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08" r:id="rId2"/>
    <sheet name="CONSOLIDATED_BALANCE_SHEET_Par" sheetId="3" r:id="rId3"/>
    <sheet name="CONSOLIDATED_STATEMENT_OF_OPER" sheetId="4" r:id="rId4"/>
    <sheet name="CONSOLIDATED_STATEMENT_OF_OPER1" sheetId="5" r:id="rId5"/>
    <sheet name="CONSOLIDATED_STATEMENT_OF_COMP" sheetId="6" r:id="rId6"/>
    <sheet name="CONSOLIDATED_STATEMENT_OF_CHAN" sheetId="109" r:id="rId7"/>
    <sheet name="CONDENSED_CONSOLIDATED_STATEME" sheetId="8" r:id="rId8"/>
    <sheet name="Summary_of_significant_account" sheetId="110" r:id="rId9"/>
    <sheet name="Fair_value_measurements" sheetId="111" r:id="rId10"/>
    <sheet name="Changes_in_business" sheetId="112" r:id="rId11"/>
    <sheet name="Dispositions" sheetId="113" r:id="rId12"/>
    <sheet name="Property_and_equipment" sheetId="114" r:id="rId13"/>
    <sheet name="Goodwill_and_other_intangibles" sheetId="115" r:id="rId14"/>
    <sheet name="Financing" sheetId="116" r:id="rId15"/>
    <sheet name="Income_taxes" sheetId="117" r:id="rId16"/>
    <sheet name="Common_stock" sheetId="118" r:id="rId17"/>
    <sheet name="Employee_benefit_plans_and_sto" sheetId="119" r:id="rId18"/>
    <sheet name="Pension_and_other_postretireme" sheetId="120" r:id="rId19"/>
    <sheet name="Commitments_and_contingencies" sheetId="121" r:id="rId20"/>
    <sheet name="Segment_information" sheetId="122" r:id="rId21"/>
    <sheet name="Condensed_consolidating_financ" sheetId="123" r:id="rId22"/>
    <sheet name="Quarterly_financial_data" sheetId="124" r:id="rId23"/>
    <sheet name="Schedule_II_Valuation_and_Qual" sheetId="125" r:id="rId24"/>
    <sheet name="Summary_of_significant_account1" sheetId="126" r:id="rId25"/>
    <sheet name="Summary_of_significant_account2" sheetId="127" r:id="rId26"/>
    <sheet name="Fair_value_measurements_Tables" sheetId="128" r:id="rId27"/>
    <sheet name="Changes_in_business_Tables" sheetId="129" r:id="rId28"/>
    <sheet name="Dispositions_Tables" sheetId="130" r:id="rId29"/>
    <sheet name="Property_and_equipment_Tables" sheetId="131" r:id="rId30"/>
    <sheet name="Goodwill_and_other_intangibles1" sheetId="132" r:id="rId31"/>
    <sheet name="Financing_Tables" sheetId="133" r:id="rId32"/>
    <sheet name="Income_taxes_Tables" sheetId="134" r:id="rId33"/>
    <sheet name="Employee_benefit_plans_and_sto1" sheetId="135" r:id="rId34"/>
    <sheet name="Pension_and_other_postretireme1" sheetId="136" r:id="rId35"/>
    <sheet name="Commitments_and_contingencies_" sheetId="137" r:id="rId36"/>
    <sheet name="Segment_information_Tables" sheetId="138" r:id="rId37"/>
    <sheet name="Condensed_consolidating_financ1" sheetId="139" r:id="rId38"/>
    <sheet name="Quarterly_financial_data_Table" sheetId="140" r:id="rId39"/>
    <sheet name="Summary_of_significant_account3" sheetId="40" r:id="rId40"/>
    <sheet name="Summary_of_significant_account4" sheetId="41" r:id="rId41"/>
    <sheet name="Summary_of_significant_account5" sheetId="42" r:id="rId42"/>
    <sheet name="Fair_value_measurements_Additi" sheetId="43" r:id="rId43"/>
    <sheet name="Fair_value_measurements_Carryi" sheetId="141" r:id="rId44"/>
    <sheet name="Fair_value_measurements_Fair_v" sheetId="142" r:id="rId45"/>
    <sheet name="Changes_in_business_Additional" sheetId="143" r:id="rId46"/>
    <sheet name="Changes_in_business_Summary_of" sheetId="47" r:id="rId47"/>
    <sheet name="Changes_in_business_Summary_of1" sheetId="48" r:id="rId48"/>
    <sheet name="Changes_in_business_Summary_of2" sheetId="49" r:id="rId49"/>
    <sheet name="Changes_in_business_Components" sheetId="144" r:id="rId50"/>
    <sheet name="Changes_in_business_Estimated_" sheetId="145" r:id="rId51"/>
    <sheet name="Dispositions_Summary_of_Charge" sheetId="146" r:id="rId52"/>
    <sheet name="Dispositions_Additional_Inform" sheetId="147" r:id="rId53"/>
    <sheet name="Dispositions_Major_Components_" sheetId="54" r:id="rId54"/>
    <sheet name="Property_and_equipment_Propert" sheetId="148" r:id="rId55"/>
    <sheet name="Property_and_equipment_Additio" sheetId="56" r:id="rId56"/>
    <sheet name="Goodwill_and_other_intangible_" sheetId="149" r:id="rId57"/>
    <sheet name="Goodwill_and_other_intangible_1" sheetId="58" r:id="rId58"/>
    <sheet name="Goodwill_and_other_intangible_2" sheetId="59" r:id="rId59"/>
    <sheet name="Goodwill_and_other_intangible_3" sheetId="150" r:id="rId60"/>
    <sheet name="Goodwill_and_other_intangibles2" sheetId="151" r:id="rId61"/>
    <sheet name="Financing_Summary_of_Companys_" sheetId="152" r:id="rId62"/>
    <sheet name="Financing_Summary_of_Companys_1" sheetId="153" r:id="rId63"/>
    <sheet name="Financing_Bank_Credit_Faciliti" sheetId="154" r:id="rId64"/>
    <sheet name="Financing_Bridge_FiveYear_Cred" sheetId="155" r:id="rId65"/>
    <sheet name="Financing_Senior_Notes_Additio" sheetId="156" r:id="rId66"/>
    <sheet name="Financing_Financing_Costs_Addi" sheetId="157" r:id="rId67"/>
    <sheet name="Financing_Schedule_of_Current_" sheetId="158" r:id="rId68"/>
    <sheet name="Income_taxes_Additional_Inform" sheetId="69" r:id="rId69"/>
    <sheet name="Income_taxes_Provision_Benefit" sheetId="70" r:id="rId70"/>
    <sheet name="Income_taxes_Reconciliation_of" sheetId="71" r:id="rId71"/>
    <sheet name="Income_taxes_Schedule_of_Defer" sheetId="159" r:id="rId72"/>
    <sheet name="Income_taxes_Unrecognized_Tax_" sheetId="73" r:id="rId73"/>
    <sheet name="Income_taxes_Unrecognized_Tax_1" sheetId="160" r:id="rId74"/>
    <sheet name="Common_stock_Additional_Inform" sheetId="161" r:id="rId75"/>
    <sheet name="Employee_benefit_plans_and_sto2" sheetId="76" r:id="rId76"/>
    <sheet name="Employee_benefit_plans_and_sto3" sheetId="77" r:id="rId77"/>
    <sheet name="Employee_benefit_plans_and_sto4" sheetId="162" r:id="rId78"/>
    <sheet name="Employee_benefit_plans_and_sto5" sheetId="163" r:id="rId79"/>
    <sheet name="Employee_benefit_plans_and_sto6" sheetId="80" r:id="rId80"/>
    <sheet name="Employee_benefit_plans_and_sto7" sheetId="164" r:id="rId81"/>
    <sheet name="Employee_benefit_plans_and_sto8" sheetId="82" r:id="rId82"/>
    <sheet name="Employee_benefit_plans_and_sto9" sheetId="83" r:id="rId83"/>
    <sheet name="Recovered_Sheet1" sheetId="84" r:id="rId84"/>
    <sheet name="Pension_and_other_postretireme2" sheetId="165" r:id="rId85"/>
    <sheet name="Pension_and_other_postretireme3" sheetId="86" r:id="rId86"/>
    <sheet name="Pension_and_other_postretireme4" sheetId="166" r:id="rId87"/>
    <sheet name="Pension_and_other_postretireme5" sheetId="167" r:id="rId88"/>
    <sheet name="Pension_and_other_postretireme6" sheetId="89" r:id="rId89"/>
    <sheet name="Pension_and_other_postretireme7" sheetId="168" r:id="rId90"/>
    <sheet name="Pension_and_other_postretireme8" sheetId="169" r:id="rId91"/>
    <sheet name="Pension_and_other_postretireme9" sheetId="170" r:id="rId92"/>
    <sheet name="Commitments_and_contingencies_1" sheetId="93" r:id="rId93"/>
    <sheet name="Commitments_and_contingencies_2" sheetId="171" r:id="rId94"/>
    <sheet name="Commitments_and_contingencies_3" sheetId="172" r:id="rId95"/>
    <sheet name="Segment_information_Reportable" sheetId="96" r:id="rId96"/>
    <sheet name="Segment_information_Segments_R" sheetId="173" r:id="rId97"/>
    <sheet name="Segment_information_Additional" sheetId="98" r:id="rId98"/>
    <sheet name="Segment_information_Segment_Re" sheetId="99" r:id="rId99"/>
    <sheet name="Condensed_consolidating_financ2" sheetId="100" r:id="rId100"/>
    <sheet name="Quarterly_financial_data_Compo" sheetId="101" r:id="rId101"/>
    <sheet name="Condensed_consolidating_financ3" sheetId="174" r:id="rId102"/>
    <sheet name="Quarterly_financial_data_Compo1" sheetId="103" r:id="rId103"/>
    <sheet name="Condensed_consolidating_financ4" sheetId="175" r:id="rId104"/>
    <sheet name="Condensed_consolidating_financ5" sheetId="105" r:id="rId105"/>
    <sheet name="Condensed_consolidating_financ6" sheetId="106" r:id="rId106"/>
    <sheet name="Schedule_II_Valuation_and_Qual1" sheetId="107" r:id="rId107"/>
  </sheets>
  <calcPr calcId="0"/>
</workbook>
</file>

<file path=xl/sharedStrings.xml><?xml version="1.0" encoding="utf-8"?>
<sst xmlns="http://schemas.openxmlformats.org/spreadsheetml/2006/main" count="18293" uniqueCount="1884">
  <si>
    <t>Document and Entity Information (USD $)</t>
  </si>
  <si>
    <t>Share data in Thousands, unless otherwise specified</t>
  </si>
  <si>
    <t>12 Months Ended</t>
  </si>
  <si>
    <t>Dec. 31, 2013</t>
  </si>
  <si>
    <t>Jan. 31, 2014</t>
  </si>
  <si>
    <t>Jun. 28,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ESRX</t>
  </si>
  <si>
    <t>Entity Registrant Name</t>
  </si>
  <si>
    <t>'Express Scripts Holding Co.</t>
  </si>
  <si>
    <t>Entity Central Index Key</t>
  </si>
  <si>
    <t>'000153206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USD $)</t>
  </si>
  <si>
    <t>In Millions, unless otherwise specified</t>
  </si>
  <si>
    <t>Dec. 31, 2012</t>
  </si>
  <si>
    <t>Current assets:</t>
  </si>
  <si>
    <t>Cash and cash equivalents</t>
  </si>
  <si>
    <t>Restricted cash and investments</t>
  </si>
  <si>
    <t>Receivables, net</t>
  </si>
  <si>
    <t>Inventories</t>
  </si>
  <si>
    <t>Deferred taxes</t>
  </si>
  <si>
    <t>Prepaid expenses and other current assets</t>
  </si>
  <si>
    <t>Current assets of discontinued operations</t>
  </si>
  <si>
    <t>Total current assets</t>
  </si>
  <si>
    <t>Property and equipment, net</t>
  </si>
  <si>
    <t>Goodwill</t>
  </si>
  <si>
    <t>[1]</t>
  </si>
  <si>
    <t>Other intangible assets, net</t>
  </si>
  <si>
    <t>Other assets</t>
  </si>
  <si>
    <t>Noncurrent assets of discontinued operations</t>
  </si>
  <si>
    <t>Total assets</t>
  </si>
  <si>
    <t>Current liabilities:</t>
  </si>
  <si>
    <t>Claims and rebates payable</t>
  </si>
  <si>
    <t>Accounts payable</t>
  </si>
  <si>
    <t>Accrued expenses</t>
  </si>
  <si>
    <t>Current maturities of long-term debt</t>
  </si>
  <si>
    <t>Current liabilities of discontinued operations</t>
  </si>
  <si>
    <t>Total current liabilities</t>
  </si>
  <si>
    <t>Long-term debt</t>
  </si>
  <si>
    <t>Other liabilities</t>
  </si>
  <si>
    <t>Noncurrent liabilities of discontinued operations</t>
  </si>
  <si>
    <t>Total liabilities</t>
  </si>
  <si>
    <t>Commitments and contingencies (Note 12)</t>
  </si>
  <si>
    <t>'  </t>
  </si>
  <si>
    <t>Stockholdersâ€™ equity:</t>
  </si>
  <si>
    <t>Preferred stock, 15.0 shares authorized, $0.01 par value per share; and no shares issued and outstanding</t>
  </si>
  <si>
    <t>Common stock, 2,985.0 shares authorized, $0.01 par value; shares issued: 834.0 and 818.1, respectively; shares outstanding: 773.6 and 818.1, respectively</t>
  </si>
  <si>
    <t>Additional paid-in capital</t>
  </si>
  <si>
    <t>Accumulated other comprehensive income</t>
  </si>
  <si>
    <t>Retained earnings</t>
  </si>
  <si>
    <t>Stockholders' equity before treasury stock</t>
  </si>
  <si>
    <t>Common stock in treasury at cost, 60.4 and zero shares, respectively</t>
  </si>
  <si>
    <t>Total Express Scripts stockholdersâ€™ equity</t>
  </si>
  <si>
    <t>Non-controlling interest</t>
  </si>
  <si>
    <t>Total stockholdersâ€™ equity</t>
  </si>
  <si>
    <t>Total liabilities and stockholdersâ€™ equity</t>
  </si>
  <si>
    <t>Goodwill associated with the PBM now excludes discontinued operations of our acute infusion therapies line of business.</t>
  </si>
  <si>
    <t>CONSOLIDATED BALANCE SHEET (Parenthetical) (USD $)</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Common stock, shares outstanding</t>
  </si>
  <si>
    <t>Common stock in treasury at cost, shares</t>
  </si>
  <si>
    <t>CONSOLIDATED STATEMENT OF OPERATIONS (USD $)</t>
  </si>
  <si>
    <t>In Millions, except Per Share data, unless otherwise specified</t>
  </si>
  <si>
    <t>3 Months Ended</t>
  </si>
  <si>
    <t>Sep. 30, 2013</t>
  </si>
  <si>
    <t>Jun. 30, 2013</t>
  </si>
  <si>
    <t>Mar. 31, 2013</t>
  </si>
  <si>
    <t>Sep. 30, 2012</t>
  </si>
  <si>
    <t>Jun. 30, 2012</t>
  </si>
  <si>
    <t>Mar. 31, 2012</t>
  </si>
  <si>
    <t>Dec. 31, 2011</t>
  </si>
  <si>
    <t>Income Statement [Abstract]</t>
  </si>
  <si>
    <t>Revenues</t>
  </si>
  <si>
    <t>[1],[2]</t>
  </si>
  <si>
    <t>[1],[2],[3]</t>
  </si>
  <si>
    <t>[4]</t>
  </si>
  <si>
    <t>Cost of revenues</t>
  </si>
  <si>
    <t>Gross profit</t>
  </si>
  <si>
    <t>[2]</t>
  </si>
  <si>
    <t>[2],[3]</t>
  </si>
  <si>
    <t>Selling, general and administrative</t>
  </si>
  <si>
    <t>Operating income</t>
  </si>
  <si>
    <t>Other (expense) income:</t>
  </si>
  <si>
    <t>Equity income from joint venture</t>
  </si>
  <si>
    <t>Interest income</t>
  </si>
  <si>
    <t>Interest expense and other</t>
  </si>
  <si>
    <t>Total other (expense) income</t>
  </si>
  <si>
    <t>Income before taxes</t>
  </si>
  <si>
    <t>Provision for income taxes</t>
  </si>
  <si>
    <t>Net income (loss) from continuing operations</t>
  </si>
  <si>
    <t>Net loss from discontinued operations, net of tax</t>
  </si>
  <si>
    <t>Net income</t>
  </si>
  <si>
    <t>Less: Net income attributable to non-controlling interest</t>
  </si>
  <si>
    <t>Net income attributable to Express Scripts</t>
  </si>
  <si>
    <t>Weighted-average number of common shares outstanding during the period:</t>
  </si>
  <si>
    <t>Basic (shares)</t>
  </si>
  <si>
    <t>[5]</t>
  </si>
  <si>
    <t>Diluted (shares)</t>
  </si>
  <si>
    <t>[5],[6]</t>
  </si>
  <si>
    <t>[6]</t>
  </si>
  <si>
    <t>Basic earnings (loss) per share:</t>
  </si>
  <si>
    <t>Continuing operations attributable to Express Scripts (usd per share)</t>
  </si>
  <si>
    <t>Discontinued operations attributable to Express Scripts (usd per share)</t>
  </si>
  <si>
    <t>Net earnings attributable to Express Scripts (usd per share)</t>
  </si>
  <si>
    <t>Diluted earnings (loss) per share:</t>
  </si>
  <si>
    <t>Amounts attributable to Express Scripts shareholders:</t>
  </si>
  <si>
    <t>Income from continuing operations, net of tax</t>
  </si>
  <si>
    <t>Includes retail pharmacy co-payments of $3,674.4 and $1,496.6 for the three months ended MarchÂ 31, 2013 and 2012, respectively, $3,204.3 and $3,519.1 for the three months ended JuneÂ 30, 2013 and 2012, respectively, $2,966.5 and $3,348.9 for the three months ended SeptemberÂ 30, 2013 and 2012, respectively, and $2,775.1 and $3,304.0 for the three months ended DecemberÂ 31, 2013 and 2012, respectively.</t>
  </si>
  <si>
    <t>Adjusted to reflect the results of our acute infusion therapies line of business as discontinued.</t>
  </si>
  <si>
    <t>[3]</t>
  </si>
  <si>
    <t>Includes the AprilÂ 2, 2012 acquisition of Medco.</t>
  </si>
  <si>
    <t>Includes retail pharmacy co-payments of $12,620.3, $11,668.6 and $5,786.6 for the years ended DecemberÂ 31, 2013, 2012 and 2011, respectively.</t>
  </si>
  <si>
    <t>The increase in the weighted-average number of common shares outstanding for the year ended DecemberÂ 31, 2013 used for both Basic and Diluted EPS resulted primarily from the issuance of 318.0 million shares in connection with the Merger and the issuance of 13.4 million shares from option exercises and restricted stock unit distributions related to awards converted in the Merger, partially offset by the repurchase of 60.4 million of treasury shares for the year ended DecemberÂ 31, 2013. The increase in the weighted-average number of common shares outstanding for the year ended DecemberÂ 31, 2012 used for both Basic and Diluted EPS resulted primarily from the issuance of 318.0 million shares in connection with the Merger and the issuance of 13.2 million shares from option exercises and restricted stock unit distributions related to awards converted in the Merger.</t>
  </si>
  <si>
    <t>Excludes awards of 3.5 million, 5.9 million and 3.3 million for the years ended DecemberÂ 31, 2013, 2012 and 2011, respectively. These were excluded because their effect was anti-dilutive.</t>
  </si>
  <si>
    <t>CONSOLIDATED STATEMENT OF OPERATIONS (Parenthetical) (USD $)</t>
  </si>
  <si>
    <t>Retail pharmacy co-payments included in network revenues</t>
  </si>
  <si>
    <t>CONSOLIDATED STATEMENT OF COMPREHENSIVE INCOME (USD $)</t>
  </si>
  <si>
    <t>Statement of Comprehensive Income [Abstract]</t>
  </si>
  <si>
    <t>Other comprehensive (loss) income, net of tax:</t>
  </si>
  <si>
    <t>Foreign currency translation adjustment</t>
  </si>
  <si>
    <t>Comprehensive income</t>
  </si>
  <si>
    <t>Less: Comprehensive income attributable to non-controlling interests</t>
  </si>
  <si>
    <t>Comprehensive income attributable to Express Scripts</t>
  </si>
  <si>
    <t>CONSOLIDATED STATEMENT OF CHANGES IN STOCKHOLDERS' EQUITY (USD $)</t>
  </si>
  <si>
    <t>Total</t>
  </si>
  <si>
    <t>Common Stock [Member]</t>
  </si>
  <si>
    <t>Additional Paid-In Capital [Member]</t>
  </si>
  <si>
    <t>Accumulated Other Comprehensive Income [Member]</t>
  </si>
  <si>
    <t>Retained Earnings [Member]</t>
  </si>
  <si>
    <t>Treasury Stock [Member]</t>
  </si>
  <si>
    <t>Noncontrolling Interest [Member]</t>
  </si>
  <si>
    <t>Beginning Balance at Dec. 31, 2010</t>
  </si>
  <si>
    <t>Beginning Balance, shares at Dec. 31, 2010</t>
  </si>
  <si>
    <t>Increase (Decrease) in Stockholders' Equity [Roll Forward]</t>
  </si>
  <si>
    <t>Other comprehensive income (loss)</t>
  </si>
  <si>
    <t>Treasury stock acquired</t>
  </si>
  <si>
    <t>Common stock issued under employee plans, net of forfeitures and stock redeemed for taxes, shares</t>
  </si>
  <si>
    <t>Common stock issued under employee plans, net of forfeitures and stock redeemed for taxes</t>
  </si>
  <si>
    <t>Amortization of unearned compensation under employee plans</t>
  </si>
  <si>
    <t>Exercise of stock options</t>
  </si>
  <si>
    <t>Tax benefit relating to employee stock compensation</t>
  </si>
  <si>
    <t>Distributions to non-controlling interest</t>
  </si>
  <si>
    <t>Ending Balance at Dec. 31, 2011</t>
  </si>
  <si>
    <t>Ending Balance, shares at Dec. 31, 2011</t>
  </si>
  <si>
    <t>Cancellation of treasury shares in connection with Merger activity, shares</t>
  </si>
  <si>
    <t>Cancellation of treasury shares in connection with Merger activity</t>
  </si>
  <si>
    <t>Issuance of common shares in connection with Merger activity, shares</t>
  </si>
  <si>
    <t>Issuance of common shares in connection with Merger activity</t>
  </si>
  <si>
    <t>Ending Balance at Dec. 31, 2012</t>
  </si>
  <si>
    <t>Ending Balance, shares at Dec. 31, 2012</t>
  </si>
  <si>
    <t>Ending Balance at Dec. 31, 2013</t>
  </si>
  <si>
    <t>Ending Balance, shares at Dec. 31, 2013</t>
  </si>
  <si>
    <t>CONDENSED CONSOLIDATED STATEMENT OF CASH FLOWS (USD $)</t>
  </si>
  <si>
    <t>Cash flows from operating activities:</t>
  </si>
  <si>
    <t>Net income from continuing operations</t>
  </si>
  <si>
    <t>Adjustments to reconcile net income to net cash provided by operating activities:</t>
  </si>
  <si>
    <t>Depreciation and amortization</t>
  </si>
  <si>
    <t>Deferred income taxes</t>
  </si>
  <si>
    <t>Employee stock-based compensation expense</t>
  </si>
  <si>
    <t>Other, net</t>
  </si>
  <si>
    <t>Changes in operating assets and liabilities</t>
  </si>
  <si>
    <t>Accounts receivable</t>
  </si>
  <si>
    <t>Other current and noncurrent assets</t>
  </si>
  <si>
    <t>Other current and noncurrent liabilities</t>
  </si>
  <si>
    <t>Net cash provided by operating activitiesâ€”continuing operations</t>
  </si>
  <si>
    <t>Net cash (used in) provided by operating activitiesâ€”discontinued operations</t>
  </si>
  <si>
    <t>Net cash flows provided by operating activities</t>
  </si>
  <si>
    <t>Cash flows from investing activities:</t>
  </si>
  <si>
    <t>Purchases of property and equipment</t>
  </si>
  <si>
    <t>Proceeds from the sale of business</t>
  </si>
  <si>
    <t>Acquisitions, net of cash acquired</t>
  </si>
  <si>
    <t>Other</t>
  </si>
  <si>
    <t>Net cash used in investing activitiesâ€”continuing operations</t>
  </si>
  <si>
    <t>Acquisitions, cash acquiredâ€”discontinued operations</t>
  </si>
  <si>
    <t>Net cash used in investing activitiesâ€”discontinued operations</t>
  </si>
  <si>
    <t>Net cash used in investing activities</t>
  </si>
  <si>
    <t>Cash flows from financing activities:</t>
  </si>
  <si>
    <t>Repayment of long-term debt</t>
  </si>
  <si>
    <t>Net proceeds from employee stock plans</t>
  </si>
  <si>
    <t>Excess tax benefit relating to employee stock-based compensation</t>
  </si>
  <si>
    <t>Distributions paid to non-controlling interest</t>
  </si>
  <si>
    <t>Proceeds from long-term debt, net of discounts</t>
  </si>
  <si>
    <t>Repayment of revolving credit line, net</t>
  </si>
  <si>
    <t>Proceeds from accounts receivable financing facility</t>
  </si>
  <si>
    <t>Repayment of accounts receivable financing facility</t>
  </si>
  <si>
    <t>Deferred financing fees</t>
  </si>
  <si>
    <t>Net cash (used in) provided by financing activitiesâ€”continuing operations</t>
  </si>
  <si>
    <t>Net cash used in financing activitiesâ€”discontinued operations</t>
  </si>
  <si>
    <t>Net cash (used in) provided by financing activities</t>
  </si>
  <si>
    <t>Effect of foreign currency translation adjustment</t>
  </si>
  <si>
    <t>Less cash decrease (increase) attributable to discontinued operations</t>
  </si>
  <si>
    <t>Net (decrease) increase in cash and cash equivalents</t>
  </si>
  <si>
    <t>Cash and cash equivalents at beginning of year</t>
  </si>
  <si>
    <t>Cash and cash equivalents at end of year</t>
  </si>
  <si>
    <t>Cash paid during the year for:</t>
  </si>
  <si>
    <t>Income tax payments, net of refunds</t>
  </si>
  <si>
    <t>Interest</t>
  </si>
  <si>
    <t>Summary of significant accounting policies</t>
  </si>
  <si>
    <t>Accounting Policies [Abstract]</t>
  </si>
  <si>
    <r>
      <t>1. Summary of significant accounting policies</t>
    </r>
    <r>
      <rPr>
        <b/>
        <sz val="10"/>
        <color theme="1"/>
        <rFont val="Inherit"/>
      </rPr>
      <t xml:space="preserve"> </t>
    </r>
  </si>
  <si>
    <r>
      <t>Organization and operations.</t>
    </r>
    <r>
      <rPr>
        <sz val="10"/>
        <color theme="1"/>
        <rFont val="Inherit"/>
      </rPr>
      <t xml:space="preserve"> On April 2, 2012, Express Scripts, Inc. (“ESI”) consummated a merger (the “Merger”) with Medco Health Solutions, Inc. (“Medco”) and both ESI and Medco became wholly-owned subsidiaries of Express Scripts Holding Company (the “Company” or “Express Scripts”). “We,” “our” or “us” refers to Express Scripts Holding Company and its subsidiaries. The consolidated financial statements (and other data, such as claims volume) reflect the results of operations and financial position of ESI for all periods prior to April 1, 2012. However, references to amounts for periods after the closing of the Merger on April 2, 2012 relate to Express Scripts.</t>
    </r>
  </si>
  <si>
    <r>
      <t xml:space="preserve">We are the largest full-service pharmacy benefit management (“PBM”) company in the United States, providing healthcare management and administration services on behalf of clients that include managed care organizations, health insurers, third-party administrators, employers, union-sponsored benefit plans, workers’ compensation plans and government health programs. We report segments on the basis of services offered and have determined we have two reportable segments: PBM and Other Business Operations. Our integrated PBM services include retail network pharmacy administration, home delivery pharmacy services, benefit design consultation, drug utilization review, drug formulary management, clinical solutions to improve health outcomes, Medicare Part D, Medicaid and Public Exchange offerings, specialty pharmacy services, fertility services to providers and patients, administration of a group purchasing organization and consumer health and drug information. Through our Other Business Operations segment, we provide services including distribution of pharmaceuticals and medical supplies to providers and clinics and scientific evidence to guide the safe, effective and affordable use of medicines. During the second quarter of 2012, we reorganized our international retail network pharmacy administration business (which was substantially shut down as of December 31, 2012) from our PBM segment into our Other Business Operations segment. During the third quarter of 2011, we reorganized our FreedomFP line of business from our Other Business Operations segment into our PBM segment. Segment disclosures for all years presented have been revised for comparability (see </t>
    </r>
    <r>
      <rPr>
        <sz val="10"/>
        <color rgb="FF000000"/>
        <rFont val="Inherit"/>
      </rPr>
      <t>Note 13 - Segment information</t>
    </r>
    <r>
      <rPr>
        <sz val="10"/>
        <color theme="1"/>
        <rFont val="Inherit"/>
      </rPr>
      <t>).</t>
    </r>
  </si>
  <si>
    <r>
      <t>Basis of presentation.</t>
    </r>
    <r>
      <rPr>
        <sz val="10"/>
        <color theme="1"/>
        <rFont val="Inherit"/>
      </rPr>
      <t xml:space="preserve"> The consolidated financial statements include our accounts and those of our wholly-owned subsidiaries. All significant intercompany accounts and transactions have been eliminated. Investments in affiliated companies </t>
    </r>
    <r>
      <rPr>
        <sz val="10"/>
        <color rgb="FF000000"/>
        <rFont val="Inherit"/>
      </rPr>
      <t>20%</t>
    </r>
    <r>
      <rPr>
        <sz val="10"/>
        <color theme="1"/>
        <rFont val="Inherit"/>
      </rPr>
      <t xml:space="preserve"> to </t>
    </r>
    <r>
      <rPr>
        <sz val="10"/>
        <color rgb="FF000000"/>
        <rFont val="Inherit"/>
      </rPr>
      <t>50%</t>
    </r>
    <r>
      <rPr>
        <sz val="10"/>
        <color theme="1"/>
        <rFont val="Inherit"/>
      </rPr>
      <t xml:space="preserve"> owned are accounted for under the equity method. Certain amounts in prior years have been reclassified to conform to the current year presentation. The preparation of the consolidated financial statements conforms to generally accepted accounting principles in the United States and requires us to make estimates and assumptions that affect the reported amounts of assets and liabilities at the date of the consolidated financial statements and the reported amounts of revenues and expenses during the reporting period. Actual amounts could differ from those estimates and assumptions.</t>
    </r>
  </si>
  <si>
    <r>
      <t>Dispositions</t>
    </r>
    <r>
      <rPr>
        <b/>
        <sz val="10"/>
        <color theme="1"/>
        <rFont val="Inherit"/>
      </rPr>
      <t>.</t>
    </r>
    <r>
      <rPr>
        <sz val="10"/>
        <color theme="1"/>
        <rFont val="Inherit"/>
      </rPr>
      <t xml:space="preserve"> On December 3, 2012, we completed the sale of our PolyMedica Corporation (“Liberty”) line of business. We retain certain cash flows associated with Liberty following the sale which preclude classification of this business as a discontinued operation. On September 14, 2012, we completed the sale of our ConnectYourCare (“CYC”) line of business. Due to immateriality, it has not been included in discontinued operations.</t>
    </r>
  </si>
  <si>
    <t>On December 4, 2012, we completed the sale of our Europa Apotheek Venlo B.V. (“EAV”) line of business. On June 7, 2013, we completed the sale of the portion of our United BioSource LLC (“UBC”) business which primarily provided technology solutions and publications for biopharmaceutical companies. On July 1, 2013, we completed the sale of the portion of our UBC business related to providing health economics, outcomes research, data analytics and market access services. On August 15, 2013, we completed the sale of the portion of our UBC business related to specialty services for pre-market trials. On November 1, 2013, we completed the sale of our acute infusion therapies line of business. During 2012, we determined that our operations in Europe (“European operations”) were not core to our future operations and committed to a plan to dispose of this business. These lines of business are classified as discontinued operations.</t>
  </si>
  <si>
    <r>
      <t xml:space="preserve">In accordance with applicable accounting guidance, the results of operations for these entities are reported as discontinued operations for all periods presented in the accompanying consolidated statement of operations. For all periods presented, assets and liabilities of the discontinued operations are segregated in the accompanying consolidated balance sheet. Additionally, for all periods presented, cash flows of our discontinued operations are segregated in our accompanying consolidated statement of cash flows (see </t>
    </r>
    <r>
      <rPr>
        <sz val="10"/>
        <color rgb="FF000000"/>
        <rFont val="Inherit"/>
      </rPr>
      <t>Note 4 - Dispositions</t>
    </r>
    <r>
      <rPr>
        <sz val="10"/>
        <color theme="1"/>
        <rFont val="Inherit"/>
      </rPr>
      <t>).</t>
    </r>
  </si>
  <si>
    <r>
      <t>Cash and cash equivalents.</t>
    </r>
    <r>
      <rPr>
        <sz val="10"/>
        <color theme="1"/>
        <rFont val="Inherit"/>
      </rPr>
      <t xml:space="preserve"> Cash and cash equivalents include cash on hand and investments with original maturities of three months or less. We have banking relationships resulting in certain cash disbursement accounts being maintained by banks not holding our cash concentration accounts. As a result, cash disbursement accounts carrying negative book balances of </t>
    </r>
    <r>
      <rPr>
        <sz val="10"/>
        <color rgb="FF000000"/>
        <rFont val="Inherit"/>
      </rPr>
      <t>$684.4 million</t>
    </r>
    <r>
      <rPr>
        <sz val="10"/>
        <color theme="1"/>
        <rFont val="Inherit"/>
      </rPr>
      <t xml:space="preserve"> and </t>
    </r>
    <r>
      <rPr>
        <sz val="10"/>
        <color rgb="FF000000"/>
        <rFont val="Inherit"/>
      </rPr>
      <t>$545.3 million</t>
    </r>
    <r>
      <rPr>
        <sz val="10"/>
        <color theme="1"/>
        <rFont val="Inherit"/>
      </rPr>
      <t xml:space="preserve"> (representing outstanding checks not yet presented for payment) have been reclassified to claims and rebates payable, accounts payable and accrued expenses, as appropriat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is reclassification restores balances to cash and current liabilities for liabilities to our vendors which have not been settled. No overdraft or unsecured short-term loan exists in relation to these negative balances.</t>
    </r>
  </si>
  <si>
    <r>
      <t xml:space="preserve">We have restricted cash and investments in the amount of $22.8 million and $19.6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amounts consist of investments and cash, which include employers’ pre-funding amounts, amounts restricted for state insurance licensure purposes and amounts restricted for the group purchasing organization.</t>
    </r>
  </si>
  <si>
    <r>
      <t>Accounts receivable.</t>
    </r>
    <r>
      <rPr>
        <sz val="10"/>
        <color theme="1"/>
        <rFont val="Inherit"/>
      </rPr>
      <t xml:space="preserve"> Based on our revenue recognition policies discussed below, certain claims at the end of each period are unbilled. Revenue and unbilled receivables for those claims are estimated each period based on the billable amount that is applied to the claim at the time of adjudication. That calculation is completed based on the pricing setup agreed upon with each client. Estimates are adjusted to actual at the time of billing. Historically, adjustments to our original estimates have been immaterial.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nbilled receivables were </t>
    </r>
    <r>
      <rPr>
        <sz val="10"/>
        <color rgb="FF000000"/>
        <rFont val="Inherit"/>
      </rPr>
      <t>$2,618.3 million</t>
    </r>
    <r>
      <rPr>
        <sz val="10"/>
        <color theme="1"/>
        <rFont val="Inherit"/>
      </rPr>
      <t xml:space="preserve"> and </t>
    </r>
    <r>
      <rPr>
        <sz val="10"/>
        <color rgb="FF000000"/>
        <rFont val="Inherit"/>
      </rPr>
      <t>$1,792.0 million</t>
    </r>
    <r>
      <rPr>
        <sz val="10"/>
        <color theme="1"/>
        <rFont val="Inherit"/>
      </rPr>
      <t xml:space="preserve">, respectively. Unbilled receivables are typically billed to clients within </t>
    </r>
    <r>
      <rPr>
        <sz val="10"/>
        <color rgb="FF000000"/>
        <rFont val="Inherit"/>
      </rPr>
      <t>30 days</t>
    </r>
    <r>
      <rPr>
        <sz val="10"/>
        <color theme="1"/>
        <rFont val="Inherit"/>
      </rPr>
      <t xml:space="preserve"> based on the contractual billing schedule agreed upon with the client.</t>
    </r>
  </si>
  <si>
    <t>We provide an allowance for doubtful accounts equal to estimated uncollectible receivables. This estimate is based on the current status of each customer’s receivable balance as well as current economic and market conditions. Receivables are written off against the allowance only upon determination that such amounts are not recoverable and all collection attempts have failed. Our allowance for doubtful accounts also reflects amounts associated with member premiums for the Company’s Medicare Part D product offerings and amounts for certain supplies reimbursed by government agencies and insurance companies. We regularly review and analyze the adequacy of these allowances based on a variety of factors, including the age of the outstanding receivable and the collection history. When circumstances related to specific collection patterns change, estimates of the recoverability of receivables are adjusted.</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an allowance for doubtful accounts for continuing operations of </t>
    </r>
    <r>
      <rPr>
        <sz val="10"/>
        <color rgb="FF000000"/>
        <rFont val="Inherit"/>
      </rPr>
      <t>$202.2 million</t>
    </r>
    <r>
      <rPr>
        <sz val="10"/>
        <color theme="1"/>
        <rFont val="Inherit"/>
      </rPr>
      <t xml:space="preserve"> and </t>
    </r>
    <r>
      <rPr>
        <sz val="10"/>
        <color rgb="FF000000"/>
        <rFont val="Inherit"/>
      </rPr>
      <t>$132.5 million</t>
    </r>
    <r>
      <rPr>
        <sz val="10"/>
        <color theme="1"/>
        <rFont val="Inherit"/>
      </rPr>
      <t xml:space="preserve">, respectively. As a percent of accounts receivable, our allowance for doubtful accounts for continuing operations was </t>
    </r>
    <r>
      <rPr>
        <sz val="10"/>
        <color rgb="FF000000"/>
        <rFont val="Inherit"/>
      </rPr>
      <t>4.8%</t>
    </r>
    <r>
      <rPr>
        <sz val="10"/>
        <color theme="1"/>
        <rFont val="Inherit"/>
      </rPr>
      <t xml:space="preserve"> and </t>
    </r>
    <r>
      <rPr>
        <sz val="10"/>
        <color rgb="FF000000"/>
        <rFont val="Inherit"/>
      </rPr>
      <t>2.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increase in the allowance for doubtful accounts is driven by the current status of aged balances of certain of our products and services that tend to have longer collection periods.</t>
    </r>
  </si>
  <si>
    <r>
      <t xml:space="preserve">The Company is a provider to State of Illinois employe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n outstanding receivable balance of approximately </t>
    </r>
    <r>
      <rPr>
        <sz val="10"/>
        <color rgb="FF000000"/>
        <rFont val="Inherit"/>
      </rPr>
      <t>$320.1 million</t>
    </r>
    <r>
      <rPr>
        <sz val="10"/>
        <color theme="1"/>
        <rFont val="Inherit"/>
      </rPr>
      <t xml:space="preserve"> and $308.4 million, respectively, from the State of Illinois. The Company has not recorded a reserve against this receivable, as it is associated with a State, which continues to make payments. The Company believes that the full receivable balance will be realized.</t>
    </r>
  </si>
  <si>
    <r>
      <t>Inventories.</t>
    </r>
    <r>
      <rPr>
        <sz val="10"/>
        <color theme="1"/>
        <rFont val="Inherit"/>
      </rPr>
      <t xml:space="preserve"> Inventories consist of prescription drugs and medical supplies which are stated at the lower of first-in first-out cost or market.</t>
    </r>
  </si>
  <si>
    <r>
      <t>Property and equipment.</t>
    </r>
    <r>
      <rPr>
        <sz val="10"/>
        <color theme="1"/>
        <rFont val="Inherit"/>
      </rPr>
      <t xml:space="preserve"> Property and equipment is carried at cost and is depreciated using the straight-line method over estimated useful lives of </t>
    </r>
    <r>
      <rPr>
        <sz val="10"/>
        <color rgb="FF000000"/>
        <rFont val="Inherit"/>
      </rPr>
      <t>7 years</t>
    </r>
    <r>
      <rPr>
        <sz val="10"/>
        <color theme="1"/>
        <rFont val="Inherit"/>
      </rPr>
      <t xml:space="preserve"> for furniture and </t>
    </r>
    <r>
      <rPr>
        <sz val="10"/>
        <color rgb="FF000000"/>
        <rFont val="Inherit"/>
      </rPr>
      <t>3 years</t>
    </r>
    <r>
      <rPr>
        <sz val="10"/>
        <color theme="1"/>
        <rFont val="Inherit"/>
      </rPr>
      <t xml:space="preserve"> to </t>
    </r>
    <r>
      <rPr>
        <sz val="10"/>
        <color rgb="FF000000"/>
        <rFont val="Inherit"/>
      </rPr>
      <t>5 years</t>
    </r>
    <r>
      <rPr>
        <sz val="10"/>
        <color theme="1"/>
        <rFont val="Inherit"/>
      </rPr>
      <t xml:space="preserve"> for equipment and purchased computer software. Buildings are amortized on a straight-line basis over estimated useful lives of </t>
    </r>
    <r>
      <rPr>
        <sz val="10"/>
        <color rgb="FF000000"/>
        <rFont val="Inherit"/>
      </rPr>
      <t>10</t>
    </r>
    <r>
      <rPr>
        <sz val="10"/>
        <color theme="1"/>
        <rFont val="Inherit"/>
      </rPr>
      <t xml:space="preserve"> to </t>
    </r>
    <r>
      <rPr>
        <sz val="10"/>
        <color rgb="FF000000"/>
        <rFont val="Inherit"/>
      </rPr>
      <t>35 years</t>
    </r>
    <r>
      <rPr>
        <sz val="10"/>
        <color theme="1"/>
        <rFont val="Inherit"/>
      </rPr>
      <t>. Leasehold improvements are amortized on a straight-line basis over the remaining term of the lease or the useful life of the asset, if shorter. Expenditures for repairs, maintenance and renewals are charged to income as incurred. Expenditures that improve an asset or extend its estimated useful life are capitalized. When properties are retired or otherwise disposed of, the related cost and accumulated depreciation are removed from the accounts and any gain or loss is included in income.</t>
    </r>
  </si>
  <si>
    <r>
      <t xml:space="preserve">Research and development expenditures relating to the development of software for internal purposes are charged to expense until technological feasibility is established. Thereafter, the remaining software production costs up to the date placed into production are capitalized and included as property and equipment. Amortization of the capitalized amounts commences on the date placed into production and is computed on a product-by-product basis using the straight-line method over the remaining estimated economic life of the product but not more than </t>
    </r>
    <r>
      <rPr>
        <sz val="10"/>
        <color rgb="FF000000"/>
        <rFont val="Inherit"/>
      </rPr>
      <t>5 years</t>
    </r>
    <r>
      <rPr>
        <sz val="10"/>
        <color theme="1"/>
        <rFont val="Inherit"/>
      </rPr>
      <t xml:space="preserve">. Reductions, if any, in the carrying value of capitalized software costs to net realizable value are expensed. With respect to capitalized software costs, we recorded amortization expense of </t>
    </r>
    <r>
      <rPr>
        <sz val="10"/>
        <color rgb="FF000000"/>
        <rFont val="Inherit"/>
      </rPr>
      <t>$205.0 million</t>
    </r>
    <r>
      <rPr>
        <sz val="10"/>
        <color theme="1"/>
        <rFont val="Inherit"/>
      </rPr>
      <t xml:space="preserve"> in </t>
    </r>
    <r>
      <rPr>
        <sz val="10"/>
        <color rgb="FF000000"/>
        <rFont val="Inherit"/>
      </rPr>
      <t>2013</t>
    </r>
    <r>
      <rPr>
        <sz val="10"/>
        <color theme="1"/>
        <rFont val="Inherit"/>
      </rPr>
      <t xml:space="preserve">, </t>
    </r>
    <r>
      <rPr>
        <sz val="10"/>
        <color rgb="FF000000"/>
        <rFont val="Inherit"/>
      </rPr>
      <t>$137.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6.2 million</t>
    </r>
    <r>
      <rPr>
        <sz val="10"/>
        <color theme="1"/>
        <rFont val="Inherit"/>
      </rPr>
      <t xml:space="preserve"> in </t>
    </r>
    <r>
      <rPr>
        <sz val="10"/>
        <color rgb="FF000000"/>
        <rFont val="Inherit"/>
      </rPr>
      <t>2011</t>
    </r>
    <r>
      <rPr>
        <sz val="10"/>
        <color theme="1"/>
        <rFont val="Inherit"/>
      </rPr>
      <t>.</t>
    </r>
  </si>
  <si>
    <r>
      <t>Marketable securities.</t>
    </r>
    <r>
      <rPr>
        <sz val="10"/>
        <color theme="1"/>
        <rFont val="Inherit"/>
      </rPr>
      <t xml:space="preserve"> All investments not included as cash and cash equivalents are accounted for in accordance with applicable accounting guidance for investments in debt and equity securities. Management determines the appropriate classification of our marketable securities at the time of purchase and re-evaluates such determination at each balance sheet date. All marketable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recorded in other noncurrent assets on our consolidated balance sheet (see </t>
    </r>
    <r>
      <rPr>
        <sz val="10"/>
        <color rgb="FF000000"/>
        <rFont val="Inherit"/>
      </rPr>
      <t>Note 2 - Fair value measurements</t>
    </r>
    <r>
      <rPr>
        <sz val="10"/>
        <color theme="1"/>
        <rFont val="Inherit"/>
      </rPr>
      <t>).</t>
    </r>
  </si>
  <si>
    <r>
      <t xml:space="preserve">Securities bought and held principally for the purpose of selling them in the near term are classified as trading securities. Trading securities are reported at fair value, which is based upon quoted market prices, with unrealized holding gains and losses included in earnings. We held trading securities, consisting primarily of mutual funds, totaling $18.7 million and $15.8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maintain our trading securities to offset changes in certain liabilities related to our deferred compensation plan discussed in </t>
    </r>
    <r>
      <rPr>
        <sz val="10"/>
        <color rgb="FF000000"/>
        <rFont val="Inherit"/>
      </rPr>
      <t>Note 10 - Employee benefit plans and stock-based compensation plans</t>
    </r>
    <r>
      <rPr>
        <sz val="10"/>
        <color theme="1"/>
        <rFont val="Inherit"/>
      </rPr>
      <t xml:space="preserve">. Net gain (loss) recognized on the trading portfolio was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Securities not classified as trading or held-to-maturity are classified as available-for-sale securities. Available-for-sale securities are reported at fair value, which is based upon quoted market prices, with unrealized holding gains and losses reported through other comprehensive income, net of applicable taxes. We held no securities classified as available for sale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Impairment of long-lived assets.</t>
    </r>
    <r>
      <rPr>
        <sz val="10"/>
        <color theme="1"/>
        <rFont val="Inherit"/>
      </rPr>
      <t xml:space="preserve"> We evaluate whether events and circumstances have occurred which indicate the remaining estimated useful life of long-lived assets, including other intangible assets, may warrant revision or the remaining balance of an asset may not be recoverable. The measurement of possible impairment is based on a comparison of the fair value of the related assets to the carrying value using discount rates that reflect the inherent risk of the underlying business. Impairment losses, if any, would be recorded to the extent the carrying value of the assets exceeds the implied fair value resulting from this calculation.</t>
    </r>
  </si>
  <si>
    <r>
      <t xml:space="preserve">During 2012, we recorded impairment charges of </t>
    </r>
    <r>
      <rPr>
        <sz val="10"/>
        <color rgb="FF000000"/>
        <rFont val="Inherit"/>
      </rPr>
      <t>$9.5 million</t>
    </r>
    <r>
      <rPr>
        <sz val="10"/>
        <color theme="1"/>
        <rFont val="Inherit"/>
      </rPr>
      <t xml:space="preserve"> of intangible assets as a result of a change in business environment and our plan to dispose of EAV. Furthermore, we recorded an impairment charge totaling </t>
    </r>
    <r>
      <rPr>
        <sz val="10"/>
        <color rgb="FF000000"/>
        <rFont val="Inherit"/>
      </rPr>
      <t>$23.0 million</t>
    </r>
    <r>
      <rPr>
        <sz val="10"/>
        <color theme="1"/>
        <rFont val="Inherit"/>
      </rPr>
      <t xml:space="preserve"> as a result of our plan to dispose of Liberty (see </t>
    </r>
    <r>
      <rPr>
        <sz val="10"/>
        <color rgb="FF000000"/>
        <rFont val="Inherit"/>
      </rPr>
      <t>Note 4 - Dispositions</t>
    </r>
    <r>
      <rPr>
        <sz val="10"/>
        <color theme="1"/>
        <rFont val="Inherit"/>
      </rPr>
      <t xml:space="preserve"> and </t>
    </r>
    <r>
      <rPr>
        <sz val="10"/>
        <color rgb="FF000000"/>
        <rFont val="Inherit"/>
      </rPr>
      <t>Note 6 - Goodwill and other intangibles</t>
    </r>
    <r>
      <rPr>
        <sz val="10"/>
        <color theme="1"/>
        <rFont val="Inherit"/>
      </rPr>
      <t xml:space="preserve">). </t>
    </r>
  </si>
  <si>
    <r>
      <t>Goodwill.</t>
    </r>
    <r>
      <rPr>
        <sz val="10"/>
        <color theme="1"/>
        <rFont val="Inherit"/>
      </rPr>
      <t xml:space="preserve"> Goodwill is evaluated for impairment annually or when events or circumstances occur indicating that goodwill might be impaired. Guidance related to goodwill impairment testing provides an option to first assess qualitative factors to determine whether it is more likely than not that the fair value of a reporting unit is less than its carrying amount. We determine reporting units based on component parts of our business one level below the segment level. Our reporting units represent businesses for which discrete financial information is available and reviewed regularly by segment management. If we perform a qualitative assessment, the Company considers various events and circumstances when evaluating whether it is more likely than not that the fair value of a reporting unit is less than its carrying amount and whether the first step of the goodwill impairment test (“Step 1”) is necessary. </t>
    </r>
  </si>
  <si>
    <t>If we were to perform Step 1, the measurement of possible impairment would be based on a comparison of the fair value of each reporting unit to the carrying value of the reporting unit’s net assets. Impairment losses, if any, would be determined based on the fair value of the individual assets and liabilities of the reporting unit, using discount rates that reflect the inherent risk of the underlying business. We would record an impairment charge to the extent the carrying value of goodwill exceeds the implied fair value of goodwill resulting from this calculation. This valuation process involves assumptions based upon management’s best estimates and judgments that approximate the market conditions experienced for our reporting units at the time the impairment assessment is made. Actual results may differ from these estimates due to the inherent uncertainty involved in such estimates.</t>
  </si>
  <si>
    <r>
      <t xml:space="preserve">For our 2013 impairment test, we did not perform a qualitative assessment for any of our reporting units, and instead began with Step 1 of the goodwill impairment analysis. </t>
    </r>
    <r>
      <rPr>
        <sz val="10"/>
        <color rgb="FF000000"/>
        <rFont val="Inherit"/>
      </rPr>
      <t>No</t>
    </r>
    <r>
      <rPr>
        <sz val="10"/>
        <color theme="1"/>
        <rFont val="Inherit"/>
      </rPr>
      <t xml:space="preserve"> impairment existed for any of our reporting unit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During 2013, we wrote off $32.9 million of goodwill based on a reassessment of the carrying values of assets and liabilities within our acute infusion therapies line of business (see </t>
    </r>
    <r>
      <rPr>
        <sz val="10"/>
        <color rgb="FF000000"/>
        <rFont val="Inherit"/>
      </rPr>
      <t>Note 6 - Goodwill and other intangibles</t>
    </r>
    <r>
      <rPr>
        <sz val="10"/>
        <color theme="1"/>
        <rFont val="Inherit"/>
      </rPr>
      <t>).</t>
    </r>
  </si>
  <si>
    <r>
      <t xml:space="preserve">During 2012, we wrote off </t>
    </r>
    <r>
      <rPr>
        <sz val="10"/>
        <color rgb="FF000000"/>
        <rFont val="Inherit"/>
      </rPr>
      <t>$2.0 million</t>
    </r>
    <r>
      <rPr>
        <sz val="10"/>
        <color theme="1"/>
        <rFont val="Inherit"/>
      </rPr>
      <t xml:space="preserve"> of goodwill based on a reassessment of the carrying values of assets and liabilities within EAV’s line of business (see </t>
    </r>
    <r>
      <rPr>
        <sz val="10"/>
        <color rgb="FF000000"/>
        <rFont val="Inherit"/>
      </rPr>
      <t>Note 6 - Goodwill and other intangibles</t>
    </r>
    <r>
      <rPr>
        <sz val="10"/>
        <color theme="1"/>
        <rFont val="Inherit"/>
      </rPr>
      <t>).</t>
    </r>
  </si>
  <si>
    <r>
      <t>Other intangible assets.</t>
    </r>
    <r>
      <rPr>
        <sz val="10"/>
        <color theme="1"/>
        <rFont val="Inherit"/>
      </rPr>
      <t xml:space="preserve"> Other intangible assets include, but are not limited to, customer contracts and relationships, deferred financing fees and trade names. Deferred financing fees are recorded at cost. Customer contracts and relationships are valued at fair market value when acquired using the income method. Customer contracts and relationships related to our </t>
    </r>
    <r>
      <rPr>
        <sz val="10"/>
        <color rgb="FF000000"/>
        <rFont val="Inherit"/>
      </rPr>
      <t>10</t>
    </r>
    <r>
      <rPr>
        <sz val="10"/>
        <color theme="1"/>
        <rFont val="Inherit"/>
      </rPr>
      <t xml:space="preserve">-year contract with WellPoint, Inc. (“WellPoint”) under which we provide pharmacy benefit management services to WellPoint and its designated affiliates (“the PBM agreement”) are being amortized using a modified pattern of benefit method over an estimated useful life of </t>
    </r>
    <r>
      <rPr>
        <sz val="10"/>
        <color rgb="FF000000"/>
        <rFont val="Inherit"/>
      </rPr>
      <t>15 years</t>
    </r>
    <r>
      <rPr>
        <sz val="10"/>
        <color theme="1"/>
        <rFont val="Inherit"/>
      </rPr>
      <t xml:space="preserve">. Customer contracts and relationships intangible assets related to our acquisition of Medco are being amortized using a modified pattern of benefit method over an estimated useful life of </t>
    </r>
    <r>
      <rPr>
        <sz val="10"/>
        <color rgb="FF000000"/>
        <rFont val="Inherit"/>
      </rPr>
      <t>2</t>
    </r>
    <r>
      <rPr>
        <sz val="10"/>
        <color theme="1"/>
        <rFont val="Inherit"/>
      </rPr>
      <t xml:space="preserve"> to </t>
    </r>
    <r>
      <rPr>
        <sz val="10"/>
        <color rgb="FF000000"/>
        <rFont val="Inherit"/>
      </rPr>
      <t>16 years</t>
    </r>
    <r>
      <rPr>
        <sz val="10"/>
        <color theme="1"/>
        <rFont val="Inherit"/>
      </rPr>
      <t xml:space="preserve">, respectively. The customer contract related to our asset acquisition of the SmartD Medicare Prescription Drug Plan is being amortized over an estimated useful life of 10 years. All other intangible assets, excluding legacy ESI trade names which have an indefinite life, are amortized on a straight-line basis, which approximates the pattern of benefit, over periods from </t>
    </r>
    <r>
      <rPr>
        <sz val="10"/>
        <color rgb="FF000000"/>
        <rFont val="Inherit"/>
      </rPr>
      <t>5</t>
    </r>
    <r>
      <rPr>
        <sz val="10"/>
        <color theme="1"/>
        <rFont val="Inherit"/>
      </rPr>
      <t xml:space="preserve"> to </t>
    </r>
    <r>
      <rPr>
        <sz val="10"/>
        <color rgb="FF000000"/>
        <rFont val="Inherit"/>
      </rPr>
      <t>20 years</t>
    </r>
    <r>
      <rPr>
        <sz val="10"/>
        <color theme="1"/>
        <rFont val="Inherit"/>
      </rPr>
      <t xml:space="preserve"> for customer-related intangibles, </t>
    </r>
    <r>
      <rPr>
        <sz val="10"/>
        <color rgb="FF000000"/>
        <rFont val="Inherit"/>
      </rPr>
      <t>10 years</t>
    </r>
    <r>
      <rPr>
        <sz val="10"/>
        <color theme="1"/>
        <rFont val="Inherit"/>
      </rPr>
      <t xml:space="preserve"> for trade names and </t>
    </r>
    <r>
      <rPr>
        <sz val="10"/>
        <color rgb="FF000000"/>
        <rFont val="Inherit"/>
      </rPr>
      <t>2</t>
    </r>
    <r>
      <rPr>
        <sz val="10"/>
        <color theme="1"/>
        <rFont val="Inherit"/>
      </rPr>
      <t xml:space="preserve"> to </t>
    </r>
    <r>
      <rPr>
        <sz val="10"/>
        <color rgb="FF000000"/>
        <rFont val="Inherit"/>
      </rPr>
      <t>30 years</t>
    </r>
    <r>
      <rPr>
        <sz val="10"/>
        <color theme="1"/>
        <rFont val="Inherit"/>
      </rPr>
      <t xml:space="preserve"> for other intangible assets (see </t>
    </r>
    <r>
      <rPr>
        <sz val="10"/>
        <color rgb="FF000000"/>
        <rFont val="Inherit"/>
      </rPr>
      <t>Note 6 - Goodwill and other intangibles</t>
    </r>
    <r>
      <rPr>
        <sz val="10"/>
        <color theme="1"/>
        <rFont val="Inherit"/>
      </rPr>
      <t>).</t>
    </r>
  </si>
  <si>
    <r>
      <t xml:space="preserve">The amount of other intangible assets reported is net of accumulated amortization of $4,088.0 million and $2,156.2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mortization expense for our continuing operations for other intangible assets, excluding deferred financing fees, recorded in selling, general and administrative expense (“SG&amp;A”) was $1,904.2 million, $1,474.4 million and $40.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ccordance with applicable accounting guidance, amortization expense for customer contracts related to the PBM agreement has been included as an offset to revenue in the amount of </t>
    </r>
    <r>
      <rPr>
        <sz val="10"/>
        <color rgb="FF000000"/>
        <rFont val="Inherit"/>
      </rPr>
      <t>$114.0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rtization expense for deferred financing fees included in interest expense was </t>
    </r>
    <r>
      <rPr>
        <sz val="10"/>
        <color rgb="FF000000"/>
        <rFont val="Inherit"/>
      </rPr>
      <t>$19.6 million</t>
    </r>
    <r>
      <rPr>
        <sz val="10"/>
        <color theme="1"/>
        <rFont val="Inherit"/>
      </rPr>
      <t xml:space="preserve">, </t>
    </r>
    <r>
      <rPr>
        <sz val="10"/>
        <color rgb="FF000000"/>
        <rFont val="Inherit"/>
      </rPr>
      <t>$43.6 million</t>
    </r>
    <r>
      <rPr>
        <sz val="10"/>
        <color theme="1"/>
        <rFont val="Inherit"/>
      </rPr>
      <t xml:space="preserve"> and </t>
    </r>
    <r>
      <rPr>
        <sz val="10"/>
        <color rgb="FF000000"/>
        <rFont val="Inherit"/>
      </rPr>
      <t>$81.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2012 and 2011, these amounts include fees incurred related to the termination or partial termination of bridge loan financing in connection with business combinations in process during each respective period. </t>
    </r>
  </si>
  <si>
    <r>
      <t>Self-insurance accruals</t>
    </r>
    <r>
      <rPr>
        <b/>
        <i/>
        <sz val="10"/>
        <color theme="1"/>
        <rFont val="Inherit"/>
      </rPr>
      <t>.</t>
    </r>
    <r>
      <rPr>
        <sz val="10"/>
        <color theme="1"/>
        <rFont val="Inherit"/>
      </rPr>
      <t xml:space="preserve"> We maintain insurance coverage for claims that arise in the normal course of business. Where insurance coverage is not available, or, in our judgment, is not cost-effective, we maintain self-insurance accruals to reduce our exposure to future legal costs, settlements and judgments. Self-insured losses are accrued based upon estimates of the aggregate liability for the costs of uninsured claims incurred using certain actuarial assumptions followed in the insurance industry and our historical experience (see </t>
    </r>
    <r>
      <rPr>
        <sz val="10"/>
        <color rgb="FF000000"/>
        <rFont val="Inherit"/>
      </rPr>
      <t>Note 12 - Commitments and contingencies</t>
    </r>
    <r>
      <rPr>
        <sz val="10"/>
        <color theme="1"/>
        <rFont val="Inherit"/>
      </rPr>
      <t>). It is not possible to predict with certainty the outcome of these claims, and we can give no assurances any losses, in excess of our insurance and any self-insurance accruals, will not be material.</t>
    </r>
  </si>
  <si>
    <r>
      <t>Fair value of financial instruments.</t>
    </r>
    <r>
      <rPr>
        <sz val="10"/>
        <color theme="1"/>
        <rFont val="Inherit"/>
      </rPr>
      <t xml:space="preserve"> The carrying value of cash and cash equivalents, restricted cash and investments, accounts receivable, claims and rebates payable and accounts payable approximated fair values due to the short-term maturities of these instruments. The fair value, which approximates the carrying value, of our bank credit facility was estimated using the current rates offered to us for debt with similar maturity (see </t>
    </r>
    <r>
      <rPr>
        <sz val="10"/>
        <color rgb="FF000000"/>
        <rFont val="Inherit"/>
      </rPr>
      <t>Note 2 - Fair value measurements</t>
    </r>
    <r>
      <rPr>
        <sz val="10"/>
        <color theme="1"/>
        <rFont val="Inherit"/>
      </rPr>
      <t>).</t>
    </r>
  </si>
  <si>
    <r>
      <t>Revenue recognition</t>
    </r>
    <r>
      <rPr>
        <b/>
        <i/>
        <sz val="10"/>
        <color theme="1"/>
        <rFont val="Inherit"/>
      </rPr>
      <t>.</t>
    </r>
    <r>
      <rPr>
        <sz val="10"/>
        <color theme="1"/>
        <rFont val="Inherit"/>
      </rPr>
      <t xml:space="preserve"> Revenues from our PBM segment are earned by dispensing prescriptions from our home delivery and specialty pharmacies, processing claims for prescriptions filled by retail pharmacies in our networks, and providing services to drug manufacturers, including administration of discount programs (see also “</t>
    </r>
    <r>
      <rPr>
        <sz val="10"/>
        <color rgb="FF000000"/>
        <rFont val="Inherit"/>
      </rPr>
      <t>Rebate accounting</t>
    </r>
    <r>
      <rPr>
        <sz val="10"/>
        <color theme="1"/>
        <rFont val="Inherit"/>
      </rPr>
      <t>” below).</t>
    </r>
  </si>
  <si>
    <t>Revenues from dispensing prescriptions from our home delivery pharmacies are recorded when drugs are shipped. At the time of shipment, our earnings process is complete; the obligation of our customer to pay for the drugs is fixed and, due to the nature of the product, the member may not return the drugs or receive a refund.</t>
  </si>
  <si>
    <t>Revenues from our specialty line of business are from providing medications/pharmaceuticals for diseases that rely upon high-cost injectable, infused, oral or inhaled drugs which have sensitive handling and storage needs; bio-pharmaceutical services including marketing, reimbursement and customized logistics solutions; and providing fertility services to providers and patients. Specialty revenues earned by our PBM segment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Differences may affect the amount and timing of our revenues for any period if actual performance varies from our estimates. Allowances for returns are estimated based on historical return trends.</t>
  </si>
  <si>
    <t>Revenues from our PBM segment are also derived from the distribution of pharmaceuticals requiring special handling or packaging where we have been selected by the pharmaceutical manufacturer as part of a limited distribution network and the distribution of pharmaceuticals through Patient Assistance Programs where we receive a fee from the pharmaceutical manufacturer for administrative and pharmacy services for the delivery of certain drugs free of charge to doctors for their low-income patients. These revenues include administrative fees received from these programs.</t>
  </si>
  <si>
    <t>Revenues related to the distribution of prescription drugs by retail pharmacies in our networks consist of the prescription price (ingredient cost plus dispensing fee) negotiated with our clients, including the portion to be settled directly by the member (co-payment), plus any associated administrative fees. These revenues are recognized when the claim is processed. When we independently have a contractual obligation to pay our network pharmacy providers for benefits provided to our clients’ members, we act as a principal in the arrangement and we include the total prescription price as revenue in accordance with applicable accounting guidance. Although we generally do not have credit risk with respect to retail co-payments, the primary indicators of gross treatment are present. When a prescription is presented by a member to a retail pharmacy within our network, we are solely responsible for confirming member eligibility, performing drug utilization review, reviewing for drug-to-drug interactions, performing clinical intervention, which may involve a call to the member’s physician, communicating plan provisions to the pharmacy, directing payment to the pharmacy and billing the client for the amount it is contractually obligated to pay us for the prescription dispensed, as specified within our client contracts. We also provide benefit design and formulary consultation services to clients. We have separately negotiated contractual relationships with our clients and with network pharmacies, and under our contracts with pharmacies we assume the credit risk of our clients’ ability to pay for drugs dispensed by these pharmacies to clients’ members. We, not our clients, are obligated to pay the retail pharmacies in our networks the contractually agreed upon amount for the prescription dispensed, as specified within our provider contracts. These factors indicate we are a principal as defined by applicable accounting guidance and, as such, we record the total prescription price contracted with clients in revenue.</t>
  </si>
  <si>
    <t>If we merely administer a client’s network pharmacy contracts to which we are not a party and under which we do not assume credit risk, we record only our administrative fees as revenue. For these clients, we earn an administrative fee for collecting payments from the client and remitting the corresponding amount to the pharmacies in the client’s network. In these transactions we act as a conduit for the client. Because we are not the principal in these transactions, drug ingredient cost is not included in our revenues or in our cost of revenues.</t>
  </si>
  <si>
    <r>
      <t xml:space="preserve">In retail pharmacy transactions, amounts paid to pharmacies and amounts charged to clients are always exclusive of the applicable co-payment. Retail pharmacy co-payments, which we instructed retail pharmacies to collect from members, of </t>
    </r>
    <r>
      <rPr>
        <sz val="10"/>
        <color rgb="FF000000"/>
        <rFont val="Inherit"/>
      </rPr>
      <t>$12,620.3 million</t>
    </r>
    <r>
      <rPr>
        <sz val="10"/>
        <color theme="1"/>
        <rFont val="Inherit"/>
      </rPr>
      <t xml:space="preserve">, </t>
    </r>
    <r>
      <rPr>
        <sz val="10"/>
        <color rgb="FF000000"/>
        <rFont val="Inherit"/>
      </rPr>
      <t>$11,668.6 million</t>
    </r>
    <r>
      <rPr>
        <sz val="10"/>
        <color theme="1"/>
        <rFont val="Inherit"/>
      </rPr>
      <t xml:space="preserve"> and </t>
    </r>
    <r>
      <rPr>
        <sz val="10"/>
        <color rgb="FF000000"/>
        <rFont val="Inherit"/>
      </rPr>
      <t>$5,786.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included in revenues and cost of revenues. Retail pharmacy co-payments increased in the years ended December 31, 2013 and 2012 as compared to 2011 due to the Merger.</t>
    </r>
  </si>
  <si>
    <t>Many of our contracts contain terms whereby we make certain financial and performance guarantees, including the minimum level of discounts or rebates a client may receive, generic utilization rates and various service guarantees. These clients may be entitled to performance penalties if we fail to meet a financial or service guarantee. Actual performance is compared to the guarantee for each measure throughout the period and accruals are recorded as an offset to revenue if we determine that our performance against the guarantee indicates a potential liability. These estimates are adjusted to actual when the guarantee period ends and we have either met the guaranteed rate or paid amounts to clients. Historically, adjustments to our original estimates have been immaterial.</t>
  </si>
  <si>
    <t>At the end of a period, any unbilled revenues related to the sale of prescription drugs that have been adjudicated with retail pharmacies are estimated based on the billable amount that is applied to the claim at the time of adjudication. That calculation is completed based on the pricing setup agreed upon with each client. Those amounts due from our clients are recorded as revenue as they are contractually due to us for past transactions. Adjustments are made to these estimated revenues to reflect actual billings at the time clients are billed; historically, these adjustments have not been material.</t>
  </si>
  <si>
    <r>
      <t xml:space="preserve">In accordance with applicable accounting guidance, amortization expense for customer contracts related to the PBM agreement has been included as an offset to revenue in the amount of </t>
    </r>
    <r>
      <rPr>
        <sz val="10"/>
        <color rgb="FF000000"/>
        <rFont val="Inherit"/>
      </rPr>
      <t>$114.0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venues from our Other Business Operations segment are earned from the distribution of pharmaceuticals and medical supplies to providers and clinics, performance-oriented fees paid by Specialty Pharmacy manufacturers, revenues from late-stage clinical trials, risk management and drug safety services associated with UBC and other non-product related revenues.</t>
  </si>
  <si>
    <t>Revenues from distribution activities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Differences may affect the amount and timing of our revenues for any period if actual performance varies from our estimates. Allowances for returns are estimated based on historical return trends.</t>
  </si>
  <si>
    <t>Our UBC subsidiary provides services to pharmaceutical and biotechnology companies related to late-stage clinical trials, risk management and drug safety. These services are typically performed over several months and include general project management services in addition to specific deliverables. Revenue related to their services is recognized as these services are performed.</t>
  </si>
  <si>
    <r>
      <t>Rebate accounting</t>
    </r>
    <r>
      <rPr>
        <b/>
        <i/>
        <sz val="10"/>
        <color theme="1"/>
        <rFont val="Inherit"/>
      </rPr>
      <t>.</t>
    </r>
    <r>
      <rPr>
        <sz val="10"/>
        <color theme="1"/>
        <rFont val="Inherit"/>
      </rPr>
      <t xml:space="preserve"> We administer ESI’s rebate program through which we receive rebates and administrative fees from pharmaceutical manufacturers. Rebates and administrative fees earned for the administration of this program, performed in conjunction with claims processing and home delivery services provided to clients, are recorded as a reduction of cost of revenue and the portion of the rebate and administrative fees payable to customers is treated as a reduction of revenue. The portion of rebates and administrative fees payable to clients is estimated based on historical and/or anticipated sharing percentages. These estimates are adjusted to actual when amounts are paid to clients subsequent to collections from pharmaceutical manufacturers. We record rebates and administrative fees receivable from the manufacturer and payable to clients when the prescriptions covered under contractual agreements with the manufacturers are dispensed; these amounts are not dependent upon future pharmaceutical sales. Rebates and administrative fees billed to manufacturers are determinable when the drug is dispensed. We pay all or a contractually agreed upon portion of such rebates to our clients.</t>
    </r>
  </si>
  <si>
    <t>We also administer Medco’s market share performance rebate program. Estimates for rebates receivable and the related amounts payable to clients are accrued monthly based on the terms of the applicable contract, historical data and current utilization. These estimates are adjusted to actual when amounts are paid to clients subsequent to collections from pharmaceutical manufacturers.</t>
  </si>
  <si>
    <r>
      <t>Medicare prescription drug program.</t>
    </r>
    <r>
      <rPr>
        <sz val="10"/>
        <color theme="1"/>
        <rFont val="Inherit"/>
      </rPr>
      <t xml:space="preserve"> Our revenues include premiums associated with our Medicare prescription drug program (“PDP”) risk-based product offerings. These products involve prescription dispensing for beneficiaries enrolled in the Centers for Medicare &amp; Medicaid Services (“CMS”)-sponsored Medicare Part D Prescription Drug Program (“Medicare Part D”) prescription drug benefit. We also offer numerous customized benefit plan designs to employer group retiree plans under the Medicare Part D prescription drug benefit.</t>
    </r>
  </si>
  <si>
    <t>The PDP premiums are determined based on our annual bid and related contractual arrangements with CMS. The PDP premiums are primarily comprised of amounts received from CMS as part of a direct subsidy and an additional subsidy from CMS for low-income member premiums, as well as premium payments received from members. These premiums are recognized ratably to revenues over the period in which members are entitled to receive benefits. Premiums received in advance of the applicable benefit period are deferred and recorded in accrued expenses on the consolidated balance sheet. There is a possibility that the annual costs of drugs may be higher or lower than premium revenues. As a result, CMS provides a risk corridor adjustment for the standard drug benefit that compares our actual annual drug costs incurred to the targeted premiums in our CMS-approved bid. Based on the risk corridor, we will receive from CMS additional premium amounts or be required to refund to CMS previously received premium amounts. We calculate the risk corridor adjustment on a quarterly basis based on drug cost experience to date and record an adjustment to revenues with a corresponding receivable from or payable to CMS reflected on the consolidated balance sheet.</t>
  </si>
  <si>
    <t>In addition to PDP premiums, there are certain co-payments and deductibles (the “cost share”) due from members based on prescription orders by those members, some of which are subsidized by CMS in cases of low-income membership. Non-low-income members received a cost share benefit under the coverage gap discount program with brand pharmaceutical manufacturers. For subsidies received in advance, the amount is deferred and recorded in accrued expenses on the consolidated balance sheet. If there is cost share due from members, pharmaceutical manufacturers or CMS, or premiums due from members, the amount is accrued and recorded in receivables, net, on the consolidated balance sheet. After the end of the contract year and based on actual annual drug costs incurred, cost share amounts are reconciled with CMS and the corresponding receivable or payable is settled. The cost share is treated consistently as other co-payments derived from providing PBM services, a component of revenues on the consolidated statement of operations.</t>
  </si>
  <si>
    <r>
      <t xml:space="preserve">Our cost of revenues includes the cost of drugs dispensed by our home delivery pharmacies or retail network for members covered under our Medicare PDP product offerings. These amounts are recorded at cost as incurred. We receive a catastrophic reinsurance subsidy from CMS for approximately </t>
    </r>
    <r>
      <rPr>
        <sz val="10"/>
        <color rgb="FF000000"/>
        <rFont val="Inherit"/>
      </rPr>
      <t>80%</t>
    </r>
    <r>
      <rPr>
        <sz val="10"/>
        <color theme="1"/>
        <rFont val="Inherit"/>
      </rPr>
      <t xml:space="preserve"> of costs incurred by individual members in excess of the individual annual out-of-pocket maximum. The subsidy is reflected as an offsetting credit in cost of revenues to the extent that catastrophic costs are incurred. Catastrophic reinsurance subsidy amounts received in advance are deferred and recorded in accrued expenses on the consolidated balance sheet. If there are catastrophic reinsurance subsidies due from CMS, the amount is accrued and recorded in receivables, net, on the consolidated balance sheet. After the end of the contract year and based on actual annual drug costs incurred, catastrophic reinsurance amounts are reconciled with CMS and the corresponding receivable or payable is settled.</t>
    </r>
  </si>
  <si>
    <r>
      <t>Cost of revenues.</t>
    </r>
    <r>
      <rPr>
        <sz val="10"/>
        <color theme="1"/>
        <rFont val="Inherit"/>
      </rPr>
      <t xml:space="preserve"> Cost of revenues includes product costs, network pharmacy claims costs, co-payments and other direct costs associated with dispensing prescriptions, including shipping and handling (see also “</t>
    </r>
    <r>
      <rPr>
        <sz val="10"/>
        <color rgb="FF000000"/>
        <rFont val="Inherit"/>
      </rPr>
      <t>Revenue recognition</t>
    </r>
    <r>
      <rPr>
        <sz val="10"/>
        <color theme="1"/>
        <rFont val="Inherit"/>
      </rPr>
      <t>” and “</t>
    </r>
    <r>
      <rPr>
        <sz val="10"/>
        <color rgb="FF000000"/>
        <rFont val="Inherit"/>
      </rPr>
      <t>Rebate accounting</t>
    </r>
    <r>
      <rPr>
        <sz val="10"/>
        <color theme="1"/>
        <rFont val="Inherit"/>
      </rPr>
      <t>”).</t>
    </r>
  </si>
  <si>
    <r>
      <t>Surescripts.</t>
    </r>
    <r>
      <rPr>
        <sz val="10"/>
        <color theme="1"/>
        <rFont val="Inherit"/>
      </rPr>
      <t xml:space="preserve"> Surescripts enables physicians to securely access health information when caring for their patients through a fast and efficient health exchange. ESI and Medco each retained a one-sixth ownership in Surescripts, resulting in a combined one-third ownership in Surescripts. Due to the increased ownership percentage following the Merger, we account for the investment in Surescripts using the equity method. See </t>
    </r>
    <r>
      <rPr>
        <sz val="10"/>
        <color rgb="FF000000"/>
        <rFont val="Inherit"/>
      </rPr>
      <t>Note 3 - Changes in business</t>
    </r>
    <r>
      <rPr>
        <sz val="10"/>
        <color theme="1"/>
        <rFont val="Inherit"/>
      </rPr>
      <t xml:space="preserve"> for further information. </t>
    </r>
  </si>
  <si>
    <r>
      <t>Income taxes.</t>
    </r>
    <r>
      <rPr>
        <sz val="10"/>
        <color theme="1"/>
        <rFont val="Inherit"/>
      </rPr>
      <t xml:space="preserve"> Deferred tax assets and liabilities are recognized based on temporary differences between financial statement basis and tax basis of assets and liabilities using presently enacted tax rates. We account for uncertainty in income taxes as described in </t>
    </r>
    <r>
      <rPr>
        <sz val="10"/>
        <color rgb="FF000000"/>
        <rFont val="Inherit"/>
      </rPr>
      <t>Note 8 - Income taxes</t>
    </r>
    <r>
      <rPr>
        <sz val="10"/>
        <color theme="1"/>
        <rFont val="Inherit"/>
      </rPr>
      <t>.</t>
    </r>
  </si>
  <si>
    <r>
      <t>Net income attributable to non-controlling interest.</t>
    </r>
    <r>
      <rPr>
        <sz val="10"/>
        <color theme="1"/>
        <rFont val="Inherit"/>
      </rPr>
      <t xml:space="preserve"> Net income attributable to non-controlling interest represents the share of net income allocated to members of our consolidated affiliates.</t>
    </r>
  </si>
  <si>
    <r>
      <t>Employee stock-based compensation.</t>
    </r>
    <r>
      <rPr>
        <sz val="10"/>
        <color theme="1"/>
        <rFont val="Inherit"/>
      </rPr>
      <t xml:space="preserve"> Grant-date fair values of stock options and “stock-settled” stock appreciation rights (“SSRs”) are estimated using a Black-Scholes valuation model. Compensation expense is reduced based on estimated forfeitures with adjustments recorded at the time of vesting for actual forfeitures. Forfeitures are estimated based on historical experience. We use an accelerated method of recognizing compensation cost for awards with graded vesting, which essentially treats the grant as three separate awards, with vesting periods of </t>
    </r>
    <r>
      <rPr>
        <sz val="10"/>
        <color rgb="FF000000"/>
        <rFont val="Inherit"/>
      </rPr>
      <t>12</t>
    </r>
    <r>
      <rPr>
        <sz val="10"/>
        <color theme="1"/>
        <rFont val="Inherit"/>
      </rPr>
      <t xml:space="preserve">, </t>
    </r>
    <r>
      <rPr>
        <sz val="10"/>
        <color rgb="FF000000"/>
        <rFont val="Inherit"/>
      </rPr>
      <t>24</t>
    </r>
    <r>
      <rPr>
        <sz val="10"/>
        <color theme="1"/>
        <rFont val="Inherit"/>
      </rPr>
      <t xml:space="preserve"> and </t>
    </r>
    <r>
      <rPr>
        <sz val="10"/>
        <color rgb="FF000000"/>
        <rFont val="Inherit"/>
      </rPr>
      <t>36 months</t>
    </r>
    <r>
      <rPr>
        <sz val="10"/>
        <color theme="1"/>
        <rFont val="Inherit"/>
      </rPr>
      <t xml:space="preserve"> for those grants that vest over three years.</t>
    </r>
  </si>
  <si>
    <r>
      <t xml:space="preserve">See </t>
    </r>
    <r>
      <rPr>
        <sz val="10"/>
        <color rgb="FF000000"/>
        <rFont val="Inherit"/>
      </rPr>
      <t>Note 10 - Employee benefit plans and stock-based compensation plans</t>
    </r>
    <r>
      <rPr>
        <sz val="10"/>
        <color theme="1"/>
        <rFont val="Inherit"/>
      </rPr>
      <t xml:space="preserve"> for more information regarding stock-based compensation plans.</t>
    </r>
  </si>
  <si>
    <r>
      <t>Pension plans</t>
    </r>
    <r>
      <rPr>
        <b/>
        <sz val="10"/>
        <color theme="1"/>
        <rFont val="Inherit"/>
      </rPr>
      <t>.</t>
    </r>
    <r>
      <rPr>
        <sz val="10"/>
        <color theme="1"/>
        <rFont val="Inherit"/>
      </rPr>
      <t xml:space="preserve"> Express Scripts has elected to determine the projected benefit obligation for cash balance pension plans as the value of the benefits to which employees participating in the plans would be entitled if they separated from service immediately. The amount by which the projected benefit obligation exceeds the fair value of the pension plan assets is recorded in other liabilities on the consolidated balance sheet.</t>
    </r>
  </si>
  <si>
    <t xml:space="preserve">The determination of our expense for pension plans is based on management’s assumptions, which are developed with the assistance of actuaries. We reassess the plan assumptions on a regular basis. </t>
  </si>
  <si>
    <t>Net actuarial gains and losses reflect experience differentials relating to differences between expected and actual demographic changes, differences between expected and actual healthcare cost increases, and the effects of changes in actuarial assumptions. As allowed under applicable accounting guidance, actual gains and losses on invested assets and net actuarial gains and losses are recorded into net income in the period incurred.</t>
  </si>
  <si>
    <r>
      <t xml:space="preserve">See </t>
    </r>
    <r>
      <rPr>
        <sz val="10"/>
        <color rgb="FF000000"/>
        <rFont val="Inherit"/>
      </rPr>
      <t>Note 11 - Pension and other post-retirement benefits</t>
    </r>
    <r>
      <rPr>
        <sz val="10"/>
        <color theme="1"/>
        <rFont val="Inherit"/>
      </rPr>
      <t xml:space="preserve"> for more information regarding pension plans.</t>
    </r>
  </si>
  <si>
    <r>
      <t>Earnings per share.</t>
    </r>
    <r>
      <rPr>
        <sz val="10"/>
        <color theme="1"/>
        <rFont val="Inherit"/>
      </rPr>
      <t xml:space="preserve"> Basic earnings per share (“EPS”) is computed using the weighted-average number of common shares outstanding during the period. Diluted earnings per share is computed in the same manner as basic earnings per share but adds the number of additional common shares that would have been outstanding for the period if the dilutive potential common shares had been issued. All shares are calculated under the “treasury stock” method. The following is the reconciliation between the number of weighted-average shares used in the basic and diluted earnings per share calculation for all periods (amounts are in millions):</t>
    </r>
  </si>
  <si>
    <r>
      <t>2013</t>
    </r>
    <r>
      <rPr>
        <b/>
        <sz val="5"/>
        <color theme="1"/>
        <rFont val="Inherit"/>
      </rPr>
      <t>(1)</t>
    </r>
  </si>
  <si>
    <t>Weighted-average number of common shares outstanding during the period – Basic</t>
  </si>
  <si>
    <r>
      <t>Dilutive common stock equivalents:</t>
    </r>
    <r>
      <rPr>
        <sz val="7"/>
        <color theme="1"/>
        <rFont val="Inherit"/>
      </rPr>
      <t>(2)</t>
    </r>
  </si>
  <si>
    <t>Outstanding stock options, “stock-settled” stock appreciation rights, restricted stock units and executive deferred compensation units</t>
  </si>
  <si>
    <r>
      <t>Weighted-average number of common shares outstanding during the period – Diluted</t>
    </r>
    <r>
      <rPr>
        <sz val="7"/>
        <color theme="1"/>
        <rFont val="Inherit"/>
      </rPr>
      <t>(3)</t>
    </r>
  </si>
  <si>
    <r>
      <t xml:space="preserve">The increase in the weighted-average number of common shares outstanding for the year ended </t>
    </r>
    <r>
      <rPr>
        <sz val="10"/>
        <color rgb="FF000000"/>
        <rFont val="Inherit"/>
      </rPr>
      <t>December 31, 2013</t>
    </r>
    <r>
      <rPr>
        <sz val="10"/>
        <color theme="1"/>
        <rFont val="Inherit"/>
      </rPr>
      <t xml:space="preserve"> used for both Basic and Diluted EPS resulted primarily from the issuance of </t>
    </r>
    <r>
      <rPr>
        <sz val="10"/>
        <color rgb="FF000000"/>
        <rFont val="Inherit"/>
      </rPr>
      <t>318.0 million</t>
    </r>
    <r>
      <rPr>
        <sz val="10"/>
        <color theme="1"/>
        <rFont val="Inherit"/>
      </rPr>
      <t xml:space="preserve"> shares in connection with the Merger and the issuance of 13.4 million shares from option exercises and restricted stock unit distributions related to awards converted in the Merger, partially offset by the repurchase of 60.4 million of treasury shares for the year ended </t>
    </r>
    <r>
      <rPr>
        <sz val="10"/>
        <color rgb="FF000000"/>
        <rFont val="Inherit"/>
      </rPr>
      <t>December 31, 2013</t>
    </r>
    <r>
      <rPr>
        <sz val="10"/>
        <color theme="1"/>
        <rFont val="Inherit"/>
      </rPr>
      <t xml:space="preserve">. The increase in the weighted-average number of common shares outstanding for the year ended December 31, </t>
    </r>
    <r>
      <rPr>
        <sz val="10"/>
        <color rgb="FF000000"/>
        <rFont val="Inherit"/>
      </rPr>
      <t>2012</t>
    </r>
    <r>
      <rPr>
        <sz val="10"/>
        <color theme="1"/>
        <rFont val="Inherit"/>
      </rPr>
      <t xml:space="preserve"> used for both Basic and Diluted EPS resulted primarily from the issuance of </t>
    </r>
    <r>
      <rPr>
        <sz val="10"/>
        <color rgb="FF000000"/>
        <rFont val="Inherit"/>
      </rPr>
      <t>318.0 million</t>
    </r>
    <r>
      <rPr>
        <sz val="10"/>
        <color theme="1"/>
        <rFont val="Inherit"/>
      </rPr>
      <t xml:space="preserve"> shares in connection with the Merger and the issuance of 13.2 million shares from option exercises and restricted stock unit distributions related to awards converted in the Merger.</t>
    </r>
  </si>
  <si>
    <r>
      <t xml:space="preserve">Dilutive common stock equivalents exclude the 2.3 million shares that we would receive if the 2013 Accelerated Share Repurchase Agreement discussed in Note 9 - Common stock was settled as of </t>
    </r>
    <r>
      <rPr>
        <sz val="10"/>
        <color rgb="FF000000"/>
        <rFont val="Inherit"/>
      </rPr>
      <t>December 31, 2013</t>
    </r>
    <r>
      <rPr>
        <sz val="10"/>
        <color theme="1"/>
        <rFont val="Inherit"/>
      </rPr>
      <t>. These were excluded because their effect was anti-dilutive.</t>
    </r>
  </si>
  <si>
    <r>
      <t xml:space="preserve">Excludes awards of </t>
    </r>
    <r>
      <rPr>
        <sz val="10"/>
        <color rgb="FF000000"/>
        <rFont val="Inherit"/>
      </rPr>
      <t>3.5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3.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were excluded because their effect was anti-dilutive.</t>
    </r>
  </si>
  <si>
    <r>
      <t>Foreign currency translation.</t>
    </r>
    <r>
      <rPr>
        <sz val="10"/>
        <color theme="1"/>
        <rFont val="Inherit"/>
      </rPr>
      <t xml:space="preserve"> The financial statements of our foreign subsidiaries are translated into U.S. dollars using the exchange rate at each balance sheet date for assets and liabilities and a weighted-average exchange rate for each period for revenues, expenses, gains and losses. The functional currency for our foreign subsidiaries is the local currency and cumulative translation adjustments (credit balances of $11.7 million and $18.9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re recorded within the accumulated other comprehensive income component of stockholders’ equity.</t>
    </r>
  </si>
  <si>
    <r>
      <t>Comprehensive income</t>
    </r>
    <r>
      <rPr>
        <sz val="10"/>
        <color theme="1"/>
        <rFont val="Inherit"/>
      </rPr>
      <t xml:space="preserve">. In addition to net income, comprehensive income (net of taxes) includes foreign currency translation adjustments. We recognized foreign currency translation adjustments of $(7.2) million, $1.9 million and $(2.8) million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New accounting guidance.</t>
    </r>
    <r>
      <rPr>
        <sz val="10"/>
        <color theme="1"/>
        <rFont val="Inherit"/>
      </rPr>
      <t xml:space="preserve"> In July 2013, the Financial Accounting Standards Board (“FASB”) issued authoritative guidance containing changes to the presentation of an unrecognized tax benefit when a loss or credit carryforward exists. This statement is effective for financial statements issued for annual periods beginning after December 15, 2013, with early adoption permitted. Adoption of the standard is not expected to impact our financial position, results of operations, or cash flows.</t>
    </r>
  </si>
  <si>
    <r>
      <t xml:space="preserve">In February 2013, the FASB issued authoritative guidance containing changes to the presentation of amounts reclassified out of accumulated other comprehensive income. This statement is effective for financial statements issued for annual periods beginning after December 15, 2012. Adoption of the standard impacts the presentation of certain information within the consolidated financial statements, but will not impact our consolidated financial position, consolidated results of operations or consolidated cash flows. The Company has not reclassified amounts out of accumulated other comprehensive income; as such, no additional information is presen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t>Fair value measurements</t>
  </si>
  <si>
    <t>Fair Value Disclosures [Abstract]</t>
  </si>
  <si>
    <r>
      <t>2. Fair value measurements</t>
    </r>
    <r>
      <rPr>
        <b/>
        <sz val="10"/>
        <color theme="1"/>
        <rFont val="Inherit"/>
      </rPr>
      <t xml:space="preserve"> </t>
    </r>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t>
  </si>
  <si>
    <r>
      <t xml:space="preserve">Financial assets accounted for at fair value on a recurring basis include cash equivalents of $845.2 million and $1,572.3 million, restricted cash and investments of $22.8 million and $19.6 million, and trading securities (included in other assets) of $18.7 million and $15.8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se assets are carried at fair value based on quoted market prices in active markets for identical securities (Level 1 inputs). Cash equivalents include investments in AAA-rated money market mutual funds with maturities of less than </t>
    </r>
    <r>
      <rPr>
        <sz val="10"/>
        <color rgb="FF000000"/>
        <rFont val="Inherit"/>
      </rPr>
      <t>90</t>
    </r>
    <r>
      <rPr>
        <sz val="10"/>
        <color theme="1"/>
        <rFont val="Inherit"/>
      </rPr>
      <t xml:space="preserve"> days.</t>
    </r>
  </si>
  <si>
    <t>FASB guidance allows a company to elect to measure eligible financial assets and financial liabilities at fair value. Unrealized gains and losses on items for which the fair value option has been elected are reported in earnings at each subsequent reporting date. Eligible items include, but are not limited to, accounts and loans receivable, equity method investments, accounts payable, guarantees, issued debt and firm commitments. Currently, we have not elected to account for any of our eligible items using the fair value option under this guidance.</t>
  </si>
  <si>
    <t>The carrying value of cash and cash equivalents (Level 1), restricted cash and investments (Level 1), accounts receivable, claims and rebates payable, and accounts payable approximated fair values due to the short-term maturities of these instruments. The fair value, which approximates the carrying value, of our bank credit facility (Level 2) was estimated using the current rates offered to us for debt with similar maturity. The carrying values and the fair values of our senior notes are shown, net of unamortized discounts and premiums, in the following table:</t>
  </si>
  <si>
    <t>(in millions)</t>
  </si>
  <si>
    <t>Carrying</t>
  </si>
  <si>
    <t>Amount</t>
  </si>
  <si>
    <t>Fair</t>
  </si>
  <si>
    <t>Value</t>
  </si>
  <si>
    <t>March 2008 Senior Notes</t>
  </si>
  <si>
    <t>7.125% senior notes due 2018</t>
  </si>
  <si>
    <t>$</t>
  </si>
  <si>
    <t>6.125% senior notes due 2013</t>
  </si>
  <si>
    <t>—</t>
  </si>
  <si>
    <t>June 2009 Senior Notes</t>
  </si>
  <si>
    <t>6.250% senior notes due 2014</t>
  </si>
  <si>
    <t>7.250% senior notes due 2019</t>
  </si>
  <si>
    <t>September 2010 Senior Notes</t>
  </si>
  <si>
    <t>2.750% senior notes due 2015</t>
  </si>
  <si>
    <t>4.125% senior notes due 2020</t>
  </si>
  <si>
    <t>May 2011 Senior Notes</t>
  </si>
  <si>
    <t>3.125% senior notes due 2016</t>
  </si>
  <si>
    <t>November 2011 Senior Notes</t>
  </si>
  <si>
    <t>3.500% senior notes due 2016</t>
  </si>
  <si>
    <t>4.750% senior notes due 2021</t>
  </si>
  <si>
    <t>2.750% senior notes due 2014</t>
  </si>
  <si>
    <t>6.125% senior notes due 2041</t>
  </si>
  <si>
    <t>February 2012 Senior Notes</t>
  </si>
  <si>
    <t>2.650% senior notes due 2017</t>
  </si>
  <si>
    <t>2.100% senior notes due 2015</t>
  </si>
  <si>
    <t>3.900% senior notes due 2022</t>
  </si>
  <si>
    <t>The fair values of our senior notes were estimated based on observable market information (Level 2). In determining the fair value of liabilities, we took into consideration the risk of nonperformance. Nonperformance risk refers to the risk that the obligation will not be fulfilled and affects the value at which the liability would be transferred to a market participant. This risk did not have a material impact on the fair value of our liabilities.</t>
  </si>
  <si>
    <t>Changes in business</t>
  </si>
  <si>
    <t>Business Combinations [Abstract]</t>
  </si>
  <si>
    <r>
      <t>3. Changes in business</t>
    </r>
    <r>
      <rPr>
        <b/>
        <sz val="10"/>
        <color theme="1"/>
        <rFont val="Inherit"/>
      </rPr>
      <t xml:space="preserve"> </t>
    </r>
  </si>
  <si>
    <r>
      <t>Acquisitions.</t>
    </r>
    <r>
      <rPr>
        <sz val="10"/>
        <color theme="1"/>
        <rFont val="Inherit"/>
      </rPr>
      <t xml:space="preserve"> As a result of the Merger on April 2, 2012, Medco and ESI each became </t>
    </r>
    <r>
      <rPr>
        <sz val="10"/>
        <color rgb="FF000000"/>
        <rFont val="Inherit"/>
      </rPr>
      <t>100%</t>
    </r>
    <r>
      <rPr>
        <sz val="10"/>
        <color theme="1"/>
        <rFont val="Inherit"/>
      </rPr>
      <t xml:space="preserve"> owned subsidiaries of Express Scripts and former Medco and ESI stockholders became owners of Express Scripts stock, which is listed on the Nasdaq. Upon closing of the Merger, former ESI stockholders owned approximately </t>
    </r>
    <r>
      <rPr>
        <sz val="10"/>
        <color rgb="FF000000"/>
        <rFont val="Inherit"/>
      </rPr>
      <t>59%</t>
    </r>
    <r>
      <rPr>
        <sz val="10"/>
        <color theme="1"/>
        <rFont val="Inherit"/>
      </rPr>
      <t xml:space="preserve"> of Express Scripts and former Medco stockholders owned approximately </t>
    </r>
    <r>
      <rPr>
        <sz val="10"/>
        <color rgb="FF000000"/>
        <rFont val="Inherit"/>
      </rPr>
      <t>41%</t>
    </r>
    <r>
      <rPr>
        <sz val="10"/>
        <color theme="1"/>
        <rFont val="Inherit"/>
      </rPr>
      <t xml:space="preserve"> of Express Scripts. Per the terms of the Merger Agreement, upon consummation of the Merger on April 2, 2012, each share of Medco common stock was converted into (i) the right to receive </t>
    </r>
    <r>
      <rPr>
        <sz val="10"/>
        <color rgb="FF000000"/>
        <rFont val="Inherit"/>
      </rPr>
      <t>$28.80</t>
    </r>
    <r>
      <rPr>
        <sz val="10"/>
        <color theme="1"/>
        <rFont val="Inherit"/>
      </rPr>
      <t xml:space="preserve"> in cash, without interest and (ii) </t>
    </r>
    <r>
      <rPr>
        <sz val="10"/>
        <color rgb="FF000000"/>
        <rFont val="Inherit"/>
      </rPr>
      <t>0.81</t>
    </r>
    <r>
      <rPr>
        <sz val="10"/>
        <color theme="1"/>
        <rFont val="Inherit"/>
      </rPr>
      <t xml:space="preserve"> shares of Express Scripts stock. Holders of Medco stock options, restricted stock units and deferred stock units received replacement awards at an exchange ratio of </t>
    </r>
    <r>
      <rPr>
        <sz val="10"/>
        <color rgb="FF000000"/>
        <rFont val="Inherit"/>
      </rPr>
      <t>1.3474</t>
    </r>
    <r>
      <rPr>
        <sz val="10"/>
        <color theme="1"/>
        <rFont val="Inherit"/>
      </rPr>
      <t xml:space="preserve"> Express Scripts stock awards for each Medco award owned, which is equal to the sum of (i) 0.81 and (ii) the quotient obtained by dividing (1) $28.80 (the cash component of the Merger consideration) by (2) an amount equal to the average of the closing prices of ESI common stock on the Nasdaq for each of the 15 consecutive trading days ending with the fourth complete trading day prior to the completion of the Merger. </t>
    </r>
  </si>
  <si>
    <t>Based on the opening price of Express Scripts’ stock on April 2, 2012, the purchase price was comprised of the following:</t>
  </si>
  <si>
    <r>
      <t>Cash paid to Medco stockholders</t>
    </r>
    <r>
      <rPr>
        <sz val="7"/>
        <color theme="1"/>
        <rFont val="Inherit"/>
      </rPr>
      <t>(1)</t>
    </r>
  </si>
  <si>
    <r>
      <t>Value of shares of common stock issued to Medco stockholders</t>
    </r>
    <r>
      <rPr>
        <sz val="7"/>
        <color theme="1"/>
        <rFont val="Inherit"/>
      </rPr>
      <t>(2)</t>
    </r>
  </si>
  <si>
    <r>
      <t>Value of stock options issued to holders of Medco stock options</t>
    </r>
    <r>
      <rPr>
        <sz val="7"/>
        <color theme="1"/>
        <rFont val="Inherit"/>
      </rPr>
      <t>(3)(4)</t>
    </r>
  </si>
  <si>
    <r>
      <t>Value of restricted stock units issued to holders of Medco restricted stock units</t>
    </r>
    <r>
      <rPr>
        <sz val="7"/>
        <color theme="1"/>
        <rFont val="Inherit"/>
      </rPr>
      <t>(3)</t>
    </r>
  </si>
  <si>
    <t>Total consideration</t>
  </si>
  <si>
    <r>
      <t xml:space="preserve">Equals Medco outstanding shares multiplied by </t>
    </r>
    <r>
      <rPr>
        <sz val="10"/>
        <color rgb="FF000000"/>
        <rFont val="Inherit"/>
      </rPr>
      <t>$28.80</t>
    </r>
    <r>
      <rPr>
        <sz val="10"/>
        <color theme="1"/>
        <rFont val="Inherit"/>
      </rPr>
      <t xml:space="preserve"> per share.</t>
    </r>
  </si>
  <si>
    <r>
      <t xml:space="preserve">Equals Medco outstanding shares immediately prior to the Merger multiplied by the exchange ratio of </t>
    </r>
    <r>
      <rPr>
        <sz val="10"/>
        <color rgb="FF000000"/>
        <rFont val="Inherit"/>
      </rPr>
      <t>0.81</t>
    </r>
    <r>
      <rPr>
        <sz val="10"/>
        <color theme="1"/>
        <rFont val="Inherit"/>
      </rPr>
      <t xml:space="preserve">, multiplied by the Express Scripts opening share price on April 2, 2012 of </t>
    </r>
    <r>
      <rPr>
        <sz val="10"/>
        <color rgb="FF000000"/>
        <rFont val="Inherit"/>
      </rPr>
      <t>$56.49</t>
    </r>
    <r>
      <rPr>
        <sz val="10"/>
        <color theme="1"/>
        <rFont val="Inherit"/>
      </rPr>
      <t>.</t>
    </r>
  </si>
  <si>
    <t>In accordance with applicable accounting guidance, the fair value of replacement awards attributable to pre-combination service is recorded as part of the consideration transferred in the Merger, while the fair value of replacement awards attributable to post-combination service is recorded separately from the business combination and recognized as compensation cost in the post-acquisition period over the remaining service period.</t>
  </si>
  <si>
    <t>The fair value of the Company’s equivalent stock options was estimated using the Black-Scholes valuation model utilizing various assumptions. The expected volatility of the Company’s common stock price is a blended rate based on the average historical volatility over the expected term based on daily closing stock prices of ESI and Medco common stock. The expected term of the option is based on Medco historical employee stock option exercise behavior as well as the remaining contractual exercise term.</t>
  </si>
  <si>
    <r>
      <t xml:space="preserve">The consolidated statement of operations for Express Scripts for the year ended December 31, 2012 following consummation of the Merger on April 2, 2012 includes Medco’s total revenues for continuing operations of </t>
    </r>
    <r>
      <rPr>
        <sz val="10"/>
        <color rgb="FF000000"/>
        <rFont val="Inherit"/>
      </rPr>
      <t>$45,763.5 million</t>
    </r>
    <r>
      <rPr>
        <sz val="10"/>
        <color theme="1"/>
        <rFont val="Inherit"/>
      </rPr>
      <t xml:space="preserve"> and net income of </t>
    </r>
    <r>
      <rPr>
        <sz val="10"/>
        <color rgb="FF000000"/>
        <rFont val="Inherit"/>
      </rPr>
      <t>$290.7 million</t>
    </r>
    <r>
      <rPr>
        <sz val="10"/>
        <color theme="1"/>
        <rFont val="Inherit"/>
      </rPr>
      <t>, which includes integration expense and amortization.</t>
    </r>
  </si>
  <si>
    <r>
      <t xml:space="preserve">The following unaudited pro forma information presents a summary of Express Scripts’ combined results of continuing operations for the years ended </t>
    </r>
    <r>
      <rPr>
        <sz val="10"/>
        <color rgb="FF000000"/>
        <rFont val="Inherit"/>
      </rPr>
      <t>December 31, 2012</t>
    </r>
    <r>
      <rPr>
        <sz val="10"/>
        <color theme="1"/>
        <rFont val="Inherit"/>
      </rPr>
      <t xml:space="preserve"> and 2011 as if the Merger and related financing transactions had occurred at January 1, 2011. The following pro forma financial information is not necessarily indicative of the results of operations as it would have been had the transactions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t>
    </r>
  </si>
  <si>
    <t>Year Ended December 31,</t>
  </si>
  <si>
    <t>(in millions, except per share data)</t>
  </si>
  <si>
    <t>Total revenues</t>
  </si>
  <si>
    <t>Basic earnings per share from continuing operations</t>
  </si>
  <si>
    <t>Diluted earnings per share from continuing operations</t>
  </si>
  <si>
    <r>
      <t xml:space="preserve">Pro forma net income for the year ended December 31, 2011 includes total non-recurring amounts of </t>
    </r>
    <r>
      <rPr>
        <sz val="10"/>
        <color rgb="FF000000"/>
        <rFont val="Inherit"/>
      </rPr>
      <t>$1,192.2 million</t>
    </r>
    <r>
      <rPr>
        <sz val="10"/>
        <color theme="1"/>
        <rFont val="Inherit"/>
      </rPr>
      <t xml:space="preserve"> related to severance payments, accelerated stock-based compensation and transaction and integration costs incurred in connection with the Merger.</t>
    </r>
  </si>
  <si>
    <t>The Merger was accounted for under the acquisition method of accounting with ESI treated as the acquirer for accounting purposes. The purchase price was allocated based on the estimated fair value of net assets acquired and liabilities assumed at the date of the acquisition.</t>
  </si>
  <si>
    <t xml:space="preserve">During the first quarter ended March 31, 2013, the Company made refinements to its preliminary allocation of purchase price related to accrued liabilities due to the finalization of assumptions utilized to value the liabilities acquired. These adjustments had the effect of increasing current assets and other noncurrent liabilities and decreasing goodwill, deferred tax liabilities and current liabilities. </t>
  </si>
  <si>
    <t>Express Scripts finalized the purchase price allocation and push down accounting as of March 31, 2013. The following table summarizes Express Scripts’ estimates of the fair values of the assets acquired and liabilities assumed in the Merger:</t>
  </si>
  <si>
    <t>Amounts Recognized</t>
  </si>
  <si>
    <t>as of</t>
  </si>
  <si>
    <t>Acquisition Date</t>
  </si>
  <si>
    <t>Current assets</t>
  </si>
  <si>
    <t>Property and equipment</t>
  </si>
  <si>
    <t>Acquired intangible assets</t>
  </si>
  <si>
    <t>Other noncurrent assets</t>
  </si>
  <si>
    <t>Current liabilities</t>
  </si>
  <si>
    <t>(8,966.4</t>
  </si>
  <si>
    <t>)</t>
  </si>
  <si>
    <t>(3,008.3</t>
  </si>
  <si>
    <t>(5,875.2</t>
  </si>
  <si>
    <t>Other noncurrent liabilities</t>
  </si>
  <si>
    <t>(551.8</t>
  </si>
  <si>
    <r>
      <t xml:space="preserve">A portion of the excess of purchase price over tangible net assets acquired was allocated to intangible assets consisting of customer contracts in the amount of </t>
    </r>
    <r>
      <rPr>
        <sz val="10"/>
        <color rgb="FF000000"/>
        <rFont val="Inherit"/>
      </rPr>
      <t>$15,935.0 million</t>
    </r>
    <r>
      <rPr>
        <sz val="10"/>
        <color theme="1"/>
        <rFont val="Inherit"/>
      </rPr>
      <t xml:space="preserve"> with an estimated weighted-average amortization period of </t>
    </r>
    <r>
      <rPr>
        <sz val="10"/>
        <color rgb="FF000000"/>
        <rFont val="Inherit"/>
      </rPr>
      <t>16 years</t>
    </r>
    <r>
      <rPr>
        <sz val="10"/>
        <color theme="1"/>
        <rFont val="Inherit"/>
      </rPr>
      <t xml:space="preserve">. Additional intangible assets consist of trade names in the amount of </t>
    </r>
    <r>
      <rPr>
        <sz val="10"/>
        <color rgb="FF000000"/>
        <rFont val="Inherit"/>
      </rPr>
      <t>$273.0 million</t>
    </r>
    <r>
      <rPr>
        <sz val="10"/>
        <color theme="1"/>
        <rFont val="Inherit"/>
      </rPr>
      <t xml:space="preserve"> with an estimated weighted-average amortization period of </t>
    </r>
    <r>
      <rPr>
        <sz val="10"/>
        <color rgb="FF000000"/>
        <rFont val="Inherit"/>
      </rPr>
      <t>10 years</t>
    </r>
    <r>
      <rPr>
        <sz val="10"/>
        <color theme="1"/>
        <rFont val="Inherit"/>
      </rPr>
      <t xml:space="preserve"> and miscellaneous intangible assets of </t>
    </r>
    <r>
      <rPr>
        <sz val="10"/>
        <color rgb="FF000000"/>
        <rFont val="Inherit"/>
      </rPr>
      <t>$8.7 million</t>
    </r>
    <r>
      <rPr>
        <sz val="10"/>
        <color theme="1"/>
        <rFont val="Inherit"/>
      </rPr>
      <t xml:space="preserve"> with an estimated weighted-average amortization period of </t>
    </r>
    <r>
      <rPr>
        <sz val="10"/>
        <color rgb="FF000000"/>
        <rFont val="Inherit"/>
      </rPr>
      <t>5 years</t>
    </r>
    <r>
      <rPr>
        <sz val="10"/>
        <color theme="1"/>
        <rFont val="Inherit"/>
      </rPr>
      <t>. The acquired intangible assets have been valued using an income approach and are being amortized on a basis that approximates the pattern of benefit.</t>
    </r>
  </si>
  <si>
    <r>
      <t xml:space="preserve">The excess of purchase price over tangible net assets and identified intangible assets acquired was allocated to goodwill in the amount of </t>
    </r>
    <r>
      <rPr>
        <sz val="10"/>
        <color rgb="FF000000"/>
        <rFont val="Inherit"/>
      </rPr>
      <t>$23,965.6 million</t>
    </r>
    <r>
      <rPr>
        <sz val="10"/>
        <color theme="1"/>
        <rFont val="Inherit"/>
      </rPr>
      <t>. The majority of the goodwill recognized as part of the Merger is reported under our PBM segment and reflects our expected synergies from combining operations, such as improved economies of scale and cost savings. Goodwill recognized is not expected to be deductible for income tax purposes and is not amortized.</t>
    </r>
  </si>
  <si>
    <r>
      <t xml:space="preserve">As a result of the Merger on April 2, 2012, we acquired the receivables of Medco. The gross contractual amounts receivable and fair value of these receivables as of the acquisition date are shown below. Of the gross amounts due under the contracts as of the date of acquisition, we estimated </t>
    </r>
    <r>
      <rPr>
        <sz val="10"/>
        <color rgb="FF000000"/>
        <rFont val="Inherit"/>
      </rPr>
      <t>$43.6 million</t>
    </r>
    <r>
      <rPr>
        <sz val="10"/>
        <color theme="1"/>
        <rFont val="Inherit"/>
      </rPr>
      <t xml:space="preserve"> related to client accounts receivables to be uncollectible.</t>
    </r>
  </si>
  <si>
    <t>Gross</t>
  </si>
  <si>
    <t>Contractual</t>
  </si>
  <si>
    <t>Amounts</t>
  </si>
  <si>
    <t>Receivable</t>
  </si>
  <si>
    <t>Manufacturer Accounts Receivables</t>
  </si>
  <si>
    <t>Client Accounts Receivables</t>
  </si>
  <si>
    <r>
      <t xml:space="preserve">ESI and Medco each retained a one-sixth ownership in Surescripts, resulting in a combined one-third ownership in Surescripts. Due to the increased ownership percentage following the Merger, we account for the investment in Surescripts using the equity method and have recorded equity income of $32.8 million and $14.9 million for the years ended </t>
    </r>
    <r>
      <rPr>
        <sz val="10"/>
        <color rgb="FF000000"/>
        <rFont val="Inherit"/>
      </rPr>
      <t>December 31, 2013</t>
    </r>
    <r>
      <rPr>
        <sz val="10"/>
        <color theme="1"/>
        <rFont val="Inherit"/>
      </rPr>
      <t xml:space="preserve"> and 2012, respectively. Our investment in Surescripts (approximately $30.2 million and $11.9 million as of </t>
    </r>
    <r>
      <rPr>
        <sz val="10"/>
        <color rgb="FF000000"/>
        <rFont val="Inherit"/>
      </rPr>
      <t>December 31, 2013</t>
    </r>
    <r>
      <rPr>
        <sz val="10"/>
        <color theme="1"/>
        <rFont val="Inherit"/>
      </rPr>
      <t xml:space="preserve"> and 2012, respectively) is recorded in “Other assets” in our consolidated balance sheet.</t>
    </r>
  </si>
  <si>
    <t>Dispositions</t>
  </si>
  <si>
    <t>Discontinued Operations and Disposal Groups [Abstract]</t>
  </si>
  <si>
    <r>
      <t>4. Dispositions</t>
    </r>
    <r>
      <rPr>
        <b/>
        <sz val="10"/>
        <color theme="1"/>
        <rFont val="Inherit"/>
      </rPr>
      <t xml:space="preserve"> </t>
    </r>
  </si>
  <si>
    <t>During 2012 and 2013, we determined various businesses were no longer core to our future operations and committed to a plan to dispose of these businesses. As a result, during 2013 we sold our acute infusion therapies line of business and various portions of our UBC line of business and during 2012 we sold EAV, Liberty and CYC. In accordance with applicable accounting guidance, we have also determined our European operations to be classified as held for sale. Prior to the sales of our acute infusion therapies line of business, EAV and Liberty, goodwill and intangible impairment charges were recorded. Below is a summary of 2013 and 2012 charges associated with these businesses and the impact to our consolidated statement of operations:</t>
  </si>
  <si>
    <t>Gain</t>
  </si>
  <si>
    <t>recorded</t>
  </si>
  <si>
    <t>upon sale</t>
  </si>
  <si>
    <t>Goodwill &amp;</t>
  </si>
  <si>
    <t>Intangible</t>
  </si>
  <si>
    <t>Impairments</t>
  </si>
  <si>
    <t>EAV</t>
  </si>
  <si>
    <t>(11.5</t>
  </si>
  <si>
    <t>Disposed UBC operations</t>
  </si>
  <si>
    <t>Technology solutions and publications for biopharmaceutical companies</t>
  </si>
  <si>
    <t>Health economics, outcomes research, data analytics and market access services</t>
  </si>
  <si>
    <t>Specialty services for pre-market trials</t>
  </si>
  <si>
    <t>Acute infusion therapies line of business</t>
  </si>
  <si>
    <t>(32.9</t>
  </si>
  <si>
    <t>Recorded in net loss from discontinued operations, net of tax</t>
  </si>
  <si>
    <t>Liberty</t>
  </si>
  <si>
    <t>(23.0</t>
  </si>
  <si>
    <r>
      <t>CYC</t>
    </r>
    <r>
      <rPr>
        <sz val="7"/>
        <color theme="1"/>
        <rFont val="Inherit"/>
      </rPr>
      <t>(1)</t>
    </r>
  </si>
  <si>
    <t>Recorded in selling, general and administrative</t>
  </si>
  <si>
    <t>Total disposition charges</t>
  </si>
  <si>
    <t>(34.5</t>
  </si>
  <si>
    <t>(1) Reflects the settlement of certain working capital balances in 2013.</t>
  </si>
  <si>
    <r>
      <t xml:space="preserve">Sale of our acute infusion therapies line of business. </t>
    </r>
    <r>
      <rPr>
        <sz val="10"/>
        <color theme="1"/>
        <rFont val="Inherit"/>
      </rPr>
      <t>On November 1, 2013, we completed the sale of our acute infusion therapies line of business, which was included within our PBM segment before being classified as a discontinued operation as of September 30, 2013. During the fourth quarter of 2013, we recognized a gain on the sale of this business, net of the sale of its assets, which totaled $0.5 million. The gain is included in the “</t>
    </r>
    <r>
      <rPr>
        <sz val="10"/>
        <color rgb="FF000000"/>
        <rFont val="Inherit"/>
      </rPr>
      <t>Net loss from discontinued operations, net of tax</t>
    </r>
    <r>
      <rPr>
        <sz val="10"/>
        <color theme="1"/>
        <rFont val="Inherit"/>
      </rPr>
      <t xml:space="preserve">” line item in the accompanying consolidated statement of operations for the year ended </t>
    </r>
    <r>
      <rPr>
        <sz val="10"/>
        <color rgb="FF000000"/>
        <rFont val="Inherit"/>
      </rPr>
      <t>December 31, 2013</t>
    </r>
    <r>
      <rPr>
        <sz val="10"/>
        <color theme="1"/>
        <rFont val="Inherit"/>
      </rPr>
      <t xml:space="preserve">. </t>
    </r>
  </si>
  <si>
    <r>
      <t>In 2013, in connection with entering into an agreement for the sale of the business, an impairment in the value of the related goodwill was identified. The impairment charge, which totaled $32.9 million, was recorded and reflects goodwill impairment and the subsequent write-down to fair market value. The fair value was determined utilizing the contracted sales price of the business (Level 2). The impairment charge is included in the “</t>
    </r>
    <r>
      <rPr>
        <sz val="10"/>
        <color rgb="FF000000"/>
        <rFont val="Inherit"/>
      </rPr>
      <t>Net loss from discontinued operations, net of tax</t>
    </r>
    <r>
      <rPr>
        <sz val="10"/>
        <color theme="1"/>
        <rFont val="Inherit"/>
      </rPr>
      <t xml:space="preserve">” line item in the accompanying consolidated statement of operations for the year ended </t>
    </r>
    <r>
      <rPr>
        <sz val="10"/>
        <color rgb="FF000000"/>
        <rFont val="Inherit"/>
      </rPr>
      <t>December 31, 2013</t>
    </r>
    <r>
      <rPr>
        <sz val="10"/>
        <color theme="1"/>
        <rFont val="Inherit"/>
      </rPr>
      <t xml:space="preserve">. </t>
    </r>
  </si>
  <si>
    <r>
      <t xml:space="preserve">Sale of portions of UBC. </t>
    </r>
    <r>
      <rPr>
        <sz val="10"/>
        <color theme="1"/>
        <rFont val="Inherit"/>
      </rPr>
      <t>On August 15, 2013, we completed the sale of the portion of our UBC business related to specialty services for pre-market trials located in Wayne, Pennsylvania. During the third quarter of 2013, we recognized a gain on the sale of this business which totaled $22.1 million. On July 1, 2013, we completed the sale of the portion of our UBC business related to providing health economics, outcomes research, data analytics and market access services located in Bethesda, Maryland. During the third quarter of 2013, we recognized a gain on the sale of this business which totaled $11.4 million. On June 7, 2013, we completed the sale of the portion of our UBC business which primarily provided technology solutions and publications for biopharmaceutical companies located in Horsham, United Kingdom. During the second quarter of 2013, we recognized a gain on the sale of this business which totaled $18.3 million. The gains on these businesses are included in the “</t>
    </r>
    <r>
      <rPr>
        <sz val="10"/>
        <color rgb="FF000000"/>
        <rFont val="Inherit"/>
      </rPr>
      <t>Net loss from discontinued operations, net of tax</t>
    </r>
    <r>
      <rPr>
        <sz val="10"/>
        <color theme="1"/>
        <rFont val="Inherit"/>
      </rPr>
      <t xml:space="preserve">” line item in the accompanying consolidated statement of operations for the year ended </t>
    </r>
    <r>
      <rPr>
        <sz val="10"/>
        <color rgb="FF000000"/>
        <rFont val="Inherit"/>
      </rPr>
      <t>December 31, 2013</t>
    </r>
    <r>
      <rPr>
        <sz val="10"/>
        <color theme="1"/>
        <rFont val="Inherit"/>
      </rPr>
      <t>. Our disposed UBC operations were included within our Other Business Operations segment before being classified as discontinued operations as of December 31, 2012.</t>
    </r>
  </si>
  <si>
    <r>
      <t>Sale of EAV.</t>
    </r>
    <r>
      <rPr>
        <sz val="10"/>
        <color theme="1"/>
        <rFont val="Inherit"/>
      </rPr>
      <t xml:space="preserve"> On December 4, 2012, we completed the sale of our EAV line of business, which primarily provided home delivery pharmacy services in Germany. During the fourth quarter of 2012, we recognized a gain on the sale of this business, net of the sale of its assets, which totaled </t>
    </r>
    <r>
      <rPr>
        <sz val="10"/>
        <color rgb="FF000000"/>
        <rFont val="Inherit"/>
      </rPr>
      <t>$3.7 million</t>
    </r>
    <r>
      <rPr>
        <sz val="10"/>
        <color theme="1"/>
        <rFont val="Inherit"/>
      </rPr>
      <t>. The gain is included in the “</t>
    </r>
    <r>
      <rPr>
        <sz val="10"/>
        <color rgb="FF000000"/>
        <rFont val="Inherit"/>
      </rPr>
      <t>Net loss from discontinued operations, net of tax</t>
    </r>
    <r>
      <rPr>
        <sz val="10"/>
        <color theme="1"/>
        <rFont val="Inherit"/>
      </rPr>
      <t>” line item in the accompanying consolidated statement of operations for the year ended December 31, 2012. Prior to being classified as a discontinued operation, EAV was included in our Other Business Operations segment.</t>
    </r>
  </si>
  <si>
    <r>
      <t xml:space="preserve">In 2012, the Company determined it was necessary to reassess carrying values of EAV’s assets and liabilities based on a change in business environment related to an adverse court ruling by the German high court in August 2012 and the expected disposal of EAV as a result of the ruling (Level 2). Based on the assessment, we recorded impairment charges associated with this line of business totaling </t>
    </r>
    <r>
      <rPr>
        <sz val="10"/>
        <color rgb="FF000000"/>
        <rFont val="Inherit"/>
      </rPr>
      <t>$11.5 million</t>
    </r>
    <r>
      <rPr>
        <sz val="10"/>
        <color theme="1"/>
        <rFont val="Inherit"/>
      </rPr>
      <t xml:space="preserve"> to reflect the write-down of </t>
    </r>
    <r>
      <rPr>
        <sz val="10"/>
        <color rgb="FF000000"/>
        <rFont val="Inherit"/>
      </rPr>
      <t>$2.0 million</t>
    </r>
    <r>
      <rPr>
        <sz val="10"/>
        <color theme="1"/>
        <rFont val="Inherit"/>
      </rPr>
      <t xml:space="preserve"> of goodwill and </t>
    </r>
    <r>
      <rPr>
        <sz val="10"/>
        <color rgb="FF000000"/>
        <rFont val="Inherit"/>
      </rPr>
      <t>$9.5 million</t>
    </r>
    <r>
      <rPr>
        <sz val="10"/>
        <color theme="1"/>
        <rFont val="Inherit"/>
      </rPr>
      <t xml:space="preserve"> of intangible assets. These charges are included in the “</t>
    </r>
    <r>
      <rPr>
        <sz val="10"/>
        <color rgb="FF000000"/>
        <rFont val="Inherit"/>
      </rPr>
      <t>Net loss from discontinued operations, net of tax</t>
    </r>
    <r>
      <rPr>
        <sz val="10"/>
        <color theme="1"/>
        <rFont val="Inherit"/>
      </rPr>
      <t>” line item in the accompanying consolidated statement of operations for the year ended December 31, 2012.</t>
    </r>
  </si>
  <si>
    <r>
      <t>Sale of Liberty.</t>
    </r>
    <r>
      <rPr>
        <sz val="10"/>
        <color theme="1"/>
        <rFont val="Inherit"/>
      </rPr>
      <t xml:space="preserve"> On December 3, 2012, we completed the sale of our Liberty line of business, which is included within our Other Business Operations segment. Liberty sells diabetes testing supplies and is located in Port St. Lucie, Florida. Following the sale, Express Scripts will work as a back-end pharmacy supplier for portions of the Liberty business for a minimum of </t>
    </r>
    <r>
      <rPr>
        <sz val="10"/>
        <color rgb="FF000000"/>
        <rFont val="Inherit"/>
      </rPr>
      <t>two years</t>
    </r>
    <r>
      <rPr>
        <sz val="10"/>
        <color theme="1"/>
        <rFont val="Inherit"/>
      </rPr>
      <t xml:space="preserve">. Therefore, the Company retains certain cash flows associated with Liberty following the sale which preclude classification of this business as a discontinued operation. During the fourth quarter of 2012, we recognized a gain on the sale of this business, net of the sale of its assets, which totaled </t>
    </r>
    <r>
      <rPr>
        <sz val="10"/>
        <color rgb="FF000000"/>
        <rFont val="Inherit"/>
      </rPr>
      <t>$0.5 million</t>
    </r>
    <r>
      <rPr>
        <sz val="10"/>
        <color theme="1"/>
        <rFont val="Inherit"/>
      </rPr>
      <t>. The gain is included in the SG&amp;A line item in the accompanying consolidated statement of operations for the year ended December 31, 2012.</t>
    </r>
  </si>
  <si>
    <r>
      <t xml:space="preserve">In 2012, as a result of our plan to dispose of Liberty, an impairment charge totaling </t>
    </r>
    <r>
      <rPr>
        <sz val="10"/>
        <color rgb="FF000000"/>
        <rFont val="Inherit"/>
      </rPr>
      <t>$23.0 million</t>
    </r>
    <r>
      <rPr>
        <sz val="10"/>
        <color theme="1"/>
        <rFont val="Inherit"/>
      </rPr>
      <t xml:space="preserve"> was recorded against intangible assets. The fair value was determined utilizing the contracted sales price of the business (Level 2). This charge is included in the SG&amp;A line item in the accompanying consolidated statement of operations for the year ended December 31, 2012. The write-down was comprised of impairments to customer relationships with a carrying value of </t>
    </r>
    <r>
      <rPr>
        <sz val="10"/>
        <color rgb="FF000000"/>
        <rFont val="Inherit"/>
      </rPr>
      <t>$24.2 million</t>
    </r>
    <r>
      <rPr>
        <sz val="10"/>
        <color theme="1"/>
        <rFont val="Inherit"/>
      </rPr>
      <t xml:space="preserve"> and trade names with a carrying value of </t>
    </r>
    <r>
      <rPr>
        <sz val="10"/>
        <color rgb="FF000000"/>
        <rFont val="Inherit"/>
      </rPr>
      <t>$6.6 million</t>
    </r>
    <r>
      <rPr>
        <sz val="10"/>
        <color theme="1"/>
        <rFont val="Inherit"/>
      </rPr>
      <t>.</t>
    </r>
  </si>
  <si>
    <r>
      <t xml:space="preserve">From the date of Merger through the date of disposal, Liberty’s revenue totaled </t>
    </r>
    <r>
      <rPr>
        <sz val="10"/>
        <color rgb="FF000000"/>
        <rFont val="Inherit"/>
      </rPr>
      <t>$323.9 million</t>
    </r>
    <r>
      <rPr>
        <sz val="10"/>
        <color theme="1"/>
        <rFont val="Inherit"/>
      </rPr>
      <t xml:space="preserve"> and operating loss totaled </t>
    </r>
    <r>
      <rPr>
        <sz val="10"/>
        <color rgb="FF000000"/>
        <rFont val="Inherit"/>
      </rPr>
      <t>$32.3 million</t>
    </r>
    <r>
      <rPr>
        <sz val="10"/>
        <color theme="1"/>
        <rFont val="Inherit"/>
      </rPr>
      <t>. As Liberty was sold in 2012, no associated assets or liabilities were held as of December 31, 2012.</t>
    </r>
  </si>
  <si>
    <r>
      <t>Sale of CYC.</t>
    </r>
    <r>
      <rPr>
        <sz val="10"/>
        <color theme="1"/>
        <rFont val="Inherit"/>
      </rPr>
      <t xml:space="preserve"> On September 14, 2012, we completed the sale of our CYC line of business, which is included within our Other Business Operations segment. Upon completion of the sale, we recognized a gain on the sale of this business, net of the sale of its assets, which totaled </t>
    </r>
    <r>
      <rPr>
        <sz val="10"/>
        <color rgb="FF000000"/>
        <rFont val="Inherit"/>
      </rPr>
      <t>$14.3 million</t>
    </r>
    <r>
      <rPr>
        <sz val="10"/>
        <color theme="1"/>
        <rFont val="Inherit"/>
      </rPr>
      <t>. The gain is included in the SG&amp;A line item in the accompanying consolidated statement of operations for the year ended December 31, 2012. During the first quarter of 2013, certain working capital balances were settled, resulting in a $3.5 million gain. The gain is included in the SG&amp;A line item in the accompanying consolidated statement of operations for the year ended December 31, 2013.</t>
    </r>
  </si>
  <si>
    <r>
      <t xml:space="preserve">We determined that the results of operations for CYC for 2012 and 2011 were immaterial to both consolidated and segment results of operations, and we have therefore not presented these results separately as discontinued operations for the current or prior periods. Operating income (loss), including the gain associated with the sale, totaled </t>
    </r>
    <r>
      <rPr>
        <sz val="10"/>
        <color rgb="FF000000"/>
        <rFont val="Inherit"/>
      </rPr>
      <t>$14.7 million</t>
    </r>
    <r>
      <rPr>
        <sz val="10"/>
        <color theme="1"/>
        <rFont val="Inherit"/>
      </rPr>
      <t xml:space="preserve"> and less than </t>
    </r>
    <r>
      <rPr>
        <sz val="10"/>
        <color rgb="FF000000"/>
        <rFont val="Inherit"/>
      </rPr>
      <t>$(0.1) million</t>
    </r>
    <r>
      <rPr>
        <sz val="10"/>
        <color theme="1"/>
        <rFont val="Inherit"/>
      </rPr>
      <t xml:space="preserve"> for the years ended December 31, 2012 and 2011, respectively. Total assets for CYC as of December 31, 2011 were </t>
    </r>
    <r>
      <rPr>
        <sz val="10"/>
        <color rgb="FF000000"/>
        <rFont val="Inherit"/>
      </rPr>
      <t>$36.9 million</t>
    </r>
    <r>
      <rPr>
        <sz val="10"/>
        <color theme="1"/>
        <rFont val="Inherit"/>
      </rPr>
      <t xml:space="preserve">. The majority of these assets represented goodwill of </t>
    </r>
    <r>
      <rPr>
        <sz val="10"/>
        <color rgb="FF000000"/>
        <rFont val="Inherit"/>
      </rPr>
      <t>$12.0 million</t>
    </r>
    <r>
      <rPr>
        <sz val="10"/>
        <color theme="1"/>
        <rFont val="Inherit"/>
      </rPr>
      <t xml:space="preserve"> and cash of </t>
    </r>
    <r>
      <rPr>
        <sz val="10"/>
        <color rgb="FF000000"/>
        <rFont val="Inherit"/>
      </rPr>
      <t>$14.9 million</t>
    </r>
    <r>
      <rPr>
        <sz val="10"/>
        <color theme="1"/>
        <rFont val="Inherit"/>
      </rPr>
      <t xml:space="preserve">. As these amounts represented less than </t>
    </r>
    <r>
      <rPr>
        <sz val="10"/>
        <color rgb="FF000000"/>
        <rFont val="Inherit"/>
      </rPr>
      <t>0.1%</t>
    </r>
    <r>
      <rPr>
        <sz val="10"/>
        <color theme="1"/>
        <rFont val="Inherit"/>
      </rPr>
      <t xml:space="preserve"> of total consolidated assets, the assets were not classified as held for sale within the consolidated balance sheet.</t>
    </r>
  </si>
  <si>
    <r>
      <t>Held for sale classification of Europe.</t>
    </r>
    <r>
      <rPr>
        <sz val="10"/>
        <color theme="1"/>
        <rFont val="Inherit"/>
      </rPr>
      <t xml:space="preserve"> During the fourth quarter of 2012, we determined that our operations in Europe, which were included within our Other Business Operations segment, were not core to our future operations and committed to a plan to dispose of this business. As a result, this business was classified as discontinued as of December 31, 2012. Our European operations primarily consisted of clinical and specialty pharmacy management services. It is expected that our European operations will be shut down in the first half of 2014.</t>
    </r>
  </si>
  <si>
    <r>
      <t xml:space="preserve">Select financial information. </t>
    </r>
    <r>
      <rPr>
        <sz val="10"/>
        <color theme="1"/>
        <rFont val="Inherit"/>
      </rPr>
      <t xml:space="preserve">The results of operations for our acute infusion therapies line of business, portions of UBC, as defined above, EAV and our European operations are reported as discontinued operations for all periods presented in the accompanying consolidated statement of operations in accordance with applicable accounting guidance. As such, results of operations for the year ended December 31, 2013 and 2012 reflect these operations as discontinued. As the discontinued operations were acquired through the Merger, results of operations for the period beginning January 1, 2012 through April 1, 2012 do not include these operations in our accompanying consolidated statement of operations. Additionally, for all periods presented, cash flows of our discontinued operations are segregated in our accompanying consolidated statement of cash flows. Finally, assets and liabilities of these businesses held were segregated in our accompanying consolidated balances sheet as of </t>
    </r>
    <r>
      <rPr>
        <sz val="10"/>
        <color rgb="FF000000"/>
        <rFont val="Inherit"/>
      </rPr>
      <t>December 31, 2013</t>
    </r>
    <r>
      <rPr>
        <sz val="10"/>
        <color theme="1"/>
        <rFont val="Inherit"/>
      </rPr>
      <t xml:space="preserve"> and 2012. The major components of assets and liabilities of these discontinued operations are as follows:</t>
    </r>
  </si>
  <si>
    <t>December 31,</t>
  </si>
  <si>
    <r>
      <t>Select statement of operations information.</t>
    </r>
    <r>
      <rPr>
        <sz val="10"/>
        <color theme="1"/>
        <rFont val="Inherit"/>
      </rPr>
      <t xml:space="preserve"> Certain information with respect to discontinued operations, as defined abo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ummarized below. There were no discontinued operations for the year ended December 31, 2011.</t>
    </r>
  </si>
  <si>
    <t>Operating loss</t>
  </si>
  <si>
    <t>(24.9</t>
  </si>
  <si>
    <t>(22.7</t>
  </si>
  <si>
    <t>Income tax expense from discontinued operations</t>
  </si>
  <si>
    <t>(28.7</t>
  </si>
  <si>
    <t>(7.5</t>
  </si>
  <si>
    <t>(53.6</t>
  </si>
  <si>
    <t>(32.3</t>
  </si>
  <si>
    <t>Property, Plant and Equipment [Abstract]</t>
  </si>
  <si>
    <r>
      <t>5. Property and equipment</t>
    </r>
    <r>
      <rPr>
        <b/>
        <sz val="10"/>
        <color theme="1"/>
        <rFont val="Inherit"/>
      </rPr>
      <t xml:space="preserve"> </t>
    </r>
  </si>
  <si>
    <t>Property and equipment of our continuing operations consists of the following:</t>
  </si>
  <si>
    <t>December 31,</t>
  </si>
  <si>
    <t>Land and buildings</t>
  </si>
  <si>
    <t>Furniture</t>
  </si>
  <si>
    <r>
      <t>Equipment</t>
    </r>
    <r>
      <rPr>
        <sz val="7"/>
        <color theme="1"/>
        <rFont val="Inherit"/>
      </rPr>
      <t>(1)</t>
    </r>
  </si>
  <si>
    <t>Computer software</t>
  </si>
  <si>
    <t>Leasehold improvements</t>
  </si>
  <si>
    <t>Total property and equipment</t>
  </si>
  <si>
    <r>
      <t>Less accumulated depreciation</t>
    </r>
    <r>
      <rPr>
        <sz val="7"/>
        <color theme="1"/>
        <rFont val="Inherit"/>
      </rPr>
      <t>(1)</t>
    </r>
  </si>
  <si>
    <t>(1,091.7</t>
  </si>
  <si>
    <t>(693.8</t>
  </si>
  <si>
    <r>
      <t xml:space="preserve">(1) Includes gross assets of $58.1 million and accumulated depreciation of $5.5 million related to capital lease assets as of </t>
    </r>
    <r>
      <rPr>
        <sz val="10"/>
        <color rgb="FF000000"/>
        <rFont val="Inherit"/>
      </rPr>
      <t>December 31, 2013</t>
    </r>
    <r>
      <rPr>
        <sz val="10"/>
        <color theme="1"/>
        <rFont val="Inherit"/>
      </rPr>
      <t>.</t>
    </r>
  </si>
  <si>
    <r>
      <t xml:space="preserve">Depreciation expense for our continuing oper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28.8 million</t>
    </r>
    <r>
      <rPr>
        <sz val="10"/>
        <color theme="1"/>
        <rFont val="Inherit"/>
      </rPr>
      <t xml:space="preserve">, </t>
    </r>
    <r>
      <rPr>
        <sz val="10"/>
        <color rgb="FF000000"/>
        <rFont val="Inherit"/>
      </rPr>
      <t>$283.0 million</t>
    </r>
    <r>
      <rPr>
        <sz val="10"/>
        <color theme="1"/>
        <rFont val="Inherit"/>
      </rPr>
      <t xml:space="preserve"> and </t>
    </r>
    <r>
      <rPr>
        <sz val="10"/>
        <color rgb="FF000000"/>
        <rFont val="Inherit"/>
      </rPr>
      <t>$98.6 million</t>
    </r>
    <r>
      <rPr>
        <sz val="10"/>
        <color theme="1"/>
        <rFont val="Inherit"/>
      </rPr>
      <t xml:space="preserve">, respectively. Internally developed software, net of accumulated amortization, for our continuing operations was </t>
    </r>
    <r>
      <rPr>
        <sz val="10"/>
        <color rgb="FF000000"/>
        <rFont val="Inherit"/>
      </rPr>
      <t>$619.9 million</t>
    </r>
    <r>
      <rPr>
        <sz val="10"/>
        <color theme="1"/>
        <rFont val="Inherit"/>
      </rPr>
      <t xml:space="preserve"> and </t>
    </r>
    <r>
      <rPr>
        <sz val="10"/>
        <color rgb="FF000000"/>
        <rFont val="Inherit"/>
      </rPr>
      <t>$743.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capitalized </t>
    </r>
    <r>
      <rPr>
        <sz val="10"/>
        <color rgb="FF000000"/>
        <rFont val="Inherit"/>
      </rPr>
      <t>$62.9 million</t>
    </r>
    <r>
      <rPr>
        <sz val="10"/>
        <color theme="1"/>
        <rFont val="Inherit"/>
      </rPr>
      <t xml:space="preserve"> of internally developed software during </t>
    </r>
    <r>
      <rPr>
        <sz val="10"/>
        <color rgb="FF000000"/>
        <rFont val="Inherit"/>
      </rPr>
      <t>2013</t>
    </r>
    <r>
      <rPr>
        <sz val="10"/>
        <color theme="1"/>
        <rFont val="Inherit"/>
      </rPr>
      <t>.</t>
    </r>
  </si>
  <si>
    <r>
      <t xml:space="preserve">In November 2012, we entered into a </t>
    </r>
    <r>
      <rPr>
        <sz val="10"/>
        <color rgb="FF000000"/>
        <rFont val="Inherit"/>
      </rPr>
      <t>four</t>
    </r>
    <r>
      <rPr>
        <sz val="10"/>
        <color theme="1"/>
        <rFont val="Inherit"/>
      </rPr>
      <t xml:space="preserve">-year capital lease for equipment to be used in our Fair Lawn, New Jersey facility, with a commencement date of January 1, 2013. The assets obtained with the capital lease are included in the Equipment line disclosed in the table above. As of </t>
    </r>
    <r>
      <rPr>
        <sz val="10"/>
        <color rgb="FF000000"/>
        <rFont val="Inherit"/>
      </rPr>
      <t>December 31, 2013</t>
    </r>
    <r>
      <rPr>
        <sz val="10"/>
        <color theme="1"/>
        <rFont val="Inherit"/>
      </rPr>
      <t xml:space="preserve">, the capitalized lease obligation was $42.0 million (see </t>
    </r>
    <r>
      <rPr>
        <sz val="10"/>
        <color rgb="FF000000"/>
        <rFont val="Inherit"/>
      </rPr>
      <t>Note 12 - Commitments and contingencies</t>
    </r>
    <r>
      <rPr>
        <sz val="10"/>
        <color theme="1"/>
        <rFont val="Inherit"/>
      </rPr>
      <t>).</t>
    </r>
  </si>
  <si>
    <r>
      <t xml:space="preserve">Under certain of our operating leases for facilities in which we operate home delivery and specialty pharmacies, we are required to remove improvements and equipment upon surrender of the property to the landlord and convert the facilities back to office space. Our asset retirement obligation for our continuing operations was $10.1 million and $4.9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In the first quarter of 2011, we ceased fulfilling prescriptions from our home delivery dispensing pharmacy in Bensalem, Pennsylvania. We are currently in the process of closing this facility, which is scheduled to be completed in 2014.</t>
  </si>
  <si>
    <t>Goodwill and other intangibles</t>
  </si>
  <si>
    <t>Goodwill and Intangible Assets Disclosure [Abstract]</t>
  </si>
  <si>
    <r>
      <t>6. Goodwill and other intangibles</t>
    </r>
    <r>
      <rPr>
        <b/>
        <sz val="10"/>
        <color theme="1"/>
        <rFont val="Inherit"/>
      </rPr>
      <t xml:space="preserve"> </t>
    </r>
  </si>
  <si>
    <t>The following is a summary of our goodwill and other intangible assets for our two reportable segments, PBM and Other Business Operations.</t>
  </si>
  <si>
    <r>
      <t>December 31, 2012</t>
    </r>
    <r>
      <rPr>
        <b/>
        <sz val="5"/>
        <color theme="1"/>
        <rFont val="Inherit"/>
      </rPr>
      <t>(1)</t>
    </r>
  </si>
  <si>
    <t>Accumulated</t>
  </si>
  <si>
    <t>Amortization</t>
  </si>
  <si>
    <t>Net</t>
  </si>
  <si>
    <r>
      <t>PBM</t>
    </r>
    <r>
      <rPr>
        <sz val="7"/>
        <color theme="1"/>
        <rFont val="Inherit"/>
      </rPr>
      <t>(2)</t>
    </r>
  </si>
  <si>
    <t>(107.4</t>
  </si>
  <si>
    <t>Other Business Operations</t>
  </si>
  <si>
    <t>Other intangible assets</t>
  </si>
  <si>
    <t>PBM</t>
  </si>
  <si>
    <r>
      <t>Customer contracts</t>
    </r>
    <r>
      <rPr>
        <sz val="7"/>
        <color theme="1"/>
        <rFont val="Inherit"/>
      </rPr>
      <t>(3)</t>
    </r>
  </si>
  <si>
    <t>(3,926.2</t>
  </si>
  <si>
    <t>(2,038.3</t>
  </si>
  <si>
    <t>Trade names</t>
  </si>
  <si>
    <t>(39.0</t>
  </si>
  <si>
    <t>(16.7</t>
  </si>
  <si>
    <r>
      <t>Miscellaneous</t>
    </r>
    <r>
      <rPr>
        <sz val="7"/>
        <color theme="1"/>
        <rFont val="Inherit"/>
      </rPr>
      <t>(4)</t>
    </r>
  </si>
  <si>
    <t>(47.4</t>
  </si>
  <si>
    <t>(34.9</t>
  </si>
  <si>
    <t>(4,012.6</t>
  </si>
  <si>
    <t>(2,089.9</t>
  </si>
  <si>
    <r>
      <t>Customer relationships</t>
    </r>
    <r>
      <rPr>
        <sz val="7"/>
        <color theme="1"/>
        <rFont val="Inherit"/>
      </rPr>
      <t>(5)</t>
    </r>
  </si>
  <si>
    <t>(69.2</t>
  </si>
  <si>
    <t>(63.2</t>
  </si>
  <si>
    <t>(6.2</t>
  </si>
  <si>
    <t>(3.1</t>
  </si>
  <si>
    <t>(75.4</t>
  </si>
  <si>
    <t>(66.3</t>
  </si>
  <si>
    <t>Total other intangible assets</t>
  </si>
  <si>
    <t>(4,088.0</t>
  </si>
  <si>
    <t>(2,156.2</t>
  </si>
  <si>
    <t xml:space="preserve">PBM goodwill associated with the Merger has been reduced by $12.7 million due to finalization of the purchase price allocation during the first quarter of 2013. </t>
  </si>
  <si>
    <t>Changes in gross PBM customer contracts and related accumulated amortization reflect a decrease of $84.4 million related to the write-off of fully depreciated assets. Changes in PBM customer contracts also reflect an increase of $14.5 million related to the SmartD asset acquisition, as discussed below.</t>
  </si>
  <si>
    <r>
      <t xml:space="preserve">Changes in gross miscellaneous intangible assets and related accumulated amortization reflect a decrease of $10.0 million following the write-off of deferred financing fees related to the early repayment and the redemption of senior notes. See </t>
    </r>
    <r>
      <rPr>
        <sz val="10"/>
        <color rgb="FF000000"/>
        <rFont val="Inherit"/>
      </rPr>
      <t>Note 7 - Financing</t>
    </r>
    <r>
      <rPr>
        <sz val="10"/>
        <color theme="1"/>
        <rFont val="Inherit"/>
      </rPr>
      <t xml:space="preserve"> for additional information.</t>
    </r>
  </si>
  <si>
    <t>Changes in gross customer relationships and related accumulated amortization reflect a decrease of $11.2 million. These balances reflect amounts written off and have no net impact on the net other intangible assets balance.</t>
  </si>
  <si>
    <t>A summary of the change in the net carrying value of goodwill by business segment is shown in the following table:</t>
  </si>
  <si>
    <t>Business</t>
  </si>
  <si>
    <t>Operations</t>
  </si>
  <si>
    <t>Balance at December 31, 2011</t>
  </si>
  <si>
    <r>
      <t>Acquisitions</t>
    </r>
    <r>
      <rPr>
        <sz val="7"/>
        <color theme="1"/>
        <rFont val="Inherit"/>
      </rPr>
      <t>(1)</t>
    </r>
  </si>
  <si>
    <r>
      <t>Discontinued operations</t>
    </r>
    <r>
      <rPr>
        <sz val="7"/>
        <color theme="1"/>
        <rFont val="Inherit"/>
      </rPr>
      <t>(2)</t>
    </r>
  </si>
  <si>
    <t>(39.4</t>
  </si>
  <si>
    <t>(88.5</t>
  </si>
  <si>
    <t>(127.9</t>
  </si>
  <si>
    <r>
      <t>Dispositions</t>
    </r>
    <r>
      <rPr>
        <sz val="7"/>
        <color theme="1"/>
        <rFont val="Inherit"/>
      </rPr>
      <t>(3)</t>
    </r>
  </si>
  <si>
    <t>(14.0</t>
  </si>
  <si>
    <t>Foreign currency translation and other</t>
  </si>
  <si>
    <t>(2.4</t>
  </si>
  <si>
    <t>(1.7</t>
  </si>
  <si>
    <t>Balance at December 31, 2012</t>
  </si>
  <si>
    <r>
      <t>Purchase price allocation adjustment</t>
    </r>
    <r>
      <rPr>
        <sz val="7"/>
        <color theme="1"/>
        <rFont val="Inherit"/>
      </rPr>
      <t>(4)</t>
    </r>
  </si>
  <si>
    <t>(12.7</t>
  </si>
  <si>
    <t>Foreign currency translation</t>
  </si>
  <si>
    <t>(2.3</t>
  </si>
  <si>
    <t>Balance at December 31, 2013</t>
  </si>
  <si>
    <t>Represents the acquisition of Medco in April 2012.</t>
  </si>
  <si>
    <t>Represents goodwill associated with the discontinued portions of UBC and our acute infusion therapies line of business.</t>
  </si>
  <si>
    <r>
      <t xml:space="preserve">Represents the disposition of </t>
    </r>
    <r>
      <rPr>
        <sz val="10"/>
        <color rgb="FF000000"/>
        <rFont val="Inherit"/>
      </rPr>
      <t>$12.0 million</t>
    </r>
    <r>
      <rPr>
        <sz val="10"/>
        <color theme="1"/>
        <rFont val="Inherit"/>
      </rPr>
      <t xml:space="preserve"> of goodwill associated with the sale of CYC and the impairment of </t>
    </r>
    <r>
      <rPr>
        <sz val="10"/>
        <color rgb="FF000000"/>
        <rFont val="Inherit"/>
      </rPr>
      <t>$2.0 million</t>
    </r>
    <r>
      <rPr>
        <sz val="10"/>
        <color theme="1"/>
        <rFont val="Inherit"/>
      </rPr>
      <t xml:space="preserve"> associated with EAV.</t>
    </r>
  </si>
  <si>
    <t>Goodwill associated with the Merger has been adjusted due to the finalization of the purchase price allocation during the first quarter of 2013.</t>
  </si>
  <si>
    <r>
      <t xml:space="preserve">The aggregate amount of amortization expense of other intangible assets for our continuing operations was </t>
    </r>
    <r>
      <rPr>
        <sz val="10"/>
        <color rgb="FF000000"/>
        <rFont val="Inherit"/>
      </rPr>
      <t>$2,037.8 million</t>
    </r>
    <r>
      <rPr>
        <sz val="10"/>
        <color theme="1"/>
        <rFont val="Inherit"/>
      </rPr>
      <t xml:space="preserve">, </t>
    </r>
    <r>
      <rPr>
        <sz val="10"/>
        <color rgb="FF000000"/>
        <rFont val="Inherit"/>
      </rPr>
      <t>$1,632.0 million</t>
    </r>
    <r>
      <rPr>
        <sz val="10"/>
        <color theme="1"/>
        <rFont val="Inherit"/>
      </rPr>
      <t xml:space="preserve"> and </t>
    </r>
    <r>
      <rPr>
        <sz val="10"/>
        <color rgb="FF000000"/>
        <rFont val="Inherit"/>
      </rPr>
      <t>$236.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expens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19.6 million</t>
    </r>
    <r>
      <rPr>
        <sz val="10"/>
        <color theme="1"/>
        <rFont val="Inherit"/>
      </rPr>
      <t xml:space="preserve"> and </t>
    </r>
    <r>
      <rPr>
        <sz val="10"/>
        <color rgb="FF000000"/>
        <rFont val="Inherit"/>
      </rPr>
      <t>$43.6 million</t>
    </r>
    <r>
      <rPr>
        <sz val="10"/>
        <color theme="1"/>
        <rFont val="Inherit"/>
      </rPr>
      <t xml:space="preserve">, respectively, of fees incurred, recorded in interest expense in the consolidated statement of operations, related to our debt instruments. Additionally, in accordance with applicable accounting guidance, amortization of </t>
    </r>
    <r>
      <rPr>
        <sz val="10"/>
        <color rgb="FF000000"/>
        <rFont val="Inherit"/>
      </rPr>
      <t>$114.0 million</t>
    </r>
    <r>
      <rPr>
        <sz val="10"/>
        <color theme="1"/>
        <rFont val="Inherit"/>
      </rPr>
      <t xml:space="preserve"> for customer contracts related to the PBM agreement has been included as an offset to revenue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uture aggregate amount of amortization expense of other intangible assets for our continuing operations is expected to be approximately </t>
    </r>
    <r>
      <rPr>
        <sz val="10"/>
        <color rgb="FF000000"/>
        <rFont val="Inherit"/>
      </rPr>
      <t>$1,767.8 million</t>
    </r>
    <r>
      <rPr>
        <sz val="10"/>
        <color theme="1"/>
        <rFont val="Inherit"/>
      </rPr>
      <t xml:space="preserve"> for </t>
    </r>
    <r>
      <rPr>
        <sz val="10"/>
        <color rgb="FF000000"/>
        <rFont val="Inherit"/>
      </rPr>
      <t>2014</t>
    </r>
    <r>
      <rPr>
        <sz val="10"/>
        <color theme="1"/>
        <rFont val="Inherit"/>
      </rPr>
      <t xml:space="preserve">, </t>
    </r>
    <r>
      <rPr>
        <sz val="10"/>
        <color rgb="FF000000"/>
        <rFont val="Inherit"/>
      </rPr>
      <t>$1,747.4 million</t>
    </r>
    <r>
      <rPr>
        <sz val="10"/>
        <color theme="1"/>
        <rFont val="Inherit"/>
      </rPr>
      <t xml:space="preserve"> for </t>
    </r>
    <r>
      <rPr>
        <sz val="10"/>
        <color rgb="FF000000"/>
        <rFont val="Inherit"/>
      </rPr>
      <t>2015</t>
    </r>
    <r>
      <rPr>
        <sz val="10"/>
        <color theme="1"/>
        <rFont val="Inherit"/>
      </rPr>
      <t xml:space="preserve">, </t>
    </r>
    <r>
      <rPr>
        <sz val="10"/>
        <color rgb="FF000000"/>
        <rFont val="Inherit"/>
      </rPr>
      <t>$1,740.2 million</t>
    </r>
    <r>
      <rPr>
        <sz val="10"/>
        <color theme="1"/>
        <rFont val="Inherit"/>
      </rPr>
      <t xml:space="preserve"> for </t>
    </r>
    <r>
      <rPr>
        <sz val="10"/>
        <color rgb="FF000000"/>
        <rFont val="Inherit"/>
      </rPr>
      <t>2016</t>
    </r>
    <r>
      <rPr>
        <sz val="10"/>
        <color theme="1"/>
        <rFont val="Inherit"/>
      </rPr>
      <t xml:space="preserve">, </t>
    </r>
    <r>
      <rPr>
        <sz val="10"/>
        <color rgb="FF000000"/>
        <rFont val="Inherit"/>
      </rPr>
      <t>$1,322.7 million</t>
    </r>
    <r>
      <rPr>
        <sz val="10"/>
        <color theme="1"/>
        <rFont val="Inherit"/>
      </rPr>
      <t xml:space="preserve"> for </t>
    </r>
    <r>
      <rPr>
        <sz val="10"/>
        <color rgb="FF000000"/>
        <rFont val="Inherit"/>
      </rPr>
      <t>2017</t>
    </r>
    <r>
      <rPr>
        <sz val="10"/>
        <color theme="1"/>
        <rFont val="Inherit"/>
      </rPr>
      <t xml:space="preserve"> and </t>
    </r>
    <r>
      <rPr>
        <sz val="10"/>
        <color rgb="FF000000"/>
        <rFont val="Inherit"/>
      </rPr>
      <t>$1,312.0 million</t>
    </r>
    <r>
      <rPr>
        <sz val="10"/>
        <color theme="1"/>
        <rFont val="Inherit"/>
      </rPr>
      <t xml:space="preserve"> for </t>
    </r>
    <r>
      <rPr>
        <sz val="10"/>
        <color rgb="FF000000"/>
        <rFont val="Inherit"/>
      </rPr>
      <t>2018</t>
    </r>
    <r>
      <rPr>
        <sz val="10"/>
        <color theme="1"/>
        <rFont val="Inherit"/>
      </rPr>
      <t xml:space="preserve">. The weighted-average amortization period of intangible assets subject to amortization is </t>
    </r>
    <r>
      <rPr>
        <sz val="10"/>
        <color rgb="FF000000"/>
        <rFont val="Inherit"/>
      </rPr>
      <t>16 years</t>
    </r>
    <r>
      <rPr>
        <sz val="10"/>
        <color theme="1"/>
        <rFont val="Inherit"/>
      </rPr>
      <t xml:space="preserve"> in total, and by major intangible class is </t>
    </r>
    <r>
      <rPr>
        <sz val="10"/>
        <color rgb="FF000000"/>
        <rFont val="Inherit"/>
      </rPr>
      <t>5</t>
    </r>
    <r>
      <rPr>
        <sz val="10"/>
        <color theme="1"/>
        <rFont val="Inherit"/>
      </rPr>
      <t xml:space="preserve"> to </t>
    </r>
    <r>
      <rPr>
        <sz val="10"/>
        <color rgb="FF000000"/>
        <rFont val="Inherit"/>
      </rPr>
      <t>20 years</t>
    </r>
    <r>
      <rPr>
        <sz val="10"/>
        <color theme="1"/>
        <rFont val="Inherit"/>
      </rPr>
      <t xml:space="preserve"> for customer-related intangibles and </t>
    </r>
    <r>
      <rPr>
        <sz val="10"/>
        <color rgb="FF000000"/>
        <rFont val="Inherit"/>
      </rPr>
      <t>2</t>
    </r>
    <r>
      <rPr>
        <sz val="10"/>
        <color theme="1"/>
        <rFont val="Inherit"/>
      </rPr>
      <t xml:space="preserve"> to </t>
    </r>
    <r>
      <rPr>
        <sz val="10"/>
        <color rgb="FF000000"/>
        <rFont val="Inherit"/>
      </rPr>
      <t>30 years</t>
    </r>
    <r>
      <rPr>
        <sz val="10"/>
        <color theme="1"/>
        <rFont val="Inherit"/>
      </rPr>
      <t xml:space="preserve"> years for other intangible assets.</t>
    </r>
  </si>
  <si>
    <r>
      <t xml:space="preserve">In connection with an asset acquisition and the disposition of various businesses (see </t>
    </r>
    <r>
      <rPr>
        <sz val="10"/>
        <color rgb="FF000000"/>
        <rFont val="Inherit"/>
      </rPr>
      <t>Note 4 - Dispositions</t>
    </r>
    <r>
      <rPr>
        <sz val="10"/>
        <color theme="1"/>
        <rFont val="Inherit"/>
      </rPr>
      <t xml:space="preserve">), and pursuant to our policies for assessing impairment of goodwill and long-lived assets (see </t>
    </r>
    <r>
      <rPr>
        <sz val="10"/>
        <color rgb="FF000000"/>
        <rFont val="Inherit"/>
      </rPr>
      <t>Note 1 - Summary of significant accounting policies</t>
    </r>
    <r>
      <rPr>
        <sz val="10"/>
        <color theme="1"/>
        <rFont val="Inherit"/>
      </rPr>
      <t>), we recorded various additions and charges, as described below.</t>
    </r>
  </si>
  <si>
    <r>
      <t>Asset acquisition of SmartD.</t>
    </r>
    <r>
      <rPr>
        <sz val="10"/>
        <color theme="1"/>
        <rFont val="Inherit"/>
      </rPr>
      <t xml:space="preserve"> Our PBM gross customer contract balance as of </t>
    </r>
    <r>
      <rPr>
        <sz val="10"/>
        <color rgb="FF000000"/>
        <rFont val="Inherit"/>
      </rPr>
      <t>December 31, 2013</t>
    </r>
    <r>
      <rPr>
        <sz val="10"/>
        <color theme="1"/>
        <rFont val="Inherit"/>
      </rPr>
      <t xml:space="preserve"> includes an increase of $14.5 million. This new intangible asset has a useful life of 10 years and is the result of our asset acquisition of the SmartD Medicare Prescription Drug Plan (“PDP”) on September 1, 2013. The asset acquisition added 87,000 covered Medicare lives to our existing PDP offering.</t>
    </r>
  </si>
  <si>
    <r>
      <t xml:space="preserve">Sale of acute infusion therapies line of business. </t>
    </r>
    <r>
      <rPr>
        <sz val="10"/>
        <color theme="1"/>
        <rFont val="Inherit"/>
      </rPr>
      <t xml:space="preserve">In connection with entering into an agreement for the sale of the acute infusion therapies line of business, amounts previously classified in continuing operations have been reclassified to discontinued operations for the year ended December 31, 2012. Amounts reclassified as discontinued operations included goodwill of $39.4 million. During the year ended December 31, 2013, we recorded goodwill impairment charges associated with our acute infusion therapies line of business totaling $32.9 million. As a gain was recorded on the sale, the elimination of the remaining goodwill of $6.5 million was not recorded as an impairment. </t>
    </r>
  </si>
  <si>
    <r>
      <t>Sale of portions of UBC.</t>
    </r>
    <r>
      <rPr>
        <sz val="10"/>
        <color theme="1"/>
        <rFont val="Inherit"/>
      </rPr>
      <t xml:space="preserve"> As a result of our determination that portions of the UBC business were not core to our future operations, amounts previously classified in continuing operations were reclassified to discontinued operations in 2012. Amounts reclassified as discontinued operations, and subsequently written off in connection with the sale of these lines of business throughout 2013, included goodwill of </t>
    </r>
    <r>
      <rPr>
        <sz val="10"/>
        <color rgb="FF000000"/>
        <rFont val="Inherit"/>
      </rPr>
      <t>$88.5 million</t>
    </r>
    <r>
      <rPr>
        <sz val="10"/>
        <color theme="1"/>
        <rFont val="Inherit"/>
      </rPr>
      <t xml:space="preserve"> and intangible assets of </t>
    </r>
    <r>
      <rPr>
        <sz val="10"/>
        <color rgb="FF000000"/>
        <rFont val="Inherit"/>
      </rPr>
      <t>$157.4 million</t>
    </r>
    <r>
      <rPr>
        <sz val="10"/>
        <color theme="1"/>
        <rFont val="Inherit"/>
      </rPr>
      <t xml:space="preserve">. Intangible assets were comprised of customer relationships with a carrying value of </t>
    </r>
    <r>
      <rPr>
        <sz val="10"/>
        <color rgb="FF000000"/>
        <rFont val="Inherit"/>
      </rPr>
      <t>$157.4 million</t>
    </r>
    <r>
      <rPr>
        <sz val="10"/>
        <color theme="1"/>
        <rFont val="Inherit"/>
      </rPr>
      <t xml:space="preserve"> (gross value of </t>
    </r>
    <r>
      <rPr>
        <sz val="10"/>
        <color rgb="FF000000"/>
        <rFont val="Inherit"/>
      </rPr>
      <t>$181.4 million</t>
    </r>
    <r>
      <rPr>
        <sz val="10"/>
        <color theme="1"/>
        <rFont val="Inherit"/>
      </rPr>
      <t xml:space="preserve"> less accumulated amortization of </t>
    </r>
    <r>
      <rPr>
        <sz val="10"/>
        <color rgb="FF000000"/>
        <rFont val="Inherit"/>
      </rPr>
      <t>$24.0 million</t>
    </r>
    <r>
      <rPr>
        <sz val="10"/>
        <color theme="1"/>
        <rFont val="Inherit"/>
      </rPr>
      <t>). As a gain was recorded on the sale of these businesses, the elimination of these amounts was not recorded as an impairment.</t>
    </r>
  </si>
  <si>
    <r>
      <t>Sale of EAV.</t>
    </r>
    <r>
      <rPr>
        <sz val="10"/>
        <color theme="1"/>
        <rFont val="Inherit"/>
      </rPr>
      <t xml:space="preserve"> In 2012, we recorded impairment charges associated with EAV totaling </t>
    </r>
    <r>
      <rPr>
        <sz val="10"/>
        <color rgb="FF000000"/>
        <rFont val="Inherit"/>
      </rPr>
      <t>$11.5 million</t>
    </r>
    <r>
      <rPr>
        <sz val="10"/>
        <color theme="1"/>
        <rFont val="Inherit"/>
      </rPr>
      <t xml:space="preserve">, which was comprised of </t>
    </r>
    <r>
      <rPr>
        <sz val="10"/>
        <color rgb="FF000000"/>
        <rFont val="Inherit"/>
      </rPr>
      <t>$2.0 million</t>
    </r>
    <r>
      <rPr>
        <sz val="10"/>
        <color theme="1"/>
        <rFont val="Inherit"/>
      </rPr>
      <t xml:space="preserve"> of goodwill and </t>
    </r>
    <r>
      <rPr>
        <sz val="10"/>
        <color rgb="FF000000"/>
        <rFont val="Inherit"/>
      </rPr>
      <t>$9.5 million</t>
    </r>
    <r>
      <rPr>
        <sz val="10"/>
        <color theme="1"/>
        <rFont val="Inherit"/>
      </rPr>
      <t xml:space="preserve"> of intangible assets and reflected fair value. The write-down of intangible assets was comprised of customer relationships with a carrying value of </t>
    </r>
    <r>
      <rPr>
        <sz val="10"/>
        <color rgb="FF000000"/>
        <rFont val="Inherit"/>
      </rPr>
      <t>$3.6 million</t>
    </r>
    <r>
      <rPr>
        <sz val="10"/>
        <color theme="1"/>
        <rFont val="Inherit"/>
      </rPr>
      <t xml:space="preserve"> (gross value of </t>
    </r>
    <r>
      <rPr>
        <sz val="10"/>
        <color rgb="FF000000"/>
        <rFont val="Inherit"/>
      </rPr>
      <t>$5.0 million</t>
    </r>
    <r>
      <rPr>
        <sz val="10"/>
        <color theme="1"/>
        <rFont val="Inherit"/>
      </rPr>
      <t xml:space="preserve"> less accumulated amortization of </t>
    </r>
    <r>
      <rPr>
        <sz val="10"/>
        <color rgb="FF000000"/>
        <rFont val="Inherit"/>
      </rPr>
      <t>$1.4 million</t>
    </r>
    <r>
      <rPr>
        <sz val="10"/>
        <color theme="1"/>
        <rFont val="Inherit"/>
      </rPr>
      <t xml:space="preserve">) and trade names with a carrying value of </t>
    </r>
    <r>
      <rPr>
        <sz val="10"/>
        <color rgb="FF000000"/>
        <rFont val="Inherit"/>
      </rPr>
      <t>$5.9 million</t>
    </r>
    <r>
      <rPr>
        <sz val="10"/>
        <color theme="1"/>
        <rFont val="Inherit"/>
      </rPr>
      <t xml:space="preserve"> (gross value of </t>
    </r>
    <r>
      <rPr>
        <sz val="10"/>
        <color rgb="FF000000"/>
        <rFont val="Inherit"/>
      </rPr>
      <t>$7.0 million</t>
    </r>
    <r>
      <rPr>
        <sz val="10"/>
        <color theme="1"/>
        <rFont val="Inherit"/>
      </rPr>
      <t xml:space="preserve"> less accumulated amortization of </t>
    </r>
    <r>
      <rPr>
        <sz val="10"/>
        <color rgb="FF000000"/>
        <rFont val="Inherit"/>
      </rPr>
      <t>$1.1 million</t>
    </r>
    <r>
      <rPr>
        <sz val="10"/>
        <color theme="1"/>
        <rFont val="Inherit"/>
      </rPr>
      <t>).</t>
    </r>
  </si>
  <si>
    <r>
      <t>Sale of Liberty.</t>
    </r>
    <r>
      <rPr>
        <sz val="10"/>
        <color theme="1"/>
        <rFont val="Inherit"/>
      </rPr>
      <t xml:space="preserve"> In 2012, we recorded an impairment charge associated with Liberty totaling </t>
    </r>
    <r>
      <rPr>
        <sz val="10"/>
        <color rgb="FF000000"/>
        <rFont val="Inherit"/>
      </rPr>
      <t>$23.0 million</t>
    </r>
    <r>
      <rPr>
        <sz val="10"/>
        <color theme="1"/>
        <rFont val="Inherit"/>
      </rPr>
      <t xml:space="preserve"> to reflect fair value. The write-down was comprised of customer relationships with a carrying value of </t>
    </r>
    <r>
      <rPr>
        <sz val="10"/>
        <color rgb="FF000000"/>
        <rFont val="Inherit"/>
      </rPr>
      <t>$24.2 million</t>
    </r>
    <r>
      <rPr>
        <sz val="10"/>
        <color theme="1"/>
        <rFont val="Inherit"/>
      </rPr>
      <t xml:space="preserve"> (gross value of </t>
    </r>
    <r>
      <rPr>
        <sz val="10"/>
        <color rgb="FF000000"/>
        <rFont val="Inherit"/>
      </rPr>
      <t>$35.0 million</t>
    </r>
    <r>
      <rPr>
        <sz val="10"/>
        <color theme="1"/>
        <rFont val="Inherit"/>
      </rPr>
      <t xml:space="preserve"> less accumulated amortization of </t>
    </r>
    <r>
      <rPr>
        <sz val="10"/>
        <color rgb="FF000000"/>
        <rFont val="Inherit"/>
      </rPr>
      <t>$10.8 million</t>
    </r>
    <r>
      <rPr>
        <sz val="10"/>
        <color theme="1"/>
        <rFont val="Inherit"/>
      </rPr>
      <t xml:space="preserve">) and trade names with a carrying value of </t>
    </r>
    <r>
      <rPr>
        <sz val="10"/>
        <color rgb="FF000000"/>
        <rFont val="Inherit"/>
      </rPr>
      <t>$6.6 million</t>
    </r>
    <r>
      <rPr>
        <sz val="10"/>
        <color theme="1"/>
        <rFont val="Inherit"/>
      </rPr>
      <t xml:space="preserve"> (gross value of </t>
    </r>
    <r>
      <rPr>
        <sz val="10"/>
        <color rgb="FF000000"/>
        <rFont val="Inherit"/>
      </rPr>
      <t>$7.0 million</t>
    </r>
    <r>
      <rPr>
        <sz val="10"/>
        <color theme="1"/>
        <rFont val="Inherit"/>
      </rPr>
      <t xml:space="preserve"> less accumulated amortization of </t>
    </r>
    <r>
      <rPr>
        <sz val="10"/>
        <color rgb="FF000000"/>
        <rFont val="Inherit"/>
      </rPr>
      <t>$0.4 million</t>
    </r>
    <r>
      <rPr>
        <sz val="10"/>
        <color theme="1"/>
        <rFont val="Inherit"/>
      </rPr>
      <t>). This charge was allocated to these assets on a pro rata basis using the carrying values as of September 30, 2012.</t>
    </r>
  </si>
  <si>
    <r>
      <t>Sale of CYC.</t>
    </r>
    <r>
      <rPr>
        <sz val="10"/>
        <color theme="1"/>
        <rFont val="Inherit"/>
      </rPr>
      <t xml:space="preserve"> In 2012, we completed the sale of CYC, which was included in our Other Business Operations segment. In connection with the sale of this line of business, goodwill of </t>
    </r>
    <r>
      <rPr>
        <sz val="10"/>
        <color rgb="FF000000"/>
        <rFont val="Inherit"/>
      </rPr>
      <t>$12.0 million</t>
    </r>
    <r>
      <rPr>
        <sz val="10"/>
        <color theme="1"/>
        <rFont val="Inherit"/>
      </rPr>
      <t xml:space="preserve"> and trade names of </t>
    </r>
    <r>
      <rPr>
        <sz val="10"/>
        <color rgb="FF000000"/>
        <rFont val="Inherit"/>
      </rPr>
      <t>$0.7 million</t>
    </r>
    <r>
      <rPr>
        <sz val="10"/>
        <color theme="1"/>
        <rFont val="Inherit"/>
      </rPr>
      <t xml:space="preserve"> were eliminated upon the sale of the business. As a gain was recorded on the sale, the elimination of these amounts was </t>
    </r>
    <r>
      <rPr>
        <sz val="10"/>
        <color rgb="FF000000"/>
        <rFont val="Inherit"/>
      </rPr>
      <t>no</t>
    </r>
    <r>
      <rPr>
        <sz val="10"/>
        <color theme="1"/>
        <rFont val="Inherit"/>
      </rPr>
      <t>t recorded as an impairment.</t>
    </r>
  </si>
  <si>
    <t>Financing</t>
  </si>
  <si>
    <t>Debt Disclosure [Abstract]</t>
  </si>
  <si>
    <r>
      <t>7. Financing</t>
    </r>
    <r>
      <rPr>
        <b/>
        <sz val="10"/>
        <color theme="1"/>
        <rFont val="Inherit"/>
      </rPr>
      <t xml:space="preserve"> </t>
    </r>
  </si>
  <si>
    <t>The Company’s debt, net of unamortized discounts and premiums, consists of:</t>
  </si>
  <si>
    <t>Long-term debt:</t>
  </si>
  <si>
    <t>Term facility due August 29, 2016 with an average interest rate of 1.92% at December 31, 2013 and 1.96% at December 31, 2012</t>
  </si>
  <si>
    <t>Total debt</t>
  </si>
  <si>
    <t>Less: Current maturities of long-term debt</t>
  </si>
  <si>
    <t>Total long-term debt</t>
  </si>
  <si>
    <t>BANK CREDIT FACILITIES</t>
  </si>
  <si>
    <r>
      <t xml:space="preserve">On August 29, 2011, ESI entered into a credit agreement (the “credit agreement”) with a commercial bank syndicate providing for a </t>
    </r>
    <r>
      <rPr>
        <sz val="10"/>
        <color rgb="FF000000"/>
        <rFont val="Inherit"/>
      </rPr>
      <t>five</t>
    </r>
    <r>
      <rPr>
        <sz val="10"/>
        <color theme="1"/>
        <rFont val="Inherit"/>
      </rPr>
      <t xml:space="preserve">-year </t>
    </r>
    <r>
      <rPr>
        <sz val="10"/>
        <color rgb="FF000000"/>
        <rFont val="Inherit"/>
      </rPr>
      <t>$4,000.0 million</t>
    </r>
    <r>
      <rPr>
        <sz val="10"/>
        <color theme="1"/>
        <rFont val="Inherit"/>
      </rPr>
      <t xml:space="preserve"> term loan facility (the “term facility”) and a </t>
    </r>
    <r>
      <rPr>
        <sz val="10"/>
        <color rgb="FF000000"/>
        <rFont val="Inherit"/>
      </rPr>
      <t>$1,500.0 million</t>
    </r>
    <r>
      <rPr>
        <sz val="10"/>
        <color theme="1"/>
        <rFont val="Inherit"/>
      </rPr>
      <t xml:space="preserve"> revolving loan facility (the “revolving facility”). The term facility was used to pay a portion of the cash consideration in connection with the Merger (as discussed in </t>
    </r>
    <r>
      <rPr>
        <sz val="10"/>
        <color rgb="FF000000"/>
        <rFont val="Inherit"/>
      </rPr>
      <t>Note 3 - Changes in business</t>
    </r>
    <r>
      <rPr>
        <sz val="10"/>
        <color theme="1"/>
        <rFont val="Inherit"/>
      </rPr>
      <t xml:space="preserve">), to repay existing indebtedness and to pay related fees and expenses. Subsequent to consummation of the Merger on April 2, 2012, the revolving facility is available for general corporate purposes. The term facility and the revolving facility both mature on </t>
    </r>
    <r>
      <rPr>
        <sz val="10"/>
        <color rgb="FF000000"/>
        <rFont val="Inherit"/>
      </rPr>
      <t>August 29, 2016</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amounts were drawn under the revolving facility. The Company makes quarterly principal payments on the term facility. Additionally, during the fourth quarter of 2012, the Company paid down </t>
    </r>
    <r>
      <rPr>
        <sz val="10"/>
        <color rgb="FF000000"/>
        <rFont val="Inherit"/>
      </rPr>
      <t>$1,000.0 million</t>
    </r>
    <r>
      <rPr>
        <sz val="10"/>
        <color theme="1"/>
        <rFont val="Inherit"/>
      </rPr>
      <t xml:space="preserve"> of the term facility. As of </t>
    </r>
    <r>
      <rPr>
        <sz val="10"/>
        <color rgb="FF000000"/>
        <rFont val="Inherit"/>
      </rPr>
      <t>December 31, 2013</t>
    </r>
    <r>
      <rPr>
        <sz val="10"/>
        <color theme="1"/>
        <rFont val="Inherit"/>
      </rPr>
      <t xml:space="preserve">, </t>
    </r>
    <r>
      <rPr>
        <sz val="10"/>
        <color rgb="FF000000"/>
        <rFont val="Inherit"/>
      </rPr>
      <t>$2,000.0 million</t>
    </r>
    <r>
      <rPr>
        <sz val="10"/>
        <color theme="1"/>
        <rFont val="Inherit"/>
      </rPr>
      <t xml:space="preserve"> was outstanding under the term facility with an average interest rate of </t>
    </r>
    <r>
      <rPr>
        <sz val="10"/>
        <color rgb="FF000000"/>
        <rFont val="Inherit"/>
      </rPr>
      <t>1.92%</t>
    </r>
    <r>
      <rPr>
        <sz val="10"/>
        <color theme="1"/>
        <rFont val="Inherit"/>
      </rPr>
      <t xml:space="preserve">, of which </t>
    </r>
    <r>
      <rPr>
        <sz val="10"/>
        <color rgb="FF000000"/>
        <rFont val="Inherit"/>
      </rPr>
      <t>$684.2 million</t>
    </r>
    <r>
      <rPr>
        <sz val="10"/>
        <color theme="1"/>
        <rFont val="Inherit"/>
      </rPr>
      <t xml:space="preserve"> is considered current maturities of long-term debt. Upon consummation of the Merger, Express Scripts assumed the obligations of ESI and became the borrower under the credit agreement.</t>
    </r>
  </si>
  <si>
    <r>
      <t xml:space="preserve">The credit agreement requires interest to be paid at the LIBOR or adjusted base rate options, plus a margin. The margin over LIBOR ranges from </t>
    </r>
    <r>
      <rPr>
        <sz val="10"/>
        <color rgb="FF000000"/>
        <rFont val="Inherit"/>
      </rPr>
      <t>1.25%</t>
    </r>
    <r>
      <rPr>
        <sz val="10"/>
        <color theme="1"/>
        <rFont val="Inherit"/>
      </rPr>
      <t xml:space="preserve"> to </t>
    </r>
    <r>
      <rPr>
        <sz val="10"/>
        <color rgb="FF000000"/>
        <rFont val="Inherit"/>
      </rPr>
      <t>1.75%</t>
    </r>
    <r>
      <rPr>
        <sz val="10"/>
        <color theme="1"/>
        <rFont val="Inherit"/>
      </rPr>
      <t xml:space="preserve"> for the term facility and </t>
    </r>
    <r>
      <rPr>
        <sz val="10"/>
        <color rgb="FF000000"/>
        <rFont val="Inherit"/>
      </rPr>
      <t>1.10%</t>
    </r>
    <r>
      <rPr>
        <sz val="10"/>
        <color theme="1"/>
        <rFont val="Inherit"/>
      </rPr>
      <t xml:space="preserve"> to </t>
    </r>
    <r>
      <rPr>
        <sz val="10"/>
        <color rgb="FF000000"/>
        <rFont val="Inherit"/>
      </rPr>
      <t>1.55%</t>
    </r>
    <r>
      <rPr>
        <sz val="10"/>
        <color theme="1"/>
        <rFont val="Inherit"/>
      </rPr>
      <t xml:space="preserve"> for the revolving facility, and the margin over the base rate options ranges from </t>
    </r>
    <r>
      <rPr>
        <sz val="10"/>
        <color rgb="FF000000"/>
        <rFont val="Inherit"/>
      </rPr>
      <t>0.25%</t>
    </r>
    <r>
      <rPr>
        <sz val="10"/>
        <color theme="1"/>
        <rFont val="Inherit"/>
      </rPr>
      <t xml:space="preserve"> to </t>
    </r>
    <r>
      <rPr>
        <sz val="10"/>
        <color rgb="FF000000"/>
        <rFont val="Inherit"/>
      </rPr>
      <t>0.75%</t>
    </r>
    <r>
      <rPr>
        <sz val="10"/>
        <color theme="1"/>
        <rFont val="Inherit"/>
      </rPr>
      <t xml:space="preserve"> for the term facility and </t>
    </r>
    <r>
      <rPr>
        <sz val="10"/>
        <color rgb="FF000000"/>
        <rFont val="Inherit"/>
      </rPr>
      <t>0.10%</t>
    </r>
    <r>
      <rPr>
        <sz val="10"/>
        <color theme="1"/>
        <rFont val="Inherit"/>
      </rPr>
      <t xml:space="preserve"> to </t>
    </r>
    <r>
      <rPr>
        <sz val="10"/>
        <color rgb="FF000000"/>
        <rFont val="Inherit"/>
      </rPr>
      <t>0.55%</t>
    </r>
    <r>
      <rPr>
        <sz val="10"/>
        <color theme="1"/>
        <rFont val="Inherit"/>
      </rPr>
      <t xml:space="preserve"> for the revolving facility, depending on our consolidated leverage ratio. Under the credit agreement, we are required to pay commitment fees on the unused portion of the </t>
    </r>
    <r>
      <rPr>
        <sz val="10"/>
        <color rgb="FF000000"/>
        <rFont val="Inherit"/>
      </rPr>
      <t>$1,500.0 million</t>
    </r>
    <r>
      <rPr>
        <sz val="10"/>
        <color theme="1"/>
        <rFont val="Inherit"/>
      </rPr>
      <t xml:space="preserve"> revolving facility. The commitment fee ranges from </t>
    </r>
    <r>
      <rPr>
        <sz val="10"/>
        <color rgb="FF000000"/>
        <rFont val="Inherit"/>
      </rPr>
      <t>0.15%</t>
    </r>
    <r>
      <rPr>
        <sz val="10"/>
        <color theme="1"/>
        <rFont val="Inherit"/>
      </rPr>
      <t xml:space="preserve"> to </t>
    </r>
    <r>
      <rPr>
        <sz val="10"/>
        <color rgb="FF000000"/>
        <rFont val="Inherit"/>
      </rPr>
      <t>0.20%</t>
    </r>
    <r>
      <rPr>
        <sz val="10"/>
        <color theme="1"/>
        <rFont val="Inherit"/>
      </rPr>
      <t xml:space="preserve"> depending on our consolidated leverage ratio.</t>
    </r>
  </si>
  <si>
    <t>BRIDGE FACILITY</t>
  </si>
  <si>
    <t>On August 5, 2011, ESI entered into a credit agreement with Credit Suisse AG, Cayman Islands Branch, as administrative agent, Citibank, N.A., as syndication agent, and the other lenders and agents named within the agreement. The credit agreement provided for a one-year unsecured $14,000.0 million bridge term loan facility (the “bridge facility”). No amounts were withdrawn under the bridge facility, and subsequent to consummation of the Merger on April 2, 2012, the bridge facility was terminated.</t>
  </si>
  <si>
    <t>FIVE-YEAR CREDIT FACILITY</t>
  </si>
  <si>
    <r>
      <t xml:space="preserve">On April 30, 2007, Medco entered into a senior unsecured credit agreement, which was available for general working capital requirements. The facility consisted of a </t>
    </r>
    <r>
      <rPr>
        <sz val="10"/>
        <color rgb="FF000000"/>
        <rFont val="Inherit"/>
      </rPr>
      <t>$1,000.0 million</t>
    </r>
    <r>
      <rPr>
        <sz val="10"/>
        <color theme="1"/>
        <rFont val="Inherit"/>
      </rPr>
      <t xml:space="preserve">, </t>
    </r>
    <r>
      <rPr>
        <sz val="10"/>
        <color rgb="FF000000"/>
        <rFont val="Inherit"/>
      </rPr>
      <t>5</t>
    </r>
    <r>
      <rPr>
        <sz val="10"/>
        <color theme="1"/>
        <rFont val="Inherit"/>
      </rPr>
      <t xml:space="preserve">-year senior unsecured term loan and a </t>
    </r>
    <r>
      <rPr>
        <sz val="10"/>
        <color rgb="FF000000"/>
        <rFont val="Inherit"/>
      </rPr>
      <t>$2,000.0 million</t>
    </r>
    <r>
      <rPr>
        <sz val="10"/>
        <color theme="1"/>
        <rFont val="Inherit"/>
      </rPr>
      <t xml:space="preserve">, </t>
    </r>
    <r>
      <rPr>
        <sz val="10"/>
        <color rgb="FF000000"/>
        <rFont val="Inherit"/>
      </rPr>
      <t>5</t>
    </r>
    <r>
      <rPr>
        <sz val="10"/>
        <color theme="1"/>
        <rFont val="Inherit"/>
      </rPr>
      <t xml:space="preserve">-year senior unsecured revolving credit facility. The facility was due to mature on April 30, 2012. Medco refinanced the </t>
    </r>
    <r>
      <rPr>
        <sz val="10"/>
        <color rgb="FF000000"/>
        <rFont val="Inherit"/>
      </rPr>
      <t>$2,000.0 million</t>
    </r>
    <r>
      <rPr>
        <sz val="10"/>
        <color theme="1"/>
        <rFont val="Inherit"/>
      </rPr>
      <t xml:space="preserve"> senior unsecured revolving credit facility on January 23, 2012. Upon completion of the Merger, the </t>
    </r>
    <r>
      <rPr>
        <sz val="10"/>
        <color rgb="FF000000"/>
        <rFont val="Inherit"/>
      </rPr>
      <t>$1,000.0 million</t>
    </r>
    <r>
      <rPr>
        <sz val="10"/>
        <color theme="1"/>
        <rFont val="Inherit"/>
      </rPr>
      <t xml:space="preserve"> senior unsecured term loan and all associated interest, and the </t>
    </r>
    <r>
      <rPr>
        <sz val="10"/>
        <color rgb="FF000000"/>
        <rFont val="Inherit"/>
      </rPr>
      <t>$1,000.0 million</t>
    </r>
    <r>
      <rPr>
        <sz val="10"/>
        <color theme="1"/>
        <rFont val="Inherit"/>
      </rPr>
      <t xml:space="preserve"> then outstanding under the senior unsecured revolving credit facility, were repaid in full and terminated.</t>
    </r>
  </si>
  <si>
    <t>ACCOUNTS RECEIVABLE FINANCING FACILITY</t>
  </si>
  <si>
    <r>
      <t xml:space="preserve">Upon consummation of the Merger, Express Scripts assumed a </t>
    </r>
    <r>
      <rPr>
        <sz val="10"/>
        <color rgb="FF000000"/>
        <rFont val="Inherit"/>
      </rPr>
      <t>$600.0 million</t>
    </r>
    <r>
      <rPr>
        <sz val="10"/>
        <color theme="1"/>
        <rFont val="Inherit"/>
      </rPr>
      <t xml:space="preserve">, </t>
    </r>
    <r>
      <rPr>
        <sz val="10"/>
        <color rgb="FF000000"/>
        <rFont val="Inherit"/>
      </rPr>
      <t>364</t>
    </r>
    <r>
      <rPr>
        <sz val="10"/>
        <color theme="1"/>
        <rFont val="Inherit"/>
      </rPr>
      <t>-day renewable accounts receivable financing facility that was collateralized by Medco’s pharmaceutical manufacturer rebates accounts receivable. On September 21, 2012, Express Scripts terminated the facility and repaid all amounts drawn down.</t>
    </r>
  </si>
  <si>
    <t>INTEREST RATE SWAP</t>
  </si>
  <si>
    <r>
      <t xml:space="preserve">Medco entered into </t>
    </r>
    <r>
      <rPr>
        <sz val="10"/>
        <color rgb="FF000000"/>
        <rFont val="Inherit"/>
      </rPr>
      <t>five</t>
    </r>
    <r>
      <rPr>
        <sz val="10"/>
        <color theme="1"/>
        <rFont val="Inherit"/>
      </rPr>
      <t xml:space="preserve"> interest rate swap agreements in 2004. These swap agreements, in effect, converted </t>
    </r>
    <r>
      <rPr>
        <sz val="10"/>
        <color rgb="FF000000"/>
        <rFont val="Inherit"/>
      </rPr>
      <t>$200.0 million</t>
    </r>
    <r>
      <rPr>
        <sz val="10"/>
        <color theme="1"/>
        <rFont val="Inherit"/>
      </rPr>
      <t xml:space="preserve"> of Medco’s </t>
    </r>
    <r>
      <rPr>
        <sz val="10"/>
        <color rgb="FF000000"/>
        <rFont val="Inherit"/>
      </rPr>
      <t>$500.0 million</t>
    </r>
    <r>
      <rPr>
        <sz val="10"/>
        <color theme="1"/>
        <rFont val="Inherit"/>
      </rPr>
      <t xml:space="preserve"> of </t>
    </r>
    <r>
      <rPr>
        <sz val="10"/>
        <color rgb="FF000000"/>
        <rFont val="Inherit"/>
      </rPr>
      <t>7.250%</t>
    </r>
    <r>
      <rPr>
        <sz val="10"/>
        <color theme="1"/>
        <rFont val="Inherit"/>
      </rPr>
      <t xml:space="preserve"> senior notes due 2013 to variable interest rate debt. Under the terms of these swap agreements, Medco received a fixed rate of interest of </t>
    </r>
    <r>
      <rPr>
        <sz val="10"/>
        <color rgb="FF000000"/>
        <rFont val="Inherit"/>
      </rPr>
      <t>7.250%</t>
    </r>
    <r>
      <rPr>
        <sz val="10"/>
        <color theme="1"/>
        <rFont val="Inherit"/>
      </rPr>
      <t xml:space="preserve"> on </t>
    </r>
    <r>
      <rPr>
        <sz val="10"/>
        <color rgb="FF000000"/>
        <rFont val="Inherit"/>
      </rPr>
      <t>$200.0 million</t>
    </r>
    <r>
      <rPr>
        <sz val="10"/>
        <color theme="1"/>
        <rFont val="Inherit"/>
      </rPr>
      <t xml:space="preserve"> and paid variable interest rates based on the six-month LIBOR plus a weighted-average spread of </t>
    </r>
    <r>
      <rPr>
        <sz val="10"/>
        <color rgb="FF000000"/>
        <rFont val="Inherit"/>
      </rPr>
      <t>3.05%</t>
    </r>
    <r>
      <rPr>
        <sz val="10"/>
        <color theme="1"/>
        <rFont val="Inherit"/>
      </rPr>
      <t xml:space="preserve">. The payment dates under the agreements coincided with the interest payment dates on the hedged debt instruments and the difference between the amounts paid and received was included in interest expense. These swaps were settled on May 7, 2012. Express Scripts received </t>
    </r>
    <r>
      <rPr>
        <sz val="10"/>
        <color rgb="FF000000"/>
        <rFont val="Inherit"/>
      </rPr>
      <t>$10.1 million</t>
    </r>
    <r>
      <rPr>
        <sz val="10"/>
        <color theme="1"/>
        <rFont val="Inherit"/>
      </rPr>
      <t xml:space="preserve"> for settlement of the swaps and the associated accrued interest receivable through May 7, 2012, and recorded a loss of </t>
    </r>
    <r>
      <rPr>
        <sz val="10"/>
        <color rgb="FF000000"/>
        <rFont val="Inherit"/>
      </rPr>
      <t>$1.5 million</t>
    </r>
    <r>
      <rPr>
        <sz val="10"/>
        <color theme="1"/>
        <rFont val="Inherit"/>
      </rPr>
      <t xml:space="preserve"> related to the carrying amount of the swaps and bank fees.</t>
    </r>
  </si>
  <si>
    <t>SENIOR NOTES</t>
  </si>
  <si>
    <t>Following the consummation of the Merger on April 2, 2012, several series of senior notes issued by Medco are reported as debt obligations of Express Scripts on a consolidated basis.</t>
  </si>
  <si>
    <r>
      <t xml:space="preserve">In August 2003, Medco issued </t>
    </r>
    <r>
      <rPr>
        <sz val="10"/>
        <color rgb="FF000000"/>
        <rFont val="Inherit"/>
      </rPr>
      <t>$500.0 million</t>
    </r>
    <r>
      <rPr>
        <sz val="10"/>
        <color theme="1"/>
        <rFont val="Inherit"/>
      </rPr>
      <t xml:space="preserve"> aggregate principal amount of </t>
    </r>
    <r>
      <rPr>
        <sz val="10"/>
        <color rgb="FF000000"/>
        <rFont val="Inherit"/>
      </rPr>
      <t>7.250%</t>
    </r>
    <r>
      <rPr>
        <sz val="10"/>
        <color theme="1"/>
        <rFont val="Inherit"/>
      </rPr>
      <t xml:space="preserve"> senior notes due 2013 (the “August 2003 Senior Notes”). On May 7, 2012, the Company redeemed the August 2003 Senior Notes. These notes were redeemable at a redemption price equal to the greater of (i) </t>
    </r>
    <r>
      <rPr>
        <sz val="10"/>
        <color rgb="FF000000"/>
        <rFont val="Inherit"/>
      </rPr>
      <t>100%</t>
    </r>
    <r>
      <rPr>
        <sz val="10"/>
        <color theme="1"/>
        <rFont val="Inherit"/>
      </rPr>
      <t xml:space="preserve"> of the principal amount of the notes being redeemed, or (ii) the sum of the present values of </t>
    </r>
    <r>
      <rPr>
        <sz val="10"/>
        <color rgb="FF000000"/>
        <rFont val="Inherit"/>
      </rPr>
      <t>107.25%</t>
    </r>
    <r>
      <rPr>
        <sz val="10"/>
        <color theme="1"/>
        <rFont val="Inherit"/>
      </rPr>
      <t xml:space="preserve"> of the principal amount of these notes being redeemed, plus all scheduled payments of interest on the notes discounted to the redemption date at a semi-annual equivalent yield to a comparable U.S. Treasury security for such redemption date plus </t>
    </r>
    <r>
      <rPr>
        <sz val="10"/>
        <color rgb="FF000000"/>
        <rFont val="Inherit"/>
      </rPr>
      <t>50</t>
    </r>
    <r>
      <rPr>
        <sz val="10"/>
        <color theme="1"/>
        <rFont val="Inherit"/>
      </rPr>
      <t xml:space="preserve"> basis points. Total cash payments related to these notes were </t>
    </r>
    <r>
      <rPr>
        <sz val="10"/>
        <color rgb="FF000000"/>
        <rFont val="Inherit"/>
      </rPr>
      <t>$549.4 million</t>
    </r>
    <r>
      <rPr>
        <sz val="10"/>
        <color theme="1"/>
        <rFont val="Inherit"/>
      </rPr>
      <t xml:space="preserve"> comprised of principal, redemption costs and interest.</t>
    </r>
  </si>
  <si>
    <r>
      <t xml:space="preserve">On March 18, 2008, Medco issued </t>
    </r>
    <r>
      <rPr>
        <sz val="10"/>
        <color rgb="FF000000"/>
        <rFont val="Inherit"/>
      </rPr>
      <t>$1,500.0 million</t>
    </r>
    <r>
      <rPr>
        <sz val="10"/>
        <color theme="1"/>
        <rFont val="Inherit"/>
      </rPr>
      <t xml:space="preserve"> of senior notes (the “March 2008 Senior Notes”), including:</t>
    </r>
  </si>
  <si>
    <t>•</t>
  </si>
  <si>
    <r>
      <t>$300.0 million</t>
    </r>
    <r>
      <rPr>
        <sz val="10"/>
        <color theme="1"/>
        <rFont val="Inherit"/>
      </rPr>
      <t xml:space="preserve"> aggregate principal amount of </t>
    </r>
    <r>
      <rPr>
        <sz val="10"/>
        <color rgb="FF000000"/>
        <rFont val="Inherit"/>
      </rPr>
      <t>6.125%</t>
    </r>
    <r>
      <rPr>
        <sz val="10"/>
        <color theme="1"/>
        <rFont val="Inherit"/>
      </rPr>
      <t xml:space="preserve"> senior notes due 2013</t>
    </r>
  </si>
  <si>
    <r>
      <t>$1,200.0 million</t>
    </r>
    <r>
      <rPr>
        <sz val="10"/>
        <color theme="1"/>
        <rFont val="Inherit"/>
      </rPr>
      <t xml:space="preserve"> aggregate principal amount of </t>
    </r>
    <r>
      <rPr>
        <sz val="10"/>
        <color rgb="FF000000"/>
        <rFont val="Inherit"/>
      </rPr>
      <t>7.125%</t>
    </r>
    <r>
      <rPr>
        <sz val="10"/>
        <color theme="1"/>
        <rFont val="Inherit"/>
      </rPr>
      <t xml:space="preserve"> senior notes due 2018</t>
    </r>
  </si>
  <si>
    <r>
      <t xml:space="preserve">The March 2008 Senior Notes require interest to be paid semi-annually on March 15 and September 15. On March 18, 2013, </t>
    </r>
    <r>
      <rPr>
        <sz val="10"/>
        <color rgb="FF000000"/>
        <rFont val="Inherit"/>
      </rPr>
      <t>$300.0 million</t>
    </r>
    <r>
      <rPr>
        <sz val="10"/>
        <color theme="1"/>
        <rFont val="Inherit"/>
      </rPr>
      <t xml:space="preserve"> aggregate principal amount of </t>
    </r>
    <r>
      <rPr>
        <sz val="10"/>
        <color rgb="FF000000"/>
        <rFont val="Inherit"/>
      </rPr>
      <t>6.125%</t>
    </r>
    <r>
      <rPr>
        <sz val="10"/>
        <color theme="1"/>
        <rFont val="Inherit"/>
      </rPr>
      <t xml:space="preserve"> senior notes due 2013 matured and were redeemed. We may redeem some or all of the remaining March 2008 Senior Notes prior to maturity at a price equal to the greater of (1) </t>
    </r>
    <r>
      <rPr>
        <sz val="10"/>
        <color rgb="FF000000"/>
        <rFont val="Inherit"/>
      </rPr>
      <t>100%</t>
    </r>
    <r>
      <rPr>
        <sz val="10"/>
        <color theme="1"/>
        <rFont val="Inherit"/>
      </rPr>
      <t xml:space="preserve">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ssuming a </t>
    </r>
    <r>
      <rPr>
        <sz val="10"/>
        <color rgb="FF000000"/>
        <rFont val="Inherit"/>
      </rPr>
      <t>360</t>
    </r>
    <r>
      <rPr>
        <sz val="10"/>
        <color theme="1"/>
        <rFont val="Inherit"/>
      </rPr>
      <t xml:space="preserve">-day year consisting of twelve </t>
    </r>
    <r>
      <rPr>
        <sz val="10"/>
        <color rgb="FF000000"/>
        <rFont val="Inherit"/>
      </rPr>
      <t>30</t>
    </r>
    <r>
      <rPr>
        <sz val="10"/>
        <color theme="1"/>
        <rFont val="Inherit"/>
      </rPr>
      <t xml:space="preserve">-day months) at the treasury rate plus </t>
    </r>
    <r>
      <rPr>
        <sz val="10"/>
        <color rgb="FF000000"/>
        <rFont val="Inherit"/>
      </rPr>
      <t>50</t>
    </r>
    <r>
      <rPr>
        <sz val="10"/>
        <color theme="1"/>
        <rFont val="Inherit"/>
      </rPr>
      <t xml:space="preserve"> basis points with respect to any March 2008 Senior Notes being redeemed, plus, in each case, unpaid interest on the notes being redeemed accrued to the redemption date. The March 2008 Senior Notes are jointly and severally and fully and unconditionally (subject to certain customary release provisions, including sale, exchange, transfer or liquidation of the guarantor subsidiary) guaranteed on a senior basis by us and most of our current and future </t>
    </r>
    <r>
      <rPr>
        <sz val="10"/>
        <color rgb="FF000000"/>
        <rFont val="Inherit"/>
      </rPr>
      <t>100%</t>
    </r>
    <r>
      <rPr>
        <sz val="10"/>
        <color theme="1"/>
        <rFont val="Inherit"/>
      </rPr>
      <t xml:space="preserve"> owned domestic subsidiaries. Medco used the net proceeds to reduce debts held on Medco’s revolving credit facility.</t>
    </r>
  </si>
  <si>
    <r>
      <t xml:space="preserve">On June 9, 2009, ESI issued </t>
    </r>
    <r>
      <rPr>
        <sz val="10"/>
        <color rgb="FF000000"/>
        <rFont val="Inherit"/>
      </rPr>
      <t>$2,500.0 million</t>
    </r>
    <r>
      <rPr>
        <sz val="10"/>
        <color theme="1"/>
        <rFont val="Inherit"/>
      </rPr>
      <t xml:space="preserve"> of senior notes (the “June 2009 Senior Notes”), including:</t>
    </r>
  </si>
  <si>
    <r>
      <t>$1,000.0 million</t>
    </r>
    <r>
      <rPr>
        <sz val="10"/>
        <color theme="1"/>
        <rFont val="Inherit"/>
      </rPr>
      <t xml:space="preserve"> aggregate principal amount of </t>
    </r>
    <r>
      <rPr>
        <sz val="10"/>
        <color rgb="FF000000"/>
        <rFont val="Inherit"/>
      </rPr>
      <t>5.250%</t>
    </r>
    <r>
      <rPr>
        <sz val="10"/>
        <color theme="1"/>
        <rFont val="Inherit"/>
      </rPr>
      <t xml:space="preserve"> senior notes due 2012</t>
    </r>
  </si>
  <si>
    <r>
      <t>$1,000.0 million</t>
    </r>
    <r>
      <rPr>
        <sz val="10"/>
        <color theme="1"/>
        <rFont val="Inherit"/>
      </rPr>
      <t xml:space="preserve"> aggregate principal amount of </t>
    </r>
    <r>
      <rPr>
        <sz val="10"/>
        <color rgb="FF000000"/>
        <rFont val="Inherit"/>
      </rPr>
      <t>6.250%</t>
    </r>
    <r>
      <rPr>
        <sz val="10"/>
        <color theme="1"/>
        <rFont val="Inherit"/>
      </rPr>
      <t xml:space="preserve"> senior notes due 2014</t>
    </r>
  </si>
  <si>
    <r>
      <t>$500.0 million</t>
    </r>
    <r>
      <rPr>
        <sz val="10"/>
        <color theme="1"/>
        <rFont val="Inherit"/>
      </rPr>
      <t xml:space="preserve"> aggregate principal amount of </t>
    </r>
    <r>
      <rPr>
        <sz val="10"/>
        <color rgb="FF000000"/>
        <rFont val="Inherit"/>
      </rPr>
      <t>7.250%</t>
    </r>
    <r>
      <rPr>
        <sz val="10"/>
        <color theme="1"/>
        <rFont val="Inherit"/>
      </rPr>
      <t xml:space="preserve"> senior notes due 2019</t>
    </r>
  </si>
  <si>
    <r>
      <t xml:space="preserve">The June 2009 Senior Notes require interest to be paid semi-annually on June 15 and December 15. On June 15, 2012, </t>
    </r>
    <r>
      <rPr>
        <sz val="10"/>
        <color rgb="FF000000"/>
        <rFont val="Inherit"/>
      </rPr>
      <t>$1,000.0 million</t>
    </r>
    <r>
      <rPr>
        <sz val="10"/>
        <color theme="1"/>
        <rFont val="Inherit"/>
      </rPr>
      <t xml:space="preserve"> aggregate principal amount of </t>
    </r>
    <r>
      <rPr>
        <sz val="10"/>
        <color rgb="FF000000"/>
        <rFont val="Inherit"/>
      </rPr>
      <t>5.250%</t>
    </r>
    <r>
      <rPr>
        <sz val="10"/>
        <color theme="1"/>
        <rFont val="Inherit"/>
      </rPr>
      <t xml:space="preserve"> Senior Notes due 2012 matured and were redeemed. On March 29, 2013, the Company redeemed ESI’s $1,000.0 million aggregate principal amount of 6.250% senior notes due 2014. Total cash payments related to the redemption of the </t>
    </r>
    <r>
      <rPr>
        <sz val="10"/>
        <color rgb="FF000000"/>
        <rFont val="Inherit"/>
      </rPr>
      <t>6.250%</t>
    </r>
    <r>
      <rPr>
        <sz val="10"/>
        <color theme="1"/>
        <rFont val="Inherit"/>
      </rPr>
      <t xml:space="preserve"> senior notes due 2014 were $1,085.0 million, which included $68.5 million of redemption costs and write-off of deferred financing fees which are reflected within the “Interest expense and other” line item of the consolidated statement of operations for the year ended </t>
    </r>
    <r>
      <rPr>
        <sz val="10"/>
        <color rgb="FF000000"/>
        <rFont val="Inherit"/>
      </rPr>
      <t>December 31, 2013</t>
    </r>
    <r>
      <rPr>
        <sz val="10"/>
        <color theme="1"/>
        <rFont val="Inherit"/>
      </rPr>
      <t>. These notes are redeemable at a price equal to the greater of (1) </t>
    </r>
    <r>
      <rPr>
        <sz val="10"/>
        <color rgb="FF000000"/>
        <rFont val="Inherit"/>
      </rPr>
      <t>100%</t>
    </r>
    <r>
      <rPr>
        <sz val="10"/>
        <color theme="1"/>
        <rFont val="Inherit"/>
      </rPr>
      <t xml:space="preserve">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t the treasury rate plus </t>
    </r>
    <r>
      <rPr>
        <sz val="10"/>
        <color rgb="FF000000"/>
        <rFont val="Inherit"/>
      </rPr>
      <t>50</t>
    </r>
    <r>
      <rPr>
        <sz val="10"/>
        <color theme="1"/>
        <rFont val="Inherit"/>
      </rPr>
      <t xml:space="preserve"> basis points with respect to any notes being redeemed, plus in each case, unpaid interest on the notes being redeemed accrued to the redemption date. The June 2009 Senior Notes are jointly and severally and fully and unconditionally (subject to certain customary release provisions, including sale, exchange, transfer or liquidation of the guarantor subsidiary) guaranteed on a senior unsecured basis by us and most of our current and future </t>
    </r>
    <r>
      <rPr>
        <sz val="10"/>
        <color rgb="FF000000"/>
        <rFont val="Inherit"/>
      </rPr>
      <t>100%</t>
    </r>
    <r>
      <rPr>
        <sz val="10"/>
        <color theme="1"/>
        <rFont val="Inherit"/>
      </rPr>
      <t xml:space="preserve"> owned domestic subsidiaries. ESI used the net proceeds for the acquisition of WellPoint’s NextRx PBM Business.</t>
    </r>
  </si>
  <si>
    <r>
      <t xml:space="preserve">On September 10, 2010, Medco issued </t>
    </r>
    <r>
      <rPr>
        <sz val="10"/>
        <color rgb="FF000000"/>
        <rFont val="Inherit"/>
      </rPr>
      <t>$1,000.0 million</t>
    </r>
    <r>
      <rPr>
        <sz val="10"/>
        <color theme="1"/>
        <rFont val="Inherit"/>
      </rPr>
      <t xml:space="preserve"> of senior notes (the “September 2010 Senior Notes”) including:</t>
    </r>
  </si>
  <si>
    <r>
      <t>$500.0 million</t>
    </r>
    <r>
      <rPr>
        <sz val="10"/>
        <color theme="1"/>
        <rFont val="Inherit"/>
      </rPr>
      <t xml:space="preserve"> aggregate principal amount of </t>
    </r>
    <r>
      <rPr>
        <sz val="10"/>
        <color rgb="FF000000"/>
        <rFont val="Inherit"/>
      </rPr>
      <t>2.750%</t>
    </r>
    <r>
      <rPr>
        <sz val="10"/>
        <color theme="1"/>
        <rFont val="Inherit"/>
      </rPr>
      <t xml:space="preserve"> senior notes due 2015 (the “September 2015 Senior Notes”)</t>
    </r>
  </si>
  <si>
    <r>
      <t>$500.0 million</t>
    </r>
    <r>
      <rPr>
        <sz val="10"/>
        <color theme="1"/>
        <rFont val="Inherit"/>
      </rPr>
      <t xml:space="preserve"> aggregate principal amount of </t>
    </r>
    <r>
      <rPr>
        <sz val="10"/>
        <color rgb="FF000000"/>
        <rFont val="Inherit"/>
      </rPr>
      <t>4.125%</t>
    </r>
    <r>
      <rPr>
        <sz val="10"/>
        <color theme="1"/>
        <rFont val="Inherit"/>
      </rPr>
      <t xml:space="preserve"> senior notes due 2020 (the “September 2020 Senior Notes”)</t>
    </r>
  </si>
  <si>
    <r>
      <t>The September 2010 Senior Notes require interest to be paid semi-annually on March 15 and September 15. We may redeem some or all of the September 2010 Senior Notes prior to maturity at a price equal to the greater of (1) </t>
    </r>
    <r>
      <rPr>
        <sz val="10"/>
        <color rgb="FF000000"/>
        <rFont val="Inherit"/>
      </rPr>
      <t>100%</t>
    </r>
    <r>
      <rPr>
        <sz val="10"/>
        <color theme="1"/>
        <rFont val="Inherit"/>
      </rPr>
      <t xml:space="preserve">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ssuming a </t>
    </r>
    <r>
      <rPr>
        <sz val="10"/>
        <color rgb="FF000000"/>
        <rFont val="Inherit"/>
      </rPr>
      <t>360</t>
    </r>
    <r>
      <rPr>
        <sz val="10"/>
        <color theme="1"/>
        <rFont val="Inherit"/>
      </rPr>
      <t xml:space="preserve">-day year consisting of twelve </t>
    </r>
    <r>
      <rPr>
        <sz val="10"/>
        <color rgb="FF000000"/>
        <rFont val="Inherit"/>
      </rPr>
      <t>30</t>
    </r>
    <r>
      <rPr>
        <sz val="10"/>
        <color theme="1"/>
        <rFont val="Inherit"/>
      </rPr>
      <t xml:space="preserve">-day months) at the treasury rate plus </t>
    </r>
    <r>
      <rPr>
        <sz val="10"/>
        <color rgb="FF000000"/>
        <rFont val="Inherit"/>
      </rPr>
      <t>20</t>
    </r>
    <r>
      <rPr>
        <sz val="10"/>
        <color theme="1"/>
        <rFont val="Inherit"/>
      </rPr>
      <t xml:space="preserve"> basis points with respect to any September 2015 Senior Notes being redeemed, or </t>
    </r>
    <r>
      <rPr>
        <sz val="10"/>
        <color rgb="FF000000"/>
        <rFont val="Inherit"/>
      </rPr>
      <t>25</t>
    </r>
    <r>
      <rPr>
        <sz val="10"/>
        <color theme="1"/>
        <rFont val="Inherit"/>
      </rPr>
      <t xml:space="preserve"> basis points with respect to any September 2020 Senior Notes being redeemed, plus, in each case, unpaid interest on the notes being redeemed accrued to the redemption date. The September 2010 Senior Notes are jointly and severally and fully and unconditionally (subject to certain customary release provisions, including sale, exchange, transfer or liquidation of the guarantor subsidiary) guaranteed on a senior basis by us and most of our current and future </t>
    </r>
    <r>
      <rPr>
        <sz val="10"/>
        <color rgb="FF000000"/>
        <rFont val="Inherit"/>
      </rPr>
      <t>100%</t>
    </r>
    <r>
      <rPr>
        <sz val="10"/>
        <color theme="1"/>
        <rFont val="Inherit"/>
      </rPr>
      <t xml:space="preserve"> owned domestic subsidiaries.</t>
    </r>
  </si>
  <si>
    <r>
      <t xml:space="preserve">On May 2, 2011, ESI issued </t>
    </r>
    <r>
      <rPr>
        <sz val="10"/>
        <color rgb="FF000000"/>
        <rFont val="Inherit"/>
      </rPr>
      <t>$1,500.0 million</t>
    </r>
    <r>
      <rPr>
        <sz val="10"/>
        <color theme="1"/>
        <rFont val="Inherit"/>
      </rPr>
      <t xml:space="preserve"> aggregate principal amount of </t>
    </r>
    <r>
      <rPr>
        <sz val="10"/>
        <color rgb="FF000000"/>
        <rFont val="Inherit"/>
      </rPr>
      <t>3.125%</t>
    </r>
    <r>
      <rPr>
        <sz val="10"/>
        <color theme="1"/>
        <rFont val="Inherit"/>
      </rPr>
      <t xml:space="preserve"> senior notes due 2016 (the “May 2011 Senior Notes”). The May 2011 Senior Notes require interest to be paid semi-annually on May 15 and November 15. We may redeem some or all of the May 2011 Senior Notes prior to maturity at a price equal to the greater of (1) </t>
    </r>
    <r>
      <rPr>
        <sz val="10"/>
        <color rgb="FF000000"/>
        <rFont val="Inherit"/>
      </rPr>
      <t>100%</t>
    </r>
    <r>
      <rPr>
        <sz val="10"/>
        <color theme="1"/>
        <rFont val="Inherit"/>
      </rPr>
      <t xml:space="preserve">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ssuming a </t>
    </r>
    <r>
      <rPr>
        <sz val="10"/>
        <color rgb="FF000000"/>
        <rFont val="Inherit"/>
      </rPr>
      <t>360</t>
    </r>
    <r>
      <rPr>
        <sz val="10"/>
        <color theme="1"/>
        <rFont val="Inherit"/>
      </rPr>
      <t xml:space="preserve">-day year consisting of twelve </t>
    </r>
    <r>
      <rPr>
        <sz val="10"/>
        <color rgb="FF000000"/>
        <rFont val="Inherit"/>
      </rPr>
      <t>30</t>
    </r>
    <r>
      <rPr>
        <sz val="10"/>
        <color theme="1"/>
        <rFont val="Inherit"/>
      </rPr>
      <t xml:space="preserve">-day months) at the treasury rate plus </t>
    </r>
    <r>
      <rPr>
        <sz val="10"/>
        <color rgb="FF000000"/>
        <rFont val="Inherit"/>
      </rPr>
      <t>20</t>
    </r>
    <r>
      <rPr>
        <sz val="10"/>
        <color theme="1"/>
        <rFont val="Inherit"/>
      </rPr>
      <t xml:space="preserve"> basis points with respect to any May 2011 Senior Notes being redeemed, plus in each case, unpaid interest on the notes being redeemed accrued to the redemption date. The May 2011 Senior Notes are jointly and severally and fully and unconditionally (subject to certain customary release provisions, including sale, exchange, transfer or liquidation of the guarantor subsidiary) guaranteed on a senior basis by us and most of our current and future </t>
    </r>
    <r>
      <rPr>
        <sz val="10"/>
        <color rgb="FF000000"/>
        <rFont val="Inherit"/>
      </rPr>
      <t>100%</t>
    </r>
    <r>
      <rPr>
        <sz val="10"/>
        <color theme="1"/>
        <rFont val="Inherit"/>
      </rPr>
      <t xml:space="preserve"> owned domestic subsidiaries. ESI used the net proceeds to repurchase treasury shares.</t>
    </r>
  </si>
  <si>
    <r>
      <t xml:space="preserve">On November 14, 2011, we issued </t>
    </r>
    <r>
      <rPr>
        <sz val="10"/>
        <color rgb="FF000000"/>
        <rFont val="Inherit"/>
      </rPr>
      <t>$4,100.0 million</t>
    </r>
    <r>
      <rPr>
        <sz val="10"/>
        <color theme="1"/>
        <rFont val="Inherit"/>
      </rPr>
      <t xml:space="preserve"> of senior notes (the “November 2011 Senior Notes”), including:</t>
    </r>
  </si>
  <si>
    <r>
      <t>$900.0 million</t>
    </r>
    <r>
      <rPr>
        <sz val="10"/>
        <color theme="1"/>
        <rFont val="Inherit"/>
      </rPr>
      <t xml:space="preserve"> aggregate principal amount of </t>
    </r>
    <r>
      <rPr>
        <sz val="10"/>
        <color rgb="FF000000"/>
        <rFont val="Inherit"/>
      </rPr>
      <t>2.750%</t>
    </r>
    <r>
      <rPr>
        <sz val="10"/>
        <color theme="1"/>
        <rFont val="Inherit"/>
      </rPr>
      <t xml:space="preserve"> senior notes due 2014 (the “November 2014 Senior Notes”)</t>
    </r>
  </si>
  <si>
    <r>
      <t>$1,250.0 million</t>
    </r>
    <r>
      <rPr>
        <sz val="10"/>
        <color theme="1"/>
        <rFont val="Inherit"/>
      </rPr>
      <t xml:space="preserve"> aggregate principal amount of </t>
    </r>
    <r>
      <rPr>
        <sz val="10"/>
        <color rgb="FF000000"/>
        <rFont val="Inherit"/>
      </rPr>
      <t>3.500%</t>
    </r>
    <r>
      <rPr>
        <sz val="10"/>
        <color theme="1"/>
        <rFont val="Inherit"/>
      </rPr>
      <t xml:space="preserve"> senior notes due 2016 (the “November 2016 Senior Notes”)</t>
    </r>
  </si>
  <si>
    <r>
      <t>$1,250.0 million</t>
    </r>
    <r>
      <rPr>
        <sz val="10"/>
        <color theme="1"/>
        <rFont val="Inherit"/>
      </rPr>
      <t xml:space="preserve"> aggregate principal amount of </t>
    </r>
    <r>
      <rPr>
        <sz val="10"/>
        <color rgb="FF000000"/>
        <rFont val="Inherit"/>
      </rPr>
      <t>4.750%</t>
    </r>
    <r>
      <rPr>
        <sz val="10"/>
        <color theme="1"/>
        <rFont val="Inherit"/>
      </rPr>
      <t xml:space="preserve"> senior notes due 2021 (the “2021 Senior Notes”)</t>
    </r>
  </si>
  <si>
    <r>
      <t>$700.0 million</t>
    </r>
    <r>
      <rPr>
        <sz val="10"/>
        <color theme="1"/>
        <rFont val="Inherit"/>
      </rPr>
      <t xml:space="preserve"> aggregate principal amount of </t>
    </r>
    <r>
      <rPr>
        <sz val="10"/>
        <color rgb="FF000000"/>
        <rFont val="Inherit"/>
      </rPr>
      <t>6.125%</t>
    </r>
    <r>
      <rPr>
        <sz val="10"/>
        <color theme="1"/>
        <rFont val="Inherit"/>
      </rPr>
      <t xml:space="preserve"> senior notes due 2041 (the “2041 Senior Notes”)</t>
    </r>
  </si>
  <si>
    <t xml:space="preserve">The November 2014 Senior Notes require interest to be paid semi-annually on May 21 and November 21. The November 2016 Senior Notes, 2021 Senior Notes, and 2041 Senior Notes require interest to be paid semi-annually on May 15 and November 15. </t>
  </si>
  <si>
    <r>
      <t>We may redeem some or all of each series of November 2011 Senior Notes prior to maturity at a price equal to the greater of (1) </t>
    </r>
    <r>
      <rPr>
        <sz val="10"/>
        <color rgb="FF000000"/>
        <rFont val="Inherit"/>
      </rPr>
      <t>100%</t>
    </r>
    <r>
      <rPr>
        <sz val="10"/>
        <color theme="1"/>
        <rFont val="Inherit"/>
      </rPr>
      <t xml:space="preserve">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t the treasury rate plus </t>
    </r>
    <r>
      <rPr>
        <sz val="10"/>
        <color rgb="FF000000"/>
        <rFont val="Inherit"/>
      </rPr>
      <t>35</t>
    </r>
    <r>
      <rPr>
        <sz val="10"/>
        <color theme="1"/>
        <rFont val="Inherit"/>
      </rPr>
      <t xml:space="preserve"> basis points with respect to any November 2014 Senior Notes being redeemed, </t>
    </r>
    <r>
      <rPr>
        <sz val="10"/>
        <color rgb="FF000000"/>
        <rFont val="Inherit"/>
      </rPr>
      <t>40</t>
    </r>
    <r>
      <rPr>
        <sz val="10"/>
        <color theme="1"/>
        <rFont val="Inherit"/>
      </rPr>
      <t xml:space="preserve"> basis points with respect to any November 2016 Senior Notes being redeemed, </t>
    </r>
    <r>
      <rPr>
        <sz val="10"/>
        <color rgb="FF000000"/>
        <rFont val="Inherit"/>
      </rPr>
      <t>45</t>
    </r>
    <r>
      <rPr>
        <sz val="10"/>
        <color theme="1"/>
        <rFont val="Inherit"/>
      </rPr>
      <t xml:space="preserve"> basis points with respect to any 2021 Senior Notes being redeemed, or </t>
    </r>
    <r>
      <rPr>
        <sz val="10"/>
        <color rgb="FF000000"/>
        <rFont val="Inherit"/>
      </rPr>
      <t>50</t>
    </r>
    <r>
      <rPr>
        <sz val="10"/>
        <color theme="1"/>
        <rFont val="Inherit"/>
      </rPr>
      <t xml:space="preserve"> basis points with respect to any 2041 Senior Notes being redeemed, plus in each case, unpaid interest on the notes being redeemed accrued to the redemption date. The November 2011 Senior Notes are jointly and severally and fully and unconditionally (subject to certain customary release provisions, including sale, exchange, transfer or liquidation of the guarantor subsidiary) guaranteed on a senior unsecured basis by most of our current and future </t>
    </r>
    <r>
      <rPr>
        <sz val="10"/>
        <color rgb="FF000000"/>
        <rFont val="Inherit"/>
      </rPr>
      <t>100%</t>
    </r>
    <r>
      <rPr>
        <sz val="10"/>
        <color theme="1"/>
        <rFont val="Inherit"/>
      </rPr>
      <t xml:space="preserve"> owned domestic subsidiaries. The net proceeds were used to pay a portion of the cash consideration paid in the Merger and to pay related fees and expenses (see </t>
    </r>
    <r>
      <rPr>
        <sz val="10"/>
        <color rgb="FF000000"/>
        <rFont val="Inherit"/>
      </rPr>
      <t>Note 3 - Changes in business</t>
    </r>
    <r>
      <rPr>
        <sz val="10"/>
        <color theme="1"/>
        <rFont val="Inherit"/>
      </rPr>
      <t>).</t>
    </r>
  </si>
  <si>
    <r>
      <t xml:space="preserve">On February 6, 2012, we issued </t>
    </r>
    <r>
      <rPr>
        <sz val="10"/>
        <color rgb="FF000000"/>
        <rFont val="Inherit"/>
      </rPr>
      <t>$3,500.0 million</t>
    </r>
    <r>
      <rPr>
        <sz val="10"/>
        <color theme="1"/>
        <rFont val="Inherit"/>
      </rPr>
      <t xml:space="preserve"> of senior notes (the “February 2012 Senior Notes”), including:</t>
    </r>
  </si>
  <si>
    <r>
      <t>$1,000.0 million</t>
    </r>
    <r>
      <rPr>
        <sz val="10"/>
        <color theme="1"/>
        <rFont val="Inherit"/>
      </rPr>
      <t xml:space="preserve"> aggregate principal amount of </t>
    </r>
    <r>
      <rPr>
        <sz val="10"/>
        <color rgb="FF000000"/>
        <rFont val="Inherit"/>
      </rPr>
      <t>2.100%</t>
    </r>
    <r>
      <rPr>
        <sz val="10"/>
        <color theme="1"/>
        <rFont val="Inherit"/>
      </rPr>
      <t xml:space="preserve"> senior notes due 2015 (“February 2015 Senior Notes”)</t>
    </r>
  </si>
  <si>
    <r>
      <t>$1,500.0 million</t>
    </r>
    <r>
      <rPr>
        <sz val="10"/>
        <color theme="1"/>
        <rFont val="Inherit"/>
      </rPr>
      <t xml:space="preserve"> aggregate principal amount of </t>
    </r>
    <r>
      <rPr>
        <sz val="10"/>
        <color rgb="FF000000"/>
        <rFont val="Inherit"/>
      </rPr>
      <t>2.650%</t>
    </r>
    <r>
      <rPr>
        <sz val="10"/>
        <color theme="1"/>
        <rFont val="Inherit"/>
      </rPr>
      <t xml:space="preserve"> senior notes due 2017 (“February 2017 Senior Notes”)</t>
    </r>
  </si>
  <si>
    <r>
      <t>$1,000.0 million</t>
    </r>
    <r>
      <rPr>
        <sz val="10"/>
        <color theme="1"/>
        <rFont val="Inherit"/>
      </rPr>
      <t xml:space="preserve"> aggregate principal amount of </t>
    </r>
    <r>
      <rPr>
        <sz val="10"/>
        <color rgb="FF000000"/>
        <rFont val="Inherit"/>
      </rPr>
      <t>3.900%</t>
    </r>
    <r>
      <rPr>
        <sz val="10"/>
        <color theme="1"/>
        <rFont val="Inherit"/>
      </rPr>
      <t xml:space="preserve"> senior notes due 2022 (“February 2022 Senior Notes”)</t>
    </r>
  </si>
  <si>
    <r>
      <t>We may redeem some or all of each series of February 2012 Senior Notes prior to maturity at a price equal to the greater of (1) </t>
    </r>
    <r>
      <rPr>
        <sz val="10"/>
        <color rgb="FF000000"/>
        <rFont val="Inherit"/>
      </rPr>
      <t>100%</t>
    </r>
    <r>
      <rPr>
        <sz val="10"/>
        <color theme="1"/>
        <rFont val="Inherit"/>
      </rPr>
      <t xml:space="preserve">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ssuming a </t>
    </r>
    <r>
      <rPr>
        <sz val="10"/>
        <color rgb="FF000000"/>
        <rFont val="Inherit"/>
      </rPr>
      <t>360</t>
    </r>
    <r>
      <rPr>
        <sz val="10"/>
        <color theme="1"/>
        <rFont val="Inherit"/>
      </rPr>
      <t xml:space="preserve">-day year consisting of twelve </t>
    </r>
    <r>
      <rPr>
        <sz val="10"/>
        <color rgb="FF000000"/>
        <rFont val="Inherit"/>
      </rPr>
      <t>30</t>
    </r>
    <r>
      <rPr>
        <sz val="10"/>
        <color theme="1"/>
        <rFont val="Inherit"/>
      </rPr>
      <t xml:space="preserve">-day months) at the treasury rate plus </t>
    </r>
    <r>
      <rPr>
        <sz val="10"/>
        <color rgb="FF000000"/>
        <rFont val="Inherit"/>
      </rPr>
      <t>30</t>
    </r>
    <r>
      <rPr>
        <sz val="10"/>
        <color theme="1"/>
        <rFont val="Inherit"/>
      </rPr>
      <t xml:space="preserve"> basis points with respect to any February 2015 Senior Notes being redeemed, </t>
    </r>
    <r>
      <rPr>
        <sz val="10"/>
        <color rgb="FF000000"/>
        <rFont val="Inherit"/>
      </rPr>
      <t>35</t>
    </r>
    <r>
      <rPr>
        <sz val="10"/>
        <color theme="1"/>
        <rFont val="Inherit"/>
      </rPr>
      <t xml:space="preserve"> basis points with respect to any February 2017 Senior Notes being redeemed, or </t>
    </r>
    <r>
      <rPr>
        <sz val="10"/>
        <color rgb="FF000000"/>
        <rFont val="Inherit"/>
      </rPr>
      <t>40</t>
    </r>
    <r>
      <rPr>
        <sz val="10"/>
        <color theme="1"/>
        <rFont val="Inherit"/>
      </rPr>
      <t xml:space="preserve"> basis points with respect to any February 2022 Senior Notes being redeemed plus, in each case, unpaid interest on the notes being redeemed, accrued to the redemption date. The February 2012 Senior Notes are jointly and severally and fully and unconditionally (subject to certain customary release provisions, including sale, exchange, transfer or liquidation of the guarantor subsidiary) guaranteed on a senior unsecured basis by most of our current and future </t>
    </r>
    <r>
      <rPr>
        <sz val="10"/>
        <color rgb="FF000000"/>
        <rFont val="Inherit"/>
      </rPr>
      <t>100%</t>
    </r>
    <r>
      <rPr>
        <sz val="10"/>
        <color theme="1"/>
        <rFont val="Inherit"/>
      </rPr>
      <t xml:space="preserve"> owned domestic subsidiaries. The net proceeds were used to pay a portion of the cash consideration paid in the Merger and to pay related fees and expenses (see </t>
    </r>
    <r>
      <rPr>
        <sz val="10"/>
        <color rgb="FF000000"/>
        <rFont val="Inherit"/>
      </rPr>
      <t>Note 3 - Changes in business</t>
    </r>
    <r>
      <rPr>
        <sz val="10"/>
        <color theme="1"/>
        <rFont val="Inherit"/>
      </rPr>
      <t>).</t>
    </r>
  </si>
  <si>
    <t>FINANCING COSTS</t>
  </si>
  <si>
    <r>
      <t xml:space="preserve">Financing costs of </t>
    </r>
    <r>
      <rPr>
        <sz val="10"/>
        <color rgb="FF000000"/>
        <rFont val="Inherit"/>
      </rPr>
      <t>$13.3 million</t>
    </r>
    <r>
      <rPr>
        <sz val="10"/>
        <color theme="1"/>
        <rFont val="Inherit"/>
      </rPr>
      <t xml:space="preserve"> for the issuance of the June 2009 Senior Notes are being amortized over a weighted-average period of </t>
    </r>
    <r>
      <rPr>
        <sz val="10"/>
        <color rgb="FF000000"/>
        <rFont val="Inherit"/>
      </rPr>
      <t>5.2</t>
    </r>
    <r>
      <rPr>
        <sz val="10"/>
        <color theme="1"/>
        <rFont val="Inherit"/>
      </rPr>
      <t xml:space="preserve"> years. Financing costs of </t>
    </r>
    <r>
      <rPr>
        <sz val="10"/>
        <color rgb="FF000000"/>
        <rFont val="Inherit"/>
      </rPr>
      <t>$10.9 million</t>
    </r>
    <r>
      <rPr>
        <sz val="10"/>
        <color theme="1"/>
        <rFont val="Inherit"/>
      </rPr>
      <t xml:space="preserve"> for the issuance of the May 2011 Senior Notes are being amortized over </t>
    </r>
    <r>
      <rPr>
        <sz val="10"/>
        <color rgb="FF000000"/>
        <rFont val="Inherit"/>
      </rPr>
      <t>5</t>
    </r>
    <r>
      <rPr>
        <sz val="10"/>
        <color theme="1"/>
        <rFont val="Inherit"/>
      </rPr>
      <t xml:space="preserve"> years. Financing costs of </t>
    </r>
    <r>
      <rPr>
        <sz val="10"/>
        <color rgb="FF000000"/>
        <rFont val="Inherit"/>
      </rPr>
      <t>$29.9 million</t>
    </r>
    <r>
      <rPr>
        <sz val="10"/>
        <color theme="1"/>
        <rFont val="Inherit"/>
      </rPr>
      <t xml:space="preserve"> for the issuance of the November 2011 Senior Notes are being amortized over a weighted-average period of </t>
    </r>
    <r>
      <rPr>
        <sz val="10"/>
        <color rgb="FF000000"/>
        <rFont val="Inherit"/>
      </rPr>
      <t>12.1</t>
    </r>
    <r>
      <rPr>
        <sz val="10"/>
        <color theme="1"/>
        <rFont val="Inherit"/>
      </rPr>
      <t xml:space="preserve"> years. Financing costs of </t>
    </r>
    <r>
      <rPr>
        <sz val="10"/>
        <color rgb="FF000000"/>
        <rFont val="Inherit"/>
      </rPr>
      <t>$22.5 million</t>
    </r>
    <r>
      <rPr>
        <sz val="10"/>
        <color theme="1"/>
        <rFont val="Inherit"/>
      </rPr>
      <t xml:space="preserve"> for the issuance of the February 2012 Senior Notes are being amortized over a weighted-average period of </t>
    </r>
    <r>
      <rPr>
        <sz val="10"/>
        <color rgb="FF000000"/>
        <rFont val="Inherit"/>
      </rPr>
      <t>6.2</t>
    </r>
    <r>
      <rPr>
        <sz val="10"/>
        <color theme="1"/>
        <rFont val="Inherit"/>
      </rPr>
      <t xml:space="preserve"> years.</t>
    </r>
  </si>
  <si>
    <r>
      <t xml:space="preserve">We incurred financing costs of </t>
    </r>
    <r>
      <rPr>
        <sz val="10"/>
        <color rgb="FF000000"/>
        <rFont val="Inherit"/>
      </rPr>
      <t>$91.0 million</t>
    </r>
    <r>
      <rPr>
        <sz val="10"/>
        <color theme="1"/>
        <rFont val="Inherit"/>
      </rPr>
      <t xml:space="preserve"> related to the bridge facility. Financing costs of </t>
    </r>
    <r>
      <rPr>
        <sz val="10"/>
        <color rgb="FF000000"/>
        <rFont val="Inherit"/>
      </rPr>
      <t>$26.0 million</t>
    </r>
    <r>
      <rPr>
        <sz val="10"/>
        <color theme="1"/>
        <rFont val="Inherit"/>
      </rPr>
      <t xml:space="preserve"> were immediately expensed upon entering into the credit agreement, which reduced the commitments under the bridge facility by </t>
    </r>
    <r>
      <rPr>
        <sz val="10"/>
        <color rgb="FF000000"/>
        <rFont val="Inherit"/>
      </rPr>
      <t>$4,000.0 million</t>
    </r>
    <r>
      <rPr>
        <sz val="10"/>
        <color theme="1"/>
        <rFont val="Inherit"/>
      </rPr>
      <t xml:space="preserve">. The remaining financing costs of </t>
    </r>
    <r>
      <rPr>
        <sz val="10"/>
        <color rgb="FF000000"/>
        <rFont val="Inherit"/>
      </rPr>
      <t>$65.0 million</t>
    </r>
    <r>
      <rPr>
        <sz val="10"/>
        <color theme="1"/>
        <rFont val="Inherit"/>
      </rPr>
      <t xml:space="preserve"> related to the bridge facility were capitalized and were amortized through April 2012. Amortization of the deferred financing costs was accelerated in proportion to the amount by which alternative financing replaced the commitments under the bridge facility.</t>
    </r>
  </si>
  <si>
    <r>
      <t xml:space="preserve">Financing costs of </t>
    </r>
    <r>
      <rPr>
        <sz val="10"/>
        <color rgb="FF000000"/>
        <rFont val="Inherit"/>
      </rPr>
      <t>$36.1 million</t>
    </r>
    <r>
      <rPr>
        <sz val="10"/>
        <color theme="1"/>
        <rFont val="Inherit"/>
      </rPr>
      <t xml:space="preserve"> related to the term facility and revolving facility are being amortized over </t>
    </r>
    <r>
      <rPr>
        <sz val="10"/>
        <color rgb="FF000000"/>
        <rFont val="Inherit"/>
      </rPr>
      <t>4.4</t>
    </r>
    <r>
      <rPr>
        <sz val="10"/>
        <color theme="1"/>
        <rFont val="Inherit"/>
      </rPr>
      <t xml:space="preserve"> years. In conjunction with our payment of </t>
    </r>
    <r>
      <rPr>
        <sz val="10"/>
        <color rgb="FF000000"/>
        <rFont val="Inherit"/>
      </rPr>
      <t>$1,000.0 million</t>
    </r>
    <r>
      <rPr>
        <sz val="10"/>
        <color theme="1"/>
        <rFont val="Inherit"/>
      </rPr>
      <t xml:space="preserve"> on the term loan, we wrote off a proportionate amount of financing costs.</t>
    </r>
  </si>
  <si>
    <t>Deferred financing costs are reflected in other intangible assets, net in the accompanying consolidated balance sheet.</t>
  </si>
  <si>
    <t>COVENANTS</t>
  </si>
  <si>
    <r>
      <t xml:space="preserve">Our bank financing arrangements contain covenants that restrict our ability to incur additional indebtedness, create or permit liens on assets and engage in mergers or consolidations. The covenants also include minimum interest coverage ratios and maximum leverage ratios. The March 2008 Senior Notes are also subject to an interest rate adjustment in the event of a downgrade in the ratings to below investment grade. At </t>
    </r>
    <r>
      <rPr>
        <sz val="10"/>
        <color rgb="FF000000"/>
        <rFont val="Inherit"/>
      </rPr>
      <t>December 31, 2013</t>
    </r>
    <r>
      <rPr>
        <sz val="10"/>
        <color theme="1"/>
        <rFont val="Inherit"/>
      </rPr>
      <t>, we believe we were in compliance with all covenants associated with our credit agreements.</t>
    </r>
  </si>
  <si>
    <r>
      <t xml:space="preserve">The following represents the schedule of current maturities, excluding unamortized discounts and premiums, for our long-term debt as of </t>
    </r>
    <r>
      <rPr>
        <sz val="10"/>
        <color rgb="FF000000"/>
        <rFont val="Inherit"/>
      </rPr>
      <t>December 31, 2013</t>
    </r>
    <r>
      <rPr>
        <sz val="10"/>
        <color theme="1"/>
        <rFont val="Inherit"/>
      </rPr>
      <t xml:space="preserve"> (amounts in millions):</t>
    </r>
  </si>
  <si>
    <t>Thereafter</t>
  </si>
  <si>
    <t>Income taxes</t>
  </si>
  <si>
    <t>Income Tax Disclosure [Abstract]</t>
  </si>
  <si>
    <t>8. Income taxes</t>
  </si>
  <si>
    <r>
      <t xml:space="preserve">Income from continuing operations before income taxes of $3,030.3 million resulted in net tax expense of $1,104.0 million for </t>
    </r>
    <r>
      <rPr>
        <sz val="10"/>
        <color rgb="FF000000"/>
        <rFont val="Inherit"/>
      </rPr>
      <t>2013</t>
    </r>
    <r>
      <rPr>
        <sz val="10"/>
        <color theme="1"/>
        <rFont val="Inherit"/>
      </rPr>
      <t xml:space="preserve">. We consider our foreign earnings to be indefinitely reinvested, and accordingly have not recorded a provision for U.S. federal and state income taxes thereon. Cumulative undistributed foreign earnings for which U.S. taxes have not been provided are included in consolidated retained earnings in the amount of </t>
    </r>
    <r>
      <rPr>
        <sz val="10"/>
        <color rgb="FF000000"/>
        <rFont val="Inherit"/>
      </rPr>
      <t>$82.2 million</t>
    </r>
    <r>
      <rPr>
        <sz val="10"/>
        <color theme="1"/>
        <rFont val="Inherit"/>
      </rPr>
      <t xml:space="preserve">, </t>
    </r>
    <r>
      <rPr>
        <sz val="10"/>
        <color rgb="FF000000"/>
        <rFont val="Inherit"/>
      </rPr>
      <t>$65.6 million</t>
    </r>
    <r>
      <rPr>
        <sz val="10"/>
        <color theme="1"/>
        <rFont val="Inherit"/>
      </rPr>
      <t xml:space="preserve"> and </t>
    </r>
    <r>
      <rPr>
        <sz val="10"/>
        <color rgb="FF000000"/>
        <rFont val="Inherit"/>
      </rPr>
      <t>$53.7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Upon distribution of such earnings, we would be subject to United States income taxes of approximately </t>
    </r>
    <r>
      <rPr>
        <sz val="10"/>
        <color rgb="FF000000"/>
        <rFont val="Inherit"/>
      </rPr>
      <t>$30.0 million</t>
    </r>
    <r>
      <rPr>
        <sz val="10"/>
        <color theme="1"/>
        <rFont val="Inherit"/>
      </rPr>
      <t>.</t>
    </r>
  </si>
  <si>
    <t>The provision (benefit) for income taxes for continuing operations consists of the following:</t>
  </si>
  <si>
    <t>Income from continuing operations before income taxes:</t>
  </si>
  <si>
    <t>United States</t>
  </si>
  <si>
    <t>Foreign</t>
  </si>
  <si>
    <t>Current provision:</t>
  </si>
  <si>
    <t>Federal</t>
  </si>
  <si>
    <t>State</t>
  </si>
  <si>
    <t>Total current provision</t>
  </si>
  <si>
    <t>Deferred provision:</t>
  </si>
  <si>
    <t>(520.0</t>
  </si>
  <si>
    <t>(358.5</t>
  </si>
  <si>
    <t>(45.3</t>
  </si>
  <si>
    <t>(29.8</t>
  </si>
  <si>
    <t>(8.4</t>
  </si>
  <si>
    <t>(0.7</t>
  </si>
  <si>
    <t>Total deferred provision (benefit)</t>
  </si>
  <si>
    <t>(573.7</t>
  </si>
  <si>
    <t>(389.0</t>
  </si>
  <si>
    <t>Total current and deferred provision</t>
  </si>
  <si>
    <r>
      <t xml:space="preserve">A reconciliation of the statutory federal income tax rate and the effective tax rate follows (the effect of foreign taxes on the effective tax rat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immaterial):</t>
    </r>
  </si>
  <si>
    <t>Year Ended December 31,</t>
  </si>
  <si>
    <t>Statutory federal income tax rate</t>
  </si>
  <si>
    <t> %</t>
  </si>
  <si>
    <t>%</t>
  </si>
  <si>
    <t>State taxes, net of federal benefit</t>
  </si>
  <si>
    <t>(0.3</t>
  </si>
  <si>
    <t>Investment in foreign subsidiaries</t>
  </si>
  <si>
    <t>(3.0</t>
  </si>
  <si>
    <t>(0.2</t>
  </si>
  <si>
    <t>Effective tax rate</t>
  </si>
  <si>
    <r>
      <t xml:space="preserve">Our effective tax rate from continuing operations decreased to 36.4% for the year ended </t>
    </r>
    <r>
      <rPr>
        <sz val="10"/>
        <color rgb="FF000000"/>
        <rFont val="Inherit"/>
      </rPr>
      <t>December 31, 2013</t>
    </r>
    <r>
      <rPr>
        <sz val="10"/>
        <color theme="1"/>
        <rFont val="Inherit"/>
      </rPr>
      <t xml:space="preserve">, compared to 38.1% and 37.0% for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During 2013, we recorded a discrete benefit of </t>
    </r>
    <r>
      <rPr>
        <sz val="10"/>
        <color rgb="FF000000"/>
        <rFont val="Inherit"/>
      </rPr>
      <t>$51.2 million</t>
    </r>
    <r>
      <rPr>
        <sz val="10"/>
        <color theme="1"/>
        <rFont val="Inherit"/>
      </rPr>
      <t xml:space="preserve"> primarily attributable to investments in certain foreign subsidiaries for which we recognized as a result of various divestitures, deferred tax implications of newly enacted state laws and income not recognized for tax purposes. We recorded a discrete benefit of $8.2 million in 2012 primarily attributable to an income tax contingency related to prior year income tax return filings and investments in certain foreign subsidiaries which we expected to realize in the foreseeable future.</t>
    </r>
  </si>
  <si>
    <r>
      <t xml:space="preserve">The effective tax rate recognized in discontinued operations was </t>
    </r>
    <r>
      <rPr>
        <sz val="10"/>
        <color rgb="FF000000"/>
        <rFont val="Inherit"/>
      </rPr>
      <t>(115.1)%</t>
    </r>
    <r>
      <rPr>
        <sz val="10"/>
        <color theme="1"/>
        <rFont val="Inherit"/>
      </rPr>
      <t xml:space="preserve"> and </t>
    </r>
    <r>
      <rPr>
        <sz val="10"/>
        <color rgb="FF000000"/>
        <rFont val="Inherit"/>
      </rPr>
      <t>(30.5)%</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re were no discontinued operations in 2011. Our income tax provision from discontinued operations was </t>
    </r>
    <r>
      <rPr>
        <sz val="10"/>
        <color rgb="FF000000"/>
        <rFont val="Inherit"/>
      </rPr>
      <t>$28.7 million</t>
    </r>
    <r>
      <rPr>
        <sz val="10"/>
        <color theme="1"/>
        <rFont val="Inherit"/>
      </rPr>
      <t xml:space="preserve">, and </t>
    </r>
    <r>
      <rPr>
        <sz val="10"/>
        <color rgb="FF000000"/>
        <rFont val="Inherit"/>
      </rPr>
      <t>$7.5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The deferred tax assets and deferred tax liabilities recorded in our consolidated balance sheet are as follows:</t>
    </r>
    <r>
      <rPr>
        <sz val="9"/>
        <color theme="1"/>
        <rFont val="Inherit"/>
      </rPr>
      <t> </t>
    </r>
  </si>
  <si>
    <t>Deferred tax assets:</t>
  </si>
  <si>
    <t>Allowance for doubtful accounts</t>
  </si>
  <si>
    <t>Note premium</t>
  </si>
  <si>
    <t>Tax attributes</t>
  </si>
  <si>
    <t>Deferred compensation</t>
  </si>
  <si>
    <t>Equity compensation</t>
  </si>
  <si>
    <t>Federal benefit of uncertain tax positions</t>
  </si>
  <si>
    <t>Gross deferred tax assets</t>
  </si>
  <si>
    <t>Less valuation allowance</t>
  </si>
  <si>
    <t>(66.9</t>
  </si>
  <si>
    <t>(34.7</t>
  </si>
  <si>
    <t>Net deferred tax assets</t>
  </si>
  <si>
    <t>Deferred tax liabilities:</t>
  </si>
  <si>
    <t>Depreciation and property differences</t>
  </si>
  <si>
    <t>(434.3</t>
  </si>
  <si>
    <t>(444.6</t>
  </si>
  <si>
    <t>Goodwill and intangible assets</t>
  </si>
  <si>
    <t>(5,585.9</t>
  </si>
  <si>
    <t>(6,164.7</t>
  </si>
  <si>
    <t>Prepaids</t>
  </si>
  <si>
    <t>(4.0</t>
  </si>
  <si>
    <t>(7.7</t>
  </si>
  <si>
    <t>(11.8</t>
  </si>
  <si>
    <t>(11.3</t>
  </si>
  <si>
    <t>Gross deferred tax liabilities</t>
  </si>
  <si>
    <t>(6,036.0</t>
  </si>
  <si>
    <t>(6,628.3</t>
  </si>
  <si>
    <t>Net deferred tax liabilities</t>
  </si>
  <si>
    <t>(4,985.2</t>
  </si>
  <si>
    <t>(5,535.9</t>
  </si>
  <si>
    <r>
      <t xml:space="preserve">As of </t>
    </r>
    <r>
      <rPr>
        <sz val="10"/>
        <color rgb="FF000000"/>
        <rFont val="Inherit"/>
      </rPr>
      <t>December 31, 2013</t>
    </r>
    <r>
      <rPr>
        <sz val="10"/>
        <color theme="1"/>
        <rFont val="Inherit"/>
      </rPr>
      <t xml:space="preserve">, we have deferred tax assets for state and foreign net operating loss carryforwards of approximately </t>
    </r>
    <r>
      <rPr>
        <sz val="10"/>
        <color rgb="FF000000"/>
        <rFont val="Inherit"/>
      </rPr>
      <t>$46.5 million</t>
    </r>
    <r>
      <rPr>
        <sz val="10"/>
        <color theme="1"/>
        <rFont val="Inherit"/>
      </rPr>
      <t xml:space="preserve"> and $29.7 million, respectively. The state and foreign net operating loss carryforwards, if unutilized, will expire between </t>
    </r>
    <r>
      <rPr>
        <sz val="10"/>
        <color rgb="FF000000"/>
        <rFont val="Inherit"/>
      </rPr>
      <t>2014</t>
    </r>
    <r>
      <rPr>
        <sz val="10"/>
        <color theme="1"/>
        <rFont val="Inherit"/>
      </rPr>
      <t xml:space="preserve"> and 2033. A valuation allowance of </t>
    </r>
    <r>
      <rPr>
        <sz val="10"/>
        <color rgb="FF000000"/>
        <rFont val="Inherit"/>
      </rPr>
      <t>$64.9 million</t>
    </r>
    <r>
      <rPr>
        <sz val="10"/>
        <color theme="1"/>
        <rFont val="Inherit"/>
      </rPr>
      <t xml:space="preserve"> exists for a portion of these deferred tax assets.</t>
    </r>
  </si>
  <si>
    <t>A reconciliation of our beginning and ending amount of unrecognized tax benefits is as follows:</t>
  </si>
  <si>
    <t>Balance at January 1</t>
  </si>
  <si>
    <r>
      <t>Additions for tax positions related to prior years</t>
    </r>
    <r>
      <rPr>
        <sz val="7"/>
        <color theme="1"/>
        <rFont val="Inherit"/>
      </rPr>
      <t>(1)(2)</t>
    </r>
  </si>
  <si>
    <r>
      <t>Reductions for tax positions related to prior years</t>
    </r>
    <r>
      <rPr>
        <sz val="7"/>
        <color theme="1"/>
        <rFont val="Inherit"/>
      </rPr>
      <t>(1)</t>
    </r>
  </si>
  <si>
    <t>(92.0</t>
  </si>
  <si>
    <t>(1.3</t>
  </si>
  <si>
    <t>(30.3</t>
  </si>
  <si>
    <t>Additions for tax positions related to the current year</t>
  </si>
  <si>
    <t>Reductions attributable to settlements with taxing authorities</t>
  </si>
  <si>
    <t>(3.5</t>
  </si>
  <si>
    <t>(5.1</t>
  </si>
  <si>
    <t>Reductions as a result of a lapse of the applicable statute of limitations</t>
  </si>
  <si>
    <t>(22.8</t>
  </si>
  <si>
    <t>(6.7</t>
  </si>
  <si>
    <t>Balance at December 31</t>
  </si>
  <si>
    <r>
      <t xml:space="preserve">Includes </t>
    </r>
    <r>
      <rPr>
        <sz val="10"/>
        <color rgb="FF000000"/>
        <rFont val="Inherit"/>
      </rPr>
      <t>$50.4 million</t>
    </r>
    <r>
      <rPr>
        <sz val="10"/>
        <color theme="1"/>
        <rFont val="Inherit"/>
      </rPr>
      <t xml:space="preserve"> additions and $8.3 million reductions of Medco income tax contingencies recorded through the allocation of Medco’s purchase price for the quarter ended March 31, 2013.</t>
    </r>
  </si>
  <si>
    <t>Includes $544.9 million in additions related to a claimed loss in 2012 on the disposition of Liberty.</t>
  </si>
  <si>
    <r>
      <t xml:space="preserve">Included in our unrecognized tax benefits are </t>
    </r>
    <r>
      <rPr>
        <sz val="10"/>
        <color rgb="FF000000"/>
        <rFont val="Inherit"/>
      </rPr>
      <t>$451.4 million</t>
    </r>
    <r>
      <rPr>
        <sz val="10"/>
        <color theme="1"/>
        <rFont val="Inherit"/>
      </rPr>
      <t xml:space="preserve"> of uncertain tax positions that would impact our effective tax rate if recognized.</t>
    </r>
  </si>
  <si>
    <r>
      <t xml:space="preserve">We recorded </t>
    </r>
    <r>
      <rPr>
        <sz val="10"/>
        <color rgb="FF000000"/>
        <rFont val="Inherit"/>
      </rPr>
      <t>$22.8 million</t>
    </r>
    <r>
      <rPr>
        <sz val="10"/>
        <color theme="1"/>
        <rFont val="Inherit"/>
      </rPr>
      <t xml:space="preserve"> of interest and penalties to the provision for income taxes in our consolidated statement of operations for the year ended </t>
    </r>
    <r>
      <rPr>
        <sz val="10"/>
        <color rgb="FF000000"/>
        <rFont val="Inherit"/>
      </rPr>
      <t>December 31, 2013</t>
    </r>
    <r>
      <rPr>
        <sz val="10"/>
        <color theme="1"/>
        <rFont val="Inherit"/>
      </rPr>
      <t xml:space="preserve"> as compared to a </t>
    </r>
    <r>
      <rPr>
        <sz val="10"/>
        <color rgb="FF000000"/>
        <rFont val="Inherit"/>
      </rPr>
      <t>$19.6 million</t>
    </r>
    <r>
      <rPr>
        <sz val="10"/>
        <color theme="1"/>
        <rFont val="Inherit"/>
      </rPr>
      <t xml:space="preserve"> charge and a </t>
    </r>
    <r>
      <rPr>
        <sz val="10"/>
        <color rgb="FF000000"/>
        <rFont val="Inherit"/>
      </rPr>
      <t>$7.0 million</t>
    </r>
    <r>
      <rPr>
        <sz val="10"/>
        <color theme="1"/>
        <rFont val="Inherit"/>
      </rPr>
      <t xml:space="preserve"> benefit for the years ended December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2013, we also recorded </t>
    </r>
    <r>
      <rPr>
        <sz val="10"/>
        <color rgb="FF000000"/>
        <rFont val="Inherit"/>
      </rPr>
      <t>$2.4 million</t>
    </r>
    <r>
      <rPr>
        <sz val="10"/>
        <color theme="1"/>
        <rFont val="Inherit"/>
      </rPr>
      <t xml:space="preserve"> of interest and penalties through acquisition accounting for the Merger as compared to $55.4 million in 2012. This resulted in </t>
    </r>
    <r>
      <rPr>
        <sz val="10"/>
        <color rgb="FF000000"/>
        <rFont val="Inherit"/>
      </rPr>
      <t>$105.8 million</t>
    </r>
    <r>
      <rPr>
        <sz val="10"/>
        <color theme="1"/>
        <rFont val="Inherit"/>
      </rPr>
      <t xml:space="preserve"> and </t>
    </r>
    <r>
      <rPr>
        <sz val="10"/>
        <color rgb="FF000000"/>
        <rFont val="Inherit"/>
      </rPr>
      <t>$80.6 million</t>
    </r>
    <r>
      <rPr>
        <sz val="10"/>
        <color theme="1"/>
        <rFont val="Inherit"/>
      </rPr>
      <t xml:space="preserve"> of accrued interest and penalties in our consolidated balance sheet as of December 31, 2013 and 2012, respectively.</t>
    </r>
  </si>
  <si>
    <r>
      <t xml:space="preserve">The Internal Revenue Service (“IRS”) is currently examining Medco’s 2008, 2009 and 2010 consolidated U.S. federal income tax returns. This examination is expected to conclude in early 2014 and is not expected to result in a material change to our financial position. In 2013, the IRS commenced its examination of ESI’s 2010, 2011 and 2012 consolidated U.S. federal income tax returns. Our federal income tax audit uncertainties primarily relate to the timing of deductions while various state income tax audit uncertainties primarily relate to the attribution of overall taxable income to those states. We have taken positions in certain taxing jurisdictions for which it is reasonably possible that the total amounts of unrecognized tax benefits may change within the next twelve months. The possible change could result from the finalization of income tax audits and lapses of statutes of limitation. An estimate of the range of the reasonably possible change in the next </t>
    </r>
    <r>
      <rPr>
        <sz val="10"/>
        <color rgb="FF000000"/>
        <rFont val="Inherit"/>
      </rPr>
      <t>12 months</t>
    </r>
    <r>
      <rPr>
        <sz val="10"/>
        <color theme="1"/>
        <rFont val="Inherit"/>
      </rPr>
      <t xml:space="preserve"> cannot be made. The majority of the open tax years subject to examination by taxing authorities are for years subsequent to 2007.</t>
    </r>
  </si>
  <si>
    <r>
      <t xml:space="preserve">As of </t>
    </r>
    <r>
      <rPr>
        <sz val="10"/>
        <color rgb="FF000000"/>
        <rFont val="Inherit"/>
      </rPr>
      <t>December 31, 2013</t>
    </r>
    <r>
      <rPr>
        <sz val="10"/>
        <color theme="1"/>
        <rFont val="Inherit"/>
      </rPr>
      <t>, management intends to pursue a $544.9 million potential tax benefit related to the disposition of Liberty. Based on information currently available, no net benefit has been recognized. Pending the resolution of certain matters, including but not limited to examinations by taxing authorities, all or a part of the deduction may become realizable in the future. We cannot predict with any certainty the exact amount.</t>
    </r>
  </si>
  <si>
    <t>Common stock</t>
  </si>
  <si>
    <t>Stockholders' Equity Note [Abstract]</t>
  </si>
  <si>
    <r>
      <t>9. Common stock</t>
    </r>
    <r>
      <rPr>
        <b/>
        <sz val="10"/>
        <color theme="1"/>
        <rFont val="Inherit"/>
      </rPr>
      <t xml:space="preserve"> </t>
    </r>
  </si>
  <si>
    <r>
      <t>Accelerated share repurchases.</t>
    </r>
    <r>
      <rPr>
        <sz val="10"/>
        <color theme="1"/>
        <rFont val="Inherit"/>
      </rPr>
      <t xml:space="preserve"> On </t>
    </r>
    <r>
      <rPr>
        <sz val="10"/>
        <color rgb="FF000000"/>
        <rFont val="Times New Roman"/>
        <family val="1"/>
      </rPr>
      <t>December 9, 2013</t>
    </r>
    <r>
      <rPr>
        <sz val="10"/>
        <color theme="1"/>
        <rFont val="Inherit"/>
      </rPr>
      <t xml:space="preserve">, as part of our 2013 Share Repurchase Program (as defined below), we entered into an agreement to repurchase shares of our common stock for an aggregate purchase price of $1,500.0 million (the “2013 ASR Program”) under an Accelerated Share Repurchase agreement (the “2013 ASR Agreement”). Under the terms of the 2013 ASR Agreement, upon payment of the purchase price, we received an initial delivery of 20.1 million shares of our common stock at a price of $67.16 per share, which represents, based on the closing share price of our common stock on Nasdaq on </t>
    </r>
    <r>
      <rPr>
        <sz val="10"/>
        <color rgb="FF000000"/>
        <rFont val="Times New Roman"/>
        <family val="1"/>
      </rPr>
      <t>December 9, 2013</t>
    </r>
    <r>
      <rPr>
        <sz val="10"/>
        <color theme="1"/>
        <rFont val="Inherit"/>
      </rPr>
      <t>, approximately 90% of the $1,500.0 million amount of the 2013 ASR Program. The final purchase price per share (the “forward price”) and the final number of shares received will be determined using the arithmetic mean of the daily volume-weighted average price of the Company’s common stock (the “VWAP”) over the term of the 2013 ASR Program less a discount granted under the ASR Agreement. The 2013 ASR Program will be completed in the second quarter of 2014, subject to the right of the investment bank to accelerate the settlement of the program.</t>
    </r>
  </si>
  <si>
    <t xml:space="preserve">Upon settlement of the 2013 ASR Program we may receive additional shares, including for the remaining 10% of the $1,500.0 million amount of the 2013 ASR Program, or we may be required to pay additional cash for the initial shares received or re-deliver shares (at our option), based on the forward price beginning after the effective date of the 2013 ASR Agreement and ending on or about May 5, 2014, subject to the right of the investment bank to accelerate settlement of the 2013 ASR Agreement. Under the terms of the contract, the maximum number of shares that could be delivered by us under the contract is 44.7 million. If the 2013 ASR Program had been settled as of December 31, 2013, based on the VWAP since the effective date of the agreement, the investment bank would have been required to deliver an additional 2.3 million shares to us. These shares are not included in the calculation of diluted weighted-average common shares outstanding during the period because their effect was anti-dilutive. </t>
  </si>
  <si>
    <r>
      <t xml:space="preserve">The 2013 ASR Agreement is accounted for as an initial treasury stock transaction and a forward stock purchase contract. We recorded this transaction as an increase to treasury stock of </t>
    </r>
    <r>
      <rPr>
        <sz val="10"/>
        <color rgb="FF000000"/>
        <rFont val="Times New Roman"/>
        <family val="1"/>
      </rPr>
      <t>$1,350.1 million</t>
    </r>
    <r>
      <rPr>
        <sz val="10"/>
        <color theme="1"/>
        <rFont val="Inherit"/>
      </rPr>
      <t xml:space="preserve">, and recorded the remaining </t>
    </r>
    <r>
      <rPr>
        <sz val="10"/>
        <color rgb="FF000000"/>
        <rFont val="Times New Roman"/>
        <family val="1"/>
      </rPr>
      <t>$149.9 million</t>
    </r>
    <r>
      <rPr>
        <sz val="10"/>
        <color theme="1"/>
        <rFont val="Inherit"/>
      </rPr>
      <t xml:space="preserve"> as a decrease to additional paid-in capital in the consolidated balance sheet at December 31, 2013. The </t>
    </r>
    <r>
      <rPr>
        <sz val="10"/>
        <color rgb="FF000000"/>
        <rFont val="Times New Roman"/>
        <family val="1"/>
      </rPr>
      <t>$149.9 million</t>
    </r>
    <r>
      <rPr>
        <sz val="10"/>
        <color theme="1"/>
        <rFont val="Inherit"/>
      </rPr>
      <t xml:space="preserve"> recorded in additional paid-in capital will be reclassified to treasury stock upon completion of the 2013 ASR Program. The forward stock purchase contract is classified as an equity instrument under applicable accounting guidance and was deemed to have a fair value of zero at the effective date of the 2013 ASR Agreement. The initial delivery of shares resulted in an immediate reduction of the outstanding shares used to calculate the weighted-average common shares outstanding for basic and diluted net income per share on the effective date of the 2013 ASR Agreement. </t>
    </r>
  </si>
  <si>
    <r>
      <t xml:space="preserve">On May 27, 2011, ESI entered into agreements to repurchase shares of its common stock for an aggregate purchase price of </t>
    </r>
    <r>
      <rPr>
        <sz val="10"/>
        <color rgb="FF000000"/>
        <rFont val="Times New Roman"/>
        <family val="1"/>
      </rPr>
      <t>$1,750.0 million</t>
    </r>
    <r>
      <rPr>
        <sz val="10"/>
        <color theme="1"/>
        <rFont val="Inherit"/>
      </rPr>
      <t xml:space="preserve"> under an Accelerated Share Repurchase agreement (“2011 ASR Agreement”). The 2011 ASR Agreement consisted of two agreements, providing for the repurchase of shares of ESI’s common stock worth </t>
    </r>
    <r>
      <rPr>
        <sz val="10"/>
        <color rgb="FF000000"/>
        <rFont val="Times New Roman"/>
        <family val="1"/>
      </rPr>
      <t>$1,000.0 million</t>
    </r>
    <r>
      <rPr>
        <sz val="10"/>
        <color theme="1"/>
        <rFont val="Inherit"/>
      </rPr>
      <t xml:space="preserve"> and </t>
    </r>
    <r>
      <rPr>
        <sz val="10"/>
        <color rgb="FF000000"/>
        <rFont val="Times New Roman"/>
        <family val="1"/>
      </rPr>
      <t>$750.0 million</t>
    </r>
    <r>
      <rPr>
        <sz val="10"/>
        <color theme="1"/>
        <rFont val="Inherit"/>
      </rPr>
      <t xml:space="preserve">, respectively. Upon payment of the purchase price on May 27, 2011, ESI received </t>
    </r>
    <r>
      <rPr>
        <sz val="10"/>
        <color rgb="FF000000"/>
        <rFont val="Times New Roman"/>
        <family val="1"/>
      </rPr>
      <t>29.4 million</t>
    </r>
    <r>
      <rPr>
        <sz val="10"/>
        <color theme="1"/>
        <rFont val="Inherit"/>
      </rPr>
      <t xml:space="preserve"> shares of ESI’s common stock at a price of </t>
    </r>
    <r>
      <rPr>
        <sz val="10"/>
        <color rgb="FF000000"/>
        <rFont val="Times New Roman"/>
        <family val="1"/>
      </rPr>
      <t>$59.53</t>
    </r>
    <r>
      <rPr>
        <sz val="10"/>
        <color theme="1"/>
        <rFont val="Inherit"/>
      </rPr>
      <t xml:space="preserve"> per share. During the third quarter of 2011, ESI settled the </t>
    </r>
    <r>
      <rPr>
        <sz val="10"/>
        <color rgb="FF000000"/>
        <rFont val="Times New Roman"/>
        <family val="1"/>
      </rPr>
      <t>$1,000.0 million</t>
    </r>
    <r>
      <rPr>
        <sz val="10"/>
        <color theme="1"/>
        <rFont val="Inherit"/>
      </rPr>
      <t xml:space="preserve"> portion of the 2011 ASR Agreement and received </t>
    </r>
    <r>
      <rPr>
        <sz val="10"/>
        <color rgb="FF000000"/>
        <rFont val="Times New Roman"/>
        <family val="1"/>
      </rPr>
      <t>1.9 million</t>
    </r>
    <r>
      <rPr>
        <sz val="10"/>
        <color theme="1"/>
        <rFont val="Inherit"/>
      </rPr>
      <t xml:space="preserve"> shares at a final forward price of </t>
    </r>
    <r>
      <rPr>
        <sz val="10"/>
        <color rgb="FF000000"/>
        <rFont val="Times New Roman"/>
        <family val="1"/>
      </rPr>
      <t>$53.51</t>
    </r>
    <r>
      <rPr>
        <sz val="10"/>
        <color theme="1"/>
        <rFont val="Inherit"/>
      </rPr>
      <t xml:space="preserve"> per share. During the fourth quarter of 2011, ESI settled </t>
    </r>
    <r>
      <rPr>
        <sz val="10"/>
        <color rgb="FF000000"/>
        <rFont val="Times New Roman"/>
        <family val="1"/>
      </rPr>
      <t>$725.0 million</t>
    </r>
    <r>
      <rPr>
        <sz val="10"/>
        <color theme="1"/>
        <rFont val="Inherit"/>
      </rPr>
      <t xml:space="preserve"> of the </t>
    </r>
    <r>
      <rPr>
        <sz val="10"/>
        <color rgb="FF000000"/>
        <rFont val="Times New Roman"/>
        <family val="1"/>
      </rPr>
      <t>$750.0 million</t>
    </r>
    <r>
      <rPr>
        <sz val="10"/>
        <color theme="1"/>
        <rFont val="Inherit"/>
      </rPr>
      <t xml:space="preserve"> portion of the 2011 ASR Agreement and received </t>
    </r>
    <r>
      <rPr>
        <sz val="10"/>
        <color rgb="FF000000"/>
        <rFont val="Times New Roman"/>
        <family val="1"/>
      </rPr>
      <t>2.1 million</t>
    </r>
    <r>
      <rPr>
        <sz val="10"/>
        <color theme="1"/>
        <rFont val="Inherit"/>
      </rPr>
      <t xml:space="preserve"> shares at a weighted-average final forward price of </t>
    </r>
    <r>
      <rPr>
        <sz val="10"/>
        <color rgb="FF000000"/>
        <rFont val="Times New Roman"/>
        <family val="1"/>
      </rPr>
      <t>$50.69</t>
    </r>
    <r>
      <rPr>
        <sz val="10"/>
        <color theme="1"/>
        <rFont val="Inherit"/>
      </rPr>
      <t xml:space="preserve">. On April 27, 2012, ESI settled the remaining portion of the 2011 ASR Agreement and received </t>
    </r>
    <r>
      <rPr>
        <sz val="10"/>
        <color rgb="FF000000"/>
        <rFont val="Inherit"/>
      </rPr>
      <t>0.1 million</t>
    </r>
    <r>
      <rPr>
        <sz val="10"/>
        <color theme="1"/>
        <rFont val="Inherit"/>
      </rPr>
      <t xml:space="preserve"> additional shares, resulting in a total of </t>
    </r>
    <r>
      <rPr>
        <sz val="10"/>
        <color rgb="FF000000"/>
        <rFont val="Inherit"/>
      </rPr>
      <t>33.5 million</t>
    </r>
    <r>
      <rPr>
        <sz val="10"/>
        <color theme="1"/>
        <rFont val="Inherit"/>
      </rPr>
      <t xml:space="preserve"> shares received under the 2011 ASR Agreement.</t>
    </r>
  </si>
  <si>
    <r>
      <t xml:space="preserve">The 2011 ASR Agreement was accounted for as an initial treasury stock transaction and a forward stock purchase contract. The forward stock purchase contract was classified as an equity instrument under applicable accounting guidance and was deemed to have a fair value of zero at the effective date. The initial repurchase of shares resulted in an immediate reduction of the outstanding shares used to calculate the weighted-average common shares outstanding for basic and diluted net income per share on the effective date of the agreements. The remaining </t>
    </r>
    <r>
      <rPr>
        <sz val="10"/>
        <color rgb="FF000000"/>
        <rFont val="Inherit"/>
      </rPr>
      <t>4.0 million</t>
    </r>
    <r>
      <rPr>
        <sz val="10"/>
        <color theme="1"/>
        <rFont val="Inherit"/>
      </rPr>
      <t xml:space="preserve"> shares and </t>
    </r>
    <r>
      <rPr>
        <sz val="10"/>
        <color rgb="FF000000"/>
        <rFont val="Inherit"/>
      </rPr>
      <t>0.1 million</t>
    </r>
    <r>
      <rPr>
        <sz val="10"/>
        <color theme="1"/>
        <rFont val="Inherit"/>
      </rPr>
      <t xml:space="preserve"> shares received for the portions of the 2011 ASR Agreement that were settled during 2011 and 2012, respectively, reduced weighted-average common shares outstanding for the years ended December 31, 2011 and 2012, respectively.</t>
    </r>
  </si>
  <si>
    <r>
      <t>Treasury share repurchases.</t>
    </r>
    <r>
      <rPr>
        <sz val="10"/>
        <color theme="1"/>
        <rFont val="Inherit"/>
      </rPr>
      <t xml:space="preserve"> Upon consummation of the Merger on April 2, 2012, all ESI shares held in treasury were no longer outstanding and were cancelled and retired and ceased to exist. Express Scripts eliminated the value of treasury shares, at cost, immediately prior to the Merger as a reduction to retained earnings and paid-in capital.</t>
    </r>
  </si>
  <si>
    <t xml:space="preserve">On March 6, 2013, the Board of Directors of Express Scripts approved a share repurchase program (the “2013 Share Repurchase Program”), authorizing the repurchase of up to 75.0 million shares (as adjusted for any subsequent stock split, stock dividend or similar transaction) of the Company’s common stock. There is no limit on the duration of the 2013 Share Repurchase Program. </t>
  </si>
  <si>
    <t>Including the shares repurchased through the 2013 ASR Program, we repurchased 60.4 million shares for $3,905.3 million during the year ended December 31, 2013. Repurchases during the second quarter included 1.2 million shares of common stock for an aggregate purchase price of $68.4 million that were held on behalf of participants who acquired such shares upon the consummation of the Merger as a result of conversion of Medco shares previously held in Medco’s 401(k) plan. As previously announced, the Express Scripts 401(k) Plan no longer offers an investment fund option consisting solely of shares of Express Scripts common stock, and previously held shares were to be sold on or about the first anniversary of the Merger. This repurchase was not considered part of the 2013 Share Repurchase Program. As of December 31, 2013, there were 15.8 million shares remaining under the 2013 Share Repurchase Program, including shares repurchased under the 2013 ASR Program. Additional share repurchases, if any, will be made in such amounts and at such times as the Company deems appropriate based upon prevailing market and business conditions and other factors. Current year repurchases were funded through internally generated cash.</t>
  </si>
  <si>
    <t>ESI had a stock repurchase program, originally announced on October 25, 1996. In addition to the shares repurchased through the 2011 ASR Agreement, ESI repurchased 13.0 million shares under its existing stock repurchase program during the second quarter of 2011 for $765.7 million.</t>
  </si>
  <si>
    <r>
      <t>Preferred share purchase rights</t>
    </r>
    <r>
      <rPr>
        <sz val="10"/>
        <color theme="1"/>
        <rFont val="Inherit"/>
      </rPr>
      <t>. In July 2001, ESI’s Board of Directors adopted a stockholder rights plan which declared a dividend of one right for each outstanding share of ESI’s common stock. The rights plan expired on March 15, 2011 and no additional plan has been adopted by the Board of Directors.</t>
    </r>
  </si>
  <si>
    <t>Employee benefit plans and stock-based compensation plans</t>
  </si>
  <si>
    <t>Employee Benefits and Share-based Compensation [Abstract]</t>
  </si>
  <si>
    <r>
      <t>10. Employee benefit plans and stock-based compensation plans</t>
    </r>
    <r>
      <rPr>
        <b/>
        <sz val="10"/>
        <color theme="1"/>
        <rFont val="Inherit"/>
      </rPr>
      <t xml:space="preserve"> </t>
    </r>
  </si>
  <si>
    <r>
      <t>Retirement savings plans.</t>
    </r>
    <r>
      <rPr>
        <sz val="10"/>
        <color theme="1"/>
        <rFont val="Inherit"/>
      </rPr>
      <t xml:space="preserve"> We sponsor retirement savings plans under Section 401(k) of the Internal Revenue Code for substantially all of our full-time employees. Upon consummation of the Merger, the Company assumed sponsorship of the plans historically sponsored by ESI (the “ESI 401(k) Plan”) and Medco (the “Medco 401(k) Plan”).</t>
    </r>
  </si>
  <si>
    <t>Effective January 1, 2013, the Medco 401(k) Plan merged into the ESI 401(k) Plan. The combined plan (the “Express Scripts 401(k) Plan”) is applicable to all full-time and part-time employees of the Company. Under the Express Scripts 401(k) Plan, eligible employees may elect to contribute up to 50% of their salary, and the Company matches up to 6% of the employees’ compensation contributed to the plan for substantially all employees after one year of service.</t>
  </si>
  <si>
    <r>
      <t xml:space="preserve">Prior to January 1, 2013, under the ESI 401(k) Plan, employees were able to elect to enter into a salary deferral agreement under which a maximum of </t>
    </r>
    <r>
      <rPr>
        <sz val="10"/>
        <color rgb="FF000000"/>
        <rFont val="Inherit"/>
      </rPr>
      <t>25%</t>
    </r>
    <r>
      <rPr>
        <sz val="10"/>
        <color theme="1"/>
        <rFont val="Inherit"/>
      </rPr>
      <t xml:space="preserve"> of their salary could be contributed to the plan. Under the Medco 401(k) Plan, employees were able to elect to contribute up to </t>
    </r>
    <r>
      <rPr>
        <sz val="10"/>
        <color rgb="FF000000"/>
        <rFont val="Inherit"/>
      </rPr>
      <t>50%</t>
    </r>
    <r>
      <rPr>
        <sz val="10"/>
        <color theme="1"/>
        <rFont val="Inherit"/>
      </rPr>
      <t xml:space="preserve"> of their salary. The Company matched </t>
    </r>
    <r>
      <rPr>
        <sz val="10"/>
        <color rgb="FF000000"/>
        <rFont val="Inherit"/>
      </rPr>
      <t>200%</t>
    </r>
    <r>
      <rPr>
        <sz val="10"/>
        <color theme="1"/>
        <rFont val="Inherit"/>
      </rPr>
      <t xml:space="preserve"> of the first </t>
    </r>
    <r>
      <rPr>
        <sz val="10"/>
        <color rgb="FF000000"/>
        <rFont val="Inherit"/>
      </rPr>
      <t>1%</t>
    </r>
    <r>
      <rPr>
        <sz val="10"/>
        <color theme="1"/>
        <rFont val="Inherit"/>
      </rPr>
      <t xml:space="preserve"> and </t>
    </r>
    <r>
      <rPr>
        <sz val="10"/>
        <color rgb="FF000000"/>
        <rFont val="Inherit"/>
      </rPr>
      <t>100%</t>
    </r>
    <r>
      <rPr>
        <sz val="10"/>
        <color theme="1"/>
        <rFont val="Inherit"/>
      </rPr>
      <t xml:space="preserve"> of the next </t>
    </r>
    <r>
      <rPr>
        <sz val="10"/>
        <color rgb="FF000000"/>
        <rFont val="Inherit"/>
      </rPr>
      <t>3%</t>
    </r>
    <r>
      <rPr>
        <sz val="10"/>
        <color theme="1"/>
        <rFont val="Inherit"/>
      </rPr>
      <t xml:space="preserve"> of the employees’ compensation contributed to the plan for substantially all employees under the ESI 401(k) Plan after one year of service. The Company matched up to </t>
    </r>
    <r>
      <rPr>
        <sz val="10"/>
        <color rgb="FF000000"/>
        <rFont val="Inherit"/>
      </rPr>
      <t>6%</t>
    </r>
    <r>
      <rPr>
        <sz val="10"/>
        <color theme="1"/>
        <rFont val="Inherit"/>
      </rPr>
      <t xml:space="preserve"> of the employees’ compensation contributed to the plan for substantially all employees under the Medco 401(k) Plan. </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contribution expense of approximately </t>
    </r>
    <r>
      <rPr>
        <sz val="10"/>
        <color rgb="FF000000"/>
        <rFont val="Inherit"/>
      </rPr>
      <t>$79.9 million</t>
    </r>
    <r>
      <rPr>
        <sz val="10"/>
        <color theme="1"/>
        <rFont val="Inherit"/>
      </rPr>
      <t xml:space="preserve">, </t>
    </r>
    <r>
      <rPr>
        <sz val="10"/>
        <color rgb="FF000000"/>
        <rFont val="Inherit"/>
      </rPr>
      <t>$67.6 million</t>
    </r>
    <r>
      <rPr>
        <sz val="10"/>
        <color theme="1"/>
        <rFont val="Inherit"/>
      </rPr>
      <t xml:space="preserve"> and </t>
    </r>
    <r>
      <rPr>
        <sz val="10"/>
        <color rgb="FF000000"/>
        <rFont val="Inherit"/>
      </rPr>
      <t>$25.7 million</t>
    </r>
    <r>
      <rPr>
        <sz val="10"/>
        <color theme="1"/>
        <rFont val="Inherit"/>
      </rPr>
      <t>, respectively. The increase for the year ended December 31, 2012 is the result of contributions to the Medco 401(k) Plan from the date of the Merger. Contributions under all plans are subject to aggregate limits required under the Internal Revenue Code.</t>
    </r>
  </si>
  <si>
    <r>
      <t>Employee stock purchase plan.</t>
    </r>
    <r>
      <rPr>
        <sz val="10"/>
        <color theme="1"/>
        <rFont val="Inherit"/>
      </rPr>
      <t xml:space="preserve"> We offer an employee stock purchase plan that qualifies under Section 423 of the Internal Revenue Code and permits all domestic employees, excluding certain management level employees, to purchase shares of our common stock. Participating employees may contribute up to </t>
    </r>
    <r>
      <rPr>
        <sz val="10"/>
        <color rgb="FF000000"/>
        <rFont val="Inherit"/>
      </rPr>
      <t>10%</t>
    </r>
    <r>
      <rPr>
        <sz val="10"/>
        <color theme="1"/>
        <rFont val="Inherit"/>
      </rPr>
      <t xml:space="preserve"> of their salary to purchase common stock at the end of each monthly participation period at a purchase price equal to </t>
    </r>
    <r>
      <rPr>
        <sz val="10"/>
        <color rgb="FF000000"/>
        <rFont val="Inherit"/>
      </rPr>
      <t>95%</t>
    </r>
    <r>
      <rPr>
        <sz val="10"/>
        <color theme="1"/>
        <rFont val="Inherit"/>
      </rPr>
      <t xml:space="preserve"> of the fair market value of our common stock on the last business day of the participation perio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289,000</t>
    </r>
    <r>
      <rPr>
        <sz val="10"/>
        <color theme="1"/>
        <rFont val="Inherit"/>
      </rPr>
      <t xml:space="preserve">, </t>
    </r>
    <r>
      <rPr>
        <sz val="10"/>
        <color rgb="FF000000"/>
        <rFont val="Inherit"/>
      </rPr>
      <t>229,000</t>
    </r>
    <r>
      <rPr>
        <sz val="10"/>
        <color theme="1"/>
        <rFont val="Inherit"/>
      </rPr>
      <t xml:space="preserve"> and </t>
    </r>
    <r>
      <rPr>
        <sz val="10"/>
        <color rgb="FF000000"/>
        <rFont val="Inherit"/>
      </rPr>
      <t>200,000</t>
    </r>
    <r>
      <rPr>
        <sz val="10"/>
        <color theme="1"/>
        <rFont val="Inherit"/>
      </rPr>
      <t xml:space="preserve"> shares of our common stock were issued under the plan, respectively. Our common stock reserved for future employee purchases under the plan is approximately </t>
    </r>
    <r>
      <rPr>
        <sz val="10"/>
        <color rgb="FF000000"/>
        <rFont val="Inherit"/>
      </rPr>
      <t>1.9 million</t>
    </r>
    <r>
      <rPr>
        <sz val="10"/>
        <color theme="1"/>
        <rFont val="Inherit"/>
      </rPr>
      <t xml:space="preserve"> shares at </t>
    </r>
    <r>
      <rPr>
        <sz val="10"/>
        <color rgb="FF000000"/>
        <rFont val="Inherit"/>
      </rPr>
      <t>December 31, 2013</t>
    </r>
    <r>
      <rPr>
        <sz val="10"/>
        <color theme="1"/>
        <rFont val="Inherit"/>
      </rPr>
      <t>.</t>
    </r>
  </si>
  <si>
    <r>
      <t>Deferred compensation plan.</t>
    </r>
    <r>
      <rPr>
        <sz val="10"/>
        <color theme="1"/>
        <rFont val="Inherit"/>
      </rPr>
      <t xml:space="preserve"> We maintain a non-qualified deferred compensation plan (the “Executive Deferred Compensation Plan”) that provides benefits payable to eligible key employees at retirement, termination or death. Benefit payments are funded by a combination of contributions from participants and us. Participants may elect to defer up to </t>
    </r>
    <r>
      <rPr>
        <sz val="10"/>
        <color rgb="FF000000"/>
        <rFont val="Inherit"/>
      </rPr>
      <t>50%</t>
    </r>
    <r>
      <rPr>
        <sz val="10"/>
        <color theme="1"/>
        <rFont val="Inherit"/>
      </rPr>
      <t xml:space="preserve"> of their base earnings and </t>
    </r>
    <r>
      <rPr>
        <sz val="10"/>
        <color rgb="FF000000"/>
        <rFont val="Inherit"/>
      </rPr>
      <t>100%</t>
    </r>
    <r>
      <rPr>
        <sz val="10"/>
        <color theme="1"/>
        <rFont val="Inherit"/>
      </rPr>
      <t xml:space="preserve"> of specific bonus awards. Participants become fully vested in our contributions on the third anniversary of the end of the plan year for which the contribution is credited to their account. For </t>
    </r>
    <r>
      <rPr>
        <sz val="10"/>
        <color rgb="FF000000"/>
        <rFont val="Inherit"/>
      </rPr>
      <t>2013</t>
    </r>
    <r>
      <rPr>
        <sz val="10"/>
        <color theme="1"/>
        <rFont val="Inherit"/>
      </rPr>
      <t xml:space="preserve">, our contribution was equal to </t>
    </r>
    <r>
      <rPr>
        <sz val="10"/>
        <color rgb="FF000000"/>
        <rFont val="Inherit"/>
      </rPr>
      <t>6%</t>
    </r>
    <r>
      <rPr>
        <sz val="10"/>
        <color theme="1"/>
        <rFont val="Inherit"/>
      </rPr>
      <t xml:space="preserve"> of each qualified participant’s total annual compensation, with </t>
    </r>
    <r>
      <rPr>
        <sz val="10"/>
        <color rgb="FF000000"/>
        <rFont val="Inherit"/>
      </rPr>
      <t>25%</t>
    </r>
    <r>
      <rPr>
        <sz val="10"/>
        <color theme="1"/>
        <rFont val="Inherit"/>
      </rPr>
      <t xml:space="preserve"> being allocated as a hypothetical investment in our common stock and the remaining being allocated to a variety of investment options elected by the participants. We have chosen to fund our liability for this plan through investments in trading securities, which primarily consist of mutual funds (see </t>
    </r>
    <r>
      <rPr>
        <sz val="10"/>
        <color rgb="FF000000"/>
        <rFont val="Inherit"/>
      </rPr>
      <t>Note 1 - Summary of significant accounting policies</t>
    </r>
    <r>
      <rPr>
        <sz val="10"/>
        <color theme="1"/>
        <rFont val="Inherit"/>
      </rPr>
      <t xml:space="preserve">). We incurred net compensation expense of approximately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approximately </t>
    </r>
    <r>
      <rPr>
        <sz val="10"/>
        <color rgb="FF000000"/>
        <rFont val="Inherit"/>
      </rPr>
      <t>5.9 million</t>
    </r>
    <r>
      <rPr>
        <sz val="10"/>
        <color theme="1"/>
        <rFont val="Inherit"/>
      </rPr>
      <t xml:space="preserve"> shares of our common stock have been reserved for future issuance under the plan. We hav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of unearned compensation related to unvested shares that are part of our deferred compensation pla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Stock-based compensation plans in general</t>
    </r>
    <r>
      <rPr>
        <b/>
        <sz val="10"/>
        <color theme="1"/>
        <rFont val="Inherit"/>
      </rPr>
      <t>.</t>
    </r>
    <r>
      <rPr>
        <sz val="10"/>
        <color theme="1"/>
        <rFont val="Inherit"/>
      </rPr>
      <t xml:space="preserve"> In March 2011, ESI’s Board of Directors adopted the ESI 2011 Long-Term Incentive Plan (the “2011 LTIP”), which provides for the grant of various equity awards with various terms to our officers, directors and key employees selected by the Compensation Committee of the Board of Directors. The 2011 LTIP was approved by ESI’s stockholders in May 2011 and became effective June 1, 2011. Upon consummation of the Merger, the Company assumed sponsorship of the 2011 LTIP. Under the 2011 LTIP, we may issue stock options, stock-settled stock appreciation rights (“SSRs”), restricted stock units, restricted stock awards, performance share awards and other types of awards. The maximum number of shares available for awards under the 2011 LTIP is </t>
    </r>
    <r>
      <rPr>
        <sz val="10"/>
        <color rgb="FF000000"/>
        <rFont val="Inherit"/>
      </rPr>
      <t>30.0 million</t>
    </r>
    <r>
      <rPr>
        <sz val="10"/>
        <color theme="1"/>
        <rFont val="Inherit"/>
      </rPr>
      <t xml:space="preserve">. The maximum term of stock options, SSRs, restricted stock units, restricted stock awards and performance shares granted under the 2011 LTIP is </t>
    </r>
    <r>
      <rPr>
        <sz val="10"/>
        <color rgb="FF000000"/>
        <rFont val="Inherit"/>
      </rPr>
      <t>10</t>
    </r>
    <r>
      <rPr>
        <sz val="10"/>
        <color theme="1"/>
        <rFont val="Inherit"/>
      </rPr>
      <t xml:space="preserve"> years. As of </t>
    </r>
    <r>
      <rPr>
        <sz val="10"/>
        <color rgb="FF000000"/>
        <rFont val="Inherit"/>
      </rPr>
      <t>December 31, 2013</t>
    </r>
    <r>
      <rPr>
        <sz val="10"/>
        <color theme="1"/>
        <rFont val="Inherit"/>
      </rPr>
      <t xml:space="preserve">, approximately </t>
    </r>
    <r>
      <rPr>
        <sz val="10"/>
        <color rgb="FF000000"/>
        <rFont val="Inherit"/>
      </rPr>
      <t>22.6 million</t>
    </r>
    <r>
      <rPr>
        <sz val="10"/>
        <color theme="1"/>
        <rFont val="Inherit"/>
      </rPr>
      <t xml:space="preserve"> shares of our common stock are available for issuance under this plan.</t>
    </r>
  </si>
  <si>
    <r>
      <t xml:space="preserve">Subsequent to the effective date of the 2011 LTIP, no additional awards have been or will be granted under the 2000 Long-Term Incentive Plan (the “2000 LTIP”), which provided for the grant of various equity awards with various terms to ESI’s officers, directors and key employees selected by the Compensation Committee. However, this plan is still in existence as there are outstanding grants under this plan. Under the 2000 LTIP, ESI issued stock options, SSRs, restricted stock units, restricted stock awards and performance share awards, which awards were converted into awards relating to Express Scripts common stock upon closing of the Merger. Prior to the Merger, awards were typically settled using treasury shares. Upon close of the Merger, treasury shares of ESI were cancelled and subsequent awards were settled by issuance of new shares. The maximum term of stock options, SSRs, restricted stock units, restricted stock awards and performance shares granted under the 2000 LTIP is </t>
    </r>
    <r>
      <rPr>
        <sz val="10"/>
        <color rgb="FF000000"/>
        <rFont val="Inherit"/>
      </rPr>
      <t>10</t>
    </r>
    <r>
      <rPr>
        <sz val="10"/>
        <color theme="1"/>
        <rFont val="Inherit"/>
      </rPr>
      <t xml:space="preserve"> years.</t>
    </r>
  </si>
  <si>
    <t>The provisions of both the 2000 LTIP and 2011 LTIP allow employees to use shares to cover tax withholding on stock awards. Upon vesting of restricted stock and performance shares, employees have taxable income subject to statutory withholding requirements. The number of shares issued to employees may be reduced by the number of shares having a market value equal to our minimum statutory withholding for federal, state and local tax purposes.</t>
  </si>
  <si>
    <r>
      <t xml:space="preserve">The tax benefit related to employee stock compensation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0.0 million</t>
    </r>
    <r>
      <rPr>
        <sz val="10"/>
        <color theme="1"/>
        <rFont val="Inherit"/>
      </rPr>
      <t xml:space="preserve">, </t>
    </r>
    <r>
      <rPr>
        <sz val="10"/>
        <color rgb="FF000000"/>
        <rFont val="Inherit"/>
      </rPr>
      <t>$153.9 million</t>
    </r>
    <r>
      <rPr>
        <sz val="10"/>
        <color theme="1"/>
        <rFont val="Inherit"/>
      </rPr>
      <t xml:space="preserve"> and </t>
    </r>
    <r>
      <rPr>
        <sz val="10"/>
        <color rgb="FF000000"/>
        <rFont val="Inherit"/>
      </rPr>
      <t>$17.7 million</t>
    </r>
    <r>
      <rPr>
        <sz val="10"/>
        <color theme="1"/>
        <rFont val="Inherit"/>
      </rPr>
      <t>, respectively.</t>
    </r>
  </si>
  <si>
    <r>
      <t xml:space="preserve">Effective upon the closing of the Merger, the Company assumed the sponsorship of the Medco Health Solutions, Inc. 2002 Stock Incentive Plan (the “2002 Stock Incentive Plan”), allowing Express Scripts to issue awards under this plan. As of </t>
    </r>
    <r>
      <rPr>
        <sz val="10"/>
        <color rgb="FF000000"/>
        <rFont val="Inherit"/>
      </rPr>
      <t>December 31, 2013</t>
    </r>
    <r>
      <rPr>
        <sz val="10"/>
        <color theme="1"/>
        <rFont val="Inherit"/>
      </rPr>
      <t xml:space="preserve">, </t>
    </r>
    <r>
      <rPr>
        <sz val="10"/>
        <color rgb="FF000000"/>
        <rFont val="Inherit"/>
      </rPr>
      <t>13.5 million</t>
    </r>
    <r>
      <rPr>
        <sz val="10"/>
        <color theme="1"/>
        <rFont val="Inherit"/>
      </rPr>
      <t xml:space="preserve"> shares are available under this plan. Under the Medco Health Solutions, Inc. 2002 Stock Incentive Plan, Medco granted, and, following the Merger, Express Scripts has granted and may continue to grant, stock options, restricted stock units and other types of awards to officers, employees and directors. Medco’s awards granted under the 2002 Stock Incentive Plan are subject to accelerated vesting upon change in control and termination.</t>
    </r>
  </si>
  <si>
    <r>
      <t xml:space="preserve">As part of the consideration transferred in the Merger, Express Scripts issued </t>
    </r>
    <r>
      <rPr>
        <sz val="10"/>
        <color rgb="FF000000"/>
        <rFont val="Inherit"/>
      </rPr>
      <t>41.5 million</t>
    </r>
    <r>
      <rPr>
        <sz val="10"/>
        <color theme="1"/>
        <rFont val="Inherit"/>
      </rPr>
      <t xml:space="preserve"> replacement stock options to holders of Medco stock options, valued at </t>
    </r>
    <r>
      <rPr>
        <sz val="10"/>
        <color rgb="FF000000"/>
        <rFont val="Inherit"/>
      </rPr>
      <t>$706.1 million</t>
    </r>
    <r>
      <rPr>
        <sz val="10"/>
        <color theme="1"/>
        <rFont val="Inherit"/>
      </rPr>
      <t xml:space="preserve">, and </t>
    </r>
    <r>
      <rPr>
        <sz val="10"/>
        <color rgb="FF000000"/>
        <rFont val="Inherit"/>
      </rPr>
      <t>7.2 million</t>
    </r>
    <r>
      <rPr>
        <sz val="10"/>
        <color theme="1"/>
        <rFont val="Inherit"/>
      </rPr>
      <t xml:space="preserve"> replacement restricted stock units to holders of Medco restricted stock units, valued at </t>
    </r>
    <r>
      <rPr>
        <sz val="10"/>
        <color rgb="FF000000"/>
        <rFont val="Inherit"/>
      </rPr>
      <t>$174.9 million</t>
    </r>
    <r>
      <rPr>
        <sz val="10"/>
        <color theme="1"/>
        <rFont val="Inherit"/>
      </rPr>
      <t xml:space="preserve">. See </t>
    </r>
    <r>
      <rPr>
        <sz val="10"/>
        <color rgb="FF000000"/>
        <rFont val="Inherit"/>
      </rPr>
      <t>Note 3 - Changes in business</t>
    </r>
    <r>
      <rPr>
        <sz val="10"/>
        <color theme="1"/>
        <rFont val="Inherit"/>
      </rPr>
      <t>, for further discussion of valuation.</t>
    </r>
  </si>
  <si>
    <r>
      <t>Restricted stock units and performance shares.</t>
    </r>
    <r>
      <rPr>
        <sz val="10"/>
        <color theme="1"/>
        <rFont val="Inherit"/>
      </rPr>
      <t xml:space="preserve"> Express Scripts grants restricted stock units to certain officers, directors and employees and performance shares to certain officers and employees. Express Scripts’ and ESI’s restricted stock units have </t>
    </r>
    <r>
      <rPr>
        <sz val="10"/>
        <color rgb="FF000000"/>
        <rFont val="Inherit"/>
      </rPr>
      <t>three</t>
    </r>
    <r>
      <rPr>
        <sz val="10"/>
        <color theme="1"/>
        <rFont val="Inherit"/>
      </rPr>
      <t xml:space="preserve">-year graded vesting and performance shares cliff vest at the end of </t>
    </r>
    <r>
      <rPr>
        <sz val="10"/>
        <color rgb="FF000000"/>
        <rFont val="Inherit"/>
      </rPr>
      <t>three years</t>
    </r>
    <r>
      <rPr>
        <sz val="10"/>
        <color theme="1"/>
        <rFont val="Inherit"/>
      </rPr>
      <t xml:space="preserve">. In 2011, </t>
    </r>
    <r>
      <rPr>
        <sz val="10"/>
        <color rgb="FF000000"/>
        <rFont val="Inherit"/>
      </rPr>
      <t>0.5 million</t>
    </r>
    <r>
      <rPr>
        <sz val="10"/>
        <color theme="1"/>
        <rFont val="Inherit"/>
      </rPr>
      <t xml:space="preserve"> restricted units were awarded which cliff vest </t>
    </r>
    <r>
      <rPr>
        <sz val="10"/>
        <color rgb="FF000000"/>
        <rFont val="Inherit"/>
      </rPr>
      <t>two years</t>
    </r>
    <r>
      <rPr>
        <sz val="10"/>
        <color theme="1"/>
        <rFont val="Inherit"/>
      </rPr>
      <t xml:space="preserve"> from the closing date of the Merger (the “merger restricted shares”). In addition to the </t>
    </r>
    <r>
      <rPr>
        <sz val="10"/>
        <color rgb="FF000000"/>
        <rFont val="Times New Roman"/>
        <family val="1"/>
      </rPr>
      <t>two</t>
    </r>
    <r>
      <rPr>
        <sz val="10"/>
        <color theme="1"/>
        <rFont val="Inherit"/>
      </rPr>
      <t xml:space="preserve">-year service requirement, vesting of the merger restricted shares was contingent upon completion of the Merger. As this vesting condition did not meet probability thresholds indicated by authoritative accounting guidance, no expense was recorded for the merger restricted shares until consummation of the Merger. Prior to vesting, shares are subject to forfeiture to us without consideration upon termination of employment under certain circumstances. The number of performance shares that ultimately vest is dependent upon achieving specific performance targets. The original value of the performance share grants is subject to a multiplier of up to </t>
    </r>
    <r>
      <rPr>
        <sz val="10"/>
        <color rgb="FF000000"/>
        <rFont val="Inherit"/>
      </rPr>
      <t>2.5</t>
    </r>
    <r>
      <rPr>
        <sz val="10"/>
        <color theme="1"/>
        <rFont val="Inherit"/>
      </rPr>
      <t xml:space="preserve"> based on certain performance metrics. Medco’s restricted stock units and performance shares granted under the 2002 Stock Incentive Plan prior to the Merger generally cliff vest over three years.</t>
    </r>
  </si>
  <si>
    <r>
      <t xml:space="preserve">Unearned compensation relating to these awards is amortized to non-cash compensation expense over the estimated vesting perio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nearned compensation related to restricted stock units and performance shares was </t>
    </r>
    <r>
      <rPr>
        <sz val="10"/>
        <color rgb="FF000000"/>
        <rFont val="Inherit"/>
      </rPr>
      <t>$52.5 million</t>
    </r>
    <r>
      <rPr>
        <sz val="10"/>
        <color theme="1"/>
        <rFont val="Inherit"/>
      </rPr>
      <t xml:space="preserve"> and </t>
    </r>
    <r>
      <rPr>
        <sz val="10"/>
        <color rgb="FF000000"/>
        <rFont val="Inherit"/>
      </rPr>
      <t>$99.4 million</t>
    </r>
    <r>
      <rPr>
        <sz val="10"/>
        <color theme="1"/>
        <rFont val="Inherit"/>
      </rPr>
      <t xml:space="preserve">, respectively. We recorded pre-tax compensation expense related to restricted stock units and performance share grants of </t>
    </r>
    <r>
      <rPr>
        <sz val="10"/>
        <color rgb="FF000000"/>
        <rFont val="Inherit"/>
      </rPr>
      <t>$87.4 million</t>
    </r>
    <r>
      <rPr>
        <sz val="10"/>
        <color theme="1"/>
        <rFont val="Inherit"/>
      </rPr>
      <t xml:space="preserve">, </t>
    </r>
    <r>
      <rPr>
        <sz val="10"/>
        <color rgb="FF000000"/>
        <rFont val="Inherit"/>
      </rPr>
      <t>$190.0 million</t>
    </r>
    <r>
      <rPr>
        <sz val="10"/>
        <color theme="1"/>
        <rFont val="Inherit"/>
      </rPr>
      <t xml:space="preserve"> and </t>
    </r>
    <r>
      <rPr>
        <sz val="10"/>
        <color rgb="FF000000"/>
        <rFont val="Inherit"/>
      </rPr>
      <t>$13.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air value of restricted stock unit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6.7 million</t>
    </r>
    <r>
      <rPr>
        <sz val="10"/>
        <color theme="1"/>
        <rFont val="Inherit"/>
      </rPr>
      <t xml:space="preserve">, </t>
    </r>
    <r>
      <rPr>
        <sz val="10"/>
        <color rgb="FF000000"/>
        <rFont val="Inherit"/>
      </rPr>
      <t>$213.8 million</t>
    </r>
    <r>
      <rPr>
        <sz val="10"/>
        <color theme="1"/>
        <rFont val="Inherit"/>
      </rPr>
      <t xml:space="preserve"> and </t>
    </r>
    <r>
      <rPr>
        <sz val="10"/>
        <color rgb="FF000000"/>
        <rFont val="Inherit"/>
      </rPr>
      <t>$20.9 million</t>
    </r>
    <r>
      <rPr>
        <sz val="10"/>
        <color theme="1"/>
        <rFont val="Inherit"/>
      </rPr>
      <t xml:space="preserve">, respectively. The increase in pre-tax compensation expense and fair value of restricted shares vested for the year ended December 31, 2012 resulted from acceleration of stock-based compensation expense and award vesting associated with the termination of certain Medco employees following the Merger. The weighted-average remaining recognition period for restricted stock units and performance shares is </t>
    </r>
    <r>
      <rPr>
        <sz val="10"/>
        <color rgb="FF000000"/>
        <rFont val="Inherit"/>
      </rPr>
      <t>1.1 years</t>
    </r>
    <r>
      <rPr>
        <sz val="10"/>
        <color theme="1"/>
        <rFont val="Inherit"/>
      </rPr>
      <t>.</t>
    </r>
  </si>
  <si>
    <r>
      <t xml:space="preserve">A summary of the status of restricted stock units and performance shares as of </t>
    </r>
    <r>
      <rPr>
        <sz val="10"/>
        <color rgb="FF000000"/>
        <rFont val="Inherit"/>
      </rPr>
      <t>December 31, 2013</t>
    </r>
    <r>
      <rPr>
        <sz val="10"/>
        <color theme="1"/>
        <rFont val="Inherit"/>
      </rPr>
      <t xml:space="preserve">, and changes during the year ended </t>
    </r>
    <r>
      <rPr>
        <sz val="10"/>
        <color rgb="FF000000"/>
        <rFont val="Inherit"/>
      </rPr>
      <t>December 31, 2013</t>
    </r>
    <r>
      <rPr>
        <sz val="10"/>
        <color theme="1"/>
        <rFont val="Inherit"/>
      </rPr>
      <t>, is presented below.</t>
    </r>
  </si>
  <si>
    <t>Shares (in millions)</t>
  </si>
  <si>
    <t>Weighted-Average </t>
  </si>
  <si>
    <t>Grant Date Fair Value</t>
  </si>
  <si>
    <t>Per Share</t>
  </si>
  <si>
    <t>Outstanding at beginning of year</t>
  </si>
  <si>
    <t>Granted</t>
  </si>
  <si>
    <r>
      <t>Other</t>
    </r>
    <r>
      <rPr>
        <sz val="7"/>
        <color theme="1"/>
        <rFont val="Inherit"/>
      </rPr>
      <t>(1)</t>
    </r>
    <r>
      <rPr>
        <sz val="10"/>
        <color theme="1"/>
        <rFont val="Inherit"/>
      </rPr>
      <t> </t>
    </r>
  </si>
  <si>
    <t>Released</t>
  </si>
  <si>
    <t>(2.5</t>
  </si>
  <si>
    <t>Forfeited/cancelled</t>
  </si>
  <si>
    <t>Outstanding at December 31, 2013</t>
  </si>
  <si>
    <t>Vested and deferred at December 31, 2013</t>
  </si>
  <si>
    <t>Non-vested at December 31, 2013</t>
  </si>
  <si>
    <t>Represents additional performance shares issued above the original value for exceeding certain performance metrics.</t>
  </si>
  <si>
    <r>
      <t>Stock options and SSRs.</t>
    </r>
    <r>
      <rPr>
        <sz val="10"/>
        <color theme="1"/>
        <rFont val="Inherit"/>
      </rPr>
      <t xml:space="preserve"> Express Scripts grants stock options and SSRs to certain officers, directors and employees to purchase shares of Express Scripts Holding Company common stock at fair market value on the date of grant. Express Scripts’ and ESI’s SSRs and stock options generally have </t>
    </r>
    <r>
      <rPr>
        <sz val="10"/>
        <color rgb="FF000000"/>
        <rFont val="Inherit"/>
      </rPr>
      <t>three</t>
    </r>
    <r>
      <rPr>
        <sz val="10"/>
        <color theme="1"/>
        <rFont val="Inherit"/>
      </rPr>
      <t xml:space="preserve">-year graded vesting, with the exception of </t>
    </r>
    <r>
      <rPr>
        <sz val="10"/>
        <color rgb="FF000000"/>
        <rFont val="Inherit"/>
      </rPr>
      <t>1.0 million</t>
    </r>
    <r>
      <rPr>
        <sz val="10"/>
        <color theme="1"/>
        <rFont val="Inherit"/>
      </rPr>
      <t xml:space="preserve"> awards granted during the fourth quarter of 2011 which cliff vest </t>
    </r>
    <r>
      <rPr>
        <sz val="10"/>
        <color rgb="FF000000"/>
        <rFont val="Inherit"/>
      </rPr>
      <t>two years</t>
    </r>
    <r>
      <rPr>
        <sz val="10"/>
        <color theme="1"/>
        <rFont val="Inherit"/>
      </rPr>
      <t xml:space="preserve"> from the closing date of the Merger. Medco’s options granted under the 2002 Stock Incentive Plan generally vest on a graded basis over </t>
    </r>
    <r>
      <rPr>
        <sz val="10"/>
        <color rgb="FF000000"/>
        <rFont val="Inherit"/>
      </rPr>
      <t>three years</t>
    </r>
    <r>
      <rPr>
        <sz val="10"/>
        <color theme="1"/>
        <rFont val="Inherit"/>
      </rPr>
      <t>.</t>
    </r>
  </si>
  <si>
    <r>
      <t xml:space="preserve">Due to the nature of the awards, we use the same valuation methods and accounting treatments for SSRs and stock op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nearned compensation related to SSRs and stock options was </t>
    </r>
    <r>
      <rPr>
        <sz val="10"/>
        <color rgb="FF000000"/>
        <rFont val="Inherit"/>
      </rPr>
      <t>$43.8 million</t>
    </r>
    <r>
      <rPr>
        <sz val="10"/>
        <color theme="1"/>
        <rFont val="Inherit"/>
      </rPr>
      <t xml:space="preserve"> and </t>
    </r>
    <r>
      <rPr>
        <sz val="10"/>
        <color rgb="FF000000"/>
        <rFont val="Inherit"/>
      </rPr>
      <t>$74.4 million</t>
    </r>
    <r>
      <rPr>
        <sz val="10"/>
        <color theme="1"/>
        <rFont val="Inherit"/>
      </rPr>
      <t xml:space="preserve">, respectively. We recorded pre-tax compensation expense related to SSRs and stock options of </t>
    </r>
    <r>
      <rPr>
        <sz val="10"/>
        <color rgb="FF000000"/>
        <rFont val="Inherit"/>
      </rPr>
      <t>$77.3 million</t>
    </r>
    <r>
      <rPr>
        <sz val="10"/>
        <color theme="1"/>
        <rFont val="Inherit"/>
      </rPr>
      <t xml:space="preserve">, </t>
    </r>
    <r>
      <rPr>
        <sz val="10"/>
        <color rgb="FF000000"/>
        <rFont val="Inherit"/>
      </rPr>
      <t>$220.0 million</t>
    </r>
    <r>
      <rPr>
        <sz val="10"/>
        <color theme="1"/>
        <rFont val="Inherit"/>
      </rPr>
      <t xml:space="preserve"> and </t>
    </r>
    <r>
      <rPr>
        <sz val="10"/>
        <color rgb="FF000000"/>
        <rFont val="Inherit"/>
      </rPr>
      <t>$34.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increase for the year ended December 31, 2012 resulted from stock-based compensation expense acceleration associated with the termination of certain Medco employees. The weighted-average remaining recognition period for stock options and SSRs is </t>
    </r>
    <r>
      <rPr>
        <sz val="10"/>
        <color rgb="FF000000"/>
        <rFont val="Inherit"/>
      </rPr>
      <t>1.3 years</t>
    </r>
    <r>
      <rPr>
        <sz val="10"/>
        <color theme="1"/>
        <rFont val="Inherit"/>
      </rPr>
      <t>.</t>
    </r>
  </si>
  <si>
    <r>
      <t xml:space="preserve">A summary of the status of stock options and SSRs as of </t>
    </r>
    <r>
      <rPr>
        <sz val="10"/>
        <color rgb="FF000000"/>
        <rFont val="Inherit"/>
      </rPr>
      <t>December 31, 2013</t>
    </r>
    <r>
      <rPr>
        <sz val="10"/>
        <color theme="1"/>
        <rFont val="Inherit"/>
      </rPr>
      <t xml:space="preserve">, and changes during the year ended </t>
    </r>
    <r>
      <rPr>
        <sz val="10"/>
        <color rgb="FF000000"/>
        <rFont val="Inherit"/>
      </rPr>
      <t>December 31, 2013</t>
    </r>
    <r>
      <rPr>
        <sz val="10"/>
        <color theme="1"/>
        <rFont val="Inherit"/>
      </rPr>
      <t>, is presented below.</t>
    </r>
  </si>
  <si>
    <t>Shares (in</t>
  </si>
  <si>
    <t>millions)</t>
  </si>
  <si>
    <t>Weighted-</t>
  </si>
  <si>
    <t>Average</t>
  </si>
  <si>
    <t xml:space="preserve">Exercise </t>
  </si>
  <si>
    <t>Price Per</t>
  </si>
  <si>
    <t>Share</t>
  </si>
  <si>
    <t>Remaining</t>
  </si>
  <si>
    <t>Life</t>
  </si>
  <si>
    <t>Aggregate</t>
  </si>
  <si>
    <t>Intrinsic Value</t>
  </si>
  <si>
    <r>
      <t>(in millions)</t>
    </r>
    <r>
      <rPr>
        <sz val="7"/>
        <color theme="1"/>
        <rFont val="Inherit"/>
      </rPr>
      <t>(1)</t>
    </r>
  </si>
  <si>
    <t>Exercised</t>
  </si>
  <si>
    <t>(14.6</t>
  </si>
  <si>
    <t>(1.0</t>
  </si>
  <si>
    <t>Outstanding at end of period</t>
  </si>
  <si>
    <t>Awards exercisable at period end</t>
  </si>
  <si>
    <t>Amount by which the market value of the underlying stock exceeds the exercise price of the option.</t>
  </si>
  <si>
    <r>
      <t xml:space="preserve">For the year ended </t>
    </r>
    <r>
      <rPr>
        <sz val="10"/>
        <color rgb="FF000000"/>
        <rFont val="Inherit"/>
      </rPr>
      <t>December 31, 2013</t>
    </r>
    <r>
      <rPr>
        <sz val="10"/>
        <color theme="1"/>
        <rFont val="Inherit"/>
      </rPr>
      <t xml:space="preserve">, the windfall tax benefit related to stock options exercised during the year was </t>
    </r>
    <r>
      <rPr>
        <sz val="10"/>
        <color rgb="FF000000"/>
        <rFont val="Inherit"/>
      </rPr>
      <t>$42.7 million</t>
    </r>
    <r>
      <rPr>
        <sz val="10"/>
        <color theme="1"/>
        <rFont val="Inherit"/>
      </rPr>
      <t xml:space="preserve"> and is classified as a financing cash inflow on the consolidated statement of cash flows.</t>
    </r>
  </si>
  <si>
    <t>The fair value of options and SSRs granted is estimated on the date of grant using a Black-Scholes multiple option-pricing model with the following weighted-average assumptions:</t>
  </si>
  <si>
    <t>Expected life of option</t>
  </si>
  <si>
    <t>4-5 years</t>
  </si>
  <si>
    <t>2-5 years</t>
  </si>
  <si>
    <t>Risk-free interest rate</t>
  </si>
  <si>
    <t>0.6%-1.7%</t>
  </si>
  <si>
    <t>0.3%-0.9%</t>
  </si>
  <si>
    <t>0.3%-2.2%</t>
  </si>
  <si>
    <t>Expected volatility of stock</t>
  </si>
  <si>
    <t>27%-37%</t>
  </si>
  <si>
    <t>29%-38%</t>
  </si>
  <si>
    <t>30%-39%</t>
  </si>
  <si>
    <t>Expected dividend yield</t>
  </si>
  <si>
    <t>None</t>
  </si>
  <si>
    <t>Weighted-average volatility of stock</t>
  </si>
  <si>
    <t>The Black-Scholes model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the stock-based compensation expense in future periods.</t>
  </si>
  <si>
    <r>
      <t xml:space="preserve">Cash proceeds, intrinsic value related to total stock options exercised, and weighted-average fair value of stock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ovided in the following table:</t>
    </r>
  </si>
  <si>
    <t>Proceeds from stock options exercised</t>
  </si>
  <si>
    <t>Intrinsic value of stock options exercised</t>
  </si>
  <si>
    <t>Weighted-average fair value per share of options granted during the year</t>
  </si>
  <si>
    <t>Pension and other postretirement benefits</t>
  </si>
  <si>
    <t>Defined Contribution Pension and Other Postretirement Plans Disclosure [Abstract]</t>
  </si>
  <si>
    <t>Pension and other post-retirement benefits</t>
  </si>
  <si>
    <r>
      <t>11. Pension and other post-retirement benefits</t>
    </r>
    <r>
      <rPr>
        <b/>
        <sz val="10"/>
        <color theme="1"/>
        <rFont val="Inherit"/>
      </rPr>
      <t xml:space="preserve"> </t>
    </r>
  </si>
  <si>
    <r>
      <t>Net pension and postretirement benefit cost.</t>
    </r>
    <r>
      <rPr>
        <sz val="10"/>
        <color theme="1"/>
        <rFont val="Inherit"/>
      </rPr>
      <t xml:space="preserve"> In connection with the Merger, Express Scripts assumed sponsorship of Medco’s pension and other post-retirement benefit obligations, which were re-measured and recorded at fair value on the date of the Merger.</t>
    </r>
  </si>
  <si>
    <r>
      <t xml:space="preserve">For the pension plans, Express Scripts has elected to determine the projected benefit obligation as the value of the benefits to which employees would be entitled if they separated from service immediately. Under this approach, the liability is equal to the employee’s account value as of the measurement date. After re-measurement upon the Merger consummation, the fair value of the projected benefit obligation was </t>
    </r>
    <r>
      <rPr>
        <sz val="10"/>
        <color rgb="FF000000"/>
        <rFont val="Inherit"/>
      </rPr>
      <t>$291.3 million</t>
    </r>
    <r>
      <rPr>
        <sz val="10"/>
        <color theme="1"/>
        <rFont val="Inherit"/>
      </rPr>
      <t xml:space="preserve"> and the plan assets at fair value totaled </t>
    </r>
    <r>
      <rPr>
        <sz val="10"/>
        <color rgb="FF000000"/>
        <rFont val="Inherit"/>
      </rPr>
      <t>$217.0 million</t>
    </r>
    <r>
      <rPr>
        <sz val="10"/>
        <color theme="1"/>
        <rFont val="Inherit"/>
      </rPr>
      <t xml:space="preserve">, representing an underfunded status and resulting in a balance sheet liability of </t>
    </r>
    <r>
      <rPr>
        <sz val="10"/>
        <color rgb="FF000000"/>
        <rFont val="Inherit"/>
      </rPr>
      <t>$74.3 million</t>
    </r>
    <r>
      <rPr>
        <sz val="10"/>
        <color theme="1"/>
        <rFont val="Inherit"/>
      </rPr>
      <t>.</t>
    </r>
  </si>
  <si>
    <t>In January 2011, Medco amended its defined benefit pension plans, freezing the benefit for all participants effective in the first quarter of 2011. After the plan freeze, participants no longer accrue any benefits under the plans, and the plans have been closed to new entrants since February 28, 2011. However, account balances continue to be credited with interest until paid.</t>
  </si>
  <si>
    <t>Medco’s unfunded postretirement healthcare benefit plan was discontinued for all active non-retirement eligible employees in January 2011.</t>
  </si>
  <si>
    <r>
      <t xml:space="preserve">For the years ended </t>
    </r>
    <r>
      <rPr>
        <sz val="10"/>
        <color rgb="FF000000"/>
        <rFont val="Inherit"/>
      </rPr>
      <t>December 31, 2013</t>
    </r>
    <r>
      <rPr>
        <sz val="10"/>
        <color theme="1"/>
        <rFont val="Inherit"/>
      </rPr>
      <t xml:space="preserve"> and 2012, the net benefit for the Company’s pension plan consisted of the following components:</t>
    </r>
  </si>
  <si>
    <t>Year Ended December 31,</t>
  </si>
  <si>
    <t>Interest cost</t>
  </si>
  <si>
    <t>Actual return on plan assets</t>
  </si>
  <si>
    <t>(15.3</t>
  </si>
  <si>
    <t>(7.0</t>
  </si>
  <si>
    <t>Net actuarial (gain)/loss</t>
  </si>
  <si>
    <t>(0.4</t>
  </si>
  <si>
    <t>Net benefit</t>
  </si>
  <si>
    <t>(15.2</t>
  </si>
  <si>
    <t>(6.6</t>
  </si>
  <si>
    <r>
      <t xml:space="preserve">For the years ended </t>
    </r>
    <r>
      <rPr>
        <sz val="10"/>
        <color rgb="FF000000"/>
        <rFont val="Inherit"/>
      </rPr>
      <t>December 31, 2013</t>
    </r>
    <r>
      <rPr>
        <sz val="10"/>
        <color theme="1"/>
        <rFont val="Inherit"/>
      </rPr>
      <t xml:space="preserve"> and 2012, the net (benefit) cost for the Company’s other postretirement benefit plan consisted of the following components:</t>
    </r>
  </si>
  <si>
    <t>Net (benefit) cost</t>
  </si>
  <si>
    <t>(0.1</t>
  </si>
  <si>
    <t>Net actuarial gains and losses reflect experience differentials relating to differences between expected and actual demographic changes, differences between expected and actual healthcare cost increases and the effects of changes in actuarial assumptions. Net actuarial gains and losses are recorded into net income in the period incurred.</t>
  </si>
  <si>
    <r>
      <t>Changes in plan assets, benefit obligation and funded status</t>
    </r>
    <r>
      <rPr>
        <b/>
        <sz val="10"/>
        <color theme="1"/>
        <rFont val="Inherit"/>
      </rPr>
      <t>.</t>
    </r>
    <r>
      <rPr>
        <sz val="10"/>
        <color theme="1"/>
        <rFont val="Inherit"/>
      </rPr>
      <t xml:space="preserve"> Summarized information about the funded status and the changes in plan assets and projected benefit obligation for the years ended </t>
    </r>
    <r>
      <rPr>
        <sz val="10"/>
        <color rgb="FF000000"/>
        <rFont val="Inherit"/>
      </rPr>
      <t>December 31, 2013</t>
    </r>
    <r>
      <rPr>
        <sz val="10"/>
        <color theme="1"/>
        <rFont val="Inherit"/>
      </rPr>
      <t xml:space="preserve"> and 2012 are as follows:</t>
    </r>
  </si>
  <si>
    <t>Pension</t>
  </si>
  <si>
    <t>Benefits</t>
  </si>
  <si>
    <t>Postretirement</t>
  </si>
  <si>
    <t>Fair value of plan assets at beginning of year</t>
  </si>
  <si>
    <t>Fair value of plan assets assumed in the Merger</t>
  </si>
  <si>
    <t>Company contributions</t>
  </si>
  <si>
    <t>Benefits paid</t>
  </si>
  <si>
    <t>(43.4</t>
  </si>
  <si>
    <t>(22.6</t>
  </si>
  <si>
    <t>(0.5</t>
  </si>
  <si>
    <t>Fair value of plan assets at end of year</t>
  </si>
  <si>
    <t>Projected benefit obligation at beginning of year</t>
  </si>
  <si>
    <t>Benefit obligation assumed in the Merger</t>
  </si>
  <si>
    <t>Actuarial (gains)/losses</t>
  </si>
  <si>
    <t>Projected benefit obligation at end of year</t>
  </si>
  <si>
    <t>Underfunded status at end of year</t>
  </si>
  <si>
    <r>
      <t xml:space="preserve">As a result of the plan freeze, the accumulated benefit obligation and the projected benefit obligation amounts for the defined benefit pension plan are equal at </t>
    </r>
    <r>
      <rPr>
        <sz val="10"/>
        <color rgb="FF000000"/>
        <rFont val="Inherit"/>
      </rPr>
      <t>December 31, 2013</t>
    </r>
    <r>
      <rPr>
        <sz val="10"/>
        <color theme="1"/>
        <rFont val="Inherit"/>
      </rPr>
      <t xml:space="preserve"> and 2012.</t>
    </r>
  </si>
  <si>
    <r>
      <t xml:space="preserve">The pension and other postretirement benefits liabilities recognized at </t>
    </r>
    <r>
      <rPr>
        <sz val="10"/>
        <color rgb="FF000000"/>
        <rFont val="Inherit"/>
      </rPr>
      <t>December 31, 2013</t>
    </r>
    <r>
      <rPr>
        <sz val="10"/>
        <color theme="1"/>
        <rFont val="Inherit"/>
      </rPr>
      <t xml:space="preserve"> and 2012 are as follows:</t>
    </r>
  </si>
  <si>
    <t>Total pension and other postretirement liabilities</t>
  </si>
  <si>
    <r>
      <t>Actuarial assumptions.</t>
    </r>
    <r>
      <rPr>
        <sz val="10"/>
        <color theme="1"/>
        <rFont val="Inherit"/>
      </rPr>
      <t xml:space="preserve"> The Company has elected an accounting policy that measures the pension plan’s benefit obligation as if participants were to separate immediately. As a result, a discount rate is not used to value the pension benefit obligation. Also, since both the pension and other postretirement benefit plans are frozen, a rate of compensation increase is not applicable.</t>
    </r>
  </si>
  <si>
    <t>Weighted-average assumptions used to determine benefit obligations at fiscal year-end:</t>
  </si>
  <si>
    <t>Discount rate</t>
  </si>
  <si>
    <t>Weighted-average assumptions used to determine net cost for the fiscal year ended:</t>
  </si>
  <si>
    <r>
      <t>Our return on plan assets is calculated based on the actual fair value of plan assets. We recognize actual gains and losses on pension plan assets immediately in our operating results. Amounts are recorded each period based on estimates, and adjusted annually when actual results of the plan are measured at December 31</t>
    </r>
    <r>
      <rPr>
        <sz val="7"/>
        <color theme="1"/>
        <rFont val="Inherit"/>
      </rPr>
      <t>st</t>
    </r>
    <r>
      <rPr>
        <sz val="10"/>
        <color theme="1"/>
        <rFont val="Inherit"/>
      </rPr>
      <t>.</t>
    </r>
  </si>
  <si>
    <t>For the other postretirement benefit plan, the discount rate is determined annually and is evaluated and modified to reflect, at the end of our fiscal year, the prevailing market rate of a portfolio of high-quality corporate bond investments that would provide the future cash flows needed to settle benefit obligations as they come due.</t>
  </si>
  <si>
    <r>
      <t xml:space="preserve">Future costs of the amended postretirement benefit healthcare plan are being capped based on 2004 costs. As a result, employer liability is not affected by healthcare cost trend. Additionally, the salary growth rate assumption is not applicable for determination of the benefit obligation at </t>
    </r>
    <r>
      <rPr>
        <sz val="10"/>
        <color rgb="FF000000"/>
        <rFont val="Inherit"/>
      </rPr>
      <t>December 31, 2013</t>
    </r>
    <r>
      <rPr>
        <sz val="10"/>
        <color theme="1"/>
        <rFont val="Inherit"/>
      </rPr>
      <t xml:space="preserve"> and 2012 as a result of the plan freeze.</t>
    </r>
  </si>
  <si>
    <r>
      <t>Pension plan assets</t>
    </r>
    <r>
      <rPr>
        <b/>
        <sz val="10"/>
        <color theme="1"/>
        <rFont val="Inherit"/>
      </rPr>
      <t>.</t>
    </r>
    <r>
      <rPr>
        <sz val="10"/>
        <color theme="1"/>
        <rFont val="Inherit"/>
      </rPr>
      <t xml:space="preserve"> The Company believes the oversight of the investments held under its pension plans is rigorous and the investment strategies are prudent. Beginning in 2013, we have adopted a dynamic asset allocation policy. The intent of this policy is to allocate funds to investments with lower expected risk profiles as the funded ratio of the pension plan improves. The investment objectives of the Company’s qualified pension plan are designed to provide liquidity to meet benefit payments and expenses payable from the plan to offer a reasonable probability of achieving asset growth to reduce the underfunded status of the plan and to manage the plan’s assets in a liability framework. The precise amount for which the benefit obligations will be settled depends on future events, including interest rates and the life expectancy of the plan’s members. The obligations are estimated using actuarial assumptions based on the current economic environment.</t>
    </r>
  </si>
  <si>
    <r>
      <t xml:space="preserve">The following table sets forth the target allocation for </t>
    </r>
    <r>
      <rPr>
        <sz val="10"/>
        <color rgb="FF000000"/>
        <rFont val="Inherit"/>
      </rPr>
      <t>2014</t>
    </r>
    <r>
      <rPr>
        <sz val="10"/>
        <color theme="1"/>
        <rFont val="Inherit"/>
      </rPr>
      <t xml:space="preserve"> by asset class and the plan assets at fair value at </t>
    </r>
    <r>
      <rPr>
        <sz val="10"/>
        <color rgb="FF000000"/>
        <rFont val="Inherit"/>
      </rPr>
      <t>December 31, 2013</t>
    </r>
    <r>
      <rPr>
        <sz val="10"/>
        <color theme="1"/>
        <rFont val="Inherit"/>
      </rPr>
      <t xml:space="preserve"> and 2012 by level within the fair value hierarchy:</t>
    </r>
  </si>
  <si>
    <t>($ in millions)</t>
  </si>
  <si>
    <t>Asset Class</t>
  </si>
  <si>
    <t>Target</t>
  </si>
  <si>
    <t>Allocation</t>
  </si>
  <si>
    <r>
      <t>2014</t>
    </r>
    <r>
      <rPr>
        <sz val="7"/>
        <color theme="1"/>
        <rFont val="Inherit"/>
      </rPr>
      <t>(1)</t>
    </r>
  </si>
  <si>
    <t>Percent of</t>
  </si>
  <si>
    <t>Plan Assets at</t>
  </si>
  <si>
    <r>
      <t>Level 1</t>
    </r>
    <r>
      <rPr>
        <sz val="7"/>
        <color theme="1"/>
        <rFont val="Inherit"/>
      </rPr>
      <t>(2)(3)</t>
    </r>
  </si>
  <si>
    <r>
      <t>Level 2</t>
    </r>
    <r>
      <rPr>
        <sz val="7"/>
        <color theme="1"/>
        <rFont val="Inherit"/>
      </rPr>
      <t>(2)(4)</t>
    </r>
  </si>
  <si>
    <r>
      <t>Level 3</t>
    </r>
    <r>
      <rPr>
        <sz val="7"/>
        <color theme="1"/>
        <rFont val="Inherit"/>
      </rPr>
      <t>(2)(5)</t>
    </r>
  </si>
  <si>
    <t>Cash equivalents</t>
  </si>
  <si>
    <t>U.S. equity securities</t>
  </si>
  <si>
    <t>U.S. large-cap</t>
  </si>
  <si>
    <r>
      <t>(6)</t>
    </r>
    <r>
      <rPr>
        <sz val="10"/>
        <color theme="1"/>
        <rFont val="Inherit"/>
      </rPr>
      <t> </t>
    </r>
  </si>
  <si>
    <t>U.S. small/mid-cap</t>
  </si>
  <si>
    <r>
      <t>(7)</t>
    </r>
    <r>
      <rPr>
        <sz val="10"/>
        <color theme="1"/>
        <rFont val="Inherit"/>
      </rPr>
      <t> </t>
    </r>
  </si>
  <si>
    <t>International equity securities</t>
  </si>
  <si>
    <t>Fixed income</t>
  </si>
  <si>
    <r>
      <t>(8)</t>
    </r>
    <r>
      <rPr>
        <sz val="10"/>
        <color theme="1"/>
        <rFont val="Inherit"/>
      </rPr>
      <t> </t>
    </r>
  </si>
  <si>
    <r>
      <t>Hedge funds</t>
    </r>
    <r>
      <rPr>
        <sz val="7"/>
        <color theme="1"/>
        <rFont val="Inherit"/>
      </rPr>
      <t>(9)</t>
    </r>
  </si>
  <si>
    <t>Global real estate</t>
  </si>
  <si>
    <r>
      <t>Level 3</t>
    </r>
    <r>
      <rPr>
        <sz val="7"/>
        <color theme="1"/>
        <rFont val="Inherit"/>
      </rPr>
      <t>(2)</t>
    </r>
  </si>
  <si>
    <r>
      <t xml:space="preserve">The amounts disclosed reflect our target allocation based on the funded ratio of the plan at </t>
    </r>
    <r>
      <rPr>
        <sz val="10"/>
        <color rgb="FF000000"/>
        <rFont val="Inherit"/>
      </rPr>
      <t>December 31, 2013</t>
    </r>
    <r>
      <rPr>
        <sz val="10"/>
        <color theme="1"/>
        <rFont val="Inherit"/>
      </rPr>
      <t xml:space="preserve"> and are subject to change based on the funded ratio of the plan during the year.</t>
    </r>
  </si>
  <si>
    <r>
      <t xml:space="preserve">See </t>
    </r>
    <r>
      <rPr>
        <sz val="10"/>
        <color rgb="FF000000"/>
        <rFont val="Inherit"/>
      </rPr>
      <t>Note 2 - Fair value measurements</t>
    </r>
    <r>
      <rPr>
        <sz val="10"/>
        <color theme="1"/>
        <rFont val="Inherit"/>
      </rPr>
      <t xml:space="preserve"> for a description of the fair value hierarchy.</t>
    </r>
  </si>
  <si>
    <t>Investments classified as Level 1 are valued at the readily available quoted price from an active market where there is significant transparency in the executed quoted price. These investments consist of mutual funds valued at the net asset value of shares held by the pension plan at year-end.</t>
  </si>
  <si>
    <t>Assets classified as Level 2 include units held in common collective trust funds and mutual funds, which are valued based on the net asset values reported by the funds’ investment managers, and a short-term fixed income investment fund which is valued using other significant observable inputs such as quoted prices for comparable securities.</t>
  </si>
  <si>
    <t>The plan holds units of the a hedge fund offered through a private placement. The units are valued monthly using a net asset value (“NAV”). The hedge fund’s NAV is based on the fair value (reported NAVs) of each fund’s underlying fund investments and includes cash equivalents, and any accrued payables or receivables. Both the hedge fund and its underlying investments are priced using fair value pricing sources and techniques. The plan may redeem its shares quarterly at the stated NAV after a one year lock-up.</t>
  </si>
  <si>
    <t>Consists of common collective trusts that invest in common stock of S&amp;P 500 companies and US large-cap common stock.</t>
  </si>
  <si>
    <t>Consists of a common collective trust that invests in US mid-cap common stock.</t>
  </si>
  <si>
    <t>Primarily consists of a common collective trust that invests in passive bond market index lending funds and a short-term investment fund.</t>
  </si>
  <si>
    <t>The inclusion of hedge funds serves to further diversify the fund and the volatility of the hedge fund portfolio returns are expected to be less than that of global equities.</t>
  </si>
  <si>
    <r>
      <t xml:space="preserve">For measurements using significant unobservable inputs (Level 3) during </t>
    </r>
    <r>
      <rPr>
        <sz val="10"/>
        <color rgb="FF000000"/>
        <rFont val="Times New Roman"/>
        <family val="1"/>
      </rPr>
      <t>2013</t>
    </r>
    <r>
      <rPr>
        <sz val="10"/>
        <color theme="1"/>
        <rFont val="Inherit"/>
      </rPr>
      <t>, a reconciliation of the beginning and ending balances is as follows:</t>
    </r>
  </si>
  <si>
    <t>Hedge Funds</t>
  </si>
  <si>
    <t>Balance at beginning of year</t>
  </si>
  <si>
    <t>Purchases</t>
  </si>
  <si>
    <t>Unrealized gains</t>
  </si>
  <si>
    <t>Balance at end of year</t>
  </si>
  <si>
    <t>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t>
  </si>
  <si>
    <t>Cash flows.</t>
  </si>
  <si>
    <r>
      <t>Employer Contributions</t>
    </r>
    <r>
      <rPr>
        <sz val="10"/>
        <color theme="1"/>
        <rFont val="Inherit"/>
      </rPr>
      <t xml:space="preserve">. Under the current actuarial assumptions, there is no minimum contribution required for the </t>
    </r>
    <r>
      <rPr>
        <sz val="10"/>
        <color rgb="FF000000"/>
        <rFont val="Inherit"/>
      </rPr>
      <t>2013</t>
    </r>
    <r>
      <rPr>
        <sz val="10"/>
        <color theme="1"/>
        <rFont val="Inherit"/>
      </rPr>
      <t xml:space="preserve"> plan year. The Company does not expect to contribute any cash payments during </t>
    </r>
    <r>
      <rPr>
        <sz val="10"/>
        <color rgb="FF000000"/>
        <rFont val="Inherit"/>
      </rPr>
      <t>2014</t>
    </r>
    <r>
      <rPr>
        <sz val="10"/>
        <color theme="1"/>
        <rFont val="Inherit"/>
      </rPr>
      <t>.</t>
    </r>
  </si>
  <si>
    <r>
      <t>Estimated Future Benefit Payments.</t>
    </r>
    <r>
      <rPr>
        <sz val="10"/>
        <color theme="1"/>
        <rFont val="Inherit"/>
      </rPr>
      <t xml:space="preserve"> As of </t>
    </r>
    <r>
      <rPr>
        <sz val="10"/>
        <color rgb="FF000000"/>
        <rFont val="Inherit"/>
      </rPr>
      <t>December 31, 2013</t>
    </r>
    <r>
      <rPr>
        <sz val="10"/>
        <color theme="1"/>
        <rFont val="Inherit"/>
      </rPr>
      <t>, the following benefit payments are expected to be made (in millions):</t>
    </r>
  </si>
  <si>
    <t>2019-2023</t>
  </si>
  <si>
    <t>Commitments and contingencies</t>
  </si>
  <si>
    <t>Commitments and Contingencies Disclosure [Abstract]</t>
  </si>
  <si>
    <r>
      <t>12. Commitments and contingencies</t>
    </r>
    <r>
      <rPr>
        <b/>
        <sz val="10"/>
        <color theme="1"/>
        <rFont val="Inherit"/>
      </rPr>
      <t xml:space="preserve"> </t>
    </r>
  </si>
  <si>
    <r>
      <t xml:space="preserve">Lease agreements. </t>
    </r>
    <r>
      <rPr>
        <sz val="10"/>
        <color theme="1"/>
        <rFont val="Inherit"/>
      </rPr>
      <t xml:space="preserve">We have entered into noncancellable agreements to lease certain offices, distribution facilities and operating equipment with remaining terms from </t>
    </r>
    <r>
      <rPr>
        <sz val="10"/>
        <color rgb="FF000000"/>
        <rFont val="Inherit"/>
      </rPr>
      <t>one</t>
    </r>
    <r>
      <rPr>
        <sz val="10"/>
        <color theme="1"/>
        <rFont val="Inherit"/>
      </rPr>
      <t xml:space="preserve"> to </t>
    </r>
    <r>
      <rPr>
        <sz val="10"/>
        <color rgb="FF000000"/>
        <rFont val="Inherit"/>
      </rPr>
      <t>ten years</t>
    </r>
    <r>
      <rPr>
        <sz val="10"/>
        <color theme="1"/>
        <rFont val="Inherit"/>
      </rPr>
      <t xml:space="preserve">. The majority of our lease agreements include renewal options which would extend the agreements from </t>
    </r>
    <r>
      <rPr>
        <sz val="10"/>
        <color rgb="FF000000"/>
        <rFont val="Inherit"/>
      </rPr>
      <t>one</t>
    </r>
    <r>
      <rPr>
        <sz val="10"/>
        <color theme="1"/>
        <rFont val="Inherit"/>
      </rPr>
      <t xml:space="preserve"> to </t>
    </r>
    <r>
      <rPr>
        <sz val="10"/>
        <color rgb="FF000000"/>
        <rFont val="Inherit"/>
      </rPr>
      <t>five years</t>
    </r>
    <r>
      <rPr>
        <sz val="10"/>
        <color theme="1"/>
        <rFont val="Inherit"/>
      </rPr>
      <t xml:space="preserve">. Rental expense under the office and distribution facilities leases, excluding our discontinued operations (see </t>
    </r>
    <r>
      <rPr>
        <sz val="10"/>
        <color rgb="FF000000"/>
        <rFont val="Inherit"/>
      </rPr>
      <t>Note 4 - Dispositions</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3.8 million</t>
    </r>
    <r>
      <rPr>
        <sz val="10"/>
        <color theme="1"/>
        <rFont val="Inherit"/>
      </rPr>
      <t xml:space="preserve">, </t>
    </r>
    <r>
      <rPr>
        <sz val="10"/>
        <color rgb="FF000000"/>
        <rFont val="Inherit"/>
      </rPr>
      <t>$103.6 million</t>
    </r>
    <r>
      <rPr>
        <sz val="10"/>
        <color theme="1"/>
        <rFont val="Inherit"/>
      </rPr>
      <t xml:space="preserve"> and </t>
    </r>
    <r>
      <rPr>
        <sz val="10"/>
        <color rgb="FF000000"/>
        <rFont val="Inherit"/>
      </rPr>
      <t>$30.2 million</t>
    </r>
    <r>
      <rPr>
        <sz val="10"/>
        <color theme="1"/>
        <rFont val="Inherit"/>
      </rPr>
      <t>, respectively. The future minimum lease payments, including interest, due under noncancellable leases, excluding the facilities of the discontinued operations of our held for sale entities of our European operations, are shown below (in millions):</t>
    </r>
  </si>
  <si>
    <t>Minimum Operating</t>
  </si>
  <si>
    <t>Lease Payments</t>
  </si>
  <si>
    <t>Minimum Capital</t>
  </si>
  <si>
    <r>
      <t xml:space="preserve">In November 2012, we entered into a </t>
    </r>
    <r>
      <rPr>
        <sz val="10"/>
        <color rgb="FF000000"/>
        <rFont val="Inherit"/>
      </rPr>
      <t>four</t>
    </r>
    <r>
      <rPr>
        <sz val="10"/>
        <color theme="1"/>
        <rFont val="Inherit"/>
      </rPr>
      <t xml:space="preserve">-year capital lease for equipment to be used in our Fair Lawn, New Jersey facility effective January 1, 2013. The lease terminates in </t>
    </r>
    <r>
      <rPr>
        <sz val="10"/>
        <color rgb="FF000000"/>
        <rFont val="Inherit"/>
      </rPr>
      <t>December 2016</t>
    </r>
    <r>
      <rPr>
        <sz val="10"/>
        <color theme="1"/>
        <rFont val="Inherit"/>
      </rPr>
      <t xml:space="preserve"> and contains an option for the Company to purchase the equipment for </t>
    </r>
    <r>
      <rPr>
        <sz val="10"/>
        <color rgb="FF000000"/>
        <rFont val="Inherit"/>
      </rPr>
      <t>one dollar</t>
    </r>
    <r>
      <rPr>
        <sz val="10"/>
        <color theme="1"/>
        <rFont val="Inherit"/>
      </rPr>
      <t xml:space="preserve"> at that time. As of </t>
    </r>
    <r>
      <rPr>
        <sz val="10"/>
        <color rgb="FF000000"/>
        <rFont val="Inherit"/>
      </rPr>
      <t>December 31, 2013</t>
    </r>
    <r>
      <rPr>
        <sz val="10"/>
        <color theme="1"/>
        <rFont val="Inherit"/>
      </rPr>
      <t>, the capitalized lease obligation was $42.0 million.</t>
    </r>
  </si>
  <si>
    <r>
      <t xml:space="preserve">Purchase commitments. </t>
    </r>
    <r>
      <rPr>
        <sz val="10"/>
        <color theme="1"/>
        <rFont val="Inherit"/>
      </rPr>
      <t xml:space="preserve">As of </t>
    </r>
    <r>
      <rPr>
        <sz val="10"/>
        <color rgb="FF000000"/>
        <rFont val="Inherit"/>
      </rPr>
      <t>December 31, 2013</t>
    </r>
    <r>
      <rPr>
        <sz val="10"/>
        <color theme="1"/>
        <rFont val="Inherit"/>
      </rPr>
      <t>, we have certain required future purchase commitments for materials, supplies, services and fixed assets related to the normal course of business. We do not expect potential payments under these provisions to materially affect results of operations or financial condition based upon reasonably likely outcomes derived by reference to historical experience and current business plans. These future purchase commitments (in millions), excluding the facilities of the discontinued operations of our held for sale entities of our European operations, are summarized below:</t>
    </r>
  </si>
  <si>
    <t>Future</t>
  </si>
  <si>
    <t>Purchase Commitments</t>
  </si>
  <si>
    <r>
      <t xml:space="preserve">Other contingencies. </t>
    </r>
    <r>
      <rPr>
        <sz val="10"/>
        <color theme="1"/>
        <rFont val="Inherit"/>
      </rPr>
      <t xml:space="preserve">For the year ended </t>
    </r>
    <r>
      <rPr>
        <sz val="10"/>
        <color rgb="FF000000"/>
        <rFont val="Inherit"/>
      </rPr>
      <t>December 31, 2013</t>
    </r>
    <r>
      <rPr>
        <sz val="10"/>
        <color theme="1"/>
        <rFont val="Inherit"/>
      </rPr>
      <t xml:space="preserve">, approximately 47.0% of our pharmaceutical purchases were through one wholesaler. We believe other alternative sources are readily available. Except for customer concentration described in </t>
    </r>
    <r>
      <rPr>
        <sz val="10"/>
        <color rgb="FF000000"/>
        <rFont val="Inherit"/>
      </rPr>
      <t>Note 13 - Segment information</t>
    </r>
    <r>
      <rPr>
        <sz val="10"/>
        <color theme="1"/>
        <rFont val="Inherit"/>
      </rPr>
      <t xml:space="preserve"> below, we believe no other concentration risks exist at </t>
    </r>
    <r>
      <rPr>
        <sz val="10"/>
        <color rgb="FF000000"/>
        <rFont val="Inherit"/>
      </rPr>
      <t>December 31, 2013</t>
    </r>
    <r>
      <rPr>
        <sz val="10"/>
        <color theme="1"/>
        <rFont val="Inherit"/>
      </rPr>
      <t>.</t>
    </r>
  </si>
  <si>
    <r>
      <t xml:space="preserve">In the ordinary course of business there have arisen various legal proceedings, investigations, government inquiries or claims now pending against us or our subsidiaries, including, but not limited to, those relating to regulatory, commercial, employment, employee benefits and securities matters. In accordance with applicable accounting guidance, we record accruals for certain of our outstanding legal proceedings, investigations or claims when we believe it is probable that a liability will be incurred and the amount of loss can be reasonably estimated. We evaluate, on a quarterly basis, developments in legal proceedings, investigations or claims that could affect the amount of any accrual, as well as any developments that would make a loss contingency both probable and reasonably estimable. We disclose the amount of the accrual if the consolidated financial statements would be otherwise misleading, which was not the ca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We record self-insurance accruals based upon estimates of the aggregate liability of claim costs in excess of our insurance coverage. Accruals are estimated using certain actuarial assumptions followed in the insurance industry and our historical experience (see </t>
    </r>
    <r>
      <rPr>
        <sz val="10"/>
        <color rgb="FF000000"/>
        <rFont val="Inherit"/>
      </rPr>
      <t>Note 1 - Summary of significant accounting policies</t>
    </r>
    <r>
      <rPr>
        <sz val="10"/>
        <color theme="1"/>
        <rFont val="Inherit"/>
      </rPr>
      <t>, “</t>
    </r>
    <r>
      <rPr>
        <sz val="10"/>
        <color rgb="FF000000"/>
        <rFont val="Inherit"/>
      </rPr>
      <t>Self-insurance accruals</t>
    </r>
    <r>
      <rPr>
        <sz val="10"/>
        <color theme="1"/>
        <rFont val="Inherit"/>
      </rPr>
      <t>”). The majority of these claims are legal claims and our liability estimate is primarily related to the cost to defend these claims. We do not accrue for settlements, judgments, monetary fines or penalties until such amounts are probable and estimable. Under authoritative guidance, if the range of possible loss is broad, the liability accrual is based on the low end of the range.</t>
    </r>
  </si>
  <si>
    <t>When a loss contingency is not believed to be both probable and estimable, we do not establish an accrued liability. However, if the loss (or an additional loss in excess of the accrual) is believed to be at least a reasonable possibility and material, then we disclose an estimate of the possible loss or range of loss, if such estimate can be made, or disclose that an estimate cannot be made.</t>
  </si>
  <si>
    <t>The assessments of whether a loss is probable or a reasonable possibility, and whether the loss or a range of loss is estimable, often involve a series of complex judgments about future events. We are often unable to estimate a range of reasonably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timing or ultimate resolution of such matters, including a possible eventual loss, fine, penalty or business impact, if any. Accordingly, for many proceedings, we are currently unable to estimate the loss or a range of possible loss. For a limited number of proceedings, we may be able to reasonably estimate the possible range of loss in excess of any accruals. However, we believe that such matters, individually and in the aggregate, when finally resolved, are not reasonably likely to have a material adverse effect on our cash flow or financial condition. We also believe that any amount that could be reasonably estimated in excess of accruals, if any, for such proceedings is not material. However, an adverse resolution of one or more of such matters could have a material adverse effect on our results of operations in a particular quarter or fiscal year.</t>
  </si>
  <si>
    <t>While we believe our services and business practices are in compliance with applicable laws, rules and regulations in all material respects, we cannot predict the outcome of these claims at this time. An unfavorable outcome in one or more of these matters could result in the imposition of judgments, monetary fines or penalties, or injunctive or administrative remedies. We can give no assurance that such judgments, fines and remedies, and future costs associated with any such matters would not have a material adverse effect on our financial condition, our consolidated results of operations or our consolidated cash flows.</t>
  </si>
  <si>
    <r>
      <t xml:space="preserve">We previously disclosed an accrual of </t>
    </r>
    <r>
      <rPr>
        <sz val="10"/>
        <color rgb="FF000000"/>
        <rFont val="Inherit"/>
      </rPr>
      <t>$30.0 million</t>
    </r>
    <r>
      <rPr>
        <sz val="10"/>
        <color theme="1"/>
        <rFont val="Inherit"/>
      </rPr>
      <t xml:space="preserve"> related to a client contractual dispute. The accrual was reflected as an offset to revenue in the consolidated statement of operations for the year ended December 31, 2011. In 2012, this dispute was resolved and the impact of the resolution was not material.</t>
    </r>
  </si>
  <si>
    <t>Segment information</t>
  </si>
  <si>
    <t>Segment Reporting [Abstract]</t>
  </si>
  <si>
    <r>
      <t>13. Segment information</t>
    </r>
    <r>
      <rPr>
        <b/>
        <sz val="10"/>
        <color theme="1"/>
        <rFont val="Inherit"/>
      </rPr>
      <t xml:space="preserve"> </t>
    </r>
  </si>
  <si>
    <t xml:space="preserve">We report segments on the basis of services offered and have determined we have two reportable segments: PBM and Other Business Operations. During 2013, we determined our acute infusion therapies line of business which was acquired in the Merger and previously included within our PBM segment was no longer core to our future operations and committed to a plan to dispose of this business. During 2012, we determined that various portions of UBC, our European operations and EAV acquired in the Merger that were previously included within our Other Business Operations segment were no longer core to our future operations and committed to a plan to dispose of these businesses. In accordance with applicable accounting guidance, the results of operations for these businesses are reported as discontinued operations for all periods presented in the accompanying information. During the second quarter of 2012, we reorganized our international retail network pharmacy administration business (which was substantially shut down as of December 31, 2012) from our PBM segment into our Other Business Operations segment. During the third quarter of 2011, we reorganized our FreedomFP line of business from our Other Business Operations segment into our PBM segment. </t>
  </si>
  <si>
    <t>Operating income is the measure used by our chief operating decision maker to assess the performance of each of our operating segments. The following table presents information about our reportable segments, including a reconciliation of operating income from continuing operations to income before income taxes from continuing operations for the respective years ended December 31.</t>
  </si>
  <si>
    <t>Other Business</t>
  </si>
  <si>
    <t>Product revenues:</t>
  </si>
  <si>
    <r>
      <t>Network revenues</t>
    </r>
    <r>
      <rPr>
        <sz val="7"/>
        <color theme="1"/>
        <rFont val="Inherit"/>
      </rPr>
      <t>(1)</t>
    </r>
  </si>
  <si>
    <r>
      <t>Home delivery and specialty revenues</t>
    </r>
    <r>
      <rPr>
        <sz val="7"/>
        <color theme="1"/>
        <rFont val="Inherit"/>
      </rPr>
      <t>(2)</t>
    </r>
  </si>
  <si>
    <t>Other revenues</t>
  </si>
  <si>
    <t>Service revenues</t>
  </si>
  <si>
    <t>Depreciation and amortization expense</t>
  </si>
  <si>
    <t>(596.1</t>
  </si>
  <si>
    <t>Income before income taxes</t>
  </si>
  <si>
    <t>Capital expenditures</t>
  </si>
  <si>
    <t>(21.2</t>
  </si>
  <si>
    <t>(619.0</t>
  </si>
  <si>
    <t>(299.7</t>
  </si>
  <si>
    <r>
      <t xml:space="preserve">Includes retail pharmacy co-payments of $12,620.3, $11,668.6 and $5,786.6 for the years ended </t>
    </r>
    <r>
      <rPr>
        <sz val="10"/>
        <color rgb="FF000000"/>
        <rFont val="Inherit"/>
      </rPr>
      <t>December 31, 2013</t>
    </r>
    <r>
      <rPr>
        <sz val="10"/>
        <color theme="1"/>
        <rFont val="Inherit"/>
      </rPr>
      <t>, 2012 and 2011, respectively.</t>
    </r>
  </si>
  <si>
    <t>Includes home delivery, specialty and other including: (a) drugs distributed through patient assistance programs and (b) drugs we distribute to other PBMs’ clients under limited distribution contracts with pharmaceutical manufacturers, and (c) FreedomFP claims.</t>
  </si>
  <si>
    <t>The following table presents the balance sheet information about our reportable segments, including the discontinued operations of our acute infusion therapies line of business, the businesses within UBC that were sold, EAV and our European operations:</t>
  </si>
  <si>
    <t>Discontinued</t>
  </si>
  <si>
    <t>As of December 31, 2013</t>
  </si>
  <si>
    <t>Investment in equity method investees</t>
  </si>
  <si>
    <t>As of December 31, 2012</t>
  </si>
  <si>
    <t>PBM product revenues consist of revenues from the sale of prescription drugs by retail pharmacies in our retail pharmacy networks, revenues from the dispensing of prescription drugs from our home delivery pharmacies and revenues from the sale of certain fertility and specialty drugs. Other Business Operations product revenues consist of specialty distribution activities and development of scientific evidence to guide the safe, effective and affordable use of medicines. PBM service revenues include administrative fees associated with the administration of retail pharmacy networks contracted by certain clients, informed decision counseling services and specialty pharmacy services. Other Business Operations service revenues include revenues related to data analytics and research associated with our UBC business as well as from healthcare card administration through September 14, 2012, the date of disposal of CYC.</t>
  </si>
  <si>
    <r>
      <t xml:space="preserve">The following table shows the percentage of total revenue represented by our top five clients and clients representing </t>
    </r>
    <r>
      <rPr>
        <sz val="10"/>
        <color rgb="FF000000"/>
        <rFont val="Inherit"/>
      </rPr>
      <t>10%</t>
    </r>
    <r>
      <rPr>
        <sz val="10"/>
        <color theme="1"/>
        <rFont val="Inherit"/>
      </rPr>
      <t xml:space="preserve"> or greater of our consolidated revenue for each respective period:</t>
    </r>
  </si>
  <si>
    <t>WellPoint</t>
  </si>
  <si>
    <t>Department of Defense (“DoD”)</t>
  </si>
  <si>
    <t>Top five clients</t>
  </si>
  <si>
    <r>
      <t xml:space="preserve">None of our other clients accounted for </t>
    </r>
    <r>
      <rPr>
        <sz val="10"/>
        <color rgb="FF000000"/>
        <rFont val="Inherit"/>
      </rPr>
      <t>10%</t>
    </r>
    <r>
      <rPr>
        <sz val="10"/>
        <color theme="1"/>
        <rFont val="Inherit"/>
      </rPr>
      <t xml:space="preserve"> or more of our consolidated revenu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Revenues earned by our continuing operations international businesses totaled </t>
    </r>
    <r>
      <rPr>
        <sz val="10"/>
        <color rgb="FF000000"/>
        <rFont val="Inherit"/>
      </rPr>
      <t>$98.6 million</t>
    </r>
    <r>
      <rPr>
        <sz val="10"/>
        <color theme="1"/>
        <rFont val="Inherit"/>
      </rPr>
      <t xml:space="preserve">, </t>
    </r>
    <r>
      <rPr>
        <sz val="10"/>
        <color rgb="FF000000"/>
        <rFont val="Inherit"/>
      </rPr>
      <t>$77.1 million</t>
    </r>
    <r>
      <rPr>
        <sz val="10"/>
        <color theme="1"/>
        <rFont val="Inherit"/>
      </rPr>
      <t xml:space="preserve"> and </t>
    </r>
    <r>
      <rPr>
        <sz val="10"/>
        <color rgb="FF000000"/>
        <rFont val="Inherit"/>
      </rPr>
      <t>$62.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ll other continuing operations revenues were earned in the United States. Long-lived assets of our continuing operations international businesses (consisting primarily of fixed assets) totaled </t>
    </r>
    <r>
      <rPr>
        <sz val="10"/>
        <color rgb="FF000000"/>
        <rFont val="Inherit"/>
      </rPr>
      <t>$58.6 million</t>
    </r>
    <r>
      <rPr>
        <sz val="10"/>
        <color theme="1"/>
        <rFont val="Inherit"/>
      </rPr>
      <t xml:space="preserve"> and </t>
    </r>
    <r>
      <rPr>
        <sz val="10"/>
        <color rgb="FF000000"/>
        <rFont val="Inherit"/>
      </rPr>
      <t>$32.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ll other continuing operations long-lived assets are domiciled in the United States.</t>
    </r>
  </si>
  <si>
    <t>Condensed consolidating financial information</t>
  </si>
  <si>
    <t>Organization, Consolidation and Presentation of Financial Statements [Abstract]</t>
  </si>
  <si>
    <t>15. Condensed consolidating financial information</t>
  </si>
  <si>
    <r>
      <t xml:space="preserve">The senior notes issued by the Company, ESI and Medco are jointly and severally and fully and unconditionally (subject to certain customary release provisions, including sale, exchange, transfer or liquidation of the guarantor subsidiary) guaranteed by certain of our </t>
    </r>
    <r>
      <rPr>
        <sz val="10"/>
        <color rgb="FF000000"/>
        <rFont val="Inherit"/>
      </rPr>
      <t>100%</t>
    </r>
    <r>
      <rPr>
        <sz val="10"/>
        <color theme="1"/>
        <rFont val="Inherit"/>
      </rPr>
      <t xml:space="preserve"> owned domestic subsidiaries, other than certain regulated subsidiaries, and, with respect to notes issued by ESI and Medco, by us. The following condensed consolidating financial information has been prepared in accordance with the requirements for presentation of such information.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 </t>
    </r>
  </si>
  <si>
    <t>In December 2012 we sold both our Liberty and EAV subsidiaries. In addition, during the fourth quarter of 2012, we determined that our European operations and portions of UBC met the criteria of discontinued operations. In June 2013 we sold the portion of our UBC business which primarily provided technology solutions and publications to biopharmaceutical companies, and in the third quarter of 2013 we sold the remaining portions of our UBC business that were classified as discontinued. In the fourth quarter of 2013, we sold our acute infusion therapies line of business. Consequently, the operations of EAV, our European operations, the portions of UBC operations that were sold, and our acute infusion therapies line of business are included as discontinued operations of the non-guarantors as of and for the year ended December 31, 2013 (through their respective dates of sale, as applicable), and as of December 31, 2012. Results for the year ended December 31, 2012 include the operations of Liberty, EAV, our European operations, UBC and our acute infusion therapies line of business subsequent to the date of the Merger, April 2, 2012 (revised to reflect the operations as discontinued operations as applicable). The following presentation reflects the structure that exists as of the most recent balance sheet date and also includes certain retrospective revisions to conform prior periods to current period presentation (discussed and presented in further detail below). The condensed consolidating financial information is presented separately for:</t>
  </si>
  <si>
    <t>(i)</t>
  </si>
  <si>
    <t>Express Scripts (the Parent Company), the issuer of certain guaranteed obligations;</t>
  </si>
  <si>
    <t>(ii)</t>
  </si>
  <si>
    <t>ESI, guarantor, the issuer of additional guaranteed obligations;</t>
  </si>
  <si>
    <t>(iii)</t>
  </si>
  <si>
    <t>Medco, guarantor, the issuer of additional guaranteed obligations;</t>
  </si>
  <si>
    <t>(iv)</t>
  </si>
  <si>
    <t>Guarantor subsidiaries, on a combined basis (but excluding ESI and Medco), as specified in the indentures related to Express Scripts’, ESI’s and Medco’s obligations under the notes;</t>
  </si>
  <si>
    <t>(v)</t>
  </si>
  <si>
    <t>Non-guarantor subsidiaries, on a combined basis;</t>
  </si>
  <si>
    <t>(vi)</t>
  </si>
  <si>
    <t>Consolidating entries and eliminations representing adjustments to (a) eliminate intercompany transactions between or among Express Scripts, ESI, Medco, the guarantor subsidiaries and the non-guarantor subsidiaries, (b) eliminate the investments in our subsidiaries and (c) record consolidating entries; and</t>
  </si>
  <si>
    <t>(vii)</t>
  </si>
  <si>
    <t>Express Scripts and subsidiaries on a consolidated basis.</t>
  </si>
  <si>
    <t>Certain amounts from prior periods have been revised to conform to current period presentation:</t>
  </si>
  <si>
    <t>With respect to the condensed consolidating balance sheet as of December 31, 2012, amounts related to the goodwill allocated to Medco Health Solutions, Inc. and certain of its guarantor and non-guarantor subsidiaries have changed as we finalized the purchase price allocation in the first quarter of 2013. The impact of the measurement period adjustment is to reallocate goodwill and intercompany amounts as follows:</t>
  </si>
  <si>
    <t>Medco Health Solutions, Inc.</t>
  </si>
  <si>
    <t>Guarantors</t>
  </si>
  <si>
    <t>Non-guarantors</t>
  </si>
  <si>
    <t>Eliminations</t>
  </si>
  <si>
    <t>Intercompany assets</t>
  </si>
  <si>
    <t>(2,040.0</t>
  </si>
  <si>
    <t>(2,000.5</t>
  </si>
  <si>
    <t>Intercompany liabilities</t>
  </si>
  <si>
    <t>(39.5</t>
  </si>
  <si>
    <t>Condensed Consolidating Balance Sheet</t>
  </si>
  <si>
    <t>Express</t>
  </si>
  <si>
    <t>Scripts</t>
  </si>
  <si>
    <t>Holding</t>
  </si>
  <si>
    <t>Company</t>
  </si>
  <si>
    <t>Scripts, Inc.</t>
  </si>
  <si>
    <t>Medco</t>
  </si>
  <si>
    <t>Health</t>
  </si>
  <si>
    <t>Solutions,</t>
  </si>
  <si>
    <t>Inc.</t>
  </si>
  <si>
    <t>Non-</t>
  </si>
  <si>
    <t>Consolidated</t>
  </si>
  <si>
    <t>Other current assets</t>
  </si>
  <si>
    <t>Investments in subsidiaries</t>
  </si>
  <si>
    <t>(57,246.9</t>
  </si>
  <si>
    <t>Intercompany</t>
  </si>
  <si>
    <t>(14,247.9</t>
  </si>
  <si>
    <t>(35.6</t>
  </si>
  <si>
    <t>(71,530.4</t>
  </si>
  <si>
    <t>Express Scripts stockholders’ equity</t>
  </si>
  <si>
    <t>Total liabilities and stockholders’ equity</t>
  </si>
  <si>
    <t>(44,789.3</t>
  </si>
  <si>
    <t>(9,243.0</t>
  </si>
  <si>
    <t>(26.3</t>
  </si>
  <si>
    <t>(54,058.6</t>
  </si>
  <si>
    <t>Condensed Consolidating Statement of Operations</t>
  </si>
  <si>
    <t>For the year ended December 31, 2013</t>
  </si>
  <si>
    <t>(3,357.4</t>
  </si>
  <si>
    <t>Operating expenses</t>
  </si>
  <si>
    <t>Other (expense) income, net</t>
  </si>
  <si>
    <t>(343.9</t>
  </si>
  <si>
    <t>(148.8</t>
  </si>
  <si>
    <t>(23.5</t>
  </si>
  <si>
    <t>(10.6</t>
  </si>
  <si>
    <t>(521.4</t>
  </si>
  <si>
    <t>Income (loss) before income taxes</t>
  </si>
  <si>
    <t>Provision (benefit) for income taxes</t>
  </si>
  <si>
    <t>(124.8</t>
  </si>
  <si>
    <t>(219.1</t>
  </si>
  <si>
    <t>Equity in earnings of subsidiaries</t>
  </si>
  <si>
    <t>(3,140.1</t>
  </si>
  <si>
    <t>Other comprehensive loss, net of tax</t>
  </si>
  <si>
    <t>(7.2</t>
  </si>
  <si>
    <t>(3,125.7</t>
  </si>
  <si>
    <t>For the year ended December 31, 2012</t>
  </si>
  <si>
    <t>(2,472.1</t>
  </si>
  <si>
    <t>(4.6</t>
  </si>
  <si>
    <t>(373.7</t>
  </si>
  <si>
    <t>(180.1</t>
  </si>
  <si>
    <t>(49.4</t>
  </si>
  <si>
    <t>(2.2</t>
  </si>
  <si>
    <t>(593.5</t>
  </si>
  <si>
    <t>(54.0</t>
  </si>
  <si>
    <t>(142.1</t>
  </si>
  <si>
    <t>(20.4</t>
  </si>
  <si>
    <t>(231.6</t>
  </si>
  <si>
    <t>(33.6</t>
  </si>
  <si>
    <t>(2,581.0</t>
  </si>
  <si>
    <t>Other comprehensive income, net of tax</t>
  </si>
  <si>
    <t>(3.8</t>
  </si>
  <si>
    <t>(2,584.8</t>
  </si>
  <si>
    <t>For the year ended December 31, 2011</t>
  </si>
  <si>
    <t>(22.2</t>
  </si>
  <si>
    <t>(259.8</t>
  </si>
  <si>
    <t>(5.9</t>
  </si>
  <si>
    <t>(287.3</t>
  </si>
  <si>
    <t>(8.1</t>
  </si>
  <si>
    <t>(14.1</t>
  </si>
  <si>
    <t>(1,724.5</t>
  </si>
  <si>
    <t>(2.8</t>
  </si>
  <si>
    <t>(1,718.9</t>
  </si>
  <si>
    <t>Condensed Consolidating Statement of Cash Flows</t>
  </si>
  <si>
    <t>Net cash flows provided by (used in) operating activities</t>
  </si>
  <si>
    <t>(214.1</t>
  </si>
  <si>
    <t>(10.7</t>
  </si>
  <si>
    <t>(398.3</t>
  </si>
  <si>
    <t>(16.5</t>
  </si>
  <si>
    <t>(8.2</t>
  </si>
  <si>
    <t>(423.0</t>
  </si>
  <si>
    <t>(14.5</t>
  </si>
  <si>
    <t>(3.4</t>
  </si>
  <si>
    <t>Net cash (used in) provided by investing activities—continuing operations</t>
  </si>
  <si>
    <t>(382.7</t>
  </si>
  <si>
    <t>(26.1</t>
  </si>
  <si>
    <t>(70.0</t>
  </si>
  <si>
    <t>Net cash used in investing activities—discontinued operations</t>
  </si>
  <si>
    <t>(2.1</t>
  </si>
  <si>
    <t>Net cash (used in) provided by investing activities</t>
  </si>
  <si>
    <t>(28.2</t>
  </si>
  <si>
    <t>(72.1</t>
  </si>
  <si>
    <t>(4,055.2</t>
  </si>
  <si>
    <t>(631.6</t>
  </si>
  <si>
    <t>(1,000.0</t>
  </si>
  <si>
    <t>(300.0</t>
  </si>
  <si>
    <t>(1,931.6</t>
  </si>
  <si>
    <t>(31.7</t>
  </si>
  <si>
    <t>(13.0</t>
  </si>
  <si>
    <t>Net intercompany transactions</t>
  </si>
  <si>
    <t>(2,575.9</t>
  </si>
  <si>
    <t>(478.4</t>
  </si>
  <si>
    <t>(964.7</t>
  </si>
  <si>
    <t>(415.9</t>
  </si>
  <si>
    <t>Net cash (used in) provided by financing activities—continuing operations</t>
  </si>
  <si>
    <t>(3,549.3</t>
  </si>
  <si>
    <t>(762.3</t>
  </si>
  <si>
    <t>(977.7</t>
  </si>
  <si>
    <t>(419.6</t>
  </si>
  <si>
    <t>(5,494.8</t>
  </si>
  <si>
    <t>Net cash used in financing activities— discontinued operations</t>
  </si>
  <si>
    <t>(430.3</t>
  </si>
  <si>
    <t>(5.7</t>
  </si>
  <si>
    <t>Less cash attributable to discontinued operations</t>
  </si>
  <si>
    <t>(1,200.7</t>
  </si>
  <si>
    <t>(82.9</t>
  </si>
  <si>
    <t>(801.7</t>
  </si>
  <si>
    <t>(147.3</t>
  </si>
  <si>
    <t>(85.9</t>
  </si>
  <si>
    <t>(4.3</t>
  </si>
  <si>
    <t>(160.2</t>
  </si>
  <si>
    <t>(10,283.6</t>
  </si>
  <si>
    <t>(42.4</t>
  </si>
  <si>
    <t>(10,326.0</t>
  </si>
  <si>
    <t>(5.0</t>
  </si>
  <si>
    <t>(43.5</t>
  </si>
  <si>
    <t>(45.7</t>
  </si>
  <si>
    <t>(10,428.7</t>
  </si>
  <si>
    <t>Acquisitions, cash acquired— discontinued operations</t>
  </si>
  <si>
    <t>Net cash used in investing activities— discontinued operations</t>
  </si>
  <si>
    <t>(1.6</t>
  </si>
  <si>
    <t>(5.4</t>
  </si>
  <si>
    <t>(89.7</t>
  </si>
  <si>
    <t>(4.9</t>
  </si>
  <si>
    <t>(10,391.7</t>
  </si>
  <si>
    <t>(1,368.4</t>
  </si>
  <si>
    <t>(1,000.1</t>
  </si>
  <si>
    <t>(1,500.0</t>
  </si>
  <si>
    <t>(3,868.5</t>
  </si>
  <si>
    <t>(600.0</t>
  </si>
  <si>
    <t>(52.4</t>
  </si>
  <si>
    <t>(50.8</t>
  </si>
  <si>
    <t>(103.2</t>
  </si>
  <si>
    <t>(2,773.5</t>
  </si>
  <si>
    <t>(924.3</t>
  </si>
  <si>
    <t>(705.5</t>
  </si>
  <si>
    <t>Net cash provided by (used in) financing activities—continuing operations</t>
  </si>
  <si>
    <t>(3,787.2</t>
  </si>
  <si>
    <t>(3,385.4</t>
  </si>
  <si>
    <t>(26.8</t>
  </si>
  <si>
    <t>Net cash provided by (used in) financing activities</t>
  </si>
  <si>
    <t>(42.5</t>
  </si>
  <si>
    <t>(3,175.6</t>
  </si>
  <si>
    <t>(2,827.0</t>
  </si>
  <si>
    <t>(124.9</t>
  </si>
  <si>
    <t>(13.4</t>
  </si>
  <si>
    <t>(6.1</t>
  </si>
  <si>
    <t>(144.4</t>
  </si>
  <si>
    <t>(125.9</t>
  </si>
  <si>
    <t>(12.1</t>
  </si>
  <si>
    <t>(123.9</t>
  </si>
  <si>
    <t>(2,515.7</t>
  </si>
  <si>
    <t>(1.1</t>
  </si>
  <si>
    <t>(29.2</t>
  </si>
  <si>
    <t>(62.4</t>
  </si>
  <si>
    <t>(91.6</t>
  </si>
  <si>
    <t>(2.9</t>
  </si>
  <si>
    <t>(4,043.0</t>
  </si>
  <si>
    <t>(744.6</t>
  </si>
  <si>
    <t>Net increase (decrease) in cash and cash equivalents</t>
  </si>
  <si>
    <t>(3.6</t>
  </si>
  <si>
    <t>Quarterly financial data</t>
  </si>
  <si>
    <t>Quarterly Financial Data [Abstract]</t>
  </si>
  <si>
    <r>
      <t>14. Quarterly financial data (unaudited)</t>
    </r>
    <r>
      <rPr>
        <b/>
        <sz val="10"/>
        <color theme="1"/>
        <rFont val="Inherit"/>
      </rPr>
      <t xml:space="preserve"> </t>
    </r>
  </si>
  <si>
    <t>The following is a presentation of our unaudited quarterly financial data:</t>
  </si>
  <si>
    <t>Quarters</t>
  </si>
  <si>
    <t>First</t>
  </si>
  <si>
    <t>Second</t>
  </si>
  <si>
    <t>Third</t>
  </si>
  <si>
    <t>Fourth</t>
  </si>
  <si>
    <r>
      <t>Fiscal 2013</t>
    </r>
    <r>
      <rPr>
        <b/>
        <sz val="7"/>
        <color theme="1"/>
        <rFont val="Inherit"/>
      </rPr>
      <t>(1)</t>
    </r>
  </si>
  <si>
    <r>
      <t>Total revenues</t>
    </r>
    <r>
      <rPr>
        <sz val="7"/>
        <color theme="1"/>
        <rFont val="Inherit"/>
      </rPr>
      <t>(2)</t>
    </r>
  </si>
  <si>
    <r>
      <t>Cost of revenues</t>
    </r>
    <r>
      <rPr>
        <sz val="7"/>
        <color theme="1"/>
        <rFont val="Inherit"/>
      </rPr>
      <t>(2)</t>
    </r>
  </si>
  <si>
    <t>(1.9</t>
  </si>
  <si>
    <t>(23.9</t>
  </si>
  <si>
    <t>(15.5</t>
  </si>
  <si>
    <t>(12.3</t>
  </si>
  <si>
    <t>Basic earnings (loss) per share</t>
  </si>
  <si>
    <t>Continuing operations attributable to Express Scripts</t>
  </si>
  <si>
    <t>Discontinued operations attributable to Express Scripts</t>
  </si>
  <si>
    <t>(0.03</t>
  </si>
  <si>
    <t>(0.02</t>
  </si>
  <si>
    <t>Net earnings attributable to Express Scripts</t>
  </si>
  <si>
    <t>Diluted earnings (loss) per share attributable to Express Scripts</t>
  </si>
  <si>
    <t>Discontinued operations, net of tax</t>
  </si>
  <si>
    <t>Net income attributable to Express Scripts shareholders</t>
  </si>
  <si>
    <r>
      <t>Second</t>
    </r>
    <r>
      <rPr>
        <b/>
        <sz val="5"/>
        <color theme="1"/>
        <rFont val="Inherit"/>
      </rPr>
      <t>(3)</t>
    </r>
  </si>
  <si>
    <r>
      <t>Fiscal 2012</t>
    </r>
    <r>
      <rPr>
        <b/>
        <sz val="7"/>
        <color theme="1"/>
        <rFont val="Inherit"/>
      </rPr>
      <t>(1)</t>
    </r>
  </si>
  <si>
    <t>Net income (loss) from discontinued operations, net of tax</t>
  </si>
  <si>
    <t>(20.0</t>
  </si>
  <si>
    <t>(13.1</t>
  </si>
  <si>
    <r>
      <t xml:space="preserve">Includes retail pharmacy co-payments of </t>
    </r>
    <r>
      <rPr>
        <sz val="10"/>
        <color rgb="FF000000"/>
        <rFont val="Inherit"/>
      </rPr>
      <t>$3,674.4</t>
    </r>
    <r>
      <rPr>
        <sz val="10"/>
        <color theme="1"/>
        <rFont val="Inherit"/>
      </rPr>
      <t xml:space="preserve"> and </t>
    </r>
    <r>
      <rPr>
        <sz val="10"/>
        <color rgb="FF000000"/>
        <rFont val="Inherit"/>
      </rPr>
      <t>$1,496.6</t>
    </r>
    <r>
      <rPr>
        <sz val="10"/>
        <color theme="1"/>
        <rFont val="Inherit"/>
      </rPr>
      <t xml:space="preserve"> for the three months ended March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3,204.3</t>
    </r>
    <r>
      <rPr>
        <sz val="10"/>
        <color theme="1"/>
        <rFont val="Inherit"/>
      </rPr>
      <t xml:space="preserve"> and </t>
    </r>
    <r>
      <rPr>
        <sz val="10"/>
        <color rgb="FF000000"/>
        <rFont val="Inherit"/>
      </rPr>
      <t>$3,519.1</t>
    </r>
    <r>
      <rPr>
        <sz val="10"/>
        <color theme="1"/>
        <rFont val="Inherit"/>
      </rPr>
      <t xml:space="preserve"> for the three months ended June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2,966.5</t>
    </r>
    <r>
      <rPr>
        <sz val="10"/>
        <color theme="1"/>
        <rFont val="Inherit"/>
      </rPr>
      <t xml:space="preserve"> and </t>
    </r>
    <r>
      <rPr>
        <sz val="10"/>
        <color rgb="FF000000"/>
        <rFont val="Inherit"/>
      </rPr>
      <t>$3,348.9</t>
    </r>
    <r>
      <rPr>
        <sz val="10"/>
        <color theme="1"/>
        <rFont val="Inherit"/>
      </rPr>
      <t xml:space="preserve"> for the three months ended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775.1</t>
    </r>
    <r>
      <rPr>
        <sz val="10"/>
        <color theme="1"/>
        <rFont val="Inherit"/>
      </rPr>
      <t xml:space="preserve"> and </t>
    </r>
    <r>
      <rPr>
        <sz val="10"/>
        <color rgb="FF000000"/>
        <rFont val="Inherit"/>
      </rPr>
      <t>$3,304.0</t>
    </r>
    <r>
      <rPr>
        <sz val="10"/>
        <color theme="1"/>
        <rFont val="Inherit"/>
      </rPr>
      <t xml:space="preserve">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cludes the April 2, 2012 acquisition of Medco.</t>
  </si>
  <si>
    <t>Schedule - II - Valuation and Qualifying Accounts and Reserves of Continuing Operations</t>
  </si>
  <si>
    <t>Valuation and Qualifying Accounts [Abstract]</t>
  </si>
  <si>
    <t>Valuation and Qualifying Accounts and Reserves of Continuing Operations</t>
  </si>
  <si>
    <t>EXPRESS SCRIPTS HOLDING COMPANY</t>
  </si>
  <si>
    <t>Schedule II — Valuation and Qualifying Accounts and Reserves of Continuing Operations</t>
  </si>
  <si>
    <r>
      <t xml:space="preserve">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Col. A</t>
  </si>
  <si>
    <t>Col. B</t>
  </si>
  <si>
    <t>Col. C</t>
  </si>
  <si>
    <t>Col. D</t>
  </si>
  <si>
    <t>Col. E</t>
  </si>
  <si>
    <t>Additions</t>
  </si>
  <si>
    <t>Description</t>
  </si>
  <si>
    <t>Balance at</t>
  </si>
  <si>
    <t>Beginning</t>
  </si>
  <si>
    <t>of Period</t>
  </si>
  <si>
    <t>Charges</t>
  </si>
  <si>
    <t>to Costs and</t>
  </si>
  <si>
    <t>Expenses</t>
  </si>
  <si>
    <t>to Other</t>
  </si>
  <si>
    <t>Accounts</t>
  </si>
  <si>
    <r>
      <t>Deductions</t>
    </r>
    <r>
      <rPr>
        <b/>
        <sz val="5"/>
        <color theme="1"/>
        <rFont val="Inherit"/>
      </rPr>
      <t>(1)</t>
    </r>
  </si>
  <si>
    <t>Balance at End</t>
  </si>
  <si>
    <t>Allowance for Doubtful Accounts Receivable</t>
  </si>
  <si>
    <t>Year ended 12/31/11</t>
  </si>
  <si>
    <t>Year ended 12/31/12</t>
  </si>
  <si>
    <t>Year ended 12/31/13</t>
  </si>
  <si>
    <t>Valuation Allowance for Deferred Tax Assets</t>
  </si>
  <si>
    <t>Except as otherwise described, these deductions are primarily write-offs of receivable amounts, net of any recoveries.</t>
  </si>
  <si>
    <t>Summary of significant accounting policies (Policies)</t>
  </si>
  <si>
    <t>Organization and operations</t>
  </si>
  <si>
    <t>Basis of presentation</t>
  </si>
  <si>
    <r>
      <t xml:space="preserve">Research and development expenditures relating to the development of software for internal purposes are charged to expense until technological feasibility is established. Thereafter, the remaining software production costs up to the date placed into production are capitalized and included as property and equipment. Amortization of the capitalized amounts commences on the date placed into production and is computed on a product-by-product basis using the straight-line method over the remaining estimated economic life of the product but not more than </t>
    </r>
    <r>
      <rPr>
        <sz val="10"/>
        <color rgb="FF000000"/>
        <rFont val="Inherit"/>
      </rPr>
      <t>5 years</t>
    </r>
    <r>
      <rPr>
        <sz val="10"/>
        <color theme="1"/>
        <rFont val="Inherit"/>
      </rPr>
      <t>. Reductions, if any, in the carrying value of capitalized software costs to net realizable value are expensed.</t>
    </r>
  </si>
  <si>
    <t>Marketable securities</t>
  </si>
  <si>
    <t>Impairment of long-lived assets</t>
  </si>
  <si>
    <t>Self-insurance accruals</t>
  </si>
  <si>
    <t>Fair value of financial instruments</t>
  </si>
  <si>
    <t>Revenue recognition</t>
  </si>
  <si>
    <t>Rebate accounting</t>
  </si>
  <si>
    <t>Medicare prescription drug program</t>
  </si>
  <si>
    <t>SureScripts</t>
  </si>
  <si>
    <t>Net income attributable to non-controlling interest</t>
  </si>
  <si>
    <t>Employee stock-based compensation</t>
  </si>
  <si>
    <t>Pension plans</t>
  </si>
  <si>
    <t>Earnings per share</t>
  </si>
  <si>
    <r>
      <t>Earnings per share.</t>
    </r>
    <r>
      <rPr>
        <sz val="10"/>
        <color theme="1"/>
        <rFont val="Inherit"/>
      </rPr>
      <t xml:space="preserve"> Basic earnings per share (“EPS”) is computed using the weighted-average number of common shares outstanding during the period. Diluted earnings per share is computed in the same manner as basic earnings per share but adds the number of additional common shares that would have been outstanding for the period if the dilutive potential common shares had been issued. All shares are calculated under the “treasury stock” method.</t>
    </r>
  </si>
  <si>
    <t>New accounting guidance</t>
  </si>
  <si>
    <t>Summary of significant accounting policies (Tables)</t>
  </si>
  <si>
    <t>Reconciliation Between Weighted Average Shares Used in Basic and Diluted Earnings Per Share Calculation</t>
  </si>
  <si>
    <t>The following is the reconciliation between the number of weighted-average shares used in the basic and diluted earnings per share calculation for all periods (amounts are in millions):</t>
  </si>
  <si>
    <t>Fair value measurements (Tables)</t>
  </si>
  <si>
    <t>Carrying Value and Fair Value of Senior Notes</t>
  </si>
  <si>
    <t>The carrying values and the fair values of our senior notes are shown, net of unamortized discounts and premiums, in the following table:</t>
  </si>
  <si>
    <t>Changes in business (Tables)</t>
  </si>
  <si>
    <t>Summary of Purchase Price</t>
  </si>
  <si>
    <t>Summary of Combined Results of Operations</t>
  </si>
  <si>
    <t>The following pro forma financial information is not necessarily indicative of the results of operations as it would have been had the transactions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t>
  </si>
  <si>
    <t>Components of Preliminary Purchase Price Allocation</t>
  </si>
  <si>
    <t>The following table summarizes Express Scripts’ estimates of the fair values of the assets acquired and liabilities assumed in the Merger:</t>
  </si>
  <si>
    <t>Dispositions (Tables)</t>
  </si>
  <si>
    <t>Summary of Charges Associated with Disposed Businesses</t>
  </si>
  <si>
    <t>Below is a summary of 2013 and 2012 charges associated with these businesses and the impact to our consolidated statement of operations:</t>
  </si>
  <si>
    <t>(1) Reflects the settlement of certain working capital balances in 2013</t>
  </si>
  <si>
    <t>Major Components of Assets and Liabilities Discontinued Operations</t>
  </si>
  <si>
    <t>The major components of assets and liabilities of these discontinued operations are as follows:</t>
  </si>
  <si>
    <t>Property and equipment (Tables)</t>
  </si>
  <si>
    <t>Text Block [Abstract]</t>
  </si>
  <si>
    <t>Property and Equipment, at Cost</t>
  </si>
  <si>
    <t>Goodwill and other intangibles (Tables)</t>
  </si>
  <si>
    <t>Summary of Goodwill and Other Intangible Assets</t>
  </si>
  <si>
    <t>Summary of Change in Net Carrying Value of Goodwill by Business Segment</t>
  </si>
  <si>
    <t>Financing (Tables)</t>
  </si>
  <si>
    <t>Summary of Company's Debt, Net of Unamortized Discounts</t>
  </si>
  <si>
    <t>Schedule of Current Maturities for Long-term Debt</t>
  </si>
  <si>
    <t>Income taxes (Tables)</t>
  </si>
  <si>
    <t>Provision (Benefit) for Income Taxes for Continuing Operations</t>
  </si>
  <si>
    <t>Reconciliation of Statutory Federal Income Tax Rate and Effective Tax Rate</t>
  </si>
  <si>
    <t>Schedule of Deferred Tax Assets and Deferred Tax Liabilities</t>
  </si>
  <si>
    <r>
      <t xml:space="preserve">Our income tax provision from discontinued operations was </t>
    </r>
    <r>
      <rPr>
        <sz val="10"/>
        <color rgb="FF000000"/>
        <rFont val="Inherit"/>
      </rPr>
      <t>$28.7 million</t>
    </r>
    <r>
      <rPr>
        <sz val="10"/>
        <color theme="1"/>
        <rFont val="Inherit"/>
      </rPr>
      <t xml:space="preserve">, and </t>
    </r>
    <r>
      <rPr>
        <sz val="10"/>
        <color rgb="FF000000"/>
        <rFont val="Inherit"/>
      </rPr>
      <t>$7.5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Unrecognized Tax Benefits Roll-Forward</t>
  </si>
  <si>
    <t>Employee benefit plans and stock-based compensation plans (Tables)</t>
  </si>
  <si>
    <t>Status of Restricted Stock Units and Performance Shares</t>
  </si>
  <si>
    <t>Status of Stock Options and SSRs</t>
  </si>
  <si>
    <t>Weighted Average Assumptions to Value Options and SSRs Granted</t>
  </si>
  <si>
    <t>Summary of Cash Proceeds Fair Value of Vested Shares Intrinsic Value Related to Total Stock Options Exercised and Weighted Average Fair Value of Stock Options Granted</t>
  </si>
  <si>
    <t>Pension and other postretirement benefits (Tables)</t>
  </si>
  <si>
    <t>Net Pension and Postretirement Benefit Cost</t>
  </si>
  <si>
    <t>Changes in Plan Assets, Benefit Obligation and Funded Status</t>
  </si>
  <si>
    <r>
      <t xml:space="preserve">Summarized information about the funded status and the changes in plan assets and projected benefit obligation for the years ended </t>
    </r>
    <r>
      <rPr>
        <sz val="10"/>
        <color rgb="FF000000"/>
        <rFont val="Inherit"/>
      </rPr>
      <t>December 31, 2013</t>
    </r>
    <r>
      <rPr>
        <sz val="10"/>
        <color theme="1"/>
        <rFont val="Inherit"/>
      </rPr>
      <t xml:space="preserve"> and 2012 are as follows:</t>
    </r>
  </si>
  <si>
    <t>Pension and Other Postretirement Benefits Liabilities</t>
  </si>
  <si>
    <t>Weighted Average Assumptions Used in Determining Plan Information</t>
  </si>
  <si>
    <t>Also, since both the pension and other postretirement benefit plans are frozen, a rate of compensation increase is not applicable.</t>
  </si>
  <si>
    <t>Defined Benefit Plans Fair Value Plan Assets by Assets Category and Fair Value Hierarchy</t>
  </si>
  <si>
    <t>Schedule of Effect of Significant Unobservable Inputs, Changes in Plan Assets [Table Text Block]</t>
  </si>
  <si>
    <t>es.</t>
  </si>
  <si>
    <t>Estimated Future Benefit Payments</t>
  </si>
  <si>
    <t>Commitments and contingencies (Tables)</t>
  </si>
  <si>
    <t>Future Minimum Lease Payments Due Under Noncancellable Operating Leases</t>
  </si>
  <si>
    <t>The future minimum lease payments, including interest, due under noncancellable leases, excluding the facilities of the discontinued operations of our held for sale entities of our European operations, are shown below (in millions):</t>
  </si>
  <si>
    <t>Summary of Future Purchase Commitments</t>
  </si>
  <si>
    <t>These future purchase commitments (in millions), excluding the facilities of the discontinued operations of our held for sale entities of our European operations, are summarized below:</t>
  </si>
  <si>
    <t>Segment information (Tables)</t>
  </si>
  <si>
    <t>Reportable Segment Information</t>
  </si>
  <si>
    <t>The following table presents information about our reportable segments, including a reconciliation of operating income from continuing operations to income before income taxes from continuing operations for the respective years ended December 31.</t>
  </si>
  <si>
    <t>Segment Reporting Information, Revenue by Major Customers</t>
  </si>
  <si>
    <t>Condensed consolidating financial information (Tables)</t>
  </si>
  <si>
    <t>Schedule of Error Corrections and Prior Period Adjustments</t>
  </si>
  <si>
    <t>The impact of the measurement period adjustment is to reallocate goodwill and intercompany amounts as follows:</t>
  </si>
  <si>
    <t>Quarterly financial data (Tables)</t>
  </si>
  <si>
    <t>Components of Quarterly Financial Data</t>
  </si>
  <si>
    <t>Summary of significant accounting policies - Additional Information (Detail) (USD $)</t>
  </si>
  <si>
    <t>Summary Of Significant Accounting Policies [Line Items]</t>
  </si>
  <si>
    <t>Unbilled receivables</t>
  </si>
  <si>
    <t>Unbilled receivables billing period</t>
  </si>
  <si>
    <t>'30 days</t>
  </si>
  <si>
    <t>Allowance for doubtful accounts for continuing operations</t>
  </si>
  <si>
    <t>Percentage of allowance for doubtful accounts for continuing operations</t>
  </si>
  <si>
    <t>Amortization expense of capitalized software</t>
  </si>
  <si>
    <t>Trading securities</t>
  </si>
  <si>
    <t>Net gain (loss) recognized on the trading portfolio</t>
  </si>
  <si>
    <t>Disposal group write off</t>
  </si>
  <si>
    <t>Impairment charge</t>
  </si>
  <si>
    <t>Amortization period</t>
  </si>
  <si>
    <t>'16 years</t>
  </si>
  <si>
    <t>Amount of other intangible assets reported, net of accumulated amortization</t>
  </si>
  <si>
    <t>Amortization expense of other intangible assets</t>
  </si>
  <si>
    <t>Percentage of catastrophic reinsurance subsidy from CMS</t>
  </si>
  <si>
    <t>Vesting period</t>
  </si>
  <si>
    <t>'3 years</t>
  </si>
  <si>
    <t>Foreign currency translation adjustment, credit balances</t>
  </si>
  <si>
    <t>Stock Options And Stock Settled Stock Appreciation Rights One [Member]</t>
  </si>
  <si>
    <t>'12 months</t>
  </si>
  <si>
    <t>Stock Options And Stock Settled Stock Appreciation Rights Two [Member]</t>
  </si>
  <si>
    <t>'24 months</t>
  </si>
  <si>
    <t>Stock Options And Stock Settled Stock Appreciation Rights Three [Member]</t>
  </si>
  <si>
    <t>'36 months</t>
  </si>
  <si>
    <t>Pbm [Member]</t>
  </si>
  <si>
    <t>Deferred financing fees, amortization expense</t>
  </si>
  <si>
    <t>SG&amp;A [Member]</t>
  </si>
  <si>
    <t>State of Illinois [Member]</t>
  </si>
  <si>
    <t>EAV [Member]</t>
  </si>
  <si>
    <t>Liberty [Member]</t>
  </si>
  <si>
    <t>Liberty [Member] | SG&amp;A [Member]</t>
  </si>
  <si>
    <t>Acute infusion therapies line of business [Member]</t>
  </si>
  <si>
    <t>Minimum [Member]</t>
  </si>
  <si>
    <t>Equity Method Investment, Ownership Percentage</t>
  </si>
  <si>
    <t>Maximum [Member]</t>
  </si>
  <si>
    <t>Intangible Assets Excluding Goodwill [Member] | EAV [Member]</t>
  </si>
  <si>
    <t>Customer Related Intangible [Member] | WellPoint [Member]</t>
  </si>
  <si>
    <t>Contract period (years)</t>
  </si>
  <si>
    <t>'10 years</t>
  </si>
  <si>
    <t>'15 years</t>
  </si>
  <si>
    <t>Customer Related Intangible [Member] | Minimum [Member]</t>
  </si>
  <si>
    <t>'5 years</t>
  </si>
  <si>
    <t>Customer Related Intangible [Member] | Maximum [Member]</t>
  </si>
  <si>
    <t>'20 years</t>
  </si>
  <si>
    <t>Customer Contracts And Relationships [Member] | Subsidiary Company [Member] | Minimum [Member]</t>
  </si>
  <si>
    <t>'2 years</t>
  </si>
  <si>
    <t>Customer Contracts And Relationships [Member] | Subsidiary Company [Member] | Maximum [Member]</t>
  </si>
  <si>
    <t>Customer Contracts [Member] | Pbm [Member]</t>
  </si>
  <si>
    <t>Customer Contracts [Member] | Pbm Agreement [Member]</t>
  </si>
  <si>
    <t>Trade Names [Member]</t>
  </si>
  <si>
    <t>Trade Names [Member] | Pbm [Member]</t>
  </si>
  <si>
    <t>Trade Names [Member] | EAV [Member]</t>
  </si>
  <si>
    <t>Trade Names [Member] | Liberty [Member]</t>
  </si>
  <si>
    <t>Other Intangible Assets [Member] | Minimum [Member]</t>
  </si>
  <si>
    <t>Other Intangible Assets [Member] | Maximum [Member]</t>
  </si>
  <si>
    <t>'30 years</t>
  </si>
  <si>
    <t>Furniture [Member]</t>
  </si>
  <si>
    <t>Estimated useful lives</t>
  </si>
  <si>
    <t>'7 years</t>
  </si>
  <si>
    <t>Equipment And Purchased Computer Software [Member] | Minimum [Member]</t>
  </si>
  <si>
    <t>Equipment And Purchased Computer Software [Member] | Maximum [Member]</t>
  </si>
  <si>
    <t>Building [Member] | Minimum [Member]</t>
  </si>
  <si>
    <t>Building [Member] | Maximum [Member]</t>
  </si>
  <si>
    <t>'35 years</t>
  </si>
  <si>
    <t>Capitalized Software [Member] | Maximum [Member]</t>
  </si>
  <si>
    <t>Goodwill [Member] | EAV [Member]</t>
  </si>
  <si>
    <t>Goodwill [Member] | Acute infusion therapies line of business [Member]</t>
  </si>
  <si>
    <t>Claims and rebates payable, accounts payable and accrued expenses [Member]</t>
  </si>
  <si>
    <t>Bank Overdrafts</t>
  </si>
  <si>
    <t>Changes in gross PBM customer contracts and related accumulated amortization reflect a decrease of $84.4 million related to the write-off of fully depreciated assets.</t>
  </si>
  <si>
    <t>Summary of significant accounting policies - Reconciliation Between Weighted Average Shares Used in Basic and Diluted Earnings Per Share Calculation (Detail)</t>
  </si>
  <si>
    <t>Weighted-average number of common shares outstanding during the period â€“ Basic</t>
  </si>
  <si>
    <t>Outstanding stock options, stock-settled stock appreciation rights, restricted stock units and executive deferred compensation units</t>
  </si>
  <si>
    <t>Weighted-average number of common shares outstanding during the period â€“ Diluted</t>
  </si>
  <si>
    <t>[1],[3]</t>
  </si>
  <si>
    <t>Dilutive common stock equivalents exclude the 2.3 million shares that we would receive if the 2013 Accelerated Share Repurchase Agreement discussed in Note 9 - Common stock was settled as of DecemberÂ 31, 2013. These were excluded because their effect was anti-dilutive.</t>
  </si>
  <si>
    <t>Summary of significant accounting policies - Reconciliation Between Weighted Average Shares Used in Basic and Diluted Earnings Per Share Calculation (Parenthetical) (Detail)</t>
  </si>
  <si>
    <t>Issuance of shares in connection with the Merger</t>
  </si>
  <si>
    <t>Shares issued in related to share-based payment awards (shares)</t>
  </si>
  <si>
    <t>Repurchase of treasury shares (shares)</t>
  </si>
  <si>
    <t>Anti-dilutive awards excluded from dilutive securities</t>
  </si>
  <si>
    <t>Fair value measurements - Additional Information (Detail) (USD $)</t>
  </si>
  <si>
    <t>Fair Value, Assets and Liabilities Measured on Recurring and Nonrecurring Basis [Line Items]</t>
  </si>
  <si>
    <t>Trading securities, included in other assets</t>
  </si>
  <si>
    <t>Recurring Basis [Member] | Level 1 [Member]</t>
  </si>
  <si>
    <t>Average maturity period of investment in AAA-rated money market mutual funds, days</t>
  </si>
  <si>
    <t>'P90D</t>
  </si>
  <si>
    <t>Fair value measurements - Carrying Values and Fair Values of Senior Notes (Detail) (USD $)</t>
  </si>
  <si>
    <t>Carrying Amount</t>
  </si>
  <si>
    <t>Fair Value</t>
  </si>
  <si>
    <t>March 2008 Senior Notes [Member]</t>
  </si>
  <si>
    <t>March 2008 Senior Notes [Member] | 7.125% senior notes due 2018 [Member]</t>
  </si>
  <si>
    <t>March 2008 Senior Notes [Member] | 6.125% senior notes due 2013 [Member]</t>
  </si>
  <si>
    <t>June 2009 Senior Notes [Member]</t>
  </si>
  <si>
    <t>June 2009 Senior Notes [Member] | 6.250% senior notes due 2014 [Member]</t>
  </si>
  <si>
    <t>June 2009 Senior Notes [Member] | 7.250% senior notes due 2019 [Member]</t>
  </si>
  <si>
    <t>September 2010 Senior Notes [Member]</t>
  </si>
  <si>
    <t>September 2010 Senior Notes [Member] | 2.750% senior notes due 2015 [Member]</t>
  </si>
  <si>
    <t>September 2010 Senior Notes [Member] | 4.125% senior notes due 2020 [Member]</t>
  </si>
  <si>
    <t>May 2011 Senior Notes [Member] | 3.125% senior notes due 2016 [Member]</t>
  </si>
  <si>
    <t>November 2011 Senior Notes [Member]</t>
  </si>
  <si>
    <t>November 2011 Senior Notes [Member] | 3.500% senior notes due 2016 [Member]</t>
  </si>
  <si>
    <t>November 2011 Senior Notes [Member] | 4.750% senior notes due 2021 [Member]</t>
  </si>
  <si>
    <t>November 2011 Senior Notes [Member] | 2.750% senior notes due 2014 [Member]</t>
  </si>
  <si>
    <t>November 2011 Senior Notes [Member] | 6.125% senior notes due 2041 [Member]</t>
  </si>
  <si>
    <t>February 2012 Senior Notes [Member]</t>
  </si>
  <si>
    <t>February 2012 Senior Notes [Member] | 2.650% senior notes due 2017 [Member]</t>
  </si>
  <si>
    <t>February 2012 Senior Notes [Member] | 2.100% senior notes due 2015 [Member]</t>
  </si>
  <si>
    <t>February 2012 Senior Notes [Member] | 3.900% senior notes due 2022 [Member]</t>
  </si>
  <si>
    <t>Fair value measurements Fair value measurements - Carrying Values and Fair Values of Senior Notes (Parenthetical) (Details)</t>
  </si>
  <si>
    <t>7.125% senior notes due 2018 [Member]</t>
  </si>
  <si>
    <t>Mar. 18, 2008</t>
  </si>
  <si>
    <t>6.125% senior notes due 2013 [Member]</t>
  </si>
  <si>
    <t>6.250% senior notes due 2014 [Member]</t>
  </si>
  <si>
    <t>Mar. 29, 2012</t>
  </si>
  <si>
    <t>Jun. 09, 2009</t>
  </si>
  <si>
    <t>7.250% senior notes due 2019 [Member]</t>
  </si>
  <si>
    <t>2.750% senior notes due 2015 [Member]</t>
  </si>
  <si>
    <t>Sep. 10, 2010</t>
  </si>
  <si>
    <t>4.125% senior notes due 2020 [Member]</t>
  </si>
  <si>
    <t>May 2011 Senior Notes [Member]</t>
  </si>
  <si>
    <t>3.125% senior notes due 2016 [Member]</t>
  </si>
  <si>
    <t>3.500% senior notes due 2016 [Member]</t>
  </si>
  <si>
    <t>Nov. 14, 2011</t>
  </si>
  <si>
    <t>4.750% senior notes due 2021 [Member]</t>
  </si>
  <si>
    <t>2.750% senior notes due 2014 [Member]</t>
  </si>
  <si>
    <t>6.125% senior notes due 2041 [Member]</t>
  </si>
  <si>
    <t>2.650% senior notes due 2017 [Member]</t>
  </si>
  <si>
    <t>Feb. 06, 2012</t>
  </si>
  <si>
    <t>2.100% senior notes due 2015 [Member]</t>
  </si>
  <si>
    <t>3.900% senior notes due 2022 [Member]</t>
  </si>
  <si>
    <t>Fair Value, Assets Measured on Recurring Basis, Unobservable Input Reconciliation [Line Items]</t>
  </si>
  <si>
    <t>Interest rate on debt instrument</t>
  </si>
  <si>
    <t>Changes in business - Additional Information (Detail) (USD $)</t>
  </si>
  <si>
    <t>0 Months Ended</t>
  </si>
  <si>
    <t>9 Months Ended</t>
  </si>
  <si>
    <t>Apr. 02, 2012</t>
  </si>
  <si>
    <t>Express Scripts Holding Company [Member]</t>
  </si>
  <si>
    <t>Express Scripts Inc [Member]</t>
  </si>
  <si>
    <t>Subsidiary Company [Member]</t>
  </si>
  <si>
    <t>Medco [Member]</t>
  </si>
  <si>
    <t>Client Accounts Receivables [Member]</t>
  </si>
  <si>
    <t>Customer Contracts [Member]</t>
  </si>
  <si>
    <t>Miscellaneous Intangible Assets [Member]</t>
  </si>
  <si>
    <t>Business Acquisition [Line Items]</t>
  </si>
  <si>
    <t>Noncontrolling Interest, Ownership Percentage by Parent</t>
  </si>
  <si>
    <t>Percentage of voting rights company owned</t>
  </si>
  <si>
    <t>Cash paid per share for shareholders</t>
  </si>
  <si>
    <t>Stock paid per share ratio for shareholders</t>
  </si>
  <si>
    <t>Replacement awards exchange ratio</t>
  </si>
  <si>
    <t>Average Consecutive 15 Day Closing Price</t>
  </si>
  <si>
    <t>Non-recurring pro forma adjustment</t>
  </si>
  <si>
    <t>Estimated useful life of allocated intangible assets</t>
  </si>
  <si>
    <t>Accounts receivable balances, acquired and estimated as uncollectible</t>
  </si>
  <si>
    <t>Investment in SureScripts</t>
  </si>
  <si>
    <t>Changes in business - Summary of Purchase Price (Detail) (Subsidiary Company [Member], USD $)</t>
  </si>
  <si>
    <t>Cash paid to Medco stockholders</t>
  </si>
  <si>
    <t>Employee Stock Option [Member]</t>
  </si>
  <si>
    <t>Value of shares issued to Medco</t>
  </si>
  <si>
    <t>Restricted Stock [Member]</t>
  </si>
  <si>
    <t>Equals Medco outstanding shares multiplied by $28.80 per share.</t>
  </si>
  <si>
    <t>The fair value of the Companyâ€™s equivalent stock options was estimated using the Black-Scholes valuation model utilizing various assumptions. The expected volatility of the Companyâ€™s common stock price is a blended rate based on the average historical volatility over the expected term based on daily closing stock prices of ESI and Medco common stock. The expected term of the option is based on Medco historical employee stock option exercise behavior as well as the remaining contractual exercise term.</t>
  </si>
  <si>
    <t>Equals Medco outstanding shares immediately prior to the Merger multiplied by the exchange ratio of 0.81, multiplied by the Express Scripts opening share price on AprilÂ 2, 2012 of $56.49.</t>
  </si>
  <si>
    <t>Changes in business - Summary of Purchase Price (Parenthetical) (Detail) (USD $)</t>
  </si>
  <si>
    <t>Basis for determining value, Express Scripts opening share price</t>
  </si>
  <si>
    <t>Changes in business - Summary of Combined Results of Operations (Detail) (Subsidiary Company [Member], USD $)</t>
  </si>
  <si>
    <t>Basic earnings per share from continuing operations (usd per share)</t>
  </si>
  <si>
    <t>Diluted earnings per share from continuing operations (usd per share)</t>
  </si>
  <si>
    <t>Changes in business - Components of Preliminary Purchase Price Allocation (Detail) (USD $)</t>
  </si>
  <si>
    <t>Changes in business - Estimated Bad Debt Related to Manufacturer Accounts Receivables and Client Accounts Receivables (Detail) (Subsidiary Company [Member], USD $)</t>
  </si>
  <si>
    <t>Gross Contractual Amounts Receivable</t>
  </si>
  <si>
    <t>Manufacturer Accounts Receivables [Member]</t>
  </si>
  <si>
    <t>Dispositions - Summary of Charges Associated with Dispositions of Businesses (Detail) (USD $)</t>
  </si>
  <si>
    <t>Technology solutions and publications for biopharmaceutical companies [Member]</t>
  </si>
  <si>
    <t>Health economics, outcomes research, data analytics and market access services [Member]</t>
  </si>
  <si>
    <t>Specialty services for pre-market trials [Member]</t>
  </si>
  <si>
    <t>Sep. 14, 2012</t>
  </si>
  <si>
    <t>CYC [Member]</t>
  </si>
  <si>
    <t>Income Statement, Balance Sheet and Additional Disclosures by Disposal Groups, Including Discontinued Operations [Line Items]</t>
  </si>
  <si>
    <t>Gain recorded upon sale</t>
  </si>
  <si>
    <t>Goodwill &amp; Intangible Impairments</t>
  </si>
  <si>
    <t>Gain recorded upon sale, recorded in selling, general and administrative</t>
  </si>
  <si>
    <t>Goodwill &amp; Intangible Impairments recorded in selling, general and administrative</t>
  </si>
  <si>
    <t>Reflects the settlement of certain working capital balances in 2013</t>
  </si>
  <si>
    <t>Dispositions - Additional Information (Detail) (USD $)</t>
  </si>
  <si>
    <t>8 Months Ended</t>
  </si>
  <si>
    <t>Dec. 04, 2012</t>
  </si>
  <si>
    <t>Intangible Assets Excluding Goodwill [Member]</t>
  </si>
  <si>
    <t>Customer Relationships [Member]</t>
  </si>
  <si>
    <t>Goodwill [Member]</t>
  </si>
  <si>
    <t>Discontinued Operation, Gain (Loss) on Disposal of Discontinued Operation, Net of Tax</t>
  </si>
  <si>
    <t>Pre-tax Gain (loss) on the sale and other charges of discontinued operation</t>
  </si>
  <si>
    <t>Minimum numbers of years work as a back end pharmacy supplier</t>
  </si>
  <si>
    <t>Gain (Loss) on the sale related to disposal of business</t>
  </si>
  <si>
    <t>Carrying value of intangibles</t>
  </si>
  <si>
    <t>Total Revenue form Liberty line of business</t>
  </si>
  <si>
    <t>Operating income (loss)</t>
  </si>
  <si>
    <t>Goodwill carrying amount</t>
  </si>
  <si>
    <t>Cash attributable to discontinued operations</t>
  </si>
  <si>
    <t>Maximum percentage of assets on total consolidated assets</t>
  </si>
  <si>
    <t>Dispositions - Major Components of Assets and Liabilities of Discontinued Operations (Detail) (USD $)</t>
  </si>
  <si>
    <t>Deferred Taxes</t>
  </si>
  <si>
    <t>Property and equipment - Property and Equipment, at Cost (Detail) (USD $)</t>
  </si>
  <si>
    <t>Property, Plant and Equipment [Line Items]</t>
  </si>
  <si>
    <t>Less accumulated depreciation</t>
  </si>
  <si>
    <t>Land And buildings [Member]</t>
  </si>
  <si>
    <t>Equipment [Member]</t>
  </si>
  <si>
    <t>Capital lease assets</t>
  </si>
  <si>
    <t>Capital lease accumulated depreciation</t>
  </si>
  <si>
    <t>Computer software [Member]</t>
  </si>
  <si>
    <t>Leasehold improvements [Member]</t>
  </si>
  <si>
    <t>Includes gross assets of $58.1 million and accumulated depreciation of $5.5 million related to capital lease assets as of DecemberÂ 31, 2013.</t>
  </si>
  <si>
    <t>Property and equipment - Additional Information (Detail) (USD $)</t>
  </si>
  <si>
    <t>Jan. 02, 2013</t>
  </si>
  <si>
    <t>Depreciation expense</t>
  </si>
  <si>
    <t>Internally developed software net of accumulated depreciation</t>
  </si>
  <si>
    <t>Capitalized amount of internally developed software</t>
  </si>
  <si>
    <t>Term of capital lease</t>
  </si>
  <si>
    <t>'4 years</t>
  </si>
  <si>
    <t>Capital lease obligation</t>
  </si>
  <si>
    <t>Asset retirement obligation for continuing operations</t>
  </si>
  <si>
    <t>Goodwill and other intangible assets - Summary of Goodwill and Other Intangible Assets (Detail) (USD $)</t>
  </si>
  <si>
    <t>Goodwill [Line Items]</t>
  </si>
  <si>
    <t>Goodwill, Gross Carrying Amount</t>
  </si>
  <si>
    <t>Goodwill, Accumulated Amortization</t>
  </si>
  <si>
    <t>Goodwill, Net Carrying Amount</t>
  </si>
  <si>
    <t>Other intangible assets, Gross Carrying Amount</t>
  </si>
  <si>
    <t>Other intangible assets, Accumulated amortization</t>
  </si>
  <si>
    <t>Other intangible assets, Net Carrying Amount</t>
  </si>
  <si>
    <t>Pbm [Member] | Customer Contracts [Member]</t>
  </si>
  <si>
    <t>Pbm [Member] | Trade Names [Member]</t>
  </si>
  <si>
    <t>Pbm [Member] | Miscellaneous Intangible Assets [Member]</t>
  </si>
  <si>
    <t>[1],[4]</t>
  </si>
  <si>
    <t>Other Business Operations [Member]</t>
  </si>
  <si>
    <t>Other Business Operations [Member] | Trade Names [Member]</t>
  </si>
  <si>
    <t>Other Business Operations [Member] | Customer Relationships [Member]</t>
  </si>
  <si>
    <t>[1],[5]</t>
  </si>
  <si>
    <t>PBM goodwill associated with the Merger has been reduced by $12.7 million due to finalization of the purchase price allocation during the first quarter of 2013.</t>
  </si>
  <si>
    <t>Changes in gross miscellaneous intangible assets and related accumulated amortization reflect a decrease of $10.0 million following the write-off of deferred financing fees related to the early repayment and the redemption of senior notes. See Note 7 - Financing for additional information.</t>
  </si>
  <si>
    <t>Goodwill and other intangible assets - Summary of Goodwill and Other Intangible Assets (Parenthetical) (Detail) (USD $)</t>
  </si>
  <si>
    <t>Goodwill, reduction from purchase price allocation</t>
  </si>
  <si>
    <t>Increase (decrease) in finite-lived intangible assets</t>
  </si>
  <si>
    <t>Increase (decrease) in accumulated amortization of finite lived intangible assets</t>
  </si>
  <si>
    <t>Miscellaneous Intangible Assets [Member] | Pbm [Member]</t>
  </si>
  <si>
    <t>Customer Relationships [Member] | Other Business Operations [Member]</t>
  </si>
  <si>
    <t>Goodwill and other intangible assets - Summary of Change in Net Carrying Value of Goodwill by Business Segment (Detail) (USD $)</t>
  </si>
  <si>
    <t>Goodwill [Roll Forward]</t>
  </si>
  <si>
    <t>Beginning Balance</t>
  </si>
  <si>
    <t>Acquisitions</t>
  </si>
  <si>
    <t>Discontinued operations</t>
  </si>
  <si>
    <t>Purchase price allocation adjustment</t>
  </si>
  <si>
    <t>Ending Balance</t>
  </si>
  <si>
    <t>[1],[6]</t>
  </si>
  <si>
    <t>Represents the disposition of $12.0 million of goodwill associated with the sale of CYC and the impairment of $2.0 million associated with EAV.</t>
  </si>
  <si>
    <t>Goodwill and other intangible assets - Summary of Change in Net Carrying Value of Goodwill by Business Segment (Parenthetical) (Detail) (USD $)</t>
  </si>
  <si>
    <t>Europa Apotheek [Member]</t>
  </si>
  <si>
    <t>Discontinued Operation, Provision for Loss (Gain) on Disposal, before Income Tax</t>
  </si>
  <si>
    <t>Goodwill and other intangibles - Additional Information (Detail) (USD $)</t>
  </si>
  <si>
    <t>Other Intangible Assets [Member]</t>
  </si>
  <si>
    <t>United Biosource LLC Subsidiary [Member]</t>
  </si>
  <si>
    <t>Pbm Agreement [Member]</t>
  </si>
  <si>
    <t>participant</t>
  </si>
  <si>
    <t>Amortization of Financing Costs</t>
  </si>
  <si>
    <t>Future aggregate amount of amortization expense in 2014</t>
  </si>
  <si>
    <t>Future aggregate amount of amortization expense in 2015</t>
  </si>
  <si>
    <t>Future aggregate amount of amortization expense in 2016</t>
  </si>
  <si>
    <t>Future aggregate amount of amortization expense in 2017</t>
  </si>
  <si>
    <t>Future aggregate amount of amortization expense in 2018</t>
  </si>
  <si>
    <t>Weighted average amortization period of intangible assets subject to amortization</t>
  </si>
  <si>
    <t>Intangible assets acquired</t>
  </si>
  <si>
    <t>Acquired Medicare lives</t>
  </si>
  <si>
    <t>Discontinued operations included goodwill</t>
  </si>
  <si>
    <t>Intangible assets, net</t>
  </si>
  <si>
    <t>Intangible assets, net carrying value</t>
  </si>
  <si>
    <t>Intangible assets, gross carrying value</t>
  </si>
  <si>
    <t>Accumulated amortization</t>
  </si>
  <si>
    <t>Impairment charge against intangible assets</t>
  </si>
  <si>
    <t>Trade names eliminated</t>
  </si>
  <si>
    <t>Financing - Summary of Company's Debt, Net of Unamortized Discounts (Detail) (USD $)</t>
  </si>
  <si>
    <t>Debt Instrument [Line Items]</t>
  </si>
  <si>
    <t>Senior long term notes</t>
  </si>
  <si>
    <t>Term facility due August 29, 2016 [Member]</t>
  </si>
  <si>
    <t>Notes Payable, Other Payables [Member]</t>
  </si>
  <si>
    <t>Financing - Summary of Company's Debt, Net of Unamortized Discounts (Parenthetical) (Detail)</t>
  </si>
  <si>
    <t>Financing - Bank Credit Facilities - Additional Information (Detail) (USD $)</t>
  </si>
  <si>
    <t>Term Loan Facility Due August 29, 2016 [Member]</t>
  </si>
  <si>
    <t>Aug. 29, 2011</t>
  </si>
  <si>
    <t>London Interbank Offered Rate (LIBOR) [Member]</t>
  </si>
  <si>
    <t>Adjusted Base Rate [Member]</t>
  </si>
  <si>
    <t>Revolving Credit Facility Due August 29, 2016 [Member]</t>
  </si>
  <si>
    <t>Accounts Receivable Financing Facility [Member]</t>
  </si>
  <si>
    <t>Line of credit facility duration</t>
  </si>
  <si>
    <t>'364 days</t>
  </si>
  <si>
    <t>Credit facility, maximum capacity</t>
  </si>
  <si>
    <t>Amount drawn under revolving facility</t>
  </si>
  <si>
    <t>Average interest rate, under the term facility</t>
  </si>
  <si>
    <t>Margin over interest rate</t>
  </si>
  <si>
    <t>Unused portion of new revolving credit</t>
  </si>
  <si>
    <t>Commitment fee on the unused portion of the revolving credit facility</t>
  </si>
  <si>
    <t>Financing - Bridge, Five-Year Credit, Accounts Receivable Financing Facilities and Interest Rate Swaps - Additional Information (Detail) (USD $)</t>
  </si>
  <si>
    <t>Senior Unsecured Revolving Credit Agreement [Member]</t>
  </si>
  <si>
    <t>Dec. 31, 2004</t>
  </si>
  <si>
    <t>7.250% senior notes due 2013 [Member]</t>
  </si>
  <si>
    <t>Aug. 31, 2003</t>
  </si>
  <si>
    <t>Interest Rate Swap [Member]</t>
  </si>
  <si>
    <t>agreement</t>
  </si>
  <si>
    <t>Bridge Facility [Member]</t>
  </si>
  <si>
    <t>Aug. 05, 2011</t>
  </si>
  <si>
    <t>Apr. 30, 2007</t>
  </si>
  <si>
    <t>Senior Unsecured Term Loan [Member]</t>
  </si>
  <si>
    <t>Debt term</t>
  </si>
  <si>
    <t>'1 year</t>
  </si>
  <si>
    <t>Number of agreements</t>
  </si>
  <si>
    <t>Maximum capacity of swap</t>
  </si>
  <si>
    <t>Senior notes aggregate principal amount</t>
  </si>
  <si>
    <t>Principal redemption costs and interest</t>
  </si>
  <si>
    <t>Weighted average spread</t>
  </si>
  <si>
    <t>Settlement of accrued interest receivables</t>
  </si>
  <si>
    <t>Carrying amount of the swaps and bank fees</t>
  </si>
  <si>
    <t>Financing - Senior Notes - Additional Information (Detail) (USD $)</t>
  </si>
  <si>
    <t>1 Months Ended</t>
  </si>
  <si>
    <t>Medco Health Solutions, Inc. [Member]</t>
  </si>
  <si>
    <t>Jun. 15, 2012</t>
  </si>
  <si>
    <t>5.250% senior notes due 2012 [Member]</t>
  </si>
  <si>
    <t>Mar. 29, 2013</t>
  </si>
  <si>
    <t>Percentage of principal amount redeemed</t>
  </si>
  <si>
    <t>Percentage of present values aggregate principal amount of notes redeemed</t>
  </si>
  <si>
    <t>Basis points</t>
  </si>
  <si>
    <t>Percentage of aggregate principal amount of notes redeemed</t>
  </si>
  <si>
    <t>Assumptions, days in year</t>
  </si>
  <si>
    <t>Assumptions, days in month</t>
  </si>
  <si>
    <t>Ownership percentage, subsidiary</t>
  </si>
  <si>
    <t>Payments of debt expenditure costs</t>
  </si>
  <si>
    <t>Financing - Financing Costs - Additional Information (Detail) (USD $)</t>
  </si>
  <si>
    <t>Aug. 07, 2011</t>
  </si>
  <si>
    <t>Financing costs</t>
  </si>
  <si>
    <t>Average weighted period for amortization of financing costs</t>
  </si>
  <si>
    <t>'5 years 2 months 12 days</t>
  </si>
  <si>
    <t>'12 years 1 month 6 days</t>
  </si>
  <si>
    <t>'6 years 2 months 12 days</t>
  </si>
  <si>
    <t>'4 years 4 months 24 days</t>
  </si>
  <si>
    <t>Expensed portion of the bridge facility financing costs</t>
  </si>
  <si>
    <t>Commitments under the bridge facility reduction amount</t>
  </si>
  <si>
    <t>Financing costs, Net</t>
  </si>
  <si>
    <t>Proceeds (repayment) of revolving credit line, net</t>
  </si>
  <si>
    <t>Financing - Schedule of Current Maturities for Long-Term Debt (Detail) (USD $)</t>
  </si>
  <si>
    <t>Current Maturities, 2014</t>
  </si>
  <si>
    <t>Current Maturities, 2015</t>
  </si>
  <si>
    <t>Current Maturities, 2016</t>
  </si>
  <si>
    <t>Current Maturities, 2017</t>
  </si>
  <si>
    <t>Current Maturities, 2018</t>
  </si>
  <si>
    <t>Current Maturities, Thereafter</t>
  </si>
  <si>
    <t>Income taxes - Additional Information (Detail) (USD $)</t>
  </si>
  <si>
    <t>Income Taxes [Line Items]</t>
  </si>
  <si>
    <t>Income tax expense</t>
  </si>
  <si>
    <t>Cumulative undistributed foreign earnings</t>
  </si>
  <si>
    <t>United state income taxes on foreign subsidiaries upon distribution</t>
  </si>
  <si>
    <t>Discrete tax benefit</t>
  </si>
  <si>
    <t>Tax effect from discontinued operations</t>
  </si>
  <si>
    <t>Valuation allowance of deferred tax assets</t>
  </si>
  <si>
    <t>Uncertain tax positions</t>
  </si>
  <si>
    <t>Interest and penalties</t>
  </si>
  <si>
    <t>Accrued interest and penalties through acquisition accounting</t>
  </si>
  <si>
    <t>Accrued interest and penalties</t>
  </si>
  <si>
    <t>State and Local Jurisdiction [Member]</t>
  </si>
  <si>
    <t>State and foreign net operating carryforwards</t>
  </si>
  <si>
    <t>Foreign Tax Authority [Member]</t>
  </si>
  <si>
    <t>State and Foreign Tax Authorities [Member]</t>
  </si>
  <si>
    <t>State and foreign net operating carryforwards term</t>
  </si>
  <si>
    <t>Discontinued Operations [Member]</t>
  </si>
  <si>
    <t>Income taxes - Provision (Benefit) for Income Taxes for Continuing Operations (Detail) (USD $)</t>
  </si>
  <si>
    <t>Income Loss From Operations Before Provision Benefit For Income Taxes [Line Items]</t>
  </si>
  <si>
    <t>United States [Member]</t>
  </si>
  <si>
    <t>Foreign [Member]</t>
  </si>
  <si>
    <t>Income taxes - Reconciliation of Statutory Federal Income Tax Rate and Effective Tax Rate (Detail)</t>
  </si>
  <si>
    <t>Income taxes - Schedule of Deferred Tax Assets and Deferred Tax Liabilities (Detail) (USD $)</t>
  </si>
  <si>
    <t>Income taxes - Unrecognized Tax Benefits Roll-Forward (Detail) (USD $)</t>
  </si>
  <si>
    <t>Reconciliation of Unrecognized Tax Benefits, Excluding Amounts Pertaining to Examined Tax Returns [Roll Forward]</t>
  </si>
  <si>
    <t>Additions for tax positions related to prior years</t>
  </si>
  <si>
    <t>Reductions for tax positions related to prior years</t>
  </si>
  <si>
    <t>Includes $50.4 million additions and $8.3 million reductions of Medco income tax contingencies recorded through the allocation of Medcoâ€™s purchase price for the quarter ended March 31, 2013.</t>
  </si>
  <si>
    <t>Income taxes - Unrecognized Tax Benefits Roll-Forward (Parenthetical) (Detail) (USD $)</t>
  </si>
  <si>
    <t>Medco Income Tax Contingencies [Member]</t>
  </si>
  <si>
    <t>Disposition of Previous acquisition [Member]</t>
  </si>
  <si>
    <t>Reconciliation Of Unrecognized Tax Benefits Excluding Amounts Pertaining To Examined Tax Returns Roll Forward [Line Items]</t>
  </si>
  <si>
    <t>Acquired Medco income tax contingencies</t>
  </si>
  <si>
    <t>Common stock - Additional Information (Detail) (USD $)</t>
  </si>
  <si>
    <t>Share data in Millions, except Per Share data, unless otherwise specified</t>
  </si>
  <si>
    <t>right</t>
  </si>
  <si>
    <t>Mar. 06, 2013</t>
  </si>
  <si>
    <t>Apr. 27, 2012</t>
  </si>
  <si>
    <t>Common Stock Under Accelerated Share Repurchase Agreement [Member]</t>
  </si>
  <si>
    <t>Sep. 30, 2011</t>
  </si>
  <si>
    <t>Jun. 30, 2011</t>
  </si>
  <si>
    <t>Common Stock Under Existing Stock Repurchase Program [Member]</t>
  </si>
  <si>
    <t>Dec. 10, 2013</t>
  </si>
  <si>
    <t>2013 ASR [Member]</t>
  </si>
  <si>
    <t>2011 ASR [Member]</t>
  </si>
  <si>
    <t>ASR Agreement 1 [Member]</t>
  </si>
  <si>
    <t>ASR Agreement 2 [Member]</t>
  </si>
  <si>
    <t>Equity, Class of Treasury Stock [Line Items]</t>
  </si>
  <si>
    <t>Authorized amount under stock repurchase program</t>
  </si>
  <si>
    <t>Number of common shares repurchased (shares)</t>
  </si>
  <si>
    <t>Payments for repurchase of shares</t>
  </si>
  <si>
    <t>Repurchased common stock price (usd per share)</t>
  </si>
  <si>
    <t>Shares acquired as a percentage of total shares authorized</t>
  </si>
  <si>
    <t>Share not acquired as a percentage of total shares authorized under ASR</t>
  </si>
  <si>
    <t>Maximum settlement (shares)</t>
  </si>
  <si>
    <t>Current estimate of estimate (shares)</t>
  </si>
  <si>
    <t>Fair value of equity instrument</t>
  </si>
  <si>
    <t>Repurchase of common stock agreement</t>
  </si>
  <si>
    <t>Weighted-average final forward price (usd per share)</t>
  </si>
  <si>
    <t>Settled portion of total agreement</t>
  </si>
  <si>
    <t>Shares repurchased (shares)</t>
  </si>
  <si>
    <t>Remaining number of shares authorized to be repurchased (shares)</t>
  </si>
  <si>
    <t>Right per share, dividend declared on preferred stock (right)</t>
  </si>
  <si>
    <t>Employee benefit plans and stock-based compensation plans - Retirement Savings Plans - Additional Information (Detail) (Retirement Savings Plan [Member], USD $)</t>
  </si>
  <si>
    <t>Share-based Compensation Arrangement by Share-based Payment Award [Line Items]</t>
  </si>
  <si>
    <t>Contribution expense</t>
  </si>
  <si>
    <t>ESI 401 (K) Plan [Member] | First 1% [Member]</t>
  </si>
  <si>
    <t>Matching contribution</t>
  </si>
  <si>
    <t>Percent of employers contribution</t>
  </si>
  <si>
    <t>ESI 401 (K) Plan [Member] | Next 3% [Member]</t>
  </si>
  <si>
    <t>ESI 401 (K) Plan [Member] | Maximum [Member]</t>
  </si>
  <si>
    <t>Annual contribution percentage</t>
  </si>
  <si>
    <t>Medco 401 (K) Plan [Member]</t>
  </si>
  <si>
    <t>Medco 401 (K) Plan [Member] | Maximum [Member]</t>
  </si>
  <si>
    <t>Express Scripts 401 (K) Plan [Member]</t>
  </si>
  <si>
    <t>Requisite period</t>
  </si>
  <si>
    <t>Express Scripts 401 (K) Plan [Member] | Maximum [Member]</t>
  </si>
  <si>
    <t>Employee benefit plans and stock-based compensation plans - Employee Stock Purchase and Deferred Compensations Plans - Additional Information (Detail) (USD $)</t>
  </si>
  <si>
    <t>In Millions, except Share data, unless otherwise specified</t>
  </si>
  <si>
    <t>Employee Stock Purchase Plan [Member]</t>
  </si>
  <si>
    <t>Percentage of purchase price equal to fair market value of common stock</t>
  </si>
  <si>
    <t>Common stock issued under the plan (shares)</t>
  </si>
  <si>
    <t>Common stock reserved for employee benefit plans (shares)</t>
  </si>
  <si>
    <t>Deferred Compensation Plan [Member]</t>
  </si>
  <si>
    <t>Percentage of common stock portion in investment options</t>
  </si>
  <si>
    <t>Net compensation expense</t>
  </si>
  <si>
    <t>Unearned compensation</t>
  </si>
  <si>
    <t>Deferred Compensation Plan [Member] | Maximum [Member]</t>
  </si>
  <si>
    <t>Contribution percentage on specific bonus awards</t>
  </si>
  <si>
    <t>Employee benefit plans and stock-based compensation plans - Stock-Based Compensation Plans In General - Additional Information (Detail) (USD $)</t>
  </si>
  <si>
    <t>Restricted Stock Units (RSUs) [Member]</t>
  </si>
  <si>
    <t>2011 LTIP [Member]</t>
  </si>
  <si>
    <t>2000 LTIP [Member]</t>
  </si>
  <si>
    <t>2002 Stock Incentive Plan [Member]</t>
  </si>
  <si>
    <t>Maximum number of shares available for grant (shares)</t>
  </si>
  <si>
    <t>Common stock reserved for employee benefit plans</t>
  </si>
  <si>
    <t>Maximum term of stock options, SSRs, restricted stock and performance shares granted</t>
  </si>
  <si>
    <t>Tax benefit related to employee stock compensation (value)</t>
  </si>
  <si>
    <t>Number of stock options and restricted shares issued to Medco holders</t>
  </si>
  <si>
    <t>Value of stock options and restricted shares issued to Medco holders</t>
  </si>
  <si>
    <t>Employee benefit plans and stock-based compensation plans - Restricted Stock And Performance Shares - Additional Information (Detail) (USD $)</t>
  </si>
  <si>
    <t>Rate</t>
  </si>
  <si>
    <t>Restricted Stock [Member] | Merger Restricted Shares [Member]</t>
  </si>
  <si>
    <t>Restricted units awarded (shares)</t>
  </si>
  <si>
    <t>Restricted Stock And Performance Shares [Member]</t>
  </si>
  <si>
    <t>Maximum multiplier used to calculate value of performance shares</t>
  </si>
  <si>
    <t>Pre-tax compensation expense</t>
  </si>
  <si>
    <t>Fair value of restricted shares vested</t>
  </si>
  <si>
    <t>Weighted average remaining recognition period for restricted stock and performance shares</t>
  </si>
  <si>
    <t>'1 year 1 month 0 days</t>
  </si>
  <si>
    <t>Restricted Stock And Performance Shares [Member] | Restricted Stock [Member]</t>
  </si>
  <si>
    <t>Restricted Stock And Performance Shares [Member] | 2011 LTIP [Member]</t>
  </si>
  <si>
    <t>Restricted Stock And Performance Shares [Member] | 2002 Stock Incentive Plan [Member]</t>
  </si>
  <si>
    <t>Employee benefit plans and stock-based compensation plans - Status of Restricted Stock Units and Performance Shares (Detail) (Restricted Stock Units and Performance Shares [Member], USD $)</t>
  </si>
  <si>
    <t>Restricted Stock Units and Performance Shares [Member]</t>
  </si>
  <si>
    <t>Share-based Compensation Arrangement by Share-based Payment Award, Equity Instruments Other than Options, Nonvested, Number of Shares [Roll Forward]</t>
  </si>
  <si>
    <t>Outstanding at beginning of year (shares)</t>
  </si>
  <si>
    <t>Granted (shares)</t>
  </si>
  <si>
    <t>Other (shares)</t>
  </si>
  <si>
    <t>Released (shares)</t>
  </si>
  <si>
    <t>Forfeited/Cancelled (shares)</t>
  </si>
  <si>
    <t>Express Scripts outstanding at end of year (shares)</t>
  </si>
  <si>
    <t>Express Scripts vested and deferred at December 31, 2013 (shares)</t>
  </si>
  <si>
    <t>Vested and deferred shares at December 31, 2013 (shares)</t>
  </si>
  <si>
    <t>Share-based Compensation Arrangement by Share-based Payment Award, Equity Instruments Other than Options, Nonvested, Weighted Average Grant Date Fair Value [Abstract]</t>
  </si>
  <si>
    <t>Weighted-Average Grant Date Fair Value, ESI Outstanding (usd per share)</t>
  </si>
  <si>
    <t>Weighted-Average Grant Date Fair Value, Granted (usd per share)</t>
  </si>
  <si>
    <t>Weighted-Average Grant Date Fair Value, Other (usd per share)</t>
  </si>
  <si>
    <t>Weighted Average Grant Date Fair Value, Released (usd per share)</t>
  </si>
  <si>
    <t>Weighted Average Grant Date Fair Value, Forfeited/Cancelled (usd per share)</t>
  </si>
  <si>
    <t>Weighted Average Grant Date Fair Value, Outstanding at end of period (usd per share)</t>
  </si>
  <si>
    <t>Weighted Average Grant Date Fair Value, Vested and deferred at December 31,2013 (usd per share)</t>
  </si>
  <si>
    <t>Weighted-Average Grant Date Fair Value, Non-vested at December 31, 2013 (usd per share)</t>
  </si>
  <si>
    <t>Employee benefit plans and stock-based compensation plans - Stock Options And SSRs - Additional Information (Detail) (USD $)</t>
  </si>
  <si>
    <t>SSRS And Stock Options [Member]</t>
  </si>
  <si>
    <t>Merger SSRs and Stock Options [Domain]</t>
  </si>
  <si>
    <t>Awards granted (shares)</t>
  </si>
  <si>
    <t>Weighted average remaining recognition period for stock options and SSRs shares</t>
  </si>
  <si>
    <t>'1 year 4 months 0 days</t>
  </si>
  <si>
    <t>Windfall tax benefit related to stock options exercised</t>
  </si>
  <si>
    <t>Employee benefit plans and stock-based compensation plans - Status of Stock options and SSRs (Detail) (Stock options and SSR [Member], USD $)</t>
  </si>
  <si>
    <t>Stock options and SSR [Member]</t>
  </si>
  <si>
    <t>Share-based Compensation Arrangement by Share-based Payment Award, Options, Outstanding [Roll Forward]</t>
  </si>
  <si>
    <t>ESI outstanding at beginning of year (shares)</t>
  </si>
  <si>
    <t>Exercised (shares)</t>
  </si>
  <si>
    <t>Forfeited/cancelled (shares)</t>
  </si>
  <si>
    <t>Outstanding at end of period (shares)</t>
  </si>
  <si>
    <t>Awards exercisable at period end (shares)</t>
  </si>
  <si>
    <t>Share-based Compensation Arrangement by Share-based Payment Award, Options, Outstanding, Weighted Average Exercise Price [Abstract]</t>
  </si>
  <si>
    <t>ESI outstanding at beginning of year (usd per share)</t>
  </si>
  <si>
    <t>Weighted Average Exercise Price, Granted (usd per share)</t>
  </si>
  <si>
    <t>Weighted Average Exercise Price, Exercised (usd per share)</t>
  </si>
  <si>
    <t>Weighted Average Exercise Price, Forfeited/cancelled (usd per share)</t>
  </si>
  <si>
    <t>Weighted Average Exercise Price, Outstanding at end of period (usd per share)</t>
  </si>
  <si>
    <t>Weighted Average Exercise Price, Awards exercisable at period end (usd per share)</t>
  </si>
  <si>
    <t>Weighted Average Remaining Contractual Life, Outstanding at end of period (usd per share)</t>
  </si>
  <si>
    <t>'5 years 3 months</t>
  </si>
  <si>
    <t>Weighted Average Remaining Contractual Life, Awards exercisable at period end (usd per share)</t>
  </si>
  <si>
    <t>Aggregate Intrinsic Value, Outstanding at end of period (usd per share)</t>
  </si>
  <si>
    <t>Aggregate Intrinsic Value, Awards exercisable at period end (usd per share)</t>
  </si>
  <si>
    <t>Employee benefit plans and stock-based compensation plans - Weighted Average Assumptions to Value Options and SSRs Granted (Detail)</t>
  </si>
  <si>
    <t>Employee benefit plans and stock-based compensation plans - Summary of Cash Proceeds Fair Value of Vested Shares Intrinsic Value Related to Total Stock Options Exercised and Weighted Average Fair Value of Stock Options Granted (Detail) (USD $)</t>
  </si>
  <si>
    <t>Share-based Arrangements with Employees and Nonemployees [Abstract]</t>
  </si>
  <si>
    <t>Weighted-average fair value per share of options granted during the year (usd per share)</t>
  </si>
  <si>
    <t>Pension and other post-retirement benefits - Additional Information (Detail) (USD $)</t>
  </si>
  <si>
    <t>Defined Benefit Pension Plans and Defined Benefit Postretirement Plans Disclosure [Abstract]</t>
  </si>
  <si>
    <t>Fair value of projected benefit obligation</t>
  </si>
  <si>
    <t>Plan assets at fair value, total</t>
  </si>
  <si>
    <t>Amount of balance sheet liability, plan assets</t>
  </si>
  <si>
    <t>Pension and other post-retirement benefits - Net Pension and Postretirement Benefit Cost (Detail) (USD $)</t>
  </si>
  <si>
    <t>Pension Benefits [Member]</t>
  </si>
  <si>
    <t>Defined Benefit Plan Disclosure [Line Items]</t>
  </si>
  <si>
    <t>Net (benefit)/cost</t>
  </si>
  <si>
    <t>Other Postretirement Benefits [Member]</t>
  </si>
  <si>
    <t>Pension and other postretirement benefits - Changes in Plan Assets, Benefit Obligation and Funded Status (Detail) (USD $)</t>
  </si>
  <si>
    <t>Defined Benefit Plan, Change in Fair Value of Plan Assets [Roll Forward]</t>
  </si>
  <si>
    <t>Defined Benefit Plan, Change in Benefit Obligation [Roll Forward]</t>
  </si>
  <si>
    <t>Actuarial (gain)/loss</t>
  </si>
  <si>
    <t>Pension and other postretirement benefits - Pension and Other Postretirement Benefits Liabilities (Detail) (USD $)</t>
  </si>
  <si>
    <t>Other Postretirement Defined Benefit Plan, Liabilities, Noncurrent</t>
  </si>
  <si>
    <t>Pension and other postretirement benefits - Weighted Average Assumptions Used in Determining Plan Information (Detail) (Other Postretirement Benefits [Member])</t>
  </si>
  <si>
    <t>Pension and other postretirement benefits - Defined Benefit Plans Fair Value Plan Assets by Assets Category and Fair Value Hierarchy (Detail) (USD $)</t>
  </si>
  <si>
    <t>Cash Equivalents [Member]</t>
  </si>
  <si>
    <t>U.S. equity securities [Member]</t>
  </si>
  <si>
    <t>International equity securities [Member]</t>
  </si>
  <si>
    <t>Fixed Income [Member]</t>
  </si>
  <si>
    <t>Hedge Funds [Member]</t>
  </si>
  <si>
    <t>Real Estate [Member]</t>
  </si>
  <si>
    <t>Level 1 [Member]</t>
  </si>
  <si>
    <t>U.S. large-cap [Member]</t>
  </si>
  <si>
    <t>U.S. small/mid-cap [Member]</t>
  </si>
  <si>
    <t>Level 2 [Member]</t>
  </si>
  <si>
    <t>Level 3 [Member]</t>
  </si>
  <si>
    <t>Estimate of Fair Value Measurement [Member]</t>
  </si>
  <si>
    <t>Target Allocation</t>
  </si>
  <si>
    <t>Percent of Plan Assets</t>
  </si>
  <si>
    <t>Plan assets at fair value</t>
  </si>
  <si>
    <t>[3],[4]</t>
  </si>
  <si>
    <t>[2],[3],[4]</t>
  </si>
  <si>
    <t>[3],[5]</t>
  </si>
  <si>
    <t>[3],[5],[6]</t>
  </si>
  <si>
    <t>[3],[5],[7]</t>
  </si>
  <si>
    <t>[3],[5],[8]</t>
  </si>
  <si>
    <t>[2],[3],[5]</t>
  </si>
  <si>
    <t>[3],[9]</t>
  </si>
  <si>
    <t>[2],[3],[9]</t>
  </si>
  <si>
    <t>The amounts disclosed reflect our target allocation based on the funded ratio of the plan at DecemberÂ 31, 2013 and are subject to change based on the funded ratio of the plan during the year.</t>
  </si>
  <si>
    <t>The inclusion of hedge funds serves to further diversify the fund and the volatility of the hedge fund portfolio returns are expected to be less than that of global equi</t>
  </si>
  <si>
    <t>See Note 2 - Fair value measurements for a description of the fair value hierarchy.</t>
  </si>
  <si>
    <t>Assets classified as Level 2 include units held in common collective trust funds and mutual funds, which are valued based on the net asset values reported by the fundsâ€™ investment managers, and a short-term fixed income investment fund which is valued using other significant observable inputs such as quoted prices for comparable securities.</t>
  </si>
  <si>
    <t>Consists of common collective trusts that invest in common stock of S&amp;P 500 companies and US large-cap common stock</t>
  </si>
  <si>
    <t>[7]</t>
  </si>
  <si>
    <t>Consists of a common collective trust that invests in US mid-cap common stoc</t>
  </si>
  <si>
    <t>[8]</t>
  </si>
  <si>
    <t>Primarily consists of a common collective trust that invests in passive bond market index lending funds and a short-term investment fu</t>
  </si>
  <si>
    <t>[9]</t>
  </si>
  <si>
    <t>The plan holds units of the a hedge fund offered through a private placement. The units are valued monthly using a net asset value (â€œNAVâ€). The hedge fundâ€™s NAV is based on the fair value (reported NAVs) of each fundâ€™s underlying fund investments and includes cash equivalents, and any accrued payables or receivables. Both the hedge fund and its underlying investments are priced using fair value pricing sources and techniques. The plan may redeem its shares quarterly at the stated NAV after a one year lock-up.</t>
  </si>
  <si>
    <t>Pension and other postretirement benefits Pension and other postretirement benefits - Hedge Funds Level 3 Rollforward (Details) (USD $)</t>
  </si>
  <si>
    <t>Pension and other postretirement benefits - Estimated Future Benefit Payments (Detail) (USD $)</t>
  </si>
  <si>
    <t>Commitments and contingencies - Additional Information (Detail) (USD $)</t>
  </si>
  <si>
    <t>Commitments And Contingencies Disclosure [Line Items]</t>
  </si>
  <si>
    <t>Rental expense under office and distribution facilities leases</t>
  </si>
  <si>
    <t>Lease termination date</t>
  </si>
  <si>
    <t>Option price to purchase assets at lease termination date</t>
  </si>
  <si>
    <t>Percentage of pharmaceutical purchases from wholesaler</t>
  </si>
  <si>
    <t>Other risk</t>
  </si>
  <si>
    <t>'0</t>
  </si>
  <si>
    <t>Client contractual dispute</t>
  </si>
  <si>
    <t>Office and distribution facilities with remaining terms</t>
  </si>
  <si>
    <t>Majority of our lease agreements</t>
  </si>
  <si>
    <t>Purchases [Member] | Supplier Concentration Risk [Member]</t>
  </si>
  <si>
    <t>Commitments and contingencies - Future Minimum Lease Payments Due Under Noncancellable Operating and Capital Leases (Detail) (USD $)</t>
  </si>
  <si>
    <t>Operating Leases, Future Minimum Payments Due, Fiscal Year Maturity [Abstract]</t>
  </si>
  <si>
    <t>Capital Leases, Future Minimum Payments Due, Fiscal Year Maturity [Abstract]</t>
  </si>
  <si>
    <t>Commitments and contingencies - Summary of Future Purchase Commitments (Detail) (USD $)</t>
  </si>
  <si>
    <t>Segment information - Reportable Segments Information (Detail) (USD $)</t>
  </si>
  <si>
    <t>Segment Reporting Information [Line Items]</t>
  </si>
  <si>
    <t>Network [Member]</t>
  </si>
  <si>
    <t>Home delivery and specialty revenues [Member]</t>
  </si>
  <si>
    <t>Pbm [Member] | Network [Member]</t>
  </si>
  <si>
    <t>Pbm [Member] | Home delivery and specialty revenues [Member]</t>
  </si>
  <si>
    <t>Other Business Operations [Member] | Network [Member]</t>
  </si>
  <si>
    <t>Other Business Operations [Member] | Home delivery and specialty revenues [Member]</t>
  </si>
  <si>
    <t>Includes home delivery, specialty and other including:Â (a) drugs distributed through patient assistance programs and (b)Â drugs we distribute to other PBMsâ€™ clients under limited distribution contracts with pharmaceutical manufacturers, and (c)Â FreedomFP claims.</t>
  </si>
  <si>
    <t>Segment information - Segments Reporting Information, Assets (Detail) (USD $)</t>
  </si>
  <si>
    <t>Segment information - Additional Information (Detail) (USD $)</t>
  </si>
  <si>
    <t>Revenue from external customers (foreign)</t>
  </si>
  <si>
    <t>Long-lived assets of international business (consisting primarily of fixed assets)</t>
  </si>
  <si>
    <t>Percentage of threshold revenue</t>
  </si>
  <si>
    <t>Segment information - Segment Reporting Information, Revenue by Major Customers (Detail)</t>
  </si>
  <si>
    <t>Entity Wide Portfolio Carrying Amount, Major Customer [Line Items]</t>
  </si>
  <si>
    <t>WellPoint [Member]</t>
  </si>
  <si>
    <t>Department of Defense ("DoD") [Member]</t>
  </si>
  <si>
    <t>Other [Member]</t>
  </si>
  <si>
    <t>Condensed consolidating financial information - Additional Information (Detail)</t>
  </si>
  <si>
    <t>Ownership In Domestic Subsidiaries</t>
  </si>
  <si>
    <t>Quarterly financial data - Components of Quarterly Financial Data (Detail) (USD $)</t>
  </si>
  <si>
    <t>Condensed consolidating financial information Condensed consolidating financial information - Prior period correction (Details) (USD $)</t>
  </si>
  <si>
    <t>Assets [Member]</t>
  </si>
  <si>
    <t>Liabilities, Total [Member]</t>
  </si>
  <si>
    <t>Guarantors [Member]</t>
  </si>
  <si>
    <t>Non-Guarantors [Member]</t>
  </si>
  <si>
    <t>Consolidation, Eliminations [Member]</t>
  </si>
  <si>
    <t>Condensed Financial Statements, Captions [Line Items]</t>
  </si>
  <si>
    <t>Change in accounting estimate</t>
  </si>
  <si>
    <t>Quarterly financial data - Components of Quarterly Financial Data (Parenthetical) (Detail) (USD $)</t>
  </si>
  <si>
    <t>Condensed consolidating financial information - Condensed Consolidating Balance Sheet (Detail) (USD $)</t>
  </si>
  <si>
    <t>Dec. 31, 2010</t>
  </si>
  <si>
    <t>Express Scripts stockholdersâ€™ equity</t>
  </si>
  <si>
    <t>Express Scripts, Inc. [Member]</t>
  </si>
  <si>
    <t>Condensed consolidating financial information - Condensed Consolidating Statement of Operations (Detail) (USD $)</t>
  </si>
  <si>
    <t>Other comprehensive income (loss), net of tax</t>
  </si>
  <si>
    <t>Condensed consolidating financial information - Condensed Consolidating Statement of Cash Flows (Detail) (USD $)</t>
  </si>
  <si>
    <t>Acquisitions, cash acquired - discontinued operations</t>
  </si>
  <si>
    <t>Net cash used in investing activities - discontinued operations</t>
  </si>
  <si>
    <t>Repayments of Long-term Lines of Credit</t>
  </si>
  <si>
    <t>Repayments of Accounts Receivable Securitization</t>
  </si>
  <si>
    <t>Net Intercompany Transactions</t>
  </si>
  <si>
    <t>Net cash used in financing activities - discontinued operations</t>
  </si>
  <si>
    <t>Schedule - II - Valuation and Qualifying Accounts and Reserves of Continuing Operations (Detail) (USD $)</t>
  </si>
  <si>
    <t>Allowance for Doubtful Accounts Receivable [Member]</t>
  </si>
  <si>
    <t>Movement in Valuation Allowances and Reserves [Roll Forward]</t>
  </si>
  <si>
    <t>Balance at Beginning of Period</t>
  </si>
  <si>
    <t>Additions Charges to Costs and Expenses</t>
  </si>
  <si>
    <t>Additions Charges to Other Accounts</t>
  </si>
  <si>
    <t>Deductions</t>
  </si>
  <si>
    <t>Balance at End of Period</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b/>
      <i/>
      <sz val="10"/>
      <color rgb="FF000000"/>
      <name val="Inherit"/>
    </font>
    <font>
      <b/>
      <sz val="8"/>
      <color theme="1"/>
      <name val="Inherit"/>
    </font>
    <font>
      <b/>
      <sz val="5"/>
      <color theme="1"/>
      <name val="Inherit"/>
    </font>
    <font>
      <sz val="7"/>
      <color theme="1"/>
      <name val="Inherit"/>
    </font>
    <font>
      <sz val="8"/>
      <color theme="1"/>
      <name val="Inherit"/>
    </font>
    <font>
      <i/>
      <u/>
      <sz val="8"/>
      <color theme="1"/>
      <name val="Inherit"/>
    </font>
    <font>
      <sz val="9"/>
      <color theme="1"/>
      <name val="Inherit"/>
    </font>
    <font>
      <i/>
      <sz val="10"/>
      <color theme="1"/>
      <name val="Inherit"/>
    </font>
    <font>
      <b/>
      <u/>
      <sz val="8"/>
      <color theme="1"/>
      <name val="Inherit"/>
    </font>
    <font>
      <sz val="10"/>
      <color rgb="FF000000"/>
      <name val="Times New Roman"/>
      <family val="1"/>
    </font>
    <font>
      <i/>
      <sz val="8"/>
      <color theme="1"/>
      <name val="Inherit"/>
    </font>
    <font>
      <b/>
      <sz val="9"/>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0" xfId="0" applyFont="1" applyFill="1" applyAlignment="1">
      <alignment wrapText="1"/>
    </xf>
    <xf numFmtId="0" fontId="23" fillId="0" borderId="0" xfId="0" applyFont="1" applyAlignment="1">
      <alignment vertical="top" wrapText="1"/>
    </xf>
    <xf numFmtId="0" fontId="23"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3" fillId="0" borderId="0" xfId="0" applyFont="1" applyAlignment="1">
      <alignmen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3" fillId="0" borderId="0" xfId="0" applyFont="1" applyAlignment="1">
      <alignment horizontal="left" vertical="top" wrapText="1" indent="1"/>
    </xf>
    <xf numFmtId="0" fontId="23"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9" fillId="0" borderId="0" xfId="0" applyFont="1" applyAlignment="1">
      <alignment horizontal="left" wrapText="1"/>
    </xf>
    <xf numFmtId="0" fontId="30" fillId="0" borderId="0" xfId="0" applyFont="1" applyAlignment="1">
      <alignment horizontal="left" wrapText="1"/>
    </xf>
    <xf numFmtId="0" fontId="21" fillId="33" borderId="0" xfId="0" applyFont="1" applyFill="1" applyAlignment="1">
      <alignment horizontal="left" vertical="top" wrapText="1"/>
    </xf>
    <xf numFmtId="0" fontId="23" fillId="0" borderId="0" xfId="0" applyFont="1" applyAlignment="1">
      <alignment horizontal="left" wrapText="1"/>
    </xf>
    <xf numFmtId="0" fontId="23" fillId="33" borderId="0" xfId="0" applyFont="1" applyFill="1" applyAlignment="1">
      <alignment horizontal="left" vertical="top" wrapText="1"/>
    </xf>
    <xf numFmtId="0" fontId="21" fillId="0" borderId="0" xfId="0" applyFont="1" applyAlignment="1">
      <alignment horizontal="left" vertical="top" wrapText="1"/>
    </xf>
    <xf numFmtId="15" fontId="26" fillId="0" borderId="10" xfId="0" applyNumberFormat="1" applyFont="1" applyBorder="1" applyAlignment="1">
      <alignment horizontal="center" wrapText="1"/>
    </xf>
    <xf numFmtId="0" fontId="30"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0" xfId="0" applyFont="1" applyAlignment="1">
      <alignment horizontal="left" vertical="top" wrapText="1"/>
    </xf>
    <xf numFmtId="0" fontId="23" fillId="0" borderId="0" xfId="0" applyFont="1" applyAlignment="1">
      <alignment horizontal="left" wrapText="1"/>
    </xf>
    <xf numFmtId="4" fontId="23" fillId="0" borderId="0" xfId="0" applyNumberFormat="1" applyFont="1" applyAlignment="1">
      <alignment horizontal="right" wrapText="1"/>
    </xf>
    <xf numFmtId="0" fontId="23" fillId="33" borderId="0" xfId="0" applyFont="1" applyFill="1" applyAlignment="1">
      <alignment horizontal="left" vertical="top" wrapText="1"/>
    </xf>
    <xf numFmtId="4" fontId="23" fillId="0" borderId="11" xfId="0" applyNumberFormat="1" applyFont="1" applyBorder="1" applyAlignment="1">
      <alignment horizontal="right" wrapText="1"/>
    </xf>
    <xf numFmtId="0" fontId="23" fillId="0" borderId="0" xfId="0" applyFont="1" applyAlignment="1">
      <alignment horizontal="right" wrapText="1"/>
    </xf>
    <xf numFmtId="0" fontId="23" fillId="0" borderId="0" xfId="0" applyFont="1" applyBorder="1" applyAlignment="1">
      <alignment horizontal="right" wrapText="1"/>
    </xf>
    <xf numFmtId="0" fontId="23" fillId="0" borderId="0" xfId="0" applyFont="1" applyBorder="1" applyAlignment="1">
      <alignment wrapText="1"/>
    </xf>
    <xf numFmtId="4" fontId="23" fillId="0" borderId="0" xfId="0" applyNumberFormat="1" applyFont="1" applyBorder="1" applyAlignment="1">
      <alignment horizontal="right" wrapText="1"/>
    </xf>
    <xf numFmtId="4" fontId="23" fillId="33" borderId="0" xfId="0" applyNumberFormat="1"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4" fontId="23" fillId="33" borderId="11" xfId="0" applyNumberFormat="1" applyFont="1" applyFill="1" applyBorder="1" applyAlignment="1">
      <alignment horizontal="right" wrapText="1"/>
    </xf>
    <xf numFmtId="4" fontId="23" fillId="33" borderId="10" xfId="0" applyNumberFormat="1" applyFont="1" applyFill="1" applyBorder="1" applyAlignment="1">
      <alignment horizontal="right" wrapText="1"/>
    </xf>
    <xf numFmtId="4" fontId="23" fillId="0" borderId="10" xfId="0" applyNumberFormat="1"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4" fontId="23" fillId="33" borderId="13" xfId="0" applyNumberFormat="1" applyFont="1" applyFill="1" applyBorder="1" applyAlignment="1">
      <alignment horizontal="right" wrapText="1"/>
    </xf>
    <xf numFmtId="0" fontId="23" fillId="33" borderId="13" xfId="0" applyFont="1" applyFill="1" applyBorder="1" applyAlignment="1">
      <alignment wrapText="1"/>
    </xf>
    <xf numFmtId="0" fontId="23" fillId="33" borderId="0" xfId="0" applyFont="1" applyFill="1" applyAlignment="1">
      <alignment horizontal="left" vertical="top" wrapText="1" indent="2"/>
    </xf>
    <xf numFmtId="0" fontId="29" fillId="0" borderId="0" xfId="0" applyFont="1" applyAlignment="1">
      <alignment horizontal="left" wrapText="1"/>
    </xf>
    <xf numFmtId="0" fontId="23" fillId="33" borderId="0" xfId="0" applyFont="1" applyFill="1" applyAlignment="1">
      <alignment horizontal="left" vertical="top" wrapText="1" indent="2"/>
    </xf>
    <xf numFmtId="0" fontId="23" fillId="0" borderId="11" xfId="0" applyFont="1" applyBorder="1" applyAlignment="1">
      <alignment horizontal="left" wrapText="1"/>
    </xf>
    <xf numFmtId="0" fontId="23" fillId="0" borderId="13" xfId="0" applyFont="1" applyBorder="1" applyAlignment="1">
      <alignment horizontal="left" wrapText="1"/>
    </xf>
    <xf numFmtId="4" fontId="23" fillId="0" borderId="13" xfId="0" applyNumberFormat="1" applyFont="1" applyBorder="1" applyAlignment="1">
      <alignment horizontal="right" wrapText="1"/>
    </xf>
    <xf numFmtId="0" fontId="0" fillId="0" borderId="10" xfId="0" applyBorder="1" applyAlignment="1">
      <alignment wrapText="1"/>
    </xf>
    <xf numFmtId="0" fontId="23" fillId="0" borderId="0" xfId="0" applyFont="1" applyAlignment="1">
      <alignment horizontal="left" vertical="top" wrapText="1" indent="2"/>
    </xf>
    <xf numFmtId="0" fontId="23" fillId="33" borderId="11" xfId="0" applyFont="1" applyFill="1" applyBorder="1" applyAlignment="1">
      <alignment horizontal="lef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2"/>
    </xf>
    <xf numFmtId="0" fontId="23" fillId="0" borderId="0" xfId="0" applyFont="1" applyAlignment="1">
      <alignment horizontal="left" vertical="top" wrapText="1" indent="1"/>
    </xf>
    <xf numFmtId="0" fontId="23" fillId="0" borderId="10" xfId="0" applyFont="1" applyBorder="1" applyAlignment="1">
      <alignment horizontal="left" wrapText="1"/>
    </xf>
    <xf numFmtId="0" fontId="23" fillId="33" borderId="0" xfId="0" applyFont="1" applyFill="1" applyBorder="1" applyAlignment="1">
      <alignment horizontal="left" wrapText="1"/>
    </xf>
    <xf numFmtId="0" fontId="23" fillId="33" borderId="13" xfId="0" applyFont="1" applyFill="1" applyBorder="1" applyAlignment="1">
      <alignment horizontal="right" wrapText="1"/>
    </xf>
    <xf numFmtId="0" fontId="23" fillId="0" borderId="14" xfId="0" applyFont="1" applyBorder="1" applyAlignment="1">
      <alignment horizontal="left" wrapText="1"/>
    </xf>
    <xf numFmtId="0" fontId="23" fillId="0" borderId="0" xfId="0" applyFont="1" applyBorder="1" applyAlignment="1">
      <alignment horizontal="left" wrapText="1"/>
    </xf>
    <xf numFmtId="0" fontId="23" fillId="0" borderId="14" xfId="0" applyFont="1" applyBorder="1" applyAlignment="1">
      <alignment horizontal="right" wrapText="1"/>
    </xf>
    <xf numFmtId="0" fontId="23" fillId="0" borderId="14" xfId="0" applyFont="1" applyBorder="1" applyAlignment="1">
      <alignment wrapText="1"/>
    </xf>
    <xf numFmtId="0" fontId="23" fillId="0" borderId="0" xfId="0" applyFont="1" applyAlignment="1">
      <alignment horizontal="left" wrapText="1" indent="4"/>
    </xf>
    <xf numFmtId="0" fontId="23" fillId="33" borderId="0" xfId="0" applyFont="1" applyFill="1" applyAlignment="1">
      <alignment vertical="top"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Alignment="1">
      <alignment vertical="top" wrapText="1"/>
    </xf>
    <xf numFmtId="0" fontId="23" fillId="0" borderId="0" xfId="0" applyFont="1" applyAlignment="1">
      <alignment horizontal="left" wrapText="1" indent="2"/>
    </xf>
    <xf numFmtId="0" fontId="23" fillId="33" borderId="14" xfId="0" applyFont="1" applyFill="1" applyBorder="1" applyAlignment="1">
      <alignment wrapText="1"/>
    </xf>
    <xf numFmtId="0" fontId="23" fillId="33" borderId="0" xfId="0" applyFont="1" applyFill="1" applyAlignment="1">
      <alignment horizontal="left" vertical="top" wrapText="1" indent="4"/>
    </xf>
    <xf numFmtId="0" fontId="23" fillId="0" borderId="0" xfId="0" applyFont="1" applyAlignment="1">
      <alignment horizontal="left" vertical="top" wrapText="1" indent="4"/>
    </xf>
    <xf numFmtId="0" fontId="23" fillId="33" borderId="10" xfId="0" applyFont="1" applyFill="1" applyBorder="1" applyAlignment="1">
      <alignment horizontal="left" wrapText="1"/>
    </xf>
    <xf numFmtId="0" fontId="23" fillId="33" borderId="14" xfId="0" applyFont="1" applyFill="1" applyBorder="1" applyAlignment="1">
      <alignment horizontal="right" wrapText="1"/>
    </xf>
    <xf numFmtId="0" fontId="23" fillId="33" borderId="14" xfId="0" applyFont="1" applyFill="1" applyBorder="1" applyAlignment="1">
      <alignment horizontal="left" wrapText="1"/>
    </xf>
    <xf numFmtId="0" fontId="3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4" fontId="23" fillId="33" borderId="0" xfId="0" applyNumberFormat="1" applyFont="1" applyFill="1" applyBorder="1" applyAlignment="1">
      <alignment horizontal="right" wrapText="1"/>
    </xf>
    <xf numFmtId="0" fontId="23" fillId="0" borderId="0" xfId="0" applyFont="1" applyAlignment="1">
      <alignment horizontal="left" vertical="top" wrapText="1" indent="7"/>
    </xf>
    <xf numFmtId="0" fontId="24" fillId="0" borderId="0" xfId="0" applyFont="1" applyAlignment="1">
      <alignment horizontal="left" vertical="top" wrapText="1"/>
    </xf>
    <xf numFmtId="0" fontId="33" fillId="0" borderId="0" xfId="0" applyFont="1" applyAlignment="1">
      <alignment horizontal="left" wrapText="1"/>
    </xf>
    <xf numFmtId="0" fontId="32" fillId="0" borderId="0" xfId="0" applyFont="1" applyAlignment="1">
      <alignment wrapText="1"/>
    </xf>
    <xf numFmtId="0" fontId="23" fillId="0" borderId="13" xfId="0" applyFont="1" applyBorder="1" applyAlignment="1">
      <alignment horizontal="right" wrapText="1"/>
    </xf>
    <xf numFmtId="0" fontId="23" fillId="0" borderId="13" xfId="0" applyFont="1" applyBorder="1" applyAlignment="1">
      <alignment horizontal="left" wrapText="1"/>
    </xf>
    <xf numFmtId="0" fontId="23" fillId="0" borderId="10" xfId="0" applyFont="1" applyBorder="1" applyAlignment="1">
      <alignment horizontal="left" wrapText="1"/>
    </xf>
    <xf numFmtId="0" fontId="23" fillId="33" borderId="15" xfId="0" applyFont="1" applyFill="1" applyBorder="1" applyAlignment="1">
      <alignment horizontal="right"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10" fontId="23" fillId="33" borderId="0" xfId="0" applyNumberFormat="1" applyFont="1" applyFill="1" applyAlignment="1">
      <alignment horizontal="center"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6" fillId="0" borderId="15" xfId="0" applyFont="1" applyBorder="1" applyAlignment="1">
      <alignment horizontal="center" wrapText="1"/>
    </xf>
    <xf numFmtId="0" fontId="35" fillId="0" borderId="0" xfId="0" applyFont="1" applyAlignment="1">
      <alignment wrapText="1"/>
    </xf>
    <xf numFmtId="0" fontId="33" fillId="0" borderId="0" xfId="0" applyFont="1" applyAlignment="1">
      <alignment wrapText="1"/>
    </xf>
    <xf numFmtId="0" fontId="28" fillId="33" borderId="0" xfId="0" applyFont="1" applyFill="1" applyAlignment="1">
      <alignment horizontal="left" wrapText="1"/>
    </xf>
    <xf numFmtId="0" fontId="28" fillId="0" borderId="0" xfId="0" applyFont="1" applyAlignment="1">
      <alignment horizontal="left" wrapText="1"/>
    </xf>
    <xf numFmtId="0" fontId="33" fillId="0" borderId="0" xfId="0" applyFont="1" applyAlignment="1">
      <alignment horizontal="left" wrapText="1"/>
    </xf>
    <xf numFmtId="0" fontId="36" fillId="33" borderId="0" xfId="0" applyFont="1" applyFill="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21" fillId="0" borderId="0" xfId="0" applyFont="1" applyAlignment="1">
      <alignment horizontal="center" wrapText="1"/>
    </xf>
    <xf numFmtId="0" fontId="30" fillId="0" borderId="0" xfId="0" applyFont="1" applyAlignment="1">
      <alignment horizontal="left" wrapText="1" indent="2"/>
    </xf>
    <xf numFmtId="0" fontId="31" fillId="0" borderId="0" xfId="0" applyFont="1" applyAlignment="1">
      <alignment horizontal="left" vertical="top" wrapText="1"/>
    </xf>
    <xf numFmtId="0" fontId="31" fillId="0" borderId="0" xfId="0" applyFont="1" applyAlignment="1">
      <alignment horizontal="left" wrapText="1"/>
    </xf>
    <xf numFmtId="0" fontId="31" fillId="0" borderId="0" xfId="0" applyFont="1" applyAlignment="1">
      <alignment horizontal="right" wrapText="1"/>
    </xf>
    <xf numFmtId="4" fontId="31" fillId="0" borderId="0" xfId="0" applyNumberFormat="1" applyFont="1" applyAlignment="1">
      <alignment horizontal="right" wrapText="1"/>
    </xf>
    <xf numFmtId="0" fontId="31" fillId="33" borderId="0" xfId="0" applyFont="1" applyFill="1" applyAlignment="1">
      <alignment horizontal="left" vertical="top" wrapText="1"/>
    </xf>
    <xf numFmtId="0" fontId="31" fillId="33" borderId="0" xfId="0" applyFont="1" applyFill="1" applyAlignment="1">
      <alignment horizontal="right" wrapText="1"/>
    </xf>
    <xf numFmtId="4" fontId="31" fillId="33" borderId="0" xfId="0" applyNumberFormat="1" applyFont="1" applyFill="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vertical="top" wrapText="1" indent="2"/>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4" fontId="31" fillId="33" borderId="11" xfId="0" applyNumberFormat="1" applyFont="1" applyFill="1" applyBorder="1" applyAlignment="1">
      <alignment horizontal="right" wrapText="1"/>
    </xf>
    <xf numFmtId="4" fontId="31" fillId="33" borderId="10" xfId="0" applyNumberFormat="1" applyFont="1" applyFill="1" applyBorder="1" applyAlignment="1">
      <alignment horizontal="right" wrapText="1"/>
    </xf>
    <xf numFmtId="0" fontId="31" fillId="0" borderId="11" xfId="0" applyFont="1" applyBorder="1" applyAlignment="1">
      <alignment horizontal="right" wrapText="1"/>
    </xf>
    <xf numFmtId="4" fontId="31" fillId="0" borderId="11" xfId="0" applyNumberFormat="1" applyFont="1" applyBorder="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31" fillId="0" borderId="0" xfId="0" applyFont="1" applyAlignment="1">
      <alignment horizontal="left" vertical="top" wrapText="1" indent="2"/>
    </xf>
    <xf numFmtId="0" fontId="31" fillId="0" borderId="11" xfId="0" applyFont="1" applyBorder="1" applyAlignment="1">
      <alignment horizontal="left" wrapText="1"/>
    </xf>
    <xf numFmtId="0" fontId="31" fillId="0" borderId="13" xfId="0" applyFont="1" applyBorder="1" applyAlignment="1">
      <alignment horizontal="left" wrapText="1"/>
    </xf>
    <xf numFmtId="4"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4" fontId="31" fillId="33" borderId="14" xfId="0" applyNumberFormat="1" applyFont="1" applyFill="1" applyBorder="1" applyAlignment="1">
      <alignment horizontal="right" wrapText="1"/>
    </xf>
    <xf numFmtId="4" fontId="31" fillId="0" borderId="10" xfId="0" applyNumberFormat="1" applyFont="1" applyBorder="1" applyAlignment="1">
      <alignment horizontal="right" wrapText="1"/>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4"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right" wrapText="1"/>
    </xf>
    <xf numFmtId="4" fontId="31" fillId="0" borderId="14" xfId="0" applyNumberFormat="1" applyFont="1" applyBorder="1" applyAlignment="1">
      <alignment horizontal="right" wrapText="1"/>
    </xf>
    <xf numFmtId="0" fontId="31" fillId="0" borderId="10" xfId="0" applyFont="1" applyBorder="1" applyAlignment="1">
      <alignment horizontal="left" wrapText="1"/>
    </xf>
    <xf numFmtId="0" fontId="36" fillId="33" borderId="0" xfId="0" applyFont="1" applyFill="1" applyAlignment="1">
      <alignment horizontal="left" vertical="top" wrapText="1"/>
    </xf>
    <xf numFmtId="4" fontId="31" fillId="0" borderId="0" xfId="0" applyNumberFormat="1" applyFont="1" applyBorder="1" applyAlignment="1">
      <alignment horizontal="right" wrapText="1"/>
    </xf>
    <xf numFmtId="0" fontId="36" fillId="0" borderId="0" xfId="0" applyFont="1" applyAlignment="1">
      <alignment horizontal="left" vertical="top" wrapText="1"/>
    </xf>
    <xf numFmtId="0" fontId="31" fillId="0" borderId="0" xfId="0" applyFont="1" applyBorder="1" applyAlignment="1">
      <alignment horizontal="right" wrapText="1"/>
    </xf>
    <xf numFmtId="0" fontId="31" fillId="33" borderId="0" xfId="0" applyFont="1" applyFill="1" applyBorder="1" applyAlignment="1">
      <alignment horizontal="right" wrapText="1"/>
    </xf>
    <xf numFmtId="0" fontId="31" fillId="0" borderId="0" xfId="0" applyFont="1" applyBorder="1" applyAlignment="1">
      <alignment horizontal="left" wrapText="1"/>
    </xf>
    <xf numFmtId="4" fontId="31" fillId="33" borderId="0" xfId="0" applyNumberFormat="1" applyFont="1" applyFill="1" applyBorder="1" applyAlignment="1">
      <alignment horizontal="right" wrapText="1"/>
    </xf>
    <xf numFmtId="0" fontId="31" fillId="33" borderId="0" xfId="0" applyFont="1" applyFill="1" applyBorder="1" applyAlignment="1">
      <alignment horizontal="left" wrapText="1"/>
    </xf>
    <xf numFmtId="0" fontId="19"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vertical="top" wrapText="1"/>
    </xf>
    <xf numFmtId="0" fontId="26" fillId="0" borderId="10" xfId="0" applyFont="1" applyBorder="1" applyAlignment="1">
      <alignment horizontal="left" wrapText="1"/>
    </xf>
    <xf numFmtId="0" fontId="36" fillId="0" borderId="0" xfId="0" applyFont="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9" fillId="0" borderId="11" xfId="0" applyFont="1" applyBorder="1" applyAlignment="1">
      <alignment horizontal="left" wrapText="1"/>
    </xf>
    <xf numFmtId="0" fontId="2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5703125" bestFit="1" customWidth="1"/>
    <col min="3" max="3" width="11.85546875" bestFit="1" customWidth="1"/>
    <col min="4" max="4" width="15.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776032</v>
      </c>
      <c r="D17" s="4" t="s">
        <v>7</v>
      </c>
    </row>
    <row r="18" spans="1:4">
      <c r="A18" s="2" t="s">
        <v>33</v>
      </c>
      <c r="B18" s="4" t="s">
        <v>7</v>
      </c>
      <c r="C18" s="4" t="s">
        <v>7</v>
      </c>
      <c r="D18" s="7">
        <v>501733432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2" width="36.5703125" customWidth="1"/>
    <col min="3" max="3" width="6.42578125" customWidth="1"/>
    <col min="4" max="6" width="29.85546875" customWidth="1"/>
    <col min="7" max="7" width="6.42578125" customWidth="1"/>
    <col min="8" max="10" width="29.85546875" customWidth="1"/>
    <col min="11" max="11" width="6.42578125" customWidth="1"/>
    <col min="12" max="14" width="29.85546875" customWidth="1"/>
    <col min="15" max="15" width="6.42578125" customWidth="1"/>
    <col min="16" max="17" width="29.85546875" customWidth="1"/>
  </cols>
  <sheetData>
    <row r="1" spans="1:17" ht="15" customHeight="1">
      <c r="A1" s="11" t="s">
        <v>300</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301</v>
      </c>
      <c r="B3" s="12" t="s">
        <v>7</v>
      </c>
      <c r="C3" s="12"/>
      <c r="D3" s="12"/>
      <c r="E3" s="12"/>
      <c r="F3" s="12"/>
      <c r="G3" s="12"/>
      <c r="H3" s="12"/>
      <c r="I3" s="12"/>
      <c r="J3" s="12"/>
      <c r="K3" s="12"/>
      <c r="L3" s="12"/>
      <c r="M3" s="12"/>
      <c r="N3" s="12"/>
      <c r="O3" s="12"/>
      <c r="P3" s="12"/>
      <c r="Q3" s="12"/>
    </row>
    <row r="4" spans="1:17" ht="15" customHeight="1">
      <c r="A4" s="13" t="s">
        <v>300</v>
      </c>
      <c r="B4" s="12" t="s">
        <v>7</v>
      </c>
      <c r="C4" s="12"/>
      <c r="D4" s="12"/>
      <c r="E4" s="12"/>
      <c r="F4" s="12"/>
      <c r="G4" s="12"/>
      <c r="H4" s="12"/>
      <c r="I4" s="12"/>
      <c r="J4" s="12"/>
      <c r="K4" s="12"/>
      <c r="L4" s="12"/>
      <c r="M4" s="12"/>
      <c r="N4" s="12"/>
      <c r="O4" s="12"/>
      <c r="P4" s="12"/>
      <c r="Q4" s="12"/>
    </row>
    <row r="5" spans="1:17">
      <c r="A5" s="13"/>
      <c r="B5" s="46" t="s">
        <v>302</v>
      </c>
      <c r="C5" s="46"/>
      <c r="D5" s="46"/>
      <c r="E5" s="46"/>
      <c r="F5" s="46"/>
      <c r="G5" s="46"/>
      <c r="H5" s="46"/>
      <c r="I5" s="46"/>
      <c r="J5" s="46"/>
      <c r="K5" s="46"/>
      <c r="L5" s="46"/>
      <c r="M5" s="46"/>
      <c r="N5" s="46"/>
      <c r="O5" s="46"/>
      <c r="P5" s="46"/>
      <c r="Q5" s="46"/>
    </row>
    <row r="6" spans="1:17" ht="25.5" customHeight="1">
      <c r="A6" s="13"/>
      <c r="B6" s="35" t="s">
        <v>303</v>
      </c>
      <c r="C6" s="35"/>
      <c r="D6" s="35"/>
      <c r="E6" s="35"/>
      <c r="F6" s="35"/>
      <c r="G6" s="35"/>
      <c r="H6" s="35"/>
      <c r="I6" s="35"/>
      <c r="J6" s="35"/>
      <c r="K6" s="35"/>
      <c r="L6" s="35"/>
      <c r="M6" s="35"/>
      <c r="N6" s="35"/>
      <c r="O6" s="35"/>
      <c r="P6" s="35"/>
      <c r="Q6" s="35"/>
    </row>
    <row r="7" spans="1:17" ht="25.5" customHeight="1">
      <c r="A7" s="13"/>
      <c r="B7" s="35" t="s">
        <v>304</v>
      </c>
      <c r="C7" s="35"/>
      <c r="D7" s="35"/>
      <c r="E7" s="35"/>
      <c r="F7" s="35"/>
      <c r="G7" s="35"/>
      <c r="H7" s="35"/>
      <c r="I7" s="35"/>
      <c r="J7" s="35"/>
      <c r="K7" s="35"/>
      <c r="L7" s="35"/>
      <c r="M7" s="35"/>
      <c r="N7" s="35"/>
      <c r="O7" s="35"/>
      <c r="P7" s="35"/>
      <c r="Q7" s="35"/>
    </row>
    <row r="8" spans="1:17" ht="25.5" customHeight="1">
      <c r="A8" s="13"/>
      <c r="B8" s="35" t="s">
        <v>305</v>
      </c>
      <c r="C8" s="35"/>
      <c r="D8" s="35"/>
      <c r="E8" s="35"/>
      <c r="F8" s="35"/>
      <c r="G8" s="35"/>
      <c r="H8" s="35"/>
      <c r="I8" s="35"/>
      <c r="J8" s="35"/>
      <c r="K8" s="35"/>
      <c r="L8" s="35"/>
      <c r="M8" s="35"/>
      <c r="N8" s="35"/>
      <c r="O8" s="35"/>
      <c r="P8" s="35"/>
      <c r="Q8" s="35"/>
    </row>
    <row r="9" spans="1:17" ht="25.5" customHeight="1">
      <c r="A9" s="13"/>
      <c r="B9" s="35" t="s">
        <v>306</v>
      </c>
      <c r="C9" s="35"/>
      <c r="D9" s="35"/>
      <c r="E9" s="35"/>
      <c r="F9" s="35"/>
      <c r="G9" s="35"/>
      <c r="H9" s="35"/>
      <c r="I9" s="35"/>
      <c r="J9" s="35"/>
      <c r="K9" s="35"/>
      <c r="L9" s="35"/>
      <c r="M9" s="35"/>
      <c r="N9" s="35"/>
      <c r="O9" s="35"/>
      <c r="P9" s="35"/>
      <c r="Q9" s="35"/>
    </row>
    <row r="10" spans="1:17">
      <c r="A10" s="13"/>
      <c r="B10" s="27"/>
      <c r="C10" s="27"/>
      <c r="D10" s="27"/>
      <c r="E10" s="27"/>
      <c r="F10" s="27"/>
      <c r="G10" s="27"/>
      <c r="H10" s="27"/>
      <c r="I10" s="27"/>
      <c r="J10" s="27"/>
      <c r="K10" s="27"/>
      <c r="L10" s="27"/>
      <c r="M10" s="27"/>
      <c r="N10" s="27"/>
      <c r="O10" s="27"/>
      <c r="P10" s="27"/>
      <c r="Q10" s="27"/>
    </row>
    <row r="11" spans="1:17">
      <c r="A11" s="13"/>
      <c r="B11" s="18"/>
      <c r="C11" s="18"/>
      <c r="D11" s="18"/>
      <c r="E11" s="18"/>
      <c r="F11" s="18"/>
      <c r="G11" s="18"/>
      <c r="H11" s="18"/>
      <c r="I11" s="18"/>
      <c r="J11" s="18"/>
      <c r="K11" s="18"/>
      <c r="L11" s="18"/>
      <c r="M11" s="18"/>
      <c r="N11" s="18"/>
      <c r="O11" s="18"/>
      <c r="P11" s="18"/>
      <c r="Q11" s="18"/>
    </row>
    <row r="12" spans="1:17" ht="15.75" thickBot="1">
      <c r="A12" s="13"/>
      <c r="B12" s="49"/>
      <c r="C12" s="55">
        <v>41639</v>
      </c>
      <c r="D12" s="55"/>
      <c r="E12" s="55"/>
      <c r="F12" s="55"/>
      <c r="G12" s="55"/>
      <c r="H12" s="55"/>
      <c r="I12" s="55"/>
      <c r="J12" s="16"/>
      <c r="K12" s="55">
        <v>41274</v>
      </c>
      <c r="L12" s="55"/>
      <c r="M12" s="55"/>
      <c r="N12" s="55"/>
      <c r="O12" s="55"/>
      <c r="P12" s="55"/>
      <c r="Q12" s="55"/>
    </row>
    <row r="13" spans="1:17">
      <c r="A13" s="13"/>
      <c r="B13" s="56" t="s">
        <v>307</v>
      </c>
      <c r="C13" s="58" t="s">
        <v>308</v>
      </c>
      <c r="D13" s="58"/>
      <c r="E13" s="58"/>
      <c r="F13" s="42"/>
      <c r="G13" s="58" t="s">
        <v>310</v>
      </c>
      <c r="H13" s="58"/>
      <c r="I13" s="58"/>
      <c r="J13" s="35"/>
      <c r="K13" s="58" t="s">
        <v>308</v>
      </c>
      <c r="L13" s="58"/>
      <c r="M13" s="58"/>
      <c r="N13" s="42"/>
      <c r="O13" s="58" t="s">
        <v>310</v>
      </c>
      <c r="P13" s="58"/>
      <c r="Q13" s="58"/>
    </row>
    <row r="14" spans="1:17" ht="15.75" thickBot="1">
      <c r="A14" s="13"/>
      <c r="B14" s="56"/>
      <c r="C14" s="28" t="s">
        <v>309</v>
      </c>
      <c r="D14" s="28"/>
      <c r="E14" s="28"/>
      <c r="F14" s="35"/>
      <c r="G14" s="28" t="s">
        <v>311</v>
      </c>
      <c r="H14" s="28"/>
      <c r="I14" s="28"/>
      <c r="J14" s="35"/>
      <c r="K14" s="28" t="s">
        <v>309</v>
      </c>
      <c r="L14" s="28"/>
      <c r="M14" s="28"/>
      <c r="N14" s="35"/>
      <c r="O14" s="28" t="s">
        <v>311</v>
      </c>
      <c r="P14" s="28"/>
      <c r="Q14" s="28"/>
    </row>
    <row r="15" spans="1:17">
      <c r="A15" s="13"/>
      <c r="B15" s="51" t="s">
        <v>312</v>
      </c>
      <c r="C15" s="32"/>
      <c r="D15" s="32"/>
      <c r="E15" s="32"/>
      <c r="F15" s="24"/>
      <c r="G15" s="32"/>
      <c r="H15" s="32"/>
      <c r="I15" s="32"/>
      <c r="J15" s="24"/>
      <c r="K15" s="32"/>
      <c r="L15" s="32"/>
      <c r="M15" s="32"/>
      <c r="N15" s="24"/>
      <c r="O15" s="32"/>
      <c r="P15" s="32"/>
      <c r="Q15" s="32"/>
    </row>
    <row r="16" spans="1:17">
      <c r="A16" s="13"/>
      <c r="B16" s="59" t="s">
        <v>313</v>
      </c>
      <c r="C16" s="60" t="s">
        <v>314</v>
      </c>
      <c r="D16" s="61">
        <v>1378.5</v>
      </c>
      <c r="E16" s="35"/>
      <c r="F16" s="35"/>
      <c r="G16" s="60" t="s">
        <v>314</v>
      </c>
      <c r="H16" s="61">
        <v>1420.4</v>
      </c>
      <c r="I16" s="35"/>
      <c r="J16" s="35"/>
      <c r="K16" s="60" t="s">
        <v>314</v>
      </c>
      <c r="L16" s="61">
        <v>1417.2</v>
      </c>
      <c r="M16" s="35"/>
      <c r="N16" s="35"/>
      <c r="O16" s="60" t="s">
        <v>314</v>
      </c>
      <c r="P16" s="61">
        <v>1497.3</v>
      </c>
      <c r="Q16" s="35"/>
    </row>
    <row r="17" spans="1:17">
      <c r="A17" s="13"/>
      <c r="B17" s="59"/>
      <c r="C17" s="60"/>
      <c r="D17" s="61"/>
      <c r="E17" s="35"/>
      <c r="F17" s="35"/>
      <c r="G17" s="60"/>
      <c r="H17" s="61"/>
      <c r="I17" s="35"/>
      <c r="J17" s="35"/>
      <c r="K17" s="60"/>
      <c r="L17" s="61"/>
      <c r="M17" s="35"/>
      <c r="N17" s="35"/>
      <c r="O17" s="60"/>
      <c r="P17" s="61"/>
      <c r="Q17" s="35"/>
    </row>
    <row r="18" spans="1:17">
      <c r="A18" s="13"/>
      <c r="B18" s="62" t="s">
        <v>315</v>
      </c>
      <c r="C18" s="37" t="s">
        <v>316</v>
      </c>
      <c r="D18" s="37"/>
      <c r="E18" s="34"/>
      <c r="F18" s="34"/>
      <c r="G18" s="37" t="s">
        <v>316</v>
      </c>
      <c r="H18" s="37"/>
      <c r="I18" s="34"/>
      <c r="J18" s="34"/>
      <c r="K18" s="37">
        <v>303.3</v>
      </c>
      <c r="L18" s="37"/>
      <c r="M18" s="34"/>
      <c r="N18" s="34"/>
      <c r="O18" s="37">
        <v>303</v>
      </c>
      <c r="P18" s="37"/>
      <c r="Q18" s="34"/>
    </row>
    <row r="19" spans="1:17" ht="15.75" thickBot="1">
      <c r="A19" s="13"/>
      <c r="B19" s="62"/>
      <c r="C19" s="38"/>
      <c r="D19" s="38"/>
      <c r="E19" s="39"/>
      <c r="F19" s="34"/>
      <c r="G19" s="38"/>
      <c r="H19" s="38"/>
      <c r="I19" s="39"/>
      <c r="J19" s="34"/>
      <c r="K19" s="38"/>
      <c r="L19" s="38"/>
      <c r="M19" s="39"/>
      <c r="N19" s="34"/>
      <c r="O19" s="38"/>
      <c r="P19" s="38"/>
      <c r="Q19" s="39"/>
    </row>
    <row r="20" spans="1:17">
      <c r="A20" s="13"/>
      <c r="B20" s="35"/>
      <c r="C20" s="63">
        <v>1378.5</v>
      </c>
      <c r="D20" s="63"/>
      <c r="E20" s="42"/>
      <c r="F20" s="35"/>
      <c r="G20" s="63">
        <v>1420.4</v>
      </c>
      <c r="H20" s="63"/>
      <c r="I20" s="42"/>
      <c r="J20" s="35"/>
      <c r="K20" s="63">
        <v>1720.5</v>
      </c>
      <c r="L20" s="63"/>
      <c r="M20" s="42"/>
      <c r="N20" s="35"/>
      <c r="O20" s="63">
        <v>1800.3</v>
      </c>
      <c r="P20" s="63"/>
      <c r="Q20" s="42"/>
    </row>
    <row r="21" spans="1:17">
      <c r="A21" s="13"/>
      <c r="B21" s="35"/>
      <c r="C21" s="61"/>
      <c r="D21" s="61"/>
      <c r="E21" s="35"/>
      <c r="F21" s="35"/>
      <c r="G21" s="61"/>
      <c r="H21" s="61"/>
      <c r="I21" s="35"/>
      <c r="J21" s="35"/>
      <c r="K21" s="61"/>
      <c r="L21" s="61"/>
      <c r="M21" s="35"/>
      <c r="N21" s="35"/>
      <c r="O21" s="61"/>
      <c r="P21" s="61"/>
      <c r="Q21" s="35"/>
    </row>
    <row r="22" spans="1:17">
      <c r="A22" s="13"/>
      <c r="B22" s="51" t="s">
        <v>317</v>
      </c>
      <c r="C22" s="34"/>
      <c r="D22" s="34"/>
      <c r="E22" s="34"/>
      <c r="F22" s="24"/>
      <c r="G22" s="34"/>
      <c r="H22" s="34"/>
      <c r="I22" s="34"/>
      <c r="J22" s="24"/>
      <c r="K22" s="34"/>
      <c r="L22" s="34"/>
      <c r="M22" s="34"/>
      <c r="N22" s="24"/>
      <c r="O22" s="34"/>
      <c r="P22" s="34"/>
      <c r="Q22" s="34"/>
    </row>
    <row r="23" spans="1:17">
      <c r="A23" s="13"/>
      <c r="B23" s="59" t="s">
        <v>318</v>
      </c>
      <c r="C23" s="64" t="s">
        <v>316</v>
      </c>
      <c r="D23" s="64"/>
      <c r="E23" s="35"/>
      <c r="F23" s="35"/>
      <c r="G23" s="64" t="s">
        <v>316</v>
      </c>
      <c r="H23" s="64"/>
      <c r="I23" s="35"/>
      <c r="J23" s="35"/>
      <c r="K23" s="64">
        <v>998.7</v>
      </c>
      <c r="L23" s="64"/>
      <c r="M23" s="35"/>
      <c r="N23" s="35"/>
      <c r="O23" s="61">
        <v>1076.4000000000001</v>
      </c>
      <c r="P23" s="61"/>
      <c r="Q23" s="35"/>
    </row>
    <row r="24" spans="1:17">
      <c r="A24" s="13"/>
      <c r="B24" s="59"/>
      <c r="C24" s="64"/>
      <c r="D24" s="64"/>
      <c r="E24" s="35"/>
      <c r="F24" s="35"/>
      <c r="G24" s="64"/>
      <c r="H24" s="64"/>
      <c r="I24" s="35"/>
      <c r="J24" s="35"/>
      <c r="K24" s="64"/>
      <c r="L24" s="64"/>
      <c r="M24" s="35"/>
      <c r="N24" s="35"/>
      <c r="O24" s="61"/>
      <c r="P24" s="61"/>
      <c r="Q24" s="35"/>
    </row>
    <row r="25" spans="1:17">
      <c r="A25" s="13"/>
      <c r="B25" s="62" t="s">
        <v>319</v>
      </c>
      <c r="C25" s="37">
        <v>497.9</v>
      </c>
      <c r="D25" s="37"/>
      <c r="E25" s="34"/>
      <c r="F25" s="34"/>
      <c r="G25" s="37">
        <v>607.79999999999995</v>
      </c>
      <c r="H25" s="37"/>
      <c r="I25" s="34"/>
      <c r="J25" s="34"/>
      <c r="K25" s="37">
        <v>497.6</v>
      </c>
      <c r="L25" s="37"/>
      <c r="M25" s="34"/>
      <c r="N25" s="34"/>
      <c r="O25" s="37">
        <v>645.1</v>
      </c>
      <c r="P25" s="37"/>
      <c r="Q25" s="34"/>
    </row>
    <row r="26" spans="1:17" ht="15.75" thickBot="1">
      <c r="A26" s="13"/>
      <c r="B26" s="62"/>
      <c r="C26" s="38"/>
      <c r="D26" s="38"/>
      <c r="E26" s="39"/>
      <c r="F26" s="34"/>
      <c r="G26" s="38"/>
      <c r="H26" s="38"/>
      <c r="I26" s="39"/>
      <c r="J26" s="34"/>
      <c r="K26" s="38"/>
      <c r="L26" s="38"/>
      <c r="M26" s="39"/>
      <c r="N26" s="34"/>
      <c r="O26" s="38"/>
      <c r="P26" s="38"/>
      <c r="Q26" s="39"/>
    </row>
    <row r="27" spans="1:17">
      <c r="A27" s="13"/>
      <c r="B27" s="35"/>
      <c r="C27" s="40">
        <v>497.9</v>
      </c>
      <c r="D27" s="40"/>
      <c r="E27" s="42"/>
      <c r="F27" s="35"/>
      <c r="G27" s="40">
        <v>607.79999999999995</v>
      </c>
      <c r="H27" s="40"/>
      <c r="I27" s="42"/>
      <c r="J27" s="35"/>
      <c r="K27" s="63">
        <v>1496.3</v>
      </c>
      <c r="L27" s="63"/>
      <c r="M27" s="42"/>
      <c r="N27" s="35"/>
      <c r="O27" s="63">
        <v>1721.5</v>
      </c>
      <c r="P27" s="63"/>
      <c r="Q27" s="42"/>
    </row>
    <row r="28" spans="1:17">
      <c r="A28" s="13"/>
      <c r="B28" s="35"/>
      <c r="C28" s="65"/>
      <c r="D28" s="65"/>
      <c r="E28" s="66"/>
      <c r="F28" s="35"/>
      <c r="G28" s="65"/>
      <c r="H28" s="65"/>
      <c r="I28" s="66"/>
      <c r="J28" s="35"/>
      <c r="K28" s="67"/>
      <c r="L28" s="67"/>
      <c r="M28" s="66"/>
      <c r="N28" s="35"/>
      <c r="O28" s="67"/>
      <c r="P28" s="67"/>
      <c r="Q28" s="66"/>
    </row>
    <row r="29" spans="1:17">
      <c r="A29" s="13"/>
      <c r="B29" s="51" t="s">
        <v>320</v>
      </c>
      <c r="C29" s="34"/>
      <c r="D29" s="34"/>
      <c r="E29" s="34"/>
      <c r="F29" s="24"/>
      <c r="G29" s="34"/>
      <c r="H29" s="34"/>
      <c r="I29" s="34"/>
      <c r="J29" s="24"/>
      <c r="K29" s="34"/>
      <c r="L29" s="34"/>
      <c r="M29" s="34"/>
      <c r="N29" s="24"/>
      <c r="O29" s="34"/>
      <c r="P29" s="34"/>
      <c r="Q29" s="34"/>
    </row>
    <row r="30" spans="1:17">
      <c r="A30" s="13"/>
      <c r="B30" s="59" t="s">
        <v>321</v>
      </c>
      <c r="C30" s="64">
        <v>506.9</v>
      </c>
      <c r="D30" s="64"/>
      <c r="E30" s="35"/>
      <c r="F30" s="35"/>
      <c r="G30" s="64">
        <v>514.9</v>
      </c>
      <c r="H30" s="64"/>
      <c r="I30" s="35"/>
      <c r="J30" s="35"/>
      <c r="K30" s="64">
        <v>510.9</v>
      </c>
      <c r="L30" s="64"/>
      <c r="M30" s="35"/>
      <c r="N30" s="35"/>
      <c r="O30" s="64">
        <v>522.4</v>
      </c>
      <c r="P30" s="64"/>
      <c r="Q30" s="35"/>
    </row>
    <row r="31" spans="1:17">
      <c r="A31" s="13"/>
      <c r="B31" s="59"/>
      <c r="C31" s="64"/>
      <c r="D31" s="64"/>
      <c r="E31" s="35"/>
      <c r="F31" s="35"/>
      <c r="G31" s="64"/>
      <c r="H31" s="64"/>
      <c r="I31" s="35"/>
      <c r="J31" s="35"/>
      <c r="K31" s="64"/>
      <c r="L31" s="64"/>
      <c r="M31" s="35"/>
      <c r="N31" s="35"/>
      <c r="O31" s="64"/>
      <c r="P31" s="64"/>
      <c r="Q31" s="35"/>
    </row>
    <row r="32" spans="1:17">
      <c r="A32" s="13"/>
      <c r="B32" s="62" t="s">
        <v>322</v>
      </c>
      <c r="C32" s="37">
        <v>506.8</v>
      </c>
      <c r="D32" s="37"/>
      <c r="E32" s="34"/>
      <c r="F32" s="34"/>
      <c r="G32" s="37">
        <v>519.70000000000005</v>
      </c>
      <c r="H32" s="37"/>
      <c r="I32" s="34"/>
      <c r="J32" s="34"/>
      <c r="K32" s="37">
        <v>507.6</v>
      </c>
      <c r="L32" s="37"/>
      <c r="M32" s="34"/>
      <c r="N32" s="34"/>
      <c r="O32" s="37">
        <v>546.1</v>
      </c>
      <c r="P32" s="37"/>
      <c r="Q32" s="34"/>
    </row>
    <row r="33" spans="1:17" ht="15.75" thickBot="1">
      <c r="A33" s="13"/>
      <c r="B33" s="62"/>
      <c r="C33" s="38"/>
      <c r="D33" s="38"/>
      <c r="E33" s="39"/>
      <c r="F33" s="34"/>
      <c r="G33" s="38"/>
      <c r="H33" s="38"/>
      <c r="I33" s="39"/>
      <c r="J33" s="34"/>
      <c r="K33" s="38"/>
      <c r="L33" s="38"/>
      <c r="M33" s="39"/>
      <c r="N33" s="34"/>
      <c r="O33" s="38"/>
      <c r="P33" s="38"/>
      <c r="Q33" s="39"/>
    </row>
    <row r="34" spans="1:17">
      <c r="A34" s="13"/>
      <c r="B34" s="35"/>
      <c r="C34" s="63">
        <v>1013.7</v>
      </c>
      <c r="D34" s="63"/>
      <c r="E34" s="42"/>
      <c r="F34" s="35"/>
      <c r="G34" s="63">
        <v>1034.5999999999999</v>
      </c>
      <c r="H34" s="63"/>
      <c r="I34" s="42"/>
      <c r="J34" s="35"/>
      <c r="K34" s="63">
        <v>1018.5</v>
      </c>
      <c r="L34" s="63"/>
      <c r="M34" s="42"/>
      <c r="N34" s="35"/>
      <c r="O34" s="63">
        <v>1068.5</v>
      </c>
      <c r="P34" s="63"/>
      <c r="Q34" s="42"/>
    </row>
    <row r="35" spans="1:17">
      <c r="A35" s="13"/>
      <c r="B35" s="35"/>
      <c r="C35" s="61"/>
      <c r="D35" s="61"/>
      <c r="E35" s="35"/>
      <c r="F35" s="35"/>
      <c r="G35" s="61"/>
      <c r="H35" s="61"/>
      <c r="I35" s="35"/>
      <c r="J35" s="35"/>
      <c r="K35" s="61"/>
      <c r="L35" s="61"/>
      <c r="M35" s="35"/>
      <c r="N35" s="35"/>
      <c r="O35" s="61"/>
      <c r="P35" s="61"/>
      <c r="Q35" s="35"/>
    </row>
    <row r="36" spans="1:17">
      <c r="A36" s="13"/>
      <c r="B36" s="51" t="s">
        <v>323</v>
      </c>
      <c r="C36" s="34"/>
      <c r="D36" s="34"/>
      <c r="E36" s="34"/>
      <c r="F36" s="24"/>
      <c r="G36" s="34"/>
      <c r="H36" s="34"/>
      <c r="I36" s="34"/>
      <c r="J36" s="24"/>
      <c r="K36" s="34"/>
      <c r="L36" s="34"/>
      <c r="M36" s="34"/>
      <c r="N36" s="24"/>
      <c r="O36" s="34"/>
      <c r="P36" s="34"/>
      <c r="Q36" s="34"/>
    </row>
    <row r="37" spans="1:17">
      <c r="A37" s="13"/>
      <c r="B37" s="59" t="s">
        <v>324</v>
      </c>
      <c r="C37" s="61">
        <v>1497</v>
      </c>
      <c r="D37" s="61"/>
      <c r="E37" s="35"/>
      <c r="F37" s="35"/>
      <c r="G37" s="61">
        <v>1566.2</v>
      </c>
      <c r="H37" s="61"/>
      <c r="I37" s="35"/>
      <c r="J37" s="35"/>
      <c r="K37" s="61">
        <v>1495.8</v>
      </c>
      <c r="L37" s="61"/>
      <c r="M37" s="35"/>
      <c r="N37" s="35"/>
      <c r="O37" s="61">
        <v>1590.2</v>
      </c>
      <c r="P37" s="61"/>
      <c r="Q37" s="35"/>
    </row>
    <row r="38" spans="1:17">
      <c r="A38" s="13"/>
      <c r="B38" s="59"/>
      <c r="C38" s="61"/>
      <c r="D38" s="61"/>
      <c r="E38" s="35"/>
      <c r="F38" s="35"/>
      <c r="G38" s="61"/>
      <c r="H38" s="61"/>
      <c r="I38" s="35"/>
      <c r="J38" s="35"/>
      <c r="K38" s="61"/>
      <c r="L38" s="61"/>
      <c r="M38" s="35"/>
      <c r="N38" s="35"/>
      <c r="O38" s="61"/>
      <c r="P38" s="61"/>
      <c r="Q38" s="35"/>
    </row>
    <row r="39" spans="1:17">
      <c r="A39" s="13"/>
      <c r="B39" s="24"/>
      <c r="C39" s="34"/>
      <c r="D39" s="34"/>
      <c r="E39" s="34"/>
      <c r="F39" s="24"/>
      <c r="G39" s="34"/>
      <c r="H39" s="34"/>
      <c r="I39" s="34"/>
      <c r="J39" s="24"/>
      <c r="K39" s="34"/>
      <c r="L39" s="34"/>
      <c r="M39" s="34"/>
      <c r="N39" s="24"/>
      <c r="O39" s="34"/>
      <c r="P39" s="34"/>
      <c r="Q39" s="34"/>
    </row>
    <row r="40" spans="1:17">
      <c r="A40" s="13"/>
      <c r="B40" s="54" t="s">
        <v>325</v>
      </c>
      <c r="C40" s="35"/>
      <c r="D40" s="35"/>
      <c r="E40" s="35"/>
      <c r="F40" s="16"/>
      <c r="G40" s="35"/>
      <c r="H40" s="35"/>
      <c r="I40" s="35"/>
      <c r="J40" s="16"/>
      <c r="K40" s="35"/>
      <c r="L40" s="35"/>
      <c r="M40" s="35"/>
      <c r="N40" s="16"/>
      <c r="O40" s="35"/>
      <c r="P40" s="35"/>
      <c r="Q40" s="35"/>
    </row>
    <row r="41" spans="1:17">
      <c r="A41" s="13"/>
      <c r="B41" s="62" t="s">
        <v>326</v>
      </c>
      <c r="C41" s="68">
        <v>1249.8</v>
      </c>
      <c r="D41" s="68"/>
      <c r="E41" s="34"/>
      <c r="F41" s="34"/>
      <c r="G41" s="68">
        <v>1324.4</v>
      </c>
      <c r="H41" s="68"/>
      <c r="I41" s="34"/>
      <c r="J41" s="34"/>
      <c r="K41" s="68">
        <v>1249.7</v>
      </c>
      <c r="L41" s="68"/>
      <c r="M41" s="34"/>
      <c r="N41" s="34"/>
      <c r="O41" s="68">
        <v>1347.8</v>
      </c>
      <c r="P41" s="68"/>
      <c r="Q41" s="34"/>
    </row>
    <row r="42" spans="1:17">
      <c r="A42" s="13"/>
      <c r="B42" s="62"/>
      <c r="C42" s="68"/>
      <c r="D42" s="68"/>
      <c r="E42" s="34"/>
      <c r="F42" s="34"/>
      <c r="G42" s="68"/>
      <c r="H42" s="68"/>
      <c r="I42" s="34"/>
      <c r="J42" s="34"/>
      <c r="K42" s="68"/>
      <c r="L42" s="68"/>
      <c r="M42" s="34"/>
      <c r="N42" s="34"/>
      <c r="O42" s="68"/>
      <c r="P42" s="68"/>
      <c r="Q42" s="34"/>
    </row>
    <row r="43" spans="1:17">
      <c r="A43" s="13"/>
      <c r="B43" s="59" t="s">
        <v>327</v>
      </c>
      <c r="C43" s="61">
        <v>1241.2</v>
      </c>
      <c r="D43" s="61"/>
      <c r="E43" s="35"/>
      <c r="F43" s="35"/>
      <c r="G43" s="61">
        <v>1325.4</v>
      </c>
      <c r="H43" s="61"/>
      <c r="I43" s="35"/>
      <c r="J43" s="35"/>
      <c r="K43" s="61">
        <v>1240.3</v>
      </c>
      <c r="L43" s="61"/>
      <c r="M43" s="35"/>
      <c r="N43" s="35"/>
      <c r="O43" s="61">
        <v>1425.7</v>
      </c>
      <c r="P43" s="61"/>
      <c r="Q43" s="35"/>
    </row>
    <row r="44" spans="1:17">
      <c r="A44" s="13"/>
      <c r="B44" s="59"/>
      <c r="C44" s="61"/>
      <c r="D44" s="61"/>
      <c r="E44" s="35"/>
      <c r="F44" s="35"/>
      <c r="G44" s="61"/>
      <c r="H44" s="61"/>
      <c r="I44" s="35"/>
      <c r="J44" s="35"/>
      <c r="K44" s="61"/>
      <c r="L44" s="61"/>
      <c r="M44" s="35"/>
      <c r="N44" s="35"/>
      <c r="O44" s="61"/>
      <c r="P44" s="61"/>
      <c r="Q44" s="35"/>
    </row>
    <row r="45" spans="1:17">
      <c r="A45" s="13"/>
      <c r="B45" s="62" t="s">
        <v>328</v>
      </c>
      <c r="C45" s="37">
        <v>899.7</v>
      </c>
      <c r="D45" s="37"/>
      <c r="E45" s="34"/>
      <c r="F45" s="34"/>
      <c r="G45" s="37">
        <v>917.1</v>
      </c>
      <c r="H45" s="37"/>
      <c r="I45" s="34"/>
      <c r="J45" s="34"/>
      <c r="K45" s="37">
        <v>899.4</v>
      </c>
      <c r="L45" s="37"/>
      <c r="M45" s="34"/>
      <c r="N45" s="34"/>
      <c r="O45" s="37">
        <v>930.8</v>
      </c>
      <c r="P45" s="37"/>
      <c r="Q45" s="34"/>
    </row>
    <row r="46" spans="1:17">
      <c r="A46" s="13"/>
      <c r="B46" s="62"/>
      <c r="C46" s="37"/>
      <c r="D46" s="37"/>
      <c r="E46" s="34"/>
      <c r="F46" s="34"/>
      <c r="G46" s="37"/>
      <c r="H46" s="37"/>
      <c r="I46" s="34"/>
      <c r="J46" s="34"/>
      <c r="K46" s="37"/>
      <c r="L46" s="37"/>
      <c r="M46" s="34"/>
      <c r="N46" s="34"/>
      <c r="O46" s="37"/>
      <c r="P46" s="37"/>
      <c r="Q46" s="34"/>
    </row>
    <row r="47" spans="1:17">
      <c r="A47" s="13"/>
      <c r="B47" s="59" t="s">
        <v>329</v>
      </c>
      <c r="C47" s="64">
        <v>698.4</v>
      </c>
      <c r="D47" s="64"/>
      <c r="E47" s="35"/>
      <c r="F47" s="35"/>
      <c r="G47" s="64">
        <v>801</v>
      </c>
      <c r="H47" s="64"/>
      <c r="I47" s="35"/>
      <c r="J47" s="35"/>
      <c r="K47" s="64">
        <v>698.4</v>
      </c>
      <c r="L47" s="64"/>
      <c r="M47" s="35"/>
      <c r="N47" s="35"/>
      <c r="O47" s="64">
        <v>894.6</v>
      </c>
      <c r="P47" s="64"/>
      <c r="Q47" s="35"/>
    </row>
    <row r="48" spans="1:17" ht="15.75" thickBot="1">
      <c r="A48" s="13"/>
      <c r="B48" s="59"/>
      <c r="C48" s="69"/>
      <c r="D48" s="69"/>
      <c r="E48" s="70"/>
      <c r="F48" s="35"/>
      <c r="G48" s="69"/>
      <c r="H48" s="69"/>
      <c r="I48" s="70"/>
      <c r="J48" s="35"/>
      <c r="K48" s="69"/>
      <c r="L48" s="69"/>
      <c r="M48" s="70"/>
      <c r="N48" s="35"/>
      <c r="O48" s="69"/>
      <c r="P48" s="69"/>
      <c r="Q48" s="70"/>
    </row>
    <row r="49" spans="1:17">
      <c r="A49" s="13"/>
      <c r="B49" s="34"/>
      <c r="C49" s="71">
        <v>4089.1</v>
      </c>
      <c r="D49" s="71"/>
      <c r="E49" s="32"/>
      <c r="F49" s="34"/>
      <c r="G49" s="71">
        <v>4367.8999999999996</v>
      </c>
      <c r="H49" s="71"/>
      <c r="I49" s="32"/>
      <c r="J49" s="34"/>
      <c r="K49" s="71">
        <v>4087.8</v>
      </c>
      <c r="L49" s="71"/>
      <c r="M49" s="32"/>
      <c r="N49" s="34"/>
      <c r="O49" s="71">
        <v>4598.8999999999996</v>
      </c>
      <c r="P49" s="71"/>
      <c r="Q49" s="32"/>
    </row>
    <row r="50" spans="1:17">
      <c r="A50" s="13"/>
      <c r="B50" s="34"/>
      <c r="C50" s="68"/>
      <c r="D50" s="68"/>
      <c r="E50" s="34"/>
      <c r="F50" s="34"/>
      <c r="G50" s="68"/>
      <c r="H50" s="68"/>
      <c r="I50" s="34"/>
      <c r="J50" s="34"/>
      <c r="K50" s="68"/>
      <c r="L50" s="68"/>
      <c r="M50" s="34"/>
      <c r="N50" s="34"/>
      <c r="O50" s="68"/>
      <c r="P50" s="68"/>
      <c r="Q50" s="34"/>
    </row>
    <row r="51" spans="1:17">
      <c r="A51" s="13"/>
      <c r="B51" s="54" t="s">
        <v>330</v>
      </c>
      <c r="C51" s="35"/>
      <c r="D51" s="35"/>
      <c r="E51" s="35"/>
      <c r="F51" s="16"/>
      <c r="G51" s="35"/>
      <c r="H51" s="35"/>
      <c r="I51" s="35"/>
      <c r="J51" s="16"/>
      <c r="K51" s="35"/>
      <c r="L51" s="35"/>
      <c r="M51" s="35"/>
      <c r="N51" s="16"/>
      <c r="O51" s="35"/>
      <c r="P51" s="35"/>
      <c r="Q51" s="35"/>
    </row>
    <row r="52" spans="1:17">
      <c r="A52" s="13"/>
      <c r="B52" s="62" t="s">
        <v>331</v>
      </c>
      <c r="C52" s="68">
        <v>1490.7</v>
      </c>
      <c r="D52" s="68"/>
      <c r="E52" s="34"/>
      <c r="F52" s="34"/>
      <c r="G52" s="68">
        <v>1548</v>
      </c>
      <c r="H52" s="68"/>
      <c r="I52" s="34"/>
      <c r="J52" s="34"/>
      <c r="K52" s="68">
        <v>1487.9</v>
      </c>
      <c r="L52" s="68"/>
      <c r="M52" s="34"/>
      <c r="N52" s="34"/>
      <c r="O52" s="68">
        <v>1559.6</v>
      </c>
      <c r="P52" s="68"/>
      <c r="Q52" s="34"/>
    </row>
    <row r="53" spans="1:17">
      <c r="A53" s="13"/>
      <c r="B53" s="62"/>
      <c r="C53" s="68"/>
      <c r="D53" s="68"/>
      <c r="E53" s="34"/>
      <c r="F53" s="34"/>
      <c r="G53" s="68"/>
      <c r="H53" s="68"/>
      <c r="I53" s="34"/>
      <c r="J53" s="34"/>
      <c r="K53" s="68"/>
      <c r="L53" s="68"/>
      <c r="M53" s="34"/>
      <c r="N53" s="34"/>
      <c r="O53" s="68"/>
      <c r="P53" s="68"/>
      <c r="Q53" s="34"/>
    </row>
    <row r="54" spans="1:17">
      <c r="A54" s="13"/>
      <c r="B54" s="59" t="s">
        <v>332</v>
      </c>
      <c r="C54" s="64">
        <v>998.1</v>
      </c>
      <c r="D54" s="64"/>
      <c r="E54" s="35"/>
      <c r="F54" s="35"/>
      <c r="G54" s="61">
        <v>1014.4</v>
      </c>
      <c r="H54" s="61"/>
      <c r="I54" s="35"/>
      <c r="J54" s="35"/>
      <c r="K54" s="64">
        <v>996.5</v>
      </c>
      <c r="L54" s="64"/>
      <c r="M54" s="35"/>
      <c r="N54" s="35"/>
      <c r="O54" s="61">
        <v>1023.7</v>
      </c>
      <c r="P54" s="61"/>
      <c r="Q54" s="35"/>
    </row>
    <row r="55" spans="1:17">
      <c r="A55" s="13"/>
      <c r="B55" s="59"/>
      <c r="C55" s="64"/>
      <c r="D55" s="64"/>
      <c r="E55" s="35"/>
      <c r="F55" s="35"/>
      <c r="G55" s="61"/>
      <c r="H55" s="61"/>
      <c r="I55" s="35"/>
      <c r="J55" s="35"/>
      <c r="K55" s="64"/>
      <c r="L55" s="64"/>
      <c r="M55" s="35"/>
      <c r="N55" s="35"/>
      <c r="O55" s="61"/>
      <c r="P55" s="61"/>
      <c r="Q55" s="35"/>
    </row>
    <row r="56" spans="1:17">
      <c r="A56" s="13"/>
      <c r="B56" s="62" t="s">
        <v>333</v>
      </c>
      <c r="C56" s="37">
        <v>981.9</v>
      </c>
      <c r="D56" s="37"/>
      <c r="E56" s="34"/>
      <c r="F56" s="34"/>
      <c r="G56" s="68">
        <v>1003.4</v>
      </c>
      <c r="H56" s="68"/>
      <c r="I56" s="34"/>
      <c r="J56" s="34"/>
      <c r="K56" s="37">
        <v>980</v>
      </c>
      <c r="L56" s="37"/>
      <c r="M56" s="34"/>
      <c r="N56" s="34"/>
      <c r="O56" s="68">
        <v>1073.3</v>
      </c>
      <c r="P56" s="68"/>
      <c r="Q56" s="34"/>
    </row>
    <row r="57" spans="1:17" ht="15.75" thickBot="1">
      <c r="A57" s="13"/>
      <c r="B57" s="62"/>
      <c r="C57" s="38"/>
      <c r="D57" s="38"/>
      <c r="E57" s="39"/>
      <c r="F57" s="34"/>
      <c r="G57" s="72"/>
      <c r="H57" s="72"/>
      <c r="I57" s="39"/>
      <c r="J57" s="34"/>
      <c r="K57" s="38"/>
      <c r="L57" s="38"/>
      <c r="M57" s="39"/>
      <c r="N57" s="34"/>
      <c r="O57" s="72"/>
      <c r="P57" s="72"/>
      <c r="Q57" s="39"/>
    </row>
    <row r="58" spans="1:17">
      <c r="A58" s="13"/>
      <c r="B58" s="35"/>
      <c r="C58" s="63">
        <v>3470.7</v>
      </c>
      <c r="D58" s="63"/>
      <c r="E58" s="42"/>
      <c r="F58" s="35"/>
      <c r="G58" s="63">
        <v>3565.8</v>
      </c>
      <c r="H58" s="63"/>
      <c r="I58" s="42"/>
      <c r="J58" s="35"/>
      <c r="K58" s="63">
        <v>3464.4</v>
      </c>
      <c r="L58" s="63"/>
      <c r="M58" s="42"/>
      <c r="N58" s="35"/>
      <c r="O58" s="63">
        <v>3656.6</v>
      </c>
      <c r="P58" s="63"/>
      <c r="Q58" s="42"/>
    </row>
    <row r="59" spans="1:17" ht="15.75" thickBot="1">
      <c r="A59" s="13"/>
      <c r="B59" s="35"/>
      <c r="C59" s="73"/>
      <c r="D59" s="73"/>
      <c r="E59" s="70"/>
      <c r="F59" s="35"/>
      <c r="G59" s="73"/>
      <c r="H59" s="73"/>
      <c r="I59" s="70"/>
      <c r="J59" s="35"/>
      <c r="K59" s="73"/>
      <c r="L59" s="73"/>
      <c r="M59" s="70"/>
      <c r="N59" s="35"/>
      <c r="O59" s="73"/>
      <c r="P59" s="73"/>
      <c r="Q59" s="70"/>
    </row>
    <row r="60" spans="1:17">
      <c r="A60" s="13"/>
      <c r="B60" s="62" t="s">
        <v>153</v>
      </c>
      <c r="C60" s="74" t="s">
        <v>314</v>
      </c>
      <c r="D60" s="71">
        <v>11946.9</v>
      </c>
      <c r="E60" s="32"/>
      <c r="F60" s="34"/>
      <c r="G60" s="74" t="s">
        <v>314</v>
      </c>
      <c r="H60" s="71">
        <v>12562.7</v>
      </c>
      <c r="I60" s="32"/>
      <c r="J60" s="34"/>
      <c r="K60" s="74" t="s">
        <v>314</v>
      </c>
      <c r="L60" s="71">
        <v>13283.3</v>
      </c>
      <c r="M60" s="32"/>
      <c r="N60" s="34"/>
      <c r="O60" s="74" t="s">
        <v>314</v>
      </c>
      <c r="P60" s="71">
        <v>14436</v>
      </c>
      <c r="Q60" s="32"/>
    </row>
    <row r="61" spans="1:17" ht="15.75" thickBot="1">
      <c r="A61" s="13"/>
      <c r="B61" s="62"/>
      <c r="C61" s="75"/>
      <c r="D61" s="76"/>
      <c r="E61" s="77"/>
      <c r="F61" s="34"/>
      <c r="G61" s="75"/>
      <c r="H61" s="76"/>
      <c r="I61" s="77"/>
      <c r="J61" s="34"/>
      <c r="K61" s="75"/>
      <c r="L61" s="76"/>
      <c r="M61" s="77"/>
      <c r="N61" s="34"/>
      <c r="O61" s="75"/>
      <c r="P61" s="76"/>
      <c r="Q61" s="77"/>
    </row>
    <row r="62" spans="1:17" ht="15.75" thickTop="1">
      <c r="A62" s="13"/>
      <c r="B62" s="35" t="s">
        <v>334</v>
      </c>
      <c r="C62" s="35"/>
      <c r="D62" s="35"/>
      <c r="E62" s="35"/>
      <c r="F62" s="35"/>
      <c r="G62" s="35"/>
      <c r="H62" s="35"/>
      <c r="I62" s="35"/>
      <c r="J62" s="35"/>
      <c r="K62" s="35"/>
      <c r="L62" s="35"/>
      <c r="M62" s="35"/>
      <c r="N62" s="35"/>
      <c r="O62" s="35"/>
      <c r="P62" s="35"/>
      <c r="Q62" s="35"/>
    </row>
  </sheetData>
  <mergeCells count="303">
    <mergeCell ref="B5:Q5"/>
    <mergeCell ref="B6:Q6"/>
    <mergeCell ref="B7:Q7"/>
    <mergeCell ref="B8:Q8"/>
    <mergeCell ref="B9:Q9"/>
    <mergeCell ref="B62:Q62"/>
    <mergeCell ref="N60:N61"/>
    <mergeCell ref="O60:O61"/>
    <mergeCell ref="P60:P61"/>
    <mergeCell ref="Q60:Q61"/>
    <mergeCell ref="A1:A2"/>
    <mergeCell ref="B1:Q1"/>
    <mergeCell ref="B2:Q2"/>
    <mergeCell ref="B3:Q3"/>
    <mergeCell ref="A4:A62"/>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11" t="s">
        <v>1850</v>
      </c>
      <c r="B1" s="1" t="s">
        <v>2</v>
      </c>
    </row>
    <row r="2" spans="1:2">
      <c r="A2" s="11"/>
      <c r="B2" s="1" t="s">
        <v>3</v>
      </c>
    </row>
    <row r="3" spans="1:2" ht="45">
      <c r="A3" s="3" t="s">
        <v>901</v>
      </c>
      <c r="B3" s="4" t="s">
        <v>7</v>
      </c>
    </row>
    <row r="4" spans="1:2">
      <c r="A4" s="2" t="s">
        <v>1851</v>
      </c>
      <c r="B4" s="191">
        <v>1</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24.140625" customWidth="1"/>
    <col min="3" max="3" width="10.42578125" customWidth="1"/>
    <col min="4" max="4" width="24.140625" customWidth="1"/>
    <col min="5" max="5" width="10.42578125" customWidth="1"/>
    <col min="6" max="6" width="24.140625" customWidth="1"/>
    <col min="7" max="7" width="10.42578125" customWidth="1"/>
    <col min="8" max="8" width="24.140625" customWidth="1"/>
    <col min="9" max="9" width="10.42578125" customWidth="1"/>
    <col min="10" max="10" width="24.140625" customWidth="1"/>
    <col min="11" max="11" width="10.42578125" customWidth="1"/>
    <col min="12" max="12" width="24.140625" customWidth="1"/>
    <col min="13" max="13" width="10.42578125" customWidth="1"/>
    <col min="14" max="14" width="20.85546875" customWidth="1"/>
    <col min="15" max="15" width="15" customWidth="1"/>
    <col min="16" max="16" width="24.140625" customWidth="1"/>
    <col min="17" max="17" width="15" customWidth="1"/>
    <col min="18" max="18" width="26.42578125" customWidth="1"/>
    <col min="19" max="19" width="5.85546875" customWidth="1"/>
    <col min="20" max="20" width="24.140625" customWidth="1"/>
    <col min="21" max="21" width="5.85546875" customWidth="1"/>
    <col min="22" max="22" width="24.140625" customWidth="1"/>
    <col min="23" max="23" width="5.85546875" customWidth="1"/>
  </cols>
  <sheetData>
    <row r="1" spans="1:23" ht="15" customHeight="1">
      <c r="A1" s="1" t="s">
        <v>1852</v>
      </c>
      <c r="B1" s="11" t="s">
        <v>92</v>
      </c>
      <c r="C1" s="11"/>
      <c r="D1" s="11"/>
      <c r="E1" s="11"/>
      <c r="F1" s="11"/>
      <c r="G1" s="11"/>
      <c r="H1" s="11"/>
      <c r="I1" s="11"/>
      <c r="J1" s="11"/>
      <c r="K1" s="11"/>
      <c r="L1" s="11"/>
      <c r="M1" s="11"/>
      <c r="N1" s="11"/>
      <c r="O1" s="11"/>
      <c r="P1" s="11"/>
      <c r="Q1" s="11"/>
      <c r="R1" s="11" t="s">
        <v>2</v>
      </c>
      <c r="S1" s="11"/>
      <c r="T1" s="11"/>
      <c r="U1" s="11"/>
      <c r="V1" s="11"/>
      <c r="W1" s="11"/>
    </row>
    <row r="2" spans="1:23" ht="30">
      <c r="A2" s="1" t="s">
        <v>91</v>
      </c>
      <c r="B2" s="11" t="s">
        <v>3</v>
      </c>
      <c r="C2" s="11"/>
      <c r="D2" s="11" t="s">
        <v>93</v>
      </c>
      <c r="E2" s="11"/>
      <c r="F2" s="11" t="s">
        <v>94</v>
      </c>
      <c r="G2" s="11"/>
      <c r="H2" s="11" t="s">
        <v>95</v>
      </c>
      <c r="I2" s="11"/>
      <c r="J2" s="11" t="s">
        <v>36</v>
      </c>
      <c r="K2" s="11"/>
      <c r="L2" s="11" t="s">
        <v>96</v>
      </c>
      <c r="M2" s="11"/>
      <c r="N2" s="11" t="s">
        <v>97</v>
      </c>
      <c r="O2" s="11"/>
      <c r="P2" s="11" t="s">
        <v>98</v>
      </c>
      <c r="Q2" s="11"/>
      <c r="R2" s="11" t="s">
        <v>3</v>
      </c>
      <c r="S2" s="11"/>
      <c r="T2" s="11" t="s">
        <v>36</v>
      </c>
      <c r="U2" s="11"/>
      <c r="V2" s="11" t="s">
        <v>99</v>
      </c>
      <c r="W2" s="11"/>
    </row>
    <row r="3" spans="1:23">
      <c r="A3" s="3" t="s">
        <v>1100</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353</v>
      </c>
      <c r="B4" s="8">
        <v>25781.4</v>
      </c>
      <c r="C4" s="10" t="s">
        <v>102</v>
      </c>
      <c r="D4" s="8">
        <v>25915.599999999999</v>
      </c>
      <c r="E4" s="10" t="s">
        <v>102</v>
      </c>
      <c r="F4" s="8">
        <v>26381.9</v>
      </c>
      <c r="G4" s="10" t="s">
        <v>102</v>
      </c>
      <c r="H4" s="8">
        <v>26019.9</v>
      </c>
      <c r="I4" s="10" t="s">
        <v>102</v>
      </c>
      <c r="J4" s="8">
        <v>27365.1</v>
      </c>
      <c r="K4" s="10" t="s">
        <v>102</v>
      </c>
      <c r="L4" s="8">
        <v>26761.599999999999</v>
      </c>
      <c r="M4" s="10" t="s">
        <v>102</v>
      </c>
      <c r="N4" s="7">
        <v>27455</v>
      </c>
      <c r="O4" s="10" t="s">
        <v>103</v>
      </c>
      <c r="P4" s="8">
        <v>12132.6</v>
      </c>
      <c r="Q4" s="10" t="s">
        <v>103</v>
      </c>
      <c r="R4" s="8">
        <v>104098.8</v>
      </c>
      <c r="S4" s="10" t="s">
        <v>104</v>
      </c>
      <c r="T4" s="8">
        <v>93714.3</v>
      </c>
      <c r="U4" s="10" t="s">
        <v>104</v>
      </c>
      <c r="V4" s="8">
        <v>46128.3</v>
      </c>
      <c r="W4" s="10" t="s">
        <v>104</v>
      </c>
    </row>
    <row r="5" spans="1:23" ht="17.25">
      <c r="A5" s="2" t="s">
        <v>105</v>
      </c>
      <c r="B5" s="9">
        <v>23720.400000000001</v>
      </c>
      <c r="C5" s="10" t="s">
        <v>102</v>
      </c>
      <c r="D5" s="9">
        <v>23921.4</v>
      </c>
      <c r="E5" s="10" t="s">
        <v>102</v>
      </c>
      <c r="F5" s="9">
        <v>24266.799999999999</v>
      </c>
      <c r="G5" s="10" t="s">
        <v>102</v>
      </c>
      <c r="H5" s="9">
        <v>24057.8</v>
      </c>
      <c r="I5" s="10" t="s">
        <v>102</v>
      </c>
      <c r="J5" s="9">
        <v>25067.4</v>
      </c>
      <c r="K5" s="10" t="s">
        <v>102</v>
      </c>
      <c r="L5" s="9">
        <v>24658.7</v>
      </c>
      <c r="M5" s="10" t="s">
        <v>102</v>
      </c>
      <c r="N5" s="9">
        <v>25375.7</v>
      </c>
      <c r="O5" s="10" t="s">
        <v>103</v>
      </c>
      <c r="P5" s="9">
        <v>11300.6</v>
      </c>
      <c r="Q5" s="10" t="s">
        <v>103</v>
      </c>
      <c r="R5" s="9">
        <v>95966.399999999994</v>
      </c>
      <c r="S5" s="10" t="s">
        <v>104</v>
      </c>
      <c r="T5" s="9">
        <v>86402.4</v>
      </c>
      <c r="U5" s="10" t="s">
        <v>104</v>
      </c>
      <c r="V5" s="9">
        <v>42918.400000000001</v>
      </c>
      <c r="W5" s="10" t="s">
        <v>104</v>
      </c>
    </row>
    <row r="6" spans="1:23" ht="17.25">
      <c r="A6" s="2" t="s">
        <v>106</v>
      </c>
      <c r="B6" s="6">
        <v>2061</v>
      </c>
      <c r="C6" s="10" t="s">
        <v>107</v>
      </c>
      <c r="D6" s="9">
        <v>1994.2</v>
      </c>
      <c r="E6" s="10" t="s">
        <v>107</v>
      </c>
      <c r="F6" s="9">
        <v>2115.1</v>
      </c>
      <c r="G6" s="10" t="s">
        <v>107</v>
      </c>
      <c r="H6" s="9">
        <v>1962.1</v>
      </c>
      <c r="I6" s="10" t="s">
        <v>107</v>
      </c>
      <c r="J6" s="9">
        <v>2297.6999999999998</v>
      </c>
      <c r="K6" s="10" t="s">
        <v>107</v>
      </c>
      <c r="L6" s="9">
        <v>2102.9</v>
      </c>
      <c r="M6" s="10" t="s">
        <v>107</v>
      </c>
      <c r="N6" s="9">
        <v>2079.3000000000002</v>
      </c>
      <c r="O6" s="10" t="s">
        <v>108</v>
      </c>
      <c r="P6" s="4">
        <v>832</v>
      </c>
      <c r="Q6" s="10" t="s">
        <v>108</v>
      </c>
      <c r="R6" s="9">
        <v>8132.4</v>
      </c>
      <c r="S6" s="4"/>
      <c r="T6" s="9">
        <v>7311.9</v>
      </c>
      <c r="U6" s="4"/>
      <c r="V6" s="9">
        <v>3209.9</v>
      </c>
      <c r="W6" s="4"/>
    </row>
    <row r="7" spans="1:23" ht="17.25">
      <c r="A7" s="2" t="s">
        <v>109</v>
      </c>
      <c r="B7" s="9">
        <v>1232.2</v>
      </c>
      <c r="C7" s="10" t="s">
        <v>107</v>
      </c>
      <c r="D7" s="9">
        <v>1118.7</v>
      </c>
      <c r="E7" s="10" t="s">
        <v>107</v>
      </c>
      <c r="F7" s="9">
        <v>1110.8</v>
      </c>
      <c r="G7" s="10" t="s">
        <v>107</v>
      </c>
      <c r="H7" s="6">
        <v>1119</v>
      </c>
      <c r="I7" s="10" t="s">
        <v>107</v>
      </c>
      <c r="J7" s="9">
        <v>1390.8</v>
      </c>
      <c r="K7" s="10" t="s">
        <v>107</v>
      </c>
      <c r="L7" s="9">
        <v>1282.2</v>
      </c>
      <c r="M7" s="10" t="s">
        <v>107</v>
      </c>
      <c r="N7" s="9">
        <v>1579.9</v>
      </c>
      <c r="O7" s="10" t="s">
        <v>108</v>
      </c>
      <c r="P7" s="4">
        <v>265.10000000000002</v>
      </c>
      <c r="Q7" s="10" t="s">
        <v>108</v>
      </c>
      <c r="R7" s="9">
        <v>4580.7</v>
      </c>
      <c r="S7" s="4"/>
      <c r="T7" s="6">
        <v>4518</v>
      </c>
      <c r="U7" s="4"/>
      <c r="V7" s="4">
        <v>895.5</v>
      </c>
      <c r="W7" s="4"/>
    </row>
    <row r="8" spans="1:23" ht="17.25">
      <c r="A8" s="2" t="s">
        <v>110</v>
      </c>
      <c r="B8" s="4">
        <v>828.8</v>
      </c>
      <c r="C8" s="10" t="s">
        <v>107</v>
      </c>
      <c r="D8" s="4">
        <v>875.5</v>
      </c>
      <c r="E8" s="10" t="s">
        <v>107</v>
      </c>
      <c r="F8" s="9">
        <v>1004.3</v>
      </c>
      <c r="G8" s="10" t="s">
        <v>107</v>
      </c>
      <c r="H8" s="4">
        <v>843.1</v>
      </c>
      <c r="I8" s="10" t="s">
        <v>107</v>
      </c>
      <c r="J8" s="4">
        <v>906.9</v>
      </c>
      <c r="K8" s="10" t="s">
        <v>107</v>
      </c>
      <c r="L8" s="4">
        <v>820.7</v>
      </c>
      <c r="M8" s="10" t="s">
        <v>107</v>
      </c>
      <c r="N8" s="4">
        <v>499.4</v>
      </c>
      <c r="O8" s="10" t="s">
        <v>108</v>
      </c>
      <c r="P8" s="4">
        <v>566.9</v>
      </c>
      <c r="Q8" s="10" t="s">
        <v>108</v>
      </c>
      <c r="R8" s="9">
        <v>3551.7</v>
      </c>
      <c r="S8" s="4"/>
      <c r="T8" s="9">
        <v>2793.9</v>
      </c>
      <c r="U8" s="4"/>
      <c r="V8" s="9">
        <v>2314.4</v>
      </c>
      <c r="W8" s="4"/>
    </row>
    <row r="9" spans="1:23" ht="30">
      <c r="A9" s="2" t="s">
        <v>183</v>
      </c>
      <c r="B9" s="4">
        <v>518.29999999999995</v>
      </c>
      <c r="C9" s="10" t="s">
        <v>107</v>
      </c>
      <c r="D9" s="4">
        <v>453.6</v>
      </c>
      <c r="E9" s="10" t="s">
        <v>107</v>
      </c>
      <c r="F9" s="4">
        <v>574.4</v>
      </c>
      <c r="G9" s="10" t="s">
        <v>107</v>
      </c>
      <c r="H9" s="4">
        <v>380</v>
      </c>
      <c r="I9" s="10" t="s">
        <v>107</v>
      </c>
      <c r="J9" s="4">
        <v>524.1</v>
      </c>
      <c r="K9" s="10" t="s">
        <v>107</v>
      </c>
      <c r="L9" s="4">
        <v>415.9</v>
      </c>
      <c r="M9" s="10" t="s">
        <v>107</v>
      </c>
      <c r="N9" s="4">
        <v>152.19999999999999</v>
      </c>
      <c r="O9" s="10" t="s">
        <v>108</v>
      </c>
      <c r="P9" s="4">
        <v>270.2</v>
      </c>
      <c r="Q9" s="10" t="s">
        <v>108</v>
      </c>
      <c r="R9" s="9">
        <v>1926.3</v>
      </c>
      <c r="S9" s="4"/>
      <c r="T9" s="9">
        <v>1362.4</v>
      </c>
      <c r="U9" s="4"/>
      <c r="V9" s="9">
        <v>1278.5</v>
      </c>
      <c r="W9" s="4"/>
    </row>
    <row r="10" spans="1:23" ht="30">
      <c r="A10" s="2" t="s">
        <v>119</v>
      </c>
      <c r="B10" s="4">
        <v>-12.3</v>
      </c>
      <c r="C10" s="10" t="s">
        <v>107</v>
      </c>
      <c r="D10" s="4">
        <v>-15.5</v>
      </c>
      <c r="E10" s="10" t="s">
        <v>107</v>
      </c>
      <c r="F10" s="4">
        <v>-23.9</v>
      </c>
      <c r="G10" s="10" t="s">
        <v>107</v>
      </c>
      <c r="H10" s="4">
        <v>-1.9</v>
      </c>
      <c r="I10" s="10" t="s">
        <v>107</v>
      </c>
      <c r="J10" s="4">
        <v>-13.1</v>
      </c>
      <c r="K10" s="10" t="s">
        <v>107</v>
      </c>
      <c r="L10" s="4">
        <v>-20</v>
      </c>
      <c r="M10" s="10" t="s">
        <v>107</v>
      </c>
      <c r="N10" s="4">
        <v>0.8</v>
      </c>
      <c r="O10" s="10" t="s">
        <v>108</v>
      </c>
      <c r="P10" s="4">
        <v>0</v>
      </c>
      <c r="Q10" s="10" t="s">
        <v>108</v>
      </c>
      <c r="R10" s="4">
        <v>-53.6</v>
      </c>
      <c r="S10" s="4"/>
      <c r="T10" s="4">
        <v>-32.299999999999997</v>
      </c>
      <c r="U10" s="4"/>
      <c r="V10" s="4">
        <v>0</v>
      </c>
      <c r="W10" s="4"/>
    </row>
    <row r="11" spans="1:23" ht="17.25">
      <c r="A11" s="2" t="s">
        <v>120</v>
      </c>
      <c r="B11" s="4">
        <v>506</v>
      </c>
      <c r="C11" s="10" t="s">
        <v>107</v>
      </c>
      <c r="D11" s="4">
        <v>438.1</v>
      </c>
      <c r="E11" s="10" t="s">
        <v>107</v>
      </c>
      <c r="F11" s="4">
        <v>550.5</v>
      </c>
      <c r="G11" s="10" t="s">
        <v>107</v>
      </c>
      <c r="H11" s="4">
        <v>378.1</v>
      </c>
      <c r="I11" s="10" t="s">
        <v>107</v>
      </c>
      <c r="J11" s="4">
        <v>511</v>
      </c>
      <c r="K11" s="10" t="s">
        <v>107</v>
      </c>
      <c r="L11" s="4">
        <v>395.9</v>
      </c>
      <c r="M11" s="10" t="s">
        <v>107</v>
      </c>
      <c r="N11" s="4">
        <v>153</v>
      </c>
      <c r="O11" s="10" t="s">
        <v>108</v>
      </c>
      <c r="P11" s="4">
        <v>270.2</v>
      </c>
      <c r="Q11" s="10" t="s">
        <v>108</v>
      </c>
      <c r="R11" s="9">
        <v>1872.7</v>
      </c>
      <c r="S11" s="4"/>
      <c r="T11" s="9">
        <v>1330.1</v>
      </c>
      <c r="U11" s="4"/>
      <c r="V11" s="9">
        <v>1278.5</v>
      </c>
      <c r="W11" s="4"/>
    </row>
    <row r="12" spans="1:23" ht="30">
      <c r="A12" s="2" t="s">
        <v>121</v>
      </c>
      <c r="B12" s="4">
        <v>4.0999999999999996</v>
      </c>
      <c r="C12" s="10" t="s">
        <v>107</v>
      </c>
      <c r="D12" s="4">
        <v>11.4</v>
      </c>
      <c r="E12" s="10" t="s">
        <v>107</v>
      </c>
      <c r="F12" s="4">
        <v>7.5</v>
      </c>
      <c r="G12" s="10" t="s">
        <v>107</v>
      </c>
      <c r="H12" s="4">
        <v>5.0999999999999996</v>
      </c>
      <c r="I12" s="10" t="s">
        <v>107</v>
      </c>
      <c r="J12" s="4">
        <v>6.9</v>
      </c>
      <c r="K12" s="10" t="s">
        <v>107</v>
      </c>
      <c r="L12" s="4">
        <v>4.5</v>
      </c>
      <c r="M12" s="10" t="s">
        <v>107</v>
      </c>
      <c r="N12" s="4">
        <v>3.4</v>
      </c>
      <c r="O12" s="10" t="s">
        <v>108</v>
      </c>
      <c r="P12" s="4">
        <v>2.4</v>
      </c>
      <c r="Q12" s="10" t="s">
        <v>108</v>
      </c>
      <c r="R12" s="4">
        <v>28.1</v>
      </c>
      <c r="S12" s="4"/>
      <c r="T12" s="4">
        <v>17.2</v>
      </c>
      <c r="U12" s="4"/>
      <c r="V12" s="4">
        <v>2.7</v>
      </c>
      <c r="W12" s="4"/>
    </row>
    <row r="13" spans="1:23" ht="30">
      <c r="A13" s="2" t="s">
        <v>122</v>
      </c>
      <c r="B13" s="4">
        <v>501.9</v>
      </c>
      <c r="C13" s="10" t="s">
        <v>107</v>
      </c>
      <c r="D13" s="4">
        <v>426.7</v>
      </c>
      <c r="E13" s="10" t="s">
        <v>107</v>
      </c>
      <c r="F13" s="4">
        <v>543</v>
      </c>
      <c r="G13" s="10" t="s">
        <v>107</v>
      </c>
      <c r="H13" s="4">
        <v>373</v>
      </c>
      <c r="I13" s="10" t="s">
        <v>107</v>
      </c>
      <c r="J13" s="4">
        <v>504.1</v>
      </c>
      <c r="K13" s="10" t="s">
        <v>107</v>
      </c>
      <c r="L13" s="4">
        <v>391.4</v>
      </c>
      <c r="M13" s="10" t="s">
        <v>107</v>
      </c>
      <c r="N13" s="4">
        <v>149.6</v>
      </c>
      <c r="O13" s="10" t="s">
        <v>108</v>
      </c>
      <c r="P13" s="4">
        <v>267.8</v>
      </c>
      <c r="Q13" s="10" t="s">
        <v>108</v>
      </c>
      <c r="R13" s="9">
        <v>1844.6</v>
      </c>
      <c r="S13" s="4"/>
      <c r="T13" s="9">
        <v>1312.9</v>
      </c>
      <c r="U13" s="4"/>
      <c r="V13" s="9">
        <v>1275.8</v>
      </c>
      <c r="W13" s="4"/>
    </row>
    <row r="14" spans="1:23">
      <c r="A14" s="3" t="s">
        <v>1115</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ht="30">
      <c r="A15" s="2" t="s">
        <v>130</v>
      </c>
      <c r="B15" s="8">
        <v>0.65</v>
      </c>
      <c r="C15" s="10" t="s">
        <v>107</v>
      </c>
      <c r="D15" s="8">
        <v>0.55000000000000004</v>
      </c>
      <c r="E15" s="10" t="s">
        <v>107</v>
      </c>
      <c r="F15" s="8">
        <v>0.7</v>
      </c>
      <c r="G15" s="10" t="s">
        <v>107</v>
      </c>
      <c r="H15" s="8">
        <v>0.46</v>
      </c>
      <c r="I15" s="10" t="s">
        <v>107</v>
      </c>
      <c r="J15" s="8">
        <v>0.63</v>
      </c>
      <c r="K15" s="10" t="s">
        <v>107</v>
      </c>
      <c r="L15" s="8">
        <v>0.51</v>
      </c>
      <c r="M15" s="10" t="s">
        <v>107</v>
      </c>
      <c r="N15" s="8">
        <v>0.18</v>
      </c>
      <c r="O15" s="10" t="s">
        <v>108</v>
      </c>
      <c r="P15" s="8">
        <v>0.55000000000000004</v>
      </c>
      <c r="Q15" s="10" t="s">
        <v>108</v>
      </c>
      <c r="R15" s="8">
        <v>2.35</v>
      </c>
      <c r="S15" s="4"/>
      <c r="T15" s="8">
        <v>1.84</v>
      </c>
      <c r="U15" s="4"/>
      <c r="V15" s="8">
        <v>2.5499999999999998</v>
      </c>
      <c r="W15" s="4"/>
    </row>
    <row r="16" spans="1:23" ht="30">
      <c r="A16" s="2" t="s">
        <v>131</v>
      </c>
      <c r="B16" s="8">
        <v>-0.02</v>
      </c>
      <c r="C16" s="10" t="s">
        <v>107</v>
      </c>
      <c r="D16" s="8">
        <v>-0.02</v>
      </c>
      <c r="E16" s="10" t="s">
        <v>107</v>
      </c>
      <c r="F16" s="8">
        <v>-0.03</v>
      </c>
      <c r="G16" s="10" t="s">
        <v>107</v>
      </c>
      <c r="H16" s="7">
        <v>0</v>
      </c>
      <c r="I16" s="10" t="s">
        <v>107</v>
      </c>
      <c r="J16" s="8">
        <v>-0.02</v>
      </c>
      <c r="K16" s="10" t="s">
        <v>107</v>
      </c>
      <c r="L16" s="8">
        <v>-0.02</v>
      </c>
      <c r="M16" s="10" t="s">
        <v>107</v>
      </c>
      <c r="N16" s="7">
        <v>0</v>
      </c>
      <c r="O16" s="10" t="s">
        <v>108</v>
      </c>
      <c r="P16" s="7">
        <v>0</v>
      </c>
      <c r="Q16" s="10" t="s">
        <v>108</v>
      </c>
      <c r="R16" s="8">
        <v>-7.0000000000000007E-2</v>
      </c>
      <c r="S16" s="4"/>
      <c r="T16" s="8">
        <v>-0.04</v>
      </c>
      <c r="U16" s="4"/>
      <c r="V16" s="7">
        <v>0</v>
      </c>
      <c r="W16" s="4"/>
    </row>
    <row r="17" spans="1:23" ht="30">
      <c r="A17" s="2" t="s">
        <v>132</v>
      </c>
      <c r="B17" s="8">
        <v>0.63</v>
      </c>
      <c r="C17" s="10" t="s">
        <v>107</v>
      </c>
      <c r="D17" s="8">
        <v>0.53</v>
      </c>
      <c r="E17" s="10" t="s">
        <v>107</v>
      </c>
      <c r="F17" s="8">
        <v>0.67</v>
      </c>
      <c r="G17" s="10" t="s">
        <v>107</v>
      </c>
      <c r="H17" s="8">
        <v>0.46</v>
      </c>
      <c r="I17" s="10" t="s">
        <v>107</v>
      </c>
      <c r="J17" s="8">
        <v>0.62</v>
      </c>
      <c r="K17" s="10" t="s">
        <v>107</v>
      </c>
      <c r="L17" s="8">
        <v>0.48</v>
      </c>
      <c r="M17" s="10" t="s">
        <v>107</v>
      </c>
      <c r="N17" s="8">
        <v>0.19</v>
      </c>
      <c r="O17" s="10" t="s">
        <v>108</v>
      </c>
      <c r="P17" s="8">
        <v>0.55000000000000004</v>
      </c>
      <c r="Q17" s="10" t="s">
        <v>108</v>
      </c>
      <c r="R17" s="8">
        <v>2.2799999999999998</v>
      </c>
      <c r="S17" s="4"/>
      <c r="T17" s="8">
        <v>1.8</v>
      </c>
      <c r="U17" s="4"/>
      <c r="V17" s="8">
        <v>2.5499999999999998</v>
      </c>
      <c r="W17" s="4"/>
    </row>
    <row r="18" spans="1:23" ht="30">
      <c r="A18" s="3" t="s">
        <v>1121</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30">
      <c r="A19" s="2" t="s">
        <v>130</v>
      </c>
      <c r="B19" s="8">
        <v>0.64</v>
      </c>
      <c r="C19" s="10" t="s">
        <v>107</v>
      </c>
      <c r="D19" s="8">
        <v>0.54</v>
      </c>
      <c r="E19" s="10" t="s">
        <v>107</v>
      </c>
      <c r="F19" s="8">
        <v>0.68</v>
      </c>
      <c r="G19" s="10" t="s">
        <v>107</v>
      </c>
      <c r="H19" s="8">
        <v>0.45</v>
      </c>
      <c r="I19" s="10" t="s">
        <v>107</v>
      </c>
      <c r="J19" s="8">
        <v>0.62</v>
      </c>
      <c r="K19" s="10" t="s">
        <v>107</v>
      </c>
      <c r="L19" s="8">
        <v>0.5</v>
      </c>
      <c r="M19" s="10" t="s">
        <v>107</v>
      </c>
      <c r="N19" s="8">
        <v>0.18</v>
      </c>
      <c r="O19" s="10" t="s">
        <v>108</v>
      </c>
      <c r="P19" s="8">
        <v>0.55000000000000004</v>
      </c>
      <c r="Q19" s="10" t="s">
        <v>108</v>
      </c>
      <c r="R19" s="8">
        <v>2.31</v>
      </c>
      <c r="S19" s="4"/>
      <c r="T19" s="8">
        <v>1.8</v>
      </c>
      <c r="U19" s="4"/>
      <c r="V19" s="8">
        <v>2.5299999999999998</v>
      </c>
      <c r="W19" s="4"/>
    </row>
    <row r="20" spans="1:23" ht="30">
      <c r="A20" s="2" t="s">
        <v>131</v>
      </c>
      <c r="B20" s="8">
        <v>-0.02</v>
      </c>
      <c r="C20" s="10" t="s">
        <v>107</v>
      </c>
      <c r="D20" s="8">
        <v>-0.02</v>
      </c>
      <c r="E20" s="10" t="s">
        <v>107</v>
      </c>
      <c r="F20" s="8">
        <v>-0.03</v>
      </c>
      <c r="G20" s="10" t="s">
        <v>107</v>
      </c>
      <c r="H20" s="7">
        <v>0</v>
      </c>
      <c r="I20" s="10" t="s">
        <v>107</v>
      </c>
      <c r="J20" s="8">
        <v>-0.02</v>
      </c>
      <c r="K20" s="10" t="s">
        <v>107</v>
      </c>
      <c r="L20" s="8">
        <v>-0.02</v>
      </c>
      <c r="M20" s="10" t="s">
        <v>107</v>
      </c>
      <c r="N20" s="7">
        <v>0</v>
      </c>
      <c r="O20" s="10" t="s">
        <v>108</v>
      </c>
      <c r="P20" s="7">
        <v>0</v>
      </c>
      <c r="Q20" s="10" t="s">
        <v>108</v>
      </c>
      <c r="R20" s="8">
        <v>-7.0000000000000007E-2</v>
      </c>
      <c r="S20" s="4"/>
      <c r="T20" s="8">
        <v>-0.04</v>
      </c>
      <c r="U20" s="4"/>
      <c r="V20" s="7">
        <v>0</v>
      </c>
      <c r="W20" s="4"/>
    </row>
    <row r="21" spans="1:23" ht="30">
      <c r="A21" s="2" t="s">
        <v>132</v>
      </c>
      <c r="B21" s="8">
        <v>0.63</v>
      </c>
      <c r="C21" s="10" t="s">
        <v>107</v>
      </c>
      <c r="D21" s="8">
        <v>0.52</v>
      </c>
      <c r="E21" s="10" t="s">
        <v>107</v>
      </c>
      <c r="F21" s="8">
        <v>0.66</v>
      </c>
      <c r="G21" s="10" t="s">
        <v>107</v>
      </c>
      <c r="H21" s="8">
        <v>0.45</v>
      </c>
      <c r="I21" s="10" t="s">
        <v>107</v>
      </c>
      <c r="J21" s="8">
        <v>0.61</v>
      </c>
      <c r="K21" s="10" t="s">
        <v>107</v>
      </c>
      <c r="L21" s="8">
        <v>0.47</v>
      </c>
      <c r="M21" s="10" t="s">
        <v>107</v>
      </c>
      <c r="N21" s="8">
        <v>0.18</v>
      </c>
      <c r="O21" s="10" t="s">
        <v>108</v>
      </c>
      <c r="P21" s="8">
        <v>0.55000000000000004</v>
      </c>
      <c r="Q21" s="10" t="s">
        <v>108</v>
      </c>
      <c r="R21" s="8">
        <v>2.25</v>
      </c>
      <c r="S21" s="4"/>
      <c r="T21" s="8">
        <v>1.76</v>
      </c>
      <c r="U21" s="4"/>
      <c r="V21" s="8">
        <v>2.5299999999999998</v>
      </c>
      <c r="W21" s="4"/>
    </row>
    <row r="22" spans="1:23" ht="30">
      <c r="A22" s="3" t="s">
        <v>134</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ht="30">
      <c r="A23" s="2" t="s">
        <v>135</v>
      </c>
      <c r="B23" s="4">
        <v>514.20000000000005</v>
      </c>
      <c r="C23" s="10" t="s">
        <v>107</v>
      </c>
      <c r="D23" s="4">
        <v>442.2</v>
      </c>
      <c r="E23" s="10" t="s">
        <v>107</v>
      </c>
      <c r="F23" s="4">
        <v>566.9</v>
      </c>
      <c r="G23" s="10" t="s">
        <v>107</v>
      </c>
      <c r="H23" s="4">
        <v>374.9</v>
      </c>
      <c r="I23" s="10" t="s">
        <v>107</v>
      </c>
      <c r="J23" s="4">
        <v>517.20000000000005</v>
      </c>
      <c r="K23" s="10" t="s">
        <v>107</v>
      </c>
      <c r="L23" s="4">
        <v>411.4</v>
      </c>
      <c r="M23" s="10" t="s">
        <v>107</v>
      </c>
      <c r="N23" s="4">
        <v>148.80000000000001</v>
      </c>
      <c r="O23" s="10" t="s">
        <v>108</v>
      </c>
      <c r="P23" s="4">
        <v>267.8</v>
      </c>
      <c r="Q23" s="10" t="s">
        <v>108</v>
      </c>
      <c r="R23" s="9">
        <v>1898.2</v>
      </c>
      <c r="S23" s="4"/>
      <c r="T23" s="9">
        <v>1345.2</v>
      </c>
      <c r="U23" s="4"/>
      <c r="V23" s="9">
        <v>1275.8</v>
      </c>
      <c r="W23" s="4"/>
    </row>
    <row r="24" spans="1:23" ht="30">
      <c r="A24" s="2" t="s">
        <v>119</v>
      </c>
      <c r="B24" s="4">
        <v>-12.3</v>
      </c>
      <c r="C24" s="10" t="s">
        <v>107</v>
      </c>
      <c r="D24" s="4">
        <v>-15.5</v>
      </c>
      <c r="E24" s="10" t="s">
        <v>107</v>
      </c>
      <c r="F24" s="4">
        <v>-23.9</v>
      </c>
      <c r="G24" s="10" t="s">
        <v>107</v>
      </c>
      <c r="H24" s="4">
        <v>-1.9</v>
      </c>
      <c r="I24" s="10" t="s">
        <v>107</v>
      </c>
      <c r="J24" s="4">
        <v>-13.1</v>
      </c>
      <c r="K24" s="10" t="s">
        <v>107</v>
      </c>
      <c r="L24" s="4">
        <v>-20</v>
      </c>
      <c r="M24" s="10" t="s">
        <v>107</v>
      </c>
      <c r="N24" s="4">
        <v>0.8</v>
      </c>
      <c r="O24" s="10" t="s">
        <v>108</v>
      </c>
      <c r="P24" s="4">
        <v>0</v>
      </c>
      <c r="Q24" s="10" t="s">
        <v>108</v>
      </c>
      <c r="R24" s="4">
        <v>-53.6</v>
      </c>
      <c r="S24" s="4"/>
      <c r="T24" s="4">
        <v>-32.299999999999997</v>
      </c>
      <c r="U24" s="4"/>
      <c r="V24" s="4">
        <v>0</v>
      </c>
      <c r="W24" s="4"/>
    </row>
    <row r="25" spans="1:23" ht="30">
      <c r="A25" s="2" t="s">
        <v>122</v>
      </c>
      <c r="B25" s="8">
        <v>501.9</v>
      </c>
      <c r="C25" s="10" t="s">
        <v>107</v>
      </c>
      <c r="D25" s="8">
        <v>426.7</v>
      </c>
      <c r="E25" s="10" t="s">
        <v>107</v>
      </c>
      <c r="F25" s="7">
        <v>543</v>
      </c>
      <c r="G25" s="10" t="s">
        <v>107</v>
      </c>
      <c r="H25" s="7">
        <v>373</v>
      </c>
      <c r="I25" s="10" t="s">
        <v>107</v>
      </c>
      <c r="J25" s="8">
        <v>504.1</v>
      </c>
      <c r="K25" s="10" t="s">
        <v>107</v>
      </c>
      <c r="L25" s="8">
        <v>391.4</v>
      </c>
      <c r="M25" s="10" t="s">
        <v>107</v>
      </c>
      <c r="N25" s="8">
        <v>149.6</v>
      </c>
      <c r="O25" s="10" t="s">
        <v>108</v>
      </c>
      <c r="P25" s="8">
        <v>267.8</v>
      </c>
      <c r="Q25" s="10" t="s">
        <v>108</v>
      </c>
      <c r="R25" s="8">
        <v>1844.6</v>
      </c>
      <c r="S25" s="4"/>
      <c r="T25" s="8">
        <v>1312.9</v>
      </c>
      <c r="U25" s="4"/>
      <c r="V25" s="8">
        <v>1275.8</v>
      </c>
      <c r="W25" s="4"/>
    </row>
    <row r="26" spans="1:23">
      <c r="A26" s="12"/>
      <c r="B26" s="12"/>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48</v>
      </c>
      <c r="B27" s="13" t="s">
        <v>136</v>
      </c>
      <c r="C27" s="13"/>
      <c r="D27" s="13"/>
      <c r="E27" s="13"/>
      <c r="F27" s="13"/>
      <c r="G27" s="13"/>
      <c r="H27" s="13"/>
      <c r="I27" s="13"/>
      <c r="J27" s="13"/>
      <c r="K27" s="13"/>
      <c r="L27" s="13"/>
      <c r="M27" s="13"/>
      <c r="N27" s="13"/>
      <c r="O27" s="13"/>
      <c r="P27" s="13"/>
      <c r="Q27" s="13"/>
      <c r="R27" s="13"/>
      <c r="S27" s="13"/>
      <c r="T27" s="13"/>
      <c r="U27" s="13"/>
      <c r="V27" s="13"/>
      <c r="W27" s="13"/>
    </row>
    <row r="28" spans="1:23" ht="15" customHeight="1">
      <c r="A28" s="2" t="s">
        <v>107</v>
      </c>
      <c r="B28" s="13" t="s">
        <v>137</v>
      </c>
      <c r="C28" s="13"/>
      <c r="D28" s="13"/>
      <c r="E28" s="13"/>
      <c r="F28" s="13"/>
      <c r="G28" s="13"/>
      <c r="H28" s="13"/>
      <c r="I28" s="13"/>
      <c r="J28" s="13"/>
      <c r="K28" s="13"/>
      <c r="L28" s="13"/>
      <c r="M28" s="13"/>
      <c r="N28" s="13"/>
      <c r="O28" s="13"/>
      <c r="P28" s="13"/>
      <c r="Q28" s="13"/>
      <c r="R28" s="13"/>
      <c r="S28" s="13"/>
      <c r="T28" s="13"/>
      <c r="U28" s="13"/>
      <c r="V28" s="13"/>
      <c r="W28" s="13"/>
    </row>
    <row r="29" spans="1:23" ht="15" customHeight="1">
      <c r="A29" s="2" t="s">
        <v>138</v>
      </c>
      <c r="B29" s="13" t="s">
        <v>139</v>
      </c>
      <c r="C29" s="13"/>
      <c r="D29" s="13"/>
      <c r="E29" s="13"/>
      <c r="F29" s="13"/>
      <c r="G29" s="13"/>
      <c r="H29" s="13"/>
      <c r="I29" s="13"/>
      <c r="J29" s="13"/>
      <c r="K29" s="13"/>
      <c r="L29" s="13"/>
      <c r="M29" s="13"/>
      <c r="N29" s="13"/>
      <c r="O29" s="13"/>
      <c r="P29" s="13"/>
      <c r="Q29" s="13"/>
      <c r="R29" s="13"/>
      <c r="S29" s="13"/>
      <c r="T29" s="13"/>
      <c r="U29" s="13"/>
      <c r="V29" s="13"/>
      <c r="W29" s="13"/>
    </row>
    <row r="30" spans="1:23" ht="15" customHeight="1">
      <c r="A30" s="2" t="s">
        <v>104</v>
      </c>
      <c r="B30" s="13" t="s">
        <v>140</v>
      </c>
      <c r="C30" s="13"/>
      <c r="D30" s="13"/>
      <c r="E30" s="13"/>
      <c r="F30" s="13"/>
      <c r="G30" s="13"/>
      <c r="H30" s="13"/>
      <c r="I30" s="13"/>
      <c r="J30" s="13"/>
      <c r="K30" s="13"/>
      <c r="L30" s="13"/>
      <c r="M30" s="13"/>
      <c r="N30" s="13"/>
      <c r="O30" s="13"/>
      <c r="P30" s="13"/>
      <c r="Q30" s="13"/>
      <c r="R30" s="13"/>
      <c r="S30" s="13"/>
      <c r="T30" s="13"/>
      <c r="U30" s="13"/>
      <c r="V30" s="13"/>
      <c r="W30" s="13"/>
    </row>
  </sheetData>
  <mergeCells count="18">
    <mergeCell ref="B29:W29"/>
    <mergeCell ref="B30:W30"/>
    <mergeCell ref="R2:S2"/>
    <mergeCell ref="T2:U2"/>
    <mergeCell ref="V2:W2"/>
    <mergeCell ref="A26:W26"/>
    <mergeCell ref="B27:W27"/>
    <mergeCell ref="B28:W2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9.140625" customWidth="1"/>
    <col min="3" max="3" width="2.85546875" customWidth="1"/>
    <col min="4" max="6" width="36.5703125" bestFit="1" customWidth="1"/>
    <col min="7" max="8" width="20.7109375" bestFit="1" customWidth="1"/>
    <col min="9" max="9" width="25" bestFit="1" customWidth="1"/>
    <col min="10" max="12" width="25.28515625" bestFit="1" customWidth="1"/>
    <col min="13" max="15" width="35.7109375" bestFit="1" customWidth="1"/>
  </cols>
  <sheetData>
    <row r="1" spans="1:15" ht="15" customHeight="1">
      <c r="A1" s="1" t="s">
        <v>1853</v>
      </c>
      <c r="B1" s="11" t="s">
        <v>2</v>
      </c>
      <c r="C1" s="11"/>
      <c r="D1" s="11"/>
      <c r="E1" s="11"/>
      <c r="F1" s="11"/>
      <c r="G1" s="11"/>
      <c r="H1" s="11"/>
      <c r="I1" s="11"/>
      <c r="J1" s="11"/>
      <c r="K1" s="11"/>
      <c r="L1" s="11"/>
      <c r="M1" s="11"/>
      <c r="N1" s="11"/>
      <c r="O1" s="11"/>
    </row>
    <row r="2" spans="1:15">
      <c r="A2" s="1" t="s">
        <v>35</v>
      </c>
      <c r="B2" s="11" t="s">
        <v>3</v>
      </c>
      <c r="C2" s="11"/>
      <c r="D2" s="1" t="s">
        <v>36</v>
      </c>
      <c r="E2" s="1" t="s">
        <v>36</v>
      </c>
      <c r="F2" s="1" t="s">
        <v>36</v>
      </c>
      <c r="G2" s="1" t="s">
        <v>36</v>
      </c>
      <c r="H2" s="1" t="s">
        <v>36</v>
      </c>
      <c r="I2" s="1" t="s">
        <v>36</v>
      </c>
      <c r="J2" s="1" t="s">
        <v>36</v>
      </c>
      <c r="K2" s="1" t="s">
        <v>36</v>
      </c>
      <c r="L2" s="1" t="s">
        <v>36</v>
      </c>
      <c r="M2" s="1" t="s">
        <v>36</v>
      </c>
      <c r="N2" s="1" t="s">
        <v>36</v>
      </c>
      <c r="O2" s="1" t="s">
        <v>36</v>
      </c>
    </row>
    <row r="3" spans="1:15" ht="30">
      <c r="A3" s="1"/>
      <c r="B3" s="11"/>
      <c r="C3" s="11"/>
      <c r="D3" s="1" t="s">
        <v>1564</v>
      </c>
      <c r="E3" s="1" t="s">
        <v>1564</v>
      </c>
      <c r="F3" s="1" t="s">
        <v>1564</v>
      </c>
      <c r="G3" s="1" t="s">
        <v>1856</v>
      </c>
      <c r="H3" s="1" t="s">
        <v>1856</v>
      </c>
      <c r="I3" s="1" t="s">
        <v>1856</v>
      </c>
      <c r="J3" s="1" t="s">
        <v>1857</v>
      </c>
      <c r="K3" s="1" t="s">
        <v>1857</v>
      </c>
      <c r="L3" s="1" t="s">
        <v>1857</v>
      </c>
      <c r="M3" s="1" t="s">
        <v>1858</v>
      </c>
      <c r="N3" s="1" t="s">
        <v>1858</v>
      </c>
      <c r="O3" s="1" t="s">
        <v>1858</v>
      </c>
    </row>
    <row r="4" spans="1:15">
      <c r="A4" s="1"/>
      <c r="B4" s="11"/>
      <c r="C4" s="11"/>
      <c r="D4" s="1" t="s">
        <v>1854</v>
      </c>
      <c r="E4" s="1" t="s">
        <v>1432</v>
      </c>
      <c r="F4" s="1" t="s">
        <v>1855</v>
      </c>
      <c r="G4" s="1" t="s">
        <v>1854</v>
      </c>
      <c r="H4" s="1" t="s">
        <v>1432</v>
      </c>
      <c r="I4" s="1" t="s">
        <v>1855</v>
      </c>
      <c r="J4" s="1" t="s">
        <v>1854</v>
      </c>
      <c r="K4" s="1" t="s">
        <v>1432</v>
      </c>
      <c r="L4" s="1" t="s">
        <v>1855</v>
      </c>
      <c r="M4" s="1" t="s">
        <v>1854</v>
      </c>
      <c r="N4" s="1" t="s">
        <v>1432</v>
      </c>
      <c r="O4" s="1" t="s">
        <v>1855</v>
      </c>
    </row>
    <row r="5" spans="1:15" ht="30">
      <c r="A5" s="3" t="s">
        <v>1859</v>
      </c>
      <c r="B5" s="4" t="s">
        <v>7</v>
      </c>
      <c r="C5" s="4"/>
      <c r="D5" s="4" t="s">
        <v>7</v>
      </c>
      <c r="E5" s="4" t="s">
        <v>7</v>
      </c>
      <c r="F5" s="4" t="s">
        <v>7</v>
      </c>
      <c r="G5" s="4" t="s">
        <v>7</v>
      </c>
      <c r="H5" s="4" t="s">
        <v>7</v>
      </c>
      <c r="I5" s="4" t="s">
        <v>7</v>
      </c>
      <c r="J5" s="4" t="s">
        <v>7</v>
      </c>
      <c r="K5" s="4" t="s">
        <v>7</v>
      </c>
      <c r="L5" s="4" t="s">
        <v>7</v>
      </c>
      <c r="M5" s="4" t="s">
        <v>7</v>
      </c>
      <c r="N5" s="4" t="s">
        <v>7</v>
      </c>
      <c r="O5" s="4" t="s">
        <v>7</v>
      </c>
    </row>
    <row r="6" spans="1:15" ht="17.25">
      <c r="A6" s="2" t="s">
        <v>1860</v>
      </c>
      <c r="B6" s="8">
        <v>-12.7</v>
      </c>
      <c r="C6" s="10" t="s">
        <v>48</v>
      </c>
      <c r="D6" s="7">
        <v>-2040</v>
      </c>
      <c r="E6" s="7">
        <v>2040</v>
      </c>
      <c r="F6" s="7">
        <v>0</v>
      </c>
      <c r="G6" s="8">
        <v>2000.5</v>
      </c>
      <c r="H6" s="8">
        <v>-2000.5</v>
      </c>
      <c r="I6" s="7">
        <v>0</v>
      </c>
      <c r="J6" s="7">
        <v>0</v>
      </c>
      <c r="K6" s="8">
        <v>39.5</v>
      </c>
      <c r="L6" s="8">
        <v>-39.5</v>
      </c>
      <c r="M6" s="8">
        <v>39.5</v>
      </c>
      <c r="N6" s="7">
        <v>0</v>
      </c>
      <c r="O6" s="8">
        <v>39.5</v>
      </c>
    </row>
    <row r="7" spans="1:15">
      <c r="A7" s="12"/>
      <c r="B7" s="12"/>
      <c r="C7" s="12"/>
      <c r="D7" s="12"/>
      <c r="E7" s="12"/>
      <c r="F7" s="12"/>
      <c r="G7" s="12"/>
      <c r="H7" s="12"/>
      <c r="I7" s="12"/>
      <c r="J7" s="12"/>
      <c r="K7" s="12"/>
      <c r="L7" s="12"/>
      <c r="M7" s="12"/>
      <c r="N7" s="12"/>
      <c r="O7" s="12"/>
    </row>
    <row r="8" spans="1:15" ht="15" customHeight="1">
      <c r="A8" s="2" t="s">
        <v>48</v>
      </c>
      <c r="B8" s="13" t="s">
        <v>511</v>
      </c>
      <c r="C8" s="13"/>
      <c r="D8" s="13"/>
      <c r="E8" s="13"/>
      <c r="F8" s="13"/>
      <c r="G8" s="13"/>
      <c r="H8" s="13"/>
      <c r="I8" s="13"/>
      <c r="J8" s="13"/>
      <c r="K8" s="13"/>
      <c r="L8" s="13"/>
      <c r="M8" s="13"/>
      <c r="N8" s="13"/>
      <c r="O8" s="13"/>
    </row>
  </sheetData>
  <mergeCells count="4">
    <mergeCell ref="B1:O1"/>
    <mergeCell ref="B2:C4"/>
    <mergeCell ref="A7:O7"/>
    <mergeCell ref="B8:O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1</v>
      </c>
      <c r="B1" s="11" t="s">
        <v>92</v>
      </c>
      <c r="C1" s="11"/>
      <c r="D1" s="11"/>
      <c r="E1" s="11"/>
      <c r="F1" s="11"/>
      <c r="G1" s="11"/>
      <c r="H1" s="11"/>
      <c r="I1" s="11"/>
      <c r="J1" s="11" t="s">
        <v>2</v>
      </c>
      <c r="K1" s="11"/>
      <c r="L1" s="11"/>
    </row>
    <row r="2" spans="1:12">
      <c r="A2" s="1" t="s">
        <v>35</v>
      </c>
      <c r="B2" s="1" t="s">
        <v>3</v>
      </c>
      <c r="C2" s="1" t="s">
        <v>93</v>
      </c>
      <c r="D2" s="1" t="s">
        <v>94</v>
      </c>
      <c r="E2" s="1" t="s">
        <v>95</v>
      </c>
      <c r="F2" s="1" t="s">
        <v>36</v>
      </c>
      <c r="G2" s="1" t="s">
        <v>96</v>
      </c>
      <c r="H2" s="1" t="s">
        <v>97</v>
      </c>
      <c r="I2" s="1" t="s">
        <v>98</v>
      </c>
      <c r="J2" s="1" t="s">
        <v>3</v>
      </c>
      <c r="K2" s="1" t="s">
        <v>36</v>
      </c>
      <c r="L2" s="1" t="s">
        <v>99</v>
      </c>
    </row>
    <row r="3" spans="1:12">
      <c r="A3" s="3" t="s">
        <v>1100</v>
      </c>
      <c r="B3" s="4" t="s">
        <v>7</v>
      </c>
      <c r="C3" s="4" t="s">
        <v>7</v>
      </c>
      <c r="D3" s="4" t="s">
        <v>7</v>
      </c>
      <c r="E3" s="4" t="s">
        <v>7</v>
      </c>
      <c r="F3" s="4" t="s">
        <v>7</v>
      </c>
      <c r="G3" s="4" t="s">
        <v>7</v>
      </c>
      <c r="H3" s="4" t="s">
        <v>7</v>
      </c>
      <c r="I3" s="4" t="s">
        <v>7</v>
      </c>
      <c r="J3" s="4" t="s">
        <v>7</v>
      </c>
      <c r="K3" s="4" t="s">
        <v>7</v>
      </c>
      <c r="L3" s="4" t="s">
        <v>7</v>
      </c>
    </row>
    <row r="4" spans="1:12" ht="30">
      <c r="A4" s="2" t="s">
        <v>144</v>
      </c>
      <c r="B4" s="8">
        <v>2775.1</v>
      </c>
      <c r="C4" s="8">
        <v>2966.5</v>
      </c>
      <c r="D4" s="8">
        <v>3204.3</v>
      </c>
      <c r="E4" s="8">
        <v>3674.4</v>
      </c>
      <c r="F4" s="7">
        <v>3304</v>
      </c>
      <c r="G4" s="8">
        <v>3348.9</v>
      </c>
      <c r="H4" s="8">
        <v>3519.1</v>
      </c>
      <c r="I4" s="8">
        <v>1496.6</v>
      </c>
      <c r="J4" s="8">
        <v>12620.3</v>
      </c>
      <c r="K4" s="8">
        <v>11668.6</v>
      </c>
      <c r="L4" s="8">
        <v>5786.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cols>
    <col min="1" max="1" width="36.5703125" bestFit="1" customWidth="1"/>
    <col min="2" max="2" width="26.7109375" customWidth="1"/>
    <col min="3" max="3" width="25.140625" customWidth="1"/>
    <col min="4" max="4" width="5.5703125" customWidth="1"/>
    <col min="5" max="6" width="26.7109375" customWidth="1"/>
  </cols>
  <sheetData>
    <row r="1" spans="1:6" ht="45">
      <c r="A1" s="1" t="s">
        <v>1862</v>
      </c>
      <c r="B1" s="11" t="s">
        <v>3</v>
      </c>
      <c r="C1" s="11" t="s">
        <v>36</v>
      </c>
      <c r="D1" s="11"/>
      <c r="E1" s="11" t="s">
        <v>99</v>
      </c>
      <c r="F1" s="11" t="s">
        <v>1863</v>
      </c>
    </row>
    <row r="2" spans="1:6">
      <c r="A2" s="1" t="s">
        <v>35</v>
      </c>
      <c r="B2" s="11"/>
      <c r="C2" s="11"/>
      <c r="D2" s="11"/>
      <c r="E2" s="11"/>
      <c r="F2" s="11"/>
    </row>
    <row r="3" spans="1:6" ht="30">
      <c r="A3" s="3" t="s">
        <v>1859</v>
      </c>
      <c r="B3" s="4" t="s">
        <v>7</v>
      </c>
      <c r="C3" s="4" t="s">
        <v>7</v>
      </c>
      <c r="D3" s="4"/>
      <c r="E3" s="4" t="s">
        <v>7</v>
      </c>
      <c r="F3" s="4" t="s">
        <v>7</v>
      </c>
    </row>
    <row r="4" spans="1:6">
      <c r="A4" s="2" t="s">
        <v>38</v>
      </c>
      <c r="B4" s="8">
        <v>1991.4</v>
      </c>
      <c r="C4" s="8">
        <v>2793.1</v>
      </c>
      <c r="D4" s="4"/>
      <c r="E4" s="8">
        <v>5620.1</v>
      </c>
      <c r="F4" s="8">
        <v>523.70000000000005</v>
      </c>
    </row>
    <row r="5" spans="1:6">
      <c r="A5" s="2" t="s">
        <v>39</v>
      </c>
      <c r="B5" s="4">
        <v>22.8</v>
      </c>
      <c r="C5" s="4">
        <v>19.600000000000001</v>
      </c>
      <c r="D5" s="4"/>
      <c r="E5" s="4" t="s">
        <v>7</v>
      </c>
      <c r="F5" s="4" t="s">
        <v>7</v>
      </c>
    </row>
    <row r="6" spans="1:6">
      <c r="A6" s="2" t="s">
        <v>40</v>
      </c>
      <c r="B6" s="9">
        <v>4022.9</v>
      </c>
      <c r="C6" s="9">
        <v>5425.8</v>
      </c>
      <c r="D6" s="4"/>
      <c r="E6" s="4" t="s">
        <v>7</v>
      </c>
      <c r="F6" s="4" t="s">
        <v>7</v>
      </c>
    </row>
    <row r="7" spans="1:6">
      <c r="A7" s="2" t="s">
        <v>942</v>
      </c>
      <c r="B7" s="9">
        <v>2423.3000000000002</v>
      </c>
      <c r="C7" s="6">
        <v>2247</v>
      </c>
      <c r="D7" s="4"/>
      <c r="E7" s="4" t="s">
        <v>7</v>
      </c>
      <c r="F7" s="4" t="s">
        <v>7</v>
      </c>
    </row>
    <row r="8" spans="1:6" ht="30">
      <c r="A8" s="2" t="s">
        <v>44</v>
      </c>
      <c r="B8" s="4">
        <v>31</v>
      </c>
      <c r="C8" s="4">
        <v>271.39999999999998</v>
      </c>
      <c r="D8" s="4"/>
      <c r="E8" s="4" t="s">
        <v>7</v>
      </c>
      <c r="F8" s="4" t="s">
        <v>7</v>
      </c>
    </row>
    <row r="9" spans="1:6">
      <c r="A9" s="2" t="s">
        <v>45</v>
      </c>
      <c r="B9" s="9">
        <v>8491.4</v>
      </c>
      <c r="C9" s="9">
        <v>10756.9</v>
      </c>
      <c r="D9" s="4"/>
      <c r="E9" s="4" t="s">
        <v>7</v>
      </c>
      <c r="F9" s="4" t="s">
        <v>7</v>
      </c>
    </row>
    <row r="10" spans="1:6">
      <c r="A10" s="2" t="s">
        <v>46</v>
      </c>
      <c r="B10" s="9">
        <v>1658.9</v>
      </c>
      <c r="C10" s="9">
        <v>1632.1</v>
      </c>
      <c r="D10" s="4"/>
      <c r="E10" s="4" t="s">
        <v>7</v>
      </c>
      <c r="F10" s="4" t="s">
        <v>7</v>
      </c>
    </row>
    <row r="11" spans="1:6">
      <c r="A11" s="2" t="s">
        <v>943</v>
      </c>
      <c r="B11" s="4">
        <v>0</v>
      </c>
      <c r="C11" s="4">
        <v>0</v>
      </c>
      <c r="D11" s="4"/>
      <c r="E11" s="4" t="s">
        <v>7</v>
      </c>
      <c r="F11" s="4" t="s">
        <v>7</v>
      </c>
    </row>
    <row r="12" spans="1:6">
      <c r="A12" s="2" t="s">
        <v>945</v>
      </c>
      <c r="B12" s="4">
        <v>0</v>
      </c>
      <c r="C12" s="4">
        <v>0</v>
      </c>
      <c r="D12" s="4"/>
      <c r="E12" s="4" t="s">
        <v>7</v>
      </c>
      <c r="F12" s="4" t="s">
        <v>7</v>
      </c>
    </row>
    <row r="13" spans="1:6" ht="17.25">
      <c r="A13" s="2" t="s">
        <v>47</v>
      </c>
      <c r="B13" s="9">
        <v>29305.4</v>
      </c>
      <c r="C13" s="9">
        <v>29320.400000000001</v>
      </c>
      <c r="D13" s="10" t="s">
        <v>48</v>
      </c>
      <c r="E13" s="9">
        <v>5485.7</v>
      </c>
      <c r="F13" s="4" t="s">
        <v>7</v>
      </c>
    </row>
    <row r="14" spans="1:6">
      <c r="A14" s="2" t="s">
        <v>49</v>
      </c>
      <c r="B14" s="9">
        <v>14015.6</v>
      </c>
      <c r="C14" s="9">
        <v>16037.9</v>
      </c>
      <c r="D14" s="4"/>
      <c r="E14" s="4" t="s">
        <v>7</v>
      </c>
      <c r="F14" s="4" t="s">
        <v>7</v>
      </c>
    </row>
    <row r="15" spans="1:6">
      <c r="A15" s="2" t="s">
        <v>50</v>
      </c>
      <c r="B15" s="4">
        <v>76.900000000000006</v>
      </c>
      <c r="C15" s="4">
        <v>56.1</v>
      </c>
      <c r="D15" s="4"/>
      <c r="E15" s="4" t="s">
        <v>7</v>
      </c>
      <c r="F15" s="4" t="s">
        <v>7</v>
      </c>
    </row>
    <row r="16" spans="1:6" ht="30">
      <c r="A16" s="2" t="s">
        <v>51</v>
      </c>
      <c r="B16" s="4">
        <v>0</v>
      </c>
      <c r="C16" s="4">
        <v>307.8</v>
      </c>
      <c r="D16" s="4"/>
      <c r="E16" s="4" t="s">
        <v>7</v>
      </c>
      <c r="F16" s="4" t="s">
        <v>7</v>
      </c>
    </row>
    <row r="17" spans="1:6">
      <c r="A17" s="2" t="s">
        <v>52</v>
      </c>
      <c r="B17" s="9">
        <v>53548.2</v>
      </c>
      <c r="C17" s="9">
        <v>58111.199999999997</v>
      </c>
      <c r="D17" s="4"/>
      <c r="E17" s="4" t="s">
        <v>7</v>
      </c>
      <c r="F17" s="4" t="s">
        <v>7</v>
      </c>
    </row>
    <row r="18" spans="1:6">
      <c r="A18" s="2" t="s">
        <v>54</v>
      </c>
      <c r="B18" s="9">
        <v>6767.8</v>
      </c>
      <c r="C18" s="6">
        <v>7440</v>
      </c>
      <c r="D18" s="4"/>
      <c r="E18" s="4" t="s">
        <v>7</v>
      </c>
      <c r="F18" s="4" t="s">
        <v>7</v>
      </c>
    </row>
    <row r="19" spans="1:6">
      <c r="A19" s="2" t="s">
        <v>55</v>
      </c>
      <c r="B19" s="6">
        <v>2900</v>
      </c>
      <c r="C19" s="9">
        <v>2898.9</v>
      </c>
      <c r="D19" s="4"/>
      <c r="E19" s="4" t="s">
        <v>7</v>
      </c>
      <c r="F19" s="4" t="s">
        <v>7</v>
      </c>
    </row>
    <row r="20" spans="1:6">
      <c r="A20" s="2" t="s">
        <v>56</v>
      </c>
      <c r="B20" s="9">
        <v>1982.2</v>
      </c>
      <c r="C20" s="9">
        <v>1632.9</v>
      </c>
      <c r="D20" s="4"/>
      <c r="E20" s="4" t="s">
        <v>7</v>
      </c>
      <c r="F20" s="4" t="s">
        <v>7</v>
      </c>
    </row>
    <row r="21" spans="1:6">
      <c r="A21" s="2" t="s">
        <v>57</v>
      </c>
      <c r="B21" s="6">
        <v>1584</v>
      </c>
      <c r="C21" s="4">
        <v>934.9</v>
      </c>
      <c r="D21" s="4"/>
      <c r="E21" s="4" t="s">
        <v>7</v>
      </c>
      <c r="F21" s="4" t="s">
        <v>7</v>
      </c>
    </row>
    <row r="22" spans="1:6" ht="30">
      <c r="A22" s="2" t="s">
        <v>58</v>
      </c>
      <c r="B22" s="4">
        <v>1.3</v>
      </c>
      <c r="C22" s="4">
        <v>150.69999999999999</v>
      </c>
      <c r="D22" s="4"/>
      <c r="E22" s="4" t="s">
        <v>7</v>
      </c>
      <c r="F22" s="4" t="s">
        <v>7</v>
      </c>
    </row>
    <row r="23" spans="1:6">
      <c r="A23" s="2" t="s">
        <v>59</v>
      </c>
      <c r="B23" s="9">
        <v>13235.3</v>
      </c>
      <c r="C23" s="9">
        <v>13057.4</v>
      </c>
      <c r="D23" s="4"/>
      <c r="E23" s="4" t="s">
        <v>7</v>
      </c>
      <c r="F23" s="4" t="s">
        <v>7</v>
      </c>
    </row>
    <row r="24" spans="1:6">
      <c r="A24" s="2" t="s">
        <v>60</v>
      </c>
      <c r="B24" s="6">
        <v>12363</v>
      </c>
      <c r="C24" s="9">
        <v>14980.1</v>
      </c>
      <c r="D24" s="4"/>
      <c r="E24" s="4" t="s">
        <v>7</v>
      </c>
      <c r="F24" s="4" t="s">
        <v>7</v>
      </c>
    </row>
    <row r="25" spans="1:6">
      <c r="A25" s="2" t="s">
        <v>945</v>
      </c>
      <c r="B25" s="4">
        <v>0</v>
      </c>
      <c r="C25" s="4">
        <v>0</v>
      </c>
      <c r="D25" s="4"/>
      <c r="E25" s="4" t="s">
        <v>7</v>
      </c>
      <c r="F25" s="4" t="s">
        <v>7</v>
      </c>
    </row>
    <row r="26" spans="1:6">
      <c r="A26" s="2" t="s">
        <v>42</v>
      </c>
      <c r="B26" s="9">
        <v>5440.6</v>
      </c>
      <c r="C26" s="9">
        <v>5936.5</v>
      </c>
      <c r="D26" s="4"/>
      <c r="E26" s="4" t="s">
        <v>7</v>
      </c>
      <c r="F26" s="4" t="s">
        <v>7</v>
      </c>
    </row>
    <row r="27" spans="1:6">
      <c r="A27" s="2" t="s">
        <v>61</v>
      </c>
      <c r="B27" s="4">
        <v>664.4</v>
      </c>
      <c r="C27" s="4">
        <v>692.9</v>
      </c>
      <c r="D27" s="4"/>
      <c r="E27" s="4" t="s">
        <v>7</v>
      </c>
      <c r="F27" s="4" t="s">
        <v>7</v>
      </c>
    </row>
    <row r="28" spans="1:6" ht="30">
      <c r="A28" s="2" t="s">
        <v>62</v>
      </c>
      <c r="B28" s="4">
        <v>0.1</v>
      </c>
      <c r="C28" s="4">
        <v>48.6</v>
      </c>
      <c r="D28" s="4"/>
      <c r="E28" s="4" t="s">
        <v>7</v>
      </c>
      <c r="F28" s="4" t="s">
        <v>7</v>
      </c>
    </row>
    <row r="29" spans="1:6">
      <c r="A29" s="2" t="s">
        <v>75</v>
      </c>
      <c r="B29" s="4">
        <v>7.4</v>
      </c>
      <c r="C29" s="4">
        <v>10.7</v>
      </c>
      <c r="D29" s="4"/>
      <c r="E29" s="4" t="s">
        <v>7</v>
      </c>
      <c r="F29" s="4" t="s">
        <v>7</v>
      </c>
    </row>
    <row r="30" spans="1:6">
      <c r="A30" s="2" t="s">
        <v>1864</v>
      </c>
      <c r="B30" s="9">
        <v>21837.4</v>
      </c>
      <c r="C30" s="6">
        <v>23385</v>
      </c>
      <c r="D30" s="4"/>
      <c r="E30" s="4" t="s">
        <v>7</v>
      </c>
      <c r="F30" s="4" t="s">
        <v>7</v>
      </c>
    </row>
    <row r="31" spans="1:6" ht="30">
      <c r="A31" s="2" t="s">
        <v>77</v>
      </c>
      <c r="B31" s="9">
        <v>53548.2</v>
      </c>
      <c r="C31" s="9">
        <v>58111.199999999997</v>
      </c>
      <c r="D31" s="4"/>
      <c r="E31" s="4" t="s">
        <v>7</v>
      </c>
      <c r="F31" s="4" t="s">
        <v>7</v>
      </c>
    </row>
    <row r="32" spans="1:6" ht="30">
      <c r="A32" s="2" t="s">
        <v>1380</v>
      </c>
      <c r="B32" s="4" t="s">
        <v>7</v>
      </c>
      <c r="C32" s="4" t="s">
        <v>7</v>
      </c>
      <c r="D32" s="4"/>
      <c r="E32" s="4" t="s">
        <v>7</v>
      </c>
      <c r="F32" s="4" t="s">
        <v>7</v>
      </c>
    </row>
    <row r="33" spans="1:6" ht="30">
      <c r="A33" s="3" t="s">
        <v>1859</v>
      </c>
      <c r="B33" s="4" t="s">
        <v>7</v>
      </c>
      <c r="C33" s="4" t="s">
        <v>7</v>
      </c>
      <c r="D33" s="4"/>
      <c r="E33" s="4" t="s">
        <v>7</v>
      </c>
      <c r="F33" s="4" t="s">
        <v>7</v>
      </c>
    </row>
    <row r="34" spans="1:6">
      <c r="A34" s="2" t="s">
        <v>38</v>
      </c>
      <c r="B34" s="4">
        <v>0</v>
      </c>
      <c r="C34" s="4">
        <v>0</v>
      </c>
      <c r="D34" s="4"/>
      <c r="E34" s="4">
        <v>0</v>
      </c>
      <c r="F34" s="4">
        <v>0</v>
      </c>
    </row>
    <row r="35" spans="1:6">
      <c r="A35" s="2" t="s">
        <v>39</v>
      </c>
      <c r="B35" s="4">
        <v>0</v>
      </c>
      <c r="C35" s="4">
        <v>0</v>
      </c>
      <c r="D35" s="4"/>
      <c r="E35" s="4" t="s">
        <v>7</v>
      </c>
      <c r="F35" s="4" t="s">
        <v>7</v>
      </c>
    </row>
    <row r="36" spans="1:6">
      <c r="A36" s="2" t="s">
        <v>40</v>
      </c>
      <c r="B36" s="4">
        <v>0</v>
      </c>
      <c r="C36" s="4">
        <v>0</v>
      </c>
      <c r="D36" s="4"/>
      <c r="E36" s="4" t="s">
        <v>7</v>
      </c>
      <c r="F36" s="4" t="s">
        <v>7</v>
      </c>
    </row>
    <row r="37" spans="1:6">
      <c r="A37" s="2" t="s">
        <v>942</v>
      </c>
      <c r="B37" s="4">
        <v>0</v>
      </c>
      <c r="C37" s="4">
        <v>0</v>
      </c>
      <c r="D37" s="4"/>
      <c r="E37" s="4" t="s">
        <v>7</v>
      </c>
      <c r="F37" s="4" t="s">
        <v>7</v>
      </c>
    </row>
    <row r="38" spans="1:6" ht="30">
      <c r="A38" s="2" t="s">
        <v>44</v>
      </c>
      <c r="B38" s="4">
        <v>0</v>
      </c>
      <c r="C38" s="4">
        <v>0</v>
      </c>
      <c r="D38" s="4"/>
      <c r="E38" s="4" t="s">
        <v>7</v>
      </c>
      <c r="F38" s="4" t="s">
        <v>7</v>
      </c>
    </row>
    <row r="39" spans="1:6">
      <c r="A39" s="2" t="s">
        <v>45</v>
      </c>
      <c r="B39" s="4">
        <v>0</v>
      </c>
      <c r="C39" s="4">
        <v>0</v>
      </c>
      <c r="D39" s="4"/>
      <c r="E39" s="4" t="s">
        <v>7</v>
      </c>
      <c r="F39" s="4" t="s">
        <v>7</v>
      </c>
    </row>
    <row r="40" spans="1:6">
      <c r="A40" s="2" t="s">
        <v>46</v>
      </c>
      <c r="B40" s="4">
        <v>0</v>
      </c>
      <c r="C40" s="4">
        <v>0</v>
      </c>
      <c r="D40" s="4"/>
      <c r="E40" s="4" t="s">
        <v>7</v>
      </c>
      <c r="F40" s="4" t="s">
        <v>7</v>
      </c>
    </row>
    <row r="41" spans="1:6">
      <c r="A41" s="2" t="s">
        <v>943</v>
      </c>
      <c r="B41" s="9">
        <v>36060.9</v>
      </c>
      <c r="C41" s="9">
        <v>31375.599999999999</v>
      </c>
      <c r="D41" s="4"/>
      <c r="E41" s="4" t="s">
        <v>7</v>
      </c>
      <c r="F41" s="4" t="s">
        <v>7</v>
      </c>
    </row>
    <row r="42" spans="1:6">
      <c r="A42" s="2" t="s">
        <v>945</v>
      </c>
      <c r="B42" s="4">
        <v>0</v>
      </c>
      <c r="C42" s="6">
        <v>2189</v>
      </c>
      <c r="D42" s="4"/>
      <c r="E42" s="4" t="s">
        <v>7</v>
      </c>
      <c r="F42" s="4" t="s">
        <v>7</v>
      </c>
    </row>
    <row r="43" spans="1:6">
      <c r="A43" s="2" t="s">
        <v>47</v>
      </c>
      <c r="B43" s="4">
        <v>0</v>
      </c>
      <c r="C43" s="4">
        <v>0</v>
      </c>
      <c r="D43" s="4"/>
      <c r="E43" s="4" t="s">
        <v>7</v>
      </c>
      <c r="F43" s="4" t="s">
        <v>7</v>
      </c>
    </row>
    <row r="44" spans="1:6">
      <c r="A44" s="2" t="s">
        <v>49</v>
      </c>
      <c r="B44" s="4">
        <v>51.7</v>
      </c>
      <c r="C44" s="4">
        <v>67.099999999999994</v>
      </c>
      <c r="D44" s="4"/>
      <c r="E44" s="4" t="s">
        <v>7</v>
      </c>
      <c r="F44" s="4" t="s">
        <v>7</v>
      </c>
    </row>
    <row r="45" spans="1:6">
      <c r="A45" s="2" t="s">
        <v>50</v>
      </c>
      <c r="B45" s="4">
        <v>0</v>
      </c>
      <c r="C45" s="4">
        <v>0</v>
      </c>
      <c r="D45" s="4"/>
      <c r="E45" s="4" t="s">
        <v>7</v>
      </c>
      <c r="F45" s="4" t="s">
        <v>7</v>
      </c>
    </row>
    <row r="46" spans="1:6" ht="30">
      <c r="A46" s="2" t="s">
        <v>51</v>
      </c>
      <c r="B46" s="4" t="s">
        <v>7</v>
      </c>
      <c r="C46" s="4">
        <v>0</v>
      </c>
      <c r="D46" s="4"/>
      <c r="E46" s="4" t="s">
        <v>7</v>
      </c>
      <c r="F46" s="4" t="s">
        <v>7</v>
      </c>
    </row>
    <row r="47" spans="1:6">
      <c r="A47" s="2" t="s">
        <v>52</v>
      </c>
      <c r="B47" s="9">
        <v>36112.6</v>
      </c>
      <c r="C47" s="9">
        <v>33631.699999999997</v>
      </c>
      <c r="D47" s="4"/>
      <c r="E47" s="4" t="s">
        <v>7</v>
      </c>
      <c r="F47" s="4" t="s">
        <v>7</v>
      </c>
    </row>
    <row r="48" spans="1:6">
      <c r="A48" s="2" t="s">
        <v>54</v>
      </c>
      <c r="B48" s="4">
        <v>0</v>
      </c>
      <c r="C48" s="4">
        <v>0</v>
      </c>
      <c r="D48" s="4"/>
      <c r="E48" s="4" t="s">
        <v>7</v>
      </c>
      <c r="F48" s="4" t="s">
        <v>7</v>
      </c>
    </row>
    <row r="49" spans="1:6">
      <c r="A49" s="2" t="s">
        <v>55</v>
      </c>
      <c r="B49" s="4">
        <v>0</v>
      </c>
      <c r="C49" s="4">
        <v>0</v>
      </c>
      <c r="D49" s="4"/>
      <c r="E49" s="4" t="s">
        <v>7</v>
      </c>
      <c r="F49" s="4" t="s">
        <v>7</v>
      </c>
    </row>
    <row r="50" spans="1:6">
      <c r="A50" s="2" t="s">
        <v>56</v>
      </c>
      <c r="B50" s="4">
        <v>45.3</v>
      </c>
      <c r="C50" s="4">
        <v>62.9</v>
      </c>
      <c r="D50" s="4"/>
      <c r="E50" s="4" t="s">
        <v>7</v>
      </c>
      <c r="F50" s="4" t="s">
        <v>7</v>
      </c>
    </row>
    <row r="51" spans="1:6">
      <c r="A51" s="2" t="s">
        <v>57</v>
      </c>
      <c r="B51" s="9">
        <v>1583.9</v>
      </c>
      <c r="C51" s="4">
        <v>631.6</v>
      </c>
      <c r="D51" s="4"/>
      <c r="E51" s="4" t="s">
        <v>7</v>
      </c>
      <c r="F51" s="4" t="s">
        <v>7</v>
      </c>
    </row>
    <row r="52" spans="1:6" ht="30">
      <c r="A52" s="2" t="s">
        <v>58</v>
      </c>
      <c r="B52" s="4">
        <v>0</v>
      </c>
      <c r="C52" s="4">
        <v>0</v>
      </c>
      <c r="D52" s="4"/>
      <c r="E52" s="4" t="s">
        <v>7</v>
      </c>
      <c r="F52" s="4" t="s">
        <v>7</v>
      </c>
    </row>
    <row r="53" spans="1:6">
      <c r="A53" s="2" t="s">
        <v>59</v>
      </c>
      <c r="B53" s="9">
        <v>1629.2</v>
      </c>
      <c r="C53" s="4">
        <v>694.5</v>
      </c>
      <c r="D53" s="4"/>
      <c r="E53" s="4" t="s">
        <v>7</v>
      </c>
      <c r="F53" s="4" t="s">
        <v>7</v>
      </c>
    </row>
    <row r="54" spans="1:6">
      <c r="A54" s="2" t="s">
        <v>60</v>
      </c>
      <c r="B54" s="9">
        <v>7975.9</v>
      </c>
      <c r="C54" s="9">
        <v>9552.2000000000007</v>
      </c>
      <c r="D54" s="4"/>
      <c r="E54" s="4" t="s">
        <v>7</v>
      </c>
      <c r="F54" s="4" t="s">
        <v>7</v>
      </c>
    </row>
    <row r="55" spans="1:6">
      <c r="A55" s="2" t="s">
        <v>945</v>
      </c>
      <c r="B55" s="9">
        <v>4670.1000000000004</v>
      </c>
      <c r="C55" s="4">
        <v>0</v>
      </c>
      <c r="D55" s="4"/>
      <c r="E55" s="4" t="s">
        <v>7</v>
      </c>
      <c r="F55" s="4" t="s">
        <v>7</v>
      </c>
    </row>
    <row r="56" spans="1:6">
      <c r="A56" s="2" t="s">
        <v>42</v>
      </c>
      <c r="B56" s="4">
        <v>0</v>
      </c>
      <c r="C56" s="4">
        <v>0</v>
      </c>
      <c r="D56" s="4"/>
      <c r="E56" s="4" t="s">
        <v>7</v>
      </c>
      <c r="F56" s="4" t="s">
        <v>7</v>
      </c>
    </row>
    <row r="57" spans="1:6">
      <c r="A57" s="2" t="s">
        <v>61</v>
      </c>
      <c r="B57" s="4">
        <v>0</v>
      </c>
      <c r="C57" s="4">
        <v>0</v>
      </c>
      <c r="D57" s="4"/>
      <c r="E57" s="4" t="s">
        <v>7</v>
      </c>
      <c r="F57" s="4" t="s">
        <v>7</v>
      </c>
    </row>
    <row r="58" spans="1:6" ht="30">
      <c r="A58" s="2" t="s">
        <v>62</v>
      </c>
      <c r="B58" s="4">
        <v>0</v>
      </c>
      <c r="C58" s="4">
        <v>0</v>
      </c>
      <c r="D58" s="4"/>
      <c r="E58" s="4" t="s">
        <v>7</v>
      </c>
      <c r="F58" s="4" t="s">
        <v>7</v>
      </c>
    </row>
    <row r="59" spans="1:6">
      <c r="A59" s="2" t="s">
        <v>75</v>
      </c>
      <c r="B59" s="4">
        <v>0</v>
      </c>
      <c r="C59" s="4">
        <v>0</v>
      </c>
      <c r="D59" s="4"/>
      <c r="E59" s="4" t="s">
        <v>7</v>
      </c>
      <c r="F59" s="4" t="s">
        <v>7</v>
      </c>
    </row>
    <row r="60" spans="1:6">
      <c r="A60" s="2" t="s">
        <v>1864</v>
      </c>
      <c r="B60" s="9">
        <v>21837.4</v>
      </c>
      <c r="C60" s="6">
        <v>23385</v>
      </c>
      <c r="D60" s="4"/>
      <c r="E60" s="4" t="s">
        <v>7</v>
      </c>
      <c r="F60" s="4" t="s">
        <v>7</v>
      </c>
    </row>
    <row r="61" spans="1:6" ht="30">
      <c r="A61" s="2" t="s">
        <v>77</v>
      </c>
      <c r="B61" s="9">
        <v>36112.6</v>
      </c>
      <c r="C61" s="9">
        <v>33631.699999999997</v>
      </c>
      <c r="D61" s="4"/>
      <c r="E61" s="4" t="s">
        <v>7</v>
      </c>
      <c r="F61" s="4" t="s">
        <v>7</v>
      </c>
    </row>
    <row r="62" spans="1:6">
      <c r="A62" s="2" t="s">
        <v>1865</v>
      </c>
      <c r="B62" s="4" t="s">
        <v>7</v>
      </c>
      <c r="C62" s="4" t="s">
        <v>7</v>
      </c>
      <c r="D62" s="4"/>
      <c r="E62" s="4" t="s">
        <v>7</v>
      </c>
      <c r="F62" s="4" t="s">
        <v>7</v>
      </c>
    </row>
    <row r="63" spans="1:6" ht="30">
      <c r="A63" s="3" t="s">
        <v>1859</v>
      </c>
      <c r="B63" s="4" t="s">
        <v>7</v>
      </c>
      <c r="C63" s="4" t="s">
        <v>7</v>
      </c>
      <c r="D63" s="4"/>
      <c r="E63" s="4" t="s">
        <v>7</v>
      </c>
      <c r="F63" s="4" t="s">
        <v>7</v>
      </c>
    </row>
    <row r="64" spans="1:6">
      <c r="A64" s="2" t="s">
        <v>38</v>
      </c>
      <c r="B64" s="9">
        <v>1145.9000000000001</v>
      </c>
      <c r="C64" s="9">
        <v>2346.6</v>
      </c>
      <c r="D64" s="4"/>
      <c r="E64" s="9">
        <v>5522.2</v>
      </c>
      <c r="F64" s="4">
        <v>456.7</v>
      </c>
    </row>
    <row r="65" spans="1:6">
      <c r="A65" s="2" t="s">
        <v>39</v>
      </c>
      <c r="B65" s="4">
        <v>0</v>
      </c>
      <c r="C65" s="4">
        <v>0</v>
      </c>
      <c r="D65" s="4"/>
      <c r="E65" s="4" t="s">
        <v>7</v>
      </c>
      <c r="F65" s="4" t="s">
        <v>7</v>
      </c>
    </row>
    <row r="66" spans="1:6">
      <c r="A66" s="2" t="s">
        <v>40</v>
      </c>
      <c r="B66" s="9">
        <v>1381.3</v>
      </c>
      <c r="C66" s="9">
        <v>1097.8</v>
      </c>
      <c r="D66" s="4"/>
      <c r="E66" s="4" t="s">
        <v>7</v>
      </c>
      <c r="F66" s="4" t="s">
        <v>7</v>
      </c>
    </row>
    <row r="67" spans="1:6">
      <c r="A67" s="2" t="s">
        <v>942</v>
      </c>
      <c r="B67" s="4">
        <v>99.8</v>
      </c>
      <c r="C67" s="4">
        <v>119.2</v>
      </c>
      <c r="D67" s="4"/>
      <c r="E67" s="4" t="s">
        <v>7</v>
      </c>
      <c r="F67" s="4" t="s">
        <v>7</v>
      </c>
    </row>
    <row r="68" spans="1:6" ht="30">
      <c r="A68" s="2" t="s">
        <v>44</v>
      </c>
      <c r="B68" s="4">
        <v>0</v>
      </c>
      <c r="C68" s="4">
        <v>0</v>
      </c>
      <c r="D68" s="4"/>
      <c r="E68" s="4" t="s">
        <v>7</v>
      </c>
      <c r="F68" s="4" t="s">
        <v>7</v>
      </c>
    </row>
    <row r="69" spans="1:6">
      <c r="A69" s="2" t="s">
        <v>45</v>
      </c>
      <c r="B69" s="6">
        <v>2627</v>
      </c>
      <c r="C69" s="9">
        <v>3563.6</v>
      </c>
      <c r="D69" s="4"/>
      <c r="E69" s="4" t="s">
        <v>7</v>
      </c>
      <c r="F69" s="4" t="s">
        <v>7</v>
      </c>
    </row>
    <row r="70" spans="1:6">
      <c r="A70" s="2" t="s">
        <v>46</v>
      </c>
      <c r="B70" s="4">
        <v>550.29999999999995</v>
      </c>
      <c r="C70" s="4">
        <v>305.7</v>
      </c>
      <c r="D70" s="4"/>
      <c r="E70" s="4" t="s">
        <v>7</v>
      </c>
      <c r="F70" s="4" t="s">
        <v>7</v>
      </c>
    </row>
    <row r="71" spans="1:6">
      <c r="A71" s="2" t="s">
        <v>943</v>
      </c>
      <c r="B71" s="9">
        <v>9096.2000000000007</v>
      </c>
      <c r="C71" s="9">
        <v>8292.7000000000007</v>
      </c>
      <c r="D71" s="4"/>
      <c r="E71" s="4" t="s">
        <v>7</v>
      </c>
      <c r="F71" s="4" t="s">
        <v>7</v>
      </c>
    </row>
    <row r="72" spans="1:6">
      <c r="A72" s="2" t="s">
        <v>945</v>
      </c>
      <c r="B72" s="4">
        <v>0</v>
      </c>
      <c r="C72" s="4">
        <v>0</v>
      </c>
      <c r="D72" s="4"/>
      <c r="E72" s="4" t="s">
        <v>7</v>
      </c>
      <c r="F72" s="4" t="s">
        <v>7</v>
      </c>
    </row>
    <row r="73" spans="1:6">
      <c r="A73" s="2" t="s">
        <v>47</v>
      </c>
      <c r="B73" s="9">
        <v>2921.4</v>
      </c>
      <c r="C73" s="9">
        <v>2921.4</v>
      </c>
      <c r="D73" s="4"/>
      <c r="E73" s="4" t="s">
        <v>7</v>
      </c>
      <c r="F73" s="4" t="s">
        <v>7</v>
      </c>
    </row>
    <row r="74" spans="1:6">
      <c r="A74" s="2" t="s">
        <v>49</v>
      </c>
      <c r="B74" s="9">
        <v>1071.7</v>
      </c>
      <c r="C74" s="9">
        <v>1192.4000000000001</v>
      </c>
      <c r="D74" s="4"/>
      <c r="E74" s="4" t="s">
        <v>7</v>
      </c>
      <c r="F74" s="4" t="s">
        <v>7</v>
      </c>
    </row>
    <row r="75" spans="1:6">
      <c r="A75" s="2" t="s">
        <v>50</v>
      </c>
      <c r="B75" s="4">
        <v>79.900000000000006</v>
      </c>
      <c r="C75" s="4">
        <v>57.4</v>
      </c>
      <c r="D75" s="4"/>
      <c r="E75" s="4" t="s">
        <v>7</v>
      </c>
      <c r="F75" s="4" t="s">
        <v>7</v>
      </c>
    </row>
    <row r="76" spans="1:6" ht="30">
      <c r="A76" s="2" t="s">
        <v>51</v>
      </c>
      <c r="B76" s="4" t="s">
        <v>7</v>
      </c>
      <c r="C76" s="4">
        <v>0</v>
      </c>
      <c r="D76" s="4"/>
      <c r="E76" s="4" t="s">
        <v>7</v>
      </c>
      <c r="F76" s="4" t="s">
        <v>7</v>
      </c>
    </row>
    <row r="77" spans="1:6">
      <c r="A77" s="2" t="s">
        <v>52</v>
      </c>
      <c r="B77" s="9">
        <v>16346.5</v>
      </c>
      <c r="C77" s="9">
        <v>16333.2</v>
      </c>
      <c r="D77" s="4"/>
      <c r="E77" s="4" t="s">
        <v>7</v>
      </c>
      <c r="F77" s="4" t="s">
        <v>7</v>
      </c>
    </row>
    <row r="78" spans="1:6">
      <c r="A78" s="2" t="s">
        <v>54</v>
      </c>
      <c r="B78" s="9">
        <v>3866.2</v>
      </c>
      <c r="C78" s="9">
        <v>2554.1</v>
      </c>
      <c r="D78" s="4"/>
      <c r="E78" s="4" t="s">
        <v>7</v>
      </c>
      <c r="F78" s="4" t="s">
        <v>7</v>
      </c>
    </row>
    <row r="79" spans="1:6">
      <c r="A79" s="2" t="s">
        <v>55</v>
      </c>
      <c r="B79" s="4">
        <v>875.1</v>
      </c>
      <c r="C79" s="4">
        <v>477.5</v>
      </c>
      <c r="D79" s="4"/>
      <c r="E79" s="4" t="s">
        <v>7</v>
      </c>
      <c r="F79" s="4" t="s">
        <v>7</v>
      </c>
    </row>
    <row r="80" spans="1:6">
      <c r="A80" s="2" t="s">
        <v>56</v>
      </c>
      <c r="B80" s="4">
        <v>455.9</v>
      </c>
      <c r="C80" s="4">
        <v>428.3</v>
      </c>
      <c r="D80" s="4"/>
      <c r="E80" s="4" t="s">
        <v>7</v>
      </c>
      <c r="F80" s="4" t="s">
        <v>7</v>
      </c>
    </row>
    <row r="81" spans="1:6">
      <c r="A81" s="2" t="s">
        <v>57</v>
      </c>
      <c r="B81" s="4">
        <v>0.1</v>
      </c>
      <c r="C81" s="4">
        <v>0.1</v>
      </c>
      <c r="D81" s="4"/>
      <c r="E81" s="4" t="s">
        <v>7</v>
      </c>
      <c r="F81" s="4" t="s">
        <v>7</v>
      </c>
    </row>
    <row r="82" spans="1:6" ht="30">
      <c r="A82" s="2" t="s">
        <v>58</v>
      </c>
      <c r="B82" s="4">
        <v>0</v>
      </c>
      <c r="C82" s="4">
        <v>0</v>
      </c>
      <c r="D82" s="4"/>
      <c r="E82" s="4" t="s">
        <v>7</v>
      </c>
      <c r="F82" s="4" t="s">
        <v>7</v>
      </c>
    </row>
    <row r="83" spans="1:6">
      <c r="A83" s="2" t="s">
        <v>59</v>
      </c>
      <c r="B83" s="9">
        <v>5197.3</v>
      </c>
      <c r="C83" s="6">
        <v>3460</v>
      </c>
      <c r="D83" s="4"/>
      <c r="E83" s="4" t="s">
        <v>7</v>
      </c>
      <c r="F83" s="4" t="s">
        <v>7</v>
      </c>
    </row>
    <row r="84" spans="1:6">
      <c r="A84" s="2" t="s">
        <v>60</v>
      </c>
      <c r="B84" s="9">
        <v>1994.9</v>
      </c>
      <c r="C84" s="9">
        <v>2992.1</v>
      </c>
      <c r="D84" s="4"/>
      <c r="E84" s="4" t="s">
        <v>7</v>
      </c>
      <c r="F84" s="4" t="s">
        <v>7</v>
      </c>
    </row>
    <row r="85" spans="1:6">
      <c r="A85" s="2" t="s">
        <v>945</v>
      </c>
      <c r="B85" s="9">
        <v>6328.1</v>
      </c>
      <c r="C85" s="9">
        <v>8764.5</v>
      </c>
      <c r="D85" s="4"/>
      <c r="E85" s="4" t="s">
        <v>7</v>
      </c>
      <c r="F85" s="4" t="s">
        <v>7</v>
      </c>
    </row>
    <row r="86" spans="1:6">
      <c r="A86" s="2" t="s">
        <v>42</v>
      </c>
      <c r="B86" s="4">
        <v>0</v>
      </c>
      <c r="C86" s="4">
        <v>0</v>
      </c>
      <c r="D86" s="4"/>
      <c r="E86" s="4" t="s">
        <v>7</v>
      </c>
      <c r="F86" s="4" t="s">
        <v>7</v>
      </c>
    </row>
    <row r="87" spans="1:6">
      <c r="A87" s="2" t="s">
        <v>61</v>
      </c>
      <c r="B87" s="4">
        <v>199.1</v>
      </c>
      <c r="C87" s="4">
        <v>158.69999999999999</v>
      </c>
      <c r="D87" s="4"/>
      <c r="E87" s="4" t="s">
        <v>7</v>
      </c>
      <c r="F87" s="4" t="s">
        <v>7</v>
      </c>
    </row>
    <row r="88" spans="1:6" ht="30">
      <c r="A88" s="2" t="s">
        <v>62</v>
      </c>
      <c r="B88" s="4">
        <v>0</v>
      </c>
      <c r="C88" s="4">
        <v>0</v>
      </c>
      <c r="D88" s="4"/>
      <c r="E88" s="4" t="s">
        <v>7</v>
      </c>
      <c r="F88" s="4" t="s">
        <v>7</v>
      </c>
    </row>
    <row r="89" spans="1:6">
      <c r="A89" s="2" t="s">
        <v>75</v>
      </c>
      <c r="B89" s="4">
        <v>0</v>
      </c>
      <c r="C89" s="4">
        <v>0</v>
      </c>
      <c r="D89" s="4"/>
      <c r="E89" s="4" t="s">
        <v>7</v>
      </c>
      <c r="F89" s="4" t="s">
        <v>7</v>
      </c>
    </row>
    <row r="90" spans="1:6">
      <c r="A90" s="2" t="s">
        <v>1864</v>
      </c>
      <c r="B90" s="9">
        <v>2627.1</v>
      </c>
      <c r="C90" s="4">
        <v>957.9</v>
      </c>
      <c r="D90" s="4"/>
      <c r="E90" s="4" t="s">
        <v>7</v>
      </c>
      <c r="F90" s="4" t="s">
        <v>7</v>
      </c>
    </row>
    <row r="91" spans="1:6" ht="30">
      <c r="A91" s="2" t="s">
        <v>77</v>
      </c>
      <c r="B91" s="9">
        <v>16346.5</v>
      </c>
      <c r="C91" s="9">
        <v>16333.2</v>
      </c>
      <c r="D91" s="4"/>
      <c r="E91" s="4" t="s">
        <v>7</v>
      </c>
      <c r="F91" s="4" t="s">
        <v>7</v>
      </c>
    </row>
    <row r="92" spans="1:6">
      <c r="A92" s="2" t="s">
        <v>1564</v>
      </c>
      <c r="B92" s="4" t="s">
        <v>7</v>
      </c>
      <c r="C92" s="4" t="s">
        <v>7</v>
      </c>
      <c r="D92" s="4"/>
      <c r="E92" s="4" t="s">
        <v>7</v>
      </c>
      <c r="F92" s="4" t="s">
        <v>7</v>
      </c>
    </row>
    <row r="93" spans="1:6" ht="30">
      <c r="A93" s="3" t="s">
        <v>1859</v>
      </c>
      <c r="B93" s="4" t="s">
        <v>7</v>
      </c>
      <c r="C93" s="4" t="s">
        <v>7</v>
      </c>
      <c r="D93" s="4"/>
      <c r="E93" s="4" t="s">
        <v>7</v>
      </c>
      <c r="F93" s="4" t="s">
        <v>7</v>
      </c>
    </row>
    <row r="94" spans="1:6">
      <c r="A94" s="2" t="s">
        <v>38</v>
      </c>
      <c r="B94" s="4">
        <v>3.6</v>
      </c>
      <c r="C94" s="4">
        <v>0</v>
      </c>
      <c r="D94" s="4"/>
      <c r="E94" s="4">
        <v>0</v>
      </c>
      <c r="F94" s="4">
        <v>0</v>
      </c>
    </row>
    <row r="95" spans="1:6">
      <c r="A95" s="2" t="s">
        <v>39</v>
      </c>
      <c r="B95" s="4">
        <v>1</v>
      </c>
      <c r="C95" s="4">
        <v>0</v>
      </c>
      <c r="D95" s="4"/>
      <c r="E95" s="4" t="s">
        <v>7</v>
      </c>
      <c r="F95" s="4" t="s">
        <v>7</v>
      </c>
    </row>
    <row r="96" spans="1:6">
      <c r="A96" s="2" t="s">
        <v>40</v>
      </c>
      <c r="B96" s="4">
        <v>750.5</v>
      </c>
      <c r="C96" s="6">
        <v>2330</v>
      </c>
      <c r="D96" s="4"/>
      <c r="E96" s="4" t="s">
        <v>7</v>
      </c>
      <c r="F96" s="4" t="s">
        <v>7</v>
      </c>
    </row>
    <row r="97" spans="1:6">
      <c r="A97" s="2" t="s">
        <v>942</v>
      </c>
      <c r="B97" s="4">
        <v>286.39999999999998</v>
      </c>
      <c r="C97" s="4">
        <v>306.60000000000002</v>
      </c>
      <c r="D97" s="4"/>
      <c r="E97" s="4" t="s">
        <v>7</v>
      </c>
      <c r="F97" s="4" t="s">
        <v>7</v>
      </c>
    </row>
    <row r="98" spans="1:6" ht="30">
      <c r="A98" s="2" t="s">
        <v>44</v>
      </c>
      <c r="B98" s="4">
        <v>0</v>
      </c>
      <c r="C98" s="4">
        <v>0</v>
      </c>
      <c r="D98" s="4"/>
      <c r="E98" s="4" t="s">
        <v>7</v>
      </c>
      <c r="F98" s="4" t="s">
        <v>7</v>
      </c>
    </row>
    <row r="99" spans="1:6">
      <c r="A99" s="2" t="s">
        <v>45</v>
      </c>
      <c r="B99" s="9">
        <v>1041.5</v>
      </c>
      <c r="C99" s="9">
        <v>2636.6</v>
      </c>
      <c r="D99" s="4"/>
      <c r="E99" s="4" t="s">
        <v>7</v>
      </c>
      <c r="F99" s="4" t="s">
        <v>7</v>
      </c>
    </row>
    <row r="100" spans="1:6">
      <c r="A100" s="2" t="s">
        <v>46</v>
      </c>
      <c r="B100" s="4">
        <v>5.4</v>
      </c>
      <c r="C100" s="4">
        <v>0</v>
      </c>
      <c r="D100" s="4"/>
      <c r="E100" s="4" t="s">
        <v>7</v>
      </c>
      <c r="F100" s="4" t="s">
        <v>7</v>
      </c>
    </row>
    <row r="101" spans="1:6">
      <c r="A101" s="2" t="s">
        <v>943</v>
      </c>
      <c r="B101" s="9">
        <v>12089.8</v>
      </c>
      <c r="C101" s="6">
        <v>5121</v>
      </c>
      <c r="D101" s="4"/>
      <c r="E101" s="4" t="s">
        <v>7</v>
      </c>
      <c r="F101" s="4" t="s">
        <v>7</v>
      </c>
    </row>
    <row r="102" spans="1:6">
      <c r="A102" s="2" t="s">
        <v>945</v>
      </c>
      <c r="B102" s="4">
        <v>0</v>
      </c>
      <c r="C102" s="4">
        <v>926.8</v>
      </c>
      <c r="D102" s="4"/>
      <c r="E102" s="4" t="s">
        <v>7</v>
      </c>
      <c r="F102" s="4" t="s">
        <v>7</v>
      </c>
    </row>
    <row r="103" spans="1:6">
      <c r="A103" s="2" t="s">
        <v>47</v>
      </c>
      <c r="B103" s="9">
        <v>22608.1</v>
      </c>
      <c r="C103" s="9">
        <v>22621.5</v>
      </c>
      <c r="D103" s="4"/>
      <c r="E103" s="4" t="s">
        <v>7</v>
      </c>
      <c r="F103" s="4" t="s">
        <v>7</v>
      </c>
    </row>
    <row r="104" spans="1:6">
      <c r="A104" s="2" t="s">
        <v>49</v>
      </c>
      <c r="B104" s="9">
        <v>10946.8</v>
      </c>
      <c r="C104" s="9">
        <v>12609.4</v>
      </c>
      <c r="D104" s="4"/>
      <c r="E104" s="4" t="s">
        <v>7</v>
      </c>
      <c r="F104" s="4" t="s">
        <v>7</v>
      </c>
    </row>
    <row r="105" spans="1:6">
      <c r="A105" s="2" t="s">
        <v>50</v>
      </c>
      <c r="B105" s="4">
        <v>16.5</v>
      </c>
      <c r="C105" s="4">
        <v>14.4</v>
      </c>
      <c r="D105" s="4"/>
      <c r="E105" s="4" t="s">
        <v>7</v>
      </c>
      <c r="F105" s="4" t="s">
        <v>7</v>
      </c>
    </row>
    <row r="106" spans="1:6" ht="30">
      <c r="A106" s="2" t="s">
        <v>51</v>
      </c>
      <c r="B106" s="4" t="s">
        <v>7</v>
      </c>
      <c r="C106" s="4">
        <v>0</v>
      </c>
      <c r="D106" s="4"/>
      <c r="E106" s="4" t="s">
        <v>7</v>
      </c>
      <c r="F106" s="4" t="s">
        <v>7</v>
      </c>
    </row>
    <row r="107" spans="1:6">
      <c r="A107" s="2" t="s">
        <v>52</v>
      </c>
      <c r="B107" s="9">
        <v>46708.1</v>
      </c>
      <c r="C107" s="9">
        <v>43929.7</v>
      </c>
      <c r="D107" s="4"/>
      <c r="E107" s="4" t="s">
        <v>7</v>
      </c>
      <c r="F107" s="4" t="s">
        <v>7</v>
      </c>
    </row>
    <row r="108" spans="1:6">
      <c r="A108" s="2" t="s">
        <v>54</v>
      </c>
      <c r="B108" s="9">
        <v>2901.6</v>
      </c>
      <c r="C108" s="9">
        <v>4885.8999999999996</v>
      </c>
      <c r="D108" s="4"/>
      <c r="E108" s="4" t="s">
        <v>7</v>
      </c>
      <c r="F108" s="4" t="s">
        <v>7</v>
      </c>
    </row>
    <row r="109" spans="1:6">
      <c r="A109" s="2" t="s">
        <v>55</v>
      </c>
      <c r="B109" s="4">
        <v>62.7</v>
      </c>
      <c r="C109" s="4">
        <v>0</v>
      </c>
      <c r="D109" s="4"/>
      <c r="E109" s="4" t="s">
        <v>7</v>
      </c>
      <c r="F109" s="4" t="s">
        <v>7</v>
      </c>
    </row>
    <row r="110" spans="1:6">
      <c r="A110" s="2" t="s">
        <v>56</v>
      </c>
      <c r="B110" s="4">
        <v>241</v>
      </c>
      <c r="C110" s="4">
        <v>327.8</v>
      </c>
      <c r="D110" s="4"/>
      <c r="E110" s="4" t="s">
        <v>7</v>
      </c>
      <c r="F110" s="4" t="s">
        <v>7</v>
      </c>
    </row>
    <row r="111" spans="1:6">
      <c r="A111" s="2" t="s">
        <v>57</v>
      </c>
      <c r="B111" s="4">
        <v>0</v>
      </c>
      <c r="C111" s="4">
        <v>303.2</v>
      </c>
      <c r="D111" s="4"/>
      <c r="E111" s="4" t="s">
        <v>7</v>
      </c>
      <c r="F111" s="4" t="s">
        <v>7</v>
      </c>
    </row>
    <row r="112" spans="1:6" ht="30">
      <c r="A112" s="2" t="s">
        <v>58</v>
      </c>
      <c r="B112" s="4">
        <v>0</v>
      </c>
      <c r="C112" s="4">
        <v>0</v>
      </c>
      <c r="D112" s="4"/>
      <c r="E112" s="4" t="s">
        <v>7</v>
      </c>
      <c r="F112" s="4" t="s">
        <v>7</v>
      </c>
    </row>
    <row r="113" spans="1:6">
      <c r="A113" s="2" t="s">
        <v>59</v>
      </c>
      <c r="B113" s="9">
        <v>3205.3</v>
      </c>
      <c r="C113" s="9">
        <v>5516.9</v>
      </c>
      <c r="D113" s="4"/>
      <c r="E113" s="4" t="s">
        <v>7</v>
      </c>
      <c r="F113" s="4" t="s">
        <v>7</v>
      </c>
    </row>
    <row r="114" spans="1:6">
      <c r="A114" s="2" t="s">
        <v>60</v>
      </c>
      <c r="B114" s="9">
        <v>2392.1999999999998</v>
      </c>
      <c r="C114" s="9">
        <v>2435.8000000000002</v>
      </c>
      <c r="D114" s="4"/>
      <c r="E114" s="4" t="s">
        <v>7</v>
      </c>
      <c r="F114" s="4" t="s">
        <v>7</v>
      </c>
    </row>
    <row r="115" spans="1:6">
      <c r="A115" s="2" t="s">
        <v>945</v>
      </c>
      <c r="B115" s="9">
        <v>3222.2</v>
      </c>
      <c r="C115" s="4">
        <v>0</v>
      </c>
      <c r="D115" s="4"/>
      <c r="E115" s="4" t="s">
        <v>7</v>
      </c>
      <c r="F115" s="4" t="s">
        <v>7</v>
      </c>
    </row>
    <row r="116" spans="1:6">
      <c r="A116" s="2" t="s">
        <v>42</v>
      </c>
      <c r="B116" s="9">
        <v>4034.7</v>
      </c>
      <c r="C116" s="9">
        <v>5074.7</v>
      </c>
      <c r="D116" s="4"/>
      <c r="E116" s="4" t="s">
        <v>7</v>
      </c>
      <c r="F116" s="4" t="s">
        <v>7</v>
      </c>
    </row>
    <row r="117" spans="1:6">
      <c r="A117" s="2" t="s">
        <v>61</v>
      </c>
      <c r="B117" s="4">
        <v>419.9</v>
      </c>
      <c r="C117" s="4">
        <v>484.6</v>
      </c>
      <c r="D117" s="4"/>
      <c r="E117" s="4" t="s">
        <v>7</v>
      </c>
      <c r="F117" s="4" t="s">
        <v>7</v>
      </c>
    </row>
    <row r="118" spans="1:6" ht="30">
      <c r="A118" s="2" t="s">
        <v>62</v>
      </c>
      <c r="B118" s="4">
        <v>0</v>
      </c>
      <c r="C118" s="4">
        <v>0</v>
      </c>
      <c r="D118" s="4"/>
      <c r="E118" s="4" t="s">
        <v>7</v>
      </c>
      <c r="F118" s="4" t="s">
        <v>7</v>
      </c>
    </row>
    <row r="119" spans="1:6">
      <c r="A119" s="2" t="s">
        <v>75</v>
      </c>
      <c r="B119" s="4">
        <v>0</v>
      </c>
      <c r="C119" s="4">
        <v>0</v>
      </c>
      <c r="D119" s="4"/>
      <c r="E119" s="4" t="s">
        <v>7</v>
      </c>
      <c r="F119" s="4" t="s">
        <v>7</v>
      </c>
    </row>
    <row r="120" spans="1:6">
      <c r="A120" s="2" t="s">
        <v>1864</v>
      </c>
      <c r="B120" s="9">
        <v>33433.800000000003</v>
      </c>
      <c r="C120" s="9">
        <v>30417.7</v>
      </c>
      <c r="D120" s="4"/>
      <c r="E120" s="4" t="s">
        <v>7</v>
      </c>
      <c r="F120" s="4" t="s">
        <v>7</v>
      </c>
    </row>
    <row r="121" spans="1:6" ht="30">
      <c r="A121" s="2" t="s">
        <v>77</v>
      </c>
      <c r="B121" s="9">
        <v>46708.1</v>
      </c>
      <c r="C121" s="9">
        <v>43929.7</v>
      </c>
      <c r="D121" s="4"/>
      <c r="E121" s="4" t="s">
        <v>7</v>
      </c>
      <c r="F121" s="4" t="s">
        <v>7</v>
      </c>
    </row>
    <row r="122" spans="1:6">
      <c r="A122" s="2" t="s">
        <v>1856</v>
      </c>
      <c r="B122" s="4" t="s">
        <v>7</v>
      </c>
      <c r="C122" s="4" t="s">
        <v>7</v>
      </c>
      <c r="D122" s="4"/>
      <c r="E122" s="4" t="s">
        <v>7</v>
      </c>
      <c r="F122" s="4" t="s">
        <v>7</v>
      </c>
    </row>
    <row r="123" spans="1:6" ht="30">
      <c r="A123" s="3" t="s">
        <v>1859</v>
      </c>
      <c r="B123" s="4" t="s">
        <v>7</v>
      </c>
      <c r="C123" s="4" t="s">
        <v>7</v>
      </c>
      <c r="D123" s="4"/>
      <c r="E123" s="4" t="s">
        <v>7</v>
      </c>
      <c r="F123" s="4" t="s">
        <v>7</v>
      </c>
    </row>
    <row r="124" spans="1:6">
      <c r="A124" s="2" t="s">
        <v>38</v>
      </c>
      <c r="B124" s="4">
        <v>44</v>
      </c>
      <c r="C124" s="4">
        <v>126.9</v>
      </c>
      <c r="D124" s="4"/>
      <c r="E124" s="4">
        <v>5.4</v>
      </c>
      <c r="F124" s="4">
        <v>9</v>
      </c>
    </row>
    <row r="125" spans="1:6">
      <c r="A125" s="2" t="s">
        <v>39</v>
      </c>
      <c r="B125" s="4">
        <v>0</v>
      </c>
      <c r="C125" s="4">
        <v>1</v>
      </c>
      <c r="D125" s="4"/>
      <c r="E125" s="4" t="s">
        <v>7</v>
      </c>
      <c r="F125" s="4" t="s">
        <v>7</v>
      </c>
    </row>
    <row r="126" spans="1:6">
      <c r="A126" s="2" t="s">
        <v>40</v>
      </c>
      <c r="B126" s="9">
        <v>1557.1</v>
      </c>
      <c r="C126" s="6">
        <v>1493</v>
      </c>
      <c r="D126" s="4"/>
      <c r="E126" s="4" t="s">
        <v>7</v>
      </c>
      <c r="F126" s="4" t="s">
        <v>7</v>
      </c>
    </row>
    <row r="127" spans="1:6">
      <c r="A127" s="2" t="s">
        <v>942</v>
      </c>
      <c r="B127" s="9">
        <v>2010.4</v>
      </c>
      <c r="C127" s="9">
        <v>1800.4</v>
      </c>
      <c r="D127" s="4"/>
      <c r="E127" s="4" t="s">
        <v>7</v>
      </c>
      <c r="F127" s="4" t="s">
        <v>7</v>
      </c>
    </row>
    <row r="128" spans="1:6" ht="30">
      <c r="A128" s="2" t="s">
        <v>44</v>
      </c>
      <c r="B128" s="4">
        <v>0</v>
      </c>
      <c r="C128" s="4">
        <v>0</v>
      </c>
      <c r="D128" s="4"/>
      <c r="E128" s="4" t="s">
        <v>7</v>
      </c>
      <c r="F128" s="4" t="s">
        <v>7</v>
      </c>
    </row>
    <row r="129" spans="1:6">
      <c r="A129" s="2" t="s">
        <v>45</v>
      </c>
      <c r="B129" s="9">
        <v>3611.5</v>
      </c>
      <c r="C129" s="9">
        <v>3421.3</v>
      </c>
      <c r="D129" s="4"/>
      <c r="E129" s="4" t="s">
        <v>7</v>
      </c>
      <c r="F129" s="4" t="s">
        <v>7</v>
      </c>
    </row>
    <row r="130" spans="1:6">
      <c r="A130" s="2" t="s">
        <v>46</v>
      </c>
      <c r="B130" s="9">
        <v>1082.7</v>
      </c>
      <c r="C130" s="9">
        <v>1307.2</v>
      </c>
      <c r="D130" s="4"/>
      <c r="E130" s="4" t="s">
        <v>7</v>
      </c>
      <c r="F130" s="4" t="s">
        <v>7</v>
      </c>
    </row>
    <row r="131" spans="1:6">
      <c r="A131" s="2" t="s">
        <v>943</v>
      </c>
      <c r="B131" s="4">
        <v>0</v>
      </c>
      <c r="C131" s="4">
        <v>0</v>
      </c>
      <c r="D131" s="4"/>
      <c r="E131" s="4" t="s">
        <v>7</v>
      </c>
      <c r="F131" s="4" t="s">
        <v>7</v>
      </c>
    </row>
    <row r="132" spans="1:6">
      <c r="A132" s="2" t="s">
        <v>945</v>
      </c>
      <c r="B132" s="9">
        <v>14247.9</v>
      </c>
      <c r="C132" s="9">
        <v>6127.2</v>
      </c>
      <c r="D132" s="4"/>
      <c r="E132" s="4" t="s">
        <v>7</v>
      </c>
      <c r="F132" s="4" t="s">
        <v>7</v>
      </c>
    </row>
    <row r="133" spans="1:6">
      <c r="A133" s="2" t="s">
        <v>47</v>
      </c>
      <c r="B133" s="9">
        <v>3750.3</v>
      </c>
      <c r="C133" s="9">
        <v>3750.3</v>
      </c>
      <c r="D133" s="4"/>
      <c r="E133" s="4" t="s">
        <v>7</v>
      </c>
      <c r="F133" s="4" t="s">
        <v>7</v>
      </c>
    </row>
    <row r="134" spans="1:6">
      <c r="A134" s="2" t="s">
        <v>49</v>
      </c>
      <c r="B134" s="6">
        <v>1926</v>
      </c>
      <c r="C134" s="9">
        <v>2153.6</v>
      </c>
      <c r="D134" s="4"/>
      <c r="E134" s="4" t="s">
        <v>7</v>
      </c>
      <c r="F134" s="4" t="s">
        <v>7</v>
      </c>
    </row>
    <row r="135" spans="1:6">
      <c r="A135" s="2" t="s">
        <v>50</v>
      </c>
      <c r="B135" s="4">
        <v>3.9</v>
      </c>
      <c r="C135" s="4">
        <v>5.9</v>
      </c>
      <c r="D135" s="4"/>
      <c r="E135" s="4" t="s">
        <v>7</v>
      </c>
      <c r="F135" s="4" t="s">
        <v>7</v>
      </c>
    </row>
    <row r="136" spans="1:6" ht="30">
      <c r="A136" s="2" t="s">
        <v>51</v>
      </c>
      <c r="B136" s="4" t="s">
        <v>7</v>
      </c>
      <c r="C136" s="4">
        <v>0</v>
      </c>
      <c r="D136" s="4"/>
      <c r="E136" s="4" t="s">
        <v>7</v>
      </c>
      <c r="F136" s="4" t="s">
        <v>7</v>
      </c>
    </row>
    <row r="137" spans="1:6">
      <c r="A137" s="2" t="s">
        <v>52</v>
      </c>
      <c r="B137" s="9">
        <v>24622.3</v>
      </c>
      <c r="C137" s="9">
        <v>16765.5</v>
      </c>
      <c r="D137" s="4"/>
      <c r="E137" s="4" t="s">
        <v>7</v>
      </c>
      <c r="F137" s="4" t="s">
        <v>7</v>
      </c>
    </row>
    <row r="138" spans="1:6">
      <c r="A138" s="2" t="s">
        <v>54</v>
      </c>
      <c r="B138" s="4">
        <v>0</v>
      </c>
      <c r="C138" s="4">
        <v>0</v>
      </c>
      <c r="D138" s="4"/>
      <c r="E138" s="4" t="s">
        <v>7</v>
      </c>
      <c r="F138" s="4" t="s">
        <v>7</v>
      </c>
    </row>
    <row r="139" spans="1:6">
      <c r="A139" s="2" t="s">
        <v>55</v>
      </c>
      <c r="B139" s="9">
        <v>1834.9</v>
      </c>
      <c r="C139" s="9">
        <v>2284.5</v>
      </c>
      <c r="D139" s="4"/>
      <c r="E139" s="4" t="s">
        <v>7</v>
      </c>
      <c r="F139" s="4" t="s">
        <v>7</v>
      </c>
    </row>
    <row r="140" spans="1:6">
      <c r="A140" s="2" t="s">
        <v>56</v>
      </c>
      <c r="B140" s="4">
        <v>615.5</v>
      </c>
      <c r="C140" s="4">
        <v>612</v>
      </c>
      <c r="D140" s="4"/>
      <c r="E140" s="4" t="s">
        <v>7</v>
      </c>
      <c r="F140" s="4" t="s">
        <v>7</v>
      </c>
    </row>
    <row r="141" spans="1:6">
      <c r="A141" s="2" t="s">
        <v>57</v>
      </c>
      <c r="B141" s="4">
        <v>0</v>
      </c>
      <c r="C141" s="4">
        <v>0</v>
      </c>
      <c r="D141" s="4"/>
      <c r="E141" s="4" t="s">
        <v>7</v>
      </c>
      <c r="F141" s="4" t="s">
        <v>7</v>
      </c>
    </row>
    <row r="142" spans="1:6" ht="30">
      <c r="A142" s="2" t="s">
        <v>58</v>
      </c>
      <c r="B142" s="4">
        <v>0</v>
      </c>
      <c r="C142" s="4">
        <v>0</v>
      </c>
      <c r="D142" s="4"/>
      <c r="E142" s="4" t="s">
        <v>7</v>
      </c>
      <c r="F142" s="4" t="s">
        <v>7</v>
      </c>
    </row>
    <row r="143" spans="1:6">
      <c r="A143" s="2" t="s">
        <v>59</v>
      </c>
      <c r="B143" s="9">
        <v>2450.4</v>
      </c>
      <c r="C143" s="9">
        <v>2896.5</v>
      </c>
      <c r="D143" s="4"/>
      <c r="E143" s="4" t="s">
        <v>7</v>
      </c>
      <c r="F143" s="4" t="s">
        <v>7</v>
      </c>
    </row>
    <row r="144" spans="1:6">
      <c r="A144" s="2" t="s">
        <v>60</v>
      </c>
      <c r="B144" s="4">
        <v>0</v>
      </c>
      <c r="C144" s="4">
        <v>0</v>
      </c>
      <c r="D144" s="4"/>
      <c r="E144" s="4" t="s">
        <v>7</v>
      </c>
      <c r="F144" s="4" t="s">
        <v>7</v>
      </c>
    </row>
    <row r="145" spans="1:6">
      <c r="A145" s="2" t="s">
        <v>945</v>
      </c>
      <c r="B145" s="4">
        <v>0</v>
      </c>
      <c r="C145" s="4">
        <v>0</v>
      </c>
      <c r="D145" s="4"/>
      <c r="E145" s="4" t="s">
        <v>7</v>
      </c>
      <c r="F145" s="4" t="s">
        <v>7</v>
      </c>
    </row>
    <row r="146" spans="1:6">
      <c r="A146" s="2" t="s">
        <v>42</v>
      </c>
      <c r="B146" s="9">
        <v>1386.4</v>
      </c>
      <c r="C146" s="4">
        <v>861.8</v>
      </c>
      <c r="D146" s="4"/>
      <c r="E146" s="4" t="s">
        <v>7</v>
      </c>
      <c r="F146" s="4" t="s">
        <v>7</v>
      </c>
    </row>
    <row r="147" spans="1:6">
      <c r="A147" s="2" t="s">
        <v>61</v>
      </c>
      <c r="B147" s="4">
        <v>79</v>
      </c>
      <c r="C147" s="4">
        <v>73.099999999999994</v>
      </c>
      <c r="D147" s="4"/>
      <c r="E147" s="4" t="s">
        <v>7</v>
      </c>
      <c r="F147" s="4" t="s">
        <v>7</v>
      </c>
    </row>
    <row r="148" spans="1:6" ht="30">
      <c r="A148" s="2" t="s">
        <v>62</v>
      </c>
      <c r="B148" s="4">
        <v>0</v>
      </c>
      <c r="C148" s="4">
        <v>0</v>
      </c>
      <c r="D148" s="4"/>
      <c r="E148" s="4" t="s">
        <v>7</v>
      </c>
      <c r="F148" s="4" t="s">
        <v>7</v>
      </c>
    </row>
    <row r="149" spans="1:6">
      <c r="A149" s="2" t="s">
        <v>75</v>
      </c>
      <c r="B149" s="4">
        <v>0</v>
      </c>
      <c r="C149" s="4">
        <v>0</v>
      </c>
      <c r="D149" s="4"/>
      <c r="E149" s="4" t="s">
        <v>7</v>
      </c>
      <c r="F149" s="4" t="s">
        <v>7</v>
      </c>
    </row>
    <row r="150" spans="1:6">
      <c r="A150" s="2" t="s">
        <v>1864</v>
      </c>
      <c r="B150" s="9">
        <v>20706.5</v>
      </c>
      <c r="C150" s="9">
        <v>12934.1</v>
      </c>
      <c r="D150" s="4"/>
      <c r="E150" s="4" t="s">
        <v>7</v>
      </c>
      <c r="F150" s="4" t="s">
        <v>7</v>
      </c>
    </row>
    <row r="151" spans="1:6" ht="30">
      <c r="A151" s="2" t="s">
        <v>77</v>
      </c>
      <c r="B151" s="9">
        <v>24622.3</v>
      </c>
      <c r="C151" s="9">
        <v>16765.5</v>
      </c>
      <c r="D151" s="4"/>
      <c r="E151" s="4" t="s">
        <v>7</v>
      </c>
      <c r="F151" s="4" t="s">
        <v>7</v>
      </c>
    </row>
    <row r="152" spans="1:6">
      <c r="A152" s="2" t="s">
        <v>1857</v>
      </c>
      <c r="B152" s="4" t="s">
        <v>7</v>
      </c>
      <c r="C152" s="4" t="s">
        <v>7</v>
      </c>
      <c r="D152" s="4"/>
      <c r="E152" s="4" t="s">
        <v>7</v>
      </c>
      <c r="F152" s="4" t="s">
        <v>7</v>
      </c>
    </row>
    <row r="153" spans="1:6" ht="30">
      <c r="A153" s="3" t="s">
        <v>1859</v>
      </c>
      <c r="B153" s="4" t="s">
        <v>7</v>
      </c>
      <c r="C153" s="4" t="s">
        <v>7</v>
      </c>
      <c r="D153" s="4"/>
      <c r="E153" s="4" t="s">
        <v>7</v>
      </c>
      <c r="F153" s="4" t="s">
        <v>7</v>
      </c>
    </row>
    <row r="154" spans="1:6">
      <c r="A154" s="2" t="s">
        <v>38</v>
      </c>
      <c r="B154" s="4">
        <v>797.9</v>
      </c>
      <c r="C154" s="4">
        <v>319.60000000000002</v>
      </c>
      <c r="D154" s="4"/>
      <c r="E154" s="4">
        <v>92.5</v>
      </c>
      <c r="F154" s="4">
        <v>58</v>
      </c>
    </row>
    <row r="155" spans="1:6">
      <c r="A155" s="2" t="s">
        <v>39</v>
      </c>
      <c r="B155" s="4">
        <v>21.8</v>
      </c>
      <c r="C155" s="4">
        <v>18.600000000000001</v>
      </c>
      <c r="D155" s="4"/>
      <c r="E155" s="4" t="s">
        <v>7</v>
      </c>
      <c r="F155" s="4" t="s">
        <v>7</v>
      </c>
    </row>
    <row r="156" spans="1:6">
      <c r="A156" s="2" t="s">
        <v>40</v>
      </c>
      <c r="B156" s="4">
        <v>334</v>
      </c>
      <c r="C156" s="4">
        <v>505</v>
      </c>
      <c r="D156" s="4"/>
      <c r="E156" s="4" t="s">
        <v>7</v>
      </c>
      <c r="F156" s="4" t="s">
        <v>7</v>
      </c>
    </row>
    <row r="157" spans="1:6">
      <c r="A157" s="2" t="s">
        <v>942</v>
      </c>
      <c r="B157" s="4">
        <v>26.7</v>
      </c>
      <c r="C157" s="4">
        <v>20.8</v>
      </c>
      <c r="D157" s="4"/>
      <c r="E157" s="4" t="s">
        <v>7</v>
      </c>
      <c r="F157" s="4" t="s">
        <v>7</v>
      </c>
    </row>
    <row r="158" spans="1:6" ht="30">
      <c r="A158" s="2" t="s">
        <v>44</v>
      </c>
      <c r="B158" s="4">
        <v>31</v>
      </c>
      <c r="C158" s="4">
        <v>271.39999999999998</v>
      </c>
      <c r="D158" s="4"/>
      <c r="E158" s="4" t="s">
        <v>7</v>
      </c>
      <c r="F158" s="4" t="s">
        <v>7</v>
      </c>
    </row>
    <row r="159" spans="1:6">
      <c r="A159" s="2" t="s">
        <v>45</v>
      </c>
      <c r="B159" s="9">
        <v>1211.4000000000001</v>
      </c>
      <c r="C159" s="9">
        <v>1135.4000000000001</v>
      </c>
      <c r="D159" s="4"/>
      <c r="E159" s="4" t="s">
        <v>7</v>
      </c>
      <c r="F159" s="4" t="s">
        <v>7</v>
      </c>
    </row>
    <row r="160" spans="1:6">
      <c r="A160" s="2" t="s">
        <v>46</v>
      </c>
      <c r="B160" s="4">
        <v>20.5</v>
      </c>
      <c r="C160" s="4">
        <v>19.2</v>
      </c>
      <c r="D160" s="4"/>
      <c r="E160" s="4" t="s">
        <v>7</v>
      </c>
      <c r="F160" s="4" t="s">
        <v>7</v>
      </c>
    </row>
    <row r="161" spans="1:6">
      <c r="A161" s="2" t="s">
        <v>943</v>
      </c>
      <c r="B161" s="4">
        <v>0</v>
      </c>
      <c r="C161" s="4">
        <v>0</v>
      </c>
      <c r="D161" s="4"/>
      <c r="E161" s="4" t="s">
        <v>7</v>
      </c>
      <c r="F161" s="4" t="s">
        <v>7</v>
      </c>
    </row>
    <row r="162" spans="1:6">
      <c r="A162" s="2" t="s">
        <v>945</v>
      </c>
      <c r="B162" s="4">
        <v>0</v>
      </c>
      <c r="C162" s="4">
        <v>0</v>
      </c>
      <c r="D162" s="4"/>
      <c r="E162" s="4" t="s">
        <v>7</v>
      </c>
      <c r="F162" s="4" t="s">
        <v>7</v>
      </c>
    </row>
    <row r="163" spans="1:6">
      <c r="A163" s="2" t="s">
        <v>47</v>
      </c>
      <c r="B163" s="4">
        <v>25.6</v>
      </c>
      <c r="C163" s="4">
        <v>27.2</v>
      </c>
      <c r="D163" s="4"/>
      <c r="E163" s="4" t="s">
        <v>7</v>
      </c>
      <c r="F163" s="4" t="s">
        <v>7</v>
      </c>
    </row>
    <row r="164" spans="1:6">
      <c r="A164" s="2" t="s">
        <v>49</v>
      </c>
      <c r="B164" s="4">
        <v>19.399999999999999</v>
      </c>
      <c r="C164" s="4">
        <v>15.4</v>
      </c>
      <c r="D164" s="4"/>
      <c r="E164" s="4" t="s">
        <v>7</v>
      </c>
      <c r="F164" s="4" t="s">
        <v>7</v>
      </c>
    </row>
    <row r="165" spans="1:6">
      <c r="A165" s="2" t="s">
        <v>50</v>
      </c>
      <c r="B165" s="4">
        <v>12.2</v>
      </c>
      <c r="C165" s="4">
        <v>4.7</v>
      </c>
      <c r="D165" s="4"/>
      <c r="E165" s="4" t="s">
        <v>7</v>
      </c>
      <c r="F165" s="4" t="s">
        <v>7</v>
      </c>
    </row>
    <row r="166" spans="1:6" ht="30">
      <c r="A166" s="2" t="s">
        <v>51</v>
      </c>
      <c r="B166" s="4" t="s">
        <v>7</v>
      </c>
      <c r="C166" s="4">
        <v>307.8</v>
      </c>
      <c r="D166" s="4"/>
      <c r="E166" s="4" t="s">
        <v>7</v>
      </c>
      <c r="F166" s="4" t="s">
        <v>7</v>
      </c>
    </row>
    <row r="167" spans="1:6">
      <c r="A167" s="2" t="s">
        <v>52</v>
      </c>
      <c r="B167" s="9">
        <v>1289.0999999999999</v>
      </c>
      <c r="C167" s="9">
        <v>1509.7</v>
      </c>
      <c r="D167" s="4"/>
      <c r="E167" s="4" t="s">
        <v>7</v>
      </c>
      <c r="F167" s="4" t="s">
        <v>7</v>
      </c>
    </row>
    <row r="168" spans="1:6">
      <c r="A168" s="2" t="s">
        <v>54</v>
      </c>
      <c r="B168" s="4">
        <v>0</v>
      </c>
      <c r="C168" s="4">
        <v>0</v>
      </c>
      <c r="D168" s="4"/>
      <c r="E168" s="4" t="s">
        <v>7</v>
      </c>
      <c r="F168" s="4" t="s">
        <v>7</v>
      </c>
    </row>
    <row r="169" spans="1:6">
      <c r="A169" s="2" t="s">
        <v>55</v>
      </c>
      <c r="B169" s="4">
        <v>127.3</v>
      </c>
      <c r="C169" s="4">
        <v>136.9</v>
      </c>
      <c r="D169" s="4"/>
      <c r="E169" s="4" t="s">
        <v>7</v>
      </c>
      <c r="F169" s="4" t="s">
        <v>7</v>
      </c>
    </row>
    <row r="170" spans="1:6">
      <c r="A170" s="2" t="s">
        <v>56</v>
      </c>
      <c r="B170" s="4">
        <v>624.5</v>
      </c>
      <c r="C170" s="4">
        <v>201.9</v>
      </c>
      <c r="D170" s="4"/>
      <c r="E170" s="4" t="s">
        <v>7</v>
      </c>
      <c r="F170" s="4" t="s">
        <v>7</v>
      </c>
    </row>
    <row r="171" spans="1:6">
      <c r="A171" s="2" t="s">
        <v>57</v>
      </c>
      <c r="B171" s="4">
        <v>0</v>
      </c>
      <c r="C171" s="4">
        <v>0</v>
      </c>
      <c r="D171" s="4"/>
      <c r="E171" s="4" t="s">
        <v>7</v>
      </c>
      <c r="F171" s="4" t="s">
        <v>7</v>
      </c>
    </row>
    <row r="172" spans="1:6" ht="30">
      <c r="A172" s="2" t="s">
        <v>58</v>
      </c>
      <c r="B172" s="4">
        <v>1.3</v>
      </c>
      <c r="C172" s="4">
        <v>150.69999999999999</v>
      </c>
      <c r="D172" s="4"/>
      <c r="E172" s="4" t="s">
        <v>7</v>
      </c>
      <c r="F172" s="4" t="s">
        <v>7</v>
      </c>
    </row>
    <row r="173" spans="1:6">
      <c r="A173" s="2" t="s">
        <v>59</v>
      </c>
      <c r="B173" s="4">
        <v>753.1</v>
      </c>
      <c r="C173" s="4">
        <v>489.5</v>
      </c>
      <c r="D173" s="4"/>
      <c r="E173" s="4" t="s">
        <v>7</v>
      </c>
      <c r="F173" s="4" t="s">
        <v>7</v>
      </c>
    </row>
    <row r="174" spans="1:6">
      <c r="A174" s="2" t="s">
        <v>60</v>
      </c>
      <c r="B174" s="4">
        <v>0</v>
      </c>
      <c r="C174" s="4">
        <v>0</v>
      </c>
      <c r="D174" s="4"/>
      <c r="E174" s="4" t="s">
        <v>7</v>
      </c>
      <c r="F174" s="4" t="s">
        <v>7</v>
      </c>
    </row>
    <row r="175" spans="1:6">
      <c r="A175" s="2" t="s">
        <v>945</v>
      </c>
      <c r="B175" s="4">
        <v>27.5</v>
      </c>
      <c r="C175" s="4">
        <v>478.5</v>
      </c>
      <c r="D175" s="4"/>
      <c r="E175" s="4" t="s">
        <v>7</v>
      </c>
      <c r="F175" s="4" t="s">
        <v>7</v>
      </c>
    </row>
    <row r="176" spans="1:6">
      <c r="A176" s="2" t="s">
        <v>42</v>
      </c>
      <c r="B176" s="4">
        <v>19.5</v>
      </c>
      <c r="C176" s="4">
        <v>0</v>
      </c>
      <c r="D176" s="4"/>
      <c r="E176" s="4" t="s">
        <v>7</v>
      </c>
      <c r="F176" s="4" t="s">
        <v>7</v>
      </c>
    </row>
    <row r="177" spans="1:6">
      <c r="A177" s="2" t="s">
        <v>61</v>
      </c>
      <c r="B177" s="4">
        <v>2</v>
      </c>
      <c r="C177" s="4">
        <v>2.8</v>
      </c>
      <c r="D177" s="4"/>
      <c r="E177" s="4" t="s">
        <v>7</v>
      </c>
      <c r="F177" s="4" t="s">
        <v>7</v>
      </c>
    </row>
    <row r="178" spans="1:6" ht="30">
      <c r="A178" s="2" t="s">
        <v>62</v>
      </c>
      <c r="B178" s="4">
        <v>0.1</v>
      </c>
      <c r="C178" s="4">
        <v>48.6</v>
      </c>
      <c r="D178" s="4"/>
      <c r="E178" s="4" t="s">
        <v>7</v>
      </c>
      <c r="F178" s="4" t="s">
        <v>7</v>
      </c>
    </row>
    <row r="179" spans="1:6">
      <c r="A179" s="2" t="s">
        <v>75</v>
      </c>
      <c r="B179" s="4">
        <v>7.4</v>
      </c>
      <c r="C179" s="4">
        <v>10.7</v>
      </c>
      <c r="D179" s="4"/>
      <c r="E179" s="4" t="s">
        <v>7</v>
      </c>
      <c r="F179" s="4" t="s">
        <v>7</v>
      </c>
    </row>
    <row r="180" spans="1:6">
      <c r="A180" s="2" t="s">
        <v>1864</v>
      </c>
      <c r="B180" s="4">
        <v>479.5</v>
      </c>
      <c r="C180" s="4">
        <v>479.6</v>
      </c>
      <c r="D180" s="4"/>
      <c r="E180" s="4" t="s">
        <v>7</v>
      </c>
      <c r="F180" s="4" t="s">
        <v>7</v>
      </c>
    </row>
    <row r="181" spans="1:6" ht="30">
      <c r="A181" s="2" t="s">
        <v>77</v>
      </c>
      <c r="B181" s="9">
        <v>1289.0999999999999</v>
      </c>
      <c r="C181" s="9">
        <v>1509.7</v>
      </c>
      <c r="D181" s="4"/>
      <c r="E181" s="4" t="s">
        <v>7</v>
      </c>
      <c r="F181" s="4" t="s">
        <v>7</v>
      </c>
    </row>
    <row r="182" spans="1:6">
      <c r="A182" s="2" t="s">
        <v>1858</v>
      </c>
      <c r="B182" s="4" t="s">
        <v>7</v>
      </c>
      <c r="C182" s="4" t="s">
        <v>7</v>
      </c>
      <c r="D182" s="4"/>
      <c r="E182" s="4" t="s">
        <v>7</v>
      </c>
      <c r="F182" s="4" t="s">
        <v>7</v>
      </c>
    </row>
    <row r="183" spans="1:6" ht="30">
      <c r="A183" s="3" t="s">
        <v>1859</v>
      </c>
      <c r="B183" s="4" t="s">
        <v>7</v>
      </c>
      <c r="C183" s="4" t="s">
        <v>7</v>
      </c>
      <c r="D183" s="4"/>
      <c r="E183" s="4" t="s">
        <v>7</v>
      </c>
      <c r="F183" s="4" t="s">
        <v>7</v>
      </c>
    </row>
    <row r="184" spans="1:6">
      <c r="A184" s="2" t="s">
        <v>38</v>
      </c>
      <c r="B184" s="4">
        <v>0</v>
      </c>
      <c r="C184" s="4">
        <v>0</v>
      </c>
      <c r="D184" s="4"/>
      <c r="E184" s="4">
        <v>0</v>
      </c>
      <c r="F184" s="4">
        <v>0</v>
      </c>
    </row>
    <row r="185" spans="1:6">
      <c r="A185" s="2" t="s">
        <v>39</v>
      </c>
      <c r="B185" s="4">
        <v>0</v>
      </c>
      <c r="C185" s="4">
        <v>0</v>
      </c>
      <c r="D185" s="4"/>
      <c r="E185" s="4" t="s">
        <v>7</v>
      </c>
      <c r="F185" s="4" t="s">
        <v>7</v>
      </c>
    </row>
    <row r="186" spans="1:6">
      <c r="A186" s="2" t="s">
        <v>40</v>
      </c>
      <c r="B186" s="4">
        <v>0</v>
      </c>
      <c r="C186" s="4">
        <v>0</v>
      </c>
      <c r="D186" s="4"/>
      <c r="E186" s="4" t="s">
        <v>7</v>
      </c>
      <c r="F186" s="4" t="s">
        <v>7</v>
      </c>
    </row>
    <row r="187" spans="1:6">
      <c r="A187" s="2" t="s">
        <v>942</v>
      </c>
      <c r="B187" s="4">
        <v>0</v>
      </c>
      <c r="C187" s="4">
        <v>0</v>
      </c>
      <c r="D187" s="4"/>
      <c r="E187" s="4" t="s">
        <v>7</v>
      </c>
      <c r="F187" s="4" t="s">
        <v>7</v>
      </c>
    </row>
    <row r="188" spans="1:6" ht="30">
      <c r="A188" s="2" t="s">
        <v>44</v>
      </c>
      <c r="B188" s="4">
        <v>0</v>
      </c>
      <c r="C188" s="4">
        <v>0</v>
      </c>
      <c r="D188" s="4"/>
      <c r="E188" s="4" t="s">
        <v>7</v>
      </c>
      <c r="F188" s="4" t="s">
        <v>7</v>
      </c>
    </row>
    <row r="189" spans="1:6">
      <c r="A189" s="2" t="s">
        <v>45</v>
      </c>
      <c r="B189" s="4">
        <v>0</v>
      </c>
      <c r="C189" s="4">
        <v>0</v>
      </c>
      <c r="D189" s="4"/>
      <c r="E189" s="4" t="s">
        <v>7</v>
      </c>
      <c r="F189" s="4" t="s">
        <v>7</v>
      </c>
    </row>
    <row r="190" spans="1:6">
      <c r="A190" s="2" t="s">
        <v>46</v>
      </c>
      <c r="B190" s="4">
        <v>0</v>
      </c>
      <c r="C190" s="4">
        <v>0</v>
      </c>
      <c r="D190" s="4"/>
      <c r="E190" s="4" t="s">
        <v>7</v>
      </c>
      <c r="F190" s="4" t="s">
        <v>7</v>
      </c>
    </row>
    <row r="191" spans="1:6">
      <c r="A191" s="2" t="s">
        <v>943</v>
      </c>
      <c r="B191" s="9">
        <v>-57246.9</v>
      </c>
      <c r="C191" s="9">
        <v>-44789.3</v>
      </c>
      <c r="D191" s="4"/>
      <c r="E191" s="4" t="s">
        <v>7</v>
      </c>
      <c r="F191" s="4" t="s">
        <v>7</v>
      </c>
    </row>
    <row r="192" spans="1:6">
      <c r="A192" s="2" t="s">
        <v>945</v>
      </c>
      <c r="B192" s="9">
        <v>-14247.9</v>
      </c>
      <c r="C192" s="6">
        <v>-9243</v>
      </c>
      <c r="D192" s="4"/>
      <c r="E192" s="4" t="s">
        <v>7</v>
      </c>
      <c r="F192" s="4" t="s">
        <v>7</v>
      </c>
    </row>
    <row r="193" spans="1:6">
      <c r="A193" s="2" t="s">
        <v>47</v>
      </c>
      <c r="B193" s="4">
        <v>0</v>
      </c>
      <c r="C193" s="4">
        <v>0</v>
      </c>
      <c r="D193" s="4"/>
      <c r="E193" s="4" t="s">
        <v>7</v>
      </c>
      <c r="F193" s="4" t="s">
        <v>7</v>
      </c>
    </row>
    <row r="194" spans="1:6">
      <c r="A194" s="2" t="s">
        <v>49</v>
      </c>
      <c r="B194" s="4">
        <v>0</v>
      </c>
      <c r="C194" s="4">
        <v>0</v>
      </c>
      <c r="D194" s="4"/>
      <c r="E194" s="4" t="s">
        <v>7</v>
      </c>
      <c r="F194" s="4" t="s">
        <v>7</v>
      </c>
    </row>
    <row r="195" spans="1:6">
      <c r="A195" s="2" t="s">
        <v>50</v>
      </c>
      <c r="B195" s="4">
        <v>-35.6</v>
      </c>
      <c r="C195" s="4">
        <v>-26.3</v>
      </c>
      <c r="D195" s="4"/>
      <c r="E195" s="4" t="s">
        <v>7</v>
      </c>
      <c r="F195" s="4" t="s">
        <v>7</v>
      </c>
    </row>
    <row r="196" spans="1:6" ht="30">
      <c r="A196" s="2" t="s">
        <v>51</v>
      </c>
      <c r="B196" s="4" t="s">
        <v>7</v>
      </c>
      <c r="C196" s="4">
        <v>0</v>
      </c>
      <c r="D196" s="4"/>
      <c r="E196" s="4" t="s">
        <v>7</v>
      </c>
      <c r="F196" s="4" t="s">
        <v>7</v>
      </c>
    </row>
    <row r="197" spans="1:6">
      <c r="A197" s="2" t="s">
        <v>52</v>
      </c>
      <c r="B197" s="9">
        <v>-71530.399999999994</v>
      </c>
      <c r="C197" s="9">
        <v>-54058.6</v>
      </c>
      <c r="D197" s="4"/>
      <c r="E197" s="4" t="s">
        <v>7</v>
      </c>
      <c r="F197" s="4" t="s">
        <v>7</v>
      </c>
    </row>
    <row r="198" spans="1:6">
      <c r="A198" s="2" t="s">
        <v>54</v>
      </c>
      <c r="B198" s="4">
        <v>0</v>
      </c>
      <c r="C198" s="4">
        <v>0</v>
      </c>
      <c r="D198" s="4"/>
      <c r="E198" s="4" t="s">
        <v>7</v>
      </c>
      <c r="F198" s="4" t="s">
        <v>7</v>
      </c>
    </row>
    <row r="199" spans="1:6">
      <c r="A199" s="2" t="s">
        <v>55</v>
      </c>
      <c r="B199" s="4">
        <v>0</v>
      </c>
      <c r="C199" s="4">
        <v>0</v>
      </c>
      <c r="D199" s="4"/>
      <c r="E199" s="4" t="s">
        <v>7</v>
      </c>
      <c r="F199" s="4" t="s">
        <v>7</v>
      </c>
    </row>
    <row r="200" spans="1:6">
      <c r="A200" s="2" t="s">
        <v>56</v>
      </c>
      <c r="B200" s="4">
        <v>0</v>
      </c>
      <c r="C200" s="4">
        <v>0</v>
      </c>
      <c r="D200" s="4"/>
      <c r="E200" s="4" t="s">
        <v>7</v>
      </c>
      <c r="F200" s="4" t="s">
        <v>7</v>
      </c>
    </row>
    <row r="201" spans="1:6">
      <c r="A201" s="2" t="s">
        <v>57</v>
      </c>
      <c r="B201" s="4">
        <v>0</v>
      </c>
      <c r="C201" s="4">
        <v>0</v>
      </c>
      <c r="D201" s="4"/>
      <c r="E201" s="4" t="s">
        <v>7</v>
      </c>
      <c r="F201" s="4" t="s">
        <v>7</v>
      </c>
    </row>
    <row r="202" spans="1:6" ht="30">
      <c r="A202" s="2" t="s">
        <v>58</v>
      </c>
      <c r="B202" s="4">
        <v>0</v>
      </c>
      <c r="C202" s="4">
        <v>0</v>
      </c>
      <c r="D202" s="4"/>
      <c r="E202" s="4" t="s">
        <v>7</v>
      </c>
      <c r="F202" s="4" t="s">
        <v>7</v>
      </c>
    </row>
    <row r="203" spans="1:6">
      <c r="A203" s="2" t="s">
        <v>59</v>
      </c>
      <c r="B203" s="4">
        <v>0</v>
      </c>
      <c r="C203" s="4">
        <v>0</v>
      </c>
      <c r="D203" s="4"/>
      <c r="E203" s="4" t="s">
        <v>7</v>
      </c>
      <c r="F203" s="4" t="s">
        <v>7</v>
      </c>
    </row>
    <row r="204" spans="1:6">
      <c r="A204" s="2" t="s">
        <v>60</v>
      </c>
      <c r="B204" s="4">
        <v>0</v>
      </c>
      <c r="C204" s="4">
        <v>0</v>
      </c>
      <c r="D204" s="4"/>
      <c r="E204" s="4" t="s">
        <v>7</v>
      </c>
      <c r="F204" s="4" t="s">
        <v>7</v>
      </c>
    </row>
    <row r="205" spans="1:6">
      <c r="A205" s="2" t="s">
        <v>945</v>
      </c>
      <c r="B205" s="9">
        <v>-14247.9</v>
      </c>
      <c r="C205" s="6">
        <v>-9243</v>
      </c>
      <c r="D205" s="4"/>
      <c r="E205" s="4" t="s">
        <v>7</v>
      </c>
      <c r="F205" s="4" t="s">
        <v>7</v>
      </c>
    </row>
    <row r="206" spans="1:6">
      <c r="A206" s="2" t="s">
        <v>42</v>
      </c>
      <c r="B206" s="4">
        <v>0</v>
      </c>
      <c r="C206" s="4">
        <v>0</v>
      </c>
      <c r="D206" s="4"/>
      <c r="E206" s="4" t="s">
        <v>7</v>
      </c>
      <c r="F206" s="4" t="s">
        <v>7</v>
      </c>
    </row>
    <row r="207" spans="1:6">
      <c r="A207" s="2" t="s">
        <v>61</v>
      </c>
      <c r="B207" s="4">
        <v>-35.6</v>
      </c>
      <c r="C207" s="4">
        <v>-26.3</v>
      </c>
      <c r="D207" s="4"/>
      <c r="E207" s="4" t="s">
        <v>7</v>
      </c>
      <c r="F207" s="4" t="s">
        <v>7</v>
      </c>
    </row>
    <row r="208" spans="1:6" ht="30">
      <c r="A208" s="2" t="s">
        <v>62</v>
      </c>
      <c r="B208" s="4">
        <v>0</v>
      </c>
      <c r="C208" s="4">
        <v>0</v>
      </c>
      <c r="D208" s="4"/>
      <c r="E208" s="4" t="s">
        <v>7</v>
      </c>
      <c r="F208" s="4" t="s">
        <v>7</v>
      </c>
    </row>
    <row r="209" spans="1:6">
      <c r="A209" s="2" t="s">
        <v>75</v>
      </c>
      <c r="B209" s="4">
        <v>0</v>
      </c>
      <c r="C209" s="4">
        <v>0</v>
      </c>
      <c r="D209" s="4"/>
      <c r="E209" s="4" t="s">
        <v>7</v>
      </c>
      <c r="F209" s="4" t="s">
        <v>7</v>
      </c>
    </row>
    <row r="210" spans="1:6">
      <c r="A210" s="2" t="s">
        <v>1864</v>
      </c>
      <c r="B210" s="9">
        <v>-57246.9</v>
      </c>
      <c r="C210" s="9">
        <v>-44789.3</v>
      </c>
      <c r="D210" s="4"/>
      <c r="E210" s="4" t="s">
        <v>7</v>
      </c>
      <c r="F210" s="4" t="s">
        <v>7</v>
      </c>
    </row>
    <row r="211" spans="1:6" ht="30">
      <c r="A211" s="2" t="s">
        <v>77</v>
      </c>
      <c r="B211" s="8">
        <v>-71530.399999999994</v>
      </c>
      <c r="C211" s="8">
        <v>-54058.6</v>
      </c>
      <c r="D211" s="4"/>
      <c r="E211" s="4" t="s">
        <v>7</v>
      </c>
      <c r="F211" s="4" t="s">
        <v>7</v>
      </c>
    </row>
    <row r="212" spans="1:6">
      <c r="A212" s="12"/>
      <c r="B212" s="12"/>
      <c r="C212" s="12"/>
      <c r="D212" s="12"/>
      <c r="E212" s="12"/>
      <c r="F212" s="12"/>
    </row>
    <row r="213" spans="1:6" ht="15" customHeight="1">
      <c r="A213" s="2" t="s">
        <v>48</v>
      </c>
      <c r="B213" s="13" t="s">
        <v>78</v>
      </c>
      <c r="C213" s="13"/>
      <c r="D213" s="13"/>
      <c r="E213" s="13"/>
      <c r="F213" s="13"/>
    </row>
  </sheetData>
  <mergeCells count="6">
    <mergeCell ref="B1:B2"/>
    <mergeCell ref="C1:D2"/>
    <mergeCell ref="E1:E2"/>
    <mergeCell ref="F1:F2"/>
    <mergeCell ref="A212:F212"/>
    <mergeCell ref="B213:F21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1" width="36.5703125" bestFit="1" customWidth="1"/>
    <col min="2" max="2" width="24.28515625" customWidth="1"/>
    <col min="3" max="3" width="10.42578125" customWidth="1"/>
    <col min="4" max="4" width="24.28515625" customWidth="1"/>
    <col min="5" max="5" width="10.42578125" customWidth="1"/>
    <col min="6" max="6" width="24.28515625" customWidth="1"/>
    <col min="7" max="7" width="10.42578125" customWidth="1"/>
    <col min="8" max="8" width="24.28515625" customWidth="1"/>
    <col min="9" max="9" width="10.42578125" customWidth="1"/>
    <col min="10" max="10" width="24.28515625" customWidth="1"/>
    <col min="11" max="11" width="10.42578125" customWidth="1"/>
    <col min="12" max="12" width="24.28515625" customWidth="1"/>
    <col min="13" max="13" width="10.42578125" customWidth="1"/>
    <col min="14" max="14" width="18.42578125" customWidth="1"/>
    <col min="15" max="15" width="15.140625" customWidth="1"/>
    <col min="16" max="16" width="24.28515625" customWidth="1"/>
    <col min="17" max="17" width="15.140625" customWidth="1"/>
    <col min="18" max="18" width="26.5703125" customWidth="1"/>
    <col min="19" max="19" width="5.85546875" customWidth="1"/>
    <col min="20" max="20" width="24.28515625" customWidth="1"/>
    <col min="21" max="21" width="5.85546875" customWidth="1"/>
    <col min="22" max="22" width="24.28515625" customWidth="1"/>
    <col min="23" max="23" width="5.85546875" customWidth="1"/>
  </cols>
  <sheetData>
    <row r="1" spans="1:23" ht="15" customHeight="1">
      <c r="A1" s="1" t="s">
        <v>1866</v>
      </c>
      <c r="B1" s="11" t="s">
        <v>92</v>
      </c>
      <c r="C1" s="11"/>
      <c r="D1" s="11"/>
      <c r="E1" s="11"/>
      <c r="F1" s="11"/>
      <c r="G1" s="11"/>
      <c r="H1" s="11"/>
      <c r="I1" s="11"/>
      <c r="J1" s="11"/>
      <c r="K1" s="11"/>
      <c r="L1" s="11"/>
      <c r="M1" s="11"/>
      <c r="N1" s="11"/>
      <c r="O1" s="11"/>
      <c r="P1" s="11"/>
      <c r="Q1" s="11"/>
      <c r="R1" s="11" t="s">
        <v>2</v>
      </c>
      <c r="S1" s="11"/>
      <c r="T1" s="11"/>
      <c r="U1" s="11"/>
      <c r="V1" s="11"/>
      <c r="W1" s="11"/>
    </row>
    <row r="2" spans="1:23" ht="15" customHeight="1">
      <c r="A2" s="1" t="s">
        <v>35</v>
      </c>
      <c r="B2" s="11" t="s">
        <v>3</v>
      </c>
      <c r="C2" s="11"/>
      <c r="D2" s="11" t="s">
        <v>93</v>
      </c>
      <c r="E2" s="11"/>
      <c r="F2" s="11" t="s">
        <v>94</v>
      </c>
      <c r="G2" s="11"/>
      <c r="H2" s="11" t="s">
        <v>95</v>
      </c>
      <c r="I2" s="11"/>
      <c r="J2" s="11" t="s">
        <v>36</v>
      </c>
      <c r="K2" s="11"/>
      <c r="L2" s="11" t="s">
        <v>96</v>
      </c>
      <c r="M2" s="11"/>
      <c r="N2" s="11" t="s">
        <v>97</v>
      </c>
      <c r="O2" s="11"/>
      <c r="P2" s="11" t="s">
        <v>98</v>
      </c>
      <c r="Q2" s="11"/>
      <c r="R2" s="11" t="s">
        <v>3</v>
      </c>
      <c r="S2" s="11"/>
      <c r="T2" s="11" t="s">
        <v>36</v>
      </c>
      <c r="U2" s="11"/>
      <c r="V2" s="11" t="s">
        <v>99</v>
      </c>
      <c r="W2" s="11"/>
    </row>
    <row r="3" spans="1:23" ht="30">
      <c r="A3" s="3" t="s">
        <v>1859</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101</v>
      </c>
      <c r="B4" s="8">
        <v>25781.4</v>
      </c>
      <c r="C4" s="10" t="s">
        <v>102</v>
      </c>
      <c r="D4" s="8">
        <v>25915.599999999999</v>
      </c>
      <c r="E4" s="10" t="s">
        <v>102</v>
      </c>
      <c r="F4" s="8">
        <v>26381.9</v>
      </c>
      <c r="G4" s="10" t="s">
        <v>102</v>
      </c>
      <c r="H4" s="8">
        <v>26019.9</v>
      </c>
      <c r="I4" s="10" t="s">
        <v>102</v>
      </c>
      <c r="J4" s="8">
        <v>27365.1</v>
      </c>
      <c r="K4" s="10" t="s">
        <v>102</v>
      </c>
      <c r="L4" s="8">
        <v>26761.599999999999</v>
      </c>
      <c r="M4" s="10" t="s">
        <v>102</v>
      </c>
      <c r="N4" s="7">
        <v>27455</v>
      </c>
      <c r="O4" s="10" t="s">
        <v>103</v>
      </c>
      <c r="P4" s="8">
        <v>12132.6</v>
      </c>
      <c r="Q4" s="10" t="s">
        <v>103</v>
      </c>
      <c r="R4" s="8">
        <v>104098.8</v>
      </c>
      <c r="S4" s="10" t="s">
        <v>104</v>
      </c>
      <c r="T4" s="8">
        <v>93714.3</v>
      </c>
      <c r="U4" s="10" t="s">
        <v>104</v>
      </c>
      <c r="V4" s="8">
        <v>46128.3</v>
      </c>
      <c r="W4" s="10" t="s">
        <v>104</v>
      </c>
    </row>
    <row r="5" spans="1:23">
      <c r="A5" s="2" t="s">
        <v>958</v>
      </c>
      <c r="B5" s="4" t="s">
        <v>7</v>
      </c>
      <c r="C5" s="4"/>
      <c r="D5" s="4" t="s">
        <v>7</v>
      </c>
      <c r="E5" s="4"/>
      <c r="F5" s="4" t="s">
        <v>7</v>
      </c>
      <c r="G5" s="4"/>
      <c r="H5" s="4" t="s">
        <v>7</v>
      </c>
      <c r="I5" s="4"/>
      <c r="J5" s="4" t="s">
        <v>7</v>
      </c>
      <c r="K5" s="4"/>
      <c r="L5" s="4" t="s">
        <v>7</v>
      </c>
      <c r="M5" s="4"/>
      <c r="N5" s="4" t="s">
        <v>7</v>
      </c>
      <c r="O5" s="4"/>
      <c r="P5" s="4" t="s">
        <v>7</v>
      </c>
      <c r="Q5" s="4"/>
      <c r="R5" s="9">
        <v>100547.1</v>
      </c>
      <c r="S5" s="4"/>
      <c r="T5" s="9">
        <v>90920.4</v>
      </c>
      <c r="U5" s="4"/>
      <c r="V5" s="9">
        <v>43813.9</v>
      </c>
      <c r="W5" s="4"/>
    </row>
    <row r="6" spans="1:23" ht="17.25">
      <c r="A6" s="2" t="s">
        <v>110</v>
      </c>
      <c r="B6" s="4">
        <v>828.8</v>
      </c>
      <c r="C6" s="10" t="s">
        <v>107</v>
      </c>
      <c r="D6" s="4">
        <v>875.5</v>
      </c>
      <c r="E6" s="10" t="s">
        <v>107</v>
      </c>
      <c r="F6" s="9">
        <v>1004.3</v>
      </c>
      <c r="G6" s="10" t="s">
        <v>107</v>
      </c>
      <c r="H6" s="4">
        <v>843.1</v>
      </c>
      <c r="I6" s="10" t="s">
        <v>107</v>
      </c>
      <c r="J6" s="4">
        <v>906.9</v>
      </c>
      <c r="K6" s="10" t="s">
        <v>107</v>
      </c>
      <c r="L6" s="4">
        <v>820.7</v>
      </c>
      <c r="M6" s="10" t="s">
        <v>107</v>
      </c>
      <c r="N6" s="4">
        <v>499.4</v>
      </c>
      <c r="O6" s="10" t="s">
        <v>108</v>
      </c>
      <c r="P6" s="4">
        <v>566.9</v>
      </c>
      <c r="Q6" s="10" t="s">
        <v>108</v>
      </c>
      <c r="R6" s="9">
        <v>3551.7</v>
      </c>
      <c r="S6" s="4"/>
      <c r="T6" s="9">
        <v>2793.9</v>
      </c>
      <c r="U6" s="4"/>
      <c r="V6" s="9">
        <v>2314.4</v>
      </c>
      <c r="W6" s="4"/>
    </row>
    <row r="7" spans="1:23">
      <c r="A7" s="2" t="s">
        <v>115</v>
      </c>
      <c r="B7" s="4" t="s">
        <v>7</v>
      </c>
      <c r="C7" s="4"/>
      <c r="D7" s="4" t="s">
        <v>7</v>
      </c>
      <c r="E7" s="4"/>
      <c r="F7" s="4" t="s">
        <v>7</v>
      </c>
      <c r="G7" s="4"/>
      <c r="H7" s="4" t="s">
        <v>7</v>
      </c>
      <c r="I7" s="4"/>
      <c r="J7" s="4" t="s">
        <v>7</v>
      </c>
      <c r="K7" s="4"/>
      <c r="L7" s="4" t="s">
        <v>7</v>
      </c>
      <c r="M7" s="4"/>
      <c r="N7" s="4" t="s">
        <v>7</v>
      </c>
      <c r="O7" s="4"/>
      <c r="P7" s="4" t="s">
        <v>7</v>
      </c>
      <c r="Q7" s="4"/>
      <c r="R7" s="4">
        <v>-521.4</v>
      </c>
      <c r="S7" s="4"/>
      <c r="T7" s="4">
        <v>-593.5</v>
      </c>
      <c r="U7" s="4"/>
      <c r="V7" s="4">
        <v>-287.3</v>
      </c>
      <c r="W7" s="4"/>
    </row>
    <row r="8" spans="1:23">
      <c r="A8" s="2" t="s">
        <v>116</v>
      </c>
      <c r="B8" s="4" t="s">
        <v>7</v>
      </c>
      <c r="C8" s="4"/>
      <c r="D8" s="4" t="s">
        <v>7</v>
      </c>
      <c r="E8" s="4"/>
      <c r="F8" s="4" t="s">
        <v>7</v>
      </c>
      <c r="G8" s="4"/>
      <c r="H8" s="4" t="s">
        <v>7</v>
      </c>
      <c r="I8" s="4"/>
      <c r="J8" s="4" t="s">
        <v>7</v>
      </c>
      <c r="K8" s="4"/>
      <c r="L8" s="4" t="s">
        <v>7</v>
      </c>
      <c r="M8" s="4"/>
      <c r="N8" s="4" t="s">
        <v>7</v>
      </c>
      <c r="O8" s="4"/>
      <c r="P8" s="4" t="s">
        <v>7</v>
      </c>
      <c r="Q8" s="4"/>
      <c r="R8" s="9">
        <v>3030.3</v>
      </c>
      <c r="S8" s="4"/>
      <c r="T8" s="9">
        <v>2200.4</v>
      </c>
      <c r="U8" s="4"/>
      <c r="V8" s="9">
        <v>2027.1</v>
      </c>
      <c r="W8" s="4"/>
    </row>
    <row r="9" spans="1:23">
      <c r="A9" s="2" t="s">
        <v>117</v>
      </c>
      <c r="B9" s="4" t="s">
        <v>7</v>
      </c>
      <c r="C9" s="4"/>
      <c r="D9" s="4" t="s">
        <v>7</v>
      </c>
      <c r="E9" s="4"/>
      <c r="F9" s="4" t="s">
        <v>7</v>
      </c>
      <c r="G9" s="4"/>
      <c r="H9" s="4" t="s">
        <v>7</v>
      </c>
      <c r="I9" s="4"/>
      <c r="J9" s="4" t="s">
        <v>7</v>
      </c>
      <c r="K9" s="4"/>
      <c r="L9" s="4" t="s">
        <v>7</v>
      </c>
      <c r="M9" s="4"/>
      <c r="N9" s="4" t="s">
        <v>7</v>
      </c>
      <c r="O9" s="4"/>
      <c r="P9" s="4" t="s">
        <v>7</v>
      </c>
      <c r="Q9" s="4"/>
      <c r="R9" s="6">
        <v>1104</v>
      </c>
      <c r="S9" s="4"/>
      <c r="T9" s="4">
        <v>838</v>
      </c>
      <c r="U9" s="4"/>
      <c r="V9" s="4">
        <v>748.6</v>
      </c>
      <c r="W9" s="4"/>
    </row>
    <row r="10" spans="1:23" ht="30">
      <c r="A10" s="2" t="s">
        <v>118</v>
      </c>
      <c r="B10" s="4">
        <v>518.29999999999995</v>
      </c>
      <c r="C10" s="10" t="s">
        <v>107</v>
      </c>
      <c r="D10" s="4">
        <v>453.6</v>
      </c>
      <c r="E10" s="10" t="s">
        <v>107</v>
      </c>
      <c r="F10" s="4">
        <v>574.4</v>
      </c>
      <c r="G10" s="10" t="s">
        <v>107</v>
      </c>
      <c r="H10" s="4">
        <v>380</v>
      </c>
      <c r="I10" s="10" t="s">
        <v>107</v>
      </c>
      <c r="J10" s="4">
        <v>524.1</v>
      </c>
      <c r="K10" s="10" t="s">
        <v>107</v>
      </c>
      <c r="L10" s="4">
        <v>415.9</v>
      </c>
      <c r="M10" s="10" t="s">
        <v>107</v>
      </c>
      <c r="N10" s="4">
        <v>152.19999999999999</v>
      </c>
      <c r="O10" s="10" t="s">
        <v>108</v>
      </c>
      <c r="P10" s="4">
        <v>270.2</v>
      </c>
      <c r="Q10" s="10" t="s">
        <v>108</v>
      </c>
      <c r="R10" s="9">
        <v>1926.3</v>
      </c>
      <c r="S10" s="4"/>
      <c r="T10" s="9">
        <v>1362.4</v>
      </c>
      <c r="U10" s="4"/>
      <c r="V10" s="9">
        <v>1278.5</v>
      </c>
      <c r="W10" s="4"/>
    </row>
    <row r="11" spans="1:23" ht="30">
      <c r="A11" s="2" t="s">
        <v>119</v>
      </c>
      <c r="B11" s="4">
        <v>-12.3</v>
      </c>
      <c r="C11" s="10" t="s">
        <v>107</v>
      </c>
      <c r="D11" s="4">
        <v>-15.5</v>
      </c>
      <c r="E11" s="10" t="s">
        <v>107</v>
      </c>
      <c r="F11" s="4">
        <v>-23.9</v>
      </c>
      <c r="G11" s="10" t="s">
        <v>107</v>
      </c>
      <c r="H11" s="4">
        <v>-1.9</v>
      </c>
      <c r="I11" s="10" t="s">
        <v>107</v>
      </c>
      <c r="J11" s="4">
        <v>-13.1</v>
      </c>
      <c r="K11" s="10" t="s">
        <v>107</v>
      </c>
      <c r="L11" s="4">
        <v>-20</v>
      </c>
      <c r="M11" s="10" t="s">
        <v>107</v>
      </c>
      <c r="N11" s="4">
        <v>0.8</v>
      </c>
      <c r="O11" s="10" t="s">
        <v>108</v>
      </c>
      <c r="P11" s="4">
        <v>0</v>
      </c>
      <c r="Q11" s="10" t="s">
        <v>108</v>
      </c>
      <c r="R11" s="4">
        <v>-53.6</v>
      </c>
      <c r="S11" s="4"/>
      <c r="T11" s="4">
        <v>-32.299999999999997</v>
      </c>
      <c r="U11" s="4"/>
      <c r="V11" s="4">
        <v>0</v>
      </c>
      <c r="W11" s="4"/>
    </row>
    <row r="12" spans="1:23">
      <c r="A12" s="2" t="s">
        <v>969</v>
      </c>
      <c r="B12" s="4" t="s">
        <v>7</v>
      </c>
      <c r="C12" s="4"/>
      <c r="D12" s="4" t="s">
        <v>7</v>
      </c>
      <c r="E12" s="4"/>
      <c r="F12" s="4" t="s">
        <v>7</v>
      </c>
      <c r="G12" s="4"/>
      <c r="H12" s="4" t="s">
        <v>7</v>
      </c>
      <c r="I12" s="4"/>
      <c r="J12" s="4" t="s">
        <v>7</v>
      </c>
      <c r="K12" s="4"/>
      <c r="L12" s="4" t="s">
        <v>7</v>
      </c>
      <c r="M12" s="4"/>
      <c r="N12" s="4" t="s">
        <v>7</v>
      </c>
      <c r="O12" s="4"/>
      <c r="P12" s="4" t="s">
        <v>7</v>
      </c>
      <c r="Q12" s="4"/>
      <c r="R12" s="4">
        <v>0</v>
      </c>
      <c r="S12" s="4"/>
      <c r="T12" s="4">
        <v>0</v>
      </c>
      <c r="U12" s="4"/>
      <c r="V12" s="4">
        <v>0</v>
      </c>
      <c r="W12" s="4"/>
    </row>
    <row r="13" spans="1:23" ht="17.25">
      <c r="A13" s="2" t="s">
        <v>120</v>
      </c>
      <c r="B13" s="4">
        <v>506</v>
      </c>
      <c r="C13" s="10" t="s">
        <v>107</v>
      </c>
      <c r="D13" s="4">
        <v>438.1</v>
      </c>
      <c r="E13" s="10" t="s">
        <v>107</v>
      </c>
      <c r="F13" s="4">
        <v>550.5</v>
      </c>
      <c r="G13" s="10" t="s">
        <v>107</v>
      </c>
      <c r="H13" s="4">
        <v>378.1</v>
      </c>
      <c r="I13" s="10" t="s">
        <v>107</v>
      </c>
      <c r="J13" s="4">
        <v>511</v>
      </c>
      <c r="K13" s="10" t="s">
        <v>107</v>
      </c>
      <c r="L13" s="4">
        <v>395.9</v>
      </c>
      <c r="M13" s="10" t="s">
        <v>107</v>
      </c>
      <c r="N13" s="4">
        <v>153</v>
      </c>
      <c r="O13" s="10" t="s">
        <v>108</v>
      </c>
      <c r="P13" s="4">
        <v>270.2</v>
      </c>
      <c r="Q13" s="10" t="s">
        <v>108</v>
      </c>
      <c r="R13" s="9">
        <v>1872.7</v>
      </c>
      <c r="S13" s="4"/>
      <c r="T13" s="9">
        <v>1330.1</v>
      </c>
      <c r="U13" s="4"/>
      <c r="V13" s="9">
        <v>1278.5</v>
      </c>
      <c r="W13" s="4"/>
    </row>
    <row r="14" spans="1:23" ht="30">
      <c r="A14" s="2" t="s">
        <v>121</v>
      </c>
      <c r="B14" s="4">
        <v>4.0999999999999996</v>
      </c>
      <c r="C14" s="10" t="s">
        <v>107</v>
      </c>
      <c r="D14" s="4">
        <v>11.4</v>
      </c>
      <c r="E14" s="10" t="s">
        <v>107</v>
      </c>
      <c r="F14" s="4">
        <v>7.5</v>
      </c>
      <c r="G14" s="10" t="s">
        <v>107</v>
      </c>
      <c r="H14" s="4">
        <v>5.0999999999999996</v>
      </c>
      <c r="I14" s="10" t="s">
        <v>107</v>
      </c>
      <c r="J14" s="4">
        <v>6.9</v>
      </c>
      <c r="K14" s="10" t="s">
        <v>107</v>
      </c>
      <c r="L14" s="4">
        <v>4.5</v>
      </c>
      <c r="M14" s="10" t="s">
        <v>107</v>
      </c>
      <c r="N14" s="4">
        <v>3.4</v>
      </c>
      <c r="O14" s="10" t="s">
        <v>108</v>
      </c>
      <c r="P14" s="4">
        <v>2.4</v>
      </c>
      <c r="Q14" s="10" t="s">
        <v>108</v>
      </c>
      <c r="R14" s="4">
        <v>28.1</v>
      </c>
      <c r="S14" s="4"/>
      <c r="T14" s="4">
        <v>17.2</v>
      </c>
      <c r="U14" s="4"/>
      <c r="V14" s="4">
        <v>2.7</v>
      </c>
      <c r="W14" s="4"/>
    </row>
    <row r="15" spans="1:23" ht="30">
      <c r="A15" s="2" t="s">
        <v>122</v>
      </c>
      <c r="B15" s="4">
        <v>501.9</v>
      </c>
      <c r="C15" s="10" t="s">
        <v>107</v>
      </c>
      <c r="D15" s="4">
        <v>426.7</v>
      </c>
      <c r="E15" s="10" t="s">
        <v>107</v>
      </c>
      <c r="F15" s="4">
        <v>543</v>
      </c>
      <c r="G15" s="10" t="s">
        <v>107</v>
      </c>
      <c r="H15" s="4">
        <v>373</v>
      </c>
      <c r="I15" s="10" t="s">
        <v>107</v>
      </c>
      <c r="J15" s="4">
        <v>504.1</v>
      </c>
      <c r="K15" s="10" t="s">
        <v>107</v>
      </c>
      <c r="L15" s="4">
        <v>391.4</v>
      </c>
      <c r="M15" s="10" t="s">
        <v>107</v>
      </c>
      <c r="N15" s="4">
        <v>149.6</v>
      </c>
      <c r="O15" s="10" t="s">
        <v>108</v>
      </c>
      <c r="P15" s="4">
        <v>267.8</v>
      </c>
      <c r="Q15" s="10" t="s">
        <v>108</v>
      </c>
      <c r="R15" s="9">
        <v>1844.6</v>
      </c>
      <c r="S15" s="4"/>
      <c r="T15" s="9">
        <v>1312.9</v>
      </c>
      <c r="U15" s="4"/>
      <c r="V15" s="9">
        <v>1275.8</v>
      </c>
      <c r="W15" s="4"/>
    </row>
    <row r="16" spans="1:23" ht="30">
      <c r="A16" s="2" t="s">
        <v>1867</v>
      </c>
      <c r="B16" s="4" t="s">
        <v>7</v>
      </c>
      <c r="C16" s="4"/>
      <c r="D16" s="4" t="s">
        <v>7</v>
      </c>
      <c r="E16" s="4"/>
      <c r="F16" s="4" t="s">
        <v>7</v>
      </c>
      <c r="G16" s="4"/>
      <c r="H16" s="4" t="s">
        <v>7</v>
      </c>
      <c r="I16" s="4"/>
      <c r="J16" s="4" t="s">
        <v>7</v>
      </c>
      <c r="K16" s="4"/>
      <c r="L16" s="4" t="s">
        <v>7</v>
      </c>
      <c r="M16" s="4"/>
      <c r="N16" s="4" t="s">
        <v>7</v>
      </c>
      <c r="O16" s="4"/>
      <c r="P16" s="4" t="s">
        <v>7</v>
      </c>
      <c r="Q16" s="4"/>
      <c r="R16" s="4">
        <v>-7.2</v>
      </c>
      <c r="S16" s="4"/>
      <c r="T16" s="4">
        <v>1.9</v>
      </c>
      <c r="U16" s="4"/>
      <c r="V16" s="4">
        <v>-2.8</v>
      </c>
      <c r="W16" s="4"/>
    </row>
    <row r="17" spans="1:23" ht="30">
      <c r="A17" s="2" t="s">
        <v>151</v>
      </c>
      <c r="B17" s="4" t="s">
        <v>7</v>
      </c>
      <c r="C17" s="4"/>
      <c r="D17" s="4" t="s">
        <v>7</v>
      </c>
      <c r="E17" s="4"/>
      <c r="F17" s="4" t="s">
        <v>7</v>
      </c>
      <c r="G17" s="4"/>
      <c r="H17" s="4" t="s">
        <v>7</v>
      </c>
      <c r="I17" s="4"/>
      <c r="J17" s="4" t="s">
        <v>7</v>
      </c>
      <c r="K17" s="4"/>
      <c r="L17" s="4" t="s">
        <v>7</v>
      </c>
      <c r="M17" s="4"/>
      <c r="N17" s="4" t="s">
        <v>7</v>
      </c>
      <c r="O17" s="4"/>
      <c r="P17" s="4" t="s">
        <v>7</v>
      </c>
      <c r="Q17" s="4"/>
      <c r="R17" s="9">
        <v>1837.4</v>
      </c>
      <c r="S17" s="4"/>
      <c r="T17" s="9">
        <v>1314.8</v>
      </c>
      <c r="U17" s="4"/>
      <c r="V17" s="6">
        <v>1273</v>
      </c>
      <c r="W17" s="4"/>
    </row>
    <row r="18" spans="1:23" ht="30">
      <c r="A18" s="2" t="s">
        <v>1380</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30">
      <c r="A19" s="3" t="s">
        <v>1859</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c r="A20" s="2" t="s">
        <v>101</v>
      </c>
      <c r="B20" s="4" t="s">
        <v>7</v>
      </c>
      <c r="C20" s="4"/>
      <c r="D20" s="4" t="s">
        <v>7</v>
      </c>
      <c r="E20" s="4"/>
      <c r="F20" s="4" t="s">
        <v>7</v>
      </c>
      <c r="G20" s="4"/>
      <c r="H20" s="4" t="s">
        <v>7</v>
      </c>
      <c r="I20" s="4"/>
      <c r="J20" s="4" t="s">
        <v>7</v>
      </c>
      <c r="K20" s="4"/>
      <c r="L20" s="4" t="s">
        <v>7</v>
      </c>
      <c r="M20" s="4"/>
      <c r="N20" s="4" t="s">
        <v>7</v>
      </c>
      <c r="O20" s="4"/>
      <c r="P20" s="4" t="s">
        <v>7</v>
      </c>
      <c r="Q20" s="4"/>
      <c r="R20" s="4">
        <v>0</v>
      </c>
      <c r="S20" s="4"/>
      <c r="T20" s="4">
        <v>0</v>
      </c>
      <c r="U20" s="4"/>
      <c r="V20" s="4">
        <v>0</v>
      </c>
      <c r="W20" s="4"/>
    </row>
    <row r="21" spans="1:23">
      <c r="A21" s="2" t="s">
        <v>958</v>
      </c>
      <c r="B21" s="4" t="s">
        <v>7</v>
      </c>
      <c r="C21" s="4"/>
      <c r="D21" s="4" t="s">
        <v>7</v>
      </c>
      <c r="E21" s="4"/>
      <c r="F21" s="4" t="s">
        <v>7</v>
      </c>
      <c r="G21" s="4"/>
      <c r="H21" s="4" t="s">
        <v>7</v>
      </c>
      <c r="I21" s="4"/>
      <c r="J21" s="4" t="s">
        <v>7</v>
      </c>
      <c r="K21" s="4"/>
      <c r="L21" s="4" t="s">
        <v>7</v>
      </c>
      <c r="M21" s="4"/>
      <c r="N21" s="4" t="s">
        <v>7</v>
      </c>
      <c r="O21" s="4"/>
      <c r="P21" s="4" t="s">
        <v>7</v>
      </c>
      <c r="Q21" s="4"/>
      <c r="R21" s="4">
        <v>0</v>
      </c>
      <c r="S21" s="4"/>
      <c r="T21" s="4">
        <v>0</v>
      </c>
      <c r="U21" s="4"/>
      <c r="V21" s="4">
        <v>0</v>
      </c>
      <c r="W21" s="4"/>
    </row>
    <row r="22" spans="1:23">
      <c r="A22" s="2" t="s">
        <v>110</v>
      </c>
      <c r="B22" s="4" t="s">
        <v>7</v>
      </c>
      <c r="C22" s="4"/>
      <c r="D22" s="4" t="s">
        <v>7</v>
      </c>
      <c r="E22" s="4"/>
      <c r="F22" s="4" t="s">
        <v>7</v>
      </c>
      <c r="G22" s="4"/>
      <c r="H22" s="4" t="s">
        <v>7</v>
      </c>
      <c r="I22" s="4"/>
      <c r="J22" s="4" t="s">
        <v>7</v>
      </c>
      <c r="K22" s="4"/>
      <c r="L22" s="4" t="s">
        <v>7</v>
      </c>
      <c r="M22" s="4"/>
      <c r="N22" s="4" t="s">
        <v>7</v>
      </c>
      <c r="O22" s="4"/>
      <c r="P22" s="4" t="s">
        <v>7</v>
      </c>
      <c r="Q22" s="4"/>
      <c r="R22" s="4">
        <v>0</v>
      </c>
      <c r="S22" s="4"/>
      <c r="T22" s="4">
        <v>0</v>
      </c>
      <c r="U22" s="4"/>
      <c r="V22" s="4">
        <v>0</v>
      </c>
      <c r="W22" s="4"/>
    </row>
    <row r="23" spans="1:23">
      <c r="A23" s="2" t="s">
        <v>115</v>
      </c>
      <c r="B23" s="4" t="s">
        <v>7</v>
      </c>
      <c r="C23" s="4"/>
      <c r="D23" s="4" t="s">
        <v>7</v>
      </c>
      <c r="E23" s="4"/>
      <c r="F23" s="4" t="s">
        <v>7</v>
      </c>
      <c r="G23" s="4"/>
      <c r="H23" s="4" t="s">
        <v>7</v>
      </c>
      <c r="I23" s="4"/>
      <c r="J23" s="4" t="s">
        <v>7</v>
      </c>
      <c r="K23" s="4"/>
      <c r="L23" s="4" t="s">
        <v>7</v>
      </c>
      <c r="M23" s="4"/>
      <c r="N23" s="4" t="s">
        <v>7</v>
      </c>
      <c r="O23" s="4"/>
      <c r="P23" s="4" t="s">
        <v>7</v>
      </c>
      <c r="Q23" s="4"/>
      <c r="R23" s="4">
        <v>-343.9</v>
      </c>
      <c r="S23" s="4"/>
      <c r="T23" s="4">
        <v>-373.7</v>
      </c>
      <c r="U23" s="4"/>
      <c r="V23" s="4">
        <v>-22.2</v>
      </c>
      <c r="W23" s="4"/>
    </row>
    <row r="24" spans="1:23">
      <c r="A24" s="2" t="s">
        <v>116</v>
      </c>
      <c r="B24" s="4" t="s">
        <v>7</v>
      </c>
      <c r="C24" s="4"/>
      <c r="D24" s="4" t="s">
        <v>7</v>
      </c>
      <c r="E24" s="4"/>
      <c r="F24" s="4" t="s">
        <v>7</v>
      </c>
      <c r="G24" s="4"/>
      <c r="H24" s="4" t="s">
        <v>7</v>
      </c>
      <c r="I24" s="4"/>
      <c r="J24" s="4" t="s">
        <v>7</v>
      </c>
      <c r="K24" s="4"/>
      <c r="L24" s="4" t="s">
        <v>7</v>
      </c>
      <c r="M24" s="4"/>
      <c r="N24" s="4" t="s">
        <v>7</v>
      </c>
      <c r="O24" s="4"/>
      <c r="P24" s="4" t="s">
        <v>7</v>
      </c>
      <c r="Q24" s="4"/>
      <c r="R24" s="4">
        <v>-343.9</v>
      </c>
      <c r="S24" s="4"/>
      <c r="T24" s="4">
        <v>-373.7</v>
      </c>
      <c r="U24" s="4"/>
      <c r="V24" s="4">
        <v>-22.2</v>
      </c>
      <c r="W24" s="4"/>
    </row>
    <row r="25" spans="1:23">
      <c r="A25" s="2" t="s">
        <v>117</v>
      </c>
      <c r="B25" s="4" t="s">
        <v>7</v>
      </c>
      <c r="C25" s="4"/>
      <c r="D25" s="4" t="s">
        <v>7</v>
      </c>
      <c r="E25" s="4"/>
      <c r="F25" s="4" t="s">
        <v>7</v>
      </c>
      <c r="G25" s="4"/>
      <c r="H25" s="4" t="s">
        <v>7</v>
      </c>
      <c r="I25" s="4"/>
      <c r="J25" s="4" t="s">
        <v>7</v>
      </c>
      <c r="K25" s="4"/>
      <c r="L25" s="4" t="s">
        <v>7</v>
      </c>
      <c r="M25" s="4"/>
      <c r="N25" s="4" t="s">
        <v>7</v>
      </c>
      <c r="O25" s="4"/>
      <c r="P25" s="4" t="s">
        <v>7</v>
      </c>
      <c r="Q25" s="4"/>
      <c r="R25" s="4">
        <v>-124.8</v>
      </c>
      <c r="S25" s="4"/>
      <c r="T25" s="4">
        <v>-142.1</v>
      </c>
      <c r="U25" s="4"/>
      <c r="V25" s="4">
        <v>-8.1</v>
      </c>
      <c r="W25" s="4"/>
    </row>
    <row r="26" spans="1:23" ht="30">
      <c r="A26" s="2" t="s">
        <v>118</v>
      </c>
      <c r="B26" s="4" t="s">
        <v>7</v>
      </c>
      <c r="C26" s="4"/>
      <c r="D26" s="4" t="s">
        <v>7</v>
      </c>
      <c r="E26" s="4"/>
      <c r="F26" s="4" t="s">
        <v>7</v>
      </c>
      <c r="G26" s="4"/>
      <c r="H26" s="4" t="s">
        <v>7</v>
      </c>
      <c r="I26" s="4"/>
      <c r="J26" s="4" t="s">
        <v>7</v>
      </c>
      <c r="K26" s="4"/>
      <c r="L26" s="4" t="s">
        <v>7</v>
      </c>
      <c r="M26" s="4"/>
      <c r="N26" s="4" t="s">
        <v>7</v>
      </c>
      <c r="O26" s="4"/>
      <c r="P26" s="4" t="s">
        <v>7</v>
      </c>
      <c r="Q26" s="4"/>
      <c r="R26" s="4">
        <v>-219.1</v>
      </c>
      <c r="S26" s="4"/>
      <c r="T26" s="4">
        <v>-231.6</v>
      </c>
      <c r="U26" s="4"/>
      <c r="V26" s="4">
        <v>-14.1</v>
      </c>
      <c r="W26" s="4"/>
    </row>
    <row r="27" spans="1:23" ht="30">
      <c r="A27" s="2" t="s">
        <v>119</v>
      </c>
      <c r="B27" s="4" t="s">
        <v>7</v>
      </c>
      <c r="C27" s="4"/>
      <c r="D27" s="4" t="s">
        <v>7</v>
      </c>
      <c r="E27" s="4"/>
      <c r="F27" s="4" t="s">
        <v>7</v>
      </c>
      <c r="G27" s="4"/>
      <c r="H27" s="4" t="s">
        <v>7</v>
      </c>
      <c r="I27" s="4"/>
      <c r="J27" s="4" t="s">
        <v>7</v>
      </c>
      <c r="K27" s="4"/>
      <c r="L27" s="4" t="s">
        <v>7</v>
      </c>
      <c r="M27" s="4"/>
      <c r="N27" s="4" t="s">
        <v>7</v>
      </c>
      <c r="O27" s="4"/>
      <c r="P27" s="4" t="s">
        <v>7</v>
      </c>
      <c r="Q27" s="4"/>
      <c r="R27" s="4">
        <v>0</v>
      </c>
      <c r="S27" s="4"/>
      <c r="T27" s="4">
        <v>0</v>
      </c>
      <c r="U27" s="4"/>
      <c r="V27" s="4" t="s">
        <v>7</v>
      </c>
      <c r="W27" s="4"/>
    </row>
    <row r="28" spans="1:23">
      <c r="A28" s="2" t="s">
        <v>969</v>
      </c>
      <c r="B28" s="4" t="s">
        <v>7</v>
      </c>
      <c r="C28" s="4"/>
      <c r="D28" s="4" t="s">
        <v>7</v>
      </c>
      <c r="E28" s="4"/>
      <c r="F28" s="4" t="s">
        <v>7</v>
      </c>
      <c r="G28" s="4"/>
      <c r="H28" s="4" t="s">
        <v>7</v>
      </c>
      <c r="I28" s="4"/>
      <c r="J28" s="4" t="s">
        <v>7</v>
      </c>
      <c r="K28" s="4"/>
      <c r="L28" s="4" t="s">
        <v>7</v>
      </c>
      <c r="M28" s="4"/>
      <c r="N28" s="4" t="s">
        <v>7</v>
      </c>
      <c r="O28" s="4"/>
      <c r="P28" s="4" t="s">
        <v>7</v>
      </c>
      <c r="Q28" s="4"/>
      <c r="R28" s="9">
        <v>2063.6999999999998</v>
      </c>
      <c r="S28" s="4"/>
      <c r="T28" s="9">
        <v>1544.5</v>
      </c>
      <c r="U28" s="4"/>
      <c r="V28" s="9">
        <v>1289.9000000000001</v>
      </c>
      <c r="W28" s="4"/>
    </row>
    <row r="29" spans="1:23">
      <c r="A29" s="2" t="s">
        <v>120</v>
      </c>
      <c r="B29" s="4" t="s">
        <v>7</v>
      </c>
      <c r="C29" s="4"/>
      <c r="D29" s="4" t="s">
        <v>7</v>
      </c>
      <c r="E29" s="4"/>
      <c r="F29" s="4" t="s">
        <v>7</v>
      </c>
      <c r="G29" s="4"/>
      <c r="H29" s="4" t="s">
        <v>7</v>
      </c>
      <c r="I29" s="4"/>
      <c r="J29" s="4" t="s">
        <v>7</v>
      </c>
      <c r="K29" s="4"/>
      <c r="L29" s="4" t="s">
        <v>7</v>
      </c>
      <c r="M29" s="4"/>
      <c r="N29" s="4" t="s">
        <v>7</v>
      </c>
      <c r="O29" s="4"/>
      <c r="P29" s="4" t="s">
        <v>7</v>
      </c>
      <c r="Q29" s="4"/>
      <c r="R29" s="9">
        <v>1844.6</v>
      </c>
      <c r="S29" s="4"/>
      <c r="T29" s="9">
        <v>1312.9</v>
      </c>
      <c r="U29" s="4"/>
      <c r="V29" s="9">
        <v>1275.8</v>
      </c>
      <c r="W29" s="4"/>
    </row>
    <row r="30" spans="1:23" ht="30">
      <c r="A30" s="2" t="s">
        <v>121</v>
      </c>
      <c r="B30" s="4" t="s">
        <v>7</v>
      </c>
      <c r="C30" s="4"/>
      <c r="D30" s="4" t="s">
        <v>7</v>
      </c>
      <c r="E30" s="4"/>
      <c r="F30" s="4" t="s">
        <v>7</v>
      </c>
      <c r="G30" s="4"/>
      <c r="H30" s="4" t="s">
        <v>7</v>
      </c>
      <c r="I30" s="4"/>
      <c r="J30" s="4" t="s">
        <v>7</v>
      </c>
      <c r="K30" s="4"/>
      <c r="L30" s="4" t="s">
        <v>7</v>
      </c>
      <c r="M30" s="4"/>
      <c r="N30" s="4" t="s">
        <v>7</v>
      </c>
      <c r="O30" s="4"/>
      <c r="P30" s="4" t="s">
        <v>7</v>
      </c>
      <c r="Q30" s="4"/>
      <c r="R30" s="4">
        <v>0</v>
      </c>
      <c r="S30" s="4"/>
      <c r="T30" s="4">
        <v>0</v>
      </c>
      <c r="U30" s="4"/>
      <c r="V30" s="4">
        <v>0</v>
      </c>
      <c r="W30" s="4"/>
    </row>
    <row r="31" spans="1:23" ht="30">
      <c r="A31" s="2" t="s">
        <v>122</v>
      </c>
      <c r="B31" s="4" t="s">
        <v>7</v>
      </c>
      <c r="C31" s="4"/>
      <c r="D31" s="4" t="s">
        <v>7</v>
      </c>
      <c r="E31" s="4"/>
      <c r="F31" s="4" t="s">
        <v>7</v>
      </c>
      <c r="G31" s="4"/>
      <c r="H31" s="4" t="s">
        <v>7</v>
      </c>
      <c r="I31" s="4"/>
      <c r="J31" s="4" t="s">
        <v>7</v>
      </c>
      <c r="K31" s="4"/>
      <c r="L31" s="4" t="s">
        <v>7</v>
      </c>
      <c r="M31" s="4"/>
      <c r="N31" s="4" t="s">
        <v>7</v>
      </c>
      <c r="O31" s="4"/>
      <c r="P31" s="4" t="s">
        <v>7</v>
      </c>
      <c r="Q31" s="4"/>
      <c r="R31" s="9">
        <v>1844.6</v>
      </c>
      <c r="S31" s="4"/>
      <c r="T31" s="9">
        <v>1312.9</v>
      </c>
      <c r="U31" s="4"/>
      <c r="V31" s="9">
        <v>1275.8</v>
      </c>
      <c r="W31" s="4"/>
    </row>
    <row r="32" spans="1:23" ht="30">
      <c r="A32" s="2" t="s">
        <v>1867</v>
      </c>
      <c r="B32" s="4" t="s">
        <v>7</v>
      </c>
      <c r="C32" s="4"/>
      <c r="D32" s="4" t="s">
        <v>7</v>
      </c>
      <c r="E32" s="4"/>
      <c r="F32" s="4" t="s">
        <v>7</v>
      </c>
      <c r="G32" s="4"/>
      <c r="H32" s="4" t="s">
        <v>7</v>
      </c>
      <c r="I32" s="4"/>
      <c r="J32" s="4" t="s">
        <v>7</v>
      </c>
      <c r="K32" s="4"/>
      <c r="L32" s="4" t="s">
        <v>7</v>
      </c>
      <c r="M32" s="4"/>
      <c r="N32" s="4" t="s">
        <v>7</v>
      </c>
      <c r="O32" s="4"/>
      <c r="P32" s="4" t="s">
        <v>7</v>
      </c>
      <c r="Q32" s="4"/>
      <c r="R32" s="4">
        <v>-7.2</v>
      </c>
      <c r="S32" s="4"/>
      <c r="T32" s="4">
        <v>1.9</v>
      </c>
      <c r="U32" s="4"/>
      <c r="V32" s="4">
        <v>-2.8</v>
      </c>
      <c r="W32" s="4"/>
    </row>
    <row r="33" spans="1:23" ht="30">
      <c r="A33" s="2" t="s">
        <v>151</v>
      </c>
      <c r="B33" s="4" t="s">
        <v>7</v>
      </c>
      <c r="C33" s="4"/>
      <c r="D33" s="4" t="s">
        <v>7</v>
      </c>
      <c r="E33" s="4"/>
      <c r="F33" s="4" t="s">
        <v>7</v>
      </c>
      <c r="G33" s="4"/>
      <c r="H33" s="4" t="s">
        <v>7</v>
      </c>
      <c r="I33" s="4"/>
      <c r="J33" s="4" t="s">
        <v>7</v>
      </c>
      <c r="K33" s="4"/>
      <c r="L33" s="4" t="s">
        <v>7</v>
      </c>
      <c r="M33" s="4"/>
      <c r="N33" s="4" t="s">
        <v>7</v>
      </c>
      <c r="O33" s="4"/>
      <c r="P33" s="4" t="s">
        <v>7</v>
      </c>
      <c r="Q33" s="4"/>
      <c r="R33" s="9">
        <v>1837.4</v>
      </c>
      <c r="S33" s="4"/>
      <c r="T33" s="9">
        <v>1314.8</v>
      </c>
      <c r="U33" s="4"/>
      <c r="V33" s="6">
        <v>1273</v>
      </c>
      <c r="W33" s="4"/>
    </row>
    <row r="34" spans="1:23">
      <c r="A34" s="2" t="s">
        <v>1865</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row>
    <row r="35" spans="1:23" ht="30">
      <c r="A35" s="3" t="s">
        <v>1859</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row>
    <row r="36" spans="1:23">
      <c r="A36" s="2" t="s">
        <v>101</v>
      </c>
      <c r="B36" s="4" t="s">
        <v>7</v>
      </c>
      <c r="C36" s="4"/>
      <c r="D36" s="4" t="s">
        <v>7</v>
      </c>
      <c r="E36" s="4"/>
      <c r="F36" s="4" t="s">
        <v>7</v>
      </c>
      <c r="G36" s="4"/>
      <c r="H36" s="4" t="s">
        <v>7</v>
      </c>
      <c r="I36" s="4"/>
      <c r="J36" s="4" t="s">
        <v>7</v>
      </c>
      <c r="K36" s="4"/>
      <c r="L36" s="4" t="s">
        <v>7</v>
      </c>
      <c r="M36" s="4"/>
      <c r="N36" s="4" t="s">
        <v>7</v>
      </c>
      <c r="O36" s="4"/>
      <c r="P36" s="4" t="s">
        <v>7</v>
      </c>
      <c r="Q36" s="4"/>
      <c r="R36" s="9">
        <v>29927.9</v>
      </c>
      <c r="S36" s="4"/>
      <c r="T36" s="9">
        <v>29763.1</v>
      </c>
      <c r="U36" s="4"/>
      <c r="V36" s="9">
        <v>29450.9</v>
      </c>
      <c r="W36" s="4"/>
    </row>
    <row r="37" spans="1:23">
      <c r="A37" s="2" t="s">
        <v>958</v>
      </c>
      <c r="B37" s="4" t="s">
        <v>7</v>
      </c>
      <c r="C37" s="4"/>
      <c r="D37" s="4" t="s">
        <v>7</v>
      </c>
      <c r="E37" s="4"/>
      <c r="F37" s="4" t="s">
        <v>7</v>
      </c>
      <c r="G37" s="4"/>
      <c r="H37" s="4" t="s">
        <v>7</v>
      </c>
      <c r="I37" s="4"/>
      <c r="J37" s="4" t="s">
        <v>7</v>
      </c>
      <c r="K37" s="4"/>
      <c r="L37" s="4" t="s">
        <v>7</v>
      </c>
      <c r="M37" s="4"/>
      <c r="N37" s="4" t="s">
        <v>7</v>
      </c>
      <c r="O37" s="4"/>
      <c r="P37" s="4" t="s">
        <v>7</v>
      </c>
      <c r="Q37" s="4"/>
      <c r="R37" s="9">
        <v>28380.5</v>
      </c>
      <c r="S37" s="4"/>
      <c r="T37" s="9">
        <v>28591.8</v>
      </c>
      <c r="U37" s="4"/>
      <c r="V37" s="9">
        <v>27847.9</v>
      </c>
      <c r="W37" s="4"/>
    </row>
    <row r="38" spans="1:23">
      <c r="A38" s="2" t="s">
        <v>110</v>
      </c>
      <c r="B38" s="4" t="s">
        <v>7</v>
      </c>
      <c r="C38" s="4"/>
      <c r="D38" s="4" t="s">
        <v>7</v>
      </c>
      <c r="E38" s="4"/>
      <c r="F38" s="4" t="s">
        <v>7</v>
      </c>
      <c r="G38" s="4"/>
      <c r="H38" s="4" t="s">
        <v>7</v>
      </c>
      <c r="I38" s="4"/>
      <c r="J38" s="4" t="s">
        <v>7</v>
      </c>
      <c r="K38" s="4"/>
      <c r="L38" s="4" t="s">
        <v>7</v>
      </c>
      <c r="M38" s="4"/>
      <c r="N38" s="4" t="s">
        <v>7</v>
      </c>
      <c r="O38" s="4"/>
      <c r="P38" s="4" t="s">
        <v>7</v>
      </c>
      <c r="Q38" s="4"/>
      <c r="R38" s="9">
        <v>1547.4</v>
      </c>
      <c r="S38" s="4"/>
      <c r="T38" s="9">
        <v>1171.3</v>
      </c>
      <c r="U38" s="4"/>
      <c r="V38" s="6">
        <v>1603</v>
      </c>
      <c r="W38" s="4"/>
    </row>
    <row r="39" spans="1:23">
      <c r="A39" s="2" t="s">
        <v>115</v>
      </c>
      <c r="B39" s="4" t="s">
        <v>7</v>
      </c>
      <c r="C39" s="4"/>
      <c r="D39" s="4" t="s">
        <v>7</v>
      </c>
      <c r="E39" s="4"/>
      <c r="F39" s="4" t="s">
        <v>7</v>
      </c>
      <c r="G39" s="4"/>
      <c r="H39" s="4" t="s">
        <v>7</v>
      </c>
      <c r="I39" s="4"/>
      <c r="J39" s="4" t="s">
        <v>7</v>
      </c>
      <c r="K39" s="4"/>
      <c r="L39" s="4" t="s">
        <v>7</v>
      </c>
      <c r="M39" s="4"/>
      <c r="N39" s="4" t="s">
        <v>7</v>
      </c>
      <c r="O39" s="4"/>
      <c r="P39" s="4" t="s">
        <v>7</v>
      </c>
      <c r="Q39" s="4"/>
      <c r="R39" s="4">
        <v>-148.80000000000001</v>
      </c>
      <c r="S39" s="4"/>
      <c r="T39" s="4">
        <v>-180.1</v>
      </c>
      <c r="U39" s="4"/>
      <c r="V39" s="4">
        <v>-259.8</v>
      </c>
      <c r="W39" s="4"/>
    </row>
    <row r="40" spans="1:23">
      <c r="A40" s="2" t="s">
        <v>116</v>
      </c>
      <c r="B40" s="4" t="s">
        <v>7</v>
      </c>
      <c r="C40" s="4"/>
      <c r="D40" s="4" t="s">
        <v>7</v>
      </c>
      <c r="E40" s="4"/>
      <c r="F40" s="4" t="s">
        <v>7</v>
      </c>
      <c r="G40" s="4"/>
      <c r="H40" s="4" t="s">
        <v>7</v>
      </c>
      <c r="I40" s="4"/>
      <c r="J40" s="4" t="s">
        <v>7</v>
      </c>
      <c r="K40" s="4"/>
      <c r="L40" s="4" t="s">
        <v>7</v>
      </c>
      <c r="M40" s="4"/>
      <c r="N40" s="4" t="s">
        <v>7</v>
      </c>
      <c r="O40" s="4"/>
      <c r="P40" s="4" t="s">
        <v>7</v>
      </c>
      <c r="Q40" s="4"/>
      <c r="R40" s="9">
        <v>1398.6</v>
      </c>
      <c r="S40" s="4"/>
      <c r="T40" s="4">
        <v>991.2</v>
      </c>
      <c r="U40" s="4"/>
      <c r="V40" s="9">
        <v>1343.2</v>
      </c>
      <c r="W40" s="4"/>
    </row>
    <row r="41" spans="1:23">
      <c r="A41" s="2" t="s">
        <v>117</v>
      </c>
      <c r="B41" s="4" t="s">
        <v>7</v>
      </c>
      <c r="C41" s="4"/>
      <c r="D41" s="4" t="s">
        <v>7</v>
      </c>
      <c r="E41" s="4"/>
      <c r="F41" s="4" t="s">
        <v>7</v>
      </c>
      <c r="G41" s="4"/>
      <c r="H41" s="4" t="s">
        <v>7</v>
      </c>
      <c r="I41" s="4"/>
      <c r="J41" s="4" t="s">
        <v>7</v>
      </c>
      <c r="K41" s="4"/>
      <c r="L41" s="4" t="s">
        <v>7</v>
      </c>
      <c r="M41" s="4"/>
      <c r="N41" s="4" t="s">
        <v>7</v>
      </c>
      <c r="O41" s="4"/>
      <c r="P41" s="4" t="s">
        <v>7</v>
      </c>
      <c r="Q41" s="4"/>
      <c r="R41" s="4">
        <v>533</v>
      </c>
      <c r="S41" s="4"/>
      <c r="T41" s="4">
        <v>449.6</v>
      </c>
      <c r="U41" s="4"/>
      <c r="V41" s="4">
        <v>487.9</v>
      </c>
      <c r="W41" s="4"/>
    </row>
    <row r="42" spans="1:23" ht="30">
      <c r="A42" s="2" t="s">
        <v>118</v>
      </c>
      <c r="B42" s="4" t="s">
        <v>7</v>
      </c>
      <c r="C42" s="4"/>
      <c r="D42" s="4" t="s">
        <v>7</v>
      </c>
      <c r="E42" s="4"/>
      <c r="F42" s="4" t="s">
        <v>7</v>
      </c>
      <c r="G42" s="4"/>
      <c r="H42" s="4" t="s">
        <v>7</v>
      </c>
      <c r="I42" s="4"/>
      <c r="J42" s="4" t="s">
        <v>7</v>
      </c>
      <c r="K42" s="4"/>
      <c r="L42" s="4" t="s">
        <v>7</v>
      </c>
      <c r="M42" s="4"/>
      <c r="N42" s="4" t="s">
        <v>7</v>
      </c>
      <c r="O42" s="4"/>
      <c r="P42" s="4" t="s">
        <v>7</v>
      </c>
      <c r="Q42" s="4"/>
      <c r="R42" s="4">
        <v>865.6</v>
      </c>
      <c r="S42" s="4"/>
      <c r="T42" s="4">
        <v>541.6</v>
      </c>
      <c r="U42" s="4"/>
      <c r="V42" s="4">
        <v>855.3</v>
      </c>
      <c r="W42" s="4"/>
    </row>
    <row r="43" spans="1:23" ht="30">
      <c r="A43" s="2" t="s">
        <v>119</v>
      </c>
      <c r="B43" s="4" t="s">
        <v>7</v>
      </c>
      <c r="C43" s="4"/>
      <c r="D43" s="4" t="s">
        <v>7</v>
      </c>
      <c r="E43" s="4"/>
      <c r="F43" s="4" t="s">
        <v>7</v>
      </c>
      <c r="G43" s="4"/>
      <c r="H43" s="4" t="s">
        <v>7</v>
      </c>
      <c r="I43" s="4"/>
      <c r="J43" s="4" t="s">
        <v>7</v>
      </c>
      <c r="K43" s="4"/>
      <c r="L43" s="4" t="s">
        <v>7</v>
      </c>
      <c r="M43" s="4"/>
      <c r="N43" s="4" t="s">
        <v>7</v>
      </c>
      <c r="O43" s="4"/>
      <c r="P43" s="4" t="s">
        <v>7</v>
      </c>
      <c r="Q43" s="4"/>
      <c r="R43" s="4">
        <v>0</v>
      </c>
      <c r="S43" s="4"/>
      <c r="T43" s="4">
        <v>0</v>
      </c>
      <c r="U43" s="4"/>
      <c r="V43" s="4" t="s">
        <v>7</v>
      </c>
      <c r="W43" s="4"/>
    </row>
    <row r="44" spans="1:23">
      <c r="A44" s="2" t="s">
        <v>969</v>
      </c>
      <c r="B44" s="4" t="s">
        <v>7</v>
      </c>
      <c r="C44" s="4"/>
      <c r="D44" s="4" t="s">
        <v>7</v>
      </c>
      <c r="E44" s="4"/>
      <c r="F44" s="4" t="s">
        <v>7</v>
      </c>
      <c r="G44" s="4"/>
      <c r="H44" s="4" t="s">
        <v>7</v>
      </c>
      <c r="I44" s="4"/>
      <c r="J44" s="4" t="s">
        <v>7</v>
      </c>
      <c r="K44" s="4"/>
      <c r="L44" s="4" t="s">
        <v>7</v>
      </c>
      <c r="M44" s="4"/>
      <c r="N44" s="4" t="s">
        <v>7</v>
      </c>
      <c r="O44" s="4"/>
      <c r="P44" s="4" t="s">
        <v>7</v>
      </c>
      <c r="Q44" s="4"/>
      <c r="R44" s="4">
        <v>803.5</v>
      </c>
      <c r="S44" s="4"/>
      <c r="T44" s="4">
        <v>740</v>
      </c>
      <c r="U44" s="4"/>
      <c r="V44" s="4">
        <v>434.6</v>
      </c>
      <c r="W44" s="4"/>
    </row>
    <row r="45" spans="1:23">
      <c r="A45" s="2" t="s">
        <v>120</v>
      </c>
      <c r="B45" s="4" t="s">
        <v>7</v>
      </c>
      <c r="C45" s="4"/>
      <c r="D45" s="4" t="s">
        <v>7</v>
      </c>
      <c r="E45" s="4"/>
      <c r="F45" s="4" t="s">
        <v>7</v>
      </c>
      <c r="G45" s="4"/>
      <c r="H45" s="4" t="s">
        <v>7</v>
      </c>
      <c r="I45" s="4"/>
      <c r="J45" s="4" t="s">
        <v>7</v>
      </c>
      <c r="K45" s="4"/>
      <c r="L45" s="4" t="s">
        <v>7</v>
      </c>
      <c r="M45" s="4"/>
      <c r="N45" s="4" t="s">
        <v>7</v>
      </c>
      <c r="O45" s="4"/>
      <c r="P45" s="4" t="s">
        <v>7</v>
      </c>
      <c r="Q45" s="4"/>
      <c r="R45" s="9">
        <v>1669.1</v>
      </c>
      <c r="S45" s="4"/>
      <c r="T45" s="9">
        <v>1281.5999999999999</v>
      </c>
      <c r="U45" s="4"/>
      <c r="V45" s="9">
        <v>1289.9000000000001</v>
      </c>
      <c r="W45" s="4"/>
    </row>
    <row r="46" spans="1:23" ht="30">
      <c r="A46" s="2" t="s">
        <v>121</v>
      </c>
      <c r="B46" s="4" t="s">
        <v>7</v>
      </c>
      <c r="C46" s="4"/>
      <c r="D46" s="4" t="s">
        <v>7</v>
      </c>
      <c r="E46" s="4"/>
      <c r="F46" s="4" t="s">
        <v>7</v>
      </c>
      <c r="G46" s="4"/>
      <c r="H46" s="4" t="s">
        <v>7</v>
      </c>
      <c r="I46" s="4"/>
      <c r="J46" s="4" t="s">
        <v>7</v>
      </c>
      <c r="K46" s="4"/>
      <c r="L46" s="4" t="s">
        <v>7</v>
      </c>
      <c r="M46" s="4"/>
      <c r="N46" s="4" t="s">
        <v>7</v>
      </c>
      <c r="O46" s="4"/>
      <c r="P46" s="4" t="s">
        <v>7</v>
      </c>
      <c r="Q46" s="4"/>
      <c r="R46" s="4">
        <v>0</v>
      </c>
      <c r="S46" s="4"/>
      <c r="T46" s="4">
        <v>0</v>
      </c>
      <c r="U46" s="4"/>
      <c r="V46" s="4">
        <v>0</v>
      </c>
      <c r="W46" s="4"/>
    </row>
    <row r="47" spans="1:23" ht="30">
      <c r="A47" s="2" t="s">
        <v>122</v>
      </c>
      <c r="B47" s="4" t="s">
        <v>7</v>
      </c>
      <c r="C47" s="4"/>
      <c r="D47" s="4" t="s">
        <v>7</v>
      </c>
      <c r="E47" s="4"/>
      <c r="F47" s="4" t="s">
        <v>7</v>
      </c>
      <c r="G47" s="4"/>
      <c r="H47" s="4" t="s">
        <v>7</v>
      </c>
      <c r="I47" s="4"/>
      <c r="J47" s="4" t="s">
        <v>7</v>
      </c>
      <c r="K47" s="4"/>
      <c r="L47" s="4" t="s">
        <v>7</v>
      </c>
      <c r="M47" s="4"/>
      <c r="N47" s="4" t="s">
        <v>7</v>
      </c>
      <c r="O47" s="4"/>
      <c r="P47" s="4" t="s">
        <v>7</v>
      </c>
      <c r="Q47" s="4"/>
      <c r="R47" s="9">
        <v>1669.1</v>
      </c>
      <c r="S47" s="4"/>
      <c r="T47" s="9">
        <v>1281.5999999999999</v>
      </c>
      <c r="U47" s="4"/>
      <c r="V47" s="9">
        <v>1289.9000000000001</v>
      </c>
      <c r="W47" s="4"/>
    </row>
    <row r="48" spans="1:23" ht="30">
      <c r="A48" s="2" t="s">
        <v>1867</v>
      </c>
      <c r="B48" s="4" t="s">
        <v>7</v>
      </c>
      <c r="C48" s="4"/>
      <c r="D48" s="4" t="s">
        <v>7</v>
      </c>
      <c r="E48" s="4"/>
      <c r="F48" s="4" t="s">
        <v>7</v>
      </c>
      <c r="G48" s="4"/>
      <c r="H48" s="4" t="s">
        <v>7</v>
      </c>
      <c r="I48" s="4"/>
      <c r="J48" s="4" t="s">
        <v>7</v>
      </c>
      <c r="K48" s="4"/>
      <c r="L48" s="4" t="s">
        <v>7</v>
      </c>
      <c r="M48" s="4"/>
      <c r="N48" s="4" t="s">
        <v>7</v>
      </c>
      <c r="O48" s="4"/>
      <c r="P48" s="4" t="s">
        <v>7</v>
      </c>
      <c r="Q48" s="4"/>
      <c r="R48" s="4">
        <v>-7.2</v>
      </c>
      <c r="S48" s="4"/>
      <c r="T48" s="4">
        <v>1.9</v>
      </c>
      <c r="U48" s="4"/>
      <c r="V48" s="4">
        <v>-2.8</v>
      </c>
      <c r="W48" s="4"/>
    </row>
    <row r="49" spans="1:23" ht="30">
      <c r="A49" s="2" t="s">
        <v>151</v>
      </c>
      <c r="B49" s="4" t="s">
        <v>7</v>
      </c>
      <c r="C49" s="4"/>
      <c r="D49" s="4" t="s">
        <v>7</v>
      </c>
      <c r="E49" s="4"/>
      <c r="F49" s="4" t="s">
        <v>7</v>
      </c>
      <c r="G49" s="4"/>
      <c r="H49" s="4" t="s">
        <v>7</v>
      </c>
      <c r="I49" s="4"/>
      <c r="J49" s="4" t="s">
        <v>7</v>
      </c>
      <c r="K49" s="4"/>
      <c r="L49" s="4" t="s">
        <v>7</v>
      </c>
      <c r="M49" s="4"/>
      <c r="N49" s="4" t="s">
        <v>7</v>
      </c>
      <c r="O49" s="4"/>
      <c r="P49" s="4" t="s">
        <v>7</v>
      </c>
      <c r="Q49" s="4"/>
      <c r="R49" s="9">
        <v>1661.9</v>
      </c>
      <c r="S49" s="4"/>
      <c r="T49" s="9">
        <v>1283.5</v>
      </c>
      <c r="U49" s="4"/>
      <c r="V49" s="9">
        <v>1287.0999999999999</v>
      </c>
      <c r="W49" s="4"/>
    </row>
    <row r="50" spans="1:23">
      <c r="A50" s="2" t="s">
        <v>1564</v>
      </c>
      <c r="B50" s="4" t="s">
        <v>7</v>
      </c>
      <c r="C50" s="4"/>
      <c r="D50" s="4" t="s">
        <v>7</v>
      </c>
      <c r="E50" s="4"/>
      <c r="F50" s="4" t="s">
        <v>7</v>
      </c>
      <c r="G50" s="4"/>
      <c r="H50" s="4" t="s">
        <v>7</v>
      </c>
      <c r="I50" s="4"/>
      <c r="J50" s="4" t="s">
        <v>7</v>
      </c>
      <c r="K50" s="4"/>
      <c r="L50" s="4" t="s">
        <v>7</v>
      </c>
      <c r="M50" s="4"/>
      <c r="N50" s="4" t="s">
        <v>7</v>
      </c>
      <c r="O50" s="4"/>
      <c r="P50" s="4" t="s">
        <v>7</v>
      </c>
      <c r="Q50" s="4"/>
      <c r="R50" s="4" t="s">
        <v>7</v>
      </c>
      <c r="S50" s="4"/>
      <c r="T50" s="4" t="s">
        <v>7</v>
      </c>
      <c r="U50" s="4"/>
      <c r="V50" s="4" t="s">
        <v>7</v>
      </c>
      <c r="W50" s="4"/>
    </row>
    <row r="51" spans="1:23" ht="30">
      <c r="A51" s="3" t="s">
        <v>1859</v>
      </c>
      <c r="B51" s="4" t="s">
        <v>7</v>
      </c>
      <c r="C51" s="4"/>
      <c r="D51" s="4" t="s">
        <v>7</v>
      </c>
      <c r="E51" s="4"/>
      <c r="F51" s="4" t="s">
        <v>7</v>
      </c>
      <c r="G51" s="4"/>
      <c r="H51" s="4" t="s">
        <v>7</v>
      </c>
      <c r="I51" s="4"/>
      <c r="J51" s="4" t="s">
        <v>7</v>
      </c>
      <c r="K51" s="4"/>
      <c r="L51" s="4" t="s">
        <v>7</v>
      </c>
      <c r="M51" s="4"/>
      <c r="N51" s="4" t="s">
        <v>7</v>
      </c>
      <c r="O51" s="4"/>
      <c r="P51" s="4" t="s">
        <v>7</v>
      </c>
      <c r="Q51" s="4"/>
      <c r="R51" s="4" t="s">
        <v>7</v>
      </c>
      <c r="S51" s="4"/>
      <c r="T51" s="4" t="s">
        <v>7</v>
      </c>
      <c r="U51" s="4"/>
      <c r="V51" s="4" t="s">
        <v>7</v>
      </c>
      <c r="W51" s="4"/>
    </row>
    <row r="52" spans="1:23">
      <c r="A52" s="2" t="s">
        <v>101</v>
      </c>
      <c r="B52" s="4" t="s">
        <v>7</v>
      </c>
      <c r="C52" s="4"/>
      <c r="D52" s="4" t="s">
        <v>7</v>
      </c>
      <c r="E52" s="4"/>
      <c r="F52" s="4" t="s">
        <v>7</v>
      </c>
      <c r="G52" s="4"/>
      <c r="H52" s="4" t="s">
        <v>7</v>
      </c>
      <c r="I52" s="4"/>
      <c r="J52" s="4" t="s">
        <v>7</v>
      </c>
      <c r="K52" s="4"/>
      <c r="L52" s="4" t="s">
        <v>7</v>
      </c>
      <c r="M52" s="4"/>
      <c r="N52" s="4" t="s">
        <v>7</v>
      </c>
      <c r="O52" s="4"/>
      <c r="P52" s="4" t="s">
        <v>7</v>
      </c>
      <c r="Q52" s="4"/>
      <c r="R52" s="9">
        <v>52736.800000000003</v>
      </c>
      <c r="S52" s="4"/>
      <c r="T52" s="9">
        <v>43085.7</v>
      </c>
      <c r="U52" s="4"/>
      <c r="V52" s="4">
        <v>0</v>
      </c>
      <c r="W52" s="4"/>
    </row>
    <row r="53" spans="1:23">
      <c r="A53" s="2" t="s">
        <v>958</v>
      </c>
      <c r="B53" s="4" t="s">
        <v>7</v>
      </c>
      <c r="C53" s="4"/>
      <c r="D53" s="4" t="s">
        <v>7</v>
      </c>
      <c r="E53" s="4"/>
      <c r="F53" s="4" t="s">
        <v>7</v>
      </c>
      <c r="G53" s="4"/>
      <c r="H53" s="4" t="s">
        <v>7</v>
      </c>
      <c r="I53" s="4"/>
      <c r="J53" s="4" t="s">
        <v>7</v>
      </c>
      <c r="K53" s="4"/>
      <c r="L53" s="4" t="s">
        <v>7</v>
      </c>
      <c r="M53" s="4"/>
      <c r="N53" s="4" t="s">
        <v>7</v>
      </c>
      <c r="O53" s="4"/>
      <c r="P53" s="4" t="s">
        <v>7</v>
      </c>
      <c r="Q53" s="4"/>
      <c r="R53" s="9">
        <v>52498.3</v>
      </c>
      <c r="S53" s="4"/>
      <c r="T53" s="9">
        <v>43090.3</v>
      </c>
      <c r="U53" s="4"/>
      <c r="V53" s="4">
        <v>0</v>
      </c>
      <c r="W53" s="4"/>
    </row>
    <row r="54" spans="1:23">
      <c r="A54" s="2" t="s">
        <v>110</v>
      </c>
      <c r="B54" s="4" t="s">
        <v>7</v>
      </c>
      <c r="C54" s="4"/>
      <c r="D54" s="4" t="s">
        <v>7</v>
      </c>
      <c r="E54" s="4"/>
      <c r="F54" s="4" t="s">
        <v>7</v>
      </c>
      <c r="G54" s="4"/>
      <c r="H54" s="4" t="s">
        <v>7</v>
      </c>
      <c r="I54" s="4"/>
      <c r="J54" s="4" t="s">
        <v>7</v>
      </c>
      <c r="K54" s="4"/>
      <c r="L54" s="4" t="s">
        <v>7</v>
      </c>
      <c r="M54" s="4"/>
      <c r="N54" s="4" t="s">
        <v>7</v>
      </c>
      <c r="O54" s="4"/>
      <c r="P54" s="4" t="s">
        <v>7</v>
      </c>
      <c r="Q54" s="4"/>
      <c r="R54" s="4">
        <v>238.5</v>
      </c>
      <c r="S54" s="4"/>
      <c r="T54" s="4">
        <v>-4.5999999999999996</v>
      </c>
      <c r="U54" s="4"/>
      <c r="V54" s="4">
        <v>0</v>
      </c>
      <c r="W54" s="4"/>
    </row>
    <row r="55" spans="1:23">
      <c r="A55" s="2" t="s">
        <v>115</v>
      </c>
      <c r="B55" s="4" t="s">
        <v>7</v>
      </c>
      <c r="C55" s="4"/>
      <c r="D55" s="4" t="s">
        <v>7</v>
      </c>
      <c r="E55" s="4"/>
      <c r="F55" s="4" t="s">
        <v>7</v>
      </c>
      <c r="G55" s="4"/>
      <c r="H55" s="4" t="s">
        <v>7</v>
      </c>
      <c r="I55" s="4"/>
      <c r="J55" s="4" t="s">
        <v>7</v>
      </c>
      <c r="K55" s="4"/>
      <c r="L55" s="4" t="s">
        <v>7</v>
      </c>
      <c r="M55" s="4"/>
      <c r="N55" s="4" t="s">
        <v>7</v>
      </c>
      <c r="O55" s="4"/>
      <c r="P55" s="4" t="s">
        <v>7</v>
      </c>
      <c r="Q55" s="4"/>
      <c r="R55" s="4">
        <v>-23.5</v>
      </c>
      <c r="S55" s="4"/>
      <c r="T55" s="4">
        <v>-49.4</v>
      </c>
      <c r="U55" s="4"/>
      <c r="V55" s="4">
        <v>0</v>
      </c>
      <c r="W55" s="4"/>
    </row>
    <row r="56" spans="1:23">
      <c r="A56" s="2" t="s">
        <v>116</v>
      </c>
      <c r="B56" s="4" t="s">
        <v>7</v>
      </c>
      <c r="C56" s="4"/>
      <c r="D56" s="4" t="s">
        <v>7</v>
      </c>
      <c r="E56" s="4"/>
      <c r="F56" s="4" t="s">
        <v>7</v>
      </c>
      <c r="G56" s="4"/>
      <c r="H56" s="4" t="s">
        <v>7</v>
      </c>
      <c r="I56" s="4"/>
      <c r="J56" s="4" t="s">
        <v>7</v>
      </c>
      <c r="K56" s="4"/>
      <c r="L56" s="4" t="s">
        <v>7</v>
      </c>
      <c r="M56" s="4"/>
      <c r="N56" s="4" t="s">
        <v>7</v>
      </c>
      <c r="O56" s="4"/>
      <c r="P56" s="4" t="s">
        <v>7</v>
      </c>
      <c r="Q56" s="4"/>
      <c r="R56" s="4">
        <v>215</v>
      </c>
      <c r="S56" s="4"/>
      <c r="T56" s="4">
        <v>-54</v>
      </c>
      <c r="U56" s="4"/>
      <c r="V56" s="4">
        <v>0</v>
      </c>
      <c r="W56" s="4"/>
    </row>
    <row r="57" spans="1:23">
      <c r="A57" s="2" t="s">
        <v>117</v>
      </c>
      <c r="B57" s="4" t="s">
        <v>7</v>
      </c>
      <c r="C57" s="4"/>
      <c r="D57" s="4" t="s">
        <v>7</v>
      </c>
      <c r="E57" s="4"/>
      <c r="F57" s="4" t="s">
        <v>7</v>
      </c>
      <c r="G57" s="4"/>
      <c r="H57" s="4" t="s">
        <v>7</v>
      </c>
      <c r="I57" s="4"/>
      <c r="J57" s="4" t="s">
        <v>7</v>
      </c>
      <c r="K57" s="4"/>
      <c r="L57" s="4" t="s">
        <v>7</v>
      </c>
      <c r="M57" s="4"/>
      <c r="N57" s="4" t="s">
        <v>7</v>
      </c>
      <c r="O57" s="4"/>
      <c r="P57" s="4" t="s">
        <v>7</v>
      </c>
      <c r="Q57" s="4"/>
      <c r="R57" s="4">
        <v>93.3</v>
      </c>
      <c r="S57" s="4"/>
      <c r="T57" s="4">
        <v>-20.399999999999999</v>
      </c>
      <c r="U57" s="4"/>
      <c r="V57" s="4">
        <v>0</v>
      </c>
      <c r="W57" s="4"/>
    </row>
    <row r="58" spans="1:23" ht="30">
      <c r="A58" s="2" t="s">
        <v>118</v>
      </c>
      <c r="B58" s="4" t="s">
        <v>7</v>
      </c>
      <c r="C58" s="4"/>
      <c r="D58" s="4" t="s">
        <v>7</v>
      </c>
      <c r="E58" s="4"/>
      <c r="F58" s="4" t="s">
        <v>7</v>
      </c>
      <c r="G58" s="4"/>
      <c r="H58" s="4" t="s">
        <v>7</v>
      </c>
      <c r="I58" s="4"/>
      <c r="J58" s="4" t="s">
        <v>7</v>
      </c>
      <c r="K58" s="4"/>
      <c r="L58" s="4" t="s">
        <v>7</v>
      </c>
      <c r="M58" s="4"/>
      <c r="N58" s="4" t="s">
        <v>7</v>
      </c>
      <c r="O58" s="4"/>
      <c r="P58" s="4" t="s">
        <v>7</v>
      </c>
      <c r="Q58" s="4"/>
      <c r="R58" s="4">
        <v>121.7</v>
      </c>
      <c r="S58" s="4"/>
      <c r="T58" s="4">
        <v>-33.6</v>
      </c>
      <c r="U58" s="4"/>
      <c r="V58" s="4">
        <v>0</v>
      </c>
      <c r="W58" s="4"/>
    </row>
    <row r="59" spans="1:23" ht="30">
      <c r="A59" s="2" t="s">
        <v>119</v>
      </c>
      <c r="B59" s="4" t="s">
        <v>7</v>
      </c>
      <c r="C59" s="4"/>
      <c r="D59" s="4" t="s">
        <v>7</v>
      </c>
      <c r="E59" s="4"/>
      <c r="F59" s="4" t="s">
        <v>7</v>
      </c>
      <c r="G59" s="4"/>
      <c r="H59" s="4" t="s">
        <v>7</v>
      </c>
      <c r="I59" s="4"/>
      <c r="J59" s="4" t="s">
        <v>7</v>
      </c>
      <c r="K59" s="4"/>
      <c r="L59" s="4" t="s">
        <v>7</v>
      </c>
      <c r="M59" s="4"/>
      <c r="N59" s="4" t="s">
        <v>7</v>
      </c>
      <c r="O59" s="4"/>
      <c r="P59" s="4" t="s">
        <v>7</v>
      </c>
      <c r="Q59" s="4"/>
      <c r="R59" s="4">
        <v>0</v>
      </c>
      <c r="S59" s="4"/>
      <c r="T59" s="4">
        <v>0</v>
      </c>
      <c r="U59" s="4"/>
      <c r="V59" s="4" t="s">
        <v>7</v>
      </c>
      <c r="W59" s="4"/>
    </row>
    <row r="60" spans="1:23">
      <c r="A60" s="2" t="s">
        <v>969</v>
      </c>
      <c r="B60" s="4" t="s">
        <v>7</v>
      </c>
      <c r="C60" s="4"/>
      <c r="D60" s="4" t="s">
        <v>7</v>
      </c>
      <c r="E60" s="4"/>
      <c r="F60" s="4" t="s">
        <v>7</v>
      </c>
      <c r="G60" s="4"/>
      <c r="H60" s="4" t="s">
        <v>7</v>
      </c>
      <c r="I60" s="4"/>
      <c r="J60" s="4" t="s">
        <v>7</v>
      </c>
      <c r="K60" s="4"/>
      <c r="L60" s="4" t="s">
        <v>7</v>
      </c>
      <c r="M60" s="4"/>
      <c r="N60" s="4" t="s">
        <v>7</v>
      </c>
      <c r="O60" s="4"/>
      <c r="P60" s="4" t="s">
        <v>7</v>
      </c>
      <c r="Q60" s="4"/>
      <c r="R60" s="4">
        <v>272.89999999999998</v>
      </c>
      <c r="S60" s="4"/>
      <c r="T60" s="4">
        <v>296.5</v>
      </c>
      <c r="U60" s="4"/>
      <c r="V60" s="4">
        <v>0</v>
      </c>
      <c r="W60" s="4"/>
    </row>
    <row r="61" spans="1:23">
      <c r="A61" s="2" t="s">
        <v>120</v>
      </c>
      <c r="B61" s="4" t="s">
        <v>7</v>
      </c>
      <c r="C61" s="4"/>
      <c r="D61" s="4" t="s">
        <v>7</v>
      </c>
      <c r="E61" s="4"/>
      <c r="F61" s="4" t="s">
        <v>7</v>
      </c>
      <c r="G61" s="4"/>
      <c r="H61" s="4" t="s">
        <v>7</v>
      </c>
      <c r="I61" s="4"/>
      <c r="J61" s="4" t="s">
        <v>7</v>
      </c>
      <c r="K61" s="4"/>
      <c r="L61" s="4" t="s">
        <v>7</v>
      </c>
      <c r="M61" s="4"/>
      <c r="N61" s="4" t="s">
        <v>7</v>
      </c>
      <c r="O61" s="4"/>
      <c r="P61" s="4" t="s">
        <v>7</v>
      </c>
      <c r="Q61" s="4"/>
      <c r="R61" s="4">
        <v>394.6</v>
      </c>
      <c r="S61" s="4"/>
      <c r="T61" s="4">
        <v>262.89999999999998</v>
      </c>
      <c r="U61" s="4"/>
      <c r="V61" s="4">
        <v>0</v>
      </c>
      <c r="W61" s="4"/>
    </row>
    <row r="62" spans="1:23" ht="30">
      <c r="A62" s="2" t="s">
        <v>121</v>
      </c>
      <c r="B62" s="4" t="s">
        <v>7</v>
      </c>
      <c r="C62" s="4"/>
      <c r="D62" s="4" t="s">
        <v>7</v>
      </c>
      <c r="E62" s="4"/>
      <c r="F62" s="4" t="s">
        <v>7</v>
      </c>
      <c r="G62" s="4"/>
      <c r="H62" s="4" t="s">
        <v>7</v>
      </c>
      <c r="I62" s="4"/>
      <c r="J62" s="4" t="s">
        <v>7</v>
      </c>
      <c r="K62" s="4"/>
      <c r="L62" s="4" t="s">
        <v>7</v>
      </c>
      <c r="M62" s="4"/>
      <c r="N62" s="4" t="s">
        <v>7</v>
      </c>
      <c r="O62" s="4"/>
      <c r="P62" s="4" t="s">
        <v>7</v>
      </c>
      <c r="Q62" s="4"/>
      <c r="R62" s="4">
        <v>0</v>
      </c>
      <c r="S62" s="4"/>
      <c r="T62" s="4">
        <v>0</v>
      </c>
      <c r="U62" s="4"/>
      <c r="V62" s="4">
        <v>0</v>
      </c>
      <c r="W62" s="4"/>
    </row>
    <row r="63" spans="1:23" ht="30">
      <c r="A63" s="2" t="s">
        <v>122</v>
      </c>
      <c r="B63" s="4" t="s">
        <v>7</v>
      </c>
      <c r="C63" s="4"/>
      <c r="D63" s="4" t="s">
        <v>7</v>
      </c>
      <c r="E63" s="4"/>
      <c r="F63" s="4" t="s">
        <v>7</v>
      </c>
      <c r="G63" s="4"/>
      <c r="H63" s="4" t="s">
        <v>7</v>
      </c>
      <c r="I63" s="4"/>
      <c r="J63" s="4" t="s">
        <v>7</v>
      </c>
      <c r="K63" s="4"/>
      <c r="L63" s="4" t="s">
        <v>7</v>
      </c>
      <c r="M63" s="4"/>
      <c r="N63" s="4" t="s">
        <v>7</v>
      </c>
      <c r="O63" s="4"/>
      <c r="P63" s="4" t="s">
        <v>7</v>
      </c>
      <c r="Q63" s="4"/>
      <c r="R63" s="4">
        <v>394.6</v>
      </c>
      <c r="S63" s="4"/>
      <c r="T63" s="4">
        <v>262.89999999999998</v>
      </c>
      <c r="U63" s="4"/>
      <c r="V63" s="4">
        <v>0</v>
      </c>
      <c r="W63" s="4"/>
    </row>
    <row r="64" spans="1:23" ht="30">
      <c r="A64" s="2" t="s">
        <v>1867</v>
      </c>
      <c r="B64" s="4" t="s">
        <v>7</v>
      </c>
      <c r="C64" s="4"/>
      <c r="D64" s="4" t="s">
        <v>7</v>
      </c>
      <c r="E64" s="4"/>
      <c r="F64" s="4" t="s">
        <v>7</v>
      </c>
      <c r="G64" s="4"/>
      <c r="H64" s="4" t="s">
        <v>7</v>
      </c>
      <c r="I64" s="4"/>
      <c r="J64" s="4" t="s">
        <v>7</v>
      </c>
      <c r="K64" s="4"/>
      <c r="L64" s="4" t="s">
        <v>7</v>
      </c>
      <c r="M64" s="4"/>
      <c r="N64" s="4" t="s">
        <v>7</v>
      </c>
      <c r="O64" s="4"/>
      <c r="P64" s="4" t="s">
        <v>7</v>
      </c>
      <c r="Q64" s="4"/>
      <c r="R64" s="4">
        <v>0</v>
      </c>
      <c r="S64" s="4"/>
      <c r="T64" s="4">
        <v>0</v>
      </c>
      <c r="U64" s="4"/>
      <c r="V64" s="4">
        <v>0</v>
      </c>
      <c r="W64" s="4"/>
    </row>
    <row r="65" spans="1:23" ht="30">
      <c r="A65" s="2" t="s">
        <v>151</v>
      </c>
      <c r="B65" s="4" t="s">
        <v>7</v>
      </c>
      <c r="C65" s="4"/>
      <c r="D65" s="4" t="s">
        <v>7</v>
      </c>
      <c r="E65" s="4"/>
      <c r="F65" s="4" t="s">
        <v>7</v>
      </c>
      <c r="G65" s="4"/>
      <c r="H65" s="4" t="s">
        <v>7</v>
      </c>
      <c r="I65" s="4"/>
      <c r="J65" s="4" t="s">
        <v>7</v>
      </c>
      <c r="K65" s="4"/>
      <c r="L65" s="4" t="s">
        <v>7</v>
      </c>
      <c r="M65" s="4"/>
      <c r="N65" s="4" t="s">
        <v>7</v>
      </c>
      <c r="O65" s="4"/>
      <c r="P65" s="4" t="s">
        <v>7</v>
      </c>
      <c r="Q65" s="4"/>
      <c r="R65" s="4">
        <v>394.6</v>
      </c>
      <c r="S65" s="4"/>
      <c r="T65" s="4">
        <v>262.89999999999998</v>
      </c>
      <c r="U65" s="4"/>
      <c r="V65" s="4">
        <v>0</v>
      </c>
      <c r="W65" s="4"/>
    </row>
    <row r="66" spans="1:23">
      <c r="A66" s="2" t="s">
        <v>1856</v>
      </c>
      <c r="B66" s="4" t="s">
        <v>7</v>
      </c>
      <c r="C66" s="4"/>
      <c r="D66" s="4" t="s">
        <v>7</v>
      </c>
      <c r="E66" s="4"/>
      <c r="F66" s="4" t="s">
        <v>7</v>
      </c>
      <c r="G66" s="4"/>
      <c r="H66" s="4" t="s">
        <v>7</v>
      </c>
      <c r="I66" s="4"/>
      <c r="J66" s="4" t="s">
        <v>7</v>
      </c>
      <c r="K66" s="4"/>
      <c r="L66" s="4" t="s">
        <v>7</v>
      </c>
      <c r="M66" s="4"/>
      <c r="N66" s="4" t="s">
        <v>7</v>
      </c>
      <c r="O66" s="4"/>
      <c r="P66" s="4" t="s">
        <v>7</v>
      </c>
      <c r="Q66" s="4"/>
      <c r="R66" s="4" t="s">
        <v>7</v>
      </c>
      <c r="S66" s="4"/>
      <c r="T66" s="4" t="s">
        <v>7</v>
      </c>
      <c r="U66" s="4"/>
      <c r="V66" s="4" t="s">
        <v>7</v>
      </c>
      <c r="W66" s="4"/>
    </row>
    <row r="67" spans="1:23" ht="30">
      <c r="A67" s="3" t="s">
        <v>1859</v>
      </c>
      <c r="B67" s="4" t="s">
        <v>7</v>
      </c>
      <c r="C67" s="4"/>
      <c r="D67" s="4" t="s">
        <v>7</v>
      </c>
      <c r="E67" s="4"/>
      <c r="F67" s="4" t="s">
        <v>7</v>
      </c>
      <c r="G67" s="4"/>
      <c r="H67" s="4" t="s">
        <v>7</v>
      </c>
      <c r="I67" s="4"/>
      <c r="J67" s="4" t="s">
        <v>7</v>
      </c>
      <c r="K67" s="4"/>
      <c r="L67" s="4" t="s">
        <v>7</v>
      </c>
      <c r="M67" s="4"/>
      <c r="N67" s="4" t="s">
        <v>7</v>
      </c>
      <c r="O67" s="4"/>
      <c r="P67" s="4" t="s">
        <v>7</v>
      </c>
      <c r="Q67" s="4"/>
      <c r="R67" s="4" t="s">
        <v>7</v>
      </c>
      <c r="S67" s="4"/>
      <c r="T67" s="4" t="s">
        <v>7</v>
      </c>
      <c r="U67" s="4"/>
      <c r="V67" s="4" t="s">
        <v>7</v>
      </c>
      <c r="W67" s="4"/>
    </row>
    <row r="68" spans="1:23">
      <c r="A68" s="2" t="s">
        <v>101</v>
      </c>
      <c r="B68" s="4" t="s">
        <v>7</v>
      </c>
      <c r="C68" s="4"/>
      <c r="D68" s="4" t="s">
        <v>7</v>
      </c>
      <c r="E68" s="4"/>
      <c r="F68" s="4" t="s">
        <v>7</v>
      </c>
      <c r="G68" s="4"/>
      <c r="H68" s="4" t="s">
        <v>7</v>
      </c>
      <c r="I68" s="4"/>
      <c r="J68" s="4" t="s">
        <v>7</v>
      </c>
      <c r="K68" s="4"/>
      <c r="L68" s="4" t="s">
        <v>7</v>
      </c>
      <c r="M68" s="4"/>
      <c r="N68" s="4" t="s">
        <v>7</v>
      </c>
      <c r="O68" s="4"/>
      <c r="P68" s="4" t="s">
        <v>7</v>
      </c>
      <c r="Q68" s="4"/>
      <c r="R68" s="9">
        <v>23273.8</v>
      </c>
      <c r="S68" s="4"/>
      <c r="T68" s="9">
        <v>22007.8</v>
      </c>
      <c r="U68" s="4"/>
      <c r="V68" s="9">
        <v>16520.3</v>
      </c>
      <c r="W68" s="4"/>
    </row>
    <row r="69" spans="1:23">
      <c r="A69" s="2" t="s">
        <v>958</v>
      </c>
      <c r="B69" s="4" t="s">
        <v>7</v>
      </c>
      <c r="C69" s="4"/>
      <c r="D69" s="4" t="s">
        <v>7</v>
      </c>
      <c r="E69" s="4"/>
      <c r="F69" s="4" t="s">
        <v>7</v>
      </c>
      <c r="G69" s="4"/>
      <c r="H69" s="4" t="s">
        <v>7</v>
      </c>
      <c r="I69" s="4"/>
      <c r="J69" s="4" t="s">
        <v>7</v>
      </c>
      <c r="K69" s="4"/>
      <c r="L69" s="4" t="s">
        <v>7</v>
      </c>
      <c r="M69" s="4"/>
      <c r="N69" s="4" t="s">
        <v>7</v>
      </c>
      <c r="O69" s="4"/>
      <c r="P69" s="4" t="s">
        <v>7</v>
      </c>
      <c r="Q69" s="4"/>
      <c r="R69" s="6">
        <v>21988</v>
      </c>
      <c r="S69" s="4"/>
      <c r="T69" s="9">
        <v>20573.7</v>
      </c>
      <c r="U69" s="4"/>
      <c r="V69" s="9">
        <v>15841.3</v>
      </c>
      <c r="W69" s="4"/>
    </row>
    <row r="70" spans="1:23">
      <c r="A70" s="2" t="s">
        <v>110</v>
      </c>
      <c r="B70" s="4" t="s">
        <v>7</v>
      </c>
      <c r="C70" s="4"/>
      <c r="D70" s="4" t="s">
        <v>7</v>
      </c>
      <c r="E70" s="4"/>
      <c r="F70" s="4" t="s">
        <v>7</v>
      </c>
      <c r="G70" s="4"/>
      <c r="H70" s="4" t="s">
        <v>7</v>
      </c>
      <c r="I70" s="4"/>
      <c r="J70" s="4" t="s">
        <v>7</v>
      </c>
      <c r="K70" s="4"/>
      <c r="L70" s="4" t="s">
        <v>7</v>
      </c>
      <c r="M70" s="4"/>
      <c r="N70" s="4" t="s">
        <v>7</v>
      </c>
      <c r="O70" s="4"/>
      <c r="P70" s="4" t="s">
        <v>7</v>
      </c>
      <c r="Q70" s="4"/>
      <c r="R70" s="9">
        <v>1285.8</v>
      </c>
      <c r="S70" s="4"/>
      <c r="T70" s="9">
        <v>1434.1</v>
      </c>
      <c r="U70" s="4"/>
      <c r="V70" s="4">
        <v>679</v>
      </c>
      <c r="W70" s="4"/>
    </row>
    <row r="71" spans="1:23">
      <c r="A71" s="2" t="s">
        <v>115</v>
      </c>
      <c r="B71" s="4" t="s">
        <v>7</v>
      </c>
      <c r="C71" s="4"/>
      <c r="D71" s="4" t="s">
        <v>7</v>
      </c>
      <c r="E71" s="4"/>
      <c r="F71" s="4" t="s">
        <v>7</v>
      </c>
      <c r="G71" s="4"/>
      <c r="H71" s="4" t="s">
        <v>7</v>
      </c>
      <c r="I71" s="4"/>
      <c r="J71" s="4" t="s">
        <v>7</v>
      </c>
      <c r="K71" s="4"/>
      <c r="L71" s="4" t="s">
        <v>7</v>
      </c>
      <c r="M71" s="4"/>
      <c r="N71" s="4" t="s">
        <v>7</v>
      </c>
      <c r="O71" s="4"/>
      <c r="P71" s="4" t="s">
        <v>7</v>
      </c>
      <c r="Q71" s="4"/>
      <c r="R71" s="4">
        <v>5.4</v>
      </c>
      <c r="S71" s="4"/>
      <c r="T71" s="4">
        <v>-2.2000000000000002</v>
      </c>
      <c r="U71" s="4"/>
      <c r="V71" s="4">
        <v>-5.9</v>
      </c>
      <c r="W71" s="4"/>
    </row>
    <row r="72" spans="1:23">
      <c r="A72" s="2" t="s">
        <v>116</v>
      </c>
      <c r="B72" s="4" t="s">
        <v>7</v>
      </c>
      <c r="C72" s="4"/>
      <c r="D72" s="4" t="s">
        <v>7</v>
      </c>
      <c r="E72" s="4"/>
      <c r="F72" s="4" t="s">
        <v>7</v>
      </c>
      <c r="G72" s="4"/>
      <c r="H72" s="4" t="s">
        <v>7</v>
      </c>
      <c r="I72" s="4"/>
      <c r="J72" s="4" t="s">
        <v>7</v>
      </c>
      <c r="K72" s="4"/>
      <c r="L72" s="4" t="s">
        <v>7</v>
      </c>
      <c r="M72" s="4"/>
      <c r="N72" s="4" t="s">
        <v>7</v>
      </c>
      <c r="O72" s="4"/>
      <c r="P72" s="4" t="s">
        <v>7</v>
      </c>
      <c r="Q72" s="4"/>
      <c r="R72" s="9">
        <v>1291.2</v>
      </c>
      <c r="S72" s="4"/>
      <c r="T72" s="9">
        <v>1431.9</v>
      </c>
      <c r="U72" s="4"/>
      <c r="V72" s="4">
        <v>673.1</v>
      </c>
      <c r="W72" s="4"/>
    </row>
    <row r="73" spans="1:23">
      <c r="A73" s="2" t="s">
        <v>117</v>
      </c>
      <c r="B73" s="4" t="s">
        <v>7</v>
      </c>
      <c r="C73" s="4"/>
      <c r="D73" s="4" t="s">
        <v>7</v>
      </c>
      <c r="E73" s="4"/>
      <c r="F73" s="4" t="s">
        <v>7</v>
      </c>
      <c r="G73" s="4"/>
      <c r="H73" s="4" t="s">
        <v>7</v>
      </c>
      <c r="I73" s="4"/>
      <c r="J73" s="4" t="s">
        <v>7</v>
      </c>
      <c r="K73" s="4"/>
      <c r="L73" s="4" t="s">
        <v>7</v>
      </c>
      <c r="M73" s="4"/>
      <c r="N73" s="4" t="s">
        <v>7</v>
      </c>
      <c r="O73" s="4"/>
      <c r="P73" s="4" t="s">
        <v>7</v>
      </c>
      <c r="Q73" s="4"/>
      <c r="R73" s="4">
        <v>470.6</v>
      </c>
      <c r="S73" s="4"/>
      <c r="T73" s="4">
        <v>550.79999999999995</v>
      </c>
      <c r="U73" s="4"/>
      <c r="V73" s="4">
        <v>263.8</v>
      </c>
      <c r="W73" s="4"/>
    </row>
    <row r="74" spans="1:23" ht="30">
      <c r="A74" s="2" t="s">
        <v>118</v>
      </c>
      <c r="B74" s="4" t="s">
        <v>7</v>
      </c>
      <c r="C74" s="4"/>
      <c r="D74" s="4" t="s">
        <v>7</v>
      </c>
      <c r="E74" s="4"/>
      <c r="F74" s="4" t="s">
        <v>7</v>
      </c>
      <c r="G74" s="4"/>
      <c r="H74" s="4" t="s">
        <v>7</v>
      </c>
      <c r="I74" s="4"/>
      <c r="J74" s="4" t="s">
        <v>7</v>
      </c>
      <c r="K74" s="4"/>
      <c r="L74" s="4" t="s">
        <v>7</v>
      </c>
      <c r="M74" s="4"/>
      <c r="N74" s="4" t="s">
        <v>7</v>
      </c>
      <c r="O74" s="4"/>
      <c r="P74" s="4" t="s">
        <v>7</v>
      </c>
      <c r="Q74" s="4"/>
      <c r="R74" s="4">
        <v>820.6</v>
      </c>
      <c r="S74" s="4"/>
      <c r="T74" s="4">
        <v>881.1</v>
      </c>
      <c r="U74" s="4"/>
      <c r="V74" s="4">
        <v>409.3</v>
      </c>
      <c r="W74" s="4"/>
    </row>
    <row r="75" spans="1:23" ht="30">
      <c r="A75" s="2" t="s">
        <v>119</v>
      </c>
      <c r="B75" s="4" t="s">
        <v>7</v>
      </c>
      <c r="C75" s="4"/>
      <c r="D75" s="4" t="s">
        <v>7</v>
      </c>
      <c r="E75" s="4"/>
      <c r="F75" s="4" t="s">
        <v>7</v>
      </c>
      <c r="G75" s="4"/>
      <c r="H75" s="4" t="s">
        <v>7</v>
      </c>
      <c r="I75" s="4"/>
      <c r="J75" s="4" t="s">
        <v>7</v>
      </c>
      <c r="K75" s="4"/>
      <c r="L75" s="4" t="s">
        <v>7</v>
      </c>
      <c r="M75" s="4"/>
      <c r="N75" s="4" t="s">
        <v>7</v>
      </c>
      <c r="O75" s="4"/>
      <c r="P75" s="4" t="s">
        <v>7</v>
      </c>
      <c r="Q75" s="4"/>
      <c r="R75" s="4">
        <v>0</v>
      </c>
      <c r="S75" s="4"/>
      <c r="T75" s="4">
        <v>0</v>
      </c>
      <c r="U75" s="4"/>
      <c r="V75" s="4" t="s">
        <v>7</v>
      </c>
      <c r="W75" s="4"/>
    </row>
    <row r="76" spans="1:23">
      <c r="A76" s="2" t="s">
        <v>969</v>
      </c>
      <c r="B76" s="4" t="s">
        <v>7</v>
      </c>
      <c r="C76" s="4"/>
      <c r="D76" s="4" t="s">
        <v>7</v>
      </c>
      <c r="E76" s="4"/>
      <c r="F76" s="4" t="s">
        <v>7</v>
      </c>
      <c r="G76" s="4"/>
      <c r="H76" s="4" t="s">
        <v>7</v>
      </c>
      <c r="I76" s="4"/>
      <c r="J76" s="4" t="s">
        <v>7</v>
      </c>
      <c r="K76" s="4"/>
      <c r="L76" s="4" t="s">
        <v>7</v>
      </c>
      <c r="M76" s="4"/>
      <c r="N76" s="4" t="s">
        <v>7</v>
      </c>
      <c r="O76" s="4"/>
      <c r="P76" s="4" t="s">
        <v>7</v>
      </c>
      <c r="Q76" s="4"/>
      <c r="R76" s="4">
        <v>0</v>
      </c>
      <c r="S76" s="4"/>
      <c r="T76" s="4">
        <v>0</v>
      </c>
      <c r="U76" s="4"/>
      <c r="V76" s="4">
        <v>0</v>
      </c>
      <c r="W76" s="4"/>
    </row>
    <row r="77" spans="1:23">
      <c r="A77" s="2" t="s">
        <v>120</v>
      </c>
      <c r="B77" s="4" t="s">
        <v>7</v>
      </c>
      <c r="C77" s="4"/>
      <c r="D77" s="4" t="s">
        <v>7</v>
      </c>
      <c r="E77" s="4"/>
      <c r="F77" s="4" t="s">
        <v>7</v>
      </c>
      <c r="G77" s="4"/>
      <c r="H77" s="4" t="s">
        <v>7</v>
      </c>
      <c r="I77" s="4"/>
      <c r="J77" s="4" t="s">
        <v>7</v>
      </c>
      <c r="K77" s="4"/>
      <c r="L77" s="4" t="s">
        <v>7</v>
      </c>
      <c r="M77" s="4"/>
      <c r="N77" s="4" t="s">
        <v>7</v>
      </c>
      <c r="O77" s="4"/>
      <c r="P77" s="4" t="s">
        <v>7</v>
      </c>
      <c r="Q77" s="4"/>
      <c r="R77" s="4">
        <v>820.6</v>
      </c>
      <c r="S77" s="4"/>
      <c r="T77" s="4">
        <v>881.1</v>
      </c>
      <c r="U77" s="4"/>
      <c r="V77" s="4">
        <v>409.3</v>
      </c>
      <c r="W77" s="4"/>
    </row>
    <row r="78" spans="1:23" ht="30">
      <c r="A78" s="2" t="s">
        <v>121</v>
      </c>
      <c r="B78" s="4" t="s">
        <v>7</v>
      </c>
      <c r="C78" s="4"/>
      <c r="D78" s="4" t="s">
        <v>7</v>
      </c>
      <c r="E78" s="4"/>
      <c r="F78" s="4" t="s">
        <v>7</v>
      </c>
      <c r="G78" s="4"/>
      <c r="H78" s="4" t="s">
        <v>7</v>
      </c>
      <c r="I78" s="4"/>
      <c r="J78" s="4" t="s">
        <v>7</v>
      </c>
      <c r="K78" s="4"/>
      <c r="L78" s="4" t="s">
        <v>7</v>
      </c>
      <c r="M78" s="4"/>
      <c r="N78" s="4" t="s">
        <v>7</v>
      </c>
      <c r="O78" s="4"/>
      <c r="P78" s="4" t="s">
        <v>7</v>
      </c>
      <c r="Q78" s="4"/>
      <c r="R78" s="4">
        <v>0</v>
      </c>
      <c r="S78" s="4"/>
      <c r="T78" s="4">
        <v>0</v>
      </c>
      <c r="U78" s="4"/>
      <c r="V78" s="4">
        <v>0</v>
      </c>
      <c r="W78" s="4"/>
    </row>
    <row r="79" spans="1:23" ht="30">
      <c r="A79" s="2" t="s">
        <v>122</v>
      </c>
      <c r="B79" s="4" t="s">
        <v>7</v>
      </c>
      <c r="C79" s="4"/>
      <c r="D79" s="4" t="s">
        <v>7</v>
      </c>
      <c r="E79" s="4"/>
      <c r="F79" s="4" t="s">
        <v>7</v>
      </c>
      <c r="G79" s="4"/>
      <c r="H79" s="4" t="s">
        <v>7</v>
      </c>
      <c r="I79" s="4"/>
      <c r="J79" s="4" t="s">
        <v>7</v>
      </c>
      <c r="K79" s="4"/>
      <c r="L79" s="4" t="s">
        <v>7</v>
      </c>
      <c r="M79" s="4"/>
      <c r="N79" s="4" t="s">
        <v>7</v>
      </c>
      <c r="O79" s="4"/>
      <c r="P79" s="4" t="s">
        <v>7</v>
      </c>
      <c r="Q79" s="4"/>
      <c r="R79" s="4">
        <v>820.6</v>
      </c>
      <c r="S79" s="4"/>
      <c r="T79" s="4">
        <v>881.1</v>
      </c>
      <c r="U79" s="4"/>
      <c r="V79" s="4">
        <v>409.3</v>
      </c>
      <c r="W79" s="4"/>
    </row>
    <row r="80" spans="1:23" ht="30">
      <c r="A80" s="2" t="s">
        <v>1867</v>
      </c>
      <c r="B80" s="4" t="s">
        <v>7</v>
      </c>
      <c r="C80" s="4"/>
      <c r="D80" s="4" t="s">
        <v>7</v>
      </c>
      <c r="E80" s="4"/>
      <c r="F80" s="4" t="s">
        <v>7</v>
      </c>
      <c r="G80" s="4"/>
      <c r="H80" s="4" t="s">
        <v>7</v>
      </c>
      <c r="I80" s="4"/>
      <c r="J80" s="4" t="s">
        <v>7</v>
      </c>
      <c r="K80" s="4"/>
      <c r="L80" s="4" t="s">
        <v>7</v>
      </c>
      <c r="M80" s="4"/>
      <c r="N80" s="4" t="s">
        <v>7</v>
      </c>
      <c r="O80" s="4"/>
      <c r="P80" s="4" t="s">
        <v>7</v>
      </c>
      <c r="Q80" s="4"/>
      <c r="R80" s="4">
        <v>0</v>
      </c>
      <c r="S80" s="4"/>
      <c r="T80" s="4">
        <v>0</v>
      </c>
      <c r="U80" s="4"/>
      <c r="V80" s="4">
        <v>0</v>
      </c>
      <c r="W80" s="4"/>
    </row>
    <row r="81" spans="1:23" ht="30">
      <c r="A81" s="2" t="s">
        <v>151</v>
      </c>
      <c r="B81" s="4" t="s">
        <v>7</v>
      </c>
      <c r="C81" s="4"/>
      <c r="D81" s="4" t="s">
        <v>7</v>
      </c>
      <c r="E81" s="4"/>
      <c r="F81" s="4" t="s">
        <v>7</v>
      </c>
      <c r="G81" s="4"/>
      <c r="H81" s="4" t="s">
        <v>7</v>
      </c>
      <c r="I81" s="4"/>
      <c r="J81" s="4" t="s">
        <v>7</v>
      </c>
      <c r="K81" s="4"/>
      <c r="L81" s="4" t="s">
        <v>7</v>
      </c>
      <c r="M81" s="4"/>
      <c r="N81" s="4" t="s">
        <v>7</v>
      </c>
      <c r="O81" s="4"/>
      <c r="P81" s="4" t="s">
        <v>7</v>
      </c>
      <c r="Q81" s="4"/>
      <c r="R81" s="4">
        <v>820.6</v>
      </c>
      <c r="S81" s="4"/>
      <c r="T81" s="4">
        <v>881.1</v>
      </c>
      <c r="U81" s="4"/>
      <c r="V81" s="4">
        <v>409.3</v>
      </c>
      <c r="W81" s="4"/>
    </row>
    <row r="82" spans="1:23">
      <c r="A82" s="2" t="s">
        <v>1857</v>
      </c>
      <c r="B82" s="4" t="s">
        <v>7</v>
      </c>
      <c r="C82" s="4"/>
      <c r="D82" s="4" t="s">
        <v>7</v>
      </c>
      <c r="E82" s="4"/>
      <c r="F82" s="4" t="s">
        <v>7</v>
      </c>
      <c r="G82" s="4"/>
      <c r="H82" s="4" t="s">
        <v>7</v>
      </c>
      <c r="I82" s="4"/>
      <c r="J82" s="4" t="s">
        <v>7</v>
      </c>
      <c r="K82" s="4"/>
      <c r="L82" s="4" t="s">
        <v>7</v>
      </c>
      <c r="M82" s="4"/>
      <c r="N82" s="4" t="s">
        <v>7</v>
      </c>
      <c r="O82" s="4"/>
      <c r="P82" s="4" t="s">
        <v>7</v>
      </c>
      <c r="Q82" s="4"/>
      <c r="R82" s="4" t="s">
        <v>7</v>
      </c>
      <c r="S82" s="4"/>
      <c r="T82" s="4" t="s">
        <v>7</v>
      </c>
      <c r="U82" s="4"/>
      <c r="V82" s="4" t="s">
        <v>7</v>
      </c>
      <c r="W82" s="4"/>
    </row>
    <row r="83" spans="1:23" ht="30">
      <c r="A83" s="3" t="s">
        <v>1859</v>
      </c>
      <c r="B83" s="4" t="s">
        <v>7</v>
      </c>
      <c r="C83" s="4"/>
      <c r="D83" s="4" t="s">
        <v>7</v>
      </c>
      <c r="E83" s="4"/>
      <c r="F83" s="4" t="s">
        <v>7</v>
      </c>
      <c r="G83" s="4"/>
      <c r="H83" s="4" t="s">
        <v>7</v>
      </c>
      <c r="I83" s="4"/>
      <c r="J83" s="4" t="s">
        <v>7</v>
      </c>
      <c r="K83" s="4"/>
      <c r="L83" s="4" t="s">
        <v>7</v>
      </c>
      <c r="M83" s="4"/>
      <c r="N83" s="4" t="s">
        <v>7</v>
      </c>
      <c r="O83" s="4"/>
      <c r="P83" s="4" t="s">
        <v>7</v>
      </c>
      <c r="Q83" s="4"/>
      <c r="R83" s="4" t="s">
        <v>7</v>
      </c>
      <c r="S83" s="4"/>
      <c r="T83" s="4" t="s">
        <v>7</v>
      </c>
      <c r="U83" s="4"/>
      <c r="V83" s="4" t="s">
        <v>7</v>
      </c>
      <c r="W83" s="4"/>
    </row>
    <row r="84" spans="1:23">
      <c r="A84" s="2" t="s">
        <v>101</v>
      </c>
      <c r="B84" s="4" t="s">
        <v>7</v>
      </c>
      <c r="C84" s="4"/>
      <c r="D84" s="4" t="s">
        <v>7</v>
      </c>
      <c r="E84" s="4"/>
      <c r="F84" s="4" t="s">
        <v>7</v>
      </c>
      <c r="G84" s="4"/>
      <c r="H84" s="4" t="s">
        <v>7</v>
      </c>
      <c r="I84" s="4"/>
      <c r="J84" s="4" t="s">
        <v>7</v>
      </c>
      <c r="K84" s="4"/>
      <c r="L84" s="4" t="s">
        <v>7</v>
      </c>
      <c r="M84" s="4"/>
      <c r="N84" s="4" t="s">
        <v>7</v>
      </c>
      <c r="O84" s="4"/>
      <c r="P84" s="4" t="s">
        <v>7</v>
      </c>
      <c r="Q84" s="4"/>
      <c r="R84" s="9">
        <v>1517.7</v>
      </c>
      <c r="S84" s="4"/>
      <c r="T84" s="9">
        <v>1329.8</v>
      </c>
      <c r="U84" s="4"/>
      <c r="V84" s="4">
        <v>157.1</v>
      </c>
      <c r="W84" s="4"/>
    </row>
    <row r="85" spans="1:23">
      <c r="A85" s="2" t="s">
        <v>958</v>
      </c>
      <c r="B85" s="4" t="s">
        <v>7</v>
      </c>
      <c r="C85" s="4"/>
      <c r="D85" s="4" t="s">
        <v>7</v>
      </c>
      <c r="E85" s="4"/>
      <c r="F85" s="4" t="s">
        <v>7</v>
      </c>
      <c r="G85" s="4"/>
      <c r="H85" s="4" t="s">
        <v>7</v>
      </c>
      <c r="I85" s="4"/>
      <c r="J85" s="4" t="s">
        <v>7</v>
      </c>
      <c r="K85" s="4"/>
      <c r="L85" s="4" t="s">
        <v>7</v>
      </c>
      <c r="M85" s="4"/>
      <c r="N85" s="4" t="s">
        <v>7</v>
      </c>
      <c r="O85" s="4"/>
      <c r="P85" s="4" t="s">
        <v>7</v>
      </c>
      <c r="Q85" s="4"/>
      <c r="R85" s="9">
        <v>1037.7</v>
      </c>
      <c r="S85" s="4"/>
      <c r="T85" s="9">
        <v>1136.7</v>
      </c>
      <c r="U85" s="4"/>
      <c r="V85" s="4">
        <v>124.7</v>
      </c>
      <c r="W85" s="4"/>
    </row>
    <row r="86" spans="1:23">
      <c r="A86" s="2" t="s">
        <v>110</v>
      </c>
      <c r="B86" s="4" t="s">
        <v>7</v>
      </c>
      <c r="C86" s="4"/>
      <c r="D86" s="4" t="s">
        <v>7</v>
      </c>
      <c r="E86" s="4"/>
      <c r="F86" s="4" t="s">
        <v>7</v>
      </c>
      <c r="G86" s="4"/>
      <c r="H86" s="4" t="s">
        <v>7</v>
      </c>
      <c r="I86" s="4"/>
      <c r="J86" s="4" t="s">
        <v>7</v>
      </c>
      <c r="K86" s="4"/>
      <c r="L86" s="4" t="s">
        <v>7</v>
      </c>
      <c r="M86" s="4"/>
      <c r="N86" s="4" t="s">
        <v>7</v>
      </c>
      <c r="O86" s="4"/>
      <c r="P86" s="4" t="s">
        <v>7</v>
      </c>
      <c r="Q86" s="4"/>
      <c r="R86" s="4">
        <v>480</v>
      </c>
      <c r="S86" s="4"/>
      <c r="T86" s="4">
        <v>193.1</v>
      </c>
      <c r="U86" s="4"/>
      <c r="V86" s="4">
        <v>32.4</v>
      </c>
      <c r="W86" s="4"/>
    </row>
    <row r="87" spans="1:23">
      <c r="A87" s="2" t="s">
        <v>115</v>
      </c>
      <c r="B87" s="4" t="s">
        <v>7</v>
      </c>
      <c r="C87" s="4"/>
      <c r="D87" s="4" t="s">
        <v>7</v>
      </c>
      <c r="E87" s="4"/>
      <c r="F87" s="4" t="s">
        <v>7</v>
      </c>
      <c r="G87" s="4"/>
      <c r="H87" s="4" t="s">
        <v>7</v>
      </c>
      <c r="I87" s="4"/>
      <c r="J87" s="4" t="s">
        <v>7</v>
      </c>
      <c r="K87" s="4"/>
      <c r="L87" s="4" t="s">
        <v>7</v>
      </c>
      <c r="M87" s="4"/>
      <c r="N87" s="4" t="s">
        <v>7</v>
      </c>
      <c r="O87" s="4"/>
      <c r="P87" s="4" t="s">
        <v>7</v>
      </c>
      <c r="Q87" s="4"/>
      <c r="R87" s="4">
        <v>-10.6</v>
      </c>
      <c r="S87" s="4"/>
      <c r="T87" s="4">
        <v>11.9</v>
      </c>
      <c r="U87" s="4"/>
      <c r="V87" s="4">
        <v>0.6</v>
      </c>
      <c r="W87" s="4"/>
    </row>
    <row r="88" spans="1:23">
      <c r="A88" s="2" t="s">
        <v>116</v>
      </c>
      <c r="B88" s="4" t="s">
        <v>7</v>
      </c>
      <c r="C88" s="4"/>
      <c r="D88" s="4" t="s">
        <v>7</v>
      </c>
      <c r="E88" s="4"/>
      <c r="F88" s="4" t="s">
        <v>7</v>
      </c>
      <c r="G88" s="4"/>
      <c r="H88" s="4" t="s">
        <v>7</v>
      </c>
      <c r="I88" s="4"/>
      <c r="J88" s="4" t="s">
        <v>7</v>
      </c>
      <c r="K88" s="4"/>
      <c r="L88" s="4" t="s">
        <v>7</v>
      </c>
      <c r="M88" s="4"/>
      <c r="N88" s="4" t="s">
        <v>7</v>
      </c>
      <c r="O88" s="4"/>
      <c r="P88" s="4" t="s">
        <v>7</v>
      </c>
      <c r="Q88" s="4"/>
      <c r="R88" s="4">
        <v>469.4</v>
      </c>
      <c r="S88" s="4"/>
      <c r="T88" s="4">
        <v>205</v>
      </c>
      <c r="U88" s="4"/>
      <c r="V88" s="4">
        <v>33</v>
      </c>
      <c r="W88" s="4"/>
    </row>
    <row r="89" spans="1:23">
      <c r="A89" s="2" t="s">
        <v>117</v>
      </c>
      <c r="B89" s="4" t="s">
        <v>7</v>
      </c>
      <c r="C89" s="4"/>
      <c r="D89" s="4" t="s">
        <v>7</v>
      </c>
      <c r="E89" s="4"/>
      <c r="F89" s="4" t="s">
        <v>7</v>
      </c>
      <c r="G89" s="4"/>
      <c r="H89" s="4" t="s">
        <v>7</v>
      </c>
      <c r="I89" s="4"/>
      <c r="J89" s="4" t="s">
        <v>7</v>
      </c>
      <c r="K89" s="4"/>
      <c r="L89" s="4" t="s">
        <v>7</v>
      </c>
      <c r="M89" s="4"/>
      <c r="N89" s="4" t="s">
        <v>7</v>
      </c>
      <c r="O89" s="4"/>
      <c r="P89" s="4" t="s">
        <v>7</v>
      </c>
      <c r="Q89" s="4"/>
      <c r="R89" s="4">
        <v>131.9</v>
      </c>
      <c r="S89" s="4"/>
      <c r="T89" s="4">
        <v>0.1</v>
      </c>
      <c r="U89" s="4"/>
      <c r="V89" s="4">
        <v>5</v>
      </c>
      <c r="W89" s="4"/>
    </row>
    <row r="90" spans="1:23" ht="30">
      <c r="A90" s="2" t="s">
        <v>118</v>
      </c>
      <c r="B90" s="4" t="s">
        <v>7</v>
      </c>
      <c r="C90" s="4"/>
      <c r="D90" s="4" t="s">
        <v>7</v>
      </c>
      <c r="E90" s="4"/>
      <c r="F90" s="4" t="s">
        <v>7</v>
      </c>
      <c r="G90" s="4"/>
      <c r="H90" s="4" t="s">
        <v>7</v>
      </c>
      <c r="I90" s="4"/>
      <c r="J90" s="4" t="s">
        <v>7</v>
      </c>
      <c r="K90" s="4"/>
      <c r="L90" s="4" t="s">
        <v>7</v>
      </c>
      <c r="M90" s="4"/>
      <c r="N90" s="4" t="s">
        <v>7</v>
      </c>
      <c r="O90" s="4"/>
      <c r="P90" s="4" t="s">
        <v>7</v>
      </c>
      <c r="Q90" s="4"/>
      <c r="R90" s="4">
        <v>337.5</v>
      </c>
      <c r="S90" s="4"/>
      <c r="T90" s="4">
        <v>204.9</v>
      </c>
      <c r="U90" s="4"/>
      <c r="V90" s="4">
        <v>28</v>
      </c>
      <c r="W90" s="4"/>
    </row>
    <row r="91" spans="1:23" ht="30">
      <c r="A91" s="2" t="s">
        <v>119</v>
      </c>
      <c r="B91" s="4" t="s">
        <v>7</v>
      </c>
      <c r="C91" s="4"/>
      <c r="D91" s="4" t="s">
        <v>7</v>
      </c>
      <c r="E91" s="4"/>
      <c r="F91" s="4" t="s">
        <v>7</v>
      </c>
      <c r="G91" s="4"/>
      <c r="H91" s="4" t="s">
        <v>7</v>
      </c>
      <c r="I91" s="4"/>
      <c r="J91" s="4" t="s">
        <v>7</v>
      </c>
      <c r="K91" s="4"/>
      <c r="L91" s="4" t="s">
        <v>7</v>
      </c>
      <c r="M91" s="4"/>
      <c r="N91" s="4" t="s">
        <v>7</v>
      </c>
      <c r="O91" s="4"/>
      <c r="P91" s="4" t="s">
        <v>7</v>
      </c>
      <c r="Q91" s="4"/>
      <c r="R91" s="4">
        <v>-53.6</v>
      </c>
      <c r="S91" s="4"/>
      <c r="T91" s="4">
        <v>-32.299999999999997</v>
      </c>
      <c r="U91" s="4"/>
      <c r="V91" s="4" t="s">
        <v>7</v>
      </c>
      <c r="W91" s="4"/>
    </row>
    <row r="92" spans="1:23">
      <c r="A92" s="2" t="s">
        <v>969</v>
      </c>
      <c r="B92" s="4" t="s">
        <v>7</v>
      </c>
      <c r="C92" s="4"/>
      <c r="D92" s="4" t="s">
        <v>7</v>
      </c>
      <c r="E92" s="4"/>
      <c r="F92" s="4" t="s">
        <v>7</v>
      </c>
      <c r="G92" s="4"/>
      <c r="H92" s="4" t="s">
        <v>7</v>
      </c>
      <c r="I92" s="4"/>
      <c r="J92" s="4" t="s">
        <v>7</v>
      </c>
      <c r="K92" s="4"/>
      <c r="L92" s="4" t="s">
        <v>7</v>
      </c>
      <c r="M92" s="4"/>
      <c r="N92" s="4" t="s">
        <v>7</v>
      </c>
      <c r="O92" s="4"/>
      <c r="P92" s="4" t="s">
        <v>7</v>
      </c>
      <c r="Q92" s="4"/>
      <c r="R92" s="4">
        <v>0</v>
      </c>
      <c r="S92" s="4"/>
      <c r="T92" s="4">
        <v>0</v>
      </c>
      <c r="U92" s="4"/>
      <c r="V92" s="4">
        <v>0</v>
      </c>
      <c r="W92" s="4"/>
    </row>
    <row r="93" spans="1:23">
      <c r="A93" s="2" t="s">
        <v>120</v>
      </c>
      <c r="B93" s="4" t="s">
        <v>7</v>
      </c>
      <c r="C93" s="4"/>
      <c r="D93" s="4" t="s">
        <v>7</v>
      </c>
      <c r="E93" s="4"/>
      <c r="F93" s="4" t="s">
        <v>7</v>
      </c>
      <c r="G93" s="4"/>
      <c r="H93" s="4" t="s">
        <v>7</v>
      </c>
      <c r="I93" s="4"/>
      <c r="J93" s="4" t="s">
        <v>7</v>
      </c>
      <c r="K93" s="4"/>
      <c r="L93" s="4" t="s">
        <v>7</v>
      </c>
      <c r="M93" s="4"/>
      <c r="N93" s="4" t="s">
        <v>7</v>
      </c>
      <c r="O93" s="4"/>
      <c r="P93" s="4" t="s">
        <v>7</v>
      </c>
      <c r="Q93" s="4"/>
      <c r="R93" s="4">
        <v>283.89999999999998</v>
      </c>
      <c r="S93" s="4"/>
      <c r="T93" s="4">
        <v>172.6</v>
      </c>
      <c r="U93" s="4"/>
      <c r="V93" s="4">
        <v>28</v>
      </c>
      <c r="W93" s="4"/>
    </row>
    <row r="94" spans="1:23" ht="30">
      <c r="A94" s="2" t="s">
        <v>121</v>
      </c>
      <c r="B94" s="4" t="s">
        <v>7</v>
      </c>
      <c r="C94" s="4"/>
      <c r="D94" s="4" t="s">
        <v>7</v>
      </c>
      <c r="E94" s="4"/>
      <c r="F94" s="4" t="s">
        <v>7</v>
      </c>
      <c r="G94" s="4"/>
      <c r="H94" s="4" t="s">
        <v>7</v>
      </c>
      <c r="I94" s="4"/>
      <c r="J94" s="4" t="s">
        <v>7</v>
      </c>
      <c r="K94" s="4"/>
      <c r="L94" s="4" t="s">
        <v>7</v>
      </c>
      <c r="M94" s="4"/>
      <c r="N94" s="4" t="s">
        <v>7</v>
      </c>
      <c r="O94" s="4"/>
      <c r="P94" s="4" t="s">
        <v>7</v>
      </c>
      <c r="Q94" s="4"/>
      <c r="R94" s="4">
        <v>28.1</v>
      </c>
      <c r="S94" s="4"/>
      <c r="T94" s="4">
        <v>17.2</v>
      </c>
      <c r="U94" s="4"/>
      <c r="V94" s="4">
        <v>2.7</v>
      </c>
      <c r="W94" s="4"/>
    </row>
    <row r="95" spans="1:23" ht="30">
      <c r="A95" s="2" t="s">
        <v>122</v>
      </c>
      <c r="B95" s="4" t="s">
        <v>7</v>
      </c>
      <c r="C95" s="4"/>
      <c r="D95" s="4" t="s">
        <v>7</v>
      </c>
      <c r="E95" s="4"/>
      <c r="F95" s="4" t="s">
        <v>7</v>
      </c>
      <c r="G95" s="4"/>
      <c r="H95" s="4" t="s">
        <v>7</v>
      </c>
      <c r="I95" s="4"/>
      <c r="J95" s="4" t="s">
        <v>7</v>
      </c>
      <c r="K95" s="4"/>
      <c r="L95" s="4" t="s">
        <v>7</v>
      </c>
      <c r="M95" s="4"/>
      <c r="N95" s="4" t="s">
        <v>7</v>
      </c>
      <c r="O95" s="4"/>
      <c r="P95" s="4" t="s">
        <v>7</v>
      </c>
      <c r="Q95" s="4"/>
      <c r="R95" s="4">
        <v>255.8</v>
      </c>
      <c r="S95" s="4"/>
      <c r="T95" s="4">
        <v>155.4</v>
      </c>
      <c r="U95" s="4"/>
      <c r="V95" s="4">
        <v>25.3</v>
      </c>
      <c r="W95" s="4"/>
    </row>
    <row r="96" spans="1:23" ht="30">
      <c r="A96" s="2" t="s">
        <v>1867</v>
      </c>
      <c r="B96" s="4" t="s">
        <v>7</v>
      </c>
      <c r="C96" s="4"/>
      <c r="D96" s="4" t="s">
        <v>7</v>
      </c>
      <c r="E96" s="4"/>
      <c r="F96" s="4" t="s">
        <v>7</v>
      </c>
      <c r="G96" s="4"/>
      <c r="H96" s="4" t="s">
        <v>7</v>
      </c>
      <c r="I96" s="4"/>
      <c r="J96" s="4" t="s">
        <v>7</v>
      </c>
      <c r="K96" s="4"/>
      <c r="L96" s="4" t="s">
        <v>7</v>
      </c>
      <c r="M96" s="4"/>
      <c r="N96" s="4" t="s">
        <v>7</v>
      </c>
      <c r="O96" s="4"/>
      <c r="P96" s="4" t="s">
        <v>7</v>
      </c>
      <c r="Q96" s="4"/>
      <c r="R96" s="4">
        <v>-7.2</v>
      </c>
      <c r="S96" s="4"/>
      <c r="T96" s="4">
        <v>1.9</v>
      </c>
      <c r="U96" s="4"/>
      <c r="V96" s="4">
        <v>-2.8</v>
      </c>
      <c r="W96" s="4"/>
    </row>
    <row r="97" spans="1:23" ht="30">
      <c r="A97" s="2" t="s">
        <v>151</v>
      </c>
      <c r="B97" s="4" t="s">
        <v>7</v>
      </c>
      <c r="C97" s="4"/>
      <c r="D97" s="4" t="s">
        <v>7</v>
      </c>
      <c r="E97" s="4"/>
      <c r="F97" s="4" t="s">
        <v>7</v>
      </c>
      <c r="G97" s="4"/>
      <c r="H97" s="4" t="s">
        <v>7</v>
      </c>
      <c r="I97" s="4"/>
      <c r="J97" s="4" t="s">
        <v>7</v>
      </c>
      <c r="K97" s="4"/>
      <c r="L97" s="4" t="s">
        <v>7</v>
      </c>
      <c r="M97" s="4"/>
      <c r="N97" s="4" t="s">
        <v>7</v>
      </c>
      <c r="O97" s="4"/>
      <c r="P97" s="4" t="s">
        <v>7</v>
      </c>
      <c r="Q97" s="4"/>
      <c r="R97" s="4">
        <v>248.6</v>
      </c>
      <c r="S97" s="4"/>
      <c r="T97" s="4">
        <v>157.30000000000001</v>
      </c>
      <c r="U97" s="4"/>
      <c r="V97" s="4">
        <v>22.5</v>
      </c>
      <c r="W97" s="4"/>
    </row>
    <row r="98" spans="1:23">
      <c r="A98" s="2" t="s">
        <v>1858</v>
      </c>
      <c r="B98" s="4" t="s">
        <v>7</v>
      </c>
      <c r="C98" s="4"/>
      <c r="D98" s="4" t="s">
        <v>7</v>
      </c>
      <c r="E98" s="4"/>
      <c r="F98" s="4" t="s">
        <v>7</v>
      </c>
      <c r="G98" s="4"/>
      <c r="H98" s="4" t="s">
        <v>7</v>
      </c>
      <c r="I98" s="4"/>
      <c r="J98" s="4" t="s">
        <v>7</v>
      </c>
      <c r="K98" s="4"/>
      <c r="L98" s="4" t="s">
        <v>7</v>
      </c>
      <c r="M98" s="4"/>
      <c r="N98" s="4" t="s">
        <v>7</v>
      </c>
      <c r="O98" s="4"/>
      <c r="P98" s="4" t="s">
        <v>7</v>
      </c>
      <c r="Q98" s="4"/>
      <c r="R98" s="4" t="s">
        <v>7</v>
      </c>
      <c r="S98" s="4"/>
      <c r="T98" s="4" t="s">
        <v>7</v>
      </c>
      <c r="U98" s="4"/>
      <c r="V98" s="4" t="s">
        <v>7</v>
      </c>
      <c r="W98" s="4"/>
    </row>
    <row r="99" spans="1:23" ht="30">
      <c r="A99" s="3" t="s">
        <v>1859</v>
      </c>
      <c r="B99" s="4" t="s">
        <v>7</v>
      </c>
      <c r="C99" s="4"/>
      <c r="D99" s="4" t="s">
        <v>7</v>
      </c>
      <c r="E99" s="4"/>
      <c r="F99" s="4" t="s">
        <v>7</v>
      </c>
      <c r="G99" s="4"/>
      <c r="H99" s="4" t="s">
        <v>7</v>
      </c>
      <c r="I99" s="4"/>
      <c r="J99" s="4" t="s">
        <v>7</v>
      </c>
      <c r="K99" s="4"/>
      <c r="L99" s="4" t="s">
        <v>7</v>
      </c>
      <c r="M99" s="4"/>
      <c r="N99" s="4" t="s">
        <v>7</v>
      </c>
      <c r="O99" s="4"/>
      <c r="P99" s="4" t="s">
        <v>7</v>
      </c>
      <c r="Q99" s="4"/>
      <c r="R99" s="4" t="s">
        <v>7</v>
      </c>
      <c r="S99" s="4"/>
      <c r="T99" s="4" t="s">
        <v>7</v>
      </c>
      <c r="U99" s="4"/>
      <c r="V99" s="4" t="s">
        <v>7</v>
      </c>
      <c r="W99" s="4"/>
    </row>
    <row r="100" spans="1:23">
      <c r="A100" s="2" t="s">
        <v>101</v>
      </c>
      <c r="B100" s="4" t="s">
        <v>7</v>
      </c>
      <c r="C100" s="4"/>
      <c r="D100" s="4" t="s">
        <v>7</v>
      </c>
      <c r="E100" s="4"/>
      <c r="F100" s="4" t="s">
        <v>7</v>
      </c>
      <c r="G100" s="4"/>
      <c r="H100" s="4" t="s">
        <v>7</v>
      </c>
      <c r="I100" s="4"/>
      <c r="J100" s="4" t="s">
        <v>7</v>
      </c>
      <c r="K100" s="4"/>
      <c r="L100" s="4" t="s">
        <v>7</v>
      </c>
      <c r="M100" s="4"/>
      <c r="N100" s="4" t="s">
        <v>7</v>
      </c>
      <c r="O100" s="4"/>
      <c r="P100" s="4" t="s">
        <v>7</v>
      </c>
      <c r="Q100" s="4"/>
      <c r="R100" s="9">
        <v>-3357.4</v>
      </c>
      <c r="S100" s="4"/>
      <c r="T100" s="9">
        <v>-2472.1</v>
      </c>
      <c r="U100" s="4"/>
      <c r="V100" s="4">
        <v>0</v>
      </c>
      <c r="W100" s="4"/>
    </row>
    <row r="101" spans="1:23">
      <c r="A101" s="2" t="s">
        <v>958</v>
      </c>
      <c r="B101" s="4" t="s">
        <v>7</v>
      </c>
      <c r="C101" s="4"/>
      <c r="D101" s="4" t="s">
        <v>7</v>
      </c>
      <c r="E101" s="4"/>
      <c r="F101" s="4" t="s">
        <v>7</v>
      </c>
      <c r="G101" s="4"/>
      <c r="H101" s="4" t="s">
        <v>7</v>
      </c>
      <c r="I101" s="4"/>
      <c r="J101" s="4" t="s">
        <v>7</v>
      </c>
      <c r="K101" s="4"/>
      <c r="L101" s="4" t="s">
        <v>7</v>
      </c>
      <c r="M101" s="4"/>
      <c r="N101" s="4" t="s">
        <v>7</v>
      </c>
      <c r="O101" s="4"/>
      <c r="P101" s="4" t="s">
        <v>7</v>
      </c>
      <c r="Q101" s="4"/>
      <c r="R101" s="9">
        <v>-3357.4</v>
      </c>
      <c r="S101" s="4"/>
      <c r="T101" s="9">
        <v>-2472.1</v>
      </c>
      <c r="U101" s="4"/>
      <c r="V101" s="4">
        <v>0</v>
      </c>
      <c r="W101" s="4"/>
    </row>
    <row r="102" spans="1:23">
      <c r="A102" s="2" t="s">
        <v>110</v>
      </c>
      <c r="B102" s="4" t="s">
        <v>7</v>
      </c>
      <c r="C102" s="4"/>
      <c r="D102" s="4" t="s">
        <v>7</v>
      </c>
      <c r="E102" s="4"/>
      <c r="F102" s="4" t="s">
        <v>7</v>
      </c>
      <c r="G102" s="4"/>
      <c r="H102" s="4" t="s">
        <v>7</v>
      </c>
      <c r="I102" s="4"/>
      <c r="J102" s="4" t="s">
        <v>7</v>
      </c>
      <c r="K102" s="4"/>
      <c r="L102" s="4" t="s">
        <v>7</v>
      </c>
      <c r="M102" s="4"/>
      <c r="N102" s="4" t="s">
        <v>7</v>
      </c>
      <c r="O102" s="4"/>
      <c r="P102" s="4" t="s">
        <v>7</v>
      </c>
      <c r="Q102" s="4"/>
      <c r="R102" s="4">
        <v>0</v>
      </c>
      <c r="S102" s="4"/>
      <c r="T102" s="4">
        <v>0</v>
      </c>
      <c r="U102" s="4"/>
      <c r="V102" s="4">
        <v>0</v>
      </c>
      <c r="W102" s="4"/>
    </row>
    <row r="103" spans="1:23">
      <c r="A103" s="2" t="s">
        <v>115</v>
      </c>
      <c r="B103" s="4" t="s">
        <v>7</v>
      </c>
      <c r="C103" s="4"/>
      <c r="D103" s="4" t="s">
        <v>7</v>
      </c>
      <c r="E103" s="4"/>
      <c r="F103" s="4" t="s">
        <v>7</v>
      </c>
      <c r="G103" s="4"/>
      <c r="H103" s="4" t="s">
        <v>7</v>
      </c>
      <c r="I103" s="4"/>
      <c r="J103" s="4" t="s">
        <v>7</v>
      </c>
      <c r="K103" s="4"/>
      <c r="L103" s="4" t="s">
        <v>7</v>
      </c>
      <c r="M103" s="4"/>
      <c r="N103" s="4" t="s">
        <v>7</v>
      </c>
      <c r="O103" s="4"/>
      <c r="P103" s="4" t="s">
        <v>7</v>
      </c>
      <c r="Q103" s="4"/>
      <c r="R103" s="4">
        <v>0</v>
      </c>
      <c r="S103" s="4"/>
      <c r="T103" s="4">
        <v>0</v>
      </c>
      <c r="U103" s="4"/>
      <c r="V103" s="4">
        <v>0</v>
      </c>
      <c r="W103" s="4"/>
    </row>
    <row r="104" spans="1:23">
      <c r="A104" s="2" t="s">
        <v>116</v>
      </c>
      <c r="B104" s="4" t="s">
        <v>7</v>
      </c>
      <c r="C104" s="4"/>
      <c r="D104" s="4" t="s">
        <v>7</v>
      </c>
      <c r="E104" s="4"/>
      <c r="F104" s="4" t="s">
        <v>7</v>
      </c>
      <c r="G104" s="4"/>
      <c r="H104" s="4" t="s">
        <v>7</v>
      </c>
      <c r="I104" s="4"/>
      <c r="J104" s="4" t="s">
        <v>7</v>
      </c>
      <c r="K104" s="4"/>
      <c r="L104" s="4" t="s">
        <v>7</v>
      </c>
      <c r="M104" s="4"/>
      <c r="N104" s="4" t="s">
        <v>7</v>
      </c>
      <c r="O104" s="4"/>
      <c r="P104" s="4" t="s">
        <v>7</v>
      </c>
      <c r="Q104" s="4"/>
      <c r="R104" s="4">
        <v>0</v>
      </c>
      <c r="S104" s="4"/>
      <c r="T104" s="4">
        <v>0</v>
      </c>
      <c r="U104" s="4"/>
      <c r="V104" s="4">
        <v>0</v>
      </c>
      <c r="W104" s="4"/>
    </row>
    <row r="105" spans="1:23">
      <c r="A105" s="2" t="s">
        <v>117</v>
      </c>
      <c r="B105" s="4" t="s">
        <v>7</v>
      </c>
      <c r="C105" s="4"/>
      <c r="D105" s="4" t="s">
        <v>7</v>
      </c>
      <c r="E105" s="4"/>
      <c r="F105" s="4" t="s">
        <v>7</v>
      </c>
      <c r="G105" s="4"/>
      <c r="H105" s="4" t="s">
        <v>7</v>
      </c>
      <c r="I105" s="4"/>
      <c r="J105" s="4" t="s">
        <v>7</v>
      </c>
      <c r="K105" s="4"/>
      <c r="L105" s="4" t="s">
        <v>7</v>
      </c>
      <c r="M105" s="4"/>
      <c r="N105" s="4" t="s">
        <v>7</v>
      </c>
      <c r="O105" s="4"/>
      <c r="P105" s="4" t="s">
        <v>7</v>
      </c>
      <c r="Q105" s="4"/>
      <c r="R105" s="4">
        <v>0</v>
      </c>
      <c r="S105" s="4"/>
      <c r="T105" s="4">
        <v>0</v>
      </c>
      <c r="U105" s="4"/>
      <c r="V105" s="4">
        <v>0</v>
      </c>
      <c r="W105" s="4"/>
    </row>
    <row r="106" spans="1:23" ht="30">
      <c r="A106" s="2" t="s">
        <v>118</v>
      </c>
      <c r="B106" s="4" t="s">
        <v>7</v>
      </c>
      <c r="C106" s="4"/>
      <c r="D106" s="4" t="s">
        <v>7</v>
      </c>
      <c r="E106" s="4"/>
      <c r="F106" s="4" t="s">
        <v>7</v>
      </c>
      <c r="G106" s="4"/>
      <c r="H106" s="4" t="s">
        <v>7</v>
      </c>
      <c r="I106" s="4"/>
      <c r="J106" s="4" t="s">
        <v>7</v>
      </c>
      <c r="K106" s="4"/>
      <c r="L106" s="4" t="s">
        <v>7</v>
      </c>
      <c r="M106" s="4"/>
      <c r="N106" s="4" t="s">
        <v>7</v>
      </c>
      <c r="O106" s="4"/>
      <c r="P106" s="4" t="s">
        <v>7</v>
      </c>
      <c r="Q106" s="4"/>
      <c r="R106" s="4">
        <v>0</v>
      </c>
      <c r="S106" s="4"/>
      <c r="T106" s="4">
        <v>0</v>
      </c>
      <c r="U106" s="4"/>
      <c r="V106" s="4">
        <v>0</v>
      </c>
      <c r="W106" s="4"/>
    </row>
    <row r="107" spans="1:23" ht="30">
      <c r="A107" s="2" t="s">
        <v>119</v>
      </c>
      <c r="B107" s="4" t="s">
        <v>7</v>
      </c>
      <c r="C107" s="4"/>
      <c r="D107" s="4" t="s">
        <v>7</v>
      </c>
      <c r="E107" s="4"/>
      <c r="F107" s="4" t="s">
        <v>7</v>
      </c>
      <c r="G107" s="4"/>
      <c r="H107" s="4" t="s">
        <v>7</v>
      </c>
      <c r="I107" s="4"/>
      <c r="J107" s="4" t="s">
        <v>7</v>
      </c>
      <c r="K107" s="4"/>
      <c r="L107" s="4" t="s">
        <v>7</v>
      </c>
      <c r="M107" s="4"/>
      <c r="N107" s="4" t="s">
        <v>7</v>
      </c>
      <c r="O107" s="4"/>
      <c r="P107" s="4" t="s">
        <v>7</v>
      </c>
      <c r="Q107" s="4"/>
      <c r="R107" s="4">
        <v>0</v>
      </c>
      <c r="S107" s="4"/>
      <c r="T107" s="4">
        <v>0</v>
      </c>
      <c r="U107" s="4"/>
      <c r="V107" s="4" t="s">
        <v>7</v>
      </c>
      <c r="W107" s="4"/>
    </row>
    <row r="108" spans="1:23">
      <c r="A108" s="2" t="s">
        <v>969</v>
      </c>
      <c r="B108" s="4" t="s">
        <v>7</v>
      </c>
      <c r="C108" s="4"/>
      <c r="D108" s="4" t="s">
        <v>7</v>
      </c>
      <c r="E108" s="4"/>
      <c r="F108" s="4" t="s">
        <v>7</v>
      </c>
      <c r="G108" s="4"/>
      <c r="H108" s="4" t="s">
        <v>7</v>
      </c>
      <c r="I108" s="4"/>
      <c r="J108" s="4" t="s">
        <v>7</v>
      </c>
      <c r="K108" s="4"/>
      <c r="L108" s="4" t="s">
        <v>7</v>
      </c>
      <c r="M108" s="4"/>
      <c r="N108" s="4" t="s">
        <v>7</v>
      </c>
      <c r="O108" s="4"/>
      <c r="P108" s="4" t="s">
        <v>7</v>
      </c>
      <c r="Q108" s="4"/>
      <c r="R108" s="9">
        <v>-3140.1</v>
      </c>
      <c r="S108" s="4"/>
      <c r="T108" s="6">
        <v>-2581</v>
      </c>
      <c r="U108" s="4"/>
      <c r="V108" s="9">
        <v>-1724.5</v>
      </c>
      <c r="W108" s="4"/>
    </row>
    <row r="109" spans="1:23">
      <c r="A109" s="2" t="s">
        <v>120</v>
      </c>
      <c r="B109" s="4" t="s">
        <v>7</v>
      </c>
      <c r="C109" s="4"/>
      <c r="D109" s="4" t="s">
        <v>7</v>
      </c>
      <c r="E109" s="4"/>
      <c r="F109" s="4" t="s">
        <v>7</v>
      </c>
      <c r="G109" s="4"/>
      <c r="H109" s="4" t="s">
        <v>7</v>
      </c>
      <c r="I109" s="4"/>
      <c r="J109" s="4" t="s">
        <v>7</v>
      </c>
      <c r="K109" s="4"/>
      <c r="L109" s="4" t="s">
        <v>7</v>
      </c>
      <c r="M109" s="4"/>
      <c r="N109" s="4" t="s">
        <v>7</v>
      </c>
      <c r="O109" s="4"/>
      <c r="P109" s="4" t="s">
        <v>7</v>
      </c>
      <c r="Q109" s="4"/>
      <c r="R109" s="9">
        <v>-3140.1</v>
      </c>
      <c r="S109" s="4"/>
      <c r="T109" s="6">
        <v>-2581</v>
      </c>
      <c r="U109" s="4"/>
      <c r="V109" s="9">
        <v>-1724.5</v>
      </c>
      <c r="W109" s="4"/>
    </row>
    <row r="110" spans="1:23" ht="30">
      <c r="A110" s="2" t="s">
        <v>121</v>
      </c>
      <c r="B110" s="4" t="s">
        <v>7</v>
      </c>
      <c r="C110" s="4"/>
      <c r="D110" s="4" t="s">
        <v>7</v>
      </c>
      <c r="E110" s="4"/>
      <c r="F110" s="4" t="s">
        <v>7</v>
      </c>
      <c r="G110" s="4"/>
      <c r="H110" s="4" t="s">
        <v>7</v>
      </c>
      <c r="I110" s="4"/>
      <c r="J110" s="4" t="s">
        <v>7</v>
      </c>
      <c r="K110" s="4"/>
      <c r="L110" s="4" t="s">
        <v>7</v>
      </c>
      <c r="M110" s="4"/>
      <c r="N110" s="4" t="s">
        <v>7</v>
      </c>
      <c r="O110" s="4"/>
      <c r="P110" s="4" t="s">
        <v>7</v>
      </c>
      <c r="Q110" s="4"/>
      <c r="R110" s="4">
        <v>0</v>
      </c>
      <c r="S110" s="4"/>
      <c r="T110" s="4">
        <v>0</v>
      </c>
      <c r="U110" s="4"/>
      <c r="V110" s="4">
        <v>0</v>
      </c>
      <c r="W110" s="4"/>
    </row>
    <row r="111" spans="1:23" ht="30">
      <c r="A111" s="2" t="s">
        <v>122</v>
      </c>
      <c r="B111" s="4" t="s">
        <v>7</v>
      </c>
      <c r="C111" s="4"/>
      <c r="D111" s="4" t="s">
        <v>7</v>
      </c>
      <c r="E111" s="4"/>
      <c r="F111" s="4" t="s">
        <v>7</v>
      </c>
      <c r="G111" s="4"/>
      <c r="H111" s="4" t="s">
        <v>7</v>
      </c>
      <c r="I111" s="4"/>
      <c r="J111" s="4" t="s">
        <v>7</v>
      </c>
      <c r="K111" s="4"/>
      <c r="L111" s="4" t="s">
        <v>7</v>
      </c>
      <c r="M111" s="4"/>
      <c r="N111" s="4" t="s">
        <v>7</v>
      </c>
      <c r="O111" s="4"/>
      <c r="P111" s="4" t="s">
        <v>7</v>
      </c>
      <c r="Q111" s="4"/>
      <c r="R111" s="9">
        <v>-3140.1</v>
      </c>
      <c r="S111" s="4"/>
      <c r="T111" s="6">
        <v>-2581</v>
      </c>
      <c r="U111" s="4"/>
      <c r="V111" s="9">
        <v>-1724.5</v>
      </c>
      <c r="W111" s="4"/>
    </row>
    <row r="112" spans="1:23" ht="30">
      <c r="A112" s="2" t="s">
        <v>1867</v>
      </c>
      <c r="B112" s="4" t="s">
        <v>7</v>
      </c>
      <c r="C112" s="4"/>
      <c r="D112" s="4" t="s">
        <v>7</v>
      </c>
      <c r="E112" s="4"/>
      <c r="F112" s="4" t="s">
        <v>7</v>
      </c>
      <c r="G112" s="4"/>
      <c r="H112" s="4" t="s">
        <v>7</v>
      </c>
      <c r="I112" s="4"/>
      <c r="J112" s="4" t="s">
        <v>7</v>
      </c>
      <c r="K112" s="4"/>
      <c r="L112" s="4" t="s">
        <v>7</v>
      </c>
      <c r="M112" s="4"/>
      <c r="N112" s="4" t="s">
        <v>7</v>
      </c>
      <c r="O112" s="4"/>
      <c r="P112" s="4" t="s">
        <v>7</v>
      </c>
      <c r="Q112" s="4"/>
      <c r="R112" s="4">
        <v>14.4</v>
      </c>
      <c r="S112" s="4"/>
      <c r="T112" s="4">
        <v>-3.8</v>
      </c>
      <c r="U112" s="4"/>
      <c r="V112" s="4">
        <v>5.6</v>
      </c>
      <c r="W112" s="4"/>
    </row>
    <row r="113" spans="1:23" ht="30">
      <c r="A113" s="2" t="s">
        <v>151</v>
      </c>
      <c r="B113" s="4" t="s">
        <v>7</v>
      </c>
      <c r="C113" s="4"/>
      <c r="D113" s="4" t="s">
        <v>7</v>
      </c>
      <c r="E113" s="4"/>
      <c r="F113" s="4" t="s">
        <v>7</v>
      </c>
      <c r="G113" s="4"/>
      <c r="H113" s="4" t="s">
        <v>7</v>
      </c>
      <c r="I113" s="4"/>
      <c r="J113" s="4" t="s">
        <v>7</v>
      </c>
      <c r="K113" s="4"/>
      <c r="L113" s="4" t="s">
        <v>7</v>
      </c>
      <c r="M113" s="4"/>
      <c r="N113" s="4" t="s">
        <v>7</v>
      </c>
      <c r="O113" s="4"/>
      <c r="P113" s="4" t="s">
        <v>7</v>
      </c>
      <c r="Q113" s="4"/>
      <c r="R113" s="8">
        <v>-3125.7</v>
      </c>
      <c r="S113" s="4"/>
      <c r="T113" s="8">
        <v>-2584.8000000000002</v>
      </c>
      <c r="U113" s="4"/>
      <c r="V113" s="8">
        <v>-1718.9</v>
      </c>
      <c r="W113" s="4"/>
    </row>
    <row r="114" spans="1:23">
      <c r="A114" s="12"/>
      <c r="B114" s="12"/>
      <c r="C114" s="12"/>
      <c r="D114" s="12"/>
      <c r="E114" s="12"/>
      <c r="F114" s="12"/>
      <c r="G114" s="12"/>
      <c r="H114" s="12"/>
      <c r="I114" s="12"/>
      <c r="J114" s="12"/>
      <c r="K114" s="12"/>
      <c r="L114" s="12"/>
      <c r="M114" s="12"/>
      <c r="N114" s="12"/>
      <c r="O114" s="12"/>
      <c r="P114" s="12"/>
      <c r="Q114" s="12"/>
      <c r="R114" s="12"/>
      <c r="S114" s="12"/>
      <c r="T114" s="12"/>
      <c r="U114" s="12"/>
      <c r="V114" s="12"/>
      <c r="W114" s="12"/>
    </row>
    <row r="115" spans="1:23" ht="15" customHeight="1">
      <c r="A115" s="2" t="s">
        <v>48</v>
      </c>
      <c r="B115" s="13" t="s">
        <v>136</v>
      </c>
      <c r="C115" s="13"/>
      <c r="D115" s="13"/>
      <c r="E115" s="13"/>
      <c r="F115" s="13"/>
      <c r="G115" s="13"/>
      <c r="H115" s="13"/>
      <c r="I115" s="13"/>
      <c r="J115" s="13"/>
      <c r="K115" s="13"/>
      <c r="L115" s="13"/>
      <c r="M115" s="13"/>
      <c r="N115" s="13"/>
      <c r="O115" s="13"/>
      <c r="P115" s="13"/>
      <c r="Q115" s="13"/>
      <c r="R115" s="13"/>
      <c r="S115" s="13"/>
      <c r="T115" s="13"/>
      <c r="U115" s="13"/>
      <c r="V115" s="13"/>
      <c r="W115" s="13"/>
    </row>
    <row r="116" spans="1:23" ht="15" customHeight="1">
      <c r="A116" s="2" t="s">
        <v>107</v>
      </c>
      <c r="B116" s="13" t="s">
        <v>137</v>
      </c>
      <c r="C116" s="13"/>
      <c r="D116" s="13"/>
      <c r="E116" s="13"/>
      <c r="F116" s="13"/>
      <c r="G116" s="13"/>
      <c r="H116" s="13"/>
      <c r="I116" s="13"/>
      <c r="J116" s="13"/>
      <c r="K116" s="13"/>
      <c r="L116" s="13"/>
      <c r="M116" s="13"/>
      <c r="N116" s="13"/>
      <c r="O116" s="13"/>
      <c r="P116" s="13"/>
      <c r="Q116" s="13"/>
      <c r="R116" s="13"/>
      <c r="S116" s="13"/>
      <c r="T116" s="13"/>
      <c r="U116" s="13"/>
      <c r="V116" s="13"/>
      <c r="W116" s="13"/>
    </row>
    <row r="117" spans="1:23" ht="15" customHeight="1">
      <c r="A117" s="2" t="s">
        <v>138</v>
      </c>
      <c r="B117" s="13" t="s">
        <v>139</v>
      </c>
      <c r="C117" s="13"/>
      <c r="D117" s="13"/>
      <c r="E117" s="13"/>
      <c r="F117" s="13"/>
      <c r="G117" s="13"/>
      <c r="H117" s="13"/>
      <c r="I117" s="13"/>
      <c r="J117" s="13"/>
      <c r="K117" s="13"/>
      <c r="L117" s="13"/>
      <c r="M117" s="13"/>
      <c r="N117" s="13"/>
      <c r="O117" s="13"/>
      <c r="P117" s="13"/>
      <c r="Q117" s="13"/>
      <c r="R117" s="13"/>
      <c r="S117" s="13"/>
      <c r="T117" s="13"/>
      <c r="U117" s="13"/>
      <c r="V117" s="13"/>
      <c r="W117" s="13"/>
    </row>
    <row r="118" spans="1:23" ht="15" customHeight="1">
      <c r="A118" s="2" t="s">
        <v>104</v>
      </c>
      <c r="B118" s="13" t="s">
        <v>140</v>
      </c>
      <c r="C118" s="13"/>
      <c r="D118" s="13"/>
      <c r="E118" s="13"/>
      <c r="F118" s="13"/>
      <c r="G118" s="13"/>
      <c r="H118" s="13"/>
      <c r="I118" s="13"/>
      <c r="J118" s="13"/>
      <c r="K118" s="13"/>
      <c r="L118" s="13"/>
      <c r="M118" s="13"/>
      <c r="N118" s="13"/>
      <c r="O118" s="13"/>
      <c r="P118" s="13"/>
      <c r="Q118" s="13"/>
      <c r="R118" s="13"/>
      <c r="S118" s="13"/>
      <c r="T118" s="13"/>
      <c r="U118" s="13"/>
      <c r="V118" s="13"/>
      <c r="W118" s="13"/>
    </row>
  </sheetData>
  <mergeCells count="18">
    <mergeCell ref="B117:W117"/>
    <mergeCell ref="B118:W118"/>
    <mergeCell ref="R2:S2"/>
    <mergeCell ref="T2:U2"/>
    <mergeCell ref="V2:W2"/>
    <mergeCell ref="A114:W114"/>
    <mergeCell ref="B115:W115"/>
    <mergeCell ref="B116:W1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cols>
    <col min="1" max="1" width="36.5703125" bestFit="1" customWidth="1"/>
    <col min="2" max="4" width="12.28515625" bestFit="1" customWidth="1"/>
  </cols>
  <sheetData>
    <row r="1" spans="1:4" ht="15" customHeight="1">
      <c r="A1" s="1" t="s">
        <v>1868</v>
      </c>
      <c r="B1" s="11" t="s">
        <v>2</v>
      </c>
      <c r="C1" s="11"/>
      <c r="D1" s="11"/>
    </row>
    <row r="2" spans="1:4">
      <c r="A2" s="1" t="s">
        <v>35</v>
      </c>
      <c r="B2" s="1" t="s">
        <v>3</v>
      </c>
      <c r="C2" s="1" t="s">
        <v>36</v>
      </c>
      <c r="D2" s="1" t="s">
        <v>99</v>
      </c>
    </row>
    <row r="3" spans="1:4" ht="30">
      <c r="A3" s="3" t="s">
        <v>1859</v>
      </c>
      <c r="B3" s="4" t="s">
        <v>7</v>
      </c>
      <c r="C3" s="4" t="s">
        <v>7</v>
      </c>
      <c r="D3" s="4" t="s">
        <v>7</v>
      </c>
    </row>
    <row r="4" spans="1:4" ht="30">
      <c r="A4" s="2" t="s">
        <v>1002</v>
      </c>
      <c r="B4" s="8">
        <v>4757.5</v>
      </c>
      <c r="C4" s="8">
        <v>4781.6000000000004</v>
      </c>
      <c r="D4" s="8">
        <v>2193.1</v>
      </c>
    </row>
    <row r="5" spans="1:4">
      <c r="A5" s="3" t="s">
        <v>196</v>
      </c>
      <c r="B5" s="4" t="s">
        <v>7</v>
      </c>
      <c r="C5" s="4" t="s">
        <v>7</v>
      </c>
      <c r="D5" s="4" t="s">
        <v>7</v>
      </c>
    </row>
    <row r="6" spans="1:4">
      <c r="A6" s="2" t="s">
        <v>197</v>
      </c>
      <c r="B6" s="4">
        <v>-423</v>
      </c>
      <c r="C6" s="4">
        <v>-160.19999999999999</v>
      </c>
      <c r="D6" s="4">
        <v>-144.4</v>
      </c>
    </row>
    <row r="7" spans="1:4">
      <c r="A7" s="2" t="s">
        <v>198</v>
      </c>
      <c r="B7" s="4">
        <v>356.9</v>
      </c>
      <c r="C7" s="4">
        <v>61.5</v>
      </c>
      <c r="D7" s="4">
        <v>0</v>
      </c>
    </row>
    <row r="8" spans="1:4">
      <c r="A8" s="2" t="s">
        <v>199</v>
      </c>
      <c r="B8" s="4">
        <v>-14.5</v>
      </c>
      <c r="C8" s="6">
        <v>-10326</v>
      </c>
      <c r="D8" s="4">
        <v>0</v>
      </c>
    </row>
    <row r="9" spans="1:4">
      <c r="A9" s="2" t="s">
        <v>200</v>
      </c>
      <c r="B9" s="4">
        <v>10.6</v>
      </c>
      <c r="C9" s="4">
        <v>-4</v>
      </c>
      <c r="D9" s="4">
        <v>20.5</v>
      </c>
    </row>
    <row r="10" spans="1:4" ht="30">
      <c r="A10" s="2" t="s">
        <v>201</v>
      </c>
      <c r="B10" s="4">
        <v>-70</v>
      </c>
      <c r="C10" s="9">
        <v>-10428.700000000001</v>
      </c>
      <c r="D10" s="4">
        <v>-123.9</v>
      </c>
    </row>
    <row r="11" spans="1:4" ht="30">
      <c r="A11" s="2" t="s">
        <v>1869</v>
      </c>
      <c r="B11" s="4">
        <v>0</v>
      </c>
      <c r="C11" s="4">
        <v>42.4</v>
      </c>
      <c r="D11" s="4">
        <v>0</v>
      </c>
    </row>
    <row r="12" spans="1:4" ht="30">
      <c r="A12" s="2" t="s">
        <v>1870</v>
      </c>
      <c r="B12" s="4">
        <v>-2.1</v>
      </c>
      <c r="C12" s="4">
        <v>-5.4</v>
      </c>
      <c r="D12" s="4">
        <v>0</v>
      </c>
    </row>
    <row r="13" spans="1:4">
      <c r="A13" s="2" t="s">
        <v>204</v>
      </c>
      <c r="B13" s="4">
        <v>-72.099999999999994</v>
      </c>
      <c r="C13" s="9">
        <v>-10391.700000000001</v>
      </c>
      <c r="D13" s="4">
        <v>-123.9</v>
      </c>
    </row>
    <row r="14" spans="1:4">
      <c r="A14" s="3" t="s">
        <v>205</v>
      </c>
      <c r="B14" s="4" t="s">
        <v>7</v>
      </c>
      <c r="C14" s="4" t="s">
        <v>7</v>
      </c>
      <c r="D14" s="4" t="s">
        <v>7</v>
      </c>
    </row>
    <row r="15" spans="1:4">
      <c r="A15" s="2" t="s">
        <v>164</v>
      </c>
      <c r="B15" s="9">
        <v>-4055.2</v>
      </c>
      <c r="C15" s="4">
        <v>0</v>
      </c>
      <c r="D15" s="9">
        <v>-2515.6999999999998</v>
      </c>
    </row>
    <row r="16" spans="1:4">
      <c r="A16" s="2" t="s">
        <v>206</v>
      </c>
      <c r="B16" s="9">
        <v>-1931.6</v>
      </c>
      <c r="C16" s="9">
        <v>-3868.5</v>
      </c>
      <c r="D16" s="4">
        <v>-0.1</v>
      </c>
    </row>
    <row r="17" spans="1:4" ht="30">
      <c r="A17" s="2" t="s">
        <v>207</v>
      </c>
      <c r="B17" s="4">
        <v>466</v>
      </c>
      <c r="C17" s="4">
        <v>326</v>
      </c>
      <c r="D17" s="4">
        <v>32.200000000000003</v>
      </c>
    </row>
    <row r="18" spans="1:4" ht="30">
      <c r="A18" s="2" t="s">
        <v>208</v>
      </c>
      <c r="B18" s="4">
        <v>42.7</v>
      </c>
      <c r="C18" s="4">
        <v>45.3</v>
      </c>
      <c r="D18" s="4">
        <v>28.3</v>
      </c>
    </row>
    <row r="19" spans="1:4" ht="30">
      <c r="A19" s="2" t="s">
        <v>209</v>
      </c>
      <c r="B19" s="4">
        <v>-31.7</v>
      </c>
      <c r="C19" s="4">
        <v>-8.1</v>
      </c>
      <c r="D19" s="4">
        <v>-1.1000000000000001</v>
      </c>
    </row>
    <row r="20" spans="1:4" ht="30">
      <c r="A20" s="2" t="s">
        <v>210</v>
      </c>
      <c r="B20" s="4">
        <v>0</v>
      </c>
      <c r="C20" s="9">
        <v>7458.9</v>
      </c>
      <c r="D20" s="9">
        <v>5580.3</v>
      </c>
    </row>
    <row r="21" spans="1:4" ht="30">
      <c r="A21" s="2" t="s">
        <v>1871</v>
      </c>
      <c r="B21" s="4">
        <v>0</v>
      </c>
      <c r="C21" s="6">
        <v>-1000</v>
      </c>
      <c r="D21" s="4">
        <v>0</v>
      </c>
    </row>
    <row r="22" spans="1:4" ht="30">
      <c r="A22" s="2" t="s">
        <v>212</v>
      </c>
      <c r="B22" s="4">
        <v>0</v>
      </c>
      <c r="C22" s="4">
        <v>600</v>
      </c>
      <c r="D22" s="4">
        <v>0</v>
      </c>
    </row>
    <row r="23" spans="1:4" ht="30">
      <c r="A23" s="2" t="s">
        <v>1872</v>
      </c>
      <c r="B23" s="4">
        <v>0</v>
      </c>
      <c r="C23" s="4">
        <v>-600</v>
      </c>
      <c r="D23" s="4">
        <v>0</v>
      </c>
    </row>
    <row r="24" spans="1:4">
      <c r="A24" s="2" t="s">
        <v>214</v>
      </c>
      <c r="B24" s="4">
        <v>0</v>
      </c>
      <c r="C24" s="4">
        <v>103.2</v>
      </c>
      <c r="D24" s="4">
        <v>91.6</v>
      </c>
    </row>
    <row r="25" spans="1:4">
      <c r="A25" s="2" t="s">
        <v>200</v>
      </c>
      <c r="B25" s="4">
        <v>15</v>
      </c>
      <c r="C25" s="4">
        <v>0</v>
      </c>
      <c r="D25" s="4">
        <v>-2.9</v>
      </c>
    </row>
    <row r="26" spans="1:4">
      <c r="A26" s="2" t="s">
        <v>1873</v>
      </c>
      <c r="B26" s="4">
        <v>0</v>
      </c>
      <c r="C26" s="4">
        <v>0</v>
      </c>
      <c r="D26" s="4">
        <v>0</v>
      </c>
    </row>
    <row r="27" spans="1:4" ht="45">
      <c r="A27" s="2" t="s">
        <v>215</v>
      </c>
      <c r="B27" s="9">
        <v>-5494.8</v>
      </c>
      <c r="C27" s="9">
        <v>2850.4</v>
      </c>
      <c r="D27" s="9">
        <v>3029.4</v>
      </c>
    </row>
    <row r="28" spans="1:4" ht="30">
      <c r="A28" s="2" t="s">
        <v>1874</v>
      </c>
      <c r="B28" s="4">
        <v>0</v>
      </c>
      <c r="C28" s="4">
        <v>-26.8</v>
      </c>
      <c r="D28" s="4">
        <v>0</v>
      </c>
    </row>
    <row r="29" spans="1:4" ht="30">
      <c r="A29" s="2" t="s">
        <v>217</v>
      </c>
      <c r="B29" s="9">
        <v>-5494.8</v>
      </c>
      <c r="C29" s="9">
        <v>2823.6</v>
      </c>
      <c r="D29" s="9">
        <v>3029.4</v>
      </c>
    </row>
    <row r="30" spans="1:4" ht="30">
      <c r="A30" s="2" t="s">
        <v>218</v>
      </c>
      <c r="B30" s="4">
        <v>-5.7</v>
      </c>
      <c r="C30" s="4">
        <v>2</v>
      </c>
      <c r="D30" s="4">
        <v>-2.2000000000000002</v>
      </c>
    </row>
    <row r="31" spans="1:4" ht="45">
      <c r="A31" s="2" t="s">
        <v>219</v>
      </c>
      <c r="B31" s="4">
        <v>13.4</v>
      </c>
      <c r="C31" s="4">
        <v>-42.5</v>
      </c>
      <c r="D31" s="4">
        <v>0</v>
      </c>
    </row>
    <row r="32" spans="1:4" ht="30">
      <c r="A32" s="2" t="s">
        <v>220</v>
      </c>
      <c r="B32" s="4">
        <v>-801.7</v>
      </c>
      <c r="C32" s="6">
        <v>-2827</v>
      </c>
      <c r="D32" s="9">
        <v>5096.3999999999996</v>
      </c>
    </row>
    <row r="33" spans="1:4" ht="30">
      <c r="A33" s="2" t="s">
        <v>221</v>
      </c>
      <c r="B33" s="9">
        <v>2793.1</v>
      </c>
      <c r="C33" s="9">
        <v>5620.1</v>
      </c>
      <c r="D33" s="4">
        <v>523.70000000000005</v>
      </c>
    </row>
    <row r="34" spans="1:4" ht="30">
      <c r="A34" s="2" t="s">
        <v>222</v>
      </c>
      <c r="B34" s="9">
        <v>1991.4</v>
      </c>
      <c r="C34" s="9">
        <v>2793.1</v>
      </c>
      <c r="D34" s="9">
        <v>5620.1</v>
      </c>
    </row>
    <row r="35" spans="1:4" ht="30">
      <c r="A35" s="2" t="s">
        <v>1380</v>
      </c>
      <c r="B35" s="4" t="s">
        <v>7</v>
      </c>
      <c r="C35" s="4" t="s">
        <v>7</v>
      </c>
      <c r="D35" s="4" t="s">
        <v>7</v>
      </c>
    </row>
    <row r="36" spans="1:4" ht="30">
      <c r="A36" s="3" t="s">
        <v>1859</v>
      </c>
      <c r="B36" s="4" t="s">
        <v>7</v>
      </c>
      <c r="C36" s="4" t="s">
        <v>7</v>
      </c>
      <c r="D36" s="4" t="s">
        <v>7</v>
      </c>
    </row>
    <row r="37" spans="1:4" ht="30">
      <c r="A37" s="2" t="s">
        <v>1002</v>
      </c>
      <c r="B37" s="4">
        <v>-214.1</v>
      </c>
      <c r="C37" s="4">
        <v>-147.30000000000001</v>
      </c>
      <c r="D37" s="4">
        <v>-14.1</v>
      </c>
    </row>
    <row r="38" spans="1:4">
      <c r="A38" s="3" t="s">
        <v>196</v>
      </c>
      <c r="B38" s="4" t="s">
        <v>7</v>
      </c>
      <c r="C38" s="4" t="s">
        <v>7</v>
      </c>
      <c r="D38" s="4" t="s">
        <v>7</v>
      </c>
    </row>
    <row r="39" spans="1:4">
      <c r="A39" s="2" t="s">
        <v>197</v>
      </c>
      <c r="B39" s="4">
        <v>0</v>
      </c>
      <c r="C39" s="4">
        <v>0</v>
      </c>
      <c r="D39" s="4">
        <v>0</v>
      </c>
    </row>
    <row r="40" spans="1:4">
      <c r="A40" s="2" t="s">
        <v>198</v>
      </c>
      <c r="B40" s="4">
        <v>0</v>
      </c>
      <c r="C40" s="4">
        <v>0</v>
      </c>
      <c r="D40" s="4" t="s">
        <v>7</v>
      </c>
    </row>
    <row r="41" spans="1:4">
      <c r="A41" s="2" t="s">
        <v>199</v>
      </c>
      <c r="B41" s="4">
        <v>0</v>
      </c>
      <c r="C41" s="9">
        <v>-10283.6</v>
      </c>
      <c r="D41" s="4" t="s">
        <v>7</v>
      </c>
    </row>
    <row r="42" spans="1:4">
      <c r="A42" s="2" t="s">
        <v>200</v>
      </c>
      <c r="B42" s="4">
        <v>0</v>
      </c>
      <c r="C42" s="4">
        <v>0</v>
      </c>
      <c r="D42" s="4">
        <v>0</v>
      </c>
    </row>
    <row r="43" spans="1:4" ht="30">
      <c r="A43" s="2" t="s">
        <v>201</v>
      </c>
      <c r="B43" s="4">
        <v>0</v>
      </c>
      <c r="C43" s="9">
        <v>-10283.6</v>
      </c>
      <c r="D43" s="4" t="s">
        <v>7</v>
      </c>
    </row>
    <row r="44" spans="1:4" ht="30">
      <c r="A44" s="2" t="s">
        <v>1869</v>
      </c>
      <c r="B44" s="4" t="s">
        <v>7</v>
      </c>
      <c r="C44" s="4">
        <v>0</v>
      </c>
      <c r="D44" s="4" t="s">
        <v>7</v>
      </c>
    </row>
    <row r="45" spans="1:4" ht="30">
      <c r="A45" s="2" t="s">
        <v>1870</v>
      </c>
      <c r="B45" s="4">
        <v>0</v>
      </c>
      <c r="C45" s="4">
        <v>0</v>
      </c>
      <c r="D45" s="4" t="s">
        <v>7</v>
      </c>
    </row>
    <row r="46" spans="1:4">
      <c r="A46" s="2" t="s">
        <v>204</v>
      </c>
      <c r="B46" s="4">
        <v>0</v>
      </c>
      <c r="C46" s="9">
        <v>-10283.6</v>
      </c>
      <c r="D46" s="4">
        <v>0</v>
      </c>
    </row>
    <row r="47" spans="1:4">
      <c r="A47" s="3" t="s">
        <v>205</v>
      </c>
      <c r="B47" s="4" t="s">
        <v>7</v>
      </c>
      <c r="C47" s="4" t="s">
        <v>7</v>
      </c>
      <c r="D47" s="4" t="s">
        <v>7</v>
      </c>
    </row>
    <row r="48" spans="1:4">
      <c r="A48" s="2" t="s">
        <v>164</v>
      </c>
      <c r="B48" s="9">
        <v>-4055.2</v>
      </c>
      <c r="C48" s="4" t="s">
        <v>7</v>
      </c>
      <c r="D48" s="4">
        <v>0</v>
      </c>
    </row>
    <row r="49" spans="1:4">
      <c r="A49" s="2" t="s">
        <v>206</v>
      </c>
      <c r="B49" s="4">
        <v>-631.6</v>
      </c>
      <c r="C49" s="9">
        <v>-1368.4</v>
      </c>
      <c r="D49" s="4">
        <v>0</v>
      </c>
    </row>
    <row r="50" spans="1:4" ht="30">
      <c r="A50" s="2" t="s">
        <v>207</v>
      </c>
      <c r="B50" s="4">
        <v>466</v>
      </c>
      <c r="C50" s="4">
        <v>295.2</v>
      </c>
      <c r="D50" s="4">
        <v>0</v>
      </c>
    </row>
    <row r="51" spans="1:4" ht="30">
      <c r="A51" s="2" t="s">
        <v>208</v>
      </c>
      <c r="B51" s="4">
        <v>0</v>
      </c>
      <c r="C51" s="4">
        <v>0</v>
      </c>
      <c r="D51" s="4">
        <v>0</v>
      </c>
    </row>
    <row r="52" spans="1:4" ht="30">
      <c r="A52" s="2" t="s">
        <v>209</v>
      </c>
      <c r="B52" s="4" t="s">
        <v>65</v>
      </c>
      <c r="C52" s="4" t="s">
        <v>65</v>
      </c>
      <c r="D52" s="4">
        <v>0</v>
      </c>
    </row>
    <row r="53" spans="1:4" ht="30">
      <c r="A53" s="2" t="s">
        <v>210</v>
      </c>
      <c r="B53" s="4" t="s">
        <v>7</v>
      </c>
      <c r="C53" s="9">
        <v>7458.9</v>
      </c>
      <c r="D53" s="9">
        <v>4086.3</v>
      </c>
    </row>
    <row r="54" spans="1:4" ht="30">
      <c r="A54" s="2" t="s">
        <v>1871</v>
      </c>
      <c r="B54" s="4" t="s">
        <v>7</v>
      </c>
      <c r="C54" s="4">
        <v>0</v>
      </c>
      <c r="D54" s="4" t="s">
        <v>7</v>
      </c>
    </row>
    <row r="55" spans="1:4" ht="30">
      <c r="A55" s="2" t="s">
        <v>212</v>
      </c>
      <c r="B55" s="4" t="s">
        <v>7</v>
      </c>
      <c r="C55" s="4">
        <v>0</v>
      </c>
      <c r="D55" s="4" t="s">
        <v>7</v>
      </c>
    </row>
    <row r="56" spans="1:4" ht="30">
      <c r="A56" s="2" t="s">
        <v>1872</v>
      </c>
      <c r="B56" s="4" t="s">
        <v>7</v>
      </c>
      <c r="C56" s="4">
        <v>0</v>
      </c>
      <c r="D56" s="4" t="s">
        <v>7</v>
      </c>
    </row>
    <row r="57" spans="1:4">
      <c r="A57" s="2" t="s">
        <v>214</v>
      </c>
      <c r="B57" s="4" t="s">
        <v>7</v>
      </c>
      <c r="C57" s="4">
        <v>52.4</v>
      </c>
      <c r="D57" s="4">
        <v>29.2</v>
      </c>
    </row>
    <row r="58" spans="1:4">
      <c r="A58" s="2" t="s">
        <v>200</v>
      </c>
      <c r="B58" s="4">
        <v>0</v>
      </c>
      <c r="C58" s="4" t="s">
        <v>7</v>
      </c>
      <c r="D58" s="4">
        <v>0</v>
      </c>
    </row>
    <row r="59" spans="1:4">
      <c r="A59" s="2" t="s">
        <v>1873</v>
      </c>
      <c r="B59" s="9">
        <v>4434.8999999999996</v>
      </c>
      <c r="C59" s="9">
        <v>4097.6000000000004</v>
      </c>
      <c r="D59" s="6">
        <v>-4043</v>
      </c>
    </row>
    <row r="60" spans="1:4" ht="45">
      <c r="A60" s="2" t="s">
        <v>215</v>
      </c>
      <c r="B60" s="4">
        <v>214.1</v>
      </c>
      <c r="C60" s="9">
        <v>10430.9</v>
      </c>
      <c r="D60" s="4" t="s">
        <v>7</v>
      </c>
    </row>
    <row r="61" spans="1:4" ht="30">
      <c r="A61" s="2" t="s">
        <v>1874</v>
      </c>
      <c r="B61" s="4">
        <v>0</v>
      </c>
      <c r="C61" s="4">
        <v>0</v>
      </c>
      <c r="D61" s="4" t="s">
        <v>7</v>
      </c>
    </row>
    <row r="62" spans="1:4" ht="30">
      <c r="A62" s="2" t="s">
        <v>217</v>
      </c>
      <c r="B62" s="4">
        <v>214.1</v>
      </c>
      <c r="C62" s="9">
        <v>10430.9</v>
      </c>
      <c r="D62" s="4">
        <v>14.1</v>
      </c>
    </row>
    <row r="63" spans="1:4" ht="30">
      <c r="A63" s="2" t="s">
        <v>218</v>
      </c>
      <c r="B63" s="4">
        <v>0</v>
      </c>
      <c r="C63" s="4">
        <v>0</v>
      </c>
      <c r="D63" s="4">
        <v>0</v>
      </c>
    </row>
    <row r="64" spans="1:4" ht="45">
      <c r="A64" s="2" t="s">
        <v>219</v>
      </c>
      <c r="B64" s="4">
        <v>0</v>
      </c>
      <c r="C64" s="4">
        <v>0</v>
      </c>
      <c r="D64" s="4" t="s">
        <v>7</v>
      </c>
    </row>
    <row r="65" spans="1:4" ht="30">
      <c r="A65" s="2" t="s">
        <v>220</v>
      </c>
      <c r="B65" s="4">
        <v>0</v>
      </c>
      <c r="C65" s="4">
        <v>0</v>
      </c>
      <c r="D65" s="4">
        <v>0</v>
      </c>
    </row>
    <row r="66" spans="1:4" ht="30">
      <c r="A66" s="2" t="s">
        <v>221</v>
      </c>
      <c r="B66" s="4">
        <v>0</v>
      </c>
      <c r="C66" s="4">
        <v>0</v>
      </c>
      <c r="D66" s="4">
        <v>0</v>
      </c>
    </row>
    <row r="67" spans="1:4" ht="30">
      <c r="A67" s="2" t="s">
        <v>222</v>
      </c>
      <c r="B67" s="4">
        <v>0</v>
      </c>
      <c r="C67" s="4">
        <v>0</v>
      </c>
      <c r="D67" s="4">
        <v>0</v>
      </c>
    </row>
    <row r="68" spans="1:4">
      <c r="A68" s="2" t="s">
        <v>1865</v>
      </c>
      <c r="B68" s="4" t="s">
        <v>7</v>
      </c>
      <c r="C68" s="4" t="s">
        <v>7</v>
      </c>
      <c r="D68" s="4" t="s">
        <v>7</v>
      </c>
    </row>
    <row r="69" spans="1:4" ht="30">
      <c r="A69" s="3" t="s">
        <v>1859</v>
      </c>
      <c r="B69" s="4" t="s">
        <v>7</v>
      </c>
      <c r="C69" s="4" t="s">
        <v>7</v>
      </c>
      <c r="D69" s="4" t="s">
        <v>7</v>
      </c>
    </row>
    <row r="70" spans="1:4" ht="30">
      <c r="A70" s="2" t="s">
        <v>1002</v>
      </c>
      <c r="B70" s="9">
        <v>2731.3</v>
      </c>
      <c r="C70" s="4">
        <v>655.1</v>
      </c>
      <c r="D70" s="9">
        <v>1426.4</v>
      </c>
    </row>
    <row r="71" spans="1:4">
      <c r="A71" s="3" t="s">
        <v>196</v>
      </c>
      <c r="B71" s="4" t="s">
        <v>7</v>
      </c>
      <c r="C71" s="4" t="s">
        <v>7</v>
      </c>
      <c r="D71" s="4" t="s">
        <v>7</v>
      </c>
    </row>
    <row r="72" spans="1:4">
      <c r="A72" s="2" t="s">
        <v>197</v>
      </c>
      <c r="B72" s="4">
        <v>-398.3</v>
      </c>
      <c r="C72" s="4">
        <v>-70</v>
      </c>
      <c r="D72" s="4">
        <v>-124.9</v>
      </c>
    </row>
    <row r="73" spans="1:4">
      <c r="A73" s="2" t="s">
        <v>198</v>
      </c>
      <c r="B73" s="4">
        <v>1.6</v>
      </c>
      <c r="C73" s="4">
        <v>31.5</v>
      </c>
      <c r="D73" s="4" t="s">
        <v>7</v>
      </c>
    </row>
    <row r="74" spans="1:4">
      <c r="A74" s="2" t="s">
        <v>199</v>
      </c>
      <c r="B74" s="4">
        <v>0</v>
      </c>
      <c r="C74" s="4">
        <v>0</v>
      </c>
      <c r="D74" s="4" t="s">
        <v>7</v>
      </c>
    </row>
    <row r="75" spans="1:4">
      <c r="A75" s="2" t="s">
        <v>200</v>
      </c>
      <c r="B75" s="4">
        <v>14</v>
      </c>
      <c r="C75" s="4">
        <v>-5</v>
      </c>
      <c r="D75" s="4">
        <v>-1</v>
      </c>
    </row>
    <row r="76" spans="1:4" ht="30">
      <c r="A76" s="2" t="s">
        <v>201</v>
      </c>
      <c r="B76" s="4">
        <v>-382.7</v>
      </c>
      <c r="C76" s="4">
        <v>-43.5</v>
      </c>
      <c r="D76" s="4" t="s">
        <v>7</v>
      </c>
    </row>
    <row r="77" spans="1:4" ht="30">
      <c r="A77" s="2" t="s">
        <v>1869</v>
      </c>
      <c r="B77" s="4" t="s">
        <v>7</v>
      </c>
      <c r="C77" s="4">
        <v>0</v>
      </c>
      <c r="D77" s="4" t="s">
        <v>7</v>
      </c>
    </row>
    <row r="78" spans="1:4" ht="30">
      <c r="A78" s="2" t="s">
        <v>1870</v>
      </c>
      <c r="B78" s="4">
        <v>0</v>
      </c>
      <c r="C78" s="4">
        <v>0</v>
      </c>
      <c r="D78" s="4" t="s">
        <v>7</v>
      </c>
    </row>
    <row r="79" spans="1:4">
      <c r="A79" s="2" t="s">
        <v>204</v>
      </c>
      <c r="B79" s="4">
        <v>-382.7</v>
      </c>
      <c r="C79" s="4">
        <v>-43.5</v>
      </c>
      <c r="D79" s="4">
        <v>-125.9</v>
      </c>
    </row>
    <row r="80" spans="1:4">
      <c r="A80" s="3" t="s">
        <v>205</v>
      </c>
      <c r="B80" s="4" t="s">
        <v>7</v>
      </c>
      <c r="C80" s="4" t="s">
        <v>7</v>
      </c>
      <c r="D80" s="4" t="s">
        <v>7</v>
      </c>
    </row>
    <row r="81" spans="1:4">
      <c r="A81" s="2" t="s">
        <v>164</v>
      </c>
      <c r="B81" s="4">
        <v>0</v>
      </c>
      <c r="C81" s="4" t="s">
        <v>7</v>
      </c>
      <c r="D81" s="9">
        <v>-2515.6999999999998</v>
      </c>
    </row>
    <row r="82" spans="1:4">
      <c r="A82" s="2" t="s">
        <v>206</v>
      </c>
      <c r="B82" s="6">
        <v>-1000</v>
      </c>
      <c r="C82" s="9">
        <v>-1000.1</v>
      </c>
      <c r="D82" s="4">
        <v>-0.1</v>
      </c>
    </row>
    <row r="83" spans="1:4" ht="30">
      <c r="A83" s="2" t="s">
        <v>207</v>
      </c>
      <c r="B83" s="4">
        <v>0</v>
      </c>
      <c r="C83" s="4">
        <v>0</v>
      </c>
      <c r="D83" s="4">
        <v>32.200000000000003</v>
      </c>
    </row>
    <row r="84" spans="1:4" ht="30">
      <c r="A84" s="2" t="s">
        <v>208</v>
      </c>
      <c r="B84" s="4">
        <v>26.6</v>
      </c>
      <c r="C84" s="4">
        <v>37.200000000000003</v>
      </c>
      <c r="D84" s="4">
        <v>28.3</v>
      </c>
    </row>
    <row r="85" spans="1:4" ht="30">
      <c r="A85" s="2" t="s">
        <v>209</v>
      </c>
      <c r="B85" s="4" t="s">
        <v>65</v>
      </c>
      <c r="C85" s="4" t="s">
        <v>65</v>
      </c>
      <c r="D85" s="4">
        <v>0</v>
      </c>
    </row>
    <row r="86" spans="1:4" ht="30">
      <c r="A86" s="2" t="s">
        <v>210</v>
      </c>
      <c r="B86" s="4" t="s">
        <v>7</v>
      </c>
      <c r="C86" s="4">
        <v>0</v>
      </c>
      <c r="D86" s="6">
        <v>1494</v>
      </c>
    </row>
    <row r="87" spans="1:4" ht="30">
      <c r="A87" s="2" t="s">
        <v>1871</v>
      </c>
      <c r="B87" s="4" t="s">
        <v>7</v>
      </c>
      <c r="C87" s="4">
        <v>0</v>
      </c>
      <c r="D87" s="4" t="s">
        <v>7</v>
      </c>
    </row>
    <row r="88" spans="1:4" ht="30">
      <c r="A88" s="2" t="s">
        <v>212</v>
      </c>
      <c r="B88" s="4" t="s">
        <v>7</v>
      </c>
      <c r="C88" s="4">
        <v>0</v>
      </c>
      <c r="D88" s="4" t="s">
        <v>7</v>
      </c>
    </row>
    <row r="89" spans="1:4" ht="30">
      <c r="A89" s="2" t="s">
        <v>1872</v>
      </c>
      <c r="B89" s="4" t="s">
        <v>7</v>
      </c>
      <c r="C89" s="4">
        <v>0</v>
      </c>
      <c r="D89" s="4" t="s">
        <v>7</v>
      </c>
    </row>
    <row r="90" spans="1:4">
      <c r="A90" s="2" t="s">
        <v>214</v>
      </c>
      <c r="B90" s="4" t="s">
        <v>7</v>
      </c>
      <c r="C90" s="4">
        <v>50.8</v>
      </c>
      <c r="D90" s="4">
        <v>62.4</v>
      </c>
    </row>
    <row r="91" spans="1:4">
      <c r="A91" s="2" t="s">
        <v>200</v>
      </c>
      <c r="B91" s="4">
        <v>0</v>
      </c>
      <c r="C91" s="4" t="s">
        <v>7</v>
      </c>
      <c r="D91" s="4">
        <v>-2.9</v>
      </c>
    </row>
    <row r="92" spans="1:4">
      <c r="A92" s="2" t="s">
        <v>1873</v>
      </c>
      <c r="B92" s="9">
        <v>-2575.9</v>
      </c>
      <c r="C92" s="9">
        <v>-2773.5</v>
      </c>
      <c r="D92" s="9">
        <v>4791.6000000000004</v>
      </c>
    </row>
    <row r="93" spans="1:4" ht="45">
      <c r="A93" s="2" t="s">
        <v>215</v>
      </c>
      <c r="B93" s="9">
        <v>-3549.3</v>
      </c>
      <c r="C93" s="9">
        <v>-3787.2</v>
      </c>
      <c r="D93" s="4" t="s">
        <v>7</v>
      </c>
    </row>
    <row r="94" spans="1:4" ht="30">
      <c r="A94" s="2" t="s">
        <v>1874</v>
      </c>
      <c r="B94" s="4">
        <v>0</v>
      </c>
      <c r="C94" s="4">
        <v>0</v>
      </c>
      <c r="D94" s="4" t="s">
        <v>7</v>
      </c>
    </row>
    <row r="95" spans="1:4" ht="30">
      <c r="A95" s="2" t="s">
        <v>217</v>
      </c>
      <c r="B95" s="9">
        <v>-3549.3</v>
      </c>
      <c r="C95" s="9">
        <v>-3787.2</v>
      </c>
      <c r="D95" s="6">
        <v>3765</v>
      </c>
    </row>
    <row r="96" spans="1:4" ht="30">
      <c r="A96" s="2" t="s">
        <v>218</v>
      </c>
      <c r="B96" s="4">
        <v>0</v>
      </c>
      <c r="C96" s="4">
        <v>0</v>
      </c>
      <c r="D96" s="4">
        <v>0</v>
      </c>
    </row>
    <row r="97" spans="1:4" ht="45">
      <c r="A97" s="2" t="s">
        <v>219</v>
      </c>
      <c r="B97" s="4">
        <v>0</v>
      </c>
      <c r="C97" s="4">
        <v>0</v>
      </c>
      <c r="D97" s="4" t="s">
        <v>7</v>
      </c>
    </row>
    <row r="98" spans="1:4" ht="30">
      <c r="A98" s="2" t="s">
        <v>220</v>
      </c>
      <c r="B98" s="9">
        <v>-1200.7</v>
      </c>
      <c r="C98" s="9">
        <v>-3175.6</v>
      </c>
      <c r="D98" s="9">
        <v>5065.5</v>
      </c>
    </row>
    <row r="99" spans="1:4" ht="30">
      <c r="A99" s="2" t="s">
        <v>221</v>
      </c>
      <c r="B99" s="9">
        <v>2346.6</v>
      </c>
      <c r="C99" s="9">
        <v>5522.2</v>
      </c>
      <c r="D99" s="4">
        <v>456.7</v>
      </c>
    </row>
    <row r="100" spans="1:4" ht="30">
      <c r="A100" s="2" t="s">
        <v>222</v>
      </c>
      <c r="B100" s="9">
        <v>1145.9000000000001</v>
      </c>
      <c r="C100" s="9">
        <v>2346.6</v>
      </c>
      <c r="D100" s="9">
        <v>5522.2</v>
      </c>
    </row>
    <row r="101" spans="1:4">
      <c r="A101" s="2" t="s">
        <v>1564</v>
      </c>
      <c r="B101" s="4" t="s">
        <v>7</v>
      </c>
      <c r="C101" s="4" t="s">
        <v>7</v>
      </c>
      <c r="D101" s="4" t="s">
        <v>7</v>
      </c>
    </row>
    <row r="102" spans="1:4" ht="30">
      <c r="A102" s="3" t="s">
        <v>1859</v>
      </c>
      <c r="B102" s="4" t="s">
        <v>7</v>
      </c>
      <c r="C102" s="4" t="s">
        <v>7</v>
      </c>
      <c r="D102" s="4" t="s">
        <v>7</v>
      </c>
    </row>
    <row r="103" spans="1:4" ht="30">
      <c r="A103" s="2" t="s">
        <v>1002</v>
      </c>
      <c r="B103" s="4">
        <v>765.9</v>
      </c>
      <c r="C103" s="9">
        <v>3355.4</v>
      </c>
      <c r="D103" s="4">
        <v>0</v>
      </c>
    </row>
    <row r="104" spans="1:4">
      <c r="A104" s="3" t="s">
        <v>196</v>
      </c>
      <c r="B104" s="4" t="s">
        <v>7</v>
      </c>
      <c r="C104" s="4" t="s">
        <v>7</v>
      </c>
      <c r="D104" s="4" t="s">
        <v>7</v>
      </c>
    </row>
    <row r="105" spans="1:4">
      <c r="A105" s="2" t="s">
        <v>197</v>
      </c>
      <c r="B105" s="4">
        <v>0</v>
      </c>
      <c r="C105" s="4">
        <v>0</v>
      </c>
      <c r="D105" s="4">
        <v>0</v>
      </c>
    </row>
    <row r="106" spans="1:4">
      <c r="A106" s="2" t="s">
        <v>198</v>
      </c>
      <c r="B106" s="4">
        <v>0</v>
      </c>
      <c r="C106" s="4">
        <v>30</v>
      </c>
      <c r="D106" s="4" t="s">
        <v>7</v>
      </c>
    </row>
    <row r="107" spans="1:4">
      <c r="A107" s="2" t="s">
        <v>199</v>
      </c>
      <c r="B107" s="4">
        <v>0</v>
      </c>
      <c r="C107" s="4">
        <v>0</v>
      </c>
      <c r="D107" s="4" t="s">
        <v>7</v>
      </c>
    </row>
    <row r="108" spans="1:4">
      <c r="A108" s="2" t="s">
        <v>200</v>
      </c>
      <c r="B108" s="4">
        <v>0</v>
      </c>
      <c r="C108" s="4">
        <v>0</v>
      </c>
      <c r="D108" s="4">
        <v>0</v>
      </c>
    </row>
    <row r="109" spans="1:4" ht="30">
      <c r="A109" s="2" t="s">
        <v>201</v>
      </c>
      <c r="B109" s="4">
        <v>0</v>
      </c>
      <c r="C109" s="4">
        <v>30</v>
      </c>
      <c r="D109" s="4" t="s">
        <v>7</v>
      </c>
    </row>
    <row r="110" spans="1:4" ht="30">
      <c r="A110" s="2" t="s">
        <v>1869</v>
      </c>
      <c r="B110" s="4" t="s">
        <v>7</v>
      </c>
      <c r="C110" s="4">
        <v>0</v>
      </c>
      <c r="D110" s="4" t="s">
        <v>7</v>
      </c>
    </row>
    <row r="111" spans="1:4" ht="30">
      <c r="A111" s="2" t="s">
        <v>1870</v>
      </c>
      <c r="B111" s="4">
        <v>0</v>
      </c>
      <c r="C111" s="4">
        <v>0</v>
      </c>
      <c r="D111" s="4" t="s">
        <v>7</v>
      </c>
    </row>
    <row r="112" spans="1:4">
      <c r="A112" s="2" t="s">
        <v>204</v>
      </c>
      <c r="B112" s="4">
        <v>0</v>
      </c>
      <c r="C112" s="4">
        <v>30</v>
      </c>
      <c r="D112" s="4">
        <v>0</v>
      </c>
    </row>
    <row r="113" spans="1:4">
      <c r="A113" s="3" t="s">
        <v>205</v>
      </c>
      <c r="B113" s="4" t="s">
        <v>7</v>
      </c>
      <c r="C113" s="4" t="s">
        <v>7</v>
      </c>
      <c r="D113" s="4" t="s">
        <v>7</v>
      </c>
    </row>
    <row r="114" spans="1:4">
      <c r="A114" s="2" t="s">
        <v>164</v>
      </c>
      <c r="B114" s="4">
        <v>0</v>
      </c>
      <c r="C114" s="4" t="s">
        <v>7</v>
      </c>
      <c r="D114" s="4">
        <v>0</v>
      </c>
    </row>
    <row r="115" spans="1:4">
      <c r="A115" s="2" t="s">
        <v>206</v>
      </c>
      <c r="B115" s="4">
        <v>-300</v>
      </c>
      <c r="C115" s="6">
        <v>-1500</v>
      </c>
      <c r="D115" s="4">
        <v>0</v>
      </c>
    </row>
    <row r="116" spans="1:4" ht="30">
      <c r="A116" s="2" t="s">
        <v>207</v>
      </c>
      <c r="B116" s="4">
        <v>0</v>
      </c>
      <c r="C116" s="4">
        <v>30.8</v>
      </c>
      <c r="D116" s="4">
        <v>0</v>
      </c>
    </row>
    <row r="117" spans="1:4" ht="30">
      <c r="A117" s="2" t="s">
        <v>208</v>
      </c>
      <c r="B117" s="4">
        <v>16.100000000000001</v>
      </c>
      <c r="C117" s="4">
        <v>8.1</v>
      </c>
      <c r="D117" s="4">
        <v>0</v>
      </c>
    </row>
    <row r="118" spans="1:4" ht="30">
      <c r="A118" s="2" t="s">
        <v>209</v>
      </c>
      <c r="B118" s="4" t="s">
        <v>65</v>
      </c>
      <c r="C118" s="4" t="s">
        <v>65</v>
      </c>
      <c r="D118" s="4">
        <v>0</v>
      </c>
    </row>
    <row r="119" spans="1:4" ht="30">
      <c r="A119" s="2" t="s">
        <v>210</v>
      </c>
      <c r="B119" s="4" t="s">
        <v>7</v>
      </c>
      <c r="C119" s="4">
        <v>0</v>
      </c>
      <c r="D119" s="4">
        <v>0</v>
      </c>
    </row>
    <row r="120" spans="1:4" ht="30">
      <c r="A120" s="2" t="s">
        <v>1871</v>
      </c>
      <c r="B120" s="4" t="s">
        <v>7</v>
      </c>
      <c r="C120" s="6">
        <v>-1000</v>
      </c>
      <c r="D120" s="4" t="s">
        <v>7</v>
      </c>
    </row>
    <row r="121" spans="1:4" ht="30">
      <c r="A121" s="2" t="s">
        <v>212</v>
      </c>
      <c r="B121" s="4" t="s">
        <v>7</v>
      </c>
      <c r="C121" s="4">
        <v>0</v>
      </c>
      <c r="D121" s="4" t="s">
        <v>7</v>
      </c>
    </row>
    <row r="122" spans="1:4" ht="30">
      <c r="A122" s="2" t="s">
        <v>1872</v>
      </c>
      <c r="B122" s="4" t="s">
        <v>7</v>
      </c>
      <c r="C122" s="4">
        <v>0</v>
      </c>
      <c r="D122" s="4" t="s">
        <v>7</v>
      </c>
    </row>
    <row r="123" spans="1:4">
      <c r="A123" s="2" t="s">
        <v>214</v>
      </c>
      <c r="B123" s="4" t="s">
        <v>7</v>
      </c>
      <c r="C123" s="4">
        <v>0</v>
      </c>
      <c r="D123" s="4">
        <v>0</v>
      </c>
    </row>
    <row r="124" spans="1:4">
      <c r="A124" s="2" t="s">
        <v>200</v>
      </c>
      <c r="B124" s="4">
        <v>0</v>
      </c>
      <c r="C124" s="4" t="s">
        <v>7</v>
      </c>
      <c r="D124" s="4">
        <v>0</v>
      </c>
    </row>
    <row r="125" spans="1:4">
      <c r="A125" s="2" t="s">
        <v>1873</v>
      </c>
      <c r="B125" s="4">
        <v>-478.4</v>
      </c>
      <c r="C125" s="4">
        <v>-924.3</v>
      </c>
      <c r="D125" s="4">
        <v>0</v>
      </c>
    </row>
    <row r="126" spans="1:4" ht="45">
      <c r="A126" s="2" t="s">
        <v>215</v>
      </c>
      <c r="B126" s="4">
        <v>-762.3</v>
      </c>
      <c r="C126" s="9">
        <v>-3385.4</v>
      </c>
      <c r="D126" s="4" t="s">
        <v>7</v>
      </c>
    </row>
    <row r="127" spans="1:4" ht="30">
      <c r="A127" s="2" t="s">
        <v>1874</v>
      </c>
      <c r="B127" s="4">
        <v>0</v>
      </c>
      <c r="C127" s="4">
        <v>0</v>
      </c>
      <c r="D127" s="4" t="s">
        <v>7</v>
      </c>
    </row>
    <row r="128" spans="1:4" ht="30">
      <c r="A128" s="2" t="s">
        <v>217</v>
      </c>
      <c r="B128" s="4">
        <v>-762.3</v>
      </c>
      <c r="C128" s="9">
        <v>-3385.4</v>
      </c>
      <c r="D128" s="4">
        <v>0</v>
      </c>
    </row>
    <row r="129" spans="1:4" ht="30">
      <c r="A129" s="2" t="s">
        <v>218</v>
      </c>
      <c r="B129" s="4">
        <v>0</v>
      </c>
      <c r="C129" s="4">
        <v>0</v>
      </c>
      <c r="D129" s="4">
        <v>0</v>
      </c>
    </row>
    <row r="130" spans="1:4" ht="45">
      <c r="A130" s="2" t="s">
        <v>219</v>
      </c>
      <c r="B130" s="4">
        <v>0</v>
      </c>
      <c r="C130" s="4">
        <v>0</v>
      </c>
      <c r="D130" s="4" t="s">
        <v>7</v>
      </c>
    </row>
    <row r="131" spans="1:4" ht="30">
      <c r="A131" s="2" t="s">
        <v>220</v>
      </c>
      <c r="B131" s="4">
        <v>3.6</v>
      </c>
      <c r="C131" s="4">
        <v>0</v>
      </c>
      <c r="D131" s="4">
        <v>0</v>
      </c>
    </row>
    <row r="132" spans="1:4" ht="30">
      <c r="A132" s="2" t="s">
        <v>221</v>
      </c>
      <c r="B132" s="4">
        <v>0</v>
      </c>
      <c r="C132" s="4">
        <v>0</v>
      </c>
      <c r="D132" s="4">
        <v>0</v>
      </c>
    </row>
    <row r="133" spans="1:4" ht="30">
      <c r="A133" s="2" t="s">
        <v>222</v>
      </c>
      <c r="B133" s="4">
        <v>3.6</v>
      </c>
      <c r="C133" s="4">
        <v>0</v>
      </c>
      <c r="D133" s="4">
        <v>0</v>
      </c>
    </row>
    <row r="134" spans="1:4">
      <c r="A134" s="2" t="s">
        <v>1856</v>
      </c>
      <c r="B134" s="4" t="s">
        <v>7</v>
      </c>
      <c r="C134" s="4" t="s">
        <v>7</v>
      </c>
      <c r="D134" s="4" t="s">
        <v>7</v>
      </c>
    </row>
    <row r="135" spans="1:4" ht="30">
      <c r="A135" s="3" t="s">
        <v>1859</v>
      </c>
      <c r="B135" s="4" t="s">
        <v>7</v>
      </c>
      <c r="C135" s="4" t="s">
        <v>7</v>
      </c>
      <c r="D135" s="4" t="s">
        <v>7</v>
      </c>
    </row>
    <row r="136" spans="1:4" ht="30">
      <c r="A136" s="2" t="s">
        <v>1002</v>
      </c>
      <c r="B136" s="4">
        <v>556</v>
      </c>
      <c r="C136" s="4">
        <v>916.7</v>
      </c>
      <c r="D136" s="4">
        <v>753.1</v>
      </c>
    </row>
    <row r="137" spans="1:4">
      <c r="A137" s="3" t="s">
        <v>196</v>
      </c>
      <c r="B137" s="4" t="s">
        <v>7</v>
      </c>
      <c r="C137" s="4" t="s">
        <v>7</v>
      </c>
      <c r="D137" s="4" t="s">
        <v>7</v>
      </c>
    </row>
    <row r="138" spans="1:4">
      <c r="A138" s="2" t="s">
        <v>197</v>
      </c>
      <c r="B138" s="4">
        <v>-16.5</v>
      </c>
      <c r="C138" s="4">
        <v>-85.9</v>
      </c>
      <c r="D138" s="4">
        <v>-13.4</v>
      </c>
    </row>
    <row r="139" spans="1:4">
      <c r="A139" s="2" t="s">
        <v>198</v>
      </c>
      <c r="B139" s="4">
        <v>355.3</v>
      </c>
      <c r="C139" s="4">
        <v>0</v>
      </c>
      <c r="D139" s="4" t="s">
        <v>7</v>
      </c>
    </row>
    <row r="140" spans="1:4">
      <c r="A140" s="2" t="s">
        <v>199</v>
      </c>
      <c r="B140" s="4">
        <v>0</v>
      </c>
      <c r="C140" s="4">
        <v>0</v>
      </c>
      <c r="D140" s="4" t="s">
        <v>7</v>
      </c>
    </row>
    <row r="141" spans="1:4">
      <c r="A141" s="2" t="s">
        <v>200</v>
      </c>
      <c r="B141" s="4">
        <v>0</v>
      </c>
      <c r="C141" s="4">
        <v>0</v>
      </c>
      <c r="D141" s="4">
        <v>1.3</v>
      </c>
    </row>
    <row r="142" spans="1:4" ht="30">
      <c r="A142" s="2" t="s">
        <v>201</v>
      </c>
      <c r="B142" s="4">
        <v>338.8</v>
      </c>
      <c r="C142" s="4">
        <v>-85.9</v>
      </c>
      <c r="D142" s="4" t="s">
        <v>7</v>
      </c>
    </row>
    <row r="143" spans="1:4" ht="30">
      <c r="A143" s="2" t="s">
        <v>1869</v>
      </c>
      <c r="B143" s="4" t="s">
        <v>7</v>
      </c>
      <c r="C143" s="4">
        <v>0</v>
      </c>
      <c r="D143" s="4" t="s">
        <v>7</v>
      </c>
    </row>
    <row r="144" spans="1:4" ht="30">
      <c r="A144" s="2" t="s">
        <v>1870</v>
      </c>
      <c r="B144" s="4">
        <v>0</v>
      </c>
      <c r="C144" s="4">
        <v>-3.8</v>
      </c>
      <c r="D144" s="4" t="s">
        <v>7</v>
      </c>
    </row>
    <row r="145" spans="1:4">
      <c r="A145" s="2" t="s">
        <v>204</v>
      </c>
      <c r="B145" s="4">
        <v>338.8</v>
      </c>
      <c r="C145" s="4">
        <v>-89.7</v>
      </c>
      <c r="D145" s="4">
        <v>-12.1</v>
      </c>
    </row>
    <row r="146" spans="1:4">
      <c r="A146" s="3" t="s">
        <v>205</v>
      </c>
      <c r="B146" s="4" t="s">
        <v>7</v>
      </c>
      <c r="C146" s="4" t="s">
        <v>7</v>
      </c>
      <c r="D146" s="4" t="s">
        <v>7</v>
      </c>
    </row>
    <row r="147" spans="1:4">
      <c r="A147" s="2" t="s">
        <v>164</v>
      </c>
      <c r="B147" s="4">
        <v>0</v>
      </c>
      <c r="C147" s="4" t="s">
        <v>7</v>
      </c>
      <c r="D147" s="4">
        <v>0</v>
      </c>
    </row>
    <row r="148" spans="1:4">
      <c r="A148" s="2" t="s">
        <v>206</v>
      </c>
      <c r="B148" s="4">
        <v>0</v>
      </c>
      <c r="C148" s="4">
        <v>0</v>
      </c>
      <c r="D148" s="4">
        <v>0</v>
      </c>
    </row>
    <row r="149" spans="1:4" ht="30">
      <c r="A149" s="2" t="s">
        <v>207</v>
      </c>
      <c r="B149" s="4">
        <v>0</v>
      </c>
      <c r="C149" s="4">
        <v>0</v>
      </c>
      <c r="D149" s="4">
        <v>0</v>
      </c>
    </row>
    <row r="150" spans="1:4" ht="30">
      <c r="A150" s="2" t="s">
        <v>208</v>
      </c>
      <c r="B150" s="4">
        <v>0</v>
      </c>
      <c r="C150" s="4">
        <v>0</v>
      </c>
      <c r="D150" s="4">
        <v>0</v>
      </c>
    </row>
    <row r="151" spans="1:4" ht="30">
      <c r="A151" s="2" t="s">
        <v>209</v>
      </c>
      <c r="B151" s="4" t="s">
        <v>65</v>
      </c>
      <c r="C151" s="4" t="s">
        <v>65</v>
      </c>
      <c r="D151" s="4">
        <v>0</v>
      </c>
    </row>
    <row r="152" spans="1:4" ht="30">
      <c r="A152" s="2" t="s">
        <v>210</v>
      </c>
      <c r="B152" s="4" t="s">
        <v>7</v>
      </c>
      <c r="C152" s="4">
        <v>0</v>
      </c>
      <c r="D152" s="4">
        <v>0</v>
      </c>
    </row>
    <row r="153" spans="1:4" ht="30">
      <c r="A153" s="2" t="s">
        <v>1871</v>
      </c>
      <c r="B153" s="4" t="s">
        <v>7</v>
      </c>
      <c r="C153" s="4">
        <v>0</v>
      </c>
      <c r="D153" s="4" t="s">
        <v>7</v>
      </c>
    </row>
    <row r="154" spans="1:4" ht="30">
      <c r="A154" s="2" t="s">
        <v>212</v>
      </c>
      <c r="B154" s="4" t="s">
        <v>7</v>
      </c>
      <c r="C154" s="4">
        <v>0</v>
      </c>
      <c r="D154" s="4" t="s">
        <v>7</v>
      </c>
    </row>
    <row r="155" spans="1:4" ht="30">
      <c r="A155" s="2" t="s">
        <v>1872</v>
      </c>
      <c r="B155" s="4" t="s">
        <v>7</v>
      </c>
      <c r="C155" s="4">
        <v>0</v>
      </c>
      <c r="D155" s="4" t="s">
        <v>7</v>
      </c>
    </row>
    <row r="156" spans="1:4">
      <c r="A156" s="2" t="s">
        <v>214</v>
      </c>
      <c r="B156" s="4" t="s">
        <v>7</v>
      </c>
      <c r="C156" s="4">
        <v>0</v>
      </c>
      <c r="D156" s="4">
        <v>0</v>
      </c>
    </row>
    <row r="157" spans="1:4">
      <c r="A157" s="2" t="s">
        <v>200</v>
      </c>
      <c r="B157" s="4">
        <v>-13</v>
      </c>
      <c r="C157" s="4" t="s">
        <v>7</v>
      </c>
      <c r="D157" s="4">
        <v>0</v>
      </c>
    </row>
    <row r="158" spans="1:4">
      <c r="A158" s="2" t="s">
        <v>1873</v>
      </c>
      <c r="B158" s="4">
        <v>-964.7</v>
      </c>
      <c r="C158" s="4">
        <v>-705.5</v>
      </c>
      <c r="D158" s="4">
        <v>-744.6</v>
      </c>
    </row>
    <row r="159" spans="1:4" ht="45">
      <c r="A159" s="2" t="s">
        <v>215</v>
      </c>
      <c r="B159" s="4">
        <v>-977.7</v>
      </c>
      <c r="C159" s="4">
        <v>-705.5</v>
      </c>
      <c r="D159" s="4" t="s">
        <v>7</v>
      </c>
    </row>
    <row r="160" spans="1:4" ht="30">
      <c r="A160" s="2" t="s">
        <v>1874</v>
      </c>
      <c r="B160" s="4">
        <v>0</v>
      </c>
      <c r="C160" s="4">
        <v>0</v>
      </c>
      <c r="D160" s="4" t="s">
        <v>7</v>
      </c>
    </row>
    <row r="161" spans="1:4" ht="30">
      <c r="A161" s="2" t="s">
        <v>217</v>
      </c>
      <c r="B161" s="4">
        <v>-977.7</v>
      </c>
      <c r="C161" s="4">
        <v>-705.5</v>
      </c>
      <c r="D161" s="4">
        <v>-744.6</v>
      </c>
    </row>
    <row r="162" spans="1:4" ht="30">
      <c r="A162" s="2" t="s">
        <v>218</v>
      </c>
      <c r="B162" s="4">
        <v>0</v>
      </c>
      <c r="C162" s="4">
        <v>0</v>
      </c>
      <c r="D162" s="4">
        <v>0</v>
      </c>
    </row>
    <row r="163" spans="1:4" ht="45">
      <c r="A163" s="2" t="s">
        <v>219</v>
      </c>
      <c r="B163" s="4">
        <v>0</v>
      </c>
      <c r="C163" s="4">
        <v>0</v>
      </c>
      <c r="D163" s="4" t="s">
        <v>7</v>
      </c>
    </row>
    <row r="164" spans="1:4" ht="30">
      <c r="A164" s="2" t="s">
        <v>220</v>
      </c>
      <c r="B164" s="4">
        <v>-82.9</v>
      </c>
      <c r="C164" s="4">
        <v>121.5</v>
      </c>
      <c r="D164" s="4">
        <v>-3.6</v>
      </c>
    </row>
    <row r="165" spans="1:4" ht="30">
      <c r="A165" s="2" t="s">
        <v>221</v>
      </c>
      <c r="B165" s="4">
        <v>126.9</v>
      </c>
      <c r="C165" s="4">
        <v>5.4</v>
      </c>
      <c r="D165" s="4">
        <v>9</v>
      </c>
    </row>
    <row r="166" spans="1:4" ht="30">
      <c r="A166" s="2" t="s">
        <v>222</v>
      </c>
      <c r="B166" s="4">
        <v>44</v>
      </c>
      <c r="C166" s="4">
        <v>126.9</v>
      </c>
      <c r="D166" s="4">
        <v>5.4</v>
      </c>
    </row>
    <row r="167" spans="1:4">
      <c r="A167" s="2" t="s">
        <v>1857</v>
      </c>
      <c r="B167" s="4" t="s">
        <v>7</v>
      </c>
      <c r="C167" s="4" t="s">
        <v>7</v>
      </c>
      <c r="D167" s="4" t="s">
        <v>7</v>
      </c>
    </row>
    <row r="168" spans="1:4" ht="30">
      <c r="A168" s="3" t="s">
        <v>1859</v>
      </c>
      <c r="B168" s="4" t="s">
        <v>7</v>
      </c>
      <c r="C168" s="4" t="s">
        <v>7</v>
      </c>
      <c r="D168" s="4" t="s">
        <v>7</v>
      </c>
    </row>
    <row r="169" spans="1:4" ht="30">
      <c r="A169" s="2" t="s">
        <v>1002</v>
      </c>
      <c r="B169" s="4">
        <v>929.1</v>
      </c>
      <c r="C169" s="4">
        <v>1.7</v>
      </c>
      <c r="D169" s="4">
        <v>27.7</v>
      </c>
    </row>
    <row r="170" spans="1:4">
      <c r="A170" s="3" t="s">
        <v>196</v>
      </c>
      <c r="B170" s="4" t="s">
        <v>7</v>
      </c>
      <c r="C170" s="4" t="s">
        <v>7</v>
      </c>
      <c r="D170" s="4" t="s">
        <v>7</v>
      </c>
    </row>
    <row r="171" spans="1:4">
      <c r="A171" s="2" t="s">
        <v>197</v>
      </c>
      <c r="B171" s="4">
        <v>-8.1999999999999993</v>
      </c>
      <c r="C171" s="4">
        <v>-4.3</v>
      </c>
      <c r="D171" s="4">
        <v>-6.1</v>
      </c>
    </row>
    <row r="172" spans="1:4">
      <c r="A172" s="2" t="s">
        <v>198</v>
      </c>
      <c r="B172" s="4">
        <v>0</v>
      </c>
      <c r="C172" s="4">
        <v>0</v>
      </c>
      <c r="D172" s="4" t="s">
        <v>7</v>
      </c>
    </row>
    <row r="173" spans="1:4">
      <c r="A173" s="2" t="s">
        <v>199</v>
      </c>
      <c r="B173" s="4">
        <v>-14.5</v>
      </c>
      <c r="C173" s="4">
        <v>-42.4</v>
      </c>
      <c r="D173" s="4" t="s">
        <v>7</v>
      </c>
    </row>
    <row r="174" spans="1:4">
      <c r="A174" s="2" t="s">
        <v>200</v>
      </c>
      <c r="B174" s="4">
        <v>-3.4</v>
      </c>
      <c r="C174" s="4">
        <v>1</v>
      </c>
      <c r="D174" s="4">
        <v>20.2</v>
      </c>
    </row>
    <row r="175" spans="1:4" ht="30">
      <c r="A175" s="2" t="s">
        <v>201</v>
      </c>
      <c r="B175" s="4">
        <v>-26.1</v>
      </c>
      <c r="C175" s="4">
        <v>-45.7</v>
      </c>
      <c r="D175" s="4" t="s">
        <v>7</v>
      </c>
    </row>
    <row r="176" spans="1:4" ht="30">
      <c r="A176" s="2" t="s">
        <v>1869</v>
      </c>
      <c r="B176" s="4" t="s">
        <v>7</v>
      </c>
      <c r="C176" s="4">
        <v>42.4</v>
      </c>
      <c r="D176" s="4" t="s">
        <v>7</v>
      </c>
    </row>
    <row r="177" spans="1:4" ht="30">
      <c r="A177" s="2" t="s">
        <v>1870</v>
      </c>
      <c r="B177" s="4">
        <v>-2.1</v>
      </c>
      <c r="C177" s="4">
        <v>-1.6</v>
      </c>
      <c r="D177" s="4" t="s">
        <v>7</v>
      </c>
    </row>
    <row r="178" spans="1:4">
      <c r="A178" s="2" t="s">
        <v>204</v>
      </c>
      <c r="B178" s="4">
        <v>-28.2</v>
      </c>
      <c r="C178" s="4">
        <v>-4.9000000000000004</v>
      </c>
      <c r="D178" s="4">
        <v>14.1</v>
      </c>
    </row>
    <row r="179" spans="1:4">
      <c r="A179" s="3" t="s">
        <v>205</v>
      </c>
      <c r="B179" s="4" t="s">
        <v>7</v>
      </c>
      <c r="C179" s="4" t="s">
        <v>7</v>
      </c>
      <c r="D179" s="4" t="s">
        <v>7</v>
      </c>
    </row>
    <row r="180" spans="1:4">
      <c r="A180" s="2" t="s">
        <v>164</v>
      </c>
      <c r="B180" s="4">
        <v>0</v>
      </c>
      <c r="C180" s="4" t="s">
        <v>7</v>
      </c>
      <c r="D180" s="4">
        <v>0</v>
      </c>
    </row>
    <row r="181" spans="1:4">
      <c r="A181" s="2" t="s">
        <v>206</v>
      </c>
      <c r="B181" s="4">
        <v>0</v>
      </c>
      <c r="C181" s="4">
        <v>0</v>
      </c>
      <c r="D181" s="4">
        <v>0</v>
      </c>
    </row>
    <row r="182" spans="1:4" ht="30">
      <c r="A182" s="2" t="s">
        <v>207</v>
      </c>
      <c r="B182" s="4">
        <v>0</v>
      </c>
      <c r="C182" s="4">
        <v>0</v>
      </c>
      <c r="D182" s="4">
        <v>0</v>
      </c>
    </row>
    <row r="183" spans="1:4" ht="30">
      <c r="A183" s="2" t="s">
        <v>208</v>
      </c>
      <c r="B183" s="4">
        <v>0</v>
      </c>
      <c r="C183" s="4">
        <v>0</v>
      </c>
      <c r="D183" s="4">
        <v>0</v>
      </c>
    </row>
    <row r="184" spans="1:4" ht="30">
      <c r="A184" s="2" t="s">
        <v>209</v>
      </c>
      <c r="B184" s="4">
        <v>-31.7</v>
      </c>
      <c r="C184" s="4">
        <v>-8.1</v>
      </c>
      <c r="D184" s="4">
        <v>-1.1000000000000001</v>
      </c>
    </row>
    <row r="185" spans="1:4" ht="30">
      <c r="A185" s="2" t="s">
        <v>210</v>
      </c>
      <c r="B185" s="4" t="s">
        <v>7</v>
      </c>
      <c r="C185" s="4">
        <v>0</v>
      </c>
      <c r="D185" s="4">
        <v>0</v>
      </c>
    </row>
    <row r="186" spans="1:4" ht="30">
      <c r="A186" s="2" t="s">
        <v>1871</v>
      </c>
      <c r="B186" s="4" t="s">
        <v>7</v>
      </c>
      <c r="C186" s="4">
        <v>0</v>
      </c>
      <c r="D186" s="4" t="s">
        <v>7</v>
      </c>
    </row>
    <row r="187" spans="1:4" ht="30">
      <c r="A187" s="2" t="s">
        <v>212</v>
      </c>
      <c r="B187" s="4" t="s">
        <v>7</v>
      </c>
      <c r="C187" s="4">
        <v>600</v>
      </c>
      <c r="D187" s="4" t="s">
        <v>7</v>
      </c>
    </row>
    <row r="188" spans="1:4" ht="30">
      <c r="A188" s="2" t="s">
        <v>1872</v>
      </c>
      <c r="B188" s="4" t="s">
        <v>7</v>
      </c>
      <c r="C188" s="4">
        <v>-600</v>
      </c>
      <c r="D188" s="4" t="s">
        <v>7</v>
      </c>
    </row>
    <row r="189" spans="1:4">
      <c r="A189" s="2" t="s">
        <v>214</v>
      </c>
      <c r="B189" s="4" t="s">
        <v>7</v>
      </c>
      <c r="C189" s="4">
        <v>0</v>
      </c>
      <c r="D189" s="4">
        <v>0</v>
      </c>
    </row>
    <row r="190" spans="1:4">
      <c r="A190" s="2" t="s">
        <v>200</v>
      </c>
      <c r="B190" s="4">
        <v>28</v>
      </c>
      <c r="C190" s="4" t="s">
        <v>7</v>
      </c>
      <c r="D190" s="4">
        <v>0</v>
      </c>
    </row>
    <row r="191" spans="1:4">
      <c r="A191" s="2" t="s">
        <v>1873</v>
      </c>
      <c r="B191" s="4">
        <v>-415.9</v>
      </c>
      <c r="C191" s="4">
        <v>305.7</v>
      </c>
      <c r="D191" s="4">
        <v>-4</v>
      </c>
    </row>
    <row r="192" spans="1:4" ht="45">
      <c r="A192" s="2" t="s">
        <v>215</v>
      </c>
      <c r="B192" s="4">
        <v>-419.6</v>
      </c>
      <c r="C192" s="4">
        <v>297.60000000000002</v>
      </c>
      <c r="D192" s="4" t="s">
        <v>7</v>
      </c>
    </row>
    <row r="193" spans="1:4" ht="30">
      <c r="A193" s="2" t="s">
        <v>1874</v>
      </c>
      <c r="B193" s="4">
        <v>-10.7</v>
      </c>
      <c r="C193" s="4">
        <v>-26.8</v>
      </c>
      <c r="D193" s="4" t="s">
        <v>7</v>
      </c>
    </row>
    <row r="194" spans="1:4" ht="30">
      <c r="A194" s="2" t="s">
        <v>217</v>
      </c>
      <c r="B194" s="4">
        <v>-430.3</v>
      </c>
      <c r="C194" s="4">
        <v>270.8</v>
      </c>
      <c r="D194" s="4">
        <v>-5.0999999999999996</v>
      </c>
    </row>
    <row r="195" spans="1:4" ht="30">
      <c r="A195" s="2" t="s">
        <v>218</v>
      </c>
      <c r="B195" s="4">
        <v>-5.7</v>
      </c>
      <c r="C195" s="4">
        <v>2</v>
      </c>
      <c r="D195" s="4">
        <v>-2.2000000000000002</v>
      </c>
    </row>
    <row r="196" spans="1:4" ht="45">
      <c r="A196" s="2" t="s">
        <v>219</v>
      </c>
      <c r="B196" s="4">
        <v>13.4</v>
      </c>
      <c r="C196" s="4">
        <v>-42.5</v>
      </c>
      <c r="D196" s="4" t="s">
        <v>7</v>
      </c>
    </row>
    <row r="197" spans="1:4" ht="30">
      <c r="A197" s="2" t="s">
        <v>220</v>
      </c>
      <c r="B197" s="4">
        <v>478.3</v>
      </c>
      <c r="C197" s="4">
        <v>227.1</v>
      </c>
      <c r="D197" s="4">
        <v>34.5</v>
      </c>
    </row>
    <row r="198" spans="1:4" ht="30">
      <c r="A198" s="2" t="s">
        <v>221</v>
      </c>
      <c r="B198" s="4">
        <v>319.60000000000002</v>
      </c>
      <c r="C198" s="4">
        <v>92.5</v>
      </c>
      <c r="D198" s="4">
        <v>58</v>
      </c>
    </row>
    <row r="199" spans="1:4" ht="30">
      <c r="A199" s="2" t="s">
        <v>222</v>
      </c>
      <c r="B199" s="4">
        <v>797.9</v>
      </c>
      <c r="C199" s="4">
        <v>319.60000000000002</v>
      </c>
      <c r="D199" s="4">
        <v>92.5</v>
      </c>
    </row>
    <row r="200" spans="1:4">
      <c r="A200" s="2" t="s">
        <v>1858</v>
      </c>
      <c r="B200" s="4" t="s">
        <v>7</v>
      </c>
      <c r="C200" s="4" t="s">
        <v>7</v>
      </c>
      <c r="D200" s="4" t="s">
        <v>7</v>
      </c>
    </row>
    <row r="201" spans="1:4" ht="30">
      <c r="A201" s="3" t="s">
        <v>1859</v>
      </c>
      <c r="B201" s="4" t="s">
        <v>7</v>
      </c>
      <c r="C201" s="4" t="s">
        <v>7</v>
      </c>
      <c r="D201" s="4" t="s">
        <v>7</v>
      </c>
    </row>
    <row r="202" spans="1:4" ht="30">
      <c r="A202" s="2" t="s">
        <v>1002</v>
      </c>
      <c r="B202" s="4">
        <v>-10.7</v>
      </c>
      <c r="C202" s="4">
        <v>0</v>
      </c>
      <c r="D202" s="4">
        <v>0</v>
      </c>
    </row>
    <row r="203" spans="1:4">
      <c r="A203" s="3" t="s">
        <v>196</v>
      </c>
      <c r="B203" s="4" t="s">
        <v>7</v>
      </c>
      <c r="C203" s="4" t="s">
        <v>7</v>
      </c>
      <c r="D203" s="4" t="s">
        <v>7</v>
      </c>
    </row>
    <row r="204" spans="1:4">
      <c r="A204" s="2" t="s">
        <v>197</v>
      </c>
      <c r="B204" s="4">
        <v>0</v>
      </c>
      <c r="C204" s="4">
        <v>0</v>
      </c>
      <c r="D204" s="4">
        <v>0</v>
      </c>
    </row>
    <row r="205" spans="1:4">
      <c r="A205" s="2" t="s">
        <v>198</v>
      </c>
      <c r="B205" s="4">
        <v>0</v>
      </c>
      <c r="C205" s="4">
        <v>0</v>
      </c>
      <c r="D205" s="4" t="s">
        <v>7</v>
      </c>
    </row>
    <row r="206" spans="1:4">
      <c r="A206" s="2" t="s">
        <v>199</v>
      </c>
      <c r="B206" s="4">
        <v>0</v>
      </c>
      <c r="C206" s="4">
        <v>0</v>
      </c>
      <c r="D206" s="4" t="s">
        <v>7</v>
      </c>
    </row>
    <row r="207" spans="1:4">
      <c r="A207" s="2" t="s">
        <v>200</v>
      </c>
      <c r="B207" s="4">
        <v>0</v>
      </c>
      <c r="C207" s="4">
        <v>0</v>
      </c>
      <c r="D207" s="4">
        <v>0</v>
      </c>
    </row>
    <row r="208" spans="1:4" ht="30">
      <c r="A208" s="2" t="s">
        <v>201</v>
      </c>
      <c r="B208" s="4">
        <v>0</v>
      </c>
      <c r="C208" s="4">
        <v>0</v>
      </c>
      <c r="D208" s="4" t="s">
        <v>7</v>
      </c>
    </row>
    <row r="209" spans="1:4" ht="30">
      <c r="A209" s="2" t="s">
        <v>1869</v>
      </c>
      <c r="B209" s="4" t="s">
        <v>7</v>
      </c>
      <c r="C209" s="4">
        <v>0</v>
      </c>
      <c r="D209" s="4" t="s">
        <v>7</v>
      </c>
    </row>
    <row r="210" spans="1:4" ht="30">
      <c r="A210" s="2" t="s">
        <v>1870</v>
      </c>
      <c r="B210" s="4">
        <v>0</v>
      </c>
      <c r="C210" s="4">
        <v>0</v>
      </c>
      <c r="D210" s="4" t="s">
        <v>7</v>
      </c>
    </row>
    <row r="211" spans="1:4">
      <c r="A211" s="2" t="s">
        <v>204</v>
      </c>
      <c r="B211" s="4">
        <v>0</v>
      </c>
      <c r="C211" s="4">
        <v>0</v>
      </c>
      <c r="D211" s="4">
        <v>0</v>
      </c>
    </row>
    <row r="212" spans="1:4">
      <c r="A212" s="3" t="s">
        <v>205</v>
      </c>
      <c r="B212" s="4" t="s">
        <v>7</v>
      </c>
      <c r="C212" s="4" t="s">
        <v>7</v>
      </c>
      <c r="D212" s="4" t="s">
        <v>7</v>
      </c>
    </row>
    <row r="213" spans="1:4">
      <c r="A213" s="2" t="s">
        <v>164</v>
      </c>
      <c r="B213" s="4">
        <v>0</v>
      </c>
      <c r="C213" s="4" t="s">
        <v>7</v>
      </c>
      <c r="D213" s="4">
        <v>0</v>
      </c>
    </row>
    <row r="214" spans="1:4">
      <c r="A214" s="2" t="s">
        <v>206</v>
      </c>
      <c r="B214" s="4">
        <v>0</v>
      </c>
      <c r="C214" s="4">
        <v>0</v>
      </c>
      <c r="D214" s="4">
        <v>0</v>
      </c>
    </row>
    <row r="215" spans="1:4" ht="30">
      <c r="A215" s="2" t="s">
        <v>207</v>
      </c>
      <c r="B215" s="4">
        <v>0</v>
      </c>
      <c r="C215" s="4">
        <v>0</v>
      </c>
      <c r="D215" s="4">
        <v>0</v>
      </c>
    </row>
    <row r="216" spans="1:4" ht="30">
      <c r="A216" s="2" t="s">
        <v>208</v>
      </c>
      <c r="B216" s="4">
        <v>0</v>
      </c>
      <c r="C216" s="4">
        <v>0</v>
      </c>
      <c r="D216" s="4">
        <v>0</v>
      </c>
    </row>
    <row r="217" spans="1:4" ht="30">
      <c r="A217" s="2" t="s">
        <v>209</v>
      </c>
      <c r="B217" s="4" t="s">
        <v>65</v>
      </c>
      <c r="C217" s="4" t="s">
        <v>65</v>
      </c>
      <c r="D217" s="4">
        <v>0</v>
      </c>
    </row>
    <row r="218" spans="1:4" ht="30">
      <c r="A218" s="2" t="s">
        <v>210</v>
      </c>
      <c r="B218" s="4" t="s">
        <v>7</v>
      </c>
      <c r="C218" s="4">
        <v>0</v>
      </c>
      <c r="D218" s="4">
        <v>0</v>
      </c>
    </row>
    <row r="219" spans="1:4" ht="30">
      <c r="A219" s="2" t="s">
        <v>1871</v>
      </c>
      <c r="B219" s="4" t="s">
        <v>7</v>
      </c>
      <c r="C219" s="4">
        <v>0</v>
      </c>
      <c r="D219" s="4" t="s">
        <v>7</v>
      </c>
    </row>
    <row r="220" spans="1:4" ht="30">
      <c r="A220" s="2" t="s">
        <v>212</v>
      </c>
      <c r="B220" s="4" t="s">
        <v>7</v>
      </c>
      <c r="C220" s="4">
        <v>0</v>
      </c>
      <c r="D220" s="4" t="s">
        <v>7</v>
      </c>
    </row>
    <row r="221" spans="1:4" ht="30">
      <c r="A221" s="2" t="s">
        <v>1872</v>
      </c>
      <c r="B221" s="4" t="s">
        <v>7</v>
      </c>
      <c r="C221" s="4">
        <v>0</v>
      </c>
      <c r="D221" s="4" t="s">
        <v>7</v>
      </c>
    </row>
    <row r="222" spans="1:4">
      <c r="A222" s="2" t="s">
        <v>214</v>
      </c>
      <c r="B222" s="4" t="s">
        <v>7</v>
      </c>
      <c r="C222" s="4">
        <v>0</v>
      </c>
      <c r="D222" s="4">
        <v>0</v>
      </c>
    </row>
    <row r="223" spans="1:4">
      <c r="A223" s="2" t="s">
        <v>200</v>
      </c>
      <c r="B223" s="4">
        <v>0</v>
      </c>
      <c r="C223" s="4" t="s">
        <v>7</v>
      </c>
      <c r="D223" s="4">
        <v>0</v>
      </c>
    </row>
    <row r="224" spans="1:4">
      <c r="A224" s="2" t="s">
        <v>1873</v>
      </c>
      <c r="B224" s="4">
        <v>0</v>
      </c>
      <c r="C224" s="4">
        <v>0</v>
      </c>
      <c r="D224" s="4">
        <v>0</v>
      </c>
    </row>
    <row r="225" spans="1:4" ht="45">
      <c r="A225" s="2" t="s">
        <v>215</v>
      </c>
      <c r="B225" s="4">
        <v>0</v>
      </c>
      <c r="C225" s="4">
        <v>0</v>
      </c>
      <c r="D225" s="4" t="s">
        <v>7</v>
      </c>
    </row>
    <row r="226" spans="1:4" ht="30">
      <c r="A226" s="2" t="s">
        <v>1874</v>
      </c>
      <c r="B226" s="4">
        <v>10.7</v>
      </c>
      <c r="C226" s="4">
        <v>0</v>
      </c>
      <c r="D226" s="4" t="s">
        <v>7</v>
      </c>
    </row>
    <row r="227" spans="1:4" ht="30">
      <c r="A227" s="2" t="s">
        <v>217</v>
      </c>
      <c r="B227" s="4">
        <v>10.7</v>
      </c>
      <c r="C227" s="4">
        <v>0</v>
      </c>
      <c r="D227" s="4">
        <v>0</v>
      </c>
    </row>
    <row r="228" spans="1:4" ht="30">
      <c r="A228" s="2" t="s">
        <v>218</v>
      </c>
      <c r="B228" s="4">
        <v>0</v>
      </c>
      <c r="C228" s="4">
        <v>0</v>
      </c>
      <c r="D228" s="4">
        <v>0</v>
      </c>
    </row>
    <row r="229" spans="1:4" ht="45">
      <c r="A229" s="2" t="s">
        <v>219</v>
      </c>
      <c r="B229" s="4">
        <v>0</v>
      </c>
      <c r="C229" s="4">
        <v>0</v>
      </c>
      <c r="D229" s="4" t="s">
        <v>7</v>
      </c>
    </row>
    <row r="230" spans="1:4" ht="30">
      <c r="A230" s="2" t="s">
        <v>220</v>
      </c>
      <c r="B230" s="4">
        <v>0</v>
      </c>
      <c r="C230" s="4">
        <v>0</v>
      </c>
      <c r="D230" s="4">
        <v>0</v>
      </c>
    </row>
    <row r="231" spans="1:4" ht="30">
      <c r="A231" s="2" t="s">
        <v>221</v>
      </c>
      <c r="B231" s="4">
        <v>0</v>
      </c>
      <c r="C231" s="4">
        <v>0</v>
      </c>
      <c r="D231" s="4">
        <v>0</v>
      </c>
    </row>
    <row r="232" spans="1:4" ht="30">
      <c r="A232" s="2" t="s">
        <v>222</v>
      </c>
      <c r="B232" s="7">
        <v>0</v>
      </c>
      <c r="C232" s="7">
        <v>0</v>
      </c>
      <c r="D232" s="7">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7.5703125" customWidth="1"/>
    <col min="3" max="3" width="8.5703125" customWidth="1"/>
    <col min="4" max="4" width="26.5703125" customWidth="1"/>
    <col min="5" max="5" width="9.42578125" customWidth="1"/>
    <col min="6" max="6" width="26.5703125" customWidth="1"/>
    <col min="7" max="7" width="9.42578125" customWidth="1"/>
  </cols>
  <sheetData>
    <row r="1" spans="1:7" ht="15" customHeight="1">
      <c r="A1" s="1" t="s">
        <v>1875</v>
      </c>
      <c r="B1" s="11" t="s">
        <v>2</v>
      </c>
      <c r="C1" s="11"/>
      <c r="D1" s="11"/>
      <c r="E1" s="11"/>
      <c r="F1" s="11"/>
      <c r="G1" s="11"/>
    </row>
    <row r="2" spans="1:7" ht="15" customHeight="1">
      <c r="A2" s="1" t="s">
        <v>35</v>
      </c>
      <c r="B2" s="11" t="s">
        <v>3</v>
      </c>
      <c r="C2" s="11"/>
      <c r="D2" s="11" t="s">
        <v>36</v>
      </c>
      <c r="E2" s="11"/>
      <c r="F2" s="11" t="s">
        <v>99</v>
      </c>
      <c r="G2" s="11"/>
    </row>
    <row r="3" spans="1:7" ht="30">
      <c r="A3" s="2" t="s">
        <v>1876</v>
      </c>
      <c r="B3" s="4" t="s">
        <v>7</v>
      </c>
      <c r="C3" s="4"/>
      <c r="D3" s="4" t="s">
        <v>7</v>
      </c>
      <c r="E3" s="4"/>
      <c r="F3" s="4" t="s">
        <v>7</v>
      </c>
      <c r="G3" s="4"/>
    </row>
    <row r="4" spans="1:7" ht="30">
      <c r="A4" s="3" t="s">
        <v>1877</v>
      </c>
      <c r="B4" s="4" t="s">
        <v>7</v>
      </c>
      <c r="C4" s="4"/>
      <c r="D4" s="4" t="s">
        <v>7</v>
      </c>
      <c r="E4" s="4"/>
      <c r="F4" s="4" t="s">
        <v>7</v>
      </c>
      <c r="G4" s="4"/>
    </row>
    <row r="5" spans="1:7">
      <c r="A5" s="2" t="s">
        <v>1878</v>
      </c>
      <c r="B5" s="8">
        <v>132.5</v>
      </c>
      <c r="C5" s="4"/>
      <c r="D5" s="8">
        <v>55.6</v>
      </c>
      <c r="E5" s="4"/>
      <c r="F5" s="8">
        <v>64.8</v>
      </c>
      <c r="G5" s="4"/>
    </row>
    <row r="6" spans="1:7" ht="30">
      <c r="A6" s="2" t="s">
        <v>1879</v>
      </c>
      <c r="B6" s="4">
        <v>115.7</v>
      </c>
      <c r="C6" s="4"/>
      <c r="D6" s="4">
        <v>145.80000000000001</v>
      </c>
      <c r="E6" s="4"/>
      <c r="F6" s="4">
        <v>11.6</v>
      </c>
      <c r="G6" s="4"/>
    </row>
    <row r="7" spans="1:7">
      <c r="A7" s="2" t="s">
        <v>1880</v>
      </c>
      <c r="B7" s="4">
        <v>0</v>
      </c>
      <c r="C7" s="4"/>
      <c r="D7" s="4">
        <v>0</v>
      </c>
      <c r="E7" s="4"/>
      <c r="F7" s="4">
        <v>0</v>
      </c>
      <c r="G7" s="4"/>
    </row>
    <row r="8" spans="1:7" ht="17.25">
      <c r="A8" s="2" t="s">
        <v>1881</v>
      </c>
      <c r="B8" s="4">
        <v>46</v>
      </c>
      <c r="C8" s="10" t="s">
        <v>48</v>
      </c>
      <c r="D8" s="4">
        <v>68.900000000000006</v>
      </c>
      <c r="E8" s="10" t="s">
        <v>48</v>
      </c>
      <c r="F8" s="4">
        <v>20.8</v>
      </c>
      <c r="G8" s="10" t="s">
        <v>48</v>
      </c>
    </row>
    <row r="9" spans="1:7">
      <c r="A9" s="2" t="s">
        <v>1882</v>
      </c>
      <c r="B9" s="4">
        <v>202.2</v>
      </c>
      <c r="C9" s="4"/>
      <c r="D9" s="4">
        <v>132.5</v>
      </c>
      <c r="E9" s="4"/>
      <c r="F9" s="4">
        <v>55.6</v>
      </c>
      <c r="G9" s="4"/>
    </row>
    <row r="10" spans="1:7" ht="30">
      <c r="A10" s="2" t="s">
        <v>1883</v>
      </c>
      <c r="B10" s="4" t="s">
        <v>7</v>
      </c>
      <c r="C10" s="4"/>
      <c r="D10" s="4" t="s">
        <v>7</v>
      </c>
      <c r="E10" s="4"/>
      <c r="F10" s="4" t="s">
        <v>7</v>
      </c>
      <c r="G10" s="4"/>
    </row>
    <row r="11" spans="1:7" ht="30">
      <c r="A11" s="3" t="s">
        <v>1877</v>
      </c>
      <c r="B11" s="4" t="s">
        <v>7</v>
      </c>
      <c r="C11" s="4"/>
      <c r="D11" s="4" t="s">
        <v>7</v>
      </c>
      <c r="E11" s="4"/>
      <c r="F11" s="4" t="s">
        <v>7</v>
      </c>
      <c r="G11" s="4"/>
    </row>
    <row r="12" spans="1:7">
      <c r="A12" s="2" t="s">
        <v>1878</v>
      </c>
      <c r="B12" s="4">
        <v>35.4</v>
      </c>
      <c r="C12" s="4"/>
      <c r="D12" s="4">
        <v>25.1</v>
      </c>
      <c r="E12" s="4"/>
      <c r="F12" s="4">
        <v>23.2</v>
      </c>
      <c r="G12" s="4"/>
    </row>
    <row r="13" spans="1:7" ht="30">
      <c r="A13" s="2" t="s">
        <v>1879</v>
      </c>
      <c r="B13" s="4">
        <v>31.5</v>
      </c>
      <c r="C13" s="4"/>
      <c r="D13" s="4">
        <v>4.2</v>
      </c>
      <c r="E13" s="4"/>
      <c r="F13" s="4">
        <v>1.9</v>
      </c>
      <c r="G13" s="4"/>
    </row>
    <row r="14" spans="1:7">
      <c r="A14" s="2" t="s">
        <v>1880</v>
      </c>
      <c r="B14" s="4">
        <v>0</v>
      </c>
      <c r="C14" s="4"/>
      <c r="D14" s="4">
        <v>6.1</v>
      </c>
      <c r="E14" s="4"/>
      <c r="F14" s="4">
        <v>0</v>
      </c>
      <c r="G14" s="4"/>
    </row>
    <row r="15" spans="1:7" ht="17.25">
      <c r="A15" s="2" t="s">
        <v>1881</v>
      </c>
      <c r="B15" s="4">
        <v>0</v>
      </c>
      <c r="C15" s="10" t="s">
        <v>48</v>
      </c>
      <c r="D15" s="4">
        <v>0</v>
      </c>
      <c r="E15" s="10" t="s">
        <v>48</v>
      </c>
      <c r="F15" s="4">
        <v>0</v>
      </c>
      <c r="G15" s="10" t="s">
        <v>48</v>
      </c>
    </row>
    <row r="16" spans="1:7">
      <c r="A16" s="2" t="s">
        <v>1882</v>
      </c>
      <c r="B16" s="8">
        <v>66.900000000000006</v>
      </c>
      <c r="C16" s="4"/>
      <c r="D16" s="8">
        <v>35.4</v>
      </c>
      <c r="E16" s="4"/>
      <c r="F16" s="8">
        <v>25.1</v>
      </c>
      <c r="G16" s="4"/>
    </row>
    <row r="17" spans="1:7">
      <c r="A17" s="12"/>
      <c r="B17" s="12"/>
      <c r="C17" s="12"/>
      <c r="D17" s="12"/>
      <c r="E17" s="12"/>
      <c r="F17" s="12"/>
      <c r="G17" s="12"/>
    </row>
    <row r="18" spans="1:7" ht="15" customHeight="1">
      <c r="A18" s="2" t="s">
        <v>48</v>
      </c>
      <c r="B18" s="13" t="s">
        <v>1159</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1.28515625" bestFit="1" customWidth="1"/>
    <col min="2" max="3" width="36.5703125" bestFit="1" customWidth="1"/>
    <col min="4" max="4" width="17.5703125" customWidth="1"/>
    <col min="5" max="5" width="2.5703125" customWidth="1"/>
    <col min="6" max="6" width="15.85546875" customWidth="1"/>
    <col min="7" max="7" width="3.28515625" customWidth="1"/>
    <col min="8" max="8" width="17.5703125" customWidth="1"/>
    <col min="9" max="9" width="15.85546875" customWidth="1"/>
  </cols>
  <sheetData>
    <row r="1" spans="1:9" ht="15" customHeight="1">
      <c r="A1" s="11" t="s">
        <v>335</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336</v>
      </c>
      <c r="B3" s="12" t="s">
        <v>7</v>
      </c>
      <c r="C3" s="12"/>
      <c r="D3" s="12"/>
      <c r="E3" s="12"/>
      <c r="F3" s="12"/>
      <c r="G3" s="12"/>
      <c r="H3" s="12"/>
      <c r="I3" s="12"/>
    </row>
    <row r="4" spans="1:9" ht="15" customHeight="1">
      <c r="A4" s="13" t="s">
        <v>335</v>
      </c>
      <c r="B4" s="12" t="s">
        <v>7</v>
      </c>
      <c r="C4" s="12"/>
      <c r="D4" s="12"/>
      <c r="E4" s="12"/>
      <c r="F4" s="12"/>
      <c r="G4" s="12"/>
      <c r="H4" s="12"/>
      <c r="I4" s="12"/>
    </row>
    <row r="5" spans="1:9">
      <c r="A5" s="13"/>
      <c r="B5" s="46" t="s">
        <v>337</v>
      </c>
      <c r="C5" s="46"/>
      <c r="D5" s="46"/>
      <c r="E5" s="46"/>
      <c r="F5" s="46"/>
      <c r="G5" s="46"/>
      <c r="H5" s="46"/>
      <c r="I5" s="46"/>
    </row>
    <row r="6" spans="1:9" ht="102" customHeight="1">
      <c r="A6" s="13"/>
      <c r="B6" s="47" t="s">
        <v>338</v>
      </c>
      <c r="C6" s="47"/>
      <c r="D6" s="47"/>
      <c r="E6" s="47"/>
      <c r="F6" s="47"/>
      <c r="G6" s="47"/>
      <c r="H6" s="47"/>
      <c r="I6" s="47"/>
    </row>
    <row r="7" spans="1:9">
      <c r="A7" s="13"/>
      <c r="B7" s="35" t="s">
        <v>339</v>
      </c>
      <c r="C7" s="35"/>
      <c r="D7" s="35"/>
      <c r="E7" s="35"/>
      <c r="F7" s="35"/>
      <c r="G7" s="35"/>
      <c r="H7" s="35"/>
      <c r="I7" s="35"/>
    </row>
    <row r="8" spans="1:9">
      <c r="A8" s="13"/>
      <c r="B8" s="27"/>
      <c r="C8" s="27"/>
      <c r="D8" s="27"/>
      <c r="E8" s="27"/>
    </row>
    <row r="9" spans="1:9">
      <c r="A9" s="13"/>
      <c r="B9" s="18"/>
      <c r="C9" s="18"/>
      <c r="D9" s="18"/>
      <c r="E9" s="18"/>
    </row>
    <row r="10" spans="1:9">
      <c r="A10" s="13"/>
      <c r="B10" s="50" t="s">
        <v>307</v>
      </c>
      <c r="C10" s="79"/>
      <c r="D10" s="79"/>
      <c r="E10" s="79"/>
    </row>
    <row r="11" spans="1:9">
      <c r="A11" s="13"/>
      <c r="B11" s="34" t="s">
        <v>340</v>
      </c>
      <c r="C11" s="29" t="s">
        <v>314</v>
      </c>
      <c r="D11" s="68">
        <v>11309.6</v>
      </c>
      <c r="E11" s="34"/>
    </row>
    <row r="12" spans="1:9">
      <c r="A12" s="13"/>
      <c r="B12" s="34"/>
      <c r="C12" s="29"/>
      <c r="D12" s="68"/>
      <c r="E12" s="34"/>
    </row>
    <row r="13" spans="1:9">
      <c r="A13" s="13"/>
      <c r="B13" s="35" t="s">
        <v>341</v>
      </c>
      <c r="C13" s="61">
        <v>17963.8</v>
      </c>
      <c r="D13" s="61"/>
      <c r="E13" s="35"/>
    </row>
    <row r="14" spans="1:9">
      <c r="A14" s="13"/>
      <c r="B14" s="35"/>
      <c r="C14" s="61"/>
      <c r="D14" s="61"/>
      <c r="E14" s="35"/>
    </row>
    <row r="15" spans="1:9">
      <c r="A15" s="13"/>
      <c r="B15" s="34" t="s">
        <v>342</v>
      </c>
      <c r="C15" s="37">
        <v>706.1</v>
      </c>
      <c r="D15" s="37"/>
      <c r="E15" s="34"/>
    </row>
    <row r="16" spans="1:9">
      <c r="A16" s="13"/>
      <c r="B16" s="34"/>
      <c r="C16" s="37"/>
      <c r="D16" s="37"/>
      <c r="E16" s="34"/>
    </row>
    <row r="17" spans="1:9">
      <c r="A17" s="13"/>
      <c r="B17" s="35" t="s">
        <v>343</v>
      </c>
      <c r="C17" s="64">
        <v>174.9</v>
      </c>
      <c r="D17" s="64"/>
      <c r="E17" s="35"/>
    </row>
    <row r="18" spans="1:9" ht="15.75" thickBot="1">
      <c r="A18" s="13"/>
      <c r="B18" s="35"/>
      <c r="C18" s="69"/>
      <c r="D18" s="69"/>
      <c r="E18" s="70"/>
    </row>
    <row r="19" spans="1:9">
      <c r="A19" s="13"/>
      <c r="B19" s="80" t="s">
        <v>344</v>
      </c>
      <c r="C19" s="74" t="s">
        <v>314</v>
      </c>
      <c r="D19" s="71">
        <v>30154.400000000001</v>
      </c>
      <c r="E19" s="32"/>
    </row>
    <row r="20" spans="1:9">
      <c r="A20" s="13"/>
      <c r="B20" s="80"/>
      <c r="C20" s="29"/>
      <c r="D20" s="68"/>
      <c r="E20" s="34"/>
    </row>
    <row r="21" spans="1:9">
      <c r="A21" s="13"/>
      <c r="B21" s="18"/>
      <c r="C21" s="18"/>
    </row>
    <row r="22" spans="1:9" ht="25.5">
      <c r="A22" s="13"/>
      <c r="B22" s="44">
        <v>-1</v>
      </c>
      <c r="C22" s="45" t="s">
        <v>345</v>
      </c>
    </row>
    <row r="23" spans="1:9">
      <c r="A23" s="13"/>
      <c r="B23" s="18"/>
      <c r="C23" s="18"/>
    </row>
    <row r="24" spans="1:9" ht="63.75">
      <c r="A24" s="13"/>
      <c r="B24" s="44">
        <v>-2</v>
      </c>
      <c r="C24" s="45" t="s">
        <v>346</v>
      </c>
    </row>
    <row r="25" spans="1:9">
      <c r="A25" s="13"/>
      <c r="B25" s="18"/>
      <c r="C25" s="18"/>
    </row>
    <row r="26" spans="1:9" ht="140.25">
      <c r="A26" s="13"/>
      <c r="B26" s="44">
        <v>-3</v>
      </c>
      <c r="C26" s="45" t="s">
        <v>347</v>
      </c>
    </row>
    <row r="27" spans="1:9">
      <c r="A27" s="13"/>
      <c r="B27" s="18"/>
      <c r="C27" s="18"/>
    </row>
    <row r="28" spans="1:9" ht="165.75">
      <c r="A28" s="13"/>
      <c r="B28" s="44">
        <v>-4</v>
      </c>
      <c r="C28" s="45" t="s">
        <v>348</v>
      </c>
    </row>
    <row r="29" spans="1:9" ht="25.5" customHeight="1">
      <c r="A29" s="13"/>
      <c r="B29" s="35" t="s">
        <v>349</v>
      </c>
      <c r="C29" s="35"/>
      <c r="D29" s="35"/>
      <c r="E29" s="35"/>
      <c r="F29" s="35"/>
      <c r="G29" s="35"/>
      <c r="H29" s="35"/>
      <c r="I29" s="35"/>
    </row>
    <row r="30" spans="1:9" ht="63.75" customHeight="1">
      <c r="A30" s="13"/>
      <c r="B30" s="35" t="s">
        <v>350</v>
      </c>
      <c r="C30" s="35"/>
      <c r="D30" s="35"/>
      <c r="E30" s="35"/>
      <c r="F30" s="35"/>
      <c r="G30" s="35"/>
      <c r="H30" s="35"/>
      <c r="I30" s="35"/>
    </row>
    <row r="31" spans="1:9">
      <c r="A31" s="13"/>
      <c r="B31" s="27"/>
      <c r="C31" s="27"/>
      <c r="D31" s="27"/>
      <c r="E31" s="27"/>
      <c r="F31" s="27"/>
      <c r="G31" s="27"/>
      <c r="H31" s="27"/>
      <c r="I31" s="27"/>
    </row>
    <row r="32" spans="1:9">
      <c r="A32" s="13"/>
      <c r="B32" s="18"/>
      <c r="C32" s="18"/>
      <c r="D32" s="18"/>
      <c r="E32" s="18"/>
      <c r="F32" s="18"/>
      <c r="G32" s="18"/>
      <c r="H32" s="18"/>
      <c r="I32" s="18"/>
    </row>
    <row r="33" spans="1:9">
      <c r="A33" s="13"/>
      <c r="B33" s="49"/>
      <c r="C33" s="57" t="s">
        <v>351</v>
      </c>
      <c r="D33" s="57"/>
      <c r="E33" s="57"/>
      <c r="F33" s="57"/>
      <c r="G33" s="57"/>
      <c r="H33" s="57"/>
      <c r="I33" s="57"/>
    </row>
    <row r="34" spans="1:9" ht="15.75" thickBot="1">
      <c r="A34" s="13"/>
      <c r="B34" s="50" t="s">
        <v>352</v>
      </c>
      <c r="C34" s="28">
        <v>2012</v>
      </c>
      <c r="D34" s="28"/>
      <c r="E34" s="28"/>
      <c r="F34" s="16"/>
      <c r="G34" s="28">
        <v>2011</v>
      </c>
      <c r="H34" s="28"/>
      <c r="I34" s="28"/>
    </row>
    <row r="35" spans="1:9">
      <c r="A35" s="13"/>
      <c r="B35" s="62" t="s">
        <v>353</v>
      </c>
      <c r="C35" s="74" t="s">
        <v>314</v>
      </c>
      <c r="D35" s="71">
        <v>109639.2</v>
      </c>
      <c r="E35" s="32"/>
      <c r="F35" s="34"/>
      <c r="G35" s="74" t="s">
        <v>314</v>
      </c>
      <c r="H35" s="71">
        <v>115463.4</v>
      </c>
      <c r="I35" s="32"/>
    </row>
    <row r="36" spans="1:9">
      <c r="A36" s="13"/>
      <c r="B36" s="62"/>
      <c r="C36" s="29"/>
      <c r="D36" s="68"/>
      <c r="E36" s="34"/>
      <c r="F36" s="34"/>
      <c r="G36" s="29"/>
      <c r="H36" s="68"/>
      <c r="I36" s="34"/>
    </row>
    <row r="37" spans="1:9">
      <c r="A37" s="13"/>
      <c r="B37" s="59" t="s">
        <v>122</v>
      </c>
      <c r="C37" s="61">
        <v>1345.5</v>
      </c>
      <c r="D37" s="61"/>
      <c r="E37" s="35"/>
      <c r="F37" s="35"/>
      <c r="G37" s="64">
        <v>719.8</v>
      </c>
      <c r="H37" s="64"/>
      <c r="I37" s="35"/>
    </row>
    <row r="38" spans="1:9">
      <c r="A38" s="13"/>
      <c r="B38" s="59"/>
      <c r="C38" s="61"/>
      <c r="D38" s="61"/>
      <c r="E38" s="35"/>
      <c r="F38" s="35"/>
      <c r="G38" s="64"/>
      <c r="H38" s="64"/>
      <c r="I38" s="35"/>
    </row>
    <row r="39" spans="1:9">
      <c r="A39" s="13"/>
      <c r="B39" s="62" t="s">
        <v>354</v>
      </c>
      <c r="C39" s="37">
        <v>1.69</v>
      </c>
      <c r="D39" s="37"/>
      <c r="E39" s="34"/>
      <c r="F39" s="34"/>
      <c r="G39" s="37">
        <v>0.88</v>
      </c>
      <c r="H39" s="37"/>
      <c r="I39" s="34"/>
    </row>
    <row r="40" spans="1:9">
      <c r="A40" s="13"/>
      <c r="B40" s="62"/>
      <c r="C40" s="37"/>
      <c r="D40" s="37"/>
      <c r="E40" s="34"/>
      <c r="F40" s="34"/>
      <c r="G40" s="37"/>
      <c r="H40" s="37"/>
      <c r="I40" s="34"/>
    </row>
    <row r="41" spans="1:9">
      <c r="A41" s="13"/>
      <c r="B41" s="59" t="s">
        <v>355</v>
      </c>
      <c r="C41" s="60" t="s">
        <v>314</v>
      </c>
      <c r="D41" s="64">
        <v>1.66</v>
      </c>
      <c r="E41" s="35"/>
      <c r="F41" s="35"/>
      <c r="G41" s="60" t="s">
        <v>314</v>
      </c>
      <c r="H41" s="64">
        <v>0.87</v>
      </c>
      <c r="I41" s="35"/>
    </row>
    <row r="42" spans="1:9">
      <c r="A42" s="13"/>
      <c r="B42" s="59"/>
      <c r="C42" s="60"/>
      <c r="D42" s="64"/>
      <c r="E42" s="35"/>
      <c r="F42" s="35"/>
      <c r="G42" s="60"/>
      <c r="H42" s="64"/>
      <c r="I42" s="35"/>
    </row>
    <row r="43" spans="1:9" ht="25.5" customHeight="1">
      <c r="A43" s="13"/>
      <c r="B43" s="35" t="s">
        <v>356</v>
      </c>
      <c r="C43" s="35"/>
      <c r="D43" s="35"/>
      <c r="E43" s="35"/>
      <c r="F43" s="35"/>
      <c r="G43" s="35"/>
      <c r="H43" s="35"/>
      <c r="I43" s="35"/>
    </row>
    <row r="44" spans="1:9" ht="25.5" customHeight="1">
      <c r="A44" s="13"/>
      <c r="B44" s="35" t="s">
        <v>357</v>
      </c>
      <c r="C44" s="35"/>
      <c r="D44" s="35"/>
      <c r="E44" s="35"/>
      <c r="F44" s="35"/>
      <c r="G44" s="35"/>
      <c r="H44" s="35"/>
      <c r="I44" s="35"/>
    </row>
    <row r="45" spans="1:9" ht="38.25" customHeight="1">
      <c r="A45" s="13"/>
      <c r="B45" s="35" t="s">
        <v>358</v>
      </c>
      <c r="C45" s="35"/>
      <c r="D45" s="35"/>
      <c r="E45" s="35"/>
      <c r="F45" s="35"/>
      <c r="G45" s="35"/>
      <c r="H45" s="35"/>
      <c r="I45" s="35"/>
    </row>
    <row r="46" spans="1:9" ht="25.5" customHeight="1">
      <c r="A46" s="13"/>
      <c r="B46" s="35" t="s">
        <v>359</v>
      </c>
      <c r="C46" s="35"/>
      <c r="D46" s="35"/>
      <c r="E46" s="35"/>
      <c r="F46" s="35"/>
      <c r="G46" s="35"/>
      <c r="H46" s="35"/>
      <c r="I46" s="35"/>
    </row>
    <row r="47" spans="1:9">
      <c r="A47" s="13"/>
      <c r="B47" s="27"/>
      <c r="C47" s="27"/>
      <c r="D47" s="27"/>
      <c r="E47" s="27"/>
    </row>
    <row r="48" spans="1:9">
      <c r="A48" s="13"/>
      <c r="B48" s="18"/>
      <c r="C48" s="18"/>
      <c r="D48" s="18"/>
      <c r="E48" s="18"/>
    </row>
    <row r="49" spans="1:5">
      <c r="A49" s="13"/>
      <c r="B49" s="56" t="s">
        <v>307</v>
      </c>
      <c r="C49" s="57" t="s">
        <v>360</v>
      </c>
      <c r="D49" s="57"/>
      <c r="E49" s="57"/>
    </row>
    <row r="50" spans="1:5">
      <c r="A50" s="13"/>
      <c r="B50" s="56"/>
      <c r="C50" s="57" t="s">
        <v>361</v>
      </c>
      <c r="D50" s="57"/>
      <c r="E50" s="57"/>
    </row>
    <row r="51" spans="1:5" ht="15.75" thickBot="1">
      <c r="A51" s="13"/>
      <c r="B51" s="56"/>
      <c r="C51" s="28" t="s">
        <v>362</v>
      </c>
      <c r="D51" s="28"/>
      <c r="E51" s="28"/>
    </row>
    <row r="52" spans="1:5">
      <c r="A52" s="13"/>
      <c r="B52" s="62" t="s">
        <v>363</v>
      </c>
      <c r="C52" s="74" t="s">
        <v>314</v>
      </c>
      <c r="D52" s="71">
        <v>6934.9</v>
      </c>
      <c r="E52" s="32"/>
    </row>
    <row r="53" spans="1:5">
      <c r="A53" s="13"/>
      <c r="B53" s="62"/>
      <c r="C53" s="29"/>
      <c r="D53" s="68"/>
      <c r="E53" s="34"/>
    </row>
    <row r="54" spans="1:5">
      <c r="A54" s="13"/>
      <c r="B54" s="59" t="s">
        <v>364</v>
      </c>
      <c r="C54" s="61">
        <v>1390.6</v>
      </c>
      <c r="D54" s="61"/>
      <c r="E54" s="35"/>
    </row>
    <row r="55" spans="1:5">
      <c r="A55" s="13"/>
      <c r="B55" s="59"/>
      <c r="C55" s="61"/>
      <c r="D55" s="61"/>
      <c r="E55" s="35"/>
    </row>
    <row r="56" spans="1:5">
      <c r="A56" s="13"/>
      <c r="B56" s="62" t="s">
        <v>47</v>
      </c>
      <c r="C56" s="68">
        <v>23965.599999999999</v>
      </c>
      <c r="D56" s="68"/>
      <c r="E56" s="34"/>
    </row>
    <row r="57" spans="1:5">
      <c r="A57" s="13"/>
      <c r="B57" s="62"/>
      <c r="C57" s="68"/>
      <c r="D57" s="68"/>
      <c r="E57" s="34"/>
    </row>
    <row r="58" spans="1:5">
      <c r="A58" s="13"/>
      <c r="B58" s="59" t="s">
        <v>365</v>
      </c>
      <c r="C58" s="61">
        <v>16216.7</v>
      </c>
      <c r="D58" s="61"/>
      <c r="E58" s="35"/>
    </row>
    <row r="59" spans="1:5">
      <c r="A59" s="13"/>
      <c r="B59" s="59"/>
      <c r="C59" s="61"/>
      <c r="D59" s="61"/>
      <c r="E59" s="35"/>
    </row>
    <row r="60" spans="1:5">
      <c r="A60" s="13"/>
      <c r="B60" s="62" t="s">
        <v>366</v>
      </c>
      <c r="C60" s="37">
        <v>48.3</v>
      </c>
      <c r="D60" s="37"/>
      <c r="E60" s="34"/>
    </row>
    <row r="61" spans="1:5">
      <c r="A61" s="13"/>
      <c r="B61" s="62"/>
      <c r="C61" s="37"/>
      <c r="D61" s="37"/>
      <c r="E61" s="34"/>
    </row>
    <row r="62" spans="1:5">
      <c r="A62" s="13"/>
      <c r="B62" s="45" t="s">
        <v>367</v>
      </c>
      <c r="C62" s="64" t="s">
        <v>368</v>
      </c>
      <c r="D62" s="64"/>
      <c r="E62" s="52" t="s">
        <v>369</v>
      </c>
    </row>
    <row r="63" spans="1:5">
      <c r="A63" s="13"/>
      <c r="B63" s="53" t="s">
        <v>60</v>
      </c>
      <c r="C63" s="37" t="s">
        <v>370</v>
      </c>
      <c r="D63" s="37"/>
      <c r="E63" s="21" t="s">
        <v>369</v>
      </c>
    </row>
    <row r="64" spans="1:5">
      <c r="A64" s="13"/>
      <c r="B64" s="45" t="s">
        <v>186</v>
      </c>
      <c r="C64" s="64" t="s">
        <v>371</v>
      </c>
      <c r="D64" s="64"/>
      <c r="E64" s="52" t="s">
        <v>369</v>
      </c>
    </row>
    <row r="65" spans="1:9" ht="15.75" thickBot="1">
      <c r="A65" s="13"/>
      <c r="B65" s="53" t="s">
        <v>372</v>
      </c>
      <c r="C65" s="38" t="s">
        <v>373</v>
      </c>
      <c r="D65" s="38"/>
      <c r="E65" s="21" t="s">
        <v>369</v>
      </c>
    </row>
    <row r="66" spans="1:9">
      <c r="A66" s="13"/>
      <c r="B66" s="59" t="s">
        <v>153</v>
      </c>
      <c r="C66" s="81" t="s">
        <v>314</v>
      </c>
      <c r="D66" s="63">
        <v>30154.400000000001</v>
      </c>
      <c r="E66" s="42"/>
    </row>
    <row r="67" spans="1:9" ht="15.75" thickBot="1">
      <c r="A67" s="13"/>
      <c r="B67" s="59"/>
      <c r="C67" s="82"/>
      <c r="D67" s="83"/>
      <c r="E67" s="43"/>
    </row>
    <row r="68" spans="1:9" ht="51" customHeight="1" thickTop="1">
      <c r="A68" s="13"/>
      <c r="B68" s="35" t="s">
        <v>374</v>
      </c>
      <c r="C68" s="35"/>
      <c r="D68" s="35"/>
      <c r="E68" s="35"/>
      <c r="F68" s="35"/>
      <c r="G68" s="35"/>
      <c r="H68" s="35"/>
      <c r="I68" s="35"/>
    </row>
    <row r="69" spans="1:9" ht="38.25" customHeight="1">
      <c r="A69" s="13"/>
      <c r="B69" s="35" t="s">
        <v>375</v>
      </c>
      <c r="C69" s="35"/>
      <c r="D69" s="35"/>
      <c r="E69" s="35"/>
      <c r="F69" s="35"/>
      <c r="G69" s="35"/>
      <c r="H69" s="35"/>
      <c r="I69" s="35"/>
    </row>
    <row r="70" spans="1:9" ht="38.25" customHeight="1">
      <c r="A70" s="13"/>
      <c r="B70" s="35" t="s">
        <v>376</v>
      </c>
      <c r="C70" s="35"/>
      <c r="D70" s="35"/>
      <c r="E70" s="35"/>
      <c r="F70" s="35"/>
      <c r="G70" s="35"/>
      <c r="H70" s="35"/>
      <c r="I70" s="35"/>
    </row>
    <row r="71" spans="1:9">
      <c r="A71" s="13"/>
      <c r="B71" s="27"/>
      <c r="C71" s="27"/>
      <c r="D71" s="27"/>
      <c r="E71" s="27"/>
      <c r="F71" s="27"/>
      <c r="G71" s="27"/>
      <c r="H71" s="27"/>
      <c r="I71" s="27"/>
    </row>
    <row r="72" spans="1:9">
      <c r="A72" s="13"/>
      <c r="B72" s="18"/>
      <c r="C72" s="18"/>
      <c r="D72" s="18"/>
      <c r="E72" s="18"/>
      <c r="F72" s="18"/>
      <c r="G72" s="18"/>
      <c r="H72" s="18"/>
      <c r="I72" s="18"/>
    </row>
    <row r="73" spans="1:9">
      <c r="A73" s="13"/>
      <c r="B73" s="56" t="s">
        <v>307</v>
      </c>
      <c r="C73" s="57" t="s">
        <v>377</v>
      </c>
      <c r="D73" s="57"/>
      <c r="E73" s="57"/>
      <c r="F73" s="35"/>
      <c r="G73" s="57" t="s">
        <v>310</v>
      </c>
      <c r="H73" s="57"/>
      <c r="I73" s="57"/>
    </row>
    <row r="74" spans="1:9">
      <c r="A74" s="13"/>
      <c r="B74" s="56"/>
      <c r="C74" s="57" t="s">
        <v>378</v>
      </c>
      <c r="D74" s="57"/>
      <c r="E74" s="57"/>
      <c r="F74" s="35"/>
      <c r="G74" s="57" t="s">
        <v>311</v>
      </c>
      <c r="H74" s="57"/>
      <c r="I74" s="57"/>
    </row>
    <row r="75" spans="1:9">
      <c r="A75" s="13"/>
      <c r="B75" s="56"/>
      <c r="C75" s="57" t="s">
        <v>379</v>
      </c>
      <c r="D75" s="57"/>
      <c r="E75" s="57"/>
      <c r="F75" s="35"/>
      <c r="G75" s="12"/>
      <c r="H75" s="12"/>
      <c r="I75" s="12"/>
    </row>
    <row r="76" spans="1:9" ht="15.75" thickBot="1">
      <c r="A76" s="13"/>
      <c r="B76" s="56"/>
      <c r="C76" s="28" t="s">
        <v>380</v>
      </c>
      <c r="D76" s="28"/>
      <c r="E76" s="28"/>
      <c r="F76" s="35"/>
      <c r="G76" s="84"/>
      <c r="H76" s="84"/>
      <c r="I76" s="84"/>
    </row>
    <row r="77" spans="1:9">
      <c r="A77" s="13"/>
      <c r="B77" s="62" t="s">
        <v>381</v>
      </c>
      <c r="C77" s="74" t="s">
        <v>314</v>
      </c>
      <c r="D77" s="71">
        <v>1895.2</v>
      </c>
      <c r="E77" s="32"/>
      <c r="F77" s="34"/>
      <c r="G77" s="74" t="s">
        <v>314</v>
      </c>
      <c r="H77" s="71">
        <v>1895.2</v>
      </c>
      <c r="I77" s="32"/>
    </row>
    <row r="78" spans="1:9">
      <c r="A78" s="13"/>
      <c r="B78" s="62"/>
      <c r="C78" s="29"/>
      <c r="D78" s="68"/>
      <c r="E78" s="34"/>
      <c r="F78" s="34"/>
      <c r="G78" s="29"/>
      <c r="H78" s="68"/>
      <c r="I78" s="34"/>
    </row>
    <row r="79" spans="1:9">
      <c r="A79" s="13"/>
      <c r="B79" s="59" t="s">
        <v>382</v>
      </c>
      <c r="C79" s="61">
        <v>2432.1999999999998</v>
      </c>
      <c r="D79" s="61"/>
      <c r="E79" s="35"/>
      <c r="F79" s="35"/>
      <c r="G79" s="61">
        <v>2388.6</v>
      </c>
      <c r="H79" s="61"/>
      <c r="I79" s="35"/>
    </row>
    <row r="80" spans="1:9" ht="15.75" thickBot="1">
      <c r="A80" s="13"/>
      <c r="B80" s="59"/>
      <c r="C80" s="73"/>
      <c r="D80" s="73"/>
      <c r="E80" s="70"/>
      <c r="F80" s="35"/>
      <c r="G80" s="73"/>
      <c r="H80" s="73"/>
      <c r="I80" s="70"/>
    </row>
    <row r="81" spans="1:9">
      <c r="A81" s="13"/>
      <c r="B81" s="62" t="s">
        <v>153</v>
      </c>
      <c r="C81" s="74" t="s">
        <v>314</v>
      </c>
      <c r="D81" s="71">
        <v>4327.3999999999996</v>
      </c>
      <c r="E81" s="32"/>
      <c r="F81" s="34"/>
      <c r="G81" s="74" t="s">
        <v>314</v>
      </c>
      <c r="H81" s="71">
        <v>4283.8</v>
      </c>
      <c r="I81" s="32"/>
    </row>
    <row r="82" spans="1:9" ht="15.75" thickBot="1">
      <c r="A82" s="13"/>
      <c r="B82" s="62"/>
      <c r="C82" s="75"/>
      <c r="D82" s="76"/>
      <c r="E82" s="77"/>
      <c r="F82" s="34"/>
      <c r="G82" s="75"/>
      <c r="H82" s="76"/>
      <c r="I82" s="77"/>
    </row>
    <row r="83" spans="1:9" ht="51" customHeight="1" thickTop="1">
      <c r="A83" s="13"/>
      <c r="B83" s="35" t="s">
        <v>383</v>
      </c>
      <c r="C83" s="35"/>
      <c r="D83" s="35"/>
      <c r="E83" s="35"/>
      <c r="F83" s="35"/>
      <c r="G83" s="35"/>
      <c r="H83" s="35"/>
      <c r="I83" s="35"/>
    </row>
  </sheetData>
  <mergeCells count="132">
    <mergeCell ref="B83:I83"/>
    <mergeCell ref="B7:I7"/>
    <mergeCell ref="B29:I29"/>
    <mergeCell ref="B30:I30"/>
    <mergeCell ref="B43:I43"/>
    <mergeCell ref="B44:I44"/>
    <mergeCell ref="B45:I45"/>
    <mergeCell ref="H81:H82"/>
    <mergeCell ref="I81:I82"/>
    <mergeCell ref="A1:A2"/>
    <mergeCell ref="B1:I1"/>
    <mergeCell ref="B2:I2"/>
    <mergeCell ref="B3:I3"/>
    <mergeCell ref="A4:A83"/>
    <mergeCell ref="B4:I4"/>
    <mergeCell ref="B5:I5"/>
    <mergeCell ref="B6:I6"/>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G73:I73"/>
    <mergeCell ref="G74:I74"/>
    <mergeCell ref="G75:I75"/>
    <mergeCell ref="G76:I76"/>
    <mergeCell ref="B77:B78"/>
    <mergeCell ref="C77:C78"/>
    <mergeCell ref="D77:D78"/>
    <mergeCell ref="E77:E78"/>
    <mergeCell ref="F77:F78"/>
    <mergeCell ref="G77:G78"/>
    <mergeCell ref="B73:B76"/>
    <mergeCell ref="C73:E73"/>
    <mergeCell ref="C74:E74"/>
    <mergeCell ref="C75:E75"/>
    <mergeCell ref="C76:E76"/>
    <mergeCell ref="F73:F76"/>
    <mergeCell ref="C65:D65"/>
    <mergeCell ref="B66:B67"/>
    <mergeCell ref="C66:C67"/>
    <mergeCell ref="D66:D67"/>
    <mergeCell ref="E66:E67"/>
    <mergeCell ref="B71:I71"/>
    <mergeCell ref="B68:I68"/>
    <mergeCell ref="B69:I69"/>
    <mergeCell ref="B70:I70"/>
    <mergeCell ref="B60:B61"/>
    <mergeCell ref="C60:D61"/>
    <mergeCell ref="E60:E61"/>
    <mergeCell ref="C62:D62"/>
    <mergeCell ref="C63:D63"/>
    <mergeCell ref="C64:D64"/>
    <mergeCell ref="B56:B57"/>
    <mergeCell ref="C56:D57"/>
    <mergeCell ref="E56:E57"/>
    <mergeCell ref="B58:B59"/>
    <mergeCell ref="C58:D59"/>
    <mergeCell ref="E58:E59"/>
    <mergeCell ref="B52:B53"/>
    <mergeCell ref="C52:C53"/>
    <mergeCell ref="D52:D53"/>
    <mergeCell ref="E52:E53"/>
    <mergeCell ref="B54:B55"/>
    <mergeCell ref="C54:D55"/>
    <mergeCell ref="E54:E55"/>
    <mergeCell ref="H41:H42"/>
    <mergeCell ref="I41:I42"/>
    <mergeCell ref="B47:E47"/>
    <mergeCell ref="B49:B51"/>
    <mergeCell ref="C49:E49"/>
    <mergeCell ref="C50:E50"/>
    <mergeCell ref="C51:E51"/>
    <mergeCell ref="B46:I46"/>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8.7109375" customWidth="1"/>
    <col min="4" max="4" width="26.42578125" customWidth="1"/>
    <col min="5" max="5" width="6.85546875" customWidth="1"/>
    <col min="6" max="6" width="36.5703125" customWidth="1"/>
    <col min="7" max="7" width="8.7109375" customWidth="1"/>
    <col min="8" max="8" width="26.42578125" customWidth="1"/>
    <col min="9" max="9" width="6.85546875" customWidth="1"/>
    <col min="10" max="10" width="36.5703125" customWidth="1"/>
    <col min="11" max="11" width="8.7109375" customWidth="1"/>
    <col min="12" max="12" width="22" customWidth="1"/>
    <col min="13" max="14" width="36.5703125" customWidth="1"/>
    <col min="15" max="15" width="8.7109375" customWidth="1"/>
    <col min="16" max="16" width="22.7109375" customWidth="1"/>
    <col min="17" max="17" width="6.85546875" customWidth="1"/>
  </cols>
  <sheetData>
    <row r="1" spans="1:17" ht="15" customHeight="1">
      <c r="A1" s="11" t="s">
        <v>384</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385</v>
      </c>
      <c r="B3" s="12" t="s">
        <v>7</v>
      </c>
      <c r="C3" s="12"/>
      <c r="D3" s="12"/>
      <c r="E3" s="12"/>
      <c r="F3" s="12"/>
      <c r="G3" s="12"/>
      <c r="H3" s="12"/>
      <c r="I3" s="12"/>
      <c r="J3" s="12"/>
      <c r="K3" s="12"/>
      <c r="L3" s="12"/>
      <c r="M3" s="12"/>
      <c r="N3" s="12"/>
      <c r="O3" s="12"/>
      <c r="P3" s="12"/>
      <c r="Q3" s="12"/>
    </row>
    <row r="4" spans="1:17" ht="15" customHeight="1">
      <c r="A4" s="13" t="s">
        <v>384</v>
      </c>
      <c r="B4" s="12" t="s">
        <v>7</v>
      </c>
      <c r="C4" s="12"/>
      <c r="D4" s="12"/>
      <c r="E4" s="12"/>
      <c r="F4" s="12"/>
      <c r="G4" s="12"/>
      <c r="H4" s="12"/>
      <c r="I4" s="12"/>
      <c r="J4" s="12"/>
      <c r="K4" s="12"/>
      <c r="L4" s="12"/>
      <c r="M4" s="12"/>
      <c r="N4" s="12"/>
      <c r="O4" s="12"/>
      <c r="P4" s="12"/>
      <c r="Q4" s="12"/>
    </row>
    <row r="5" spans="1:17">
      <c r="A5" s="13"/>
      <c r="B5" s="46" t="s">
        <v>386</v>
      </c>
      <c r="C5" s="46"/>
      <c r="D5" s="46"/>
      <c r="E5" s="46"/>
      <c r="F5" s="46"/>
      <c r="G5" s="46"/>
      <c r="H5" s="46"/>
      <c r="I5" s="46"/>
      <c r="J5" s="46"/>
      <c r="K5" s="46"/>
      <c r="L5" s="46"/>
      <c r="M5" s="46"/>
      <c r="N5" s="46"/>
      <c r="O5" s="46"/>
      <c r="P5" s="46"/>
      <c r="Q5" s="46"/>
    </row>
    <row r="6" spans="1:17" ht="25.5" customHeight="1">
      <c r="A6" s="13"/>
      <c r="B6" s="35" t="s">
        <v>387</v>
      </c>
      <c r="C6" s="35"/>
      <c r="D6" s="35"/>
      <c r="E6" s="35"/>
      <c r="F6" s="35"/>
      <c r="G6" s="35"/>
      <c r="H6" s="35"/>
      <c r="I6" s="35"/>
      <c r="J6" s="35"/>
      <c r="K6" s="35"/>
      <c r="L6" s="35"/>
      <c r="M6" s="35"/>
      <c r="N6" s="35"/>
      <c r="O6" s="35"/>
      <c r="P6" s="35"/>
      <c r="Q6" s="35"/>
    </row>
    <row r="7" spans="1:17">
      <c r="A7" s="13"/>
      <c r="B7" s="27"/>
      <c r="C7" s="27"/>
      <c r="D7" s="27"/>
      <c r="E7" s="27"/>
      <c r="F7" s="27"/>
      <c r="G7" s="27"/>
      <c r="H7" s="27"/>
      <c r="I7" s="27"/>
      <c r="J7" s="27"/>
      <c r="K7" s="27"/>
      <c r="L7" s="27"/>
      <c r="M7" s="27"/>
      <c r="N7" s="27"/>
      <c r="O7" s="27"/>
      <c r="P7" s="27"/>
      <c r="Q7" s="27"/>
    </row>
    <row r="8" spans="1:17">
      <c r="A8" s="13"/>
      <c r="B8" s="18"/>
      <c r="C8" s="18"/>
      <c r="D8" s="18"/>
      <c r="E8" s="18"/>
      <c r="F8" s="18"/>
      <c r="G8" s="18"/>
      <c r="H8" s="18"/>
      <c r="I8" s="18"/>
      <c r="J8" s="18"/>
      <c r="K8" s="18"/>
      <c r="L8" s="18"/>
      <c r="M8" s="18"/>
      <c r="N8" s="18"/>
      <c r="O8" s="18"/>
      <c r="P8" s="18"/>
      <c r="Q8" s="18"/>
    </row>
    <row r="9" spans="1:17" ht="15.75" thickBot="1">
      <c r="A9" s="13"/>
      <c r="B9" s="16"/>
      <c r="C9" s="55">
        <v>41639</v>
      </c>
      <c r="D9" s="55"/>
      <c r="E9" s="55"/>
      <c r="F9" s="55"/>
      <c r="G9" s="55"/>
      <c r="H9" s="55"/>
      <c r="I9" s="55"/>
      <c r="J9" s="16"/>
      <c r="K9" s="55">
        <v>41274</v>
      </c>
      <c r="L9" s="55"/>
      <c r="M9" s="55"/>
      <c r="N9" s="55"/>
      <c r="O9" s="55"/>
      <c r="P9" s="55"/>
      <c r="Q9" s="55"/>
    </row>
    <row r="10" spans="1:17">
      <c r="A10" s="13"/>
      <c r="B10" s="56" t="s">
        <v>307</v>
      </c>
      <c r="C10" s="58" t="s">
        <v>388</v>
      </c>
      <c r="D10" s="58"/>
      <c r="E10" s="58"/>
      <c r="F10" s="42"/>
      <c r="G10" s="58" t="s">
        <v>391</v>
      </c>
      <c r="H10" s="58"/>
      <c r="I10" s="58"/>
      <c r="J10" s="35"/>
      <c r="K10" s="58" t="s">
        <v>388</v>
      </c>
      <c r="L10" s="58"/>
      <c r="M10" s="58"/>
      <c r="N10" s="42"/>
      <c r="O10" s="58" t="s">
        <v>391</v>
      </c>
      <c r="P10" s="58"/>
      <c r="Q10" s="58"/>
    </row>
    <row r="11" spans="1:17">
      <c r="A11" s="13"/>
      <c r="B11" s="56"/>
      <c r="C11" s="57" t="s">
        <v>389</v>
      </c>
      <c r="D11" s="57"/>
      <c r="E11" s="57"/>
      <c r="F11" s="35"/>
      <c r="G11" s="57" t="s">
        <v>392</v>
      </c>
      <c r="H11" s="57"/>
      <c r="I11" s="57"/>
      <c r="J11" s="35"/>
      <c r="K11" s="57" t="s">
        <v>389</v>
      </c>
      <c r="L11" s="57"/>
      <c r="M11" s="57"/>
      <c r="N11" s="35"/>
      <c r="O11" s="57" t="s">
        <v>392</v>
      </c>
      <c r="P11" s="57"/>
      <c r="Q11" s="57"/>
    </row>
    <row r="12" spans="1:17" ht="15.75" thickBot="1">
      <c r="A12" s="13"/>
      <c r="B12" s="56"/>
      <c r="C12" s="28" t="s">
        <v>390</v>
      </c>
      <c r="D12" s="28"/>
      <c r="E12" s="28"/>
      <c r="F12" s="35"/>
      <c r="G12" s="28" t="s">
        <v>393</v>
      </c>
      <c r="H12" s="28"/>
      <c r="I12" s="28"/>
      <c r="J12" s="35"/>
      <c r="K12" s="28" t="s">
        <v>390</v>
      </c>
      <c r="L12" s="28"/>
      <c r="M12" s="28"/>
      <c r="N12" s="35"/>
      <c r="O12" s="28" t="s">
        <v>393</v>
      </c>
      <c r="P12" s="28"/>
      <c r="Q12" s="28"/>
    </row>
    <row r="13" spans="1:17">
      <c r="A13" s="13"/>
      <c r="B13" s="87" t="s">
        <v>394</v>
      </c>
      <c r="C13" s="74" t="s">
        <v>314</v>
      </c>
      <c r="D13" s="30" t="s">
        <v>316</v>
      </c>
      <c r="E13" s="32"/>
      <c r="F13" s="34"/>
      <c r="G13" s="74" t="s">
        <v>314</v>
      </c>
      <c r="H13" s="30" t="s">
        <v>316</v>
      </c>
      <c r="I13" s="32"/>
      <c r="J13" s="34"/>
      <c r="K13" s="74" t="s">
        <v>314</v>
      </c>
      <c r="L13" s="30">
        <v>3.7</v>
      </c>
      <c r="M13" s="32"/>
      <c r="N13" s="34"/>
      <c r="O13" s="74" t="s">
        <v>314</v>
      </c>
      <c r="P13" s="30" t="s">
        <v>395</v>
      </c>
      <c r="Q13" s="74" t="s">
        <v>369</v>
      </c>
    </row>
    <row r="14" spans="1:17">
      <c r="A14" s="13"/>
      <c r="B14" s="87"/>
      <c r="C14" s="29"/>
      <c r="D14" s="37"/>
      <c r="E14" s="34"/>
      <c r="F14" s="34"/>
      <c r="G14" s="29"/>
      <c r="H14" s="37"/>
      <c r="I14" s="34"/>
      <c r="J14" s="34"/>
      <c r="K14" s="29"/>
      <c r="L14" s="37"/>
      <c r="M14" s="34"/>
      <c r="N14" s="34"/>
      <c r="O14" s="29"/>
      <c r="P14" s="37"/>
      <c r="Q14" s="29"/>
    </row>
    <row r="15" spans="1:17">
      <c r="A15" s="13"/>
      <c r="B15" s="44" t="s">
        <v>396</v>
      </c>
      <c r="C15" s="35"/>
      <c r="D15" s="35"/>
      <c r="E15" s="35"/>
      <c r="F15" s="16"/>
      <c r="G15" s="35"/>
      <c r="H15" s="35"/>
      <c r="I15" s="35"/>
      <c r="J15" s="16"/>
      <c r="K15" s="35"/>
      <c r="L15" s="35"/>
      <c r="M15" s="35"/>
      <c r="N15" s="16"/>
      <c r="O15" s="35"/>
      <c r="P15" s="35"/>
      <c r="Q15" s="35"/>
    </row>
    <row r="16" spans="1:17">
      <c r="A16" s="13"/>
      <c r="B16" s="80" t="s">
        <v>397</v>
      </c>
      <c r="C16" s="37">
        <v>18.3</v>
      </c>
      <c r="D16" s="37"/>
      <c r="E16" s="34"/>
      <c r="F16" s="34"/>
      <c r="G16" s="37" t="s">
        <v>316</v>
      </c>
      <c r="H16" s="37"/>
      <c r="I16" s="34"/>
      <c r="J16" s="34"/>
      <c r="K16" s="37" t="s">
        <v>316</v>
      </c>
      <c r="L16" s="37"/>
      <c r="M16" s="34"/>
      <c r="N16" s="34"/>
      <c r="O16" s="37" t="s">
        <v>316</v>
      </c>
      <c r="P16" s="37"/>
      <c r="Q16" s="34"/>
    </row>
    <row r="17" spans="1:17">
      <c r="A17" s="13"/>
      <c r="B17" s="80"/>
      <c r="C17" s="37"/>
      <c r="D17" s="37"/>
      <c r="E17" s="34"/>
      <c r="F17" s="34"/>
      <c r="G17" s="37"/>
      <c r="H17" s="37"/>
      <c r="I17" s="34"/>
      <c r="J17" s="34"/>
      <c r="K17" s="37"/>
      <c r="L17" s="37"/>
      <c r="M17" s="34"/>
      <c r="N17" s="34"/>
      <c r="O17" s="37"/>
      <c r="P17" s="37"/>
      <c r="Q17" s="34"/>
    </row>
    <row r="18" spans="1:17">
      <c r="A18" s="13"/>
      <c r="B18" s="88" t="s">
        <v>398</v>
      </c>
      <c r="C18" s="64">
        <v>11.4</v>
      </c>
      <c r="D18" s="64"/>
      <c r="E18" s="35"/>
      <c r="F18" s="35"/>
      <c r="G18" s="64" t="s">
        <v>316</v>
      </c>
      <c r="H18" s="64"/>
      <c r="I18" s="35"/>
      <c r="J18" s="35"/>
      <c r="K18" s="64" t="s">
        <v>316</v>
      </c>
      <c r="L18" s="64"/>
      <c r="M18" s="35"/>
      <c r="N18" s="35"/>
      <c r="O18" s="64" t="s">
        <v>316</v>
      </c>
      <c r="P18" s="64"/>
      <c r="Q18" s="35"/>
    </row>
    <row r="19" spans="1:17">
      <c r="A19" s="13"/>
      <c r="B19" s="88"/>
      <c r="C19" s="64"/>
      <c r="D19" s="64"/>
      <c r="E19" s="35"/>
      <c r="F19" s="35"/>
      <c r="G19" s="64"/>
      <c r="H19" s="64"/>
      <c r="I19" s="35"/>
      <c r="J19" s="35"/>
      <c r="K19" s="64"/>
      <c r="L19" s="64"/>
      <c r="M19" s="35"/>
      <c r="N19" s="35"/>
      <c r="O19" s="64"/>
      <c r="P19" s="64"/>
      <c r="Q19" s="35"/>
    </row>
    <row r="20" spans="1:17">
      <c r="A20" s="13"/>
      <c r="B20" s="80" t="s">
        <v>399</v>
      </c>
      <c r="C20" s="37">
        <v>22.1</v>
      </c>
      <c r="D20" s="37"/>
      <c r="E20" s="34"/>
      <c r="F20" s="34"/>
      <c r="G20" s="37" t="s">
        <v>316</v>
      </c>
      <c r="H20" s="37"/>
      <c r="I20" s="34"/>
      <c r="J20" s="34"/>
      <c r="K20" s="37" t="s">
        <v>316</v>
      </c>
      <c r="L20" s="37"/>
      <c r="M20" s="34"/>
      <c r="N20" s="34"/>
      <c r="O20" s="37" t="s">
        <v>316</v>
      </c>
      <c r="P20" s="37"/>
      <c r="Q20" s="34"/>
    </row>
    <row r="21" spans="1:17">
      <c r="A21" s="13"/>
      <c r="B21" s="80"/>
      <c r="C21" s="37"/>
      <c r="D21" s="37"/>
      <c r="E21" s="34"/>
      <c r="F21" s="34"/>
      <c r="G21" s="37"/>
      <c r="H21" s="37"/>
      <c r="I21" s="34"/>
      <c r="J21" s="34"/>
      <c r="K21" s="37"/>
      <c r="L21" s="37"/>
      <c r="M21" s="34"/>
      <c r="N21" s="34"/>
      <c r="O21" s="37"/>
      <c r="P21" s="37"/>
      <c r="Q21" s="34"/>
    </row>
    <row r="22" spans="1:17">
      <c r="A22" s="13"/>
      <c r="B22" s="89" t="s">
        <v>400</v>
      </c>
      <c r="C22" s="64">
        <v>0.5</v>
      </c>
      <c r="D22" s="64"/>
      <c r="E22" s="35"/>
      <c r="F22" s="35"/>
      <c r="G22" s="64" t="s">
        <v>401</v>
      </c>
      <c r="H22" s="64"/>
      <c r="I22" s="60" t="s">
        <v>369</v>
      </c>
      <c r="J22" s="35"/>
      <c r="K22" s="64" t="s">
        <v>316</v>
      </c>
      <c r="L22" s="64"/>
      <c r="M22" s="35"/>
      <c r="N22" s="35"/>
      <c r="O22" s="64" t="s">
        <v>316</v>
      </c>
      <c r="P22" s="64"/>
      <c r="Q22" s="35"/>
    </row>
    <row r="23" spans="1:17" ht="15.75" thickBot="1">
      <c r="A23" s="13"/>
      <c r="B23" s="89"/>
      <c r="C23" s="69"/>
      <c r="D23" s="69"/>
      <c r="E23" s="70"/>
      <c r="F23" s="35"/>
      <c r="G23" s="69"/>
      <c r="H23" s="69"/>
      <c r="I23" s="90"/>
      <c r="J23" s="35"/>
      <c r="K23" s="69"/>
      <c r="L23" s="69"/>
      <c r="M23" s="70"/>
      <c r="N23" s="35"/>
      <c r="O23" s="69"/>
      <c r="P23" s="69"/>
      <c r="Q23" s="70"/>
    </row>
    <row r="24" spans="1:17">
      <c r="A24" s="13"/>
      <c r="B24" s="87" t="s">
        <v>402</v>
      </c>
      <c r="C24" s="74" t="s">
        <v>314</v>
      </c>
      <c r="D24" s="30">
        <v>52.3</v>
      </c>
      <c r="E24" s="32"/>
      <c r="F24" s="34"/>
      <c r="G24" s="74" t="s">
        <v>314</v>
      </c>
      <c r="H24" s="30" t="s">
        <v>401</v>
      </c>
      <c r="I24" s="74" t="s">
        <v>369</v>
      </c>
      <c r="J24" s="34"/>
      <c r="K24" s="74" t="s">
        <v>314</v>
      </c>
      <c r="L24" s="30">
        <v>3.7</v>
      </c>
      <c r="M24" s="32"/>
      <c r="N24" s="34"/>
      <c r="O24" s="74" t="s">
        <v>314</v>
      </c>
      <c r="P24" s="30" t="s">
        <v>395</v>
      </c>
      <c r="Q24" s="74" t="s">
        <v>369</v>
      </c>
    </row>
    <row r="25" spans="1:17">
      <c r="A25" s="13"/>
      <c r="B25" s="87"/>
      <c r="C25" s="91"/>
      <c r="D25" s="31"/>
      <c r="E25" s="33"/>
      <c r="F25" s="34"/>
      <c r="G25" s="91"/>
      <c r="H25" s="31"/>
      <c r="I25" s="91"/>
      <c r="J25" s="34"/>
      <c r="K25" s="91"/>
      <c r="L25" s="31"/>
      <c r="M25" s="33"/>
      <c r="N25" s="34"/>
      <c r="O25" s="91"/>
      <c r="P25" s="31"/>
      <c r="Q25" s="91"/>
    </row>
    <row r="26" spans="1:17">
      <c r="A26" s="13"/>
      <c r="B26" s="16"/>
      <c r="C26" s="35"/>
      <c r="D26" s="35"/>
      <c r="E26" s="35"/>
      <c r="F26" s="16"/>
      <c r="G26" s="35"/>
      <c r="H26" s="35"/>
      <c r="I26" s="35"/>
      <c r="J26" s="16"/>
      <c r="K26" s="35"/>
      <c r="L26" s="35"/>
      <c r="M26" s="35"/>
      <c r="N26" s="16"/>
      <c r="O26" s="35"/>
      <c r="P26" s="35"/>
      <c r="Q26" s="35"/>
    </row>
    <row r="27" spans="1:17">
      <c r="A27" s="13"/>
      <c r="B27" s="87" t="s">
        <v>403</v>
      </c>
      <c r="C27" s="29" t="s">
        <v>314</v>
      </c>
      <c r="D27" s="37" t="s">
        <v>316</v>
      </c>
      <c r="E27" s="34"/>
      <c r="F27" s="34"/>
      <c r="G27" s="29" t="s">
        <v>314</v>
      </c>
      <c r="H27" s="37" t="s">
        <v>316</v>
      </c>
      <c r="I27" s="34"/>
      <c r="J27" s="34"/>
      <c r="K27" s="29" t="s">
        <v>314</v>
      </c>
      <c r="L27" s="37">
        <v>0.5</v>
      </c>
      <c r="M27" s="34"/>
      <c r="N27" s="34"/>
      <c r="O27" s="29" t="s">
        <v>314</v>
      </c>
      <c r="P27" s="37" t="s">
        <v>404</v>
      </c>
      <c r="Q27" s="29" t="s">
        <v>369</v>
      </c>
    </row>
    <row r="28" spans="1:17">
      <c r="A28" s="13"/>
      <c r="B28" s="87"/>
      <c r="C28" s="29"/>
      <c r="D28" s="37"/>
      <c r="E28" s="34"/>
      <c r="F28" s="34"/>
      <c r="G28" s="29"/>
      <c r="H28" s="37"/>
      <c r="I28" s="34"/>
      <c r="J28" s="34"/>
      <c r="K28" s="29"/>
      <c r="L28" s="37"/>
      <c r="M28" s="34"/>
      <c r="N28" s="34"/>
      <c r="O28" s="29"/>
      <c r="P28" s="37"/>
      <c r="Q28" s="29"/>
    </row>
    <row r="29" spans="1:17">
      <c r="A29" s="13"/>
      <c r="B29" s="89" t="s">
        <v>405</v>
      </c>
      <c r="C29" s="64">
        <v>3.5</v>
      </c>
      <c r="D29" s="64"/>
      <c r="E29" s="35"/>
      <c r="F29" s="35"/>
      <c r="G29" s="64" t="s">
        <v>316</v>
      </c>
      <c r="H29" s="64"/>
      <c r="I29" s="35"/>
      <c r="J29" s="35"/>
      <c r="K29" s="64">
        <v>14.3</v>
      </c>
      <c r="L29" s="64"/>
      <c r="M29" s="35"/>
      <c r="N29" s="35"/>
      <c r="O29" s="64" t="s">
        <v>316</v>
      </c>
      <c r="P29" s="64"/>
      <c r="Q29" s="35"/>
    </row>
    <row r="30" spans="1:17" ht="15.75" thickBot="1">
      <c r="A30" s="13"/>
      <c r="B30" s="89"/>
      <c r="C30" s="69"/>
      <c r="D30" s="69"/>
      <c r="E30" s="70"/>
      <c r="F30" s="35"/>
      <c r="G30" s="69"/>
      <c r="H30" s="69"/>
      <c r="I30" s="70"/>
      <c r="J30" s="35"/>
      <c r="K30" s="69"/>
      <c r="L30" s="69"/>
      <c r="M30" s="70"/>
      <c r="N30" s="35"/>
      <c r="O30" s="69"/>
      <c r="P30" s="69"/>
      <c r="Q30" s="70"/>
    </row>
    <row r="31" spans="1:17">
      <c r="A31" s="13"/>
      <c r="B31" s="87" t="s">
        <v>406</v>
      </c>
      <c r="C31" s="74" t="s">
        <v>314</v>
      </c>
      <c r="D31" s="30">
        <v>3.5</v>
      </c>
      <c r="E31" s="32"/>
      <c r="F31" s="34"/>
      <c r="G31" s="74" t="s">
        <v>314</v>
      </c>
      <c r="H31" s="30" t="s">
        <v>316</v>
      </c>
      <c r="I31" s="32"/>
      <c r="J31" s="34"/>
      <c r="K31" s="74" t="s">
        <v>314</v>
      </c>
      <c r="L31" s="30">
        <v>14.8</v>
      </c>
      <c r="M31" s="32"/>
      <c r="N31" s="34"/>
      <c r="O31" s="74" t="s">
        <v>314</v>
      </c>
      <c r="P31" s="30" t="s">
        <v>404</v>
      </c>
      <c r="Q31" s="74" t="s">
        <v>369</v>
      </c>
    </row>
    <row r="32" spans="1:17">
      <c r="A32" s="13"/>
      <c r="B32" s="87"/>
      <c r="C32" s="91"/>
      <c r="D32" s="31"/>
      <c r="E32" s="33"/>
      <c r="F32" s="34"/>
      <c r="G32" s="91"/>
      <c r="H32" s="31"/>
      <c r="I32" s="33"/>
      <c r="J32" s="34"/>
      <c r="K32" s="91"/>
      <c r="L32" s="31"/>
      <c r="M32" s="33"/>
      <c r="N32" s="34"/>
      <c r="O32" s="91"/>
      <c r="P32" s="31"/>
      <c r="Q32" s="91"/>
    </row>
    <row r="33" spans="1:17" ht="15.75" thickBot="1">
      <c r="A33" s="13"/>
      <c r="B33" s="16"/>
      <c r="C33" s="70"/>
      <c r="D33" s="70"/>
      <c r="E33" s="70"/>
      <c r="F33" s="16"/>
      <c r="G33" s="70"/>
      <c r="H33" s="70"/>
      <c r="I33" s="70"/>
      <c r="J33" s="16"/>
      <c r="K33" s="70"/>
      <c r="L33" s="70"/>
      <c r="M33" s="70"/>
      <c r="N33" s="16"/>
      <c r="O33" s="70"/>
      <c r="P33" s="70"/>
      <c r="Q33" s="70"/>
    </row>
    <row r="34" spans="1:17">
      <c r="A34" s="13"/>
      <c r="B34" s="87" t="s">
        <v>407</v>
      </c>
      <c r="C34" s="74" t="s">
        <v>314</v>
      </c>
      <c r="D34" s="30">
        <v>55.8</v>
      </c>
      <c r="E34" s="32"/>
      <c r="F34" s="34"/>
      <c r="G34" s="74" t="s">
        <v>314</v>
      </c>
      <c r="H34" s="30" t="s">
        <v>401</v>
      </c>
      <c r="I34" s="74" t="s">
        <v>369</v>
      </c>
      <c r="J34" s="34"/>
      <c r="K34" s="74" t="s">
        <v>314</v>
      </c>
      <c r="L34" s="30">
        <v>18.5</v>
      </c>
      <c r="M34" s="32"/>
      <c r="N34" s="34"/>
      <c r="O34" s="74" t="s">
        <v>314</v>
      </c>
      <c r="P34" s="30" t="s">
        <v>408</v>
      </c>
      <c r="Q34" s="74" t="s">
        <v>369</v>
      </c>
    </row>
    <row r="35" spans="1:17" ht="15.75" thickBot="1">
      <c r="A35" s="13"/>
      <c r="B35" s="87"/>
      <c r="C35" s="75"/>
      <c r="D35" s="92"/>
      <c r="E35" s="77"/>
      <c r="F35" s="34"/>
      <c r="G35" s="75"/>
      <c r="H35" s="92"/>
      <c r="I35" s="75"/>
      <c r="J35" s="34"/>
      <c r="K35" s="75"/>
      <c r="L35" s="92"/>
      <c r="M35" s="77"/>
      <c r="N35" s="34"/>
      <c r="O35" s="75"/>
      <c r="P35" s="92"/>
      <c r="Q35" s="75"/>
    </row>
    <row r="36" spans="1:17" ht="15.75" thickTop="1">
      <c r="A36" s="13"/>
      <c r="B36" s="97" t="s">
        <v>409</v>
      </c>
      <c r="C36" s="97"/>
      <c r="D36" s="97"/>
      <c r="E36" s="97"/>
      <c r="F36" s="97"/>
      <c r="G36" s="97"/>
      <c r="H36" s="97"/>
      <c r="I36" s="97"/>
      <c r="J36" s="97"/>
      <c r="K36" s="97"/>
      <c r="L36" s="97"/>
      <c r="M36" s="97"/>
      <c r="N36" s="97"/>
      <c r="O36" s="97"/>
      <c r="P36" s="97"/>
      <c r="Q36" s="97"/>
    </row>
    <row r="37" spans="1:17" ht="25.5" customHeight="1">
      <c r="A37" s="13"/>
      <c r="B37" s="47" t="s">
        <v>410</v>
      </c>
      <c r="C37" s="47"/>
      <c r="D37" s="47"/>
      <c r="E37" s="47"/>
      <c r="F37" s="47"/>
      <c r="G37" s="47"/>
      <c r="H37" s="47"/>
      <c r="I37" s="47"/>
      <c r="J37" s="47"/>
      <c r="K37" s="47"/>
      <c r="L37" s="47"/>
      <c r="M37" s="47"/>
      <c r="N37" s="47"/>
      <c r="O37" s="47"/>
      <c r="P37" s="47"/>
      <c r="Q37" s="47"/>
    </row>
    <row r="38" spans="1:17" ht="25.5" customHeight="1">
      <c r="A38" s="13"/>
      <c r="B38" s="35" t="s">
        <v>411</v>
      </c>
      <c r="C38" s="35"/>
      <c r="D38" s="35"/>
      <c r="E38" s="35"/>
      <c r="F38" s="35"/>
      <c r="G38" s="35"/>
      <c r="H38" s="35"/>
      <c r="I38" s="35"/>
      <c r="J38" s="35"/>
      <c r="K38" s="35"/>
      <c r="L38" s="35"/>
      <c r="M38" s="35"/>
      <c r="N38" s="35"/>
      <c r="O38" s="35"/>
      <c r="P38" s="35"/>
      <c r="Q38" s="35"/>
    </row>
    <row r="39" spans="1:17" ht="51" customHeight="1">
      <c r="A39" s="13"/>
      <c r="B39" s="47" t="s">
        <v>412</v>
      </c>
      <c r="C39" s="47"/>
      <c r="D39" s="47"/>
      <c r="E39" s="47"/>
      <c r="F39" s="47"/>
      <c r="G39" s="47"/>
      <c r="H39" s="47"/>
      <c r="I39" s="47"/>
      <c r="J39" s="47"/>
      <c r="K39" s="47"/>
      <c r="L39" s="47"/>
      <c r="M39" s="47"/>
      <c r="N39" s="47"/>
      <c r="O39" s="47"/>
      <c r="P39" s="47"/>
      <c r="Q39" s="47"/>
    </row>
    <row r="40" spans="1:17" ht="25.5" customHeight="1">
      <c r="A40" s="13"/>
      <c r="B40" s="47" t="s">
        <v>413</v>
      </c>
      <c r="C40" s="47"/>
      <c r="D40" s="47"/>
      <c r="E40" s="47"/>
      <c r="F40" s="47"/>
      <c r="G40" s="47"/>
      <c r="H40" s="47"/>
      <c r="I40" s="47"/>
      <c r="J40" s="47"/>
      <c r="K40" s="47"/>
      <c r="L40" s="47"/>
      <c r="M40" s="47"/>
      <c r="N40" s="47"/>
      <c r="O40" s="47"/>
      <c r="P40" s="47"/>
      <c r="Q40" s="47"/>
    </row>
    <row r="41" spans="1:17" ht="25.5" customHeight="1">
      <c r="A41" s="13"/>
      <c r="B41" s="35" t="s">
        <v>414</v>
      </c>
      <c r="C41" s="35"/>
      <c r="D41" s="35"/>
      <c r="E41" s="35"/>
      <c r="F41" s="35"/>
      <c r="G41" s="35"/>
      <c r="H41" s="35"/>
      <c r="I41" s="35"/>
      <c r="J41" s="35"/>
      <c r="K41" s="35"/>
      <c r="L41" s="35"/>
      <c r="M41" s="35"/>
      <c r="N41" s="35"/>
      <c r="O41" s="35"/>
      <c r="P41" s="35"/>
      <c r="Q41" s="35"/>
    </row>
    <row r="42" spans="1:17" ht="38.25" customHeight="1">
      <c r="A42" s="13"/>
      <c r="B42" s="47" t="s">
        <v>415</v>
      </c>
      <c r="C42" s="47"/>
      <c r="D42" s="47"/>
      <c r="E42" s="47"/>
      <c r="F42" s="47"/>
      <c r="G42" s="47"/>
      <c r="H42" s="47"/>
      <c r="I42" s="47"/>
      <c r="J42" s="47"/>
      <c r="K42" s="47"/>
      <c r="L42" s="47"/>
      <c r="M42" s="47"/>
      <c r="N42" s="47"/>
      <c r="O42" s="47"/>
      <c r="P42" s="47"/>
      <c r="Q42" s="47"/>
    </row>
    <row r="43" spans="1:17" ht="25.5" customHeight="1">
      <c r="A43" s="13"/>
      <c r="B43" s="35" t="s">
        <v>416</v>
      </c>
      <c r="C43" s="35"/>
      <c r="D43" s="35"/>
      <c r="E43" s="35"/>
      <c r="F43" s="35"/>
      <c r="G43" s="35"/>
      <c r="H43" s="35"/>
      <c r="I43" s="35"/>
      <c r="J43" s="35"/>
      <c r="K43" s="35"/>
      <c r="L43" s="35"/>
      <c r="M43" s="35"/>
      <c r="N43" s="35"/>
      <c r="O43" s="35"/>
      <c r="P43" s="35"/>
      <c r="Q43" s="35"/>
    </row>
    <row r="44" spans="1:17">
      <c r="A44" s="13"/>
      <c r="B44" s="35" t="s">
        <v>417</v>
      </c>
      <c r="C44" s="35"/>
      <c r="D44" s="35"/>
      <c r="E44" s="35"/>
      <c r="F44" s="35"/>
      <c r="G44" s="35"/>
      <c r="H44" s="35"/>
      <c r="I44" s="35"/>
      <c r="J44" s="35"/>
      <c r="K44" s="35"/>
      <c r="L44" s="35"/>
      <c r="M44" s="35"/>
      <c r="N44" s="35"/>
      <c r="O44" s="35"/>
      <c r="P44" s="35"/>
      <c r="Q44" s="35"/>
    </row>
    <row r="45" spans="1:17" ht="25.5" customHeight="1">
      <c r="A45" s="13"/>
      <c r="B45" s="47" t="s">
        <v>418</v>
      </c>
      <c r="C45" s="47"/>
      <c r="D45" s="47"/>
      <c r="E45" s="47"/>
      <c r="F45" s="47"/>
      <c r="G45" s="47"/>
      <c r="H45" s="47"/>
      <c r="I45" s="47"/>
      <c r="J45" s="47"/>
      <c r="K45" s="47"/>
      <c r="L45" s="47"/>
      <c r="M45" s="47"/>
      <c r="N45" s="47"/>
      <c r="O45" s="47"/>
      <c r="P45" s="47"/>
      <c r="Q45" s="47"/>
    </row>
    <row r="46" spans="1:17" ht="25.5" customHeight="1">
      <c r="A46" s="13"/>
      <c r="B46" s="35" t="s">
        <v>419</v>
      </c>
      <c r="C46" s="35"/>
      <c r="D46" s="35"/>
      <c r="E46" s="35"/>
      <c r="F46" s="35"/>
      <c r="G46" s="35"/>
      <c r="H46" s="35"/>
      <c r="I46" s="35"/>
      <c r="J46" s="35"/>
      <c r="K46" s="35"/>
      <c r="L46" s="35"/>
      <c r="M46" s="35"/>
      <c r="N46" s="35"/>
      <c r="O46" s="35"/>
      <c r="P46" s="35"/>
      <c r="Q46" s="35"/>
    </row>
    <row r="47" spans="1:17" ht="25.5" customHeight="1">
      <c r="A47" s="13"/>
      <c r="B47" s="47" t="s">
        <v>420</v>
      </c>
      <c r="C47" s="47"/>
      <c r="D47" s="47"/>
      <c r="E47" s="47"/>
      <c r="F47" s="47"/>
      <c r="G47" s="47"/>
      <c r="H47" s="47"/>
      <c r="I47" s="47"/>
      <c r="J47" s="47"/>
      <c r="K47" s="47"/>
      <c r="L47" s="47"/>
      <c r="M47" s="47"/>
      <c r="N47" s="47"/>
      <c r="O47" s="47"/>
      <c r="P47" s="47"/>
      <c r="Q47" s="47"/>
    </row>
    <row r="48" spans="1:17" ht="38.25" customHeight="1">
      <c r="A48" s="13"/>
      <c r="B48" s="47" t="s">
        <v>421</v>
      </c>
      <c r="C48" s="47"/>
      <c r="D48" s="47"/>
      <c r="E48" s="47"/>
      <c r="F48" s="47"/>
      <c r="G48" s="47"/>
      <c r="H48" s="47"/>
      <c r="I48" s="47"/>
      <c r="J48" s="47"/>
      <c r="K48" s="47"/>
      <c r="L48" s="47"/>
      <c r="M48" s="47"/>
      <c r="N48" s="47"/>
      <c r="O48" s="47"/>
      <c r="P48" s="47"/>
      <c r="Q48" s="47"/>
    </row>
    <row r="49" spans="1:9">
      <c r="A49" s="13"/>
      <c r="B49" s="27"/>
      <c r="C49" s="27"/>
      <c r="D49" s="27"/>
      <c r="E49" s="27"/>
      <c r="F49" s="27"/>
      <c r="G49" s="27"/>
      <c r="H49" s="27"/>
      <c r="I49" s="27"/>
    </row>
    <row r="50" spans="1:9">
      <c r="A50" s="13"/>
      <c r="B50" s="18"/>
      <c r="C50" s="18"/>
      <c r="D50" s="18"/>
      <c r="E50" s="18"/>
      <c r="F50" s="18"/>
      <c r="G50" s="18"/>
      <c r="H50" s="18"/>
      <c r="I50" s="18"/>
    </row>
    <row r="51" spans="1:9">
      <c r="A51" s="13"/>
      <c r="B51" s="16"/>
      <c r="C51" s="57" t="s">
        <v>422</v>
      </c>
      <c r="D51" s="57"/>
      <c r="E51" s="57"/>
      <c r="F51" s="57"/>
      <c r="G51" s="57"/>
      <c r="H51" s="57"/>
      <c r="I51" s="57"/>
    </row>
    <row r="52" spans="1:9" ht="15.75" thickBot="1">
      <c r="A52" s="13"/>
      <c r="B52" s="50" t="s">
        <v>307</v>
      </c>
      <c r="C52" s="28">
        <v>2013</v>
      </c>
      <c r="D52" s="28"/>
      <c r="E52" s="28"/>
      <c r="F52" s="16"/>
      <c r="G52" s="28">
        <v>2012</v>
      </c>
      <c r="H52" s="28"/>
      <c r="I52" s="28"/>
    </row>
    <row r="53" spans="1:9">
      <c r="A53" s="13"/>
      <c r="B53" s="62" t="s">
        <v>363</v>
      </c>
      <c r="C53" s="74" t="s">
        <v>314</v>
      </c>
      <c r="D53" s="30">
        <v>31</v>
      </c>
      <c r="E53" s="32"/>
      <c r="F53" s="34"/>
      <c r="G53" s="74" t="s">
        <v>314</v>
      </c>
      <c r="H53" s="30">
        <v>271.39999999999998</v>
      </c>
      <c r="I53" s="32"/>
    </row>
    <row r="54" spans="1:9">
      <c r="A54" s="13"/>
      <c r="B54" s="62"/>
      <c r="C54" s="91"/>
      <c r="D54" s="31"/>
      <c r="E54" s="33"/>
      <c r="F54" s="34"/>
      <c r="G54" s="91"/>
      <c r="H54" s="31"/>
      <c r="I54" s="33"/>
    </row>
    <row r="55" spans="1:9">
      <c r="A55" s="13"/>
      <c r="B55" s="59" t="s">
        <v>47</v>
      </c>
      <c r="C55" s="64" t="s">
        <v>316</v>
      </c>
      <c r="D55" s="64"/>
      <c r="E55" s="35"/>
      <c r="F55" s="35"/>
      <c r="G55" s="64">
        <v>127.9</v>
      </c>
      <c r="H55" s="64"/>
      <c r="I55" s="35"/>
    </row>
    <row r="56" spans="1:9">
      <c r="A56" s="13"/>
      <c r="B56" s="59"/>
      <c r="C56" s="64"/>
      <c r="D56" s="64"/>
      <c r="E56" s="35"/>
      <c r="F56" s="35"/>
      <c r="G56" s="64"/>
      <c r="H56" s="64"/>
      <c r="I56" s="35"/>
    </row>
    <row r="57" spans="1:9">
      <c r="A57" s="13"/>
      <c r="B57" s="62" t="s">
        <v>49</v>
      </c>
      <c r="C57" s="37" t="s">
        <v>316</v>
      </c>
      <c r="D57" s="37"/>
      <c r="E57" s="34"/>
      <c r="F57" s="34"/>
      <c r="G57" s="37">
        <v>157.4</v>
      </c>
      <c r="H57" s="37"/>
      <c r="I57" s="34"/>
    </row>
    <row r="58" spans="1:9">
      <c r="A58" s="13"/>
      <c r="B58" s="62"/>
      <c r="C58" s="37"/>
      <c r="D58" s="37"/>
      <c r="E58" s="34"/>
      <c r="F58" s="34"/>
      <c r="G58" s="37"/>
      <c r="H58" s="37"/>
      <c r="I58" s="34"/>
    </row>
    <row r="59" spans="1:9">
      <c r="A59" s="13"/>
      <c r="B59" s="59" t="s">
        <v>50</v>
      </c>
      <c r="C59" s="64" t="s">
        <v>316</v>
      </c>
      <c r="D59" s="64"/>
      <c r="E59" s="35"/>
      <c r="F59" s="35"/>
      <c r="G59" s="64">
        <v>22.5</v>
      </c>
      <c r="H59" s="64"/>
      <c r="I59" s="35"/>
    </row>
    <row r="60" spans="1:9" ht="15.75" thickBot="1">
      <c r="A60" s="13"/>
      <c r="B60" s="59"/>
      <c r="C60" s="69"/>
      <c r="D60" s="69"/>
      <c r="E60" s="70"/>
      <c r="F60" s="35"/>
      <c r="G60" s="69"/>
      <c r="H60" s="69"/>
      <c r="I60" s="70"/>
    </row>
    <row r="61" spans="1:9">
      <c r="A61" s="13"/>
      <c r="B61" s="80" t="s">
        <v>52</v>
      </c>
      <c r="C61" s="74" t="s">
        <v>314</v>
      </c>
      <c r="D61" s="30">
        <v>31</v>
      </c>
      <c r="E61" s="32"/>
      <c r="F61" s="34"/>
      <c r="G61" s="74" t="s">
        <v>314</v>
      </c>
      <c r="H61" s="30">
        <v>579.20000000000005</v>
      </c>
      <c r="I61" s="32"/>
    </row>
    <row r="62" spans="1:9" ht="15.75" thickBot="1">
      <c r="A62" s="13"/>
      <c r="B62" s="80"/>
      <c r="C62" s="75"/>
      <c r="D62" s="92"/>
      <c r="E62" s="77"/>
      <c r="F62" s="34"/>
      <c r="G62" s="75"/>
      <c r="H62" s="92"/>
      <c r="I62" s="77"/>
    </row>
    <row r="63" spans="1:9" ht="15.75" thickTop="1">
      <c r="A63" s="13"/>
      <c r="B63" s="59" t="s">
        <v>367</v>
      </c>
      <c r="C63" s="93" t="s">
        <v>314</v>
      </c>
      <c r="D63" s="95">
        <v>1.3</v>
      </c>
      <c r="E63" s="96"/>
      <c r="F63" s="35"/>
      <c r="G63" s="93" t="s">
        <v>314</v>
      </c>
      <c r="H63" s="95">
        <v>150.69999999999999</v>
      </c>
      <c r="I63" s="96"/>
    </row>
    <row r="64" spans="1:9">
      <c r="A64" s="13"/>
      <c r="B64" s="59"/>
      <c r="C64" s="94"/>
      <c r="D64" s="65"/>
      <c r="E64" s="66"/>
      <c r="F64" s="35"/>
      <c r="G64" s="94"/>
      <c r="H64" s="65"/>
      <c r="I64" s="66"/>
    </row>
    <row r="65" spans="1:17">
      <c r="A65" s="13"/>
      <c r="B65" s="62" t="s">
        <v>42</v>
      </c>
      <c r="C65" s="37" t="s">
        <v>316</v>
      </c>
      <c r="D65" s="37"/>
      <c r="E65" s="34"/>
      <c r="F65" s="34"/>
      <c r="G65" s="37">
        <v>44.9</v>
      </c>
      <c r="H65" s="37"/>
      <c r="I65" s="34"/>
    </row>
    <row r="66" spans="1:17">
      <c r="A66" s="13"/>
      <c r="B66" s="62"/>
      <c r="C66" s="37"/>
      <c r="D66" s="37"/>
      <c r="E66" s="34"/>
      <c r="F66" s="34"/>
      <c r="G66" s="37"/>
      <c r="H66" s="37"/>
      <c r="I66" s="34"/>
    </row>
    <row r="67" spans="1:17">
      <c r="A67" s="13"/>
      <c r="B67" s="59" t="s">
        <v>61</v>
      </c>
      <c r="C67" s="64">
        <v>0.1</v>
      </c>
      <c r="D67" s="64"/>
      <c r="E67" s="35"/>
      <c r="F67" s="35"/>
      <c r="G67" s="64">
        <v>3.7</v>
      </c>
      <c r="H67" s="64"/>
      <c r="I67" s="35"/>
    </row>
    <row r="68" spans="1:17" ht="15.75" thickBot="1">
      <c r="A68" s="13"/>
      <c r="B68" s="59"/>
      <c r="C68" s="69"/>
      <c r="D68" s="69"/>
      <c r="E68" s="70"/>
      <c r="F68" s="35"/>
      <c r="G68" s="69"/>
      <c r="H68" s="69"/>
      <c r="I68" s="70"/>
    </row>
    <row r="69" spans="1:17">
      <c r="A69" s="13"/>
      <c r="B69" s="80" t="s">
        <v>63</v>
      </c>
      <c r="C69" s="74" t="s">
        <v>314</v>
      </c>
      <c r="D69" s="30">
        <v>1.4</v>
      </c>
      <c r="E69" s="32"/>
      <c r="F69" s="34"/>
      <c r="G69" s="74" t="s">
        <v>314</v>
      </c>
      <c r="H69" s="30">
        <v>199.3</v>
      </c>
      <c r="I69" s="32"/>
    </row>
    <row r="70" spans="1:17" ht="15.75" thickBot="1">
      <c r="A70" s="13"/>
      <c r="B70" s="80"/>
      <c r="C70" s="75"/>
      <c r="D70" s="92"/>
      <c r="E70" s="77"/>
      <c r="F70" s="34"/>
      <c r="G70" s="75"/>
      <c r="H70" s="92"/>
      <c r="I70" s="77"/>
    </row>
    <row r="71" spans="1:17" ht="15.75" thickTop="1">
      <c r="A71" s="13"/>
      <c r="B71" s="47" t="s">
        <v>423</v>
      </c>
      <c r="C71" s="47"/>
      <c r="D71" s="47"/>
      <c r="E71" s="47"/>
      <c r="F71" s="47"/>
      <c r="G71" s="47"/>
      <c r="H71" s="47"/>
      <c r="I71" s="47"/>
      <c r="J71" s="47"/>
      <c r="K71" s="47"/>
      <c r="L71" s="47"/>
      <c r="M71" s="47"/>
      <c r="N71" s="47"/>
      <c r="O71" s="47"/>
      <c r="P71" s="47"/>
      <c r="Q71" s="47"/>
    </row>
    <row r="72" spans="1:17">
      <c r="A72" s="13"/>
      <c r="B72" s="27"/>
      <c r="C72" s="27"/>
      <c r="D72" s="27"/>
      <c r="E72" s="27"/>
      <c r="F72" s="27"/>
      <c r="G72" s="27"/>
      <c r="H72" s="27"/>
      <c r="I72" s="27"/>
    </row>
    <row r="73" spans="1:17">
      <c r="A73" s="13"/>
      <c r="B73" s="18"/>
      <c r="C73" s="18"/>
      <c r="D73" s="18"/>
      <c r="E73" s="18"/>
      <c r="F73" s="18"/>
      <c r="G73" s="18"/>
      <c r="H73" s="18"/>
      <c r="I73" s="18"/>
    </row>
    <row r="74" spans="1:17" ht="15.75" thickBot="1">
      <c r="A74" s="13"/>
      <c r="B74" s="50" t="s">
        <v>307</v>
      </c>
      <c r="C74" s="28">
        <v>2013</v>
      </c>
      <c r="D74" s="28"/>
      <c r="E74" s="28"/>
      <c r="F74" s="16"/>
      <c r="G74" s="28">
        <v>2012</v>
      </c>
      <c r="H74" s="28"/>
      <c r="I74" s="28"/>
    </row>
    <row r="75" spans="1:17">
      <c r="A75" s="13"/>
      <c r="B75" s="62" t="s">
        <v>101</v>
      </c>
      <c r="C75" s="74" t="s">
        <v>314</v>
      </c>
      <c r="D75" s="30">
        <v>521.20000000000005</v>
      </c>
      <c r="E75" s="32"/>
      <c r="F75" s="34"/>
      <c r="G75" s="74" t="s">
        <v>314</v>
      </c>
      <c r="H75" s="30">
        <v>702.3</v>
      </c>
      <c r="I75" s="32"/>
    </row>
    <row r="76" spans="1:17">
      <c r="A76" s="13"/>
      <c r="B76" s="62"/>
      <c r="C76" s="29"/>
      <c r="D76" s="37"/>
      <c r="E76" s="34"/>
      <c r="F76" s="34"/>
      <c r="G76" s="29"/>
      <c r="H76" s="37"/>
      <c r="I76" s="34"/>
    </row>
    <row r="77" spans="1:17">
      <c r="A77" s="13"/>
      <c r="B77" s="45" t="s">
        <v>424</v>
      </c>
      <c r="C77" s="64" t="s">
        <v>425</v>
      </c>
      <c r="D77" s="64"/>
      <c r="E77" s="52" t="s">
        <v>369</v>
      </c>
      <c r="F77" s="16"/>
      <c r="G77" s="64" t="s">
        <v>426</v>
      </c>
      <c r="H77" s="64"/>
      <c r="I77" s="52" t="s">
        <v>369</v>
      </c>
    </row>
    <row r="78" spans="1:17" ht="25.5">
      <c r="A78" s="13"/>
      <c r="B78" s="53" t="s">
        <v>427</v>
      </c>
      <c r="C78" s="37" t="s">
        <v>428</v>
      </c>
      <c r="D78" s="37"/>
      <c r="E78" s="21" t="s">
        <v>369</v>
      </c>
      <c r="F78" s="24"/>
      <c r="G78" s="37" t="s">
        <v>429</v>
      </c>
      <c r="H78" s="37"/>
      <c r="I78" s="21" t="s">
        <v>369</v>
      </c>
    </row>
    <row r="79" spans="1:17" ht="25.5">
      <c r="A79" s="13"/>
      <c r="B79" s="45" t="s">
        <v>119</v>
      </c>
      <c r="C79" s="52" t="s">
        <v>314</v>
      </c>
      <c r="D79" s="26" t="s">
        <v>430</v>
      </c>
      <c r="E79" s="52" t="s">
        <v>369</v>
      </c>
      <c r="F79" s="16"/>
      <c r="G79" s="52" t="s">
        <v>314</v>
      </c>
      <c r="H79" s="26" t="s">
        <v>431</v>
      </c>
      <c r="I79" s="52" t="s">
        <v>369</v>
      </c>
    </row>
  </sheetData>
  <mergeCells count="274">
    <mergeCell ref="B48:Q48"/>
    <mergeCell ref="B71:Q71"/>
    <mergeCell ref="B42:Q42"/>
    <mergeCell ref="B43:Q43"/>
    <mergeCell ref="B44:Q44"/>
    <mergeCell ref="B45:Q45"/>
    <mergeCell ref="B46:Q46"/>
    <mergeCell ref="B47:Q47"/>
    <mergeCell ref="A1:A2"/>
    <mergeCell ref="B1:Q1"/>
    <mergeCell ref="B2:Q2"/>
    <mergeCell ref="B3:Q3"/>
    <mergeCell ref="A4:A79"/>
    <mergeCell ref="B4:Q4"/>
    <mergeCell ref="B5:Q5"/>
    <mergeCell ref="B6:Q6"/>
    <mergeCell ref="B36:Q36"/>
    <mergeCell ref="B37:Q37"/>
    <mergeCell ref="G75:G76"/>
    <mergeCell ref="H75:H76"/>
    <mergeCell ref="I75:I76"/>
    <mergeCell ref="C77:D77"/>
    <mergeCell ref="G77:H77"/>
    <mergeCell ref="C78:D78"/>
    <mergeCell ref="G78:H78"/>
    <mergeCell ref="H69:H70"/>
    <mergeCell ref="I69:I70"/>
    <mergeCell ref="B72:I72"/>
    <mergeCell ref="C74:E74"/>
    <mergeCell ref="G74:I74"/>
    <mergeCell ref="B75:B76"/>
    <mergeCell ref="C75:C76"/>
    <mergeCell ref="D75:D76"/>
    <mergeCell ref="E75:E76"/>
    <mergeCell ref="F75:F7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N34:N35"/>
    <mergeCell ref="O34:O35"/>
    <mergeCell ref="P34:P35"/>
    <mergeCell ref="Q34:Q35"/>
    <mergeCell ref="B49:I49"/>
    <mergeCell ref="C51:I51"/>
    <mergeCell ref="B38:Q38"/>
    <mergeCell ref="B39:Q39"/>
    <mergeCell ref="B40:Q40"/>
    <mergeCell ref="B41:Q41"/>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O13:O14"/>
    <mergeCell ref="P13:P14"/>
    <mergeCell ref="Q13:Q14"/>
    <mergeCell ref="C15:E15"/>
    <mergeCell ref="G15:I15"/>
    <mergeCell ref="K15:M15"/>
    <mergeCell ref="O15:Q15"/>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7.42578125" customWidth="1"/>
    <col min="4" max="4" width="30.85546875" customWidth="1"/>
    <col min="5" max="5" width="5.28515625" customWidth="1"/>
    <col min="6" max="6" width="34.42578125" customWidth="1"/>
    <col min="7" max="7" width="7.42578125" customWidth="1"/>
    <col min="8" max="8" width="30.85546875" customWidth="1"/>
    <col min="9" max="9" width="5.28515625" customWidth="1"/>
  </cols>
  <sheetData>
    <row r="1" spans="1:9" ht="15" customHeight="1">
      <c r="A1" s="11" t="s">
        <v>364</v>
      </c>
      <c r="B1" s="11" t="s">
        <v>2</v>
      </c>
      <c r="C1" s="11"/>
      <c r="D1" s="11"/>
      <c r="E1" s="11"/>
      <c r="F1" s="11"/>
      <c r="G1" s="11"/>
      <c r="H1" s="11"/>
      <c r="I1" s="11"/>
    </row>
    <row r="2" spans="1:9" ht="15" customHeight="1">
      <c r="A2" s="11"/>
      <c r="B2" s="11" t="s">
        <v>3</v>
      </c>
      <c r="C2" s="11"/>
      <c r="D2" s="11"/>
      <c r="E2" s="11"/>
      <c r="F2" s="11"/>
      <c r="G2" s="11"/>
      <c r="H2" s="11"/>
      <c r="I2" s="11"/>
    </row>
    <row r="3" spans="1:9" ht="30">
      <c r="A3" s="3" t="s">
        <v>432</v>
      </c>
      <c r="B3" s="12" t="s">
        <v>7</v>
      </c>
      <c r="C3" s="12"/>
      <c r="D3" s="12"/>
      <c r="E3" s="12"/>
      <c r="F3" s="12"/>
      <c r="G3" s="12"/>
      <c r="H3" s="12"/>
      <c r="I3" s="12"/>
    </row>
    <row r="4" spans="1:9" ht="15" customHeight="1">
      <c r="A4" s="13" t="s">
        <v>364</v>
      </c>
      <c r="B4" s="12" t="s">
        <v>7</v>
      </c>
      <c r="C4" s="12"/>
      <c r="D4" s="12"/>
      <c r="E4" s="12"/>
      <c r="F4" s="12"/>
      <c r="G4" s="12"/>
      <c r="H4" s="12"/>
      <c r="I4" s="12"/>
    </row>
    <row r="5" spans="1:9">
      <c r="A5" s="13"/>
      <c r="B5" s="46" t="s">
        <v>433</v>
      </c>
      <c r="C5" s="46"/>
      <c r="D5" s="46"/>
      <c r="E5" s="46"/>
      <c r="F5" s="46"/>
      <c r="G5" s="46"/>
      <c r="H5" s="46"/>
      <c r="I5" s="46"/>
    </row>
    <row r="6" spans="1:9">
      <c r="A6" s="13"/>
      <c r="B6" s="35" t="s">
        <v>434</v>
      </c>
      <c r="C6" s="35"/>
      <c r="D6" s="35"/>
      <c r="E6" s="35"/>
      <c r="F6" s="35"/>
      <c r="G6" s="35"/>
      <c r="H6" s="35"/>
      <c r="I6" s="35"/>
    </row>
    <row r="7" spans="1:9">
      <c r="A7" s="13"/>
      <c r="B7" s="27"/>
      <c r="C7" s="27"/>
      <c r="D7" s="27"/>
      <c r="E7" s="27"/>
      <c r="F7" s="27"/>
      <c r="G7" s="27"/>
      <c r="H7" s="27"/>
      <c r="I7" s="27"/>
    </row>
    <row r="8" spans="1:9">
      <c r="A8" s="13"/>
      <c r="B8" s="18"/>
      <c r="C8" s="18"/>
      <c r="D8" s="18"/>
      <c r="E8" s="18"/>
      <c r="F8" s="18"/>
      <c r="G8" s="18"/>
      <c r="H8" s="18"/>
      <c r="I8" s="18"/>
    </row>
    <row r="9" spans="1:9">
      <c r="A9" s="13"/>
      <c r="B9" s="49"/>
      <c r="C9" s="57" t="s">
        <v>435</v>
      </c>
      <c r="D9" s="57"/>
      <c r="E9" s="57"/>
      <c r="F9" s="57"/>
      <c r="G9" s="57"/>
      <c r="H9" s="57"/>
      <c r="I9" s="57"/>
    </row>
    <row r="10" spans="1:9" ht="15.75" thickBot="1">
      <c r="A10" s="13"/>
      <c r="B10" s="50" t="s">
        <v>307</v>
      </c>
      <c r="C10" s="28">
        <v>2013</v>
      </c>
      <c r="D10" s="28"/>
      <c r="E10" s="28"/>
      <c r="F10" s="16"/>
      <c r="G10" s="28">
        <v>2012</v>
      </c>
      <c r="H10" s="28"/>
      <c r="I10" s="28"/>
    </row>
    <row r="11" spans="1:9">
      <c r="A11" s="13"/>
      <c r="B11" s="62" t="s">
        <v>436</v>
      </c>
      <c r="C11" s="74" t="s">
        <v>314</v>
      </c>
      <c r="D11" s="30">
        <v>215.8</v>
      </c>
      <c r="E11" s="32"/>
      <c r="F11" s="34"/>
      <c r="G11" s="74" t="s">
        <v>314</v>
      </c>
      <c r="H11" s="30">
        <v>216.4</v>
      </c>
      <c r="I11" s="32"/>
    </row>
    <row r="12" spans="1:9">
      <c r="A12" s="13"/>
      <c r="B12" s="62"/>
      <c r="C12" s="29"/>
      <c r="D12" s="37"/>
      <c r="E12" s="34"/>
      <c r="F12" s="34"/>
      <c r="G12" s="29"/>
      <c r="H12" s="37"/>
      <c r="I12" s="34"/>
    </row>
    <row r="13" spans="1:9">
      <c r="A13" s="13"/>
      <c r="B13" s="59" t="s">
        <v>437</v>
      </c>
      <c r="C13" s="64">
        <v>71.599999999999994</v>
      </c>
      <c r="D13" s="64"/>
      <c r="E13" s="35"/>
      <c r="F13" s="35"/>
      <c r="G13" s="64">
        <v>66.599999999999994</v>
      </c>
      <c r="H13" s="64"/>
      <c r="I13" s="35"/>
    </row>
    <row r="14" spans="1:9">
      <c r="A14" s="13"/>
      <c r="B14" s="59"/>
      <c r="C14" s="64"/>
      <c r="D14" s="64"/>
      <c r="E14" s="35"/>
      <c r="F14" s="35"/>
      <c r="G14" s="64"/>
      <c r="H14" s="64"/>
      <c r="I14" s="35"/>
    </row>
    <row r="15" spans="1:9">
      <c r="A15" s="13"/>
      <c r="B15" s="101" t="s">
        <v>438</v>
      </c>
      <c r="C15" s="37">
        <v>707.5</v>
      </c>
      <c r="D15" s="37"/>
      <c r="E15" s="34"/>
      <c r="F15" s="34"/>
      <c r="G15" s="37">
        <v>542.5</v>
      </c>
      <c r="H15" s="37"/>
      <c r="I15" s="34"/>
    </row>
    <row r="16" spans="1:9">
      <c r="A16" s="13"/>
      <c r="B16" s="101"/>
      <c r="C16" s="37"/>
      <c r="D16" s="37"/>
      <c r="E16" s="34"/>
      <c r="F16" s="34"/>
      <c r="G16" s="37"/>
      <c r="H16" s="37"/>
      <c r="I16" s="34"/>
    </row>
    <row r="17" spans="1:9">
      <c r="A17" s="13"/>
      <c r="B17" s="59" t="s">
        <v>439</v>
      </c>
      <c r="C17" s="61">
        <v>1582.3</v>
      </c>
      <c r="D17" s="61"/>
      <c r="E17" s="35"/>
      <c r="F17" s="35"/>
      <c r="G17" s="61">
        <v>1321.3</v>
      </c>
      <c r="H17" s="61"/>
      <c r="I17" s="35"/>
    </row>
    <row r="18" spans="1:9">
      <c r="A18" s="13"/>
      <c r="B18" s="59"/>
      <c r="C18" s="61"/>
      <c r="D18" s="61"/>
      <c r="E18" s="35"/>
      <c r="F18" s="35"/>
      <c r="G18" s="61"/>
      <c r="H18" s="61"/>
      <c r="I18" s="35"/>
    </row>
    <row r="19" spans="1:9">
      <c r="A19" s="13"/>
      <c r="B19" s="62" t="s">
        <v>440</v>
      </c>
      <c r="C19" s="37">
        <v>173.4</v>
      </c>
      <c r="D19" s="37"/>
      <c r="E19" s="34"/>
      <c r="F19" s="34"/>
      <c r="G19" s="37">
        <v>179.1</v>
      </c>
      <c r="H19" s="37"/>
      <c r="I19" s="34"/>
    </row>
    <row r="20" spans="1:9" ht="15.75" thickBot="1">
      <c r="A20" s="13"/>
      <c r="B20" s="62"/>
      <c r="C20" s="38"/>
      <c r="D20" s="38"/>
      <c r="E20" s="39"/>
      <c r="F20" s="34"/>
      <c r="G20" s="38"/>
      <c r="H20" s="38"/>
      <c r="I20" s="39"/>
    </row>
    <row r="21" spans="1:9">
      <c r="A21" s="13"/>
      <c r="B21" s="88" t="s">
        <v>441</v>
      </c>
      <c r="C21" s="63">
        <v>2750.6</v>
      </c>
      <c r="D21" s="63"/>
      <c r="E21" s="42"/>
      <c r="F21" s="35"/>
      <c r="G21" s="63">
        <v>2325.9</v>
      </c>
      <c r="H21" s="63"/>
      <c r="I21" s="42"/>
    </row>
    <row r="22" spans="1:9">
      <c r="A22" s="13"/>
      <c r="B22" s="88"/>
      <c r="C22" s="61"/>
      <c r="D22" s="61"/>
      <c r="E22" s="35"/>
      <c r="F22" s="35"/>
      <c r="G22" s="61"/>
      <c r="H22" s="61"/>
      <c r="I22" s="35"/>
    </row>
    <row r="23" spans="1:9" ht="15.75" thickBot="1">
      <c r="A23" s="13"/>
      <c r="B23" s="98" t="s">
        <v>442</v>
      </c>
      <c r="C23" s="38" t="s">
        <v>443</v>
      </c>
      <c r="D23" s="38"/>
      <c r="E23" s="100" t="s">
        <v>369</v>
      </c>
      <c r="F23" s="24"/>
      <c r="G23" s="38" t="s">
        <v>444</v>
      </c>
      <c r="H23" s="38"/>
      <c r="I23" s="100" t="s">
        <v>369</v>
      </c>
    </row>
    <row r="24" spans="1:9">
      <c r="A24" s="13"/>
      <c r="B24" s="88" t="s">
        <v>46</v>
      </c>
      <c r="C24" s="81" t="s">
        <v>314</v>
      </c>
      <c r="D24" s="63">
        <v>1658.9</v>
      </c>
      <c r="E24" s="42"/>
      <c r="F24" s="35"/>
      <c r="G24" s="81" t="s">
        <v>314</v>
      </c>
      <c r="H24" s="63">
        <v>1632.1</v>
      </c>
      <c r="I24" s="42"/>
    </row>
    <row r="25" spans="1:9" ht="15.75" thickBot="1">
      <c r="A25" s="13"/>
      <c r="B25" s="88"/>
      <c r="C25" s="82"/>
      <c r="D25" s="83"/>
      <c r="E25" s="43"/>
      <c r="F25" s="35"/>
      <c r="G25" s="82"/>
      <c r="H25" s="83"/>
      <c r="I25" s="43"/>
    </row>
    <row r="26" spans="1:9" ht="15.75" thickTop="1">
      <c r="A26" s="13"/>
      <c r="B26" s="97" t="s">
        <v>445</v>
      </c>
      <c r="C26" s="97"/>
      <c r="D26" s="97"/>
      <c r="E26" s="97"/>
      <c r="F26" s="97"/>
      <c r="G26" s="97"/>
      <c r="H26" s="97"/>
      <c r="I26" s="97"/>
    </row>
    <row r="27" spans="1:9" ht="38.25" customHeight="1">
      <c r="A27" s="13"/>
      <c r="B27" s="35" t="s">
        <v>446</v>
      </c>
      <c r="C27" s="35"/>
      <c r="D27" s="35"/>
      <c r="E27" s="35"/>
      <c r="F27" s="35"/>
      <c r="G27" s="35"/>
      <c r="H27" s="35"/>
      <c r="I27" s="35"/>
    </row>
    <row r="28" spans="1:9" ht="38.25" customHeight="1">
      <c r="A28" s="13"/>
      <c r="B28" s="35" t="s">
        <v>447</v>
      </c>
      <c r="C28" s="35"/>
      <c r="D28" s="35"/>
      <c r="E28" s="35"/>
      <c r="F28" s="35"/>
      <c r="G28" s="35"/>
      <c r="H28" s="35"/>
      <c r="I28" s="35"/>
    </row>
    <row r="29" spans="1:9" ht="38.25" customHeight="1">
      <c r="A29" s="13"/>
      <c r="B29" s="35" t="s">
        <v>448</v>
      </c>
      <c r="C29" s="35"/>
      <c r="D29" s="35"/>
      <c r="E29" s="35"/>
      <c r="F29" s="35"/>
      <c r="G29" s="35"/>
      <c r="H29" s="35"/>
      <c r="I29" s="35"/>
    </row>
    <row r="30" spans="1:9" ht="25.5" customHeight="1">
      <c r="A30" s="13"/>
      <c r="B30" s="35" t="s">
        <v>449</v>
      </c>
      <c r="C30" s="35"/>
      <c r="D30" s="35"/>
      <c r="E30" s="35"/>
      <c r="F30" s="35"/>
      <c r="G30" s="35"/>
      <c r="H30" s="35"/>
      <c r="I30" s="35"/>
    </row>
  </sheetData>
  <mergeCells count="65">
    <mergeCell ref="B27:I27"/>
    <mergeCell ref="B28:I28"/>
    <mergeCell ref="B29:I29"/>
    <mergeCell ref="B30:I30"/>
    <mergeCell ref="I24:I25"/>
    <mergeCell ref="A1:A2"/>
    <mergeCell ref="B1:I1"/>
    <mergeCell ref="B2:I2"/>
    <mergeCell ref="B3:I3"/>
    <mergeCell ref="A4:A30"/>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36.5703125" bestFit="1" customWidth="1"/>
    <col min="2" max="2" width="36.5703125" customWidth="1"/>
    <col min="3" max="3" width="36.5703125" bestFit="1" customWidth="1"/>
    <col min="4" max="4" width="30.28515625" customWidth="1"/>
    <col min="5" max="5" width="5.140625" customWidth="1"/>
    <col min="6" max="6" width="30.28515625" customWidth="1"/>
    <col min="7" max="7" width="6.5703125" customWidth="1"/>
    <col min="8" max="8" width="25.5703125" customWidth="1"/>
    <col min="9" max="9" width="5.140625" customWidth="1"/>
    <col min="10" max="10" width="30.28515625" customWidth="1"/>
    <col min="11" max="11" width="6.5703125" customWidth="1"/>
    <col min="12" max="12" width="30.28515625" customWidth="1"/>
    <col min="13" max="13" width="5.140625" customWidth="1"/>
    <col min="14" max="14" width="30.28515625" customWidth="1"/>
    <col min="15" max="15" width="6.5703125" customWidth="1"/>
    <col min="16" max="18" width="30.28515625" customWidth="1"/>
    <col min="19" max="19" width="6.5703125" customWidth="1"/>
    <col min="20" max="20" width="25.5703125" customWidth="1"/>
    <col min="21" max="21" width="5.140625" customWidth="1"/>
    <col min="22" max="22" width="30.28515625" customWidth="1"/>
    <col min="23" max="23" width="6.5703125" customWidth="1"/>
    <col min="24" max="25" width="30.28515625" customWidth="1"/>
  </cols>
  <sheetData>
    <row r="1" spans="1:25" ht="15" customHeight="1">
      <c r="A1" s="11" t="s">
        <v>450</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3" t="s">
        <v>45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50</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46" t="s">
        <v>452</v>
      </c>
      <c r="C5" s="46"/>
      <c r="D5" s="46"/>
      <c r="E5" s="46"/>
      <c r="F5" s="46"/>
      <c r="G5" s="46"/>
      <c r="H5" s="46"/>
      <c r="I5" s="46"/>
      <c r="J5" s="46"/>
      <c r="K5" s="46"/>
      <c r="L5" s="46"/>
      <c r="M5" s="46"/>
      <c r="N5" s="46"/>
      <c r="O5" s="46"/>
      <c r="P5" s="46"/>
      <c r="Q5" s="46"/>
      <c r="R5" s="46"/>
      <c r="S5" s="46"/>
      <c r="T5" s="46"/>
      <c r="U5" s="46"/>
      <c r="V5" s="46"/>
      <c r="W5" s="46"/>
      <c r="X5" s="46"/>
      <c r="Y5" s="46"/>
    </row>
    <row r="6" spans="1:25">
      <c r="A6" s="13"/>
      <c r="B6" s="35" t="s">
        <v>453</v>
      </c>
      <c r="C6" s="35"/>
      <c r="D6" s="35"/>
      <c r="E6" s="35"/>
      <c r="F6" s="35"/>
      <c r="G6" s="35"/>
      <c r="H6" s="35"/>
      <c r="I6" s="35"/>
      <c r="J6" s="35"/>
      <c r="K6" s="35"/>
      <c r="L6" s="35"/>
      <c r="M6" s="35"/>
      <c r="N6" s="35"/>
      <c r="O6" s="35"/>
      <c r="P6" s="35"/>
      <c r="Q6" s="35"/>
      <c r="R6" s="35"/>
      <c r="S6" s="35"/>
      <c r="T6" s="35"/>
      <c r="U6" s="35"/>
      <c r="V6" s="35"/>
      <c r="W6" s="35"/>
      <c r="X6" s="35"/>
      <c r="Y6" s="35"/>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49"/>
      <c r="C9" s="55">
        <v>41639</v>
      </c>
      <c r="D9" s="55"/>
      <c r="E9" s="55"/>
      <c r="F9" s="55"/>
      <c r="G9" s="55"/>
      <c r="H9" s="55"/>
      <c r="I9" s="55"/>
      <c r="J9" s="55"/>
      <c r="K9" s="55"/>
      <c r="L9" s="55"/>
      <c r="M9" s="55"/>
      <c r="N9" s="16"/>
      <c r="O9" s="28" t="s">
        <v>454</v>
      </c>
      <c r="P9" s="28"/>
      <c r="Q9" s="28"/>
      <c r="R9" s="28"/>
      <c r="S9" s="28"/>
      <c r="T9" s="28"/>
      <c r="U9" s="28"/>
      <c r="V9" s="28"/>
      <c r="W9" s="28"/>
      <c r="X9" s="28"/>
      <c r="Y9" s="28"/>
    </row>
    <row r="10" spans="1:25">
      <c r="A10" s="13"/>
      <c r="B10" s="56" t="s">
        <v>307</v>
      </c>
      <c r="C10" s="58" t="s">
        <v>377</v>
      </c>
      <c r="D10" s="58"/>
      <c r="E10" s="58"/>
      <c r="F10" s="42"/>
      <c r="G10" s="58" t="s">
        <v>455</v>
      </c>
      <c r="H10" s="58"/>
      <c r="I10" s="58"/>
      <c r="J10" s="42"/>
      <c r="K10" s="58" t="s">
        <v>457</v>
      </c>
      <c r="L10" s="58"/>
      <c r="M10" s="58"/>
      <c r="N10" s="35"/>
      <c r="O10" s="58" t="s">
        <v>377</v>
      </c>
      <c r="P10" s="58"/>
      <c r="Q10" s="58"/>
      <c r="R10" s="42"/>
      <c r="S10" s="58" t="s">
        <v>455</v>
      </c>
      <c r="T10" s="58"/>
      <c r="U10" s="58"/>
      <c r="V10" s="42"/>
      <c r="W10" s="58" t="s">
        <v>457</v>
      </c>
      <c r="X10" s="58"/>
      <c r="Y10" s="58"/>
    </row>
    <row r="11" spans="1:25">
      <c r="A11" s="13"/>
      <c r="B11" s="56"/>
      <c r="C11" s="57" t="s">
        <v>308</v>
      </c>
      <c r="D11" s="57"/>
      <c r="E11" s="57"/>
      <c r="F11" s="35"/>
      <c r="G11" s="57" t="s">
        <v>456</v>
      </c>
      <c r="H11" s="57"/>
      <c r="I11" s="57"/>
      <c r="J11" s="35"/>
      <c r="K11" s="57" t="s">
        <v>308</v>
      </c>
      <c r="L11" s="57"/>
      <c r="M11" s="57"/>
      <c r="N11" s="35"/>
      <c r="O11" s="57" t="s">
        <v>308</v>
      </c>
      <c r="P11" s="57"/>
      <c r="Q11" s="57"/>
      <c r="R11" s="35"/>
      <c r="S11" s="57" t="s">
        <v>456</v>
      </c>
      <c r="T11" s="57"/>
      <c r="U11" s="57"/>
      <c r="V11" s="35"/>
      <c r="W11" s="57" t="s">
        <v>308</v>
      </c>
      <c r="X11" s="57"/>
      <c r="Y11" s="57"/>
    </row>
    <row r="12" spans="1:25" ht="15.75" thickBot="1">
      <c r="A12" s="13"/>
      <c r="B12" s="56"/>
      <c r="C12" s="28" t="s">
        <v>309</v>
      </c>
      <c r="D12" s="28"/>
      <c r="E12" s="28"/>
      <c r="F12" s="35"/>
      <c r="G12" s="84"/>
      <c r="H12" s="84"/>
      <c r="I12" s="84"/>
      <c r="J12" s="35"/>
      <c r="K12" s="28" t="s">
        <v>309</v>
      </c>
      <c r="L12" s="28"/>
      <c r="M12" s="28"/>
      <c r="N12" s="35"/>
      <c r="O12" s="28" t="s">
        <v>309</v>
      </c>
      <c r="P12" s="28"/>
      <c r="Q12" s="28"/>
      <c r="R12" s="35"/>
      <c r="S12" s="84"/>
      <c r="T12" s="84"/>
      <c r="U12" s="84"/>
      <c r="V12" s="35"/>
      <c r="W12" s="28" t="s">
        <v>309</v>
      </c>
      <c r="X12" s="28"/>
      <c r="Y12" s="28"/>
    </row>
    <row r="13" spans="1:25">
      <c r="A13" s="13"/>
      <c r="B13" s="53" t="s">
        <v>47</v>
      </c>
      <c r="C13" s="32"/>
      <c r="D13" s="32"/>
      <c r="E13" s="32"/>
      <c r="F13" s="24"/>
      <c r="G13" s="32"/>
      <c r="H13" s="32"/>
      <c r="I13" s="32"/>
      <c r="J13" s="24"/>
      <c r="K13" s="32"/>
      <c r="L13" s="32"/>
      <c r="M13" s="32"/>
      <c r="N13" s="24"/>
      <c r="O13" s="32"/>
      <c r="P13" s="32"/>
      <c r="Q13" s="32"/>
      <c r="R13" s="24"/>
      <c r="S13" s="32"/>
      <c r="T13" s="32"/>
      <c r="U13" s="32"/>
      <c r="V13" s="24"/>
      <c r="W13" s="32"/>
      <c r="X13" s="32"/>
      <c r="Y13" s="32"/>
    </row>
    <row r="14" spans="1:25">
      <c r="A14" s="13"/>
      <c r="B14" s="102" t="s">
        <v>458</v>
      </c>
      <c r="C14" s="60" t="s">
        <v>314</v>
      </c>
      <c r="D14" s="61">
        <v>29315.4</v>
      </c>
      <c r="E14" s="35"/>
      <c r="F14" s="35"/>
      <c r="G14" s="60" t="s">
        <v>314</v>
      </c>
      <c r="H14" s="64" t="s">
        <v>459</v>
      </c>
      <c r="I14" s="60" t="s">
        <v>369</v>
      </c>
      <c r="J14" s="35"/>
      <c r="K14" s="60" t="s">
        <v>314</v>
      </c>
      <c r="L14" s="61">
        <v>29208</v>
      </c>
      <c r="M14" s="35"/>
      <c r="N14" s="35"/>
      <c r="O14" s="60" t="s">
        <v>314</v>
      </c>
      <c r="P14" s="61">
        <v>29330.400000000001</v>
      </c>
      <c r="Q14" s="35"/>
      <c r="R14" s="35"/>
      <c r="S14" s="60" t="s">
        <v>314</v>
      </c>
      <c r="T14" s="64" t="s">
        <v>459</v>
      </c>
      <c r="U14" s="60" t="s">
        <v>369</v>
      </c>
      <c r="V14" s="35"/>
      <c r="W14" s="60" t="s">
        <v>314</v>
      </c>
      <c r="X14" s="61">
        <v>29223</v>
      </c>
      <c r="Y14" s="35"/>
    </row>
    <row r="15" spans="1:25">
      <c r="A15" s="13"/>
      <c r="B15" s="102"/>
      <c r="C15" s="60"/>
      <c r="D15" s="61"/>
      <c r="E15" s="35"/>
      <c r="F15" s="35"/>
      <c r="G15" s="60"/>
      <c r="H15" s="64"/>
      <c r="I15" s="60"/>
      <c r="J15" s="35"/>
      <c r="K15" s="60"/>
      <c r="L15" s="61"/>
      <c r="M15" s="35"/>
      <c r="N15" s="35"/>
      <c r="O15" s="60"/>
      <c r="P15" s="61"/>
      <c r="Q15" s="35"/>
      <c r="R15" s="35"/>
      <c r="S15" s="60"/>
      <c r="T15" s="64"/>
      <c r="U15" s="60"/>
      <c r="V15" s="35"/>
      <c r="W15" s="60"/>
      <c r="X15" s="61"/>
      <c r="Y15" s="35"/>
    </row>
    <row r="16" spans="1:25">
      <c r="A16" s="13"/>
      <c r="B16" s="36" t="s">
        <v>460</v>
      </c>
      <c r="C16" s="37">
        <v>97.4</v>
      </c>
      <c r="D16" s="37"/>
      <c r="E16" s="34"/>
      <c r="F16" s="34"/>
      <c r="G16" s="37" t="s">
        <v>316</v>
      </c>
      <c r="H16" s="37"/>
      <c r="I16" s="34"/>
      <c r="J16" s="34"/>
      <c r="K16" s="37">
        <v>97.4</v>
      </c>
      <c r="L16" s="37"/>
      <c r="M16" s="34"/>
      <c r="N16" s="34"/>
      <c r="O16" s="37">
        <v>97.4</v>
      </c>
      <c r="P16" s="37"/>
      <c r="Q16" s="34"/>
      <c r="R16" s="34"/>
      <c r="S16" s="37" t="s">
        <v>316</v>
      </c>
      <c r="T16" s="37"/>
      <c r="U16" s="34"/>
      <c r="V16" s="34"/>
      <c r="W16" s="37">
        <v>97.4</v>
      </c>
      <c r="X16" s="37"/>
      <c r="Y16" s="34"/>
    </row>
    <row r="17" spans="1:25" ht="15.75" thickBot="1">
      <c r="A17" s="13"/>
      <c r="B17" s="36"/>
      <c r="C17" s="38"/>
      <c r="D17" s="38"/>
      <c r="E17" s="39"/>
      <c r="F17" s="34"/>
      <c r="G17" s="38"/>
      <c r="H17" s="38"/>
      <c r="I17" s="39"/>
      <c r="J17" s="34"/>
      <c r="K17" s="38"/>
      <c r="L17" s="38"/>
      <c r="M17" s="39"/>
      <c r="N17" s="34"/>
      <c r="O17" s="38"/>
      <c r="P17" s="38"/>
      <c r="Q17" s="39"/>
      <c r="R17" s="34"/>
      <c r="S17" s="38"/>
      <c r="T17" s="38"/>
      <c r="U17" s="39"/>
      <c r="V17" s="34"/>
      <c r="W17" s="38"/>
      <c r="X17" s="38"/>
      <c r="Y17" s="39"/>
    </row>
    <row r="18" spans="1:25">
      <c r="A18" s="13"/>
      <c r="B18" s="35"/>
      <c r="C18" s="81" t="s">
        <v>314</v>
      </c>
      <c r="D18" s="63">
        <v>29412.799999999999</v>
      </c>
      <c r="E18" s="42"/>
      <c r="F18" s="35"/>
      <c r="G18" s="81" t="s">
        <v>314</v>
      </c>
      <c r="H18" s="40" t="s">
        <v>459</v>
      </c>
      <c r="I18" s="81" t="s">
        <v>369</v>
      </c>
      <c r="J18" s="35"/>
      <c r="K18" s="81" t="s">
        <v>314</v>
      </c>
      <c r="L18" s="63">
        <v>29305.4</v>
      </c>
      <c r="M18" s="42"/>
      <c r="N18" s="35"/>
      <c r="O18" s="81" t="s">
        <v>314</v>
      </c>
      <c r="P18" s="63">
        <v>29427.8</v>
      </c>
      <c r="Q18" s="42"/>
      <c r="R18" s="35"/>
      <c r="S18" s="81" t="s">
        <v>314</v>
      </c>
      <c r="T18" s="40" t="s">
        <v>459</v>
      </c>
      <c r="U18" s="81" t="s">
        <v>369</v>
      </c>
      <c r="V18" s="35"/>
      <c r="W18" s="81" t="s">
        <v>314</v>
      </c>
      <c r="X18" s="63">
        <v>29320.400000000001</v>
      </c>
      <c r="Y18" s="42"/>
    </row>
    <row r="19" spans="1:25" ht="15.75" thickBot="1">
      <c r="A19" s="13"/>
      <c r="B19" s="35"/>
      <c r="C19" s="82"/>
      <c r="D19" s="83"/>
      <c r="E19" s="43"/>
      <c r="F19" s="35"/>
      <c r="G19" s="82"/>
      <c r="H19" s="41"/>
      <c r="I19" s="82"/>
      <c r="J19" s="35"/>
      <c r="K19" s="82"/>
      <c r="L19" s="83"/>
      <c r="M19" s="43"/>
      <c r="N19" s="35"/>
      <c r="O19" s="82"/>
      <c r="P19" s="83"/>
      <c r="Q19" s="43"/>
      <c r="R19" s="35"/>
      <c r="S19" s="82"/>
      <c r="T19" s="41"/>
      <c r="U19" s="82"/>
      <c r="V19" s="35"/>
      <c r="W19" s="82"/>
      <c r="X19" s="83"/>
      <c r="Y19" s="43"/>
    </row>
    <row r="20" spans="1:25" ht="15.75" thickTop="1">
      <c r="A20" s="13"/>
      <c r="B20" s="53" t="s">
        <v>461</v>
      </c>
      <c r="C20" s="103"/>
      <c r="D20" s="103"/>
      <c r="E20" s="103"/>
      <c r="F20" s="24"/>
      <c r="G20" s="103"/>
      <c r="H20" s="103"/>
      <c r="I20" s="103"/>
      <c r="J20" s="24"/>
      <c r="K20" s="103"/>
      <c r="L20" s="103"/>
      <c r="M20" s="103"/>
      <c r="N20" s="24"/>
      <c r="O20" s="103"/>
      <c r="P20" s="103"/>
      <c r="Q20" s="103"/>
      <c r="R20" s="24"/>
      <c r="S20" s="103"/>
      <c r="T20" s="103"/>
      <c r="U20" s="103"/>
      <c r="V20" s="24"/>
      <c r="W20" s="103"/>
      <c r="X20" s="103"/>
      <c r="Y20" s="103"/>
    </row>
    <row r="21" spans="1:25">
      <c r="A21" s="13"/>
      <c r="B21" s="85" t="s">
        <v>462</v>
      </c>
      <c r="C21" s="35"/>
      <c r="D21" s="35"/>
      <c r="E21" s="35"/>
      <c r="F21" s="16"/>
      <c r="G21" s="35"/>
      <c r="H21" s="35"/>
      <c r="I21" s="35"/>
      <c r="J21" s="16"/>
      <c r="K21" s="35"/>
      <c r="L21" s="35"/>
      <c r="M21" s="35"/>
      <c r="N21" s="16"/>
      <c r="O21" s="35"/>
      <c r="P21" s="35"/>
      <c r="Q21" s="35"/>
      <c r="R21" s="16"/>
      <c r="S21" s="35"/>
      <c r="T21" s="35"/>
      <c r="U21" s="35"/>
      <c r="V21" s="16"/>
      <c r="W21" s="35"/>
      <c r="X21" s="35"/>
      <c r="Y21" s="35"/>
    </row>
    <row r="22" spans="1:25">
      <c r="A22" s="13"/>
      <c r="B22" s="104" t="s">
        <v>463</v>
      </c>
      <c r="C22" s="29" t="s">
        <v>314</v>
      </c>
      <c r="D22" s="68">
        <v>17602.3</v>
      </c>
      <c r="E22" s="34"/>
      <c r="F22" s="34"/>
      <c r="G22" s="29" t="s">
        <v>314</v>
      </c>
      <c r="H22" s="37" t="s">
        <v>464</v>
      </c>
      <c r="I22" s="29" t="s">
        <v>369</v>
      </c>
      <c r="J22" s="34"/>
      <c r="K22" s="29" t="s">
        <v>314</v>
      </c>
      <c r="L22" s="68">
        <v>13676.1</v>
      </c>
      <c r="M22" s="34"/>
      <c r="N22" s="34"/>
      <c r="O22" s="29" t="s">
        <v>314</v>
      </c>
      <c r="P22" s="68">
        <v>17672.7</v>
      </c>
      <c r="Q22" s="34"/>
      <c r="R22" s="34"/>
      <c r="S22" s="29" t="s">
        <v>314</v>
      </c>
      <c r="T22" s="37" t="s">
        <v>465</v>
      </c>
      <c r="U22" s="29" t="s">
        <v>369</v>
      </c>
      <c r="V22" s="34"/>
      <c r="W22" s="29" t="s">
        <v>314</v>
      </c>
      <c r="X22" s="68">
        <v>15634.4</v>
      </c>
      <c r="Y22" s="34"/>
    </row>
    <row r="23" spans="1:25">
      <c r="A23" s="13"/>
      <c r="B23" s="104"/>
      <c r="C23" s="29"/>
      <c r="D23" s="68"/>
      <c r="E23" s="34"/>
      <c r="F23" s="34"/>
      <c r="G23" s="29"/>
      <c r="H23" s="37"/>
      <c r="I23" s="29"/>
      <c r="J23" s="34"/>
      <c r="K23" s="29"/>
      <c r="L23" s="68"/>
      <c r="M23" s="34"/>
      <c r="N23" s="34"/>
      <c r="O23" s="29"/>
      <c r="P23" s="68"/>
      <c r="Q23" s="34"/>
      <c r="R23" s="34"/>
      <c r="S23" s="29"/>
      <c r="T23" s="37"/>
      <c r="U23" s="29"/>
      <c r="V23" s="34"/>
      <c r="W23" s="29"/>
      <c r="X23" s="68"/>
      <c r="Y23" s="34"/>
    </row>
    <row r="24" spans="1:25">
      <c r="A24" s="13"/>
      <c r="B24" s="105" t="s">
        <v>466</v>
      </c>
      <c r="C24" s="64">
        <v>226.6</v>
      </c>
      <c r="D24" s="64"/>
      <c r="E24" s="35"/>
      <c r="F24" s="35"/>
      <c r="G24" s="64" t="s">
        <v>467</v>
      </c>
      <c r="H24" s="64"/>
      <c r="I24" s="60" t="s">
        <v>369</v>
      </c>
      <c r="J24" s="35"/>
      <c r="K24" s="64">
        <v>187.6</v>
      </c>
      <c r="L24" s="64"/>
      <c r="M24" s="35"/>
      <c r="N24" s="35"/>
      <c r="O24" s="64">
        <v>226.6</v>
      </c>
      <c r="P24" s="64"/>
      <c r="Q24" s="35"/>
      <c r="R24" s="35"/>
      <c r="S24" s="64" t="s">
        <v>468</v>
      </c>
      <c r="T24" s="64"/>
      <c r="U24" s="60" t="s">
        <v>369</v>
      </c>
      <c r="V24" s="35"/>
      <c r="W24" s="64">
        <v>209.9</v>
      </c>
      <c r="X24" s="64"/>
      <c r="Y24" s="35"/>
    </row>
    <row r="25" spans="1:25">
      <c r="A25" s="13"/>
      <c r="B25" s="105"/>
      <c r="C25" s="64"/>
      <c r="D25" s="64"/>
      <c r="E25" s="35"/>
      <c r="F25" s="35"/>
      <c r="G25" s="64"/>
      <c r="H25" s="64"/>
      <c r="I25" s="60"/>
      <c r="J25" s="35"/>
      <c r="K25" s="64"/>
      <c r="L25" s="64"/>
      <c r="M25" s="35"/>
      <c r="N25" s="35"/>
      <c r="O25" s="64"/>
      <c r="P25" s="64"/>
      <c r="Q25" s="35"/>
      <c r="R25" s="35"/>
      <c r="S25" s="64"/>
      <c r="T25" s="64"/>
      <c r="U25" s="60"/>
      <c r="V25" s="35"/>
      <c r="W25" s="64"/>
      <c r="X25" s="64"/>
      <c r="Y25" s="35"/>
    </row>
    <row r="26" spans="1:25">
      <c r="A26" s="13"/>
      <c r="B26" s="104" t="s">
        <v>469</v>
      </c>
      <c r="C26" s="37">
        <v>111.6</v>
      </c>
      <c r="D26" s="37"/>
      <c r="E26" s="34"/>
      <c r="F26" s="34"/>
      <c r="G26" s="37" t="s">
        <v>470</v>
      </c>
      <c r="H26" s="37"/>
      <c r="I26" s="29" t="s">
        <v>369</v>
      </c>
      <c r="J26" s="34"/>
      <c r="K26" s="37">
        <v>64.2</v>
      </c>
      <c r="L26" s="37"/>
      <c r="M26" s="34"/>
      <c r="N26" s="34"/>
      <c r="O26" s="37">
        <v>121.6</v>
      </c>
      <c r="P26" s="37"/>
      <c r="Q26" s="34"/>
      <c r="R26" s="34"/>
      <c r="S26" s="37" t="s">
        <v>471</v>
      </c>
      <c r="T26" s="37"/>
      <c r="U26" s="29" t="s">
        <v>369</v>
      </c>
      <c r="V26" s="34"/>
      <c r="W26" s="37">
        <v>86.7</v>
      </c>
      <c r="X26" s="37"/>
      <c r="Y26" s="34"/>
    </row>
    <row r="27" spans="1:25" ht="15.75" thickBot="1">
      <c r="A27" s="13"/>
      <c r="B27" s="104"/>
      <c r="C27" s="38"/>
      <c r="D27" s="38"/>
      <c r="E27" s="39"/>
      <c r="F27" s="34"/>
      <c r="G27" s="38"/>
      <c r="H27" s="38"/>
      <c r="I27" s="106"/>
      <c r="J27" s="34"/>
      <c r="K27" s="38"/>
      <c r="L27" s="38"/>
      <c r="M27" s="39"/>
      <c r="N27" s="34"/>
      <c r="O27" s="38"/>
      <c r="P27" s="38"/>
      <c r="Q27" s="39"/>
      <c r="R27" s="34"/>
      <c r="S27" s="38"/>
      <c r="T27" s="38"/>
      <c r="U27" s="106"/>
      <c r="V27" s="34"/>
      <c r="W27" s="38"/>
      <c r="X27" s="38"/>
      <c r="Y27" s="39"/>
    </row>
    <row r="28" spans="1:25">
      <c r="A28" s="13"/>
      <c r="B28" s="35"/>
      <c r="C28" s="63">
        <v>17940.5</v>
      </c>
      <c r="D28" s="63"/>
      <c r="E28" s="42"/>
      <c r="F28" s="35"/>
      <c r="G28" s="40" t="s">
        <v>472</v>
      </c>
      <c r="H28" s="40"/>
      <c r="I28" s="81" t="s">
        <v>369</v>
      </c>
      <c r="J28" s="35"/>
      <c r="K28" s="63">
        <v>13927.9</v>
      </c>
      <c r="L28" s="63"/>
      <c r="M28" s="42"/>
      <c r="N28" s="35"/>
      <c r="O28" s="63">
        <v>18020.900000000001</v>
      </c>
      <c r="P28" s="63"/>
      <c r="Q28" s="42"/>
      <c r="R28" s="35"/>
      <c r="S28" s="40" t="s">
        <v>473</v>
      </c>
      <c r="T28" s="40"/>
      <c r="U28" s="81" t="s">
        <v>369</v>
      </c>
      <c r="V28" s="35"/>
      <c r="W28" s="63">
        <v>15931</v>
      </c>
      <c r="X28" s="63"/>
      <c r="Y28" s="42"/>
    </row>
    <row r="29" spans="1:25" ht="15.75" thickBot="1">
      <c r="A29" s="13"/>
      <c r="B29" s="35"/>
      <c r="C29" s="73"/>
      <c r="D29" s="73"/>
      <c r="E29" s="70"/>
      <c r="F29" s="35"/>
      <c r="G29" s="69"/>
      <c r="H29" s="69"/>
      <c r="I29" s="90"/>
      <c r="J29" s="35"/>
      <c r="K29" s="73"/>
      <c r="L29" s="73"/>
      <c r="M29" s="70"/>
      <c r="N29" s="35"/>
      <c r="O29" s="73"/>
      <c r="P29" s="73"/>
      <c r="Q29" s="70"/>
      <c r="R29" s="35"/>
      <c r="S29" s="69"/>
      <c r="T29" s="69"/>
      <c r="U29" s="90"/>
      <c r="V29" s="35"/>
      <c r="W29" s="73"/>
      <c r="X29" s="73"/>
      <c r="Y29" s="70"/>
    </row>
    <row r="30" spans="1:25">
      <c r="A30" s="13"/>
      <c r="B30" s="78" t="s">
        <v>460</v>
      </c>
      <c r="C30" s="32"/>
      <c r="D30" s="32"/>
      <c r="E30" s="32"/>
      <c r="F30" s="24"/>
      <c r="G30" s="32"/>
      <c r="H30" s="32"/>
      <c r="I30" s="32"/>
      <c r="J30" s="24"/>
      <c r="K30" s="32"/>
      <c r="L30" s="32"/>
      <c r="M30" s="32"/>
      <c r="N30" s="24"/>
      <c r="O30" s="32"/>
      <c r="P30" s="32"/>
      <c r="Q30" s="32"/>
      <c r="R30" s="24"/>
      <c r="S30" s="32"/>
      <c r="T30" s="32"/>
      <c r="U30" s="32"/>
      <c r="V30" s="24"/>
      <c r="W30" s="32"/>
      <c r="X30" s="32"/>
      <c r="Y30" s="32"/>
    </row>
    <row r="31" spans="1:25">
      <c r="A31" s="13"/>
      <c r="B31" s="105" t="s">
        <v>474</v>
      </c>
      <c r="C31" s="64">
        <v>127.3</v>
      </c>
      <c r="D31" s="64"/>
      <c r="E31" s="35"/>
      <c r="F31" s="35"/>
      <c r="G31" s="64" t="s">
        <v>475</v>
      </c>
      <c r="H31" s="64"/>
      <c r="I31" s="60" t="s">
        <v>369</v>
      </c>
      <c r="J31" s="35"/>
      <c r="K31" s="64">
        <v>58.1</v>
      </c>
      <c r="L31" s="64"/>
      <c r="M31" s="35"/>
      <c r="N31" s="35"/>
      <c r="O31" s="64">
        <v>138.5</v>
      </c>
      <c r="P31" s="64"/>
      <c r="Q31" s="35"/>
      <c r="R31" s="35"/>
      <c r="S31" s="64" t="s">
        <v>476</v>
      </c>
      <c r="T31" s="64"/>
      <c r="U31" s="60" t="s">
        <v>369</v>
      </c>
      <c r="V31" s="35"/>
      <c r="W31" s="64">
        <v>75.3</v>
      </c>
      <c r="X31" s="64"/>
      <c r="Y31" s="35"/>
    </row>
    <row r="32" spans="1:25">
      <c r="A32" s="13"/>
      <c r="B32" s="105"/>
      <c r="C32" s="64"/>
      <c r="D32" s="64"/>
      <c r="E32" s="35"/>
      <c r="F32" s="35"/>
      <c r="G32" s="64"/>
      <c r="H32" s="64"/>
      <c r="I32" s="60"/>
      <c r="J32" s="35"/>
      <c r="K32" s="64"/>
      <c r="L32" s="64"/>
      <c r="M32" s="35"/>
      <c r="N32" s="35"/>
      <c r="O32" s="64"/>
      <c r="P32" s="64"/>
      <c r="Q32" s="35"/>
      <c r="R32" s="35"/>
      <c r="S32" s="64"/>
      <c r="T32" s="64"/>
      <c r="U32" s="60"/>
      <c r="V32" s="35"/>
      <c r="W32" s="64"/>
      <c r="X32" s="64"/>
      <c r="Y32" s="35"/>
    </row>
    <row r="33" spans="1:25">
      <c r="A33" s="13"/>
      <c r="B33" s="104" t="s">
        <v>466</v>
      </c>
      <c r="C33" s="37">
        <v>35.799999999999997</v>
      </c>
      <c r="D33" s="37"/>
      <c r="E33" s="34"/>
      <c r="F33" s="34"/>
      <c r="G33" s="37" t="s">
        <v>477</v>
      </c>
      <c r="H33" s="37"/>
      <c r="I33" s="29" t="s">
        <v>369</v>
      </c>
      <c r="J33" s="34"/>
      <c r="K33" s="37">
        <v>29.6</v>
      </c>
      <c r="L33" s="37"/>
      <c r="M33" s="34"/>
      <c r="N33" s="34"/>
      <c r="O33" s="37">
        <v>34.700000000000003</v>
      </c>
      <c r="P33" s="37"/>
      <c r="Q33" s="34"/>
      <c r="R33" s="34"/>
      <c r="S33" s="37" t="s">
        <v>478</v>
      </c>
      <c r="T33" s="37"/>
      <c r="U33" s="29" t="s">
        <v>369</v>
      </c>
      <c r="V33" s="34"/>
      <c r="W33" s="37">
        <v>31.6</v>
      </c>
      <c r="X33" s="37"/>
      <c r="Y33" s="34"/>
    </row>
    <row r="34" spans="1:25" ht="15.75" thickBot="1">
      <c r="A34" s="13"/>
      <c r="B34" s="104"/>
      <c r="C34" s="38"/>
      <c r="D34" s="38"/>
      <c r="E34" s="39"/>
      <c r="F34" s="34"/>
      <c r="G34" s="38"/>
      <c r="H34" s="38"/>
      <c r="I34" s="106"/>
      <c r="J34" s="34"/>
      <c r="K34" s="38"/>
      <c r="L34" s="38"/>
      <c r="M34" s="39"/>
      <c r="N34" s="34"/>
      <c r="O34" s="38"/>
      <c r="P34" s="38"/>
      <c r="Q34" s="39"/>
      <c r="R34" s="34"/>
      <c r="S34" s="38"/>
      <c r="T34" s="38"/>
      <c r="U34" s="106"/>
      <c r="V34" s="34"/>
      <c r="W34" s="38"/>
      <c r="X34" s="38"/>
      <c r="Y34" s="39"/>
    </row>
    <row r="35" spans="1:25">
      <c r="A35" s="13"/>
      <c r="B35" s="35"/>
      <c r="C35" s="40">
        <v>163.1</v>
      </c>
      <c r="D35" s="40"/>
      <c r="E35" s="42"/>
      <c r="F35" s="35"/>
      <c r="G35" s="40" t="s">
        <v>479</v>
      </c>
      <c r="H35" s="40"/>
      <c r="I35" s="81" t="s">
        <v>369</v>
      </c>
      <c r="J35" s="35"/>
      <c r="K35" s="40">
        <v>87.7</v>
      </c>
      <c r="L35" s="40"/>
      <c r="M35" s="42"/>
      <c r="N35" s="35"/>
      <c r="O35" s="40">
        <v>173.2</v>
      </c>
      <c r="P35" s="40"/>
      <c r="Q35" s="42"/>
      <c r="R35" s="35"/>
      <c r="S35" s="40" t="s">
        <v>480</v>
      </c>
      <c r="T35" s="40"/>
      <c r="U35" s="81" t="s">
        <v>369</v>
      </c>
      <c r="V35" s="35"/>
      <c r="W35" s="40">
        <v>106.9</v>
      </c>
      <c r="X35" s="40"/>
      <c r="Y35" s="42"/>
    </row>
    <row r="36" spans="1:25" ht="15.75" thickBot="1">
      <c r="A36" s="13"/>
      <c r="B36" s="35"/>
      <c r="C36" s="69"/>
      <c r="D36" s="69"/>
      <c r="E36" s="70"/>
      <c r="F36" s="35"/>
      <c r="G36" s="69"/>
      <c r="H36" s="69"/>
      <c r="I36" s="90"/>
      <c r="J36" s="35"/>
      <c r="K36" s="69"/>
      <c r="L36" s="69"/>
      <c r="M36" s="70"/>
      <c r="N36" s="35"/>
      <c r="O36" s="69"/>
      <c r="P36" s="69"/>
      <c r="Q36" s="70"/>
      <c r="R36" s="35"/>
      <c r="S36" s="69"/>
      <c r="T36" s="69"/>
      <c r="U36" s="90"/>
      <c r="V36" s="35"/>
      <c r="W36" s="69"/>
      <c r="X36" s="69"/>
      <c r="Y36" s="70"/>
    </row>
    <row r="37" spans="1:25">
      <c r="A37" s="13"/>
      <c r="B37" s="62" t="s">
        <v>481</v>
      </c>
      <c r="C37" s="74" t="s">
        <v>314</v>
      </c>
      <c r="D37" s="71">
        <v>18103.599999999999</v>
      </c>
      <c r="E37" s="32"/>
      <c r="F37" s="34"/>
      <c r="G37" s="74" t="s">
        <v>314</v>
      </c>
      <c r="H37" s="30" t="s">
        <v>482</v>
      </c>
      <c r="I37" s="74" t="s">
        <v>369</v>
      </c>
      <c r="J37" s="34"/>
      <c r="K37" s="74" t="s">
        <v>314</v>
      </c>
      <c r="L37" s="71">
        <v>14015.6</v>
      </c>
      <c r="M37" s="32"/>
      <c r="N37" s="34"/>
      <c r="O37" s="74" t="s">
        <v>314</v>
      </c>
      <c r="P37" s="71">
        <v>18194.099999999999</v>
      </c>
      <c r="Q37" s="32"/>
      <c r="R37" s="34"/>
      <c r="S37" s="74" t="s">
        <v>314</v>
      </c>
      <c r="T37" s="30" t="s">
        <v>483</v>
      </c>
      <c r="U37" s="74" t="s">
        <v>369</v>
      </c>
      <c r="V37" s="34"/>
      <c r="W37" s="74" t="s">
        <v>314</v>
      </c>
      <c r="X37" s="71">
        <v>16037.9</v>
      </c>
      <c r="Y37" s="32"/>
    </row>
    <row r="38" spans="1:25" ht="15.75" thickBot="1">
      <c r="A38" s="13"/>
      <c r="B38" s="62"/>
      <c r="C38" s="75"/>
      <c r="D38" s="76"/>
      <c r="E38" s="77"/>
      <c r="F38" s="34"/>
      <c r="G38" s="75"/>
      <c r="H38" s="92"/>
      <c r="I38" s="75"/>
      <c r="J38" s="34"/>
      <c r="K38" s="75"/>
      <c r="L38" s="76"/>
      <c r="M38" s="77"/>
      <c r="N38" s="34"/>
      <c r="O38" s="75"/>
      <c r="P38" s="76"/>
      <c r="Q38" s="77"/>
      <c r="R38" s="34"/>
      <c r="S38" s="75"/>
      <c r="T38" s="92"/>
      <c r="U38" s="75"/>
      <c r="V38" s="34"/>
      <c r="W38" s="75"/>
      <c r="X38" s="76"/>
      <c r="Y38" s="77"/>
    </row>
    <row r="39" spans="1:25" ht="15.75" thickTop="1">
      <c r="A39" s="13"/>
      <c r="B39" s="18"/>
      <c r="C39" s="18"/>
    </row>
    <row r="40" spans="1:25" ht="38.25">
      <c r="A40" s="13"/>
      <c r="B40" s="44">
        <v>-1</v>
      </c>
      <c r="C40" s="45" t="s">
        <v>78</v>
      </c>
    </row>
    <row r="41" spans="1:25">
      <c r="A41" s="13"/>
      <c r="B41" s="18"/>
      <c r="C41" s="18"/>
    </row>
    <row r="42" spans="1:25" ht="51">
      <c r="A42" s="13"/>
      <c r="B42" s="44">
        <v>-2</v>
      </c>
      <c r="C42" s="45" t="s">
        <v>484</v>
      </c>
    </row>
    <row r="43" spans="1:25">
      <c r="A43" s="13"/>
      <c r="B43" s="18"/>
      <c r="C43" s="18"/>
    </row>
    <row r="44" spans="1:25" ht="114.75">
      <c r="A44" s="13"/>
      <c r="B44" s="44">
        <v>-3</v>
      </c>
      <c r="C44" s="45" t="s">
        <v>485</v>
      </c>
    </row>
    <row r="45" spans="1:25">
      <c r="A45" s="13"/>
      <c r="B45" s="18"/>
      <c r="C45" s="18"/>
    </row>
    <row r="46" spans="1:25" ht="102">
      <c r="A46" s="13"/>
      <c r="B46" s="44">
        <v>-4</v>
      </c>
      <c r="C46" s="45" t="s">
        <v>486</v>
      </c>
    </row>
    <row r="47" spans="1:25">
      <c r="A47" s="13"/>
      <c r="B47" s="18"/>
      <c r="C47" s="18"/>
    </row>
    <row r="48" spans="1:25" ht="76.5">
      <c r="A48" s="13"/>
      <c r="B48" s="44">
        <v>-5</v>
      </c>
      <c r="C48" s="45" t="s">
        <v>487</v>
      </c>
    </row>
    <row r="49" spans="1:25">
      <c r="A49" s="13"/>
      <c r="B49" s="35" t="s">
        <v>488</v>
      </c>
      <c r="C49" s="35"/>
      <c r="D49" s="35"/>
      <c r="E49" s="35"/>
      <c r="F49" s="35"/>
      <c r="G49" s="35"/>
      <c r="H49" s="35"/>
      <c r="I49" s="35"/>
      <c r="J49" s="35"/>
      <c r="K49" s="35"/>
      <c r="L49" s="35"/>
      <c r="M49" s="35"/>
      <c r="N49" s="35"/>
      <c r="O49" s="35"/>
      <c r="P49" s="35"/>
      <c r="Q49" s="35"/>
      <c r="R49" s="35"/>
      <c r="S49" s="35"/>
      <c r="T49" s="35"/>
      <c r="U49" s="35"/>
      <c r="V49" s="35"/>
      <c r="W49" s="35"/>
      <c r="X49" s="35"/>
      <c r="Y49" s="35"/>
    </row>
    <row r="50" spans="1:25">
      <c r="A50" s="13"/>
      <c r="B50" s="27"/>
      <c r="C50" s="27"/>
      <c r="D50" s="27"/>
      <c r="E50" s="27"/>
      <c r="F50" s="27"/>
      <c r="G50" s="27"/>
      <c r="H50" s="27"/>
      <c r="I50" s="27"/>
      <c r="J50" s="27"/>
      <c r="K50" s="27"/>
      <c r="L50" s="27"/>
      <c r="M50" s="27"/>
    </row>
    <row r="51" spans="1:25">
      <c r="A51" s="13"/>
      <c r="B51" s="18"/>
      <c r="C51" s="18"/>
      <c r="D51" s="18"/>
      <c r="E51" s="18"/>
      <c r="F51" s="18"/>
      <c r="G51" s="18"/>
      <c r="H51" s="18"/>
      <c r="I51" s="18"/>
      <c r="J51" s="18"/>
      <c r="K51" s="18"/>
      <c r="L51" s="18"/>
      <c r="M51" s="18"/>
    </row>
    <row r="52" spans="1:25">
      <c r="A52" s="13"/>
      <c r="B52" s="56" t="s">
        <v>307</v>
      </c>
      <c r="C52" s="57" t="s">
        <v>462</v>
      </c>
      <c r="D52" s="57"/>
      <c r="E52" s="57"/>
      <c r="F52" s="35"/>
      <c r="G52" s="57" t="s">
        <v>200</v>
      </c>
      <c r="H52" s="57"/>
      <c r="I52" s="57"/>
      <c r="J52" s="35"/>
      <c r="K52" s="57" t="s">
        <v>153</v>
      </c>
      <c r="L52" s="57"/>
      <c r="M52" s="57"/>
    </row>
    <row r="53" spans="1:25">
      <c r="A53" s="13"/>
      <c r="B53" s="56"/>
      <c r="C53" s="57"/>
      <c r="D53" s="57"/>
      <c r="E53" s="57"/>
      <c r="F53" s="35"/>
      <c r="G53" s="57" t="s">
        <v>489</v>
      </c>
      <c r="H53" s="57"/>
      <c r="I53" s="57"/>
      <c r="J53" s="35"/>
      <c r="K53" s="57"/>
      <c r="L53" s="57"/>
      <c r="M53" s="57"/>
    </row>
    <row r="54" spans="1:25" ht="15.75" thickBot="1">
      <c r="A54" s="13"/>
      <c r="B54" s="56"/>
      <c r="C54" s="28"/>
      <c r="D54" s="28"/>
      <c r="E54" s="28"/>
      <c r="F54" s="35"/>
      <c r="G54" s="28" t="s">
        <v>490</v>
      </c>
      <c r="H54" s="28"/>
      <c r="I54" s="28"/>
      <c r="J54" s="35"/>
      <c r="K54" s="28"/>
      <c r="L54" s="28"/>
      <c r="M54" s="28"/>
    </row>
    <row r="55" spans="1:25">
      <c r="A55" s="13"/>
      <c r="B55" s="62" t="s">
        <v>491</v>
      </c>
      <c r="C55" s="74" t="s">
        <v>314</v>
      </c>
      <c r="D55" s="71">
        <v>5405.2</v>
      </c>
      <c r="E55" s="32"/>
      <c r="F55" s="34"/>
      <c r="G55" s="74" t="s">
        <v>314</v>
      </c>
      <c r="H55" s="30">
        <v>80.5</v>
      </c>
      <c r="I55" s="32"/>
      <c r="J55" s="34"/>
      <c r="K55" s="74" t="s">
        <v>314</v>
      </c>
      <c r="L55" s="71">
        <v>5485.7</v>
      </c>
      <c r="M55" s="32"/>
    </row>
    <row r="56" spans="1:25">
      <c r="A56" s="13"/>
      <c r="B56" s="62"/>
      <c r="C56" s="29"/>
      <c r="D56" s="68"/>
      <c r="E56" s="34"/>
      <c r="F56" s="34"/>
      <c r="G56" s="29"/>
      <c r="H56" s="37"/>
      <c r="I56" s="34"/>
      <c r="J56" s="34"/>
      <c r="K56" s="29"/>
      <c r="L56" s="68"/>
      <c r="M56" s="34"/>
    </row>
    <row r="57" spans="1:25">
      <c r="A57" s="13"/>
      <c r="B57" s="35" t="s">
        <v>492</v>
      </c>
      <c r="C57" s="61">
        <v>23856.5</v>
      </c>
      <c r="D57" s="61"/>
      <c r="E57" s="35"/>
      <c r="F57" s="35"/>
      <c r="G57" s="64">
        <v>121.8</v>
      </c>
      <c r="H57" s="64"/>
      <c r="I57" s="35"/>
      <c r="J57" s="35"/>
      <c r="K57" s="61">
        <v>23978.3</v>
      </c>
      <c r="L57" s="61"/>
      <c r="M57" s="35"/>
    </row>
    <row r="58" spans="1:25">
      <c r="A58" s="13"/>
      <c r="B58" s="35"/>
      <c r="C58" s="61"/>
      <c r="D58" s="61"/>
      <c r="E58" s="35"/>
      <c r="F58" s="35"/>
      <c r="G58" s="64"/>
      <c r="H58" s="64"/>
      <c r="I58" s="35"/>
      <c r="J58" s="35"/>
      <c r="K58" s="61"/>
      <c r="L58" s="61"/>
      <c r="M58" s="35"/>
    </row>
    <row r="59" spans="1:25">
      <c r="A59" s="13"/>
      <c r="B59" s="24" t="s">
        <v>493</v>
      </c>
      <c r="C59" s="37" t="s">
        <v>494</v>
      </c>
      <c r="D59" s="37"/>
      <c r="E59" s="21" t="s">
        <v>369</v>
      </c>
      <c r="F59" s="24"/>
      <c r="G59" s="37" t="s">
        <v>495</v>
      </c>
      <c r="H59" s="37"/>
      <c r="I59" s="21" t="s">
        <v>369</v>
      </c>
      <c r="J59" s="24"/>
      <c r="K59" s="37" t="s">
        <v>496</v>
      </c>
      <c r="L59" s="37"/>
      <c r="M59" s="21" t="s">
        <v>369</v>
      </c>
    </row>
    <row r="60" spans="1:25">
      <c r="A60" s="13"/>
      <c r="B60" s="35" t="s">
        <v>497</v>
      </c>
      <c r="C60" s="64" t="s">
        <v>316</v>
      </c>
      <c r="D60" s="64"/>
      <c r="E60" s="35"/>
      <c r="F60" s="35"/>
      <c r="G60" s="64" t="s">
        <v>498</v>
      </c>
      <c r="H60" s="64"/>
      <c r="I60" s="60" t="s">
        <v>369</v>
      </c>
      <c r="J60" s="35"/>
      <c r="K60" s="64" t="s">
        <v>498</v>
      </c>
      <c r="L60" s="64"/>
      <c r="M60" s="60" t="s">
        <v>369</v>
      </c>
    </row>
    <row r="61" spans="1:25">
      <c r="A61" s="13"/>
      <c r="B61" s="35"/>
      <c r="C61" s="64"/>
      <c r="D61" s="64"/>
      <c r="E61" s="35"/>
      <c r="F61" s="35"/>
      <c r="G61" s="64"/>
      <c r="H61" s="64"/>
      <c r="I61" s="60"/>
      <c r="J61" s="35"/>
      <c r="K61" s="64"/>
      <c r="L61" s="64"/>
      <c r="M61" s="60"/>
    </row>
    <row r="62" spans="1:25">
      <c r="A62" s="13"/>
      <c r="B62" s="62" t="s">
        <v>499</v>
      </c>
      <c r="C62" s="37">
        <v>0.7</v>
      </c>
      <c r="D62" s="37"/>
      <c r="E62" s="34"/>
      <c r="F62" s="34"/>
      <c r="G62" s="37" t="s">
        <v>500</v>
      </c>
      <c r="H62" s="37"/>
      <c r="I62" s="29" t="s">
        <v>369</v>
      </c>
      <c r="J62" s="34"/>
      <c r="K62" s="37" t="s">
        <v>501</v>
      </c>
      <c r="L62" s="37"/>
      <c r="M62" s="29" t="s">
        <v>369</v>
      </c>
    </row>
    <row r="63" spans="1:25" ht="15.75" thickBot="1">
      <c r="A63" s="13"/>
      <c r="B63" s="62"/>
      <c r="C63" s="38"/>
      <c r="D63" s="38"/>
      <c r="E63" s="39"/>
      <c r="F63" s="34"/>
      <c r="G63" s="38"/>
      <c r="H63" s="38"/>
      <c r="I63" s="106"/>
      <c r="J63" s="34"/>
      <c r="K63" s="38"/>
      <c r="L63" s="38"/>
      <c r="M63" s="106"/>
    </row>
    <row r="64" spans="1:25">
      <c r="A64" s="13"/>
      <c r="B64" s="59" t="s">
        <v>502</v>
      </c>
      <c r="C64" s="81" t="s">
        <v>314</v>
      </c>
      <c r="D64" s="63">
        <v>29223</v>
      </c>
      <c r="E64" s="42"/>
      <c r="F64" s="35"/>
      <c r="G64" s="81" t="s">
        <v>314</v>
      </c>
      <c r="H64" s="40">
        <v>97.4</v>
      </c>
      <c r="I64" s="42"/>
      <c r="J64" s="35"/>
      <c r="K64" s="81" t="s">
        <v>314</v>
      </c>
      <c r="L64" s="63">
        <v>29320.400000000001</v>
      </c>
      <c r="M64" s="42"/>
    </row>
    <row r="65" spans="1:25" ht="15.75" thickBot="1">
      <c r="A65" s="13"/>
      <c r="B65" s="59"/>
      <c r="C65" s="82"/>
      <c r="D65" s="83"/>
      <c r="E65" s="43"/>
      <c r="F65" s="35"/>
      <c r="G65" s="82"/>
      <c r="H65" s="41"/>
      <c r="I65" s="43"/>
      <c r="J65" s="35"/>
      <c r="K65" s="82"/>
      <c r="L65" s="83"/>
      <c r="M65" s="43"/>
    </row>
    <row r="66" spans="1:25" ht="15.75" thickTop="1">
      <c r="A66" s="13"/>
      <c r="B66" s="101" t="s">
        <v>503</v>
      </c>
      <c r="C66" s="107" t="s">
        <v>504</v>
      </c>
      <c r="D66" s="107"/>
      <c r="E66" s="108" t="s">
        <v>369</v>
      </c>
      <c r="F66" s="34"/>
      <c r="G66" s="107" t="s">
        <v>316</v>
      </c>
      <c r="H66" s="107"/>
      <c r="I66" s="103"/>
      <c r="J66" s="34"/>
      <c r="K66" s="107" t="s">
        <v>504</v>
      </c>
      <c r="L66" s="107"/>
      <c r="M66" s="108" t="s">
        <v>369</v>
      </c>
    </row>
    <row r="67" spans="1:25">
      <c r="A67" s="13"/>
      <c r="B67" s="101"/>
      <c r="C67" s="31"/>
      <c r="D67" s="31"/>
      <c r="E67" s="91"/>
      <c r="F67" s="34"/>
      <c r="G67" s="31"/>
      <c r="H67" s="31"/>
      <c r="I67" s="33"/>
      <c r="J67" s="34"/>
      <c r="K67" s="31"/>
      <c r="L67" s="31"/>
      <c r="M67" s="91"/>
    </row>
    <row r="68" spans="1:25">
      <c r="A68" s="13"/>
      <c r="B68" s="59" t="s">
        <v>505</v>
      </c>
      <c r="C68" s="64" t="s">
        <v>506</v>
      </c>
      <c r="D68" s="64"/>
      <c r="E68" s="60" t="s">
        <v>369</v>
      </c>
      <c r="F68" s="35"/>
      <c r="G68" s="64" t="s">
        <v>316</v>
      </c>
      <c r="H68" s="64"/>
      <c r="I68" s="35"/>
      <c r="J68" s="35"/>
      <c r="K68" s="64" t="s">
        <v>506</v>
      </c>
      <c r="L68" s="64"/>
      <c r="M68" s="60" t="s">
        <v>369</v>
      </c>
    </row>
    <row r="69" spans="1:25" ht="15.75" thickBot="1">
      <c r="A69" s="13"/>
      <c r="B69" s="59"/>
      <c r="C69" s="69"/>
      <c r="D69" s="69"/>
      <c r="E69" s="90"/>
      <c r="F69" s="35"/>
      <c r="G69" s="69"/>
      <c r="H69" s="69"/>
      <c r="I69" s="70"/>
      <c r="J69" s="35"/>
      <c r="K69" s="69"/>
      <c r="L69" s="69"/>
      <c r="M69" s="90"/>
    </row>
    <row r="70" spans="1:25">
      <c r="A70" s="13"/>
      <c r="B70" s="62" t="s">
        <v>507</v>
      </c>
      <c r="C70" s="74" t="s">
        <v>314</v>
      </c>
      <c r="D70" s="71">
        <v>29208</v>
      </c>
      <c r="E70" s="32"/>
      <c r="F70" s="34"/>
      <c r="G70" s="74" t="s">
        <v>314</v>
      </c>
      <c r="H70" s="30">
        <v>97.4</v>
      </c>
      <c r="I70" s="32"/>
      <c r="J70" s="34"/>
      <c r="K70" s="74" t="s">
        <v>314</v>
      </c>
      <c r="L70" s="71">
        <v>29305.4</v>
      </c>
      <c r="M70" s="32"/>
    </row>
    <row r="71" spans="1:25" ht="15.75" thickBot="1">
      <c r="A71" s="13"/>
      <c r="B71" s="62"/>
      <c r="C71" s="75"/>
      <c r="D71" s="76"/>
      <c r="E71" s="77"/>
      <c r="F71" s="34"/>
      <c r="G71" s="75"/>
      <c r="H71" s="92"/>
      <c r="I71" s="77"/>
      <c r="J71" s="34"/>
      <c r="K71" s="75"/>
      <c r="L71" s="76"/>
      <c r="M71" s="77"/>
    </row>
    <row r="72" spans="1:25" ht="15.75" thickTop="1">
      <c r="A72" s="13"/>
      <c r="B72" s="109"/>
      <c r="C72" s="109"/>
      <c r="D72" s="109"/>
      <c r="E72" s="109"/>
      <c r="F72" s="109"/>
      <c r="G72" s="109"/>
      <c r="H72" s="109"/>
      <c r="I72" s="109"/>
      <c r="J72" s="109"/>
      <c r="K72" s="109"/>
      <c r="L72" s="109"/>
      <c r="M72" s="109"/>
      <c r="N72" s="109"/>
      <c r="O72" s="109"/>
      <c r="P72" s="109"/>
      <c r="Q72" s="109"/>
      <c r="R72" s="109"/>
      <c r="S72" s="109"/>
      <c r="T72" s="109"/>
      <c r="U72" s="109"/>
      <c r="V72" s="109"/>
      <c r="W72" s="109"/>
      <c r="X72" s="109"/>
      <c r="Y72" s="109"/>
    </row>
    <row r="73" spans="1:25">
      <c r="A73" s="13"/>
      <c r="B73" s="18"/>
      <c r="C73" s="18"/>
    </row>
    <row r="74" spans="1:25" ht="25.5">
      <c r="A74" s="13"/>
      <c r="B74" s="44">
        <v>-1</v>
      </c>
      <c r="C74" s="45" t="s">
        <v>508</v>
      </c>
    </row>
    <row r="75" spans="1:25">
      <c r="A75" s="13"/>
      <c r="B75" s="18"/>
      <c r="C75" s="18"/>
    </row>
    <row r="76" spans="1:25" ht="38.25">
      <c r="A76" s="13"/>
      <c r="B76" s="44">
        <v>-2</v>
      </c>
      <c r="C76" s="45" t="s">
        <v>509</v>
      </c>
    </row>
    <row r="77" spans="1:25">
      <c r="A77" s="13"/>
      <c r="B77" s="18"/>
      <c r="C77" s="18"/>
    </row>
    <row r="78" spans="1:25" ht="51">
      <c r="A78" s="13"/>
      <c r="B78" s="44">
        <v>-3</v>
      </c>
      <c r="C78" s="45" t="s">
        <v>510</v>
      </c>
    </row>
    <row r="79" spans="1:25">
      <c r="A79" s="13"/>
      <c r="B79" s="18"/>
      <c r="C79" s="18"/>
    </row>
    <row r="80" spans="1:25" ht="51">
      <c r="A80" s="13"/>
      <c r="B80" s="44">
        <v>-4</v>
      </c>
      <c r="C80" s="45" t="s">
        <v>511</v>
      </c>
    </row>
    <row r="81" spans="1:25" ht="38.25" customHeight="1">
      <c r="A81" s="13"/>
      <c r="B81" s="35" t="s">
        <v>512</v>
      </c>
      <c r="C81" s="35"/>
      <c r="D81" s="35"/>
      <c r="E81" s="35"/>
      <c r="F81" s="35"/>
      <c r="G81" s="35"/>
      <c r="H81" s="35"/>
      <c r="I81" s="35"/>
      <c r="J81" s="35"/>
      <c r="K81" s="35"/>
      <c r="L81" s="35"/>
      <c r="M81" s="35"/>
      <c r="N81" s="35"/>
      <c r="O81" s="35"/>
      <c r="P81" s="35"/>
      <c r="Q81" s="35"/>
      <c r="R81" s="35"/>
      <c r="S81" s="35"/>
      <c r="T81" s="35"/>
      <c r="U81" s="35"/>
      <c r="V81" s="35"/>
      <c r="W81" s="35"/>
      <c r="X81" s="35"/>
      <c r="Y81" s="35"/>
    </row>
    <row r="82" spans="1:25">
      <c r="A82" s="13"/>
      <c r="B82" s="35" t="s">
        <v>513</v>
      </c>
      <c r="C82" s="35"/>
      <c r="D82" s="35"/>
      <c r="E82" s="35"/>
      <c r="F82" s="35"/>
      <c r="G82" s="35"/>
      <c r="H82" s="35"/>
      <c r="I82" s="35"/>
      <c r="J82" s="35"/>
      <c r="K82" s="35"/>
      <c r="L82" s="35"/>
      <c r="M82" s="35"/>
      <c r="N82" s="35"/>
      <c r="O82" s="35"/>
      <c r="P82" s="35"/>
      <c r="Q82" s="35"/>
      <c r="R82" s="35"/>
      <c r="S82" s="35"/>
      <c r="T82" s="35"/>
      <c r="U82" s="35"/>
      <c r="V82" s="35"/>
      <c r="W82" s="35"/>
      <c r="X82" s="35"/>
      <c r="Y82" s="35"/>
    </row>
    <row r="83" spans="1:25">
      <c r="A83" s="13"/>
      <c r="B83" s="110" t="s">
        <v>514</v>
      </c>
      <c r="C83" s="110"/>
      <c r="D83" s="110"/>
      <c r="E83" s="110"/>
      <c r="F83" s="110"/>
      <c r="G83" s="110"/>
      <c r="H83" s="110"/>
      <c r="I83" s="110"/>
      <c r="J83" s="110"/>
      <c r="K83" s="110"/>
      <c r="L83" s="110"/>
      <c r="M83" s="110"/>
      <c r="N83" s="110"/>
      <c r="O83" s="110"/>
      <c r="P83" s="110"/>
      <c r="Q83" s="110"/>
      <c r="R83" s="110"/>
      <c r="S83" s="110"/>
      <c r="T83" s="110"/>
      <c r="U83" s="110"/>
      <c r="V83" s="110"/>
      <c r="W83" s="110"/>
      <c r="X83" s="110"/>
      <c r="Y83" s="110"/>
    </row>
    <row r="84" spans="1:25" ht="25.5" customHeight="1">
      <c r="A84" s="13"/>
      <c r="B84" s="47" t="s">
        <v>515</v>
      </c>
      <c r="C84" s="47"/>
      <c r="D84" s="47"/>
      <c r="E84" s="47"/>
      <c r="F84" s="47"/>
      <c r="G84" s="47"/>
      <c r="H84" s="47"/>
      <c r="I84" s="47"/>
      <c r="J84" s="47"/>
      <c r="K84" s="47"/>
      <c r="L84" s="47"/>
      <c r="M84" s="47"/>
      <c r="N84" s="47"/>
      <c r="O84" s="47"/>
      <c r="P84" s="47"/>
      <c r="Q84" s="47"/>
      <c r="R84" s="47"/>
      <c r="S84" s="47"/>
      <c r="T84" s="47"/>
      <c r="U84" s="47"/>
      <c r="V84" s="47"/>
      <c r="W84" s="47"/>
      <c r="X84" s="47"/>
      <c r="Y84" s="47"/>
    </row>
    <row r="85" spans="1:25" ht="25.5" customHeight="1">
      <c r="A85" s="13"/>
      <c r="B85" s="47" t="s">
        <v>516</v>
      </c>
      <c r="C85" s="47"/>
      <c r="D85" s="47"/>
      <c r="E85" s="47"/>
      <c r="F85" s="47"/>
      <c r="G85" s="47"/>
      <c r="H85" s="47"/>
      <c r="I85" s="47"/>
      <c r="J85" s="47"/>
      <c r="K85" s="47"/>
      <c r="L85" s="47"/>
      <c r="M85" s="47"/>
      <c r="N85" s="47"/>
      <c r="O85" s="47"/>
      <c r="P85" s="47"/>
      <c r="Q85" s="47"/>
      <c r="R85" s="47"/>
      <c r="S85" s="47"/>
      <c r="T85" s="47"/>
      <c r="U85" s="47"/>
      <c r="V85" s="47"/>
      <c r="W85" s="47"/>
      <c r="X85" s="47"/>
      <c r="Y85" s="47"/>
    </row>
    <row r="86" spans="1:25">
      <c r="A86" s="13"/>
      <c r="B86" s="47" t="s">
        <v>517</v>
      </c>
      <c r="C86" s="47"/>
      <c r="D86" s="47"/>
      <c r="E86" s="47"/>
      <c r="F86" s="47"/>
      <c r="G86" s="47"/>
      <c r="H86" s="47"/>
      <c r="I86" s="47"/>
      <c r="J86" s="47"/>
      <c r="K86" s="47"/>
      <c r="L86" s="47"/>
      <c r="M86" s="47"/>
      <c r="N86" s="47"/>
      <c r="O86" s="47"/>
      <c r="P86" s="47"/>
      <c r="Q86" s="47"/>
      <c r="R86" s="47"/>
      <c r="S86" s="47"/>
      <c r="T86" s="47"/>
      <c r="U86" s="47"/>
      <c r="V86" s="47"/>
      <c r="W86" s="47"/>
      <c r="X86" s="47"/>
      <c r="Y86" s="47"/>
    </row>
    <row r="87" spans="1:25">
      <c r="A87" s="13"/>
      <c r="B87" s="47" t="s">
        <v>518</v>
      </c>
      <c r="C87" s="47"/>
      <c r="D87" s="47"/>
      <c r="E87" s="47"/>
      <c r="F87" s="47"/>
      <c r="G87" s="47"/>
      <c r="H87" s="47"/>
      <c r="I87" s="47"/>
      <c r="J87" s="47"/>
      <c r="K87" s="47"/>
      <c r="L87" s="47"/>
      <c r="M87" s="47"/>
      <c r="N87" s="47"/>
      <c r="O87" s="47"/>
      <c r="P87" s="47"/>
      <c r="Q87" s="47"/>
      <c r="R87" s="47"/>
      <c r="S87" s="47"/>
      <c r="T87" s="47"/>
      <c r="U87" s="47"/>
      <c r="V87" s="47"/>
      <c r="W87" s="47"/>
      <c r="X87" s="47"/>
      <c r="Y87" s="47"/>
    </row>
    <row r="88" spans="1:25">
      <c r="A88" s="13"/>
      <c r="B88" s="47" t="s">
        <v>519</v>
      </c>
      <c r="C88" s="47"/>
      <c r="D88" s="47"/>
      <c r="E88" s="47"/>
      <c r="F88" s="47"/>
      <c r="G88" s="47"/>
      <c r="H88" s="47"/>
      <c r="I88" s="47"/>
      <c r="J88" s="47"/>
      <c r="K88" s="47"/>
      <c r="L88" s="47"/>
      <c r="M88" s="47"/>
      <c r="N88" s="47"/>
      <c r="O88" s="47"/>
      <c r="P88" s="47"/>
      <c r="Q88" s="47"/>
      <c r="R88" s="47"/>
      <c r="S88" s="47"/>
      <c r="T88" s="47"/>
      <c r="U88" s="47"/>
      <c r="V88" s="47"/>
      <c r="W88" s="47"/>
      <c r="X88" s="47"/>
      <c r="Y88" s="47"/>
    </row>
  </sheetData>
  <mergeCells count="384">
    <mergeCell ref="B83:Y83"/>
    <mergeCell ref="B84:Y84"/>
    <mergeCell ref="B85:Y85"/>
    <mergeCell ref="B86:Y86"/>
    <mergeCell ref="B87:Y87"/>
    <mergeCell ref="B88:Y88"/>
    <mergeCell ref="B5:Y5"/>
    <mergeCell ref="B6:Y6"/>
    <mergeCell ref="B49:Y49"/>
    <mergeCell ref="B72:Y72"/>
    <mergeCell ref="B81:Y81"/>
    <mergeCell ref="B82:Y82"/>
    <mergeCell ref="J70:J71"/>
    <mergeCell ref="K70:K71"/>
    <mergeCell ref="L70:L71"/>
    <mergeCell ref="M70:M71"/>
    <mergeCell ref="A1:A2"/>
    <mergeCell ref="B1:Y1"/>
    <mergeCell ref="B2:Y2"/>
    <mergeCell ref="B3:Y3"/>
    <mergeCell ref="A4:A88"/>
    <mergeCell ref="B4:Y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J64:J65"/>
    <mergeCell ref="K64:K65"/>
    <mergeCell ref="L64:L65"/>
    <mergeCell ref="M64:M65"/>
    <mergeCell ref="B66:B67"/>
    <mergeCell ref="C66:D67"/>
    <mergeCell ref="E66:E67"/>
    <mergeCell ref="F66:F67"/>
    <mergeCell ref="G66:H67"/>
    <mergeCell ref="I66:I67"/>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M50"/>
    <mergeCell ref="B52:B54"/>
    <mergeCell ref="C52:E54"/>
    <mergeCell ref="F52:F54"/>
    <mergeCell ref="G52:I52"/>
    <mergeCell ref="G53:I53"/>
    <mergeCell ref="G54:I54"/>
    <mergeCell ref="J52:J54"/>
    <mergeCell ref="K52:M5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cols>
    <col min="1" max="1" width="24.42578125" bestFit="1" customWidth="1"/>
    <col min="2" max="3" width="36.5703125" bestFit="1" customWidth="1"/>
    <col min="4" max="6" width="14" customWidth="1"/>
    <col min="7" max="7" width="2.85546875" customWidth="1"/>
    <col min="8" max="9" width="14" customWidth="1"/>
  </cols>
  <sheetData>
    <row r="1" spans="1:9" ht="15" customHeight="1">
      <c r="A1" s="11" t="s">
        <v>520</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521</v>
      </c>
      <c r="B3" s="12" t="s">
        <v>7</v>
      </c>
      <c r="C3" s="12"/>
      <c r="D3" s="12"/>
      <c r="E3" s="12"/>
      <c r="F3" s="12"/>
      <c r="G3" s="12"/>
      <c r="H3" s="12"/>
      <c r="I3" s="12"/>
    </row>
    <row r="4" spans="1:9" ht="15" customHeight="1">
      <c r="A4" s="13" t="s">
        <v>520</v>
      </c>
      <c r="B4" s="12" t="s">
        <v>7</v>
      </c>
      <c r="C4" s="12"/>
      <c r="D4" s="12"/>
      <c r="E4" s="12"/>
      <c r="F4" s="12"/>
      <c r="G4" s="12"/>
      <c r="H4" s="12"/>
      <c r="I4" s="12"/>
    </row>
    <row r="5" spans="1:9">
      <c r="A5" s="13"/>
      <c r="B5" s="46" t="s">
        <v>522</v>
      </c>
      <c r="C5" s="46"/>
      <c r="D5" s="46"/>
      <c r="E5" s="46"/>
      <c r="F5" s="46"/>
      <c r="G5" s="46"/>
      <c r="H5" s="46"/>
      <c r="I5" s="46"/>
    </row>
    <row r="6" spans="1:9">
      <c r="A6" s="13"/>
      <c r="B6" s="35" t="s">
        <v>523</v>
      </c>
      <c r="C6" s="35"/>
      <c r="D6" s="35"/>
      <c r="E6" s="35"/>
      <c r="F6" s="35"/>
      <c r="G6" s="35"/>
      <c r="H6" s="35"/>
      <c r="I6" s="35"/>
    </row>
    <row r="7" spans="1:9">
      <c r="A7" s="13"/>
      <c r="B7" s="27"/>
      <c r="C7" s="27"/>
      <c r="D7" s="27"/>
      <c r="E7" s="27"/>
      <c r="F7" s="27"/>
      <c r="G7" s="27"/>
      <c r="H7" s="27"/>
      <c r="I7" s="27"/>
    </row>
    <row r="8" spans="1:9">
      <c r="A8" s="13"/>
      <c r="B8" s="18"/>
      <c r="C8" s="18"/>
      <c r="D8" s="18"/>
      <c r="E8" s="18"/>
      <c r="F8" s="18"/>
      <c r="G8" s="18"/>
      <c r="H8" s="18"/>
      <c r="I8" s="18"/>
    </row>
    <row r="9" spans="1:9">
      <c r="A9" s="13"/>
      <c r="B9" s="16"/>
      <c r="C9" s="57" t="s">
        <v>422</v>
      </c>
      <c r="D9" s="57"/>
      <c r="E9" s="57"/>
      <c r="F9" s="57"/>
      <c r="G9" s="57"/>
      <c r="H9" s="57"/>
      <c r="I9" s="57"/>
    </row>
    <row r="10" spans="1:9" ht="15.75" thickBot="1">
      <c r="A10" s="13"/>
      <c r="B10" s="50" t="s">
        <v>307</v>
      </c>
      <c r="C10" s="28">
        <v>2013</v>
      </c>
      <c r="D10" s="28"/>
      <c r="E10" s="28"/>
      <c r="F10" s="16"/>
      <c r="G10" s="28">
        <v>2012</v>
      </c>
      <c r="H10" s="28"/>
      <c r="I10" s="28"/>
    </row>
    <row r="11" spans="1:9">
      <c r="A11" s="13"/>
      <c r="B11" s="53" t="s">
        <v>524</v>
      </c>
      <c r="C11" s="32"/>
      <c r="D11" s="32"/>
      <c r="E11" s="32"/>
      <c r="F11" s="24"/>
      <c r="G11" s="32"/>
      <c r="H11" s="32"/>
      <c r="I11" s="32"/>
    </row>
    <row r="12" spans="1:9">
      <c r="A12" s="13"/>
      <c r="B12" s="111" t="s">
        <v>312</v>
      </c>
      <c r="C12" s="35"/>
      <c r="D12" s="35"/>
      <c r="E12" s="35"/>
      <c r="F12" s="16"/>
      <c r="G12" s="35"/>
      <c r="H12" s="35"/>
      <c r="I12" s="35"/>
    </row>
    <row r="13" spans="1:9">
      <c r="A13" s="13"/>
      <c r="B13" s="80" t="s">
        <v>313</v>
      </c>
      <c r="C13" s="29" t="s">
        <v>314</v>
      </c>
      <c r="D13" s="68">
        <v>1378.5</v>
      </c>
      <c r="E13" s="34"/>
      <c r="F13" s="34"/>
      <c r="G13" s="29" t="s">
        <v>314</v>
      </c>
      <c r="H13" s="68">
        <v>1417.2</v>
      </c>
      <c r="I13" s="34"/>
    </row>
    <row r="14" spans="1:9">
      <c r="A14" s="13"/>
      <c r="B14" s="80"/>
      <c r="C14" s="29"/>
      <c r="D14" s="68"/>
      <c r="E14" s="34"/>
      <c r="F14" s="34"/>
      <c r="G14" s="29"/>
      <c r="H14" s="68"/>
      <c r="I14" s="34"/>
    </row>
    <row r="15" spans="1:9">
      <c r="A15" s="13"/>
      <c r="B15" s="88" t="s">
        <v>315</v>
      </c>
      <c r="C15" s="64" t="s">
        <v>316</v>
      </c>
      <c r="D15" s="64"/>
      <c r="E15" s="35"/>
      <c r="F15" s="35"/>
      <c r="G15" s="64">
        <v>303.3</v>
      </c>
      <c r="H15" s="64"/>
      <c r="I15" s="35"/>
    </row>
    <row r="16" spans="1:9" ht="15.75" thickBot="1">
      <c r="A16" s="13"/>
      <c r="B16" s="88"/>
      <c r="C16" s="69"/>
      <c r="D16" s="69"/>
      <c r="E16" s="70"/>
      <c r="F16" s="35"/>
      <c r="G16" s="69"/>
      <c r="H16" s="69"/>
      <c r="I16" s="70"/>
    </row>
    <row r="17" spans="1:9">
      <c r="A17" s="13"/>
      <c r="B17" s="34"/>
      <c r="C17" s="71">
        <v>1378.5</v>
      </c>
      <c r="D17" s="71"/>
      <c r="E17" s="32"/>
      <c r="F17" s="34"/>
      <c r="G17" s="71">
        <v>1720.5</v>
      </c>
      <c r="H17" s="71"/>
      <c r="I17" s="32"/>
    </row>
    <row r="18" spans="1:9">
      <c r="A18" s="13"/>
      <c r="B18" s="34"/>
      <c r="C18" s="68"/>
      <c r="D18" s="68"/>
      <c r="E18" s="34"/>
      <c r="F18" s="34"/>
      <c r="G18" s="68"/>
      <c r="H18" s="68"/>
      <c r="I18" s="34"/>
    </row>
    <row r="19" spans="1:9">
      <c r="A19" s="13"/>
      <c r="B19" s="111" t="s">
        <v>317</v>
      </c>
      <c r="C19" s="35"/>
      <c r="D19" s="35"/>
      <c r="E19" s="35"/>
      <c r="F19" s="16"/>
      <c r="G19" s="35"/>
      <c r="H19" s="35"/>
      <c r="I19" s="35"/>
    </row>
    <row r="20" spans="1:9">
      <c r="A20" s="13"/>
      <c r="B20" s="80" t="s">
        <v>318</v>
      </c>
      <c r="C20" s="37" t="s">
        <v>316</v>
      </c>
      <c r="D20" s="37"/>
      <c r="E20" s="34"/>
      <c r="F20" s="34"/>
      <c r="G20" s="37">
        <v>998.7</v>
      </c>
      <c r="H20" s="37"/>
      <c r="I20" s="34"/>
    </row>
    <row r="21" spans="1:9">
      <c r="A21" s="13"/>
      <c r="B21" s="80"/>
      <c r="C21" s="37"/>
      <c r="D21" s="37"/>
      <c r="E21" s="34"/>
      <c r="F21" s="34"/>
      <c r="G21" s="37"/>
      <c r="H21" s="37"/>
      <c r="I21" s="34"/>
    </row>
    <row r="22" spans="1:9">
      <c r="A22" s="13"/>
      <c r="B22" s="88" t="s">
        <v>319</v>
      </c>
      <c r="C22" s="64">
        <v>497.9</v>
      </c>
      <c r="D22" s="64"/>
      <c r="E22" s="35"/>
      <c r="F22" s="35"/>
      <c r="G22" s="64">
        <v>497.6</v>
      </c>
      <c r="H22" s="64"/>
      <c r="I22" s="35"/>
    </row>
    <row r="23" spans="1:9" ht="15.75" thickBot="1">
      <c r="A23" s="13"/>
      <c r="B23" s="88"/>
      <c r="C23" s="69"/>
      <c r="D23" s="69"/>
      <c r="E23" s="70"/>
      <c r="F23" s="35"/>
      <c r="G23" s="69"/>
      <c r="H23" s="69"/>
      <c r="I23" s="70"/>
    </row>
    <row r="24" spans="1:9">
      <c r="A24" s="13"/>
      <c r="B24" s="34"/>
      <c r="C24" s="30">
        <v>497.9</v>
      </c>
      <c r="D24" s="30"/>
      <c r="E24" s="32"/>
      <c r="F24" s="34"/>
      <c r="G24" s="71">
        <v>1496.3</v>
      </c>
      <c r="H24" s="71"/>
      <c r="I24" s="32"/>
    </row>
    <row r="25" spans="1:9">
      <c r="A25" s="13"/>
      <c r="B25" s="34"/>
      <c r="C25" s="31"/>
      <c r="D25" s="31"/>
      <c r="E25" s="33"/>
      <c r="F25" s="34"/>
      <c r="G25" s="113"/>
      <c r="H25" s="113"/>
      <c r="I25" s="33"/>
    </row>
    <row r="26" spans="1:9">
      <c r="A26" s="13"/>
      <c r="B26" s="111" t="s">
        <v>320</v>
      </c>
      <c r="C26" s="35"/>
      <c r="D26" s="35"/>
      <c r="E26" s="35"/>
      <c r="F26" s="16"/>
      <c r="G26" s="35"/>
      <c r="H26" s="35"/>
      <c r="I26" s="35"/>
    </row>
    <row r="27" spans="1:9">
      <c r="A27" s="13"/>
      <c r="B27" s="80" t="s">
        <v>321</v>
      </c>
      <c r="C27" s="37">
        <v>506.9</v>
      </c>
      <c r="D27" s="37"/>
      <c r="E27" s="34"/>
      <c r="F27" s="34"/>
      <c r="G27" s="37">
        <v>510.9</v>
      </c>
      <c r="H27" s="37"/>
      <c r="I27" s="34"/>
    </row>
    <row r="28" spans="1:9">
      <c r="A28" s="13"/>
      <c r="B28" s="80"/>
      <c r="C28" s="37"/>
      <c r="D28" s="37"/>
      <c r="E28" s="34"/>
      <c r="F28" s="34"/>
      <c r="G28" s="37"/>
      <c r="H28" s="37"/>
      <c r="I28" s="34"/>
    </row>
    <row r="29" spans="1:9">
      <c r="A29" s="13"/>
      <c r="B29" s="88" t="s">
        <v>322</v>
      </c>
      <c r="C29" s="64">
        <v>506.8</v>
      </c>
      <c r="D29" s="64"/>
      <c r="E29" s="35"/>
      <c r="F29" s="35"/>
      <c r="G29" s="64">
        <v>507.6</v>
      </c>
      <c r="H29" s="64"/>
      <c r="I29" s="35"/>
    </row>
    <row r="30" spans="1:9" ht="15.75" thickBot="1">
      <c r="A30" s="13"/>
      <c r="B30" s="88"/>
      <c r="C30" s="69"/>
      <c r="D30" s="69"/>
      <c r="E30" s="70"/>
      <c r="F30" s="35"/>
      <c r="G30" s="69"/>
      <c r="H30" s="69"/>
      <c r="I30" s="70"/>
    </row>
    <row r="31" spans="1:9">
      <c r="A31" s="13"/>
      <c r="B31" s="34"/>
      <c r="C31" s="71">
        <v>1013.7</v>
      </c>
      <c r="D31" s="71"/>
      <c r="E31" s="32"/>
      <c r="F31" s="34"/>
      <c r="G31" s="71">
        <v>1018.5</v>
      </c>
      <c r="H31" s="71"/>
      <c r="I31" s="32"/>
    </row>
    <row r="32" spans="1:9">
      <c r="A32" s="13"/>
      <c r="B32" s="34"/>
      <c r="C32" s="113"/>
      <c r="D32" s="113"/>
      <c r="E32" s="33"/>
      <c r="F32" s="34"/>
      <c r="G32" s="113"/>
      <c r="H32" s="113"/>
      <c r="I32" s="33"/>
    </row>
    <row r="33" spans="1:9">
      <c r="A33" s="13"/>
      <c r="B33" s="111" t="s">
        <v>323</v>
      </c>
      <c r="C33" s="35"/>
      <c r="D33" s="35"/>
      <c r="E33" s="35"/>
      <c r="F33" s="16"/>
      <c r="G33" s="35"/>
      <c r="H33" s="35"/>
      <c r="I33" s="35"/>
    </row>
    <row r="34" spans="1:9">
      <c r="A34" s="13"/>
      <c r="B34" s="80" t="s">
        <v>324</v>
      </c>
      <c r="C34" s="68">
        <v>1497</v>
      </c>
      <c r="D34" s="68"/>
      <c r="E34" s="34"/>
      <c r="F34" s="34"/>
      <c r="G34" s="68">
        <v>1495.8</v>
      </c>
      <c r="H34" s="68"/>
      <c r="I34" s="34"/>
    </row>
    <row r="35" spans="1:9">
      <c r="A35" s="13"/>
      <c r="B35" s="80"/>
      <c r="C35" s="68"/>
      <c r="D35" s="68"/>
      <c r="E35" s="34"/>
      <c r="F35" s="34"/>
      <c r="G35" s="68"/>
      <c r="H35" s="68"/>
      <c r="I35" s="34"/>
    </row>
    <row r="36" spans="1:9">
      <c r="A36" s="13"/>
      <c r="B36" s="16"/>
      <c r="C36" s="35"/>
      <c r="D36" s="35"/>
      <c r="E36" s="35"/>
      <c r="F36" s="16"/>
      <c r="G36" s="35"/>
      <c r="H36" s="35"/>
      <c r="I36" s="35"/>
    </row>
    <row r="37" spans="1:9">
      <c r="A37" s="13"/>
      <c r="B37" s="112" t="s">
        <v>325</v>
      </c>
      <c r="C37" s="34"/>
      <c r="D37" s="34"/>
      <c r="E37" s="34"/>
      <c r="F37" s="24"/>
      <c r="G37" s="34"/>
      <c r="H37" s="34"/>
      <c r="I37" s="34"/>
    </row>
    <row r="38" spans="1:9">
      <c r="A38" s="13"/>
      <c r="B38" s="88" t="s">
        <v>326</v>
      </c>
      <c r="C38" s="61">
        <v>1249.8</v>
      </c>
      <c r="D38" s="61"/>
      <c r="E38" s="35"/>
      <c r="F38" s="35"/>
      <c r="G38" s="61">
        <v>1249.7</v>
      </c>
      <c r="H38" s="61"/>
      <c r="I38" s="35"/>
    </row>
    <row r="39" spans="1:9">
      <c r="A39" s="13"/>
      <c r="B39" s="88"/>
      <c r="C39" s="61"/>
      <c r="D39" s="61"/>
      <c r="E39" s="35"/>
      <c r="F39" s="35"/>
      <c r="G39" s="61"/>
      <c r="H39" s="61"/>
      <c r="I39" s="35"/>
    </row>
    <row r="40" spans="1:9">
      <c r="A40" s="13"/>
      <c r="B40" s="80" t="s">
        <v>327</v>
      </c>
      <c r="C40" s="68">
        <v>1241.2</v>
      </c>
      <c r="D40" s="68"/>
      <c r="E40" s="34"/>
      <c r="F40" s="34"/>
      <c r="G40" s="68">
        <v>1240.3</v>
      </c>
      <c r="H40" s="68"/>
      <c r="I40" s="34"/>
    </row>
    <row r="41" spans="1:9">
      <c r="A41" s="13"/>
      <c r="B41" s="80"/>
      <c r="C41" s="68"/>
      <c r="D41" s="68"/>
      <c r="E41" s="34"/>
      <c r="F41" s="34"/>
      <c r="G41" s="68"/>
      <c r="H41" s="68"/>
      <c r="I41" s="34"/>
    </row>
    <row r="42" spans="1:9">
      <c r="A42" s="13"/>
      <c r="B42" s="88" t="s">
        <v>328</v>
      </c>
      <c r="C42" s="64">
        <v>899.7</v>
      </c>
      <c r="D42" s="64"/>
      <c r="E42" s="35"/>
      <c r="F42" s="35"/>
      <c r="G42" s="64">
        <v>899.4</v>
      </c>
      <c r="H42" s="64"/>
      <c r="I42" s="35"/>
    </row>
    <row r="43" spans="1:9">
      <c r="A43" s="13"/>
      <c r="B43" s="88"/>
      <c r="C43" s="64"/>
      <c r="D43" s="64"/>
      <c r="E43" s="35"/>
      <c r="F43" s="35"/>
      <c r="G43" s="64"/>
      <c r="H43" s="64"/>
      <c r="I43" s="35"/>
    </row>
    <row r="44" spans="1:9">
      <c r="A44" s="13"/>
      <c r="B44" s="80" t="s">
        <v>329</v>
      </c>
      <c r="C44" s="37">
        <v>698.4</v>
      </c>
      <c r="D44" s="37"/>
      <c r="E44" s="34"/>
      <c r="F44" s="34"/>
      <c r="G44" s="37">
        <v>698.4</v>
      </c>
      <c r="H44" s="37"/>
      <c r="I44" s="34"/>
    </row>
    <row r="45" spans="1:9" ht="15.75" thickBot="1">
      <c r="A45" s="13"/>
      <c r="B45" s="80"/>
      <c r="C45" s="38"/>
      <c r="D45" s="38"/>
      <c r="E45" s="39"/>
      <c r="F45" s="34"/>
      <c r="G45" s="38"/>
      <c r="H45" s="38"/>
      <c r="I45" s="39"/>
    </row>
    <row r="46" spans="1:9">
      <c r="A46" s="13"/>
      <c r="B46" s="35"/>
      <c r="C46" s="63">
        <v>4089.1</v>
      </c>
      <c r="D46" s="63"/>
      <c r="E46" s="42"/>
      <c r="F46" s="35"/>
      <c r="G46" s="63">
        <v>4087.8</v>
      </c>
      <c r="H46" s="63"/>
      <c r="I46" s="42"/>
    </row>
    <row r="47" spans="1:9">
      <c r="A47" s="13"/>
      <c r="B47" s="35"/>
      <c r="C47" s="61"/>
      <c r="D47" s="61"/>
      <c r="E47" s="35"/>
      <c r="F47" s="35"/>
      <c r="G47" s="61"/>
      <c r="H47" s="61"/>
      <c r="I47" s="35"/>
    </row>
    <row r="48" spans="1:9">
      <c r="A48" s="13"/>
      <c r="B48" s="112" t="s">
        <v>330</v>
      </c>
      <c r="C48" s="34"/>
      <c r="D48" s="34"/>
      <c r="E48" s="34"/>
      <c r="F48" s="24"/>
      <c r="G48" s="34"/>
      <c r="H48" s="34"/>
      <c r="I48" s="34"/>
    </row>
    <row r="49" spans="1:9">
      <c r="A49" s="13"/>
      <c r="B49" s="88" t="s">
        <v>331</v>
      </c>
      <c r="C49" s="61">
        <v>1490.7</v>
      </c>
      <c r="D49" s="61"/>
      <c r="E49" s="35"/>
      <c r="F49" s="35"/>
      <c r="G49" s="61">
        <v>1487.9</v>
      </c>
      <c r="H49" s="61"/>
      <c r="I49" s="35"/>
    </row>
    <row r="50" spans="1:9">
      <c r="A50" s="13"/>
      <c r="B50" s="88"/>
      <c r="C50" s="61"/>
      <c r="D50" s="61"/>
      <c r="E50" s="35"/>
      <c r="F50" s="35"/>
      <c r="G50" s="61"/>
      <c r="H50" s="61"/>
      <c r="I50" s="35"/>
    </row>
    <row r="51" spans="1:9">
      <c r="A51" s="13"/>
      <c r="B51" s="80" t="s">
        <v>332</v>
      </c>
      <c r="C51" s="37">
        <v>998.1</v>
      </c>
      <c r="D51" s="37"/>
      <c r="E51" s="34"/>
      <c r="F51" s="34"/>
      <c r="G51" s="37">
        <v>996.5</v>
      </c>
      <c r="H51" s="37"/>
      <c r="I51" s="34"/>
    </row>
    <row r="52" spans="1:9">
      <c r="A52" s="13"/>
      <c r="B52" s="80"/>
      <c r="C52" s="37"/>
      <c r="D52" s="37"/>
      <c r="E52" s="34"/>
      <c r="F52" s="34"/>
      <c r="G52" s="37"/>
      <c r="H52" s="37"/>
      <c r="I52" s="34"/>
    </row>
    <row r="53" spans="1:9">
      <c r="A53" s="13"/>
      <c r="B53" s="88" t="s">
        <v>333</v>
      </c>
      <c r="C53" s="64">
        <v>981.9</v>
      </c>
      <c r="D53" s="64"/>
      <c r="E53" s="35"/>
      <c r="F53" s="35"/>
      <c r="G53" s="64">
        <v>980</v>
      </c>
      <c r="H53" s="64"/>
      <c r="I53" s="35"/>
    </row>
    <row r="54" spans="1:9" ht="15.75" thickBot="1">
      <c r="A54" s="13"/>
      <c r="B54" s="88"/>
      <c r="C54" s="69"/>
      <c r="D54" s="69"/>
      <c r="E54" s="70"/>
      <c r="F54" s="35"/>
      <c r="G54" s="69"/>
      <c r="H54" s="69"/>
      <c r="I54" s="70"/>
    </row>
    <row r="55" spans="1:9">
      <c r="A55" s="13"/>
      <c r="B55" s="34"/>
      <c r="C55" s="71">
        <v>3470.7</v>
      </c>
      <c r="D55" s="71"/>
      <c r="E55" s="32"/>
      <c r="F55" s="34"/>
      <c r="G55" s="71">
        <v>3464.4</v>
      </c>
      <c r="H55" s="71"/>
      <c r="I55" s="32"/>
    </row>
    <row r="56" spans="1:9">
      <c r="A56" s="13"/>
      <c r="B56" s="34"/>
      <c r="C56" s="68"/>
      <c r="D56" s="68"/>
      <c r="E56" s="34"/>
      <c r="F56" s="34"/>
      <c r="G56" s="68"/>
      <c r="H56" s="68"/>
      <c r="I56" s="34"/>
    </row>
    <row r="57" spans="1:9" ht="23.25" customHeight="1">
      <c r="A57" s="13"/>
      <c r="B57" s="88" t="s">
        <v>525</v>
      </c>
      <c r="C57" s="61">
        <v>2000</v>
      </c>
      <c r="D57" s="61"/>
      <c r="E57" s="35"/>
      <c r="F57" s="35"/>
      <c r="G57" s="61">
        <v>2631.6</v>
      </c>
      <c r="H57" s="61"/>
      <c r="I57" s="35"/>
    </row>
    <row r="58" spans="1:9">
      <c r="A58" s="13"/>
      <c r="B58" s="88"/>
      <c r="C58" s="61"/>
      <c r="D58" s="61"/>
      <c r="E58" s="35"/>
      <c r="F58" s="35"/>
      <c r="G58" s="61"/>
      <c r="H58" s="61"/>
      <c r="I58" s="35"/>
    </row>
    <row r="59" spans="1:9">
      <c r="A59" s="13"/>
      <c r="B59" s="80" t="s">
        <v>200</v>
      </c>
      <c r="C59" s="37">
        <v>0.1</v>
      </c>
      <c r="D59" s="37"/>
      <c r="E59" s="34"/>
      <c r="F59" s="34"/>
      <c r="G59" s="37">
        <v>0.1</v>
      </c>
      <c r="H59" s="37"/>
      <c r="I59" s="34"/>
    </row>
    <row r="60" spans="1:9" ht="15.75" thickBot="1">
      <c r="A60" s="13"/>
      <c r="B60" s="80"/>
      <c r="C60" s="38"/>
      <c r="D60" s="38"/>
      <c r="E60" s="39"/>
      <c r="F60" s="34"/>
      <c r="G60" s="38"/>
      <c r="H60" s="38"/>
      <c r="I60" s="39"/>
    </row>
    <row r="61" spans="1:9">
      <c r="A61" s="13"/>
      <c r="B61" s="59" t="s">
        <v>526</v>
      </c>
      <c r="C61" s="63">
        <v>13947</v>
      </c>
      <c r="D61" s="63"/>
      <c r="E61" s="42"/>
      <c r="F61" s="35"/>
      <c r="G61" s="63">
        <v>15915</v>
      </c>
      <c r="H61" s="63"/>
      <c r="I61" s="42"/>
    </row>
    <row r="62" spans="1:9">
      <c r="A62" s="13"/>
      <c r="B62" s="59"/>
      <c r="C62" s="61"/>
      <c r="D62" s="61"/>
      <c r="E62" s="35"/>
      <c r="F62" s="35"/>
      <c r="G62" s="61"/>
      <c r="H62" s="61"/>
      <c r="I62" s="35"/>
    </row>
    <row r="63" spans="1:9">
      <c r="A63" s="13"/>
      <c r="B63" s="62" t="s">
        <v>527</v>
      </c>
      <c r="C63" s="68">
        <v>1584</v>
      </c>
      <c r="D63" s="68"/>
      <c r="E63" s="34"/>
      <c r="F63" s="34"/>
      <c r="G63" s="37">
        <v>934.9</v>
      </c>
      <c r="H63" s="37"/>
      <c r="I63" s="34"/>
    </row>
    <row r="64" spans="1:9" ht="15.75" thickBot="1">
      <c r="A64" s="13"/>
      <c r="B64" s="62"/>
      <c r="C64" s="72"/>
      <c r="D64" s="72"/>
      <c r="E64" s="39"/>
      <c r="F64" s="34"/>
      <c r="G64" s="38"/>
      <c r="H64" s="38"/>
      <c r="I64" s="39"/>
    </row>
    <row r="65" spans="1:9">
      <c r="A65" s="13"/>
      <c r="B65" s="105" t="s">
        <v>528</v>
      </c>
      <c r="C65" s="81" t="s">
        <v>314</v>
      </c>
      <c r="D65" s="63">
        <v>12363</v>
      </c>
      <c r="E65" s="42"/>
      <c r="F65" s="35"/>
      <c r="G65" s="81" t="s">
        <v>314</v>
      </c>
      <c r="H65" s="63">
        <v>14980.1</v>
      </c>
      <c r="I65" s="42"/>
    </row>
    <row r="66" spans="1:9" ht="15.75" thickBot="1">
      <c r="A66" s="13"/>
      <c r="B66" s="105"/>
      <c r="C66" s="82"/>
      <c r="D66" s="83"/>
      <c r="E66" s="43"/>
      <c r="F66" s="35"/>
      <c r="G66" s="82"/>
      <c r="H66" s="83"/>
      <c r="I66" s="43"/>
    </row>
    <row r="67" spans="1:9" ht="15.75" thickTop="1">
      <c r="A67" s="13"/>
      <c r="B67" s="117" t="s">
        <v>529</v>
      </c>
      <c r="C67" s="117"/>
      <c r="D67" s="117"/>
      <c r="E67" s="117"/>
      <c r="F67" s="117"/>
      <c r="G67" s="117"/>
      <c r="H67" s="117"/>
      <c r="I67" s="117"/>
    </row>
    <row r="68" spans="1:9" ht="102" customHeight="1">
      <c r="A68" s="13"/>
      <c r="B68" s="35" t="s">
        <v>530</v>
      </c>
      <c r="C68" s="35"/>
      <c r="D68" s="35"/>
      <c r="E68" s="35"/>
      <c r="F68" s="35"/>
      <c r="G68" s="35"/>
      <c r="H68" s="35"/>
      <c r="I68" s="35"/>
    </row>
    <row r="69" spans="1:9" ht="51" customHeight="1">
      <c r="A69" s="13"/>
      <c r="B69" s="35" t="s">
        <v>531</v>
      </c>
      <c r="C69" s="35"/>
      <c r="D69" s="35"/>
      <c r="E69" s="35"/>
      <c r="F69" s="35"/>
      <c r="G69" s="35"/>
      <c r="H69" s="35"/>
      <c r="I69" s="35"/>
    </row>
    <row r="70" spans="1:9">
      <c r="A70" s="13"/>
      <c r="B70" s="117" t="s">
        <v>532</v>
      </c>
      <c r="C70" s="117"/>
      <c r="D70" s="117"/>
      <c r="E70" s="117"/>
      <c r="F70" s="117"/>
      <c r="G70" s="117"/>
      <c r="H70" s="117"/>
      <c r="I70" s="117"/>
    </row>
    <row r="71" spans="1:9" ht="38.25" customHeight="1">
      <c r="A71" s="13"/>
      <c r="B71" s="35" t="s">
        <v>533</v>
      </c>
      <c r="C71" s="35"/>
      <c r="D71" s="35"/>
      <c r="E71" s="35"/>
      <c r="F71" s="35"/>
      <c r="G71" s="35"/>
      <c r="H71" s="35"/>
      <c r="I71" s="35"/>
    </row>
    <row r="72" spans="1:9">
      <c r="A72" s="13"/>
      <c r="B72" s="117" t="s">
        <v>534</v>
      </c>
      <c r="C72" s="117"/>
      <c r="D72" s="117"/>
      <c r="E72" s="117"/>
      <c r="F72" s="117"/>
      <c r="G72" s="117"/>
      <c r="H72" s="117"/>
      <c r="I72" s="117"/>
    </row>
    <row r="73" spans="1:9" ht="51" customHeight="1">
      <c r="A73" s="13"/>
      <c r="B73" s="35" t="s">
        <v>535</v>
      </c>
      <c r="C73" s="35"/>
      <c r="D73" s="35"/>
      <c r="E73" s="35"/>
      <c r="F73" s="35"/>
      <c r="G73" s="35"/>
      <c r="H73" s="35"/>
      <c r="I73" s="35"/>
    </row>
    <row r="74" spans="1:9">
      <c r="A74" s="13"/>
      <c r="B74" s="117" t="s">
        <v>536</v>
      </c>
      <c r="C74" s="117"/>
      <c r="D74" s="117"/>
      <c r="E74" s="117"/>
      <c r="F74" s="117"/>
      <c r="G74" s="117"/>
      <c r="H74" s="117"/>
      <c r="I74" s="117"/>
    </row>
    <row r="75" spans="1:9" ht="25.5" customHeight="1">
      <c r="A75" s="13"/>
      <c r="B75" s="35" t="s">
        <v>537</v>
      </c>
      <c r="C75" s="35"/>
      <c r="D75" s="35"/>
      <c r="E75" s="35"/>
      <c r="F75" s="35"/>
      <c r="G75" s="35"/>
      <c r="H75" s="35"/>
      <c r="I75" s="35"/>
    </row>
    <row r="76" spans="1:9">
      <c r="A76" s="13"/>
      <c r="B76" s="117" t="s">
        <v>538</v>
      </c>
      <c r="C76" s="117"/>
      <c r="D76" s="117"/>
      <c r="E76" s="117"/>
      <c r="F76" s="117"/>
      <c r="G76" s="117"/>
      <c r="H76" s="117"/>
      <c r="I76" s="117"/>
    </row>
    <row r="77" spans="1:9" ht="76.5" customHeight="1">
      <c r="A77" s="13"/>
      <c r="B77" s="35" t="s">
        <v>539</v>
      </c>
      <c r="C77" s="35"/>
      <c r="D77" s="35"/>
      <c r="E77" s="35"/>
      <c r="F77" s="35"/>
      <c r="G77" s="35"/>
      <c r="H77" s="35"/>
      <c r="I77" s="35"/>
    </row>
    <row r="78" spans="1:9">
      <c r="A78" s="13"/>
      <c r="B78" s="117" t="s">
        <v>540</v>
      </c>
      <c r="C78" s="117"/>
      <c r="D78" s="117"/>
      <c r="E78" s="117"/>
      <c r="F78" s="117"/>
      <c r="G78" s="117"/>
      <c r="H78" s="117"/>
      <c r="I78" s="117"/>
    </row>
    <row r="79" spans="1:9" ht="25.5" customHeight="1">
      <c r="A79" s="13"/>
      <c r="B79" s="35" t="s">
        <v>541</v>
      </c>
      <c r="C79" s="35"/>
      <c r="D79" s="35"/>
      <c r="E79" s="35"/>
      <c r="F79" s="35"/>
      <c r="G79" s="35"/>
      <c r="H79" s="35"/>
      <c r="I79" s="35"/>
    </row>
    <row r="80" spans="1:9" ht="63.75" customHeight="1">
      <c r="A80" s="13"/>
      <c r="B80" s="35" t="s">
        <v>542</v>
      </c>
      <c r="C80" s="35"/>
      <c r="D80" s="35"/>
      <c r="E80" s="35"/>
      <c r="F80" s="35"/>
      <c r="G80" s="35"/>
      <c r="H80" s="35"/>
      <c r="I80" s="35"/>
    </row>
    <row r="81" spans="1:9">
      <c r="A81" s="13"/>
      <c r="B81" s="35" t="s">
        <v>543</v>
      </c>
      <c r="C81" s="35"/>
      <c r="D81" s="35"/>
      <c r="E81" s="35"/>
      <c r="F81" s="35"/>
      <c r="G81" s="35"/>
      <c r="H81" s="35"/>
      <c r="I81" s="35"/>
    </row>
    <row r="82" spans="1:9">
      <c r="A82" s="13"/>
      <c r="B82" s="18"/>
      <c r="C82" s="18"/>
    </row>
    <row r="83" spans="1:9" ht="25.5">
      <c r="A83" s="13"/>
      <c r="B83" s="114" t="s">
        <v>544</v>
      </c>
      <c r="C83" s="115" t="s">
        <v>545</v>
      </c>
    </row>
    <row r="84" spans="1:9">
      <c r="A84" s="13"/>
      <c r="B84" s="18"/>
      <c r="C84" s="18"/>
    </row>
    <row r="85" spans="1:9" ht="25.5">
      <c r="A85" s="13"/>
      <c r="B85" s="114" t="s">
        <v>544</v>
      </c>
      <c r="C85" s="115" t="s">
        <v>546</v>
      </c>
    </row>
    <row r="86" spans="1:9" ht="102" customHeight="1">
      <c r="A86" s="13"/>
      <c r="B86" s="35" t="s">
        <v>547</v>
      </c>
      <c r="C86" s="35"/>
      <c r="D86" s="35"/>
      <c r="E86" s="35"/>
      <c r="F86" s="35"/>
      <c r="G86" s="35"/>
      <c r="H86" s="35"/>
      <c r="I86" s="35"/>
    </row>
    <row r="87" spans="1:9">
      <c r="A87" s="13"/>
      <c r="B87" s="35" t="s">
        <v>548</v>
      </c>
      <c r="C87" s="35"/>
      <c r="D87" s="35"/>
      <c r="E87" s="35"/>
      <c r="F87" s="35"/>
      <c r="G87" s="35"/>
      <c r="H87" s="35"/>
      <c r="I87" s="35"/>
    </row>
    <row r="88" spans="1:9">
      <c r="A88" s="13"/>
      <c r="B88" s="18"/>
      <c r="C88" s="18"/>
    </row>
    <row r="89" spans="1:9" ht="25.5">
      <c r="A89" s="13"/>
      <c r="B89" s="114" t="s">
        <v>544</v>
      </c>
      <c r="C89" s="115" t="s">
        <v>549</v>
      </c>
    </row>
    <row r="90" spans="1:9">
      <c r="A90" s="13"/>
      <c r="B90" s="18"/>
      <c r="C90" s="18"/>
    </row>
    <row r="91" spans="1:9" ht="25.5">
      <c r="A91" s="13"/>
      <c r="B91" s="114" t="s">
        <v>544</v>
      </c>
      <c r="C91" s="115" t="s">
        <v>550</v>
      </c>
    </row>
    <row r="92" spans="1:9">
      <c r="A92" s="13"/>
      <c r="B92" s="18"/>
      <c r="C92" s="18"/>
    </row>
    <row r="93" spans="1:9" ht="25.5">
      <c r="A93" s="13"/>
      <c r="B93" s="114" t="s">
        <v>544</v>
      </c>
      <c r="C93" s="115" t="s">
        <v>551</v>
      </c>
    </row>
    <row r="94" spans="1:9" ht="127.5" customHeight="1">
      <c r="A94" s="13"/>
      <c r="B94" s="35" t="s">
        <v>552</v>
      </c>
      <c r="C94" s="35"/>
      <c r="D94" s="35"/>
      <c r="E94" s="35"/>
      <c r="F94" s="35"/>
      <c r="G94" s="35"/>
      <c r="H94" s="35"/>
      <c r="I94" s="35"/>
    </row>
    <row r="95" spans="1:9">
      <c r="A95" s="13"/>
      <c r="B95" s="35" t="s">
        <v>553</v>
      </c>
      <c r="C95" s="35"/>
      <c r="D95" s="35"/>
      <c r="E95" s="35"/>
      <c r="F95" s="35"/>
      <c r="G95" s="35"/>
      <c r="H95" s="35"/>
      <c r="I95" s="35"/>
    </row>
    <row r="96" spans="1:9">
      <c r="A96" s="13"/>
      <c r="B96" s="18"/>
      <c r="C96" s="18"/>
    </row>
    <row r="97" spans="1:9" ht="38.25">
      <c r="A97" s="13"/>
      <c r="B97" s="114" t="s">
        <v>544</v>
      </c>
      <c r="C97" s="115" t="s">
        <v>554</v>
      </c>
    </row>
    <row r="98" spans="1:9">
      <c r="A98" s="13"/>
      <c r="B98" s="18"/>
      <c r="C98" s="18"/>
    </row>
    <row r="99" spans="1:9" ht="38.25">
      <c r="A99" s="13"/>
      <c r="B99" s="114" t="s">
        <v>544</v>
      </c>
      <c r="C99" s="115" t="s">
        <v>555</v>
      </c>
    </row>
    <row r="100" spans="1:9" ht="102" customHeight="1">
      <c r="A100" s="13"/>
      <c r="B100" s="35" t="s">
        <v>556</v>
      </c>
      <c r="C100" s="35"/>
      <c r="D100" s="35"/>
      <c r="E100" s="35"/>
      <c r="F100" s="35"/>
      <c r="G100" s="35"/>
      <c r="H100" s="35"/>
      <c r="I100" s="35"/>
    </row>
    <row r="101" spans="1:9" ht="102" customHeight="1">
      <c r="A101" s="13"/>
      <c r="B101" s="35" t="s">
        <v>557</v>
      </c>
      <c r="C101" s="35"/>
      <c r="D101" s="35"/>
      <c r="E101" s="35"/>
      <c r="F101" s="35"/>
      <c r="G101" s="35"/>
      <c r="H101" s="35"/>
      <c r="I101" s="35"/>
    </row>
    <row r="102" spans="1:9">
      <c r="A102" s="13"/>
      <c r="B102" s="35" t="s">
        <v>558</v>
      </c>
      <c r="C102" s="35"/>
      <c r="D102" s="35"/>
      <c r="E102" s="35"/>
      <c r="F102" s="35"/>
      <c r="G102" s="35"/>
      <c r="H102" s="35"/>
      <c r="I102" s="35"/>
    </row>
    <row r="103" spans="1:9">
      <c r="A103" s="13"/>
      <c r="B103" s="18"/>
      <c r="C103" s="18"/>
    </row>
    <row r="104" spans="1:9" ht="38.25">
      <c r="A104" s="13"/>
      <c r="B104" s="114" t="s">
        <v>544</v>
      </c>
      <c r="C104" s="115" t="s">
        <v>559</v>
      </c>
    </row>
    <row r="105" spans="1:9">
      <c r="A105" s="13"/>
      <c r="B105" s="18"/>
      <c r="C105" s="18"/>
    </row>
    <row r="106" spans="1:9" ht="38.25">
      <c r="A106" s="13"/>
      <c r="B106" s="114" t="s">
        <v>544</v>
      </c>
      <c r="C106" s="115" t="s">
        <v>560</v>
      </c>
    </row>
    <row r="107" spans="1:9">
      <c r="A107" s="13"/>
      <c r="B107" s="18"/>
      <c r="C107" s="18"/>
    </row>
    <row r="108" spans="1:9" ht="38.25">
      <c r="A108" s="13"/>
      <c r="B108" s="114" t="s">
        <v>544</v>
      </c>
      <c r="C108" s="115" t="s">
        <v>561</v>
      </c>
    </row>
    <row r="109" spans="1:9">
      <c r="A109" s="13"/>
      <c r="B109" s="18"/>
      <c r="C109" s="18"/>
    </row>
    <row r="110" spans="1:9" ht="38.25">
      <c r="A110" s="13"/>
      <c r="B110" s="114" t="s">
        <v>544</v>
      </c>
      <c r="C110" s="115" t="s">
        <v>562</v>
      </c>
    </row>
    <row r="111" spans="1:9" ht="25.5" customHeight="1">
      <c r="A111" s="13"/>
      <c r="B111" s="35" t="s">
        <v>563</v>
      </c>
      <c r="C111" s="35"/>
      <c r="D111" s="35"/>
      <c r="E111" s="35"/>
      <c r="F111" s="35"/>
      <c r="G111" s="35"/>
      <c r="H111" s="35"/>
      <c r="I111" s="35"/>
    </row>
    <row r="112" spans="1:9" ht="114.75" customHeight="1">
      <c r="A112" s="13"/>
      <c r="B112" s="35" t="s">
        <v>564</v>
      </c>
      <c r="C112" s="35"/>
      <c r="D112" s="35"/>
      <c r="E112" s="35"/>
      <c r="F112" s="35"/>
      <c r="G112" s="35"/>
      <c r="H112" s="35"/>
      <c r="I112" s="35"/>
    </row>
    <row r="113" spans="1:9">
      <c r="A113" s="13"/>
      <c r="B113" s="35" t="s">
        <v>565</v>
      </c>
      <c r="C113" s="35"/>
      <c r="D113" s="35"/>
      <c r="E113" s="35"/>
      <c r="F113" s="35"/>
      <c r="G113" s="35"/>
      <c r="H113" s="35"/>
      <c r="I113" s="35"/>
    </row>
    <row r="114" spans="1:9">
      <c r="A114" s="13"/>
      <c r="B114" s="18"/>
      <c r="C114" s="18"/>
    </row>
    <row r="115" spans="1:9" ht="38.25">
      <c r="A115" s="13"/>
      <c r="B115" s="114" t="s">
        <v>544</v>
      </c>
      <c r="C115" s="115" t="s">
        <v>566</v>
      </c>
    </row>
    <row r="116" spans="1:9">
      <c r="A116" s="13"/>
      <c r="B116" s="18"/>
      <c r="C116" s="18"/>
    </row>
    <row r="117" spans="1:9" ht="38.25">
      <c r="A117" s="13"/>
      <c r="B117" s="114" t="s">
        <v>544</v>
      </c>
      <c r="C117" s="115" t="s">
        <v>567</v>
      </c>
    </row>
    <row r="118" spans="1:9">
      <c r="A118" s="13"/>
      <c r="B118" s="18"/>
      <c r="C118" s="18"/>
    </row>
    <row r="119" spans="1:9" ht="38.25">
      <c r="A119" s="13"/>
      <c r="B119" s="114" t="s">
        <v>544</v>
      </c>
      <c r="C119" s="115" t="s">
        <v>568</v>
      </c>
    </row>
    <row r="120" spans="1:9" ht="114.75" customHeight="1">
      <c r="A120" s="13"/>
      <c r="B120" s="35" t="s">
        <v>569</v>
      </c>
      <c r="C120" s="35"/>
      <c r="D120" s="35"/>
      <c r="E120" s="35"/>
      <c r="F120" s="35"/>
      <c r="G120" s="35"/>
      <c r="H120" s="35"/>
      <c r="I120" s="35"/>
    </row>
    <row r="121" spans="1:9">
      <c r="A121" s="13"/>
      <c r="B121" s="117" t="s">
        <v>570</v>
      </c>
      <c r="C121" s="117"/>
      <c r="D121" s="117"/>
      <c r="E121" s="117"/>
      <c r="F121" s="117"/>
      <c r="G121" s="117"/>
      <c r="H121" s="117"/>
      <c r="I121" s="117"/>
    </row>
    <row r="122" spans="1:9" ht="51" customHeight="1">
      <c r="A122" s="13"/>
      <c r="B122" s="35" t="s">
        <v>571</v>
      </c>
      <c r="C122" s="35"/>
      <c r="D122" s="35"/>
      <c r="E122" s="35"/>
      <c r="F122" s="35"/>
      <c r="G122" s="35"/>
      <c r="H122" s="35"/>
      <c r="I122" s="35"/>
    </row>
    <row r="123" spans="1:9" ht="51" customHeight="1">
      <c r="A123" s="13"/>
      <c r="B123" s="35" t="s">
        <v>572</v>
      </c>
      <c r="C123" s="35"/>
      <c r="D123" s="35"/>
      <c r="E123" s="35"/>
      <c r="F123" s="35"/>
      <c r="G123" s="35"/>
      <c r="H123" s="35"/>
      <c r="I123" s="35"/>
    </row>
    <row r="124" spans="1:9" ht="25.5" customHeight="1">
      <c r="A124" s="13"/>
      <c r="B124" s="35" t="s">
        <v>573</v>
      </c>
      <c r="C124" s="35"/>
      <c r="D124" s="35"/>
      <c r="E124" s="35"/>
      <c r="F124" s="35"/>
      <c r="G124" s="35"/>
      <c r="H124" s="35"/>
      <c r="I124" s="35"/>
    </row>
    <row r="125" spans="1:9">
      <c r="A125" s="13"/>
      <c r="B125" s="35" t="s">
        <v>574</v>
      </c>
      <c r="C125" s="35"/>
      <c r="D125" s="35"/>
      <c r="E125" s="35"/>
      <c r="F125" s="35"/>
      <c r="G125" s="35"/>
      <c r="H125" s="35"/>
      <c r="I125" s="35"/>
    </row>
    <row r="126" spans="1:9">
      <c r="A126" s="13"/>
      <c r="B126" s="117" t="s">
        <v>575</v>
      </c>
      <c r="C126" s="117"/>
      <c r="D126" s="117"/>
      <c r="E126" s="117"/>
      <c r="F126" s="117"/>
      <c r="G126" s="117"/>
      <c r="H126" s="117"/>
      <c r="I126" s="117"/>
    </row>
    <row r="127" spans="1:9" ht="51" customHeight="1">
      <c r="A127" s="13"/>
      <c r="B127" s="35" t="s">
        <v>576</v>
      </c>
      <c r="C127" s="35"/>
      <c r="D127" s="35"/>
      <c r="E127" s="35"/>
      <c r="F127" s="35"/>
      <c r="G127" s="35"/>
      <c r="H127" s="35"/>
      <c r="I127" s="35"/>
    </row>
    <row r="128" spans="1:9" ht="25.5" customHeight="1">
      <c r="A128" s="13"/>
      <c r="B128" s="35" t="s">
        <v>577</v>
      </c>
      <c r="C128" s="35"/>
      <c r="D128" s="35"/>
      <c r="E128" s="35"/>
      <c r="F128" s="35"/>
      <c r="G128" s="35"/>
      <c r="H128" s="35"/>
      <c r="I128" s="35"/>
    </row>
    <row r="129" spans="1:5">
      <c r="A129" s="13"/>
      <c r="B129" s="27"/>
      <c r="C129" s="27"/>
      <c r="D129" s="27"/>
      <c r="E129" s="27"/>
    </row>
    <row r="130" spans="1:5">
      <c r="A130" s="13"/>
      <c r="B130" s="18"/>
      <c r="C130" s="18"/>
      <c r="D130" s="18"/>
      <c r="E130" s="18"/>
    </row>
    <row r="131" spans="1:5">
      <c r="A131" s="13"/>
      <c r="B131" s="116" t="s">
        <v>351</v>
      </c>
      <c r="C131" s="79"/>
      <c r="D131" s="79"/>
      <c r="E131" s="79"/>
    </row>
    <row r="132" spans="1:5">
      <c r="A132" s="13"/>
      <c r="B132" s="62">
        <v>2014</v>
      </c>
      <c r="C132" s="29" t="s">
        <v>314</v>
      </c>
      <c r="D132" s="68">
        <v>1584.3</v>
      </c>
      <c r="E132" s="34"/>
    </row>
    <row r="133" spans="1:5">
      <c r="A133" s="13"/>
      <c r="B133" s="62"/>
      <c r="C133" s="29"/>
      <c r="D133" s="68"/>
      <c r="E133" s="34"/>
    </row>
    <row r="134" spans="1:5">
      <c r="A134" s="13"/>
      <c r="B134" s="59">
        <v>2015</v>
      </c>
      <c r="C134" s="61">
        <v>2552.6</v>
      </c>
      <c r="D134" s="61"/>
      <c r="E134" s="35"/>
    </row>
    <row r="135" spans="1:5">
      <c r="A135" s="13"/>
      <c r="B135" s="59"/>
      <c r="C135" s="61"/>
      <c r="D135" s="61"/>
      <c r="E135" s="35"/>
    </row>
    <row r="136" spans="1:5">
      <c r="A136" s="13"/>
      <c r="B136" s="62">
        <v>2016</v>
      </c>
      <c r="C136" s="68">
        <v>3013.2</v>
      </c>
      <c r="D136" s="68"/>
      <c r="E136" s="34"/>
    </row>
    <row r="137" spans="1:5">
      <c r="A137" s="13"/>
      <c r="B137" s="62"/>
      <c r="C137" s="68"/>
      <c r="D137" s="68"/>
      <c r="E137" s="34"/>
    </row>
    <row r="138" spans="1:5">
      <c r="A138" s="13"/>
      <c r="B138" s="59">
        <v>2017</v>
      </c>
      <c r="C138" s="61">
        <v>1500</v>
      </c>
      <c r="D138" s="61"/>
      <c r="E138" s="35"/>
    </row>
    <row r="139" spans="1:5">
      <c r="A139" s="13"/>
      <c r="B139" s="59"/>
      <c r="C139" s="61"/>
      <c r="D139" s="61"/>
      <c r="E139" s="35"/>
    </row>
    <row r="140" spans="1:5">
      <c r="A140" s="13"/>
      <c r="B140" s="62">
        <v>2018</v>
      </c>
      <c r="C140" s="68">
        <v>1200</v>
      </c>
      <c r="D140" s="68"/>
      <c r="E140" s="34"/>
    </row>
    <row r="141" spans="1:5">
      <c r="A141" s="13"/>
      <c r="B141" s="62"/>
      <c r="C141" s="68"/>
      <c r="D141" s="68"/>
      <c r="E141" s="34"/>
    </row>
    <row r="142" spans="1:5">
      <c r="A142" s="13"/>
      <c r="B142" s="59" t="s">
        <v>578</v>
      </c>
      <c r="C142" s="61">
        <v>3950</v>
      </c>
      <c r="D142" s="61"/>
      <c r="E142" s="35"/>
    </row>
    <row r="143" spans="1:5" ht="15.75" thickBot="1">
      <c r="A143" s="13"/>
      <c r="B143" s="59"/>
      <c r="C143" s="73"/>
      <c r="D143" s="73"/>
      <c r="E143" s="70"/>
    </row>
    <row r="144" spans="1:5">
      <c r="A144" s="13"/>
      <c r="B144" s="34"/>
      <c r="C144" s="74" t="s">
        <v>314</v>
      </c>
      <c r="D144" s="71">
        <v>13800.1</v>
      </c>
      <c r="E144" s="32"/>
    </row>
    <row r="145" spans="1:5" ht="15.75" thickBot="1">
      <c r="A145" s="13"/>
      <c r="B145" s="34"/>
      <c r="C145" s="75"/>
      <c r="D145" s="76"/>
      <c r="E145" s="77"/>
    </row>
    <row r="146" spans="1:5" ht="15.75" thickTop="1"/>
  </sheetData>
  <mergeCells count="235">
    <mergeCell ref="B123:I123"/>
    <mergeCell ref="B124:I124"/>
    <mergeCell ref="B125:I125"/>
    <mergeCell ref="B126:I126"/>
    <mergeCell ref="B127:I127"/>
    <mergeCell ref="B128:I128"/>
    <mergeCell ref="B111:I111"/>
    <mergeCell ref="B112:I112"/>
    <mergeCell ref="B113:I113"/>
    <mergeCell ref="B120:I120"/>
    <mergeCell ref="B121:I121"/>
    <mergeCell ref="B122:I122"/>
    <mergeCell ref="B87:I87"/>
    <mergeCell ref="B94:I94"/>
    <mergeCell ref="B95:I95"/>
    <mergeCell ref="B100:I100"/>
    <mergeCell ref="B101:I101"/>
    <mergeCell ref="B102:I102"/>
    <mergeCell ref="B77:I77"/>
    <mergeCell ref="B78:I78"/>
    <mergeCell ref="B79:I79"/>
    <mergeCell ref="B80:I80"/>
    <mergeCell ref="B81:I81"/>
    <mergeCell ref="B86:I86"/>
    <mergeCell ref="B71:I71"/>
    <mergeCell ref="B72:I72"/>
    <mergeCell ref="B73:I73"/>
    <mergeCell ref="B74:I74"/>
    <mergeCell ref="B75:I75"/>
    <mergeCell ref="B76:I76"/>
    <mergeCell ref="A1:A2"/>
    <mergeCell ref="B1:I1"/>
    <mergeCell ref="B2:I2"/>
    <mergeCell ref="B3:I3"/>
    <mergeCell ref="A4:A145"/>
    <mergeCell ref="B4:I4"/>
    <mergeCell ref="B5:I5"/>
    <mergeCell ref="B6:I6"/>
    <mergeCell ref="B67:I67"/>
    <mergeCell ref="B68:I68"/>
    <mergeCell ref="B142:B143"/>
    <mergeCell ref="C142:D143"/>
    <mergeCell ref="E142:E143"/>
    <mergeCell ref="B144:B145"/>
    <mergeCell ref="C144:C145"/>
    <mergeCell ref="D144:D145"/>
    <mergeCell ref="E144:E145"/>
    <mergeCell ref="B138:B139"/>
    <mergeCell ref="C138:D139"/>
    <mergeCell ref="E138:E139"/>
    <mergeCell ref="B140:B141"/>
    <mergeCell ref="C140:D141"/>
    <mergeCell ref="E140:E141"/>
    <mergeCell ref="B134:B135"/>
    <mergeCell ref="C134:D135"/>
    <mergeCell ref="E134:E135"/>
    <mergeCell ref="B136:B137"/>
    <mergeCell ref="C136:D137"/>
    <mergeCell ref="E136:E137"/>
    <mergeCell ref="H65:H66"/>
    <mergeCell ref="I65:I66"/>
    <mergeCell ref="B129:E129"/>
    <mergeCell ref="C131:E131"/>
    <mergeCell ref="B132:B133"/>
    <mergeCell ref="C132:C133"/>
    <mergeCell ref="D132:D133"/>
    <mergeCell ref="E132:E133"/>
    <mergeCell ref="B69:I69"/>
    <mergeCell ref="B70:I70"/>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6:E36"/>
    <mergeCell ref="G36:I36"/>
    <mergeCell ref="C37:E37"/>
    <mergeCell ref="G37:I37"/>
    <mergeCell ref="B38:B39"/>
    <mergeCell ref="C38:D39"/>
    <mergeCell ref="E38:E39"/>
    <mergeCell ref="F38:F39"/>
    <mergeCell ref="G38:H39"/>
    <mergeCell ref="I38:I39"/>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3" width="36.5703125" bestFit="1" customWidth="1"/>
    <col min="4" max="4" width="28.5703125" customWidth="1"/>
    <col min="5" max="5" width="5.42578125" customWidth="1"/>
    <col min="6" max="6" width="17.42578125" customWidth="1"/>
    <col min="7" max="7" width="11.42578125" customWidth="1"/>
    <col min="8" max="8" width="28.5703125" customWidth="1"/>
    <col min="9" max="9" width="10.28515625" customWidth="1"/>
    <col min="10" max="10" width="9.42578125" customWidth="1"/>
    <col min="11" max="11" width="6.85546875" customWidth="1"/>
    <col min="12" max="12" width="28.5703125" customWidth="1"/>
    <col min="13" max="13" width="5.42578125" customWidth="1"/>
  </cols>
  <sheetData>
    <row r="1" spans="1:13" ht="15" customHeight="1">
      <c r="A1" s="11" t="s">
        <v>579</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580</v>
      </c>
      <c r="B3" s="12" t="s">
        <v>7</v>
      </c>
      <c r="C3" s="12"/>
      <c r="D3" s="12"/>
      <c r="E3" s="12"/>
      <c r="F3" s="12"/>
      <c r="G3" s="12"/>
      <c r="H3" s="12"/>
      <c r="I3" s="12"/>
      <c r="J3" s="12"/>
      <c r="K3" s="12"/>
      <c r="L3" s="12"/>
      <c r="M3" s="12"/>
    </row>
    <row r="4" spans="1:13" ht="15" customHeight="1">
      <c r="A4" s="13" t="s">
        <v>579</v>
      </c>
      <c r="B4" s="12" t="s">
        <v>7</v>
      </c>
      <c r="C4" s="12"/>
      <c r="D4" s="12"/>
      <c r="E4" s="12"/>
      <c r="F4" s="12"/>
      <c r="G4" s="12"/>
      <c r="H4" s="12"/>
      <c r="I4" s="12"/>
      <c r="J4" s="12"/>
      <c r="K4" s="12"/>
      <c r="L4" s="12"/>
      <c r="M4" s="12"/>
    </row>
    <row r="5" spans="1:13">
      <c r="A5" s="13"/>
      <c r="B5" s="46" t="s">
        <v>581</v>
      </c>
      <c r="C5" s="46"/>
      <c r="D5" s="46"/>
      <c r="E5" s="46"/>
      <c r="F5" s="46"/>
      <c r="G5" s="46"/>
      <c r="H5" s="46"/>
      <c r="I5" s="46"/>
      <c r="J5" s="46"/>
      <c r="K5" s="46"/>
      <c r="L5" s="46"/>
      <c r="M5" s="46"/>
    </row>
    <row r="6" spans="1:13" ht="38.25" customHeight="1">
      <c r="A6" s="13"/>
      <c r="B6" s="35" t="s">
        <v>582</v>
      </c>
      <c r="C6" s="35"/>
      <c r="D6" s="35"/>
      <c r="E6" s="35"/>
      <c r="F6" s="35"/>
      <c r="G6" s="35"/>
      <c r="H6" s="35"/>
      <c r="I6" s="35"/>
      <c r="J6" s="35"/>
      <c r="K6" s="35"/>
      <c r="L6" s="35"/>
      <c r="M6" s="35"/>
    </row>
    <row r="7" spans="1:13">
      <c r="A7" s="13"/>
      <c r="B7" s="35" t="s">
        <v>583</v>
      </c>
      <c r="C7" s="35"/>
      <c r="D7" s="35"/>
      <c r="E7" s="35"/>
      <c r="F7" s="35"/>
      <c r="G7" s="35"/>
      <c r="H7" s="35"/>
      <c r="I7" s="35"/>
      <c r="J7" s="35"/>
      <c r="K7" s="35"/>
      <c r="L7" s="35"/>
      <c r="M7" s="35"/>
    </row>
    <row r="8" spans="1:13">
      <c r="A8" s="13"/>
      <c r="B8" s="27"/>
      <c r="C8" s="27"/>
      <c r="D8" s="27"/>
      <c r="E8" s="27"/>
      <c r="F8" s="27"/>
      <c r="G8" s="27"/>
      <c r="H8" s="27"/>
      <c r="I8" s="27"/>
      <c r="J8" s="27"/>
      <c r="K8" s="27"/>
      <c r="L8" s="27"/>
      <c r="M8" s="27"/>
    </row>
    <row r="9" spans="1:13">
      <c r="A9" s="13"/>
      <c r="B9" s="18"/>
      <c r="C9" s="18"/>
      <c r="D9" s="18"/>
      <c r="E9" s="18"/>
      <c r="F9" s="18"/>
      <c r="G9" s="18"/>
      <c r="H9" s="18"/>
      <c r="I9" s="18"/>
      <c r="J9" s="18"/>
      <c r="K9" s="18"/>
      <c r="L9" s="18"/>
      <c r="M9" s="18"/>
    </row>
    <row r="10" spans="1:13">
      <c r="A10" s="13"/>
      <c r="B10" s="49"/>
      <c r="C10" s="57" t="s">
        <v>351</v>
      </c>
      <c r="D10" s="57"/>
      <c r="E10" s="57"/>
      <c r="F10" s="57"/>
      <c r="G10" s="57"/>
      <c r="H10" s="57"/>
      <c r="I10" s="57"/>
      <c r="J10" s="57"/>
      <c r="K10" s="57"/>
      <c r="L10" s="57"/>
      <c r="M10" s="57"/>
    </row>
    <row r="11" spans="1:13" ht="15.75" thickBot="1">
      <c r="A11" s="13"/>
      <c r="B11" s="50" t="s">
        <v>307</v>
      </c>
      <c r="C11" s="28">
        <v>2013</v>
      </c>
      <c r="D11" s="28"/>
      <c r="E11" s="28"/>
      <c r="F11" s="16"/>
      <c r="G11" s="28">
        <v>2012</v>
      </c>
      <c r="H11" s="28"/>
      <c r="I11" s="28"/>
      <c r="J11" s="16"/>
      <c r="K11" s="28">
        <v>2011</v>
      </c>
      <c r="L11" s="28"/>
      <c r="M11" s="28"/>
    </row>
    <row r="12" spans="1:13" ht="25.5">
      <c r="A12" s="13"/>
      <c r="B12" s="53" t="s">
        <v>584</v>
      </c>
      <c r="C12" s="32"/>
      <c r="D12" s="32"/>
      <c r="E12" s="32"/>
      <c r="F12" s="24"/>
      <c r="G12" s="32"/>
      <c r="H12" s="32"/>
      <c r="I12" s="32"/>
      <c r="J12" s="24"/>
      <c r="K12" s="32"/>
      <c r="L12" s="32"/>
      <c r="M12" s="32"/>
    </row>
    <row r="13" spans="1:13">
      <c r="A13" s="13"/>
      <c r="B13" s="88" t="s">
        <v>585</v>
      </c>
      <c r="C13" s="60" t="s">
        <v>314</v>
      </c>
      <c r="D13" s="61">
        <v>2987.6</v>
      </c>
      <c r="E13" s="35"/>
      <c r="F13" s="35"/>
      <c r="G13" s="60" t="s">
        <v>314</v>
      </c>
      <c r="H13" s="61">
        <v>2185.8000000000002</v>
      </c>
      <c r="I13" s="35"/>
      <c r="J13" s="35"/>
      <c r="K13" s="60" t="s">
        <v>314</v>
      </c>
      <c r="L13" s="61">
        <v>2029.4</v>
      </c>
      <c r="M13" s="35"/>
    </row>
    <row r="14" spans="1:13">
      <c r="A14" s="13"/>
      <c r="B14" s="88"/>
      <c r="C14" s="60"/>
      <c r="D14" s="61"/>
      <c r="E14" s="35"/>
      <c r="F14" s="35"/>
      <c r="G14" s="60"/>
      <c r="H14" s="61"/>
      <c r="I14" s="35"/>
      <c r="J14" s="35"/>
      <c r="K14" s="60"/>
      <c r="L14" s="61"/>
      <c r="M14" s="35"/>
    </row>
    <row r="15" spans="1:13">
      <c r="A15" s="13"/>
      <c r="B15" s="80" t="s">
        <v>586</v>
      </c>
      <c r="C15" s="37">
        <v>42.7</v>
      </c>
      <c r="D15" s="37"/>
      <c r="E15" s="34"/>
      <c r="F15" s="34"/>
      <c r="G15" s="37">
        <v>14.6</v>
      </c>
      <c r="H15" s="37"/>
      <c r="I15" s="34"/>
      <c r="J15" s="34"/>
      <c r="K15" s="37" t="s">
        <v>506</v>
      </c>
      <c r="L15" s="37"/>
      <c r="M15" s="29" t="s">
        <v>369</v>
      </c>
    </row>
    <row r="16" spans="1:13" ht="15.75" thickBot="1">
      <c r="A16" s="13"/>
      <c r="B16" s="80"/>
      <c r="C16" s="38"/>
      <c r="D16" s="38"/>
      <c r="E16" s="39"/>
      <c r="F16" s="34"/>
      <c r="G16" s="38"/>
      <c r="H16" s="38"/>
      <c r="I16" s="39"/>
      <c r="J16" s="34"/>
      <c r="K16" s="38"/>
      <c r="L16" s="38"/>
      <c r="M16" s="106"/>
    </row>
    <row r="17" spans="1:13">
      <c r="A17" s="13"/>
      <c r="B17" s="59" t="s">
        <v>153</v>
      </c>
      <c r="C17" s="81" t="s">
        <v>314</v>
      </c>
      <c r="D17" s="63">
        <v>3030.3</v>
      </c>
      <c r="E17" s="42"/>
      <c r="F17" s="35"/>
      <c r="G17" s="81" t="s">
        <v>314</v>
      </c>
      <c r="H17" s="63">
        <v>2200.4</v>
      </c>
      <c r="I17" s="42"/>
      <c r="J17" s="35"/>
      <c r="K17" s="81" t="s">
        <v>314</v>
      </c>
      <c r="L17" s="63">
        <v>2027.1</v>
      </c>
      <c r="M17" s="42"/>
    </row>
    <row r="18" spans="1:13" ht="15.75" thickBot="1">
      <c r="A18" s="13"/>
      <c r="B18" s="59"/>
      <c r="C18" s="82"/>
      <c r="D18" s="83"/>
      <c r="E18" s="43"/>
      <c r="F18" s="35"/>
      <c r="G18" s="82"/>
      <c r="H18" s="83"/>
      <c r="I18" s="43"/>
      <c r="J18" s="35"/>
      <c r="K18" s="82"/>
      <c r="L18" s="83"/>
      <c r="M18" s="43"/>
    </row>
    <row r="19" spans="1:13" ht="15.75" thickTop="1">
      <c r="A19" s="13"/>
      <c r="B19" s="53" t="s">
        <v>587</v>
      </c>
      <c r="C19" s="103"/>
      <c r="D19" s="103"/>
      <c r="E19" s="103"/>
      <c r="F19" s="24"/>
      <c r="G19" s="103"/>
      <c r="H19" s="103"/>
      <c r="I19" s="103"/>
      <c r="J19" s="24"/>
      <c r="K19" s="103"/>
      <c r="L19" s="103"/>
      <c r="M19" s="103"/>
    </row>
    <row r="20" spans="1:13">
      <c r="A20" s="13"/>
      <c r="B20" s="88" t="s">
        <v>588</v>
      </c>
      <c r="C20" s="60" t="s">
        <v>314</v>
      </c>
      <c r="D20" s="61">
        <v>1483.4</v>
      </c>
      <c r="E20" s="35"/>
      <c r="F20" s="35"/>
      <c r="G20" s="60" t="s">
        <v>314</v>
      </c>
      <c r="H20" s="61">
        <v>1009.5</v>
      </c>
      <c r="I20" s="35"/>
      <c r="J20" s="35"/>
      <c r="K20" s="60" t="s">
        <v>314</v>
      </c>
      <c r="L20" s="64">
        <v>565.20000000000005</v>
      </c>
      <c r="M20" s="35"/>
    </row>
    <row r="21" spans="1:13">
      <c r="A21" s="13"/>
      <c r="B21" s="88"/>
      <c r="C21" s="60"/>
      <c r="D21" s="61"/>
      <c r="E21" s="35"/>
      <c r="F21" s="35"/>
      <c r="G21" s="60"/>
      <c r="H21" s="61"/>
      <c r="I21" s="35"/>
      <c r="J21" s="35"/>
      <c r="K21" s="60"/>
      <c r="L21" s="64"/>
      <c r="M21" s="35"/>
    </row>
    <row r="22" spans="1:13">
      <c r="A22" s="13"/>
      <c r="B22" s="80" t="s">
        <v>589</v>
      </c>
      <c r="C22" s="37">
        <v>192.3</v>
      </c>
      <c r="D22" s="37"/>
      <c r="E22" s="34"/>
      <c r="F22" s="34"/>
      <c r="G22" s="37">
        <v>216.8</v>
      </c>
      <c r="H22" s="37"/>
      <c r="I22" s="34"/>
      <c r="J22" s="34"/>
      <c r="K22" s="37">
        <v>42.5</v>
      </c>
      <c r="L22" s="37"/>
      <c r="M22" s="34"/>
    </row>
    <row r="23" spans="1:13">
      <c r="A23" s="13"/>
      <c r="B23" s="80"/>
      <c r="C23" s="37"/>
      <c r="D23" s="37"/>
      <c r="E23" s="34"/>
      <c r="F23" s="34"/>
      <c r="G23" s="37"/>
      <c r="H23" s="37"/>
      <c r="I23" s="34"/>
      <c r="J23" s="34"/>
      <c r="K23" s="37"/>
      <c r="L23" s="37"/>
      <c r="M23" s="34"/>
    </row>
    <row r="24" spans="1:13">
      <c r="A24" s="13"/>
      <c r="B24" s="88" t="s">
        <v>586</v>
      </c>
      <c r="C24" s="64">
        <v>2</v>
      </c>
      <c r="D24" s="64"/>
      <c r="E24" s="35"/>
      <c r="F24" s="35"/>
      <c r="G24" s="64">
        <v>0.7</v>
      </c>
      <c r="H24" s="64"/>
      <c r="I24" s="35"/>
      <c r="J24" s="35"/>
      <c r="K24" s="64">
        <v>3.1</v>
      </c>
      <c r="L24" s="64"/>
      <c r="M24" s="35"/>
    </row>
    <row r="25" spans="1:13" ht="15.75" thickBot="1">
      <c r="A25" s="13"/>
      <c r="B25" s="88"/>
      <c r="C25" s="69"/>
      <c r="D25" s="69"/>
      <c r="E25" s="70"/>
      <c r="F25" s="35"/>
      <c r="G25" s="69"/>
      <c r="H25" s="69"/>
      <c r="I25" s="70"/>
      <c r="J25" s="35"/>
      <c r="K25" s="69"/>
      <c r="L25" s="69"/>
      <c r="M25" s="70"/>
    </row>
    <row r="26" spans="1:13">
      <c r="A26" s="13"/>
      <c r="B26" s="104" t="s">
        <v>590</v>
      </c>
      <c r="C26" s="71">
        <v>1677.7</v>
      </c>
      <c r="D26" s="71"/>
      <c r="E26" s="32"/>
      <c r="F26" s="34"/>
      <c r="G26" s="71">
        <v>1227</v>
      </c>
      <c r="H26" s="71"/>
      <c r="I26" s="32"/>
      <c r="J26" s="34"/>
      <c r="K26" s="30">
        <v>610.79999999999995</v>
      </c>
      <c r="L26" s="30"/>
      <c r="M26" s="32"/>
    </row>
    <row r="27" spans="1:13" ht="15.75" thickBot="1">
      <c r="A27" s="13"/>
      <c r="B27" s="104"/>
      <c r="C27" s="72"/>
      <c r="D27" s="72"/>
      <c r="E27" s="39"/>
      <c r="F27" s="34"/>
      <c r="G27" s="72"/>
      <c r="H27" s="72"/>
      <c r="I27" s="39"/>
      <c r="J27" s="34"/>
      <c r="K27" s="38"/>
      <c r="L27" s="38"/>
      <c r="M27" s="39"/>
    </row>
    <row r="28" spans="1:13">
      <c r="A28" s="13"/>
      <c r="B28" s="45" t="s">
        <v>591</v>
      </c>
      <c r="C28" s="42"/>
      <c r="D28" s="42"/>
      <c r="E28" s="42"/>
      <c r="F28" s="16"/>
      <c r="G28" s="42"/>
      <c r="H28" s="42"/>
      <c r="I28" s="42"/>
      <c r="J28" s="16"/>
      <c r="K28" s="42"/>
      <c r="L28" s="42"/>
      <c r="M28" s="42"/>
    </row>
    <row r="29" spans="1:13">
      <c r="A29" s="13"/>
      <c r="B29" s="80" t="s">
        <v>588</v>
      </c>
      <c r="C29" s="37" t="s">
        <v>592</v>
      </c>
      <c r="D29" s="37"/>
      <c r="E29" s="29" t="s">
        <v>369</v>
      </c>
      <c r="F29" s="34"/>
      <c r="G29" s="37" t="s">
        <v>593</v>
      </c>
      <c r="H29" s="37"/>
      <c r="I29" s="29" t="s">
        <v>369</v>
      </c>
      <c r="J29" s="34"/>
      <c r="K29" s="37">
        <v>125.3</v>
      </c>
      <c r="L29" s="37"/>
      <c r="M29" s="34"/>
    </row>
    <row r="30" spans="1:13">
      <c r="A30" s="13"/>
      <c r="B30" s="80"/>
      <c r="C30" s="37"/>
      <c r="D30" s="37"/>
      <c r="E30" s="29"/>
      <c r="F30" s="34"/>
      <c r="G30" s="37"/>
      <c r="H30" s="37"/>
      <c r="I30" s="29"/>
      <c r="J30" s="34"/>
      <c r="K30" s="37"/>
      <c r="L30" s="37"/>
      <c r="M30" s="34"/>
    </row>
    <row r="31" spans="1:13">
      <c r="A31" s="13"/>
      <c r="B31" s="88" t="s">
        <v>589</v>
      </c>
      <c r="C31" s="64" t="s">
        <v>594</v>
      </c>
      <c r="D31" s="64"/>
      <c r="E31" s="60" t="s">
        <v>369</v>
      </c>
      <c r="F31" s="35"/>
      <c r="G31" s="64" t="s">
        <v>595</v>
      </c>
      <c r="H31" s="64"/>
      <c r="I31" s="60" t="s">
        <v>369</v>
      </c>
      <c r="J31" s="35"/>
      <c r="K31" s="64">
        <v>12.4</v>
      </c>
      <c r="L31" s="64"/>
      <c r="M31" s="35"/>
    </row>
    <row r="32" spans="1:13">
      <c r="A32" s="13"/>
      <c r="B32" s="88"/>
      <c r="C32" s="64"/>
      <c r="D32" s="64"/>
      <c r="E32" s="60"/>
      <c r="F32" s="35"/>
      <c r="G32" s="64"/>
      <c r="H32" s="64"/>
      <c r="I32" s="60"/>
      <c r="J32" s="35"/>
      <c r="K32" s="64"/>
      <c r="L32" s="64"/>
      <c r="M32" s="35"/>
    </row>
    <row r="33" spans="1:13">
      <c r="A33" s="13"/>
      <c r="B33" s="80" t="s">
        <v>586</v>
      </c>
      <c r="C33" s="37" t="s">
        <v>596</v>
      </c>
      <c r="D33" s="37"/>
      <c r="E33" s="29" t="s">
        <v>369</v>
      </c>
      <c r="F33" s="34"/>
      <c r="G33" s="37" t="s">
        <v>597</v>
      </c>
      <c r="H33" s="37"/>
      <c r="I33" s="29" t="s">
        <v>369</v>
      </c>
      <c r="J33" s="34"/>
      <c r="K33" s="37">
        <v>0.1</v>
      </c>
      <c r="L33" s="37"/>
      <c r="M33" s="34"/>
    </row>
    <row r="34" spans="1:13" ht="15.75" thickBot="1">
      <c r="A34" s="13"/>
      <c r="B34" s="80"/>
      <c r="C34" s="38"/>
      <c r="D34" s="38"/>
      <c r="E34" s="106"/>
      <c r="F34" s="34"/>
      <c r="G34" s="38"/>
      <c r="H34" s="38"/>
      <c r="I34" s="106"/>
      <c r="J34" s="34"/>
      <c r="K34" s="38"/>
      <c r="L34" s="38"/>
      <c r="M34" s="39"/>
    </row>
    <row r="35" spans="1:13">
      <c r="A35" s="13"/>
      <c r="B35" s="105" t="s">
        <v>598</v>
      </c>
      <c r="C35" s="40" t="s">
        <v>599</v>
      </c>
      <c r="D35" s="40"/>
      <c r="E35" s="81" t="s">
        <v>369</v>
      </c>
      <c r="F35" s="35"/>
      <c r="G35" s="40" t="s">
        <v>600</v>
      </c>
      <c r="H35" s="40"/>
      <c r="I35" s="81" t="s">
        <v>369</v>
      </c>
      <c r="J35" s="35"/>
      <c r="K35" s="40">
        <v>137.80000000000001</v>
      </c>
      <c r="L35" s="40"/>
      <c r="M35" s="42"/>
    </row>
    <row r="36" spans="1:13" ht="15.75" thickBot="1">
      <c r="A36" s="13"/>
      <c r="B36" s="105"/>
      <c r="C36" s="69"/>
      <c r="D36" s="69"/>
      <c r="E36" s="90"/>
      <c r="F36" s="35"/>
      <c r="G36" s="69"/>
      <c r="H36" s="69"/>
      <c r="I36" s="90"/>
      <c r="J36" s="35"/>
      <c r="K36" s="69"/>
      <c r="L36" s="69"/>
      <c r="M36" s="70"/>
    </row>
    <row r="37" spans="1:13">
      <c r="A37" s="13"/>
      <c r="B37" s="62" t="s">
        <v>601</v>
      </c>
      <c r="C37" s="74" t="s">
        <v>314</v>
      </c>
      <c r="D37" s="71">
        <v>1104</v>
      </c>
      <c r="E37" s="32"/>
      <c r="F37" s="34"/>
      <c r="G37" s="74" t="s">
        <v>314</v>
      </c>
      <c r="H37" s="30">
        <v>838</v>
      </c>
      <c r="I37" s="32"/>
      <c r="J37" s="34"/>
      <c r="K37" s="74" t="s">
        <v>314</v>
      </c>
      <c r="L37" s="30">
        <v>748.6</v>
      </c>
      <c r="M37" s="32"/>
    </row>
    <row r="38" spans="1:13" ht="15.75" thickBot="1">
      <c r="A38" s="13"/>
      <c r="B38" s="62"/>
      <c r="C38" s="75"/>
      <c r="D38" s="76"/>
      <c r="E38" s="77"/>
      <c r="F38" s="34"/>
      <c r="G38" s="75"/>
      <c r="H38" s="92"/>
      <c r="I38" s="77"/>
      <c r="J38" s="34"/>
      <c r="K38" s="75"/>
      <c r="L38" s="92"/>
      <c r="M38" s="77"/>
    </row>
    <row r="39" spans="1:13" ht="15.75" thickTop="1">
      <c r="A39" s="13"/>
      <c r="B39" s="35" t="s">
        <v>602</v>
      </c>
      <c r="C39" s="35"/>
      <c r="D39" s="35"/>
      <c r="E39" s="35"/>
      <c r="F39" s="35"/>
      <c r="G39" s="35"/>
      <c r="H39" s="35"/>
      <c r="I39" s="35"/>
      <c r="J39" s="35"/>
      <c r="K39" s="35"/>
      <c r="L39" s="35"/>
      <c r="M39" s="35"/>
    </row>
    <row r="40" spans="1:13">
      <c r="A40" s="13"/>
      <c r="B40" s="27"/>
      <c r="C40" s="27"/>
      <c r="D40" s="27"/>
      <c r="E40" s="27"/>
      <c r="F40" s="27"/>
      <c r="G40" s="27"/>
      <c r="H40" s="27"/>
      <c r="I40" s="27"/>
      <c r="J40" s="27"/>
    </row>
    <row r="41" spans="1:13">
      <c r="A41" s="13"/>
      <c r="B41" s="18"/>
      <c r="C41" s="18"/>
      <c r="D41" s="18"/>
      <c r="E41" s="18"/>
      <c r="F41" s="18"/>
      <c r="G41" s="18"/>
      <c r="H41" s="18"/>
      <c r="I41" s="18"/>
      <c r="J41" s="18"/>
    </row>
    <row r="42" spans="1:13">
      <c r="A42" s="13"/>
      <c r="B42" s="49"/>
      <c r="C42" s="57" t="s">
        <v>603</v>
      </c>
      <c r="D42" s="57"/>
      <c r="E42" s="57"/>
      <c r="F42" s="57"/>
      <c r="G42" s="57"/>
      <c r="H42" s="57"/>
      <c r="I42" s="57"/>
      <c r="J42" s="57"/>
    </row>
    <row r="43" spans="1:13" ht="15.75" thickBot="1">
      <c r="A43" s="13"/>
      <c r="B43" s="49"/>
      <c r="C43" s="28">
        <v>2013</v>
      </c>
      <c r="D43" s="28"/>
      <c r="E43" s="16"/>
      <c r="F43" s="28">
        <v>2012</v>
      </c>
      <c r="G43" s="28"/>
      <c r="H43" s="16"/>
      <c r="I43" s="28">
        <v>2011</v>
      </c>
      <c r="J43" s="28"/>
    </row>
    <row r="44" spans="1:13">
      <c r="A44" s="13"/>
      <c r="B44" s="53" t="s">
        <v>604</v>
      </c>
      <c r="C44" s="22">
        <v>35</v>
      </c>
      <c r="D44" s="21" t="s">
        <v>605</v>
      </c>
      <c r="E44" s="24"/>
      <c r="F44" s="22">
        <v>35</v>
      </c>
      <c r="G44" s="21" t="s">
        <v>605</v>
      </c>
      <c r="H44" s="24"/>
      <c r="I44" s="22">
        <v>35</v>
      </c>
      <c r="J44" s="21" t="s">
        <v>606</v>
      </c>
    </row>
    <row r="45" spans="1:13">
      <c r="A45" s="13"/>
      <c r="B45" s="59" t="s">
        <v>607</v>
      </c>
      <c r="C45" s="64">
        <v>2.6</v>
      </c>
      <c r="D45" s="35"/>
      <c r="E45" s="35"/>
      <c r="F45" s="64">
        <v>5.0999999999999996</v>
      </c>
      <c r="G45" s="35"/>
      <c r="H45" s="35"/>
      <c r="I45" s="64">
        <v>2</v>
      </c>
      <c r="J45" s="35"/>
    </row>
    <row r="46" spans="1:13">
      <c r="A46" s="13"/>
      <c r="B46" s="59"/>
      <c r="C46" s="64"/>
      <c r="D46" s="35"/>
      <c r="E46" s="35"/>
      <c r="F46" s="64"/>
      <c r="G46" s="35"/>
      <c r="H46" s="35"/>
      <c r="I46" s="64"/>
      <c r="J46" s="35"/>
    </row>
    <row r="47" spans="1:13">
      <c r="A47" s="13"/>
      <c r="B47" s="62" t="s">
        <v>75</v>
      </c>
      <c r="C47" s="37" t="s">
        <v>608</v>
      </c>
      <c r="D47" s="29" t="s">
        <v>369</v>
      </c>
      <c r="E47" s="34"/>
      <c r="F47" s="37" t="s">
        <v>608</v>
      </c>
      <c r="G47" s="29" t="s">
        <v>369</v>
      </c>
      <c r="H47" s="34"/>
      <c r="I47" s="37" t="s">
        <v>316</v>
      </c>
      <c r="J47" s="34"/>
    </row>
    <row r="48" spans="1:13">
      <c r="A48" s="13"/>
      <c r="B48" s="62"/>
      <c r="C48" s="37"/>
      <c r="D48" s="29"/>
      <c r="E48" s="34"/>
      <c r="F48" s="37"/>
      <c r="G48" s="29"/>
      <c r="H48" s="34"/>
      <c r="I48" s="37"/>
      <c r="J48" s="34"/>
    </row>
    <row r="49" spans="1:13">
      <c r="A49" s="13"/>
      <c r="B49" s="59" t="s">
        <v>609</v>
      </c>
      <c r="C49" s="64" t="s">
        <v>597</v>
      </c>
      <c r="D49" s="60" t="s">
        <v>369</v>
      </c>
      <c r="E49" s="35"/>
      <c r="F49" s="64" t="s">
        <v>610</v>
      </c>
      <c r="G49" s="60" t="s">
        <v>369</v>
      </c>
      <c r="H49" s="35"/>
      <c r="I49" s="64" t="s">
        <v>316</v>
      </c>
      <c r="J49" s="35"/>
    </row>
    <row r="50" spans="1:13">
      <c r="A50" s="13"/>
      <c r="B50" s="59"/>
      <c r="C50" s="64"/>
      <c r="D50" s="60"/>
      <c r="E50" s="35"/>
      <c r="F50" s="64"/>
      <c r="G50" s="60"/>
      <c r="H50" s="35"/>
      <c r="I50" s="64"/>
      <c r="J50" s="35"/>
    </row>
    <row r="51" spans="1:13">
      <c r="A51" s="13"/>
      <c r="B51" s="62" t="s">
        <v>188</v>
      </c>
      <c r="C51" s="37" t="s">
        <v>611</v>
      </c>
      <c r="D51" s="29" t="s">
        <v>369</v>
      </c>
      <c r="E51" s="34"/>
      <c r="F51" s="37">
        <v>1.3</v>
      </c>
      <c r="G51" s="34"/>
      <c r="H51" s="34"/>
      <c r="I51" s="37" t="s">
        <v>316</v>
      </c>
      <c r="J51" s="34"/>
    </row>
    <row r="52" spans="1:13" ht="15.75" thickBot="1">
      <c r="A52" s="13"/>
      <c r="B52" s="62"/>
      <c r="C52" s="38"/>
      <c r="D52" s="106"/>
      <c r="E52" s="34"/>
      <c r="F52" s="38"/>
      <c r="G52" s="39"/>
      <c r="H52" s="34"/>
      <c r="I52" s="38"/>
      <c r="J52" s="39"/>
    </row>
    <row r="53" spans="1:13" ht="15.75" thickBot="1">
      <c r="A53" s="13"/>
      <c r="B53" s="45" t="s">
        <v>612</v>
      </c>
      <c r="C53" s="118">
        <v>36.4</v>
      </c>
      <c r="D53" s="119" t="s">
        <v>605</v>
      </c>
      <c r="E53" s="16"/>
      <c r="F53" s="118">
        <v>38.1</v>
      </c>
      <c r="G53" s="119" t="s">
        <v>605</v>
      </c>
      <c r="H53" s="16"/>
      <c r="I53" s="118">
        <v>37</v>
      </c>
      <c r="J53" s="119" t="s">
        <v>606</v>
      </c>
    </row>
    <row r="54" spans="1:13" ht="15.75" thickTop="1">
      <c r="A54" s="13"/>
      <c r="B54" s="35" t="s">
        <v>613</v>
      </c>
      <c r="C54" s="35"/>
      <c r="D54" s="35"/>
      <c r="E54" s="35"/>
      <c r="F54" s="35"/>
      <c r="G54" s="35"/>
      <c r="H54" s="35"/>
      <c r="I54" s="35"/>
      <c r="J54" s="35"/>
      <c r="K54" s="35"/>
      <c r="L54" s="35"/>
      <c r="M54" s="35"/>
    </row>
    <row r="55" spans="1:13" ht="25.5" customHeight="1">
      <c r="A55" s="13"/>
      <c r="B55" s="35" t="s">
        <v>614</v>
      </c>
      <c r="C55" s="35"/>
      <c r="D55" s="35"/>
      <c r="E55" s="35"/>
      <c r="F55" s="35"/>
      <c r="G55" s="35"/>
      <c r="H55" s="35"/>
      <c r="I55" s="35"/>
      <c r="J55" s="35"/>
      <c r="K55" s="35"/>
      <c r="L55" s="35"/>
      <c r="M55" s="35"/>
    </row>
    <row r="56" spans="1:13" ht="25.5" customHeight="1">
      <c r="A56" s="13"/>
      <c r="B56" s="35" t="s">
        <v>615</v>
      </c>
      <c r="C56" s="35"/>
      <c r="D56" s="35"/>
      <c r="E56" s="35"/>
      <c r="F56" s="35"/>
      <c r="G56" s="35"/>
      <c r="H56" s="35"/>
      <c r="I56" s="35"/>
      <c r="J56" s="35"/>
      <c r="K56" s="35"/>
      <c r="L56" s="35"/>
      <c r="M56" s="35"/>
    </row>
    <row r="57" spans="1:13">
      <c r="A57" s="13"/>
      <c r="B57" s="35" t="s">
        <v>616</v>
      </c>
      <c r="C57" s="35"/>
      <c r="D57" s="35"/>
      <c r="E57" s="35"/>
      <c r="F57" s="35"/>
      <c r="G57" s="35"/>
      <c r="H57" s="35"/>
      <c r="I57" s="35"/>
      <c r="J57" s="35"/>
      <c r="K57" s="35"/>
      <c r="L57" s="35"/>
      <c r="M57" s="35"/>
    </row>
    <row r="58" spans="1:13">
      <c r="A58" s="13"/>
      <c r="B58" s="27"/>
      <c r="C58" s="27"/>
      <c r="D58" s="27"/>
      <c r="E58" s="27"/>
      <c r="F58" s="27"/>
      <c r="G58" s="27"/>
      <c r="H58" s="27"/>
      <c r="I58" s="27"/>
    </row>
    <row r="59" spans="1:13">
      <c r="A59" s="13"/>
      <c r="B59" s="18"/>
      <c r="C59" s="18"/>
      <c r="D59" s="18"/>
      <c r="E59" s="18"/>
      <c r="F59" s="18"/>
      <c r="G59" s="18"/>
      <c r="H59" s="18"/>
      <c r="I59" s="18"/>
    </row>
    <row r="60" spans="1:13">
      <c r="A60" s="13"/>
      <c r="B60" s="49"/>
      <c r="C60" s="57" t="s">
        <v>435</v>
      </c>
      <c r="D60" s="57"/>
      <c r="E60" s="57"/>
      <c r="F60" s="57"/>
      <c r="G60" s="57"/>
      <c r="H60" s="57"/>
      <c r="I60" s="57"/>
    </row>
    <row r="61" spans="1:13" ht="15.75" thickBot="1">
      <c r="A61" s="13"/>
      <c r="B61" s="50" t="s">
        <v>307</v>
      </c>
      <c r="C61" s="28">
        <v>2013</v>
      </c>
      <c r="D61" s="28"/>
      <c r="E61" s="28"/>
      <c r="F61" s="16"/>
      <c r="G61" s="28">
        <v>2012</v>
      </c>
      <c r="H61" s="28"/>
      <c r="I61" s="28"/>
    </row>
    <row r="62" spans="1:13">
      <c r="A62" s="13"/>
      <c r="B62" s="53" t="s">
        <v>617</v>
      </c>
      <c r="C62" s="32"/>
      <c r="D62" s="32"/>
      <c r="E62" s="32"/>
      <c r="F62" s="24"/>
      <c r="G62" s="32"/>
      <c r="H62" s="32"/>
      <c r="I62" s="32"/>
    </row>
    <row r="63" spans="1:13">
      <c r="A63" s="13"/>
      <c r="B63" s="88" t="s">
        <v>618</v>
      </c>
      <c r="C63" s="60" t="s">
        <v>314</v>
      </c>
      <c r="D63" s="64">
        <v>70.900000000000006</v>
      </c>
      <c r="E63" s="35"/>
      <c r="F63" s="35"/>
      <c r="G63" s="60" t="s">
        <v>314</v>
      </c>
      <c r="H63" s="64">
        <v>61.6</v>
      </c>
      <c r="I63" s="35"/>
    </row>
    <row r="64" spans="1:13">
      <c r="A64" s="13"/>
      <c r="B64" s="88"/>
      <c r="C64" s="60"/>
      <c r="D64" s="64"/>
      <c r="E64" s="35"/>
      <c r="F64" s="35"/>
      <c r="G64" s="60"/>
      <c r="H64" s="64"/>
      <c r="I64" s="35"/>
    </row>
    <row r="65" spans="1:9">
      <c r="A65" s="13"/>
      <c r="B65" s="80" t="s">
        <v>619</v>
      </c>
      <c r="C65" s="37">
        <v>81.599999999999994</v>
      </c>
      <c r="D65" s="37"/>
      <c r="E65" s="34"/>
      <c r="F65" s="34"/>
      <c r="G65" s="37">
        <v>101.7</v>
      </c>
      <c r="H65" s="37"/>
      <c r="I65" s="34"/>
    </row>
    <row r="66" spans="1:9">
      <c r="A66" s="13"/>
      <c r="B66" s="80"/>
      <c r="C66" s="37"/>
      <c r="D66" s="37"/>
      <c r="E66" s="34"/>
      <c r="F66" s="34"/>
      <c r="G66" s="37"/>
      <c r="H66" s="37"/>
      <c r="I66" s="34"/>
    </row>
    <row r="67" spans="1:9">
      <c r="A67" s="13"/>
      <c r="B67" s="88" t="s">
        <v>620</v>
      </c>
      <c r="C67" s="64">
        <v>85.9</v>
      </c>
      <c r="D67" s="64"/>
      <c r="E67" s="35"/>
      <c r="F67" s="35"/>
      <c r="G67" s="64">
        <v>62.7</v>
      </c>
      <c r="H67" s="64"/>
      <c r="I67" s="35"/>
    </row>
    <row r="68" spans="1:9">
      <c r="A68" s="13"/>
      <c r="B68" s="88"/>
      <c r="C68" s="64"/>
      <c r="D68" s="64"/>
      <c r="E68" s="35"/>
      <c r="F68" s="35"/>
      <c r="G68" s="64"/>
      <c r="H68" s="64"/>
      <c r="I68" s="35"/>
    </row>
    <row r="69" spans="1:9">
      <c r="A69" s="13"/>
      <c r="B69" s="80" t="s">
        <v>621</v>
      </c>
      <c r="C69" s="37">
        <v>6.4</v>
      </c>
      <c r="D69" s="37"/>
      <c r="E69" s="34"/>
      <c r="F69" s="34"/>
      <c r="G69" s="37">
        <v>12.2</v>
      </c>
      <c r="H69" s="37"/>
      <c r="I69" s="34"/>
    </row>
    <row r="70" spans="1:9">
      <c r="A70" s="13"/>
      <c r="B70" s="80"/>
      <c r="C70" s="37"/>
      <c r="D70" s="37"/>
      <c r="E70" s="34"/>
      <c r="F70" s="34"/>
      <c r="G70" s="37"/>
      <c r="H70" s="37"/>
      <c r="I70" s="34"/>
    </row>
    <row r="71" spans="1:9">
      <c r="A71" s="13"/>
      <c r="B71" s="88" t="s">
        <v>622</v>
      </c>
      <c r="C71" s="64">
        <v>268.7</v>
      </c>
      <c r="D71" s="64"/>
      <c r="E71" s="35"/>
      <c r="F71" s="35"/>
      <c r="G71" s="64">
        <v>359.5</v>
      </c>
      <c r="H71" s="64"/>
      <c r="I71" s="35"/>
    </row>
    <row r="72" spans="1:9">
      <c r="A72" s="13"/>
      <c r="B72" s="88"/>
      <c r="C72" s="64"/>
      <c r="D72" s="64"/>
      <c r="E72" s="35"/>
      <c r="F72" s="35"/>
      <c r="G72" s="64"/>
      <c r="H72" s="64"/>
      <c r="I72" s="35"/>
    </row>
    <row r="73" spans="1:9">
      <c r="A73" s="13"/>
      <c r="B73" s="80" t="s">
        <v>56</v>
      </c>
      <c r="C73" s="37">
        <v>406</v>
      </c>
      <c r="D73" s="37"/>
      <c r="E73" s="34"/>
      <c r="F73" s="34"/>
      <c r="G73" s="37">
        <v>329.9</v>
      </c>
      <c r="H73" s="37"/>
      <c r="I73" s="34"/>
    </row>
    <row r="74" spans="1:9">
      <c r="A74" s="13"/>
      <c r="B74" s="80"/>
      <c r="C74" s="37"/>
      <c r="D74" s="37"/>
      <c r="E74" s="34"/>
      <c r="F74" s="34"/>
      <c r="G74" s="37"/>
      <c r="H74" s="37"/>
      <c r="I74" s="34"/>
    </row>
    <row r="75" spans="1:9">
      <c r="A75" s="13"/>
      <c r="B75" s="88" t="s">
        <v>623</v>
      </c>
      <c r="C75" s="64">
        <v>181.8</v>
      </c>
      <c r="D75" s="64"/>
      <c r="E75" s="35"/>
      <c r="F75" s="35"/>
      <c r="G75" s="64">
        <v>164.9</v>
      </c>
      <c r="H75" s="64"/>
      <c r="I75" s="35"/>
    </row>
    <row r="76" spans="1:9">
      <c r="A76" s="13"/>
      <c r="B76" s="88"/>
      <c r="C76" s="64"/>
      <c r="D76" s="64"/>
      <c r="E76" s="35"/>
      <c r="F76" s="35"/>
      <c r="G76" s="64"/>
      <c r="H76" s="64"/>
      <c r="I76" s="35"/>
    </row>
    <row r="77" spans="1:9">
      <c r="A77" s="13"/>
      <c r="B77" s="80" t="s">
        <v>609</v>
      </c>
      <c r="C77" s="37" t="s">
        <v>316</v>
      </c>
      <c r="D77" s="37"/>
      <c r="E77" s="34"/>
      <c r="F77" s="34"/>
      <c r="G77" s="37">
        <v>15.6</v>
      </c>
      <c r="H77" s="37"/>
      <c r="I77" s="34"/>
    </row>
    <row r="78" spans="1:9">
      <c r="A78" s="13"/>
      <c r="B78" s="80"/>
      <c r="C78" s="37"/>
      <c r="D78" s="37"/>
      <c r="E78" s="34"/>
      <c r="F78" s="34"/>
      <c r="G78" s="37"/>
      <c r="H78" s="37"/>
      <c r="I78" s="34"/>
    </row>
    <row r="79" spans="1:9">
      <c r="A79" s="13"/>
      <c r="B79" s="88" t="s">
        <v>200</v>
      </c>
      <c r="C79" s="64">
        <v>16.399999999999999</v>
      </c>
      <c r="D79" s="64"/>
      <c r="E79" s="35"/>
      <c r="F79" s="35"/>
      <c r="G79" s="64">
        <v>19</v>
      </c>
      <c r="H79" s="64"/>
      <c r="I79" s="35"/>
    </row>
    <row r="80" spans="1:9" ht="15.75" thickBot="1">
      <c r="A80" s="13"/>
      <c r="B80" s="88"/>
      <c r="C80" s="69"/>
      <c r="D80" s="69"/>
      <c r="E80" s="70"/>
      <c r="F80" s="35"/>
      <c r="G80" s="69"/>
      <c r="H80" s="69"/>
      <c r="I80" s="70"/>
    </row>
    <row r="81" spans="1:13">
      <c r="A81" s="13"/>
      <c r="B81" s="62" t="s">
        <v>624</v>
      </c>
      <c r="C81" s="71">
        <v>1117.7</v>
      </c>
      <c r="D81" s="71"/>
      <c r="E81" s="32"/>
      <c r="F81" s="34"/>
      <c r="G81" s="71">
        <v>1127.0999999999999</v>
      </c>
      <c r="H81" s="71"/>
      <c r="I81" s="32"/>
    </row>
    <row r="82" spans="1:13">
      <c r="A82" s="13"/>
      <c r="B82" s="62"/>
      <c r="C82" s="68"/>
      <c r="D82" s="68"/>
      <c r="E82" s="34"/>
      <c r="F82" s="34"/>
      <c r="G82" s="68"/>
      <c r="H82" s="68"/>
      <c r="I82" s="34"/>
    </row>
    <row r="83" spans="1:13" ht="15.75" thickBot="1">
      <c r="A83" s="13"/>
      <c r="B83" s="45" t="s">
        <v>625</v>
      </c>
      <c r="C83" s="69" t="s">
        <v>626</v>
      </c>
      <c r="D83" s="69"/>
      <c r="E83" s="120" t="s">
        <v>369</v>
      </c>
      <c r="F83" s="16"/>
      <c r="G83" s="69" t="s">
        <v>627</v>
      </c>
      <c r="H83" s="69"/>
      <c r="I83" s="120" t="s">
        <v>369</v>
      </c>
    </row>
    <row r="84" spans="1:13">
      <c r="A84" s="13"/>
      <c r="B84" s="62" t="s">
        <v>628</v>
      </c>
      <c r="C84" s="71">
        <v>1050.8</v>
      </c>
      <c r="D84" s="71"/>
      <c r="E84" s="32"/>
      <c r="F84" s="34"/>
      <c r="G84" s="71">
        <v>1092.4000000000001</v>
      </c>
      <c r="H84" s="71"/>
      <c r="I84" s="32"/>
    </row>
    <row r="85" spans="1:13" ht="15.75" thickBot="1">
      <c r="A85" s="13"/>
      <c r="B85" s="62"/>
      <c r="C85" s="72"/>
      <c r="D85" s="72"/>
      <c r="E85" s="39"/>
      <c r="F85" s="34"/>
      <c r="G85" s="72"/>
      <c r="H85" s="72"/>
      <c r="I85" s="39"/>
    </row>
    <row r="86" spans="1:13">
      <c r="A86" s="13"/>
      <c r="B86" s="45" t="s">
        <v>629</v>
      </c>
      <c r="C86" s="42"/>
      <c r="D86" s="42"/>
      <c r="E86" s="42"/>
      <c r="F86" s="16"/>
      <c r="G86" s="42"/>
      <c r="H86" s="42"/>
      <c r="I86" s="42"/>
    </row>
    <row r="87" spans="1:13">
      <c r="A87" s="13"/>
      <c r="B87" s="78" t="s">
        <v>630</v>
      </c>
      <c r="C87" s="37" t="s">
        <v>631</v>
      </c>
      <c r="D87" s="37"/>
      <c r="E87" s="21" t="s">
        <v>369</v>
      </c>
      <c r="F87" s="24"/>
      <c r="G87" s="37" t="s">
        <v>632</v>
      </c>
      <c r="H87" s="37"/>
      <c r="I87" s="21" t="s">
        <v>369</v>
      </c>
    </row>
    <row r="88" spans="1:13">
      <c r="A88" s="13"/>
      <c r="B88" s="85" t="s">
        <v>633</v>
      </c>
      <c r="C88" s="64" t="s">
        <v>634</v>
      </c>
      <c r="D88" s="64"/>
      <c r="E88" s="52" t="s">
        <v>369</v>
      </c>
      <c r="F88" s="16"/>
      <c r="G88" s="64" t="s">
        <v>635</v>
      </c>
      <c r="H88" s="64"/>
      <c r="I88" s="52" t="s">
        <v>369</v>
      </c>
    </row>
    <row r="89" spans="1:13">
      <c r="A89" s="13"/>
      <c r="B89" s="78" t="s">
        <v>636</v>
      </c>
      <c r="C89" s="37" t="s">
        <v>637</v>
      </c>
      <c r="D89" s="37"/>
      <c r="E89" s="21" t="s">
        <v>369</v>
      </c>
      <c r="F89" s="24"/>
      <c r="G89" s="37" t="s">
        <v>638</v>
      </c>
      <c r="H89" s="37"/>
      <c r="I89" s="21" t="s">
        <v>369</v>
      </c>
    </row>
    <row r="90" spans="1:13" ht="15.75" thickBot="1">
      <c r="A90" s="13"/>
      <c r="B90" s="85" t="s">
        <v>200</v>
      </c>
      <c r="C90" s="69" t="s">
        <v>639</v>
      </c>
      <c r="D90" s="69"/>
      <c r="E90" s="120" t="s">
        <v>369</v>
      </c>
      <c r="F90" s="16"/>
      <c r="G90" s="69" t="s">
        <v>640</v>
      </c>
      <c r="H90" s="69"/>
      <c r="I90" s="120" t="s">
        <v>369</v>
      </c>
    </row>
    <row r="91" spans="1:13" ht="15.75" thickBot="1">
      <c r="A91" s="13"/>
      <c r="B91" s="53" t="s">
        <v>641</v>
      </c>
      <c r="C91" s="121" t="s">
        <v>642</v>
      </c>
      <c r="D91" s="121"/>
      <c r="E91" s="100" t="s">
        <v>369</v>
      </c>
      <c r="F91" s="24"/>
      <c r="G91" s="121" t="s">
        <v>643</v>
      </c>
      <c r="H91" s="121"/>
      <c r="I91" s="100" t="s">
        <v>369</v>
      </c>
    </row>
    <row r="92" spans="1:13" ht="15.75" thickBot="1">
      <c r="A92" s="13"/>
      <c r="B92" s="45" t="s">
        <v>644</v>
      </c>
      <c r="C92" s="119" t="s">
        <v>314</v>
      </c>
      <c r="D92" s="118" t="s">
        <v>645</v>
      </c>
      <c r="E92" s="119" t="s">
        <v>369</v>
      </c>
      <c r="F92" s="16"/>
      <c r="G92" s="119" t="s">
        <v>314</v>
      </c>
      <c r="H92" s="118" t="s">
        <v>646</v>
      </c>
      <c r="I92" s="119" t="s">
        <v>369</v>
      </c>
    </row>
    <row r="93" spans="1:13" ht="25.5" customHeight="1" thickTop="1">
      <c r="A93" s="13"/>
      <c r="B93" s="35" t="s">
        <v>647</v>
      </c>
      <c r="C93" s="35"/>
      <c r="D93" s="35"/>
      <c r="E93" s="35"/>
      <c r="F93" s="35"/>
      <c r="G93" s="35"/>
      <c r="H93" s="35"/>
      <c r="I93" s="35"/>
      <c r="J93" s="35"/>
      <c r="K93" s="35"/>
      <c r="L93" s="35"/>
      <c r="M93" s="35"/>
    </row>
    <row r="94" spans="1:13">
      <c r="A94" s="13"/>
      <c r="B94" s="35" t="s">
        <v>648</v>
      </c>
      <c r="C94" s="35"/>
      <c r="D94" s="35"/>
      <c r="E94" s="35"/>
      <c r="F94" s="35"/>
      <c r="G94" s="35"/>
      <c r="H94" s="35"/>
      <c r="I94" s="35"/>
      <c r="J94" s="35"/>
      <c r="K94" s="35"/>
      <c r="L94" s="35"/>
      <c r="M94" s="35"/>
    </row>
    <row r="95" spans="1:13">
      <c r="A95" s="13"/>
      <c r="B95" s="27"/>
      <c r="C95" s="27"/>
      <c r="D95" s="27"/>
      <c r="E95" s="27"/>
      <c r="F95" s="27"/>
      <c r="G95" s="27"/>
      <c r="H95" s="27"/>
      <c r="I95" s="27"/>
      <c r="J95" s="27"/>
      <c r="K95" s="27"/>
      <c r="L95" s="27"/>
      <c r="M95" s="27"/>
    </row>
    <row r="96" spans="1:13">
      <c r="A96" s="13"/>
      <c r="B96" s="18"/>
      <c r="C96" s="18"/>
      <c r="D96" s="18"/>
      <c r="E96" s="18"/>
      <c r="F96" s="18"/>
      <c r="G96" s="18"/>
      <c r="H96" s="18"/>
      <c r="I96" s="18"/>
      <c r="J96" s="18"/>
      <c r="K96" s="18"/>
      <c r="L96" s="18"/>
      <c r="M96" s="18"/>
    </row>
    <row r="97" spans="1:13" ht="15.75" thickBot="1">
      <c r="A97" s="13"/>
      <c r="B97" s="50" t="s">
        <v>307</v>
      </c>
      <c r="C97" s="28">
        <v>2013</v>
      </c>
      <c r="D97" s="28"/>
      <c r="E97" s="28"/>
      <c r="F97" s="16"/>
      <c r="G97" s="28">
        <v>2012</v>
      </c>
      <c r="H97" s="28"/>
      <c r="I97" s="28"/>
      <c r="J97" s="16"/>
      <c r="K97" s="28">
        <v>2011</v>
      </c>
      <c r="L97" s="28"/>
      <c r="M97" s="28"/>
    </row>
    <row r="98" spans="1:13">
      <c r="A98" s="13"/>
      <c r="B98" s="62" t="s">
        <v>649</v>
      </c>
      <c r="C98" s="74" t="s">
        <v>314</v>
      </c>
      <c r="D98" s="30">
        <v>500.8</v>
      </c>
      <c r="E98" s="32"/>
      <c r="F98" s="34"/>
      <c r="G98" s="74" t="s">
        <v>314</v>
      </c>
      <c r="H98" s="30">
        <v>32.4</v>
      </c>
      <c r="I98" s="32"/>
      <c r="J98" s="34"/>
      <c r="K98" s="74" t="s">
        <v>314</v>
      </c>
      <c r="L98" s="30">
        <v>57.3</v>
      </c>
      <c r="M98" s="32"/>
    </row>
    <row r="99" spans="1:13">
      <c r="A99" s="13"/>
      <c r="B99" s="62"/>
      <c r="C99" s="29"/>
      <c r="D99" s="37"/>
      <c r="E99" s="34"/>
      <c r="F99" s="34"/>
      <c r="G99" s="29"/>
      <c r="H99" s="37"/>
      <c r="I99" s="34"/>
      <c r="J99" s="34"/>
      <c r="K99" s="29"/>
      <c r="L99" s="37"/>
      <c r="M99" s="34"/>
    </row>
    <row r="100" spans="1:13">
      <c r="A100" s="13"/>
      <c r="B100" s="35" t="s">
        <v>650</v>
      </c>
      <c r="C100" s="64">
        <v>637.29999999999995</v>
      </c>
      <c r="D100" s="64"/>
      <c r="E100" s="35"/>
      <c r="F100" s="35"/>
      <c r="G100" s="64">
        <v>392.7</v>
      </c>
      <c r="H100" s="64"/>
      <c r="I100" s="35"/>
      <c r="J100" s="35"/>
      <c r="K100" s="64">
        <v>7.3</v>
      </c>
      <c r="L100" s="64"/>
      <c r="M100" s="35"/>
    </row>
    <row r="101" spans="1:13">
      <c r="A101" s="13"/>
      <c r="B101" s="35"/>
      <c r="C101" s="64"/>
      <c r="D101" s="64"/>
      <c r="E101" s="35"/>
      <c r="F101" s="35"/>
      <c r="G101" s="64"/>
      <c r="H101" s="64"/>
      <c r="I101" s="35"/>
      <c r="J101" s="35"/>
      <c r="K101" s="64"/>
      <c r="L101" s="64"/>
      <c r="M101" s="35"/>
    </row>
    <row r="102" spans="1:13" ht="25.5">
      <c r="A102" s="13"/>
      <c r="B102" s="98" t="s">
        <v>651</v>
      </c>
      <c r="C102" s="37" t="s">
        <v>652</v>
      </c>
      <c r="D102" s="37"/>
      <c r="E102" s="21" t="s">
        <v>369</v>
      </c>
      <c r="F102" s="24"/>
      <c r="G102" s="37" t="s">
        <v>653</v>
      </c>
      <c r="H102" s="37"/>
      <c r="I102" s="21" t="s">
        <v>369</v>
      </c>
      <c r="J102" s="24"/>
      <c r="K102" s="37" t="s">
        <v>654</v>
      </c>
      <c r="L102" s="37"/>
      <c r="M102" s="21" t="s">
        <v>369</v>
      </c>
    </row>
    <row r="103" spans="1:13">
      <c r="A103" s="13"/>
      <c r="B103" s="59" t="s">
        <v>655</v>
      </c>
      <c r="C103" s="64">
        <v>41.7</v>
      </c>
      <c r="D103" s="64"/>
      <c r="E103" s="35"/>
      <c r="F103" s="35"/>
      <c r="G103" s="64">
        <v>83.7</v>
      </c>
      <c r="H103" s="64"/>
      <c r="I103" s="35"/>
      <c r="J103" s="35"/>
      <c r="K103" s="64">
        <v>4.9000000000000004</v>
      </c>
      <c r="L103" s="64"/>
      <c r="M103" s="35"/>
    </row>
    <row r="104" spans="1:13">
      <c r="A104" s="13"/>
      <c r="B104" s="59"/>
      <c r="C104" s="64"/>
      <c r="D104" s="64"/>
      <c r="E104" s="35"/>
      <c r="F104" s="35"/>
      <c r="G104" s="64"/>
      <c r="H104" s="64"/>
      <c r="I104" s="35"/>
      <c r="J104" s="35"/>
      <c r="K104" s="64"/>
      <c r="L104" s="64"/>
      <c r="M104" s="35"/>
    </row>
    <row r="105" spans="1:13">
      <c r="A105" s="13"/>
      <c r="B105" s="62" t="s">
        <v>656</v>
      </c>
      <c r="C105" s="37" t="s">
        <v>657</v>
      </c>
      <c r="D105" s="37"/>
      <c r="E105" s="29" t="s">
        <v>369</v>
      </c>
      <c r="F105" s="34"/>
      <c r="G105" s="37" t="s">
        <v>316</v>
      </c>
      <c r="H105" s="37"/>
      <c r="I105" s="34"/>
      <c r="J105" s="34"/>
      <c r="K105" s="37" t="s">
        <v>658</v>
      </c>
      <c r="L105" s="37"/>
      <c r="M105" s="29" t="s">
        <v>369</v>
      </c>
    </row>
    <row r="106" spans="1:13">
      <c r="A106" s="13"/>
      <c r="B106" s="62"/>
      <c r="C106" s="37"/>
      <c r="D106" s="37"/>
      <c r="E106" s="29"/>
      <c r="F106" s="34"/>
      <c r="G106" s="37"/>
      <c r="H106" s="37"/>
      <c r="I106" s="34"/>
      <c r="J106" s="34"/>
      <c r="K106" s="37"/>
      <c r="L106" s="37"/>
      <c r="M106" s="29"/>
    </row>
    <row r="107" spans="1:13" ht="26.25" thickBot="1">
      <c r="A107" s="13"/>
      <c r="B107" s="45" t="s">
        <v>659</v>
      </c>
      <c r="C107" s="69" t="s">
        <v>660</v>
      </c>
      <c r="D107" s="69"/>
      <c r="E107" s="120" t="s">
        <v>369</v>
      </c>
      <c r="F107" s="16"/>
      <c r="G107" s="69" t="s">
        <v>661</v>
      </c>
      <c r="H107" s="69"/>
      <c r="I107" s="120" t="s">
        <v>369</v>
      </c>
      <c r="J107" s="16"/>
      <c r="K107" s="69" t="s">
        <v>501</v>
      </c>
      <c r="L107" s="69"/>
      <c r="M107" s="120" t="s">
        <v>369</v>
      </c>
    </row>
    <row r="108" spans="1:13">
      <c r="A108" s="13"/>
      <c r="B108" s="62" t="s">
        <v>662</v>
      </c>
      <c r="C108" s="74" t="s">
        <v>314</v>
      </c>
      <c r="D108" s="71">
        <v>1061.5</v>
      </c>
      <c r="E108" s="32"/>
      <c r="F108" s="34"/>
      <c r="G108" s="74" t="s">
        <v>314</v>
      </c>
      <c r="H108" s="30">
        <v>500.8</v>
      </c>
      <c r="I108" s="32"/>
      <c r="J108" s="34"/>
      <c r="K108" s="74" t="s">
        <v>314</v>
      </c>
      <c r="L108" s="30">
        <v>32.4</v>
      </c>
      <c r="M108" s="32"/>
    </row>
    <row r="109" spans="1:13" ht="15.75" thickBot="1">
      <c r="A109" s="13"/>
      <c r="B109" s="62"/>
      <c r="C109" s="75"/>
      <c r="D109" s="76"/>
      <c r="E109" s="77"/>
      <c r="F109" s="34"/>
      <c r="G109" s="75"/>
      <c r="H109" s="92"/>
      <c r="I109" s="77"/>
      <c r="J109" s="34"/>
      <c r="K109" s="75"/>
      <c r="L109" s="92"/>
      <c r="M109" s="77"/>
    </row>
    <row r="110" spans="1:13" ht="15.75" thickTop="1">
      <c r="A110" s="13"/>
      <c r="B110" s="18"/>
      <c r="C110" s="18"/>
    </row>
    <row r="111" spans="1:13" ht="63.75">
      <c r="A111" s="13"/>
      <c r="B111" s="44">
        <v>-1</v>
      </c>
      <c r="C111" s="45" t="s">
        <v>663</v>
      </c>
    </row>
    <row r="112" spans="1:13">
      <c r="A112" s="13"/>
      <c r="B112" s="18"/>
      <c r="C112" s="18"/>
    </row>
    <row r="113" spans="1:13" ht="38.25">
      <c r="A113" s="13"/>
      <c r="B113" s="44">
        <v>-2</v>
      </c>
      <c r="C113" s="45" t="s">
        <v>664</v>
      </c>
    </row>
    <row r="114" spans="1:13">
      <c r="A114" s="13"/>
      <c r="B114" s="35" t="s">
        <v>665</v>
      </c>
      <c r="C114" s="35"/>
      <c r="D114" s="35"/>
      <c r="E114" s="35"/>
      <c r="F114" s="35"/>
      <c r="G114" s="35"/>
      <c r="H114" s="35"/>
      <c r="I114" s="35"/>
      <c r="J114" s="35"/>
      <c r="K114" s="35"/>
      <c r="L114" s="35"/>
      <c r="M114" s="35"/>
    </row>
    <row r="115" spans="1:13" ht="38.25" customHeight="1">
      <c r="A115" s="13"/>
      <c r="B115" s="35" t="s">
        <v>666</v>
      </c>
      <c r="C115" s="35"/>
      <c r="D115" s="35"/>
      <c r="E115" s="35"/>
      <c r="F115" s="35"/>
      <c r="G115" s="35"/>
      <c r="H115" s="35"/>
      <c r="I115" s="35"/>
      <c r="J115" s="35"/>
      <c r="K115" s="35"/>
      <c r="L115" s="35"/>
      <c r="M115" s="35"/>
    </row>
    <row r="116" spans="1:13" ht="63.75" customHeight="1">
      <c r="A116" s="13"/>
      <c r="B116" s="35" t="s">
        <v>667</v>
      </c>
      <c r="C116" s="35"/>
      <c r="D116" s="35"/>
      <c r="E116" s="35"/>
      <c r="F116" s="35"/>
      <c r="G116" s="35"/>
      <c r="H116" s="35"/>
      <c r="I116" s="35"/>
      <c r="J116" s="35"/>
      <c r="K116" s="35"/>
      <c r="L116" s="35"/>
      <c r="M116" s="35"/>
    </row>
    <row r="117" spans="1:13" ht="25.5" customHeight="1">
      <c r="A117" s="13"/>
      <c r="B117" s="35" t="s">
        <v>668</v>
      </c>
      <c r="C117" s="35"/>
      <c r="D117" s="35"/>
      <c r="E117" s="35"/>
      <c r="F117" s="35"/>
      <c r="G117" s="35"/>
      <c r="H117" s="35"/>
      <c r="I117" s="35"/>
      <c r="J117" s="35"/>
      <c r="K117" s="35"/>
      <c r="L117" s="35"/>
      <c r="M117" s="35"/>
    </row>
  </sheetData>
  <mergeCells count="344">
    <mergeCell ref="B94:M94"/>
    <mergeCell ref="B114:M114"/>
    <mergeCell ref="B115:M115"/>
    <mergeCell ref="B116:M116"/>
    <mergeCell ref="B117:M117"/>
    <mergeCell ref="B39:M39"/>
    <mergeCell ref="B54:M54"/>
    <mergeCell ref="B55:M55"/>
    <mergeCell ref="B56:M56"/>
    <mergeCell ref="B57:M57"/>
    <mergeCell ref="B93:M93"/>
    <mergeCell ref="M108:M109"/>
    <mergeCell ref="A1:A2"/>
    <mergeCell ref="B1:M1"/>
    <mergeCell ref="B2:M2"/>
    <mergeCell ref="B3:M3"/>
    <mergeCell ref="A4:A117"/>
    <mergeCell ref="B4:M4"/>
    <mergeCell ref="B5:M5"/>
    <mergeCell ref="B6:M6"/>
    <mergeCell ref="B7:M7"/>
    <mergeCell ref="G108:G109"/>
    <mergeCell ref="H108:H109"/>
    <mergeCell ref="I108:I109"/>
    <mergeCell ref="J108:J109"/>
    <mergeCell ref="K108:K109"/>
    <mergeCell ref="L108:L109"/>
    <mergeCell ref="K105:L106"/>
    <mergeCell ref="M105:M106"/>
    <mergeCell ref="C107:D107"/>
    <mergeCell ref="G107:H107"/>
    <mergeCell ref="K107:L107"/>
    <mergeCell ref="B108:B109"/>
    <mergeCell ref="C108:C109"/>
    <mergeCell ref="D108:D109"/>
    <mergeCell ref="E108:E109"/>
    <mergeCell ref="F108:F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D102"/>
    <mergeCell ref="G102:H102"/>
    <mergeCell ref="K102:L102"/>
    <mergeCell ref="B100:B101"/>
    <mergeCell ref="C100:D101"/>
    <mergeCell ref="E100:E101"/>
    <mergeCell ref="F100:F101"/>
    <mergeCell ref="G100:H101"/>
    <mergeCell ref="I100:I101"/>
    <mergeCell ref="H98:H99"/>
    <mergeCell ref="I98:I99"/>
    <mergeCell ref="J98:J99"/>
    <mergeCell ref="K98:K99"/>
    <mergeCell ref="L98:L99"/>
    <mergeCell ref="M98:M99"/>
    <mergeCell ref="B95:M95"/>
    <mergeCell ref="C97:E97"/>
    <mergeCell ref="G97:I97"/>
    <mergeCell ref="K97:M97"/>
    <mergeCell ref="B98:B99"/>
    <mergeCell ref="C98:C99"/>
    <mergeCell ref="D98:D99"/>
    <mergeCell ref="E98:E99"/>
    <mergeCell ref="F98:F99"/>
    <mergeCell ref="G98:G99"/>
    <mergeCell ref="C89:D89"/>
    <mergeCell ref="G89:H89"/>
    <mergeCell ref="C90:D90"/>
    <mergeCell ref="G90:H90"/>
    <mergeCell ref="C91:D91"/>
    <mergeCell ref="G91:H91"/>
    <mergeCell ref="I84:I85"/>
    <mergeCell ref="C86:E86"/>
    <mergeCell ref="G86:I86"/>
    <mergeCell ref="C87:D87"/>
    <mergeCell ref="G87:H87"/>
    <mergeCell ref="C88:D88"/>
    <mergeCell ref="G88:H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J51:J52"/>
    <mergeCell ref="B58:I58"/>
    <mergeCell ref="C60:I60"/>
    <mergeCell ref="C61:E61"/>
    <mergeCell ref="G61:I61"/>
    <mergeCell ref="C62:E62"/>
    <mergeCell ref="G62:I62"/>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G45:G46"/>
    <mergeCell ref="H45:H46"/>
    <mergeCell ref="I45:I46"/>
    <mergeCell ref="J45:J46"/>
    <mergeCell ref="B47:B48"/>
    <mergeCell ref="C47:C48"/>
    <mergeCell ref="D47:D48"/>
    <mergeCell ref="E47:E48"/>
    <mergeCell ref="F47:F48"/>
    <mergeCell ref="G47:G48"/>
    <mergeCell ref="B40:J40"/>
    <mergeCell ref="C42:J42"/>
    <mergeCell ref="C43:D43"/>
    <mergeCell ref="F43:G43"/>
    <mergeCell ref="I43:J43"/>
    <mergeCell ref="B45:B46"/>
    <mergeCell ref="C45:C46"/>
    <mergeCell ref="D45:D46"/>
    <mergeCell ref="E45:E46"/>
    <mergeCell ref="F45:F46"/>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11" t="s">
        <v>669</v>
      </c>
      <c r="B1" s="1" t="s">
        <v>2</v>
      </c>
    </row>
    <row r="2" spans="1:2">
      <c r="A2" s="11"/>
      <c r="B2" s="1" t="s">
        <v>3</v>
      </c>
    </row>
    <row r="3" spans="1:2">
      <c r="A3" s="3" t="s">
        <v>670</v>
      </c>
      <c r="B3" s="4" t="s">
        <v>7</v>
      </c>
    </row>
    <row r="4" spans="1:2">
      <c r="A4" s="13" t="s">
        <v>669</v>
      </c>
      <c r="B4" s="4" t="s">
        <v>7</v>
      </c>
    </row>
    <row r="5" spans="1:2">
      <c r="A5" s="13"/>
      <c r="B5" s="14" t="s">
        <v>671</v>
      </c>
    </row>
    <row r="6" spans="1:2" ht="408.75">
      <c r="A6" s="13"/>
      <c r="B6" s="15" t="s">
        <v>672</v>
      </c>
    </row>
    <row r="7" spans="1:2" ht="345">
      <c r="A7" s="13"/>
      <c r="B7" s="16" t="s">
        <v>673</v>
      </c>
    </row>
    <row r="8" spans="1:2" ht="306.75">
      <c r="A8" s="13"/>
      <c r="B8" s="16" t="s">
        <v>674</v>
      </c>
    </row>
    <row r="9" spans="1:2" ht="370.5">
      <c r="A9" s="13"/>
      <c r="B9" s="16" t="s">
        <v>675</v>
      </c>
    </row>
    <row r="10" spans="1:2" ht="268.5">
      <c r="A10" s="13"/>
      <c r="B10" s="16" t="s">
        <v>676</v>
      </c>
    </row>
    <row r="11" spans="1:2" ht="115.5">
      <c r="A11" s="13"/>
      <c r="B11" s="15" t="s">
        <v>677</v>
      </c>
    </row>
    <row r="12" spans="1:2" ht="128.25">
      <c r="A12" s="13"/>
      <c r="B12" s="16" t="s">
        <v>678</v>
      </c>
    </row>
    <row r="13" spans="1:2" ht="408.75">
      <c r="A13" s="13"/>
      <c r="B13" s="52" t="s">
        <v>679</v>
      </c>
    </row>
    <row r="14" spans="1:2" ht="102.75">
      <c r="A14" s="13"/>
      <c r="B14" s="16" t="s">
        <v>680</v>
      </c>
    </row>
    <row r="15" spans="1:2" ht="102.75">
      <c r="A15" s="13"/>
      <c r="B15" s="15" t="s">
        <v>68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13.28515625" customWidth="1"/>
    <col min="5" max="5" width="22.42578125" customWidth="1"/>
    <col min="6" max="6" width="4.42578125" customWidth="1"/>
    <col min="7" max="7" width="22.42578125" customWidth="1"/>
    <col min="8" max="8" width="13.28515625" customWidth="1"/>
    <col min="9" max="9" width="20.28515625" customWidth="1"/>
    <col min="10" max="10" width="22.140625" customWidth="1"/>
    <col min="11" max="11" width="4.42578125" customWidth="1"/>
    <col min="12" max="13" width="13.28515625" customWidth="1"/>
    <col min="14" max="14" width="20.28515625" customWidth="1"/>
  </cols>
  <sheetData>
    <row r="1" spans="1:14" ht="15" customHeight="1">
      <c r="A1" s="11" t="s">
        <v>682</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683</v>
      </c>
      <c r="B3" s="12" t="s">
        <v>7</v>
      </c>
      <c r="C3" s="12"/>
      <c r="D3" s="12"/>
      <c r="E3" s="12"/>
      <c r="F3" s="12"/>
      <c r="G3" s="12"/>
      <c r="H3" s="12"/>
      <c r="I3" s="12"/>
      <c r="J3" s="12"/>
      <c r="K3" s="12"/>
      <c r="L3" s="12"/>
      <c r="M3" s="12"/>
      <c r="N3" s="12"/>
    </row>
    <row r="4" spans="1:14" ht="15" customHeight="1">
      <c r="A4" s="13" t="s">
        <v>682</v>
      </c>
      <c r="B4" s="12" t="s">
        <v>7</v>
      </c>
      <c r="C4" s="12"/>
      <c r="D4" s="12"/>
      <c r="E4" s="12"/>
      <c r="F4" s="12"/>
      <c r="G4" s="12"/>
      <c r="H4" s="12"/>
      <c r="I4" s="12"/>
      <c r="J4" s="12"/>
      <c r="K4" s="12"/>
      <c r="L4" s="12"/>
      <c r="M4" s="12"/>
      <c r="N4" s="12"/>
    </row>
    <row r="5" spans="1:14">
      <c r="A5" s="13"/>
      <c r="B5" s="46" t="s">
        <v>684</v>
      </c>
      <c r="C5" s="46"/>
      <c r="D5" s="46"/>
      <c r="E5" s="46"/>
      <c r="F5" s="46"/>
      <c r="G5" s="46"/>
      <c r="H5" s="46"/>
      <c r="I5" s="46"/>
      <c r="J5" s="46"/>
      <c r="K5" s="46"/>
      <c r="L5" s="46"/>
      <c r="M5" s="46"/>
      <c r="N5" s="46"/>
    </row>
    <row r="6" spans="1:14" ht="25.5" customHeight="1">
      <c r="A6" s="13"/>
      <c r="B6" s="47" t="s">
        <v>685</v>
      </c>
      <c r="C6" s="47"/>
      <c r="D6" s="47"/>
      <c r="E6" s="47"/>
      <c r="F6" s="47"/>
      <c r="G6" s="47"/>
      <c r="H6" s="47"/>
      <c r="I6" s="47"/>
      <c r="J6" s="47"/>
      <c r="K6" s="47"/>
      <c r="L6" s="47"/>
      <c r="M6" s="47"/>
      <c r="N6" s="47"/>
    </row>
    <row r="7" spans="1:14" ht="25.5" customHeight="1">
      <c r="A7" s="13"/>
      <c r="B7" s="35" t="s">
        <v>686</v>
      </c>
      <c r="C7" s="35"/>
      <c r="D7" s="35"/>
      <c r="E7" s="35"/>
      <c r="F7" s="35"/>
      <c r="G7" s="35"/>
      <c r="H7" s="35"/>
      <c r="I7" s="35"/>
      <c r="J7" s="35"/>
      <c r="K7" s="35"/>
      <c r="L7" s="35"/>
      <c r="M7" s="35"/>
      <c r="N7" s="35"/>
    </row>
    <row r="8" spans="1:14" ht="38.25" customHeight="1">
      <c r="A8" s="13"/>
      <c r="B8" s="35" t="s">
        <v>687</v>
      </c>
      <c r="C8" s="35"/>
      <c r="D8" s="35"/>
      <c r="E8" s="35"/>
      <c r="F8" s="35"/>
      <c r="G8" s="35"/>
      <c r="H8" s="35"/>
      <c r="I8" s="35"/>
      <c r="J8" s="35"/>
      <c r="K8" s="35"/>
      <c r="L8" s="35"/>
      <c r="M8" s="35"/>
      <c r="N8" s="35"/>
    </row>
    <row r="9" spans="1:14" ht="25.5" customHeight="1">
      <c r="A9" s="13"/>
      <c r="B9" s="35" t="s">
        <v>688</v>
      </c>
      <c r="C9" s="35"/>
      <c r="D9" s="35"/>
      <c r="E9" s="35"/>
      <c r="F9" s="35"/>
      <c r="G9" s="35"/>
      <c r="H9" s="35"/>
      <c r="I9" s="35"/>
      <c r="J9" s="35"/>
      <c r="K9" s="35"/>
      <c r="L9" s="35"/>
      <c r="M9" s="35"/>
      <c r="N9" s="35"/>
    </row>
    <row r="10" spans="1:14" ht="38.25" customHeight="1">
      <c r="A10" s="13"/>
      <c r="B10" s="47" t="s">
        <v>689</v>
      </c>
      <c r="C10" s="47"/>
      <c r="D10" s="47"/>
      <c r="E10" s="47"/>
      <c r="F10" s="47"/>
      <c r="G10" s="47"/>
      <c r="H10" s="47"/>
      <c r="I10" s="47"/>
      <c r="J10" s="47"/>
      <c r="K10" s="47"/>
      <c r="L10" s="47"/>
      <c r="M10" s="47"/>
      <c r="N10" s="47"/>
    </row>
    <row r="11" spans="1:14" ht="76.5" customHeight="1">
      <c r="A11" s="13"/>
      <c r="B11" s="47" t="s">
        <v>690</v>
      </c>
      <c r="C11" s="47"/>
      <c r="D11" s="47"/>
      <c r="E11" s="47"/>
      <c r="F11" s="47"/>
      <c r="G11" s="47"/>
      <c r="H11" s="47"/>
      <c r="I11" s="47"/>
      <c r="J11" s="47"/>
      <c r="K11" s="47"/>
      <c r="L11" s="47"/>
      <c r="M11" s="47"/>
      <c r="N11" s="47"/>
    </row>
    <row r="12" spans="1:14" ht="51" customHeight="1">
      <c r="A12" s="13"/>
      <c r="B12" s="47" t="s">
        <v>691</v>
      </c>
      <c r="C12" s="47"/>
      <c r="D12" s="47"/>
      <c r="E12" s="47"/>
      <c r="F12" s="47"/>
      <c r="G12" s="47"/>
      <c r="H12" s="47"/>
      <c r="I12" s="47"/>
      <c r="J12" s="47"/>
      <c r="K12" s="47"/>
      <c r="L12" s="47"/>
      <c r="M12" s="47"/>
      <c r="N12" s="47"/>
    </row>
    <row r="13" spans="1:14" ht="51" customHeight="1">
      <c r="A13" s="13"/>
      <c r="B13" s="35" t="s">
        <v>692</v>
      </c>
      <c r="C13" s="35"/>
      <c r="D13" s="35"/>
      <c r="E13" s="35"/>
      <c r="F13" s="35"/>
      <c r="G13" s="35"/>
      <c r="H13" s="35"/>
      <c r="I13" s="35"/>
      <c r="J13" s="35"/>
      <c r="K13" s="35"/>
      <c r="L13" s="35"/>
      <c r="M13" s="35"/>
      <c r="N13" s="35"/>
    </row>
    <row r="14" spans="1:14" ht="25.5" customHeight="1">
      <c r="A14" s="13"/>
      <c r="B14" s="35" t="s">
        <v>693</v>
      </c>
      <c r="C14" s="35"/>
      <c r="D14" s="35"/>
      <c r="E14" s="35"/>
      <c r="F14" s="35"/>
      <c r="G14" s="35"/>
      <c r="H14" s="35"/>
      <c r="I14" s="35"/>
      <c r="J14" s="35"/>
      <c r="K14" s="35"/>
      <c r="L14" s="35"/>
      <c r="M14" s="35"/>
      <c r="N14" s="35"/>
    </row>
    <row r="15" spans="1:14">
      <c r="A15" s="13"/>
      <c r="B15" s="35" t="s">
        <v>694</v>
      </c>
      <c r="C15" s="35"/>
      <c r="D15" s="35"/>
      <c r="E15" s="35"/>
      <c r="F15" s="35"/>
      <c r="G15" s="35"/>
      <c r="H15" s="35"/>
      <c r="I15" s="35"/>
      <c r="J15" s="35"/>
      <c r="K15" s="35"/>
      <c r="L15" s="35"/>
      <c r="M15" s="35"/>
      <c r="N15" s="35"/>
    </row>
    <row r="16" spans="1:14" ht="38.25" customHeight="1">
      <c r="A16" s="13"/>
      <c r="B16" s="35" t="s">
        <v>695</v>
      </c>
      <c r="C16" s="35"/>
      <c r="D16" s="35"/>
      <c r="E16" s="35"/>
      <c r="F16" s="35"/>
      <c r="G16" s="35"/>
      <c r="H16" s="35"/>
      <c r="I16" s="35"/>
      <c r="J16" s="35"/>
      <c r="K16" s="35"/>
      <c r="L16" s="35"/>
      <c r="M16" s="35"/>
      <c r="N16" s="35"/>
    </row>
    <row r="17" spans="1:14" ht="25.5" customHeight="1">
      <c r="A17" s="13"/>
      <c r="B17" s="35" t="s">
        <v>696</v>
      </c>
      <c r="C17" s="35"/>
      <c r="D17" s="35"/>
      <c r="E17" s="35"/>
      <c r="F17" s="35"/>
      <c r="G17" s="35"/>
      <c r="H17" s="35"/>
      <c r="I17" s="35"/>
      <c r="J17" s="35"/>
      <c r="K17" s="35"/>
      <c r="L17" s="35"/>
      <c r="M17" s="35"/>
      <c r="N17" s="35"/>
    </row>
    <row r="18" spans="1:14" ht="63.75" customHeight="1">
      <c r="A18" s="13"/>
      <c r="B18" s="47" t="s">
        <v>697</v>
      </c>
      <c r="C18" s="47"/>
      <c r="D18" s="47"/>
      <c r="E18" s="47"/>
      <c r="F18" s="47"/>
      <c r="G18" s="47"/>
      <c r="H18" s="47"/>
      <c r="I18" s="47"/>
      <c r="J18" s="47"/>
      <c r="K18" s="47"/>
      <c r="L18" s="47"/>
      <c r="M18" s="47"/>
      <c r="N18" s="47"/>
    </row>
    <row r="19" spans="1:14" ht="51" customHeight="1">
      <c r="A19" s="13"/>
      <c r="B19" s="35" t="s">
        <v>698</v>
      </c>
      <c r="C19" s="35"/>
      <c r="D19" s="35"/>
      <c r="E19" s="35"/>
      <c r="F19" s="35"/>
      <c r="G19" s="35"/>
      <c r="H19" s="35"/>
      <c r="I19" s="35"/>
      <c r="J19" s="35"/>
      <c r="K19" s="35"/>
      <c r="L19" s="35"/>
      <c r="M19" s="35"/>
      <c r="N19" s="35"/>
    </row>
    <row r="20" spans="1:14">
      <c r="A20" s="13"/>
      <c r="B20" s="35" t="s">
        <v>699</v>
      </c>
      <c r="C20" s="35"/>
      <c r="D20" s="35"/>
      <c r="E20" s="35"/>
      <c r="F20" s="35"/>
      <c r="G20" s="35"/>
      <c r="H20" s="35"/>
      <c r="I20" s="35"/>
      <c r="J20" s="35"/>
      <c r="K20" s="35"/>
      <c r="L20" s="35"/>
      <c r="M20" s="35"/>
      <c r="N20" s="35"/>
    </row>
    <row r="21" spans="1:14">
      <c r="A21" s="13"/>
      <c r="B21" s="27"/>
      <c r="C21" s="27"/>
      <c r="D21" s="27"/>
      <c r="E21" s="27"/>
      <c r="F21" s="27"/>
      <c r="G21" s="27"/>
      <c r="H21" s="27"/>
    </row>
    <row r="22" spans="1:14">
      <c r="A22" s="13"/>
      <c r="B22" s="18"/>
      <c r="C22" s="18"/>
      <c r="D22" s="18"/>
      <c r="E22" s="18"/>
      <c r="F22" s="18"/>
      <c r="G22" s="18"/>
      <c r="H22" s="18"/>
    </row>
    <row r="23" spans="1:14">
      <c r="A23" s="13"/>
      <c r="B23" s="35"/>
      <c r="C23" s="57" t="s">
        <v>700</v>
      </c>
      <c r="D23" s="57"/>
      <c r="E23" s="35"/>
      <c r="F23" s="57" t="s">
        <v>701</v>
      </c>
      <c r="G23" s="57"/>
      <c r="H23" s="57"/>
    </row>
    <row r="24" spans="1:14">
      <c r="A24" s="13"/>
      <c r="B24" s="35"/>
      <c r="C24" s="57"/>
      <c r="D24" s="57"/>
      <c r="E24" s="35"/>
      <c r="F24" s="57" t="s">
        <v>702</v>
      </c>
      <c r="G24" s="57"/>
      <c r="H24" s="57"/>
    </row>
    <row r="25" spans="1:14" ht="15.75" thickBot="1">
      <c r="A25" s="13"/>
      <c r="B25" s="35"/>
      <c r="C25" s="28"/>
      <c r="D25" s="28"/>
      <c r="E25" s="35"/>
      <c r="F25" s="28" t="s">
        <v>703</v>
      </c>
      <c r="G25" s="28"/>
      <c r="H25" s="28"/>
    </row>
    <row r="26" spans="1:14">
      <c r="A26" s="13"/>
      <c r="B26" s="29" t="s">
        <v>704</v>
      </c>
      <c r="C26" s="30">
        <v>4.7</v>
      </c>
      <c r="D26" s="32"/>
      <c r="E26" s="34"/>
      <c r="F26" s="74" t="s">
        <v>314</v>
      </c>
      <c r="G26" s="30">
        <v>54.57</v>
      </c>
      <c r="H26" s="32"/>
    </row>
    <row r="27" spans="1:14">
      <c r="A27" s="13"/>
      <c r="B27" s="29"/>
      <c r="C27" s="37"/>
      <c r="D27" s="34"/>
      <c r="E27" s="34"/>
      <c r="F27" s="29"/>
      <c r="G27" s="37"/>
      <c r="H27" s="34"/>
    </row>
    <row r="28" spans="1:14">
      <c r="A28" s="13"/>
      <c r="B28" s="59" t="s">
        <v>705</v>
      </c>
      <c r="C28" s="64">
        <v>1.1000000000000001</v>
      </c>
      <c r="D28" s="35"/>
      <c r="E28" s="35"/>
      <c r="F28" s="64">
        <v>58.31</v>
      </c>
      <c r="G28" s="64"/>
      <c r="H28" s="35"/>
    </row>
    <row r="29" spans="1:14">
      <c r="A29" s="13"/>
      <c r="B29" s="59"/>
      <c r="C29" s="64"/>
      <c r="D29" s="35"/>
      <c r="E29" s="35"/>
      <c r="F29" s="64"/>
      <c r="G29" s="64"/>
      <c r="H29" s="35"/>
    </row>
    <row r="30" spans="1:14">
      <c r="A30" s="13"/>
      <c r="B30" s="34" t="s">
        <v>706</v>
      </c>
      <c r="C30" s="37">
        <v>0.1</v>
      </c>
      <c r="D30" s="34"/>
      <c r="E30" s="34"/>
      <c r="F30" s="37">
        <v>49.72</v>
      </c>
      <c r="G30" s="37"/>
      <c r="H30" s="34"/>
    </row>
    <row r="31" spans="1:14">
      <c r="A31" s="13"/>
      <c r="B31" s="34"/>
      <c r="C31" s="37"/>
      <c r="D31" s="34"/>
      <c r="E31" s="34"/>
      <c r="F31" s="37"/>
      <c r="G31" s="37"/>
      <c r="H31" s="34"/>
    </row>
    <row r="32" spans="1:14">
      <c r="A32" s="13"/>
      <c r="B32" s="59" t="s">
        <v>707</v>
      </c>
      <c r="C32" s="64" t="s">
        <v>708</v>
      </c>
      <c r="D32" s="60" t="s">
        <v>369</v>
      </c>
      <c r="E32" s="35"/>
      <c r="F32" s="64">
        <v>53.7</v>
      </c>
      <c r="G32" s="64"/>
      <c r="H32" s="35"/>
    </row>
    <row r="33" spans="1:14">
      <c r="A33" s="13"/>
      <c r="B33" s="59"/>
      <c r="C33" s="64"/>
      <c r="D33" s="60"/>
      <c r="E33" s="35"/>
      <c r="F33" s="64"/>
      <c r="G33" s="64"/>
      <c r="H33" s="35"/>
    </row>
    <row r="34" spans="1:14">
      <c r="A34" s="13"/>
      <c r="B34" s="62" t="s">
        <v>709</v>
      </c>
      <c r="C34" s="37" t="s">
        <v>608</v>
      </c>
      <c r="D34" s="29" t="s">
        <v>369</v>
      </c>
      <c r="E34" s="34"/>
      <c r="F34" s="37">
        <v>54.04</v>
      </c>
      <c r="G34" s="37"/>
      <c r="H34" s="34"/>
    </row>
    <row r="35" spans="1:14" ht="15.75" thickBot="1">
      <c r="A35" s="13"/>
      <c r="B35" s="62"/>
      <c r="C35" s="38"/>
      <c r="D35" s="106"/>
      <c r="E35" s="34"/>
      <c r="F35" s="37"/>
      <c r="G35" s="37"/>
      <c r="H35" s="34"/>
    </row>
    <row r="36" spans="1:14">
      <c r="A36" s="13"/>
      <c r="B36" s="59" t="s">
        <v>710</v>
      </c>
      <c r="C36" s="40">
        <v>3.1</v>
      </c>
      <c r="D36" s="42"/>
      <c r="E36" s="35"/>
      <c r="F36" s="64">
        <v>56.58</v>
      </c>
      <c r="G36" s="64"/>
      <c r="H36" s="35"/>
    </row>
    <row r="37" spans="1:14" ht="15.75" thickBot="1">
      <c r="A37" s="13"/>
      <c r="B37" s="59"/>
      <c r="C37" s="41"/>
      <c r="D37" s="43"/>
      <c r="E37" s="35"/>
      <c r="F37" s="64"/>
      <c r="G37" s="64"/>
      <c r="H37" s="35"/>
    </row>
    <row r="38" spans="1:14" ht="15.75" thickTop="1">
      <c r="A38" s="13"/>
      <c r="B38" s="62" t="s">
        <v>711</v>
      </c>
      <c r="C38" s="107">
        <v>0.1</v>
      </c>
      <c r="D38" s="103"/>
      <c r="E38" s="34"/>
      <c r="F38" s="37">
        <v>56.49</v>
      </c>
      <c r="G38" s="37"/>
      <c r="H38" s="34"/>
    </row>
    <row r="39" spans="1:14" ht="15.75" thickBot="1">
      <c r="A39" s="13"/>
      <c r="B39" s="62"/>
      <c r="C39" s="38"/>
      <c r="D39" s="39"/>
      <c r="E39" s="34"/>
      <c r="F39" s="37"/>
      <c r="G39" s="37"/>
      <c r="H39" s="34"/>
    </row>
    <row r="40" spans="1:14">
      <c r="A40" s="13"/>
      <c r="B40" s="59" t="s">
        <v>712</v>
      </c>
      <c r="C40" s="40">
        <v>3</v>
      </c>
      <c r="D40" s="42"/>
      <c r="E40" s="35"/>
      <c r="F40" s="60" t="s">
        <v>314</v>
      </c>
      <c r="G40" s="64">
        <v>56.58</v>
      </c>
      <c r="H40" s="35"/>
    </row>
    <row r="41" spans="1:14" ht="15.75" thickBot="1">
      <c r="A41" s="13"/>
      <c r="B41" s="59"/>
      <c r="C41" s="41"/>
      <c r="D41" s="43"/>
      <c r="E41" s="35"/>
      <c r="F41" s="60"/>
      <c r="G41" s="64"/>
      <c r="H41" s="35"/>
    </row>
    <row r="42" spans="1:14" ht="15.75" thickTop="1">
      <c r="A42" s="13"/>
      <c r="B42" s="18"/>
      <c r="C42" s="18"/>
    </row>
    <row r="43" spans="1:14" ht="38.25">
      <c r="A43" s="13"/>
      <c r="B43" s="44">
        <v>-1</v>
      </c>
      <c r="C43" s="45" t="s">
        <v>713</v>
      </c>
    </row>
    <row r="44" spans="1:14" ht="38.25" customHeight="1">
      <c r="A44" s="13"/>
      <c r="B44" s="47" t="s">
        <v>714</v>
      </c>
      <c r="C44" s="47"/>
      <c r="D44" s="47"/>
      <c r="E44" s="47"/>
      <c r="F44" s="47"/>
      <c r="G44" s="47"/>
      <c r="H44" s="47"/>
      <c r="I44" s="47"/>
      <c r="J44" s="47"/>
      <c r="K44" s="47"/>
      <c r="L44" s="47"/>
      <c r="M44" s="47"/>
      <c r="N44" s="47"/>
    </row>
    <row r="45" spans="1:14" ht="38.25" customHeight="1">
      <c r="A45" s="13"/>
      <c r="B45" s="35" t="s">
        <v>715</v>
      </c>
      <c r="C45" s="35"/>
      <c r="D45" s="35"/>
      <c r="E45" s="35"/>
      <c r="F45" s="35"/>
      <c r="G45" s="35"/>
      <c r="H45" s="35"/>
      <c r="I45" s="35"/>
      <c r="J45" s="35"/>
      <c r="K45" s="35"/>
      <c r="L45" s="35"/>
      <c r="M45" s="35"/>
      <c r="N45" s="35"/>
    </row>
    <row r="46" spans="1:14">
      <c r="A46" s="13"/>
      <c r="B46" s="35" t="s">
        <v>716</v>
      </c>
      <c r="C46" s="35"/>
      <c r="D46" s="35"/>
      <c r="E46" s="35"/>
      <c r="F46" s="35"/>
      <c r="G46" s="35"/>
      <c r="H46" s="35"/>
      <c r="I46" s="35"/>
      <c r="J46" s="35"/>
      <c r="K46" s="35"/>
      <c r="L46" s="35"/>
      <c r="M46" s="35"/>
      <c r="N46" s="35"/>
    </row>
    <row r="47" spans="1:14">
      <c r="A47" s="13"/>
      <c r="B47" s="27"/>
      <c r="C47" s="27"/>
      <c r="D47" s="27"/>
      <c r="E47" s="27"/>
      <c r="F47" s="27"/>
      <c r="G47" s="27"/>
      <c r="H47" s="27"/>
      <c r="I47" s="27"/>
      <c r="J47" s="27"/>
      <c r="K47" s="27"/>
      <c r="L47" s="27"/>
      <c r="M47" s="27"/>
      <c r="N47" s="27"/>
    </row>
    <row r="48" spans="1:14">
      <c r="A48" s="13"/>
      <c r="B48" s="18"/>
      <c r="C48" s="18"/>
      <c r="D48" s="18"/>
      <c r="E48" s="18"/>
      <c r="F48" s="18"/>
      <c r="G48" s="18"/>
      <c r="H48" s="18"/>
      <c r="I48" s="18"/>
      <c r="J48" s="18"/>
      <c r="K48" s="18"/>
      <c r="L48" s="18"/>
      <c r="M48" s="18"/>
      <c r="N48" s="18"/>
    </row>
    <row r="49" spans="1:14">
      <c r="A49" s="13"/>
      <c r="B49" s="35"/>
      <c r="C49" s="57" t="s">
        <v>717</v>
      </c>
      <c r="D49" s="57"/>
      <c r="E49" s="35"/>
      <c r="F49" s="57" t="s">
        <v>719</v>
      </c>
      <c r="G49" s="57"/>
      <c r="H49" s="57"/>
      <c r="I49" s="35"/>
      <c r="J49" s="19" t="s">
        <v>719</v>
      </c>
      <c r="K49" s="35"/>
      <c r="L49" s="57" t="s">
        <v>726</v>
      </c>
      <c r="M49" s="57"/>
      <c r="N49" s="57"/>
    </row>
    <row r="50" spans="1:14">
      <c r="A50" s="13"/>
      <c r="B50" s="35"/>
      <c r="C50" s="57" t="s">
        <v>718</v>
      </c>
      <c r="D50" s="57"/>
      <c r="E50" s="35"/>
      <c r="F50" s="57" t="s">
        <v>720</v>
      </c>
      <c r="G50" s="57"/>
      <c r="H50" s="57"/>
      <c r="I50" s="35"/>
      <c r="J50" s="19" t="s">
        <v>720</v>
      </c>
      <c r="K50" s="35"/>
      <c r="L50" s="57" t="s">
        <v>727</v>
      </c>
      <c r="M50" s="57"/>
      <c r="N50" s="57"/>
    </row>
    <row r="51" spans="1:14">
      <c r="A51" s="13"/>
      <c r="B51" s="35"/>
      <c r="C51" s="12"/>
      <c r="D51" s="12"/>
      <c r="E51" s="35"/>
      <c r="F51" s="57" t="s">
        <v>721</v>
      </c>
      <c r="G51" s="57"/>
      <c r="H51" s="57"/>
      <c r="I51" s="35"/>
      <c r="J51" s="19" t="s">
        <v>724</v>
      </c>
      <c r="K51" s="35"/>
      <c r="L51" s="57" t="s">
        <v>728</v>
      </c>
      <c r="M51" s="57"/>
      <c r="N51" s="57"/>
    </row>
    <row r="52" spans="1:14">
      <c r="A52" s="13"/>
      <c r="B52" s="35"/>
      <c r="C52" s="12"/>
      <c r="D52" s="12"/>
      <c r="E52" s="35"/>
      <c r="F52" s="57" t="s">
        <v>722</v>
      </c>
      <c r="G52" s="57"/>
      <c r="H52" s="57"/>
      <c r="I52" s="35"/>
      <c r="J52" s="19" t="s">
        <v>378</v>
      </c>
      <c r="K52" s="35"/>
      <c r="L52" s="12"/>
      <c r="M52" s="12"/>
      <c r="N52" s="12"/>
    </row>
    <row r="53" spans="1:14" ht="15.75" thickBot="1">
      <c r="A53" s="13"/>
      <c r="B53" s="35"/>
      <c r="C53" s="84"/>
      <c r="D53" s="84"/>
      <c r="E53" s="35"/>
      <c r="F53" s="28" t="s">
        <v>723</v>
      </c>
      <c r="G53" s="28"/>
      <c r="H53" s="28"/>
      <c r="I53" s="35"/>
      <c r="J53" s="20" t="s">
        <v>725</v>
      </c>
      <c r="K53" s="35"/>
      <c r="L53" s="84"/>
      <c r="M53" s="84"/>
      <c r="N53" s="84"/>
    </row>
    <row r="54" spans="1:14">
      <c r="A54" s="13"/>
      <c r="B54" s="29" t="s">
        <v>704</v>
      </c>
      <c r="C54" s="30">
        <v>44.2</v>
      </c>
      <c r="D54" s="32"/>
      <c r="E54" s="34"/>
      <c r="F54" s="74" t="s">
        <v>314</v>
      </c>
      <c r="G54" s="30">
        <v>40.71</v>
      </c>
      <c r="H54" s="32"/>
      <c r="I54" s="34"/>
      <c r="J54" s="32"/>
      <c r="K54" s="34"/>
      <c r="L54" s="32"/>
      <c r="M54" s="32"/>
      <c r="N54" s="32"/>
    </row>
    <row r="55" spans="1:14">
      <c r="A55" s="13"/>
      <c r="B55" s="29"/>
      <c r="C55" s="37"/>
      <c r="D55" s="34"/>
      <c r="E55" s="34"/>
      <c r="F55" s="29"/>
      <c r="G55" s="37"/>
      <c r="H55" s="34"/>
      <c r="I55" s="34"/>
      <c r="J55" s="34"/>
      <c r="K55" s="34"/>
      <c r="L55" s="34"/>
      <c r="M55" s="34"/>
      <c r="N55" s="34"/>
    </row>
    <row r="56" spans="1:14">
      <c r="A56" s="13"/>
      <c r="B56" s="59" t="s">
        <v>705</v>
      </c>
      <c r="C56" s="64">
        <v>3.3</v>
      </c>
      <c r="D56" s="35"/>
      <c r="E56" s="35"/>
      <c r="F56" s="64">
        <v>58.34</v>
      </c>
      <c r="G56" s="64"/>
      <c r="H56" s="35"/>
      <c r="I56" s="35"/>
      <c r="J56" s="35"/>
      <c r="K56" s="35"/>
      <c r="L56" s="35"/>
      <c r="M56" s="35"/>
      <c r="N56" s="35"/>
    </row>
    <row r="57" spans="1:14">
      <c r="A57" s="13"/>
      <c r="B57" s="59"/>
      <c r="C57" s="64"/>
      <c r="D57" s="35"/>
      <c r="E57" s="35"/>
      <c r="F57" s="64"/>
      <c r="G57" s="64"/>
      <c r="H57" s="35"/>
      <c r="I57" s="35"/>
      <c r="J57" s="35"/>
      <c r="K57" s="35"/>
      <c r="L57" s="35"/>
      <c r="M57" s="35"/>
      <c r="N57" s="35"/>
    </row>
    <row r="58" spans="1:14">
      <c r="A58" s="13"/>
      <c r="B58" s="62" t="s">
        <v>729</v>
      </c>
      <c r="C58" s="37" t="s">
        <v>730</v>
      </c>
      <c r="D58" s="29" t="s">
        <v>369</v>
      </c>
      <c r="E58" s="34"/>
      <c r="F58" s="37">
        <v>37.56</v>
      </c>
      <c r="G58" s="37"/>
      <c r="H58" s="34"/>
      <c r="I58" s="34"/>
      <c r="J58" s="34"/>
      <c r="K58" s="34"/>
      <c r="L58" s="34"/>
      <c r="M58" s="34"/>
      <c r="N58" s="34"/>
    </row>
    <row r="59" spans="1:14">
      <c r="A59" s="13"/>
      <c r="B59" s="62"/>
      <c r="C59" s="37"/>
      <c r="D59" s="29"/>
      <c r="E59" s="34"/>
      <c r="F59" s="37"/>
      <c r="G59" s="37"/>
      <c r="H59" s="34"/>
      <c r="I59" s="34"/>
      <c r="J59" s="34"/>
      <c r="K59" s="34"/>
      <c r="L59" s="34"/>
      <c r="M59" s="34"/>
      <c r="N59" s="34"/>
    </row>
    <row r="60" spans="1:14">
      <c r="A60" s="13"/>
      <c r="B60" s="59" t="s">
        <v>709</v>
      </c>
      <c r="C60" s="64" t="s">
        <v>731</v>
      </c>
      <c r="D60" s="60" t="s">
        <v>369</v>
      </c>
      <c r="E60" s="35"/>
      <c r="F60" s="64">
        <v>54.11</v>
      </c>
      <c r="G60" s="64"/>
      <c r="H60" s="35"/>
      <c r="I60" s="35"/>
      <c r="J60" s="35"/>
      <c r="K60" s="35"/>
      <c r="L60" s="35"/>
      <c r="M60" s="35"/>
      <c r="N60" s="35"/>
    </row>
    <row r="61" spans="1:14" ht="15.75" thickBot="1">
      <c r="A61" s="13"/>
      <c r="B61" s="59"/>
      <c r="C61" s="69"/>
      <c r="D61" s="90"/>
      <c r="E61" s="35"/>
      <c r="F61" s="64"/>
      <c r="G61" s="64"/>
      <c r="H61" s="35"/>
      <c r="I61" s="35"/>
      <c r="J61" s="35"/>
      <c r="K61" s="35"/>
      <c r="L61" s="35"/>
      <c r="M61" s="35"/>
      <c r="N61" s="35"/>
    </row>
    <row r="62" spans="1:14">
      <c r="A62" s="13"/>
      <c r="B62" s="62" t="s">
        <v>732</v>
      </c>
      <c r="C62" s="30">
        <v>31.9</v>
      </c>
      <c r="D62" s="32"/>
      <c r="E62" s="34"/>
      <c r="F62" s="37">
        <v>43.56</v>
      </c>
      <c r="G62" s="37"/>
      <c r="H62" s="34"/>
      <c r="I62" s="34"/>
      <c r="J62" s="37">
        <v>5.3</v>
      </c>
      <c r="K62" s="34"/>
      <c r="L62" s="29" t="s">
        <v>314</v>
      </c>
      <c r="M62" s="37">
        <v>852.3</v>
      </c>
      <c r="N62" s="34"/>
    </row>
    <row r="63" spans="1:14" ht="15.75" thickBot="1">
      <c r="A63" s="13"/>
      <c r="B63" s="62"/>
      <c r="C63" s="92"/>
      <c r="D63" s="77"/>
      <c r="E63" s="34"/>
      <c r="F63" s="37"/>
      <c r="G63" s="37"/>
      <c r="H63" s="34"/>
      <c r="I63" s="34"/>
      <c r="J63" s="37"/>
      <c r="K63" s="34"/>
      <c r="L63" s="29"/>
      <c r="M63" s="37"/>
      <c r="N63" s="34"/>
    </row>
    <row r="64" spans="1:14" ht="15.75" thickTop="1">
      <c r="A64" s="13"/>
      <c r="B64" s="59" t="s">
        <v>733</v>
      </c>
      <c r="C64" s="95">
        <v>23.7</v>
      </c>
      <c r="D64" s="96"/>
      <c r="E64" s="35"/>
      <c r="F64" s="60" t="s">
        <v>314</v>
      </c>
      <c r="G64" s="64">
        <v>40.26</v>
      </c>
      <c r="H64" s="35"/>
      <c r="I64" s="35"/>
      <c r="J64" s="64">
        <v>5</v>
      </c>
      <c r="K64" s="35"/>
      <c r="L64" s="60" t="s">
        <v>314</v>
      </c>
      <c r="M64" s="64">
        <v>709.8</v>
      </c>
      <c r="N64" s="35"/>
    </row>
    <row r="65" spans="1:14" ht="15.75" thickBot="1">
      <c r="A65" s="13"/>
      <c r="B65" s="59"/>
      <c r="C65" s="41"/>
      <c r="D65" s="43"/>
      <c r="E65" s="35"/>
      <c r="F65" s="60"/>
      <c r="G65" s="64"/>
      <c r="H65" s="35"/>
      <c r="I65" s="35"/>
      <c r="J65" s="64"/>
      <c r="K65" s="35"/>
      <c r="L65" s="60"/>
      <c r="M65" s="64"/>
      <c r="N65" s="35"/>
    </row>
    <row r="66" spans="1:14" ht="15.75" thickTop="1">
      <c r="A66" s="13"/>
      <c r="B66" s="18"/>
      <c r="C66" s="18"/>
    </row>
    <row r="67" spans="1:14" ht="38.25">
      <c r="A67" s="13"/>
      <c r="B67" s="44">
        <v>-1</v>
      </c>
      <c r="C67" s="45" t="s">
        <v>734</v>
      </c>
    </row>
    <row r="68" spans="1:14">
      <c r="A68" s="13"/>
      <c r="B68" s="35" t="s">
        <v>735</v>
      </c>
      <c r="C68" s="35"/>
      <c r="D68" s="35"/>
      <c r="E68" s="35"/>
      <c r="F68" s="35"/>
      <c r="G68" s="35"/>
      <c r="H68" s="35"/>
      <c r="I68" s="35"/>
      <c r="J68" s="35"/>
      <c r="K68" s="35"/>
      <c r="L68" s="35"/>
      <c r="M68" s="35"/>
      <c r="N68" s="35"/>
    </row>
    <row r="69" spans="1:14">
      <c r="A69" s="13"/>
      <c r="B69" s="35" t="s">
        <v>736</v>
      </c>
      <c r="C69" s="35"/>
      <c r="D69" s="35"/>
      <c r="E69" s="35"/>
      <c r="F69" s="35"/>
      <c r="G69" s="35"/>
      <c r="H69" s="35"/>
      <c r="I69" s="35"/>
      <c r="J69" s="35"/>
      <c r="K69" s="35"/>
      <c r="L69" s="35"/>
      <c r="M69" s="35"/>
      <c r="N69" s="35"/>
    </row>
    <row r="70" spans="1:14">
      <c r="A70" s="13"/>
      <c r="B70" s="27"/>
      <c r="C70" s="27"/>
      <c r="D70" s="27"/>
      <c r="E70" s="27"/>
      <c r="F70" s="27"/>
      <c r="G70" s="27"/>
    </row>
    <row r="71" spans="1:14">
      <c r="A71" s="13"/>
      <c r="B71" s="18"/>
      <c r="C71" s="18"/>
      <c r="D71" s="18"/>
      <c r="E71" s="18"/>
      <c r="F71" s="18"/>
      <c r="G71" s="18"/>
    </row>
    <row r="72" spans="1:14" ht="15.75" thickBot="1">
      <c r="A72" s="13"/>
      <c r="B72" s="16"/>
      <c r="C72" s="20">
        <v>2013</v>
      </c>
      <c r="D72" s="16"/>
      <c r="E72" s="20">
        <v>2012</v>
      </c>
      <c r="F72" s="16"/>
      <c r="G72" s="20">
        <v>2011</v>
      </c>
    </row>
    <row r="73" spans="1:14">
      <c r="A73" s="13"/>
      <c r="B73" s="53" t="s">
        <v>737</v>
      </c>
      <c r="C73" s="122" t="s">
        <v>738</v>
      </c>
      <c r="D73" s="24"/>
      <c r="E73" s="123" t="s">
        <v>739</v>
      </c>
      <c r="F73" s="24"/>
      <c r="G73" s="123" t="s">
        <v>739</v>
      </c>
    </row>
    <row r="74" spans="1:14">
      <c r="A74" s="13"/>
      <c r="B74" s="45" t="s">
        <v>740</v>
      </c>
      <c r="C74" s="124" t="s">
        <v>741</v>
      </c>
      <c r="D74" s="16"/>
      <c r="E74" s="124" t="s">
        <v>742</v>
      </c>
      <c r="F74" s="16"/>
      <c r="G74" s="124" t="s">
        <v>743</v>
      </c>
    </row>
    <row r="75" spans="1:14">
      <c r="A75" s="13"/>
      <c r="B75" s="53" t="s">
        <v>744</v>
      </c>
      <c r="C75" s="123" t="s">
        <v>745</v>
      </c>
      <c r="D75" s="24"/>
      <c r="E75" s="123" t="s">
        <v>746</v>
      </c>
      <c r="F75" s="24"/>
      <c r="G75" s="123" t="s">
        <v>747</v>
      </c>
    </row>
    <row r="76" spans="1:14">
      <c r="A76" s="13"/>
      <c r="B76" s="45" t="s">
        <v>748</v>
      </c>
      <c r="C76" s="124" t="s">
        <v>749</v>
      </c>
      <c r="D76" s="16"/>
      <c r="E76" s="124" t="s">
        <v>749</v>
      </c>
      <c r="F76" s="16"/>
      <c r="G76" s="124" t="s">
        <v>749</v>
      </c>
    </row>
    <row r="77" spans="1:14">
      <c r="A77" s="13"/>
      <c r="B77" s="53" t="s">
        <v>750</v>
      </c>
      <c r="C77" s="125">
        <v>0.34100000000000003</v>
      </c>
      <c r="D77" s="24"/>
      <c r="E77" s="125">
        <v>0.35499999999999998</v>
      </c>
      <c r="F77" s="24"/>
      <c r="G77" s="125">
        <v>0.36599999999999999</v>
      </c>
    </row>
    <row r="78" spans="1:14" ht="38.25" customHeight="1">
      <c r="A78" s="13"/>
      <c r="B78" s="35" t="s">
        <v>751</v>
      </c>
      <c r="C78" s="35"/>
      <c r="D78" s="35"/>
      <c r="E78" s="35"/>
      <c r="F78" s="35"/>
      <c r="G78" s="35"/>
      <c r="H78" s="35"/>
      <c r="I78" s="35"/>
      <c r="J78" s="35"/>
      <c r="K78" s="35"/>
      <c r="L78" s="35"/>
      <c r="M78" s="35"/>
      <c r="N78" s="35"/>
    </row>
    <row r="79" spans="1:14">
      <c r="A79" s="13"/>
      <c r="B79" s="35" t="s">
        <v>752</v>
      </c>
      <c r="C79" s="35"/>
      <c r="D79" s="35"/>
      <c r="E79" s="35"/>
      <c r="F79" s="35"/>
      <c r="G79" s="35"/>
      <c r="H79" s="35"/>
      <c r="I79" s="35"/>
      <c r="J79" s="35"/>
      <c r="K79" s="35"/>
      <c r="L79" s="35"/>
      <c r="M79" s="35"/>
      <c r="N79" s="35"/>
    </row>
    <row r="80" spans="1:14">
      <c r="A80" s="13"/>
      <c r="B80" s="27"/>
      <c r="C80" s="27"/>
      <c r="D80" s="27"/>
      <c r="E80" s="27"/>
      <c r="F80" s="27"/>
      <c r="G80" s="27"/>
      <c r="H80" s="27"/>
      <c r="I80" s="27"/>
      <c r="J80" s="27"/>
      <c r="K80" s="27"/>
      <c r="L80" s="27"/>
      <c r="M80" s="27"/>
    </row>
    <row r="81" spans="1:13">
      <c r="A81" s="13"/>
      <c r="B81" s="18"/>
      <c r="C81" s="18"/>
      <c r="D81" s="18"/>
      <c r="E81" s="18"/>
      <c r="F81" s="18"/>
      <c r="G81" s="18"/>
      <c r="H81" s="18"/>
      <c r="I81" s="18"/>
      <c r="J81" s="18"/>
      <c r="K81" s="18"/>
      <c r="L81" s="18"/>
      <c r="M81" s="18"/>
    </row>
    <row r="82" spans="1:13" ht="15.75" thickBot="1">
      <c r="A82" s="13"/>
      <c r="B82" s="50" t="s">
        <v>352</v>
      </c>
      <c r="C82" s="28">
        <v>2013</v>
      </c>
      <c r="D82" s="28"/>
      <c r="E82" s="28"/>
      <c r="F82" s="16"/>
      <c r="G82" s="28">
        <v>2012</v>
      </c>
      <c r="H82" s="28"/>
      <c r="I82" s="28"/>
      <c r="J82" s="16"/>
      <c r="K82" s="28">
        <v>2011</v>
      </c>
      <c r="L82" s="28"/>
      <c r="M82" s="28"/>
    </row>
    <row r="83" spans="1:13">
      <c r="A83" s="13"/>
      <c r="B83" s="62" t="s">
        <v>753</v>
      </c>
      <c r="C83" s="74" t="s">
        <v>314</v>
      </c>
      <c r="D83" s="30">
        <v>524</v>
      </c>
      <c r="E83" s="32"/>
      <c r="F83" s="34"/>
      <c r="G83" s="74" t="s">
        <v>314</v>
      </c>
      <c r="H83" s="30">
        <v>401.1</v>
      </c>
      <c r="I83" s="32"/>
      <c r="J83" s="34"/>
      <c r="K83" s="74" t="s">
        <v>314</v>
      </c>
      <c r="L83" s="30">
        <v>35.9</v>
      </c>
      <c r="M83" s="32"/>
    </row>
    <row r="84" spans="1:13">
      <c r="A84" s="13"/>
      <c r="B84" s="62"/>
      <c r="C84" s="91"/>
      <c r="D84" s="31"/>
      <c r="E84" s="33"/>
      <c r="F84" s="34"/>
      <c r="G84" s="29"/>
      <c r="H84" s="37"/>
      <c r="I84" s="34"/>
      <c r="J84" s="34"/>
      <c r="K84" s="29"/>
      <c r="L84" s="37"/>
      <c r="M84" s="34"/>
    </row>
    <row r="85" spans="1:13">
      <c r="A85" s="13"/>
      <c r="B85" s="59" t="s">
        <v>754</v>
      </c>
      <c r="C85" s="64">
        <v>362</v>
      </c>
      <c r="D85" s="64"/>
      <c r="E85" s="35"/>
      <c r="F85" s="35"/>
      <c r="G85" s="64">
        <v>359.6</v>
      </c>
      <c r="H85" s="64"/>
      <c r="I85" s="35"/>
      <c r="J85" s="35"/>
      <c r="K85" s="64">
        <v>82.8</v>
      </c>
      <c r="L85" s="64"/>
      <c r="M85" s="35"/>
    </row>
    <row r="86" spans="1:13">
      <c r="A86" s="13"/>
      <c r="B86" s="59"/>
      <c r="C86" s="64"/>
      <c r="D86" s="64"/>
      <c r="E86" s="35"/>
      <c r="F86" s="35"/>
      <c r="G86" s="64"/>
      <c r="H86" s="64"/>
      <c r="I86" s="35"/>
      <c r="J86" s="35"/>
      <c r="K86" s="64"/>
      <c r="L86" s="64"/>
      <c r="M86" s="35"/>
    </row>
    <row r="87" spans="1:13">
      <c r="A87" s="13"/>
      <c r="B87" s="62" t="s">
        <v>755</v>
      </c>
      <c r="C87" s="29" t="s">
        <v>314</v>
      </c>
      <c r="D87" s="37">
        <v>17.170000000000002</v>
      </c>
      <c r="E87" s="34"/>
      <c r="F87" s="34"/>
      <c r="G87" s="29" t="s">
        <v>314</v>
      </c>
      <c r="H87" s="37">
        <v>15.13</v>
      </c>
      <c r="I87" s="34"/>
      <c r="J87" s="34"/>
      <c r="K87" s="29" t="s">
        <v>314</v>
      </c>
      <c r="L87" s="37">
        <v>14.74</v>
      </c>
      <c r="M87" s="34"/>
    </row>
    <row r="88" spans="1:13">
      <c r="A88" s="13"/>
      <c r="B88" s="62"/>
      <c r="C88" s="29"/>
      <c r="D88" s="37"/>
      <c r="E88" s="34"/>
      <c r="F88" s="34"/>
      <c r="G88" s="29"/>
      <c r="H88" s="37"/>
      <c r="I88" s="34"/>
      <c r="J88" s="34"/>
      <c r="K88" s="29"/>
      <c r="L88" s="37"/>
      <c r="M88" s="34"/>
    </row>
  </sheetData>
  <mergeCells count="210">
    <mergeCell ref="B45:N45"/>
    <mergeCell ref="B46:N46"/>
    <mergeCell ref="B68:N68"/>
    <mergeCell ref="B69:N69"/>
    <mergeCell ref="B78:N78"/>
    <mergeCell ref="B79:N79"/>
    <mergeCell ref="B16:N16"/>
    <mergeCell ref="B17:N17"/>
    <mergeCell ref="B18:N18"/>
    <mergeCell ref="B19:N19"/>
    <mergeCell ref="B20:N20"/>
    <mergeCell ref="B44:N44"/>
    <mergeCell ref="B10:N10"/>
    <mergeCell ref="B11:N11"/>
    <mergeCell ref="B12:N12"/>
    <mergeCell ref="B13:N13"/>
    <mergeCell ref="B14:N14"/>
    <mergeCell ref="B15:N15"/>
    <mergeCell ref="B4:N4"/>
    <mergeCell ref="B5:N5"/>
    <mergeCell ref="B6:N6"/>
    <mergeCell ref="B7:N7"/>
    <mergeCell ref="B8:N8"/>
    <mergeCell ref="B9:N9"/>
    <mergeCell ref="I87:I88"/>
    <mergeCell ref="J87:J88"/>
    <mergeCell ref="K87:K88"/>
    <mergeCell ref="L87:L88"/>
    <mergeCell ref="M87:M88"/>
    <mergeCell ref="A1:A2"/>
    <mergeCell ref="B1:N1"/>
    <mergeCell ref="B2:N2"/>
    <mergeCell ref="B3:N3"/>
    <mergeCell ref="A4:A88"/>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64:N65"/>
    <mergeCell ref="B70:G70"/>
    <mergeCell ref="B80:M80"/>
    <mergeCell ref="C82:E82"/>
    <mergeCell ref="G82:I82"/>
    <mergeCell ref="K82:M82"/>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I60:I61"/>
    <mergeCell ref="J60:J61"/>
    <mergeCell ref="K60:K61"/>
    <mergeCell ref="L60:N61"/>
    <mergeCell ref="B62:B63"/>
    <mergeCell ref="C62:C63"/>
    <mergeCell ref="D62:D63"/>
    <mergeCell ref="E62:E63"/>
    <mergeCell ref="F62:G63"/>
    <mergeCell ref="H62:H63"/>
    <mergeCell ref="I58:I59"/>
    <mergeCell ref="J58:J59"/>
    <mergeCell ref="K58:K59"/>
    <mergeCell ref="L58:N59"/>
    <mergeCell ref="B60:B61"/>
    <mergeCell ref="C60:C61"/>
    <mergeCell ref="D60:D61"/>
    <mergeCell ref="E60:E61"/>
    <mergeCell ref="F60:G61"/>
    <mergeCell ref="H60:H61"/>
    <mergeCell ref="I56:I57"/>
    <mergeCell ref="J56:J57"/>
    <mergeCell ref="K56:K57"/>
    <mergeCell ref="L56:N57"/>
    <mergeCell ref="B58:B59"/>
    <mergeCell ref="C58:C59"/>
    <mergeCell ref="D58:D59"/>
    <mergeCell ref="E58:E59"/>
    <mergeCell ref="F58:G59"/>
    <mergeCell ref="H58:H59"/>
    <mergeCell ref="B56:B57"/>
    <mergeCell ref="C56:C57"/>
    <mergeCell ref="D56:D57"/>
    <mergeCell ref="E56:E57"/>
    <mergeCell ref="F56:G57"/>
    <mergeCell ref="H56:H57"/>
    <mergeCell ref="G54:G55"/>
    <mergeCell ref="H54:H55"/>
    <mergeCell ref="I54:I55"/>
    <mergeCell ref="J54:J55"/>
    <mergeCell ref="K54:K55"/>
    <mergeCell ref="L54:N55"/>
    <mergeCell ref="L49:N49"/>
    <mergeCell ref="L50:N50"/>
    <mergeCell ref="L51:N51"/>
    <mergeCell ref="L52:N52"/>
    <mergeCell ref="L53:N53"/>
    <mergeCell ref="B54:B55"/>
    <mergeCell ref="C54:C55"/>
    <mergeCell ref="D54:D55"/>
    <mergeCell ref="E54:E55"/>
    <mergeCell ref="F54:F55"/>
    <mergeCell ref="F50:H50"/>
    <mergeCell ref="F51:H51"/>
    <mergeCell ref="F52:H52"/>
    <mergeCell ref="F53:H53"/>
    <mergeCell ref="I49:I53"/>
    <mergeCell ref="K49:K53"/>
    <mergeCell ref="H40:H41"/>
    <mergeCell ref="B47:N47"/>
    <mergeCell ref="B49:B53"/>
    <mergeCell ref="C49:D49"/>
    <mergeCell ref="C50:D50"/>
    <mergeCell ref="C51:D51"/>
    <mergeCell ref="C52:D52"/>
    <mergeCell ref="C53:D53"/>
    <mergeCell ref="E49:E53"/>
    <mergeCell ref="F49:H49"/>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1:H21"/>
    <mergeCell ref="B23:B25"/>
    <mergeCell ref="C23:D25"/>
    <mergeCell ref="E23:E25"/>
    <mergeCell ref="F23:H23"/>
    <mergeCell ref="F24:H24"/>
    <mergeCell ref="F25: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5"/>
  <sheetViews>
    <sheetView showGridLines="0" workbookViewId="0"/>
  </sheetViews>
  <sheetFormatPr defaultRowHeight="15"/>
  <cols>
    <col min="1" max="3" width="36.5703125" bestFit="1" customWidth="1"/>
    <col min="4" max="4" width="22.7109375" customWidth="1"/>
    <col min="5" max="6" width="18.7109375" customWidth="1"/>
    <col min="7" max="7" width="10" customWidth="1"/>
    <col min="8" max="8" width="18.7109375" customWidth="1"/>
    <col min="9" max="10" width="22.7109375" customWidth="1"/>
    <col min="11" max="11" width="7.42578125" customWidth="1"/>
    <col min="12" max="12" width="15" customWidth="1"/>
    <col min="13" max="13" width="18.7109375" customWidth="1"/>
    <col min="14" max="14" width="10.7109375" customWidth="1"/>
    <col min="15" max="15" width="7.42578125" customWidth="1"/>
    <col min="16" max="16" width="15" customWidth="1"/>
    <col min="17" max="18" width="22.7109375" customWidth="1"/>
    <col min="19" max="20" width="11.5703125" customWidth="1"/>
    <col min="21" max="21" width="10.7109375" customWidth="1"/>
    <col min="22" max="22" width="18.7109375" customWidth="1"/>
    <col min="23" max="23" width="34.7109375" customWidth="1"/>
  </cols>
  <sheetData>
    <row r="1" spans="1:23" ht="15" customHeight="1">
      <c r="A1" s="11" t="s">
        <v>756</v>
      </c>
      <c r="B1" s="11" t="s">
        <v>2</v>
      </c>
      <c r="C1" s="11"/>
      <c r="D1" s="11"/>
      <c r="E1" s="11"/>
      <c r="F1" s="11"/>
      <c r="G1" s="11"/>
      <c r="H1" s="11"/>
      <c r="I1" s="11"/>
      <c r="J1" s="11"/>
      <c r="K1" s="11"/>
      <c r="L1" s="11"/>
      <c r="M1" s="11"/>
      <c r="N1" s="11"/>
      <c r="O1" s="11"/>
      <c r="P1" s="11"/>
      <c r="Q1" s="11"/>
      <c r="R1" s="11"/>
      <c r="S1" s="11"/>
      <c r="T1" s="11"/>
      <c r="U1" s="11"/>
      <c r="V1" s="11"/>
      <c r="W1" s="11"/>
    </row>
    <row r="2" spans="1:23" ht="15" customHeight="1">
      <c r="A2" s="11"/>
      <c r="B2" s="11" t="s">
        <v>3</v>
      </c>
      <c r="C2" s="11"/>
      <c r="D2" s="11"/>
      <c r="E2" s="11"/>
      <c r="F2" s="11"/>
      <c r="G2" s="11"/>
      <c r="H2" s="11"/>
      <c r="I2" s="11"/>
      <c r="J2" s="11"/>
      <c r="K2" s="11"/>
      <c r="L2" s="11"/>
      <c r="M2" s="11"/>
      <c r="N2" s="11"/>
      <c r="O2" s="11"/>
      <c r="P2" s="11"/>
      <c r="Q2" s="11"/>
      <c r="R2" s="11"/>
      <c r="S2" s="11"/>
      <c r="T2" s="11"/>
      <c r="U2" s="11"/>
      <c r="V2" s="11"/>
      <c r="W2" s="11"/>
    </row>
    <row r="3" spans="1:23" ht="45">
      <c r="A3" s="3" t="s">
        <v>757</v>
      </c>
      <c r="B3" s="12" t="s">
        <v>7</v>
      </c>
      <c r="C3" s="12"/>
      <c r="D3" s="12"/>
      <c r="E3" s="12"/>
      <c r="F3" s="12"/>
      <c r="G3" s="12"/>
      <c r="H3" s="12"/>
      <c r="I3" s="12"/>
      <c r="J3" s="12"/>
      <c r="K3" s="12"/>
      <c r="L3" s="12"/>
      <c r="M3" s="12"/>
      <c r="N3" s="12"/>
      <c r="O3" s="12"/>
      <c r="P3" s="12"/>
      <c r="Q3" s="12"/>
      <c r="R3" s="12"/>
      <c r="S3" s="12"/>
      <c r="T3" s="12"/>
      <c r="U3" s="12"/>
      <c r="V3" s="12"/>
      <c r="W3" s="12"/>
    </row>
    <row r="4" spans="1:23" ht="15" customHeight="1">
      <c r="A4" s="13" t="s">
        <v>758</v>
      </c>
      <c r="B4" s="12" t="s">
        <v>7</v>
      </c>
      <c r="C4" s="12"/>
      <c r="D4" s="12"/>
      <c r="E4" s="12"/>
      <c r="F4" s="12"/>
      <c r="G4" s="12"/>
      <c r="H4" s="12"/>
      <c r="I4" s="12"/>
      <c r="J4" s="12"/>
      <c r="K4" s="12"/>
      <c r="L4" s="12"/>
      <c r="M4" s="12"/>
      <c r="N4" s="12"/>
      <c r="O4" s="12"/>
      <c r="P4" s="12"/>
      <c r="Q4" s="12"/>
      <c r="R4" s="12"/>
      <c r="S4" s="12"/>
      <c r="T4" s="12"/>
      <c r="U4" s="12"/>
      <c r="V4" s="12"/>
      <c r="W4" s="12"/>
    </row>
    <row r="5" spans="1:23">
      <c r="A5" s="13"/>
      <c r="B5" s="46" t="s">
        <v>759</v>
      </c>
      <c r="C5" s="46"/>
      <c r="D5" s="46"/>
      <c r="E5" s="46"/>
      <c r="F5" s="46"/>
      <c r="G5" s="46"/>
      <c r="H5" s="46"/>
      <c r="I5" s="46"/>
      <c r="J5" s="46"/>
      <c r="K5" s="46"/>
      <c r="L5" s="46"/>
      <c r="M5" s="46"/>
      <c r="N5" s="46"/>
      <c r="O5" s="46"/>
      <c r="P5" s="46"/>
      <c r="Q5" s="46"/>
      <c r="R5" s="46"/>
      <c r="S5" s="46"/>
      <c r="T5" s="46"/>
      <c r="U5" s="46"/>
      <c r="V5" s="46"/>
      <c r="W5" s="46"/>
    </row>
    <row r="6" spans="1:23">
      <c r="A6" s="13"/>
      <c r="B6" s="47" t="s">
        <v>760</v>
      </c>
      <c r="C6" s="47"/>
      <c r="D6" s="47"/>
      <c r="E6" s="47"/>
      <c r="F6" s="47"/>
      <c r="G6" s="47"/>
      <c r="H6" s="47"/>
      <c r="I6" s="47"/>
      <c r="J6" s="47"/>
      <c r="K6" s="47"/>
      <c r="L6" s="47"/>
      <c r="M6" s="47"/>
      <c r="N6" s="47"/>
      <c r="O6" s="47"/>
      <c r="P6" s="47"/>
      <c r="Q6" s="47"/>
      <c r="R6" s="47"/>
      <c r="S6" s="47"/>
      <c r="T6" s="47"/>
      <c r="U6" s="47"/>
      <c r="V6" s="47"/>
      <c r="W6" s="47"/>
    </row>
    <row r="7" spans="1:23" ht="25.5" customHeight="1">
      <c r="A7" s="13"/>
      <c r="B7" s="35" t="s">
        <v>761</v>
      </c>
      <c r="C7" s="35"/>
      <c r="D7" s="35"/>
      <c r="E7" s="35"/>
      <c r="F7" s="35"/>
      <c r="G7" s="35"/>
      <c r="H7" s="35"/>
      <c r="I7" s="35"/>
      <c r="J7" s="35"/>
      <c r="K7" s="35"/>
      <c r="L7" s="35"/>
      <c r="M7" s="35"/>
      <c r="N7" s="35"/>
      <c r="O7" s="35"/>
      <c r="P7" s="35"/>
      <c r="Q7" s="35"/>
      <c r="R7" s="35"/>
      <c r="S7" s="35"/>
      <c r="T7" s="35"/>
      <c r="U7" s="35"/>
      <c r="V7" s="35"/>
      <c r="W7" s="35"/>
    </row>
    <row r="8" spans="1:23">
      <c r="A8" s="13"/>
      <c r="B8" s="35" t="s">
        <v>762</v>
      </c>
      <c r="C8" s="35"/>
      <c r="D8" s="35"/>
      <c r="E8" s="35"/>
      <c r="F8" s="35"/>
      <c r="G8" s="35"/>
      <c r="H8" s="35"/>
      <c r="I8" s="35"/>
      <c r="J8" s="35"/>
      <c r="K8" s="35"/>
      <c r="L8" s="35"/>
      <c r="M8" s="35"/>
      <c r="N8" s="35"/>
      <c r="O8" s="35"/>
      <c r="P8" s="35"/>
      <c r="Q8" s="35"/>
      <c r="R8" s="35"/>
      <c r="S8" s="35"/>
      <c r="T8" s="35"/>
      <c r="U8" s="35"/>
      <c r="V8" s="35"/>
      <c r="W8" s="35"/>
    </row>
    <row r="9" spans="1:23">
      <c r="A9" s="13"/>
      <c r="B9" s="35" t="s">
        <v>763</v>
      </c>
      <c r="C9" s="35"/>
      <c r="D9" s="35"/>
      <c r="E9" s="35"/>
      <c r="F9" s="35"/>
      <c r="G9" s="35"/>
      <c r="H9" s="35"/>
      <c r="I9" s="35"/>
      <c r="J9" s="35"/>
      <c r="K9" s="35"/>
      <c r="L9" s="35"/>
      <c r="M9" s="35"/>
      <c r="N9" s="35"/>
      <c r="O9" s="35"/>
      <c r="P9" s="35"/>
      <c r="Q9" s="35"/>
      <c r="R9" s="35"/>
      <c r="S9" s="35"/>
      <c r="T9" s="35"/>
      <c r="U9" s="35"/>
      <c r="V9" s="35"/>
      <c r="W9" s="35"/>
    </row>
    <row r="10" spans="1:23">
      <c r="A10" s="13"/>
      <c r="B10" s="35" t="s">
        <v>764</v>
      </c>
      <c r="C10" s="35"/>
      <c r="D10" s="35"/>
      <c r="E10" s="35"/>
      <c r="F10" s="35"/>
      <c r="G10" s="35"/>
      <c r="H10" s="35"/>
      <c r="I10" s="35"/>
      <c r="J10" s="35"/>
      <c r="K10" s="35"/>
      <c r="L10" s="35"/>
      <c r="M10" s="35"/>
      <c r="N10" s="35"/>
      <c r="O10" s="35"/>
      <c r="P10" s="35"/>
      <c r="Q10" s="35"/>
      <c r="R10" s="35"/>
      <c r="S10" s="35"/>
      <c r="T10" s="35"/>
      <c r="U10" s="35"/>
      <c r="V10" s="35"/>
      <c r="W10" s="35"/>
    </row>
    <row r="11" spans="1:23">
      <c r="A11" s="13"/>
      <c r="B11" s="27"/>
      <c r="C11" s="27"/>
      <c r="D11" s="27"/>
      <c r="E11" s="27"/>
      <c r="F11" s="27"/>
      <c r="G11" s="27"/>
      <c r="H11" s="27"/>
      <c r="I11" s="27"/>
    </row>
    <row r="12" spans="1:23">
      <c r="A12" s="13"/>
      <c r="B12" s="18"/>
      <c r="C12" s="18"/>
      <c r="D12" s="18"/>
      <c r="E12" s="18"/>
      <c r="F12" s="18"/>
      <c r="G12" s="18"/>
      <c r="H12" s="18"/>
      <c r="I12" s="18"/>
    </row>
    <row r="13" spans="1:23">
      <c r="A13" s="13"/>
      <c r="B13" s="16"/>
      <c r="C13" s="57" t="s">
        <v>765</v>
      </c>
      <c r="D13" s="57"/>
      <c r="E13" s="57"/>
      <c r="F13" s="57"/>
      <c r="G13" s="57"/>
      <c r="H13" s="57"/>
      <c r="I13" s="57"/>
    </row>
    <row r="14" spans="1:23" ht="15.75" thickBot="1">
      <c r="A14" s="13"/>
      <c r="B14" s="50" t="s">
        <v>307</v>
      </c>
      <c r="C14" s="28">
        <v>2013</v>
      </c>
      <c r="D14" s="28"/>
      <c r="E14" s="28"/>
      <c r="F14" s="16"/>
      <c r="G14" s="28">
        <v>2012</v>
      </c>
      <c r="H14" s="28"/>
      <c r="I14" s="28"/>
    </row>
    <row r="15" spans="1:23">
      <c r="A15" s="13"/>
      <c r="B15" s="62" t="s">
        <v>766</v>
      </c>
      <c r="C15" s="74" t="s">
        <v>314</v>
      </c>
      <c r="D15" s="30">
        <v>0.5</v>
      </c>
      <c r="E15" s="32"/>
      <c r="F15" s="34"/>
      <c r="G15" s="74" t="s">
        <v>314</v>
      </c>
      <c r="H15" s="30">
        <v>0.3</v>
      </c>
      <c r="I15" s="32"/>
    </row>
    <row r="16" spans="1:23">
      <c r="A16" s="13"/>
      <c r="B16" s="62"/>
      <c r="C16" s="91"/>
      <c r="D16" s="31"/>
      <c r="E16" s="33"/>
      <c r="F16" s="34"/>
      <c r="G16" s="91"/>
      <c r="H16" s="31"/>
      <c r="I16" s="33"/>
    </row>
    <row r="17" spans="1:23">
      <c r="A17" s="13"/>
      <c r="B17" s="45" t="s">
        <v>767</v>
      </c>
      <c r="C17" s="64" t="s">
        <v>768</v>
      </c>
      <c r="D17" s="64"/>
      <c r="E17" s="52" t="s">
        <v>369</v>
      </c>
      <c r="F17" s="16"/>
      <c r="G17" s="64" t="s">
        <v>769</v>
      </c>
      <c r="H17" s="64"/>
      <c r="I17" s="52" t="s">
        <v>369</v>
      </c>
    </row>
    <row r="18" spans="1:23">
      <c r="A18" s="13"/>
      <c r="B18" s="62" t="s">
        <v>770</v>
      </c>
      <c r="C18" s="37" t="s">
        <v>771</v>
      </c>
      <c r="D18" s="37"/>
      <c r="E18" s="29" t="s">
        <v>369</v>
      </c>
      <c r="F18" s="34"/>
      <c r="G18" s="37">
        <v>0.1</v>
      </c>
      <c r="H18" s="37"/>
      <c r="I18" s="34"/>
    </row>
    <row r="19" spans="1:23" ht="15.75" thickBot="1">
      <c r="A19" s="13"/>
      <c r="B19" s="62"/>
      <c r="C19" s="38"/>
      <c r="D19" s="38"/>
      <c r="E19" s="106"/>
      <c r="F19" s="34"/>
      <c r="G19" s="38"/>
      <c r="H19" s="38"/>
      <c r="I19" s="39"/>
    </row>
    <row r="20" spans="1:23" ht="15.75" thickBot="1">
      <c r="A20" s="13"/>
      <c r="B20" s="45" t="s">
        <v>772</v>
      </c>
      <c r="C20" s="119" t="s">
        <v>314</v>
      </c>
      <c r="D20" s="118" t="s">
        <v>773</v>
      </c>
      <c r="E20" s="119" t="s">
        <v>369</v>
      </c>
      <c r="F20" s="16"/>
      <c r="G20" s="126" t="s">
        <v>314</v>
      </c>
      <c r="H20" s="127" t="s">
        <v>774</v>
      </c>
      <c r="I20" s="126" t="s">
        <v>369</v>
      </c>
    </row>
    <row r="21" spans="1:23" ht="15.75" thickTop="1">
      <c r="A21" s="13"/>
      <c r="B21" s="60" t="s">
        <v>775</v>
      </c>
      <c r="C21" s="60"/>
      <c r="D21" s="60"/>
      <c r="E21" s="60"/>
      <c r="F21" s="60"/>
      <c r="G21" s="60"/>
      <c r="H21" s="60"/>
      <c r="I21" s="60"/>
      <c r="J21" s="60"/>
      <c r="K21" s="60"/>
      <c r="L21" s="60"/>
      <c r="M21" s="60"/>
      <c r="N21" s="60"/>
      <c r="O21" s="60"/>
      <c r="P21" s="60"/>
      <c r="Q21" s="60"/>
      <c r="R21" s="60"/>
      <c r="S21" s="60"/>
      <c r="T21" s="60"/>
      <c r="U21" s="60"/>
      <c r="V21" s="60"/>
      <c r="W21" s="60"/>
    </row>
    <row r="22" spans="1:23">
      <c r="A22" s="13"/>
      <c r="B22" s="27"/>
      <c r="C22" s="27"/>
      <c r="D22" s="27"/>
      <c r="E22" s="27"/>
      <c r="F22" s="27"/>
      <c r="G22" s="27"/>
      <c r="H22" s="27"/>
      <c r="I22" s="27"/>
    </row>
    <row r="23" spans="1:23">
      <c r="A23" s="13"/>
      <c r="B23" s="18"/>
      <c r="C23" s="18"/>
      <c r="D23" s="18"/>
      <c r="E23" s="18"/>
      <c r="F23" s="18"/>
      <c r="G23" s="18"/>
      <c r="H23" s="18"/>
      <c r="I23" s="18"/>
    </row>
    <row r="24" spans="1:23">
      <c r="A24" s="13"/>
      <c r="B24" s="16"/>
      <c r="C24" s="57" t="s">
        <v>765</v>
      </c>
      <c r="D24" s="57"/>
      <c r="E24" s="57"/>
      <c r="F24" s="57"/>
      <c r="G24" s="57"/>
      <c r="H24" s="57"/>
      <c r="I24" s="57"/>
    </row>
    <row r="25" spans="1:23" ht="15.75" thickBot="1">
      <c r="A25" s="13"/>
      <c r="B25" s="50" t="s">
        <v>307</v>
      </c>
      <c r="C25" s="28">
        <v>2013</v>
      </c>
      <c r="D25" s="28"/>
      <c r="E25" s="28"/>
      <c r="F25" s="16"/>
      <c r="G25" s="28">
        <v>2012</v>
      </c>
      <c r="H25" s="28"/>
      <c r="I25" s="28"/>
    </row>
    <row r="26" spans="1:23">
      <c r="A26" s="13"/>
      <c r="B26" s="62" t="s">
        <v>766</v>
      </c>
      <c r="C26" s="74" t="s">
        <v>314</v>
      </c>
      <c r="D26" s="30">
        <v>0.1</v>
      </c>
      <c r="E26" s="32"/>
      <c r="F26" s="34"/>
      <c r="G26" s="74" t="s">
        <v>314</v>
      </c>
      <c r="H26" s="30">
        <v>0.1</v>
      </c>
      <c r="I26" s="32"/>
    </row>
    <row r="27" spans="1:23">
      <c r="A27" s="13"/>
      <c r="B27" s="62"/>
      <c r="C27" s="91"/>
      <c r="D27" s="31"/>
      <c r="E27" s="33"/>
      <c r="F27" s="34"/>
      <c r="G27" s="91"/>
      <c r="H27" s="31"/>
      <c r="I27" s="33"/>
    </row>
    <row r="28" spans="1:23">
      <c r="A28" s="13"/>
      <c r="B28" s="59" t="s">
        <v>770</v>
      </c>
      <c r="C28" s="64" t="s">
        <v>611</v>
      </c>
      <c r="D28" s="64"/>
      <c r="E28" s="60" t="s">
        <v>369</v>
      </c>
      <c r="F28" s="35"/>
      <c r="G28" s="64">
        <v>0.1</v>
      </c>
      <c r="H28" s="64"/>
      <c r="I28" s="35"/>
    </row>
    <row r="29" spans="1:23" ht="15.75" thickBot="1">
      <c r="A29" s="13"/>
      <c r="B29" s="59"/>
      <c r="C29" s="69"/>
      <c r="D29" s="69"/>
      <c r="E29" s="90"/>
      <c r="F29" s="35"/>
      <c r="G29" s="69"/>
      <c r="H29" s="69"/>
      <c r="I29" s="70"/>
    </row>
    <row r="30" spans="1:23">
      <c r="A30" s="13"/>
      <c r="B30" s="62" t="s">
        <v>776</v>
      </c>
      <c r="C30" s="74" t="s">
        <v>314</v>
      </c>
      <c r="D30" s="30" t="s">
        <v>777</v>
      </c>
      <c r="E30" s="74" t="s">
        <v>369</v>
      </c>
      <c r="F30" s="34"/>
      <c r="G30" s="74" t="s">
        <v>314</v>
      </c>
      <c r="H30" s="30">
        <v>0.2</v>
      </c>
      <c r="I30" s="32"/>
    </row>
    <row r="31" spans="1:23" ht="15.75" thickBot="1">
      <c r="A31" s="13"/>
      <c r="B31" s="62"/>
      <c r="C31" s="75"/>
      <c r="D31" s="92"/>
      <c r="E31" s="75"/>
      <c r="F31" s="34"/>
      <c r="G31" s="75"/>
      <c r="H31" s="92"/>
      <c r="I31" s="77"/>
    </row>
    <row r="32" spans="1:23" ht="15.75" thickTop="1">
      <c r="A32" s="13"/>
      <c r="B32" s="35" t="s">
        <v>778</v>
      </c>
      <c r="C32" s="35"/>
      <c r="D32" s="35"/>
      <c r="E32" s="35"/>
      <c r="F32" s="35"/>
      <c r="G32" s="35"/>
      <c r="H32" s="35"/>
      <c r="I32" s="35"/>
      <c r="J32" s="35"/>
      <c r="K32" s="35"/>
      <c r="L32" s="35"/>
      <c r="M32" s="35"/>
      <c r="N32" s="35"/>
      <c r="O32" s="35"/>
      <c r="P32" s="35"/>
      <c r="Q32" s="35"/>
      <c r="R32" s="35"/>
      <c r="S32" s="35"/>
      <c r="T32" s="35"/>
      <c r="U32" s="35"/>
      <c r="V32" s="35"/>
      <c r="W32" s="35"/>
    </row>
    <row r="33" spans="1:23">
      <c r="A33" s="13"/>
      <c r="B33" s="47" t="s">
        <v>779</v>
      </c>
      <c r="C33" s="47"/>
      <c r="D33" s="47"/>
      <c r="E33" s="47"/>
      <c r="F33" s="47"/>
      <c r="G33" s="47"/>
      <c r="H33" s="47"/>
      <c r="I33" s="47"/>
      <c r="J33" s="47"/>
      <c r="K33" s="47"/>
      <c r="L33" s="47"/>
      <c r="M33" s="47"/>
      <c r="N33" s="47"/>
      <c r="O33" s="47"/>
      <c r="P33" s="47"/>
      <c r="Q33" s="47"/>
      <c r="R33" s="47"/>
      <c r="S33" s="47"/>
      <c r="T33" s="47"/>
      <c r="U33" s="47"/>
      <c r="V33" s="47"/>
      <c r="W33" s="47"/>
    </row>
    <row r="34" spans="1:23">
      <c r="A34" s="13"/>
      <c r="B34" s="27"/>
      <c r="C34" s="27"/>
      <c r="D34" s="27"/>
      <c r="E34" s="27"/>
      <c r="F34" s="27"/>
      <c r="G34" s="27"/>
      <c r="H34" s="27"/>
      <c r="I34" s="27"/>
      <c r="J34" s="27"/>
      <c r="K34" s="27"/>
      <c r="L34" s="27"/>
      <c r="M34" s="27"/>
      <c r="N34" s="27"/>
      <c r="O34" s="27"/>
      <c r="P34" s="27"/>
      <c r="Q34" s="27"/>
    </row>
    <row r="35" spans="1:23">
      <c r="A35" s="13"/>
      <c r="B35" s="18"/>
      <c r="C35" s="18"/>
      <c r="D35" s="18"/>
      <c r="E35" s="18"/>
      <c r="F35" s="18"/>
      <c r="G35" s="18"/>
      <c r="H35" s="18"/>
      <c r="I35" s="18"/>
      <c r="J35" s="18"/>
      <c r="K35" s="18"/>
      <c r="L35" s="18"/>
      <c r="M35" s="18"/>
      <c r="N35" s="18"/>
      <c r="O35" s="18"/>
      <c r="P35" s="18"/>
      <c r="Q35" s="18"/>
    </row>
    <row r="36" spans="1:23">
      <c r="A36" s="13"/>
      <c r="B36" s="35"/>
      <c r="C36" s="57" t="s">
        <v>780</v>
      </c>
      <c r="D36" s="57"/>
      <c r="E36" s="57"/>
      <c r="F36" s="57"/>
      <c r="G36" s="57"/>
      <c r="H36" s="57"/>
      <c r="I36" s="57"/>
      <c r="J36" s="35"/>
      <c r="K36" s="57" t="s">
        <v>200</v>
      </c>
      <c r="L36" s="57"/>
      <c r="M36" s="57"/>
      <c r="N36" s="57"/>
      <c r="O36" s="57"/>
      <c r="P36" s="57"/>
      <c r="Q36" s="57"/>
    </row>
    <row r="37" spans="1:23">
      <c r="A37" s="13"/>
      <c r="B37" s="35"/>
      <c r="C37" s="57" t="s">
        <v>781</v>
      </c>
      <c r="D37" s="57"/>
      <c r="E37" s="57"/>
      <c r="F37" s="57"/>
      <c r="G37" s="57"/>
      <c r="H37" s="57"/>
      <c r="I37" s="57"/>
      <c r="J37" s="35"/>
      <c r="K37" s="57" t="s">
        <v>782</v>
      </c>
      <c r="L37" s="57"/>
      <c r="M37" s="57"/>
      <c r="N37" s="57"/>
      <c r="O37" s="57"/>
      <c r="P37" s="57"/>
      <c r="Q37" s="57"/>
    </row>
    <row r="38" spans="1:23" ht="15.75" thickBot="1">
      <c r="A38" s="13"/>
      <c r="B38" s="35"/>
      <c r="C38" s="84"/>
      <c r="D38" s="84"/>
      <c r="E38" s="84"/>
      <c r="F38" s="84"/>
      <c r="G38" s="84"/>
      <c r="H38" s="84"/>
      <c r="I38" s="84"/>
      <c r="J38" s="35"/>
      <c r="K38" s="28" t="s">
        <v>781</v>
      </c>
      <c r="L38" s="28"/>
      <c r="M38" s="28"/>
      <c r="N38" s="28"/>
      <c r="O38" s="28"/>
      <c r="P38" s="28"/>
      <c r="Q38" s="28"/>
    </row>
    <row r="39" spans="1:23" ht="15.75" thickBot="1">
      <c r="A39" s="13"/>
      <c r="B39" s="50" t="s">
        <v>307</v>
      </c>
      <c r="C39" s="128">
        <v>2013</v>
      </c>
      <c r="D39" s="128"/>
      <c r="E39" s="128"/>
      <c r="F39" s="16"/>
      <c r="G39" s="128">
        <v>2012</v>
      </c>
      <c r="H39" s="128"/>
      <c r="I39" s="128"/>
      <c r="J39" s="16"/>
      <c r="K39" s="128">
        <v>2013</v>
      </c>
      <c r="L39" s="128"/>
      <c r="M39" s="128"/>
      <c r="N39" s="16"/>
      <c r="O39" s="128">
        <v>2012</v>
      </c>
      <c r="P39" s="128"/>
      <c r="Q39" s="128"/>
    </row>
    <row r="40" spans="1:23">
      <c r="A40" s="13"/>
      <c r="B40" s="62" t="s">
        <v>783</v>
      </c>
      <c r="C40" s="74" t="s">
        <v>314</v>
      </c>
      <c r="D40" s="30">
        <v>207.5</v>
      </c>
      <c r="E40" s="32"/>
      <c r="F40" s="34"/>
      <c r="G40" s="74" t="s">
        <v>314</v>
      </c>
      <c r="H40" s="30" t="s">
        <v>316</v>
      </c>
      <c r="I40" s="32"/>
      <c r="J40" s="34"/>
      <c r="K40" s="74" t="s">
        <v>314</v>
      </c>
      <c r="L40" s="30" t="s">
        <v>316</v>
      </c>
      <c r="M40" s="32"/>
      <c r="N40" s="34"/>
      <c r="O40" s="74" t="s">
        <v>314</v>
      </c>
      <c r="P40" s="30" t="s">
        <v>316</v>
      </c>
      <c r="Q40" s="32"/>
    </row>
    <row r="41" spans="1:23">
      <c r="A41" s="13"/>
      <c r="B41" s="62"/>
      <c r="C41" s="29"/>
      <c r="D41" s="37"/>
      <c r="E41" s="34"/>
      <c r="F41" s="34"/>
      <c r="G41" s="91"/>
      <c r="H41" s="31"/>
      <c r="I41" s="33"/>
      <c r="J41" s="34"/>
      <c r="K41" s="29"/>
      <c r="L41" s="37"/>
      <c r="M41" s="34"/>
      <c r="N41" s="34"/>
      <c r="O41" s="91"/>
      <c r="P41" s="31"/>
      <c r="Q41" s="33"/>
    </row>
    <row r="42" spans="1:23">
      <c r="A42" s="13"/>
      <c r="B42" s="59" t="s">
        <v>784</v>
      </c>
      <c r="C42" s="64" t="s">
        <v>316</v>
      </c>
      <c r="D42" s="64"/>
      <c r="E42" s="35"/>
      <c r="F42" s="35"/>
      <c r="G42" s="64">
        <v>217</v>
      </c>
      <c r="H42" s="64"/>
      <c r="I42" s="35"/>
      <c r="J42" s="35"/>
      <c r="K42" s="64" t="s">
        <v>316</v>
      </c>
      <c r="L42" s="64"/>
      <c r="M42" s="35"/>
      <c r="N42" s="35"/>
      <c r="O42" s="64" t="s">
        <v>316</v>
      </c>
      <c r="P42" s="64"/>
      <c r="Q42" s="35"/>
    </row>
    <row r="43" spans="1:23">
      <c r="A43" s="13"/>
      <c r="B43" s="59"/>
      <c r="C43" s="64"/>
      <c r="D43" s="64"/>
      <c r="E43" s="35"/>
      <c r="F43" s="35"/>
      <c r="G43" s="64"/>
      <c r="H43" s="64"/>
      <c r="I43" s="35"/>
      <c r="J43" s="35"/>
      <c r="K43" s="64"/>
      <c r="L43" s="64"/>
      <c r="M43" s="35"/>
      <c r="N43" s="35"/>
      <c r="O43" s="64"/>
      <c r="P43" s="64"/>
      <c r="Q43" s="35"/>
    </row>
    <row r="44" spans="1:23">
      <c r="A44" s="13"/>
      <c r="B44" s="62" t="s">
        <v>767</v>
      </c>
      <c r="C44" s="37">
        <v>15.3</v>
      </c>
      <c r="D44" s="37"/>
      <c r="E44" s="34"/>
      <c r="F44" s="34"/>
      <c r="G44" s="37">
        <v>7</v>
      </c>
      <c r="H44" s="37"/>
      <c r="I44" s="34"/>
      <c r="J44" s="34"/>
      <c r="K44" s="37" t="s">
        <v>316</v>
      </c>
      <c r="L44" s="37"/>
      <c r="M44" s="34"/>
      <c r="N44" s="34"/>
      <c r="O44" s="37" t="s">
        <v>316</v>
      </c>
      <c r="P44" s="37"/>
      <c r="Q44" s="34"/>
    </row>
    <row r="45" spans="1:23">
      <c r="A45" s="13"/>
      <c r="B45" s="62"/>
      <c r="C45" s="37"/>
      <c r="D45" s="37"/>
      <c r="E45" s="34"/>
      <c r="F45" s="34"/>
      <c r="G45" s="37"/>
      <c r="H45" s="37"/>
      <c r="I45" s="34"/>
      <c r="J45" s="34"/>
      <c r="K45" s="37"/>
      <c r="L45" s="37"/>
      <c r="M45" s="34"/>
      <c r="N45" s="34"/>
      <c r="O45" s="37"/>
      <c r="P45" s="37"/>
      <c r="Q45" s="34"/>
    </row>
    <row r="46" spans="1:23">
      <c r="A46" s="13"/>
      <c r="B46" s="59" t="s">
        <v>785</v>
      </c>
      <c r="C46" s="64" t="s">
        <v>316</v>
      </c>
      <c r="D46" s="64"/>
      <c r="E46" s="35"/>
      <c r="F46" s="35"/>
      <c r="G46" s="64">
        <v>6.1</v>
      </c>
      <c r="H46" s="64"/>
      <c r="I46" s="35"/>
      <c r="J46" s="35"/>
      <c r="K46" s="64">
        <v>0.4</v>
      </c>
      <c r="L46" s="64"/>
      <c r="M46" s="35"/>
      <c r="N46" s="35"/>
      <c r="O46" s="64">
        <v>0.5</v>
      </c>
      <c r="P46" s="64"/>
      <c r="Q46" s="35"/>
    </row>
    <row r="47" spans="1:23">
      <c r="A47" s="13"/>
      <c r="B47" s="59"/>
      <c r="C47" s="64"/>
      <c r="D47" s="64"/>
      <c r="E47" s="35"/>
      <c r="F47" s="35"/>
      <c r="G47" s="64"/>
      <c r="H47" s="64"/>
      <c r="I47" s="35"/>
      <c r="J47" s="35"/>
      <c r="K47" s="64"/>
      <c r="L47" s="64"/>
      <c r="M47" s="35"/>
      <c r="N47" s="35"/>
      <c r="O47" s="64"/>
      <c r="P47" s="64"/>
      <c r="Q47" s="35"/>
    </row>
    <row r="48" spans="1:23" ht="15.75" thickBot="1">
      <c r="A48" s="13"/>
      <c r="B48" s="53" t="s">
        <v>786</v>
      </c>
      <c r="C48" s="38" t="s">
        <v>787</v>
      </c>
      <c r="D48" s="38"/>
      <c r="E48" s="100" t="s">
        <v>369</v>
      </c>
      <c r="F48" s="24"/>
      <c r="G48" s="38" t="s">
        <v>788</v>
      </c>
      <c r="H48" s="38"/>
      <c r="I48" s="100" t="s">
        <v>369</v>
      </c>
      <c r="J48" s="24"/>
      <c r="K48" s="38" t="s">
        <v>771</v>
      </c>
      <c r="L48" s="38"/>
      <c r="M48" s="100" t="s">
        <v>369</v>
      </c>
      <c r="N48" s="24"/>
      <c r="O48" s="38" t="s">
        <v>789</v>
      </c>
      <c r="P48" s="38"/>
      <c r="Q48" s="100" t="s">
        <v>369</v>
      </c>
    </row>
    <row r="49" spans="1:23">
      <c r="A49" s="13"/>
      <c r="B49" s="59" t="s">
        <v>790</v>
      </c>
      <c r="C49" s="40">
        <v>179.4</v>
      </c>
      <c r="D49" s="40"/>
      <c r="E49" s="42"/>
      <c r="F49" s="35"/>
      <c r="G49" s="40">
        <v>207.5</v>
      </c>
      <c r="H49" s="40"/>
      <c r="I49" s="42"/>
      <c r="J49" s="35"/>
      <c r="K49" s="40" t="s">
        <v>316</v>
      </c>
      <c r="L49" s="40"/>
      <c r="M49" s="42"/>
      <c r="N49" s="35"/>
      <c r="O49" s="40" t="s">
        <v>316</v>
      </c>
      <c r="P49" s="40"/>
      <c r="Q49" s="42"/>
    </row>
    <row r="50" spans="1:23" ht="15.75" thickBot="1">
      <c r="A50" s="13"/>
      <c r="B50" s="59"/>
      <c r="C50" s="69"/>
      <c r="D50" s="69"/>
      <c r="E50" s="70"/>
      <c r="F50" s="35"/>
      <c r="G50" s="69"/>
      <c r="H50" s="69"/>
      <c r="I50" s="70"/>
      <c r="J50" s="35"/>
      <c r="K50" s="69"/>
      <c r="L50" s="69"/>
      <c r="M50" s="70"/>
      <c r="N50" s="35"/>
      <c r="O50" s="69"/>
      <c r="P50" s="69"/>
      <c r="Q50" s="70"/>
    </row>
    <row r="51" spans="1:23">
      <c r="A51" s="13"/>
      <c r="B51" s="62" t="s">
        <v>791</v>
      </c>
      <c r="C51" s="30">
        <v>269.10000000000002</v>
      </c>
      <c r="D51" s="30"/>
      <c r="E51" s="32"/>
      <c r="F51" s="34"/>
      <c r="G51" s="30" t="s">
        <v>316</v>
      </c>
      <c r="H51" s="30"/>
      <c r="I51" s="32"/>
      <c r="J51" s="34"/>
      <c r="K51" s="30">
        <v>2.6</v>
      </c>
      <c r="L51" s="30"/>
      <c r="M51" s="32"/>
      <c r="N51" s="34"/>
      <c r="O51" s="30" t="s">
        <v>316</v>
      </c>
      <c r="P51" s="30"/>
      <c r="Q51" s="32"/>
    </row>
    <row r="52" spans="1:23">
      <c r="A52" s="13"/>
      <c r="B52" s="62"/>
      <c r="C52" s="37"/>
      <c r="D52" s="37"/>
      <c r="E52" s="34"/>
      <c r="F52" s="34"/>
      <c r="G52" s="37"/>
      <c r="H52" s="37"/>
      <c r="I52" s="34"/>
      <c r="J52" s="34"/>
      <c r="K52" s="37"/>
      <c r="L52" s="37"/>
      <c r="M52" s="34"/>
      <c r="N52" s="34"/>
      <c r="O52" s="37"/>
      <c r="P52" s="37"/>
      <c r="Q52" s="34"/>
    </row>
    <row r="53" spans="1:23">
      <c r="A53" s="13"/>
      <c r="B53" s="59" t="s">
        <v>792</v>
      </c>
      <c r="C53" s="64" t="s">
        <v>316</v>
      </c>
      <c r="D53" s="64"/>
      <c r="E53" s="35"/>
      <c r="F53" s="35"/>
      <c r="G53" s="64">
        <v>291.3</v>
      </c>
      <c r="H53" s="64"/>
      <c r="I53" s="35"/>
      <c r="J53" s="35"/>
      <c r="K53" s="64" t="s">
        <v>316</v>
      </c>
      <c r="L53" s="64"/>
      <c r="M53" s="35"/>
      <c r="N53" s="35"/>
      <c r="O53" s="64">
        <v>2.9</v>
      </c>
      <c r="P53" s="64"/>
      <c r="Q53" s="35"/>
    </row>
    <row r="54" spans="1:23">
      <c r="A54" s="13"/>
      <c r="B54" s="59"/>
      <c r="C54" s="64"/>
      <c r="D54" s="64"/>
      <c r="E54" s="35"/>
      <c r="F54" s="35"/>
      <c r="G54" s="64"/>
      <c r="H54" s="64"/>
      <c r="I54" s="35"/>
      <c r="J54" s="35"/>
      <c r="K54" s="64"/>
      <c r="L54" s="64"/>
      <c r="M54" s="35"/>
      <c r="N54" s="35"/>
      <c r="O54" s="64"/>
      <c r="P54" s="64"/>
      <c r="Q54" s="35"/>
    </row>
    <row r="55" spans="1:23">
      <c r="A55" s="13"/>
      <c r="B55" s="62" t="s">
        <v>766</v>
      </c>
      <c r="C55" s="37">
        <v>0.5</v>
      </c>
      <c r="D55" s="37"/>
      <c r="E55" s="34"/>
      <c r="F55" s="34"/>
      <c r="G55" s="37">
        <v>0.3</v>
      </c>
      <c r="H55" s="37"/>
      <c r="I55" s="34"/>
      <c r="J55" s="34"/>
      <c r="K55" s="37">
        <v>0.1</v>
      </c>
      <c r="L55" s="37"/>
      <c r="M55" s="34"/>
      <c r="N55" s="34"/>
      <c r="O55" s="37">
        <v>0.1</v>
      </c>
      <c r="P55" s="37"/>
      <c r="Q55" s="34"/>
    </row>
    <row r="56" spans="1:23">
      <c r="A56" s="13"/>
      <c r="B56" s="62"/>
      <c r="C56" s="37"/>
      <c r="D56" s="37"/>
      <c r="E56" s="34"/>
      <c r="F56" s="34"/>
      <c r="G56" s="37"/>
      <c r="H56" s="37"/>
      <c r="I56" s="34"/>
      <c r="J56" s="34"/>
      <c r="K56" s="37"/>
      <c r="L56" s="37"/>
      <c r="M56" s="34"/>
      <c r="N56" s="34"/>
      <c r="O56" s="37"/>
      <c r="P56" s="37"/>
      <c r="Q56" s="34"/>
    </row>
    <row r="57" spans="1:23">
      <c r="A57" s="13"/>
      <c r="B57" s="59" t="s">
        <v>793</v>
      </c>
      <c r="C57" s="64" t="s">
        <v>771</v>
      </c>
      <c r="D57" s="64"/>
      <c r="E57" s="60" t="s">
        <v>369</v>
      </c>
      <c r="F57" s="35"/>
      <c r="G57" s="64">
        <v>0.1</v>
      </c>
      <c r="H57" s="64"/>
      <c r="I57" s="35"/>
      <c r="J57" s="35"/>
      <c r="K57" s="64" t="s">
        <v>611</v>
      </c>
      <c r="L57" s="64"/>
      <c r="M57" s="60" t="s">
        <v>369</v>
      </c>
      <c r="N57" s="35"/>
      <c r="O57" s="64">
        <v>0.1</v>
      </c>
      <c r="P57" s="64"/>
      <c r="Q57" s="35"/>
    </row>
    <row r="58" spans="1:23">
      <c r="A58" s="13"/>
      <c r="B58" s="59"/>
      <c r="C58" s="64"/>
      <c r="D58" s="64"/>
      <c r="E58" s="60"/>
      <c r="F58" s="35"/>
      <c r="G58" s="64"/>
      <c r="H58" s="64"/>
      <c r="I58" s="35"/>
      <c r="J58" s="35"/>
      <c r="K58" s="64"/>
      <c r="L58" s="64"/>
      <c r="M58" s="60"/>
      <c r="N58" s="35"/>
      <c r="O58" s="64"/>
      <c r="P58" s="64"/>
      <c r="Q58" s="35"/>
    </row>
    <row r="59" spans="1:23" ht="15.75" thickBot="1">
      <c r="A59" s="13"/>
      <c r="B59" s="53" t="s">
        <v>786</v>
      </c>
      <c r="C59" s="38" t="s">
        <v>787</v>
      </c>
      <c r="D59" s="38"/>
      <c r="E59" s="100" t="s">
        <v>369</v>
      </c>
      <c r="F59" s="24"/>
      <c r="G59" s="38" t="s">
        <v>788</v>
      </c>
      <c r="H59" s="38"/>
      <c r="I59" s="100" t="s">
        <v>369</v>
      </c>
      <c r="J59" s="24"/>
      <c r="K59" s="38" t="s">
        <v>771</v>
      </c>
      <c r="L59" s="38"/>
      <c r="M59" s="100" t="s">
        <v>369</v>
      </c>
      <c r="N59" s="24"/>
      <c r="O59" s="38" t="s">
        <v>789</v>
      </c>
      <c r="P59" s="38"/>
      <c r="Q59" s="100" t="s">
        <v>369</v>
      </c>
    </row>
    <row r="60" spans="1:23">
      <c r="A60" s="13"/>
      <c r="B60" s="59" t="s">
        <v>794</v>
      </c>
      <c r="C60" s="40">
        <v>225.8</v>
      </c>
      <c r="D60" s="40"/>
      <c r="E60" s="42"/>
      <c r="F60" s="35"/>
      <c r="G60" s="40">
        <v>269.10000000000002</v>
      </c>
      <c r="H60" s="40"/>
      <c r="I60" s="42"/>
      <c r="J60" s="35"/>
      <c r="K60" s="40">
        <v>2.1</v>
      </c>
      <c r="L60" s="40"/>
      <c r="M60" s="42"/>
      <c r="N60" s="35"/>
      <c r="O60" s="40">
        <v>2.6</v>
      </c>
      <c r="P60" s="40"/>
      <c r="Q60" s="42"/>
    </row>
    <row r="61" spans="1:23" ht="15.75" thickBot="1">
      <c r="A61" s="13"/>
      <c r="B61" s="59"/>
      <c r="C61" s="69"/>
      <c r="D61" s="69"/>
      <c r="E61" s="70"/>
      <c r="F61" s="35"/>
      <c r="G61" s="69"/>
      <c r="H61" s="69"/>
      <c r="I61" s="70"/>
      <c r="J61" s="35"/>
      <c r="K61" s="69"/>
      <c r="L61" s="69"/>
      <c r="M61" s="70"/>
      <c r="N61" s="35"/>
      <c r="O61" s="69"/>
      <c r="P61" s="69"/>
      <c r="Q61" s="70"/>
    </row>
    <row r="62" spans="1:23">
      <c r="A62" s="13"/>
      <c r="B62" s="62" t="s">
        <v>795</v>
      </c>
      <c r="C62" s="74" t="s">
        <v>314</v>
      </c>
      <c r="D62" s="30">
        <v>46.4</v>
      </c>
      <c r="E62" s="32"/>
      <c r="F62" s="34"/>
      <c r="G62" s="74" t="s">
        <v>314</v>
      </c>
      <c r="H62" s="30">
        <v>61.6</v>
      </c>
      <c r="I62" s="32"/>
      <c r="J62" s="34"/>
      <c r="K62" s="74" t="s">
        <v>314</v>
      </c>
      <c r="L62" s="30">
        <v>2.1</v>
      </c>
      <c r="M62" s="32"/>
      <c r="N62" s="34"/>
      <c r="O62" s="74" t="s">
        <v>314</v>
      </c>
      <c r="P62" s="30">
        <v>2.6</v>
      </c>
      <c r="Q62" s="32"/>
    </row>
    <row r="63" spans="1:23" ht="15.75" thickBot="1">
      <c r="A63" s="13"/>
      <c r="B63" s="62"/>
      <c r="C63" s="75"/>
      <c r="D63" s="92"/>
      <c r="E63" s="77"/>
      <c r="F63" s="34"/>
      <c r="G63" s="75"/>
      <c r="H63" s="92"/>
      <c r="I63" s="77"/>
      <c r="J63" s="34"/>
      <c r="K63" s="75"/>
      <c r="L63" s="92"/>
      <c r="M63" s="77"/>
      <c r="N63" s="34"/>
      <c r="O63" s="75"/>
      <c r="P63" s="92"/>
      <c r="Q63" s="77"/>
    </row>
    <row r="64" spans="1:23" ht="15.75" thickTop="1">
      <c r="A64" s="13"/>
      <c r="B64" s="35" t="s">
        <v>796</v>
      </c>
      <c r="C64" s="35"/>
      <c r="D64" s="35"/>
      <c r="E64" s="35"/>
      <c r="F64" s="35"/>
      <c r="G64" s="35"/>
      <c r="H64" s="35"/>
      <c r="I64" s="35"/>
      <c r="J64" s="35"/>
      <c r="K64" s="35"/>
      <c r="L64" s="35"/>
      <c r="M64" s="35"/>
      <c r="N64" s="35"/>
      <c r="O64" s="35"/>
      <c r="P64" s="35"/>
      <c r="Q64" s="35"/>
      <c r="R64" s="35"/>
      <c r="S64" s="35"/>
      <c r="T64" s="35"/>
      <c r="U64" s="35"/>
      <c r="V64" s="35"/>
      <c r="W64" s="35"/>
    </row>
    <row r="65" spans="1:23">
      <c r="A65" s="13"/>
      <c r="B65" s="35" t="s">
        <v>797</v>
      </c>
      <c r="C65" s="35"/>
      <c r="D65" s="35"/>
      <c r="E65" s="35"/>
      <c r="F65" s="35"/>
      <c r="G65" s="35"/>
      <c r="H65" s="35"/>
      <c r="I65" s="35"/>
      <c r="J65" s="35"/>
      <c r="K65" s="35"/>
      <c r="L65" s="35"/>
      <c r="M65" s="35"/>
      <c r="N65" s="35"/>
      <c r="O65" s="35"/>
      <c r="P65" s="35"/>
      <c r="Q65" s="35"/>
      <c r="R65" s="35"/>
      <c r="S65" s="35"/>
      <c r="T65" s="35"/>
      <c r="U65" s="35"/>
      <c r="V65" s="35"/>
      <c r="W65" s="35"/>
    </row>
    <row r="66" spans="1:23">
      <c r="A66" s="13"/>
      <c r="B66" s="27"/>
      <c r="C66" s="27"/>
      <c r="D66" s="27"/>
      <c r="E66" s="27"/>
      <c r="F66" s="27"/>
      <c r="G66" s="27"/>
      <c r="H66" s="27"/>
      <c r="I66" s="27"/>
      <c r="J66" s="27"/>
      <c r="K66" s="27"/>
      <c r="L66" s="27"/>
      <c r="M66" s="27"/>
      <c r="N66" s="27"/>
      <c r="O66" s="27"/>
      <c r="P66" s="27"/>
      <c r="Q66" s="27"/>
    </row>
    <row r="67" spans="1:23">
      <c r="A67" s="13"/>
      <c r="B67" s="18"/>
      <c r="C67" s="18"/>
      <c r="D67" s="18"/>
      <c r="E67" s="18"/>
      <c r="F67" s="18"/>
      <c r="G67" s="18"/>
      <c r="H67" s="18"/>
      <c r="I67" s="18"/>
      <c r="J67" s="18"/>
      <c r="K67" s="18"/>
      <c r="L67" s="18"/>
      <c r="M67" s="18"/>
      <c r="N67" s="18"/>
      <c r="O67" s="18"/>
      <c r="P67" s="18"/>
      <c r="Q67" s="18"/>
    </row>
    <row r="68" spans="1:23">
      <c r="A68" s="13"/>
      <c r="B68" s="35"/>
      <c r="C68" s="57" t="s">
        <v>780</v>
      </c>
      <c r="D68" s="57"/>
      <c r="E68" s="57"/>
      <c r="F68" s="57"/>
      <c r="G68" s="57"/>
      <c r="H68" s="57"/>
      <c r="I68" s="57"/>
      <c r="J68" s="35"/>
      <c r="K68" s="57" t="s">
        <v>200</v>
      </c>
      <c r="L68" s="57"/>
      <c r="M68" s="57"/>
      <c r="N68" s="57"/>
      <c r="O68" s="57"/>
      <c r="P68" s="57"/>
      <c r="Q68" s="57"/>
    </row>
    <row r="69" spans="1:23">
      <c r="A69" s="13"/>
      <c r="B69" s="35"/>
      <c r="C69" s="57" t="s">
        <v>781</v>
      </c>
      <c r="D69" s="57"/>
      <c r="E69" s="57"/>
      <c r="F69" s="57"/>
      <c r="G69" s="57"/>
      <c r="H69" s="57"/>
      <c r="I69" s="57"/>
      <c r="J69" s="35"/>
      <c r="K69" s="57" t="s">
        <v>782</v>
      </c>
      <c r="L69" s="57"/>
      <c r="M69" s="57"/>
      <c r="N69" s="57"/>
      <c r="O69" s="57"/>
      <c r="P69" s="57"/>
      <c r="Q69" s="57"/>
    </row>
    <row r="70" spans="1:23" ht="15.75" thickBot="1">
      <c r="A70" s="13"/>
      <c r="B70" s="35"/>
      <c r="C70" s="84"/>
      <c r="D70" s="84"/>
      <c r="E70" s="84"/>
      <c r="F70" s="84"/>
      <c r="G70" s="84"/>
      <c r="H70" s="84"/>
      <c r="I70" s="84"/>
      <c r="J70" s="35"/>
      <c r="K70" s="28" t="s">
        <v>781</v>
      </c>
      <c r="L70" s="28"/>
      <c r="M70" s="28"/>
      <c r="N70" s="28"/>
      <c r="O70" s="28"/>
      <c r="P70" s="28"/>
      <c r="Q70" s="28"/>
    </row>
    <row r="71" spans="1:23" ht="15.75" thickBot="1">
      <c r="A71" s="13"/>
      <c r="B71" s="50" t="s">
        <v>307</v>
      </c>
      <c r="C71" s="128">
        <v>2013</v>
      </c>
      <c r="D71" s="128"/>
      <c r="E71" s="128"/>
      <c r="F71" s="16"/>
      <c r="G71" s="128">
        <v>2012</v>
      </c>
      <c r="H71" s="128"/>
      <c r="I71" s="128"/>
      <c r="J71" s="16"/>
      <c r="K71" s="128">
        <v>2013</v>
      </c>
      <c r="L71" s="128"/>
      <c r="M71" s="128"/>
      <c r="N71" s="16"/>
      <c r="O71" s="128">
        <v>2012</v>
      </c>
      <c r="P71" s="128"/>
      <c r="Q71" s="128"/>
    </row>
    <row r="72" spans="1:23">
      <c r="A72" s="13"/>
      <c r="B72" s="62" t="s">
        <v>56</v>
      </c>
      <c r="C72" s="74" t="s">
        <v>314</v>
      </c>
      <c r="D72" s="30" t="s">
        <v>316</v>
      </c>
      <c r="E72" s="32"/>
      <c r="F72" s="34"/>
      <c r="G72" s="74" t="s">
        <v>314</v>
      </c>
      <c r="H72" s="30" t="s">
        <v>316</v>
      </c>
      <c r="I72" s="32"/>
      <c r="J72" s="34"/>
      <c r="K72" s="74" t="s">
        <v>314</v>
      </c>
      <c r="L72" s="30">
        <v>0.3</v>
      </c>
      <c r="M72" s="32"/>
      <c r="N72" s="34"/>
      <c r="O72" s="74" t="s">
        <v>314</v>
      </c>
      <c r="P72" s="30">
        <v>0.5</v>
      </c>
      <c r="Q72" s="32"/>
    </row>
    <row r="73" spans="1:23">
      <c r="A73" s="13"/>
      <c r="B73" s="62"/>
      <c r="C73" s="29"/>
      <c r="D73" s="37"/>
      <c r="E73" s="34"/>
      <c r="F73" s="34"/>
      <c r="G73" s="91"/>
      <c r="H73" s="31"/>
      <c r="I73" s="33"/>
      <c r="J73" s="34"/>
      <c r="K73" s="29"/>
      <c r="L73" s="37"/>
      <c r="M73" s="34"/>
      <c r="N73" s="34"/>
      <c r="O73" s="91"/>
      <c r="P73" s="31"/>
      <c r="Q73" s="33"/>
    </row>
    <row r="74" spans="1:23">
      <c r="A74" s="13"/>
      <c r="B74" s="59" t="s">
        <v>61</v>
      </c>
      <c r="C74" s="64">
        <v>46.4</v>
      </c>
      <c r="D74" s="64"/>
      <c r="E74" s="35"/>
      <c r="F74" s="35"/>
      <c r="G74" s="64">
        <v>61.6</v>
      </c>
      <c r="H74" s="64"/>
      <c r="I74" s="35"/>
      <c r="J74" s="35"/>
      <c r="K74" s="64">
        <v>1.8</v>
      </c>
      <c r="L74" s="64"/>
      <c r="M74" s="35"/>
      <c r="N74" s="35"/>
      <c r="O74" s="64">
        <v>2.1</v>
      </c>
      <c r="P74" s="64"/>
      <c r="Q74" s="35"/>
    </row>
    <row r="75" spans="1:23" ht="15.75" thickBot="1">
      <c r="A75" s="13"/>
      <c r="B75" s="59"/>
      <c r="C75" s="69"/>
      <c r="D75" s="69"/>
      <c r="E75" s="70"/>
      <c r="F75" s="35"/>
      <c r="G75" s="69"/>
      <c r="H75" s="69"/>
      <c r="I75" s="70"/>
      <c r="J75" s="35"/>
      <c r="K75" s="69"/>
      <c r="L75" s="69"/>
      <c r="M75" s="70"/>
      <c r="N75" s="35"/>
      <c r="O75" s="69"/>
      <c r="P75" s="69"/>
      <c r="Q75" s="70"/>
    </row>
    <row r="76" spans="1:23">
      <c r="A76" s="13"/>
      <c r="B76" s="62" t="s">
        <v>798</v>
      </c>
      <c r="C76" s="74" t="s">
        <v>314</v>
      </c>
      <c r="D76" s="30">
        <v>46.4</v>
      </c>
      <c r="E76" s="32"/>
      <c r="F76" s="34"/>
      <c r="G76" s="74" t="s">
        <v>314</v>
      </c>
      <c r="H76" s="30">
        <v>61.6</v>
      </c>
      <c r="I76" s="32"/>
      <c r="J76" s="34"/>
      <c r="K76" s="74" t="s">
        <v>314</v>
      </c>
      <c r="L76" s="30">
        <v>2.1</v>
      </c>
      <c r="M76" s="32"/>
      <c r="N76" s="34"/>
      <c r="O76" s="74" t="s">
        <v>314</v>
      </c>
      <c r="P76" s="30">
        <v>2.6</v>
      </c>
      <c r="Q76" s="32"/>
    </row>
    <row r="77" spans="1:23" ht="15.75" thickBot="1">
      <c r="A77" s="13"/>
      <c r="B77" s="62"/>
      <c r="C77" s="75"/>
      <c r="D77" s="92"/>
      <c r="E77" s="77"/>
      <c r="F77" s="34"/>
      <c r="G77" s="75"/>
      <c r="H77" s="92"/>
      <c r="I77" s="77"/>
      <c r="J77" s="34"/>
      <c r="K77" s="75"/>
      <c r="L77" s="92"/>
      <c r="M77" s="77"/>
      <c r="N77" s="34"/>
      <c r="O77" s="75"/>
      <c r="P77" s="92"/>
      <c r="Q77" s="77"/>
    </row>
    <row r="78" spans="1:23" ht="15.75" thickTop="1">
      <c r="A78" s="13"/>
      <c r="B78" s="47" t="s">
        <v>799</v>
      </c>
      <c r="C78" s="47"/>
      <c r="D78" s="47"/>
      <c r="E78" s="47"/>
      <c r="F78" s="47"/>
      <c r="G78" s="47"/>
      <c r="H78" s="47"/>
      <c r="I78" s="47"/>
      <c r="J78" s="47"/>
      <c r="K78" s="47"/>
      <c r="L78" s="47"/>
      <c r="M78" s="47"/>
      <c r="N78" s="47"/>
      <c r="O78" s="47"/>
      <c r="P78" s="47"/>
      <c r="Q78" s="47"/>
      <c r="R78" s="47"/>
      <c r="S78" s="47"/>
      <c r="T78" s="47"/>
      <c r="U78" s="47"/>
      <c r="V78" s="47"/>
      <c r="W78" s="47"/>
    </row>
    <row r="79" spans="1:23">
      <c r="A79" s="13"/>
      <c r="B79" s="27"/>
      <c r="C79" s="27"/>
      <c r="D79" s="27"/>
      <c r="E79" s="27"/>
      <c r="F79" s="27"/>
      <c r="G79" s="27"/>
    </row>
    <row r="80" spans="1:23">
      <c r="A80" s="13"/>
      <c r="B80" s="18"/>
      <c r="C80" s="18"/>
      <c r="D80" s="18"/>
      <c r="E80" s="18"/>
      <c r="F80" s="18"/>
      <c r="G80" s="18"/>
    </row>
    <row r="81" spans="1:23">
      <c r="A81" s="13"/>
      <c r="B81" s="79"/>
      <c r="C81" s="57" t="s">
        <v>200</v>
      </c>
      <c r="D81" s="57"/>
      <c r="E81" s="57"/>
      <c r="F81" s="57"/>
      <c r="G81" s="57"/>
    </row>
    <row r="82" spans="1:23">
      <c r="A82" s="13"/>
      <c r="B82" s="79"/>
      <c r="C82" s="57" t="s">
        <v>782</v>
      </c>
      <c r="D82" s="57"/>
      <c r="E82" s="57"/>
      <c r="F82" s="57"/>
      <c r="G82" s="57"/>
    </row>
    <row r="83" spans="1:23" ht="15.75" thickBot="1">
      <c r="A83" s="13"/>
      <c r="B83" s="79"/>
      <c r="C83" s="28" t="s">
        <v>781</v>
      </c>
      <c r="D83" s="28"/>
      <c r="E83" s="28"/>
      <c r="F83" s="28"/>
      <c r="G83" s="28"/>
    </row>
    <row r="84" spans="1:23" ht="15.75" thickBot="1">
      <c r="A84" s="13"/>
      <c r="B84" s="16"/>
      <c r="C84" s="128">
        <v>2013</v>
      </c>
      <c r="D84" s="128"/>
      <c r="E84" s="16"/>
      <c r="F84" s="128">
        <v>2012</v>
      </c>
      <c r="G84" s="128"/>
    </row>
    <row r="85" spans="1:23" ht="38.25">
      <c r="A85" s="13"/>
      <c r="B85" s="53" t="s">
        <v>800</v>
      </c>
      <c r="C85" s="32"/>
      <c r="D85" s="32"/>
      <c r="E85" s="24"/>
      <c r="F85" s="32"/>
      <c r="G85" s="32"/>
    </row>
    <row r="86" spans="1:23">
      <c r="A86" s="13"/>
      <c r="B86" s="85" t="s">
        <v>801</v>
      </c>
      <c r="C86" s="26">
        <v>3.39</v>
      </c>
      <c r="D86" s="52" t="s">
        <v>606</v>
      </c>
      <c r="E86" s="16"/>
      <c r="F86" s="26">
        <v>2.48</v>
      </c>
      <c r="G86" s="52" t="s">
        <v>606</v>
      </c>
    </row>
    <row r="87" spans="1:23" ht="38.25">
      <c r="A87" s="13"/>
      <c r="B87" s="53" t="s">
        <v>802</v>
      </c>
      <c r="C87" s="34"/>
      <c r="D87" s="34"/>
      <c r="E87" s="24"/>
      <c r="F87" s="34"/>
      <c r="G87" s="34"/>
    </row>
    <row r="88" spans="1:23">
      <c r="A88" s="13"/>
      <c r="B88" s="85" t="s">
        <v>801</v>
      </c>
      <c r="C88" s="26">
        <v>2.52</v>
      </c>
      <c r="D88" s="52" t="s">
        <v>606</v>
      </c>
      <c r="E88" s="16"/>
      <c r="F88" s="26">
        <v>3.3</v>
      </c>
      <c r="G88" s="52" t="s">
        <v>606</v>
      </c>
    </row>
    <row r="89" spans="1:23">
      <c r="A89" s="13"/>
      <c r="B89" s="35" t="s">
        <v>803</v>
      </c>
      <c r="C89" s="35"/>
      <c r="D89" s="35"/>
      <c r="E89" s="35"/>
      <c r="F89" s="35"/>
      <c r="G89" s="35"/>
      <c r="H89" s="35"/>
      <c r="I89" s="35"/>
      <c r="J89" s="35"/>
      <c r="K89" s="35"/>
      <c r="L89" s="35"/>
      <c r="M89" s="35"/>
      <c r="N89" s="35"/>
      <c r="O89" s="35"/>
      <c r="P89" s="35"/>
      <c r="Q89" s="35"/>
      <c r="R89" s="35"/>
      <c r="S89" s="35"/>
      <c r="T89" s="35"/>
      <c r="U89" s="35"/>
      <c r="V89" s="35"/>
      <c r="W89" s="35"/>
    </row>
    <row r="90" spans="1:23">
      <c r="A90" s="13"/>
      <c r="B90" s="35" t="s">
        <v>804</v>
      </c>
      <c r="C90" s="35"/>
      <c r="D90" s="35"/>
      <c r="E90" s="35"/>
      <c r="F90" s="35"/>
      <c r="G90" s="35"/>
      <c r="H90" s="35"/>
      <c r="I90" s="35"/>
      <c r="J90" s="35"/>
      <c r="K90" s="35"/>
      <c r="L90" s="35"/>
      <c r="M90" s="35"/>
      <c r="N90" s="35"/>
      <c r="O90" s="35"/>
      <c r="P90" s="35"/>
      <c r="Q90" s="35"/>
      <c r="R90" s="35"/>
      <c r="S90" s="35"/>
      <c r="T90" s="35"/>
      <c r="U90" s="35"/>
      <c r="V90" s="35"/>
      <c r="W90" s="35"/>
    </row>
    <row r="91" spans="1:23">
      <c r="A91" s="13"/>
      <c r="B91" s="35" t="s">
        <v>805</v>
      </c>
      <c r="C91" s="35"/>
      <c r="D91" s="35"/>
      <c r="E91" s="35"/>
      <c r="F91" s="35"/>
      <c r="G91" s="35"/>
      <c r="H91" s="35"/>
      <c r="I91" s="35"/>
      <c r="J91" s="35"/>
      <c r="K91" s="35"/>
      <c r="L91" s="35"/>
      <c r="M91" s="35"/>
      <c r="N91" s="35"/>
      <c r="O91" s="35"/>
      <c r="P91" s="35"/>
      <c r="Q91" s="35"/>
      <c r="R91" s="35"/>
      <c r="S91" s="35"/>
      <c r="T91" s="35"/>
      <c r="U91" s="35"/>
      <c r="V91" s="35"/>
      <c r="W91" s="35"/>
    </row>
    <row r="92" spans="1:23" ht="25.5" customHeight="1">
      <c r="A92" s="13"/>
      <c r="B92" s="47" t="s">
        <v>806</v>
      </c>
      <c r="C92" s="47"/>
      <c r="D92" s="47"/>
      <c r="E92" s="47"/>
      <c r="F92" s="47"/>
      <c r="G92" s="47"/>
      <c r="H92" s="47"/>
      <c r="I92" s="47"/>
      <c r="J92" s="47"/>
      <c r="K92" s="47"/>
      <c r="L92" s="47"/>
      <c r="M92" s="47"/>
      <c r="N92" s="47"/>
      <c r="O92" s="47"/>
      <c r="P92" s="47"/>
      <c r="Q92" s="47"/>
      <c r="R92" s="47"/>
      <c r="S92" s="47"/>
      <c r="T92" s="47"/>
      <c r="U92" s="47"/>
      <c r="V92" s="47"/>
      <c r="W92" s="47"/>
    </row>
    <row r="93" spans="1:23">
      <c r="A93" s="13"/>
      <c r="B93" s="35" t="s">
        <v>807</v>
      </c>
      <c r="C93" s="35"/>
      <c r="D93" s="35"/>
      <c r="E93" s="35"/>
      <c r="F93" s="35"/>
      <c r="G93" s="35"/>
      <c r="H93" s="35"/>
      <c r="I93" s="35"/>
      <c r="J93" s="35"/>
      <c r="K93" s="35"/>
      <c r="L93" s="35"/>
      <c r="M93" s="35"/>
      <c r="N93" s="35"/>
      <c r="O93" s="35"/>
      <c r="P93" s="35"/>
      <c r="Q93" s="35"/>
      <c r="R93" s="35"/>
      <c r="S93" s="35"/>
      <c r="T93" s="35"/>
      <c r="U93" s="35"/>
      <c r="V93" s="35"/>
      <c r="W93" s="35"/>
    </row>
    <row r="94" spans="1:23">
      <c r="A94" s="13"/>
      <c r="B94" s="27"/>
      <c r="C94" s="27"/>
      <c r="D94" s="27"/>
      <c r="E94" s="27"/>
      <c r="F94" s="27"/>
      <c r="G94" s="27"/>
      <c r="H94" s="27"/>
      <c r="I94" s="27"/>
      <c r="J94" s="27"/>
      <c r="K94" s="27"/>
      <c r="L94" s="27"/>
      <c r="M94" s="27"/>
      <c r="N94" s="27"/>
      <c r="O94" s="27"/>
      <c r="P94" s="27"/>
      <c r="Q94" s="27"/>
      <c r="R94" s="27"/>
      <c r="S94" s="27"/>
      <c r="T94" s="27"/>
      <c r="U94" s="27"/>
      <c r="V94" s="27"/>
      <c r="W94" s="27"/>
    </row>
    <row r="95" spans="1:23">
      <c r="A95" s="13"/>
      <c r="B95" s="18"/>
      <c r="C95" s="18"/>
      <c r="D95" s="18"/>
      <c r="E95" s="18"/>
      <c r="F95" s="18"/>
      <c r="G95" s="18"/>
      <c r="H95" s="18"/>
      <c r="I95" s="18"/>
      <c r="J95" s="18"/>
      <c r="K95" s="18"/>
      <c r="L95" s="18"/>
      <c r="M95" s="18"/>
      <c r="N95" s="18"/>
      <c r="O95" s="18"/>
      <c r="P95" s="18"/>
      <c r="Q95" s="18"/>
      <c r="R95" s="18"/>
      <c r="S95" s="18"/>
      <c r="T95" s="18"/>
      <c r="U95" s="18"/>
      <c r="V95" s="18"/>
      <c r="W95" s="18"/>
    </row>
    <row r="96" spans="1:23">
      <c r="A96" s="13"/>
      <c r="B96" s="129" t="s">
        <v>808</v>
      </c>
      <c r="C96" s="57" t="s">
        <v>810</v>
      </c>
      <c r="D96" s="57"/>
      <c r="E96" s="35"/>
      <c r="F96" s="57" t="s">
        <v>813</v>
      </c>
      <c r="G96" s="57"/>
      <c r="H96" s="35"/>
      <c r="I96" s="57" t="s">
        <v>435</v>
      </c>
      <c r="J96" s="57"/>
      <c r="K96" s="57"/>
      <c r="L96" s="35"/>
      <c r="M96" s="57" t="s">
        <v>815</v>
      </c>
      <c r="N96" s="57"/>
      <c r="O96" s="57"/>
      <c r="P96" s="35"/>
      <c r="Q96" s="57" t="s">
        <v>816</v>
      </c>
      <c r="R96" s="57"/>
      <c r="S96" s="57"/>
      <c r="T96" s="60"/>
      <c r="U96" s="57" t="s">
        <v>817</v>
      </c>
      <c r="V96" s="57"/>
      <c r="W96" s="57"/>
    </row>
    <row r="97" spans="1:23">
      <c r="A97" s="13"/>
      <c r="B97" s="130" t="s">
        <v>809</v>
      </c>
      <c r="C97" s="57" t="s">
        <v>811</v>
      </c>
      <c r="D97" s="57"/>
      <c r="E97" s="35"/>
      <c r="F97" s="57" t="s">
        <v>814</v>
      </c>
      <c r="G97" s="57"/>
      <c r="H97" s="35"/>
      <c r="I97" s="57">
        <v>2013</v>
      </c>
      <c r="J97" s="57"/>
      <c r="K97" s="57"/>
      <c r="L97" s="35"/>
      <c r="M97" s="57"/>
      <c r="N97" s="57"/>
      <c r="O97" s="57"/>
      <c r="P97" s="35"/>
      <c r="Q97" s="57"/>
      <c r="R97" s="57"/>
      <c r="S97" s="57"/>
      <c r="T97" s="60"/>
      <c r="U97" s="57"/>
      <c r="V97" s="57"/>
      <c r="W97" s="57"/>
    </row>
    <row r="98" spans="1:23">
      <c r="A98" s="13"/>
      <c r="B98" s="4"/>
      <c r="C98" s="57" t="s">
        <v>812</v>
      </c>
      <c r="D98" s="57"/>
      <c r="E98" s="35"/>
      <c r="F98" s="57" t="s">
        <v>435</v>
      </c>
      <c r="G98" s="57"/>
      <c r="H98" s="35"/>
      <c r="I98" s="12"/>
      <c r="J98" s="12"/>
      <c r="K98" s="12"/>
      <c r="L98" s="35"/>
      <c r="M98" s="57"/>
      <c r="N98" s="57"/>
      <c r="O98" s="57"/>
      <c r="P98" s="35"/>
      <c r="Q98" s="57"/>
      <c r="R98" s="57"/>
      <c r="S98" s="57"/>
      <c r="T98" s="60"/>
      <c r="U98" s="57"/>
      <c r="V98" s="57"/>
      <c r="W98" s="57"/>
    </row>
    <row r="99" spans="1:23" ht="15.75" thickBot="1">
      <c r="A99" s="13"/>
      <c r="B99" s="4"/>
      <c r="C99" s="84"/>
      <c r="D99" s="84"/>
      <c r="E99" s="35"/>
      <c r="F99" s="28">
        <v>2013</v>
      </c>
      <c r="G99" s="28"/>
      <c r="H99" s="35"/>
      <c r="I99" s="84"/>
      <c r="J99" s="84"/>
      <c r="K99" s="84"/>
      <c r="L99" s="35"/>
      <c r="M99" s="28"/>
      <c r="N99" s="28"/>
      <c r="O99" s="28"/>
      <c r="P99" s="35"/>
      <c r="Q99" s="28"/>
      <c r="R99" s="28"/>
      <c r="S99" s="28"/>
      <c r="T99" s="60"/>
      <c r="U99" s="28"/>
      <c r="V99" s="28"/>
      <c r="W99" s="28"/>
    </row>
    <row r="100" spans="1:23">
      <c r="A100" s="13"/>
      <c r="B100" s="62" t="s">
        <v>818</v>
      </c>
      <c r="C100" s="30">
        <v>2</v>
      </c>
      <c r="D100" s="74" t="s">
        <v>606</v>
      </c>
      <c r="E100" s="34"/>
      <c r="F100" s="30">
        <v>2</v>
      </c>
      <c r="G100" s="74" t="s">
        <v>606</v>
      </c>
      <c r="H100" s="34"/>
      <c r="I100" s="74" t="s">
        <v>314</v>
      </c>
      <c r="J100" s="30">
        <v>3.3</v>
      </c>
      <c r="K100" s="32"/>
      <c r="L100" s="34"/>
      <c r="M100" s="74" t="s">
        <v>314</v>
      </c>
      <c r="N100" s="30" t="s">
        <v>316</v>
      </c>
      <c r="O100" s="32"/>
      <c r="P100" s="34"/>
      <c r="Q100" s="74" t="s">
        <v>314</v>
      </c>
      <c r="R100" s="30">
        <v>3.3</v>
      </c>
      <c r="S100" s="32"/>
      <c r="T100" s="34"/>
      <c r="U100" s="74" t="s">
        <v>314</v>
      </c>
      <c r="V100" s="30" t="s">
        <v>316</v>
      </c>
      <c r="W100" s="32"/>
    </row>
    <row r="101" spans="1:23">
      <c r="A101" s="13"/>
      <c r="B101" s="62"/>
      <c r="C101" s="31"/>
      <c r="D101" s="91"/>
      <c r="E101" s="34"/>
      <c r="F101" s="31"/>
      <c r="G101" s="91"/>
      <c r="H101" s="34"/>
      <c r="I101" s="29"/>
      <c r="J101" s="37"/>
      <c r="K101" s="34"/>
      <c r="L101" s="34"/>
      <c r="M101" s="91"/>
      <c r="N101" s="31"/>
      <c r="O101" s="33"/>
      <c r="P101" s="34"/>
      <c r="Q101" s="91"/>
      <c r="R101" s="31"/>
      <c r="S101" s="33"/>
      <c r="T101" s="34"/>
      <c r="U101" s="91"/>
      <c r="V101" s="31"/>
      <c r="W101" s="33"/>
    </row>
    <row r="102" spans="1:23">
      <c r="A102" s="13"/>
      <c r="B102" s="45" t="s">
        <v>819</v>
      </c>
      <c r="C102" s="26">
        <v>11</v>
      </c>
      <c r="D102" s="52" t="s">
        <v>606</v>
      </c>
      <c r="E102" s="16"/>
      <c r="F102" s="26">
        <v>9</v>
      </c>
      <c r="G102" s="52" t="s">
        <v>606</v>
      </c>
      <c r="H102" s="16"/>
      <c r="I102" s="35"/>
      <c r="J102" s="35"/>
      <c r="K102" s="35"/>
      <c r="L102" s="16"/>
      <c r="M102" s="35"/>
      <c r="N102" s="35"/>
      <c r="O102" s="35"/>
      <c r="P102" s="16"/>
      <c r="Q102" s="35"/>
      <c r="R102" s="35"/>
      <c r="S102" s="35"/>
      <c r="T102" s="16"/>
      <c r="U102" s="35"/>
      <c r="V102" s="35"/>
      <c r="W102" s="35"/>
    </row>
    <row r="103" spans="1:23">
      <c r="A103" s="13"/>
      <c r="B103" s="80" t="s">
        <v>820</v>
      </c>
      <c r="C103" s="34"/>
      <c r="D103" s="34"/>
      <c r="E103" s="34"/>
      <c r="F103" s="34"/>
      <c r="G103" s="34"/>
      <c r="H103" s="34"/>
      <c r="I103" s="37">
        <v>11</v>
      </c>
      <c r="J103" s="37"/>
      <c r="K103" s="34"/>
      <c r="L103" s="34"/>
      <c r="M103" s="37" t="s">
        <v>316</v>
      </c>
      <c r="N103" s="37"/>
      <c r="O103" s="34"/>
      <c r="P103" s="34"/>
      <c r="Q103" s="37">
        <v>11</v>
      </c>
      <c r="R103" s="37"/>
      <c r="S103" s="34"/>
      <c r="T103" s="131" t="s">
        <v>821</v>
      </c>
      <c r="U103" s="37" t="s">
        <v>316</v>
      </c>
      <c r="V103" s="37"/>
      <c r="W103" s="34"/>
    </row>
    <row r="104" spans="1:23">
      <c r="A104" s="13"/>
      <c r="B104" s="80"/>
      <c r="C104" s="34"/>
      <c r="D104" s="34"/>
      <c r="E104" s="34"/>
      <c r="F104" s="34"/>
      <c r="G104" s="34"/>
      <c r="H104" s="34"/>
      <c r="I104" s="37"/>
      <c r="J104" s="37"/>
      <c r="K104" s="34"/>
      <c r="L104" s="34"/>
      <c r="M104" s="37"/>
      <c r="N104" s="37"/>
      <c r="O104" s="34"/>
      <c r="P104" s="34"/>
      <c r="Q104" s="37"/>
      <c r="R104" s="37"/>
      <c r="S104" s="34"/>
      <c r="T104" s="131"/>
      <c r="U104" s="37"/>
      <c r="V104" s="37"/>
      <c r="W104" s="34"/>
    </row>
    <row r="105" spans="1:23">
      <c r="A105" s="13"/>
      <c r="B105" s="88" t="s">
        <v>822</v>
      </c>
      <c r="C105" s="35"/>
      <c r="D105" s="35"/>
      <c r="E105" s="35"/>
      <c r="F105" s="35"/>
      <c r="G105" s="35"/>
      <c r="H105" s="35"/>
      <c r="I105" s="64">
        <v>4.7</v>
      </c>
      <c r="J105" s="64"/>
      <c r="K105" s="35"/>
      <c r="L105" s="35"/>
      <c r="M105" s="64" t="s">
        <v>316</v>
      </c>
      <c r="N105" s="64"/>
      <c r="O105" s="35"/>
      <c r="P105" s="35"/>
      <c r="Q105" s="64">
        <v>4.7</v>
      </c>
      <c r="R105" s="64"/>
      <c r="S105" s="35"/>
      <c r="T105" s="132" t="s">
        <v>823</v>
      </c>
      <c r="U105" s="64" t="s">
        <v>316</v>
      </c>
      <c r="V105" s="64"/>
      <c r="W105" s="35"/>
    </row>
    <row r="106" spans="1:23">
      <c r="A106" s="13"/>
      <c r="B106" s="88"/>
      <c r="C106" s="35"/>
      <c r="D106" s="35"/>
      <c r="E106" s="35"/>
      <c r="F106" s="35"/>
      <c r="G106" s="35"/>
      <c r="H106" s="35"/>
      <c r="I106" s="64"/>
      <c r="J106" s="64"/>
      <c r="K106" s="35"/>
      <c r="L106" s="35"/>
      <c r="M106" s="64"/>
      <c r="N106" s="64"/>
      <c r="O106" s="35"/>
      <c r="P106" s="35"/>
      <c r="Q106" s="64"/>
      <c r="R106" s="64"/>
      <c r="S106" s="35"/>
      <c r="T106" s="132"/>
      <c r="U106" s="64"/>
      <c r="V106" s="64"/>
      <c r="W106" s="35"/>
    </row>
    <row r="107" spans="1:23">
      <c r="A107" s="13"/>
      <c r="B107" s="62" t="s">
        <v>824</v>
      </c>
      <c r="C107" s="37">
        <v>12</v>
      </c>
      <c r="D107" s="29" t="s">
        <v>606</v>
      </c>
      <c r="E107" s="34"/>
      <c r="F107" s="37">
        <v>15</v>
      </c>
      <c r="G107" s="29" t="s">
        <v>606</v>
      </c>
      <c r="H107" s="34"/>
      <c r="I107" s="37">
        <v>27.9</v>
      </c>
      <c r="J107" s="37"/>
      <c r="K107" s="34"/>
      <c r="L107" s="34"/>
      <c r="M107" s="37" t="s">
        <v>316</v>
      </c>
      <c r="N107" s="37"/>
      <c r="O107" s="34"/>
      <c r="P107" s="34"/>
      <c r="Q107" s="37">
        <v>27.9</v>
      </c>
      <c r="R107" s="37"/>
      <c r="S107" s="34"/>
      <c r="T107" s="34"/>
      <c r="U107" s="37" t="s">
        <v>316</v>
      </c>
      <c r="V107" s="37"/>
      <c r="W107" s="34"/>
    </row>
    <row r="108" spans="1:23">
      <c r="A108" s="13"/>
      <c r="B108" s="62"/>
      <c r="C108" s="37"/>
      <c r="D108" s="29"/>
      <c r="E108" s="34"/>
      <c r="F108" s="37"/>
      <c r="G108" s="29"/>
      <c r="H108" s="34"/>
      <c r="I108" s="37"/>
      <c r="J108" s="37"/>
      <c r="K108" s="34"/>
      <c r="L108" s="34"/>
      <c r="M108" s="37"/>
      <c r="N108" s="37"/>
      <c r="O108" s="34"/>
      <c r="P108" s="34"/>
      <c r="Q108" s="37"/>
      <c r="R108" s="37"/>
      <c r="S108" s="34"/>
      <c r="T108" s="34"/>
      <c r="U108" s="37"/>
      <c r="V108" s="37"/>
      <c r="W108" s="34"/>
    </row>
    <row r="109" spans="1:23">
      <c r="A109" s="13"/>
      <c r="B109" s="59" t="s">
        <v>825</v>
      </c>
      <c r="C109" s="64">
        <v>47</v>
      </c>
      <c r="D109" s="60" t="s">
        <v>606</v>
      </c>
      <c r="E109" s="35"/>
      <c r="F109" s="64">
        <v>45</v>
      </c>
      <c r="G109" s="60" t="s">
        <v>606</v>
      </c>
      <c r="H109" s="35"/>
      <c r="I109" s="64">
        <v>80.599999999999994</v>
      </c>
      <c r="J109" s="64"/>
      <c r="K109" s="35"/>
      <c r="L109" s="35"/>
      <c r="M109" s="64" t="s">
        <v>316</v>
      </c>
      <c r="N109" s="64"/>
      <c r="O109" s="35"/>
      <c r="P109" s="35"/>
      <c r="Q109" s="64">
        <v>80.599999999999994</v>
      </c>
      <c r="R109" s="64"/>
      <c r="S109" s="35"/>
      <c r="T109" s="132" t="s">
        <v>826</v>
      </c>
      <c r="U109" s="64" t="s">
        <v>316</v>
      </c>
      <c r="V109" s="64"/>
      <c r="W109" s="35"/>
    </row>
    <row r="110" spans="1:23">
      <c r="A110" s="13"/>
      <c r="B110" s="59"/>
      <c r="C110" s="64"/>
      <c r="D110" s="60"/>
      <c r="E110" s="35"/>
      <c r="F110" s="64"/>
      <c r="G110" s="60"/>
      <c r="H110" s="35"/>
      <c r="I110" s="64"/>
      <c r="J110" s="64"/>
      <c r="K110" s="35"/>
      <c r="L110" s="35"/>
      <c r="M110" s="64"/>
      <c r="N110" s="64"/>
      <c r="O110" s="35"/>
      <c r="P110" s="35"/>
      <c r="Q110" s="64"/>
      <c r="R110" s="64"/>
      <c r="S110" s="35"/>
      <c r="T110" s="132"/>
      <c r="U110" s="64"/>
      <c r="V110" s="64"/>
      <c r="W110" s="35"/>
    </row>
    <row r="111" spans="1:23">
      <c r="A111" s="13"/>
      <c r="B111" s="34" t="s">
        <v>827</v>
      </c>
      <c r="C111" s="37">
        <v>23</v>
      </c>
      <c r="D111" s="29" t="s">
        <v>606</v>
      </c>
      <c r="E111" s="34"/>
      <c r="F111" s="37">
        <v>24</v>
      </c>
      <c r="G111" s="29" t="s">
        <v>606</v>
      </c>
      <c r="H111" s="34"/>
      <c r="I111" s="37">
        <v>42.9</v>
      </c>
      <c r="J111" s="37"/>
      <c r="K111" s="34"/>
      <c r="L111" s="34"/>
      <c r="M111" s="37" t="s">
        <v>316</v>
      </c>
      <c r="N111" s="37"/>
      <c r="O111" s="34"/>
      <c r="P111" s="34"/>
      <c r="Q111" s="37" t="s">
        <v>316</v>
      </c>
      <c r="R111" s="37"/>
      <c r="S111" s="34"/>
      <c r="T111" s="34"/>
      <c r="U111" s="37">
        <v>42.9</v>
      </c>
      <c r="V111" s="37"/>
      <c r="W111" s="34"/>
    </row>
    <row r="112" spans="1:23">
      <c r="A112" s="13"/>
      <c r="B112" s="34"/>
      <c r="C112" s="37"/>
      <c r="D112" s="29"/>
      <c r="E112" s="34"/>
      <c r="F112" s="37"/>
      <c r="G112" s="29"/>
      <c r="H112" s="34"/>
      <c r="I112" s="37"/>
      <c r="J112" s="37"/>
      <c r="K112" s="34"/>
      <c r="L112" s="34"/>
      <c r="M112" s="37"/>
      <c r="N112" s="37"/>
      <c r="O112" s="34"/>
      <c r="P112" s="34"/>
      <c r="Q112" s="37"/>
      <c r="R112" s="37"/>
      <c r="S112" s="34"/>
      <c r="T112" s="34"/>
      <c r="U112" s="37"/>
      <c r="V112" s="37"/>
      <c r="W112" s="34"/>
    </row>
    <row r="113" spans="1:23">
      <c r="A113" s="13"/>
      <c r="B113" s="59" t="s">
        <v>828</v>
      </c>
      <c r="C113" s="64">
        <v>5</v>
      </c>
      <c r="D113" s="60" t="s">
        <v>606</v>
      </c>
      <c r="E113" s="35"/>
      <c r="F113" s="64">
        <v>5</v>
      </c>
      <c r="G113" s="60" t="s">
        <v>606</v>
      </c>
      <c r="H113" s="35"/>
      <c r="I113" s="64">
        <v>9</v>
      </c>
      <c r="J113" s="64"/>
      <c r="K113" s="35"/>
      <c r="L113" s="35"/>
      <c r="M113" s="64" t="s">
        <v>316</v>
      </c>
      <c r="N113" s="64"/>
      <c r="O113" s="35"/>
      <c r="P113" s="35"/>
      <c r="Q113" s="64">
        <v>9</v>
      </c>
      <c r="R113" s="64"/>
      <c r="S113" s="35"/>
      <c r="T113" s="35"/>
      <c r="U113" s="64" t="s">
        <v>316</v>
      </c>
      <c r="V113" s="64"/>
      <c r="W113" s="35"/>
    </row>
    <row r="114" spans="1:23" ht="15.75" thickBot="1">
      <c r="A114" s="13"/>
      <c r="B114" s="59"/>
      <c r="C114" s="64"/>
      <c r="D114" s="60"/>
      <c r="E114" s="35"/>
      <c r="F114" s="69"/>
      <c r="G114" s="90"/>
      <c r="H114" s="35"/>
      <c r="I114" s="69"/>
      <c r="J114" s="69"/>
      <c r="K114" s="70"/>
      <c r="L114" s="35"/>
      <c r="M114" s="69"/>
      <c r="N114" s="69"/>
      <c r="O114" s="70"/>
      <c r="P114" s="35"/>
      <c r="Q114" s="69"/>
      <c r="R114" s="69"/>
      <c r="S114" s="70"/>
      <c r="T114" s="35"/>
      <c r="U114" s="69"/>
      <c r="V114" s="69"/>
      <c r="W114" s="70"/>
    </row>
    <row r="115" spans="1:23">
      <c r="A115" s="13"/>
      <c r="B115" s="62" t="s">
        <v>153</v>
      </c>
      <c r="C115" s="34"/>
      <c r="D115" s="34"/>
      <c r="E115" s="34"/>
      <c r="F115" s="30">
        <v>100</v>
      </c>
      <c r="G115" s="74" t="s">
        <v>606</v>
      </c>
      <c r="H115" s="34"/>
      <c r="I115" s="74" t="s">
        <v>314</v>
      </c>
      <c r="J115" s="30">
        <v>179.4</v>
      </c>
      <c r="K115" s="32"/>
      <c r="L115" s="34"/>
      <c r="M115" s="74" t="s">
        <v>314</v>
      </c>
      <c r="N115" s="30" t="s">
        <v>316</v>
      </c>
      <c r="O115" s="32"/>
      <c r="P115" s="34"/>
      <c r="Q115" s="74" t="s">
        <v>314</v>
      </c>
      <c r="R115" s="30">
        <v>136.5</v>
      </c>
      <c r="S115" s="32"/>
      <c r="T115" s="34"/>
      <c r="U115" s="74" t="s">
        <v>314</v>
      </c>
      <c r="V115" s="30">
        <v>42.9</v>
      </c>
      <c r="W115" s="32"/>
    </row>
    <row r="116" spans="1:23" ht="15.75" thickBot="1">
      <c r="A116" s="13"/>
      <c r="B116" s="62"/>
      <c r="C116" s="34"/>
      <c r="D116" s="34"/>
      <c r="E116" s="34"/>
      <c r="F116" s="92"/>
      <c r="G116" s="75"/>
      <c r="H116" s="34"/>
      <c r="I116" s="75"/>
      <c r="J116" s="92"/>
      <c r="K116" s="77"/>
      <c r="L116" s="34"/>
      <c r="M116" s="75"/>
      <c r="N116" s="92"/>
      <c r="O116" s="77"/>
      <c r="P116" s="34"/>
      <c r="Q116" s="75"/>
      <c r="R116" s="92"/>
      <c r="S116" s="77"/>
      <c r="T116" s="34"/>
      <c r="U116" s="75"/>
      <c r="V116" s="92"/>
      <c r="W116" s="77"/>
    </row>
    <row r="117" spans="1:23" ht="15.75" thickTop="1">
      <c r="A117" s="13"/>
      <c r="B117" s="27"/>
      <c r="C117" s="27"/>
      <c r="D117" s="27"/>
      <c r="E117" s="27"/>
      <c r="F117" s="27"/>
      <c r="G117" s="27"/>
      <c r="H117" s="27"/>
      <c r="I117" s="27"/>
      <c r="J117" s="27"/>
      <c r="K117" s="27"/>
      <c r="L117" s="27"/>
      <c r="M117" s="27"/>
      <c r="N117" s="27"/>
      <c r="O117" s="27"/>
      <c r="P117" s="27"/>
      <c r="Q117" s="27"/>
      <c r="R117" s="27"/>
      <c r="S117" s="27"/>
      <c r="T117" s="27"/>
      <c r="U117" s="27"/>
      <c r="V117" s="27"/>
    </row>
    <row r="118" spans="1:23">
      <c r="A118" s="13"/>
      <c r="B118" s="18"/>
      <c r="C118" s="18"/>
      <c r="D118" s="18"/>
      <c r="E118" s="18"/>
      <c r="F118" s="18"/>
      <c r="G118" s="18"/>
      <c r="H118" s="18"/>
      <c r="I118" s="18"/>
      <c r="J118" s="18"/>
      <c r="K118" s="18"/>
      <c r="L118" s="18"/>
      <c r="M118" s="18"/>
      <c r="N118" s="18"/>
      <c r="O118" s="18"/>
      <c r="P118" s="18"/>
      <c r="Q118" s="18"/>
      <c r="R118" s="18"/>
      <c r="S118" s="18"/>
      <c r="T118" s="18"/>
      <c r="U118" s="18"/>
      <c r="V118" s="18"/>
    </row>
    <row r="119" spans="1:23">
      <c r="A119" s="13"/>
      <c r="B119" s="129" t="s">
        <v>808</v>
      </c>
      <c r="C119" s="35"/>
      <c r="D119" s="35"/>
      <c r="E119" s="57" t="s">
        <v>813</v>
      </c>
      <c r="F119" s="57"/>
      <c r="G119" s="35"/>
      <c r="H119" s="57" t="s">
        <v>435</v>
      </c>
      <c r="I119" s="57"/>
      <c r="J119" s="57"/>
      <c r="K119" s="35"/>
      <c r="L119" s="57" t="s">
        <v>815</v>
      </c>
      <c r="M119" s="57"/>
      <c r="N119" s="57"/>
      <c r="O119" s="35"/>
      <c r="P119" s="57" t="s">
        <v>816</v>
      </c>
      <c r="Q119" s="57"/>
      <c r="R119" s="57"/>
      <c r="S119" s="60"/>
      <c r="T119" s="57" t="s">
        <v>829</v>
      </c>
      <c r="U119" s="57"/>
      <c r="V119" s="57"/>
    </row>
    <row r="120" spans="1:23">
      <c r="A120" s="13"/>
      <c r="B120" s="130" t="s">
        <v>809</v>
      </c>
      <c r="C120" s="35"/>
      <c r="D120" s="35"/>
      <c r="E120" s="57" t="s">
        <v>814</v>
      </c>
      <c r="F120" s="57"/>
      <c r="G120" s="35"/>
      <c r="H120" s="57">
        <v>2012</v>
      </c>
      <c r="I120" s="57"/>
      <c r="J120" s="57"/>
      <c r="K120" s="35"/>
      <c r="L120" s="57"/>
      <c r="M120" s="57"/>
      <c r="N120" s="57"/>
      <c r="O120" s="35"/>
      <c r="P120" s="57"/>
      <c r="Q120" s="57"/>
      <c r="R120" s="57"/>
      <c r="S120" s="60"/>
      <c r="T120" s="57"/>
      <c r="U120" s="57"/>
      <c r="V120" s="57"/>
    </row>
    <row r="121" spans="1:23">
      <c r="A121" s="13"/>
      <c r="B121" s="4"/>
      <c r="C121" s="35"/>
      <c r="D121" s="35"/>
      <c r="E121" s="57" t="s">
        <v>435</v>
      </c>
      <c r="F121" s="57"/>
      <c r="G121" s="35"/>
      <c r="H121" s="12"/>
      <c r="I121" s="12"/>
      <c r="J121" s="12"/>
      <c r="K121" s="35"/>
      <c r="L121" s="57"/>
      <c r="M121" s="57"/>
      <c r="N121" s="57"/>
      <c r="O121" s="35"/>
      <c r="P121" s="57"/>
      <c r="Q121" s="57"/>
      <c r="R121" s="57"/>
      <c r="S121" s="60"/>
      <c r="T121" s="57"/>
      <c r="U121" s="57"/>
      <c r="V121" s="57"/>
    </row>
    <row r="122" spans="1:23" ht="15.75" thickBot="1">
      <c r="A122" s="13"/>
      <c r="B122" s="4"/>
      <c r="C122" s="35"/>
      <c r="D122" s="35"/>
      <c r="E122" s="28">
        <v>2012</v>
      </c>
      <c r="F122" s="28"/>
      <c r="G122" s="35"/>
      <c r="H122" s="84"/>
      <c r="I122" s="84"/>
      <c r="J122" s="84"/>
      <c r="K122" s="35"/>
      <c r="L122" s="28"/>
      <c r="M122" s="28"/>
      <c r="N122" s="28"/>
      <c r="O122" s="35"/>
      <c r="P122" s="28"/>
      <c r="Q122" s="28"/>
      <c r="R122" s="28"/>
      <c r="S122" s="60"/>
      <c r="T122" s="28"/>
      <c r="U122" s="28"/>
      <c r="V122" s="28"/>
    </row>
    <row r="123" spans="1:23">
      <c r="A123" s="13"/>
      <c r="B123" s="53" t="s">
        <v>819</v>
      </c>
      <c r="C123" s="24"/>
      <c r="D123" s="24"/>
      <c r="E123" s="23">
        <v>54</v>
      </c>
      <c r="F123" s="86" t="s">
        <v>606</v>
      </c>
      <c r="G123" s="24"/>
      <c r="H123" s="32"/>
      <c r="I123" s="32"/>
      <c r="J123" s="32"/>
      <c r="K123" s="24"/>
      <c r="L123" s="32"/>
      <c r="M123" s="32"/>
      <c r="N123" s="32"/>
      <c r="O123" s="24"/>
      <c r="P123" s="32"/>
      <c r="Q123" s="32"/>
      <c r="R123" s="32"/>
      <c r="S123" s="24"/>
      <c r="T123" s="32"/>
      <c r="U123" s="32"/>
      <c r="V123" s="32"/>
    </row>
    <row r="124" spans="1:23">
      <c r="A124" s="13"/>
      <c r="B124" s="88" t="s">
        <v>820</v>
      </c>
      <c r="C124" s="35"/>
      <c r="D124" s="35"/>
      <c r="E124" s="35"/>
      <c r="F124" s="35"/>
      <c r="G124" s="35"/>
      <c r="H124" s="60" t="s">
        <v>314</v>
      </c>
      <c r="I124" s="64">
        <v>60.3</v>
      </c>
      <c r="J124" s="35"/>
      <c r="K124" s="35"/>
      <c r="L124" s="60" t="s">
        <v>314</v>
      </c>
      <c r="M124" s="64" t="s">
        <v>316</v>
      </c>
      <c r="N124" s="35"/>
      <c r="O124" s="35"/>
      <c r="P124" s="60" t="s">
        <v>314</v>
      </c>
      <c r="Q124" s="64">
        <v>60.3</v>
      </c>
      <c r="R124" s="35"/>
      <c r="S124" s="132" t="s">
        <v>821</v>
      </c>
      <c r="T124" s="60" t="s">
        <v>314</v>
      </c>
      <c r="U124" s="64" t="s">
        <v>316</v>
      </c>
      <c r="V124" s="35"/>
    </row>
    <row r="125" spans="1:23">
      <c r="A125" s="13"/>
      <c r="B125" s="88"/>
      <c r="C125" s="35"/>
      <c r="D125" s="35"/>
      <c r="E125" s="35"/>
      <c r="F125" s="35"/>
      <c r="G125" s="35"/>
      <c r="H125" s="60"/>
      <c r="I125" s="64"/>
      <c r="J125" s="35"/>
      <c r="K125" s="35"/>
      <c r="L125" s="60"/>
      <c r="M125" s="64"/>
      <c r="N125" s="35"/>
      <c r="O125" s="35"/>
      <c r="P125" s="60"/>
      <c r="Q125" s="64"/>
      <c r="R125" s="35"/>
      <c r="S125" s="132"/>
      <c r="T125" s="60"/>
      <c r="U125" s="64"/>
      <c r="V125" s="35"/>
    </row>
    <row r="126" spans="1:23">
      <c r="A126" s="13"/>
      <c r="B126" s="80" t="s">
        <v>822</v>
      </c>
      <c r="C126" s="34"/>
      <c r="D126" s="34"/>
      <c r="E126" s="34"/>
      <c r="F126" s="34"/>
      <c r="G126" s="34"/>
      <c r="H126" s="37">
        <v>51.1</v>
      </c>
      <c r="I126" s="37"/>
      <c r="J126" s="34"/>
      <c r="K126" s="34"/>
      <c r="L126" s="37">
        <v>27.9</v>
      </c>
      <c r="M126" s="37"/>
      <c r="N126" s="34"/>
      <c r="O126" s="34"/>
      <c r="P126" s="37">
        <v>23.2</v>
      </c>
      <c r="Q126" s="37"/>
      <c r="R126" s="34"/>
      <c r="S126" s="131" t="s">
        <v>823</v>
      </c>
      <c r="T126" s="37" t="s">
        <v>316</v>
      </c>
      <c r="U126" s="37"/>
      <c r="V126" s="34"/>
    </row>
    <row r="127" spans="1:23">
      <c r="A127" s="13"/>
      <c r="B127" s="80"/>
      <c r="C127" s="34"/>
      <c r="D127" s="34"/>
      <c r="E127" s="34"/>
      <c r="F127" s="34"/>
      <c r="G127" s="34"/>
      <c r="H127" s="37"/>
      <c r="I127" s="37"/>
      <c r="J127" s="34"/>
      <c r="K127" s="34"/>
      <c r="L127" s="37"/>
      <c r="M127" s="37"/>
      <c r="N127" s="34"/>
      <c r="O127" s="34"/>
      <c r="P127" s="37"/>
      <c r="Q127" s="37"/>
      <c r="R127" s="34"/>
      <c r="S127" s="131"/>
      <c r="T127" s="37"/>
      <c r="U127" s="37"/>
      <c r="V127" s="34"/>
    </row>
    <row r="128" spans="1:23">
      <c r="A128" s="13"/>
      <c r="B128" s="59" t="s">
        <v>824</v>
      </c>
      <c r="C128" s="35"/>
      <c r="D128" s="35"/>
      <c r="E128" s="64">
        <v>15</v>
      </c>
      <c r="F128" s="60" t="s">
        <v>606</v>
      </c>
      <c r="G128" s="35"/>
      <c r="H128" s="64">
        <v>31.1</v>
      </c>
      <c r="I128" s="64"/>
      <c r="J128" s="35"/>
      <c r="K128" s="35"/>
      <c r="L128" s="64">
        <v>31.1</v>
      </c>
      <c r="M128" s="64"/>
      <c r="N128" s="35"/>
      <c r="O128" s="35"/>
      <c r="P128" s="64" t="s">
        <v>316</v>
      </c>
      <c r="Q128" s="64"/>
      <c r="R128" s="35"/>
      <c r="S128" s="35"/>
      <c r="T128" s="64" t="s">
        <v>316</v>
      </c>
      <c r="U128" s="64"/>
      <c r="V128" s="35"/>
    </row>
    <row r="129" spans="1:22">
      <c r="A129" s="13"/>
      <c r="B129" s="59"/>
      <c r="C129" s="35"/>
      <c r="D129" s="35"/>
      <c r="E129" s="64"/>
      <c r="F129" s="60"/>
      <c r="G129" s="35"/>
      <c r="H129" s="64"/>
      <c r="I129" s="64"/>
      <c r="J129" s="35"/>
      <c r="K129" s="35"/>
      <c r="L129" s="64"/>
      <c r="M129" s="64"/>
      <c r="N129" s="35"/>
      <c r="O129" s="35"/>
      <c r="P129" s="64"/>
      <c r="Q129" s="64"/>
      <c r="R129" s="35"/>
      <c r="S129" s="35"/>
      <c r="T129" s="64"/>
      <c r="U129" s="64"/>
      <c r="V129" s="35"/>
    </row>
    <row r="130" spans="1:22">
      <c r="A130" s="13"/>
      <c r="B130" s="62" t="s">
        <v>825</v>
      </c>
      <c r="C130" s="34"/>
      <c r="D130" s="34"/>
      <c r="E130" s="37">
        <v>31</v>
      </c>
      <c r="F130" s="29" t="s">
        <v>606</v>
      </c>
      <c r="G130" s="34"/>
      <c r="H130" s="37">
        <v>65</v>
      </c>
      <c r="I130" s="37"/>
      <c r="J130" s="34"/>
      <c r="K130" s="34"/>
      <c r="L130" s="37">
        <v>30.8</v>
      </c>
      <c r="M130" s="37"/>
      <c r="N130" s="34"/>
      <c r="O130" s="34"/>
      <c r="P130" s="37">
        <v>34.200000000000003</v>
      </c>
      <c r="Q130" s="37"/>
      <c r="R130" s="34"/>
      <c r="S130" s="131" t="s">
        <v>826</v>
      </c>
      <c r="T130" s="37" t="s">
        <v>316</v>
      </c>
      <c r="U130" s="37"/>
      <c r="V130" s="34"/>
    </row>
    <row r="131" spans="1:22" ht="15.75" thickBot="1">
      <c r="A131" s="13"/>
      <c r="B131" s="62"/>
      <c r="C131" s="34"/>
      <c r="D131" s="34"/>
      <c r="E131" s="38"/>
      <c r="F131" s="106"/>
      <c r="G131" s="34"/>
      <c r="H131" s="38"/>
      <c r="I131" s="38"/>
      <c r="J131" s="39"/>
      <c r="K131" s="34"/>
      <c r="L131" s="38"/>
      <c r="M131" s="38"/>
      <c r="N131" s="39"/>
      <c r="O131" s="34"/>
      <c r="P131" s="38"/>
      <c r="Q131" s="38"/>
      <c r="R131" s="39"/>
      <c r="S131" s="131"/>
      <c r="T131" s="38"/>
      <c r="U131" s="38"/>
      <c r="V131" s="39"/>
    </row>
    <row r="132" spans="1:22">
      <c r="A132" s="13"/>
      <c r="B132" s="59" t="s">
        <v>153</v>
      </c>
      <c r="C132" s="35"/>
      <c r="D132" s="35"/>
      <c r="E132" s="40">
        <v>100</v>
      </c>
      <c r="F132" s="81" t="s">
        <v>606</v>
      </c>
      <c r="G132" s="35"/>
      <c r="H132" s="81" t="s">
        <v>314</v>
      </c>
      <c r="I132" s="40">
        <v>207.5</v>
      </c>
      <c r="J132" s="42"/>
      <c r="K132" s="35"/>
      <c r="L132" s="81" t="s">
        <v>314</v>
      </c>
      <c r="M132" s="40">
        <v>89.8</v>
      </c>
      <c r="N132" s="42"/>
      <c r="O132" s="35"/>
      <c r="P132" s="81" t="s">
        <v>314</v>
      </c>
      <c r="Q132" s="40">
        <v>117.7</v>
      </c>
      <c r="R132" s="42"/>
      <c r="S132" s="35"/>
      <c r="T132" s="81" t="s">
        <v>314</v>
      </c>
      <c r="U132" s="40" t="s">
        <v>316</v>
      </c>
      <c r="V132" s="42"/>
    </row>
    <row r="133" spans="1:22" ht="15.75" thickBot="1">
      <c r="A133" s="13"/>
      <c r="B133" s="59"/>
      <c r="C133" s="35"/>
      <c r="D133" s="35"/>
      <c r="E133" s="41"/>
      <c r="F133" s="82"/>
      <c r="G133" s="35"/>
      <c r="H133" s="82"/>
      <c r="I133" s="41"/>
      <c r="J133" s="43"/>
      <c r="K133" s="35"/>
      <c r="L133" s="82"/>
      <c r="M133" s="41"/>
      <c r="N133" s="43"/>
      <c r="O133" s="35"/>
      <c r="P133" s="82"/>
      <c r="Q133" s="41"/>
      <c r="R133" s="43"/>
      <c r="S133" s="35"/>
      <c r="T133" s="82"/>
      <c r="U133" s="41"/>
      <c r="V133" s="43"/>
    </row>
    <row r="134" spans="1:22" ht="15.75" thickTop="1">
      <c r="A134" s="13"/>
      <c r="B134" s="18"/>
      <c r="C134" s="18"/>
    </row>
    <row r="135" spans="1:22" ht="63.75">
      <c r="A135" s="13"/>
      <c r="B135" s="44">
        <v>-1</v>
      </c>
      <c r="C135" s="45" t="s">
        <v>830</v>
      </c>
    </row>
    <row r="136" spans="1:22">
      <c r="A136" s="13"/>
      <c r="B136" s="18"/>
      <c r="C136" s="18"/>
    </row>
    <row r="137" spans="1:22" ht="25.5">
      <c r="A137" s="13"/>
      <c r="B137" s="44">
        <v>-2</v>
      </c>
      <c r="C137" s="45" t="s">
        <v>831</v>
      </c>
    </row>
    <row r="138" spans="1:22">
      <c r="A138" s="13"/>
      <c r="B138" s="18"/>
      <c r="C138" s="18"/>
    </row>
    <row r="139" spans="1:22" ht="102">
      <c r="A139" s="13"/>
      <c r="B139" s="44">
        <v>-3</v>
      </c>
      <c r="C139" s="45" t="s">
        <v>832</v>
      </c>
    </row>
    <row r="140" spans="1:22">
      <c r="A140" s="13"/>
      <c r="B140" s="18"/>
      <c r="C140" s="18"/>
    </row>
    <row r="141" spans="1:22" ht="114.75">
      <c r="A141" s="13"/>
      <c r="B141" s="44">
        <v>-4</v>
      </c>
      <c r="C141" s="45" t="s">
        <v>833</v>
      </c>
    </row>
    <row r="142" spans="1:22">
      <c r="A142" s="13"/>
      <c r="B142" s="18"/>
      <c r="C142" s="18"/>
    </row>
    <row r="143" spans="1:22" ht="178.5">
      <c r="A143" s="13"/>
      <c r="B143" s="44">
        <v>-5</v>
      </c>
      <c r="C143" s="45" t="s">
        <v>834</v>
      </c>
    </row>
    <row r="144" spans="1:22">
      <c r="A144" s="13"/>
      <c r="B144" s="18"/>
      <c r="C144" s="18"/>
    </row>
    <row r="145" spans="1:23" ht="51">
      <c r="A145" s="13"/>
      <c r="B145" s="44">
        <v>-6</v>
      </c>
      <c r="C145" s="45" t="s">
        <v>835</v>
      </c>
    </row>
    <row r="146" spans="1:23">
      <c r="A146" s="13"/>
      <c r="B146" s="18"/>
      <c r="C146" s="18"/>
    </row>
    <row r="147" spans="1:23" ht="25.5">
      <c r="A147" s="13"/>
      <c r="B147" s="44">
        <v>-7</v>
      </c>
      <c r="C147" s="45" t="s">
        <v>836</v>
      </c>
    </row>
    <row r="148" spans="1:23">
      <c r="A148" s="13"/>
      <c r="B148" s="18"/>
      <c r="C148" s="18"/>
    </row>
    <row r="149" spans="1:23" ht="51">
      <c r="A149" s="13"/>
      <c r="B149" s="44">
        <v>-8</v>
      </c>
      <c r="C149" s="45" t="s">
        <v>837</v>
      </c>
    </row>
    <row r="150" spans="1:23">
      <c r="A150" s="13"/>
      <c r="B150" s="18"/>
      <c r="C150" s="18"/>
    </row>
    <row r="151" spans="1:23" ht="63.75">
      <c r="A151" s="13"/>
      <c r="B151" s="44">
        <v>-9</v>
      </c>
      <c r="C151" s="45" t="s">
        <v>838</v>
      </c>
    </row>
    <row r="152" spans="1:23">
      <c r="A152" s="13"/>
      <c r="B152" s="12"/>
      <c r="C152" s="12"/>
      <c r="D152" s="12"/>
      <c r="E152" s="12"/>
      <c r="F152" s="12"/>
      <c r="G152" s="12"/>
      <c r="H152" s="12"/>
      <c r="I152" s="12"/>
      <c r="J152" s="12"/>
      <c r="K152" s="12"/>
      <c r="L152" s="12"/>
      <c r="M152" s="12"/>
      <c r="N152" s="12"/>
      <c r="O152" s="12"/>
      <c r="P152" s="12"/>
      <c r="Q152" s="12"/>
      <c r="R152" s="12"/>
      <c r="S152" s="12"/>
      <c r="T152" s="12"/>
      <c r="U152" s="12"/>
      <c r="V152" s="12"/>
      <c r="W152" s="12"/>
    </row>
    <row r="153" spans="1:23">
      <c r="A153" s="13"/>
      <c r="B153" s="35" t="s">
        <v>839</v>
      </c>
      <c r="C153" s="35"/>
      <c r="D153" s="35"/>
      <c r="E153" s="35"/>
      <c r="F153" s="35"/>
      <c r="G153" s="35"/>
      <c r="H153" s="35"/>
      <c r="I153" s="35"/>
      <c r="J153" s="35"/>
      <c r="K153" s="35"/>
      <c r="L153" s="35"/>
      <c r="M153" s="35"/>
      <c r="N153" s="35"/>
      <c r="O153" s="35"/>
      <c r="P153" s="35"/>
      <c r="Q153" s="35"/>
      <c r="R153" s="35"/>
      <c r="S153" s="35"/>
      <c r="T153" s="35"/>
      <c r="U153" s="35"/>
      <c r="V153" s="35"/>
      <c r="W153" s="35"/>
    </row>
    <row r="154" spans="1:23">
      <c r="A154" s="13"/>
      <c r="B154" s="27"/>
      <c r="C154" s="27"/>
      <c r="D154" s="27"/>
      <c r="E154" s="27"/>
    </row>
    <row r="155" spans="1:23">
      <c r="A155" s="13"/>
      <c r="B155" s="18"/>
      <c r="C155" s="18"/>
      <c r="D155" s="18"/>
      <c r="E155" s="18"/>
    </row>
    <row r="156" spans="1:23" ht="15.75" thickBot="1">
      <c r="A156" s="13"/>
      <c r="B156" s="50" t="s">
        <v>307</v>
      </c>
      <c r="C156" s="28" t="s">
        <v>840</v>
      </c>
      <c r="D156" s="28"/>
      <c r="E156" s="28"/>
    </row>
    <row r="157" spans="1:23">
      <c r="A157" s="13"/>
      <c r="B157" s="62" t="s">
        <v>841</v>
      </c>
      <c r="C157" s="74" t="s">
        <v>314</v>
      </c>
      <c r="D157" s="30" t="s">
        <v>316</v>
      </c>
      <c r="E157" s="32"/>
    </row>
    <row r="158" spans="1:23">
      <c r="A158" s="13"/>
      <c r="B158" s="62"/>
      <c r="C158" s="29"/>
      <c r="D158" s="37"/>
      <c r="E158" s="34"/>
    </row>
    <row r="159" spans="1:23">
      <c r="A159" s="13"/>
      <c r="B159" s="59" t="s">
        <v>842</v>
      </c>
      <c r="C159" s="64">
        <v>42</v>
      </c>
      <c r="D159" s="64"/>
      <c r="E159" s="35"/>
    </row>
    <row r="160" spans="1:23">
      <c r="A160" s="13"/>
      <c r="B160" s="59"/>
      <c r="C160" s="64"/>
      <c r="D160" s="64"/>
      <c r="E160" s="35"/>
    </row>
    <row r="161" spans="1:23">
      <c r="A161" s="13"/>
      <c r="B161" s="62" t="s">
        <v>843</v>
      </c>
      <c r="C161" s="37">
        <v>0.9</v>
      </c>
      <c r="D161" s="37"/>
      <c r="E161" s="34"/>
    </row>
    <row r="162" spans="1:23" ht="15.75" thickBot="1">
      <c r="A162" s="13"/>
      <c r="B162" s="62"/>
      <c r="C162" s="38"/>
      <c r="D162" s="38"/>
      <c r="E162" s="39"/>
    </row>
    <row r="163" spans="1:23">
      <c r="A163" s="13"/>
      <c r="B163" s="59" t="s">
        <v>844</v>
      </c>
      <c r="C163" s="81" t="s">
        <v>314</v>
      </c>
      <c r="D163" s="40">
        <v>42.9</v>
      </c>
      <c r="E163" s="42"/>
    </row>
    <row r="164" spans="1:23" ht="15.75" thickBot="1">
      <c r="A164" s="13"/>
      <c r="B164" s="59"/>
      <c r="C164" s="82"/>
      <c r="D164" s="41"/>
      <c r="E164" s="43"/>
    </row>
    <row r="165" spans="1:23" ht="15.75" thickTop="1">
      <c r="A165" s="13"/>
      <c r="B165" s="35" t="s">
        <v>845</v>
      </c>
      <c r="C165" s="35"/>
      <c r="D165" s="35"/>
      <c r="E165" s="35"/>
      <c r="F165" s="35"/>
      <c r="G165" s="35"/>
      <c r="H165" s="35"/>
      <c r="I165" s="35"/>
      <c r="J165" s="35"/>
      <c r="K165" s="35"/>
      <c r="L165" s="35"/>
      <c r="M165" s="35"/>
      <c r="N165" s="35"/>
      <c r="O165" s="35"/>
      <c r="P165" s="35"/>
      <c r="Q165" s="35"/>
      <c r="R165" s="35"/>
      <c r="S165" s="35"/>
      <c r="T165" s="35"/>
      <c r="U165" s="35"/>
      <c r="V165" s="35"/>
      <c r="W165" s="35"/>
    </row>
    <row r="166" spans="1:23">
      <c r="A166" s="13"/>
      <c r="B166" s="47" t="s">
        <v>846</v>
      </c>
      <c r="C166" s="47"/>
      <c r="D166" s="47"/>
      <c r="E166" s="47"/>
      <c r="F166" s="47"/>
      <c r="G166" s="47"/>
      <c r="H166" s="47"/>
      <c r="I166" s="47"/>
      <c r="J166" s="47"/>
      <c r="K166" s="47"/>
      <c r="L166" s="47"/>
      <c r="M166" s="47"/>
      <c r="N166" s="47"/>
      <c r="O166" s="47"/>
      <c r="P166" s="47"/>
      <c r="Q166" s="47"/>
      <c r="R166" s="47"/>
      <c r="S166" s="47"/>
      <c r="T166" s="47"/>
      <c r="U166" s="47"/>
      <c r="V166" s="47"/>
      <c r="W166" s="47"/>
    </row>
    <row r="167" spans="1:23">
      <c r="A167" s="13"/>
      <c r="B167" s="117" t="s">
        <v>847</v>
      </c>
      <c r="C167" s="117"/>
      <c r="D167" s="117"/>
      <c r="E167" s="117"/>
      <c r="F167" s="117"/>
      <c r="G167" s="117"/>
      <c r="H167" s="117"/>
      <c r="I167" s="117"/>
      <c r="J167" s="117"/>
      <c r="K167" s="117"/>
      <c r="L167" s="117"/>
      <c r="M167" s="117"/>
      <c r="N167" s="117"/>
      <c r="O167" s="117"/>
      <c r="P167" s="117"/>
      <c r="Q167" s="117"/>
      <c r="R167" s="117"/>
      <c r="S167" s="117"/>
      <c r="T167" s="117"/>
      <c r="U167" s="117"/>
      <c r="V167" s="117"/>
      <c r="W167" s="117"/>
    </row>
    <row r="168" spans="1:23">
      <c r="A168" s="13"/>
      <c r="B168" s="117" t="s">
        <v>848</v>
      </c>
      <c r="C168" s="117"/>
      <c r="D168" s="117"/>
      <c r="E168" s="117"/>
      <c r="F168" s="117"/>
      <c r="G168" s="117"/>
      <c r="H168" s="117"/>
      <c r="I168" s="117"/>
      <c r="J168" s="117"/>
      <c r="K168" s="117"/>
      <c r="L168" s="117"/>
      <c r="M168" s="117"/>
      <c r="N168" s="117"/>
      <c r="O168" s="117"/>
      <c r="P168" s="117"/>
      <c r="Q168" s="117"/>
      <c r="R168" s="117"/>
      <c r="S168" s="117"/>
      <c r="T168" s="117"/>
      <c r="U168" s="117"/>
      <c r="V168" s="117"/>
      <c r="W168" s="117"/>
    </row>
    <row r="169" spans="1:23">
      <c r="A169" s="13"/>
      <c r="B169" s="27"/>
      <c r="C169" s="27"/>
      <c r="D169" s="27"/>
      <c r="E169" s="27"/>
      <c r="F169" s="27"/>
      <c r="G169" s="27"/>
      <c r="H169" s="27"/>
      <c r="I169" s="27"/>
      <c r="J169" s="27"/>
    </row>
    <row r="170" spans="1:23">
      <c r="A170" s="13"/>
      <c r="B170" s="18"/>
      <c r="C170" s="18"/>
      <c r="D170" s="18"/>
      <c r="E170" s="18"/>
      <c r="F170" s="18"/>
      <c r="G170" s="18"/>
      <c r="H170" s="18"/>
      <c r="I170" s="18"/>
      <c r="J170" s="18"/>
    </row>
    <row r="171" spans="1:23">
      <c r="A171" s="13"/>
      <c r="B171" s="133" t="s">
        <v>765</v>
      </c>
      <c r="C171" s="35"/>
      <c r="D171" s="57" t="s">
        <v>780</v>
      </c>
      <c r="E171" s="57"/>
      <c r="F171" s="57"/>
      <c r="G171" s="35"/>
      <c r="H171" s="57" t="s">
        <v>200</v>
      </c>
      <c r="I171" s="57"/>
      <c r="J171" s="57"/>
    </row>
    <row r="172" spans="1:23">
      <c r="A172" s="13"/>
      <c r="B172" s="133"/>
      <c r="C172" s="35"/>
      <c r="D172" s="57" t="s">
        <v>781</v>
      </c>
      <c r="E172" s="57"/>
      <c r="F172" s="57"/>
      <c r="G172" s="35"/>
      <c r="H172" s="57" t="s">
        <v>782</v>
      </c>
      <c r="I172" s="57"/>
      <c r="J172" s="57"/>
    </row>
    <row r="173" spans="1:23" ht="15.75" thickBot="1">
      <c r="A173" s="13"/>
      <c r="B173" s="133"/>
      <c r="C173" s="35"/>
      <c r="D173" s="84"/>
      <c r="E173" s="84"/>
      <c r="F173" s="84"/>
      <c r="G173" s="35"/>
      <c r="H173" s="28" t="s">
        <v>781</v>
      </c>
      <c r="I173" s="28"/>
      <c r="J173" s="28"/>
    </row>
    <row r="174" spans="1:23">
      <c r="A174" s="13"/>
      <c r="B174" s="62">
        <v>2014</v>
      </c>
      <c r="C174" s="34"/>
      <c r="D174" s="74" t="s">
        <v>314</v>
      </c>
      <c r="E174" s="30">
        <v>15.5</v>
      </c>
      <c r="F174" s="32"/>
      <c r="G174" s="34"/>
      <c r="H174" s="74" t="s">
        <v>314</v>
      </c>
      <c r="I174" s="30">
        <v>0.3</v>
      </c>
      <c r="J174" s="32"/>
    </row>
    <row r="175" spans="1:23">
      <c r="A175" s="13"/>
      <c r="B175" s="62"/>
      <c r="C175" s="34"/>
      <c r="D175" s="29"/>
      <c r="E175" s="37"/>
      <c r="F175" s="34"/>
      <c r="G175" s="34"/>
      <c r="H175" s="29"/>
      <c r="I175" s="37"/>
      <c r="J175" s="34"/>
    </row>
    <row r="176" spans="1:23">
      <c r="A176" s="13"/>
      <c r="B176" s="59">
        <v>2015</v>
      </c>
      <c r="C176" s="35"/>
      <c r="D176" s="64">
        <v>14.1</v>
      </c>
      <c r="E176" s="64"/>
      <c r="F176" s="35"/>
      <c r="G176" s="35"/>
      <c r="H176" s="64">
        <v>0.3</v>
      </c>
      <c r="I176" s="64"/>
      <c r="J176" s="35"/>
    </row>
    <row r="177" spans="1:10">
      <c r="A177" s="13"/>
      <c r="B177" s="59"/>
      <c r="C177" s="35"/>
      <c r="D177" s="64"/>
      <c r="E177" s="64"/>
      <c r="F177" s="35"/>
      <c r="G177" s="35"/>
      <c r="H177" s="64"/>
      <c r="I177" s="64"/>
      <c r="J177" s="35"/>
    </row>
    <row r="178" spans="1:10">
      <c r="A178" s="13"/>
      <c r="B178" s="62">
        <v>2016</v>
      </c>
      <c r="C178" s="34"/>
      <c r="D178" s="37">
        <v>13.7</v>
      </c>
      <c r="E178" s="37"/>
      <c r="F178" s="34"/>
      <c r="G178" s="34"/>
      <c r="H178" s="37">
        <v>0.3</v>
      </c>
      <c r="I178" s="37"/>
      <c r="J178" s="34"/>
    </row>
    <row r="179" spans="1:10">
      <c r="A179" s="13"/>
      <c r="B179" s="62"/>
      <c r="C179" s="34"/>
      <c r="D179" s="37"/>
      <c r="E179" s="37"/>
      <c r="F179" s="34"/>
      <c r="G179" s="34"/>
      <c r="H179" s="37"/>
      <c r="I179" s="37"/>
      <c r="J179" s="34"/>
    </row>
    <row r="180" spans="1:10">
      <c r="A180" s="13"/>
      <c r="B180" s="59">
        <v>2017</v>
      </c>
      <c r="C180" s="35"/>
      <c r="D180" s="64">
        <v>13.3</v>
      </c>
      <c r="E180" s="64"/>
      <c r="F180" s="35"/>
      <c r="G180" s="35"/>
      <c r="H180" s="64">
        <v>0.2</v>
      </c>
      <c r="I180" s="64"/>
      <c r="J180" s="35"/>
    </row>
    <row r="181" spans="1:10">
      <c r="A181" s="13"/>
      <c r="B181" s="59"/>
      <c r="C181" s="35"/>
      <c r="D181" s="64"/>
      <c r="E181" s="64"/>
      <c r="F181" s="35"/>
      <c r="G181" s="35"/>
      <c r="H181" s="64"/>
      <c r="I181" s="64"/>
      <c r="J181" s="35"/>
    </row>
    <row r="182" spans="1:10">
      <c r="A182" s="13"/>
      <c r="B182" s="62">
        <v>2018</v>
      </c>
      <c r="C182" s="34"/>
      <c r="D182" s="37">
        <v>13.1</v>
      </c>
      <c r="E182" s="37"/>
      <c r="F182" s="34"/>
      <c r="G182" s="34"/>
      <c r="H182" s="37">
        <v>0.2</v>
      </c>
      <c r="I182" s="37"/>
      <c r="J182" s="34"/>
    </row>
    <row r="183" spans="1:10">
      <c r="A183" s="13"/>
      <c r="B183" s="62"/>
      <c r="C183" s="34"/>
      <c r="D183" s="37"/>
      <c r="E183" s="37"/>
      <c r="F183" s="34"/>
      <c r="G183" s="34"/>
      <c r="H183" s="37"/>
      <c r="I183" s="37"/>
      <c r="J183" s="34"/>
    </row>
    <row r="184" spans="1:10">
      <c r="A184" s="13"/>
      <c r="B184" s="59" t="s">
        <v>849</v>
      </c>
      <c r="C184" s="35"/>
      <c r="D184" s="64">
        <v>63.8</v>
      </c>
      <c r="E184" s="64"/>
      <c r="F184" s="35"/>
      <c r="G184" s="35"/>
      <c r="H184" s="64">
        <v>0.7</v>
      </c>
      <c r="I184" s="64"/>
      <c r="J184" s="35"/>
    </row>
    <row r="185" spans="1:10">
      <c r="A185" s="13"/>
      <c r="B185" s="59"/>
      <c r="C185" s="35"/>
      <c r="D185" s="64"/>
      <c r="E185" s="64"/>
      <c r="F185" s="35"/>
      <c r="G185" s="35"/>
      <c r="H185" s="64"/>
      <c r="I185" s="64"/>
      <c r="J185" s="35"/>
    </row>
  </sheetData>
  <mergeCells count="659">
    <mergeCell ref="B168:W168"/>
    <mergeCell ref="B93:W93"/>
    <mergeCell ref="B152:W152"/>
    <mergeCell ref="B153:W153"/>
    <mergeCell ref="B165:W165"/>
    <mergeCell ref="B166:W166"/>
    <mergeCell ref="B167:W167"/>
    <mergeCell ref="B65:W65"/>
    <mergeCell ref="B78:W78"/>
    <mergeCell ref="B89:W89"/>
    <mergeCell ref="B90:W90"/>
    <mergeCell ref="B91:W91"/>
    <mergeCell ref="B92:W92"/>
    <mergeCell ref="B9:W9"/>
    <mergeCell ref="B10:W10"/>
    <mergeCell ref="B21:W21"/>
    <mergeCell ref="B32:W32"/>
    <mergeCell ref="B33:W33"/>
    <mergeCell ref="B64:W64"/>
    <mergeCell ref="A1:A2"/>
    <mergeCell ref="B1:W1"/>
    <mergeCell ref="B2:W2"/>
    <mergeCell ref="B3:W3"/>
    <mergeCell ref="A4:A185"/>
    <mergeCell ref="B4:W4"/>
    <mergeCell ref="B5:W5"/>
    <mergeCell ref="B6:W6"/>
    <mergeCell ref="B7:W7"/>
    <mergeCell ref="B8:W8"/>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8:J179"/>
    <mergeCell ref="B180:B181"/>
    <mergeCell ref="C180:C181"/>
    <mergeCell ref="D180:E181"/>
    <mergeCell ref="F180:F181"/>
    <mergeCell ref="G180:G181"/>
    <mergeCell ref="H180:I181"/>
    <mergeCell ref="J180:J181"/>
    <mergeCell ref="B178:B179"/>
    <mergeCell ref="C178:C179"/>
    <mergeCell ref="D178:E179"/>
    <mergeCell ref="F178:F179"/>
    <mergeCell ref="G178:G179"/>
    <mergeCell ref="H178:I179"/>
    <mergeCell ref="H174:H175"/>
    <mergeCell ref="I174:I175"/>
    <mergeCell ref="J174:J175"/>
    <mergeCell ref="B176:B177"/>
    <mergeCell ref="C176:C177"/>
    <mergeCell ref="D176:E177"/>
    <mergeCell ref="F176:F177"/>
    <mergeCell ref="G176:G177"/>
    <mergeCell ref="H176:I177"/>
    <mergeCell ref="J176:J177"/>
    <mergeCell ref="G171:G173"/>
    <mergeCell ref="H171:J171"/>
    <mergeCell ref="H172:J172"/>
    <mergeCell ref="H173:J173"/>
    <mergeCell ref="B174:B175"/>
    <mergeCell ref="C174:C175"/>
    <mergeCell ref="D174:D175"/>
    <mergeCell ref="E174:E175"/>
    <mergeCell ref="F174:F175"/>
    <mergeCell ref="G174:G175"/>
    <mergeCell ref="B163:B164"/>
    <mergeCell ref="C163:C164"/>
    <mergeCell ref="D163:D164"/>
    <mergeCell ref="E163:E164"/>
    <mergeCell ref="B169:J169"/>
    <mergeCell ref="B171:B173"/>
    <mergeCell ref="C171:C173"/>
    <mergeCell ref="D171:F171"/>
    <mergeCell ref="D172:F172"/>
    <mergeCell ref="D173:F173"/>
    <mergeCell ref="B159:B160"/>
    <mergeCell ref="C159:D160"/>
    <mergeCell ref="E159:E160"/>
    <mergeCell ref="B161:B162"/>
    <mergeCell ref="C161:D162"/>
    <mergeCell ref="E161:E162"/>
    <mergeCell ref="T132:T133"/>
    <mergeCell ref="U132:U133"/>
    <mergeCell ref="V132:V133"/>
    <mergeCell ref="B154:E154"/>
    <mergeCell ref="C156:E156"/>
    <mergeCell ref="B157:B158"/>
    <mergeCell ref="C157:C158"/>
    <mergeCell ref="D157:D158"/>
    <mergeCell ref="E157:E158"/>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S128:S129"/>
    <mergeCell ref="T128:U129"/>
    <mergeCell ref="V128:V129"/>
    <mergeCell ref="B130:B131"/>
    <mergeCell ref="C130:C131"/>
    <mergeCell ref="D130:D131"/>
    <mergeCell ref="E130:E131"/>
    <mergeCell ref="F130:F131"/>
    <mergeCell ref="G130:G131"/>
    <mergeCell ref="H130:I131"/>
    <mergeCell ref="K128:K129"/>
    <mergeCell ref="L128:M129"/>
    <mergeCell ref="N128:N129"/>
    <mergeCell ref="O128:O129"/>
    <mergeCell ref="P128:Q129"/>
    <mergeCell ref="R128:R129"/>
    <mergeCell ref="T126:U127"/>
    <mergeCell ref="V126:V127"/>
    <mergeCell ref="B128:B129"/>
    <mergeCell ref="C128:C129"/>
    <mergeCell ref="D128:D129"/>
    <mergeCell ref="E128:E129"/>
    <mergeCell ref="F128:F129"/>
    <mergeCell ref="G128:G129"/>
    <mergeCell ref="H128:I129"/>
    <mergeCell ref="J128:J129"/>
    <mergeCell ref="L126:M127"/>
    <mergeCell ref="N126:N127"/>
    <mergeCell ref="O126:O127"/>
    <mergeCell ref="P126:Q127"/>
    <mergeCell ref="R126:R127"/>
    <mergeCell ref="S126:S127"/>
    <mergeCell ref="U124:U125"/>
    <mergeCell ref="V124:V125"/>
    <mergeCell ref="B126:B127"/>
    <mergeCell ref="C126:C127"/>
    <mergeCell ref="D126:D127"/>
    <mergeCell ref="E126:F127"/>
    <mergeCell ref="G126:G127"/>
    <mergeCell ref="H126:I127"/>
    <mergeCell ref="J126:J127"/>
    <mergeCell ref="K126:K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B124:B125"/>
    <mergeCell ref="C124:C125"/>
    <mergeCell ref="D124:D125"/>
    <mergeCell ref="E124:F125"/>
    <mergeCell ref="G124:G125"/>
    <mergeCell ref="H124:H125"/>
    <mergeCell ref="L119:N122"/>
    <mergeCell ref="O119:O122"/>
    <mergeCell ref="P119:R122"/>
    <mergeCell ref="S119:S122"/>
    <mergeCell ref="T119:V122"/>
    <mergeCell ref="H123:J123"/>
    <mergeCell ref="L123:N123"/>
    <mergeCell ref="P123:R123"/>
    <mergeCell ref="T123:V123"/>
    <mergeCell ref="G119:G122"/>
    <mergeCell ref="H119:J119"/>
    <mergeCell ref="H120:J120"/>
    <mergeCell ref="H121:J121"/>
    <mergeCell ref="H122:J122"/>
    <mergeCell ref="K119:K122"/>
    <mergeCell ref="U115:U116"/>
    <mergeCell ref="V115:V116"/>
    <mergeCell ref="W115:W116"/>
    <mergeCell ref="B117:V117"/>
    <mergeCell ref="C119:C122"/>
    <mergeCell ref="D119:D122"/>
    <mergeCell ref="E119:F119"/>
    <mergeCell ref="E120:F120"/>
    <mergeCell ref="E121:F121"/>
    <mergeCell ref="E122:F122"/>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5:B116"/>
    <mergeCell ref="C115:D116"/>
    <mergeCell ref="E115:E116"/>
    <mergeCell ref="F115:F116"/>
    <mergeCell ref="G115:G116"/>
    <mergeCell ref="H115:H116"/>
    <mergeCell ref="P113:P114"/>
    <mergeCell ref="Q113:R114"/>
    <mergeCell ref="S113:S114"/>
    <mergeCell ref="T113:T114"/>
    <mergeCell ref="U113:V114"/>
    <mergeCell ref="W113:W114"/>
    <mergeCell ref="H113:H114"/>
    <mergeCell ref="I113:J114"/>
    <mergeCell ref="K113:K114"/>
    <mergeCell ref="L113:L114"/>
    <mergeCell ref="M113:N114"/>
    <mergeCell ref="O113:O114"/>
    <mergeCell ref="B113:B114"/>
    <mergeCell ref="C113:C114"/>
    <mergeCell ref="D113:D114"/>
    <mergeCell ref="E113:E114"/>
    <mergeCell ref="F113:F114"/>
    <mergeCell ref="G113:G114"/>
    <mergeCell ref="P111:P112"/>
    <mergeCell ref="Q111:R112"/>
    <mergeCell ref="S111:S112"/>
    <mergeCell ref="T111:T112"/>
    <mergeCell ref="U111:V112"/>
    <mergeCell ref="W111:W112"/>
    <mergeCell ref="H111:H112"/>
    <mergeCell ref="I111:J112"/>
    <mergeCell ref="K111:K112"/>
    <mergeCell ref="L111:L112"/>
    <mergeCell ref="M111:N112"/>
    <mergeCell ref="O111:O112"/>
    <mergeCell ref="B111:B112"/>
    <mergeCell ref="C111:C112"/>
    <mergeCell ref="D111:D112"/>
    <mergeCell ref="E111:E112"/>
    <mergeCell ref="F111:F112"/>
    <mergeCell ref="G111:G112"/>
    <mergeCell ref="P109:P110"/>
    <mergeCell ref="Q109:R110"/>
    <mergeCell ref="S109:S110"/>
    <mergeCell ref="T109:T110"/>
    <mergeCell ref="U109:V110"/>
    <mergeCell ref="W109:W110"/>
    <mergeCell ref="H109:H110"/>
    <mergeCell ref="I109:J110"/>
    <mergeCell ref="K109:K110"/>
    <mergeCell ref="L109:L110"/>
    <mergeCell ref="M109:N110"/>
    <mergeCell ref="O109:O110"/>
    <mergeCell ref="B109:B110"/>
    <mergeCell ref="C109:C110"/>
    <mergeCell ref="D109:D110"/>
    <mergeCell ref="E109:E110"/>
    <mergeCell ref="F109:F110"/>
    <mergeCell ref="G109:G110"/>
    <mergeCell ref="P107:P108"/>
    <mergeCell ref="Q107:R108"/>
    <mergeCell ref="S107:S108"/>
    <mergeCell ref="T107:T108"/>
    <mergeCell ref="U107:V108"/>
    <mergeCell ref="W107:W108"/>
    <mergeCell ref="H107:H108"/>
    <mergeCell ref="I107:J108"/>
    <mergeCell ref="K107:K108"/>
    <mergeCell ref="L107:L108"/>
    <mergeCell ref="M107:N108"/>
    <mergeCell ref="O107:O108"/>
    <mergeCell ref="S105:S106"/>
    <mergeCell ref="T105:T106"/>
    <mergeCell ref="U105:V106"/>
    <mergeCell ref="W105:W106"/>
    <mergeCell ref="B107:B108"/>
    <mergeCell ref="C107:C108"/>
    <mergeCell ref="D107:D108"/>
    <mergeCell ref="E107:E108"/>
    <mergeCell ref="F107:F108"/>
    <mergeCell ref="G107:G108"/>
    <mergeCell ref="K105:K106"/>
    <mergeCell ref="L105:L106"/>
    <mergeCell ref="M105:N106"/>
    <mergeCell ref="O105:O106"/>
    <mergeCell ref="P105:P106"/>
    <mergeCell ref="Q105:R106"/>
    <mergeCell ref="S103:S104"/>
    <mergeCell ref="T103:T104"/>
    <mergeCell ref="U103:V104"/>
    <mergeCell ref="W103:W104"/>
    <mergeCell ref="B105:B106"/>
    <mergeCell ref="C105:D106"/>
    <mergeCell ref="E105:E106"/>
    <mergeCell ref="F105:G106"/>
    <mergeCell ref="H105:H106"/>
    <mergeCell ref="I105:J106"/>
    <mergeCell ref="K103:K104"/>
    <mergeCell ref="L103:L104"/>
    <mergeCell ref="M103:N104"/>
    <mergeCell ref="O103:O104"/>
    <mergeCell ref="P103:P104"/>
    <mergeCell ref="Q103:R104"/>
    <mergeCell ref="B103:B104"/>
    <mergeCell ref="C103:D104"/>
    <mergeCell ref="E103:E104"/>
    <mergeCell ref="F103:G104"/>
    <mergeCell ref="H103:H104"/>
    <mergeCell ref="I103:J104"/>
    <mergeCell ref="S100:S101"/>
    <mergeCell ref="T100:T101"/>
    <mergeCell ref="U100:U101"/>
    <mergeCell ref="V100:V101"/>
    <mergeCell ref="W100:W101"/>
    <mergeCell ref="I102:K102"/>
    <mergeCell ref="M102:O102"/>
    <mergeCell ref="Q102:S102"/>
    <mergeCell ref="U102:W102"/>
    <mergeCell ref="M100:M101"/>
    <mergeCell ref="N100:N101"/>
    <mergeCell ref="O100:O101"/>
    <mergeCell ref="P100:P101"/>
    <mergeCell ref="Q100:Q101"/>
    <mergeCell ref="R100:R101"/>
    <mergeCell ref="G100:G101"/>
    <mergeCell ref="H100:H101"/>
    <mergeCell ref="I100:I101"/>
    <mergeCell ref="J100:J101"/>
    <mergeCell ref="K100:K101"/>
    <mergeCell ref="L100:L101"/>
    <mergeCell ref="M96:O99"/>
    <mergeCell ref="P96:P99"/>
    <mergeCell ref="Q96:S99"/>
    <mergeCell ref="T96:T99"/>
    <mergeCell ref="U96:W99"/>
    <mergeCell ref="B100:B101"/>
    <mergeCell ref="C100:C101"/>
    <mergeCell ref="D100:D101"/>
    <mergeCell ref="E100:E101"/>
    <mergeCell ref="F100:F101"/>
    <mergeCell ref="H96:H99"/>
    <mergeCell ref="I96:K96"/>
    <mergeCell ref="I97:K97"/>
    <mergeCell ref="I98:K98"/>
    <mergeCell ref="I99:K99"/>
    <mergeCell ref="L96:L99"/>
    <mergeCell ref="B94:W94"/>
    <mergeCell ref="C96:D96"/>
    <mergeCell ref="C97:D97"/>
    <mergeCell ref="C98:D98"/>
    <mergeCell ref="C99:D99"/>
    <mergeCell ref="E96:E99"/>
    <mergeCell ref="F96:G96"/>
    <mergeCell ref="F97:G97"/>
    <mergeCell ref="F98:G98"/>
    <mergeCell ref="F99:G99"/>
    <mergeCell ref="C84:D84"/>
    <mergeCell ref="F84:G84"/>
    <mergeCell ref="C85:D85"/>
    <mergeCell ref="F85:G85"/>
    <mergeCell ref="C87:D87"/>
    <mergeCell ref="F87:G87"/>
    <mergeCell ref="N76:N77"/>
    <mergeCell ref="O76:O77"/>
    <mergeCell ref="P76:P77"/>
    <mergeCell ref="Q76:Q77"/>
    <mergeCell ref="B79:G79"/>
    <mergeCell ref="B81:B83"/>
    <mergeCell ref="C81:G81"/>
    <mergeCell ref="C82:G82"/>
    <mergeCell ref="C83:G83"/>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K68:Q68"/>
    <mergeCell ref="K69:Q69"/>
    <mergeCell ref="K70:Q70"/>
    <mergeCell ref="C71:E71"/>
    <mergeCell ref="G71:I71"/>
    <mergeCell ref="K71:M71"/>
    <mergeCell ref="O71:Q71"/>
    <mergeCell ref="N62:N63"/>
    <mergeCell ref="O62:O63"/>
    <mergeCell ref="P62:P63"/>
    <mergeCell ref="Q62:Q63"/>
    <mergeCell ref="B66:Q66"/>
    <mergeCell ref="B68:B70"/>
    <mergeCell ref="C68:I68"/>
    <mergeCell ref="C69:I69"/>
    <mergeCell ref="C70:I70"/>
    <mergeCell ref="J68:J70"/>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K46:L47"/>
    <mergeCell ref="M46:M47"/>
    <mergeCell ref="N46:N47"/>
    <mergeCell ref="O46:P47"/>
    <mergeCell ref="Q46:Q47"/>
    <mergeCell ref="C48:D48"/>
    <mergeCell ref="G48:H48"/>
    <mergeCell ref="K48:L48"/>
    <mergeCell ref="O48:P48"/>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8:Q38"/>
    <mergeCell ref="C39:E39"/>
    <mergeCell ref="G39:I39"/>
    <mergeCell ref="K39:M39"/>
    <mergeCell ref="O39:Q39"/>
    <mergeCell ref="B40:B41"/>
    <mergeCell ref="C40:C41"/>
    <mergeCell ref="D40:D41"/>
    <mergeCell ref="E40:E41"/>
    <mergeCell ref="F40:F41"/>
    <mergeCell ref="H30:H31"/>
    <mergeCell ref="I30:I31"/>
    <mergeCell ref="B34:Q34"/>
    <mergeCell ref="B36:B38"/>
    <mergeCell ref="C36:I36"/>
    <mergeCell ref="C37:I37"/>
    <mergeCell ref="C38:I38"/>
    <mergeCell ref="J36:J38"/>
    <mergeCell ref="K36:Q36"/>
    <mergeCell ref="K37:Q37"/>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H15:H16"/>
    <mergeCell ref="I15:I16"/>
    <mergeCell ref="C17:D17"/>
    <mergeCell ref="G17:H17"/>
    <mergeCell ref="B18:B19"/>
    <mergeCell ref="C18:D19"/>
    <mergeCell ref="E18:E19"/>
    <mergeCell ref="F18:F19"/>
    <mergeCell ref="G18:H19"/>
    <mergeCell ref="I18:I19"/>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30">
      <c r="A1" s="1" t="s">
        <v>34</v>
      </c>
      <c r="B1" s="11" t="s">
        <v>3</v>
      </c>
      <c r="C1" s="11" t="s">
        <v>36</v>
      </c>
      <c r="D1" s="11"/>
    </row>
    <row r="2" spans="1:4">
      <c r="A2" s="1" t="s">
        <v>35</v>
      </c>
      <c r="B2" s="11"/>
      <c r="C2" s="11"/>
      <c r="D2" s="11"/>
    </row>
    <row r="3" spans="1:4">
      <c r="A3" s="3" t="s">
        <v>37</v>
      </c>
      <c r="B3" s="4" t="s">
        <v>7</v>
      </c>
      <c r="C3" s="4" t="s">
        <v>7</v>
      </c>
      <c r="D3" s="4"/>
    </row>
    <row r="4" spans="1:4">
      <c r="A4" s="2" t="s">
        <v>38</v>
      </c>
      <c r="B4" s="8">
        <v>1991.4</v>
      </c>
      <c r="C4" s="8">
        <v>2793.1</v>
      </c>
      <c r="D4" s="4"/>
    </row>
    <row r="5" spans="1:4">
      <c r="A5" s="2" t="s">
        <v>39</v>
      </c>
      <c r="B5" s="4">
        <v>22.8</v>
      </c>
      <c r="C5" s="4">
        <v>19.600000000000001</v>
      </c>
      <c r="D5" s="4"/>
    </row>
    <row r="6" spans="1:4">
      <c r="A6" s="2" t="s">
        <v>40</v>
      </c>
      <c r="B6" s="9">
        <v>4022.9</v>
      </c>
      <c r="C6" s="9">
        <v>5425.8</v>
      </c>
      <c r="D6" s="4"/>
    </row>
    <row r="7" spans="1:4">
      <c r="A7" s="2" t="s">
        <v>41</v>
      </c>
      <c r="B7" s="9">
        <v>1871.1</v>
      </c>
      <c r="C7" s="9">
        <v>1652.1</v>
      </c>
      <c r="D7" s="4"/>
    </row>
    <row r="8" spans="1:4">
      <c r="A8" s="2" t="s">
        <v>42</v>
      </c>
      <c r="B8" s="4">
        <v>455.4</v>
      </c>
      <c r="C8" s="4">
        <v>400.6</v>
      </c>
      <c r="D8" s="4"/>
    </row>
    <row r="9" spans="1:4" ht="30">
      <c r="A9" s="2" t="s">
        <v>43</v>
      </c>
      <c r="B9" s="4">
        <v>96.8</v>
      </c>
      <c r="C9" s="4">
        <v>194.3</v>
      </c>
      <c r="D9" s="4"/>
    </row>
    <row r="10" spans="1:4" ht="30">
      <c r="A10" s="2" t="s">
        <v>44</v>
      </c>
      <c r="B10" s="4">
        <v>31</v>
      </c>
      <c r="C10" s="4">
        <v>271.39999999999998</v>
      </c>
      <c r="D10" s="4"/>
    </row>
    <row r="11" spans="1:4">
      <c r="A11" s="2" t="s">
        <v>45</v>
      </c>
      <c r="B11" s="9">
        <v>8491.4</v>
      </c>
      <c r="C11" s="9">
        <v>10756.9</v>
      </c>
      <c r="D11" s="4"/>
    </row>
    <row r="12" spans="1:4">
      <c r="A12" s="2" t="s">
        <v>46</v>
      </c>
      <c r="B12" s="9">
        <v>1658.9</v>
      </c>
      <c r="C12" s="9">
        <v>1632.1</v>
      </c>
      <c r="D12" s="4"/>
    </row>
    <row r="13" spans="1:4" ht="17.25">
      <c r="A13" s="2" t="s">
        <v>47</v>
      </c>
      <c r="B13" s="9">
        <v>29305.4</v>
      </c>
      <c r="C13" s="9">
        <v>29320.400000000001</v>
      </c>
      <c r="D13" s="10" t="s">
        <v>48</v>
      </c>
    </row>
    <row r="14" spans="1:4">
      <c r="A14" s="2" t="s">
        <v>49</v>
      </c>
      <c r="B14" s="9">
        <v>14015.6</v>
      </c>
      <c r="C14" s="9">
        <v>16037.9</v>
      </c>
      <c r="D14" s="4"/>
    </row>
    <row r="15" spans="1:4">
      <c r="A15" s="2" t="s">
        <v>50</v>
      </c>
      <c r="B15" s="4">
        <v>76.900000000000006</v>
      </c>
      <c r="C15" s="4">
        <v>56.1</v>
      </c>
      <c r="D15" s="4"/>
    </row>
    <row r="16" spans="1:4" ht="30">
      <c r="A16" s="2" t="s">
        <v>51</v>
      </c>
      <c r="B16" s="4">
        <v>0</v>
      </c>
      <c r="C16" s="4">
        <v>307.8</v>
      </c>
      <c r="D16" s="4"/>
    </row>
    <row r="17" spans="1:4">
      <c r="A17" s="2" t="s">
        <v>52</v>
      </c>
      <c r="B17" s="9">
        <v>53548.2</v>
      </c>
      <c r="C17" s="9">
        <v>58111.199999999997</v>
      </c>
      <c r="D17" s="4"/>
    </row>
    <row r="18" spans="1:4">
      <c r="A18" s="3" t="s">
        <v>53</v>
      </c>
      <c r="B18" s="4" t="s">
        <v>7</v>
      </c>
      <c r="C18" s="4" t="s">
        <v>7</v>
      </c>
      <c r="D18" s="4"/>
    </row>
    <row r="19" spans="1:4">
      <c r="A19" s="2" t="s">
        <v>54</v>
      </c>
      <c r="B19" s="9">
        <v>6767.8</v>
      </c>
      <c r="C19" s="6">
        <v>7440</v>
      </c>
      <c r="D19" s="4"/>
    </row>
    <row r="20" spans="1:4">
      <c r="A20" s="2" t="s">
        <v>55</v>
      </c>
      <c r="B20" s="6">
        <v>2900</v>
      </c>
      <c r="C20" s="9">
        <v>2898.9</v>
      </c>
      <c r="D20" s="4"/>
    </row>
    <row r="21" spans="1:4">
      <c r="A21" s="2" t="s">
        <v>56</v>
      </c>
      <c r="B21" s="9">
        <v>1982.2</v>
      </c>
      <c r="C21" s="9">
        <v>1632.9</v>
      </c>
      <c r="D21" s="4"/>
    </row>
    <row r="22" spans="1:4">
      <c r="A22" s="2" t="s">
        <v>57</v>
      </c>
      <c r="B22" s="6">
        <v>1584</v>
      </c>
      <c r="C22" s="4">
        <v>934.9</v>
      </c>
      <c r="D22" s="4"/>
    </row>
    <row r="23" spans="1:4" ht="30">
      <c r="A23" s="2" t="s">
        <v>58</v>
      </c>
      <c r="B23" s="4">
        <v>1.3</v>
      </c>
      <c r="C23" s="4">
        <v>150.69999999999999</v>
      </c>
      <c r="D23" s="4"/>
    </row>
    <row r="24" spans="1:4">
      <c r="A24" s="2" t="s">
        <v>59</v>
      </c>
      <c r="B24" s="9">
        <v>13235.3</v>
      </c>
      <c r="C24" s="9">
        <v>13057.4</v>
      </c>
      <c r="D24" s="4"/>
    </row>
    <row r="25" spans="1:4">
      <c r="A25" s="2" t="s">
        <v>60</v>
      </c>
      <c r="B25" s="6">
        <v>12363</v>
      </c>
      <c r="C25" s="9">
        <v>14980.1</v>
      </c>
      <c r="D25" s="4"/>
    </row>
    <row r="26" spans="1:4">
      <c r="A26" s="2" t="s">
        <v>42</v>
      </c>
      <c r="B26" s="9">
        <v>5440.6</v>
      </c>
      <c r="C26" s="9">
        <v>5936.5</v>
      </c>
      <c r="D26" s="4"/>
    </row>
    <row r="27" spans="1:4">
      <c r="A27" s="2" t="s">
        <v>61</v>
      </c>
      <c r="B27" s="4">
        <v>664.4</v>
      </c>
      <c r="C27" s="4">
        <v>692.9</v>
      </c>
      <c r="D27" s="4"/>
    </row>
    <row r="28" spans="1:4" ht="30">
      <c r="A28" s="2" t="s">
        <v>62</v>
      </c>
      <c r="B28" s="4">
        <v>0.1</v>
      </c>
      <c r="C28" s="4">
        <v>48.6</v>
      </c>
      <c r="D28" s="4"/>
    </row>
    <row r="29" spans="1:4">
      <c r="A29" s="2" t="s">
        <v>63</v>
      </c>
      <c r="B29" s="9">
        <v>31703.4</v>
      </c>
      <c r="C29" s="9">
        <v>34715.5</v>
      </c>
      <c r="D29" s="4"/>
    </row>
    <row r="30" spans="1:4" ht="30">
      <c r="A30" s="2" t="s">
        <v>64</v>
      </c>
      <c r="B30" s="4" t="s">
        <v>65</v>
      </c>
      <c r="C30" s="4" t="s">
        <v>65</v>
      </c>
      <c r="D30" s="4"/>
    </row>
    <row r="31" spans="1:4">
      <c r="A31" s="3" t="s">
        <v>66</v>
      </c>
      <c r="B31" s="4" t="s">
        <v>7</v>
      </c>
      <c r="C31" s="4" t="s">
        <v>7</v>
      </c>
      <c r="D31" s="4"/>
    </row>
    <row r="32" spans="1:4" ht="45">
      <c r="A32" s="2" t="s">
        <v>67</v>
      </c>
      <c r="B32" s="4">
        <v>0</v>
      </c>
      <c r="C32" s="4">
        <v>0</v>
      </c>
      <c r="D32" s="4"/>
    </row>
    <row r="33" spans="1:4" ht="75">
      <c r="A33" s="2" t="s">
        <v>68</v>
      </c>
      <c r="B33" s="4">
        <v>8.3000000000000007</v>
      </c>
      <c r="C33" s="4">
        <v>8.1999999999999993</v>
      </c>
      <c r="D33" s="4"/>
    </row>
    <row r="34" spans="1:4">
      <c r="A34" s="2" t="s">
        <v>69</v>
      </c>
      <c r="B34" s="9">
        <v>21809.9</v>
      </c>
      <c r="C34" s="9">
        <v>21289.7</v>
      </c>
      <c r="D34" s="4"/>
    </row>
    <row r="35" spans="1:4" ht="30">
      <c r="A35" s="2" t="s">
        <v>70</v>
      </c>
      <c r="B35" s="4">
        <v>11.7</v>
      </c>
      <c r="C35" s="4">
        <v>18.899999999999999</v>
      </c>
      <c r="D35" s="4"/>
    </row>
    <row r="36" spans="1:4">
      <c r="A36" s="2" t="s">
        <v>71</v>
      </c>
      <c r="B36" s="9">
        <v>3912.8</v>
      </c>
      <c r="C36" s="9">
        <v>2068.1999999999998</v>
      </c>
      <c r="D36" s="4"/>
    </row>
    <row r="37" spans="1:4" ht="30">
      <c r="A37" s="2" t="s">
        <v>72</v>
      </c>
      <c r="B37" s="9">
        <v>25742.7</v>
      </c>
      <c r="C37" s="6">
        <v>23385</v>
      </c>
      <c r="D37" s="4"/>
    </row>
    <row r="38" spans="1:4" ht="30">
      <c r="A38" s="2" t="s">
        <v>73</v>
      </c>
      <c r="B38" s="9">
        <v>-3905.3</v>
      </c>
      <c r="C38" s="4">
        <v>0</v>
      </c>
      <c r="D38" s="4"/>
    </row>
    <row r="39" spans="1:4" ht="30">
      <c r="A39" s="2" t="s">
        <v>74</v>
      </c>
      <c r="B39" s="9">
        <v>21837.4</v>
      </c>
      <c r="C39" s="6">
        <v>23385</v>
      </c>
      <c r="D39" s="4"/>
    </row>
    <row r="40" spans="1:4">
      <c r="A40" s="2" t="s">
        <v>75</v>
      </c>
      <c r="B40" s="4">
        <v>7.4</v>
      </c>
      <c r="C40" s="4">
        <v>10.7</v>
      </c>
      <c r="D40" s="4"/>
    </row>
    <row r="41" spans="1:4">
      <c r="A41" s="2" t="s">
        <v>76</v>
      </c>
      <c r="B41" s="9">
        <v>21844.799999999999</v>
      </c>
      <c r="C41" s="9">
        <v>23395.7</v>
      </c>
      <c r="D41" s="4"/>
    </row>
    <row r="42" spans="1:4" ht="30">
      <c r="A42" s="2" t="s">
        <v>77</v>
      </c>
      <c r="B42" s="8">
        <v>53548.2</v>
      </c>
      <c r="C42" s="8">
        <v>58111.199999999997</v>
      </c>
      <c r="D42" s="4"/>
    </row>
    <row r="43" spans="1:4">
      <c r="A43" s="12"/>
      <c r="B43" s="12"/>
      <c r="C43" s="12"/>
      <c r="D43" s="12"/>
    </row>
    <row r="44" spans="1:4" ht="30" customHeight="1">
      <c r="A44" s="2" t="s">
        <v>48</v>
      </c>
      <c r="B44" s="13" t="s">
        <v>78</v>
      </c>
      <c r="C44" s="13"/>
      <c r="D44" s="13"/>
    </row>
  </sheetData>
  <mergeCells count="4">
    <mergeCell ref="B1:B2"/>
    <mergeCell ref="C1:D2"/>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32" customWidth="1"/>
    <col min="4" max="4" width="7" customWidth="1"/>
    <col min="5" max="5" width="21" customWidth="1"/>
    <col min="6" max="7" width="32" customWidth="1"/>
    <col min="8" max="8" width="7" customWidth="1"/>
    <col min="9" max="9" width="17.42578125" customWidth="1"/>
    <col min="10" max="10" width="32" customWidth="1"/>
  </cols>
  <sheetData>
    <row r="1" spans="1:10" ht="15" customHeight="1">
      <c r="A1" s="11" t="s">
        <v>850</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3" t="s">
        <v>851</v>
      </c>
      <c r="B3" s="12" t="s">
        <v>7</v>
      </c>
      <c r="C3" s="12"/>
      <c r="D3" s="12"/>
      <c r="E3" s="12"/>
      <c r="F3" s="12"/>
      <c r="G3" s="12"/>
      <c r="H3" s="12"/>
      <c r="I3" s="12"/>
      <c r="J3" s="12"/>
    </row>
    <row r="4" spans="1:10" ht="15" customHeight="1">
      <c r="A4" s="13" t="s">
        <v>850</v>
      </c>
      <c r="B4" s="12" t="s">
        <v>7</v>
      </c>
      <c r="C4" s="12"/>
      <c r="D4" s="12"/>
      <c r="E4" s="12"/>
      <c r="F4" s="12"/>
      <c r="G4" s="12"/>
      <c r="H4" s="12"/>
      <c r="I4" s="12"/>
      <c r="J4" s="12"/>
    </row>
    <row r="5" spans="1:10">
      <c r="A5" s="13"/>
      <c r="B5" s="46" t="s">
        <v>852</v>
      </c>
      <c r="C5" s="46"/>
      <c r="D5" s="46"/>
      <c r="E5" s="46"/>
      <c r="F5" s="46"/>
      <c r="G5" s="46"/>
      <c r="H5" s="46"/>
      <c r="I5" s="46"/>
      <c r="J5" s="46"/>
    </row>
    <row r="6" spans="1:10" ht="38.25" customHeight="1">
      <c r="A6" s="13"/>
      <c r="B6" s="47" t="s">
        <v>853</v>
      </c>
      <c r="C6" s="47"/>
      <c r="D6" s="47"/>
      <c r="E6" s="47"/>
      <c r="F6" s="47"/>
      <c r="G6" s="47"/>
      <c r="H6" s="47"/>
      <c r="I6" s="47"/>
      <c r="J6" s="47"/>
    </row>
    <row r="7" spans="1:10">
      <c r="A7" s="13"/>
      <c r="B7" s="27"/>
      <c r="C7" s="27"/>
      <c r="D7" s="27"/>
      <c r="E7" s="27"/>
      <c r="F7" s="27"/>
      <c r="G7" s="27"/>
      <c r="H7" s="27"/>
      <c r="I7" s="27"/>
      <c r="J7" s="27"/>
    </row>
    <row r="8" spans="1:10">
      <c r="A8" s="13"/>
      <c r="B8" s="18"/>
      <c r="C8" s="18"/>
      <c r="D8" s="18"/>
      <c r="E8" s="18"/>
      <c r="F8" s="18"/>
      <c r="G8" s="18"/>
      <c r="H8" s="18"/>
      <c r="I8" s="18"/>
      <c r="J8" s="18"/>
    </row>
    <row r="9" spans="1:10">
      <c r="A9" s="13"/>
      <c r="B9" s="133" t="s">
        <v>351</v>
      </c>
      <c r="C9" s="35"/>
      <c r="D9" s="57" t="s">
        <v>854</v>
      </c>
      <c r="E9" s="57"/>
      <c r="F9" s="57"/>
      <c r="G9" s="35"/>
      <c r="H9" s="57" t="s">
        <v>856</v>
      </c>
      <c r="I9" s="57"/>
      <c r="J9" s="57"/>
    </row>
    <row r="10" spans="1:10" ht="15.75" thickBot="1">
      <c r="A10" s="13"/>
      <c r="B10" s="133"/>
      <c r="C10" s="35"/>
      <c r="D10" s="28" t="s">
        <v>855</v>
      </c>
      <c r="E10" s="28"/>
      <c r="F10" s="28"/>
      <c r="G10" s="35"/>
      <c r="H10" s="28" t="s">
        <v>855</v>
      </c>
      <c r="I10" s="28"/>
      <c r="J10" s="28"/>
    </row>
    <row r="11" spans="1:10">
      <c r="A11" s="13"/>
      <c r="B11" s="62">
        <v>2014</v>
      </c>
      <c r="C11" s="34"/>
      <c r="D11" s="74" t="s">
        <v>314</v>
      </c>
      <c r="E11" s="30">
        <v>85</v>
      </c>
      <c r="F11" s="32"/>
      <c r="G11" s="34"/>
      <c r="H11" s="74" t="s">
        <v>314</v>
      </c>
      <c r="I11" s="30">
        <v>14.4</v>
      </c>
      <c r="J11" s="32"/>
    </row>
    <row r="12" spans="1:10">
      <c r="A12" s="13"/>
      <c r="B12" s="62"/>
      <c r="C12" s="34"/>
      <c r="D12" s="29"/>
      <c r="E12" s="37"/>
      <c r="F12" s="34"/>
      <c r="G12" s="34"/>
      <c r="H12" s="29"/>
      <c r="I12" s="37"/>
      <c r="J12" s="34"/>
    </row>
    <row r="13" spans="1:10">
      <c r="A13" s="13"/>
      <c r="B13" s="59">
        <v>2015</v>
      </c>
      <c r="C13" s="35"/>
      <c r="D13" s="64">
        <v>61.1</v>
      </c>
      <c r="E13" s="64"/>
      <c r="F13" s="35"/>
      <c r="G13" s="35"/>
      <c r="H13" s="64">
        <v>14.4</v>
      </c>
      <c r="I13" s="64"/>
      <c r="J13" s="35"/>
    </row>
    <row r="14" spans="1:10">
      <c r="A14" s="13"/>
      <c r="B14" s="59"/>
      <c r="C14" s="35"/>
      <c r="D14" s="64"/>
      <c r="E14" s="64"/>
      <c r="F14" s="35"/>
      <c r="G14" s="35"/>
      <c r="H14" s="64"/>
      <c r="I14" s="64"/>
      <c r="J14" s="35"/>
    </row>
    <row r="15" spans="1:10">
      <c r="A15" s="13"/>
      <c r="B15" s="62">
        <v>2016</v>
      </c>
      <c r="C15" s="34"/>
      <c r="D15" s="37">
        <v>53.5</v>
      </c>
      <c r="E15" s="37"/>
      <c r="F15" s="34"/>
      <c r="G15" s="34"/>
      <c r="H15" s="37">
        <v>14.4</v>
      </c>
      <c r="I15" s="37"/>
      <c r="J15" s="34"/>
    </row>
    <row r="16" spans="1:10">
      <c r="A16" s="13"/>
      <c r="B16" s="62"/>
      <c r="C16" s="34"/>
      <c r="D16" s="37"/>
      <c r="E16" s="37"/>
      <c r="F16" s="34"/>
      <c r="G16" s="34"/>
      <c r="H16" s="37"/>
      <c r="I16" s="37"/>
      <c r="J16" s="34"/>
    </row>
    <row r="17" spans="1:10">
      <c r="A17" s="13"/>
      <c r="B17" s="59">
        <v>2017</v>
      </c>
      <c r="C17" s="35"/>
      <c r="D17" s="64">
        <v>42.6</v>
      </c>
      <c r="E17" s="64"/>
      <c r="F17" s="35"/>
      <c r="G17" s="35"/>
      <c r="H17" s="64">
        <v>0.2</v>
      </c>
      <c r="I17" s="64"/>
      <c r="J17" s="35"/>
    </row>
    <row r="18" spans="1:10">
      <c r="A18" s="13"/>
      <c r="B18" s="59"/>
      <c r="C18" s="35"/>
      <c r="D18" s="64"/>
      <c r="E18" s="64"/>
      <c r="F18" s="35"/>
      <c r="G18" s="35"/>
      <c r="H18" s="64"/>
      <c r="I18" s="64"/>
      <c r="J18" s="35"/>
    </row>
    <row r="19" spans="1:10">
      <c r="A19" s="13"/>
      <c r="B19" s="62">
        <v>2018</v>
      </c>
      <c r="C19" s="34"/>
      <c r="D19" s="37">
        <v>38.4</v>
      </c>
      <c r="E19" s="37"/>
      <c r="F19" s="34"/>
      <c r="G19" s="34"/>
      <c r="H19" s="37" t="s">
        <v>316</v>
      </c>
      <c r="I19" s="37"/>
      <c r="J19" s="34"/>
    </row>
    <row r="20" spans="1:10">
      <c r="A20" s="13"/>
      <c r="B20" s="62"/>
      <c r="C20" s="34"/>
      <c r="D20" s="37"/>
      <c r="E20" s="37"/>
      <c r="F20" s="34"/>
      <c r="G20" s="34"/>
      <c r="H20" s="37"/>
      <c r="I20" s="37"/>
      <c r="J20" s="34"/>
    </row>
    <row r="21" spans="1:10">
      <c r="A21" s="13"/>
      <c r="B21" s="59" t="s">
        <v>578</v>
      </c>
      <c r="C21" s="35"/>
      <c r="D21" s="64">
        <v>85.5</v>
      </c>
      <c r="E21" s="64"/>
      <c r="F21" s="35"/>
      <c r="G21" s="35"/>
      <c r="H21" s="64" t="s">
        <v>316</v>
      </c>
      <c r="I21" s="64"/>
      <c r="J21" s="35"/>
    </row>
    <row r="22" spans="1:10" ht="15.75" thickBot="1">
      <c r="A22" s="13"/>
      <c r="B22" s="59"/>
      <c r="C22" s="35"/>
      <c r="D22" s="69"/>
      <c r="E22" s="69"/>
      <c r="F22" s="70"/>
      <c r="G22" s="35"/>
      <c r="H22" s="69"/>
      <c r="I22" s="69"/>
      <c r="J22" s="70"/>
    </row>
    <row r="23" spans="1:10">
      <c r="A23" s="13"/>
      <c r="B23" s="62" t="s">
        <v>153</v>
      </c>
      <c r="C23" s="34"/>
      <c r="D23" s="74" t="s">
        <v>314</v>
      </c>
      <c r="E23" s="30">
        <v>366.1</v>
      </c>
      <c r="F23" s="32"/>
      <c r="G23" s="34"/>
      <c r="H23" s="74" t="s">
        <v>314</v>
      </c>
      <c r="I23" s="30">
        <v>43.4</v>
      </c>
      <c r="J23" s="32"/>
    </row>
    <row r="24" spans="1:10" ht="15.75" thickBot="1">
      <c r="A24" s="13"/>
      <c r="B24" s="62"/>
      <c r="C24" s="34"/>
      <c r="D24" s="75"/>
      <c r="E24" s="92"/>
      <c r="F24" s="77"/>
      <c r="G24" s="34"/>
      <c r="H24" s="75"/>
      <c r="I24" s="92"/>
      <c r="J24" s="77"/>
    </row>
    <row r="25" spans="1:10" ht="25.5" customHeight="1" thickTop="1">
      <c r="A25" s="13"/>
      <c r="B25" s="35" t="s">
        <v>857</v>
      </c>
      <c r="C25" s="35"/>
      <c r="D25" s="35"/>
      <c r="E25" s="35"/>
      <c r="F25" s="35"/>
      <c r="G25" s="35"/>
      <c r="H25" s="35"/>
      <c r="I25" s="35"/>
      <c r="J25" s="35"/>
    </row>
    <row r="26" spans="1:10" ht="38.25" customHeight="1">
      <c r="A26" s="13"/>
      <c r="B26" s="47" t="s">
        <v>858</v>
      </c>
      <c r="C26" s="47"/>
      <c r="D26" s="47"/>
      <c r="E26" s="47"/>
      <c r="F26" s="47"/>
      <c r="G26" s="47"/>
      <c r="H26" s="47"/>
      <c r="I26" s="47"/>
      <c r="J26" s="47"/>
    </row>
    <row r="27" spans="1:10">
      <c r="A27" s="13"/>
      <c r="B27" s="27"/>
      <c r="C27" s="27"/>
      <c r="D27" s="27"/>
      <c r="E27" s="27"/>
      <c r="F27" s="27"/>
    </row>
    <row r="28" spans="1:10">
      <c r="A28" s="13"/>
      <c r="B28" s="18"/>
      <c r="C28" s="18"/>
      <c r="D28" s="18"/>
      <c r="E28" s="18"/>
      <c r="F28" s="18"/>
    </row>
    <row r="29" spans="1:10">
      <c r="A29" s="13"/>
      <c r="B29" s="133" t="s">
        <v>351</v>
      </c>
      <c r="C29" s="35"/>
      <c r="D29" s="57" t="s">
        <v>859</v>
      </c>
      <c r="E29" s="57"/>
      <c r="F29" s="57"/>
    </row>
    <row r="30" spans="1:10" ht="15.75" thickBot="1">
      <c r="A30" s="13"/>
      <c r="B30" s="133"/>
      <c r="C30" s="35"/>
      <c r="D30" s="28" t="s">
        <v>860</v>
      </c>
      <c r="E30" s="28"/>
      <c r="F30" s="28"/>
    </row>
    <row r="31" spans="1:10">
      <c r="A31" s="13"/>
      <c r="B31" s="62">
        <v>2014</v>
      </c>
      <c r="C31" s="34"/>
      <c r="D31" s="74" t="s">
        <v>314</v>
      </c>
      <c r="E31" s="30">
        <v>425.3</v>
      </c>
      <c r="F31" s="32"/>
    </row>
    <row r="32" spans="1:10">
      <c r="A32" s="13"/>
      <c r="B32" s="62"/>
      <c r="C32" s="34"/>
      <c r="D32" s="29"/>
      <c r="E32" s="37"/>
      <c r="F32" s="34"/>
    </row>
    <row r="33" spans="1:10">
      <c r="A33" s="13"/>
      <c r="B33" s="59">
        <v>2015</v>
      </c>
      <c r="C33" s="35"/>
      <c r="D33" s="64">
        <v>102.8</v>
      </c>
      <c r="E33" s="64"/>
      <c r="F33" s="35"/>
    </row>
    <row r="34" spans="1:10">
      <c r="A34" s="13"/>
      <c r="B34" s="59"/>
      <c r="C34" s="35"/>
      <c r="D34" s="64"/>
      <c r="E34" s="64"/>
      <c r="F34" s="35"/>
    </row>
    <row r="35" spans="1:10">
      <c r="A35" s="13"/>
      <c r="B35" s="62">
        <v>2016</v>
      </c>
      <c r="C35" s="34"/>
      <c r="D35" s="37">
        <v>57.3</v>
      </c>
      <c r="E35" s="37"/>
      <c r="F35" s="34"/>
    </row>
    <row r="36" spans="1:10">
      <c r="A36" s="13"/>
      <c r="B36" s="62"/>
      <c r="C36" s="34"/>
      <c r="D36" s="37"/>
      <c r="E36" s="37"/>
      <c r="F36" s="34"/>
    </row>
    <row r="37" spans="1:10">
      <c r="A37" s="13"/>
      <c r="B37" s="59">
        <v>2017</v>
      </c>
      <c r="C37" s="35"/>
      <c r="D37" s="64">
        <v>25.3</v>
      </c>
      <c r="E37" s="64"/>
      <c r="F37" s="35"/>
    </row>
    <row r="38" spans="1:10">
      <c r="A38" s="13"/>
      <c r="B38" s="59"/>
      <c r="C38" s="35"/>
      <c r="D38" s="64"/>
      <c r="E38" s="64"/>
      <c r="F38" s="35"/>
    </row>
    <row r="39" spans="1:10">
      <c r="A39" s="13"/>
      <c r="B39" s="62">
        <v>2018</v>
      </c>
      <c r="C39" s="34"/>
      <c r="D39" s="37" t="s">
        <v>316</v>
      </c>
      <c r="E39" s="37"/>
      <c r="F39" s="34"/>
    </row>
    <row r="40" spans="1:10">
      <c r="A40" s="13"/>
      <c r="B40" s="62"/>
      <c r="C40" s="34"/>
      <c r="D40" s="37"/>
      <c r="E40" s="37"/>
      <c r="F40" s="34"/>
    </row>
    <row r="41" spans="1:10">
      <c r="A41" s="13"/>
      <c r="B41" s="59" t="s">
        <v>578</v>
      </c>
      <c r="C41" s="35"/>
      <c r="D41" s="64" t="s">
        <v>316</v>
      </c>
      <c r="E41" s="64"/>
      <c r="F41" s="35"/>
    </row>
    <row r="42" spans="1:10" ht="15.75" thickBot="1">
      <c r="A42" s="13"/>
      <c r="B42" s="59"/>
      <c r="C42" s="35"/>
      <c r="D42" s="69"/>
      <c r="E42" s="69"/>
      <c r="F42" s="70"/>
    </row>
    <row r="43" spans="1:10">
      <c r="A43" s="13"/>
      <c r="B43" s="62" t="s">
        <v>153</v>
      </c>
      <c r="C43" s="34"/>
      <c r="D43" s="74" t="s">
        <v>314</v>
      </c>
      <c r="E43" s="30">
        <v>610.70000000000005</v>
      </c>
      <c r="F43" s="32"/>
    </row>
    <row r="44" spans="1:10" ht="15.75" thickBot="1">
      <c r="A44" s="13"/>
      <c r="B44" s="62"/>
      <c r="C44" s="34"/>
      <c r="D44" s="75"/>
      <c r="E44" s="92"/>
      <c r="F44" s="77"/>
    </row>
    <row r="45" spans="1:10" ht="25.5" customHeight="1" thickTop="1">
      <c r="A45" s="13"/>
      <c r="B45" s="47" t="s">
        <v>861</v>
      </c>
      <c r="C45" s="47"/>
      <c r="D45" s="47"/>
      <c r="E45" s="47"/>
      <c r="F45" s="47"/>
      <c r="G45" s="47"/>
      <c r="H45" s="47"/>
      <c r="I45" s="47"/>
      <c r="J45" s="47"/>
    </row>
    <row r="46" spans="1:10" ht="51" customHeight="1">
      <c r="A46" s="13"/>
      <c r="B46" s="35" t="s">
        <v>862</v>
      </c>
      <c r="C46" s="35"/>
      <c r="D46" s="35"/>
      <c r="E46" s="35"/>
      <c r="F46" s="35"/>
      <c r="G46" s="35"/>
      <c r="H46" s="35"/>
      <c r="I46" s="35"/>
      <c r="J46" s="35"/>
    </row>
    <row r="47" spans="1:10" ht="38.25" customHeight="1">
      <c r="A47" s="13"/>
      <c r="B47" s="35" t="s">
        <v>863</v>
      </c>
      <c r="C47" s="35"/>
      <c r="D47" s="35"/>
      <c r="E47" s="35"/>
      <c r="F47" s="35"/>
      <c r="G47" s="35"/>
      <c r="H47" s="35"/>
      <c r="I47" s="35"/>
      <c r="J47" s="35"/>
    </row>
    <row r="48" spans="1:10" ht="25.5" customHeight="1">
      <c r="A48" s="13"/>
      <c r="B48" s="35" t="s">
        <v>864</v>
      </c>
      <c r="C48" s="35"/>
      <c r="D48" s="35"/>
      <c r="E48" s="35"/>
      <c r="F48" s="35"/>
      <c r="G48" s="35"/>
      <c r="H48" s="35"/>
      <c r="I48" s="35"/>
      <c r="J48" s="35"/>
    </row>
    <row r="49" spans="1:10" ht="76.5" customHeight="1">
      <c r="A49" s="13"/>
      <c r="B49" s="35" t="s">
        <v>865</v>
      </c>
      <c r="C49" s="35"/>
      <c r="D49" s="35"/>
      <c r="E49" s="35"/>
      <c r="F49" s="35"/>
      <c r="G49" s="35"/>
      <c r="H49" s="35"/>
      <c r="I49" s="35"/>
      <c r="J49" s="35"/>
    </row>
    <row r="50" spans="1:10" ht="38.25" customHeight="1">
      <c r="A50" s="13"/>
      <c r="B50" s="35" t="s">
        <v>866</v>
      </c>
      <c r="C50" s="35"/>
      <c r="D50" s="35"/>
      <c r="E50" s="35"/>
      <c r="F50" s="35"/>
      <c r="G50" s="35"/>
      <c r="H50" s="35"/>
      <c r="I50" s="35"/>
      <c r="J50" s="35"/>
    </row>
    <row r="51" spans="1:10" ht="25.5" customHeight="1">
      <c r="A51" s="13"/>
      <c r="B51" s="35" t="s">
        <v>867</v>
      </c>
      <c r="C51" s="35"/>
      <c r="D51" s="35"/>
      <c r="E51" s="35"/>
      <c r="F51" s="35"/>
      <c r="G51" s="35"/>
      <c r="H51" s="35"/>
      <c r="I51" s="35"/>
      <c r="J51" s="35"/>
    </row>
  </sheetData>
  <mergeCells count="113">
    <mergeCell ref="B46:J46"/>
    <mergeCell ref="B47:J47"/>
    <mergeCell ref="B48:J48"/>
    <mergeCell ref="B49:J49"/>
    <mergeCell ref="B50:J50"/>
    <mergeCell ref="B51:J51"/>
    <mergeCell ref="B4:J4"/>
    <mergeCell ref="B5:J5"/>
    <mergeCell ref="B6:J6"/>
    <mergeCell ref="B25:J25"/>
    <mergeCell ref="B26:J26"/>
    <mergeCell ref="B45:J45"/>
    <mergeCell ref="B43:B44"/>
    <mergeCell ref="C43:C44"/>
    <mergeCell ref="D43:D44"/>
    <mergeCell ref="E43:E44"/>
    <mergeCell ref="F43:F44"/>
    <mergeCell ref="A1:A2"/>
    <mergeCell ref="B1:J1"/>
    <mergeCell ref="B2:J2"/>
    <mergeCell ref="B3:J3"/>
    <mergeCell ref="A4:A51"/>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D32"/>
    <mergeCell ref="E31:E32"/>
    <mergeCell ref="F31:F32"/>
    <mergeCell ref="B33:B34"/>
    <mergeCell ref="C33:C34"/>
    <mergeCell ref="D33:E34"/>
    <mergeCell ref="F33:F34"/>
    <mergeCell ref="H23:H24"/>
    <mergeCell ref="I23:I24"/>
    <mergeCell ref="J23:J24"/>
    <mergeCell ref="B27:F27"/>
    <mergeCell ref="B29:B30"/>
    <mergeCell ref="C29:C30"/>
    <mergeCell ref="D29:F29"/>
    <mergeCell ref="D30:F30"/>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27.7109375" bestFit="1" customWidth="1"/>
    <col min="2" max="3" width="36.5703125" bestFit="1" customWidth="1"/>
    <col min="4" max="5" width="24.85546875" customWidth="1"/>
    <col min="6" max="6" width="13.5703125" customWidth="1"/>
    <col min="7" max="7" width="7.28515625" customWidth="1"/>
    <col min="8" max="8" width="22.140625" customWidth="1"/>
    <col min="9" max="9" width="13.5703125" customWidth="1"/>
    <col min="10" max="10" width="7.28515625" customWidth="1"/>
    <col min="11" max="11" width="5.42578125" customWidth="1"/>
    <col min="12" max="12" width="24.85546875" customWidth="1"/>
    <col min="13" max="13" width="4.140625" customWidth="1"/>
    <col min="14" max="14" width="24.85546875" customWidth="1"/>
    <col min="15" max="15" width="5.42578125" customWidth="1"/>
    <col min="16" max="17" width="24.85546875" customWidth="1"/>
  </cols>
  <sheetData>
    <row r="1" spans="1:17" ht="15" customHeight="1">
      <c r="A1" s="11" t="s">
        <v>868</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869</v>
      </c>
      <c r="B3" s="12" t="s">
        <v>7</v>
      </c>
      <c r="C3" s="12"/>
      <c r="D3" s="12"/>
      <c r="E3" s="12"/>
      <c r="F3" s="12"/>
      <c r="G3" s="12"/>
      <c r="H3" s="12"/>
      <c r="I3" s="12"/>
      <c r="J3" s="12"/>
      <c r="K3" s="12"/>
      <c r="L3" s="12"/>
      <c r="M3" s="12"/>
      <c r="N3" s="12"/>
      <c r="O3" s="12"/>
      <c r="P3" s="12"/>
      <c r="Q3" s="12"/>
    </row>
    <row r="4" spans="1:17" ht="15" customHeight="1">
      <c r="A4" s="13" t="s">
        <v>868</v>
      </c>
      <c r="B4" s="12" t="s">
        <v>7</v>
      </c>
      <c r="C4" s="12"/>
      <c r="D4" s="12"/>
      <c r="E4" s="12"/>
      <c r="F4" s="12"/>
      <c r="G4" s="12"/>
      <c r="H4" s="12"/>
      <c r="I4" s="12"/>
      <c r="J4" s="12"/>
      <c r="K4" s="12"/>
      <c r="L4" s="12"/>
      <c r="M4" s="12"/>
      <c r="N4" s="12"/>
      <c r="O4" s="12"/>
      <c r="P4" s="12"/>
      <c r="Q4" s="12"/>
    </row>
    <row r="5" spans="1:17">
      <c r="A5" s="13"/>
      <c r="B5" s="46" t="s">
        <v>870</v>
      </c>
      <c r="C5" s="46"/>
      <c r="D5" s="46"/>
      <c r="E5" s="46"/>
      <c r="F5" s="46"/>
      <c r="G5" s="46"/>
      <c r="H5" s="46"/>
      <c r="I5" s="46"/>
      <c r="J5" s="46"/>
      <c r="K5" s="46"/>
      <c r="L5" s="46"/>
      <c r="M5" s="46"/>
      <c r="N5" s="46"/>
      <c r="O5" s="46"/>
      <c r="P5" s="46"/>
      <c r="Q5" s="46"/>
    </row>
    <row r="6" spans="1:17" ht="51" customHeight="1">
      <c r="A6" s="13"/>
      <c r="B6" s="35" t="s">
        <v>871</v>
      </c>
      <c r="C6" s="35"/>
      <c r="D6" s="35"/>
      <c r="E6" s="35"/>
      <c r="F6" s="35"/>
      <c r="G6" s="35"/>
      <c r="H6" s="35"/>
      <c r="I6" s="35"/>
      <c r="J6" s="35"/>
      <c r="K6" s="35"/>
      <c r="L6" s="35"/>
      <c r="M6" s="35"/>
      <c r="N6" s="35"/>
      <c r="O6" s="35"/>
      <c r="P6" s="35"/>
      <c r="Q6" s="35"/>
    </row>
    <row r="7" spans="1:17" ht="25.5" customHeight="1">
      <c r="A7" s="13"/>
      <c r="B7" s="35" t="s">
        <v>872</v>
      </c>
      <c r="C7" s="35"/>
      <c r="D7" s="35"/>
      <c r="E7" s="35"/>
      <c r="F7" s="35"/>
      <c r="G7" s="35"/>
      <c r="H7" s="35"/>
      <c r="I7" s="35"/>
      <c r="J7" s="35"/>
      <c r="K7" s="35"/>
      <c r="L7" s="35"/>
      <c r="M7" s="35"/>
      <c r="N7" s="35"/>
      <c r="O7" s="35"/>
      <c r="P7" s="35"/>
      <c r="Q7" s="35"/>
    </row>
    <row r="8" spans="1:17">
      <c r="A8" s="13"/>
      <c r="B8" s="27"/>
      <c r="C8" s="27"/>
      <c r="D8" s="27"/>
      <c r="E8" s="27"/>
      <c r="F8" s="27"/>
      <c r="G8" s="27"/>
      <c r="H8" s="27"/>
      <c r="I8" s="27"/>
      <c r="J8" s="27"/>
      <c r="K8" s="27"/>
      <c r="L8" s="27"/>
      <c r="M8" s="27"/>
    </row>
    <row r="9" spans="1:17">
      <c r="A9" s="13"/>
      <c r="B9" s="18"/>
      <c r="C9" s="18"/>
      <c r="D9" s="18"/>
      <c r="E9" s="18"/>
      <c r="F9" s="18"/>
      <c r="G9" s="18"/>
      <c r="H9" s="18"/>
      <c r="I9" s="18"/>
      <c r="J9" s="18"/>
      <c r="K9" s="18"/>
      <c r="L9" s="18"/>
      <c r="M9" s="18"/>
    </row>
    <row r="10" spans="1:17">
      <c r="A10" s="13"/>
      <c r="B10" s="56" t="s">
        <v>307</v>
      </c>
      <c r="C10" s="57" t="s">
        <v>462</v>
      </c>
      <c r="D10" s="57"/>
      <c r="E10" s="57"/>
      <c r="F10" s="35"/>
      <c r="G10" s="57" t="s">
        <v>873</v>
      </c>
      <c r="H10" s="57"/>
      <c r="I10" s="57"/>
      <c r="J10" s="35"/>
      <c r="K10" s="57" t="s">
        <v>153</v>
      </c>
      <c r="L10" s="57"/>
      <c r="M10" s="57"/>
    </row>
    <row r="11" spans="1:17" ht="15.75" thickBot="1">
      <c r="A11" s="13"/>
      <c r="B11" s="56"/>
      <c r="C11" s="28"/>
      <c r="D11" s="28"/>
      <c r="E11" s="28"/>
      <c r="F11" s="35"/>
      <c r="G11" s="28" t="s">
        <v>490</v>
      </c>
      <c r="H11" s="28"/>
      <c r="I11" s="28"/>
      <c r="J11" s="35"/>
      <c r="K11" s="28"/>
      <c r="L11" s="28"/>
      <c r="M11" s="28"/>
    </row>
    <row r="12" spans="1:17">
      <c r="A12" s="13"/>
      <c r="B12" s="51">
        <v>2013</v>
      </c>
      <c r="C12" s="32"/>
      <c r="D12" s="32"/>
      <c r="E12" s="32"/>
      <c r="F12" s="24"/>
      <c r="G12" s="32"/>
      <c r="H12" s="32"/>
      <c r="I12" s="32"/>
      <c r="J12" s="24"/>
      <c r="K12" s="32"/>
      <c r="L12" s="32"/>
      <c r="M12" s="32"/>
    </row>
    <row r="13" spans="1:17">
      <c r="A13" s="13"/>
      <c r="B13" s="45" t="s">
        <v>874</v>
      </c>
      <c r="C13" s="35"/>
      <c r="D13" s="35"/>
      <c r="E13" s="35"/>
      <c r="F13" s="16"/>
      <c r="G13" s="35"/>
      <c r="H13" s="35"/>
      <c r="I13" s="35"/>
      <c r="J13" s="16"/>
      <c r="K13" s="35"/>
      <c r="L13" s="35"/>
      <c r="M13" s="35"/>
    </row>
    <row r="14" spans="1:17">
      <c r="A14" s="13"/>
      <c r="B14" s="80" t="s">
        <v>875</v>
      </c>
      <c r="C14" s="29" t="s">
        <v>314</v>
      </c>
      <c r="D14" s="68">
        <v>63244.4</v>
      </c>
      <c r="E14" s="34"/>
      <c r="F14" s="34"/>
      <c r="G14" s="29" t="s">
        <v>314</v>
      </c>
      <c r="H14" s="37" t="s">
        <v>316</v>
      </c>
      <c r="I14" s="34"/>
      <c r="J14" s="34"/>
      <c r="K14" s="29" t="s">
        <v>314</v>
      </c>
      <c r="L14" s="68">
        <v>63244.4</v>
      </c>
      <c r="M14" s="34"/>
    </row>
    <row r="15" spans="1:17">
      <c r="A15" s="13"/>
      <c r="B15" s="80"/>
      <c r="C15" s="29"/>
      <c r="D15" s="68"/>
      <c r="E15" s="34"/>
      <c r="F15" s="34"/>
      <c r="G15" s="29"/>
      <c r="H15" s="37"/>
      <c r="I15" s="34"/>
      <c r="J15" s="34"/>
      <c r="K15" s="29"/>
      <c r="L15" s="68"/>
      <c r="M15" s="34"/>
    </row>
    <row r="16" spans="1:17">
      <c r="A16" s="13"/>
      <c r="B16" s="88" t="s">
        <v>876</v>
      </c>
      <c r="C16" s="61">
        <v>37621.199999999997</v>
      </c>
      <c r="D16" s="61"/>
      <c r="E16" s="35"/>
      <c r="F16" s="35"/>
      <c r="G16" s="64" t="s">
        <v>316</v>
      </c>
      <c r="H16" s="64"/>
      <c r="I16" s="35"/>
      <c r="J16" s="35"/>
      <c r="K16" s="61">
        <v>37621.199999999997</v>
      </c>
      <c r="L16" s="61"/>
      <c r="M16" s="35"/>
    </row>
    <row r="17" spans="1:13">
      <c r="A17" s="13"/>
      <c r="B17" s="88"/>
      <c r="C17" s="61"/>
      <c r="D17" s="61"/>
      <c r="E17" s="35"/>
      <c r="F17" s="35"/>
      <c r="G17" s="64"/>
      <c r="H17" s="64"/>
      <c r="I17" s="35"/>
      <c r="J17" s="35"/>
      <c r="K17" s="61"/>
      <c r="L17" s="61"/>
      <c r="M17" s="35"/>
    </row>
    <row r="18" spans="1:13">
      <c r="A18" s="13"/>
      <c r="B18" s="80" t="s">
        <v>877</v>
      </c>
      <c r="C18" s="37" t="s">
        <v>316</v>
      </c>
      <c r="D18" s="37"/>
      <c r="E18" s="34"/>
      <c r="F18" s="34"/>
      <c r="G18" s="68">
        <v>2001.9</v>
      </c>
      <c r="H18" s="68"/>
      <c r="I18" s="34"/>
      <c r="J18" s="34"/>
      <c r="K18" s="68">
        <v>2001.9</v>
      </c>
      <c r="L18" s="68"/>
      <c r="M18" s="34"/>
    </row>
    <row r="19" spans="1:13">
      <c r="A19" s="13"/>
      <c r="B19" s="80"/>
      <c r="C19" s="37"/>
      <c r="D19" s="37"/>
      <c r="E19" s="34"/>
      <c r="F19" s="34"/>
      <c r="G19" s="68"/>
      <c r="H19" s="68"/>
      <c r="I19" s="34"/>
      <c r="J19" s="34"/>
      <c r="K19" s="68"/>
      <c r="L19" s="68"/>
      <c r="M19" s="34"/>
    </row>
    <row r="20" spans="1:13">
      <c r="A20" s="13"/>
      <c r="B20" s="59" t="s">
        <v>878</v>
      </c>
      <c r="C20" s="61">
        <v>1020.1</v>
      </c>
      <c r="D20" s="61"/>
      <c r="E20" s="35"/>
      <c r="F20" s="35"/>
      <c r="G20" s="64">
        <v>211.2</v>
      </c>
      <c r="H20" s="64"/>
      <c r="I20" s="35"/>
      <c r="J20" s="35"/>
      <c r="K20" s="61">
        <v>1231.3</v>
      </c>
      <c r="L20" s="61"/>
      <c r="M20" s="35"/>
    </row>
    <row r="21" spans="1:13" ht="15.75" thickBot="1">
      <c r="A21" s="13"/>
      <c r="B21" s="59"/>
      <c r="C21" s="73"/>
      <c r="D21" s="73"/>
      <c r="E21" s="70"/>
      <c r="F21" s="35"/>
      <c r="G21" s="69"/>
      <c r="H21" s="69"/>
      <c r="I21" s="70"/>
      <c r="J21" s="35"/>
      <c r="K21" s="73"/>
      <c r="L21" s="73"/>
      <c r="M21" s="70"/>
    </row>
    <row r="22" spans="1:13">
      <c r="A22" s="13"/>
      <c r="B22" s="80" t="s">
        <v>353</v>
      </c>
      <c r="C22" s="71">
        <v>101885.7</v>
      </c>
      <c r="D22" s="71"/>
      <c r="E22" s="32"/>
      <c r="F22" s="34"/>
      <c r="G22" s="71">
        <v>2213.1</v>
      </c>
      <c r="H22" s="71"/>
      <c r="I22" s="32"/>
      <c r="J22" s="34"/>
      <c r="K22" s="71">
        <v>104098.8</v>
      </c>
      <c r="L22" s="71"/>
      <c r="M22" s="32"/>
    </row>
    <row r="23" spans="1:13">
      <c r="A23" s="13"/>
      <c r="B23" s="80"/>
      <c r="C23" s="68"/>
      <c r="D23" s="68"/>
      <c r="E23" s="34"/>
      <c r="F23" s="34"/>
      <c r="G23" s="68"/>
      <c r="H23" s="68"/>
      <c r="I23" s="34"/>
      <c r="J23" s="34"/>
      <c r="K23" s="68"/>
      <c r="L23" s="68"/>
      <c r="M23" s="34"/>
    </row>
    <row r="24" spans="1:13">
      <c r="A24" s="13"/>
      <c r="B24" s="59" t="s">
        <v>879</v>
      </c>
      <c r="C24" s="61">
        <v>2419.1</v>
      </c>
      <c r="D24" s="61"/>
      <c r="E24" s="35"/>
      <c r="F24" s="35"/>
      <c r="G24" s="64">
        <v>27.9</v>
      </c>
      <c r="H24" s="64"/>
      <c r="I24" s="35"/>
      <c r="J24" s="35"/>
      <c r="K24" s="61">
        <v>2447</v>
      </c>
      <c r="L24" s="61"/>
      <c r="M24" s="35"/>
    </row>
    <row r="25" spans="1:13">
      <c r="A25" s="13"/>
      <c r="B25" s="59"/>
      <c r="C25" s="61"/>
      <c r="D25" s="61"/>
      <c r="E25" s="35"/>
      <c r="F25" s="35"/>
      <c r="G25" s="64"/>
      <c r="H25" s="64"/>
      <c r="I25" s="35"/>
      <c r="J25" s="35"/>
      <c r="K25" s="61"/>
      <c r="L25" s="61"/>
      <c r="M25" s="35"/>
    </row>
    <row r="26" spans="1:13">
      <c r="A26" s="13"/>
      <c r="B26" s="62" t="s">
        <v>110</v>
      </c>
      <c r="C26" s="68">
        <v>3502</v>
      </c>
      <c r="D26" s="68"/>
      <c r="E26" s="34"/>
      <c r="F26" s="34"/>
      <c r="G26" s="37">
        <v>49.7</v>
      </c>
      <c r="H26" s="37"/>
      <c r="I26" s="34"/>
      <c r="J26" s="34"/>
      <c r="K26" s="68">
        <v>3551.7</v>
      </c>
      <c r="L26" s="68"/>
      <c r="M26" s="34"/>
    </row>
    <row r="27" spans="1:13">
      <c r="A27" s="13"/>
      <c r="B27" s="62"/>
      <c r="C27" s="68"/>
      <c r="D27" s="68"/>
      <c r="E27" s="34"/>
      <c r="F27" s="34"/>
      <c r="G27" s="37"/>
      <c r="H27" s="37"/>
      <c r="I27" s="34"/>
      <c r="J27" s="34"/>
      <c r="K27" s="68"/>
      <c r="L27" s="68"/>
      <c r="M27" s="34"/>
    </row>
    <row r="28" spans="1:13">
      <c r="A28" s="13"/>
      <c r="B28" s="59" t="s">
        <v>112</v>
      </c>
      <c r="C28" s="35"/>
      <c r="D28" s="35"/>
      <c r="E28" s="35"/>
      <c r="F28" s="35"/>
      <c r="G28" s="35"/>
      <c r="H28" s="35"/>
      <c r="I28" s="35"/>
      <c r="J28" s="35"/>
      <c r="K28" s="64">
        <v>32.799999999999997</v>
      </c>
      <c r="L28" s="64"/>
      <c r="M28" s="35"/>
    </row>
    <row r="29" spans="1:13">
      <c r="A29" s="13"/>
      <c r="B29" s="59"/>
      <c r="C29" s="35"/>
      <c r="D29" s="35"/>
      <c r="E29" s="35"/>
      <c r="F29" s="35"/>
      <c r="G29" s="35"/>
      <c r="H29" s="35"/>
      <c r="I29" s="35"/>
      <c r="J29" s="35"/>
      <c r="K29" s="64"/>
      <c r="L29" s="64"/>
      <c r="M29" s="35"/>
    </row>
    <row r="30" spans="1:13">
      <c r="A30" s="13"/>
      <c r="B30" s="62" t="s">
        <v>113</v>
      </c>
      <c r="C30" s="34"/>
      <c r="D30" s="34"/>
      <c r="E30" s="34"/>
      <c r="F30" s="34"/>
      <c r="G30" s="34"/>
      <c r="H30" s="34"/>
      <c r="I30" s="34"/>
      <c r="J30" s="34"/>
      <c r="K30" s="37">
        <v>41.9</v>
      </c>
      <c r="L30" s="37"/>
      <c r="M30" s="34"/>
    </row>
    <row r="31" spans="1:13">
      <c r="A31" s="13"/>
      <c r="B31" s="62"/>
      <c r="C31" s="34"/>
      <c r="D31" s="34"/>
      <c r="E31" s="34"/>
      <c r="F31" s="34"/>
      <c r="G31" s="34"/>
      <c r="H31" s="34"/>
      <c r="I31" s="34"/>
      <c r="J31" s="34"/>
      <c r="K31" s="37"/>
      <c r="L31" s="37"/>
      <c r="M31" s="34"/>
    </row>
    <row r="32" spans="1:13" ht="15.75" thickBot="1">
      <c r="A32" s="13"/>
      <c r="B32" s="45" t="s">
        <v>114</v>
      </c>
      <c r="C32" s="35"/>
      <c r="D32" s="35"/>
      <c r="E32" s="35"/>
      <c r="F32" s="16"/>
      <c r="G32" s="35"/>
      <c r="H32" s="35"/>
      <c r="I32" s="35"/>
      <c r="J32" s="16"/>
      <c r="K32" s="69" t="s">
        <v>880</v>
      </c>
      <c r="L32" s="69"/>
      <c r="M32" s="120" t="s">
        <v>369</v>
      </c>
    </row>
    <row r="33" spans="1:13">
      <c r="A33" s="13"/>
      <c r="B33" s="62" t="s">
        <v>881</v>
      </c>
      <c r="C33" s="34"/>
      <c r="D33" s="34"/>
      <c r="E33" s="34"/>
      <c r="F33" s="34"/>
      <c r="G33" s="34"/>
      <c r="H33" s="34"/>
      <c r="I33" s="34"/>
      <c r="J33" s="34"/>
      <c r="K33" s="71">
        <v>3030.3</v>
      </c>
      <c r="L33" s="71"/>
      <c r="M33" s="32"/>
    </row>
    <row r="34" spans="1:13">
      <c r="A34" s="13"/>
      <c r="B34" s="62"/>
      <c r="C34" s="34"/>
      <c r="D34" s="34"/>
      <c r="E34" s="34"/>
      <c r="F34" s="34"/>
      <c r="G34" s="34"/>
      <c r="H34" s="34"/>
      <c r="I34" s="34"/>
      <c r="J34" s="34"/>
      <c r="K34" s="113"/>
      <c r="L34" s="113"/>
      <c r="M34" s="33"/>
    </row>
    <row r="35" spans="1:13">
      <c r="A35" s="13"/>
      <c r="B35" s="59" t="s">
        <v>882</v>
      </c>
      <c r="C35" s="64">
        <v>411.2</v>
      </c>
      <c r="D35" s="64"/>
      <c r="E35" s="35"/>
      <c r="F35" s="35"/>
      <c r="G35" s="64">
        <v>11.8</v>
      </c>
      <c r="H35" s="64"/>
      <c r="I35" s="35"/>
      <c r="J35" s="35"/>
      <c r="K35" s="64">
        <v>423</v>
      </c>
      <c r="L35" s="64"/>
      <c r="M35" s="35"/>
    </row>
    <row r="36" spans="1:13" ht="15.75" thickBot="1">
      <c r="A36" s="13"/>
      <c r="B36" s="59"/>
      <c r="C36" s="69"/>
      <c r="D36" s="69"/>
      <c r="E36" s="70"/>
      <c r="F36" s="35"/>
      <c r="G36" s="69"/>
      <c r="H36" s="69"/>
      <c r="I36" s="70"/>
      <c r="J36" s="35"/>
      <c r="K36" s="69"/>
      <c r="L36" s="69"/>
      <c r="M36" s="70"/>
    </row>
    <row r="37" spans="1:13">
      <c r="A37" s="13"/>
      <c r="B37" s="51">
        <v>2012</v>
      </c>
      <c r="C37" s="32"/>
      <c r="D37" s="32"/>
      <c r="E37" s="32"/>
      <c r="F37" s="24"/>
      <c r="G37" s="32"/>
      <c r="H37" s="32"/>
      <c r="I37" s="32"/>
      <c r="J37" s="24"/>
      <c r="K37" s="32"/>
      <c r="L37" s="32"/>
      <c r="M37" s="32"/>
    </row>
    <row r="38" spans="1:13">
      <c r="A38" s="13"/>
      <c r="B38" s="45" t="s">
        <v>874</v>
      </c>
      <c r="C38" s="35"/>
      <c r="D38" s="35"/>
      <c r="E38" s="35"/>
      <c r="F38" s="16"/>
      <c r="G38" s="35"/>
      <c r="H38" s="35"/>
      <c r="I38" s="35"/>
      <c r="J38" s="16"/>
      <c r="K38" s="35"/>
      <c r="L38" s="35"/>
      <c r="M38" s="35"/>
    </row>
    <row r="39" spans="1:13">
      <c r="A39" s="13"/>
      <c r="B39" s="80" t="s">
        <v>875</v>
      </c>
      <c r="C39" s="29" t="s">
        <v>314</v>
      </c>
      <c r="D39" s="68">
        <v>57765.5</v>
      </c>
      <c r="E39" s="34"/>
      <c r="F39" s="34"/>
      <c r="G39" s="29" t="s">
        <v>314</v>
      </c>
      <c r="H39" s="37" t="s">
        <v>316</v>
      </c>
      <c r="I39" s="34"/>
      <c r="J39" s="34"/>
      <c r="K39" s="29" t="s">
        <v>314</v>
      </c>
      <c r="L39" s="68">
        <v>57765.5</v>
      </c>
      <c r="M39" s="34"/>
    </row>
    <row r="40" spans="1:13">
      <c r="A40" s="13"/>
      <c r="B40" s="80"/>
      <c r="C40" s="29"/>
      <c r="D40" s="68"/>
      <c r="E40" s="34"/>
      <c r="F40" s="34"/>
      <c r="G40" s="29"/>
      <c r="H40" s="37"/>
      <c r="I40" s="34"/>
      <c r="J40" s="34"/>
      <c r="K40" s="29"/>
      <c r="L40" s="68"/>
      <c r="M40" s="34"/>
    </row>
    <row r="41" spans="1:13">
      <c r="A41" s="13"/>
      <c r="B41" s="88" t="s">
        <v>876</v>
      </c>
      <c r="C41" s="61">
        <v>32860.9</v>
      </c>
      <c r="D41" s="61"/>
      <c r="E41" s="35"/>
      <c r="F41" s="35"/>
      <c r="G41" s="64" t="s">
        <v>316</v>
      </c>
      <c r="H41" s="64"/>
      <c r="I41" s="35"/>
      <c r="J41" s="35"/>
      <c r="K41" s="61">
        <v>32860.9</v>
      </c>
      <c r="L41" s="61"/>
      <c r="M41" s="35"/>
    </row>
    <row r="42" spans="1:13">
      <c r="A42" s="13"/>
      <c r="B42" s="88"/>
      <c r="C42" s="61"/>
      <c r="D42" s="61"/>
      <c r="E42" s="35"/>
      <c r="F42" s="35"/>
      <c r="G42" s="64"/>
      <c r="H42" s="64"/>
      <c r="I42" s="35"/>
      <c r="J42" s="35"/>
      <c r="K42" s="61"/>
      <c r="L42" s="61"/>
      <c r="M42" s="35"/>
    </row>
    <row r="43" spans="1:13">
      <c r="A43" s="13"/>
      <c r="B43" s="80" t="s">
        <v>877</v>
      </c>
      <c r="C43" s="37" t="s">
        <v>316</v>
      </c>
      <c r="D43" s="37"/>
      <c r="E43" s="34"/>
      <c r="F43" s="34"/>
      <c r="G43" s="68">
        <v>2118.6999999999998</v>
      </c>
      <c r="H43" s="68"/>
      <c r="I43" s="34"/>
      <c r="J43" s="34"/>
      <c r="K43" s="68">
        <v>2118.6999999999998</v>
      </c>
      <c r="L43" s="68"/>
      <c r="M43" s="34"/>
    </row>
    <row r="44" spans="1:13">
      <c r="A44" s="13"/>
      <c r="B44" s="80"/>
      <c r="C44" s="37"/>
      <c r="D44" s="37"/>
      <c r="E44" s="34"/>
      <c r="F44" s="34"/>
      <c r="G44" s="68"/>
      <c r="H44" s="68"/>
      <c r="I44" s="34"/>
      <c r="J44" s="34"/>
      <c r="K44" s="68"/>
      <c r="L44" s="68"/>
      <c r="M44" s="34"/>
    </row>
    <row r="45" spans="1:13">
      <c r="A45" s="13"/>
      <c r="B45" s="59" t="s">
        <v>878</v>
      </c>
      <c r="C45" s="64">
        <v>805.8</v>
      </c>
      <c r="D45" s="64"/>
      <c r="E45" s="35"/>
      <c r="F45" s="35"/>
      <c r="G45" s="64">
        <v>163.4</v>
      </c>
      <c r="H45" s="64"/>
      <c r="I45" s="35"/>
      <c r="J45" s="35"/>
      <c r="K45" s="64">
        <v>969.2</v>
      </c>
      <c r="L45" s="64"/>
      <c r="M45" s="35"/>
    </row>
    <row r="46" spans="1:13" ht="15.75" thickBot="1">
      <c r="A46" s="13"/>
      <c r="B46" s="59"/>
      <c r="C46" s="69"/>
      <c r="D46" s="69"/>
      <c r="E46" s="70"/>
      <c r="F46" s="35"/>
      <c r="G46" s="69"/>
      <c r="H46" s="69"/>
      <c r="I46" s="70"/>
      <c r="J46" s="35"/>
      <c r="K46" s="69"/>
      <c r="L46" s="69"/>
      <c r="M46" s="70"/>
    </row>
    <row r="47" spans="1:13">
      <c r="A47" s="13"/>
      <c r="B47" s="80" t="s">
        <v>353</v>
      </c>
      <c r="C47" s="71">
        <v>91432.2</v>
      </c>
      <c r="D47" s="71"/>
      <c r="E47" s="32"/>
      <c r="F47" s="34"/>
      <c r="G47" s="71">
        <v>2282.1</v>
      </c>
      <c r="H47" s="71"/>
      <c r="I47" s="32"/>
      <c r="J47" s="34"/>
      <c r="K47" s="71">
        <v>93714.3</v>
      </c>
      <c r="L47" s="71"/>
      <c r="M47" s="32"/>
    </row>
    <row r="48" spans="1:13">
      <c r="A48" s="13"/>
      <c r="B48" s="80"/>
      <c r="C48" s="68"/>
      <c r="D48" s="68"/>
      <c r="E48" s="34"/>
      <c r="F48" s="34"/>
      <c r="G48" s="68"/>
      <c r="H48" s="68"/>
      <c r="I48" s="34"/>
      <c r="J48" s="34"/>
      <c r="K48" s="68"/>
      <c r="L48" s="68"/>
      <c r="M48" s="34"/>
    </row>
    <row r="49" spans="1:13">
      <c r="A49" s="13"/>
      <c r="B49" s="59" t="s">
        <v>879</v>
      </c>
      <c r="C49" s="61">
        <v>1833.3</v>
      </c>
      <c r="D49" s="61"/>
      <c r="E49" s="35"/>
      <c r="F49" s="35"/>
      <c r="G49" s="64">
        <v>38.1</v>
      </c>
      <c r="H49" s="64"/>
      <c r="I49" s="35"/>
      <c r="J49" s="35"/>
      <c r="K49" s="61">
        <v>1871.4</v>
      </c>
      <c r="L49" s="61"/>
      <c r="M49" s="35"/>
    </row>
    <row r="50" spans="1:13">
      <c r="A50" s="13"/>
      <c r="B50" s="59"/>
      <c r="C50" s="61"/>
      <c r="D50" s="61"/>
      <c r="E50" s="35"/>
      <c r="F50" s="35"/>
      <c r="G50" s="64"/>
      <c r="H50" s="64"/>
      <c r="I50" s="35"/>
      <c r="J50" s="35"/>
      <c r="K50" s="61"/>
      <c r="L50" s="61"/>
      <c r="M50" s="35"/>
    </row>
    <row r="51" spans="1:13">
      <c r="A51" s="13"/>
      <c r="B51" s="62" t="s">
        <v>110</v>
      </c>
      <c r="C51" s="68">
        <v>2815.1</v>
      </c>
      <c r="D51" s="68"/>
      <c r="E51" s="34"/>
      <c r="F51" s="34"/>
      <c r="G51" s="37" t="s">
        <v>883</v>
      </c>
      <c r="H51" s="37"/>
      <c r="I51" s="29" t="s">
        <v>369</v>
      </c>
      <c r="J51" s="34"/>
      <c r="K51" s="68">
        <v>2793.9</v>
      </c>
      <c r="L51" s="68"/>
      <c r="M51" s="34"/>
    </row>
    <row r="52" spans="1:13">
      <c r="A52" s="13"/>
      <c r="B52" s="62"/>
      <c r="C52" s="68"/>
      <c r="D52" s="68"/>
      <c r="E52" s="34"/>
      <c r="F52" s="34"/>
      <c r="G52" s="37"/>
      <c r="H52" s="37"/>
      <c r="I52" s="29"/>
      <c r="J52" s="34"/>
      <c r="K52" s="68"/>
      <c r="L52" s="68"/>
      <c r="M52" s="34"/>
    </row>
    <row r="53" spans="1:13">
      <c r="A53" s="13"/>
      <c r="B53" s="59" t="s">
        <v>112</v>
      </c>
      <c r="C53" s="35"/>
      <c r="D53" s="35"/>
      <c r="E53" s="35"/>
      <c r="F53" s="35"/>
      <c r="G53" s="35"/>
      <c r="H53" s="35"/>
      <c r="I53" s="35"/>
      <c r="J53" s="35"/>
      <c r="K53" s="64">
        <v>14.9</v>
      </c>
      <c r="L53" s="64"/>
      <c r="M53" s="35"/>
    </row>
    <row r="54" spans="1:13">
      <c r="A54" s="13"/>
      <c r="B54" s="59"/>
      <c r="C54" s="35"/>
      <c r="D54" s="35"/>
      <c r="E54" s="35"/>
      <c r="F54" s="35"/>
      <c r="G54" s="35"/>
      <c r="H54" s="35"/>
      <c r="I54" s="35"/>
      <c r="J54" s="35"/>
      <c r="K54" s="64"/>
      <c r="L54" s="64"/>
      <c r="M54" s="35"/>
    </row>
    <row r="55" spans="1:13">
      <c r="A55" s="13"/>
      <c r="B55" s="62" t="s">
        <v>113</v>
      </c>
      <c r="C55" s="34"/>
      <c r="D55" s="34"/>
      <c r="E55" s="34"/>
      <c r="F55" s="34"/>
      <c r="G55" s="34"/>
      <c r="H55" s="34"/>
      <c r="I55" s="34"/>
      <c r="J55" s="34"/>
      <c r="K55" s="37">
        <v>10.6</v>
      </c>
      <c r="L55" s="37"/>
      <c r="M55" s="34"/>
    </row>
    <row r="56" spans="1:13">
      <c r="A56" s="13"/>
      <c r="B56" s="62"/>
      <c r="C56" s="34"/>
      <c r="D56" s="34"/>
      <c r="E56" s="34"/>
      <c r="F56" s="34"/>
      <c r="G56" s="34"/>
      <c r="H56" s="34"/>
      <c r="I56" s="34"/>
      <c r="J56" s="34"/>
      <c r="K56" s="37"/>
      <c r="L56" s="37"/>
      <c r="M56" s="34"/>
    </row>
    <row r="57" spans="1:13" ht="15.75" thickBot="1">
      <c r="A57" s="13"/>
      <c r="B57" s="45" t="s">
        <v>114</v>
      </c>
      <c r="C57" s="35"/>
      <c r="D57" s="35"/>
      <c r="E57" s="35"/>
      <c r="F57" s="16"/>
      <c r="G57" s="35"/>
      <c r="H57" s="35"/>
      <c r="I57" s="35"/>
      <c r="J57" s="16"/>
      <c r="K57" s="69" t="s">
        <v>884</v>
      </c>
      <c r="L57" s="69"/>
      <c r="M57" s="120" t="s">
        <v>369</v>
      </c>
    </row>
    <row r="58" spans="1:13">
      <c r="A58" s="13"/>
      <c r="B58" s="62" t="s">
        <v>881</v>
      </c>
      <c r="C58" s="34"/>
      <c r="D58" s="34"/>
      <c r="E58" s="34"/>
      <c r="F58" s="34"/>
      <c r="G58" s="34"/>
      <c r="H58" s="34"/>
      <c r="I58" s="34"/>
      <c r="J58" s="34"/>
      <c r="K58" s="71">
        <v>2200.4</v>
      </c>
      <c r="L58" s="71"/>
      <c r="M58" s="32"/>
    </row>
    <row r="59" spans="1:13">
      <c r="A59" s="13"/>
      <c r="B59" s="62"/>
      <c r="C59" s="34"/>
      <c r="D59" s="34"/>
      <c r="E59" s="34"/>
      <c r="F59" s="34"/>
      <c r="G59" s="34"/>
      <c r="H59" s="34"/>
      <c r="I59" s="34"/>
      <c r="J59" s="34"/>
      <c r="K59" s="113"/>
      <c r="L59" s="113"/>
      <c r="M59" s="33"/>
    </row>
    <row r="60" spans="1:13">
      <c r="A60" s="13"/>
      <c r="B60" s="59" t="s">
        <v>882</v>
      </c>
      <c r="C60" s="64">
        <v>148.5</v>
      </c>
      <c r="D60" s="64"/>
      <c r="E60" s="35"/>
      <c r="F60" s="35"/>
      <c r="G60" s="64">
        <v>11.7</v>
      </c>
      <c r="H60" s="64"/>
      <c r="I60" s="35"/>
      <c r="J60" s="35"/>
      <c r="K60" s="64">
        <v>160.19999999999999</v>
      </c>
      <c r="L60" s="64"/>
      <c r="M60" s="35"/>
    </row>
    <row r="61" spans="1:13" ht="15.75" thickBot="1">
      <c r="A61" s="13"/>
      <c r="B61" s="59"/>
      <c r="C61" s="69"/>
      <c r="D61" s="69"/>
      <c r="E61" s="70"/>
      <c r="F61" s="35"/>
      <c r="G61" s="69"/>
      <c r="H61" s="69"/>
      <c r="I61" s="70"/>
      <c r="J61" s="35"/>
      <c r="K61" s="69"/>
      <c r="L61" s="69"/>
      <c r="M61" s="70"/>
    </row>
    <row r="62" spans="1:13">
      <c r="A62" s="13"/>
      <c r="B62" s="51">
        <v>2011</v>
      </c>
      <c r="C62" s="32"/>
      <c r="D62" s="32"/>
      <c r="E62" s="32"/>
      <c r="F62" s="24"/>
      <c r="G62" s="32"/>
      <c r="H62" s="32"/>
      <c r="I62" s="32"/>
      <c r="J62" s="24"/>
      <c r="K62" s="32"/>
      <c r="L62" s="32"/>
      <c r="M62" s="32"/>
    </row>
    <row r="63" spans="1:13">
      <c r="A63" s="13"/>
      <c r="B63" s="45" t="s">
        <v>874</v>
      </c>
      <c r="C63" s="35"/>
      <c r="D63" s="35"/>
      <c r="E63" s="35"/>
      <c r="F63" s="16"/>
      <c r="G63" s="35"/>
      <c r="H63" s="35"/>
      <c r="I63" s="35"/>
      <c r="J63" s="16"/>
      <c r="K63" s="35"/>
      <c r="L63" s="35"/>
      <c r="M63" s="35"/>
    </row>
    <row r="64" spans="1:13">
      <c r="A64" s="13"/>
      <c r="B64" s="80" t="s">
        <v>875</v>
      </c>
      <c r="C64" s="29" t="s">
        <v>314</v>
      </c>
      <c r="D64" s="68">
        <v>30007.3</v>
      </c>
      <c r="E64" s="34"/>
      <c r="F64" s="34"/>
      <c r="G64" s="29" t="s">
        <v>314</v>
      </c>
      <c r="H64" s="37" t="s">
        <v>316</v>
      </c>
      <c r="I64" s="34"/>
      <c r="J64" s="34"/>
      <c r="K64" s="29" t="s">
        <v>314</v>
      </c>
      <c r="L64" s="68">
        <v>30007.3</v>
      </c>
      <c r="M64" s="34"/>
    </row>
    <row r="65" spans="1:13">
      <c r="A65" s="13"/>
      <c r="B65" s="80"/>
      <c r="C65" s="29"/>
      <c r="D65" s="68"/>
      <c r="E65" s="34"/>
      <c r="F65" s="34"/>
      <c r="G65" s="29"/>
      <c r="H65" s="37"/>
      <c r="I65" s="34"/>
      <c r="J65" s="34"/>
      <c r="K65" s="29"/>
      <c r="L65" s="68"/>
      <c r="M65" s="34"/>
    </row>
    <row r="66" spans="1:13">
      <c r="A66" s="13"/>
      <c r="B66" s="88" t="s">
        <v>876</v>
      </c>
      <c r="C66" s="61">
        <v>14547.4</v>
      </c>
      <c r="D66" s="61"/>
      <c r="E66" s="35"/>
      <c r="F66" s="35"/>
      <c r="G66" s="64" t="s">
        <v>316</v>
      </c>
      <c r="H66" s="64"/>
      <c r="I66" s="35"/>
      <c r="J66" s="35"/>
      <c r="K66" s="61">
        <v>14547.4</v>
      </c>
      <c r="L66" s="61"/>
      <c r="M66" s="35"/>
    </row>
    <row r="67" spans="1:13">
      <c r="A67" s="13"/>
      <c r="B67" s="88"/>
      <c r="C67" s="61"/>
      <c r="D67" s="61"/>
      <c r="E67" s="35"/>
      <c r="F67" s="35"/>
      <c r="G67" s="64"/>
      <c r="H67" s="64"/>
      <c r="I67" s="35"/>
      <c r="J67" s="35"/>
      <c r="K67" s="61"/>
      <c r="L67" s="61"/>
      <c r="M67" s="35"/>
    </row>
    <row r="68" spans="1:13">
      <c r="A68" s="13"/>
      <c r="B68" s="80" t="s">
        <v>877</v>
      </c>
      <c r="C68" s="37" t="s">
        <v>316</v>
      </c>
      <c r="D68" s="37"/>
      <c r="E68" s="34"/>
      <c r="F68" s="34"/>
      <c r="G68" s="68">
        <v>1279.3</v>
      </c>
      <c r="H68" s="68"/>
      <c r="I68" s="34"/>
      <c r="J68" s="34"/>
      <c r="K68" s="68">
        <v>1279.3</v>
      </c>
      <c r="L68" s="68"/>
      <c r="M68" s="34"/>
    </row>
    <row r="69" spans="1:13">
      <c r="A69" s="13"/>
      <c r="B69" s="80"/>
      <c r="C69" s="37"/>
      <c r="D69" s="37"/>
      <c r="E69" s="34"/>
      <c r="F69" s="34"/>
      <c r="G69" s="68"/>
      <c r="H69" s="68"/>
      <c r="I69" s="34"/>
      <c r="J69" s="34"/>
      <c r="K69" s="68"/>
      <c r="L69" s="68"/>
      <c r="M69" s="34"/>
    </row>
    <row r="70" spans="1:13">
      <c r="A70" s="13"/>
      <c r="B70" s="59" t="s">
        <v>878</v>
      </c>
      <c r="C70" s="64">
        <v>273</v>
      </c>
      <c r="D70" s="64"/>
      <c r="E70" s="35"/>
      <c r="F70" s="35"/>
      <c r="G70" s="64">
        <v>21.3</v>
      </c>
      <c r="H70" s="64"/>
      <c r="I70" s="35"/>
      <c r="J70" s="35"/>
      <c r="K70" s="64">
        <v>294.3</v>
      </c>
      <c r="L70" s="64"/>
      <c r="M70" s="35"/>
    </row>
    <row r="71" spans="1:13" ht="15.75" thickBot="1">
      <c r="A71" s="13"/>
      <c r="B71" s="59"/>
      <c r="C71" s="69"/>
      <c r="D71" s="69"/>
      <c r="E71" s="70"/>
      <c r="F71" s="35"/>
      <c r="G71" s="69"/>
      <c r="H71" s="69"/>
      <c r="I71" s="70"/>
      <c r="J71" s="35"/>
      <c r="K71" s="69"/>
      <c r="L71" s="69"/>
      <c r="M71" s="70"/>
    </row>
    <row r="72" spans="1:13">
      <c r="A72" s="13"/>
      <c r="B72" s="80" t="s">
        <v>353</v>
      </c>
      <c r="C72" s="71">
        <v>44827.7</v>
      </c>
      <c r="D72" s="71"/>
      <c r="E72" s="32"/>
      <c r="F72" s="34"/>
      <c r="G72" s="71">
        <v>1300.5999999999999</v>
      </c>
      <c r="H72" s="71"/>
      <c r="I72" s="32"/>
      <c r="J72" s="34"/>
      <c r="K72" s="71">
        <v>46128.3</v>
      </c>
      <c r="L72" s="71"/>
      <c r="M72" s="32"/>
    </row>
    <row r="73" spans="1:13">
      <c r="A73" s="13"/>
      <c r="B73" s="80"/>
      <c r="C73" s="68"/>
      <c r="D73" s="68"/>
      <c r="E73" s="34"/>
      <c r="F73" s="34"/>
      <c r="G73" s="68"/>
      <c r="H73" s="68"/>
      <c r="I73" s="34"/>
      <c r="J73" s="34"/>
      <c r="K73" s="68"/>
      <c r="L73" s="68"/>
      <c r="M73" s="34"/>
    </row>
    <row r="74" spans="1:13">
      <c r="A74" s="13"/>
      <c r="B74" s="59" t="s">
        <v>879</v>
      </c>
      <c r="C74" s="64">
        <v>245.2</v>
      </c>
      <c r="D74" s="64"/>
      <c r="E74" s="35"/>
      <c r="F74" s="35"/>
      <c r="G74" s="64">
        <v>8.1999999999999993</v>
      </c>
      <c r="H74" s="64"/>
      <c r="I74" s="35"/>
      <c r="J74" s="35"/>
      <c r="K74" s="64">
        <v>253.4</v>
      </c>
      <c r="L74" s="64"/>
      <c r="M74" s="35"/>
    </row>
    <row r="75" spans="1:13">
      <c r="A75" s="13"/>
      <c r="B75" s="59"/>
      <c r="C75" s="64"/>
      <c r="D75" s="64"/>
      <c r="E75" s="35"/>
      <c r="F75" s="35"/>
      <c r="G75" s="64"/>
      <c r="H75" s="64"/>
      <c r="I75" s="35"/>
      <c r="J75" s="35"/>
      <c r="K75" s="64"/>
      <c r="L75" s="64"/>
      <c r="M75" s="35"/>
    </row>
    <row r="76" spans="1:13">
      <c r="A76" s="13"/>
      <c r="B76" s="62" t="s">
        <v>110</v>
      </c>
      <c r="C76" s="68">
        <v>2302.6</v>
      </c>
      <c r="D76" s="68"/>
      <c r="E76" s="34"/>
      <c r="F76" s="34"/>
      <c r="G76" s="37">
        <v>11.8</v>
      </c>
      <c r="H76" s="37"/>
      <c r="I76" s="34"/>
      <c r="J76" s="34"/>
      <c r="K76" s="68">
        <v>2314.4</v>
      </c>
      <c r="L76" s="68"/>
      <c r="M76" s="34"/>
    </row>
    <row r="77" spans="1:13">
      <c r="A77" s="13"/>
      <c r="B77" s="62"/>
      <c r="C77" s="68"/>
      <c r="D77" s="68"/>
      <c r="E77" s="34"/>
      <c r="F77" s="34"/>
      <c r="G77" s="37"/>
      <c r="H77" s="37"/>
      <c r="I77" s="34"/>
      <c r="J77" s="34"/>
      <c r="K77" s="68"/>
      <c r="L77" s="68"/>
      <c r="M77" s="34"/>
    </row>
    <row r="78" spans="1:13">
      <c r="A78" s="13"/>
      <c r="B78" s="59" t="s">
        <v>113</v>
      </c>
      <c r="C78" s="35"/>
      <c r="D78" s="35"/>
      <c r="E78" s="35"/>
      <c r="F78" s="35"/>
      <c r="G78" s="35"/>
      <c r="H78" s="35"/>
      <c r="I78" s="35"/>
      <c r="J78" s="35"/>
      <c r="K78" s="64">
        <v>12.4</v>
      </c>
      <c r="L78" s="64"/>
      <c r="M78" s="35"/>
    </row>
    <row r="79" spans="1:13">
      <c r="A79" s="13"/>
      <c r="B79" s="59"/>
      <c r="C79" s="35"/>
      <c r="D79" s="35"/>
      <c r="E79" s="35"/>
      <c r="F79" s="35"/>
      <c r="G79" s="35"/>
      <c r="H79" s="35"/>
      <c r="I79" s="35"/>
      <c r="J79" s="35"/>
      <c r="K79" s="64"/>
      <c r="L79" s="64"/>
      <c r="M79" s="35"/>
    </row>
    <row r="80" spans="1:13" ht="15.75" thickBot="1">
      <c r="A80" s="13"/>
      <c r="B80" s="53" t="s">
        <v>114</v>
      </c>
      <c r="C80" s="34"/>
      <c r="D80" s="34"/>
      <c r="E80" s="34"/>
      <c r="F80" s="24"/>
      <c r="G80" s="34"/>
      <c r="H80" s="34"/>
      <c r="I80" s="34"/>
      <c r="J80" s="24"/>
      <c r="K80" s="38" t="s">
        <v>885</v>
      </c>
      <c r="L80" s="38"/>
      <c r="M80" s="100" t="s">
        <v>369</v>
      </c>
    </row>
    <row r="81" spans="1:17">
      <c r="A81" s="13"/>
      <c r="B81" s="59" t="s">
        <v>881</v>
      </c>
      <c r="C81" s="35"/>
      <c r="D81" s="35"/>
      <c r="E81" s="35"/>
      <c r="F81" s="35"/>
      <c r="G81" s="35"/>
      <c r="H81" s="35"/>
      <c r="I81" s="35"/>
      <c r="J81" s="35"/>
      <c r="K81" s="63">
        <v>2027.1</v>
      </c>
      <c r="L81" s="63"/>
      <c r="M81" s="42"/>
    </row>
    <row r="82" spans="1:17">
      <c r="A82" s="13"/>
      <c r="B82" s="59"/>
      <c r="C82" s="35"/>
      <c r="D82" s="35"/>
      <c r="E82" s="35"/>
      <c r="F82" s="35"/>
      <c r="G82" s="35"/>
      <c r="H82" s="35"/>
      <c r="I82" s="35"/>
      <c r="J82" s="35"/>
      <c r="K82" s="67"/>
      <c r="L82" s="67"/>
      <c r="M82" s="66"/>
    </row>
    <row r="83" spans="1:17">
      <c r="A83" s="13"/>
      <c r="B83" s="62" t="s">
        <v>882</v>
      </c>
      <c r="C83" s="37">
        <v>140</v>
      </c>
      <c r="D83" s="37"/>
      <c r="E83" s="34"/>
      <c r="F83" s="34"/>
      <c r="G83" s="37">
        <v>4.4000000000000004</v>
      </c>
      <c r="H83" s="37"/>
      <c r="I83" s="34"/>
      <c r="J83" s="34"/>
      <c r="K83" s="37">
        <v>144.4</v>
      </c>
      <c r="L83" s="37"/>
      <c r="M83" s="34"/>
    </row>
    <row r="84" spans="1:17">
      <c r="A84" s="13"/>
      <c r="B84" s="62"/>
      <c r="C84" s="37"/>
      <c r="D84" s="37"/>
      <c r="E84" s="34"/>
      <c r="F84" s="34"/>
      <c r="G84" s="37"/>
      <c r="H84" s="37"/>
      <c r="I84" s="34"/>
      <c r="J84" s="34"/>
      <c r="K84" s="37"/>
      <c r="L84" s="37"/>
      <c r="M84" s="34"/>
    </row>
    <row r="85" spans="1:17">
      <c r="A85" s="13"/>
      <c r="B85" s="18"/>
      <c r="C85" s="18"/>
    </row>
    <row r="86" spans="1:17" ht="51">
      <c r="A86" s="13"/>
      <c r="B86" s="44">
        <v>-1</v>
      </c>
      <c r="C86" s="45" t="s">
        <v>886</v>
      </c>
    </row>
    <row r="87" spans="1:17">
      <c r="A87" s="13"/>
      <c r="B87" s="18"/>
      <c r="C87" s="18"/>
    </row>
    <row r="88" spans="1:17" ht="89.25">
      <c r="A88" s="13"/>
      <c r="B88" s="44">
        <v>-2</v>
      </c>
      <c r="C88" s="45" t="s">
        <v>887</v>
      </c>
    </row>
    <row r="89" spans="1:17">
      <c r="A89" s="13"/>
      <c r="B89" s="12"/>
      <c r="C89" s="12"/>
      <c r="D89" s="12"/>
      <c r="E89" s="12"/>
      <c r="F89" s="12"/>
      <c r="G89" s="12"/>
      <c r="H89" s="12"/>
      <c r="I89" s="12"/>
      <c r="J89" s="12"/>
      <c r="K89" s="12"/>
      <c r="L89" s="12"/>
      <c r="M89" s="12"/>
      <c r="N89" s="12"/>
      <c r="O89" s="12"/>
      <c r="P89" s="12"/>
      <c r="Q89" s="12"/>
    </row>
    <row r="90" spans="1:17">
      <c r="A90" s="13"/>
      <c r="B90" s="35" t="s">
        <v>888</v>
      </c>
      <c r="C90" s="35"/>
      <c r="D90" s="35"/>
      <c r="E90" s="35"/>
      <c r="F90" s="35"/>
      <c r="G90" s="35"/>
      <c r="H90" s="35"/>
      <c r="I90" s="35"/>
      <c r="J90" s="35"/>
      <c r="K90" s="35"/>
      <c r="L90" s="35"/>
      <c r="M90" s="35"/>
      <c r="N90" s="35"/>
      <c r="O90" s="35"/>
      <c r="P90" s="35"/>
      <c r="Q90" s="35"/>
    </row>
    <row r="91" spans="1:17">
      <c r="A91" s="13"/>
      <c r="B91" s="27"/>
      <c r="C91" s="27"/>
      <c r="D91" s="27"/>
      <c r="E91" s="27"/>
      <c r="F91" s="27"/>
      <c r="G91" s="27"/>
      <c r="H91" s="27"/>
      <c r="I91" s="27"/>
      <c r="J91" s="27"/>
      <c r="K91" s="27"/>
      <c r="L91" s="27"/>
      <c r="M91" s="27"/>
      <c r="N91" s="27"/>
      <c r="O91" s="27"/>
      <c r="P91" s="27"/>
      <c r="Q91" s="27"/>
    </row>
    <row r="92" spans="1:17">
      <c r="A92" s="13"/>
      <c r="B92" s="18"/>
      <c r="C92" s="18"/>
      <c r="D92" s="18"/>
      <c r="E92" s="18"/>
      <c r="F92" s="18"/>
      <c r="G92" s="18"/>
      <c r="H92" s="18"/>
      <c r="I92" s="18"/>
      <c r="J92" s="18"/>
      <c r="K92" s="18"/>
      <c r="L92" s="18"/>
      <c r="M92" s="18"/>
      <c r="N92" s="18"/>
      <c r="O92" s="18"/>
      <c r="P92" s="18"/>
      <c r="Q92" s="18"/>
    </row>
    <row r="93" spans="1:17">
      <c r="A93" s="13"/>
      <c r="B93" s="56" t="s">
        <v>307</v>
      </c>
      <c r="C93" s="57" t="s">
        <v>462</v>
      </c>
      <c r="D93" s="57"/>
      <c r="E93" s="57"/>
      <c r="F93" s="35"/>
      <c r="G93" s="57" t="s">
        <v>200</v>
      </c>
      <c r="H93" s="57"/>
      <c r="I93" s="57"/>
      <c r="J93" s="35"/>
      <c r="K93" s="57" t="s">
        <v>889</v>
      </c>
      <c r="L93" s="57"/>
      <c r="M93" s="57"/>
      <c r="N93" s="35"/>
      <c r="O93" s="57" t="s">
        <v>153</v>
      </c>
      <c r="P93" s="57"/>
      <c r="Q93" s="57"/>
    </row>
    <row r="94" spans="1:17">
      <c r="A94" s="13"/>
      <c r="B94" s="56"/>
      <c r="C94" s="57"/>
      <c r="D94" s="57"/>
      <c r="E94" s="57"/>
      <c r="F94" s="35"/>
      <c r="G94" s="57" t="s">
        <v>489</v>
      </c>
      <c r="H94" s="57"/>
      <c r="I94" s="57"/>
      <c r="J94" s="35"/>
      <c r="K94" s="57" t="s">
        <v>490</v>
      </c>
      <c r="L94" s="57"/>
      <c r="M94" s="57"/>
      <c r="N94" s="35"/>
      <c r="O94" s="57"/>
      <c r="P94" s="57"/>
      <c r="Q94" s="57"/>
    </row>
    <row r="95" spans="1:17" ht="15.75" thickBot="1">
      <c r="A95" s="13"/>
      <c r="B95" s="56"/>
      <c r="C95" s="28"/>
      <c r="D95" s="28"/>
      <c r="E95" s="28"/>
      <c r="F95" s="35"/>
      <c r="G95" s="28" t="s">
        <v>490</v>
      </c>
      <c r="H95" s="28"/>
      <c r="I95" s="28"/>
      <c r="J95" s="35"/>
      <c r="K95" s="84"/>
      <c r="L95" s="84"/>
      <c r="M95" s="84"/>
      <c r="N95" s="35"/>
      <c r="O95" s="28"/>
      <c r="P95" s="28"/>
      <c r="Q95" s="28"/>
    </row>
    <row r="96" spans="1:17">
      <c r="A96" s="13"/>
      <c r="B96" s="51" t="s">
        <v>890</v>
      </c>
      <c r="C96" s="32"/>
      <c r="D96" s="32"/>
      <c r="E96" s="32"/>
      <c r="F96" s="24"/>
      <c r="G96" s="32"/>
      <c r="H96" s="32"/>
      <c r="I96" s="32"/>
      <c r="J96" s="24"/>
      <c r="K96" s="32"/>
      <c r="L96" s="32"/>
      <c r="M96" s="32"/>
      <c r="N96" s="24"/>
      <c r="O96" s="32"/>
      <c r="P96" s="32"/>
      <c r="Q96" s="32"/>
    </row>
    <row r="97" spans="1:17">
      <c r="A97" s="13"/>
      <c r="B97" s="59" t="s">
        <v>52</v>
      </c>
      <c r="C97" s="60" t="s">
        <v>314</v>
      </c>
      <c r="D97" s="61">
        <v>52599.1</v>
      </c>
      <c r="E97" s="35"/>
      <c r="F97" s="35"/>
      <c r="G97" s="60" t="s">
        <v>314</v>
      </c>
      <c r="H97" s="64">
        <v>918.1</v>
      </c>
      <c r="I97" s="35"/>
      <c r="J97" s="35"/>
      <c r="K97" s="60" t="s">
        <v>314</v>
      </c>
      <c r="L97" s="64">
        <v>31</v>
      </c>
      <c r="M97" s="35"/>
      <c r="N97" s="35"/>
      <c r="O97" s="60" t="s">
        <v>314</v>
      </c>
      <c r="P97" s="61">
        <v>53548.2</v>
      </c>
      <c r="Q97" s="35"/>
    </row>
    <row r="98" spans="1:17">
      <c r="A98" s="13"/>
      <c r="B98" s="59"/>
      <c r="C98" s="60"/>
      <c r="D98" s="61"/>
      <c r="E98" s="35"/>
      <c r="F98" s="35"/>
      <c r="G98" s="60"/>
      <c r="H98" s="64"/>
      <c r="I98" s="35"/>
      <c r="J98" s="35"/>
      <c r="K98" s="60"/>
      <c r="L98" s="64"/>
      <c r="M98" s="35"/>
      <c r="N98" s="35"/>
      <c r="O98" s="60"/>
      <c r="P98" s="61"/>
      <c r="Q98" s="35"/>
    </row>
    <row r="99" spans="1:17">
      <c r="A99" s="13"/>
      <c r="B99" s="62" t="s">
        <v>891</v>
      </c>
      <c r="C99" s="29" t="s">
        <v>314</v>
      </c>
      <c r="D99" s="37">
        <v>30.2</v>
      </c>
      <c r="E99" s="34"/>
      <c r="F99" s="34"/>
      <c r="G99" s="29" t="s">
        <v>314</v>
      </c>
      <c r="H99" s="37" t="s">
        <v>316</v>
      </c>
      <c r="I99" s="34"/>
      <c r="J99" s="34"/>
      <c r="K99" s="29" t="s">
        <v>314</v>
      </c>
      <c r="L99" s="37" t="s">
        <v>316</v>
      </c>
      <c r="M99" s="34"/>
      <c r="N99" s="34"/>
      <c r="O99" s="29" t="s">
        <v>314</v>
      </c>
      <c r="P99" s="37">
        <v>30.2</v>
      </c>
      <c r="Q99" s="34"/>
    </row>
    <row r="100" spans="1:17">
      <c r="A100" s="13"/>
      <c r="B100" s="62"/>
      <c r="C100" s="29"/>
      <c r="D100" s="37"/>
      <c r="E100" s="34"/>
      <c r="F100" s="34"/>
      <c r="G100" s="29"/>
      <c r="H100" s="37"/>
      <c r="I100" s="34"/>
      <c r="J100" s="34"/>
      <c r="K100" s="29"/>
      <c r="L100" s="37"/>
      <c r="M100" s="34"/>
      <c r="N100" s="34"/>
      <c r="O100" s="29"/>
      <c r="P100" s="37"/>
      <c r="Q100" s="34"/>
    </row>
    <row r="101" spans="1:17">
      <c r="A101" s="13"/>
      <c r="B101" s="54" t="s">
        <v>892</v>
      </c>
      <c r="C101" s="35"/>
      <c r="D101" s="35"/>
      <c r="E101" s="35"/>
      <c r="F101" s="16"/>
      <c r="G101" s="35"/>
      <c r="H101" s="35"/>
      <c r="I101" s="35"/>
      <c r="J101" s="16"/>
      <c r="K101" s="35"/>
      <c r="L101" s="35"/>
      <c r="M101" s="35"/>
      <c r="N101" s="16"/>
      <c r="O101" s="35"/>
      <c r="P101" s="35"/>
      <c r="Q101" s="35"/>
    </row>
    <row r="102" spans="1:17">
      <c r="A102" s="13"/>
      <c r="B102" s="62" t="s">
        <v>52</v>
      </c>
      <c r="C102" s="29" t="s">
        <v>314</v>
      </c>
      <c r="D102" s="68">
        <v>54510.8</v>
      </c>
      <c r="E102" s="34"/>
      <c r="F102" s="34"/>
      <c r="G102" s="29" t="s">
        <v>314</v>
      </c>
      <c r="H102" s="68">
        <v>3021.2</v>
      </c>
      <c r="I102" s="34"/>
      <c r="J102" s="34"/>
      <c r="K102" s="29" t="s">
        <v>314</v>
      </c>
      <c r="L102" s="37">
        <v>579.20000000000005</v>
      </c>
      <c r="M102" s="34"/>
      <c r="N102" s="34"/>
      <c r="O102" s="29" t="s">
        <v>314</v>
      </c>
      <c r="P102" s="68">
        <v>58111.199999999997</v>
      </c>
      <c r="Q102" s="34"/>
    </row>
    <row r="103" spans="1:17">
      <c r="A103" s="13"/>
      <c r="B103" s="62"/>
      <c r="C103" s="29"/>
      <c r="D103" s="68"/>
      <c r="E103" s="34"/>
      <c r="F103" s="34"/>
      <c r="G103" s="29"/>
      <c r="H103" s="68"/>
      <c r="I103" s="34"/>
      <c r="J103" s="34"/>
      <c r="K103" s="29"/>
      <c r="L103" s="37"/>
      <c r="M103" s="34"/>
      <c r="N103" s="34"/>
      <c r="O103" s="29"/>
      <c r="P103" s="68"/>
      <c r="Q103" s="34"/>
    </row>
    <row r="104" spans="1:17">
      <c r="A104" s="13"/>
      <c r="B104" s="59" t="s">
        <v>891</v>
      </c>
      <c r="C104" s="60" t="s">
        <v>314</v>
      </c>
      <c r="D104" s="64">
        <v>11.9</v>
      </c>
      <c r="E104" s="35"/>
      <c r="F104" s="35"/>
      <c r="G104" s="60" t="s">
        <v>314</v>
      </c>
      <c r="H104" s="64" t="s">
        <v>316</v>
      </c>
      <c r="I104" s="35"/>
      <c r="J104" s="35"/>
      <c r="K104" s="60" t="s">
        <v>314</v>
      </c>
      <c r="L104" s="64" t="s">
        <v>316</v>
      </c>
      <c r="M104" s="35"/>
      <c r="N104" s="35"/>
      <c r="O104" s="60" t="s">
        <v>314</v>
      </c>
      <c r="P104" s="64">
        <v>11.9</v>
      </c>
      <c r="Q104" s="35"/>
    </row>
    <row r="105" spans="1:17">
      <c r="A105" s="13"/>
      <c r="B105" s="59"/>
      <c r="C105" s="60"/>
      <c r="D105" s="64"/>
      <c r="E105" s="35"/>
      <c r="F105" s="35"/>
      <c r="G105" s="60"/>
      <c r="H105" s="64"/>
      <c r="I105" s="35"/>
      <c r="J105" s="35"/>
      <c r="K105" s="60"/>
      <c r="L105" s="64"/>
      <c r="M105" s="35"/>
      <c r="N105" s="35"/>
      <c r="O105" s="60"/>
      <c r="P105" s="64"/>
      <c r="Q105" s="35"/>
    </row>
    <row r="106" spans="1:17" ht="38.25" customHeight="1">
      <c r="A106" s="13"/>
      <c r="B106" s="35" t="s">
        <v>893</v>
      </c>
      <c r="C106" s="35"/>
      <c r="D106" s="35"/>
      <c r="E106" s="35"/>
      <c r="F106" s="35"/>
      <c r="G106" s="35"/>
      <c r="H106" s="35"/>
      <c r="I106" s="35"/>
      <c r="J106" s="35"/>
      <c r="K106" s="35"/>
      <c r="L106" s="35"/>
      <c r="M106" s="35"/>
      <c r="N106" s="35"/>
      <c r="O106" s="35"/>
      <c r="P106" s="35"/>
      <c r="Q106" s="35"/>
    </row>
    <row r="107" spans="1:17">
      <c r="A107" s="13"/>
      <c r="B107" s="35" t="s">
        <v>894</v>
      </c>
      <c r="C107" s="35"/>
      <c r="D107" s="35"/>
      <c r="E107" s="35"/>
      <c r="F107" s="35"/>
      <c r="G107" s="35"/>
      <c r="H107" s="35"/>
      <c r="I107" s="35"/>
      <c r="J107" s="35"/>
      <c r="K107" s="35"/>
      <c r="L107" s="35"/>
      <c r="M107" s="35"/>
      <c r="N107" s="35"/>
      <c r="O107" s="35"/>
      <c r="P107" s="35"/>
      <c r="Q107" s="35"/>
    </row>
    <row r="108" spans="1:17">
      <c r="A108" s="13"/>
      <c r="B108" s="27"/>
      <c r="C108" s="27"/>
      <c r="D108" s="27"/>
      <c r="E108" s="27"/>
      <c r="F108" s="27"/>
      <c r="G108" s="27"/>
      <c r="H108" s="27"/>
      <c r="I108" s="27"/>
      <c r="J108" s="27"/>
    </row>
    <row r="109" spans="1:17">
      <c r="A109" s="13"/>
      <c r="B109" s="18"/>
      <c r="C109" s="18"/>
      <c r="D109" s="18"/>
      <c r="E109" s="18"/>
      <c r="F109" s="18"/>
      <c r="G109" s="18"/>
      <c r="H109" s="18"/>
      <c r="I109" s="18"/>
      <c r="J109" s="18"/>
    </row>
    <row r="110" spans="1:17">
      <c r="A110" s="13"/>
      <c r="B110" s="49"/>
      <c r="C110" s="57" t="s">
        <v>435</v>
      </c>
      <c r="D110" s="57"/>
      <c r="E110" s="57"/>
      <c r="F110" s="57"/>
      <c r="G110" s="57"/>
      <c r="H110" s="57"/>
      <c r="I110" s="57"/>
      <c r="J110" s="57"/>
    </row>
    <row r="111" spans="1:17" ht="15.75" thickBot="1">
      <c r="A111" s="13"/>
      <c r="B111" s="49"/>
      <c r="C111" s="28">
        <v>2013</v>
      </c>
      <c r="D111" s="28"/>
      <c r="E111" s="16"/>
      <c r="F111" s="28">
        <v>2012</v>
      </c>
      <c r="G111" s="28"/>
      <c r="H111" s="16"/>
      <c r="I111" s="28">
        <v>2011</v>
      </c>
      <c r="J111" s="28"/>
    </row>
    <row r="112" spans="1:17">
      <c r="A112" s="13"/>
      <c r="B112" s="53" t="s">
        <v>895</v>
      </c>
      <c r="C112" s="22">
        <v>12.2</v>
      </c>
      <c r="D112" s="21" t="s">
        <v>606</v>
      </c>
      <c r="E112" s="24"/>
      <c r="F112" s="22">
        <v>13.7</v>
      </c>
      <c r="G112" s="21" t="s">
        <v>606</v>
      </c>
      <c r="H112" s="24"/>
      <c r="I112" s="22">
        <v>29.5</v>
      </c>
      <c r="J112" s="21" t="s">
        <v>606</v>
      </c>
    </row>
    <row r="113" spans="1:17">
      <c r="A113" s="13"/>
      <c r="B113" s="45" t="s">
        <v>896</v>
      </c>
      <c r="C113" s="26">
        <v>10.199999999999999</v>
      </c>
      <c r="D113" s="52" t="s">
        <v>606</v>
      </c>
      <c r="E113" s="16"/>
      <c r="F113" s="26">
        <v>10.6</v>
      </c>
      <c r="G113" s="52" t="s">
        <v>606</v>
      </c>
      <c r="H113" s="16"/>
      <c r="I113" s="26">
        <v>20.9</v>
      </c>
      <c r="J113" s="52" t="s">
        <v>606</v>
      </c>
    </row>
    <row r="114" spans="1:17" ht="15.75" thickBot="1">
      <c r="A114" s="13"/>
      <c r="B114" s="53" t="s">
        <v>200</v>
      </c>
      <c r="C114" s="99">
        <v>16</v>
      </c>
      <c r="D114" s="100" t="s">
        <v>606</v>
      </c>
      <c r="E114" s="24"/>
      <c r="F114" s="99">
        <v>15</v>
      </c>
      <c r="G114" s="100" t="s">
        <v>606</v>
      </c>
      <c r="H114" s="24"/>
      <c r="I114" s="99">
        <v>6.3</v>
      </c>
      <c r="J114" s="100" t="s">
        <v>606</v>
      </c>
    </row>
    <row r="115" spans="1:17">
      <c r="A115" s="13"/>
      <c r="B115" s="45" t="s">
        <v>897</v>
      </c>
      <c r="C115" s="26">
        <v>38.4</v>
      </c>
      <c r="D115" s="52" t="s">
        <v>606</v>
      </c>
      <c r="E115" s="16"/>
      <c r="F115" s="26">
        <v>39.299999999999997</v>
      </c>
      <c r="G115" s="52" t="s">
        <v>606</v>
      </c>
      <c r="H115" s="16"/>
      <c r="I115" s="26">
        <v>56.7</v>
      </c>
      <c r="J115" s="52" t="s">
        <v>606</v>
      </c>
    </row>
    <row r="116" spans="1:17">
      <c r="A116" s="13"/>
      <c r="B116" s="35" t="s">
        <v>898</v>
      </c>
      <c r="C116" s="35"/>
      <c r="D116" s="35"/>
      <c r="E116" s="35"/>
      <c r="F116" s="35"/>
      <c r="G116" s="35"/>
      <c r="H116" s="35"/>
      <c r="I116" s="35"/>
      <c r="J116" s="35"/>
      <c r="K116" s="35"/>
      <c r="L116" s="35"/>
      <c r="M116" s="35"/>
      <c r="N116" s="35"/>
      <c r="O116" s="35"/>
      <c r="P116" s="35"/>
      <c r="Q116" s="35"/>
    </row>
    <row r="117" spans="1:17" ht="25.5" customHeight="1">
      <c r="A117" s="13"/>
      <c r="B117" s="35" t="s">
        <v>899</v>
      </c>
      <c r="C117" s="35"/>
      <c r="D117" s="35"/>
      <c r="E117" s="35"/>
      <c r="F117" s="35"/>
      <c r="G117" s="35"/>
      <c r="H117" s="35"/>
      <c r="I117" s="35"/>
      <c r="J117" s="35"/>
      <c r="K117" s="35"/>
      <c r="L117" s="35"/>
      <c r="M117" s="35"/>
      <c r="N117" s="35"/>
      <c r="O117" s="35"/>
      <c r="P117" s="35"/>
      <c r="Q117" s="35"/>
    </row>
  </sheetData>
  <mergeCells count="421">
    <mergeCell ref="B116:Q116"/>
    <mergeCell ref="B117:Q117"/>
    <mergeCell ref="B6:Q6"/>
    <mergeCell ref="B7:Q7"/>
    <mergeCell ref="B89:Q89"/>
    <mergeCell ref="B90:Q90"/>
    <mergeCell ref="B106:Q106"/>
    <mergeCell ref="B107:Q107"/>
    <mergeCell ref="C111:D111"/>
    <mergeCell ref="F111:G111"/>
    <mergeCell ref="I111:J111"/>
    <mergeCell ref="A1:A2"/>
    <mergeCell ref="B1:Q1"/>
    <mergeCell ref="B2:Q2"/>
    <mergeCell ref="B3:Q3"/>
    <mergeCell ref="A4:A117"/>
    <mergeCell ref="B4:Q4"/>
    <mergeCell ref="B5:Q5"/>
    <mergeCell ref="N104:N105"/>
    <mergeCell ref="O104:O105"/>
    <mergeCell ref="P104:P105"/>
    <mergeCell ref="Q104:Q105"/>
    <mergeCell ref="B108:J108"/>
    <mergeCell ref="C110:J110"/>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K95:M95"/>
    <mergeCell ref="N93:N95"/>
    <mergeCell ref="O93:Q95"/>
    <mergeCell ref="C96:E96"/>
    <mergeCell ref="G96:I96"/>
    <mergeCell ref="K96:M96"/>
    <mergeCell ref="O96:Q96"/>
    <mergeCell ref="B91:Q91"/>
    <mergeCell ref="B93:B95"/>
    <mergeCell ref="C93:E95"/>
    <mergeCell ref="F93:F95"/>
    <mergeCell ref="G93:I93"/>
    <mergeCell ref="G94:I94"/>
    <mergeCell ref="G95:I95"/>
    <mergeCell ref="J93:J95"/>
    <mergeCell ref="K93:M93"/>
    <mergeCell ref="K94:M94"/>
    <mergeCell ref="M81:M82"/>
    <mergeCell ref="B83:B84"/>
    <mergeCell ref="C83:D84"/>
    <mergeCell ref="E83:E84"/>
    <mergeCell ref="F83:F84"/>
    <mergeCell ref="G83:H84"/>
    <mergeCell ref="I83:I84"/>
    <mergeCell ref="J83:J84"/>
    <mergeCell ref="K83:L84"/>
    <mergeCell ref="M83:M84"/>
    <mergeCell ref="C80:E80"/>
    <mergeCell ref="G80:I80"/>
    <mergeCell ref="K80:L80"/>
    <mergeCell ref="B81:B82"/>
    <mergeCell ref="C81:E82"/>
    <mergeCell ref="F81:F82"/>
    <mergeCell ref="G81:I82"/>
    <mergeCell ref="J81:J82"/>
    <mergeCell ref="K81:L82"/>
    <mergeCell ref="K76:L77"/>
    <mergeCell ref="M76:M77"/>
    <mergeCell ref="B78:B79"/>
    <mergeCell ref="C78:E79"/>
    <mergeCell ref="F78:F79"/>
    <mergeCell ref="G78:I79"/>
    <mergeCell ref="J78:J79"/>
    <mergeCell ref="K78:L79"/>
    <mergeCell ref="M78:M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M58:M59"/>
    <mergeCell ref="B60:B61"/>
    <mergeCell ref="C60:D61"/>
    <mergeCell ref="E60:E61"/>
    <mergeCell ref="F60:F61"/>
    <mergeCell ref="G60:H61"/>
    <mergeCell ref="I60:I61"/>
    <mergeCell ref="J60:J61"/>
    <mergeCell ref="K60:L61"/>
    <mergeCell ref="M60:M61"/>
    <mergeCell ref="M55:M56"/>
    <mergeCell ref="C57:E57"/>
    <mergeCell ref="G57:I57"/>
    <mergeCell ref="K57:L57"/>
    <mergeCell ref="B58:B59"/>
    <mergeCell ref="C58:E59"/>
    <mergeCell ref="F58:F59"/>
    <mergeCell ref="G58:I59"/>
    <mergeCell ref="J58:J59"/>
    <mergeCell ref="K58:L59"/>
    <mergeCell ref="B55:B56"/>
    <mergeCell ref="C55:E56"/>
    <mergeCell ref="F55:F56"/>
    <mergeCell ref="G55:I56"/>
    <mergeCell ref="J55:J56"/>
    <mergeCell ref="K55:L56"/>
    <mergeCell ref="K51:L52"/>
    <mergeCell ref="M51:M52"/>
    <mergeCell ref="B53:B54"/>
    <mergeCell ref="C53:E54"/>
    <mergeCell ref="F53:F54"/>
    <mergeCell ref="G53:I54"/>
    <mergeCell ref="J53:J54"/>
    <mergeCell ref="K53:L54"/>
    <mergeCell ref="M53:M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M33:M34"/>
    <mergeCell ref="B35:B36"/>
    <mergeCell ref="C35:D36"/>
    <mergeCell ref="E35:E36"/>
    <mergeCell ref="F35:F36"/>
    <mergeCell ref="G35:H36"/>
    <mergeCell ref="I35:I36"/>
    <mergeCell ref="J35:J36"/>
    <mergeCell ref="K35:L36"/>
    <mergeCell ref="M35:M36"/>
    <mergeCell ref="M30:M31"/>
    <mergeCell ref="C32:E32"/>
    <mergeCell ref="G32:I32"/>
    <mergeCell ref="K32:L32"/>
    <mergeCell ref="B33:B34"/>
    <mergeCell ref="C33:E34"/>
    <mergeCell ref="F33:F34"/>
    <mergeCell ref="G33:I34"/>
    <mergeCell ref="J33:J34"/>
    <mergeCell ref="K33:L34"/>
    <mergeCell ref="B30:B31"/>
    <mergeCell ref="C30:E31"/>
    <mergeCell ref="F30:F31"/>
    <mergeCell ref="G30:I31"/>
    <mergeCell ref="J30:J31"/>
    <mergeCell ref="K30:L31"/>
    <mergeCell ref="K26:L27"/>
    <mergeCell ref="M26:M27"/>
    <mergeCell ref="B28:B29"/>
    <mergeCell ref="C28:E29"/>
    <mergeCell ref="F28:F29"/>
    <mergeCell ref="G28:I29"/>
    <mergeCell ref="J28:J29"/>
    <mergeCell ref="K28:L29"/>
    <mergeCell ref="M28:M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8:M8"/>
    <mergeCell ref="B10:B11"/>
    <mergeCell ref="C10:E11"/>
    <mergeCell ref="F10:F11"/>
    <mergeCell ref="G10:I10"/>
    <mergeCell ref="G11:I11"/>
    <mergeCell ref="J10:J11"/>
    <mergeCell ref="K10: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6"/>
  <sheetViews>
    <sheetView showGridLines="0" workbookViewId="0"/>
  </sheetViews>
  <sheetFormatPr defaultRowHeight="15"/>
  <cols>
    <col min="1" max="3" width="36.5703125" bestFit="1" customWidth="1"/>
    <col min="4" max="4" width="32.140625" customWidth="1"/>
    <col min="5" max="5" width="5.5703125" customWidth="1"/>
    <col min="6" max="6" width="33.140625" customWidth="1"/>
    <col min="7" max="7" width="7.140625" customWidth="1"/>
    <col min="8" max="8" width="32.140625" customWidth="1"/>
    <col min="9" max="9" width="5.5703125" customWidth="1"/>
    <col min="10" max="10" width="33.140625" customWidth="1"/>
    <col min="11" max="11" width="7.140625" customWidth="1"/>
    <col min="12" max="12" width="32.140625" customWidth="1"/>
    <col min="13" max="13" width="5.5703125" customWidth="1"/>
    <col min="14" max="14" width="33.140625" customWidth="1"/>
    <col min="15" max="15" width="7.140625" customWidth="1"/>
    <col min="16" max="16" width="32.140625" customWidth="1"/>
    <col min="17" max="17" width="5.5703125" customWidth="1"/>
    <col min="18" max="18" width="33.140625" customWidth="1"/>
    <col min="19" max="19" width="7.140625" customWidth="1"/>
    <col min="20" max="20" width="28.42578125" customWidth="1"/>
    <col min="21" max="21" width="5.5703125" customWidth="1"/>
    <col min="22" max="22" width="33.140625" customWidth="1"/>
    <col min="23" max="23" width="7.140625" customWidth="1"/>
    <col min="24" max="24" width="30.5703125" customWidth="1"/>
    <col min="25" max="25" width="5.5703125" customWidth="1"/>
    <col min="26" max="26" width="33.140625" customWidth="1"/>
    <col min="27" max="27" width="7.140625" customWidth="1"/>
    <col min="28" max="28" width="35.7109375" customWidth="1"/>
    <col min="29" max="29" width="5.5703125" customWidth="1"/>
  </cols>
  <sheetData>
    <row r="1" spans="1:29" ht="15" customHeight="1">
      <c r="A1" s="11" t="s">
        <v>900</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row>
    <row r="2" spans="1:29"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45">
      <c r="A3" s="3" t="s">
        <v>901</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00</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46" t="s">
        <v>902</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ht="25.5" customHeight="1">
      <c r="A6" s="13"/>
      <c r="B6" s="35" t="s">
        <v>903</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ht="38.25" customHeight="1">
      <c r="A7" s="13"/>
      <c r="B7" s="35" t="s">
        <v>904</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13"/>
      <c r="B8" s="18"/>
      <c r="C8" s="18"/>
    </row>
    <row r="9" spans="1:29" ht="38.25">
      <c r="A9" s="13"/>
      <c r="B9" s="114" t="s">
        <v>905</v>
      </c>
      <c r="C9" s="45" t="s">
        <v>906</v>
      </c>
    </row>
    <row r="10" spans="1:29">
      <c r="A10" s="13"/>
      <c r="B10" s="18"/>
      <c r="C10" s="18"/>
    </row>
    <row r="11" spans="1:29" ht="25.5">
      <c r="A11" s="13"/>
      <c r="B11" s="114" t="s">
        <v>907</v>
      </c>
      <c r="C11" s="45" t="s">
        <v>908</v>
      </c>
    </row>
    <row r="12" spans="1:29">
      <c r="A12" s="13"/>
      <c r="B12" s="18"/>
      <c r="C12" s="18"/>
    </row>
    <row r="13" spans="1:29" ht="25.5">
      <c r="A13" s="13"/>
      <c r="B13" s="114" t="s">
        <v>909</v>
      </c>
      <c r="C13" s="45" t="s">
        <v>910</v>
      </c>
    </row>
    <row r="14" spans="1:29">
      <c r="A14" s="13"/>
      <c r="B14" s="18"/>
      <c r="C14" s="18"/>
    </row>
    <row r="15" spans="1:29" ht="63.75">
      <c r="A15" s="13"/>
      <c r="B15" s="114" t="s">
        <v>911</v>
      </c>
      <c r="C15" s="45" t="s">
        <v>912</v>
      </c>
    </row>
    <row r="16" spans="1:29">
      <c r="A16" s="13"/>
      <c r="B16" s="18"/>
      <c r="C16" s="18"/>
    </row>
    <row r="17" spans="1:29" ht="25.5">
      <c r="A17" s="13"/>
      <c r="B17" s="114" t="s">
        <v>913</v>
      </c>
      <c r="C17" s="45" t="s">
        <v>914</v>
      </c>
    </row>
    <row r="18" spans="1:29">
      <c r="A18" s="13"/>
      <c r="B18" s="18"/>
      <c r="C18" s="18"/>
    </row>
    <row r="19" spans="1:29" ht="102">
      <c r="A19" s="13"/>
      <c r="B19" s="114" t="s">
        <v>915</v>
      </c>
      <c r="C19" s="45" t="s">
        <v>916</v>
      </c>
    </row>
    <row r="20" spans="1:29">
      <c r="A20" s="13"/>
      <c r="B20" s="18"/>
      <c r="C20" s="18"/>
    </row>
    <row r="21" spans="1:29" ht="25.5">
      <c r="A21" s="13"/>
      <c r="B21" s="114" t="s">
        <v>917</v>
      </c>
      <c r="C21" s="45" t="s">
        <v>918</v>
      </c>
    </row>
    <row r="22" spans="1:29">
      <c r="A22" s="13"/>
      <c r="B22" s="35" t="s">
        <v>919</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row>
    <row r="23" spans="1:29">
      <c r="A23" s="13"/>
      <c r="B23" s="18"/>
      <c r="C23" s="18"/>
    </row>
    <row r="24" spans="1:29" ht="140.25">
      <c r="A24" s="13"/>
      <c r="B24" s="114" t="s">
        <v>905</v>
      </c>
      <c r="C24" s="45" t="s">
        <v>920</v>
      </c>
    </row>
    <row r="25" spans="1:29">
      <c r="A25" s="13"/>
      <c r="B25" s="27"/>
      <c r="C25" s="27"/>
      <c r="D25" s="27"/>
      <c r="E25" s="27"/>
      <c r="F25" s="27"/>
      <c r="G25" s="27"/>
      <c r="H25" s="27"/>
      <c r="I25" s="27"/>
      <c r="J25" s="27"/>
      <c r="K25" s="27"/>
      <c r="L25" s="27"/>
      <c r="M25" s="27"/>
      <c r="N25" s="27"/>
      <c r="O25" s="27"/>
      <c r="P25" s="27"/>
      <c r="Q25" s="27"/>
    </row>
    <row r="26" spans="1:29">
      <c r="A26" s="13"/>
      <c r="B26" s="18"/>
      <c r="C26" s="18"/>
      <c r="D26" s="18"/>
      <c r="E26" s="18"/>
      <c r="F26" s="18"/>
      <c r="G26" s="18"/>
      <c r="H26" s="18"/>
      <c r="I26" s="18"/>
      <c r="J26" s="18"/>
      <c r="K26" s="18"/>
      <c r="L26" s="18"/>
      <c r="M26" s="18"/>
      <c r="N26" s="18"/>
      <c r="O26" s="18"/>
      <c r="P26" s="18"/>
      <c r="Q26" s="18"/>
    </row>
    <row r="27" spans="1:29" ht="15.75" thickBot="1">
      <c r="A27" s="13"/>
      <c r="B27" s="50" t="s">
        <v>307</v>
      </c>
      <c r="C27" s="28" t="s">
        <v>921</v>
      </c>
      <c r="D27" s="28"/>
      <c r="E27" s="28"/>
      <c r="F27" s="16"/>
      <c r="G27" s="28" t="s">
        <v>922</v>
      </c>
      <c r="H27" s="28"/>
      <c r="I27" s="28"/>
      <c r="J27" s="16"/>
      <c r="K27" s="28" t="s">
        <v>923</v>
      </c>
      <c r="L27" s="28"/>
      <c r="M27" s="28"/>
      <c r="N27" s="16"/>
      <c r="O27" s="28" t="s">
        <v>924</v>
      </c>
      <c r="P27" s="28"/>
      <c r="Q27" s="28"/>
    </row>
    <row r="28" spans="1:29">
      <c r="A28" s="13"/>
      <c r="B28" s="29" t="s">
        <v>925</v>
      </c>
      <c r="C28" s="74" t="s">
        <v>314</v>
      </c>
      <c r="D28" s="30" t="s">
        <v>926</v>
      </c>
      <c r="E28" s="74" t="s">
        <v>369</v>
      </c>
      <c r="F28" s="34"/>
      <c r="G28" s="74" t="s">
        <v>314</v>
      </c>
      <c r="H28" s="71">
        <v>2000.5</v>
      </c>
      <c r="I28" s="32"/>
      <c r="J28" s="34"/>
      <c r="K28" s="74" t="s">
        <v>314</v>
      </c>
      <c r="L28" s="30" t="s">
        <v>316</v>
      </c>
      <c r="M28" s="32"/>
      <c r="N28" s="34"/>
      <c r="O28" s="74" t="s">
        <v>314</v>
      </c>
      <c r="P28" s="30">
        <v>39.5</v>
      </c>
      <c r="Q28" s="32"/>
    </row>
    <row r="29" spans="1:29">
      <c r="A29" s="13"/>
      <c r="B29" s="29"/>
      <c r="C29" s="29"/>
      <c r="D29" s="37"/>
      <c r="E29" s="29"/>
      <c r="F29" s="34"/>
      <c r="G29" s="29"/>
      <c r="H29" s="68"/>
      <c r="I29" s="34"/>
      <c r="J29" s="34"/>
      <c r="K29" s="29"/>
      <c r="L29" s="37"/>
      <c r="M29" s="34"/>
      <c r="N29" s="34"/>
      <c r="O29" s="29"/>
      <c r="P29" s="37"/>
      <c r="Q29" s="34"/>
    </row>
    <row r="30" spans="1:29">
      <c r="A30" s="13"/>
      <c r="B30" s="60" t="s">
        <v>47</v>
      </c>
      <c r="C30" s="60" t="s">
        <v>314</v>
      </c>
      <c r="D30" s="61">
        <v>2040</v>
      </c>
      <c r="E30" s="35"/>
      <c r="F30" s="35"/>
      <c r="G30" s="60" t="s">
        <v>314</v>
      </c>
      <c r="H30" s="64" t="s">
        <v>927</v>
      </c>
      <c r="I30" s="60" t="s">
        <v>369</v>
      </c>
      <c r="J30" s="35"/>
      <c r="K30" s="60" t="s">
        <v>314</v>
      </c>
      <c r="L30" s="64">
        <v>39.5</v>
      </c>
      <c r="M30" s="35"/>
      <c r="N30" s="35"/>
      <c r="O30" s="60" t="s">
        <v>314</v>
      </c>
      <c r="P30" s="64" t="s">
        <v>316</v>
      </c>
      <c r="Q30" s="35"/>
    </row>
    <row r="31" spans="1:29">
      <c r="A31" s="13"/>
      <c r="B31" s="60"/>
      <c r="C31" s="60"/>
      <c r="D31" s="61"/>
      <c r="E31" s="35"/>
      <c r="F31" s="35"/>
      <c r="G31" s="60"/>
      <c r="H31" s="64"/>
      <c r="I31" s="60"/>
      <c r="J31" s="35"/>
      <c r="K31" s="60"/>
      <c r="L31" s="64"/>
      <c r="M31" s="35"/>
      <c r="N31" s="35"/>
      <c r="O31" s="60"/>
      <c r="P31" s="64"/>
      <c r="Q31" s="35"/>
    </row>
    <row r="32" spans="1:29">
      <c r="A32" s="13"/>
      <c r="B32" s="29" t="s">
        <v>928</v>
      </c>
      <c r="C32" s="29" t="s">
        <v>314</v>
      </c>
      <c r="D32" s="37" t="s">
        <v>316</v>
      </c>
      <c r="E32" s="34"/>
      <c r="F32" s="34"/>
      <c r="G32" s="29" t="s">
        <v>314</v>
      </c>
      <c r="H32" s="37" t="s">
        <v>316</v>
      </c>
      <c r="I32" s="34"/>
      <c r="J32" s="34"/>
      <c r="K32" s="29" t="s">
        <v>314</v>
      </c>
      <c r="L32" s="37" t="s">
        <v>929</v>
      </c>
      <c r="M32" s="29" t="s">
        <v>369</v>
      </c>
      <c r="N32" s="34"/>
      <c r="O32" s="29" t="s">
        <v>314</v>
      </c>
      <c r="P32" s="37">
        <v>39.5</v>
      </c>
      <c r="Q32" s="34"/>
    </row>
    <row r="33" spans="1:29">
      <c r="A33" s="13"/>
      <c r="B33" s="29"/>
      <c r="C33" s="29"/>
      <c r="D33" s="37"/>
      <c r="E33" s="34"/>
      <c r="F33" s="34"/>
      <c r="G33" s="29"/>
      <c r="H33" s="37"/>
      <c r="I33" s="34"/>
      <c r="J33" s="34"/>
      <c r="K33" s="29"/>
      <c r="L33" s="37"/>
      <c r="M33" s="29"/>
      <c r="N33" s="34"/>
      <c r="O33" s="29"/>
      <c r="P33" s="37"/>
      <c r="Q33" s="34"/>
    </row>
    <row r="34" spans="1:29">
      <c r="A34" s="13"/>
      <c r="B34" s="181"/>
      <c r="C34" s="181"/>
      <c r="D34" s="181"/>
      <c r="E34" s="181"/>
      <c r="F34" s="181"/>
      <c r="G34" s="181"/>
      <c r="H34" s="181"/>
      <c r="I34" s="181"/>
      <c r="J34" s="181"/>
      <c r="K34" s="181"/>
      <c r="L34" s="181"/>
      <c r="M34" s="181"/>
      <c r="N34" s="181"/>
      <c r="O34" s="181"/>
      <c r="P34" s="181"/>
      <c r="Q34" s="181"/>
      <c r="R34" s="181"/>
      <c r="S34" s="181"/>
      <c r="T34" s="181"/>
      <c r="U34" s="181"/>
      <c r="V34" s="181"/>
      <c r="W34" s="181"/>
      <c r="X34" s="181"/>
      <c r="Y34" s="181"/>
      <c r="Z34" s="181"/>
      <c r="AA34" s="181"/>
      <c r="AB34" s="181"/>
      <c r="AC34" s="181"/>
    </row>
    <row r="35" spans="1:29">
      <c r="A35" s="13"/>
      <c r="B35" s="181"/>
      <c r="C35" s="181"/>
      <c r="D35" s="181"/>
      <c r="E35" s="181"/>
      <c r="F35" s="181"/>
      <c r="G35" s="181"/>
      <c r="H35" s="181"/>
      <c r="I35" s="181"/>
      <c r="J35" s="181"/>
      <c r="K35" s="181"/>
      <c r="L35" s="181"/>
      <c r="M35" s="181"/>
      <c r="N35" s="181"/>
      <c r="O35" s="181"/>
      <c r="P35" s="181"/>
      <c r="Q35" s="181"/>
      <c r="R35" s="181"/>
      <c r="S35" s="181"/>
      <c r="T35" s="181"/>
      <c r="U35" s="181"/>
      <c r="V35" s="181"/>
      <c r="W35" s="181"/>
      <c r="X35" s="181"/>
      <c r="Y35" s="181"/>
      <c r="Z35" s="181"/>
      <c r="AA35" s="181"/>
      <c r="AB35" s="181"/>
      <c r="AC35" s="181"/>
    </row>
    <row r="36" spans="1:29">
      <c r="A36" s="13"/>
      <c r="B36" s="137" t="s">
        <v>930</v>
      </c>
      <c r="C36" s="137"/>
      <c r="D36" s="137"/>
      <c r="E36" s="137"/>
      <c r="F36" s="137"/>
      <c r="G36" s="137"/>
      <c r="H36" s="137"/>
      <c r="I36" s="137"/>
      <c r="J36" s="137"/>
      <c r="K36" s="137"/>
      <c r="L36" s="137"/>
      <c r="M36" s="137"/>
      <c r="N36" s="137"/>
      <c r="O36" s="137"/>
      <c r="P36" s="137"/>
      <c r="Q36" s="137"/>
      <c r="R36" s="137"/>
      <c r="S36" s="137"/>
      <c r="T36" s="137"/>
      <c r="U36" s="137"/>
      <c r="V36" s="137"/>
      <c r="W36" s="137"/>
      <c r="X36" s="137"/>
      <c r="Y36" s="137"/>
      <c r="Z36" s="137"/>
      <c r="AA36" s="137"/>
      <c r="AB36" s="137"/>
      <c r="AC36" s="137"/>
    </row>
    <row r="37" spans="1:29">
      <c r="A37" s="13"/>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row>
    <row r="38" spans="1:29">
      <c r="A38" s="13"/>
      <c r="B38" s="138" t="s">
        <v>307</v>
      </c>
      <c r="C38" s="57" t="s">
        <v>931</v>
      </c>
      <c r="D38" s="57"/>
      <c r="E38" s="57"/>
      <c r="F38" s="35"/>
      <c r="G38" s="57" t="s">
        <v>931</v>
      </c>
      <c r="H38" s="57"/>
      <c r="I38" s="57"/>
      <c r="J38" s="35"/>
      <c r="K38" s="57" t="s">
        <v>936</v>
      </c>
      <c r="L38" s="57"/>
      <c r="M38" s="57"/>
      <c r="N38" s="35"/>
      <c r="O38" s="57" t="s">
        <v>922</v>
      </c>
      <c r="P38" s="57"/>
      <c r="Q38" s="57"/>
      <c r="R38" s="35"/>
      <c r="S38" s="57" t="s">
        <v>940</v>
      </c>
      <c r="T38" s="57"/>
      <c r="U38" s="57"/>
      <c r="V38" s="35"/>
      <c r="W38" s="57" t="s">
        <v>924</v>
      </c>
      <c r="X38" s="57"/>
      <c r="Y38" s="57"/>
      <c r="Z38" s="35"/>
      <c r="AA38" s="57" t="s">
        <v>941</v>
      </c>
      <c r="AB38" s="57"/>
      <c r="AC38" s="57"/>
    </row>
    <row r="39" spans="1:29">
      <c r="A39" s="13"/>
      <c r="B39" s="138"/>
      <c r="C39" s="57" t="s">
        <v>932</v>
      </c>
      <c r="D39" s="57"/>
      <c r="E39" s="57"/>
      <c r="F39" s="35"/>
      <c r="G39" s="57" t="s">
        <v>935</v>
      </c>
      <c r="H39" s="57"/>
      <c r="I39" s="57"/>
      <c r="J39" s="35"/>
      <c r="K39" s="57" t="s">
        <v>937</v>
      </c>
      <c r="L39" s="57"/>
      <c r="M39" s="57"/>
      <c r="N39" s="35"/>
      <c r="O39" s="57"/>
      <c r="P39" s="57"/>
      <c r="Q39" s="57"/>
      <c r="R39" s="35"/>
      <c r="S39" s="57" t="s">
        <v>922</v>
      </c>
      <c r="T39" s="57"/>
      <c r="U39" s="57"/>
      <c r="V39" s="35"/>
      <c r="W39" s="57"/>
      <c r="X39" s="57"/>
      <c r="Y39" s="57"/>
      <c r="Z39" s="35"/>
      <c r="AA39" s="57"/>
      <c r="AB39" s="57"/>
      <c r="AC39" s="57"/>
    </row>
    <row r="40" spans="1:29">
      <c r="A40" s="13"/>
      <c r="B40" s="138"/>
      <c r="C40" s="57" t="s">
        <v>933</v>
      </c>
      <c r="D40" s="57"/>
      <c r="E40" s="57"/>
      <c r="F40" s="35"/>
      <c r="G40" s="12"/>
      <c r="H40" s="12"/>
      <c r="I40" s="12"/>
      <c r="J40" s="35"/>
      <c r="K40" s="57" t="s">
        <v>938</v>
      </c>
      <c r="L40" s="57"/>
      <c r="M40" s="57"/>
      <c r="N40" s="35"/>
      <c r="O40" s="57"/>
      <c r="P40" s="57"/>
      <c r="Q40" s="57"/>
      <c r="R40" s="35"/>
      <c r="S40" s="12"/>
      <c r="T40" s="12"/>
      <c r="U40" s="12"/>
      <c r="V40" s="35"/>
      <c r="W40" s="57"/>
      <c r="X40" s="57"/>
      <c r="Y40" s="57"/>
      <c r="Z40" s="35"/>
      <c r="AA40" s="57"/>
      <c r="AB40" s="57"/>
      <c r="AC40" s="57"/>
    </row>
    <row r="41" spans="1:29" ht="15.75" thickBot="1">
      <c r="A41" s="13"/>
      <c r="B41" s="138"/>
      <c r="C41" s="28" t="s">
        <v>934</v>
      </c>
      <c r="D41" s="28"/>
      <c r="E41" s="28"/>
      <c r="F41" s="35"/>
      <c r="G41" s="84"/>
      <c r="H41" s="84"/>
      <c r="I41" s="84"/>
      <c r="J41" s="35"/>
      <c r="K41" s="28" t="s">
        <v>939</v>
      </c>
      <c r="L41" s="28"/>
      <c r="M41" s="28"/>
      <c r="N41" s="35"/>
      <c r="O41" s="28"/>
      <c r="P41" s="28"/>
      <c r="Q41" s="28"/>
      <c r="R41" s="35"/>
      <c r="S41" s="84"/>
      <c r="T41" s="84"/>
      <c r="U41" s="84"/>
      <c r="V41" s="35"/>
      <c r="W41" s="28"/>
      <c r="X41" s="28"/>
      <c r="Y41" s="28"/>
      <c r="Z41" s="35"/>
      <c r="AA41" s="28"/>
      <c r="AB41" s="28"/>
      <c r="AC41" s="28"/>
    </row>
    <row r="42" spans="1:29">
      <c r="A42" s="13"/>
      <c r="B42" s="134" t="s">
        <v>890</v>
      </c>
      <c r="C42" s="32"/>
      <c r="D42" s="32"/>
      <c r="E42" s="32"/>
      <c r="F42" s="24"/>
      <c r="G42" s="32"/>
      <c r="H42" s="32"/>
      <c r="I42" s="32"/>
      <c r="J42" s="24"/>
      <c r="K42" s="32"/>
      <c r="L42" s="32"/>
      <c r="M42" s="32"/>
      <c r="N42" s="24"/>
      <c r="O42" s="32"/>
      <c r="P42" s="32"/>
      <c r="Q42" s="32"/>
      <c r="R42" s="24"/>
      <c r="S42" s="32"/>
      <c r="T42" s="32"/>
      <c r="U42" s="32"/>
      <c r="V42" s="24"/>
      <c r="W42" s="32"/>
      <c r="X42" s="32"/>
      <c r="Y42" s="32"/>
      <c r="Z42" s="24"/>
      <c r="AA42" s="32"/>
      <c r="AB42" s="32"/>
      <c r="AC42" s="32"/>
    </row>
    <row r="43" spans="1:29">
      <c r="A43" s="13"/>
      <c r="B43" s="139" t="s">
        <v>38</v>
      </c>
      <c r="C43" s="140" t="s">
        <v>314</v>
      </c>
      <c r="D43" s="141" t="s">
        <v>316</v>
      </c>
      <c r="E43" s="35"/>
      <c r="F43" s="35"/>
      <c r="G43" s="140" t="s">
        <v>314</v>
      </c>
      <c r="H43" s="142">
        <v>1145.9000000000001</v>
      </c>
      <c r="I43" s="35"/>
      <c r="J43" s="35"/>
      <c r="K43" s="140" t="s">
        <v>314</v>
      </c>
      <c r="L43" s="141">
        <v>3.6</v>
      </c>
      <c r="M43" s="35"/>
      <c r="N43" s="35"/>
      <c r="O43" s="140" t="s">
        <v>314</v>
      </c>
      <c r="P43" s="141">
        <v>44</v>
      </c>
      <c r="Q43" s="35"/>
      <c r="R43" s="35"/>
      <c r="S43" s="140" t="s">
        <v>314</v>
      </c>
      <c r="T43" s="141">
        <v>797.9</v>
      </c>
      <c r="U43" s="35"/>
      <c r="V43" s="35"/>
      <c r="W43" s="140" t="s">
        <v>314</v>
      </c>
      <c r="X43" s="141" t="s">
        <v>316</v>
      </c>
      <c r="Y43" s="35"/>
      <c r="Z43" s="35"/>
      <c r="AA43" s="140" t="s">
        <v>314</v>
      </c>
      <c r="AB43" s="142">
        <v>1991.4</v>
      </c>
      <c r="AC43" s="35"/>
    </row>
    <row r="44" spans="1:29">
      <c r="A44" s="13"/>
      <c r="B44" s="139"/>
      <c r="C44" s="140"/>
      <c r="D44" s="141"/>
      <c r="E44" s="35"/>
      <c r="F44" s="35"/>
      <c r="G44" s="140"/>
      <c r="H44" s="142"/>
      <c r="I44" s="35"/>
      <c r="J44" s="35"/>
      <c r="K44" s="140"/>
      <c r="L44" s="141"/>
      <c r="M44" s="35"/>
      <c r="N44" s="35"/>
      <c r="O44" s="140"/>
      <c r="P44" s="141"/>
      <c r="Q44" s="35"/>
      <c r="R44" s="35"/>
      <c r="S44" s="140"/>
      <c r="T44" s="141"/>
      <c r="U44" s="35"/>
      <c r="V44" s="35"/>
      <c r="W44" s="140"/>
      <c r="X44" s="141"/>
      <c r="Y44" s="35"/>
      <c r="Z44" s="35"/>
      <c r="AA44" s="140"/>
      <c r="AB44" s="142"/>
      <c r="AC44" s="35"/>
    </row>
    <row r="45" spans="1:29">
      <c r="A45" s="13"/>
      <c r="B45" s="143" t="s">
        <v>39</v>
      </c>
      <c r="C45" s="144" t="s">
        <v>316</v>
      </c>
      <c r="D45" s="144"/>
      <c r="E45" s="34"/>
      <c r="F45" s="34"/>
      <c r="G45" s="144" t="s">
        <v>316</v>
      </c>
      <c r="H45" s="144"/>
      <c r="I45" s="34"/>
      <c r="J45" s="34"/>
      <c r="K45" s="144">
        <v>1</v>
      </c>
      <c r="L45" s="144"/>
      <c r="M45" s="34"/>
      <c r="N45" s="34"/>
      <c r="O45" s="144" t="s">
        <v>316</v>
      </c>
      <c r="P45" s="144"/>
      <c r="Q45" s="34"/>
      <c r="R45" s="34"/>
      <c r="S45" s="144">
        <v>21.8</v>
      </c>
      <c r="T45" s="144"/>
      <c r="U45" s="34"/>
      <c r="V45" s="34"/>
      <c r="W45" s="144" t="s">
        <v>316</v>
      </c>
      <c r="X45" s="144"/>
      <c r="Y45" s="34"/>
      <c r="Z45" s="34"/>
      <c r="AA45" s="144">
        <v>22.8</v>
      </c>
      <c r="AB45" s="144"/>
      <c r="AC45" s="34"/>
    </row>
    <row r="46" spans="1:29">
      <c r="A46" s="13"/>
      <c r="B46" s="143"/>
      <c r="C46" s="144"/>
      <c r="D46" s="144"/>
      <c r="E46" s="34"/>
      <c r="F46" s="34"/>
      <c r="G46" s="144"/>
      <c r="H46" s="144"/>
      <c r="I46" s="34"/>
      <c r="J46" s="34"/>
      <c r="K46" s="144"/>
      <c r="L46" s="144"/>
      <c r="M46" s="34"/>
      <c r="N46" s="34"/>
      <c r="O46" s="144"/>
      <c r="P46" s="144"/>
      <c r="Q46" s="34"/>
      <c r="R46" s="34"/>
      <c r="S46" s="144"/>
      <c r="T46" s="144"/>
      <c r="U46" s="34"/>
      <c r="V46" s="34"/>
      <c r="W46" s="144"/>
      <c r="X46" s="144"/>
      <c r="Y46" s="34"/>
      <c r="Z46" s="34"/>
      <c r="AA46" s="144"/>
      <c r="AB46" s="144"/>
      <c r="AC46" s="34"/>
    </row>
    <row r="47" spans="1:29">
      <c r="A47" s="13"/>
      <c r="B47" s="139" t="s">
        <v>40</v>
      </c>
      <c r="C47" s="141" t="s">
        <v>316</v>
      </c>
      <c r="D47" s="141"/>
      <c r="E47" s="35"/>
      <c r="F47" s="35"/>
      <c r="G47" s="142">
        <v>1381.3</v>
      </c>
      <c r="H47" s="142"/>
      <c r="I47" s="35"/>
      <c r="J47" s="35"/>
      <c r="K47" s="141">
        <v>750.5</v>
      </c>
      <c r="L47" s="141"/>
      <c r="M47" s="35"/>
      <c r="N47" s="35"/>
      <c r="O47" s="142">
        <v>1557.1</v>
      </c>
      <c r="P47" s="142"/>
      <c r="Q47" s="35"/>
      <c r="R47" s="35"/>
      <c r="S47" s="141">
        <v>334</v>
      </c>
      <c r="T47" s="141"/>
      <c r="U47" s="35"/>
      <c r="V47" s="35"/>
      <c r="W47" s="141" t="s">
        <v>316</v>
      </c>
      <c r="X47" s="141"/>
      <c r="Y47" s="35"/>
      <c r="Z47" s="35"/>
      <c r="AA47" s="142">
        <v>4022.9</v>
      </c>
      <c r="AB47" s="142"/>
      <c r="AC47" s="35"/>
    </row>
    <row r="48" spans="1:29">
      <c r="A48" s="13"/>
      <c r="B48" s="139"/>
      <c r="C48" s="141"/>
      <c r="D48" s="141"/>
      <c r="E48" s="35"/>
      <c r="F48" s="35"/>
      <c r="G48" s="142"/>
      <c r="H48" s="142"/>
      <c r="I48" s="35"/>
      <c r="J48" s="35"/>
      <c r="K48" s="141"/>
      <c r="L48" s="141"/>
      <c r="M48" s="35"/>
      <c r="N48" s="35"/>
      <c r="O48" s="142"/>
      <c r="P48" s="142"/>
      <c r="Q48" s="35"/>
      <c r="R48" s="35"/>
      <c r="S48" s="141"/>
      <c r="T48" s="141"/>
      <c r="U48" s="35"/>
      <c r="V48" s="35"/>
      <c r="W48" s="141"/>
      <c r="X48" s="141"/>
      <c r="Y48" s="35"/>
      <c r="Z48" s="35"/>
      <c r="AA48" s="142"/>
      <c r="AB48" s="142"/>
      <c r="AC48" s="35"/>
    </row>
    <row r="49" spans="1:29">
      <c r="A49" s="13"/>
      <c r="B49" s="143" t="s">
        <v>942</v>
      </c>
      <c r="C49" s="144" t="s">
        <v>316</v>
      </c>
      <c r="D49" s="144"/>
      <c r="E49" s="34"/>
      <c r="F49" s="34"/>
      <c r="G49" s="144">
        <v>99.8</v>
      </c>
      <c r="H49" s="144"/>
      <c r="I49" s="34"/>
      <c r="J49" s="34"/>
      <c r="K49" s="144">
        <v>286.39999999999998</v>
      </c>
      <c r="L49" s="144"/>
      <c r="M49" s="34"/>
      <c r="N49" s="34"/>
      <c r="O49" s="145">
        <v>2010.4</v>
      </c>
      <c r="P49" s="145"/>
      <c r="Q49" s="34"/>
      <c r="R49" s="34"/>
      <c r="S49" s="144">
        <v>26.7</v>
      </c>
      <c r="T49" s="144"/>
      <c r="U49" s="34"/>
      <c r="V49" s="34"/>
      <c r="W49" s="144" t="s">
        <v>316</v>
      </c>
      <c r="X49" s="144"/>
      <c r="Y49" s="34"/>
      <c r="Z49" s="34"/>
      <c r="AA49" s="145">
        <v>2423.3000000000002</v>
      </c>
      <c r="AB49" s="145"/>
      <c r="AC49" s="34"/>
    </row>
    <row r="50" spans="1:29">
      <c r="A50" s="13"/>
      <c r="B50" s="143"/>
      <c r="C50" s="144"/>
      <c r="D50" s="144"/>
      <c r="E50" s="34"/>
      <c r="F50" s="34"/>
      <c r="G50" s="144"/>
      <c r="H50" s="144"/>
      <c r="I50" s="34"/>
      <c r="J50" s="34"/>
      <c r="K50" s="144"/>
      <c r="L50" s="144"/>
      <c r="M50" s="34"/>
      <c r="N50" s="34"/>
      <c r="O50" s="145"/>
      <c r="P50" s="145"/>
      <c r="Q50" s="34"/>
      <c r="R50" s="34"/>
      <c r="S50" s="144"/>
      <c r="T50" s="144"/>
      <c r="U50" s="34"/>
      <c r="V50" s="34"/>
      <c r="W50" s="144"/>
      <c r="X50" s="144"/>
      <c r="Y50" s="34"/>
      <c r="Z50" s="34"/>
      <c r="AA50" s="145"/>
      <c r="AB50" s="145"/>
      <c r="AC50" s="34"/>
    </row>
    <row r="51" spans="1:29">
      <c r="A51" s="13"/>
      <c r="B51" s="139" t="s">
        <v>44</v>
      </c>
      <c r="C51" s="141" t="s">
        <v>316</v>
      </c>
      <c r="D51" s="141"/>
      <c r="E51" s="35"/>
      <c r="F51" s="35"/>
      <c r="G51" s="141" t="s">
        <v>316</v>
      </c>
      <c r="H51" s="141"/>
      <c r="I51" s="35"/>
      <c r="J51" s="35"/>
      <c r="K51" s="141" t="s">
        <v>316</v>
      </c>
      <c r="L51" s="141"/>
      <c r="M51" s="35"/>
      <c r="N51" s="35"/>
      <c r="O51" s="141" t="s">
        <v>316</v>
      </c>
      <c r="P51" s="141"/>
      <c r="Q51" s="35"/>
      <c r="R51" s="35"/>
      <c r="S51" s="141">
        <v>31</v>
      </c>
      <c r="T51" s="141"/>
      <c r="U51" s="35"/>
      <c r="V51" s="35"/>
      <c r="W51" s="141" t="s">
        <v>316</v>
      </c>
      <c r="X51" s="141"/>
      <c r="Y51" s="35"/>
      <c r="Z51" s="35"/>
      <c r="AA51" s="141">
        <v>31</v>
      </c>
      <c r="AB51" s="141"/>
      <c r="AC51" s="35"/>
    </row>
    <row r="52" spans="1:29" ht="15.75" thickBot="1">
      <c r="A52" s="13"/>
      <c r="B52" s="139"/>
      <c r="C52" s="146"/>
      <c r="D52" s="146"/>
      <c r="E52" s="70"/>
      <c r="F52" s="35"/>
      <c r="G52" s="146"/>
      <c r="H52" s="146"/>
      <c r="I52" s="70"/>
      <c r="J52" s="35"/>
      <c r="K52" s="146"/>
      <c r="L52" s="146"/>
      <c r="M52" s="70"/>
      <c r="N52" s="35"/>
      <c r="O52" s="146"/>
      <c r="P52" s="146"/>
      <c r="Q52" s="70"/>
      <c r="R52" s="35"/>
      <c r="S52" s="146"/>
      <c r="T52" s="146"/>
      <c r="U52" s="70"/>
      <c r="V52" s="35"/>
      <c r="W52" s="146"/>
      <c r="X52" s="146"/>
      <c r="Y52" s="70"/>
      <c r="Z52" s="35"/>
      <c r="AA52" s="146"/>
      <c r="AB52" s="146"/>
      <c r="AC52" s="70"/>
    </row>
    <row r="53" spans="1:29">
      <c r="A53" s="13"/>
      <c r="B53" s="147" t="s">
        <v>45</v>
      </c>
      <c r="C53" s="148" t="s">
        <v>316</v>
      </c>
      <c r="D53" s="148"/>
      <c r="E53" s="32"/>
      <c r="F53" s="34"/>
      <c r="G53" s="150">
        <v>2627</v>
      </c>
      <c r="H53" s="150"/>
      <c r="I53" s="32"/>
      <c r="J53" s="34"/>
      <c r="K53" s="150">
        <v>1041.5</v>
      </c>
      <c r="L53" s="150"/>
      <c r="M53" s="32"/>
      <c r="N53" s="34"/>
      <c r="O53" s="150">
        <v>3611.5</v>
      </c>
      <c r="P53" s="150"/>
      <c r="Q53" s="32"/>
      <c r="R53" s="34"/>
      <c r="S53" s="150">
        <v>1211.4000000000001</v>
      </c>
      <c r="T53" s="150"/>
      <c r="U53" s="32"/>
      <c r="V53" s="34"/>
      <c r="W53" s="148" t="s">
        <v>316</v>
      </c>
      <c r="X53" s="148"/>
      <c r="Y53" s="32"/>
      <c r="Z53" s="34"/>
      <c r="AA53" s="150">
        <v>8491.4</v>
      </c>
      <c r="AB53" s="150"/>
      <c r="AC53" s="32"/>
    </row>
    <row r="54" spans="1:29" ht="15.75" thickBot="1">
      <c r="A54" s="13"/>
      <c r="B54" s="147"/>
      <c r="C54" s="149"/>
      <c r="D54" s="149"/>
      <c r="E54" s="39"/>
      <c r="F54" s="34"/>
      <c r="G54" s="151"/>
      <c r="H54" s="151"/>
      <c r="I54" s="39"/>
      <c r="J54" s="34"/>
      <c r="K54" s="151"/>
      <c r="L54" s="151"/>
      <c r="M54" s="39"/>
      <c r="N54" s="34"/>
      <c r="O54" s="151"/>
      <c r="P54" s="151"/>
      <c r="Q54" s="39"/>
      <c r="R54" s="34"/>
      <c r="S54" s="151"/>
      <c r="T54" s="151"/>
      <c r="U54" s="39"/>
      <c r="V54" s="34"/>
      <c r="W54" s="149"/>
      <c r="X54" s="149"/>
      <c r="Y54" s="39"/>
      <c r="Z54" s="34"/>
      <c r="AA54" s="151"/>
      <c r="AB54" s="151"/>
      <c r="AC54" s="39"/>
    </row>
    <row r="55" spans="1:29">
      <c r="A55" s="13"/>
      <c r="B55" s="139" t="s">
        <v>46</v>
      </c>
      <c r="C55" s="152" t="s">
        <v>316</v>
      </c>
      <c r="D55" s="152"/>
      <c r="E55" s="42"/>
      <c r="F55" s="35"/>
      <c r="G55" s="152">
        <v>550.29999999999995</v>
      </c>
      <c r="H55" s="152"/>
      <c r="I55" s="42"/>
      <c r="J55" s="35"/>
      <c r="K55" s="152">
        <v>5.4</v>
      </c>
      <c r="L55" s="152"/>
      <c r="M55" s="42"/>
      <c r="N55" s="35"/>
      <c r="O55" s="153">
        <v>1082.7</v>
      </c>
      <c r="P55" s="153"/>
      <c r="Q55" s="42"/>
      <c r="R55" s="35"/>
      <c r="S55" s="152">
        <v>20.5</v>
      </c>
      <c r="T55" s="152"/>
      <c r="U55" s="42"/>
      <c r="V55" s="35"/>
      <c r="W55" s="152" t="s">
        <v>316</v>
      </c>
      <c r="X55" s="152"/>
      <c r="Y55" s="42"/>
      <c r="Z55" s="35"/>
      <c r="AA55" s="153">
        <v>1658.9</v>
      </c>
      <c r="AB55" s="153"/>
      <c r="AC55" s="42"/>
    </row>
    <row r="56" spans="1:29">
      <c r="A56" s="13"/>
      <c r="B56" s="139"/>
      <c r="C56" s="141"/>
      <c r="D56" s="141"/>
      <c r="E56" s="35"/>
      <c r="F56" s="35"/>
      <c r="G56" s="141"/>
      <c r="H56" s="141"/>
      <c r="I56" s="35"/>
      <c r="J56" s="35"/>
      <c r="K56" s="141"/>
      <c r="L56" s="141"/>
      <c r="M56" s="35"/>
      <c r="N56" s="35"/>
      <c r="O56" s="142"/>
      <c r="P56" s="142"/>
      <c r="Q56" s="35"/>
      <c r="R56" s="35"/>
      <c r="S56" s="141"/>
      <c r="T56" s="141"/>
      <c r="U56" s="35"/>
      <c r="V56" s="35"/>
      <c r="W56" s="141"/>
      <c r="X56" s="141"/>
      <c r="Y56" s="35"/>
      <c r="Z56" s="35"/>
      <c r="AA56" s="142"/>
      <c r="AB56" s="142"/>
      <c r="AC56" s="35"/>
    </row>
    <row r="57" spans="1:29">
      <c r="A57" s="13"/>
      <c r="B57" s="143" t="s">
        <v>943</v>
      </c>
      <c r="C57" s="145">
        <v>36060.9</v>
      </c>
      <c r="D57" s="145"/>
      <c r="E57" s="34"/>
      <c r="F57" s="34"/>
      <c r="G57" s="145">
        <v>9096.2000000000007</v>
      </c>
      <c r="H57" s="145"/>
      <c r="I57" s="34"/>
      <c r="J57" s="34"/>
      <c r="K57" s="145">
        <v>12089.8</v>
      </c>
      <c r="L57" s="145"/>
      <c r="M57" s="34"/>
      <c r="N57" s="34"/>
      <c r="O57" s="144" t="s">
        <v>316</v>
      </c>
      <c r="P57" s="144"/>
      <c r="Q57" s="34"/>
      <c r="R57" s="34"/>
      <c r="S57" s="144" t="s">
        <v>316</v>
      </c>
      <c r="T57" s="144"/>
      <c r="U57" s="34"/>
      <c r="V57" s="34"/>
      <c r="W57" s="144" t="s">
        <v>944</v>
      </c>
      <c r="X57" s="144"/>
      <c r="Y57" s="154" t="s">
        <v>369</v>
      </c>
      <c r="Z57" s="34"/>
      <c r="AA57" s="144" t="s">
        <v>316</v>
      </c>
      <c r="AB57" s="144"/>
      <c r="AC57" s="34"/>
    </row>
    <row r="58" spans="1:29">
      <c r="A58" s="13"/>
      <c r="B58" s="143"/>
      <c r="C58" s="145"/>
      <c r="D58" s="145"/>
      <c r="E58" s="34"/>
      <c r="F58" s="34"/>
      <c r="G58" s="145"/>
      <c r="H58" s="145"/>
      <c r="I58" s="34"/>
      <c r="J58" s="34"/>
      <c r="K58" s="145"/>
      <c r="L58" s="145"/>
      <c r="M58" s="34"/>
      <c r="N58" s="34"/>
      <c r="O58" s="144"/>
      <c r="P58" s="144"/>
      <c r="Q58" s="34"/>
      <c r="R58" s="34"/>
      <c r="S58" s="144"/>
      <c r="T58" s="144"/>
      <c r="U58" s="34"/>
      <c r="V58" s="34"/>
      <c r="W58" s="144"/>
      <c r="X58" s="144"/>
      <c r="Y58" s="154"/>
      <c r="Z58" s="34"/>
      <c r="AA58" s="144"/>
      <c r="AB58" s="144"/>
      <c r="AC58" s="34"/>
    </row>
    <row r="59" spans="1:29">
      <c r="A59" s="13"/>
      <c r="B59" s="139" t="s">
        <v>945</v>
      </c>
      <c r="C59" s="141" t="s">
        <v>316</v>
      </c>
      <c r="D59" s="141"/>
      <c r="E59" s="35"/>
      <c r="F59" s="35"/>
      <c r="G59" s="141" t="s">
        <v>316</v>
      </c>
      <c r="H59" s="141"/>
      <c r="I59" s="35"/>
      <c r="J59" s="35"/>
      <c r="K59" s="141" t="s">
        <v>316</v>
      </c>
      <c r="L59" s="141"/>
      <c r="M59" s="35"/>
      <c r="N59" s="35"/>
      <c r="O59" s="142">
        <v>14247.9</v>
      </c>
      <c r="P59" s="142"/>
      <c r="Q59" s="35"/>
      <c r="R59" s="35"/>
      <c r="S59" s="141" t="s">
        <v>316</v>
      </c>
      <c r="T59" s="141"/>
      <c r="U59" s="35"/>
      <c r="V59" s="35"/>
      <c r="W59" s="141" t="s">
        <v>946</v>
      </c>
      <c r="X59" s="141"/>
      <c r="Y59" s="140" t="s">
        <v>369</v>
      </c>
      <c r="Z59" s="35"/>
      <c r="AA59" s="141" t="s">
        <v>316</v>
      </c>
      <c r="AB59" s="141"/>
      <c r="AC59" s="35"/>
    </row>
    <row r="60" spans="1:29">
      <c r="A60" s="13"/>
      <c r="B60" s="139"/>
      <c r="C60" s="141"/>
      <c r="D60" s="141"/>
      <c r="E60" s="35"/>
      <c r="F60" s="35"/>
      <c r="G60" s="141"/>
      <c r="H60" s="141"/>
      <c r="I60" s="35"/>
      <c r="J60" s="35"/>
      <c r="K60" s="141"/>
      <c r="L60" s="141"/>
      <c r="M60" s="35"/>
      <c r="N60" s="35"/>
      <c r="O60" s="142"/>
      <c r="P60" s="142"/>
      <c r="Q60" s="35"/>
      <c r="R60" s="35"/>
      <c r="S60" s="141"/>
      <c r="T60" s="141"/>
      <c r="U60" s="35"/>
      <c r="V60" s="35"/>
      <c r="W60" s="141"/>
      <c r="X60" s="141"/>
      <c r="Y60" s="140"/>
      <c r="Z60" s="35"/>
      <c r="AA60" s="141"/>
      <c r="AB60" s="141"/>
      <c r="AC60" s="35"/>
    </row>
    <row r="61" spans="1:29">
      <c r="A61" s="13"/>
      <c r="B61" s="143" t="s">
        <v>47</v>
      </c>
      <c r="C61" s="144" t="s">
        <v>316</v>
      </c>
      <c r="D61" s="144"/>
      <c r="E61" s="34"/>
      <c r="F61" s="34"/>
      <c r="G61" s="145">
        <v>2921.4</v>
      </c>
      <c r="H61" s="145"/>
      <c r="I61" s="34"/>
      <c r="J61" s="34"/>
      <c r="K61" s="145">
        <v>22608.1</v>
      </c>
      <c r="L61" s="145"/>
      <c r="M61" s="34"/>
      <c r="N61" s="34"/>
      <c r="O61" s="145">
        <v>3750.3</v>
      </c>
      <c r="P61" s="145"/>
      <c r="Q61" s="34"/>
      <c r="R61" s="34"/>
      <c r="S61" s="144">
        <v>25.6</v>
      </c>
      <c r="T61" s="144"/>
      <c r="U61" s="34"/>
      <c r="V61" s="34"/>
      <c r="W61" s="144" t="s">
        <v>316</v>
      </c>
      <c r="X61" s="144"/>
      <c r="Y61" s="34"/>
      <c r="Z61" s="34"/>
      <c r="AA61" s="145">
        <v>29305.4</v>
      </c>
      <c r="AB61" s="145"/>
      <c r="AC61" s="34"/>
    </row>
    <row r="62" spans="1:29">
      <c r="A62" s="13"/>
      <c r="B62" s="143"/>
      <c r="C62" s="144"/>
      <c r="D62" s="144"/>
      <c r="E62" s="34"/>
      <c r="F62" s="34"/>
      <c r="G62" s="145"/>
      <c r="H62" s="145"/>
      <c r="I62" s="34"/>
      <c r="J62" s="34"/>
      <c r="K62" s="145"/>
      <c r="L62" s="145"/>
      <c r="M62" s="34"/>
      <c r="N62" s="34"/>
      <c r="O62" s="145"/>
      <c r="P62" s="145"/>
      <c r="Q62" s="34"/>
      <c r="R62" s="34"/>
      <c r="S62" s="144"/>
      <c r="T62" s="144"/>
      <c r="U62" s="34"/>
      <c r="V62" s="34"/>
      <c r="W62" s="144"/>
      <c r="X62" s="144"/>
      <c r="Y62" s="34"/>
      <c r="Z62" s="34"/>
      <c r="AA62" s="145"/>
      <c r="AB62" s="145"/>
      <c r="AC62" s="34"/>
    </row>
    <row r="63" spans="1:29">
      <c r="A63" s="13"/>
      <c r="B63" s="139" t="s">
        <v>49</v>
      </c>
      <c r="C63" s="141">
        <v>51.7</v>
      </c>
      <c r="D63" s="141"/>
      <c r="E63" s="35"/>
      <c r="F63" s="35"/>
      <c r="G63" s="142">
        <v>1071.7</v>
      </c>
      <c r="H63" s="142"/>
      <c r="I63" s="35"/>
      <c r="J63" s="35"/>
      <c r="K63" s="142">
        <v>10946.8</v>
      </c>
      <c r="L63" s="142"/>
      <c r="M63" s="35"/>
      <c r="N63" s="35"/>
      <c r="O63" s="142">
        <v>1926</v>
      </c>
      <c r="P63" s="142"/>
      <c r="Q63" s="35"/>
      <c r="R63" s="35"/>
      <c r="S63" s="141">
        <v>19.399999999999999</v>
      </c>
      <c r="T63" s="141"/>
      <c r="U63" s="35"/>
      <c r="V63" s="35"/>
      <c r="W63" s="141" t="s">
        <v>316</v>
      </c>
      <c r="X63" s="141"/>
      <c r="Y63" s="35"/>
      <c r="Z63" s="35"/>
      <c r="AA63" s="142">
        <v>14015.6</v>
      </c>
      <c r="AB63" s="142"/>
      <c r="AC63" s="35"/>
    </row>
    <row r="64" spans="1:29">
      <c r="A64" s="13"/>
      <c r="B64" s="139"/>
      <c r="C64" s="141"/>
      <c r="D64" s="141"/>
      <c r="E64" s="35"/>
      <c r="F64" s="35"/>
      <c r="G64" s="142"/>
      <c r="H64" s="142"/>
      <c r="I64" s="35"/>
      <c r="J64" s="35"/>
      <c r="K64" s="142"/>
      <c r="L64" s="142"/>
      <c r="M64" s="35"/>
      <c r="N64" s="35"/>
      <c r="O64" s="142"/>
      <c r="P64" s="142"/>
      <c r="Q64" s="35"/>
      <c r="R64" s="35"/>
      <c r="S64" s="141"/>
      <c r="T64" s="141"/>
      <c r="U64" s="35"/>
      <c r="V64" s="35"/>
      <c r="W64" s="141"/>
      <c r="X64" s="141"/>
      <c r="Y64" s="35"/>
      <c r="Z64" s="35"/>
      <c r="AA64" s="142"/>
      <c r="AB64" s="142"/>
      <c r="AC64" s="35"/>
    </row>
    <row r="65" spans="1:29">
      <c r="A65" s="13"/>
      <c r="B65" s="143" t="s">
        <v>50</v>
      </c>
      <c r="C65" s="144" t="s">
        <v>316</v>
      </c>
      <c r="D65" s="144"/>
      <c r="E65" s="34"/>
      <c r="F65" s="34"/>
      <c r="G65" s="144">
        <v>79.900000000000006</v>
      </c>
      <c r="H65" s="144"/>
      <c r="I65" s="34"/>
      <c r="J65" s="34"/>
      <c r="K65" s="144">
        <v>16.5</v>
      </c>
      <c r="L65" s="144"/>
      <c r="M65" s="34"/>
      <c r="N65" s="34"/>
      <c r="O65" s="144">
        <v>3.9</v>
      </c>
      <c r="P65" s="144"/>
      <c r="Q65" s="34"/>
      <c r="R65" s="34"/>
      <c r="S65" s="144">
        <v>12.2</v>
      </c>
      <c r="T65" s="144"/>
      <c r="U65" s="34"/>
      <c r="V65" s="34"/>
      <c r="W65" s="144" t="s">
        <v>947</v>
      </c>
      <c r="X65" s="144"/>
      <c r="Y65" s="154" t="s">
        <v>369</v>
      </c>
      <c r="Z65" s="34"/>
      <c r="AA65" s="144">
        <v>76.900000000000006</v>
      </c>
      <c r="AB65" s="144"/>
      <c r="AC65" s="34"/>
    </row>
    <row r="66" spans="1:29" ht="15.75" thickBot="1">
      <c r="A66" s="13"/>
      <c r="B66" s="143"/>
      <c r="C66" s="149"/>
      <c r="D66" s="149"/>
      <c r="E66" s="39"/>
      <c r="F66" s="34"/>
      <c r="G66" s="149"/>
      <c r="H66" s="149"/>
      <c r="I66" s="39"/>
      <c r="J66" s="34"/>
      <c r="K66" s="149"/>
      <c r="L66" s="149"/>
      <c r="M66" s="39"/>
      <c r="N66" s="34"/>
      <c r="O66" s="149"/>
      <c r="P66" s="149"/>
      <c r="Q66" s="39"/>
      <c r="R66" s="34"/>
      <c r="S66" s="149"/>
      <c r="T66" s="149"/>
      <c r="U66" s="39"/>
      <c r="V66" s="34"/>
      <c r="W66" s="149"/>
      <c r="X66" s="149"/>
      <c r="Y66" s="155"/>
      <c r="Z66" s="34"/>
      <c r="AA66" s="149"/>
      <c r="AB66" s="149"/>
      <c r="AC66" s="39"/>
    </row>
    <row r="67" spans="1:29">
      <c r="A67" s="13"/>
      <c r="B67" s="156" t="s">
        <v>52</v>
      </c>
      <c r="C67" s="157" t="s">
        <v>314</v>
      </c>
      <c r="D67" s="153">
        <v>36112.6</v>
      </c>
      <c r="E67" s="42"/>
      <c r="F67" s="35"/>
      <c r="G67" s="157" t="s">
        <v>314</v>
      </c>
      <c r="H67" s="153">
        <v>16346.5</v>
      </c>
      <c r="I67" s="42"/>
      <c r="J67" s="35"/>
      <c r="K67" s="157" t="s">
        <v>314</v>
      </c>
      <c r="L67" s="153">
        <v>46708.1</v>
      </c>
      <c r="M67" s="42"/>
      <c r="N67" s="35"/>
      <c r="O67" s="157" t="s">
        <v>314</v>
      </c>
      <c r="P67" s="153">
        <v>24622.3</v>
      </c>
      <c r="Q67" s="42"/>
      <c r="R67" s="35"/>
      <c r="S67" s="157" t="s">
        <v>314</v>
      </c>
      <c r="T67" s="153">
        <v>1289.0999999999999</v>
      </c>
      <c r="U67" s="42"/>
      <c r="V67" s="35"/>
      <c r="W67" s="157" t="s">
        <v>314</v>
      </c>
      <c r="X67" s="152" t="s">
        <v>948</v>
      </c>
      <c r="Y67" s="157" t="s">
        <v>369</v>
      </c>
      <c r="Z67" s="35"/>
      <c r="AA67" s="157" t="s">
        <v>314</v>
      </c>
      <c r="AB67" s="153">
        <v>53548.2</v>
      </c>
      <c r="AC67" s="42"/>
    </row>
    <row r="68" spans="1:29" ht="15.75" thickBot="1">
      <c r="A68" s="13"/>
      <c r="B68" s="156"/>
      <c r="C68" s="158"/>
      <c r="D68" s="159"/>
      <c r="E68" s="43"/>
      <c r="F68" s="35"/>
      <c r="G68" s="158"/>
      <c r="H68" s="159"/>
      <c r="I68" s="43"/>
      <c r="J68" s="35"/>
      <c r="K68" s="158"/>
      <c r="L68" s="159"/>
      <c r="M68" s="43"/>
      <c r="N68" s="35"/>
      <c r="O68" s="158"/>
      <c r="P68" s="159"/>
      <c r="Q68" s="43"/>
      <c r="R68" s="35"/>
      <c r="S68" s="158"/>
      <c r="T68" s="159"/>
      <c r="U68" s="43"/>
      <c r="V68" s="35"/>
      <c r="W68" s="158"/>
      <c r="X68" s="160"/>
      <c r="Y68" s="158"/>
      <c r="Z68" s="35"/>
      <c r="AA68" s="158"/>
      <c r="AB68" s="159"/>
      <c r="AC68" s="43"/>
    </row>
    <row r="69" spans="1:29" ht="15.75" thickTop="1">
      <c r="A69" s="13"/>
      <c r="B69" s="143" t="s">
        <v>54</v>
      </c>
      <c r="C69" s="161" t="s">
        <v>314</v>
      </c>
      <c r="D69" s="162" t="s">
        <v>316</v>
      </c>
      <c r="E69" s="103"/>
      <c r="F69" s="34"/>
      <c r="G69" s="161" t="s">
        <v>314</v>
      </c>
      <c r="H69" s="163">
        <v>3866.2</v>
      </c>
      <c r="I69" s="103"/>
      <c r="J69" s="34"/>
      <c r="K69" s="161" t="s">
        <v>314</v>
      </c>
      <c r="L69" s="163">
        <v>2901.6</v>
      </c>
      <c r="M69" s="103"/>
      <c r="N69" s="34"/>
      <c r="O69" s="161" t="s">
        <v>314</v>
      </c>
      <c r="P69" s="162" t="s">
        <v>316</v>
      </c>
      <c r="Q69" s="103"/>
      <c r="R69" s="34"/>
      <c r="S69" s="161" t="s">
        <v>314</v>
      </c>
      <c r="T69" s="162" t="s">
        <v>316</v>
      </c>
      <c r="U69" s="103"/>
      <c r="V69" s="34"/>
      <c r="W69" s="161" t="s">
        <v>314</v>
      </c>
      <c r="X69" s="162" t="s">
        <v>316</v>
      </c>
      <c r="Y69" s="103"/>
      <c r="Z69" s="34"/>
      <c r="AA69" s="161" t="s">
        <v>314</v>
      </c>
      <c r="AB69" s="163">
        <v>6767.8</v>
      </c>
      <c r="AC69" s="103"/>
    </row>
    <row r="70" spans="1:29">
      <c r="A70" s="13"/>
      <c r="B70" s="143"/>
      <c r="C70" s="154"/>
      <c r="D70" s="144"/>
      <c r="E70" s="34"/>
      <c r="F70" s="34"/>
      <c r="G70" s="154"/>
      <c r="H70" s="145"/>
      <c r="I70" s="34"/>
      <c r="J70" s="34"/>
      <c r="K70" s="154"/>
      <c r="L70" s="145"/>
      <c r="M70" s="34"/>
      <c r="N70" s="34"/>
      <c r="O70" s="154"/>
      <c r="P70" s="144"/>
      <c r="Q70" s="34"/>
      <c r="R70" s="34"/>
      <c r="S70" s="154"/>
      <c r="T70" s="144"/>
      <c r="U70" s="34"/>
      <c r="V70" s="34"/>
      <c r="W70" s="154"/>
      <c r="X70" s="144"/>
      <c r="Y70" s="34"/>
      <c r="Z70" s="34"/>
      <c r="AA70" s="154"/>
      <c r="AB70" s="145"/>
      <c r="AC70" s="34"/>
    </row>
    <row r="71" spans="1:29">
      <c r="A71" s="13"/>
      <c r="B71" s="139" t="s">
        <v>55</v>
      </c>
      <c r="C71" s="141" t="s">
        <v>316</v>
      </c>
      <c r="D71" s="141"/>
      <c r="E71" s="35"/>
      <c r="F71" s="35"/>
      <c r="G71" s="141">
        <v>875.1</v>
      </c>
      <c r="H71" s="141"/>
      <c r="I71" s="35"/>
      <c r="J71" s="35"/>
      <c r="K71" s="141">
        <v>62.7</v>
      </c>
      <c r="L71" s="141"/>
      <c r="M71" s="35"/>
      <c r="N71" s="35"/>
      <c r="O71" s="142">
        <v>1834.9</v>
      </c>
      <c r="P71" s="142"/>
      <c r="Q71" s="35"/>
      <c r="R71" s="35"/>
      <c r="S71" s="141">
        <v>127.3</v>
      </c>
      <c r="T71" s="141"/>
      <c r="U71" s="35"/>
      <c r="V71" s="35"/>
      <c r="W71" s="141" t="s">
        <v>316</v>
      </c>
      <c r="X71" s="141"/>
      <c r="Y71" s="35"/>
      <c r="Z71" s="35"/>
      <c r="AA71" s="142">
        <v>2900</v>
      </c>
      <c r="AB71" s="142"/>
      <c r="AC71" s="35"/>
    </row>
    <row r="72" spans="1:29">
      <c r="A72" s="13"/>
      <c r="B72" s="139"/>
      <c r="C72" s="141"/>
      <c r="D72" s="141"/>
      <c r="E72" s="35"/>
      <c r="F72" s="35"/>
      <c r="G72" s="141"/>
      <c r="H72" s="141"/>
      <c r="I72" s="35"/>
      <c r="J72" s="35"/>
      <c r="K72" s="141"/>
      <c r="L72" s="141"/>
      <c r="M72" s="35"/>
      <c r="N72" s="35"/>
      <c r="O72" s="142"/>
      <c r="P72" s="142"/>
      <c r="Q72" s="35"/>
      <c r="R72" s="35"/>
      <c r="S72" s="141"/>
      <c r="T72" s="141"/>
      <c r="U72" s="35"/>
      <c r="V72" s="35"/>
      <c r="W72" s="141"/>
      <c r="X72" s="141"/>
      <c r="Y72" s="35"/>
      <c r="Z72" s="35"/>
      <c r="AA72" s="142"/>
      <c r="AB72" s="142"/>
      <c r="AC72" s="35"/>
    </row>
    <row r="73" spans="1:29">
      <c r="A73" s="13"/>
      <c r="B73" s="143" t="s">
        <v>56</v>
      </c>
      <c r="C73" s="144">
        <v>45.3</v>
      </c>
      <c r="D73" s="144"/>
      <c r="E73" s="34"/>
      <c r="F73" s="34"/>
      <c r="G73" s="144">
        <v>455.9</v>
      </c>
      <c r="H73" s="144"/>
      <c r="I73" s="34"/>
      <c r="J73" s="34"/>
      <c r="K73" s="144">
        <v>241</v>
      </c>
      <c r="L73" s="144"/>
      <c r="M73" s="34"/>
      <c r="N73" s="34"/>
      <c r="O73" s="144">
        <v>615.5</v>
      </c>
      <c r="P73" s="144"/>
      <c r="Q73" s="34"/>
      <c r="R73" s="34"/>
      <c r="S73" s="144">
        <v>624.5</v>
      </c>
      <c r="T73" s="144"/>
      <c r="U73" s="34"/>
      <c r="V73" s="34"/>
      <c r="W73" s="144" t="s">
        <v>316</v>
      </c>
      <c r="X73" s="144"/>
      <c r="Y73" s="34"/>
      <c r="Z73" s="34"/>
      <c r="AA73" s="145">
        <v>1982.2</v>
      </c>
      <c r="AB73" s="145"/>
      <c r="AC73" s="34"/>
    </row>
    <row r="74" spans="1:29">
      <c r="A74" s="13"/>
      <c r="B74" s="143"/>
      <c r="C74" s="144"/>
      <c r="D74" s="144"/>
      <c r="E74" s="34"/>
      <c r="F74" s="34"/>
      <c r="G74" s="144"/>
      <c r="H74" s="144"/>
      <c r="I74" s="34"/>
      <c r="J74" s="34"/>
      <c r="K74" s="144"/>
      <c r="L74" s="144"/>
      <c r="M74" s="34"/>
      <c r="N74" s="34"/>
      <c r="O74" s="144"/>
      <c r="P74" s="144"/>
      <c r="Q74" s="34"/>
      <c r="R74" s="34"/>
      <c r="S74" s="144"/>
      <c r="T74" s="144"/>
      <c r="U74" s="34"/>
      <c r="V74" s="34"/>
      <c r="W74" s="144"/>
      <c r="X74" s="144"/>
      <c r="Y74" s="34"/>
      <c r="Z74" s="34"/>
      <c r="AA74" s="145"/>
      <c r="AB74" s="145"/>
      <c r="AC74" s="34"/>
    </row>
    <row r="75" spans="1:29">
      <c r="A75" s="13"/>
      <c r="B75" s="139" t="s">
        <v>57</v>
      </c>
      <c r="C75" s="142">
        <v>1583.9</v>
      </c>
      <c r="D75" s="142"/>
      <c r="E75" s="35"/>
      <c r="F75" s="35"/>
      <c r="G75" s="141">
        <v>0.1</v>
      </c>
      <c r="H75" s="141"/>
      <c r="I75" s="35"/>
      <c r="J75" s="35"/>
      <c r="K75" s="141" t="s">
        <v>316</v>
      </c>
      <c r="L75" s="141"/>
      <c r="M75" s="35"/>
      <c r="N75" s="35"/>
      <c r="O75" s="141" t="s">
        <v>316</v>
      </c>
      <c r="P75" s="141"/>
      <c r="Q75" s="35"/>
      <c r="R75" s="35"/>
      <c r="S75" s="141" t="s">
        <v>316</v>
      </c>
      <c r="T75" s="141"/>
      <c r="U75" s="35"/>
      <c r="V75" s="35"/>
      <c r="W75" s="141" t="s">
        <v>316</v>
      </c>
      <c r="X75" s="141"/>
      <c r="Y75" s="35"/>
      <c r="Z75" s="35"/>
      <c r="AA75" s="142">
        <v>1584</v>
      </c>
      <c r="AB75" s="142"/>
      <c r="AC75" s="35"/>
    </row>
    <row r="76" spans="1:29">
      <c r="A76" s="13"/>
      <c r="B76" s="139"/>
      <c r="C76" s="142"/>
      <c r="D76" s="142"/>
      <c r="E76" s="35"/>
      <c r="F76" s="35"/>
      <c r="G76" s="141"/>
      <c r="H76" s="141"/>
      <c r="I76" s="35"/>
      <c r="J76" s="35"/>
      <c r="K76" s="141"/>
      <c r="L76" s="141"/>
      <c r="M76" s="35"/>
      <c r="N76" s="35"/>
      <c r="O76" s="141"/>
      <c r="P76" s="141"/>
      <c r="Q76" s="35"/>
      <c r="R76" s="35"/>
      <c r="S76" s="141"/>
      <c r="T76" s="141"/>
      <c r="U76" s="35"/>
      <c r="V76" s="35"/>
      <c r="W76" s="141"/>
      <c r="X76" s="141"/>
      <c r="Y76" s="35"/>
      <c r="Z76" s="35"/>
      <c r="AA76" s="142"/>
      <c r="AB76" s="142"/>
      <c r="AC76" s="35"/>
    </row>
    <row r="77" spans="1:29">
      <c r="A77" s="13"/>
      <c r="B77" s="143" t="s">
        <v>58</v>
      </c>
      <c r="C77" s="144" t="s">
        <v>316</v>
      </c>
      <c r="D77" s="144"/>
      <c r="E77" s="34"/>
      <c r="F77" s="34"/>
      <c r="G77" s="144" t="s">
        <v>316</v>
      </c>
      <c r="H77" s="144"/>
      <c r="I77" s="34"/>
      <c r="J77" s="34"/>
      <c r="K77" s="144" t="s">
        <v>316</v>
      </c>
      <c r="L77" s="144"/>
      <c r="M77" s="34"/>
      <c r="N77" s="34"/>
      <c r="O77" s="144" t="s">
        <v>316</v>
      </c>
      <c r="P77" s="144"/>
      <c r="Q77" s="34"/>
      <c r="R77" s="34"/>
      <c r="S77" s="144">
        <v>1.3</v>
      </c>
      <c r="T77" s="144"/>
      <c r="U77" s="34"/>
      <c r="V77" s="34"/>
      <c r="W77" s="144" t="s">
        <v>316</v>
      </c>
      <c r="X77" s="144"/>
      <c r="Y77" s="34"/>
      <c r="Z77" s="34"/>
      <c r="AA77" s="144">
        <v>1.3</v>
      </c>
      <c r="AB77" s="144"/>
      <c r="AC77" s="34"/>
    </row>
    <row r="78" spans="1:29" ht="15.75" thickBot="1">
      <c r="A78" s="13"/>
      <c r="B78" s="143"/>
      <c r="C78" s="149"/>
      <c r="D78" s="149"/>
      <c r="E78" s="39"/>
      <c r="F78" s="34"/>
      <c r="G78" s="149"/>
      <c r="H78" s="149"/>
      <c r="I78" s="39"/>
      <c r="J78" s="34"/>
      <c r="K78" s="149"/>
      <c r="L78" s="149"/>
      <c r="M78" s="39"/>
      <c r="N78" s="34"/>
      <c r="O78" s="149"/>
      <c r="P78" s="149"/>
      <c r="Q78" s="39"/>
      <c r="R78" s="34"/>
      <c r="S78" s="149"/>
      <c r="T78" s="149"/>
      <c r="U78" s="39"/>
      <c r="V78" s="34"/>
      <c r="W78" s="149"/>
      <c r="X78" s="149"/>
      <c r="Y78" s="39"/>
      <c r="Z78" s="34"/>
      <c r="AA78" s="149"/>
      <c r="AB78" s="149"/>
      <c r="AC78" s="39"/>
    </row>
    <row r="79" spans="1:29">
      <c r="A79" s="13"/>
      <c r="B79" s="156" t="s">
        <v>59</v>
      </c>
      <c r="C79" s="153">
        <v>1629.2</v>
      </c>
      <c r="D79" s="153"/>
      <c r="E79" s="42"/>
      <c r="F79" s="35"/>
      <c r="G79" s="153">
        <v>5197.3</v>
      </c>
      <c r="H79" s="153"/>
      <c r="I79" s="42"/>
      <c r="J79" s="35"/>
      <c r="K79" s="153">
        <v>3205.3</v>
      </c>
      <c r="L79" s="153"/>
      <c r="M79" s="42"/>
      <c r="N79" s="35"/>
      <c r="O79" s="153">
        <v>2450.4</v>
      </c>
      <c r="P79" s="153"/>
      <c r="Q79" s="42"/>
      <c r="R79" s="35"/>
      <c r="S79" s="152">
        <v>753.1</v>
      </c>
      <c r="T79" s="152"/>
      <c r="U79" s="42"/>
      <c r="V79" s="35"/>
      <c r="W79" s="152" t="s">
        <v>316</v>
      </c>
      <c r="X79" s="152"/>
      <c r="Y79" s="42"/>
      <c r="Z79" s="35"/>
      <c r="AA79" s="153">
        <v>13235.3</v>
      </c>
      <c r="AB79" s="153"/>
      <c r="AC79" s="42"/>
    </row>
    <row r="80" spans="1:29" ht="15.75" thickBot="1">
      <c r="A80" s="13"/>
      <c r="B80" s="156"/>
      <c r="C80" s="164"/>
      <c r="D80" s="164"/>
      <c r="E80" s="70"/>
      <c r="F80" s="35"/>
      <c r="G80" s="164"/>
      <c r="H80" s="164"/>
      <c r="I80" s="70"/>
      <c r="J80" s="35"/>
      <c r="K80" s="164"/>
      <c r="L80" s="164"/>
      <c r="M80" s="70"/>
      <c r="N80" s="35"/>
      <c r="O80" s="164"/>
      <c r="P80" s="164"/>
      <c r="Q80" s="70"/>
      <c r="R80" s="35"/>
      <c r="S80" s="146"/>
      <c r="T80" s="146"/>
      <c r="U80" s="70"/>
      <c r="V80" s="35"/>
      <c r="W80" s="146"/>
      <c r="X80" s="146"/>
      <c r="Y80" s="70"/>
      <c r="Z80" s="35"/>
      <c r="AA80" s="164"/>
      <c r="AB80" s="164"/>
      <c r="AC80" s="70"/>
    </row>
    <row r="81" spans="1:29">
      <c r="A81" s="13"/>
      <c r="B81" s="143" t="s">
        <v>60</v>
      </c>
      <c r="C81" s="150">
        <v>7975.9</v>
      </c>
      <c r="D81" s="150"/>
      <c r="E81" s="32"/>
      <c r="F81" s="34"/>
      <c r="G81" s="150">
        <v>1994.9</v>
      </c>
      <c r="H81" s="150"/>
      <c r="I81" s="32"/>
      <c r="J81" s="34"/>
      <c r="K81" s="150">
        <v>2392.1999999999998</v>
      </c>
      <c r="L81" s="150"/>
      <c r="M81" s="32"/>
      <c r="N81" s="34"/>
      <c r="O81" s="148" t="s">
        <v>316</v>
      </c>
      <c r="P81" s="148"/>
      <c r="Q81" s="32"/>
      <c r="R81" s="34"/>
      <c r="S81" s="148" t="s">
        <v>316</v>
      </c>
      <c r="T81" s="148"/>
      <c r="U81" s="32"/>
      <c r="V81" s="34"/>
      <c r="W81" s="148" t="s">
        <v>316</v>
      </c>
      <c r="X81" s="148"/>
      <c r="Y81" s="32"/>
      <c r="Z81" s="34"/>
      <c r="AA81" s="150">
        <v>12363</v>
      </c>
      <c r="AB81" s="150"/>
      <c r="AC81" s="32"/>
    </row>
    <row r="82" spans="1:29">
      <c r="A82" s="13"/>
      <c r="B82" s="143"/>
      <c r="C82" s="145"/>
      <c r="D82" s="145"/>
      <c r="E82" s="34"/>
      <c r="F82" s="34"/>
      <c r="G82" s="145"/>
      <c r="H82" s="145"/>
      <c r="I82" s="34"/>
      <c r="J82" s="34"/>
      <c r="K82" s="145"/>
      <c r="L82" s="145"/>
      <c r="M82" s="34"/>
      <c r="N82" s="34"/>
      <c r="O82" s="144"/>
      <c r="P82" s="144"/>
      <c r="Q82" s="34"/>
      <c r="R82" s="34"/>
      <c r="S82" s="144"/>
      <c r="T82" s="144"/>
      <c r="U82" s="34"/>
      <c r="V82" s="34"/>
      <c r="W82" s="144"/>
      <c r="X82" s="144"/>
      <c r="Y82" s="34"/>
      <c r="Z82" s="34"/>
      <c r="AA82" s="145"/>
      <c r="AB82" s="145"/>
      <c r="AC82" s="34"/>
    </row>
    <row r="83" spans="1:29">
      <c r="A83" s="13"/>
      <c r="B83" s="139" t="s">
        <v>945</v>
      </c>
      <c r="C83" s="142">
        <v>4670.1000000000004</v>
      </c>
      <c r="D83" s="142"/>
      <c r="E83" s="35"/>
      <c r="F83" s="35"/>
      <c r="G83" s="142">
        <v>6328.1</v>
      </c>
      <c r="H83" s="142"/>
      <c r="I83" s="35"/>
      <c r="J83" s="35"/>
      <c r="K83" s="142">
        <v>3222.2</v>
      </c>
      <c r="L83" s="142"/>
      <c r="M83" s="35"/>
      <c r="N83" s="35"/>
      <c r="O83" s="141" t="s">
        <v>316</v>
      </c>
      <c r="P83" s="141"/>
      <c r="Q83" s="35"/>
      <c r="R83" s="35"/>
      <c r="S83" s="141">
        <v>27.5</v>
      </c>
      <c r="T83" s="141"/>
      <c r="U83" s="35"/>
      <c r="V83" s="35"/>
      <c r="W83" s="141" t="s">
        <v>946</v>
      </c>
      <c r="X83" s="141"/>
      <c r="Y83" s="140" t="s">
        <v>369</v>
      </c>
      <c r="Z83" s="35"/>
      <c r="AA83" s="141" t="s">
        <v>316</v>
      </c>
      <c r="AB83" s="141"/>
      <c r="AC83" s="35"/>
    </row>
    <row r="84" spans="1:29">
      <c r="A84" s="13"/>
      <c r="B84" s="139"/>
      <c r="C84" s="142"/>
      <c r="D84" s="142"/>
      <c r="E84" s="35"/>
      <c r="F84" s="35"/>
      <c r="G84" s="142"/>
      <c r="H84" s="142"/>
      <c r="I84" s="35"/>
      <c r="J84" s="35"/>
      <c r="K84" s="142"/>
      <c r="L84" s="142"/>
      <c r="M84" s="35"/>
      <c r="N84" s="35"/>
      <c r="O84" s="141"/>
      <c r="P84" s="141"/>
      <c r="Q84" s="35"/>
      <c r="R84" s="35"/>
      <c r="S84" s="141"/>
      <c r="T84" s="141"/>
      <c r="U84" s="35"/>
      <c r="V84" s="35"/>
      <c r="W84" s="141"/>
      <c r="X84" s="141"/>
      <c r="Y84" s="140"/>
      <c r="Z84" s="35"/>
      <c r="AA84" s="141"/>
      <c r="AB84" s="141"/>
      <c r="AC84" s="35"/>
    </row>
    <row r="85" spans="1:29">
      <c r="A85" s="13"/>
      <c r="B85" s="143" t="s">
        <v>42</v>
      </c>
      <c r="C85" s="144" t="s">
        <v>316</v>
      </c>
      <c r="D85" s="144"/>
      <c r="E85" s="34"/>
      <c r="F85" s="34"/>
      <c r="G85" s="144" t="s">
        <v>316</v>
      </c>
      <c r="H85" s="144"/>
      <c r="I85" s="34"/>
      <c r="J85" s="34"/>
      <c r="K85" s="145">
        <v>4034.7</v>
      </c>
      <c r="L85" s="145"/>
      <c r="M85" s="34"/>
      <c r="N85" s="34"/>
      <c r="O85" s="145">
        <v>1386.4</v>
      </c>
      <c r="P85" s="145"/>
      <c r="Q85" s="34"/>
      <c r="R85" s="34"/>
      <c r="S85" s="144">
        <v>19.5</v>
      </c>
      <c r="T85" s="144"/>
      <c r="U85" s="34"/>
      <c r="V85" s="34"/>
      <c r="W85" s="144" t="s">
        <v>316</v>
      </c>
      <c r="X85" s="144"/>
      <c r="Y85" s="34"/>
      <c r="Z85" s="34"/>
      <c r="AA85" s="145">
        <v>5440.6</v>
      </c>
      <c r="AB85" s="145"/>
      <c r="AC85" s="34"/>
    </row>
    <row r="86" spans="1:29">
      <c r="A86" s="13"/>
      <c r="B86" s="143"/>
      <c r="C86" s="144"/>
      <c r="D86" s="144"/>
      <c r="E86" s="34"/>
      <c r="F86" s="34"/>
      <c r="G86" s="144"/>
      <c r="H86" s="144"/>
      <c r="I86" s="34"/>
      <c r="J86" s="34"/>
      <c r="K86" s="145"/>
      <c r="L86" s="145"/>
      <c r="M86" s="34"/>
      <c r="N86" s="34"/>
      <c r="O86" s="145"/>
      <c r="P86" s="145"/>
      <c r="Q86" s="34"/>
      <c r="R86" s="34"/>
      <c r="S86" s="144"/>
      <c r="T86" s="144"/>
      <c r="U86" s="34"/>
      <c r="V86" s="34"/>
      <c r="W86" s="144"/>
      <c r="X86" s="144"/>
      <c r="Y86" s="34"/>
      <c r="Z86" s="34"/>
      <c r="AA86" s="145"/>
      <c r="AB86" s="145"/>
      <c r="AC86" s="34"/>
    </row>
    <row r="87" spans="1:29">
      <c r="A87" s="13"/>
      <c r="B87" s="139" t="s">
        <v>61</v>
      </c>
      <c r="C87" s="141" t="s">
        <v>316</v>
      </c>
      <c r="D87" s="141"/>
      <c r="E87" s="35"/>
      <c r="F87" s="35"/>
      <c r="G87" s="141">
        <v>199.1</v>
      </c>
      <c r="H87" s="141"/>
      <c r="I87" s="35"/>
      <c r="J87" s="35"/>
      <c r="K87" s="141">
        <v>419.9</v>
      </c>
      <c r="L87" s="141"/>
      <c r="M87" s="35"/>
      <c r="N87" s="35"/>
      <c r="O87" s="141">
        <v>79</v>
      </c>
      <c r="P87" s="141"/>
      <c r="Q87" s="35"/>
      <c r="R87" s="35"/>
      <c r="S87" s="141">
        <v>2</v>
      </c>
      <c r="T87" s="141"/>
      <c r="U87" s="35"/>
      <c r="V87" s="35"/>
      <c r="W87" s="141" t="s">
        <v>947</v>
      </c>
      <c r="X87" s="141"/>
      <c r="Y87" s="140" t="s">
        <v>369</v>
      </c>
      <c r="Z87" s="35"/>
      <c r="AA87" s="141">
        <v>664.4</v>
      </c>
      <c r="AB87" s="141"/>
      <c r="AC87" s="35"/>
    </row>
    <row r="88" spans="1:29">
      <c r="A88" s="13"/>
      <c r="B88" s="139"/>
      <c r="C88" s="141"/>
      <c r="D88" s="141"/>
      <c r="E88" s="35"/>
      <c r="F88" s="35"/>
      <c r="G88" s="141"/>
      <c r="H88" s="141"/>
      <c r="I88" s="35"/>
      <c r="J88" s="35"/>
      <c r="K88" s="141"/>
      <c r="L88" s="141"/>
      <c r="M88" s="35"/>
      <c r="N88" s="35"/>
      <c r="O88" s="141"/>
      <c r="P88" s="141"/>
      <c r="Q88" s="35"/>
      <c r="R88" s="35"/>
      <c r="S88" s="141"/>
      <c r="T88" s="141"/>
      <c r="U88" s="35"/>
      <c r="V88" s="35"/>
      <c r="W88" s="141"/>
      <c r="X88" s="141"/>
      <c r="Y88" s="140"/>
      <c r="Z88" s="35"/>
      <c r="AA88" s="141"/>
      <c r="AB88" s="141"/>
      <c r="AC88" s="35"/>
    </row>
    <row r="89" spans="1:29">
      <c r="A89" s="13"/>
      <c r="B89" s="143" t="s">
        <v>62</v>
      </c>
      <c r="C89" s="144" t="s">
        <v>316</v>
      </c>
      <c r="D89" s="144"/>
      <c r="E89" s="34"/>
      <c r="F89" s="34"/>
      <c r="G89" s="144" t="s">
        <v>316</v>
      </c>
      <c r="H89" s="144"/>
      <c r="I89" s="34"/>
      <c r="J89" s="34"/>
      <c r="K89" s="144" t="s">
        <v>316</v>
      </c>
      <c r="L89" s="144"/>
      <c r="M89" s="34"/>
      <c r="N89" s="34"/>
      <c r="O89" s="144" t="s">
        <v>316</v>
      </c>
      <c r="P89" s="144"/>
      <c r="Q89" s="34"/>
      <c r="R89" s="34"/>
      <c r="S89" s="144">
        <v>0.1</v>
      </c>
      <c r="T89" s="144"/>
      <c r="U89" s="34"/>
      <c r="V89" s="34"/>
      <c r="W89" s="144" t="s">
        <v>316</v>
      </c>
      <c r="X89" s="144"/>
      <c r="Y89" s="34"/>
      <c r="Z89" s="34"/>
      <c r="AA89" s="144">
        <v>0.1</v>
      </c>
      <c r="AB89" s="144"/>
      <c r="AC89" s="34"/>
    </row>
    <row r="90" spans="1:29">
      <c r="A90" s="13"/>
      <c r="B90" s="143"/>
      <c r="C90" s="144"/>
      <c r="D90" s="144"/>
      <c r="E90" s="34"/>
      <c r="F90" s="34"/>
      <c r="G90" s="144"/>
      <c r="H90" s="144"/>
      <c r="I90" s="34"/>
      <c r="J90" s="34"/>
      <c r="K90" s="144"/>
      <c r="L90" s="144"/>
      <c r="M90" s="34"/>
      <c r="N90" s="34"/>
      <c r="O90" s="144"/>
      <c r="P90" s="144"/>
      <c r="Q90" s="34"/>
      <c r="R90" s="34"/>
      <c r="S90" s="144"/>
      <c r="T90" s="144"/>
      <c r="U90" s="34"/>
      <c r="V90" s="34"/>
      <c r="W90" s="144"/>
      <c r="X90" s="144"/>
      <c r="Y90" s="34"/>
      <c r="Z90" s="34"/>
      <c r="AA90" s="144"/>
      <c r="AB90" s="144"/>
      <c r="AC90" s="34"/>
    </row>
    <row r="91" spans="1:29">
      <c r="A91" s="13"/>
      <c r="B91" s="139" t="s">
        <v>75</v>
      </c>
      <c r="C91" s="141" t="s">
        <v>316</v>
      </c>
      <c r="D91" s="141"/>
      <c r="E91" s="35"/>
      <c r="F91" s="35"/>
      <c r="G91" s="141" t="s">
        <v>316</v>
      </c>
      <c r="H91" s="141"/>
      <c r="I91" s="35"/>
      <c r="J91" s="35"/>
      <c r="K91" s="141" t="s">
        <v>316</v>
      </c>
      <c r="L91" s="141"/>
      <c r="M91" s="35"/>
      <c r="N91" s="35"/>
      <c r="O91" s="141" t="s">
        <v>316</v>
      </c>
      <c r="P91" s="141"/>
      <c r="Q91" s="35"/>
      <c r="R91" s="35"/>
      <c r="S91" s="141">
        <v>7.4</v>
      </c>
      <c r="T91" s="141"/>
      <c r="U91" s="35"/>
      <c r="V91" s="35"/>
      <c r="W91" s="141" t="s">
        <v>316</v>
      </c>
      <c r="X91" s="141"/>
      <c r="Y91" s="35"/>
      <c r="Z91" s="35"/>
      <c r="AA91" s="141">
        <v>7.4</v>
      </c>
      <c r="AB91" s="141"/>
      <c r="AC91" s="35"/>
    </row>
    <row r="92" spans="1:29">
      <c r="A92" s="13"/>
      <c r="B92" s="139"/>
      <c r="C92" s="141"/>
      <c r="D92" s="141"/>
      <c r="E92" s="35"/>
      <c r="F92" s="35"/>
      <c r="G92" s="141"/>
      <c r="H92" s="141"/>
      <c r="I92" s="35"/>
      <c r="J92" s="35"/>
      <c r="K92" s="141"/>
      <c r="L92" s="141"/>
      <c r="M92" s="35"/>
      <c r="N92" s="35"/>
      <c r="O92" s="141"/>
      <c r="P92" s="141"/>
      <c r="Q92" s="35"/>
      <c r="R92" s="35"/>
      <c r="S92" s="141"/>
      <c r="T92" s="141"/>
      <c r="U92" s="35"/>
      <c r="V92" s="35"/>
      <c r="W92" s="141"/>
      <c r="X92" s="141"/>
      <c r="Y92" s="35"/>
      <c r="Z92" s="35"/>
      <c r="AA92" s="141"/>
      <c r="AB92" s="141"/>
      <c r="AC92" s="35"/>
    </row>
    <row r="93" spans="1:29">
      <c r="A93" s="13"/>
      <c r="B93" s="143" t="s">
        <v>949</v>
      </c>
      <c r="C93" s="145">
        <v>21837.4</v>
      </c>
      <c r="D93" s="145"/>
      <c r="E93" s="34"/>
      <c r="F93" s="34"/>
      <c r="G93" s="145">
        <v>2627.1</v>
      </c>
      <c r="H93" s="145"/>
      <c r="I93" s="34"/>
      <c r="J93" s="34"/>
      <c r="K93" s="145">
        <v>33433.800000000003</v>
      </c>
      <c r="L93" s="145"/>
      <c r="M93" s="34"/>
      <c r="N93" s="34"/>
      <c r="O93" s="145">
        <v>20706.5</v>
      </c>
      <c r="P93" s="145"/>
      <c r="Q93" s="34"/>
      <c r="R93" s="34"/>
      <c r="S93" s="144">
        <v>479.5</v>
      </c>
      <c r="T93" s="144"/>
      <c r="U93" s="34"/>
      <c r="V93" s="34"/>
      <c r="W93" s="144" t="s">
        <v>944</v>
      </c>
      <c r="X93" s="144"/>
      <c r="Y93" s="154" t="s">
        <v>369</v>
      </c>
      <c r="Z93" s="34"/>
      <c r="AA93" s="145">
        <v>21837.4</v>
      </c>
      <c r="AB93" s="145"/>
      <c r="AC93" s="34"/>
    </row>
    <row r="94" spans="1:29" ht="15.75" thickBot="1">
      <c r="A94" s="13"/>
      <c r="B94" s="143"/>
      <c r="C94" s="151"/>
      <c r="D94" s="151"/>
      <c r="E94" s="39"/>
      <c r="F94" s="34"/>
      <c r="G94" s="151"/>
      <c r="H94" s="151"/>
      <c r="I94" s="39"/>
      <c r="J94" s="34"/>
      <c r="K94" s="151"/>
      <c r="L94" s="151"/>
      <c r="M94" s="39"/>
      <c r="N94" s="34"/>
      <c r="O94" s="151"/>
      <c r="P94" s="151"/>
      <c r="Q94" s="39"/>
      <c r="R94" s="34"/>
      <c r="S94" s="149"/>
      <c r="T94" s="149"/>
      <c r="U94" s="39"/>
      <c r="V94" s="34"/>
      <c r="W94" s="149"/>
      <c r="X94" s="149"/>
      <c r="Y94" s="155"/>
      <c r="Z94" s="34"/>
      <c r="AA94" s="151"/>
      <c r="AB94" s="151"/>
      <c r="AC94" s="39"/>
    </row>
    <row r="95" spans="1:29">
      <c r="A95" s="13"/>
      <c r="B95" s="156" t="s">
        <v>950</v>
      </c>
      <c r="C95" s="157" t="s">
        <v>314</v>
      </c>
      <c r="D95" s="153">
        <v>36112.6</v>
      </c>
      <c r="E95" s="42"/>
      <c r="F95" s="35"/>
      <c r="G95" s="157" t="s">
        <v>314</v>
      </c>
      <c r="H95" s="153">
        <v>16346.5</v>
      </c>
      <c r="I95" s="42"/>
      <c r="J95" s="35"/>
      <c r="K95" s="157" t="s">
        <v>314</v>
      </c>
      <c r="L95" s="153">
        <v>46708.1</v>
      </c>
      <c r="M95" s="42"/>
      <c r="N95" s="35"/>
      <c r="O95" s="157" t="s">
        <v>314</v>
      </c>
      <c r="P95" s="153">
        <v>24622.3</v>
      </c>
      <c r="Q95" s="42"/>
      <c r="R95" s="35"/>
      <c r="S95" s="157" t="s">
        <v>314</v>
      </c>
      <c r="T95" s="153">
        <v>1289.0999999999999</v>
      </c>
      <c r="U95" s="42"/>
      <c r="V95" s="35"/>
      <c r="W95" s="157" t="s">
        <v>314</v>
      </c>
      <c r="X95" s="152" t="s">
        <v>948</v>
      </c>
      <c r="Y95" s="157" t="s">
        <v>369</v>
      </c>
      <c r="Z95" s="35"/>
      <c r="AA95" s="157" t="s">
        <v>314</v>
      </c>
      <c r="AB95" s="153">
        <v>53548.2</v>
      </c>
      <c r="AC95" s="42"/>
    </row>
    <row r="96" spans="1:29" ht="15.75" thickBot="1">
      <c r="A96" s="13"/>
      <c r="B96" s="156"/>
      <c r="C96" s="158"/>
      <c r="D96" s="159"/>
      <c r="E96" s="43"/>
      <c r="F96" s="35"/>
      <c r="G96" s="158"/>
      <c r="H96" s="159"/>
      <c r="I96" s="43"/>
      <c r="J96" s="35"/>
      <c r="K96" s="158"/>
      <c r="L96" s="159"/>
      <c r="M96" s="43"/>
      <c r="N96" s="35"/>
      <c r="O96" s="158"/>
      <c r="P96" s="159"/>
      <c r="Q96" s="43"/>
      <c r="R96" s="35"/>
      <c r="S96" s="158"/>
      <c r="T96" s="159"/>
      <c r="U96" s="43"/>
      <c r="V96" s="35"/>
      <c r="W96" s="158"/>
      <c r="X96" s="160"/>
      <c r="Y96" s="158"/>
      <c r="Z96" s="35"/>
      <c r="AA96" s="158"/>
      <c r="AB96" s="159"/>
      <c r="AC96" s="43"/>
    </row>
    <row r="97" spans="1:29" ht="15.75" thickTop="1">
      <c r="A97" s="13"/>
      <c r="B97" s="16"/>
      <c r="C97" s="96"/>
      <c r="D97" s="96"/>
      <c r="E97" s="96"/>
      <c r="F97" s="16"/>
      <c r="G97" s="96"/>
      <c r="H97" s="96"/>
      <c r="I97" s="96"/>
      <c r="J97" s="16"/>
      <c r="K97" s="96"/>
      <c r="L97" s="96"/>
      <c r="M97" s="96"/>
      <c r="N97" s="16"/>
      <c r="O97" s="96"/>
      <c r="P97" s="96"/>
      <c r="Q97" s="96"/>
      <c r="R97" s="16"/>
      <c r="S97" s="96"/>
      <c r="T97" s="96"/>
      <c r="U97" s="96"/>
      <c r="V97" s="16"/>
      <c r="W97" s="96"/>
      <c r="X97" s="96"/>
      <c r="Y97" s="96"/>
      <c r="Z97" s="16"/>
      <c r="AA97" s="96"/>
      <c r="AB97" s="96"/>
      <c r="AC97" s="96"/>
    </row>
    <row r="98" spans="1:29">
      <c r="A98" s="13"/>
      <c r="B98" s="137" t="s">
        <v>930</v>
      </c>
      <c r="C98" s="137"/>
      <c r="D98" s="137"/>
      <c r="E98" s="137"/>
      <c r="F98" s="137"/>
      <c r="G98" s="137"/>
      <c r="H98" s="137"/>
      <c r="I98" s="137"/>
      <c r="J98" s="137"/>
      <c r="K98" s="137"/>
      <c r="L98" s="137"/>
      <c r="M98" s="137"/>
      <c r="N98" s="137"/>
      <c r="O98" s="137"/>
      <c r="P98" s="137"/>
      <c r="Q98" s="137"/>
      <c r="R98" s="137"/>
      <c r="S98" s="137"/>
      <c r="T98" s="137"/>
      <c r="U98" s="137"/>
      <c r="V98" s="137"/>
      <c r="W98" s="137"/>
      <c r="X98" s="137"/>
      <c r="Y98" s="137"/>
      <c r="Z98" s="137"/>
      <c r="AA98" s="137"/>
      <c r="AB98" s="137"/>
      <c r="AC98" s="137"/>
    </row>
    <row r="99" spans="1:29">
      <c r="A99" s="13"/>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row>
    <row r="100" spans="1:29">
      <c r="A100" s="13"/>
      <c r="B100" s="138" t="s">
        <v>307</v>
      </c>
      <c r="C100" s="57" t="s">
        <v>931</v>
      </c>
      <c r="D100" s="57"/>
      <c r="E100" s="57"/>
      <c r="F100" s="35"/>
      <c r="G100" s="57" t="s">
        <v>931</v>
      </c>
      <c r="H100" s="57"/>
      <c r="I100" s="57"/>
      <c r="J100" s="35"/>
      <c r="K100" s="57" t="s">
        <v>936</v>
      </c>
      <c r="L100" s="57"/>
      <c r="M100" s="57"/>
      <c r="N100" s="35"/>
      <c r="O100" s="57" t="s">
        <v>922</v>
      </c>
      <c r="P100" s="57"/>
      <c r="Q100" s="57"/>
      <c r="R100" s="35"/>
      <c r="S100" s="57" t="s">
        <v>940</v>
      </c>
      <c r="T100" s="57"/>
      <c r="U100" s="57"/>
      <c r="V100" s="35"/>
      <c r="W100" s="57" t="s">
        <v>924</v>
      </c>
      <c r="X100" s="57"/>
      <c r="Y100" s="57"/>
      <c r="Z100" s="35"/>
      <c r="AA100" s="57" t="s">
        <v>941</v>
      </c>
      <c r="AB100" s="57"/>
      <c r="AC100" s="57"/>
    </row>
    <row r="101" spans="1:29">
      <c r="A101" s="13"/>
      <c r="B101" s="138"/>
      <c r="C101" s="57" t="s">
        <v>932</v>
      </c>
      <c r="D101" s="57"/>
      <c r="E101" s="57"/>
      <c r="F101" s="35"/>
      <c r="G101" s="57" t="s">
        <v>935</v>
      </c>
      <c r="H101" s="57"/>
      <c r="I101" s="57"/>
      <c r="J101" s="35"/>
      <c r="K101" s="57" t="s">
        <v>937</v>
      </c>
      <c r="L101" s="57"/>
      <c r="M101" s="57"/>
      <c r="N101" s="35"/>
      <c r="O101" s="57"/>
      <c r="P101" s="57"/>
      <c r="Q101" s="57"/>
      <c r="R101" s="35"/>
      <c r="S101" s="57" t="s">
        <v>922</v>
      </c>
      <c r="T101" s="57"/>
      <c r="U101" s="57"/>
      <c r="V101" s="35"/>
      <c r="W101" s="57"/>
      <c r="X101" s="57"/>
      <c r="Y101" s="57"/>
      <c r="Z101" s="35"/>
      <c r="AA101" s="57"/>
      <c r="AB101" s="57"/>
      <c r="AC101" s="57"/>
    </row>
    <row r="102" spans="1:29">
      <c r="A102" s="13"/>
      <c r="B102" s="138"/>
      <c r="C102" s="57" t="s">
        <v>933</v>
      </c>
      <c r="D102" s="57"/>
      <c r="E102" s="57"/>
      <c r="F102" s="35"/>
      <c r="G102" s="12"/>
      <c r="H102" s="12"/>
      <c r="I102" s="12"/>
      <c r="J102" s="35"/>
      <c r="K102" s="57" t="s">
        <v>938</v>
      </c>
      <c r="L102" s="57"/>
      <c r="M102" s="57"/>
      <c r="N102" s="35"/>
      <c r="O102" s="57"/>
      <c r="P102" s="57"/>
      <c r="Q102" s="57"/>
      <c r="R102" s="35"/>
      <c r="S102" s="12"/>
      <c r="T102" s="12"/>
      <c r="U102" s="12"/>
      <c r="V102" s="35"/>
      <c r="W102" s="57"/>
      <c r="X102" s="57"/>
      <c r="Y102" s="57"/>
      <c r="Z102" s="35"/>
      <c r="AA102" s="57"/>
      <c r="AB102" s="57"/>
      <c r="AC102" s="57"/>
    </row>
    <row r="103" spans="1:29" ht="15.75" thickBot="1">
      <c r="A103" s="13"/>
      <c r="B103" s="138"/>
      <c r="C103" s="28" t="s">
        <v>934</v>
      </c>
      <c r="D103" s="28"/>
      <c r="E103" s="28"/>
      <c r="F103" s="35"/>
      <c r="G103" s="84"/>
      <c r="H103" s="84"/>
      <c r="I103" s="84"/>
      <c r="J103" s="35"/>
      <c r="K103" s="28" t="s">
        <v>939</v>
      </c>
      <c r="L103" s="28"/>
      <c r="M103" s="28"/>
      <c r="N103" s="35"/>
      <c r="O103" s="28"/>
      <c r="P103" s="28"/>
      <c r="Q103" s="28"/>
      <c r="R103" s="35"/>
      <c r="S103" s="84"/>
      <c r="T103" s="84"/>
      <c r="U103" s="84"/>
      <c r="V103" s="35"/>
      <c r="W103" s="28"/>
      <c r="X103" s="28"/>
      <c r="Y103" s="28"/>
      <c r="Z103" s="35"/>
      <c r="AA103" s="28"/>
      <c r="AB103" s="28"/>
      <c r="AC103" s="28"/>
    </row>
    <row r="104" spans="1:29">
      <c r="A104" s="13"/>
      <c r="B104" s="134" t="s">
        <v>892</v>
      </c>
      <c r="C104" s="32"/>
      <c r="D104" s="32"/>
      <c r="E104" s="32"/>
      <c r="F104" s="24"/>
      <c r="G104" s="32"/>
      <c r="H104" s="32"/>
      <c r="I104" s="32"/>
      <c r="J104" s="24"/>
      <c r="K104" s="32"/>
      <c r="L104" s="32"/>
      <c r="M104" s="32"/>
      <c r="N104" s="24"/>
      <c r="O104" s="32"/>
      <c r="P104" s="32"/>
      <c r="Q104" s="32"/>
      <c r="R104" s="24"/>
      <c r="S104" s="32"/>
      <c r="T104" s="32"/>
      <c r="U104" s="32"/>
      <c r="V104" s="24"/>
      <c r="W104" s="32"/>
      <c r="X104" s="32"/>
      <c r="Y104" s="32"/>
      <c r="Z104" s="24"/>
      <c r="AA104" s="32"/>
      <c r="AB104" s="32"/>
      <c r="AC104" s="32"/>
    </row>
    <row r="105" spans="1:29">
      <c r="A105" s="13"/>
      <c r="B105" s="139" t="s">
        <v>38</v>
      </c>
      <c r="C105" s="140" t="s">
        <v>314</v>
      </c>
      <c r="D105" s="141" t="s">
        <v>316</v>
      </c>
      <c r="E105" s="35"/>
      <c r="F105" s="35"/>
      <c r="G105" s="140" t="s">
        <v>314</v>
      </c>
      <c r="H105" s="142">
        <v>2346.6</v>
      </c>
      <c r="I105" s="35"/>
      <c r="J105" s="35"/>
      <c r="K105" s="140" t="s">
        <v>314</v>
      </c>
      <c r="L105" s="141" t="s">
        <v>316</v>
      </c>
      <c r="M105" s="35"/>
      <c r="N105" s="35"/>
      <c r="O105" s="140" t="s">
        <v>314</v>
      </c>
      <c r="P105" s="141">
        <v>126.9</v>
      </c>
      <c r="Q105" s="35"/>
      <c r="R105" s="35"/>
      <c r="S105" s="140" t="s">
        <v>314</v>
      </c>
      <c r="T105" s="141">
        <v>319.60000000000002</v>
      </c>
      <c r="U105" s="35"/>
      <c r="V105" s="35"/>
      <c r="W105" s="140" t="s">
        <v>314</v>
      </c>
      <c r="X105" s="141" t="s">
        <v>316</v>
      </c>
      <c r="Y105" s="35"/>
      <c r="Z105" s="35"/>
      <c r="AA105" s="140" t="s">
        <v>314</v>
      </c>
      <c r="AB105" s="142">
        <v>2793.1</v>
      </c>
      <c r="AC105" s="35"/>
    </row>
    <row r="106" spans="1:29">
      <c r="A106" s="13"/>
      <c r="B106" s="139"/>
      <c r="C106" s="140"/>
      <c r="D106" s="141"/>
      <c r="E106" s="35"/>
      <c r="F106" s="35"/>
      <c r="G106" s="140"/>
      <c r="H106" s="142"/>
      <c r="I106" s="35"/>
      <c r="J106" s="35"/>
      <c r="K106" s="140"/>
      <c r="L106" s="141"/>
      <c r="M106" s="35"/>
      <c r="N106" s="35"/>
      <c r="O106" s="140"/>
      <c r="P106" s="141"/>
      <c r="Q106" s="35"/>
      <c r="R106" s="35"/>
      <c r="S106" s="140"/>
      <c r="T106" s="141"/>
      <c r="U106" s="35"/>
      <c r="V106" s="35"/>
      <c r="W106" s="140"/>
      <c r="X106" s="141"/>
      <c r="Y106" s="35"/>
      <c r="Z106" s="35"/>
      <c r="AA106" s="140"/>
      <c r="AB106" s="142"/>
      <c r="AC106" s="35"/>
    </row>
    <row r="107" spans="1:29">
      <c r="A107" s="13"/>
      <c r="B107" s="143" t="s">
        <v>39</v>
      </c>
      <c r="C107" s="144" t="s">
        <v>316</v>
      </c>
      <c r="D107" s="144"/>
      <c r="E107" s="34"/>
      <c r="F107" s="34"/>
      <c r="G107" s="144" t="s">
        <v>316</v>
      </c>
      <c r="H107" s="144"/>
      <c r="I107" s="34"/>
      <c r="J107" s="34"/>
      <c r="K107" s="144" t="s">
        <v>316</v>
      </c>
      <c r="L107" s="144"/>
      <c r="M107" s="34"/>
      <c r="N107" s="34"/>
      <c r="O107" s="144">
        <v>1</v>
      </c>
      <c r="P107" s="144"/>
      <c r="Q107" s="34"/>
      <c r="R107" s="34"/>
      <c r="S107" s="144">
        <v>18.600000000000001</v>
      </c>
      <c r="T107" s="144"/>
      <c r="U107" s="34"/>
      <c r="V107" s="34"/>
      <c r="W107" s="144" t="s">
        <v>316</v>
      </c>
      <c r="X107" s="144"/>
      <c r="Y107" s="34"/>
      <c r="Z107" s="34"/>
      <c r="AA107" s="144">
        <v>19.600000000000001</v>
      </c>
      <c r="AB107" s="144"/>
      <c r="AC107" s="34"/>
    </row>
    <row r="108" spans="1:29">
      <c r="A108" s="13"/>
      <c r="B108" s="143"/>
      <c r="C108" s="144"/>
      <c r="D108" s="144"/>
      <c r="E108" s="34"/>
      <c r="F108" s="34"/>
      <c r="G108" s="144"/>
      <c r="H108" s="144"/>
      <c r="I108" s="34"/>
      <c r="J108" s="34"/>
      <c r="K108" s="144"/>
      <c r="L108" s="144"/>
      <c r="M108" s="34"/>
      <c r="N108" s="34"/>
      <c r="O108" s="144"/>
      <c r="P108" s="144"/>
      <c r="Q108" s="34"/>
      <c r="R108" s="34"/>
      <c r="S108" s="144"/>
      <c r="T108" s="144"/>
      <c r="U108" s="34"/>
      <c r="V108" s="34"/>
      <c r="W108" s="144"/>
      <c r="X108" s="144"/>
      <c r="Y108" s="34"/>
      <c r="Z108" s="34"/>
      <c r="AA108" s="144"/>
      <c r="AB108" s="144"/>
      <c r="AC108" s="34"/>
    </row>
    <row r="109" spans="1:29">
      <c r="A109" s="13"/>
      <c r="B109" s="139" t="s">
        <v>40</v>
      </c>
      <c r="C109" s="141" t="s">
        <v>316</v>
      </c>
      <c r="D109" s="141"/>
      <c r="E109" s="35"/>
      <c r="F109" s="35"/>
      <c r="G109" s="142">
        <v>1097.8</v>
      </c>
      <c r="H109" s="142"/>
      <c r="I109" s="35"/>
      <c r="J109" s="35"/>
      <c r="K109" s="142">
        <v>2330</v>
      </c>
      <c r="L109" s="142"/>
      <c r="M109" s="35"/>
      <c r="N109" s="35"/>
      <c r="O109" s="142">
        <v>1493</v>
      </c>
      <c r="P109" s="142"/>
      <c r="Q109" s="35"/>
      <c r="R109" s="35"/>
      <c r="S109" s="141">
        <v>505</v>
      </c>
      <c r="T109" s="141"/>
      <c r="U109" s="35"/>
      <c r="V109" s="35"/>
      <c r="W109" s="141" t="s">
        <v>316</v>
      </c>
      <c r="X109" s="141"/>
      <c r="Y109" s="35"/>
      <c r="Z109" s="35"/>
      <c r="AA109" s="142">
        <v>5425.8</v>
      </c>
      <c r="AB109" s="142"/>
      <c r="AC109" s="35"/>
    </row>
    <row r="110" spans="1:29">
      <c r="A110" s="13"/>
      <c r="B110" s="139"/>
      <c r="C110" s="141"/>
      <c r="D110" s="141"/>
      <c r="E110" s="35"/>
      <c r="F110" s="35"/>
      <c r="G110" s="142"/>
      <c r="H110" s="142"/>
      <c r="I110" s="35"/>
      <c r="J110" s="35"/>
      <c r="K110" s="142"/>
      <c r="L110" s="142"/>
      <c r="M110" s="35"/>
      <c r="N110" s="35"/>
      <c r="O110" s="142"/>
      <c r="P110" s="142"/>
      <c r="Q110" s="35"/>
      <c r="R110" s="35"/>
      <c r="S110" s="141"/>
      <c r="T110" s="141"/>
      <c r="U110" s="35"/>
      <c r="V110" s="35"/>
      <c r="W110" s="141"/>
      <c r="X110" s="141"/>
      <c r="Y110" s="35"/>
      <c r="Z110" s="35"/>
      <c r="AA110" s="142"/>
      <c r="AB110" s="142"/>
      <c r="AC110" s="35"/>
    </row>
    <row r="111" spans="1:29">
      <c r="A111" s="13"/>
      <c r="B111" s="143" t="s">
        <v>942</v>
      </c>
      <c r="C111" s="144" t="s">
        <v>316</v>
      </c>
      <c r="D111" s="144"/>
      <c r="E111" s="34"/>
      <c r="F111" s="34"/>
      <c r="G111" s="144">
        <v>119.2</v>
      </c>
      <c r="H111" s="144"/>
      <c r="I111" s="34"/>
      <c r="J111" s="34"/>
      <c r="K111" s="144">
        <v>306.60000000000002</v>
      </c>
      <c r="L111" s="144"/>
      <c r="M111" s="34"/>
      <c r="N111" s="34"/>
      <c r="O111" s="145">
        <v>1800.4</v>
      </c>
      <c r="P111" s="145"/>
      <c r="Q111" s="34"/>
      <c r="R111" s="34"/>
      <c r="S111" s="144">
        <v>20.8</v>
      </c>
      <c r="T111" s="144"/>
      <c r="U111" s="34"/>
      <c r="V111" s="34"/>
      <c r="W111" s="144" t="s">
        <v>316</v>
      </c>
      <c r="X111" s="144"/>
      <c r="Y111" s="34"/>
      <c r="Z111" s="34"/>
      <c r="AA111" s="145">
        <v>2247</v>
      </c>
      <c r="AB111" s="145"/>
      <c r="AC111" s="34"/>
    </row>
    <row r="112" spans="1:29">
      <c r="A112" s="13"/>
      <c r="B112" s="143"/>
      <c r="C112" s="144"/>
      <c r="D112" s="144"/>
      <c r="E112" s="34"/>
      <c r="F112" s="34"/>
      <c r="G112" s="144"/>
      <c r="H112" s="144"/>
      <c r="I112" s="34"/>
      <c r="J112" s="34"/>
      <c r="K112" s="144"/>
      <c r="L112" s="144"/>
      <c r="M112" s="34"/>
      <c r="N112" s="34"/>
      <c r="O112" s="145"/>
      <c r="P112" s="145"/>
      <c r="Q112" s="34"/>
      <c r="R112" s="34"/>
      <c r="S112" s="144"/>
      <c r="T112" s="144"/>
      <c r="U112" s="34"/>
      <c r="V112" s="34"/>
      <c r="W112" s="144"/>
      <c r="X112" s="144"/>
      <c r="Y112" s="34"/>
      <c r="Z112" s="34"/>
      <c r="AA112" s="145"/>
      <c r="AB112" s="145"/>
      <c r="AC112" s="34"/>
    </row>
    <row r="113" spans="1:29">
      <c r="A113" s="13"/>
      <c r="B113" s="139" t="s">
        <v>44</v>
      </c>
      <c r="C113" s="141" t="s">
        <v>316</v>
      </c>
      <c r="D113" s="141"/>
      <c r="E113" s="35"/>
      <c r="F113" s="35"/>
      <c r="G113" s="141" t="s">
        <v>316</v>
      </c>
      <c r="H113" s="141"/>
      <c r="I113" s="35"/>
      <c r="J113" s="35"/>
      <c r="K113" s="141" t="s">
        <v>316</v>
      </c>
      <c r="L113" s="141"/>
      <c r="M113" s="35"/>
      <c r="N113" s="35"/>
      <c r="O113" s="141" t="s">
        <v>316</v>
      </c>
      <c r="P113" s="141"/>
      <c r="Q113" s="35"/>
      <c r="R113" s="35"/>
      <c r="S113" s="141">
        <v>271.39999999999998</v>
      </c>
      <c r="T113" s="141"/>
      <c r="U113" s="35"/>
      <c r="V113" s="35"/>
      <c r="W113" s="141" t="s">
        <v>316</v>
      </c>
      <c r="X113" s="141"/>
      <c r="Y113" s="35"/>
      <c r="Z113" s="35"/>
      <c r="AA113" s="141">
        <v>271.39999999999998</v>
      </c>
      <c r="AB113" s="141"/>
      <c r="AC113" s="35"/>
    </row>
    <row r="114" spans="1:29" ht="15.75" thickBot="1">
      <c r="A114" s="13"/>
      <c r="B114" s="139"/>
      <c r="C114" s="146"/>
      <c r="D114" s="146"/>
      <c r="E114" s="70"/>
      <c r="F114" s="35"/>
      <c r="G114" s="146"/>
      <c r="H114" s="146"/>
      <c r="I114" s="70"/>
      <c r="J114" s="35"/>
      <c r="K114" s="146"/>
      <c r="L114" s="146"/>
      <c r="M114" s="70"/>
      <c r="N114" s="35"/>
      <c r="O114" s="146"/>
      <c r="P114" s="146"/>
      <c r="Q114" s="70"/>
      <c r="R114" s="35"/>
      <c r="S114" s="146"/>
      <c r="T114" s="146"/>
      <c r="U114" s="70"/>
      <c r="V114" s="35"/>
      <c r="W114" s="146"/>
      <c r="X114" s="146"/>
      <c r="Y114" s="70"/>
      <c r="Z114" s="35"/>
      <c r="AA114" s="146"/>
      <c r="AB114" s="146"/>
      <c r="AC114" s="70"/>
    </row>
    <row r="115" spans="1:29">
      <c r="A115" s="13"/>
      <c r="B115" s="143" t="s">
        <v>45</v>
      </c>
      <c r="C115" s="148" t="s">
        <v>316</v>
      </c>
      <c r="D115" s="148"/>
      <c r="E115" s="32"/>
      <c r="F115" s="34"/>
      <c r="G115" s="150">
        <v>3563.6</v>
      </c>
      <c r="H115" s="150"/>
      <c r="I115" s="32"/>
      <c r="J115" s="34"/>
      <c r="K115" s="150">
        <v>2636.6</v>
      </c>
      <c r="L115" s="150"/>
      <c r="M115" s="32"/>
      <c r="N115" s="34"/>
      <c r="O115" s="150">
        <v>3421.3</v>
      </c>
      <c r="P115" s="150"/>
      <c r="Q115" s="32"/>
      <c r="R115" s="34"/>
      <c r="S115" s="150">
        <v>1135.4000000000001</v>
      </c>
      <c r="T115" s="150"/>
      <c r="U115" s="32"/>
      <c r="V115" s="34"/>
      <c r="W115" s="148" t="s">
        <v>316</v>
      </c>
      <c r="X115" s="148"/>
      <c r="Y115" s="32"/>
      <c r="Z115" s="34"/>
      <c r="AA115" s="150">
        <v>10756.9</v>
      </c>
      <c r="AB115" s="150"/>
      <c r="AC115" s="32"/>
    </row>
    <row r="116" spans="1:29" ht="15.75" thickBot="1">
      <c r="A116" s="13"/>
      <c r="B116" s="143"/>
      <c r="C116" s="149"/>
      <c r="D116" s="149"/>
      <c r="E116" s="39"/>
      <c r="F116" s="34"/>
      <c r="G116" s="151"/>
      <c r="H116" s="151"/>
      <c r="I116" s="39"/>
      <c r="J116" s="34"/>
      <c r="K116" s="151"/>
      <c r="L116" s="151"/>
      <c r="M116" s="39"/>
      <c r="N116" s="34"/>
      <c r="O116" s="151"/>
      <c r="P116" s="151"/>
      <c r="Q116" s="39"/>
      <c r="R116" s="34"/>
      <c r="S116" s="151"/>
      <c r="T116" s="151"/>
      <c r="U116" s="39"/>
      <c r="V116" s="34"/>
      <c r="W116" s="149"/>
      <c r="X116" s="149"/>
      <c r="Y116" s="39"/>
      <c r="Z116" s="34"/>
      <c r="AA116" s="151"/>
      <c r="AB116" s="151"/>
      <c r="AC116" s="39"/>
    </row>
    <row r="117" spans="1:29">
      <c r="A117" s="13"/>
      <c r="B117" s="139" t="s">
        <v>46</v>
      </c>
      <c r="C117" s="152" t="s">
        <v>316</v>
      </c>
      <c r="D117" s="152"/>
      <c r="E117" s="42"/>
      <c r="F117" s="35"/>
      <c r="G117" s="152">
        <v>305.7</v>
      </c>
      <c r="H117" s="152"/>
      <c r="I117" s="42"/>
      <c r="J117" s="35"/>
      <c r="K117" s="152" t="s">
        <v>316</v>
      </c>
      <c r="L117" s="152"/>
      <c r="M117" s="42"/>
      <c r="N117" s="35"/>
      <c r="O117" s="153">
        <v>1307.2</v>
      </c>
      <c r="P117" s="153"/>
      <c r="Q117" s="42"/>
      <c r="R117" s="35"/>
      <c r="S117" s="152">
        <v>19.2</v>
      </c>
      <c r="T117" s="152"/>
      <c r="U117" s="42"/>
      <c r="V117" s="35"/>
      <c r="W117" s="152" t="s">
        <v>316</v>
      </c>
      <c r="X117" s="152"/>
      <c r="Y117" s="42"/>
      <c r="Z117" s="35"/>
      <c r="AA117" s="153">
        <v>1632.1</v>
      </c>
      <c r="AB117" s="153"/>
      <c r="AC117" s="42"/>
    </row>
    <row r="118" spans="1:29">
      <c r="A118" s="13"/>
      <c r="B118" s="139"/>
      <c r="C118" s="141"/>
      <c r="D118" s="141"/>
      <c r="E118" s="35"/>
      <c r="F118" s="35"/>
      <c r="G118" s="141"/>
      <c r="H118" s="141"/>
      <c r="I118" s="35"/>
      <c r="J118" s="35"/>
      <c r="K118" s="141"/>
      <c r="L118" s="141"/>
      <c r="M118" s="35"/>
      <c r="N118" s="35"/>
      <c r="O118" s="142"/>
      <c r="P118" s="142"/>
      <c r="Q118" s="35"/>
      <c r="R118" s="35"/>
      <c r="S118" s="141"/>
      <c r="T118" s="141"/>
      <c r="U118" s="35"/>
      <c r="V118" s="35"/>
      <c r="W118" s="141"/>
      <c r="X118" s="141"/>
      <c r="Y118" s="35"/>
      <c r="Z118" s="35"/>
      <c r="AA118" s="142"/>
      <c r="AB118" s="142"/>
      <c r="AC118" s="35"/>
    </row>
    <row r="119" spans="1:29">
      <c r="A119" s="13"/>
      <c r="B119" s="143" t="s">
        <v>943</v>
      </c>
      <c r="C119" s="145">
        <v>31375.599999999999</v>
      </c>
      <c r="D119" s="145"/>
      <c r="E119" s="34"/>
      <c r="F119" s="34"/>
      <c r="G119" s="145">
        <v>8292.7000000000007</v>
      </c>
      <c r="H119" s="145"/>
      <c r="I119" s="34"/>
      <c r="J119" s="34"/>
      <c r="K119" s="145">
        <v>5121</v>
      </c>
      <c r="L119" s="145"/>
      <c r="M119" s="34"/>
      <c r="N119" s="34"/>
      <c r="O119" s="144" t="s">
        <v>316</v>
      </c>
      <c r="P119" s="144"/>
      <c r="Q119" s="34"/>
      <c r="R119" s="34"/>
      <c r="S119" s="144" t="s">
        <v>316</v>
      </c>
      <c r="T119" s="144"/>
      <c r="U119" s="34"/>
      <c r="V119" s="34"/>
      <c r="W119" s="144" t="s">
        <v>951</v>
      </c>
      <c r="X119" s="144"/>
      <c r="Y119" s="154" t="s">
        <v>369</v>
      </c>
      <c r="Z119" s="34"/>
      <c r="AA119" s="144" t="s">
        <v>316</v>
      </c>
      <c r="AB119" s="144"/>
      <c r="AC119" s="34"/>
    </row>
    <row r="120" spans="1:29">
      <c r="A120" s="13"/>
      <c r="B120" s="143"/>
      <c r="C120" s="145"/>
      <c r="D120" s="145"/>
      <c r="E120" s="34"/>
      <c r="F120" s="34"/>
      <c r="G120" s="145"/>
      <c r="H120" s="145"/>
      <c r="I120" s="34"/>
      <c r="J120" s="34"/>
      <c r="K120" s="145"/>
      <c r="L120" s="145"/>
      <c r="M120" s="34"/>
      <c r="N120" s="34"/>
      <c r="O120" s="144"/>
      <c r="P120" s="144"/>
      <c r="Q120" s="34"/>
      <c r="R120" s="34"/>
      <c r="S120" s="144"/>
      <c r="T120" s="144"/>
      <c r="U120" s="34"/>
      <c r="V120" s="34"/>
      <c r="W120" s="144"/>
      <c r="X120" s="144"/>
      <c r="Y120" s="154"/>
      <c r="Z120" s="34"/>
      <c r="AA120" s="144"/>
      <c r="AB120" s="144"/>
      <c r="AC120" s="34"/>
    </row>
    <row r="121" spans="1:29">
      <c r="A121" s="13"/>
      <c r="B121" s="139" t="s">
        <v>945</v>
      </c>
      <c r="C121" s="142">
        <v>2189</v>
      </c>
      <c r="D121" s="142"/>
      <c r="E121" s="35"/>
      <c r="F121" s="35"/>
      <c r="G121" s="141" t="s">
        <v>316</v>
      </c>
      <c r="H121" s="141"/>
      <c r="I121" s="35"/>
      <c r="J121" s="35"/>
      <c r="K121" s="141">
        <v>926.8</v>
      </c>
      <c r="L121" s="141"/>
      <c r="M121" s="35"/>
      <c r="N121" s="35"/>
      <c r="O121" s="142">
        <v>6127.2</v>
      </c>
      <c r="P121" s="142"/>
      <c r="Q121" s="35"/>
      <c r="R121" s="35"/>
      <c r="S121" s="141" t="s">
        <v>316</v>
      </c>
      <c r="T121" s="141"/>
      <c r="U121" s="35"/>
      <c r="V121" s="35"/>
      <c r="W121" s="141" t="s">
        <v>952</v>
      </c>
      <c r="X121" s="141"/>
      <c r="Y121" s="140" t="s">
        <v>369</v>
      </c>
      <c r="Z121" s="35"/>
      <c r="AA121" s="141" t="s">
        <v>316</v>
      </c>
      <c r="AB121" s="141"/>
      <c r="AC121" s="35"/>
    </row>
    <row r="122" spans="1:29">
      <c r="A122" s="13"/>
      <c r="B122" s="139"/>
      <c r="C122" s="142"/>
      <c r="D122" s="142"/>
      <c r="E122" s="35"/>
      <c r="F122" s="35"/>
      <c r="G122" s="141"/>
      <c r="H122" s="141"/>
      <c r="I122" s="35"/>
      <c r="J122" s="35"/>
      <c r="K122" s="141"/>
      <c r="L122" s="141"/>
      <c r="M122" s="35"/>
      <c r="N122" s="35"/>
      <c r="O122" s="142"/>
      <c r="P122" s="142"/>
      <c r="Q122" s="35"/>
      <c r="R122" s="35"/>
      <c r="S122" s="141"/>
      <c r="T122" s="141"/>
      <c r="U122" s="35"/>
      <c r="V122" s="35"/>
      <c r="W122" s="141"/>
      <c r="X122" s="141"/>
      <c r="Y122" s="140"/>
      <c r="Z122" s="35"/>
      <c r="AA122" s="141"/>
      <c r="AB122" s="141"/>
      <c r="AC122" s="35"/>
    </row>
    <row r="123" spans="1:29">
      <c r="A123" s="13"/>
      <c r="B123" s="143" t="s">
        <v>47</v>
      </c>
      <c r="C123" s="144" t="s">
        <v>316</v>
      </c>
      <c r="D123" s="144"/>
      <c r="E123" s="34"/>
      <c r="F123" s="34"/>
      <c r="G123" s="145">
        <v>2921.4</v>
      </c>
      <c r="H123" s="145"/>
      <c r="I123" s="34"/>
      <c r="J123" s="34"/>
      <c r="K123" s="145">
        <v>22621.5</v>
      </c>
      <c r="L123" s="145"/>
      <c r="M123" s="34"/>
      <c r="N123" s="34"/>
      <c r="O123" s="145">
        <v>3750.3</v>
      </c>
      <c r="P123" s="145"/>
      <c r="Q123" s="34"/>
      <c r="R123" s="34"/>
      <c r="S123" s="144">
        <v>27.2</v>
      </c>
      <c r="T123" s="144"/>
      <c r="U123" s="34"/>
      <c r="V123" s="34"/>
      <c r="W123" s="144" t="s">
        <v>316</v>
      </c>
      <c r="X123" s="144"/>
      <c r="Y123" s="34"/>
      <c r="Z123" s="34"/>
      <c r="AA123" s="145">
        <v>29320.400000000001</v>
      </c>
      <c r="AB123" s="145"/>
      <c r="AC123" s="34"/>
    </row>
    <row r="124" spans="1:29">
      <c r="A124" s="13"/>
      <c r="B124" s="143"/>
      <c r="C124" s="144"/>
      <c r="D124" s="144"/>
      <c r="E124" s="34"/>
      <c r="F124" s="34"/>
      <c r="G124" s="145"/>
      <c r="H124" s="145"/>
      <c r="I124" s="34"/>
      <c r="J124" s="34"/>
      <c r="K124" s="145"/>
      <c r="L124" s="145"/>
      <c r="M124" s="34"/>
      <c r="N124" s="34"/>
      <c r="O124" s="145"/>
      <c r="P124" s="145"/>
      <c r="Q124" s="34"/>
      <c r="R124" s="34"/>
      <c r="S124" s="144"/>
      <c r="T124" s="144"/>
      <c r="U124" s="34"/>
      <c r="V124" s="34"/>
      <c r="W124" s="144"/>
      <c r="X124" s="144"/>
      <c r="Y124" s="34"/>
      <c r="Z124" s="34"/>
      <c r="AA124" s="145"/>
      <c r="AB124" s="145"/>
      <c r="AC124" s="34"/>
    </row>
    <row r="125" spans="1:29">
      <c r="A125" s="13"/>
      <c r="B125" s="139" t="s">
        <v>49</v>
      </c>
      <c r="C125" s="141">
        <v>67.099999999999994</v>
      </c>
      <c r="D125" s="141"/>
      <c r="E125" s="35"/>
      <c r="F125" s="35"/>
      <c r="G125" s="142">
        <v>1192.4000000000001</v>
      </c>
      <c r="H125" s="142"/>
      <c r="I125" s="35"/>
      <c r="J125" s="35"/>
      <c r="K125" s="142">
        <v>12609.4</v>
      </c>
      <c r="L125" s="142"/>
      <c r="M125" s="35"/>
      <c r="N125" s="35"/>
      <c r="O125" s="142">
        <v>2153.6</v>
      </c>
      <c r="P125" s="142"/>
      <c r="Q125" s="35"/>
      <c r="R125" s="35"/>
      <c r="S125" s="141">
        <v>15.4</v>
      </c>
      <c r="T125" s="141"/>
      <c r="U125" s="35"/>
      <c r="V125" s="35"/>
      <c r="W125" s="141" t="s">
        <v>316</v>
      </c>
      <c r="X125" s="141"/>
      <c r="Y125" s="35"/>
      <c r="Z125" s="35"/>
      <c r="AA125" s="142">
        <v>16037.9</v>
      </c>
      <c r="AB125" s="142"/>
      <c r="AC125" s="35"/>
    </row>
    <row r="126" spans="1:29">
      <c r="A126" s="13"/>
      <c r="B126" s="139"/>
      <c r="C126" s="141"/>
      <c r="D126" s="141"/>
      <c r="E126" s="35"/>
      <c r="F126" s="35"/>
      <c r="G126" s="142"/>
      <c r="H126" s="142"/>
      <c r="I126" s="35"/>
      <c r="J126" s="35"/>
      <c r="K126" s="142"/>
      <c r="L126" s="142"/>
      <c r="M126" s="35"/>
      <c r="N126" s="35"/>
      <c r="O126" s="142"/>
      <c r="P126" s="142"/>
      <c r="Q126" s="35"/>
      <c r="R126" s="35"/>
      <c r="S126" s="141"/>
      <c r="T126" s="141"/>
      <c r="U126" s="35"/>
      <c r="V126" s="35"/>
      <c r="W126" s="141"/>
      <c r="X126" s="141"/>
      <c r="Y126" s="35"/>
      <c r="Z126" s="35"/>
      <c r="AA126" s="142"/>
      <c r="AB126" s="142"/>
      <c r="AC126" s="35"/>
    </row>
    <row r="127" spans="1:29">
      <c r="A127" s="13"/>
      <c r="B127" s="143" t="s">
        <v>50</v>
      </c>
      <c r="C127" s="144" t="s">
        <v>316</v>
      </c>
      <c r="D127" s="144"/>
      <c r="E127" s="34"/>
      <c r="F127" s="34"/>
      <c r="G127" s="144">
        <v>57.4</v>
      </c>
      <c r="H127" s="144"/>
      <c r="I127" s="34"/>
      <c r="J127" s="34"/>
      <c r="K127" s="144">
        <v>14.4</v>
      </c>
      <c r="L127" s="144"/>
      <c r="M127" s="34"/>
      <c r="N127" s="34"/>
      <c r="O127" s="144">
        <v>5.9</v>
      </c>
      <c r="P127" s="144"/>
      <c r="Q127" s="34"/>
      <c r="R127" s="34"/>
      <c r="S127" s="144">
        <v>4.7</v>
      </c>
      <c r="T127" s="144"/>
      <c r="U127" s="34"/>
      <c r="V127" s="34"/>
      <c r="W127" s="144" t="s">
        <v>953</v>
      </c>
      <c r="X127" s="144"/>
      <c r="Y127" s="154" t="s">
        <v>369</v>
      </c>
      <c r="Z127" s="34"/>
      <c r="AA127" s="144">
        <v>56.1</v>
      </c>
      <c r="AB127" s="144"/>
      <c r="AC127" s="34"/>
    </row>
    <row r="128" spans="1:29">
      <c r="A128" s="13"/>
      <c r="B128" s="143"/>
      <c r="C128" s="144"/>
      <c r="D128" s="144"/>
      <c r="E128" s="34"/>
      <c r="F128" s="34"/>
      <c r="G128" s="144"/>
      <c r="H128" s="144"/>
      <c r="I128" s="34"/>
      <c r="J128" s="34"/>
      <c r="K128" s="144"/>
      <c r="L128" s="144"/>
      <c r="M128" s="34"/>
      <c r="N128" s="34"/>
      <c r="O128" s="144"/>
      <c r="P128" s="144"/>
      <c r="Q128" s="34"/>
      <c r="R128" s="34"/>
      <c r="S128" s="144"/>
      <c r="T128" s="144"/>
      <c r="U128" s="34"/>
      <c r="V128" s="34"/>
      <c r="W128" s="144"/>
      <c r="X128" s="144"/>
      <c r="Y128" s="154"/>
      <c r="Z128" s="34"/>
      <c r="AA128" s="144"/>
      <c r="AB128" s="144"/>
      <c r="AC128" s="34"/>
    </row>
    <row r="129" spans="1:29">
      <c r="A129" s="13"/>
      <c r="B129" s="139" t="s">
        <v>51</v>
      </c>
      <c r="C129" s="141" t="s">
        <v>316</v>
      </c>
      <c r="D129" s="141"/>
      <c r="E129" s="35"/>
      <c r="F129" s="35"/>
      <c r="G129" s="141" t="s">
        <v>316</v>
      </c>
      <c r="H129" s="141"/>
      <c r="I129" s="35"/>
      <c r="J129" s="35"/>
      <c r="K129" s="141" t="s">
        <v>316</v>
      </c>
      <c r="L129" s="141"/>
      <c r="M129" s="35"/>
      <c r="N129" s="35"/>
      <c r="O129" s="141" t="s">
        <v>316</v>
      </c>
      <c r="P129" s="141"/>
      <c r="Q129" s="35"/>
      <c r="R129" s="35"/>
      <c r="S129" s="141">
        <v>307.8</v>
      </c>
      <c r="T129" s="141"/>
      <c r="U129" s="35"/>
      <c r="V129" s="35"/>
      <c r="W129" s="141" t="s">
        <v>316</v>
      </c>
      <c r="X129" s="141"/>
      <c r="Y129" s="35"/>
      <c r="Z129" s="35"/>
      <c r="AA129" s="141">
        <v>307.8</v>
      </c>
      <c r="AB129" s="141"/>
      <c r="AC129" s="35"/>
    </row>
    <row r="130" spans="1:29" ht="15.75" thickBot="1">
      <c r="A130" s="13"/>
      <c r="B130" s="139"/>
      <c r="C130" s="146"/>
      <c r="D130" s="146"/>
      <c r="E130" s="70"/>
      <c r="F130" s="35"/>
      <c r="G130" s="146"/>
      <c r="H130" s="146"/>
      <c r="I130" s="70"/>
      <c r="J130" s="35"/>
      <c r="K130" s="146"/>
      <c r="L130" s="146"/>
      <c r="M130" s="70"/>
      <c r="N130" s="35"/>
      <c r="O130" s="146"/>
      <c r="P130" s="146"/>
      <c r="Q130" s="70"/>
      <c r="R130" s="35"/>
      <c r="S130" s="146"/>
      <c r="T130" s="146"/>
      <c r="U130" s="70"/>
      <c r="V130" s="35"/>
      <c r="W130" s="146"/>
      <c r="X130" s="146"/>
      <c r="Y130" s="70"/>
      <c r="Z130" s="35"/>
      <c r="AA130" s="146"/>
      <c r="AB130" s="146"/>
      <c r="AC130" s="70"/>
    </row>
    <row r="131" spans="1:29">
      <c r="A131" s="13"/>
      <c r="B131" s="147" t="s">
        <v>52</v>
      </c>
      <c r="C131" s="165" t="s">
        <v>314</v>
      </c>
      <c r="D131" s="150">
        <v>33631.699999999997</v>
      </c>
      <c r="E131" s="32"/>
      <c r="F131" s="34"/>
      <c r="G131" s="165" t="s">
        <v>314</v>
      </c>
      <c r="H131" s="150">
        <v>16333.2</v>
      </c>
      <c r="I131" s="32"/>
      <c r="J131" s="34"/>
      <c r="K131" s="165" t="s">
        <v>314</v>
      </c>
      <c r="L131" s="150">
        <v>43929.7</v>
      </c>
      <c r="M131" s="32"/>
      <c r="N131" s="34"/>
      <c r="O131" s="165" t="s">
        <v>314</v>
      </c>
      <c r="P131" s="150">
        <v>16765.5</v>
      </c>
      <c r="Q131" s="32"/>
      <c r="R131" s="34"/>
      <c r="S131" s="165" t="s">
        <v>314</v>
      </c>
      <c r="T131" s="150">
        <v>1509.7</v>
      </c>
      <c r="U131" s="32"/>
      <c r="V131" s="34"/>
      <c r="W131" s="165" t="s">
        <v>314</v>
      </c>
      <c r="X131" s="148" t="s">
        <v>954</v>
      </c>
      <c r="Y131" s="165" t="s">
        <v>369</v>
      </c>
      <c r="Z131" s="34"/>
      <c r="AA131" s="165" t="s">
        <v>314</v>
      </c>
      <c r="AB131" s="150">
        <v>58111.199999999997</v>
      </c>
      <c r="AC131" s="32"/>
    </row>
    <row r="132" spans="1:29" ht="15.75" thickBot="1">
      <c r="A132" s="13"/>
      <c r="B132" s="147"/>
      <c r="C132" s="166"/>
      <c r="D132" s="167"/>
      <c r="E132" s="77"/>
      <c r="F132" s="34"/>
      <c r="G132" s="166"/>
      <c r="H132" s="167"/>
      <c r="I132" s="77"/>
      <c r="J132" s="34"/>
      <c r="K132" s="166"/>
      <c r="L132" s="167"/>
      <c r="M132" s="77"/>
      <c r="N132" s="34"/>
      <c r="O132" s="166"/>
      <c r="P132" s="167"/>
      <c r="Q132" s="77"/>
      <c r="R132" s="34"/>
      <c r="S132" s="166"/>
      <c r="T132" s="167"/>
      <c r="U132" s="77"/>
      <c r="V132" s="34"/>
      <c r="W132" s="166"/>
      <c r="X132" s="168"/>
      <c r="Y132" s="166"/>
      <c r="Z132" s="34"/>
      <c r="AA132" s="166"/>
      <c r="AB132" s="167"/>
      <c r="AC132" s="77"/>
    </row>
    <row r="133" spans="1:29" ht="15.75" thickTop="1">
      <c r="A133" s="13"/>
      <c r="B133" s="139" t="s">
        <v>54</v>
      </c>
      <c r="C133" s="169" t="s">
        <v>314</v>
      </c>
      <c r="D133" s="170" t="s">
        <v>316</v>
      </c>
      <c r="E133" s="96"/>
      <c r="F133" s="35"/>
      <c r="G133" s="169" t="s">
        <v>314</v>
      </c>
      <c r="H133" s="171">
        <v>2554.1</v>
      </c>
      <c r="I133" s="96"/>
      <c r="J133" s="35"/>
      <c r="K133" s="169" t="s">
        <v>314</v>
      </c>
      <c r="L133" s="171">
        <v>4885.8999999999996</v>
      </c>
      <c r="M133" s="96"/>
      <c r="N133" s="35"/>
      <c r="O133" s="169" t="s">
        <v>314</v>
      </c>
      <c r="P133" s="170" t="s">
        <v>316</v>
      </c>
      <c r="Q133" s="96"/>
      <c r="R133" s="35"/>
      <c r="S133" s="169" t="s">
        <v>314</v>
      </c>
      <c r="T133" s="170" t="s">
        <v>316</v>
      </c>
      <c r="U133" s="96"/>
      <c r="V133" s="35"/>
      <c r="W133" s="169" t="s">
        <v>314</v>
      </c>
      <c r="X133" s="170" t="s">
        <v>316</v>
      </c>
      <c r="Y133" s="96"/>
      <c r="Z133" s="35"/>
      <c r="AA133" s="169" t="s">
        <v>314</v>
      </c>
      <c r="AB133" s="171">
        <v>7440</v>
      </c>
      <c r="AC133" s="96"/>
    </row>
    <row r="134" spans="1:29">
      <c r="A134" s="13"/>
      <c r="B134" s="139"/>
      <c r="C134" s="140"/>
      <c r="D134" s="141"/>
      <c r="E134" s="35"/>
      <c r="F134" s="35"/>
      <c r="G134" s="140"/>
      <c r="H134" s="142"/>
      <c r="I134" s="35"/>
      <c r="J134" s="35"/>
      <c r="K134" s="140"/>
      <c r="L134" s="142"/>
      <c r="M134" s="35"/>
      <c r="N134" s="35"/>
      <c r="O134" s="140"/>
      <c r="P134" s="141"/>
      <c r="Q134" s="35"/>
      <c r="R134" s="35"/>
      <c r="S134" s="140"/>
      <c r="T134" s="141"/>
      <c r="U134" s="35"/>
      <c r="V134" s="35"/>
      <c r="W134" s="140"/>
      <c r="X134" s="141"/>
      <c r="Y134" s="35"/>
      <c r="Z134" s="35"/>
      <c r="AA134" s="140"/>
      <c r="AB134" s="142"/>
      <c r="AC134" s="35"/>
    </row>
    <row r="135" spans="1:29">
      <c r="A135" s="13"/>
      <c r="B135" s="143" t="s">
        <v>55</v>
      </c>
      <c r="C135" s="144" t="s">
        <v>316</v>
      </c>
      <c r="D135" s="144"/>
      <c r="E135" s="34"/>
      <c r="F135" s="34"/>
      <c r="G135" s="144">
        <v>477.5</v>
      </c>
      <c r="H135" s="144"/>
      <c r="I135" s="34"/>
      <c r="J135" s="34"/>
      <c r="K135" s="144" t="s">
        <v>316</v>
      </c>
      <c r="L135" s="144"/>
      <c r="M135" s="34"/>
      <c r="N135" s="34"/>
      <c r="O135" s="145">
        <v>2284.5</v>
      </c>
      <c r="P135" s="145"/>
      <c r="Q135" s="34"/>
      <c r="R135" s="34"/>
      <c r="S135" s="144">
        <v>136.9</v>
      </c>
      <c r="T135" s="144"/>
      <c r="U135" s="34"/>
      <c r="V135" s="34"/>
      <c r="W135" s="144" t="s">
        <v>316</v>
      </c>
      <c r="X135" s="144"/>
      <c r="Y135" s="34"/>
      <c r="Z135" s="34"/>
      <c r="AA135" s="145">
        <v>2898.9</v>
      </c>
      <c r="AB135" s="145"/>
      <c r="AC135" s="34"/>
    </row>
    <row r="136" spans="1:29">
      <c r="A136" s="13"/>
      <c r="B136" s="143"/>
      <c r="C136" s="144"/>
      <c r="D136" s="144"/>
      <c r="E136" s="34"/>
      <c r="F136" s="34"/>
      <c r="G136" s="144"/>
      <c r="H136" s="144"/>
      <c r="I136" s="34"/>
      <c r="J136" s="34"/>
      <c r="K136" s="144"/>
      <c r="L136" s="144"/>
      <c r="M136" s="34"/>
      <c r="N136" s="34"/>
      <c r="O136" s="145"/>
      <c r="P136" s="145"/>
      <c r="Q136" s="34"/>
      <c r="R136" s="34"/>
      <c r="S136" s="144"/>
      <c r="T136" s="144"/>
      <c r="U136" s="34"/>
      <c r="V136" s="34"/>
      <c r="W136" s="144"/>
      <c r="X136" s="144"/>
      <c r="Y136" s="34"/>
      <c r="Z136" s="34"/>
      <c r="AA136" s="145"/>
      <c r="AB136" s="145"/>
      <c r="AC136" s="34"/>
    </row>
    <row r="137" spans="1:29">
      <c r="A137" s="13"/>
      <c r="B137" s="139" t="s">
        <v>56</v>
      </c>
      <c r="C137" s="141">
        <v>62.9</v>
      </c>
      <c r="D137" s="141"/>
      <c r="E137" s="35"/>
      <c r="F137" s="35"/>
      <c r="G137" s="141">
        <v>428.3</v>
      </c>
      <c r="H137" s="141"/>
      <c r="I137" s="35"/>
      <c r="J137" s="35"/>
      <c r="K137" s="141">
        <v>327.8</v>
      </c>
      <c r="L137" s="141"/>
      <c r="M137" s="35"/>
      <c r="N137" s="35"/>
      <c r="O137" s="141">
        <v>612</v>
      </c>
      <c r="P137" s="141"/>
      <c r="Q137" s="35"/>
      <c r="R137" s="35"/>
      <c r="S137" s="141">
        <v>201.9</v>
      </c>
      <c r="T137" s="141"/>
      <c r="U137" s="35"/>
      <c r="V137" s="35"/>
      <c r="W137" s="141" t="s">
        <v>316</v>
      </c>
      <c r="X137" s="141"/>
      <c r="Y137" s="35"/>
      <c r="Z137" s="35"/>
      <c r="AA137" s="142">
        <v>1632.9</v>
      </c>
      <c r="AB137" s="142"/>
      <c r="AC137" s="35"/>
    </row>
    <row r="138" spans="1:29">
      <c r="A138" s="13"/>
      <c r="B138" s="139"/>
      <c r="C138" s="141"/>
      <c r="D138" s="141"/>
      <c r="E138" s="35"/>
      <c r="F138" s="35"/>
      <c r="G138" s="141"/>
      <c r="H138" s="141"/>
      <c r="I138" s="35"/>
      <c r="J138" s="35"/>
      <c r="K138" s="141"/>
      <c r="L138" s="141"/>
      <c r="M138" s="35"/>
      <c r="N138" s="35"/>
      <c r="O138" s="141"/>
      <c r="P138" s="141"/>
      <c r="Q138" s="35"/>
      <c r="R138" s="35"/>
      <c r="S138" s="141"/>
      <c r="T138" s="141"/>
      <c r="U138" s="35"/>
      <c r="V138" s="35"/>
      <c r="W138" s="141"/>
      <c r="X138" s="141"/>
      <c r="Y138" s="35"/>
      <c r="Z138" s="35"/>
      <c r="AA138" s="142"/>
      <c r="AB138" s="142"/>
      <c r="AC138" s="35"/>
    </row>
    <row r="139" spans="1:29">
      <c r="A139" s="13"/>
      <c r="B139" s="143" t="s">
        <v>57</v>
      </c>
      <c r="C139" s="144">
        <v>631.6</v>
      </c>
      <c r="D139" s="144"/>
      <c r="E139" s="34"/>
      <c r="F139" s="34"/>
      <c r="G139" s="144">
        <v>0.1</v>
      </c>
      <c r="H139" s="144"/>
      <c r="I139" s="34"/>
      <c r="J139" s="34"/>
      <c r="K139" s="144">
        <v>303.2</v>
      </c>
      <c r="L139" s="144"/>
      <c r="M139" s="34"/>
      <c r="N139" s="34"/>
      <c r="O139" s="144" t="s">
        <v>316</v>
      </c>
      <c r="P139" s="144"/>
      <c r="Q139" s="34"/>
      <c r="R139" s="34"/>
      <c r="S139" s="144" t="s">
        <v>316</v>
      </c>
      <c r="T139" s="144"/>
      <c r="U139" s="34"/>
      <c r="V139" s="34"/>
      <c r="W139" s="144" t="s">
        <v>316</v>
      </c>
      <c r="X139" s="144"/>
      <c r="Y139" s="34"/>
      <c r="Z139" s="34"/>
      <c r="AA139" s="144">
        <v>934.9</v>
      </c>
      <c r="AB139" s="144"/>
      <c r="AC139" s="34"/>
    </row>
    <row r="140" spans="1:29">
      <c r="A140" s="13"/>
      <c r="B140" s="143"/>
      <c r="C140" s="144"/>
      <c r="D140" s="144"/>
      <c r="E140" s="34"/>
      <c r="F140" s="34"/>
      <c r="G140" s="144"/>
      <c r="H140" s="144"/>
      <c r="I140" s="34"/>
      <c r="J140" s="34"/>
      <c r="K140" s="144"/>
      <c r="L140" s="144"/>
      <c r="M140" s="34"/>
      <c r="N140" s="34"/>
      <c r="O140" s="144"/>
      <c r="P140" s="144"/>
      <c r="Q140" s="34"/>
      <c r="R140" s="34"/>
      <c r="S140" s="144"/>
      <c r="T140" s="144"/>
      <c r="U140" s="34"/>
      <c r="V140" s="34"/>
      <c r="W140" s="144"/>
      <c r="X140" s="144"/>
      <c r="Y140" s="34"/>
      <c r="Z140" s="34"/>
      <c r="AA140" s="144"/>
      <c r="AB140" s="144"/>
      <c r="AC140" s="34"/>
    </row>
    <row r="141" spans="1:29">
      <c r="A141" s="13"/>
      <c r="B141" s="139" t="s">
        <v>58</v>
      </c>
      <c r="C141" s="141" t="s">
        <v>316</v>
      </c>
      <c r="D141" s="141"/>
      <c r="E141" s="35"/>
      <c r="F141" s="35"/>
      <c r="G141" s="141" t="s">
        <v>316</v>
      </c>
      <c r="H141" s="141"/>
      <c r="I141" s="35"/>
      <c r="J141" s="35"/>
      <c r="K141" s="141" t="s">
        <v>316</v>
      </c>
      <c r="L141" s="141"/>
      <c r="M141" s="35"/>
      <c r="N141" s="35"/>
      <c r="O141" s="141" t="s">
        <v>316</v>
      </c>
      <c r="P141" s="141"/>
      <c r="Q141" s="35"/>
      <c r="R141" s="35"/>
      <c r="S141" s="141">
        <v>150.69999999999999</v>
      </c>
      <c r="T141" s="141"/>
      <c r="U141" s="35"/>
      <c r="V141" s="35"/>
      <c r="W141" s="141" t="s">
        <v>316</v>
      </c>
      <c r="X141" s="141"/>
      <c r="Y141" s="35"/>
      <c r="Z141" s="35"/>
      <c r="AA141" s="141">
        <v>150.69999999999999</v>
      </c>
      <c r="AB141" s="141"/>
      <c r="AC141" s="35"/>
    </row>
    <row r="142" spans="1:29" ht="15.75" thickBot="1">
      <c r="A142" s="13"/>
      <c r="B142" s="139"/>
      <c r="C142" s="146"/>
      <c r="D142" s="146"/>
      <c r="E142" s="70"/>
      <c r="F142" s="35"/>
      <c r="G142" s="146"/>
      <c r="H142" s="146"/>
      <c r="I142" s="70"/>
      <c r="J142" s="35"/>
      <c r="K142" s="146"/>
      <c r="L142" s="146"/>
      <c r="M142" s="70"/>
      <c r="N142" s="35"/>
      <c r="O142" s="146"/>
      <c r="P142" s="146"/>
      <c r="Q142" s="70"/>
      <c r="R142" s="35"/>
      <c r="S142" s="146"/>
      <c r="T142" s="146"/>
      <c r="U142" s="70"/>
      <c r="V142" s="35"/>
      <c r="W142" s="146"/>
      <c r="X142" s="146"/>
      <c r="Y142" s="70"/>
      <c r="Z142" s="35"/>
      <c r="AA142" s="146"/>
      <c r="AB142" s="146"/>
      <c r="AC142" s="70"/>
    </row>
    <row r="143" spans="1:29">
      <c r="A143" s="13"/>
      <c r="B143" s="147" t="s">
        <v>59</v>
      </c>
      <c r="C143" s="148">
        <v>694.5</v>
      </c>
      <c r="D143" s="148"/>
      <c r="E143" s="32"/>
      <c r="F143" s="34"/>
      <c r="G143" s="150">
        <v>3460</v>
      </c>
      <c r="H143" s="150"/>
      <c r="I143" s="32"/>
      <c r="J143" s="34"/>
      <c r="K143" s="150">
        <v>5516.9</v>
      </c>
      <c r="L143" s="150"/>
      <c r="M143" s="32"/>
      <c r="N143" s="34"/>
      <c r="O143" s="150">
        <v>2896.5</v>
      </c>
      <c r="P143" s="150"/>
      <c r="Q143" s="32"/>
      <c r="R143" s="34"/>
      <c r="S143" s="148">
        <v>489.5</v>
      </c>
      <c r="T143" s="148"/>
      <c r="U143" s="32"/>
      <c r="V143" s="34"/>
      <c r="W143" s="148" t="s">
        <v>316</v>
      </c>
      <c r="X143" s="148"/>
      <c r="Y143" s="32"/>
      <c r="Z143" s="34"/>
      <c r="AA143" s="150">
        <v>13057.4</v>
      </c>
      <c r="AB143" s="150"/>
      <c r="AC143" s="32"/>
    </row>
    <row r="144" spans="1:29" ht="15.75" thickBot="1">
      <c r="A144" s="13"/>
      <c r="B144" s="147"/>
      <c r="C144" s="149"/>
      <c r="D144" s="149"/>
      <c r="E144" s="39"/>
      <c r="F144" s="34"/>
      <c r="G144" s="151"/>
      <c r="H144" s="151"/>
      <c r="I144" s="39"/>
      <c r="J144" s="34"/>
      <c r="K144" s="151"/>
      <c r="L144" s="151"/>
      <c r="M144" s="39"/>
      <c r="N144" s="34"/>
      <c r="O144" s="151"/>
      <c r="P144" s="151"/>
      <c r="Q144" s="39"/>
      <c r="R144" s="34"/>
      <c r="S144" s="149"/>
      <c r="T144" s="149"/>
      <c r="U144" s="39"/>
      <c r="V144" s="34"/>
      <c r="W144" s="149"/>
      <c r="X144" s="149"/>
      <c r="Y144" s="39"/>
      <c r="Z144" s="34"/>
      <c r="AA144" s="151"/>
      <c r="AB144" s="151"/>
      <c r="AC144" s="39"/>
    </row>
    <row r="145" spans="1:29">
      <c r="A145" s="13"/>
      <c r="B145" s="139" t="s">
        <v>60</v>
      </c>
      <c r="C145" s="153">
        <v>9552.2000000000007</v>
      </c>
      <c r="D145" s="153"/>
      <c r="E145" s="42"/>
      <c r="F145" s="35"/>
      <c r="G145" s="153">
        <v>2992.1</v>
      </c>
      <c r="H145" s="153"/>
      <c r="I145" s="42"/>
      <c r="J145" s="35"/>
      <c r="K145" s="153">
        <v>2435.8000000000002</v>
      </c>
      <c r="L145" s="153"/>
      <c r="M145" s="42"/>
      <c r="N145" s="35"/>
      <c r="O145" s="152" t="s">
        <v>316</v>
      </c>
      <c r="P145" s="152"/>
      <c r="Q145" s="42"/>
      <c r="R145" s="35"/>
      <c r="S145" s="152" t="s">
        <v>316</v>
      </c>
      <c r="T145" s="152"/>
      <c r="U145" s="42"/>
      <c r="V145" s="35"/>
      <c r="W145" s="152" t="s">
        <v>316</v>
      </c>
      <c r="X145" s="152"/>
      <c r="Y145" s="42"/>
      <c r="Z145" s="35"/>
      <c r="AA145" s="153">
        <v>14980.1</v>
      </c>
      <c r="AB145" s="153"/>
      <c r="AC145" s="42"/>
    </row>
    <row r="146" spans="1:29">
      <c r="A146" s="13"/>
      <c r="B146" s="139"/>
      <c r="C146" s="142"/>
      <c r="D146" s="142"/>
      <c r="E146" s="35"/>
      <c r="F146" s="35"/>
      <c r="G146" s="142"/>
      <c r="H146" s="142"/>
      <c r="I146" s="35"/>
      <c r="J146" s="35"/>
      <c r="K146" s="142"/>
      <c r="L146" s="142"/>
      <c r="M146" s="35"/>
      <c r="N146" s="35"/>
      <c r="O146" s="141"/>
      <c r="P146" s="141"/>
      <c r="Q146" s="35"/>
      <c r="R146" s="35"/>
      <c r="S146" s="141"/>
      <c r="T146" s="141"/>
      <c r="U146" s="35"/>
      <c r="V146" s="35"/>
      <c r="W146" s="141"/>
      <c r="X146" s="141"/>
      <c r="Y146" s="35"/>
      <c r="Z146" s="35"/>
      <c r="AA146" s="142"/>
      <c r="AB146" s="142"/>
      <c r="AC146" s="35"/>
    </row>
    <row r="147" spans="1:29">
      <c r="A147" s="13"/>
      <c r="B147" s="143" t="s">
        <v>945</v>
      </c>
      <c r="C147" s="144" t="s">
        <v>316</v>
      </c>
      <c r="D147" s="144"/>
      <c r="E147" s="34"/>
      <c r="F147" s="34"/>
      <c r="G147" s="145">
        <v>8764.5</v>
      </c>
      <c r="H147" s="145"/>
      <c r="I147" s="34"/>
      <c r="J147" s="34"/>
      <c r="K147" s="144" t="s">
        <v>316</v>
      </c>
      <c r="L147" s="144"/>
      <c r="M147" s="34"/>
      <c r="N147" s="34"/>
      <c r="O147" s="144" t="s">
        <v>316</v>
      </c>
      <c r="P147" s="144"/>
      <c r="Q147" s="34"/>
      <c r="R147" s="34"/>
      <c r="S147" s="144">
        <v>478.5</v>
      </c>
      <c r="T147" s="144"/>
      <c r="U147" s="34"/>
      <c r="V147" s="34"/>
      <c r="W147" s="144" t="s">
        <v>952</v>
      </c>
      <c r="X147" s="144"/>
      <c r="Y147" s="154" t="s">
        <v>369</v>
      </c>
      <c r="Z147" s="34"/>
      <c r="AA147" s="144" t="s">
        <v>316</v>
      </c>
      <c r="AB147" s="144"/>
      <c r="AC147" s="34"/>
    </row>
    <row r="148" spans="1:29">
      <c r="A148" s="13"/>
      <c r="B148" s="143"/>
      <c r="C148" s="144"/>
      <c r="D148" s="144"/>
      <c r="E148" s="34"/>
      <c r="F148" s="34"/>
      <c r="G148" s="145"/>
      <c r="H148" s="145"/>
      <c r="I148" s="34"/>
      <c r="J148" s="34"/>
      <c r="K148" s="144"/>
      <c r="L148" s="144"/>
      <c r="M148" s="34"/>
      <c r="N148" s="34"/>
      <c r="O148" s="144"/>
      <c r="P148" s="144"/>
      <c r="Q148" s="34"/>
      <c r="R148" s="34"/>
      <c r="S148" s="144"/>
      <c r="T148" s="144"/>
      <c r="U148" s="34"/>
      <c r="V148" s="34"/>
      <c r="W148" s="144"/>
      <c r="X148" s="144"/>
      <c r="Y148" s="154"/>
      <c r="Z148" s="34"/>
      <c r="AA148" s="144"/>
      <c r="AB148" s="144"/>
      <c r="AC148" s="34"/>
    </row>
    <row r="149" spans="1:29">
      <c r="A149" s="13"/>
      <c r="B149" s="139" t="s">
        <v>42</v>
      </c>
      <c r="C149" s="141" t="s">
        <v>316</v>
      </c>
      <c r="D149" s="141"/>
      <c r="E149" s="35"/>
      <c r="F149" s="35"/>
      <c r="G149" s="141" t="s">
        <v>316</v>
      </c>
      <c r="H149" s="141"/>
      <c r="I149" s="35"/>
      <c r="J149" s="35"/>
      <c r="K149" s="142">
        <v>5074.7</v>
      </c>
      <c r="L149" s="142"/>
      <c r="M149" s="35"/>
      <c r="N149" s="35"/>
      <c r="O149" s="141">
        <v>861.8</v>
      </c>
      <c r="P149" s="141"/>
      <c r="Q149" s="35"/>
      <c r="R149" s="35"/>
      <c r="S149" s="141" t="s">
        <v>316</v>
      </c>
      <c r="T149" s="141"/>
      <c r="U149" s="35"/>
      <c r="V149" s="35"/>
      <c r="W149" s="141" t="s">
        <v>316</v>
      </c>
      <c r="X149" s="141"/>
      <c r="Y149" s="35"/>
      <c r="Z149" s="35"/>
      <c r="AA149" s="142">
        <v>5936.5</v>
      </c>
      <c r="AB149" s="142"/>
      <c r="AC149" s="35"/>
    </row>
    <row r="150" spans="1:29">
      <c r="A150" s="13"/>
      <c r="B150" s="139"/>
      <c r="C150" s="141"/>
      <c r="D150" s="141"/>
      <c r="E150" s="35"/>
      <c r="F150" s="35"/>
      <c r="G150" s="141"/>
      <c r="H150" s="141"/>
      <c r="I150" s="35"/>
      <c r="J150" s="35"/>
      <c r="K150" s="142"/>
      <c r="L150" s="142"/>
      <c r="M150" s="35"/>
      <c r="N150" s="35"/>
      <c r="O150" s="141"/>
      <c r="P150" s="141"/>
      <c r="Q150" s="35"/>
      <c r="R150" s="35"/>
      <c r="S150" s="141"/>
      <c r="T150" s="141"/>
      <c r="U150" s="35"/>
      <c r="V150" s="35"/>
      <c r="W150" s="141"/>
      <c r="X150" s="141"/>
      <c r="Y150" s="35"/>
      <c r="Z150" s="35"/>
      <c r="AA150" s="142"/>
      <c r="AB150" s="142"/>
      <c r="AC150" s="35"/>
    </row>
    <row r="151" spans="1:29">
      <c r="A151" s="13"/>
      <c r="B151" s="143" t="s">
        <v>61</v>
      </c>
      <c r="C151" s="144" t="s">
        <v>316</v>
      </c>
      <c r="D151" s="144"/>
      <c r="E151" s="34"/>
      <c r="F151" s="34"/>
      <c r="G151" s="144">
        <v>158.69999999999999</v>
      </c>
      <c r="H151" s="144"/>
      <c r="I151" s="34"/>
      <c r="J151" s="34"/>
      <c r="K151" s="144">
        <v>484.6</v>
      </c>
      <c r="L151" s="144"/>
      <c r="M151" s="34"/>
      <c r="N151" s="34"/>
      <c r="O151" s="144">
        <v>73.099999999999994</v>
      </c>
      <c r="P151" s="144"/>
      <c r="Q151" s="34"/>
      <c r="R151" s="34"/>
      <c r="S151" s="144">
        <v>2.8</v>
      </c>
      <c r="T151" s="144"/>
      <c r="U151" s="34"/>
      <c r="V151" s="34"/>
      <c r="W151" s="144" t="s">
        <v>953</v>
      </c>
      <c r="X151" s="144"/>
      <c r="Y151" s="154" t="s">
        <v>369</v>
      </c>
      <c r="Z151" s="34"/>
      <c r="AA151" s="144">
        <v>692.9</v>
      </c>
      <c r="AB151" s="144"/>
      <c r="AC151" s="34"/>
    </row>
    <row r="152" spans="1:29">
      <c r="A152" s="13"/>
      <c r="B152" s="143"/>
      <c r="C152" s="144"/>
      <c r="D152" s="144"/>
      <c r="E152" s="34"/>
      <c r="F152" s="34"/>
      <c r="G152" s="144"/>
      <c r="H152" s="144"/>
      <c r="I152" s="34"/>
      <c r="J152" s="34"/>
      <c r="K152" s="144"/>
      <c r="L152" s="144"/>
      <c r="M152" s="34"/>
      <c r="N152" s="34"/>
      <c r="O152" s="144"/>
      <c r="P152" s="144"/>
      <c r="Q152" s="34"/>
      <c r="R152" s="34"/>
      <c r="S152" s="144"/>
      <c r="T152" s="144"/>
      <c r="U152" s="34"/>
      <c r="V152" s="34"/>
      <c r="W152" s="144"/>
      <c r="X152" s="144"/>
      <c r="Y152" s="154"/>
      <c r="Z152" s="34"/>
      <c r="AA152" s="144"/>
      <c r="AB152" s="144"/>
      <c r="AC152" s="34"/>
    </row>
    <row r="153" spans="1:29">
      <c r="A153" s="13"/>
      <c r="B153" s="139" t="s">
        <v>62</v>
      </c>
      <c r="C153" s="141" t="s">
        <v>316</v>
      </c>
      <c r="D153" s="141"/>
      <c r="E153" s="35"/>
      <c r="F153" s="35"/>
      <c r="G153" s="141" t="s">
        <v>316</v>
      </c>
      <c r="H153" s="141"/>
      <c r="I153" s="35"/>
      <c r="J153" s="35"/>
      <c r="K153" s="141" t="s">
        <v>316</v>
      </c>
      <c r="L153" s="141"/>
      <c r="M153" s="35"/>
      <c r="N153" s="35"/>
      <c r="O153" s="141" t="s">
        <v>316</v>
      </c>
      <c r="P153" s="141"/>
      <c r="Q153" s="35"/>
      <c r="R153" s="35"/>
      <c r="S153" s="141">
        <v>48.6</v>
      </c>
      <c r="T153" s="141"/>
      <c r="U153" s="35"/>
      <c r="V153" s="35"/>
      <c r="W153" s="141" t="s">
        <v>316</v>
      </c>
      <c r="X153" s="141"/>
      <c r="Y153" s="35"/>
      <c r="Z153" s="35"/>
      <c r="AA153" s="141">
        <v>48.6</v>
      </c>
      <c r="AB153" s="141"/>
      <c r="AC153" s="35"/>
    </row>
    <row r="154" spans="1:29">
      <c r="A154" s="13"/>
      <c r="B154" s="139"/>
      <c r="C154" s="141"/>
      <c r="D154" s="141"/>
      <c r="E154" s="35"/>
      <c r="F154" s="35"/>
      <c r="G154" s="141"/>
      <c r="H154" s="141"/>
      <c r="I154" s="35"/>
      <c r="J154" s="35"/>
      <c r="K154" s="141"/>
      <c r="L154" s="141"/>
      <c r="M154" s="35"/>
      <c r="N154" s="35"/>
      <c r="O154" s="141"/>
      <c r="P154" s="141"/>
      <c r="Q154" s="35"/>
      <c r="R154" s="35"/>
      <c r="S154" s="141"/>
      <c r="T154" s="141"/>
      <c r="U154" s="35"/>
      <c r="V154" s="35"/>
      <c r="W154" s="141"/>
      <c r="X154" s="141"/>
      <c r="Y154" s="35"/>
      <c r="Z154" s="35"/>
      <c r="AA154" s="141"/>
      <c r="AB154" s="141"/>
      <c r="AC154" s="35"/>
    </row>
    <row r="155" spans="1:29">
      <c r="A155" s="13"/>
      <c r="B155" s="143" t="s">
        <v>75</v>
      </c>
      <c r="C155" s="144" t="s">
        <v>316</v>
      </c>
      <c r="D155" s="144"/>
      <c r="E155" s="34"/>
      <c r="F155" s="34"/>
      <c r="G155" s="144" t="s">
        <v>316</v>
      </c>
      <c r="H155" s="144"/>
      <c r="I155" s="34"/>
      <c r="J155" s="34"/>
      <c r="K155" s="144" t="s">
        <v>316</v>
      </c>
      <c r="L155" s="144"/>
      <c r="M155" s="34"/>
      <c r="N155" s="34"/>
      <c r="O155" s="144" t="s">
        <v>316</v>
      </c>
      <c r="P155" s="144"/>
      <c r="Q155" s="34"/>
      <c r="R155" s="34"/>
      <c r="S155" s="144">
        <v>10.7</v>
      </c>
      <c r="T155" s="144"/>
      <c r="U155" s="34"/>
      <c r="V155" s="34"/>
      <c r="W155" s="144" t="s">
        <v>316</v>
      </c>
      <c r="X155" s="144"/>
      <c r="Y155" s="34"/>
      <c r="Z155" s="34"/>
      <c r="AA155" s="144">
        <v>10.7</v>
      </c>
      <c r="AB155" s="144"/>
      <c r="AC155" s="34"/>
    </row>
    <row r="156" spans="1:29">
      <c r="A156" s="13"/>
      <c r="B156" s="143"/>
      <c r="C156" s="144"/>
      <c r="D156" s="144"/>
      <c r="E156" s="34"/>
      <c r="F156" s="34"/>
      <c r="G156" s="144"/>
      <c r="H156" s="144"/>
      <c r="I156" s="34"/>
      <c r="J156" s="34"/>
      <c r="K156" s="144"/>
      <c r="L156" s="144"/>
      <c r="M156" s="34"/>
      <c r="N156" s="34"/>
      <c r="O156" s="144"/>
      <c r="P156" s="144"/>
      <c r="Q156" s="34"/>
      <c r="R156" s="34"/>
      <c r="S156" s="144"/>
      <c r="T156" s="144"/>
      <c r="U156" s="34"/>
      <c r="V156" s="34"/>
      <c r="W156" s="144"/>
      <c r="X156" s="144"/>
      <c r="Y156" s="34"/>
      <c r="Z156" s="34"/>
      <c r="AA156" s="144"/>
      <c r="AB156" s="144"/>
      <c r="AC156" s="34"/>
    </row>
    <row r="157" spans="1:29">
      <c r="A157" s="13"/>
      <c r="B157" s="139" t="s">
        <v>949</v>
      </c>
      <c r="C157" s="142">
        <v>23385</v>
      </c>
      <c r="D157" s="142"/>
      <c r="E157" s="35"/>
      <c r="F157" s="35"/>
      <c r="G157" s="141">
        <v>957.9</v>
      </c>
      <c r="H157" s="141"/>
      <c r="I157" s="35"/>
      <c r="J157" s="35"/>
      <c r="K157" s="142">
        <v>30417.7</v>
      </c>
      <c r="L157" s="142"/>
      <c r="M157" s="35"/>
      <c r="N157" s="35"/>
      <c r="O157" s="142">
        <v>12934.1</v>
      </c>
      <c r="P157" s="142"/>
      <c r="Q157" s="35"/>
      <c r="R157" s="35"/>
      <c r="S157" s="141">
        <v>479.6</v>
      </c>
      <c r="T157" s="141"/>
      <c r="U157" s="35"/>
      <c r="V157" s="35"/>
      <c r="W157" s="141" t="s">
        <v>951</v>
      </c>
      <c r="X157" s="141"/>
      <c r="Y157" s="140" t="s">
        <v>369</v>
      </c>
      <c r="Z157" s="35"/>
      <c r="AA157" s="142">
        <v>23385</v>
      </c>
      <c r="AB157" s="142"/>
      <c r="AC157" s="35"/>
    </row>
    <row r="158" spans="1:29" ht="15.75" thickBot="1">
      <c r="A158" s="13"/>
      <c r="B158" s="139"/>
      <c r="C158" s="164"/>
      <c r="D158" s="164"/>
      <c r="E158" s="70"/>
      <c r="F158" s="35"/>
      <c r="G158" s="146"/>
      <c r="H158" s="146"/>
      <c r="I158" s="70"/>
      <c r="J158" s="35"/>
      <c r="K158" s="164"/>
      <c r="L158" s="164"/>
      <c r="M158" s="70"/>
      <c r="N158" s="35"/>
      <c r="O158" s="164"/>
      <c r="P158" s="164"/>
      <c r="Q158" s="70"/>
      <c r="R158" s="35"/>
      <c r="S158" s="146"/>
      <c r="T158" s="146"/>
      <c r="U158" s="70"/>
      <c r="V158" s="35"/>
      <c r="W158" s="146"/>
      <c r="X158" s="146"/>
      <c r="Y158" s="172"/>
      <c r="Z158" s="35"/>
      <c r="AA158" s="164"/>
      <c r="AB158" s="164"/>
      <c r="AC158" s="70"/>
    </row>
    <row r="159" spans="1:29">
      <c r="A159" s="13"/>
      <c r="B159" s="147" t="s">
        <v>950</v>
      </c>
      <c r="C159" s="165" t="s">
        <v>314</v>
      </c>
      <c r="D159" s="150">
        <v>33631.699999999997</v>
      </c>
      <c r="E159" s="32"/>
      <c r="F159" s="34"/>
      <c r="G159" s="165" t="s">
        <v>314</v>
      </c>
      <c r="H159" s="150">
        <v>16333.2</v>
      </c>
      <c r="I159" s="32"/>
      <c r="J159" s="34"/>
      <c r="K159" s="165" t="s">
        <v>314</v>
      </c>
      <c r="L159" s="150">
        <v>43929.7</v>
      </c>
      <c r="M159" s="32"/>
      <c r="N159" s="34"/>
      <c r="O159" s="165" t="s">
        <v>314</v>
      </c>
      <c r="P159" s="150">
        <v>16765.5</v>
      </c>
      <c r="Q159" s="32"/>
      <c r="R159" s="34"/>
      <c r="S159" s="165" t="s">
        <v>314</v>
      </c>
      <c r="T159" s="150">
        <v>1509.7</v>
      </c>
      <c r="U159" s="32"/>
      <c r="V159" s="34"/>
      <c r="W159" s="165" t="s">
        <v>314</v>
      </c>
      <c r="X159" s="148" t="s">
        <v>954</v>
      </c>
      <c r="Y159" s="165" t="s">
        <v>369</v>
      </c>
      <c r="Z159" s="34"/>
      <c r="AA159" s="165" t="s">
        <v>314</v>
      </c>
      <c r="AB159" s="150">
        <v>58111.199999999997</v>
      </c>
      <c r="AC159" s="32"/>
    </row>
    <row r="160" spans="1:29" ht="15.75" thickBot="1">
      <c r="A160" s="13"/>
      <c r="B160" s="147"/>
      <c r="C160" s="166"/>
      <c r="D160" s="167"/>
      <c r="E160" s="77"/>
      <c r="F160" s="34"/>
      <c r="G160" s="166"/>
      <c r="H160" s="167"/>
      <c r="I160" s="77"/>
      <c r="J160" s="34"/>
      <c r="K160" s="166"/>
      <c r="L160" s="167"/>
      <c r="M160" s="77"/>
      <c r="N160" s="34"/>
      <c r="O160" s="166"/>
      <c r="P160" s="167"/>
      <c r="Q160" s="77"/>
      <c r="R160" s="34"/>
      <c r="S160" s="166"/>
      <c r="T160" s="167"/>
      <c r="U160" s="77"/>
      <c r="V160" s="34"/>
      <c r="W160" s="166"/>
      <c r="X160" s="168"/>
      <c r="Y160" s="166"/>
      <c r="Z160" s="34"/>
      <c r="AA160" s="166"/>
      <c r="AB160" s="167"/>
      <c r="AC160" s="77"/>
    </row>
    <row r="161" spans="1:29" ht="15.75" thickTop="1">
      <c r="A161" s="13"/>
      <c r="B161" s="181"/>
      <c r="C161" s="181"/>
      <c r="D161" s="181"/>
      <c r="E161" s="181"/>
      <c r="F161" s="181"/>
      <c r="G161" s="181"/>
      <c r="H161" s="181"/>
      <c r="I161" s="181"/>
      <c r="J161" s="181"/>
      <c r="K161" s="181"/>
      <c r="L161" s="181"/>
      <c r="M161" s="181"/>
      <c r="N161" s="181"/>
      <c r="O161" s="181"/>
      <c r="P161" s="181"/>
      <c r="Q161" s="181"/>
      <c r="R161" s="181"/>
      <c r="S161" s="181"/>
      <c r="T161" s="181"/>
      <c r="U161" s="181"/>
      <c r="V161" s="181"/>
      <c r="W161" s="181"/>
      <c r="X161" s="181"/>
      <c r="Y161" s="181"/>
      <c r="Z161" s="181"/>
      <c r="AA161" s="181"/>
      <c r="AB161" s="181"/>
      <c r="AC161" s="181"/>
    </row>
    <row r="162" spans="1:29">
      <c r="A162" s="13"/>
      <c r="B162" s="137" t="s">
        <v>955</v>
      </c>
      <c r="C162" s="137"/>
      <c r="D162" s="137"/>
      <c r="E162" s="137"/>
      <c r="F162" s="137"/>
      <c r="G162" s="137"/>
      <c r="H162" s="137"/>
      <c r="I162" s="137"/>
      <c r="J162" s="137"/>
      <c r="K162" s="137"/>
      <c r="L162" s="137"/>
      <c r="M162" s="137"/>
      <c r="N162" s="137"/>
      <c r="O162" s="137"/>
      <c r="P162" s="137"/>
      <c r="Q162" s="137"/>
      <c r="R162" s="137"/>
      <c r="S162" s="137"/>
      <c r="T162" s="137"/>
      <c r="U162" s="137"/>
      <c r="V162" s="137"/>
      <c r="W162" s="137"/>
      <c r="X162" s="137"/>
      <c r="Y162" s="137"/>
      <c r="Z162" s="137"/>
      <c r="AA162" s="137"/>
      <c r="AB162" s="137"/>
      <c r="AC162" s="137"/>
    </row>
    <row r="163" spans="1:29">
      <c r="A163" s="13"/>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row>
    <row r="164" spans="1:29">
      <c r="A164" s="13"/>
      <c r="B164" s="56" t="s">
        <v>307</v>
      </c>
      <c r="C164" s="57" t="s">
        <v>931</v>
      </c>
      <c r="D164" s="57"/>
      <c r="E164" s="57"/>
      <c r="F164" s="35"/>
      <c r="G164" s="57" t="s">
        <v>931</v>
      </c>
      <c r="H164" s="57"/>
      <c r="I164" s="57"/>
      <c r="J164" s="35"/>
      <c r="K164" s="57" t="s">
        <v>936</v>
      </c>
      <c r="L164" s="57"/>
      <c r="M164" s="57"/>
      <c r="N164" s="35"/>
      <c r="O164" s="57" t="s">
        <v>922</v>
      </c>
      <c r="P164" s="57"/>
      <c r="Q164" s="57"/>
      <c r="R164" s="35"/>
      <c r="S164" s="57" t="s">
        <v>940</v>
      </c>
      <c r="T164" s="57"/>
      <c r="U164" s="57"/>
      <c r="V164" s="35"/>
      <c r="W164" s="57" t="s">
        <v>924</v>
      </c>
      <c r="X164" s="57"/>
      <c r="Y164" s="57"/>
      <c r="Z164" s="35"/>
      <c r="AA164" s="57" t="s">
        <v>941</v>
      </c>
      <c r="AB164" s="57"/>
      <c r="AC164" s="57"/>
    </row>
    <row r="165" spans="1:29">
      <c r="A165" s="13"/>
      <c r="B165" s="56"/>
      <c r="C165" s="57" t="s">
        <v>932</v>
      </c>
      <c r="D165" s="57"/>
      <c r="E165" s="57"/>
      <c r="F165" s="35"/>
      <c r="G165" s="57" t="s">
        <v>935</v>
      </c>
      <c r="H165" s="57"/>
      <c r="I165" s="57"/>
      <c r="J165" s="35"/>
      <c r="K165" s="57" t="s">
        <v>937</v>
      </c>
      <c r="L165" s="57"/>
      <c r="M165" s="57"/>
      <c r="N165" s="35"/>
      <c r="O165" s="57"/>
      <c r="P165" s="57"/>
      <c r="Q165" s="57"/>
      <c r="R165" s="35"/>
      <c r="S165" s="57" t="s">
        <v>922</v>
      </c>
      <c r="T165" s="57"/>
      <c r="U165" s="57"/>
      <c r="V165" s="35"/>
      <c r="W165" s="57"/>
      <c r="X165" s="57"/>
      <c r="Y165" s="57"/>
      <c r="Z165" s="35"/>
      <c r="AA165" s="57"/>
      <c r="AB165" s="57"/>
      <c r="AC165" s="57"/>
    </row>
    <row r="166" spans="1:29">
      <c r="A166" s="13"/>
      <c r="B166" s="56"/>
      <c r="C166" s="57" t="s">
        <v>933</v>
      </c>
      <c r="D166" s="57"/>
      <c r="E166" s="57"/>
      <c r="F166" s="35"/>
      <c r="G166" s="12"/>
      <c r="H166" s="12"/>
      <c r="I166" s="12"/>
      <c r="J166" s="35"/>
      <c r="K166" s="57" t="s">
        <v>938</v>
      </c>
      <c r="L166" s="57"/>
      <c r="M166" s="57"/>
      <c r="N166" s="35"/>
      <c r="O166" s="57"/>
      <c r="P166" s="57"/>
      <c r="Q166" s="57"/>
      <c r="R166" s="35"/>
      <c r="S166" s="12"/>
      <c r="T166" s="12"/>
      <c r="U166" s="12"/>
      <c r="V166" s="35"/>
      <c r="W166" s="57"/>
      <c r="X166" s="57"/>
      <c r="Y166" s="57"/>
      <c r="Z166" s="35"/>
      <c r="AA166" s="57"/>
      <c r="AB166" s="57"/>
      <c r="AC166" s="57"/>
    </row>
    <row r="167" spans="1:29" ht="15.75" thickBot="1">
      <c r="A167" s="13"/>
      <c r="B167" s="56"/>
      <c r="C167" s="28" t="s">
        <v>934</v>
      </c>
      <c r="D167" s="28"/>
      <c r="E167" s="28"/>
      <c r="F167" s="35"/>
      <c r="G167" s="84"/>
      <c r="H167" s="84"/>
      <c r="I167" s="84"/>
      <c r="J167" s="35"/>
      <c r="K167" s="28" t="s">
        <v>939</v>
      </c>
      <c r="L167" s="28"/>
      <c r="M167" s="28"/>
      <c r="N167" s="35"/>
      <c r="O167" s="28"/>
      <c r="P167" s="28"/>
      <c r="Q167" s="28"/>
      <c r="R167" s="35"/>
      <c r="S167" s="84"/>
      <c r="T167" s="84"/>
      <c r="U167" s="84"/>
      <c r="V167" s="35"/>
      <c r="W167" s="28"/>
      <c r="X167" s="28"/>
      <c r="Y167" s="28"/>
      <c r="Z167" s="35"/>
      <c r="AA167" s="28"/>
      <c r="AB167" s="28"/>
      <c r="AC167" s="28"/>
    </row>
    <row r="168" spans="1:29">
      <c r="A168" s="13"/>
      <c r="B168" s="173" t="s">
        <v>956</v>
      </c>
      <c r="C168" s="173"/>
      <c r="D168" s="173"/>
      <c r="E168" s="173"/>
      <c r="F168" s="24"/>
      <c r="G168" s="32"/>
      <c r="H168" s="32"/>
      <c r="I168" s="32"/>
      <c r="J168" s="24"/>
      <c r="K168" s="32"/>
      <c r="L168" s="32"/>
      <c r="M168" s="32"/>
      <c r="N168" s="24"/>
      <c r="O168" s="32"/>
      <c r="P168" s="32"/>
      <c r="Q168" s="32"/>
      <c r="R168" s="24"/>
      <c r="S168" s="32"/>
      <c r="T168" s="32"/>
      <c r="U168" s="32"/>
      <c r="V168" s="24"/>
      <c r="W168" s="32"/>
      <c r="X168" s="32"/>
      <c r="Y168" s="32"/>
      <c r="Z168" s="24"/>
      <c r="AA168" s="32"/>
      <c r="AB168" s="32"/>
      <c r="AC168" s="32"/>
    </row>
    <row r="169" spans="1:29">
      <c r="A169" s="13"/>
      <c r="B169" s="139" t="s">
        <v>101</v>
      </c>
      <c r="C169" s="140" t="s">
        <v>314</v>
      </c>
      <c r="D169" s="141" t="s">
        <v>316</v>
      </c>
      <c r="E169" s="35"/>
      <c r="F169" s="35"/>
      <c r="G169" s="140" t="s">
        <v>314</v>
      </c>
      <c r="H169" s="142">
        <v>29927.9</v>
      </c>
      <c r="I169" s="35"/>
      <c r="J169" s="35"/>
      <c r="K169" s="140" t="s">
        <v>314</v>
      </c>
      <c r="L169" s="142">
        <v>52736.800000000003</v>
      </c>
      <c r="M169" s="35"/>
      <c r="N169" s="35"/>
      <c r="O169" s="140" t="s">
        <v>314</v>
      </c>
      <c r="P169" s="142">
        <v>23273.8</v>
      </c>
      <c r="Q169" s="35"/>
      <c r="R169" s="35"/>
      <c r="S169" s="140" t="s">
        <v>314</v>
      </c>
      <c r="T169" s="142">
        <v>1517.7</v>
      </c>
      <c r="U169" s="35"/>
      <c r="V169" s="35"/>
      <c r="W169" s="140" t="s">
        <v>314</v>
      </c>
      <c r="X169" s="141" t="s">
        <v>957</v>
      </c>
      <c r="Y169" s="140" t="s">
        <v>369</v>
      </c>
      <c r="Z169" s="35"/>
      <c r="AA169" s="140" t="s">
        <v>314</v>
      </c>
      <c r="AB169" s="142">
        <v>104098.8</v>
      </c>
      <c r="AC169" s="35"/>
    </row>
    <row r="170" spans="1:29">
      <c r="A170" s="13"/>
      <c r="B170" s="139"/>
      <c r="C170" s="140"/>
      <c r="D170" s="141"/>
      <c r="E170" s="35"/>
      <c r="F170" s="35"/>
      <c r="G170" s="140"/>
      <c r="H170" s="142"/>
      <c r="I170" s="35"/>
      <c r="J170" s="35"/>
      <c r="K170" s="140"/>
      <c r="L170" s="142"/>
      <c r="M170" s="35"/>
      <c r="N170" s="35"/>
      <c r="O170" s="140"/>
      <c r="P170" s="142"/>
      <c r="Q170" s="35"/>
      <c r="R170" s="35"/>
      <c r="S170" s="140"/>
      <c r="T170" s="142"/>
      <c r="U170" s="35"/>
      <c r="V170" s="35"/>
      <c r="W170" s="140"/>
      <c r="X170" s="141"/>
      <c r="Y170" s="140"/>
      <c r="Z170" s="35"/>
      <c r="AA170" s="140"/>
      <c r="AB170" s="142"/>
      <c r="AC170" s="35"/>
    </row>
    <row r="171" spans="1:29">
      <c r="A171" s="13"/>
      <c r="B171" s="143" t="s">
        <v>958</v>
      </c>
      <c r="C171" s="144" t="s">
        <v>316</v>
      </c>
      <c r="D171" s="144"/>
      <c r="E171" s="34"/>
      <c r="F171" s="34"/>
      <c r="G171" s="145">
        <v>28380.5</v>
      </c>
      <c r="H171" s="145"/>
      <c r="I171" s="34"/>
      <c r="J171" s="34"/>
      <c r="K171" s="145">
        <v>52498.3</v>
      </c>
      <c r="L171" s="145"/>
      <c r="M171" s="34"/>
      <c r="N171" s="34"/>
      <c r="O171" s="145">
        <v>21988</v>
      </c>
      <c r="P171" s="145"/>
      <c r="Q171" s="34"/>
      <c r="R171" s="34"/>
      <c r="S171" s="145">
        <v>1037.7</v>
      </c>
      <c r="T171" s="145"/>
      <c r="U171" s="34"/>
      <c r="V171" s="34"/>
      <c r="W171" s="144" t="s">
        <v>957</v>
      </c>
      <c r="X171" s="144"/>
      <c r="Y171" s="154" t="s">
        <v>369</v>
      </c>
      <c r="Z171" s="34"/>
      <c r="AA171" s="145">
        <v>100547.1</v>
      </c>
      <c r="AB171" s="145"/>
      <c r="AC171" s="34"/>
    </row>
    <row r="172" spans="1:29" ht="15.75" thickBot="1">
      <c r="A172" s="13"/>
      <c r="B172" s="143"/>
      <c r="C172" s="149"/>
      <c r="D172" s="149"/>
      <c r="E172" s="39"/>
      <c r="F172" s="34"/>
      <c r="G172" s="151"/>
      <c r="H172" s="151"/>
      <c r="I172" s="39"/>
      <c r="J172" s="34"/>
      <c r="K172" s="151"/>
      <c r="L172" s="151"/>
      <c r="M172" s="39"/>
      <c r="N172" s="34"/>
      <c r="O172" s="151"/>
      <c r="P172" s="151"/>
      <c r="Q172" s="39"/>
      <c r="R172" s="34"/>
      <c r="S172" s="151"/>
      <c r="T172" s="151"/>
      <c r="U172" s="39"/>
      <c r="V172" s="34"/>
      <c r="W172" s="149"/>
      <c r="X172" s="149"/>
      <c r="Y172" s="155"/>
      <c r="Z172" s="34"/>
      <c r="AA172" s="151"/>
      <c r="AB172" s="151"/>
      <c r="AC172" s="39"/>
    </row>
    <row r="173" spans="1:29">
      <c r="A173" s="13"/>
      <c r="B173" s="156" t="s">
        <v>110</v>
      </c>
      <c r="C173" s="152" t="s">
        <v>316</v>
      </c>
      <c r="D173" s="152"/>
      <c r="E173" s="42"/>
      <c r="F173" s="35"/>
      <c r="G173" s="153">
        <v>1547.4</v>
      </c>
      <c r="H173" s="153"/>
      <c r="I173" s="42"/>
      <c r="J173" s="35"/>
      <c r="K173" s="152">
        <v>238.5</v>
      </c>
      <c r="L173" s="152"/>
      <c r="M173" s="42"/>
      <c r="N173" s="35"/>
      <c r="O173" s="153">
        <v>1285.8</v>
      </c>
      <c r="P173" s="153"/>
      <c r="Q173" s="42"/>
      <c r="R173" s="35"/>
      <c r="S173" s="152">
        <v>480</v>
      </c>
      <c r="T173" s="152"/>
      <c r="U173" s="42"/>
      <c r="V173" s="35"/>
      <c r="W173" s="152" t="s">
        <v>316</v>
      </c>
      <c r="X173" s="152"/>
      <c r="Y173" s="42"/>
      <c r="Z173" s="35"/>
      <c r="AA173" s="153">
        <v>3551.7</v>
      </c>
      <c r="AB173" s="153"/>
      <c r="AC173" s="42"/>
    </row>
    <row r="174" spans="1:29">
      <c r="A174" s="13"/>
      <c r="B174" s="156"/>
      <c r="C174" s="141"/>
      <c r="D174" s="141"/>
      <c r="E174" s="35"/>
      <c r="F174" s="35"/>
      <c r="G174" s="142"/>
      <c r="H174" s="142"/>
      <c r="I174" s="35"/>
      <c r="J174" s="35"/>
      <c r="K174" s="141"/>
      <c r="L174" s="141"/>
      <c r="M174" s="35"/>
      <c r="N174" s="35"/>
      <c r="O174" s="142"/>
      <c r="P174" s="142"/>
      <c r="Q174" s="35"/>
      <c r="R174" s="35"/>
      <c r="S174" s="141"/>
      <c r="T174" s="141"/>
      <c r="U174" s="35"/>
      <c r="V174" s="35"/>
      <c r="W174" s="141"/>
      <c r="X174" s="141"/>
      <c r="Y174" s="35"/>
      <c r="Z174" s="35"/>
      <c r="AA174" s="142"/>
      <c r="AB174" s="142"/>
      <c r="AC174" s="35"/>
    </row>
    <row r="175" spans="1:29">
      <c r="A175" s="13"/>
      <c r="B175" s="143" t="s">
        <v>959</v>
      </c>
      <c r="C175" s="144" t="s">
        <v>960</v>
      </c>
      <c r="D175" s="144"/>
      <c r="E175" s="154" t="s">
        <v>369</v>
      </c>
      <c r="F175" s="34"/>
      <c r="G175" s="144" t="s">
        <v>961</v>
      </c>
      <c r="H175" s="144"/>
      <c r="I175" s="154" t="s">
        <v>369</v>
      </c>
      <c r="J175" s="34"/>
      <c r="K175" s="144" t="s">
        <v>962</v>
      </c>
      <c r="L175" s="144"/>
      <c r="M175" s="154" t="s">
        <v>369</v>
      </c>
      <c r="N175" s="34"/>
      <c r="O175" s="144">
        <v>5.4</v>
      </c>
      <c r="P175" s="144"/>
      <c r="Q175" s="34"/>
      <c r="R175" s="34"/>
      <c r="S175" s="144" t="s">
        <v>963</v>
      </c>
      <c r="T175" s="144"/>
      <c r="U175" s="154" t="s">
        <v>369</v>
      </c>
      <c r="V175" s="34"/>
      <c r="W175" s="144" t="s">
        <v>316</v>
      </c>
      <c r="X175" s="144"/>
      <c r="Y175" s="34"/>
      <c r="Z175" s="34"/>
      <c r="AA175" s="144" t="s">
        <v>964</v>
      </c>
      <c r="AB175" s="144"/>
      <c r="AC175" s="154" t="s">
        <v>369</v>
      </c>
    </row>
    <row r="176" spans="1:29" ht="15.75" thickBot="1">
      <c r="A176" s="13"/>
      <c r="B176" s="143"/>
      <c r="C176" s="149"/>
      <c r="D176" s="149"/>
      <c r="E176" s="155"/>
      <c r="F176" s="34"/>
      <c r="G176" s="149"/>
      <c r="H176" s="149"/>
      <c r="I176" s="155"/>
      <c r="J176" s="34"/>
      <c r="K176" s="149"/>
      <c r="L176" s="149"/>
      <c r="M176" s="155"/>
      <c r="N176" s="34"/>
      <c r="O176" s="149"/>
      <c r="P176" s="149"/>
      <c r="Q176" s="39"/>
      <c r="R176" s="34"/>
      <c r="S176" s="149"/>
      <c r="T176" s="149"/>
      <c r="U176" s="155"/>
      <c r="V176" s="34"/>
      <c r="W176" s="149"/>
      <c r="X176" s="149"/>
      <c r="Y176" s="39"/>
      <c r="Z176" s="34"/>
      <c r="AA176" s="149"/>
      <c r="AB176" s="149"/>
      <c r="AC176" s="155"/>
    </row>
    <row r="177" spans="1:29">
      <c r="A177" s="13"/>
      <c r="B177" s="156" t="s">
        <v>965</v>
      </c>
      <c r="C177" s="152" t="s">
        <v>960</v>
      </c>
      <c r="D177" s="152"/>
      <c r="E177" s="157" t="s">
        <v>369</v>
      </c>
      <c r="F177" s="35"/>
      <c r="G177" s="153">
        <v>1398.6</v>
      </c>
      <c r="H177" s="153"/>
      <c r="I177" s="42"/>
      <c r="J177" s="35"/>
      <c r="K177" s="152">
        <v>215</v>
      </c>
      <c r="L177" s="152"/>
      <c r="M177" s="42"/>
      <c r="N177" s="35"/>
      <c r="O177" s="153">
        <v>1291.2</v>
      </c>
      <c r="P177" s="153"/>
      <c r="Q177" s="42"/>
      <c r="R177" s="35"/>
      <c r="S177" s="152">
        <v>469.4</v>
      </c>
      <c r="T177" s="152"/>
      <c r="U177" s="42"/>
      <c r="V177" s="35"/>
      <c r="W177" s="152" t="s">
        <v>316</v>
      </c>
      <c r="X177" s="152"/>
      <c r="Y177" s="42"/>
      <c r="Z177" s="35"/>
      <c r="AA177" s="153">
        <v>3030.3</v>
      </c>
      <c r="AB177" s="153"/>
      <c r="AC177" s="42"/>
    </row>
    <row r="178" spans="1:29">
      <c r="A178" s="13"/>
      <c r="B178" s="156"/>
      <c r="C178" s="141"/>
      <c r="D178" s="141"/>
      <c r="E178" s="140"/>
      <c r="F178" s="35"/>
      <c r="G178" s="174"/>
      <c r="H178" s="174"/>
      <c r="I178" s="66"/>
      <c r="J178" s="35"/>
      <c r="K178" s="141"/>
      <c r="L178" s="141"/>
      <c r="M178" s="35"/>
      <c r="N178" s="35"/>
      <c r="O178" s="142"/>
      <c r="P178" s="142"/>
      <c r="Q178" s="35"/>
      <c r="R178" s="35"/>
      <c r="S178" s="141"/>
      <c r="T178" s="141"/>
      <c r="U178" s="35"/>
      <c r="V178" s="35"/>
      <c r="W178" s="141"/>
      <c r="X178" s="141"/>
      <c r="Y178" s="35"/>
      <c r="Z178" s="35"/>
      <c r="AA178" s="142"/>
      <c r="AB178" s="142"/>
      <c r="AC178" s="35"/>
    </row>
    <row r="179" spans="1:29">
      <c r="A179" s="13"/>
      <c r="B179" s="143" t="s">
        <v>966</v>
      </c>
      <c r="C179" s="144" t="s">
        <v>967</v>
      </c>
      <c r="D179" s="144"/>
      <c r="E179" s="154" t="s">
        <v>369</v>
      </c>
      <c r="F179" s="34"/>
      <c r="G179" s="144">
        <v>533</v>
      </c>
      <c r="H179" s="144"/>
      <c r="I179" s="34"/>
      <c r="J179" s="34"/>
      <c r="K179" s="144">
        <v>93.3</v>
      </c>
      <c r="L179" s="144"/>
      <c r="M179" s="34"/>
      <c r="N179" s="34"/>
      <c r="O179" s="144">
        <v>470.6</v>
      </c>
      <c r="P179" s="144"/>
      <c r="Q179" s="34"/>
      <c r="R179" s="34"/>
      <c r="S179" s="144">
        <v>131.9</v>
      </c>
      <c r="T179" s="144"/>
      <c r="U179" s="34"/>
      <c r="V179" s="34"/>
      <c r="W179" s="144" t="s">
        <v>316</v>
      </c>
      <c r="X179" s="144"/>
      <c r="Y179" s="34"/>
      <c r="Z179" s="34"/>
      <c r="AA179" s="145">
        <v>1104</v>
      </c>
      <c r="AB179" s="145"/>
      <c r="AC179" s="34"/>
    </row>
    <row r="180" spans="1:29" ht="15.75" thickBot="1">
      <c r="A180" s="13"/>
      <c r="B180" s="143"/>
      <c r="C180" s="149"/>
      <c r="D180" s="149"/>
      <c r="E180" s="155"/>
      <c r="F180" s="34"/>
      <c r="G180" s="149"/>
      <c r="H180" s="149"/>
      <c r="I180" s="39"/>
      <c r="J180" s="34"/>
      <c r="K180" s="149"/>
      <c r="L180" s="149"/>
      <c r="M180" s="39"/>
      <c r="N180" s="34"/>
      <c r="O180" s="149"/>
      <c r="P180" s="149"/>
      <c r="Q180" s="39"/>
      <c r="R180" s="34"/>
      <c r="S180" s="149"/>
      <c r="T180" s="149"/>
      <c r="U180" s="39"/>
      <c r="V180" s="34"/>
      <c r="W180" s="149"/>
      <c r="X180" s="149"/>
      <c r="Y180" s="39"/>
      <c r="Z180" s="34"/>
      <c r="AA180" s="151"/>
      <c r="AB180" s="151"/>
      <c r="AC180" s="39"/>
    </row>
    <row r="181" spans="1:29">
      <c r="A181" s="13"/>
      <c r="B181" s="156" t="s">
        <v>118</v>
      </c>
      <c r="C181" s="152" t="s">
        <v>968</v>
      </c>
      <c r="D181" s="152"/>
      <c r="E181" s="157" t="s">
        <v>369</v>
      </c>
      <c r="F181" s="35"/>
      <c r="G181" s="152">
        <v>865.6</v>
      </c>
      <c r="H181" s="152"/>
      <c r="I181" s="42"/>
      <c r="J181" s="35"/>
      <c r="K181" s="152">
        <v>121.7</v>
      </c>
      <c r="L181" s="152"/>
      <c r="M181" s="42"/>
      <c r="N181" s="35"/>
      <c r="O181" s="152">
        <v>820.6</v>
      </c>
      <c r="P181" s="152"/>
      <c r="Q181" s="42"/>
      <c r="R181" s="35"/>
      <c r="S181" s="152">
        <v>337.5</v>
      </c>
      <c r="T181" s="152"/>
      <c r="U181" s="42"/>
      <c r="V181" s="35"/>
      <c r="W181" s="152" t="s">
        <v>316</v>
      </c>
      <c r="X181" s="152"/>
      <c r="Y181" s="42"/>
      <c r="Z181" s="35"/>
      <c r="AA181" s="153">
        <v>1926.3</v>
      </c>
      <c r="AB181" s="153"/>
      <c r="AC181" s="42"/>
    </row>
    <row r="182" spans="1:29">
      <c r="A182" s="13"/>
      <c r="B182" s="156"/>
      <c r="C182" s="141"/>
      <c r="D182" s="141"/>
      <c r="E182" s="140"/>
      <c r="F182" s="35"/>
      <c r="G182" s="141"/>
      <c r="H182" s="141"/>
      <c r="I182" s="35"/>
      <c r="J182" s="35"/>
      <c r="K182" s="141"/>
      <c r="L182" s="141"/>
      <c r="M182" s="35"/>
      <c r="N182" s="35"/>
      <c r="O182" s="141"/>
      <c r="P182" s="141"/>
      <c r="Q182" s="35"/>
      <c r="R182" s="35"/>
      <c r="S182" s="141"/>
      <c r="T182" s="141"/>
      <c r="U182" s="35"/>
      <c r="V182" s="35"/>
      <c r="W182" s="141"/>
      <c r="X182" s="141"/>
      <c r="Y182" s="35"/>
      <c r="Z182" s="35"/>
      <c r="AA182" s="142"/>
      <c r="AB182" s="142"/>
      <c r="AC182" s="35"/>
    </row>
    <row r="183" spans="1:29">
      <c r="A183" s="13"/>
      <c r="B183" s="147" t="s">
        <v>119</v>
      </c>
      <c r="C183" s="144" t="s">
        <v>316</v>
      </c>
      <c r="D183" s="144"/>
      <c r="E183" s="34"/>
      <c r="F183" s="34"/>
      <c r="G183" s="144" t="s">
        <v>316</v>
      </c>
      <c r="H183" s="144"/>
      <c r="I183" s="34"/>
      <c r="J183" s="34"/>
      <c r="K183" s="144" t="s">
        <v>316</v>
      </c>
      <c r="L183" s="144"/>
      <c r="M183" s="34"/>
      <c r="N183" s="34"/>
      <c r="O183" s="144" t="s">
        <v>316</v>
      </c>
      <c r="P183" s="144"/>
      <c r="Q183" s="34"/>
      <c r="R183" s="34"/>
      <c r="S183" s="144" t="s">
        <v>430</v>
      </c>
      <c r="T183" s="144"/>
      <c r="U183" s="154" t="s">
        <v>369</v>
      </c>
      <c r="V183" s="34"/>
      <c r="W183" s="144" t="s">
        <v>316</v>
      </c>
      <c r="X183" s="144"/>
      <c r="Y183" s="34"/>
      <c r="Z183" s="34"/>
      <c r="AA183" s="144" t="s">
        <v>430</v>
      </c>
      <c r="AB183" s="144"/>
      <c r="AC183" s="154" t="s">
        <v>369</v>
      </c>
    </row>
    <row r="184" spans="1:29">
      <c r="A184" s="13"/>
      <c r="B184" s="147"/>
      <c r="C184" s="144"/>
      <c r="D184" s="144"/>
      <c r="E184" s="34"/>
      <c r="F184" s="34"/>
      <c r="G184" s="144"/>
      <c r="H184" s="144"/>
      <c r="I184" s="34"/>
      <c r="J184" s="34"/>
      <c r="K184" s="144"/>
      <c r="L184" s="144"/>
      <c r="M184" s="34"/>
      <c r="N184" s="34"/>
      <c r="O184" s="144"/>
      <c r="P184" s="144"/>
      <c r="Q184" s="34"/>
      <c r="R184" s="34"/>
      <c r="S184" s="144"/>
      <c r="T184" s="144"/>
      <c r="U184" s="154"/>
      <c r="V184" s="34"/>
      <c r="W184" s="144"/>
      <c r="X184" s="144"/>
      <c r="Y184" s="34"/>
      <c r="Z184" s="34"/>
      <c r="AA184" s="144"/>
      <c r="AB184" s="144"/>
      <c r="AC184" s="154"/>
    </row>
    <row r="185" spans="1:29">
      <c r="A185" s="13"/>
      <c r="B185" s="156" t="s">
        <v>969</v>
      </c>
      <c r="C185" s="142">
        <v>2063.6999999999998</v>
      </c>
      <c r="D185" s="142"/>
      <c r="E185" s="35"/>
      <c r="F185" s="35"/>
      <c r="G185" s="141">
        <v>803.5</v>
      </c>
      <c r="H185" s="141"/>
      <c r="I185" s="35"/>
      <c r="J185" s="35"/>
      <c r="K185" s="141">
        <v>272.89999999999998</v>
      </c>
      <c r="L185" s="141"/>
      <c r="M185" s="35"/>
      <c r="N185" s="35"/>
      <c r="O185" s="141" t="s">
        <v>316</v>
      </c>
      <c r="P185" s="141"/>
      <c r="Q185" s="35"/>
      <c r="R185" s="35"/>
      <c r="S185" s="141" t="s">
        <v>316</v>
      </c>
      <c r="T185" s="141"/>
      <c r="U185" s="35"/>
      <c r="V185" s="35"/>
      <c r="W185" s="141" t="s">
        <v>970</v>
      </c>
      <c r="X185" s="141"/>
      <c r="Y185" s="140" t="s">
        <v>369</v>
      </c>
      <c r="Z185" s="35"/>
      <c r="AA185" s="141" t="s">
        <v>316</v>
      </c>
      <c r="AB185" s="141"/>
      <c r="AC185" s="35"/>
    </row>
    <row r="186" spans="1:29" ht="15.75" thickBot="1">
      <c r="A186" s="13"/>
      <c r="B186" s="156"/>
      <c r="C186" s="164"/>
      <c r="D186" s="164"/>
      <c r="E186" s="70"/>
      <c r="F186" s="35"/>
      <c r="G186" s="146"/>
      <c r="H186" s="146"/>
      <c r="I186" s="70"/>
      <c r="J186" s="35"/>
      <c r="K186" s="146"/>
      <c r="L186" s="146"/>
      <c r="M186" s="70"/>
      <c r="N186" s="35"/>
      <c r="O186" s="146"/>
      <c r="P186" s="146"/>
      <c r="Q186" s="70"/>
      <c r="R186" s="35"/>
      <c r="S186" s="146"/>
      <c r="T186" s="146"/>
      <c r="U186" s="70"/>
      <c r="V186" s="35"/>
      <c r="W186" s="146"/>
      <c r="X186" s="146"/>
      <c r="Y186" s="172"/>
      <c r="Z186" s="35"/>
      <c r="AA186" s="146"/>
      <c r="AB186" s="146"/>
      <c r="AC186" s="70"/>
    </row>
    <row r="187" spans="1:29">
      <c r="A187" s="13"/>
      <c r="B187" s="147" t="s">
        <v>120</v>
      </c>
      <c r="C187" s="165" t="s">
        <v>314</v>
      </c>
      <c r="D187" s="150">
        <v>1844.6</v>
      </c>
      <c r="E187" s="32"/>
      <c r="F187" s="34"/>
      <c r="G187" s="165" t="s">
        <v>314</v>
      </c>
      <c r="H187" s="150">
        <v>1669.1</v>
      </c>
      <c r="I187" s="32"/>
      <c r="J187" s="34"/>
      <c r="K187" s="165" t="s">
        <v>314</v>
      </c>
      <c r="L187" s="148">
        <v>394.6</v>
      </c>
      <c r="M187" s="32"/>
      <c r="N187" s="34"/>
      <c r="O187" s="165" t="s">
        <v>314</v>
      </c>
      <c r="P187" s="148">
        <v>820.6</v>
      </c>
      <c r="Q187" s="32"/>
      <c r="R187" s="34"/>
      <c r="S187" s="165" t="s">
        <v>314</v>
      </c>
      <c r="T187" s="148">
        <v>283.89999999999998</v>
      </c>
      <c r="U187" s="32"/>
      <c r="V187" s="34"/>
      <c r="W187" s="165" t="s">
        <v>314</v>
      </c>
      <c r="X187" s="148" t="s">
        <v>970</v>
      </c>
      <c r="Y187" s="165" t="s">
        <v>369</v>
      </c>
      <c r="Z187" s="34"/>
      <c r="AA187" s="165" t="s">
        <v>314</v>
      </c>
      <c r="AB187" s="150">
        <v>1872.7</v>
      </c>
      <c r="AC187" s="32"/>
    </row>
    <row r="188" spans="1:29" ht="15.75" thickBot="1">
      <c r="A188" s="13"/>
      <c r="B188" s="147"/>
      <c r="C188" s="166"/>
      <c r="D188" s="167"/>
      <c r="E188" s="77"/>
      <c r="F188" s="34"/>
      <c r="G188" s="166"/>
      <c r="H188" s="167"/>
      <c r="I188" s="77"/>
      <c r="J188" s="34"/>
      <c r="K188" s="166"/>
      <c r="L188" s="168"/>
      <c r="M188" s="77"/>
      <c r="N188" s="34"/>
      <c r="O188" s="166"/>
      <c r="P188" s="168"/>
      <c r="Q188" s="77"/>
      <c r="R188" s="34"/>
      <c r="S188" s="166"/>
      <c r="T188" s="168"/>
      <c r="U188" s="77"/>
      <c r="V188" s="34"/>
      <c r="W188" s="166"/>
      <c r="X188" s="168"/>
      <c r="Y188" s="166"/>
      <c r="Z188" s="34"/>
      <c r="AA188" s="166"/>
      <c r="AB188" s="167"/>
      <c r="AC188" s="77"/>
    </row>
    <row r="189" spans="1:29" ht="15.75" thickTop="1">
      <c r="A189" s="13"/>
      <c r="B189" s="139" t="s">
        <v>121</v>
      </c>
      <c r="C189" s="170" t="s">
        <v>316</v>
      </c>
      <c r="D189" s="170"/>
      <c r="E189" s="96"/>
      <c r="F189" s="35"/>
      <c r="G189" s="170" t="s">
        <v>316</v>
      </c>
      <c r="H189" s="170"/>
      <c r="I189" s="96"/>
      <c r="J189" s="35"/>
      <c r="K189" s="170" t="s">
        <v>316</v>
      </c>
      <c r="L189" s="170"/>
      <c r="M189" s="96"/>
      <c r="N189" s="35"/>
      <c r="O189" s="170" t="s">
        <v>316</v>
      </c>
      <c r="P189" s="170"/>
      <c r="Q189" s="96"/>
      <c r="R189" s="35"/>
      <c r="S189" s="170">
        <v>28.1</v>
      </c>
      <c r="T189" s="170"/>
      <c r="U189" s="96"/>
      <c r="V189" s="35"/>
      <c r="W189" s="170" t="s">
        <v>316</v>
      </c>
      <c r="X189" s="170"/>
      <c r="Y189" s="96"/>
      <c r="Z189" s="35"/>
      <c r="AA189" s="170">
        <v>28.1</v>
      </c>
      <c r="AB189" s="170"/>
      <c r="AC189" s="96"/>
    </row>
    <row r="190" spans="1:29" ht="15.75" thickBot="1">
      <c r="A190" s="13"/>
      <c r="B190" s="139"/>
      <c r="C190" s="146"/>
      <c r="D190" s="146"/>
      <c r="E190" s="70"/>
      <c r="F190" s="35"/>
      <c r="G190" s="146"/>
      <c r="H190" s="146"/>
      <c r="I190" s="70"/>
      <c r="J190" s="35"/>
      <c r="K190" s="146"/>
      <c r="L190" s="146"/>
      <c r="M190" s="70"/>
      <c r="N190" s="35"/>
      <c r="O190" s="146"/>
      <c r="P190" s="146"/>
      <c r="Q190" s="70"/>
      <c r="R190" s="35"/>
      <c r="S190" s="146"/>
      <c r="T190" s="146"/>
      <c r="U190" s="70"/>
      <c r="V190" s="35"/>
      <c r="W190" s="146"/>
      <c r="X190" s="146"/>
      <c r="Y190" s="70"/>
      <c r="Z190" s="35"/>
      <c r="AA190" s="146"/>
      <c r="AB190" s="146"/>
      <c r="AC190" s="70"/>
    </row>
    <row r="191" spans="1:29">
      <c r="A191" s="13"/>
      <c r="B191" s="147" t="s">
        <v>122</v>
      </c>
      <c r="C191" s="150">
        <v>1844.6</v>
      </c>
      <c r="D191" s="150"/>
      <c r="E191" s="32"/>
      <c r="F191" s="34"/>
      <c r="G191" s="150">
        <v>1669.1</v>
      </c>
      <c r="H191" s="150"/>
      <c r="I191" s="32"/>
      <c r="J191" s="34"/>
      <c r="K191" s="148">
        <v>394.6</v>
      </c>
      <c r="L191" s="148"/>
      <c r="M191" s="32"/>
      <c r="N191" s="34"/>
      <c r="O191" s="148">
        <v>820.6</v>
      </c>
      <c r="P191" s="148"/>
      <c r="Q191" s="32"/>
      <c r="R191" s="34"/>
      <c r="S191" s="148">
        <v>255.8</v>
      </c>
      <c r="T191" s="148"/>
      <c r="U191" s="32"/>
      <c r="V191" s="34"/>
      <c r="W191" s="148" t="s">
        <v>970</v>
      </c>
      <c r="X191" s="148"/>
      <c r="Y191" s="165" t="s">
        <v>369</v>
      </c>
      <c r="Z191" s="34"/>
      <c r="AA191" s="150">
        <v>1844.6</v>
      </c>
      <c r="AB191" s="150"/>
      <c r="AC191" s="32"/>
    </row>
    <row r="192" spans="1:29">
      <c r="A192" s="13"/>
      <c r="B192" s="147"/>
      <c r="C192" s="145"/>
      <c r="D192" s="145"/>
      <c r="E192" s="34"/>
      <c r="F192" s="34"/>
      <c r="G192" s="145"/>
      <c r="H192" s="145"/>
      <c r="I192" s="34"/>
      <c r="J192" s="34"/>
      <c r="K192" s="144"/>
      <c r="L192" s="144"/>
      <c r="M192" s="34"/>
      <c r="N192" s="34"/>
      <c r="O192" s="144"/>
      <c r="P192" s="144"/>
      <c r="Q192" s="34"/>
      <c r="R192" s="34"/>
      <c r="S192" s="144"/>
      <c r="T192" s="144"/>
      <c r="U192" s="34"/>
      <c r="V192" s="34"/>
      <c r="W192" s="144"/>
      <c r="X192" s="144"/>
      <c r="Y192" s="154"/>
      <c r="Z192" s="34"/>
      <c r="AA192" s="145"/>
      <c r="AB192" s="145"/>
      <c r="AC192" s="34"/>
    </row>
    <row r="193" spans="1:29">
      <c r="A193" s="13"/>
      <c r="B193" s="139" t="s">
        <v>971</v>
      </c>
      <c r="C193" s="141" t="s">
        <v>972</v>
      </c>
      <c r="D193" s="141"/>
      <c r="E193" s="140" t="s">
        <v>369</v>
      </c>
      <c r="F193" s="35"/>
      <c r="G193" s="141" t="s">
        <v>972</v>
      </c>
      <c r="H193" s="141"/>
      <c r="I193" s="140" t="s">
        <v>369</v>
      </c>
      <c r="J193" s="35"/>
      <c r="K193" s="141" t="s">
        <v>316</v>
      </c>
      <c r="L193" s="141"/>
      <c r="M193" s="35"/>
      <c r="N193" s="35"/>
      <c r="O193" s="141" t="s">
        <v>316</v>
      </c>
      <c r="P193" s="141"/>
      <c r="Q193" s="35"/>
      <c r="R193" s="35"/>
      <c r="S193" s="141" t="s">
        <v>972</v>
      </c>
      <c r="T193" s="141"/>
      <c r="U193" s="140" t="s">
        <v>369</v>
      </c>
      <c r="V193" s="35"/>
      <c r="W193" s="141">
        <v>14.4</v>
      </c>
      <c r="X193" s="141"/>
      <c r="Y193" s="35"/>
      <c r="Z193" s="35"/>
      <c r="AA193" s="141" t="s">
        <v>972</v>
      </c>
      <c r="AB193" s="141"/>
      <c r="AC193" s="140" t="s">
        <v>369</v>
      </c>
    </row>
    <row r="194" spans="1:29" ht="15.75" thickBot="1">
      <c r="A194" s="13"/>
      <c r="B194" s="139"/>
      <c r="C194" s="146"/>
      <c r="D194" s="146"/>
      <c r="E194" s="172"/>
      <c r="F194" s="35"/>
      <c r="G194" s="146"/>
      <c r="H194" s="146"/>
      <c r="I194" s="172"/>
      <c r="J194" s="35"/>
      <c r="K194" s="146"/>
      <c r="L194" s="146"/>
      <c r="M194" s="70"/>
      <c r="N194" s="35"/>
      <c r="O194" s="146"/>
      <c r="P194" s="146"/>
      <c r="Q194" s="70"/>
      <c r="R194" s="35"/>
      <c r="S194" s="146"/>
      <c r="T194" s="146"/>
      <c r="U194" s="172"/>
      <c r="V194" s="35"/>
      <c r="W194" s="146"/>
      <c r="X194" s="146"/>
      <c r="Y194" s="70"/>
      <c r="Z194" s="35"/>
      <c r="AA194" s="146"/>
      <c r="AB194" s="146"/>
      <c r="AC194" s="172"/>
    </row>
    <row r="195" spans="1:29">
      <c r="A195" s="13"/>
      <c r="B195" s="147" t="s">
        <v>151</v>
      </c>
      <c r="C195" s="165" t="s">
        <v>314</v>
      </c>
      <c r="D195" s="150">
        <v>1837.4</v>
      </c>
      <c r="E195" s="32"/>
      <c r="F195" s="34"/>
      <c r="G195" s="165" t="s">
        <v>314</v>
      </c>
      <c r="H195" s="150">
        <v>1661.9</v>
      </c>
      <c r="I195" s="32"/>
      <c r="J195" s="34"/>
      <c r="K195" s="165" t="s">
        <v>314</v>
      </c>
      <c r="L195" s="148">
        <v>394.6</v>
      </c>
      <c r="M195" s="32"/>
      <c r="N195" s="34"/>
      <c r="O195" s="165" t="s">
        <v>314</v>
      </c>
      <c r="P195" s="148">
        <v>820.6</v>
      </c>
      <c r="Q195" s="32"/>
      <c r="R195" s="34"/>
      <c r="S195" s="165" t="s">
        <v>314</v>
      </c>
      <c r="T195" s="148">
        <v>248.6</v>
      </c>
      <c r="U195" s="32"/>
      <c r="V195" s="34"/>
      <c r="W195" s="165" t="s">
        <v>314</v>
      </c>
      <c r="X195" s="148" t="s">
        <v>973</v>
      </c>
      <c r="Y195" s="165" t="s">
        <v>369</v>
      </c>
      <c r="Z195" s="34"/>
      <c r="AA195" s="165" t="s">
        <v>314</v>
      </c>
      <c r="AB195" s="150">
        <v>1837.4</v>
      </c>
      <c r="AC195" s="32"/>
    </row>
    <row r="196" spans="1:29" ht="15.75" thickBot="1">
      <c r="A196" s="13"/>
      <c r="B196" s="147"/>
      <c r="C196" s="166"/>
      <c r="D196" s="167"/>
      <c r="E196" s="77"/>
      <c r="F196" s="34"/>
      <c r="G196" s="166"/>
      <c r="H196" s="167"/>
      <c r="I196" s="77"/>
      <c r="J196" s="34"/>
      <c r="K196" s="166"/>
      <c r="L196" s="168"/>
      <c r="M196" s="77"/>
      <c r="N196" s="34"/>
      <c r="O196" s="166"/>
      <c r="P196" s="168"/>
      <c r="Q196" s="77"/>
      <c r="R196" s="34"/>
      <c r="S196" s="166"/>
      <c r="T196" s="168"/>
      <c r="U196" s="77"/>
      <c r="V196" s="34"/>
      <c r="W196" s="166"/>
      <c r="X196" s="168"/>
      <c r="Y196" s="166"/>
      <c r="Z196" s="34"/>
      <c r="AA196" s="166"/>
      <c r="AB196" s="167"/>
      <c r="AC196" s="77"/>
    </row>
    <row r="197" spans="1:29" ht="15.75" thickTop="1">
      <c r="A197" s="13"/>
      <c r="B197" s="175" t="s">
        <v>974</v>
      </c>
      <c r="C197" s="175"/>
      <c r="D197" s="175"/>
      <c r="E197" s="175"/>
      <c r="F197" s="16"/>
      <c r="G197" s="96"/>
      <c r="H197" s="96"/>
      <c r="I197" s="96"/>
      <c r="J197" s="16"/>
      <c r="K197" s="35"/>
      <c r="L197" s="35"/>
      <c r="M197" s="35"/>
      <c r="N197" s="35"/>
      <c r="O197" s="35"/>
      <c r="P197" s="35"/>
      <c r="Q197" s="35"/>
      <c r="R197" s="35"/>
      <c r="S197" s="35"/>
      <c r="T197" s="35"/>
      <c r="U197" s="35"/>
      <c r="V197" s="16"/>
      <c r="W197" s="96"/>
      <c r="X197" s="96"/>
      <c r="Y197" s="96"/>
      <c r="Z197" s="16"/>
      <c r="AA197" s="96"/>
      <c r="AB197" s="96"/>
      <c r="AC197" s="96"/>
    </row>
    <row r="198" spans="1:29">
      <c r="A198" s="13"/>
      <c r="B198" s="143" t="s">
        <v>101</v>
      </c>
      <c r="C198" s="154" t="s">
        <v>314</v>
      </c>
      <c r="D198" s="144" t="s">
        <v>316</v>
      </c>
      <c r="E198" s="34"/>
      <c r="F198" s="34"/>
      <c r="G198" s="154" t="s">
        <v>314</v>
      </c>
      <c r="H198" s="145">
        <v>29763.1</v>
      </c>
      <c r="I198" s="34"/>
      <c r="J198" s="34"/>
      <c r="K198" s="154" t="s">
        <v>314</v>
      </c>
      <c r="L198" s="145">
        <v>43085.7</v>
      </c>
      <c r="M198" s="34"/>
      <c r="N198" s="34"/>
      <c r="O198" s="154" t="s">
        <v>314</v>
      </c>
      <c r="P198" s="145">
        <v>22007.8</v>
      </c>
      <c r="Q198" s="34"/>
      <c r="R198" s="34"/>
      <c r="S198" s="154" t="s">
        <v>314</v>
      </c>
      <c r="T198" s="145">
        <v>1329.8</v>
      </c>
      <c r="U198" s="34"/>
      <c r="V198" s="34"/>
      <c r="W198" s="154" t="s">
        <v>314</v>
      </c>
      <c r="X198" s="144" t="s">
        <v>975</v>
      </c>
      <c r="Y198" s="154" t="s">
        <v>369</v>
      </c>
      <c r="Z198" s="34"/>
      <c r="AA198" s="154" t="s">
        <v>314</v>
      </c>
      <c r="AB198" s="145">
        <v>93714.3</v>
      </c>
      <c r="AC198" s="34"/>
    </row>
    <row r="199" spans="1:29">
      <c r="A199" s="13"/>
      <c r="B199" s="143"/>
      <c r="C199" s="154"/>
      <c r="D199" s="144"/>
      <c r="E199" s="34"/>
      <c r="F199" s="34"/>
      <c r="G199" s="154"/>
      <c r="H199" s="145"/>
      <c r="I199" s="34"/>
      <c r="J199" s="34"/>
      <c r="K199" s="154"/>
      <c r="L199" s="145"/>
      <c r="M199" s="34"/>
      <c r="N199" s="34"/>
      <c r="O199" s="154"/>
      <c r="P199" s="145"/>
      <c r="Q199" s="34"/>
      <c r="R199" s="34"/>
      <c r="S199" s="154"/>
      <c r="T199" s="145"/>
      <c r="U199" s="34"/>
      <c r="V199" s="34"/>
      <c r="W199" s="154"/>
      <c r="X199" s="144"/>
      <c r="Y199" s="154"/>
      <c r="Z199" s="34"/>
      <c r="AA199" s="154"/>
      <c r="AB199" s="145"/>
      <c r="AC199" s="34"/>
    </row>
    <row r="200" spans="1:29">
      <c r="A200" s="13"/>
      <c r="B200" s="139" t="s">
        <v>958</v>
      </c>
      <c r="C200" s="141" t="s">
        <v>316</v>
      </c>
      <c r="D200" s="141"/>
      <c r="E200" s="35"/>
      <c r="F200" s="35"/>
      <c r="G200" s="142">
        <v>28591.8</v>
      </c>
      <c r="H200" s="142"/>
      <c r="I200" s="35"/>
      <c r="J200" s="35"/>
      <c r="K200" s="142">
        <v>43090.3</v>
      </c>
      <c r="L200" s="142"/>
      <c r="M200" s="35"/>
      <c r="N200" s="35"/>
      <c r="O200" s="142">
        <v>20573.7</v>
      </c>
      <c r="P200" s="142"/>
      <c r="Q200" s="35"/>
      <c r="R200" s="35"/>
      <c r="S200" s="142">
        <v>1136.7</v>
      </c>
      <c r="T200" s="142"/>
      <c r="U200" s="35"/>
      <c r="V200" s="35"/>
      <c r="W200" s="141" t="s">
        <v>975</v>
      </c>
      <c r="X200" s="141"/>
      <c r="Y200" s="140" t="s">
        <v>369</v>
      </c>
      <c r="Z200" s="35"/>
      <c r="AA200" s="142">
        <v>90920.4</v>
      </c>
      <c r="AB200" s="142"/>
      <c r="AC200" s="35"/>
    </row>
    <row r="201" spans="1:29" ht="15.75" thickBot="1">
      <c r="A201" s="13"/>
      <c r="B201" s="139"/>
      <c r="C201" s="146"/>
      <c r="D201" s="146"/>
      <c r="E201" s="70"/>
      <c r="F201" s="35"/>
      <c r="G201" s="164"/>
      <c r="H201" s="164"/>
      <c r="I201" s="70"/>
      <c r="J201" s="35"/>
      <c r="K201" s="164"/>
      <c r="L201" s="164"/>
      <c r="M201" s="70"/>
      <c r="N201" s="35"/>
      <c r="O201" s="164"/>
      <c r="P201" s="164"/>
      <c r="Q201" s="70"/>
      <c r="R201" s="35"/>
      <c r="S201" s="164"/>
      <c r="T201" s="164"/>
      <c r="U201" s="70"/>
      <c r="V201" s="35"/>
      <c r="W201" s="146"/>
      <c r="X201" s="146"/>
      <c r="Y201" s="172"/>
      <c r="Z201" s="35"/>
      <c r="AA201" s="164"/>
      <c r="AB201" s="164"/>
      <c r="AC201" s="70"/>
    </row>
    <row r="202" spans="1:29">
      <c r="A202" s="13"/>
      <c r="B202" s="147" t="s">
        <v>110</v>
      </c>
      <c r="C202" s="148" t="s">
        <v>316</v>
      </c>
      <c r="D202" s="148"/>
      <c r="E202" s="32"/>
      <c r="F202" s="34"/>
      <c r="G202" s="150">
        <v>1171.3</v>
      </c>
      <c r="H202" s="150"/>
      <c r="I202" s="32"/>
      <c r="J202" s="34"/>
      <c r="K202" s="148" t="s">
        <v>976</v>
      </c>
      <c r="L202" s="148"/>
      <c r="M202" s="165" t="s">
        <v>369</v>
      </c>
      <c r="N202" s="34"/>
      <c r="O202" s="150">
        <v>1434.1</v>
      </c>
      <c r="P202" s="150"/>
      <c r="Q202" s="32"/>
      <c r="R202" s="34"/>
      <c r="S202" s="148">
        <v>193.1</v>
      </c>
      <c r="T202" s="148"/>
      <c r="U202" s="32"/>
      <c r="V202" s="34"/>
      <c r="W202" s="148" t="s">
        <v>316</v>
      </c>
      <c r="X202" s="148"/>
      <c r="Y202" s="32"/>
      <c r="Z202" s="34"/>
      <c r="AA202" s="150">
        <v>2793.9</v>
      </c>
      <c r="AB202" s="150"/>
      <c r="AC202" s="32"/>
    </row>
    <row r="203" spans="1:29">
      <c r="A203" s="13"/>
      <c r="B203" s="147"/>
      <c r="C203" s="144"/>
      <c r="D203" s="144"/>
      <c r="E203" s="34"/>
      <c r="F203" s="34"/>
      <c r="G203" s="145"/>
      <c r="H203" s="145"/>
      <c r="I203" s="34"/>
      <c r="J203" s="34"/>
      <c r="K203" s="144"/>
      <c r="L203" s="144"/>
      <c r="M203" s="154"/>
      <c r="N203" s="34"/>
      <c r="O203" s="145"/>
      <c r="P203" s="145"/>
      <c r="Q203" s="34"/>
      <c r="R203" s="34"/>
      <c r="S203" s="144"/>
      <c r="T203" s="144"/>
      <c r="U203" s="34"/>
      <c r="V203" s="34"/>
      <c r="W203" s="144"/>
      <c r="X203" s="144"/>
      <c r="Y203" s="34"/>
      <c r="Z203" s="34"/>
      <c r="AA203" s="145"/>
      <c r="AB203" s="145"/>
      <c r="AC203" s="34"/>
    </row>
    <row r="204" spans="1:29">
      <c r="A204" s="13"/>
      <c r="B204" s="139" t="s">
        <v>959</v>
      </c>
      <c r="C204" s="141" t="s">
        <v>977</v>
      </c>
      <c r="D204" s="141"/>
      <c r="E204" s="140" t="s">
        <v>369</v>
      </c>
      <c r="F204" s="35"/>
      <c r="G204" s="141" t="s">
        <v>978</v>
      </c>
      <c r="H204" s="141"/>
      <c r="I204" s="140" t="s">
        <v>369</v>
      </c>
      <c r="J204" s="35"/>
      <c r="K204" s="141" t="s">
        <v>979</v>
      </c>
      <c r="L204" s="141"/>
      <c r="M204" s="140" t="s">
        <v>369</v>
      </c>
      <c r="N204" s="35"/>
      <c r="O204" s="141" t="s">
        <v>980</v>
      </c>
      <c r="P204" s="141"/>
      <c r="Q204" s="140" t="s">
        <v>369</v>
      </c>
      <c r="R204" s="35"/>
      <c r="S204" s="141">
        <v>11.9</v>
      </c>
      <c r="T204" s="141"/>
      <c r="U204" s="35"/>
      <c r="V204" s="35"/>
      <c r="W204" s="141" t="s">
        <v>316</v>
      </c>
      <c r="X204" s="141"/>
      <c r="Y204" s="35"/>
      <c r="Z204" s="35"/>
      <c r="AA204" s="141" t="s">
        <v>981</v>
      </c>
      <c r="AB204" s="141"/>
      <c r="AC204" s="140" t="s">
        <v>369</v>
      </c>
    </row>
    <row r="205" spans="1:29" ht="15.75" thickBot="1">
      <c r="A205" s="13"/>
      <c r="B205" s="139"/>
      <c r="C205" s="146"/>
      <c r="D205" s="146"/>
      <c r="E205" s="172"/>
      <c r="F205" s="35"/>
      <c r="G205" s="146"/>
      <c r="H205" s="146"/>
      <c r="I205" s="172"/>
      <c r="J205" s="35"/>
      <c r="K205" s="146"/>
      <c r="L205" s="146"/>
      <c r="M205" s="172"/>
      <c r="N205" s="35"/>
      <c r="O205" s="146"/>
      <c r="P205" s="146"/>
      <c r="Q205" s="172"/>
      <c r="R205" s="35"/>
      <c r="S205" s="146"/>
      <c r="T205" s="146"/>
      <c r="U205" s="70"/>
      <c r="V205" s="35"/>
      <c r="W205" s="146"/>
      <c r="X205" s="146"/>
      <c r="Y205" s="70"/>
      <c r="Z205" s="35"/>
      <c r="AA205" s="146"/>
      <c r="AB205" s="146"/>
      <c r="AC205" s="172"/>
    </row>
    <row r="206" spans="1:29">
      <c r="A206" s="13"/>
      <c r="B206" s="147" t="s">
        <v>965</v>
      </c>
      <c r="C206" s="148" t="s">
        <v>977</v>
      </c>
      <c r="D206" s="148"/>
      <c r="E206" s="165" t="s">
        <v>369</v>
      </c>
      <c r="F206" s="34"/>
      <c r="G206" s="148">
        <v>991.2</v>
      </c>
      <c r="H206" s="148"/>
      <c r="I206" s="32"/>
      <c r="J206" s="34"/>
      <c r="K206" s="148" t="s">
        <v>982</v>
      </c>
      <c r="L206" s="148"/>
      <c r="M206" s="165" t="s">
        <v>369</v>
      </c>
      <c r="N206" s="34"/>
      <c r="O206" s="150">
        <v>1431.9</v>
      </c>
      <c r="P206" s="150"/>
      <c r="Q206" s="32"/>
      <c r="R206" s="34"/>
      <c r="S206" s="148">
        <v>205</v>
      </c>
      <c r="T206" s="148"/>
      <c r="U206" s="32"/>
      <c r="V206" s="34"/>
      <c r="W206" s="148" t="s">
        <v>316</v>
      </c>
      <c r="X206" s="148"/>
      <c r="Y206" s="32"/>
      <c r="Z206" s="34"/>
      <c r="AA206" s="150">
        <v>2200.4</v>
      </c>
      <c r="AB206" s="150"/>
      <c r="AC206" s="32"/>
    </row>
    <row r="207" spans="1:29">
      <c r="A207" s="13"/>
      <c r="B207" s="147"/>
      <c r="C207" s="144"/>
      <c r="D207" s="144"/>
      <c r="E207" s="154"/>
      <c r="F207" s="34"/>
      <c r="G207" s="144"/>
      <c r="H207" s="144"/>
      <c r="I207" s="34"/>
      <c r="J207" s="34"/>
      <c r="K207" s="144"/>
      <c r="L207" s="144"/>
      <c r="M207" s="154"/>
      <c r="N207" s="34"/>
      <c r="O207" s="145"/>
      <c r="P207" s="145"/>
      <c r="Q207" s="34"/>
      <c r="R207" s="34"/>
      <c r="S207" s="144"/>
      <c r="T207" s="144"/>
      <c r="U207" s="34"/>
      <c r="V207" s="34"/>
      <c r="W207" s="144"/>
      <c r="X207" s="144"/>
      <c r="Y207" s="34"/>
      <c r="Z207" s="34"/>
      <c r="AA207" s="145"/>
      <c r="AB207" s="145"/>
      <c r="AC207" s="34"/>
    </row>
    <row r="208" spans="1:29">
      <c r="A208" s="13"/>
      <c r="B208" s="139" t="s">
        <v>966</v>
      </c>
      <c r="C208" s="141" t="s">
        <v>983</v>
      </c>
      <c r="D208" s="141"/>
      <c r="E208" s="140" t="s">
        <v>369</v>
      </c>
      <c r="F208" s="35"/>
      <c r="G208" s="141">
        <v>449.6</v>
      </c>
      <c r="H208" s="141"/>
      <c r="I208" s="35"/>
      <c r="J208" s="35"/>
      <c r="K208" s="141" t="s">
        <v>984</v>
      </c>
      <c r="L208" s="141"/>
      <c r="M208" s="140" t="s">
        <v>369</v>
      </c>
      <c r="N208" s="35"/>
      <c r="O208" s="141">
        <v>550.79999999999995</v>
      </c>
      <c r="P208" s="141"/>
      <c r="Q208" s="35"/>
      <c r="R208" s="35"/>
      <c r="S208" s="141">
        <v>0.1</v>
      </c>
      <c r="T208" s="141"/>
      <c r="U208" s="35"/>
      <c r="V208" s="35"/>
      <c r="W208" s="141" t="s">
        <v>316</v>
      </c>
      <c r="X208" s="141"/>
      <c r="Y208" s="35"/>
      <c r="Z208" s="35"/>
      <c r="AA208" s="141">
        <v>838</v>
      </c>
      <c r="AB208" s="141"/>
      <c r="AC208" s="35"/>
    </row>
    <row r="209" spans="1:29" ht="15.75" thickBot="1">
      <c r="A209" s="13"/>
      <c r="B209" s="139"/>
      <c r="C209" s="146"/>
      <c r="D209" s="146"/>
      <c r="E209" s="172"/>
      <c r="F209" s="35"/>
      <c r="G209" s="146"/>
      <c r="H209" s="146"/>
      <c r="I209" s="70"/>
      <c r="J209" s="35"/>
      <c r="K209" s="146"/>
      <c r="L209" s="146"/>
      <c r="M209" s="172"/>
      <c r="N209" s="35"/>
      <c r="O209" s="146"/>
      <c r="P209" s="146"/>
      <c r="Q209" s="70"/>
      <c r="R209" s="35"/>
      <c r="S209" s="146"/>
      <c r="T209" s="146"/>
      <c r="U209" s="70"/>
      <c r="V209" s="35"/>
      <c r="W209" s="146"/>
      <c r="X209" s="146"/>
      <c r="Y209" s="70"/>
      <c r="Z209" s="35"/>
      <c r="AA209" s="146"/>
      <c r="AB209" s="146"/>
      <c r="AC209" s="70"/>
    </row>
    <row r="210" spans="1:29">
      <c r="A210" s="13"/>
      <c r="B210" s="147" t="s">
        <v>118</v>
      </c>
      <c r="C210" s="148" t="s">
        <v>985</v>
      </c>
      <c r="D210" s="148"/>
      <c r="E210" s="165" t="s">
        <v>369</v>
      </c>
      <c r="F210" s="34"/>
      <c r="G210" s="148">
        <v>541.6</v>
      </c>
      <c r="H210" s="148"/>
      <c r="I210" s="32"/>
      <c r="J210" s="34"/>
      <c r="K210" s="148" t="s">
        <v>986</v>
      </c>
      <c r="L210" s="148"/>
      <c r="M210" s="165" t="s">
        <v>369</v>
      </c>
      <c r="N210" s="34"/>
      <c r="O210" s="148">
        <v>881.1</v>
      </c>
      <c r="P210" s="148"/>
      <c r="Q210" s="32"/>
      <c r="R210" s="34"/>
      <c r="S210" s="148">
        <v>204.9</v>
      </c>
      <c r="T210" s="148"/>
      <c r="U210" s="32"/>
      <c r="V210" s="34"/>
      <c r="W210" s="148" t="s">
        <v>316</v>
      </c>
      <c r="X210" s="148"/>
      <c r="Y210" s="32"/>
      <c r="Z210" s="34"/>
      <c r="AA210" s="150">
        <v>1362.4</v>
      </c>
      <c r="AB210" s="150"/>
      <c r="AC210" s="32"/>
    </row>
    <row r="211" spans="1:29">
      <c r="A211" s="13"/>
      <c r="B211" s="147"/>
      <c r="C211" s="144"/>
      <c r="D211" s="144"/>
      <c r="E211" s="154"/>
      <c r="F211" s="34"/>
      <c r="G211" s="144"/>
      <c r="H211" s="144"/>
      <c r="I211" s="34"/>
      <c r="J211" s="34"/>
      <c r="K211" s="144"/>
      <c r="L211" s="144"/>
      <c r="M211" s="154"/>
      <c r="N211" s="34"/>
      <c r="O211" s="144"/>
      <c r="P211" s="144"/>
      <c r="Q211" s="34"/>
      <c r="R211" s="34"/>
      <c r="S211" s="144"/>
      <c r="T211" s="144"/>
      <c r="U211" s="34"/>
      <c r="V211" s="34"/>
      <c r="W211" s="144"/>
      <c r="X211" s="144"/>
      <c r="Y211" s="34"/>
      <c r="Z211" s="34"/>
      <c r="AA211" s="145"/>
      <c r="AB211" s="145"/>
      <c r="AC211" s="34"/>
    </row>
    <row r="212" spans="1:29">
      <c r="A212" s="13"/>
      <c r="B212" s="156" t="s">
        <v>119</v>
      </c>
      <c r="C212" s="141" t="s">
        <v>316</v>
      </c>
      <c r="D212" s="141"/>
      <c r="E212" s="35"/>
      <c r="F212" s="35"/>
      <c r="G212" s="141" t="s">
        <v>316</v>
      </c>
      <c r="H212" s="141"/>
      <c r="I212" s="35"/>
      <c r="J212" s="35"/>
      <c r="K212" s="141" t="s">
        <v>316</v>
      </c>
      <c r="L212" s="141"/>
      <c r="M212" s="35"/>
      <c r="N212" s="35"/>
      <c r="O212" s="141" t="s">
        <v>316</v>
      </c>
      <c r="P212" s="141"/>
      <c r="Q212" s="35"/>
      <c r="R212" s="35"/>
      <c r="S212" s="141" t="s">
        <v>431</v>
      </c>
      <c r="T212" s="141"/>
      <c r="U212" s="140" t="s">
        <v>369</v>
      </c>
      <c r="V212" s="35"/>
      <c r="W212" s="141" t="s">
        <v>316</v>
      </c>
      <c r="X212" s="141"/>
      <c r="Y212" s="35"/>
      <c r="Z212" s="35"/>
      <c r="AA212" s="141" t="s">
        <v>431</v>
      </c>
      <c r="AB212" s="141"/>
      <c r="AC212" s="140" t="s">
        <v>369</v>
      </c>
    </row>
    <row r="213" spans="1:29">
      <c r="A213" s="13"/>
      <c r="B213" s="156"/>
      <c r="C213" s="141"/>
      <c r="D213" s="141"/>
      <c r="E213" s="35"/>
      <c r="F213" s="35"/>
      <c r="G213" s="141"/>
      <c r="H213" s="141"/>
      <c r="I213" s="35"/>
      <c r="J213" s="35"/>
      <c r="K213" s="141"/>
      <c r="L213" s="141"/>
      <c r="M213" s="35"/>
      <c r="N213" s="35"/>
      <c r="O213" s="141"/>
      <c r="P213" s="141"/>
      <c r="Q213" s="35"/>
      <c r="R213" s="35"/>
      <c r="S213" s="141"/>
      <c r="T213" s="141"/>
      <c r="U213" s="140"/>
      <c r="V213" s="35"/>
      <c r="W213" s="141"/>
      <c r="X213" s="141"/>
      <c r="Y213" s="35"/>
      <c r="Z213" s="35"/>
      <c r="AA213" s="141"/>
      <c r="AB213" s="141"/>
      <c r="AC213" s="140"/>
    </row>
    <row r="214" spans="1:29">
      <c r="A214" s="13"/>
      <c r="B214" s="147" t="s">
        <v>969</v>
      </c>
      <c r="C214" s="145">
        <v>1544.5</v>
      </c>
      <c r="D214" s="145"/>
      <c r="E214" s="34"/>
      <c r="F214" s="34"/>
      <c r="G214" s="144">
        <v>740</v>
      </c>
      <c r="H214" s="144"/>
      <c r="I214" s="34"/>
      <c r="J214" s="34"/>
      <c r="K214" s="144">
        <v>296.5</v>
      </c>
      <c r="L214" s="144"/>
      <c r="M214" s="34"/>
      <c r="N214" s="34"/>
      <c r="O214" s="144" t="s">
        <v>316</v>
      </c>
      <c r="P214" s="144"/>
      <c r="Q214" s="34"/>
      <c r="R214" s="34"/>
      <c r="S214" s="144" t="s">
        <v>316</v>
      </c>
      <c r="T214" s="144"/>
      <c r="U214" s="34"/>
      <c r="V214" s="34"/>
      <c r="W214" s="144" t="s">
        <v>987</v>
      </c>
      <c r="X214" s="144"/>
      <c r="Y214" s="154" t="s">
        <v>369</v>
      </c>
      <c r="Z214" s="34"/>
      <c r="AA214" s="144" t="s">
        <v>316</v>
      </c>
      <c r="AB214" s="144"/>
      <c r="AC214" s="34"/>
    </row>
    <row r="215" spans="1:29" ht="15.75" thickBot="1">
      <c r="A215" s="13"/>
      <c r="B215" s="147"/>
      <c r="C215" s="151"/>
      <c r="D215" s="151"/>
      <c r="E215" s="39"/>
      <c r="F215" s="34"/>
      <c r="G215" s="149"/>
      <c r="H215" s="149"/>
      <c r="I215" s="39"/>
      <c r="J215" s="34"/>
      <c r="K215" s="149"/>
      <c r="L215" s="149"/>
      <c r="M215" s="39"/>
      <c r="N215" s="34"/>
      <c r="O215" s="149"/>
      <c r="P215" s="149"/>
      <c r="Q215" s="39"/>
      <c r="R215" s="34"/>
      <c r="S215" s="149"/>
      <c r="T215" s="149"/>
      <c r="U215" s="39"/>
      <c r="V215" s="34"/>
      <c r="W215" s="149"/>
      <c r="X215" s="149"/>
      <c r="Y215" s="155"/>
      <c r="Z215" s="34"/>
      <c r="AA215" s="149"/>
      <c r="AB215" s="149"/>
      <c r="AC215" s="39"/>
    </row>
    <row r="216" spans="1:29">
      <c r="A216" s="13"/>
      <c r="B216" s="156" t="s">
        <v>120</v>
      </c>
      <c r="C216" s="157" t="s">
        <v>314</v>
      </c>
      <c r="D216" s="153">
        <v>1312.9</v>
      </c>
      <c r="E216" s="42"/>
      <c r="F216" s="35"/>
      <c r="G216" s="157" t="s">
        <v>314</v>
      </c>
      <c r="H216" s="153">
        <v>1281.5999999999999</v>
      </c>
      <c r="I216" s="42"/>
      <c r="J216" s="35"/>
      <c r="K216" s="157" t="s">
        <v>314</v>
      </c>
      <c r="L216" s="152">
        <v>262.89999999999998</v>
      </c>
      <c r="M216" s="42"/>
      <c r="N216" s="35"/>
      <c r="O216" s="157" t="s">
        <v>314</v>
      </c>
      <c r="P216" s="152">
        <v>881.1</v>
      </c>
      <c r="Q216" s="42"/>
      <c r="R216" s="35"/>
      <c r="S216" s="157" t="s">
        <v>314</v>
      </c>
      <c r="T216" s="152">
        <v>172.6</v>
      </c>
      <c r="U216" s="42"/>
      <c r="V216" s="35"/>
      <c r="W216" s="157" t="s">
        <v>314</v>
      </c>
      <c r="X216" s="152" t="s">
        <v>987</v>
      </c>
      <c r="Y216" s="157" t="s">
        <v>369</v>
      </c>
      <c r="Z216" s="35"/>
      <c r="AA216" s="157" t="s">
        <v>314</v>
      </c>
      <c r="AB216" s="153">
        <v>1330.1</v>
      </c>
      <c r="AC216" s="42"/>
    </row>
    <row r="217" spans="1:29" ht="15.75" thickBot="1">
      <c r="A217" s="13"/>
      <c r="B217" s="156"/>
      <c r="C217" s="158"/>
      <c r="D217" s="159"/>
      <c r="E217" s="43"/>
      <c r="F217" s="35"/>
      <c r="G217" s="158"/>
      <c r="H217" s="159"/>
      <c r="I217" s="43"/>
      <c r="J217" s="35"/>
      <c r="K217" s="158"/>
      <c r="L217" s="160"/>
      <c r="M217" s="43"/>
      <c r="N217" s="35"/>
      <c r="O217" s="158"/>
      <c r="P217" s="160"/>
      <c r="Q217" s="43"/>
      <c r="R217" s="35"/>
      <c r="S217" s="158"/>
      <c r="T217" s="160"/>
      <c r="U217" s="43"/>
      <c r="V217" s="35"/>
      <c r="W217" s="158"/>
      <c r="X217" s="160"/>
      <c r="Y217" s="158"/>
      <c r="Z217" s="35"/>
      <c r="AA217" s="158"/>
      <c r="AB217" s="159"/>
      <c r="AC217" s="43"/>
    </row>
    <row r="218" spans="1:29" ht="15.75" thickTop="1">
      <c r="A218" s="13"/>
      <c r="B218" s="143" t="s">
        <v>121</v>
      </c>
      <c r="C218" s="162" t="s">
        <v>316</v>
      </c>
      <c r="D218" s="162"/>
      <c r="E218" s="103"/>
      <c r="F218" s="34"/>
      <c r="G218" s="162" t="s">
        <v>316</v>
      </c>
      <c r="H218" s="162"/>
      <c r="I218" s="103"/>
      <c r="J218" s="34"/>
      <c r="K218" s="162" t="s">
        <v>316</v>
      </c>
      <c r="L218" s="162"/>
      <c r="M218" s="103"/>
      <c r="N218" s="34"/>
      <c r="O218" s="162" t="s">
        <v>316</v>
      </c>
      <c r="P218" s="162"/>
      <c r="Q218" s="103"/>
      <c r="R218" s="34"/>
      <c r="S218" s="162">
        <v>17.2</v>
      </c>
      <c r="T218" s="162"/>
      <c r="U218" s="103"/>
      <c r="V218" s="34"/>
      <c r="W218" s="162" t="s">
        <v>316</v>
      </c>
      <c r="X218" s="162"/>
      <c r="Y218" s="103"/>
      <c r="Z218" s="34"/>
      <c r="AA218" s="162">
        <v>17.2</v>
      </c>
      <c r="AB218" s="162"/>
      <c r="AC218" s="103"/>
    </row>
    <row r="219" spans="1:29" ht="15.75" thickBot="1">
      <c r="A219" s="13"/>
      <c r="B219" s="143"/>
      <c r="C219" s="149"/>
      <c r="D219" s="149"/>
      <c r="E219" s="39"/>
      <c r="F219" s="34"/>
      <c r="G219" s="149"/>
      <c r="H219" s="149"/>
      <c r="I219" s="39"/>
      <c r="J219" s="34"/>
      <c r="K219" s="149"/>
      <c r="L219" s="149"/>
      <c r="M219" s="39"/>
      <c r="N219" s="34"/>
      <c r="O219" s="149"/>
      <c r="P219" s="149"/>
      <c r="Q219" s="39"/>
      <c r="R219" s="34"/>
      <c r="S219" s="149"/>
      <c r="T219" s="149"/>
      <c r="U219" s="39"/>
      <c r="V219" s="34"/>
      <c r="W219" s="149"/>
      <c r="X219" s="149"/>
      <c r="Y219" s="39"/>
      <c r="Z219" s="34"/>
      <c r="AA219" s="149"/>
      <c r="AB219" s="149"/>
      <c r="AC219" s="39"/>
    </row>
    <row r="220" spans="1:29">
      <c r="A220" s="13"/>
      <c r="B220" s="156" t="s">
        <v>122</v>
      </c>
      <c r="C220" s="153">
        <v>1312.9</v>
      </c>
      <c r="D220" s="153"/>
      <c r="E220" s="42"/>
      <c r="F220" s="35"/>
      <c r="G220" s="153">
        <v>1281.5999999999999</v>
      </c>
      <c r="H220" s="153"/>
      <c r="I220" s="42"/>
      <c r="J220" s="35"/>
      <c r="K220" s="152">
        <v>262.89999999999998</v>
      </c>
      <c r="L220" s="152"/>
      <c r="M220" s="42"/>
      <c r="N220" s="35"/>
      <c r="O220" s="152">
        <v>881.1</v>
      </c>
      <c r="P220" s="152"/>
      <c r="Q220" s="42"/>
      <c r="R220" s="35"/>
      <c r="S220" s="152">
        <v>155.4</v>
      </c>
      <c r="T220" s="152"/>
      <c r="U220" s="42"/>
      <c r="V220" s="35"/>
      <c r="W220" s="152" t="s">
        <v>987</v>
      </c>
      <c r="X220" s="152"/>
      <c r="Y220" s="157" t="s">
        <v>369</v>
      </c>
      <c r="Z220" s="35"/>
      <c r="AA220" s="153">
        <v>1312.9</v>
      </c>
      <c r="AB220" s="153"/>
      <c r="AC220" s="42"/>
    </row>
    <row r="221" spans="1:29">
      <c r="A221" s="13"/>
      <c r="B221" s="156"/>
      <c r="C221" s="142"/>
      <c r="D221" s="142"/>
      <c r="E221" s="35"/>
      <c r="F221" s="35"/>
      <c r="G221" s="142"/>
      <c r="H221" s="142"/>
      <c r="I221" s="35"/>
      <c r="J221" s="35"/>
      <c r="K221" s="141"/>
      <c r="L221" s="141"/>
      <c r="M221" s="35"/>
      <c r="N221" s="35"/>
      <c r="O221" s="141"/>
      <c r="P221" s="141"/>
      <c r="Q221" s="35"/>
      <c r="R221" s="35"/>
      <c r="S221" s="141"/>
      <c r="T221" s="141"/>
      <c r="U221" s="35"/>
      <c r="V221" s="35"/>
      <c r="W221" s="141"/>
      <c r="X221" s="141"/>
      <c r="Y221" s="140"/>
      <c r="Z221" s="35"/>
      <c r="AA221" s="142"/>
      <c r="AB221" s="142"/>
      <c r="AC221" s="35"/>
    </row>
    <row r="222" spans="1:29">
      <c r="A222" s="13"/>
      <c r="B222" s="143" t="s">
        <v>988</v>
      </c>
      <c r="C222" s="144">
        <v>1.9</v>
      </c>
      <c r="D222" s="144"/>
      <c r="E222" s="34"/>
      <c r="F222" s="34"/>
      <c r="G222" s="144">
        <v>1.9</v>
      </c>
      <c r="H222" s="144"/>
      <c r="I222" s="34"/>
      <c r="J222" s="34"/>
      <c r="K222" s="144" t="s">
        <v>316</v>
      </c>
      <c r="L222" s="144"/>
      <c r="M222" s="34"/>
      <c r="N222" s="34"/>
      <c r="O222" s="144" t="s">
        <v>316</v>
      </c>
      <c r="P222" s="144"/>
      <c r="Q222" s="34"/>
      <c r="R222" s="34"/>
      <c r="S222" s="144">
        <v>1.9</v>
      </c>
      <c r="T222" s="144"/>
      <c r="U222" s="34"/>
      <c r="V222" s="34"/>
      <c r="W222" s="144" t="s">
        <v>989</v>
      </c>
      <c r="X222" s="144"/>
      <c r="Y222" s="154" t="s">
        <v>369</v>
      </c>
      <c r="Z222" s="34"/>
      <c r="AA222" s="144">
        <v>1.9</v>
      </c>
      <c r="AB222" s="144"/>
      <c r="AC222" s="34"/>
    </row>
    <row r="223" spans="1:29" ht="15.75" thickBot="1">
      <c r="A223" s="13"/>
      <c r="B223" s="143"/>
      <c r="C223" s="149"/>
      <c r="D223" s="149"/>
      <c r="E223" s="39"/>
      <c r="F223" s="34"/>
      <c r="G223" s="149"/>
      <c r="H223" s="149"/>
      <c r="I223" s="39"/>
      <c r="J223" s="34"/>
      <c r="K223" s="149"/>
      <c r="L223" s="149"/>
      <c r="M223" s="39"/>
      <c r="N223" s="34"/>
      <c r="O223" s="149"/>
      <c r="P223" s="149"/>
      <c r="Q223" s="39"/>
      <c r="R223" s="34"/>
      <c r="S223" s="149"/>
      <c r="T223" s="149"/>
      <c r="U223" s="39"/>
      <c r="V223" s="34"/>
      <c r="W223" s="149"/>
      <c r="X223" s="149"/>
      <c r="Y223" s="155"/>
      <c r="Z223" s="34"/>
      <c r="AA223" s="149"/>
      <c r="AB223" s="149"/>
      <c r="AC223" s="39"/>
    </row>
    <row r="224" spans="1:29">
      <c r="A224" s="13"/>
      <c r="B224" s="156" t="s">
        <v>151</v>
      </c>
      <c r="C224" s="157" t="s">
        <v>314</v>
      </c>
      <c r="D224" s="153">
        <v>1314.8</v>
      </c>
      <c r="E224" s="42"/>
      <c r="F224" s="35"/>
      <c r="G224" s="157" t="s">
        <v>314</v>
      </c>
      <c r="H224" s="153">
        <v>1283.5</v>
      </c>
      <c r="I224" s="42"/>
      <c r="J224" s="35"/>
      <c r="K224" s="157" t="s">
        <v>314</v>
      </c>
      <c r="L224" s="152">
        <v>262.89999999999998</v>
      </c>
      <c r="M224" s="42"/>
      <c r="N224" s="35"/>
      <c r="O224" s="157" t="s">
        <v>314</v>
      </c>
      <c r="P224" s="152">
        <v>881.1</v>
      </c>
      <c r="Q224" s="42"/>
      <c r="R224" s="35"/>
      <c r="S224" s="157" t="s">
        <v>314</v>
      </c>
      <c r="T224" s="152">
        <v>157.30000000000001</v>
      </c>
      <c r="U224" s="42"/>
      <c r="V224" s="35"/>
      <c r="W224" s="157" t="s">
        <v>314</v>
      </c>
      <c r="X224" s="152" t="s">
        <v>990</v>
      </c>
      <c r="Y224" s="157" t="s">
        <v>369</v>
      </c>
      <c r="Z224" s="35"/>
      <c r="AA224" s="157" t="s">
        <v>314</v>
      </c>
      <c r="AB224" s="153">
        <v>1314.8</v>
      </c>
      <c r="AC224" s="42"/>
    </row>
    <row r="225" spans="1:29" ht="15.75" thickBot="1">
      <c r="A225" s="13"/>
      <c r="B225" s="156"/>
      <c r="C225" s="158"/>
      <c r="D225" s="159"/>
      <c r="E225" s="43"/>
      <c r="F225" s="35"/>
      <c r="G225" s="158"/>
      <c r="H225" s="159"/>
      <c r="I225" s="43"/>
      <c r="J225" s="35"/>
      <c r="K225" s="158"/>
      <c r="L225" s="160"/>
      <c r="M225" s="43"/>
      <c r="N225" s="35"/>
      <c r="O225" s="158"/>
      <c r="P225" s="160"/>
      <c r="Q225" s="43"/>
      <c r="R225" s="35"/>
      <c r="S225" s="158"/>
      <c r="T225" s="160"/>
      <c r="U225" s="43"/>
      <c r="V225" s="35"/>
      <c r="W225" s="158"/>
      <c r="X225" s="160"/>
      <c r="Y225" s="158"/>
      <c r="Z225" s="35"/>
      <c r="AA225" s="158"/>
      <c r="AB225" s="159"/>
      <c r="AC225" s="43"/>
    </row>
    <row r="226" spans="1:29" ht="15.75" thickTop="1">
      <c r="A226" s="13"/>
      <c r="B226" s="16"/>
      <c r="C226" s="96"/>
      <c r="D226" s="96"/>
      <c r="E226" s="96"/>
      <c r="F226" s="16"/>
      <c r="G226" s="96"/>
      <c r="H226" s="96"/>
      <c r="I226" s="96"/>
      <c r="J226" s="16"/>
      <c r="K226" s="96"/>
      <c r="L226" s="96"/>
      <c r="M226" s="96"/>
      <c r="N226" s="16"/>
      <c r="O226" s="96"/>
      <c r="P226" s="96"/>
      <c r="Q226" s="96"/>
      <c r="R226" s="16"/>
      <c r="S226" s="96"/>
      <c r="T226" s="96"/>
      <c r="U226" s="96"/>
      <c r="V226" s="16"/>
      <c r="W226" s="96"/>
      <c r="X226" s="96"/>
      <c r="Y226" s="96"/>
      <c r="Z226" s="16"/>
      <c r="AA226" s="96"/>
      <c r="AB226" s="96"/>
      <c r="AC226" s="96"/>
    </row>
    <row r="227" spans="1:29">
      <c r="A227" s="13"/>
      <c r="B227" s="137" t="s">
        <v>955</v>
      </c>
      <c r="C227" s="137"/>
      <c r="D227" s="137"/>
      <c r="E227" s="137"/>
      <c r="F227" s="137"/>
      <c r="G227" s="137"/>
      <c r="H227" s="137"/>
      <c r="I227" s="137"/>
      <c r="J227" s="137"/>
      <c r="K227" s="137"/>
      <c r="L227" s="137"/>
      <c r="M227" s="137"/>
      <c r="N227" s="137"/>
      <c r="O227" s="137"/>
      <c r="P227" s="137"/>
      <c r="Q227" s="137"/>
      <c r="R227" s="137"/>
      <c r="S227" s="137"/>
      <c r="T227" s="137"/>
      <c r="U227" s="137"/>
      <c r="V227" s="137"/>
      <c r="W227" s="137"/>
      <c r="X227" s="137"/>
      <c r="Y227" s="137"/>
      <c r="Z227" s="137"/>
      <c r="AA227" s="137"/>
      <c r="AB227" s="137"/>
      <c r="AC227" s="137"/>
    </row>
    <row r="228" spans="1:29">
      <c r="A228" s="13"/>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row>
    <row r="229" spans="1:29">
      <c r="A229" s="13"/>
      <c r="B229" s="56" t="s">
        <v>307</v>
      </c>
      <c r="C229" s="57" t="s">
        <v>931</v>
      </c>
      <c r="D229" s="57"/>
      <c r="E229" s="57"/>
      <c r="F229" s="35"/>
      <c r="G229" s="57" t="s">
        <v>931</v>
      </c>
      <c r="H229" s="57"/>
      <c r="I229" s="57"/>
      <c r="J229" s="35"/>
      <c r="K229" s="57" t="s">
        <v>936</v>
      </c>
      <c r="L229" s="57"/>
      <c r="M229" s="57"/>
      <c r="N229" s="35"/>
      <c r="O229" s="57" t="s">
        <v>922</v>
      </c>
      <c r="P229" s="57"/>
      <c r="Q229" s="57"/>
      <c r="R229" s="35"/>
      <c r="S229" s="57" t="s">
        <v>940</v>
      </c>
      <c r="T229" s="57"/>
      <c r="U229" s="57"/>
      <c r="V229" s="35"/>
      <c r="W229" s="57" t="s">
        <v>924</v>
      </c>
      <c r="X229" s="57"/>
      <c r="Y229" s="57"/>
      <c r="Z229" s="35"/>
      <c r="AA229" s="57" t="s">
        <v>941</v>
      </c>
      <c r="AB229" s="57"/>
      <c r="AC229" s="57"/>
    </row>
    <row r="230" spans="1:29">
      <c r="A230" s="13"/>
      <c r="B230" s="56"/>
      <c r="C230" s="57" t="s">
        <v>932</v>
      </c>
      <c r="D230" s="57"/>
      <c r="E230" s="57"/>
      <c r="F230" s="35"/>
      <c r="G230" s="57" t="s">
        <v>935</v>
      </c>
      <c r="H230" s="57"/>
      <c r="I230" s="57"/>
      <c r="J230" s="35"/>
      <c r="K230" s="57" t="s">
        <v>937</v>
      </c>
      <c r="L230" s="57"/>
      <c r="M230" s="57"/>
      <c r="N230" s="35"/>
      <c r="O230" s="57"/>
      <c r="P230" s="57"/>
      <c r="Q230" s="57"/>
      <c r="R230" s="35"/>
      <c r="S230" s="57" t="s">
        <v>922</v>
      </c>
      <c r="T230" s="57"/>
      <c r="U230" s="57"/>
      <c r="V230" s="35"/>
      <c r="W230" s="57"/>
      <c r="X230" s="57"/>
      <c r="Y230" s="57"/>
      <c r="Z230" s="35"/>
      <c r="AA230" s="57"/>
      <c r="AB230" s="57"/>
      <c r="AC230" s="57"/>
    </row>
    <row r="231" spans="1:29">
      <c r="A231" s="13"/>
      <c r="B231" s="56"/>
      <c r="C231" s="57" t="s">
        <v>933</v>
      </c>
      <c r="D231" s="57"/>
      <c r="E231" s="57"/>
      <c r="F231" s="35"/>
      <c r="G231" s="12"/>
      <c r="H231" s="12"/>
      <c r="I231" s="12"/>
      <c r="J231" s="35"/>
      <c r="K231" s="57" t="s">
        <v>938</v>
      </c>
      <c r="L231" s="57"/>
      <c r="M231" s="57"/>
      <c r="N231" s="35"/>
      <c r="O231" s="57"/>
      <c r="P231" s="57"/>
      <c r="Q231" s="57"/>
      <c r="R231" s="35"/>
      <c r="S231" s="12"/>
      <c r="T231" s="12"/>
      <c r="U231" s="12"/>
      <c r="V231" s="35"/>
      <c r="W231" s="57"/>
      <c r="X231" s="57"/>
      <c r="Y231" s="57"/>
      <c r="Z231" s="35"/>
      <c r="AA231" s="57"/>
      <c r="AB231" s="57"/>
      <c r="AC231" s="57"/>
    </row>
    <row r="232" spans="1:29" ht="15.75" thickBot="1">
      <c r="A232" s="13"/>
      <c r="B232" s="56"/>
      <c r="C232" s="28" t="s">
        <v>934</v>
      </c>
      <c r="D232" s="28"/>
      <c r="E232" s="28"/>
      <c r="F232" s="35"/>
      <c r="G232" s="84"/>
      <c r="H232" s="84"/>
      <c r="I232" s="84"/>
      <c r="J232" s="35"/>
      <c r="K232" s="28" t="s">
        <v>939</v>
      </c>
      <c r="L232" s="28"/>
      <c r="M232" s="28"/>
      <c r="N232" s="35"/>
      <c r="O232" s="28"/>
      <c r="P232" s="28"/>
      <c r="Q232" s="28"/>
      <c r="R232" s="35"/>
      <c r="S232" s="84"/>
      <c r="T232" s="84"/>
      <c r="U232" s="84"/>
      <c r="V232" s="35"/>
      <c r="W232" s="28"/>
      <c r="X232" s="28"/>
      <c r="Y232" s="28"/>
      <c r="Z232" s="35"/>
      <c r="AA232" s="28"/>
      <c r="AB232" s="28"/>
      <c r="AC232" s="28"/>
    </row>
    <row r="233" spans="1:29">
      <c r="A233" s="13"/>
      <c r="B233" s="173" t="s">
        <v>991</v>
      </c>
      <c r="C233" s="173"/>
      <c r="D233" s="173"/>
      <c r="E233" s="173"/>
      <c r="F233" s="24"/>
      <c r="G233" s="32"/>
      <c r="H233" s="32"/>
      <c r="I233" s="32"/>
      <c r="J233" s="24"/>
      <c r="K233" s="34"/>
      <c r="L233" s="34"/>
      <c r="M233" s="34"/>
      <c r="N233" s="34"/>
      <c r="O233" s="34"/>
      <c r="P233" s="34"/>
      <c r="Q233" s="34"/>
      <c r="R233" s="34"/>
      <c r="S233" s="34"/>
      <c r="T233" s="34"/>
      <c r="U233" s="34"/>
      <c r="V233" s="24"/>
      <c r="W233" s="32"/>
      <c r="X233" s="32"/>
      <c r="Y233" s="32"/>
      <c r="Z233" s="24"/>
      <c r="AA233" s="32"/>
      <c r="AB233" s="32"/>
      <c r="AC233" s="32"/>
    </row>
    <row r="234" spans="1:29">
      <c r="A234" s="13"/>
      <c r="B234" s="139" t="s">
        <v>101</v>
      </c>
      <c r="C234" s="140" t="s">
        <v>314</v>
      </c>
      <c r="D234" s="141" t="s">
        <v>316</v>
      </c>
      <c r="E234" s="35"/>
      <c r="F234" s="35"/>
      <c r="G234" s="140" t="s">
        <v>314</v>
      </c>
      <c r="H234" s="142">
        <v>29450.9</v>
      </c>
      <c r="I234" s="35"/>
      <c r="J234" s="35"/>
      <c r="K234" s="140" t="s">
        <v>314</v>
      </c>
      <c r="L234" s="141" t="s">
        <v>316</v>
      </c>
      <c r="M234" s="35"/>
      <c r="N234" s="35"/>
      <c r="O234" s="140" t="s">
        <v>314</v>
      </c>
      <c r="P234" s="142">
        <v>16520.3</v>
      </c>
      <c r="Q234" s="35"/>
      <c r="R234" s="35"/>
      <c r="S234" s="140" t="s">
        <v>314</v>
      </c>
      <c r="T234" s="141">
        <v>157.1</v>
      </c>
      <c r="U234" s="35"/>
      <c r="V234" s="35"/>
      <c r="W234" s="140" t="s">
        <v>314</v>
      </c>
      <c r="X234" s="141" t="s">
        <v>316</v>
      </c>
      <c r="Y234" s="35"/>
      <c r="Z234" s="35"/>
      <c r="AA234" s="140" t="s">
        <v>314</v>
      </c>
      <c r="AB234" s="142">
        <v>46128.3</v>
      </c>
      <c r="AC234" s="35"/>
    </row>
    <row r="235" spans="1:29">
      <c r="A235" s="13"/>
      <c r="B235" s="139"/>
      <c r="C235" s="140"/>
      <c r="D235" s="141"/>
      <c r="E235" s="35"/>
      <c r="F235" s="35"/>
      <c r="G235" s="140"/>
      <c r="H235" s="142"/>
      <c r="I235" s="35"/>
      <c r="J235" s="35"/>
      <c r="K235" s="140"/>
      <c r="L235" s="141"/>
      <c r="M235" s="35"/>
      <c r="N235" s="35"/>
      <c r="O235" s="140"/>
      <c r="P235" s="142"/>
      <c r="Q235" s="35"/>
      <c r="R235" s="35"/>
      <c r="S235" s="140"/>
      <c r="T235" s="141"/>
      <c r="U235" s="35"/>
      <c r="V235" s="35"/>
      <c r="W235" s="140"/>
      <c r="X235" s="141"/>
      <c r="Y235" s="35"/>
      <c r="Z235" s="35"/>
      <c r="AA235" s="140"/>
      <c r="AB235" s="142"/>
      <c r="AC235" s="35"/>
    </row>
    <row r="236" spans="1:29">
      <c r="A236" s="13"/>
      <c r="B236" s="143" t="s">
        <v>958</v>
      </c>
      <c r="C236" s="144" t="s">
        <v>316</v>
      </c>
      <c r="D236" s="144"/>
      <c r="E236" s="34"/>
      <c r="F236" s="34"/>
      <c r="G236" s="145">
        <v>27847.9</v>
      </c>
      <c r="H236" s="145"/>
      <c r="I236" s="34"/>
      <c r="J236" s="34"/>
      <c r="K236" s="144" t="s">
        <v>316</v>
      </c>
      <c r="L236" s="144"/>
      <c r="M236" s="34"/>
      <c r="N236" s="34"/>
      <c r="O236" s="145">
        <v>15841.3</v>
      </c>
      <c r="P236" s="145"/>
      <c r="Q236" s="34"/>
      <c r="R236" s="34"/>
      <c r="S236" s="144">
        <v>124.7</v>
      </c>
      <c r="T236" s="144"/>
      <c r="U236" s="34"/>
      <c r="V236" s="34"/>
      <c r="W236" s="144" t="s">
        <v>316</v>
      </c>
      <c r="X236" s="144"/>
      <c r="Y236" s="34"/>
      <c r="Z236" s="34"/>
      <c r="AA236" s="145">
        <v>43813.9</v>
      </c>
      <c r="AB236" s="145"/>
      <c r="AC236" s="34"/>
    </row>
    <row r="237" spans="1:29" ht="15.75" thickBot="1">
      <c r="A237" s="13"/>
      <c r="B237" s="143"/>
      <c r="C237" s="149"/>
      <c r="D237" s="149"/>
      <c r="E237" s="39"/>
      <c r="F237" s="34"/>
      <c r="G237" s="151"/>
      <c r="H237" s="151"/>
      <c r="I237" s="39"/>
      <c r="J237" s="34"/>
      <c r="K237" s="149"/>
      <c r="L237" s="149"/>
      <c r="M237" s="39"/>
      <c r="N237" s="34"/>
      <c r="O237" s="151"/>
      <c r="P237" s="151"/>
      <c r="Q237" s="39"/>
      <c r="R237" s="34"/>
      <c r="S237" s="149"/>
      <c r="T237" s="149"/>
      <c r="U237" s="39"/>
      <c r="V237" s="34"/>
      <c r="W237" s="149"/>
      <c r="X237" s="149"/>
      <c r="Y237" s="39"/>
      <c r="Z237" s="34"/>
      <c r="AA237" s="151"/>
      <c r="AB237" s="151"/>
      <c r="AC237" s="39"/>
    </row>
    <row r="238" spans="1:29">
      <c r="A238" s="13"/>
      <c r="B238" s="156" t="s">
        <v>110</v>
      </c>
      <c r="C238" s="152" t="s">
        <v>316</v>
      </c>
      <c r="D238" s="152"/>
      <c r="E238" s="42"/>
      <c r="F238" s="35"/>
      <c r="G238" s="153">
        <v>1603</v>
      </c>
      <c r="H238" s="153"/>
      <c r="I238" s="42"/>
      <c r="J238" s="35"/>
      <c r="K238" s="152" t="s">
        <v>316</v>
      </c>
      <c r="L238" s="152"/>
      <c r="M238" s="42"/>
      <c r="N238" s="35"/>
      <c r="O238" s="152">
        <v>679</v>
      </c>
      <c r="P238" s="152"/>
      <c r="Q238" s="42"/>
      <c r="R238" s="35"/>
      <c r="S238" s="152">
        <v>32.4</v>
      </c>
      <c r="T238" s="152"/>
      <c r="U238" s="42"/>
      <c r="V238" s="35"/>
      <c r="W238" s="152" t="s">
        <v>316</v>
      </c>
      <c r="X238" s="152"/>
      <c r="Y238" s="42"/>
      <c r="Z238" s="35"/>
      <c r="AA238" s="153">
        <v>2314.4</v>
      </c>
      <c r="AB238" s="153"/>
      <c r="AC238" s="42"/>
    </row>
    <row r="239" spans="1:29">
      <c r="A239" s="13"/>
      <c r="B239" s="156"/>
      <c r="C239" s="141"/>
      <c r="D239" s="141"/>
      <c r="E239" s="35"/>
      <c r="F239" s="35"/>
      <c r="G239" s="142"/>
      <c r="H239" s="142"/>
      <c r="I239" s="35"/>
      <c r="J239" s="35"/>
      <c r="K239" s="141"/>
      <c r="L239" s="141"/>
      <c r="M239" s="35"/>
      <c r="N239" s="35"/>
      <c r="O239" s="141"/>
      <c r="P239" s="141"/>
      <c r="Q239" s="35"/>
      <c r="R239" s="35"/>
      <c r="S239" s="141"/>
      <c r="T239" s="141"/>
      <c r="U239" s="35"/>
      <c r="V239" s="35"/>
      <c r="W239" s="141"/>
      <c r="X239" s="141"/>
      <c r="Y239" s="35"/>
      <c r="Z239" s="35"/>
      <c r="AA239" s="142"/>
      <c r="AB239" s="142"/>
      <c r="AC239" s="35"/>
    </row>
    <row r="240" spans="1:29">
      <c r="A240" s="13"/>
      <c r="B240" s="143" t="s">
        <v>959</v>
      </c>
      <c r="C240" s="144" t="s">
        <v>992</v>
      </c>
      <c r="D240" s="144"/>
      <c r="E240" s="154" t="s">
        <v>369</v>
      </c>
      <c r="F240" s="34"/>
      <c r="G240" s="144" t="s">
        <v>993</v>
      </c>
      <c r="H240" s="144"/>
      <c r="I240" s="154" t="s">
        <v>369</v>
      </c>
      <c r="J240" s="34"/>
      <c r="K240" s="144" t="s">
        <v>316</v>
      </c>
      <c r="L240" s="144"/>
      <c r="M240" s="34"/>
      <c r="N240" s="34"/>
      <c r="O240" s="144" t="s">
        <v>994</v>
      </c>
      <c r="P240" s="144"/>
      <c r="Q240" s="154" t="s">
        <v>369</v>
      </c>
      <c r="R240" s="34"/>
      <c r="S240" s="144">
        <v>0.6</v>
      </c>
      <c r="T240" s="144"/>
      <c r="U240" s="34"/>
      <c r="V240" s="34"/>
      <c r="W240" s="144" t="s">
        <v>316</v>
      </c>
      <c r="X240" s="144"/>
      <c r="Y240" s="34"/>
      <c r="Z240" s="34"/>
      <c r="AA240" s="144" t="s">
        <v>995</v>
      </c>
      <c r="AB240" s="144"/>
      <c r="AC240" s="154" t="s">
        <v>369</v>
      </c>
    </row>
    <row r="241" spans="1:29" ht="15.75" thickBot="1">
      <c r="A241" s="13"/>
      <c r="B241" s="143"/>
      <c r="C241" s="149"/>
      <c r="D241" s="149"/>
      <c r="E241" s="155"/>
      <c r="F241" s="34"/>
      <c r="G241" s="149"/>
      <c r="H241" s="149"/>
      <c r="I241" s="155"/>
      <c r="J241" s="34"/>
      <c r="K241" s="149"/>
      <c r="L241" s="149"/>
      <c r="M241" s="39"/>
      <c r="N241" s="34"/>
      <c r="O241" s="149"/>
      <c r="P241" s="149"/>
      <c r="Q241" s="155"/>
      <c r="R241" s="34"/>
      <c r="S241" s="149"/>
      <c r="T241" s="149"/>
      <c r="U241" s="39"/>
      <c r="V241" s="34"/>
      <c r="W241" s="149"/>
      <c r="X241" s="149"/>
      <c r="Y241" s="39"/>
      <c r="Z241" s="34"/>
      <c r="AA241" s="149"/>
      <c r="AB241" s="149"/>
      <c r="AC241" s="155"/>
    </row>
    <row r="242" spans="1:29">
      <c r="A242" s="13"/>
      <c r="B242" s="156" t="s">
        <v>965</v>
      </c>
      <c r="C242" s="152" t="s">
        <v>992</v>
      </c>
      <c r="D242" s="152"/>
      <c r="E242" s="157" t="s">
        <v>369</v>
      </c>
      <c r="F242" s="35"/>
      <c r="G242" s="153">
        <v>1343.2</v>
      </c>
      <c r="H242" s="153"/>
      <c r="I242" s="42"/>
      <c r="J242" s="35"/>
      <c r="K242" s="152" t="s">
        <v>316</v>
      </c>
      <c r="L242" s="152"/>
      <c r="M242" s="42"/>
      <c r="N242" s="35"/>
      <c r="O242" s="152">
        <v>673.1</v>
      </c>
      <c r="P242" s="152"/>
      <c r="Q242" s="42"/>
      <c r="R242" s="35"/>
      <c r="S242" s="152">
        <v>33</v>
      </c>
      <c r="T242" s="152"/>
      <c r="U242" s="42"/>
      <c r="V242" s="35"/>
      <c r="W242" s="152" t="s">
        <v>316</v>
      </c>
      <c r="X242" s="152"/>
      <c r="Y242" s="42"/>
      <c r="Z242" s="35"/>
      <c r="AA242" s="153">
        <v>2027.1</v>
      </c>
      <c r="AB242" s="153"/>
      <c r="AC242" s="42"/>
    </row>
    <row r="243" spans="1:29">
      <c r="A243" s="13"/>
      <c r="B243" s="156"/>
      <c r="C243" s="141"/>
      <c r="D243" s="141"/>
      <c r="E243" s="140"/>
      <c r="F243" s="35"/>
      <c r="G243" s="142"/>
      <c r="H243" s="142"/>
      <c r="I243" s="35"/>
      <c r="J243" s="35"/>
      <c r="K243" s="141"/>
      <c r="L243" s="141"/>
      <c r="M243" s="35"/>
      <c r="N243" s="35"/>
      <c r="O243" s="141"/>
      <c r="P243" s="141"/>
      <c r="Q243" s="35"/>
      <c r="R243" s="35"/>
      <c r="S243" s="141"/>
      <c r="T243" s="141"/>
      <c r="U243" s="35"/>
      <c r="V243" s="35"/>
      <c r="W243" s="141"/>
      <c r="X243" s="141"/>
      <c r="Y243" s="35"/>
      <c r="Z243" s="35"/>
      <c r="AA243" s="142"/>
      <c r="AB243" s="142"/>
      <c r="AC243" s="35"/>
    </row>
    <row r="244" spans="1:29">
      <c r="A244" s="13"/>
      <c r="B244" s="143" t="s">
        <v>966</v>
      </c>
      <c r="C244" s="144" t="s">
        <v>996</v>
      </c>
      <c r="D244" s="144"/>
      <c r="E244" s="154" t="s">
        <v>369</v>
      </c>
      <c r="F244" s="34"/>
      <c r="G244" s="144">
        <v>487.9</v>
      </c>
      <c r="H244" s="144"/>
      <c r="I244" s="34"/>
      <c r="J244" s="34"/>
      <c r="K244" s="144" t="s">
        <v>316</v>
      </c>
      <c r="L244" s="144"/>
      <c r="M244" s="34"/>
      <c r="N244" s="34"/>
      <c r="O244" s="144">
        <v>263.8</v>
      </c>
      <c r="P244" s="144"/>
      <c r="Q244" s="34"/>
      <c r="R244" s="34"/>
      <c r="S244" s="144">
        <v>5</v>
      </c>
      <c r="T244" s="144"/>
      <c r="U244" s="34"/>
      <c r="V244" s="34"/>
      <c r="W244" s="144" t="s">
        <v>316</v>
      </c>
      <c r="X244" s="144"/>
      <c r="Y244" s="34"/>
      <c r="Z244" s="34"/>
      <c r="AA244" s="144">
        <v>748.6</v>
      </c>
      <c r="AB244" s="144"/>
      <c r="AC244" s="34"/>
    </row>
    <row r="245" spans="1:29" ht="15.75" thickBot="1">
      <c r="A245" s="13"/>
      <c r="B245" s="143"/>
      <c r="C245" s="149"/>
      <c r="D245" s="149"/>
      <c r="E245" s="155"/>
      <c r="F245" s="34"/>
      <c r="G245" s="149"/>
      <c r="H245" s="149"/>
      <c r="I245" s="39"/>
      <c r="J245" s="34"/>
      <c r="K245" s="149"/>
      <c r="L245" s="149"/>
      <c r="M245" s="39"/>
      <c r="N245" s="34"/>
      <c r="O245" s="149"/>
      <c r="P245" s="149"/>
      <c r="Q245" s="39"/>
      <c r="R245" s="34"/>
      <c r="S245" s="149"/>
      <c r="T245" s="149"/>
      <c r="U245" s="39"/>
      <c r="V245" s="34"/>
      <c r="W245" s="149"/>
      <c r="X245" s="149"/>
      <c r="Y245" s="39"/>
      <c r="Z245" s="34"/>
      <c r="AA245" s="149"/>
      <c r="AB245" s="149"/>
      <c r="AC245" s="39"/>
    </row>
    <row r="246" spans="1:29">
      <c r="A246" s="13"/>
      <c r="B246" s="156" t="s">
        <v>118</v>
      </c>
      <c r="C246" s="152" t="s">
        <v>997</v>
      </c>
      <c r="D246" s="152"/>
      <c r="E246" s="157" t="s">
        <v>369</v>
      </c>
      <c r="F246" s="35"/>
      <c r="G246" s="152">
        <v>855.3</v>
      </c>
      <c r="H246" s="152"/>
      <c r="I246" s="42"/>
      <c r="J246" s="35"/>
      <c r="K246" s="152" t="s">
        <v>316</v>
      </c>
      <c r="L246" s="152"/>
      <c r="M246" s="42"/>
      <c r="N246" s="35"/>
      <c r="O246" s="152">
        <v>409.3</v>
      </c>
      <c r="P246" s="152"/>
      <c r="Q246" s="42"/>
      <c r="R246" s="35"/>
      <c r="S246" s="152">
        <v>28</v>
      </c>
      <c r="T246" s="152"/>
      <c r="U246" s="42"/>
      <c r="V246" s="35"/>
      <c r="W246" s="152" t="s">
        <v>316</v>
      </c>
      <c r="X246" s="152"/>
      <c r="Y246" s="42"/>
      <c r="Z246" s="35"/>
      <c r="AA246" s="153">
        <v>1278.5</v>
      </c>
      <c r="AB246" s="153"/>
      <c r="AC246" s="42"/>
    </row>
    <row r="247" spans="1:29">
      <c r="A247" s="13"/>
      <c r="B247" s="156"/>
      <c r="C247" s="141"/>
      <c r="D247" s="141"/>
      <c r="E247" s="140"/>
      <c r="F247" s="35"/>
      <c r="G247" s="141"/>
      <c r="H247" s="141"/>
      <c r="I247" s="35"/>
      <c r="J247" s="35"/>
      <c r="K247" s="141"/>
      <c r="L247" s="141"/>
      <c r="M247" s="35"/>
      <c r="N247" s="35"/>
      <c r="O247" s="141"/>
      <c r="P247" s="141"/>
      <c r="Q247" s="35"/>
      <c r="R247" s="35"/>
      <c r="S247" s="141"/>
      <c r="T247" s="141"/>
      <c r="U247" s="35"/>
      <c r="V247" s="35"/>
      <c r="W247" s="141"/>
      <c r="X247" s="141"/>
      <c r="Y247" s="35"/>
      <c r="Z247" s="35"/>
      <c r="AA247" s="142"/>
      <c r="AB247" s="142"/>
      <c r="AC247" s="35"/>
    </row>
    <row r="248" spans="1:29">
      <c r="A248" s="13"/>
      <c r="B248" s="147" t="s">
        <v>969</v>
      </c>
      <c r="C248" s="145">
        <v>1289.9000000000001</v>
      </c>
      <c r="D248" s="145"/>
      <c r="E248" s="34"/>
      <c r="F248" s="34"/>
      <c r="G248" s="144">
        <v>434.6</v>
      </c>
      <c r="H248" s="144"/>
      <c r="I248" s="34"/>
      <c r="J248" s="34"/>
      <c r="K248" s="144" t="s">
        <v>316</v>
      </c>
      <c r="L248" s="144"/>
      <c r="M248" s="34"/>
      <c r="N248" s="34"/>
      <c r="O248" s="144" t="s">
        <v>316</v>
      </c>
      <c r="P248" s="144"/>
      <c r="Q248" s="34"/>
      <c r="R248" s="34"/>
      <c r="S248" s="144" t="s">
        <v>316</v>
      </c>
      <c r="T248" s="144"/>
      <c r="U248" s="34"/>
      <c r="V248" s="34"/>
      <c r="W248" s="144" t="s">
        <v>998</v>
      </c>
      <c r="X248" s="144"/>
      <c r="Y248" s="154" t="s">
        <v>369</v>
      </c>
      <c r="Z248" s="34"/>
      <c r="AA248" s="144" t="s">
        <v>316</v>
      </c>
      <c r="AB248" s="144"/>
      <c r="AC248" s="34"/>
    </row>
    <row r="249" spans="1:29" ht="15.75" thickBot="1">
      <c r="A249" s="13"/>
      <c r="B249" s="147"/>
      <c r="C249" s="151"/>
      <c r="D249" s="151"/>
      <c r="E249" s="39"/>
      <c r="F249" s="34"/>
      <c r="G249" s="149"/>
      <c r="H249" s="149"/>
      <c r="I249" s="39"/>
      <c r="J249" s="34"/>
      <c r="K249" s="149"/>
      <c r="L249" s="149"/>
      <c r="M249" s="39"/>
      <c r="N249" s="34"/>
      <c r="O249" s="149"/>
      <c r="P249" s="149"/>
      <c r="Q249" s="39"/>
      <c r="R249" s="34"/>
      <c r="S249" s="149"/>
      <c r="T249" s="149"/>
      <c r="U249" s="39"/>
      <c r="V249" s="34"/>
      <c r="W249" s="149"/>
      <c r="X249" s="149"/>
      <c r="Y249" s="155"/>
      <c r="Z249" s="34"/>
      <c r="AA249" s="149"/>
      <c r="AB249" s="149"/>
      <c r="AC249" s="39"/>
    </row>
    <row r="250" spans="1:29">
      <c r="A250" s="13"/>
      <c r="B250" s="156" t="s">
        <v>120</v>
      </c>
      <c r="C250" s="157" t="s">
        <v>314</v>
      </c>
      <c r="D250" s="153">
        <v>1275.8</v>
      </c>
      <c r="E250" s="42"/>
      <c r="F250" s="35"/>
      <c r="G250" s="157" t="s">
        <v>314</v>
      </c>
      <c r="H250" s="153">
        <v>1289.9000000000001</v>
      </c>
      <c r="I250" s="42"/>
      <c r="J250" s="35"/>
      <c r="K250" s="157" t="s">
        <v>314</v>
      </c>
      <c r="L250" s="152" t="s">
        <v>316</v>
      </c>
      <c r="M250" s="42"/>
      <c r="N250" s="35"/>
      <c r="O250" s="157" t="s">
        <v>314</v>
      </c>
      <c r="P250" s="152">
        <v>409.3</v>
      </c>
      <c r="Q250" s="42"/>
      <c r="R250" s="35"/>
      <c r="S250" s="157" t="s">
        <v>314</v>
      </c>
      <c r="T250" s="152">
        <v>28</v>
      </c>
      <c r="U250" s="42"/>
      <c r="V250" s="35"/>
      <c r="W250" s="157" t="s">
        <v>314</v>
      </c>
      <c r="X250" s="152" t="s">
        <v>998</v>
      </c>
      <c r="Y250" s="157" t="s">
        <v>369</v>
      </c>
      <c r="Z250" s="35"/>
      <c r="AA250" s="157" t="s">
        <v>314</v>
      </c>
      <c r="AB250" s="153">
        <v>1278.5</v>
      </c>
      <c r="AC250" s="42"/>
    </row>
    <row r="251" spans="1:29" ht="15.75" thickBot="1">
      <c r="A251" s="13"/>
      <c r="B251" s="156"/>
      <c r="C251" s="158"/>
      <c r="D251" s="159"/>
      <c r="E251" s="43"/>
      <c r="F251" s="35"/>
      <c r="G251" s="158"/>
      <c r="H251" s="159"/>
      <c r="I251" s="43"/>
      <c r="J251" s="35"/>
      <c r="K251" s="158"/>
      <c r="L251" s="160"/>
      <c r="M251" s="43"/>
      <c r="N251" s="35"/>
      <c r="O251" s="158"/>
      <c r="P251" s="160"/>
      <c r="Q251" s="43"/>
      <c r="R251" s="35"/>
      <c r="S251" s="158"/>
      <c r="T251" s="160"/>
      <c r="U251" s="43"/>
      <c r="V251" s="35"/>
      <c r="W251" s="158"/>
      <c r="X251" s="160"/>
      <c r="Y251" s="158"/>
      <c r="Z251" s="35"/>
      <c r="AA251" s="158"/>
      <c r="AB251" s="159"/>
      <c r="AC251" s="43"/>
    </row>
    <row r="252" spans="1:29" ht="15.75" thickTop="1">
      <c r="A252" s="13"/>
      <c r="B252" s="143" t="s">
        <v>121</v>
      </c>
      <c r="C252" s="162" t="s">
        <v>316</v>
      </c>
      <c r="D252" s="162"/>
      <c r="E252" s="103"/>
      <c r="F252" s="34"/>
      <c r="G252" s="162" t="s">
        <v>316</v>
      </c>
      <c r="H252" s="162"/>
      <c r="I252" s="103"/>
      <c r="J252" s="34"/>
      <c r="K252" s="162" t="s">
        <v>316</v>
      </c>
      <c r="L252" s="162"/>
      <c r="M252" s="103"/>
      <c r="N252" s="34"/>
      <c r="O252" s="162" t="s">
        <v>316</v>
      </c>
      <c r="P252" s="162"/>
      <c r="Q252" s="103"/>
      <c r="R252" s="34"/>
      <c r="S252" s="162">
        <v>2.7</v>
      </c>
      <c r="T252" s="162"/>
      <c r="U252" s="103"/>
      <c r="V252" s="34"/>
      <c r="W252" s="162" t="s">
        <v>316</v>
      </c>
      <c r="X252" s="162"/>
      <c r="Y252" s="103"/>
      <c r="Z252" s="34"/>
      <c r="AA252" s="162">
        <v>2.7</v>
      </c>
      <c r="AB252" s="162"/>
      <c r="AC252" s="103"/>
    </row>
    <row r="253" spans="1:29" ht="15.75" thickBot="1">
      <c r="A253" s="13"/>
      <c r="B253" s="143"/>
      <c r="C253" s="149"/>
      <c r="D253" s="149"/>
      <c r="E253" s="39"/>
      <c r="F253" s="34"/>
      <c r="G253" s="149"/>
      <c r="H253" s="149"/>
      <c r="I253" s="39"/>
      <c r="J253" s="34"/>
      <c r="K253" s="149"/>
      <c r="L253" s="149"/>
      <c r="M253" s="39"/>
      <c r="N253" s="34"/>
      <c r="O253" s="149"/>
      <c r="P253" s="149"/>
      <c r="Q253" s="39"/>
      <c r="R253" s="34"/>
      <c r="S253" s="149"/>
      <c r="T253" s="149"/>
      <c r="U253" s="39"/>
      <c r="V253" s="34"/>
      <c r="W253" s="149"/>
      <c r="X253" s="149"/>
      <c r="Y253" s="39"/>
      <c r="Z253" s="34"/>
      <c r="AA253" s="149"/>
      <c r="AB253" s="149"/>
      <c r="AC253" s="39"/>
    </row>
    <row r="254" spans="1:29">
      <c r="A254" s="13"/>
      <c r="B254" s="139" t="s">
        <v>122</v>
      </c>
      <c r="C254" s="153">
        <v>1275.8</v>
      </c>
      <c r="D254" s="153"/>
      <c r="E254" s="42"/>
      <c r="F254" s="35"/>
      <c r="G254" s="153">
        <v>1289.9000000000001</v>
      </c>
      <c r="H254" s="153"/>
      <c r="I254" s="42"/>
      <c r="J254" s="35"/>
      <c r="K254" s="152" t="s">
        <v>316</v>
      </c>
      <c r="L254" s="152"/>
      <c r="M254" s="42"/>
      <c r="N254" s="35"/>
      <c r="O254" s="152">
        <v>409.3</v>
      </c>
      <c r="P254" s="152"/>
      <c r="Q254" s="42"/>
      <c r="R254" s="35"/>
      <c r="S254" s="152">
        <v>25.3</v>
      </c>
      <c r="T254" s="152"/>
      <c r="U254" s="42"/>
      <c r="V254" s="35"/>
      <c r="W254" s="152" t="s">
        <v>998</v>
      </c>
      <c r="X254" s="152"/>
      <c r="Y254" s="157" t="s">
        <v>369</v>
      </c>
      <c r="Z254" s="35"/>
      <c r="AA254" s="153">
        <v>1275.8</v>
      </c>
      <c r="AB254" s="153"/>
      <c r="AC254" s="42"/>
    </row>
    <row r="255" spans="1:29" ht="15.75" thickBot="1">
      <c r="A255" s="13"/>
      <c r="B255" s="139"/>
      <c r="C255" s="164"/>
      <c r="D255" s="164"/>
      <c r="E255" s="70"/>
      <c r="F255" s="35"/>
      <c r="G255" s="164"/>
      <c r="H255" s="164"/>
      <c r="I255" s="70"/>
      <c r="J255" s="35"/>
      <c r="K255" s="146"/>
      <c r="L255" s="146"/>
      <c r="M255" s="70"/>
      <c r="N255" s="35"/>
      <c r="O255" s="146"/>
      <c r="P255" s="146"/>
      <c r="Q255" s="70"/>
      <c r="R255" s="35"/>
      <c r="S255" s="146"/>
      <c r="T255" s="146"/>
      <c r="U255" s="70"/>
      <c r="V255" s="35"/>
      <c r="W255" s="146"/>
      <c r="X255" s="146"/>
      <c r="Y255" s="172"/>
      <c r="Z255" s="35"/>
      <c r="AA255" s="164"/>
      <c r="AB255" s="164"/>
      <c r="AC255" s="70"/>
    </row>
    <row r="256" spans="1:29">
      <c r="A256" s="13"/>
      <c r="B256" s="143" t="s">
        <v>971</v>
      </c>
      <c r="C256" s="148" t="s">
        <v>999</v>
      </c>
      <c r="D256" s="148"/>
      <c r="E256" s="165" t="s">
        <v>369</v>
      </c>
      <c r="F256" s="34"/>
      <c r="G256" s="148" t="s">
        <v>999</v>
      </c>
      <c r="H256" s="148"/>
      <c r="I256" s="165" t="s">
        <v>369</v>
      </c>
      <c r="J256" s="34"/>
      <c r="K256" s="148" t="s">
        <v>316</v>
      </c>
      <c r="L256" s="148"/>
      <c r="M256" s="32"/>
      <c r="N256" s="34"/>
      <c r="O256" s="148" t="s">
        <v>316</v>
      </c>
      <c r="P256" s="148"/>
      <c r="Q256" s="32"/>
      <c r="R256" s="34"/>
      <c r="S256" s="148" t="s">
        <v>999</v>
      </c>
      <c r="T256" s="148"/>
      <c r="U256" s="165" t="s">
        <v>369</v>
      </c>
      <c r="V256" s="34"/>
      <c r="W256" s="148">
        <v>5.6</v>
      </c>
      <c r="X256" s="148"/>
      <c r="Y256" s="32"/>
      <c r="Z256" s="34"/>
      <c r="AA256" s="148" t="s">
        <v>999</v>
      </c>
      <c r="AB256" s="148"/>
      <c r="AC256" s="165" t="s">
        <v>369</v>
      </c>
    </row>
    <row r="257" spans="1:29" ht="15.75" thickBot="1">
      <c r="A257" s="13"/>
      <c r="B257" s="143"/>
      <c r="C257" s="149"/>
      <c r="D257" s="149"/>
      <c r="E257" s="155"/>
      <c r="F257" s="34"/>
      <c r="G257" s="149"/>
      <c r="H257" s="149"/>
      <c r="I257" s="155"/>
      <c r="J257" s="34"/>
      <c r="K257" s="149"/>
      <c r="L257" s="149"/>
      <c r="M257" s="39"/>
      <c r="N257" s="34"/>
      <c r="O257" s="149"/>
      <c r="P257" s="149"/>
      <c r="Q257" s="39"/>
      <c r="R257" s="34"/>
      <c r="S257" s="149"/>
      <c r="T257" s="149"/>
      <c r="U257" s="155"/>
      <c r="V257" s="34"/>
      <c r="W257" s="149"/>
      <c r="X257" s="149"/>
      <c r="Y257" s="39"/>
      <c r="Z257" s="34"/>
      <c r="AA257" s="149"/>
      <c r="AB257" s="149"/>
      <c r="AC257" s="155"/>
    </row>
    <row r="258" spans="1:29">
      <c r="A258" s="13"/>
      <c r="B258" s="156" t="s">
        <v>151</v>
      </c>
      <c r="C258" s="157" t="s">
        <v>314</v>
      </c>
      <c r="D258" s="153">
        <v>1273</v>
      </c>
      <c r="E258" s="42"/>
      <c r="F258" s="35"/>
      <c r="G258" s="157" t="s">
        <v>314</v>
      </c>
      <c r="H258" s="153">
        <v>1287.0999999999999</v>
      </c>
      <c r="I258" s="42"/>
      <c r="J258" s="35"/>
      <c r="K258" s="157" t="s">
        <v>314</v>
      </c>
      <c r="L258" s="152" t="s">
        <v>316</v>
      </c>
      <c r="M258" s="42"/>
      <c r="N258" s="35"/>
      <c r="O258" s="157" t="s">
        <v>314</v>
      </c>
      <c r="P258" s="152">
        <v>409.3</v>
      </c>
      <c r="Q258" s="42"/>
      <c r="R258" s="35"/>
      <c r="S258" s="157" t="s">
        <v>314</v>
      </c>
      <c r="T258" s="152">
        <v>22.5</v>
      </c>
      <c r="U258" s="42"/>
      <c r="V258" s="35"/>
      <c r="W258" s="157" t="s">
        <v>314</v>
      </c>
      <c r="X258" s="152" t="s">
        <v>1000</v>
      </c>
      <c r="Y258" s="157" t="s">
        <v>369</v>
      </c>
      <c r="Z258" s="35"/>
      <c r="AA258" s="157" t="s">
        <v>314</v>
      </c>
      <c r="AB258" s="153">
        <v>1273</v>
      </c>
      <c r="AC258" s="42"/>
    </row>
    <row r="259" spans="1:29" ht="15.75" thickBot="1">
      <c r="A259" s="13"/>
      <c r="B259" s="156"/>
      <c r="C259" s="158"/>
      <c r="D259" s="159"/>
      <c r="E259" s="43"/>
      <c r="F259" s="35"/>
      <c r="G259" s="158"/>
      <c r="H259" s="159"/>
      <c r="I259" s="43"/>
      <c r="J259" s="35"/>
      <c r="K259" s="158"/>
      <c r="L259" s="160"/>
      <c r="M259" s="43"/>
      <c r="N259" s="35"/>
      <c r="O259" s="158"/>
      <c r="P259" s="160"/>
      <c r="Q259" s="43"/>
      <c r="R259" s="35"/>
      <c r="S259" s="158"/>
      <c r="T259" s="160"/>
      <c r="U259" s="43"/>
      <c r="V259" s="35"/>
      <c r="W259" s="158"/>
      <c r="X259" s="160"/>
      <c r="Y259" s="158"/>
      <c r="Z259" s="35"/>
      <c r="AA259" s="158"/>
      <c r="AB259" s="159"/>
      <c r="AC259" s="43"/>
    </row>
    <row r="260" spans="1:29" ht="15.75" thickTop="1">
      <c r="A260" s="13"/>
      <c r="B260" s="181"/>
      <c r="C260" s="181"/>
      <c r="D260" s="181"/>
      <c r="E260" s="181"/>
      <c r="F260" s="181"/>
      <c r="G260" s="181"/>
      <c r="H260" s="181"/>
      <c r="I260" s="181"/>
      <c r="J260" s="181"/>
      <c r="K260" s="181"/>
      <c r="L260" s="181"/>
      <c r="M260" s="181"/>
      <c r="N260" s="181"/>
      <c r="O260" s="181"/>
      <c r="P260" s="181"/>
      <c r="Q260" s="181"/>
      <c r="R260" s="181"/>
      <c r="S260" s="181"/>
      <c r="T260" s="181"/>
      <c r="U260" s="181"/>
      <c r="V260" s="181"/>
      <c r="W260" s="181"/>
      <c r="X260" s="181"/>
      <c r="Y260" s="181"/>
      <c r="Z260" s="181"/>
      <c r="AA260" s="181"/>
      <c r="AB260" s="181"/>
      <c r="AC260" s="181"/>
    </row>
    <row r="261" spans="1:29">
      <c r="A261" s="13"/>
      <c r="B261" s="137" t="s">
        <v>1001</v>
      </c>
      <c r="C261" s="137"/>
      <c r="D261" s="137"/>
      <c r="E261" s="137"/>
      <c r="F261" s="137"/>
      <c r="G261" s="137"/>
      <c r="H261" s="137"/>
      <c r="I261" s="137"/>
      <c r="J261" s="137"/>
      <c r="K261" s="137"/>
      <c r="L261" s="137"/>
      <c r="M261" s="137"/>
      <c r="N261" s="137"/>
      <c r="O261" s="137"/>
      <c r="P261" s="137"/>
      <c r="Q261" s="137"/>
      <c r="R261" s="137"/>
      <c r="S261" s="137"/>
      <c r="T261" s="137"/>
      <c r="U261" s="137"/>
      <c r="V261" s="137"/>
      <c r="W261" s="137"/>
      <c r="X261" s="137"/>
      <c r="Y261" s="137"/>
      <c r="Z261" s="137"/>
      <c r="AA261" s="137"/>
      <c r="AB261" s="137"/>
      <c r="AC261" s="137"/>
    </row>
    <row r="262" spans="1:29">
      <c r="A262" s="13"/>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c r="AA262" s="18"/>
      <c r="AB262" s="18"/>
      <c r="AC262" s="18"/>
    </row>
    <row r="263" spans="1:29">
      <c r="A263" s="13"/>
      <c r="B263" s="56" t="s">
        <v>307</v>
      </c>
      <c r="C263" s="57" t="s">
        <v>931</v>
      </c>
      <c r="D263" s="57"/>
      <c r="E263" s="57"/>
      <c r="F263" s="35"/>
      <c r="G263" s="57" t="s">
        <v>931</v>
      </c>
      <c r="H263" s="57"/>
      <c r="I263" s="57"/>
      <c r="J263" s="35"/>
      <c r="K263" s="57" t="s">
        <v>936</v>
      </c>
      <c r="L263" s="57"/>
      <c r="M263" s="57"/>
      <c r="N263" s="35"/>
      <c r="O263" s="57" t="s">
        <v>922</v>
      </c>
      <c r="P263" s="57"/>
      <c r="Q263" s="57"/>
      <c r="R263" s="35"/>
      <c r="S263" s="57" t="s">
        <v>940</v>
      </c>
      <c r="T263" s="57"/>
      <c r="U263" s="57"/>
      <c r="V263" s="35"/>
      <c r="W263" s="57" t="s">
        <v>924</v>
      </c>
      <c r="X263" s="57"/>
      <c r="Y263" s="57"/>
      <c r="Z263" s="35"/>
      <c r="AA263" s="57" t="s">
        <v>941</v>
      </c>
      <c r="AB263" s="57"/>
      <c r="AC263" s="57"/>
    </row>
    <row r="264" spans="1:29">
      <c r="A264" s="13"/>
      <c r="B264" s="56"/>
      <c r="C264" s="57" t="s">
        <v>932</v>
      </c>
      <c r="D264" s="57"/>
      <c r="E264" s="57"/>
      <c r="F264" s="35"/>
      <c r="G264" s="57" t="s">
        <v>935</v>
      </c>
      <c r="H264" s="57"/>
      <c r="I264" s="57"/>
      <c r="J264" s="35"/>
      <c r="K264" s="57" t="s">
        <v>937</v>
      </c>
      <c r="L264" s="57"/>
      <c r="M264" s="57"/>
      <c r="N264" s="35"/>
      <c r="O264" s="57"/>
      <c r="P264" s="57"/>
      <c r="Q264" s="57"/>
      <c r="R264" s="35"/>
      <c r="S264" s="57" t="s">
        <v>922</v>
      </c>
      <c r="T264" s="57"/>
      <c r="U264" s="57"/>
      <c r="V264" s="35"/>
      <c r="W264" s="57"/>
      <c r="X264" s="57"/>
      <c r="Y264" s="57"/>
      <c r="Z264" s="35"/>
      <c r="AA264" s="57"/>
      <c r="AB264" s="57"/>
      <c r="AC264" s="57"/>
    </row>
    <row r="265" spans="1:29">
      <c r="A265" s="13"/>
      <c r="B265" s="56"/>
      <c r="C265" s="57" t="s">
        <v>933</v>
      </c>
      <c r="D265" s="57"/>
      <c r="E265" s="57"/>
      <c r="F265" s="35"/>
      <c r="G265" s="12"/>
      <c r="H265" s="12"/>
      <c r="I265" s="12"/>
      <c r="J265" s="35"/>
      <c r="K265" s="57" t="s">
        <v>938</v>
      </c>
      <c r="L265" s="57"/>
      <c r="M265" s="57"/>
      <c r="N265" s="35"/>
      <c r="O265" s="57"/>
      <c r="P265" s="57"/>
      <c r="Q265" s="57"/>
      <c r="R265" s="35"/>
      <c r="S265" s="12"/>
      <c r="T265" s="12"/>
      <c r="U265" s="12"/>
      <c r="V265" s="35"/>
      <c r="W265" s="57"/>
      <c r="X265" s="57"/>
      <c r="Y265" s="57"/>
      <c r="Z265" s="35"/>
      <c r="AA265" s="57"/>
      <c r="AB265" s="57"/>
      <c r="AC265" s="57"/>
    </row>
    <row r="266" spans="1:29" ht="15.75" thickBot="1">
      <c r="A266" s="13"/>
      <c r="B266" s="56"/>
      <c r="C266" s="28" t="s">
        <v>934</v>
      </c>
      <c r="D266" s="28"/>
      <c r="E266" s="28"/>
      <c r="F266" s="35"/>
      <c r="G266" s="84"/>
      <c r="H266" s="84"/>
      <c r="I266" s="84"/>
      <c r="J266" s="35"/>
      <c r="K266" s="28" t="s">
        <v>939</v>
      </c>
      <c r="L266" s="28"/>
      <c r="M266" s="28"/>
      <c r="N266" s="35"/>
      <c r="O266" s="28"/>
      <c r="P266" s="28"/>
      <c r="Q266" s="28"/>
      <c r="R266" s="35"/>
      <c r="S266" s="84"/>
      <c r="T266" s="84"/>
      <c r="U266" s="84"/>
      <c r="V266" s="35"/>
      <c r="W266" s="28"/>
      <c r="X266" s="28"/>
      <c r="Y266" s="28"/>
      <c r="Z266" s="35"/>
      <c r="AA266" s="28"/>
      <c r="AB266" s="28"/>
      <c r="AC266" s="28"/>
    </row>
    <row r="267" spans="1:29">
      <c r="A267" s="13"/>
      <c r="B267" s="173" t="s">
        <v>956</v>
      </c>
      <c r="C267" s="173"/>
      <c r="D267" s="173"/>
      <c r="E267" s="173"/>
      <c r="F267" s="173"/>
      <c r="G267" s="173"/>
      <c r="H267" s="173"/>
      <c r="I267" s="173"/>
      <c r="J267" s="173"/>
      <c r="K267" s="173"/>
      <c r="L267" s="173"/>
      <c r="M267" s="173"/>
      <c r="N267" s="173"/>
      <c r="O267" s="173"/>
      <c r="P267" s="173"/>
      <c r="Q267" s="173"/>
      <c r="R267" s="173"/>
      <c r="S267" s="173"/>
      <c r="T267" s="173"/>
      <c r="U267" s="173"/>
      <c r="V267" s="173"/>
      <c r="W267" s="173"/>
      <c r="X267" s="173"/>
      <c r="Y267" s="173"/>
      <c r="Z267" s="173"/>
      <c r="AA267" s="173"/>
      <c r="AB267" s="173"/>
      <c r="AC267" s="173"/>
    </row>
    <row r="268" spans="1:29">
      <c r="A268" s="13"/>
      <c r="B268" s="139" t="s">
        <v>1002</v>
      </c>
      <c r="C268" s="140" t="s">
        <v>314</v>
      </c>
      <c r="D268" s="141" t="s">
        <v>1003</v>
      </c>
      <c r="E268" s="140" t="s">
        <v>369</v>
      </c>
      <c r="F268" s="35"/>
      <c r="G268" s="140" t="s">
        <v>314</v>
      </c>
      <c r="H268" s="142">
        <v>2731.3</v>
      </c>
      <c r="I268" s="35"/>
      <c r="J268" s="35"/>
      <c r="K268" s="140" t="s">
        <v>314</v>
      </c>
      <c r="L268" s="141">
        <v>765.9</v>
      </c>
      <c r="M268" s="35"/>
      <c r="N268" s="35"/>
      <c r="O268" s="140" t="s">
        <v>314</v>
      </c>
      <c r="P268" s="141">
        <v>556</v>
      </c>
      <c r="Q268" s="35"/>
      <c r="R268" s="35"/>
      <c r="S268" s="140" t="s">
        <v>314</v>
      </c>
      <c r="T268" s="141">
        <v>929.1</v>
      </c>
      <c r="U268" s="35"/>
      <c r="V268" s="35"/>
      <c r="W268" s="140" t="s">
        <v>314</v>
      </c>
      <c r="X268" s="141" t="s">
        <v>1004</v>
      </c>
      <c r="Y268" s="140" t="s">
        <v>369</v>
      </c>
      <c r="Z268" s="35"/>
      <c r="AA268" s="140" t="s">
        <v>314</v>
      </c>
      <c r="AB268" s="142">
        <v>4757.5</v>
      </c>
      <c r="AC268" s="35"/>
    </row>
    <row r="269" spans="1:29" ht="15.75" thickBot="1">
      <c r="A269" s="13"/>
      <c r="B269" s="139"/>
      <c r="C269" s="172"/>
      <c r="D269" s="146"/>
      <c r="E269" s="172"/>
      <c r="F269" s="35"/>
      <c r="G269" s="172"/>
      <c r="H269" s="164"/>
      <c r="I269" s="70"/>
      <c r="J269" s="35"/>
      <c r="K269" s="172"/>
      <c r="L269" s="146"/>
      <c r="M269" s="70"/>
      <c r="N269" s="35"/>
      <c r="O269" s="172"/>
      <c r="P269" s="146"/>
      <c r="Q269" s="70"/>
      <c r="R269" s="35"/>
      <c r="S269" s="172"/>
      <c r="T269" s="146"/>
      <c r="U269" s="70"/>
      <c r="V269" s="35"/>
      <c r="W269" s="172"/>
      <c r="X269" s="146"/>
      <c r="Y269" s="172"/>
      <c r="Z269" s="35"/>
      <c r="AA269" s="172"/>
      <c r="AB269" s="164"/>
      <c r="AC269" s="70"/>
    </row>
    <row r="270" spans="1:29">
      <c r="A270" s="13"/>
      <c r="B270" s="136" t="s">
        <v>196</v>
      </c>
      <c r="C270" s="32"/>
      <c r="D270" s="32"/>
      <c r="E270" s="32"/>
      <c r="F270" s="24"/>
      <c r="G270" s="32"/>
      <c r="H270" s="32"/>
      <c r="I270" s="32"/>
      <c r="J270" s="24"/>
      <c r="K270" s="32"/>
      <c r="L270" s="32"/>
      <c r="M270" s="32"/>
      <c r="N270" s="24"/>
      <c r="O270" s="32"/>
      <c r="P270" s="32"/>
      <c r="Q270" s="32"/>
      <c r="R270" s="24"/>
      <c r="S270" s="32"/>
      <c r="T270" s="32"/>
      <c r="U270" s="32"/>
      <c r="V270" s="24"/>
      <c r="W270" s="32"/>
      <c r="X270" s="32"/>
      <c r="Y270" s="32"/>
      <c r="Z270" s="24"/>
      <c r="AA270" s="32"/>
      <c r="AB270" s="32"/>
      <c r="AC270" s="32"/>
    </row>
    <row r="271" spans="1:29">
      <c r="A271" s="13"/>
      <c r="B271" s="156" t="s">
        <v>197</v>
      </c>
      <c r="C271" s="141" t="s">
        <v>316</v>
      </c>
      <c r="D271" s="141"/>
      <c r="E271" s="35"/>
      <c r="F271" s="35"/>
      <c r="G271" s="141" t="s">
        <v>1005</v>
      </c>
      <c r="H271" s="141"/>
      <c r="I271" s="140" t="s">
        <v>369</v>
      </c>
      <c r="J271" s="35"/>
      <c r="K271" s="141" t="s">
        <v>316</v>
      </c>
      <c r="L271" s="141"/>
      <c r="M271" s="35"/>
      <c r="N271" s="35"/>
      <c r="O271" s="141" t="s">
        <v>1006</v>
      </c>
      <c r="P271" s="141"/>
      <c r="Q271" s="140" t="s">
        <v>369</v>
      </c>
      <c r="R271" s="35"/>
      <c r="S271" s="141" t="s">
        <v>1007</v>
      </c>
      <c r="T271" s="141"/>
      <c r="U271" s="140" t="s">
        <v>369</v>
      </c>
      <c r="V271" s="35"/>
      <c r="W271" s="141" t="s">
        <v>316</v>
      </c>
      <c r="X271" s="141"/>
      <c r="Y271" s="35"/>
      <c r="Z271" s="35"/>
      <c r="AA271" s="141" t="s">
        <v>1008</v>
      </c>
      <c r="AB271" s="141"/>
      <c r="AC271" s="140" t="s">
        <v>369</v>
      </c>
    </row>
    <row r="272" spans="1:29">
      <c r="A272" s="13"/>
      <c r="B272" s="156"/>
      <c r="C272" s="141"/>
      <c r="D272" s="141"/>
      <c r="E272" s="35"/>
      <c r="F272" s="35"/>
      <c r="G272" s="141"/>
      <c r="H272" s="141"/>
      <c r="I272" s="140"/>
      <c r="J272" s="35"/>
      <c r="K272" s="141"/>
      <c r="L272" s="141"/>
      <c r="M272" s="35"/>
      <c r="N272" s="35"/>
      <c r="O272" s="141"/>
      <c r="P272" s="141"/>
      <c r="Q272" s="140"/>
      <c r="R272" s="35"/>
      <c r="S272" s="141"/>
      <c r="T272" s="141"/>
      <c r="U272" s="140"/>
      <c r="V272" s="35"/>
      <c r="W272" s="141"/>
      <c r="X272" s="141"/>
      <c r="Y272" s="35"/>
      <c r="Z272" s="35"/>
      <c r="AA272" s="141"/>
      <c r="AB272" s="141"/>
      <c r="AC272" s="140"/>
    </row>
    <row r="273" spans="1:29">
      <c r="A273" s="13"/>
      <c r="B273" s="147" t="s">
        <v>198</v>
      </c>
      <c r="C273" s="144" t="s">
        <v>316</v>
      </c>
      <c r="D273" s="144"/>
      <c r="E273" s="34"/>
      <c r="F273" s="34"/>
      <c r="G273" s="144">
        <v>1.6</v>
      </c>
      <c r="H273" s="144"/>
      <c r="I273" s="34"/>
      <c r="J273" s="34"/>
      <c r="K273" s="144" t="s">
        <v>316</v>
      </c>
      <c r="L273" s="144"/>
      <c r="M273" s="34"/>
      <c r="N273" s="34"/>
      <c r="O273" s="144">
        <v>355.3</v>
      </c>
      <c r="P273" s="144"/>
      <c r="Q273" s="34"/>
      <c r="R273" s="34"/>
      <c r="S273" s="144" t="s">
        <v>316</v>
      </c>
      <c r="T273" s="144"/>
      <c r="U273" s="34"/>
      <c r="V273" s="34"/>
      <c r="W273" s="144" t="s">
        <v>316</v>
      </c>
      <c r="X273" s="144"/>
      <c r="Y273" s="34"/>
      <c r="Z273" s="34"/>
      <c r="AA273" s="144">
        <v>356.9</v>
      </c>
      <c r="AB273" s="144"/>
      <c r="AC273" s="34"/>
    </row>
    <row r="274" spans="1:29">
      <c r="A274" s="13"/>
      <c r="B274" s="147"/>
      <c r="C274" s="144"/>
      <c r="D274" s="144"/>
      <c r="E274" s="34"/>
      <c r="F274" s="34"/>
      <c r="G274" s="144"/>
      <c r="H274" s="144"/>
      <c r="I274" s="34"/>
      <c r="J274" s="34"/>
      <c r="K274" s="144"/>
      <c r="L274" s="144"/>
      <c r="M274" s="34"/>
      <c r="N274" s="34"/>
      <c r="O274" s="144"/>
      <c r="P274" s="144"/>
      <c r="Q274" s="34"/>
      <c r="R274" s="34"/>
      <c r="S274" s="144"/>
      <c r="T274" s="144"/>
      <c r="U274" s="34"/>
      <c r="V274" s="34"/>
      <c r="W274" s="144"/>
      <c r="X274" s="144"/>
      <c r="Y274" s="34"/>
      <c r="Z274" s="34"/>
      <c r="AA274" s="144"/>
      <c r="AB274" s="144"/>
      <c r="AC274" s="34"/>
    </row>
    <row r="275" spans="1:29">
      <c r="A275" s="13"/>
      <c r="B275" s="156" t="s">
        <v>199</v>
      </c>
      <c r="C275" s="141" t="s">
        <v>316</v>
      </c>
      <c r="D275" s="141"/>
      <c r="E275" s="35"/>
      <c r="F275" s="35"/>
      <c r="G275" s="141" t="s">
        <v>316</v>
      </c>
      <c r="H275" s="141"/>
      <c r="I275" s="35"/>
      <c r="J275" s="35"/>
      <c r="K275" s="141" t="s">
        <v>316</v>
      </c>
      <c r="L275" s="141"/>
      <c r="M275" s="35"/>
      <c r="N275" s="35"/>
      <c r="O275" s="141" t="s">
        <v>316</v>
      </c>
      <c r="P275" s="141"/>
      <c r="Q275" s="35"/>
      <c r="R275" s="35"/>
      <c r="S275" s="141" t="s">
        <v>1009</v>
      </c>
      <c r="T275" s="141"/>
      <c r="U275" s="140" t="s">
        <v>369</v>
      </c>
      <c r="V275" s="35"/>
      <c r="W275" s="141" t="s">
        <v>316</v>
      </c>
      <c r="X275" s="141"/>
      <c r="Y275" s="35"/>
      <c r="Z275" s="35"/>
      <c r="AA275" s="141" t="s">
        <v>1009</v>
      </c>
      <c r="AB275" s="141"/>
      <c r="AC275" s="140" t="s">
        <v>369</v>
      </c>
    </row>
    <row r="276" spans="1:29">
      <c r="A276" s="13"/>
      <c r="B276" s="156"/>
      <c r="C276" s="141"/>
      <c r="D276" s="141"/>
      <c r="E276" s="35"/>
      <c r="F276" s="35"/>
      <c r="G276" s="141"/>
      <c r="H276" s="141"/>
      <c r="I276" s="35"/>
      <c r="J276" s="35"/>
      <c r="K276" s="141"/>
      <c r="L276" s="141"/>
      <c r="M276" s="35"/>
      <c r="N276" s="35"/>
      <c r="O276" s="141"/>
      <c r="P276" s="141"/>
      <c r="Q276" s="35"/>
      <c r="R276" s="35"/>
      <c r="S276" s="141"/>
      <c r="T276" s="141"/>
      <c r="U276" s="140"/>
      <c r="V276" s="35"/>
      <c r="W276" s="141"/>
      <c r="X276" s="141"/>
      <c r="Y276" s="35"/>
      <c r="Z276" s="35"/>
      <c r="AA276" s="141"/>
      <c r="AB276" s="141"/>
      <c r="AC276" s="140"/>
    </row>
    <row r="277" spans="1:29">
      <c r="A277" s="13"/>
      <c r="B277" s="147" t="s">
        <v>200</v>
      </c>
      <c r="C277" s="144" t="s">
        <v>316</v>
      </c>
      <c r="D277" s="144"/>
      <c r="E277" s="34"/>
      <c r="F277" s="34"/>
      <c r="G277" s="144">
        <v>14</v>
      </c>
      <c r="H277" s="144"/>
      <c r="I277" s="34"/>
      <c r="J277" s="34"/>
      <c r="K277" s="144" t="s">
        <v>316</v>
      </c>
      <c r="L277" s="144"/>
      <c r="M277" s="34"/>
      <c r="N277" s="34"/>
      <c r="O277" s="144" t="s">
        <v>316</v>
      </c>
      <c r="P277" s="144"/>
      <c r="Q277" s="34"/>
      <c r="R277" s="34"/>
      <c r="S277" s="144" t="s">
        <v>1010</v>
      </c>
      <c r="T277" s="144"/>
      <c r="U277" s="154" t="s">
        <v>369</v>
      </c>
      <c r="V277" s="34"/>
      <c r="W277" s="144" t="s">
        <v>316</v>
      </c>
      <c r="X277" s="144"/>
      <c r="Y277" s="34"/>
      <c r="Z277" s="34"/>
      <c r="AA277" s="144">
        <v>10.6</v>
      </c>
      <c r="AB277" s="144"/>
      <c r="AC277" s="34"/>
    </row>
    <row r="278" spans="1:29" ht="15.75" thickBot="1">
      <c r="A278" s="13"/>
      <c r="B278" s="147"/>
      <c r="C278" s="149"/>
      <c r="D278" s="149"/>
      <c r="E278" s="39"/>
      <c r="F278" s="34"/>
      <c r="G278" s="149"/>
      <c r="H278" s="149"/>
      <c r="I278" s="39"/>
      <c r="J278" s="34"/>
      <c r="K278" s="149"/>
      <c r="L278" s="149"/>
      <c r="M278" s="39"/>
      <c r="N278" s="34"/>
      <c r="O278" s="149"/>
      <c r="P278" s="149"/>
      <c r="Q278" s="39"/>
      <c r="R278" s="34"/>
      <c r="S278" s="149"/>
      <c r="T278" s="149"/>
      <c r="U278" s="155"/>
      <c r="V278" s="34"/>
      <c r="W278" s="149"/>
      <c r="X278" s="149"/>
      <c r="Y278" s="39"/>
      <c r="Z278" s="34"/>
      <c r="AA278" s="149"/>
      <c r="AB278" s="149"/>
      <c r="AC278" s="39"/>
    </row>
    <row r="279" spans="1:29">
      <c r="A279" s="13"/>
      <c r="B279" s="139" t="s">
        <v>1011</v>
      </c>
      <c r="C279" s="152" t="s">
        <v>316</v>
      </c>
      <c r="D279" s="152"/>
      <c r="E279" s="42"/>
      <c r="F279" s="35"/>
      <c r="G279" s="152" t="s">
        <v>1012</v>
      </c>
      <c r="H279" s="152"/>
      <c r="I279" s="157" t="s">
        <v>369</v>
      </c>
      <c r="J279" s="35"/>
      <c r="K279" s="152" t="s">
        <v>316</v>
      </c>
      <c r="L279" s="152"/>
      <c r="M279" s="42"/>
      <c r="N279" s="35"/>
      <c r="O279" s="152">
        <v>338.8</v>
      </c>
      <c r="P279" s="152"/>
      <c r="Q279" s="42"/>
      <c r="R279" s="35"/>
      <c r="S279" s="152" t="s">
        <v>1013</v>
      </c>
      <c r="T279" s="152"/>
      <c r="U279" s="157" t="s">
        <v>369</v>
      </c>
      <c r="V279" s="35"/>
      <c r="W279" s="152" t="s">
        <v>316</v>
      </c>
      <c r="X279" s="152"/>
      <c r="Y279" s="42"/>
      <c r="Z279" s="35"/>
      <c r="AA279" s="152" t="s">
        <v>1014</v>
      </c>
      <c r="AB279" s="152"/>
      <c r="AC279" s="157" t="s">
        <v>369</v>
      </c>
    </row>
    <row r="280" spans="1:29">
      <c r="A280" s="13"/>
      <c r="B280" s="139"/>
      <c r="C280" s="141"/>
      <c r="D280" s="141"/>
      <c r="E280" s="35"/>
      <c r="F280" s="35"/>
      <c r="G280" s="141"/>
      <c r="H280" s="141"/>
      <c r="I280" s="140"/>
      <c r="J280" s="35"/>
      <c r="K280" s="141"/>
      <c r="L280" s="141"/>
      <c r="M280" s="35"/>
      <c r="N280" s="35"/>
      <c r="O280" s="141"/>
      <c r="P280" s="141"/>
      <c r="Q280" s="35"/>
      <c r="R280" s="35"/>
      <c r="S280" s="141"/>
      <c r="T280" s="141"/>
      <c r="U280" s="140"/>
      <c r="V280" s="35"/>
      <c r="W280" s="176"/>
      <c r="X280" s="176"/>
      <c r="Y280" s="66"/>
      <c r="Z280" s="35"/>
      <c r="AA280" s="141"/>
      <c r="AB280" s="141"/>
      <c r="AC280" s="140"/>
    </row>
    <row r="281" spans="1:29">
      <c r="A281" s="13"/>
      <c r="B281" s="143" t="s">
        <v>1015</v>
      </c>
      <c r="C281" s="144" t="s">
        <v>316</v>
      </c>
      <c r="D281" s="144"/>
      <c r="E281" s="34"/>
      <c r="F281" s="34"/>
      <c r="G281" s="144" t="s">
        <v>316</v>
      </c>
      <c r="H281" s="144"/>
      <c r="I281" s="34"/>
      <c r="J281" s="34"/>
      <c r="K281" s="144" t="s">
        <v>316</v>
      </c>
      <c r="L281" s="144"/>
      <c r="M281" s="34"/>
      <c r="N281" s="34"/>
      <c r="O281" s="144" t="s">
        <v>316</v>
      </c>
      <c r="P281" s="144"/>
      <c r="Q281" s="34"/>
      <c r="R281" s="34"/>
      <c r="S281" s="144" t="s">
        <v>1016</v>
      </c>
      <c r="T281" s="144"/>
      <c r="U281" s="154" t="s">
        <v>369</v>
      </c>
      <c r="V281" s="34"/>
      <c r="W281" s="144" t="s">
        <v>316</v>
      </c>
      <c r="X281" s="144"/>
      <c r="Y281" s="34"/>
      <c r="Z281" s="34"/>
      <c r="AA281" s="144" t="s">
        <v>1016</v>
      </c>
      <c r="AB281" s="144"/>
      <c r="AC281" s="154" t="s">
        <v>369</v>
      </c>
    </row>
    <row r="282" spans="1:29" ht="15.75" thickBot="1">
      <c r="A282" s="13"/>
      <c r="B282" s="143"/>
      <c r="C282" s="149"/>
      <c r="D282" s="149"/>
      <c r="E282" s="39"/>
      <c r="F282" s="34"/>
      <c r="G282" s="149"/>
      <c r="H282" s="149"/>
      <c r="I282" s="39"/>
      <c r="J282" s="34"/>
      <c r="K282" s="149"/>
      <c r="L282" s="149"/>
      <c r="M282" s="39"/>
      <c r="N282" s="34"/>
      <c r="O282" s="149"/>
      <c r="P282" s="149"/>
      <c r="Q282" s="39"/>
      <c r="R282" s="34"/>
      <c r="S282" s="149"/>
      <c r="T282" s="149"/>
      <c r="U282" s="155"/>
      <c r="V282" s="34"/>
      <c r="W282" s="149"/>
      <c r="X282" s="149"/>
      <c r="Y282" s="39"/>
      <c r="Z282" s="34"/>
      <c r="AA282" s="149"/>
      <c r="AB282" s="149"/>
      <c r="AC282" s="155"/>
    </row>
    <row r="283" spans="1:29">
      <c r="A283" s="13"/>
      <c r="B283" s="139" t="s">
        <v>1017</v>
      </c>
      <c r="C283" s="152" t="s">
        <v>316</v>
      </c>
      <c r="D283" s="152"/>
      <c r="E283" s="42"/>
      <c r="F283" s="35"/>
      <c r="G283" s="152" t="s">
        <v>1012</v>
      </c>
      <c r="H283" s="152"/>
      <c r="I283" s="157" t="s">
        <v>369</v>
      </c>
      <c r="J283" s="35"/>
      <c r="K283" s="152" t="s">
        <v>316</v>
      </c>
      <c r="L283" s="152"/>
      <c r="M283" s="42"/>
      <c r="N283" s="35"/>
      <c r="O283" s="152">
        <v>338.8</v>
      </c>
      <c r="P283" s="152"/>
      <c r="Q283" s="42"/>
      <c r="R283" s="35"/>
      <c r="S283" s="152" t="s">
        <v>1018</v>
      </c>
      <c r="T283" s="152"/>
      <c r="U283" s="157" t="s">
        <v>369</v>
      </c>
      <c r="V283" s="35"/>
      <c r="W283" s="152" t="s">
        <v>316</v>
      </c>
      <c r="X283" s="152"/>
      <c r="Y283" s="42"/>
      <c r="Z283" s="35"/>
      <c r="AA283" s="152" t="s">
        <v>1019</v>
      </c>
      <c r="AB283" s="152"/>
      <c r="AC283" s="157" t="s">
        <v>369</v>
      </c>
    </row>
    <row r="284" spans="1:29" ht="15.75" thickBot="1">
      <c r="A284" s="13"/>
      <c r="B284" s="139"/>
      <c r="C284" s="146"/>
      <c r="D284" s="146"/>
      <c r="E284" s="70"/>
      <c r="F284" s="35"/>
      <c r="G284" s="146"/>
      <c r="H284" s="146"/>
      <c r="I284" s="172"/>
      <c r="J284" s="35"/>
      <c r="K284" s="146"/>
      <c r="L284" s="146"/>
      <c r="M284" s="70"/>
      <c r="N284" s="35"/>
      <c r="O284" s="146"/>
      <c r="P284" s="146"/>
      <c r="Q284" s="70"/>
      <c r="R284" s="35"/>
      <c r="S284" s="146"/>
      <c r="T284" s="146"/>
      <c r="U284" s="172"/>
      <c r="V284" s="35"/>
      <c r="W284" s="146"/>
      <c r="X284" s="146"/>
      <c r="Y284" s="70"/>
      <c r="Z284" s="35"/>
      <c r="AA284" s="146"/>
      <c r="AB284" s="146"/>
      <c r="AC284" s="172"/>
    </row>
    <row r="285" spans="1:29">
      <c r="A285" s="13"/>
      <c r="B285" s="136" t="s">
        <v>205</v>
      </c>
      <c r="C285" s="32"/>
      <c r="D285" s="32"/>
      <c r="E285" s="32"/>
      <c r="F285" s="24"/>
      <c r="G285" s="32"/>
      <c r="H285" s="32"/>
      <c r="I285" s="32"/>
      <c r="J285" s="24"/>
      <c r="K285" s="32"/>
      <c r="L285" s="32"/>
      <c r="M285" s="32"/>
      <c r="N285" s="24"/>
      <c r="O285" s="32"/>
      <c r="P285" s="32"/>
      <c r="Q285" s="32"/>
      <c r="R285" s="24"/>
      <c r="S285" s="32"/>
      <c r="T285" s="32"/>
      <c r="U285" s="32"/>
      <c r="V285" s="24"/>
      <c r="W285" s="32"/>
      <c r="X285" s="32"/>
      <c r="Y285" s="32"/>
      <c r="Z285" s="24"/>
      <c r="AA285" s="32"/>
      <c r="AB285" s="32"/>
      <c r="AC285" s="32"/>
    </row>
    <row r="286" spans="1:29">
      <c r="A286" s="13"/>
      <c r="B286" s="156" t="s">
        <v>164</v>
      </c>
      <c r="C286" s="141" t="s">
        <v>1020</v>
      </c>
      <c r="D286" s="141"/>
      <c r="E286" s="140" t="s">
        <v>369</v>
      </c>
      <c r="F286" s="35"/>
      <c r="G286" s="141" t="s">
        <v>316</v>
      </c>
      <c r="H286" s="141"/>
      <c r="I286" s="35"/>
      <c r="J286" s="35"/>
      <c r="K286" s="141" t="s">
        <v>316</v>
      </c>
      <c r="L286" s="141"/>
      <c r="M286" s="35"/>
      <c r="N286" s="35"/>
      <c r="O286" s="141" t="s">
        <v>316</v>
      </c>
      <c r="P286" s="141"/>
      <c r="Q286" s="35"/>
      <c r="R286" s="35"/>
      <c r="S286" s="141" t="s">
        <v>316</v>
      </c>
      <c r="T286" s="141"/>
      <c r="U286" s="35"/>
      <c r="V286" s="35"/>
      <c r="W286" s="141" t="s">
        <v>316</v>
      </c>
      <c r="X286" s="141"/>
      <c r="Y286" s="35"/>
      <c r="Z286" s="35"/>
      <c r="AA286" s="141" t="s">
        <v>1020</v>
      </c>
      <c r="AB286" s="141"/>
      <c r="AC286" s="140" t="s">
        <v>369</v>
      </c>
    </row>
    <row r="287" spans="1:29">
      <c r="A287" s="13"/>
      <c r="B287" s="156"/>
      <c r="C287" s="141"/>
      <c r="D287" s="141"/>
      <c r="E287" s="140"/>
      <c r="F287" s="35"/>
      <c r="G287" s="141"/>
      <c r="H287" s="141"/>
      <c r="I287" s="35"/>
      <c r="J287" s="35"/>
      <c r="K287" s="141"/>
      <c r="L287" s="141"/>
      <c r="M287" s="35"/>
      <c r="N287" s="35"/>
      <c r="O287" s="141"/>
      <c r="P287" s="141"/>
      <c r="Q287" s="35"/>
      <c r="R287" s="35"/>
      <c r="S287" s="141"/>
      <c r="T287" s="141"/>
      <c r="U287" s="35"/>
      <c r="V287" s="35"/>
      <c r="W287" s="141"/>
      <c r="X287" s="141"/>
      <c r="Y287" s="35"/>
      <c r="Z287" s="35"/>
      <c r="AA287" s="141"/>
      <c r="AB287" s="141"/>
      <c r="AC287" s="140"/>
    </row>
    <row r="288" spans="1:29">
      <c r="A288" s="13"/>
      <c r="B288" s="147" t="s">
        <v>206</v>
      </c>
      <c r="C288" s="144" t="s">
        <v>1021</v>
      </c>
      <c r="D288" s="144"/>
      <c r="E288" s="154" t="s">
        <v>369</v>
      </c>
      <c r="F288" s="34"/>
      <c r="G288" s="144" t="s">
        <v>1022</v>
      </c>
      <c r="H288" s="144"/>
      <c r="I288" s="154" t="s">
        <v>369</v>
      </c>
      <c r="J288" s="34"/>
      <c r="K288" s="144" t="s">
        <v>1023</v>
      </c>
      <c r="L288" s="144"/>
      <c r="M288" s="154" t="s">
        <v>369</v>
      </c>
      <c r="N288" s="34"/>
      <c r="O288" s="144" t="s">
        <v>316</v>
      </c>
      <c r="P288" s="144"/>
      <c r="Q288" s="34"/>
      <c r="R288" s="34"/>
      <c r="S288" s="144" t="s">
        <v>316</v>
      </c>
      <c r="T288" s="144"/>
      <c r="U288" s="34"/>
      <c r="V288" s="34"/>
      <c r="W288" s="144" t="s">
        <v>316</v>
      </c>
      <c r="X288" s="144"/>
      <c r="Y288" s="34"/>
      <c r="Z288" s="34"/>
      <c r="AA288" s="144" t="s">
        <v>1024</v>
      </c>
      <c r="AB288" s="144"/>
      <c r="AC288" s="154" t="s">
        <v>369</v>
      </c>
    </row>
    <row r="289" spans="1:29">
      <c r="A289" s="13"/>
      <c r="B289" s="147"/>
      <c r="C289" s="144"/>
      <c r="D289" s="144"/>
      <c r="E289" s="154"/>
      <c r="F289" s="34"/>
      <c r="G289" s="144"/>
      <c r="H289" s="144"/>
      <c r="I289" s="154"/>
      <c r="J289" s="34"/>
      <c r="K289" s="144"/>
      <c r="L289" s="144"/>
      <c r="M289" s="154"/>
      <c r="N289" s="34"/>
      <c r="O289" s="144"/>
      <c r="P289" s="144"/>
      <c r="Q289" s="34"/>
      <c r="R289" s="34"/>
      <c r="S289" s="144"/>
      <c r="T289" s="144"/>
      <c r="U289" s="34"/>
      <c r="V289" s="34"/>
      <c r="W289" s="144"/>
      <c r="X289" s="144"/>
      <c r="Y289" s="34"/>
      <c r="Z289" s="34"/>
      <c r="AA289" s="144"/>
      <c r="AB289" s="144"/>
      <c r="AC289" s="154"/>
    </row>
    <row r="290" spans="1:29">
      <c r="A290" s="13"/>
      <c r="B290" s="156" t="s">
        <v>207</v>
      </c>
      <c r="C290" s="141">
        <v>466</v>
      </c>
      <c r="D290" s="141"/>
      <c r="E290" s="35"/>
      <c r="F290" s="35"/>
      <c r="G290" s="141" t="s">
        <v>316</v>
      </c>
      <c r="H290" s="141"/>
      <c r="I290" s="35"/>
      <c r="J290" s="35"/>
      <c r="K290" s="141" t="s">
        <v>316</v>
      </c>
      <c r="L290" s="141"/>
      <c r="M290" s="35"/>
      <c r="N290" s="35"/>
      <c r="O290" s="141" t="s">
        <v>316</v>
      </c>
      <c r="P290" s="141"/>
      <c r="Q290" s="35"/>
      <c r="R290" s="35"/>
      <c r="S290" s="141" t="s">
        <v>316</v>
      </c>
      <c r="T290" s="141"/>
      <c r="U290" s="35"/>
      <c r="V290" s="35"/>
      <c r="W290" s="141" t="s">
        <v>316</v>
      </c>
      <c r="X290" s="141"/>
      <c r="Y290" s="35"/>
      <c r="Z290" s="35"/>
      <c r="AA290" s="141">
        <v>466</v>
      </c>
      <c r="AB290" s="141"/>
      <c r="AC290" s="35"/>
    </row>
    <row r="291" spans="1:29">
      <c r="A291" s="13"/>
      <c r="B291" s="156"/>
      <c r="C291" s="141"/>
      <c r="D291" s="141"/>
      <c r="E291" s="35"/>
      <c r="F291" s="35"/>
      <c r="G291" s="141"/>
      <c r="H291" s="141"/>
      <c r="I291" s="35"/>
      <c r="J291" s="35"/>
      <c r="K291" s="141"/>
      <c r="L291" s="141"/>
      <c r="M291" s="35"/>
      <c r="N291" s="35"/>
      <c r="O291" s="141"/>
      <c r="P291" s="141"/>
      <c r="Q291" s="35"/>
      <c r="R291" s="35"/>
      <c r="S291" s="141"/>
      <c r="T291" s="141"/>
      <c r="U291" s="35"/>
      <c r="V291" s="35"/>
      <c r="W291" s="141"/>
      <c r="X291" s="141"/>
      <c r="Y291" s="35"/>
      <c r="Z291" s="35"/>
      <c r="AA291" s="141"/>
      <c r="AB291" s="141"/>
      <c r="AC291" s="35"/>
    </row>
    <row r="292" spans="1:29">
      <c r="A292" s="13"/>
      <c r="B292" s="147" t="s">
        <v>208</v>
      </c>
      <c r="C292" s="144" t="s">
        <v>316</v>
      </c>
      <c r="D292" s="144"/>
      <c r="E292" s="34"/>
      <c r="F292" s="34"/>
      <c r="G292" s="144">
        <v>26.6</v>
      </c>
      <c r="H292" s="144"/>
      <c r="I292" s="34"/>
      <c r="J292" s="34"/>
      <c r="K292" s="144">
        <v>16.100000000000001</v>
      </c>
      <c r="L292" s="144"/>
      <c r="M292" s="34"/>
      <c r="N292" s="34"/>
      <c r="O292" s="144" t="s">
        <v>316</v>
      </c>
      <c r="P292" s="144"/>
      <c r="Q292" s="34"/>
      <c r="R292" s="34"/>
      <c r="S292" s="144" t="s">
        <v>316</v>
      </c>
      <c r="T292" s="144"/>
      <c r="U292" s="34"/>
      <c r="V292" s="34"/>
      <c r="W292" s="144" t="s">
        <v>316</v>
      </c>
      <c r="X292" s="144"/>
      <c r="Y292" s="34"/>
      <c r="Z292" s="34"/>
      <c r="AA292" s="144">
        <v>42.7</v>
      </c>
      <c r="AB292" s="144"/>
      <c r="AC292" s="34"/>
    </row>
    <row r="293" spans="1:29">
      <c r="A293" s="13"/>
      <c r="B293" s="147"/>
      <c r="C293" s="144"/>
      <c r="D293" s="144"/>
      <c r="E293" s="34"/>
      <c r="F293" s="34"/>
      <c r="G293" s="144"/>
      <c r="H293" s="144"/>
      <c r="I293" s="34"/>
      <c r="J293" s="34"/>
      <c r="K293" s="144"/>
      <c r="L293" s="144"/>
      <c r="M293" s="34"/>
      <c r="N293" s="34"/>
      <c r="O293" s="144"/>
      <c r="P293" s="144"/>
      <c r="Q293" s="34"/>
      <c r="R293" s="34"/>
      <c r="S293" s="144"/>
      <c r="T293" s="144"/>
      <c r="U293" s="34"/>
      <c r="V293" s="34"/>
      <c r="W293" s="144"/>
      <c r="X293" s="144"/>
      <c r="Y293" s="34"/>
      <c r="Z293" s="34"/>
      <c r="AA293" s="144"/>
      <c r="AB293" s="144"/>
      <c r="AC293" s="34"/>
    </row>
    <row r="294" spans="1:29">
      <c r="A294" s="13"/>
      <c r="B294" s="156" t="s">
        <v>209</v>
      </c>
      <c r="C294" s="141" t="s">
        <v>316</v>
      </c>
      <c r="D294" s="141"/>
      <c r="E294" s="35"/>
      <c r="F294" s="35"/>
      <c r="G294" s="141" t="s">
        <v>316</v>
      </c>
      <c r="H294" s="141"/>
      <c r="I294" s="35"/>
      <c r="J294" s="35"/>
      <c r="K294" s="141" t="s">
        <v>316</v>
      </c>
      <c r="L294" s="141"/>
      <c r="M294" s="35"/>
      <c r="N294" s="35"/>
      <c r="O294" s="141" t="s">
        <v>316</v>
      </c>
      <c r="P294" s="141"/>
      <c r="Q294" s="35"/>
      <c r="R294" s="35"/>
      <c r="S294" s="141" t="s">
        <v>1025</v>
      </c>
      <c r="T294" s="141"/>
      <c r="U294" s="140" t="s">
        <v>369</v>
      </c>
      <c r="V294" s="35"/>
      <c r="W294" s="141" t="s">
        <v>316</v>
      </c>
      <c r="X294" s="141"/>
      <c r="Y294" s="35"/>
      <c r="Z294" s="35"/>
      <c r="AA294" s="141" t="s">
        <v>1025</v>
      </c>
      <c r="AB294" s="141"/>
      <c r="AC294" s="140" t="s">
        <v>369</v>
      </c>
    </row>
    <row r="295" spans="1:29">
      <c r="A295" s="13"/>
      <c r="B295" s="156"/>
      <c r="C295" s="141"/>
      <c r="D295" s="141"/>
      <c r="E295" s="35"/>
      <c r="F295" s="35"/>
      <c r="G295" s="141"/>
      <c r="H295" s="141"/>
      <c r="I295" s="35"/>
      <c r="J295" s="35"/>
      <c r="K295" s="141"/>
      <c r="L295" s="141"/>
      <c r="M295" s="35"/>
      <c r="N295" s="35"/>
      <c r="O295" s="141"/>
      <c r="P295" s="141"/>
      <c r="Q295" s="35"/>
      <c r="R295" s="35"/>
      <c r="S295" s="141"/>
      <c r="T295" s="141"/>
      <c r="U295" s="140"/>
      <c r="V295" s="35"/>
      <c r="W295" s="141"/>
      <c r="X295" s="141"/>
      <c r="Y295" s="35"/>
      <c r="Z295" s="35"/>
      <c r="AA295" s="141"/>
      <c r="AB295" s="141"/>
      <c r="AC295" s="140"/>
    </row>
    <row r="296" spans="1:29">
      <c r="A296" s="13"/>
      <c r="B296" s="147" t="s">
        <v>200</v>
      </c>
      <c r="C296" s="144" t="s">
        <v>316</v>
      </c>
      <c r="D296" s="144"/>
      <c r="E296" s="34"/>
      <c r="F296" s="34"/>
      <c r="G296" s="144" t="s">
        <v>316</v>
      </c>
      <c r="H296" s="144"/>
      <c r="I296" s="34"/>
      <c r="J296" s="34"/>
      <c r="K296" s="144" t="s">
        <v>316</v>
      </c>
      <c r="L296" s="144"/>
      <c r="M296" s="34"/>
      <c r="N296" s="34"/>
      <c r="O296" s="144" t="s">
        <v>1026</v>
      </c>
      <c r="P296" s="144"/>
      <c r="Q296" s="154" t="s">
        <v>369</v>
      </c>
      <c r="R296" s="34"/>
      <c r="S296" s="144">
        <v>28</v>
      </c>
      <c r="T296" s="144"/>
      <c r="U296" s="34"/>
      <c r="V296" s="34"/>
      <c r="W296" s="144" t="s">
        <v>316</v>
      </c>
      <c r="X296" s="144"/>
      <c r="Y296" s="34"/>
      <c r="Z296" s="34"/>
      <c r="AA296" s="144">
        <v>15</v>
      </c>
      <c r="AB296" s="144"/>
      <c r="AC296" s="34"/>
    </row>
    <row r="297" spans="1:29">
      <c r="A297" s="13"/>
      <c r="B297" s="147"/>
      <c r="C297" s="144"/>
      <c r="D297" s="144"/>
      <c r="E297" s="34"/>
      <c r="F297" s="34"/>
      <c r="G297" s="144"/>
      <c r="H297" s="144"/>
      <c r="I297" s="34"/>
      <c r="J297" s="34"/>
      <c r="K297" s="144"/>
      <c r="L297" s="144"/>
      <c r="M297" s="34"/>
      <c r="N297" s="34"/>
      <c r="O297" s="144"/>
      <c r="P297" s="144"/>
      <c r="Q297" s="154"/>
      <c r="R297" s="34"/>
      <c r="S297" s="144"/>
      <c r="T297" s="144"/>
      <c r="U297" s="34"/>
      <c r="V297" s="34"/>
      <c r="W297" s="144"/>
      <c r="X297" s="144"/>
      <c r="Y297" s="34"/>
      <c r="Z297" s="34"/>
      <c r="AA297" s="144"/>
      <c r="AB297" s="144"/>
      <c r="AC297" s="34"/>
    </row>
    <row r="298" spans="1:29">
      <c r="A298" s="13"/>
      <c r="B298" s="156" t="s">
        <v>1027</v>
      </c>
      <c r="C298" s="142">
        <v>4434.8999999999996</v>
      </c>
      <c r="D298" s="142"/>
      <c r="E298" s="35"/>
      <c r="F298" s="35"/>
      <c r="G298" s="141" t="s">
        <v>1028</v>
      </c>
      <c r="H298" s="141"/>
      <c r="I298" s="140" t="s">
        <v>369</v>
      </c>
      <c r="J298" s="35"/>
      <c r="K298" s="141" t="s">
        <v>1029</v>
      </c>
      <c r="L298" s="141"/>
      <c r="M298" s="140" t="s">
        <v>369</v>
      </c>
      <c r="N298" s="35"/>
      <c r="O298" s="141" t="s">
        <v>1030</v>
      </c>
      <c r="P298" s="141"/>
      <c r="Q298" s="140" t="s">
        <v>369</v>
      </c>
      <c r="R298" s="35"/>
      <c r="S298" s="141" t="s">
        <v>1031</v>
      </c>
      <c r="T298" s="141"/>
      <c r="U298" s="140" t="s">
        <v>369</v>
      </c>
      <c r="V298" s="35"/>
      <c r="W298" s="141" t="s">
        <v>316</v>
      </c>
      <c r="X298" s="141"/>
      <c r="Y298" s="35"/>
      <c r="Z298" s="35"/>
      <c r="AA298" s="141" t="s">
        <v>316</v>
      </c>
      <c r="AB298" s="141"/>
      <c r="AC298" s="35"/>
    </row>
    <row r="299" spans="1:29" ht="15.75" thickBot="1">
      <c r="A299" s="13"/>
      <c r="B299" s="156"/>
      <c r="C299" s="164"/>
      <c r="D299" s="164"/>
      <c r="E299" s="70"/>
      <c r="F299" s="35"/>
      <c r="G299" s="146"/>
      <c r="H299" s="146"/>
      <c r="I299" s="172"/>
      <c r="J299" s="35"/>
      <c r="K299" s="146"/>
      <c r="L299" s="146"/>
      <c r="M299" s="172"/>
      <c r="N299" s="35"/>
      <c r="O299" s="146"/>
      <c r="P299" s="146"/>
      <c r="Q299" s="172"/>
      <c r="R299" s="35"/>
      <c r="S299" s="146"/>
      <c r="T299" s="146"/>
      <c r="U299" s="172"/>
      <c r="V299" s="35"/>
      <c r="W299" s="146"/>
      <c r="X299" s="146"/>
      <c r="Y299" s="70"/>
      <c r="Z299" s="35"/>
      <c r="AA299" s="146"/>
      <c r="AB299" s="146"/>
      <c r="AC299" s="70"/>
    </row>
    <row r="300" spans="1:29">
      <c r="A300" s="13"/>
      <c r="B300" s="143" t="s">
        <v>1032</v>
      </c>
      <c r="C300" s="148">
        <v>214.1</v>
      </c>
      <c r="D300" s="148"/>
      <c r="E300" s="32"/>
      <c r="F300" s="34"/>
      <c r="G300" s="148" t="s">
        <v>1033</v>
      </c>
      <c r="H300" s="148"/>
      <c r="I300" s="165" t="s">
        <v>369</v>
      </c>
      <c r="J300" s="34"/>
      <c r="K300" s="148" t="s">
        <v>1034</v>
      </c>
      <c r="L300" s="148"/>
      <c r="M300" s="165" t="s">
        <v>369</v>
      </c>
      <c r="N300" s="34"/>
      <c r="O300" s="148" t="s">
        <v>1035</v>
      </c>
      <c r="P300" s="148"/>
      <c r="Q300" s="165" t="s">
        <v>369</v>
      </c>
      <c r="R300" s="34"/>
      <c r="S300" s="148" t="s">
        <v>1036</v>
      </c>
      <c r="T300" s="148"/>
      <c r="U300" s="165" t="s">
        <v>369</v>
      </c>
      <c r="V300" s="34"/>
      <c r="W300" s="148" t="s">
        <v>316</v>
      </c>
      <c r="X300" s="148"/>
      <c r="Y300" s="32"/>
      <c r="Z300" s="34"/>
      <c r="AA300" s="148" t="s">
        <v>1037</v>
      </c>
      <c r="AB300" s="148"/>
      <c r="AC300" s="165" t="s">
        <v>369</v>
      </c>
    </row>
    <row r="301" spans="1:29">
      <c r="A301" s="13"/>
      <c r="B301" s="143"/>
      <c r="C301" s="144"/>
      <c r="D301" s="144"/>
      <c r="E301" s="34"/>
      <c r="F301" s="34"/>
      <c r="G301" s="144"/>
      <c r="H301" s="144"/>
      <c r="I301" s="154"/>
      <c r="J301" s="34"/>
      <c r="K301" s="144"/>
      <c r="L301" s="144"/>
      <c r="M301" s="154"/>
      <c r="N301" s="34"/>
      <c r="O301" s="144"/>
      <c r="P301" s="144"/>
      <c r="Q301" s="154"/>
      <c r="R301" s="34"/>
      <c r="S301" s="144"/>
      <c r="T301" s="144"/>
      <c r="U301" s="154"/>
      <c r="V301" s="34"/>
      <c r="W301" s="177"/>
      <c r="X301" s="177"/>
      <c r="Y301" s="33"/>
      <c r="Z301" s="34"/>
      <c r="AA301" s="144"/>
      <c r="AB301" s="144"/>
      <c r="AC301" s="154"/>
    </row>
    <row r="302" spans="1:29">
      <c r="A302" s="13"/>
      <c r="B302" s="139" t="s">
        <v>1038</v>
      </c>
      <c r="C302" s="141" t="s">
        <v>316</v>
      </c>
      <c r="D302" s="141"/>
      <c r="E302" s="35"/>
      <c r="F302" s="35"/>
      <c r="G302" s="141" t="s">
        <v>316</v>
      </c>
      <c r="H302" s="141"/>
      <c r="I302" s="35"/>
      <c r="J302" s="35"/>
      <c r="K302" s="141" t="s">
        <v>316</v>
      </c>
      <c r="L302" s="141"/>
      <c r="M302" s="35"/>
      <c r="N302" s="35"/>
      <c r="O302" s="141" t="s">
        <v>316</v>
      </c>
      <c r="P302" s="141"/>
      <c r="Q302" s="35"/>
      <c r="R302" s="35"/>
      <c r="S302" s="141" t="s">
        <v>1004</v>
      </c>
      <c r="T302" s="141"/>
      <c r="U302" s="140" t="s">
        <v>369</v>
      </c>
      <c r="V302" s="35"/>
      <c r="W302" s="141">
        <v>10.7</v>
      </c>
      <c r="X302" s="141"/>
      <c r="Y302" s="35"/>
      <c r="Z302" s="35"/>
      <c r="AA302" s="141" t="s">
        <v>316</v>
      </c>
      <c r="AB302" s="141"/>
      <c r="AC302" s="35"/>
    </row>
    <row r="303" spans="1:29" ht="15.75" thickBot="1">
      <c r="A303" s="13"/>
      <c r="B303" s="139"/>
      <c r="C303" s="146"/>
      <c r="D303" s="146"/>
      <c r="E303" s="70"/>
      <c r="F303" s="35"/>
      <c r="G303" s="146"/>
      <c r="H303" s="146"/>
      <c r="I303" s="70"/>
      <c r="J303" s="35"/>
      <c r="K303" s="146"/>
      <c r="L303" s="146"/>
      <c r="M303" s="70"/>
      <c r="N303" s="35"/>
      <c r="O303" s="146"/>
      <c r="P303" s="146"/>
      <c r="Q303" s="70"/>
      <c r="R303" s="35"/>
      <c r="S303" s="146"/>
      <c r="T303" s="146"/>
      <c r="U303" s="172"/>
      <c r="V303" s="35"/>
      <c r="W303" s="146"/>
      <c r="X303" s="146"/>
      <c r="Y303" s="70"/>
      <c r="Z303" s="35"/>
      <c r="AA303" s="146"/>
      <c r="AB303" s="146"/>
      <c r="AC303" s="70"/>
    </row>
    <row r="304" spans="1:29">
      <c r="A304" s="13"/>
      <c r="B304" s="143" t="s">
        <v>217</v>
      </c>
      <c r="C304" s="148">
        <v>214.1</v>
      </c>
      <c r="D304" s="148"/>
      <c r="E304" s="32"/>
      <c r="F304" s="34"/>
      <c r="G304" s="148" t="s">
        <v>1033</v>
      </c>
      <c r="H304" s="148"/>
      <c r="I304" s="165" t="s">
        <v>369</v>
      </c>
      <c r="J304" s="34"/>
      <c r="K304" s="148" t="s">
        <v>1034</v>
      </c>
      <c r="L304" s="148"/>
      <c r="M304" s="165" t="s">
        <v>369</v>
      </c>
      <c r="N304" s="34"/>
      <c r="O304" s="148" t="s">
        <v>1035</v>
      </c>
      <c r="P304" s="148"/>
      <c r="Q304" s="165" t="s">
        <v>369</v>
      </c>
      <c r="R304" s="34"/>
      <c r="S304" s="148" t="s">
        <v>1039</v>
      </c>
      <c r="T304" s="148"/>
      <c r="U304" s="165" t="s">
        <v>369</v>
      </c>
      <c r="V304" s="34"/>
      <c r="W304" s="148">
        <v>10.7</v>
      </c>
      <c r="X304" s="148"/>
      <c r="Y304" s="32"/>
      <c r="Z304" s="34"/>
      <c r="AA304" s="148" t="s">
        <v>1037</v>
      </c>
      <c r="AB304" s="148"/>
      <c r="AC304" s="165" t="s">
        <v>369</v>
      </c>
    </row>
    <row r="305" spans="1:29" ht="15.75" thickBot="1">
      <c r="A305" s="13"/>
      <c r="B305" s="143"/>
      <c r="C305" s="149"/>
      <c r="D305" s="149"/>
      <c r="E305" s="39"/>
      <c r="F305" s="34"/>
      <c r="G305" s="149"/>
      <c r="H305" s="149"/>
      <c r="I305" s="155"/>
      <c r="J305" s="34"/>
      <c r="K305" s="149"/>
      <c r="L305" s="149"/>
      <c r="M305" s="155"/>
      <c r="N305" s="34"/>
      <c r="O305" s="149"/>
      <c r="P305" s="149"/>
      <c r="Q305" s="155"/>
      <c r="R305" s="34"/>
      <c r="S305" s="149"/>
      <c r="T305" s="149"/>
      <c r="U305" s="155"/>
      <c r="V305" s="34"/>
      <c r="W305" s="149"/>
      <c r="X305" s="149"/>
      <c r="Y305" s="39"/>
      <c r="Z305" s="34"/>
      <c r="AA305" s="149"/>
      <c r="AB305" s="149"/>
      <c r="AC305" s="155"/>
    </row>
    <row r="306" spans="1:29">
      <c r="A306" s="13"/>
      <c r="B306" s="139" t="s">
        <v>218</v>
      </c>
      <c r="C306" s="152" t="s">
        <v>316</v>
      </c>
      <c r="D306" s="152"/>
      <c r="E306" s="42"/>
      <c r="F306" s="35"/>
      <c r="G306" s="152" t="s">
        <v>316</v>
      </c>
      <c r="H306" s="152"/>
      <c r="I306" s="42"/>
      <c r="J306" s="35"/>
      <c r="K306" s="152" t="s">
        <v>316</v>
      </c>
      <c r="L306" s="152"/>
      <c r="M306" s="42"/>
      <c r="N306" s="35"/>
      <c r="O306" s="152" t="s">
        <v>316</v>
      </c>
      <c r="P306" s="152"/>
      <c r="Q306" s="42"/>
      <c r="R306" s="35"/>
      <c r="S306" s="152" t="s">
        <v>1040</v>
      </c>
      <c r="T306" s="152"/>
      <c r="U306" s="157" t="s">
        <v>369</v>
      </c>
      <c r="V306" s="35"/>
      <c r="W306" s="152" t="s">
        <v>316</v>
      </c>
      <c r="X306" s="152"/>
      <c r="Y306" s="42"/>
      <c r="Z306" s="35"/>
      <c r="AA306" s="152" t="s">
        <v>1040</v>
      </c>
      <c r="AB306" s="152"/>
      <c r="AC306" s="157" t="s">
        <v>369</v>
      </c>
    </row>
    <row r="307" spans="1:29">
      <c r="A307" s="13"/>
      <c r="B307" s="139"/>
      <c r="C307" s="141"/>
      <c r="D307" s="141"/>
      <c r="E307" s="35"/>
      <c r="F307" s="35"/>
      <c r="G307" s="141"/>
      <c r="H307" s="141"/>
      <c r="I307" s="35"/>
      <c r="J307" s="35"/>
      <c r="K307" s="141"/>
      <c r="L307" s="141"/>
      <c r="M307" s="35"/>
      <c r="N307" s="35"/>
      <c r="O307" s="141"/>
      <c r="P307" s="141"/>
      <c r="Q307" s="35"/>
      <c r="R307" s="35"/>
      <c r="S307" s="141"/>
      <c r="T307" s="141"/>
      <c r="U307" s="140"/>
      <c r="V307" s="35"/>
      <c r="W307" s="141"/>
      <c r="X307" s="141"/>
      <c r="Y307" s="35"/>
      <c r="Z307" s="35"/>
      <c r="AA307" s="141"/>
      <c r="AB307" s="141"/>
      <c r="AC307" s="140"/>
    </row>
    <row r="308" spans="1:29">
      <c r="A308" s="13"/>
      <c r="B308" s="143" t="s">
        <v>1041</v>
      </c>
      <c r="C308" s="144" t="s">
        <v>316</v>
      </c>
      <c r="D308" s="144"/>
      <c r="E308" s="34"/>
      <c r="F308" s="34"/>
      <c r="G308" s="144" t="s">
        <v>316</v>
      </c>
      <c r="H308" s="144"/>
      <c r="I308" s="34"/>
      <c r="J308" s="34"/>
      <c r="K308" s="144" t="s">
        <v>316</v>
      </c>
      <c r="L308" s="144"/>
      <c r="M308" s="34"/>
      <c r="N308" s="34"/>
      <c r="O308" s="144" t="s">
        <v>316</v>
      </c>
      <c r="P308" s="144"/>
      <c r="Q308" s="34"/>
      <c r="R308" s="34"/>
      <c r="S308" s="144">
        <v>13.4</v>
      </c>
      <c r="T308" s="144"/>
      <c r="U308" s="34"/>
      <c r="V308" s="34"/>
      <c r="W308" s="144" t="s">
        <v>316</v>
      </c>
      <c r="X308" s="144"/>
      <c r="Y308" s="34"/>
      <c r="Z308" s="34"/>
      <c r="AA308" s="144">
        <v>13.4</v>
      </c>
      <c r="AB308" s="144"/>
      <c r="AC308" s="34"/>
    </row>
    <row r="309" spans="1:29" ht="15.75" thickBot="1">
      <c r="A309" s="13"/>
      <c r="B309" s="143"/>
      <c r="C309" s="149"/>
      <c r="D309" s="149"/>
      <c r="E309" s="39"/>
      <c r="F309" s="34"/>
      <c r="G309" s="149"/>
      <c r="H309" s="149"/>
      <c r="I309" s="39"/>
      <c r="J309" s="34"/>
      <c r="K309" s="149"/>
      <c r="L309" s="149"/>
      <c r="M309" s="39"/>
      <c r="N309" s="34"/>
      <c r="O309" s="149"/>
      <c r="P309" s="149"/>
      <c r="Q309" s="39"/>
      <c r="R309" s="34"/>
      <c r="S309" s="149"/>
      <c r="T309" s="149"/>
      <c r="U309" s="39"/>
      <c r="V309" s="34"/>
      <c r="W309" s="149"/>
      <c r="X309" s="149"/>
      <c r="Y309" s="39"/>
      <c r="Z309" s="34"/>
      <c r="AA309" s="149"/>
      <c r="AB309" s="149"/>
      <c r="AC309" s="39"/>
    </row>
    <row r="310" spans="1:29">
      <c r="A310" s="13"/>
      <c r="B310" s="139" t="s">
        <v>220</v>
      </c>
      <c r="C310" s="152" t="s">
        <v>316</v>
      </c>
      <c r="D310" s="152"/>
      <c r="E310" s="42"/>
      <c r="F310" s="35"/>
      <c r="G310" s="152" t="s">
        <v>1042</v>
      </c>
      <c r="H310" s="152"/>
      <c r="I310" s="157" t="s">
        <v>369</v>
      </c>
      <c r="J310" s="35"/>
      <c r="K310" s="152">
        <v>3.6</v>
      </c>
      <c r="L310" s="152"/>
      <c r="M310" s="42"/>
      <c r="N310" s="35"/>
      <c r="O310" s="152" t="s">
        <v>1043</v>
      </c>
      <c r="P310" s="152"/>
      <c r="Q310" s="157" t="s">
        <v>369</v>
      </c>
      <c r="R310" s="35"/>
      <c r="S310" s="152">
        <v>478.3</v>
      </c>
      <c r="T310" s="152"/>
      <c r="U310" s="42"/>
      <c r="V310" s="35"/>
      <c r="W310" s="152" t="s">
        <v>316</v>
      </c>
      <c r="X310" s="152"/>
      <c r="Y310" s="42"/>
      <c r="Z310" s="35"/>
      <c r="AA310" s="152" t="s">
        <v>1044</v>
      </c>
      <c r="AB310" s="152"/>
      <c r="AC310" s="157" t="s">
        <v>369</v>
      </c>
    </row>
    <row r="311" spans="1:29">
      <c r="A311" s="13"/>
      <c r="B311" s="139"/>
      <c r="C311" s="141"/>
      <c r="D311" s="141"/>
      <c r="E311" s="35"/>
      <c r="F311" s="35"/>
      <c r="G311" s="141"/>
      <c r="H311" s="141"/>
      <c r="I311" s="140"/>
      <c r="J311" s="35"/>
      <c r="K311" s="141"/>
      <c r="L311" s="141"/>
      <c r="M311" s="35"/>
      <c r="N311" s="35"/>
      <c r="O311" s="141"/>
      <c r="P311" s="141"/>
      <c r="Q311" s="140"/>
      <c r="R311" s="35"/>
      <c r="S311" s="141"/>
      <c r="T311" s="141"/>
      <c r="U311" s="35"/>
      <c r="V311" s="35"/>
      <c r="W311" s="141"/>
      <c r="X311" s="141"/>
      <c r="Y311" s="35"/>
      <c r="Z311" s="35"/>
      <c r="AA311" s="141"/>
      <c r="AB311" s="141"/>
      <c r="AC311" s="140"/>
    </row>
    <row r="312" spans="1:29">
      <c r="A312" s="13"/>
      <c r="B312" s="143" t="s">
        <v>221</v>
      </c>
      <c r="C312" s="144" t="s">
        <v>316</v>
      </c>
      <c r="D312" s="144"/>
      <c r="E312" s="34"/>
      <c r="F312" s="34"/>
      <c r="G312" s="145">
        <v>2346.6</v>
      </c>
      <c r="H312" s="145"/>
      <c r="I312" s="34"/>
      <c r="J312" s="34"/>
      <c r="K312" s="144" t="s">
        <v>316</v>
      </c>
      <c r="L312" s="144"/>
      <c r="M312" s="34"/>
      <c r="N312" s="34"/>
      <c r="O312" s="144">
        <v>126.9</v>
      </c>
      <c r="P312" s="144"/>
      <c r="Q312" s="34"/>
      <c r="R312" s="34"/>
      <c r="S312" s="144">
        <v>319.60000000000002</v>
      </c>
      <c r="T312" s="144"/>
      <c r="U312" s="34"/>
      <c r="V312" s="34"/>
      <c r="W312" s="144" t="s">
        <v>316</v>
      </c>
      <c r="X312" s="144"/>
      <c r="Y312" s="34"/>
      <c r="Z312" s="34"/>
      <c r="AA312" s="145">
        <v>2793.1</v>
      </c>
      <c r="AB312" s="145"/>
      <c r="AC312" s="34"/>
    </row>
    <row r="313" spans="1:29" ht="15.75" thickBot="1">
      <c r="A313" s="13"/>
      <c r="B313" s="143"/>
      <c r="C313" s="149"/>
      <c r="D313" s="149"/>
      <c r="E313" s="39"/>
      <c r="F313" s="34"/>
      <c r="G313" s="151"/>
      <c r="H313" s="151"/>
      <c r="I313" s="39"/>
      <c r="J313" s="34"/>
      <c r="K313" s="149"/>
      <c r="L313" s="149"/>
      <c r="M313" s="39"/>
      <c r="N313" s="34"/>
      <c r="O313" s="149"/>
      <c r="P313" s="149"/>
      <c r="Q313" s="39"/>
      <c r="R313" s="34"/>
      <c r="S313" s="149"/>
      <c r="T313" s="149"/>
      <c r="U313" s="39"/>
      <c r="V313" s="34"/>
      <c r="W313" s="149"/>
      <c r="X313" s="149"/>
      <c r="Y313" s="39"/>
      <c r="Z313" s="34"/>
      <c r="AA313" s="151"/>
      <c r="AB313" s="151"/>
      <c r="AC313" s="39"/>
    </row>
    <row r="314" spans="1:29">
      <c r="A314" s="13"/>
      <c r="B314" s="139" t="s">
        <v>222</v>
      </c>
      <c r="C314" s="157" t="s">
        <v>314</v>
      </c>
      <c r="D314" s="152" t="s">
        <v>316</v>
      </c>
      <c r="E314" s="42"/>
      <c r="F314" s="35"/>
      <c r="G314" s="157" t="s">
        <v>314</v>
      </c>
      <c r="H314" s="153">
        <v>1145.9000000000001</v>
      </c>
      <c r="I314" s="42"/>
      <c r="J314" s="35"/>
      <c r="K314" s="157" t="s">
        <v>314</v>
      </c>
      <c r="L314" s="152">
        <v>3.6</v>
      </c>
      <c r="M314" s="42"/>
      <c r="N314" s="35"/>
      <c r="O314" s="157" t="s">
        <v>314</v>
      </c>
      <c r="P314" s="152">
        <v>44</v>
      </c>
      <c r="Q314" s="42"/>
      <c r="R314" s="35"/>
      <c r="S314" s="157" t="s">
        <v>314</v>
      </c>
      <c r="T314" s="152">
        <v>797.9</v>
      </c>
      <c r="U314" s="42"/>
      <c r="V314" s="35"/>
      <c r="W314" s="157" t="s">
        <v>314</v>
      </c>
      <c r="X314" s="152" t="s">
        <v>316</v>
      </c>
      <c r="Y314" s="42"/>
      <c r="Z314" s="35"/>
      <c r="AA314" s="157" t="s">
        <v>314</v>
      </c>
      <c r="AB314" s="153">
        <v>1991.4</v>
      </c>
      <c r="AC314" s="42"/>
    </row>
    <row r="315" spans="1:29" ht="15.75" thickBot="1">
      <c r="A315" s="13"/>
      <c r="B315" s="139"/>
      <c r="C315" s="158"/>
      <c r="D315" s="160"/>
      <c r="E315" s="43"/>
      <c r="F315" s="35"/>
      <c r="G315" s="158"/>
      <c r="H315" s="159"/>
      <c r="I315" s="43"/>
      <c r="J315" s="35"/>
      <c r="K315" s="158"/>
      <c r="L315" s="160"/>
      <c r="M315" s="43"/>
      <c r="N315" s="35"/>
      <c r="O315" s="158"/>
      <c r="P315" s="160"/>
      <c r="Q315" s="43"/>
      <c r="R315" s="35"/>
      <c r="S315" s="158"/>
      <c r="T315" s="160"/>
      <c r="U315" s="43"/>
      <c r="V315" s="35"/>
      <c r="W315" s="158"/>
      <c r="X315" s="160"/>
      <c r="Y315" s="43"/>
      <c r="Z315" s="35"/>
      <c r="AA315" s="158"/>
      <c r="AB315" s="159"/>
      <c r="AC315" s="43"/>
    </row>
    <row r="316" spans="1:29" ht="15.75" thickTop="1">
      <c r="A316" s="13"/>
      <c r="B316" s="16"/>
      <c r="C316" s="96"/>
      <c r="D316" s="96"/>
      <c r="E316" s="96"/>
      <c r="F316" s="16"/>
      <c r="G316" s="96"/>
      <c r="H316" s="96"/>
      <c r="I316" s="96"/>
      <c r="J316" s="16"/>
      <c r="K316" s="96"/>
      <c r="L316" s="96"/>
      <c r="M316" s="96"/>
      <c r="N316" s="16"/>
      <c r="O316" s="96"/>
      <c r="P316" s="96"/>
      <c r="Q316" s="96"/>
      <c r="R316" s="16"/>
      <c r="S316" s="96"/>
      <c r="T316" s="96"/>
      <c r="U316" s="96"/>
      <c r="V316" s="16"/>
      <c r="W316" s="96"/>
      <c r="X316" s="96"/>
      <c r="Y316" s="96"/>
      <c r="Z316" s="16"/>
      <c r="AA316" s="96"/>
      <c r="AB316" s="96"/>
      <c r="AC316" s="96"/>
    </row>
    <row r="317" spans="1:29">
      <c r="A317" s="13"/>
      <c r="B317" s="137" t="s">
        <v>1001</v>
      </c>
      <c r="C317" s="137"/>
      <c r="D317" s="137"/>
      <c r="E317" s="137"/>
      <c r="F317" s="137"/>
      <c r="G317" s="137"/>
      <c r="H317" s="137"/>
      <c r="I317" s="137"/>
      <c r="J317" s="137"/>
      <c r="K317" s="137"/>
      <c r="L317" s="137"/>
      <c r="M317" s="137"/>
      <c r="N317" s="137"/>
      <c r="O317" s="137"/>
      <c r="P317" s="137"/>
      <c r="Q317" s="137"/>
      <c r="R317" s="137"/>
      <c r="S317" s="137"/>
      <c r="T317" s="137"/>
      <c r="U317" s="137"/>
      <c r="V317" s="137"/>
      <c r="W317" s="137"/>
      <c r="X317" s="137"/>
      <c r="Y317" s="137"/>
      <c r="Z317" s="137"/>
      <c r="AA317" s="137"/>
      <c r="AB317" s="137"/>
      <c r="AC317" s="137"/>
    </row>
    <row r="318" spans="1:29">
      <c r="A318" s="13"/>
      <c r="B318" s="18"/>
      <c r="C318" s="18"/>
      <c r="D318" s="18"/>
      <c r="E318" s="18"/>
      <c r="F318" s="18"/>
      <c r="G318" s="18"/>
      <c r="H318" s="18"/>
      <c r="I318" s="18"/>
      <c r="J318" s="18"/>
      <c r="K318" s="18"/>
      <c r="L318" s="18"/>
      <c r="M318" s="18"/>
      <c r="N318" s="18"/>
      <c r="O318" s="18"/>
      <c r="P318" s="18"/>
      <c r="Q318" s="18"/>
      <c r="R318" s="18"/>
      <c r="S318" s="18"/>
      <c r="T318" s="18"/>
      <c r="U318" s="18"/>
      <c r="V318" s="18"/>
      <c r="W318" s="18"/>
      <c r="X318" s="18"/>
      <c r="Y318" s="18"/>
      <c r="Z318" s="18"/>
      <c r="AA318" s="18"/>
      <c r="AB318" s="18"/>
      <c r="AC318" s="18"/>
    </row>
    <row r="319" spans="1:29">
      <c r="A319" s="13"/>
      <c r="B319" s="56" t="s">
        <v>307</v>
      </c>
      <c r="C319" s="57" t="s">
        <v>931</v>
      </c>
      <c r="D319" s="57"/>
      <c r="E319" s="57"/>
      <c r="F319" s="35"/>
      <c r="G319" s="57" t="s">
        <v>931</v>
      </c>
      <c r="H319" s="57"/>
      <c r="I319" s="57"/>
      <c r="J319" s="35"/>
      <c r="K319" s="57" t="s">
        <v>936</v>
      </c>
      <c r="L319" s="57"/>
      <c r="M319" s="57"/>
      <c r="N319" s="35"/>
      <c r="O319" s="57" t="s">
        <v>922</v>
      </c>
      <c r="P319" s="57"/>
      <c r="Q319" s="57"/>
      <c r="R319" s="35"/>
      <c r="S319" s="57" t="s">
        <v>940</v>
      </c>
      <c r="T319" s="57"/>
      <c r="U319" s="57"/>
      <c r="V319" s="35"/>
      <c r="W319" s="57" t="s">
        <v>924</v>
      </c>
      <c r="X319" s="57"/>
      <c r="Y319" s="57"/>
      <c r="Z319" s="35"/>
      <c r="AA319" s="57" t="s">
        <v>941</v>
      </c>
      <c r="AB319" s="57"/>
      <c r="AC319" s="57"/>
    </row>
    <row r="320" spans="1:29">
      <c r="A320" s="13"/>
      <c r="B320" s="56"/>
      <c r="C320" s="57" t="s">
        <v>932</v>
      </c>
      <c r="D320" s="57"/>
      <c r="E320" s="57"/>
      <c r="F320" s="35"/>
      <c r="G320" s="57" t="s">
        <v>935</v>
      </c>
      <c r="H320" s="57"/>
      <c r="I320" s="57"/>
      <c r="J320" s="35"/>
      <c r="K320" s="57" t="s">
        <v>937</v>
      </c>
      <c r="L320" s="57"/>
      <c r="M320" s="57"/>
      <c r="N320" s="35"/>
      <c r="O320" s="57"/>
      <c r="P320" s="57"/>
      <c r="Q320" s="57"/>
      <c r="R320" s="35"/>
      <c r="S320" s="57" t="s">
        <v>922</v>
      </c>
      <c r="T320" s="57"/>
      <c r="U320" s="57"/>
      <c r="V320" s="35"/>
      <c r="W320" s="57"/>
      <c r="X320" s="57"/>
      <c r="Y320" s="57"/>
      <c r="Z320" s="35"/>
      <c r="AA320" s="57"/>
      <c r="AB320" s="57"/>
      <c r="AC320" s="57"/>
    </row>
    <row r="321" spans="1:29">
      <c r="A321" s="13"/>
      <c r="B321" s="56"/>
      <c r="C321" s="57" t="s">
        <v>933</v>
      </c>
      <c r="D321" s="57"/>
      <c r="E321" s="57"/>
      <c r="F321" s="35"/>
      <c r="G321" s="12"/>
      <c r="H321" s="12"/>
      <c r="I321" s="12"/>
      <c r="J321" s="35"/>
      <c r="K321" s="57" t="s">
        <v>938</v>
      </c>
      <c r="L321" s="57"/>
      <c r="M321" s="57"/>
      <c r="N321" s="35"/>
      <c r="O321" s="57"/>
      <c r="P321" s="57"/>
      <c r="Q321" s="57"/>
      <c r="R321" s="35"/>
      <c r="S321" s="12"/>
      <c r="T321" s="12"/>
      <c r="U321" s="12"/>
      <c r="V321" s="35"/>
      <c r="W321" s="57"/>
      <c r="X321" s="57"/>
      <c r="Y321" s="57"/>
      <c r="Z321" s="35"/>
      <c r="AA321" s="57"/>
      <c r="AB321" s="57"/>
      <c r="AC321" s="57"/>
    </row>
    <row r="322" spans="1:29" ht="15.75" thickBot="1">
      <c r="A322" s="13"/>
      <c r="B322" s="56"/>
      <c r="C322" s="28" t="s">
        <v>934</v>
      </c>
      <c r="D322" s="28"/>
      <c r="E322" s="28"/>
      <c r="F322" s="35"/>
      <c r="G322" s="84"/>
      <c r="H322" s="84"/>
      <c r="I322" s="84"/>
      <c r="J322" s="35"/>
      <c r="K322" s="28" t="s">
        <v>939</v>
      </c>
      <c r="L322" s="28"/>
      <c r="M322" s="28"/>
      <c r="N322" s="35"/>
      <c r="O322" s="28"/>
      <c r="P322" s="28"/>
      <c r="Q322" s="28"/>
      <c r="R322" s="35"/>
      <c r="S322" s="84"/>
      <c r="T322" s="84"/>
      <c r="U322" s="84"/>
      <c r="V322" s="35"/>
      <c r="W322" s="28"/>
      <c r="X322" s="28"/>
      <c r="Y322" s="28"/>
      <c r="Z322" s="35"/>
      <c r="AA322" s="28"/>
      <c r="AB322" s="28"/>
      <c r="AC322" s="28"/>
    </row>
    <row r="323" spans="1:29">
      <c r="A323" s="13"/>
      <c r="B323" s="173" t="s">
        <v>974</v>
      </c>
      <c r="C323" s="173"/>
      <c r="D323" s="173"/>
      <c r="E323" s="173"/>
      <c r="F323" s="173"/>
      <c r="G323" s="173"/>
      <c r="H323" s="173"/>
      <c r="I323" s="173"/>
      <c r="J323" s="173"/>
      <c r="K323" s="173"/>
      <c r="L323" s="173"/>
      <c r="M323" s="173"/>
      <c r="N323" s="173"/>
      <c r="O323" s="173"/>
      <c r="P323" s="173"/>
      <c r="Q323" s="173"/>
      <c r="R323" s="173"/>
      <c r="S323" s="173"/>
      <c r="T323" s="173"/>
      <c r="U323" s="173"/>
      <c r="V323" s="173"/>
      <c r="W323" s="173"/>
      <c r="X323" s="173"/>
      <c r="Y323" s="173"/>
      <c r="Z323" s="173"/>
      <c r="AA323" s="173"/>
      <c r="AB323" s="173"/>
      <c r="AC323" s="173"/>
    </row>
    <row r="324" spans="1:29">
      <c r="A324" s="13"/>
      <c r="B324" s="139" t="s">
        <v>1002</v>
      </c>
      <c r="C324" s="140" t="s">
        <v>314</v>
      </c>
      <c r="D324" s="141" t="s">
        <v>1045</v>
      </c>
      <c r="E324" s="140" t="s">
        <v>369</v>
      </c>
      <c r="F324" s="35"/>
      <c r="G324" s="140" t="s">
        <v>314</v>
      </c>
      <c r="H324" s="141">
        <v>655.1</v>
      </c>
      <c r="I324" s="35"/>
      <c r="J324" s="35"/>
      <c r="K324" s="140" t="s">
        <v>314</v>
      </c>
      <c r="L324" s="142">
        <v>3355.4</v>
      </c>
      <c r="M324" s="35"/>
      <c r="N324" s="35"/>
      <c r="O324" s="140" t="s">
        <v>314</v>
      </c>
      <c r="P324" s="141">
        <v>916.7</v>
      </c>
      <c r="Q324" s="35"/>
      <c r="R324" s="35"/>
      <c r="S324" s="140" t="s">
        <v>314</v>
      </c>
      <c r="T324" s="141">
        <v>1.7</v>
      </c>
      <c r="U324" s="35"/>
      <c r="V324" s="35"/>
      <c r="W324" s="140" t="s">
        <v>314</v>
      </c>
      <c r="X324" s="141" t="s">
        <v>316</v>
      </c>
      <c r="Y324" s="35"/>
      <c r="Z324" s="35"/>
      <c r="AA324" s="140" t="s">
        <v>314</v>
      </c>
      <c r="AB324" s="142">
        <v>4781.6000000000004</v>
      </c>
      <c r="AC324" s="35"/>
    </row>
    <row r="325" spans="1:29" ht="15.75" thickBot="1">
      <c r="A325" s="13"/>
      <c r="B325" s="139"/>
      <c r="C325" s="172"/>
      <c r="D325" s="146"/>
      <c r="E325" s="172"/>
      <c r="F325" s="35"/>
      <c r="G325" s="172"/>
      <c r="H325" s="146"/>
      <c r="I325" s="70"/>
      <c r="J325" s="35"/>
      <c r="K325" s="172"/>
      <c r="L325" s="164"/>
      <c r="M325" s="70"/>
      <c r="N325" s="35"/>
      <c r="O325" s="172"/>
      <c r="P325" s="146"/>
      <c r="Q325" s="70"/>
      <c r="R325" s="35"/>
      <c r="S325" s="172"/>
      <c r="T325" s="146"/>
      <c r="U325" s="70"/>
      <c r="V325" s="35"/>
      <c r="W325" s="172"/>
      <c r="X325" s="146"/>
      <c r="Y325" s="70"/>
      <c r="Z325" s="35"/>
      <c r="AA325" s="172"/>
      <c r="AB325" s="164"/>
      <c r="AC325" s="70"/>
    </row>
    <row r="326" spans="1:29">
      <c r="A326" s="13"/>
      <c r="B326" s="136" t="s">
        <v>196</v>
      </c>
      <c r="C326" s="32"/>
      <c r="D326" s="32"/>
      <c r="E326" s="32"/>
      <c r="F326" s="24"/>
      <c r="G326" s="32"/>
      <c r="H326" s="32"/>
      <c r="I326" s="32"/>
      <c r="J326" s="24"/>
      <c r="K326" s="32"/>
      <c r="L326" s="32"/>
      <c r="M326" s="32"/>
      <c r="N326" s="24"/>
      <c r="O326" s="32"/>
      <c r="P326" s="32"/>
      <c r="Q326" s="32"/>
      <c r="R326" s="24"/>
      <c r="S326" s="32"/>
      <c r="T326" s="32"/>
      <c r="U326" s="32"/>
      <c r="V326" s="24"/>
      <c r="W326" s="32"/>
      <c r="X326" s="32"/>
      <c r="Y326" s="32"/>
      <c r="Z326" s="24"/>
      <c r="AA326" s="32"/>
      <c r="AB326" s="32"/>
      <c r="AC326" s="32"/>
    </row>
    <row r="327" spans="1:29">
      <c r="A327" s="13"/>
      <c r="B327" s="156" t="s">
        <v>197</v>
      </c>
      <c r="C327" s="141" t="s">
        <v>316</v>
      </c>
      <c r="D327" s="141"/>
      <c r="E327" s="35"/>
      <c r="F327" s="35"/>
      <c r="G327" s="141" t="s">
        <v>1014</v>
      </c>
      <c r="H327" s="141"/>
      <c r="I327" s="140" t="s">
        <v>369</v>
      </c>
      <c r="J327" s="35"/>
      <c r="K327" s="141" t="s">
        <v>316</v>
      </c>
      <c r="L327" s="141"/>
      <c r="M327" s="35"/>
      <c r="N327" s="35"/>
      <c r="O327" s="141" t="s">
        <v>1046</v>
      </c>
      <c r="P327" s="141"/>
      <c r="Q327" s="140" t="s">
        <v>369</v>
      </c>
      <c r="R327" s="35"/>
      <c r="S327" s="141" t="s">
        <v>1047</v>
      </c>
      <c r="T327" s="141"/>
      <c r="U327" s="140" t="s">
        <v>369</v>
      </c>
      <c r="V327" s="35"/>
      <c r="W327" s="141" t="s">
        <v>316</v>
      </c>
      <c r="X327" s="141"/>
      <c r="Y327" s="35"/>
      <c r="Z327" s="35"/>
      <c r="AA327" s="141" t="s">
        <v>1048</v>
      </c>
      <c r="AB327" s="141"/>
      <c r="AC327" s="140" t="s">
        <v>369</v>
      </c>
    </row>
    <row r="328" spans="1:29">
      <c r="A328" s="13"/>
      <c r="B328" s="156"/>
      <c r="C328" s="141"/>
      <c r="D328" s="141"/>
      <c r="E328" s="35"/>
      <c r="F328" s="35"/>
      <c r="G328" s="141"/>
      <c r="H328" s="141"/>
      <c r="I328" s="140"/>
      <c r="J328" s="35"/>
      <c r="K328" s="141"/>
      <c r="L328" s="141"/>
      <c r="M328" s="35"/>
      <c r="N328" s="35"/>
      <c r="O328" s="141"/>
      <c r="P328" s="141"/>
      <c r="Q328" s="140"/>
      <c r="R328" s="35"/>
      <c r="S328" s="141"/>
      <c r="T328" s="141"/>
      <c r="U328" s="140"/>
      <c r="V328" s="35"/>
      <c r="W328" s="141"/>
      <c r="X328" s="141"/>
      <c r="Y328" s="35"/>
      <c r="Z328" s="35"/>
      <c r="AA328" s="141"/>
      <c r="AB328" s="141"/>
      <c r="AC328" s="140"/>
    </row>
    <row r="329" spans="1:29">
      <c r="A329" s="13"/>
      <c r="B329" s="147" t="s">
        <v>198</v>
      </c>
      <c r="C329" s="144" t="s">
        <v>316</v>
      </c>
      <c r="D329" s="144"/>
      <c r="E329" s="34"/>
      <c r="F329" s="34"/>
      <c r="G329" s="144">
        <v>31.5</v>
      </c>
      <c r="H329" s="144"/>
      <c r="I329" s="34"/>
      <c r="J329" s="34"/>
      <c r="K329" s="144">
        <v>30</v>
      </c>
      <c r="L329" s="144"/>
      <c r="M329" s="34"/>
      <c r="N329" s="34"/>
      <c r="O329" s="144" t="s">
        <v>316</v>
      </c>
      <c r="P329" s="144"/>
      <c r="Q329" s="34"/>
      <c r="R329" s="34"/>
      <c r="S329" s="144" t="s">
        <v>316</v>
      </c>
      <c r="T329" s="144"/>
      <c r="U329" s="34"/>
      <c r="V329" s="34"/>
      <c r="W329" s="144" t="s">
        <v>316</v>
      </c>
      <c r="X329" s="144"/>
      <c r="Y329" s="34"/>
      <c r="Z329" s="34"/>
      <c r="AA329" s="144">
        <v>61.5</v>
      </c>
      <c r="AB329" s="144"/>
      <c r="AC329" s="34"/>
    </row>
    <row r="330" spans="1:29">
      <c r="A330" s="13"/>
      <c r="B330" s="147"/>
      <c r="C330" s="144"/>
      <c r="D330" s="144"/>
      <c r="E330" s="34"/>
      <c r="F330" s="34"/>
      <c r="G330" s="144"/>
      <c r="H330" s="144"/>
      <c r="I330" s="34"/>
      <c r="J330" s="34"/>
      <c r="K330" s="144"/>
      <c r="L330" s="144"/>
      <c r="M330" s="34"/>
      <c r="N330" s="34"/>
      <c r="O330" s="144"/>
      <c r="P330" s="144"/>
      <c r="Q330" s="34"/>
      <c r="R330" s="34"/>
      <c r="S330" s="144"/>
      <c r="T330" s="144"/>
      <c r="U330" s="34"/>
      <c r="V330" s="34"/>
      <c r="W330" s="144"/>
      <c r="X330" s="144"/>
      <c r="Y330" s="34"/>
      <c r="Z330" s="34"/>
      <c r="AA330" s="144"/>
      <c r="AB330" s="144"/>
      <c r="AC330" s="34"/>
    </row>
    <row r="331" spans="1:29">
      <c r="A331" s="13"/>
      <c r="B331" s="156" t="s">
        <v>199</v>
      </c>
      <c r="C331" s="141" t="s">
        <v>1049</v>
      </c>
      <c r="D331" s="141"/>
      <c r="E331" s="140" t="s">
        <v>369</v>
      </c>
      <c r="F331" s="35"/>
      <c r="G331" s="141" t="s">
        <v>316</v>
      </c>
      <c r="H331" s="141"/>
      <c r="I331" s="35"/>
      <c r="J331" s="35"/>
      <c r="K331" s="141" t="s">
        <v>316</v>
      </c>
      <c r="L331" s="141"/>
      <c r="M331" s="35"/>
      <c r="N331" s="35"/>
      <c r="O331" s="141" t="s">
        <v>316</v>
      </c>
      <c r="P331" s="141"/>
      <c r="Q331" s="35"/>
      <c r="R331" s="35"/>
      <c r="S331" s="141" t="s">
        <v>1050</v>
      </c>
      <c r="T331" s="141"/>
      <c r="U331" s="140" t="s">
        <v>369</v>
      </c>
      <c r="V331" s="35"/>
      <c r="W331" s="141" t="s">
        <v>316</v>
      </c>
      <c r="X331" s="141"/>
      <c r="Y331" s="35"/>
      <c r="Z331" s="35"/>
      <c r="AA331" s="141" t="s">
        <v>1051</v>
      </c>
      <c r="AB331" s="141"/>
      <c r="AC331" s="140" t="s">
        <v>369</v>
      </c>
    </row>
    <row r="332" spans="1:29">
      <c r="A332" s="13"/>
      <c r="B332" s="156"/>
      <c r="C332" s="141"/>
      <c r="D332" s="141"/>
      <c r="E332" s="140"/>
      <c r="F332" s="35"/>
      <c r="G332" s="141"/>
      <c r="H332" s="141"/>
      <c r="I332" s="35"/>
      <c r="J332" s="35"/>
      <c r="K332" s="141"/>
      <c r="L332" s="141"/>
      <c r="M332" s="35"/>
      <c r="N332" s="35"/>
      <c r="O332" s="141"/>
      <c r="P332" s="141"/>
      <c r="Q332" s="35"/>
      <c r="R332" s="35"/>
      <c r="S332" s="141"/>
      <c r="T332" s="141"/>
      <c r="U332" s="140"/>
      <c r="V332" s="35"/>
      <c r="W332" s="141"/>
      <c r="X332" s="141"/>
      <c r="Y332" s="35"/>
      <c r="Z332" s="35"/>
      <c r="AA332" s="141"/>
      <c r="AB332" s="141"/>
      <c r="AC332" s="140"/>
    </row>
    <row r="333" spans="1:29">
      <c r="A333" s="13"/>
      <c r="B333" s="147" t="s">
        <v>200</v>
      </c>
      <c r="C333" s="144" t="s">
        <v>316</v>
      </c>
      <c r="D333" s="144"/>
      <c r="E333" s="34"/>
      <c r="F333" s="34"/>
      <c r="G333" s="144" t="s">
        <v>1052</v>
      </c>
      <c r="H333" s="144"/>
      <c r="I333" s="154" t="s">
        <v>369</v>
      </c>
      <c r="J333" s="34"/>
      <c r="K333" s="144" t="s">
        <v>316</v>
      </c>
      <c r="L333" s="144"/>
      <c r="M333" s="34"/>
      <c r="N333" s="34"/>
      <c r="O333" s="144" t="s">
        <v>316</v>
      </c>
      <c r="P333" s="144"/>
      <c r="Q333" s="34"/>
      <c r="R333" s="34"/>
      <c r="S333" s="144">
        <v>1</v>
      </c>
      <c r="T333" s="144"/>
      <c r="U333" s="34"/>
      <c r="V333" s="34"/>
      <c r="W333" s="144" t="s">
        <v>316</v>
      </c>
      <c r="X333" s="144"/>
      <c r="Y333" s="34"/>
      <c r="Z333" s="34"/>
      <c r="AA333" s="144" t="s">
        <v>637</v>
      </c>
      <c r="AB333" s="144"/>
      <c r="AC333" s="154" t="s">
        <v>369</v>
      </c>
    </row>
    <row r="334" spans="1:29" ht="15.75" thickBot="1">
      <c r="A334" s="13"/>
      <c r="B334" s="147"/>
      <c r="C334" s="149"/>
      <c r="D334" s="149"/>
      <c r="E334" s="39"/>
      <c r="F334" s="34"/>
      <c r="G334" s="149"/>
      <c r="H334" s="149"/>
      <c r="I334" s="155"/>
      <c r="J334" s="34"/>
      <c r="K334" s="149"/>
      <c r="L334" s="149"/>
      <c r="M334" s="39"/>
      <c r="N334" s="34"/>
      <c r="O334" s="149"/>
      <c r="P334" s="149"/>
      <c r="Q334" s="39"/>
      <c r="R334" s="34"/>
      <c r="S334" s="149"/>
      <c r="T334" s="149"/>
      <c r="U334" s="39"/>
      <c r="V334" s="34"/>
      <c r="W334" s="149"/>
      <c r="X334" s="149"/>
      <c r="Y334" s="39"/>
      <c r="Z334" s="34"/>
      <c r="AA334" s="149"/>
      <c r="AB334" s="149"/>
      <c r="AC334" s="155"/>
    </row>
    <row r="335" spans="1:29">
      <c r="A335" s="13"/>
      <c r="B335" s="139" t="s">
        <v>1011</v>
      </c>
      <c r="C335" s="152" t="s">
        <v>1049</v>
      </c>
      <c r="D335" s="152"/>
      <c r="E335" s="157" t="s">
        <v>369</v>
      </c>
      <c r="F335" s="35"/>
      <c r="G335" s="152" t="s">
        <v>1053</v>
      </c>
      <c r="H335" s="152"/>
      <c r="I335" s="157" t="s">
        <v>369</v>
      </c>
      <c r="J335" s="35"/>
      <c r="K335" s="152">
        <v>30</v>
      </c>
      <c r="L335" s="152"/>
      <c r="M335" s="42"/>
      <c r="N335" s="35"/>
      <c r="O335" s="152" t="s">
        <v>1046</v>
      </c>
      <c r="P335" s="152"/>
      <c r="Q335" s="157" t="s">
        <v>369</v>
      </c>
      <c r="R335" s="35"/>
      <c r="S335" s="152" t="s">
        <v>1054</v>
      </c>
      <c r="T335" s="152"/>
      <c r="U335" s="157" t="s">
        <v>369</v>
      </c>
      <c r="V335" s="35"/>
      <c r="W335" s="152" t="s">
        <v>316</v>
      </c>
      <c r="X335" s="152"/>
      <c r="Y335" s="42"/>
      <c r="Z335" s="35"/>
      <c r="AA335" s="152" t="s">
        <v>1055</v>
      </c>
      <c r="AB335" s="152"/>
      <c r="AC335" s="157" t="s">
        <v>369</v>
      </c>
    </row>
    <row r="336" spans="1:29">
      <c r="A336" s="13"/>
      <c r="B336" s="139"/>
      <c r="C336" s="176"/>
      <c r="D336" s="176"/>
      <c r="E336" s="178"/>
      <c r="F336" s="35"/>
      <c r="G336" s="176"/>
      <c r="H336" s="176"/>
      <c r="I336" s="178"/>
      <c r="J336" s="35"/>
      <c r="K336" s="176"/>
      <c r="L336" s="176"/>
      <c r="M336" s="66"/>
      <c r="N336" s="35"/>
      <c r="O336" s="176"/>
      <c r="P336" s="176"/>
      <c r="Q336" s="178"/>
      <c r="R336" s="35"/>
      <c r="S336" s="176"/>
      <c r="T336" s="176"/>
      <c r="U336" s="178"/>
      <c r="V336" s="35"/>
      <c r="W336" s="176"/>
      <c r="X336" s="176"/>
      <c r="Y336" s="66"/>
      <c r="Z336" s="35"/>
      <c r="AA336" s="176"/>
      <c r="AB336" s="176"/>
      <c r="AC336" s="178"/>
    </row>
    <row r="337" spans="1:29">
      <c r="A337" s="13"/>
      <c r="B337" s="143" t="s">
        <v>1056</v>
      </c>
      <c r="C337" s="144" t="s">
        <v>316</v>
      </c>
      <c r="D337" s="144"/>
      <c r="E337" s="34"/>
      <c r="F337" s="34"/>
      <c r="G337" s="144" t="s">
        <v>316</v>
      </c>
      <c r="H337" s="144"/>
      <c r="I337" s="34"/>
      <c r="J337" s="34"/>
      <c r="K337" s="144" t="s">
        <v>316</v>
      </c>
      <c r="L337" s="144"/>
      <c r="M337" s="34"/>
      <c r="N337" s="34"/>
      <c r="O337" s="144" t="s">
        <v>316</v>
      </c>
      <c r="P337" s="144"/>
      <c r="Q337" s="34"/>
      <c r="R337" s="34"/>
      <c r="S337" s="144">
        <v>42.4</v>
      </c>
      <c r="T337" s="144"/>
      <c r="U337" s="34"/>
      <c r="V337" s="34"/>
      <c r="W337" s="144" t="s">
        <v>316</v>
      </c>
      <c r="X337" s="144"/>
      <c r="Y337" s="34"/>
      <c r="Z337" s="34"/>
      <c r="AA337" s="144">
        <v>42.4</v>
      </c>
      <c r="AB337" s="144"/>
      <c r="AC337" s="34"/>
    </row>
    <row r="338" spans="1:29">
      <c r="A338" s="13"/>
      <c r="B338" s="143"/>
      <c r="C338" s="144"/>
      <c r="D338" s="144"/>
      <c r="E338" s="34"/>
      <c r="F338" s="34"/>
      <c r="G338" s="144"/>
      <c r="H338" s="144"/>
      <c r="I338" s="34"/>
      <c r="J338" s="34"/>
      <c r="K338" s="144"/>
      <c r="L338" s="144"/>
      <c r="M338" s="34"/>
      <c r="N338" s="34"/>
      <c r="O338" s="144"/>
      <c r="P338" s="144"/>
      <c r="Q338" s="34"/>
      <c r="R338" s="34"/>
      <c r="S338" s="144"/>
      <c r="T338" s="144"/>
      <c r="U338" s="34"/>
      <c r="V338" s="34"/>
      <c r="W338" s="144"/>
      <c r="X338" s="144"/>
      <c r="Y338" s="34"/>
      <c r="Z338" s="34"/>
      <c r="AA338" s="144"/>
      <c r="AB338" s="144"/>
      <c r="AC338" s="34"/>
    </row>
    <row r="339" spans="1:29">
      <c r="A339" s="13"/>
      <c r="B339" s="139" t="s">
        <v>1057</v>
      </c>
      <c r="C339" s="141" t="s">
        <v>316</v>
      </c>
      <c r="D339" s="141"/>
      <c r="E339" s="35"/>
      <c r="F339" s="35"/>
      <c r="G339" s="141" t="s">
        <v>316</v>
      </c>
      <c r="H339" s="141"/>
      <c r="I339" s="35"/>
      <c r="J339" s="35"/>
      <c r="K339" s="141" t="s">
        <v>316</v>
      </c>
      <c r="L339" s="141"/>
      <c r="M339" s="35"/>
      <c r="N339" s="35"/>
      <c r="O339" s="141" t="s">
        <v>989</v>
      </c>
      <c r="P339" s="141"/>
      <c r="Q339" s="140" t="s">
        <v>369</v>
      </c>
      <c r="R339" s="35"/>
      <c r="S339" s="141" t="s">
        <v>1058</v>
      </c>
      <c r="T339" s="141"/>
      <c r="U339" s="140" t="s">
        <v>369</v>
      </c>
      <c r="V339" s="35"/>
      <c r="W339" s="141" t="s">
        <v>316</v>
      </c>
      <c r="X339" s="141"/>
      <c r="Y339" s="35"/>
      <c r="Z339" s="35"/>
      <c r="AA339" s="141" t="s">
        <v>1059</v>
      </c>
      <c r="AB339" s="141"/>
      <c r="AC339" s="140" t="s">
        <v>369</v>
      </c>
    </row>
    <row r="340" spans="1:29" ht="15.75" thickBot="1">
      <c r="A340" s="13"/>
      <c r="B340" s="139"/>
      <c r="C340" s="146"/>
      <c r="D340" s="146"/>
      <c r="E340" s="70"/>
      <c r="F340" s="35"/>
      <c r="G340" s="146"/>
      <c r="H340" s="146"/>
      <c r="I340" s="70"/>
      <c r="J340" s="35"/>
      <c r="K340" s="146"/>
      <c r="L340" s="146"/>
      <c r="M340" s="70"/>
      <c r="N340" s="35"/>
      <c r="O340" s="146"/>
      <c r="P340" s="146"/>
      <c r="Q340" s="172"/>
      <c r="R340" s="35"/>
      <c r="S340" s="146"/>
      <c r="T340" s="146"/>
      <c r="U340" s="172"/>
      <c r="V340" s="35"/>
      <c r="W340" s="146"/>
      <c r="X340" s="146"/>
      <c r="Y340" s="70"/>
      <c r="Z340" s="35"/>
      <c r="AA340" s="146"/>
      <c r="AB340" s="146"/>
      <c r="AC340" s="172"/>
    </row>
    <row r="341" spans="1:29">
      <c r="A341" s="13"/>
      <c r="B341" s="143" t="s">
        <v>1017</v>
      </c>
      <c r="C341" s="148" t="s">
        <v>1049</v>
      </c>
      <c r="D341" s="148"/>
      <c r="E341" s="165" t="s">
        <v>369</v>
      </c>
      <c r="F341" s="34"/>
      <c r="G341" s="148" t="s">
        <v>1053</v>
      </c>
      <c r="H341" s="148"/>
      <c r="I341" s="165" t="s">
        <v>369</v>
      </c>
      <c r="J341" s="34"/>
      <c r="K341" s="148">
        <v>30</v>
      </c>
      <c r="L341" s="148"/>
      <c r="M341" s="32"/>
      <c r="N341" s="34"/>
      <c r="O341" s="148" t="s">
        <v>1060</v>
      </c>
      <c r="P341" s="148"/>
      <c r="Q341" s="165" t="s">
        <v>369</v>
      </c>
      <c r="R341" s="34"/>
      <c r="S341" s="148" t="s">
        <v>1061</v>
      </c>
      <c r="T341" s="148"/>
      <c r="U341" s="165" t="s">
        <v>369</v>
      </c>
      <c r="V341" s="34"/>
      <c r="W341" s="148" t="s">
        <v>316</v>
      </c>
      <c r="X341" s="148"/>
      <c r="Y341" s="32"/>
      <c r="Z341" s="34"/>
      <c r="AA341" s="148" t="s">
        <v>1062</v>
      </c>
      <c r="AB341" s="148"/>
      <c r="AC341" s="165" t="s">
        <v>369</v>
      </c>
    </row>
    <row r="342" spans="1:29" ht="15.75" thickBot="1">
      <c r="A342" s="13"/>
      <c r="B342" s="143"/>
      <c r="C342" s="149"/>
      <c r="D342" s="149"/>
      <c r="E342" s="155"/>
      <c r="F342" s="34"/>
      <c r="G342" s="149"/>
      <c r="H342" s="149"/>
      <c r="I342" s="155"/>
      <c r="J342" s="34"/>
      <c r="K342" s="149"/>
      <c r="L342" s="149"/>
      <c r="M342" s="39"/>
      <c r="N342" s="34"/>
      <c r="O342" s="149"/>
      <c r="P342" s="149"/>
      <c r="Q342" s="155"/>
      <c r="R342" s="34"/>
      <c r="S342" s="149"/>
      <c r="T342" s="149"/>
      <c r="U342" s="155"/>
      <c r="V342" s="34"/>
      <c r="W342" s="149"/>
      <c r="X342" s="149"/>
      <c r="Y342" s="39"/>
      <c r="Z342" s="34"/>
      <c r="AA342" s="149"/>
      <c r="AB342" s="149"/>
      <c r="AC342" s="155"/>
    </row>
    <row r="343" spans="1:29">
      <c r="A343" s="13"/>
      <c r="B343" s="135" t="s">
        <v>205</v>
      </c>
      <c r="C343" s="42"/>
      <c r="D343" s="42"/>
      <c r="E343" s="42"/>
      <c r="F343" s="16"/>
      <c r="G343" s="42"/>
      <c r="H343" s="42"/>
      <c r="I343" s="42"/>
      <c r="J343" s="16"/>
      <c r="K343" s="42"/>
      <c r="L343" s="42"/>
      <c r="M343" s="42"/>
      <c r="N343" s="16"/>
      <c r="O343" s="42"/>
      <c r="P343" s="42"/>
      <c r="Q343" s="42"/>
      <c r="R343" s="16"/>
      <c r="S343" s="42"/>
      <c r="T343" s="42"/>
      <c r="U343" s="42"/>
      <c r="V343" s="16"/>
      <c r="W343" s="42"/>
      <c r="X343" s="42"/>
      <c r="Y343" s="42"/>
      <c r="Z343" s="16"/>
      <c r="AA343" s="42"/>
      <c r="AB343" s="42"/>
      <c r="AC343" s="42"/>
    </row>
    <row r="344" spans="1:29">
      <c r="A344" s="13"/>
      <c r="B344" s="147" t="s">
        <v>206</v>
      </c>
      <c r="C344" s="144" t="s">
        <v>1063</v>
      </c>
      <c r="D344" s="144"/>
      <c r="E344" s="154" t="s">
        <v>369</v>
      </c>
      <c r="F344" s="34"/>
      <c r="G344" s="144" t="s">
        <v>1064</v>
      </c>
      <c r="H344" s="144"/>
      <c r="I344" s="154" t="s">
        <v>369</v>
      </c>
      <c r="J344" s="34"/>
      <c r="K344" s="144" t="s">
        <v>1065</v>
      </c>
      <c r="L344" s="144"/>
      <c r="M344" s="154" t="s">
        <v>369</v>
      </c>
      <c r="N344" s="34"/>
      <c r="O344" s="144" t="s">
        <v>316</v>
      </c>
      <c r="P344" s="144"/>
      <c r="Q344" s="34"/>
      <c r="R344" s="34"/>
      <c r="S344" s="144" t="s">
        <v>316</v>
      </c>
      <c r="T344" s="144"/>
      <c r="U344" s="34"/>
      <c r="V344" s="34"/>
      <c r="W344" s="144" t="s">
        <v>316</v>
      </c>
      <c r="X344" s="144"/>
      <c r="Y344" s="34"/>
      <c r="Z344" s="34"/>
      <c r="AA344" s="144" t="s">
        <v>1066</v>
      </c>
      <c r="AB344" s="144"/>
      <c r="AC344" s="154" t="s">
        <v>369</v>
      </c>
    </row>
    <row r="345" spans="1:29">
      <c r="A345" s="13"/>
      <c r="B345" s="147"/>
      <c r="C345" s="144"/>
      <c r="D345" s="144"/>
      <c r="E345" s="154"/>
      <c r="F345" s="34"/>
      <c r="G345" s="144"/>
      <c r="H345" s="144"/>
      <c r="I345" s="154"/>
      <c r="J345" s="34"/>
      <c r="K345" s="144"/>
      <c r="L345" s="144"/>
      <c r="M345" s="154"/>
      <c r="N345" s="34"/>
      <c r="O345" s="144"/>
      <c r="P345" s="144"/>
      <c r="Q345" s="34"/>
      <c r="R345" s="34"/>
      <c r="S345" s="144"/>
      <c r="T345" s="144"/>
      <c r="U345" s="34"/>
      <c r="V345" s="34"/>
      <c r="W345" s="144"/>
      <c r="X345" s="144"/>
      <c r="Y345" s="34"/>
      <c r="Z345" s="34"/>
      <c r="AA345" s="144"/>
      <c r="AB345" s="144"/>
      <c r="AC345" s="154"/>
    </row>
    <row r="346" spans="1:29">
      <c r="A346" s="13"/>
      <c r="B346" s="156" t="s">
        <v>207</v>
      </c>
      <c r="C346" s="141">
        <v>295.2</v>
      </c>
      <c r="D346" s="141"/>
      <c r="E346" s="35"/>
      <c r="F346" s="35"/>
      <c r="G346" s="141" t="s">
        <v>316</v>
      </c>
      <c r="H346" s="141"/>
      <c r="I346" s="35"/>
      <c r="J346" s="35"/>
      <c r="K346" s="141">
        <v>30.8</v>
      </c>
      <c r="L346" s="141"/>
      <c r="M346" s="35"/>
      <c r="N346" s="35"/>
      <c r="O346" s="141" t="s">
        <v>316</v>
      </c>
      <c r="P346" s="141"/>
      <c r="Q346" s="35"/>
      <c r="R346" s="35"/>
      <c r="S346" s="141" t="s">
        <v>316</v>
      </c>
      <c r="T346" s="141"/>
      <c r="U346" s="35"/>
      <c r="V346" s="35"/>
      <c r="W346" s="141" t="s">
        <v>316</v>
      </c>
      <c r="X346" s="141"/>
      <c r="Y346" s="35"/>
      <c r="Z346" s="35"/>
      <c r="AA346" s="141">
        <v>326</v>
      </c>
      <c r="AB346" s="141"/>
      <c r="AC346" s="35"/>
    </row>
    <row r="347" spans="1:29">
      <c r="A347" s="13"/>
      <c r="B347" s="156"/>
      <c r="C347" s="141"/>
      <c r="D347" s="141"/>
      <c r="E347" s="35"/>
      <c r="F347" s="35"/>
      <c r="G347" s="141"/>
      <c r="H347" s="141"/>
      <c r="I347" s="35"/>
      <c r="J347" s="35"/>
      <c r="K347" s="141"/>
      <c r="L347" s="141"/>
      <c r="M347" s="35"/>
      <c r="N347" s="35"/>
      <c r="O347" s="141"/>
      <c r="P347" s="141"/>
      <c r="Q347" s="35"/>
      <c r="R347" s="35"/>
      <c r="S347" s="141"/>
      <c r="T347" s="141"/>
      <c r="U347" s="35"/>
      <c r="V347" s="35"/>
      <c r="W347" s="141"/>
      <c r="X347" s="141"/>
      <c r="Y347" s="35"/>
      <c r="Z347" s="35"/>
      <c r="AA347" s="141"/>
      <c r="AB347" s="141"/>
      <c r="AC347" s="35"/>
    </row>
    <row r="348" spans="1:29">
      <c r="A348" s="13"/>
      <c r="B348" s="147" t="s">
        <v>208</v>
      </c>
      <c r="C348" s="144" t="s">
        <v>316</v>
      </c>
      <c r="D348" s="144"/>
      <c r="E348" s="34"/>
      <c r="F348" s="34"/>
      <c r="G348" s="144">
        <v>37.200000000000003</v>
      </c>
      <c r="H348" s="144"/>
      <c r="I348" s="34"/>
      <c r="J348" s="34"/>
      <c r="K348" s="144">
        <v>8.1</v>
      </c>
      <c r="L348" s="144"/>
      <c r="M348" s="34"/>
      <c r="N348" s="34"/>
      <c r="O348" s="144" t="s">
        <v>316</v>
      </c>
      <c r="P348" s="144"/>
      <c r="Q348" s="34"/>
      <c r="R348" s="34"/>
      <c r="S348" s="144" t="s">
        <v>316</v>
      </c>
      <c r="T348" s="144"/>
      <c r="U348" s="34"/>
      <c r="V348" s="34"/>
      <c r="W348" s="144" t="s">
        <v>316</v>
      </c>
      <c r="X348" s="144"/>
      <c r="Y348" s="34"/>
      <c r="Z348" s="34"/>
      <c r="AA348" s="144">
        <v>45.3</v>
      </c>
      <c r="AB348" s="144"/>
      <c r="AC348" s="34"/>
    </row>
    <row r="349" spans="1:29">
      <c r="A349" s="13"/>
      <c r="B349" s="147"/>
      <c r="C349" s="144"/>
      <c r="D349" s="144"/>
      <c r="E349" s="34"/>
      <c r="F349" s="34"/>
      <c r="G349" s="144"/>
      <c r="H349" s="144"/>
      <c r="I349" s="34"/>
      <c r="J349" s="34"/>
      <c r="K349" s="144"/>
      <c r="L349" s="144"/>
      <c r="M349" s="34"/>
      <c r="N349" s="34"/>
      <c r="O349" s="144"/>
      <c r="P349" s="144"/>
      <c r="Q349" s="34"/>
      <c r="R349" s="34"/>
      <c r="S349" s="144"/>
      <c r="T349" s="144"/>
      <c r="U349" s="34"/>
      <c r="V349" s="34"/>
      <c r="W349" s="144"/>
      <c r="X349" s="144"/>
      <c r="Y349" s="34"/>
      <c r="Z349" s="34"/>
      <c r="AA349" s="144"/>
      <c r="AB349" s="144"/>
      <c r="AC349" s="34"/>
    </row>
    <row r="350" spans="1:29">
      <c r="A350" s="13"/>
      <c r="B350" s="156" t="s">
        <v>209</v>
      </c>
      <c r="C350" s="141" t="s">
        <v>316</v>
      </c>
      <c r="D350" s="141"/>
      <c r="E350" s="35"/>
      <c r="F350" s="35"/>
      <c r="G350" s="141" t="s">
        <v>316</v>
      </c>
      <c r="H350" s="141"/>
      <c r="I350" s="35"/>
      <c r="J350" s="35"/>
      <c r="K350" s="141" t="s">
        <v>316</v>
      </c>
      <c r="L350" s="141"/>
      <c r="M350" s="35"/>
      <c r="N350" s="35"/>
      <c r="O350" s="141" t="s">
        <v>316</v>
      </c>
      <c r="P350" s="141"/>
      <c r="Q350" s="35"/>
      <c r="R350" s="35"/>
      <c r="S350" s="141" t="s">
        <v>996</v>
      </c>
      <c r="T350" s="141"/>
      <c r="U350" s="140" t="s">
        <v>369</v>
      </c>
      <c r="V350" s="35"/>
      <c r="W350" s="141" t="s">
        <v>316</v>
      </c>
      <c r="X350" s="141"/>
      <c r="Y350" s="35"/>
      <c r="Z350" s="35"/>
      <c r="AA350" s="141" t="s">
        <v>996</v>
      </c>
      <c r="AB350" s="141"/>
      <c r="AC350" s="140" t="s">
        <v>369</v>
      </c>
    </row>
    <row r="351" spans="1:29">
      <c r="A351" s="13"/>
      <c r="B351" s="156"/>
      <c r="C351" s="141"/>
      <c r="D351" s="141"/>
      <c r="E351" s="35"/>
      <c r="F351" s="35"/>
      <c r="G351" s="141"/>
      <c r="H351" s="141"/>
      <c r="I351" s="35"/>
      <c r="J351" s="35"/>
      <c r="K351" s="141"/>
      <c r="L351" s="141"/>
      <c r="M351" s="35"/>
      <c r="N351" s="35"/>
      <c r="O351" s="141"/>
      <c r="P351" s="141"/>
      <c r="Q351" s="35"/>
      <c r="R351" s="35"/>
      <c r="S351" s="141"/>
      <c r="T351" s="141"/>
      <c r="U351" s="140"/>
      <c r="V351" s="35"/>
      <c r="W351" s="141"/>
      <c r="X351" s="141"/>
      <c r="Y351" s="35"/>
      <c r="Z351" s="35"/>
      <c r="AA351" s="141"/>
      <c r="AB351" s="141"/>
      <c r="AC351" s="140"/>
    </row>
    <row r="352" spans="1:29">
      <c r="A352" s="13"/>
      <c r="B352" s="147" t="s">
        <v>210</v>
      </c>
      <c r="C352" s="145">
        <v>7458.9</v>
      </c>
      <c r="D352" s="145"/>
      <c r="E352" s="34"/>
      <c r="F352" s="34"/>
      <c r="G352" s="144" t="s">
        <v>316</v>
      </c>
      <c r="H352" s="144"/>
      <c r="I352" s="34"/>
      <c r="J352" s="34"/>
      <c r="K352" s="144" t="s">
        <v>316</v>
      </c>
      <c r="L352" s="144"/>
      <c r="M352" s="34"/>
      <c r="N352" s="34"/>
      <c r="O352" s="144" t="s">
        <v>316</v>
      </c>
      <c r="P352" s="144"/>
      <c r="Q352" s="34"/>
      <c r="R352" s="34"/>
      <c r="S352" s="144" t="s">
        <v>316</v>
      </c>
      <c r="T352" s="144"/>
      <c r="U352" s="34"/>
      <c r="V352" s="34"/>
      <c r="W352" s="144" t="s">
        <v>316</v>
      </c>
      <c r="X352" s="144"/>
      <c r="Y352" s="34"/>
      <c r="Z352" s="34"/>
      <c r="AA352" s="145">
        <v>7458.9</v>
      </c>
      <c r="AB352" s="145"/>
      <c r="AC352" s="34"/>
    </row>
    <row r="353" spans="1:29">
      <c r="A353" s="13"/>
      <c r="B353" s="147"/>
      <c r="C353" s="145"/>
      <c r="D353" s="145"/>
      <c r="E353" s="34"/>
      <c r="F353" s="34"/>
      <c r="G353" s="144"/>
      <c r="H353" s="144"/>
      <c r="I353" s="34"/>
      <c r="J353" s="34"/>
      <c r="K353" s="144"/>
      <c r="L353" s="144"/>
      <c r="M353" s="34"/>
      <c r="N353" s="34"/>
      <c r="O353" s="144"/>
      <c r="P353" s="144"/>
      <c r="Q353" s="34"/>
      <c r="R353" s="34"/>
      <c r="S353" s="144"/>
      <c r="T353" s="144"/>
      <c r="U353" s="34"/>
      <c r="V353" s="34"/>
      <c r="W353" s="144"/>
      <c r="X353" s="144"/>
      <c r="Y353" s="34"/>
      <c r="Z353" s="34"/>
      <c r="AA353" s="145"/>
      <c r="AB353" s="145"/>
      <c r="AC353" s="34"/>
    </row>
    <row r="354" spans="1:29">
      <c r="A354" s="13"/>
      <c r="B354" s="156" t="s">
        <v>211</v>
      </c>
      <c r="C354" s="141" t="s">
        <v>316</v>
      </c>
      <c r="D354" s="141"/>
      <c r="E354" s="35"/>
      <c r="F354" s="35"/>
      <c r="G354" s="141" t="s">
        <v>316</v>
      </c>
      <c r="H354" s="141"/>
      <c r="I354" s="35"/>
      <c r="J354" s="35"/>
      <c r="K354" s="141" t="s">
        <v>1022</v>
      </c>
      <c r="L354" s="141"/>
      <c r="M354" s="140" t="s">
        <v>369</v>
      </c>
      <c r="N354" s="35"/>
      <c r="O354" s="141" t="s">
        <v>316</v>
      </c>
      <c r="P354" s="141"/>
      <c r="Q354" s="35"/>
      <c r="R354" s="35"/>
      <c r="S354" s="141" t="s">
        <v>316</v>
      </c>
      <c r="T354" s="141"/>
      <c r="U354" s="35"/>
      <c r="V354" s="35"/>
      <c r="W354" s="141" t="s">
        <v>316</v>
      </c>
      <c r="X354" s="141"/>
      <c r="Y354" s="35"/>
      <c r="Z354" s="35"/>
      <c r="AA354" s="141" t="s">
        <v>1022</v>
      </c>
      <c r="AB354" s="141"/>
      <c r="AC354" s="140" t="s">
        <v>369</v>
      </c>
    </row>
    <row r="355" spans="1:29">
      <c r="A355" s="13"/>
      <c r="B355" s="156"/>
      <c r="C355" s="141"/>
      <c r="D355" s="141"/>
      <c r="E355" s="35"/>
      <c r="F355" s="35"/>
      <c r="G355" s="141"/>
      <c r="H355" s="141"/>
      <c r="I355" s="35"/>
      <c r="J355" s="35"/>
      <c r="K355" s="141"/>
      <c r="L355" s="141"/>
      <c r="M355" s="140"/>
      <c r="N355" s="35"/>
      <c r="O355" s="141"/>
      <c r="P355" s="141"/>
      <c r="Q355" s="35"/>
      <c r="R355" s="35"/>
      <c r="S355" s="141"/>
      <c r="T355" s="141"/>
      <c r="U355" s="35"/>
      <c r="V355" s="35"/>
      <c r="W355" s="141"/>
      <c r="X355" s="141"/>
      <c r="Y355" s="35"/>
      <c r="Z355" s="35"/>
      <c r="AA355" s="141"/>
      <c r="AB355" s="141"/>
      <c r="AC355" s="140"/>
    </row>
    <row r="356" spans="1:29">
      <c r="A356" s="13"/>
      <c r="B356" s="147" t="s">
        <v>212</v>
      </c>
      <c r="C356" s="144" t="s">
        <v>316</v>
      </c>
      <c r="D356" s="144"/>
      <c r="E356" s="34"/>
      <c r="F356" s="34"/>
      <c r="G356" s="144" t="s">
        <v>316</v>
      </c>
      <c r="H356" s="144"/>
      <c r="I356" s="34"/>
      <c r="J356" s="34"/>
      <c r="K356" s="144" t="s">
        <v>316</v>
      </c>
      <c r="L356" s="144"/>
      <c r="M356" s="34"/>
      <c r="N356" s="34"/>
      <c r="O356" s="144" t="s">
        <v>316</v>
      </c>
      <c r="P356" s="144"/>
      <c r="Q356" s="34"/>
      <c r="R356" s="34"/>
      <c r="S356" s="144">
        <v>600</v>
      </c>
      <c r="T356" s="144"/>
      <c r="U356" s="34"/>
      <c r="V356" s="34"/>
      <c r="W356" s="144" t="s">
        <v>316</v>
      </c>
      <c r="X356" s="144"/>
      <c r="Y356" s="34"/>
      <c r="Z356" s="34"/>
      <c r="AA356" s="144">
        <v>600</v>
      </c>
      <c r="AB356" s="144"/>
      <c r="AC356" s="34"/>
    </row>
    <row r="357" spans="1:29">
      <c r="A357" s="13"/>
      <c r="B357" s="147"/>
      <c r="C357" s="144"/>
      <c r="D357" s="144"/>
      <c r="E357" s="34"/>
      <c r="F357" s="34"/>
      <c r="G357" s="144"/>
      <c r="H357" s="144"/>
      <c r="I357" s="34"/>
      <c r="J357" s="34"/>
      <c r="K357" s="144"/>
      <c r="L357" s="144"/>
      <c r="M357" s="34"/>
      <c r="N357" s="34"/>
      <c r="O357" s="144"/>
      <c r="P357" s="144"/>
      <c r="Q357" s="34"/>
      <c r="R357" s="34"/>
      <c r="S357" s="144"/>
      <c r="T357" s="144"/>
      <c r="U357" s="34"/>
      <c r="V357" s="34"/>
      <c r="W357" s="144"/>
      <c r="X357" s="144"/>
      <c r="Y357" s="34"/>
      <c r="Z357" s="34"/>
      <c r="AA357" s="144"/>
      <c r="AB357" s="144"/>
      <c r="AC357" s="34"/>
    </row>
    <row r="358" spans="1:29">
      <c r="A358" s="13"/>
      <c r="B358" s="156" t="s">
        <v>213</v>
      </c>
      <c r="C358" s="141" t="s">
        <v>316</v>
      </c>
      <c r="D358" s="141"/>
      <c r="E358" s="35"/>
      <c r="F358" s="35"/>
      <c r="G358" s="141" t="s">
        <v>316</v>
      </c>
      <c r="H358" s="141"/>
      <c r="I358" s="35"/>
      <c r="J358" s="35"/>
      <c r="K358" s="141" t="s">
        <v>316</v>
      </c>
      <c r="L358" s="141"/>
      <c r="M358" s="35"/>
      <c r="N358" s="35"/>
      <c r="O358" s="141" t="s">
        <v>316</v>
      </c>
      <c r="P358" s="141"/>
      <c r="Q358" s="35"/>
      <c r="R358" s="35"/>
      <c r="S358" s="141" t="s">
        <v>1067</v>
      </c>
      <c r="T358" s="141"/>
      <c r="U358" s="140" t="s">
        <v>369</v>
      </c>
      <c r="V358" s="35"/>
      <c r="W358" s="141" t="s">
        <v>316</v>
      </c>
      <c r="X358" s="141"/>
      <c r="Y358" s="35"/>
      <c r="Z358" s="35"/>
      <c r="AA358" s="141" t="s">
        <v>1067</v>
      </c>
      <c r="AB358" s="141"/>
      <c r="AC358" s="140" t="s">
        <v>369</v>
      </c>
    </row>
    <row r="359" spans="1:29">
      <c r="A359" s="13"/>
      <c r="B359" s="156"/>
      <c r="C359" s="141"/>
      <c r="D359" s="141"/>
      <c r="E359" s="35"/>
      <c r="F359" s="35"/>
      <c r="G359" s="141"/>
      <c r="H359" s="141"/>
      <c r="I359" s="35"/>
      <c r="J359" s="35"/>
      <c r="K359" s="141"/>
      <c r="L359" s="141"/>
      <c r="M359" s="35"/>
      <c r="N359" s="35"/>
      <c r="O359" s="141"/>
      <c r="P359" s="141"/>
      <c r="Q359" s="35"/>
      <c r="R359" s="35"/>
      <c r="S359" s="141"/>
      <c r="T359" s="141"/>
      <c r="U359" s="140"/>
      <c r="V359" s="35"/>
      <c r="W359" s="141"/>
      <c r="X359" s="141"/>
      <c r="Y359" s="35"/>
      <c r="Z359" s="35"/>
      <c r="AA359" s="141"/>
      <c r="AB359" s="141"/>
      <c r="AC359" s="140"/>
    </row>
    <row r="360" spans="1:29">
      <c r="A360" s="13"/>
      <c r="B360" s="147" t="s">
        <v>214</v>
      </c>
      <c r="C360" s="144" t="s">
        <v>1068</v>
      </c>
      <c r="D360" s="144"/>
      <c r="E360" s="154" t="s">
        <v>369</v>
      </c>
      <c r="F360" s="34"/>
      <c r="G360" s="144" t="s">
        <v>1069</v>
      </c>
      <c r="H360" s="144"/>
      <c r="I360" s="154" t="s">
        <v>369</v>
      </c>
      <c r="J360" s="34"/>
      <c r="K360" s="144" t="s">
        <v>316</v>
      </c>
      <c r="L360" s="144"/>
      <c r="M360" s="34"/>
      <c r="N360" s="34"/>
      <c r="O360" s="144" t="s">
        <v>316</v>
      </c>
      <c r="P360" s="144"/>
      <c r="Q360" s="34"/>
      <c r="R360" s="34"/>
      <c r="S360" s="144" t="s">
        <v>316</v>
      </c>
      <c r="T360" s="144"/>
      <c r="U360" s="34"/>
      <c r="V360" s="34"/>
      <c r="W360" s="144" t="s">
        <v>316</v>
      </c>
      <c r="X360" s="144"/>
      <c r="Y360" s="34"/>
      <c r="Z360" s="34"/>
      <c r="AA360" s="144" t="s">
        <v>1070</v>
      </c>
      <c r="AB360" s="144"/>
      <c r="AC360" s="154" t="s">
        <v>369</v>
      </c>
    </row>
    <row r="361" spans="1:29">
      <c r="A361" s="13"/>
      <c r="B361" s="147"/>
      <c r="C361" s="144"/>
      <c r="D361" s="144"/>
      <c r="E361" s="154"/>
      <c r="F361" s="34"/>
      <c r="G361" s="144"/>
      <c r="H361" s="144"/>
      <c r="I361" s="154"/>
      <c r="J361" s="34"/>
      <c r="K361" s="144"/>
      <c r="L361" s="144"/>
      <c r="M361" s="34"/>
      <c r="N361" s="34"/>
      <c r="O361" s="144"/>
      <c r="P361" s="144"/>
      <c r="Q361" s="34"/>
      <c r="R361" s="34"/>
      <c r="S361" s="144"/>
      <c r="T361" s="144"/>
      <c r="U361" s="34"/>
      <c r="V361" s="34"/>
      <c r="W361" s="144"/>
      <c r="X361" s="144"/>
      <c r="Y361" s="34"/>
      <c r="Z361" s="34"/>
      <c r="AA361" s="144"/>
      <c r="AB361" s="144"/>
      <c r="AC361" s="154"/>
    </row>
    <row r="362" spans="1:29">
      <c r="A362" s="13"/>
      <c r="B362" s="156" t="s">
        <v>1027</v>
      </c>
      <c r="C362" s="142">
        <v>4097.6000000000004</v>
      </c>
      <c r="D362" s="142"/>
      <c r="E362" s="35"/>
      <c r="F362" s="35"/>
      <c r="G362" s="141" t="s">
        <v>1071</v>
      </c>
      <c r="H362" s="141"/>
      <c r="I362" s="140" t="s">
        <v>369</v>
      </c>
      <c r="J362" s="35"/>
      <c r="K362" s="141" t="s">
        <v>1072</v>
      </c>
      <c r="L362" s="141"/>
      <c r="M362" s="140" t="s">
        <v>369</v>
      </c>
      <c r="N362" s="35"/>
      <c r="O362" s="141" t="s">
        <v>1073</v>
      </c>
      <c r="P362" s="141"/>
      <c r="Q362" s="140" t="s">
        <v>369</v>
      </c>
      <c r="R362" s="35"/>
      <c r="S362" s="141">
        <v>305.7</v>
      </c>
      <c r="T362" s="141"/>
      <c r="U362" s="35"/>
      <c r="V362" s="35"/>
      <c r="W362" s="141" t="s">
        <v>316</v>
      </c>
      <c r="X362" s="141"/>
      <c r="Y362" s="35"/>
      <c r="Z362" s="35"/>
      <c r="AA362" s="141" t="s">
        <v>316</v>
      </c>
      <c r="AB362" s="141"/>
      <c r="AC362" s="35"/>
    </row>
    <row r="363" spans="1:29" ht="15.75" thickBot="1">
      <c r="A363" s="13"/>
      <c r="B363" s="156"/>
      <c r="C363" s="164"/>
      <c r="D363" s="164"/>
      <c r="E363" s="70"/>
      <c r="F363" s="35"/>
      <c r="G363" s="146"/>
      <c r="H363" s="146"/>
      <c r="I363" s="172"/>
      <c r="J363" s="35"/>
      <c r="K363" s="146"/>
      <c r="L363" s="146"/>
      <c r="M363" s="172"/>
      <c r="N363" s="35"/>
      <c r="O363" s="146"/>
      <c r="P363" s="146"/>
      <c r="Q363" s="172"/>
      <c r="R363" s="35"/>
      <c r="S363" s="146"/>
      <c r="T363" s="146"/>
      <c r="U363" s="70"/>
      <c r="V363" s="35"/>
      <c r="W363" s="146"/>
      <c r="X363" s="146"/>
      <c r="Y363" s="70"/>
      <c r="Z363" s="35"/>
      <c r="AA363" s="146"/>
      <c r="AB363" s="146"/>
      <c r="AC363" s="70"/>
    </row>
    <row r="364" spans="1:29">
      <c r="A364" s="13"/>
      <c r="B364" s="143" t="s">
        <v>1074</v>
      </c>
      <c r="C364" s="150">
        <v>10430.9</v>
      </c>
      <c r="D364" s="150"/>
      <c r="E364" s="32"/>
      <c r="F364" s="34"/>
      <c r="G364" s="148" t="s">
        <v>1075</v>
      </c>
      <c r="H364" s="148"/>
      <c r="I364" s="165" t="s">
        <v>369</v>
      </c>
      <c r="J364" s="34"/>
      <c r="K364" s="148" t="s">
        <v>1076</v>
      </c>
      <c r="L364" s="148"/>
      <c r="M364" s="165" t="s">
        <v>369</v>
      </c>
      <c r="N364" s="34"/>
      <c r="O364" s="148" t="s">
        <v>1073</v>
      </c>
      <c r="P364" s="148"/>
      <c r="Q364" s="165" t="s">
        <v>369</v>
      </c>
      <c r="R364" s="34"/>
      <c r="S364" s="148">
        <v>297.60000000000002</v>
      </c>
      <c r="T364" s="148"/>
      <c r="U364" s="32"/>
      <c r="V364" s="34"/>
      <c r="W364" s="148" t="s">
        <v>316</v>
      </c>
      <c r="X364" s="148"/>
      <c r="Y364" s="32"/>
      <c r="Z364" s="34"/>
      <c r="AA364" s="150">
        <v>2850.4</v>
      </c>
      <c r="AB364" s="150"/>
      <c r="AC364" s="32"/>
    </row>
    <row r="365" spans="1:29">
      <c r="A365" s="13"/>
      <c r="B365" s="143"/>
      <c r="C365" s="179"/>
      <c r="D365" s="179"/>
      <c r="E365" s="33"/>
      <c r="F365" s="34"/>
      <c r="G365" s="177"/>
      <c r="H365" s="177"/>
      <c r="I365" s="180"/>
      <c r="J365" s="34"/>
      <c r="K365" s="177"/>
      <c r="L365" s="177"/>
      <c r="M365" s="180"/>
      <c r="N365" s="34"/>
      <c r="O365" s="177"/>
      <c r="P365" s="177"/>
      <c r="Q365" s="180"/>
      <c r="R365" s="34"/>
      <c r="S365" s="177"/>
      <c r="T365" s="177"/>
      <c r="U365" s="33"/>
      <c r="V365" s="34"/>
      <c r="W365" s="177"/>
      <c r="X365" s="177"/>
      <c r="Y365" s="33"/>
      <c r="Z365" s="34"/>
      <c r="AA365" s="179"/>
      <c r="AB365" s="179"/>
      <c r="AC365" s="33"/>
    </row>
    <row r="366" spans="1:29">
      <c r="A366" s="13"/>
      <c r="B366" s="139" t="s">
        <v>1038</v>
      </c>
      <c r="C366" s="141" t="s">
        <v>316</v>
      </c>
      <c r="D366" s="141"/>
      <c r="E366" s="35"/>
      <c r="F366" s="35"/>
      <c r="G366" s="141" t="s">
        <v>316</v>
      </c>
      <c r="H366" s="141"/>
      <c r="I366" s="35"/>
      <c r="J366" s="35"/>
      <c r="K366" s="141" t="s">
        <v>316</v>
      </c>
      <c r="L366" s="141"/>
      <c r="M366" s="35"/>
      <c r="N366" s="35"/>
      <c r="O366" s="141" t="s">
        <v>316</v>
      </c>
      <c r="P366" s="141"/>
      <c r="Q366" s="35"/>
      <c r="R366" s="35"/>
      <c r="S366" s="141" t="s">
        <v>1077</v>
      </c>
      <c r="T366" s="141"/>
      <c r="U366" s="140" t="s">
        <v>369</v>
      </c>
      <c r="V366" s="35"/>
      <c r="W366" s="141" t="s">
        <v>316</v>
      </c>
      <c r="X366" s="141"/>
      <c r="Y366" s="35"/>
      <c r="Z366" s="35"/>
      <c r="AA366" s="141" t="s">
        <v>1077</v>
      </c>
      <c r="AB366" s="141"/>
      <c r="AC366" s="140" t="s">
        <v>369</v>
      </c>
    </row>
    <row r="367" spans="1:29" ht="15.75" thickBot="1">
      <c r="A367" s="13"/>
      <c r="B367" s="139"/>
      <c r="C367" s="146"/>
      <c r="D367" s="146"/>
      <c r="E367" s="70"/>
      <c r="F367" s="35"/>
      <c r="G367" s="146"/>
      <c r="H367" s="146"/>
      <c r="I367" s="70"/>
      <c r="J367" s="35"/>
      <c r="K367" s="146"/>
      <c r="L367" s="146"/>
      <c r="M367" s="70"/>
      <c r="N367" s="35"/>
      <c r="O367" s="146"/>
      <c r="P367" s="146"/>
      <c r="Q367" s="70"/>
      <c r="R367" s="35"/>
      <c r="S367" s="146"/>
      <c r="T367" s="146"/>
      <c r="U367" s="172"/>
      <c r="V367" s="35"/>
      <c r="W367" s="146"/>
      <c r="X367" s="146"/>
      <c r="Y367" s="70"/>
      <c r="Z367" s="35"/>
      <c r="AA367" s="146"/>
      <c r="AB367" s="146"/>
      <c r="AC367" s="172"/>
    </row>
    <row r="368" spans="1:29">
      <c r="A368" s="13"/>
      <c r="B368" s="143" t="s">
        <v>1078</v>
      </c>
      <c r="C368" s="150">
        <v>10430.9</v>
      </c>
      <c r="D368" s="150"/>
      <c r="E368" s="32"/>
      <c r="F368" s="34"/>
      <c r="G368" s="148" t="s">
        <v>1075</v>
      </c>
      <c r="H368" s="148"/>
      <c r="I368" s="165" t="s">
        <v>369</v>
      </c>
      <c r="J368" s="34"/>
      <c r="K368" s="148" t="s">
        <v>1076</v>
      </c>
      <c r="L368" s="148"/>
      <c r="M368" s="165" t="s">
        <v>369</v>
      </c>
      <c r="N368" s="34"/>
      <c r="O368" s="148" t="s">
        <v>1073</v>
      </c>
      <c r="P368" s="148"/>
      <c r="Q368" s="165" t="s">
        <v>369</v>
      </c>
      <c r="R368" s="34"/>
      <c r="S368" s="148">
        <v>270.8</v>
      </c>
      <c r="T368" s="148"/>
      <c r="U368" s="32"/>
      <c r="V368" s="34"/>
      <c r="W368" s="148" t="s">
        <v>316</v>
      </c>
      <c r="X368" s="148"/>
      <c r="Y368" s="32"/>
      <c r="Z368" s="34"/>
      <c r="AA368" s="150">
        <v>2823.6</v>
      </c>
      <c r="AB368" s="150"/>
      <c r="AC368" s="32"/>
    </row>
    <row r="369" spans="1:29">
      <c r="A369" s="13"/>
      <c r="B369" s="143"/>
      <c r="C369" s="179"/>
      <c r="D369" s="179"/>
      <c r="E369" s="33"/>
      <c r="F369" s="34"/>
      <c r="G369" s="177"/>
      <c r="H369" s="177"/>
      <c r="I369" s="180"/>
      <c r="J369" s="34"/>
      <c r="K369" s="177"/>
      <c r="L369" s="177"/>
      <c r="M369" s="180"/>
      <c r="N369" s="34"/>
      <c r="O369" s="177"/>
      <c r="P369" s="177"/>
      <c r="Q369" s="180"/>
      <c r="R369" s="34"/>
      <c r="S369" s="177"/>
      <c r="T369" s="177"/>
      <c r="U369" s="33"/>
      <c r="V369" s="34"/>
      <c r="W369" s="177"/>
      <c r="X369" s="177"/>
      <c r="Y369" s="33"/>
      <c r="Z369" s="34"/>
      <c r="AA369" s="179"/>
      <c r="AB369" s="179"/>
      <c r="AC369" s="33"/>
    </row>
    <row r="370" spans="1:29">
      <c r="A370" s="13"/>
      <c r="B370" s="139" t="s">
        <v>218</v>
      </c>
      <c r="C370" s="141" t="s">
        <v>316</v>
      </c>
      <c r="D370" s="141"/>
      <c r="E370" s="35"/>
      <c r="F370" s="35"/>
      <c r="G370" s="141" t="s">
        <v>316</v>
      </c>
      <c r="H370" s="141"/>
      <c r="I370" s="35"/>
      <c r="J370" s="35"/>
      <c r="K370" s="141" t="s">
        <v>316</v>
      </c>
      <c r="L370" s="141"/>
      <c r="M370" s="35"/>
      <c r="N370" s="35"/>
      <c r="O370" s="141" t="s">
        <v>316</v>
      </c>
      <c r="P370" s="141"/>
      <c r="Q370" s="35"/>
      <c r="R370" s="35"/>
      <c r="S370" s="141">
        <v>2</v>
      </c>
      <c r="T370" s="141"/>
      <c r="U370" s="35"/>
      <c r="V370" s="35"/>
      <c r="W370" s="141" t="s">
        <v>316</v>
      </c>
      <c r="X370" s="141"/>
      <c r="Y370" s="35"/>
      <c r="Z370" s="35"/>
      <c r="AA370" s="141">
        <v>2</v>
      </c>
      <c r="AB370" s="141"/>
      <c r="AC370" s="35"/>
    </row>
    <row r="371" spans="1:29">
      <c r="A371" s="13"/>
      <c r="B371" s="139"/>
      <c r="C371" s="141"/>
      <c r="D371" s="141"/>
      <c r="E371" s="35"/>
      <c r="F371" s="35"/>
      <c r="G371" s="141"/>
      <c r="H371" s="141"/>
      <c r="I371" s="35"/>
      <c r="J371" s="35"/>
      <c r="K371" s="141"/>
      <c r="L371" s="141"/>
      <c r="M371" s="35"/>
      <c r="N371" s="35"/>
      <c r="O371" s="141"/>
      <c r="P371" s="141"/>
      <c r="Q371" s="35"/>
      <c r="R371" s="35"/>
      <c r="S371" s="141"/>
      <c r="T371" s="141"/>
      <c r="U371" s="35"/>
      <c r="V371" s="35"/>
      <c r="W371" s="141"/>
      <c r="X371" s="141"/>
      <c r="Y371" s="35"/>
      <c r="Z371" s="35"/>
      <c r="AA371" s="141"/>
      <c r="AB371" s="141"/>
      <c r="AC371" s="35"/>
    </row>
    <row r="372" spans="1:29">
      <c r="A372" s="13"/>
      <c r="B372" s="143" t="s">
        <v>1041</v>
      </c>
      <c r="C372" s="144" t="s">
        <v>316</v>
      </c>
      <c r="D372" s="144"/>
      <c r="E372" s="34"/>
      <c r="F372" s="34"/>
      <c r="G372" s="144" t="s">
        <v>316</v>
      </c>
      <c r="H372" s="144"/>
      <c r="I372" s="34"/>
      <c r="J372" s="34"/>
      <c r="K372" s="144" t="s">
        <v>316</v>
      </c>
      <c r="L372" s="144"/>
      <c r="M372" s="34"/>
      <c r="N372" s="34"/>
      <c r="O372" s="144" t="s">
        <v>316</v>
      </c>
      <c r="P372" s="144"/>
      <c r="Q372" s="34"/>
      <c r="R372" s="34"/>
      <c r="S372" s="144" t="s">
        <v>1079</v>
      </c>
      <c r="T372" s="144"/>
      <c r="U372" s="154" t="s">
        <v>369</v>
      </c>
      <c r="V372" s="34"/>
      <c r="W372" s="144" t="s">
        <v>316</v>
      </c>
      <c r="X372" s="144"/>
      <c r="Y372" s="34"/>
      <c r="Z372" s="34"/>
      <c r="AA372" s="144" t="s">
        <v>1079</v>
      </c>
      <c r="AB372" s="144"/>
      <c r="AC372" s="154" t="s">
        <v>369</v>
      </c>
    </row>
    <row r="373" spans="1:29" ht="15.75" thickBot="1">
      <c r="A373" s="13"/>
      <c r="B373" s="143"/>
      <c r="C373" s="149"/>
      <c r="D373" s="149"/>
      <c r="E373" s="39"/>
      <c r="F373" s="34"/>
      <c r="G373" s="149"/>
      <c r="H373" s="149"/>
      <c r="I373" s="39"/>
      <c r="J373" s="34"/>
      <c r="K373" s="149"/>
      <c r="L373" s="149"/>
      <c r="M373" s="39"/>
      <c r="N373" s="34"/>
      <c r="O373" s="149"/>
      <c r="P373" s="149"/>
      <c r="Q373" s="39"/>
      <c r="R373" s="34"/>
      <c r="S373" s="149"/>
      <c r="T373" s="149"/>
      <c r="U373" s="155"/>
      <c r="V373" s="34"/>
      <c r="W373" s="149"/>
      <c r="X373" s="149"/>
      <c r="Y373" s="39"/>
      <c r="Z373" s="34"/>
      <c r="AA373" s="149"/>
      <c r="AB373" s="149"/>
      <c r="AC373" s="155"/>
    </row>
    <row r="374" spans="1:29">
      <c r="A374" s="13"/>
      <c r="B374" s="139" t="s">
        <v>220</v>
      </c>
      <c r="C374" s="152" t="s">
        <v>316</v>
      </c>
      <c r="D374" s="152"/>
      <c r="E374" s="42"/>
      <c r="F374" s="35"/>
      <c r="G374" s="152" t="s">
        <v>1080</v>
      </c>
      <c r="H374" s="152"/>
      <c r="I374" s="157" t="s">
        <v>369</v>
      </c>
      <c r="J374" s="35"/>
      <c r="K374" s="152" t="s">
        <v>316</v>
      </c>
      <c r="L374" s="152"/>
      <c r="M374" s="42"/>
      <c r="N374" s="35"/>
      <c r="O374" s="152">
        <v>121.5</v>
      </c>
      <c r="P374" s="152"/>
      <c r="Q374" s="42"/>
      <c r="R374" s="35"/>
      <c r="S374" s="152">
        <v>227.1</v>
      </c>
      <c r="T374" s="152"/>
      <c r="U374" s="42"/>
      <c r="V374" s="35"/>
      <c r="W374" s="152" t="s">
        <v>316</v>
      </c>
      <c r="X374" s="152"/>
      <c r="Y374" s="42"/>
      <c r="Z374" s="35"/>
      <c r="AA374" s="152" t="s">
        <v>1081</v>
      </c>
      <c r="AB374" s="152"/>
      <c r="AC374" s="157" t="s">
        <v>369</v>
      </c>
    </row>
    <row r="375" spans="1:29">
      <c r="A375" s="13"/>
      <c r="B375" s="139"/>
      <c r="C375" s="141"/>
      <c r="D375" s="141"/>
      <c r="E375" s="35"/>
      <c r="F375" s="35"/>
      <c r="G375" s="141"/>
      <c r="H375" s="141"/>
      <c r="I375" s="140"/>
      <c r="J375" s="35"/>
      <c r="K375" s="141"/>
      <c r="L375" s="141"/>
      <c r="M375" s="35"/>
      <c r="N375" s="35"/>
      <c r="O375" s="141"/>
      <c r="P375" s="141"/>
      <c r="Q375" s="35"/>
      <c r="R375" s="35"/>
      <c r="S375" s="141"/>
      <c r="T375" s="141"/>
      <c r="U375" s="35"/>
      <c r="V375" s="35"/>
      <c r="W375" s="141"/>
      <c r="X375" s="141"/>
      <c r="Y375" s="35"/>
      <c r="Z375" s="35"/>
      <c r="AA375" s="141"/>
      <c r="AB375" s="141"/>
      <c r="AC375" s="140"/>
    </row>
    <row r="376" spans="1:29">
      <c r="A376" s="13"/>
      <c r="B376" s="143" t="s">
        <v>221</v>
      </c>
      <c r="C376" s="144" t="s">
        <v>316</v>
      </c>
      <c r="D376" s="144"/>
      <c r="E376" s="34"/>
      <c r="F376" s="34"/>
      <c r="G376" s="145">
        <v>5522.2</v>
      </c>
      <c r="H376" s="145"/>
      <c r="I376" s="34"/>
      <c r="J376" s="34"/>
      <c r="K376" s="144" t="s">
        <v>316</v>
      </c>
      <c r="L376" s="144"/>
      <c r="M376" s="34"/>
      <c r="N376" s="34"/>
      <c r="O376" s="144">
        <v>5.4</v>
      </c>
      <c r="P376" s="144"/>
      <c r="Q376" s="34"/>
      <c r="R376" s="34"/>
      <c r="S376" s="144">
        <v>92.5</v>
      </c>
      <c r="T376" s="144"/>
      <c r="U376" s="34"/>
      <c r="V376" s="34"/>
      <c r="W376" s="144" t="s">
        <v>316</v>
      </c>
      <c r="X376" s="144"/>
      <c r="Y376" s="34"/>
      <c r="Z376" s="34"/>
      <c r="AA376" s="145">
        <v>5620.1</v>
      </c>
      <c r="AB376" s="145"/>
      <c r="AC376" s="34"/>
    </row>
    <row r="377" spans="1:29" ht="15.75" thickBot="1">
      <c r="A377" s="13"/>
      <c r="B377" s="143"/>
      <c r="C377" s="149"/>
      <c r="D377" s="149"/>
      <c r="E377" s="39"/>
      <c r="F377" s="34"/>
      <c r="G377" s="151"/>
      <c r="H377" s="151"/>
      <c r="I377" s="39"/>
      <c r="J377" s="34"/>
      <c r="K377" s="149"/>
      <c r="L377" s="149"/>
      <c r="M377" s="39"/>
      <c r="N377" s="34"/>
      <c r="O377" s="149"/>
      <c r="P377" s="149"/>
      <c r="Q377" s="39"/>
      <c r="R377" s="34"/>
      <c r="S377" s="149"/>
      <c r="T377" s="149"/>
      <c r="U377" s="39"/>
      <c r="V377" s="34"/>
      <c r="W377" s="149"/>
      <c r="X377" s="149"/>
      <c r="Y377" s="39"/>
      <c r="Z377" s="34"/>
      <c r="AA377" s="151"/>
      <c r="AB377" s="151"/>
      <c r="AC377" s="39"/>
    </row>
    <row r="378" spans="1:29">
      <c r="A378" s="13"/>
      <c r="B378" s="139" t="s">
        <v>222</v>
      </c>
      <c r="C378" s="157" t="s">
        <v>314</v>
      </c>
      <c r="D378" s="152" t="s">
        <v>316</v>
      </c>
      <c r="E378" s="42"/>
      <c r="F378" s="35"/>
      <c r="G378" s="157" t="s">
        <v>314</v>
      </c>
      <c r="H378" s="153">
        <v>2346.6</v>
      </c>
      <c r="I378" s="42"/>
      <c r="J378" s="35"/>
      <c r="K378" s="157" t="s">
        <v>314</v>
      </c>
      <c r="L378" s="152" t="s">
        <v>316</v>
      </c>
      <c r="M378" s="42"/>
      <c r="N378" s="35"/>
      <c r="O378" s="157" t="s">
        <v>314</v>
      </c>
      <c r="P378" s="152">
        <v>126.9</v>
      </c>
      <c r="Q378" s="42"/>
      <c r="R378" s="35"/>
      <c r="S378" s="157" t="s">
        <v>314</v>
      </c>
      <c r="T378" s="152">
        <v>319.60000000000002</v>
      </c>
      <c r="U378" s="42"/>
      <c r="V378" s="35"/>
      <c r="W378" s="157" t="s">
        <v>314</v>
      </c>
      <c r="X378" s="152" t="s">
        <v>316</v>
      </c>
      <c r="Y378" s="42"/>
      <c r="Z378" s="35"/>
      <c r="AA378" s="157" t="s">
        <v>314</v>
      </c>
      <c r="AB378" s="153">
        <v>2793.1</v>
      </c>
      <c r="AC378" s="42"/>
    </row>
    <row r="379" spans="1:29" ht="15.75" thickBot="1">
      <c r="A379" s="13"/>
      <c r="B379" s="139"/>
      <c r="C379" s="158"/>
      <c r="D379" s="160"/>
      <c r="E379" s="43"/>
      <c r="F379" s="35"/>
      <c r="G379" s="158"/>
      <c r="H379" s="159"/>
      <c r="I379" s="43"/>
      <c r="J379" s="35"/>
      <c r="K379" s="158"/>
      <c r="L379" s="160"/>
      <c r="M379" s="43"/>
      <c r="N379" s="35"/>
      <c r="O379" s="158"/>
      <c r="P379" s="160"/>
      <c r="Q379" s="43"/>
      <c r="R379" s="35"/>
      <c r="S379" s="158"/>
      <c r="T379" s="160"/>
      <c r="U379" s="43"/>
      <c r="V379" s="35"/>
      <c r="W379" s="158"/>
      <c r="X379" s="160"/>
      <c r="Y379" s="43"/>
      <c r="Z379" s="35"/>
      <c r="AA379" s="158"/>
      <c r="AB379" s="159"/>
      <c r="AC379" s="43"/>
    </row>
    <row r="380" spans="1:29" ht="15.75" thickTop="1">
      <c r="A380" s="13"/>
      <c r="B380" s="16"/>
      <c r="C380" s="96"/>
      <c r="D380" s="96"/>
      <c r="E380" s="96"/>
      <c r="F380" s="16"/>
      <c r="G380" s="96"/>
      <c r="H380" s="96"/>
      <c r="I380" s="96"/>
      <c r="J380" s="16"/>
      <c r="K380" s="96"/>
      <c r="L380" s="96"/>
      <c r="M380" s="96"/>
      <c r="N380" s="16"/>
      <c r="O380" s="96"/>
      <c r="P380" s="96"/>
      <c r="Q380" s="96"/>
      <c r="R380" s="16"/>
      <c r="S380" s="96"/>
      <c r="T380" s="96"/>
      <c r="U380" s="96"/>
      <c r="V380" s="16"/>
      <c r="W380" s="96"/>
      <c r="X380" s="96"/>
      <c r="Y380" s="96"/>
      <c r="Z380" s="16"/>
      <c r="AA380" s="96"/>
      <c r="AB380" s="96"/>
      <c r="AC380" s="96"/>
    </row>
    <row r="381" spans="1:29">
      <c r="A381" s="13"/>
      <c r="B381" s="137" t="s">
        <v>1001</v>
      </c>
      <c r="C381" s="137"/>
      <c r="D381" s="137"/>
      <c r="E381" s="137"/>
      <c r="F381" s="137"/>
      <c r="G381" s="137"/>
      <c r="H381" s="137"/>
      <c r="I381" s="137"/>
      <c r="J381" s="137"/>
      <c r="K381" s="137"/>
      <c r="L381" s="137"/>
      <c r="M381" s="137"/>
      <c r="N381" s="137"/>
      <c r="O381" s="137"/>
      <c r="P381" s="137"/>
      <c r="Q381" s="137"/>
      <c r="R381" s="137"/>
      <c r="S381" s="137"/>
      <c r="T381" s="137"/>
      <c r="U381" s="137"/>
      <c r="V381" s="137"/>
      <c r="W381" s="137"/>
      <c r="X381" s="137"/>
      <c r="Y381" s="137"/>
      <c r="Z381" s="137"/>
      <c r="AA381" s="137"/>
      <c r="AB381" s="137"/>
      <c r="AC381" s="137"/>
    </row>
    <row r="382" spans="1:29">
      <c r="A382" s="13"/>
      <c r="B382" s="18"/>
      <c r="C382" s="18"/>
      <c r="D382" s="18"/>
      <c r="E382" s="18"/>
      <c r="F382" s="18"/>
      <c r="G382" s="18"/>
      <c r="H382" s="18"/>
      <c r="I382" s="18"/>
      <c r="J382" s="18"/>
      <c r="K382" s="18"/>
      <c r="L382" s="18"/>
      <c r="M382" s="18"/>
      <c r="N382" s="18"/>
      <c r="O382" s="18"/>
      <c r="P382" s="18"/>
      <c r="Q382" s="18"/>
      <c r="R382" s="18"/>
      <c r="S382" s="18"/>
      <c r="T382" s="18"/>
      <c r="U382" s="18"/>
      <c r="V382" s="18"/>
      <c r="W382" s="18"/>
      <c r="X382" s="18"/>
      <c r="Y382" s="18"/>
      <c r="Z382" s="18"/>
      <c r="AA382" s="18"/>
      <c r="AB382" s="18"/>
      <c r="AC382" s="18"/>
    </row>
    <row r="383" spans="1:29">
      <c r="A383" s="13"/>
      <c r="B383" s="56" t="s">
        <v>307</v>
      </c>
      <c r="C383" s="57" t="s">
        <v>931</v>
      </c>
      <c r="D383" s="57"/>
      <c r="E383" s="57"/>
      <c r="F383" s="35"/>
      <c r="G383" s="57" t="s">
        <v>931</v>
      </c>
      <c r="H383" s="57"/>
      <c r="I383" s="57"/>
      <c r="J383" s="35"/>
      <c r="K383" s="57" t="s">
        <v>936</v>
      </c>
      <c r="L383" s="57"/>
      <c r="M383" s="57"/>
      <c r="N383" s="35"/>
      <c r="O383" s="57" t="s">
        <v>922</v>
      </c>
      <c r="P383" s="57"/>
      <c r="Q383" s="57"/>
      <c r="R383" s="35"/>
      <c r="S383" s="57" t="s">
        <v>940</v>
      </c>
      <c r="T383" s="57"/>
      <c r="U383" s="57"/>
      <c r="V383" s="35"/>
      <c r="W383" s="57" t="s">
        <v>924</v>
      </c>
      <c r="X383" s="57"/>
      <c r="Y383" s="57"/>
      <c r="Z383" s="35"/>
      <c r="AA383" s="57" t="s">
        <v>941</v>
      </c>
      <c r="AB383" s="57"/>
      <c r="AC383" s="57"/>
    </row>
    <row r="384" spans="1:29">
      <c r="A384" s="13"/>
      <c r="B384" s="56"/>
      <c r="C384" s="57" t="s">
        <v>932</v>
      </c>
      <c r="D384" s="57"/>
      <c r="E384" s="57"/>
      <c r="F384" s="35"/>
      <c r="G384" s="57" t="s">
        <v>935</v>
      </c>
      <c r="H384" s="57"/>
      <c r="I384" s="57"/>
      <c r="J384" s="35"/>
      <c r="K384" s="57" t="s">
        <v>937</v>
      </c>
      <c r="L384" s="57"/>
      <c r="M384" s="57"/>
      <c r="N384" s="35"/>
      <c r="O384" s="57"/>
      <c r="P384" s="57"/>
      <c r="Q384" s="57"/>
      <c r="R384" s="35"/>
      <c r="S384" s="57" t="s">
        <v>922</v>
      </c>
      <c r="T384" s="57"/>
      <c r="U384" s="57"/>
      <c r="V384" s="35"/>
      <c r="W384" s="57"/>
      <c r="X384" s="57"/>
      <c r="Y384" s="57"/>
      <c r="Z384" s="35"/>
      <c r="AA384" s="57"/>
      <c r="AB384" s="57"/>
      <c r="AC384" s="57"/>
    </row>
    <row r="385" spans="1:29">
      <c r="A385" s="13"/>
      <c r="B385" s="56"/>
      <c r="C385" s="57" t="s">
        <v>933</v>
      </c>
      <c r="D385" s="57"/>
      <c r="E385" s="57"/>
      <c r="F385" s="35"/>
      <c r="G385" s="12"/>
      <c r="H385" s="12"/>
      <c r="I385" s="12"/>
      <c r="J385" s="35"/>
      <c r="K385" s="57" t="s">
        <v>938</v>
      </c>
      <c r="L385" s="57"/>
      <c r="M385" s="57"/>
      <c r="N385" s="35"/>
      <c r="O385" s="57"/>
      <c r="P385" s="57"/>
      <c r="Q385" s="57"/>
      <c r="R385" s="35"/>
      <c r="S385" s="12"/>
      <c r="T385" s="12"/>
      <c r="U385" s="12"/>
      <c r="V385" s="35"/>
      <c r="W385" s="57"/>
      <c r="X385" s="57"/>
      <c r="Y385" s="57"/>
      <c r="Z385" s="35"/>
      <c r="AA385" s="57"/>
      <c r="AB385" s="57"/>
      <c r="AC385" s="57"/>
    </row>
    <row r="386" spans="1:29" ht="15.75" thickBot="1">
      <c r="A386" s="13"/>
      <c r="B386" s="56"/>
      <c r="C386" s="28" t="s">
        <v>934</v>
      </c>
      <c r="D386" s="28"/>
      <c r="E386" s="28"/>
      <c r="F386" s="35"/>
      <c r="G386" s="84"/>
      <c r="H386" s="84"/>
      <c r="I386" s="84"/>
      <c r="J386" s="35"/>
      <c r="K386" s="28" t="s">
        <v>939</v>
      </c>
      <c r="L386" s="28"/>
      <c r="M386" s="28"/>
      <c r="N386" s="35"/>
      <c r="O386" s="28"/>
      <c r="P386" s="28"/>
      <c r="Q386" s="28"/>
      <c r="R386" s="35"/>
      <c r="S386" s="84"/>
      <c r="T386" s="84"/>
      <c r="U386" s="84"/>
      <c r="V386" s="35"/>
      <c r="W386" s="28"/>
      <c r="X386" s="28"/>
      <c r="Y386" s="28"/>
      <c r="Z386" s="35"/>
      <c r="AA386" s="28"/>
      <c r="AB386" s="28"/>
      <c r="AC386" s="28"/>
    </row>
    <row r="387" spans="1:29">
      <c r="A387" s="13"/>
      <c r="B387" s="173" t="s">
        <v>991</v>
      </c>
      <c r="C387" s="173"/>
      <c r="D387" s="173"/>
      <c r="E387" s="173"/>
      <c r="F387" s="173"/>
      <c r="G387" s="173"/>
      <c r="H387" s="173"/>
      <c r="I387" s="173"/>
      <c r="J387" s="173"/>
      <c r="K387" s="173"/>
      <c r="L387" s="173"/>
      <c r="M387" s="173"/>
      <c r="N387" s="173"/>
      <c r="O387" s="173"/>
      <c r="P387" s="173"/>
      <c r="Q387" s="173"/>
      <c r="R387" s="173"/>
      <c r="S387" s="173"/>
      <c r="T387" s="173"/>
      <c r="U387" s="173"/>
      <c r="V387" s="173"/>
      <c r="W387" s="173"/>
      <c r="X387" s="173"/>
      <c r="Y387" s="173"/>
      <c r="Z387" s="173"/>
      <c r="AA387" s="173"/>
      <c r="AB387" s="173"/>
      <c r="AC387" s="173"/>
    </row>
    <row r="388" spans="1:29">
      <c r="A388" s="13"/>
      <c r="B388" s="139" t="s">
        <v>1002</v>
      </c>
      <c r="C388" s="140" t="s">
        <v>314</v>
      </c>
      <c r="D388" s="141" t="s">
        <v>997</v>
      </c>
      <c r="E388" s="140" t="s">
        <v>369</v>
      </c>
      <c r="F388" s="35"/>
      <c r="G388" s="140" t="s">
        <v>314</v>
      </c>
      <c r="H388" s="142">
        <v>1426.4</v>
      </c>
      <c r="I388" s="35"/>
      <c r="J388" s="35"/>
      <c r="K388" s="140" t="s">
        <v>314</v>
      </c>
      <c r="L388" s="141" t="s">
        <v>316</v>
      </c>
      <c r="M388" s="35"/>
      <c r="N388" s="35"/>
      <c r="O388" s="140" t="s">
        <v>314</v>
      </c>
      <c r="P388" s="141">
        <v>753.1</v>
      </c>
      <c r="Q388" s="35"/>
      <c r="R388" s="35"/>
      <c r="S388" s="140" t="s">
        <v>314</v>
      </c>
      <c r="T388" s="141">
        <v>27.7</v>
      </c>
      <c r="U388" s="35"/>
      <c r="V388" s="35"/>
      <c r="W388" s="140" t="s">
        <v>314</v>
      </c>
      <c r="X388" s="141" t="s">
        <v>316</v>
      </c>
      <c r="Y388" s="35"/>
      <c r="Z388" s="35"/>
      <c r="AA388" s="140" t="s">
        <v>314</v>
      </c>
      <c r="AB388" s="142">
        <v>2193.1</v>
      </c>
      <c r="AC388" s="35"/>
    </row>
    <row r="389" spans="1:29" ht="15.75" thickBot="1">
      <c r="A389" s="13"/>
      <c r="B389" s="139"/>
      <c r="C389" s="172"/>
      <c r="D389" s="146"/>
      <c r="E389" s="172"/>
      <c r="F389" s="35"/>
      <c r="G389" s="172"/>
      <c r="H389" s="164"/>
      <c r="I389" s="70"/>
      <c r="J389" s="35"/>
      <c r="K389" s="172"/>
      <c r="L389" s="146"/>
      <c r="M389" s="70"/>
      <c r="N389" s="35"/>
      <c r="O389" s="172"/>
      <c r="P389" s="146"/>
      <c r="Q389" s="70"/>
      <c r="R389" s="35"/>
      <c r="S389" s="172"/>
      <c r="T389" s="146"/>
      <c r="U389" s="70"/>
      <c r="V389" s="35"/>
      <c r="W389" s="172"/>
      <c r="X389" s="146"/>
      <c r="Y389" s="70"/>
      <c r="Z389" s="35"/>
      <c r="AA389" s="172"/>
      <c r="AB389" s="164"/>
      <c r="AC389" s="70"/>
    </row>
    <row r="390" spans="1:29">
      <c r="A390" s="13"/>
      <c r="B390" s="136" t="s">
        <v>196</v>
      </c>
      <c r="C390" s="32"/>
      <c r="D390" s="32"/>
      <c r="E390" s="32"/>
      <c r="F390" s="24"/>
      <c r="G390" s="32"/>
      <c r="H390" s="32"/>
      <c r="I390" s="32"/>
      <c r="J390" s="24"/>
      <c r="K390" s="32"/>
      <c r="L390" s="32"/>
      <c r="M390" s="32"/>
      <c r="N390" s="24"/>
      <c r="O390" s="32"/>
      <c r="P390" s="32"/>
      <c r="Q390" s="32"/>
      <c r="R390" s="24"/>
      <c r="S390" s="32"/>
      <c r="T390" s="32"/>
      <c r="U390" s="32"/>
      <c r="V390" s="24"/>
      <c r="W390" s="32"/>
      <c r="X390" s="32"/>
      <c r="Y390" s="32"/>
      <c r="Z390" s="24"/>
      <c r="AA390" s="32"/>
      <c r="AB390" s="32"/>
      <c r="AC390" s="32"/>
    </row>
    <row r="391" spans="1:29">
      <c r="A391" s="13"/>
      <c r="B391" s="156" t="s">
        <v>197</v>
      </c>
      <c r="C391" s="141" t="s">
        <v>316</v>
      </c>
      <c r="D391" s="141"/>
      <c r="E391" s="35"/>
      <c r="F391" s="35"/>
      <c r="G391" s="141" t="s">
        <v>1082</v>
      </c>
      <c r="H391" s="141"/>
      <c r="I391" s="140" t="s">
        <v>369</v>
      </c>
      <c r="J391" s="35"/>
      <c r="K391" s="141" t="s">
        <v>316</v>
      </c>
      <c r="L391" s="141"/>
      <c r="M391" s="35"/>
      <c r="N391" s="35"/>
      <c r="O391" s="141" t="s">
        <v>1083</v>
      </c>
      <c r="P391" s="141"/>
      <c r="Q391" s="140" t="s">
        <v>369</v>
      </c>
      <c r="R391" s="35"/>
      <c r="S391" s="141" t="s">
        <v>1084</v>
      </c>
      <c r="T391" s="141"/>
      <c r="U391" s="140" t="s">
        <v>369</v>
      </c>
      <c r="V391" s="35"/>
      <c r="W391" s="141" t="s">
        <v>316</v>
      </c>
      <c r="X391" s="141"/>
      <c r="Y391" s="35"/>
      <c r="Z391" s="35"/>
      <c r="AA391" s="141" t="s">
        <v>1085</v>
      </c>
      <c r="AB391" s="141"/>
      <c r="AC391" s="140" t="s">
        <v>369</v>
      </c>
    </row>
    <row r="392" spans="1:29">
      <c r="A392" s="13"/>
      <c r="B392" s="156"/>
      <c r="C392" s="141"/>
      <c r="D392" s="141"/>
      <c r="E392" s="35"/>
      <c r="F392" s="35"/>
      <c r="G392" s="141"/>
      <c r="H392" s="141"/>
      <c r="I392" s="140"/>
      <c r="J392" s="35"/>
      <c r="K392" s="141"/>
      <c r="L392" s="141"/>
      <c r="M392" s="35"/>
      <c r="N392" s="35"/>
      <c r="O392" s="141"/>
      <c r="P392" s="141"/>
      <c r="Q392" s="140"/>
      <c r="R392" s="35"/>
      <c r="S392" s="141"/>
      <c r="T392" s="141"/>
      <c r="U392" s="140"/>
      <c r="V392" s="35"/>
      <c r="W392" s="141"/>
      <c r="X392" s="141"/>
      <c r="Y392" s="35"/>
      <c r="Z392" s="35"/>
      <c r="AA392" s="141"/>
      <c r="AB392" s="141"/>
      <c r="AC392" s="140"/>
    </row>
    <row r="393" spans="1:29">
      <c r="A393" s="13"/>
      <c r="B393" s="147" t="s">
        <v>200</v>
      </c>
      <c r="C393" s="144" t="s">
        <v>316</v>
      </c>
      <c r="D393" s="144"/>
      <c r="E393" s="34"/>
      <c r="F393" s="34"/>
      <c r="G393" s="144" t="s">
        <v>731</v>
      </c>
      <c r="H393" s="144"/>
      <c r="I393" s="154" t="s">
        <v>369</v>
      </c>
      <c r="J393" s="34"/>
      <c r="K393" s="144" t="s">
        <v>316</v>
      </c>
      <c r="L393" s="144"/>
      <c r="M393" s="34"/>
      <c r="N393" s="34"/>
      <c r="O393" s="144">
        <v>1.3</v>
      </c>
      <c r="P393" s="144"/>
      <c r="Q393" s="34"/>
      <c r="R393" s="34"/>
      <c r="S393" s="144">
        <v>20.2</v>
      </c>
      <c r="T393" s="144"/>
      <c r="U393" s="34"/>
      <c r="V393" s="34"/>
      <c r="W393" s="144" t="s">
        <v>316</v>
      </c>
      <c r="X393" s="144"/>
      <c r="Y393" s="34"/>
      <c r="Z393" s="34"/>
      <c r="AA393" s="144">
        <v>20.5</v>
      </c>
      <c r="AB393" s="144"/>
      <c r="AC393" s="34"/>
    </row>
    <row r="394" spans="1:29" ht="15.75" thickBot="1">
      <c r="A394" s="13"/>
      <c r="B394" s="147"/>
      <c r="C394" s="149"/>
      <c r="D394" s="149"/>
      <c r="E394" s="39"/>
      <c r="F394" s="34"/>
      <c r="G394" s="149"/>
      <c r="H394" s="149"/>
      <c r="I394" s="155"/>
      <c r="J394" s="34"/>
      <c r="K394" s="149"/>
      <c r="L394" s="149"/>
      <c r="M394" s="39"/>
      <c r="N394" s="34"/>
      <c r="O394" s="149"/>
      <c r="P394" s="149"/>
      <c r="Q394" s="39"/>
      <c r="R394" s="34"/>
      <c r="S394" s="149"/>
      <c r="T394" s="149"/>
      <c r="U394" s="39"/>
      <c r="V394" s="34"/>
      <c r="W394" s="149"/>
      <c r="X394" s="149"/>
      <c r="Y394" s="39"/>
      <c r="Z394" s="34"/>
      <c r="AA394" s="149"/>
      <c r="AB394" s="149"/>
      <c r="AC394" s="39"/>
    </row>
    <row r="395" spans="1:29">
      <c r="A395" s="13"/>
      <c r="B395" s="139" t="s">
        <v>1017</v>
      </c>
      <c r="C395" s="152" t="s">
        <v>316</v>
      </c>
      <c r="D395" s="152"/>
      <c r="E395" s="42"/>
      <c r="F395" s="35"/>
      <c r="G395" s="152" t="s">
        <v>1086</v>
      </c>
      <c r="H395" s="152"/>
      <c r="I395" s="157" t="s">
        <v>369</v>
      </c>
      <c r="J395" s="35"/>
      <c r="K395" s="152" t="s">
        <v>316</v>
      </c>
      <c r="L395" s="152"/>
      <c r="M395" s="42"/>
      <c r="N395" s="35"/>
      <c r="O395" s="152" t="s">
        <v>1087</v>
      </c>
      <c r="P395" s="152"/>
      <c r="Q395" s="157" t="s">
        <v>369</v>
      </c>
      <c r="R395" s="35"/>
      <c r="S395" s="152">
        <v>14.1</v>
      </c>
      <c r="T395" s="152"/>
      <c r="U395" s="42"/>
      <c r="V395" s="35"/>
      <c r="W395" s="152" t="s">
        <v>316</v>
      </c>
      <c r="X395" s="152"/>
      <c r="Y395" s="42"/>
      <c r="Z395" s="35"/>
      <c r="AA395" s="152" t="s">
        <v>1088</v>
      </c>
      <c r="AB395" s="152"/>
      <c r="AC395" s="157" t="s">
        <v>369</v>
      </c>
    </row>
    <row r="396" spans="1:29" ht="15.75" thickBot="1">
      <c r="A396" s="13"/>
      <c r="B396" s="139"/>
      <c r="C396" s="146"/>
      <c r="D396" s="146"/>
      <c r="E396" s="70"/>
      <c r="F396" s="35"/>
      <c r="G396" s="146"/>
      <c r="H396" s="146"/>
      <c r="I396" s="172"/>
      <c r="J396" s="35"/>
      <c r="K396" s="146"/>
      <c r="L396" s="146"/>
      <c r="M396" s="70"/>
      <c r="N396" s="35"/>
      <c r="O396" s="146"/>
      <c r="P396" s="146"/>
      <c r="Q396" s="172"/>
      <c r="R396" s="35"/>
      <c r="S396" s="146"/>
      <c r="T396" s="146"/>
      <c r="U396" s="70"/>
      <c r="V396" s="35"/>
      <c r="W396" s="146"/>
      <c r="X396" s="146"/>
      <c r="Y396" s="70"/>
      <c r="Z396" s="35"/>
      <c r="AA396" s="146"/>
      <c r="AB396" s="146"/>
      <c r="AC396" s="172"/>
    </row>
    <row r="397" spans="1:29">
      <c r="A397" s="13"/>
      <c r="B397" s="136" t="s">
        <v>205</v>
      </c>
      <c r="C397" s="32"/>
      <c r="D397" s="32"/>
      <c r="E397" s="32"/>
      <c r="F397" s="24"/>
      <c r="G397" s="32"/>
      <c r="H397" s="32"/>
      <c r="I397" s="32"/>
      <c r="J397" s="24"/>
      <c r="K397" s="32"/>
      <c r="L397" s="32"/>
      <c r="M397" s="32"/>
      <c r="N397" s="24"/>
      <c r="O397" s="32"/>
      <c r="P397" s="32"/>
      <c r="Q397" s="32"/>
      <c r="R397" s="24"/>
      <c r="S397" s="32"/>
      <c r="T397" s="32"/>
      <c r="U397" s="32"/>
      <c r="V397" s="24"/>
      <c r="W397" s="32"/>
      <c r="X397" s="32"/>
      <c r="Y397" s="32"/>
      <c r="Z397" s="24"/>
      <c r="AA397" s="32"/>
      <c r="AB397" s="32"/>
      <c r="AC397" s="32"/>
    </row>
    <row r="398" spans="1:29">
      <c r="A398" s="13"/>
      <c r="B398" s="156" t="s">
        <v>164</v>
      </c>
      <c r="C398" s="141" t="s">
        <v>316</v>
      </c>
      <c r="D398" s="141"/>
      <c r="E398" s="35"/>
      <c r="F398" s="35"/>
      <c r="G398" s="141" t="s">
        <v>1089</v>
      </c>
      <c r="H398" s="141"/>
      <c r="I398" s="140" t="s">
        <v>369</v>
      </c>
      <c r="J398" s="35"/>
      <c r="K398" s="141" t="s">
        <v>316</v>
      </c>
      <c r="L398" s="141"/>
      <c r="M398" s="35"/>
      <c r="N398" s="35"/>
      <c r="O398" s="141" t="s">
        <v>316</v>
      </c>
      <c r="P398" s="141"/>
      <c r="Q398" s="35"/>
      <c r="R398" s="35"/>
      <c r="S398" s="141" t="s">
        <v>316</v>
      </c>
      <c r="T398" s="141"/>
      <c r="U398" s="35"/>
      <c r="V398" s="35"/>
      <c r="W398" s="141" t="s">
        <v>316</v>
      </c>
      <c r="X398" s="141"/>
      <c r="Y398" s="35"/>
      <c r="Z398" s="35"/>
      <c r="AA398" s="141" t="s">
        <v>1089</v>
      </c>
      <c r="AB398" s="141"/>
      <c r="AC398" s="140" t="s">
        <v>369</v>
      </c>
    </row>
    <row r="399" spans="1:29">
      <c r="A399" s="13"/>
      <c r="B399" s="156"/>
      <c r="C399" s="141"/>
      <c r="D399" s="141"/>
      <c r="E399" s="35"/>
      <c r="F399" s="35"/>
      <c r="G399" s="141"/>
      <c r="H399" s="141"/>
      <c r="I399" s="140"/>
      <c r="J399" s="35"/>
      <c r="K399" s="141"/>
      <c r="L399" s="141"/>
      <c r="M399" s="35"/>
      <c r="N399" s="35"/>
      <c r="O399" s="141"/>
      <c r="P399" s="141"/>
      <c r="Q399" s="35"/>
      <c r="R399" s="35"/>
      <c r="S399" s="141"/>
      <c r="T399" s="141"/>
      <c r="U399" s="35"/>
      <c r="V399" s="35"/>
      <c r="W399" s="141"/>
      <c r="X399" s="141"/>
      <c r="Y399" s="35"/>
      <c r="Z399" s="35"/>
      <c r="AA399" s="141"/>
      <c r="AB399" s="141"/>
      <c r="AC399" s="140"/>
    </row>
    <row r="400" spans="1:29">
      <c r="A400" s="13"/>
      <c r="B400" s="147" t="s">
        <v>206</v>
      </c>
      <c r="C400" s="144" t="s">
        <v>316</v>
      </c>
      <c r="D400" s="144"/>
      <c r="E400" s="34"/>
      <c r="F400" s="34"/>
      <c r="G400" s="144" t="s">
        <v>777</v>
      </c>
      <c r="H400" s="144"/>
      <c r="I400" s="154" t="s">
        <v>369</v>
      </c>
      <c r="J400" s="34"/>
      <c r="K400" s="144" t="s">
        <v>316</v>
      </c>
      <c r="L400" s="144"/>
      <c r="M400" s="34"/>
      <c r="N400" s="34"/>
      <c r="O400" s="144" t="s">
        <v>316</v>
      </c>
      <c r="P400" s="144"/>
      <c r="Q400" s="34"/>
      <c r="R400" s="34"/>
      <c r="S400" s="144" t="s">
        <v>316</v>
      </c>
      <c r="T400" s="144"/>
      <c r="U400" s="34"/>
      <c r="V400" s="34"/>
      <c r="W400" s="144" t="s">
        <v>316</v>
      </c>
      <c r="X400" s="144"/>
      <c r="Y400" s="34"/>
      <c r="Z400" s="34"/>
      <c r="AA400" s="144" t="s">
        <v>777</v>
      </c>
      <c r="AB400" s="144"/>
      <c r="AC400" s="154" t="s">
        <v>369</v>
      </c>
    </row>
    <row r="401" spans="1:29">
      <c r="A401" s="13"/>
      <c r="B401" s="147"/>
      <c r="C401" s="144"/>
      <c r="D401" s="144"/>
      <c r="E401" s="34"/>
      <c r="F401" s="34"/>
      <c r="G401" s="144"/>
      <c r="H401" s="144"/>
      <c r="I401" s="154"/>
      <c r="J401" s="34"/>
      <c r="K401" s="144"/>
      <c r="L401" s="144"/>
      <c r="M401" s="34"/>
      <c r="N401" s="34"/>
      <c r="O401" s="144"/>
      <c r="P401" s="144"/>
      <c r="Q401" s="34"/>
      <c r="R401" s="34"/>
      <c r="S401" s="144"/>
      <c r="T401" s="144"/>
      <c r="U401" s="34"/>
      <c r="V401" s="34"/>
      <c r="W401" s="144"/>
      <c r="X401" s="144"/>
      <c r="Y401" s="34"/>
      <c r="Z401" s="34"/>
      <c r="AA401" s="144"/>
      <c r="AB401" s="144"/>
      <c r="AC401" s="154"/>
    </row>
    <row r="402" spans="1:29">
      <c r="A402" s="13"/>
      <c r="B402" s="156" t="s">
        <v>207</v>
      </c>
      <c r="C402" s="141" t="s">
        <v>316</v>
      </c>
      <c r="D402" s="141"/>
      <c r="E402" s="35"/>
      <c r="F402" s="35"/>
      <c r="G402" s="141">
        <v>32.200000000000003</v>
      </c>
      <c r="H402" s="141"/>
      <c r="I402" s="35"/>
      <c r="J402" s="35"/>
      <c r="K402" s="141" t="s">
        <v>316</v>
      </c>
      <c r="L402" s="141"/>
      <c r="M402" s="35"/>
      <c r="N402" s="35"/>
      <c r="O402" s="141" t="s">
        <v>316</v>
      </c>
      <c r="P402" s="141"/>
      <c r="Q402" s="35"/>
      <c r="R402" s="35"/>
      <c r="S402" s="141" t="s">
        <v>316</v>
      </c>
      <c r="T402" s="141"/>
      <c r="U402" s="35"/>
      <c r="V402" s="35"/>
      <c r="W402" s="141" t="s">
        <v>316</v>
      </c>
      <c r="X402" s="141"/>
      <c r="Y402" s="35"/>
      <c r="Z402" s="35"/>
      <c r="AA402" s="141">
        <v>32.200000000000003</v>
      </c>
      <c r="AB402" s="141"/>
      <c r="AC402" s="35"/>
    </row>
    <row r="403" spans="1:29">
      <c r="A403" s="13"/>
      <c r="B403" s="156"/>
      <c r="C403" s="141"/>
      <c r="D403" s="141"/>
      <c r="E403" s="35"/>
      <c r="F403" s="35"/>
      <c r="G403" s="141"/>
      <c r="H403" s="141"/>
      <c r="I403" s="35"/>
      <c r="J403" s="35"/>
      <c r="K403" s="141"/>
      <c r="L403" s="141"/>
      <c r="M403" s="35"/>
      <c r="N403" s="35"/>
      <c r="O403" s="141"/>
      <c r="P403" s="141"/>
      <c r="Q403" s="35"/>
      <c r="R403" s="35"/>
      <c r="S403" s="141"/>
      <c r="T403" s="141"/>
      <c r="U403" s="35"/>
      <c r="V403" s="35"/>
      <c r="W403" s="141"/>
      <c r="X403" s="141"/>
      <c r="Y403" s="35"/>
      <c r="Z403" s="35"/>
      <c r="AA403" s="141"/>
      <c r="AB403" s="141"/>
      <c r="AC403" s="35"/>
    </row>
    <row r="404" spans="1:29">
      <c r="A404" s="13"/>
      <c r="B404" s="147" t="s">
        <v>208</v>
      </c>
      <c r="C404" s="144" t="s">
        <v>316</v>
      </c>
      <c r="D404" s="144"/>
      <c r="E404" s="34"/>
      <c r="F404" s="34"/>
      <c r="G404" s="144">
        <v>28.3</v>
      </c>
      <c r="H404" s="144"/>
      <c r="I404" s="34"/>
      <c r="J404" s="34"/>
      <c r="K404" s="144" t="s">
        <v>316</v>
      </c>
      <c r="L404" s="144"/>
      <c r="M404" s="34"/>
      <c r="N404" s="34"/>
      <c r="O404" s="144" t="s">
        <v>316</v>
      </c>
      <c r="P404" s="144"/>
      <c r="Q404" s="34"/>
      <c r="R404" s="34"/>
      <c r="S404" s="144" t="s">
        <v>316</v>
      </c>
      <c r="T404" s="144"/>
      <c r="U404" s="34"/>
      <c r="V404" s="34"/>
      <c r="W404" s="144" t="s">
        <v>316</v>
      </c>
      <c r="X404" s="144"/>
      <c r="Y404" s="34"/>
      <c r="Z404" s="34"/>
      <c r="AA404" s="144">
        <v>28.3</v>
      </c>
      <c r="AB404" s="144"/>
      <c r="AC404" s="34"/>
    </row>
    <row r="405" spans="1:29">
      <c r="A405" s="13"/>
      <c r="B405" s="147"/>
      <c r="C405" s="144"/>
      <c r="D405" s="144"/>
      <c r="E405" s="34"/>
      <c r="F405" s="34"/>
      <c r="G405" s="144"/>
      <c r="H405" s="144"/>
      <c r="I405" s="34"/>
      <c r="J405" s="34"/>
      <c r="K405" s="144"/>
      <c r="L405" s="144"/>
      <c r="M405" s="34"/>
      <c r="N405" s="34"/>
      <c r="O405" s="144"/>
      <c r="P405" s="144"/>
      <c r="Q405" s="34"/>
      <c r="R405" s="34"/>
      <c r="S405" s="144"/>
      <c r="T405" s="144"/>
      <c r="U405" s="34"/>
      <c r="V405" s="34"/>
      <c r="W405" s="144"/>
      <c r="X405" s="144"/>
      <c r="Y405" s="34"/>
      <c r="Z405" s="34"/>
      <c r="AA405" s="144"/>
      <c r="AB405" s="144"/>
      <c r="AC405" s="34"/>
    </row>
    <row r="406" spans="1:29">
      <c r="A406" s="13"/>
      <c r="B406" s="156" t="s">
        <v>209</v>
      </c>
      <c r="C406" s="141" t="s">
        <v>316</v>
      </c>
      <c r="D406" s="141"/>
      <c r="E406" s="35"/>
      <c r="F406" s="35"/>
      <c r="G406" s="141" t="s">
        <v>316</v>
      </c>
      <c r="H406" s="141"/>
      <c r="I406" s="35"/>
      <c r="J406" s="35"/>
      <c r="K406" s="141" t="s">
        <v>316</v>
      </c>
      <c r="L406" s="141"/>
      <c r="M406" s="35"/>
      <c r="N406" s="35"/>
      <c r="O406" s="141" t="s">
        <v>316</v>
      </c>
      <c r="P406" s="141"/>
      <c r="Q406" s="35"/>
      <c r="R406" s="35"/>
      <c r="S406" s="141" t="s">
        <v>1090</v>
      </c>
      <c r="T406" s="141"/>
      <c r="U406" s="140" t="s">
        <v>369</v>
      </c>
      <c r="V406" s="35"/>
      <c r="W406" s="141" t="s">
        <v>316</v>
      </c>
      <c r="X406" s="141"/>
      <c r="Y406" s="35"/>
      <c r="Z406" s="35"/>
      <c r="AA406" s="141" t="s">
        <v>1090</v>
      </c>
      <c r="AB406" s="141"/>
      <c r="AC406" s="140" t="s">
        <v>369</v>
      </c>
    </row>
    <row r="407" spans="1:29">
      <c r="A407" s="13"/>
      <c r="B407" s="156"/>
      <c r="C407" s="141"/>
      <c r="D407" s="141"/>
      <c r="E407" s="35"/>
      <c r="F407" s="35"/>
      <c r="G407" s="141"/>
      <c r="H407" s="141"/>
      <c r="I407" s="35"/>
      <c r="J407" s="35"/>
      <c r="K407" s="141"/>
      <c r="L407" s="141"/>
      <c r="M407" s="35"/>
      <c r="N407" s="35"/>
      <c r="O407" s="141"/>
      <c r="P407" s="141"/>
      <c r="Q407" s="35"/>
      <c r="R407" s="35"/>
      <c r="S407" s="141"/>
      <c r="T407" s="141"/>
      <c r="U407" s="140"/>
      <c r="V407" s="35"/>
      <c r="W407" s="141"/>
      <c r="X407" s="141"/>
      <c r="Y407" s="35"/>
      <c r="Z407" s="35"/>
      <c r="AA407" s="141"/>
      <c r="AB407" s="141"/>
      <c r="AC407" s="140"/>
    </row>
    <row r="408" spans="1:29">
      <c r="A408" s="13"/>
      <c r="B408" s="147" t="s">
        <v>210</v>
      </c>
      <c r="C408" s="145">
        <v>4086.3</v>
      </c>
      <c r="D408" s="145"/>
      <c r="E408" s="34"/>
      <c r="F408" s="34"/>
      <c r="G408" s="145">
        <v>1494</v>
      </c>
      <c r="H408" s="145"/>
      <c r="I408" s="34"/>
      <c r="J408" s="34"/>
      <c r="K408" s="144" t="s">
        <v>316</v>
      </c>
      <c r="L408" s="144"/>
      <c r="M408" s="34"/>
      <c r="N408" s="34"/>
      <c r="O408" s="144" t="s">
        <v>316</v>
      </c>
      <c r="P408" s="144"/>
      <c r="Q408" s="34"/>
      <c r="R408" s="34"/>
      <c r="S408" s="144" t="s">
        <v>316</v>
      </c>
      <c r="T408" s="144"/>
      <c r="U408" s="34"/>
      <c r="V408" s="34"/>
      <c r="W408" s="144" t="s">
        <v>316</v>
      </c>
      <c r="X408" s="144"/>
      <c r="Y408" s="34"/>
      <c r="Z408" s="34"/>
      <c r="AA408" s="145">
        <v>5580.3</v>
      </c>
      <c r="AB408" s="145"/>
      <c r="AC408" s="34"/>
    </row>
    <row r="409" spans="1:29">
      <c r="A409" s="13"/>
      <c r="B409" s="147"/>
      <c r="C409" s="145"/>
      <c r="D409" s="145"/>
      <c r="E409" s="34"/>
      <c r="F409" s="34"/>
      <c r="G409" s="145"/>
      <c r="H409" s="145"/>
      <c r="I409" s="34"/>
      <c r="J409" s="34"/>
      <c r="K409" s="144"/>
      <c r="L409" s="144"/>
      <c r="M409" s="34"/>
      <c r="N409" s="34"/>
      <c r="O409" s="144"/>
      <c r="P409" s="144"/>
      <c r="Q409" s="34"/>
      <c r="R409" s="34"/>
      <c r="S409" s="144"/>
      <c r="T409" s="144"/>
      <c r="U409" s="34"/>
      <c r="V409" s="34"/>
      <c r="W409" s="144"/>
      <c r="X409" s="144"/>
      <c r="Y409" s="34"/>
      <c r="Z409" s="34"/>
      <c r="AA409" s="145"/>
      <c r="AB409" s="145"/>
      <c r="AC409" s="34"/>
    </row>
    <row r="410" spans="1:29">
      <c r="A410" s="13"/>
      <c r="B410" s="156" t="s">
        <v>214</v>
      </c>
      <c r="C410" s="141" t="s">
        <v>1091</v>
      </c>
      <c r="D410" s="141"/>
      <c r="E410" s="140" t="s">
        <v>369</v>
      </c>
      <c r="F410" s="35"/>
      <c r="G410" s="141" t="s">
        <v>1092</v>
      </c>
      <c r="H410" s="141"/>
      <c r="I410" s="140" t="s">
        <v>369</v>
      </c>
      <c r="J410" s="35"/>
      <c r="K410" s="141" t="s">
        <v>316</v>
      </c>
      <c r="L410" s="141"/>
      <c r="M410" s="35"/>
      <c r="N410" s="35"/>
      <c r="O410" s="141" t="s">
        <v>316</v>
      </c>
      <c r="P410" s="141"/>
      <c r="Q410" s="35"/>
      <c r="R410" s="35"/>
      <c r="S410" s="141" t="s">
        <v>316</v>
      </c>
      <c r="T410" s="141"/>
      <c r="U410" s="35"/>
      <c r="V410" s="35"/>
      <c r="W410" s="141" t="s">
        <v>316</v>
      </c>
      <c r="X410" s="141"/>
      <c r="Y410" s="35"/>
      <c r="Z410" s="35"/>
      <c r="AA410" s="141" t="s">
        <v>1093</v>
      </c>
      <c r="AB410" s="141"/>
      <c r="AC410" s="140" t="s">
        <v>369</v>
      </c>
    </row>
    <row r="411" spans="1:29">
      <c r="A411" s="13"/>
      <c r="B411" s="156"/>
      <c r="C411" s="141"/>
      <c r="D411" s="141"/>
      <c r="E411" s="140"/>
      <c r="F411" s="35"/>
      <c r="G411" s="141"/>
      <c r="H411" s="141"/>
      <c r="I411" s="140"/>
      <c r="J411" s="35"/>
      <c r="K411" s="141"/>
      <c r="L411" s="141"/>
      <c r="M411" s="35"/>
      <c r="N411" s="35"/>
      <c r="O411" s="141"/>
      <c r="P411" s="141"/>
      <c r="Q411" s="35"/>
      <c r="R411" s="35"/>
      <c r="S411" s="141"/>
      <c r="T411" s="141"/>
      <c r="U411" s="35"/>
      <c r="V411" s="35"/>
      <c r="W411" s="141"/>
      <c r="X411" s="141"/>
      <c r="Y411" s="35"/>
      <c r="Z411" s="35"/>
      <c r="AA411" s="141"/>
      <c r="AB411" s="141"/>
      <c r="AC411" s="140"/>
    </row>
    <row r="412" spans="1:29">
      <c r="A412" s="13"/>
      <c r="B412" s="147" t="s">
        <v>200</v>
      </c>
      <c r="C412" s="144" t="s">
        <v>316</v>
      </c>
      <c r="D412" s="144"/>
      <c r="E412" s="34"/>
      <c r="F412" s="34"/>
      <c r="G412" s="144" t="s">
        <v>1094</v>
      </c>
      <c r="H412" s="144"/>
      <c r="I412" s="154" t="s">
        <v>369</v>
      </c>
      <c r="J412" s="34"/>
      <c r="K412" s="144" t="s">
        <v>316</v>
      </c>
      <c r="L412" s="144"/>
      <c r="M412" s="34"/>
      <c r="N412" s="34"/>
      <c r="O412" s="144" t="s">
        <v>316</v>
      </c>
      <c r="P412" s="144"/>
      <c r="Q412" s="34"/>
      <c r="R412" s="34"/>
      <c r="S412" s="144" t="s">
        <v>316</v>
      </c>
      <c r="T412" s="144"/>
      <c r="U412" s="34"/>
      <c r="V412" s="34"/>
      <c r="W412" s="144" t="s">
        <v>316</v>
      </c>
      <c r="X412" s="144"/>
      <c r="Y412" s="34"/>
      <c r="Z412" s="34"/>
      <c r="AA412" s="144" t="s">
        <v>1094</v>
      </c>
      <c r="AB412" s="144"/>
      <c r="AC412" s="154" t="s">
        <v>369</v>
      </c>
    </row>
    <row r="413" spans="1:29">
      <c r="A413" s="13"/>
      <c r="B413" s="147"/>
      <c r="C413" s="144"/>
      <c r="D413" s="144"/>
      <c r="E413" s="34"/>
      <c r="F413" s="34"/>
      <c r="G413" s="144"/>
      <c r="H413" s="144"/>
      <c r="I413" s="154"/>
      <c r="J413" s="34"/>
      <c r="K413" s="144"/>
      <c r="L413" s="144"/>
      <c r="M413" s="34"/>
      <c r="N413" s="34"/>
      <c r="O413" s="144"/>
      <c r="P413" s="144"/>
      <c r="Q413" s="34"/>
      <c r="R413" s="34"/>
      <c r="S413" s="144"/>
      <c r="T413" s="144"/>
      <c r="U413" s="34"/>
      <c r="V413" s="34"/>
      <c r="W413" s="144"/>
      <c r="X413" s="144"/>
      <c r="Y413" s="34"/>
      <c r="Z413" s="34"/>
      <c r="AA413" s="144"/>
      <c r="AB413" s="144"/>
      <c r="AC413" s="154"/>
    </row>
    <row r="414" spans="1:29">
      <c r="A414" s="13"/>
      <c r="B414" s="156" t="s">
        <v>1027</v>
      </c>
      <c r="C414" s="141" t="s">
        <v>1095</v>
      </c>
      <c r="D414" s="141"/>
      <c r="E414" s="140" t="s">
        <v>369</v>
      </c>
      <c r="F414" s="35"/>
      <c r="G414" s="142">
        <v>4791.6000000000004</v>
      </c>
      <c r="H414" s="142"/>
      <c r="I414" s="35"/>
      <c r="J414" s="35"/>
      <c r="K414" s="141" t="s">
        <v>316</v>
      </c>
      <c r="L414" s="141"/>
      <c r="M414" s="35"/>
      <c r="N414" s="35"/>
      <c r="O414" s="141" t="s">
        <v>1096</v>
      </c>
      <c r="P414" s="141"/>
      <c r="Q414" s="140" t="s">
        <v>369</v>
      </c>
      <c r="R414" s="35"/>
      <c r="S414" s="141" t="s">
        <v>637</v>
      </c>
      <c r="T414" s="141"/>
      <c r="U414" s="140" t="s">
        <v>369</v>
      </c>
      <c r="V414" s="35"/>
      <c r="W414" s="141" t="s">
        <v>316</v>
      </c>
      <c r="X414" s="141"/>
      <c r="Y414" s="35"/>
      <c r="Z414" s="35"/>
      <c r="AA414" s="141" t="s">
        <v>316</v>
      </c>
      <c r="AB414" s="141"/>
      <c r="AC414" s="35"/>
    </row>
    <row r="415" spans="1:29" ht="15.75" thickBot="1">
      <c r="A415" s="13"/>
      <c r="B415" s="156"/>
      <c r="C415" s="146"/>
      <c r="D415" s="146"/>
      <c r="E415" s="172"/>
      <c r="F415" s="35"/>
      <c r="G415" s="164"/>
      <c r="H415" s="164"/>
      <c r="I415" s="70"/>
      <c r="J415" s="35"/>
      <c r="K415" s="146"/>
      <c r="L415" s="146"/>
      <c r="M415" s="70"/>
      <c r="N415" s="35"/>
      <c r="O415" s="146"/>
      <c r="P415" s="146"/>
      <c r="Q415" s="172"/>
      <c r="R415" s="35"/>
      <c r="S415" s="146"/>
      <c r="T415" s="146"/>
      <c r="U415" s="172"/>
      <c r="V415" s="35"/>
      <c r="W415" s="146"/>
      <c r="X415" s="146"/>
      <c r="Y415" s="70"/>
      <c r="Z415" s="35"/>
      <c r="AA415" s="146"/>
      <c r="AB415" s="146"/>
      <c r="AC415" s="70"/>
    </row>
    <row r="416" spans="1:29">
      <c r="A416" s="13"/>
      <c r="B416" s="143" t="s">
        <v>1078</v>
      </c>
      <c r="C416" s="148">
        <v>14.1</v>
      </c>
      <c r="D416" s="148"/>
      <c r="E416" s="32"/>
      <c r="F416" s="34"/>
      <c r="G416" s="150">
        <v>3765</v>
      </c>
      <c r="H416" s="150"/>
      <c r="I416" s="32"/>
      <c r="J416" s="34"/>
      <c r="K416" s="148" t="s">
        <v>316</v>
      </c>
      <c r="L416" s="148"/>
      <c r="M416" s="32"/>
      <c r="N416" s="34"/>
      <c r="O416" s="148" t="s">
        <v>1096</v>
      </c>
      <c r="P416" s="148"/>
      <c r="Q416" s="165" t="s">
        <v>369</v>
      </c>
      <c r="R416" s="34"/>
      <c r="S416" s="148" t="s">
        <v>658</v>
      </c>
      <c r="T416" s="148"/>
      <c r="U416" s="165" t="s">
        <v>369</v>
      </c>
      <c r="V416" s="34"/>
      <c r="W416" s="148" t="s">
        <v>316</v>
      </c>
      <c r="X416" s="148"/>
      <c r="Y416" s="32"/>
      <c r="Z416" s="34"/>
      <c r="AA416" s="150">
        <v>3029.4</v>
      </c>
      <c r="AB416" s="150"/>
      <c r="AC416" s="32"/>
    </row>
    <row r="417" spans="1:29">
      <c r="A417" s="13"/>
      <c r="B417" s="143"/>
      <c r="C417" s="144"/>
      <c r="D417" s="144"/>
      <c r="E417" s="34"/>
      <c r="F417" s="34"/>
      <c r="G417" s="145"/>
      <c r="H417" s="145"/>
      <c r="I417" s="34"/>
      <c r="J417" s="34"/>
      <c r="K417" s="144"/>
      <c r="L417" s="144"/>
      <c r="M417" s="34"/>
      <c r="N417" s="34"/>
      <c r="O417" s="144"/>
      <c r="P417" s="144"/>
      <c r="Q417" s="154"/>
      <c r="R417" s="34"/>
      <c r="S417" s="144"/>
      <c r="T417" s="144"/>
      <c r="U417" s="154"/>
      <c r="V417" s="34"/>
      <c r="W417" s="144"/>
      <c r="X417" s="144"/>
      <c r="Y417" s="34"/>
      <c r="Z417" s="34"/>
      <c r="AA417" s="145"/>
      <c r="AB417" s="145"/>
      <c r="AC417" s="34"/>
    </row>
    <row r="418" spans="1:29">
      <c r="A418" s="13"/>
      <c r="B418" s="139" t="s">
        <v>218</v>
      </c>
      <c r="C418" s="141" t="s">
        <v>316</v>
      </c>
      <c r="D418" s="141"/>
      <c r="E418" s="35"/>
      <c r="F418" s="35"/>
      <c r="G418" s="141" t="s">
        <v>316</v>
      </c>
      <c r="H418" s="141"/>
      <c r="I418" s="35"/>
      <c r="J418" s="35"/>
      <c r="K418" s="141" t="s">
        <v>316</v>
      </c>
      <c r="L418" s="141"/>
      <c r="M418" s="35"/>
      <c r="N418" s="35"/>
      <c r="O418" s="141" t="s">
        <v>316</v>
      </c>
      <c r="P418" s="141"/>
      <c r="Q418" s="35"/>
      <c r="R418" s="35"/>
      <c r="S418" s="141" t="s">
        <v>980</v>
      </c>
      <c r="T418" s="141"/>
      <c r="U418" s="140" t="s">
        <v>369</v>
      </c>
      <c r="V418" s="35"/>
      <c r="W418" s="141" t="s">
        <v>316</v>
      </c>
      <c r="X418" s="141"/>
      <c r="Y418" s="35"/>
      <c r="Z418" s="35"/>
      <c r="AA418" s="141" t="s">
        <v>980</v>
      </c>
      <c r="AB418" s="141"/>
      <c r="AC418" s="140" t="s">
        <v>369</v>
      </c>
    </row>
    <row r="419" spans="1:29" ht="15.75" thickBot="1">
      <c r="A419" s="13"/>
      <c r="B419" s="139"/>
      <c r="C419" s="146"/>
      <c r="D419" s="146"/>
      <c r="E419" s="70"/>
      <c r="F419" s="35"/>
      <c r="G419" s="146"/>
      <c r="H419" s="146"/>
      <c r="I419" s="70"/>
      <c r="J419" s="35"/>
      <c r="K419" s="146"/>
      <c r="L419" s="146"/>
      <c r="M419" s="70"/>
      <c r="N419" s="35"/>
      <c r="O419" s="146"/>
      <c r="P419" s="146"/>
      <c r="Q419" s="70"/>
      <c r="R419" s="35"/>
      <c r="S419" s="146"/>
      <c r="T419" s="146"/>
      <c r="U419" s="172"/>
      <c r="V419" s="35"/>
      <c r="W419" s="146"/>
      <c r="X419" s="146"/>
      <c r="Y419" s="70"/>
      <c r="Z419" s="35"/>
      <c r="AA419" s="146"/>
      <c r="AB419" s="146"/>
      <c r="AC419" s="172"/>
    </row>
    <row r="420" spans="1:29">
      <c r="A420" s="13"/>
      <c r="B420" s="143" t="s">
        <v>1097</v>
      </c>
      <c r="C420" s="148" t="s">
        <v>316</v>
      </c>
      <c r="D420" s="148"/>
      <c r="E420" s="32"/>
      <c r="F420" s="34"/>
      <c r="G420" s="150">
        <v>5065.5</v>
      </c>
      <c r="H420" s="150"/>
      <c r="I420" s="32"/>
      <c r="J420" s="34"/>
      <c r="K420" s="148" t="s">
        <v>316</v>
      </c>
      <c r="L420" s="148"/>
      <c r="M420" s="32"/>
      <c r="N420" s="34"/>
      <c r="O420" s="148" t="s">
        <v>1098</v>
      </c>
      <c r="P420" s="148"/>
      <c r="Q420" s="165" t="s">
        <v>369</v>
      </c>
      <c r="R420" s="34"/>
      <c r="S420" s="148">
        <v>34.5</v>
      </c>
      <c r="T420" s="148"/>
      <c r="U420" s="32"/>
      <c r="V420" s="34"/>
      <c r="W420" s="148" t="s">
        <v>316</v>
      </c>
      <c r="X420" s="148"/>
      <c r="Y420" s="32"/>
      <c r="Z420" s="34"/>
      <c r="AA420" s="150">
        <v>5096.3999999999996</v>
      </c>
      <c r="AB420" s="150"/>
      <c r="AC420" s="32"/>
    </row>
    <row r="421" spans="1:29">
      <c r="A421" s="13"/>
      <c r="B421" s="143"/>
      <c r="C421" s="144"/>
      <c r="D421" s="144"/>
      <c r="E421" s="34"/>
      <c r="F421" s="34"/>
      <c r="G421" s="145"/>
      <c r="H421" s="145"/>
      <c r="I421" s="34"/>
      <c r="J421" s="34"/>
      <c r="K421" s="144"/>
      <c r="L421" s="144"/>
      <c r="M421" s="34"/>
      <c r="N421" s="34"/>
      <c r="O421" s="144"/>
      <c r="P421" s="144"/>
      <c r="Q421" s="154"/>
      <c r="R421" s="34"/>
      <c r="S421" s="144"/>
      <c r="T421" s="144"/>
      <c r="U421" s="34"/>
      <c r="V421" s="34"/>
      <c r="W421" s="144"/>
      <c r="X421" s="144"/>
      <c r="Y421" s="34"/>
      <c r="Z421" s="34"/>
      <c r="AA421" s="145"/>
      <c r="AB421" s="145"/>
      <c r="AC421" s="34"/>
    </row>
    <row r="422" spans="1:29">
      <c r="A422" s="13"/>
      <c r="B422" s="139" t="s">
        <v>221</v>
      </c>
      <c r="C422" s="141" t="s">
        <v>316</v>
      </c>
      <c r="D422" s="141"/>
      <c r="E422" s="35"/>
      <c r="F422" s="35"/>
      <c r="G422" s="141">
        <v>456.7</v>
      </c>
      <c r="H422" s="141"/>
      <c r="I422" s="35"/>
      <c r="J422" s="35"/>
      <c r="K422" s="141" t="s">
        <v>316</v>
      </c>
      <c r="L422" s="141"/>
      <c r="M422" s="35"/>
      <c r="N422" s="35"/>
      <c r="O422" s="141">
        <v>9</v>
      </c>
      <c r="P422" s="141"/>
      <c r="Q422" s="35"/>
      <c r="R422" s="35"/>
      <c r="S422" s="141">
        <v>58</v>
      </c>
      <c r="T422" s="141"/>
      <c r="U422" s="35"/>
      <c r="V422" s="35"/>
      <c r="W422" s="141" t="s">
        <v>316</v>
      </c>
      <c r="X422" s="141"/>
      <c r="Y422" s="35"/>
      <c r="Z422" s="35"/>
      <c r="AA422" s="141">
        <v>523.70000000000005</v>
      </c>
      <c r="AB422" s="141"/>
      <c r="AC422" s="35"/>
    </row>
    <row r="423" spans="1:29" ht="15.75" thickBot="1">
      <c r="A423" s="13"/>
      <c r="B423" s="139"/>
      <c r="C423" s="146"/>
      <c r="D423" s="146"/>
      <c r="E423" s="70"/>
      <c r="F423" s="35"/>
      <c r="G423" s="146"/>
      <c r="H423" s="146"/>
      <c r="I423" s="70"/>
      <c r="J423" s="35"/>
      <c r="K423" s="146"/>
      <c r="L423" s="146"/>
      <c r="M423" s="70"/>
      <c r="N423" s="35"/>
      <c r="O423" s="146"/>
      <c r="P423" s="146"/>
      <c r="Q423" s="70"/>
      <c r="R423" s="35"/>
      <c r="S423" s="146"/>
      <c r="T423" s="146"/>
      <c r="U423" s="70"/>
      <c r="V423" s="35"/>
      <c r="W423" s="146"/>
      <c r="X423" s="146"/>
      <c r="Y423" s="70"/>
      <c r="Z423" s="35"/>
      <c r="AA423" s="146"/>
      <c r="AB423" s="146"/>
      <c r="AC423" s="70"/>
    </row>
    <row r="424" spans="1:29">
      <c r="A424" s="13"/>
      <c r="B424" s="143" t="s">
        <v>222</v>
      </c>
      <c r="C424" s="165" t="s">
        <v>314</v>
      </c>
      <c r="D424" s="148" t="s">
        <v>316</v>
      </c>
      <c r="E424" s="32"/>
      <c r="F424" s="34"/>
      <c r="G424" s="165" t="s">
        <v>314</v>
      </c>
      <c r="H424" s="150">
        <v>5522.2</v>
      </c>
      <c r="I424" s="32"/>
      <c r="J424" s="34"/>
      <c r="K424" s="165" t="s">
        <v>314</v>
      </c>
      <c r="L424" s="148" t="s">
        <v>316</v>
      </c>
      <c r="M424" s="32"/>
      <c r="N424" s="34"/>
      <c r="O424" s="165" t="s">
        <v>314</v>
      </c>
      <c r="P424" s="148">
        <v>5.4</v>
      </c>
      <c r="Q424" s="32"/>
      <c r="R424" s="34"/>
      <c r="S424" s="165" t="s">
        <v>314</v>
      </c>
      <c r="T424" s="148">
        <v>92.5</v>
      </c>
      <c r="U424" s="32"/>
      <c r="V424" s="34"/>
      <c r="W424" s="165" t="s">
        <v>314</v>
      </c>
      <c r="X424" s="148" t="s">
        <v>316</v>
      </c>
      <c r="Y424" s="32"/>
      <c r="Z424" s="34"/>
      <c r="AA424" s="165" t="s">
        <v>314</v>
      </c>
      <c r="AB424" s="150">
        <v>5620.1</v>
      </c>
      <c r="AC424" s="32"/>
    </row>
    <row r="425" spans="1:29" ht="15.75" thickBot="1">
      <c r="A425" s="13"/>
      <c r="B425" s="143"/>
      <c r="C425" s="166"/>
      <c r="D425" s="168"/>
      <c r="E425" s="77"/>
      <c r="F425" s="34"/>
      <c r="G425" s="166"/>
      <c r="H425" s="167"/>
      <c r="I425" s="77"/>
      <c r="J425" s="34"/>
      <c r="K425" s="166"/>
      <c r="L425" s="168"/>
      <c r="M425" s="77"/>
      <c r="N425" s="34"/>
      <c r="O425" s="166"/>
      <c r="P425" s="168"/>
      <c r="Q425" s="77"/>
      <c r="R425" s="34"/>
      <c r="S425" s="166"/>
      <c r="T425" s="168"/>
      <c r="U425" s="77"/>
      <c r="V425" s="34"/>
      <c r="W425" s="166"/>
      <c r="X425" s="168"/>
      <c r="Y425" s="77"/>
      <c r="Z425" s="34"/>
      <c r="AA425" s="166"/>
      <c r="AB425" s="167"/>
      <c r="AC425" s="77"/>
    </row>
    <row r="426" spans="1:29" ht="15.75" thickTop="1"/>
  </sheetData>
  <mergeCells count="3965">
    <mergeCell ref="B260:AC260"/>
    <mergeCell ref="B6:AC6"/>
    <mergeCell ref="B7:AC7"/>
    <mergeCell ref="B22:AC22"/>
    <mergeCell ref="B34:AC34"/>
    <mergeCell ref="B35:AC35"/>
    <mergeCell ref="B161:AC161"/>
    <mergeCell ref="AA424:AA425"/>
    <mergeCell ref="AB424:AB425"/>
    <mergeCell ref="AC424:AC425"/>
    <mergeCell ref="A1:A2"/>
    <mergeCell ref="B1:AC1"/>
    <mergeCell ref="B2:AC2"/>
    <mergeCell ref="B3:AC3"/>
    <mergeCell ref="A4:A425"/>
    <mergeCell ref="B4:AC4"/>
    <mergeCell ref="B5:AC5"/>
    <mergeCell ref="U424:U425"/>
    <mergeCell ref="V424:V425"/>
    <mergeCell ref="W424:W425"/>
    <mergeCell ref="X424:X425"/>
    <mergeCell ref="Y424:Y425"/>
    <mergeCell ref="Z424:Z425"/>
    <mergeCell ref="O424:O425"/>
    <mergeCell ref="P424:P425"/>
    <mergeCell ref="Q424:Q425"/>
    <mergeCell ref="R424:R425"/>
    <mergeCell ref="S424:S425"/>
    <mergeCell ref="T424:T425"/>
    <mergeCell ref="I424:I425"/>
    <mergeCell ref="J424:J425"/>
    <mergeCell ref="K424:K425"/>
    <mergeCell ref="L424:L425"/>
    <mergeCell ref="M424:M425"/>
    <mergeCell ref="N424:N425"/>
    <mergeCell ref="Z422:Z423"/>
    <mergeCell ref="AA422:AB423"/>
    <mergeCell ref="AC422:AC423"/>
    <mergeCell ref="B424:B425"/>
    <mergeCell ref="C424:C425"/>
    <mergeCell ref="D424:D425"/>
    <mergeCell ref="E424:E425"/>
    <mergeCell ref="F424:F425"/>
    <mergeCell ref="G424:G425"/>
    <mergeCell ref="H424:H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V420:V421"/>
    <mergeCell ref="W420:X421"/>
    <mergeCell ref="Y420:Y421"/>
    <mergeCell ref="Z420:Z421"/>
    <mergeCell ref="AA420:AB421"/>
    <mergeCell ref="AC420:AC421"/>
    <mergeCell ref="N420:N421"/>
    <mergeCell ref="O420:P421"/>
    <mergeCell ref="Q420:Q421"/>
    <mergeCell ref="R420:R421"/>
    <mergeCell ref="S420:T421"/>
    <mergeCell ref="U420:U421"/>
    <mergeCell ref="AC418:AC419"/>
    <mergeCell ref="B420:B421"/>
    <mergeCell ref="C420:D421"/>
    <mergeCell ref="E420:E421"/>
    <mergeCell ref="F420:F421"/>
    <mergeCell ref="G420:H421"/>
    <mergeCell ref="I420:I421"/>
    <mergeCell ref="J420:J421"/>
    <mergeCell ref="K420:L421"/>
    <mergeCell ref="M420:M421"/>
    <mergeCell ref="U418:U419"/>
    <mergeCell ref="V418:V419"/>
    <mergeCell ref="W418:X419"/>
    <mergeCell ref="Y418:Y419"/>
    <mergeCell ref="Z418:Z419"/>
    <mergeCell ref="AA418:AB419"/>
    <mergeCell ref="M418:M419"/>
    <mergeCell ref="N418:N419"/>
    <mergeCell ref="O418:P419"/>
    <mergeCell ref="Q418:Q419"/>
    <mergeCell ref="R418:R419"/>
    <mergeCell ref="S418:T419"/>
    <mergeCell ref="AA416:AB417"/>
    <mergeCell ref="AC416:AC417"/>
    <mergeCell ref="B418:B419"/>
    <mergeCell ref="C418:D419"/>
    <mergeCell ref="E418:E419"/>
    <mergeCell ref="F418:F419"/>
    <mergeCell ref="G418:H419"/>
    <mergeCell ref="I418:I419"/>
    <mergeCell ref="J418:J419"/>
    <mergeCell ref="K418:L419"/>
    <mergeCell ref="S416:T417"/>
    <mergeCell ref="U416:U417"/>
    <mergeCell ref="V416:V417"/>
    <mergeCell ref="W416:X417"/>
    <mergeCell ref="Y416:Y417"/>
    <mergeCell ref="Z416:Z417"/>
    <mergeCell ref="K416:L417"/>
    <mergeCell ref="M416:M417"/>
    <mergeCell ref="N416:N417"/>
    <mergeCell ref="O416:P417"/>
    <mergeCell ref="Q416:Q417"/>
    <mergeCell ref="R416:R417"/>
    <mergeCell ref="Z414:Z415"/>
    <mergeCell ref="AA414:AB415"/>
    <mergeCell ref="AC414:AC415"/>
    <mergeCell ref="B416:B417"/>
    <mergeCell ref="C416:D417"/>
    <mergeCell ref="E416:E417"/>
    <mergeCell ref="F416:F417"/>
    <mergeCell ref="G416:H417"/>
    <mergeCell ref="I416:I417"/>
    <mergeCell ref="J416:J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V412:V413"/>
    <mergeCell ref="W412:X413"/>
    <mergeCell ref="Y412:Y413"/>
    <mergeCell ref="Z412:Z413"/>
    <mergeCell ref="AA412:AB413"/>
    <mergeCell ref="AC412:AC413"/>
    <mergeCell ref="N412:N413"/>
    <mergeCell ref="O412:P413"/>
    <mergeCell ref="Q412:Q413"/>
    <mergeCell ref="R412:R413"/>
    <mergeCell ref="S412:T413"/>
    <mergeCell ref="U412:U413"/>
    <mergeCell ref="AC410:AC411"/>
    <mergeCell ref="B412:B413"/>
    <mergeCell ref="C412:D413"/>
    <mergeCell ref="E412:E413"/>
    <mergeCell ref="F412:F413"/>
    <mergeCell ref="G412:H413"/>
    <mergeCell ref="I412:I413"/>
    <mergeCell ref="J412:J413"/>
    <mergeCell ref="K412:L413"/>
    <mergeCell ref="M412:M413"/>
    <mergeCell ref="U410:U411"/>
    <mergeCell ref="V410:V411"/>
    <mergeCell ref="W410:X411"/>
    <mergeCell ref="Y410:Y411"/>
    <mergeCell ref="Z410:Z411"/>
    <mergeCell ref="AA410:AB411"/>
    <mergeCell ref="M410:M411"/>
    <mergeCell ref="N410:N411"/>
    <mergeCell ref="O410:P411"/>
    <mergeCell ref="Q410:Q411"/>
    <mergeCell ref="R410:R411"/>
    <mergeCell ref="S410:T411"/>
    <mergeCell ref="AA408:AB409"/>
    <mergeCell ref="AC408:AC409"/>
    <mergeCell ref="B410:B411"/>
    <mergeCell ref="C410:D411"/>
    <mergeCell ref="E410:E411"/>
    <mergeCell ref="F410:F411"/>
    <mergeCell ref="G410:H411"/>
    <mergeCell ref="I410:I411"/>
    <mergeCell ref="J410:J411"/>
    <mergeCell ref="K410:L411"/>
    <mergeCell ref="S408:T409"/>
    <mergeCell ref="U408:U409"/>
    <mergeCell ref="V408:V409"/>
    <mergeCell ref="W408:X409"/>
    <mergeCell ref="Y408:Y409"/>
    <mergeCell ref="Z408:Z409"/>
    <mergeCell ref="K408:L409"/>
    <mergeCell ref="M408:M409"/>
    <mergeCell ref="N408:N409"/>
    <mergeCell ref="O408:P409"/>
    <mergeCell ref="Q408:Q409"/>
    <mergeCell ref="R408:R409"/>
    <mergeCell ref="Z406:Z407"/>
    <mergeCell ref="AA406:AB407"/>
    <mergeCell ref="AC406:AC407"/>
    <mergeCell ref="B408:B409"/>
    <mergeCell ref="C408:D409"/>
    <mergeCell ref="E408:E409"/>
    <mergeCell ref="F408:F409"/>
    <mergeCell ref="G408:H409"/>
    <mergeCell ref="I408:I409"/>
    <mergeCell ref="J408:J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V404:V405"/>
    <mergeCell ref="W404:X405"/>
    <mergeCell ref="Y404:Y405"/>
    <mergeCell ref="Z404:Z405"/>
    <mergeCell ref="AA404:AB405"/>
    <mergeCell ref="AC404:AC405"/>
    <mergeCell ref="N404:N405"/>
    <mergeCell ref="O404:P405"/>
    <mergeCell ref="Q404:Q405"/>
    <mergeCell ref="R404:R405"/>
    <mergeCell ref="S404:T405"/>
    <mergeCell ref="U404:U405"/>
    <mergeCell ref="AC402:AC403"/>
    <mergeCell ref="B404:B405"/>
    <mergeCell ref="C404:D405"/>
    <mergeCell ref="E404:E405"/>
    <mergeCell ref="F404:F405"/>
    <mergeCell ref="G404:H405"/>
    <mergeCell ref="I404:I405"/>
    <mergeCell ref="J404:J405"/>
    <mergeCell ref="K404:L405"/>
    <mergeCell ref="M404:M405"/>
    <mergeCell ref="U402:U403"/>
    <mergeCell ref="V402:V403"/>
    <mergeCell ref="W402:X403"/>
    <mergeCell ref="Y402:Y403"/>
    <mergeCell ref="Z402:Z403"/>
    <mergeCell ref="AA402:AB403"/>
    <mergeCell ref="M402:M403"/>
    <mergeCell ref="N402:N403"/>
    <mergeCell ref="O402:P403"/>
    <mergeCell ref="Q402:Q403"/>
    <mergeCell ref="R402:R403"/>
    <mergeCell ref="S402:T403"/>
    <mergeCell ref="AA400:AB401"/>
    <mergeCell ref="AC400:AC401"/>
    <mergeCell ref="B402:B403"/>
    <mergeCell ref="C402:D403"/>
    <mergeCell ref="E402:E403"/>
    <mergeCell ref="F402:F403"/>
    <mergeCell ref="G402:H403"/>
    <mergeCell ref="I402:I403"/>
    <mergeCell ref="J402:J403"/>
    <mergeCell ref="K402:L403"/>
    <mergeCell ref="S400:T401"/>
    <mergeCell ref="U400:U401"/>
    <mergeCell ref="V400:V401"/>
    <mergeCell ref="W400:X401"/>
    <mergeCell ref="Y400:Y401"/>
    <mergeCell ref="Z400:Z401"/>
    <mergeCell ref="K400:L401"/>
    <mergeCell ref="M400:M401"/>
    <mergeCell ref="N400:N401"/>
    <mergeCell ref="O400:P401"/>
    <mergeCell ref="Q400:Q401"/>
    <mergeCell ref="R400:R401"/>
    <mergeCell ref="Z398:Z399"/>
    <mergeCell ref="AA398:AB399"/>
    <mergeCell ref="AC398:AC399"/>
    <mergeCell ref="B400:B401"/>
    <mergeCell ref="C400:D401"/>
    <mergeCell ref="E400:E401"/>
    <mergeCell ref="F400:F401"/>
    <mergeCell ref="G400:H401"/>
    <mergeCell ref="I400:I401"/>
    <mergeCell ref="J400:J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Z395:Z396"/>
    <mergeCell ref="AA395:AB396"/>
    <mergeCell ref="AC395:AC396"/>
    <mergeCell ref="C397:E397"/>
    <mergeCell ref="G397:I397"/>
    <mergeCell ref="K397:M397"/>
    <mergeCell ref="O397:Q397"/>
    <mergeCell ref="S397:U397"/>
    <mergeCell ref="W397:Y397"/>
    <mergeCell ref="AA397:AC397"/>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V393:V394"/>
    <mergeCell ref="W393:X394"/>
    <mergeCell ref="Y393:Y394"/>
    <mergeCell ref="Z393:Z394"/>
    <mergeCell ref="AA393:AB394"/>
    <mergeCell ref="AC393:AC394"/>
    <mergeCell ref="N393:N394"/>
    <mergeCell ref="O393:P394"/>
    <mergeCell ref="Q393:Q394"/>
    <mergeCell ref="R393:R394"/>
    <mergeCell ref="S393:T394"/>
    <mergeCell ref="U393:U394"/>
    <mergeCell ref="AC391:AC392"/>
    <mergeCell ref="B393:B394"/>
    <mergeCell ref="C393:D394"/>
    <mergeCell ref="E393:E394"/>
    <mergeCell ref="F393:F394"/>
    <mergeCell ref="G393:H394"/>
    <mergeCell ref="I393:I394"/>
    <mergeCell ref="J393:J394"/>
    <mergeCell ref="K393:L394"/>
    <mergeCell ref="M393:M394"/>
    <mergeCell ref="U391:U392"/>
    <mergeCell ref="V391:V392"/>
    <mergeCell ref="W391:X392"/>
    <mergeCell ref="Y391:Y392"/>
    <mergeCell ref="Z391:Z392"/>
    <mergeCell ref="AA391:AB392"/>
    <mergeCell ref="M391:M392"/>
    <mergeCell ref="N391:N392"/>
    <mergeCell ref="O391:P392"/>
    <mergeCell ref="Q391:Q392"/>
    <mergeCell ref="R391:R392"/>
    <mergeCell ref="S391:T392"/>
    <mergeCell ref="W390:Y390"/>
    <mergeCell ref="AA390:AC390"/>
    <mergeCell ref="B391:B392"/>
    <mergeCell ref="C391:D392"/>
    <mergeCell ref="E391:E392"/>
    <mergeCell ref="F391:F392"/>
    <mergeCell ref="G391:H392"/>
    <mergeCell ref="I391:I392"/>
    <mergeCell ref="J391:J392"/>
    <mergeCell ref="K391:L392"/>
    <mergeCell ref="Y388:Y389"/>
    <mergeCell ref="Z388:Z389"/>
    <mergeCell ref="AA388:AA389"/>
    <mergeCell ref="AB388:AB389"/>
    <mergeCell ref="AC388:AC389"/>
    <mergeCell ref="C390:E390"/>
    <mergeCell ref="G390:I390"/>
    <mergeCell ref="K390:M390"/>
    <mergeCell ref="O390:Q390"/>
    <mergeCell ref="S390:U390"/>
    <mergeCell ref="S388:S389"/>
    <mergeCell ref="T388:T389"/>
    <mergeCell ref="U388:U389"/>
    <mergeCell ref="V388:V389"/>
    <mergeCell ref="W388:W389"/>
    <mergeCell ref="X388:X389"/>
    <mergeCell ref="M388:M389"/>
    <mergeCell ref="N388:N389"/>
    <mergeCell ref="O388:O389"/>
    <mergeCell ref="P388:P389"/>
    <mergeCell ref="Q388:Q389"/>
    <mergeCell ref="R388:R389"/>
    <mergeCell ref="G388:G389"/>
    <mergeCell ref="H388:H389"/>
    <mergeCell ref="I388:I389"/>
    <mergeCell ref="J388:J389"/>
    <mergeCell ref="K388:K389"/>
    <mergeCell ref="L388:L389"/>
    <mergeCell ref="V383:V386"/>
    <mergeCell ref="W383:Y386"/>
    <mergeCell ref="Z383:Z386"/>
    <mergeCell ref="AA383:AC386"/>
    <mergeCell ref="B387:AC387"/>
    <mergeCell ref="B388:B389"/>
    <mergeCell ref="C388:C389"/>
    <mergeCell ref="D388:D389"/>
    <mergeCell ref="E388:E389"/>
    <mergeCell ref="F388:F389"/>
    <mergeCell ref="N383:N386"/>
    <mergeCell ref="O383:Q386"/>
    <mergeCell ref="R383:R386"/>
    <mergeCell ref="S383:U383"/>
    <mergeCell ref="S384:U384"/>
    <mergeCell ref="S385:U385"/>
    <mergeCell ref="S386:U386"/>
    <mergeCell ref="G386:I386"/>
    <mergeCell ref="J383:J386"/>
    <mergeCell ref="K383:M383"/>
    <mergeCell ref="K384:M384"/>
    <mergeCell ref="K385:M385"/>
    <mergeCell ref="K386:M386"/>
    <mergeCell ref="B381:AC381"/>
    <mergeCell ref="B383:B386"/>
    <mergeCell ref="C383:E383"/>
    <mergeCell ref="C384:E384"/>
    <mergeCell ref="C385:E385"/>
    <mergeCell ref="C386:E386"/>
    <mergeCell ref="F383:F386"/>
    <mergeCell ref="G383:I383"/>
    <mergeCell ref="G384:I384"/>
    <mergeCell ref="G385:I385"/>
    <mergeCell ref="AA378:AA379"/>
    <mergeCell ref="AB378:AB379"/>
    <mergeCell ref="AC378:AC379"/>
    <mergeCell ref="C380:E380"/>
    <mergeCell ref="G380:I380"/>
    <mergeCell ref="K380:M380"/>
    <mergeCell ref="O380:Q380"/>
    <mergeCell ref="S380:U380"/>
    <mergeCell ref="W380:Y380"/>
    <mergeCell ref="AA380:AC380"/>
    <mergeCell ref="U378:U379"/>
    <mergeCell ref="V378:V379"/>
    <mergeCell ref="W378:W379"/>
    <mergeCell ref="X378:X379"/>
    <mergeCell ref="Y378:Y379"/>
    <mergeCell ref="Z378:Z379"/>
    <mergeCell ref="O378:O379"/>
    <mergeCell ref="P378:P379"/>
    <mergeCell ref="Q378:Q379"/>
    <mergeCell ref="R378:R379"/>
    <mergeCell ref="S378:S379"/>
    <mergeCell ref="T378:T379"/>
    <mergeCell ref="I378:I379"/>
    <mergeCell ref="J378:J379"/>
    <mergeCell ref="K378:K379"/>
    <mergeCell ref="L378:L379"/>
    <mergeCell ref="M378:M379"/>
    <mergeCell ref="N378:N379"/>
    <mergeCell ref="Z376:Z377"/>
    <mergeCell ref="AA376:AB377"/>
    <mergeCell ref="AC376:AC377"/>
    <mergeCell ref="B378:B379"/>
    <mergeCell ref="C378:C379"/>
    <mergeCell ref="D378:D379"/>
    <mergeCell ref="E378:E379"/>
    <mergeCell ref="F378:F379"/>
    <mergeCell ref="G378:G379"/>
    <mergeCell ref="H378:H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V374:V375"/>
    <mergeCell ref="W374:X375"/>
    <mergeCell ref="Y374:Y375"/>
    <mergeCell ref="Z374:Z375"/>
    <mergeCell ref="AA374:AB375"/>
    <mergeCell ref="AC374:AC375"/>
    <mergeCell ref="N374:N375"/>
    <mergeCell ref="O374:P375"/>
    <mergeCell ref="Q374:Q375"/>
    <mergeCell ref="R374:R375"/>
    <mergeCell ref="S374:T375"/>
    <mergeCell ref="U374:U375"/>
    <mergeCell ref="AC372:AC373"/>
    <mergeCell ref="B374:B375"/>
    <mergeCell ref="C374:D375"/>
    <mergeCell ref="E374:E375"/>
    <mergeCell ref="F374:F375"/>
    <mergeCell ref="G374:H375"/>
    <mergeCell ref="I374:I375"/>
    <mergeCell ref="J374:J375"/>
    <mergeCell ref="K374:L375"/>
    <mergeCell ref="M374:M375"/>
    <mergeCell ref="U372:U373"/>
    <mergeCell ref="V372:V373"/>
    <mergeCell ref="W372:X373"/>
    <mergeCell ref="Y372:Y373"/>
    <mergeCell ref="Z372:Z373"/>
    <mergeCell ref="AA372:AB373"/>
    <mergeCell ref="M372:M373"/>
    <mergeCell ref="N372:N373"/>
    <mergeCell ref="O372:P373"/>
    <mergeCell ref="Q372:Q373"/>
    <mergeCell ref="R372:R373"/>
    <mergeCell ref="S372:T373"/>
    <mergeCell ref="AA370:AB371"/>
    <mergeCell ref="AC370:AC371"/>
    <mergeCell ref="B372:B373"/>
    <mergeCell ref="C372:D373"/>
    <mergeCell ref="E372:E373"/>
    <mergeCell ref="F372:F373"/>
    <mergeCell ref="G372:H373"/>
    <mergeCell ref="I372:I373"/>
    <mergeCell ref="J372:J373"/>
    <mergeCell ref="K372:L373"/>
    <mergeCell ref="S370:T371"/>
    <mergeCell ref="U370:U371"/>
    <mergeCell ref="V370:V371"/>
    <mergeCell ref="W370:X371"/>
    <mergeCell ref="Y370:Y371"/>
    <mergeCell ref="Z370:Z371"/>
    <mergeCell ref="K370:L371"/>
    <mergeCell ref="M370:M371"/>
    <mergeCell ref="N370:N371"/>
    <mergeCell ref="O370:P371"/>
    <mergeCell ref="Q370:Q371"/>
    <mergeCell ref="R370:R371"/>
    <mergeCell ref="Z368:Z369"/>
    <mergeCell ref="AA368:AB369"/>
    <mergeCell ref="AC368:AC369"/>
    <mergeCell ref="B370:B371"/>
    <mergeCell ref="C370:D371"/>
    <mergeCell ref="E370:E371"/>
    <mergeCell ref="F370:F371"/>
    <mergeCell ref="G370:H371"/>
    <mergeCell ref="I370:I371"/>
    <mergeCell ref="J370:J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V366:V367"/>
    <mergeCell ref="W366:X367"/>
    <mergeCell ref="Y366:Y367"/>
    <mergeCell ref="Z366:Z367"/>
    <mergeCell ref="AA366:AB367"/>
    <mergeCell ref="AC366:AC367"/>
    <mergeCell ref="N366:N367"/>
    <mergeCell ref="O366:P367"/>
    <mergeCell ref="Q366:Q367"/>
    <mergeCell ref="R366:R367"/>
    <mergeCell ref="S366:T367"/>
    <mergeCell ref="U366:U367"/>
    <mergeCell ref="AC364:AC365"/>
    <mergeCell ref="B366:B367"/>
    <mergeCell ref="C366:D367"/>
    <mergeCell ref="E366:E367"/>
    <mergeCell ref="F366:F367"/>
    <mergeCell ref="G366:H367"/>
    <mergeCell ref="I366:I367"/>
    <mergeCell ref="J366:J367"/>
    <mergeCell ref="K366:L367"/>
    <mergeCell ref="M366:M367"/>
    <mergeCell ref="U364:U365"/>
    <mergeCell ref="V364:V365"/>
    <mergeCell ref="W364:X365"/>
    <mergeCell ref="Y364:Y365"/>
    <mergeCell ref="Z364:Z365"/>
    <mergeCell ref="AA364:AB365"/>
    <mergeCell ref="M364:M365"/>
    <mergeCell ref="N364:N365"/>
    <mergeCell ref="O364:P365"/>
    <mergeCell ref="Q364:Q365"/>
    <mergeCell ref="R364:R365"/>
    <mergeCell ref="S364:T365"/>
    <mergeCell ref="AA362:AB363"/>
    <mergeCell ref="AC362:AC363"/>
    <mergeCell ref="B364:B365"/>
    <mergeCell ref="C364:D365"/>
    <mergeCell ref="E364:E365"/>
    <mergeCell ref="F364:F365"/>
    <mergeCell ref="G364:H365"/>
    <mergeCell ref="I364:I365"/>
    <mergeCell ref="J364:J365"/>
    <mergeCell ref="K364:L365"/>
    <mergeCell ref="S362:T363"/>
    <mergeCell ref="U362:U363"/>
    <mergeCell ref="V362:V363"/>
    <mergeCell ref="W362:X363"/>
    <mergeCell ref="Y362:Y363"/>
    <mergeCell ref="Z362:Z363"/>
    <mergeCell ref="K362:L363"/>
    <mergeCell ref="M362:M363"/>
    <mergeCell ref="N362:N363"/>
    <mergeCell ref="O362:P363"/>
    <mergeCell ref="Q362:Q363"/>
    <mergeCell ref="R362:R363"/>
    <mergeCell ref="Z360:Z361"/>
    <mergeCell ref="AA360:AB361"/>
    <mergeCell ref="AC360:AC361"/>
    <mergeCell ref="B362:B363"/>
    <mergeCell ref="C362:D363"/>
    <mergeCell ref="E362:E363"/>
    <mergeCell ref="F362:F363"/>
    <mergeCell ref="G362:H363"/>
    <mergeCell ref="I362:I363"/>
    <mergeCell ref="J362:J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V358:V359"/>
    <mergeCell ref="W358:X359"/>
    <mergeCell ref="Y358:Y359"/>
    <mergeCell ref="Z358:Z359"/>
    <mergeCell ref="AA358:AB359"/>
    <mergeCell ref="AC358:AC359"/>
    <mergeCell ref="N358:N359"/>
    <mergeCell ref="O358:P359"/>
    <mergeCell ref="Q358:Q359"/>
    <mergeCell ref="R358:R359"/>
    <mergeCell ref="S358:T359"/>
    <mergeCell ref="U358:U359"/>
    <mergeCell ref="AC356:AC357"/>
    <mergeCell ref="B358:B359"/>
    <mergeCell ref="C358:D359"/>
    <mergeCell ref="E358:E359"/>
    <mergeCell ref="F358:F359"/>
    <mergeCell ref="G358:H359"/>
    <mergeCell ref="I358:I359"/>
    <mergeCell ref="J358:J359"/>
    <mergeCell ref="K358:L359"/>
    <mergeCell ref="M358:M359"/>
    <mergeCell ref="U356:U357"/>
    <mergeCell ref="V356:V357"/>
    <mergeCell ref="W356:X357"/>
    <mergeCell ref="Y356:Y357"/>
    <mergeCell ref="Z356:Z357"/>
    <mergeCell ref="AA356:AB357"/>
    <mergeCell ref="M356:M357"/>
    <mergeCell ref="N356:N357"/>
    <mergeCell ref="O356:P357"/>
    <mergeCell ref="Q356:Q357"/>
    <mergeCell ref="R356:R357"/>
    <mergeCell ref="S356:T357"/>
    <mergeCell ref="AA354:AB355"/>
    <mergeCell ref="AC354:AC355"/>
    <mergeCell ref="B356:B357"/>
    <mergeCell ref="C356:D357"/>
    <mergeCell ref="E356:E357"/>
    <mergeCell ref="F356:F357"/>
    <mergeCell ref="G356:H357"/>
    <mergeCell ref="I356:I357"/>
    <mergeCell ref="J356:J357"/>
    <mergeCell ref="K356:L357"/>
    <mergeCell ref="S354:T355"/>
    <mergeCell ref="U354:U355"/>
    <mergeCell ref="V354:V355"/>
    <mergeCell ref="W354:X355"/>
    <mergeCell ref="Y354:Y355"/>
    <mergeCell ref="Z354:Z355"/>
    <mergeCell ref="K354:L355"/>
    <mergeCell ref="M354:M355"/>
    <mergeCell ref="N354:N355"/>
    <mergeCell ref="O354:P355"/>
    <mergeCell ref="Q354:Q355"/>
    <mergeCell ref="R354:R355"/>
    <mergeCell ref="Z352:Z353"/>
    <mergeCell ref="AA352:AB353"/>
    <mergeCell ref="AC352:AC353"/>
    <mergeCell ref="B354:B355"/>
    <mergeCell ref="C354:D355"/>
    <mergeCell ref="E354:E355"/>
    <mergeCell ref="F354:F355"/>
    <mergeCell ref="G354:H355"/>
    <mergeCell ref="I354:I355"/>
    <mergeCell ref="J354:J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V350:V351"/>
    <mergeCell ref="W350:X351"/>
    <mergeCell ref="Y350:Y351"/>
    <mergeCell ref="Z350:Z351"/>
    <mergeCell ref="AA350:AB351"/>
    <mergeCell ref="AC350:AC351"/>
    <mergeCell ref="N350:N351"/>
    <mergeCell ref="O350:P351"/>
    <mergeCell ref="Q350:Q351"/>
    <mergeCell ref="R350:R351"/>
    <mergeCell ref="S350:T351"/>
    <mergeCell ref="U350:U351"/>
    <mergeCell ref="AC348:AC349"/>
    <mergeCell ref="B350:B351"/>
    <mergeCell ref="C350:D351"/>
    <mergeCell ref="E350:E351"/>
    <mergeCell ref="F350:F351"/>
    <mergeCell ref="G350:H351"/>
    <mergeCell ref="I350:I351"/>
    <mergeCell ref="J350:J351"/>
    <mergeCell ref="K350:L351"/>
    <mergeCell ref="M350:M351"/>
    <mergeCell ref="U348:U349"/>
    <mergeCell ref="V348:V349"/>
    <mergeCell ref="W348:X349"/>
    <mergeCell ref="Y348:Y349"/>
    <mergeCell ref="Z348:Z349"/>
    <mergeCell ref="AA348:AB349"/>
    <mergeCell ref="M348:M349"/>
    <mergeCell ref="N348:N349"/>
    <mergeCell ref="O348:P349"/>
    <mergeCell ref="Q348:Q349"/>
    <mergeCell ref="R348:R349"/>
    <mergeCell ref="S348:T349"/>
    <mergeCell ref="AA346:AB347"/>
    <mergeCell ref="AC346:AC347"/>
    <mergeCell ref="B348:B349"/>
    <mergeCell ref="C348:D349"/>
    <mergeCell ref="E348:E349"/>
    <mergeCell ref="F348:F349"/>
    <mergeCell ref="G348:H349"/>
    <mergeCell ref="I348:I349"/>
    <mergeCell ref="J348:J349"/>
    <mergeCell ref="K348:L349"/>
    <mergeCell ref="S346:T347"/>
    <mergeCell ref="U346:U347"/>
    <mergeCell ref="V346:V347"/>
    <mergeCell ref="W346:X347"/>
    <mergeCell ref="Y346:Y347"/>
    <mergeCell ref="Z346:Z347"/>
    <mergeCell ref="K346:L347"/>
    <mergeCell ref="M346:M347"/>
    <mergeCell ref="N346:N347"/>
    <mergeCell ref="O346:P347"/>
    <mergeCell ref="Q346:Q347"/>
    <mergeCell ref="R346:R347"/>
    <mergeCell ref="Z344:Z345"/>
    <mergeCell ref="AA344:AB345"/>
    <mergeCell ref="AC344:AC345"/>
    <mergeCell ref="B346:B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AA341:AB342"/>
    <mergeCell ref="AC341:AC342"/>
    <mergeCell ref="C343:E343"/>
    <mergeCell ref="G343:I343"/>
    <mergeCell ref="K343:M343"/>
    <mergeCell ref="O343:Q343"/>
    <mergeCell ref="S343:U343"/>
    <mergeCell ref="W343:Y343"/>
    <mergeCell ref="AA343:AC343"/>
    <mergeCell ref="S341:T342"/>
    <mergeCell ref="U341:U342"/>
    <mergeCell ref="V341:V342"/>
    <mergeCell ref="W341:X342"/>
    <mergeCell ref="Y341:Y342"/>
    <mergeCell ref="Z341:Z342"/>
    <mergeCell ref="K341:L342"/>
    <mergeCell ref="M341:M342"/>
    <mergeCell ref="N341:N342"/>
    <mergeCell ref="O341:P342"/>
    <mergeCell ref="Q341:Q342"/>
    <mergeCell ref="R341:R342"/>
    <mergeCell ref="Z339:Z340"/>
    <mergeCell ref="AA339:AB340"/>
    <mergeCell ref="AC339:AC340"/>
    <mergeCell ref="B341:B342"/>
    <mergeCell ref="C341:D342"/>
    <mergeCell ref="E341:E342"/>
    <mergeCell ref="F341:F342"/>
    <mergeCell ref="G341:H342"/>
    <mergeCell ref="I341:I342"/>
    <mergeCell ref="J341:J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V337:V338"/>
    <mergeCell ref="W337:X338"/>
    <mergeCell ref="Y337:Y338"/>
    <mergeCell ref="Z337:Z338"/>
    <mergeCell ref="AA337:AB338"/>
    <mergeCell ref="AC337:AC338"/>
    <mergeCell ref="N337:N338"/>
    <mergeCell ref="O337:P338"/>
    <mergeCell ref="Q337:Q338"/>
    <mergeCell ref="R337:R338"/>
    <mergeCell ref="S337:T338"/>
    <mergeCell ref="U337:U338"/>
    <mergeCell ref="AC335:AC336"/>
    <mergeCell ref="B337:B338"/>
    <mergeCell ref="C337:D338"/>
    <mergeCell ref="E337:E338"/>
    <mergeCell ref="F337:F338"/>
    <mergeCell ref="G337:H338"/>
    <mergeCell ref="I337:I338"/>
    <mergeCell ref="J337:J338"/>
    <mergeCell ref="K337:L338"/>
    <mergeCell ref="M337:M338"/>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A333:AB334"/>
    <mergeCell ref="AC333:AC334"/>
    <mergeCell ref="B335:B336"/>
    <mergeCell ref="C335:D336"/>
    <mergeCell ref="E335:E336"/>
    <mergeCell ref="F335:F336"/>
    <mergeCell ref="G335:H336"/>
    <mergeCell ref="I335:I336"/>
    <mergeCell ref="J335:J336"/>
    <mergeCell ref="K335:L336"/>
    <mergeCell ref="S333:T334"/>
    <mergeCell ref="U333:U334"/>
    <mergeCell ref="V333:V334"/>
    <mergeCell ref="W333:X334"/>
    <mergeCell ref="Y333:Y334"/>
    <mergeCell ref="Z333:Z334"/>
    <mergeCell ref="K333:L334"/>
    <mergeCell ref="M333:M334"/>
    <mergeCell ref="N333:N334"/>
    <mergeCell ref="O333:P334"/>
    <mergeCell ref="Q333:Q334"/>
    <mergeCell ref="R333:R334"/>
    <mergeCell ref="Z331:Z332"/>
    <mergeCell ref="AA331:AB332"/>
    <mergeCell ref="AC331:AC332"/>
    <mergeCell ref="B333:B334"/>
    <mergeCell ref="C333:D334"/>
    <mergeCell ref="E333:E334"/>
    <mergeCell ref="F333:F334"/>
    <mergeCell ref="G333:H334"/>
    <mergeCell ref="I333:I334"/>
    <mergeCell ref="J333:J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C327:AC328"/>
    <mergeCell ref="B329:B330"/>
    <mergeCell ref="C329:D330"/>
    <mergeCell ref="E329:E330"/>
    <mergeCell ref="F329:F330"/>
    <mergeCell ref="G329:H330"/>
    <mergeCell ref="I329:I330"/>
    <mergeCell ref="J329:J330"/>
    <mergeCell ref="K329:L330"/>
    <mergeCell ref="M329:M330"/>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W326:Y326"/>
    <mergeCell ref="AA326:AC326"/>
    <mergeCell ref="B327:B328"/>
    <mergeCell ref="C327:D328"/>
    <mergeCell ref="E327:E328"/>
    <mergeCell ref="F327:F328"/>
    <mergeCell ref="G327:H328"/>
    <mergeCell ref="I327:I328"/>
    <mergeCell ref="J327:J328"/>
    <mergeCell ref="K327:L328"/>
    <mergeCell ref="Y324:Y325"/>
    <mergeCell ref="Z324:Z325"/>
    <mergeCell ref="AA324:AA325"/>
    <mergeCell ref="AB324:AB325"/>
    <mergeCell ref="AC324:AC325"/>
    <mergeCell ref="C326:E326"/>
    <mergeCell ref="G326:I326"/>
    <mergeCell ref="K326:M326"/>
    <mergeCell ref="O326:Q326"/>
    <mergeCell ref="S326:U326"/>
    <mergeCell ref="S324:S325"/>
    <mergeCell ref="T324:T325"/>
    <mergeCell ref="U324:U325"/>
    <mergeCell ref="V324:V325"/>
    <mergeCell ref="W324:W325"/>
    <mergeCell ref="X324:X325"/>
    <mergeCell ref="M324:M325"/>
    <mergeCell ref="N324:N325"/>
    <mergeCell ref="O324:O325"/>
    <mergeCell ref="P324:P325"/>
    <mergeCell ref="Q324:Q325"/>
    <mergeCell ref="R324:R325"/>
    <mergeCell ref="G324:G325"/>
    <mergeCell ref="H324:H325"/>
    <mergeCell ref="I324:I325"/>
    <mergeCell ref="J324:J325"/>
    <mergeCell ref="K324:K325"/>
    <mergeCell ref="L324:L325"/>
    <mergeCell ref="V319:V322"/>
    <mergeCell ref="W319:Y322"/>
    <mergeCell ref="Z319:Z322"/>
    <mergeCell ref="AA319:AC322"/>
    <mergeCell ref="B323:AC323"/>
    <mergeCell ref="B324:B325"/>
    <mergeCell ref="C324:C325"/>
    <mergeCell ref="D324:D325"/>
    <mergeCell ref="E324:E325"/>
    <mergeCell ref="F324:F325"/>
    <mergeCell ref="N319:N322"/>
    <mergeCell ref="O319:Q322"/>
    <mergeCell ref="R319:R322"/>
    <mergeCell ref="S319:U319"/>
    <mergeCell ref="S320:U320"/>
    <mergeCell ref="S321:U321"/>
    <mergeCell ref="S322:U322"/>
    <mergeCell ref="G322:I322"/>
    <mergeCell ref="J319:J322"/>
    <mergeCell ref="K319:M319"/>
    <mergeCell ref="K320:M320"/>
    <mergeCell ref="K321:M321"/>
    <mergeCell ref="K322:M322"/>
    <mergeCell ref="B317:AC317"/>
    <mergeCell ref="B319:B322"/>
    <mergeCell ref="C319:E319"/>
    <mergeCell ref="C320:E320"/>
    <mergeCell ref="C321:E321"/>
    <mergeCell ref="C322:E322"/>
    <mergeCell ref="F319:F322"/>
    <mergeCell ref="G319:I319"/>
    <mergeCell ref="G320:I320"/>
    <mergeCell ref="G321:I321"/>
    <mergeCell ref="AB314:AB315"/>
    <mergeCell ref="AC314:AC315"/>
    <mergeCell ref="C316:E316"/>
    <mergeCell ref="G316:I316"/>
    <mergeCell ref="K316:M316"/>
    <mergeCell ref="O316:Q316"/>
    <mergeCell ref="S316:U316"/>
    <mergeCell ref="W316:Y316"/>
    <mergeCell ref="AA316:AC316"/>
    <mergeCell ref="V314:V315"/>
    <mergeCell ref="W314:W315"/>
    <mergeCell ref="X314:X315"/>
    <mergeCell ref="Y314:Y315"/>
    <mergeCell ref="Z314:Z315"/>
    <mergeCell ref="AA314:AA315"/>
    <mergeCell ref="P314:P315"/>
    <mergeCell ref="Q314:Q315"/>
    <mergeCell ref="R314:R315"/>
    <mergeCell ref="S314:S315"/>
    <mergeCell ref="T314:T315"/>
    <mergeCell ref="U314:U315"/>
    <mergeCell ref="J314:J315"/>
    <mergeCell ref="K314:K315"/>
    <mergeCell ref="L314:L315"/>
    <mergeCell ref="M314:M315"/>
    <mergeCell ref="N314:N315"/>
    <mergeCell ref="O314:O315"/>
    <mergeCell ref="AA312:AB313"/>
    <mergeCell ref="AC312:AC313"/>
    <mergeCell ref="B314:B315"/>
    <mergeCell ref="C314:C315"/>
    <mergeCell ref="D314:D315"/>
    <mergeCell ref="E314:E315"/>
    <mergeCell ref="F314:F315"/>
    <mergeCell ref="G314:G315"/>
    <mergeCell ref="H314:H315"/>
    <mergeCell ref="I314:I315"/>
    <mergeCell ref="S312:T313"/>
    <mergeCell ref="U312:U313"/>
    <mergeCell ref="V312:V313"/>
    <mergeCell ref="W312:X313"/>
    <mergeCell ref="Y312:Y313"/>
    <mergeCell ref="Z312:Z313"/>
    <mergeCell ref="K312:L313"/>
    <mergeCell ref="M312:M313"/>
    <mergeCell ref="N312:N313"/>
    <mergeCell ref="O312:P313"/>
    <mergeCell ref="Q312:Q313"/>
    <mergeCell ref="R312:R313"/>
    <mergeCell ref="Z310:Z311"/>
    <mergeCell ref="AA310:AB311"/>
    <mergeCell ref="AC310:AC311"/>
    <mergeCell ref="B312:B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4:AB305"/>
    <mergeCell ref="AC304:AC305"/>
    <mergeCell ref="B306:B307"/>
    <mergeCell ref="C306:D307"/>
    <mergeCell ref="E306:E307"/>
    <mergeCell ref="F306:F307"/>
    <mergeCell ref="G306:H307"/>
    <mergeCell ref="I306:I307"/>
    <mergeCell ref="J306:J307"/>
    <mergeCell ref="K306:L307"/>
    <mergeCell ref="S304:T305"/>
    <mergeCell ref="U304:U305"/>
    <mergeCell ref="V304:V305"/>
    <mergeCell ref="W304:X305"/>
    <mergeCell ref="Y304:Y305"/>
    <mergeCell ref="Z304:Z305"/>
    <mergeCell ref="K304:L305"/>
    <mergeCell ref="M304:M305"/>
    <mergeCell ref="N304:N305"/>
    <mergeCell ref="O304:P305"/>
    <mergeCell ref="Q304:Q305"/>
    <mergeCell ref="R304:R305"/>
    <mergeCell ref="Z302:Z303"/>
    <mergeCell ref="AA302:AB303"/>
    <mergeCell ref="AC302:AC303"/>
    <mergeCell ref="B304:B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C298:AC299"/>
    <mergeCell ref="B300:B301"/>
    <mergeCell ref="C300:D301"/>
    <mergeCell ref="E300:E301"/>
    <mergeCell ref="F300:F301"/>
    <mergeCell ref="G300:H301"/>
    <mergeCell ref="I300:I301"/>
    <mergeCell ref="J300:J301"/>
    <mergeCell ref="K300:L301"/>
    <mergeCell ref="M300:M301"/>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A296:AB297"/>
    <mergeCell ref="AC296:AC297"/>
    <mergeCell ref="B298:B299"/>
    <mergeCell ref="C298:D299"/>
    <mergeCell ref="E298:E299"/>
    <mergeCell ref="F298:F299"/>
    <mergeCell ref="G298:H299"/>
    <mergeCell ref="I298:I299"/>
    <mergeCell ref="J298:J299"/>
    <mergeCell ref="K298:L299"/>
    <mergeCell ref="S296:T297"/>
    <mergeCell ref="U296:U297"/>
    <mergeCell ref="V296:V297"/>
    <mergeCell ref="W296:X297"/>
    <mergeCell ref="Y296:Y297"/>
    <mergeCell ref="Z296:Z297"/>
    <mergeCell ref="K296:L297"/>
    <mergeCell ref="M296:M297"/>
    <mergeCell ref="N296:N297"/>
    <mergeCell ref="O296:P297"/>
    <mergeCell ref="Q296:Q297"/>
    <mergeCell ref="R296:R297"/>
    <mergeCell ref="Z294:Z295"/>
    <mergeCell ref="AA294:AB295"/>
    <mergeCell ref="AC294:AC295"/>
    <mergeCell ref="B296:B297"/>
    <mergeCell ref="C296:D297"/>
    <mergeCell ref="E296:E297"/>
    <mergeCell ref="F296:F297"/>
    <mergeCell ref="G296:H297"/>
    <mergeCell ref="I296:I297"/>
    <mergeCell ref="J296:J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Z283:Z284"/>
    <mergeCell ref="AA283:AB284"/>
    <mergeCell ref="AC283:AC284"/>
    <mergeCell ref="C285:E285"/>
    <mergeCell ref="G285:I285"/>
    <mergeCell ref="K285:M285"/>
    <mergeCell ref="O285:Q285"/>
    <mergeCell ref="S285:U285"/>
    <mergeCell ref="W285:Y285"/>
    <mergeCell ref="AA285:AC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C279:AC280"/>
    <mergeCell ref="B281:B282"/>
    <mergeCell ref="C281:D282"/>
    <mergeCell ref="E281:E282"/>
    <mergeCell ref="F281:F282"/>
    <mergeCell ref="G281:H282"/>
    <mergeCell ref="I281:I282"/>
    <mergeCell ref="J281:J282"/>
    <mergeCell ref="K281:L282"/>
    <mergeCell ref="M281:M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A277:AB278"/>
    <mergeCell ref="AC277:AC278"/>
    <mergeCell ref="B279:B280"/>
    <mergeCell ref="C279:D280"/>
    <mergeCell ref="E279:E280"/>
    <mergeCell ref="F279:F280"/>
    <mergeCell ref="G279:H280"/>
    <mergeCell ref="I279:I280"/>
    <mergeCell ref="J279:J280"/>
    <mergeCell ref="K279:L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C271:AC272"/>
    <mergeCell ref="B273:B274"/>
    <mergeCell ref="C273:D274"/>
    <mergeCell ref="E273:E274"/>
    <mergeCell ref="F273:F274"/>
    <mergeCell ref="G273:H274"/>
    <mergeCell ref="I273:I274"/>
    <mergeCell ref="J273:J274"/>
    <mergeCell ref="K273:L274"/>
    <mergeCell ref="M273:M274"/>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W270:Y270"/>
    <mergeCell ref="AA270:AC270"/>
    <mergeCell ref="B271:B272"/>
    <mergeCell ref="C271:D272"/>
    <mergeCell ref="E271:E272"/>
    <mergeCell ref="F271:F272"/>
    <mergeCell ref="G271:H272"/>
    <mergeCell ref="I271:I272"/>
    <mergeCell ref="J271:J272"/>
    <mergeCell ref="K271:L272"/>
    <mergeCell ref="Y268:Y269"/>
    <mergeCell ref="Z268:Z269"/>
    <mergeCell ref="AA268:AA269"/>
    <mergeCell ref="AB268:AB269"/>
    <mergeCell ref="AC268:AC269"/>
    <mergeCell ref="C270:E270"/>
    <mergeCell ref="G270:I270"/>
    <mergeCell ref="K270:M270"/>
    <mergeCell ref="O270:Q270"/>
    <mergeCell ref="S270:U270"/>
    <mergeCell ref="S268:S269"/>
    <mergeCell ref="T268:T269"/>
    <mergeCell ref="U268:U269"/>
    <mergeCell ref="V268:V269"/>
    <mergeCell ref="W268:W269"/>
    <mergeCell ref="X268:X269"/>
    <mergeCell ref="M268:M269"/>
    <mergeCell ref="N268:N269"/>
    <mergeCell ref="O268:O269"/>
    <mergeCell ref="P268:P269"/>
    <mergeCell ref="Q268:Q269"/>
    <mergeCell ref="R268:R269"/>
    <mergeCell ref="G268:G269"/>
    <mergeCell ref="H268:H269"/>
    <mergeCell ref="I268:I269"/>
    <mergeCell ref="J268:J269"/>
    <mergeCell ref="K268:K269"/>
    <mergeCell ref="L268:L269"/>
    <mergeCell ref="V263:V266"/>
    <mergeCell ref="W263:Y266"/>
    <mergeCell ref="Z263:Z266"/>
    <mergeCell ref="AA263:AC266"/>
    <mergeCell ref="B267:AC267"/>
    <mergeCell ref="B268:B269"/>
    <mergeCell ref="C268:C269"/>
    <mergeCell ref="D268:D269"/>
    <mergeCell ref="E268:E269"/>
    <mergeCell ref="F268:F269"/>
    <mergeCell ref="N263:N266"/>
    <mergeCell ref="O263:Q266"/>
    <mergeCell ref="R263:R266"/>
    <mergeCell ref="S263:U263"/>
    <mergeCell ref="S264:U264"/>
    <mergeCell ref="S265:U265"/>
    <mergeCell ref="S266:U266"/>
    <mergeCell ref="G264:I264"/>
    <mergeCell ref="G265:I265"/>
    <mergeCell ref="G266:I266"/>
    <mergeCell ref="J263:J266"/>
    <mergeCell ref="K263:M263"/>
    <mergeCell ref="K264:M264"/>
    <mergeCell ref="K265:M265"/>
    <mergeCell ref="K266:M266"/>
    <mergeCell ref="AB258:AB259"/>
    <mergeCell ref="AC258:AC259"/>
    <mergeCell ref="B261:AC261"/>
    <mergeCell ref="B263:B266"/>
    <mergeCell ref="C263:E263"/>
    <mergeCell ref="C264:E264"/>
    <mergeCell ref="C265:E265"/>
    <mergeCell ref="C266:E266"/>
    <mergeCell ref="F263:F266"/>
    <mergeCell ref="G263:I263"/>
    <mergeCell ref="V258:V259"/>
    <mergeCell ref="W258:W259"/>
    <mergeCell ref="X258:X259"/>
    <mergeCell ref="Y258:Y259"/>
    <mergeCell ref="Z258:Z259"/>
    <mergeCell ref="AA258:AA259"/>
    <mergeCell ref="P258:P259"/>
    <mergeCell ref="Q258:Q259"/>
    <mergeCell ref="R258:R259"/>
    <mergeCell ref="S258:S259"/>
    <mergeCell ref="T258:T259"/>
    <mergeCell ref="U258:U259"/>
    <mergeCell ref="J258:J259"/>
    <mergeCell ref="K258:K259"/>
    <mergeCell ref="L258:L259"/>
    <mergeCell ref="M258:M259"/>
    <mergeCell ref="N258:N259"/>
    <mergeCell ref="O258:O259"/>
    <mergeCell ref="AA256:AB257"/>
    <mergeCell ref="AC256:AC257"/>
    <mergeCell ref="B258:B259"/>
    <mergeCell ref="C258:C259"/>
    <mergeCell ref="D258:D259"/>
    <mergeCell ref="E258:E259"/>
    <mergeCell ref="F258:F259"/>
    <mergeCell ref="G258:G259"/>
    <mergeCell ref="H258:H259"/>
    <mergeCell ref="I258:I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C250:AC251"/>
    <mergeCell ref="B252:B253"/>
    <mergeCell ref="C252:D253"/>
    <mergeCell ref="E252:E253"/>
    <mergeCell ref="F252:F253"/>
    <mergeCell ref="G252:H253"/>
    <mergeCell ref="I252:I253"/>
    <mergeCell ref="J252:J253"/>
    <mergeCell ref="K252:L253"/>
    <mergeCell ref="M252:M253"/>
    <mergeCell ref="W250:W251"/>
    <mergeCell ref="X250:X251"/>
    <mergeCell ref="Y250:Y251"/>
    <mergeCell ref="Z250:Z251"/>
    <mergeCell ref="AA250:AA251"/>
    <mergeCell ref="AB250:AB251"/>
    <mergeCell ref="Q250:Q251"/>
    <mergeCell ref="R250:R251"/>
    <mergeCell ref="S250:S251"/>
    <mergeCell ref="T250:T251"/>
    <mergeCell ref="U250:U251"/>
    <mergeCell ref="V250:V251"/>
    <mergeCell ref="K250:K251"/>
    <mergeCell ref="L250:L251"/>
    <mergeCell ref="M250:M251"/>
    <mergeCell ref="N250:N251"/>
    <mergeCell ref="O250:O251"/>
    <mergeCell ref="P250:P251"/>
    <mergeCell ref="AC248:AC249"/>
    <mergeCell ref="B250:B251"/>
    <mergeCell ref="C250:C251"/>
    <mergeCell ref="D250:D251"/>
    <mergeCell ref="E250:E251"/>
    <mergeCell ref="F250:F251"/>
    <mergeCell ref="G250:G251"/>
    <mergeCell ref="H250:H251"/>
    <mergeCell ref="I250:I251"/>
    <mergeCell ref="J250:J251"/>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A246:AB247"/>
    <mergeCell ref="AC246:AC247"/>
    <mergeCell ref="B248:B249"/>
    <mergeCell ref="C248:D249"/>
    <mergeCell ref="E248:E249"/>
    <mergeCell ref="F248:F249"/>
    <mergeCell ref="G248:H249"/>
    <mergeCell ref="I248:I249"/>
    <mergeCell ref="J248:J249"/>
    <mergeCell ref="K248:L249"/>
    <mergeCell ref="S246:T247"/>
    <mergeCell ref="U246:U247"/>
    <mergeCell ref="V246:V247"/>
    <mergeCell ref="W246:X247"/>
    <mergeCell ref="Y246:Y247"/>
    <mergeCell ref="Z246:Z247"/>
    <mergeCell ref="K246:L247"/>
    <mergeCell ref="M246:M247"/>
    <mergeCell ref="N246:N247"/>
    <mergeCell ref="O246:P247"/>
    <mergeCell ref="Q246:Q247"/>
    <mergeCell ref="R246:R247"/>
    <mergeCell ref="Z244:Z245"/>
    <mergeCell ref="AA244:AB245"/>
    <mergeCell ref="AC244:AC245"/>
    <mergeCell ref="B246:B247"/>
    <mergeCell ref="C246:D247"/>
    <mergeCell ref="E246:E247"/>
    <mergeCell ref="F246:F247"/>
    <mergeCell ref="G246:H247"/>
    <mergeCell ref="I246:I247"/>
    <mergeCell ref="J246:J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C240:AC241"/>
    <mergeCell ref="B242:B243"/>
    <mergeCell ref="C242:D243"/>
    <mergeCell ref="E242:E243"/>
    <mergeCell ref="F242:F243"/>
    <mergeCell ref="G242:H243"/>
    <mergeCell ref="I242:I243"/>
    <mergeCell ref="J242:J243"/>
    <mergeCell ref="K242:L243"/>
    <mergeCell ref="M242:M243"/>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A238:AB239"/>
    <mergeCell ref="AC238:AC239"/>
    <mergeCell ref="B240:B241"/>
    <mergeCell ref="C240:D241"/>
    <mergeCell ref="E240:E241"/>
    <mergeCell ref="F240:F241"/>
    <mergeCell ref="G240:H241"/>
    <mergeCell ref="I240:I241"/>
    <mergeCell ref="J240:J241"/>
    <mergeCell ref="K240:L241"/>
    <mergeCell ref="S238:T239"/>
    <mergeCell ref="U238:U239"/>
    <mergeCell ref="V238:V239"/>
    <mergeCell ref="W238:X239"/>
    <mergeCell ref="Y238:Y239"/>
    <mergeCell ref="Z238:Z239"/>
    <mergeCell ref="K238:L239"/>
    <mergeCell ref="M238:M239"/>
    <mergeCell ref="N238:N239"/>
    <mergeCell ref="O238:P239"/>
    <mergeCell ref="Q238:Q239"/>
    <mergeCell ref="R238:R239"/>
    <mergeCell ref="Z236:Z237"/>
    <mergeCell ref="AA236:AB237"/>
    <mergeCell ref="AC236:AC237"/>
    <mergeCell ref="B238:B239"/>
    <mergeCell ref="C238:D239"/>
    <mergeCell ref="E238:E239"/>
    <mergeCell ref="F238:F239"/>
    <mergeCell ref="G238:H239"/>
    <mergeCell ref="I238:I239"/>
    <mergeCell ref="J238:J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Z234:Z235"/>
    <mergeCell ref="AA234:AA235"/>
    <mergeCell ref="AB234:AB235"/>
    <mergeCell ref="AC234:AC235"/>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V229:V232"/>
    <mergeCell ref="W229:Y232"/>
    <mergeCell ref="Z229:Z232"/>
    <mergeCell ref="AA229:AC232"/>
    <mergeCell ref="B233:E233"/>
    <mergeCell ref="G233:I233"/>
    <mergeCell ref="K233:U233"/>
    <mergeCell ref="W233:Y233"/>
    <mergeCell ref="AA233:AC233"/>
    <mergeCell ref="N229:N232"/>
    <mergeCell ref="O229:Q232"/>
    <mergeCell ref="R229:R232"/>
    <mergeCell ref="S229:U229"/>
    <mergeCell ref="S230:U230"/>
    <mergeCell ref="S231:U231"/>
    <mergeCell ref="S232:U232"/>
    <mergeCell ref="G232:I232"/>
    <mergeCell ref="J229:J232"/>
    <mergeCell ref="K229:M229"/>
    <mergeCell ref="K230:M230"/>
    <mergeCell ref="K231:M231"/>
    <mergeCell ref="K232:M232"/>
    <mergeCell ref="B227:AC227"/>
    <mergeCell ref="B229:B232"/>
    <mergeCell ref="C229:E229"/>
    <mergeCell ref="C230:E230"/>
    <mergeCell ref="C231:E231"/>
    <mergeCell ref="C232:E232"/>
    <mergeCell ref="F229:F232"/>
    <mergeCell ref="G229:I229"/>
    <mergeCell ref="G230:I230"/>
    <mergeCell ref="G231:I231"/>
    <mergeCell ref="AC224:AC225"/>
    <mergeCell ref="C226:E226"/>
    <mergeCell ref="G226:I226"/>
    <mergeCell ref="K226:M226"/>
    <mergeCell ref="O226:Q226"/>
    <mergeCell ref="S226:U226"/>
    <mergeCell ref="W226:Y226"/>
    <mergeCell ref="AA226:AC226"/>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AC222:AC223"/>
    <mergeCell ref="B224:B225"/>
    <mergeCell ref="C224:C225"/>
    <mergeCell ref="D224:D225"/>
    <mergeCell ref="E224:E225"/>
    <mergeCell ref="F224:F225"/>
    <mergeCell ref="G224:G225"/>
    <mergeCell ref="H224:H225"/>
    <mergeCell ref="I224:I225"/>
    <mergeCell ref="J224:J225"/>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A220:AB221"/>
    <mergeCell ref="AC220:AC221"/>
    <mergeCell ref="B222:B223"/>
    <mergeCell ref="C222:D223"/>
    <mergeCell ref="E222:E223"/>
    <mergeCell ref="F222:F223"/>
    <mergeCell ref="G222:H223"/>
    <mergeCell ref="I222:I223"/>
    <mergeCell ref="J222:J223"/>
    <mergeCell ref="K222:L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Z218:Z219"/>
    <mergeCell ref="AA218:AB219"/>
    <mergeCell ref="AC218:AC219"/>
    <mergeCell ref="B220:B221"/>
    <mergeCell ref="C220:D221"/>
    <mergeCell ref="E220:E221"/>
    <mergeCell ref="F220:F221"/>
    <mergeCell ref="G220:H221"/>
    <mergeCell ref="I220:I221"/>
    <mergeCell ref="J220:J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Z216:Z217"/>
    <mergeCell ref="AA216:AA217"/>
    <mergeCell ref="AB216:AB217"/>
    <mergeCell ref="AC216:AC217"/>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A210:AB211"/>
    <mergeCell ref="AC210:AC211"/>
    <mergeCell ref="B212:B213"/>
    <mergeCell ref="C212:D213"/>
    <mergeCell ref="E212:E213"/>
    <mergeCell ref="F212:F213"/>
    <mergeCell ref="G212:H213"/>
    <mergeCell ref="I212:I213"/>
    <mergeCell ref="J212:J213"/>
    <mergeCell ref="K212:L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2:AB203"/>
    <mergeCell ref="AC202:AC203"/>
    <mergeCell ref="B204:B205"/>
    <mergeCell ref="C204:D205"/>
    <mergeCell ref="E204:E205"/>
    <mergeCell ref="F204:F205"/>
    <mergeCell ref="G204:H205"/>
    <mergeCell ref="I204:I205"/>
    <mergeCell ref="J204:J205"/>
    <mergeCell ref="K204:L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Z198:Z199"/>
    <mergeCell ref="AA198:AA199"/>
    <mergeCell ref="AB198:AB199"/>
    <mergeCell ref="AC198:AC199"/>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AB195:AB196"/>
    <mergeCell ref="AC195:AC196"/>
    <mergeCell ref="B197:E197"/>
    <mergeCell ref="G197:I197"/>
    <mergeCell ref="K197:U197"/>
    <mergeCell ref="W197:Y197"/>
    <mergeCell ref="AA197:AC197"/>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AA193:AB194"/>
    <mergeCell ref="AC193:AC194"/>
    <mergeCell ref="B195:B196"/>
    <mergeCell ref="C195:C196"/>
    <mergeCell ref="D195:D196"/>
    <mergeCell ref="E195:E196"/>
    <mergeCell ref="F195:F196"/>
    <mergeCell ref="G195:G196"/>
    <mergeCell ref="H195:H196"/>
    <mergeCell ref="I195:I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C185:AC186"/>
    <mergeCell ref="B187:B188"/>
    <mergeCell ref="C187:C188"/>
    <mergeCell ref="D187:D188"/>
    <mergeCell ref="E187:E188"/>
    <mergeCell ref="F187:F188"/>
    <mergeCell ref="G187:G188"/>
    <mergeCell ref="H187:H188"/>
    <mergeCell ref="I187:I188"/>
    <mergeCell ref="J187:J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3:AB184"/>
    <mergeCell ref="AC183:AC184"/>
    <mergeCell ref="B185:B186"/>
    <mergeCell ref="C185:D186"/>
    <mergeCell ref="E185:E186"/>
    <mergeCell ref="F185:F186"/>
    <mergeCell ref="G185:H186"/>
    <mergeCell ref="I185:I186"/>
    <mergeCell ref="J185:J186"/>
    <mergeCell ref="K185:L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A168:AC168"/>
    <mergeCell ref="B169:B170"/>
    <mergeCell ref="C169:C170"/>
    <mergeCell ref="D169:D170"/>
    <mergeCell ref="E169:E170"/>
    <mergeCell ref="F169:F170"/>
    <mergeCell ref="G169:G170"/>
    <mergeCell ref="H169:H170"/>
    <mergeCell ref="I169:I170"/>
    <mergeCell ref="J169:J170"/>
    <mergeCell ref="V164:V167"/>
    <mergeCell ref="W164:Y167"/>
    <mergeCell ref="Z164:Z167"/>
    <mergeCell ref="AA164:AC167"/>
    <mergeCell ref="B168:E168"/>
    <mergeCell ref="G168:I168"/>
    <mergeCell ref="K168:M168"/>
    <mergeCell ref="O168:Q168"/>
    <mergeCell ref="S168:U168"/>
    <mergeCell ref="W168:Y168"/>
    <mergeCell ref="N164:N167"/>
    <mergeCell ref="O164:Q167"/>
    <mergeCell ref="R164:R167"/>
    <mergeCell ref="S164:U164"/>
    <mergeCell ref="S165:U165"/>
    <mergeCell ref="S166:U166"/>
    <mergeCell ref="S167:U167"/>
    <mergeCell ref="G166:I166"/>
    <mergeCell ref="G167:I167"/>
    <mergeCell ref="J164:J167"/>
    <mergeCell ref="K164:M164"/>
    <mergeCell ref="K165:M165"/>
    <mergeCell ref="K166:M166"/>
    <mergeCell ref="K167:M167"/>
    <mergeCell ref="AC159:AC160"/>
    <mergeCell ref="B162:AC162"/>
    <mergeCell ref="B164:B167"/>
    <mergeCell ref="C164:E164"/>
    <mergeCell ref="C165:E165"/>
    <mergeCell ref="C166:E166"/>
    <mergeCell ref="C167:E167"/>
    <mergeCell ref="F164:F167"/>
    <mergeCell ref="G164:I164"/>
    <mergeCell ref="G165:I165"/>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C157:AC158"/>
    <mergeCell ref="B159:B160"/>
    <mergeCell ref="C159:C160"/>
    <mergeCell ref="D159:D160"/>
    <mergeCell ref="E159:E160"/>
    <mergeCell ref="F159:F160"/>
    <mergeCell ref="G159:G160"/>
    <mergeCell ref="H159:H160"/>
    <mergeCell ref="I159:I160"/>
    <mergeCell ref="J159:J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39:AB140"/>
    <mergeCell ref="AC139:AC140"/>
    <mergeCell ref="B141:B142"/>
    <mergeCell ref="C141:D142"/>
    <mergeCell ref="E141:E142"/>
    <mergeCell ref="F141:F142"/>
    <mergeCell ref="G141:H142"/>
    <mergeCell ref="I141:I142"/>
    <mergeCell ref="J141:J142"/>
    <mergeCell ref="K141:L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C131:AC132"/>
    <mergeCell ref="B133:B134"/>
    <mergeCell ref="C133:C134"/>
    <mergeCell ref="D133:D134"/>
    <mergeCell ref="E133:E134"/>
    <mergeCell ref="F133:F134"/>
    <mergeCell ref="G133:G134"/>
    <mergeCell ref="H133:H134"/>
    <mergeCell ref="I133:I134"/>
    <mergeCell ref="J133:J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C129:AC130"/>
    <mergeCell ref="B131:B132"/>
    <mergeCell ref="C131:C132"/>
    <mergeCell ref="D131:D132"/>
    <mergeCell ref="E131:E132"/>
    <mergeCell ref="F131:F132"/>
    <mergeCell ref="G131:G132"/>
    <mergeCell ref="H131:H132"/>
    <mergeCell ref="I131:I132"/>
    <mergeCell ref="J131:J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19:AB120"/>
    <mergeCell ref="AC119:AC120"/>
    <mergeCell ref="B121:B122"/>
    <mergeCell ref="C121:D122"/>
    <mergeCell ref="E121:E122"/>
    <mergeCell ref="F121:F122"/>
    <mergeCell ref="G121:H122"/>
    <mergeCell ref="I121:I122"/>
    <mergeCell ref="J121:J122"/>
    <mergeCell ref="K121:L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1:AB112"/>
    <mergeCell ref="AC111:AC112"/>
    <mergeCell ref="B113:B114"/>
    <mergeCell ref="C113:D114"/>
    <mergeCell ref="E113:E114"/>
    <mergeCell ref="F113:F114"/>
    <mergeCell ref="G113:H114"/>
    <mergeCell ref="I113:I114"/>
    <mergeCell ref="J113:J114"/>
    <mergeCell ref="K113:L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9:Z110"/>
    <mergeCell ref="AA109:AB110"/>
    <mergeCell ref="AC109:AC110"/>
    <mergeCell ref="B111:B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A104:AC104"/>
    <mergeCell ref="B105:B106"/>
    <mergeCell ref="C105:C106"/>
    <mergeCell ref="D105:D106"/>
    <mergeCell ref="E105:E106"/>
    <mergeCell ref="F105:F106"/>
    <mergeCell ref="G105:G106"/>
    <mergeCell ref="H105:H106"/>
    <mergeCell ref="I105:I106"/>
    <mergeCell ref="J105:J106"/>
    <mergeCell ref="V100:V103"/>
    <mergeCell ref="W100:Y103"/>
    <mergeCell ref="Z100:Z103"/>
    <mergeCell ref="AA100:AC103"/>
    <mergeCell ref="C104:E104"/>
    <mergeCell ref="G104:I104"/>
    <mergeCell ref="K104:M104"/>
    <mergeCell ref="O104:Q104"/>
    <mergeCell ref="S104:U104"/>
    <mergeCell ref="W104:Y104"/>
    <mergeCell ref="N100:N103"/>
    <mergeCell ref="O100:Q103"/>
    <mergeCell ref="R100:R103"/>
    <mergeCell ref="S100:U100"/>
    <mergeCell ref="S101:U101"/>
    <mergeCell ref="S102:U102"/>
    <mergeCell ref="S103:U103"/>
    <mergeCell ref="G103:I103"/>
    <mergeCell ref="J100:J103"/>
    <mergeCell ref="K100:M100"/>
    <mergeCell ref="K101:M101"/>
    <mergeCell ref="K102:M102"/>
    <mergeCell ref="K103:M103"/>
    <mergeCell ref="B98:AC98"/>
    <mergeCell ref="B100:B103"/>
    <mergeCell ref="C100:E100"/>
    <mergeCell ref="C101:E101"/>
    <mergeCell ref="C102:E102"/>
    <mergeCell ref="C103:E103"/>
    <mergeCell ref="F100:F103"/>
    <mergeCell ref="G100:I100"/>
    <mergeCell ref="G101:I101"/>
    <mergeCell ref="G102:I102"/>
    <mergeCell ref="AB95:AB96"/>
    <mergeCell ref="AC95:AC96"/>
    <mergeCell ref="C97:E97"/>
    <mergeCell ref="G97:I97"/>
    <mergeCell ref="K97:M97"/>
    <mergeCell ref="O97:Q97"/>
    <mergeCell ref="S97:U97"/>
    <mergeCell ref="W97:Y97"/>
    <mergeCell ref="AA97:AC97"/>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A93:AB94"/>
    <mergeCell ref="AC93:AC94"/>
    <mergeCell ref="B95:B96"/>
    <mergeCell ref="C95:C96"/>
    <mergeCell ref="D95:D96"/>
    <mergeCell ref="E95:E96"/>
    <mergeCell ref="F95:F96"/>
    <mergeCell ref="G95:G96"/>
    <mergeCell ref="H95:H96"/>
    <mergeCell ref="I95:I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V73:V74"/>
    <mergeCell ref="W73:X74"/>
    <mergeCell ref="Y73:Y74"/>
    <mergeCell ref="Z73:Z74"/>
    <mergeCell ref="AA73:AB74"/>
    <mergeCell ref="AC73:AC74"/>
    <mergeCell ref="N73:N74"/>
    <mergeCell ref="O73:P74"/>
    <mergeCell ref="Q73:Q74"/>
    <mergeCell ref="R73:R74"/>
    <mergeCell ref="S73:T74"/>
    <mergeCell ref="U73:U74"/>
    <mergeCell ref="AC71:AC72"/>
    <mergeCell ref="B73:B74"/>
    <mergeCell ref="C73:D74"/>
    <mergeCell ref="E73:E74"/>
    <mergeCell ref="F73:F74"/>
    <mergeCell ref="G73:H74"/>
    <mergeCell ref="I73:I74"/>
    <mergeCell ref="J73:J74"/>
    <mergeCell ref="K73:L74"/>
    <mergeCell ref="M73:M74"/>
    <mergeCell ref="U71:U72"/>
    <mergeCell ref="V71:V72"/>
    <mergeCell ref="W71:X72"/>
    <mergeCell ref="Y71:Y72"/>
    <mergeCell ref="Z71:Z72"/>
    <mergeCell ref="AA71:AB72"/>
    <mergeCell ref="M71:M72"/>
    <mergeCell ref="N71:N72"/>
    <mergeCell ref="O71:P72"/>
    <mergeCell ref="Q71:Q72"/>
    <mergeCell ref="R71:R72"/>
    <mergeCell ref="S71:T72"/>
    <mergeCell ref="AB69:AB70"/>
    <mergeCell ref="AC69:AC70"/>
    <mergeCell ref="B71:B72"/>
    <mergeCell ref="C71:D72"/>
    <mergeCell ref="E71:E72"/>
    <mergeCell ref="F71:F72"/>
    <mergeCell ref="G71:H72"/>
    <mergeCell ref="I71:I72"/>
    <mergeCell ref="J71:J72"/>
    <mergeCell ref="K71:L72"/>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B67:AB68"/>
    <mergeCell ref="AC67:AC68"/>
    <mergeCell ref="B69:B70"/>
    <mergeCell ref="C69:C70"/>
    <mergeCell ref="D69:D70"/>
    <mergeCell ref="E69:E70"/>
    <mergeCell ref="F69:F70"/>
    <mergeCell ref="G69:G70"/>
    <mergeCell ref="H69:H70"/>
    <mergeCell ref="I69:I70"/>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5:AB66"/>
    <mergeCell ref="AC65:AC66"/>
    <mergeCell ref="B67:B68"/>
    <mergeCell ref="C67:C68"/>
    <mergeCell ref="D67:D68"/>
    <mergeCell ref="E67:E68"/>
    <mergeCell ref="F67:F68"/>
    <mergeCell ref="G67:G68"/>
    <mergeCell ref="H67:H68"/>
    <mergeCell ref="I67:I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A42:AC42"/>
    <mergeCell ref="B43:B44"/>
    <mergeCell ref="C43:C44"/>
    <mergeCell ref="D43:D44"/>
    <mergeCell ref="E43:E44"/>
    <mergeCell ref="F43:F44"/>
    <mergeCell ref="G43:G44"/>
    <mergeCell ref="H43:H44"/>
    <mergeCell ref="I43:I44"/>
    <mergeCell ref="J43:J44"/>
    <mergeCell ref="V38:V41"/>
    <mergeCell ref="W38:Y41"/>
    <mergeCell ref="Z38:Z41"/>
    <mergeCell ref="AA38:AC41"/>
    <mergeCell ref="C42:E42"/>
    <mergeCell ref="G42:I42"/>
    <mergeCell ref="K42:M42"/>
    <mergeCell ref="O42:Q42"/>
    <mergeCell ref="S42:U42"/>
    <mergeCell ref="W42:Y42"/>
    <mergeCell ref="N38:N41"/>
    <mergeCell ref="O38:Q41"/>
    <mergeCell ref="R38:R41"/>
    <mergeCell ref="S38:U38"/>
    <mergeCell ref="S39:U39"/>
    <mergeCell ref="S40:U40"/>
    <mergeCell ref="S41:U41"/>
    <mergeCell ref="G38:I38"/>
    <mergeCell ref="G39:I39"/>
    <mergeCell ref="G40:I40"/>
    <mergeCell ref="G41:I41"/>
    <mergeCell ref="J38:J41"/>
    <mergeCell ref="K38:M38"/>
    <mergeCell ref="K39:M39"/>
    <mergeCell ref="K40:M40"/>
    <mergeCell ref="K41:M41"/>
    <mergeCell ref="B38:B41"/>
    <mergeCell ref="C38:E38"/>
    <mergeCell ref="C39:E39"/>
    <mergeCell ref="C40:E40"/>
    <mergeCell ref="C41:E41"/>
    <mergeCell ref="F38:F41"/>
    <mergeCell ref="M32:M33"/>
    <mergeCell ref="N32:N33"/>
    <mergeCell ref="O32:O33"/>
    <mergeCell ref="P32:P33"/>
    <mergeCell ref="Q32:Q33"/>
    <mergeCell ref="B36:AC36"/>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B25:Q25"/>
    <mergeCell ref="C27:E27"/>
    <mergeCell ref="G27:I27"/>
    <mergeCell ref="K27:M27"/>
    <mergeCell ref="O27:Q27"/>
    <mergeCell ref="B28:B29"/>
    <mergeCell ref="C28:C29"/>
    <mergeCell ref="D28:D29"/>
    <mergeCell ref="E28:E29"/>
    <mergeCell ref="F28: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2" bestFit="1" customWidth="1"/>
    <col min="2"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11" t="s">
        <v>1099</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1100</v>
      </c>
      <c r="B3" s="12" t="s">
        <v>7</v>
      </c>
      <c r="C3" s="12"/>
      <c r="D3" s="12"/>
      <c r="E3" s="12"/>
      <c r="F3" s="12"/>
      <c r="G3" s="12"/>
      <c r="H3" s="12"/>
      <c r="I3" s="12"/>
      <c r="J3" s="12"/>
      <c r="K3" s="12"/>
      <c r="L3" s="12"/>
      <c r="M3" s="12"/>
      <c r="N3" s="12"/>
      <c r="O3" s="12"/>
      <c r="P3" s="12"/>
      <c r="Q3" s="12"/>
    </row>
    <row r="4" spans="1:17" ht="15" customHeight="1">
      <c r="A4" s="13" t="s">
        <v>1099</v>
      </c>
      <c r="B4" s="12" t="s">
        <v>7</v>
      </c>
      <c r="C4" s="12"/>
      <c r="D4" s="12"/>
      <c r="E4" s="12"/>
      <c r="F4" s="12"/>
      <c r="G4" s="12"/>
      <c r="H4" s="12"/>
      <c r="I4" s="12"/>
      <c r="J4" s="12"/>
      <c r="K4" s="12"/>
      <c r="L4" s="12"/>
      <c r="M4" s="12"/>
      <c r="N4" s="12"/>
      <c r="O4" s="12"/>
      <c r="P4" s="12"/>
      <c r="Q4" s="12"/>
    </row>
    <row r="5" spans="1:17">
      <c r="A5" s="13"/>
      <c r="B5" s="46" t="s">
        <v>1101</v>
      </c>
      <c r="C5" s="46"/>
      <c r="D5" s="46"/>
      <c r="E5" s="46"/>
      <c r="F5" s="46"/>
      <c r="G5" s="46"/>
      <c r="H5" s="46"/>
      <c r="I5" s="46"/>
      <c r="J5" s="46"/>
      <c r="K5" s="46"/>
      <c r="L5" s="46"/>
      <c r="M5" s="46"/>
      <c r="N5" s="46"/>
      <c r="O5" s="46"/>
      <c r="P5" s="46"/>
      <c r="Q5" s="46"/>
    </row>
    <row r="6" spans="1:17">
      <c r="A6" s="13"/>
      <c r="B6" s="35" t="s">
        <v>1102</v>
      </c>
      <c r="C6" s="35"/>
      <c r="D6" s="35"/>
      <c r="E6" s="35"/>
      <c r="F6" s="35"/>
      <c r="G6" s="35"/>
      <c r="H6" s="35"/>
      <c r="I6" s="35"/>
      <c r="J6" s="35"/>
      <c r="K6" s="35"/>
      <c r="L6" s="35"/>
      <c r="M6" s="35"/>
      <c r="N6" s="35"/>
      <c r="O6" s="35"/>
      <c r="P6" s="35"/>
      <c r="Q6" s="35"/>
    </row>
    <row r="7" spans="1:17">
      <c r="A7" s="13"/>
      <c r="B7" s="27"/>
      <c r="C7" s="27"/>
      <c r="D7" s="27"/>
      <c r="E7" s="27"/>
      <c r="F7" s="27"/>
      <c r="G7" s="27"/>
      <c r="H7" s="27"/>
      <c r="I7" s="27"/>
      <c r="J7" s="27"/>
      <c r="K7" s="27"/>
      <c r="L7" s="27"/>
      <c r="M7" s="27"/>
      <c r="N7" s="27"/>
      <c r="O7" s="27"/>
      <c r="P7" s="27"/>
      <c r="Q7" s="27"/>
    </row>
    <row r="8" spans="1:17">
      <c r="A8" s="13"/>
      <c r="B8" s="18"/>
      <c r="C8" s="18"/>
      <c r="D8" s="18"/>
      <c r="E8" s="18"/>
      <c r="F8" s="18"/>
      <c r="G8" s="18"/>
      <c r="H8" s="18"/>
      <c r="I8" s="18"/>
      <c r="J8" s="18"/>
      <c r="K8" s="18"/>
      <c r="L8" s="18"/>
      <c r="M8" s="18"/>
      <c r="N8" s="18"/>
      <c r="O8" s="18"/>
      <c r="P8" s="18"/>
      <c r="Q8" s="18"/>
    </row>
    <row r="9" spans="1:17" ht="15.75" thickBot="1">
      <c r="A9" s="13"/>
      <c r="B9" s="49"/>
      <c r="C9" s="28" t="s">
        <v>1103</v>
      </c>
      <c r="D9" s="28"/>
      <c r="E9" s="28"/>
      <c r="F9" s="28"/>
      <c r="G9" s="28"/>
      <c r="H9" s="28"/>
      <c r="I9" s="28"/>
      <c r="J9" s="28"/>
      <c r="K9" s="28"/>
      <c r="L9" s="28"/>
      <c r="M9" s="28"/>
      <c r="N9" s="28"/>
      <c r="O9" s="28"/>
      <c r="P9" s="28"/>
      <c r="Q9" s="28"/>
    </row>
    <row r="10" spans="1:17" ht="15.75" thickBot="1">
      <c r="A10" s="13"/>
      <c r="B10" s="50" t="s">
        <v>352</v>
      </c>
      <c r="C10" s="128" t="s">
        <v>1104</v>
      </c>
      <c r="D10" s="128"/>
      <c r="E10" s="128"/>
      <c r="F10" s="16"/>
      <c r="G10" s="128" t="s">
        <v>1105</v>
      </c>
      <c r="H10" s="128"/>
      <c r="I10" s="128"/>
      <c r="J10" s="16"/>
      <c r="K10" s="128" t="s">
        <v>1106</v>
      </c>
      <c r="L10" s="128"/>
      <c r="M10" s="128"/>
      <c r="N10" s="16"/>
      <c r="O10" s="128" t="s">
        <v>1107</v>
      </c>
      <c r="P10" s="128"/>
      <c r="Q10" s="128"/>
    </row>
    <row r="11" spans="1:17">
      <c r="A11" s="13"/>
      <c r="B11" s="182" t="s">
        <v>1108</v>
      </c>
      <c r="C11" s="32"/>
      <c r="D11" s="32"/>
      <c r="E11" s="32"/>
      <c r="F11" s="24"/>
      <c r="G11" s="32"/>
      <c r="H11" s="32"/>
      <c r="I11" s="32"/>
      <c r="J11" s="24"/>
      <c r="K11" s="32"/>
      <c r="L11" s="32"/>
      <c r="M11" s="32"/>
      <c r="N11" s="24"/>
      <c r="O11" s="32"/>
      <c r="P11" s="32"/>
      <c r="Q11" s="32"/>
    </row>
    <row r="12" spans="1:17">
      <c r="A12" s="13"/>
      <c r="B12" s="35" t="s">
        <v>1109</v>
      </c>
      <c r="C12" s="60" t="s">
        <v>314</v>
      </c>
      <c r="D12" s="61">
        <v>26019.9</v>
      </c>
      <c r="E12" s="35"/>
      <c r="F12" s="35"/>
      <c r="G12" s="60" t="s">
        <v>314</v>
      </c>
      <c r="H12" s="61">
        <v>26381.9</v>
      </c>
      <c r="I12" s="35"/>
      <c r="J12" s="35"/>
      <c r="K12" s="60" t="s">
        <v>314</v>
      </c>
      <c r="L12" s="61">
        <v>25915.599999999999</v>
      </c>
      <c r="M12" s="35"/>
      <c r="N12" s="35"/>
      <c r="O12" s="60" t="s">
        <v>314</v>
      </c>
      <c r="P12" s="61">
        <v>25781.4</v>
      </c>
      <c r="Q12" s="35"/>
    </row>
    <row r="13" spans="1:17">
      <c r="A13" s="13"/>
      <c r="B13" s="35"/>
      <c r="C13" s="60"/>
      <c r="D13" s="61"/>
      <c r="E13" s="35"/>
      <c r="F13" s="35"/>
      <c r="G13" s="60"/>
      <c r="H13" s="61"/>
      <c r="I13" s="35"/>
      <c r="J13" s="35"/>
      <c r="K13" s="60"/>
      <c r="L13" s="61"/>
      <c r="M13" s="35"/>
      <c r="N13" s="35"/>
      <c r="O13" s="60"/>
      <c r="P13" s="61"/>
      <c r="Q13" s="35"/>
    </row>
    <row r="14" spans="1:17">
      <c r="A14" s="13"/>
      <c r="B14" s="34" t="s">
        <v>1110</v>
      </c>
      <c r="C14" s="68">
        <v>24057.8</v>
      </c>
      <c r="D14" s="68"/>
      <c r="E14" s="34"/>
      <c r="F14" s="34"/>
      <c r="G14" s="68">
        <v>24266.799999999999</v>
      </c>
      <c r="H14" s="68"/>
      <c r="I14" s="34"/>
      <c r="J14" s="34"/>
      <c r="K14" s="68">
        <v>23921.4</v>
      </c>
      <c r="L14" s="68"/>
      <c r="M14" s="34"/>
      <c r="N14" s="34"/>
      <c r="O14" s="68">
        <v>23720.400000000001</v>
      </c>
      <c r="P14" s="68"/>
      <c r="Q14" s="34"/>
    </row>
    <row r="15" spans="1:17" ht="15.75" thickBot="1">
      <c r="A15" s="13"/>
      <c r="B15" s="34"/>
      <c r="C15" s="72"/>
      <c r="D15" s="72"/>
      <c r="E15" s="39"/>
      <c r="F15" s="34"/>
      <c r="G15" s="72"/>
      <c r="H15" s="72"/>
      <c r="I15" s="39"/>
      <c r="J15" s="34"/>
      <c r="K15" s="72"/>
      <c r="L15" s="72"/>
      <c r="M15" s="39"/>
      <c r="N15" s="34"/>
      <c r="O15" s="72"/>
      <c r="P15" s="72"/>
      <c r="Q15" s="39"/>
    </row>
    <row r="16" spans="1:17">
      <c r="A16" s="13"/>
      <c r="B16" s="59" t="s">
        <v>106</v>
      </c>
      <c r="C16" s="63">
        <v>1962.1</v>
      </c>
      <c r="D16" s="63"/>
      <c r="E16" s="42"/>
      <c r="F16" s="35"/>
      <c r="G16" s="63">
        <v>2115.1</v>
      </c>
      <c r="H16" s="63"/>
      <c r="I16" s="42"/>
      <c r="J16" s="35"/>
      <c r="K16" s="63">
        <v>1994.2</v>
      </c>
      <c r="L16" s="63"/>
      <c r="M16" s="42"/>
      <c r="N16" s="35"/>
      <c r="O16" s="63">
        <v>2061</v>
      </c>
      <c r="P16" s="63"/>
      <c r="Q16" s="42"/>
    </row>
    <row r="17" spans="1:17">
      <c r="A17" s="13"/>
      <c r="B17" s="59"/>
      <c r="C17" s="61"/>
      <c r="D17" s="61"/>
      <c r="E17" s="35"/>
      <c r="F17" s="35"/>
      <c r="G17" s="61"/>
      <c r="H17" s="61"/>
      <c r="I17" s="35"/>
      <c r="J17" s="35"/>
      <c r="K17" s="61"/>
      <c r="L17" s="61"/>
      <c r="M17" s="35"/>
      <c r="N17" s="35"/>
      <c r="O17" s="61"/>
      <c r="P17" s="61"/>
      <c r="Q17" s="35"/>
    </row>
    <row r="18" spans="1:17">
      <c r="A18" s="13"/>
      <c r="B18" s="62" t="s">
        <v>109</v>
      </c>
      <c r="C18" s="68">
        <v>1119</v>
      </c>
      <c r="D18" s="68"/>
      <c r="E18" s="34"/>
      <c r="F18" s="34"/>
      <c r="G18" s="68">
        <v>1110.8</v>
      </c>
      <c r="H18" s="68"/>
      <c r="I18" s="34"/>
      <c r="J18" s="34"/>
      <c r="K18" s="68">
        <v>1118.7</v>
      </c>
      <c r="L18" s="68"/>
      <c r="M18" s="34"/>
      <c r="N18" s="34"/>
      <c r="O18" s="68">
        <v>1232.2</v>
      </c>
      <c r="P18" s="68"/>
      <c r="Q18" s="34"/>
    </row>
    <row r="19" spans="1:17" ht="15.75" thickBot="1">
      <c r="A19" s="13"/>
      <c r="B19" s="62"/>
      <c r="C19" s="72"/>
      <c r="D19" s="72"/>
      <c r="E19" s="39"/>
      <c r="F19" s="34"/>
      <c r="G19" s="72"/>
      <c r="H19" s="72"/>
      <c r="I19" s="39"/>
      <c r="J19" s="34"/>
      <c r="K19" s="72"/>
      <c r="L19" s="72"/>
      <c r="M19" s="39"/>
      <c r="N19" s="34"/>
      <c r="O19" s="72"/>
      <c r="P19" s="72"/>
      <c r="Q19" s="39"/>
    </row>
    <row r="20" spans="1:17">
      <c r="A20" s="13"/>
      <c r="B20" s="59" t="s">
        <v>110</v>
      </c>
      <c r="C20" s="40">
        <v>843.1</v>
      </c>
      <c r="D20" s="40"/>
      <c r="E20" s="42"/>
      <c r="F20" s="35"/>
      <c r="G20" s="63">
        <v>1004.3</v>
      </c>
      <c r="H20" s="63"/>
      <c r="I20" s="42"/>
      <c r="J20" s="35"/>
      <c r="K20" s="40">
        <v>875.5</v>
      </c>
      <c r="L20" s="40"/>
      <c r="M20" s="42"/>
      <c r="N20" s="35"/>
      <c r="O20" s="40">
        <v>828.8</v>
      </c>
      <c r="P20" s="40"/>
      <c r="Q20" s="42"/>
    </row>
    <row r="21" spans="1:17">
      <c r="A21" s="13"/>
      <c r="B21" s="59"/>
      <c r="C21" s="64"/>
      <c r="D21" s="64"/>
      <c r="E21" s="35"/>
      <c r="F21" s="35"/>
      <c r="G21" s="61"/>
      <c r="H21" s="61"/>
      <c r="I21" s="35"/>
      <c r="J21" s="35"/>
      <c r="K21" s="64"/>
      <c r="L21" s="64"/>
      <c r="M21" s="35"/>
      <c r="N21" s="35"/>
      <c r="O21" s="64"/>
      <c r="P21" s="64"/>
      <c r="Q21" s="35"/>
    </row>
    <row r="22" spans="1:17">
      <c r="A22" s="13"/>
      <c r="B22" s="62" t="s">
        <v>183</v>
      </c>
      <c r="C22" s="37">
        <v>380</v>
      </c>
      <c r="D22" s="37"/>
      <c r="E22" s="34"/>
      <c r="F22" s="34"/>
      <c r="G22" s="37">
        <v>574.4</v>
      </c>
      <c r="H22" s="37"/>
      <c r="I22" s="34"/>
      <c r="J22" s="34"/>
      <c r="K22" s="37">
        <v>453.6</v>
      </c>
      <c r="L22" s="37"/>
      <c r="M22" s="34"/>
      <c r="N22" s="34"/>
      <c r="O22" s="37">
        <v>518.29999999999995</v>
      </c>
      <c r="P22" s="37"/>
      <c r="Q22" s="34"/>
    </row>
    <row r="23" spans="1:17">
      <c r="A23" s="13"/>
      <c r="B23" s="62"/>
      <c r="C23" s="37"/>
      <c r="D23" s="37"/>
      <c r="E23" s="34"/>
      <c r="F23" s="34"/>
      <c r="G23" s="37"/>
      <c r="H23" s="37"/>
      <c r="I23" s="34"/>
      <c r="J23" s="34"/>
      <c r="K23" s="37"/>
      <c r="L23" s="37"/>
      <c r="M23" s="34"/>
      <c r="N23" s="34"/>
      <c r="O23" s="37"/>
      <c r="P23" s="37"/>
      <c r="Q23" s="34"/>
    </row>
    <row r="24" spans="1:17" ht="27" thickBot="1">
      <c r="A24" s="13"/>
      <c r="B24" s="45" t="s">
        <v>119</v>
      </c>
      <c r="C24" s="69" t="s">
        <v>1111</v>
      </c>
      <c r="D24" s="69"/>
      <c r="E24" s="120" t="s">
        <v>369</v>
      </c>
      <c r="F24" s="16"/>
      <c r="G24" s="69" t="s">
        <v>1112</v>
      </c>
      <c r="H24" s="69"/>
      <c r="I24" s="120" t="s">
        <v>369</v>
      </c>
      <c r="J24" s="16"/>
      <c r="K24" s="69" t="s">
        <v>1113</v>
      </c>
      <c r="L24" s="69"/>
      <c r="M24" s="120" t="s">
        <v>369</v>
      </c>
      <c r="N24" s="16"/>
      <c r="O24" s="69" t="s">
        <v>1114</v>
      </c>
      <c r="P24" s="69"/>
      <c r="Q24" s="120" t="s">
        <v>369</v>
      </c>
    </row>
    <row r="25" spans="1:17">
      <c r="A25" s="13"/>
      <c r="B25" s="62" t="s">
        <v>120</v>
      </c>
      <c r="C25" s="74" t="s">
        <v>314</v>
      </c>
      <c r="D25" s="30">
        <v>378.1</v>
      </c>
      <c r="E25" s="32"/>
      <c r="F25" s="34"/>
      <c r="G25" s="74" t="s">
        <v>314</v>
      </c>
      <c r="H25" s="30">
        <v>550.5</v>
      </c>
      <c r="I25" s="32"/>
      <c r="J25" s="34"/>
      <c r="K25" s="74" t="s">
        <v>314</v>
      </c>
      <c r="L25" s="30">
        <v>438.1</v>
      </c>
      <c r="M25" s="32"/>
      <c r="N25" s="34"/>
      <c r="O25" s="74" t="s">
        <v>314</v>
      </c>
      <c r="P25" s="30">
        <v>506</v>
      </c>
      <c r="Q25" s="32"/>
    </row>
    <row r="26" spans="1:17">
      <c r="A26" s="13"/>
      <c r="B26" s="62"/>
      <c r="C26" s="29"/>
      <c r="D26" s="37"/>
      <c r="E26" s="34"/>
      <c r="F26" s="34"/>
      <c r="G26" s="29"/>
      <c r="H26" s="37"/>
      <c r="I26" s="34"/>
      <c r="J26" s="34"/>
      <c r="K26" s="29"/>
      <c r="L26" s="37"/>
      <c r="M26" s="34"/>
      <c r="N26" s="34"/>
      <c r="O26" s="29"/>
      <c r="P26" s="37"/>
      <c r="Q26" s="34"/>
    </row>
    <row r="27" spans="1:17">
      <c r="A27" s="13"/>
      <c r="B27" s="59" t="s">
        <v>121</v>
      </c>
      <c r="C27" s="64">
        <v>5.0999999999999996</v>
      </c>
      <c r="D27" s="64"/>
      <c r="E27" s="35"/>
      <c r="F27" s="35"/>
      <c r="G27" s="64">
        <v>7.5</v>
      </c>
      <c r="H27" s="64"/>
      <c r="I27" s="35"/>
      <c r="J27" s="35"/>
      <c r="K27" s="64">
        <v>11.4</v>
      </c>
      <c r="L27" s="64"/>
      <c r="M27" s="35"/>
      <c r="N27" s="35"/>
      <c r="O27" s="64">
        <v>4.0999999999999996</v>
      </c>
      <c r="P27" s="64"/>
      <c r="Q27" s="35"/>
    </row>
    <row r="28" spans="1:17" ht="15.75" thickBot="1">
      <c r="A28" s="13"/>
      <c r="B28" s="59"/>
      <c r="C28" s="69"/>
      <c r="D28" s="69"/>
      <c r="E28" s="70"/>
      <c r="F28" s="35"/>
      <c r="G28" s="69"/>
      <c r="H28" s="69"/>
      <c r="I28" s="70"/>
      <c r="J28" s="35"/>
      <c r="K28" s="69"/>
      <c r="L28" s="69"/>
      <c r="M28" s="70"/>
      <c r="N28" s="35"/>
      <c r="O28" s="69"/>
      <c r="P28" s="69"/>
      <c r="Q28" s="70"/>
    </row>
    <row r="29" spans="1:17">
      <c r="A29" s="13"/>
      <c r="B29" s="62" t="s">
        <v>122</v>
      </c>
      <c r="C29" s="30">
        <v>373</v>
      </c>
      <c r="D29" s="30"/>
      <c r="E29" s="32"/>
      <c r="F29" s="34"/>
      <c r="G29" s="30">
        <v>543</v>
      </c>
      <c r="H29" s="30"/>
      <c r="I29" s="32"/>
      <c r="J29" s="34"/>
      <c r="K29" s="30">
        <v>426.7</v>
      </c>
      <c r="L29" s="30"/>
      <c r="M29" s="32"/>
      <c r="N29" s="34"/>
      <c r="O29" s="30">
        <v>501.9</v>
      </c>
      <c r="P29" s="30"/>
      <c r="Q29" s="32"/>
    </row>
    <row r="30" spans="1:17">
      <c r="A30" s="13"/>
      <c r="B30" s="62"/>
      <c r="C30" s="37"/>
      <c r="D30" s="37"/>
      <c r="E30" s="34"/>
      <c r="F30" s="34"/>
      <c r="G30" s="37"/>
      <c r="H30" s="37"/>
      <c r="I30" s="34"/>
      <c r="J30" s="34"/>
      <c r="K30" s="37"/>
      <c r="L30" s="37"/>
      <c r="M30" s="34"/>
      <c r="N30" s="34"/>
      <c r="O30" s="37"/>
      <c r="P30" s="37"/>
      <c r="Q30" s="34"/>
    </row>
    <row r="31" spans="1:17">
      <c r="A31" s="13"/>
      <c r="B31" s="45" t="s">
        <v>1115</v>
      </c>
      <c r="C31" s="35"/>
      <c r="D31" s="35"/>
      <c r="E31" s="35"/>
      <c r="F31" s="16"/>
      <c r="G31" s="35"/>
      <c r="H31" s="35"/>
      <c r="I31" s="35"/>
      <c r="J31" s="16"/>
      <c r="K31" s="35"/>
      <c r="L31" s="35"/>
      <c r="M31" s="35"/>
      <c r="N31" s="16"/>
      <c r="O31" s="35"/>
      <c r="P31" s="35"/>
      <c r="Q31" s="35"/>
    </row>
    <row r="32" spans="1:17">
      <c r="A32" s="13"/>
      <c r="B32" s="80" t="s">
        <v>1116</v>
      </c>
      <c r="C32" s="29" t="s">
        <v>314</v>
      </c>
      <c r="D32" s="37">
        <v>0.46</v>
      </c>
      <c r="E32" s="34"/>
      <c r="F32" s="34"/>
      <c r="G32" s="29" t="s">
        <v>314</v>
      </c>
      <c r="H32" s="37">
        <v>0.7</v>
      </c>
      <c r="I32" s="34"/>
      <c r="J32" s="34"/>
      <c r="K32" s="29" t="s">
        <v>314</v>
      </c>
      <c r="L32" s="37">
        <v>0.55000000000000004</v>
      </c>
      <c r="M32" s="34"/>
      <c r="N32" s="34"/>
      <c r="O32" s="29" t="s">
        <v>314</v>
      </c>
      <c r="P32" s="37">
        <v>0.65</v>
      </c>
      <c r="Q32" s="34"/>
    </row>
    <row r="33" spans="1:17">
      <c r="A33" s="13"/>
      <c r="B33" s="80"/>
      <c r="C33" s="29"/>
      <c r="D33" s="37"/>
      <c r="E33" s="34"/>
      <c r="F33" s="34"/>
      <c r="G33" s="29"/>
      <c r="H33" s="37"/>
      <c r="I33" s="34"/>
      <c r="J33" s="34"/>
      <c r="K33" s="29"/>
      <c r="L33" s="37"/>
      <c r="M33" s="34"/>
      <c r="N33" s="34"/>
      <c r="O33" s="29"/>
      <c r="P33" s="37"/>
      <c r="Q33" s="34"/>
    </row>
    <row r="34" spans="1:17">
      <c r="A34" s="13"/>
      <c r="B34" s="88" t="s">
        <v>1117</v>
      </c>
      <c r="C34" s="64" t="s">
        <v>316</v>
      </c>
      <c r="D34" s="64"/>
      <c r="E34" s="35"/>
      <c r="F34" s="35"/>
      <c r="G34" s="64" t="s">
        <v>1118</v>
      </c>
      <c r="H34" s="64"/>
      <c r="I34" s="60" t="s">
        <v>369</v>
      </c>
      <c r="J34" s="35"/>
      <c r="K34" s="64" t="s">
        <v>1119</v>
      </c>
      <c r="L34" s="64"/>
      <c r="M34" s="60" t="s">
        <v>369</v>
      </c>
      <c r="N34" s="35"/>
      <c r="O34" s="64" t="s">
        <v>1119</v>
      </c>
      <c r="P34" s="64"/>
      <c r="Q34" s="60" t="s">
        <v>369</v>
      </c>
    </row>
    <row r="35" spans="1:17">
      <c r="A35" s="13"/>
      <c r="B35" s="88"/>
      <c r="C35" s="64"/>
      <c r="D35" s="64"/>
      <c r="E35" s="35"/>
      <c r="F35" s="35"/>
      <c r="G35" s="64"/>
      <c r="H35" s="64"/>
      <c r="I35" s="60"/>
      <c r="J35" s="35"/>
      <c r="K35" s="64"/>
      <c r="L35" s="64"/>
      <c r="M35" s="60"/>
      <c r="N35" s="35"/>
      <c r="O35" s="64"/>
      <c r="P35" s="64"/>
      <c r="Q35" s="60"/>
    </row>
    <row r="36" spans="1:17">
      <c r="A36" s="13"/>
      <c r="B36" s="80" t="s">
        <v>1120</v>
      </c>
      <c r="C36" s="37">
        <v>0.46</v>
      </c>
      <c r="D36" s="37"/>
      <c r="E36" s="34"/>
      <c r="F36" s="34"/>
      <c r="G36" s="37">
        <v>0.67</v>
      </c>
      <c r="H36" s="37"/>
      <c r="I36" s="34"/>
      <c r="J36" s="34"/>
      <c r="K36" s="37">
        <v>0.53</v>
      </c>
      <c r="L36" s="37"/>
      <c r="M36" s="34"/>
      <c r="N36" s="34"/>
      <c r="O36" s="37">
        <v>0.63</v>
      </c>
      <c r="P36" s="37"/>
      <c r="Q36" s="34"/>
    </row>
    <row r="37" spans="1:17">
      <c r="A37" s="13"/>
      <c r="B37" s="80"/>
      <c r="C37" s="37"/>
      <c r="D37" s="37"/>
      <c r="E37" s="34"/>
      <c r="F37" s="34"/>
      <c r="G37" s="37"/>
      <c r="H37" s="37"/>
      <c r="I37" s="34"/>
      <c r="J37" s="34"/>
      <c r="K37" s="37"/>
      <c r="L37" s="37"/>
      <c r="M37" s="34"/>
      <c r="N37" s="34"/>
      <c r="O37" s="37"/>
      <c r="P37" s="37"/>
      <c r="Q37" s="34"/>
    </row>
    <row r="38" spans="1:17" ht="25.5">
      <c r="A38" s="13"/>
      <c r="B38" s="45" t="s">
        <v>1121</v>
      </c>
      <c r="C38" s="35"/>
      <c r="D38" s="35"/>
      <c r="E38" s="35"/>
      <c r="F38" s="16"/>
      <c r="G38" s="35"/>
      <c r="H38" s="35"/>
      <c r="I38" s="35"/>
      <c r="J38" s="16"/>
      <c r="K38" s="35"/>
      <c r="L38" s="35"/>
      <c r="M38" s="35"/>
      <c r="N38" s="16"/>
      <c r="O38" s="35"/>
      <c r="P38" s="35"/>
      <c r="Q38" s="35"/>
    </row>
    <row r="39" spans="1:17">
      <c r="A39" s="13"/>
      <c r="B39" s="80" t="s">
        <v>1116</v>
      </c>
      <c r="C39" s="29" t="s">
        <v>314</v>
      </c>
      <c r="D39" s="37">
        <v>0.45</v>
      </c>
      <c r="E39" s="34"/>
      <c r="F39" s="34"/>
      <c r="G39" s="29" t="s">
        <v>314</v>
      </c>
      <c r="H39" s="37">
        <v>0.68</v>
      </c>
      <c r="I39" s="34"/>
      <c r="J39" s="34"/>
      <c r="K39" s="29" t="s">
        <v>314</v>
      </c>
      <c r="L39" s="37">
        <v>0.54</v>
      </c>
      <c r="M39" s="34"/>
      <c r="N39" s="34"/>
      <c r="O39" s="29" t="s">
        <v>314</v>
      </c>
      <c r="P39" s="37">
        <v>0.64</v>
      </c>
      <c r="Q39" s="34"/>
    </row>
    <row r="40" spans="1:17">
      <c r="A40" s="13"/>
      <c r="B40" s="80"/>
      <c r="C40" s="29"/>
      <c r="D40" s="37"/>
      <c r="E40" s="34"/>
      <c r="F40" s="34"/>
      <c r="G40" s="29"/>
      <c r="H40" s="37"/>
      <c r="I40" s="34"/>
      <c r="J40" s="34"/>
      <c r="K40" s="29"/>
      <c r="L40" s="37"/>
      <c r="M40" s="34"/>
      <c r="N40" s="34"/>
      <c r="O40" s="29"/>
      <c r="P40" s="37"/>
      <c r="Q40" s="34"/>
    </row>
    <row r="41" spans="1:17">
      <c r="A41" s="13"/>
      <c r="B41" s="88" t="s">
        <v>1117</v>
      </c>
      <c r="C41" s="64" t="s">
        <v>316</v>
      </c>
      <c r="D41" s="64"/>
      <c r="E41" s="35"/>
      <c r="F41" s="35"/>
      <c r="G41" s="64" t="s">
        <v>1118</v>
      </c>
      <c r="H41" s="64"/>
      <c r="I41" s="60" t="s">
        <v>369</v>
      </c>
      <c r="J41" s="35"/>
      <c r="K41" s="64" t="s">
        <v>1119</v>
      </c>
      <c r="L41" s="64"/>
      <c r="M41" s="60" t="s">
        <v>369</v>
      </c>
      <c r="N41" s="35"/>
      <c r="O41" s="64" t="s">
        <v>1119</v>
      </c>
      <c r="P41" s="64"/>
      <c r="Q41" s="60" t="s">
        <v>369</v>
      </c>
    </row>
    <row r="42" spans="1:17">
      <c r="A42" s="13"/>
      <c r="B42" s="88"/>
      <c r="C42" s="64"/>
      <c r="D42" s="64"/>
      <c r="E42" s="35"/>
      <c r="F42" s="35"/>
      <c r="G42" s="64"/>
      <c r="H42" s="64"/>
      <c r="I42" s="60"/>
      <c r="J42" s="35"/>
      <c r="K42" s="64"/>
      <c r="L42" s="64"/>
      <c r="M42" s="60"/>
      <c r="N42" s="35"/>
      <c r="O42" s="64"/>
      <c r="P42" s="64"/>
      <c r="Q42" s="60"/>
    </row>
    <row r="43" spans="1:17">
      <c r="A43" s="13"/>
      <c r="B43" s="80" t="s">
        <v>1120</v>
      </c>
      <c r="C43" s="37">
        <v>0.45</v>
      </c>
      <c r="D43" s="37"/>
      <c r="E43" s="34"/>
      <c r="F43" s="34"/>
      <c r="G43" s="37">
        <v>0.66</v>
      </c>
      <c r="H43" s="37"/>
      <c r="I43" s="34"/>
      <c r="J43" s="34"/>
      <c r="K43" s="37">
        <v>0.52</v>
      </c>
      <c r="L43" s="37"/>
      <c r="M43" s="34"/>
      <c r="N43" s="34"/>
      <c r="O43" s="37">
        <v>0.63</v>
      </c>
      <c r="P43" s="37"/>
      <c r="Q43" s="34"/>
    </row>
    <row r="44" spans="1:17">
      <c r="A44" s="13"/>
      <c r="B44" s="80"/>
      <c r="C44" s="37"/>
      <c r="D44" s="37"/>
      <c r="E44" s="34"/>
      <c r="F44" s="34"/>
      <c r="G44" s="37"/>
      <c r="H44" s="37"/>
      <c r="I44" s="34"/>
      <c r="J44" s="34"/>
      <c r="K44" s="37"/>
      <c r="L44" s="37"/>
      <c r="M44" s="34"/>
      <c r="N44" s="34"/>
      <c r="O44" s="37"/>
      <c r="P44" s="37"/>
      <c r="Q44" s="34"/>
    </row>
    <row r="45" spans="1:17" ht="25.5">
      <c r="A45" s="13"/>
      <c r="B45" s="45" t="s">
        <v>134</v>
      </c>
      <c r="C45" s="35"/>
      <c r="D45" s="35"/>
      <c r="E45" s="35"/>
      <c r="F45" s="16"/>
      <c r="G45" s="35"/>
      <c r="H45" s="35"/>
      <c r="I45" s="35"/>
      <c r="J45" s="16"/>
      <c r="K45" s="35"/>
      <c r="L45" s="35"/>
      <c r="M45" s="35"/>
      <c r="N45" s="16"/>
      <c r="O45" s="35"/>
      <c r="P45" s="35"/>
      <c r="Q45" s="35"/>
    </row>
    <row r="46" spans="1:17">
      <c r="A46" s="13"/>
      <c r="B46" s="80" t="s">
        <v>135</v>
      </c>
      <c r="C46" s="29" t="s">
        <v>314</v>
      </c>
      <c r="D46" s="37">
        <v>374.9</v>
      </c>
      <c r="E46" s="34"/>
      <c r="F46" s="34"/>
      <c r="G46" s="29" t="s">
        <v>314</v>
      </c>
      <c r="H46" s="37">
        <v>566.9</v>
      </c>
      <c r="I46" s="34"/>
      <c r="J46" s="34"/>
      <c r="K46" s="29" t="s">
        <v>314</v>
      </c>
      <c r="L46" s="37">
        <v>442.2</v>
      </c>
      <c r="M46" s="34"/>
      <c r="N46" s="34"/>
      <c r="O46" s="29" t="s">
        <v>314</v>
      </c>
      <c r="P46" s="37">
        <v>514.20000000000005</v>
      </c>
      <c r="Q46" s="34"/>
    </row>
    <row r="47" spans="1:17">
      <c r="A47" s="13"/>
      <c r="B47" s="80"/>
      <c r="C47" s="29"/>
      <c r="D47" s="37"/>
      <c r="E47" s="34"/>
      <c r="F47" s="34"/>
      <c r="G47" s="29"/>
      <c r="H47" s="37"/>
      <c r="I47" s="34"/>
      <c r="J47" s="34"/>
      <c r="K47" s="29"/>
      <c r="L47" s="37"/>
      <c r="M47" s="34"/>
      <c r="N47" s="34"/>
      <c r="O47" s="29"/>
      <c r="P47" s="37"/>
      <c r="Q47" s="34"/>
    </row>
    <row r="48" spans="1:17" ht="15.75" thickBot="1">
      <c r="A48" s="13"/>
      <c r="B48" s="85" t="s">
        <v>1122</v>
      </c>
      <c r="C48" s="69" t="s">
        <v>1111</v>
      </c>
      <c r="D48" s="69"/>
      <c r="E48" s="120" t="s">
        <v>369</v>
      </c>
      <c r="F48" s="16"/>
      <c r="G48" s="69" t="s">
        <v>1112</v>
      </c>
      <c r="H48" s="69"/>
      <c r="I48" s="120" t="s">
        <v>369</v>
      </c>
      <c r="J48" s="16"/>
      <c r="K48" s="69" t="s">
        <v>1113</v>
      </c>
      <c r="L48" s="69"/>
      <c r="M48" s="120" t="s">
        <v>369</v>
      </c>
      <c r="N48" s="16"/>
      <c r="O48" s="69" t="s">
        <v>1114</v>
      </c>
      <c r="P48" s="69"/>
      <c r="Q48" s="120" t="s">
        <v>369</v>
      </c>
    </row>
    <row r="49" spans="1:17">
      <c r="A49" s="13"/>
      <c r="B49" s="80" t="s">
        <v>1123</v>
      </c>
      <c r="C49" s="74" t="s">
        <v>314</v>
      </c>
      <c r="D49" s="30">
        <v>373</v>
      </c>
      <c r="E49" s="32"/>
      <c r="F49" s="34"/>
      <c r="G49" s="74" t="s">
        <v>314</v>
      </c>
      <c r="H49" s="30">
        <v>543</v>
      </c>
      <c r="I49" s="32"/>
      <c r="J49" s="34"/>
      <c r="K49" s="74" t="s">
        <v>314</v>
      </c>
      <c r="L49" s="30">
        <v>426.7</v>
      </c>
      <c r="M49" s="32"/>
      <c r="N49" s="34"/>
      <c r="O49" s="74" t="s">
        <v>314</v>
      </c>
      <c r="P49" s="30">
        <v>501.9</v>
      </c>
      <c r="Q49" s="32"/>
    </row>
    <row r="50" spans="1:17">
      <c r="A50" s="13"/>
      <c r="B50" s="80"/>
      <c r="C50" s="29"/>
      <c r="D50" s="37"/>
      <c r="E50" s="34"/>
      <c r="F50" s="34"/>
      <c r="G50" s="29"/>
      <c r="H50" s="37"/>
      <c r="I50" s="34"/>
      <c r="J50" s="34"/>
      <c r="K50" s="29"/>
      <c r="L50" s="37"/>
      <c r="M50" s="34"/>
      <c r="N50" s="34"/>
      <c r="O50" s="29"/>
      <c r="P50" s="37"/>
      <c r="Q50" s="34"/>
    </row>
    <row r="51" spans="1:17">
      <c r="A51" s="13"/>
      <c r="B51" s="27"/>
      <c r="C51" s="27"/>
      <c r="D51" s="27"/>
      <c r="E51" s="27"/>
      <c r="F51" s="27"/>
      <c r="G51" s="27"/>
      <c r="H51" s="27"/>
      <c r="I51" s="27"/>
      <c r="J51" s="27"/>
      <c r="K51" s="27"/>
      <c r="L51" s="27"/>
      <c r="M51" s="27"/>
      <c r="N51" s="27"/>
      <c r="O51" s="27"/>
      <c r="P51" s="27"/>
      <c r="Q51" s="27"/>
    </row>
    <row r="52" spans="1:17">
      <c r="A52" s="13"/>
      <c r="B52" s="18"/>
      <c r="C52" s="18"/>
      <c r="D52" s="18"/>
      <c r="E52" s="18"/>
      <c r="F52" s="18"/>
      <c r="G52" s="18"/>
      <c r="H52" s="18"/>
      <c r="I52" s="18"/>
      <c r="J52" s="18"/>
      <c r="K52" s="18"/>
      <c r="L52" s="18"/>
      <c r="M52" s="18"/>
      <c r="N52" s="18"/>
      <c r="O52" s="18"/>
      <c r="P52" s="18"/>
      <c r="Q52" s="18"/>
    </row>
    <row r="53" spans="1:17" ht="15.75" thickBot="1">
      <c r="A53" s="13"/>
      <c r="B53" s="49"/>
      <c r="C53" s="28" t="s">
        <v>1103</v>
      </c>
      <c r="D53" s="28"/>
      <c r="E53" s="28"/>
      <c r="F53" s="28"/>
      <c r="G53" s="28"/>
      <c r="H53" s="28"/>
      <c r="I53" s="28"/>
      <c r="J53" s="28"/>
      <c r="K53" s="28"/>
      <c r="L53" s="28"/>
      <c r="M53" s="28"/>
      <c r="N53" s="28"/>
      <c r="O53" s="28"/>
      <c r="P53" s="28"/>
      <c r="Q53" s="28"/>
    </row>
    <row r="54" spans="1:17" ht="15.75" thickBot="1">
      <c r="A54" s="13"/>
      <c r="B54" s="50" t="s">
        <v>352</v>
      </c>
      <c r="C54" s="128" t="s">
        <v>1104</v>
      </c>
      <c r="D54" s="128"/>
      <c r="E54" s="128"/>
      <c r="F54" s="16"/>
      <c r="G54" s="128" t="s">
        <v>1124</v>
      </c>
      <c r="H54" s="128"/>
      <c r="I54" s="128"/>
      <c r="J54" s="16"/>
      <c r="K54" s="128" t="s">
        <v>1106</v>
      </c>
      <c r="L54" s="128"/>
      <c r="M54" s="128"/>
      <c r="N54" s="16"/>
      <c r="O54" s="128" t="s">
        <v>1107</v>
      </c>
      <c r="P54" s="128"/>
      <c r="Q54" s="128"/>
    </row>
    <row r="55" spans="1:17">
      <c r="A55" s="13"/>
      <c r="B55" s="183" t="s">
        <v>1125</v>
      </c>
      <c r="C55" s="32"/>
      <c r="D55" s="32"/>
      <c r="E55" s="32"/>
      <c r="F55" s="24"/>
      <c r="G55" s="32"/>
      <c r="H55" s="32"/>
      <c r="I55" s="32"/>
      <c r="J55" s="24"/>
      <c r="K55" s="32"/>
      <c r="L55" s="32"/>
      <c r="M55" s="32"/>
      <c r="N55" s="24"/>
      <c r="O55" s="32"/>
      <c r="P55" s="32"/>
      <c r="Q55" s="32"/>
    </row>
    <row r="56" spans="1:17">
      <c r="A56" s="13"/>
      <c r="B56" s="35" t="s">
        <v>1109</v>
      </c>
      <c r="C56" s="60" t="s">
        <v>314</v>
      </c>
      <c r="D56" s="61">
        <v>12132.6</v>
      </c>
      <c r="E56" s="35"/>
      <c r="F56" s="35"/>
      <c r="G56" s="60" t="s">
        <v>314</v>
      </c>
      <c r="H56" s="61">
        <v>27455</v>
      </c>
      <c r="I56" s="35"/>
      <c r="J56" s="35"/>
      <c r="K56" s="60" t="s">
        <v>314</v>
      </c>
      <c r="L56" s="61">
        <v>26761.599999999999</v>
      </c>
      <c r="M56" s="35"/>
      <c r="N56" s="35"/>
      <c r="O56" s="60" t="s">
        <v>314</v>
      </c>
      <c r="P56" s="61">
        <v>27365.1</v>
      </c>
      <c r="Q56" s="35"/>
    </row>
    <row r="57" spans="1:17">
      <c r="A57" s="13"/>
      <c r="B57" s="35"/>
      <c r="C57" s="60"/>
      <c r="D57" s="61"/>
      <c r="E57" s="35"/>
      <c r="F57" s="35"/>
      <c r="G57" s="60"/>
      <c r="H57" s="61"/>
      <c r="I57" s="35"/>
      <c r="J57" s="35"/>
      <c r="K57" s="60"/>
      <c r="L57" s="61"/>
      <c r="M57" s="35"/>
      <c r="N57" s="35"/>
      <c r="O57" s="60"/>
      <c r="P57" s="61"/>
      <c r="Q57" s="35"/>
    </row>
    <row r="58" spans="1:17">
      <c r="A58" s="13"/>
      <c r="B58" s="34" t="s">
        <v>1110</v>
      </c>
      <c r="C58" s="68">
        <v>11300.6</v>
      </c>
      <c r="D58" s="68"/>
      <c r="E58" s="34"/>
      <c r="F58" s="34"/>
      <c r="G58" s="68">
        <v>25375.7</v>
      </c>
      <c r="H58" s="68"/>
      <c r="I58" s="34"/>
      <c r="J58" s="34"/>
      <c r="K58" s="68">
        <v>24658.7</v>
      </c>
      <c r="L58" s="68"/>
      <c r="M58" s="34"/>
      <c r="N58" s="34"/>
      <c r="O58" s="68">
        <v>25067.4</v>
      </c>
      <c r="P58" s="68"/>
      <c r="Q58" s="34"/>
    </row>
    <row r="59" spans="1:17" ht="15.75" thickBot="1">
      <c r="A59" s="13"/>
      <c r="B59" s="34"/>
      <c r="C59" s="72"/>
      <c r="D59" s="72"/>
      <c r="E59" s="39"/>
      <c r="F59" s="34"/>
      <c r="G59" s="72"/>
      <c r="H59" s="72"/>
      <c r="I59" s="39"/>
      <c r="J59" s="34"/>
      <c r="K59" s="72"/>
      <c r="L59" s="72"/>
      <c r="M59" s="39"/>
      <c r="N59" s="34"/>
      <c r="O59" s="72"/>
      <c r="P59" s="72"/>
      <c r="Q59" s="39"/>
    </row>
    <row r="60" spans="1:17">
      <c r="A60" s="13"/>
      <c r="B60" s="59" t="s">
        <v>106</v>
      </c>
      <c r="C60" s="40">
        <v>832</v>
      </c>
      <c r="D60" s="40"/>
      <c r="E60" s="42"/>
      <c r="F60" s="35"/>
      <c r="G60" s="63">
        <v>2079.3000000000002</v>
      </c>
      <c r="H60" s="63"/>
      <c r="I60" s="42"/>
      <c r="J60" s="35"/>
      <c r="K60" s="63">
        <v>2102.9</v>
      </c>
      <c r="L60" s="63"/>
      <c r="M60" s="42"/>
      <c r="N60" s="35"/>
      <c r="O60" s="63">
        <v>2297.6999999999998</v>
      </c>
      <c r="P60" s="63"/>
      <c r="Q60" s="42"/>
    </row>
    <row r="61" spans="1:17">
      <c r="A61" s="13"/>
      <c r="B61" s="59"/>
      <c r="C61" s="64"/>
      <c r="D61" s="64"/>
      <c r="E61" s="35"/>
      <c r="F61" s="35"/>
      <c r="G61" s="61"/>
      <c r="H61" s="61"/>
      <c r="I61" s="35"/>
      <c r="J61" s="35"/>
      <c r="K61" s="61"/>
      <c r="L61" s="61"/>
      <c r="M61" s="35"/>
      <c r="N61" s="35"/>
      <c r="O61" s="61"/>
      <c r="P61" s="61"/>
      <c r="Q61" s="35"/>
    </row>
    <row r="62" spans="1:17">
      <c r="A62" s="13"/>
      <c r="B62" s="62" t="s">
        <v>109</v>
      </c>
      <c r="C62" s="37">
        <v>265.10000000000002</v>
      </c>
      <c r="D62" s="37"/>
      <c r="E62" s="34"/>
      <c r="F62" s="34"/>
      <c r="G62" s="68">
        <v>1579.9</v>
      </c>
      <c r="H62" s="68"/>
      <c r="I62" s="34"/>
      <c r="J62" s="34"/>
      <c r="K62" s="68">
        <v>1282.2</v>
      </c>
      <c r="L62" s="68"/>
      <c r="M62" s="34"/>
      <c r="N62" s="34"/>
      <c r="O62" s="68">
        <v>1390.8</v>
      </c>
      <c r="P62" s="68"/>
      <c r="Q62" s="34"/>
    </row>
    <row r="63" spans="1:17" ht="15.75" thickBot="1">
      <c r="A63" s="13"/>
      <c r="B63" s="62"/>
      <c r="C63" s="38"/>
      <c r="D63" s="38"/>
      <c r="E63" s="39"/>
      <c r="F63" s="34"/>
      <c r="G63" s="72"/>
      <c r="H63" s="72"/>
      <c r="I63" s="39"/>
      <c r="J63" s="34"/>
      <c r="K63" s="72"/>
      <c r="L63" s="72"/>
      <c r="M63" s="39"/>
      <c r="N63" s="34"/>
      <c r="O63" s="72"/>
      <c r="P63" s="72"/>
      <c r="Q63" s="39"/>
    </row>
    <row r="64" spans="1:17">
      <c r="A64" s="13"/>
      <c r="B64" s="59" t="s">
        <v>110</v>
      </c>
      <c r="C64" s="40">
        <v>566.9</v>
      </c>
      <c r="D64" s="40"/>
      <c r="E64" s="42"/>
      <c r="F64" s="35"/>
      <c r="G64" s="40">
        <v>499.4</v>
      </c>
      <c r="H64" s="40"/>
      <c r="I64" s="42"/>
      <c r="J64" s="35"/>
      <c r="K64" s="40">
        <v>820.7</v>
      </c>
      <c r="L64" s="40"/>
      <c r="M64" s="42"/>
      <c r="N64" s="35"/>
      <c r="O64" s="40">
        <v>906.9</v>
      </c>
      <c r="P64" s="40"/>
      <c r="Q64" s="42"/>
    </row>
    <row r="65" spans="1:17">
      <c r="A65" s="13"/>
      <c r="B65" s="59"/>
      <c r="C65" s="65"/>
      <c r="D65" s="65"/>
      <c r="E65" s="66"/>
      <c r="F65" s="35"/>
      <c r="G65" s="64"/>
      <c r="H65" s="64"/>
      <c r="I65" s="35"/>
      <c r="J65" s="35"/>
      <c r="K65" s="64"/>
      <c r="L65" s="64"/>
      <c r="M65" s="35"/>
      <c r="N65" s="35"/>
      <c r="O65" s="64"/>
      <c r="P65" s="64"/>
      <c r="Q65" s="35"/>
    </row>
    <row r="66" spans="1:17">
      <c r="A66" s="13"/>
      <c r="B66" s="62" t="s">
        <v>183</v>
      </c>
      <c r="C66" s="37">
        <v>270.2</v>
      </c>
      <c r="D66" s="37"/>
      <c r="E66" s="34"/>
      <c r="F66" s="34"/>
      <c r="G66" s="37">
        <v>152.19999999999999</v>
      </c>
      <c r="H66" s="37"/>
      <c r="I66" s="34"/>
      <c r="J66" s="34"/>
      <c r="K66" s="37">
        <v>415.9</v>
      </c>
      <c r="L66" s="37"/>
      <c r="M66" s="34"/>
      <c r="N66" s="34"/>
      <c r="O66" s="37">
        <v>524.1</v>
      </c>
      <c r="P66" s="37"/>
      <c r="Q66" s="34"/>
    </row>
    <row r="67" spans="1:17">
      <c r="A67" s="13"/>
      <c r="B67" s="62"/>
      <c r="C67" s="37"/>
      <c r="D67" s="37"/>
      <c r="E67" s="34"/>
      <c r="F67" s="34"/>
      <c r="G67" s="37"/>
      <c r="H67" s="37"/>
      <c r="I67" s="34"/>
      <c r="J67" s="34"/>
      <c r="K67" s="37"/>
      <c r="L67" s="37"/>
      <c r="M67" s="34"/>
      <c r="N67" s="34"/>
      <c r="O67" s="37"/>
      <c r="P67" s="37"/>
      <c r="Q67" s="34"/>
    </row>
    <row r="68" spans="1:17">
      <c r="A68" s="13"/>
      <c r="B68" s="59" t="s">
        <v>1126</v>
      </c>
      <c r="C68" s="64" t="s">
        <v>316</v>
      </c>
      <c r="D68" s="64"/>
      <c r="E68" s="35"/>
      <c r="F68" s="35"/>
      <c r="G68" s="64">
        <v>0.8</v>
      </c>
      <c r="H68" s="64"/>
      <c r="I68" s="35"/>
      <c r="J68" s="35"/>
      <c r="K68" s="64" t="s">
        <v>1127</v>
      </c>
      <c r="L68" s="64"/>
      <c r="M68" s="60" t="s">
        <v>369</v>
      </c>
      <c r="N68" s="35"/>
      <c r="O68" s="64" t="s">
        <v>1128</v>
      </c>
      <c r="P68" s="64"/>
      <c r="Q68" s="60" t="s">
        <v>369</v>
      </c>
    </row>
    <row r="69" spans="1:17" ht="15.75" thickBot="1">
      <c r="A69" s="13"/>
      <c r="B69" s="59"/>
      <c r="C69" s="69"/>
      <c r="D69" s="69"/>
      <c r="E69" s="70"/>
      <c r="F69" s="35"/>
      <c r="G69" s="69"/>
      <c r="H69" s="69"/>
      <c r="I69" s="70"/>
      <c r="J69" s="35"/>
      <c r="K69" s="69"/>
      <c r="L69" s="69"/>
      <c r="M69" s="90"/>
      <c r="N69" s="35"/>
      <c r="O69" s="69"/>
      <c r="P69" s="69"/>
      <c r="Q69" s="90"/>
    </row>
    <row r="70" spans="1:17">
      <c r="A70" s="13"/>
      <c r="B70" s="62" t="s">
        <v>120</v>
      </c>
      <c r="C70" s="74" t="s">
        <v>314</v>
      </c>
      <c r="D70" s="30">
        <v>270.2</v>
      </c>
      <c r="E70" s="32"/>
      <c r="F70" s="34"/>
      <c r="G70" s="74" t="s">
        <v>314</v>
      </c>
      <c r="H70" s="30">
        <v>153</v>
      </c>
      <c r="I70" s="32"/>
      <c r="J70" s="34"/>
      <c r="K70" s="74" t="s">
        <v>314</v>
      </c>
      <c r="L70" s="30">
        <v>395.9</v>
      </c>
      <c r="M70" s="32"/>
      <c r="N70" s="34"/>
      <c r="O70" s="74" t="s">
        <v>314</v>
      </c>
      <c r="P70" s="30">
        <v>511</v>
      </c>
      <c r="Q70" s="32"/>
    </row>
    <row r="71" spans="1:17">
      <c r="A71" s="13"/>
      <c r="B71" s="62"/>
      <c r="C71" s="29"/>
      <c r="D71" s="37"/>
      <c r="E71" s="34"/>
      <c r="F71" s="34"/>
      <c r="G71" s="29"/>
      <c r="H71" s="37"/>
      <c r="I71" s="34"/>
      <c r="J71" s="34"/>
      <c r="K71" s="29"/>
      <c r="L71" s="37"/>
      <c r="M71" s="34"/>
      <c r="N71" s="34"/>
      <c r="O71" s="29"/>
      <c r="P71" s="37"/>
      <c r="Q71" s="34"/>
    </row>
    <row r="72" spans="1:17">
      <c r="A72" s="13"/>
      <c r="B72" s="59" t="s">
        <v>121</v>
      </c>
      <c r="C72" s="64">
        <v>2.4</v>
      </c>
      <c r="D72" s="64"/>
      <c r="E72" s="35"/>
      <c r="F72" s="35"/>
      <c r="G72" s="64">
        <v>3.4</v>
      </c>
      <c r="H72" s="64"/>
      <c r="I72" s="35"/>
      <c r="J72" s="35"/>
      <c r="K72" s="64">
        <v>4.5</v>
      </c>
      <c r="L72" s="64"/>
      <c r="M72" s="35"/>
      <c r="N72" s="35"/>
      <c r="O72" s="64">
        <v>6.9</v>
      </c>
      <c r="P72" s="64"/>
      <c r="Q72" s="35"/>
    </row>
    <row r="73" spans="1:17" ht="15.75" thickBot="1">
      <c r="A73" s="13"/>
      <c r="B73" s="59"/>
      <c r="C73" s="69"/>
      <c r="D73" s="69"/>
      <c r="E73" s="70"/>
      <c r="F73" s="35"/>
      <c r="G73" s="69"/>
      <c r="H73" s="69"/>
      <c r="I73" s="70"/>
      <c r="J73" s="35"/>
      <c r="K73" s="69"/>
      <c r="L73" s="69"/>
      <c r="M73" s="70"/>
      <c r="N73" s="35"/>
      <c r="O73" s="69"/>
      <c r="P73" s="69"/>
      <c r="Q73" s="70"/>
    </row>
    <row r="74" spans="1:17">
      <c r="A74" s="13"/>
      <c r="B74" s="62" t="s">
        <v>122</v>
      </c>
      <c r="C74" s="30">
        <v>267.8</v>
      </c>
      <c r="D74" s="30"/>
      <c r="E74" s="32"/>
      <c r="F74" s="34"/>
      <c r="G74" s="30">
        <v>149.6</v>
      </c>
      <c r="H74" s="30"/>
      <c r="I74" s="32"/>
      <c r="J74" s="34"/>
      <c r="K74" s="30">
        <v>391.4</v>
      </c>
      <c r="L74" s="30"/>
      <c r="M74" s="32"/>
      <c r="N74" s="34"/>
      <c r="O74" s="30">
        <v>504.1</v>
      </c>
      <c r="P74" s="30"/>
      <c r="Q74" s="32"/>
    </row>
    <row r="75" spans="1:17">
      <c r="A75" s="13"/>
      <c r="B75" s="62"/>
      <c r="C75" s="37"/>
      <c r="D75" s="37"/>
      <c r="E75" s="34"/>
      <c r="F75" s="34"/>
      <c r="G75" s="37"/>
      <c r="H75" s="37"/>
      <c r="I75" s="34"/>
      <c r="J75" s="34"/>
      <c r="K75" s="37"/>
      <c r="L75" s="37"/>
      <c r="M75" s="34"/>
      <c r="N75" s="34"/>
      <c r="O75" s="37"/>
      <c r="P75" s="37"/>
      <c r="Q75" s="34"/>
    </row>
    <row r="76" spans="1:17">
      <c r="A76" s="13"/>
      <c r="B76" s="45" t="s">
        <v>1115</v>
      </c>
      <c r="C76" s="35"/>
      <c r="D76" s="35"/>
      <c r="E76" s="35"/>
      <c r="F76" s="16"/>
      <c r="G76" s="35"/>
      <c r="H76" s="35"/>
      <c r="I76" s="35"/>
      <c r="J76" s="16"/>
      <c r="K76" s="35"/>
      <c r="L76" s="35"/>
      <c r="M76" s="35"/>
      <c r="N76" s="16"/>
      <c r="O76" s="35"/>
      <c r="P76" s="35"/>
      <c r="Q76" s="35"/>
    </row>
    <row r="77" spans="1:17">
      <c r="A77" s="13"/>
      <c r="B77" s="80" t="s">
        <v>1116</v>
      </c>
      <c r="C77" s="29" t="s">
        <v>314</v>
      </c>
      <c r="D77" s="37">
        <v>0.55000000000000004</v>
      </c>
      <c r="E77" s="34"/>
      <c r="F77" s="34"/>
      <c r="G77" s="29" t="s">
        <v>314</v>
      </c>
      <c r="H77" s="37">
        <v>0.18</v>
      </c>
      <c r="I77" s="34"/>
      <c r="J77" s="34"/>
      <c r="K77" s="29" t="s">
        <v>314</v>
      </c>
      <c r="L77" s="37">
        <v>0.51</v>
      </c>
      <c r="M77" s="34"/>
      <c r="N77" s="34"/>
      <c r="O77" s="29" t="s">
        <v>314</v>
      </c>
      <c r="P77" s="37">
        <v>0.63</v>
      </c>
      <c r="Q77" s="34"/>
    </row>
    <row r="78" spans="1:17">
      <c r="A78" s="13"/>
      <c r="B78" s="80"/>
      <c r="C78" s="29"/>
      <c r="D78" s="37"/>
      <c r="E78" s="34"/>
      <c r="F78" s="34"/>
      <c r="G78" s="29"/>
      <c r="H78" s="37"/>
      <c r="I78" s="34"/>
      <c r="J78" s="34"/>
      <c r="K78" s="29"/>
      <c r="L78" s="37"/>
      <c r="M78" s="34"/>
      <c r="N78" s="34"/>
      <c r="O78" s="29"/>
      <c r="P78" s="37"/>
      <c r="Q78" s="34"/>
    </row>
    <row r="79" spans="1:17">
      <c r="A79" s="13"/>
      <c r="B79" s="88" t="s">
        <v>1117</v>
      </c>
      <c r="C79" s="64" t="s">
        <v>316</v>
      </c>
      <c r="D79" s="64"/>
      <c r="E79" s="35"/>
      <c r="F79" s="35"/>
      <c r="G79" s="64" t="s">
        <v>316</v>
      </c>
      <c r="H79" s="64"/>
      <c r="I79" s="35"/>
      <c r="J79" s="35"/>
      <c r="K79" s="64" t="s">
        <v>1119</v>
      </c>
      <c r="L79" s="64"/>
      <c r="M79" s="60" t="s">
        <v>369</v>
      </c>
      <c r="N79" s="35"/>
      <c r="O79" s="64" t="s">
        <v>1119</v>
      </c>
      <c r="P79" s="64"/>
      <c r="Q79" s="60" t="s">
        <v>369</v>
      </c>
    </row>
    <row r="80" spans="1:17">
      <c r="A80" s="13"/>
      <c r="B80" s="88"/>
      <c r="C80" s="64"/>
      <c r="D80" s="64"/>
      <c r="E80" s="35"/>
      <c r="F80" s="35"/>
      <c r="G80" s="64"/>
      <c r="H80" s="64"/>
      <c r="I80" s="35"/>
      <c r="J80" s="35"/>
      <c r="K80" s="64"/>
      <c r="L80" s="64"/>
      <c r="M80" s="60"/>
      <c r="N80" s="35"/>
      <c r="O80" s="64"/>
      <c r="P80" s="64"/>
      <c r="Q80" s="60"/>
    </row>
    <row r="81" spans="1:17">
      <c r="A81" s="13"/>
      <c r="B81" s="80" t="s">
        <v>1120</v>
      </c>
      <c r="C81" s="37">
        <v>0.55000000000000004</v>
      </c>
      <c r="D81" s="37"/>
      <c r="E81" s="34"/>
      <c r="F81" s="34"/>
      <c r="G81" s="37">
        <v>0.19</v>
      </c>
      <c r="H81" s="37"/>
      <c r="I81" s="34"/>
      <c r="J81" s="34"/>
      <c r="K81" s="37">
        <v>0.48</v>
      </c>
      <c r="L81" s="37"/>
      <c r="M81" s="34"/>
      <c r="N81" s="34"/>
      <c r="O81" s="37">
        <v>0.62</v>
      </c>
      <c r="P81" s="37"/>
      <c r="Q81" s="34"/>
    </row>
    <row r="82" spans="1:17">
      <c r="A82" s="13"/>
      <c r="B82" s="80"/>
      <c r="C82" s="37"/>
      <c r="D82" s="37"/>
      <c r="E82" s="34"/>
      <c r="F82" s="34"/>
      <c r="G82" s="37"/>
      <c r="H82" s="37"/>
      <c r="I82" s="34"/>
      <c r="J82" s="34"/>
      <c r="K82" s="37"/>
      <c r="L82" s="37"/>
      <c r="M82" s="34"/>
      <c r="N82" s="34"/>
      <c r="O82" s="37"/>
      <c r="P82" s="37"/>
      <c r="Q82" s="34"/>
    </row>
    <row r="83" spans="1:17" ht="25.5">
      <c r="A83" s="13"/>
      <c r="B83" s="45" t="s">
        <v>1121</v>
      </c>
      <c r="C83" s="35"/>
      <c r="D83" s="35"/>
      <c r="E83" s="35"/>
      <c r="F83" s="16"/>
      <c r="G83" s="35"/>
      <c r="H83" s="35"/>
      <c r="I83" s="35"/>
      <c r="J83" s="16"/>
      <c r="K83" s="35"/>
      <c r="L83" s="35"/>
      <c r="M83" s="35"/>
      <c r="N83" s="16"/>
      <c r="O83" s="35"/>
      <c r="P83" s="35"/>
      <c r="Q83" s="35"/>
    </row>
    <row r="84" spans="1:17">
      <c r="A84" s="13"/>
      <c r="B84" s="80" t="s">
        <v>1116</v>
      </c>
      <c r="C84" s="29" t="s">
        <v>314</v>
      </c>
      <c r="D84" s="37">
        <v>0.55000000000000004</v>
      </c>
      <c r="E84" s="34"/>
      <c r="F84" s="34"/>
      <c r="G84" s="29" t="s">
        <v>314</v>
      </c>
      <c r="H84" s="37">
        <v>0.18</v>
      </c>
      <c r="I84" s="34"/>
      <c r="J84" s="34"/>
      <c r="K84" s="29" t="s">
        <v>314</v>
      </c>
      <c r="L84" s="37">
        <v>0.5</v>
      </c>
      <c r="M84" s="34"/>
      <c r="N84" s="34"/>
      <c r="O84" s="29" t="s">
        <v>314</v>
      </c>
      <c r="P84" s="37">
        <v>0.62</v>
      </c>
      <c r="Q84" s="34"/>
    </row>
    <row r="85" spans="1:17">
      <c r="A85" s="13"/>
      <c r="B85" s="80"/>
      <c r="C85" s="29"/>
      <c r="D85" s="37"/>
      <c r="E85" s="34"/>
      <c r="F85" s="34"/>
      <c r="G85" s="29"/>
      <c r="H85" s="37"/>
      <c r="I85" s="34"/>
      <c r="J85" s="34"/>
      <c r="K85" s="29"/>
      <c r="L85" s="37"/>
      <c r="M85" s="34"/>
      <c r="N85" s="34"/>
      <c r="O85" s="29"/>
      <c r="P85" s="37"/>
      <c r="Q85" s="34"/>
    </row>
    <row r="86" spans="1:17">
      <c r="A86" s="13"/>
      <c r="B86" s="88" t="s">
        <v>1117</v>
      </c>
      <c r="C86" s="64" t="s">
        <v>316</v>
      </c>
      <c r="D86" s="64"/>
      <c r="E86" s="35"/>
      <c r="F86" s="35"/>
      <c r="G86" s="64" t="s">
        <v>316</v>
      </c>
      <c r="H86" s="64"/>
      <c r="I86" s="35"/>
      <c r="J86" s="35"/>
      <c r="K86" s="64" t="s">
        <v>1119</v>
      </c>
      <c r="L86" s="64"/>
      <c r="M86" s="60" t="s">
        <v>369</v>
      </c>
      <c r="N86" s="35"/>
      <c r="O86" s="64" t="s">
        <v>1119</v>
      </c>
      <c r="P86" s="64"/>
      <c r="Q86" s="60" t="s">
        <v>369</v>
      </c>
    </row>
    <row r="87" spans="1:17">
      <c r="A87" s="13"/>
      <c r="B87" s="88"/>
      <c r="C87" s="64"/>
      <c r="D87" s="64"/>
      <c r="E87" s="35"/>
      <c r="F87" s="35"/>
      <c r="G87" s="64"/>
      <c r="H87" s="64"/>
      <c r="I87" s="35"/>
      <c r="J87" s="35"/>
      <c r="K87" s="64"/>
      <c r="L87" s="64"/>
      <c r="M87" s="60"/>
      <c r="N87" s="35"/>
      <c r="O87" s="64"/>
      <c r="P87" s="64"/>
      <c r="Q87" s="60"/>
    </row>
    <row r="88" spans="1:17">
      <c r="A88" s="13"/>
      <c r="B88" s="80" t="s">
        <v>1120</v>
      </c>
      <c r="C88" s="37">
        <v>0.55000000000000004</v>
      </c>
      <c r="D88" s="37"/>
      <c r="E88" s="34"/>
      <c r="F88" s="34"/>
      <c r="G88" s="37">
        <v>0.18</v>
      </c>
      <c r="H88" s="37"/>
      <c r="I88" s="34"/>
      <c r="J88" s="34"/>
      <c r="K88" s="37">
        <v>0.47</v>
      </c>
      <c r="L88" s="37"/>
      <c r="M88" s="34"/>
      <c r="N88" s="34"/>
      <c r="O88" s="37">
        <v>0.61</v>
      </c>
      <c r="P88" s="37"/>
      <c r="Q88" s="34"/>
    </row>
    <row r="89" spans="1:17">
      <c r="A89" s="13"/>
      <c r="B89" s="80"/>
      <c r="C89" s="37"/>
      <c r="D89" s="37"/>
      <c r="E89" s="34"/>
      <c r="F89" s="34"/>
      <c r="G89" s="37"/>
      <c r="H89" s="37"/>
      <c r="I89" s="34"/>
      <c r="J89" s="34"/>
      <c r="K89" s="37"/>
      <c r="L89" s="37"/>
      <c r="M89" s="34"/>
      <c r="N89" s="34"/>
      <c r="O89" s="37"/>
      <c r="P89" s="37"/>
      <c r="Q89" s="34"/>
    </row>
    <row r="90" spans="1:17" ht="25.5">
      <c r="A90" s="13"/>
      <c r="B90" s="45" t="s">
        <v>134</v>
      </c>
      <c r="C90" s="35"/>
      <c r="D90" s="35"/>
      <c r="E90" s="35"/>
      <c r="F90" s="16"/>
      <c r="G90" s="35"/>
      <c r="H90" s="35"/>
      <c r="I90" s="35"/>
      <c r="J90" s="16"/>
      <c r="K90" s="35"/>
      <c r="L90" s="35"/>
      <c r="M90" s="35"/>
      <c r="N90" s="16"/>
      <c r="O90" s="35"/>
      <c r="P90" s="35"/>
      <c r="Q90" s="35"/>
    </row>
    <row r="91" spans="1:17">
      <c r="A91" s="13"/>
      <c r="B91" s="80" t="s">
        <v>135</v>
      </c>
      <c r="C91" s="29" t="s">
        <v>314</v>
      </c>
      <c r="D91" s="37">
        <v>267.8</v>
      </c>
      <c r="E91" s="34"/>
      <c r="F91" s="34"/>
      <c r="G91" s="29" t="s">
        <v>314</v>
      </c>
      <c r="H91" s="37">
        <v>148.80000000000001</v>
      </c>
      <c r="I91" s="34"/>
      <c r="J91" s="34"/>
      <c r="K91" s="29" t="s">
        <v>314</v>
      </c>
      <c r="L91" s="37">
        <v>411.4</v>
      </c>
      <c r="M91" s="34"/>
      <c r="N91" s="34"/>
      <c r="O91" s="29" t="s">
        <v>314</v>
      </c>
      <c r="P91" s="37">
        <v>517.20000000000005</v>
      </c>
      <c r="Q91" s="34"/>
    </row>
    <row r="92" spans="1:17">
      <c r="A92" s="13"/>
      <c r="B92" s="80"/>
      <c r="C92" s="29"/>
      <c r="D92" s="37"/>
      <c r="E92" s="34"/>
      <c r="F92" s="34"/>
      <c r="G92" s="29"/>
      <c r="H92" s="37"/>
      <c r="I92" s="34"/>
      <c r="J92" s="34"/>
      <c r="K92" s="29"/>
      <c r="L92" s="37"/>
      <c r="M92" s="34"/>
      <c r="N92" s="34"/>
      <c r="O92" s="29"/>
      <c r="P92" s="37"/>
      <c r="Q92" s="34"/>
    </row>
    <row r="93" spans="1:17">
      <c r="A93" s="13"/>
      <c r="B93" s="88" t="s">
        <v>1122</v>
      </c>
      <c r="C93" s="64" t="s">
        <v>316</v>
      </c>
      <c r="D93" s="64"/>
      <c r="E93" s="35"/>
      <c r="F93" s="35"/>
      <c r="G93" s="64">
        <v>0.8</v>
      </c>
      <c r="H93" s="64"/>
      <c r="I93" s="35"/>
      <c r="J93" s="35"/>
      <c r="K93" s="64" t="s">
        <v>1127</v>
      </c>
      <c r="L93" s="64"/>
      <c r="M93" s="60" t="s">
        <v>369</v>
      </c>
      <c r="N93" s="35"/>
      <c r="O93" s="64" t="s">
        <v>1128</v>
      </c>
      <c r="P93" s="64"/>
      <c r="Q93" s="60" t="s">
        <v>369</v>
      </c>
    </row>
    <row r="94" spans="1:17" ht="15.75" thickBot="1">
      <c r="A94" s="13"/>
      <c r="B94" s="88"/>
      <c r="C94" s="69"/>
      <c r="D94" s="69"/>
      <c r="E94" s="70"/>
      <c r="F94" s="35"/>
      <c r="G94" s="69"/>
      <c r="H94" s="69"/>
      <c r="I94" s="70"/>
      <c r="J94" s="35"/>
      <c r="K94" s="69"/>
      <c r="L94" s="69"/>
      <c r="M94" s="90"/>
      <c r="N94" s="35"/>
      <c r="O94" s="69"/>
      <c r="P94" s="69"/>
      <c r="Q94" s="90"/>
    </row>
    <row r="95" spans="1:17">
      <c r="A95" s="13"/>
      <c r="B95" s="80" t="s">
        <v>1123</v>
      </c>
      <c r="C95" s="74" t="s">
        <v>314</v>
      </c>
      <c r="D95" s="30">
        <v>267.8</v>
      </c>
      <c r="E95" s="32"/>
      <c r="F95" s="34"/>
      <c r="G95" s="74" t="s">
        <v>314</v>
      </c>
      <c r="H95" s="30">
        <v>149.6</v>
      </c>
      <c r="I95" s="32"/>
      <c r="J95" s="34"/>
      <c r="K95" s="74" t="s">
        <v>314</v>
      </c>
      <c r="L95" s="30">
        <v>391.4</v>
      </c>
      <c r="M95" s="32"/>
      <c r="N95" s="34"/>
      <c r="O95" s="74" t="s">
        <v>314</v>
      </c>
      <c r="P95" s="30">
        <v>504.1</v>
      </c>
      <c r="Q95" s="32"/>
    </row>
    <row r="96" spans="1:17">
      <c r="A96" s="13"/>
      <c r="B96" s="80"/>
      <c r="C96" s="29"/>
      <c r="D96" s="37"/>
      <c r="E96" s="34"/>
      <c r="F96" s="34"/>
      <c r="G96" s="29"/>
      <c r="H96" s="37"/>
      <c r="I96" s="34"/>
      <c r="J96" s="34"/>
      <c r="K96" s="29"/>
      <c r="L96" s="37"/>
      <c r="M96" s="34"/>
      <c r="N96" s="34"/>
      <c r="O96" s="29"/>
      <c r="P96" s="37"/>
      <c r="Q96" s="34"/>
    </row>
    <row r="97" spans="1:3">
      <c r="A97" s="13"/>
      <c r="B97" s="18"/>
      <c r="C97" s="18"/>
    </row>
    <row r="98" spans="1:3" ht="38.25">
      <c r="A98" s="13"/>
      <c r="B98" s="44">
        <v>-1</v>
      </c>
      <c r="C98" s="45" t="s">
        <v>137</v>
      </c>
    </row>
    <row r="99" spans="1:3">
      <c r="A99" s="13"/>
      <c r="B99" s="18"/>
      <c r="C99" s="18"/>
    </row>
    <row r="100" spans="1:3" ht="140.25">
      <c r="A100" s="13"/>
      <c r="B100" s="44">
        <v>-2</v>
      </c>
      <c r="C100" s="45" t="s">
        <v>1129</v>
      </c>
    </row>
    <row r="101" spans="1:3">
      <c r="A101" s="13"/>
      <c r="B101" s="18"/>
      <c r="C101" s="18"/>
    </row>
    <row r="102" spans="1:3" ht="25.5">
      <c r="A102" s="13"/>
      <c r="B102" s="44">
        <v>-3</v>
      </c>
      <c r="C102" s="45" t="s">
        <v>1130</v>
      </c>
    </row>
  </sheetData>
  <mergeCells count="540">
    <mergeCell ref="B5:Q5"/>
    <mergeCell ref="B6:Q6"/>
    <mergeCell ref="N95:N96"/>
    <mergeCell ref="O95:O96"/>
    <mergeCell ref="P95:P96"/>
    <mergeCell ref="Q95:Q96"/>
    <mergeCell ref="A1:A2"/>
    <mergeCell ref="B1:Q1"/>
    <mergeCell ref="B2:Q2"/>
    <mergeCell ref="B3:Q3"/>
    <mergeCell ref="A4:A102"/>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49:N50"/>
    <mergeCell ref="O49:O50"/>
    <mergeCell ref="P49:P50"/>
    <mergeCell ref="Q49:Q50"/>
    <mergeCell ref="B51:Q51"/>
    <mergeCell ref="C53:Q53"/>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5" bestFit="1" customWidth="1"/>
    <col min="12" max="12" width="2" bestFit="1" customWidth="1"/>
    <col min="13" max="13" width="2.85546875" bestFit="1" customWidth="1"/>
    <col min="16" max="16" width="2" bestFit="1" customWidth="1"/>
    <col min="17" max="17" width="5" bestFit="1" customWidth="1"/>
    <col min="20" max="20" width="2" bestFit="1" customWidth="1"/>
    <col min="21" max="21" width="5" bestFit="1" customWidth="1"/>
  </cols>
  <sheetData>
    <row r="1" spans="1:22" ht="30" customHeight="1">
      <c r="A1" s="11" t="s">
        <v>1131</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1132</v>
      </c>
      <c r="B3" s="12" t="s">
        <v>7</v>
      </c>
      <c r="C3" s="12"/>
      <c r="D3" s="12"/>
      <c r="E3" s="12"/>
      <c r="F3" s="12"/>
      <c r="G3" s="12"/>
      <c r="H3" s="12"/>
      <c r="I3" s="12"/>
      <c r="J3" s="12"/>
      <c r="K3" s="12"/>
      <c r="L3" s="12"/>
      <c r="M3" s="12"/>
      <c r="N3" s="12"/>
      <c r="O3" s="12"/>
      <c r="P3" s="12"/>
      <c r="Q3" s="12"/>
      <c r="R3" s="12"/>
      <c r="S3" s="12"/>
      <c r="T3" s="12"/>
      <c r="U3" s="12"/>
      <c r="V3" s="12"/>
    </row>
    <row r="4" spans="1:22" ht="15" customHeight="1">
      <c r="A4" s="13" t="s">
        <v>1133</v>
      </c>
      <c r="B4" s="12" t="s">
        <v>7</v>
      </c>
      <c r="C4" s="12"/>
      <c r="D4" s="12"/>
      <c r="E4" s="12"/>
      <c r="F4" s="12"/>
      <c r="G4" s="12"/>
      <c r="H4" s="12"/>
      <c r="I4" s="12"/>
      <c r="J4" s="12"/>
      <c r="K4" s="12"/>
      <c r="L4" s="12"/>
      <c r="M4" s="12"/>
      <c r="N4" s="12"/>
      <c r="O4" s="12"/>
      <c r="P4" s="12"/>
      <c r="Q4" s="12"/>
      <c r="R4" s="12"/>
      <c r="S4" s="12"/>
      <c r="T4" s="12"/>
      <c r="U4" s="12"/>
      <c r="V4" s="12"/>
    </row>
    <row r="5" spans="1:22">
      <c r="A5" s="13"/>
      <c r="B5" s="190" t="s">
        <v>1134</v>
      </c>
      <c r="C5" s="190"/>
      <c r="D5" s="190"/>
      <c r="E5" s="190"/>
      <c r="F5" s="190"/>
      <c r="G5" s="190"/>
      <c r="H5" s="190"/>
      <c r="I5" s="190"/>
      <c r="J5" s="190"/>
      <c r="K5" s="190"/>
      <c r="L5" s="190"/>
      <c r="M5" s="190"/>
      <c r="N5" s="190"/>
      <c r="O5" s="190"/>
      <c r="P5" s="190"/>
      <c r="Q5" s="190"/>
      <c r="R5" s="190"/>
      <c r="S5" s="190"/>
      <c r="T5" s="190"/>
      <c r="U5" s="190"/>
      <c r="V5" s="190"/>
    </row>
    <row r="6" spans="1:22">
      <c r="A6" s="13"/>
      <c r="B6" s="190" t="s">
        <v>1135</v>
      </c>
      <c r="C6" s="190"/>
      <c r="D6" s="190"/>
      <c r="E6" s="190"/>
      <c r="F6" s="190"/>
      <c r="G6" s="190"/>
      <c r="H6" s="190"/>
      <c r="I6" s="190"/>
      <c r="J6" s="190"/>
      <c r="K6" s="190"/>
      <c r="L6" s="190"/>
      <c r="M6" s="190"/>
      <c r="N6" s="190"/>
      <c r="O6" s="190"/>
      <c r="P6" s="190"/>
      <c r="Q6" s="190"/>
      <c r="R6" s="190"/>
      <c r="S6" s="190"/>
      <c r="T6" s="190"/>
      <c r="U6" s="190"/>
      <c r="V6" s="190"/>
    </row>
    <row r="7" spans="1:22">
      <c r="A7" s="13"/>
      <c r="B7" s="190" t="s">
        <v>1136</v>
      </c>
      <c r="C7" s="190"/>
      <c r="D7" s="190"/>
      <c r="E7" s="190"/>
      <c r="F7" s="190"/>
      <c r="G7" s="190"/>
      <c r="H7" s="190"/>
      <c r="I7" s="190"/>
      <c r="J7" s="190"/>
      <c r="K7" s="190"/>
      <c r="L7" s="190"/>
      <c r="M7" s="190"/>
      <c r="N7" s="190"/>
      <c r="O7" s="190"/>
      <c r="P7" s="190"/>
      <c r="Q7" s="190"/>
      <c r="R7" s="190"/>
      <c r="S7" s="190"/>
      <c r="T7" s="190"/>
      <c r="U7" s="190"/>
      <c r="V7" s="190"/>
    </row>
    <row r="8" spans="1:22">
      <c r="A8" s="13"/>
      <c r="B8" s="109"/>
      <c r="C8" s="109"/>
      <c r="D8" s="109"/>
      <c r="E8" s="109"/>
      <c r="F8" s="109"/>
      <c r="G8" s="109"/>
      <c r="H8" s="109"/>
      <c r="I8" s="109"/>
      <c r="J8" s="109"/>
      <c r="K8" s="109"/>
      <c r="L8" s="109"/>
      <c r="M8" s="109"/>
      <c r="N8" s="109"/>
      <c r="O8" s="109"/>
      <c r="P8" s="109"/>
      <c r="Q8" s="109"/>
      <c r="R8" s="109"/>
      <c r="S8" s="109"/>
      <c r="T8" s="109"/>
      <c r="U8" s="109"/>
      <c r="V8" s="109"/>
    </row>
    <row r="9" spans="1:22">
      <c r="A9" s="13"/>
      <c r="B9" s="27"/>
      <c r="C9" s="27"/>
      <c r="D9" s="27"/>
      <c r="E9" s="27"/>
      <c r="F9" s="27"/>
      <c r="G9" s="27"/>
      <c r="H9" s="27"/>
      <c r="I9" s="27"/>
      <c r="J9" s="27"/>
      <c r="K9" s="27"/>
      <c r="L9" s="27"/>
      <c r="M9" s="27"/>
      <c r="N9" s="27"/>
      <c r="O9" s="27"/>
      <c r="P9" s="27"/>
      <c r="Q9" s="27"/>
      <c r="R9" s="27"/>
      <c r="S9" s="27"/>
      <c r="T9" s="27"/>
      <c r="U9" s="27"/>
      <c r="V9" s="27"/>
    </row>
    <row r="10" spans="1:22">
      <c r="A10" s="13"/>
      <c r="B10" s="18"/>
      <c r="C10" s="18"/>
      <c r="D10" s="18"/>
      <c r="E10" s="18"/>
      <c r="F10" s="18"/>
      <c r="G10" s="18"/>
      <c r="H10" s="18"/>
      <c r="I10" s="18"/>
      <c r="J10" s="18"/>
      <c r="K10" s="18"/>
      <c r="L10" s="18"/>
      <c r="M10" s="18"/>
      <c r="N10" s="18"/>
      <c r="O10" s="18"/>
      <c r="P10" s="18"/>
      <c r="Q10" s="18"/>
      <c r="R10" s="18"/>
      <c r="S10" s="18"/>
      <c r="T10" s="18"/>
      <c r="U10" s="18"/>
      <c r="V10" s="18"/>
    </row>
    <row r="11" spans="1:22" ht="15.75" thickBot="1">
      <c r="A11" s="13"/>
      <c r="B11" s="184" t="s">
        <v>1137</v>
      </c>
      <c r="C11" s="16"/>
      <c r="D11" s="28" t="s">
        <v>1138</v>
      </c>
      <c r="E11" s="28"/>
      <c r="F11" s="28"/>
      <c r="G11" s="16"/>
      <c r="H11" s="28" t="s">
        <v>1139</v>
      </c>
      <c r="I11" s="28"/>
      <c r="J11" s="28"/>
      <c r="K11" s="28"/>
      <c r="L11" s="28"/>
      <c r="M11" s="28"/>
      <c r="N11" s="28"/>
      <c r="O11" s="16"/>
      <c r="P11" s="28" t="s">
        <v>1140</v>
      </c>
      <c r="Q11" s="28"/>
      <c r="R11" s="28"/>
      <c r="S11" s="16"/>
      <c r="T11" s="28" t="s">
        <v>1141</v>
      </c>
      <c r="U11" s="28"/>
      <c r="V11" s="28"/>
    </row>
    <row r="12" spans="1:22" ht="15.75" thickBot="1">
      <c r="A12" s="13"/>
      <c r="B12" s="50" t="s">
        <v>307</v>
      </c>
      <c r="C12" s="16"/>
      <c r="D12" s="187"/>
      <c r="E12" s="187"/>
      <c r="F12" s="187"/>
      <c r="G12" s="16"/>
      <c r="H12" s="128" t="s">
        <v>1142</v>
      </c>
      <c r="I12" s="128"/>
      <c r="J12" s="128"/>
      <c r="K12" s="128"/>
      <c r="L12" s="128"/>
      <c r="M12" s="128"/>
      <c r="N12" s="128"/>
      <c r="O12" s="16"/>
      <c r="P12" s="187"/>
      <c r="Q12" s="187"/>
      <c r="R12" s="187"/>
      <c r="S12" s="16"/>
      <c r="T12" s="187"/>
      <c r="U12" s="187"/>
      <c r="V12" s="187"/>
    </row>
    <row r="13" spans="1:22">
      <c r="A13" s="13"/>
      <c r="B13" s="186" t="s">
        <v>1143</v>
      </c>
      <c r="C13" s="35"/>
      <c r="D13" s="57" t="s">
        <v>1144</v>
      </c>
      <c r="E13" s="57"/>
      <c r="F13" s="57"/>
      <c r="G13" s="35"/>
      <c r="H13" s="58" t="s">
        <v>1147</v>
      </c>
      <c r="I13" s="58"/>
      <c r="J13" s="58"/>
      <c r="K13" s="42"/>
      <c r="L13" s="58" t="s">
        <v>1147</v>
      </c>
      <c r="M13" s="58"/>
      <c r="N13" s="58"/>
      <c r="O13" s="35"/>
      <c r="P13" s="57" t="s">
        <v>1152</v>
      </c>
      <c r="Q13" s="57"/>
      <c r="R13" s="57"/>
      <c r="S13" s="35"/>
      <c r="T13" s="57" t="s">
        <v>1153</v>
      </c>
      <c r="U13" s="57"/>
      <c r="V13" s="57"/>
    </row>
    <row r="14" spans="1:22">
      <c r="A14" s="13"/>
      <c r="B14" s="186"/>
      <c r="C14" s="35"/>
      <c r="D14" s="57" t="s">
        <v>1145</v>
      </c>
      <c r="E14" s="57"/>
      <c r="F14" s="57"/>
      <c r="G14" s="35"/>
      <c r="H14" s="57" t="s">
        <v>1148</v>
      </c>
      <c r="I14" s="57"/>
      <c r="J14" s="57"/>
      <c r="K14" s="35"/>
      <c r="L14" s="57" t="s">
        <v>1150</v>
      </c>
      <c r="M14" s="57"/>
      <c r="N14" s="57"/>
      <c r="O14" s="35"/>
      <c r="P14" s="57"/>
      <c r="Q14" s="57"/>
      <c r="R14" s="57"/>
      <c r="S14" s="35"/>
      <c r="T14" s="57" t="s">
        <v>1146</v>
      </c>
      <c r="U14" s="57"/>
      <c r="V14" s="57"/>
    </row>
    <row r="15" spans="1:22" ht="15.75" thickBot="1">
      <c r="A15" s="13"/>
      <c r="B15" s="188"/>
      <c r="C15" s="35"/>
      <c r="D15" s="28" t="s">
        <v>1146</v>
      </c>
      <c r="E15" s="28"/>
      <c r="F15" s="28"/>
      <c r="G15" s="35"/>
      <c r="H15" s="28" t="s">
        <v>1149</v>
      </c>
      <c r="I15" s="28"/>
      <c r="J15" s="28"/>
      <c r="K15" s="35"/>
      <c r="L15" s="28" t="s">
        <v>1151</v>
      </c>
      <c r="M15" s="28"/>
      <c r="N15" s="28"/>
      <c r="O15" s="35"/>
      <c r="P15" s="28"/>
      <c r="Q15" s="28"/>
      <c r="R15" s="28"/>
      <c r="S15" s="35"/>
      <c r="T15" s="84"/>
      <c r="U15" s="84"/>
      <c r="V15" s="84"/>
    </row>
    <row r="16" spans="1:22" ht="24.75">
      <c r="A16" s="13"/>
      <c r="B16" s="185" t="s">
        <v>1154</v>
      </c>
      <c r="C16" s="16"/>
      <c r="D16" s="189"/>
      <c r="E16" s="189"/>
      <c r="F16" s="189"/>
      <c r="G16" s="16"/>
      <c r="H16" s="189"/>
      <c r="I16" s="189"/>
      <c r="J16" s="189"/>
      <c r="K16" s="16"/>
      <c r="L16" s="189"/>
      <c r="M16" s="189"/>
      <c r="N16" s="189"/>
      <c r="O16" s="16"/>
      <c r="P16" s="189"/>
      <c r="Q16" s="189"/>
      <c r="R16" s="189"/>
      <c r="S16" s="16"/>
      <c r="T16" s="189"/>
      <c r="U16" s="189"/>
      <c r="V16" s="189"/>
    </row>
    <row r="17" spans="1:22">
      <c r="A17" s="13"/>
      <c r="B17" s="62" t="s">
        <v>1155</v>
      </c>
      <c r="C17" s="34"/>
      <c r="D17" s="29" t="s">
        <v>314</v>
      </c>
      <c r="E17" s="37">
        <v>64.8</v>
      </c>
      <c r="F17" s="34"/>
      <c r="G17" s="34"/>
      <c r="H17" s="29" t="s">
        <v>314</v>
      </c>
      <c r="I17" s="37">
        <v>11.6</v>
      </c>
      <c r="J17" s="34"/>
      <c r="K17" s="34"/>
      <c r="L17" s="29" t="s">
        <v>314</v>
      </c>
      <c r="M17" s="37" t="s">
        <v>316</v>
      </c>
      <c r="N17" s="34"/>
      <c r="O17" s="34"/>
      <c r="P17" s="29" t="s">
        <v>314</v>
      </c>
      <c r="Q17" s="37">
        <v>20.8</v>
      </c>
      <c r="R17" s="34"/>
      <c r="S17" s="34"/>
      <c r="T17" s="29" t="s">
        <v>314</v>
      </c>
      <c r="U17" s="37">
        <v>55.6</v>
      </c>
      <c r="V17" s="34"/>
    </row>
    <row r="18" spans="1:22">
      <c r="A18" s="13"/>
      <c r="B18" s="62"/>
      <c r="C18" s="34"/>
      <c r="D18" s="29"/>
      <c r="E18" s="37"/>
      <c r="F18" s="34"/>
      <c r="G18" s="34"/>
      <c r="H18" s="29"/>
      <c r="I18" s="37"/>
      <c r="J18" s="34"/>
      <c r="K18" s="34"/>
      <c r="L18" s="29"/>
      <c r="M18" s="37"/>
      <c r="N18" s="34"/>
      <c r="O18" s="34"/>
      <c r="P18" s="29"/>
      <c r="Q18" s="37"/>
      <c r="R18" s="34"/>
      <c r="S18" s="34"/>
      <c r="T18" s="29"/>
      <c r="U18" s="37"/>
      <c r="V18" s="34"/>
    </row>
    <row r="19" spans="1:22">
      <c r="A19" s="13"/>
      <c r="B19" s="59" t="s">
        <v>1156</v>
      </c>
      <c r="C19" s="35"/>
      <c r="D19" s="64">
        <v>55.6</v>
      </c>
      <c r="E19" s="64"/>
      <c r="F19" s="35"/>
      <c r="G19" s="35"/>
      <c r="H19" s="64">
        <v>145.80000000000001</v>
      </c>
      <c r="I19" s="64"/>
      <c r="J19" s="35"/>
      <c r="K19" s="35"/>
      <c r="L19" s="64" t="s">
        <v>316</v>
      </c>
      <c r="M19" s="64"/>
      <c r="N19" s="35"/>
      <c r="O19" s="35"/>
      <c r="P19" s="64">
        <v>68.900000000000006</v>
      </c>
      <c r="Q19" s="64"/>
      <c r="R19" s="35"/>
      <c r="S19" s="35"/>
      <c r="T19" s="64">
        <v>132.5</v>
      </c>
      <c r="U19" s="64"/>
      <c r="V19" s="35"/>
    </row>
    <row r="20" spans="1:22">
      <c r="A20" s="13"/>
      <c r="B20" s="59"/>
      <c r="C20" s="35"/>
      <c r="D20" s="64"/>
      <c r="E20" s="64"/>
      <c r="F20" s="35"/>
      <c r="G20" s="35"/>
      <c r="H20" s="64"/>
      <c r="I20" s="64"/>
      <c r="J20" s="35"/>
      <c r="K20" s="35"/>
      <c r="L20" s="64"/>
      <c r="M20" s="64"/>
      <c r="N20" s="35"/>
      <c r="O20" s="35"/>
      <c r="P20" s="64"/>
      <c r="Q20" s="64"/>
      <c r="R20" s="35"/>
      <c r="S20" s="35"/>
      <c r="T20" s="64"/>
      <c r="U20" s="64"/>
      <c r="V20" s="35"/>
    </row>
    <row r="21" spans="1:22">
      <c r="A21" s="13"/>
      <c r="B21" s="62" t="s">
        <v>1157</v>
      </c>
      <c r="C21" s="34"/>
      <c r="D21" s="37">
        <v>132.5</v>
      </c>
      <c r="E21" s="37"/>
      <c r="F21" s="34"/>
      <c r="G21" s="34"/>
      <c r="H21" s="37">
        <v>115.7</v>
      </c>
      <c r="I21" s="37"/>
      <c r="J21" s="34"/>
      <c r="K21" s="34"/>
      <c r="L21" s="37" t="s">
        <v>316</v>
      </c>
      <c r="M21" s="37"/>
      <c r="N21" s="34"/>
      <c r="O21" s="34"/>
      <c r="P21" s="37">
        <v>46</v>
      </c>
      <c r="Q21" s="37"/>
      <c r="R21" s="34"/>
      <c r="S21" s="34"/>
      <c r="T21" s="37">
        <v>202.2</v>
      </c>
      <c r="U21" s="37"/>
      <c r="V21" s="34"/>
    </row>
    <row r="22" spans="1:22">
      <c r="A22" s="13"/>
      <c r="B22" s="62"/>
      <c r="C22" s="34"/>
      <c r="D22" s="37"/>
      <c r="E22" s="37"/>
      <c r="F22" s="34"/>
      <c r="G22" s="34"/>
      <c r="H22" s="37"/>
      <c r="I22" s="37"/>
      <c r="J22" s="34"/>
      <c r="K22" s="34"/>
      <c r="L22" s="37"/>
      <c r="M22" s="37"/>
      <c r="N22" s="34"/>
      <c r="O22" s="34"/>
      <c r="P22" s="37"/>
      <c r="Q22" s="37"/>
      <c r="R22" s="34"/>
      <c r="S22" s="34"/>
      <c r="T22" s="37"/>
      <c r="U22" s="37"/>
      <c r="V22" s="34"/>
    </row>
    <row r="23" spans="1:22" ht="24.75">
      <c r="A23" s="13"/>
      <c r="B23" s="185" t="s">
        <v>1158</v>
      </c>
      <c r="C23" s="16"/>
      <c r="D23" s="79"/>
      <c r="E23" s="79"/>
      <c r="F23" s="79"/>
      <c r="G23" s="16"/>
      <c r="H23" s="79"/>
      <c r="I23" s="79"/>
      <c r="J23" s="79"/>
      <c r="K23" s="16"/>
      <c r="L23" s="79"/>
      <c r="M23" s="79"/>
      <c r="N23" s="79"/>
      <c r="O23" s="16"/>
      <c r="P23" s="79"/>
      <c r="Q23" s="79"/>
      <c r="R23" s="79"/>
      <c r="S23" s="16"/>
      <c r="T23" s="79"/>
      <c r="U23" s="79"/>
      <c r="V23" s="79"/>
    </row>
    <row r="24" spans="1:22">
      <c r="A24" s="13"/>
      <c r="B24" s="62" t="s">
        <v>1155</v>
      </c>
      <c r="C24" s="34"/>
      <c r="D24" s="29" t="s">
        <v>314</v>
      </c>
      <c r="E24" s="37">
        <v>23.2</v>
      </c>
      <c r="F24" s="34"/>
      <c r="G24" s="34"/>
      <c r="H24" s="29" t="s">
        <v>314</v>
      </c>
      <c r="I24" s="37">
        <v>1.9</v>
      </c>
      <c r="J24" s="34"/>
      <c r="K24" s="34"/>
      <c r="L24" s="29" t="s">
        <v>314</v>
      </c>
      <c r="M24" s="37" t="s">
        <v>316</v>
      </c>
      <c r="N24" s="34"/>
      <c r="O24" s="34"/>
      <c r="P24" s="29" t="s">
        <v>314</v>
      </c>
      <c r="Q24" s="37" t="s">
        <v>316</v>
      </c>
      <c r="R24" s="34"/>
      <c r="S24" s="34"/>
      <c r="T24" s="29" t="s">
        <v>314</v>
      </c>
      <c r="U24" s="37">
        <v>25.1</v>
      </c>
      <c r="V24" s="34"/>
    </row>
    <row r="25" spans="1:22">
      <c r="A25" s="13"/>
      <c r="B25" s="62"/>
      <c r="C25" s="34"/>
      <c r="D25" s="29"/>
      <c r="E25" s="37"/>
      <c r="F25" s="34"/>
      <c r="G25" s="34"/>
      <c r="H25" s="29"/>
      <c r="I25" s="37"/>
      <c r="J25" s="34"/>
      <c r="K25" s="34"/>
      <c r="L25" s="29"/>
      <c r="M25" s="37"/>
      <c r="N25" s="34"/>
      <c r="O25" s="34"/>
      <c r="P25" s="29"/>
      <c r="Q25" s="37"/>
      <c r="R25" s="34"/>
      <c r="S25" s="34"/>
      <c r="T25" s="29"/>
      <c r="U25" s="37"/>
      <c r="V25" s="34"/>
    </row>
    <row r="26" spans="1:22">
      <c r="A26" s="13"/>
      <c r="B26" s="59" t="s">
        <v>1156</v>
      </c>
      <c r="C26" s="35"/>
      <c r="D26" s="64">
        <v>25.1</v>
      </c>
      <c r="E26" s="64"/>
      <c r="F26" s="35"/>
      <c r="G26" s="35"/>
      <c r="H26" s="64">
        <v>4.2</v>
      </c>
      <c r="I26" s="64"/>
      <c r="J26" s="35"/>
      <c r="K26" s="35"/>
      <c r="L26" s="64">
        <v>6.1</v>
      </c>
      <c r="M26" s="64"/>
      <c r="N26" s="35"/>
      <c r="O26" s="35"/>
      <c r="P26" s="64" t="s">
        <v>316</v>
      </c>
      <c r="Q26" s="64"/>
      <c r="R26" s="35"/>
      <c r="S26" s="35"/>
      <c r="T26" s="64">
        <v>35.4</v>
      </c>
      <c r="U26" s="64"/>
      <c r="V26" s="35"/>
    </row>
    <row r="27" spans="1:22">
      <c r="A27" s="13"/>
      <c r="B27" s="59"/>
      <c r="C27" s="35"/>
      <c r="D27" s="64"/>
      <c r="E27" s="64"/>
      <c r="F27" s="35"/>
      <c r="G27" s="35"/>
      <c r="H27" s="64"/>
      <c r="I27" s="64"/>
      <c r="J27" s="35"/>
      <c r="K27" s="35"/>
      <c r="L27" s="64"/>
      <c r="M27" s="64"/>
      <c r="N27" s="35"/>
      <c r="O27" s="35"/>
      <c r="P27" s="64"/>
      <c r="Q27" s="64"/>
      <c r="R27" s="35"/>
      <c r="S27" s="35"/>
      <c r="T27" s="64"/>
      <c r="U27" s="64"/>
      <c r="V27" s="35"/>
    </row>
    <row r="28" spans="1:22">
      <c r="A28" s="13"/>
      <c r="B28" s="62" t="s">
        <v>1157</v>
      </c>
      <c r="C28" s="34"/>
      <c r="D28" s="37">
        <v>35.4</v>
      </c>
      <c r="E28" s="37"/>
      <c r="F28" s="34"/>
      <c r="G28" s="34"/>
      <c r="H28" s="37">
        <v>31.5</v>
      </c>
      <c r="I28" s="37"/>
      <c r="J28" s="34"/>
      <c r="K28" s="34"/>
      <c r="L28" s="37" t="s">
        <v>316</v>
      </c>
      <c r="M28" s="37"/>
      <c r="N28" s="34"/>
      <c r="O28" s="34"/>
      <c r="P28" s="37" t="s">
        <v>316</v>
      </c>
      <c r="Q28" s="37"/>
      <c r="R28" s="34"/>
      <c r="S28" s="34"/>
      <c r="T28" s="37">
        <v>66.900000000000006</v>
      </c>
      <c r="U28" s="37"/>
      <c r="V28" s="34"/>
    </row>
    <row r="29" spans="1:22">
      <c r="A29" s="13"/>
      <c r="B29" s="62"/>
      <c r="C29" s="34"/>
      <c r="D29" s="37"/>
      <c r="E29" s="37"/>
      <c r="F29" s="34"/>
      <c r="G29" s="34"/>
      <c r="H29" s="37"/>
      <c r="I29" s="37"/>
      <c r="J29" s="34"/>
      <c r="K29" s="34"/>
      <c r="L29" s="37"/>
      <c r="M29" s="37"/>
      <c r="N29" s="34"/>
      <c r="O29" s="34"/>
      <c r="P29" s="37"/>
      <c r="Q29" s="37"/>
      <c r="R29" s="34"/>
      <c r="S29" s="34"/>
      <c r="T29" s="37"/>
      <c r="U29" s="37"/>
      <c r="V29" s="34"/>
    </row>
    <row r="30" spans="1:22">
      <c r="A30" s="13"/>
      <c r="B30" s="18"/>
      <c r="C30" s="18"/>
    </row>
    <row r="31" spans="1:22" ht="38.25">
      <c r="A31" s="13"/>
      <c r="B31" s="44">
        <v>-1</v>
      </c>
      <c r="C31" s="45" t="s">
        <v>1159</v>
      </c>
    </row>
  </sheetData>
  <mergeCells count="154">
    <mergeCell ref="B6:V6"/>
    <mergeCell ref="B7:V7"/>
    <mergeCell ref="B8:V8"/>
    <mergeCell ref="S28:S29"/>
    <mergeCell ref="T28:U29"/>
    <mergeCell ref="V28:V29"/>
    <mergeCell ref="A1:A2"/>
    <mergeCell ref="B1:V1"/>
    <mergeCell ref="B2:V2"/>
    <mergeCell ref="B3:V3"/>
    <mergeCell ref="A4:A31"/>
    <mergeCell ref="B4:V4"/>
    <mergeCell ref="B5:V5"/>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O13:O15"/>
    <mergeCell ref="P13:R15"/>
    <mergeCell ref="S13:S15"/>
    <mergeCell ref="T13:V13"/>
    <mergeCell ref="T14:V14"/>
    <mergeCell ref="T15:V15"/>
    <mergeCell ref="H13:J13"/>
    <mergeCell ref="H14:J14"/>
    <mergeCell ref="H15:J15"/>
    <mergeCell ref="K13:K15"/>
    <mergeCell ref="L13:N13"/>
    <mergeCell ref="L14:N14"/>
    <mergeCell ref="L15:N15"/>
    <mergeCell ref="B13:B15"/>
    <mergeCell ref="C13:C15"/>
    <mergeCell ref="D13:F13"/>
    <mergeCell ref="D14:F14"/>
    <mergeCell ref="D15:F15"/>
    <mergeCell ref="G13:G15"/>
    <mergeCell ref="B9:V9"/>
    <mergeCell ref="D11:F11"/>
    <mergeCell ref="H11:N11"/>
    <mergeCell ref="P11:R11"/>
    <mergeCell ref="T11:V11"/>
    <mergeCell ref="D12:F12"/>
    <mergeCell ref="H12:N12"/>
    <mergeCell ref="P12:R12"/>
    <mergeCell ref="T12:V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11" t="s">
        <v>1160</v>
      </c>
      <c r="B1" s="1" t="s">
        <v>2</v>
      </c>
    </row>
    <row r="2" spans="1:2">
      <c r="A2" s="11"/>
      <c r="B2" s="1" t="s">
        <v>3</v>
      </c>
    </row>
    <row r="3" spans="1:2">
      <c r="A3" s="3" t="s">
        <v>227</v>
      </c>
      <c r="B3" s="4" t="s">
        <v>7</v>
      </c>
    </row>
    <row r="4" spans="1:2">
      <c r="A4" s="13" t="s">
        <v>1161</v>
      </c>
      <c r="B4" s="4" t="s">
        <v>7</v>
      </c>
    </row>
    <row r="5" spans="1:2" ht="230.25">
      <c r="A5" s="13"/>
      <c r="B5" s="15" t="s">
        <v>229</v>
      </c>
    </row>
    <row r="6" spans="1:2" ht="409.6">
      <c r="A6" s="13"/>
      <c r="B6" s="16" t="s">
        <v>230</v>
      </c>
    </row>
    <row r="7" spans="1:2">
      <c r="A7" s="13" t="s">
        <v>1162</v>
      </c>
      <c r="B7" s="4" t="s">
        <v>7</v>
      </c>
    </row>
    <row r="8" spans="1:2" ht="294">
      <c r="A8" s="13"/>
      <c r="B8" s="15" t="s">
        <v>231</v>
      </c>
    </row>
    <row r="9" spans="1:2">
      <c r="A9" s="13" t="s">
        <v>384</v>
      </c>
      <c r="B9" s="4" t="s">
        <v>7</v>
      </c>
    </row>
    <row r="10" spans="1:2" ht="153.75">
      <c r="A10" s="13"/>
      <c r="B10" s="15" t="s">
        <v>232</v>
      </c>
    </row>
    <row r="11" spans="1:2" ht="319.5">
      <c r="A11" s="13"/>
      <c r="B11" s="16" t="s">
        <v>233</v>
      </c>
    </row>
    <row r="12" spans="1:2" ht="192">
      <c r="A12" s="13"/>
      <c r="B12" s="16" t="s">
        <v>234</v>
      </c>
    </row>
    <row r="13" spans="1:2">
      <c r="A13" s="13" t="s">
        <v>38</v>
      </c>
      <c r="B13" s="4" t="s">
        <v>7</v>
      </c>
    </row>
    <row r="14" spans="1:2" ht="281.25">
      <c r="A14" s="13"/>
      <c r="B14" s="15" t="s">
        <v>235</v>
      </c>
    </row>
    <row r="15" spans="1:2" ht="115.5">
      <c r="A15" s="13"/>
      <c r="B15" s="16" t="s">
        <v>236</v>
      </c>
    </row>
    <row r="16" spans="1:2">
      <c r="A16" s="13" t="s">
        <v>190</v>
      </c>
      <c r="B16" s="4" t="s">
        <v>7</v>
      </c>
    </row>
    <row r="17" spans="1:2" ht="255.75">
      <c r="A17" s="13"/>
      <c r="B17" s="15" t="s">
        <v>237</v>
      </c>
    </row>
    <row r="18" spans="1:2" ht="319.5">
      <c r="A18" s="13"/>
      <c r="B18" s="16" t="s">
        <v>238</v>
      </c>
    </row>
    <row r="19" spans="1:2" ht="166.5">
      <c r="A19" s="13"/>
      <c r="B19" s="16" t="s">
        <v>239</v>
      </c>
    </row>
    <row r="20" spans="1:2" ht="153.75">
      <c r="A20" s="13"/>
      <c r="B20" s="16" t="s">
        <v>240</v>
      </c>
    </row>
    <row r="21" spans="1:2">
      <c r="A21" s="13" t="s">
        <v>41</v>
      </c>
      <c r="B21" s="4" t="s">
        <v>7</v>
      </c>
    </row>
    <row r="22" spans="1:2" ht="51.75">
      <c r="A22" s="13"/>
      <c r="B22" s="15" t="s">
        <v>241</v>
      </c>
    </row>
    <row r="23" spans="1:2">
      <c r="A23" s="13" t="s">
        <v>364</v>
      </c>
      <c r="B23" s="4" t="s">
        <v>7</v>
      </c>
    </row>
    <row r="24" spans="1:2" ht="281.25">
      <c r="A24" s="13"/>
      <c r="B24" s="15" t="s">
        <v>242</v>
      </c>
    </row>
    <row r="25" spans="1:2" ht="230.25">
      <c r="A25" s="13"/>
      <c r="B25" s="16" t="s">
        <v>1163</v>
      </c>
    </row>
    <row r="26" spans="1:2">
      <c r="A26" s="13" t="s">
        <v>1164</v>
      </c>
      <c r="B26" s="4" t="s">
        <v>7</v>
      </c>
    </row>
    <row r="27" spans="1:2" ht="192">
      <c r="A27" s="13"/>
      <c r="B27" s="15" t="s">
        <v>244</v>
      </c>
    </row>
    <row r="28" spans="1:2" ht="243">
      <c r="A28" s="13"/>
      <c r="B28" s="16" t="s">
        <v>245</v>
      </c>
    </row>
    <row r="29" spans="1:2" ht="128.25">
      <c r="A29" s="13"/>
      <c r="B29" s="16" t="s">
        <v>246</v>
      </c>
    </row>
    <row r="30" spans="1:2">
      <c r="A30" s="13" t="s">
        <v>1165</v>
      </c>
      <c r="B30" s="4" t="s">
        <v>7</v>
      </c>
    </row>
    <row r="31" spans="1:2" ht="217.5">
      <c r="A31" s="13"/>
      <c r="B31" s="15" t="s">
        <v>247</v>
      </c>
    </row>
    <row r="32" spans="1:2" ht="128.25">
      <c r="A32" s="13"/>
      <c r="B32" s="16" t="s">
        <v>248</v>
      </c>
    </row>
    <row r="33" spans="1:2">
      <c r="A33" s="13" t="s">
        <v>47</v>
      </c>
      <c r="B33" s="4" t="s">
        <v>7</v>
      </c>
    </row>
    <row r="34" spans="1:2" ht="306.75">
      <c r="A34" s="13"/>
      <c r="B34" s="15" t="s">
        <v>249</v>
      </c>
    </row>
    <row r="35" spans="1:2" ht="294">
      <c r="A35" s="13"/>
      <c r="B35" s="16" t="s">
        <v>250</v>
      </c>
    </row>
    <row r="36" spans="1:2" ht="90">
      <c r="A36" s="13"/>
      <c r="B36" s="16" t="s">
        <v>251</v>
      </c>
    </row>
    <row r="37" spans="1:2" ht="77.25">
      <c r="A37" s="13"/>
      <c r="B37" s="16" t="s">
        <v>252</v>
      </c>
    </row>
    <row r="38" spans="1:2" ht="64.5">
      <c r="A38" s="13"/>
      <c r="B38" s="16" t="s">
        <v>253</v>
      </c>
    </row>
    <row r="39" spans="1:2">
      <c r="A39" s="13" t="s">
        <v>461</v>
      </c>
      <c r="B39" s="4" t="s">
        <v>7</v>
      </c>
    </row>
    <row r="40" spans="1:2" ht="409.6">
      <c r="A40" s="13"/>
      <c r="B40" s="15" t="s">
        <v>254</v>
      </c>
    </row>
    <row r="41" spans="1:2" ht="370.5">
      <c r="A41" s="13"/>
      <c r="B41" s="16" t="s">
        <v>255</v>
      </c>
    </row>
    <row r="42" spans="1:2">
      <c r="A42" s="13" t="s">
        <v>1166</v>
      </c>
      <c r="B42" s="4" t="s">
        <v>7</v>
      </c>
    </row>
    <row r="43" spans="1:2" ht="255.75">
      <c r="A43" s="13"/>
      <c r="B43" s="17" t="s">
        <v>256</v>
      </c>
    </row>
    <row r="44" spans="1:2">
      <c r="A44" s="13" t="s">
        <v>1167</v>
      </c>
      <c r="B44" s="4" t="s">
        <v>7</v>
      </c>
    </row>
    <row r="45" spans="1:2" ht="166.5">
      <c r="A45" s="13"/>
      <c r="B45" s="15" t="s">
        <v>257</v>
      </c>
    </row>
    <row r="46" spans="1:2">
      <c r="A46" s="13" t="s">
        <v>1168</v>
      </c>
      <c r="B46" s="4" t="s">
        <v>7</v>
      </c>
    </row>
    <row r="47" spans="1:2" ht="128.25">
      <c r="A47" s="13"/>
      <c r="B47" s="17" t="s">
        <v>258</v>
      </c>
    </row>
    <row r="48" spans="1:2" ht="115.5">
      <c r="A48" s="13"/>
      <c r="B48" s="16" t="s">
        <v>259</v>
      </c>
    </row>
    <row r="49" spans="1:2" ht="383.25">
      <c r="A49" s="13"/>
      <c r="B49" s="16" t="s">
        <v>260</v>
      </c>
    </row>
    <row r="50" spans="1:2" ht="204.75">
      <c r="A50" s="13"/>
      <c r="B50" s="16" t="s">
        <v>261</v>
      </c>
    </row>
    <row r="51" spans="1:2" ht="409.6">
      <c r="A51" s="13"/>
      <c r="B51" s="16" t="s">
        <v>262</v>
      </c>
    </row>
    <row r="52" spans="1:2" ht="179.25">
      <c r="A52" s="13"/>
      <c r="B52" s="16" t="s">
        <v>263</v>
      </c>
    </row>
    <row r="53" spans="1:2" ht="179.25">
      <c r="A53" s="13"/>
      <c r="B53" s="16" t="s">
        <v>264</v>
      </c>
    </row>
    <row r="54" spans="1:2" ht="255.75">
      <c r="A54" s="13"/>
      <c r="B54" s="16" t="s">
        <v>265</v>
      </c>
    </row>
    <row r="55" spans="1:2" ht="217.5">
      <c r="A55" s="13"/>
      <c r="B55" s="16" t="s">
        <v>266</v>
      </c>
    </row>
    <row r="56" spans="1:2" ht="90">
      <c r="A56" s="13"/>
      <c r="B56" s="16" t="s">
        <v>267</v>
      </c>
    </row>
    <row r="57" spans="1:2" ht="128.25">
      <c r="A57" s="13"/>
      <c r="B57" s="16" t="s">
        <v>268</v>
      </c>
    </row>
    <row r="58" spans="1:2" ht="243">
      <c r="A58" s="13"/>
      <c r="B58" s="16" t="s">
        <v>269</v>
      </c>
    </row>
    <row r="59" spans="1:2" ht="128.25">
      <c r="A59" s="13"/>
      <c r="B59" s="16" t="s">
        <v>270</v>
      </c>
    </row>
    <row r="60" spans="1:2">
      <c r="A60" s="13" t="s">
        <v>1169</v>
      </c>
      <c r="B60" s="4" t="s">
        <v>7</v>
      </c>
    </row>
    <row r="61" spans="1:2" ht="408.75">
      <c r="A61" s="13"/>
      <c r="B61" s="17" t="s">
        <v>271</v>
      </c>
    </row>
    <row r="62" spans="1:2" ht="128.25">
      <c r="A62" s="13"/>
      <c r="B62" s="16" t="s">
        <v>272</v>
      </c>
    </row>
    <row r="63" spans="1:2">
      <c r="A63" s="13" t="s">
        <v>1170</v>
      </c>
      <c r="B63" s="4" t="s">
        <v>7</v>
      </c>
    </row>
    <row r="64" spans="1:2" ht="192">
      <c r="A64" s="13"/>
      <c r="B64" s="15" t="s">
        <v>273</v>
      </c>
    </row>
    <row r="65" spans="1:2" ht="409.6">
      <c r="A65" s="13"/>
      <c r="B65" s="16" t="s">
        <v>274</v>
      </c>
    </row>
    <row r="66" spans="1:2" ht="357.75">
      <c r="A66" s="13"/>
      <c r="B66" s="16" t="s">
        <v>275</v>
      </c>
    </row>
    <row r="67" spans="1:2" ht="345">
      <c r="A67" s="13"/>
      <c r="B67" s="16" t="s">
        <v>276</v>
      </c>
    </row>
    <row r="68" spans="1:2">
      <c r="A68" s="13" t="s">
        <v>105</v>
      </c>
      <c r="B68" s="4" t="s">
        <v>7</v>
      </c>
    </row>
    <row r="69" spans="1:2" ht="90">
      <c r="A69" s="13"/>
      <c r="B69" s="15" t="s">
        <v>277</v>
      </c>
    </row>
    <row r="70" spans="1:2">
      <c r="A70" s="13" t="s">
        <v>1171</v>
      </c>
      <c r="B70" s="4" t="s">
        <v>7</v>
      </c>
    </row>
    <row r="71" spans="1:2" ht="166.5">
      <c r="A71" s="13"/>
      <c r="B71" s="15" t="s">
        <v>278</v>
      </c>
    </row>
    <row r="72" spans="1:2">
      <c r="A72" s="13" t="s">
        <v>579</v>
      </c>
      <c r="B72" s="4" t="s">
        <v>7</v>
      </c>
    </row>
    <row r="73" spans="1:2" ht="102.75">
      <c r="A73" s="13"/>
      <c r="B73" s="15" t="s">
        <v>279</v>
      </c>
    </row>
    <row r="74" spans="1:2">
      <c r="A74" s="13" t="s">
        <v>1172</v>
      </c>
      <c r="B74" s="4" t="s">
        <v>7</v>
      </c>
    </row>
    <row r="75" spans="1:2" ht="77.25">
      <c r="A75" s="13"/>
      <c r="B75" s="15" t="s">
        <v>280</v>
      </c>
    </row>
    <row r="76" spans="1:2">
      <c r="A76" s="13" t="s">
        <v>1173</v>
      </c>
      <c r="B76" s="4" t="s">
        <v>7</v>
      </c>
    </row>
    <row r="77" spans="1:2" ht="204.75">
      <c r="A77" s="13"/>
      <c r="B77" s="15" t="s">
        <v>281</v>
      </c>
    </row>
    <row r="78" spans="1:2" ht="51.75">
      <c r="A78" s="13"/>
      <c r="B78" s="16" t="s">
        <v>282</v>
      </c>
    </row>
    <row r="79" spans="1:2">
      <c r="A79" s="13" t="s">
        <v>1174</v>
      </c>
      <c r="B79" s="4" t="s">
        <v>7</v>
      </c>
    </row>
    <row r="80" spans="1:2" ht="141">
      <c r="A80" s="13"/>
      <c r="B80" s="15" t="s">
        <v>283</v>
      </c>
    </row>
    <row r="81" spans="1:2" ht="64.5">
      <c r="A81" s="13"/>
      <c r="B81" s="16" t="s">
        <v>284</v>
      </c>
    </row>
    <row r="82" spans="1:2" ht="153.75">
      <c r="A82" s="13"/>
      <c r="B82" s="16" t="s">
        <v>285</v>
      </c>
    </row>
    <row r="83" spans="1:2" ht="39">
      <c r="A83" s="13"/>
      <c r="B83" s="16" t="s">
        <v>286</v>
      </c>
    </row>
    <row r="84" spans="1:2">
      <c r="A84" s="13" t="s">
        <v>1175</v>
      </c>
      <c r="B84" s="4" t="s">
        <v>7</v>
      </c>
    </row>
    <row r="85" spans="1:2" ht="153.75">
      <c r="A85" s="13"/>
      <c r="B85" s="15" t="s">
        <v>1176</v>
      </c>
    </row>
    <row r="86" spans="1:2">
      <c r="A86" s="13" t="s">
        <v>505</v>
      </c>
      <c r="B86" s="4" t="s">
        <v>7</v>
      </c>
    </row>
    <row r="87" spans="1:2" ht="204.75">
      <c r="A87" s="13"/>
      <c r="B87" s="15" t="s">
        <v>296</v>
      </c>
    </row>
    <row r="88" spans="1:2">
      <c r="A88" s="13" t="s">
        <v>149</v>
      </c>
      <c r="B88" s="4" t="s">
        <v>7</v>
      </c>
    </row>
    <row r="89" spans="1:2" ht="102.75">
      <c r="A89" s="13"/>
      <c r="B89" s="15" t="s">
        <v>297</v>
      </c>
    </row>
    <row r="90" spans="1:2">
      <c r="A90" s="13" t="s">
        <v>1177</v>
      </c>
      <c r="B90" s="4" t="s">
        <v>7</v>
      </c>
    </row>
    <row r="91" spans="1:2" ht="166.5">
      <c r="A91" s="13"/>
      <c r="B91" s="15" t="s">
        <v>298</v>
      </c>
    </row>
    <row r="92" spans="1:2" ht="243">
      <c r="A92" s="13"/>
      <c r="B92" s="16" t="s">
        <v>299</v>
      </c>
    </row>
  </sheetData>
  <mergeCells count="27">
    <mergeCell ref="A86:A87"/>
    <mergeCell ref="A88:A89"/>
    <mergeCell ref="A90:A92"/>
    <mergeCell ref="A70:A71"/>
    <mergeCell ref="A72:A73"/>
    <mergeCell ref="A74:A75"/>
    <mergeCell ref="A76:A78"/>
    <mergeCell ref="A79:A83"/>
    <mergeCell ref="A84:A85"/>
    <mergeCell ref="A42:A43"/>
    <mergeCell ref="A44:A45"/>
    <mergeCell ref="A46:A59"/>
    <mergeCell ref="A60:A62"/>
    <mergeCell ref="A63:A67"/>
    <mergeCell ref="A68:A69"/>
    <mergeCell ref="A21:A22"/>
    <mergeCell ref="A23:A25"/>
    <mergeCell ref="A26:A29"/>
    <mergeCell ref="A30:A32"/>
    <mergeCell ref="A33:A38"/>
    <mergeCell ref="A39:A41"/>
    <mergeCell ref="A1:A2"/>
    <mergeCell ref="A4:A6"/>
    <mergeCell ref="A7:A8"/>
    <mergeCell ref="A9:A12"/>
    <mergeCell ref="A13:A15"/>
    <mergeCell ref="A16: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3" width="36.5703125" bestFit="1" customWidth="1"/>
    <col min="4" max="5" width="10.85546875" customWidth="1"/>
    <col min="6" max="6" width="7" customWidth="1"/>
    <col min="7" max="8" width="10.85546875" customWidth="1"/>
    <col min="9" max="9" width="7" customWidth="1"/>
    <col min="10" max="10" width="10.85546875" customWidth="1"/>
  </cols>
  <sheetData>
    <row r="1" spans="1:10" ht="15" customHeight="1">
      <c r="A1" s="11" t="s">
        <v>1178</v>
      </c>
      <c r="B1" s="11" t="s">
        <v>2</v>
      </c>
      <c r="C1" s="11"/>
      <c r="D1" s="11"/>
      <c r="E1" s="11"/>
      <c r="F1" s="11"/>
      <c r="G1" s="11"/>
      <c r="H1" s="11"/>
      <c r="I1" s="11"/>
      <c r="J1" s="11"/>
    </row>
    <row r="2" spans="1:10" ht="15" customHeight="1">
      <c r="A2" s="11"/>
      <c r="B2" s="11" t="s">
        <v>3</v>
      </c>
      <c r="C2" s="11"/>
      <c r="D2" s="11"/>
      <c r="E2" s="11"/>
      <c r="F2" s="11"/>
      <c r="G2" s="11"/>
      <c r="H2" s="11"/>
      <c r="I2" s="11"/>
      <c r="J2" s="11"/>
    </row>
    <row r="3" spans="1:10" ht="15" customHeight="1">
      <c r="A3" s="3" t="s">
        <v>227</v>
      </c>
      <c r="B3" s="12" t="s">
        <v>7</v>
      </c>
      <c r="C3" s="12"/>
      <c r="D3" s="12"/>
      <c r="E3" s="12"/>
      <c r="F3" s="12"/>
      <c r="G3" s="12"/>
      <c r="H3" s="12"/>
      <c r="I3" s="12"/>
      <c r="J3" s="12"/>
    </row>
    <row r="4" spans="1:10" ht="15" customHeight="1">
      <c r="A4" s="13" t="s">
        <v>1179</v>
      </c>
      <c r="B4" s="12" t="s">
        <v>7</v>
      </c>
      <c r="C4" s="12"/>
      <c r="D4" s="12"/>
      <c r="E4" s="12"/>
      <c r="F4" s="12"/>
      <c r="G4" s="12"/>
      <c r="H4" s="12"/>
      <c r="I4" s="12"/>
      <c r="J4" s="12"/>
    </row>
    <row r="5" spans="1:10" ht="25.5" customHeight="1">
      <c r="A5" s="13"/>
      <c r="B5" s="35" t="s">
        <v>1180</v>
      </c>
      <c r="C5" s="35"/>
      <c r="D5" s="35"/>
      <c r="E5" s="35"/>
      <c r="F5" s="35"/>
      <c r="G5" s="35"/>
      <c r="H5" s="35"/>
      <c r="I5" s="35"/>
      <c r="J5" s="35"/>
    </row>
    <row r="6" spans="1:10">
      <c r="A6" s="13"/>
      <c r="B6" s="27"/>
      <c r="C6" s="27"/>
      <c r="D6" s="27"/>
      <c r="E6" s="27"/>
      <c r="F6" s="27"/>
      <c r="G6" s="27"/>
      <c r="H6" s="27"/>
      <c r="I6" s="27"/>
      <c r="J6" s="27"/>
    </row>
    <row r="7" spans="1:10">
      <c r="A7" s="13"/>
      <c r="B7" s="18"/>
      <c r="C7" s="18"/>
      <c r="D7" s="18"/>
      <c r="E7" s="18"/>
      <c r="F7" s="18"/>
      <c r="G7" s="18"/>
      <c r="H7" s="18"/>
      <c r="I7" s="18"/>
      <c r="J7" s="18"/>
    </row>
    <row r="8" spans="1:10" ht="15.75" thickBot="1">
      <c r="A8" s="13"/>
      <c r="B8" s="16"/>
      <c r="C8" s="28" t="s">
        <v>288</v>
      </c>
      <c r="D8" s="28"/>
      <c r="E8" s="16"/>
      <c r="F8" s="28">
        <v>2012</v>
      </c>
      <c r="G8" s="28"/>
      <c r="H8" s="16"/>
      <c r="I8" s="28">
        <v>2011</v>
      </c>
      <c r="J8" s="28"/>
    </row>
    <row r="9" spans="1:10" ht="23.25" customHeight="1">
      <c r="A9" s="13"/>
      <c r="B9" s="29" t="s">
        <v>289</v>
      </c>
      <c r="C9" s="30">
        <v>808.6</v>
      </c>
      <c r="D9" s="32"/>
      <c r="E9" s="34"/>
      <c r="F9" s="30">
        <v>731.3</v>
      </c>
      <c r="G9" s="32"/>
      <c r="H9" s="34"/>
      <c r="I9" s="30">
        <v>500.9</v>
      </c>
      <c r="J9" s="32"/>
    </row>
    <row r="10" spans="1:10">
      <c r="A10" s="13"/>
      <c r="B10" s="29"/>
      <c r="C10" s="31"/>
      <c r="D10" s="33"/>
      <c r="E10" s="34"/>
      <c r="F10" s="31"/>
      <c r="G10" s="33"/>
      <c r="H10" s="34"/>
      <c r="I10" s="31"/>
      <c r="J10" s="33"/>
    </row>
    <row r="11" spans="1:10">
      <c r="A11" s="13"/>
      <c r="B11" s="25" t="s">
        <v>290</v>
      </c>
      <c r="C11" s="35"/>
      <c r="D11" s="35"/>
      <c r="E11" s="16"/>
      <c r="F11" s="35"/>
      <c r="G11" s="35"/>
      <c r="H11" s="16"/>
      <c r="I11" s="35"/>
      <c r="J11" s="35"/>
    </row>
    <row r="12" spans="1:10" ht="35.25" customHeight="1">
      <c r="A12" s="13"/>
      <c r="B12" s="36" t="s">
        <v>291</v>
      </c>
      <c r="C12" s="37">
        <v>13</v>
      </c>
      <c r="D12" s="34"/>
      <c r="E12" s="34"/>
      <c r="F12" s="37">
        <v>16</v>
      </c>
      <c r="G12" s="34"/>
      <c r="H12" s="34"/>
      <c r="I12" s="37">
        <v>4.0999999999999996</v>
      </c>
      <c r="J12" s="34"/>
    </row>
    <row r="13" spans="1:10" ht="15.75" thickBot="1">
      <c r="A13" s="13"/>
      <c r="B13" s="36"/>
      <c r="C13" s="38"/>
      <c r="D13" s="39"/>
      <c r="E13" s="34"/>
      <c r="F13" s="38"/>
      <c r="G13" s="39"/>
      <c r="H13" s="34"/>
      <c r="I13" s="38"/>
      <c r="J13" s="39"/>
    </row>
    <row r="14" spans="1:10" ht="22.5" customHeight="1">
      <c r="A14" s="13"/>
      <c r="B14" s="35" t="s">
        <v>292</v>
      </c>
      <c r="C14" s="40">
        <v>821.6</v>
      </c>
      <c r="D14" s="42"/>
      <c r="E14" s="35"/>
      <c r="F14" s="40">
        <v>747.3</v>
      </c>
      <c r="G14" s="42"/>
      <c r="H14" s="35"/>
      <c r="I14" s="40">
        <v>505</v>
      </c>
      <c r="J14" s="42"/>
    </row>
    <row r="15" spans="1:10" ht="15.75" thickBot="1">
      <c r="A15" s="13"/>
      <c r="B15" s="35"/>
      <c r="C15" s="41"/>
      <c r="D15" s="43"/>
      <c r="E15" s="35"/>
      <c r="F15" s="41"/>
      <c r="G15" s="43"/>
      <c r="H15" s="35"/>
      <c r="I15" s="41"/>
      <c r="J15" s="43"/>
    </row>
    <row r="16" spans="1:10" ht="15.75" thickTop="1">
      <c r="A16" s="13"/>
      <c r="B16" s="18"/>
      <c r="C16" s="18"/>
    </row>
    <row r="17" spans="1:3" ht="293.25">
      <c r="A17" s="13"/>
      <c r="B17" s="44">
        <v>-1</v>
      </c>
      <c r="C17" s="45" t="s">
        <v>293</v>
      </c>
    </row>
    <row r="18" spans="1:3">
      <c r="A18" s="13"/>
      <c r="B18" s="18"/>
      <c r="C18" s="18"/>
    </row>
    <row r="19" spans="1:3" ht="102">
      <c r="A19" s="13"/>
      <c r="B19" s="44">
        <v>-2</v>
      </c>
      <c r="C19" s="45" t="s">
        <v>294</v>
      </c>
    </row>
    <row r="20" spans="1:3">
      <c r="A20" s="13"/>
      <c r="B20" s="18"/>
      <c r="C20" s="18"/>
    </row>
    <row r="21" spans="1:3" ht="63.75">
      <c r="A21" s="13"/>
      <c r="B21" s="44">
        <v>-3</v>
      </c>
      <c r="C21" s="45" t="s">
        <v>295</v>
      </c>
    </row>
  </sheetData>
  <mergeCells count="41">
    <mergeCell ref="I14:I15"/>
    <mergeCell ref="J14:J15"/>
    <mergeCell ref="A1:A2"/>
    <mergeCell ref="B1:J1"/>
    <mergeCell ref="B2:J2"/>
    <mergeCell ref="B3:J3"/>
    <mergeCell ref="A4:A21"/>
    <mergeCell ref="B4:J4"/>
    <mergeCell ref="B5:J5"/>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H9:H10"/>
    <mergeCell ref="I9:I10"/>
    <mergeCell ref="J9:J10"/>
    <mergeCell ref="C11:D11"/>
    <mergeCell ref="F11:G11"/>
    <mergeCell ref="I11:J11"/>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28.28515625" bestFit="1" customWidth="1"/>
    <col min="3" max="3" width="2" customWidth="1"/>
    <col min="7" max="7" width="2" customWidth="1"/>
    <col min="11" max="11" width="2" customWidth="1"/>
    <col min="15" max="15" width="2" customWidth="1"/>
  </cols>
  <sheetData>
    <row r="1" spans="1:17" ht="15" customHeight="1">
      <c r="A1" s="11" t="s">
        <v>1181</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301</v>
      </c>
      <c r="B3" s="12" t="s">
        <v>7</v>
      </c>
      <c r="C3" s="12"/>
      <c r="D3" s="12"/>
      <c r="E3" s="12"/>
      <c r="F3" s="12"/>
      <c r="G3" s="12"/>
      <c r="H3" s="12"/>
      <c r="I3" s="12"/>
      <c r="J3" s="12"/>
      <c r="K3" s="12"/>
      <c r="L3" s="12"/>
      <c r="M3" s="12"/>
      <c r="N3" s="12"/>
      <c r="O3" s="12"/>
      <c r="P3" s="12"/>
      <c r="Q3" s="12"/>
    </row>
    <row r="4" spans="1:17" ht="15" customHeight="1">
      <c r="A4" s="13" t="s">
        <v>1182</v>
      </c>
      <c r="B4" s="12" t="s">
        <v>7</v>
      </c>
      <c r="C4" s="12"/>
      <c r="D4" s="12"/>
      <c r="E4" s="12"/>
      <c r="F4" s="12"/>
      <c r="G4" s="12"/>
      <c r="H4" s="12"/>
      <c r="I4" s="12"/>
      <c r="J4" s="12"/>
      <c r="K4" s="12"/>
      <c r="L4" s="12"/>
      <c r="M4" s="12"/>
      <c r="N4" s="12"/>
      <c r="O4" s="12"/>
      <c r="P4" s="12"/>
      <c r="Q4" s="12"/>
    </row>
    <row r="5" spans="1:17">
      <c r="A5" s="13"/>
      <c r="B5" s="35" t="s">
        <v>1183</v>
      </c>
      <c r="C5" s="35"/>
      <c r="D5" s="35"/>
      <c r="E5" s="35"/>
      <c r="F5" s="35"/>
      <c r="G5" s="35"/>
      <c r="H5" s="35"/>
      <c r="I5" s="35"/>
      <c r="J5" s="35"/>
      <c r="K5" s="35"/>
      <c r="L5" s="35"/>
      <c r="M5" s="35"/>
      <c r="N5" s="35"/>
      <c r="O5" s="35"/>
      <c r="P5" s="35"/>
      <c r="Q5" s="35"/>
    </row>
    <row r="6" spans="1:17">
      <c r="A6" s="13"/>
      <c r="B6" s="27"/>
      <c r="C6" s="27"/>
      <c r="D6" s="27"/>
      <c r="E6" s="27"/>
      <c r="F6" s="27"/>
      <c r="G6" s="27"/>
      <c r="H6" s="27"/>
      <c r="I6" s="27"/>
      <c r="J6" s="27"/>
      <c r="K6" s="27"/>
      <c r="L6" s="27"/>
      <c r="M6" s="27"/>
      <c r="N6" s="27"/>
      <c r="O6" s="27"/>
      <c r="P6" s="27"/>
      <c r="Q6" s="27"/>
    </row>
    <row r="7" spans="1:17">
      <c r="A7" s="13"/>
      <c r="B7" s="18"/>
      <c r="C7" s="18"/>
      <c r="D7" s="18"/>
      <c r="E7" s="18"/>
      <c r="F7" s="18"/>
      <c r="G7" s="18"/>
      <c r="H7" s="18"/>
      <c r="I7" s="18"/>
      <c r="J7" s="18"/>
      <c r="K7" s="18"/>
      <c r="L7" s="18"/>
      <c r="M7" s="18"/>
      <c r="N7" s="18"/>
      <c r="O7" s="18"/>
      <c r="P7" s="18"/>
      <c r="Q7" s="18"/>
    </row>
    <row r="8" spans="1:17" ht="15.75" thickBot="1">
      <c r="A8" s="13"/>
      <c r="B8" s="49"/>
      <c r="C8" s="55">
        <v>41639</v>
      </c>
      <c r="D8" s="55"/>
      <c r="E8" s="55"/>
      <c r="F8" s="55"/>
      <c r="G8" s="55"/>
      <c r="H8" s="55"/>
      <c r="I8" s="55"/>
      <c r="J8" s="16"/>
      <c r="K8" s="55">
        <v>41274</v>
      </c>
      <c r="L8" s="55"/>
      <c r="M8" s="55"/>
      <c r="N8" s="55"/>
      <c r="O8" s="55"/>
      <c r="P8" s="55"/>
      <c r="Q8" s="55"/>
    </row>
    <row r="9" spans="1:17">
      <c r="A9" s="13"/>
      <c r="B9" s="56" t="s">
        <v>307</v>
      </c>
      <c r="C9" s="58" t="s">
        <v>308</v>
      </c>
      <c r="D9" s="58"/>
      <c r="E9" s="58"/>
      <c r="F9" s="42"/>
      <c r="G9" s="58" t="s">
        <v>310</v>
      </c>
      <c r="H9" s="58"/>
      <c r="I9" s="58"/>
      <c r="J9" s="35"/>
      <c r="K9" s="58" t="s">
        <v>308</v>
      </c>
      <c r="L9" s="58"/>
      <c r="M9" s="58"/>
      <c r="N9" s="42"/>
      <c r="O9" s="58" t="s">
        <v>310</v>
      </c>
      <c r="P9" s="58"/>
      <c r="Q9" s="58"/>
    </row>
    <row r="10" spans="1:17" ht="15.75" thickBot="1">
      <c r="A10" s="13"/>
      <c r="B10" s="56"/>
      <c r="C10" s="28" t="s">
        <v>309</v>
      </c>
      <c r="D10" s="28"/>
      <c r="E10" s="28"/>
      <c r="F10" s="35"/>
      <c r="G10" s="28" t="s">
        <v>311</v>
      </c>
      <c r="H10" s="28"/>
      <c r="I10" s="28"/>
      <c r="J10" s="35"/>
      <c r="K10" s="28" t="s">
        <v>309</v>
      </c>
      <c r="L10" s="28"/>
      <c r="M10" s="28"/>
      <c r="N10" s="35"/>
      <c r="O10" s="28" t="s">
        <v>311</v>
      </c>
      <c r="P10" s="28"/>
      <c r="Q10" s="28"/>
    </row>
    <row r="11" spans="1:17">
      <c r="A11" s="13"/>
      <c r="B11" s="51" t="s">
        <v>312</v>
      </c>
      <c r="C11" s="32"/>
      <c r="D11" s="32"/>
      <c r="E11" s="32"/>
      <c r="F11" s="24"/>
      <c r="G11" s="32"/>
      <c r="H11" s="32"/>
      <c r="I11" s="32"/>
      <c r="J11" s="24"/>
      <c r="K11" s="32"/>
      <c r="L11" s="32"/>
      <c r="M11" s="32"/>
      <c r="N11" s="24"/>
      <c r="O11" s="32"/>
      <c r="P11" s="32"/>
      <c r="Q11" s="32"/>
    </row>
    <row r="12" spans="1:17">
      <c r="A12" s="13"/>
      <c r="B12" s="59" t="s">
        <v>313</v>
      </c>
      <c r="C12" s="60" t="s">
        <v>314</v>
      </c>
      <c r="D12" s="61">
        <v>1378.5</v>
      </c>
      <c r="E12" s="35"/>
      <c r="F12" s="35"/>
      <c r="G12" s="60" t="s">
        <v>314</v>
      </c>
      <c r="H12" s="61">
        <v>1420.4</v>
      </c>
      <c r="I12" s="35"/>
      <c r="J12" s="35"/>
      <c r="K12" s="60" t="s">
        <v>314</v>
      </c>
      <c r="L12" s="61">
        <v>1417.2</v>
      </c>
      <c r="M12" s="35"/>
      <c r="N12" s="35"/>
      <c r="O12" s="60" t="s">
        <v>314</v>
      </c>
      <c r="P12" s="61">
        <v>1497.3</v>
      </c>
      <c r="Q12" s="35"/>
    </row>
    <row r="13" spans="1:17">
      <c r="A13" s="13"/>
      <c r="B13" s="59"/>
      <c r="C13" s="60"/>
      <c r="D13" s="61"/>
      <c r="E13" s="35"/>
      <c r="F13" s="35"/>
      <c r="G13" s="60"/>
      <c r="H13" s="61"/>
      <c r="I13" s="35"/>
      <c r="J13" s="35"/>
      <c r="K13" s="60"/>
      <c r="L13" s="61"/>
      <c r="M13" s="35"/>
      <c r="N13" s="35"/>
      <c r="O13" s="60"/>
      <c r="P13" s="61"/>
      <c r="Q13" s="35"/>
    </row>
    <row r="14" spans="1:17">
      <c r="A14" s="13"/>
      <c r="B14" s="62" t="s">
        <v>315</v>
      </c>
      <c r="C14" s="37" t="s">
        <v>316</v>
      </c>
      <c r="D14" s="37"/>
      <c r="E14" s="34"/>
      <c r="F14" s="34"/>
      <c r="G14" s="37" t="s">
        <v>316</v>
      </c>
      <c r="H14" s="37"/>
      <c r="I14" s="34"/>
      <c r="J14" s="34"/>
      <c r="K14" s="37">
        <v>303.3</v>
      </c>
      <c r="L14" s="37"/>
      <c r="M14" s="34"/>
      <c r="N14" s="34"/>
      <c r="O14" s="37">
        <v>303</v>
      </c>
      <c r="P14" s="37"/>
      <c r="Q14" s="34"/>
    </row>
    <row r="15" spans="1:17" ht="15.75" thickBot="1">
      <c r="A15" s="13"/>
      <c r="B15" s="62"/>
      <c r="C15" s="38"/>
      <c r="D15" s="38"/>
      <c r="E15" s="39"/>
      <c r="F15" s="34"/>
      <c r="G15" s="38"/>
      <c r="H15" s="38"/>
      <c r="I15" s="39"/>
      <c r="J15" s="34"/>
      <c r="K15" s="38"/>
      <c r="L15" s="38"/>
      <c r="M15" s="39"/>
      <c r="N15" s="34"/>
      <c r="O15" s="38"/>
      <c r="P15" s="38"/>
      <c r="Q15" s="39"/>
    </row>
    <row r="16" spans="1:17">
      <c r="A16" s="13"/>
      <c r="B16" s="35"/>
      <c r="C16" s="63">
        <v>1378.5</v>
      </c>
      <c r="D16" s="63"/>
      <c r="E16" s="42"/>
      <c r="F16" s="35"/>
      <c r="G16" s="63">
        <v>1420.4</v>
      </c>
      <c r="H16" s="63"/>
      <c r="I16" s="42"/>
      <c r="J16" s="35"/>
      <c r="K16" s="63">
        <v>1720.5</v>
      </c>
      <c r="L16" s="63"/>
      <c r="M16" s="42"/>
      <c r="N16" s="35"/>
      <c r="O16" s="63">
        <v>1800.3</v>
      </c>
      <c r="P16" s="63"/>
      <c r="Q16" s="42"/>
    </row>
    <row r="17" spans="1:17">
      <c r="A17" s="13"/>
      <c r="B17" s="35"/>
      <c r="C17" s="61"/>
      <c r="D17" s="61"/>
      <c r="E17" s="35"/>
      <c r="F17" s="35"/>
      <c r="G17" s="61"/>
      <c r="H17" s="61"/>
      <c r="I17" s="35"/>
      <c r="J17" s="35"/>
      <c r="K17" s="61"/>
      <c r="L17" s="61"/>
      <c r="M17" s="35"/>
      <c r="N17" s="35"/>
      <c r="O17" s="61"/>
      <c r="P17" s="61"/>
      <c r="Q17" s="35"/>
    </row>
    <row r="18" spans="1:17">
      <c r="A18" s="13"/>
      <c r="B18" s="51" t="s">
        <v>317</v>
      </c>
      <c r="C18" s="34"/>
      <c r="D18" s="34"/>
      <c r="E18" s="34"/>
      <c r="F18" s="24"/>
      <c r="G18" s="34"/>
      <c r="H18" s="34"/>
      <c r="I18" s="34"/>
      <c r="J18" s="24"/>
      <c r="K18" s="34"/>
      <c r="L18" s="34"/>
      <c r="M18" s="34"/>
      <c r="N18" s="24"/>
      <c r="O18" s="34"/>
      <c r="P18" s="34"/>
      <c r="Q18" s="34"/>
    </row>
    <row r="19" spans="1:17">
      <c r="A19" s="13"/>
      <c r="B19" s="59" t="s">
        <v>318</v>
      </c>
      <c r="C19" s="64" t="s">
        <v>316</v>
      </c>
      <c r="D19" s="64"/>
      <c r="E19" s="35"/>
      <c r="F19" s="35"/>
      <c r="G19" s="64" t="s">
        <v>316</v>
      </c>
      <c r="H19" s="64"/>
      <c r="I19" s="35"/>
      <c r="J19" s="35"/>
      <c r="K19" s="64">
        <v>998.7</v>
      </c>
      <c r="L19" s="64"/>
      <c r="M19" s="35"/>
      <c r="N19" s="35"/>
      <c r="O19" s="61">
        <v>1076.4000000000001</v>
      </c>
      <c r="P19" s="61"/>
      <c r="Q19" s="35"/>
    </row>
    <row r="20" spans="1:17">
      <c r="A20" s="13"/>
      <c r="B20" s="59"/>
      <c r="C20" s="64"/>
      <c r="D20" s="64"/>
      <c r="E20" s="35"/>
      <c r="F20" s="35"/>
      <c r="G20" s="64"/>
      <c r="H20" s="64"/>
      <c r="I20" s="35"/>
      <c r="J20" s="35"/>
      <c r="K20" s="64"/>
      <c r="L20" s="64"/>
      <c r="M20" s="35"/>
      <c r="N20" s="35"/>
      <c r="O20" s="61"/>
      <c r="P20" s="61"/>
      <c r="Q20" s="35"/>
    </row>
    <row r="21" spans="1:17">
      <c r="A21" s="13"/>
      <c r="B21" s="62" t="s">
        <v>319</v>
      </c>
      <c r="C21" s="37">
        <v>497.9</v>
      </c>
      <c r="D21" s="37"/>
      <c r="E21" s="34"/>
      <c r="F21" s="34"/>
      <c r="G21" s="37">
        <v>607.79999999999995</v>
      </c>
      <c r="H21" s="37"/>
      <c r="I21" s="34"/>
      <c r="J21" s="34"/>
      <c r="K21" s="37">
        <v>497.6</v>
      </c>
      <c r="L21" s="37"/>
      <c r="M21" s="34"/>
      <c r="N21" s="34"/>
      <c r="O21" s="37">
        <v>645.1</v>
      </c>
      <c r="P21" s="37"/>
      <c r="Q21" s="34"/>
    </row>
    <row r="22" spans="1:17" ht="15.75" thickBot="1">
      <c r="A22" s="13"/>
      <c r="B22" s="62"/>
      <c r="C22" s="38"/>
      <c r="D22" s="38"/>
      <c r="E22" s="39"/>
      <c r="F22" s="34"/>
      <c r="G22" s="38"/>
      <c r="H22" s="38"/>
      <c r="I22" s="39"/>
      <c r="J22" s="34"/>
      <c r="K22" s="38"/>
      <c r="L22" s="38"/>
      <c r="M22" s="39"/>
      <c r="N22" s="34"/>
      <c r="O22" s="38"/>
      <c r="P22" s="38"/>
      <c r="Q22" s="39"/>
    </row>
    <row r="23" spans="1:17">
      <c r="A23" s="13"/>
      <c r="B23" s="35"/>
      <c r="C23" s="40">
        <v>497.9</v>
      </c>
      <c r="D23" s="40"/>
      <c r="E23" s="42"/>
      <c r="F23" s="35"/>
      <c r="G23" s="40">
        <v>607.79999999999995</v>
      </c>
      <c r="H23" s="40"/>
      <c r="I23" s="42"/>
      <c r="J23" s="35"/>
      <c r="K23" s="63">
        <v>1496.3</v>
      </c>
      <c r="L23" s="63"/>
      <c r="M23" s="42"/>
      <c r="N23" s="35"/>
      <c r="O23" s="63">
        <v>1721.5</v>
      </c>
      <c r="P23" s="63"/>
      <c r="Q23" s="42"/>
    </row>
    <row r="24" spans="1:17">
      <c r="A24" s="13"/>
      <c r="B24" s="35"/>
      <c r="C24" s="65"/>
      <c r="D24" s="65"/>
      <c r="E24" s="66"/>
      <c r="F24" s="35"/>
      <c r="G24" s="65"/>
      <c r="H24" s="65"/>
      <c r="I24" s="66"/>
      <c r="J24" s="35"/>
      <c r="K24" s="67"/>
      <c r="L24" s="67"/>
      <c r="M24" s="66"/>
      <c r="N24" s="35"/>
      <c r="O24" s="67"/>
      <c r="P24" s="67"/>
      <c r="Q24" s="66"/>
    </row>
    <row r="25" spans="1:17">
      <c r="A25" s="13"/>
      <c r="B25" s="51" t="s">
        <v>320</v>
      </c>
      <c r="C25" s="34"/>
      <c r="D25" s="34"/>
      <c r="E25" s="34"/>
      <c r="F25" s="24"/>
      <c r="G25" s="34"/>
      <c r="H25" s="34"/>
      <c r="I25" s="34"/>
      <c r="J25" s="24"/>
      <c r="K25" s="34"/>
      <c r="L25" s="34"/>
      <c r="M25" s="34"/>
      <c r="N25" s="24"/>
      <c r="O25" s="34"/>
      <c r="P25" s="34"/>
      <c r="Q25" s="34"/>
    </row>
    <row r="26" spans="1:17">
      <c r="A26" s="13"/>
      <c r="B26" s="59" t="s">
        <v>321</v>
      </c>
      <c r="C26" s="64">
        <v>506.9</v>
      </c>
      <c r="D26" s="64"/>
      <c r="E26" s="35"/>
      <c r="F26" s="35"/>
      <c r="G26" s="64">
        <v>514.9</v>
      </c>
      <c r="H26" s="64"/>
      <c r="I26" s="35"/>
      <c r="J26" s="35"/>
      <c r="K26" s="64">
        <v>510.9</v>
      </c>
      <c r="L26" s="64"/>
      <c r="M26" s="35"/>
      <c r="N26" s="35"/>
      <c r="O26" s="64">
        <v>522.4</v>
      </c>
      <c r="P26" s="64"/>
      <c r="Q26" s="35"/>
    </row>
    <row r="27" spans="1:17">
      <c r="A27" s="13"/>
      <c r="B27" s="59"/>
      <c r="C27" s="64"/>
      <c r="D27" s="64"/>
      <c r="E27" s="35"/>
      <c r="F27" s="35"/>
      <c r="G27" s="64"/>
      <c r="H27" s="64"/>
      <c r="I27" s="35"/>
      <c r="J27" s="35"/>
      <c r="K27" s="64"/>
      <c r="L27" s="64"/>
      <c r="M27" s="35"/>
      <c r="N27" s="35"/>
      <c r="O27" s="64"/>
      <c r="P27" s="64"/>
      <c r="Q27" s="35"/>
    </row>
    <row r="28" spans="1:17">
      <c r="A28" s="13"/>
      <c r="B28" s="62" t="s">
        <v>322</v>
      </c>
      <c r="C28" s="37">
        <v>506.8</v>
      </c>
      <c r="D28" s="37"/>
      <c r="E28" s="34"/>
      <c r="F28" s="34"/>
      <c r="G28" s="37">
        <v>519.70000000000005</v>
      </c>
      <c r="H28" s="37"/>
      <c r="I28" s="34"/>
      <c r="J28" s="34"/>
      <c r="K28" s="37">
        <v>507.6</v>
      </c>
      <c r="L28" s="37"/>
      <c r="M28" s="34"/>
      <c r="N28" s="34"/>
      <c r="O28" s="37">
        <v>546.1</v>
      </c>
      <c r="P28" s="37"/>
      <c r="Q28" s="34"/>
    </row>
    <row r="29" spans="1:17" ht="15.75" thickBot="1">
      <c r="A29" s="13"/>
      <c r="B29" s="62"/>
      <c r="C29" s="38"/>
      <c r="D29" s="38"/>
      <c r="E29" s="39"/>
      <c r="F29" s="34"/>
      <c r="G29" s="38"/>
      <c r="H29" s="38"/>
      <c r="I29" s="39"/>
      <c r="J29" s="34"/>
      <c r="K29" s="38"/>
      <c r="L29" s="38"/>
      <c r="M29" s="39"/>
      <c r="N29" s="34"/>
      <c r="O29" s="38"/>
      <c r="P29" s="38"/>
      <c r="Q29" s="39"/>
    </row>
    <row r="30" spans="1:17">
      <c r="A30" s="13"/>
      <c r="B30" s="35"/>
      <c r="C30" s="63">
        <v>1013.7</v>
      </c>
      <c r="D30" s="63"/>
      <c r="E30" s="42"/>
      <c r="F30" s="35"/>
      <c r="G30" s="63">
        <v>1034.5999999999999</v>
      </c>
      <c r="H30" s="63"/>
      <c r="I30" s="42"/>
      <c r="J30" s="35"/>
      <c r="K30" s="63">
        <v>1018.5</v>
      </c>
      <c r="L30" s="63"/>
      <c r="M30" s="42"/>
      <c r="N30" s="35"/>
      <c r="O30" s="63">
        <v>1068.5</v>
      </c>
      <c r="P30" s="63"/>
      <c r="Q30" s="42"/>
    </row>
    <row r="31" spans="1:17">
      <c r="A31" s="13"/>
      <c r="B31" s="35"/>
      <c r="C31" s="61"/>
      <c r="D31" s="61"/>
      <c r="E31" s="35"/>
      <c r="F31" s="35"/>
      <c r="G31" s="61"/>
      <c r="H31" s="61"/>
      <c r="I31" s="35"/>
      <c r="J31" s="35"/>
      <c r="K31" s="61"/>
      <c r="L31" s="61"/>
      <c r="M31" s="35"/>
      <c r="N31" s="35"/>
      <c r="O31" s="61"/>
      <c r="P31" s="61"/>
      <c r="Q31" s="35"/>
    </row>
    <row r="32" spans="1:17">
      <c r="A32" s="13"/>
      <c r="B32" s="51" t="s">
        <v>323</v>
      </c>
      <c r="C32" s="34"/>
      <c r="D32" s="34"/>
      <c r="E32" s="34"/>
      <c r="F32" s="24"/>
      <c r="G32" s="34"/>
      <c r="H32" s="34"/>
      <c r="I32" s="34"/>
      <c r="J32" s="24"/>
      <c r="K32" s="34"/>
      <c r="L32" s="34"/>
      <c r="M32" s="34"/>
      <c r="N32" s="24"/>
      <c r="O32" s="34"/>
      <c r="P32" s="34"/>
      <c r="Q32" s="34"/>
    </row>
    <row r="33" spans="1:17">
      <c r="A33" s="13"/>
      <c r="B33" s="59" t="s">
        <v>324</v>
      </c>
      <c r="C33" s="61">
        <v>1497</v>
      </c>
      <c r="D33" s="61"/>
      <c r="E33" s="35"/>
      <c r="F33" s="35"/>
      <c r="G33" s="61">
        <v>1566.2</v>
      </c>
      <c r="H33" s="61"/>
      <c r="I33" s="35"/>
      <c r="J33" s="35"/>
      <c r="K33" s="61">
        <v>1495.8</v>
      </c>
      <c r="L33" s="61"/>
      <c r="M33" s="35"/>
      <c r="N33" s="35"/>
      <c r="O33" s="61">
        <v>1590.2</v>
      </c>
      <c r="P33" s="61"/>
      <c r="Q33" s="35"/>
    </row>
    <row r="34" spans="1:17">
      <c r="A34" s="13"/>
      <c r="B34" s="59"/>
      <c r="C34" s="61"/>
      <c r="D34" s="61"/>
      <c r="E34" s="35"/>
      <c r="F34" s="35"/>
      <c r="G34" s="61"/>
      <c r="H34" s="61"/>
      <c r="I34" s="35"/>
      <c r="J34" s="35"/>
      <c r="K34" s="61"/>
      <c r="L34" s="61"/>
      <c r="M34" s="35"/>
      <c r="N34" s="35"/>
      <c r="O34" s="61"/>
      <c r="P34" s="61"/>
      <c r="Q34" s="35"/>
    </row>
    <row r="35" spans="1:17">
      <c r="A35" s="13"/>
      <c r="B35" s="24"/>
      <c r="C35" s="34"/>
      <c r="D35" s="34"/>
      <c r="E35" s="34"/>
      <c r="F35" s="24"/>
      <c r="G35" s="34"/>
      <c r="H35" s="34"/>
      <c r="I35" s="34"/>
      <c r="J35" s="24"/>
      <c r="K35" s="34"/>
      <c r="L35" s="34"/>
      <c r="M35" s="34"/>
      <c r="N35" s="24"/>
      <c r="O35" s="34"/>
      <c r="P35" s="34"/>
      <c r="Q35" s="34"/>
    </row>
    <row r="36" spans="1:17">
      <c r="A36" s="13"/>
      <c r="B36" s="54" t="s">
        <v>325</v>
      </c>
      <c r="C36" s="35"/>
      <c r="D36" s="35"/>
      <c r="E36" s="35"/>
      <c r="F36" s="16"/>
      <c r="G36" s="35"/>
      <c r="H36" s="35"/>
      <c r="I36" s="35"/>
      <c r="J36" s="16"/>
      <c r="K36" s="35"/>
      <c r="L36" s="35"/>
      <c r="M36" s="35"/>
      <c r="N36" s="16"/>
      <c r="O36" s="35"/>
      <c r="P36" s="35"/>
      <c r="Q36" s="35"/>
    </row>
    <row r="37" spans="1:17">
      <c r="A37" s="13"/>
      <c r="B37" s="62" t="s">
        <v>326</v>
      </c>
      <c r="C37" s="68">
        <v>1249.8</v>
      </c>
      <c r="D37" s="68"/>
      <c r="E37" s="34"/>
      <c r="F37" s="34"/>
      <c r="G37" s="68">
        <v>1324.4</v>
      </c>
      <c r="H37" s="68"/>
      <c r="I37" s="34"/>
      <c r="J37" s="34"/>
      <c r="K37" s="68">
        <v>1249.7</v>
      </c>
      <c r="L37" s="68"/>
      <c r="M37" s="34"/>
      <c r="N37" s="34"/>
      <c r="O37" s="68">
        <v>1347.8</v>
      </c>
      <c r="P37" s="68"/>
      <c r="Q37" s="34"/>
    </row>
    <row r="38" spans="1:17">
      <c r="A38" s="13"/>
      <c r="B38" s="62"/>
      <c r="C38" s="68"/>
      <c r="D38" s="68"/>
      <c r="E38" s="34"/>
      <c r="F38" s="34"/>
      <c r="G38" s="68"/>
      <c r="H38" s="68"/>
      <c r="I38" s="34"/>
      <c r="J38" s="34"/>
      <c r="K38" s="68"/>
      <c r="L38" s="68"/>
      <c r="M38" s="34"/>
      <c r="N38" s="34"/>
      <c r="O38" s="68"/>
      <c r="P38" s="68"/>
      <c r="Q38" s="34"/>
    </row>
    <row r="39" spans="1:17">
      <c r="A39" s="13"/>
      <c r="B39" s="59" t="s">
        <v>327</v>
      </c>
      <c r="C39" s="61">
        <v>1241.2</v>
      </c>
      <c r="D39" s="61"/>
      <c r="E39" s="35"/>
      <c r="F39" s="35"/>
      <c r="G39" s="61">
        <v>1325.4</v>
      </c>
      <c r="H39" s="61"/>
      <c r="I39" s="35"/>
      <c r="J39" s="35"/>
      <c r="K39" s="61">
        <v>1240.3</v>
      </c>
      <c r="L39" s="61"/>
      <c r="M39" s="35"/>
      <c r="N39" s="35"/>
      <c r="O39" s="61">
        <v>1425.7</v>
      </c>
      <c r="P39" s="61"/>
      <c r="Q39" s="35"/>
    </row>
    <row r="40" spans="1:17">
      <c r="A40" s="13"/>
      <c r="B40" s="59"/>
      <c r="C40" s="61"/>
      <c r="D40" s="61"/>
      <c r="E40" s="35"/>
      <c r="F40" s="35"/>
      <c r="G40" s="61"/>
      <c r="H40" s="61"/>
      <c r="I40" s="35"/>
      <c r="J40" s="35"/>
      <c r="K40" s="61"/>
      <c r="L40" s="61"/>
      <c r="M40" s="35"/>
      <c r="N40" s="35"/>
      <c r="O40" s="61"/>
      <c r="P40" s="61"/>
      <c r="Q40" s="35"/>
    </row>
    <row r="41" spans="1:17">
      <c r="A41" s="13"/>
      <c r="B41" s="62" t="s">
        <v>328</v>
      </c>
      <c r="C41" s="37">
        <v>899.7</v>
      </c>
      <c r="D41" s="37"/>
      <c r="E41" s="34"/>
      <c r="F41" s="34"/>
      <c r="G41" s="37">
        <v>917.1</v>
      </c>
      <c r="H41" s="37"/>
      <c r="I41" s="34"/>
      <c r="J41" s="34"/>
      <c r="K41" s="37">
        <v>899.4</v>
      </c>
      <c r="L41" s="37"/>
      <c r="M41" s="34"/>
      <c r="N41" s="34"/>
      <c r="O41" s="37">
        <v>930.8</v>
      </c>
      <c r="P41" s="37"/>
      <c r="Q41" s="34"/>
    </row>
    <row r="42" spans="1:17">
      <c r="A42" s="13"/>
      <c r="B42" s="62"/>
      <c r="C42" s="37"/>
      <c r="D42" s="37"/>
      <c r="E42" s="34"/>
      <c r="F42" s="34"/>
      <c r="G42" s="37"/>
      <c r="H42" s="37"/>
      <c r="I42" s="34"/>
      <c r="J42" s="34"/>
      <c r="K42" s="37"/>
      <c r="L42" s="37"/>
      <c r="M42" s="34"/>
      <c r="N42" s="34"/>
      <c r="O42" s="37"/>
      <c r="P42" s="37"/>
      <c r="Q42" s="34"/>
    </row>
    <row r="43" spans="1:17">
      <c r="A43" s="13"/>
      <c r="B43" s="59" t="s">
        <v>329</v>
      </c>
      <c r="C43" s="64">
        <v>698.4</v>
      </c>
      <c r="D43" s="64"/>
      <c r="E43" s="35"/>
      <c r="F43" s="35"/>
      <c r="G43" s="64">
        <v>801</v>
      </c>
      <c r="H43" s="64"/>
      <c r="I43" s="35"/>
      <c r="J43" s="35"/>
      <c r="K43" s="64">
        <v>698.4</v>
      </c>
      <c r="L43" s="64"/>
      <c r="M43" s="35"/>
      <c r="N43" s="35"/>
      <c r="O43" s="64">
        <v>894.6</v>
      </c>
      <c r="P43" s="64"/>
      <c r="Q43" s="35"/>
    </row>
    <row r="44" spans="1:17" ht="15.75" thickBot="1">
      <c r="A44" s="13"/>
      <c r="B44" s="59"/>
      <c r="C44" s="69"/>
      <c r="D44" s="69"/>
      <c r="E44" s="70"/>
      <c r="F44" s="35"/>
      <c r="G44" s="69"/>
      <c r="H44" s="69"/>
      <c r="I44" s="70"/>
      <c r="J44" s="35"/>
      <c r="K44" s="69"/>
      <c r="L44" s="69"/>
      <c r="M44" s="70"/>
      <c r="N44" s="35"/>
      <c r="O44" s="69"/>
      <c r="P44" s="69"/>
      <c r="Q44" s="70"/>
    </row>
    <row r="45" spans="1:17">
      <c r="A45" s="13"/>
      <c r="B45" s="34"/>
      <c r="C45" s="71">
        <v>4089.1</v>
      </c>
      <c r="D45" s="71"/>
      <c r="E45" s="32"/>
      <c r="F45" s="34"/>
      <c r="G45" s="71">
        <v>4367.8999999999996</v>
      </c>
      <c r="H45" s="71"/>
      <c r="I45" s="32"/>
      <c r="J45" s="34"/>
      <c r="K45" s="71">
        <v>4087.8</v>
      </c>
      <c r="L45" s="71"/>
      <c r="M45" s="32"/>
      <c r="N45" s="34"/>
      <c r="O45" s="71">
        <v>4598.8999999999996</v>
      </c>
      <c r="P45" s="71"/>
      <c r="Q45" s="32"/>
    </row>
    <row r="46" spans="1:17">
      <c r="A46" s="13"/>
      <c r="B46" s="34"/>
      <c r="C46" s="68"/>
      <c r="D46" s="68"/>
      <c r="E46" s="34"/>
      <c r="F46" s="34"/>
      <c r="G46" s="68"/>
      <c r="H46" s="68"/>
      <c r="I46" s="34"/>
      <c r="J46" s="34"/>
      <c r="K46" s="68"/>
      <c r="L46" s="68"/>
      <c r="M46" s="34"/>
      <c r="N46" s="34"/>
      <c r="O46" s="68"/>
      <c r="P46" s="68"/>
      <c r="Q46" s="34"/>
    </row>
    <row r="47" spans="1:17">
      <c r="A47" s="13"/>
      <c r="B47" s="54" t="s">
        <v>330</v>
      </c>
      <c r="C47" s="35"/>
      <c r="D47" s="35"/>
      <c r="E47" s="35"/>
      <c r="F47" s="16"/>
      <c r="G47" s="35"/>
      <c r="H47" s="35"/>
      <c r="I47" s="35"/>
      <c r="J47" s="16"/>
      <c r="K47" s="35"/>
      <c r="L47" s="35"/>
      <c r="M47" s="35"/>
      <c r="N47" s="16"/>
      <c r="O47" s="35"/>
      <c r="P47" s="35"/>
      <c r="Q47" s="35"/>
    </row>
    <row r="48" spans="1:17">
      <c r="A48" s="13"/>
      <c r="B48" s="62" t="s">
        <v>331</v>
      </c>
      <c r="C48" s="68">
        <v>1490.7</v>
      </c>
      <c r="D48" s="68"/>
      <c r="E48" s="34"/>
      <c r="F48" s="34"/>
      <c r="G48" s="68">
        <v>1548</v>
      </c>
      <c r="H48" s="68"/>
      <c r="I48" s="34"/>
      <c r="J48" s="34"/>
      <c r="K48" s="68">
        <v>1487.9</v>
      </c>
      <c r="L48" s="68"/>
      <c r="M48" s="34"/>
      <c r="N48" s="34"/>
      <c r="O48" s="68">
        <v>1559.6</v>
      </c>
      <c r="P48" s="68"/>
      <c r="Q48" s="34"/>
    </row>
    <row r="49" spans="1:17">
      <c r="A49" s="13"/>
      <c r="B49" s="62"/>
      <c r="C49" s="68"/>
      <c r="D49" s="68"/>
      <c r="E49" s="34"/>
      <c r="F49" s="34"/>
      <c r="G49" s="68"/>
      <c r="H49" s="68"/>
      <c r="I49" s="34"/>
      <c r="J49" s="34"/>
      <c r="K49" s="68"/>
      <c r="L49" s="68"/>
      <c r="M49" s="34"/>
      <c r="N49" s="34"/>
      <c r="O49" s="68"/>
      <c r="P49" s="68"/>
      <c r="Q49" s="34"/>
    </row>
    <row r="50" spans="1:17">
      <c r="A50" s="13"/>
      <c r="B50" s="59" t="s">
        <v>332</v>
      </c>
      <c r="C50" s="64">
        <v>998.1</v>
      </c>
      <c r="D50" s="64"/>
      <c r="E50" s="35"/>
      <c r="F50" s="35"/>
      <c r="G50" s="61">
        <v>1014.4</v>
      </c>
      <c r="H50" s="61"/>
      <c r="I50" s="35"/>
      <c r="J50" s="35"/>
      <c r="K50" s="64">
        <v>996.5</v>
      </c>
      <c r="L50" s="64"/>
      <c r="M50" s="35"/>
      <c r="N50" s="35"/>
      <c r="O50" s="61">
        <v>1023.7</v>
      </c>
      <c r="P50" s="61"/>
      <c r="Q50" s="35"/>
    </row>
    <row r="51" spans="1:17">
      <c r="A51" s="13"/>
      <c r="B51" s="59"/>
      <c r="C51" s="64"/>
      <c r="D51" s="64"/>
      <c r="E51" s="35"/>
      <c r="F51" s="35"/>
      <c r="G51" s="61"/>
      <c r="H51" s="61"/>
      <c r="I51" s="35"/>
      <c r="J51" s="35"/>
      <c r="K51" s="64"/>
      <c r="L51" s="64"/>
      <c r="M51" s="35"/>
      <c r="N51" s="35"/>
      <c r="O51" s="61"/>
      <c r="P51" s="61"/>
      <c r="Q51" s="35"/>
    </row>
    <row r="52" spans="1:17">
      <c r="A52" s="13"/>
      <c r="B52" s="62" t="s">
        <v>333</v>
      </c>
      <c r="C52" s="37">
        <v>981.9</v>
      </c>
      <c r="D52" s="37"/>
      <c r="E52" s="34"/>
      <c r="F52" s="34"/>
      <c r="G52" s="68">
        <v>1003.4</v>
      </c>
      <c r="H52" s="68"/>
      <c r="I52" s="34"/>
      <c r="J52" s="34"/>
      <c r="K52" s="37">
        <v>980</v>
      </c>
      <c r="L52" s="37"/>
      <c r="M52" s="34"/>
      <c r="N52" s="34"/>
      <c r="O52" s="68">
        <v>1073.3</v>
      </c>
      <c r="P52" s="68"/>
      <c r="Q52" s="34"/>
    </row>
    <row r="53" spans="1:17" ht="15.75" thickBot="1">
      <c r="A53" s="13"/>
      <c r="B53" s="62"/>
      <c r="C53" s="38"/>
      <c r="D53" s="38"/>
      <c r="E53" s="39"/>
      <c r="F53" s="34"/>
      <c r="G53" s="72"/>
      <c r="H53" s="72"/>
      <c r="I53" s="39"/>
      <c r="J53" s="34"/>
      <c r="K53" s="38"/>
      <c r="L53" s="38"/>
      <c r="M53" s="39"/>
      <c r="N53" s="34"/>
      <c r="O53" s="72"/>
      <c r="P53" s="72"/>
      <c r="Q53" s="39"/>
    </row>
    <row r="54" spans="1:17">
      <c r="A54" s="13"/>
      <c r="B54" s="35"/>
      <c r="C54" s="63">
        <v>3470.7</v>
      </c>
      <c r="D54" s="63"/>
      <c r="E54" s="42"/>
      <c r="F54" s="35"/>
      <c r="G54" s="63">
        <v>3565.8</v>
      </c>
      <c r="H54" s="63"/>
      <c r="I54" s="42"/>
      <c r="J54" s="35"/>
      <c r="K54" s="63">
        <v>3464.4</v>
      </c>
      <c r="L54" s="63"/>
      <c r="M54" s="42"/>
      <c r="N54" s="35"/>
      <c r="O54" s="63">
        <v>3656.6</v>
      </c>
      <c r="P54" s="63"/>
      <c r="Q54" s="42"/>
    </row>
    <row r="55" spans="1:17" ht="15.75" thickBot="1">
      <c r="A55" s="13"/>
      <c r="B55" s="35"/>
      <c r="C55" s="73"/>
      <c r="D55" s="73"/>
      <c r="E55" s="70"/>
      <c r="F55" s="35"/>
      <c r="G55" s="73"/>
      <c r="H55" s="73"/>
      <c r="I55" s="70"/>
      <c r="J55" s="35"/>
      <c r="K55" s="73"/>
      <c r="L55" s="73"/>
      <c r="M55" s="70"/>
      <c r="N55" s="35"/>
      <c r="O55" s="73"/>
      <c r="P55" s="73"/>
      <c r="Q55" s="70"/>
    </row>
    <row r="56" spans="1:17">
      <c r="A56" s="13"/>
      <c r="B56" s="62" t="s">
        <v>153</v>
      </c>
      <c r="C56" s="74" t="s">
        <v>314</v>
      </c>
      <c r="D56" s="71">
        <v>11946.9</v>
      </c>
      <c r="E56" s="32"/>
      <c r="F56" s="34"/>
      <c r="G56" s="74" t="s">
        <v>314</v>
      </c>
      <c r="H56" s="71">
        <v>12562.7</v>
      </c>
      <c r="I56" s="32"/>
      <c r="J56" s="34"/>
      <c r="K56" s="74" t="s">
        <v>314</v>
      </c>
      <c r="L56" s="71">
        <v>13283.3</v>
      </c>
      <c r="M56" s="32"/>
      <c r="N56" s="34"/>
      <c r="O56" s="74" t="s">
        <v>314</v>
      </c>
      <c r="P56" s="71">
        <v>14436</v>
      </c>
      <c r="Q56" s="32"/>
    </row>
    <row r="57" spans="1:17" ht="15.75" thickBot="1">
      <c r="A57" s="13"/>
      <c r="B57" s="62"/>
      <c r="C57" s="75"/>
      <c r="D57" s="76"/>
      <c r="E57" s="77"/>
      <c r="F57" s="34"/>
      <c r="G57" s="75"/>
      <c r="H57" s="76"/>
      <c r="I57" s="77"/>
      <c r="J57" s="34"/>
      <c r="K57" s="75"/>
      <c r="L57" s="76"/>
      <c r="M57" s="77"/>
      <c r="N57" s="34"/>
      <c r="O57" s="75"/>
      <c r="P57" s="76"/>
      <c r="Q57" s="77"/>
    </row>
    <row r="58" spans="1:17" ht="15.75" thickTop="1"/>
  </sheetData>
  <mergeCells count="298">
    <mergeCell ref="B5:Q5"/>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3" width="36.5703125" bestFit="1" customWidth="1"/>
    <col min="4" max="4" width="17.42578125" customWidth="1"/>
    <col min="5" max="5" width="2.5703125" customWidth="1"/>
    <col min="6" max="6" width="15.7109375" customWidth="1"/>
    <col min="7" max="7" width="3.28515625" customWidth="1"/>
    <col min="8" max="8" width="17.42578125" customWidth="1"/>
    <col min="9" max="9" width="15.7109375" customWidth="1"/>
  </cols>
  <sheetData>
    <row r="1" spans="1:9" ht="15" customHeight="1">
      <c r="A1" s="11" t="s">
        <v>1184</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336</v>
      </c>
      <c r="B3" s="12" t="s">
        <v>7</v>
      </c>
      <c r="C3" s="12"/>
      <c r="D3" s="12"/>
      <c r="E3" s="12"/>
      <c r="F3" s="12"/>
      <c r="G3" s="12"/>
      <c r="H3" s="12"/>
      <c r="I3" s="12"/>
    </row>
    <row r="4" spans="1:9" ht="15" customHeight="1">
      <c r="A4" s="13" t="s">
        <v>1185</v>
      </c>
      <c r="B4" s="12" t="s">
        <v>7</v>
      </c>
      <c r="C4" s="12"/>
      <c r="D4" s="12"/>
      <c r="E4" s="12"/>
      <c r="F4" s="12"/>
      <c r="G4" s="12"/>
      <c r="H4" s="12"/>
      <c r="I4" s="12"/>
    </row>
    <row r="5" spans="1:9">
      <c r="A5" s="13"/>
      <c r="B5" s="35" t="s">
        <v>339</v>
      </c>
      <c r="C5" s="35"/>
      <c r="D5" s="35"/>
      <c r="E5" s="35"/>
      <c r="F5" s="35"/>
      <c r="G5" s="35"/>
      <c r="H5" s="35"/>
      <c r="I5" s="35"/>
    </row>
    <row r="6" spans="1:9">
      <c r="A6" s="13"/>
      <c r="B6" s="27"/>
      <c r="C6" s="27"/>
      <c r="D6" s="27"/>
      <c r="E6" s="27"/>
    </row>
    <row r="7" spans="1:9">
      <c r="A7" s="13"/>
      <c r="B7" s="18"/>
      <c r="C7" s="18"/>
      <c r="D7" s="18"/>
      <c r="E7" s="18"/>
    </row>
    <row r="8" spans="1:9">
      <c r="A8" s="13"/>
      <c r="B8" s="50" t="s">
        <v>307</v>
      </c>
      <c r="C8" s="79"/>
      <c r="D8" s="79"/>
      <c r="E8" s="79"/>
    </row>
    <row r="9" spans="1:9">
      <c r="A9" s="13"/>
      <c r="B9" s="34" t="s">
        <v>340</v>
      </c>
      <c r="C9" s="29" t="s">
        <v>314</v>
      </c>
      <c r="D9" s="68">
        <v>11309.6</v>
      </c>
      <c r="E9" s="34"/>
    </row>
    <row r="10" spans="1:9">
      <c r="A10" s="13"/>
      <c r="B10" s="34"/>
      <c r="C10" s="29"/>
      <c r="D10" s="68"/>
      <c r="E10" s="34"/>
    </row>
    <row r="11" spans="1:9">
      <c r="A11" s="13"/>
      <c r="B11" s="35" t="s">
        <v>341</v>
      </c>
      <c r="C11" s="61">
        <v>17963.8</v>
      </c>
      <c r="D11" s="61"/>
      <c r="E11" s="35"/>
    </row>
    <row r="12" spans="1:9">
      <c r="A12" s="13"/>
      <c r="B12" s="35"/>
      <c r="C12" s="61"/>
      <c r="D12" s="61"/>
      <c r="E12" s="35"/>
    </row>
    <row r="13" spans="1:9">
      <c r="A13" s="13"/>
      <c r="B13" s="34" t="s">
        <v>342</v>
      </c>
      <c r="C13" s="37">
        <v>706.1</v>
      </c>
      <c r="D13" s="37"/>
      <c r="E13" s="34"/>
    </row>
    <row r="14" spans="1:9">
      <c r="A14" s="13"/>
      <c r="B14" s="34"/>
      <c r="C14" s="37"/>
      <c r="D14" s="37"/>
      <c r="E14" s="34"/>
    </row>
    <row r="15" spans="1:9">
      <c r="A15" s="13"/>
      <c r="B15" s="35" t="s">
        <v>343</v>
      </c>
      <c r="C15" s="64">
        <v>174.9</v>
      </c>
      <c r="D15" s="64"/>
      <c r="E15" s="35"/>
    </row>
    <row r="16" spans="1:9" ht="15.75" thickBot="1">
      <c r="A16" s="13"/>
      <c r="B16" s="35"/>
      <c r="C16" s="69"/>
      <c r="D16" s="69"/>
      <c r="E16" s="70"/>
    </row>
    <row r="17" spans="1:9">
      <c r="A17" s="13"/>
      <c r="B17" s="80" t="s">
        <v>344</v>
      </c>
      <c r="C17" s="74" t="s">
        <v>314</v>
      </c>
      <c r="D17" s="71">
        <v>30154.400000000001</v>
      </c>
      <c r="E17" s="32"/>
    </row>
    <row r="18" spans="1:9">
      <c r="A18" s="13"/>
      <c r="B18" s="80"/>
      <c r="C18" s="29"/>
      <c r="D18" s="68"/>
      <c r="E18" s="34"/>
    </row>
    <row r="19" spans="1:9">
      <c r="A19" s="13"/>
      <c r="B19" s="18"/>
      <c r="C19" s="18"/>
    </row>
    <row r="20" spans="1:9" ht="25.5">
      <c r="A20" s="13"/>
      <c r="B20" s="44">
        <v>-1</v>
      </c>
      <c r="C20" s="45" t="s">
        <v>345</v>
      </c>
    </row>
    <row r="21" spans="1:9">
      <c r="A21" s="13"/>
      <c r="B21" s="18"/>
      <c r="C21" s="18"/>
    </row>
    <row r="22" spans="1:9" ht="63.75">
      <c r="A22" s="13"/>
      <c r="B22" s="44">
        <v>-2</v>
      </c>
      <c r="C22" s="45" t="s">
        <v>346</v>
      </c>
    </row>
    <row r="23" spans="1:9">
      <c r="A23" s="13"/>
      <c r="B23" s="18"/>
      <c r="C23" s="18"/>
    </row>
    <row r="24" spans="1:9" ht="140.25">
      <c r="A24" s="13"/>
      <c r="B24" s="44">
        <v>-3</v>
      </c>
      <c r="C24" s="45" t="s">
        <v>347</v>
      </c>
    </row>
    <row r="25" spans="1:9">
      <c r="A25" s="13"/>
      <c r="B25" s="18"/>
      <c r="C25" s="18"/>
    </row>
    <row r="26" spans="1:9" ht="165.75">
      <c r="A26" s="13"/>
      <c r="B26" s="44">
        <v>-4</v>
      </c>
      <c r="C26" s="45" t="s">
        <v>348</v>
      </c>
    </row>
    <row r="27" spans="1:9" ht="15" customHeight="1">
      <c r="A27" s="13" t="s">
        <v>1186</v>
      </c>
      <c r="B27" s="12" t="s">
        <v>7</v>
      </c>
      <c r="C27" s="12"/>
      <c r="D27" s="12"/>
      <c r="E27" s="12"/>
      <c r="F27" s="12"/>
      <c r="G27" s="12"/>
      <c r="H27" s="12"/>
      <c r="I27" s="12"/>
    </row>
    <row r="28" spans="1:9" ht="51" customHeight="1">
      <c r="A28" s="13"/>
      <c r="B28" s="35" t="s">
        <v>1187</v>
      </c>
      <c r="C28" s="35"/>
      <c r="D28" s="35"/>
      <c r="E28" s="35"/>
      <c r="F28" s="35"/>
      <c r="G28" s="35"/>
      <c r="H28" s="35"/>
      <c r="I28" s="35"/>
    </row>
    <row r="29" spans="1:9">
      <c r="A29" s="13"/>
      <c r="B29" s="27"/>
      <c r="C29" s="27"/>
      <c r="D29" s="27"/>
      <c r="E29" s="27"/>
      <c r="F29" s="27"/>
      <c r="G29" s="27"/>
      <c r="H29" s="27"/>
      <c r="I29" s="27"/>
    </row>
    <row r="30" spans="1:9">
      <c r="A30" s="13"/>
      <c r="B30" s="18"/>
      <c r="C30" s="18"/>
      <c r="D30" s="18"/>
      <c r="E30" s="18"/>
      <c r="F30" s="18"/>
      <c r="G30" s="18"/>
      <c r="H30" s="18"/>
      <c r="I30" s="18"/>
    </row>
    <row r="31" spans="1:9">
      <c r="A31" s="13"/>
      <c r="B31" s="49"/>
      <c r="C31" s="57" t="s">
        <v>351</v>
      </c>
      <c r="D31" s="57"/>
      <c r="E31" s="57"/>
      <c r="F31" s="57"/>
      <c r="G31" s="57"/>
      <c r="H31" s="57"/>
      <c r="I31" s="57"/>
    </row>
    <row r="32" spans="1:9" ht="15.75" thickBot="1">
      <c r="A32" s="13"/>
      <c r="B32" s="50" t="s">
        <v>352</v>
      </c>
      <c r="C32" s="28">
        <v>2012</v>
      </c>
      <c r="D32" s="28"/>
      <c r="E32" s="28"/>
      <c r="F32" s="16"/>
      <c r="G32" s="28">
        <v>2011</v>
      </c>
      <c r="H32" s="28"/>
      <c r="I32" s="28"/>
    </row>
    <row r="33" spans="1:9">
      <c r="A33" s="13"/>
      <c r="B33" s="62" t="s">
        <v>353</v>
      </c>
      <c r="C33" s="74" t="s">
        <v>314</v>
      </c>
      <c r="D33" s="71">
        <v>109639.2</v>
      </c>
      <c r="E33" s="32"/>
      <c r="F33" s="34"/>
      <c r="G33" s="74" t="s">
        <v>314</v>
      </c>
      <c r="H33" s="71">
        <v>115463.4</v>
      </c>
      <c r="I33" s="32"/>
    </row>
    <row r="34" spans="1:9">
      <c r="A34" s="13"/>
      <c r="B34" s="62"/>
      <c r="C34" s="29"/>
      <c r="D34" s="68"/>
      <c r="E34" s="34"/>
      <c r="F34" s="34"/>
      <c r="G34" s="29"/>
      <c r="H34" s="68"/>
      <c r="I34" s="34"/>
    </row>
    <row r="35" spans="1:9">
      <c r="A35" s="13"/>
      <c r="B35" s="59" t="s">
        <v>122</v>
      </c>
      <c r="C35" s="61">
        <v>1345.5</v>
      </c>
      <c r="D35" s="61"/>
      <c r="E35" s="35"/>
      <c r="F35" s="35"/>
      <c r="G35" s="64">
        <v>719.8</v>
      </c>
      <c r="H35" s="64"/>
      <c r="I35" s="35"/>
    </row>
    <row r="36" spans="1:9">
      <c r="A36" s="13"/>
      <c r="B36" s="59"/>
      <c r="C36" s="61"/>
      <c r="D36" s="61"/>
      <c r="E36" s="35"/>
      <c r="F36" s="35"/>
      <c r="G36" s="64"/>
      <c r="H36" s="64"/>
      <c r="I36" s="35"/>
    </row>
    <row r="37" spans="1:9">
      <c r="A37" s="13"/>
      <c r="B37" s="62" t="s">
        <v>354</v>
      </c>
      <c r="C37" s="37">
        <v>1.69</v>
      </c>
      <c r="D37" s="37"/>
      <c r="E37" s="34"/>
      <c r="F37" s="34"/>
      <c r="G37" s="37">
        <v>0.88</v>
      </c>
      <c r="H37" s="37"/>
      <c r="I37" s="34"/>
    </row>
    <row r="38" spans="1:9">
      <c r="A38" s="13"/>
      <c r="B38" s="62"/>
      <c r="C38" s="37"/>
      <c r="D38" s="37"/>
      <c r="E38" s="34"/>
      <c r="F38" s="34"/>
      <c r="G38" s="37"/>
      <c r="H38" s="37"/>
      <c r="I38" s="34"/>
    </row>
    <row r="39" spans="1:9">
      <c r="A39" s="13"/>
      <c r="B39" s="59" t="s">
        <v>355</v>
      </c>
      <c r="C39" s="60" t="s">
        <v>314</v>
      </c>
      <c r="D39" s="64">
        <v>1.66</v>
      </c>
      <c r="E39" s="35"/>
      <c r="F39" s="35"/>
      <c r="G39" s="60" t="s">
        <v>314</v>
      </c>
      <c r="H39" s="64">
        <v>0.87</v>
      </c>
      <c r="I39" s="35"/>
    </row>
    <row r="40" spans="1:9">
      <c r="A40" s="13"/>
      <c r="B40" s="59"/>
      <c r="C40" s="60"/>
      <c r="D40" s="64"/>
      <c r="E40" s="35"/>
      <c r="F40" s="35"/>
      <c r="G40" s="60"/>
      <c r="H40" s="64"/>
      <c r="I40" s="35"/>
    </row>
    <row r="41" spans="1:9" ht="15" customHeight="1">
      <c r="A41" s="13" t="s">
        <v>1188</v>
      </c>
      <c r="B41" s="12" t="s">
        <v>7</v>
      </c>
      <c r="C41" s="12"/>
      <c r="D41" s="12"/>
      <c r="E41" s="12"/>
      <c r="F41" s="12"/>
      <c r="G41" s="12"/>
      <c r="H41" s="12"/>
      <c r="I41" s="12"/>
    </row>
    <row r="42" spans="1:9" ht="38.25" customHeight="1">
      <c r="A42" s="13"/>
      <c r="B42" s="35" t="s">
        <v>376</v>
      </c>
      <c r="C42" s="35"/>
      <c r="D42" s="35"/>
      <c r="E42" s="35"/>
      <c r="F42" s="35"/>
      <c r="G42" s="35"/>
      <c r="H42" s="35"/>
      <c r="I42" s="35"/>
    </row>
    <row r="43" spans="1:9">
      <c r="A43" s="13"/>
      <c r="B43" s="27"/>
      <c r="C43" s="27"/>
      <c r="D43" s="27"/>
      <c r="E43" s="27"/>
      <c r="F43" s="27"/>
      <c r="G43" s="27"/>
      <c r="H43" s="27"/>
      <c r="I43" s="27"/>
    </row>
    <row r="44" spans="1:9">
      <c r="A44" s="13"/>
      <c r="B44" s="18"/>
      <c r="C44" s="18"/>
      <c r="D44" s="18"/>
      <c r="E44" s="18"/>
      <c r="F44" s="18"/>
      <c r="G44" s="18"/>
      <c r="H44" s="18"/>
      <c r="I44" s="18"/>
    </row>
    <row r="45" spans="1:9">
      <c r="A45" s="13"/>
      <c r="B45" s="56" t="s">
        <v>307</v>
      </c>
      <c r="C45" s="57" t="s">
        <v>377</v>
      </c>
      <c r="D45" s="57"/>
      <c r="E45" s="57"/>
      <c r="F45" s="35"/>
      <c r="G45" s="57" t="s">
        <v>310</v>
      </c>
      <c r="H45" s="57"/>
      <c r="I45" s="57"/>
    </row>
    <row r="46" spans="1:9">
      <c r="A46" s="13"/>
      <c r="B46" s="56"/>
      <c r="C46" s="57" t="s">
        <v>378</v>
      </c>
      <c r="D46" s="57"/>
      <c r="E46" s="57"/>
      <c r="F46" s="35"/>
      <c r="G46" s="57" t="s">
        <v>311</v>
      </c>
      <c r="H46" s="57"/>
      <c r="I46" s="57"/>
    </row>
    <row r="47" spans="1:9">
      <c r="A47" s="13"/>
      <c r="B47" s="56"/>
      <c r="C47" s="57" t="s">
        <v>379</v>
      </c>
      <c r="D47" s="57"/>
      <c r="E47" s="57"/>
      <c r="F47" s="35"/>
      <c r="G47" s="12"/>
      <c r="H47" s="12"/>
      <c r="I47" s="12"/>
    </row>
    <row r="48" spans="1:9" ht="15.75" thickBot="1">
      <c r="A48" s="13"/>
      <c r="B48" s="56"/>
      <c r="C48" s="28" t="s">
        <v>380</v>
      </c>
      <c r="D48" s="28"/>
      <c r="E48" s="28"/>
      <c r="F48" s="35"/>
      <c r="G48" s="84"/>
      <c r="H48" s="84"/>
      <c r="I48" s="84"/>
    </row>
    <row r="49" spans="1:9">
      <c r="A49" s="13"/>
      <c r="B49" s="62" t="s">
        <v>381</v>
      </c>
      <c r="C49" s="74" t="s">
        <v>314</v>
      </c>
      <c r="D49" s="71">
        <v>1895.2</v>
      </c>
      <c r="E49" s="32"/>
      <c r="F49" s="34"/>
      <c r="G49" s="74" t="s">
        <v>314</v>
      </c>
      <c r="H49" s="71">
        <v>1895.2</v>
      </c>
      <c r="I49" s="32"/>
    </row>
    <row r="50" spans="1:9">
      <c r="A50" s="13"/>
      <c r="B50" s="62"/>
      <c r="C50" s="29"/>
      <c r="D50" s="68"/>
      <c r="E50" s="34"/>
      <c r="F50" s="34"/>
      <c r="G50" s="29"/>
      <c r="H50" s="68"/>
      <c r="I50" s="34"/>
    </row>
    <row r="51" spans="1:9">
      <c r="A51" s="13"/>
      <c r="B51" s="59" t="s">
        <v>382</v>
      </c>
      <c r="C51" s="61">
        <v>2432.1999999999998</v>
      </c>
      <c r="D51" s="61"/>
      <c r="E51" s="35"/>
      <c r="F51" s="35"/>
      <c r="G51" s="61">
        <v>2388.6</v>
      </c>
      <c r="H51" s="61"/>
      <c r="I51" s="35"/>
    </row>
    <row r="52" spans="1:9" ht="15.75" thickBot="1">
      <c r="A52" s="13"/>
      <c r="B52" s="59"/>
      <c r="C52" s="73"/>
      <c r="D52" s="73"/>
      <c r="E52" s="70"/>
      <c r="F52" s="35"/>
      <c r="G52" s="73"/>
      <c r="H52" s="73"/>
      <c r="I52" s="70"/>
    </row>
    <row r="53" spans="1:9">
      <c r="A53" s="13"/>
      <c r="B53" s="62" t="s">
        <v>153</v>
      </c>
      <c r="C53" s="74" t="s">
        <v>314</v>
      </c>
      <c r="D53" s="71">
        <v>4327.3999999999996</v>
      </c>
      <c r="E53" s="32"/>
      <c r="F53" s="34"/>
      <c r="G53" s="74" t="s">
        <v>314</v>
      </c>
      <c r="H53" s="71">
        <v>4283.8</v>
      </c>
      <c r="I53" s="32"/>
    </row>
    <row r="54" spans="1:9" ht="15.75" thickBot="1">
      <c r="A54" s="13"/>
      <c r="B54" s="62"/>
      <c r="C54" s="75"/>
      <c r="D54" s="76"/>
      <c r="E54" s="77"/>
      <c r="F54" s="34"/>
      <c r="G54" s="75"/>
      <c r="H54" s="76"/>
      <c r="I54" s="77"/>
    </row>
    <row r="55" spans="1:9" ht="15.75" thickTop="1">
      <c r="A55" s="13"/>
      <c r="B55" s="35" t="s">
        <v>1189</v>
      </c>
      <c r="C55" s="35"/>
      <c r="D55" s="35"/>
      <c r="E55" s="35"/>
      <c r="F55" s="35"/>
      <c r="G55" s="35"/>
      <c r="H55" s="35"/>
      <c r="I55" s="35"/>
    </row>
    <row r="56" spans="1:9">
      <c r="A56" s="13"/>
      <c r="B56" s="27"/>
      <c r="C56" s="27"/>
      <c r="D56" s="27"/>
      <c r="E56" s="27"/>
    </row>
    <row r="57" spans="1:9">
      <c r="A57" s="13"/>
      <c r="B57" s="18"/>
      <c r="C57" s="18"/>
      <c r="D57" s="18"/>
      <c r="E57" s="18"/>
    </row>
    <row r="58" spans="1:9">
      <c r="A58" s="13"/>
      <c r="B58" s="56" t="s">
        <v>307</v>
      </c>
      <c r="C58" s="57" t="s">
        <v>360</v>
      </c>
      <c r="D58" s="57"/>
      <c r="E58" s="57"/>
    </row>
    <row r="59" spans="1:9">
      <c r="A59" s="13"/>
      <c r="B59" s="56"/>
      <c r="C59" s="57" t="s">
        <v>361</v>
      </c>
      <c r="D59" s="57"/>
      <c r="E59" s="57"/>
    </row>
    <row r="60" spans="1:9" ht="15.75" thickBot="1">
      <c r="A60" s="13"/>
      <c r="B60" s="56"/>
      <c r="C60" s="28" t="s">
        <v>362</v>
      </c>
      <c r="D60" s="28"/>
      <c r="E60" s="28"/>
    </row>
    <row r="61" spans="1:9">
      <c r="A61" s="13"/>
      <c r="B61" s="62" t="s">
        <v>363</v>
      </c>
      <c r="C61" s="74" t="s">
        <v>314</v>
      </c>
      <c r="D61" s="71">
        <v>6934.9</v>
      </c>
      <c r="E61" s="32"/>
    </row>
    <row r="62" spans="1:9">
      <c r="A62" s="13"/>
      <c r="B62" s="62"/>
      <c r="C62" s="29"/>
      <c r="D62" s="68"/>
      <c r="E62" s="34"/>
    </row>
    <row r="63" spans="1:9">
      <c r="A63" s="13"/>
      <c r="B63" s="59" t="s">
        <v>364</v>
      </c>
      <c r="C63" s="61">
        <v>1390.6</v>
      </c>
      <c r="D63" s="61"/>
      <c r="E63" s="35"/>
    </row>
    <row r="64" spans="1:9">
      <c r="A64" s="13"/>
      <c r="B64" s="59"/>
      <c r="C64" s="61"/>
      <c r="D64" s="61"/>
      <c r="E64" s="35"/>
    </row>
    <row r="65" spans="1:5">
      <c r="A65" s="13"/>
      <c r="B65" s="62" t="s">
        <v>47</v>
      </c>
      <c r="C65" s="68">
        <v>23965.599999999999</v>
      </c>
      <c r="D65" s="68"/>
      <c r="E65" s="34"/>
    </row>
    <row r="66" spans="1:5">
      <c r="A66" s="13"/>
      <c r="B66" s="62"/>
      <c r="C66" s="68"/>
      <c r="D66" s="68"/>
      <c r="E66" s="34"/>
    </row>
    <row r="67" spans="1:5">
      <c r="A67" s="13"/>
      <c r="B67" s="59" t="s">
        <v>365</v>
      </c>
      <c r="C67" s="61">
        <v>16216.7</v>
      </c>
      <c r="D67" s="61"/>
      <c r="E67" s="35"/>
    </row>
    <row r="68" spans="1:5">
      <c r="A68" s="13"/>
      <c r="B68" s="59"/>
      <c r="C68" s="61"/>
      <c r="D68" s="61"/>
      <c r="E68" s="35"/>
    </row>
    <row r="69" spans="1:5">
      <c r="A69" s="13"/>
      <c r="B69" s="62" t="s">
        <v>366</v>
      </c>
      <c r="C69" s="37">
        <v>48.3</v>
      </c>
      <c r="D69" s="37"/>
      <c r="E69" s="34"/>
    </row>
    <row r="70" spans="1:5">
      <c r="A70" s="13"/>
      <c r="B70" s="62"/>
      <c r="C70" s="37"/>
      <c r="D70" s="37"/>
      <c r="E70" s="34"/>
    </row>
    <row r="71" spans="1:5">
      <c r="A71" s="13"/>
      <c r="B71" s="45" t="s">
        <v>367</v>
      </c>
      <c r="C71" s="64" t="s">
        <v>368</v>
      </c>
      <c r="D71" s="64"/>
      <c r="E71" s="52" t="s">
        <v>369</v>
      </c>
    </row>
    <row r="72" spans="1:5">
      <c r="A72" s="13"/>
      <c r="B72" s="53" t="s">
        <v>60</v>
      </c>
      <c r="C72" s="37" t="s">
        <v>370</v>
      </c>
      <c r="D72" s="37"/>
      <c r="E72" s="21" t="s">
        <v>369</v>
      </c>
    </row>
    <row r="73" spans="1:5">
      <c r="A73" s="13"/>
      <c r="B73" s="45" t="s">
        <v>186</v>
      </c>
      <c r="C73" s="64" t="s">
        <v>371</v>
      </c>
      <c r="D73" s="64"/>
      <c r="E73" s="52" t="s">
        <v>369</v>
      </c>
    </row>
    <row r="74" spans="1:5" ht="15.75" thickBot="1">
      <c r="A74" s="13"/>
      <c r="B74" s="53" t="s">
        <v>372</v>
      </c>
      <c r="C74" s="38" t="s">
        <v>373</v>
      </c>
      <c r="D74" s="38"/>
      <c r="E74" s="21" t="s">
        <v>369</v>
      </c>
    </row>
    <row r="75" spans="1:5">
      <c r="A75" s="13"/>
      <c r="B75" s="59" t="s">
        <v>153</v>
      </c>
      <c r="C75" s="81" t="s">
        <v>314</v>
      </c>
      <c r="D75" s="63">
        <v>30154.400000000001</v>
      </c>
      <c r="E75" s="42"/>
    </row>
    <row r="76" spans="1:5" ht="15.75" thickBot="1">
      <c r="A76" s="13"/>
      <c r="B76" s="59"/>
      <c r="C76" s="82"/>
      <c r="D76" s="83"/>
      <c r="E76" s="43"/>
    </row>
    <row r="77" spans="1:5" ht="15.75" thickTop="1"/>
  </sheetData>
  <mergeCells count="127">
    <mergeCell ref="B4:I4"/>
    <mergeCell ref="B5:I5"/>
    <mergeCell ref="A27:A40"/>
    <mergeCell ref="B27:I27"/>
    <mergeCell ref="B28:I28"/>
    <mergeCell ref="A41:A76"/>
    <mergeCell ref="B41:I41"/>
    <mergeCell ref="B42:I42"/>
    <mergeCell ref="B55:I55"/>
    <mergeCell ref="C74:D74"/>
    <mergeCell ref="B75:B76"/>
    <mergeCell ref="C75:C76"/>
    <mergeCell ref="D75:D76"/>
    <mergeCell ref="E75:E76"/>
    <mergeCell ref="A1:A2"/>
    <mergeCell ref="B1:I1"/>
    <mergeCell ref="B2:I2"/>
    <mergeCell ref="B3:I3"/>
    <mergeCell ref="A4:A26"/>
    <mergeCell ref="B69:B70"/>
    <mergeCell ref="C69:D70"/>
    <mergeCell ref="E69:E70"/>
    <mergeCell ref="C71:D71"/>
    <mergeCell ref="C72:D72"/>
    <mergeCell ref="C73:D73"/>
    <mergeCell ref="B65:B66"/>
    <mergeCell ref="C65:D66"/>
    <mergeCell ref="E65:E66"/>
    <mergeCell ref="B67:B68"/>
    <mergeCell ref="C67:D68"/>
    <mergeCell ref="E67:E68"/>
    <mergeCell ref="B61:B62"/>
    <mergeCell ref="C61:C62"/>
    <mergeCell ref="D61:D62"/>
    <mergeCell ref="E61:E62"/>
    <mergeCell ref="B63:B64"/>
    <mergeCell ref="C63:D64"/>
    <mergeCell ref="E63:E64"/>
    <mergeCell ref="H53:H54"/>
    <mergeCell ref="I53:I54"/>
    <mergeCell ref="B56:E56"/>
    <mergeCell ref="B58:B60"/>
    <mergeCell ref="C58:E58"/>
    <mergeCell ref="C59:E59"/>
    <mergeCell ref="C60:E60"/>
    <mergeCell ref="B53:B54"/>
    <mergeCell ref="C53:C54"/>
    <mergeCell ref="D53:D54"/>
    <mergeCell ref="E53:E54"/>
    <mergeCell ref="F53:F54"/>
    <mergeCell ref="G53:G54"/>
    <mergeCell ref="I49:I50"/>
    <mergeCell ref="B51:B52"/>
    <mergeCell ref="C51:D52"/>
    <mergeCell ref="E51:E52"/>
    <mergeCell ref="F51:F52"/>
    <mergeCell ref="G51:H52"/>
    <mergeCell ref="I51:I52"/>
    <mergeCell ref="G46:I46"/>
    <mergeCell ref="G47:I47"/>
    <mergeCell ref="G48:I48"/>
    <mergeCell ref="B49:B50"/>
    <mergeCell ref="C49:C50"/>
    <mergeCell ref="D49:D50"/>
    <mergeCell ref="E49:E50"/>
    <mergeCell ref="F49:F50"/>
    <mergeCell ref="G49:G50"/>
    <mergeCell ref="H49:H50"/>
    <mergeCell ref="H39:H40"/>
    <mergeCell ref="I39:I40"/>
    <mergeCell ref="B43:I43"/>
    <mergeCell ref="B45:B48"/>
    <mergeCell ref="C45:E45"/>
    <mergeCell ref="C46:E46"/>
    <mergeCell ref="C47:E47"/>
    <mergeCell ref="C48:E48"/>
    <mergeCell ref="F45:F48"/>
    <mergeCell ref="G45:I45"/>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29:I29"/>
    <mergeCell ref="C31:I31"/>
    <mergeCell ref="C32:E32"/>
    <mergeCell ref="G32:I32"/>
    <mergeCell ref="B33:B34"/>
    <mergeCell ref="C33:C34"/>
    <mergeCell ref="D33:D34"/>
    <mergeCell ref="E33:E34"/>
    <mergeCell ref="F33:F34"/>
    <mergeCell ref="G33:G34"/>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4.28515625" customWidth="1"/>
    <col min="4" max="4" width="13.5703125" customWidth="1"/>
    <col min="5" max="5" width="3.42578125" customWidth="1"/>
    <col min="6" max="6" width="20.85546875" customWidth="1"/>
    <col min="7" max="7" width="4.28515625" customWidth="1"/>
    <col min="8" max="8" width="13.5703125" customWidth="1"/>
    <col min="9" max="9" width="3.42578125" customWidth="1"/>
    <col min="10" max="10" width="20.85546875" customWidth="1"/>
    <col min="11" max="11" width="4.28515625" customWidth="1"/>
    <col min="12" max="12" width="11.28515625" customWidth="1"/>
    <col min="13" max="14" width="20.85546875" customWidth="1"/>
    <col min="15" max="15" width="4.28515625" customWidth="1"/>
    <col min="16" max="16" width="11.5703125" customWidth="1"/>
    <col min="17" max="17" width="3.42578125" customWidth="1"/>
  </cols>
  <sheetData>
    <row r="1" spans="1:17" ht="15" customHeight="1">
      <c r="A1" s="11" t="s">
        <v>1190</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385</v>
      </c>
      <c r="B3" s="12" t="s">
        <v>7</v>
      </c>
      <c r="C3" s="12"/>
      <c r="D3" s="12"/>
      <c r="E3" s="12"/>
      <c r="F3" s="12"/>
      <c r="G3" s="12"/>
      <c r="H3" s="12"/>
      <c r="I3" s="12"/>
      <c r="J3" s="12"/>
      <c r="K3" s="12"/>
      <c r="L3" s="12"/>
      <c r="M3" s="12"/>
      <c r="N3" s="12"/>
      <c r="O3" s="12"/>
      <c r="P3" s="12"/>
      <c r="Q3" s="12"/>
    </row>
    <row r="4" spans="1:17" ht="15" customHeight="1">
      <c r="A4" s="13" t="s">
        <v>1191</v>
      </c>
      <c r="B4" s="12" t="s">
        <v>7</v>
      </c>
      <c r="C4" s="12"/>
      <c r="D4" s="12"/>
      <c r="E4" s="12"/>
      <c r="F4" s="12"/>
      <c r="G4" s="12"/>
      <c r="H4" s="12"/>
      <c r="I4" s="12"/>
      <c r="J4" s="12"/>
      <c r="K4" s="12"/>
      <c r="L4" s="12"/>
      <c r="M4" s="12"/>
      <c r="N4" s="12"/>
      <c r="O4" s="12"/>
      <c r="P4" s="12"/>
      <c r="Q4" s="12"/>
    </row>
    <row r="5" spans="1:17">
      <c r="A5" s="13"/>
      <c r="B5" s="35" t="s">
        <v>1192</v>
      </c>
      <c r="C5" s="35"/>
      <c r="D5" s="35"/>
      <c r="E5" s="35"/>
      <c r="F5" s="35"/>
      <c r="G5" s="35"/>
      <c r="H5" s="35"/>
      <c r="I5" s="35"/>
      <c r="J5" s="35"/>
      <c r="K5" s="35"/>
      <c r="L5" s="35"/>
      <c r="M5" s="35"/>
      <c r="N5" s="35"/>
      <c r="O5" s="35"/>
      <c r="P5" s="35"/>
      <c r="Q5" s="35"/>
    </row>
    <row r="6" spans="1:17">
      <c r="A6" s="13"/>
      <c r="B6" s="27"/>
      <c r="C6" s="27"/>
      <c r="D6" s="27"/>
      <c r="E6" s="27"/>
      <c r="F6" s="27"/>
      <c r="G6" s="27"/>
      <c r="H6" s="27"/>
      <c r="I6" s="27"/>
      <c r="J6" s="27"/>
      <c r="K6" s="27"/>
      <c r="L6" s="27"/>
      <c r="M6" s="27"/>
      <c r="N6" s="27"/>
      <c r="O6" s="27"/>
      <c r="P6" s="27"/>
      <c r="Q6" s="27"/>
    </row>
    <row r="7" spans="1:17">
      <c r="A7" s="13"/>
      <c r="B7" s="18"/>
      <c r="C7" s="18"/>
      <c r="D7" s="18"/>
      <c r="E7" s="18"/>
      <c r="F7" s="18"/>
      <c r="G7" s="18"/>
      <c r="H7" s="18"/>
      <c r="I7" s="18"/>
      <c r="J7" s="18"/>
      <c r="K7" s="18"/>
      <c r="L7" s="18"/>
      <c r="M7" s="18"/>
      <c r="N7" s="18"/>
      <c r="O7" s="18"/>
      <c r="P7" s="18"/>
      <c r="Q7" s="18"/>
    </row>
    <row r="8" spans="1:17" ht="15.75" thickBot="1">
      <c r="A8" s="13"/>
      <c r="B8" s="16"/>
      <c r="C8" s="55">
        <v>41639</v>
      </c>
      <c r="D8" s="55"/>
      <c r="E8" s="55"/>
      <c r="F8" s="55"/>
      <c r="G8" s="55"/>
      <c r="H8" s="55"/>
      <c r="I8" s="55"/>
      <c r="J8" s="16"/>
      <c r="K8" s="55">
        <v>41274</v>
      </c>
      <c r="L8" s="55"/>
      <c r="M8" s="55"/>
      <c r="N8" s="55"/>
      <c r="O8" s="55"/>
      <c r="P8" s="55"/>
      <c r="Q8" s="55"/>
    </row>
    <row r="9" spans="1:17">
      <c r="A9" s="13"/>
      <c r="B9" s="56" t="s">
        <v>307</v>
      </c>
      <c r="C9" s="58" t="s">
        <v>388</v>
      </c>
      <c r="D9" s="58"/>
      <c r="E9" s="58"/>
      <c r="F9" s="42"/>
      <c r="G9" s="58" t="s">
        <v>391</v>
      </c>
      <c r="H9" s="58"/>
      <c r="I9" s="58"/>
      <c r="J9" s="35"/>
      <c r="K9" s="58" t="s">
        <v>388</v>
      </c>
      <c r="L9" s="58"/>
      <c r="M9" s="58"/>
      <c r="N9" s="42"/>
      <c r="O9" s="58" t="s">
        <v>391</v>
      </c>
      <c r="P9" s="58"/>
      <c r="Q9" s="58"/>
    </row>
    <row r="10" spans="1:17">
      <c r="A10" s="13"/>
      <c r="B10" s="56"/>
      <c r="C10" s="57" t="s">
        <v>389</v>
      </c>
      <c r="D10" s="57"/>
      <c r="E10" s="57"/>
      <c r="F10" s="35"/>
      <c r="G10" s="57" t="s">
        <v>392</v>
      </c>
      <c r="H10" s="57"/>
      <c r="I10" s="57"/>
      <c r="J10" s="35"/>
      <c r="K10" s="57" t="s">
        <v>389</v>
      </c>
      <c r="L10" s="57"/>
      <c r="M10" s="57"/>
      <c r="N10" s="35"/>
      <c r="O10" s="57" t="s">
        <v>392</v>
      </c>
      <c r="P10" s="57"/>
      <c r="Q10" s="57"/>
    </row>
    <row r="11" spans="1:17" ht="15.75" thickBot="1">
      <c r="A11" s="13"/>
      <c r="B11" s="56"/>
      <c r="C11" s="28" t="s">
        <v>390</v>
      </c>
      <c r="D11" s="28"/>
      <c r="E11" s="28"/>
      <c r="F11" s="35"/>
      <c r="G11" s="28" t="s">
        <v>393</v>
      </c>
      <c r="H11" s="28"/>
      <c r="I11" s="28"/>
      <c r="J11" s="35"/>
      <c r="K11" s="28" t="s">
        <v>390</v>
      </c>
      <c r="L11" s="28"/>
      <c r="M11" s="28"/>
      <c r="N11" s="35"/>
      <c r="O11" s="28" t="s">
        <v>393</v>
      </c>
      <c r="P11" s="28"/>
      <c r="Q11" s="28"/>
    </row>
    <row r="12" spans="1:17">
      <c r="A12" s="13"/>
      <c r="B12" s="87" t="s">
        <v>394</v>
      </c>
      <c r="C12" s="74" t="s">
        <v>314</v>
      </c>
      <c r="D12" s="30" t="s">
        <v>316</v>
      </c>
      <c r="E12" s="32"/>
      <c r="F12" s="34"/>
      <c r="G12" s="74" t="s">
        <v>314</v>
      </c>
      <c r="H12" s="30" t="s">
        <v>316</v>
      </c>
      <c r="I12" s="32"/>
      <c r="J12" s="34"/>
      <c r="K12" s="74" t="s">
        <v>314</v>
      </c>
      <c r="L12" s="30">
        <v>3.7</v>
      </c>
      <c r="M12" s="32"/>
      <c r="N12" s="34"/>
      <c r="O12" s="74" t="s">
        <v>314</v>
      </c>
      <c r="P12" s="30" t="s">
        <v>395</v>
      </c>
      <c r="Q12" s="74" t="s">
        <v>369</v>
      </c>
    </row>
    <row r="13" spans="1:17">
      <c r="A13" s="13"/>
      <c r="B13" s="87"/>
      <c r="C13" s="29"/>
      <c r="D13" s="37"/>
      <c r="E13" s="34"/>
      <c r="F13" s="34"/>
      <c r="G13" s="29"/>
      <c r="H13" s="37"/>
      <c r="I13" s="34"/>
      <c r="J13" s="34"/>
      <c r="K13" s="29"/>
      <c r="L13" s="37"/>
      <c r="M13" s="34"/>
      <c r="N13" s="34"/>
      <c r="O13" s="29"/>
      <c r="P13" s="37"/>
      <c r="Q13" s="29"/>
    </row>
    <row r="14" spans="1:17">
      <c r="A14" s="13"/>
      <c r="B14" s="44" t="s">
        <v>396</v>
      </c>
      <c r="C14" s="35"/>
      <c r="D14" s="35"/>
      <c r="E14" s="35"/>
      <c r="F14" s="16"/>
      <c r="G14" s="35"/>
      <c r="H14" s="35"/>
      <c r="I14" s="35"/>
      <c r="J14" s="16"/>
      <c r="K14" s="35"/>
      <c r="L14" s="35"/>
      <c r="M14" s="35"/>
      <c r="N14" s="16"/>
      <c r="O14" s="35"/>
      <c r="P14" s="35"/>
      <c r="Q14" s="35"/>
    </row>
    <row r="15" spans="1:17">
      <c r="A15" s="13"/>
      <c r="B15" s="80" t="s">
        <v>397</v>
      </c>
      <c r="C15" s="37">
        <v>18.3</v>
      </c>
      <c r="D15" s="37"/>
      <c r="E15" s="34"/>
      <c r="F15" s="34"/>
      <c r="G15" s="37" t="s">
        <v>316</v>
      </c>
      <c r="H15" s="37"/>
      <c r="I15" s="34"/>
      <c r="J15" s="34"/>
      <c r="K15" s="37" t="s">
        <v>316</v>
      </c>
      <c r="L15" s="37"/>
      <c r="M15" s="34"/>
      <c r="N15" s="34"/>
      <c r="O15" s="37" t="s">
        <v>316</v>
      </c>
      <c r="P15" s="37"/>
      <c r="Q15" s="34"/>
    </row>
    <row r="16" spans="1:17">
      <c r="A16" s="13"/>
      <c r="B16" s="80"/>
      <c r="C16" s="37"/>
      <c r="D16" s="37"/>
      <c r="E16" s="34"/>
      <c r="F16" s="34"/>
      <c r="G16" s="37"/>
      <c r="H16" s="37"/>
      <c r="I16" s="34"/>
      <c r="J16" s="34"/>
      <c r="K16" s="37"/>
      <c r="L16" s="37"/>
      <c r="M16" s="34"/>
      <c r="N16" s="34"/>
      <c r="O16" s="37"/>
      <c r="P16" s="37"/>
      <c r="Q16" s="34"/>
    </row>
    <row r="17" spans="1:17">
      <c r="A17" s="13"/>
      <c r="B17" s="88" t="s">
        <v>398</v>
      </c>
      <c r="C17" s="64">
        <v>11.4</v>
      </c>
      <c r="D17" s="64"/>
      <c r="E17" s="35"/>
      <c r="F17" s="35"/>
      <c r="G17" s="64" t="s">
        <v>316</v>
      </c>
      <c r="H17" s="64"/>
      <c r="I17" s="35"/>
      <c r="J17" s="35"/>
      <c r="K17" s="64" t="s">
        <v>316</v>
      </c>
      <c r="L17" s="64"/>
      <c r="M17" s="35"/>
      <c r="N17" s="35"/>
      <c r="O17" s="64" t="s">
        <v>316</v>
      </c>
      <c r="P17" s="64"/>
      <c r="Q17" s="35"/>
    </row>
    <row r="18" spans="1:17">
      <c r="A18" s="13"/>
      <c r="B18" s="88"/>
      <c r="C18" s="64"/>
      <c r="D18" s="64"/>
      <c r="E18" s="35"/>
      <c r="F18" s="35"/>
      <c r="G18" s="64"/>
      <c r="H18" s="64"/>
      <c r="I18" s="35"/>
      <c r="J18" s="35"/>
      <c r="K18" s="64"/>
      <c r="L18" s="64"/>
      <c r="M18" s="35"/>
      <c r="N18" s="35"/>
      <c r="O18" s="64"/>
      <c r="P18" s="64"/>
      <c r="Q18" s="35"/>
    </row>
    <row r="19" spans="1:17">
      <c r="A19" s="13"/>
      <c r="B19" s="80" t="s">
        <v>399</v>
      </c>
      <c r="C19" s="37">
        <v>22.1</v>
      </c>
      <c r="D19" s="37"/>
      <c r="E19" s="34"/>
      <c r="F19" s="34"/>
      <c r="G19" s="37" t="s">
        <v>316</v>
      </c>
      <c r="H19" s="37"/>
      <c r="I19" s="34"/>
      <c r="J19" s="34"/>
      <c r="K19" s="37" t="s">
        <v>316</v>
      </c>
      <c r="L19" s="37"/>
      <c r="M19" s="34"/>
      <c r="N19" s="34"/>
      <c r="O19" s="37" t="s">
        <v>316</v>
      </c>
      <c r="P19" s="37"/>
      <c r="Q19" s="34"/>
    </row>
    <row r="20" spans="1:17">
      <c r="A20" s="13"/>
      <c r="B20" s="80"/>
      <c r="C20" s="37"/>
      <c r="D20" s="37"/>
      <c r="E20" s="34"/>
      <c r="F20" s="34"/>
      <c r="G20" s="37"/>
      <c r="H20" s="37"/>
      <c r="I20" s="34"/>
      <c r="J20" s="34"/>
      <c r="K20" s="37"/>
      <c r="L20" s="37"/>
      <c r="M20" s="34"/>
      <c r="N20" s="34"/>
      <c r="O20" s="37"/>
      <c r="P20" s="37"/>
      <c r="Q20" s="34"/>
    </row>
    <row r="21" spans="1:17">
      <c r="A21" s="13"/>
      <c r="B21" s="89" t="s">
        <v>400</v>
      </c>
      <c r="C21" s="64">
        <v>0.5</v>
      </c>
      <c r="D21" s="64"/>
      <c r="E21" s="35"/>
      <c r="F21" s="35"/>
      <c r="G21" s="64" t="s">
        <v>401</v>
      </c>
      <c r="H21" s="64"/>
      <c r="I21" s="60" t="s">
        <v>369</v>
      </c>
      <c r="J21" s="35"/>
      <c r="K21" s="64" t="s">
        <v>316</v>
      </c>
      <c r="L21" s="64"/>
      <c r="M21" s="35"/>
      <c r="N21" s="35"/>
      <c r="O21" s="64" t="s">
        <v>316</v>
      </c>
      <c r="P21" s="64"/>
      <c r="Q21" s="35"/>
    </row>
    <row r="22" spans="1:17" ht="15.75" thickBot="1">
      <c r="A22" s="13"/>
      <c r="B22" s="89"/>
      <c r="C22" s="69"/>
      <c r="D22" s="69"/>
      <c r="E22" s="70"/>
      <c r="F22" s="35"/>
      <c r="G22" s="69"/>
      <c r="H22" s="69"/>
      <c r="I22" s="90"/>
      <c r="J22" s="35"/>
      <c r="K22" s="69"/>
      <c r="L22" s="69"/>
      <c r="M22" s="70"/>
      <c r="N22" s="35"/>
      <c r="O22" s="69"/>
      <c r="P22" s="69"/>
      <c r="Q22" s="70"/>
    </row>
    <row r="23" spans="1:17">
      <c r="A23" s="13"/>
      <c r="B23" s="87" t="s">
        <v>402</v>
      </c>
      <c r="C23" s="74" t="s">
        <v>314</v>
      </c>
      <c r="D23" s="30">
        <v>52.3</v>
      </c>
      <c r="E23" s="32"/>
      <c r="F23" s="34"/>
      <c r="G23" s="74" t="s">
        <v>314</v>
      </c>
      <c r="H23" s="30" t="s">
        <v>401</v>
      </c>
      <c r="I23" s="74" t="s">
        <v>369</v>
      </c>
      <c r="J23" s="34"/>
      <c r="K23" s="74" t="s">
        <v>314</v>
      </c>
      <c r="L23" s="30">
        <v>3.7</v>
      </c>
      <c r="M23" s="32"/>
      <c r="N23" s="34"/>
      <c r="O23" s="74" t="s">
        <v>314</v>
      </c>
      <c r="P23" s="30" t="s">
        <v>395</v>
      </c>
      <c r="Q23" s="74" t="s">
        <v>369</v>
      </c>
    </row>
    <row r="24" spans="1:17">
      <c r="A24" s="13"/>
      <c r="B24" s="87"/>
      <c r="C24" s="91"/>
      <c r="D24" s="31"/>
      <c r="E24" s="33"/>
      <c r="F24" s="34"/>
      <c r="G24" s="91"/>
      <c r="H24" s="31"/>
      <c r="I24" s="91"/>
      <c r="J24" s="34"/>
      <c r="K24" s="91"/>
      <c r="L24" s="31"/>
      <c r="M24" s="33"/>
      <c r="N24" s="34"/>
      <c r="O24" s="91"/>
      <c r="P24" s="31"/>
      <c r="Q24" s="91"/>
    </row>
    <row r="25" spans="1:17">
      <c r="A25" s="13"/>
      <c r="B25" s="16"/>
      <c r="C25" s="35"/>
      <c r="D25" s="35"/>
      <c r="E25" s="35"/>
      <c r="F25" s="16"/>
      <c r="G25" s="35"/>
      <c r="H25" s="35"/>
      <c r="I25" s="35"/>
      <c r="J25" s="16"/>
      <c r="K25" s="35"/>
      <c r="L25" s="35"/>
      <c r="M25" s="35"/>
      <c r="N25" s="16"/>
      <c r="O25" s="35"/>
      <c r="P25" s="35"/>
      <c r="Q25" s="35"/>
    </row>
    <row r="26" spans="1:17">
      <c r="A26" s="13"/>
      <c r="B26" s="87" t="s">
        <v>403</v>
      </c>
      <c r="C26" s="29" t="s">
        <v>314</v>
      </c>
      <c r="D26" s="37" t="s">
        <v>316</v>
      </c>
      <c r="E26" s="34"/>
      <c r="F26" s="34"/>
      <c r="G26" s="29" t="s">
        <v>314</v>
      </c>
      <c r="H26" s="37" t="s">
        <v>316</v>
      </c>
      <c r="I26" s="34"/>
      <c r="J26" s="34"/>
      <c r="K26" s="29" t="s">
        <v>314</v>
      </c>
      <c r="L26" s="37">
        <v>0.5</v>
      </c>
      <c r="M26" s="34"/>
      <c r="N26" s="34"/>
      <c r="O26" s="29" t="s">
        <v>314</v>
      </c>
      <c r="P26" s="37" t="s">
        <v>404</v>
      </c>
      <c r="Q26" s="29" t="s">
        <v>369</v>
      </c>
    </row>
    <row r="27" spans="1:17">
      <c r="A27" s="13"/>
      <c r="B27" s="87"/>
      <c r="C27" s="29"/>
      <c r="D27" s="37"/>
      <c r="E27" s="34"/>
      <c r="F27" s="34"/>
      <c r="G27" s="29"/>
      <c r="H27" s="37"/>
      <c r="I27" s="34"/>
      <c r="J27" s="34"/>
      <c r="K27" s="29"/>
      <c r="L27" s="37"/>
      <c r="M27" s="34"/>
      <c r="N27" s="34"/>
      <c r="O27" s="29"/>
      <c r="P27" s="37"/>
      <c r="Q27" s="29"/>
    </row>
    <row r="28" spans="1:17">
      <c r="A28" s="13"/>
      <c r="B28" s="89" t="s">
        <v>405</v>
      </c>
      <c r="C28" s="64">
        <v>3.5</v>
      </c>
      <c r="D28" s="64"/>
      <c r="E28" s="35"/>
      <c r="F28" s="35"/>
      <c r="G28" s="64" t="s">
        <v>316</v>
      </c>
      <c r="H28" s="64"/>
      <c r="I28" s="35"/>
      <c r="J28" s="35"/>
      <c r="K28" s="64">
        <v>14.3</v>
      </c>
      <c r="L28" s="64"/>
      <c r="M28" s="35"/>
      <c r="N28" s="35"/>
      <c r="O28" s="64" t="s">
        <v>316</v>
      </c>
      <c r="P28" s="64"/>
      <c r="Q28" s="35"/>
    </row>
    <row r="29" spans="1:17" ht="15.75" thickBot="1">
      <c r="A29" s="13"/>
      <c r="B29" s="89"/>
      <c r="C29" s="69"/>
      <c r="D29" s="69"/>
      <c r="E29" s="70"/>
      <c r="F29" s="35"/>
      <c r="G29" s="69"/>
      <c r="H29" s="69"/>
      <c r="I29" s="70"/>
      <c r="J29" s="35"/>
      <c r="K29" s="69"/>
      <c r="L29" s="69"/>
      <c r="M29" s="70"/>
      <c r="N29" s="35"/>
      <c r="O29" s="69"/>
      <c r="P29" s="69"/>
      <c r="Q29" s="70"/>
    </row>
    <row r="30" spans="1:17">
      <c r="A30" s="13"/>
      <c r="B30" s="87" t="s">
        <v>406</v>
      </c>
      <c r="C30" s="74" t="s">
        <v>314</v>
      </c>
      <c r="D30" s="30">
        <v>3.5</v>
      </c>
      <c r="E30" s="32"/>
      <c r="F30" s="34"/>
      <c r="G30" s="74" t="s">
        <v>314</v>
      </c>
      <c r="H30" s="30" t="s">
        <v>316</v>
      </c>
      <c r="I30" s="32"/>
      <c r="J30" s="34"/>
      <c r="K30" s="74" t="s">
        <v>314</v>
      </c>
      <c r="L30" s="30">
        <v>14.8</v>
      </c>
      <c r="M30" s="32"/>
      <c r="N30" s="34"/>
      <c r="O30" s="74" t="s">
        <v>314</v>
      </c>
      <c r="P30" s="30" t="s">
        <v>404</v>
      </c>
      <c r="Q30" s="74" t="s">
        <v>369</v>
      </c>
    </row>
    <row r="31" spans="1:17">
      <c r="A31" s="13"/>
      <c r="B31" s="87"/>
      <c r="C31" s="91"/>
      <c r="D31" s="31"/>
      <c r="E31" s="33"/>
      <c r="F31" s="34"/>
      <c r="G31" s="91"/>
      <c r="H31" s="31"/>
      <c r="I31" s="33"/>
      <c r="J31" s="34"/>
      <c r="K31" s="91"/>
      <c r="L31" s="31"/>
      <c r="M31" s="33"/>
      <c r="N31" s="34"/>
      <c r="O31" s="91"/>
      <c r="P31" s="31"/>
      <c r="Q31" s="91"/>
    </row>
    <row r="32" spans="1:17" ht="15.75" thickBot="1">
      <c r="A32" s="13"/>
      <c r="B32" s="16"/>
      <c r="C32" s="70"/>
      <c r="D32" s="70"/>
      <c r="E32" s="70"/>
      <c r="F32" s="16"/>
      <c r="G32" s="70"/>
      <c r="H32" s="70"/>
      <c r="I32" s="70"/>
      <c r="J32" s="16"/>
      <c r="K32" s="70"/>
      <c r="L32" s="70"/>
      <c r="M32" s="70"/>
      <c r="N32" s="16"/>
      <c r="O32" s="70"/>
      <c r="P32" s="70"/>
      <c r="Q32" s="70"/>
    </row>
    <row r="33" spans="1:17">
      <c r="A33" s="13"/>
      <c r="B33" s="87" t="s">
        <v>407</v>
      </c>
      <c r="C33" s="74" t="s">
        <v>314</v>
      </c>
      <c r="D33" s="30">
        <v>55.8</v>
      </c>
      <c r="E33" s="32"/>
      <c r="F33" s="34"/>
      <c r="G33" s="74" t="s">
        <v>314</v>
      </c>
      <c r="H33" s="30" t="s">
        <v>401</v>
      </c>
      <c r="I33" s="74" t="s">
        <v>369</v>
      </c>
      <c r="J33" s="34"/>
      <c r="K33" s="74" t="s">
        <v>314</v>
      </c>
      <c r="L33" s="30">
        <v>18.5</v>
      </c>
      <c r="M33" s="32"/>
      <c r="N33" s="34"/>
      <c r="O33" s="74" t="s">
        <v>314</v>
      </c>
      <c r="P33" s="30" t="s">
        <v>408</v>
      </c>
      <c r="Q33" s="74" t="s">
        <v>369</v>
      </c>
    </row>
    <row r="34" spans="1:17" ht="15.75" thickBot="1">
      <c r="A34" s="13"/>
      <c r="B34" s="87"/>
      <c r="C34" s="75"/>
      <c r="D34" s="92"/>
      <c r="E34" s="77"/>
      <c r="F34" s="34"/>
      <c r="G34" s="75"/>
      <c r="H34" s="92"/>
      <c r="I34" s="75"/>
      <c r="J34" s="34"/>
      <c r="K34" s="75"/>
      <c r="L34" s="92"/>
      <c r="M34" s="77"/>
      <c r="N34" s="34"/>
      <c r="O34" s="75"/>
      <c r="P34" s="92"/>
      <c r="Q34" s="75"/>
    </row>
    <row r="35" spans="1:17" ht="15.75" thickTop="1">
      <c r="A35" s="13"/>
      <c r="B35" s="97" t="s">
        <v>1193</v>
      </c>
      <c r="C35" s="97"/>
      <c r="D35" s="97"/>
      <c r="E35" s="97"/>
      <c r="F35" s="97"/>
      <c r="G35" s="97"/>
      <c r="H35" s="97"/>
      <c r="I35" s="97"/>
      <c r="J35" s="97"/>
      <c r="K35" s="97"/>
      <c r="L35" s="97"/>
      <c r="M35" s="97"/>
      <c r="N35" s="97"/>
      <c r="O35" s="97"/>
      <c r="P35" s="97"/>
      <c r="Q35" s="97"/>
    </row>
    <row r="36" spans="1:17" ht="15" customHeight="1">
      <c r="A36" s="13" t="s">
        <v>1194</v>
      </c>
      <c r="B36" s="12" t="s">
        <v>7</v>
      </c>
      <c r="C36" s="12"/>
      <c r="D36" s="12"/>
      <c r="E36" s="12"/>
      <c r="F36" s="12"/>
      <c r="G36" s="12"/>
      <c r="H36" s="12"/>
      <c r="I36" s="12"/>
      <c r="J36" s="12"/>
      <c r="K36" s="12"/>
      <c r="L36" s="12"/>
      <c r="M36" s="12"/>
      <c r="N36" s="12"/>
      <c r="O36" s="12"/>
      <c r="P36" s="12"/>
      <c r="Q36" s="12"/>
    </row>
    <row r="37" spans="1:17">
      <c r="A37" s="13"/>
      <c r="B37" s="35" t="s">
        <v>1195</v>
      </c>
      <c r="C37" s="35"/>
      <c r="D37" s="35"/>
      <c r="E37" s="35"/>
      <c r="F37" s="35"/>
      <c r="G37" s="35"/>
      <c r="H37" s="35"/>
      <c r="I37" s="35"/>
      <c r="J37" s="35"/>
      <c r="K37" s="35"/>
      <c r="L37" s="35"/>
      <c r="M37" s="35"/>
      <c r="N37" s="35"/>
      <c r="O37" s="35"/>
      <c r="P37" s="35"/>
      <c r="Q37" s="35"/>
    </row>
    <row r="38" spans="1:17">
      <c r="A38" s="13"/>
      <c r="B38" s="27"/>
      <c r="C38" s="27"/>
      <c r="D38" s="27"/>
      <c r="E38" s="27"/>
      <c r="F38" s="27"/>
      <c r="G38" s="27"/>
      <c r="H38" s="27"/>
      <c r="I38" s="27"/>
    </row>
    <row r="39" spans="1:17">
      <c r="A39" s="13"/>
      <c r="B39" s="18"/>
      <c r="C39" s="18"/>
      <c r="D39" s="18"/>
      <c r="E39" s="18"/>
      <c r="F39" s="18"/>
      <c r="G39" s="18"/>
      <c r="H39" s="18"/>
      <c r="I39" s="18"/>
    </row>
    <row r="40" spans="1:17">
      <c r="A40" s="13"/>
      <c r="B40" s="16"/>
      <c r="C40" s="57" t="s">
        <v>422</v>
      </c>
      <c r="D40" s="57"/>
      <c r="E40" s="57"/>
      <c r="F40" s="57"/>
      <c r="G40" s="57"/>
      <c r="H40" s="57"/>
      <c r="I40" s="57"/>
    </row>
    <row r="41" spans="1:17" ht="15.75" thickBot="1">
      <c r="A41" s="13"/>
      <c r="B41" s="50" t="s">
        <v>307</v>
      </c>
      <c r="C41" s="28">
        <v>2013</v>
      </c>
      <c r="D41" s="28"/>
      <c r="E41" s="28"/>
      <c r="F41" s="16"/>
      <c r="G41" s="28">
        <v>2012</v>
      </c>
      <c r="H41" s="28"/>
      <c r="I41" s="28"/>
    </row>
    <row r="42" spans="1:17">
      <c r="A42" s="13"/>
      <c r="B42" s="62" t="s">
        <v>363</v>
      </c>
      <c r="C42" s="74" t="s">
        <v>314</v>
      </c>
      <c r="D42" s="30">
        <v>31</v>
      </c>
      <c r="E42" s="32"/>
      <c r="F42" s="34"/>
      <c r="G42" s="74" t="s">
        <v>314</v>
      </c>
      <c r="H42" s="30">
        <v>271.39999999999998</v>
      </c>
      <c r="I42" s="32"/>
    </row>
    <row r="43" spans="1:17">
      <c r="A43" s="13"/>
      <c r="B43" s="62"/>
      <c r="C43" s="91"/>
      <c r="D43" s="31"/>
      <c r="E43" s="33"/>
      <c r="F43" s="34"/>
      <c r="G43" s="91"/>
      <c r="H43" s="31"/>
      <c r="I43" s="33"/>
    </row>
    <row r="44" spans="1:17">
      <c r="A44" s="13"/>
      <c r="B44" s="59" t="s">
        <v>47</v>
      </c>
      <c r="C44" s="64" t="s">
        <v>316</v>
      </c>
      <c r="D44" s="64"/>
      <c r="E44" s="35"/>
      <c r="F44" s="35"/>
      <c r="G44" s="64">
        <v>127.9</v>
      </c>
      <c r="H44" s="64"/>
      <c r="I44" s="35"/>
    </row>
    <row r="45" spans="1:17">
      <c r="A45" s="13"/>
      <c r="B45" s="59"/>
      <c r="C45" s="64"/>
      <c r="D45" s="64"/>
      <c r="E45" s="35"/>
      <c r="F45" s="35"/>
      <c r="G45" s="64"/>
      <c r="H45" s="64"/>
      <c r="I45" s="35"/>
    </row>
    <row r="46" spans="1:17">
      <c r="A46" s="13"/>
      <c r="B46" s="62" t="s">
        <v>49</v>
      </c>
      <c r="C46" s="37" t="s">
        <v>316</v>
      </c>
      <c r="D46" s="37"/>
      <c r="E46" s="34"/>
      <c r="F46" s="34"/>
      <c r="G46" s="37">
        <v>157.4</v>
      </c>
      <c r="H46" s="37"/>
      <c r="I46" s="34"/>
    </row>
    <row r="47" spans="1:17">
      <c r="A47" s="13"/>
      <c r="B47" s="62"/>
      <c r="C47" s="37"/>
      <c r="D47" s="37"/>
      <c r="E47" s="34"/>
      <c r="F47" s="34"/>
      <c r="G47" s="37"/>
      <c r="H47" s="37"/>
      <c r="I47" s="34"/>
    </row>
    <row r="48" spans="1:17">
      <c r="A48" s="13"/>
      <c r="B48" s="59" t="s">
        <v>50</v>
      </c>
      <c r="C48" s="64" t="s">
        <v>316</v>
      </c>
      <c r="D48" s="64"/>
      <c r="E48" s="35"/>
      <c r="F48" s="35"/>
      <c r="G48" s="64">
        <v>22.5</v>
      </c>
      <c r="H48" s="64"/>
      <c r="I48" s="35"/>
    </row>
    <row r="49" spans="1:17" ht="15.75" thickBot="1">
      <c r="A49" s="13"/>
      <c r="B49" s="59"/>
      <c r="C49" s="69"/>
      <c r="D49" s="69"/>
      <c r="E49" s="70"/>
      <c r="F49" s="35"/>
      <c r="G49" s="69"/>
      <c r="H49" s="69"/>
      <c r="I49" s="70"/>
    </row>
    <row r="50" spans="1:17">
      <c r="A50" s="13"/>
      <c r="B50" s="80" t="s">
        <v>52</v>
      </c>
      <c r="C50" s="74" t="s">
        <v>314</v>
      </c>
      <c r="D50" s="30">
        <v>31</v>
      </c>
      <c r="E50" s="32"/>
      <c r="F50" s="34"/>
      <c r="G50" s="74" t="s">
        <v>314</v>
      </c>
      <c r="H50" s="30">
        <v>579.20000000000005</v>
      </c>
      <c r="I50" s="32"/>
    </row>
    <row r="51" spans="1:17" ht="15.75" thickBot="1">
      <c r="A51" s="13"/>
      <c r="B51" s="80"/>
      <c r="C51" s="75"/>
      <c r="D51" s="92"/>
      <c r="E51" s="77"/>
      <c r="F51" s="34"/>
      <c r="G51" s="75"/>
      <c r="H51" s="92"/>
      <c r="I51" s="77"/>
    </row>
    <row r="52" spans="1:17" ht="15.75" thickTop="1">
      <c r="A52" s="13"/>
      <c r="B52" s="59" t="s">
        <v>367</v>
      </c>
      <c r="C52" s="93" t="s">
        <v>314</v>
      </c>
      <c r="D52" s="95">
        <v>1.3</v>
      </c>
      <c r="E52" s="96"/>
      <c r="F52" s="35"/>
      <c r="G52" s="93" t="s">
        <v>314</v>
      </c>
      <c r="H52" s="95">
        <v>150.69999999999999</v>
      </c>
      <c r="I52" s="96"/>
    </row>
    <row r="53" spans="1:17">
      <c r="A53" s="13"/>
      <c r="B53" s="59"/>
      <c r="C53" s="94"/>
      <c r="D53" s="65"/>
      <c r="E53" s="66"/>
      <c r="F53" s="35"/>
      <c r="G53" s="94"/>
      <c r="H53" s="65"/>
      <c r="I53" s="66"/>
    </row>
    <row r="54" spans="1:17">
      <c r="A54" s="13"/>
      <c r="B54" s="62" t="s">
        <v>42</v>
      </c>
      <c r="C54" s="37" t="s">
        <v>316</v>
      </c>
      <c r="D54" s="37"/>
      <c r="E54" s="34"/>
      <c r="F54" s="34"/>
      <c r="G54" s="37">
        <v>44.9</v>
      </c>
      <c r="H54" s="37"/>
      <c r="I54" s="34"/>
    </row>
    <row r="55" spans="1:17">
      <c r="A55" s="13"/>
      <c r="B55" s="62"/>
      <c r="C55" s="37"/>
      <c r="D55" s="37"/>
      <c r="E55" s="34"/>
      <c r="F55" s="34"/>
      <c r="G55" s="37"/>
      <c r="H55" s="37"/>
      <c r="I55" s="34"/>
    </row>
    <row r="56" spans="1:17">
      <c r="A56" s="13"/>
      <c r="B56" s="59" t="s">
        <v>61</v>
      </c>
      <c r="C56" s="64">
        <v>0.1</v>
      </c>
      <c r="D56" s="64"/>
      <c r="E56" s="35"/>
      <c r="F56" s="35"/>
      <c r="G56" s="64">
        <v>3.7</v>
      </c>
      <c r="H56" s="64"/>
      <c r="I56" s="35"/>
    </row>
    <row r="57" spans="1:17" ht="15.75" thickBot="1">
      <c r="A57" s="13"/>
      <c r="B57" s="59"/>
      <c r="C57" s="69"/>
      <c r="D57" s="69"/>
      <c r="E57" s="70"/>
      <c r="F57" s="35"/>
      <c r="G57" s="69"/>
      <c r="H57" s="69"/>
      <c r="I57" s="70"/>
    </row>
    <row r="58" spans="1:17">
      <c r="A58" s="13"/>
      <c r="B58" s="80" t="s">
        <v>63</v>
      </c>
      <c r="C58" s="74" t="s">
        <v>314</v>
      </c>
      <c r="D58" s="30">
        <v>1.4</v>
      </c>
      <c r="E58" s="32"/>
      <c r="F58" s="34"/>
      <c r="G58" s="74" t="s">
        <v>314</v>
      </c>
      <c r="H58" s="30">
        <v>199.3</v>
      </c>
      <c r="I58" s="32"/>
    </row>
    <row r="59" spans="1:17" ht="15.75" thickBot="1">
      <c r="A59" s="13"/>
      <c r="B59" s="80"/>
      <c r="C59" s="75"/>
      <c r="D59" s="92"/>
      <c r="E59" s="77"/>
      <c r="F59" s="34"/>
      <c r="G59" s="75"/>
      <c r="H59" s="92"/>
      <c r="I59" s="77"/>
    </row>
    <row r="60" spans="1:17" ht="25.5" customHeight="1" thickTop="1">
      <c r="A60" s="13"/>
      <c r="B60" s="47" t="s">
        <v>423</v>
      </c>
      <c r="C60" s="47"/>
      <c r="D60" s="47"/>
      <c r="E60" s="47"/>
      <c r="F60" s="47"/>
      <c r="G60" s="47"/>
      <c r="H60" s="47"/>
      <c r="I60" s="47"/>
      <c r="J60" s="47"/>
      <c r="K60" s="47"/>
      <c r="L60" s="47"/>
      <c r="M60" s="47"/>
      <c r="N60" s="47"/>
      <c r="O60" s="47"/>
      <c r="P60" s="47"/>
      <c r="Q60" s="47"/>
    </row>
    <row r="61" spans="1:17">
      <c r="A61" s="13"/>
      <c r="B61" s="27"/>
      <c r="C61" s="27"/>
      <c r="D61" s="27"/>
      <c r="E61" s="27"/>
      <c r="F61" s="27"/>
      <c r="G61" s="27"/>
      <c r="H61" s="27"/>
      <c r="I61" s="27"/>
    </row>
    <row r="62" spans="1:17">
      <c r="A62" s="13"/>
      <c r="B62" s="18"/>
      <c r="C62" s="18"/>
      <c r="D62" s="18"/>
      <c r="E62" s="18"/>
      <c r="F62" s="18"/>
      <c r="G62" s="18"/>
      <c r="H62" s="18"/>
      <c r="I62" s="18"/>
    </row>
    <row r="63" spans="1:17" ht="15.75" thickBot="1">
      <c r="A63" s="13"/>
      <c r="B63" s="50" t="s">
        <v>307</v>
      </c>
      <c r="C63" s="28">
        <v>2013</v>
      </c>
      <c r="D63" s="28"/>
      <c r="E63" s="28"/>
      <c r="F63" s="16"/>
      <c r="G63" s="28">
        <v>2012</v>
      </c>
      <c r="H63" s="28"/>
      <c r="I63" s="28"/>
    </row>
    <row r="64" spans="1:17">
      <c r="A64" s="13"/>
      <c r="B64" s="62" t="s">
        <v>101</v>
      </c>
      <c r="C64" s="74" t="s">
        <v>314</v>
      </c>
      <c r="D64" s="30">
        <v>521.20000000000005</v>
      </c>
      <c r="E64" s="32"/>
      <c r="F64" s="34"/>
      <c r="G64" s="74" t="s">
        <v>314</v>
      </c>
      <c r="H64" s="30">
        <v>702.3</v>
      </c>
      <c r="I64" s="32"/>
    </row>
    <row r="65" spans="1:9">
      <c r="A65" s="13"/>
      <c r="B65" s="62"/>
      <c r="C65" s="29"/>
      <c r="D65" s="37"/>
      <c r="E65" s="34"/>
      <c r="F65" s="34"/>
      <c r="G65" s="29"/>
      <c r="H65" s="37"/>
      <c r="I65" s="34"/>
    </row>
    <row r="66" spans="1:9">
      <c r="A66" s="13"/>
      <c r="B66" s="45" t="s">
        <v>424</v>
      </c>
      <c r="C66" s="64" t="s">
        <v>425</v>
      </c>
      <c r="D66" s="64"/>
      <c r="E66" s="52" t="s">
        <v>369</v>
      </c>
      <c r="F66" s="16"/>
      <c r="G66" s="64" t="s">
        <v>426</v>
      </c>
      <c r="H66" s="64"/>
      <c r="I66" s="52" t="s">
        <v>369</v>
      </c>
    </row>
    <row r="67" spans="1:9" ht="26.25">
      <c r="A67" s="13"/>
      <c r="B67" s="53" t="s">
        <v>427</v>
      </c>
      <c r="C67" s="37" t="s">
        <v>428</v>
      </c>
      <c r="D67" s="37"/>
      <c r="E67" s="21" t="s">
        <v>369</v>
      </c>
      <c r="F67" s="24"/>
      <c r="G67" s="37" t="s">
        <v>429</v>
      </c>
      <c r="H67" s="37"/>
      <c r="I67" s="21" t="s">
        <v>369</v>
      </c>
    </row>
    <row r="68" spans="1:9" ht="25.5">
      <c r="A68" s="13"/>
      <c r="B68" s="45" t="s">
        <v>119</v>
      </c>
      <c r="C68" s="52" t="s">
        <v>314</v>
      </c>
      <c r="D68" s="26" t="s">
        <v>430</v>
      </c>
      <c r="E68" s="52" t="s">
        <v>369</v>
      </c>
      <c r="F68" s="16"/>
      <c r="G68" s="52" t="s">
        <v>314</v>
      </c>
      <c r="H68" s="26" t="s">
        <v>431</v>
      </c>
      <c r="I68" s="52" t="s">
        <v>369</v>
      </c>
    </row>
  </sheetData>
  <mergeCells count="264">
    <mergeCell ref="A36:A68"/>
    <mergeCell ref="B36:Q36"/>
    <mergeCell ref="B37:Q37"/>
    <mergeCell ref="B60:Q60"/>
    <mergeCell ref="A1:A2"/>
    <mergeCell ref="B1:Q1"/>
    <mergeCell ref="B2:Q2"/>
    <mergeCell ref="B3:Q3"/>
    <mergeCell ref="A4:A35"/>
    <mergeCell ref="B4:Q4"/>
    <mergeCell ref="B5:Q5"/>
    <mergeCell ref="B35:Q35"/>
    <mergeCell ref="G64:G65"/>
    <mergeCell ref="H64:H65"/>
    <mergeCell ref="I64:I65"/>
    <mergeCell ref="C66:D66"/>
    <mergeCell ref="G66:H66"/>
    <mergeCell ref="C67:D67"/>
    <mergeCell ref="G67:H67"/>
    <mergeCell ref="H58:H59"/>
    <mergeCell ref="I58:I59"/>
    <mergeCell ref="B61:I61"/>
    <mergeCell ref="C63:E63"/>
    <mergeCell ref="G63:I63"/>
    <mergeCell ref="B64:B65"/>
    <mergeCell ref="C64:C65"/>
    <mergeCell ref="D64:D65"/>
    <mergeCell ref="E64:E65"/>
    <mergeCell ref="F64:F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N33:N34"/>
    <mergeCell ref="O33:O34"/>
    <mergeCell ref="P33:P34"/>
    <mergeCell ref="Q33:Q34"/>
    <mergeCell ref="B38:I38"/>
    <mergeCell ref="C40:I40"/>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O12:O13"/>
    <mergeCell ref="P12:P13"/>
    <mergeCell ref="Q12:Q13"/>
    <mergeCell ref="C14:E14"/>
    <mergeCell ref="G14:I14"/>
    <mergeCell ref="K14:M14"/>
    <mergeCell ref="O14:Q14"/>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79</v>
      </c>
      <c r="B1" s="1" t="s">
        <v>3</v>
      </c>
      <c r="C1" s="1" t="s">
        <v>36</v>
      </c>
    </row>
    <row r="2" spans="1:3" ht="30">
      <c r="A2" s="3" t="s">
        <v>80</v>
      </c>
      <c r="B2" s="4" t="s">
        <v>7</v>
      </c>
      <c r="C2" s="4" t="s">
        <v>7</v>
      </c>
    </row>
    <row r="3" spans="1:3" ht="30">
      <c r="A3" s="2" t="s">
        <v>81</v>
      </c>
      <c r="B3" s="8">
        <v>0.01</v>
      </c>
      <c r="C3" s="8">
        <v>0.01</v>
      </c>
    </row>
    <row r="4" spans="1:3">
      <c r="A4" s="2" t="s">
        <v>82</v>
      </c>
      <c r="B4" s="6">
        <v>15000000</v>
      </c>
      <c r="C4" s="6">
        <v>15000000</v>
      </c>
    </row>
    <row r="5" spans="1:3">
      <c r="A5" s="2" t="s">
        <v>83</v>
      </c>
      <c r="B5" s="4">
        <v>0</v>
      </c>
      <c r="C5" s="4">
        <v>0</v>
      </c>
    </row>
    <row r="6" spans="1:3">
      <c r="A6" s="2" t="s">
        <v>84</v>
      </c>
      <c r="B6" s="4">
        <v>0</v>
      </c>
      <c r="C6" s="4">
        <v>0</v>
      </c>
    </row>
    <row r="7" spans="1:3" ht="30">
      <c r="A7" s="2" t="s">
        <v>85</v>
      </c>
      <c r="B7" s="8">
        <v>0.01</v>
      </c>
      <c r="C7" s="8">
        <v>0.01</v>
      </c>
    </row>
    <row r="8" spans="1:3">
      <c r="A8" s="2" t="s">
        <v>86</v>
      </c>
      <c r="B8" s="6">
        <v>2985000000</v>
      </c>
      <c r="C8" s="6">
        <v>2985000000</v>
      </c>
    </row>
    <row r="9" spans="1:3">
      <c r="A9" s="2" t="s">
        <v>87</v>
      </c>
      <c r="B9" s="6">
        <v>834000000</v>
      </c>
      <c r="C9" s="6">
        <v>818100000</v>
      </c>
    </row>
    <row r="10" spans="1:3">
      <c r="A10" s="2" t="s">
        <v>88</v>
      </c>
      <c r="B10" s="6">
        <v>773600000</v>
      </c>
      <c r="C10" s="6">
        <v>818100000</v>
      </c>
    </row>
    <row r="11" spans="1:3" ht="30">
      <c r="A11" s="2" t="s">
        <v>89</v>
      </c>
      <c r="B11" s="6">
        <v>6040000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 bestFit="1" customWidth="1"/>
    <col min="2" max="2" width="36.5703125" customWidth="1"/>
    <col min="3" max="3" width="4.140625" customWidth="1"/>
    <col min="4" max="4" width="17.140625" customWidth="1"/>
    <col min="5" max="5" width="3" customWidth="1"/>
    <col min="6" max="6" width="19.140625" customWidth="1"/>
    <col min="7" max="7" width="4.140625" customWidth="1"/>
    <col min="8" max="8" width="17.140625" customWidth="1"/>
    <col min="9" max="9" width="3" customWidth="1"/>
  </cols>
  <sheetData>
    <row r="1" spans="1:9" ht="15" customHeight="1">
      <c r="A1" s="11" t="s">
        <v>1196</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1197</v>
      </c>
      <c r="B3" s="12" t="s">
        <v>7</v>
      </c>
      <c r="C3" s="12"/>
      <c r="D3" s="12"/>
      <c r="E3" s="12"/>
      <c r="F3" s="12"/>
      <c r="G3" s="12"/>
      <c r="H3" s="12"/>
      <c r="I3" s="12"/>
    </row>
    <row r="4" spans="1:9" ht="15" customHeight="1">
      <c r="A4" s="13" t="s">
        <v>1198</v>
      </c>
      <c r="B4" s="12" t="s">
        <v>7</v>
      </c>
      <c r="C4" s="12"/>
      <c r="D4" s="12"/>
      <c r="E4" s="12"/>
      <c r="F4" s="12"/>
      <c r="G4" s="12"/>
      <c r="H4" s="12"/>
      <c r="I4" s="12"/>
    </row>
    <row r="5" spans="1:9">
      <c r="A5" s="13"/>
      <c r="B5" s="35" t="s">
        <v>434</v>
      </c>
      <c r="C5" s="35"/>
      <c r="D5" s="35"/>
      <c r="E5" s="35"/>
      <c r="F5" s="35"/>
      <c r="G5" s="35"/>
      <c r="H5" s="35"/>
      <c r="I5" s="35"/>
    </row>
    <row r="6" spans="1:9">
      <c r="A6" s="13"/>
      <c r="B6" s="27"/>
      <c r="C6" s="27"/>
      <c r="D6" s="27"/>
      <c r="E6" s="27"/>
      <c r="F6" s="27"/>
      <c r="G6" s="27"/>
      <c r="H6" s="27"/>
      <c r="I6" s="27"/>
    </row>
    <row r="7" spans="1:9">
      <c r="A7" s="13"/>
      <c r="B7" s="18"/>
      <c r="C7" s="18"/>
      <c r="D7" s="18"/>
      <c r="E7" s="18"/>
      <c r="F7" s="18"/>
      <c r="G7" s="18"/>
      <c r="H7" s="18"/>
      <c r="I7" s="18"/>
    </row>
    <row r="8" spans="1:9">
      <c r="A8" s="13"/>
      <c r="B8" s="49"/>
      <c r="C8" s="57" t="s">
        <v>435</v>
      </c>
      <c r="D8" s="57"/>
      <c r="E8" s="57"/>
      <c r="F8" s="57"/>
      <c r="G8" s="57"/>
      <c r="H8" s="57"/>
      <c r="I8" s="57"/>
    </row>
    <row r="9" spans="1:9" ht="15.75" thickBot="1">
      <c r="A9" s="13"/>
      <c r="B9" s="50" t="s">
        <v>307</v>
      </c>
      <c r="C9" s="28">
        <v>2013</v>
      </c>
      <c r="D9" s="28"/>
      <c r="E9" s="28"/>
      <c r="F9" s="16"/>
      <c r="G9" s="28">
        <v>2012</v>
      </c>
      <c r="H9" s="28"/>
      <c r="I9" s="28"/>
    </row>
    <row r="10" spans="1:9">
      <c r="A10" s="13"/>
      <c r="B10" s="62" t="s">
        <v>436</v>
      </c>
      <c r="C10" s="74" t="s">
        <v>314</v>
      </c>
      <c r="D10" s="30">
        <v>215.8</v>
      </c>
      <c r="E10" s="32"/>
      <c r="F10" s="34"/>
      <c r="G10" s="74" t="s">
        <v>314</v>
      </c>
      <c r="H10" s="30">
        <v>216.4</v>
      </c>
      <c r="I10" s="32"/>
    </row>
    <row r="11" spans="1:9">
      <c r="A11" s="13"/>
      <c r="B11" s="62"/>
      <c r="C11" s="29"/>
      <c r="D11" s="37"/>
      <c r="E11" s="34"/>
      <c r="F11" s="34"/>
      <c r="G11" s="29"/>
      <c r="H11" s="37"/>
      <c r="I11" s="34"/>
    </row>
    <row r="12" spans="1:9">
      <c r="A12" s="13"/>
      <c r="B12" s="59" t="s">
        <v>437</v>
      </c>
      <c r="C12" s="64">
        <v>71.599999999999994</v>
      </c>
      <c r="D12" s="64"/>
      <c r="E12" s="35"/>
      <c r="F12" s="35"/>
      <c r="G12" s="64">
        <v>66.599999999999994</v>
      </c>
      <c r="H12" s="64"/>
      <c r="I12" s="35"/>
    </row>
    <row r="13" spans="1:9">
      <c r="A13" s="13"/>
      <c r="B13" s="59"/>
      <c r="C13" s="64"/>
      <c r="D13" s="64"/>
      <c r="E13" s="35"/>
      <c r="F13" s="35"/>
      <c r="G13" s="64"/>
      <c r="H13" s="64"/>
      <c r="I13" s="35"/>
    </row>
    <row r="14" spans="1:9">
      <c r="A14" s="13"/>
      <c r="B14" s="101" t="s">
        <v>438</v>
      </c>
      <c r="C14" s="37">
        <v>707.5</v>
      </c>
      <c r="D14" s="37"/>
      <c r="E14" s="34"/>
      <c r="F14" s="34"/>
      <c r="G14" s="37">
        <v>542.5</v>
      </c>
      <c r="H14" s="37"/>
      <c r="I14" s="34"/>
    </row>
    <row r="15" spans="1:9">
      <c r="A15" s="13"/>
      <c r="B15" s="101"/>
      <c r="C15" s="37"/>
      <c r="D15" s="37"/>
      <c r="E15" s="34"/>
      <c r="F15" s="34"/>
      <c r="G15" s="37"/>
      <c r="H15" s="37"/>
      <c r="I15" s="34"/>
    </row>
    <row r="16" spans="1:9">
      <c r="A16" s="13"/>
      <c r="B16" s="59" t="s">
        <v>439</v>
      </c>
      <c r="C16" s="61">
        <v>1582.3</v>
      </c>
      <c r="D16" s="61"/>
      <c r="E16" s="35"/>
      <c r="F16" s="35"/>
      <c r="G16" s="61">
        <v>1321.3</v>
      </c>
      <c r="H16" s="61"/>
      <c r="I16" s="35"/>
    </row>
    <row r="17" spans="1:9">
      <c r="A17" s="13"/>
      <c r="B17" s="59"/>
      <c r="C17" s="61"/>
      <c r="D17" s="61"/>
      <c r="E17" s="35"/>
      <c r="F17" s="35"/>
      <c r="G17" s="61"/>
      <c r="H17" s="61"/>
      <c r="I17" s="35"/>
    </row>
    <row r="18" spans="1:9">
      <c r="A18" s="13"/>
      <c r="B18" s="62" t="s">
        <v>440</v>
      </c>
      <c r="C18" s="37">
        <v>173.4</v>
      </c>
      <c r="D18" s="37"/>
      <c r="E18" s="34"/>
      <c r="F18" s="34"/>
      <c r="G18" s="37">
        <v>179.1</v>
      </c>
      <c r="H18" s="37"/>
      <c r="I18" s="34"/>
    </row>
    <row r="19" spans="1:9" ht="15.75" thickBot="1">
      <c r="A19" s="13"/>
      <c r="B19" s="62"/>
      <c r="C19" s="38"/>
      <c r="D19" s="38"/>
      <c r="E19" s="39"/>
      <c r="F19" s="34"/>
      <c r="G19" s="38"/>
      <c r="H19" s="38"/>
      <c r="I19" s="39"/>
    </row>
    <row r="20" spans="1:9">
      <c r="A20" s="13"/>
      <c r="B20" s="88" t="s">
        <v>441</v>
      </c>
      <c r="C20" s="63">
        <v>2750.6</v>
      </c>
      <c r="D20" s="63"/>
      <c r="E20" s="42"/>
      <c r="F20" s="35"/>
      <c r="G20" s="63">
        <v>2325.9</v>
      </c>
      <c r="H20" s="63"/>
      <c r="I20" s="42"/>
    </row>
    <row r="21" spans="1:9">
      <c r="A21" s="13"/>
      <c r="B21" s="88"/>
      <c r="C21" s="61"/>
      <c r="D21" s="61"/>
      <c r="E21" s="35"/>
      <c r="F21" s="35"/>
      <c r="G21" s="61"/>
      <c r="H21" s="61"/>
      <c r="I21" s="35"/>
    </row>
    <row r="22" spans="1:9" ht="15.75" thickBot="1">
      <c r="A22" s="13"/>
      <c r="B22" s="98" t="s">
        <v>442</v>
      </c>
      <c r="C22" s="38" t="s">
        <v>443</v>
      </c>
      <c r="D22" s="38"/>
      <c r="E22" s="100" t="s">
        <v>369</v>
      </c>
      <c r="F22" s="24"/>
      <c r="G22" s="38" t="s">
        <v>444</v>
      </c>
      <c r="H22" s="38"/>
      <c r="I22" s="100" t="s">
        <v>369</v>
      </c>
    </row>
    <row r="23" spans="1:9">
      <c r="A23" s="13"/>
      <c r="B23" s="88" t="s">
        <v>46</v>
      </c>
      <c r="C23" s="81" t="s">
        <v>314</v>
      </c>
      <c r="D23" s="63">
        <v>1658.9</v>
      </c>
      <c r="E23" s="42"/>
      <c r="F23" s="35"/>
      <c r="G23" s="81" t="s">
        <v>314</v>
      </c>
      <c r="H23" s="63">
        <v>1632.1</v>
      </c>
      <c r="I23" s="42"/>
    </row>
    <row r="24" spans="1:9" ht="15.75" thickBot="1">
      <c r="A24" s="13"/>
      <c r="B24" s="88"/>
      <c r="C24" s="82"/>
      <c r="D24" s="83"/>
      <c r="E24" s="43"/>
      <c r="F24" s="35"/>
      <c r="G24" s="82"/>
      <c r="H24" s="83"/>
      <c r="I24" s="43"/>
    </row>
    <row r="25" spans="1:9" ht="25.5" customHeight="1" thickTop="1">
      <c r="A25" s="13"/>
      <c r="B25" s="97" t="s">
        <v>445</v>
      </c>
      <c r="C25" s="97"/>
      <c r="D25" s="97"/>
      <c r="E25" s="97"/>
      <c r="F25" s="97"/>
      <c r="G25" s="97"/>
      <c r="H25" s="97"/>
      <c r="I25" s="97"/>
    </row>
  </sheetData>
  <mergeCells count="60">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36.5703125" bestFit="1" customWidth="1"/>
    <col min="2" max="2" width="34" bestFit="1" customWidth="1"/>
    <col min="3" max="3" width="36.5703125" bestFit="1" customWidth="1"/>
    <col min="5" max="5" width="1.5703125" bestFit="1" customWidth="1"/>
    <col min="7" max="7" width="2" bestFit="1" customWidth="1"/>
    <col min="8" max="8" width="7.7109375" bestFit="1" customWidth="1"/>
    <col min="9" max="9" width="1.5703125" bestFit="1" customWidth="1"/>
    <col min="11" max="11" width="2" bestFit="1" customWidth="1"/>
    <col min="13" max="13" width="1.5703125" bestFit="1" customWidth="1"/>
    <col min="15" max="15" width="2" bestFit="1" customWidth="1"/>
    <col min="19" max="19" width="2" bestFit="1" customWidth="1"/>
    <col min="20" max="20" width="7.7109375" bestFit="1" customWidth="1"/>
    <col min="21" max="21" width="1.5703125" bestFit="1" customWidth="1"/>
    <col min="23" max="23" width="2" bestFit="1" customWidth="1"/>
  </cols>
  <sheetData>
    <row r="1" spans="1:25" ht="15" customHeight="1">
      <c r="A1" s="11" t="s">
        <v>1199</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3" t="s">
        <v>45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00</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35" t="s">
        <v>453</v>
      </c>
      <c r="C5" s="35"/>
      <c r="D5" s="35"/>
      <c r="E5" s="35"/>
      <c r="F5" s="35"/>
      <c r="G5" s="35"/>
      <c r="H5" s="35"/>
      <c r="I5" s="35"/>
      <c r="J5" s="35"/>
      <c r="K5" s="35"/>
      <c r="L5" s="35"/>
      <c r="M5" s="35"/>
      <c r="N5" s="35"/>
      <c r="O5" s="35"/>
      <c r="P5" s="35"/>
      <c r="Q5" s="35"/>
      <c r="R5" s="35"/>
      <c r="S5" s="35"/>
      <c r="T5" s="35"/>
      <c r="U5" s="35"/>
      <c r="V5" s="35"/>
      <c r="W5" s="35"/>
      <c r="X5" s="35"/>
      <c r="Y5" s="35"/>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3"/>
      <c r="B8" s="49"/>
      <c r="C8" s="55">
        <v>41639</v>
      </c>
      <c r="D8" s="55"/>
      <c r="E8" s="55"/>
      <c r="F8" s="55"/>
      <c r="G8" s="55"/>
      <c r="H8" s="55"/>
      <c r="I8" s="55"/>
      <c r="J8" s="55"/>
      <c r="K8" s="55"/>
      <c r="L8" s="55"/>
      <c r="M8" s="55"/>
      <c r="N8" s="16"/>
      <c r="O8" s="28" t="s">
        <v>454</v>
      </c>
      <c r="P8" s="28"/>
      <c r="Q8" s="28"/>
      <c r="R8" s="28"/>
      <c r="S8" s="28"/>
      <c r="T8" s="28"/>
      <c r="U8" s="28"/>
      <c r="V8" s="28"/>
      <c r="W8" s="28"/>
      <c r="X8" s="28"/>
      <c r="Y8" s="28"/>
    </row>
    <row r="9" spans="1:25">
      <c r="A9" s="13"/>
      <c r="B9" s="56" t="s">
        <v>307</v>
      </c>
      <c r="C9" s="58" t="s">
        <v>377</v>
      </c>
      <c r="D9" s="58"/>
      <c r="E9" s="58"/>
      <c r="F9" s="42"/>
      <c r="G9" s="58" t="s">
        <v>455</v>
      </c>
      <c r="H9" s="58"/>
      <c r="I9" s="58"/>
      <c r="J9" s="42"/>
      <c r="K9" s="58" t="s">
        <v>457</v>
      </c>
      <c r="L9" s="58"/>
      <c r="M9" s="58"/>
      <c r="N9" s="35"/>
      <c r="O9" s="58" t="s">
        <v>377</v>
      </c>
      <c r="P9" s="58"/>
      <c r="Q9" s="58"/>
      <c r="R9" s="42"/>
      <c r="S9" s="58" t="s">
        <v>455</v>
      </c>
      <c r="T9" s="58"/>
      <c r="U9" s="58"/>
      <c r="V9" s="42"/>
      <c r="W9" s="58" t="s">
        <v>457</v>
      </c>
      <c r="X9" s="58"/>
      <c r="Y9" s="58"/>
    </row>
    <row r="10" spans="1:25">
      <c r="A10" s="13"/>
      <c r="B10" s="56"/>
      <c r="C10" s="57" t="s">
        <v>308</v>
      </c>
      <c r="D10" s="57"/>
      <c r="E10" s="57"/>
      <c r="F10" s="35"/>
      <c r="G10" s="57" t="s">
        <v>456</v>
      </c>
      <c r="H10" s="57"/>
      <c r="I10" s="57"/>
      <c r="J10" s="35"/>
      <c r="K10" s="57" t="s">
        <v>308</v>
      </c>
      <c r="L10" s="57"/>
      <c r="M10" s="57"/>
      <c r="N10" s="35"/>
      <c r="O10" s="57" t="s">
        <v>308</v>
      </c>
      <c r="P10" s="57"/>
      <c r="Q10" s="57"/>
      <c r="R10" s="35"/>
      <c r="S10" s="57" t="s">
        <v>456</v>
      </c>
      <c r="T10" s="57"/>
      <c r="U10" s="57"/>
      <c r="V10" s="35"/>
      <c r="W10" s="57" t="s">
        <v>308</v>
      </c>
      <c r="X10" s="57"/>
      <c r="Y10" s="57"/>
    </row>
    <row r="11" spans="1:25" ht="15.75" thickBot="1">
      <c r="A11" s="13"/>
      <c r="B11" s="56"/>
      <c r="C11" s="28" t="s">
        <v>309</v>
      </c>
      <c r="D11" s="28"/>
      <c r="E11" s="28"/>
      <c r="F11" s="35"/>
      <c r="G11" s="84"/>
      <c r="H11" s="84"/>
      <c r="I11" s="84"/>
      <c r="J11" s="35"/>
      <c r="K11" s="28" t="s">
        <v>309</v>
      </c>
      <c r="L11" s="28"/>
      <c r="M11" s="28"/>
      <c r="N11" s="35"/>
      <c r="O11" s="28" t="s">
        <v>309</v>
      </c>
      <c r="P11" s="28"/>
      <c r="Q11" s="28"/>
      <c r="R11" s="35"/>
      <c r="S11" s="84"/>
      <c r="T11" s="84"/>
      <c r="U11" s="84"/>
      <c r="V11" s="35"/>
      <c r="W11" s="28" t="s">
        <v>309</v>
      </c>
      <c r="X11" s="28"/>
      <c r="Y11" s="28"/>
    </row>
    <row r="12" spans="1:25">
      <c r="A12" s="13"/>
      <c r="B12" s="53" t="s">
        <v>47</v>
      </c>
      <c r="C12" s="32"/>
      <c r="D12" s="32"/>
      <c r="E12" s="32"/>
      <c r="F12" s="24"/>
      <c r="G12" s="32"/>
      <c r="H12" s="32"/>
      <c r="I12" s="32"/>
      <c r="J12" s="24"/>
      <c r="K12" s="32"/>
      <c r="L12" s="32"/>
      <c r="M12" s="32"/>
      <c r="N12" s="24"/>
      <c r="O12" s="32"/>
      <c r="P12" s="32"/>
      <c r="Q12" s="32"/>
      <c r="R12" s="24"/>
      <c r="S12" s="32"/>
      <c r="T12" s="32"/>
      <c r="U12" s="32"/>
      <c r="V12" s="24"/>
      <c r="W12" s="32"/>
      <c r="X12" s="32"/>
      <c r="Y12" s="32"/>
    </row>
    <row r="13" spans="1:25">
      <c r="A13" s="13"/>
      <c r="B13" s="102" t="s">
        <v>458</v>
      </c>
      <c r="C13" s="60" t="s">
        <v>314</v>
      </c>
      <c r="D13" s="61">
        <v>29315.4</v>
      </c>
      <c r="E13" s="35"/>
      <c r="F13" s="35"/>
      <c r="G13" s="60" t="s">
        <v>314</v>
      </c>
      <c r="H13" s="64" t="s">
        <v>459</v>
      </c>
      <c r="I13" s="60" t="s">
        <v>369</v>
      </c>
      <c r="J13" s="35"/>
      <c r="K13" s="60" t="s">
        <v>314</v>
      </c>
      <c r="L13" s="61">
        <v>29208</v>
      </c>
      <c r="M13" s="35"/>
      <c r="N13" s="35"/>
      <c r="O13" s="60" t="s">
        <v>314</v>
      </c>
      <c r="P13" s="61">
        <v>29330.400000000001</v>
      </c>
      <c r="Q13" s="35"/>
      <c r="R13" s="35"/>
      <c r="S13" s="60" t="s">
        <v>314</v>
      </c>
      <c r="T13" s="64" t="s">
        <v>459</v>
      </c>
      <c r="U13" s="60" t="s">
        <v>369</v>
      </c>
      <c r="V13" s="35"/>
      <c r="W13" s="60" t="s">
        <v>314</v>
      </c>
      <c r="X13" s="61">
        <v>29223</v>
      </c>
      <c r="Y13" s="35"/>
    </row>
    <row r="14" spans="1:25">
      <c r="A14" s="13"/>
      <c r="B14" s="102"/>
      <c r="C14" s="60"/>
      <c r="D14" s="61"/>
      <c r="E14" s="35"/>
      <c r="F14" s="35"/>
      <c r="G14" s="60"/>
      <c r="H14" s="64"/>
      <c r="I14" s="60"/>
      <c r="J14" s="35"/>
      <c r="K14" s="60"/>
      <c r="L14" s="61"/>
      <c r="M14" s="35"/>
      <c r="N14" s="35"/>
      <c r="O14" s="60"/>
      <c r="P14" s="61"/>
      <c r="Q14" s="35"/>
      <c r="R14" s="35"/>
      <c r="S14" s="60"/>
      <c r="T14" s="64"/>
      <c r="U14" s="60"/>
      <c r="V14" s="35"/>
      <c r="W14" s="60"/>
      <c r="X14" s="61"/>
      <c r="Y14" s="35"/>
    </row>
    <row r="15" spans="1:25">
      <c r="A15" s="13"/>
      <c r="B15" s="36" t="s">
        <v>460</v>
      </c>
      <c r="C15" s="37">
        <v>97.4</v>
      </c>
      <c r="D15" s="37"/>
      <c r="E15" s="34"/>
      <c r="F15" s="34"/>
      <c r="G15" s="37" t="s">
        <v>316</v>
      </c>
      <c r="H15" s="37"/>
      <c r="I15" s="34"/>
      <c r="J15" s="34"/>
      <c r="K15" s="37">
        <v>97.4</v>
      </c>
      <c r="L15" s="37"/>
      <c r="M15" s="34"/>
      <c r="N15" s="34"/>
      <c r="O15" s="37">
        <v>97.4</v>
      </c>
      <c r="P15" s="37"/>
      <c r="Q15" s="34"/>
      <c r="R15" s="34"/>
      <c r="S15" s="37" t="s">
        <v>316</v>
      </c>
      <c r="T15" s="37"/>
      <c r="U15" s="34"/>
      <c r="V15" s="34"/>
      <c r="W15" s="37">
        <v>97.4</v>
      </c>
      <c r="X15" s="37"/>
      <c r="Y15" s="34"/>
    </row>
    <row r="16" spans="1:25" ht="15.75" thickBot="1">
      <c r="A16" s="13"/>
      <c r="B16" s="36"/>
      <c r="C16" s="38"/>
      <c r="D16" s="38"/>
      <c r="E16" s="39"/>
      <c r="F16" s="34"/>
      <c r="G16" s="38"/>
      <c r="H16" s="38"/>
      <c r="I16" s="39"/>
      <c r="J16" s="34"/>
      <c r="K16" s="38"/>
      <c r="L16" s="38"/>
      <c r="M16" s="39"/>
      <c r="N16" s="34"/>
      <c r="O16" s="38"/>
      <c r="P16" s="38"/>
      <c r="Q16" s="39"/>
      <c r="R16" s="34"/>
      <c r="S16" s="38"/>
      <c r="T16" s="38"/>
      <c r="U16" s="39"/>
      <c r="V16" s="34"/>
      <c r="W16" s="38"/>
      <c r="X16" s="38"/>
      <c r="Y16" s="39"/>
    </row>
    <row r="17" spans="1:25">
      <c r="A17" s="13"/>
      <c r="B17" s="35"/>
      <c r="C17" s="81" t="s">
        <v>314</v>
      </c>
      <c r="D17" s="63">
        <v>29412.799999999999</v>
      </c>
      <c r="E17" s="42"/>
      <c r="F17" s="35"/>
      <c r="G17" s="81" t="s">
        <v>314</v>
      </c>
      <c r="H17" s="40" t="s">
        <v>459</v>
      </c>
      <c r="I17" s="81" t="s">
        <v>369</v>
      </c>
      <c r="J17" s="35"/>
      <c r="K17" s="81" t="s">
        <v>314</v>
      </c>
      <c r="L17" s="63">
        <v>29305.4</v>
      </c>
      <c r="M17" s="42"/>
      <c r="N17" s="35"/>
      <c r="O17" s="81" t="s">
        <v>314</v>
      </c>
      <c r="P17" s="63">
        <v>29427.8</v>
      </c>
      <c r="Q17" s="42"/>
      <c r="R17" s="35"/>
      <c r="S17" s="81" t="s">
        <v>314</v>
      </c>
      <c r="T17" s="40" t="s">
        <v>459</v>
      </c>
      <c r="U17" s="81" t="s">
        <v>369</v>
      </c>
      <c r="V17" s="35"/>
      <c r="W17" s="81" t="s">
        <v>314</v>
      </c>
      <c r="X17" s="63">
        <v>29320.400000000001</v>
      </c>
      <c r="Y17" s="42"/>
    </row>
    <row r="18" spans="1:25" ht="15.75" thickBot="1">
      <c r="A18" s="13"/>
      <c r="B18" s="35"/>
      <c r="C18" s="82"/>
      <c r="D18" s="83"/>
      <c r="E18" s="43"/>
      <c r="F18" s="35"/>
      <c r="G18" s="82"/>
      <c r="H18" s="41"/>
      <c r="I18" s="82"/>
      <c r="J18" s="35"/>
      <c r="K18" s="82"/>
      <c r="L18" s="83"/>
      <c r="M18" s="43"/>
      <c r="N18" s="35"/>
      <c r="O18" s="82"/>
      <c r="P18" s="83"/>
      <c r="Q18" s="43"/>
      <c r="R18" s="35"/>
      <c r="S18" s="82"/>
      <c r="T18" s="41"/>
      <c r="U18" s="82"/>
      <c r="V18" s="35"/>
      <c r="W18" s="82"/>
      <c r="X18" s="83"/>
      <c r="Y18" s="43"/>
    </row>
    <row r="19" spans="1:25" ht="15.75" thickTop="1">
      <c r="A19" s="13"/>
      <c r="B19" s="53" t="s">
        <v>461</v>
      </c>
      <c r="C19" s="103"/>
      <c r="D19" s="103"/>
      <c r="E19" s="103"/>
      <c r="F19" s="24"/>
      <c r="G19" s="103"/>
      <c r="H19" s="103"/>
      <c r="I19" s="103"/>
      <c r="J19" s="24"/>
      <c r="K19" s="103"/>
      <c r="L19" s="103"/>
      <c r="M19" s="103"/>
      <c r="N19" s="24"/>
      <c r="O19" s="103"/>
      <c r="P19" s="103"/>
      <c r="Q19" s="103"/>
      <c r="R19" s="24"/>
      <c r="S19" s="103"/>
      <c r="T19" s="103"/>
      <c r="U19" s="103"/>
      <c r="V19" s="24"/>
      <c r="W19" s="103"/>
      <c r="X19" s="103"/>
      <c r="Y19" s="103"/>
    </row>
    <row r="20" spans="1:25">
      <c r="A20" s="13"/>
      <c r="B20" s="85" t="s">
        <v>462</v>
      </c>
      <c r="C20" s="35"/>
      <c r="D20" s="35"/>
      <c r="E20" s="35"/>
      <c r="F20" s="16"/>
      <c r="G20" s="35"/>
      <c r="H20" s="35"/>
      <c r="I20" s="35"/>
      <c r="J20" s="16"/>
      <c r="K20" s="35"/>
      <c r="L20" s="35"/>
      <c r="M20" s="35"/>
      <c r="N20" s="16"/>
      <c r="O20" s="35"/>
      <c r="P20" s="35"/>
      <c r="Q20" s="35"/>
      <c r="R20" s="16"/>
      <c r="S20" s="35"/>
      <c r="T20" s="35"/>
      <c r="U20" s="35"/>
      <c r="V20" s="16"/>
      <c r="W20" s="35"/>
      <c r="X20" s="35"/>
      <c r="Y20" s="35"/>
    </row>
    <row r="21" spans="1:25">
      <c r="A21" s="13"/>
      <c r="B21" s="104" t="s">
        <v>463</v>
      </c>
      <c r="C21" s="29" t="s">
        <v>314</v>
      </c>
      <c r="D21" s="68">
        <v>17602.3</v>
      </c>
      <c r="E21" s="34"/>
      <c r="F21" s="34"/>
      <c r="G21" s="29" t="s">
        <v>314</v>
      </c>
      <c r="H21" s="37" t="s">
        <v>464</v>
      </c>
      <c r="I21" s="29" t="s">
        <v>369</v>
      </c>
      <c r="J21" s="34"/>
      <c r="K21" s="29" t="s">
        <v>314</v>
      </c>
      <c r="L21" s="68">
        <v>13676.1</v>
      </c>
      <c r="M21" s="34"/>
      <c r="N21" s="34"/>
      <c r="O21" s="29" t="s">
        <v>314</v>
      </c>
      <c r="P21" s="68">
        <v>17672.7</v>
      </c>
      <c r="Q21" s="34"/>
      <c r="R21" s="34"/>
      <c r="S21" s="29" t="s">
        <v>314</v>
      </c>
      <c r="T21" s="37" t="s">
        <v>465</v>
      </c>
      <c r="U21" s="29" t="s">
        <v>369</v>
      </c>
      <c r="V21" s="34"/>
      <c r="W21" s="29" t="s">
        <v>314</v>
      </c>
      <c r="X21" s="68">
        <v>15634.4</v>
      </c>
      <c r="Y21" s="34"/>
    </row>
    <row r="22" spans="1:25">
      <c r="A22" s="13"/>
      <c r="B22" s="104"/>
      <c r="C22" s="29"/>
      <c r="D22" s="68"/>
      <c r="E22" s="34"/>
      <c r="F22" s="34"/>
      <c r="G22" s="29"/>
      <c r="H22" s="37"/>
      <c r="I22" s="29"/>
      <c r="J22" s="34"/>
      <c r="K22" s="29"/>
      <c r="L22" s="68"/>
      <c r="M22" s="34"/>
      <c r="N22" s="34"/>
      <c r="O22" s="29"/>
      <c r="P22" s="68"/>
      <c r="Q22" s="34"/>
      <c r="R22" s="34"/>
      <c r="S22" s="29"/>
      <c r="T22" s="37"/>
      <c r="U22" s="29"/>
      <c r="V22" s="34"/>
      <c r="W22" s="29"/>
      <c r="X22" s="68"/>
      <c r="Y22" s="34"/>
    </row>
    <row r="23" spans="1:25">
      <c r="A23" s="13"/>
      <c r="B23" s="105" t="s">
        <v>466</v>
      </c>
      <c r="C23" s="64">
        <v>226.6</v>
      </c>
      <c r="D23" s="64"/>
      <c r="E23" s="35"/>
      <c r="F23" s="35"/>
      <c r="G23" s="64" t="s">
        <v>467</v>
      </c>
      <c r="H23" s="64"/>
      <c r="I23" s="60" t="s">
        <v>369</v>
      </c>
      <c r="J23" s="35"/>
      <c r="K23" s="64">
        <v>187.6</v>
      </c>
      <c r="L23" s="64"/>
      <c r="M23" s="35"/>
      <c r="N23" s="35"/>
      <c r="O23" s="64">
        <v>226.6</v>
      </c>
      <c r="P23" s="64"/>
      <c r="Q23" s="35"/>
      <c r="R23" s="35"/>
      <c r="S23" s="64" t="s">
        <v>468</v>
      </c>
      <c r="T23" s="64"/>
      <c r="U23" s="60" t="s">
        <v>369</v>
      </c>
      <c r="V23" s="35"/>
      <c r="W23" s="64">
        <v>209.9</v>
      </c>
      <c r="X23" s="64"/>
      <c r="Y23" s="35"/>
    </row>
    <row r="24" spans="1:25">
      <c r="A24" s="13"/>
      <c r="B24" s="105"/>
      <c r="C24" s="64"/>
      <c r="D24" s="64"/>
      <c r="E24" s="35"/>
      <c r="F24" s="35"/>
      <c r="G24" s="64"/>
      <c r="H24" s="64"/>
      <c r="I24" s="60"/>
      <c r="J24" s="35"/>
      <c r="K24" s="64"/>
      <c r="L24" s="64"/>
      <c r="M24" s="35"/>
      <c r="N24" s="35"/>
      <c r="O24" s="64"/>
      <c r="P24" s="64"/>
      <c r="Q24" s="35"/>
      <c r="R24" s="35"/>
      <c r="S24" s="64"/>
      <c r="T24" s="64"/>
      <c r="U24" s="60"/>
      <c r="V24" s="35"/>
      <c r="W24" s="64"/>
      <c r="X24" s="64"/>
      <c r="Y24" s="35"/>
    </row>
    <row r="25" spans="1:25">
      <c r="A25" s="13"/>
      <c r="B25" s="104" t="s">
        <v>469</v>
      </c>
      <c r="C25" s="37">
        <v>111.6</v>
      </c>
      <c r="D25" s="37"/>
      <c r="E25" s="34"/>
      <c r="F25" s="34"/>
      <c r="G25" s="37" t="s">
        <v>470</v>
      </c>
      <c r="H25" s="37"/>
      <c r="I25" s="29" t="s">
        <v>369</v>
      </c>
      <c r="J25" s="34"/>
      <c r="K25" s="37">
        <v>64.2</v>
      </c>
      <c r="L25" s="37"/>
      <c r="M25" s="34"/>
      <c r="N25" s="34"/>
      <c r="O25" s="37">
        <v>121.6</v>
      </c>
      <c r="P25" s="37"/>
      <c r="Q25" s="34"/>
      <c r="R25" s="34"/>
      <c r="S25" s="37" t="s">
        <v>471</v>
      </c>
      <c r="T25" s="37"/>
      <c r="U25" s="29" t="s">
        <v>369</v>
      </c>
      <c r="V25" s="34"/>
      <c r="W25" s="37">
        <v>86.7</v>
      </c>
      <c r="X25" s="37"/>
      <c r="Y25" s="34"/>
    </row>
    <row r="26" spans="1:25" ht="15.75" thickBot="1">
      <c r="A26" s="13"/>
      <c r="B26" s="104"/>
      <c r="C26" s="38"/>
      <c r="D26" s="38"/>
      <c r="E26" s="39"/>
      <c r="F26" s="34"/>
      <c r="G26" s="38"/>
      <c r="H26" s="38"/>
      <c r="I26" s="106"/>
      <c r="J26" s="34"/>
      <c r="K26" s="38"/>
      <c r="L26" s="38"/>
      <c r="M26" s="39"/>
      <c r="N26" s="34"/>
      <c r="O26" s="38"/>
      <c r="P26" s="38"/>
      <c r="Q26" s="39"/>
      <c r="R26" s="34"/>
      <c r="S26" s="38"/>
      <c r="T26" s="38"/>
      <c r="U26" s="106"/>
      <c r="V26" s="34"/>
      <c r="W26" s="38"/>
      <c r="X26" s="38"/>
      <c r="Y26" s="39"/>
    </row>
    <row r="27" spans="1:25">
      <c r="A27" s="13"/>
      <c r="B27" s="35"/>
      <c r="C27" s="63">
        <v>17940.5</v>
      </c>
      <c r="D27" s="63"/>
      <c r="E27" s="42"/>
      <c r="F27" s="35"/>
      <c r="G27" s="40" t="s">
        <v>472</v>
      </c>
      <c r="H27" s="40"/>
      <c r="I27" s="81" t="s">
        <v>369</v>
      </c>
      <c r="J27" s="35"/>
      <c r="K27" s="63">
        <v>13927.9</v>
      </c>
      <c r="L27" s="63"/>
      <c r="M27" s="42"/>
      <c r="N27" s="35"/>
      <c r="O27" s="63">
        <v>18020.900000000001</v>
      </c>
      <c r="P27" s="63"/>
      <c r="Q27" s="42"/>
      <c r="R27" s="35"/>
      <c r="S27" s="40" t="s">
        <v>473</v>
      </c>
      <c r="T27" s="40"/>
      <c r="U27" s="81" t="s">
        <v>369</v>
      </c>
      <c r="V27" s="35"/>
      <c r="W27" s="63">
        <v>15931</v>
      </c>
      <c r="X27" s="63"/>
      <c r="Y27" s="42"/>
    </row>
    <row r="28" spans="1:25" ht="15.75" thickBot="1">
      <c r="A28" s="13"/>
      <c r="B28" s="35"/>
      <c r="C28" s="73"/>
      <c r="D28" s="73"/>
      <c r="E28" s="70"/>
      <c r="F28" s="35"/>
      <c r="G28" s="69"/>
      <c r="H28" s="69"/>
      <c r="I28" s="90"/>
      <c r="J28" s="35"/>
      <c r="K28" s="73"/>
      <c r="L28" s="73"/>
      <c r="M28" s="70"/>
      <c r="N28" s="35"/>
      <c r="O28" s="73"/>
      <c r="P28" s="73"/>
      <c r="Q28" s="70"/>
      <c r="R28" s="35"/>
      <c r="S28" s="69"/>
      <c r="T28" s="69"/>
      <c r="U28" s="90"/>
      <c r="V28" s="35"/>
      <c r="W28" s="73"/>
      <c r="X28" s="73"/>
      <c r="Y28" s="70"/>
    </row>
    <row r="29" spans="1:25">
      <c r="A29" s="13"/>
      <c r="B29" s="78" t="s">
        <v>460</v>
      </c>
      <c r="C29" s="32"/>
      <c r="D29" s="32"/>
      <c r="E29" s="32"/>
      <c r="F29" s="24"/>
      <c r="G29" s="32"/>
      <c r="H29" s="32"/>
      <c r="I29" s="32"/>
      <c r="J29" s="24"/>
      <c r="K29" s="32"/>
      <c r="L29" s="32"/>
      <c r="M29" s="32"/>
      <c r="N29" s="24"/>
      <c r="O29" s="32"/>
      <c r="P29" s="32"/>
      <c r="Q29" s="32"/>
      <c r="R29" s="24"/>
      <c r="S29" s="32"/>
      <c r="T29" s="32"/>
      <c r="U29" s="32"/>
      <c r="V29" s="24"/>
      <c r="W29" s="32"/>
      <c r="X29" s="32"/>
      <c r="Y29" s="32"/>
    </row>
    <row r="30" spans="1:25">
      <c r="A30" s="13"/>
      <c r="B30" s="105" t="s">
        <v>474</v>
      </c>
      <c r="C30" s="64">
        <v>127.3</v>
      </c>
      <c r="D30" s="64"/>
      <c r="E30" s="35"/>
      <c r="F30" s="35"/>
      <c r="G30" s="64" t="s">
        <v>475</v>
      </c>
      <c r="H30" s="64"/>
      <c r="I30" s="60" t="s">
        <v>369</v>
      </c>
      <c r="J30" s="35"/>
      <c r="K30" s="64">
        <v>58.1</v>
      </c>
      <c r="L30" s="64"/>
      <c r="M30" s="35"/>
      <c r="N30" s="35"/>
      <c r="O30" s="64">
        <v>138.5</v>
      </c>
      <c r="P30" s="64"/>
      <c r="Q30" s="35"/>
      <c r="R30" s="35"/>
      <c r="S30" s="64" t="s">
        <v>476</v>
      </c>
      <c r="T30" s="64"/>
      <c r="U30" s="60" t="s">
        <v>369</v>
      </c>
      <c r="V30" s="35"/>
      <c r="W30" s="64">
        <v>75.3</v>
      </c>
      <c r="X30" s="64"/>
      <c r="Y30" s="35"/>
    </row>
    <row r="31" spans="1:25">
      <c r="A31" s="13"/>
      <c r="B31" s="105"/>
      <c r="C31" s="64"/>
      <c r="D31" s="64"/>
      <c r="E31" s="35"/>
      <c r="F31" s="35"/>
      <c r="G31" s="64"/>
      <c r="H31" s="64"/>
      <c r="I31" s="60"/>
      <c r="J31" s="35"/>
      <c r="K31" s="64"/>
      <c r="L31" s="64"/>
      <c r="M31" s="35"/>
      <c r="N31" s="35"/>
      <c r="O31" s="64"/>
      <c r="P31" s="64"/>
      <c r="Q31" s="35"/>
      <c r="R31" s="35"/>
      <c r="S31" s="64"/>
      <c r="T31" s="64"/>
      <c r="U31" s="60"/>
      <c r="V31" s="35"/>
      <c r="W31" s="64"/>
      <c r="X31" s="64"/>
      <c r="Y31" s="35"/>
    </row>
    <row r="32" spans="1:25">
      <c r="A32" s="13"/>
      <c r="B32" s="104" t="s">
        <v>466</v>
      </c>
      <c r="C32" s="37">
        <v>35.799999999999997</v>
      </c>
      <c r="D32" s="37"/>
      <c r="E32" s="34"/>
      <c r="F32" s="34"/>
      <c r="G32" s="37" t="s">
        <v>477</v>
      </c>
      <c r="H32" s="37"/>
      <c r="I32" s="29" t="s">
        <v>369</v>
      </c>
      <c r="J32" s="34"/>
      <c r="K32" s="37">
        <v>29.6</v>
      </c>
      <c r="L32" s="37"/>
      <c r="M32" s="34"/>
      <c r="N32" s="34"/>
      <c r="O32" s="37">
        <v>34.700000000000003</v>
      </c>
      <c r="P32" s="37"/>
      <c r="Q32" s="34"/>
      <c r="R32" s="34"/>
      <c r="S32" s="37" t="s">
        <v>478</v>
      </c>
      <c r="T32" s="37"/>
      <c r="U32" s="29" t="s">
        <v>369</v>
      </c>
      <c r="V32" s="34"/>
      <c r="W32" s="37">
        <v>31.6</v>
      </c>
      <c r="X32" s="37"/>
      <c r="Y32" s="34"/>
    </row>
    <row r="33" spans="1:25" ht="15.75" thickBot="1">
      <c r="A33" s="13"/>
      <c r="B33" s="104"/>
      <c r="C33" s="38"/>
      <c r="D33" s="38"/>
      <c r="E33" s="39"/>
      <c r="F33" s="34"/>
      <c r="G33" s="38"/>
      <c r="H33" s="38"/>
      <c r="I33" s="106"/>
      <c r="J33" s="34"/>
      <c r="K33" s="38"/>
      <c r="L33" s="38"/>
      <c r="M33" s="39"/>
      <c r="N33" s="34"/>
      <c r="O33" s="38"/>
      <c r="P33" s="38"/>
      <c r="Q33" s="39"/>
      <c r="R33" s="34"/>
      <c r="S33" s="38"/>
      <c r="T33" s="38"/>
      <c r="U33" s="106"/>
      <c r="V33" s="34"/>
      <c r="W33" s="38"/>
      <c r="X33" s="38"/>
      <c r="Y33" s="39"/>
    </row>
    <row r="34" spans="1:25">
      <c r="A34" s="13"/>
      <c r="B34" s="35"/>
      <c r="C34" s="40">
        <v>163.1</v>
      </c>
      <c r="D34" s="40"/>
      <c r="E34" s="42"/>
      <c r="F34" s="35"/>
      <c r="G34" s="40" t="s">
        <v>479</v>
      </c>
      <c r="H34" s="40"/>
      <c r="I34" s="81" t="s">
        <v>369</v>
      </c>
      <c r="J34" s="35"/>
      <c r="K34" s="40">
        <v>87.7</v>
      </c>
      <c r="L34" s="40"/>
      <c r="M34" s="42"/>
      <c r="N34" s="35"/>
      <c r="O34" s="40">
        <v>173.2</v>
      </c>
      <c r="P34" s="40"/>
      <c r="Q34" s="42"/>
      <c r="R34" s="35"/>
      <c r="S34" s="40" t="s">
        <v>480</v>
      </c>
      <c r="T34" s="40"/>
      <c r="U34" s="81" t="s">
        <v>369</v>
      </c>
      <c r="V34" s="35"/>
      <c r="W34" s="40">
        <v>106.9</v>
      </c>
      <c r="X34" s="40"/>
      <c r="Y34" s="42"/>
    </row>
    <row r="35" spans="1:25" ht="15.75" thickBot="1">
      <c r="A35" s="13"/>
      <c r="B35" s="35"/>
      <c r="C35" s="69"/>
      <c r="D35" s="69"/>
      <c r="E35" s="70"/>
      <c r="F35" s="35"/>
      <c r="G35" s="69"/>
      <c r="H35" s="69"/>
      <c r="I35" s="90"/>
      <c r="J35" s="35"/>
      <c r="K35" s="69"/>
      <c r="L35" s="69"/>
      <c r="M35" s="70"/>
      <c r="N35" s="35"/>
      <c r="O35" s="69"/>
      <c r="P35" s="69"/>
      <c r="Q35" s="70"/>
      <c r="R35" s="35"/>
      <c r="S35" s="69"/>
      <c r="T35" s="69"/>
      <c r="U35" s="90"/>
      <c r="V35" s="35"/>
      <c r="W35" s="69"/>
      <c r="X35" s="69"/>
      <c r="Y35" s="70"/>
    </row>
    <row r="36" spans="1:25">
      <c r="A36" s="13"/>
      <c r="B36" s="62" t="s">
        <v>481</v>
      </c>
      <c r="C36" s="74" t="s">
        <v>314</v>
      </c>
      <c r="D36" s="71">
        <v>18103.599999999999</v>
      </c>
      <c r="E36" s="32"/>
      <c r="F36" s="34"/>
      <c r="G36" s="74" t="s">
        <v>314</v>
      </c>
      <c r="H36" s="30" t="s">
        <v>482</v>
      </c>
      <c r="I36" s="74" t="s">
        <v>369</v>
      </c>
      <c r="J36" s="34"/>
      <c r="K36" s="74" t="s">
        <v>314</v>
      </c>
      <c r="L36" s="71">
        <v>14015.6</v>
      </c>
      <c r="M36" s="32"/>
      <c r="N36" s="34"/>
      <c r="O36" s="74" t="s">
        <v>314</v>
      </c>
      <c r="P36" s="71">
        <v>18194.099999999999</v>
      </c>
      <c r="Q36" s="32"/>
      <c r="R36" s="34"/>
      <c r="S36" s="74" t="s">
        <v>314</v>
      </c>
      <c r="T36" s="30" t="s">
        <v>483</v>
      </c>
      <c r="U36" s="74" t="s">
        <v>369</v>
      </c>
      <c r="V36" s="34"/>
      <c r="W36" s="74" t="s">
        <v>314</v>
      </c>
      <c r="X36" s="71">
        <v>16037.9</v>
      </c>
      <c r="Y36" s="32"/>
    </row>
    <row r="37" spans="1:25" ht="15.75" thickBot="1">
      <c r="A37" s="13"/>
      <c r="B37" s="62"/>
      <c r="C37" s="75"/>
      <c r="D37" s="76"/>
      <c r="E37" s="77"/>
      <c r="F37" s="34"/>
      <c r="G37" s="75"/>
      <c r="H37" s="92"/>
      <c r="I37" s="75"/>
      <c r="J37" s="34"/>
      <c r="K37" s="75"/>
      <c r="L37" s="76"/>
      <c r="M37" s="77"/>
      <c r="N37" s="34"/>
      <c r="O37" s="75"/>
      <c r="P37" s="76"/>
      <c r="Q37" s="77"/>
      <c r="R37" s="34"/>
      <c r="S37" s="75"/>
      <c r="T37" s="92"/>
      <c r="U37" s="75"/>
      <c r="V37" s="34"/>
      <c r="W37" s="75"/>
      <c r="X37" s="76"/>
      <c r="Y37" s="77"/>
    </row>
    <row r="38" spans="1:25" ht="15.75" thickTop="1">
      <c r="A38" s="13"/>
      <c r="B38" s="18"/>
      <c r="C38" s="18"/>
    </row>
    <row r="39" spans="1:25" ht="38.25">
      <c r="A39" s="13"/>
      <c r="B39" s="44">
        <v>-1</v>
      </c>
      <c r="C39" s="45" t="s">
        <v>78</v>
      </c>
    </row>
    <row r="40" spans="1:25">
      <c r="A40" s="13"/>
      <c r="B40" s="18"/>
      <c r="C40" s="18"/>
    </row>
    <row r="41" spans="1:25" ht="51">
      <c r="A41" s="13"/>
      <c r="B41" s="44">
        <v>-2</v>
      </c>
      <c r="C41" s="45" t="s">
        <v>484</v>
      </c>
    </row>
    <row r="42" spans="1:25">
      <c r="A42" s="13"/>
      <c r="B42" s="18"/>
      <c r="C42" s="18"/>
    </row>
    <row r="43" spans="1:25" ht="114.75">
      <c r="A43" s="13"/>
      <c r="B43" s="44">
        <v>-3</v>
      </c>
      <c r="C43" s="45" t="s">
        <v>485</v>
      </c>
    </row>
    <row r="44" spans="1:25">
      <c r="A44" s="13"/>
      <c r="B44" s="18"/>
      <c r="C44" s="18"/>
    </row>
    <row r="45" spans="1:25" ht="102">
      <c r="A45" s="13"/>
      <c r="B45" s="44">
        <v>-4</v>
      </c>
      <c r="C45" s="45" t="s">
        <v>486</v>
      </c>
    </row>
    <row r="46" spans="1:25">
      <c r="A46" s="13"/>
      <c r="B46" s="18"/>
      <c r="C46" s="18"/>
    </row>
    <row r="47" spans="1:25" ht="76.5">
      <c r="A47" s="13"/>
      <c r="B47" s="44">
        <v>-5</v>
      </c>
      <c r="C47" s="45" t="s">
        <v>487</v>
      </c>
    </row>
    <row r="48" spans="1:25" ht="15" customHeight="1">
      <c r="A48" s="13" t="s">
        <v>1201</v>
      </c>
      <c r="B48" s="12" t="s">
        <v>7</v>
      </c>
      <c r="C48" s="12"/>
      <c r="D48" s="12"/>
      <c r="E48" s="12"/>
      <c r="F48" s="12"/>
      <c r="G48" s="12"/>
      <c r="H48" s="12"/>
      <c r="I48" s="12"/>
      <c r="J48" s="12"/>
      <c r="K48" s="12"/>
      <c r="L48" s="12"/>
      <c r="M48" s="12"/>
      <c r="N48" s="12"/>
      <c r="O48" s="12"/>
      <c r="P48" s="12"/>
      <c r="Q48" s="12"/>
      <c r="R48" s="12"/>
      <c r="S48" s="12"/>
      <c r="T48" s="12"/>
      <c r="U48" s="12"/>
      <c r="V48" s="12"/>
      <c r="W48" s="12"/>
      <c r="X48" s="12"/>
      <c r="Y48" s="12"/>
    </row>
    <row r="49" spans="1:25">
      <c r="A49" s="13"/>
      <c r="B49" s="35" t="s">
        <v>488</v>
      </c>
      <c r="C49" s="35"/>
      <c r="D49" s="35"/>
      <c r="E49" s="35"/>
      <c r="F49" s="35"/>
      <c r="G49" s="35"/>
      <c r="H49" s="35"/>
      <c r="I49" s="35"/>
      <c r="J49" s="35"/>
      <c r="K49" s="35"/>
      <c r="L49" s="35"/>
      <c r="M49" s="35"/>
      <c r="N49" s="35"/>
      <c r="O49" s="35"/>
      <c r="P49" s="35"/>
      <c r="Q49" s="35"/>
      <c r="R49" s="35"/>
      <c r="S49" s="35"/>
      <c r="T49" s="35"/>
      <c r="U49" s="35"/>
      <c r="V49" s="35"/>
      <c r="W49" s="35"/>
      <c r="X49" s="35"/>
      <c r="Y49" s="35"/>
    </row>
    <row r="50" spans="1:25">
      <c r="A50" s="13"/>
      <c r="B50" s="27"/>
      <c r="C50" s="27"/>
      <c r="D50" s="27"/>
      <c r="E50" s="27"/>
      <c r="F50" s="27"/>
      <c r="G50" s="27"/>
      <c r="H50" s="27"/>
      <c r="I50" s="27"/>
      <c r="J50" s="27"/>
      <c r="K50" s="27"/>
      <c r="L50" s="27"/>
      <c r="M50" s="27"/>
    </row>
    <row r="51" spans="1:25">
      <c r="A51" s="13"/>
      <c r="B51" s="18"/>
      <c r="C51" s="18"/>
      <c r="D51" s="18"/>
      <c r="E51" s="18"/>
      <c r="F51" s="18"/>
      <c r="G51" s="18"/>
      <c r="H51" s="18"/>
      <c r="I51" s="18"/>
      <c r="J51" s="18"/>
      <c r="K51" s="18"/>
      <c r="L51" s="18"/>
      <c r="M51" s="18"/>
    </row>
    <row r="52" spans="1:25">
      <c r="A52" s="13"/>
      <c r="B52" s="56" t="s">
        <v>307</v>
      </c>
      <c r="C52" s="57" t="s">
        <v>462</v>
      </c>
      <c r="D52" s="57"/>
      <c r="E52" s="57"/>
      <c r="F52" s="35"/>
      <c r="G52" s="57" t="s">
        <v>200</v>
      </c>
      <c r="H52" s="57"/>
      <c r="I52" s="57"/>
      <c r="J52" s="35"/>
      <c r="K52" s="57" t="s">
        <v>153</v>
      </c>
      <c r="L52" s="57"/>
      <c r="M52" s="57"/>
    </row>
    <row r="53" spans="1:25">
      <c r="A53" s="13"/>
      <c r="B53" s="56"/>
      <c r="C53" s="57"/>
      <c r="D53" s="57"/>
      <c r="E53" s="57"/>
      <c r="F53" s="35"/>
      <c r="G53" s="57" t="s">
        <v>489</v>
      </c>
      <c r="H53" s="57"/>
      <c r="I53" s="57"/>
      <c r="J53" s="35"/>
      <c r="K53" s="57"/>
      <c r="L53" s="57"/>
      <c r="M53" s="57"/>
    </row>
    <row r="54" spans="1:25" ht="15.75" thickBot="1">
      <c r="A54" s="13"/>
      <c r="B54" s="56"/>
      <c r="C54" s="28"/>
      <c r="D54" s="28"/>
      <c r="E54" s="28"/>
      <c r="F54" s="35"/>
      <c r="G54" s="28" t="s">
        <v>490</v>
      </c>
      <c r="H54" s="28"/>
      <c r="I54" s="28"/>
      <c r="J54" s="35"/>
      <c r="K54" s="28"/>
      <c r="L54" s="28"/>
      <c r="M54" s="28"/>
    </row>
    <row r="55" spans="1:25">
      <c r="A55" s="13"/>
      <c r="B55" s="62" t="s">
        <v>491</v>
      </c>
      <c r="C55" s="74" t="s">
        <v>314</v>
      </c>
      <c r="D55" s="71">
        <v>5405.2</v>
      </c>
      <c r="E55" s="32"/>
      <c r="F55" s="34"/>
      <c r="G55" s="74" t="s">
        <v>314</v>
      </c>
      <c r="H55" s="30">
        <v>80.5</v>
      </c>
      <c r="I55" s="32"/>
      <c r="J55" s="34"/>
      <c r="K55" s="74" t="s">
        <v>314</v>
      </c>
      <c r="L55" s="71">
        <v>5485.7</v>
      </c>
      <c r="M55" s="32"/>
    </row>
    <row r="56" spans="1:25">
      <c r="A56" s="13"/>
      <c r="B56" s="62"/>
      <c r="C56" s="29"/>
      <c r="D56" s="68"/>
      <c r="E56" s="34"/>
      <c r="F56" s="34"/>
      <c r="G56" s="29"/>
      <c r="H56" s="37"/>
      <c r="I56" s="34"/>
      <c r="J56" s="34"/>
      <c r="K56" s="29"/>
      <c r="L56" s="68"/>
      <c r="M56" s="34"/>
    </row>
    <row r="57" spans="1:25">
      <c r="A57" s="13"/>
      <c r="B57" s="35" t="s">
        <v>492</v>
      </c>
      <c r="C57" s="61">
        <v>23856.5</v>
      </c>
      <c r="D57" s="61"/>
      <c r="E57" s="35"/>
      <c r="F57" s="35"/>
      <c r="G57" s="64">
        <v>121.8</v>
      </c>
      <c r="H57" s="64"/>
      <c r="I57" s="35"/>
      <c r="J57" s="35"/>
      <c r="K57" s="61">
        <v>23978.3</v>
      </c>
      <c r="L57" s="61"/>
      <c r="M57" s="35"/>
    </row>
    <row r="58" spans="1:25">
      <c r="A58" s="13"/>
      <c r="B58" s="35"/>
      <c r="C58" s="61"/>
      <c r="D58" s="61"/>
      <c r="E58" s="35"/>
      <c r="F58" s="35"/>
      <c r="G58" s="64"/>
      <c r="H58" s="64"/>
      <c r="I58" s="35"/>
      <c r="J58" s="35"/>
      <c r="K58" s="61"/>
      <c r="L58" s="61"/>
      <c r="M58" s="35"/>
    </row>
    <row r="59" spans="1:25">
      <c r="A59" s="13"/>
      <c r="B59" s="24" t="s">
        <v>493</v>
      </c>
      <c r="C59" s="37" t="s">
        <v>494</v>
      </c>
      <c r="D59" s="37"/>
      <c r="E59" s="21" t="s">
        <v>369</v>
      </c>
      <c r="F59" s="24"/>
      <c r="G59" s="37" t="s">
        <v>495</v>
      </c>
      <c r="H59" s="37"/>
      <c r="I59" s="21" t="s">
        <v>369</v>
      </c>
      <c r="J59" s="24"/>
      <c r="K59" s="37" t="s">
        <v>496</v>
      </c>
      <c r="L59" s="37"/>
      <c r="M59" s="21" t="s">
        <v>369</v>
      </c>
    </row>
    <row r="60" spans="1:25">
      <c r="A60" s="13"/>
      <c r="B60" s="35" t="s">
        <v>497</v>
      </c>
      <c r="C60" s="64" t="s">
        <v>316</v>
      </c>
      <c r="D60" s="64"/>
      <c r="E60" s="35"/>
      <c r="F60" s="35"/>
      <c r="G60" s="64" t="s">
        <v>498</v>
      </c>
      <c r="H60" s="64"/>
      <c r="I60" s="60" t="s">
        <v>369</v>
      </c>
      <c r="J60" s="35"/>
      <c r="K60" s="64" t="s">
        <v>498</v>
      </c>
      <c r="L60" s="64"/>
      <c r="M60" s="60" t="s">
        <v>369</v>
      </c>
    </row>
    <row r="61" spans="1:25">
      <c r="A61" s="13"/>
      <c r="B61" s="35"/>
      <c r="C61" s="64"/>
      <c r="D61" s="64"/>
      <c r="E61" s="35"/>
      <c r="F61" s="35"/>
      <c r="G61" s="64"/>
      <c r="H61" s="64"/>
      <c r="I61" s="60"/>
      <c r="J61" s="35"/>
      <c r="K61" s="64"/>
      <c r="L61" s="64"/>
      <c r="M61" s="60"/>
    </row>
    <row r="62" spans="1:25">
      <c r="A62" s="13"/>
      <c r="B62" s="62" t="s">
        <v>499</v>
      </c>
      <c r="C62" s="37">
        <v>0.7</v>
      </c>
      <c r="D62" s="37"/>
      <c r="E62" s="34"/>
      <c r="F62" s="34"/>
      <c r="G62" s="37" t="s">
        <v>500</v>
      </c>
      <c r="H62" s="37"/>
      <c r="I62" s="29" t="s">
        <v>369</v>
      </c>
      <c r="J62" s="34"/>
      <c r="K62" s="37" t="s">
        <v>501</v>
      </c>
      <c r="L62" s="37"/>
      <c r="M62" s="29" t="s">
        <v>369</v>
      </c>
    </row>
    <row r="63" spans="1:25" ht="15.75" thickBot="1">
      <c r="A63" s="13"/>
      <c r="B63" s="62"/>
      <c r="C63" s="38"/>
      <c r="D63" s="38"/>
      <c r="E63" s="39"/>
      <c r="F63" s="34"/>
      <c r="G63" s="38"/>
      <c r="H63" s="38"/>
      <c r="I63" s="106"/>
      <c r="J63" s="34"/>
      <c r="K63" s="38"/>
      <c r="L63" s="38"/>
      <c r="M63" s="106"/>
    </row>
    <row r="64" spans="1:25">
      <c r="A64" s="13"/>
      <c r="B64" s="59" t="s">
        <v>502</v>
      </c>
      <c r="C64" s="81" t="s">
        <v>314</v>
      </c>
      <c r="D64" s="63">
        <v>29223</v>
      </c>
      <c r="E64" s="42"/>
      <c r="F64" s="35"/>
      <c r="G64" s="81" t="s">
        <v>314</v>
      </c>
      <c r="H64" s="40">
        <v>97.4</v>
      </c>
      <c r="I64" s="42"/>
      <c r="J64" s="35"/>
      <c r="K64" s="81" t="s">
        <v>314</v>
      </c>
      <c r="L64" s="63">
        <v>29320.400000000001</v>
      </c>
      <c r="M64" s="42"/>
    </row>
    <row r="65" spans="1:25" ht="15.75" thickBot="1">
      <c r="A65" s="13"/>
      <c r="B65" s="59"/>
      <c r="C65" s="82"/>
      <c r="D65" s="83"/>
      <c r="E65" s="43"/>
      <c r="F65" s="35"/>
      <c r="G65" s="82"/>
      <c r="H65" s="41"/>
      <c r="I65" s="43"/>
      <c r="J65" s="35"/>
      <c r="K65" s="82"/>
      <c r="L65" s="83"/>
      <c r="M65" s="43"/>
    </row>
    <row r="66" spans="1:25" ht="15.75" thickTop="1">
      <c r="A66" s="13"/>
      <c r="B66" s="101" t="s">
        <v>503</v>
      </c>
      <c r="C66" s="107" t="s">
        <v>504</v>
      </c>
      <c r="D66" s="107"/>
      <c r="E66" s="108" t="s">
        <v>369</v>
      </c>
      <c r="F66" s="34"/>
      <c r="G66" s="107" t="s">
        <v>316</v>
      </c>
      <c r="H66" s="107"/>
      <c r="I66" s="103"/>
      <c r="J66" s="34"/>
      <c r="K66" s="107" t="s">
        <v>504</v>
      </c>
      <c r="L66" s="107"/>
      <c r="M66" s="108" t="s">
        <v>369</v>
      </c>
    </row>
    <row r="67" spans="1:25">
      <c r="A67" s="13"/>
      <c r="B67" s="101"/>
      <c r="C67" s="31"/>
      <c r="D67" s="31"/>
      <c r="E67" s="91"/>
      <c r="F67" s="34"/>
      <c r="G67" s="31"/>
      <c r="H67" s="31"/>
      <c r="I67" s="33"/>
      <c r="J67" s="34"/>
      <c r="K67" s="31"/>
      <c r="L67" s="31"/>
      <c r="M67" s="91"/>
    </row>
    <row r="68" spans="1:25">
      <c r="A68" s="13"/>
      <c r="B68" s="59" t="s">
        <v>505</v>
      </c>
      <c r="C68" s="64" t="s">
        <v>506</v>
      </c>
      <c r="D68" s="64"/>
      <c r="E68" s="60" t="s">
        <v>369</v>
      </c>
      <c r="F68" s="35"/>
      <c r="G68" s="64" t="s">
        <v>316</v>
      </c>
      <c r="H68" s="64"/>
      <c r="I68" s="35"/>
      <c r="J68" s="35"/>
      <c r="K68" s="64" t="s">
        <v>506</v>
      </c>
      <c r="L68" s="64"/>
      <c r="M68" s="60" t="s">
        <v>369</v>
      </c>
    </row>
    <row r="69" spans="1:25" ht="15.75" thickBot="1">
      <c r="A69" s="13"/>
      <c r="B69" s="59"/>
      <c r="C69" s="69"/>
      <c r="D69" s="69"/>
      <c r="E69" s="90"/>
      <c r="F69" s="35"/>
      <c r="G69" s="69"/>
      <c r="H69" s="69"/>
      <c r="I69" s="70"/>
      <c r="J69" s="35"/>
      <c r="K69" s="69"/>
      <c r="L69" s="69"/>
      <c r="M69" s="90"/>
    </row>
    <row r="70" spans="1:25">
      <c r="A70" s="13"/>
      <c r="B70" s="62" t="s">
        <v>507</v>
      </c>
      <c r="C70" s="74" t="s">
        <v>314</v>
      </c>
      <c r="D70" s="71">
        <v>29208</v>
      </c>
      <c r="E70" s="32"/>
      <c r="F70" s="34"/>
      <c r="G70" s="74" t="s">
        <v>314</v>
      </c>
      <c r="H70" s="30">
        <v>97.4</v>
      </c>
      <c r="I70" s="32"/>
      <c r="J70" s="34"/>
      <c r="K70" s="74" t="s">
        <v>314</v>
      </c>
      <c r="L70" s="71">
        <v>29305.4</v>
      </c>
      <c r="M70" s="32"/>
    </row>
    <row r="71" spans="1:25" ht="15.75" thickBot="1">
      <c r="A71" s="13"/>
      <c r="B71" s="62"/>
      <c r="C71" s="75"/>
      <c r="D71" s="76"/>
      <c r="E71" s="77"/>
      <c r="F71" s="34"/>
      <c r="G71" s="75"/>
      <c r="H71" s="92"/>
      <c r="I71" s="77"/>
      <c r="J71" s="34"/>
      <c r="K71" s="75"/>
      <c r="L71" s="76"/>
      <c r="M71" s="77"/>
    </row>
    <row r="72" spans="1:25" ht="15.75" thickTop="1">
      <c r="A72" s="13"/>
      <c r="B72" s="109"/>
      <c r="C72" s="109"/>
      <c r="D72" s="109"/>
      <c r="E72" s="109"/>
      <c r="F72" s="109"/>
      <c r="G72" s="109"/>
      <c r="H72" s="109"/>
      <c r="I72" s="109"/>
      <c r="J72" s="109"/>
      <c r="K72" s="109"/>
      <c r="L72" s="109"/>
      <c r="M72" s="109"/>
      <c r="N72" s="109"/>
      <c r="O72" s="109"/>
      <c r="P72" s="109"/>
      <c r="Q72" s="109"/>
      <c r="R72" s="109"/>
      <c r="S72" s="109"/>
      <c r="T72" s="109"/>
      <c r="U72" s="109"/>
      <c r="V72" s="109"/>
      <c r="W72" s="109"/>
      <c r="X72" s="109"/>
      <c r="Y72" s="109"/>
    </row>
    <row r="73" spans="1:25">
      <c r="A73" s="13"/>
      <c r="B73" s="18"/>
      <c r="C73" s="18"/>
    </row>
    <row r="74" spans="1:25" ht="25.5">
      <c r="A74" s="13"/>
      <c r="B74" s="44">
        <v>-1</v>
      </c>
      <c r="C74" s="45" t="s">
        <v>508</v>
      </c>
    </row>
    <row r="75" spans="1:25">
      <c r="A75" s="13"/>
      <c r="B75" s="18"/>
      <c r="C75" s="18"/>
    </row>
    <row r="76" spans="1:25" ht="38.25">
      <c r="A76" s="13"/>
      <c r="B76" s="44">
        <v>-2</v>
      </c>
      <c r="C76" s="45" t="s">
        <v>509</v>
      </c>
    </row>
    <row r="77" spans="1:25">
      <c r="A77" s="13"/>
      <c r="B77" s="18"/>
      <c r="C77" s="18"/>
    </row>
    <row r="78" spans="1:25" ht="51">
      <c r="A78" s="13"/>
      <c r="B78" s="44">
        <v>-3</v>
      </c>
      <c r="C78" s="45" t="s">
        <v>510</v>
      </c>
    </row>
    <row r="79" spans="1:25">
      <c r="A79" s="13"/>
      <c r="B79" s="18"/>
      <c r="C79" s="18"/>
    </row>
    <row r="80" spans="1:25" ht="51">
      <c r="A80" s="13"/>
      <c r="B80" s="44">
        <v>-4</v>
      </c>
      <c r="C80" s="45" t="s">
        <v>511</v>
      </c>
    </row>
  </sheetData>
  <mergeCells count="377">
    <mergeCell ref="B5:Y5"/>
    <mergeCell ref="A48:A80"/>
    <mergeCell ref="B48:Y48"/>
    <mergeCell ref="B49:Y49"/>
    <mergeCell ref="B72:Y72"/>
    <mergeCell ref="J70:J71"/>
    <mergeCell ref="K70:K71"/>
    <mergeCell ref="L70:L71"/>
    <mergeCell ref="M70:M71"/>
    <mergeCell ref="A1:A2"/>
    <mergeCell ref="B1:Y1"/>
    <mergeCell ref="B2:Y2"/>
    <mergeCell ref="B3:Y3"/>
    <mergeCell ref="A4:A47"/>
    <mergeCell ref="B4:Y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J64:J65"/>
    <mergeCell ref="K64:K65"/>
    <mergeCell ref="L64:L65"/>
    <mergeCell ref="M64:M65"/>
    <mergeCell ref="B66:B67"/>
    <mergeCell ref="C66:D67"/>
    <mergeCell ref="E66:E67"/>
    <mergeCell ref="F66:F67"/>
    <mergeCell ref="G66:H67"/>
    <mergeCell ref="I66:I67"/>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M50"/>
    <mergeCell ref="B52:B54"/>
    <mergeCell ref="C52:E54"/>
    <mergeCell ref="F52:F54"/>
    <mergeCell ref="G52:I52"/>
    <mergeCell ref="G53:I53"/>
    <mergeCell ref="G54:I54"/>
    <mergeCell ref="J52:J54"/>
    <mergeCell ref="K52:M5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3.42578125" customWidth="1"/>
    <col min="4" max="6" width="16.140625" customWidth="1"/>
    <col min="7" max="7" width="3.42578125" customWidth="1"/>
    <col min="8" max="9" width="16.140625" customWidth="1"/>
  </cols>
  <sheetData>
    <row r="1" spans="1:9" ht="15" customHeight="1">
      <c r="A1" s="11" t="s">
        <v>1202</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521</v>
      </c>
      <c r="B3" s="12" t="s">
        <v>7</v>
      </c>
      <c r="C3" s="12"/>
      <c r="D3" s="12"/>
      <c r="E3" s="12"/>
      <c r="F3" s="12"/>
      <c r="G3" s="12"/>
      <c r="H3" s="12"/>
      <c r="I3" s="12"/>
    </row>
    <row r="4" spans="1:9" ht="15" customHeight="1">
      <c r="A4" s="13" t="s">
        <v>1203</v>
      </c>
      <c r="B4" s="12" t="s">
        <v>7</v>
      </c>
      <c r="C4" s="12"/>
      <c r="D4" s="12"/>
      <c r="E4" s="12"/>
      <c r="F4" s="12"/>
      <c r="G4" s="12"/>
      <c r="H4" s="12"/>
      <c r="I4" s="12"/>
    </row>
    <row r="5" spans="1:9">
      <c r="A5" s="13"/>
      <c r="B5" s="35" t="s">
        <v>523</v>
      </c>
      <c r="C5" s="35"/>
      <c r="D5" s="35"/>
      <c r="E5" s="35"/>
      <c r="F5" s="35"/>
      <c r="G5" s="35"/>
      <c r="H5" s="35"/>
      <c r="I5" s="35"/>
    </row>
    <row r="6" spans="1:9">
      <c r="A6" s="13"/>
      <c r="B6" s="27"/>
      <c r="C6" s="27"/>
      <c r="D6" s="27"/>
      <c r="E6" s="27"/>
      <c r="F6" s="27"/>
      <c r="G6" s="27"/>
      <c r="H6" s="27"/>
      <c r="I6" s="27"/>
    </row>
    <row r="7" spans="1:9">
      <c r="A7" s="13"/>
      <c r="B7" s="18"/>
      <c r="C7" s="18"/>
      <c r="D7" s="18"/>
      <c r="E7" s="18"/>
      <c r="F7" s="18"/>
      <c r="G7" s="18"/>
      <c r="H7" s="18"/>
      <c r="I7" s="18"/>
    </row>
    <row r="8" spans="1:9">
      <c r="A8" s="13"/>
      <c r="B8" s="16"/>
      <c r="C8" s="57" t="s">
        <v>422</v>
      </c>
      <c r="D8" s="57"/>
      <c r="E8" s="57"/>
      <c r="F8" s="57"/>
      <c r="G8" s="57"/>
      <c r="H8" s="57"/>
      <c r="I8" s="57"/>
    </row>
    <row r="9" spans="1:9" ht="15.75" thickBot="1">
      <c r="A9" s="13"/>
      <c r="B9" s="50" t="s">
        <v>307</v>
      </c>
      <c r="C9" s="28">
        <v>2013</v>
      </c>
      <c r="D9" s="28"/>
      <c r="E9" s="28"/>
      <c r="F9" s="16"/>
      <c r="G9" s="28">
        <v>2012</v>
      </c>
      <c r="H9" s="28"/>
      <c r="I9" s="28"/>
    </row>
    <row r="10" spans="1:9">
      <c r="A10" s="13"/>
      <c r="B10" s="53" t="s">
        <v>524</v>
      </c>
      <c r="C10" s="32"/>
      <c r="D10" s="32"/>
      <c r="E10" s="32"/>
      <c r="F10" s="24"/>
      <c r="G10" s="32"/>
      <c r="H10" s="32"/>
      <c r="I10" s="32"/>
    </row>
    <row r="11" spans="1:9">
      <c r="A11" s="13"/>
      <c r="B11" s="111" t="s">
        <v>312</v>
      </c>
      <c r="C11" s="35"/>
      <c r="D11" s="35"/>
      <c r="E11" s="35"/>
      <c r="F11" s="16"/>
      <c r="G11" s="35"/>
      <c r="H11" s="35"/>
      <c r="I11" s="35"/>
    </row>
    <row r="12" spans="1:9">
      <c r="A12" s="13"/>
      <c r="B12" s="80" t="s">
        <v>313</v>
      </c>
      <c r="C12" s="29" t="s">
        <v>314</v>
      </c>
      <c r="D12" s="68">
        <v>1378.5</v>
      </c>
      <c r="E12" s="34"/>
      <c r="F12" s="34"/>
      <c r="G12" s="29" t="s">
        <v>314</v>
      </c>
      <c r="H12" s="68">
        <v>1417.2</v>
      </c>
      <c r="I12" s="34"/>
    </row>
    <row r="13" spans="1:9">
      <c r="A13" s="13"/>
      <c r="B13" s="80"/>
      <c r="C13" s="29"/>
      <c r="D13" s="68"/>
      <c r="E13" s="34"/>
      <c r="F13" s="34"/>
      <c r="G13" s="29"/>
      <c r="H13" s="68"/>
      <c r="I13" s="34"/>
    </row>
    <row r="14" spans="1:9">
      <c r="A14" s="13"/>
      <c r="B14" s="88" t="s">
        <v>315</v>
      </c>
      <c r="C14" s="64" t="s">
        <v>316</v>
      </c>
      <c r="D14" s="64"/>
      <c r="E14" s="35"/>
      <c r="F14" s="35"/>
      <c r="G14" s="64">
        <v>303.3</v>
      </c>
      <c r="H14" s="64"/>
      <c r="I14" s="35"/>
    </row>
    <row r="15" spans="1:9" ht="15.75" thickBot="1">
      <c r="A15" s="13"/>
      <c r="B15" s="88"/>
      <c r="C15" s="69"/>
      <c r="D15" s="69"/>
      <c r="E15" s="70"/>
      <c r="F15" s="35"/>
      <c r="G15" s="69"/>
      <c r="H15" s="69"/>
      <c r="I15" s="70"/>
    </row>
    <row r="16" spans="1:9">
      <c r="A16" s="13"/>
      <c r="B16" s="34"/>
      <c r="C16" s="71">
        <v>1378.5</v>
      </c>
      <c r="D16" s="71"/>
      <c r="E16" s="32"/>
      <c r="F16" s="34"/>
      <c r="G16" s="71">
        <v>1720.5</v>
      </c>
      <c r="H16" s="71"/>
      <c r="I16" s="32"/>
    </row>
    <row r="17" spans="1:9">
      <c r="A17" s="13"/>
      <c r="B17" s="34"/>
      <c r="C17" s="68"/>
      <c r="D17" s="68"/>
      <c r="E17" s="34"/>
      <c r="F17" s="34"/>
      <c r="G17" s="68"/>
      <c r="H17" s="68"/>
      <c r="I17" s="34"/>
    </row>
    <row r="18" spans="1:9">
      <c r="A18" s="13"/>
      <c r="B18" s="111" t="s">
        <v>317</v>
      </c>
      <c r="C18" s="35"/>
      <c r="D18" s="35"/>
      <c r="E18" s="35"/>
      <c r="F18" s="16"/>
      <c r="G18" s="35"/>
      <c r="H18" s="35"/>
      <c r="I18" s="35"/>
    </row>
    <row r="19" spans="1:9">
      <c r="A19" s="13"/>
      <c r="B19" s="80" t="s">
        <v>318</v>
      </c>
      <c r="C19" s="37" t="s">
        <v>316</v>
      </c>
      <c r="D19" s="37"/>
      <c r="E19" s="34"/>
      <c r="F19" s="34"/>
      <c r="G19" s="37">
        <v>998.7</v>
      </c>
      <c r="H19" s="37"/>
      <c r="I19" s="34"/>
    </row>
    <row r="20" spans="1:9">
      <c r="A20" s="13"/>
      <c r="B20" s="80"/>
      <c r="C20" s="37"/>
      <c r="D20" s="37"/>
      <c r="E20" s="34"/>
      <c r="F20" s="34"/>
      <c r="G20" s="37"/>
      <c r="H20" s="37"/>
      <c r="I20" s="34"/>
    </row>
    <row r="21" spans="1:9">
      <c r="A21" s="13"/>
      <c r="B21" s="88" t="s">
        <v>319</v>
      </c>
      <c r="C21" s="64">
        <v>497.9</v>
      </c>
      <c r="D21" s="64"/>
      <c r="E21" s="35"/>
      <c r="F21" s="35"/>
      <c r="G21" s="64">
        <v>497.6</v>
      </c>
      <c r="H21" s="64"/>
      <c r="I21" s="35"/>
    </row>
    <row r="22" spans="1:9" ht="15.75" thickBot="1">
      <c r="A22" s="13"/>
      <c r="B22" s="88"/>
      <c r="C22" s="69"/>
      <c r="D22" s="69"/>
      <c r="E22" s="70"/>
      <c r="F22" s="35"/>
      <c r="G22" s="69"/>
      <c r="H22" s="69"/>
      <c r="I22" s="70"/>
    </row>
    <row r="23" spans="1:9">
      <c r="A23" s="13"/>
      <c r="B23" s="34"/>
      <c r="C23" s="30">
        <v>497.9</v>
      </c>
      <c r="D23" s="30"/>
      <c r="E23" s="32"/>
      <c r="F23" s="34"/>
      <c r="G23" s="71">
        <v>1496.3</v>
      </c>
      <c r="H23" s="71"/>
      <c r="I23" s="32"/>
    </row>
    <row r="24" spans="1:9">
      <c r="A24" s="13"/>
      <c r="B24" s="34"/>
      <c r="C24" s="31"/>
      <c r="D24" s="31"/>
      <c r="E24" s="33"/>
      <c r="F24" s="34"/>
      <c r="G24" s="113"/>
      <c r="H24" s="113"/>
      <c r="I24" s="33"/>
    </row>
    <row r="25" spans="1:9">
      <c r="A25" s="13"/>
      <c r="B25" s="111" t="s">
        <v>320</v>
      </c>
      <c r="C25" s="35"/>
      <c r="D25" s="35"/>
      <c r="E25" s="35"/>
      <c r="F25" s="16"/>
      <c r="G25" s="35"/>
      <c r="H25" s="35"/>
      <c r="I25" s="35"/>
    </row>
    <row r="26" spans="1:9">
      <c r="A26" s="13"/>
      <c r="B26" s="80" t="s">
        <v>321</v>
      </c>
      <c r="C26" s="37">
        <v>506.9</v>
      </c>
      <c r="D26" s="37"/>
      <c r="E26" s="34"/>
      <c r="F26" s="34"/>
      <c r="G26" s="37">
        <v>510.9</v>
      </c>
      <c r="H26" s="37"/>
      <c r="I26" s="34"/>
    </row>
    <row r="27" spans="1:9">
      <c r="A27" s="13"/>
      <c r="B27" s="80"/>
      <c r="C27" s="37"/>
      <c r="D27" s="37"/>
      <c r="E27" s="34"/>
      <c r="F27" s="34"/>
      <c r="G27" s="37"/>
      <c r="H27" s="37"/>
      <c r="I27" s="34"/>
    </row>
    <row r="28" spans="1:9">
      <c r="A28" s="13"/>
      <c r="B28" s="88" t="s">
        <v>322</v>
      </c>
      <c r="C28" s="64">
        <v>506.8</v>
      </c>
      <c r="D28" s="64"/>
      <c r="E28" s="35"/>
      <c r="F28" s="35"/>
      <c r="G28" s="64">
        <v>507.6</v>
      </c>
      <c r="H28" s="64"/>
      <c r="I28" s="35"/>
    </row>
    <row r="29" spans="1:9" ht="15.75" thickBot="1">
      <c r="A29" s="13"/>
      <c r="B29" s="88"/>
      <c r="C29" s="69"/>
      <c r="D29" s="69"/>
      <c r="E29" s="70"/>
      <c r="F29" s="35"/>
      <c r="G29" s="69"/>
      <c r="H29" s="69"/>
      <c r="I29" s="70"/>
    </row>
    <row r="30" spans="1:9">
      <c r="A30" s="13"/>
      <c r="B30" s="34"/>
      <c r="C30" s="71">
        <v>1013.7</v>
      </c>
      <c r="D30" s="71"/>
      <c r="E30" s="32"/>
      <c r="F30" s="34"/>
      <c r="G30" s="71">
        <v>1018.5</v>
      </c>
      <c r="H30" s="71"/>
      <c r="I30" s="32"/>
    </row>
    <row r="31" spans="1:9">
      <c r="A31" s="13"/>
      <c r="B31" s="34"/>
      <c r="C31" s="113"/>
      <c r="D31" s="113"/>
      <c r="E31" s="33"/>
      <c r="F31" s="34"/>
      <c r="G31" s="113"/>
      <c r="H31" s="113"/>
      <c r="I31" s="33"/>
    </row>
    <row r="32" spans="1:9">
      <c r="A32" s="13"/>
      <c r="B32" s="111" t="s">
        <v>323</v>
      </c>
      <c r="C32" s="35"/>
      <c r="D32" s="35"/>
      <c r="E32" s="35"/>
      <c r="F32" s="16"/>
      <c r="G32" s="35"/>
      <c r="H32" s="35"/>
      <c r="I32" s="35"/>
    </row>
    <row r="33" spans="1:9">
      <c r="A33" s="13"/>
      <c r="B33" s="80" t="s">
        <v>324</v>
      </c>
      <c r="C33" s="68">
        <v>1497</v>
      </c>
      <c r="D33" s="68"/>
      <c r="E33" s="34"/>
      <c r="F33" s="34"/>
      <c r="G33" s="68">
        <v>1495.8</v>
      </c>
      <c r="H33" s="68"/>
      <c r="I33" s="34"/>
    </row>
    <row r="34" spans="1:9">
      <c r="A34" s="13"/>
      <c r="B34" s="80"/>
      <c r="C34" s="68"/>
      <c r="D34" s="68"/>
      <c r="E34" s="34"/>
      <c r="F34" s="34"/>
      <c r="G34" s="68"/>
      <c r="H34" s="68"/>
      <c r="I34" s="34"/>
    </row>
    <row r="35" spans="1:9">
      <c r="A35" s="13"/>
      <c r="B35" s="16"/>
      <c r="C35" s="35"/>
      <c r="D35" s="35"/>
      <c r="E35" s="35"/>
      <c r="F35" s="16"/>
      <c r="G35" s="35"/>
      <c r="H35" s="35"/>
      <c r="I35" s="35"/>
    </row>
    <row r="36" spans="1:9">
      <c r="A36" s="13"/>
      <c r="B36" s="112" t="s">
        <v>325</v>
      </c>
      <c r="C36" s="34"/>
      <c r="D36" s="34"/>
      <c r="E36" s="34"/>
      <c r="F36" s="24"/>
      <c r="G36" s="34"/>
      <c r="H36" s="34"/>
      <c r="I36" s="34"/>
    </row>
    <row r="37" spans="1:9">
      <c r="A37" s="13"/>
      <c r="B37" s="88" t="s">
        <v>326</v>
      </c>
      <c r="C37" s="61">
        <v>1249.8</v>
      </c>
      <c r="D37" s="61"/>
      <c r="E37" s="35"/>
      <c r="F37" s="35"/>
      <c r="G37" s="61">
        <v>1249.7</v>
      </c>
      <c r="H37" s="61"/>
      <c r="I37" s="35"/>
    </row>
    <row r="38" spans="1:9">
      <c r="A38" s="13"/>
      <c r="B38" s="88"/>
      <c r="C38" s="61"/>
      <c r="D38" s="61"/>
      <c r="E38" s="35"/>
      <c r="F38" s="35"/>
      <c r="G38" s="61"/>
      <c r="H38" s="61"/>
      <c r="I38" s="35"/>
    </row>
    <row r="39" spans="1:9">
      <c r="A39" s="13"/>
      <c r="B39" s="80" t="s">
        <v>327</v>
      </c>
      <c r="C39" s="68">
        <v>1241.2</v>
      </c>
      <c r="D39" s="68"/>
      <c r="E39" s="34"/>
      <c r="F39" s="34"/>
      <c r="G39" s="68">
        <v>1240.3</v>
      </c>
      <c r="H39" s="68"/>
      <c r="I39" s="34"/>
    </row>
    <row r="40" spans="1:9">
      <c r="A40" s="13"/>
      <c r="B40" s="80"/>
      <c r="C40" s="68"/>
      <c r="D40" s="68"/>
      <c r="E40" s="34"/>
      <c r="F40" s="34"/>
      <c r="G40" s="68"/>
      <c r="H40" s="68"/>
      <c r="I40" s="34"/>
    </row>
    <row r="41" spans="1:9">
      <c r="A41" s="13"/>
      <c r="B41" s="88" t="s">
        <v>328</v>
      </c>
      <c r="C41" s="64">
        <v>899.7</v>
      </c>
      <c r="D41" s="64"/>
      <c r="E41" s="35"/>
      <c r="F41" s="35"/>
      <c r="G41" s="64">
        <v>899.4</v>
      </c>
      <c r="H41" s="64"/>
      <c r="I41" s="35"/>
    </row>
    <row r="42" spans="1:9">
      <c r="A42" s="13"/>
      <c r="B42" s="88"/>
      <c r="C42" s="64"/>
      <c r="D42" s="64"/>
      <c r="E42" s="35"/>
      <c r="F42" s="35"/>
      <c r="G42" s="64"/>
      <c r="H42" s="64"/>
      <c r="I42" s="35"/>
    </row>
    <row r="43" spans="1:9">
      <c r="A43" s="13"/>
      <c r="B43" s="80" t="s">
        <v>329</v>
      </c>
      <c r="C43" s="37">
        <v>698.4</v>
      </c>
      <c r="D43" s="37"/>
      <c r="E43" s="34"/>
      <c r="F43" s="34"/>
      <c r="G43" s="37">
        <v>698.4</v>
      </c>
      <c r="H43" s="37"/>
      <c r="I43" s="34"/>
    </row>
    <row r="44" spans="1:9" ht="15.75" thickBot="1">
      <c r="A44" s="13"/>
      <c r="B44" s="80"/>
      <c r="C44" s="38"/>
      <c r="D44" s="38"/>
      <c r="E44" s="39"/>
      <c r="F44" s="34"/>
      <c r="G44" s="38"/>
      <c r="H44" s="38"/>
      <c r="I44" s="39"/>
    </row>
    <row r="45" spans="1:9">
      <c r="A45" s="13"/>
      <c r="B45" s="35"/>
      <c r="C45" s="63">
        <v>4089.1</v>
      </c>
      <c r="D45" s="63"/>
      <c r="E45" s="42"/>
      <c r="F45" s="35"/>
      <c r="G45" s="63">
        <v>4087.8</v>
      </c>
      <c r="H45" s="63"/>
      <c r="I45" s="42"/>
    </row>
    <row r="46" spans="1:9">
      <c r="A46" s="13"/>
      <c r="B46" s="35"/>
      <c r="C46" s="61"/>
      <c r="D46" s="61"/>
      <c r="E46" s="35"/>
      <c r="F46" s="35"/>
      <c r="G46" s="61"/>
      <c r="H46" s="61"/>
      <c r="I46" s="35"/>
    </row>
    <row r="47" spans="1:9">
      <c r="A47" s="13"/>
      <c r="B47" s="112" t="s">
        <v>330</v>
      </c>
      <c r="C47" s="34"/>
      <c r="D47" s="34"/>
      <c r="E47" s="34"/>
      <c r="F47" s="24"/>
      <c r="G47" s="34"/>
      <c r="H47" s="34"/>
      <c r="I47" s="34"/>
    </row>
    <row r="48" spans="1:9">
      <c r="A48" s="13"/>
      <c r="B48" s="88" t="s">
        <v>331</v>
      </c>
      <c r="C48" s="61">
        <v>1490.7</v>
      </c>
      <c r="D48" s="61"/>
      <c r="E48" s="35"/>
      <c r="F48" s="35"/>
      <c r="G48" s="61">
        <v>1487.9</v>
      </c>
      <c r="H48" s="61"/>
      <c r="I48" s="35"/>
    </row>
    <row r="49" spans="1:9">
      <c r="A49" s="13"/>
      <c r="B49" s="88"/>
      <c r="C49" s="61"/>
      <c r="D49" s="61"/>
      <c r="E49" s="35"/>
      <c r="F49" s="35"/>
      <c r="G49" s="61"/>
      <c r="H49" s="61"/>
      <c r="I49" s="35"/>
    </row>
    <row r="50" spans="1:9">
      <c r="A50" s="13"/>
      <c r="B50" s="80" t="s">
        <v>332</v>
      </c>
      <c r="C50" s="37">
        <v>998.1</v>
      </c>
      <c r="D50" s="37"/>
      <c r="E50" s="34"/>
      <c r="F50" s="34"/>
      <c r="G50" s="37">
        <v>996.5</v>
      </c>
      <c r="H50" s="37"/>
      <c r="I50" s="34"/>
    </row>
    <row r="51" spans="1:9">
      <c r="A51" s="13"/>
      <c r="B51" s="80"/>
      <c r="C51" s="37"/>
      <c r="D51" s="37"/>
      <c r="E51" s="34"/>
      <c r="F51" s="34"/>
      <c r="G51" s="37"/>
      <c r="H51" s="37"/>
      <c r="I51" s="34"/>
    </row>
    <row r="52" spans="1:9">
      <c r="A52" s="13"/>
      <c r="B52" s="88" t="s">
        <v>333</v>
      </c>
      <c r="C52" s="64">
        <v>981.9</v>
      </c>
      <c r="D52" s="64"/>
      <c r="E52" s="35"/>
      <c r="F52" s="35"/>
      <c r="G52" s="64">
        <v>980</v>
      </c>
      <c r="H52" s="64"/>
      <c r="I52" s="35"/>
    </row>
    <row r="53" spans="1:9" ht="15.75" thickBot="1">
      <c r="A53" s="13"/>
      <c r="B53" s="88"/>
      <c r="C53" s="69"/>
      <c r="D53" s="69"/>
      <c r="E53" s="70"/>
      <c r="F53" s="35"/>
      <c r="G53" s="69"/>
      <c r="H53" s="69"/>
      <c r="I53" s="70"/>
    </row>
    <row r="54" spans="1:9">
      <c r="A54" s="13"/>
      <c r="B54" s="34"/>
      <c r="C54" s="71">
        <v>3470.7</v>
      </c>
      <c r="D54" s="71"/>
      <c r="E54" s="32"/>
      <c r="F54" s="34"/>
      <c r="G54" s="71">
        <v>3464.4</v>
      </c>
      <c r="H54" s="71"/>
      <c r="I54" s="32"/>
    </row>
    <row r="55" spans="1:9">
      <c r="A55" s="13"/>
      <c r="B55" s="34"/>
      <c r="C55" s="68"/>
      <c r="D55" s="68"/>
      <c r="E55" s="34"/>
      <c r="F55" s="34"/>
      <c r="G55" s="68"/>
      <c r="H55" s="68"/>
      <c r="I55" s="34"/>
    </row>
    <row r="56" spans="1:9" ht="23.25" customHeight="1">
      <c r="A56" s="13"/>
      <c r="B56" s="88" t="s">
        <v>525</v>
      </c>
      <c r="C56" s="61">
        <v>2000</v>
      </c>
      <c r="D56" s="61"/>
      <c r="E56" s="35"/>
      <c r="F56" s="35"/>
      <c r="G56" s="61">
        <v>2631.6</v>
      </c>
      <c r="H56" s="61"/>
      <c r="I56" s="35"/>
    </row>
    <row r="57" spans="1:9">
      <c r="A57" s="13"/>
      <c r="B57" s="88"/>
      <c r="C57" s="61"/>
      <c r="D57" s="61"/>
      <c r="E57" s="35"/>
      <c r="F57" s="35"/>
      <c r="G57" s="61"/>
      <c r="H57" s="61"/>
      <c r="I57" s="35"/>
    </row>
    <row r="58" spans="1:9">
      <c r="A58" s="13"/>
      <c r="B58" s="80" t="s">
        <v>200</v>
      </c>
      <c r="C58" s="37">
        <v>0.1</v>
      </c>
      <c r="D58" s="37"/>
      <c r="E58" s="34"/>
      <c r="F58" s="34"/>
      <c r="G58" s="37">
        <v>0.1</v>
      </c>
      <c r="H58" s="37"/>
      <c r="I58" s="34"/>
    </row>
    <row r="59" spans="1:9" ht="15.75" thickBot="1">
      <c r="A59" s="13"/>
      <c r="B59" s="80"/>
      <c r="C59" s="38"/>
      <c r="D59" s="38"/>
      <c r="E59" s="39"/>
      <c r="F59" s="34"/>
      <c r="G59" s="38"/>
      <c r="H59" s="38"/>
      <c r="I59" s="39"/>
    </row>
    <row r="60" spans="1:9">
      <c r="A60" s="13"/>
      <c r="B60" s="59" t="s">
        <v>526</v>
      </c>
      <c r="C60" s="63">
        <v>13947</v>
      </c>
      <c r="D60" s="63"/>
      <c r="E60" s="42"/>
      <c r="F60" s="35"/>
      <c r="G60" s="63">
        <v>15915</v>
      </c>
      <c r="H60" s="63"/>
      <c r="I60" s="42"/>
    </row>
    <row r="61" spans="1:9">
      <c r="A61" s="13"/>
      <c r="B61" s="59"/>
      <c r="C61" s="61"/>
      <c r="D61" s="61"/>
      <c r="E61" s="35"/>
      <c r="F61" s="35"/>
      <c r="G61" s="61"/>
      <c r="H61" s="61"/>
      <c r="I61" s="35"/>
    </row>
    <row r="62" spans="1:9">
      <c r="A62" s="13"/>
      <c r="B62" s="62" t="s">
        <v>527</v>
      </c>
      <c r="C62" s="68">
        <v>1584</v>
      </c>
      <c r="D62" s="68"/>
      <c r="E62" s="34"/>
      <c r="F62" s="34"/>
      <c r="G62" s="37">
        <v>934.9</v>
      </c>
      <c r="H62" s="37"/>
      <c r="I62" s="34"/>
    </row>
    <row r="63" spans="1:9" ht="15.75" thickBot="1">
      <c r="A63" s="13"/>
      <c r="B63" s="62"/>
      <c r="C63" s="72"/>
      <c r="D63" s="72"/>
      <c r="E63" s="39"/>
      <c r="F63" s="34"/>
      <c r="G63" s="38"/>
      <c r="H63" s="38"/>
      <c r="I63" s="39"/>
    </row>
    <row r="64" spans="1:9">
      <c r="A64" s="13"/>
      <c r="B64" s="105" t="s">
        <v>528</v>
      </c>
      <c r="C64" s="81" t="s">
        <v>314</v>
      </c>
      <c r="D64" s="63">
        <v>12363</v>
      </c>
      <c r="E64" s="42"/>
      <c r="F64" s="35"/>
      <c r="G64" s="81" t="s">
        <v>314</v>
      </c>
      <c r="H64" s="63">
        <v>14980.1</v>
      </c>
      <c r="I64" s="42"/>
    </row>
    <row r="65" spans="1:9" ht="15.75" thickBot="1">
      <c r="A65" s="13"/>
      <c r="B65" s="105"/>
      <c r="C65" s="82"/>
      <c r="D65" s="83"/>
      <c r="E65" s="43"/>
      <c r="F65" s="35"/>
      <c r="G65" s="82"/>
      <c r="H65" s="83"/>
      <c r="I65" s="43"/>
    </row>
    <row r="66" spans="1:9" ht="15.75" thickTop="1">
      <c r="A66" s="13" t="s">
        <v>1204</v>
      </c>
      <c r="B66" s="12" t="s">
        <v>7</v>
      </c>
      <c r="C66" s="12"/>
      <c r="D66" s="12"/>
      <c r="E66" s="12"/>
      <c r="F66" s="12"/>
      <c r="G66" s="12"/>
      <c r="H66" s="12"/>
      <c r="I66" s="12"/>
    </row>
    <row r="67" spans="1:9" ht="25.5" customHeight="1">
      <c r="A67" s="13"/>
      <c r="B67" s="35" t="s">
        <v>577</v>
      </c>
      <c r="C67" s="35"/>
      <c r="D67" s="35"/>
      <c r="E67" s="35"/>
      <c r="F67" s="35"/>
      <c r="G67" s="35"/>
      <c r="H67" s="35"/>
      <c r="I67" s="35"/>
    </row>
    <row r="68" spans="1:9">
      <c r="A68" s="13"/>
      <c r="B68" s="27"/>
      <c r="C68" s="27"/>
      <c r="D68" s="27"/>
      <c r="E68" s="27"/>
    </row>
    <row r="69" spans="1:9">
      <c r="A69" s="13"/>
      <c r="B69" s="18"/>
      <c r="C69" s="18"/>
      <c r="D69" s="18"/>
      <c r="E69" s="18"/>
    </row>
    <row r="70" spans="1:9">
      <c r="A70" s="13"/>
      <c r="B70" s="116" t="s">
        <v>351</v>
      </c>
      <c r="C70" s="79"/>
      <c r="D70" s="79"/>
      <c r="E70" s="79"/>
    </row>
    <row r="71" spans="1:9">
      <c r="A71" s="13"/>
      <c r="B71" s="62">
        <v>2014</v>
      </c>
      <c r="C71" s="29" t="s">
        <v>314</v>
      </c>
      <c r="D71" s="68">
        <v>1584.3</v>
      </c>
      <c r="E71" s="34"/>
    </row>
    <row r="72" spans="1:9">
      <c r="A72" s="13"/>
      <c r="B72" s="62"/>
      <c r="C72" s="29"/>
      <c r="D72" s="68"/>
      <c r="E72" s="34"/>
    </row>
    <row r="73" spans="1:9">
      <c r="A73" s="13"/>
      <c r="B73" s="59">
        <v>2015</v>
      </c>
      <c r="C73" s="61">
        <v>2552.6</v>
      </c>
      <c r="D73" s="61"/>
      <c r="E73" s="35"/>
    </row>
    <row r="74" spans="1:9">
      <c r="A74" s="13"/>
      <c r="B74" s="59"/>
      <c r="C74" s="61"/>
      <c r="D74" s="61"/>
      <c r="E74" s="35"/>
    </row>
    <row r="75" spans="1:9">
      <c r="A75" s="13"/>
      <c r="B75" s="62">
        <v>2016</v>
      </c>
      <c r="C75" s="68">
        <v>3013.2</v>
      </c>
      <c r="D75" s="68"/>
      <c r="E75" s="34"/>
    </row>
    <row r="76" spans="1:9">
      <c r="A76" s="13"/>
      <c r="B76" s="62"/>
      <c r="C76" s="68"/>
      <c r="D76" s="68"/>
      <c r="E76" s="34"/>
    </row>
    <row r="77" spans="1:9">
      <c r="A77" s="13"/>
      <c r="B77" s="59">
        <v>2017</v>
      </c>
      <c r="C77" s="61">
        <v>1500</v>
      </c>
      <c r="D77" s="61"/>
      <c r="E77" s="35"/>
    </row>
    <row r="78" spans="1:9">
      <c r="A78" s="13"/>
      <c r="B78" s="59"/>
      <c r="C78" s="61"/>
      <c r="D78" s="61"/>
      <c r="E78" s="35"/>
    </row>
    <row r="79" spans="1:9">
      <c r="A79" s="13"/>
      <c r="B79" s="62">
        <v>2018</v>
      </c>
      <c r="C79" s="68">
        <v>1200</v>
      </c>
      <c r="D79" s="68"/>
      <c r="E79" s="34"/>
    </row>
    <row r="80" spans="1:9">
      <c r="A80" s="13"/>
      <c r="B80" s="62"/>
      <c r="C80" s="68"/>
      <c r="D80" s="68"/>
      <c r="E80" s="34"/>
    </row>
    <row r="81" spans="1:5">
      <c r="A81" s="13"/>
      <c r="B81" s="59" t="s">
        <v>578</v>
      </c>
      <c r="C81" s="61">
        <v>3950</v>
      </c>
      <c r="D81" s="61"/>
      <c r="E81" s="35"/>
    </row>
    <row r="82" spans="1:5" ht="15.75" thickBot="1">
      <c r="A82" s="13"/>
      <c r="B82" s="59"/>
      <c r="C82" s="73"/>
      <c r="D82" s="73"/>
      <c r="E82" s="70"/>
    </row>
    <row r="83" spans="1:5">
      <c r="A83" s="13"/>
      <c r="B83" s="34"/>
      <c r="C83" s="74" t="s">
        <v>314</v>
      </c>
      <c r="D83" s="71">
        <v>13800.1</v>
      </c>
      <c r="E83" s="32"/>
    </row>
    <row r="84" spans="1:5" ht="15.75" thickBot="1">
      <c r="A84" s="13"/>
      <c r="B84" s="34"/>
      <c r="C84" s="75"/>
      <c r="D84" s="76"/>
      <c r="E84" s="77"/>
    </row>
    <row r="85" spans="1:5" ht="15.75" thickTop="1"/>
  </sheetData>
  <mergeCells count="203">
    <mergeCell ref="A66:A84"/>
    <mergeCell ref="B66:I66"/>
    <mergeCell ref="B67:I67"/>
    <mergeCell ref="A1:A2"/>
    <mergeCell ref="B1:I1"/>
    <mergeCell ref="B2:I2"/>
    <mergeCell ref="B3:I3"/>
    <mergeCell ref="A4:A65"/>
    <mergeCell ref="B4:I4"/>
    <mergeCell ref="B5:I5"/>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H64:H65"/>
    <mergeCell ref="I64:I65"/>
    <mergeCell ref="B68:E68"/>
    <mergeCell ref="C70:E70"/>
    <mergeCell ref="B71:B72"/>
    <mergeCell ref="C71:C72"/>
    <mergeCell ref="D71:D72"/>
    <mergeCell ref="E71:E72"/>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5:E35"/>
    <mergeCell ref="G35:I35"/>
    <mergeCell ref="C36:E36"/>
    <mergeCell ref="G36:I36"/>
    <mergeCell ref="B37:B38"/>
    <mergeCell ref="C37:D38"/>
    <mergeCell ref="E37:E38"/>
    <mergeCell ref="F37:F38"/>
    <mergeCell ref="G37:H38"/>
    <mergeCell ref="I37:I38"/>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3" width="36.5703125" bestFit="1" customWidth="1"/>
    <col min="4" max="4" width="10.5703125" customWidth="1"/>
    <col min="5" max="5" width="2" customWidth="1"/>
    <col min="6" max="6" width="6.42578125" customWidth="1"/>
    <col min="7" max="7" width="4.28515625" customWidth="1"/>
    <col min="8" max="8" width="10.5703125" customWidth="1"/>
    <col min="9" max="9" width="3.85546875" customWidth="1"/>
    <col min="10" max="10" width="3.42578125" customWidth="1"/>
    <col min="11" max="11" width="2.5703125" customWidth="1"/>
    <col min="12" max="12" width="10.5703125" customWidth="1"/>
    <col min="13" max="13" width="2" customWidth="1"/>
  </cols>
  <sheetData>
    <row r="1" spans="1:13" ht="15" customHeight="1">
      <c r="A1" s="11" t="s">
        <v>120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580</v>
      </c>
      <c r="B3" s="12" t="s">
        <v>7</v>
      </c>
      <c r="C3" s="12"/>
      <c r="D3" s="12"/>
      <c r="E3" s="12"/>
      <c r="F3" s="12"/>
      <c r="G3" s="12"/>
      <c r="H3" s="12"/>
      <c r="I3" s="12"/>
      <c r="J3" s="12"/>
      <c r="K3" s="12"/>
      <c r="L3" s="12"/>
      <c r="M3" s="12"/>
    </row>
    <row r="4" spans="1:13" ht="15" customHeight="1">
      <c r="A4" s="13" t="s">
        <v>1206</v>
      </c>
      <c r="B4" s="12" t="s">
        <v>7</v>
      </c>
      <c r="C4" s="12"/>
      <c r="D4" s="12"/>
      <c r="E4" s="12"/>
      <c r="F4" s="12"/>
      <c r="G4" s="12"/>
      <c r="H4" s="12"/>
      <c r="I4" s="12"/>
      <c r="J4" s="12"/>
      <c r="K4" s="12"/>
      <c r="L4" s="12"/>
      <c r="M4" s="12"/>
    </row>
    <row r="5" spans="1:13">
      <c r="A5" s="13"/>
      <c r="B5" s="35" t="s">
        <v>583</v>
      </c>
      <c r="C5" s="35"/>
      <c r="D5" s="35"/>
      <c r="E5" s="35"/>
      <c r="F5" s="35"/>
      <c r="G5" s="35"/>
      <c r="H5" s="35"/>
      <c r="I5" s="35"/>
      <c r="J5" s="35"/>
      <c r="K5" s="35"/>
      <c r="L5" s="35"/>
      <c r="M5" s="35"/>
    </row>
    <row r="6" spans="1:13">
      <c r="A6" s="13"/>
      <c r="B6" s="27"/>
      <c r="C6" s="27"/>
      <c r="D6" s="27"/>
      <c r="E6" s="27"/>
      <c r="F6" s="27"/>
      <c r="G6" s="27"/>
      <c r="H6" s="27"/>
      <c r="I6" s="27"/>
      <c r="J6" s="27"/>
      <c r="K6" s="27"/>
      <c r="L6" s="27"/>
      <c r="M6" s="27"/>
    </row>
    <row r="7" spans="1:13">
      <c r="A7" s="13"/>
      <c r="B7" s="18"/>
      <c r="C7" s="18"/>
      <c r="D7" s="18"/>
      <c r="E7" s="18"/>
      <c r="F7" s="18"/>
      <c r="G7" s="18"/>
      <c r="H7" s="18"/>
      <c r="I7" s="18"/>
      <c r="J7" s="18"/>
      <c r="K7" s="18"/>
      <c r="L7" s="18"/>
      <c r="M7" s="18"/>
    </row>
    <row r="8" spans="1:13">
      <c r="A8" s="13"/>
      <c r="B8" s="49"/>
      <c r="C8" s="57" t="s">
        <v>351</v>
      </c>
      <c r="D8" s="57"/>
      <c r="E8" s="57"/>
      <c r="F8" s="57"/>
      <c r="G8" s="57"/>
      <c r="H8" s="57"/>
      <c r="I8" s="57"/>
      <c r="J8" s="57"/>
      <c r="K8" s="57"/>
      <c r="L8" s="57"/>
      <c r="M8" s="57"/>
    </row>
    <row r="9" spans="1:13" ht="15.75" thickBot="1">
      <c r="A9" s="13"/>
      <c r="B9" s="50" t="s">
        <v>307</v>
      </c>
      <c r="C9" s="28">
        <v>2013</v>
      </c>
      <c r="D9" s="28"/>
      <c r="E9" s="28"/>
      <c r="F9" s="16"/>
      <c r="G9" s="28">
        <v>2012</v>
      </c>
      <c r="H9" s="28"/>
      <c r="I9" s="28"/>
      <c r="J9" s="16"/>
      <c r="K9" s="28">
        <v>2011</v>
      </c>
      <c r="L9" s="28"/>
      <c r="M9" s="28"/>
    </row>
    <row r="10" spans="1:13" ht="25.5">
      <c r="A10" s="13"/>
      <c r="B10" s="53" t="s">
        <v>584</v>
      </c>
      <c r="C10" s="32"/>
      <c r="D10" s="32"/>
      <c r="E10" s="32"/>
      <c r="F10" s="24"/>
      <c r="G10" s="32"/>
      <c r="H10" s="32"/>
      <c r="I10" s="32"/>
      <c r="J10" s="24"/>
      <c r="K10" s="32"/>
      <c r="L10" s="32"/>
      <c r="M10" s="32"/>
    </row>
    <row r="11" spans="1:13">
      <c r="A11" s="13"/>
      <c r="B11" s="88" t="s">
        <v>585</v>
      </c>
      <c r="C11" s="60" t="s">
        <v>314</v>
      </c>
      <c r="D11" s="61">
        <v>2987.6</v>
      </c>
      <c r="E11" s="35"/>
      <c r="F11" s="35"/>
      <c r="G11" s="60" t="s">
        <v>314</v>
      </c>
      <c r="H11" s="61">
        <v>2185.8000000000002</v>
      </c>
      <c r="I11" s="35"/>
      <c r="J11" s="35"/>
      <c r="K11" s="60" t="s">
        <v>314</v>
      </c>
      <c r="L11" s="61">
        <v>2029.4</v>
      </c>
      <c r="M11" s="35"/>
    </row>
    <row r="12" spans="1:13">
      <c r="A12" s="13"/>
      <c r="B12" s="88"/>
      <c r="C12" s="60"/>
      <c r="D12" s="61"/>
      <c r="E12" s="35"/>
      <c r="F12" s="35"/>
      <c r="G12" s="60"/>
      <c r="H12" s="61"/>
      <c r="I12" s="35"/>
      <c r="J12" s="35"/>
      <c r="K12" s="60"/>
      <c r="L12" s="61"/>
      <c r="M12" s="35"/>
    </row>
    <row r="13" spans="1:13">
      <c r="A13" s="13"/>
      <c r="B13" s="80" t="s">
        <v>586</v>
      </c>
      <c r="C13" s="37">
        <v>42.7</v>
      </c>
      <c r="D13" s="37"/>
      <c r="E13" s="34"/>
      <c r="F13" s="34"/>
      <c r="G13" s="37">
        <v>14.6</v>
      </c>
      <c r="H13" s="37"/>
      <c r="I13" s="34"/>
      <c r="J13" s="34"/>
      <c r="K13" s="37" t="s">
        <v>506</v>
      </c>
      <c r="L13" s="37"/>
      <c r="M13" s="29" t="s">
        <v>369</v>
      </c>
    </row>
    <row r="14" spans="1:13" ht="15.75" thickBot="1">
      <c r="A14" s="13"/>
      <c r="B14" s="80"/>
      <c r="C14" s="38"/>
      <c r="D14" s="38"/>
      <c r="E14" s="39"/>
      <c r="F14" s="34"/>
      <c r="G14" s="38"/>
      <c r="H14" s="38"/>
      <c r="I14" s="39"/>
      <c r="J14" s="34"/>
      <c r="K14" s="38"/>
      <c r="L14" s="38"/>
      <c r="M14" s="106"/>
    </row>
    <row r="15" spans="1:13">
      <c r="A15" s="13"/>
      <c r="B15" s="59" t="s">
        <v>153</v>
      </c>
      <c r="C15" s="81" t="s">
        <v>314</v>
      </c>
      <c r="D15" s="63">
        <v>3030.3</v>
      </c>
      <c r="E15" s="42"/>
      <c r="F15" s="35"/>
      <c r="G15" s="81" t="s">
        <v>314</v>
      </c>
      <c r="H15" s="63">
        <v>2200.4</v>
      </c>
      <c r="I15" s="42"/>
      <c r="J15" s="35"/>
      <c r="K15" s="81" t="s">
        <v>314</v>
      </c>
      <c r="L15" s="63">
        <v>2027.1</v>
      </c>
      <c r="M15" s="42"/>
    </row>
    <row r="16" spans="1:13" ht="15.75" thickBot="1">
      <c r="A16" s="13"/>
      <c r="B16" s="59"/>
      <c r="C16" s="82"/>
      <c r="D16" s="83"/>
      <c r="E16" s="43"/>
      <c r="F16" s="35"/>
      <c r="G16" s="82"/>
      <c r="H16" s="83"/>
      <c r="I16" s="43"/>
      <c r="J16" s="35"/>
      <c r="K16" s="82"/>
      <c r="L16" s="83"/>
      <c r="M16" s="43"/>
    </row>
    <row r="17" spans="1:13" ht="15.75" thickTop="1">
      <c r="A17" s="13"/>
      <c r="B17" s="53" t="s">
        <v>587</v>
      </c>
      <c r="C17" s="103"/>
      <c r="D17" s="103"/>
      <c r="E17" s="103"/>
      <c r="F17" s="24"/>
      <c r="G17" s="103"/>
      <c r="H17" s="103"/>
      <c r="I17" s="103"/>
      <c r="J17" s="24"/>
      <c r="K17" s="103"/>
      <c r="L17" s="103"/>
      <c r="M17" s="103"/>
    </row>
    <row r="18" spans="1:13">
      <c r="A18" s="13"/>
      <c r="B18" s="88" t="s">
        <v>588</v>
      </c>
      <c r="C18" s="60" t="s">
        <v>314</v>
      </c>
      <c r="D18" s="61">
        <v>1483.4</v>
      </c>
      <c r="E18" s="35"/>
      <c r="F18" s="35"/>
      <c r="G18" s="60" t="s">
        <v>314</v>
      </c>
      <c r="H18" s="61">
        <v>1009.5</v>
      </c>
      <c r="I18" s="35"/>
      <c r="J18" s="35"/>
      <c r="K18" s="60" t="s">
        <v>314</v>
      </c>
      <c r="L18" s="64">
        <v>565.20000000000005</v>
      </c>
      <c r="M18" s="35"/>
    </row>
    <row r="19" spans="1:13">
      <c r="A19" s="13"/>
      <c r="B19" s="88"/>
      <c r="C19" s="60"/>
      <c r="D19" s="61"/>
      <c r="E19" s="35"/>
      <c r="F19" s="35"/>
      <c r="G19" s="60"/>
      <c r="H19" s="61"/>
      <c r="I19" s="35"/>
      <c r="J19" s="35"/>
      <c r="K19" s="60"/>
      <c r="L19" s="64"/>
      <c r="M19" s="35"/>
    </row>
    <row r="20" spans="1:13">
      <c r="A20" s="13"/>
      <c r="B20" s="80" t="s">
        <v>589</v>
      </c>
      <c r="C20" s="37">
        <v>192.3</v>
      </c>
      <c r="D20" s="37"/>
      <c r="E20" s="34"/>
      <c r="F20" s="34"/>
      <c r="G20" s="37">
        <v>216.8</v>
      </c>
      <c r="H20" s="37"/>
      <c r="I20" s="34"/>
      <c r="J20" s="34"/>
      <c r="K20" s="37">
        <v>42.5</v>
      </c>
      <c r="L20" s="37"/>
      <c r="M20" s="34"/>
    </row>
    <row r="21" spans="1:13">
      <c r="A21" s="13"/>
      <c r="B21" s="80"/>
      <c r="C21" s="37"/>
      <c r="D21" s="37"/>
      <c r="E21" s="34"/>
      <c r="F21" s="34"/>
      <c r="G21" s="37"/>
      <c r="H21" s="37"/>
      <c r="I21" s="34"/>
      <c r="J21" s="34"/>
      <c r="K21" s="37"/>
      <c r="L21" s="37"/>
      <c r="M21" s="34"/>
    </row>
    <row r="22" spans="1:13">
      <c r="A22" s="13"/>
      <c r="B22" s="88" t="s">
        <v>586</v>
      </c>
      <c r="C22" s="64">
        <v>2</v>
      </c>
      <c r="D22" s="64"/>
      <c r="E22" s="35"/>
      <c r="F22" s="35"/>
      <c r="G22" s="64">
        <v>0.7</v>
      </c>
      <c r="H22" s="64"/>
      <c r="I22" s="35"/>
      <c r="J22" s="35"/>
      <c r="K22" s="64">
        <v>3.1</v>
      </c>
      <c r="L22" s="64"/>
      <c r="M22" s="35"/>
    </row>
    <row r="23" spans="1:13" ht="15.75" thickBot="1">
      <c r="A23" s="13"/>
      <c r="B23" s="88"/>
      <c r="C23" s="69"/>
      <c r="D23" s="69"/>
      <c r="E23" s="70"/>
      <c r="F23" s="35"/>
      <c r="G23" s="69"/>
      <c r="H23" s="69"/>
      <c r="I23" s="70"/>
      <c r="J23" s="35"/>
      <c r="K23" s="69"/>
      <c r="L23" s="69"/>
      <c r="M23" s="70"/>
    </row>
    <row r="24" spans="1:13">
      <c r="A24" s="13"/>
      <c r="B24" s="104" t="s">
        <v>590</v>
      </c>
      <c r="C24" s="71">
        <v>1677.7</v>
      </c>
      <c r="D24" s="71"/>
      <c r="E24" s="32"/>
      <c r="F24" s="34"/>
      <c r="G24" s="71">
        <v>1227</v>
      </c>
      <c r="H24" s="71"/>
      <c r="I24" s="32"/>
      <c r="J24" s="34"/>
      <c r="K24" s="30">
        <v>610.79999999999995</v>
      </c>
      <c r="L24" s="30"/>
      <c r="M24" s="32"/>
    </row>
    <row r="25" spans="1:13" ht="15.75" thickBot="1">
      <c r="A25" s="13"/>
      <c r="B25" s="104"/>
      <c r="C25" s="72"/>
      <c r="D25" s="72"/>
      <c r="E25" s="39"/>
      <c r="F25" s="34"/>
      <c r="G25" s="72"/>
      <c r="H25" s="72"/>
      <c r="I25" s="39"/>
      <c r="J25" s="34"/>
      <c r="K25" s="38"/>
      <c r="L25" s="38"/>
      <c r="M25" s="39"/>
    </row>
    <row r="26" spans="1:13">
      <c r="A26" s="13"/>
      <c r="B26" s="45" t="s">
        <v>591</v>
      </c>
      <c r="C26" s="42"/>
      <c r="D26" s="42"/>
      <c r="E26" s="42"/>
      <c r="F26" s="16"/>
      <c r="G26" s="42"/>
      <c r="H26" s="42"/>
      <c r="I26" s="42"/>
      <c r="J26" s="16"/>
      <c r="K26" s="42"/>
      <c r="L26" s="42"/>
      <c r="M26" s="42"/>
    </row>
    <row r="27" spans="1:13">
      <c r="A27" s="13"/>
      <c r="B27" s="80" t="s">
        <v>588</v>
      </c>
      <c r="C27" s="37" t="s">
        <v>592</v>
      </c>
      <c r="D27" s="37"/>
      <c r="E27" s="29" t="s">
        <v>369</v>
      </c>
      <c r="F27" s="34"/>
      <c r="G27" s="37" t="s">
        <v>593</v>
      </c>
      <c r="H27" s="37"/>
      <c r="I27" s="29" t="s">
        <v>369</v>
      </c>
      <c r="J27" s="34"/>
      <c r="K27" s="37">
        <v>125.3</v>
      </c>
      <c r="L27" s="37"/>
      <c r="M27" s="34"/>
    </row>
    <row r="28" spans="1:13">
      <c r="A28" s="13"/>
      <c r="B28" s="80"/>
      <c r="C28" s="37"/>
      <c r="D28" s="37"/>
      <c r="E28" s="29"/>
      <c r="F28" s="34"/>
      <c r="G28" s="37"/>
      <c r="H28" s="37"/>
      <c r="I28" s="29"/>
      <c r="J28" s="34"/>
      <c r="K28" s="37"/>
      <c r="L28" s="37"/>
      <c r="M28" s="34"/>
    </row>
    <row r="29" spans="1:13">
      <c r="A29" s="13"/>
      <c r="B29" s="88" t="s">
        <v>589</v>
      </c>
      <c r="C29" s="64" t="s">
        <v>594</v>
      </c>
      <c r="D29" s="64"/>
      <c r="E29" s="60" t="s">
        <v>369</v>
      </c>
      <c r="F29" s="35"/>
      <c r="G29" s="64" t="s">
        <v>595</v>
      </c>
      <c r="H29" s="64"/>
      <c r="I29" s="60" t="s">
        <v>369</v>
      </c>
      <c r="J29" s="35"/>
      <c r="K29" s="64">
        <v>12.4</v>
      </c>
      <c r="L29" s="64"/>
      <c r="M29" s="35"/>
    </row>
    <row r="30" spans="1:13">
      <c r="A30" s="13"/>
      <c r="B30" s="88"/>
      <c r="C30" s="64"/>
      <c r="D30" s="64"/>
      <c r="E30" s="60"/>
      <c r="F30" s="35"/>
      <c r="G30" s="64"/>
      <c r="H30" s="64"/>
      <c r="I30" s="60"/>
      <c r="J30" s="35"/>
      <c r="K30" s="64"/>
      <c r="L30" s="64"/>
      <c r="M30" s="35"/>
    </row>
    <row r="31" spans="1:13">
      <c r="A31" s="13"/>
      <c r="B31" s="80" t="s">
        <v>586</v>
      </c>
      <c r="C31" s="37" t="s">
        <v>596</v>
      </c>
      <c r="D31" s="37"/>
      <c r="E31" s="29" t="s">
        <v>369</v>
      </c>
      <c r="F31" s="34"/>
      <c r="G31" s="37" t="s">
        <v>597</v>
      </c>
      <c r="H31" s="37"/>
      <c r="I31" s="29" t="s">
        <v>369</v>
      </c>
      <c r="J31" s="34"/>
      <c r="K31" s="37">
        <v>0.1</v>
      </c>
      <c r="L31" s="37"/>
      <c r="M31" s="34"/>
    </row>
    <row r="32" spans="1:13" ht="15.75" thickBot="1">
      <c r="A32" s="13"/>
      <c r="B32" s="80"/>
      <c r="C32" s="38"/>
      <c r="D32" s="38"/>
      <c r="E32" s="106"/>
      <c r="F32" s="34"/>
      <c r="G32" s="38"/>
      <c r="H32" s="38"/>
      <c r="I32" s="106"/>
      <c r="J32" s="34"/>
      <c r="K32" s="38"/>
      <c r="L32" s="38"/>
      <c r="M32" s="39"/>
    </row>
    <row r="33" spans="1:13">
      <c r="A33" s="13"/>
      <c r="B33" s="105" t="s">
        <v>598</v>
      </c>
      <c r="C33" s="40" t="s">
        <v>599</v>
      </c>
      <c r="D33" s="40"/>
      <c r="E33" s="81" t="s">
        <v>369</v>
      </c>
      <c r="F33" s="35"/>
      <c r="G33" s="40" t="s">
        <v>600</v>
      </c>
      <c r="H33" s="40"/>
      <c r="I33" s="81" t="s">
        <v>369</v>
      </c>
      <c r="J33" s="35"/>
      <c r="K33" s="40">
        <v>137.80000000000001</v>
      </c>
      <c r="L33" s="40"/>
      <c r="M33" s="42"/>
    </row>
    <row r="34" spans="1:13" ht="15.75" thickBot="1">
      <c r="A34" s="13"/>
      <c r="B34" s="105"/>
      <c r="C34" s="69"/>
      <c r="D34" s="69"/>
      <c r="E34" s="90"/>
      <c r="F34" s="35"/>
      <c r="G34" s="69"/>
      <c r="H34" s="69"/>
      <c r="I34" s="90"/>
      <c r="J34" s="35"/>
      <c r="K34" s="69"/>
      <c r="L34" s="69"/>
      <c r="M34" s="70"/>
    </row>
    <row r="35" spans="1:13">
      <c r="A35" s="13"/>
      <c r="B35" s="62" t="s">
        <v>601</v>
      </c>
      <c r="C35" s="74" t="s">
        <v>314</v>
      </c>
      <c r="D35" s="71">
        <v>1104</v>
      </c>
      <c r="E35" s="32"/>
      <c r="F35" s="34"/>
      <c r="G35" s="74" t="s">
        <v>314</v>
      </c>
      <c r="H35" s="30">
        <v>838</v>
      </c>
      <c r="I35" s="32"/>
      <c r="J35" s="34"/>
      <c r="K35" s="74" t="s">
        <v>314</v>
      </c>
      <c r="L35" s="30">
        <v>748.6</v>
      </c>
      <c r="M35" s="32"/>
    </row>
    <row r="36" spans="1:13" ht="15.75" thickBot="1">
      <c r="A36" s="13"/>
      <c r="B36" s="62"/>
      <c r="C36" s="75"/>
      <c r="D36" s="76"/>
      <c r="E36" s="77"/>
      <c r="F36" s="34"/>
      <c r="G36" s="75"/>
      <c r="H36" s="92"/>
      <c r="I36" s="77"/>
      <c r="J36" s="34"/>
      <c r="K36" s="75"/>
      <c r="L36" s="92"/>
      <c r="M36" s="77"/>
    </row>
    <row r="37" spans="1:13" ht="15.75" thickTop="1">
      <c r="A37" s="13" t="s">
        <v>1207</v>
      </c>
      <c r="B37" s="12" t="s">
        <v>7</v>
      </c>
      <c r="C37" s="12"/>
      <c r="D37" s="12"/>
      <c r="E37" s="12"/>
      <c r="F37" s="12"/>
      <c r="G37" s="12"/>
      <c r="H37" s="12"/>
      <c r="I37" s="12"/>
      <c r="J37" s="12"/>
      <c r="K37" s="12"/>
      <c r="L37" s="12"/>
      <c r="M37" s="12"/>
    </row>
    <row r="38" spans="1:13" ht="25.5" customHeight="1">
      <c r="A38" s="13"/>
      <c r="B38" s="35" t="s">
        <v>602</v>
      </c>
      <c r="C38" s="35"/>
      <c r="D38" s="35"/>
      <c r="E38" s="35"/>
      <c r="F38" s="35"/>
      <c r="G38" s="35"/>
      <c r="H38" s="35"/>
      <c r="I38" s="35"/>
      <c r="J38" s="35"/>
      <c r="K38" s="35"/>
      <c r="L38" s="35"/>
      <c r="M38" s="35"/>
    </row>
    <row r="39" spans="1:13">
      <c r="A39" s="13"/>
      <c r="B39" s="27"/>
      <c r="C39" s="27"/>
      <c r="D39" s="27"/>
      <c r="E39" s="27"/>
      <c r="F39" s="27"/>
      <c r="G39" s="27"/>
      <c r="H39" s="27"/>
      <c r="I39" s="27"/>
      <c r="J39" s="27"/>
    </row>
    <row r="40" spans="1:13">
      <c r="A40" s="13"/>
      <c r="B40" s="18"/>
      <c r="C40" s="18"/>
      <c r="D40" s="18"/>
      <c r="E40" s="18"/>
      <c r="F40" s="18"/>
      <c r="G40" s="18"/>
      <c r="H40" s="18"/>
      <c r="I40" s="18"/>
      <c r="J40" s="18"/>
    </row>
    <row r="41" spans="1:13">
      <c r="A41" s="13"/>
      <c r="B41" s="49"/>
      <c r="C41" s="57" t="s">
        <v>603</v>
      </c>
      <c r="D41" s="57"/>
      <c r="E41" s="57"/>
      <c r="F41" s="57"/>
      <c r="G41" s="57"/>
      <c r="H41" s="57"/>
      <c r="I41" s="57"/>
      <c r="J41" s="57"/>
    </row>
    <row r="42" spans="1:13" ht="15.75" thickBot="1">
      <c r="A42" s="13"/>
      <c r="B42" s="49"/>
      <c r="C42" s="28">
        <v>2013</v>
      </c>
      <c r="D42" s="28"/>
      <c r="E42" s="16"/>
      <c r="F42" s="28">
        <v>2012</v>
      </c>
      <c r="G42" s="28"/>
      <c r="H42" s="16"/>
      <c r="I42" s="28">
        <v>2011</v>
      </c>
      <c r="J42" s="28"/>
    </row>
    <row r="43" spans="1:13">
      <c r="A43" s="13"/>
      <c r="B43" s="53" t="s">
        <v>604</v>
      </c>
      <c r="C43" s="22">
        <v>35</v>
      </c>
      <c r="D43" s="21" t="s">
        <v>605</v>
      </c>
      <c r="E43" s="24"/>
      <c r="F43" s="22">
        <v>35</v>
      </c>
      <c r="G43" s="21" t="s">
        <v>605</v>
      </c>
      <c r="H43" s="24"/>
      <c r="I43" s="22">
        <v>35</v>
      </c>
      <c r="J43" s="21" t="s">
        <v>606</v>
      </c>
    </row>
    <row r="44" spans="1:13">
      <c r="A44" s="13"/>
      <c r="B44" s="59" t="s">
        <v>607</v>
      </c>
      <c r="C44" s="64">
        <v>2.6</v>
      </c>
      <c r="D44" s="35"/>
      <c r="E44" s="35"/>
      <c r="F44" s="64">
        <v>5.0999999999999996</v>
      </c>
      <c r="G44" s="35"/>
      <c r="H44" s="35"/>
      <c r="I44" s="64">
        <v>2</v>
      </c>
      <c r="J44" s="35"/>
    </row>
    <row r="45" spans="1:13">
      <c r="A45" s="13"/>
      <c r="B45" s="59"/>
      <c r="C45" s="64"/>
      <c r="D45" s="35"/>
      <c r="E45" s="35"/>
      <c r="F45" s="64"/>
      <c r="G45" s="35"/>
      <c r="H45" s="35"/>
      <c r="I45" s="64"/>
      <c r="J45" s="35"/>
    </row>
    <row r="46" spans="1:13">
      <c r="A46" s="13"/>
      <c r="B46" s="62" t="s">
        <v>75</v>
      </c>
      <c r="C46" s="37" t="s">
        <v>608</v>
      </c>
      <c r="D46" s="29" t="s">
        <v>369</v>
      </c>
      <c r="E46" s="34"/>
      <c r="F46" s="37" t="s">
        <v>608</v>
      </c>
      <c r="G46" s="29" t="s">
        <v>369</v>
      </c>
      <c r="H46" s="34"/>
      <c r="I46" s="37" t="s">
        <v>316</v>
      </c>
      <c r="J46" s="34"/>
    </row>
    <row r="47" spans="1:13">
      <c r="A47" s="13"/>
      <c r="B47" s="62"/>
      <c r="C47" s="37"/>
      <c r="D47" s="29"/>
      <c r="E47" s="34"/>
      <c r="F47" s="37"/>
      <c r="G47" s="29"/>
      <c r="H47" s="34"/>
      <c r="I47" s="37"/>
      <c r="J47" s="34"/>
    </row>
    <row r="48" spans="1:13">
      <c r="A48" s="13"/>
      <c r="B48" s="59" t="s">
        <v>609</v>
      </c>
      <c r="C48" s="64" t="s">
        <v>597</v>
      </c>
      <c r="D48" s="60" t="s">
        <v>369</v>
      </c>
      <c r="E48" s="35"/>
      <c r="F48" s="64" t="s">
        <v>610</v>
      </c>
      <c r="G48" s="60" t="s">
        <v>369</v>
      </c>
      <c r="H48" s="35"/>
      <c r="I48" s="64" t="s">
        <v>316</v>
      </c>
      <c r="J48" s="35"/>
    </row>
    <row r="49" spans="1:13">
      <c r="A49" s="13"/>
      <c r="B49" s="59"/>
      <c r="C49" s="64"/>
      <c r="D49" s="60"/>
      <c r="E49" s="35"/>
      <c r="F49" s="64"/>
      <c r="G49" s="60"/>
      <c r="H49" s="35"/>
      <c r="I49" s="64"/>
      <c r="J49" s="35"/>
    </row>
    <row r="50" spans="1:13">
      <c r="A50" s="13"/>
      <c r="B50" s="62" t="s">
        <v>188</v>
      </c>
      <c r="C50" s="37" t="s">
        <v>611</v>
      </c>
      <c r="D50" s="29" t="s">
        <v>369</v>
      </c>
      <c r="E50" s="34"/>
      <c r="F50" s="37">
        <v>1.3</v>
      </c>
      <c r="G50" s="34"/>
      <c r="H50" s="34"/>
      <c r="I50" s="37" t="s">
        <v>316</v>
      </c>
      <c r="J50" s="34"/>
    </row>
    <row r="51" spans="1:13" ht="15.75" thickBot="1">
      <c r="A51" s="13"/>
      <c r="B51" s="62"/>
      <c r="C51" s="38"/>
      <c r="D51" s="106"/>
      <c r="E51" s="34"/>
      <c r="F51" s="38"/>
      <c r="G51" s="39"/>
      <c r="H51" s="34"/>
      <c r="I51" s="38"/>
      <c r="J51" s="39"/>
    </row>
    <row r="52" spans="1:13" ht="15.75" thickBot="1">
      <c r="A52" s="13"/>
      <c r="B52" s="45" t="s">
        <v>612</v>
      </c>
      <c r="C52" s="118">
        <v>36.4</v>
      </c>
      <c r="D52" s="119" t="s">
        <v>605</v>
      </c>
      <c r="E52" s="16"/>
      <c r="F52" s="118">
        <v>38.1</v>
      </c>
      <c r="G52" s="119" t="s">
        <v>605</v>
      </c>
      <c r="H52" s="16"/>
      <c r="I52" s="118">
        <v>37</v>
      </c>
      <c r="J52" s="119" t="s">
        <v>606</v>
      </c>
    </row>
    <row r="53" spans="1:13" ht="15.75" thickTop="1">
      <c r="A53" s="13" t="s">
        <v>1208</v>
      </c>
      <c r="B53" s="12" t="s">
        <v>7</v>
      </c>
      <c r="C53" s="12"/>
      <c r="D53" s="12"/>
      <c r="E53" s="12"/>
      <c r="F53" s="12"/>
      <c r="G53" s="12"/>
      <c r="H53" s="12"/>
      <c r="I53" s="12"/>
      <c r="J53" s="12"/>
      <c r="K53" s="12"/>
      <c r="L53" s="12"/>
      <c r="M53" s="12"/>
    </row>
    <row r="54" spans="1:13">
      <c r="A54" s="13"/>
      <c r="B54" s="35" t="s">
        <v>1209</v>
      </c>
      <c r="C54" s="35"/>
      <c r="D54" s="35"/>
      <c r="E54" s="35"/>
      <c r="F54" s="35"/>
      <c r="G54" s="35"/>
      <c r="H54" s="35"/>
      <c r="I54" s="35"/>
      <c r="J54" s="35"/>
      <c r="K54" s="35"/>
      <c r="L54" s="35"/>
      <c r="M54" s="35"/>
    </row>
    <row r="55" spans="1:13">
      <c r="A55" s="13"/>
      <c r="B55" s="35" t="s">
        <v>616</v>
      </c>
      <c r="C55" s="35"/>
      <c r="D55" s="35"/>
      <c r="E55" s="35"/>
      <c r="F55" s="35"/>
      <c r="G55" s="35"/>
      <c r="H55" s="35"/>
      <c r="I55" s="35"/>
      <c r="J55" s="35"/>
      <c r="K55" s="35"/>
      <c r="L55" s="35"/>
      <c r="M55" s="35"/>
    </row>
    <row r="56" spans="1:13">
      <c r="A56" s="13"/>
      <c r="B56" s="27"/>
      <c r="C56" s="27"/>
      <c r="D56" s="27"/>
      <c r="E56" s="27"/>
      <c r="F56" s="27"/>
      <c r="G56" s="27"/>
      <c r="H56" s="27"/>
      <c r="I56" s="27"/>
    </row>
    <row r="57" spans="1:13">
      <c r="A57" s="13"/>
      <c r="B57" s="18"/>
      <c r="C57" s="18"/>
      <c r="D57" s="18"/>
      <c r="E57" s="18"/>
      <c r="F57" s="18"/>
      <c r="G57" s="18"/>
      <c r="H57" s="18"/>
      <c r="I57" s="18"/>
    </row>
    <row r="58" spans="1:13">
      <c r="A58" s="13"/>
      <c r="B58" s="49"/>
      <c r="C58" s="57" t="s">
        <v>435</v>
      </c>
      <c r="D58" s="57"/>
      <c r="E58" s="57"/>
      <c r="F58" s="57"/>
      <c r="G58" s="57"/>
      <c r="H58" s="57"/>
      <c r="I58" s="57"/>
    </row>
    <row r="59" spans="1:13" ht="15.75" thickBot="1">
      <c r="A59" s="13"/>
      <c r="B59" s="50" t="s">
        <v>307</v>
      </c>
      <c r="C59" s="28">
        <v>2013</v>
      </c>
      <c r="D59" s="28"/>
      <c r="E59" s="28"/>
      <c r="F59" s="16"/>
      <c r="G59" s="28">
        <v>2012</v>
      </c>
      <c r="H59" s="28"/>
      <c r="I59" s="28"/>
    </row>
    <row r="60" spans="1:13">
      <c r="A60" s="13"/>
      <c r="B60" s="53" t="s">
        <v>617</v>
      </c>
      <c r="C60" s="32"/>
      <c r="D60" s="32"/>
      <c r="E60" s="32"/>
      <c r="F60" s="24"/>
      <c r="G60" s="32"/>
      <c r="H60" s="32"/>
      <c r="I60" s="32"/>
    </row>
    <row r="61" spans="1:13">
      <c r="A61" s="13"/>
      <c r="B61" s="88" t="s">
        <v>618</v>
      </c>
      <c r="C61" s="60" t="s">
        <v>314</v>
      </c>
      <c r="D61" s="64">
        <v>70.900000000000006</v>
      </c>
      <c r="E61" s="35"/>
      <c r="F61" s="35"/>
      <c r="G61" s="60" t="s">
        <v>314</v>
      </c>
      <c r="H61" s="64">
        <v>61.6</v>
      </c>
      <c r="I61" s="35"/>
    </row>
    <row r="62" spans="1:13">
      <c r="A62" s="13"/>
      <c r="B62" s="88"/>
      <c r="C62" s="60"/>
      <c r="D62" s="64"/>
      <c r="E62" s="35"/>
      <c r="F62" s="35"/>
      <c r="G62" s="60"/>
      <c r="H62" s="64"/>
      <c r="I62" s="35"/>
    </row>
    <row r="63" spans="1:13">
      <c r="A63" s="13"/>
      <c r="B63" s="80" t="s">
        <v>619</v>
      </c>
      <c r="C63" s="37">
        <v>81.599999999999994</v>
      </c>
      <c r="D63" s="37"/>
      <c r="E63" s="34"/>
      <c r="F63" s="34"/>
      <c r="G63" s="37">
        <v>101.7</v>
      </c>
      <c r="H63" s="37"/>
      <c r="I63" s="34"/>
    </row>
    <row r="64" spans="1:13">
      <c r="A64" s="13"/>
      <c r="B64" s="80"/>
      <c r="C64" s="37"/>
      <c r="D64" s="37"/>
      <c r="E64" s="34"/>
      <c r="F64" s="34"/>
      <c r="G64" s="37"/>
      <c r="H64" s="37"/>
      <c r="I64" s="34"/>
    </row>
    <row r="65" spans="1:9">
      <c r="A65" s="13"/>
      <c r="B65" s="88" t="s">
        <v>620</v>
      </c>
      <c r="C65" s="64">
        <v>85.9</v>
      </c>
      <c r="D65" s="64"/>
      <c r="E65" s="35"/>
      <c r="F65" s="35"/>
      <c r="G65" s="64">
        <v>62.7</v>
      </c>
      <c r="H65" s="64"/>
      <c r="I65" s="35"/>
    </row>
    <row r="66" spans="1:9">
      <c r="A66" s="13"/>
      <c r="B66" s="88"/>
      <c r="C66" s="64"/>
      <c r="D66" s="64"/>
      <c r="E66" s="35"/>
      <c r="F66" s="35"/>
      <c r="G66" s="64"/>
      <c r="H66" s="64"/>
      <c r="I66" s="35"/>
    </row>
    <row r="67" spans="1:9">
      <c r="A67" s="13"/>
      <c r="B67" s="80" t="s">
        <v>621</v>
      </c>
      <c r="C67" s="37">
        <v>6.4</v>
      </c>
      <c r="D67" s="37"/>
      <c r="E67" s="34"/>
      <c r="F67" s="34"/>
      <c r="G67" s="37">
        <v>12.2</v>
      </c>
      <c r="H67" s="37"/>
      <c r="I67" s="34"/>
    </row>
    <row r="68" spans="1:9">
      <c r="A68" s="13"/>
      <c r="B68" s="80"/>
      <c r="C68" s="37"/>
      <c r="D68" s="37"/>
      <c r="E68" s="34"/>
      <c r="F68" s="34"/>
      <c r="G68" s="37"/>
      <c r="H68" s="37"/>
      <c r="I68" s="34"/>
    </row>
    <row r="69" spans="1:9">
      <c r="A69" s="13"/>
      <c r="B69" s="88" t="s">
        <v>622</v>
      </c>
      <c r="C69" s="64">
        <v>268.7</v>
      </c>
      <c r="D69" s="64"/>
      <c r="E69" s="35"/>
      <c r="F69" s="35"/>
      <c r="G69" s="64">
        <v>359.5</v>
      </c>
      <c r="H69" s="64"/>
      <c r="I69" s="35"/>
    </row>
    <row r="70" spans="1:9">
      <c r="A70" s="13"/>
      <c r="B70" s="88"/>
      <c r="C70" s="64"/>
      <c r="D70" s="64"/>
      <c r="E70" s="35"/>
      <c r="F70" s="35"/>
      <c r="G70" s="64"/>
      <c r="H70" s="64"/>
      <c r="I70" s="35"/>
    </row>
    <row r="71" spans="1:9">
      <c r="A71" s="13"/>
      <c r="B71" s="80" t="s">
        <v>56</v>
      </c>
      <c r="C71" s="37">
        <v>406</v>
      </c>
      <c r="D71" s="37"/>
      <c r="E71" s="34"/>
      <c r="F71" s="34"/>
      <c r="G71" s="37">
        <v>329.9</v>
      </c>
      <c r="H71" s="37"/>
      <c r="I71" s="34"/>
    </row>
    <row r="72" spans="1:9">
      <c r="A72" s="13"/>
      <c r="B72" s="80"/>
      <c r="C72" s="37"/>
      <c r="D72" s="37"/>
      <c r="E72" s="34"/>
      <c r="F72" s="34"/>
      <c r="G72" s="37"/>
      <c r="H72" s="37"/>
      <c r="I72" s="34"/>
    </row>
    <row r="73" spans="1:9">
      <c r="A73" s="13"/>
      <c r="B73" s="88" t="s">
        <v>623</v>
      </c>
      <c r="C73" s="64">
        <v>181.8</v>
      </c>
      <c r="D73" s="64"/>
      <c r="E73" s="35"/>
      <c r="F73" s="35"/>
      <c r="G73" s="64">
        <v>164.9</v>
      </c>
      <c r="H73" s="64"/>
      <c r="I73" s="35"/>
    </row>
    <row r="74" spans="1:9">
      <c r="A74" s="13"/>
      <c r="B74" s="88"/>
      <c r="C74" s="64"/>
      <c r="D74" s="64"/>
      <c r="E74" s="35"/>
      <c r="F74" s="35"/>
      <c r="G74" s="64"/>
      <c r="H74" s="64"/>
      <c r="I74" s="35"/>
    </row>
    <row r="75" spans="1:9">
      <c r="A75" s="13"/>
      <c r="B75" s="80" t="s">
        <v>609</v>
      </c>
      <c r="C75" s="37" t="s">
        <v>316</v>
      </c>
      <c r="D75" s="37"/>
      <c r="E75" s="34"/>
      <c r="F75" s="34"/>
      <c r="G75" s="37">
        <v>15.6</v>
      </c>
      <c r="H75" s="37"/>
      <c r="I75" s="34"/>
    </row>
    <row r="76" spans="1:9">
      <c r="A76" s="13"/>
      <c r="B76" s="80"/>
      <c r="C76" s="37"/>
      <c r="D76" s="37"/>
      <c r="E76" s="34"/>
      <c r="F76" s="34"/>
      <c r="G76" s="37"/>
      <c r="H76" s="37"/>
      <c r="I76" s="34"/>
    </row>
    <row r="77" spans="1:9">
      <c r="A77" s="13"/>
      <c r="B77" s="88" t="s">
        <v>200</v>
      </c>
      <c r="C77" s="64">
        <v>16.399999999999999</v>
      </c>
      <c r="D77" s="64"/>
      <c r="E77" s="35"/>
      <c r="F77" s="35"/>
      <c r="G77" s="64">
        <v>19</v>
      </c>
      <c r="H77" s="64"/>
      <c r="I77" s="35"/>
    </row>
    <row r="78" spans="1:9" ht="15.75" thickBot="1">
      <c r="A78" s="13"/>
      <c r="B78" s="88"/>
      <c r="C78" s="69"/>
      <c r="D78" s="69"/>
      <c r="E78" s="70"/>
      <c r="F78" s="35"/>
      <c r="G78" s="69"/>
      <c r="H78" s="69"/>
      <c r="I78" s="70"/>
    </row>
    <row r="79" spans="1:9">
      <c r="A79" s="13"/>
      <c r="B79" s="62" t="s">
        <v>624</v>
      </c>
      <c r="C79" s="71">
        <v>1117.7</v>
      </c>
      <c r="D79" s="71"/>
      <c r="E79" s="32"/>
      <c r="F79" s="34"/>
      <c r="G79" s="71">
        <v>1127.0999999999999</v>
      </c>
      <c r="H79" s="71"/>
      <c r="I79" s="32"/>
    </row>
    <row r="80" spans="1:9">
      <c r="A80" s="13"/>
      <c r="B80" s="62"/>
      <c r="C80" s="68"/>
      <c r="D80" s="68"/>
      <c r="E80" s="34"/>
      <c r="F80" s="34"/>
      <c r="G80" s="68"/>
      <c r="H80" s="68"/>
      <c r="I80" s="34"/>
    </row>
    <row r="81" spans="1:13" ht="15.75" thickBot="1">
      <c r="A81" s="13"/>
      <c r="B81" s="45" t="s">
        <v>625</v>
      </c>
      <c r="C81" s="69" t="s">
        <v>626</v>
      </c>
      <c r="D81" s="69"/>
      <c r="E81" s="120" t="s">
        <v>369</v>
      </c>
      <c r="F81" s="16"/>
      <c r="G81" s="69" t="s">
        <v>627</v>
      </c>
      <c r="H81" s="69"/>
      <c r="I81" s="120" t="s">
        <v>369</v>
      </c>
    </row>
    <row r="82" spans="1:13">
      <c r="A82" s="13"/>
      <c r="B82" s="62" t="s">
        <v>628</v>
      </c>
      <c r="C82" s="71">
        <v>1050.8</v>
      </c>
      <c r="D82" s="71"/>
      <c r="E82" s="32"/>
      <c r="F82" s="34"/>
      <c r="G82" s="71">
        <v>1092.4000000000001</v>
      </c>
      <c r="H82" s="71"/>
      <c r="I82" s="32"/>
    </row>
    <row r="83" spans="1:13" ht="15.75" thickBot="1">
      <c r="A83" s="13"/>
      <c r="B83" s="62"/>
      <c r="C83" s="72"/>
      <c r="D83" s="72"/>
      <c r="E83" s="39"/>
      <c r="F83" s="34"/>
      <c r="G83" s="72"/>
      <c r="H83" s="72"/>
      <c r="I83" s="39"/>
    </row>
    <row r="84" spans="1:13">
      <c r="A84" s="13"/>
      <c r="B84" s="45" t="s">
        <v>629</v>
      </c>
      <c r="C84" s="42"/>
      <c r="D84" s="42"/>
      <c r="E84" s="42"/>
      <c r="F84" s="16"/>
      <c r="G84" s="42"/>
      <c r="H84" s="42"/>
      <c r="I84" s="42"/>
    </row>
    <row r="85" spans="1:13">
      <c r="A85" s="13"/>
      <c r="B85" s="78" t="s">
        <v>630</v>
      </c>
      <c r="C85" s="37" t="s">
        <v>631</v>
      </c>
      <c r="D85" s="37"/>
      <c r="E85" s="21" t="s">
        <v>369</v>
      </c>
      <c r="F85" s="24"/>
      <c r="G85" s="37" t="s">
        <v>632</v>
      </c>
      <c r="H85" s="37"/>
      <c r="I85" s="21" t="s">
        <v>369</v>
      </c>
    </row>
    <row r="86" spans="1:13">
      <c r="A86" s="13"/>
      <c r="B86" s="85" t="s">
        <v>633</v>
      </c>
      <c r="C86" s="64" t="s">
        <v>634</v>
      </c>
      <c r="D86" s="64"/>
      <c r="E86" s="52" t="s">
        <v>369</v>
      </c>
      <c r="F86" s="16"/>
      <c r="G86" s="64" t="s">
        <v>635</v>
      </c>
      <c r="H86" s="64"/>
      <c r="I86" s="52" t="s">
        <v>369</v>
      </c>
    </row>
    <row r="87" spans="1:13">
      <c r="A87" s="13"/>
      <c r="B87" s="78" t="s">
        <v>636</v>
      </c>
      <c r="C87" s="37" t="s">
        <v>637</v>
      </c>
      <c r="D87" s="37"/>
      <c r="E87" s="21" t="s">
        <v>369</v>
      </c>
      <c r="F87" s="24"/>
      <c r="G87" s="37" t="s">
        <v>638</v>
      </c>
      <c r="H87" s="37"/>
      <c r="I87" s="21" t="s">
        <v>369</v>
      </c>
    </row>
    <row r="88" spans="1:13" ht="15.75" thickBot="1">
      <c r="A88" s="13"/>
      <c r="B88" s="85" t="s">
        <v>200</v>
      </c>
      <c r="C88" s="69" t="s">
        <v>639</v>
      </c>
      <c r="D88" s="69"/>
      <c r="E88" s="120" t="s">
        <v>369</v>
      </c>
      <c r="F88" s="16"/>
      <c r="G88" s="69" t="s">
        <v>640</v>
      </c>
      <c r="H88" s="69"/>
      <c r="I88" s="120" t="s">
        <v>369</v>
      </c>
    </row>
    <row r="89" spans="1:13" ht="15.75" thickBot="1">
      <c r="A89" s="13"/>
      <c r="B89" s="53" t="s">
        <v>641</v>
      </c>
      <c r="C89" s="121" t="s">
        <v>642</v>
      </c>
      <c r="D89" s="121"/>
      <c r="E89" s="100" t="s">
        <v>369</v>
      </c>
      <c r="F89" s="24"/>
      <c r="G89" s="121" t="s">
        <v>643</v>
      </c>
      <c r="H89" s="121"/>
      <c r="I89" s="100" t="s">
        <v>369</v>
      </c>
    </row>
    <row r="90" spans="1:13" ht="15.75" thickBot="1">
      <c r="A90" s="13"/>
      <c r="B90" s="45" t="s">
        <v>644</v>
      </c>
      <c r="C90" s="119" t="s">
        <v>314</v>
      </c>
      <c r="D90" s="118" t="s">
        <v>645</v>
      </c>
      <c r="E90" s="119" t="s">
        <v>369</v>
      </c>
      <c r="F90" s="16"/>
      <c r="G90" s="119" t="s">
        <v>314</v>
      </c>
      <c r="H90" s="118" t="s">
        <v>646</v>
      </c>
      <c r="I90" s="119" t="s">
        <v>369</v>
      </c>
    </row>
    <row r="91" spans="1:13" ht="15.75" thickTop="1">
      <c r="A91" s="13" t="s">
        <v>1210</v>
      </c>
      <c r="B91" s="12" t="s">
        <v>7</v>
      </c>
      <c r="C91" s="12"/>
      <c r="D91" s="12"/>
      <c r="E91" s="12"/>
      <c r="F91" s="12"/>
      <c r="G91" s="12"/>
      <c r="H91" s="12"/>
      <c r="I91" s="12"/>
      <c r="J91" s="12"/>
      <c r="K91" s="12"/>
      <c r="L91" s="12"/>
      <c r="M91" s="12"/>
    </row>
    <row r="92" spans="1:13">
      <c r="A92" s="13"/>
      <c r="B92" s="35" t="s">
        <v>648</v>
      </c>
      <c r="C92" s="35"/>
      <c r="D92" s="35"/>
      <c r="E92" s="35"/>
      <c r="F92" s="35"/>
      <c r="G92" s="35"/>
      <c r="H92" s="35"/>
      <c r="I92" s="35"/>
      <c r="J92" s="35"/>
      <c r="K92" s="35"/>
      <c r="L92" s="35"/>
      <c r="M92" s="35"/>
    </row>
    <row r="93" spans="1:13">
      <c r="A93" s="13"/>
      <c r="B93" s="27"/>
      <c r="C93" s="27"/>
      <c r="D93" s="27"/>
      <c r="E93" s="27"/>
      <c r="F93" s="27"/>
      <c r="G93" s="27"/>
      <c r="H93" s="27"/>
      <c r="I93" s="27"/>
      <c r="J93" s="27"/>
      <c r="K93" s="27"/>
      <c r="L93" s="27"/>
      <c r="M93" s="27"/>
    </row>
    <row r="94" spans="1:13">
      <c r="A94" s="13"/>
      <c r="B94" s="18"/>
      <c r="C94" s="18"/>
      <c r="D94" s="18"/>
      <c r="E94" s="18"/>
      <c r="F94" s="18"/>
      <c r="G94" s="18"/>
      <c r="H94" s="18"/>
      <c r="I94" s="18"/>
      <c r="J94" s="18"/>
      <c r="K94" s="18"/>
      <c r="L94" s="18"/>
      <c r="M94" s="18"/>
    </row>
    <row r="95" spans="1:13" ht="15.75" thickBot="1">
      <c r="A95" s="13"/>
      <c r="B95" s="50" t="s">
        <v>307</v>
      </c>
      <c r="C95" s="28">
        <v>2013</v>
      </c>
      <c r="D95" s="28"/>
      <c r="E95" s="28"/>
      <c r="F95" s="16"/>
      <c r="G95" s="28">
        <v>2012</v>
      </c>
      <c r="H95" s="28"/>
      <c r="I95" s="28"/>
      <c r="J95" s="16"/>
      <c r="K95" s="28">
        <v>2011</v>
      </c>
      <c r="L95" s="28"/>
      <c r="M95" s="28"/>
    </row>
    <row r="96" spans="1:13">
      <c r="A96" s="13"/>
      <c r="B96" s="62" t="s">
        <v>649</v>
      </c>
      <c r="C96" s="74" t="s">
        <v>314</v>
      </c>
      <c r="D96" s="30">
        <v>500.8</v>
      </c>
      <c r="E96" s="32"/>
      <c r="F96" s="34"/>
      <c r="G96" s="74" t="s">
        <v>314</v>
      </c>
      <c r="H96" s="30">
        <v>32.4</v>
      </c>
      <c r="I96" s="32"/>
      <c r="J96" s="34"/>
      <c r="K96" s="74" t="s">
        <v>314</v>
      </c>
      <c r="L96" s="30">
        <v>57.3</v>
      </c>
      <c r="M96" s="32"/>
    </row>
    <row r="97" spans="1:13">
      <c r="A97" s="13"/>
      <c r="B97" s="62"/>
      <c r="C97" s="29"/>
      <c r="D97" s="37"/>
      <c r="E97" s="34"/>
      <c r="F97" s="34"/>
      <c r="G97" s="29"/>
      <c r="H97" s="37"/>
      <c r="I97" s="34"/>
      <c r="J97" s="34"/>
      <c r="K97" s="29"/>
      <c r="L97" s="37"/>
      <c r="M97" s="34"/>
    </row>
    <row r="98" spans="1:13">
      <c r="A98" s="13"/>
      <c r="B98" s="35" t="s">
        <v>650</v>
      </c>
      <c r="C98" s="64">
        <v>637.29999999999995</v>
      </c>
      <c r="D98" s="64"/>
      <c r="E98" s="35"/>
      <c r="F98" s="35"/>
      <c r="G98" s="64">
        <v>392.7</v>
      </c>
      <c r="H98" s="64"/>
      <c r="I98" s="35"/>
      <c r="J98" s="35"/>
      <c r="K98" s="64">
        <v>7.3</v>
      </c>
      <c r="L98" s="64"/>
      <c r="M98" s="35"/>
    </row>
    <row r="99" spans="1:13">
      <c r="A99" s="13"/>
      <c r="B99" s="35"/>
      <c r="C99" s="64"/>
      <c r="D99" s="64"/>
      <c r="E99" s="35"/>
      <c r="F99" s="35"/>
      <c r="G99" s="64"/>
      <c r="H99" s="64"/>
      <c r="I99" s="35"/>
      <c r="J99" s="35"/>
      <c r="K99" s="64"/>
      <c r="L99" s="64"/>
      <c r="M99" s="35"/>
    </row>
    <row r="100" spans="1:13" ht="26.25">
      <c r="A100" s="13"/>
      <c r="B100" s="98" t="s">
        <v>651</v>
      </c>
      <c r="C100" s="37" t="s">
        <v>652</v>
      </c>
      <c r="D100" s="37"/>
      <c r="E100" s="21" t="s">
        <v>369</v>
      </c>
      <c r="F100" s="24"/>
      <c r="G100" s="37" t="s">
        <v>653</v>
      </c>
      <c r="H100" s="37"/>
      <c r="I100" s="21" t="s">
        <v>369</v>
      </c>
      <c r="J100" s="24"/>
      <c r="K100" s="37" t="s">
        <v>654</v>
      </c>
      <c r="L100" s="37"/>
      <c r="M100" s="21" t="s">
        <v>369</v>
      </c>
    </row>
    <row r="101" spans="1:13">
      <c r="A101" s="13"/>
      <c r="B101" s="59" t="s">
        <v>655</v>
      </c>
      <c r="C101" s="64">
        <v>41.7</v>
      </c>
      <c r="D101" s="64"/>
      <c r="E101" s="35"/>
      <c r="F101" s="35"/>
      <c r="G101" s="64">
        <v>83.7</v>
      </c>
      <c r="H101" s="64"/>
      <c r="I101" s="35"/>
      <c r="J101" s="35"/>
      <c r="K101" s="64">
        <v>4.9000000000000004</v>
      </c>
      <c r="L101" s="64"/>
      <c r="M101" s="35"/>
    </row>
    <row r="102" spans="1:13">
      <c r="A102" s="13"/>
      <c r="B102" s="59"/>
      <c r="C102" s="64"/>
      <c r="D102" s="64"/>
      <c r="E102" s="35"/>
      <c r="F102" s="35"/>
      <c r="G102" s="64"/>
      <c r="H102" s="64"/>
      <c r="I102" s="35"/>
      <c r="J102" s="35"/>
      <c r="K102" s="64"/>
      <c r="L102" s="64"/>
      <c r="M102" s="35"/>
    </row>
    <row r="103" spans="1:13">
      <c r="A103" s="13"/>
      <c r="B103" s="62" t="s">
        <v>656</v>
      </c>
      <c r="C103" s="37" t="s">
        <v>657</v>
      </c>
      <c r="D103" s="37"/>
      <c r="E103" s="29" t="s">
        <v>369</v>
      </c>
      <c r="F103" s="34"/>
      <c r="G103" s="37" t="s">
        <v>316</v>
      </c>
      <c r="H103" s="37"/>
      <c r="I103" s="34"/>
      <c r="J103" s="34"/>
      <c r="K103" s="37" t="s">
        <v>658</v>
      </c>
      <c r="L103" s="37"/>
      <c r="M103" s="29" t="s">
        <v>369</v>
      </c>
    </row>
    <row r="104" spans="1:13">
      <c r="A104" s="13"/>
      <c r="B104" s="62"/>
      <c r="C104" s="37"/>
      <c r="D104" s="37"/>
      <c r="E104" s="29"/>
      <c r="F104" s="34"/>
      <c r="G104" s="37"/>
      <c r="H104" s="37"/>
      <c r="I104" s="34"/>
      <c r="J104" s="34"/>
      <c r="K104" s="37"/>
      <c r="L104" s="37"/>
      <c r="M104" s="29"/>
    </row>
    <row r="105" spans="1:13" ht="27" thickBot="1">
      <c r="A105" s="13"/>
      <c r="B105" s="45" t="s">
        <v>659</v>
      </c>
      <c r="C105" s="69" t="s">
        <v>660</v>
      </c>
      <c r="D105" s="69"/>
      <c r="E105" s="120" t="s">
        <v>369</v>
      </c>
      <c r="F105" s="16"/>
      <c r="G105" s="69" t="s">
        <v>661</v>
      </c>
      <c r="H105" s="69"/>
      <c r="I105" s="120" t="s">
        <v>369</v>
      </c>
      <c r="J105" s="16"/>
      <c r="K105" s="69" t="s">
        <v>501</v>
      </c>
      <c r="L105" s="69"/>
      <c r="M105" s="120" t="s">
        <v>369</v>
      </c>
    </row>
    <row r="106" spans="1:13">
      <c r="A106" s="13"/>
      <c r="B106" s="62" t="s">
        <v>662</v>
      </c>
      <c r="C106" s="74" t="s">
        <v>314</v>
      </c>
      <c r="D106" s="71">
        <v>1061.5</v>
      </c>
      <c r="E106" s="32"/>
      <c r="F106" s="34"/>
      <c r="G106" s="74" t="s">
        <v>314</v>
      </c>
      <c r="H106" s="30">
        <v>500.8</v>
      </c>
      <c r="I106" s="32"/>
      <c r="J106" s="34"/>
      <c r="K106" s="74" t="s">
        <v>314</v>
      </c>
      <c r="L106" s="30">
        <v>32.4</v>
      </c>
      <c r="M106" s="32"/>
    </row>
    <row r="107" spans="1:13" ht="15.75" thickBot="1">
      <c r="A107" s="13"/>
      <c r="B107" s="62"/>
      <c r="C107" s="75"/>
      <c r="D107" s="76"/>
      <c r="E107" s="77"/>
      <c r="F107" s="34"/>
      <c r="G107" s="75"/>
      <c r="H107" s="92"/>
      <c r="I107" s="77"/>
      <c r="J107" s="34"/>
      <c r="K107" s="75"/>
      <c r="L107" s="92"/>
      <c r="M107" s="77"/>
    </row>
    <row r="108" spans="1:13" ht="15.75" thickTop="1">
      <c r="A108" s="13"/>
      <c r="B108" s="18"/>
      <c r="C108" s="18"/>
    </row>
    <row r="109" spans="1:13" ht="63.75">
      <c r="A109" s="13"/>
      <c r="B109" s="44">
        <v>-1</v>
      </c>
      <c r="C109" s="45" t="s">
        <v>663</v>
      </c>
    </row>
    <row r="110" spans="1:13">
      <c r="A110" s="13"/>
      <c r="B110" s="18"/>
      <c r="C110" s="18"/>
    </row>
    <row r="111" spans="1:13" ht="38.25">
      <c r="A111" s="13"/>
      <c r="B111" s="44">
        <v>-2</v>
      </c>
      <c r="C111" s="45" t="s">
        <v>664</v>
      </c>
    </row>
  </sheetData>
  <mergeCells count="341">
    <mergeCell ref="B38:M38"/>
    <mergeCell ref="A53:A90"/>
    <mergeCell ref="B53:M53"/>
    <mergeCell ref="B54:M54"/>
    <mergeCell ref="B55:M55"/>
    <mergeCell ref="A91:A111"/>
    <mergeCell ref="B91:M91"/>
    <mergeCell ref="B92:M92"/>
    <mergeCell ref="M106:M107"/>
    <mergeCell ref="A1:A2"/>
    <mergeCell ref="B1:M1"/>
    <mergeCell ref="B2:M2"/>
    <mergeCell ref="B3:M3"/>
    <mergeCell ref="A4:A36"/>
    <mergeCell ref="B4:M4"/>
    <mergeCell ref="B5:M5"/>
    <mergeCell ref="A37:A52"/>
    <mergeCell ref="B37:M37"/>
    <mergeCell ref="G106:G107"/>
    <mergeCell ref="H106:H107"/>
    <mergeCell ref="I106:I107"/>
    <mergeCell ref="J106:J107"/>
    <mergeCell ref="K106:K107"/>
    <mergeCell ref="L106:L107"/>
    <mergeCell ref="K103:L104"/>
    <mergeCell ref="M103:M104"/>
    <mergeCell ref="C105:D105"/>
    <mergeCell ref="G105:H105"/>
    <mergeCell ref="K105:L105"/>
    <mergeCell ref="B106:B107"/>
    <mergeCell ref="C106:C107"/>
    <mergeCell ref="D106:D107"/>
    <mergeCell ref="E106:E107"/>
    <mergeCell ref="F106:F107"/>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H96:H97"/>
    <mergeCell ref="I96:I97"/>
    <mergeCell ref="J96:J97"/>
    <mergeCell ref="K96:K97"/>
    <mergeCell ref="L96:L97"/>
    <mergeCell ref="M96:M97"/>
    <mergeCell ref="B93:M93"/>
    <mergeCell ref="C95:E95"/>
    <mergeCell ref="G95:I95"/>
    <mergeCell ref="K95:M95"/>
    <mergeCell ref="B96:B97"/>
    <mergeCell ref="C96:C97"/>
    <mergeCell ref="D96:D97"/>
    <mergeCell ref="E96:E97"/>
    <mergeCell ref="F96:F97"/>
    <mergeCell ref="G96:G97"/>
    <mergeCell ref="C87:D87"/>
    <mergeCell ref="G87:H87"/>
    <mergeCell ref="C88:D88"/>
    <mergeCell ref="G88:H88"/>
    <mergeCell ref="C89:D89"/>
    <mergeCell ref="G89:H89"/>
    <mergeCell ref="I82:I83"/>
    <mergeCell ref="C84:E84"/>
    <mergeCell ref="G84:I84"/>
    <mergeCell ref="C85:D85"/>
    <mergeCell ref="G85:H85"/>
    <mergeCell ref="C86:D86"/>
    <mergeCell ref="G86:H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J50:J51"/>
    <mergeCell ref="B56:I56"/>
    <mergeCell ref="C58:I58"/>
    <mergeCell ref="C59:E59"/>
    <mergeCell ref="G59:I59"/>
    <mergeCell ref="C60:E60"/>
    <mergeCell ref="G60:I60"/>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G44:G45"/>
    <mergeCell ref="H44:H45"/>
    <mergeCell ref="I44:I45"/>
    <mergeCell ref="J44:J45"/>
    <mergeCell ref="B46:B47"/>
    <mergeCell ref="C46:C47"/>
    <mergeCell ref="D46:D47"/>
    <mergeCell ref="E46:E47"/>
    <mergeCell ref="F46:F47"/>
    <mergeCell ref="G46:G47"/>
    <mergeCell ref="B39:J39"/>
    <mergeCell ref="C41:J41"/>
    <mergeCell ref="C42:D42"/>
    <mergeCell ref="F42:G42"/>
    <mergeCell ref="I42:J42"/>
    <mergeCell ref="B44:B45"/>
    <mergeCell ref="C44:C45"/>
    <mergeCell ref="D44:D45"/>
    <mergeCell ref="E44:E45"/>
    <mergeCell ref="F44:F45"/>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3" width="36.5703125" bestFit="1" customWidth="1"/>
    <col min="4" max="4" width="7.42578125" customWidth="1"/>
    <col min="5" max="5" width="13" customWidth="1"/>
    <col min="6" max="6" width="2.42578125" customWidth="1"/>
    <col min="7" max="7" width="13" customWidth="1"/>
    <col min="8" max="8" width="7.42578125" customWidth="1"/>
    <col min="9" max="9" width="11.42578125" customWidth="1"/>
    <col min="10" max="10" width="12.85546875" customWidth="1"/>
    <col min="11" max="11" width="2.42578125" customWidth="1"/>
    <col min="12" max="13" width="7.42578125" customWidth="1"/>
    <col min="14" max="14" width="11.42578125" customWidth="1"/>
  </cols>
  <sheetData>
    <row r="1" spans="1:14" ht="15" customHeight="1">
      <c r="A1" s="11" t="s">
        <v>1211</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683</v>
      </c>
      <c r="B3" s="12" t="s">
        <v>7</v>
      </c>
      <c r="C3" s="12"/>
      <c r="D3" s="12"/>
      <c r="E3" s="12"/>
      <c r="F3" s="12"/>
      <c r="G3" s="12"/>
      <c r="H3" s="12"/>
      <c r="I3" s="12"/>
      <c r="J3" s="12"/>
      <c r="K3" s="12"/>
      <c r="L3" s="12"/>
      <c r="M3" s="12"/>
      <c r="N3" s="12"/>
    </row>
    <row r="4" spans="1:14" ht="15" customHeight="1">
      <c r="A4" s="13" t="s">
        <v>1212</v>
      </c>
      <c r="B4" s="12" t="s">
        <v>7</v>
      </c>
      <c r="C4" s="12"/>
      <c r="D4" s="12"/>
      <c r="E4" s="12"/>
      <c r="F4" s="12"/>
      <c r="G4" s="12"/>
      <c r="H4" s="12"/>
      <c r="I4" s="12"/>
      <c r="J4" s="12"/>
      <c r="K4" s="12"/>
      <c r="L4" s="12"/>
      <c r="M4" s="12"/>
      <c r="N4" s="12"/>
    </row>
    <row r="5" spans="1:14">
      <c r="A5" s="13"/>
      <c r="B5" s="35" t="s">
        <v>699</v>
      </c>
      <c r="C5" s="35"/>
      <c r="D5" s="35"/>
      <c r="E5" s="35"/>
      <c r="F5" s="35"/>
      <c r="G5" s="35"/>
      <c r="H5" s="35"/>
      <c r="I5" s="35"/>
      <c r="J5" s="35"/>
      <c r="K5" s="35"/>
      <c r="L5" s="35"/>
      <c r="M5" s="35"/>
      <c r="N5" s="35"/>
    </row>
    <row r="6" spans="1:14">
      <c r="A6" s="13"/>
      <c r="B6" s="27"/>
      <c r="C6" s="27"/>
      <c r="D6" s="27"/>
      <c r="E6" s="27"/>
      <c r="F6" s="27"/>
      <c r="G6" s="27"/>
      <c r="H6" s="27"/>
    </row>
    <row r="7" spans="1:14">
      <c r="A7" s="13"/>
      <c r="B7" s="18"/>
      <c r="C7" s="18"/>
      <c r="D7" s="18"/>
      <c r="E7" s="18"/>
      <c r="F7" s="18"/>
      <c r="G7" s="18"/>
      <c r="H7" s="18"/>
    </row>
    <row r="8" spans="1:14">
      <c r="A8" s="13"/>
      <c r="B8" s="35"/>
      <c r="C8" s="57" t="s">
        <v>700</v>
      </c>
      <c r="D8" s="57"/>
      <c r="E8" s="35"/>
      <c r="F8" s="57" t="s">
        <v>701</v>
      </c>
      <c r="G8" s="57"/>
      <c r="H8" s="57"/>
    </row>
    <row r="9" spans="1:14">
      <c r="A9" s="13"/>
      <c r="B9" s="35"/>
      <c r="C9" s="57"/>
      <c r="D9" s="57"/>
      <c r="E9" s="35"/>
      <c r="F9" s="57" t="s">
        <v>702</v>
      </c>
      <c r="G9" s="57"/>
      <c r="H9" s="57"/>
    </row>
    <row r="10" spans="1:14" ht="15.75" thickBot="1">
      <c r="A10" s="13"/>
      <c r="B10" s="35"/>
      <c r="C10" s="28"/>
      <c r="D10" s="28"/>
      <c r="E10" s="35"/>
      <c r="F10" s="28" t="s">
        <v>703</v>
      </c>
      <c r="G10" s="28"/>
      <c r="H10" s="28"/>
    </row>
    <row r="11" spans="1:14">
      <c r="A11" s="13"/>
      <c r="B11" s="29" t="s">
        <v>704</v>
      </c>
      <c r="C11" s="30">
        <v>4.7</v>
      </c>
      <c r="D11" s="32"/>
      <c r="E11" s="34"/>
      <c r="F11" s="74" t="s">
        <v>314</v>
      </c>
      <c r="G11" s="30">
        <v>54.57</v>
      </c>
      <c r="H11" s="32"/>
    </row>
    <row r="12" spans="1:14">
      <c r="A12" s="13"/>
      <c r="B12" s="29"/>
      <c r="C12" s="37"/>
      <c r="D12" s="34"/>
      <c r="E12" s="34"/>
      <c r="F12" s="29"/>
      <c r="G12" s="37"/>
      <c r="H12" s="34"/>
    </row>
    <row r="13" spans="1:14">
      <c r="A13" s="13"/>
      <c r="B13" s="59" t="s">
        <v>705</v>
      </c>
      <c r="C13" s="64">
        <v>1.1000000000000001</v>
      </c>
      <c r="D13" s="35"/>
      <c r="E13" s="35"/>
      <c r="F13" s="64">
        <v>58.31</v>
      </c>
      <c r="G13" s="64"/>
      <c r="H13" s="35"/>
    </row>
    <row r="14" spans="1:14">
      <c r="A14" s="13"/>
      <c r="B14" s="59"/>
      <c r="C14" s="64"/>
      <c r="D14" s="35"/>
      <c r="E14" s="35"/>
      <c r="F14" s="64"/>
      <c r="G14" s="64"/>
      <c r="H14" s="35"/>
    </row>
    <row r="15" spans="1:14">
      <c r="A15" s="13"/>
      <c r="B15" s="34" t="s">
        <v>706</v>
      </c>
      <c r="C15" s="37">
        <v>0.1</v>
      </c>
      <c r="D15" s="34"/>
      <c r="E15" s="34"/>
      <c r="F15" s="37">
        <v>49.72</v>
      </c>
      <c r="G15" s="37"/>
      <c r="H15" s="34"/>
    </row>
    <row r="16" spans="1:14">
      <c r="A16" s="13"/>
      <c r="B16" s="34"/>
      <c r="C16" s="37"/>
      <c r="D16" s="34"/>
      <c r="E16" s="34"/>
      <c r="F16" s="37"/>
      <c r="G16" s="37"/>
      <c r="H16" s="34"/>
    </row>
    <row r="17" spans="1:14">
      <c r="A17" s="13"/>
      <c r="B17" s="59" t="s">
        <v>707</v>
      </c>
      <c r="C17" s="64" t="s">
        <v>708</v>
      </c>
      <c r="D17" s="60" t="s">
        <v>369</v>
      </c>
      <c r="E17" s="35"/>
      <c r="F17" s="64">
        <v>53.7</v>
      </c>
      <c r="G17" s="64"/>
      <c r="H17" s="35"/>
    </row>
    <row r="18" spans="1:14">
      <c r="A18" s="13"/>
      <c r="B18" s="59"/>
      <c r="C18" s="64"/>
      <c r="D18" s="60"/>
      <c r="E18" s="35"/>
      <c r="F18" s="64"/>
      <c r="G18" s="64"/>
      <c r="H18" s="35"/>
    </row>
    <row r="19" spans="1:14">
      <c r="A19" s="13"/>
      <c r="B19" s="62" t="s">
        <v>709</v>
      </c>
      <c r="C19" s="37" t="s">
        <v>608</v>
      </c>
      <c r="D19" s="29" t="s">
        <v>369</v>
      </c>
      <c r="E19" s="34"/>
      <c r="F19" s="37">
        <v>54.04</v>
      </c>
      <c r="G19" s="37"/>
      <c r="H19" s="34"/>
    </row>
    <row r="20" spans="1:14" ht="15.75" thickBot="1">
      <c r="A20" s="13"/>
      <c r="B20" s="62"/>
      <c r="C20" s="38"/>
      <c r="D20" s="106"/>
      <c r="E20" s="34"/>
      <c r="F20" s="37"/>
      <c r="G20" s="37"/>
      <c r="H20" s="34"/>
    </row>
    <row r="21" spans="1:14">
      <c r="A21" s="13"/>
      <c r="B21" s="59" t="s">
        <v>710</v>
      </c>
      <c r="C21" s="40">
        <v>3.1</v>
      </c>
      <c r="D21" s="42"/>
      <c r="E21" s="35"/>
      <c r="F21" s="64">
        <v>56.58</v>
      </c>
      <c r="G21" s="64"/>
      <c r="H21" s="35"/>
    </row>
    <row r="22" spans="1:14" ht="15.75" thickBot="1">
      <c r="A22" s="13"/>
      <c r="B22" s="59"/>
      <c r="C22" s="41"/>
      <c r="D22" s="43"/>
      <c r="E22" s="35"/>
      <c r="F22" s="64"/>
      <c r="G22" s="64"/>
      <c r="H22" s="35"/>
    </row>
    <row r="23" spans="1:14" ht="15.75" thickTop="1">
      <c r="A23" s="13"/>
      <c r="B23" s="62" t="s">
        <v>711</v>
      </c>
      <c r="C23" s="107">
        <v>0.1</v>
      </c>
      <c r="D23" s="103"/>
      <c r="E23" s="34"/>
      <c r="F23" s="37">
        <v>56.49</v>
      </c>
      <c r="G23" s="37"/>
      <c r="H23" s="34"/>
    </row>
    <row r="24" spans="1:14" ht="15.75" thickBot="1">
      <c r="A24" s="13"/>
      <c r="B24" s="62"/>
      <c r="C24" s="38"/>
      <c r="D24" s="39"/>
      <c r="E24" s="34"/>
      <c r="F24" s="37"/>
      <c r="G24" s="37"/>
      <c r="H24" s="34"/>
    </row>
    <row r="25" spans="1:14">
      <c r="A25" s="13"/>
      <c r="B25" s="59" t="s">
        <v>712</v>
      </c>
      <c r="C25" s="40">
        <v>3</v>
      </c>
      <c r="D25" s="42"/>
      <c r="E25" s="35"/>
      <c r="F25" s="60" t="s">
        <v>314</v>
      </c>
      <c r="G25" s="64">
        <v>56.58</v>
      </c>
      <c r="H25" s="35"/>
    </row>
    <row r="26" spans="1:14" ht="15.75" thickBot="1">
      <c r="A26" s="13"/>
      <c r="B26" s="59"/>
      <c r="C26" s="41"/>
      <c r="D26" s="43"/>
      <c r="E26" s="35"/>
      <c r="F26" s="60"/>
      <c r="G26" s="64"/>
      <c r="H26" s="35"/>
    </row>
    <row r="27" spans="1:14" ht="15.75" thickTop="1">
      <c r="A27" s="13"/>
      <c r="B27" s="18"/>
      <c r="C27" s="18"/>
    </row>
    <row r="28" spans="1:14" ht="38.25">
      <c r="A28" s="13"/>
      <c r="B28" s="44">
        <v>-1</v>
      </c>
      <c r="C28" s="45" t="s">
        <v>713</v>
      </c>
    </row>
    <row r="29" spans="1:14" ht="15" customHeight="1">
      <c r="A29" s="13" t="s">
        <v>1213</v>
      </c>
      <c r="B29" s="12" t="s">
        <v>7</v>
      </c>
      <c r="C29" s="12"/>
      <c r="D29" s="12"/>
      <c r="E29" s="12"/>
      <c r="F29" s="12"/>
      <c r="G29" s="12"/>
      <c r="H29" s="12"/>
      <c r="I29" s="12"/>
      <c r="J29" s="12"/>
      <c r="K29" s="12"/>
      <c r="L29" s="12"/>
      <c r="M29" s="12"/>
      <c r="N29" s="12"/>
    </row>
    <row r="30" spans="1:14">
      <c r="A30" s="13"/>
      <c r="B30" s="35" t="s">
        <v>716</v>
      </c>
      <c r="C30" s="35"/>
      <c r="D30" s="35"/>
      <c r="E30" s="35"/>
      <c r="F30" s="35"/>
      <c r="G30" s="35"/>
      <c r="H30" s="35"/>
      <c r="I30" s="35"/>
      <c r="J30" s="35"/>
      <c r="K30" s="35"/>
      <c r="L30" s="35"/>
      <c r="M30" s="35"/>
      <c r="N30" s="35"/>
    </row>
    <row r="31" spans="1:14">
      <c r="A31" s="13"/>
      <c r="B31" s="27"/>
      <c r="C31" s="27"/>
      <c r="D31" s="27"/>
      <c r="E31" s="27"/>
      <c r="F31" s="27"/>
      <c r="G31" s="27"/>
      <c r="H31" s="27"/>
      <c r="I31" s="27"/>
      <c r="J31" s="27"/>
      <c r="K31" s="27"/>
      <c r="L31" s="27"/>
      <c r="M31" s="27"/>
      <c r="N31" s="27"/>
    </row>
    <row r="32" spans="1:14">
      <c r="A32" s="13"/>
      <c r="B32" s="18"/>
      <c r="C32" s="18"/>
      <c r="D32" s="18"/>
      <c r="E32" s="18"/>
      <c r="F32" s="18"/>
      <c r="G32" s="18"/>
      <c r="H32" s="18"/>
      <c r="I32" s="18"/>
      <c r="J32" s="18"/>
      <c r="K32" s="18"/>
      <c r="L32" s="18"/>
      <c r="M32" s="18"/>
      <c r="N32" s="18"/>
    </row>
    <row r="33" spans="1:14">
      <c r="A33" s="13"/>
      <c r="B33" s="35"/>
      <c r="C33" s="57" t="s">
        <v>717</v>
      </c>
      <c r="D33" s="57"/>
      <c r="E33" s="35"/>
      <c r="F33" s="57" t="s">
        <v>719</v>
      </c>
      <c r="G33" s="57"/>
      <c r="H33" s="57"/>
      <c r="I33" s="35"/>
      <c r="J33" s="19" t="s">
        <v>719</v>
      </c>
      <c r="K33" s="35"/>
      <c r="L33" s="57" t="s">
        <v>726</v>
      </c>
      <c r="M33" s="57"/>
      <c r="N33" s="57"/>
    </row>
    <row r="34" spans="1:14">
      <c r="A34" s="13"/>
      <c r="B34" s="35"/>
      <c r="C34" s="57" t="s">
        <v>718</v>
      </c>
      <c r="D34" s="57"/>
      <c r="E34" s="35"/>
      <c r="F34" s="57" t="s">
        <v>720</v>
      </c>
      <c r="G34" s="57"/>
      <c r="H34" s="57"/>
      <c r="I34" s="35"/>
      <c r="J34" s="19" t="s">
        <v>720</v>
      </c>
      <c r="K34" s="35"/>
      <c r="L34" s="57" t="s">
        <v>727</v>
      </c>
      <c r="M34" s="57"/>
      <c r="N34" s="57"/>
    </row>
    <row r="35" spans="1:14">
      <c r="A35" s="13"/>
      <c r="B35" s="35"/>
      <c r="C35" s="12"/>
      <c r="D35" s="12"/>
      <c r="E35" s="35"/>
      <c r="F35" s="57" t="s">
        <v>721</v>
      </c>
      <c r="G35" s="57"/>
      <c r="H35" s="57"/>
      <c r="I35" s="35"/>
      <c r="J35" s="19" t="s">
        <v>724</v>
      </c>
      <c r="K35" s="35"/>
      <c r="L35" s="57" t="s">
        <v>728</v>
      </c>
      <c r="M35" s="57"/>
      <c r="N35" s="57"/>
    </row>
    <row r="36" spans="1:14">
      <c r="A36" s="13"/>
      <c r="B36" s="35"/>
      <c r="C36" s="12"/>
      <c r="D36" s="12"/>
      <c r="E36" s="35"/>
      <c r="F36" s="57" t="s">
        <v>722</v>
      </c>
      <c r="G36" s="57"/>
      <c r="H36" s="57"/>
      <c r="I36" s="35"/>
      <c r="J36" s="19" t="s">
        <v>378</v>
      </c>
      <c r="K36" s="35"/>
      <c r="L36" s="12"/>
      <c r="M36" s="12"/>
      <c r="N36" s="12"/>
    </row>
    <row r="37" spans="1:14" ht="15.75" thickBot="1">
      <c r="A37" s="13"/>
      <c r="B37" s="35"/>
      <c r="C37" s="84"/>
      <c r="D37" s="84"/>
      <c r="E37" s="35"/>
      <c r="F37" s="28" t="s">
        <v>723</v>
      </c>
      <c r="G37" s="28"/>
      <c r="H37" s="28"/>
      <c r="I37" s="35"/>
      <c r="J37" s="20" t="s">
        <v>725</v>
      </c>
      <c r="K37" s="35"/>
      <c r="L37" s="84"/>
      <c r="M37" s="84"/>
      <c r="N37" s="84"/>
    </row>
    <row r="38" spans="1:14">
      <c r="A38" s="13"/>
      <c r="B38" s="29" t="s">
        <v>704</v>
      </c>
      <c r="C38" s="30">
        <v>44.2</v>
      </c>
      <c r="D38" s="32"/>
      <c r="E38" s="34"/>
      <c r="F38" s="74" t="s">
        <v>314</v>
      </c>
      <c r="G38" s="30">
        <v>40.71</v>
      </c>
      <c r="H38" s="32"/>
      <c r="I38" s="34"/>
      <c r="J38" s="32"/>
      <c r="K38" s="34"/>
      <c r="L38" s="32"/>
      <c r="M38" s="32"/>
      <c r="N38" s="32"/>
    </row>
    <row r="39" spans="1:14">
      <c r="A39" s="13"/>
      <c r="B39" s="29"/>
      <c r="C39" s="37"/>
      <c r="D39" s="34"/>
      <c r="E39" s="34"/>
      <c r="F39" s="29"/>
      <c r="G39" s="37"/>
      <c r="H39" s="34"/>
      <c r="I39" s="34"/>
      <c r="J39" s="34"/>
      <c r="K39" s="34"/>
      <c r="L39" s="34"/>
      <c r="M39" s="34"/>
      <c r="N39" s="34"/>
    </row>
    <row r="40" spans="1:14">
      <c r="A40" s="13"/>
      <c r="B40" s="59" t="s">
        <v>705</v>
      </c>
      <c r="C40" s="64">
        <v>3.3</v>
      </c>
      <c r="D40" s="35"/>
      <c r="E40" s="35"/>
      <c r="F40" s="64">
        <v>58.34</v>
      </c>
      <c r="G40" s="64"/>
      <c r="H40" s="35"/>
      <c r="I40" s="35"/>
      <c r="J40" s="35"/>
      <c r="K40" s="35"/>
      <c r="L40" s="35"/>
      <c r="M40" s="35"/>
      <c r="N40" s="35"/>
    </row>
    <row r="41" spans="1:14">
      <c r="A41" s="13"/>
      <c r="B41" s="59"/>
      <c r="C41" s="64"/>
      <c r="D41" s="35"/>
      <c r="E41" s="35"/>
      <c r="F41" s="64"/>
      <c r="G41" s="64"/>
      <c r="H41" s="35"/>
      <c r="I41" s="35"/>
      <c r="J41" s="35"/>
      <c r="K41" s="35"/>
      <c r="L41" s="35"/>
      <c r="M41" s="35"/>
      <c r="N41" s="35"/>
    </row>
    <row r="42" spans="1:14">
      <c r="A42" s="13"/>
      <c r="B42" s="62" t="s">
        <v>729</v>
      </c>
      <c r="C42" s="37" t="s">
        <v>730</v>
      </c>
      <c r="D42" s="29" t="s">
        <v>369</v>
      </c>
      <c r="E42" s="34"/>
      <c r="F42" s="37">
        <v>37.56</v>
      </c>
      <c r="G42" s="37"/>
      <c r="H42" s="34"/>
      <c r="I42" s="34"/>
      <c r="J42" s="34"/>
      <c r="K42" s="34"/>
      <c r="L42" s="34"/>
      <c r="M42" s="34"/>
      <c r="N42" s="34"/>
    </row>
    <row r="43" spans="1:14">
      <c r="A43" s="13"/>
      <c r="B43" s="62"/>
      <c r="C43" s="37"/>
      <c r="D43" s="29"/>
      <c r="E43" s="34"/>
      <c r="F43" s="37"/>
      <c r="G43" s="37"/>
      <c r="H43" s="34"/>
      <c r="I43" s="34"/>
      <c r="J43" s="34"/>
      <c r="K43" s="34"/>
      <c r="L43" s="34"/>
      <c r="M43" s="34"/>
      <c r="N43" s="34"/>
    </row>
    <row r="44" spans="1:14">
      <c r="A44" s="13"/>
      <c r="B44" s="59" t="s">
        <v>709</v>
      </c>
      <c r="C44" s="64" t="s">
        <v>731</v>
      </c>
      <c r="D44" s="60" t="s">
        <v>369</v>
      </c>
      <c r="E44" s="35"/>
      <c r="F44" s="64">
        <v>54.11</v>
      </c>
      <c r="G44" s="64"/>
      <c r="H44" s="35"/>
      <c r="I44" s="35"/>
      <c r="J44" s="35"/>
      <c r="K44" s="35"/>
      <c r="L44" s="35"/>
      <c r="M44" s="35"/>
      <c r="N44" s="35"/>
    </row>
    <row r="45" spans="1:14" ht="15.75" thickBot="1">
      <c r="A45" s="13"/>
      <c r="B45" s="59"/>
      <c r="C45" s="69"/>
      <c r="D45" s="90"/>
      <c r="E45" s="35"/>
      <c r="F45" s="64"/>
      <c r="G45" s="64"/>
      <c r="H45" s="35"/>
      <c r="I45" s="35"/>
      <c r="J45" s="35"/>
      <c r="K45" s="35"/>
      <c r="L45" s="35"/>
      <c r="M45" s="35"/>
      <c r="N45" s="35"/>
    </row>
    <row r="46" spans="1:14">
      <c r="A46" s="13"/>
      <c r="B46" s="62" t="s">
        <v>732</v>
      </c>
      <c r="C46" s="30">
        <v>31.9</v>
      </c>
      <c r="D46" s="32"/>
      <c r="E46" s="34"/>
      <c r="F46" s="37">
        <v>43.56</v>
      </c>
      <c r="G46" s="37"/>
      <c r="H46" s="34"/>
      <c r="I46" s="34"/>
      <c r="J46" s="37">
        <v>5.3</v>
      </c>
      <c r="K46" s="34"/>
      <c r="L46" s="29" t="s">
        <v>314</v>
      </c>
      <c r="M46" s="37">
        <v>852.3</v>
      </c>
      <c r="N46" s="34"/>
    </row>
    <row r="47" spans="1:14" ht="15.75" thickBot="1">
      <c r="A47" s="13"/>
      <c r="B47" s="62"/>
      <c r="C47" s="92"/>
      <c r="D47" s="77"/>
      <c r="E47" s="34"/>
      <c r="F47" s="37"/>
      <c r="G47" s="37"/>
      <c r="H47" s="34"/>
      <c r="I47" s="34"/>
      <c r="J47" s="37"/>
      <c r="K47" s="34"/>
      <c r="L47" s="29"/>
      <c r="M47" s="37"/>
      <c r="N47" s="34"/>
    </row>
    <row r="48" spans="1:14" ht="15.75" thickTop="1">
      <c r="A48" s="13"/>
      <c r="B48" s="59" t="s">
        <v>733</v>
      </c>
      <c r="C48" s="95">
        <v>23.7</v>
      </c>
      <c r="D48" s="96"/>
      <c r="E48" s="35"/>
      <c r="F48" s="60" t="s">
        <v>314</v>
      </c>
      <c r="G48" s="64">
        <v>40.26</v>
      </c>
      <c r="H48" s="35"/>
      <c r="I48" s="35"/>
      <c r="J48" s="64">
        <v>5</v>
      </c>
      <c r="K48" s="35"/>
      <c r="L48" s="60" t="s">
        <v>314</v>
      </c>
      <c r="M48" s="64">
        <v>709.8</v>
      </c>
      <c r="N48" s="35"/>
    </row>
    <row r="49" spans="1:14" ht="15.75" thickBot="1">
      <c r="A49" s="13"/>
      <c r="B49" s="59"/>
      <c r="C49" s="41"/>
      <c r="D49" s="43"/>
      <c r="E49" s="35"/>
      <c r="F49" s="60"/>
      <c r="G49" s="64"/>
      <c r="H49" s="35"/>
      <c r="I49" s="35"/>
      <c r="J49" s="64"/>
      <c r="K49" s="35"/>
      <c r="L49" s="60"/>
      <c r="M49" s="64"/>
      <c r="N49" s="35"/>
    </row>
    <row r="50" spans="1:14" ht="15.75" thickTop="1">
      <c r="A50" s="13"/>
      <c r="B50" s="18"/>
      <c r="C50" s="18"/>
    </row>
    <row r="51" spans="1:14" ht="38.25">
      <c r="A51" s="13"/>
      <c r="B51" s="44">
        <v>-1</v>
      </c>
      <c r="C51" s="45" t="s">
        <v>734</v>
      </c>
    </row>
    <row r="52" spans="1:14" ht="15" customHeight="1">
      <c r="A52" s="13" t="s">
        <v>1214</v>
      </c>
      <c r="B52" s="12" t="s">
        <v>7</v>
      </c>
      <c r="C52" s="12"/>
      <c r="D52" s="12"/>
      <c r="E52" s="12"/>
      <c r="F52" s="12"/>
      <c r="G52" s="12"/>
      <c r="H52" s="12"/>
      <c r="I52" s="12"/>
      <c r="J52" s="12"/>
      <c r="K52" s="12"/>
      <c r="L52" s="12"/>
      <c r="M52" s="12"/>
      <c r="N52" s="12"/>
    </row>
    <row r="53" spans="1:14">
      <c r="A53" s="13"/>
      <c r="B53" s="35" t="s">
        <v>736</v>
      </c>
      <c r="C53" s="35"/>
      <c r="D53" s="35"/>
      <c r="E53" s="35"/>
      <c r="F53" s="35"/>
      <c r="G53" s="35"/>
      <c r="H53" s="35"/>
      <c r="I53" s="35"/>
      <c r="J53" s="35"/>
      <c r="K53" s="35"/>
      <c r="L53" s="35"/>
      <c r="M53" s="35"/>
      <c r="N53" s="35"/>
    </row>
    <row r="54" spans="1:14">
      <c r="A54" s="13"/>
      <c r="B54" s="27"/>
      <c r="C54" s="27"/>
      <c r="D54" s="27"/>
      <c r="E54" s="27"/>
      <c r="F54" s="27"/>
      <c r="G54" s="27"/>
    </row>
    <row r="55" spans="1:14">
      <c r="A55" s="13"/>
      <c r="B55" s="18"/>
      <c r="C55" s="18"/>
      <c r="D55" s="18"/>
      <c r="E55" s="18"/>
      <c r="F55" s="18"/>
      <c r="G55" s="18"/>
    </row>
    <row r="56" spans="1:14" ht="15.75" thickBot="1">
      <c r="A56" s="13"/>
      <c r="B56" s="16"/>
      <c r="C56" s="20">
        <v>2013</v>
      </c>
      <c r="D56" s="16"/>
      <c r="E56" s="20">
        <v>2012</v>
      </c>
      <c r="F56" s="16"/>
      <c r="G56" s="20">
        <v>2011</v>
      </c>
    </row>
    <row r="57" spans="1:14">
      <c r="A57" s="13"/>
      <c r="B57" s="53" t="s">
        <v>737</v>
      </c>
      <c r="C57" s="122" t="s">
        <v>738</v>
      </c>
      <c r="D57" s="24"/>
      <c r="E57" s="123" t="s">
        <v>739</v>
      </c>
      <c r="F57" s="24"/>
      <c r="G57" s="123" t="s">
        <v>739</v>
      </c>
    </row>
    <row r="58" spans="1:14">
      <c r="A58" s="13"/>
      <c r="B58" s="45" t="s">
        <v>740</v>
      </c>
      <c r="C58" s="124" t="s">
        <v>741</v>
      </c>
      <c r="D58" s="16"/>
      <c r="E58" s="124" t="s">
        <v>742</v>
      </c>
      <c r="F58" s="16"/>
      <c r="G58" s="124" t="s">
        <v>743</v>
      </c>
    </row>
    <row r="59" spans="1:14">
      <c r="A59" s="13"/>
      <c r="B59" s="53" t="s">
        <v>744</v>
      </c>
      <c r="C59" s="123" t="s">
        <v>745</v>
      </c>
      <c r="D59" s="24"/>
      <c r="E59" s="123" t="s">
        <v>746</v>
      </c>
      <c r="F59" s="24"/>
      <c r="G59" s="123" t="s">
        <v>747</v>
      </c>
    </row>
    <row r="60" spans="1:14">
      <c r="A60" s="13"/>
      <c r="B60" s="45" t="s">
        <v>748</v>
      </c>
      <c r="C60" s="124" t="s">
        <v>749</v>
      </c>
      <c r="D60" s="16"/>
      <c r="E60" s="124" t="s">
        <v>749</v>
      </c>
      <c r="F60" s="16"/>
      <c r="G60" s="124" t="s">
        <v>749</v>
      </c>
    </row>
    <row r="61" spans="1:14">
      <c r="A61" s="13"/>
      <c r="B61" s="53" t="s">
        <v>750</v>
      </c>
      <c r="C61" s="125">
        <v>0.34100000000000003</v>
      </c>
      <c r="D61" s="24"/>
      <c r="E61" s="125">
        <v>0.35499999999999998</v>
      </c>
      <c r="F61" s="24"/>
      <c r="G61" s="125">
        <v>0.36599999999999999</v>
      </c>
    </row>
    <row r="62" spans="1:14" ht="15" customHeight="1">
      <c r="A62" s="13" t="s">
        <v>1215</v>
      </c>
      <c r="B62" s="12" t="s">
        <v>7</v>
      </c>
      <c r="C62" s="12"/>
      <c r="D62" s="12"/>
      <c r="E62" s="12"/>
      <c r="F62" s="12"/>
      <c r="G62" s="12"/>
      <c r="H62" s="12"/>
      <c r="I62" s="12"/>
      <c r="J62" s="12"/>
      <c r="K62" s="12"/>
      <c r="L62" s="12"/>
      <c r="M62" s="12"/>
      <c r="N62" s="12"/>
    </row>
    <row r="63" spans="1:14" ht="25.5" customHeight="1">
      <c r="A63" s="13"/>
      <c r="B63" s="35" t="s">
        <v>752</v>
      </c>
      <c r="C63" s="35"/>
      <c r="D63" s="35"/>
      <c r="E63" s="35"/>
      <c r="F63" s="35"/>
      <c r="G63" s="35"/>
      <c r="H63" s="35"/>
      <c r="I63" s="35"/>
      <c r="J63" s="35"/>
      <c r="K63" s="35"/>
      <c r="L63" s="35"/>
      <c r="M63" s="35"/>
      <c r="N63" s="35"/>
    </row>
    <row r="64" spans="1:14">
      <c r="A64" s="13"/>
      <c r="B64" s="27"/>
      <c r="C64" s="27"/>
      <c r="D64" s="27"/>
      <c r="E64" s="27"/>
      <c r="F64" s="27"/>
      <c r="G64" s="27"/>
      <c r="H64" s="27"/>
      <c r="I64" s="27"/>
      <c r="J64" s="27"/>
      <c r="K64" s="27"/>
      <c r="L64" s="27"/>
      <c r="M64" s="27"/>
    </row>
    <row r="65" spans="1:13">
      <c r="A65" s="13"/>
      <c r="B65" s="18"/>
      <c r="C65" s="18"/>
      <c r="D65" s="18"/>
      <c r="E65" s="18"/>
      <c r="F65" s="18"/>
      <c r="G65" s="18"/>
      <c r="H65" s="18"/>
      <c r="I65" s="18"/>
      <c r="J65" s="18"/>
      <c r="K65" s="18"/>
      <c r="L65" s="18"/>
      <c r="M65" s="18"/>
    </row>
    <row r="66" spans="1:13" ht="15.75" thickBot="1">
      <c r="A66" s="13"/>
      <c r="B66" s="50" t="s">
        <v>352</v>
      </c>
      <c r="C66" s="28">
        <v>2013</v>
      </c>
      <c r="D66" s="28"/>
      <c r="E66" s="28"/>
      <c r="F66" s="16"/>
      <c r="G66" s="28">
        <v>2012</v>
      </c>
      <c r="H66" s="28"/>
      <c r="I66" s="28"/>
      <c r="J66" s="16"/>
      <c r="K66" s="28">
        <v>2011</v>
      </c>
      <c r="L66" s="28"/>
      <c r="M66" s="28"/>
    </row>
    <row r="67" spans="1:13">
      <c r="A67" s="13"/>
      <c r="B67" s="62" t="s">
        <v>753</v>
      </c>
      <c r="C67" s="74" t="s">
        <v>314</v>
      </c>
      <c r="D67" s="30">
        <v>524</v>
      </c>
      <c r="E67" s="32"/>
      <c r="F67" s="34"/>
      <c r="G67" s="74" t="s">
        <v>314</v>
      </c>
      <c r="H67" s="30">
        <v>401.1</v>
      </c>
      <c r="I67" s="32"/>
      <c r="J67" s="34"/>
      <c r="K67" s="74" t="s">
        <v>314</v>
      </c>
      <c r="L67" s="30">
        <v>35.9</v>
      </c>
      <c r="M67" s="32"/>
    </row>
    <row r="68" spans="1:13">
      <c r="A68" s="13"/>
      <c r="B68" s="62"/>
      <c r="C68" s="91"/>
      <c r="D68" s="31"/>
      <c r="E68" s="33"/>
      <c r="F68" s="34"/>
      <c r="G68" s="29"/>
      <c r="H68" s="37"/>
      <c r="I68" s="34"/>
      <c r="J68" s="34"/>
      <c r="K68" s="29"/>
      <c r="L68" s="37"/>
      <c r="M68" s="34"/>
    </row>
    <row r="69" spans="1:13">
      <c r="A69" s="13"/>
      <c r="B69" s="59" t="s">
        <v>754</v>
      </c>
      <c r="C69" s="64">
        <v>362</v>
      </c>
      <c r="D69" s="64"/>
      <c r="E69" s="35"/>
      <c r="F69" s="35"/>
      <c r="G69" s="64">
        <v>359.6</v>
      </c>
      <c r="H69" s="64"/>
      <c r="I69" s="35"/>
      <c r="J69" s="35"/>
      <c r="K69" s="64">
        <v>82.8</v>
      </c>
      <c r="L69" s="64"/>
      <c r="M69" s="35"/>
    </row>
    <row r="70" spans="1:13">
      <c r="A70" s="13"/>
      <c r="B70" s="59"/>
      <c r="C70" s="64"/>
      <c r="D70" s="64"/>
      <c r="E70" s="35"/>
      <c r="F70" s="35"/>
      <c r="G70" s="64"/>
      <c r="H70" s="64"/>
      <c r="I70" s="35"/>
      <c r="J70" s="35"/>
      <c r="K70" s="64"/>
      <c r="L70" s="64"/>
      <c r="M70" s="35"/>
    </row>
    <row r="71" spans="1:13">
      <c r="A71" s="13"/>
      <c r="B71" s="62" t="s">
        <v>755</v>
      </c>
      <c r="C71" s="29" t="s">
        <v>314</v>
      </c>
      <c r="D71" s="37">
        <v>17.170000000000002</v>
      </c>
      <c r="E71" s="34"/>
      <c r="F71" s="34"/>
      <c r="G71" s="29" t="s">
        <v>314</v>
      </c>
      <c r="H71" s="37">
        <v>15.13</v>
      </c>
      <c r="I71" s="34"/>
      <c r="J71" s="34"/>
      <c r="K71" s="29" t="s">
        <v>314</v>
      </c>
      <c r="L71" s="37">
        <v>14.74</v>
      </c>
      <c r="M71" s="34"/>
    </row>
    <row r="72" spans="1:13">
      <c r="A72" s="13"/>
      <c r="B72" s="62"/>
      <c r="C72" s="29"/>
      <c r="D72" s="37"/>
      <c r="E72" s="34"/>
      <c r="F72" s="34"/>
      <c r="G72" s="29"/>
      <c r="H72" s="37"/>
      <c r="I72" s="34"/>
      <c r="J72" s="34"/>
      <c r="K72" s="29"/>
      <c r="L72" s="37"/>
      <c r="M72" s="34"/>
    </row>
  </sheetData>
  <mergeCells count="197">
    <mergeCell ref="A62:A72"/>
    <mergeCell ref="B62:N62"/>
    <mergeCell ref="B63:N63"/>
    <mergeCell ref="B4:N4"/>
    <mergeCell ref="B5:N5"/>
    <mergeCell ref="A29:A51"/>
    <mergeCell ref="B29:N29"/>
    <mergeCell ref="B30:N30"/>
    <mergeCell ref="A52:A61"/>
    <mergeCell ref="B52:N52"/>
    <mergeCell ref="B53:N53"/>
    <mergeCell ref="I71:I72"/>
    <mergeCell ref="J71:J72"/>
    <mergeCell ref="K71:K72"/>
    <mergeCell ref="L71:L72"/>
    <mergeCell ref="M71:M72"/>
    <mergeCell ref="A1:A2"/>
    <mergeCell ref="B1:N1"/>
    <mergeCell ref="B2:N2"/>
    <mergeCell ref="B3:N3"/>
    <mergeCell ref="A4:A28"/>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48:N49"/>
    <mergeCell ref="B54:G54"/>
    <mergeCell ref="B64:M64"/>
    <mergeCell ref="C66:E66"/>
    <mergeCell ref="G66:I66"/>
    <mergeCell ref="K66:M66"/>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M47"/>
    <mergeCell ref="N46:N47"/>
    <mergeCell ref="I44:I45"/>
    <mergeCell ref="J44:J45"/>
    <mergeCell ref="K44:K45"/>
    <mergeCell ref="L44:N45"/>
    <mergeCell ref="B46:B47"/>
    <mergeCell ref="C46:C47"/>
    <mergeCell ref="D46:D47"/>
    <mergeCell ref="E46:E47"/>
    <mergeCell ref="F46:G47"/>
    <mergeCell ref="H46:H47"/>
    <mergeCell ref="I42:I43"/>
    <mergeCell ref="J42:J43"/>
    <mergeCell ref="K42:K43"/>
    <mergeCell ref="L42:N43"/>
    <mergeCell ref="B44:B45"/>
    <mergeCell ref="C44:C45"/>
    <mergeCell ref="D44:D45"/>
    <mergeCell ref="E44:E45"/>
    <mergeCell ref="F44:G45"/>
    <mergeCell ref="H44:H45"/>
    <mergeCell ref="I40:I41"/>
    <mergeCell ref="J40:J41"/>
    <mergeCell ref="K40:K41"/>
    <mergeCell ref="L40:N41"/>
    <mergeCell ref="B42:B43"/>
    <mergeCell ref="C42:C43"/>
    <mergeCell ref="D42:D43"/>
    <mergeCell ref="E42:E43"/>
    <mergeCell ref="F42:G43"/>
    <mergeCell ref="H42:H43"/>
    <mergeCell ref="B40:B41"/>
    <mergeCell ref="C40:C41"/>
    <mergeCell ref="D40:D41"/>
    <mergeCell ref="E40:E41"/>
    <mergeCell ref="F40:G41"/>
    <mergeCell ref="H40:H41"/>
    <mergeCell ref="G38:G39"/>
    <mergeCell ref="H38:H39"/>
    <mergeCell ref="I38:I39"/>
    <mergeCell ref="J38:J39"/>
    <mergeCell ref="K38:K39"/>
    <mergeCell ref="L38:N39"/>
    <mergeCell ref="L33:N33"/>
    <mergeCell ref="L34:N34"/>
    <mergeCell ref="L35:N35"/>
    <mergeCell ref="L36:N36"/>
    <mergeCell ref="L37:N37"/>
    <mergeCell ref="B38:B39"/>
    <mergeCell ref="C38:C39"/>
    <mergeCell ref="D38:D39"/>
    <mergeCell ref="E38:E39"/>
    <mergeCell ref="F38:F39"/>
    <mergeCell ref="F34:H34"/>
    <mergeCell ref="F35:H35"/>
    <mergeCell ref="F36:H36"/>
    <mergeCell ref="F37:H37"/>
    <mergeCell ref="I33:I37"/>
    <mergeCell ref="K33:K37"/>
    <mergeCell ref="H25:H26"/>
    <mergeCell ref="B31:N31"/>
    <mergeCell ref="B33:B37"/>
    <mergeCell ref="C33:D33"/>
    <mergeCell ref="C34:D34"/>
    <mergeCell ref="C35:D35"/>
    <mergeCell ref="C36:D36"/>
    <mergeCell ref="C37:D37"/>
    <mergeCell ref="E33:E37"/>
    <mergeCell ref="F33:H33"/>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8"/>
  <sheetViews>
    <sheetView showGridLines="0" workbookViewId="0"/>
  </sheetViews>
  <sheetFormatPr defaultRowHeight="15"/>
  <cols>
    <col min="1" max="3" width="36.5703125" bestFit="1" customWidth="1"/>
    <col min="4" max="4" width="6" bestFit="1" customWidth="1"/>
    <col min="5" max="5" width="5" bestFit="1" customWidth="1"/>
    <col min="6" max="6" width="7.7109375" customWidth="1"/>
    <col min="7" max="7" width="4.28515625" customWidth="1"/>
    <col min="8" max="8" width="5" bestFit="1" customWidth="1"/>
    <col min="9" max="10" width="6" bestFit="1" customWidth="1"/>
    <col min="11" max="11" width="2" bestFit="1" customWidth="1"/>
    <col min="12" max="12" width="4" bestFit="1" customWidth="1"/>
    <col min="13" max="13" width="5" bestFit="1" customWidth="1"/>
    <col min="14" max="14" width="2.85546875" bestFit="1" customWidth="1"/>
    <col min="15" max="15" width="2" bestFit="1" customWidth="1"/>
    <col min="16" max="16" width="4" bestFit="1" customWidth="1"/>
    <col min="17" max="18" width="6" bestFit="1" customWidth="1"/>
    <col min="19" max="20" width="3.140625" bestFit="1" customWidth="1"/>
    <col min="21" max="21" width="2.85546875" bestFit="1" customWidth="1"/>
    <col min="22" max="22" width="5" bestFit="1" customWidth="1"/>
  </cols>
  <sheetData>
    <row r="1" spans="1:23" ht="15" customHeight="1">
      <c r="A1" s="11" t="s">
        <v>1216</v>
      </c>
      <c r="B1" s="11" t="s">
        <v>2</v>
      </c>
      <c r="C1" s="11"/>
      <c r="D1" s="11"/>
      <c r="E1" s="11"/>
      <c r="F1" s="11"/>
      <c r="G1" s="11"/>
      <c r="H1" s="11"/>
      <c r="I1" s="11"/>
      <c r="J1" s="11"/>
      <c r="K1" s="11"/>
      <c r="L1" s="11"/>
      <c r="M1" s="11"/>
      <c r="N1" s="11"/>
      <c r="O1" s="11"/>
      <c r="P1" s="11"/>
      <c r="Q1" s="11"/>
      <c r="R1" s="11"/>
      <c r="S1" s="11"/>
      <c r="T1" s="11"/>
      <c r="U1" s="11"/>
      <c r="V1" s="11"/>
      <c r="W1" s="11"/>
    </row>
    <row r="2" spans="1:23" ht="15" customHeight="1">
      <c r="A2" s="11"/>
      <c r="B2" s="11" t="s">
        <v>3</v>
      </c>
      <c r="C2" s="11"/>
      <c r="D2" s="11"/>
      <c r="E2" s="11"/>
      <c r="F2" s="11"/>
      <c r="G2" s="11"/>
      <c r="H2" s="11"/>
      <c r="I2" s="11"/>
      <c r="J2" s="11"/>
      <c r="K2" s="11"/>
      <c r="L2" s="11"/>
      <c r="M2" s="11"/>
      <c r="N2" s="11"/>
      <c r="O2" s="11"/>
      <c r="P2" s="11"/>
      <c r="Q2" s="11"/>
      <c r="R2" s="11"/>
      <c r="S2" s="11"/>
      <c r="T2" s="11"/>
      <c r="U2" s="11"/>
      <c r="V2" s="11"/>
      <c r="W2" s="11"/>
    </row>
    <row r="3" spans="1:23" ht="45">
      <c r="A3" s="3" t="s">
        <v>757</v>
      </c>
      <c r="B3" s="12" t="s">
        <v>7</v>
      </c>
      <c r="C3" s="12"/>
      <c r="D3" s="12"/>
      <c r="E3" s="12"/>
      <c r="F3" s="12"/>
      <c r="G3" s="12"/>
      <c r="H3" s="12"/>
      <c r="I3" s="12"/>
      <c r="J3" s="12"/>
      <c r="K3" s="12"/>
      <c r="L3" s="12"/>
      <c r="M3" s="12"/>
      <c r="N3" s="12"/>
      <c r="O3" s="12"/>
      <c r="P3" s="12"/>
      <c r="Q3" s="12"/>
      <c r="R3" s="12"/>
      <c r="S3" s="12"/>
      <c r="T3" s="12"/>
      <c r="U3" s="12"/>
      <c r="V3" s="12"/>
      <c r="W3" s="12"/>
    </row>
    <row r="4" spans="1:23" ht="15" customHeight="1">
      <c r="A4" s="13" t="s">
        <v>1217</v>
      </c>
      <c r="B4" s="12" t="s">
        <v>7</v>
      </c>
      <c r="C4" s="12"/>
      <c r="D4" s="12"/>
      <c r="E4" s="12"/>
      <c r="F4" s="12"/>
      <c r="G4" s="12"/>
      <c r="H4" s="12"/>
      <c r="I4" s="12"/>
      <c r="J4" s="12"/>
      <c r="K4" s="12"/>
      <c r="L4" s="12"/>
      <c r="M4" s="12"/>
      <c r="N4" s="12"/>
      <c r="O4" s="12"/>
      <c r="P4" s="12"/>
      <c r="Q4" s="12"/>
      <c r="R4" s="12"/>
      <c r="S4" s="12"/>
      <c r="T4" s="12"/>
      <c r="U4" s="12"/>
      <c r="V4" s="12"/>
      <c r="W4" s="12"/>
    </row>
    <row r="5" spans="1:23">
      <c r="A5" s="13"/>
      <c r="B5" s="60" t="s">
        <v>775</v>
      </c>
      <c r="C5" s="60"/>
      <c r="D5" s="60"/>
      <c r="E5" s="60"/>
      <c r="F5" s="60"/>
      <c r="G5" s="60"/>
      <c r="H5" s="60"/>
      <c r="I5" s="60"/>
      <c r="J5" s="60"/>
      <c r="K5" s="60"/>
      <c r="L5" s="60"/>
      <c r="M5" s="60"/>
      <c r="N5" s="60"/>
      <c r="O5" s="60"/>
      <c r="P5" s="60"/>
      <c r="Q5" s="60"/>
      <c r="R5" s="60"/>
      <c r="S5" s="60"/>
      <c r="T5" s="60"/>
      <c r="U5" s="60"/>
      <c r="V5" s="60"/>
      <c r="W5" s="60"/>
    </row>
    <row r="6" spans="1:23">
      <c r="A6" s="13"/>
      <c r="B6" s="27"/>
      <c r="C6" s="27"/>
      <c r="D6" s="27"/>
      <c r="E6" s="27"/>
      <c r="F6" s="27"/>
      <c r="G6" s="27"/>
      <c r="H6" s="27"/>
      <c r="I6" s="27"/>
    </row>
    <row r="7" spans="1:23">
      <c r="A7" s="13"/>
      <c r="B7" s="18"/>
      <c r="C7" s="18"/>
      <c r="D7" s="18"/>
      <c r="E7" s="18"/>
      <c r="F7" s="18"/>
      <c r="G7" s="18"/>
      <c r="H7" s="18"/>
      <c r="I7" s="18"/>
    </row>
    <row r="8" spans="1:23">
      <c r="A8" s="13"/>
      <c r="B8" s="16"/>
      <c r="C8" s="57" t="s">
        <v>765</v>
      </c>
      <c r="D8" s="57"/>
      <c r="E8" s="57"/>
      <c r="F8" s="57"/>
      <c r="G8" s="57"/>
      <c r="H8" s="57"/>
      <c r="I8" s="57"/>
    </row>
    <row r="9" spans="1:23" ht="15.75" thickBot="1">
      <c r="A9" s="13"/>
      <c r="B9" s="50" t="s">
        <v>307</v>
      </c>
      <c r="C9" s="28">
        <v>2013</v>
      </c>
      <c r="D9" s="28"/>
      <c r="E9" s="28"/>
      <c r="F9" s="16"/>
      <c r="G9" s="28">
        <v>2012</v>
      </c>
      <c r="H9" s="28"/>
      <c r="I9" s="28"/>
    </row>
    <row r="10" spans="1:23">
      <c r="A10" s="13"/>
      <c r="B10" s="62" t="s">
        <v>766</v>
      </c>
      <c r="C10" s="74" t="s">
        <v>314</v>
      </c>
      <c r="D10" s="30">
        <v>0.1</v>
      </c>
      <c r="E10" s="32"/>
      <c r="F10" s="34"/>
      <c r="G10" s="74" t="s">
        <v>314</v>
      </c>
      <c r="H10" s="30">
        <v>0.1</v>
      </c>
      <c r="I10" s="32"/>
    </row>
    <row r="11" spans="1:23">
      <c r="A11" s="13"/>
      <c r="B11" s="62"/>
      <c r="C11" s="91"/>
      <c r="D11" s="31"/>
      <c r="E11" s="33"/>
      <c r="F11" s="34"/>
      <c r="G11" s="91"/>
      <c r="H11" s="31"/>
      <c r="I11" s="33"/>
    </row>
    <row r="12" spans="1:23">
      <c r="A12" s="13"/>
      <c r="B12" s="59" t="s">
        <v>770</v>
      </c>
      <c r="C12" s="64" t="s">
        <v>611</v>
      </c>
      <c r="D12" s="64"/>
      <c r="E12" s="60" t="s">
        <v>369</v>
      </c>
      <c r="F12" s="35"/>
      <c r="G12" s="64">
        <v>0.1</v>
      </c>
      <c r="H12" s="64"/>
      <c r="I12" s="35"/>
    </row>
    <row r="13" spans="1:23" ht="15.75" thickBot="1">
      <c r="A13" s="13"/>
      <c r="B13" s="59"/>
      <c r="C13" s="69"/>
      <c r="D13" s="69"/>
      <c r="E13" s="90"/>
      <c r="F13" s="35"/>
      <c r="G13" s="69"/>
      <c r="H13" s="69"/>
      <c r="I13" s="70"/>
    </row>
    <row r="14" spans="1:23">
      <c r="A14" s="13"/>
      <c r="B14" s="62" t="s">
        <v>776</v>
      </c>
      <c r="C14" s="74" t="s">
        <v>314</v>
      </c>
      <c r="D14" s="30" t="s">
        <v>777</v>
      </c>
      <c r="E14" s="74" t="s">
        <v>369</v>
      </c>
      <c r="F14" s="34"/>
      <c r="G14" s="74" t="s">
        <v>314</v>
      </c>
      <c r="H14" s="30">
        <v>0.2</v>
      </c>
      <c r="I14" s="32"/>
    </row>
    <row r="15" spans="1:23" ht="15.75" thickBot="1">
      <c r="A15" s="13"/>
      <c r="B15" s="62"/>
      <c r="C15" s="75"/>
      <c r="D15" s="92"/>
      <c r="E15" s="75"/>
      <c r="F15" s="34"/>
      <c r="G15" s="75"/>
      <c r="H15" s="92"/>
      <c r="I15" s="77"/>
    </row>
    <row r="16" spans="1:23" ht="15.75" thickTop="1">
      <c r="A16" s="13"/>
      <c r="B16" s="35" t="s">
        <v>764</v>
      </c>
      <c r="C16" s="35"/>
      <c r="D16" s="35"/>
      <c r="E16" s="35"/>
      <c r="F16" s="35"/>
      <c r="G16" s="35"/>
      <c r="H16" s="35"/>
      <c r="I16" s="35"/>
      <c r="J16" s="35"/>
      <c r="K16" s="35"/>
      <c r="L16" s="35"/>
      <c r="M16" s="35"/>
      <c r="N16" s="35"/>
      <c r="O16" s="35"/>
      <c r="P16" s="35"/>
      <c r="Q16" s="35"/>
      <c r="R16" s="35"/>
      <c r="S16" s="35"/>
      <c r="T16" s="35"/>
      <c r="U16" s="35"/>
      <c r="V16" s="35"/>
      <c r="W16" s="35"/>
    </row>
    <row r="17" spans="1:23">
      <c r="A17" s="13"/>
      <c r="B17" s="27"/>
      <c r="C17" s="27"/>
      <c r="D17" s="27"/>
      <c r="E17" s="27"/>
      <c r="F17" s="27"/>
      <c r="G17" s="27"/>
      <c r="H17" s="27"/>
      <c r="I17" s="27"/>
    </row>
    <row r="18" spans="1:23">
      <c r="A18" s="13"/>
      <c r="B18" s="18"/>
      <c r="C18" s="18"/>
      <c r="D18" s="18"/>
      <c r="E18" s="18"/>
      <c r="F18" s="18"/>
      <c r="G18" s="18"/>
      <c r="H18" s="18"/>
      <c r="I18" s="18"/>
    </row>
    <row r="19" spans="1:23">
      <c r="A19" s="13"/>
      <c r="B19" s="16"/>
      <c r="C19" s="57" t="s">
        <v>765</v>
      </c>
      <c r="D19" s="57"/>
      <c r="E19" s="57"/>
      <c r="F19" s="57"/>
      <c r="G19" s="57"/>
      <c r="H19" s="57"/>
      <c r="I19" s="57"/>
    </row>
    <row r="20" spans="1:23" ht="15.75" thickBot="1">
      <c r="A20" s="13"/>
      <c r="B20" s="50" t="s">
        <v>307</v>
      </c>
      <c r="C20" s="28">
        <v>2013</v>
      </c>
      <c r="D20" s="28"/>
      <c r="E20" s="28"/>
      <c r="F20" s="16"/>
      <c r="G20" s="28">
        <v>2012</v>
      </c>
      <c r="H20" s="28"/>
      <c r="I20" s="28"/>
    </row>
    <row r="21" spans="1:23">
      <c r="A21" s="13"/>
      <c r="B21" s="62" t="s">
        <v>766</v>
      </c>
      <c r="C21" s="74" t="s">
        <v>314</v>
      </c>
      <c r="D21" s="30">
        <v>0.5</v>
      </c>
      <c r="E21" s="32"/>
      <c r="F21" s="34"/>
      <c r="G21" s="74" t="s">
        <v>314</v>
      </c>
      <c r="H21" s="30">
        <v>0.3</v>
      </c>
      <c r="I21" s="32"/>
    </row>
    <row r="22" spans="1:23">
      <c r="A22" s="13"/>
      <c r="B22" s="62"/>
      <c r="C22" s="91"/>
      <c r="D22" s="31"/>
      <c r="E22" s="33"/>
      <c r="F22" s="34"/>
      <c r="G22" s="91"/>
      <c r="H22" s="31"/>
      <c r="I22" s="33"/>
    </row>
    <row r="23" spans="1:23">
      <c r="A23" s="13"/>
      <c r="B23" s="45" t="s">
        <v>767</v>
      </c>
      <c r="C23" s="64" t="s">
        <v>768</v>
      </c>
      <c r="D23" s="64"/>
      <c r="E23" s="52" t="s">
        <v>369</v>
      </c>
      <c r="F23" s="16"/>
      <c r="G23" s="64" t="s">
        <v>769</v>
      </c>
      <c r="H23" s="64"/>
      <c r="I23" s="52" t="s">
        <v>369</v>
      </c>
    </row>
    <row r="24" spans="1:23">
      <c r="A24" s="13"/>
      <c r="B24" s="62" t="s">
        <v>770</v>
      </c>
      <c r="C24" s="37" t="s">
        <v>771</v>
      </c>
      <c r="D24" s="37"/>
      <c r="E24" s="29" t="s">
        <v>369</v>
      </c>
      <c r="F24" s="34"/>
      <c r="G24" s="37">
        <v>0.1</v>
      </c>
      <c r="H24" s="37"/>
      <c r="I24" s="34"/>
    </row>
    <row r="25" spans="1:23" ht="15.75" thickBot="1">
      <c r="A25" s="13"/>
      <c r="B25" s="62"/>
      <c r="C25" s="38"/>
      <c r="D25" s="38"/>
      <c r="E25" s="106"/>
      <c r="F25" s="34"/>
      <c r="G25" s="38"/>
      <c r="H25" s="38"/>
      <c r="I25" s="39"/>
    </row>
    <row r="26" spans="1:23" ht="15.75" thickBot="1">
      <c r="A26" s="13"/>
      <c r="B26" s="45" t="s">
        <v>772</v>
      </c>
      <c r="C26" s="119" t="s">
        <v>314</v>
      </c>
      <c r="D26" s="118" t="s">
        <v>773</v>
      </c>
      <c r="E26" s="119" t="s">
        <v>369</v>
      </c>
      <c r="F26" s="16"/>
      <c r="G26" s="126" t="s">
        <v>314</v>
      </c>
      <c r="H26" s="127" t="s">
        <v>774</v>
      </c>
      <c r="I26" s="126" t="s">
        <v>369</v>
      </c>
    </row>
    <row r="27" spans="1:23" ht="15.75" thickTop="1">
      <c r="A27" s="13" t="s">
        <v>1218</v>
      </c>
      <c r="B27" s="12" t="s">
        <v>7</v>
      </c>
      <c r="C27" s="12"/>
      <c r="D27" s="12"/>
      <c r="E27" s="12"/>
      <c r="F27" s="12"/>
      <c r="G27" s="12"/>
      <c r="H27" s="12"/>
      <c r="I27" s="12"/>
      <c r="J27" s="12"/>
      <c r="K27" s="12"/>
      <c r="L27" s="12"/>
      <c r="M27" s="12"/>
      <c r="N27" s="12"/>
      <c r="O27" s="12"/>
      <c r="P27" s="12"/>
      <c r="Q27" s="12"/>
      <c r="R27" s="12"/>
      <c r="S27" s="12"/>
      <c r="T27" s="12"/>
      <c r="U27" s="12"/>
      <c r="V27" s="12"/>
      <c r="W27" s="12"/>
    </row>
    <row r="28" spans="1:23">
      <c r="A28" s="13"/>
      <c r="B28" s="35" t="s">
        <v>1219</v>
      </c>
      <c r="C28" s="35"/>
      <c r="D28" s="35"/>
      <c r="E28" s="35"/>
      <c r="F28" s="35"/>
      <c r="G28" s="35"/>
      <c r="H28" s="35"/>
      <c r="I28" s="35"/>
      <c r="J28" s="35"/>
      <c r="K28" s="35"/>
      <c r="L28" s="35"/>
      <c r="M28" s="35"/>
      <c r="N28" s="35"/>
      <c r="O28" s="35"/>
      <c r="P28" s="35"/>
      <c r="Q28" s="35"/>
      <c r="R28" s="35"/>
      <c r="S28" s="35"/>
      <c r="T28" s="35"/>
      <c r="U28" s="35"/>
      <c r="V28" s="35"/>
      <c r="W28" s="35"/>
    </row>
    <row r="29" spans="1:23">
      <c r="A29" s="13"/>
      <c r="B29" s="27"/>
      <c r="C29" s="27"/>
      <c r="D29" s="27"/>
      <c r="E29" s="27"/>
      <c r="F29" s="27"/>
      <c r="G29" s="27"/>
      <c r="H29" s="27"/>
      <c r="I29" s="27"/>
      <c r="J29" s="27"/>
      <c r="K29" s="27"/>
      <c r="L29" s="27"/>
      <c r="M29" s="27"/>
      <c r="N29" s="27"/>
      <c r="O29" s="27"/>
      <c r="P29" s="27"/>
      <c r="Q29" s="27"/>
    </row>
    <row r="30" spans="1:23">
      <c r="A30" s="13"/>
      <c r="B30" s="18"/>
      <c r="C30" s="18"/>
      <c r="D30" s="18"/>
      <c r="E30" s="18"/>
      <c r="F30" s="18"/>
      <c r="G30" s="18"/>
      <c r="H30" s="18"/>
      <c r="I30" s="18"/>
      <c r="J30" s="18"/>
      <c r="K30" s="18"/>
      <c r="L30" s="18"/>
      <c r="M30" s="18"/>
      <c r="N30" s="18"/>
      <c r="O30" s="18"/>
      <c r="P30" s="18"/>
      <c r="Q30" s="18"/>
    </row>
    <row r="31" spans="1:23">
      <c r="A31" s="13"/>
      <c r="B31" s="35"/>
      <c r="C31" s="57" t="s">
        <v>780</v>
      </c>
      <c r="D31" s="57"/>
      <c r="E31" s="57"/>
      <c r="F31" s="57"/>
      <c r="G31" s="57"/>
      <c r="H31" s="57"/>
      <c r="I31" s="57"/>
      <c r="J31" s="35"/>
      <c r="K31" s="57" t="s">
        <v>200</v>
      </c>
      <c r="L31" s="57"/>
      <c r="M31" s="57"/>
      <c r="N31" s="57"/>
      <c r="O31" s="57"/>
      <c r="P31" s="57"/>
      <c r="Q31" s="57"/>
    </row>
    <row r="32" spans="1:23">
      <c r="A32" s="13"/>
      <c r="B32" s="35"/>
      <c r="C32" s="57" t="s">
        <v>781</v>
      </c>
      <c r="D32" s="57"/>
      <c r="E32" s="57"/>
      <c r="F32" s="57"/>
      <c r="G32" s="57"/>
      <c r="H32" s="57"/>
      <c r="I32" s="57"/>
      <c r="J32" s="35"/>
      <c r="K32" s="57" t="s">
        <v>782</v>
      </c>
      <c r="L32" s="57"/>
      <c r="M32" s="57"/>
      <c r="N32" s="57"/>
      <c r="O32" s="57"/>
      <c r="P32" s="57"/>
      <c r="Q32" s="57"/>
    </row>
    <row r="33" spans="1:17" ht="15.75" thickBot="1">
      <c r="A33" s="13"/>
      <c r="B33" s="35"/>
      <c r="C33" s="84"/>
      <c r="D33" s="84"/>
      <c r="E33" s="84"/>
      <c r="F33" s="84"/>
      <c r="G33" s="84"/>
      <c r="H33" s="84"/>
      <c r="I33" s="84"/>
      <c r="J33" s="35"/>
      <c r="K33" s="28" t="s">
        <v>781</v>
      </c>
      <c r="L33" s="28"/>
      <c r="M33" s="28"/>
      <c r="N33" s="28"/>
      <c r="O33" s="28"/>
      <c r="P33" s="28"/>
      <c r="Q33" s="28"/>
    </row>
    <row r="34" spans="1:17" ht="15.75" thickBot="1">
      <c r="A34" s="13"/>
      <c r="B34" s="50" t="s">
        <v>307</v>
      </c>
      <c r="C34" s="128">
        <v>2013</v>
      </c>
      <c r="D34" s="128"/>
      <c r="E34" s="128"/>
      <c r="F34" s="16"/>
      <c r="G34" s="128">
        <v>2012</v>
      </c>
      <c r="H34" s="128"/>
      <c r="I34" s="128"/>
      <c r="J34" s="16"/>
      <c r="K34" s="128">
        <v>2013</v>
      </c>
      <c r="L34" s="128"/>
      <c r="M34" s="128"/>
      <c r="N34" s="16"/>
      <c r="O34" s="128">
        <v>2012</v>
      </c>
      <c r="P34" s="128"/>
      <c r="Q34" s="128"/>
    </row>
    <row r="35" spans="1:17">
      <c r="A35" s="13"/>
      <c r="B35" s="62" t="s">
        <v>783</v>
      </c>
      <c r="C35" s="74" t="s">
        <v>314</v>
      </c>
      <c r="D35" s="30">
        <v>207.5</v>
      </c>
      <c r="E35" s="32"/>
      <c r="F35" s="34"/>
      <c r="G35" s="74" t="s">
        <v>314</v>
      </c>
      <c r="H35" s="30" t="s">
        <v>316</v>
      </c>
      <c r="I35" s="32"/>
      <c r="J35" s="34"/>
      <c r="K35" s="74" t="s">
        <v>314</v>
      </c>
      <c r="L35" s="30" t="s">
        <v>316</v>
      </c>
      <c r="M35" s="32"/>
      <c r="N35" s="34"/>
      <c r="O35" s="74" t="s">
        <v>314</v>
      </c>
      <c r="P35" s="30" t="s">
        <v>316</v>
      </c>
      <c r="Q35" s="32"/>
    </row>
    <row r="36" spans="1:17">
      <c r="A36" s="13"/>
      <c r="B36" s="62"/>
      <c r="C36" s="29"/>
      <c r="D36" s="37"/>
      <c r="E36" s="34"/>
      <c r="F36" s="34"/>
      <c r="G36" s="91"/>
      <c r="H36" s="31"/>
      <c r="I36" s="33"/>
      <c r="J36" s="34"/>
      <c r="K36" s="29"/>
      <c r="L36" s="37"/>
      <c r="M36" s="34"/>
      <c r="N36" s="34"/>
      <c r="O36" s="91"/>
      <c r="P36" s="31"/>
      <c r="Q36" s="33"/>
    </row>
    <row r="37" spans="1:17">
      <c r="A37" s="13"/>
      <c r="B37" s="59" t="s">
        <v>784</v>
      </c>
      <c r="C37" s="64" t="s">
        <v>316</v>
      </c>
      <c r="D37" s="64"/>
      <c r="E37" s="35"/>
      <c r="F37" s="35"/>
      <c r="G37" s="64">
        <v>217</v>
      </c>
      <c r="H37" s="64"/>
      <c r="I37" s="35"/>
      <c r="J37" s="35"/>
      <c r="K37" s="64" t="s">
        <v>316</v>
      </c>
      <c r="L37" s="64"/>
      <c r="M37" s="35"/>
      <c r="N37" s="35"/>
      <c r="O37" s="64" t="s">
        <v>316</v>
      </c>
      <c r="P37" s="64"/>
      <c r="Q37" s="35"/>
    </row>
    <row r="38" spans="1:17">
      <c r="A38" s="13"/>
      <c r="B38" s="59"/>
      <c r="C38" s="64"/>
      <c r="D38" s="64"/>
      <c r="E38" s="35"/>
      <c r="F38" s="35"/>
      <c r="G38" s="64"/>
      <c r="H38" s="64"/>
      <c r="I38" s="35"/>
      <c r="J38" s="35"/>
      <c r="K38" s="64"/>
      <c r="L38" s="64"/>
      <c r="M38" s="35"/>
      <c r="N38" s="35"/>
      <c r="O38" s="64"/>
      <c r="P38" s="64"/>
      <c r="Q38" s="35"/>
    </row>
    <row r="39" spans="1:17">
      <c r="A39" s="13"/>
      <c r="B39" s="62" t="s">
        <v>767</v>
      </c>
      <c r="C39" s="37">
        <v>15.3</v>
      </c>
      <c r="D39" s="37"/>
      <c r="E39" s="34"/>
      <c r="F39" s="34"/>
      <c r="G39" s="37">
        <v>7</v>
      </c>
      <c r="H39" s="37"/>
      <c r="I39" s="34"/>
      <c r="J39" s="34"/>
      <c r="K39" s="37" t="s">
        <v>316</v>
      </c>
      <c r="L39" s="37"/>
      <c r="M39" s="34"/>
      <c r="N39" s="34"/>
      <c r="O39" s="37" t="s">
        <v>316</v>
      </c>
      <c r="P39" s="37"/>
      <c r="Q39" s="34"/>
    </row>
    <row r="40" spans="1:17">
      <c r="A40" s="13"/>
      <c r="B40" s="62"/>
      <c r="C40" s="37"/>
      <c r="D40" s="37"/>
      <c r="E40" s="34"/>
      <c r="F40" s="34"/>
      <c r="G40" s="37"/>
      <c r="H40" s="37"/>
      <c r="I40" s="34"/>
      <c r="J40" s="34"/>
      <c r="K40" s="37"/>
      <c r="L40" s="37"/>
      <c r="M40" s="34"/>
      <c r="N40" s="34"/>
      <c r="O40" s="37"/>
      <c r="P40" s="37"/>
      <c r="Q40" s="34"/>
    </row>
    <row r="41" spans="1:17">
      <c r="A41" s="13"/>
      <c r="B41" s="59" t="s">
        <v>785</v>
      </c>
      <c r="C41" s="64" t="s">
        <v>316</v>
      </c>
      <c r="D41" s="64"/>
      <c r="E41" s="35"/>
      <c r="F41" s="35"/>
      <c r="G41" s="64">
        <v>6.1</v>
      </c>
      <c r="H41" s="64"/>
      <c r="I41" s="35"/>
      <c r="J41" s="35"/>
      <c r="K41" s="64">
        <v>0.4</v>
      </c>
      <c r="L41" s="64"/>
      <c r="M41" s="35"/>
      <c r="N41" s="35"/>
      <c r="O41" s="64">
        <v>0.5</v>
      </c>
      <c r="P41" s="64"/>
      <c r="Q41" s="35"/>
    </row>
    <row r="42" spans="1:17">
      <c r="A42" s="13"/>
      <c r="B42" s="59"/>
      <c r="C42" s="64"/>
      <c r="D42" s="64"/>
      <c r="E42" s="35"/>
      <c r="F42" s="35"/>
      <c r="G42" s="64"/>
      <c r="H42" s="64"/>
      <c r="I42" s="35"/>
      <c r="J42" s="35"/>
      <c r="K42" s="64"/>
      <c r="L42" s="64"/>
      <c r="M42" s="35"/>
      <c r="N42" s="35"/>
      <c r="O42" s="64"/>
      <c r="P42" s="64"/>
      <c r="Q42" s="35"/>
    </row>
    <row r="43" spans="1:17" ht="15.75" thickBot="1">
      <c r="A43" s="13"/>
      <c r="B43" s="53" t="s">
        <v>786</v>
      </c>
      <c r="C43" s="38" t="s">
        <v>787</v>
      </c>
      <c r="D43" s="38"/>
      <c r="E43" s="100" t="s">
        <v>369</v>
      </c>
      <c r="F43" s="24"/>
      <c r="G43" s="38" t="s">
        <v>788</v>
      </c>
      <c r="H43" s="38"/>
      <c r="I43" s="100" t="s">
        <v>369</v>
      </c>
      <c r="J43" s="24"/>
      <c r="K43" s="38" t="s">
        <v>771</v>
      </c>
      <c r="L43" s="38"/>
      <c r="M43" s="100" t="s">
        <v>369</v>
      </c>
      <c r="N43" s="24"/>
      <c r="O43" s="38" t="s">
        <v>789</v>
      </c>
      <c r="P43" s="38"/>
      <c r="Q43" s="100" t="s">
        <v>369</v>
      </c>
    </row>
    <row r="44" spans="1:17">
      <c r="A44" s="13"/>
      <c r="B44" s="59" t="s">
        <v>790</v>
      </c>
      <c r="C44" s="40">
        <v>179.4</v>
      </c>
      <c r="D44" s="40"/>
      <c r="E44" s="42"/>
      <c r="F44" s="35"/>
      <c r="G44" s="40">
        <v>207.5</v>
      </c>
      <c r="H44" s="40"/>
      <c r="I44" s="42"/>
      <c r="J44" s="35"/>
      <c r="K44" s="40" t="s">
        <v>316</v>
      </c>
      <c r="L44" s="40"/>
      <c r="M44" s="42"/>
      <c r="N44" s="35"/>
      <c r="O44" s="40" t="s">
        <v>316</v>
      </c>
      <c r="P44" s="40"/>
      <c r="Q44" s="42"/>
    </row>
    <row r="45" spans="1:17" ht="15.75" thickBot="1">
      <c r="A45" s="13"/>
      <c r="B45" s="59"/>
      <c r="C45" s="69"/>
      <c r="D45" s="69"/>
      <c r="E45" s="70"/>
      <c r="F45" s="35"/>
      <c r="G45" s="69"/>
      <c r="H45" s="69"/>
      <c r="I45" s="70"/>
      <c r="J45" s="35"/>
      <c r="K45" s="69"/>
      <c r="L45" s="69"/>
      <c r="M45" s="70"/>
      <c r="N45" s="35"/>
      <c r="O45" s="69"/>
      <c r="P45" s="69"/>
      <c r="Q45" s="70"/>
    </row>
    <row r="46" spans="1:17">
      <c r="A46" s="13"/>
      <c r="B46" s="62" t="s">
        <v>791</v>
      </c>
      <c r="C46" s="30">
        <v>269.10000000000002</v>
      </c>
      <c r="D46" s="30"/>
      <c r="E46" s="32"/>
      <c r="F46" s="34"/>
      <c r="G46" s="30" t="s">
        <v>316</v>
      </c>
      <c r="H46" s="30"/>
      <c r="I46" s="32"/>
      <c r="J46" s="34"/>
      <c r="K46" s="30">
        <v>2.6</v>
      </c>
      <c r="L46" s="30"/>
      <c r="M46" s="32"/>
      <c r="N46" s="34"/>
      <c r="O46" s="30" t="s">
        <v>316</v>
      </c>
      <c r="P46" s="30"/>
      <c r="Q46" s="32"/>
    </row>
    <row r="47" spans="1:17">
      <c r="A47" s="13"/>
      <c r="B47" s="62"/>
      <c r="C47" s="37"/>
      <c r="D47" s="37"/>
      <c r="E47" s="34"/>
      <c r="F47" s="34"/>
      <c r="G47" s="37"/>
      <c r="H47" s="37"/>
      <c r="I47" s="34"/>
      <c r="J47" s="34"/>
      <c r="K47" s="37"/>
      <c r="L47" s="37"/>
      <c r="M47" s="34"/>
      <c r="N47" s="34"/>
      <c r="O47" s="37"/>
      <c r="P47" s="37"/>
      <c r="Q47" s="34"/>
    </row>
    <row r="48" spans="1:17">
      <c r="A48" s="13"/>
      <c r="B48" s="59" t="s">
        <v>792</v>
      </c>
      <c r="C48" s="64" t="s">
        <v>316</v>
      </c>
      <c r="D48" s="64"/>
      <c r="E48" s="35"/>
      <c r="F48" s="35"/>
      <c r="G48" s="64">
        <v>291.3</v>
      </c>
      <c r="H48" s="64"/>
      <c r="I48" s="35"/>
      <c r="J48" s="35"/>
      <c r="K48" s="64" t="s">
        <v>316</v>
      </c>
      <c r="L48" s="64"/>
      <c r="M48" s="35"/>
      <c r="N48" s="35"/>
      <c r="O48" s="64">
        <v>2.9</v>
      </c>
      <c r="P48" s="64"/>
      <c r="Q48" s="35"/>
    </row>
    <row r="49" spans="1:23">
      <c r="A49" s="13"/>
      <c r="B49" s="59"/>
      <c r="C49" s="64"/>
      <c r="D49" s="64"/>
      <c r="E49" s="35"/>
      <c r="F49" s="35"/>
      <c r="G49" s="64"/>
      <c r="H49" s="64"/>
      <c r="I49" s="35"/>
      <c r="J49" s="35"/>
      <c r="K49" s="64"/>
      <c r="L49" s="64"/>
      <c r="M49" s="35"/>
      <c r="N49" s="35"/>
      <c r="O49" s="64"/>
      <c r="P49" s="64"/>
      <c r="Q49" s="35"/>
    </row>
    <row r="50" spans="1:23">
      <c r="A50" s="13"/>
      <c r="B50" s="62" t="s">
        <v>766</v>
      </c>
      <c r="C50" s="37">
        <v>0.5</v>
      </c>
      <c r="D50" s="37"/>
      <c r="E50" s="34"/>
      <c r="F50" s="34"/>
      <c r="G50" s="37">
        <v>0.3</v>
      </c>
      <c r="H50" s="37"/>
      <c r="I50" s="34"/>
      <c r="J50" s="34"/>
      <c r="K50" s="37">
        <v>0.1</v>
      </c>
      <c r="L50" s="37"/>
      <c r="M50" s="34"/>
      <c r="N50" s="34"/>
      <c r="O50" s="37">
        <v>0.1</v>
      </c>
      <c r="P50" s="37"/>
      <c r="Q50" s="34"/>
    </row>
    <row r="51" spans="1:23">
      <c r="A51" s="13"/>
      <c r="B51" s="62"/>
      <c r="C51" s="37"/>
      <c r="D51" s="37"/>
      <c r="E51" s="34"/>
      <c r="F51" s="34"/>
      <c r="G51" s="37"/>
      <c r="H51" s="37"/>
      <c r="I51" s="34"/>
      <c r="J51" s="34"/>
      <c r="K51" s="37"/>
      <c r="L51" s="37"/>
      <c r="M51" s="34"/>
      <c r="N51" s="34"/>
      <c r="O51" s="37"/>
      <c r="P51" s="37"/>
      <c r="Q51" s="34"/>
    </row>
    <row r="52" spans="1:23">
      <c r="A52" s="13"/>
      <c r="B52" s="59" t="s">
        <v>793</v>
      </c>
      <c r="C52" s="64" t="s">
        <v>771</v>
      </c>
      <c r="D52" s="64"/>
      <c r="E52" s="60" t="s">
        <v>369</v>
      </c>
      <c r="F52" s="35"/>
      <c r="G52" s="64">
        <v>0.1</v>
      </c>
      <c r="H52" s="64"/>
      <c r="I52" s="35"/>
      <c r="J52" s="35"/>
      <c r="K52" s="64" t="s">
        <v>611</v>
      </c>
      <c r="L52" s="64"/>
      <c r="M52" s="60" t="s">
        <v>369</v>
      </c>
      <c r="N52" s="35"/>
      <c r="O52" s="64">
        <v>0.1</v>
      </c>
      <c r="P52" s="64"/>
      <c r="Q52" s="35"/>
    </row>
    <row r="53" spans="1:23">
      <c r="A53" s="13"/>
      <c r="B53" s="59"/>
      <c r="C53" s="64"/>
      <c r="D53" s="64"/>
      <c r="E53" s="60"/>
      <c r="F53" s="35"/>
      <c r="G53" s="64"/>
      <c r="H53" s="64"/>
      <c r="I53" s="35"/>
      <c r="J53" s="35"/>
      <c r="K53" s="64"/>
      <c r="L53" s="64"/>
      <c r="M53" s="60"/>
      <c r="N53" s="35"/>
      <c r="O53" s="64"/>
      <c r="P53" s="64"/>
      <c r="Q53" s="35"/>
    </row>
    <row r="54" spans="1:23" ht="15.75" thickBot="1">
      <c r="A54" s="13"/>
      <c r="B54" s="53" t="s">
        <v>786</v>
      </c>
      <c r="C54" s="38" t="s">
        <v>787</v>
      </c>
      <c r="D54" s="38"/>
      <c r="E54" s="100" t="s">
        <v>369</v>
      </c>
      <c r="F54" s="24"/>
      <c r="G54" s="38" t="s">
        <v>788</v>
      </c>
      <c r="H54" s="38"/>
      <c r="I54" s="100" t="s">
        <v>369</v>
      </c>
      <c r="J54" s="24"/>
      <c r="K54" s="38" t="s">
        <v>771</v>
      </c>
      <c r="L54" s="38"/>
      <c r="M54" s="100" t="s">
        <v>369</v>
      </c>
      <c r="N54" s="24"/>
      <c r="O54" s="38" t="s">
        <v>789</v>
      </c>
      <c r="P54" s="38"/>
      <c r="Q54" s="100" t="s">
        <v>369</v>
      </c>
    </row>
    <row r="55" spans="1:23">
      <c r="A55" s="13"/>
      <c r="B55" s="59" t="s">
        <v>794</v>
      </c>
      <c r="C55" s="40">
        <v>225.8</v>
      </c>
      <c r="D55" s="40"/>
      <c r="E55" s="42"/>
      <c r="F55" s="35"/>
      <c r="G55" s="40">
        <v>269.10000000000002</v>
      </c>
      <c r="H55" s="40"/>
      <c r="I55" s="42"/>
      <c r="J55" s="35"/>
      <c r="K55" s="40">
        <v>2.1</v>
      </c>
      <c r="L55" s="40"/>
      <c r="M55" s="42"/>
      <c r="N55" s="35"/>
      <c r="O55" s="40">
        <v>2.6</v>
      </c>
      <c r="P55" s="40"/>
      <c r="Q55" s="42"/>
    </row>
    <row r="56" spans="1:23" ht="15.75" thickBot="1">
      <c r="A56" s="13"/>
      <c r="B56" s="59"/>
      <c r="C56" s="69"/>
      <c r="D56" s="69"/>
      <c r="E56" s="70"/>
      <c r="F56" s="35"/>
      <c r="G56" s="69"/>
      <c r="H56" s="69"/>
      <c r="I56" s="70"/>
      <c r="J56" s="35"/>
      <c r="K56" s="69"/>
      <c r="L56" s="69"/>
      <c r="M56" s="70"/>
      <c r="N56" s="35"/>
      <c r="O56" s="69"/>
      <c r="P56" s="69"/>
      <c r="Q56" s="70"/>
    </row>
    <row r="57" spans="1:23">
      <c r="A57" s="13"/>
      <c r="B57" s="62" t="s">
        <v>795</v>
      </c>
      <c r="C57" s="74" t="s">
        <v>314</v>
      </c>
      <c r="D57" s="30">
        <v>46.4</v>
      </c>
      <c r="E57" s="32"/>
      <c r="F57" s="34"/>
      <c r="G57" s="74" t="s">
        <v>314</v>
      </c>
      <c r="H57" s="30">
        <v>61.6</v>
      </c>
      <c r="I57" s="32"/>
      <c r="J57" s="34"/>
      <c r="K57" s="74" t="s">
        <v>314</v>
      </c>
      <c r="L57" s="30">
        <v>2.1</v>
      </c>
      <c r="M57" s="32"/>
      <c r="N57" s="34"/>
      <c r="O57" s="74" t="s">
        <v>314</v>
      </c>
      <c r="P57" s="30">
        <v>2.6</v>
      </c>
      <c r="Q57" s="32"/>
    </row>
    <row r="58" spans="1:23" ht="15.75" thickBot="1">
      <c r="A58" s="13"/>
      <c r="B58" s="62"/>
      <c r="C58" s="75"/>
      <c r="D58" s="92"/>
      <c r="E58" s="77"/>
      <c r="F58" s="34"/>
      <c r="G58" s="75"/>
      <c r="H58" s="92"/>
      <c r="I58" s="77"/>
      <c r="J58" s="34"/>
      <c r="K58" s="75"/>
      <c r="L58" s="92"/>
      <c r="M58" s="77"/>
      <c r="N58" s="34"/>
      <c r="O58" s="75"/>
      <c r="P58" s="92"/>
      <c r="Q58" s="77"/>
    </row>
    <row r="59" spans="1:23" ht="15.75" thickTop="1">
      <c r="A59" s="13" t="s">
        <v>1220</v>
      </c>
      <c r="B59" s="12" t="s">
        <v>7</v>
      </c>
      <c r="C59" s="12"/>
      <c r="D59" s="12"/>
      <c r="E59" s="12"/>
      <c r="F59" s="12"/>
      <c r="G59" s="12"/>
      <c r="H59" s="12"/>
      <c r="I59" s="12"/>
      <c r="J59" s="12"/>
      <c r="K59" s="12"/>
      <c r="L59" s="12"/>
      <c r="M59" s="12"/>
      <c r="N59" s="12"/>
      <c r="O59" s="12"/>
      <c r="P59" s="12"/>
      <c r="Q59" s="12"/>
      <c r="R59" s="12"/>
      <c r="S59" s="12"/>
      <c r="T59" s="12"/>
      <c r="U59" s="12"/>
      <c r="V59" s="12"/>
      <c r="W59" s="12"/>
    </row>
    <row r="60" spans="1:23">
      <c r="A60" s="13"/>
      <c r="B60" s="35" t="s">
        <v>797</v>
      </c>
      <c r="C60" s="35"/>
      <c r="D60" s="35"/>
      <c r="E60" s="35"/>
      <c r="F60" s="35"/>
      <c r="G60" s="35"/>
      <c r="H60" s="35"/>
      <c r="I60" s="35"/>
      <c r="J60" s="35"/>
      <c r="K60" s="35"/>
      <c r="L60" s="35"/>
      <c r="M60" s="35"/>
      <c r="N60" s="35"/>
      <c r="O60" s="35"/>
      <c r="P60" s="35"/>
      <c r="Q60" s="35"/>
      <c r="R60" s="35"/>
      <c r="S60" s="35"/>
      <c r="T60" s="35"/>
      <c r="U60" s="35"/>
      <c r="V60" s="35"/>
      <c r="W60" s="35"/>
    </row>
    <row r="61" spans="1:23">
      <c r="A61" s="13"/>
      <c r="B61" s="27"/>
      <c r="C61" s="27"/>
      <c r="D61" s="27"/>
      <c r="E61" s="27"/>
      <c r="F61" s="27"/>
      <c r="G61" s="27"/>
      <c r="H61" s="27"/>
      <c r="I61" s="27"/>
      <c r="J61" s="27"/>
      <c r="K61" s="27"/>
      <c r="L61" s="27"/>
      <c r="M61" s="27"/>
      <c r="N61" s="27"/>
      <c r="O61" s="27"/>
      <c r="P61" s="27"/>
      <c r="Q61" s="27"/>
    </row>
    <row r="62" spans="1:23">
      <c r="A62" s="13"/>
      <c r="B62" s="18"/>
      <c r="C62" s="18"/>
      <c r="D62" s="18"/>
      <c r="E62" s="18"/>
      <c r="F62" s="18"/>
      <c r="G62" s="18"/>
      <c r="H62" s="18"/>
      <c r="I62" s="18"/>
      <c r="J62" s="18"/>
      <c r="K62" s="18"/>
      <c r="L62" s="18"/>
      <c r="M62" s="18"/>
      <c r="N62" s="18"/>
      <c r="O62" s="18"/>
      <c r="P62" s="18"/>
      <c r="Q62" s="18"/>
    </row>
    <row r="63" spans="1:23">
      <c r="A63" s="13"/>
      <c r="B63" s="35"/>
      <c r="C63" s="57" t="s">
        <v>780</v>
      </c>
      <c r="D63" s="57"/>
      <c r="E63" s="57"/>
      <c r="F63" s="57"/>
      <c r="G63" s="57"/>
      <c r="H63" s="57"/>
      <c r="I63" s="57"/>
      <c r="J63" s="35"/>
      <c r="K63" s="57" t="s">
        <v>200</v>
      </c>
      <c r="L63" s="57"/>
      <c r="M63" s="57"/>
      <c r="N63" s="57"/>
      <c r="O63" s="57"/>
      <c r="P63" s="57"/>
      <c r="Q63" s="57"/>
    </row>
    <row r="64" spans="1:23">
      <c r="A64" s="13"/>
      <c r="B64" s="35"/>
      <c r="C64" s="57" t="s">
        <v>781</v>
      </c>
      <c r="D64" s="57"/>
      <c r="E64" s="57"/>
      <c r="F64" s="57"/>
      <c r="G64" s="57"/>
      <c r="H64" s="57"/>
      <c r="I64" s="57"/>
      <c r="J64" s="35"/>
      <c r="K64" s="57" t="s">
        <v>782</v>
      </c>
      <c r="L64" s="57"/>
      <c r="M64" s="57"/>
      <c r="N64" s="57"/>
      <c r="O64" s="57"/>
      <c r="P64" s="57"/>
      <c r="Q64" s="57"/>
    </row>
    <row r="65" spans="1:23" ht="15.75" thickBot="1">
      <c r="A65" s="13"/>
      <c r="B65" s="35"/>
      <c r="C65" s="84"/>
      <c r="D65" s="84"/>
      <c r="E65" s="84"/>
      <c r="F65" s="84"/>
      <c r="G65" s="84"/>
      <c r="H65" s="84"/>
      <c r="I65" s="84"/>
      <c r="J65" s="35"/>
      <c r="K65" s="28" t="s">
        <v>781</v>
      </c>
      <c r="L65" s="28"/>
      <c r="M65" s="28"/>
      <c r="N65" s="28"/>
      <c r="O65" s="28"/>
      <c r="P65" s="28"/>
      <c r="Q65" s="28"/>
    </row>
    <row r="66" spans="1:23" ht="15.75" thickBot="1">
      <c r="A66" s="13"/>
      <c r="B66" s="50" t="s">
        <v>307</v>
      </c>
      <c r="C66" s="128">
        <v>2013</v>
      </c>
      <c r="D66" s="128"/>
      <c r="E66" s="128"/>
      <c r="F66" s="16"/>
      <c r="G66" s="128">
        <v>2012</v>
      </c>
      <c r="H66" s="128"/>
      <c r="I66" s="128"/>
      <c r="J66" s="16"/>
      <c r="K66" s="128">
        <v>2013</v>
      </c>
      <c r="L66" s="128"/>
      <c r="M66" s="128"/>
      <c r="N66" s="16"/>
      <c r="O66" s="128">
        <v>2012</v>
      </c>
      <c r="P66" s="128"/>
      <c r="Q66" s="128"/>
    </row>
    <row r="67" spans="1:23">
      <c r="A67" s="13"/>
      <c r="B67" s="62" t="s">
        <v>56</v>
      </c>
      <c r="C67" s="74" t="s">
        <v>314</v>
      </c>
      <c r="D67" s="30" t="s">
        <v>316</v>
      </c>
      <c r="E67" s="32"/>
      <c r="F67" s="34"/>
      <c r="G67" s="74" t="s">
        <v>314</v>
      </c>
      <c r="H67" s="30" t="s">
        <v>316</v>
      </c>
      <c r="I67" s="32"/>
      <c r="J67" s="34"/>
      <c r="K67" s="74" t="s">
        <v>314</v>
      </c>
      <c r="L67" s="30">
        <v>0.3</v>
      </c>
      <c r="M67" s="32"/>
      <c r="N67" s="34"/>
      <c r="O67" s="74" t="s">
        <v>314</v>
      </c>
      <c r="P67" s="30">
        <v>0.5</v>
      </c>
      <c r="Q67" s="32"/>
    </row>
    <row r="68" spans="1:23">
      <c r="A68" s="13"/>
      <c r="B68" s="62"/>
      <c r="C68" s="29"/>
      <c r="D68" s="37"/>
      <c r="E68" s="34"/>
      <c r="F68" s="34"/>
      <c r="G68" s="91"/>
      <c r="H68" s="31"/>
      <c r="I68" s="33"/>
      <c r="J68" s="34"/>
      <c r="K68" s="29"/>
      <c r="L68" s="37"/>
      <c r="M68" s="34"/>
      <c r="N68" s="34"/>
      <c r="O68" s="91"/>
      <c r="P68" s="31"/>
      <c r="Q68" s="33"/>
    </row>
    <row r="69" spans="1:23">
      <c r="A69" s="13"/>
      <c r="B69" s="59" t="s">
        <v>61</v>
      </c>
      <c r="C69" s="64">
        <v>46.4</v>
      </c>
      <c r="D69" s="64"/>
      <c r="E69" s="35"/>
      <c r="F69" s="35"/>
      <c r="G69" s="64">
        <v>61.6</v>
      </c>
      <c r="H69" s="64"/>
      <c r="I69" s="35"/>
      <c r="J69" s="35"/>
      <c r="K69" s="64">
        <v>1.8</v>
      </c>
      <c r="L69" s="64"/>
      <c r="M69" s="35"/>
      <c r="N69" s="35"/>
      <c r="O69" s="64">
        <v>2.1</v>
      </c>
      <c r="P69" s="64"/>
      <c r="Q69" s="35"/>
    </row>
    <row r="70" spans="1:23" ht="15.75" thickBot="1">
      <c r="A70" s="13"/>
      <c r="B70" s="59"/>
      <c r="C70" s="69"/>
      <c r="D70" s="69"/>
      <c r="E70" s="70"/>
      <c r="F70" s="35"/>
      <c r="G70" s="69"/>
      <c r="H70" s="69"/>
      <c r="I70" s="70"/>
      <c r="J70" s="35"/>
      <c r="K70" s="69"/>
      <c r="L70" s="69"/>
      <c r="M70" s="70"/>
      <c r="N70" s="35"/>
      <c r="O70" s="69"/>
      <c r="P70" s="69"/>
      <c r="Q70" s="70"/>
    </row>
    <row r="71" spans="1:23">
      <c r="A71" s="13"/>
      <c r="B71" s="62" t="s">
        <v>798</v>
      </c>
      <c r="C71" s="74" t="s">
        <v>314</v>
      </c>
      <c r="D71" s="30">
        <v>46.4</v>
      </c>
      <c r="E71" s="32"/>
      <c r="F71" s="34"/>
      <c r="G71" s="74" t="s">
        <v>314</v>
      </c>
      <c r="H71" s="30">
        <v>61.6</v>
      </c>
      <c r="I71" s="32"/>
      <c r="J71" s="34"/>
      <c r="K71" s="74" t="s">
        <v>314</v>
      </c>
      <c r="L71" s="30">
        <v>2.1</v>
      </c>
      <c r="M71" s="32"/>
      <c r="N71" s="34"/>
      <c r="O71" s="74" t="s">
        <v>314</v>
      </c>
      <c r="P71" s="30">
        <v>2.6</v>
      </c>
      <c r="Q71" s="32"/>
    </row>
    <row r="72" spans="1:23" ht="15.75" thickBot="1">
      <c r="A72" s="13"/>
      <c r="B72" s="62"/>
      <c r="C72" s="75"/>
      <c r="D72" s="92"/>
      <c r="E72" s="77"/>
      <c r="F72" s="34"/>
      <c r="G72" s="75"/>
      <c r="H72" s="92"/>
      <c r="I72" s="77"/>
      <c r="J72" s="34"/>
      <c r="K72" s="75"/>
      <c r="L72" s="92"/>
      <c r="M72" s="77"/>
      <c r="N72" s="34"/>
      <c r="O72" s="75"/>
      <c r="P72" s="92"/>
      <c r="Q72" s="77"/>
    </row>
    <row r="73" spans="1:23" ht="15.75" thickTop="1">
      <c r="A73" s="13" t="s">
        <v>1221</v>
      </c>
      <c r="B73" s="12" t="s">
        <v>7</v>
      </c>
      <c r="C73" s="12"/>
      <c r="D73" s="12"/>
      <c r="E73" s="12"/>
      <c r="F73" s="12"/>
      <c r="G73" s="12"/>
      <c r="H73" s="12"/>
      <c r="I73" s="12"/>
      <c r="J73" s="12"/>
      <c r="K73" s="12"/>
      <c r="L73" s="12"/>
      <c r="M73" s="12"/>
      <c r="N73" s="12"/>
      <c r="O73" s="12"/>
      <c r="P73" s="12"/>
      <c r="Q73" s="12"/>
      <c r="R73" s="12"/>
      <c r="S73" s="12"/>
      <c r="T73" s="12"/>
      <c r="U73" s="12"/>
      <c r="V73" s="12"/>
      <c r="W73" s="12"/>
    </row>
    <row r="74" spans="1:23">
      <c r="A74" s="13"/>
      <c r="B74" s="35" t="s">
        <v>1222</v>
      </c>
      <c r="C74" s="35"/>
      <c r="D74" s="35"/>
      <c r="E74" s="35"/>
      <c r="F74" s="35"/>
      <c r="G74" s="35"/>
      <c r="H74" s="35"/>
      <c r="I74" s="35"/>
      <c r="J74" s="35"/>
      <c r="K74" s="35"/>
      <c r="L74" s="35"/>
      <c r="M74" s="35"/>
      <c r="N74" s="35"/>
      <c r="O74" s="35"/>
      <c r="P74" s="35"/>
      <c r="Q74" s="35"/>
      <c r="R74" s="35"/>
      <c r="S74" s="35"/>
      <c r="T74" s="35"/>
      <c r="U74" s="35"/>
      <c r="V74" s="35"/>
      <c r="W74" s="35"/>
    </row>
    <row r="75" spans="1:23">
      <c r="A75" s="13"/>
      <c r="B75" s="27"/>
      <c r="C75" s="27"/>
      <c r="D75" s="27"/>
      <c r="E75" s="27"/>
      <c r="F75" s="27"/>
      <c r="G75" s="27"/>
    </row>
    <row r="76" spans="1:23">
      <c r="A76" s="13"/>
      <c r="B76" s="18"/>
      <c r="C76" s="18"/>
      <c r="D76" s="18"/>
      <c r="E76" s="18"/>
      <c r="F76" s="18"/>
      <c r="G76" s="18"/>
    </row>
    <row r="77" spans="1:23">
      <c r="A77" s="13"/>
      <c r="B77" s="79"/>
      <c r="C77" s="57" t="s">
        <v>200</v>
      </c>
      <c r="D77" s="57"/>
      <c r="E77" s="57"/>
      <c r="F77" s="57"/>
      <c r="G77" s="57"/>
    </row>
    <row r="78" spans="1:23">
      <c r="A78" s="13"/>
      <c r="B78" s="79"/>
      <c r="C78" s="57" t="s">
        <v>782</v>
      </c>
      <c r="D78" s="57"/>
      <c r="E78" s="57"/>
      <c r="F78" s="57"/>
      <c r="G78" s="57"/>
    </row>
    <row r="79" spans="1:23" ht="15.75" thickBot="1">
      <c r="A79" s="13"/>
      <c r="B79" s="79"/>
      <c r="C79" s="28" t="s">
        <v>781</v>
      </c>
      <c r="D79" s="28"/>
      <c r="E79" s="28"/>
      <c r="F79" s="28"/>
      <c r="G79" s="28"/>
    </row>
    <row r="80" spans="1:23" ht="15.75" thickBot="1">
      <c r="A80" s="13"/>
      <c r="B80" s="16"/>
      <c r="C80" s="128">
        <v>2013</v>
      </c>
      <c r="D80" s="128"/>
      <c r="E80" s="16"/>
      <c r="F80" s="128">
        <v>2012</v>
      </c>
      <c r="G80" s="128"/>
    </row>
    <row r="81" spans="1:23" ht="38.25">
      <c r="A81" s="13"/>
      <c r="B81" s="53" t="s">
        <v>800</v>
      </c>
      <c r="C81" s="32"/>
      <c r="D81" s="32"/>
      <c r="E81" s="24"/>
      <c r="F81" s="32"/>
      <c r="G81" s="32"/>
    </row>
    <row r="82" spans="1:23">
      <c r="A82" s="13"/>
      <c r="B82" s="85" t="s">
        <v>801</v>
      </c>
      <c r="C82" s="26">
        <v>3.39</v>
      </c>
      <c r="D82" s="52" t="s">
        <v>606</v>
      </c>
      <c r="E82" s="16"/>
      <c r="F82" s="26">
        <v>2.48</v>
      </c>
      <c r="G82" s="52" t="s">
        <v>606</v>
      </c>
    </row>
    <row r="83" spans="1:23" ht="38.25">
      <c r="A83" s="13"/>
      <c r="B83" s="53" t="s">
        <v>802</v>
      </c>
      <c r="C83" s="34"/>
      <c r="D83" s="34"/>
      <c r="E83" s="24"/>
      <c r="F83" s="34"/>
      <c r="G83" s="34"/>
    </row>
    <row r="84" spans="1:23">
      <c r="A84" s="13"/>
      <c r="B84" s="85" t="s">
        <v>801</v>
      </c>
      <c r="C84" s="26">
        <v>2.52</v>
      </c>
      <c r="D84" s="52" t="s">
        <v>606</v>
      </c>
      <c r="E84" s="16"/>
      <c r="F84" s="26">
        <v>3.3</v>
      </c>
      <c r="G84" s="52" t="s">
        <v>606</v>
      </c>
    </row>
    <row r="85" spans="1:23" ht="15" customHeight="1">
      <c r="A85" s="13" t="s">
        <v>1223</v>
      </c>
      <c r="B85" s="12" t="s">
        <v>7</v>
      </c>
      <c r="C85" s="12"/>
      <c r="D85" s="12"/>
      <c r="E85" s="12"/>
      <c r="F85" s="12"/>
      <c r="G85" s="12"/>
      <c r="H85" s="12"/>
      <c r="I85" s="12"/>
      <c r="J85" s="12"/>
      <c r="K85" s="12"/>
      <c r="L85" s="12"/>
      <c r="M85" s="12"/>
      <c r="N85" s="12"/>
      <c r="O85" s="12"/>
      <c r="P85" s="12"/>
      <c r="Q85" s="12"/>
      <c r="R85" s="12"/>
      <c r="S85" s="12"/>
      <c r="T85" s="12"/>
      <c r="U85" s="12"/>
      <c r="V85" s="12"/>
      <c r="W85" s="12"/>
    </row>
    <row r="86" spans="1:23">
      <c r="A86" s="13"/>
      <c r="B86" s="35" t="s">
        <v>807</v>
      </c>
      <c r="C86" s="35"/>
      <c r="D86" s="35"/>
      <c r="E86" s="35"/>
      <c r="F86" s="35"/>
      <c r="G86" s="35"/>
      <c r="H86" s="35"/>
      <c r="I86" s="35"/>
      <c r="J86" s="35"/>
      <c r="K86" s="35"/>
      <c r="L86" s="35"/>
      <c r="M86" s="35"/>
      <c r="N86" s="35"/>
      <c r="O86" s="35"/>
      <c r="P86" s="35"/>
      <c r="Q86" s="35"/>
      <c r="R86" s="35"/>
      <c r="S86" s="35"/>
      <c r="T86" s="35"/>
      <c r="U86" s="35"/>
      <c r="V86" s="35"/>
      <c r="W86" s="35"/>
    </row>
    <row r="87" spans="1:23">
      <c r="A87" s="13"/>
      <c r="B87" s="27"/>
      <c r="C87" s="27"/>
      <c r="D87" s="27"/>
      <c r="E87" s="27"/>
      <c r="F87" s="27"/>
      <c r="G87" s="27"/>
      <c r="H87" s="27"/>
      <c r="I87" s="27"/>
      <c r="J87" s="27"/>
      <c r="K87" s="27"/>
      <c r="L87" s="27"/>
      <c r="M87" s="27"/>
      <c r="N87" s="27"/>
      <c r="O87" s="27"/>
      <c r="P87" s="27"/>
      <c r="Q87" s="27"/>
      <c r="R87" s="27"/>
      <c r="S87" s="27"/>
      <c r="T87" s="27"/>
      <c r="U87" s="27"/>
      <c r="V87" s="27"/>
      <c r="W87" s="27"/>
    </row>
    <row r="88" spans="1:23">
      <c r="A88" s="13"/>
      <c r="B88" s="18"/>
      <c r="C88" s="18"/>
      <c r="D88" s="18"/>
      <c r="E88" s="18"/>
      <c r="F88" s="18"/>
      <c r="G88" s="18"/>
      <c r="H88" s="18"/>
      <c r="I88" s="18"/>
      <c r="J88" s="18"/>
      <c r="K88" s="18"/>
      <c r="L88" s="18"/>
      <c r="M88" s="18"/>
      <c r="N88" s="18"/>
      <c r="O88" s="18"/>
      <c r="P88" s="18"/>
      <c r="Q88" s="18"/>
      <c r="R88" s="18"/>
      <c r="S88" s="18"/>
      <c r="T88" s="18"/>
      <c r="U88" s="18"/>
      <c r="V88" s="18"/>
      <c r="W88" s="18"/>
    </row>
    <row r="89" spans="1:23">
      <c r="A89" s="13"/>
      <c r="B89" s="129" t="s">
        <v>808</v>
      </c>
      <c r="C89" s="57" t="s">
        <v>810</v>
      </c>
      <c r="D89" s="57"/>
      <c r="E89" s="35"/>
      <c r="F89" s="57" t="s">
        <v>813</v>
      </c>
      <c r="G89" s="57"/>
      <c r="H89" s="35"/>
      <c r="I89" s="57" t="s">
        <v>435</v>
      </c>
      <c r="J89" s="57"/>
      <c r="K89" s="57"/>
      <c r="L89" s="35"/>
      <c r="M89" s="57" t="s">
        <v>815</v>
      </c>
      <c r="N89" s="57"/>
      <c r="O89" s="57"/>
      <c r="P89" s="35"/>
      <c r="Q89" s="57" t="s">
        <v>816</v>
      </c>
      <c r="R89" s="57"/>
      <c r="S89" s="57"/>
      <c r="T89" s="60"/>
      <c r="U89" s="57" t="s">
        <v>817</v>
      </c>
      <c r="V89" s="57"/>
      <c r="W89" s="57"/>
    </row>
    <row r="90" spans="1:23">
      <c r="A90" s="13"/>
      <c r="B90" s="130" t="s">
        <v>809</v>
      </c>
      <c r="C90" s="57" t="s">
        <v>811</v>
      </c>
      <c r="D90" s="57"/>
      <c r="E90" s="35"/>
      <c r="F90" s="57" t="s">
        <v>814</v>
      </c>
      <c r="G90" s="57"/>
      <c r="H90" s="35"/>
      <c r="I90" s="57">
        <v>2013</v>
      </c>
      <c r="J90" s="57"/>
      <c r="K90" s="57"/>
      <c r="L90" s="35"/>
      <c r="M90" s="57"/>
      <c r="N90" s="57"/>
      <c r="O90" s="57"/>
      <c r="P90" s="35"/>
      <c r="Q90" s="57"/>
      <c r="R90" s="57"/>
      <c r="S90" s="57"/>
      <c r="T90" s="60"/>
      <c r="U90" s="57"/>
      <c r="V90" s="57"/>
      <c r="W90" s="57"/>
    </row>
    <row r="91" spans="1:23">
      <c r="A91" s="13"/>
      <c r="B91" s="4"/>
      <c r="C91" s="57" t="s">
        <v>812</v>
      </c>
      <c r="D91" s="57"/>
      <c r="E91" s="35"/>
      <c r="F91" s="57" t="s">
        <v>435</v>
      </c>
      <c r="G91" s="57"/>
      <c r="H91" s="35"/>
      <c r="I91" s="12"/>
      <c r="J91" s="12"/>
      <c r="K91" s="12"/>
      <c r="L91" s="35"/>
      <c r="M91" s="57"/>
      <c r="N91" s="57"/>
      <c r="O91" s="57"/>
      <c r="P91" s="35"/>
      <c r="Q91" s="57"/>
      <c r="R91" s="57"/>
      <c r="S91" s="57"/>
      <c r="T91" s="60"/>
      <c r="U91" s="57"/>
      <c r="V91" s="57"/>
      <c r="W91" s="57"/>
    </row>
    <row r="92" spans="1:23" ht="15.75" thickBot="1">
      <c r="A92" s="13"/>
      <c r="B92" s="4"/>
      <c r="C92" s="84"/>
      <c r="D92" s="84"/>
      <c r="E92" s="35"/>
      <c r="F92" s="28">
        <v>2013</v>
      </c>
      <c r="G92" s="28"/>
      <c r="H92" s="35"/>
      <c r="I92" s="84"/>
      <c r="J92" s="84"/>
      <c r="K92" s="84"/>
      <c r="L92" s="35"/>
      <c r="M92" s="28"/>
      <c r="N92" s="28"/>
      <c r="O92" s="28"/>
      <c r="P92" s="35"/>
      <c r="Q92" s="28"/>
      <c r="R92" s="28"/>
      <c r="S92" s="28"/>
      <c r="T92" s="60"/>
      <c r="U92" s="28"/>
      <c r="V92" s="28"/>
      <c r="W92" s="28"/>
    </row>
    <row r="93" spans="1:23">
      <c r="A93" s="13"/>
      <c r="B93" s="62" t="s">
        <v>818</v>
      </c>
      <c r="C93" s="30">
        <v>2</v>
      </c>
      <c r="D93" s="74" t="s">
        <v>606</v>
      </c>
      <c r="E93" s="34"/>
      <c r="F93" s="30">
        <v>2</v>
      </c>
      <c r="G93" s="74" t="s">
        <v>606</v>
      </c>
      <c r="H93" s="34"/>
      <c r="I93" s="74" t="s">
        <v>314</v>
      </c>
      <c r="J93" s="30">
        <v>3.3</v>
      </c>
      <c r="K93" s="32"/>
      <c r="L93" s="34"/>
      <c r="M93" s="74" t="s">
        <v>314</v>
      </c>
      <c r="N93" s="30" t="s">
        <v>316</v>
      </c>
      <c r="O93" s="32"/>
      <c r="P93" s="34"/>
      <c r="Q93" s="74" t="s">
        <v>314</v>
      </c>
      <c r="R93" s="30">
        <v>3.3</v>
      </c>
      <c r="S93" s="32"/>
      <c r="T93" s="34"/>
      <c r="U93" s="74" t="s">
        <v>314</v>
      </c>
      <c r="V93" s="30" t="s">
        <v>316</v>
      </c>
      <c r="W93" s="32"/>
    </row>
    <row r="94" spans="1:23">
      <c r="A94" s="13"/>
      <c r="B94" s="62"/>
      <c r="C94" s="31"/>
      <c r="D94" s="91"/>
      <c r="E94" s="34"/>
      <c r="F94" s="31"/>
      <c r="G94" s="91"/>
      <c r="H94" s="34"/>
      <c r="I94" s="29"/>
      <c r="J94" s="37"/>
      <c r="K94" s="34"/>
      <c r="L94" s="34"/>
      <c r="M94" s="91"/>
      <c r="N94" s="31"/>
      <c r="O94" s="33"/>
      <c r="P94" s="34"/>
      <c r="Q94" s="91"/>
      <c r="R94" s="31"/>
      <c r="S94" s="33"/>
      <c r="T94" s="34"/>
      <c r="U94" s="91"/>
      <c r="V94" s="31"/>
      <c r="W94" s="33"/>
    </row>
    <row r="95" spans="1:23">
      <c r="A95" s="13"/>
      <c r="B95" s="45" t="s">
        <v>819</v>
      </c>
      <c r="C95" s="26">
        <v>11</v>
      </c>
      <c r="D95" s="52" t="s">
        <v>606</v>
      </c>
      <c r="E95" s="16"/>
      <c r="F95" s="26">
        <v>9</v>
      </c>
      <c r="G95" s="52" t="s">
        <v>606</v>
      </c>
      <c r="H95" s="16"/>
      <c r="I95" s="35"/>
      <c r="J95" s="35"/>
      <c r="K95" s="35"/>
      <c r="L95" s="16"/>
      <c r="M95" s="35"/>
      <c r="N95" s="35"/>
      <c r="O95" s="35"/>
      <c r="P95" s="16"/>
      <c r="Q95" s="35"/>
      <c r="R95" s="35"/>
      <c r="S95" s="35"/>
      <c r="T95" s="16"/>
      <c r="U95" s="35"/>
      <c r="V95" s="35"/>
      <c r="W95" s="35"/>
    </row>
    <row r="96" spans="1:23">
      <c r="A96" s="13"/>
      <c r="B96" s="80" t="s">
        <v>820</v>
      </c>
      <c r="C96" s="34"/>
      <c r="D96" s="34"/>
      <c r="E96" s="34"/>
      <c r="F96" s="34"/>
      <c r="G96" s="34"/>
      <c r="H96" s="34"/>
      <c r="I96" s="37">
        <v>11</v>
      </c>
      <c r="J96" s="37"/>
      <c r="K96" s="34"/>
      <c r="L96" s="34"/>
      <c r="M96" s="37" t="s">
        <v>316</v>
      </c>
      <c r="N96" s="37"/>
      <c r="O96" s="34"/>
      <c r="P96" s="34"/>
      <c r="Q96" s="37">
        <v>11</v>
      </c>
      <c r="R96" s="37"/>
      <c r="S96" s="34"/>
      <c r="T96" s="131" t="s">
        <v>821</v>
      </c>
      <c r="U96" s="37" t="s">
        <v>316</v>
      </c>
      <c r="V96" s="37"/>
      <c r="W96" s="34"/>
    </row>
    <row r="97" spans="1:23">
      <c r="A97" s="13"/>
      <c r="B97" s="80"/>
      <c r="C97" s="34"/>
      <c r="D97" s="34"/>
      <c r="E97" s="34"/>
      <c r="F97" s="34"/>
      <c r="G97" s="34"/>
      <c r="H97" s="34"/>
      <c r="I97" s="37"/>
      <c r="J97" s="37"/>
      <c r="K97" s="34"/>
      <c r="L97" s="34"/>
      <c r="M97" s="37"/>
      <c r="N97" s="37"/>
      <c r="O97" s="34"/>
      <c r="P97" s="34"/>
      <c r="Q97" s="37"/>
      <c r="R97" s="37"/>
      <c r="S97" s="34"/>
      <c r="T97" s="131"/>
      <c r="U97" s="37"/>
      <c r="V97" s="37"/>
      <c r="W97" s="34"/>
    </row>
    <row r="98" spans="1:23">
      <c r="A98" s="13"/>
      <c r="B98" s="88" t="s">
        <v>822</v>
      </c>
      <c r="C98" s="35"/>
      <c r="D98" s="35"/>
      <c r="E98" s="35"/>
      <c r="F98" s="35"/>
      <c r="G98" s="35"/>
      <c r="H98" s="35"/>
      <c r="I98" s="64">
        <v>4.7</v>
      </c>
      <c r="J98" s="64"/>
      <c r="K98" s="35"/>
      <c r="L98" s="35"/>
      <c r="M98" s="64" t="s">
        <v>316</v>
      </c>
      <c r="N98" s="64"/>
      <c r="O98" s="35"/>
      <c r="P98" s="35"/>
      <c r="Q98" s="64">
        <v>4.7</v>
      </c>
      <c r="R98" s="64"/>
      <c r="S98" s="35"/>
      <c r="T98" s="132" t="s">
        <v>823</v>
      </c>
      <c r="U98" s="64" t="s">
        <v>316</v>
      </c>
      <c r="V98" s="64"/>
      <c r="W98" s="35"/>
    </row>
    <row r="99" spans="1:23">
      <c r="A99" s="13"/>
      <c r="B99" s="88"/>
      <c r="C99" s="35"/>
      <c r="D99" s="35"/>
      <c r="E99" s="35"/>
      <c r="F99" s="35"/>
      <c r="G99" s="35"/>
      <c r="H99" s="35"/>
      <c r="I99" s="64"/>
      <c r="J99" s="64"/>
      <c r="K99" s="35"/>
      <c r="L99" s="35"/>
      <c r="M99" s="64"/>
      <c r="N99" s="64"/>
      <c r="O99" s="35"/>
      <c r="P99" s="35"/>
      <c r="Q99" s="64"/>
      <c r="R99" s="64"/>
      <c r="S99" s="35"/>
      <c r="T99" s="132"/>
      <c r="U99" s="64"/>
      <c r="V99" s="64"/>
      <c r="W99" s="35"/>
    </row>
    <row r="100" spans="1:23">
      <c r="A100" s="13"/>
      <c r="B100" s="62" t="s">
        <v>824</v>
      </c>
      <c r="C100" s="37">
        <v>12</v>
      </c>
      <c r="D100" s="29" t="s">
        <v>606</v>
      </c>
      <c r="E100" s="34"/>
      <c r="F100" s="37">
        <v>15</v>
      </c>
      <c r="G100" s="29" t="s">
        <v>606</v>
      </c>
      <c r="H100" s="34"/>
      <c r="I100" s="37">
        <v>27.9</v>
      </c>
      <c r="J100" s="37"/>
      <c r="K100" s="34"/>
      <c r="L100" s="34"/>
      <c r="M100" s="37" t="s">
        <v>316</v>
      </c>
      <c r="N100" s="37"/>
      <c r="O100" s="34"/>
      <c r="P100" s="34"/>
      <c r="Q100" s="37">
        <v>27.9</v>
      </c>
      <c r="R100" s="37"/>
      <c r="S100" s="34"/>
      <c r="T100" s="34"/>
      <c r="U100" s="37" t="s">
        <v>316</v>
      </c>
      <c r="V100" s="37"/>
      <c r="W100" s="34"/>
    </row>
    <row r="101" spans="1:23">
      <c r="A101" s="13"/>
      <c r="B101" s="62"/>
      <c r="C101" s="37"/>
      <c r="D101" s="29"/>
      <c r="E101" s="34"/>
      <c r="F101" s="37"/>
      <c r="G101" s="29"/>
      <c r="H101" s="34"/>
      <c r="I101" s="37"/>
      <c r="J101" s="37"/>
      <c r="K101" s="34"/>
      <c r="L101" s="34"/>
      <c r="M101" s="37"/>
      <c r="N101" s="37"/>
      <c r="O101" s="34"/>
      <c r="P101" s="34"/>
      <c r="Q101" s="37"/>
      <c r="R101" s="37"/>
      <c r="S101" s="34"/>
      <c r="T101" s="34"/>
      <c r="U101" s="37"/>
      <c r="V101" s="37"/>
      <c r="W101" s="34"/>
    </row>
    <row r="102" spans="1:23">
      <c r="A102" s="13"/>
      <c r="B102" s="59" t="s">
        <v>825</v>
      </c>
      <c r="C102" s="64">
        <v>47</v>
      </c>
      <c r="D102" s="60" t="s">
        <v>606</v>
      </c>
      <c r="E102" s="35"/>
      <c r="F102" s="64">
        <v>45</v>
      </c>
      <c r="G102" s="60" t="s">
        <v>606</v>
      </c>
      <c r="H102" s="35"/>
      <c r="I102" s="64">
        <v>80.599999999999994</v>
      </c>
      <c r="J102" s="64"/>
      <c r="K102" s="35"/>
      <c r="L102" s="35"/>
      <c r="M102" s="64" t="s">
        <v>316</v>
      </c>
      <c r="N102" s="64"/>
      <c r="O102" s="35"/>
      <c r="P102" s="35"/>
      <c r="Q102" s="64">
        <v>80.599999999999994</v>
      </c>
      <c r="R102" s="64"/>
      <c r="S102" s="35"/>
      <c r="T102" s="132" t="s">
        <v>826</v>
      </c>
      <c r="U102" s="64" t="s">
        <v>316</v>
      </c>
      <c r="V102" s="64"/>
      <c r="W102" s="35"/>
    </row>
    <row r="103" spans="1:23">
      <c r="A103" s="13"/>
      <c r="B103" s="59"/>
      <c r="C103" s="64"/>
      <c r="D103" s="60"/>
      <c r="E103" s="35"/>
      <c r="F103" s="64"/>
      <c r="G103" s="60"/>
      <c r="H103" s="35"/>
      <c r="I103" s="64"/>
      <c r="J103" s="64"/>
      <c r="K103" s="35"/>
      <c r="L103" s="35"/>
      <c r="M103" s="64"/>
      <c r="N103" s="64"/>
      <c r="O103" s="35"/>
      <c r="P103" s="35"/>
      <c r="Q103" s="64"/>
      <c r="R103" s="64"/>
      <c r="S103" s="35"/>
      <c r="T103" s="132"/>
      <c r="U103" s="64"/>
      <c r="V103" s="64"/>
      <c r="W103" s="35"/>
    </row>
    <row r="104" spans="1:23">
      <c r="A104" s="13"/>
      <c r="B104" s="34" t="s">
        <v>827</v>
      </c>
      <c r="C104" s="37">
        <v>23</v>
      </c>
      <c r="D104" s="29" t="s">
        <v>606</v>
      </c>
      <c r="E104" s="34"/>
      <c r="F104" s="37">
        <v>24</v>
      </c>
      <c r="G104" s="29" t="s">
        <v>606</v>
      </c>
      <c r="H104" s="34"/>
      <c r="I104" s="37">
        <v>42.9</v>
      </c>
      <c r="J104" s="37"/>
      <c r="K104" s="34"/>
      <c r="L104" s="34"/>
      <c r="M104" s="37" t="s">
        <v>316</v>
      </c>
      <c r="N104" s="37"/>
      <c r="O104" s="34"/>
      <c r="P104" s="34"/>
      <c r="Q104" s="37" t="s">
        <v>316</v>
      </c>
      <c r="R104" s="37"/>
      <c r="S104" s="34"/>
      <c r="T104" s="34"/>
      <c r="U104" s="37">
        <v>42.9</v>
      </c>
      <c r="V104" s="37"/>
      <c r="W104" s="34"/>
    </row>
    <row r="105" spans="1:23">
      <c r="A105" s="13"/>
      <c r="B105" s="34"/>
      <c r="C105" s="37"/>
      <c r="D105" s="29"/>
      <c r="E105" s="34"/>
      <c r="F105" s="37"/>
      <c r="G105" s="29"/>
      <c r="H105" s="34"/>
      <c r="I105" s="37"/>
      <c r="J105" s="37"/>
      <c r="K105" s="34"/>
      <c r="L105" s="34"/>
      <c r="M105" s="37"/>
      <c r="N105" s="37"/>
      <c r="O105" s="34"/>
      <c r="P105" s="34"/>
      <c r="Q105" s="37"/>
      <c r="R105" s="37"/>
      <c r="S105" s="34"/>
      <c r="T105" s="34"/>
      <c r="U105" s="37"/>
      <c r="V105" s="37"/>
      <c r="W105" s="34"/>
    </row>
    <row r="106" spans="1:23">
      <c r="A106" s="13"/>
      <c r="B106" s="59" t="s">
        <v>828</v>
      </c>
      <c r="C106" s="64">
        <v>5</v>
      </c>
      <c r="D106" s="60" t="s">
        <v>606</v>
      </c>
      <c r="E106" s="35"/>
      <c r="F106" s="64">
        <v>5</v>
      </c>
      <c r="G106" s="60" t="s">
        <v>606</v>
      </c>
      <c r="H106" s="35"/>
      <c r="I106" s="64">
        <v>9</v>
      </c>
      <c r="J106" s="64"/>
      <c r="K106" s="35"/>
      <c r="L106" s="35"/>
      <c r="M106" s="64" t="s">
        <v>316</v>
      </c>
      <c r="N106" s="64"/>
      <c r="O106" s="35"/>
      <c r="P106" s="35"/>
      <c r="Q106" s="64">
        <v>9</v>
      </c>
      <c r="R106" s="64"/>
      <c r="S106" s="35"/>
      <c r="T106" s="35"/>
      <c r="U106" s="64" t="s">
        <v>316</v>
      </c>
      <c r="V106" s="64"/>
      <c r="W106" s="35"/>
    </row>
    <row r="107" spans="1:23" ht="15.75" thickBot="1">
      <c r="A107" s="13"/>
      <c r="B107" s="59"/>
      <c r="C107" s="64"/>
      <c r="D107" s="60"/>
      <c r="E107" s="35"/>
      <c r="F107" s="69"/>
      <c r="G107" s="90"/>
      <c r="H107" s="35"/>
      <c r="I107" s="69"/>
      <c r="J107" s="69"/>
      <c r="K107" s="70"/>
      <c r="L107" s="35"/>
      <c r="M107" s="69"/>
      <c r="N107" s="69"/>
      <c r="O107" s="70"/>
      <c r="P107" s="35"/>
      <c r="Q107" s="69"/>
      <c r="R107" s="69"/>
      <c r="S107" s="70"/>
      <c r="T107" s="35"/>
      <c r="U107" s="69"/>
      <c r="V107" s="69"/>
      <c r="W107" s="70"/>
    </row>
    <row r="108" spans="1:23">
      <c r="A108" s="13"/>
      <c r="B108" s="62" t="s">
        <v>153</v>
      </c>
      <c r="C108" s="34"/>
      <c r="D108" s="34"/>
      <c r="E108" s="34"/>
      <c r="F108" s="30">
        <v>100</v>
      </c>
      <c r="G108" s="74" t="s">
        <v>606</v>
      </c>
      <c r="H108" s="34"/>
      <c r="I108" s="74" t="s">
        <v>314</v>
      </c>
      <c r="J108" s="30">
        <v>179.4</v>
      </c>
      <c r="K108" s="32"/>
      <c r="L108" s="34"/>
      <c r="M108" s="74" t="s">
        <v>314</v>
      </c>
      <c r="N108" s="30" t="s">
        <v>316</v>
      </c>
      <c r="O108" s="32"/>
      <c r="P108" s="34"/>
      <c r="Q108" s="74" t="s">
        <v>314</v>
      </c>
      <c r="R108" s="30">
        <v>136.5</v>
      </c>
      <c r="S108" s="32"/>
      <c r="T108" s="34"/>
      <c r="U108" s="74" t="s">
        <v>314</v>
      </c>
      <c r="V108" s="30">
        <v>42.9</v>
      </c>
      <c r="W108" s="32"/>
    </row>
    <row r="109" spans="1:23" ht="15.75" thickBot="1">
      <c r="A109" s="13"/>
      <c r="B109" s="62"/>
      <c r="C109" s="34"/>
      <c r="D109" s="34"/>
      <c r="E109" s="34"/>
      <c r="F109" s="92"/>
      <c r="G109" s="75"/>
      <c r="H109" s="34"/>
      <c r="I109" s="75"/>
      <c r="J109" s="92"/>
      <c r="K109" s="77"/>
      <c r="L109" s="34"/>
      <c r="M109" s="75"/>
      <c r="N109" s="92"/>
      <c r="O109" s="77"/>
      <c r="P109" s="34"/>
      <c r="Q109" s="75"/>
      <c r="R109" s="92"/>
      <c r="S109" s="77"/>
      <c r="T109" s="34"/>
      <c r="U109" s="75"/>
      <c r="V109" s="92"/>
      <c r="W109" s="77"/>
    </row>
    <row r="110" spans="1:23" ht="15.75" thickTop="1">
      <c r="A110" s="13"/>
      <c r="B110" s="27"/>
      <c r="C110" s="27"/>
      <c r="D110" s="27"/>
      <c r="E110" s="27"/>
      <c r="F110" s="27"/>
      <c r="G110" s="27"/>
      <c r="H110" s="27"/>
      <c r="I110" s="27"/>
      <c r="J110" s="27"/>
      <c r="K110" s="27"/>
      <c r="L110" s="27"/>
      <c r="M110" s="27"/>
      <c r="N110" s="27"/>
      <c r="O110" s="27"/>
      <c r="P110" s="27"/>
      <c r="Q110" s="27"/>
      <c r="R110" s="27"/>
      <c r="S110" s="27"/>
      <c r="T110" s="27"/>
      <c r="U110" s="27"/>
      <c r="V110" s="27"/>
    </row>
    <row r="111" spans="1:23">
      <c r="A111" s="13"/>
      <c r="B111" s="18"/>
      <c r="C111" s="18"/>
      <c r="D111" s="18"/>
      <c r="E111" s="18"/>
      <c r="F111" s="18"/>
      <c r="G111" s="18"/>
      <c r="H111" s="18"/>
      <c r="I111" s="18"/>
      <c r="J111" s="18"/>
      <c r="K111" s="18"/>
      <c r="L111" s="18"/>
      <c r="M111" s="18"/>
      <c r="N111" s="18"/>
      <c r="O111" s="18"/>
      <c r="P111" s="18"/>
      <c r="Q111" s="18"/>
      <c r="R111" s="18"/>
      <c r="S111" s="18"/>
      <c r="T111" s="18"/>
      <c r="U111" s="18"/>
      <c r="V111" s="18"/>
    </row>
    <row r="112" spans="1:23">
      <c r="A112" s="13"/>
      <c r="B112" s="129" t="s">
        <v>808</v>
      </c>
      <c r="C112" s="35"/>
      <c r="D112" s="35"/>
      <c r="E112" s="57" t="s">
        <v>813</v>
      </c>
      <c r="F112" s="57"/>
      <c r="G112" s="35"/>
      <c r="H112" s="57" t="s">
        <v>435</v>
      </c>
      <c r="I112" s="57"/>
      <c r="J112" s="57"/>
      <c r="K112" s="35"/>
      <c r="L112" s="57" t="s">
        <v>815</v>
      </c>
      <c r="M112" s="57"/>
      <c r="N112" s="57"/>
      <c r="O112" s="35"/>
      <c r="P112" s="57" t="s">
        <v>816</v>
      </c>
      <c r="Q112" s="57"/>
      <c r="R112" s="57"/>
      <c r="S112" s="60"/>
      <c r="T112" s="57" t="s">
        <v>829</v>
      </c>
      <c r="U112" s="57"/>
      <c r="V112" s="57"/>
    </row>
    <row r="113" spans="1:22">
      <c r="A113" s="13"/>
      <c r="B113" s="130" t="s">
        <v>809</v>
      </c>
      <c r="C113" s="35"/>
      <c r="D113" s="35"/>
      <c r="E113" s="57" t="s">
        <v>814</v>
      </c>
      <c r="F113" s="57"/>
      <c r="G113" s="35"/>
      <c r="H113" s="57">
        <v>2012</v>
      </c>
      <c r="I113" s="57"/>
      <c r="J113" s="57"/>
      <c r="K113" s="35"/>
      <c r="L113" s="57"/>
      <c r="M113" s="57"/>
      <c r="N113" s="57"/>
      <c r="O113" s="35"/>
      <c r="P113" s="57"/>
      <c r="Q113" s="57"/>
      <c r="R113" s="57"/>
      <c r="S113" s="60"/>
      <c r="T113" s="57"/>
      <c r="U113" s="57"/>
      <c r="V113" s="57"/>
    </row>
    <row r="114" spans="1:22">
      <c r="A114" s="13"/>
      <c r="B114" s="4"/>
      <c r="C114" s="35"/>
      <c r="D114" s="35"/>
      <c r="E114" s="57" t="s">
        <v>435</v>
      </c>
      <c r="F114" s="57"/>
      <c r="G114" s="35"/>
      <c r="H114" s="12"/>
      <c r="I114" s="12"/>
      <c r="J114" s="12"/>
      <c r="K114" s="35"/>
      <c r="L114" s="57"/>
      <c r="M114" s="57"/>
      <c r="N114" s="57"/>
      <c r="O114" s="35"/>
      <c r="P114" s="57"/>
      <c r="Q114" s="57"/>
      <c r="R114" s="57"/>
      <c r="S114" s="60"/>
      <c r="T114" s="57"/>
      <c r="U114" s="57"/>
      <c r="V114" s="57"/>
    </row>
    <row r="115" spans="1:22" ht="15.75" thickBot="1">
      <c r="A115" s="13"/>
      <c r="B115" s="4"/>
      <c r="C115" s="35"/>
      <c r="D115" s="35"/>
      <c r="E115" s="28">
        <v>2012</v>
      </c>
      <c r="F115" s="28"/>
      <c r="G115" s="35"/>
      <c r="H115" s="84"/>
      <c r="I115" s="84"/>
      <c r="J115" s="84"/>
      <c r="K115" s="35"/>
      <c r="L115" s="28"/>
      <c r="M115" s="28"/>
      <c r="N115" s="28"/>
      <c r="O115" s="35"/>
      <c r="P115" s="28"/>
      <c r="Q115" s="28"/>
      <c r="R115" s="28"/>
      <c r="S115" s="60"/>
      <c r="T115" s="28"/>
      <c r="U115" s="28"/>
      <c r="V115" s="28"/>
    </row>
    <row r="116" spans="1:22">
      <c r="A116" s="13"/>
      <c r="B116" s="53" t="s">
        <v>819</v>
      </c>
      <c r="C116" s="24"/>
      <c r="D116" s="24"/>
      <c r="E116" s="23">
        <v>54</v>
      </c>
      <c r="F116" s="86" t="s">
        <v>606</v>
      </c>
      <c r="G116" s="24"/>
      <c r="H116" s="32"/>
      <c r="I116" s="32"/>
      <c r="J116" s="32"/>
      <c r="K116" s="24"/>
      <c r="L116" s="32"/>
      <c r="M116" s="32"/>
      <c r="N116" s="32"/>
      <c r="O116" s="24"/>
      <c r="P116" s="32"/>
      <c r="Q116" s="32"/>
      <c r="R116" s="32"/>
      <c r="S116" s="24"/>
      <c r="T116" s="32"/>
      <c r="U116" s="32"/>
      <c r="V116" s="32"/>
    </row>
    <row r="117" spans="1:22">
      <c r="A117" s="13"/>
      <c r="B117" s="88" t="s">
        <v>820</v>
      </c>
      <c r="C117" s="35"/>
      <c r="D117" s="35"/>
      <c r="E117" s="35"/>
      <c r="F117" s="35"/>
      <c r="G117" s="35"/>
      <c r="H117" s="60" t="s">
        <v>314</v>
      </c>
      <c r="I117" s="64">
        <v>60.3</v>
      </c>
      <c r="J117" s="35"/>
      <c r="K117" s="35"/>
      <c r="L117" s="60" t="s">
        <v>314</v>
      </c>
      <c r="M117" s="64" t="s">
        <v>316</v>
      </c>
      <c r="N117" s="35"/>
      <c r="O117" s="35"/>
      <c r="P117" s="60" t="s">
        <v>314</v>
      </c>
      <c r="Q117" s="64">
        <v>60.3</v>
      </c>
      <c r="R117" s="35"/>
      <c r="S117" s="132" t="s">
        <v>821</v>
      </c>
      <c r="T117" s="60" t="s">
        <v>314</v>
      </c>
      <c r="U117" s="64" t="s">
        <v>316</v>
      </c>
      <c r="V117" s="35"/>
    </row>
    <row r="118" spans="1:22">
      <c r="A118" s="13"/>
      <c r="B118" s="88"/>
      <c r="C118" s="35"/>
      <c r="D118" s="35"/>
      <c r="E118" s="35"/>
      <c r="F118" s="35"/>
      <c r="G118" s="35"/>
      <c r="H118" s="60"/>
      <c r="I118" s="64"/>
      <c r="J118" s="35"/>
      <c r="K118" s="35"/>
      <c r="L118" s="60"/>
      <c r="M118" s="64"/>
      <c r="N118" s="35"/>
      <c r="O118" s="35"/>
      <c r="P118" s="60"/>
      <c r="Q118" s="64"/>
      <c r="R118" s="35"/>
      <c r="S118" s="132"/>
      <c r="T118" s="60"/>
      <c r="U118" s="64"/>
      <c r="V118" s="35"/>
    </row>
    <row r="119" spans="1:22">
      <c r="A119" s="13"/>
      <c r="B119" s="80" t="s">
        <v>822</v>
      </c>
      <c r="C119" s="34"/>
      <c r="D119" s="34"/>
      <c r="E119" s="34"/>
      <c r="F119" s="34"/>
      <c r="G119" s="34"/>
      <c r="H119" s="37">
        <v>51.1</v>
      </c>
      <c r="I119" s="37"/>
      <c r="J119" s="34"/>
      <c r="K119" s="34"/>
      <c r="L119" s="37">
        <v>27.9</v>
      </c>
      <c r="M119" s="37"/>
      <c r="N119" s="34"/>
      <c r="O119" s="34"/>
      <c r="P119" s="37">
        <v>23.2</v>
      </c>
      <c r="Q119" s="37"/>
      <c r="R119" s="34"/>
      <c r="S119" s="131" t="s">
        <v>823</v>
      </c>
      <c r="T119" s="37" t="s">
        <v>316</v>
      </c>
      <c r="U119" s="37"/>
      <c r="V119" s="34"/>
    </row>
    <row r="120" spans="1:22">
      <c r="A120" s="13"/>
      <c r="B120" s="80"/>
      <c r="C120" s="34"/>
      <c r="D120" s="34"/>
      <c r="E120" s="34"/>
      <c r="F120" s="34"/>
      <c r="G120" s="34"/>
      <c r="H120" s="37"/>
      <c r="I120" s="37"/>
      <c r="J120" s="34"/>
      <c r="K120" s="34"/>
      <c r="L120" s="37"/>
      <c r="M120" s="37"/>
      <c r="N120" s="34"/>
      <c r="O120" s="34"/>
      <c r="P120" s="37"/>
      <c r="Q120" s="37"/>
      <c r="R120" s="34"/>
      <c r="S120" s="131"/>
      <c r="T120" s="37"/>
      <c r="U120" s="37"/>
      <c r="V120" s="34"/>
    </row>
    <row r="121" spans="1:22">
      <c r="A121" s="13"/>
      <c r="B121" s="59" t="s">
        <v>824</v>
      </c>
      <c r="C121" s="35"/>
      <c r="D121" s="35"/>
      <c r="E121" s="64">
        <v>15</v>
      </c>
      <c r="F121" s="60" t="s">
        <v>606</v>
      </c>
      <c r="G121" s="35"/>
      <c r="H121" s="64">
        <v>31.1</v>
      </c>
      <c r="I121" s="64"/>
      <c r="J121" s="35"/>
      <c r="K121" s="35"/>
      <c r="L121" s="64">
        <v>31.1</v>
      </c>
      <c r="M121" s="64"/>
      <c r="N121" s="35"/>
      <c r="O121" s="35"/>
      <c r="P121" s="64" t="s">
        <v>316</v>
      </c>
      <c r="Q121" s="64"/>
      <c r="R121" s="35"/>
      <c r="S121" s="35"/>
      <c r="T121" s="64" t="s">
        <v>316</v>
      </c>
      <c r="U121" s="64"/>
      <c r="V121" s="35"/>
    </row>
    <row r="122" spans="1:22">
      <c r="A122" s="13"/>
      <c r="B122" s="59"/>
      <c r="C122" s="35"/>
      <c r="D122" s="35"/>
      <c r="E122" s="64"/>
      <c r="F122" s="60"/>
      <c r="G122" s="35"/>
      <c r="H122" s="64"/>
      <c r="I122" s="64"/>
      <c r="J122" s="35"/>
      <c r="K122" s="35"/>
      <c r="L122" s="64"/>
      <c r="M122" s="64"/>
      <c r="N122" s="35"/>
      <c r="O122" s="35"/>
      <c r="P122" s="64"/>
      <c r="Q122" s="64"/>
      <c r="R122" s="35"/>
      <c r="S122" s="35"/>
      <c r="T122" s="64"/>
      <c r="U122" s="64"/>
      <c r="V122" s="35"/>
    </row>
    <row r="123" spans="1:22">
      <c r="A123" s="13"/>
      <c r="B123" s="62" t="s">
        <v>825</v>
      </c>
      <c r="C123" s="34"/>
      <c r="D123" s="34"/>
      <c r="E123" s="37">
        <v>31</v>
      </c>
      <c r="F123" s="29" t="s">
        <v>606</v>
      </c>
      <c r="G123" s="34"/>
      <c r="H123" s="37">
        <v>65</v>
      </c>
      <c r="I123" s="37"/>
      <c r="J123" s="34"/>
      <c r="K123" s="34"/>
      <c r="L123" s="37">
        <v>30.8</v>
      </c>
      <c r="M123" s="37"/>
      <c r="N123" s="34"/>
      <c r="O123" s="34"/>
      <c r="P123" s="37">
        <v>34.200000000000003</v>
      </c>
      <c r="Q123" s="37"/>
      <c r="R123" s="34"/>
      <c r="S123" s="131" t="s">
        <v>826</v>
      </c>
      <c r="T123" s="37" t="s">
        <v>316</v>
      </c>
      <c r="U123" s="37"/>
      <c r="V123" s="34"/>
    </row>
    <row r="124" spans="1:22" ht="15.75" thickBot="1">
      <c r="A124" s="13"/>
      <c r="B124" s="62"/>
      <c r="C124" s="34"/>
      <c r="D124" s="34"/>
      <c r="E124" s="38"/>
      <c r="F124" s="106"/>
      <c r="G124" s="34"/>
      <c r="H124" s="38"/>
      <c r="I124" s="38"/>
      <c r="J124" s="39"/>
      <c r="K124" s="34"/>
      <c r="L124" s="38"/>
      <c r="M124" s="38"/>
      <c r="N124" s="39"/>
      <c r="O124" s="34"/>
      <c r="P124" s="38"/>
      <c r="Q124" s="38"/>
      <c r="R124" s="39"/>
      <c r="S124" s="131"/>
      <c r="T124" s="38"/>
      <c r="U124" s="38"/>
      <c r="V124" s="39"/>
    </row>
    <row r="125" spans="1:22">
      <c r="A125" s="13"/>
      <c r="B125" s="59" t="s">
        <v>153</v>
      </c>
      <c r="C125" s="35"/>
      <c r="D125" s="35"/>
      <c r="E125" s="40">
        <v>100</v>
      </c>
      <c r="F125" s="81" t="s">
        <v>606</v>
      </c>
      <c r="G125" s="35"/>
      <c r="H125" s="81" t="s">
        <v>314</v>
      </c>
      <c r="I125" s="40">
        <v>207.5</v>
      </c>
      <c r="J125" s="42"/>
      <c r="K125" s="35"/>
      <c r="L125" s="81" t="s">
        <v>314</v>
      </c>
      <c r="M125" s="40">
        <v>89.8</v>
      </c>
      <c r="N125" s="42"/>
      <c r="O125" s="35"/>
      <c r="P125" s="81" t="s">
        <v>314</v>
      </c>
      <c r="Q125" s="40">
        <v>117.7</v>
      </c>
      <c r="R125" s="42"/>
      <c r="S125" s="35"/>
      <c r="T125" s="81" t="s">
        <v>314</v>
      </c>
      <c r="U125" s="40" t="s">
        <v>316</v>
      </c>
      <c r="V125" s="42"/>
    </row>
    <row r="126" spans="1:22" ht="15.75" thickBot="1">
      <c r="A126" s="13"/>
      <c r="B126" s="59"/>
      <c r="C126" s="35"/>
      <c r="D126" s="35"/>
      <c r="E126" s="41"/>
      <c r="F126" s="82"/>
      <c r="G126" s="35"/>
      <c r="H126" s="82"/>
      <c r="I126" s="41"/>
      <c r="J126" s="43"/>
      <c r="K126" s="35"/>
      <c r="L126" s="82"/>
      <c r="M126" s="41"/>
      <c r="N126" s="43"/>
      <c r="O126" s="35"/>
      <c r="P126" s="82"/>
      <c r="Q126" s="41"/>
      <c r="R126" s="43"/>
      <c r="S126" s="35"/>
      <c r="T126" s="82"/>
      <c r="U126" s="41"/>
      <c r="V126" s="43"/>
    </row>
    <row r="127" spans="1:22" ht="15.75" thickTop="1">
      <c r="A127" s="13"/>
      <c r="B127" s="18"/>
      <c r="C127" s="18"/>
    </row>
    <row r="128" spans="1:22" ht="63.75">
      <c r="A128" s="13"/>
      <c r="B128" s="44">
        <v>-1</v>
      </c>
      <c r="C128" s="45" t="s">
        <v>830</v>
      </c>
    </row>
    <row r="129" spans="1:3">
      <c r="A129" s="13"/>
      <c r="B129" s="18"/>
      <c r="C129" s="18"/>
    </row>
    <row r="130" spans="1:3" ht="25.5">
      <c r="A130" s="13"/>
      <c r="B130" s="44">
        <v>-2</v>
      </c>
      <c r="C130" s="45" t="s">
        <v>831</v>
      </c>
    </row>
    <row r="131" spans="1:3">
      <c r="A131" s="13"/>
      <c r="B131" s="18"/>
      <c r="C131" s="18"/>
    </row>
    <row r="132" spans="1:3" ht="102">
      <c r="A132" s="13"/>
      <c r="B132" s="44">
        <v>-3</v>
      </c>
      <c r="C132" s="45" t="s">
        <v>832</v>
      </c>
    </row>
    <row r="133" spans="1:3">
      <c r="A133" s="13"/>
      <c r="B133" s="18"/>
      <c r="C133" s="18"/>
    </row>
    <row r="134" spans="1:3" ht="114.75">
      <c r="A134" s="13"/>
      <c r="B134" s="44">
        <v>-4</v>
      </c>
      <c r="C134" s="45" t="s">
        <v>833</v>
      </c>
    </row>
    <row r="135" spans="1:3">
      <c r="A135" s="13"/>
      <c r="B135" s="18"/>
      <c r="C135" s="18"/>
    </row>
    <row r="136" spans="1:3" ht="178.5">
      <c r="A136" s="13"/>
      <c r="B136" s="44">
        <v>-5</v>
      </c>
      <c r="C136" s="45" t="s">
        <v>834</v>
      </c>
    </row>
    <row r="137" spans="1:3">
      <c r="A137" s="13"/>
      <c r="B137" s="18"/>
      <c r="C137" s="18"/>
    </row>
    <row r="138" spans="1:3" ht="51">
      <c r="A138" s="13"/>
      <c r="B138" s="44">
        <v>-6</v>
      </c>
      <c r="C138" s="45" t="s">
        <v>835</v>
      </c>
    </row>
    <row r="139" spans="1:3">
      <c r="A139" s="13"/>
      <c r="B139" s="18"/>
      <c r="C139" s="18"/>
    </row>
    <row r="140" spans="1:3" ht="25.5">
      <c r="A140" s="13"/>
      <c r="B140" s="44">
        <v>-7</v>
      </c>
      <c r="C140" s="45" t="s">
        <v>836</v>
      </c>
    </row>
    <row r="141" spans="1:3">
      <c r="A141" s="13"/>
      <c r="B141" s="18"/>
      <c r="C141" s="18"/>
    </row>
    <row r="142" spans="1:3" ht="51">
      <c r="A142" s="13"/>
      <c r="B142" s="44">
        <v>-8</v>
      </c>
      <c r="C142" s="45" t="s">
        <v>837</v>
      </c>
    </row>
    <row r="143" spans="1:3">
      <c r="A143" s="13"/>
      <c r="B143" s="18"/>
      <c r="C143" s="18"/>
    </row>
    <row r="144" spans="1:3" ht="63.75">
      <c r="A144" s="13"/>
      <c r="B144" s="44">
        <v>-9</v>
      </c>
      <c r="C144" s="45" t="s">
        <v>838</v>
      </c>
    </row>
    <row r="145" spans="1:23" ht="15" customHeight="1">
      <c r="A145" s="13" t="s">
        <v>1224</v>
      </c>
      <c r="B145" s="12" t="s">
        <v>7</v>
      </c>
      <c r="C145" s="12"/>
      <c r="D145" s="12"/>
      <c r="E145" s="12"/>
      <c r="F145" s="12"/>
      <c r="G145" s="12"/>
      <c r="H145" s="12"/>
      <c r="I145" s="12"/>
      <c r="J145" s="12"/>
      <c r="K145" s="12"/>
      <c r="L145" s="12"/>
      <c r="M145" s="12"/>
      <c r="N145" s="12"/>
      <c r="O145" s="12"/>
      <c r="P145" s="12"/>
      <c r="Q145" s="12"/>
      <c r="R145" s="12"/>
      <c r="S145" s="12"/>
      <c r="T145" s="12"/>
      <c r="U145" s="12"/>
      <c r="V145" s="12"/>
      <c r="W145" s="12"/>
    </row>
    <row r="146" spans="1:23">
      <c r="A146" s="13"/>
      <c r="B146" s="60" t="s">
        <v>1225</v>
      </c>
      <c r="C146" s="60"/>
      <c r="D146" s="60"/>
      <c r="E146" s="60"/>
      <c r="F146" s="60"/>
      <c r="G146" s="60"/>
      <c r="H146" s="60"/>
      <c r="I146" s="60"/>
      <c r="J146" s="60"/>
      <c r="K146" s="60"/>
      <c r="L146" s="60"/>
      <c r="M146" s="60"/>
      <c r="N146" s="60"/>
      <c r="O146" s="60"/>
      <c r="P146" s="60"/>
      <c r="Q146" s="60"/>
      <c r="R146" s="60"/>
      <c r="S146" s="60"/>
      <c r="T146" s="60"/>
      <c r="U146" s="60"/>
      <c r="V146" s="60"/>
      <c r="W146" s="60"/>
    </row>
    <row r="147" spans="1:23">
      <c r="A147" s="13"/>
      <c r="B147" s="12"/>
      <c r="C147" s="12"/>
      <c r="D147" s="12"/>
      <c r="E147" s="12"/>
      <c r="F147" s="12"/>
      <c r="G147" s="12"/>
      <c r="H147" s="12"/>
      <c r="I147" s="12"/>
      <c r="J147" s="12"/>
      <c r="K147" s="12"/>
      <c r="L147" s="12"/>
      <c r="M147" s="12"/>
      <c r="N147" s="12"/>
      <c r="O147" s="12"/>
      <c r="P147" s="12"/>
      <c r="Q147" s="12"/>
      <c r="R147" s="12"/>
      <c r="S147" s="12"/>
      <c r="T147" s="12"/>
      <c r="U147" s="12"/>
      <c r="V147" s="12"/>
      <c r="W147" s="12"/>
    </row>
    <row r="148" spans="1:23">
      <c r="A148" s="13"/>
      <c r="B148" s="35" t="s">
        <v>839</v>
      </c>
      <c r="C148" s="35"/>
      <c r="D148" s="35"/>
      <c r="E148" s="35"/>
      <c r="F148" s="35"/>
      <c r="G148" s="35"/>
      <c r="H148" s="35"/>
      <c r="I148" s="35"/>
      <c r="J148" s="35"/>
      <c r="K148" s="35"/>
      <c r="L148" s="35"/>
      <c r="M148" s="35"/>
      <c r="N148" s="35"/>
      <c r="O148" s="35"/>
      <c r="P148" s="35"/>
      <c r="Q148" s="35"/>
      <c r="R148" s="35"/>
      <c r="S148" s="35"/>
      <c r="T148" s="35"/>
      <c r="U148" s="35"/>
      <c r="V148" s="35"/>
      <c r="W148" s="35"/>
    </row>
    <row r="149" spans="1:23">
      <c r="A149" s="13"/>
      <c r="B149" s="27"/>
      <c r="C149" s="27"/>
      <c r="D149" s="27"/>
      <c r="E149" s="27"/>
    </row>
    <row r="150" spans="1:23">
      <c r="A150" s="13"/>
      <c r="B150" s="18"/>
      <c r="C150" s="18"/>
      <c r="D150" s="18"/>
      <c r="E150" s="18"/>
    </row>
    <row r="151" spans="1:23" ht="15.75" thickBot="1">
      <c r="A151" s="13"/>
      <c r="B151" s="50" t="s">
        <v>307</v>
      </c>
      <c r="C151" s="28" t="s">
        <v>840</v>
      </c>
      <c r="D151" s="28"/>
      <c r="E151" s="28"/>
    </row>
    <row r="152" spans="1:23">
      <c r="A152" s="13"/>
      <c r="B152" s="62" t="s">
        <v>841</v>
      </c>
      <c r="C152" s="74" t="s">
        <v>314</v>
      </c>
      <c r="D152" s="30" t="s">
        <v>316</v>
      </c>
      <c r="E152" s="32"/>
    </row>
    <row r="153" spans="1:23">
      <c r="A153" s="13"/>
      <c r="B153" s="62"/>
      <c r="C153" s="29"/>
      <c r="D153" s="37"/>
      <c r="E153" s="34"/>
    </row>
    <row r="154" spans="1:23">
      <c r="A154" s="13"/>
      <c r="B154" s="59" t="s">
        <v>842</v>
      </c>
      <c r="C154" s="64">
        <v>42</v>
      </c>
      <c r="D154" s="64"/>
      <c r="E154" s="35"/>
    </row>
    <row r="155" spans="1:23">
      <c r="A155" s="13"/>
      <c r="B155" s="59"/>
      <c r="C155" s="64"/>
      <c r="D155" s="64"/>
      <c r="E155" s="35"/>
    </row>
    <row r="156" spans="1:23">
      <c r="A156" s="13"/>
      <c r="B156" s="62" t="s">
        <v>843</v>
      </c>
      <c r="C156" s="37">
        <v>0.9</v>
      </c>
      <c r="D156" s="37"/>
      <c r="E156" s="34"/>
    </row>
    <row r="157" spans="1:23" ht="15.75" thickBot="1">
      <c r="A157" s="13"/>
      <c r="B157" s="62"/>
      <c r="C157" s="38"/>
      <c r="D157" s="38"/>
      <c r="E157" s="39"/>
    </row>
    <row r="158" spans="1:23">
      <c r="A158" s="13"/>
      <c r="B158" s="59" t="s">
        <v>844</v>
      </c>
      <c r="C158" s="81" t="s">
        <v>314</v>
      </c>
      <c r="D158" s="40">
        <v>42.9</v>
      </c>
      <c r="E158" s="42"/>
    </row>
    <row r="159" spans="1:23" ht="15.75" thickBot="1">
      <c r="A159" s="13"/>
      <c r="B159" s="59"/>
      <c r="C159" s="82"/>
      <c r="D159" s="41"/>
      <c r="E159" s="43"/>
    </row>
    <row r="160" spans="1:23" ht="15.75" thickTop="1">
      <c r="A160" s="13" t="s">
        <v>1226</v>
      </c>
      <c r="B160" s="12" t="s">
        <v>7</v>
      </c>
      <c r="C160" s="12"/>
      <c r="D160" s="12"/>
      <c r="E160" s="12"/>
      <c r="F160" s="12"/>
      <c r="G160" s="12"/>
      <c r="H160" s="12"/>
      <c r="I160" s="12"/>
      <c r="J160" s="12"/>
      <c r="K160" s="12"/>
      <c r="L160" s="12"/>
      <c r="M160" s="12"/>
      <c r="N160" s="12"/>
      <c r="O160" s="12"/>
      <c r="P160" s="12"/>
      <c r="Q160" s="12"/>
      <c r="R160" s="12"/>
      <c r="S160" s="12"/>
      <c r="T160" s="12"/>
      <c r="U160" s="12"/>
      <c r="V160" s="12"/>
      <c r="W160" s="12"/>
    </row>
    <row r="161" spans="1:23">
      <c r="A161" s="13"/>
      <c r="B161" s="117" t="s">
        <v>848</v>
      </c>
      <c r="C161" s="117"/>
      <c r="D161" s="117"/>
      <c r="E161" s="117"/>
      <c r="F161" s="117"/>
      <c r="G161" s="117"/>
      <c r="H161" s="117"/>
      <c r="I161" s="117"/>
      <c r="J161" s="117"/>
      <c r="K161" s="117"/>
      <c r="L161" s="117"/>
      <c r="M161" s="117"/>
      <c r="N161" s="117"/>
      <c r="O161" s="117"/>
      <c r="P161" s="117"/>
      <c r="Q161" s="117"/>
      <c r="R161" s="117"/>
      <c r="S161" s="117"/>
      <c r="T161" s="117"/>
      <c r="U161" s="117"/>
      <c r="V161" s="117"/>
      <c r="W161" s="117"/>
    </row>
    <row r="162" spans="1:23">
      <c r="A162" s="13"/>
      <c r="B162" s="27"/>
      <c r="C162" s="27"/>
      <c r="D162" s="27"/>
      <c r="E162" s="27"/>
      <c r="F162" s="27"/>
      <c r="G162" s="27"/>
      <c r="H162" s="27"/>
      <c r="I162" s="27"/>
      <c r="J162" s="27"/>
    </row>
    <row r="163" spans="1:23">
      <c r="A163" s="13"/>
      <c r="B163" s="18"/>
      <c r="C163" s="18"/>
      <c r="D163" s="18"/>
      <c r="E163" s="18"/>
      <c r="F163" s="18"/>
      <c r="G163" s="18"/>
      <c r="H163" s="18"/>
      <c r="I163" s="18"/>
      <c r="J163" s="18"/>
    </row>
    <row r="164" spans="1:23">
      <c r="A164" s="13"/>
      <c r="B164" s="133" t="s">
        <v>765</v>
      </c>
      <c r="C164" s="35"/>
      <c r="D164" s="57" t="s">
        <v>780</v>
      </c>
      <c r="E164" s="57"/>
      <c r="F164" s="57"/>
      <c r="G164" s="35"/>
      <c r="H164" s="57" t="s">
        <v>200</v>
      </c>
      <c r="I164" s="57"/>
      <c r="J164" s="57"/>
    </row>
    <row r="165" spans="1:23">
      <c r="A165" s="13"/>
      <c r="B165" s="133"/>
      <c r="C165" s="35"/>
      <c r="D165" s="57" t="s">
        <v>781</v>
      </c>
      <c r="E165" s="57"/>
      <c r="F165" s="57"/>
      <c r="G165" s="35"/>
      <c r="H165" s="57" t="s">
        <v>782</v>
      </c>
      <c r="I165" s="57"/>
      <c r="J165" s="57"/>
    </row>
    <row r="166" spans="1:23" ht="15.75" thickBot="1">
      <c r="A166" s="13"/>
      <c r="B166" s="133"/>
      <c r="C166" s="35"/>
      <c r="D166" s="84"/>
      <c r="E166" s="84"/>
      <c r="F166" s="84"/>
      <c r="G166" s="35"/>
      <c r="H166" s="28" t="s">
        <v>781</v>
      </c>
      <c r="I166" s="28"/>
      <c r="J166" s="28"/>
    </row>
    <row r="167" spans="1:23">
      <c r="A167" s="13"/>
      <c r="B167" s="62">
        <v>2014</v>
      </c>
      <c r="C167" s="34"/>
      <c r="D167" s="74" t="s">
        <v>314</v>
      </c>
      <c r="E167" s="30">
        <v>15.5</v>
      </c>
      <c r="F167" s="32"/>
      <c r="G167" s="34"/>
      <c r="H167" s="74" t="s">
        <v>314</v>
      </c>
      <c r="I167" s="30">
        <v>0.3</v>
      </c>
      <c r="J167" s="32"/>
    </row>
    <row r="168" spans="1:23">
      <c r="A168" s="13"/>
      <c r="B168" s="62"/>
      <c r="C168" s="34"/>
      <c r="D168" s="29"/>
      <c r="E168" s="37"/>
      <c r="F168" s="34"/>
      <c r="G168" s="34"/>
      <c r="H168" s="29"/>
      <c r="I168" s="37"/>
      <c r="J168" s="34"/>
    </row>
    <row r="169" spans="1:23">
      <c r="A169" s="13"/>
      <c r="B169" s="59">
        <v>2015</v>
      </c>
      <c r="C169" s="35"/>
      <c r="D169" s="64">
        <v>14.1</v>
      </c>
      <c r="E169" s="64"/>
      <c r="F169" s="35"/>
      <c r="G169" s="35"/>
      <c r="H169" s="64">
        <v>0.3</v>
      </c>
      <c r="I169" s="64"/>
      <c r="J169" s="35"/>
    </row>
    <row r="170" spans="1:23">
      <c r="A170" s="13"/>
      <c r="B170" s="59"/>
      <c r="C170" s="35"/>
      <c r="D170" s="64"/>
      <c r="E170" s="64"/>
      <c r="F170" s="35"/>
      <c r="G170" s="35"/>
      <c r="H170" s="64"/>
      <c r="I170" s="64"/>
      <c r="J170" s="35"/>
    </row>
    <row r="171" spans="1:23">
      <c r="A171" s="13"/>
      <c r="B171" s="62">
        <v>2016</v>
      </c>
      <c r="C171" s="34"/>
      <c r="D171" s="37">
        <v>13.7</v>
      </c>
      <c r="E171" s="37"/>
      <c r="F171" s="34"/>
      <c r="G171" s="34"/>
      <c r="H171" s="37">
        <v>0.3</v>
      </c>
      <c r="I171" s="37"/>
      <c r="J171" s="34"/>
    </row>
    <row r="172" spans="1:23">
      <c r="A172" s="13"/>
      <c r="B172" s="62"/>
      <c r="C172" s="34"/>
      <c r="D172" s="37"/>
      <c r="E172" s="37"/>
      <c r="F172" s="34"/>
      <c r="G172" s="34"/>
      <c r="H172" s="37"/>
      <c r="I172" s="37"/>
      <c r="J172" s="34"/>
    </row>
    <row r="173" spans="1:23">
      <c r="A173" s="13"/>
      <c r="B173" s="59">
        <v>2017</v>
      </c>
      <c r="C173" s="35"/>
      <c r="D173" s="64">
        <v>13.3</v>
      </c>
      <c r="E173" s="64"/>
      <c r="F173" s="35"/>
      <c r="G173" s="35"/>
      <c r="H173" s="64">
        <v>0.2</v>
      </c>
      <c r="I173" s="64"/>
      <c r="J173" s="35"/>
    </row>
    <row r="174" spans="1:23">
      <c r="A174" s="13"/>
      <c r="B174" s="59"/>
      <c r="C174" s="35"/>
      <c r="D174" s="64"/>
      <c r="E174" s="64"/>
      <c r="F174" s="35"/>
      <c r="G174" s="35"/>
      <c r="H174" s="64"/>
      <c r="I174" s="64"/>
      <c r="J174" s="35"/>
    </row>
    <row r="175" spans="1:23">
      <c r="A175" s="13"/>
      <c r="B175" s="62">
        <v>2018</v>
      </c>
      <c r="C175" s="34"/>
      <c r="D175" s="37">
        <v>13.1</v>
      </c>
      <c r="E175" s="37"/>
      <c r="F175" s="34"/>
      <c r="G175" s="34"/>
      <c r="H175" s="37">
        <v>0.2</v>
      </c>
      <c r="I175" s="37"/>
      <c r="J175" s="34"/>
    </row>
    <row r="176" spans="1:23">
      <c r="A176" s="13"/>
      <c r="B176" s="62"/>
      <c r="C176" s="34"/>
      <c r="D176" s="37"/>
      <c r="E176" s="37"/>
      <c r="F176" s="34"/>
      <c r="G176" s="34"/>
      <c r="H176" s="37"/>
      <c r="I176" s="37"/>
      <c r="J176" s="34"/>
    </row>
    <row r="177" spans="1:10">
      <c r="A177" s="13"/>
      <c r="B177" s="59" t="s">
        <v>849</v>
      </c>
      <c r="C177" s="35"/>
      <c r="D177" s="64">
        <v>63.8</v>
      </c>
      <c r="E177" s="64"/>
      <c r="F177" s="35"/>
      <c r="G177" s="35"/>
      <c r="H177" s="64">
        <v>0.7</v>
      </c>
      <c r="I177" s="64"/>
      <c r="J177" s="35"/>
    </row>
    <row r="178" spans="1:10">
      <c r="A178" s="13"/>
      <c r="B178" s="59"/>
      <c r="C178" s="35"/>
      <c r="D178" s="64"/>
      <c r="E178" s="64"/>
      <c r="F178" s="35"/>
      <c r="G178" s="35"/>
      <c r="H178" s="64"/>
      <c r="I178" s="64"/>
      <c r="J178" s="35"/>
    </row>
  </sheetData>
  <mergeCells count="658">
    <mergeCell ref="A145:A159"/>
    <mergeCell ref="B145:W145"/>
    <mergeCell ref="B146:W146"/>
    <mergeCell ref="B147:W147"/>
    <mergeCell ref="B148:W148"/>
    <mergeCell ref="A160:A178"/>
    <mergeCell ref="B160:W160"/>
    <mergeCell ref="B161:W161"/>
    <mergeCell ref="A73:A84"/>
    <mergeCell ref="B73:W73"/>
    <mergeCell ref="B74:W74"/>
    <mergeCell ref="A85:A144"/>
    <mergeCell ref="B85:W85"/>
    <mergeCell ref="B86:W86"/>
    <mergeCell ref="A27:A58"/>
    <mergeCell ref="B27:W27"/>
    <mergeCell ref="B28:W28"/>
    <mergeCell ref="A59:A72"/>
    <mergeCell ref="B59:W59"/>
    <mergeCell ref="B60:W60"/>
    <mergeCell ref="A1:A2"/>
    <mergeCell ref="B1:W1"/>
    <mergeCell ref="B2:W2"/>
    <mergeCell ref="B3:W3"/>
    <mergeCell ref="A4:A26"/>
    <mergeCell ref="B4:W4"/>
    <mergeCell ref="B5:W5"/>
    <mergeCell ref="B16:W16"/>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H167:H168"/>
    <mergeCell ref="I167:I168"/>
    <mergeCell ref="J167:J168"/>
    <mergeCell ref="B169:B170"/>
    <mergeCell ref="C169:C170"/>
    <mergeCell ref="D169:E170"/>
    <mergeCell ref="F169:F170"/>
    <mergeCell ref="G169:G170"/>
    <mergeCell ref="H169:I170"/>
    <mergeCell ref="J169:J170"/>
    <mergeCell ref="G164:G166"/>
    <mergeCell ref="H164:J164"/>
    <mergeCell ref="H165:J165"/>
    <mergeCell ref="H166:J166"/>
    <mergeCell ref="B167:B168"/>
    <mergeCell ref="C167:C168"/>
    <mergeCell ref="D167:D168"/>
    <mergeCell ref="E167:E168"/>
    <mergeCell ref="F167:F168"/>
    <mergeCell ref="G167:G168"/>
    <mergeCell ref="B158:B159"/>
    <mergeCell ref="C158:C159"/>
    <mergeCell ref="D158:D159"/>
    <mergeCell ref="E158:E159"/>
    <mergeCell ref="B162:J162"/>
    <mergeCell ref="B164:B166"/>
    <mergeCell ref="C164:C166"/>
    <mergeCell ref="D164:F164"/>
    <mergeCell ref="D165:F165"/>
    <mergeCell ref="D166:F166"/>
    <mergeCell ref="B154:B155"/>
    <mergeCell ref="C154:D155"/>
    <mergeCell ref="E154:E155"/>
    <mergeCell ref="B156:B157"/>
    <mergeCell ref="C156:D157"/>
    <mergeCell ref="E156:E157"/>
    <mergeCell ref="T125:T126"/>
    <mergeCell ref="U125:U126"/>
    <mergeCell ref="V125:V126"/>
    <mergeCell ref="B149:E149"/>
    <mergeCell ref="C151:E151"/>
    <mergeCell ref="B152:B153"/>
    <mergeCell ref="C152:C153"/>
    <mergeCell ref="D152:D153"/>
    <mergeCell ref="E152:E153"/>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S121:S122"/>
    <mergeCell ref="T121:U122"/>
    <mergeCell ref="V121:V122"/>
    <mergeCell ref="B123:B124"/>
    <mergeCell ref="C123:C124"/>
    <mergeCell ref="D123:D124"/>
    <mergeCell ref="E123:E124"/>
    <mergeCell ref="F123:F124"/>
    <mergeCell ref="G123:G124"/>
    <mergeCell ref="H123:I124"/>
    <mergeCell ref="K121:K122"/>
    <mergeCell ref="L121:M122"/>
    <mergeCell ref="N121:N122"/>
    <mergeCell ref="O121:O122"/>
    <mergeCell ref="P121:Q122"/>
    <mergeCell ref="R121:R122"/>
    <mergeCell ref="T119:U120"/>
    <mergeCell ref="V119:V120"/>
    <mergeCell ref="B121:B122"/>
    <mergeCell ref="C121:C122"/>
    <mergeCell ref="D121:D122"/>
    <mergeCell ref="E121:E122"/>
    <mergeCell ref="F121:F122"/>
    <mergeCell ref="G121:G122"/>
    <mergeCell ref="H121:I122"/>
    <mergeCell ref="J121:J122"/>
    <mergeCell ref="L119:M120"/>
    <mergeCell ref="N119:N120"/>
    <mergeCell ref="O119:O120"/>
    <mergeCell ref="P119:Q120"/>
    <mergeCell ref="R119:R120"/>
    <mergeCell ref="S119:S120"/>
    <mergeCell ref="U117:U118"/>
    <mergeCell ref="V117:V118"/>
    <mergeCell ref="B119:B120"/>
    <mergeCell ref="C119:C120"/>
    <mergeCell ref="D119:D120"/>
    <mergeCell ref="E119:F120"/>
    <mergeCell ref="G119:G120"/>
    <mergeCell ref="H119:I120"/>
    <mergeCell ref="J119:J120"/>
    <mergeCell ref="K119:K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B117:B118"/>
    <mergeCell ref="C117:C118"/>
    <mergeCell ref="D117:D118"/>
    <mergeCell ref="E117:F118"/>
    <mergeCell ref="G117:G118"/>
    <mergeCell ref="H117:H118"/>
    <mergeCell ref="L112:N115"/>
    <mergeCell ref="O112:O115"/>
    <mergeCell ref="P112:R115"/>
    <mergeCell ref="S112:S115"/>
    <mergeCell ref="T112:V115"/>
    <mergeCell ref="H116:J116"/>
    <mergeCell ref="L116:N116"/>
    <mergeCell ref="P116:R116"/>
    <mergeCell ref="T116:V116"/>
    <mergeCell ref="G112:G115"/>
    <mergeCell ref="H112:J112"/>
    <mergeCell ref="H113:J113"/>
    <mergeCell ref="H114:J114"/>
    <mergeCell ref="H115:J115"/>
    <mergeCell ref="K112:K115"/>
    <mergeCell ref="U108:U109"/>
    <mergeCell ref="V108:V109"/>
    <mergeCell ref="W108:W109"/>
    <mergeCell ref="B110:V110"/>
    <mergeCell ref="C112:C115"/>
    <mergeCell ref="D112:D115"/>
    <mergeCell ref="E112:F112"/>
    <mergeCell ref="E113:F113"/>
    <mergeCell ref="E114:F114"/>
    <mergeCell ref="E115:F115"/>
    <mergeCell ref="O108:O109"/>
    <mergeCell ref="P108:P109"/>
    <mergeCell ref="Q108:Q109"/>
    <mergeCell ref="R108:R109"/>
    <mergeCell ref="S108:S109"/>
    <mergeCell ref="T108:T109"/>
    <mergeCell ref="I108:I109"/>
    <mergeCell ref="J108:J109"/>
    <mergeCell ref="K108:K109"/>
    <mergeCell ref="L108:L109"/>
    <mergeCell ref="M108:M109"/>
    <mergeCell ref="N108:N109"/>
    <mergeCell ref="B108:B109"/>
    <mergeCell ref="C108:D109"/>
    <mergeCell ref="E108:E109"/>
    <mergeCell ref="F108:F109"/>
    <mergeCell ref="G108:G109"/>
    <mergeCell ref="H108:H109"/>
    <mergeCell ref="P106:P107"/>
    <mergeCell ref="Q106:R107"/>
    <mergeCell ref="S106:S107"/>
    <mergeCell ref="T106:T107"/>
    <mergeCell ref="U106:V107"/>
    <mergeCell ref="W106:W107"/>
    <mergeCell ref="H106:H107"/>
    <mergeCell ref="I106:J107"/>
    <mergeCell ref="K106:K107"/>
    <mergeCell ref="L106:L107"/>
    <mergeCell ref="M106:N107"/>
    <mergeCell ref="O106:O107"/>
    <mergeCell ref="B106:B107"/>
    <mergeCell ref="C106:C107"/>
    <mergeCell ref="D106:D107"/>
    <mergeCell ref="E106:E107"/>
    <mergeCell ref="F106:F107"/>
    <mergeCell ref="G106:G107"/>
    <mergeCell ref="P104:P105"/>
    <mergeCell ref="Q104:R105"/>
    <mergeCell ref="S104:S105"/>
    <mergeCell ref="T104:T105"/>
    <mergeCell ref="U104:V105"/>
    <mergeCell ref="W104:W105"/>
    <mergeCell ref="H104:H105"/>
    <mergeCell ref="I104:J105"/>
    <mergeCell ref="K104:K105"/>
    <mergeCell ref="L104:L105"/>
    <mergeCell ref="M104:N105"/>
    <mergeCell ref="O104:O105"/>
    <mergeCell ref="B104:B105"/>
    <mergeCell ref="C104:C105"/>
    <mergeCell ref="D104:D105"/>
    <mergeCell ref="E104:E105"/>
    <mergeCell ref="F104:F105"/>
    <mergeCell ref="G104:G105"/>
    <mergeCell ref="P102:P103"/>
    <mergeCell ref="Q102:R103"/>
    <mergeCell ref="S102:S103"/>
    <mergeCell ref="T102:T103"/>
    <mergeCell ref="U102:V103"/>
    <mergeCell ref="W102:W103"/>
    <mergeCell ref="H102:H103"/>
    <mergeCell ref="I102:J103"/>
    <mergeCell ref="K102:K103"/>
    <mergeCell ref="L102:L103"/>
    <mergeCell ref="M102:N103"/>
    <mergeCell ref="O102:O103"/>
    <mergeCell ref="B102:B103"/>
    <mergeCell ref="C102:C103"/>
    <mergeCell ref="D102:D103"/>
    <mergeCell ref="E102:E103"/>
    <mergeCell ref="F102:F103"/>
    <mergeCell ref="G102:G103"/>
    <mergeCell ref="P100:P101"/>
    <mergeCell ref="Q100:R101"/>
    <mergeCell ref="S100:S101"/>
    <mergeCell ref="T100:T101"/>
    <mergeCell ref="U100:V101"/>
    <mergeCell ref="W100:W101"/>
    <mergeCell ref="H100:H101"/>
    <mergeCell ref="I100:J101"/>
    <mergeCell ref="K100:K101"/>
    <mergeCell ref="L100:L101"/>
    <mergeCell ref="M100:N101"/>
    <mergeCell ref="O100:O101"/>
    <mergeCell ref="S98:S99"/>
    <mergeCell ref="T98:T99"/>
    <mergeCell ref="U98:V99"/>
    <mergeCell ref="W98:W99"/>
    <mergeCell ref="B100:B101"/>
    <mergeCell ref="C100:C101"/>
    <mergeCell ref="D100:D101"/>
    <mergeCell ref="E100:E101"/>
    <mergeCell ref="F100:F101"/>
    <mergeCell ref="G100:G101"/>
    <mergeCell ref="K98:K99"/>
    <mergeCell ref="L98:L99"/>
    <mergeCell ref="M98:N99"/>
    <mergeCell ref="O98:O99"/>
    <mergeCell ref="P98:P99"/>
    <mergeCell ref="Q98:R99"/>
    <mergeCell ref="S96:S97"/>
    <mergeCell ref="T96:T97"/>
    <mergeCell ref="U96:V97"/>
    <mergeCell ref="W96:W97"/>
    <mergeCell ref="B98:B99"/>
    <mergeCell ref="C98:D99"/>
    <mergeCell ref="E98:E99"/>
    <mergeCell ref="F98:G99"/>
    <mergeCell ref="H98:H99"/>
    <mergeCell ref="I98:J99"/>
    <mergeCell ref="K96:K97"/>
    <mergeCell ref="L96:L97"/>
    <mergeCell ref="M96:N97"/>
    <mergeCell ref="O96:O97"/>
    <mergeCell ref="P96:P97"/>
    <mergeCell ref="Q96:R97"/>
    <mergeCell ref="B96:B97"/>
    <mergeCell ref="C96:D97"/>
    <mergeCell ref="E96:E97"/>
    <mergeCell ref="F96:G97"/>
    <mergeCell ref="H96:H97"/>
    <mergeCell ref="I96:J97"/>
    <mergeCell ref="S93:S94"/>
    <mergeCell ref="T93:T94"/>
    <mergeCell ref="U93:U94"/>
    <mergeCell ref="V93:V94"/>
    <mergeCell ref="W93:W94"/>
    <mergeCell ref="I95:K95"/>
    <mergeCell ref="M95:O95"/>
    <mergeCell ref="Q95:S95"/>
    <mergeCell ref="U95:W95"/>
    <mergeCell ref="M93:M94"/>
    <mergeCell ref="N93:N94"/>
    <mergeCell ref="O93:O94"/>
    <mergeCell ref="P93:P94"/>
    <mergeCell ref="Q93:Q94"/>
    <mergeCell ref="R93:R94"/>
    <mergeCell ref="G93:G94"/>
    <mergeCell ref="H93:H94"/>
    <mergeCell ref="I93:I94"/>
    <mergeCell ref="J93:J94"/>
    <mergeCell ref="K93:K94"/>
    <mergeCell ref="L93:L94"/>
    <mergeCell ref="M89:O92"/>
    <mergeCell ref="P89:P92"/>
    <mergeCell ref="Q89:S92"/>
    <mergeCell ref="T89:T92"/>
    <mergeCell ref="U89:W92"/>
    <mergeCell ref="B93:B94"/>
    <mergeCell ref="C93:C94"/>
    <mergeCell ref="D93:D94"/>
    <mergeCell ref="E93:E94"/>
    <mergeCell ref="F93:F94"/>
    <mergeCell ref="H89:H92"/>
    <mergeCell ref="I89:K89"/>
    <mergeCell ref="I90:K90"/>
    <mergeCell ref="I91:K91"/>
    <mergeCell ref="I92:K92"/>
    <mergeCell ref="L89:L92"/>
    <mergeCell ref="B87:W87"/>
    <mergeCell ref="C89:D89"/>
    <mergeCell ref="C90:D90"/>
    <mergeCell ref="C91:D91"/>
    <mergeCell ref="C92:D92"/>
    <mergeCell ref="E89:E92"/>
    <mergeCell ref="F89:G89"/>
    <mergeCell ref="F90:G90"/>
    <mergeCell ref="F91:G91"/>
    <mergeCell ref="F92:G92"/>
    <mergeCell ref="C80:D80"/>
    <mergeCell ref="F80:G80"/>
    <mergeCell ref="C81:D81"/>
    <mergeCell ref="F81:G81"/>
    <mergeCell ref="C83:D83"/>
    <mergeCell ref="F83:G83"/>
    <mergeCell ref="N71:N72"/>
    <mergeCell ref="O71:O72"/>
    <mergeCell ref="P71:P72"/>
    <mergeCell ref="Q71:Q72"/>
    <mergeCell ref="B75:G75"/>
    <mergeCell ref="B77:B79"/>
    <mergeCell ref="C77:G77"/>
    <mergeCell ref="C78:G78"/>
    <mergeCell ref="C79:G79"/>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3:Q63"/>
    <mergeCell ref="K64:Q64"/>
    <mergeCell ref="K65:Q65"/>
    <mergeCell ref="C66:E66"/>
    <mergeCell ref="G66:I66"/>
    <mergeCell ref="K66:M66"/>
    <mergeCell ref="O66:Q66"/>
    <mergeCell ref="N57:N58"/>
    <mergeCell ref="O57:O58"/>
    <mergeCell ref="P57:P58"/>
    <mergeCell ref="Q57:Q58"/>
    <mergeCell ref="B61:Q61"/>
    <mergeCell ref="B63:B65"/>
    <mergeCell ref="C63:I63"/>
    <mergeCell ref="C64:I64"/>
    <mergeCell ref="C65:I65"/>
    <mergeCell ref="J63:J65"/>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29:Q29"/>
    <mergeCell ref="B31:B33"/>
    <mergeCell ref="C31:I31"/>
    <mergeCell ref="C32:I32"/>
    <mergeCell ref="C33:I33"/>
    <mergeCell ref="J31:J33"/>
    <mergeCell ref="K31:Q31"/>
    <mergeCell ref="K32:Q32"/>
    <mergeCell ref="K33:Q33"/>
    <mergeCell ref="H21:H22"/>
    <mergeCell ref="I21:I22"/>
    <mergeCell ref="C23:D23"/>
    <mergeCell ref="G23:H23"/>
    <mergeCell ref="B24:B25"/>
    <mergeCell ref="C24:D25"/>
    <mergeCell ref="E24:E25"/>
    <mergeCell ref="F24:F25"/>
    <mergeCell ref="G24:H25"/>
    <mergeCell ref="I24:I25"/>
    <mergeCell ref="B21:B22"/>
    <mergeCell ref="C21:C22"/>
    <mergeCell ref="D21:D22"/>
    <mergeCell ref="E21:E22"/>
    <mergeCell ref="F21:F22"/>
    <mergeCell ref="G21:G22"/>
    <mergeCell ref="H14:H15"/>
    <mergeCell ref="I14:I15"/>
    <mergeCell ref="B17:I17"/>
    <mergeCell ref="C19:I19"/>
    <mergeCell ref="C20:E20"/>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6" customWidth="1"/>
    <col min="6" max="7" width="24.42578125" customWidth="1"/>
    <col min="8" max="8" width="5.28515625" customWidth="1"/>
    <col min="9" max="9" width="13.28515625" customWidth="1"/>
    <col min="10" max="10" width="24.42578125" customWidth="1"/>
  </cols>
  <sheetData>
    <row r="1" spans="1:10" ht="15" customHeight="1">
      <c r="A1" s="11" t="s">
        <v>1227</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3" t="s">
        <v>851</v>
      </c>
      <c r="B3" s="12" t="s">
        <v>7</v>
      </c>
      <c r="C3" s="12"/>
      <c r="D3" s="12"/>
      <c r="E3" s="12"/>
      <c r="F3" s="12"/>
      <c r="G3" s="12"/>
      <c r="H3" s="12"/>
      <c r="I3" s="12"/>
      <c r="J3" s="12"/>
    </row>
    <row r="4" spans="1:10" ht="15" customHeight="1">
      <c r="A4" s="13" t="s">
        <v>1228</v>
      </c>
      <c r="B4" s="12" t="s">
        <v>7</v>
      </c>
      <c r="C4" s="12"/>
      <c r="D4" s="12"/>
      <c r="E4" s="12"/>
      <c r="F4" s="12"/>
      <c r="G4" s="12"/>
      <c r="H4" s="12"/>
      <c r="I4" s="12"/>
      <c r="J4" s="12"/>
    </row>
    <row r="5" spans="1:10" ht="25.5" customHeight="1">
      <c r="A5" s="13"/>
      <c r="B5" s="35" t="s">
        <v>1229</v>
      </c>
      <c r="C5" s="35"/>
      <c r="D5" s="35"/>
      <c r="E5" s="35"/>
      <c r="F5" s="35"/>
      <c r="G5" s="35"/>
      <c r="H5" s="35"/>
      <c r="I5" s="35"/>
      <c r="J5" s="35"/>
    </row>
    <row r="6" spans="1:10">
      <c r="A6" s="13"/>
      <c r="B6" s="27"/>
      <c r="C6" s="27"/>
      <c r="D6" s="27"/>
      <c r="E6" s="27"/>
      <c r="F6" s="27"/>
      <c r="G6" s="27"/>
      <c r="H6" s="27"/>
      <c r="I6" s="27"/>
      <c r="J6" s="27"/>
    </row>
    <row r="7" spans="1:10">
      <c r="A7" s="13"/>
      <c r="B7" s="18"/>
      <c r="C7" s="18"/>
      <c r="D7" s="18"/>
      <c r="E7" s="18"/>
      <c r="F7" s="18"/>
      <c r="G7" s="18"/>
      <c r="H7" s="18"/>
      <c r="I7" s="18"/>
      <c r="J7" s="18"/>
    </row>
    <row r="8" spans="1:10">
      <c r="A8" s="13"/>
      <c r="B8" s="133" t="s">
        <v>351</v>
      </c>
      <c r="C8" s="35"/>
      <c r="D8" s="57" t="s">
        <v>854</v>
      </c>
      <c r="E8" s="57"/>
      <c r="F8" s="57"/>
      <c r="G8" s="35"/>
      <c r="H8" s="57" t="s">
        <v>856</v>
      </c>
      <c r="I8" s="57"/>
      <c r="J8" s="57"/>
    </row>
    <row r="9" spans="1:10" ht="15.75" thickBot="1">
      <c r="A9" s="13"/>
      <c r="B9" s="133"/>
      <c r="C9" s="35"/>
      <c r="D9" s="28" t="s">
        <v>855</v>
      </c>
      <c r="E9" s="28"/>
      <c r="F9" s="28"/>
      <c r="G9" s="35"/>
      <c r="H9" s="28" t="s">
        <v>855</v>
      </c>
      <c r="I9" s="28"/>
      <c r="J9" s="28"/>
    </row>
    <row r="10" spans="1:10">
      <c r="A10" s="13"/>
      <c r="B10" s="62">
        <v>2014</v>
      </c>
      <c r="C10" s="34"/>
      <c r="D10" s="74" t="s">
        <v>314</v>
      </c>
      <c r="E10" s="30">
        <v>85</v>
      </c>
      <c r="F10" s="32"/>
      <c r="G10" s="34"/>
      <c r="H10" s="74" t="s">
        <v>314</v>
      </c>
      <c r="I10" s="30">
        <v>14.4</v>
      </c>
      <c r="J10" s="32"/>
    </row>
    <row r="11" spans="1:10">
      <c r="A11" s="13"/>
      <c r="B11" s="62"/>
      <c r="C11" s="34"/>
      <c r="D11" s="29"/>
      <c r="E11" s="37"/>
      <c r="F11" s="34"/>
      <c r="G11" s="34"/>
      <c r="H11" s="29"/>
      <c r="I11" s="37"/>
      <c r="J11" s="34"/>
    </row>
    <row r="12" spans="1:10">
      <c r="A12" s="13"/>
      <c r="B12" s="59">
        <v>2015</v>
      </c>
      <c r="C12" s="35"/>
      <c r="D12" s="64">
        <v>61.1</v>
      </c>
      <c r="E12" s="64"/>
      <c r="F12" s="35"/>
      <c r="G12" s="35"/>
      <c r="H12" s="64">
        <v>14.4</v>
      </c>
      <c r="I12" s="64"/>
      <c r="J12" s="35"/>
    </row>
    <row r="13" spans="1:10">
      <c r="A13" s="13"/>
      <c r="B13" s="59"/>
      <c r="C13" s="35"/>
      <c r="D13" s="64"/>
      <c r="E13" s="64"/>
      <c r="F13" s="35"/>
      <c r="G13" s="35"/>
      <c r="H13" s="64"/>
      <c r="I13" s="64"/>
      <c r="J13" s="35"/>
    </row>
    <row r="14" spans="1:10">
      <c r="A14" s="13"/>
      <c r="B14" s="62">
        <v>2016</v>
      </c>
      <c r="C14" s="34"/>
      <c r="D14" s="37">
        <v>53.5</v>
      </c>
      <c r="E14" s="37"/>
      <c r="F14" s="34"/>
      <c r="G14" s="34"/>
      <c r="H14" s="37">
        <v>14.4</v>
      </c>
      <c r="I14" s="37"/>
      <c r="J14" s="34"/>
    </row>
    <row r="15" spans="1:10">
      <c r="A15" s="13"/>
      <c r="B15" s="62"/>
      <c r="C15" s="34"/>
      <c r="D15" s="37"/>
      <c r="E15" s="37"/>
      <c r="F15" s="34"/>
      <c r="G15" s="34"/>
      <c r="H15" s="37"/>
      <c r="I15" s="37"/>
      <c r="J15" s="34"/>
    </row>
    <row r="16" spans="1:10">
      <c r="A16" s="13"/>
      <c r="B16" s="59">
        <v>2017</v>
      </c>
      <c r="C16" s="35"/>
      <c r="D16" s="64">
        <v>42.6</v>
      </c>
      <c r="E16" s="64"/>
      <c r="F16" s="35"/>
      <c r="G16" s="35"/>
      <c r="H16" s="64">
        <v>0.2</v>
      </c>
      <c r="I16" s="64"/>
      <c r="J16" s="35"/>
    </row>
    <row r="17" spans="1:10">
      <c r="A17" s="13"/>
      <c r="B17" s="59"/>
      <c r="C17" s="35"/>
      <c r="D17" s="64"/>
      <c r="E17" s="64"/>
      <c r="F17" s="35"/>
      <c r="G17" s="35"/>
      <c r="H17" s="64"/>
      <c r="I17" s="64"/>
      <c r="J17" s="35"/>
    </row>
    <row r="18" spans="1:10">
      <c r="A18" s="13"/>
      <c r="B18" s="62">
        <v>2018</v>
      </c>
      <c r="C18" s="34"/>
      <c r="D18" s="37">
        <v>38.4</v>
      </c>
      <c r="E18" s="37"/>
      <c r="F18" s="34"/>
      <c r="G18" s="34"/>
      <c r="H18" s="37" t="s">
        <v>316</v>
      </c>
      <c r="I18" s="37"/>
      <c r="J18" s="34"/>
    </row>
    <row r="19" spans="1:10">
      <c r="A19" s="13"/>
      <c r="B19" s="62"/>
      <c r="C19" s="34"/>
      <c r="D19" s="37"/>
      <c r="E19" s="37"/>
      <c r="F19" s="34"/>
      <c r="G19" s="34"/>
      <c r="H19" s="37"/>
      <c r="I19" s="37"/>
      <c r="J19" s="34"/>
    </row>
    <row r="20" spans="1:10">
      <c r="A20" s="13"/>
      <c r="B20" s="59" t="s">
        <v>578</v>
      </c>
      <c r="C20" s="35"/>
      <c r="D20" s="64">
        <v>85.5</v>
      </c>
      <c r="E20" s="64"/>
      <c r="F20" s="35"/>
      <c r="G20" s="35"/>
      <c r="H20" s="64" t="s">
        <v>316</v>
      </c>
      <c r="I20" s="64"/>
      <c r="J20" s="35"/>
    </row>
    <row r="21" spans="1:10" ht="15.75" thickBot="1">
      <c r="A21" s="13"/>
      <c r="B21" s="59"/>
      <c r="C21" s="35"/>
      <c r="D21" s="69"/>
      <c r="E21" s="69"/>
      <c r="F21" s="70"/>
      <c r="G21" s="35"/>
      <c r="H21" s="69"/>
      <c r="I21" s="69"/>
      <c r="J21" s="70"/>
    </row>
    <row r="22" spans="1:10">
      <c r="A22" s="13"/>
      <c r="B22" s="62" t="s">
        <v>153</v>
      </c>
      <c r="C22" s="34"/>
      <c r="D22" s="74" t="s">
        <v>314</v>
      </c>
      <c r="E22" s="30">
        <v>366.1</v>
      </c>
      <c r="F22" s="32"/>
      <c r="G22" s="34"/>
      <c r="H22" s="74" t="s">
        <v>314</v>
      </c>
      <c r="I22" s="30">
        <v>43.4</v>
      </c>
      <c r="J22" s="32"/>
    </row>
    <row r="23" spans="1:10" ht="15.75" thickBot="1">
      <c r="A23" s="13"/>
      <c r="B23" s="62"/>
      <c r="C23" s="34"/>
      <c r="D23" s="75"/>
      <c r="E23" s="92"/>
      <c r="F23" s="77"/>
      <c r="G23" s="34"/>
      <c r="H23" s="75"/>
      <c r="I23" s="92"/>
      <c r="J23" s="77"/>
    </row>
    <row r="24" spans="1:10" ht="15.75" thickTop="1">
      <c r="A24" s="13" t="s">
        <v>1230</v>
      </c>
      <c r="B24" s="12" t="s">
        <v>7</v>
      </c>
      <c r="C24" s="12"/>
      <c r="D24" s="12"/>
      <c r="E24" s="12"/>
      <c r="F24" s="12"/>
      <c r="G24" s="12"/>
      <c r="H24" s="12"/>
      <c r="I24" s="12"/>
      <c r="J24" s="12"/>
    </row>
    <row r="25" spans="1:10">
      <c r="A25" s="13"/>
      <c r="B25" s="35" t="s">
        <v>1231</v>
      </c>
      <c r="C25" s="35"/>
      <c r="D25" s="35"/>
      <c r="E25" s="35"/>
      <c r="F25" s="35"/>
      <c r="G25" s="35"/>
      <c r="H25" s="35"/>
      <c r="I25" s="35"/>
      <c r="J25" s="35"/>
    </row>
    <row r="26" spans="1:10">
      <c r="A26" s="13"/>
      <c r="B26" s="27"/>
      <c r="C26" s="27"/>
      <c r="D26" s="27"/>
      <c r="E26" s="27"/>
      <c r="F26" s="27"/>
    </row>
    <row r="27" spans="1:10">
      <c r="A27" s="13"/>
      <c r="B27" s="18"/>
      <c r="C27" s="18"/>
      <c r="D27" s="18"/>
      <c r="E27" s="18"/>
      <c r="F27" s="18"/>
    </row>
    <row r="28" spans="1:10">
      <c r="A28" s="13"/>
      <c r="B28" s="133" t="s">
        <v>351</v>
      </c>
      <c r="C28" s="35"/>
      <c r="D28" s="57" t="s">
        <v>859</v>
      </c>
      <c r="E28" s="57"/>
      <c r="F28" s="57"/>
    </row>
    <row r="29" spans="1:10" ht="15.75" thickBot="1">
      <c r="A29" s="13"/>
      <c r="B29" s="133"/>
      <c r="C29" s="35"/>
      <c r="D29" s="28" t="s">
        <v>860</v>
      </c>
      <c r="E29" s="28"/>
      <c r="F29" s="28"/>
    </row>
    <row r="30" spans="1:10">
      <c r="A30" s="13"/>
      <c r="B30" s="62">
        <v>2014</v>
      </c>
      <c r="C30" s="34"/>
      <c r="D30" s="74" t="s">
        <v>314</v>
      </c>
      <c r="E30" s="30">
        <v>425.3</v>
      </c>
      <c r="F30" s="32"/>
    </row>
    <row r="31" spans="1:10">
      <c r="A31" s="13"/>
      <c r="B31" s="62"/>
      <c r="C31" s="34"/>
      <c r="D31" s="29"/>
      <c r="E31" s="37"/>
      <c r="F31" s="34"/>
    </row>
    <row r="32" spans="1:10">
      <c r="A32" s="13"/>
      <c r="B32" s="59">
        <v>2015</v>
      </c>
      <c r="C32" s="35"/>
      <c r="D32" s="64">
        <v>102.8</v>
      </c>
      <c r="E32" s="64"/>
      <c r="F32" s="35"/>
    </row>
    <row r="33" spans="1:6">
      <c r="A33" s="13"/>
      <c r="B33" s="59"/>
      <c r="C33" s="35"/>
      <c r="D33" s="64"/>
      <c r="E33" s="64"/>
      <c r="F33" s="35"/>
    </row>
    <row r="34" spans="1:6">
      <c r="A34" s="13"/>
      <c r="B34" s="62">
        <v>2016</v>
      </c>
      <c r="C34" s="34"/>
      <c r="D34" s="37">
        <v>57.3</v>
      </c>
      <c r="E34" s="37"/>
      <c r="F34" s="34"/>
    </row>
    <row r="35" spans="1:6">
      <c r="A35" s="13"/>
      <c r="B35" s="62"/>
      <c r="C35" s="34"/>
      <c r="D35" s="37"/>
      <c r="E35" s="37"/>
      <c r="F35" s="34"/>
    </row>
    <row r="36" spans="1:6">
      <c r="A36" s="13"/>
      <c r="B36" s="59">
        <v>2017</v>
      </c>
      <c r="C36" s="35"/>
      <c r="D36" s="64">
        <v>25.3</v>
      </c>
      <c r="E36" s="64"/>
      <c r="F36" s="35"/>
    </row>
    <row r="37" spans="1:6">
      <c r="A37" s="13"/>
      <c r="B37" s="59"/>
      <c r="C37" s="35"/>
      <c r="D37" s="64"/>
      <c r="E37" s="64"/>
      <c r="F37" s="35"/>
    </row>
    <row r="38" spans="1:6">
      <c r="A38" s="13"/>
      <c r="B38" s="62">
        <v>2018</v>
      </c>
      <c r="C38" s="34"/>
      <c r="D38" s="37" t="s">
        <v>316</v>
      </c>
      <c r="E38" s="37"/>
      <c r="F38" s="34"/>
    </row>
    <row r="39" spans="1:6">
      <c r="A39" s="13"/>
      <c r="B39" s="62"/>
      <c r="C39" s="34"/>
      <c r="D39" s="37"/>
      <c r="E39" s="37"/>
      <c r="F39" s="34"/>
    </row>
    <row r="40" spans="1:6">
      <c r="A40" s="13"/>
      <c r="B40" s="59" t="s">
        <v>578</v>
      </c>
      <c r="C40" s="35"/>
      <c r="D40" s="64" t="s">
        <v>316</v>
      </c>
      <c r="E40" s="64"/>
      <c r="F40" s="35"/>
    </row>
    <row r="41" spans="1:6" ht="15.75" thickBot="1">
      <c r="A41" s="13"/>
      <c r="B41" s="59"/>
      <c r="C41" s="35"/>
      <c r="D41" s="69"/>
      <c r="E41" s="69"/>
      <c r="F41" s="70"/>
    </row>
    <row r="42" spans="1:6">
      <c r="A42" s="13"/>
      <c r="B42" s="62" t="s">
        <v>153</v>
      </c>
      <c r="C42" s="34"/>
      <c r="D42" s="74" t="s">
        <v>314</v>
      </c>
      <c r="E42" s="30">
        <v>610.70000000000005</v>
      </c>
      <c r="F42" s="32"/>
    </row>
    <row r="43" spans="1:6" ht="15.75" thickBot="1">
      <c r="A43" s="13"/>
      <c r="B43" s="62"/>
      <c r="C43" s="34"/>
      <c r="D43" s="75"/>
      <c r="E43" s="92"/>
      <c r="F43" s="77"/>
    </row>
    <row r="44" spans="1:6" ht="15.75" thickTop="1"/>
  </sheetData>
  <mergeCells count="106">
    <mergeCell ref="B4:J4"/>
    <mergeCell ref="B5:J5"/>
    <mergeCell ref="A24:A43"/>
    <mergeCell ref="B24:J24"/>
    <mergeCell ref="B25:J25"/>
    <mergeCell ref="B42:B43"/>
    <mergeCell ref="C42:C43"/>
    <mergeCell ref="D42:D43"/>
    <mergeCell ref="E42:E43"/>
    <mergeCell ref="F42:F43"/>
    <mergeCell ref="A1:A2"/>
    <mergeCell ref="B1:J1"/>
    <mergeCell ref="B2:J2"/>
    <mergeCell ref="B3:J3"/>
    <mergeCell ref="A4:A23"/>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D31"/>
    <mergeCell ref="E30:E31"/>
    <mergeCell ref="F30:F31"/>
    <mergeCell ref="B32:B33"/>
    <mergeCell ref="C32:C33"/>
    <mergeCell ref="D32:E33"/>
    <mergeCell ref="F32:F33"/>
    <mergeCell ref="H22:H23"/>
    <mergeCell ref="I22:I23"/>
    <mergeCell ref="J22:J23"/>
    <mergeCell ref="B26:F26"/>
    <mergeCell ref="B28:B29"/>
    <mergeCell ref="C28:C29"/>
    <mergeCell ref="D28:F28"/>
    <mergeCell ref="D29:F29"/>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5" width="14.28515625" customWidth="1"/>
    <col min="6" max="6" width="7.85546875" customWidth="1"/>
    <col min="7" max="7" width="4.140625" customWidth="1"/>
    <col min="8" max="8" width="12.7109375" customWidth="1"/>
    <col min="9" max="9" width="7.85546875" customWidth="1"/>
    <col min="10" max="10" width="4.140625" customWidth="1"/>
    <col min="11" max="11" width="3" customWidth="1"/>
    <col min="12" max="12" width="14.28515625" customWidth="1"/>
    <col min="13" max="13" width="2.28515625" customWidth="1"/>
    <col min="14" max="14" width="14.28515625" customWidth="1"/>
    <col min="15" max="15" width="3" customWidth="1"/>
    <col min="16" max="17" width="14.28515625" customWidth="1"/>
  </cols>
  <sheetData>
    <row r="1" spans="1:17" ht="15" customHeight="1">
      <c r="A1" s="11" t="s">
        <v>1232</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869</v>
      </c>
      <c r="B3" s="12" t="s">
        <v>7</v>
      </c>
      <c r="C3" s="12"/>
      <c r="D3" s="12"/>
      <c r="E3" s="12"/>
      <c r="F3" s="12"/>
      <c r="G3" s="12"/>
      <c r="H3" s="12"/>
      <c r="I3" s="12"/>
      <c r="J3" s="12"/>
      <c r="K3" s="12"/>
      <c r="L3" s="12"/>
      <c r="M3" s="12"/>
      <c r="N3" s="12"/>
      <c r="O3" s="12"/>
      <c r="P3" s="12"/>
      <c r="Q3" s="12"/>
    </row>
    <row r="4" spans="1:17" ht="15" customHeight="1">
      <c r="A4" s="13" t="s">
        <v>1233</v>
      </c>
      <c r="B4" s="12" t="s">
        <v>7</v>
      </c>
      <c r="C4" s="12"/>
      <c r="D4" s="12"/>
      <c r="E4" s="12"/>
      <c r="F4" s="12"/>
      <c r="G4" s="12"/>
      <c r="H4" s="12"/>
      <c r="I4" s="12"/>
      <c r="J4" s="12"/>
      <c r="K4" s="12"/>
      <c r="L4" s="12"/>
      <c r="M4" s="12"/>
      <c r="N4" s="12"/>
      <c r="O4" s="12"/>
      <c r="P4" s="12"/>
      <c r="Q4" s="12"/>
    </row>
    <row r="5" spans="1:17" ht="25.5" customHeight="1">
      <c r="A5" s="13"/>
      <c r="B5" s="35" t="s">
        <v>1234</v>
      </c>
      <c r="C5" s="35"/>
      <c r="D5" s="35"/>
      <c r="E5" s="35"/>
      <c r="F5" s="35"/>
      <c r="G5" s="35"/>
      <c r="H5" s="35"/>
      <c r="I5" s="35"/>
      <c r="J5" s="35"/>
      <c r="K5" s="35"/>
      <c r="L5" s="35"/>
      <c r="M5" s="35"/>
      <c r="N5" s="35"/>
      <c r="O5" s="35"/>
      <c r="P5" s="35"/>
      <c r="Q5" s="35"/>
    </row>
    <row r="6" spans="1:17">
      <c r="A6" s="13"/>
      <c r="B6" s="27"/>
      <c r="C6" s="27"/>
      <c r="D6" s="27"/>
      <c r="E6" s="27"/>
      <c r="F6" s="27"/>
      <c r="G6" s="27"/>
      <c r="H6" s="27"/>
      <c r="I6" s="27"/>
      <c r="J6" s="27"/>
      <c r="K6" s="27"/>
      <c r="L6" s="27"/>
      <c r="M6" s="27"/>
    </row>
    <row r="7" spans="1:17">
      <c r="A7" s="13"/>
      <c r="B7" s="18"/>
      <c r="C7" s="18"/>
      <c r="D7" s="18"/>
      <c r="E7" s="18"/>
      <c r="F7" s="18"/>
      <c r="G7" s="18"/>
      <c r="H7" s="18"/>
      <c r="I7" s="18"/>
      <c r="J7" s="18"/>
      <c r="K7" s="18"/>
      <c r="L7" s="18"/>
      <c r="M7" s="18"/>
    </row>
    <row r="8" spans="1:17">
      <c r="A8" s="13"/>
      <c r="B8" s="56" t="s">
        <v>307</v>
      </c>
      <c r="C8" s="57" t="s">
        <v>462</v>
      </c>
      <c r="D8" s="57"/>
      <c r="E8" s="57"/>
      <c r="F8" s="35"/>
      <c r="G8" s="57" t="s">
        <v>873</v>
      </c>
      <c r="H8" s="57"/>
      <c r="I8" s="57"/>
      <c r="J8" s="35"/>
      <c r="K8" s="57" t="s">
        <v>153</v>
      </c>
      <c r="L8" s="57"/>
      <c r="M8" s="57"/>
    </row>
    <row r="9" spans="1:17" ht="15.75" thickBot="1">
      <c r="A9" s="13"/>
      <c r="B9" s="56"/>
      <c r="C9" s="28"/>
      <c r="D9" s="28"/>
      <c r="E9" s="28"/>
      <c r="F9" s="35"/>
      <c r="G9" s="28" t="s">
        <v>490</v>
      </c>
      <c r="H9" s="28"/>
      <c r="I9" s="28"/>
      <c r="J9" s="35"/>
      <c r="K9" s="28"/>
      <c r="L9" s="28"/>
      <c r="M9" s="28"/>
    </row>
    <row r="10" spans="1:17">
      <c r="A10" s="13"/>
      <c r="B10" s="51">
        <v>2013</v>
      </c>
      <c r="C10" s="32"/>
      <c r="D10" s="32"/>
      <c r="E10" s="32"/>
      <c r="F10" s="24"/>
      <c r="G10" s="32"/>
      <c r="H10" s="32"/>
      <c r="I10" s="32"/>
      <c r="J10" s="24"/>
      <c r="K10" s="32"/>
      <c r="L10" s="32"/>
      <c r="M10" s="32"/>
    </row>
    <row r="11" spans="1:17">
      <c r="A11" s="13"/>
      <c r="B11" s="45" t="s">
        <v>874</v>
      </c>
      <c r="C11" s="35"/>
      <c r="D11" s="35"/>
      <c r="E11" s="35"/>
      <c r="F11" s="16"/>
      <c r="G11" s="35"/>
      <c r="H11" s="35"/>
      <c r="I11" s="35"/>
      <c r="J11" s="16"/>
      <c r="K11" s="35"/>
      <c r="L11" s="35"/>
      <c r="M11" s="35"/>
    </row>
    <row r="12" spans="1:17">
      <c r="A12" s="13"/>
      <c r="B12" s="80" t="s">
        <v>875</v>
      </c>
      <c r="C12" s="29" t="s">
        <v>314</v>
      </c>
      <c r="D12" s="68">
        <v>63244.4</v>
      </c>
      <c r="E12" s="34"/>
      <c r="F12" s="34"/>
      <c r="G12" s="29" t="s">
        <v>314</v>
      </c>
      <c r="H12" s="37" t="s">
        <v>316</v>
      </c>
      <c r="I12" s="34"/>
      <c r="J12" s="34"/>
      <c r="K12" s="29" t="s">
        <v>314</v>
      </c>
      <c r="L12" s="68">
        <v>63244.4</v>
      </c>
      <c r="M12" s="34"/>
    </row>
    <row r="13" spans="1:17">
      <c r="A13" s="13"/>
      <c r="B13" s="80"/>
      <c r="C13" s="29"/>
      <c r="D13" s="68"/>
      <c r="E13" s="34"/>
      <c r="F13" s="34"/>
      <c r="G13" s="29"/>
      <c r="H13" s="37"/>
      <c r="I13" s="34"/>
      <c r="J13" s="34"/>
      <c r="K13" s="29"/>
      <c r="L13" s="68"/>
      <c r="M13" s="34"/>
    </row>
    <row r="14" spans="1:17">
      <c r="A14" s="13"/>
      <c r="B14" s="88" t="s">
        <v>876</v>
      </c>
      <c r="C14" s="61">
        <v>37621.199999999997</v>
      </c>
      <c r="D14" s="61"/>
      <c r="E14" s="35"/>
      <c r="F14" s="35"/>
      <c r="G14" s="64" t="s">
        <v>316</v>
      </c>
      <c r="H14" s="64"/>
      <c r="I14" s="35"/>
      <c r="J14" s="35"/>
      <c r="K14" s="61">
        <v>37621.199999999997</v>
      </c>
      <c r="L14" s="61"/>
      <c r="M14" s="35"/>
    </row>
    <row r="15" spans="1:17">
      <c r="A15" s="13"/>
      <c r="B15" s="88"/>
      <c r="C15" s="61"/>
      <c r="D15" s="61"/>
      <c r="E15" s="35"/>
      <c r="F15" s="35"/>
      <c r="G15" s="64"/>
      <c r="H15" s="64"/>
      <c r="I15" s="35"/>
      <c r="J15" s="35"/>
      <c r="K15" s="61"/>
      <c r="L15" s="61"/>
      <c r="M15" s="35"/>
    </row>
    <row r="16" spans="1:17">
      <c r="A16" s="13"/>
      <c r="B16" s="80" t="s">
        <v>877</v>
      </c>
      <c r="C16" s="37" t="s">
        <v>316</v>
      </c>
      <c r="D16" s="37"/>
      <c r="E16" s="34"/>
      <c r="F16" s="34"/>
      <c r="G16" s="68">
        <v>2001.9</v>
      </c>
      <c r="H16" s="68"/>
      <c r="I16" s="34"/>
      <c r="J16" s="34"/>
      <c r="K16" s="68">
        <v>2001.9</v>
      </c>
      <c r="L16" s="68"/>
      <c r="M16" s="34"/>
    </row>
    <row r="17" spans="1:13">
      <c r="A17" s="13"/>
      <c r="B17" s="80"/>
      <c r="C17" s="37"/>
      <c r="D17" s="37"/>
      <c r="E17" s="34"/>
      <c r="F17" s="34"/>
      <c r="G17" s="68"/>
      <c r="H17" s="68"/>
      <c r="I17" s="34"/>
      <c r="J17" s="34"/>
      <c r="K17" s="68"/>
      <c r="L17" s="68"/>
      <c r="M17" s="34"/>
    </row>
    <row r="18" spans="1:13">
      <c r="A18" s="13"/>
      <c r="B18" s="59" t="s">
        <v>878</v>
      </c>
      <c r="C18" s="61">
        <v>1020.1</v>
      </c>
      <c r="D18" s="61"/>
      <c r="E18" s="35"/>
      <c r="F18" s="35"/>
      <c r="G18" s="64">
        <v>211.2</v>
      </c>
      <c r="H18" s="64"/>
      <c r="I18" s="35"/>
      <c r="J18" s="35"/>
      <c r="K18" s="61">
        <v>1231.3</v>
      </c>
      <c r="L18" s="61"/>
      <c r="M18" s="35"/>
    </row>
    <row r="19" spans="1:13" ht="15.75" thickBot="1">
      <c r="A19" s="13"/>
      <c r="B19" s="59"/>
      <c r="C19" s="73"/>
      <c r="D19" s="73"/>
      <c r="E19" s="70"/>
      <c r="F19" s="35"/>
      <c r="G19" s="69"/>
      <c r="H19" s="69"/>
      <c r="I19" s="70"/>
      <c r="J19" s="35"/>
      <c r="K19" s="73"/>
      <c r="L19" s="73"/>
      <c r="M19" s="70"/>
    </row>
    <row r="20" spans="1:13">
      <c r="A20" s="13"/>
      <c r="B20" s="80" t="s">
        <v>353</v>
      </c>
      <c r="C20" s="71">
        <v>101885.7</v>
      </c>
      <c r="D20" s="71"/>
      <c r="E20" s="32"/>
      <c r="F20" s="34"/>
      <c r="G20" s="71">
        <v>2213.1</v>
      </c>
      <c r="H20" s="71"/>
      <c r="I20" s="32"/>
      <c r="J20" s="34"/>
      <c r="K20" s="71">
        <v>104098.8</v>
      </c>
      <c r="L20" s="71"/>
      <c r="M20" s="32"/>
    </row>
    <row r="21" spans="1:13">
      <c r="A21" s="13"/>
      <c r="B21" s="80"/>
      <c r="C21" s="68"/>
      <c r="D21" s="68"/>
      <c r="E21" s="34"/>
      <c r="F21" s="34"/>
      <c r="G21" s="68"/>
      <c r="H21" s="68"/>
      <c r="I21" s="34"/>
      <c r="J21" s="34"/>
      <c r="K21" s="68"/>
      <c r="L21" s="68"/>
      <c r="M21" s="34"/>
    </row>
    <row r="22" spans="1:13">
      <c r="A22" s="13"/>
      <c r="B22" s="59" t="s">
        <v>879</v>
      </c>
      <c r="C22" s="61">
        <v>2419.1</v>
      </c>
      <c r="D22" s="61"/>
      <c r="E22" s="35"/>
      <c r="F22" s="35"/>
      <c r="G22" s="64">
        <v>27.9</v>
      </c>
      <c r="H22" s="64"/>
      <c r="I22" s="35"/>
      <c r="J22" s="35"/>
      <c r="K22" s="61">
        <v>2447</v>
      </c>
      <c r="L22" s="61"/>
      <c r="M22" s="35"/>
    </row>
    <row r="23" spans="1:13">
      <c r="A23" s="13"/>
      <c r="B23" s="59"/>
      <c r="C23" s="61"/>
      <c r="D23" s="61"/>
      <c r="E23" s="35"/>
      <c r="F23" s="35"/>
      <c r="G23" s="64"/>
      <c r="H23" s="64"/>
      <c r="I23" s="35"/>
      <c r="J23" s="35"/>
      <c r="K23" s="61"/>
      <c r="L23" s="61"/>
      <c r="M23" s="35"/>
    </row>
    <row r="24" spans="1:13">
      <c r="A24" s="13"/>
      <c r="B24" s="62" t="s">
        <v>110</v>
      </c>
      <c r="C24" s="68">
        <v>3502</v>
      </c>
      <c r="D24" s="68"/>
      <c r="E24" s="34"/>
      <c r="F24" s="34"/>
      <c r="G24" s="37">
        <v>49.7</v>
      </c>
      <c r="H24" s="37"/>
      <c r="I24" s="34"/>
      <c r="J24" s="34"/>
      <c r="K24" s="68">
        <v>3551.7</v>
      </c>
      <c r="L24" s="68"/>
      <c r="M24" s="34"/>
    </row>
    <row r="25" spans="1:13">
      <c r="A25" s="13"/>
      <c r="B25" s="62"/>
      <c r="C25" s="68"/>
      <c r="D25" s="68"/>
      <c r="E25" s="34"/>
      <c r="F25" s="34"/>
      <c r="G25" s="37"/>
      <c r="H25" s="37"/>
      <c r="I25" s="34"/>
      <c r="J25" s="34"/>
      <c r="K25" s="68"/>
      <c r="L25" s="68"/>
      <c r="M25" s="34"/>
    </row>
    <row r="26" spans="1:13">
      <c r="A26" s="13"/>
      <c r="B26" s="59" t="s">
        <v>112</v>
      </c>
      <c r="C26" s="35"/>
      <c r="D26" s="35"/>
      <c r="E26" s="35"/>
      <c r="F26" s="35"/>
      <c r="G26" s="35"/>
      <c r="H26" s="35"/>
      <c r="I26" s="35"/>
      <c r="J26" s="35"/>
      <c r="K26" s="64">
        <v>32.799999999999997</v>
      </c>
      <c r="L26" s="64"/>
      <c r="M26" s="35"/>
    </row>
    <row r="27" spans="1:13">
      <c r="A27" s="13"/>
      <c r="B27" s="59"/>
      <c r="C27" s="35"/>
      <c r="D27" s="35"/>
      <c r="E27" s="35"/>
      <c r="F27" s="35"/>
      <c r="G27" s="35"/>
      <c r="H27" s="35"/>
      <c r="I27" s="35"/>
      <c r="J27" s="35"/>
      <c r="K27" s="64"/>
      <c r="L27" s="64"/>
      <c r="M27" s="35"/>
    </row>
    <row r="28" spans="1:13">
      <c r="A28" s="13"/>
      <c r="B28" s="62" t="s">
        <v>113</v>
      </c>
      <c r="C28" s="34"/>
      <c r="D28" s="34"/>
      <c r="E28" s="34"/>
      <c r="F28" s="34"/>
      <c r="G28" s="34"/>
      <c r="H28" s="34"/>
      <c r="I28" s="34"/>
      <c r="J28" s="34"/>
      <c r="K28" s="37">
        <v>41.9</v>
      </c>
      <c r="L28" s="37"/>
      <c r="M28" s="34"/>
    </row>
    <row r="29" spans="1:13">
      <c r="A29" s="13"/>
      <c r="B29" s="62"/>
      <c r="C29" s="34"/>
      <c r="D29" s="34"/>
      <c r="E29" s="34"/>
      <c r="F29" s="34"/>
      <c r="G29" s="34"/>
      <c r="H29" s="34"/>
      <c r="I29" s="34"/>
      <c r="J29" s="34"/>
      <c r="K29" s="37"/>
      <c r="L29" s="37"/>
      <c r="M29" s="34"/>
    </row>
    <row r="30" spans="1:13" ht="15.75" thickBot="1">
      <c r="A30" s="13"/>
      <c r="B30" s="45" t="s">
        <v>114</v>
      </c>
      <c r="C30" s="35"/>
      <c r="D30" s="35"/>
      <c r="E30" s="35"/>
      <c r="F30" s="16"/>
      <c r="G30" s="35"/>
      <c r="H30" s="35"/>
      <c r="I30" s="35"/>
      <c r="J30" s="16"/>
      <c r="K30" s="69" t="s">
        <v>880</v>
      </c>
      <c r="L30" s="69"/>
      <c r="M30" s="120" t="s">
        <v>369</v>
      </c>
    </row>
    <row r="31" spans="1:13">
      <c r="A31" s="13"/>
      <c r="B31" s="62" t="s">
        <v>881</v>
      </c>
      <c r="C31" s="34"/>
      <c r="D31" s="34"/>
      <c r="E31" s="34"/>
      <c r="F31" s="34"/>
      <c r="G31" s="34"/>
      <c r="H31" s="34"/>
      <c r="I31" s="34"/>
      <c r="J31" s="34"/>
      <c r="K31" s="71">
        <v>3030.3</v>
      </c>
      <c r="L31" s="71"/>
      <c r="M31" s="32"/>
    </row>
    <row r="32" spans="1:13">
      <c r="A32" s="13"/>
      <c r="B32" s="62"/>
      <c r="C32" s="34"/>
      <c r="D32" s="34"/>
      <c r="E32" s="34"/>
      <c r="F32" s="34"/>
      <c r="G32" s="34"/>
      <c r="H32" s="34"/>
      <c r="I32" s="34"/>
      <c r="J32" s="34"/>
      <c r="K32" s="113"/>
      <c r="L32" s="113"/>
      <c r="M32" s="33"/>
    </row>
    <row r="33" spans="1:13">
      <c r="A33" s="13"/>
      <c r="B33" s="59" t="s">
        <v>882</v>
      </c>
      <c r="C33" s="64">
        <v>411.2</v>
      </c>
      <c r="D33" s="64"/>
      <c r="E33" s="35"/>
      <c r="F33" s="35"/>
      <c r="G33" s="64">
        <v>11.8</v>
      </c>
      <c r="H33" s="64"/>
      <c r="I33" s="35"/>
      <c r="J33" s="35"/>
      <c r="K33" s="64">
        <v>423</v>
      </c>
      <c r="L33" s="64"/>
      <c r="M33" s="35"/>
    </row>
    <row r="34" spans="1:13" ht="15.75" thickBot="1">
      <c r="A34" s="13"/>
      <c r="B34" s="59"/>
      <c r="C34" s="69"/>
      <c r="D34" s="69"/>
      <c r="E34" s="70"/>
      <c r="F34" s="35"/>
      <c r="G34" s="69"/>
      <c r="H34" s="69"/>
      <c r="I34" s="70"/>
      <c r="J34" s="35"/>
      <c r="K34" s="69"/>
      <c r="L34" s="69"/>
      <c r="M34" s="70"/>
    </row>
    <row r="35" spans="1:13">
      <c r="A35" s="13"/>
      <c r="B35" s="51">
        <v>2012</v>
      </c>
      <c r="C35" s="32"/>
      <c r="D35" s="32"/>
      <c r="E35" s="32"/>
      <c r="F35" s="24"/>
      <c r="G35" s="32"/>
      <c r="H35" s="32"/>
      <c r="I35" s="32"/>
      <c r="J35" s="24"/>
      <c r="K35" s="32"/>
      <c r="L35" s="32"/>
      <c r="M35" s="32"/>
    </row>
    <row r="36" spans="1:13">
      <c r="A36" s="13"/>
      <c r="B36" s="45" t="s">
        <v>874</v>
      </c>
      <c r="C36" s="35"/>
      <c r="D36" s="35"/>
      <c r="E36" s="35"/>
      <c r="F36" s="16"/>
      <c r="G36" s="35"/>
      <c r="H36" s="35"/>
      <c r="I36" s="35"/>
      <c r="J36" s="16"/>
      <c r="K36" s="35"/>
      <c r="L36" s="35"/>
      <c r="M36" s="35"/>
    </row>
    <row r="37" spans="1:13">
      <c r="A37" s="13"/>
      <c r="B37" s="80" t="s">
        <v>875</v>
      </c>
      <c r="C37" s="29" t="s">
        <v>314</v>
      </c>
      <c r="D37" s="68">
        <v>57765.5</v>
      </c>
      <c r="E37" s="34"/>
      <c r="F37" s="34"/>
      <c r="G37" s="29" t="s">
        <v>314</v>
      </c>
      <c r="H37" s="37" t="s">
        <v>316</v>
      </c>
      <c r="I37" s="34"/>
      <c r="J37" s="34"/>
      <c r="K37" s="29" t="s">
        <v>314</v>
      </c>
      <c r="L37" s="68">
        <v>57765.5</v>
      </c>
      <c r="M37" s="34"/>
    </row>
    <row r="38" spans="1:13">
      <c r="A38" s="13"/>
      <c r="B38" s="80"/>
      <c r="C38" s="29"/>
      <c r="D38" s="68"/>
      <c r="E38" s="34"/>
      <c r="F38" s="34"/>
      <c r="G38" s="29"/>
      <c r="H38" s="37"/>
      <c r="I38" s="34"/>
      <c r="J38" s="34"/>
      <c r="K38" s="29"/>
      <c r="L38" s="68"/>
      <c r="M38" s="34"/>
    </row>
    <row r="39" spans="1:13">
      <c r="A39" s="13"/>
      <c r="B39" s="88" t="s">
        <v>876</v>
      </c>
      <c r="C39" s="61">
        <v>32860.9</v>
      </c>
      <c r="D39" s="61"/>
      <c r="E39" s="35"/>
      <c r="F39" s="35"/>
      <c r="G39" s="64" t="s">
        <v>316</v>
      </c>
      <c r="H39" s="64"/>
      <c r="I39" s="35"/>
      <c r="J39" s="35"/>
      <c r="K39" s="61">
        <v>32860.9</v>
      </c>
      <c r="L39" s="61"/>
      <c r="M39" s="35"/>
    </row>
    <row r="40" spans="1:13">
      <c r="A40" s="13"/>
      <c r="B40" s="88"/>
      <c r="C40" s="61"/>
      <c r="D40" s="61"/>
      <c r="E40" s="35"/>
      <c r="F40" s="35"/>
      <c r="G40" s="64"/>
      <c r="H40" s="64"/>
      <c r="I40" s="35"/>
      <c r="J40" s="35"/>
      <c r="K40" s="61"/>
      <c r="L40" s="61"/>
      <c r="M40" s="35"/>
    </row>
    <row r="41" spans="1:13">
      <c r="A41" s="13"/>
      <c r="B41" s="80" t="s">
        <v>877</v>
      </c>
      <c r="C41" s="37" t="s">
        <v>316</v>
      </c>
      <c r="D41" s="37"/>
      <c r="E41" s="34"/>
      <c r="F41" s="34"/>
      <c r="G41" s="68">
        <v>2118.6999999999998</v>
      </c>
      <c r="H41" s="68"/>
      <c r="I41" s="34"/>
      <c r="J41" s="34"/>
      <c r="K41" s="68">
        <v>2118.6999999999998</v>
      </c>
      <c r="L41" s="68"/>
      <c r="M41" s="34"/>
    </row>
    <row r="42" spans="1:13">
      <c r="A42" s="13"/>
      <c r="B42" s="80"/>
      <c r="C42" s="37"/>
      <c r="D42" s="37"/>
      <c r="E42" s="34"/>
      <c r="F42" s="34"/>
      <c r="G42" s="68"/>
      <c r="H42" s="68"/>
      <c r="I42" s="34"/>
      <c r="J42" s="34"/>
      <c r="K42" s="68"/>
      <c r="L42" s="68"/>
      <c r="M42" s="34"/>
    </row>
    <row r="43" spans="1:13">
      <c r="A43" s="13"/>
      <c r="B43" s="59" t="s">
        <v>878</v>
      </c>
      <c r="C43" s="64">
        <v>805.8</v>
      </c>
      <c r="D43" s="64"/>
      <c r="E43" s="35"/>
      <c r="F43" s="35"/>
      <c r="G43" s="64">
        <v>163.4</v>
      </c>
      <c r="H43" s="64"/>
      <c r="I43" s="35"/>
      <c r="J43" s="35"/>
      <c r="K43" s="64">
        <v>969.2</v>
      </c>
      <c r="L43" s="64"/>
      <c r="M43" s="35"/>
    </row>
    <row r="44" spans="1:13" ht="15.75" thickBot="1">
      <c r="A44" s="13"/>
      <c r="B44" s="59"/>
      <c r="C44" s="69"/>
      <c r="D44" s="69"/>
      <c r="E44" s="70"/>
      <c r="F44" s="35"/>
      <c r="G44" s="69"/>
      <c r="H44" s="69"/>
      <c r="I44" s="70"/>
      <c r="J44" s="35"/>
      <c r="K44" s="69"/>
      <c r="L44" s="69"/>
      <c r="M44" s="70"/>
    </row>
    <row r="45" spans="1:13">
      <c r="A45" s="13"/>
      <c r="B45" s="80" t="s">
        <v>353</v>
      </c>
      <c r="C45" s="71">
        <v>91432.2</v>
      </c>
      <c r="D45" s="71"/>
      <c r="E45" s="32"/>
      <c r="F45" s="34"/>
      <c r="G45" s="71">
        <v>2282.1</v>
      </c>
      <c r="H45" s="71"/>
      <c r="I45" s="32"/>
      <c r="J45" s="34"/>
      <c r="K45" s="71">
        <v>93714.3</v>
      </c>
      <c r="L45" s="71"/>
      <c r="M45" s="32"/>
    </row>
    <row r="46" spans="1:13">
      <c r="A46" s="13"/>
      <c r="B46" s="80"/>
      <c r="C46" s="68"/>
      <c r="D46" s="68"/>
      <c r="E46" s="34"/>
      <c r="F46" s="34"/>
      <c r="G46" s="68"/>
      <c r="H46" s="68"/>
      <c r="I46" s="34"/>
      <c r="J46" s="34"/>
      <c r="K46" s="68"/>
      <c r="L46" s="68"/>
      <c r="M46" s="34"/>
    </row>
    <row r="47" spans="1:13">
      <c r="A47" s="13"/>
      <c r="B47" s="59" t="s">
        <v>879</v>
      </c>
      <c r="C47" s="61">
        <v>1833.3</v>
      </c>
      <c r="D47" s="61"/>
      <c r="E47" s="35"/>
      <c r="F47" s="35"/>
      <c r="G47" s="64">
        <v>38.1</v>
      </c>
      <c r="H47" s="64"/>
      <c r="I47" s="35"/>
      <c r="J47" s="35"/>
      <c r="K47" s="61">
        <v>1871.4</v>
      </c>
      <c r="L47" s="61"/>
      <c r="M47" s="35"/>
    </row>
    <row r="48" spans="1:13">
      <c r="A48" s="13"/>
      <c r="B48" s="59"/>
      <c r="C48" s="61"/>
      <c r="D48" s="61"/>
      <c r="E48" s="35"/>
      <c r="F48" s="35"/>
      <c r="G48" s="64"/>
      <c r="H48" s="64"/>
      <c r="I48" s="35"/>
      <c r="J48" s="35"/>
      <c r="K48" s="61"/>
      <c r="L48" s="61"/>
      <c r="M48" s="35"/>
    </row>
    <row r="49" spans="1:13">
      <c r="A49" s="13"/>
      <c r="B49" s="62" t="s">
        <v>110</v>
      </c>
      <c r="C49" s="68">
        <v>2815.1</v>
      </c>
      <c r="D49" s="68"/>
      <c r="E49" s="34"/>
      <c r="F49" s="34"/>
      <c r="G49" s="37" t="s">
        <v>883</v>
      </c>
      <c r="H49" s="37"/>
      <c r="I49" s="29" t="s">
        <v>369</v>
      </c>
      <c r="J49" s="34"/>
      <c r="K49" s="68">
        <v>2793.9</v>
      </c>
      <c r="L49" s="68"/>
      <c r="M49" s="34"/>
    </row>
    <row r="50" spans="1:13">
      <c r="A50" s="13"/>
      <c r="B50" s="62"/>
      <c r="C50" s="68"/>
      <c r="D50" s="68"/>
      <c r="E50" s="34"/>
      <c r="F50" s="34"/>
      <c r="G50" s="37"/>
      <c r="H50" s="37"/>
      <c r="I50" s="29"/>
      <c r="J50" s="34"/>
      <c r="K50" s="68"/>
      <c r="L50" s="68"/>
      <c r="M50" s="34"/>
    </row>
    <row r="51" spans="1:13">
      <c r="A51" s="13"/>
      <c r="B51" s="59" t="s">
        <v>112</v>
      </c>
      <c r="C51" s="35"/>
      <c r="D51" s="35"/>
      <c r="E51" s="35"/>
      <c r="F51" s="35"/>
      <c r="G51" s="35"/>
      <c r="H51" s="35"/>
      <c r="I51" s="35"/>
      <c r="J51" s="35"/>
      <c r="K51" s="64">
        <v>14.9</v>
      </c>
      <c r="L51" s="64"/>
      <c r="M51" s="35"/>
    </row>
    <row r="52" spans="1:13">
      <c r="A52" s="13"/>
      <c r="B52" s="59"/>
      <c r="C52" s="35"/>
      <c r="D52" s="35"/>
      <c r="E52" s="35"/>
      <c r="F52" s="35"/>
      <c r="G52" s="35"/>
      <c r="H52" s="35"/>
      <c r="I52" s="35"/>
      <c r="J52" s="35"/>
      <c r="K52" s="64"/>
      <c r="L52" s="64"/>
      <c r="M52" s="35"/>
    </row>
    <row r="53" spans="1:13">
      <c r="A53" s="13"/>
      <c r="B53" s="62" t="s">
        <v>113</v>
      </c>
      <c r="C53" s="34"/>
      <c r="D53" s="34"/>
      <c r="E53" s="34"/>
      <c r="F53" s="34"/>
      <c r="G53" s="34"/>
      <c r="H53" s="34"/>
      <c r="I53" s="34"/>
      <c r="J53" s="34"/>
      <c r="K53" s="37">
        <v>10.6</v>
      </c>
      <c r="L53" s="37"/>
      <c r="M53" s="34"/>
    </row>
    <row r="54" spans="1:13">
      <c r="A54" s="13"/>
      <c r="B54" s="62"/>
      <c r="C54" s="34"/>
      <c r="D54" s="34"/>
      <c r="E54" s="34"/>
      <c r="F54" s="34"/>
      <c r="G54" s="34"/>
      <c r="H54" s="34"/>
      <c r="I54" s="34"/>
      <c r="J54" s="34"/>
      <c r="K54" s="37"/>
      <c r="L54" s="37"/>
      <c r="M54" s="34"/>
    </row>
    <row r="55" spans="1:13" ht="15.75" thickBot="1">
      <c r="A55" s="13"/>
      <c r="B55" s="45" t="s">
        <v>114</v>
      </c>
      <c r="C55" s="35"/>
      <c r="D55" s="35"/>
      <c r="E55" s="35"/>
      <c r="F55" s="16"/>
      <c r="G55" s="35"/>
      <c r="H55" s="35"/>
      <c r="I55" s="35"/>
      <c r="J55" s="16"/>
      <c r="K55" s="69" t="s">
        <v>884</v>
      </c>
      <c r="L55" s="69"/>
      <c r="M55" s="120" t="s">
        <v>369</v>
      </c>
    </row>
    <row r="56" spans="1:13">
      <c r="A56" s="13"/>
      <c r="B56" s="62" t="s">
        <v>881</v>
      </c>
      <c r="C56" s="34"/>
      <c r="D56" s="34"/>
      <c r="E56" s="34"/>
      <c r="F56" s="34"/>
      <c r="G56" s="34"/>
      <c r="H56" s="34"/>
      <c r="I56" s="34"/>
      <c r="J56" s="34"/>
      <c r="K56" s="71">
        <v>2200.4</v>
      </c>
      <c r="L56" s="71"/>
      <c r="M56" s="32"/>
    </row>
    <row r="57" spans="1:13">
      <c r="A57" s="13"/>
      <c r="B57" s="62"/>
      <c r="C57" s="34"/>
      <c r="D57" s="34"/>
      <c r="E57" s="34"/>
      <c r="F57" s="34"/>
      <c r="G57" s="34"/>
      <c r="H57" s="34"/>
      <c r="I57" s="34"/>
      <c r="J57" s="34"/>
      <c r="K57" s="113"/>
      <c r="L57" s="113"/>
      <c r="M57" s="33"/>
    </row>
    <row r="58" spans="1:13">
      <c r="A58" s="13"/>
      <c r="B58" s="59" t="s">
        <v>882</v>
      </c>
      <c r="C58" s="64">
        <v>148.5</v>
      </c>
      <c r="D58" s="64"/>
      <c r="E58" s="35"/>
      <c r="F58" s="35"/>
      <c r="G58" s="64">
        <v>11.7</v>
      </c>
      <c r="H58" s="64"/>
      <c r="I58" s="35"/>
      <c r="J58" s="35"/>
      <c r="K58" s="64">
        <v>160.19999999999999</v>
      </c>
      <c r="L58" s="64"/>
      <c r="M58" s="35"/>
    </row>
    <row r="59" spans="1:13" ht="15.75" thickBot="1">
      <c r="A59" s="13"/>
      <c r="B59" s="59"/>
      <c r="C59" s="69"/>
      <c r="D59" s="69"/>
      <c r="E59" s="70"/>
      <c r="F59" s="35"/>
      <c r="G59" s="69"/>
      <c r="H59" s="69"/>
      <c r="I59" s="70"/>
      <c r="J59" s="35"/>
      <c r="K59" s="69"/>
      <c r="L59" s="69"/>
      <c r="M59" s="70"/>
    </row>
    <row r="60" spans="1:13">
      <c r="A60" s="13"/>
      <c r="B60" s="51">
        <v>2011</v>
      </c>
      <c r="C60" s="32"/>
      <c r="D60" s="32"/>
      <c r="E60" s="32"/>
      <c r="F60" s="24"/>
      <c r="G60" s="32"/>
      <c r="H60" s="32"/>
      <c r="I60" s="32"/>
      <c r="J60" s="24"/>
      <c r="K60" s="32"/>
      <c r="L60" s="32"/>
      <c r="M60" s="32"/>
    </row>
    <row r="61" spans="1:13">
      <c r="A61" s="13"/>
      <c r="B61" s="45" t="s">
        <v>874</v>
      </c>
      <c r="C61" s="35"/>
      <c r="D61" s="35"/>
      <c r="E61" s="35"/>
      <c r="F61" s="16"/>
      <c r="G61" s="35"/>
      <c r="H61" s="35"/>
      <c r="I61" s="35"/>
      <c r="J61" s="16"/>
      <c r="K61" s="35"/>
      <c r="L61" s="35"/>
      <c r="M61" s="35"/>
    </row>
    <row r="62" spans="1:13">
      <c r="A62" s="13"/>
      <c r="B62" s="80" t="s">
        <v>875</v>
      </c>
      <c r="C62" s="29" t="s">
        <v>314</v>
      </c>
      <c r="D62" s="68">
        <v>30007.3</v>
      </c>
      <c r="E62" s="34"/>
      <c r="F62" s="34"/>
      <c r="G62" s="29" t="s">
        <v>314</v>
      </c>
      <c r="H62" s="37" t="s">
        <v>316</v>
      </c>
      <c r="I62" s="34"/>
      <c r="J62" s="34"/>
      <c r="K62" s="29" t="s">
        <v>314</v>
      </c>
      <c r="L62" s="68">
        <v>30007.3</v>
      </c>
      <c r="M62" s="34"/>
    </row>
    <row r="63" spans="1:13">
      <c r="A63" s="13"/>
      <c r="B63" s="80"/>
      <c r="C63" s="29"/>
      <c r="D63" s="68"/>
      <c r="E63" s="34"/>
      <c r="F63" s="34"/>
      <c r="G63" s="29"/>
      <c r="H63" s="37"/>
      <c r="I63" s="34"/>
      <c r="J63" s="34"/>
      <c r="K63" s="29"/>
      <c r="L63" s="68"/>
      <c r="M63" s="34"/>
    </row>
    <row r="64" spans="1:13">
      <c r="A64" s="13"/>
      <c r="B64" s="88" t="s">
        <v>876</v>
      </c>
      <c r="C64" s="61">
        <v>14547.4</v>
      </c>
      <c r="D64" s="61"/>
      <c r="E64" s="35"/>
      <c r="F64" s="35"/>
      <c r="G64" s="64" t="s">
        <v>316</v>
      </c>
      <c r="H64" s="64"/>
      <c r="I64" s="35"/>
      <c r="J64" s="35"/>
      <c r="K64" s="61">
        <v>14547.4</v>
      </c>
      <c r="L64" s="61"/>
      <c r="M64" s="35"/>
    </row>
    <row r="65" spans="1:13">
      <c r="A65" s="13"/>
      <c r="B65" s="88"/>
      <c r="C65" s="61"/>
      <c r="D65" s="61"/>
      <c r="E65" s="35"/>
      <c r="F65" s="35"/>
      <c r="G65" s="64"/>
      <c r="H65" s="64"/>
      <c r="I65" s="35"/>
      <c r="J65" s="35"/>
      <c r="K65" s="61"/>
      <c r="L65" s="61"/>
      <c r="M65" s="35"/>
    </row>
    <row r="66" spans="1:13">
      <c r="A66" s="13"/>
      <c r="B66" s="80" t="s">
        <v>877</v>
      </c>
      <c r="C66" s="37" t="s">
        <v>316</v>
      </c>
      <c r="D66" s="37"/>
      <c r="E66" s="34"/>
      <c r="F66" s="34"/>
      <c r="G66" s="68">
        <v>1279.3</v>
      </c>
      <c r="H66" s="68"/>
      <c r="I66" s="34"/>
      <c r="J66" s="34"/>
      <c r="K66" s="68">
        <v>1279.3</v>
      </c>
      <c r="L66" s="68"/>
      <c r="M66" s="34"/>
    </row>
    <row r="67" spans="1:13">
      <c r="A67" s="13"/>
      <c r="B67" s="80"/>
      <c r="C67" s="37"/>
      <c r="D67" s="37"/>
      <c r="E67" s="34"/>
      <c r="F67" s="34"/>
      <c r="G67" s="68"/>
      <c r="H67" s="68"/>
      <c r="I67" s="34"/>
      <c r="J67" s="34"/>
      <c r="K67" s="68"/>
      <c r="L67" s="68"/>
      <c r="M67" s="34"/>
    </row>
    <row r="68" spans="1:13">
      <c r="A68" s="13"/>
      <c r="B68" s="59" t="s">
        <v>878</v>
      </c>
      <c r="C68" s="64">
        <v>273</v>
      </c>
      <c r="D68" s="64"/>
      <c r="E68" s="35"/>
      <c r="F68" s="35"/>
      <c r="G68" s="64">
        <v>21.3</v>
      </c>
      <c r="H68" s="64"/>
      <c r="I68" s="35"/>
      <c r="J68" s="35"/>
      <c r="K68" s="64">
        <v>294.3</v>
      </c>
      <c r="L68" s="64"/>
      <c r="M68" s="35"/>
    </row>
    <row r="69" spans="1:13" ht="15.75" thickBot="1">
      <c r="A69" s="13"/>
      <c r="B69" s="59"/>
      <c r="C69" s="69"/>
      <c r="D69" s="69"/>
      <c r="E69" s="70"/>
      <c r="F69" s="35"/>
      <c r="G69" s="69"/>
      <c r="H69" s="69"/>
      <c r="I69" s="70"/>
      <c r="J69" s="35"/>
      <c r="K69" s="69"/>
      <c r="L69" s="69"/>
      <c r="M69" s="70"/>
    </row>
    <row r="70" spans="1:13">
      <c r="A70" s="13"/>
      <c r="B70" s="80" t="s">
        <v>353</v>
      </c>
      <c r="C70" s="71">
        <v>44827.7</v>
      </c>
      <c r="D70" s="71"/>
      <c r="E70" s="32"/>
      <c r="F70" s="34"/>
      <c r="G70" s="71">
        <v>1300.5999999999999</v>
      </c>
      <c r="H70" s="71"/>
      <c r="I70" s="32"/>
      <c r="J70" s="34"/>
      <c r="K70" s="71">
        <v>46128.3</v>
      </c>
      <c r="L70" s="71"/>
      <c r="M70" s="32"/>
    </row>
    <row r="71" spans="1:13">
      <c r="A71" s="13"/>
      <c r="B71" s="80"/>
      <c r="C71" s="68"/>
      <c r="D71" s="68"/>
      <c r="E71" s="34"/>
      <c r="F71" s="34"/>
      <c r="G71" s="68"/>
      <c r="H71" s="68"/>
      <c r="I71" s="34"/>
      <c r="J71" s="34"/>
      <c r="K71" s="68"/>
      <c r="L71" s="68"/>
      <c r="M71" s="34"/>
    </row>
    <row r="72" spans="1:13">
      <c r="A72" s="13"/>
      <c r="B72" s="59" t="s">
        <v>879</v>
      </c>
      <c r="C72" s="64">
        <v>245.2</v>
      </c>
      <c r="D72" s="64"/>
      <c r="E72" s="35"/>
      <c r="F72" s="35"/>
      <c r="G72" s="64">
        <v>8.1999999999999993</v>
      </c>
      <c r="H72" s="64"/>
      <c r="I72" s="35"/>
      <c r="J72" s="35"/>
      <c r="K72" s="64">
        <v>253.4</v>
      </c>
      <c r="L72" s="64"/>
      <c r="M72" s="35"/>
    </row>
    <row r="73" spans="1:13">
      <c r="A73" s="13"/>
      <c r="B73" s="59"/>
      <c r="C73" s="64"/>
      <c r="D73" s="64"/>
      <c r="E73" s="35"/>
      <c r="F73" s="35"/>
      <c r="G73" s="64"/>
      <c r="H73" s="64"/>
      <c r="I73" s="35"/>
      <c r="J73" s="35"/>
      <c r="K73" s="64"/>
      <c r="L73" s="64"/>
      <c r="M73" s="35"/>
    </row>
    <row r="74" spans="1:13">
      <c r="A74" s="13"/>
      <c r="B74" s="62" t="s">
        <v>110</v>
      </c>
      <c r="C74" s="68">
        <v>2302.6</v>
      </c>
      <c r="D74" s="68"/>
      <c r="E74" s="34"/>
      <c r="F74" s="34"/>
      <c r="G74" s="37">
        <v>11.8</v>
      </c>
      <c r="H74" s="37"/>
      <c r="I74" s="34"/>
      <c r="J74" s="34"/>
      <c r="K74" s="68">
        <v>2314.4</v>
      </c>
      <c r="L74" s="68"/>
      <c r="M74" s="34"/>
    </row>
    <row r="75" spans="1:13">
      <c r="A75" s="13"/>
      <c r="B75" s="62"/>
      <c r="C75" s="68"/>
      <c r="D75" s="68"/>
      <c r="E75" s="34"/>
      <c r="F75" s="34"/>
      <c r="G75" s="37"/>
      <c r="H75" s="37"/>
      <c r="I75" s="34"/>
      <c r="J75" s="34"/>
      <c r="K75" s="68"/>
      <c r="L75" s="68"/>
      <c r="M75" s="34"/>
    </row>
    <row r="76" spans="1:13">
      <c r="A76" s="13"/>
      <c r="B76" s="59" t="s">
        <v>113</v>
      </c>
      <c r="C76" s="35"/>
      <c r="D76" s="35"/>
      <c r="E76" s="35"/>
      <c r="F76" s="35"/>
      <c r="G76" s="35"/>
      <c r="H76" s="35"/>
      <c r="I76" s="35"/>
      <c r="J76" s="35"/>
      <c r="K76" s="64">
        <v>12.4</v>
      </c>
      <c r="L76" s="64"/>
      <c r="M76" s="35"/>
    </row>
    <row r="77" spans="1:13">
      <c r="A77" s="13"/>
      <c r="B77" s="59"/>
      <c r="C77" s="35"/>
      <c r="D77" s="35"/>
      <c r="E77" s="35"/>
      <c r="F77" s="35"/>
      <c r="G77" s="35"/>
      <c r="H77" s="35"/>
      <c r="I77" s="35"/>
      <c r="J77" s="35"/>
      <c r="K77" s="64"/>
      <c r="L77" s="64"/>
      <c r="M77" s="35"/>
    </row>
    <row r="78" spans="1:13" ht="15.75" thickBot="1">
      <c r="A78" s="13"/>
      <c r="B78" s="53" t="s">
        <v>114</v>
      </c>
      <c r="C78" s="34"/>
      <c r="D78" s="34"/>
      <c r="E78" s="34"/>
      <c r="F78" s="24"/>
      <c r="G78" s="34"/>
      <c r="H78" s="34"/>
      <c r="I78" s="34"/>
      <c r="J78" s="24"/>
      <c r="K78" s="38" t="s">
        <v>885</v>
      </c>
      <c r="L78" s="38"/>
      <c r="M78" s="100" t="s">
        <v>369</v>
      </c>
    </row>
    <row r="79" spans="1:13">
      <c r="A79" s="13"/>
      <c r="B79" s="59" t="s">
        <v>881</v>
      </c>
      <c r="C79" s="35"/>
      <c r="D79" s="35"/>
      <c r="E79" s="35"/>
      <c r="F79" s="35"/>
      <c r="G79" s="35"/>
      <c r="H79" s="35"/>
      <c r="I79" s="35"/>
      <c r="J79" s="35"/>
      <c r="K79" s="63">
        <v>2027.1</v>
      </c>
      <c r="L79" s="63"/>
      <c r="M79" s="42"/>
    </row>
    <row r="80" spans="1:13">
      <c r="A80" s="13"/>
      <c r="B80" s="59"/>
      <c r="C80" s="35"/>
      <c r="D80" s="35"/>
      <c r="E80" s="35"/>
      <c r="F80" s="35"/>
      <c r="G80" s="35"/>
      <c r="H80" s="35"/>
      <c r="I80" s="35"/>
      <c r="J80" s="35"/>
      <c r="K80" s="67"/>
      <c r="L80" s="67"/>
      <c r="M80" s="66"/>
    </row>
    <row r="81" spans="1:17">
      <c r="A81" s="13"/>
      <c r="B81" s="62" t="s">
        <v>882</v>
      </c>
      <c r="C81" s="37">
        <v>140</v>
      </c>
      <c r="D81" s="37"/>
      <c r="E81" s="34"/>
      <c r="F81" s="34"/>
      <c r="G81" s="37">
        <v>4.4000000000000004</v>
      </c>
      <c r="H81" s="37"/>
      <c r="I81" s="34"/>
      <c r="J81" s="34"/>
      <c r="K81" s="37">
        <v>144.4</v>
      </c>
      <c r="L81" s="37"/>
      <c r="M81" s="34"/>
    </row>
    <row r="82" spans="1:17">
      <c r="A82" s="13"/>
      <c r="B82" s="62"/>
      <c r="C82" s="37"/>
      <c r="D82" s="37"/>
      <c r="E82" s="34"/>
      <c r="F82" s="34"/>
      <c r="G82" s="37"/>
      <c r="H82" s="37"/>
      <c r="I82" s="34"/>
      <c r="J82" s="34"/>
      <c r="K82" s="37"/>
      <c r="L82" s="37"/>
      <c r="M82" s="34"/>
    </row>
    <row r="83" spans="1:17">
      <c r="A83" s="13"/>
      <c r="B83" s="18"/>
      <c r="C83" s="18"/>
    </row>
    <row r="84" spans="1:17" ht="51">
      <c r="A84" s="13"/>
      <c r="B84" s="44">
        <v>-1</v>
      </c>
      <c r="C84" s="45" t="s">
        <v>886</v>
      </c>
    </row>
    <row r="85" spans="1:17">
      <c r="A85" s="13"/>
      <c r="B85" s="18"/>
      <c r="C85" s="18"/>
    </row>
    <row r="86" spans="1:17" ht="89.25">
      <c r="A86" s="13"/>
      <c r="B86" s="44">
        <v>-2</v>
      </c>
      <c r="C86" s="45" t="s">
        <v>887</v>
      </c>
    </row>
    <row r="87" spans="1:17">
      <c r="A87" s="13"/>
      <c r="B87" s="12"/>
      <c r="C87" s="12"/>
      <c r="D87" s="12"/>
      <c r="E87" s="12"/>
      <c r="F87" s="12"/>
      <c r="G87" s="12"/>
      <c r="H87" s="12"/>
      <c r="I87" s="12"/>
      <c r="J87" s="12"/>
      <c r="K87" s="12"/>
      <c r="L87" s="12"/>
      <c r="M87" s="12"/>
      <c r="N87" s="12"/>
      <c r="O87" s="12"/>
      <c r="P87" s="12"/>
      <c r="Q87" s="12"/>
    </row>
    <row r="88" spans="1:17" ht="25.5" customHeight="1">
      <c r="A88" s="13"/>
      <c r="B88" s="35" t="s">
        <v>888</v>
      </c>
      <c r="C88" s="35"/>
      <c r="D88" s="35"/>
      <c r="E88" s="35"/>
      <c r="F88" s="35"/>
      <c r="G88" s="35"/>
      <c r="H88" s="35"/>
      <c r="I88" s="35"/>
      <c r="J88" s="35"/>
      <c r="K88" s="35"/>
      <c r="L88" s="35"/>
      <c r="M88" s="35"/>
      <c r="N88" s="35"/>
      <c r="O88" s="35"/>
      <c r="P88" s="35"/>
      <c r="Q88" s="35"/>
    </row>
    <row r="89" spans="1:17">
      <c r="A89" s="13"/>
      <c r="B89" s="27"/>
      <c r="C89" s="27"/>
      <c r="D89" s="27"/>
      <c r="E89" s="27"/>
      <c r="F89" s="27"/>
      <c r="G89" s="27"/>
      <c r="H89" s="27"/>
      <c r="I89" s="27"/>
      <c r="J89" s="27"/>
      <c r="K89" s="27"/>
      <c r="L89" s="27"/>
      <c r="M89" s="27"/>
      <c r="N89" s="27"/>
      <c r="O89" s="27"/>
      <c r="P89" s="27"/>
      <c r="Q89" s="27"/>
    </row>
    <row r="90" spans="1:17">
      <c r="A90" s="13"/>
      <c r="B90" s="18"/>
      <c r="C90" s="18"/>
      <c r="D90" s="18"/>
      <c r="E90" s="18"/>
      <c r="F90" s="18"/>
      <c r="G90" s="18"/>
      <c r="H90" s="18"/>
      <c r="I90" s="18"/>
      <c r="J90" s="18"/>
      <c r="K90" s="18"/>
      <c r="L90" s="18"/>
      <c r="M90" s="18"/>
      <c r="N90" s="18"/>
      <c r="O90" s="18"/>
      <c r="P90" s="18"/>
      <c r="Q90" s="18"/>
    </row>
    <row r="91" spans="1:17">
      <c r="A91" s="13"/>
      <c r="B91" s="56" t="s">
        <v>307</v>
      </c>
      <c r="C91" s="57" t="s">
        <v>462</v>
      </c>
      <c r="D91" s="57"/>
      <c r="E91" s="57"/>
      <c r="F91" s="35"/>
      <c r="G91" s="57" t="s">
        <v>200</v>
      </c>
      <c r="H91" s="57"/>
      <c r="I91" s="57"/>
      <c r="J91" s="35"/>
      <c r="K91" s="57" t="s">
        <v>889</v>
      </c>
      <c r="L91" s="57"/>
      <c r="M91" s="57"/>
      <c r="N91" s="35"/>
      <c r="O91" s="57" t="s">
        <v>153</v>
      </c>
      <c r="P91" s="57"/>
      <c r="Q91" s="57"/>
    </row>
    <row r="92" spans="1:17">
      <c r="A92" s="13"/>
      <c r="B92" s="56"/>
      <c r="C92" s="57"/>
      <c r="D92" s="57"/>
      <c r="E92" s="57"/>
      <c r="F92" s="35"/>
      <c r="G92" s="57" t="s">
        <v>489</v>
      </c>
      <c r="H92" s="57"/>
      <c r="I92" s="57"/>
      <c r="J92" s="35"/>
      <c r="K92" s="57" t="s">
        <v>490</v>
      </c>
      <c r="L92" s="57"/>
      <c r="M92" s="57"/>
      <c r="N92" s="35"/>
      <c r="O92" s="57"/>
      <c r="P92" s="57"/>
      <c r="Q92" s="57"/>
    </row>
    <row r="93" spans="1:17" ht="15.75" thickBot="1">
      <c r="A93" s="13"/>
      <c r="B93" s="56"/>
      <c r="C93" s="28"/>
      <c r="D93" s="28"/>
      <c r="E93" s="28"/>
      <c r="F93" s="35"/>
      <c r="G93" s="28" t="s">
        <v>490</v>
      </c>
      <c r="H93" s="28"/>
      <c r="I93" s="28"/>
      <c r="J93" s="35"/>
      <c r="K93" s="84"/>
      <c r="L93" s="84"/>
      <c r="M93" s="84"/>
      <c r="N93" s="35"/>
      <c r="O93" s="28"/>
      <c r="P93" s="28"/>
      <c r="Q93" s="28"/>
    </row>
    <row r="94" spans="1:17">
      <c r="A94" s="13"/>
      <c r="B94" s="51" t="s">
        <v>890</v>
      </c>
      <c r="C94" s="32"/>
      <c r="D94" s="32"/>
      <c r="E94" s="32"/>
      <c r="F94" s="24"/>
      <c r="G94" s="32"/>
      <c r="H94" s="32"/>
      <c r="I94" s="32"/>
      <c r="J94" s="24"/>
      <c r="K94" s="32"/>
      <c r="L94" s="32"/>
      <c r="M94" s="32"/>
      <c r="N94" s="24"/>
      <c r="O94" s="32"/>
      <c r="P94" s="32"/>
      <c r="Q94" s="32"/>
    </row>
    <row r="95" spans="1:17">
      <c r="A95" s="13"/>
      <c r="B95" s="59" t="s">
        <v>52</v>
      </c>
      <c r="C95" s="60" t="s">
        <v>314</v>
      </c>
      <c r="D95" s="61">
        <v>52599.1</v>
      </c>
      <c r="E95" s="35"/>
      <c r="F95" s="35"/>
      <c r="G95" s="60" t="s">
        <v>314</v>
      </c>
      <c r="H95" s="64">
        <v>918.1</v>
      </c>
      <c r="I95" s="35"/>
      <c r="J95" s="35"/>
      <c r="K95" s="60" t="s">
        <v>314</v>
      </c>
      <c r="L95" s="64">
        <v>31</v>
      </c>
      <c r="M95" s="35"/>
      <c r="N95" s="35"/>
      <c r="O95" s="60" t="s">
        <v>314</v>
      </c>
      <c r="P95" s="61">
        <v>53548.2</v>
      </c>
      <c r="Q95" s="35"/>
    </row>
    <row r="96" spans="1:17">
      <c r="A96" s="13"/>
      <c r="B96" s="59"/>
      <c r="C96" s="60"/>
      <c r="D96" s="61"/>
      <c r="E96" s="35"/>
      <c r="F96" s="35"/>
      <c r="G96" s="60"/>
      <c r="H96" s="64"/>
      <c r="I96" s="35"/>
      <c r="J96" s="35"/>
      <c r="K96" s="60"/>
      <c r="L96" s="64"/>
      <c r="M96" s="35"/>
      <c r="N96" s="35"/>
      <c r="O96" s="60"/>
      <c r="P96" s="61"/>
      <c r="Q96" s="35"/>
    </row>
    <row r="97" spans="1:17">
      <c r="A97" s="13"/>
      <c r="B97" s="62" t="s">
        <v>891</v>
      </c>
      <c r="C97" s="29" t="s">
        <v>314</v>
      </c>
      <c r="D97" s="37">
        <v>30.2</v>
      </c>
      <c r="E97" s="34"/>
      <c r="F97" s="34"/>
      <c r="G97" s="29" t="s">
        <v>314</v>
      </c>
      <c r="H97" s="37" t="s">
        <v>316</v>
      </c>
      <c r="I97" s="34"/>
      <c r="J97" s="34"/>
      <c r="K97" s="29" t="s">
        <v>314</v>
      </c>
      <c r="L97" s="37" t="s">
        <v>316</v>
      </c>
      <c r="M97" s="34"/>
      <c r="N97" s="34"/>
      <c r="O97" s="29" t="s">
        <v>314</v>
      </c>
      <c r="P97" s="37">
        <v>30.2</v>
      </c>
      <c r="Q97" s="34"/>
    </row>
    <row r="98" spans="1:17">
      <c r="A98" s="13"/>
      <c r="B98" s="62"/>
      <c r="C98" s="29"/>
      <c r="D98" s="37"/>
      <c r="E98" s="34"/>
      <c r="F98" s="34"/>
      <c r="G98" s="29"/>
      <c r="H98" s="37"/>
      <c r="I98" s="34"/>
      <c r="J98" s="34"/>
      <c r="K98" s="29"/>
      <c r="L98" s="37"/>
      <c r="M98" s="34"/>
      <c r="N98" s="34"/>
      <c r="O98" s="29"/>
      <c r="P98" s="37"/>
      <c r="Q98" s="34"/>
    </row>
    <row r="99" spans="1:17">
      <c r="A99" s="13"/>
      <c r="B99" s="54" t="s">
        <v>892</v>
      </c>
      <c r="C99" s="35"/>
      <c r="D99" s="35"/>
      <c r="E99" s="35"/>
      <c r="F99" s="16"/>
      <c r="G99" s="35"/>
      <c r="H99" s="35"/>
      <c r="I99" s="35"/>
      <c r="J99" s="16"/>
      <c r="K99" s="35"/>
      <c r="L99" s="35"/>
      <c r="M99" s="35"/>
      <c r="N99" s="16"/>
      <c r="O99" s="35"/>
      <c r="P99" s="35"/>
      <c r="Q99" s="35"/>
    </row>
    <row r="100" spans="1:17">
      <c r="A100" s="13"/>
      <c r="B100" s="62" t="s">
        <v>52</v>
      </c>
      <c r="C100" s="29" t="s">
        <v>314</v>
      </c>
      <c r="D100" s="68">
        <v>54510.8</v>
      </c>
      <c r="E100" s="34"/>
      <c r="F100" s="34"/>
      <c r="G100" s="29" t="s">
        <v>314</v>
      </c>
      <c r="H100" s="68">
        <v>3021.2</v>
      </c>
      <c r="I100" s="34"/>
      <c r="J100" s="34"/>
      <c r="K100" s="29" t="s">
        <v>314</v>
      </c>
      <c r="L100" s="37">
        <v>579.20000000000005</v>
      </c>
      <c r="M100" s="34"/>
      <c r="N100" s="34"/>
      <c r="O100" s="29" t="s">
        <v>314</v>
      </c>
      <c r="P100" s="68">
        <v>58111.199999999997</v>
      </c>
      <c r="Q100" s="34"/>
    </row>
    <row r="101" spans="1:17">
      <c r="A101" s="13"/>
      <c r="B101" s="62"/>
      <c r="C101" s="29"/>
      <c r="D101" s="68"/>
      <c r="E101" s="34"/>
      <c r="F101" s="34"/>
      <c r="G101" s="29"/>
      <c r="H101" s="68"/>
      <c r="I101" s="34"/>
      <c r="J101" s="34"/>
      <c r="K101" s="29"/>
      <c r="L101" s="37"/>
      <c r="M101" s="34"/>
      <c r="N101" s="34"/>
      <c r="O101" s="29"/>
      <c r="P101" s="68"/>
      <c r="Q101" s="34"/>
    </row>
    <row r="102" spans="1:17">
      <c r="A102" s="13"/>
      <c r="B102" s="59" t="s">
        <v>891</v>
      </c>
      <c r="C102" s="60" t="s">
        <v>314</v>
      </c>
      <c r="D102" s="64">
        <v>11.9</v>
      </c>
      <c r="E102" s="35"/>
      <c r="F102" s="35"/>
      <c r="G102" s="60" t="s">
        <v>314</v>
      </c>
      <c r="H102" s="64" t="s">
        <v>316</v>
      </c>
      <c r="I102" s="35"/>
      <c r="J102" s="35"/>
      <c r="K102" s="60" t="s">
        <v>314</v>
      </c>
      <c r="L102" s="64" t="s">
        <v>316</v>
      </c>
      <c r="M102" s="35"/>
      <c r="N102" s="35"/>
      <c r="O102" s="60" t="s">
        <v>314</v>
      </c>
      <c r="P102" s="64">
        <v>11.9</v>
      </c>
      <c r="Q102" s="35"/>
    </row>
    <row r="103" spans="1:17">
      <c r="A103" s="13"/>
      <c r="B103" s="59"/>
      <c r="C103" s="60"/>
      <c r="D103" s="64"/>
      <c r="E103" s="35"/>
      <c r="F103" s="35"/>
      <c r="G103" s="60"/>
      <c r="H103" s="64"/>
      <c r="I103" s="35"/>
      <c r="J103" s="35"/>
      <c r="K103" s="60"/>
      <c r="L103" s="64"/>
      <c r="M103" s="35"/>
      <c r="N103" s="35"/>
      <c r="O103" s="60"/>
      <c r="P103" s="64"/>
      <c r="Q103" s="35"/>
    </row>
    <row r="104" spans="1:17" ht="15" customHeight="1">
      <c r="A104" s="13" t="s">
        <v>1235</v>
      </c>
      <c r="B104" s="12" t="s">
        <v>7</v>
      </c>
      <c r="C104" s="12"/>
      <c r="D104" s="12"/>
      <c r="E104" s="12"/>
      <c r="F104" s="12"/>
      <c r="G104" s="12"/>
      <c r="H104" s="12"/>
      <c r="I104" s="12"/>
      <c r="J104" s="12"/>
      <c r="K104" s="12"/>
      <c r="L104" s="12"/>
      <c r="M104" s="12"/>
      <c r="N104" s="12"/>
      <c r="O104" s="12"/>
      <c r="P104" s="12"/>
      <c r="Q104" s="12"/>
    </row>
    <row r="105" spans="1:17">
      <c r="A105" s="13"/>
      <c r="B105" s="35" t="s">
        <v>894</v>
      </c>
      <c r="C105" s="35"/>
      <c r="D105" s="35"/>
      <c r="E105" s="35"/>
      <c r="F105" s="35"/>
      <c r="G105" s="35"/>
      <c r="H105" s="35"/>
      <c r="I105" s="35"/>
      <c r="J105" s="35"/>
      <c r="K105" s="35"/>
      <c r="L105" s="35"/>
      <c r="M105" s="35"/>
      <c r="N105" s="35"/>
      <c r="O105" s="35"/>
      <c r="P105" s="35"/>
      <c r="Q105" s="35"/>
    </row>
    <row r="106" spans="1:17">
      <c r="A106" s="13"/>
      <c r="B106" s="27"/>
      <c r="C106" s="27"/>
      <c r="D106" s="27"/>
      <c r="E106" s="27"/>
      <c r="F106" s="27"/>
      <c r="G106" s="27"/>
      <c r="H106" s="27"/>
      <c r="I106" s="27"/>
      <c r="J106" s="27"/>
    </row>
    <row r="107" spans="1:17">
      <c r="A107" s="13"/>
      <c r="B107" s="18"/>
      <c r="C107" s="18"/>
      <c r="D107" s="18"/>
      <c r="E107" s="18"/>
      <c r="F107" s="18"/>
      <c r="G107" s="18"/>
      <c r="H107" s="18"/>
      <c r="I107" s="18"/>
      <c r="J107" s="18"/>
    </row>
    <row r="108" spans="1:17">
      <c r="A108" s="13"/>
      <c r="B108" s="49"/>
      <c r="C108" s="57" t="s">
        <v>435</v>
      </c>
      <c r="D108" s="57"/>
      <c r="E108" s="57"/>
      <c r="F108" s="57"/>
      <c r="G108" s="57"/>
      <c r="H108" s="57"/>
      <c r="I108" s="57"/>
      <c r="J108" s="57"/>
    </row>
    <row r="109" spans="1:17" ht="15.75" thickBot="1">
      <c r="A109" s="13"/>
      <c r="B109" s="49"/>
      <c r="C109" s="28">
        <v>2013</v>
      </c>
      <c r="D109" s="28"/>
      <c r="E109" s="16"/>
      <c r="F109" s="28">
        <v>2012</v>
      </c>
      <c r="G109" s="28"/>
      <c r="H109" s="16"/>
      <c r="I109" s="28">
        <v>2011</v>
      </c>
      <c r="J109" s="28"/>
    </row>
    <row r="110" spans="1:17">
      <c r="A110" s="13"/>
      <c r="B110" s="53" t="s">
        <v>895</v>
      </c>
      <c r="C110" s="22">
        <v>12.2</v>
      </c>
      <c r="D110" s="21" t="s">
        <v>606</v>
      </c>
      <c r="E110" s="24"/>
      <c r="F110" s="22">
        <v>13.7</v>
      </c>
      <c r="G110" s="21" t="s">
        <v>606</v>
      </c>
      <c r="H110" s="24"/>
      <c r="I110" s="22">
        <v>29.5</v>
      </c>
      <c r="J110" s="21" t="s">
        <v>606</v>
      </c>
    </row>
    <row r="111" spans="1:17">
      <c r="A111" s="13"/>
      <c r="B111" s="45" t="s">
        <v>896</v>
      </c>
      <c r="C111" s="26">
        <v>10.199999999999999</v>
      </c>
      <c r="D111" s="52" t="s">
        <v>606</v>
      </c>
      <c r="E111" s="16"/>
      <c r="F111" s="26">
        <v>10.6</v>
      </c>
      <c r="G111" s="52" t="s">
        <v>606</v>
      </c>
      <c r="H111" s="16"/>
      <c r="I111" s="26">
        <v>20.9</v>
      </c>
      <c r="J111" s="52" t="s">
        <v>606</v>
      </c>
    </row>
    <row r="112" spans="1:17" ht="15.75" thickBot="1">
      <c r="A112" s="13"/>
      <c r="B112" s="53" t="s">
        <v>200</v>
      </c>
      <c r="C112" s="99">
        <v>16</v>
      </c>
      <c r="D112" s="100" t="s">
        <v>606</v>
      </c>
      <c r="E112" s="24"/>
      <c r="F112" s="99">
        <v>15</v>
      </c>
      <c r="G112" s="100" t="s">
        <v>606</v>
      </c>
      <c r="H112" s="24"/>
      <c r="I112" s="99">
        <v>6.3</v>
      </c>
      <c r="J112" s="100" t="s">
        <v>606</v>
      </c>
    </row>
    <row r="113" spans="1:10">
      <c r="A113" s="13"/>
      <c r="B113" s="45" t="s">
        <v>897</v>
      </c>
      <c r="C113" s="26">
        <v>38.4</v>
      </c>
      <c r="D113" s="52" t="s">
        <v>606</v>
      </c>
      <c r="E113" s="16"/>
      <c r="F113" s="26">
        <v>39.299999999999997</v>
      </c>
      <c r="G113" s="52" t="s">
        <v>606</v>
      </c>
      <c r="H113" s="16"/>
      <c r="I113" s="26">
        <v>56.7</v>
      </c>
      <c r="J113" s="52" t="s">
        <v>606</v>
      </c>
    </row>
  </sheetData>
  <mergeCells count="418">
    <mergeCell ref="B87:Q87"/>
    <mergeCell ref="B88:Q88"/>
    <mergeCell ref="A104:A113"/>
    <mergeCell ref="B104:Q104"/>
    <mergeCell ref="B105:Q105"/>
    <mergeCell ref="C109:D109"/>
    <mergeCell ref="F109:G109"/>
    <mergeCell ref="I109:J109"/>
    <mergeCell ref="A1:A2"/>
    <mergeCell ref="B1:Q1"/>
    <mergeCell ref="B2:Q2"/>
    <mergeCell ref="B3:Q3"/>
    <mergeCell ref="A4:A103"/>
    <mergeCell ref="B4:Q4"/>
    <mergeCell ref="B5:Q5"/>
    <mergeCell ref="N102:N103"/>
    <mergeCell ref="O102:O103"/>
    <mergeCell ref="P102:P103"/>
    <mergeCell ref="Q102:Q103"/>
    <mergeCell ref="B106:J106"/>
    <mergeCell ref="C108:J108"/>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K93:M93"/>
    <mergeCell ref="N91:N93"/>
    <mergeCell ref="O91:Q93"/>
    <mergeCell ref="C94:E94"/>
    <mergeCell ref="G94:I94"/>
    <mergeCell ref="K94:M94"/>
    <mergeCell ref="O94:Q94"/>
    <mergeCell ref="B89:Q89"/>
    <mergeCell ref="B91:B93"/>
    <mergeCell ref="C91:E93"/>
    <mergeCell ref="F91:F93"/>
    <mergeCell ref="G91:I91"/>
    <mergeCell ref="G92:I92"/>
    <mergeCell ref="G93:I93"/>
    <mergeCell ref="J91:J93"/>
    <mergeCell ref="K91:M91"/>
    <mergeCell ref="K92:M92"/>
    <mergeCell ref="M79:M80"/>
    <mergeCell ref="B81:B82"/>
    <mergeCell ref="C81:D82"/>
    <mergeCell ref="E81:E82"/>
    <mergeCell ref="F81:F82"/>
    <mergeCell ref="G81:H82"/>
    <mergeCell ref="I81:I82"/>
    <mergeCell ref="J81:J82"/>
    <mergeCell ref="K81:L82"/>
    <mergeCell ref="M81:M82"/>
    <mergeCell ref="C78:E78"/>
    <mergeCell ref="G78:I78"/>
    <mergeCell ref="K78:L78"/>
    <mergeCell ref="B79:B80"/>
    <mergeCell ref="C79:E80"/>
    <mergeCell ref="F79:F80"/>
    <mergeCell ref="G79:I80"/>
    <mergeCell ref="J79:J80"/>
    <mergeCell ref="K79:L80"/>
    <mergeCell ref="K74:L75"/>
    <mergeCell ref="M74:M75"/>
    <mergeCell ref="B76:B77"/>
    <mergeCell ref="C76:E77"/>
    <mergeCell ref="F76:F77"/>
    <mergeCell ref="G76:I77"/>
    <mergeCell ref="J76:J77"/>
    <mergeCell ref="K76:L77"/>
    <mergeCell ref="M76:M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M56:M57"/>
    <mergeCell ref="B58:B59"/>
    <mergeCell ref="C58:D59"/>
    <mergeCell ref="E58:E59"/>
    <mergeCell ref="F58:F59"/>
    <mergeCell ref="G58:H59"/>
    <mergeCell ref="I58:I59"/>
    <mergeCell ref="J58:J59"/>
    <mergeCell ref="K58:L59"/>
    <mergeCell ref="M58:M59"/>
    <mergeCell ref="M53:M54"/>
    <mergeCell ref="C55:E55"/>
    <mergeCell ref="G55:I55"/>
    <mergeCell ref="K55:L55"/>
    <mergeCell ref="B56:B57"/>
    <mergeCell ref="C56:E57"/>
    <mergeCell ref="F56:F57"/>
    <mergeCell ref="G56:I57"/>
    <mergeCell ref="J56:J57"/>
    <mergeCell ref="K56:L57"/>
    <mergeCell ref="B53:B54"/>
    <mergeCell ref="C53:E54"/>
    <mergeCell ref="F53:F54"/>
    <mergeCell ref="G53:I54"/>
    <mergeCell ref="J53:J54"/>
    <mergeCell ref="K53:L54"/>
    <mergeCell ref="K49:L50"/>
    <mergeCell ref="M49:M50"/>
    <mergeCell ref="B51:B52"/>
    <mergeCell ref="C51:E52"/>
    <mergeCell ref="F51:F52"/>
    <mergeCell ref="G51:I52"/>
    <mergeCell ref="J51:J52"/>
    <mergeCell ref="K51:L52"/>
    <mergeCell ref="M51:M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M31:M32"/>
    <mergeCell ref="B33:B34"/>
    <mergeCell ref="C33:D34"/>
    <mergeCell ref="E33:E34"/>
    <mergeCell ref="F33:F34"/>
    <mergeCell ref="G33:H34"/>
    <mergeCell ref="I33:I34"/>
    <mergeCell ref="J33:J34"/>
    <mergeCell ref="K33:L34"/>
    <mergeCell ref="M33:M34"/>
    <mergeCell ref="M28:M29"/>
    <mergeCell ref="C30:E30"/>
    <mergeCell ref="G30:I30"/>
    <mergeCell ref="K30:L30"/>
    <mergeCell ref="B31:B32"/>
    <mergeCell ref="C31:E32"/>
    <mergeCell ref="F31:F32"/>
    <mergeCell ref="G31:I32"/>
    <mergeCell ref="J31:J32"/>
    <mergeCell ref="K31:L32"/>
    <mergeCell ref="B28:B29"/>
    <mergeCell ref="C28:E29"/>
    <mergeCell ref="F28:F29"/>
    <mergeCell ref="G28:I29"/>
    <mergeCell ref="J28:J29"/>
    <mergeCell ref="K28:L29"/>
    <mergeCell ref="K24:L25"/>
    <mergeCell ref="M24:M25"/>
    <mergeCell ref="B26:B27"/>
    <mergeCell ref="C26:E27"/>
    <mergeCell ref="F26:F27"/>
    <mergeCell ref="G26:I27"/>
    <mergeCell ref="J26:J27"/>
    <mergeCell ref="K26:L27"/>
    <mergeCell ref="M26: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B8:B9"/>
    <mergeCell ref="C8:E9"/>
    <mergeCell ref="F8:F9"/>
    <mergeCell ref="G8:I8"/>
    <mergeCell ref="G9:I9"/>
    <mergeCell ref="J8:J9"/>
    <mergeCell ref="K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6"/>
  <sheetViews>
    <sheetView showGridLines="0" workbookViewId="0"/>
  </sheetViews>
  <sheetFormatPr defaultRowHeight="15"/>
  <cols>
    <col min="1" max="2" width="36.5703125" bestFit="1" customWidth="1"/>
    <col min="3" max="3" width="3.7109375" customWidth="1"/>
    <col min="4" max="4" width="16.5703125" customWidth="1"/>
    <col min="5" max="5" width="2.85546875" customWidth="1"/>
    <col min="7" max="7" width="2" customWidth="1"/>
    <col min="8" max="8" width="8.85546875" customWidth="1"/>
    <col min="9" max="9" width="1.5703125" customWidth="1"/>
    <col min="11" max="11" width="2" customWidth="1"/>
    <col min="12" max="12" width="9.42578125" customWidth="1"/>
    <col min="13" max="13" width="1.5703125" customWidth="1"/>
    <col min="15" max="15" width="2" customWidth="1"/>
    <col min="16" max="16" width="8.85546875" customWidth="1"/>
    <col min="17" max="17" width="1.5703125" customWidth="1"/>
    <col min="19" max="19" width="2" customWidth="1"/>
    <col min="20" max="20" width="7.85546875" customWidth="1"/>
    <col min="21" max="21" width="1.5703125" customWidth="1"/>
    <col min="23" max="23" width="2" customWidth="1"/>
    <col min="24" max="24" width="8.42578125" customWidth="1"/>
    <col min="25" max="25" width="1.5703125" customWidth="1"/>
    <col min="27" max="27" width="2" customWidth="1"/>
    <col min="28" max="28" width="9.85546875" bestFit="1" customWidth="1"/>
    <col min="29" max="29" width="1.5703125" customWidth="1"/>
  </cols>
  <sheetData>
    <row r="1" spans="1:29" ht="15" customHeight="1">
      <c r="A1" s="11" t="s">
        <v>1236</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row>
    <row r="2" spans="1:29"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45">
      <c r="A3" s="3" t="s">
        <v>901</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237</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0" t="s">
        <v>1238</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3"/>
      <c r="B6" s="27"/>
      <c r="C6" s="27"/>
      <c r="D6" s="27"/>
      <c r="E6" s="27"/>
      <c r="F6" s="27"/>
      <c r="G6" s="27"/>
      <c r="H6" s="27"/>
      <c r="I6" s="27"/>
      <c r="J6" s="27"/>
      <c r="K6" s="27"/>
      <c r="L6" s="27"/>
      <c r="M6" s="27"/>
      <c r="N6" s="27"/>
      <c r="O6" s="27"/>
      <c r="P6" s="27"/>
      <c r="Q6" s="27"/>
    </row>
    <row r="7" spans="1:29">
      <c r="A7" s="13"/>
      <c r="B7" s="18"/>
      <c r="C7" s="18"/>
      <c r="D7" s="18"/>
      <c r="E7" s="18"/>
      <c r="F7" s="18"/>
      <c r="G7" s="18"/>
      <c r="H7" s="18"/>
      <c r="I7" s="18"/>
      <c r="J7" s="18"/>
      <c r="K7" s="18"/>
      <c r="L7" s="18"/>
      <c r="M7" s="18"/>
      <c r="N7" s="18"/>
      <c r="O7" s="18"/>
      <c r="P7" s="18"/>
      <c r="Q7" s="18"/>
    </row>
    <row r="8" spans="1:29" ht="15.75" thickBot="1">
      <c r="A8" s="13"/>
      <c r="B8" s="50" t="s">
        <v>307</v>
      </c>
      <c r="C8" s="28" t="s">
        <v>921</v>
      </c>
      <c r="D8" s="28"/>
      <c r="E8" s="28"/>
      <c r="F8" s="16"/>
      <c r="G8" s="28" t="s">
        <v>922</v>
      </c>
      <c r="H8" s="28"/>
      <c r="I8" s="28"/>
      <c r="J8" s="16"/>
      <c r="K8" s="28" t="s">
        <v>923</v>
      </c>
      <c r="L8" s="28"/>
      <c r="M8" s="28"/>
      <c r="N8" s="16"/>
      <c r="O8" s="28" t="s">
        <v>924</v>
      </c>
      <c r="P8" s="28"/>
      <c r="Q8" s="28"/>
    </row>
    <row r="9" spans="1:29">
      <c r="A9" s="13"/>
      <c r="B9" s="29" t="s">
        <v>925</v>
      </c>
      <c r="C9" s="74" t="s">
        <v>314</v>
      </c>
      <c r="D9" s="30" t="s">
        <v>926</v>
      </c>
      <c r="E9" s="74" t="s">
        <v>369</v>
      </c>
      <c r="F9" s="34"/>
      <c r="G9" s="74" t="s">
        <v>314</v>
      </c>
      <c r="H9" s="71">
        <v>2000.5</v>
      </c>
      <c r="I9" s="32"/>
      <c r="J9" s="34"/>
      <c r="K9" s="74" t="s">
        <v>314</v>
      </c>
      <c r="L9" s="30" t="s">
        <v>316</v>
      </c>
      <c r="M9" s="32"/>
      <c r="N9" s="34"/>
      <c r="O9" s="74" t="s">
        <v>314</v>
      </c>
      <c r="P9" s="30">
        <v>39.5</v>
      </c>
      <c r="Q9" s="32"/>
    </row>
    <row r="10" spans="1:29">
      <c r="A10" s="13"/>
      <c r="B10" s="29"/>
      <c r="C10" s="29"/>
      <c r="D10" s="37"/>
      <c r="E10" s="29"/>
      <c r="F10" s="34"/>
      <c r="G10" s="29"/>
      <c r="H10" s="68"/>
      <c r="I10" s="34"/>
      <c r="J10" s="34"/>
      <c r="K10" s="29"/>
      <c r="L10" s="37"/>
      <c r="M10" s="34"/>
      <c r="N10" s="34"/>
      <c r="O10" s="29"/>
      <c r="P10" s="37"/>
      <c r="Q10" s="34"/>
    </row>
    <row r="11" spans="1:29">
      <c r="A11" s="13"/>
      <c r="B11" s="60" t="s">
        <v>47</v>
      </c>
      <c r="C11" s="60" t="s">
        <v>314</v>
      </c>
      <c r="D11" s="61">
        <v>2040</v>
      </c>
      <c r="E11" s="35"/>
      <c r="F11" s="35"/>
      <c r="G11" s="60" t="s">
        <v>314</v>
      </c>
      <c r="H11" s="64" t="s">
        <v>927</v>
      </c>
      <c r="I11" s="60" t="s">
        <v>369</v>
      </c>
      <c r="J11" s="35"/>
      <c r="K11" s="60" t="s">
        <v>314</v>
      </c>
      <c r="L11" s="64">
        <v>39.5</v>
      </c>
      <c r="M11" s="35"/>
      <c r="N11" s="35"/>
      <c r="O11" s="60" t="s">
        <v>314</v>
      </c>
      <c r="P11" s="64" t="s">
        <v>316</v>
      </c>
      <c r="Q11" s="35"/>
    </row>
    <row r="12" spans="1:29">
      <c r="A12" s="13"/>
      <c r="B12" s="60"/>
      <c r="C12" s="60"/>
      <c r="D12" s="61"/>
      <c r="E12" s="35"/>
      <c r="F12" s="35"/>
      <c r="G12" s="60"/>
      <c r="H12" s="64"/>
      <c r="I12" s="60"/>
      <c r="J12" s="35"/>
      <c r="K12" s="60"/>
      <c r="L12" s="64"/>
      <c r="M12" s="35"/>
      <c r="N12" s="35"/>
      <c r="O12" s="60"/>
      <c r="P12" s="64"/>
      <c r="Q12" s="35"/>
    </row>
    <row r="13" spans="1:29">
      <c r="A13" s="13"/>
      <c r="B13" s="29" t="s">
        <v>928</v>
      </c>
      <c r="C13" s="29" t="s">
        <v>314</v>
      </c>
      <c r="D13" s="37" t="s">
        <v>316</v>
      </c>
      <c r="E13" s="34"/>
      <c r="F13" s="34"/>
      <c r="G13" s="29" t="s">
        <v>314</v>
      </c>
      <c r="H13" s="37" t="s">
        <v>316</v>
      </c>
      <c r="I13" s="34"/>
      <c r="J13" s="34"/>
      <c r="K13" s="29" t="s">
        <v>314</v>
      </c>
      <c r="L13" s="37" t="s">
        <v>929</v>
      </c>
      <c r="M13" s="29" t="s">
        <v>369</v>
      </c>
      <c r="N13" s="34"/>
      <c r="O13" s="29" t="s">
        <v>314</v>
      </c>
      <c r="P13" s="37">
        <v>39.5</v>
      </c>
      <c r="Q13" s="34"/>
    </row>
    <row r="14" spans="1:29">
      <c r="A14" s="13"/>
      <c r="B14" s="29"/>
      <c r="C14" s="29"/>
      <c r="D14" s="37"/>
      <c r="E14" s="34"/>
      <c r="F14" s="34"/>
      <c r="G14" s="29"/>
      <c r="H14" s="37"/>
      <c r="I14" s="34"/>
      <c r="J14" s="34"/>
      <c r="K14" s="29"/>
      <c r="L14" s="37"/>
      <c r="M14" s="29"/>
      <c r="N14" s="34"/>
      <c r="O14" s="29"/>
      <c r="P14" s="37"/>
      <c r="Q14" s="34"/>
    </row>
    <row r="15" spans="1:29" ht="15" customHeight="1">
      <c r="A15" s="13" t="s">
        <v>930</v>
      </c>
      <c r="B15" s="12" t="s">
        <v>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c r="A16" s="13"/>
      <c r="B16" s="137" t="s">
        <v>930</v>
      </c>
      <c r="C16" s="137"/>
      <c r="D16" s="137"/>
      <c r="E16" s="137"/>
      <c r="F16" s="137"/>
      <c r="G16" s="137"/>
      <c r="H16" s="137"/>
      <c r="I16" s="137"/>
      <c r="J16" s="137"/>
      <c r="K16" s="137"/>
      <c r="L16" s="137"/>
      <c r="M16" s="137"/>
      <c r="N16" s="137"/>
      <c r="O16" s="137"/>
      <c r="P16" s="137"/>
      <c r="Q16" s="137"/>
      <c r="R16" s="137"/>
      <c r="S16" s="137"/>
      <c r="T16" s="137"/>
      <c r="U16" s="137"/>
      <c r="V16" s="137"/>
      <c r="W16" s="137"/>
      <c r="X16" s="137"/>
      <c r="Y16" s="137"/>
      <c r="Z16" s="137"/>
      <c r="AA16" s="137"/>
      <c r="AB16" s="137"/>
      <c r="AC16" s="137"/>
    </row>
    <row r="17" spans="1:29">
      <c r="A17" s="13"/>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row>
    <row r="18" spans="1:29">
      <c r="A18" s="13"/>
      <c r="B18" s="138" t="s">
        <v>307</v>
      </c>
      <c r="C18" s="57" t="s">
        <v>931</v>
      </c>
      <c r="D18" s="57"/>
      <c r="E18" s="57"/>
      <c r="F18" s="35"/>
      <c r="G18" s="57" t="s">
        <v>931</v>
      </c>
      <c r="H18" s="57"/>
      <c r="I18" s="57"/>
      <c r="J18" s="35"/>
      <c r="K18" s="57" t="s">
        <v>936</v>
      </c>
      <c r="L18" s="57"/>
      <c r="M18" s="57"/>
      <c r="N18" s="35"/>
      <c r="O18" s="57" t="s">
        <v>922</v>
      </c>
      <c r="P18" s="57"/>
      <c r="Q18" s="57"/>
      <c r="R18" s="35"/>
      <c r="S18" s="57" t="s">
        <v>940</v>
      </c>
      <c r="T18" s="57"/>
      <c r="U18" s="57"/>
      <c r="V18" s="35"/>
      <c r="W18" s="57" t="s">
        <v>924</v>
      </c>
      <c r="X18" s="57"/>
      <c r="Y18" s="57"/>
      <c r="Z18" s="35"/>
      <c r="AA18" s="57" t="s">
        <v>941</v>
      </c>
      <c r="AB18" s="57"/>
      <c r="AC18" s="57"/>
    </row>
    <row r="19" spans="1:29">
      <c r="A19" s="13"/>
      <c r="B19" s="138"/>
      <c r="C19" s="57" t="s">
        <v>932</v>
      </c>
      <c r="D19" s="57"/>
      <c r="E19" s="57"/>
      <c r="F19" s="35"/>
      <c r="G19" s="57" t="s">
        <v>935</v>
      </c>
      <c r="H19" s="57"/>
      <c r="I19" s="57"/>
      <c r="J19" s="35"/>
      <c r="K19" s="57" t="s">
        <v>937</v>
      </c>
      <c r="L19" s="57"/>
      <c r="M19" s="57"/>
      <c r="N19" s="35"/>
      <c r="O19" s="57"/>
      <c r="P19" s="57"/>
      <c r="Q19" s="57"/>
      <c r="R19" s="35"/>
      <c r="S19" s="57" t="s">
        <v>922</v>
      </c>
      <c r="T19" s="57"/>
      <c r="U19" s="57"/>
      <c r="V19" s="35"/>
      <c r="W19" s="57"/>
      <c r="X19" s="57"/>
      <c r="Y19" s="57"/>
      <c r="Z19" s="35"/>
      <c r="AA19" s="57"/>
      <c r="AB19" s="57"/>
      <c r="AC19" s="57"/>
    </row>
    <row r="20" spans="1:29">
      <c r="A20" s="13"/>
      <c r="B20" s="138"/>
      <c r="C20" s="57" t="s">
        <v>933</v>
      </c>
      <c r="D20" s="57"/>
      <c r="E20" s="57"/>
      <c r="F20" s="35"/>
      <c r="G20" s="12"/>
      <c r="H20" s="12"/>
      <c r="I20" s="12"/>
      <c r="J20" s="35"/>
      <c r="K20" s="57" t="s">
        <v>938</v>
      </c>
      <c r="L20" s="57"/>
      <c r="M20" s="57"/>
      <c r="N20" s="35"/>
      <c r="O20" s="57"/>
      <c r="P20" s="57"/>
      <c r="Q20" s="57"/>
      <c r="R20" s="35"/>
      <c r="S20" s="12"/>
      <c r="T20" s="12"/>
      <c r="U20" s="12"/>
      <c r="V20" s="35"/>
      <c r="W20" s="57"/>
      <c r="X20" s="57"/>
      <c r="Y20" s="57"/>
      <c r="Z20" s="35"/>
      <c r="AA20" s="57"/>
      <c r="AB20" s="57"/>
      <c r="AC20" s="57"/>
    </row>
    <row r="21" spans="1:29" ht="15.75" thickBot="1">
      <c r="A21" s="13"/>
      <c r="B21" s="138"/>
      <c r="C21" s="28" t="s">
        <v>934</v>
      </c>
      <c r="D21" s="28"/>
      <c r="E21" s="28"/>
      <c r="F21" s="35"/>
      <c r="G21" s="84"/>
      <c r="H21" s="84"/>
      <c r="I21" s="84"/>
      <c r="J21" s="35"/>
      <c r="K21" s="28" t="s">
        <v>939</v>
      </c>
      <c r="L21" s="28"/>
      <c r="M21" s="28"/>
      <c r="N21" s="35"/>
      <c r="O21" s="28"/>
      <c r="P21" s="28"/>
      <c r="Q21" s="28"/>
      <c r="R21" s="35"/>
      <c r="S21" s="84"/>
      <c r="T21" s="84"/>
      <c r="U21" s="84"/>
      <c r="V21" s="35"/>
      <c r="W21" s="28"/>
      <c r="X21" s="28"/>
      <c r="Y21" s="28"/>
      <c r="Z21" s="35"/>
      <c r="AA21" s="28"/>
      <c r="AB21" s="28"/>
      <c r="AC21" s="28"/>
    </row>
    <row r="22" spans="1:29">
      <c r="A22" s="13"/>
      <c r="B22" s="134" t="s">
        <v>890</v>
      </c>
      <c r="C22" s="32"/>
      <c r="D22" s="32"/>
      <c r="E22" s="32"/>
      <c r="F22" s="24"/>
      <c r="G22" s="32"/>
      <c r="H22" s="32"/>
      <c r="I22" s="32"/>
      <c r="J22" s="24"/>
      <c r="K22" s="32"/>
      <c r="L22" s="32"/>
      <c r="M22" s="32"/>
      <c r="N22" s="24"/>
      <c r="O22" s="32"/>
      <c r="P22" s="32"/>
      <c r="Q22" s="32"/>
      <c r="R22" s="24"/>
      <c r="S22" s="32"/>
      <c r="T22" s="32"/>
      <c r="U22" s="32"/>
      <c r="V22" s="24"/>
      <c r="W22" s="32"/>
      <c r="X22" s="32"/>
      <c r="Y22" s="32"/>
      <c r="Z22" s="24"/>
      <c r="AA22" s="32"/>
      <c r="AB22" s="32"/>
      <c r="AC22" s="32"/>
    </row>
    <row r="23" spans="1:29">
      <c r="A23" s="13"/>
      <c r="B23" s="139" t="s">
        <v>38</v>
      </c>
      <c r="C23" s="140" t="s">
        <v>314</v>
      </c>
      <c r="D23" s="141" t="s">
        <v>316</v>
      </c>
      <c r="E23" s="35"/>
      <c r="F23" s="35"/>
      <c r="G23" s="140" t="s">
        <v>314</v>
      </c>
      <c r="H23" s="142">
        <v>1145.9000000000001</v>
      </c>
      <c r="I23" s="35"/>
      <c r="J23" s="35"/>
      <c r="K23" s="140" t="s">
        <v>314</v>
      </c>
      <c r="L23" s="141">
        <v>3.6</v>
      </c>
      <c r="M23" s="35"/>
      <c r="N23" s="35"/>
      <c r="O23" s="140" t="s">
        <v>314</v>
      </c>
      <c r="P23" s="141">
        <v>44</v>
      </c>
      <c r="Q23" s="35"/>
      <c r="R23" s="35"/>
      <c r="S23" s="140" t="s">
        <v>314</v>
      </c>
      <c r="T23" s="141">
        <v>797.9</v>
      </c>
      <c r="U23" s="35"/>
      <c r="V23" s="35"/>
      <c r="W23" s="140" t="s">
        <v>314</v>
      </c>
      <c r="X23" s="141" t="s">
        <v>316</v>
      </c>
      <c r="Y23" s="35"/>
      <c r="Z23" s="35"/>
      <c r="AA23" s="140" t="s">
        <v>314</v>
      </c>
      <c r="AB23" s="142">
        <v>1991.4</v>
      </c>
      <c r="AC23" s="35"/>
    </row>
    <row r="24" spans="1:29">
      <c r="A24" s="13"/>
      <c r="B24" s="139"/>
      <c r="C24" s="140"/>
      <c r="D24" s="141"/>
      <c r="E24" s="35"/>
      <c r="F24" s="35"/>
      <c r="G24" s="140"/>
      <c r="H24" s="142"/>
      <c r="I24" s="35"/>
      <c r="J24" s="35"/>
      <c r="K24" s="140"/>
      <c r="L24" s="141"/>
      <c r="M24" s="35"/>
      <c r="N24" s="35"/>
      <c r="O24" s="140"/>
      <c r="P24" s="141"/>
      <c r="Q24" s="35"/>
      <c r="R24" s="35"/>
      <c r="S24" s="140"/>
      <c r="T24" s="141"/>
      <c r="U24" s="35"/>
      <c r="V24" s="35"/>
      <c r="W24" s="140"/>
      <c r="X24" s="141"/>
      <c r="Y24" s="35"/>
      <c r="Z24" s="35"/>
      <c r="AA24" s="140"/>
      <c r="AB24" s="142"/>
      <c r="AC24" s="35"/>
    </row>
    <row r="25" spans="1:29">
      <c r="A25" s="13"/>
      <c r="B25" s="143" t="s">
        <v>39</v>
      </c>
      <c r="C25" s="144" t="s">
        <v>316</v>
      </c>
      <c r="D25" s="144"/>
      <c r="E25" s="34"/>
      <c r="F25" s="34"/>
      <c r="G25" s="144" t="s">
        <v>316</v>
      </c>
      <c r="H25" s="144"/>
      <c r="I25" s="34"/>
      <c r="J25" s="34"/>
      <c r="K25" s="144">
        <v>1</v>
      </c>
      <c r="L25" s="144"/>
      <c r="M25" s="34"/>
      <c r="N25" s="34"/>
      <c r="O25" s="144" t="s">
        <v>316</v>
      </c>
      <c r="P25" s="144"/>
      <c r="Q25" s="34"/>
      <c r="R25" s="34"/>
      <c r="S25" s="144">
        <v>21.8</v>
      </c>
      <c r="T25" s="144"/>
      <c r="U25" s="34"/>
      <c r="V25" s="34"/>
      <c r="W25" s="144" t="s">
        <v>316</v>
      </c>
      <c r="X25" s="144"/>
      <c r="Y25" s="34"/>
      <c r="Z25" s="34"/>
      <c r="AA25" s="144">
        <v>22.8</v>
      </c>
      <c r="AB25" s="144"/>
      <c r="AC25" s="34"/>
    </row>
    <row r="26" spans="1:29">
      <c r="A26" s="13"/>
      <c r="B26" s="143"/>
      <c r="C26" s="144"/>
      <c r="D26" s="144"/>
      <c r="E26" s="34"/>
      <c r="F26" s="34"/>
      <c r="G26" s="144"/>
      <c r="H26" s="144"/>
      <c r="I26" s="34"/>
      <c r="J26" s="34"/>
      <c r="K26" s="144"/>
      <c r="L26" s="144"/>
      <c r="M26" s="34"/>
      <c r="N26" s="34"/>
      <c r="O26" s="144"/>
      <c r="P26" s="144"/>
      <c r="Q26" s="34"/>
      <c r="R26" s="34"/>
      <c r="S26" s="144"/>
      <c r="T26" s="144"/>
      <c r="U26" s="34"/>
      <c r="V26" s="34"/>
      <c r="W26" s="144"/>
      <c r="X26" s="144"/>
      <c r="Y26" s="34"/>
      <c r="Z26" s="34"/>
      <c r="AA26" s="144"/>
      <c r="AB26" s="144"/>
      <c r="AC26" s="34"/>
    </row>
    <row r="27" spans="1:29">
      <c r="A27" s="13"/>
      <c r="B27" s="139" t="s">
        <v>40</v>
      </c>
      <c r="C27" s="141" t="s">
        <v>316</v>
      </c>
      <c r="D27" s="141"/>
      <c r="E27" s="35"/>
      <c r="F27" s="35"/>
      <c r="G27" s="142">
        <v>1381.3</v>
      </c>
      <c r="H27" s="142"/>
      <c r="I27" s="35"/>
      <c r="J27" s="35"/>
      <c r="K27" s="141">
        <v>750.5</v>
      </c>
      <c r="L27" s="141"/>
      <c r="M27" s="35"/>
      <c r="N27" s="35"/>
      <c r="O27" s="142">
        <v>1557.1</v>
      </c>
      <c r="P27" s="142"/>
      <c r="Q27" s="35"/>
      <c r="R27" s="35"/>
      <c r="S27" s="141">
        <v>334</v>
      </c>
      <c r="T27" s="141"/>
      <c r="U27" s="35"/>
      <c r="V27" s="35"/>
      <c r="W27" s="141" t="s">
        <v>316</v>
      </c>
      <c r="X27" s="141"/>
      <c r="Y27" s="35"/>
      <c r="Z27" s="35"/>
      <c r="AA27" s="142">
        <v>4022.9</v>
      </c>
      <c r="AB27" s="142"/>
      <c r="AC27" s="35"/>
    </row>
    <row r="28" spans="1:29">
      <c r="A28" s="13"/>
      <c r="B28" s="139"/>
      <c r="C28" s="141"/>
      <c r="D28" s="141"/>
      <c r="E28" s="35"/>
      <c r="F28" s="35"/>
      <c r="G28" s="142"/>
      <c r="H28" s="142"/>
      <c r="I28" s="35"/>
      <c r="J28" s="35"/>
      <c r="K28" s="141"/>
      <c r="L28" s="141"/>
      <c r="M28" s="35"/>
      <c r="N28" s="35"/>
      <c r="O28" s="142"/>
      <c r="P28" s="142"/>
      <c r="Q28" s="35"/>
      <c r="R28" s="35"/>
      <c r="S28" s="141"/>
      <c r="T28" s="141"/>
      <c r="U28" s="35"/>
      <c r="V28" s="35"/>
      <c r="W28" s="141"/>
      <c r="X28" s="141"/>
      <c r="Y28" s="35"/>
      <c r="Z28" s="35"/>
      <c r="AA28" s="142"/>
      <c r="AB28" s="142"/>
      <c r="AC28" s="35"/>
    </row>
    <row r="29" spans="1:29">
      <c r="A29" s="13"/>
      <c r="B29" s="143" t="s">
        <v>942</v>
      </c>
      <c r="C29" s="144" t="s">
        <v>316</v>
      </c>
      <c r="D29" s="144"/>
      <c r="E29" s="34"/>
      <c r="F29" s="34"/>
      <c r="G29" s="144">
        <v>99.8</v>
      </c>
      <c r="H29" s="144"/>
      <c r="I29" s="34"/>
      <c r="J29" s="34"/>
      <c r="K29" s="144">
        <v>286.39999999999998</v>
      </c>
      <c r="L29" s="144"/>
      <c r="M29" s="34"/>
      <c r="N29" s="34"/>
      <c r="O29" s="145">
        <v>2010.4</v>
      </c>
      <c r="P29" s="145"/>
      <c r="Q29" s="34"/>
      <c r="R29" s="34"/>
      <c r="S29" s="144">
        <v>26.7</v>
      </c>
      <c r="T29" s="144"/>
      <c r="U29" s="34"/>
      <c r="V29" s="34"/>
      <c r="W29" s="144" t="s">
        <v>316</v>
      </c>
      <c r="X29" s="144"/>
      <c r="Y29" s="34"/>
      <c r="Z29" s="34"/>
      <c r="AA29" s="145">
        <v>2423.3000000000002</v>
      </c>
      <c r="AB29" s="145"/>
      <c r="AC29" s="34"/>
    </row>
    <row r="30" spans="1:29">
      <c r="A30" s="13"/>
      <c r="B30" s="143"/>
      <c r="C30" s="144"/>
      <c r="D30" s="144"/>
      <c r="E30" s="34"/>
      <c r="F30" s="34"/>
      <c r="G30" s="144"/>
      <c r="H30" s="144"/>
      <c r="I30" s="34"/>
      <c r="J30" s="34"/>
      <c r="K30" s="144"/>
      <c r="L30" s="144"/>
      <c r="M30" s="34"/>
      <c r="N30" s="34"/>
      <c r="O30" s="145"/>
      <c r="P30" s="145"/>
      <c r="Q30" s="34"/>
      <c r="R30" s="34"/>
      <c r="S30" s="144"/>
      <c r="T30" s="144"/>
      <c r="U30" s="34"/>
      <c r="V30" s="34"/>
      <c r="W30" s="144"/>
      <c r="X30" s="144"/>
      <c r="Y30" s="34"/>
      <c r="Z30" s="34"/>
      <c r="AA30" s="145"/>
      <c r="AB30" s="145"/>
      <c r="AC30" s="34"/>
    </row>
    <row r="31" spans="1:29">
      <c r="A31" s="13"/>
      <c r="B31" s="139" t="s">
        <v>44</v>
      </c>
      <c r="C31" s="141" t="s">
        <v>316</v>
      </c>
      <c r="D31" s="141"/>
      <c r="E31" s="35"/>
      <c r="F31" s="35"/>
      <c r="G31" s="141" t="s">
        <v>316</v>
      </c>
      <c r="H31" s="141"/>
      <c r="I31" s="35"/>
      <c r="J31" s="35"/>
      <c r="K31" s="141" t="s">
        <v>316</v>
      </c>
      <c r="L31" s="141"/>
      <c r="M31" s="35"/>
      <c r="N31" s="35"/>
      <c r="O31" s="141" t="s">
        <v>316</v>
      </c>
      <c r="P31" s="141"/>
      <c r="Q31" s="35"/>
      <c r="R31" s="35"/>
      <c r="S31" s="141">
        <v>31</v>
      </c>
      <c r="T31" s="141"/>
      <c r="U31" s="35"/>
      <c r="V31" s="35"/>
      <c r="W31" s="141" t="s">
        <v>316</v>
      </c>
      <c r="X31" s="141"/>
      <c r="Y31" s="35"/>
      <c r="Z31" s="35"/>
      <c r="AA31" s="141">
        <v>31</v>
      </c>
      <c r="AB31" s="141"/>
      <c r="AC31" s="35"/>
    </row>
    <row r="32" spans="1:29" ht="15.75" thickBot="1">
      <c r="A32" s="13"/>
      <c r="B32" s="139"/>
      <c r="C32" s="146"/>
      <c r="D32" s="146"/>
      <c r="E32" s="70"/>
      <c r="F32" s="35"/>
      <c r="G32" s="146"/>
      <c r="H32" s="146"/>
      <c r="I32" s="70"/>
      <c r="J32" s="35"/>
      <c r="K32" s="146"/>
      <c r="L32" s="146"/>
      <c r="M32" s="70"/>
      <c r="N32" s="35"/>
      <c r="O32" s="146"/>
      <c r="P32" s="146"/>
      <c r="Q32" s="70"/>
      <c r="R32" s="35"/>
      <c r="S32" s="146"/>
      <c r="T32" s="146"/>
      <c r="U32" s="70"/>
      <c r="V32" s="35"/>
      <c r="W32" s="146"/>
      <c r="X32" s="146"/>
      <c r="Y32" s="70"/>
      <c r="Z32" s="35"/>
      <c r="AA32" s="146"/>
      <c r="AB32" s="146"/>
      <c r="AC32" s="70"/>
    </row>
    <row r="33" spans="1:29">
      <c r="A33" s="13"/>
      <c r="B33" s="147" t="s">
        <v>45</v>
      </c>
      <c r="C33" s="148" t="s">
        <v>316</v>
      </c>
      <c r="D33" s="148"/>
      <c r="E33" s="32"/>
      <c r="F33" s="34"/>
      <c r="G33" s="150">
        <v>2627</v>
      </c>
      <c r="H33" s="150"/>
      <c r="I33" s="32"/>
      <c r="J33" s="34"/>
      <c r="K33" s="150">
        <v>1041.5</v>
      </c>
      <c r="L33" s="150"/>
      <c r="M33" s="32"/>
      <c r="N33" s="34"/>
      <c r="O33" s="150">
        <v>3611.5</v>
      </c>
      <c r="P33" s="150"/>
      <c r="Q33" s="32"/>
      <c r="R33" s="34"/>
      <c r="S33" s="150">
        <v>1211.4000000000001</v>
      </c>
      <c r="T33" s="150"/>
      <c r="U33" s="32"/>
      <c r="V33" s="34"/>
      <c r="W33" s="148" t="s">
        <v>316</v>
      </c>
      <c r="X33" s="148"/>
      <c r="Y33" s="32"/>
      <c r="Z33" s="34"/>
      <c r="AA33" s="150">
        <v>8491.4</v>
      </c>
      <c r="AB33" s="150"/>
      <c r="AC33" s="32"/>
    </row>
    <row r="34" spans="1:29" ht="15.75" thickBot="1">
      <c r="A34" s="13"/>
      <c r="B34" s="147"/>
      <c r="C34" s="149"/>
      <c r="D34" s="149"/>
      <c r="E34" s="39"/>
      <c r="F34" s="34"/>
      <c r="G34" s="151"/>
      <c r="H34" s="151"/>
      <c r="I34" s="39"/>
      <c r="J34" s="34"/>
      <c r="K34" s="151"/>
      <c r="L34" s="151"/>
      <c r="M34" s="39"/>
      <c r="N34" s="34"/>
      <c r="O34" s="151"/>
      <c r="P34" s="151"/>
      <c r="Q34" s="39"/>
      <c r="R34" s="34"/>
      <c r="S34" s="151"/>
      <c r="T34" s="151"/>
      <c r="U34" s="39"/>
      <c r="V34" s="34"/>
      <c r="W34" s="149"/>
      <c r="X34" s="149"/>
      <c r="Y34" s="39"/>
      <c r="Z34" s="34"/>
      <c r="AA34" s="151"/>
      <c r="AB34" s="151"/>
      <c r="AC34" s="39"/>
    </row>
    <row r="35" spans="1:29">
      <c r="A35" s="13"/>
      <c r="B35" s="139" t="s">
        <v>46</v>
      </c>
      <c r="C35" s="152" t="s">
        <v>316</v>
      </c>
      <c r="D35" s="152"/>
      <c r="E35" s="42"/>
      <c r="F35" s="35"/>
      <c r="G35" s="152">
        <v>550.29999999999995</v>
      </c>
      <c r="H35" s="152"/>
      <c r="I35" s="42"/>
      <c r="J35" s="35"/>
      <c r="K35" s="152">
        <v>5.4</v>
      </c>
      <c r="L35" s="152"/>
      <c r="M35" s="42"/>
      <c r="N35" s="35"/>
      <c r="O35" s="153">
        <v>1082.7</v>
      </c>
      <c r="P35" s="153"/>
      <c r="Q35" s="42"/>
      <c r="R35" s="35"/>
      <c r="S35" s="152">
        <v>20.5</v>
      </c>
      <c r="T35" s="152"/>
      <c r="U35" s="42"/>
      <c r="V35" s="35"/>
      <c r="W35" s="152" t="s">
        <v>316</v>
      </c>
      <c r="X35" s="152"/>
      <c r="Y35" s="42"/>
      <c r="Z35" s="35"/>
      <c r="AA35" s="153">
        <v>1658.9</v>
      </c>
      <c r="AB35" s="153"/>
      <c r="AC35" s="42"/>
    </row>
    <row r="36" spans="1:29">
      <c r="A36" s="13"/>
      <c r="B36" s="139"/>
      <c r="C36" s="141"/>
      <c r="D36" s="141"/>
      <c r="E36" s="35"/>
      <c r="F36" s="35"/>
      <c r="G36" s="141"/>
      <c r="H36" s="141"/>
      <c r="I36" s="35"/>
      <c r="J36" s="35"/>
      <c r="K36" s="141"/>
      <c r="L36" s="141"/>
      <c r="M36" s="35"/>
      <c r="N36" s="35"/>
      <c r="O36" s="142"/>
      <c r="P36" s="142"/>
      <c r="Q36" s="35"/>
      <c r="R36" s="35"/>
      <c r="S36" s="141"/>
      <c r="T36" s="141"/>
      <c r="U36" s="35"/>
      <c r="V36" s="35"/>
      <c r="W36" s="141"/>
      <c r="X36" s="141"/>
      <c r="Y36" s="35"/>
      <c r="Z36" s="35"/>
      <c r="AA36" s="142"/>
      <c r="AB36" s="142"/>
      <c r="AC36" s="35"/>
    </row>
    <row r="37" spans="1:29">
      <c r="A37" s="13"/>
      <c r="B37" s="143" t="s">
        <v>943</v>
      </c>
      <c r="C37" s="145">
        <v>36060.9</v>
      </c>
      <c r="D37" s="145"/>
      <c r="E37" s="34"/>
      <c r="F37" s="34"/>
      <c r="G37" s="145">
        <v>9096.2000000000007</v>
      </c>
      <c r="H37" s="145"/>
      <c r="I37" s="34"/>
      <c r="J37" s="34"/>
      <c r="K37" s="145">
        <v>12089.8</v>
      </c>
      <c r="L37" s="145"/>
      <c r="M37" s="34"/>
      <c r="N37" s="34"/>
      <c r="O37" s="144" t="s">
        <v>316</v>
      </c>
      <c r="P37" s="144"/>
      <c r="Q37" s="34"/>
      <c r="R37" s="34"/>
      <c r="S37" s="144" t="s">
        <v>316</v>
      </c>
      <c r="T37" s="144"/>
      <c r="U37" s="34"/>
      <c r="V37" s="34"/>
      <c r="W37" s="144" t="s">
        <v>944</v>
      </c>
      <c r="X37" s="144"/>
      <c r="Y37" s="154" t="s">
        <v>369</v>
      </c>
      <c r="Z37" s="34"/>
      <c r="AA37" s="144" t="s">
        <v>316</v>
      </c>
      <c r="AB37" s="144"/>
      <c r="AC37" s="34"/>
    </row>
    <row r="38" spans="1:29">
      <c r="A38" s="13"/>
      <c r="B38" s="143"/>
      <c r="C38" s="145"/>
      <c r="D38" s="145"/>
      <c r="E38" s="34"/>
      <c r="F38" s="34"/>
      <c r="G38" s="145"/>
      <c r="H38" s="145"/>
      <c r="I38" s="34"/>
      <c r="J38" s="34"/>
      <c r="K38" s="145"/>
      <c r="L38" s="145"/>
      <c r="M38" s="34"/>
      <c r="N38" s="34"/>
      <c r="O38" s="144"/>
      <c r="P38" s="144"/>
      <c r="Q38" s="34"/>
      <c r="R38" s="34"/>
      <c r="S38" s="144"/>
      <c r="T38" s="144"/>
      <c r="U38" s="34"/>
      <c r="V38" s="34"/>
      <c r="W38" s="144"/>
      <c r="X38" s="144"/>
      <c r="Y38" s="154"/>
      <c r="Z38" s="34"/>
      <c r="AA38" s="144"/>
      <c r="AB38" s="144"/>
      <c r="AC38" s="34"/>
    </row>
    <row r="39" spans="1:29">
      <c r="A39" s="13"/>
      <c r="B39" s="139" t="s">
        <v>945</v>
      </c>
      <c r="C39" s="141" t="s">
        <v>316</v>
      </c>
      <c r="D39" s="141"/>
      <c r="E39" s="35"/>
      <c r="F39" s="35"/>
      <c r="G39" s="141" t="s">
        <v>316</v>
      </c>
      <c r="H39" s="141"/>
      <c r="I39" s="35"/>
      <c r="J39" s="35"/>
      <c r="K39" s="141" t="s">
        <v>316</v>
      </c>
      <c r="L39" s="141"/>
      <c r="M39" s="35"/>
      <c r="N39" s="35"/>
      <c r="O39" s="142">
        <v>14247.9</v>
      </c>
      <c r="P39" s="142"/>
      <c r="Q39" s="35"/>
      <c r="R39" s="35"/>
      <c r="S39" s="141" t="s">
        <v>316</v>
      </c>
      <c r="T39" s="141"/>
      <c r="U39" s="35"/>
      <c r="V39" s="35"/>
      <c r="W39" s="141" t="s">
        <v>946</v>
      </c>
      <c r="X39" s="141"/>
      <c r="Y39" s="140" t="s">
        <v>369</v>
      </c>
      <c r="Z39" s="35"/>
      <c r="AA39" s="141" t="s">
        <v>316</v>
      </c>
      <c r="AB39" s="141"/>
      <c r="AC39" s="35"/>
    </row>
    <row r="40" spans="1:29">
      <c r="A40" s="13"/>
      <c r="B40" s="139"/>
      <c r="C40" s="141"/>
      <c r="D40" s="141"/>
      <c r="E40" s="35"/>
      <c r="F40" s="35"/>
      <c r="G40" s="141"/>
      <c r="H40" s="141"/>
      <c r="I40" s="35"/>
      <c r="J40" s="35"/>
      <c r="K40" s="141"/>
      <c r="L40" s="141"/>
      <c r="M40" s="35"/>
      <c r="N40" s="35"/>
      <c r="O40" s="142"/>
      <c r="P40" s="142"/>
      <c r="Q40" s="35"/>
      <c r="R40" s="35"/>
      <c r="S40" s="141"/>
      <c r="T40" s="141"/>
      <c r="U40" s="35"/>
      <c r="V40" s="35"/>
      <c r="W40" s="141"/>
      <c r="X40" s="141"/>
      <c r="Y40" s="140"/>
      <c r="Z40" s="35"/>
      <c r="AA40" s="141"/>
      <c r="AB40" s="141"/>
      <c r="AC40" s="35"/>
    </row>
    <row r="41" spans="1:29">
      <c r="A41" s="13"/>
      <c r="B41" s="143" t="s">
        <v>47</v>
      </c>
      <c r="C41" s="144" t="s">
        <v>316</v>
      </c>
      <c r="D41" s="144"/>
      <c r="E41" s="34"/>
      <c r="F41" s="34"/>
      <c r="G41" s="145">
        <v>2921.4</v>
      </c>
      <c r="H41" s="145"/>
      <c r="I41" s="34"/>
      <c r="J41" s="34"/>
      <c r="K41" s="145">
        <v>22608.1</v>
      </c>
      <c r="L41" s="145"/>
      <c r="M41" s="34"/>
      <c r="N41" s="34"/>
      <c r="O41" s="145">
        <v>3750.3</v>
      </c>
      <c r="P41" s="145"/>
      <c r="Q41" s="34"/>
      <c r="R41" s="34"/>
      <c r="S41" s="144">
        <v>25.6</v>
      </c>
      <c r="T41" s="144"/>
      <c r="U41" s="34"/>
      <c r="V41" s="34"/>
      <c r="W41" s="144" t="s">
        <v>316</v>
      </c>
      <c r="X41" s="144"/>
      <c r="Y41" s="34"/>
      <c r="Z41" s="34"/>
      <c r="AA41" s="145">
        <v>29305.4</v>
      </c>
      <c r="AB41" s="145"/>
      <c r="AC41" s="34"/>
    </row>
    <row r="42" spans="1:29">
      <c r="A42" s="13"/>
      <c r="B42" s="143"/>
      <c r="C42" s="144"/>
      <c r="D42" s="144"/>
      <c r="E42" s="34"/>
      <c r="F42" s="34"/>
      <c r="G42" s="145"/>
      <c r="H42" s="145"/>
      <c r="I42" s="34"/>
      <c r="J42" s="34"/>
      <c r="K42" s="145"/>
      <c r="L42" s="145"/>
      <c r="M42" s="34"/>
      <c r="N42" s="34"/>
      <c r="O42" s="145"/>
      <c r="P42" s="145"/>
      <c r="Q42" s="34"/>
      <c r="R42" s="34"/>
      <c r="S42" s="144"/>
      <c r="T42" s="144"/>
      <c r="U42" s="34"/>
      <c r="V42" s="34"/>
      <c r="W42" s="144"/>
      <c r="X42" s="144"/>
      <c r="Y42" s="34"/>
      <c r="Z42" s="34"/>
      <c r="AA42" s="145"/>
      <c r="AB42" s="145"/>
      <c r="AC42" s="34"/>
    </row>
    <row r="43" spans="1:29">
      <c r="A43" s="13"/>
      <c r="B43" s="139" t="s">
        <v>49</v>
      </c>
      <c r="C43" s="141">
        <v>51.7</v>
      </c>
      <c r="D43" s="141"/>
      <c r="E43" s="35"/>
      <c r="F43" s="35"/>
      <c r="G43" s="142">
        <v>1071.7</v>
      </c>
      <c r="H43" s="142"/>
      <c r="I43" s="35"/>
      <c r="J43" s="35"/>
      <c r="K43" s="142">
        <v>10946.8</v>
      </c>
      <c r="L43" s="142"/>
      <c r="M43" s="35"/>
      <c r="N43" s="35"/>
      <c r="O43" s="142">
        <v>1926</v>
      </c>
      <c r="P43" s="142"/>
      <c r="Q43" s="35"/>
      <c r="R43" s="35"/>
      <c r="S43" s="141">
        <v>19.399999999999999</v>
      </c>
      <c r="T43" s="141"/>
      <c r="U43" s="35"/>
      <c r="V43" s="35"/>
      <c r="W43" s="141" t="s">
        <v>316</v>
      </c>
      <c r="X43" s="141"/>
      <c r="Y43" s="35"/>
      <c r="Z43" s="35"/>
      <c r="AA43" s="142">
        <v>14015.6</v>
      </c>
      <c r="AB43" s="142"/>
      <c r="AC43" s="35"/>
    </row>
    <row r="44" spans="1:29">
      <c r="A44" s="13"/>
      <c r="B44" s="139"/>
      <c r="C44" s="141"/>
      <c r="D44" s="141"/>
      <c r="E44" s="35"/>
      <c r="F44" s="35"/>
      <c r="G44" s="142"/>
      <c r="H44" s="142"/>
      <c r="I44" s="35"/>
      <c r="J44" s="35"/>
      <c r="K44" s="142"/>
      <c r="L44" s="142"/>
      <c r="M44" s="35"/>
      <c r="N44" s="35"/>
      <c r="O44" s="142"/>
      <c r="P44" s="142"/>
      <c r="Q44" s="35"/>
      <c r="R44" s="35"/>
      <c r="S44" s="141"/>
      <c r="T44" s="141"/>
      <c r="U44" s="35"/>
      <c r="V44" s="35"/>
      <c r="W44" s="141"/>
      <c r="X44" s="141"/>
      <c r="Y44" s="35"/>
      <c r="Z44" s="35"/>
      <c r="AA44" s="142"/>
      <c r="AB44" s="142"/>
      <c r="AC44" s="35"/>
    </row>
    <row r="45" spans="1:29">
      <c r="A45" s="13"/>
      <c r="B45" s="143" t="s">
        <v>50</v>
      </c>
      <c r="C45" s="144" t="s">
        <v>316</v>
      </c>
      <c r="D45" s="144"/>
      <c r="E45" s="34"/>
      <c r="F45" s="34"/>
      <c r="G45" s="144">
        <v>79.900000000000006</v>
      </c>
      <c r="H45" s="144"/>
      <c r="I45" s="34"/>
      <c r="J45" s="34"/>
      <c r="K45" s="144">
        <v>16.5</v>
      </c>
      <c r="L45" s="144"/>
      <c r="M45" s="34"/>
      <c r="N45" s="34"/>
      <c r="O45" s="144">
        <v>3.9</v>
      </c>
      <c r="P45" s="144"/>
      <c r="Q45" s="34"/>
      <c r="R45" s="34"/>
      <c r="S45" s="144">
        <v>12.2</v>
      </c>
      <c r="T45" s="144"/>
      <c r="U45" s="34"/>
      <c r="V45" s="34"/>
      <c r="W45" s="144" t="s">
        <v>947</v>
      </c>
      <c r="X45" s="144"/>
      <c r="Y45" s="154" t="s">
        <v>369</v>
      </c>
      <c r="Z45" s="34"/>
      <c r="AA45" s="144">
        <v>76.900000000000006</v>
      </c>
      <c r="AB45" s="144"/>
      <c r="AC45" s="34"/>
    </row>
    <row r="46" spans="1:29" ht="15.75" thickBot="1">
      <c r="A46" s="13"/>
      <c r="B46" s="143"/>
      <c r="C46" s="149"/>
      <c r="D46" s="149"/>
      <c r="E46" s="39"/>
      <c r="F46" s="34"/>
      <c r="G46" s="149"/>
      <c r="H46" s="149"/>
      <c r="I46" s="39"/>
      <c r="J46" s="34"/>
      <c r="K46" s="149"/>
      <c r="L46" s="149"/>
      <c r="M46" s="39"/>
      <c r="N46" s="34"/>
      <c r="O46" s="149"/>
      <c r="P46" s="149"/>
      <c r="Q46" s="39"/>
      <c r="R46" s="34"/>
      <c r="S46" s="149"/>
      <c r="T46" s="149"/>
      <c r="U46" s="39"/>
      <c r="V46" s="34"/>
      <c r="W46" s="149"/>
      <c r="X46" s="149"/>
      <c r="Y46" s="155"/>
      <c r="Z46" s="34"/>
      <c r="AA46" s="149"/>
      <c r="AB46" s="149"/>
      <c r="AC46" s="39"/>
    </row>
    <row r="47" spans="1:29">
      <c r="A47" s="13"/>
      <c r="B47" s="156" t="s">
        <v>52</v>
      </c>
      <c r="C47" s="157" t="s">
        <v>314</v>
      </c>
      <c r="D47" s="153">
        <v>36112.6</v>
      </c>
      <c r="E47" s="42"/>
      <c r="F47" s="35"/>
      <c r="G47" s="157" t="s">
        <v>314</v>
      </c>
      <c r="H47" s="153">
        <v>16346.5</v>
      </c>
      <c r="I47" s="42"/>
      <c r="J47" s="35"/>
      <c r="K47" s="157" t="s">
        <v>314</v>
      </c>
      <c r="L47" s="153">
        <v>46708.1</v>
      </c>
      <c r="M47" s="42"/>
      <c r="N47" s="35"/>
      <c r="O47" s="157" t="s">
        <v>314</v>
      </c>
      <c r="P47" s="153">
        <v>24622.3</v>
      </c>
      <c r="Q47" s="42"/>
      <c r="R47" s="35"/>
      <c r="S47" s="157" t="s">
        <v>314</v>
      </c>
      <c r="T47" s="153">
        <v>1289.0999999999999</v>
      </c>
      <c r="U47" s="42"/>
      <c r="V47" s="35"/>
      <c r="W47" s="157" t="s">
        <v>314</v>
      </c>
      <c r="X47" s="152" t="s">
        <v>948</v>
      </c>
      <c r="Y47" s="157" t="s">
        <v>369</v>
      </c>
      <c r="Z47" s="35"/>
      <c r="AA47" s="157" t="s">
        <v>314</v>
      </c>
      <c r="AB47" s="153">
        <v>53548.2</v>
      </c>
      <c r="AC47" s="42"/>
    </row>
    <row r="48" spans="1:29" ht="15.75" thickBot="1">
      <c r="A48" s="13"/>
      <c r="B48" s="156"/>
      <c r="C48" s="158"/>
      <c r="D48" s="159"/>
      <c r="E48" s="43"/>
      <c r="F48" s="35"/>
      <c r="G48" s="158"/>
      <c r="H48" s="159"/>
      <c r="I48" s="43"/>
      <c r="J48" s="35"/>
      <c r="K48" s="158"/>
      <c r="L48" s="159"/>
      <c r="M48" s="43"/>
      <c r="N48" s="35"/>
      <c r="O48" s="158"/>
      <c r="P48" s="159"/>
      <c r="Q48" s="43"/>
      <c r="R48" s="35"/>
      <c r="S48" s="158"/>
      <c r="T48" s="159"/>
      <c r="U48" s="43"/>
      <c r="V48" s="35"/>
      <c r="W48" s="158"/>
      <c r="X48" s="160"/>
      <c r="Y48" s="158"/>
      <c r="Z48" s="35"/>
      <c r="AA48" s="158"/>
      <c r="AB48" s="159"/>
      <c r="AC48" s="43"/>
    </row>
    <row r="49" spans="1:29" ht="15.75" thickTop="1">
      <c r="A49" s="13"/>
      <c r="B49" s="143" t="s">
        <v>54</v>
      </c>
      <c r="C49" s="161" t="s">
        <v>314</v>
      </c>
      <c r="D49" s="162" t="s">
        <v>316</v>
      </c>
      <c r="E49" s="103"/>
      <c r="F49" s="34"/>
      <c r="G49" s="161" t="s">
        <v>314</v>
      </c>
      <c r="H49" s="163">
        <v>3866.2</v>
      </c>
      <c r="I49" s="103"/>
      <c r="J49" s="34"/>
      <c r="K49" s="161" t="s">
        <v>314</v>
      </c>
      <c r="L49" s="163">
        <v>2901.6</v>
      </c>
      <c r="M49" s="103"/>
      <c r="N49" s="34"/>
      <c r="O49" s="161" t="s">
        <v>314</v>
      </c>
      <c r="P49" s="162" t="s">
        <v>316</v>
      </c>
      <c r="Q49" s="103"/>
      <c r="R49" s="34"/>
      <c r="S49" s="161" t="s">
        <v>314</v>
      </c>
      <c r="T49" s="162" t="s">
        <v>316</v>
      </c>
      <c r="U49" s="103"/>
      <c r="V49" s="34"/>
      <c r="W49" s="161" t="s">
        <v>314</v>
      </c>
      <c r="X49" s="162" t="s">
        <v>316</v>
      </c>
      <c r="Y49" s="103"/>
      <c r="Z49" s="34"/>
      <c r="AA49" s="161" t="s">
        <v>314</v>
      </c>
      <c r="AB49" s="163">
        <v>6767.8</v>
      </c>
      <c r="AC49" s="103"/>
    </row>
    <row r="50" spans="1:29">
      <c r="A50" s="13"/>
      <c r="B50" s="143"/>
      <c r="C50" s="154"/>
      <c r="D50" s="144"/>
      <c r="E50" s="34"/>
      <c r="F50" s="34"/>
      <c r="G50" s="154"/>
      <c r="H50" s="145"/>
      <c r="I50" s="34"/>
      <c r="J50" s="34"/>
      <c r="K50" s="154"/>
      <c r="L50" s="145"/>
      <c r="M50" s="34"/>
      <c r="N50" s="34"/>
      <c r="O50" s="154"/>
      <c r="P50" s="144"/>
      <c r="Q50" s="34"/>
      <c r="R50" s="34"/>
      <c r="S50" s="154"/>
      <c r="T50" s="144"/>
      <c r="U50" s="34"/>
      <c r="V50" s="34"/>
      <c r="W50" s="154"/>
      <c r="X50" s="144"/>
      <c r="Y50" s="34"/>
      <c r="Z50" s="34"/>
      <c r="AA50" s="154"/>
      <c r="AB50" s="145"/>
      <c r="AC50" s="34"/>
    </row>
    <row r="51" spans="1:29">
      <c r="A51" s="13"/>
      <c r="B51" s="139" t="s">
        <v>55</v>
      </c>
      <c r="C51" s="141" t="s">
        <v>316</v>
      </c>
      <c r="D51" s="141"/>
      <c r="E51" s="35"/>
      <c r="F51" s="35"/>
      <c r="G51" s="141">
        <v>875.1</v>
      </c>
      <c r="H51" s="141"/>
      <c r="I51" s="35"/>
      <c r="J51" s="35"/>
      <c r="K51" s="141">
        <v>62.7</v>
      </c>
      <c r="L51" s="141"/>
      <c r="M51" s="35"/>
      <c r="N51" s="35"/>
      <c r="O51" s="142">
        <v>1834.9</v>
      </c>
      <c r="P51" s="142"/>
      <c r="Q51" s="35"/>
      <c r="R51" s="35"/>
      <c r="S51" s="141">
        <v>127.3</v>
      </c>
      <c r="T51" s="141"/>
      <c r="U51" s="35"/>
      <c r="V51" s="35"/>
      <c r="W51" s="141" t="s">
        <v>316</v>
      </c>
      <c r="X51" s="141"/>
      <c r="Y51" s="35"/>
      <c r="Z51" s="35"/>
      <c r="AA51" s="142">
        <v>2900</v>
      </c>
      <c r="AB51" s="142"/>
      <c r="AC51" s="35"/>
    </row>
    <row r="52" spans="1:29">
      <c r="A52" s="13"/>
      <c r="B52" s="139"/>
      <c r="C52" s="141"/>
      <c r="D52" s="141"/>
      <c r="E52" s="35"/>
      <c r="F52" s="35"/>
      <c r="G52" s="141"/>
      <c r="H52" s="141"/>
      <c r="I52" s="35"/>
      <c r="J52" s="35"/>
      <c r="K52" s="141"/>
      <c r="L52" s="141"/>
      <c r="M52" s="35"/>
      <c r="N52" s="35"/>
      <c r="O52" s="142"/>
      <c r="P52" s="142"/>
      <c r="Q52" s="35"/>
      <c r="R52" s="35"/>
      <c r="S52" s="141"/>
      <c r="T52" s="141"/>
      <c r="U52" s="35"/>
      <c r="V52" s="35"/>
      <c r="W52" s="141"/>
      <c r="X52" s="141"/>
      <c r="Y52" s="35"/>
      <c r="Z52" s="35"/>
      <c r="AA52" s="142"/>
      <c r="AB52" s="142"/>
      <c r="AC52" s="35"/>
    </row>
    <row r="53" spans="1:29">
      <c r="A53" s="13"/>
      <c r="B53" s="143" t="s">
        <v>56</v>
      </c>
      <c r="C53" s="144">
        <v>45.3</v>
      </c>
      <c r="D53" s="144"/>
      <c r="E53" s="34"/>
      <c r="F53" s="34"/>
      <c r="G53" s="144">
        <v>455.9</v>
      </c>
      <c r="H53" s="144"/>
      <c r="I53" s="34"/>
      <c r="J53" s="34"/>
      <c r="K53" s="144">
        <v>241</v>
      </c>
      <c r="L53" s="144"/>
      <c r="M53" s="34"/>
      <c r="N53" s="34"/>
      <c r="O53" s="144">
        <v>615.5</v>
      </c>
      <c r="P53" s="144"/>
      <c r="Q53" s="34"/>
      <c r="R53" s="34"/>
      <c r="S53" s="144">
        <v>624.5</v>
      </c>
      <c r="T53" s="144"/>
      <c r="U53" s="34"/>
      <c r="V53" s="34"/>
      <c r="W53" s="144" t="s">
        <v>316</v>
      </c>
      <c r="X53" s="144"/>
      <c r="Y53" s="34"/>
      <c r="Z53" s="34"/>
      <c r="AA53" s="145">
        <v>1982.2</v>
      </c>
      <c r="AB53" s="145"/>
      <c r="AC53" s="34"/>
    </row>
    <row r="54" spans="1:29">
      <c r="A54" s="13"/>
      <c r="B54" s="143"/>
      <c r="C54" s="144"/>
      <c r="D54" s="144"/>
      <c r="E54" s="34"/>
      <c r="F54" s="34"/>
      <c r="G54" s="144"/>
      <c r="H54" s="144"/>
      <c r="I54" s="34"/>
      <c r="J54" s="34"/>
      <c r="K54" s="144"/>
      <c r="L54" s="144"/>
      <c r="M54" s="34"/>
      <c r="N54" s="34"/>
      <c r="O54" s="144"/>
      <c r="P54" s="144"/>
      <c r="Q54" s="34"/>
      <c r="R54" s="34"/>
      <c r="S54" s="144"/>
      <c r="T54" s="144"/>
      <c r="U54" s="34"/>
      <c r="V54" s="34"/>
      <c r="W54" s="144"/>
      <c r="X54" s="144"/>
      <c r="Y54" s="34"/>
      <c r="Z54" s="34"/>
      <c r="AA54" s="145"/>
      <c r="AB54" s="145"/>
      <c r="AC54" s="34"/>
    </row>
    <row r="55" spans="1:29">
      <c r="A55" s="13"/>
      <c r="B55" s="139" t="s">
        <v>57</v>
      </c>
      <c r="C55" s="142">
        <v>1583.9</v>
      </c>
      <c r="D55" s="142"/>
      <c r="E55" s="35"/>
      <c r="F55" s="35"/>
      <c r="G55" s="141">
        <v>0.1</v>
      </c>
      <c r="H55" s="141"/>
      <c r="I55" s="35"/>
      <c r="J55" s="35"/>
      <c r="K55" s="141" t="s">
        <v>316</v>
      </c>
      <c r="L55" s="141"/>
      <c r="M55" s="35"/>
      <c r="N55" s="35"/>
      <c r="O55" s="141" t="s">
        <v>316</v>
      </c>
      <c r="P55" s="141"/>
      <c r="Q55" s="35"/>
      <c r="R55" s="35"/>
      <c r="S55" s="141" t="s">
        <v>316</v>
      </c>
      <c r="T55" s="141"/>
      <c r="U55" s="35"/>
      <c r="V55" s="35"/>
      <c r="W55" s="141" t="s">
        <v>316</v>
      </c>
      <c r="X55" s="141"/>
      <c r="Y55" s="35"/>
      <c r="Z55" s="35"/>
      <c r="AA55" s="142">
        <v>1584</v>
      </c>
      <c r="AB55" s="142"/>
      <c r="AC55" s="35"/>
    </row>
    <row r="56" spans="1:29">
      <c r="A56" s="13"/>
      <c r="B56" s="139"/>
      <c r="C56" s="142"/>
      <c r="D56" s="142"/>
      <c r="E56" s="35"/>
      <c r="F56" s="35"/>
      <c r="G56" s="141"/>
      <c r="H56" s="141"/>
      <c r="I56" s="35"/>
      <c r="J56" s="35"/>
      <c r="K56" s="141"/>
      <c r="L56" s="141"/>
      <c r="M56" s="35"/>
      <c r="N56" s="35"/>
      <c r="O56" s="141"/>
      <c r="P56" s="141"/>
      <c r="Q56" s="35"/>
      <c r="R56" s="35"/>
      <c r="S56" s="141"/>
      <c r="T56" s="141"/>
      <c r="U56" s="35"/>
      <c r="V56" s="35"/>
      <c r="W56" s="141"/>
      <c r="X56" s="141"/>
      <c r="Y56" s="35"/>
      <c r="Z56" s="35"/>
      <c r="AA56" s="142"/>
      <c r="AB56" s="142"/>
      <c r="AC56" s="35"/>
    </row>
    <row r="57" spans="1:29">
      <c r="A57" s="13"/>
      <c r="B57" s="143" t="s">
        <v>58</v>
      </c>
      <c r="C57" s="144" t="s">
        <v>316</v>
      </c>
      <c r="D57" s="144"/>
      <c r="E57" s="34"/>
      <c r="F57" s="34"/>
      <c r="G57" s="144" t="s">
        <v>316</v>
      </c>
      <c r="H57" s="144"/>
      <c r="I57" s="34"/>
      <c r="J57" s="34"/>
      <c r="K57" s="144" t="s">
        <v>316</v>
      </c>
      <c r="L57" s="144"/>
      <c r="M57" s="34"/>
      <c r="N57" s="34"/>
      <c r="O57" s="144" t="s">
        <v>316</v>
      </c>
      <c r="P57" s="144"/>
      <c r="Q57" s="34"/>
      <c r="R57" s="34"/>
      <c r="S57" s="144">
        <v>1.3</v>
      </c>
      <c r="T57" s="144"/>
      <c r="U57" s="34"/>
      <c r="V57" s="34"/>
      <c r="W57" s="144" t="s">
        <v>316</v>
      </c>
      <c r="X57" s="144"/>
      <c r="Y57" s="34"/>
      <c r="Z57" s="34"/>
      <c r="AA57" s="144">
        <v>1.3</v>
      </c>
      <c r="AB57" s="144"/>
      <c r="AC57" s="34"/>
    </row>
    <row r="58" spans="1:29" ht="15.75" thickBot="1">
      <c r="A58" s="13"/>
      <c r="B58" s="143"/>
      <c r="C58" s="149"/>
      <c r="D58" s="149"/>
      <c r="E58" s="39"/>
      <c r="F58" s="34"/>
      <c r="G58" s="149"/>
      <c r="H58" s="149"/>
      <c r="I58" s="39"/>
      <c r="J58" s="34"/>
      <c r="K58" s="149"/>
      <c r="L58" s="149"/>
      <c r="M58" s="39"/>
      <c r="N58" s="34"/>
      <c r="O58" s="149"/>
      <c r="P58" s="149"/>
      <c r="Q58" s="39"/>
      <c r="R58" s="34"/>
      <c r="S58" s="149"/>
      <c r="T58" s="149"/>
      <c r="U58" s="39"/>
      <c r="V58" s="34"/>
      <c r="W58" s="149"/>
      <c r="X58" s="149"/>
      <c r="Y58" s="39"/>
      <c r="Z58" s="34"/>
      <c r="AA58" s="149"/>
      <c r="AB58" s="149"/>
      <c r="AC58" s="39"/>
    </row>
    <row r="59" spans="1:29">
      <c r="A59" s="13"/>
      <c r="B59" s="156" t="s">
        <v>59</v>
      </c>
      <c r="C59" s="153">
        <v>1629.2</v>
      </c>
      <c r="D59" s="153"/>
      <c r="E59" s="42"/>
      <c r="F59" s="35"/>
      <c r="G59" s="153">
        <v>5197.3</v>
      </c>
      <c r="H59" s="153"/>
      <c r="I59" s="42"/>
      <c r="J59" s="35"/>
      <c r="K59" s="153">
        <v>3205.3</v>
      </c>
      <c r="L59" s="153"/>
      <c r="M59" s="42"/>
      <c r="N59" s="35"/>
      <c r="O59" s="153">
        <v>2450.4</v>
      </c>
      <c r="P59" s="153"/>
      <c r="Q59" s="42"/>
      <c r="R59" s="35"/>
      <c r="S59" s="152">
        <v>753.1</v>
      </c>
      <c r="T59" s="152"/>
      <c r="U59" s="42"/>
      <c r="V59" s="35"/>
      <c r="W59" s="152" t="s">
        <v>316</v>
      </c>
      <c r="X59" s="152"/>
      <c r="Y59" s="42"/>
      <c r="Z59" s="35"/>
      <c r="AA59" s="153">
        <v>13235.3</v>
      </c>
      <c r="AB59" s="153"/>
      <c r="AC59" s="42"/>
    </row>
    <row r="60" spans="1:29" ht="15.75" thickBot="1">
      <c r="A60" s="13"/>
      <c r="B60" s="156"/>
      <c r="C60" s="164"/>
      <c r="D60" s="164"/>
      <c r="E60" s="70"/>
      <c r="F60" s="35"/>
      <c r="G60" s="164"/>
      <c r="H60" s="164"/>
      <c r="I60" s="70"/>
      <c r="J60" s="35"/>
      <c r="K60" s="164"/>
      <c r="L60" s="164"/>
      <c r="M60" s="70"/>
      <c r="N60" s="35"/>
      <c r="O60" s="164"/>
      <c r="P60" s="164"/>
      <c r="Q60" s="70"/>
      <c r="R60" s="35"/>
      <c r="S60" s="146"/>
      <c r="T60" s="146"/>
      <c r="U60" s="70"/>
      <c r="V60" s="35"/>
      <c r="W60" s="146"/>
      <c r="X60" s="146"/>
      <c r="Y60" s="70"/>
      <c r="Z60" s="35"/>
      <c r="AA60" s="164"/>
      <c r="AB60" s="164"/>
      <c r="AC60" s="70"/>
    </row>
    <row r="61" spans="1:29">
      <c r="A61" s="13"/>
      <c r="B61" s="143" t="s">
        <v>60</v>
      </c>
      <c r="C61" s="150">
        <v>7975.9</v>
      </c>
      <c r="D61" s="150"/>
      <c r="E61" s="32"/>
      <c r="F61" s="34"/>
      <c r="G61" s="150">
        <v>1994.9</v>
      </c>
      <c r="H61" s="150"/>
      <c r="I61" s="32"/>
      <c r="J61" s="34"/>
      <c r="K61" s="150">
        <v>2392.1999999999998</v>
      </c>
      <c r="L61" s="150"/>
      <c r="M61" s="32"/>
      <c r="N61" s="34"/>
      <c r="O61" s="148" t="s">
        <v>316</v>
      </c>
      <c r="P61" s="148"/>
      <c r="Q61" s="32"/>
      <c r="R61" s="34"/>
      <c r="S61" s="148" t="s">
        <v>316</v>
      </c>
      <c r="T61" s="148"/>
      <c r="U61" s="32"/>
      <c r="V61" s="34"/>
      <c r="W61" s="148" t="s">
        <v>316</v>
      </c>
      <c r="X61" s="148"/>
      <c r="Y61" s="32"/>
      <c r="Z61" s="34"/>
      <c r="AA61" s="150">
        <v>12363</v>
      </c>
      <c r="AB61" s="150"/>
      <c r="AC61" s="32"/>
    </row>
    <row r="62" spans="1:29">
      <c r="A62" s="13"/>
      <c r="B62" s="143"/>
      <c r="C62" s="145"/>
      <c r="D62" s="145"/>
      <c r="E62" s="34"/>
      <c r="F62" s="34"/>
      <c r="G62" s="145"/>
      <c r="H62" s="145"/>
      <c r="I62" s="34"/>
      <c r="J62" s="34"/>
      <c r="K62" s="145"/>
      <c r="L62" s="145"/>
      <c r="M62" s="34"/>
      <c r="N62" s="34"/>
      <c r="O62" s="144"/>
      <c r="P62" s="144"/>
      <c r="Q62" s="34"/>
      <c r="R62" s="34"/>
      <c r="S62" s="144"/>
      <c r="T62" s="144"/>
      <c r="U62" s="34"/>
      <c r="V62" s="34"/>
      <c r="W62" s="144"/>
      <c r="X62" s="144"/>
      <c r="Y62" s="34"/>
      <c r="Z62" s="34"/>
      <c r="AA62" s="145"/>
      <c r="AB62" s="145"/>
      <c r="AC62" s="34"/>
    </row>
    <row r="63" spans="1:29">
      <c r="A63" s="13"/>
      <c r="B63" s="139" t="s">
        <v>945</v>
      </c>
      <c r="C63" s="142">
        <v>4670.1000000000004</v>
      </c>
      <c r="D63" s="142"/>
      <c r="E63" s="35"/>
      <c r="F63" s="35"/>
      <c r="G63" s="142">
        <v>6328.1</v>
      </c>
      <c r="H63" s="142"/>
      <c r="I63" s="35"/>
      <c r="J63" s="35"/>
      <c r="K63" s="142">
        <v>3222.2</v>
      </c>
      <c r="L63" s="142"/>
      <c r="M63" s="35"/>
      <c r="N63" s="35"/>
      <c r="O63" s="141" t="s">
        <v>316</v>
      </c>
      <c r="P63" s="141"/>
      <c r="Q63" s="35"/>
      <c r="R63" s="35"/>
      <c r="S63" s="141">
        <v>27.5</v>
      </c>
      <c r="T63" s="141"/>
      <c r="U63" s="35"/>
      <c r="V63" s="35"/>
      <c r="W63" s="141" t="s">
        <v>946</v>
      </c>
      <c r="X63" s="141"/>
      <c r="Y63" s="140" t="s">
        <v>369</v>
      </c>
      <c r="Z63" s="35"/>
      <c r="AA63" s="141" t="s">
        <v>316</v>
      </c>
      <c r="AB63" s="141"/>
      <c r="AC63" s="35"/>
    </row>
    <row r="64" spans="1:29">
      <c r="A64" s="13"/>
      <c r="B64" s="139"/>
      <c r="C64" s="142"/>
      <c r="D64" s="142"/>
      <c r="E64" s="35"/>
      <c r="F64" s="35"/>
      <c r="G64" s="142"/>
      <c r="H64" s="142"/>
      <c r="I64" s="35"/>
      <c r="J64" s="35"/>
      <c r="K64" s="142"/>
      <c r="L64" s="142"/>
      <c r="M64" s="35"/>
      <c r="N64" s="35"/>
      <c r="O64" s="141"/>
      <c r="P64" s="141"/>
      <c r="Q64" s="35"/>
      <c r="R64" s="35"/>
      <c r="S64" s="141"/>
      <c r="T64" s="141"/>
      <c r="U64" s="35"/>
      <c r="V64" s="35"/>
      <c r="W64" s="141"/>
      <c r="X64" s="141"/>
      <c r="Y64" s="140"/>
      <c r="Z64" s="35"/>
      <c r="AA64" s="141"/>
      <c r="AB64" s="141"/>
      <c r="AC64" s="35"/>
    </row>
    <row r="65" spans="1:29">
      <c r="A65" s="13"/>
      <c r="B65" s="143" t="s">
        <v>42</v>
      </c>
      <c r="C65" s="144" t="s">
        <v>316</v>
      </c>
      <c r="D65" s="144"/>
      <c r="E65" s="34"/>
      <c r="F65" s="34"/>
      <c r="G65" s="144" t="s">
        <v>316</v>
      </c>
      <c r="H65" s="144"/>
      <c r="I65" s="34"/>
      <c r="J65" s="34"/>
      <c r="K65" s="145">
        <v>4034.7</v>
      </c>
      <c r="L65" s="145"/>
      <c r="M65" s="34"/>
      <c r="N65" s="34"/>
      <c r="O65" s="145">
        <v>1386.4</v>
      </c>
      <c r="P65" s="145"/>
      <c r="Q65" s="34"/>
      <c r="R65" s="34"/>
      <c r="S65" s="144">
        <v>19.5</v>
      </c>
      <c r="T65" s="144"/>
      <c r="U65" s="34"/>
      <c r="V65" s="34"/>
      <c r="W65" s="144" t="s">
        <v>316</v>
      </c>
      <c r="X65" s="144"/>
      <c r="Y65" s="34"/>
      <c r="Z65" s="34"/>
      <c r="AA65" s="145">
        <v>5440.6</v>
      </c>
      <c r="AB65" s="145"/>
      <c r="AC65" s="34"/>
    </row>
    <row r="66" spans="1:29">
      <c r="A66" s="13"/>
      <c r="B66" s="143"/>
      <c r="C66" s="144"/>
      <c r="D66" s="144"/>
      <c r="E66" s="34"/>
      <c r="F66" s="34"/>
      <c r="G66" s="144"/>
      <c r="H66" s="144"/>
      <c r="I66" s="34"/>
      <c r="J66" s="34"/>
      <c r="K66" s="145"/>
      <c r="L66" s="145"/>
      <c r="M66" s="34"/>
      <c r="N66" s="34"/>
      <c r="O66" s="145"/>
      <c r="P66" s="145"/>
      <c r="Q66" s="34"/>
      <c r="R66" s="34"/>
      <c r="S66" s="144"/>
      <c r="T66" s="144"/>
      <c r="U66" s="34"/>
      <c r="V66" s="34"/>
      <c r="W66" s="144"/>
      <c r="X66" s="144"/>
      <c r="Y66" s="34"/>
      <c r="Z66" s="34"/>
      <c r="AA66" s="145"/>
      <c r="AB66" s="145"/>
      <c r="AC66" s="34"/>
    </row>
    <row r="67" spans="1:29">
      <c r="A67" s="13"/>
      <c r="B67" s="139" t="s">
        <v>61</v>
      </c>
      <c r="C67" s="141" t="s">
        <v>316</v>
      </c>
      <c r="D67" s="141"/>
      <c r="E67" s="35"/>
      <c r="F67" s="35"/>
      <c r="G67" s="141">
        <v>199.1</v>
      </c>
      <c r="H67" s="141"/>
      <c r="I67" s="35"/>
      <c r="J67" s="35"/>
      <c r="K67" s="141">
        <v>419.9</v>
      </c>
      <c r="L67" s="141"/>
      <c r="M67" s="35"/>
      <c r="N67" s="35"/>
      <c r="O67" s="141">
        <v>79</v>
      </c>
      <c r="P67" s="141"/>
      <c r="Q67" s="35"/>
      <c r="R67" s="35"/>
      <c r="S67" s="141">
        <v>2</v>
      </c>
      <c r="T67" s="141"/>
      <c r="U67" s="35"/>
      <c r="V67" s="35"/>
      <c r="W67" s="141" t="s">
        <v>947</v>
      </c>
      <c r="X67" s="141"/>
      <c r="Y67" s="140" t="s">
        <v>369</v>
      </c>
      <c r="Z67" s="35"/>
      <c r="AA67" s="141">
        <v>664.4</v>
      </c>
      <c r="AB67" s="141"/>
      <c r="AC67" s="35"/>
    </row>
    <row r="68" spans="1:29">
      <c r="A68" s="13"/>
      <c r="B68" s="139"/>
      <c r="C68" s="141"/>
      <c r="D68" s="141"/>
      <c r="E68" s="35"/>
      <c r="F68" s="35"/>
      <c r="G68" s="141"/>
      <c r="H68" s="141"/>
      <c r="I68" s="35"/>
      <c r="J68" s="35"/>
      <c r="K68" s="141"/>
      <c r="L68" s="141"/>
      <c r="M68" s="35"/>
      <c r="N68" s="35"/>
      <c r="O68" s="141"/>
      <c r="P68" s="141"/>
      <c r="Q68" s="35"/>
      <c r="R68" s="35"/>
      <c r="S68" s="141"/>
      <c r="T68" s="141"/>
      <c r="U68" s="35"/>
      <c r="V68" s="35"/>
      <c r="W68" s="141"/>
      <c r="X68" s="141"/>
      <c r="Y68" s="140"/>
      <c r="Z68" s="35"/>
      <c r="AA68" s="141"/>
      <c r="AB68" s="141"/>
      <c r="AC68" s="35"/>
    </row>
    <row r="69" spans="1:29">
      <c r="A69" s="13"/>
      <c r="B69" s="143" t="s">
        <v>62</v>
      </c>
      <c r="C69" s="144" t="s">
        <v>316</v>
      </c>
      <c r="D69" s="144"/>
      <c r="E69" s="34"/>
      <c r="F69" s="34"/>
      <c r="G69" s="144" t="s">
        <v>316</v>
      </c>
      <c r="H69" s="144"/>
      <c r="I69" s="34"/>
      <c r="J69" s="34"/>
      <c r="K69" s="144" t="s">
        <v>316</v>
      </c>
      <c r="L69" s="144"/>
      <c r="M69" s="34"/>
      <c r="N69" s="34"/>
      <c r="O69" s="144" t="s">
        <v>316</v>
      </c>
      <c r="P69" s="144"/>
      <c r="Q69" s="34"/>
      <c r="R69" s="34"/>
      <c r="S69" s="144">
        <v>0.1</v>
      </c>
      <c r="T69" s="144"/>
      <c r="U69" s="34"/>
      <c r="V69" s="34"/>
      <c r="W69" s="144" t="s">
        <v>316</v>
      </c>
      <c r="X69" s="144"/>
      <c r="Y69" s="34"/>
      <c r="Z69" s="34"/>
      <c r="AA69" s="144">
        <v>0.1</v>
      </c>
      <c r="AB69" s="144"/>
      <c r="AC69" s="34"/>
    </row>
    <row r="70" spans="1:29">
      <c r="A70" s="13"/>
      <c r="B70" s="143"/>
      <c r="C70" s="144"/>
      <c r="D70" s="144"/>
      <c r="E70" s="34"/>
      <c r="F70" s="34"/>
      <c r="G70" s="144"/>
      <c r="H70" s="144"/>
      <c r="I70" s="34"/>
      <c r="J70" s="34"/>
      <c r="K70" s="144"/>
      <c r="L70" s="144"/>
      <c r="M70" s="34"/>
      <c r="N70" s="34"/>
      <c r="O70" s="144"/>
      <c r="P70" s="144"/>
      <c r="Q70" s="34"/>
      <c r="R70" s="34"/>
      <c r="S70" s="144"/>
      <c r="T70" s="144"/>
      <c r="U70" s="34"/>
      <c r="V70" s="34"/>
      <c r="W70" s="144"/>
      <c r="X70" s="144"/>
      <c r="Y70" s="34"/>
      <c r="Z70" s="34"/>
      <c r="AA70" s="144"/>
      <c r="AB70" s="144"/>
      <c r="AC70" s="34"/>
    </row>
    <row r="71" spans="1:29">
      <c r="A71" s="13"/>
      <c r="B71" s="139" t="s">
        <v>75</v>
      </c>
      <c r="C71" s="141" t="s">
        <v>316</v>
      </c>
      <c r="D71" s="141"/>
      <c r="E71" s="35"/>
      <c r="F71" s="35"/>
      <c r="G71" s="141" t="s">
        <v>316</v>
      </c>
      <c r="H71" s="141"/>
      <c r="I71" s="35"/>
      <c r="J71" s="35"/>
      <c r="K71" s="141" t="s">
        <v>316</v>
      </c>
      <c r="L71" s="141"/>
      <c r="M71" s="35"/>
      <c r="N71" s="35"/>
      <c r="O71" s="141" t="s">
        <v>316</v>
      </c>
      <c r="P71" s="141"/>
      <c r="Q71" s="35"/>
      <c r="R71" s="35"/>
      <c r="S71" s="141">
        <v>7.4</v>
      </c>
      <c r="T71" s="141"/>
      <c r="U71" s="35"/>
      <c r="V71" s="35"/>
      <c r="W71" s="141" t="s">
        <v>316</v>
      </c>
      <c r="X71" s="141"/>
      <c r="Y71" s="35"/>
      <c r="Z71" s="35"/>
      <c r="AA71" s="141">
        <v>7.4</v>
      </c>
      <c r="AB71" s="141"/>
      <c r="AC71" s="35"/>
    </row>
    <row r="72" spans="1:29">
      <c r="A72" s="13"/>
      <c r="B72" s="139"/>
      <c r="C72" s="141"/>
      <c r="D72" s="141"/>
      <c r="E72" s="35"/>
      <c r="F72" s="35"/>
      <c r="G72" s="141"/>
      <c r="H72" s="141"/>
      <c r="I72" s="35"/>
      <c r="J72" s="35"/>
      <c r="K72" s="141"/>
      <c r="L72" s="141"/>
      <c r="M72" s="35"/>
      <c r="N72" s="35"/>
      <c r="O72" s="141"/>
      <c r="P72" s="141"/>
      <c r="Q72" s="35"/>
      <c r="R72" s="35"/>
      <c r="S72" s="141"/>
      <c r="T72" s="141"/>
      <c r="U72" s="35"/>
      <c r="V72" s="35"/>
      <c r="W72" s="141"/>
      <c r="X72" s="141"/>
      <c r="Y72" s="35"/>
      <c r="Z72" s="35"/>
      <c r="AA72" s="141"/>
      <c r="AB72" s="141"/>
      <c r="AC72" s="35"/>
    </row>
    <row r="73" spans="1:29">
      <c r="A73" s="13"/>
      <c r="B73" s="143" t="s">
        <v>949</v>
      </c>
      <c r="C73" s="145">
        <v>21837.4</v>
      </c>
      <c r="D73" s="145"/>
      <c r="E73" s="34"/>
      <c r="F73" s="34"/>
      <c r="G73" s="145">
        <v>2627.1</v>
      </c>
      <c r="H73" s="145"/>
      <c r="I73" s="34"/>
      <c r="J73" s="34"/>
      <c r="K73" s="145">
        <v>33433.800000000003</v>
      </c>
      <c r="L73" s="145"/>
      <c r="M73" s="34"/>
      <c r="N73" s="34"/>
      <c r="O73" s="145">
        <v>20706.5</v>
      </c>
      <c r="P73" s="145"/>
      <c r="Q73" s="34"/>
      <c r="R73" s="34"/>
      <c r="S73" s="144">
        <v>479.5</v>
      </c>
      <c r="T73" s="144"/>
      <c r="U73" s="34"/>
      <c r="V73" s="34"/>
      <c r="W73" s="144" t="s">
        <v>944</v>
      </c>
      <c r="X73" s="144"/>
      <c r="Y73" s="154" t="s">
        <v>369</v>
      </c>
      <c r="Z73" s="34"/>
      <c r="AA73" s="145">
        <v>21837.4</v>
      </c>
      <c r="AB73" s="145"/>
      <c r="AC73" s="34"/>
    </row>
    <row r="74" spans="1:29" ht="15.75" thickBot="1">
      <c r="A74" s="13"/>
      <c r="B74" s="143"/>
      <c r="C74" s="151"/>
      <c r="D74" s="151"/>
      <c r="E74" s="39"/>
      <c r="F74" s="34"/>
      <c r="G74" s="151"/>
      <c r="H74" s="151"/>
      <c r="I74" s="39"/>
      <c r="J74" s="34"/>
      <c r="K74" s="151"/>
      <c r="L74" s="151"/>
      <c r="M74" s="39"/>
      <c r="N74" s="34"/>
      <c r="O74" s="151"/>
      <c r="P74" s="151"/>
      <c r="Q74" s="39"/>
      <c r="R74" s="34"/>
      <c r="S74" s="149"/>
      <c r="T74" s="149"/>
      <c r="U74" s="39"/>
      <c r="V74" s="34"/>
      <c r="W74" s="149"/>
      <c r="X74" s="149"/>
      <c r="Y74" s="155"/>
      <c r="Z74" s="34"/>
      <c r="AA74" s="151"/>
      <c r="AB74" s="151"/>
      <c r="AC74" s="39"/>
    </row>
    <row r="75" spans="1:29">
      <c r="A75" s="13"/>
      <c r="B75" s="156" t="s">
        <v>950</v>
      </c>
      <c r="C75" s="157" t="s">
        <v>314</v>
      </c>
      <c r="D75" s="153">
        <v>36112.6</v>
      </c>
      <c r="E75" s="42"/>
      <c r="F75" s="35"/>
      <c r="G75" s="157" t="s">
        <v>314</v>
      </c>
      <c r="H75" s="153">
        <v>16346.5</v>
      </c>
      <c r="I75" s="42"/>
      <c r="J75" s="35"/>
      <c r="K75" s="157" t="s">
        <v>314</v>
      </c>
      <c r="L75" s="153">
        <v>46708.1</v>
      </c>
      <c r="M75" s="42"/>
      <c r="N75" s="35"/>
      <c r="O75" s="157" t="s">
        <v>314</v>
      </c>
      <c r="P75" s="153">
        <v>24622.3</v>
      </c>
      <c r="Q75" s="42"/>
      <c r="R75" s="35"/>
      <c r="S75" s="157" t="s">
        <v>314</v>
      </c>
      <c r="T75" s="153">
        <v>1289.0999999999999</v>
      </c>
      <c r="U75" s="42"/>
      <c r="V75" s="35"/>
      <c r="W75" s="157" t="s">
        <v>314</v>
      </c>
      <c r="X75" s="152" t="s">
        <v>948</v>
      </c>
      <c r="Y75" s="157" t="s">
        <v>369</v>
      </c>
      <c r="Z75" s="35"/>
      <c r="AA75" s="157" t="s">
        <v>314</v>
      </c>
      <c r="AB75" s="153">
        <v>53548.2</v>
      </c>
      <c r="AC75" s="42"/>
    </row>
    <row r="76" spans="1:29" ht="15.75" thickBot="1">
      <c r="A76" s="13"/>
      <c r="B76" s="156"/>
      <c r="C76" s="158"/>
      <c r="D76" s="159"/>
      <c r="E76" s="43"/>
      <c r="F76" s="35"/>
      <c r="G76" s="158"/>
      <c r="H76" s="159"/>
      <c r="I76" s="43"/>
      <c r="J76" s="35"/>
      <c r="K76" s="158"/>
      <c r="L76" s="159"/>
      <c r="M76" s="43"/>
      <c r="N76" s="35"/>
      <c r="O76" s="158"/>
      <c r="P76" s="159"/>
      <c r="Q76" s="43"/>
      <c r="R76" s="35"/>
      <c r="S76" s="158"/>
      <c r="T76" s="159"/>
      <c r="U76" s="43"/>
      <c r="V76" s="35"/>
      <c r="W76" s="158"/>
      <c r="X76" s="160"/>
      <c r="Y76" s="158"/>
      <c r="Z76" s="35"/>
      <c r="AA76" s="158"/>
      <c r="AB76" s="159"/>
      <c r="AC76" s="43"/>
    </row>
    <row r="77" spans="1:29" ht="15.75" thickTop="1">
      <c r="A77" s="13"/>
      <c r="B77" s="16"/>
      <c r="C77" s="96"/>
      <c r="D77" s="96"/>
      <c r="E77" s="96"/>
      <c r="F77" s="16"/>
      <c r="G77" s="96"/>
      <c r="H77" s="96"/>
      <c r="I77" s="96"/>
      <c r="J77" s="16"/>
      <c r="K77" s="96"/>
      <c r="L77" s="96"/>
      <c r="M77" s="96"/>
      <c r="N77" s="16"/>
      <c r="O77" s="96"/>
      <c r="P77" s="96"/>
      <c r="Q77" s="96"/>
      <c r="R77" s="16"/>
      <c r="S77" s="96"/>
      <c r="T77" s="96"/>
      <c r="U77" s="96"/>
      <c r="V77" s="16"/>
      <c r="W77" s="96"/>
      <c r="X77" s="96"/>
      <c r="Y77" s="96"/>
      <c r="Z77" s="16"/>
      <c r="AA77" s="96"/>
      <c r="AB77" s="96"/>
      <c r="AC77" s="96"/>
    </row>
    <row r="78" spans="1:29">
      <c r="A78" s="13"/>
      <c r="B78" s="137" t="s">
        <v>930</v>
      </c>
      <c r="C78" s="137"/>
      <c r="D78" s="137"/>
      <c r="E78" s="137"/>
      <c r="F78" s="137"/>
      <c r="G78" s="137"/>
      <c r="H78" s="137"/>
      <c r="I78" s="137"/>
      <c r="J78" s="137"/>
      <c r="K78" s="137"/>
      <c r="L78" s="137"/>
      <c r="M78" s="137"/>
      <c r="N78" s="137"/>
      <c r="O78" s="137"/>
      <c r="P78" s="137"/>
      <c r="Q78" s="137"/>
      <c r="R78" s="137"/>
      <c r="S78" s="137"/>
      <c r="T78" s="137"/>
      <c r="U78" s="137"/>
      <c r="V78" s="137"/>
      <c r="W78" s="137"/>
      <c r="X78" s="137"/>
      <c r="Y78" s="137"/>
      <c r="Z78" s="137"/>
      <c r="AA78" s="137"/>
      <c r="AB78" s="137"/>
      <c r="AC78" s="137"/>
    </row>
    <row r="79" spans="1:29">
      <c r="A79" s="13"/>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row>
    <row r="80" spans="1:29">
      <c r="A80" s="13"/>
      <c r="B80" s="138" t="s">
        <v>307</v>
      </c>
      <c r="C80" s="57" t="s">
        <v>931</v>
      </c>
      <c r="D80" s="57"/>
      <c r="E80" s="57"/>
      <c r="F80" s="35"/>
      <c r="G80" s="57" t="s">
        <v>931</v>
      </c>
      <c r="H80" s="57"/>
      <c r="I80" s="57"/>
      <c r="J80" s="35"/>
      <c r="K80" s="57" t="s">
        <v>936</v>
      </c>
      <c r="L80" s="57"/>
      <c r="M80" s="57"/>
      <c r="N80" s="35"/>
      <c r="O80" s="57" t="s">
        <v>922</v>
      </c>
      <c r="P80" s="57"/>
      <c r="Q80" s="57"/>
      <c r="R80" s="35"/>
      <c r="S80" s="57" t="s">
        <v>940</v>
      </c>
      <c r="T80" s="57"/>
      <c r="U80" s="57"/>
      <c r="V80" s="35"/>
      <c r="W80" s="57" t="s">
        <v>924</v>
      </c>
      <c r="X80" s="57"/>
      <c r="Y80" s="57"/>
      <c r="Z80" s="35"/>
      <c r="AA80" s="57" t="s">
        <v>941</v>
      </c>
      <c r="AB80" s="57"/>
      <c r="AC80" s="57"/>
    </row>
    <row r="81" spans="1:29">
      <c r="A81" s="13"/>
      <c r="B81" s="138"/>
      <c r="C81" s="57" t="s">
        <v>932</v>
      </c>
      <c r="D81" s="57"/>
      <c r="E81" s="57"/>
      <c r="F81" s="35"/>
      <c r="G81" s="57" t="s">
        <v>935</v>
      </c>
      <c r="H81" s="57"/>
      <c r="I81" s="57"/>
      <c r="J81" s="35"/>
      <c r="K81" s="57" t="s">
        <v>937</v>
      </c>
      <c r="L81" s="57"/>
      <c r="M81" s="57"/>
      <c r="N81" s="35"/>
      <c r="O81" s="57"/>
      <c r="P81" s="57"/>
      <c r="Q81" s="57"/>
      <c r="R81" s="35"/>
      <c r="S81" s="57" t="s">
        <v>922</v>
      </c>
      <c r="T81" s="57"/>
      <c r="U81" s="57"/>
      <c r="V81" s="35"/>
      <c r="W81" s="57"/>
      <c r="X81" s="57"/>
      <c r="Y81" s="57"/>
      <c r="Z81" s="35"/>
      <c r="AA81" s="57"/>
      <c r="AB81" s="57"/>
      <c r="AC81" s="57"/>
    </row>
    <row r="82" spans="1:29">
      <c r="A82" s="13"/>
      <c r="B82" s="138"/>
      <c r="C82" s="57" t="s">
        <v>933</v>
      </c>
      <c r="D82" s="57"/>
      <c r="E82" s="57"/>
      <c r="F82" s="35"/>
      <c r="G82" s="12"/>
      <c r="H82" s="12"/>
      <c r="I82" s="12"/>
      <c r="J82" s="35"/>
      <c r="K82" s="57" t="s">
        <v>938</v>
      </c>
      <c r="L82" s="57"/>
      <c r="M82" s="57"/>
      <c r="N82" s="35"/>
      <c r="O82" s="57"/>
      <c r="P82" s="57"/>
      <c r="Q82" s="57"/>
      <c r="R82" s="35"/>
      <c r="S82" s="12"/>
      <c r="T82" s="12"/>
      <c r="U82" s="12"/>
      <c r="V82" s="35"/>
      <c r="W82" s="57"/>
      <c r="X82" s="57"/>
      <c r="Y82" s="57"/>
      <c r="Z82" s="35"/>
      <c r="AA82" s="57"/>
      <c r="AB82" s="57"/>
      <c r="AC82" s="57"/>
    </row>
    <row r="83" spans="1:29" ht="15.75" thickBot="1">
      <c r="A83" s="13"/>
      <c r="B83" s="138"/>
      <c r="C83" s="28" t="s">
        <v>934</v>
      </c>
      <c r="D83" s="28"/>
      <c r="E83" s="28"/>
      <c r="F83" s="35"/>
      <c r="G83" s="84"/>
      <c r="H83" s="84"/>
      <c r="I83" s="84"/>
      <c r="J83" s="35"/>
      <c r="K83" s="28" t="s">
        <v>939</v>
      </c>
      <c r="L83" s="28"/>
      <c r="M83" s="28"/>
      <c r="N83" s="35"/>
      <c r="O83" s="28"/>
      <c r="P83" s="28"/>
      <c r="Q83" s="28"/>
      <c r="R83" s="35"/>
      <c r="S83" s="84"/>
      <c r="T83" s="84"/>
      <c r="U83" s="84"/>
      <c r="V83" s="35"/>
      <c r="W83" s="28"/>
      <c r="X83" s="28"/>
      <c r="Y83" s="28"/>
      <c r="Z83" s="35"/>
      <c r="AA83" s="28"/>
      <c r="AB83" s="28"/>
      <c r="AC83" s="28"/>
    </row>
    <row r="84" spans="1:29">
      <c r="A84" s="13"/>
      <c r="B84" s="134" t="s">
        <v>892</v>
      </c>
      <c r="C84" s="32"/>
      <c r="D84" s="32"/>
      <c r="E84" s="32"/>
      <c r="F84" s="24"/>
      <c r="G84" s="32"/>
      <c r="H84" s="32"/>
      <c r="I84" s="32"/>
      <c r="J84" s="24"/>
      <c r="K84" s="32"/>
      <c r="L84" s="32"/>
      <c r="M84" s="32"/>
      <c r="N84" s="24"/>
      <c r="O84" s="32"/>
      <c r="P84" s="32"/>
      <c r="Q84" s="32"/>
      <c r="R84" s="24"/>
      <c r="S84" s="32"/>
      <c r="T84" s="32"/>
      <c r="U84" s="32"/>
      <c r="V84" s="24"/>
      <c r="W84" s="32"/>
      <c r="X84" s="32"/>
      <c r="Y84" s="32"/>
      <c r="Z84" s="24"/>
      <c r="AA84" s="32"/>
      <c r="AB84" s="32"/>
      <c r="AC84" s="32"/>
    </row>
    <row r="85" spans="1:29">
      <c r="A85" s="13"/>
      <c r="B85" s="139" t="s">
        <v>38</v>
      </c>
      <c r="C85" s="140" t="s">
        <v>314</v>
      </c>
      <c r="D85" s="141" t="s">
        <v>316</v>
      </c>
      <c r="E85" s="35"/>
      <c r="F85" s="35"/>
      <c r="G85" s="140" t="s">
        <v>314</v>
      </c>
      <c r="H85" s="142">
        <v>2346.6</v>
      </c>
      <c r="I85" s="35"/>
      <c r="J85" s="35"/>
      <c r="K85" s="140" t="s">
        <v>314</v>
      </c>
      <c r="L85" s="141" t="s">
        <v>316</v>
      </c>
      <c r="M85" s="35"/>
      <c r="N85" s="35"/>
      <c r="O85" s="140" t="s">
        <v>314</v>
      </c>
      <c r="P85" s="141">
        <v>126.9</v>
      </c>
      <c r="Q85" s="35"/>
      <c r="R85" s="35"/>
      <c r="S85" s="140" t="s">
        <v>314</v>
      </c>
      <c r="T85" s="141">
        <v>319.60000000000002</v>
      </c>
      <c r="U85" s="35"/>
      <c r="V85" s="35"/>
      <c r="W85" s="140" t="s">
        <v>314</v>
      </c>
      <c r="X85" s="141" t="s">
        <v>316</v>
      </c>
      <c r="Y85" s="35"/>
      <c r="Z85" s="35"/>
      <c r="AA85" s="140" t="s">
        <v>314</v>
      </c>
      <c r="AB85" s="142">
        <v>2793.1</v>
      </c>
      <c r="AC85" s="35"/>
    </row>
    <row r="86" spans="1:29">
      <c r="A86" s="13"/>
      <c r="B86" s="139"/>
      <c r="C86" s="140"/>
      <c r="D86" s="141"/>
      <c r="E86" s="35"/>
      <c r="F86" s="35"/>
      <c r="G86" s="140"/>
      <c r="H86" s="142"/>
      <c r="I86" s="35"/>
      <c r="J86" s="35"/>
      <c r="K86" s="140"/>
      <c r="L86" s="141"/>
      <c r="M86" s="35"/>
      <c r="N86" s="35"/>
      <c r="O86" s="140"/>
      <c r="P86" s="141"/>
      <c r="Q86" s="35"/>
      <c r="R86" s="35"/>
      <c r="S86" s="140"/>
      <c r="T86" s="141"/>
      <c r="U86" s="35"/>
      <c r="V86" s="35"/>
      <c r="W86" s="140"/>
      <c r="X86" s="141"/>
      <c r="Y86" s="35"/>
      <c r="Z86" s="35"/>
      <c r="AA86" s="140"/>
      <c r="AB86" s="142"/>
      <c r="AC86" s="35"/>
    </row>
    <row r="87" spans="1:29">
      <c r="A87" s="13"/>
      <c r="B87" s="143" t="s">
        <v>39</v>
      </c>
      <c r="C87" s="144" t="s">
        <v>316</v>
      </c>
      <c r="D87" s="144"/>
      <c r="E87" s="34"/>
      <c r="F87" s="34"/>
      <c r="G87" s="144" t="s">
        <v>316</v>
      </c>
      <c r="H87" s="144"/>
      <c r="I87" s="34"/>
      <c r="J87" s="34"/>
      <c r="K87" s="144" t="s">
        <v>316</v>
      </c>
      <c r="L87" s="144"/>
      <c r="M87" s="34"/>
      <c r="N87" s="34"/>
      <c r="O87" s="144">
        <v>1</v>
      </c>
      <c r="P87" s="144"/>
      <c r="Q87" s="34"/>
      <c r="R87" s="34"/>
      <c r="S87" s="144">
        <v>18.600000000000001</v>
      </c>
      <c r="T87" s="144"/>
      <c r="U87" s="34"/>
      <c r="V87" s="34"/>
      <c r="W87" s="144" t="s">
        <v>316</v>
      </c>
      <c r="X87" s="144"/>
      <c r="Y87" s="34"/>
      <c r="Z87" s="34"/>
      <c r="AA87" s="144">
        <v>19.600000000000001</v>
      </c>
      <c r="AB87" s="144"/>
      <c r="AC87" s="34"/>
    </row>
    <row r="88" spans="1:29">
      <c r="A88" s="13"/>
      <c r="B88" s="143"/>
      <c r="C88" s="144"/>
      <c r="D88" s="144"/>
      <c r="E88" s="34"/>
      <c r="F88" s="34"/>
      <c r="G88" s="144"/>
      <c r="H88" s="144"/>
      <c r="I88" s="34"/>
      <c r="J88" s="34"/>
      <c r="K88" s="144"/>
      <c r="L88" s="144"/>
      <c r="M88" s="34"/>
      <c r="N88" s="34"/>
      <c r="O88" s="144"/>
      <c r="P88" s="144"/>
      <c r="Q88" s="34"/>
      <c r="R88" s="34"/>
      <c r="S88" s="144"/>
      <c r="T88" s="144"/>
      <c r="U88" s="34"/>
      <c r="V88" s="34"/>
      <c r="W88" s="144"/>
      <c r="X88" s="144"/>
      <c r="Y88" s="34"/>
      <c r="Z88" s="34"/>
      <c r="AA88" s="144"/>
      <c r="AB88" s="144"/>
      <c r="AC88" s="34"/>
    </row>
    <row r="89" spans="1:29">
      <c r="A89" s="13"/>
      <c r="B89" s="139" t="s">
        <v>40</v>
      </c>
      <c r="C89" s="141" t="s">
        <v>316</v>
      </c>
      <c r="D89" s="141"/>
      <c r="E89" s="35"/>
      <c r="F89" s="35"/>
      <c r="G89" s="142">
        <v>1097.8</v>
      </c>
      <c r="H89" s="142"/>
      <c r="I89" s="35"/>
      <c r="J89" s="35"/>
      <c r="K89" s="142">
        <v>2330</v>
      </c>
      <c r="L89" s="142"/>
      <c r="M89" s="35"/>
      <c r="N89" s="35"/>
      <c r="O89" s="142">
        <v>1493</v>
      </c>
      <c r="P89" s="142"/>
      <c r="Q89" s="35"/>
      <c r="R89" s="35"/>
      <c r="S89" s="141">
        <v>505</v>
      </c>
      <c r="T89" s="141"/>
      <c r="U89" s="35"/>
      <c r="V89" s="35"/>
      <c r="W89" s="141" t="s">
        <v>316</v>
      </c>
      <c r="X89" s="141"/>
      <c r="Y89" s="35"/>
      <c r="Z89" s="35"/>
      <c r="AA89" s="142">
        <v>5425.8</v>
      </c>
      <c r="AB89" s="142"/>
      <c r="AC89" s="35"/>
    </row>
    <row r="90" spans="1:29">
      <c r="A90" s="13"/>
      <c r="B90" s="139"/>
      <c r="C90" s="141"/>
      <c r="D90" s="141"/>
      <c r="E90" s="35"/>
      <c r="F90" s="35"/>
      <c r="G90" s="142"/>
      <c r="H90" s="142"/>
      <c r="I90" s="35"/>
      <c r="J90" s="35"/>
      <c r="K90" s="142"/>
      <c r="L90" s="142"/>
      <c r="M90" s="35"/>
      <c r="N90" s="35"/>
      <c r="O90" s="142"/>
      <c r="P90" s="142"/>
      <c r="Q90" s="35"/>
      <c r="R90" s="35"/>
      <c r="S90" s="141"/>
      <c r="T90" s="141"/>
      <c r="U90" s="35"/>
      <c r="V90" s="35"/>
      <c r="W90" s="141"/>
      <c r="X90" s="141"/>
      <c r="Y90" s="35"/>
      <c r="Z90" s="35"/>
      <c r="AA90" s="142"/>
      <c r="AB90" s="142"/>
      <c r="AC90" s="35"/>
    </row>
    <row r="91" spans="1:29">
      <c r="A91" s="13"/>
      <c r="B91" s="143" t="s">
        <v>942</v>
      </c>
      <c r="C91" s="144" t="s">
        <v>316</v>
      </c>
      <c r="D91" s="144"/>
      <c r="E91" s="34"/>
      <c r="F91" s="34"/>
      <c r="G91" s="144">
        <v>119.2</v>
      </c>
      <c r="H91" s="144"/>
      <c r="I91" s="34"/>
      <c r="J91" s="34"/>
      <c r="K91" s="144">
        <v>306.60000000000002</v>
      </c>
      <c r="L91" s="144"/>
      <c r="M91" s="34"/>
      <c r="N91" s="34"/>
      <c r="O91" s="145">
        <v>1800.4</v>
      </c>
      <c r="P91" s="145"/>
      <c r="Q91" s="34"/>
      <c r="R91" s="34"/>
      <c r="S91" s="144">
        <v>20.8</v>
      </c>
      <c r="T91" s="144"/>
      <c r="U91" s="34"/>
      <c r="V91" s="34"/>
      <c r="W91" s="144" t="s">
        <v>316</v>
      </c>
      <c r="X91" s="144"/>
      <c r="Y91" s="34"/>
      <c r="Z91" s="34"/>
      <c r="AA91" s="145">
        <v>2247</v>
      </c>
      <c r="AB91" s="145"/>
      <c r="AC91" s="34"/>
    </row>
    <row r="92" spans="1:29">
      <c r="A92" s="13"/>
      <c r="B92" s="143"/>
      <c r="C92" s="144"/>
      <c r="D92" s="144"/>
      <c r="E92" s="34"/>
      <c r="F92" s="34"/>
      <c r="G92" s="144"/>
      <c r="H92" s="144"/>
      <c r="I92" s="34"/>
      <c r="J92" s="34"/>
      <c r="K92" s="144"/>
      <c r="L92" s="144"/>
      <c r="M92" s="34"/>
      <c r="N92" s="34"/>
      <c r="O92" s="145"/>
      <c r="P92" s="145"/>
      <c r="Q92" s="34"/>
      <c r="R92" s="34"/>
      <c r="S92" s="144"/>
      <c r="T92" s="144"/>
      <c r="U92" s="34"/>
      <c r="V92" s="34"/>
      <c r="W92" s="144"/>
      <c r="X92" s="144"/>
      <c r="Y92" s="34"/>
      <c r="Z92" s="34"/>
      <c r="AA92" s="145"/>
      <c r="AB92" s="145"/>
      <c r="AC92" s="34"/>
    </row>
    <row r="93" spans="1:29">
      <c r="A93" s="13"/>
      <c r="B93" s="139" t="s">
        <v>44</v>
      </c>
      <c r="C93" s="141" t="s">
        <v>316</v>
      </c>
      <c r="D93" s="141"/>
      <c r="E93" s="35"/>
      <c r="F93" s="35"/>
      <c r="G93" s="141" t="s">
        <v>316</v>
      </c>
      <c r="H93" s="141"/>
      <c r="I93" s="35"/>
      <c r="J93" s="35"/>
      <c r="K93" s="141" t="s">
        <v>316</v>
      </c>
      <c r="L93" s="141"/>
      <c r="M93" s="35"/>
      <c r="N93" s="35"/>
      <c r="O93" s="141" t="s">
        <v>316</v>
      </c>
      <c r="P93" s="141"/>
      <c r="Q93" s="35"/>
      <c r="R93" s="35"/>
      <c r="S93" s="141">
        <v>271.39999999999998</v>
      </c>
      <c r="T93" s="141"/>
      <c r="U93" s="35"/>
      <c r="V93" s="35"/>
      <c r="W93" s="141" t="s">
        <v>316</v>
      </c>
      <c r="X93" s="141"/>
      <c r="Y93" s="35"/>
      <c r="Z93" s="35"/>
      <c r="AA93" s="141">
        <v>271.39999999999998</v>
      </c>
      <c r="AB93" s="141"/>
      <c r="AC93" s="35"/>
    </row>
    <row r="94" spans="1:29" ht="15.75" thickBot="1">
      <c r="A94" s="13"/>
      <c r="B94" s="139"/>
      <c r="C94" s="146"/>
      <c r="D94" s="146"/>
      <c r="E94" s="70"/>
      <c r="F94" s="35"/>
      <c r="G94" s="146"/>
      <c r="H94" s="146"/>
      <c r="I94" s="70"/>
      <c r="J94" s="35"/>
      <c r="K94" s="146"/>
      <c r="L94" s="146"/>
      <c r="M94" s="70"/>
      <c r="N94" s="35"/>
      <c r="O94" s="146"/>
      <c r="P94" s="146"/>
      <c r="Q94" s="70"/>
      <c r="R94" s="35"/>
      <c r="S94" s="146"/>
      <c r="T94" s="146"/>
      <c r="U94" s="70"/>
      <c r="V94" s="35"/>
      <c r="W94" s="146"/>
      <c r="X94" s="146"/>
      <c r="Y94" s="70"/>
      <c r="Z94" s="35"/>
      <c r="AA94" s="146"/>
      <c r="AB94" s="146"/>
      <c r="AC94" s="70"/>
    </row>
    <row r="95" spans="1:29">
      <c r="A95" s="13"/>
      <c r="B95" s="143" t="s">
        <v>45</v>
      </c>
      <c r="C95" s="148" t="s">
        <v>316</v>
      </c>
      <c r="D95" s="148"/>
      <c r="E95" s="32"/>
      <c r="F95" s="34"/>
      <c r="G95" s="150">
        <v>3563.6</v>
      </c>
      <c r="H95" s="150"/>
      <c r="I95" s="32"/>
      <c r="J95" s="34"/>
      <c r="K95" s="150">
        <v>2636.6</v>
      </c>
      <c r="L95" s="150"/>
      <c r="M95" s="32"/>
      <c r="N95" s="34"/>
      <c r="O95" s="150">
        <v>3421.3</v>
      </c>
      <c r="P95" s="150"/>
      <c r="Q95" s="32"/>
      <c r="R95" s="34"/>
      <c r="S95" s="150">
        <v>1135.4000000000001</v>
      </c>
      <c r="T95" s="150"/>
      <c r="U95" s="32"/>
      <c r="V95" s="34"/>
      <c r="W95" s="148" t="s">
        <v>316</v>
      </c>
      <c r="X95" s="148"/>
      <c r="Y95" s="32"/>
      <c r="Z95" s="34"/>
      <c r="AA95" s="150">
        <v>10756.9</v>
      </c>
      <c r="AB95" s="150"/>
      <c r="AC95" s="32"/>
    </row>
    <row r="96" spans="1:29" ht="15.75" thickBot="1">
      <c r="A96" s="13"/>
      <c r="B96" s="143"/>
      <c r="C96" s="149"/>
      <c r="D96" s="149"/>
      <c r="E96" s="39"/>
      <c r="F96" s="34"/>
      <c r="G96" s="151"/>
      <c r="H96" s="151"/>
      <c r="I96" s="39"/>
      <c r="J96" s="34"/>
      <c r="K96" s="151"/>
      <c r="L96" s="151"/>
      <c r="M96" s="39"/>
      <c r="N96" s="34"/>
      <c r="O96" s="151"/>
      <c r="P96" s="151"/>
      <c r="Q96" s="39"/>
      <c r="R96" s="34"/>
      <c r="S96" s="151"/>
      <c r="T96" s="151"/>
      <c r="U96" s="39"/>
      <c r="V96" s="34"/>
      <c r="W96" s="149"/>
      <c r="X96" s="149"/>
      <c r="Y96" s="39"/>
      <c r="Z96" s="34"/>
      <c r="AA96" s="151"/>
      <c r="AB96" s="151"/>
      <c r="AC96" s="39"/>
    </row>
    <row r="97" spans="1:29">
      <c r="A97" s="13"/>
      <c r="B97" s="139" t="s">
        <v>46</v>
      </c>
      <c r="C97" s="152" t="s">
        <v>316</v>
      </c>
      <c r="D97" s="152"/>
      <c r="E97" s="42"/>
      <c r="F97" s="35"/>
      <c r="G97" s="152">
        <v>305.7</v>
      </c>
      <c r="H97" s="152"/>
      <c r="I97" s="42"/>
      <c r="J97" s="35"/>
      <c r="K97" s="152" t="s">
        <v>316</v>
      </c>
      <c r="L97" s="152"/>
      <c r="M97" s="42"/>
      <c r="N97" s="35"/>
      <c r="O97" s="153">
        <v>1307.2</v>
      </c>
      <c r="P97" s="153"/>
      <c r="Q97" s="42"/>
      <c r="R97" s="35"/>
      <c r="S97" s="152">
        <v>19.2</v>
      </c>
      <c r="T97" s="152"/>
      <c r="U97" s="42"/>
      <c r="V97" s="35"/>
      <c r="W97" s="152" t="s">
        <v>316</v>
      </c>
      <c r="X97" s="152"/>
      <c r="Y97" s="42"/>
      <c r="Z97" s="35"/>
      <c r="AA97" s="153">
        <v>1632.1</v>
      </c>
      <c r="AB97" s="153"/>
      <c r="AC97" s="42"/>
    </row>
    <row r="98" spans="1:29">
      <c r="A98" s="13"/>
      <c r="B98" s="139"/>
      <c r="C98" s="141"/>
      <c r="D98" s="141"/>
      <c r="E98" s="35"/>
      <c r="F98" s="35"/>
      <c r="G98" s="141"/>
      <c r="H98" s="141"/>
      <c r="I98" s="35"/>
      <c r="J98" s="35"/>
      <c r="K98" s="141"/>
      <c r="L98" s="141"/>
      <c r="M98" s="35"/>
      <c r="N98" s="35"/>
      <c r="O98" s="142"/>
      <c r="P98" s="142"/>
      <c r="Q98" s="35"/>
      <c r="R98" s="35"/>
      <c r="S98" s="141"/>
      <c r="T98" s="141"/>
      <c r="U98" s="35"/>
      <c r="V98" s="35"/>
      <c r="W98" s="141"/>
      <c r="X98" s="141"/>
      <c r="Y98" s="35"/>
      <c r="Z98" s="35"/>
      <c r="AA98" s="142"/>
      <c r="AB98" s="142"/>
      <c r="AC98" s="35"/>
    </row>
    <row r="99" spans="1:29">
      <c r="A99" s="13"/>
      <c r="B99" s="143" t="s">
        <v>943</v>
      </c>
      <c r="C99" s="145">
        <v>31375.599999999999</v>
      </c>
      <c r="D99" s="145"/>
      <c r="E99" s="34"/>
      <c r="F99" s="34"/>
      <c r="G99" s="145">
        <v>8292.7000000000007</v>
      </c>
      <c r="H99" s="145"/>
      <c r="I99" s="34"/>
      <c r="J99" s="34"/>
      <c r="K99" s="145">
        <v>5121</v>
      </c>
      <c r="L99" s="145"/>
      <c r="M99" s="34"/>
      <c r="N99" s="34"/>
      <c r="O99" s="144" t="s">
        <v>316</v>
      </c>
      <c r="P99" s="144"/>
      <c r="Q99" s="34"/>
      <c r="R99" s="34"/>
      <c r="S99" s="144" t="s">
        <v>316</v>
      </c>
      <c r="T99" s="144"/>
      <c r="U99" s="34"/>
      <c r="V99" s="34"/>
      <c r="W99" s="144" t="s">
        <v>951</v>
      </c>
      <c r="X99" s="144"/>
      <c r="Y99" s="154" t="s">
        <v>369</v>
      </c>
      <c r="Z99" s="34"/>
      <c r="AA99" s="144" t="s">
        <v>316</v>
      </c>
      <c r="AB99" s="144"/>
      <c r="AC99" s="34"/>
    </row>
    <row r="100" spans="1:29">
      <c r="A100" s="13"/>
      <c r="B100" s="143"/>
      <c r="C100" s="145"/>
      <c r="D100" s="145"/>
      <c r="E100" s="34"/>
      <c r="F100" s="34"/>
      <c r="G100" s="145"/>
      <c r="H100" s="145"/>
      <c r="I100" s="34"/>
      <c r="J100" s="34"/>
      <c r="K100" s="145"/>
      <c r="L100" s="145"/>
      <c r="M100" s="34"/>
      <c r="N100" s="34"/>
      <c r="O100" s="144"/>
      <c r="P100" s="144"/>
      <c r="Q100" s="34"/>
      <c r="R100" s="34"/>
      <c r="S100" s="144"/>
      <c r="T100" s="144"/>
      <c r="U100" s="34"/>
      <c r="V100" s="34"/>
      <c r="W100" s="144"/>
      <c r="X100" s="144"/>
      <c r="Y100" s="154"/>
      <c r="Z100" s="34"/>
      <c r="AA100" s="144"/>
      <c r="AB100" s="144"/>
      <c r="AC100" s="34"/>
    </row>
    <row r="101" spans="1:29">
      <c r="A101" s="13"/>
      <c r="B101" s="139" t="s">
        <v>945</v>
      </c>
      <c r="C101" s="142">
        <v>2189</v>
      </c>
      <c r="D101" s="142"/>
      <c r="E101" s="35"/>
      <c r="F101" s="35"/>
      <c r="G101" s="141" t="s">
        <v>316</v>
      </c>
      <c r="H101" s="141"/>
      <c r="I101" s="35"/>
      <c r="J101" s="35"/>
      <c r="K101" s="141">
        <v>926.8</v>
      </c>
      <c r="L101" s="141"/>
      <c r="M101" s="35"/>
      <c r="N101" s="35"/>
      <c r="O101" s="142">
        <v>6127.2</v>
      </c>
      <c r="P101" s="142"/>
      <c r="Q101" s="35"/>
      <c r="R101" s="35"/>
      <c r="S101" s="141" t="s">
        <v>316</v>
      </c>
      <c r="T101" s="141"/>
      <c r="U101" s="35"/>
      <c r="V101" s="35"/>
      <c r="W101" s="141" t="s">
        <v>952</v>
      </c>
      <c r="X101" s="141"/>
      <c r="Y101" s="140" t="s">
        <v>369</v>
      </c>
      <c r="Z101" s="35"/>
      <c r="AA101" s="141" t="s">
        <v>316</v>
      </c>
      <c r="AB101" s="141"/>
      <c r="AC101" s="35"/>
    </row>
    <row r="102" spans="1:29">
      <c r="A102" s="13"/>
      <c r="B102" s="139"/>
      <c r="C102" s="142"/>
      <c r="D102" s="142"/>
      <c r="E102" s="35"/>
      <c r="F102" s="35"/>
      <c r="G102" s="141"/>
      <c r="H102" s="141"/>
      <c r="I102" s="35"/>
      <c r="J102" s="35"/>
      <c r="K102" s="141"/>
      <c r="L102" s="141"/>
      <c r="M102" s="35"/>
      <c r="N102" s="35"/>
      <c r="O102" s="142"/>
      <c r="P102" s="142"/>
      <c r="Q102" s="35"/>
      <c r="R102" s="35"/>
      <c r="S102" s="141"/>
      <c r="T102" s="141"/>
      <c r="U102" s="35"/>
      <c r="V102" s="35"/>
      <c r="W102" s="141"/>
      <c r="X102" s="141"/>
      <c r="Y102" s="140"/>
      <c r="Z102" s="35"/>
      <c r="AA102" s="141"/>
      <c r="AB102" s="141"/>
      <c r="AC102" s="35"/>
    </row>
    <row r="103" spans="1:29">
      <c r="A103" s="13"/>
      <c r="B103" s="143" t="s">
        <v>47</v>
      </c>
      <c r="C103" s="144" t="s">
        <v>316</v>
      </c>
      <c r="D103" s="144"/>
      <c r="E103" s="34"/>
      <c r="F103" s="34"/>
      <c r="G103" s="145">
        <v>2921.4</v>
      </c>
      <c r="H103" s="145"/>
      <c r="I103" s="34"/>
      <c r="J103" s="34"/>
      <c r="K103" s="145">
        <v>22621.5</v>
      </c>
      <c r="L103" s="145"/>
      <c r="M103" s="34"/>
      <c r="N103" s="34"/>
      <c r="O103" s="145">
        <v>3750.3</v>
      </c>
      <c r="P103" s="145"/>
      <c r="Q103" s="34"/>
      <c r="R103" s="34"/>
      <c r="S103" s="144">
        <v>27.2</v>
      </c>
      <c r="T103" s="144"/>
      <c r="U103" s="34"/>
      <c r="V103" s="34"/>
      <c r="W103" s="144" t="s">
        <v>316</v>
      </c>
      <c r="X103" s="144"/>
      <c r="Y103" s="34"/>
      <c r="Z103" s="34"/>
      <c r="AA103" s="145">
        <v>29320.400000000001</v>
      </c>
      <c r="AB103" s="145"/>
      <c r="AC103" s="34"/>
    </row>
    <row r="104" spans="1:29">
      <c r="A104" s="13"/>
      <c r="B104" s="143"/>
      <c r="C104" s="144"/>
      <c r="D104" s="144"/>
      <c r="E104" s="34"/>
      <c r="F104" s="34"/>
      <c r="G104" s="145"/>
      <c r="H104" s="145"/>
      <c r="I104" s="34"/>
      <c r="J104" s="34"/>
      <c r="K104" s="145"/>
      <c r="L104" s="145"/>
      <c r="M104" s="34"/>
      <c r="N104" s="34"/>
      <c r="O104" s="145"/>
      <c r="P104" s="145"/>
      <c r="Q104" s="34"/>
      <c r="R104" s="34"/>
      <c r="S104" s="144"/>
      <c r="T104" s="144"/>
      <c r="U104" s="34"/>
      <c r="V104" s="34"/>
      <c r="W104" s="144"/>
      <c r="X104" s="144"/>
      <c r="Y104" s="34"/>
      <c r="Z104" s="34"/>
      <c r="AA104" s="145"/>
      <c r="AB104" s="145"/>
      <c r="AC104" s="34"/>
    </row>
    <row r="105" spans="1:29">
      <c r="A105" s="13"/>
      <c r="B105" s="139" t="s">
        <v>49</v>
      </c>
      <c r="C105" s="141">
        <v>67.099999999999994</v>
      </c>
      <c r="D105" s="141"/>
      <c r="E105" s="35"/>
      <c r="F105" s="35"/>
      <c r="G105" s="142">
        <v>1192.4000000000001</v>
      </c>
      <c r="H105" s="142"/>
      <c r="I105" s="35"/>
      <c r="J105" s="35"/>
      <c r="K105" s="142">
        <v>12609.4</v>
      </c>
      <c r="L105" s="142"/>
      <c r="M105" s="35"/>
      <c r="N105" s="35"/>
      <c r="O105" s="142">
        <v>2153.6</v>
      </c>
      <c r="P105" s="142"/>
      <c r="Q105" s="35"/>
      <c r="R105" s="35"/>
      <c r="S105" s="141">
        <v>15.4</v>
      </c>
      <c r="T105" s="141"/>
      <c r="U105" s="35"/>
      <c r="V105" s="35"/>
      <c r="W105" s="141" t="s">
        <v>316</v>
      </c>
      <c r="X105" s="141"/>
      <c r="Y105" s="35"/>
      <c r="Z105" s="35"/>
      <c r="AA105" s="142">
        <v>16037.9</v>
      </c>
      <c r="AB105" s="142"/>
      <c r="AC105" s="35"/>
    </row>
    <row r="106" spans="1:29">
      <c r="A106" s="13"/>
      <c r="B106" s="139"/>
      <c r="C106" s="141"/>
      <c r="D106" s="141"/>
      <c r="E106" s="35"/>
      <c r="F106" s="35"/>
      <c r="G106" s="142"/>
      <c r="H106" s="142"/>
      <c r="I106" s="35"/>
      <c r="J106" s="35"/>
      <c r="K106" s="142"/>
      <c r="L106" s="142"/>
      <c r="M106" s="35"/>
      <c r="N106" s="35"/>
      <c r="O106" s="142"/>
      <c r="P106" s="142"/>
      <c r="Q106" s="35"/>
      <c r="R106" s="35"/>
      <c r="S106" s="141"/>
      <c r="T106" s="141"/>
      <c r="U106" s="35"/>
      <c r="V106" s="35"/>
      <c r="W106" s="141"/>
      <c r="X106" s="141"/>
      <c r="Y106" s="35"/>
      <c r="Z106" s="35"/>
      <c r="AA106" s="142"/>
      <c r="AB106" s="142"/>
      <c r="AC106" s="35"/>
    </row>
    <row r="107" spans="1:29">
      <c r="A107" s="13"/>
      <c r="B107" s="143" t="s">
        <v>50</v>
      </c>
      <c r="C107" s="144" t="s">
        <v>316</v>
      </c>
      <c r="D107" s="144"/>
      <c r="E107" s="34"/>
      <c r="F107" s="34"/>
      <c r="G107" s="144">
        <v>57.4</v>
      </c>
      <c r="H107" s="144"/>
      <c r="I107" s="34"/>
      <c r="J107" s="34"/>
      <c r="K107" s="144">
        <v>14.4</v>
      </c>
      <c r="L107" s="144"/>
      <c r="M107" s="34"/>
      <c r="N107" s="34"/>
      <c r="O107" s="144">
        <v>5.9</v>
      </c>
      <c r="P107" s="144"/>
      <c r="Q107" s="34"/>
      <c r="R107" s="34"/>
      <c r="S107" s="144">
        <v>4.7</v>
      </c>
      <c r="T107" s="144"/>
      <c r="U107" s="34"/>
      <c r="V107" s="34"/>
      <c r="W107" s="144" t="s">
        <v>953</v>
      </c>
      <c r="X107" s="144"/>
      <c r="Y107" s="154" t="s">
        <v>369</v>
      </c>
      <c r="Z107" s="34"/>
      <c r="AA107" s="144">
        <v>56.1</v>
      </c>
      <c r="AB107" s="144"/>
      <c r="AC107" s="34"/>
    </row>
    <row r="108" spans="1:29">
      <c r="A108" s="13"/>
      <c r="B108" s="143"/>
      <c r="C108" s="144"/>
      <c r="D108" s="144"/>
      <c r="E108" s="34"/>
      <c r="F108" s="34"/>
      <c r="G108" s="144"/>
      <c r="H108" s="144"/>
      <c r="I108" s="34"/>
      <c r="J108" s="34"/>
      <c r="K108" s="144"/>
      <c r="L108" s="144"/>
      <c r="M108" s="34"/>
      <c r="N108" s="34"/>
      <c r="O108" s="144"/>
      <c r="P108" s="144"/>
      <c r="Q108" s="34"/>
      <c r="R108" s="34"/>
      <c r="S108" s="144"/>
      <c r="T108" s="144"/>
      <c r="U108" s="34"/>
      <c r="V108" s="34"/>
      <c r="W108" s="144"/>
      <c r="X108" s="144"/>
      <c r="Y108" s="154"/>
      <c r="Z108" s="34"/>
      <c r="AA108" s="144"/>
      <c r="AB108" s="144"/>
      <c r="AC108" s="34"/>
    </row>
    <row r="109" spans="1:29">
      <c r="A109" s="13"/>
      <c r="B109" s="139" t="s">
        <v>51</v>
      </c>
      <c r="C109" s="141" t="s">
        <v>316</v>
      </c>
      <c r="D109" s="141"/>
      <c r="E109" s="35"/>
      <c r="F109" s="35"/>
      <c r="G109" s="141" t="s">
        <v>316</v>
      </c>
      <c r="H109" s="141"/>
      <c r="I109" s="35"/>
      <c r="J109" s="35"/>
      <c r="K109" s="141" t="s">
        <v>316</v>
      </c>
      <c r="L109" s="141"/>
      <c r="M109" s="35"/>
      <c r="N109" s="35"/>
      <c r="O109" s="141" t="s">
        <v>316</v>
      </c>
      <c r="P109" s="141"/>
      <c r="Q109" s="35"/>
      <c r="R109" s="35"/>
      <c r="S109" s="141">
        <v>307.8</v>
      </c>
      <c r="T109" s="141"/>
      <c r="U109" s="35"/>
      <c r="V109" s="35"/>
      <c r="W109" s="141" t="s">
        <v>316</v>
      </c>
      <c r="X109" s="141"/>
      <c r="Y109" s="35"/>
      <c r="Z109" s="35"/>
      <c r="AA109" s="141">
        <v>307.8</v>
      </c>
      <c r="AB109" s="141"/>
      <c r="AC109" s="35"/>
    </row>
    <row r="110" spans="1:29" ht="15.75" thickBot="1">
      <c r="A110" s="13"/>
      <c r="B110" s="139"/>
      <c r="C110" s="146"/>
      <c r="D110" s="146"/>
      <c r="E110" s="70"/>
      <c r="F110" s="35"/>
      <c r="G110" s="146"/>
      <c r="H110" s="146"/>
      <c r="I110" s="70"/>
      <c r="J110" s="35"/>
      <c r="K110" s="146"/>
      <c r="L110" s="146"/>
      <c r="M110" s="70"/>
      <c r="N110" s="35"/>
      <c r="O110" s="146"/>
      <c r="P110" s="146"/>
      <c r="Q110" s="70"/>
      <c r="R110" s="35"/>
      <c r="S110" s="146"/>
      <c r="T110" s="146"/>
      <c r="U110" s="70"/>
      <c r="V110" s="35"/>
      <c r="W110" s="146"/>
      <c r="X110" s="146"/>
      <c r="Y110" s="70"/>
      <c r="Z110" s="35"/>
      <c r="AA110" s="146"/>
      <c r="AB110" s="146"/>
      <c r="AC110" s="70"/>
    </row>
    <row r="111" spans="1:29">
      <c r="A111" s="13"/>
      <c r="B111" s="147" t="s">
        <v>52</v>
      </c>
      <c r="C111" s="165" t="s">
        <v>314</v>
      </c>
      <c r="D111" s="150">
        <v>33631.699999999997</v>
      </c>
      <c r="E111" s="32"/>
      <c r="F111" s="34"/>
      <c r="G111" s="165" t="s">
        <v>314</v>
      </c>
      <c r="H111" s="150">
        <v>16333.2</v>
      </c>
      <c r="I111" s="32"/>
      <c r="J111" s="34"/>
      <c r="K111" s="165" t="s">
        <v>314</v>
      </c>
      <c r="L111" s="150">
        <v>43929.7</v>
      </c>
      <c r="M111" s="32"/>
      <c r="N111" s="34"/>
      <c r="O111" s="165" t="s">
        <v>314</v>
      </c>
      <c r="P111" s="150">
        <v>16765.5</v>
      </c>
      <c r="Q111" s="32"/>
      <c r="R111" s="34"/>
      <c r="S111" s="165" t="s">
        <v>314</v>
      </c>
      <c r="T111" s="150">
        <v>1509.7</v>
      </c>
      <c r="U111" s="32"/>
      <c r="V111" s="34"/>
      <c r="W111" s="165" t="s">
        <v>314</v>
      </c>
      <c r="X111" s="148" t="s">
        <v>954</v>
      </c>
      <c r="Y111" s="165" t="s">
        <v>369</v>
      </c>
      <c r="Z111" s="34"/>
      <c r="AA111" s="165" t="s">
        <v>314</v>
      </c>
      <c r="AB111" s="150">
        <v>58111.199999999997</v>
      </c>
      <c r="AC111" s="32"/>
    </row>
    <row r="112" spans="1:29" ht="15.75" thickBot="1">
      <c r="A112" s="13"/>
      <c r="B112" s="147"/>
      <c r="C112" s="166"/>
      <c r="D112" s="167"/>
      <c r="E112" s="77"/>
      <c r="F112" s="34"/>
      <c r="G112" s="166"/>
      <c r="H112" s="167"/>
      <c r="I112" s="77"/>
      <c r="J112" s="34"/>
      <c r="K112" s="166"/>
      <c r="L112" s="167"/>
      <c r="M112" s="77"/>
      <c r="N112" s="34"/>
      <c r="O112" s="166"/>
      <c r="P112" s="167"/>
      <c r="Q112" s="77"/>
      <c r="R112" s="34"/>
      <c r="S112" s="166"/>
      <c r="T112" s="167"/>
      <c r="U112" s="77"/>
      <c r="V112" s="34"/>
      <c r="W112" s="166"/>
      <c r="X112" s="168"/>
      <c r="Y112" s="166"/>
      <c r="Z112" s="34"/>
      <c r="AA112" s="166"/>
      <c r="AB112" s="167"/>
      <c r="AC112" s="77"/>
    </row>
    <row r="113" spans="1:29" ht="15.75" thickTop="1">
      <c r="A113" s="13"/>
      <c r="B113" s="139" t="s">
        <v>54</v>
      </c>
      <c r="C113" s="169" t="s">
        <v>314</v>
      </c>
      <c r="D113" s="170" t="s">
        <v>316</v>
      </c>
      <c r="E113" s="96"/>
      <c r="F113" s="35"/>
      <c r="G113" s="169" t="s">
        <v>314</v>
      </c>
      <c r="H113" s="171">
        <v>2554.1</v>
      </c>
      <c r="I113" s="96"/>
      <c r="J113" s="35"/>
      <c r="K113" s="169" t="s">
        <v>314</v>
      </c>
      <c r="L113" s="171">
        <v>4885.8999999999996</v>
      </c>
      <c r="M113" s="96"/>
      <c r="N113" s="35"/>
      <c r="O113" s="169" t="s">
        <v>314</v>
      </c>
      <c r="P113" s="170" t="s">
        <v>316</v>
      </c>
      <c r="Q113" s="96"/>
      <c r="R113" s="35"/>
      <c r="S113" s="169" t="s">
        <v>314</v>
      </c>
      <c r="T113" s="170" t="s">
        <v>316</v>
      </c>
      <c r="U113" s="96"/>
      <c r="V113" s="35"/>
      <c r="W113" s="169" t="s">
        <v>314</v>
      </c>
      <c r="X113" s="170" t="s">
        <v>316</v>
      </c>
      <c r="Y113" s="96"/>
      <c r="Z113" s="35"/>
      <c r="AA113" s="169" t="s">
        <v>314</v>
      </c>
      <c r="AB113" s="171">
        <v>7440</v>
      </c>
      <c r="AC113" s="96"/>
    </row>
    <row r="114" spans="1:29">
      <c r="A114" s="13"/>
      <c r="B114" s="139"/>
      <c r="C114" s="140"/>
      <c r="D114" s="141"/>
      <c r="E114" s="35"/>
      <c r="F114" s="35"/>
      <c r="G114" s="140"/>
      <c r="H114" s="142"/>
      <c r="I114" s="35"/>
      <c r="J114" s="35"/>
      <c r="K114" s="140"/>
      <c r="L114" s="142"/>
      <c r="M114" s="35"/>
      <c r="N114" s="35"/>
      <c r="O114" s="140"/>
      <c r="P114" s="141"/>
      <c r="Q114" s="35"/>
      <c r="R114" s="35"/>
      <c r="S114" s="140"/>
      <c r="T114" s="141"/>
      <c r="U114" s="35"/>
      <c r="V114" s="35"/>
      <c r="W114" s="140"/>
      <c r="X114" s="141"/>
      <c r="Y114" s="35"/>
      <c r="Z114" s="35"/>
      <c r="AA114" s="140"/>
      <c r="AB114" s="142"/>
      <c r="AC114" s="35"/>
    </row>
    <row r="115" spans="1:29">
      <c r="A115" s="13"/>
      <c r="B115" s="143" t="s">
        <v>55</v>
      </c>
      <c r="C115" s="144" t="s">
        <v>316</v>
      </c>
      <c r="D115" s="144"/>
      <c r="E115" s="34"/>
      <c r="F115" s="34"/>
      <c r="G115" s="144">
        <v>477.5</v>
      </c>
      <c r="H115" s="144"/>
      <c r="I115" s="34"/>
      <c r="J115" s="34"/>
      <c r="K115" s="144" t="s">
        <v>316</v>
      </c>
      <c r="L115" s="144"/>
      <c r="M115" s="34"/>
      <c r="N115" s="34"/>
      <c r="O115" s="145">
        <v>2284.5</v>
      </c>
      <c r="P115" s="145"/>
      <c r="Q115" s="34"/>
      <c r="R115" s="34"/>
      <c r="S115" s="144">
        <v>136.9</v>
      </c>
      <c r="T115" s="144"/>
      <c r="U115" s="34"/>
      <c r="V115" s="34"/>
      <c r="W115" s="144" t="s">
        <v>316</v>
      </c>
      <c r="X115" s="144"/>
      <c r="Y115" s="34"/>
      <c r="Z115" s="34"/>
      <c r="AA115" s="145">
        <v>2898.9</v>
      </c>
      <c r="AB115" s="145"/>
      <c r="AC115" s="34"/>
    </row>
    <row r="116" spans="1:29">
      <c r="A116" s="13"/>
      <c r="B116" s="143"/>
      <c r="C116" s="144"/>
      <c r="D116" s="144"/>
      <c r="E116" s="34"/>
      <c r="F116" s="34"/>
      <c r="G116" s="144"/>
      <c r="H116" s="144"/>
      <c r="I116" s="34"/>
      <c r="J116" s="34"/>
      <c r="K116" s="144"/>
      <c r="L116" s="144"/>
      <c r="M116" s="34"/>
      <c r="N116" s="34"/>
      <c r="O116" s="145"/>
      <c r="P116" s="145"/>
      <c r="Q116" s="34"/>
      <c r="R116" s="34"/>
      <c r="S116" s="144"/>
      <c r="T116" s="144"/>
      <c r="U116" s="34"/>
      <c r="V116" s="34"/>
      <c r="W116" s="144"/>
      <c r="X116" s="144"/>
      <c r="Y116" s="34"/>
      <c r="Z116" s="34"/>
      <c r="AA116" s="145"/>
      <c r="AB116" s="145"/>
      <c r="AC116" s="34"/>
    </row>
    <row r="117" spans="1:29">
      <c r="A117" s="13"/>
      <c r="B117" s="139" t="s">
        <v>56</v>
      </c>
      <c r="C117" s="141">
        <v>62.9</v>
      </c>
      <c r="D117" s="141"/>
      <c r="E117" s="35"/>
      <c r="F117" s="35"/>
      <c r="G117" s="141">
        <v>428.3</v>
      </c>
      <c r="H117" s="141"/>
      <c r="I117" s="35"/>
      <c r="J117" s="35"/>
      <c r="K117" s="141">
        <v>327.8</v>
      </c>
      <c r="L117" s="141"/>
      <c r="M117" s="35"/>
      <c r="N117" s="35"/>
      <c r="O117" s="141">
        <v>612</v>
      </c>
      <c r="P117" s="141"/>
      <c r="Q117" s="35"/>
      <c r="R117" s="35"/>
      <c r="S117" s="141">
        <v>201.9</v>
      </c>
      <c r="T117" s="141"/>
      <c r="U117" s="35"/>
      <c r="V117" s="35"/>
      <c r="W117" s="141" t="s">
        <v>316</v>
      </c>
      <c r="X117" s="141"/>
      <c r="Y117" s="35"/>
      <c r="Z117" s="35"/>
      <c r="AA117" s="142">
        <v>1632.9</v>
      </c>
      <c r="AB117" s="142"/>
      <c r="AC117" s="35"/>
    </row>
    <row r="118" spans="1:29">
      <c r="A118" s="13"/>
      <c r="B118" s="139"/>
      <c r="C118" s="141"/>
      <c r="D118" s="141"/>
      <c r="E118" s="35"/>
      <c r="F118" s="35"/>
      <c r="G118" s="141"/>
      <c r="H118" s="141"/>
      <c r="I118" s="35"/>
      <c r="J118" s="35"/>
      <c r="K118" s="141"/>
      <c r="L118" s="141"/>
      <c r="M118" s="35"/>
      <c r="N118" s="35"/>
      <c r="O118" s="141"/>
      <c r="P118" s="141"/>
      <c r="Q118" s="35"/>
      <c r="R118" s="35"/>
      <c r="S118" s="141"/>
      <c r="T118" s="141"/>
      <c r="U118" s="35"/>
      <c r="V118" s="35"/>
      <c r="W118" s="141"/>
      <c r="X118" s="141"/>
      <c r="Y118" s="35"/>
      <c r="Z118" s="35"/>
      <c r="AA118" s="142"/>
      <c r="AB118" s="142"/>
      <c r="AC118" s="35"/>
    </row>
    <row r="119" spans="1:29">
      <c r="A119" s="13"/>
      <c r="B119" s="143" t="s">
        <v>57</v>
      </c>
      <c r="C119" s="144">
        <v>631.6</v>
      </c>
      <c r="D119" s="144"/>
      <c r="E119" s="34"/>
      <c r="F119" s="34"/>
      <c r="G119" s="144">
        <v>0.1</v>
      </c>
      <c r="H119" s="144"/>
      <c r="I119" s="34"/>
      <c r="J119" s="34"/>
      <c r="K119" s="144">
        <v>303.2</v>
      </c>
      <c r="L119" s="144"/>
      <c r="M119" s="34"/>
      <c r="N119" s="34"/>
      <c r="O119" s="144" t="s">
        <v>316</v>
      </c>
      <c r="P119" s="144"/>
      <c r="Q119" s="34"/>
      <c r="R119" s="34"/>
      <c r="S119" s="144" t="s">
        <v>316</v>
      </c>
      <c r="T119" s="144"/>
      <c r="U119" s="34"/>
      <c r="V119" s="34"/>
      <c r="W119" s="144" t="s">
        <v>316</v>
      </c>
      <c r="X119" s="144"/>
      <c r="Y119" s="34"/>
      <c r="Z119" s="34"/>
      <c r="AA119" s="144">
        <v>934.9</v>
      </c>
      <c r="AB119" s="144"/>
      <c r="AC119" s="34"/>
    </row>
    <row r="120" spans="1:29">
      <c r="A120" s="13"/>
      <c r="B120" s="143"/>
      <c r="C120" s="144"/>
      <c r="D120" s="144"/>
      <c r="E120" s="34"/>
      <c r="F120" s="34"/>
      <c r="G120" s="144"/>
      <c r="H120" s="144"/>
      <c r="I120" s="34"/>
      <c r="J120" s="34"/>
      <c r="K120" s="144"/>
      <c r="L120" s="144"/>
      <c r="M120" s="34"/>
      <c r="N120" s="34"/>
      <c r="O120" s="144"/>
      <c r="P120" s="144"/>
      <c r="Q120" s="34"/>
      <c r="R120" s="34"/>
      <c r="S120" s="144"/>
      <c r="T120" s="144"/>
      <c r="U120" s="34"/>
      <c r="V120" s="34"/>
      <c r="W120" s="144"/>
      <c r="X120" s="144"/>
      <c r="Y120" s="34"/>
      <c r="Z120" s="34"/>
      <c r="AA120" s="144"/>
      <c r="AB120" s="144"/>
      <c r="AC120" s="34"/>
    </row>
    <row r="121" spans="1:29">
      <c r="A121" s="13"/>
      <c r="B121" s="139" t="s">
        <v>58</v>
      </c>
      <c r="C121" s="141" t="s">
        <v>316</v>
      </c>
      <c r="D121" s="141"/>
      <c r="E121" s="35"/>
      <c r="F121" s="35"/>
      <c r="G121" s="141" t="s">
        <v>316</v>
      </c>
      <c r="H121" s="141"/>
      <c r="I121" s="35"/>
      <c r="J121" s="35"/>
      <c r="K121" s="141" t="s">
        <v>316</v>
      </c>
      <c r="L121" s="141"/>
      <c r="M121" s="35"/>
      <c r="N121" s="35"/>
      <c r="O121" s="141" t="s">
        <v>316</v>
      </c>
      <c r="P121" s="141"/>
      <c r="Q121" s="35"/>
      <c r="R121" s="35"/>
      <c r="S121" s="141">
        <v>150.69999999999999</v>
      </c>
      <c r="T121" s="141"/>
      <c r="U121" s="35"/>
      <c r="V121" s="35"/>
      <c r="W121" s="141" t="s">
        <v>316</v>
      </c>
      <c r="X121" s="141"/>
      <c r="Y121" s="35"/>
      <c r="Z121" s="35"/>
      <c r="AA121" s="141">
        <v>150.69999999999999</v>
      </c>
      <c r="AB121" s="141"/>
      <c r="AC121" s="35"/>
    </row>
    <row r="122" spans="1:29" ht="15.75" thickBot="1">
      <c r="A122" s="13"/>
      <c r="B122" s="139"/>
      <c r="C122" s="146"/>
      <c r="D122" s="146"/>
      <c r="E122" s="70"/>
      <c r="F122" s="35"/>
      <c r="G122" s="146"/>
      <c r="H122" s="146"/>
      <c r="I122" s="70"/>
      <c r="J122" s="35"/>
      <c r="K122" s="146"/>
      <c r="L122" s="146"/>
      <c r="M122" s="70"/>
      <c r="N122" s="35"/>
      <c r="O122" s="146"/>
      <c r="P122" s="146"/>
      <c r="Q122" s="70"/>
      <c r="R122" s="35"/>
      <c r="S122" s="146"/>
      <c r="T122" s="146"/>
      <c r="U122" s="70"/>
      <c r="V122" s="35"/>
      <c r="W122" s="146"/>
      <c r="X122" s="146"/>
      <c r="Y122" s="70"/>
      <c r="Z122" s="35"/>
      <c r="AA122" s="146"/>
      <c r="AB122" s="146"/>
      <c r="AC122" s="70"/>
    </row>
    <row r="123" spans="1:29">
      <c r="A123" s="13"/>
      <c r="B123" s="147" t="s">
        <v>59</v>
      </c>
      <c r="C123" s="148">
        <v>694.5</v>
      </c>
      <c r="D123" s="148"/>
      <c r="E123" s="32"/>
      <c r="F123" s="34"/>
      <c r="G123" s="150">
        <v>3460</v>
      </c>
      <c r="H123" s="150"/>
      <c r="I123" s="32"/>
      <c r="J123" s="34"/>
      <c r="K123" s="150">
        <v>5516.9</v>
      </c>
      <c r="L123" s="150"/>
      <c r="M123" s="32"/>
      <c r="N123" s="34"/>
      <c r="O123" s="150">
        <v>2896.5</v>
      </c>
      <c r="P123" s="150"/>
      <c r="Q123" s="32"/>
      <c r="R123" s="34"/>
      <c r="S123" s="148">
        <v>489.5</v>
      </c>
      <c r="T123" s="148"/>
      <c r="U123" s="32"/>
      <c r="V123" s="34"/>
      <c r="W123" s="148" t="s">
        <v>316</v>
      </c>
      <c r="X123" s="148"/>
      <c r="Y123" s="32"/>
      <c r="Z123" s="34"/>
      <c r="AA123" s="150">
        <v>13057.4</v>
      </c>
      <c r="AB123" s="150"/>
      <c r="AC123" s="32"/>
    </row>
    <row r="124" spans="1:29" ht="15.75" thickBot="1">
      <c r="A124" s="13"/>
      <c r="B124" s="147"/>
      <c r="C124" s="149"/>
      <c r="D124" s="149"/>
      <c r="E124" s="39"/>
      <c r="F124" s="34"/>
      <c r="G124" s="151"/>
      <c r="H124" s="151"/>
      <c r="I124" s="39"/>
      <c r="J124" s="34"/>
      <c r="K124" s="151"/>
      <c r="L124" s="151"/>
      <c r="M124" s="39"/>
      <c r="N124" s="34"/>
      <c r="O124" s="151"/>
      <c r="P124" s="151"/>
      <c r="Q124" s="39"/>
      <c r="R124" s="34"/>
      <c r="S124" s="149"/>
      <c r="T124" s="149"/>
      <c r="U124" s="39"/>
      <c r="V124" s="34"/>
      <c r="W124" s="149"/>
      <c r="X124" s="149"/>
      <c r="Y124" s="39"/>
      <c r="Z124" s="34"/>
      <c r="AA124" s="151"/>
      <c r="AB124" s="151"/>
      <c r="AC124" s="39"/>
    </row>
    <row r="125" spans="1:29">
      <c r="A125" s="13"/>
      <c r="B125" s="139" t="s">
        <v>60</v>
      </c>
      <c r="C125" s="153">
        <v>9552.2000000000007</v>
      </c>
      <c r="D125" s="153"/>
      <c r="E125" s="42"/>
      <c r="F125" s="35"/>
      <c r="G125" s="153">
        <v>2992.1</v>
      </c>
      <c r="H125" s="153"/>
      <c r="I125" s="42"/>
      <c r="J125" s="35"/>
      <c r="K125" s="153">
        <v>2435.8000000000002</v>
      </c>
      <c r="L125" s="153"/>
      <c r="M125" s="42"/>
      <c r="N125" s="35"/>
      <c r="O125" s="152" t="s">
        <v>316</v>
      </c>
      <c r="P125" s="152"/>
      <c r="Q125" s="42"/>
      <c r="R125" s="35"/>
      <c r="S125" s="152" t="s">
        <v>316</v>
      </c>
      <c r="T125" s="152"/>
      <c r="U125" s="42"/>
      <c r="V125" s="35"/>
      <c r="W125" s="152" t="s">
        <v>316</v>
      </c>
      <c r="X125" s="152"/>
      <c r="Y125" s="42"/>
      <c r="Z125" s="35"/>
      <c r="AA125" s="153">
        <v>14980.1</v>
      </c>
      <c r="AB125" s="153"/>
      <c r="AC125" s="42"/>
    </row>
    <row r="126" spans="1:29">
      <c r="A126" s="13"/>
      <c r="B126" s="139"/>
      <c r="C126" s="142"/>
      <c r="D126" s="142"/>
      <c r="E126" s="35"/>
      <c r="F126" s="35"/>
      <c r="G126" s="142"/>
      <c r="H126" s="142"/>
      <c r="I126" s="35"/>
      <c r="J126" s="35"/>
      <c r="K126" s="142"/>
      <c r="L126" s="142"/>
      <c r="M126" s="35"/>
      <c r="N126" s="35"/>
      <c r="O126" s="141"/>
      <c r="P126" s="141"/>
      <c r="Q126" s="35"/>
      <c r="R126" s="35"/>
      <c r="S126" s="141"/>
      <c r="T126" s="141"/>
      <c r="U126" s="35"/>
      <c r="V126" s="35"/>
      <c r="W126" s="141"/>
      <c r="X126" s="141"/>
      <c r="Y126" s="35"/>
      <c r="Z126" s="35"/>
      <c r="AA126" s="142"/>
      <c r="AB126" s="142"/>
      <c r="AC126" s="35"/>
    </row>
    <row r="127" spans="1:29">
      <c r="A127" s="13"/>
      <c r="B127" s="143" t="s">
        <v>945</v>
      </c>
      <c r="C127" s="144" t="s">
        <v>316</v>
      </c>
      <c r="D127" s="144"/>
      <c r="E127" s="34"/>
      <c r="F127" s="34"/>
      <c r="G127" s="145">
        <v>8764.5</v>
      </c>
      <c r="H127" s="145"/>
      <c r="I127" s="34"/>
      <c r="J127" s="34"/>
      <c r="K127" s="144" t="s">
        <v>316</v>
      </c>
      <c r="L127" s="144"/>
      <c r="M127" s="34"/>
      <c r="N127" s="34"/>
      <c r="O127" s="144" t="s">
        <v>316</v>
      </c>
      <c r="P127" s="144"/>
      <c r="Q127" s="34"/>
      <c r="R127" s="34"/>
      <c r="S127" s="144">
        <v>478.5</v>
      </c>
      <c r="T127" s="144"/>
      <c r="U127" s="34"/>
      <c r="V127" s="34"/>
      <c r="W127" s="144" t="s">
        <v>952</v>
      </c>
      <c r="X127" s="144"/>
      <c r="Y127" s="154" t="s">
        <v>369</v>
      </c>
      <c r="Z127" s="34"/>
      <c r="AA127" s="144" t="s">
        <v>316</v>
      </c>
      <c r="AB127" s="144"/>
      <c r="AC127" s="34"/>
    </row>
    <row r="128" spans="1:29">
      <c r="A128" s="13"/>
      <c r="B128" s="143"/>
      <c r="C128" s="144"/>
      <c r="D128" s="144"/>
      <c r="E128" s="34"/>
      <c r="F128" s="34"/>
      <c r="G128" s="145"/>
      <c r="H128" s="145"/>
      <c r="I128" s="34"/>
      <c r="J128" s="34"/>
      <c r="K128" s="144"/>
      <c r="L128" s="144"/>
      <c r="M128" s="34"/>
      <c r="N128" s="34"/>
      <c r="O128" s="144"/>
      <c r="P128" s="144"/>
      <c r="Q128" s="34"/>
      <c r="R128" s="34"/>
      <c r="S128" s="144"/>
      <c r="T128" s="144"/>
      <c r="U128" s="34"/>
      <c r="V128" s="34"/>
      <c r="W128" s="144"/>
      <c r="X128" s="144"/>
      <c r="Y128" s="154"/>
      <c r="Z128" s="34"/>
      <c r="AA128" s="144"/>
      <c r="AB128" s="144"/>
      <c r="AC128" s="34"/>
    </row>
    <row r="129" spans="1:29">
      <c r="A129" s="13"/>
      <c r="B129" s="139" t="s">
        <v>42</v>
      </c>
      <c r="C129" s="141" t="s">
        <v>316</v>
      </c>
      <c r="D129" s="141"/>
      <c r="E129" s="35"/>
      <c r="F129" s="35"/>
      <c r="G129" s="141" t="s">
        <v>316</v>
      </c>
      <c r="H129" s="141"/>
      <c r="I129" s="35"/>
      <c r="J129" s="35"/>
      <c r="K129" s="142">
        <v>5074.7</v>
      </c>
      <c r="L129" s="142"/>
      <c r="M129" s="35"/>
      <c r="N129" s="35"/>
      <c r="O129" s="141">
        <v>861.8</v>
      </c>
      <c r="P129" s="141"/>
      <c r="Q129" s="35"/>
      <c r="R129" s="35"/>
      <c r="S129" s="141" t="s">
        <v>316</v>
      </c>
      <c r="T129" s="141"/>
      <c r="U129" s="35"/>
      <c r="V129" s="35"/>
      <c r="W129" s="141" t="s">
        <v>316</v>
      </c>
      <c r="X129" s="141"/>
      <c r="Y129" s="35"/>
      <c r="Z129" s="35"/>
      <c r="AA129" s="142">
        <v>5936.5</v>
      </c>
      <c r="AB129" s="142"/>
      <c r="AC129" s="35"/>
    </row>
    <row r="130" spans="1:29">
      <c r="A130" s="13"/>
      <c r="B130" s="139"/>
      <c r="C130" s="141"/>
      <c r="D130" s="141"/>
      <c r="E130" s="35"/>
      <c r="F130" s="35"/>
      <c r="G130" s="141"/>
      <c r="H130" s="141"/>
      <c r="I130" s="35"/>
      <c r="J130" s="35"/>
      <c r="K130" s="142"/>
      <c r="L130" s="142"/>
      <c r="M130" s="35"/>
      <c r="N130" s="35"/>
      <c r="O130" s="141"/>
      <c r="P130" s="141"/>
      <c r="Q130" s="35"/>
      <c r="R130" s="35"/>
      <c r="S130" s="141"/>
      <c r="T130" s="141"/>
      <c r="U130" s="35"/>
      <c r="V130" s="35"/>
      <c r="W130" s="141"/>
      <c r="X130" s="141"/>
      <c r="Y130" s="35"/>
      <c r="Z130" s="35"/>
      <c r="AA130" s="142"/>
      <c r="AB130" s="142"/>
      <c r="AC130" s="35"/>
    </row>
    <row r="131" spans="1:29">
      <c r="A131" s="13"/>
      <c r="B131" s="143" t="s">
        <v>61</v>
      </c>
      <c r="C131" s="144" t="s">
        <v>316</v>
      </c>
      <c r="D131" s="144"/>
      <c r="E131" s="34"/>
      <c r="F131" s="34"/>
      <c r="G131" s="144">
        <v>158.69999999999999</v>
      </c>
      <c r="H131" s="144"/>
      <c r="I131" s="34"/>
      <c r="J131" s="34"/>
      <c r="K131" s="144">
        <v>484.6</v>
      </c>
      <c r="L131" s="144"/>
      <c r="M131" s="34"/>
      <c r="N131" s="34"/>
      <c r="O131" s="144">
        <v>73.099999999999994</v>
      </c>
      <c r="P131" s="144"/>
      <c r="Q131" s="34"/>
      <c r="R131" s="34"/>
      <c r="S131" s="144">
        <v>2.8</v>
      </c>
      <c r="T131" s="144"/>
      <c r="U131" s="34"/>
      <c r="V131" s="34"/>
      <c r="W131" s="144" t="s">
        <v>953</v>
      </c>
      <c r="X131" s="144"/>
      <c r="Y131" s="154" t="s">
        <v>369</v>
      </c>
      <c r="Z131" s="34"/>
      <c r="AA131" s="144">
        <v>692.9</v>
      </c>
      <c r="AB131" s="144"/>
      <c r="AC131" s="34"/>
    </row>
    <row r="132" spans="1:29">
      <c r="A132" s="13"/>
      <c r="B132" s="143"/>
      <c r="C132" s="144"/>
      <c r="D132" s="144"/>
      <c r="E132" s="34"/>
      <c r="F132" s="34"/>
      <c r="G132" s="144"/>
      <c r="H132" s="144"/>
      <c r="I132" s="34"/>
      <c r="J132" s="34"/>
      <c r="K132" s="144"/>
      <c r="L132" s="144"/>
      <c r="M132" s="34"/>
      <c r="N132" s="34"/>
      <c r="O132" s="144"/>
      <c r="P132" s="144"/>
      <c r="Q132" s="34"/>
      <c r="R132" s="34"/>
      <c r="S132" s="144"/>
      <c r="T132" s="144"/>
      <c r="U132" s="34"/>
      <c r="V132" s="34"/>
      <c r="W132" s="144"/>
      <c r="X132" s="144"/>
      <c r="Y132" s="154"/>
      <c r="Z132" s="34"/>
      <c r="AA132" s="144"/>
      <c r="AB132" s="144"/>
      <c r="AC132" s="34"/>
    </row>
    <row r="133" spans="1:29">
      <c r="A133" s="13"/>
      <c r="B133" s="139" t="s">
        <v>62</v>
      </c>
      <c r="C133" s="141" t="s">
        <v>316</v>
      </c>
      <c r="D133" s="141"/>
      <c r="E133" s="35"/>
      <c r="F133" s="35"/>
      <c r="G133" s="141" t="s">
        <v>316</v>
      </c>
      <c r="H133" s="141"/>
      <c r="I133" s="35"/>
      <c r="J133" s="35"/>
      <c r="K133" s="141" t="s">
        <v>316</v>
      </c>
      <c r="L133" s="141"/>
      <c r="M133" s="35"/>
      <c r="N133" s="35"/>
      <c r="O133" s="141" t="s">
        <v>316</v>
      </c>
      <c r="P133" s="141"/>
      <c r="Q133" s="35"/>
      <c r="R133" s="35"/>
      <c r="S133" s="141">
        <v>48.6</v>
      </c>
      <c r="T133" s="141"/>
      <c r="U133" s="35"/>
      <c r="V133" s="35"/>
      <c r="W133" s="141" t="s">
        <v>316</v>
      </c>
      <c r="X133" s="141"/>
      <c r="Y133" s="35"/>
      <c r="Z133" s="35"/>
      <c r="AA133" s="141">
        <v>48.6</v>
      </c>
      <c r="AB133" s="141"/>
      <c r="AC133" s="35"/>
    </row>
    <row r="134" spans="1:29">
      <c r="A134" s="13"/>
      <c r="B134" s="139"/>
      <c r="C134" s="141"/>
      <c r="D134" s="141"/>
      <c r="E134" s="35"/>
      <c r="F134" s="35"/>
      <c r="G134" s="141"/>
      <c r="H134" s="141"/>
      <c r="I134" s="35"/>
      <c r="J134" s="35"/>
      <c r="K134" s="141"/>
      <c r="L134" s="141"/>
      <c r="M134" s="35"/>
      <c r="N134" s="35"/>
      <c r="O134" s="141"/>
      <c r="P134" s="141"/>
      <c r="Q134" s="35"/>
      <c r="R134" s="35"/>
      <c r="S134" s="141"/>
      <c r="T134" s="141"/>
      <c r="U134" s="35"/>
      <c r="V134" s="35"/>
      <c r="W134" s="141"/>
      <c r="X134" s="141"/>
      <c r="Y134" s="35"/>
      <c r="Z134" s="35"/>
      <c r="AA134" s="141"/>
      <c r="AB134" s="141"/>
      <c r="AC134" s="35"/>
    </row>
    <row r="135" spans="1:29">
      <c r="A135" s="13"/>
      <c r="B135" s="143" t="s">
        <v>75</v>
      </c>
      <c r="C135" s="144" t="s">
        <v>316</v>
      </c>
      <c r="D135" s="144"/>
      <c r="E135" s="34"/>
      <c r="F135" s="34"/>
      <c r="G135" s="144" t="s">
        <v>316</v>
      </c>
      <c r="H135" s="144"/>
      <c r="I135" s="34"/>
      <c r="J135" s="34"/>
      <c r="K135" s="144" t="s">
        <v>316</v>
      </c>
      <c r="L135" s="144"/>
      <c r="M135" s="34"/>
      <c r="N135" s="34"/>
      <c r="O135" s="144" t="s">
        <v>316</v>
      </c>
      <c r="P135" s="144"/>
      <c r="Q135" s="34"/>
      <c r="R135" s="34"/>
      <c r="S135" s="144">
        <v>10.7</v>
      </c>
      <c r="T135" s="144"/>
      <c r="U135" s="34"/>
      <c r="V135" s="34"/>
      <c r="W135" s="144" t="s">
        <v>316</v>
      </c>
      <c r="X135" s="144"/>
      <c r="Y135" s="34"/>
      <c r="Z135" s="34"/>
      <c r="AA135" s="144">
        <v>10.7</v>
      </c>
      <c r="AB135" s="144"/>
      <c r="AC135" s="34"/>
    </row>
    <row r="136" spans="1:29">
      <c r="A136" s="13"/>
      <c r="B136" s="143"/>
      <c r="C136" s="144"/>
      <c r="D136" s="144"/>
      <c r="E136" s="34"/>
      <c r="F136" s="34"/>
      <c r="G136" s="144"/>
      <c r="H136" s="144"/>
      <c r="I136" s="34"/>
      <c r="J136" s="34"/>
      <c r="K136" s="144"/>
      <c r="L136" s="144"/>
      <c r="M136" s="34"/>
      <c r="N136" s="34"/>
      <c r="O136" s="144"/>
      <c r="P136" s="144"/>
      <c r="Q136" s="34"/>
      <c r="R136" s="34"/>
      <c r="S136" s="144"/>
      <c r="T136" s="144"/>
      <c r="U136" s="34"/>
      <c r="V136" s="34"/>
      <c r="W136" s="144"/>
      <c r="X136" s="144"/>
      <c r="Y136" s="34"/>
      <c r="Z136" s="34"/>
      <c r="AA136" s="144"/>
      <c r="AB136" s="144"/>
      <c r="AC136" s="34"/>
    </row>
    <row r="137" spans="1:29">
      <c r="A137" s="13"/>
      <c r="B137" s="139" t="s">
        <v>949</v>
      </c>
      <c r="C137" s="142">
        <v>23385</v>
      </c>
      <c r="D137" s="142"/>
      <c r="E137" s="35"/>
      <c r="F137" s="35"/>
      <c r="G137" s="141">
        <v>957.9</v>
      </c>
      <c r="H137" s="141"/>
      <c r="I137" s="35"/>
      <c r="J137" s="35"/>
      <c r="K137" s="142">
        <v>30417.7</v>
      </c>
      <c r="L137" s="142"/>
      <c r="M137" s="35"/>
      <c r="N137" s="35"/>
      <c r="O137" s="142">
        <v>12934.1</v>
      </c>
      <c r="P137" s="142"/>
      <c r="Q137" s="35"/>
      <c r="R137" s="35"/>
      <c r="S137" s="141">
        <v>479.6</v>
      </c>
      <c r="T137" s="141"/>
      <c r="U137" s="35"/>
      <c r="V137" s="35"/>
      <c r="W137" s="141" t="s">
        <v>951</v>
      </c>
      <c r="X137" s="141"/>
      <c r="Y137" s="140" t="s">
        <v>369</v>
      </c>
      <c r="Z137" s="35"/>
      <c r="AA137" s="142">
        <v>23385</v>
      </c>
      <c r="AB137" s="142"/>
      <c r="AC137" s="35"/>
    </row>
    <row r="138" spans="1:29" ht="15.75" thickBot="1">
      <c r="A138" s="13"/>
      <c r="B138" s="139"/>
      <c r="C138" s="164"/>
      <c r="D138" s="164"/>
      <c r="E138" s="70"/>
      <c r="F138" s="35"/>
      <c r="G138" s="146"/>
      <c r="H138" s="146"/>
      <c r="I138" s="70"/>
      <c r="J138" s="35"/>
      <c r="K138" s="164"/>
      <c r="L138" s="164"/>
      <c r="M138" s="70"/>
      <c r="N138" s="35"/>
      <c r="O138" s="164"/>
      <c r="P138" s="164"/>
      <c r="Q138" s="70"/>
      <c r="R138" s="35"/>
      <c r="S138" s="146"/>
      <c r="T138" s="146"/>
      <c r="U138" s="70"/>
      <c r="V138" s="35"/>
      <c r="W138" s="146"/>
      <c r="X138" s="146"/>
      <c r="Y138" s="172"/>
      <c r="Z138" s="35"/>
      <c r="AA138" s="164"/>
      <c r="AB138" s="164"/>
      <c r="AC138" s="70"/>
    </row>
    <row r="139" spans="1:29">
      <c r="A139" s="13"/>
      <c r="B139" s="147" t="s">
        <v>950</v>
      </c>
      <c r="C139" s="165" t="s">
        <v>314</v>
      </c>
      <c r="D139" s="150">
        <v>33631.699999999997</v>
      </c>
      <c r="E139" s="32"/>
      <c r="F139" s="34"/>
      <c r="G139" s="165" t="s">
        <v>314</v>
      </c>
      <c r="H139" s="150">
        <v>16333.2</v>
      </c>
      <c r="I139" s="32"/>
      <c r="J139" s="34"/>
      <c r="K139" s="165" t="s">
        <v>314</v>
      </c>
      <c r="L139" s="150">
        <v>43929.7</v>
      </c>
      <c r="M139" s="32"/>
      <c r="N139" s="34"/>
      <c r="O139" s="165" t="s">
        <v>314</v>
      </c>
      <c r="P139" s="150">
        <v>16765.5</v>
      </c>
      <c r="Q139" s="32"/>
      <c r="R139" s="34"/>
      <c r="S139" s="165" t="s">
        <v>314</v>
      </c>
      <c r="T139" s="150">
        <v>1509.7</v>
      </c>
      <c r="U139" s="32"/>
      <c r="V139" s="34"/>
      <c r="W139" s="165" t="s">
        <v>314</v>
      </c>
      <c r="X139" s="148" t="s">
        <v>954</v>
      </c>
      <c r="Y139" s="165" t="s">
        <v>369</v>
      </c>
      <c r="Z139" s="34"/>
      <c r="AA139" s="165" t="s">
        <v>314</v>
      </c>
      <c r="AB139" s="150">
        <v>58111.199999999997</v>
      </c>
      <c r="AC139" s="32"/>
    </row>
    <row r="140" spans="1:29" ht="15.75" thickBot="1">
      <c r="A140" s="13"/>
      <c r="B140" s="147"/>
      <c r="C140" s="166"/>
      <c r="D140" s="167"/>
      <c r="E140" s="77"/>
      <c r="F140" s="34"/>
      <c r="G140" s="166"/>
      <c r="H140" s="167"/>
      <c r="I140" s="77"/>
      <c r="J140" s="34"/>
      <c r="K140" s="166"/>
      <c r="L140" s="167"/>
      <c r="M140" s="77"/>
      <c r="N140" s="34"/>
      <c r="O140" s="166"/>
      <c r="P140" s="167"/>
      <c r="Q140" s="77"/>
      <c r="R140" s="34"/>
      <c r="S140" s="166"/>
      <c r="T140" s="167"/>
      <c r="U140" s="77"/>
      <c r="V140" s="34"/>
      <c r="W140" s="166"/>
      <c r="X140" s="168"/>
      <c r="Y140" s="166"/>
      <c r="Z140" s="34"/>
      <c r="AA140" s="166"/>
      <c r="AB140" s="167"/>
      <c r="AC140" s="77"/>
    </row>
    <row r="141" spans="1:29" ht="15.75" thickTop="1">
      <c r="A141" s="13" t="s">
        <v>955</v>
      </c>
      <c r="B141" s="12" t="s">
        <v>7</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row>
    <row r="142" spans="1:29">
      <c r="A142" s="13"/>
      <c r="B142" s="137" t="s">
        <v>955</v>
      </c>
      <c r="C142" s="137"/>
      <c r="D142" s="137"/>
      <c r="E142" s="137"/>
      <c r="F142" s="137"/>
      <c r="G142" s="137"/>
      <c r="H142" s="137"/>
      <c r="I142" s="137"/>
      <c r="J142" s="137"/>
      <c r="K142" s="137"/>
      <c r="L142" s="137"/>
      <c r="M142" s="137"/>
      <c r="N142" s="137"/>
      <c r="O142" s="137"/>
      <c r="P142" s="137"/>
      <c r="Q142" s="137"/>
      <c r="R142" s="137"/>
      <c r="S142" s="137"/>
      <c r="T142" s="137"/>
      <c r="U142" s="137"/>
      <c r="V142" s="137"/>
      <c r="W142" s="137"/>
      <c r="X142" s="137"/>
      <c r="Y142" s="137"/>
      <c r="Z142" s="137"/>
      <c r="AA142" s="137"/>
      <c r="AB142" s="137"/>
      <c r="AC142" s="137"/>
    </row>
    <row r="143" spans="1:29">
      <c r="A143" s="13"/>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row>
    <row r="144" spans="1:29">
      <c r="A144" s="13"/>
      <c r="B144" s="56" t="s">
        <v>307</v>
      </c>
      <c r="C144" s="57" t="s">
        <v>931</v>
      </c>
      <c r="D144" s="57"/>
      <c r="E144" s="57"/>
      <c r="F144" s="35"/>
      <c r="G144" s="57" t="s">
        <v>931</v>
      </c>
      <c r="H144" s="57"/>
      <c r="I144" s="57"/>
      <c r="J144" s="35"/>
      <c r="K144" s="57" t="s">
        <v>936</v>
      </c>
      <c r="L144" s="57"/>
      <c r="M144" s="57"/>
      <c r="N144" s="35"/>
      <c r="O144" s="57" t="s">
        <v>922</v>
      </c>
      <c r="P144" s="57"/>
      <c r="Q144" s="57"/>
      <c r="R144" s="35"/>
      <c r="S144" s="57" t="s">
        <v>940</v>
      </c>
      <c r="T144" s="57"/>
      <c r="U144" s="57"/>
      <c r="V144" s="35"/>
      <c r="W144" s="57" t="s">
        <v>924</v>
      </c>
      <c r="X144" s="57"/>
      <c r="Y144" s="57"/>
      <c r="Z144" s="35"/>
      <c r="AA144" s="57" t="s">
        <v>941</v>
      </c>
      <c r="AB144" s="57"/>
      <c r="AC144" s="57"/>
    </row>
    <row r="145" spans="1:29">
      <c r="A145" s="13"/>
      <c r="B145" s="56"/>
      <c r="C145" s="57" t="s">
        <v>932</v>
      </c>
      <c r="D145" s="57"/>
      <c r="E145" s="57"/>
      <c r="F145" s="35"/>
      <c r="G145" s="57" t="s">
        <v>935</v>
      </c>
      <c r="H145" s="57"/>
      <c r="I145" s="57"/>
      <c r="J145" s="35"/>
      <c r="K145" s="57" t="s">
        <v>937</v>
      </c>
      <c r="L145" s="57"/>
      <c r="M145" s="57"/>
      <c r="N145" s="35"/>
      <c r="O145" s="57"/>
      <c r="P145" s="57"/>
      <c r="Q145" s="57"/>
      <c r="R145" s="35"/>
      <c r="S145" s="57" t="s">
        <v>922</v>
      </c>
      <c r="T145" s="57"/>
      <c r="U145" s="57"/>
      <c r="V145" s="35"/>
      <c r="W145" s="57"/>
      <c r="X145" s="57"/>
      <c r="Y145" s="57"/>
      <c r="Z145" s="35"/>
      <c r="AA145" s="57"/>
      <c r="AB145" s="57"/>
      <c r="AC145" s="57"/>
    </row>
    <row r="146" spans="1:29">
      <c r="A146" s="13"/>
      <c r="B146" s="56"/>
      <c r="C146" s="57" t="s">
        <v>933</v>
      </c>
      <c r="D146" s="57"/>
      <c r="E146" s="57"/>
      <c r="F146" s="35"/>
      <c r="G146" s="12"/>
      <c r="H146" s="12"/>
      <c r="I146" s="12"/>
      <c r="J146" s="35"/>
      <c r="K146" s="57" t="s">
        <v>938</v>
      </c>
      <c r="L146" s="57"/>
      <c r="M146" s="57"/>
      <c r="N146" s="35"/>
      <c r="O146" s="57"/>
      <c r="P146" s="57"/>
      <c r="Q146" s="57"/>
      <c r="R146" s="35"/>
      <c r="S146" s="12"/>
      <c r="T146" s="12"/>
      <c r="U146" s="12"/>
      <c r="V146" s="35"/>
      <c r="W146" s="57"/>
      <c r="X146" s="57"/>
      <c r="Y146" s="57"/>
      <c r="Z146" s="35"/>
      <c r="AA146" s="57"/>
      <c r="AB146" s="57"/>
      <c r="AC146" s="57"/>
    </row>
    <row r="147" spans="1:29" ht="15.75" thickBot="1">
      <c r="A147" s="13"/>
      <c r="B147" s="56"/>
      <c r="C147" s="28" t="s">
        <v>934</v>
      </c>
      <c r="D147" s="28"/>
      <c r="E147" s="28"/>
      <c r="F147" s="35"/>
      <c r="G147" s="84"/>
      <c r="H147" s="84"/>
      <c r="I147" s="84"/>
      <c r="J147" s="35"/>
      <c r="K147" s="28" t="s">
        <v>939</v>
      </c>
      <c r="L147" s="28"/>
      <c r="M147" s="28"/>
      <c r="N147" s="35"/>
      <c r="O147" s="28"/>
      <c r="P147" s="28"/>
      <c r="Q147" s="28"/>
      <c r="R147" s="35"/>
      <c r="S147" s="84"/>
      <c r="T147" s="84"/>
      <c r="U147" s="84"/>
      <c r="V147" s="35"/>
      <c r="W147" s="28"/>
      <c r="X147" s="28"/>
      <c r="Y147" s="28"/>
      <c r="Z147" s="35"/>
      <c r="AA147" s="28"/>
      <c r="AB147" s="28"/>
      <c r="AC147" s="28"/>
    </row>
    <row r="148" spans="1:29">
      <c r="A148" s="13"/>
      <c r="B148" s="173" t="s">
        <v>956</v>
      </c>
      <c r="C148" s="173"/>
      <c r="D148" s="173"/>
      <c r="E148" s="173"/>
      <c r="F148" s="24"/>
      <c r="G148" s="32"/>
      <c r="H148" s="32"/>
      <c r="I148" s="32"/>
      <c r="J148" s="24"/>
      <c r="K148" s="32"/>
      <c r="L148" s="32"/>
      <c r="M148" s="32"/>
      <c r="N148" s="24"/>
      <c r="O148" s="32"/>
      <c r="P148" s="32"/>
      <c r="Q148" s="32"/>
      <c r="R148" s="24"/>
      <c r="S148" s="32"/>
      <c r="T148" s="32"/>
      <c r="U148" s="32"/>
      <c r="V148" s="24"/>
      <c r="W148" s="32"/>
      <c r="X148" s="32"/>
      <c r="Y148" s="32"/>
      <c r="Z148" s="24"/>
      <c r="AA148" s="32"/>
      <c r="AB148" s="32"/>
      <c r="AC148" s="32"/>
    </row>
    <row r="149" spans="1:29">
      <c r="A149" s="13"/>
      <c r="B149" s="139" t="s">
        <v>101</v>
      </c>
      <c r="C149" s="140" t="s">
        <v>314</v>
      </c>
      <c r="D149" s="141" t="s">
        <v>316</v>
      </c>
      <c r="E149" s="35"/>
      <c r="F149" s="35"/>
      <c r="G149" s="140" t="s">
        <v>314</v>
      </c>
      <c r="H149" s="142">
        <v>29927.9</v>
      </c>
      <c r="I149" s="35"/>
      <c r="J149" s="35"/>
      <c r="K149" s="140" t="s">
        <v>314</v>
      </c>
      <c r="L149" s="142">
        <v>52736.800000000003</v>
      </c>
      <c r="M149" s="35"/>
      <c r="N149" s="35"/>
      <c r="O149" s="140" t="s">
        <v>314</v>
      </c>
      <c r="P149" s="142">
        <v>23273.8</v>
      </c>
      <c r="Q149" s="35"/>
      <c r="R149" s="35"/>
      <c r="S149" s="140" t="s">
        <v>314</v>
      </c>
      <c r="T149" s="142">
        <v>1517.7</v>
      </c>
      <c r="U149" s="35"/>
      <c r="V149" s="35"/>
      <c r="W149" s="140" t="s">
        <v>314</v>
      </c>
      <c r="X149" s="141" t="s">
        <v>957</v>
      </c>
      <c r="Y149" s="140" t="s">
        <v>369</v>
      </c>
      <c r="Z149" s="35"/>
      <c r="AA149" s="140" t="s">
        <v>314</v>
      </c>
      <c r="AB149" s="142">
        <v>104098.8</v>
      </c>
      <c r="AC149" s="35"/>
    </row>
    <row r="150" spans="1:29">
      <c r="A150" s="13"/>
      <c r="B150" s="139"/>
      <c r="C150" s="140"/>
      <c r="D150" s="141"/>
      <c r="E150" s="35"/>
      <c r="F150" s="35"/>
      <c r="G150" s="140"/>
      <c r="H150" s="142"/>
      <c r="I150" s="35"/>
      <c r="J150" s="35"/>
      <c r="K150" s="140"/>
      <c r="L150" s="142"/>
      <c r="M150" s="35"/>
      <c r="N150" s="35"/>
      <c r="O150" s="140"/>
      <c r="P150" s="142"/>
      <c r="Q150" s="35"/>
      <c r="R150" s="35"/>
      <c r="S150" s="140"/>
      <c r="T150" s="142"/>
      <c r="U150" s="35"/>
      <c r="V150" s="35"/>
      <c r="W150" s="140"/>
      <c r="X150" s="141"/>
      <c r="Y150" s="140"/>
      <c r="Z150" s="35"/>
      <c r="AA150" s="140"/>
      <c r="AB150" s="142"/>
      <c r="AC150" s="35"/>
    </row>
    <row r="151" spans="1:29">
      <c r="A151" s="13"/>
      <c r="B151" s="143" t="s">
        <v>958</v>
      </c>
      <c r="C151" s="144" t="s">
        <v>316</v>
      </c>
      <c r="D151" s="144"/>
      <c r="E151" s="34"/>
      <c r="F151" s="34"/>
      <c r="G151" s="145">
        <v>28380.5</v>
      </c>
      <c r="H151" s="145"/>
      <c r="I151" s="34"/>
      <c r="J151" s="34"/>
      <c r="K151" s="145">
        <v>52498.3</v>
      </c>
      <c r="L151" s="145"/>
      <c r="M151" s="34"/>
      <c r="N151" s="34"/>
      <c r="O151" s="145">
        <v>21988</v>
      </c>
      <c r="P151" s="145"/>
      <c r="Q151" s="34"/>
      <c r="R151" s="34"/>
      <c r="S151" s="145">
        <v>1037.7</v>
      </c>
      <c r="T151" s="145"/>
      <c r="U151" s="34"/>
      <c r="V151" s="34"/>
      <c r="W151" s="144" t="s">
        <v>957</v>
      </c>
      <c r="X151" s="144"/>
      <c r="Y151" s="154" t="s">
        <v>369</v>
      </c>
      <c r="Z151" s="34"/>
      <c r="AA151" s="145">
        <v>100547.1</v>
      </c>
      <c r="AB151" s="145"/>
      <c r="AC151" s="34"/>
    </row>
    <row r="152" spans="1:29" ht="15.75" thickBot="1">
      <c r="A152" s="13"/>
      <c r="B152" s="143"/>
      <c r="C152" s="149"/>
      <c r="D152" s="149"/>
      <c r="E152" s="39"/>
      <c r="F152" s="34"/>
      <c r="G152" s="151"/>
      <c r="H152" s="151"/>
      <c r="I152" s="39"/>
      <c r="J152" s="34"/>
      <c r="K152" s="151"/>
      <c r="L152" s="151"/>
      <c r="M152" s="39"/>
      <c r="N152" s="34"/>
      <c r="O152" s="151"/>
      <c r="P152" s="151"/>
      <c r="Q152" s="39"/>
      <c r="R152" s="34"/>
      <c r="S152" s="151"/>
      <c r="T152" s="151"/>
      <c r="U152" s="39"/>
      <c r="V152" s="34"/>
      <c r="W152" s="149"/>
      <c r="X152" s="149"/>
      <c r="Y152" s="155"/>
      <c r="Z152" s="34"/>
      <c r="AA152" s="151"/>
      <c r="AB152" s="151"/>
      <c r="AC152" s="39"/>
    </row>
    <row r="153" spans="1:29">
      <c r="A153" s="13"/>
      <c r="B153" s="156" t="s">
        <v>110</v>
      </c>
      <c r="C153" s="152" t="s">
        <v>316</v>
      </c>
      <c r="D153" s="152"/>
      <c r="E153" s="42"/>
      <c r="F153" s="35"/>
      <c r="G153" s="153">
        <v>1547.4</v>
      </c>
      <c r="H153" s="153"/>
      <c r="I153" s="42"/>
      <c r="J153" s="35"/>
      <c r="K153" s="152">
        <v>238.5</v>
      </c>
      <c r="L153" s="152"/>
      <c r="M153" s="42"/>
      <c r="N153" s="35"/>
      <c r="O153" s="153">
        <v>1285.8</v>
      </c>
      <c r="P153" s="153"/>
      <c r="Q153" s="42"/>
      <c r="R153" s="35"/>
      <c r="S153" s="152">
        <v>480</v>
      </c>
      <c r="T153" s="152"/>
      <c r="U153" s="42"/>
      <c r="V153" s="35"/>
      <c r="W153" s="152" t="s">
        <v>316</v>
      </c>
      <c r="X153" s="152"/>
      <c r="Y153" s="42"/>
      <c r="Z153" s="35"/>
      <c r="AA153" s="153">
        <v>3551.7</v>
      </c>
      <c r="AB153" s="153"/>
      <c r="AC153" s="42"/>
    </row>
    <row r="154" spans="1:29">
      <c r="A154" s="13"/>
      <c r="B154" s="156"/>
      <c r="C154" s="141"/>
      <c r="D154" s="141"/>
      <c r="E154" s="35"/>
      <c r="F154" s="35"/>
      <c r="G154" s="142"/>
      <c r="H154" s="142"/>
      <c r="I154" s="35"/>
      <c r="J154" s="35"/>
      <c r="K154" s="141"/>
      <c r="L154" s="141"/>
      <c r="M154" s="35"/>
      <c r="N154" s="35"/>
      <c r="O154" s="142"/>
      <c r="P154" s="142"/>
      <c r="Q154" s="35"/>
      <c r="R154" s="35"/>
      <c r="S154" s="141"/>
      <c r="T154" s="141"/>
      <c r="U154" s="35"/>
      <c r="V154" s="35"/>
      <c r="W154" s="141"/>
      <c r="X154" s="141"/>
      <c r="Y154" s="35"/>
      <c r="Z154" s="35"/>
      <c r="AA154" s="142"/>
      <c r="AB154" s="142"/>
      <c r="AC154" s="35"/>
    </row>
    <row r="155" spans="1:29">
      <c r="A155" s="13"/>
      <c r="B155" s="143" t="s">
        <v>959</v>
      </c>
      <c r="C155" s="144" t="s">
        <v>960</v>
      </c>
      <c r="D155" s="144"/>
      <c r="E155" s="154" t="s">
        <v>369</v>
      </c>
      <c r="F155" s="34"/>
      <c r="G155" s="144" t="s">
        <v>961</v>
      </c>
      <c r="H155" s="144"/>
      <c r="I155" s="154" t="s">
        <v>369</v>
      </c>
      <c r="J155" s="34"/>
      <c r="K155" s="144" t="s">
        <v>962</v>
      </c>
      <c r="L155" s="144"/>
      <c r="M155" s="154" t="s">
        <v>369</v>
      </c>
      <c r="N155" s="34"/>
      <c r="O155" s="144">
        <v>5.4</v>
      </c>
      <c r="P155" s="144"/>
      <c r="Q155" s="34"/>
      <c r="R155" s="34"/>
      <c r="S155" s="144" t="s">
        <v>963</v>
      </c>
      <c r="T155" s="144"/>
      <c r="U155" s="154" t="s">
        <v>369</v>
      </c>
      <c r="V155" s="34"/>
      <c r="W155" s="144" t="s">
        <v>316</v>
      </c>
      <c r="X155" s="144"/>
      <c r="Y155" s="34"/>
      <c r="Z155" s="34"/>
      <c r="AA155" s="144" t="s">
        <v>964</v>
      </c>
      <c r="AB155" s="144"/>
      <c r="AC155" s="154" t="s">
        <v>369</v>
      </c>
    </row>
    <row r="156" spans="1:29" ht="15.75" thickBot="1">
      <c r="A156" s="13"/>
      <c r="B156" s="143"/>
      <c r="C156" s="149"/>
      <c r="D156" s="149"/>
      <c r="E156" s="155"/>
      <c r="F156" s="34"/>
      <c r="G156" s="149"/>
      <c r="H156" s="149"/>
      <c r="I156" s="155"/>
      <c r="J156" s="34"/>
      <c r="K156" s="149"/>
      <c r="L156" s="149"/>
      <c r="M156" s="155"/>
      <c r="N156" s="34"/>
      <c r="O156" s="149"/>
      <c r="P156" s="149"/>
      <c r="Q156" s="39"/>
      <c r="R156" s="34"/>
      <c r="S156" s="149"/>
      <c r="T156" s="149"/>
      <c r="U156" s="155"/>
      <c r="V156" s="34"/>
      <c r="W156" s="149"/>
      <c r="X156" s="149"/>
      <c r="Y156" s="39"/>
      <c r="Z156" s="34"/>
      <c r="AA156" s="149"/>
      <c r="AB156" s="149"/>
      <c r="AC156" s="155"/>
    </row>
    <row r="157" spans="1:29">
      <c r="A157" s="13"/>
      <c r="B157" s="156" t="s">
        <v>965</v>
      </c>
      <c r="C157" s="152" t="s">
        <v>960</v>
      </c>
      <c r="D157" s="152"/>
      <c r="E157" s="157" t="s">
        <v>369</v>
      </c>
      <c r="F157" s="35"/>
      <c r="G157" s="153">
        <v>1398.6</v>
      </c>
      <c r="H157" s="153"/>
      <c r="I157" s="42"/>
      <c r="J157" s="35"/>
      <c r="K157" s="152">
        <v>215</v>
      </c>
      <c r="L157" s="152"/>
      <c r="M157" s="42"/>
      <c r="N157" s="35"/>
      <c r="O157" s="153">
        <v>1291.2</v>
      </c>
      <c r="P157" s="153"/>
      <c r="Q157" s="42"/>
      <c r="R157" s="35"/>
      <c r="S157" s="152">
        <v>469.4</v>
      </c>
      <c r="T157" s="152"/>
      <c r="U157" s="42"/>
      <c r="V157" s="35"/>
      <c r="W157" s="152" t="s">
        <v>316</v>
      </c>
      <c r="X157" s="152"/>
      <c r="Y157" s="42"/>
      <c r="Z157" s="35"/>
      <c r="AA157" s="153">
        <v>3030.3</v>
      </c>
      <c r="AB157" s="153"/>
      <c r="AC157" s="42"/>
    </row>
    <row r="158" spans="1:29">
      <c r="A158" s="13"/>
      <c r="B158" s="156"/>
      <c r="C158" s="141"/>
      <c r="D158" s="141"/>
      <c r="E158" s="140"/>
      <c r="F158" s="35"/>
      <c r="G158" s="174"/>
      <c r="H158" s="174"/>
      <c r="I158" s="66"/>
      <c r="J158" s="35"/>
      <c r="K158" s="141"/>
      <c r="L158" s="141"/>
      <c r="M158" s="35"/>
      <c r="N158" s="35"/>
      <c r="O158" s="142"/>
      <c r="P158" s="142"/>
      <c r="Q158" s="35"/>
      <c r="R158" s="35"/>
      <c r="S158" s="141"/>
      <c r="T158" s="141"/>
      <c r="U158" s="35"/>
      <c r="V158" s="35"/>
      <c r="W158" s="141"/>
      <c r="X158" s="141"/>
      <c r="Y158" s="35"/>
      <c r="Z158" s="35"/>
      <c r="AA158" s="142"/>
      <c r="AB158" s="142"/>
      <c r="AC158" s="35"/>
    </row>
    <row r="159" spans="1:29">
      <c r="A159" s="13"/>
      <c r="B159" s="143" t="s">
        <v>966</v>
      </c>
      <c r="C159" s="144" t="s">
        <v>967</v>
      </c>
      <c r="D159" s="144"/>
      <c r="E159" s="154" t="s">
        <v>369</v>
      </c>
      <c r="F159" s="34"/>
      <c r="G159" s="144">
        <v>533</v>
      </c>
      <c r="H159" s="144"/>
      <c r="I159" s="34"/>
      <c r="J159" s="34"/>
      <c r="K159" s="144">
        <v>93.3</v>
      </c>
      <c r="L159" s="144"/>
      <c r="M159" s="34"/>
      <c r="N159" s="34"/>
      <c r="O159" s="144">
        <v>470.6</v>
      </c>
      <c r="P159" s="144"/>
      <c r="Q159" s="34"/>
      <c r="R159" s="34"/>
      <c r="S159" s="144">
        <v>131.9</v>
      </c>
      <c r="T159" s="144"/>
      <c r="U159" s="34"/>
      <c r="V159" s="34"/>
      <c r="W159" s="144" t="s">
        <v>316</v>
      </c>
      <c r="X159" s="144"/>
      <c r="Y159" s="34"/>
      <c r="Z159" s="34"/>
      <c r="AA159" s="145">
        <v>1104</v>
      </c>
      <c r="AB159" s="145"/>
      <c r="AC159" s="34"/>
    </row>
    <row r="160" spans="1:29" ht="15.75" thickBot="1">
      <c r="A160" s="13"/>
      <c r="B160" s="143"/>
      <c r="C160" s="149"/>
      <c r="D160" s="149"/>
      <c r="E160" s="155"/>
      <c r="F160" s="34"/>
      <c r="G160" s="149"/>
      <c r="H160" s="149"/>
      <c r="I160" s="39"/>
      <c r="J160" s="34"/>
      <c r="K160" s="149"/>
      <c r="L160" s="149"/>
      <c r="M160" s="39"/>
      <c r="N160" s="34"/>
      <c r="O160" s="149"/>
      <c r="P160" s="149"/>
      <c r="Q160" s="39"/>
      <c r="R160" s="34"/>
      <c r="S160" s="149"/>
      <c r="T160" s="149"/>
      <c r="U160" s="39"/>
      <c r="V160" s="34"/>
      <c r="W160" s="149"/>
      <c r="X160" s="149"/>
      <c r="Y160" s="39"/>
      <c r="Z160" s="34"/>
      <c r="AA160" s="151"/>
      <c r="AB160" s="151"/>
      <c r="AC160" s="39"/>
    </row>
    <row r="161" spans="1:29">
      <c r="A161" s="13"/>
      <c r="B161" s="156" t="s">
        <v>118</v>
      </c>
      <c r="C161" s="152" t="s">
        <v>968</v>
      </c>
      <c r="D161" s="152"/>
      <c r="E161" s="157" t="s">
        <v>369</v>
      </c>
      <c r="F161" s="35"/>
      <c r="G161" s="152">
        <v>865.6</v>
      </c>
      <c r="H161" s="152"/>
      <c r="I161" s="42"/>
      <c r="J161" s="35"/>
      <c r="K161" s="152">
        <v>121.7</v>
      </c>
      <c r="L161" s="152"/>
      <c r="M161" s="42"/>
      <c r="N161" s="35"/>
      <c r="O161" s="152">
        <v>820.6</v>
      </c>
      <c r="P161" s="152"/>
      <c r="Q161" s="42"/>
      <c r="R161" s="35"/>
      <c r="S161" s="152">
        <v>337.5</v>
      </c>
      <c r="T161" s="152"/>
      <c r="U161" s="42"/>
      <c r="V161" s="35"/>
      <c r="W161" s="152" t="s">
        <v>316</v>
      </c>
      <c r="X161" s="152"/>
      <c r="Y161" s="42"/>
      <c r="Z161" s="35"/>
      <c r="AA161" s="153">
        <v>1926.3</v>
      </c>
      <c r="AB161" s="153"/>
      <c r="AC161" s="42"/>
    </row>
    <row r="162" spans="1:29">
      <c r="A162" s="13"/>
      <c r="B162" s="156"/>
      <c r="C162" s="141"/>
      <c r="D162" s="141"/>
      <c r="E162" s="140"/>
      <c r="F162" s="35"/>
      <c r="G162" s="141"/>
      <c r="H162" s="141"/>
      <c r="I162" s="35"/>
      <c r="J162" s="35"/>
      <c r="K162" s="141"/>
      <c r="L162" s="141"/>
      <c r="M162" s="35"/>
      <c r="N162" s="35"/>
      <c r="O162" s="141"/>
      <c r="P162" s="141"/>
      <c r="Q162" s="35"/>
      <c r="R162" s="35"/>
      <c r="S162" s="141"/>
      <c r="T162" s="141"/>
      <c r="U162" s="35"/>
      <c r="V162" s="35"/>
      <c r="W162" s="141"/>
      <c r="X162" s="141"/>
      <c r="Y162" s="35"/>
      <c r="Z162" s="35"/>
      <c r="AA162" s="142"/>
      <c r="AB162" s="142"/>
      <c r="AC162" s="35"/>
    </row>
    <row r="163" spans="1:29">
      <c r="A163" s="13"/>
      <c r="B163" s="147" t="s">
        <v>119</v>
      </c>
      <c r="C163" s="144" t="s">
        <v>316</v>
      </c>
      <c r="D163" s="144"/>
      <c r="E163" s="34"/>
      <c r="F163" s="34"/>
      <c r="G163" s="144" t="s">
        <v>316</v>
      </c>
      <c r="H163" s="144"/>
      <c r="I163" s="34"/>
      <c r="J163" s="34"/>
      <c r="K163" s="144" t="s">
        <v>316</v>
      </c>
      <c r="L163" s="144"/>
      <c r="M163" s="34"/>
      <c r="N163" s="34"/>
      <c r="O163" s="144" t="s">
        <v>316</v>
      </c>
      <c r="P163" s="144"/>
      <c r="Q163" s="34"/>
      <c r="R163" s="34"/>
      <c r="S163" s="144" t="s">
        <v>430</v>
      </c>
      <c r="T163" s="144"/>
      <c r="U163" s="154" t="s">
        <v>369</v>
      </c>
      <c r="V163" s="34"/>
      <c r="W163" s="144" t="s">
        <v>316</v>
      </c>
      <c r="X163" s="144"/>
      <c r="Y163" s="34"/>
      <c r="Z163" s="34"/>
      <c r="AA163" s="144" t="s">
        <v>430</v>
      </c>
      <c r="AB163" s="144"/>
      <c r="AC163" s="154" t="s">
        <v>369</v>
      </c>
    </row>
    <row r="164" spans="1:29">
      <c r="A164" s="13"/>
      <c r="B164" s="147"/>
      <c r="C164" s="144"/>
      <c r="D164" s="144"/>
      <c r="E164" s="34"/>
      <c r="F164" s="34"/>
      <c r="G164" s="144"/>
      <c r="H164" s="144"/>
      <c r="I164" s="34"/>
      <c r="J164" s="34"/>
      <c r="K164" s="144"/>
      <c r="L164" s="144"/>
      <c r="M164" s="34"/>
      <c r="N164" s="34"/>
      <c r="O164" s="144"/>
      <c r="P164" s="144"/>
      <c r="Q164" s="34"/>
      <c r="R164" s="34"/>
      <c r="S164" s="144"/>
      <c r="T164" s="144"/>
      <c r="U164" s="154"/>
      <c r="V164" s="34"/>
      <c r="W164" s="144"/>
      <c r="X164" s="144"/>
      <c r="Y164" s="34"/>
      <c r="Z164" s="34"/>
      <c r="AA164" s="144"/>
      <c r="AB164" s="144"/>
      <c r="AC164" s="154"/>
    </row>
    <row r="165" spans="1:29">
      <c r="A165" s="13"/>
      <c r="B165" s="156" t="s">
        <v>969</v>
      </c>
      <c r="C165" s="142">
        <v>2063.6999999999998</v>
      </c>
      <c r="D165" s="142"/>
      <c r="E165" s="35"/>
      <c r="F165" s="35"/>
      <c r="G165" s="141">
        <v>803.5</v>
      </c>
      <c r="H165" s="141"/>
      <c r="I165" s="35"/>
      <c r="J165" s="35"/>
      <c r="K165" s="141">
        <v>272.89999999999998</v>
      </c>
      <c r="L165" s="141"/>
      <c r="M165" s="35"/>
      <c r="N165" s="35"/>
      <c r="O165" s="141" t="s">
        <v>316</v>
      </c>
      <c r="P165" s="141"/>
      <c r="Q165" s="35"/>
      <c r="R165" s="35"/>
      <c r="S165" s="141" t="s">
        <v>316</v>
      </c>
      <c r="T165" s="141"/>
      <c r="U165" s="35"/>
      <c r="V165" s="35"/>
      <c r="W165" s="141" t="s">
        <v>970</v>
      </c>
      <c r="X165" s="141"/>
      <c r="Y165" s="140" t="s">
        <v>369</v>
      </c>
      <c r="Z165" s="35"/>
      <c r="AA165" s="141" t="s">
        <v>316</v>
      </c>
      <c r="AB165" s="141"/>
      <c r="AC165" s="35"/>
    </row>
    <row r="166" spans="1:29" ht="15.75" thickBot="1">
      <c r="A166" s="13"/>
      <c r="B166" s="156"/>
      <c r="C166" s="164"/>
      <c r="D166" s="164"/>
      <c r="E166" s="70"/>
      <c r="F166" s="35"/>
      <c r="G166" s="146"/>
      <c r="H166" s="146"/>
      <c r="I166" s="70"/>
      <c r="J166" s="35"/>
      <c r="K166" s="146"/>
      <c r="L166" s="146"/>
      <c r="M166" s="70"/>
      <c r="N166" s="35"/>
      <c r="O166" s="146"/>
      <c r="P166" s="146"/>
      <c r="Q166" s="70"/>
      <c r="R166" s="35"/>
      <c r="S166" s="146"/>
      <c r="T166" s="146"/>
      <c r="U166" s="70"/>
      <c r="V166" s="35"/>
      <c r="W166" s="146"/>
      <c r="X166" s="146"/>
      <c r="Y166" s="172"/>
      <c r="Z166" s="35"/>
      <c r="AA166" s="146"/>
      <c r="AB166" s="146"/>
      <c r="AC166" s="70"/>
    </row>
    <row r="167" spans="1:29">
      <c r="A167" s="13"/>
      <c r="B167" s="147" t="s">
        <v>120</v>
      </c>
      <c r="C167" s="165" t="s">
        <v>314</v>
      </c>
      <c r="D167" s="150">
        <v>1844.6</v>
      </c>
      <c r="E167" s="32"/>
      <c r="F167" s="34"/>
      <c r="G167" s="165" t="s">
        <v>314</v>
      </c>
      <c r="H167" s="150">
        <v>1669.1</v>
      </c>
      <c r="I167" s="32"/>
      <c r="J167" s="34"/>
      <c r="K167" s="165" t="s">
        <v>314</v>
      </c>
      <c r="L167" s="148">
        <v>394.6</v>
      </c>
      <c r="M167" s="32"/>
      <c r="N167" s="34"/>
      <c r="O167" s="165" t="s">
        <v>314</v>
      </c>
      <c r="P167" s="148">
        <v>820.6</v>
      </c>
      <c r="Q167" s="32"/>
      <c r="R167" s="34"/>
      <c r="S167" s="165" t="s">
        <v>314</v>
      </c>
      <c r="T167" s="148">
        <v>283.89999999999998</v>
      </c>
      <c r="U167" s="32"/>
      <c r="V167" s="34"/>
      <c r="W167" s="165" t="s">
        <v>314</v>
      </c>
      <c r="X167" s="148" t="s">
        <v>970</v>
      </c>
      <c r="Y167" s="165" t="s">
        <v>369</v>
      </c>
      <c r="Z167" s="34"/>
      <c r="AA167" s="165" t="s">
        <v>314</v>
      </c>
      <c r="AB167" s="150">
        <v>1872.7</v>
      </c>
      <c r="AC167" s="32"/>
    </row>
    <row r="168" spans="1:29" ht="15.75" thickBot="1">
      <c r="A168" s="13"/>
      <c r="B168" s="147"/>
      <c r="C168" s="166"/>
      <c r="D168" s="167"/>
      <c r="E168" s="77"/>
      <c r="F168" s="34"/>
      <c r="G168" s="166"/>
      <c r="H168" s="167"/>
      <c r="I168" s="77"/>
      <c r="J168" s="34"/>
      <c r="K168" s="166"/>
      <c r="L168" s="168"/>
      <c r="M168" s="77"/>
      <c r="N168" s="34"/>
      <c r="O168" s="166"/>
      <c r="P168" s="168"/>
      <c r="Q168" s="77"/>
      <c r="R168" s="34"/>
      <c r="S168" s="166"/>
      <c r="T168" s="168"/>
      <c r="U168" s="77"/>
      <c r="V168" s="34"/>
      <c r="W168" s="166"/>
      <c r="X168" s="168"/>
      <c r="Y168" s="166"/>
      <c r="Z168" s="34"/>
      <c r="AA168" s="166"/>
      <c r="AB168" s="167"/>
      <c r="AC168" s="77"/>
    </row>
    <row r="169" spans="1:29" ht="15.75" thickTop="1">
      <c r="A169" s="13"/>
      <c r="B169" s="139" t="s">
        <v>121</v>
      </c>
      <c r="C169" s="170" t="s">
        <v>316</v>
      </c>
      <c r="D169" s="170"/>
      <c r="E169" s="96"/>
      <c r="F169" s="35"/>
      <c r="G169" s="170" t="s">
        <v>316</v>
      </c>
      <c r="H169" s="170"/>
      <c r="I169" s="96"/>
      <c r="J169" s="35"/>
      <c r="K169" s="170" t="s">
        <v>316</v>
      </c>
      <c r="L169" s="170"/>
      <c r="M169" s="96"/>
      <c r="N169" s="35"/>
      <c r="O169" s="170" t="s">
        <v>316</v>
      </c>
      <c r="P169" s="170"/>
      <c r="Q169" s="96"/>
      <c r="R169" s="35"/>
      <c r="S169" s="170">
        <v>28.1</v>
      </c>
      <c r="T169" s="170"/>
      <c r="U169" s="96"/>
      <c r="V169" s="35"/>
      <c r="W169" s="170" t="s">
        <v>316</v>
      </c>
      <c r="X169" s="170"/>
      <c r="Y169" s="96"/>
      <c r="Z169" s="35"/>
      <c r="AA169" s="170">
        <v>28.1</v>
      </c>
      <c r="AB169" s="170"/>
      <c r="AC169" s="96"/>
    </row>
    <row r="170" spans="1:29" ht="15.75" thickBot="1">
      <c r="A170" s="13"/>
      <c r="B170" s="139"/>
      <c r="C170" s="146"/>
      <c r="D170" s="146"/>
      <c r="E170" s="70"/>
      <c r="F170" s="35"/>
      <c r="G170" s="146"/>
      <c r="H170" s="146"/>
      <c r="I170" s="70"/>
      <c r="J170" s="35"/>
      <c r="K170" s="146"/>
      <c r="L170" s="146"/>
      <c r="M170" s="70"/>
      <c r="N170" s="35"/>
      <c r="O170" s="146"/>
      <c r="P170" s="146"/>
      <c r="Q170" s="70"/>
      <c r="R170" s="35"/>
      <c r="S170" s="146"/>
      <c r="T170" s="146"/>
      <c r="U170" s="70"/>
      <c r="V170" s="35"/>
      <c r="W170" s="146"/>
      <c r="X170" s="146"/>
      <c r="Y170" s="70"/>
      <c r="Z170" s="35"/>
      <c r="AA170" s="146"/>
      <c r="AB170" s="146"/>
      <c r="AC170" s="70"/>
    </row>
    <row r="171" spans="1:29">
      <c r="A171" s="13"/>
      <c r="B171" s="147" t="s">
        <v>122</v>
      </c>
      <c r="C171" s="150">
        <v>1844.6</v>
      </c>
      <c r="D171" s="150"/>
      <c r="E171" s="32"/>
      <c r="F171" s="34"/>
      <c r="G171" s="150">
        <v>1669.1</v>
      </c>
      <c r="H171" s="150"/>
      <c r="I171" s="32"/>
      <c r="J171" s="34"/>
      <c r="K171" s="148">
        <v>394.6</v>
      </c>
      <c r="L171" s="148"/>
      <c r="M171" s="32"/>
      <c r="N171" s="34"/>
      <c r="O171" s="148">
        <v>820.6</v>
      </c>
      <c r="P171" s="148"/>
      <c r="Q171" s="32"/>
      <c r="R171" s="34"/>
      <c r="S171" s="148">
        <v>255.8</v>
      </c>
      <c r="T171" s="148"/>
      <c r="U171" s="32"/>
      <c r="V171" s="34"/>
      <c r="W171" s="148" t="s">
        <v>970</v>
      </c>
      <c r="X171" s="148"/>
      <c r="Y171" s="165" t="s">
        <v>369</v>
      </c>
      <c r="Z171" s="34"/>
      <c r="AA171" s="150">
        <v>1844.6</v>
      </c>
      <c r="AB171" s="150"/>
      <c r="AC171" s="32"/>
    </row>
    <row r="172" spans="1:29">
      <c r="A172" s="13"/>
      <c r="B172" s="147"/>
      <c r="C172" s="145"/>
      <c r="D172" s="145"/>
      <c r="E172" s="34"/>
      <c r="F172" s="34"/>
      <c r="G172" s="145"/>
      <c r="H172" s="145"/>
      <c r="I172" s="34"/>
      <c r="J172" s="34"/>
      <c r="K172" s="144"/>
      <c r="L172" s="144"/>
      <c r="M172" s="34"/>
      <c r="N172" s="34"/>
      <c r="O172" s="144"/>
      <c r="P172" s="144"/>
      <c r="Q172" s="34"/>
      <c r="R172" s="34"/>
      <c r="S172" s="144"/>
      <c r="T172" s="144"/>
      <c r="U172" s="34"/>
      <c r="V172" s="34"/>
      <c r="W172" s="144"/>
      <c r="X172" s="144"/>
      <c r="Y172" s="154"/>
      <c r="Z172" s="34"/>
      <c r="AA172" s="145"/>
      <c r="AB172" s="145"/>
      <c r="AC172" s="34"/>
    </row>
    <row r="173" spans="1:29">
      <c r="A173" s="13"/>
      <c r="B173" s="139" t="s">
        <v>971</v>
      </c>
      <c r="C173" s="141" t="s">
        <v>972</v>
      </c>
      <c r="D173" s="141"/>
      <c r="E173" s="140" t="s">
        <v>369</v>
      </c>
      <c r="F173" s="35"/>
      <c r="G173" s="141" t="s">
        <v>972</v>
      </c>
      <c r="H173" s="141"/>
      <c r="I173" s="140" t="s">
        <v>369</v>
      </c>
      <c r="J173" s="35"/>
      <c r="K173" s="141" t="s">
        <v>316</v>
      </c>
      <c r="L173" s="141"/>
      <c r="M173" s="35"/>
      <c r="N173" s="35"/>
      <c r="O173" s="141" t="s">
        <v>316</v>
      </c>
      <c r="P173" s="141"/>
      <c r="Q173" s="35"/>
      <c r="R173" s="35"/>
      <c r="S173" s="141" t="s">
        <v>972</v>
      </c>
      <c r="T173" s="141"/>
      <c r="U173" s="140" t="s">
        <v>369</v>
      </c>
      <c r="V173" s="35"/>
      <c r="W173" s="141">
        <v>14.4</v>
      </c>
      <c r="X173" s="141"/>
      <c r="Y173" s="35"/>
      <c r="Z173" s="35"/>
      <c r="AA173" s="141" t="s">
        <v>972</v>
      </c>
      <c r="AB173" s="141"/>
      <c r="AC173" s="140" t="s">
        <v>369</v>
      </c>
    </row>
    <row r="174" spans="1:29" ht="15.75" thickBot="1">
      <c r="A174" s="13"/>
      <c r="B174" s="139"/>
      <c r="C174" s="146"/>
      <c r="D174" s="146"/>
      <c r="E174" s="172"/>
      <c r="F174" s="35"/>
      <c r="G174" s="146"/>
      <c r="H174" s="146"/>
      <c r="I174" s="172"/>
      <c r="J174" s="35"/>
      <c r="K174" s="146"/>
      <c r="L174" s="146"/>
      <c r="M174" s="70"/>
      <c r="N174" s="35"/>
      <c r="O174" s="146"/>
      <c r="P174" s="146"/>
      <c r="Q174" s="70"/>
      <c r="R174" s="35"/>
      <c r="S174" s="146"/>
      <c r="T174" s="146"/>
      <c r="U174" s="172"/>
      <c r="V174" s="35"/>
      <c r="W174" s="146"/>
      <c r="X174" s="146"/>
      <c r="Y174" s="70"/>
      <c r="Z174" s="35"/>
      <c r="AA174" s="146"/>
      <c r="AB174" s="146"/>
      <c r="AC174" s="172"/>
    </row>
    <row r="175" spans="1:29">
      <c r="A175" s="13"/>
      <c r="B175" s="147" t="s">
        <v>151</v>
      </c>
      <c r="C175" s="165" t="s">
        <v>314</v>
      </c>
      <c r="D175" s="150">
        <v>1837.4</v>
      </c>
      <c r="E175" s="32"/>
      <c r="F175" s="34"/>
      <c r="G175" s="165" t="s">
        <v>314</v>
      </c>
      <c r="H175" s="150">
        <v>1661.9</v>
      </c>
      <c r="I175" s="32"/>
      <c r="J175" s="34"/>
      <c r="K175" s="165" t="s">
        <v>314</v>
      </c>
      <c r="L175" s="148">
        <v>394.6</v>
      </c>
      <c r="M175" s="32"/>
      <c r="N175" s="34"/>
      <c r="O175" s="165" t="s">
        <v>314</v>
      </c>
      <c r="P175" s="148">
        <v>820.6</v>
      </c>
      <c r="Q175" s="32"/>
      <c r="R175" s="34"/>
      <c r="S175" s="165" t="s">
        <v>314</v>
      </c>
      <c r="T175" s="148">
        <v>248.6</v>
      </c>
      <c r="U175" s="32"/>
      <c r="V175" s="34"/>
      <c r="W175" s="165" t="s">
        <v>314</v>
      </c>
      <c r="X175" s="148" t="s">
        <v>973</v>
      </c>
      <c r="Y175" s="165" t="s">
        <v>369</v>
      </c>
      <c r="Z175" s="34"/>
      <c r="AA175" s="165" t="s">
        <v>314</v>
      </c>
      <c r="AB175" s="150">
        <v>1837.4</v>
      </c>
      <c r="AC175" s="32"/>
    </row>
    <row r="176" spans="1:29" ht="15.75" thickBot="1">
      <c r="A176" s="13"/>
      <c r="B176" s="147"/>
      <c r="C176" s="166"/>
      <c r="D176" s="167"/>
      <c r="E176" s="77"/>
      <c r="F176" s="34"/>
      <c r="G176" s="166"/>
      <c r="H176" s="167"/>
      <c r="I176" s="77"/>
      <c r="J176" s="34"/>
      <c r="K176" s="166"/>
      <c r="L176" s="168"/>
      <c r="M176" s="77"/>
      <c r="N176" s="34"/>
      <c r="O176" s="166"/>
      <c r="P176" s="168"/>
      <c r="Q176" s="77"/>
      <c r="R176" s="34"/>
      <c r="S176" s="166"/>
      <c r="T176" s="168"/>
      <c r="U176" s="77"/>
      <c r="V176" s="34"/>
      <c r="W176" s="166"/>
      <c r="X176" s="168"/>
      <c r="Y176" s="166"/>
      <c r="Z176" s="34"/>
      <c r="AA176" s="166"/>
      <c r="AB176" s="167"/>
      <c r="AC176" s="77"/>
    </row>
    <row r="177" spans="1:29" ht="15.75" thickTop="1">
      <c r="A177" s="13"/>
      <c r="B177" s="175" t="s">
        <v>974</v>
      </c>
      <c r="C177" s="175"/>
      <c r="D177" s="175"/>
      <c r="E177" s="175"/>
      <c r="F177" s="16"/>
      <c r="G177" s="96"/>
      <c r="H177" s="96"/>
      <c r="I177" s="96"/>
      <c r="J177" s="16"/>
      <c r="K177" s="35"/>
      <c r="L177" s="35"/>
      <c r="M177" s="35"/>
      <c r="N177" s="35"/>
      <c r="O177" s="35"/>
      <c r="P177" s="35"/>
      <c r="Q177" s="35"/>
      <c r="R177" s="35"/>
      <c r="S177" s="35"/>
      <c r="T177" s="35"/>
      <c r="U177" s="35"/>
      <c r="V177" s="16"/>
      <c r="W177" s="96"/>
      <c r="X177" s="96"/>
      <c r="Y177" s="96"/>
      <c r="Z177" s="16"/>
      <c r="AA177" s="96"/>
      <c r="AB177" s="96"/>
      <c r="AC177" s="96"/>
    </row>
    <row r="178" spans="1:29">
      <c r="A178" s="13"/>
      <c r="B178" s="143" t="s">
        <v>101</v>
      </c>
      <c r="C178" s="154" t="s">
        <v>314</v>
      </c>
      <c r="D178" s="144" t="s">
        <v>316</v>
      </c>
      <c r="E178" s="34"/>
      <c r="F178" s="34"/>
      <c r="G178" s="154" t="s">
        <v>314</v>
      </c>
      <c r="H178" s="145">
        <v>29763.1</v>
      </c>
      <c r="I178" s="34"/>
      <c r="J178" s="34"/>
      <c r="K178" s="154" t="s">
        <v>314</v>
      </c>
      <c r="L178" s="145">
        <v>43085.7</v>
      </c>
      <c r="M178" s="34"/>
      <c r="N178" s="34"/>
      <c r="O178" s="154" t="s">
        <v>314</v>
      </c>
      <c r="P178" s="145">
        <v>22007.8</v>
      </c>
      <c r="Q178" s="34"/>
      <c r="R178" s="34"/>
      <c r="S178" s="154" t="s">
        <v>314</v>
      </c>
      <c r="T178" s="145">
        <v>1329.8</v>
      </c>
      <c r="U178" s="34"/>
      <c r="V178" s="34"/>
      <c r="W178" s="154" t="s">
        <v>314</v>
      </c>
      <c r="X178" s="144" t="s">
        <v>975</v>
      </c>
      <c r="Y178" s="154" t="s">
        <v>369</v>
      </c>
      <c r="Z178" s="34"/>
      <c r="AA178" s="154" t="s">
        <v>314</v>
      </c>
      <c r="AB178" s="145">
        <v>93714.3</v>
      </c>
      <c r="AC178" s="34"/>
    </row>
    <row r="179" spans="1:29">
      <c r="A179" s="13"/>
      <c r="B179" s="143"/>
      <c r="C179" s="154"/>
      <c r="D179" s="144"/>
      <c r="E179" s="34"/>
      <c r="F179" s="34"/>
      <c r="G179" s="154"/>
      <c r="H179" s="145"/>
      <c r="I179" s="34"/>
      <c r="J179" s="34"/>
      <c r="K179" s="154"/>
      <c r="L179" s="145"/>
      <c r="M179" s="34"/>
      <c r="N179" s="34"/>
      <c r="O179" s="154"/>
      <c r="P179" s="145"/>
      <c r="Q179" s="34"/>
      <c r="R179" s="34"/>
      <c r="S179" s="154"/>
      <c r="T179" s="145"/>
      <c r="U179" s="34"/>
      <c r="V179" s="34"/>
      <c r="W179" s="154"/>
      <c r="X179" s="144"/>
      <c r="Y179" s="154"/>
      <c r="Z179" s="34"/>
      <c r="AA179" s="154"/>
      <c r="AB179" s="145"/>
      <c r="AC179" s="34"/>
    </row>
    <row r="180" spans="1:29">
      <c r="A180" s="13"/>
      <c r="B180" s="139" t="s">
        <v>958</v>
      </c>
      <c r="C180" s="141" t="s">
        <v>316</v>
      </c>
      <c r="D180" s="141"/>
      <c r="E180" s="35"/>
      <c r="F180" s="35"/>
      <c r="G180" s="142">
        <v>28591.8</v>
      </c>
      <c r="H180" s="142"/>
      <c r="I180" s="35"/>
      <c r="J180" s="35"/>
      <c r="K180" s="142">
        <v>43090.3</v>
      </c>
      <c r="L180" s="142"/>
      <c r="M180" s="35"/>
      <c r="N180" s="35"/>
      <c r="O180" s="142">
        <v>20573.7</v>
      </c>
      <c r="P180" s="142"/>
      <c r="Q180" s="35"/>
      <c r="R180" s="35"/>
      <c r="S180" s="142">
        <v>1136.7</v>
      </c>
      <c r="T180" s="142"/>
      <c r="U180" s="35"/>
      <c r="V180" s="35"/>
      <c r="W180" s="141" t="s">
        <v>975</v>
      </c>
      <c r="X180" s="141"/>
      <c r="Y180" s="140" t="s">
        <v>369</v>
      </c>
      <c r="Z180" s="35"/>
      <c r="AA180" s="142">
        <v>90920.4</v>
      </c>
      <c r="AB180" s="142"/>
      <c r="AC180" s="35"/>
    </row>
    <row r="181" spans="1:29" ht="15.75" thickBot="1">
      <c r="A181" s="13"/>
      <c r="B181" s="139"/>
      <c r="C181" s="146"/>
      <c r="D181" s="146"/>
      <c r="E181" s="70"/>
      <c r="F181" s="35"/>
      <c r="G181" s="164"/>
      <c r="H181" s="164"/>
      <c r="I181" s="70"/>
      <c r="J181" s="35"/>
      <c r="K181" s="164"/>
      <c r="L181" s="164"/>
      <c r="M181" s="70"/>
      <c r="N181" s="35"/>
      <c r="O181" s="164"/>
      <c r="P181" s="164"/>
      <c r="Q181" s="70"/>
      <c r="R181" s="35"/>
      <c r="S181" s="164"/>
      <c r="T181" s="164"/>
      <c r="U181" s="70"/>
      <c r="V181" s="35"/>
      <c r="W181" s="146"/>
      <c r="X181" s="146"/>
      <c r="Y181" s="172"/>
      <c r="Z181" s="35"/>
      <c r="AA181" s="164"/>
      <c r="AB181" s="164"/>
      <c r="AC181" s="70"/>
    </row>
    <row r="182" spans="1:29">
      <c r="A182" s="13"/>
      <c r="B182" s="147" t="s">
        <v>110</v>
      </c>
      <c r="C182" s="148" t="s">
        <v>316</v>
      </c>
      <c r="D182" s="148"/>
      <c r="E182" s="32"/>
      <c r="F182" s="34"/>
      <c r="G182" s="150">
        <v>1171.3</v>
      </c>
      <c r="H182" s="150"/>
      <c r="I182" s="32"/>
      <c r="J182" s="34"/>
      <c r="K182" s="148" t="s">
        <v>976</v>
      </c>
      <c r="L182" s="148"/>
      <c r="M182" s="165" t="s">
        <v>369</v>
      </c>
      <c r="N182" s="34"/>
      <c r="O182" s="150">
        <v>1434.1</v>
      </c>
      <c r="P182" s="150"/>
      <c r="Q182" s="32"/>
      <c r="R182" s="34"/>
      <c r="S182" s="148">
        <v>193.1</v>
      </c>
      <c r="T182" s="148"/>
      <c r="U182" s="32"/>
      <c r="V182" s="34"/>
      <c r="W182" s="148" t="s">
        <v>316</v>
      </c>
      <c r="X182" s="148"/>
      <c r="Y182" s="32"/>
      <c r="Z182" s="34"/>
      <c r="AA182" s="150">
        <v>2793.9</v>
      </c>
      <c r="AB182" s="150"/>
      <c r="AC182" s="32"/>
    </row>
    <row r="183" spans="1:29">
      <c r="A183" s="13"/>
      <c r="B183" s="147"/>
      <c r="C183" s="144"/>
      <c r="D183" s="144"/>
      <c r="E183" s="34"/>
      <c r="F183" s="34"/>
      <c r="G183" s="145"/>
      <c r="H183" s="145"/>
      <c r="I183" s="34"/>
      <c r="J183" s="34"/>
      <c r="K183" s="144"/>
      <c r="L183" s="144"/>
      <c r="M183" s="154"/>
      <c r="N183" s="34"/>
      <c r="O183" s="145"/>
      <c r="P183" s="145"/>
      <c r="Q183" s="34"/>
      <c r="R183" s="34"/>
      <c r="S183" s="144"/>
      <c r="T183" s="144"/>
      <c r="U183" s="34"/>
      <c r="V183" s="34"/>
      <c r="W183" s="144"/>
      <c r="X183" s="144"/>
      <c r="Y183" s="34"/>
      <c r="Z183" s="34"/>
      <c r="AA183" s="145"/>
      <c r="AB183" s="145"/>
      <c r="AC183" s="34"/>
    </row>
    <row r="184" spans="1:29">
      <c r="A184" s="13"/>
      <c r="B184" s="139" t="s">
        <v>959</v>
      </c>
      <c r="C184" s="141" t="s">
        <v>977</v>
      </c>
      <c r="D184" s="141"/>
      <c r="E184" s="140" t="s">
        <v>369</v>
      </c>
      <c r="F184" s="35"/>
      <c r="G184" s="141" t="s">
        <v>978</v>
      </c>
      <c r="H184" s="141"/>
      <c r="I184" s="140" t="s">
        <v>369</v>
      </c>
      <c r="J184" s="35"/>
      <c r="K184" s="141" t="s">
        <v>979</v>
      </c>
      <c r="L184" s="141"/>
      <c r="M184" s="140" t="s">
        <v>369</v>
      </c>
      <c r="N184" s="35"/>
      <c r="O184" s="141" t="s">
        <v>980</v>
      </c>
      <c r="P184" s="141"/>
      <c r="Q184" s="140" t="s">
        <v>369</v>
      </c>
      <c r="R184" s="35"/>
      <c r="S184" s="141">
        <v>11.9</v>
      </c>
      <c r="T184" s="141"/>
      <c r="U184" s="35"/>
      <c r="V184" s="35"/>
      <c r="W184" s="141" t="s">
        <v>316</v>
      </c>
      <c r="X184" s="141"/>
      <c r="Y184" s="35"/>
      <c r="Z184" s="35"/>
      <c r="AA184" s="141" t="s">
        <v>981</v>
      </c>
      <c r="AB184" s="141"/>
      <c r="AC184" s="140" t="s">
        <v>369</v>
      </c>
    </row>
    <row r="185" spans="1:29" ht="15.75" thickBot="1">
      <c r="A185" s="13"/>
      <c r="B185" s="139"/>
      <c r="C185" s="146"/>
      <c r="D185" s="146"/>
      <c r="E185" s="172"/>
      <c r="F185" s="35"/>
      <c r="G185" s="146"/>
      <c r="H185" s="146"/>
      <c r="I185" s="172"/>
      <c r="J185" s="35"/>
      <c r="K185" s="146"/>
      <c r="L185" s="146"/>
      <c r="M185" s="172"/>
      <c r="N185" s="35"/>
      <c r="O185" s="146"/>
      <c r="P185" s="146"/>
      <c r="Q185" s="172"/>
      <c r="R185" s="35"/>
      <c r="S185" s="146"/>
      <c r="T185" s="146"/>
      <c r="U185" s="70"/>
      <c r="V185" s="35"/>
      <c r="W185" s="146"/>
      <c r="X185" s="146"/>
      <c r="Y185" s="70"/>
      <c r="Z185" s="35"/>
      <c r="AA185" s="146"/>
      <c r="AB185" s="146"/>
      <c r="AC185" s="172"/>
    </row>
    <row r="186" spans="1:29">
      <c r="A186" s="13"/>
      <c r="B186" s="147" t="s">
        <v>965</v>
      </c>
      <c r="C186" s="148" t="s">
        <v>977</v>
      </c>
      <c r="D186" s="148"/>
      <c r="E186" s="165" t="s">
        <v>369</v>
      </c>
      <c r="F186" s="34"/>
      <c r="G186" s="148">
        <v>991.2</v>
      </c>
      <c r="H186" s="148"/>
      <c r="I186" s="32"/>
      <c r="J186" s="34"/>
      <c r="K186" s="148" t="s">
        <v>982</v>
      </c>
      <c r="L186" s="148"/>
      <c r="M186" s="165" t="s">
        <v>369</v>
      </c>
      <c r="N186" s="34"/>
      <c r="O186" s="150">
        <v>1431.9</v>
      </c>
      <c r="P186" s="150"/>
      <c r="Q186" s="32"/>
      <c r="R186" s="34"/>
      <c r="S186" s="148">
        <v>205</v>
      </c>
      <c r="T186" s="148"/>
      <c r="U186" s="32"/>
      <c r="V186" s="34"/>
      <c r="W186" s="148" t="s">
        <v>316</v>
      </c>
      <c r="X186" s="148"/>
      <c r="Y186" s="32"/>
      <c r="Z186" s="34"/>
      <c r="AA186" s="150">
        <v>2200.4</v>
      </c>
      <c r="AB186" s="150"/>
      <c r="AC186" s="32"/>
    </row>
    <row r="187" spans="1:29">
      <c r="A187" s="13"/>
      <c r="B187" s="147"/>
      <c r="C187" s="144"/>
      <c r="D187" s="144"/>
      <c r="E187" s="154"/>
      <c r="F187" s="34"/>
      <c r="G187" s="144"/>
      <c r="H187" s="144"/>
      <c r="I187" s="34"/>
      <c r="J187" s="34"/>
      <c r="K187" s="144"/>
      <c r="L187" s="144"/>
      <c r="M187" s="154"/>
      <c r="N187" s="34"/>
      <c r="O187" s="145"/>
      <c r="P187" s="145"/>
      <c r="Q187" s="34"/>
      <c r="R187" s="34"/>
      <c r="S187" s="144"/>
      <c r="T187" s="144"/>
      <c r="U187" s="34"/>
      <c r="V187" s="34"/>
      <c r="W187" s="144"/>
      <c r="X187" s="144"/>
      <c r="Y187" s="34"/>
      <c r="Z187" s="34"/>
      <c r="AA187" s="145"/>
      <c r="AB187" s="145"/>
      <c r="AC187" s="34"/>
    </row>
    <row r="188" spans="1:29">
      <c r="A188" s="13"/>
      <c r="B188" s="139" t="s">
        <v>966</v>
      </c>
      <c r="C188" s="141" t="s">
        <v>983</v>
      </c>
      <c r="D188" s="141"/>
      <c r="E188" s="140" t="s">
        <v>369</v>
      </c>
      <c r="F188" s="35"/>
      <c r="G188" s="141">
        <v>449.6</v>
      </c>
      <c r="H188" s="141"/>
      <c r="I188" s="35"/>
      <c r="J188" s="35"/>
      <c r="K188" s="141" t="s">
        <v>984</v>
      </c>
      <c r="L188" s="141"/>
      <c r="M188" s="140" t="s">
        <v>369</v>
      </c>
      <c r="N188" s="35"/>
      <c r="O188" s="141">
        <v>550.79999999999995</v>
      </c>
      <c r="P188" s="141"/>
      <c r="Q188" s="35"/>
      <c r="R188" s="35"/>
      <c r="S188" s="141">
        <v>0.1</v>
      </c>
      <c r="T188" s="141"/>
      <c r="U188" s="35"/>
      <c r="V188" s="35"/>
      <c r="W188" s="141" t="s">
        <v>316</v>
      </c>
      <c r="X188" s="141"/>
      <c r="Y188" s="35"/>
      <c r="Z188" s="35"/>
      <c r="AA188" s="141">
        <v>838</v>
      </c>
      <c r="AB188" s="141"/>
      <c r="AC188" s="35"/>
    </row>
    <row r="189" spans="1:29" ht="15.75" thickBot="1">
      <c r="A189" s="13"/>
      <c r="B189" s="139"/>
      <c r="C189" s="146"/>
      <c r="D189" s="146"/>
      <c r="E189" s="172"/>
      <c r="F189" s="35"/>
      <c r="G189" s="146"/>
      <c r="H189" s="146"/>
      <c r="I189" s="70"/>
      <c r="J189" s="35"/>
      <c r="K189" s="146"/>
      <c r="L189" s="146"/>
      <c r="M189" s="172"/>
      <c r="N189" s="35"/>
      <c r="O189" s="146"/>
      <c r="P189" s="146"/>
      <c r="Q189" s="70"/>
      <c r="R189" s="35"/>
      <c r="S189" s="146"/>
      <c r="T189" s="146"/>
      <c r="U189" s="70"/>
      <c r="V189" s="35"/>
      <c r="W189" s="146"/>
      <c r="X189" s="146"/>
      <c r="Y189" s="70"/>
      <c r="Z189" s="35"/>
      <c r="AA189" s="146"/>
      <c r="AB189" s="146"/>
      <c r="AC189" s="70"/>
    </row>
    <row r="190" spans="1:29">
      <c r="A190" s="13"/>
      <c r="B190" s="147" t="s">
        <v>118</v>
      </c>
      <c r="C190" s="148" t="s">
        <v>985</v>
      </c>
      <c r="D190" s="148"/>
      <c r="E190" s="165" t="s">
        <v>369</v>
      </c>
      <c r="F190" s="34"/>
      <c r="G190" s="148">
        <v>541.6</v>
      </c>
      <c r="H190" s="148"/>
      <c r="I190" s="32"/>
      <c r="J190" s="34"/>
      <c r="K190" s="148" t="s">
        <v>986</v>
      </c>
      <c r="L190" s="148"/>
      <c r="M190" s="165" t="s">
        <v>369</v>
      </c>
      <c r="N190" s="34"/>
      <c r="O190" s="148">
        <v>881.1</v>
      </c>
      <c r="P190" s="148"/>
      <c r="Q190" s="32"/>
      <c r="R190" s="34"/>
      <c r="S190" s="148">
        <v>204.9</v>
      </c>
      <c r="T190" s="148"/>
      <c r="U190" s="32"/>
      <c r="V190" s="34"/>
      <c r="W190" s="148" t="s">
        <v>316</v>
      </c>
      <c r="X190" s="148"/>
      <c r="Y190" s="32"/>
      <c r="Z190" s="34"/>
      <c r="AA190" s="150">
        <v>1362.4</v>
      </c>
      <c r="AB190" s="150"/>
      <c r="AC190" s="32"/>
    </row>
    <row r="191" spans="1:29">
      <c r="A191" s="13"/>
      <c r="B191" s="147"/>
      <c r="C191" s="144"/>
      <c r="D191" s="144"/>
      <c r="E191" s="154"/>
      <c r="F191" s="34"/>
      <c r="G191" s="144"/>
      <c r="H191" s="144"/>
      <c r="I191" s="34"/>
      <c r="J191" s="34"/>
      <c r="K191" s="144"/>
      <c r="L191" s="144"/>
      <c r="M191" s="154"/>
      <c r="N191" s="34"/>
      <c r="O191" s="144"/>
      <c r="P191" s="144"/>
      <c r="Q191" s="34"/>
      <c r="R191" s="34"/>
      <c r="S191" s="144"/>
      <c r="T191" s="144"/>
      <c r="U191" s="34"/>
      <c r="V191" s="34"/>
      <c r="W191" s="144"/>
      <c r="X191" s="144"/>
      <c r="Y191" s="34"/>
      <c r="Z191" s="34"/>
      <c r="AA191" s="145"/>
      <c r="AB191" s="145"/>
      <c r="AC191" s="34"/>
    </row>
    <row r="192" spans="1:29">
      <c r="A192" s="13"/>
      <c r="B192" s="156" t="s">
        <v>119</v>
      </c>
      <c r="C192" s="141" t="s">
        <v>316</v>
      </c>
      <c r="D192" s="141"/>
      <c r="E192" s="35"/>
      <c r="F192" s="35"/>
      <c r="G192" s="141" t="s">
        <v>316</v>
      </c>
      <c r="H192" s="141"/>
      <c r="I192" s="35"/>
      <c r="J192" s="35"/>
      <c r="K192" s="141" t="s">
        <v>316</v>
      </c>
      <c r="L192" s="141"/>
      <c r="M192" s="35"/>
      <c r="N192" s="35"/>
      <c r="O192" s="141" t="s">
        <v>316</v>
      </c>
      <c r="P192" s="141"/>
      <c r="Q192" s="35"/>
      <c r="R192" s="35"/>
      <c r="S192" s="141" t="s">
        <v>431</v>
      </c>
      <c r="T192" s="141"/>
      <c r="U192" s="140" t="s">
        <v>369</v>
      </c>
      <c r="V192" s="35"/>
      <c r="W192" s="141" t="s">
        <v>316</v>
      </c>
      <c r="X192" s="141"/>
      <c r="Y192" s="35"/>
      <c r="Z192" s="35"/>
      <c r="AA192" s="141" t="s">
        <v>431</v>
      </c>
      <c r="AB192" s="141"/>
      <c r="AC192" s="140" t="s">
        <v>369</v>
      </c>
    </row>
    <row r="193" spans="1:29">
      <c r="A193" s="13"/>
      <c r="B193" s="156"/>
      <c r="C193" s="141"/>
      <c r="D193" s="141"/>
      <c r="E193" s="35"/>
      <c r="F193" s="35"/>
      <c r="G193" s="141"/>
      <c r="H193" s="141"/>
      <c r="I193" s="35"/>
      <c r="J193" s="35"/>
      <c r="K193" s="141"/>
      <c r="L193" s="141"/>
      <c r="M193" s="35"/>
      <c r="N193" s="35"/>
      <c r="O193" s="141"/>
      <c r="P193" s="141"/>
      <c r="Q193" s="35"/>
      <c r="R193" s="35"/>
      <c r="S193" s="141"/>
      <c r="T193" s="141"/>
      <c r="U193" s="140"/>
      <c r="V193" s="35"/>
      <c r="W193" s="141"/>
      <c r="X193" s="141"/>
      <c r="Y193" s="35"/>
      <c r="Z193" s="35"/>
      <c r="AA193" s="141"/>
      <c r="AB193" s="141"/>
      <c r="AC193" s="140"/>
    </row>
    <row r="194" spans="1:29">
      <c r="A194" s="13"/>
      <c r="B194" s="147" t="s">
        <v>969</v>
      </c>
      <c r="C194" s="145">
        <v>1544.5</v>
      </c>
      <c r="D194" s="145"/>
      <c r="E194" s="34"/>
      <c r="F194" s="34"/>
      <c r="G194" s="144">
        <v>740</v>
      </c>
      <c r="H194" s="144"/>
      <c r="I194" s="34"/>
      <c r="J194" s="34"/>
      <c r="K194" s="144">
        <v>296.5</v>
      </c>
      <c r="L194" s="144"/>
      <c r="M194" s="34"/>
      <c r="N194" s="34"/>
      <c r="O194" s="144" t="s">
        <v>316</v>
      </c>
      <c r="P194" s="144"/>
      <c r="Q194" s="34"/>
      <c r="R194" s="34"/>
      <c r="S194" s="144" t="s">
        <v>316</v>
      </c>
      <c r="T194" s="144"/>
      <c r="U194" s="34"/>
      <c r="V194" s="34"/>
      <c r="W194" s="144" t="s">
        <v>987</v>
      </c>
      <c r="X194" s="144"/>
      <c r="Y194" s="154" t="s">
        <v>369</v>
      </c>
      <c r="Z194" s="34"/>
      <c r="AA194" s="144" t="s">
        <v>316</v>
      </c>
      <c r="AB194" s="144"/>
      <c r="AC194" s="34"/>
    </row>
    <row r="195" spans="1:29" ht="15.75" thickBot="1">
      <c r="A195" s="13"/>
      <c r="B195" s="147"/>
      <c r="C195" s="151"/>
      <c r="D195" s="151"/>
      <c r="E195" s="39"/>
      <c r="F195" s="34"/>
      <c r="G195" s="149"/>
      <c r="H195" s="149"/>
      <c r="I195" s="39"/>
      <c r="J195" s="34"/>
      <c r="K195" s="149"/>
      <c r="L195" s="149"/>
      <c r="M195" s="39"/>
      <c r="N195" s="34"/>
      <c r="O195" s="149"/>
      <c r="P195" s="149"/>
      <c r="Q195" s="39"/>
      <c r="R195" s="34"/>
      <c r="S195" s="149"/>
      <c r="T195" s="149"/>
      <c r="U195" s="39"/>
      <c r="V195" s="34"/>
      <c r="W195" s="149"/>
      <c r="X195" s="149"/>
      <c r="Y195" s="155"/>
      <c r="Z195" s="34"/>
      <c r="AA195" s="149"/>
      <c r="AB195" s="149"/>
      <c r="AC195" s="39"/>
    </row>
    <row r="196" spans="1:29">
      <c r="A196" s="13"/>
      <c r="B196" s="156" t="s">
        <v>120</v>
      </c>
      <c r="C196" s="157" t="s">
        <v>314</v>
      </c>
      <c r="D196" s="153">
        <v>1312.9</v>
      </c>
      <c r="E196" s="42"/>
      <c r="F196" s="35"/>
      <c r="G196" s="157" t="s">
        <v>314</v>
      </c>
      <c r="H196" s="153">
        <v>1281.5999999999999</v>
      </c>
      <c r="I196" s="42"/>
      <c r="J196" s="35"/>
      <c r="K196" s="157" t="s">
        <v>314</v>
      </c>
      <c r="L196" s="152">
        <v>262.89999999999998</v>
      </c>
      <c r="M196" s="42"/>
      <c r="N196" s="35"/>
      <c r="O196" s="157" t="s">
        <v>314</v>
      </c>
      <c r="P196" s="152">
        <v>881.1</v>
      </c>
      <c r="Q196" s="42"/>
      <c r="R196" s="35"/>
      <c r="S196" s="157" t="s">
        <v>314</v>
      </c>
      <c r="T196" s="152">
        <v>172.6</v>
      </c>
      <c r="U196" s="42"/>
      <c r="V196" s="35"/>
      <c r="W196" s="157" t="s">
        <v>314</v>
      </c>
      <c r="X196" s="152" t="s">
        <v>987</v>
      </c>
      <c r="Y196" s="157" t="s">
        <v>369</v>
      </c>
      <c r="Z196" s="35"/>
      <c r="AA196" s="157" t="s">
        <v>314</v>
      </c>
      <c r="AB196" s="153">
        <v>1330.1</v>
      </c>
      <c r="AC196" s="42"/>
    </row>
    <row r="197" spans="1:29" ht="15.75" thickBot="1">
      <c r="A197" s="13"/>
      <c r="B197" s="156"/>
      <c r="C197" s="158"/>
      <c r="D197" s="159"/>
      <c r="E197" s="43"/>
      <c r="F197" s="35"/>
      <c r="G197" s="158"/>
      <c r="H197" s="159"/>
      <c r="I197" s="43"/>
      <c r="J197" s="35"/>
      <c r="K197" s="158"/>
      <c r="L197" s="160"/>
      <c r="M197" s="43"/>
      <c r="N197" s="35"/>
      <c r="O197" s="158"/>
      <c r="P197" s="160"/>
      <c r="Q197" s="43"/>
      <c r="R197" s="35"/>
      <c r="S197" s="158"/>
      <c r="T197" s="160"/>
      <c r="U197" s="43"/>
      <c r="V197" s="35"/>
      <c r="W197" s="158"/>
      <c r="X197" s="160"/>
      <c r="Y197" s="158"/>
      <c r="Z197" s="35"/>
      <c r="AA197" s="158"/>
      <c r="AB197" s="159"/>
      <c r="AC197" s="43"/>
    </row>
    <row r="198" spans="1:29" ht="15.75" thickTop="1">
      <c r="A198" s="13"/>
      <c r="B198" s="143" t="s">
        <v>121</v>
      </c>
      <c r="C198" s="162" t="s">
        <v>316</v>
      </c>
      <c r="D198" s="162"/>
      <c r="E198" s="103"/>
      <c r="F198" s="34"/>
      <c r="G198" s="162" t="s">
        <v>316</v>
      </c>
      <c r="H198" s="162"/>
      <c r="I198" s="103"/>
      <c r="J198" s="34"/>
      <c r="K198" s="162" t="s">
        <v>316</v>
      </c>
      <c r="L198" s="162"/>
      <c r="M198" s="103"/>
      <c r="N198" s="34"/>
      <c r="O198" s="162" t="s">
        <v>316</v>
      </c>
      <c r="P198" s="162"/>
      <c r="Q198" s="103"/>
      <c r="R198" s="34"/>
      <c r="S198" s="162">
        <v>17.2</v>
      </c>
      <c r="T198" s="162"/>
      <c r="U198" s="103"/>
      <c r="V198" s="34"/>
      <c r="W198" s="162" t="s">
        <v>316</v>
      </c>
      <c r="X198" s="162"/>
      <c r="Y198" s="103"/>
      <c r="Z198" s="34"/>
      <c r="AA198" s="162">
        <v>17.2</v>
      </c>
      <c r="AB198" s="162"/>
      <c r="AC198" s="103"/>
    </row>
    <row r="199" spans="1:29" ht="15.75" thickBot="1">
      <c r="A199" s="13"/>
      <c r="B199" s="143"/>
      <c r="C199" s="149"/>
      <c r="D199" s="149"/>
      <c r="E199" s="39"/>
      <c r="F199" s="34"/>
      <c r="G199" s="149"/>
      <c r="H199" s="149"/>
      <c r="I199" s="39"/>
      <c r="J199" s="34"/>
      <c r="K199" s="149"/>
      <c r="L199" s="149"/>
      <c r="M199" s="39"/>
      <c r="N199" s="34"/>
      <c r="O199" s="149"/>
      <c r="P199" s="149"/>
      <c r="Q199" s="39"/>
      <c r="R199" s="34"/>
      <c r="S199" s="149"/>
      <c r="T199" s="149"/>
      <c r="U199" s="39"/>
      <c r="V199" s="34"/>
      <c r="W199" s="149"/>
      <c r="X199" s="149"/>
      <c r="Y199" s="39"/>
      <c r="Z199" s="34"/>
      <c r="AA199" s="149"/>
      <c r="AB199" s="149"/>
      <c r="AC199" s="39"/>
    </row>
    <row r="200" spans="1:29">
      <c r="A200" s="13"/>
      <c r="B200" s="156" t="s">
        <v>122</v>
      </c>
      <c r="C200" s="153">
        <v>1312.9</v>
      </c>
      <c r="D200" s="153"/>
      <c r="E200" s="42"/>
      <c r="F200" s="35"/>
      <c r="G200" s="153">
        <v>1281.5999999999999</v>
      </c>
      <c r="H200" s="153"/>
      <c r="I200" s="42"/>
      <c r="J200" s="35"/>
      <c r="K200" s="152">
        <v>262.89999999999998</v>
      </c>
      <c r="L200" s="152"/>
      <c r="M200" s="42"/>
      <c r="N200" s="35"/>
      <c r="O200" s="152">
        <v>881.1</v>
      </c>
      <c r="P200" s="152"/>
      <c r="Q200" s="42"/>
      <c r="R200" s="35"/>
      <c r="S200" s="152">
        <v>155.4</v>
      </c>
      <c r="T200" s="152"/>
      <c r="U200" s="42"/>
      <c r="V200" s="35"/>
      <c r="W200" s="152" t="s">
        <v>987</v>
      </c>
      <c r="X200" s="152"/>
      <c r="Y200" s="157" t="s">
        <v>369</v>
      </c>
      <c r="Z200" s="35"/>
      <c r="AA200" s="153">
        <v>1312.9</v>
      </c>
      <c r="AB200" s="153"/>
      <c r="AC200" s="42"/>
    </row>
    <row r="201" spans="1:29">
      <c r="A201" s="13"/>
      <c r="B201" s="156"/>
      <c r="C201" s="142"/>
      <c r="D201" s="142"/>
      <c r="E201" s="35"/>
      <c r="F201" s="35"/>
      <c r="G201" s="142"/>
      <c r="H201" s="142"/>
      <c r="I201" s="35"/>
      <c r="J201" s="35"/>
      <c r="K201" s="141"/>
      <c r="L201" s="141"/>
      <c r="M201" s="35"/>
      <c r="N201" s="35"/>
      <c r="O201" s="141"/>
      <c r="P201" s="141"/>
      <c r="Q201" s="35"/>
      <c r="R201" s="35"/>
      <c r="S201" s="141"/>
      <c r="T201" s="141"/>
      <c r="U201" s="35"/>
      <c r="V201" s="35"/>
      <c r="W201" s="141"/>
      <c r="X201" s="141"/>
      <c r="Y201" s="140"/>
      <c r="Z201" s="35"/>
      <c r="AA201" s="142"/>
      <c r="AB201" s="142"/>
      <c r="AC201" s="35"/>
    </row>
    <row r="202" spans="1:29">
      <c r="A202" s="13"/>
      <c r="B202" s="143" t="s">
        <v>988</v>
      </c>
      <c r="C202" s="144">
        <v>1.9</v>
      </c>
      <c r="D202" s="144"/>
      <c r="E202" s="34"/>
      <c r="F202" s="34"/>
      <c r="G202" s="144">
        <v>1.9</v>
      </c>
      <c r="H202" s="144"/>
      <c r="I202" s="34"/>
      <c r="J202" s="34"/>
      <c r="K202" s="144" t="s">
        <v>316</v>
      </c>
      <c r="L202" s="144"/>
      <c r="M202" s="34"/>
      <c r="N202" s="34"/>
      <c r="O202" s="144" t="s">
        <v>316</v>
      </c>
      <c r="P202" s="144"/>
      <c r="Q202" s="34"/>
      <c r="R202" s="34"/>
      <c r="S202" s="144">
        <v>1.9</v>
      </c>
      <c r="T202" s="144"/>
      <c r="U202" s="34"/>
      <c r="V202" s="34"/>
      <c r="W202" s="144" t="s">
        <v>989</v>
      </c>
      <c r="X202" s="144"/>
      <c r="Y202" s="154" t="s">
        <v>369</v>
      </c>
      <c r="Z202" s="34"/>
      <c r="AA202" s="144">
        <v>1.9</v>
      </c>
      <c r="AB202" s="144"/>
      <c r="AC202" s="34"/>
    </row>
    <row r="203" spans="1:29" ht="15.75" thickBot="1">
      <c r="A203" s="13"/>
      <c r="B203" s="143"/>
      <c r="C203" s="149"/>
      <c r="D203" s="149"/>
      <c r="E203" s="39"/>
      <c r="F203" s="34"/>
      <c r="G203" s="149"/>
      <c r="H203" s="149"/>
      <c r="I203" s="39"/>
      <c r="J203" s="34"/>
      <c r="K203" s="149"/>
      <c r="L203" s="149"/>
      <c r="M203" s="39"/>
      <c r="N203" s="34"/>
      <c r="O203" s="149"/>
      <c r="P203" s="149"/>
      <c r="Q203" s="39"/>
      <c r="R203" s="34"/>
      <c r="S203" s="149"/>
      <c r="T203" s="149"/>
      <c r="U203" s="39"/>
      <c r="V203" s="34"/>
      <c r="W203" s="149"/>
      <c r="X203" s="149"/>
      <c r="Y203" s="155"/>
      <c r="Z203" s="34"/>
      <c r="AA203" s="149"/>
      <c r="AB203" s="149"/>
      <c r="AC203" s="39"/>
    </row>
    <row r="204" spans="1:29">
      <c r="A204" s="13"/>
      <c r="B204" s="156" t="s">
        <v>151</v>
      </c>
      <c r="C204" s="157" t="s">
        <v>314</v>
      </c>
      <c r="D204" s="153">
        <v>1314.8</v>
      </c>
      <c r="E204" s="42"/>
      <c r="F204" s="35"/>
      <c r="G204" s="157" t="s">
        <v>314</v>
      </c>
      <c r="H204" s="153">
        <v>1283.5</v>
      </c>
      <c r="I204" s="42"/>
      <c r="J204" s="35"/>
      <c r="K204" s="157" t="s">
        <v>314</v>
      </c>
      <c r="L204" s="152">
        <v>262.89999999999998</v>
      </c>
      <c r="M204" s="42"/>
      <c r="N204" s="35"/>
      <c r="O204" s="157" t="s">
        <v>314</v>
      </c>
      <c r="P204" s="152">
        <v>881.1</v>
      </c>
      <c r="Q204" s="42"/>
      <c r="R204" s="35"/>
      <c r="S204" s="157" t="s">
        <v>314</v>
      </c>
      <c r="T204" s="152">
        <v>157.30000000000001</v>
      </c>
      <c r="U204" s="42"/>
      <c r="V204" s="35"/>
      <c r="W204" s="157" t="s">
        <v>314</v>
      </c>
      <c r="X204" s="152" t="s">
        <v>990</v>
      </c>
      <c r="Y204" s="157" t="s">
        <v>369</v>
      </c>
      <c r="Z204" s="35"/>
      <c r="AA204" s="157" t="s">
        <v>314</v>
      </c>
      <c r="AB204" s="153">
        <v>1314.8</v>
      </c>
      <c r="AC204" s="42"/>
    </row>
    <row r="205" spans="1:29" ht="15.75" thickBot="1">
      <c r="A205" s="13"/>
      <c r="B205" s="156"/>
      <c r="C205" s="158"/>
      <c r="D205" s="159"/>
      <c r="E205" s="43"/>
      <c r="F205" s="35"/>
      <c r="G205" s="158"/>
      <c r="H205" s="159"/>
      <c r="I205" s="43"/>
      <c r="J205" s="35"/>
      <c r="K205" s="158"/>
      <c r="L205" s="160"/>
      <c r="M205" s="43"/>
      <c r="N205" s="35"/>
      <c r="O205" s="158"/>
      <c r="P205" s="160"/>
      <c r="Q205" s="43"/>
      <c r="R205" s="35"/>
      <c r="S205" s="158"/>
      <c r="T205" s="160"/>
      <c r="U205" s="43"/>
      <c r="V205" s="35"/>
      <c r="W205" s="158"/>
      <c r="X205" s="160"/>
      <c r="Y205" s="158"/>
      <c r="Z205" s="35"/>
      <c r="AA205" s="158"/>
      <c r="AB205" s="159"/>
      <c r="AC205" s="43"/>
    </row>
    <row r="206" spans="1:29" ht="15.75" thickTop="1">
      <c r="A206" s="13"/>
      <c r="B206" s="16"/>
      <c r="C206" s="96"/>
      <c r="D206" s="96"/>
      <c r="E206" s="96"/>
      <c r="F206" s="16"/>
      <c r="G206" s="96"/>
      <c r="H206" s="96"/>
      <c r="I206" s="96"/>
      <c r="J206" s="16"/>
      <c r="K206" s="96"/>
      <c r="L206" s="96"/>
      <c r="M206" s="96"/>
      <c r="N206" s="16"/>
      <c r="O206" s="96"/>
      <c r="P206" s="96"/>
      <c r="Q206" s="96"/>
      <c r="R206" s="16"/>
      <c r="S206" s="96"/>
      <c r="T206" s="96"/>
      <c r="U206" s="96"/>
      <c r="V206" s="16"/>
      <c r="W206" s="96"/>
      <c r="X206" s="96"/>
      <c r="Y206" s="96"/>
      <c r="Z206" s="16"/>
      <c r="AA206" s="96"/>
      <c r="AB206" s="96"/>
      <c r="AC206" s="96"/>
    </row>
    <row r="207" spans="1:29">
      <c r="A207" s="13"/>
      <c r="B207" s="137" t="s">
        <v>955</v>
      </c>
      <c r="C207" s="137"/>
      <c r="D207" s="137"/>
      <c r="E207" s="137"/>
      <c r="F207" s="137"/>
      <c r="G207" s="137"/>
      <c r="H207" s="137"/>
      <c r="I207" s="137"/>
      <c r="J207" s="137"/>
      <c r="K207" s="137"/>
      <c r="L207" s="137"/>
      <c r="M207" s="137"/>
      <c r="N207" s="137"/>
      <c r="O207" s="137"/>
      <c r="P207" s="137"/>
      <c r="Q207" s="137"/>
      <c r="R207" s="137"/>
      <c r="S207" s="137"/>
      <c r="T207" s="137"/>
      <c r="U207" s="137"/>
      <c r="V207" s="137"/>
      <c r="W207" s="137"/>
      <c r="X207" s="137"/>
      <c r="Y207" s="137"/>
      <c r="Z207" s="137"/>
      <c r="AA207" s="137"/>
      <c r="AB207" s="137"/>
      <c r="AC207" s="137"/>
    </row>
    <row r="208" spans="1:29">
      <c r="A208" s="13"/>
      <c r="B208" s="18"/>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row>
    <row r="209" spans="1:29">
      <c r="A209" s="13"/>
      <c r="B209" s="56" t="s">
        <v>307</v>
      </c>
      <c r="C209" s="57" t="s">
        <v>931</v>
      </c>
      <c r="D209" s="57"/>
      <c r="E209" s="57"/>
      <c r="F209" s="35"/>
      <c r="G209" s="57" t="s">
        <v>931</v>
      </c>
      <c r="H209" s="57"/>
      <c r="I209" s="57"/>
      <c r="J209" s="35"/>
      <c r="K209" s="57" t="s">
        <v>936</v>
      </c>
      <c r="L209" s="57"/>
      <c r="M209" s="57"/>
      <c r="N209" s="35"/>
      <c r="O209" s="57" t="s">
        <v>922</v>
      </c>
      <c r="P209" s="57"/>
      <c r="Q209" s="57"/>
      <c r="R209" s="35"/>
      <c r="S209" s="57" t="s">
        <v>940</v>
      </c>
      <c r="T209" s="57"/>
      <c r="U209" s="57"/>
      <c r="V209" s="35"/>
      <c r="W209" s="57" t="s">
        <v>924</v>
      </c>
      <c r="X209" s="57"/>
      <c r="Y209" s="57"/>
      <c r="Z209" s="35"/>
      <c r="AA209" s="57" t="s">
        <v>941</v>
      </c>
      <c r="AB209" s="57"/>
      <c r="AC209" s="57"/>
    </row>
    <row r="210" spans="1:29">
      <c r="A210" s="13"/>
      <c r="B210" s="56"/>
      <c r="C210" s="57" t="s">
        <v>932</v>
      </c>
      <c r="D210" s="57"/>
      <c r="E210" s="57"/>
      <c r="F210" s="35"/>
      <c r="G210" s="57" t="s">
        <v>935</v>
      </c>
      <c r="H210" s="57"/>
      <c r="I210" s="57"/>
      <c r="J210" s="35"/>
      <c r="K210" s="57" t="s">
        <v>937</v>
      </c>
      <c r="L210" s="57"/>
      <c r="M210" s="57"/>
      <c r="N210" s="35"/>
      <c r="O210" s="57"/>
      <c r="P210" s="57"/>
      <c r="Q210" s="57"/>
      <c r="R210" s="35"/>
      <c r="S210" s="57" t="s">
        <v>922</v>
      </c>
      <c r="T210" s="57"/>
      <c r="U210" s="57"/>
      <c r="V210" s="35"/>
      <c r="W210" s="57"/>
      <c r="X210" s="57"/>
      <c r="Y210" s="57"/>
      <c r="Z210" s="35"/>
      <c r="AA210" s="57"/>
      <c r="AB210" s="57"/>
      <c r="AC210" s="57"/>
    </row>
    <row r="211" spans="1:29">
      <c r="A211" s="13"/>
      <c r="B211" s="56"/>
      <c r="C211" s="57" t="s">
        <v>933</v>
      </c>
      <c r="D211" s="57"/>
      <c r="E211" s="57"/>
      <c r="F211" s="35"/>
      <c r="G211" s="12"/>
      <c r="H211" s="12"/>
      <c r="I211" s="12"/>
      <c r="J211" s="35"/>
      <c r="K211" s="57" t="s">
        <v>938</v>
      </c>
      <c r="L211" s="57"/>
      <c r="M211" s="57"/>
      <c r="N211" s="35"/>
      <c r="O211" s="57"/>
      <c r="P211" s="57"/>
      <c r="Q211" s="57"/>
      <c r="R211" s="35"/>
      <c r="S211" s="12"/>
      <c r="T211" s="12"/>
      <c r="U211" s="12"/>
      <c r="V211" s="35"/>
      <c r="W211" s="57"/>
      <c r="X211" s="57"/>
      <c r="Y211" s="57"/>
      <c r="Z211" s="35"/>
      <c r="AA211" s="57"/>
      <c r="AB211" s="57"/>
      <c r="AC211" s="57"/>
    </row>
    <row r="212" spans="1:29" ht="15.75" thickBot="1">
      <c r="A212" s="13"/>
      <c r="B212" s="56"/>
      <c r="C212" s="28" t="s">
        <v>934</v>
      </c>
      <c r="D212" s="28"/>
      <c r="E212" s="28"/>
      <c r="F212" s="35"/>
      <c r="G212" s="84"/>
      <c r="H212" s="84"/>
      <c r="I212" s="84"/>
      <c r="J212" s="35"/>
      <c r="K212" s="28" t="s">
        <v>939</v>
      </c>
      <c r="L212" s="28"/>
      <c r="M212" s="28"/>
      <c r="N212" s="35"/>
      <c r="O212" s="28"/>
      <c r="P212" s="28"/>
      <c r="Q212" s="28"/>
      <c r="R212" s="35"/>
      <c r="S212" s="84"/>
      <c r="T212" s="84"/>
      <c r="U212" s="84"/>
      <c r="V212" s="35"/>
      <c r="W212" s="28"/>
      <c r="X212" s="28"/>
      <c r="Y212" s="28"/>
      <c r="Z212" s="35"/>
      <c r="AA212" s="28"/>
      <c r="AB212" s="28"/>
      <c r="AC212" s="28"/>
    </row>
    <row r="213" spans="1:29">
      <c r="A213" s="13"/>
      <c r="B213" s="173" t="s">
        <v>991</v>
      </c>
      <c r="C213" s="173"/>
      <c r="D213" s="173"/>
      <c r="E213" s="173"/>
      <c r="F213" s="24"/>
      <c r="G213" s="32"/>
      <c r="H213" s="32"/>
      <c r="I213" s="32"/>
      <c r="J213" s="24"/>
      <c r="K213" s="34"/>
      <c r="L213" s="34"/>
      <c r="M213" s="34"/>
      <c r="N213" s="34"/>
      <c r="O213" s="34"/>
      <c r="P213" s="34"/>
      <c r="Q213" s="34"/>
      <c r="R213" s="34"/>
      <c r="S213" s="34"/>
      <c r="T213" s="34"/>
      <c r="U213" s="34"/>
      <c r="V213" s="24"/>
      <c r="W213" s="32"/>
      <c r="X213" s="32"/>
      <c r="Y213" s="32"/>
      <c r="Z213" s="24"/>
      <c r="AA213" s="32"/>
      <c r="AB213" s="32"/>
      <c r="AC213" s="32"/>
    </row>
    <row r="214" spans="1:29">
      <c r="A214" s="13"/>
      <c r="B214" s="139" t="s">
        <v>101</v>
      </c>
      <c r="C214" s="140" t="s">
        <v>314</v>
      </c>
      <c r="D214" s="141" t="s">
        <v>316</v>
      </c>
      <c r="E214" s="35"/>
      <c r="F214" s="35"/>
      <c r="G214" s="140" t="s">
        <v>314</v>
      </c>
      <c r="H214" s="142">
        <v>29450.9</v>
      </c>
      <c r="I214" s="35"/>
      <c r="J214" s="35"/>
      <c r="K214" s="140" t="s">
        <v>314</v>
      </c>
      <c r="L214" s="141" t="s">
        <v>316</v>
      </c>
      <c r="M214" s="35"/>
      <c r="N214" s="35"/>
      <c r="O214" s="140" t="s">
        <v>314</v>
      </c>
      <c r="P214" s="142">
        <v>16520.3</v>
      </c>
      <c r="Q214" s="35"/>
      <c r="R214" s="35"/>
      <c r="S214" s="140" t="s">
        <v>314</v>
      </c>
      <c r="T214" s="141">
        <v>157.1</v>
      </c>
      <c r="U214" s="35"/>
      <c r="V214" s="35"/>
      <c r="W214" s="140" t="s">
        <v>314</v>
      </c>
      <c r="X214" s="141" t="s">
        <v>316</v>
      </c>
      <c r="Y214" s="35"/>
      <c r="Z214" s="35"/>
      <c r="AA214" s="140" t="s">
        <v>314</v>
      </c>
      <c r="AB214" s="142">
        <v>46128.3</v>
      </c>
      <c r="AC214" s="35"/>
    </row>
    <row r="215" spans="1:29">
      <c r="A215" s="13"/>
      <c r="B215" s="139"/>
      <c r="C215" s="140"/>
      <c r="D215" s="141"/>
      <c r="E215" s="35"/>
      <c r="F215" s="35"/>
      <c r="G215" s="140"/>
      <c r="H215" s="142"/>
      <c r="I215" s="35"/>
      <c r="J215" s="35"/>
      <c r="K215" s="140"/>
      <c r="L215" s="141"/>
      <c r="M215" s="35"/>
      <c r="N215" s="35"/>
      <c r="O215" s="140"/>
      <c r="P215" s="142"/>
      <c r="Q215" s="35"/>
      <c r="R215" s="35"/>
      <c r="S215" s="140"/>
      <c r="T215" s="141"/>
      <c r="U215" s="35"/>
      <c r="V215" s="35"/>
      <c r="W215" s="140"/>
      <c r="X215" s="141"/>
      <c r="Y215" s="35"/>
      <c r="Z215" s="35"/>
      <c r="AA215" s="140"/>
      <c r="AB215" s="142"/>
      <c r="AC215" s="35"/>
    </row>
    <row r="216" spans="1:29">
      <c r="A216" s="13"/>
      <c r="B216" s="143" t="s">
        <v>958</v>
      </c>
      <c r="C216" s="144" t="s">
        <v>316</v>
      </c>
      <c r="D216" s="144"/>
      <c r="E216" s="34"/>
      <c r="F216" s="34"/>
      <c r="G216" s="145">
        <v>27847.9</v>
      </c>
      <c r="H216" s="145"/>
      <c r="I216" s="34"/>
      <c r="J216" s="34"/>
      <c r="K216" s="144" t="s">
        <v>316</v>
      </c>
      <c r="L216" s="144"/>
      <c r="M216" s="34"/>
      <c r="N216" s="34"/>
      <c r="O216" s="145">
        <v>15841.3</v>
      </c>
      <c r="P216" s="145"/>
      <c r="Q216" s="34"/>
      <c r="R216" s="34"/>
      <c r="S216" s="144">
        <v>124.7</v>
      </c>
      <c r="T216" s="144"/>
      <c r="U216" s="34"/>
      <c r="V216" s="34"/>
      <c r="W216" s="144" t="s">
        <v>316</v>
      </c>
      <c r="X216" s="144"/>
      <c r="Y216" s="34"/>
      <c r="Z216" s="34"/>
      <c r="AA216" s="145">
        <v>43813.9</v>
      </c>
      <c r="AB216" s="145"/>
      <c r="AC216" s="34"/>
    </row>
    <row r="217" spans="1:29" ht="15.75" thickBot="1">
      <c r="A217" s="13"/>
      <c r="B217" s="143"/>
      <c r="C217" s="149"/>
      <c r="D217" s="149"/>
      <c r="E217" s="39"/>
      <c r="F217" s="34"/>
      <c r="G217" s="151"/>
      <c r="H217" s="151"/>
      <c r="I217" s="39"/>
      <c r="J217" s="34"/>
      <c r="K217" s="149"/>
      <c r="L217" s="149"/>
      <c r="M217" s="39"/>
      <c r="N217" s="34"/>
      <c r="O217" s="151"/>
      <c r="P217" s="151"/>
      <c r="Q217" s="39"/>
      <c r="R217" s="34"/>
      <c r="S217" s="149"/>
      <c r="T217" s="149"/>
      <c r="U217" s="39"/>
      <c r="V217" s="34"/>
      <c r="W217" s="149"/>
      <c r="X217" s="149"/>
      <c r="Y217" s="39"/>
      <c r="Z217" s="34"/>
      <c r="AA217" s="151"/>
      <c r="AB217" s="151"/>
      <c r="AC217" s="39"/>
    </row>
    <row r="218" spans="1:29">
      <c r="A218" s="13"/>
      <c r="B218" s="156" t="s">
        <v>110</v>
      </c>
      <c r="C218" s="152" t="s">
        <v>316</v>
      </c>
      <c r="D218" s="152"/>
      <c r="E218" s="42"/>
      <c r="F218" s="35"/>
      <c r="G218" s="153">
        <v>1603</v>
      </c>
      <c r="H218" s="153"/>
      <c r="I218" s="42"/>
      <c r="J218" s="35"/>
      <c r="K218" s="152" t="s">
        <v>316</v>
      </c>
      <c r="L218" s="152"/>
      <c r="M218" s="42"/>
      <c r="N218" s="35"/>
      <c r="O218" s="152">
        <v>679</v>
      </c>
      <c r="P218" s="152"/>
      <c r="Q218" s="42"/>
      <c r="R218" s="35"/>
      <c r="S218" s="152">
        <v>32.4</v>
      </c>
      <c r="T218" s="152"/>
      <c r="U218" s="42"/>
      <c r="V218" s="35"/>
      <c r="W218" s="152" t="s">
        <v>316</v>
      </c>
      <c r="X218" s="152"/>
      <c r="Y218" s="42"/>
      <c r="Z218" s="35"/>
      <c r="AA218" s="153">
        <v>2314.4</v>
      </c>
      <c r="AB218" s="153"/>
      <c r="AC218" s="42"/>
    </row>
    <row r="219" spans="1:29">
      <c r="A219" s="13"/>
      <c r="B219" s="156"/>
      <c r="C219" s="141"/>
      <c r="D219" s="141"/>
      <c r="E219" s="35"/>
      <c r="F219" s="35"/>
      <c r="G219" s="142"/>
      <c r="H219" s="142"/>
      <c r="I219" s="35"/>
      <c r="J219" s="35"/>
      <c r="K219" s="141"/>
      <c r="L219" s="141"/>
      <c r="M219" s="35"/>
      <c r="N219" s="35"/>
      <c r="O219" s="141"/>
      <c r="P219" s="141"/>
      <c r="Q219" s="35"/>
      <c r="R219" s="35"/>
      <c r="S219" s="141"/>
      <c r="T219" s="141"/>
      <c r="U219" s="35"/>
      <c r="V219" s="35"/>
      <c r="W219" s="141"/>
      <c r="X219" s="141"/>
      <c r="Y219" s="35"/>
      <c r="Z219" s="35"/>
      <c r="AA219" s="142"/>
      <c r="AB219" s="142"/>
      <c r="AC219" s="35"/>
    </row>
    <row r="220" spans="1:29">
      <c r="A220" s="13"/>
      <c r="B220" s="143" t="s">
        <v>959</v>
      </c>
      <c r="C220" s="144" t="s">
        <v>992</v>
      </c>
      <c r="D220" s="144"/>
      <c r="E220" s="154" t="s">
        <v>369</v>
      </c>
      <c r="F220" s="34"/>
      <c r="G220" s="144" t="s">
        <v>993</v>
      </c>
      <c r="H220" s="144"/>
      <c r="I220" s="154" t="s">
        <v>369</v>
      </c>
      <c r="J220" s="34"/>
      <c r="K220" s="144" t="s">
        <v>316</v>
      </c>
      <c r="L220" s="144"/>
      <c r="M220" s="34"/>
      <c r="N220" s="34"/>
      <c r="O220" s="144" t="s">
        <v>994</v>
      </c>
      <c r="P220" s="144"/>
      <c r="Q220" s="154" t="s">
        <v>369</v>
      </c>
      <c r="R220" s="34"/>
      <c r="S220" s="144">
        <v>0.6</v>
      </c>
      <c r="T220" s="144"/>
      <c r="U220" s="34"/>
      <c r="V220" s="34"/>
      <c r="W220" s="144" t="s">
        <v>316</v>
      </c>
      <c r="X220" s="144"/>
      <c r="Y220" s="34"/>
      <c r="Z220" s="34"/>
      <c r="AA220" s="144" t="s">
        <v>995</v>
      </c>
      <c r="AB220" s="144"/>
      <c r="AC220" s="154" t="s">
        <v>369</v>
      </c>
    </row>
    <row r="221" spans="1:29" ht="15.75" thickBot="1">
      <c r="A221" s="13"/>
      <c r="B221" s="143"/>
      <c r="C221" s="149"/>
      <c r="D221" s="149"/>
      <c r="E221" s="155"/>
      <c r="F221" s="34"/>
      <c r="G221" s="149"/>
      <c r="H221" s="149"/>
      <c r="I221" s="155"/>
      <c r="J221" s="34"/>
      <c r="K221" s="149"/>
      <c r="L221" s="149"/>
      <c r="M221" s="39"/>
      <c r="N221" s="34"/>
      <c r="O221" s="149"/>
      <c r="P221" s="149"/>
      <c r="Q221" s="155"/>
      <c r="R221" s="34"/>
      <c r="S221" s="149"/>
      <c r="T221" s="149"/>
      <c r="U221" s="39"/>
      <c r="V221" s="34"/>
      <c r="W221" s="149"/>
      <c r="X221" s="149"/>
      <c r="Y221" s="39"/>
      <c r="Z221" s="34"/>
      <c r="AA221" s="149"/>
      <c r="AB221" s="149"/>
      <c r="AC221" s="155"/>
    </row>
    <row r="222" spans="1:29">
      <c r="A222" s="13"/>
      <c r="B222" s="156" t="s">
        <v>965</v>
      </c>
      <c r="C222" s="152" t="s">
        <v>992</v>
      </c>
      <c r="D222" s="152"/>
      <c r="E222" s="157" t="s">
        <v>369</v>
      </c>
      <c r="F222" s="35"/>
      <c r="G222" s="153">
        <v>1343.2</v>
      </c>
      <c r="H222" s="153"/>
      <c r="I222" s="42"/>
      <c r="J222" s="35"/>
      <c r="K222" s="152" t="s">
        <v>316</v>
      </c>
      <c r="L222" s="152"/>
      <c r="M222" s="42"/>
      <c r="N222" s="35"/>
      <c r="O222" s="152">
        <v>673.1</v>
      </c>
      <c r="P222" s="152"/>
      <c r="Q222" s="42"/>
      <c r="R222" s="35"/>
      <c r="S222" s="152">
        <v>33</v>
      </c>
      <c r="T222" s="152"/>
      <c r="U222" s="42"/>
      <c r="V222" s="35"/>
      <c r="W222" s="152" t="s">
        <v>316</v>
      </c>
      <c r="X222" s="152"/>
      <c r="Y222" s="42"/>
      <c r="Z222" s="35"/>
      <c r="AA222" s="153">
        <v>2027.1</v>
      </c>
      <c r="AB222" s="153"/>
      <c r="AC222" s="42"/>
    </row>
    <row r="223" spans="1:29">
      <c r="A223" s="13"/>
      <c r="B223" s="156"/>
      <c r="C223" s="141"/>
      <c r="D223" s="141"/>
      <c r="E223" s="140"/>
      <c r="F223" s="35"/>
      <c r="G223" s="142"/>
      <c r="H223" s="142"/>
      <c r="I223" s="35"/>
      <c r="J223" s="35"/>
      <c r="K223" s="141"/>
      <c r="L223" s="141"/>
      <c r="M223" s="35"/>
      <c r="N223" s="35"/>
      <c r="O223" s="141"/>
      <c r="P223" s="141"/>
      <c r="Q223" s="35"/>
      <c r="R223" s="35"/>
      <c r="S223" s="141"/>
      <c r="T223" s="141"/>
      <c r="U223" s="35"/>
      <c r="V223" s="35"/>
      <c r="W223" s="141"/>
      <c r="X223" s="141"/>
      <c r="Y223" s="35"/>
      <c r="Z223" s="35"/>
      <c r="AA223" s="142"/>
      <c r="AB223" s="142"/>
      <c r="AC223" s="35"/>
    </row>
    <row r="224" spans="1:29">
      <c r="A224" s="13"/>
      <c r="B224" s="143" t="s">
        <v>966</v>
      </c>
      <c r="C224" s="144" t="s">
        <v>996</v>
      </c>
      <c r="D224" s="144"/>
      <c r="E224" s="154" t="s">
        <v>369</v>
      </c>
      <c r="F224" s="34"/>
      <c r="G224" s="144">
        <v>487.9</v>
      </c>
      <c r="H224" s="144"/>
      <c r="I224" s="34"/>
      <c r="J224" s="34"/>
      <c r="K224" s="144" t="s">
        <v>316</v>
      </c>
      <c r="L224" s="144"/>
      <c r="M224" s="34"/>
      <c r="N224" s="34"/>
      <c r="O224" s="144">
        <v>263.8</v>
      </c>
      <c r="P224" s="144"/>
      <c r="Q224" s="34"/>
      <c r="R224" s="34"/>
      <c r="S224" s="144">
        <v>5</v>
      </c>
      <c r="T224" s="144"/>
      <c r="U224" s="34"/>
      <c r="V224" s="34"/>
      <c r="W224" s="144" t="s">
        <v>316</v>
      </c>
      <c r="X224" s="144"/>
      <c r="Y224" s="34"/>
      <c r="Z224" s="34"/>
      <c r="AA224" s="144">
        <v>748.6</v>
      </c>
      <c r="AB224" s="144"/>
      <c r="AC224" s="34"/>
    </row>
    <row r="225" spans="1:29" ht="15.75" thickBot="1">
      <c r="A225" s="13"/>
      <c r="B225" s="143"/>
      <c r="C225" s="149"/>
      <c r="D225" s="149"/>
      <c r="E225" s="155"/>
      <c r="F225" s="34"/>
      <c r="G225" s="149"/>
      <c r="H225" s="149"/>
      <c r="I225" s="39"/>
      <c r="J225" s="34"/>
      <c r="K225" s="149"/>
      <c r="L225" s="149"/>
      <c r="M225" s="39"/>
      <c r="N225" s="34"/>
      <c r="O225" s="149"/>
      <c r="P225" s="149"/>
      <c r="Q225" s="39"/>
      <c r="R225" s="34"/>
      <c r="S225" s="149"/>
      <c r="T225" s="149"/>
      <c r="U225" s="39"/>
      <c r="V225" s="34"/>
      <c r="W225" s="149"/>
      <c r="X225" s="149"/>
      <c r="Y225" s="39"/>
      <c r="Z225" s="34"/>
      <c r="AA225" s="149"/>
      <c r="AB225" s="149"/>
      <c r="AC225" s="39"/>
    </row>
    <row r="226" spans="1:29">
      <c r="A226" s="13"/>
      <c r="B226" s="156" t="s">
        <v>118</v>
      </c>
      <c r="C226" s="152" t="s">
        <v>997</v>
      </c>
      <c r="D226" s="152"/>
      <c r="E226" s="157" t="s">
        <v>369</v>
      </c>
      <c r="F226" s="35"/>
      <c r="G226" s="152">
        <v>855.3</v>
      </c>
      <c r="H226" s="152"/>
      <c r="I226" s="42"/>
      <c r="J226" s="35"/>
      <c r="K226" s="152" t="s">
        <v>316</v>
      </c>
      <c r="L226" s="152"/>
      <c r="M226" s="42"/>
      <c r="N226" s="35"/>
      <c r="O226" s="152">
        <v>409.3</v>
      </c>
      <c r="P226" s="152"/>
      <c r="Q226" s="42"/>
      <c r="R226" s="35"/>
      <c r="S226" s="152">
        <v>28</v>
      </c>
      <c r="T226" s="152"/>
      <c r="U226" s="42"/>
      <c r="V226" s="35"/>
      <c r="W226" s="152" t="s">
        <v>316</v>
      </c>
      <c r="X226" s="152"/>
      <c r="Y226" s="42"/>
      <c r="Z226" s="35"/>
      <c r="AA226" s="153">
        <v>1278.5</v>
      </c>
      <c r="AB226" s="153"/>
      <c r="AC226" s="42"/>
    </row>
    <row r="227" spans="1:29">
      <c r="A227" s="13"/>
      <c r="B227" s="156"/>
      <c r="C227" s="141"/>
      <c r="D227" s="141"/>
      <c r="E227" s="140"/>
      <c r="F227" s="35"/>
      <c r="G227" s="141"/>
      <c r="H227" s="141"/>
      <c r="I227" s="35"/>
      <c r="J227" s="35"/>
      <c r="K227" s="141"/>
      <c r="L227" s="141"/>
      <c r="M227" s="35"/>
      <c r="N227" s="35"/>
      <c r="O227" s="141"/>
      <c r="P227" s="141"/>
      <c r="Q227" s="35"/>
      <c r="R227" s="35"/>
      <c r="S227" s="141"/>
      <c r="T227" s="141"/>
      <c r="U227" s="35"/>
      <c r="V227" s="35"/>
      <c r="W227" s="141"/>
      <c r="X227" s="141"/>
      <c r="Y227" s="35"/>
      <c r="Z227" s="35"/>
      <c r="AA227" s="142"/>
      <c r="AB227" s="142"/>
      <c r="AC227" s="35"/>
    </row>
    <row r="228" spans="1:29">
      <c r="A228" s="13"/>
      <c r="B228" s="147" t="s">
        <v>969</v>
      </c>
      <c r="C228" s="145">
        <v>1289.9000000000001</v>
      </c>
      <c r="D228" s="145"/>
      <c r="E228" s="34"/>
      <c r="F228" s="34"/>
      <c r="G228" s="144">
        <v>434.6</v>
      </c>
      <c r="H228" s="144"/>
      <c r="I228" s="34"/>
      <c r="J228" s="34"/>
      <c r="K228" s="144" t="s">
        <v>316</v>
      </c>
      <c r="L228" s="144"/>
      <c r="M228" s="34"/>
      <c r="N228" s="34"/>
      <c r="O228" s="144" t="s">
        <v>316</v>
      </c>
      <c r="P228" s="144"/>
      <c r="Q228" s="34"/>
      <c r="R228" s="34"/>
      <c r="S228" s="144" t="s">
        <v>316</v>
      </c>
      <c r="T228" s="144"/>
      <c r="U228" s="34"/>
      <c r="V228" s="34"/>
      <c r="W228" s="144" t="s">
        <v>998</v>
      </c>
      <c r="X228" s="144"/>
      <c r="Y228" s="154" t="s">
        <v>369</v>
      </c>
      <c r="Z228" s="34"/>
      <c r="AA228" s="144" t="s">
        <v>316</v>
      </c>
      <c r="AB228" s="144"/>
      <c r="AC228" s="34"/>
    </row>
    <row r="229" spans="1:29" ht="15.75" thickBot="1">
      <c r="A229" s="13"/>
      <c r="B229" s="147"/>
      <c r="C229" s="151"/>
      <c r="D229" s="151"/>
      <c r="E229" s="39"/>
      <c r="F229" s="34"/>
      <c r="G229" s="149"/>
      <c r="H229" s="149"/>
      <c r="I229" s="39"/>
      <c r="J229" s="34"/>
      <c r="K229" s="149"/>
      <c r="L229" s="149"/>
      <c r="M229" s="39"/>
      <c r="N229" s="34"/>
      <c r="O229" s="149"/>
      <c r="P229" s="149"/>
      <c r="Q229" s="39"/>
      <c r="R229" s="34"/>
      <c r="S229" s="149"/>
      <c r="T229" s="149"/>
      <c r="U229" s="39"/>
      <c r="V229" s="34"/>
      <c r="W229" s="149"/>
      <c r="X229" s="149"/>
      <c r="Y229" s="155"/>
      <c r="Z229" s="34"/>
      <c r="AA229" s="149"/>
      <c r="AB229" s="149"/>
      <c r="AC229" s="39"/>
    </row>
    <row r="230" spans="1:29">
      <c r="A230" s="13"/>
      <c r="B230" s="156" t="s">
        <v>120</v>
      </c>
      <c r="C230" s="157" t="s">
        <v>314</v>
      </c>
      <c r="D230" s="153">
        <v>1275.8</v>
      </c>
      <c r="E230" s="42"/>
      <c r="F230" s="35"/>
      <c r="G230" s="157" t="s">
        <v>314</v>
      </c>
      <c r="H230" s="153">
        <v>1289.9000000000001</v>
      </c>
      <c r="I230" s="42"/>
      <c r="J230" s="35"/>
      <c r="K230" s="157" t="s">
        <v>314</v>
      </c>
      <c r="L230" s="152" t="s">
        <v>316</v>
      </c>
      <c r="M230" s="42"/>
      <c r="N230" s="35"/>
      <c r="O230" s="157" t="s">
        <v>314</v>
      </c>
      <c r="P230" s="152">
        <v>409.3</v>
      </c>
      <c r="Q230" s="42"/>
      <c r="R230" s="35"/>
      <c r="S230" s="157" t="s">
        <v>314</v>
      </c>
      <c r="T230" s="152">
        <v>28</v>
      </c>
      <c r="U230" s="42"/>
      <c r="V230" s="35"/>
      <c r="W230" s="157" t="s">
        <v>314</v>
      </c>
      <c r="X230" s="152" t="s">
        <v>998</v>
      </c>
      <c r="Y230" s="157" t="s">
        <v>369</v>
      </c>
      <c r="Z230" s="35"/>
      <c r="AA230" s="157" t="s">
        <v>314</v>
      </c>
      <c r="AB230" s="153">
        <v>1278.5</v>
      </c>
      <c r="AC230" s="42"/>
    </row>
    <row r="231" spans="1:29" ht="15.75" thickBot="1">
      <c r="A231" s="13"/>
      <c r="B231" s="156"/>
      <c r="C231" s="158"/>
      <c r="D231" s="159"/>
      <c r="E231" s="43"/>
      <c r="F231" s="35"/>
      <c r="G231" s="158"/>
      <c r="H231" s="159"/>
      <c r="I231" s="43"/>
      <c r="J231" s="35"/>
      <c r="K231" s="158"/>
      <c r="L231" s="160"/>
      <c r="M231" s="43"/>
      <c r="N231" s="35"/>
      <c r="O231" s="158"/>
      <c r="P231" s="160"/>
      <c r="Q231" s="43"/>
      <c r="R231" s="35"/>
      <c r="S231" s="158"/>
      <c r="T231" s="160"/>
      <c r="U231" s="43"/>
      <c r="V231" s="35"/>
      <c r="W231" s="158"/>
      <c r="X231" s="160"/>
      <c r="Y231" s="158"/>
      <c r="Z231" s="35"/>
      <c r="AA231" s="158"/>
      <c r="AB231" s="159"/>
      <c r="AC231" s="43"/>
    </row>
    <row r="232" spans="1:29" ht="15.75" thickTop="1">
      <c r="A232" s="13"/>
      <c r="B232" s="143" t="s">
        <v>121</v>
      </c>
      <c r="C232" s="162" t="s">
        <v>316</v>
      </c>
      <c r="D232" s="162"/>
      <c r="E232" s="103"/>
      <c r="F232" s="34"/>
      <c r="G232" s="162" t="s">
        <v>316</v>
      </c>
      <c r="H232" s="162"/>
      <c r="I232" s="103"/>
      <c r="J232" s="34"/>
      <c r="K232" s="162" t="s">
        <v>316</v>
      </c>
      <c r="L232" s="162"/>
      <c r="M232" s="103"/>
      <c r="N232" s="34"/>
      <c r="O232" s="162" t="s">
        <v>316</v>
      </c>
      <c r="P232" s="162"/>
      <c r="Q232" s="103"/>
      <c r="R232" s="34"/>
      <c r="S232" s="162">
        <v>2.7</v>
      </c>
      <c r="T232" s="162"/>
      <c r="U232" s="103"/>
      <c r="V232" s="34"/>
      <c r="W232" s="162" t="s">
        <v>316</v>
      </c>
      <c r="X232" s="162"/>
      <c r="Y232" s="103"/>
      <c r="Z232" s="34"/>
      <c r="AA232" s="162">
        <v>2.7</v>
      </c>
      <c r="AB232" s="162"/>
      <c r="AC232" s="103"/>
    </row>
    <row r="233" spans="1:29" ht="15.75" thickBot="1">
      <c r="A233" s="13"/>
      <c r="B233" s="143"/>
      <c r="C233" s="149"/>
      <c r="D233" s="149"/>
      <c r="E233" s="39"/>
      <c r="F233" s="34"/>
      <c r="G233" s="149"/>
      <c r="H233" s="149"/>
      <c r="I233" s="39"/>
      <c r="J233" s="34"/>
      <c r="K233" s="149"/>
      <c r="L233" s="149"/>
      <c r="M233" s="39"/>
      <c r="N233" s="34"/>
      <c r="O233" s="149"/>
      <c r="P233" s="149"/>
      <c r="Q233" s="39"/>
      <c r="R233" s="34"/>
      <c r="S233" s="149"/>
      <c r="T233" s="149"/>
      <c r="U233" s="39"/>
      <c r="V233" s="34"/>
      <c r="W233" s="149"/>
      <c r="X233" s="149"/>
      <c r="Y233" s="39"/>
      <c r="Z233" s="34"/>
      <c r="AA233" s="149"/>
      <c r="AB233" s="149"/>
      <c r="AC233" s="39"/>
    </row>
    <row r="234" spans="1:29">
      <c r="A234" s="13"/>
      <c r="B234" s="139" t="s">
        <v>122</v>
      </c>
      <c r="C234" s="153">
        <v>1275.8</v>
      </c>
      <c r="D234" s="153"/>
      <c r="E234" s="42"/>
      <c r="F234" s="35"/>
      <c r="G234" s="153">
        <v>1289.9000000000001</v>
      </c>
      <c r="H234" s="153"/>
      <c r="I234" s="42"/>
      <c r="J234" s="35"/>
      <c r="K234" s="152" t="s">
        <v>316</v>
      </c>
      <c r="L234" s="152"/>
      <c r="M234" s="42"/>
      <c r="N234" s="35"/>
      <c r="O234" s="152">
        <v>409.3</v>
      </c>
      <c r="P234" s="152"/>
      <c r="Q234" s="42"/>
      <c r="R234" s="35"/>
      <c r="S234" s="152">
        <v>25.3</v>
      </c>
      <c r="T234" s="152"/>
      <c r="U234" s="42"/>
      <c r="V234" s="35"/>
      <c r="W234" s="152" t="s">
        <v>998</v>
      </c>
      <c r="X234" s="152"/>
      <c r="Y234" s="157" t="s">
        <v>369</v>
      </c>
      <c r="Z234" s="35"/>
      <c r="AA234" s="153">
        <v>1275.8</v>
      </c>
      <c r="AB234" s="153"/>
      <c r="AC234" s="42"/>
    </row>
    <row r="235" spans="1:29" ht="15.75" thickBot="1">
      <c r="A235" s="13"/>
      <c r="B235" s="139"/>
      <c r="C235" s="164"/>
      <c r="D235" s="164"/>
      <c r="E235" s="70"/>
      <c r="F235" s="35"/>
      <c r="G235" s="164"/>
      <c r="H235" s="164"/>
      <c r="I235" s="70"/>
      <c r="J235" s="35"/>
      <c r="K235" s="146"/>
      <c r="L235" s="146"/>
      <c r="M235" s="70"/>
      <c r="N235" s="35"/>
      <c r="O235" s="146"/>
      <c r="P235" s="146"/>
      <c r="Q235" s="70"/>
      <c r="R235" s="35"/>
      <c r="S235" s="146"/>
      <c r="T235" s="146"/>
      <c r="U235" s="70"/>
      <c r="V235" s="35"/>
      <c r="W235" s="146"/>
      <c r="X235" s="146"/>
      <c r="Y235" s="172"/>
      <c r="Z235" s="35"/>
      <c r="AA235" s="164"/>
      <c r="AB235" s="164"/>
      <c r="AC235" s="70"/>
    </row>
    <row r="236" spans="1:29">
      <c r="A236" s="13"/>
      <c r="B236" s="143" t="s">
        <v>971</v>
      </c>
      <c r="C236" s="148" t="s">
        <v>999</v>
      </c>
      <c r="D236" s="148"/>
      <c r="E236" s="165" t="s">
        <v>369</v>
      </c>
      <c r="F236" s="34"/>
      <c r="G236" s="148" t="s">
        <v>999</v>
      </c>
      <c r="H236" s="148"/>
      <c r="I236" s="165" t="s">
        <v>369</v>
      </c>
      <c r="J236" s="34"/>
      <c r="K236" s="148" t="s">
        <v>316</v>
      </c>
      <c r="L236" s="148"/>
      <c r="M236" s="32"/>
      <c r="N236" s="34"/>
      <c r="O236" s="148" t="s">
        <v>316</v>
      </c>
      <c r="P236" s="148"/>
      <c r="Q236" s="32"/>
      <c r="R236" s="34"/>
      <c r="S236" s="148" t="s">
        <v>999</v>
      </c>
      <c r="T236" s="148"/>
      <c r="U236" s="165" t="s">
        <v>369</v>
      </c>
      <c r="V236" s="34"/>
      <c r="W236" s="148">
        <v>5.6</v>
      </c>
      <c r="X236" s="148"/>
      <c r="Y236" s="32"/>
      <c r="Z236" s="34"/>
      <c r="AA236" s="148" t="s">
        <v>999</v>
      </c>
      <c r="AB236" s="148"/>
      <c r="AC236" s="165" t="s">
        <v>369</v>
      </c>
    </row>
    <row r="237" spans="1:29" ht="15.75" thickBot="1">
      <c r="A237" s="13"/>
      <c r="B237" s="143"/>
      <c r="C237" s="149"/>
      <c r="D237" s="149"/>
      <c r="E237" s="155"/>
      <c r="F237" s="34"/>
      <c r="G237" s="149"/>
      <c r="H237" s="149"/>
      <c r="I237" s="155"/>
      <c r="J237" s="34"/>
      <c r="K237" s="149"/>
      <c r="L237" s="149"/>
      <c r="M237" s="39"/>
      <c r="N237" s="34"/>
      <c r="O237" s="149"/>
      <c r="P237" s="149"/>
      <c r="Q237" s="39"/>
      <c r="R237" s="34"/>
      <c r="S237" s="149"/>
      <c r="T237" s="149"/>
      <c r="U237" s="155"/>
      <c r="V237" s="34"/>
      <c r="W237" s="149"/>
      <c r="X237" s="149"/>
      <c r="Y237" s="39"/>
      <c r="Z237" s="34"/>
      <c r="AA237" s="149"/>
      <c r="AB237" s="149"/>
      <c r="AC237" s="155"/>
    </row>
    <row r="238" spans="1:29">
      <c r="A238" s="13"/>
      <c r="B238" s="156" t="s">
        <v>151</v>
      </c>
      <c r="C238" s="157" t="s">
        <v>314</v>
      </c>
      <c r="D238" s="153">
        <v>1273</v>
      </c>
      <c r="E238" s="42"/>
      <c r="F238" s="35"/>
      <c r="G238" s="157" t="s">
        <v>314</v>
      </c>
      <c r="H238" s="153">
        <v>1287.0999999999999</v>
      </c>
      <c r="I238" s="42"/>
      <c r="J238" s="35"/>
      <c r="K238" s="157" t="s">
        <v>314</v>
      </c>
      <c r="L238" s="152" t="s">
        <v>316</v>
      </c>
      <c r="M238" s="42"/>
      <c r="N238" s="35"/>
      <c r="O238" s="157" t="s">
        <v>314</v>
      </c>
      <c r="P238" s="152">
        <v>409.3</v>
      </c>
      <c r="Q238" s="42"/>
      <c r="R238" s="35"/>
      <c r="S238" s="157" t="s">
        <v>314</v>
      </c>
      <c r="T238" s="152">
        <v>22.5</v>
      </c>
      <c r="U238" s="42"/>
      <c r="V238" s="35"/>
      <c r="W238" s="157" t="s">
        <v>314</v>
      </c>
      <c r="X238" s="152" t="s">
        <v>1000</v>
      </c>
      <c r="Y238" s="157" t="s">
        <v>369</v>
      </c>
      <c r="Z238" s="35"/>
      <c r="AA238" s="157" t="s">
        <v>314</v>
      </c>
      <c r="AB238" s="153">
        <v>1273</v>
      </c>
      <c r="AC238" s="42"/>
    </row>
    <row r="239" spans="1:29" ht="15.75" thickBot="1">
      <c r="A239" s="13"/>
      <c r="B239" s="156"/>
      <c r="C239" s="158"/>
      <c r="D239" s="159"/>
      <c r="E239" s="43"/>
      <c r="F239" s="35"/>
      <c r="G239" s="158"/>
      <c r="H239" s="159"/>
      <c r="I239" s="43"/>
      <c r="J239" s="35"/>
      <c r="K239" s="158"/>
      <c r="L239" s="160"/>
      <c r="M239" s="43"/>
      <c r="N239" s="35"/>
      <c r="O239" s="158"/>
      <c r="P239" s="160"/>
      <c r="Q239" s="43"/>
      <c r="R239" s="35"/>
      <c r="S239" s="158"/>
      <c r="T239" s="160"/>
      <c r="U239" s="43"/>
      <c r="V239" s="35"/>
      <c r="W239" s="158"/>
      <c r="X239" s="160"/>
      <c r="Y239" s="158"/>
      <c r="Z239" s="35"/>
      <c r="AA239" s="158"/>
      <c r="AB239" s="159"/>
      <c r="AC239" s="43"/>
    </row>
    <row r="240" spans="1:29" ht="15.75" thickTop="1">
      <c r="A240" s="13" t="s">
        <v>1001</v>
      </c>
      <c r="B240" s="12" t="s">
        <v>7</v>
      </c>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row>
    <row r="241" spans="1:29">
      <c r="A241" s="13"/>
      <c r="B241" s="137" t="s">
        <v>1001</v>
      </c>
      <c r="C241" s="137"/>
      <c r="D241" s="137"/>
      <c r="E241" s="137"/>
      <c r="F241" s="137"/>
      <c r="G241" s="137"/>
      <c r="H241" s="137"/>
      <c r="I241" s="137"/>
      <c r="J241" s="137"/>
      <c r="K241" s="137"/>
      <c r="L241" s="137"/>
      <c r="M241" s="137"/>
      <c r="N241" s="137"/>
      <c r="O241" s="137"/>
      <c r="P241" s="137"/>
      <c r="Q241" s="137"/>
      <c r="R241" s="137"/>
      <c r="S241" s="137"/>
      <c r="T241" s="137"/>
      <c r="U241" s="137"/>
      <c r="V241" s="137"/>
      <c r="W241" s="137"/>
      <c r="X241" s="137"/>
      <c r="Y241" s="137"/>
      <c r="Z241" s="137"/>
      <c r="AA241" s="137"/>
      <c r="AB241" s="137"/>
      <c r="AC241" s="137"/>
    </row>
    <row r="242" spans="1:29">
      <c r="A242" s="13"/>
      <c r="B242" s="18"/>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c r="AA242" s="18"/>
      <c r="AB242" s="18"/>
      <c r="AC242" s="18"/>
    </row>
    <row r="243" spans="1:29">
      <c r="A243" s="13"/>
      <c r="B243" s="56" t="s">
        <v>307</v>
      </c>
      <c r="C243" s="57" t="s">
        <v>931</v>
      </c>
      <c r="D243" s="57"/>
      <c r="E243" s="57"/>
      <c r="F243" s="35"/>
      <c r="G243" s="57" t="s">
        <v>931</v>
      </c>
      <c r="H243" s="57"/>
      <c r="I243" s="57"/>
      <c r="J243" s="35"/>
      <c r="K243" s="57" t="s">
        <v>936</v>
      </c>
      <c r="L243" s="57"/>
      <c r="M243" s="57"/>
      <c r="N243" s="35"/>
      <c r="O243" s="57" t="s">
        <v>922</v>
      </c>
      <c r="P243" s="57"/>
      <c r="Q243" s="57"/>
      <c r="R243" s="35"/>
      <c r="S243" s="57" t="s">
        <v>940</v>
      </c>
      <c r="T243" s="57"/>
      <c r="U243" s="57"/>
      <c r="V243" s="35"/>
      <c r="W243" s="57" t="s">
        <v>924</v>
      </c>
      <c r="X243" s="57"/>
      <c r="Y243" s="57"/>
      <c r="Z243" s="35"/>
      <c r="AA243" s="57" t="s">
        <v>941</v>
      </c>
      <c r="AB243" s="57"/>
      <c r="AC243" s="57"/>
    </row>
    <row r="244" spans="1:29">
      <c r="A244" s="13"/>
      <c r="B244" s="56"/>
      <c r="C244" s="57" t="s">
        <v>932</v>
      </c>
      <c r="D244" s="57"/>
      <c r="E244" s="57"/>
      <c r="F244" s="35"/>
      <c r="G244" s="57" t="s">
        <v>935</v>
      </c>
      <c r="H244" s="57"/>
      <c r="I244" s="57"/>
      <c r="J244" s="35"/>
      <c r="K244" s="57" t="s">
        <v>937</v>
      </c>
      <c r="L244" s="57"/>
      <c r="M244" s="57"/>
      <c r="N244" s="35"/>
      <c r="O244" s="57"/>
      <c r="P244" s="57"/>
      <c r="Q244" s="57"/>
      <c r="R244" s="35"/>
      <c r="S244" s="57" t="s">
        <v>922</v>
      </c>
      <c r="T244" s="57"/>
      <c r="U244" s="57"/>
      <c r="V244" s="35"/>
      <c r="W244" s="57"/>
      <c r="X244" s="57"/>
      <c r="Y244" s="57"/>
      <c r="Z244" s="35"/>
      <c r="AA244" s="57"/>
      <c r="AB244" s="57"/>
      <c r="AC244" s="57"/>
    </row>
    <row r="245" spans="1:29">
      <c r="A245" s="13"/>
      <c r="B245" s="56"/>
      <c r="C245" s="57" t="s">
        <v>933</v>
      </c>
      <c r="D245" s="57"/>
      <c r="E245" s="57"/>
      <c r="F245" s="35"/>
      <c r="G245" s="12"/>
      <c r="H245" s="12"/>
      <c r="I245" s="12"/>
      <c r="J245" s="35"/>
      <c r="K245" s="57" t="s">
        <v>938</v>
      </c>
      <c r="L245" s="57"/>
      <c r="M245" s="57"/>
      <c r="N245" s="35"/>
      <c r="O245" s="57"/>
      <c r="P245" s="57"/>
      <c r="Q245" s="57"/>
      <c r="R245" s="35"/>
      <c r="S245" s="12"/>
      <c r="T245" s="12"/>
      <c r="U245" s="12"/>
      <c r="V245" s="35"/>
      <c r="W245" s="57"/>
      <c r="X245" s="57"/>
      <c r="Y245" s="57"/>
      <c r="Z245" s="35"/>
      <c r="AA245" s="57"/>
      <c r="AB245" s="57"/>
      <c r="AC245" s="57"/>
    </row>
    <row r="246" spans="1:29" ht="15.75" thickBot="1">
      <c r="A246" s="13"/>
      <c r="B246" s="56"/>
      <c r="C246" s="28" t="s">
        <v>934</v>
      </c>
      <c r="D246" s="28"/>
      <c r="E246" s="28"/>
      <c r="F246" s="35"/>
      <c r="G246" s="84"/>
      <c r="H246" s="84"/>
      <c r="I246" s="84"/>
      <c r="J246" s="35"/>
      <c r="K246" s="28" t="s">
        <v>939</v>
      </c>
      <c r="L246" s="28"/>
      <c r="M246" s="28"/>
      <c r="N246" s="35"/>
      <c r="O246" s="28"/>
      <c r="P246" s="28"/>
      <c r="Q246" s="28"/>
      <c r="R246" s="35"/>
      <c r="S246" s="84"/>
      <c r="T246" s="84"/>
      <c r="U246" s="84"/>
      <c r="V246" s="35"/>
      <c r="W246" s="28"/>
      <c r="X246" s="28"/>
      <c r="Y246" s="28"/>
      <c r="Z246" s="35"/>
      <c r="AA246" s="28"/>
      <c r="AB246" s="28"/>
      <c r="AC246" s="28"/>
    </row>
    <row r="247" spans="1:29">
      <c r="A247" s="13"/>
      <c r="B247" s="173" t="s">
        <v>956</v>
      </c>
      <c r="C247" s="173"/>
      <c r="D247" s="173"/>
      <c r="E247" s="173"/>
      <c r="F247" s="173"/>
      <c r="G247" s="173"/>
      <c r="H247" s="173"/>
      <c r="I247" s="173"/>
      <c r="J247" s="173"/>
      <c r="K247" s="173"/>
      <c r="L247" s="173"/>
      <c r="M247" s="173"/>
      <c r="N247" s="173"/>
      <c r="O247" s="173"/>
      <c r="P247" s="173"/>
      <c r="Q247" s="173"/>
      <c r="R247" s="173"/>
      <c r="S247" s="173"/>
      <c r="T247" s="173"/>
      <c r="U247" s="173"/>
      <c r="V247" s="173"/>
      <c r="W247" s="173"/>
      <c r="X247" s="173"/>
      <c r="Y247" s="173"/>
      <c r="Z247" s="173"/>
      <c r="AA247" s="173"/>
      <c r="AB247" s="173"/>
      <c r="AC247" s="173"/>
    </row>
    <row r="248" spans="1:29">
      <c r="A248" s="13"/>
      <c r="B248" s="139" t="s">
        <v>1002</v>
      </c>
      <c r="C248" s="140" t="s">
        <v>314</v>
      </c>
      <c r="D248" s="141" t="s">
        <v>1003</v>
      </c>
      <c r="E248" s="140" t="s">
        <v>369</v>
      </c>
      <c r="F248" s="35"/>
      <c r="G248" s="140" t="s">
        <v>314</v>
      </c>
      <c r="H248" s="142">
        <v>2731.3</v>
      </c>
      <c r="I248" s="35"/>
      <c r="J248" s="35"/>
      <c r="K248" s="140" t="s">
        <v>314</v>
      </c>
      <c r="L248" s="141">
        <v>765.9</v>
      </c>
      <c r="M248" s="35"/>
      <c r="N248" s="35"/>
      <c r="O248" s="140" t="s">
        <v>314</v>
      </c>
      <c r="P248" s="141">
        <v>556</v>
      </c>
      <c r="Q248" s="35"/>
      <c r="R248" s="35"/>
      <c r="S248" s="140" t="s">
        <v>314</v>
      </c>
      <c r="T248" s="141">
        <v>929.1</v>
      </c>
      <c r="U248" s="35"/>
      <c r="V248" s="35"/>
      <c r="W248" s="140" t="s">
        <v>314</v>
      </c>
      <c r="X248" s="141" t="s">
        <v>1004</v>
      </c>
      <c r="Y248" s="140" t="s">
        <v>369</v>
      </c>
      <c r="Z248" s="35"/>
      <c r="AA248" s="140" t="s">
        <v>314</v>
      </c>
      <c r="AB248" s="142">
        <v>4757.5</v>
      </c>
      <c r="AC248" s="35"/>
    </row>
    <row r="249" spans="1:29" ht="15.75" thickBot="1">
      <c r="A249" s="13"/>
      <c r="B249" s="139"/>
      <c r="C249" s="172"/>
      <c r="D249" s="146"/>
      <c r="E249" s="172"/>
      <c r="F249" s="35"/>
      <c r="G249" s="172"/>
      <c r="H249" s="164"/>
      <c r="I249" s="70"/>
      <c r="J249" s="35"/>
      <c r="K249" s="172"/>
      <c r="L249" s="146"/>
      <c r="M249" s="70"/>
      <c r="N249" s="35"/>
      <c r="O249" s="172"/>
      <c r="P249" s="146"/>
      <c r="Q249" s="70"/>
      <c r="R249" s="35"/>
      <c r="S249" s="172"/>
      <c r="T249" s="146"/>
      <c r="U249" s="70"/>
      <c r="V249" s="35"/>
      <c r="W249" s="172"/>
      <c r="X249" s="146"/>
      <c r="Y249" s="172"/>
      <c r="Z249" s="35"/>
      <c r="AA249" s="172"/>
      <c r="AB249" s="164"/>
      <c r="AC249" s="70"/>
    </row>
    <row r="250" spans="1:29">
      <c r="A250" s="13"/>
      <c r="B250" s="136" t="s">
        <v>196</v>
      </c>
      <c r="C250" s="32"/>
      <c r="D250" s="32"/>
      <c r="E250" s="32"/>
      <c r="F250" s="24"/>
      <c r="G250" s="32"/>
      <c r="H250" s="32"/>
      <c r="I250" s="32"/>
      <c r="J250" s="24"/>
      <c r="K250" s="32"/>
      <c r="L250" s="32"/>
      <c r="M250" s="32"/>
      <c r="N250" s="24"/>
      <c r="O250" s="32"/>
      <c r="P250" s="32"/>
      <c r="Q250" s="32"/>
      <c r="R250" s="24"/>
      <c r="S250" s="32"/>
      <c r="T250" s="32"/>
      <c r="U250" s="32"/>
      <c r="V250" s="24"/>
      <c r="W250" s="32"/>
      <c r="X250" s="32"/>
      <c r="Y250" s="32"/>
      <c r="Z250" s="24"/>
      <c r="AA250" s="32"/>
      <c r="AB250" s="32"/>
      <c r="AC250" s="32"/>
    </row>
    <row r="251" spans="1:29">
      <c r="A251" s="13"/>
      <c r="B251" s="156" t="s">
        <v>197</v>
      </c>
      <c r="C251" s="141" t="s">
        <v>316</v>
      </c>
      <c r="D251" s="141"/>
      <c r="E251" s="35"/>
      <c r="F251" s="35"/>
      <c r="G251" s="141" t="s">
        <v>1005</v>
      </c>
      <c r="H251" s="141"/>
      <c r="I251" s="140" t="s">
        <v>369</v>
      </c>
      <c r="J251" s="35"/>
      <c r="K251" s="141" t="s">
        <v>316</v>
      </c>
      <c r="L251" s="141"/>
      <c r="M251" s="35"/>
      <c r="N251" s="35"/>
      <c r="O251" s="141" t="s">
        <v>1006</v>
      </c>
      <c r="P251" s="141"/>
      <c r="Q251" s="140" t="s">
        <v>369</v>
      </c>
      <c r="R251" s="35"/>
      <c r="S251" s="141" t="s">
        <v>1007</v>
      </c>
      <c r="T251" s="141"/>
      <c r="U251" s="140" t="s">
        <v>369</v>
      </c>
      <c r="V251" s="35"/>
      <c r="W251" s="141" t="s">
        <v>316</v>
      </c>
      <c r="X251" s="141"/>
      <c r="Y251" s="35"/>
      <c r="Z251" s="35"/>
      <c r="AA251" s="141" t="s">
        <v>1008</v>
      </c>
      <c r="AB251" s="141"/>
      <c r="AC251" s="140" t="s">
        <v>369</v>
      </c>
    </row>
    <row r="252" spans="1:29">
      <c r="A252" s="13"/>
      <c r="B252" s="156"/>
      <c r="C252" s="141"/>
      <c r="D252" s="141"/>
      <c r="E252" s="35"/>
      <c r="F252" s="35"/>
      <c r="G252" s="141"/>
      <c r="H252" s="141"/>
      <c r="I252" s="140"/>
      <c r="J252" s="35"/>
      <c r="K252" s="141"/>
      <c r="L252" s="141"/>
      <c r="M252" s="35"/>
      <c r="N252" s="35"/>
      <c r="O252" s="141"/>
      <c r="P252" s="141"/>
      <c r="Q252" s="140"/>
      <c r="R252" s="35"/>
      <c r="S252" s="141"/>
      <c r="T252" s="141"/>
      <c r="U252" s="140"/>
      <c r="V252" s="35"/>
      <c r="W252" s="141"/>
      <c r="X252" s="141"/>
      <c r="Y252" s="35"/>
      <c r="Z252" s="35"/>
      <c r="AA252" s="141"/>
      <c r="AB252" s="141"/>
      <c r="AC252" s="140"/>
    </row>
    <row r="253" spans="1:29">
      <c r="A253" s="13"/>
      <c r="B253" s="147" t="s">
        <v>198</v>
      </c>
      <c r="C253" s="144" t="s">
        <v>316</v>
      </c>
      <c r="D253" s="144"/>
      <c r="E253" s="34"/>
      <c r="F253" s="34"/>
      <c r="G253" s="144">
        <v>1.6</v>
      </c>
      <c r="H253" s="144"/>
      <c r="I253" s="34"/>
      <c r="J253" s="34"/>
      <c r="K253" s="144" t="s">
        <v>316</v>
      </c>
      <c r="L253" s="144"/>
      <c r="M253" s="34"/>
      <c r="N253" s="34"/>
      <c r="O253" s="144">
        <v>355.3</v>
      </c>
      <c r="P253" s="144"/>
      <c r="Q253" s="34"/>
      <c r="R253" s="34"/>
      <c r="S253" s="144" t="s">
        <v>316</v>
      </c>
      <c r="T253" s="144"/>
      <c r="U253" s="34"/>
      <c r="V253" s="34"/>
      <c r="W253" s="144" t="s">
        <v>316</v>
      </c>
      <c r="X253" s="144"/>
      <c r="Y253" s="34"/>
      <c r="Z253" s="34"/>
      <c r="AA253" s="144">
        <v>356.9</v>
      </c>
      <c r="AB253" s="144"/>
      <c r="AC253" s="34"/>
    </row>
    <row r="254" spans="1:29">
      <c r="A254" s="13"/>
      <c r="B254" s="147"/>
      <c r="C254" s="144"/>
      <c r="D254" s="144"/>
      <c r="E254" s="34"/>
      <c r="F254" s="34"/>
      <c r="G254" s="144"/>
      <c r="H254" s="144"/>
      <c r="I254" s="34"/>
      <c r="J254" s="34"/>
      <c r="K254" s="144"/>
      <c r="L254" s="144"/>
      <c r="M254" s="34"/>
      <c r="N254" s="34"/>
      <c r="O254" s="144"/>
      <c r="P254" s="144"/>
      <c r="Q254" s="34"/>
      <c r="R254" s="34"/>
      <c r="S254" s="144"/>
      <c r="T254" s="144"/>
      <c r="U254" s="34"/>
      <c r="V254" s="34"/>
      <c r="W254" s="144"/>
      <c r="X254" s="144"/>
      <c r="Y254" s="34"/>
      <c r="Z254" s="34"/>
      <c r="AA254" s="144"/>
      <c r="AB254" s="144"/>
      <c r="AC254" s="34"/>
    </row>
    <row r="255" spans="1:29">
      <c r="A255" s="13"/>
      <c r="B255" s="156" t="s">
        <v>199</v>
      </c>
      <c r="C255" s="141" t="s">
        <v>316</v>
      </c>
      <c r="D255" s="141"/>
      <c r="E255" s="35"/>
      <c r="F255" s="35"/>
      <c r="G255" s="141" t="s">
        <v>316</v>
      </c>
      <c r="H255" s="141"/>
      <c r="I255" s="35"/>
      <c r="J255" s="35"/>
      <c r="K255" s="141" t="s">
        <v>316</v>
      </c>
      <c r="L255" s="141"/>
      <c r="M255" s="35"/>
      <c r="N255" s="35"/>
      <c r="O255" s="141" t="s">
        <v>316</v>
      </c>
      <c r="P255" s="141"/>
      <c r="Q255" s="35"/>
      <c r="R255" s="35"/>
      <c r="S255" s="141" t="s">
        <v>1009</v>
      </c>
      <c r="T255" s="141"/>
      <c r="U255" s="140" t="s">
        <v>369</v>
      </c>
      <c r="V255" s="35"/>
      <c r="W255" s="141" t="s">
        <v>316</v>
      </c>
      <c r="X255" s="141"/>
      <c r="Y255" s="35"/>
      <c r="Z255" s="35"/>
      <c r="AA255" s="141" t="s">
        <v>1009</v>
      </c>
      <c r="AB255" s="141"/>
      <c r="AC255" s="140" t="s">
        <v>369</v>
      </c>
    </row>
    <row r="256" spans="1:29">
      <c r="A256" s="13"/>
      <c r="B256" s="156"/>
      <c r="C256" s="141"/>
      <c r="D256" s="141"/>
      <c r="E256" s="35"/>
      <c r="F256" s="35"/>
      <c r="G256" s="141"/>
      <c r="H256" s="141"/>
      <c r="I256" s="35"/>
      <c r="J256" s="35"/>
      <c r="K256" s="141"/>
      <c r="L256" s="141"/>
      <c r="M256" s="35"/>
      <c r="N256" s="35"/>
      <c r="O256" s="141"/>
      <c r="P256" s="141"/>
      <c r="Q256" s="35"/>
      <c r="R256" s="35"/>
      <c r="S256" s="141"/>
      <c r="T256" s="141"/>
      <c r="U256" s="140"/>
      <c r="V256" s="35"/>
      <c r="W256" s="141"/>
      <c r="X256" s="141"/>
      <c r="Y256" s="35"/>
      <c r="Z256" s="35"/>
      <c r="AA256" s="141"/>
      <c r="AB256" s="141"/>
      <c r="AC256" s="140"/>
    </row>
    <row r="257" spans="1:29">
      <c r="A257" s="13"/>
      <c r="B257" s="147" t="s">
        <v>200</v>
      </c>
      <c r="C257" s="144" t="s">
        <v>316</v>
      </c>
      <c r="D257" s="144"/>
      <c r="E257" s="34"/>
      <c r="F257" s="34"/>
      <c r="G257" s="144">
        <v>14</v>
      </c>
      <c r="H257" s="144"/>
      <c r="I257" s="34"/>
      <c r="J257" s="34"/>
      <c r="K257" s="144" t="s">
        <v>316</v>
      </c>
      <c r="L257" s="144"/>
      <c r="M257" s="34"/>
      <c r="N257" s="34"/>
      <c r="O257" s="144" t="s">
        <v>316</v>
      </c>
      <c r="P257" s="144"/>
      <c r="Q257" s="34"/>
      <c r="R257" s="34"/>
      <c r="S257" s="144" t="s">
        <v>1010</v>
      </c>
      <c r="T257" s="144"/>
      <c r="U257" s="154" t="s">
        <v>369</v>
      </c>
      <c r="V257" s="34"/>
      <c r="W257" s="144" t="s">
        <v>316</v>
      </c>
      <c r="X257" s="144"/>
      <c r="Y257" s="34"/>
      <c r="Z257" s="34"/>
      <c r="AA257" s="144">
        <v>10.6</v>
      </c>
      <c r="AB257" s="144"/>
      <c r="AC257" s="34"/>
    </row>
    <row r="258" spans="1:29" ht="15.75" thickBot="1">
      <c r="A258" s="13"/>
      <c r="B258" s="147"/>
      <c r="C258" s="149"/>
      <c r="D258" s="149"/>
      <c r="E258" s="39"/>
      <c r="F258" s="34"/>
      <c r="G258" s="149"/>
      <c r="H258" s="149"/>
      <c r="I258" s="39"/>
      <c r="J258" s="34"/>
      <c r="K258" s="149"/>
      <c r="L258" s="149"/>
      <c r="M258" s="39"/>
      <c r="N258" s="34"/>
      <c r="O258" s="149"/>
      <c r="P258" s="149"/>
      <c r="Q258" s="39"/>
      <c r="R258" s="34"/>
      <c r="S258" s="149"/>
      <c r="T258" s="149"/>
      <c r="U258" s="155"/>
      <c r="V258" s="34"/>
      <c r="W258" s="149"/>
      <c r="X258" s="149"/>
      <c r="Y258" s="39"/>
      <c r="Z258" s="34"/>
      <c r="AA258" s="149"/>
      <c r="AB258" s="149"/>
      <c r="AC258" s="39"/>
    </row>
    <row r="259" spans="1:29">
      <c r="A259" s="13"/>
      <c r="B259" s="139" t="s">
        <v>1011</v>
      </c>
      <c r="C259" s="152" t="s">
        <v>316</v>
      </c>
      <c r="D259" s="152"/>
      <c r="E259" s="42"/>
      <c r="F259" s="35"/>
      <c r="G259" s="152" t="s">
        <v>1012</v>
      </c>
      <c r="H259" s="152"/>
      <c r="I259" s="157" t="s">
        <v>369</v>
      </c>
      <c r="J259" s="35"/>
      <c r="K259" s="152" t="s">
        <v>316</v>
      </c>
      <c r="L259" s="152"/>
      <c r="M259" s="42"/>
      <c r="N259" s="35"/>
      <c r="O259" s="152">
        <v>338.8</v>
      </c>
      <c r="P259" s="152"/>
      <c r="Q259" s="42"/>
      <c r="R259" s="35"/>
      <c r="S259" s="152" t="s">
        <v>1013</v>
      </c>
      <c r="T259" s="152"/>
      <c r="U259" s="157" t="s">
        <v>369</v>
      </c>
      <c r="V259" s="35"/>
      <c r="W259" s="152" t="s">
        <v>316</v>
      </c>
      <c r="X259" s="152"/>
      <c r="Y259" s="42"/>
      <c r="Z259" s="35"/>
      <c r="AA259" s="152" t="s">
        <v>1014</v>
      </c>
      <c r="AB259" s="152"/>
      <c r="AC259" s="157" t="s">
        <v>369</v>
      </c>
    </row>
    <row r="260" spans="1:29">
      <c r="A260" s="13"/>
      <c r="B260" s="139"/>
      <c r="C260" s="141"/>
      <c r="D260" s="141"/>
      <c r="E260" s="35"/>
      <c r="F260" s="35"/>
      <c r="G260" s="141"/>
      <c r="H260" s="141"/>
      <c r="I260" s="140"/>
      <c r="J260" s="35"/>
      <c r="K260" s="141"/>
      <c r="L260" s="141"/>
      <c r="M260" s="35"/>
      <c r="N260" s="35"/>
      <c r="O260" s="141"/>
      <c r="P260" s="141"/>
      <c r="Q260" s="35"/>
      <c r="R260" s="35"/>
      <c r="S260" s="141"/>
      <c r="T260" s="141"/>
      <c r="U260" s="140"/>
      <c r="V260" s="35"/>
      <c r="W260" s="176"/>
      <c r="X260" s="176"/>
      <c r="Y260" s="66"/>
      <c r="Z260" s="35"/>
      <c r="AA260" s="141"/>
      <c r="AB260" s="141"/>
      <c r="AC260" s="140"/>
    </row>
    <row r="261" spans="1:29">
      <c r="A261" s="13"/>
      <c r="B261" s="143" t="s">
        <v>1015</v>
      </c>
      <c r="C261" s="144" t="s">
        <v>316</v>
      </c>
      <c r="D261" s="144"/>
      <c r="E261" s="34"/>
      <c r="F261" s="34"/>
      <c r="G261" s="144" t="s">
        <v>316</v>
      </c>
      <c r="H261" s="144"/>
      <c r="I261" s="34"/>
      <c r="J261" s="34"/>
      <c r="K261" s="144" t="s">
        <v>316</v>
      </c>
      <c r="L261" s="144"/>
      <c r="M261" s="34"/>
      <c r="N261" s="34"/>
      <c r="O261" s="144" t="s">
        <v>316</v>
      </c>
      <c r="P261" s="144"/>
      <c r="Q261" s="34"/>
      <c r="R261" s="34"/>
      <c r="S261" s="144" t="s">
        <v>1016</v>
      </c>
      <c r="T261" s="144"/>
      <c r="U261" s="154" t="s">
        <v>369</v>
      </c>
      <c r="V261" s="34"/>
      <c r="W261" s="144" t="s">
        <v>316</v>
      </c>
      <c r="X261" s="144"/>
      <c r="Y261" s="34"/>
      <c r="Z261" s="34"/>
      <c r="AA261" s="144" t="s">
        <v>1016</v>
      </c>
      <c r="AB261" s="144"/>
      <c r="AC261" s="154" t="s">
        <v>369</v>
      </c>
    </row>
    <row r="262" spans="1:29" ht="15.75" thickBot="1">
      <c r="A262" s="13"/>
      <c r="B262" s="143"/>
      <c r="C262" s="149"/>
      <c r="D262" s="149"/>
      <c r="E262" s="39"/>
      <c r="F262" s="34"/>
      <c r="G262" s="149"/>
      <c r="H262" s="149"/>
      <c r="I262" s="39"/>
      <c r="J262" s="34"/>
      <c r="K262" s="149"/>
      <c r="L262" s="149"/>
      <c r="M262" s="39"/>
      <c r="N262" s="34"/>
      <c r="O262" s="149"/>
      <c r="P262" s="149"/>
      <c r="Q262" s="39"/>
      <c r="R262" s="34"/>
      <c r="S262" s="149"/>
      <c r="T262" s="149"/>
      <c r="U262" s="155"/>
      <c r="V262" s="34"/>
      <c r="W262" s="149"/>
      <c r="X262" s="149"/>
      <c r="Y262" s="39"/>
      <c r="Z262" s="34"/>
      <c r="AA262" s="149"/>
      <c r="AB262" s="149"/>
      <c r="AC262" s="155"/>
    </row>
    <row r="263" spans="1:29">
      <c r="A263" s="13"/>
      <c r="B263" s="139" t="s">
        <v>1017</v>
      </c>
      <c r="C263" s="152" t="s">
        <v>316</v>
      </c>
      <c r="D263" s="152"/>
      <c r="E263" s="42"/>
      <c r="F263" s="35"/>
      <c r="G263" s="152" t="s">
        <v>1012</v>
      </c>
      <c r="H263" s="152"/>
      <c r="I263" s="157" t="s">
        <v>369</v>
      </c>
      <c r="J263" s="35"/>
      <c r="K263" s="152" t="s">
        <v>316</v>
      </c>
      <c r="L263" s="152"/>
      <c r="M263" s="42"/>
      <c r="N263" s="35"/>
      <c r="O263" s="152">
        <v>338.8</v>
      </c>
      <c r="P263" s="152"/>
      <c r="Q263" s="42"/>
      <c r="R263" s="35"/>
      <c r="S263" s="152" t="s">
        <v>1018</v>
      </c>
      <c r="T263" s="152"/>
      <c r="U263" s="157" t="s">
        <v>369</v>
      </c>
      <c r="V263" s="35"/>
      <c r="W263" s="152" t="s">
        <v>316</v>
      </c>
      <c r="X263" s="152"/>
      <c r="Y263" s="42"/>
      <c r="Z263" s="35"/>
      <c r="AA263" s="152" t="s">
        <v>1019</v>
      </c>
      <c r="AB263" s="152"/>
      <c r="AC263" s="157" t="s">
        <v>369</v>
      </c>
    </row>
    <row r="264" spans="1:29" ht="15.75" thickBot="1">
      <c r="A264" s="13"/>
      <c r="B264" s="139"/>
      <c r="C264" s="146"/>
      <c r="D264" s="146"/>
      <c r="E264" s="70"/>
      <c r="F264" s="35"/>
      <c r="G264" s="146"/>
      <c r="H264" s="146"/>
      <c r="I264" s="172"/>
      <c r="J264" s="35"/>
      <c r="K264" s="146"/>
      <c r="L264" s="146"/>
      <c r="M264" s="70"/>
      <c r="N264" s="35"/>
      <c r="O264" s="146"/>
      <c r="P264" s="146"/>
      <c r="Q264" s="70"/>
      <c r="R264" s="35"/>
      <c r="S264" s="146"/>
      <c r="T264" s="146"/>
      <c r="U264" s="172"/>
      <c r="V264" s="35"/>
      <c r="W264" s="146"/>
      <c r="X264" s="146"/>
      <c r="Y264" s="70"/>
      <c r="Z264" s="35"/>
      <c r="AA264" s="146"/>
      <c r="AB264" s="146"/>
      <c r="AC264" s="172"/>
    </row>
    <row r="265" spans="1:29">
      <c r="A265" s="13"/>
      <c r="B265" s="136" t="s">
        <v>205</v>
      </c>
      <c r="C265" s="32"/>
      <c r="D265" s="32"/>
      <c r="E265" s="32"/>
      <c r="F265" s="24"/>
      <c r="G265" s="32"/>
      <c r="H265" s="32"/>
      <c r="I265" s="32"/>
      <c r="J265" s="24"/>
      <c r="K265" s="32"/>
      <c r="L265" s="32"/>
      <c r="M265" s="32"/>
      <c r="N265" s="24"/>
      <c r="O265" s="32"/>
      <c r="P265" s="32"/>
      <c r="Q265" s="32"/>
      <c r="R265" s="24"/>
      <c r="S265" s="32"/>
      <c r="T265" s="32"/>
      <c r="U265" s="32"/>
      <c r="V265" s="24"/>
      <c r="W265" s="32"/>
      <c r="X265" s="32"/>
      <c r="Y265" s="32"/>
      <c r="Z265" s="24"/>
      <c r="AA265" s="32"/>
      <c r="AB265" s="32"/>
      <c r="AC265" s="32"/>
    </row>
    <row r="266" spans="1:29">
      <c r="A266" s="13"/>
      <c r="B266" s="156" t="s">
        <v>164</v>
      </c>
      <c r="C266" s="141" t="s">
        <v>1020</v>
      </c>
      <c r="D266" s="141"/>
      <c r="E266" s="140" t="s">
        <v>369</v>
      </c>
      <c r="F266" s="35"/>
      <c r="G266" s="141" t="s">
        <v>316</v>
      </c>
      <c r="H266" s="141"/>
      <c r="I266" s="35"/>
      <c r="J266" s="35"/>
      <c r="K266" s="141" t="s">
        <v>316</v>
      </c>
      <c r="L266" s="141"/>
      <c r="M266" s="35"/>
      <c r="N266" s="35"/>
      <c r="O266" s="141" t="s">
        <v>316</v>
      </c>
      <c r="P266" s="141"/>
      <c r="Q266" s="35"/>
      <c r="R266" s="35"/>
      <c r="S266" s="141" t="s">
        <v>316</v>
      </c>
      <c r="T266" s="141"/>
      <c r="U266" s="35"/>
      <c r="V266" s="35"/>
      <c r="W266" s="141" t="s">
        <v>316</v>
      </c>
      <c r="X266" s="141"/>
      <c r="Y266" s="35"/>
      <c r="Z266" s="35"/>
      <c r="AA266" s="141" t="s">
        <v>1020</v>
      </c>
      <c r="AB266" s="141"/>
      <c r="AC266" s="140" t="s">
        <v>369</v>
      </c>
    </row>
    <row r="267" spans="1:29">
      <c r="A267" s="13"/>
      <c r="B267" s="156"/>
      <c r="C267" s="141"/>
      <c r="D267" s="141"/>
      <c r="E267" s="140"/>
      <c r="F267" s="35"/>
      <c r="G267" s="141"/>
      <c r="H267" s="141"/>
      <c r="I267" s="35"/>
      <c r="J267" s="35"/>
      <c r="K267" s="141"/>
      <c r="L267" s="141"/>
      <c r="M267" s="35"/>
      <c r="N267" s="35"/>
      <c r="O267" s="141"/>
      <c r="P267" s="141"/>
      <c r="Q267" s="35"/>
      <c r="R267" s="35"/>
      <c r="S267" s="141"/>
      <c r="T267" s="141"/>
      <c r="U267" s="35"/>
      <c r="V267" s="35"/>
      <c r="W267" s="141"/>
      <c r="X267" s="141"/>
      <c r="Y267" s="35"/>
      <c r="Z267" s="35"/>
      <c r="AA267" s="141"/>
      <c r="AB267" s="141"/>
      <c r="AC267" s="140"/>
    </row>
    <row r="268" spans="1:29">
      <c r="A268" s="13"/>
      <c r="B268" s="147" t="s">
        <v>206</v>
      </c>
      <c r="C268" s="144" t="s">
        <v>1021</v>
      </c>
      <c r="D268" s="144"/>
      <c r="E268" s="154" t="s">
        <v>369</v>
      </c>
      <c r="F268" s="34"/>
      <c r="G268" s="144" t="s">
        <v>1022</v>
      </c>
      <c r="H268" s="144"/>
      <c r="I268" s="154" t="s">
        <v>369</v>
      </c>
      <c r="J268" s="34"/>
      <c r="K268" s="144" t="s">
        <v>1023</v>
      </c>
      <c r="L268" s="144"/>
      <c r="M268" s="154" t="s">
        <v>369</v>
      </c>
      <c r="N268" s="34"/>
      <c r="O268" s="144" t="s">
        <v>316</v>
      </c>
      <c r="P268" s="144"/>
      <c r="Q268" s="34"/>
      <c r="R268" s="34"/>
      <c r="S268" s="144" t="s">
        <v>316</v>
      </c>
      <c r="T268" s="144"/>
      <c r="U268" s="34"/>
      <c r="V268" s="34"/>
      <c r="W268" s="144" t="s">
        <v>316</v>
      </c>
      <c r="X268" s="144"/>
      <c r="Y268" s="34"/>
      <c r="Z268" s="34"/>
      <c r="AA268" s="144" t="s">
        <v>1024</v>
      </c>
      <c r="AB268" s="144"/>
      <c r="AC268" s="154" t="s">
        <v>369</v>
      </c>
    </row>
    <row r="269" spans="1:29">
      <c r="A269" s="13"/>
      <c r="B269" s="147"/>
      <c r="C269" s="144"/>
      <c r="D269" s="144"/>
      <c r="E269" s="154"/>
      <c r="F269" s="34"/>
      <c r="G269" s="144"/>
      <c r="H269" s="144"/>
      <c r="I269" s="154"/>
      <c r="J269" s="34"/>
      <c r="K269" s="144"/>
      <c r="L269" s="144"/>
      <c r="M269" s="154"/>
      <c r="N269" s="34"/>
      <c r="O269" s="144"/>
      <c r="P269" s="144"/>
      <c r="Q269" s="34"/>
      <c r="R269" s="34"/>
      <c r="S269" s="144"/>
      <c r="T269" s="144"/>
      <c r="U269" s="34"/>
      <c r="V269" s="34"/>
      <c r="W269" s="144"/>
      <c r="X269" s="144"/>
      <c r="Y269" s="34"/>
      <c r="Z269" s="34"/>
      <c r="AA269" s="144"/>
      <c r="AB269" s="144"/>
      <c r="AC269" s="154"/>
    </row>
    <row r="270" spans="1:29">
      <c r="A270" s="13"/>
      <c r="B270" s="156" t="s">
        <v>207</v>
      </c>
      <c r="C270" s="141">
        <v>466</v>
      </c>
      <c r="D270" s="141"/>
      <c r="E270" s="35"/>
      <c r="F270" s="35"/>
      <c r="G270" s="141" t="s">
        <v>316</v>
      </c>
      <c r="H270" s="141"/>
      <c r="I270" s="35"/>
      <c r="J270" s="35"/>
      <c r="K270" s="141" t="s">
        <v>316</v>
      </c>
      <c r="L270" s="141"/>
      <c r="M270" s="35"/>
      <c r="N270" s="35"/>
      <c r="O270" s="141" t="s">
        <v>316</v>
      </c>
      <c r="P270" s="141"/>
      <c r="Q270" s="35"/>
      <c r="R270" s="35"/>
      <c r="S270" s="141" t="s">
        <v>316</v>
      </c>
      <c r="T270" s="141"/>
      <c r="U270" s="35"/>
      <c r="V270" s="35"/>
      <c r="W270" s="141" t="s">
        <v>316</v>
      </c>
      <c r="X270" s="141"/>
      <c r="Y270" s="35"/>
      <c r="Z270" s="35"/>
      <c r="AA270" s="141">
        <v>466</v>
      </c>
      <c r="AB270" s="141"/>
      <c r="AC270" s="35"/>
    </row>
    <row r="271" spans="1:29">
      <c r="A271" s="13"/>
      <c r="B271" s="156"/>
      <c r="C271" s="141"/>
      <c r="D271" s="141"/>
      <c r="E271" s="35"/>
      <c r="F271" s="35"/>
      <c r="G271" s="141"/>
      <c r="H271" s="141"/>
      <c r="I271" s="35"/>
      <c r="J271" s="35"/>
      <c r="K271" s="141"/>
      <c r="L271" s="141"/>
      <c r="M271" s="35"/>
      <c r="N271" s="35"/>
      <c r="O271" s="141"/>
      <c r="P271" s="141"/>
      <c r="Q271" s="35"/>
      <c r="R271" s="35"/>
      <c r="S271" s="141"/>
      <c r="T271" s="141"/>
      <c r="U271" s="35"/>
      <c r="V271" s="35"/>
      <c r="W271" s="141"/>
      <c r="X271" s="141"/>
      <c r="Y271" s="35"/>
      <c r="Z271" s="35"/>
      <c r="AA271" s="141"/>
      <c r="AB271" s="141"/>
      <c r="AC271" s="35"/>
    </row>
    <row r="272" spans="1:29">
      <c r="A272" s="13"/>
      <c r="B272" s="147" t="s">
        <v>208</v>
      </c>
      <c r="C272" s="144" t="s">
        <v>316</v>
      </c>
      <c r="D272" s="144"/>
      <c r="E272" s="34"/>
      <c r="F272" s="34"/>
      <c r="G272" s="144">
        <v>26.6</v>
      </c>
      <c r="H272" s="144"/>
      <c r="I272" s="34"/>
      <c r="J272" s="34"/>
      <c r="K272" s="144">
        <v>16.100000000000001</v>
      </c>
      <c r="L272" s="144"/>
      <c r="M272" s="34"/>
      <c r="N272" s="34"/>
      <c r="O272" s="144" t="s">
        <v>316</v>
      </c>
      <c r="P272" s="144"/>
      <c r="Q272" s="34"/>
      <c r="R272" s="34"/>
      <c r="S272" s="144" t="s">
        <v>316</v>
      </c>
      <c r="T272" s="144"/>
      <c r="U272" s="34"/>
      <c r="V272" s="34"/>
      <c r="W272" s="144" t="s">
        <v>316</v>
      </c>
      <c r="X272" s="144"/>
      <c r="Y272" s="34"/>
      <c r="Z272" s="34"/>
      <c r="AA272" s="144">
        <v>42.7</v>
      </c>
      <c r="AB272" s="144"/>
      <c r="AC272" s="34"/>
    </row>
    <row r="273" spans="1:29">
      <c r="A273" s="13"/>
      <c r="B273" s="147"/>
      <c r="C273" s="144"/>
      <c r="D273" s="144"/>
      <c r="E273" s="34"/>
      <c r="F273" s="34"/>
      <c r="G273" s="144"/>
      <c r="H273" s="144"/>
      <c r="I273" s="34"/>
      <c r="J273" s="34"/>
      <c r="K273" s="144"/>
      <c r="L273" s="144"/>
      <c r="M273" s="34"/>
      <c r="N273" s="34"/>
      <c r="O273" s="144"/>
      <c r="P273" s="144"/>
      <c r="Q273" s="34"/>
      <c r="R273" s="34"/>
      <c r="S273" s="144"/>
      <c r="T273" s="144"/>
      <c r="U273" s="34"/>
      <c r="V273" s="34"/>
      <c r="W273" s="144"/>
      <c r="X273" s="144"/>
      <c r="Y273" s="34"/>
      <c r="Z273" s="34"/>
      <c r="AA273" s="144"/>
      <c r="AB273" s="144"/>
      <c r="AC273" s="34"/>
    </row>
    <row r="274" spans="1:29">
      <c r="A274" s="13"/>
      <c r="B274" s="156" t="s">
        <v>209</v>
      </c>
      <c r="C274" s="141" t="s">
        <v>316</v>
      </c>
      <c r="D274" s="141"/>
      <c r="E274" s="35"/>
      <c r="F274" s="35"/>
      <c r="G274" s="141" t="s">
        <v>316</v>
      </c>
      <c r="H274" s="141"/>
      <c r="I274" s="35"/>
      <c r="J274" s="35"/>
      <c r="K274" s="141" t="s">
        <v>316</v>
      </c>
      <c r="L274" s="141"/>
      <c r="M274" s="35"/>
      <c r="N274" s="35"/>
      <c r="O274" s="141" t="s">
        <v>316</v>
      </c>
      <c r="P274" s="141"/>
      <c r="Q274" s="35"/>
      <c r="R274" s="35"/>
      <c r="S274" s="141" t="s">
        <v>1025</v>
      </c>
      <c r="T274" s="141"/>
      <c r="U274" s="140" t="s">
        <v>369</v>
      </c>
      <c r="V274" s="35"/>
      <c r="W274" s="141" t="s">
        <v>316</v>
      </c>
      <c r="X274" s="141"/>
      <c r="Y274" s="35"/>
      <c r="Z274" s="35"/>
      <c r="AA274" s="141" t="s">
        <v>1025</v>
      </c>
      <c r="AB274" s="141"/>
      <c r="AC274" s="140" t="s">
        <v>369</v>
      </c>
    </row>
    <row r="275" spans="1:29">
      <c r="A275" s="13"/>
      <c r="B275" s="156"/>
      <c r="C275" s="141"/>
      <c r="D275" s="141"/>
      <c r="E275" s="35"/>
      <c r="F275" s="35"/>
      <c r="G275" s="141"/>
      <c r="H275" s="141"/>
      <c r="I275" s="35"/>
      <c r="J275" s="35"/>
      <c r="K275" s="141"/>
      <c r="L275" s="141"/>
      <c r="M275" s="35"/>
      <c r="N275" s="35"/>
      <c r="O275" s="141"/>
      <c r="P275" s="141"/>
      <c r="Q275" s="35"/>
      <c r="R275" s="35"/>
      <c r="S275" s="141"/>
      <c r="T275" s="141"/>
      <c r="U275" s="140"/>
      <c r="V275" s="35"/>
      <c r="W275" s="141"/>
      <c r="X275" s="141"/>
      <c r="Y275" s="35"/>
      <c r="Z275" s="35"/>
      <c r="AA275" s="141"/>
      <c r="AB275" s="141"/>
      <c r="AC275" s="140"/>
    </row>
    <row r="276" spans="1:29">
      <c r="A276" s="13"/>
      <c r="B276" s="147" t="s">
        <v>200</v>
      </c>
      <c r="C276" s="144" t="s">
        <v>316</v>
      </c>
      <c r="D276" s="144"/>
      <c r="E276" s="34"/>
      <c r="F276" s="34"/>
      <c r="G276" s="144" t="s">
        <v>316</v>
      </c>
      <c r="H276" s="144"/>
      <c r="I276" s="34"/>
      <c r="J276" s="34"/>
      <c r="K276" s="144" t="s">
        <v>316</v>
      </c>
      <c r="L276" s="144"/>
      <c r="M276" s="34"/>
      <c r="N276" s="34"/>
      <c r="O276" s="144" t="s">
        <v>1026</v>
      </c>
      <c r="P276" s="144"/>
      <c r="Q276" s="154" t="s">
        <v>369</v>
      </c>
      <c r="R276" s="34"/>
      <c r="S276" s="144">
        <v>28</v>
      </c>
      <c r="T276" s="144"/>
      <c r="U276" s="34"/>
      <c r="V276" s="34"/>
      <c r="W276" s="144" t="s">
        <v>316</v>
      </c>
      <c r="X276" s="144"/>
      <c r="Y276" s="34"/>
      <c r="Z276" s="34"/>
      <c r="AA276" s="144">
        <v>15</v>
      </c>
      <c r="AB276" s="144"/>
      <c r="AC276" s="34"/>
    </row>
    <row r="277" spans="1:29">
      <c r="A277" s="13"/>
      <c r="B277" s="147"/>
      <c r="C277" s="144"/>
      <c r="D277" s="144"/>
      <c r="E277" s="34"/>
      <c r="F277" s="34"/>
      <c r="G277" s="144"/>
      <c r="H277" s="144"/>
      <c r="I277" s="34"/>
      <c r="J277" s="34"/>
      <c r="K277" s="144"/>
      <c r="L277" s="144"/>
      <c r="M277" s="34"/>
      <c r="N277" s="34"/>
      <c r="O277" s="144"/>
      <c r="P277" s="144"/>
      <c r="Q277" s="154"/>
      <c r="R277" s="34"/>
      <c r="S277" s="144"/>
      <c r="T277" s="144"/>
      <c r="U277" s="34"/>
      <c r="V277" s="34"/>
      <c r="W277" s="144"/>
      <c r="X277" s="144"/>
      <c r="Y277" s="34"/>
      <c r="Z277" s="34"/>
      <c r="AA277" s="144"/>
      <c r="AB277" s="144"/>
      <c r="AC277" s="34"/>
    </row>
    <row r="278" spans="1:29">
      <c r="A278" s="13"/>
      <c r="B278" s="156" t="s">
        <v>1027</v>
      </c>
      <c r="C278" s="142">
        <v>4434.8999999999996</v>
      </c>
      <c r="D278" s="142"/>
      <c r="E278" s="35"/>
      <c r="F278" s="35"/>
      <c r="G278" s="141" t="s">
        <v>1028</v>
      </c>
      <c r="H278" s="141"/>
      <c r="I278" s="140" t="s">
        <v>369</v>
      </c>
      <c r="J278" s="35"/>
      <c r="K278" s="141" t="s">
        <v>1029</v>
      </c>
      <c r="L278" s="141"/>
      <c r="M278" s="140" t="s">
        <v>369</v>
      </c>
      <c r="N278" s="35"/>
      <c r="O278" s="141" t="s">
        <v>1030</v>
      </c>
      <c r="P278" s="141"/>
      <c r="Q278" s="140" t="s">
        <v>369</v>
      </c>
      <c r="R278" s="35"/>
      <c r="S278" s="141" t="s">
        <v>1031</v>
      </c>
      <c r="T278" s="141"/>
      <c r="U278" s="140" t="s">
        <v>369</v>
      </c>
      <c r="V278" s="35"/>
      <c r="W278" s="141" t="s">
        <v>316</v>
      </c>
      <c r="X278" s="141"/>
      <c r="Y278" s="35"/>
      <c r="Z278" s="35"/>
      <c r="AA278" s="141" t="s">
        <v>316</v>
      </c>
      <c r="AB278" s="141"/>
      <c r="AC278" s="35"/>
    </row>
    <row r="279" spans="1:29" ht="15.75" thickBot="1">
      <c r="A279" s="13"/>
      <c r="B279" s="156"/>
      <c r="C279" s="164"/>
      <c r="D279" s="164"/>
      <c r="E279" s="70"/>
      <c r="F279" s="35"/>
      <c r="G279" s="146"/>
      <c r="H279" s="146"/>
      <c r="I279" s="172"/>
      <c r="J279" s="35"/>
      <c r="K279" s="146"/>
      <c r="L279" s="146"/>
      <c r="M279" s="172"/>
      <c r="N279" s="35"/>
      <c r="O279" s="146"/>
      <c r="P279" s="146"/>
      <c r="Q279" s="172"/>
      <c r="R279" s="35"/>
      <c r="S279" s="146"/>
      <c r="T279" s="146"/>
      <c r="U279" s="172"/>
      <c r="V279" s="35"/>
      <c r="W279" s="146"/>
      <c r="X279" s="146"/>
      <c r="Y279" s="70"/>
      <c r="Z279" s="35"/>
      <c r="AA279" s="146"/>
      <c r="AB279" s="146"/>
      <c r="AC279" s="70"/>
    </row>
    <row r="280" spans="1:29">
      <c r="A280" s="13"/>
      <c r="B280" s="143" t="s">
        <v>1032</v>
      </c>
      <c r="C280" s="148">
        <v>214.1</v>
      </c>
      <c r="D280" s="148"/>
      <c r="E280" s="32"/>
      <c r="F280" s="34"/>
      <c r="G280" s="148" t="s">
        <v>1033</v>
      </c>
      <c r="H280" s="148"/>
      <c r="I280" s="165" t="s">
        <v>369</v>
      </c>
      <c r="J280" s="34"/>
      <c r="K280" s="148" t="s">
        <v>1034</v>
      </c>
      <c r="L280" s="148"/>
      <c r="M280" s="165" t="s">
        <v>369</v>
      </c>
      <c r="N280" s="34"/>
      <c r="O280" s="148" t="s">
        <v>1035</v>
      </c>
      <c r="P280" s="148"/>
      <c r="Q280" s="165" t="s">
        <v>369</v>
      </c>
      <c r="R280" s="34"/>
      <c r="S280" s="148" t="s">
        <v>1036</v>
      </c>
      <c r="T280" s="148"/>
      <c r="U280" s="165" t="s">
        <v>369</v>
      </c>
      <c r="V280" s="34"/>
      <c r="W280" s="148" t="s">
        <v>316</v>
      </c>
      <c r="X280" s="148"/>
      <c r="Y280" s="32"/>
      <c r="Z280" s="34"/>
      <c r="AA280" s="148" t="s">
        <v>1037</v>
      </c>
      <c r="AB280" s="148"/>
      <c r="AC280" s="165" t="s">
        <v>369</v>
      </c>
    </row>
    <row r="281" spans="1:29">
      <c r="A281" s="13"/>
      <c r="B281" s="143"/>
      <c r="C281" s="144"/>
      <c r="D281" s="144"/>
      <c r="E281" s="34"/>
      <c r="F281" s="34"/>
      <c r="G281" s="144"/>
      <c r="H281" s="144"/>
      <c r="I281" s="154"/>
      <c r="J281" s="34"/>
      <c r="K281" s="144"/>
      <c r="L281" s="144"/>
      <c r="M281" s="154"/>
      <c r="N281" s="34"/>
      <c r="O281" s="144"/>
      <c r="P281" s="144"/>
      <c r="Q281" s="154"/>
      <c r="R281" s="34"/>
      <c r="S281" s="144"/>
      <c r="T281" s="144"/>
      <c r="U281" s="154"/>
      <c r="V281" s="34"/>
      <c r="W281" s="177"/>
      <c r="X281" s="177"/>
      <c r="Y281" s="33"/>
      <c r="Z281" s="34"/>
      <c r="AA281" s="144"/>
      <c r="AB281" s="144"/>
      <c r="AC281" s="154"/>
    </row>
    <row r="282" spans="1:29">
      <c r="A282" s="13"/>
      <c r="B282" s="139" t="s">
        <v>1038</v>
      </c>
      <c r="C282" s="141" t="s">
        <v>316</v>
      </c>
      <c r="D282" s="141"/>
      <c r="E282" s="35"/>
      <c r="F282" s="35"/>
      <c r="G282" s="141" t="s">
        <v>316</v>
      </c>
      <c r="H282" s="141"/>
      <c r="I282" s="35"/>
      <c r="J282" s="35"/>
      <c r="K282" s="141" t="s">
        <v>316</v>
      </c>
      <c r="L282" s="141"/>
      <c r="M282" s="35"/>
      <c r="N282" s="35"/>
      <c r="O282" s="141" t="s">
        <v>316</v>
      </c>
      <c r="P282" s="141"/>
      <c r="Q282" s="35"/>
      <c r="R282" s="35"/>
      <c r="S282" s="141" t="s">
        <v>1004</v>
      </c>
      <c r="T282" s="141"/>
      <c r="U282" s="140" t="s">
        <v>369</v>
      </c>
      <c r="V282" s="35"/>
      <c r="W282" s="141">
        <v>10.7</v>
      </c>
      <c r="X282" s="141"/>
      <c r="Y282" s="35"/>
      <c r="Z282" s="35"/>
      <c r="AA282" s="141" t="s">
        <v>316</v>
      </c>
      <c r="AB282" s="141"/>
      <c r="AC282" s="35"/>
    </row>
    <row r="283" spans="1:29" ht="15.75" thickBot="1">
      <c r="A283" s="13"/>
      <c r="B283" s="139"/>
      <c r="C283" s="146"/>
      <c r="D283" s="146"/>
      <c r="E283" s="70"/>
      <c r="F283" s="35"/>
      <c r="G283" s="146"/>
      <c r="H283" s="146"/>
      <c r="I283" s="70"/>
      <c r="J283" s="35"/>
      <c r="K283" s="146"/>
      <c r="L283" s="146"/>
      <c r="M283" s="70"/>
      <c r="N283" s="35"/>
      <c r="O283" s="146"/>
      <c r="P283" s="146"/>
      <c r="Q283" s="70"/>
      <c r="R283" s="35"/>
      <c r="S283" s="146"/>
      <c r="T283" s="146"/>
      <c r="U283" s="172"/>
      <c r="V283" s="35"/>
      <c r="W283" s="146"/>
      <c r="X283" s="146"/>
      <c r="Y283" s="70"/>
      <c r="Z283" s="35"/>
      <c r="AA283" s="146"/>
      <c r="AB283" s="146"/>
      <c r="AC283" s="70"/>
    </row>
    <row r="284" spans="1:29">
      <c r="A284" s="13"/>
      <c r="B284" s="143" t="s">
        <v>217</v>
      </c>
      <c r="C284" s="148">
        <v>214.1</v>
      </c>
      <c r="D284" s="148"/>
      <c r="E284" s="32"/>
      <c r="F284" s="34"/>
      <c r="G284" s="148" t="s">
        <v>1033</v>
      </c>
      <c r="H284" s="148"/>
      <c r="I284" s="165" t="s">
        <v>369</v>
      </c>
      <c r="J284" s="34"/>
      <c r="K284" s="148" t="s">
        <v>1034</v>
      </c>
      <c r="L284" s="148"/>
      <c r="M284" s="165" t="s">
        <v>369</v>
      </c>
      <c r="N284" s="34"/>
      <c r="O284" s="148" t="s">
        <v>1035</v>
      </c>
      <c r="P284" s="148"/>
      <c r="Q284" s="165" t="s">
        <v>369</v>
      </c>
      <c r="R284" s="34"/>
      <c r="S284" s="148" t="s">
        <v>1039</v>
      </c>
      <c r="T284" s="148"/>
      <c r="U284" s="165" t="s">
        <v>369</v>
      </c>
      <c r="V284" s="34"/>
      <c r="W284" s="148">
        <v>10.7</v>
      </c>
      <c r="X284" s="148"/>
      <c r="Y284" s="32"/>
      <c r="Z284" s="34"/>
      <c r="AA284" s="148" t="s">
        <v>1037</v>
      </c>
      <c r="AB284" s="148"/>
      <c r="AC284" s="165" t="s">
        <v>369</v>
      </c>
    </row>
    <row r="285" spans="1:29" ht="15.75" thickBot="1">
      <c r="A285" s="13"/>
      <c r="B285" s="143"/>
      <c r="C285" s="149"/>
      <c r="D285" s="149"/>
      <c r="E285" s="39"/>
      <c r="F285" s="34"/>
      <c r="G285" s="149"/>
      <c r="H285" s="149"/>
      <c r="I285" s="155"/>
      <c r="J285" s="34"/>
      <c r="K285" s="149"/>
      <c r="L285" s="149"/>
      <c r="M285" s="155"/>
      <c r="N285" s="34"/>
      <c r="O285" s="149"/>
      <c r="P285" s="149"/>
      <c r="Q285" s="155"/>
      <c r="R285" s="34"/>
      <c r="S285" s="149"/>
      <c r="T285" s="149"/>
      <c r="U285" s="155"/>
      <c r="V285" s="34"/>
      <c r="W285" s="149"/>
      <c r="X285" s="149"/>
      <c r="Y285" s="39"/>
      <c r="Z285" s="34"/>
      <c r="AA285" s="149"/>
      <c r="AB285" s="149"/>
      <c r="AC285" s="155"/>
    </row>
    <row r="286" spans="1:29">
      <c r="A286" s="13"/>
      <c r="B286" s="139" t="s">
        <v>218</v>
      </c>
      <c r="C286" s="152" t="s">
        <v>316</v>
      </c>
      <c r="D286" s="152"/>
      <c r="E286" s="42"/>
      <c r="F286" s="35"/>
      <c r="G286" s="152" t="s">
        <v>316</v>
      </c>
      <c r="H286" s="152"/>
      <c r="I286" s="42"/>
      <c r="J286" s="35"/>
      <c r="K286" s="152" t="s">
        <v>316</v>
      </c>
      <c r="L286" s="152"/>
      <c r="M286" s="42"/>
      <c r="N286" s="35"/>
      <c r="O286" s="152" t="s">
        <v>316</v>
      </c>
      <c r="P286" s="152"/>
      <c r="Q286" s="42"/>
      <c r="R286" s="35"/>
      <c r="S286" s="152" t="s">
        <v>1040</v>
      </c>
      <c r="T286" s="152"/>
      <c r="U286" s="157" t="s">
        <v>369</v>
      </c>
      <c r="V286" s="35"/>
      <c r="W286" s="152" t="s">
        <v>316</v>
      </c>
      <c r="X286" s="152"/>
      <c r="Y286" s="42"/>
      <c r="Z286" s="35"/>
      <c r="AA286" s="152" t="s">
        <v>1040</v>
      </c>
      <c r="AB286" s="152"/>
      <c r="AC286" s="157" t="s">
        <v>369</v>
      </c>
    </row>
    <row r="287" spans="1:29">
      <c r="A287" s="13"/>
      <c r="B287" s="139"/>
      <c r="C287" s="141"/>
      <c r="D287" s="141"/>
      <c r="E287" s="35"/>
      <c r="F287" s="35"/>
      <c r="G287" s="141"/>
      <c r="H287" s="141"/>
      <c r="I287" s="35"/>
      <c r="J287" s="35"/>
      <c r="K287" s="141"/>
      <c r="L287" s="141"/>
      <c r="M287" s="35"/>
      <c r="N287" s="35"/>
      <c r="O287" s="141"/>
      <c r="P287" s="141"/>
      <c r="Q287" s="35"/>
      <c r="R287" s="35"/>
      <c r="S287" s="141"/>
      <c r="T287" s="141"/>
      <c r="U287" s="140"/>
      <c r="V287" s="35"/>
      <c r="W287" s="141"/>
      <c r="X287" s="141"/>
      <c r="Y287" s="35"/>
      <c r="Z287" s="35"/>
      <c r="AA287" s="141"/>
      <c r="AB287" s="141"/>
      <c r="AC287" s="140"/>
    </row>
    <row r="288" spans="1:29">
      <c r="A288" s="13"/>
      <c r="B288" s="143" t="s">
        <v>1041</v>
      </c>
      <c r="C288" s="144" t="s">
        <v>316</v>
      </c>
      <c r="D288" s="144"/>
      <c r="E288" s="34"/>
      <c r="F288" s="34"/>
      <c r="G288" s="144" t="s">
        <v>316</v>
      </c>
      <c r="H288" s="144"/>
      <c r="I288" s="34"/>
      <c r="J288" s="34"/>
      <c r="K288" s="144" t="s">
        <v>316</v>
      </c>
      <c r="L288" s="144"/>
      <c r="M288" s="34"/>
      <c r="N288" s="34"/>
      <c r="O288" s="144" t="s">
        <v>316</v>
      </c>
      <c r="P288" s="144"/>
      <c r="Q288" s="34"/>
      <c r="R288" s="34"/>
      <c r="S288" s="144">
        <v>13.4</v>
      </c>
      <c r="T288" s="144"/>
      <c r="U288" s="34"/>
      <c r="V288" s="34"/>
      <c r="W288" s="144" t="s">
        <v>316</v>
      </c>
      <c r="X288" s="144"/>
      <c r="Y288" s="34"/>
      <c r="Z288" s="34"/>
      <c r="AA288" s="144">
        <v>13.4</v>
      </c>
      <c r="AB288" s="144"/>
      <c r="AC288" s="34"/>
    </row>
    <row r="289" spans="1:29" ht="15.75" thickBot="1">
      <c r="A289" s="13"/>
      <c r="B289" s="143"/>
      <c r="C289" s="149"/>
      <c r="D289" s="149"/>
      <c r="E289" s="39"/>
      <c r="F289" s="34"/>
      <c r="G289" s="149"/>
      <c r="H289" s="149"/>
      <c r="I289" s="39"/>
      <c r="J289" s="34"/>
      <c r="K289" s="149"/>
      <c r="L289" s="149"/>
      <c r="M289" s="39"/>
      <c r="N289" s="34"/>
      <c r="O289" s="149"/>
      <c r="P289" s="149"/>
      <c r="Q289" s="39"/>
      <c r="R289" s="34"/>
      <c r="S289" s="149"/>
      <c r="T289" s="149"/>
      <c r="U289" s="39"/>
      <c r="V289" s="34"/>
      <c r="W289" s="149"/>
      <c r="X289" s="149"/>
      <c r="Y289" s="39"/>
      <c r="Z289" s="34"/>
      <c r="AA289" s="149"/>
      <c r="AB289" s="149"/>
      <c r="AC289" s="39"/>
    </row>
    <row r="290" spans="1:29">
      <c r="A290" s="13"/>
      <c r="B290" s="139" t="s">
        <v>220</v>
      </c>
      <c r="C290" s="152" t="s">
        <v>316</v>
      </c>
      <c r="D290" s="152"/>
      <c r="E290" s="42"/>
      <c r="F290" s="35"/>
      <c r="G290" s="152" t="s">
        <v>1042</v>
      </c>
      <c r="H290" s="152"/>
      <c r="I290" s="157" t="s">
        <v>369</v>
      </c>
      <c r="J290" s="35"/>
      <c r="K290" s="152">
        <v>3.6</v>
      </c>
      <c r="L290" s="152"/>
      <c r="M290" s="42"/>
      <c r="N290" s="35"/>
      <c r="O290" s="152" t="s">
        <v>1043</v>
      </c>
      <c r="P290" s="152"/>
      <c r="Q290" s="157" t="s">
        <v>369</v>
      </c>
      <c r="R290" s="35"/>
      <c r="S290" s="152">
        <v>478.3</v>
      </c>
      <c r="T290" s="152"/>
      <c r="U290" s="42"/>
      <c r="V290" s="35"/>
      <c r="W290" s="152" t="s">
        <v>316</v>
      </c>
      <c r="X290" s="152"/>
      <c r="Y290" s="42"/>
      <c r="Z290" s="35"/>
      <c r="AA290" s="152" t="s">
        <v>1044</v>
      </c>
      <c r="AB290" s="152"/>
      <c r="AC290" s="157" t="s">
        <v>369</v>
      </c>
    </row>
    <row r="291" spans="1:29">
      <c r="A291" s="13"/>
      <c r="B291" s="139"/>
      <c r="C291" s="141"/>
      <c r="D291" s="141"/>
      <c r="E291" s="35"/>
      <c r="F291" s="35"/>
      <c r="G291" s="141"/>
      <c r="H291" s="141"/>
      <c r="I291" s="140"/>
      <c r="J291" s="35"/>
      <c r="K291" s="141"/>
      <c r="L291" s="141"/>
      <c r="M291" s="35"/>
      <c r="N291" s="35"/>
      <c r="O291" s="141"/>
      <c r="P291" s="141"/>
      <c r="Q291" s="140"/>
      <c r="R291" s="35"/>
      <c r="S291" s="141"/>
      <c r="T291" s="141"/>
      <c r="U291" s="35"/>
      <c r="V291" s="35"/>
      <c r="W291" s="141"/>
      <c r="X291" s="141"/>
      <c r="Y291" s="35"/>
      <c r="Z291" s="35"/>
      <c r="AA291" s="141"/>
      <c r="AB291" s="141"/>
      <c r="AC291" s="140"/>
    </row>
    <row r="292" spans="1:29">
      <c r="A292" s="13"/>
      <c r="B292" s="143" t="s">
        <v>221</v>
      </c>
      <c r="C292" s="144" t="s">
        <v>316</v>
      </c>
      <c r="D292" s="144"/>
      <c r="E292" s="34"/>
      <c r="F292" s="34"/>
      <c r="G292" s="145">
        <v>2346.6</v>
      </c>
      <c r="H292" s="145"/>
      <c r="I292" s="34"/>
      <c r="J292" s="34"/>
      <c r="K292" s="144" t="s">
        <v>316</v>
      </c>
      <c r="L292" s="144"/>
      <c r="M292" s="34"/>
      <c r="N292" s="34"/>
      <c r="O292" s="144">
        <v>126.9</v>
      </c>
      <c r="P292" s="144"/>
      <c r="Q292" s="34"/>
      <c r="R292" s="34"/>
      <c r="S292" s="144">
        <v>319.60000000000002</v>
      </c>
      <c r="T292" s="144"/>
      <c r="U292" s="34"/>
      <c r="V292" s="34"/>
      <c r="W292" s="144" t="s">
        <v>316</v>
      </c>
      <c r="X292" s="144"/>
      <c r="Y292" s="34"/>
      <c r="Z292" s="34"/>
      <c r="AA292" s="145">
        <v>2793.1</v>
      </c>
      <c r="AB292" s="145"/>
      <c r="AC292" s="34"/>
    </row>
    <row r="293" spans="1:29" ht="15.75" thickBot="1">
      <c r="A293" s="13"/>
      <c r="B293" s="143"/>
      <c r="C293" s="149"/>
      <c r="D293" s="149"/>
      <c r="E293" s="39"/>
      <c r="F293" s="34"/>
      <c r="G293" s="151"/>
      <c r="H293" s="151"/>
      <c r="I293" s="39"/>
      <c r="J293" s="34"/>
      <c r="K293" s="149"/>
      <c r="L293" s="149"/>
      <c r="M293" s="39"/>
      <c r="N293" s="34"/>
      <c r="O293" s="149"/>
      <c r="P293" s="149"/>
      <c r="Q293" s="39"/>
      <c r="R293" s="34"/>
      <c r="S293" s="149"/>
      <c r="T293" s="149"/>
      <c r="U293" s="39"/>
      <c r="V293" s="34"/>
      <c r="W293" s="149"/>
      <c r="X293" s="149"/>
      <c r="Y293" s="39"/>
      <c r="Z293" s="34"/>
      <c r="AA293" s="151"/>
      <c r="AB293" s="151"/>
      <c r="AC293" s="39"/>
    </row>
    <row r="294" spans="1:29">
      <c r="A294" s="13"/>
      <c r="B294" s="139" t="s">
        <v>222</v>
      </c>
      <c r="C294" s="157" t="s">
        <v>314</v>
      </c>
      <c r="D294" s="152" t="s">
        <v>316</v>
      </c>
      <c r="E294" s="42"/>
      <c r="F294" s="35"/>
      <c r="G294" s="157" t="s">
        <v>314</v>
      </c>
      <c r="H294" s="153">
        <v>1145.9000000000001</v>
      </c>
      <c r="I294" s="42"/>
      <c r="J294" s="35"/>
      <c r="K294" s="157" t="s">
        <v>314</v>
      </c>
      <c r="L294" s="152">
        <v>3.6</v>
      </c>
      <c r="M294" s="42"/>
      <c r="N294" s="35"/>
      <c r="O294" s="157" t="s">
        <v>314</v>
      </c>
      <c r="P294" s="152">
        <v>44</v>
      </c>
      <c r="Q294" s="42"/>
      <c r="R294" s="35"/>
      <c r="S294" s="157" t="s">
        <v>314</v>
      </c>
      <c r="T294" s="152">
        <v>797.9</v>
      </c>
      <c r="U294" s="42"/>
      <c r="V294" s="35"/>
      <c r="W294" s="157" t="s">
        <v>314</v>
      </c>
      <c r="X294" s="152" t="s">
        <v>316</v>
      </c>
      <c r="Y294" s="42"/>
      <c r="Z294" s="35"/>
      <c r="AA294" s="157" t="s">
        <v>314</v>
      </c>
      <c r="AB294" s="153">
        <v>1991.4</v>
      </c>
      <c r="AC294" s="42"/>
    </row>
    <row r="295" spans="1:29" ht="15.75" thickBot="1">
      <c r="A295" s="13"/>
      <c r="B295" s="139"/>
      <c r="C295" s="158"/>
      <c r="D295" s="160"/>
      <c r="E295" s="43"/>
      <c r="F295" s="35"/>
      <c r="G295" s="158"/>
      <c r="H295" s="159"/>
      <c r="I295" s="43"/>
      <c r="J295" s="35"/>
      <c r="K295" s="158"/>
      <c r="L295" s="160"/>
      <c r="M295" s="43"/>
      <c r="N295" s="35"/>
      <c r="O295" s="158"/>
      <c r="P295" s="160"/>
      <c r="Q295" s="43"/>
      <c r="R295" s="35"/>
      <c r="S295" s="158"/>
      <c r="T295" s="160"/>
      <c r="U295" s="43"/>
      <c r="V295" s="35"/>
      <c r="W295" s="158"/>
      <c r="X295" s="160"/>
      <c r="Y295" s="43"/>
      <c r="Z295" s="35"/>
      <c r="AA295" s="158"/>
      <c r="AB295" s="159"/>
      <c r="AC295" s="43"/>
    </row>
    <row r="296" spans="1:29" ht="15.75" thickTop="1">
      <c r="A296" s="13"/>
      <c r="B296" s="16"/>
      <c r="C296" s="96"/>
      <c r="D296" s="96"/>
      <c r="E296" s="96"/>
      <c r="F296" s="16"/>
      <c r="G296" s="96"/>
      <c r="H296" s="96"/>
      <c r="I296" s="96"/>
      <c r="J296" s="16"/>
      <c r="K296" s="96"/>
      <c r="L296" s="96"/>
      <c r="M296" s="96"/>
      <c r="N296" s="16"/>
      <c r="O296" s="96"/>
      <c r="P296" s="96"/>
      <c r="Q296" s="96"/>
      <c r="R296" s="16"/>
      <c r="S296" s="96"/>
      <c r="T296" s="96"/>
      <c r="U296" s="96"/>
      <c r="V296" s="16"/>
      <c r="W296" s="96"/>
      <c r="X296" s="96"/>
      <c r="Y296" s="96"/>
      <c r="Z296" s="16"/>
      <c r="AA296" s="96"/>
      <c r="AB296" s="96"/>
      <c r="AC296" s="96"/>
    </row>
    <row r="297" spans="1:29">
      <c r="A297" s="13"/>
      <c r="B297" s="137" t="s">
        <v>1001</v>
      </c>
      <c r="C297" s="137"/>
      <c r="D297" s="137"/>
      <c r="E297" s="137"/>
      <c r="F297" s="137"/>
      <c r="G297" s="137"/>
      <c r="H297" s="137"/>
      <c r="I297" s="137"/>
      <c r="J297" s="137"/>
      <c r="K297" s="137"/>
      <c r="L297" s="137"/>
      <c r="M297" s="137"/>
      <c r="N297" s="137"/>
      <c r="O297" s="137"/>
      <c r="P297" s="137"/>
      <c r="Q297" s="137"/>
      <c r="R297" s="137"/>
      <c r="S297" s="137"/>
      <c r="T297" s="137"/>
      <c r="U297" s="137"/>
      <c r="V297" s="137"/>
      <c r="W297" s="137"/>
      <c r="X297" s="137"/>
      <c r="Y297" s="137"/>
      <c r="Z297" s="137"/>
      <c r="AA297" s="137"/>
      <c r="AB297" s="137"/>
      <c r="AC297" s="137"/>
    </row>
    <row r="298" spans="1:29">
      <c r="A298" s="13"/>
      <c r="B298" s="18"/>
      <c r="C298" s="18"/>
      <c r="D298" s="18"/>
      <c r="E298" s="18"/>
      <c r="F298" s="18"/>
      <c r="G298" s="18"/>
      <c r="H298" s="18"/>
      <c r="I298" s="18"/>
      <c r="J298" s="18"/>
      <c r="K298" s="18"/>
      <c r="L298" s="18"/>
      <c r="M298" s="18"/>
      <c r="N298" s="18"/>
      <c r="O298" s="18"/>
      <c r="P298" s="18"/>
      <c r="Q298" s="18"/>
      <c r="R298" s="18"/>
      <c r="S298" s="18"/>
      <c r="T298" s="18"/>
      <c r="U298" s="18"/>
      <c r="V298" s="18"/>
      <c r="W298" s="18"/>
      <c r="X298" s="18"/>
      <c r="Y298" s="18"/>
      <c r="Z298" s="18"/>
      <c r="AA298" s="18"/>
      <c r="AB298" s="18"/>
      <c r="AC298" s="18"/>
    </row>
    <row r="299" spans="1:29">
      <c r="A299" s="13"/>
      <c r="B299" s="56" t="s">
        <v>307</v>
      </c>
      <c r="C299" s="57" t="s">
        <v>931</v>
      </c>
      <c r="D299" s="57"/>
      <c r="E299" s="57"/>
      <c r="F299" s="35"/>
      <c r="G299" s="57" t="s">
        <v>931</v>
      </c>
      <c r="H299" s="57"/>
      <c r="I299" s="57"/>
      <c r="J299" s="35"/>
      <c r="K299" s="57" t="s">
        <v>936</v>
      </c>
      <c r="L299" s="57"/>
      <c r="M299" s="57"/>
      <c r="N299" s="35"/>
      <c r="O299" s="57" t="s">
        <v>922</v>
      </c>
      <c r="P299" s="57"/>
      <c r="Q299" s="57"/>
      <c r="R299" s="35"/>
      <c r="S299" s="57" t="s">
        <v>940</v>
      </c>
      <c r="T299" s="57"/>
      <c r="U299" s="57"/>
      <c r="V299" s="35"/>
      <c r="W299" s="57" t="s">
        <v>924</v>
      </c>
      <c r="X299" s="57"/>
      <c r="Y299" s="57"/>
      <c r="Z299" s="35"/>
      <c r="AA299" s="57" t="s">
        <v>941</v>
      </c>
      <c r="AB299" s="57"/>
      <c r="AC299" s="57"/>
    </row>
    <row r="300" spans="1:29">
      <c r="A300" s="13"/>
      <c r="B300" s="56"/>
      <c r="C300" s="57" t="s">
        <v>932</v>
      </c>
      <c r="D300" s="57"/>
      <c r="E300" s="57"/>
      <c r="F300" s="35"/>
      <c r="G300" s="57" t="s">
        <v>935</v>
      </c>
      <c r="H300" s="57"/>
      <c r="I300" s="57"/>
      <c r="J300" s="35"/>
      <c r="K300" s="57" t="s">
        <v>937</v>
      </c>
      <c r="L300" s="57"/>
      <c r="M300" s="57"/>
      <c r="N300" s="35"/>
      <c r="O300" s="57"/>
      <c r="P300" s="57"/>
      <c r="Q300" s="57"/>
      <c r="R300" s="35"/>
      <c r="S300" s="57" t="s">
        <v>922</v>
      </c>
      <c r="T300" s="57"/>
      <c r="U300" s="57"/>
      <c r="V300" s="35"/>
      <c r="W300" s="57"/>
      <c r="X300" s="57"/>
      <c r="Y300" s="57"/>
      <c r="Z300" s="35"/>
      <c r="AA300" s="57"/>
      <c r="AB300" s="57"/>
      <c r="AC300" s="57"/>
    </row>
    <row r="301" spans="1:29">
      <c r="A301" s="13"/>
      <c r="B301" s="56"/>
      <c r="C301" s="57" t="s">
        <v>933</v>
      </c>
      <c r="D301" s="57"/>
      <c r="E301" s="57"/>
      <c r="F301" s="35"/>
      <c r="G301" s="12"/>
      <c r="H301" s="12"/>
      <c r="I301" s="12"/>
      <c r="J301" s="35"/>
      <c r="K301" s="57" t="s">
        <v>938</v>
      </c>
      <c r="L301" s="57"/>
      <c r="M301" s="57"/>
      <c r="N301" s="35"/>
      <c r="O301" s="57"/>
      <c r="P301" s="57"/>
      <c r="Q301" s="57"/>
      <c r="R301" s="35"/>
      <c r="S301" s="12"/>
      <c r="T301" s="12"/>
      <c r="U301" s="12"/>
      <c r="V301" s="35"/>
      <c r="W301" s="57"/>
      <c r="X301" s="57"/>
      <c r="Y301" s="57"/>
      <c r="Z301" s="35"/>
      <c r="AA301" s="57"/>
      <c r="AB301" s="57"/>
      <c r="AC301" s="57"/>
    </row>
    <row r="302" spans="1:29" ht="15.75" thickBot="1">
      <c r="A302" s="13"/>
      <c r="B302" s="56"/>
      <c r="C302" s="28" t="s">
        <v>934</v>
      </c>
      <c r="D302" s="28"/>
      <c r="E302" s="28"/>
      <c r="F302" s="35"/>
      <c r="G302" s="84"/>
      <c r="H302" s="84"/>
      <c r="I302" s="84"/>
      <c r="J302" s="35"/>
      <c r="K302" s="28" t="s">
        <v>939</v>
      </c>
      <c r="L302" s="28"/>
      <c r="M302" s="28"/>
      <c r="N302" s="35"/>
      <c r="O302" s="28"/>
      <c r="P302" s="28"/>
      <c r="Q302" s="28"/>
      <c r="R302" s="35"/>
      <c r="S302" s="84"/>
      <c r="T302" s="84"/>
      <c r="U302" s="84"/>
      <c r="V302" s="35"/>
      <c r="W302" s="28"/>
      <c r="X302" s="28"/>
      <c r="Y302" s="28"/>
      <c r="Z302" s="35"/>
      <c r="AA302" s="28"/>
      <c r="AB302" s="28"/>
      <c r="AC302" s="28"/>
    </row>
    <row r="303" spans="1:29">
      <c r="A303" s="13"/>
      <c r="B303" s="173" t="s">
        <v>974</v>
      </c>
      <c r="C303" s="173"/>
      <c r="D303" s="173"/>
      <c r="E303" s="173"/>
      <c r="F303" s="173"/>
      <c r="G303" s="173"/>
      <c r="H303" s="173"/>
      <c r="I303" s="173"/>
      <c r="J303" s="173"/>
      <c r="K303" s="173"/>
      <c r="L303" s="173"/>
      <c r="M303" s="173"/>
      <c r="N303" s="173"/>
      <c r="O303" s="173"/>
      <c r="P303" s="173"/>
      <c r="Q303" s="173"/>
      <c r="R303" s="173"/>
      <c r="S303" s="173"/>
      <c r="T303" s="173"/>
      <c r="U303" s="173"/>
      <c r="V303" s="173"/>
      <c r="W303" s="173"/>
      <c r="X303" s="173"/>
      <c r="Y303" s="173"/>
      <c r="Z303" s="173"/>
      <c r="AA303" s="173"/>
      <c r="AB303" s="173"/>
      <c r="AC303" s="173"/>
    </row>
    <row r="304" spans="1:29">
      <c r="A304" s="13"/>
      <c r="B304" s="139" t="s">
        <v>1002</v>
      </c>
      <c r="C304" s="140" t="s">
        <v>314</v>
      </c>
      <c r="D304" s="141" t="s">
        <v>1045</v>
      </c>
      <c r="E304" s="140" t="s">
        <v>369</v>
      </c>
      <c r="F304" s="35"/>
      <c r="G304" s="140" t="s">
        <v>314</v>
      </c>
      <c r="H304" s="141">
        <v>655.1</v>
      </c>
      <c r="I304" s="35"/>
      <c r="J304" s="35"/>
      <c r="K304" s="140" t="s">
        <v>314</v>
      </c>
      <c r="L304" s="142">
        <v>3355.4</v>
      </c>
      <c r="M304" s="35"/>
      <c r="N304" s="35"/>
      <c r="O304" s="140" t="s">
        <v>314</v>
      </c>
      <c r="P304" s="141">
        <v>916.7</v>
      </c>
      <c r="Q304" s="35"/>
      <c r="R304" s="35"/>
      <c r="S304" s="140" t="s">
        <v>314</v>
      </c>
      <c r="T304" s="141">
        <v>1.7</v>
      </c>
      <c r="U304" s="35"/>
      <c r="V304" s="35"/>
      <c r="W304" s="140" t="s">
        <v>314</v>
      </c>
      <c r="X304" s="141" t="s">
        <v>316</v>
      </c>
      <c r="Y304" s="35"/>
      <c r="Z304" s="35"/>
      <c r="AA304" s="140" t="s">
        <v>314</v>
      </c>
      <c r="AB304" s="142">
        <v>4781.6000000000004</v>
      </c>
      <c r="AC304" s="35"/>
    </row>
    <row r="305" spans="1:29" ht="15.75" thickBot="1">
      <c r="A305" s="13"/>
      <c r="B305" s="139"/>
      <c r="C305" s="172"/>
      <c r="D305" s="146"/>
      <c r="E305" s="172"/>
      <c r="F305" s="35"/>
      <c r="G305" s="172"/>
      <c r="H305" s="146"/>
      <c r="I305" s="70"/>
      <c r="J305" s="35"/>
      <c r="K305" s="172"/>
      <c r="L305" s="164"/>
      <c r="M305" s="70"/>
      <c r="N305" s="35"/>
      <c r="O305" s="172"/>
      <c r="P305" s="146"/>
      <c r="Q305" s="70"/>
      <c r="R305" s="35"/>
      <c r="S305" s="172"/>
      <c r="T305" s="146"/>
      <c r="U305" s="70"/>
      <c r="V305" s="35"/>
      <c r="W305" s="172"/>
      <c r="X305" s="146"/>
      <c r="Y305" s="70"/>
      <c r="Z305" s="35"/>
      <c r="AA305" s="172"/>
      <c r="AB305" s="164"/>
      <c r="AC305" s="70"/>
    </row>
    <row r="306" spans="1:29">
      <c r="A306" s="13"/>
      <c r="B306" s="136" t="s">
        <v>196</v>
      </c>
      <c r="C306" s="32"/>
      <c r="D306" s="32"/>
      <c r="E306" s="32"/>
      <c r="F306" s="24"/>
      <c r="G306" s="32"/>
      <c r="H306" s="32"/>
      <c r="I306" s="32"/>
      <c r="J306" s="24"/>
      <c r="K306" s="32"/>
      <c r="L306" s="32"/>
      <c r="M306" s="32"/>
      <c r="N306" s="24"/>
      <c r="O306" s="32"/>
      <c r="P306" s="32"/>
      <c r="Q306" s="32"/>
      <c r="R306" s="24"/>
      <c r="S306" s="32"/>
      <c r="T306" s="32"/>
      <c r="U306" s="32"/>
      <c r="V306" s="24"/>
      <c r="W306" s="32"/>
      <c r="X306" s="32"/>
      <c r="Y306" s="32"/>
      <c r="Z306" s="24"/>
      <c r="AA306" s="32"/>
      <c r="AB306" s="32"/>
      <c r="AC306" s="32"/>
    </row>
    <row r="307" spans="1:29">
      <c r="A307" s="13"/>
      <c r="B307" s="156" t="s">
        <v>197</v>
      </c>
      <c r="C307" s="141" t="s">
        <v>316</v>
      </c>
      <c r="D307" s="141"/>
      <c r="E307" s="35"/>
      <c r="F307" s="35"/>
      <c r="G307" s="141" t="s">
        <v>1014</v>
      </c>
      <c r="H307" s="141"/>
      <c r="I307" s="140" t="s">
        <v>369</v>
      </c>
      <c r="J307" s="35"/>
      <c r="K307" s="141" t="s">
        <v>316</v>
      </c>
      <c r="L307" s="141"/>
      <c r="M307" s="35"/>
      <c r="N307" s="35"/>
      <c r="O307" s="141" t="s">
        <v>1046</v>
      </c>
      <c r="P307" s="141"/>
      <c r="Q307" s="140" t="s">
        <v>369</v>
      </c>
      <c r="R307" s="35"/>
      <c r="S307" s="141" t="s">
        <v>1047</v>
      </c>
      <c r="T307" s="141"/>
      <c r="U307" s="140" t="s">
        <v>369</v>
      </c>
      <c r="V307" s="35"/>
      <c r="W307" s="141" t="s">
        <v>316</v>
      </c>
      <c r="X307" s="141"/>
      <c r="Y307" s="35"/>
      <c r="Z307" s="35"/>
      <c r="AA307" s="141" t="s">
        <v>1048</v>
      </c>
      <c r="AB307" s="141"/>
      <c r="AC307" s="140" t="s">
        <v>369</v>
      </c>
    </row>
    <row r="308" spans="1:29">
      <c r="A308" s="13"/>
      <c r="B308" s="156"/>
      <c r="C308" s="141"/>
      <c r="D308" s="141"/>
      <c r="E308" s="35"/>
      <c r="F308" s="35"/>
      <c r="G308" s="141"/>
      <c r="H308" s="141"/>
      <c r="I308" s="140"/>
      <c r="J308" s="35"/>
      <c r="K308" s="141"/>
      <c r="L308" s="141"/>
      <c r="M308" s="35"/>
      <c r="N308" s="35"/>
      <c r="O308" s="141"/>
      <c r="P308" s="141"/>
      <c r="Q308" s="140"/>
      <c r="R308" s="35"/>
      <c r="S308" s="141"/>
      <c r="T308" s="141"/>
      <c r="U308" s="140"/>
      <c r="V308" s="35"/>
      <c r="W308" s="141"/>
      <c r="X308" s="141"/>
      <c r="Y308" s="35"/>
      <c r="Z308" s="35"/>
      <c r="AA308" s="141"/>
      <c r="AB308" s="141"/>
      <c r="AC308" s="140"/>
    </row>
    <row r="309" spans="1:29">
      <c r="A309" s="13"/>
      <c r="B309" s="147" t="s">
        <v>198</v>
      </c>
      <c r="C309" s="144" t="s">
        <v>316</v>
      </c>
      <c r="D309" s="144"/>
      <c r="E309" s="34"/>
      <c r="F309" s="34"/>
      <c r="G309" s="144">
        <v>31.5</v>
      </c>
      <c r="H309" s="144"/>
      <c r="I309" s="34"/>
      <c r="J309" s="34"/>
      <c r="K309" s="144">
        <v>30</v>
      </c>
      <c r="L309" s="144"/>
      <c r="M309" s="34"/>
      <c r="N309" s="34"/>
      <c r="O309" s="144" t="s">
        <v>316</v>
      </c>
      <c r="P309" s="144"/>
      <c r="Q309" s="34"/>
      <c r="R309" s="34"/>
      <c r="S309" s="144" t="s">
        <v>316</v>
      </c>
      <c r="T309" s="144"/>
      <c r="U309" s="34"/>
      <c r="V309" s="34"/>
      <c r="W309" s="144" t="s">
        <v>316</v>
      </c>
      <c r="X309" s="144"/>
      <c r="Y309" s="34"/>
      <c r="Z309" s="34"/>
      <c r="AA309" s="144">
        <v>61.5</v>
      </c>
      <c r="AB309" s="144"/>
      <c r="AC309" s="34"/>
    </row>
    <row r="310" spans="1:29">
      <c r="A310" s="13"/>
      <c r="B310" s="147"/>
      <c r="C310" s="144"/>
      <c r="D310" s="144"/>
      <c r="E310" s="34"/>
      <c r="F310" s="34"/>
      <c r="G310" s="144"/>
      <c r="H310" s="144"/>
      <c r="I310" s="34"/>
      <c r="J310" s="34"/>
      <c r="K310" s="144"/>
      <c r="L310" s="144"/>
      <c r="M310" s="34"/>
      <c r="N310" s="34"/>
      <c r="O310" s="144"/>
      <c r="P310" s="144"/>
      <c r="Q310" s="34"/>
      <c r="R310" s="34"/>
      <c r="S310" s="144"/>
      <c r="T310" s="144"/>
      <c r="U310" s="34"/>
      <c r="V310" s="34"/>
      <c r="W310" s="144"/>
      <c r="X310" s="144"/>
      <c r="Y310" s="34"/>
      <c r="Z310" s="34"/>
      <c r="AA310" s="144"/>
      <c r="AB310" s="144"/>
      <c r="AC310" s="34"/>
    </row>
    <row r="311" spans="1:29">
      <c r="A311" s="13"/>
      <c r="B311" s="156" t="s">
        <v>199</v>
      </c>
      <c r="C311" s="141" t="s">
        <v>1049</v>
      </c>
      <c r="D311" s="141"/>
      <c r="E311" s="140" t="s">
        <v>369</v>
      </c>
      <c r="F311" s="35"/>
      <c r="G311" s="141" t="s">
        <v>316</v>
      </c>
      <c r="H311" s="141"/>
      <c r="I311" s="35"/>
      <c r="J311" s="35"/>
      <c r="K311" s="141" t="s">
        <v>316</v>
      </c>
      <c r="L311" s="141"/>
      <c r="M311" s="35"/>
      <c r="N311" s="35"/>
      <c r="O311" s="141" t="s">
        <v>316</v>
      </c>
      <c r="P311" s="141"/>
      <c r="Q311" s="35"/>
      <c r="R311" s="35"/>
      <c r="S311" s="141" t="s">
        <v>1050</v>
      </c>
      <c r="T311" s="141"/>
      <c r="U311" s="140" t="s">
        <v>369</v>
      </c>
      <c r="V311" s="35"/>
      <c r="W311" s="141" t="s">
        <v>316</v>
      </c>
      <c r="X311" s="141"/>
      <c r="Y311" s="35"/>
      <c r="Z311" s="35"/>
      <c r="AA311" s="141" t="s">
        <v>1051</v>
      </c>
      <c r="AB311" s="141"/>
      <c r="AC311" s="140" t="s">
        <v>369</v>
      </c>
    </row>
    <row r="312" spans="1:29">
      <c r="A312" s="13"/>
      <c r="B312" s="156"/>
      <c r="C312" s="141"/>
      <c r="D312" s="141"/>
      <c r="E312" s="140"/>
      <c r="F312" s="35"/>
      <c r="G312" s="141"/>
      <c r="H312" s="141"/>
      <c r="I312" s="35"/>
      <c r="J312" s="35"/>
      <c r="K312" s="141"/>
      <c r="L312" s="141"/>
      <c r="M312" s="35"/>
      <c r="N312" s="35"/>
      <c r="O312" s="141"/>
      <c r="P312" s="141"/>
      <c r="Q312" s="35"/>
      <c r="R312" s="35"/>
      <c r="S312" s="141"/>
      <c r="T312" s="141"/>
      <c r="U312" s="140"/>
      <c r="V312" s="35"/>
      <c r="W312" s="141"/>
      <c r="X312" s="141"/>
      <c r="Y312" s="35"/>
      <c r="Z312" s="35"/>
      <c r="AA312" s="141"/>
      <c r="AB312" s="141"/>
      <c r="AC312" s="140"/>
    </row>
    <row r="313" spans="1:29">
      <c r="A313" s="13"/>
      <c r="B313" s="147" t="s">
        <v>200</v>
      </c>
      <c r="C313" s="144" t="s">
        <v>316</v>
      </c>
      <c r="D313" s="144"/>
      <c r="E313" s="34"/>
      <c r="F313" s="34"/>
      <c r="G313" s="144" t="s">
        <v>1052</v>
      </c>
      <c r="H313" s="144"/>
      <c r="I313" s="154" t="s">
        <v>369</v>
      </c>
      <c r="J313" s="34"/>
      <c r="K313" s="144" t="s">
        <v>316</v>
      </c>
      <c r="L313" s="144"/>
      <c r="M313" s="34"/>
      <c r="N313" s="34"/>
      <c r="O313" s="144" t="s">
        <v>316</v>
      </c>
      <c r="P313" s="144"/>
      <c r="Q313" s="34"/>
      <c r="R313" s="34"/>
      <c r="S313" s="144">
        <v>1</v>
      </c>
      <c r="T313" s="144"/>
      <c r="U313" s="34"/>
      <c r="V313" s="34"/>
      <c r="W313" s="144" t="s">
        <v>316</v>
      </c>
      <c r="X313" s="144"/>
      <c r="Y313" s="34"/>
      <c r="Z313" s="34"/>
      <c r="AA313" s="144" t="s">
        <v>637</v>
      </c>
      <c r="AB313" s="144"/>
      <c r="AC313" s="154" t="s">
        <v>369</v>
      </c>
    </row>
    <row r="314" spans="1:29" ht="15.75" thickBot="1">
      <c r="A314" s="13"/>
      <c r="B314" s="147"/>
      <c r="C314" s="149"/>
      <c r="D314" s="149"/>
      <c r="E314" s="39"/>
      <c r="F314" s="34"/>
      <c r="G314" s="149"/>
      <c r="H314" s="149"/>
      <c r="I314" s="155"/>
      <c r="J314" s="34"/>
      <c r="K314" s="149"/>
      <c r="L314" s="149"/>
      <c r="M314" s="39"/>
      <c r="N314" s="34"/>
      <c r="O314" s="149"/>
      <c r="P314" s="149"/>
      <c r="Q314" s="39"/>
      <c r="R314" s="34"/>
      <c r="S314" s="149"/>
      <c r="T314" s="149"/>
      <c r="U314" s="39"/>
      <c r="V314" s="34"/>
      <c r="W314" s="149"/>
      <c r="X314" s="149"/>
      <c r="Y314" s="39"/>
      <c r="Z314" s="34"/>
      <c r="AA314" s="149"/>
      <c r="AB314" s="149"/>
      <c r="AC314" s="155"/>
    </row>
    <row r="315" spans="1:29">
      <c r="A315" s="13"/>
      <c r="B315" s="139" t="s">
        <v>1011</v>
      </c>
      <c r="C315" s="152" t="s">
        <v>1049</v>
      </c>
      <c r="D315" s="152"/>
      <c r="E315" s="157" t="s">
        <v>369</v>
      </c>
      <c r="F315" s="35"/>
      <c r="G315" s="152" t="s">
        <v>1053</v>
      </c>
      <c r="H315" s="152"/>
      <c r="I315" s="157" t="s">
        <v>369</v>
      </c>
      <c r="J315" s="35"/>
      <c r="K315" s="152">
        <v>30</v>
      </c>
      <c r="L315" s="152"/>
      <c r="M315" s="42"/>
      <c r="N315" s="35"/>
      <c r="O315" s="152" t="s">
        <v>1046</v>
      </c>
      <c r="P315" s="152"/>
      <c r="Q315" s="157" t="s">
        <v>369</v>
      </c>
      <c r="R315" s="35"/>
      <c r="S315" s="152" t="s">
        <v>1054</v>
      </c>
      <c r="T315" s="152"/>
      <c r="U315" s="157" t="s">
        <v>369</v>
      </c>
      <c r="V315" s="35"/>
      <c r="W315" s="152" t="s">
        <v>316</v>
      </c>
      <c r="X315" s="152"/>
      <c r="Y315" s="42"/>
      <c r="Z315" s="35"/>
      <c r="AA315" s="152" t="s">
        <v>1055</v>
      </c>
      <c r="AB315" s="152"/>
      <c r="AC315" s="157" t="s">
        <v>369</v>
      </c>
    </row>
    <row r="316" spans="1:29">
      <c r="A316" s="13"/>
      <c r="B316" s="139"/>
      <c r="C316" s="176"/>
      <c r="D316" s="176"/>
      <c r="E316" s="178"/>
      <c r="F316" s="35"/>
      <c r="G316" s="176"/>
      <c r="H316" s="176"/>
      <c r="I316" s="178"/>
      <c r="J316" s="35"/>
      <c r="K316" s="176"/>
      <c r="L316" s="176"/>
      <c r="M316" s="66"/>
      <c r="N316" s="35"/>
      <c r="O316" s="176"/>
      <c r="P316" s="176"/>
      <c r="Q316" s="178"/>
      <c r="R316" s="35"/>
      <c r="S316" s="176"/>
      <c r="T316" s="176"/>
      <c r="U316" s="178"/>
      <c r="V316" s="35"/>
      <c r="W316" s="176"/>
      <c r="X316" s="176"/>
      <c r="Y316" s="66"/>
      <c r="Z316" s="35"/>
      <c r="AA316" s="176"/>
      <c r="AB316" s="176"/>
      <c r="AC316" s="178"/>
    </row>
    <row r="317" spans="1:29">
      <c r="A317" s="13"/>
      <c r="B317" s="143" t="s">
        <v>1056</v>
      </c>
      <c r="C317" s="144" t="s">
        <v>316</v>
      </c>
      <c r="D317" s="144"/>
      <c r="E317" s="34"/>
      <c r="F317" s="34"/>
      <c r="G317" s="144" t="s">
        <v>316</v>
      </c>
      <c r="H317" s="144"/>
      <c r="I317" s="34"/>
      <c r="J317" s="34"/>
      <c r="K317" s="144" t="s">
        <v>316</v>
      </c>
      <c r="L317" s="144"/>
      <c r="M317" s="34"/>
      <c r="N317" s="34"/>
      <c r="O317" s="144" t="s">
        <v>316</v>
      </c>
      <c r="P317" s="144"/>
      <c r="Q317" s="34"/>
      <c r="R317" s="34"/>
      <c r="S317" s="144">
        <v>42.4</v>
      </c>
      <c r="T317" s="144"/>
      <c r="U317" s="34"/>
      <c r="V317" s="34"/>
      <c r="W317" s="144" t="s">
        <v>316</v>
      </c>
      <c r="X317" s="144"/>
      <c r="Y317" s="34"/>
      <c r="Z317" s="34"/>
      <c r="AA317" s="144">
        <v>42.4</v>
      </c>
      <c r="AB317" s="144"/>
      <c r="AC317" s="34"/>
    </row>
    <row r="318" spans="1:29">
      <c r="A318" s="13"/>
      <c r="B318" s="143"/>
      <c r="C318" s="144"/>
      <c r="D318" s="144"/>
      <c r="E318" s="34"/>
      <c r="F318" s="34"/>
      <c r="G318" s="144"/>
      <c r="H318" s="144"/>
      <c r="I318" s="34"/>
      <c r="J318" s="34"/>
      <c r="K318" s="144"/>
      <c r="L318" s="144"/>
      <c r="M318" s="34"/>
      <c r="N318" s="34"/>
      <c r="O318" s="144"/>
      <c r="P318" s="144"/>
      <c r="Q318" s="34"/>
      <c r="R318" s="34"/>
      <c r="S318" s="144"/>
      <c r="T318" s="144"/>
      <c r="U318" s="34"/>
      <c r="V318" s="34"/>
      <c r="W318" s="144"/>
      <c r="X318" s="144"/>
      <c r="Y318" s="34"/>
      <c r="Z318" s="34"/>
      <c r="AA318" s="144"/>
      <c r="AB318" s="144"/>
      <c r="AC318" s="34"/>
    </row>
    <row r="319" spans="1:29">
      <c r="A319" s="13"/>
      <c r="B319" s="139" t="s">
        <v>1057</v>
      </c>
      <c r="C319" s="141" t="s">
        <v>316</v>
      </c>
      <c r="D319" s="141"/>
      <c r="E319" s="35"/>
      <c r="F319" s="35"/>
      <c r="G319" s="141" t="s">
        <v>316</v>
      </c>
      <c r="H319" s="141"/>
      <c r="I319" s="35"/>
      <c r="J319" s="35"/>
      <c r="K319" s="141" t="s">
        <v>316</v>
      </c>
      <c r="L319" s="141"/>
      <c r="M319" s="35"/>
      <c r="N319" s="35"/>
      <c r="O319" s="141" t="s">
        <v>989</v>
      </c>
      <c r="P319" s="141"/>
      <c r="Q319" s="140" t="s">
        <v>369</v>
      </c>
      <c r="R319" s="35"/>
      <c r="S319" s="141" t="s">
        <v>1058</v>
      </c>
      <c r="T319" s="141"/>
      <c r="U319" s="140" t="s">
        <v>369</v>
      </c>
      <c r="V319" s="35"/>
      <c r="W319" s="141" t="s">
        <v>316</v>
      </c>
      <c r="X319" s="141"/>
      <c r="Y319" s="35"/>
      <c r="Z319" s="35"/>
      <c r="AA319" s="141" t="s">
        <v>1059</v>
      </c>
      <c r="AB319" s="141"/>
      <c r="AC319" s="140" t="s">
        <v>369</v>
      </c>
    </row>
    <row r="320" spans="1:29" ht="15.75" thickBot="1">
      <c r="A320" s="13"/>
      <c r="B320" s="139"/>
      <c r="C320" s="146"/>
      <c r="D320" s="146"/>
      <c r="E320" s="70"/>
      <c r="F320" s="35"/>
      <c r="G320" s="146"/>
      <c r="H320" s="146"/>
      <c r="I320" s="70"/>
      <c r="J320" s="35"/>
      <c r="K320" s="146"/>
      <c r="L320" s="146"/>
      <c r="M320" s="70"/>
      <c r="N320" s="35"/>
      <c r="O320" s="146"/>
      <c r="P320" s="146"/>
      <c r="Q320" s="172"/>
      <c r="R320" s="35"/>
      <c r="S320" s="146"/>
      <c r="T320" s="146"/>
      <c r="U320" s="172"/>
      <c r="V320" s="35"/>
      <c r="W320" s="146"/>
      <c r="X320" s="146"/>
      <c r="Y320" s="70"/>
      <c r="Z320" s="35"/>
      <c r="AA320" s="146"/>
      <c r="AB320" s="146"/>
      <c r="AC320" s="172"/>
    </row>
    <row r="321" spans="1:29">
      <c r="A321" s="13"/>
      <c r="B321" s="143" t="s">
        <v>1017</v>
      </c>
      <c r="C321" s="148" t="s">
        <v>1049</v>
      </c>
      <c r="D321" s="148"/>
      <c r="E321" s="165" t="s">
        <v>369</v>
      </c>
      <c r="F321" s="34"/>
      <c r="G321" s="148" t="s">
        <v>1053</v>
      </c>
      <c r="H321" s="148"/>
      <c r="I321" s="165" t="s">
        <v>369</v>
      </c>
      <c r="J321" s="34"/>
      <c r="K321" s="148">
        <v>30</v>
      </c>
      <c r="L321" s="148"/>
      <c r="M321" s="32"/>
      <c r="N321" s="34"/>
      <c r="O321" s="148" t="s">
        <v>1060</v>
      </c>
      <c r="P321" s="148"/>
      <c r="Q321" s="165" t="s">
        <v>369</v>
      </c>
      <c r="R321" s="34"/>
      <c r="S321" s="148" t="s">
        <v>1061</v>
      </c>
      <c r="T321" s="148"/>
      <c r="U321" s="165" t="s">
        <v>369</v>
      </c>
      <c r="V321" s="34"/>
      <c r="W321" s="148" t="s">
        <v>316</v>
      </c>
      <c r="X321" s="148"/>
      <c r="Y321" s="32"/>
      <c r="Z321" s="34"/>
      <c r="AA321" s="148" t="s">
        <v>1062</v>
      </c>
      <c r="AB321" s="148"/>
      <c r="AC321" s="165" t="s">
        <v>369</v>
      </c>
    </row>
    <row r="322" spans="1:29" ht="15.75" thickBot="1">
      <c r="A322" s="13"/>
      <c r="B322" s="143"/>
      <c r="C322" s="149"/>
      <c r="D322" s="149"/>
      <c r="E322" s="155"/>
      <c r="F322" s="34"/>
      <c r="G322" s="149"/>
      <c r="H322" s="149"/>
      <c r="I322" s="155"/>
      <c r="J322" s="34"/>
      <c r="K322" s="149"/>
      <c r="L322" s="149"/>
      <c r="M322" s="39"/>
      <c r="N322" s="34"/>
      <c r="O322" s="149"/>
      <c r="P322" s="149"/>
      <c r="Q322" s="155"/>
      <c r="R322" s="34"/>
      <c r="S322" s="149"/>
      <c r="T322" s="149"/>
      <c r="U322" s="155"/>
      <c r="V322" s="34"/>
      <c r="W322" s="149"/>
      <c r="X322" s="149"/>
      <c r="Y322" s="39"/>
      <c r="Z322" s="34"/>
      <c r="AA322" s="149"/>
      <c r="AB322" s="149"/>
      <c r="AC322" s="155"/>
    </row>
    <row r="323" spans="1:29">
      <c r="A323" s="13"/>
      <c r="B323" s="135" t="s">
        <v>205</v>
      </c>
      <c r="C323" s="42"/>
      <c r="D323" s="42"/>
      <c r="E323" s="42"/>
      <c r="F323" s="16"/>
      <c r="G323" s="42"/>
      <c r="H323" s="42"/>
      <c r="I323" s="42"/>
      <c r="J323" s="16"/>
      <c r="K323" s="42"/>
      <c r="L323" s="42"/>
      <c r="M323" s="42"/>
      <c r="N323" s="16"/>
      <c r="O323" s="42"/>
      <c r="P323" s="42"/>
      <c r="Q323" s="42"/>
      <c r="R323" s="16"/>
      <c r="S323" s="42"/>
      <c r="T323" s="42"/>
      <c r="U323" s="42"/>
      <c r="V323" s="16"/>
      <c r="W323" s="42"/>
      <c r="X323" s="42"/>
      <c r="Y323" s="42"/>
      <c r="Z323" s="16"/>
      <c r="AA323" s="42"/>
      <c r="AB323" s="42"/>
      <c r="AC323" s="42"/>
    </row>
    <row r="324" spans="1:29">
      <c r="A324" s="13"/>
      <c r="B324" s="147" t="s">
        <v>206</v>
      </c>
      <c r="C324" s="144" t="s">
        <v>1063</v>
      </c>
      <c r="D324" s="144"/>
      <c r="E324" s="154" t="s">
        <v>369</v>
      </c>
      <c r="F324" s="34"/>
      <c r="G324" s="144" t="s">
        <v>1064</v>
      </c>
      <c r="H324" s="144"/>
      <c r="I324" s="154" t="s">
        <v>369</v>
      </c>
      <c r="J324" s="34"/>
      <c r="K324" s="144" t="s">
        <v>1065</v>
      </c>
      <c r="L324" s="144"/>
      <c r="M324" s="154" t="s">
        <v>369</v>
      </c>
      <c r="N324" s="34"/>
      <c r="O324" s="144" t="s">
        <v>316</v>
      </c>
      <c r="P324" s="144"/>
      <c r="Q324" s="34"/>
      <c r="R324" s="34"/>
      <c r="S324" s="144" t="s">
        <v>316</v>
      </c>
      <c r="T324" s="144"/>
      <c r="U324" s="34"/>
      <c r="V324" s="34"/>
      <c r="W324" s="144" t="s">
        <v>316</v>
      </c>
      <c r="X324" s="144"/>
      <c r="Y324" s="34"/>
      <c r="Z324" s="34"/>
      <c r="AA324" s="144" t="s">
        <v>1066</v>
      </c>
      <c r="AB324" s="144"/>
      <c r="AC324" s="154" t="s">
        <v>369</v>
      </c>
    </row>
    <row r="325" spans="1:29">
      <c r="A325" s="13"/>
      <c r="B325" s="147"/>
      <c r="C325" s="144"/>
      <c r="D325" s="144"/>
      <c r="E325" s="154"/>
      <c r="F325" s="34"/>
      <c r="G325" s="144"/>
      <c r="H325" s="144"/>
      <c r="I325" s="154"/>
      <c r="J325" s="34"/>
      <c r="K325" s="144"/>
      <c r="L325" s="144"/>
      <c r="M325" s="154"/>
      <c r="N325" s="34"/>
      <c r="O325" s="144"/>
      <c r="P325" s="144"/>
      <c r="Q325" s="34"/>
      <c r="R325" s="34"/>
      <c r="S325" s="144"/>
      <c r="T325" s="144"/>
      <c r="U325" s="34"/>
      <c r="V325" s="34"/>
      <c r="W325" s="144"/>
      <c r="X325" s="144"/>
      <c r="Y325" s="34"/>
      <c r="Z325" s="34"/>
      <c r="AA325" s="144"/>
      <c r="AB325" s="144"/>
      <c r="AC325" s="154"/>
    </row>
    <row r="326" spans="1:29">
      <c r="A326" s="13"/>
      <c r="B326" s="156" t="s">
        <v>207</v>
      </c>
      <c r="C326" s="141">
        <v>295.2</v>
      </c>
      <c r="D326" s="141"/>
      <c r="E326" s="35"/>
      <c r="F326" s="35"/>
      <c r="G326" s="141" t="s">
        <v>316</v>
      </c>
      <c r="H326" s="141"/>
      <c r="I326" s="35"/>
      <c r="J326" s="35"/>
      <c r="K326" s="141">
        <v>30.8</v>
      </c>
      <c r="L326" s="141"/>
      <c r="M326" s="35"/>
      <c r="N326" s="35"/>
      <c r="O326" s="141" t="s">
        <v>316</v>
      </c>
      <c r="P326" s="141"/>
      <c r="Q326" s="35"/>
      <c r="R326" s="35"/>
      <c r="S326" s="141" t="s">
        <v>316</v>
      </c>
      <c r="T326" s="141"/>
      <c r="U326" s="35"/>
      <c r="V326" s="35"/>
      <c r="W326" s="141" t="s">
        <v>316</v>
      </c>
      <c r="X326" s="141"/>
      <c r="Y326" s="35"/>
      <c r="Z326" s="35"/>
      <c r="AA326" s="141">
        <v>326</v>
      </c>
      <c r="AB326" s="141"/>
      <c r="AC326" s="35"/>
    </row>
    <row r="327" spans="1:29">
      <c r="A327" s="13"/>
      <c r="B327" s="156"/>
      <c r="C327" s="141"/>
      <c r="D327" s="141"/>
      <c r="E327" s="35"/>
      <c r="F327" s="35"/>
      <c r="G327" s="141"/>
      <c r="H327" s="141"/>
      <c r="I327" s="35"/>
      <c r="J327" s="35"/>
      <c r="K327" s="141"/>
      <c r="L327" s="141"/>
      <c r="M327" s="35"/>
      <c r="N327" s="35"/>
      <c r="O327" s="141"/>
      <c r="P327" s="141"/>
      <c r="Q327" s="35"/>
      <c r="R327" s="35"/>
      <c r="S327" s="141"/>
      <c r="T327" s="141"/>
      <c r="U327" s="35"/>
      <c r="V327" s="35"/>
      <c r="W327" s="141"/>
      <c r="X327" s="141"/>
      <c r="Y327" s="35"/>
      <c r="Z327" s="35"/>
      <c r="AA327" s="141"/>
      <c r="AB327" s="141"/>
      <c r="AC327" s="35"/>
    </row>
    <row r="328" spans="1:29">
      <c r="A328" s="13"/>
      <c r="B328" s="147" t="s">
        <v>208</v>
      </c>
      <c r="C328" s="144" t="s">
        <v>316</v>
      </c>
      <c r="D328" s="144"/>
      <c r="E328" s="34"/>
      <c r="F328" s="34"/>
      <c r="G328" s="144">
        <v>37.200000000000003</v>
      </c>
      <c r="H328" s="144"/>
      <c r="I328" s="34"/>
      <c r="J328" s="34"/>
      <c r="K328" s="144">
        <v>8.1</v>
      </c>
      <c r="L328" s="144"/>
      <c r="M328" s="34"/>
      <c r="N328" s="34"/>
      <c r="O328" s="144" t="s">
        <v>316</v>
      </c>
      <c r="P328" s="144"/>
      <c r="Q328" s="34"/>
      <c r="R328" s="34"/>
      <c r="S328" s="144" t="s">
        <v>316</v>
      </c>
      <c r="T328" s="144"/>
      <c r="U328" s="34"/>
      <c r="V328" s="34"/>
      <c r="W328" s="144" t="s">
        <v>316</v>
      </c>
      <c r="X328" s="144"/>
      <c r="Y328" s="34"/>
      <c r="Z328" s="34"/>
      <c r="AA328" s="144">
        <v>45.3</v>
      </c>
      <c r="AB328" s="144"/>
      <c r="AC328" s="34"/>
    </row>
    <row r="329" spans="1:29">
      <c r="A329" s="13"/>
      <c r="B329" s="147"/>
      <c r="C329" s="144"/>
      <c r="D329" s="144"/>
      <c r="E329" s="34"/>
      <c r="F329" s="34"/>
      <c r="G329" s="144"/>
      <c r="H329" s="144"/>
      <c r="I329" s="34"/>
      <c r="J329" s="34"/>
      <c r="K329" s="144"/>
      <c r="L329" s="144"/>
      <c r="M329" s="34"/>
      <c r="N329" s="34"/>
      <c r="O329" s="144"/>
      <c r="P329" s="144"/>
      <c r="Q329" s="34"/>
      <c r="R329" s="34"/>
      <c r="S329" s="144"/>
      <c r="T329" s="144"/>
      <c r="U329" s="34"/>
      <c r="V329" s="34"/>
      <c r="W329" s="144"/>
      <c r="X329" s="144"/>
      <c r="Y329" s="34"/>
      <c r="Z329" s="34"/>
      <c r="AA329" s="144"/>
      <c r="AB329" s="144"/>
      <c r="AC329" s="34"/>
    </row>
    <row r="330" spans="1:29">
      <c r="A330" s="13"/>
      <c r="B330" s="156" t="s">
        <v>209</v>
      </c>
      <c r="C330" s="141" t="s">
        <v>316</v>
      </c>
      <c r="D330" s="141"/>
      <c r="E330" s="35"/>
      <c r="F330" s="35"/>
      <c r="G330" s="141" t="s">
        <v>316</v>
      </c>
      <c r="H330" s="141"/>
      <c r="I330" s="35"/>
      <c r="J330" s="35"/>
      <c r="K330" s="141" t="s">
        <v>316</v>
      </c>
      <c r="L330" s="141"/>
      <c r="M330" s="35"/>
      <c r="N330" s="35"/>
      <c r="O330" s="141" t="s">
        <v>316</v>
      </c>
      <c r="P330" s="141"/>
      <c r="Q330" s="35"/>
      <c r="R330" s="35"/>
      <c r="S330" s="141" t="s">
        <v>996</v>
      </c>
      <c r="T330" s="141"/>
      <c r="U330" s="140" t="s">
        <v>369</v>
      </c>
      <c r="V330" s="35"/>
      <c r="W330" s="141" t="s">
        <v>316</v>
      </c>
      <c r="X330" s="141"/>
      <c r="Y330" s="35"/>
      <c r="Z330" s="35"/>
      <c r="AA330" s="141" t="s">
        <v>996</v>
      </c>
      <c r="AB330" s="141"/>
      <c r="AC330" s="140" t="s">
        <v>369</v>
      </c>
    </row>
    <row r="331" spans="1:29">
      <c r="A331" s="13"/>
      <c r="B331" s="156"/>
      <c r="C331" s="141"/>
      <c r="D331" s="141"/>
      <c r="E331" s="35"/>
      <c r="F331" s="35"/>
      <c r="G331" s="141"/>
      <c r="H331" s="141"/>
      <c r="I331" s="35"/>
      <c r="J331" s="35"/>
      <c r="K331" s="141"/>
      <c r="L331" s="141"/>
      <c r="M331" s="35"/>
      <c r="N331" s="35"/>
      <c r="O331" s="141"/>
      <c r="P331" s="141"/>
      <c r="Q331" s="35"/>
      <c r="R331" s="35"/>
      <c r="S331" s="141"/>
      <c r="T331" s="141"/>
      <c r="U331" s="140"/>
      <c r="V331" s="35"/>
      <c r="W331" s="141"/>
      <c r="X331" s="141"/>
      <c r="Y331" s="35"/>
      <c r="Z331" s="35"/>
      <c r="AA331" s="141"/>
      <c r="AB331" s="141"/>
      <c r="AC331" s="140"/>
    </row>
    <row r="332" spans="1:29">
      <c r="A332" s="13"/>
      <c r="B332" s="147" t="s">
        <v>210</v>
      </c>
      <c r="C332" s="145">
        <v>7458.9</v>
      </c>
      <c r="D332" s="145"/>
      <c r="E332" s="34"/>
      <c r="F332" s="34"/>
      <c r="G332" s="144" t="s">
        <v>316</v>
      </c>
      <c r="H332" s="144"/>
      <c r="I332" s="34"/>
      <c r="J332" s="34"/>
      <c r="K332" s="144" t="s">
        <v>316</v>
      </c>
      <c r="L332" s="144"/>
      <c r="M332" s="34"/>
      <c r="N332" s="34"/>
      <c r="O332" s="144" t="s">
        <v>316</v>
      </c>
      <c r="P332" s="144"/>
      <c r="Q332" s="34"/>
      <c r="R332" s="34"/>
      <c r="S332" s="144" t="s">
        <v>316</v>
      </c>
      <c r="T332" s="144"/>
      <c r="U332" s="34"/>
      <c r="V332" s="34"/>
      <c r="W332" s="144" t="s">
        <v>316</v>
      </c>
      <c r="X332" s="144"/>
      <c r="Y332" s="34"/>
      <c r="Z332" s="34"/>
      <c r="AA332" s="145">
        <v>7458.9</v>
      </c>
      <c r="AB332" s="145"/>
      <c r="AC332" s="34"/>
    </row>
    <row r="333" spans="1:29">
      <c r="A333" s="13"/>
      <c r="B333" s="147"/>
      <c r="C333" s="145"/>
      <c r="D333" s="145"/>
      <c r="E333" s="34"/>
      <c r="F333" s="34"/>
      <c r="G333" s="144"/>
      <c r="H333" s="144"/>
      <c r="I333" s="34"/>
      <c r="J333" s="34"/>
      <c r="K333" s="144"/>
      <c r="L333" s="144"/>
      <c r="M333" s="34"/>
      <c r="N333" s="34"/>
      <c r="O333" s="144"/>
      <c r="P333" s="144"/>
      <c r="Q333" s="34"/>
      <c r="R333" s="34"/>
      <c r="S333" s="144"/>
      <c r="T333" s="144"/>
      <c r="U333" s="34"/>
      <c r="V333" s="34"/>
      <c r="W333" s="144"/>
      <c r="X333" s="144"/>
      <c r="Y333" s="34"/>
      <c r="Z333" s="34"/>
      <c r="AA333" s="145"/>
      <c r="AB333" s="145"/>
      <c r="AC333" s="34"/>
    </row>
    <row r="334" spans="1:29">
      <c r="A334" s="13"/>
      <c r="B334" s="156" t="s">
        <v>211</v>
      </c>
      <c r="C334" s="141" t="s">
        <v>316</v>
      </c>
      <c r="D334" s="141"/>
      <c r="E334" s="35"/>
      <c r="F334" s="35"/>
      <c r="G334" s="141" t="s">
        <v>316</v>
      </c>
      <c r="H334" s="141"/>
      <c r="I334" s="35"/>
      <c r="J334" s="35"/>
      <c r="K334" s="141" t="s">
        <v>1022</v>
      </c>
      <c r="L334" s="141"/>
      <c r="M334" s="140" t="s">
        <v>369</v>
      </c>
      <c r="N334" s="35"/>
      <c r="O334" s="141" t="s">
        <v>316</v>
      </c>
      <c r="P334" s="141"/>
      <c r="Q334" s="35"/>
      <c r="R334" s="35"/>
      <c r="S334" s="141" t="s">
        <v>316</v>
      </c>
      <c r="T334" s="141"/>
      <c r="U334" s="35"/>
      <c r="V334" s="35"/>
      <c r="W334" s="141" t="s">
        <v>316</v>
      </c>
      <c r="X334" s="141"/>
      <c r="Y334" s="35"/>
      <c r="Z334" s="35"/>
      <c r="AA334" s="141" t="s">
        <v>1022</v>
      </c>
      <c r="AB334" s="141"/>
      <c r="AC334" s="140" t="s">
        <v>369</v>
      </c>
    </row>
    <row r="335" spans="1:29">
      <c r="A335" s="13"/>
      <c r="B335" s="156"/>
      <c r="C335" s="141"/>
      <c r="D335" s="141"/>
      <c r="E335" s="35"/>
      <c r="F335" s="35"/>
      <c r="G335" s="141"/>
      <c r="H335" s="141"/>
      <c r="I335" s="35"/>
      <c r="J335" s="35"/>
      <c r="K335" s="141"/>
      <c r="L335" s="141"/>
      <c r="M335" s="140"/>
      <c r="N335" s="35"/>
      <c r="O335" s="141"/>
      <c r="P335" s="141"/>
      <c r="Q335" s="35"/>
      <c r="R335" s="35"/>
      <c r="S335" s="141"/>
      <c r="T335" s="141"/>
      <c r="U335" s="35"/>
      <c r="V335" s="35"/>
      <c r="W335" s="141"/>
      <c r="X335" s="141"/>
      <c r="Y335" s="35"/>
      <c r="Z335" s="35"/>
      <c r="AA335" s="141"/>
      <c r="AB335" s="141"/>
      <c r="AC335" s="140"/>
    </row>
    <row r="336" spans="1:29">
      <c r="A336" s="13"/>
      <c r="B336" s="147" t="s">
        <v>212</v>
      </c>
      <c r="C336" s="144" t="s">
        <v>316</v>
      </c>
      <c r="D336" s="144"/>
      <c r="E336" s="34"/>
      <c r="F336" s="34"/>
      <c r="G336" s="144" t="s">
        <v>316</v>
      </c>
      <c r="H336" s="144"/>
      <c r="I336" s="34"/>
      <c r="J336" s="34"/>
      <c r="K336" s="144" t="s">
        <v>316</v>
      </c>
      <c r="L336" s="144"/>
      <c r="M336" s="34"/>
      <c r="N336" s="34"/>
      <c r="O336" s="144" t="s">
        <v>316</v>
      </c>
      <c r="P336" s="144"/>
      <c r="Q336" s="34"/>
      <c r="R336" s="34"/>
      <c r="S336" s="144">
        <v>600</v>
      </c>
      <c r="T336" s="144"/>
      <c r="U336" s="34"/>
      <c r="V336" s="34"/>
      <c r="W336" s="144" t="s">
        <v>316</v>
      </c>
      <c r="X336" s="144"/>
      <c r="Y336" s="34"/>
      <c r="Z336" s="34"/>
      <c r="AA336" s="144">
        <v>600</v>
      </c>
      <c r="AB336" s="144"/>
      <c r="AC336" s="34"/>
    </row>
    <row r="337" spans="1:29">
      <c r="A337" s="13"/>
      <c r="B337" s="147"/>
      <c r="C337" s="144"/>
      <c r="D337" s="144"/>
      <c r="E337" s="34"/>
      <c r="F337" s="34"/>
      <c r="G337" s="144"/>
      <c r="H337" s="144"/>
      <c r="I337" s="34"/>
      <c r="J337" s="34"/>
      <c r="K337" s="144"/>
      <c r="L337" s="144"/>
      <c r="M337" s="34"/>
      <c r="N337" s="34"/>
      <c r="O337" s="144"/>
      <c r="P337" s="144"/>
      <c r="Q337" s="34"/>
      <c r="R337" s="34"/>
      <c r="S337" s="144"/>
      <c r="T337" s="144"/>
      <c r="U337" s="34"/>
      <c r="V337" s="34"/>
      <c r="W337" s="144"/>
      <c r="X337" s="144"/>
      <c r="Y337" s="34"/>
      <c r="Z337" s="34"/>
      <c r="AA337" s="144"/>
      <c r="AB337" s="144"/>
      <c r="AC337" s="34"/>
    </row>
    <row r="338" spans="1:29">
      <c r="A338" s="13"/>
      <c r="B338" s="156" t="s">
        <v>213</v>
      </c>
      <c r="C338" s="141" t="s">
        <v>316</v>
      </c>
      <c r="D338" s="141"/>
      <c r="E338" s="35"/>
      <c r="F338" s="35"/>
      <c r="G338" s="141" t="s">
        <v>316</v>
      </c>
      <c r="H338" s="141"/>
      <c r="I338" s="35"/>
      <c r="J338" s="35"/>
      <c r="K338" s="141" t="s">
        <v>316</v>
      </c>
      <c r="L338" s="141"/>
      <c r="M338" s="35"/>
      <c r="N338" s="35"/>
      <c r="O338" s="141" t="s">
        <v>316</v>
      </c>
      <c r="P338" s="141"/>
      <c r="Q338" s="35"/>
      <c r="R338" s="35"/>
      <c r="S338" s="141" t="s">
        <v>1067</v>
      </c>
      <c r="T338" s="141"/>
      <c r="U338" s="140" t="s">
        <v>369</v>
      </c>
      <c r="V338" s="35"/>
      <c r="W338" s="141" t="s">
        <v>316</v>
      </c>
      <c r="X338" s="141"/>
      <c r="Y338" s="35"/>
      <c r="Z338" s="35"/>
      <c r="AA338" s="141" t="s">
        <v>1067</v>
      </c>
      <c r="AB338" s="141"/>
      <c r="AC338" s="140" t="s">
        <v>369</v>
      </c>
    </row>
    <row r="339" spans="1:29">
      <c r="A339" s="13"/>
      <c r="B339" s="156"/>
      <c r="C339" s="141"/>
      <c r="D339" s="141"/>
      <c r="E339" s="35"/>
      <c r="F339" s="35"/>
      <c r="G339" s="141"/>
      <c r="H339" s="141"/>
      <c r="I339" s="35"/>
      <c r="J339" s="35"/>
      <c r="K339" s="141"/>
      <c r="L339" s="141"/>
      <c r="M339" s="35"/>
      <c r="N339" s="35"/>
      <c r="O339" s="141"/>
      <c r="P339" s="141"/>
      <c r="Q339" s="35"/>
      <c r="R339" s="35"/>
      <c r="S339" s="141"/>
      <c r="T339" s="141"/>
      <c r="U339" s="140"/>
      <c r="V339" s="35"/>
      <c r="W339" s="141"/>
      <c r="X339" s="141"/>
      <c r="Y339" s="35"/>
      <c r="Z339" s="35"/>
      <c r="AA339" s="141"/>
      <c r="AB339" s="141"/>
      <c r="AC339" s="140"/>
    </row>
    <row r="340" spans="1:29">
      <c r="A340" s="13"/>
      <c r="B340" s="147" t="s">
        <v>214</v>
      </c>
      <c r="C340" s="144" t="s">
        <v>1068</v>
      </c>
      <c r="D340" s="144"/>
      <c r="E340" s="154" t="s">
        <v>369</v>
      </c>
      <c r="F340" s="34"/>
      <c r="G340" s="144" t="s">
        <v>1069</v>
      </c>
      <c r="H340" s="144"/>
      <c r="I340" s="154" t="s">
        <v>369</v>
      </c>
      <c r="J340" s="34"/>
      <c r="K340" s="144" t="s">
        <v>316</v>
      </c>
      <c r="L340" s="144"/>
      <c r="M340" s="34"/>
      <c r="N340" s="34"/>
      <c r="O340" s="144" t="s">
        <v>316</v>
      </c>
      <c r="P340" s="144"/>
      <c r="Q340" s="34"/>
      <c r="R340" s="34"/>
      <c r="S340" s="144" t="s">
        <v>316</v>
      </c>
      <c r="T340" s="144"/>
      <c r="U340" s="34"/>
      <c r="V340" s="34"/>
      <c r="W340" s="144" t="s">
        <v>316</v>
      </c>
      <c r="X340" s="144"/>
      <c r="Y340" s="34"/>
      <c r="Z340" s="34"/>
      <c r="AA340" s="144" t="s">
        <v>1070</v>
      </c>
      <c r="AB340" s="144"/>
      <c r="AC340" s="154" t="s">
        <v>369</v>
      </c>
    </row>
    <row r="341" spans="1:29">
      <c r="A341" s="13"/>
      <c r="B341" s="147"/>
      <c r="C341" s="144"/>
      <c r="D341" s="144"/>
      <c r="E341" s="154"/>
      <c r="F341" s="34"/>
      <c r="G341" s="144"/>
      <c r="H341" s="144"/>
      <c r="I341" s="154"/>
      <c r="J341" s="34"/>
      <c r="K341" s="144"/>
      <c r="L341" s="144"/>
      <c r="M341" s="34"/>
      <c r="N341" s="34"/>
      <c r="O341" s="144"/>
      <c r="P341" s="144"/>
      <c r="Q341" s="34"/>
      <c r="R341" s="34"/>
      <c r="S341" s="144"/>
      <c r="T341" s="144"/>
      <c r="U341" s="34"/>
      <c r="V341" s="34"/>
      <c r="W341" s="144"/>
      <c r="X341" s="144"/>
      <c r="Y341" s="34"/>
      <c r="Z341" s="34"/>
      <c r="AA341" s="144"/>
      <c r="AB341" s="144"/>
      <c r="AC341" s="154"/>
    </row>
    <row r="342" spans="1:29">
      <c r="A342" s="13"/>
      <c r="B342" s="156" t="s">
        <v>1027</v>
      </c>
      <c r="C342" s="142">
        <v>4097.6000000000004</v>
      </c>
      <c r="D342" s="142"/>
      <c r="E342" s="35"/>
      <c r="F342" s="35"/>
      <c r="G342" s="141" t="s">
        <v>1071</v>
      </c>
      <c r="H342" s="141"/>
      <c r="I342" s="140" t="s">
        <v>369</v>
      </c>
      <c r="J342" s="35"/>
      <c r="K342" s="141" t="s">
        <v>1072</v>
      </c>
      <c r="L342" s="141"/>
      <c r="M342" s="140" t="s">
        <v>369</v>
      </c>
      <c r="N342" s="35"/>
      <c r="O342" s="141" t="s">
        <v>1073</v>
      </c>
      <c r="P342" s="141"/>
      <c r="Q342" s="140" t="s">
        <v>369</v>
      </c>
      <c r="R342" s="35"/>
      <c r="S342" s="141">
        <v>305.7</v>
      </c>
      <c r="T342" s="141"/>
      <c r="U342" s="35"/>
      <c r="V342" s="35"/>
      <c r="W342" s="141" t="s">
        <v>316</v>
      </c>
      <c r="X342" s="141"/>
      <c r="Y342" s="35"/>
      <c r="Z342" s="35"/>
      <c r="AA342" s="141" t="s">
        <v>316</v>
      </c>
      <c r="AB342" s="141"/>
      <c r="AC342" s="35"/>
    </row>
    <row r="343" spans="1:29" ht="15.75" thickBot="1">
      <c r="A343" s="13"/>
      <c r="B343" s="156"/>
      <c r="C343" s="164"/>
      <c r="D343" s="164"/>
      <c r="E343" s="70"/>
      <c r="F343" s="35"/>
      <c r="G343" s="146"/>
      <c r="H343" s="146"/>
      <c r="I343" s="172"/>
      <c r="J343" s="35"/>
      <c r="K343" s="146"/>
      <c r="L343" s="146"/>
      <c r="M343" s="172"/>
      <c r="N343" s="35"/>
      <c r="O343" s="146"/>
      <c r="P343" s="146"/>
      <c r="Q343" s="172"/>
      <c r="R343" s="35"/>
      <c r="S343" s="146"/>
      <c r="T343" s="146"/>
      <c r="U343" s="70"/>
      <c r="V343" s="35"/>
      <c r="W343" s="146"/>
      <c r="X343" s="146"/>
      <c r="Y343" s="70"/>
      <c r="Z343" s="35"/>
      <c r="AA343" s="146"/>
      <c r="AB343" s="146"/>
      <c r="AC343" s="70"/>
    </row>
    <row r="344" spans="1:29">
      <c r="A344" s="13"/>
      <c r="B344" s="143" t="s">
        <v>1074</v>
      </c>
      <c r="C344" s="150">
        <v>10430.9</v>
      </c>
      <c r="D344" s="150"/>
      <c r="E344" s="32"/>
      <c r="F344" s="34"/>
      <c r="G344" s="148" t="s">
        <v>1075</v>
      </c>
      <c r="H344" s="148"/>
      <c r="I344" s="165" t="s">
        <v>369</v>
      </c>
      <c r="J344" s="34"/>
      <c r="K344" s="148" t="s">
        <v>1076</v>
      </c>
      <c r="L344" s="148"/>
      <c r="M344" s="165" t="s">
        <v>369</v>
      </c>
      <c r="N344" s="34"/>
      <c r="O344" s="148" t="s">
        <v>1073</v>
      </c>
      <c r="P344" s="148"/>
      <c r="Q344" s="165" t="s">
        <v>369</v>
      </c>
      <c r="R344" s="34"/>
      <c r="S344" s="148">
        <v>297.60000000000002</v>
      </c>
      <c r="T344" s="148"/>
      <c r="U344" s="32"/>
      <c r="V344" s="34"/>
      <c r="W344" s="148" t="s">
        <v>316</v>
      </c>
      <c r="X344" s="148"/>
      <c r="Y344" s="32"/>
      <c r="Z344" s="34"/>
      <c r="AA344" s="150">
        <v>2850.4</v>
      </c>
      <c r="AB344" s="150"/>
      <c r="AC344" s="32"/>
    </row>
    <row r="345" spans="1:29">
      <c r="A345" s="13"/>
      <c r="B345" s="143"/>
      <c r="C345" s="179"/>
      <c r="D345" s="179"/>
      <c r="E345" s="33"/>
      <c r="F345" s="34"/>
      <c r="G345" s="177"/>
      <c r="H345" s="177"/>
      <c r="I345" s="180"/>
      <c r="J345" s="34"/>
      <c r="K345" s="177"/>
      <c r="L345" s="177"/>
      <c r="M345" s="180"/>
      <c r="N345" s="34"/>
      <c r="O345" s="177"/>
      <c r="P345" s="177"/>
      <c r="Q345" s="180"/>
      <c r="R345" s="34"/>
      <c r="S345" s="177"/>
      <c r="T345" s="177"/>
      <c r="U345" s="33"/>
      <c r="V345" s="34"/>
      <c r="W345" s="177"/>
      <c r="X345" s="177"/>
      <c r="Y345" s="33"/>
      <c r="Z345" s="34"/>
      <c r="AA345" s="179"/>
      <c r="AB345" s="179"/>
      <c r="AC345" s="33"/>
    </row>
    <row r="346" spans="1:29">
      <c r="A346" s="13"/>
      <c r="B346" s="139" t="s">
        <v>1038</v>
      </c>
      <c r="C346" s="141" t="s">
        <v>316</v>
      </c>
      <c r="D346" s="141"/>
      <c r="E346" s="35"/>
      <c r="F346" s="35"/>
      <c r="G346" s="141" t="s">
        <v>316</v>
      </c>
      <c r="H346" s="141"/>
      <c r="I346" s="35"/>
      <c r="J346" s="35"/>
      <c r="K346" s="141" t="s">
        <v>316</v>
      </c>
      <c r="L346" s="141"/>
      <c r="M346" s="35"/>
      <c r="N346" s="35"/>
      <c r="O346" s="141" t="s">
        <v>316</v>
      </c>
      <c r="P346" s="141"/>
      <c r="Q346" s="35"/>
      <c r="R346" s="35"/>
      <c r="S346" s="141" t="s">
        <v>1077</v>
      </c>
      <c r="T346" s="141"/>
      <c r="U346" s="140" t="s">
        <v>369</v>
      </c>
      <c r="V346" s="35"/>
      <c r="W346" s="141" t="s">
        <v>316</v>
      </c>
      <c r="X346" s="141"/>
      <c r="Y346" s="35"/>
      <c r="Z346" s="35"/>
      <c r="AA346" s="141" t="s">
        <v>1077</v>
      </c>
      <c r="AB346" s="141"/>
      <c r="AC346" s="140" t="s">
        <v>369</v>
      </c>
    </row>
    <row r="347" spans="1:29" ht="15.75" thickBot="1">
      <c r="A347" s="13"/>
      <c r="B347" s="139"/>
      <c r="C347" s="146"/>
      <c r="D347" s="146"/>
      <c r="E347" s="70"/>
      <c r="F347" s="35"/>
      <c r="G347" s="146"/>
      <c r="H347" s="146"/>
      <c r="I347" s="70"/>
      <c r="J347" s="35"/>
      <c r="K347" s="146"/>
      <c r="L347" s="146"/>
      <c r="M347" s="70"/>
      <c r="N347" s="35"/>
      <c r="O347" s="146"/>
      <c r="P347" s="146"/>
      <c r="Q347" s="70"/>
      <c r="R347" s="35"/>
      <c r="S347" s="146"/>
      <c r="T347" s="146"/>
      <c r="U347" s="172"/>
      <c r="V347" s="35"/>
      <c r="W347" s="146"/>
      <c r="X347" s="146"/>
      <c r="Y347" s="70"/>
      <c r="Z347" s="35"/>
      <c r="AA347" s="146"/>
      <c r="AB347" s="146"/>
      <c r="AC347" s="172"/>
    </row>
    <row r="348" spans="1:29">
      <c r="A348" s="13"/>
      <c r="B348" s="143" t="s">
        <v>1078</v>
      </c>
      <c r="C348" s="150">
        <v>10430.9</v>
      </c>
      <c r="D348" s="150"/>
      <c r="E348" s="32"/>
      <c r="F348" s="34"/>
      <c r="G348" s="148" t="s">
        <v>1075</v>
      </c>
      <c r="H348" s="148"/>
      <c r="I348" s="165" t="s">
        <v>369</v>
      </c>
      <c r="J348" s="34"/>
      <c r="K348" s="148" t="s">
        <v>1076</v>
      </c>
      <c r="L348" s="148"/>
      <c r="M348" s="165" t="s">
        <v>369</v>
      </c>
      <c r="N348" s="34"/>
      <c r="O348" s="148" t="s">
        <v>1073</v>
      </c>
      <c r="P348" s="148"/>
      <c r="Q348" s="165" t="s">
        <v>369</v>
      </c>
      <c r="R348" s="34"/>
      <c r="S348" s="148">
        <v>270.8</v>
      </c>
      <c r="T348" s="148"/>
      <c r="U348" s="32"/>
      <c r="V348" s="34"/>
      <c r="W348" s="148" t="s">
        <v>316</v>
      </c>
      <c r="X348" s="148"/>
      <c r="Y348" s="32"/>
      <c r="Z348" s="34"/>
      <c r="AA348" s="150">
        <v>2823.6</v>
      </c>
      <c r="AB348" s="150"/>
      <c r="AC348" s="32"/>
    </row>
    <row r="349" spans="1:29">
      <c r="A349" s="13"/>
      <c r="B349" s="143"/>
      <c r="C349" s="179"/>
      <c r="D349" s="179"/>
      <c r="E349" s="33"/>
      <c r="F349" s="34"/>
      <c r="G349" s="177"/>
      <c r="H349" s="177"/>
      <c r="I349" s="180"/>
      <c r="J349" s="34"/>
      <c r="K349" s="177"/>
      <c r="L349" s="177"/>
      <c r="M349" s="180"/>
      <c r="N349" s="34"/>
      <c r="O349" s="177"/>
      <c r="P349" s="177"/>
      <c r="Q349" s="180"/>
      <c r="R349" s="34"/>
      <c r="S349" s="177"/>
      <c r="T349" s="177"/>
      <c r="U349" s="33"/>
      <c r="V349" s="34"/>
      <c r="W349" s="177"/>
      <c r="X349" s="177"/>
      <c r="Y349" s="33"/>
      <c r="Z349" s="34"/>
      <c r="AA349" s="179"/>
      <c r="AB349" s="179"/>
      <c r="AC349" s="33"/>
    </row>
    <row r="350" spans="1:29">
      <c r="A350" s="13"/>
      <c r="B350" s="139" t="s">
        <v>218</v>
      </c>
      <c r="C350" s="141" t="s">
        <v>316</v>
      </c>
      <c r="D350" s="141"/>
      <c r="E350" s="35"/>
      <c r="F350" s="35"/>
      <c r="G350" s="141" t="s">
        <v>316</v>
      </c>
      <c r="H350" s="141"/>
      <c r="I350" s="35"/>
      <c r="J350" s="35"/>
      <c r="K350" s="141" t="s">
        <v>316</v>
      </c>
      <c r="L350" s="141"/>
      <c r="M350" s="35"/>
      <c r="N350" s="35"/>
      <c r="O350" s="141" t="s">
        <v>316</v>
      </c>
      <c r="P350" s="141"/>
      <c r="Q350" s="35"/>
      <c r="R350" s="35"/>
      <c r="S350" s="141">
        <v>2</v>
      </c>
      <c r="T350" s="141"/>
      <c r="U350" s="35"/>
      <c r="V350" s="35"/>
      <c r="W350" s="141" t="s">
        <v>316</v>
      </c>
      <c r="X350" s="141"/>
      <c r="Y350" s="35"/>
      <c r="Z350" s="35"/>
      <c r="AA350" s="141">
        <v>2</v>
      </c>
      <c r="AB350" s="141"/>
      <c r="AC350" s="35"/>
    </row>
    <row r="351" spans="1:29">
      <c r="A351" s="13"/>
      <c r="B351" s="139"/>
      <c r="C351" s="141"/>
      <c r="D351" s="141"/>
      <c r="E351" s="35"/>
      <c r="F351" s="35"/>
      <c r="G351" s="141"/>
      <c r="H351" s="141"/>
      <c r="I351" s="35"/>
      <c r="J351" s="35"/>
      <c r="K351" s="141"/>
      <c r="L351" s="141"/>
      <c r="M351" s="35"/>
      <c r="N351" s="35"/>
      <c r="O351" s="141"/>
      <c r="P351" s="141"/>
      <c r="Q351" s="35"/>
      <c r="R351" s="35"/>
      <c r="S351" s="141"/>
      <c r="T351" s="141"/>
      <c r="U351" s="35"/>
      <c r="V351" s="35"/>
      <c r="W351" s="141"/>
      <c r="X351" s="141"/>
      <c r="Y351" s="35"/>
      <c r="Z351" s="35"/>
      <c r="AA351" s="141"/>
      <c r="AB351" s="141"/>
      <c r="AC351" s="35"/>
    </row>
    <row r="352" spans="1:29">
      <c r="A352" s="13"/>
      <c r="B352" s="143" t="s">
        <v>1041</v>
      </c>
      <c r="C352" s="144" t="s">
        <v>316</v>
      </c>
      <c r="D352" s="144"/>
      <c r="E352" s="34"/>
      <c r="F352" s="34"/>
      <c r="G352" s="144" t="s">
        <v>316</v>
      </c>
      <c r="H352" s="144"/>
      <c r="I352" s="34"/>
      <c r="J352" s="34"/>
      <c r="K352" s="144" t="s">
        <v>316</v>
      </c>
      <c r="L352" s="144"/>
      <c r="M352" s="34"/>
      <c r="N352" s="34"/>
      <c r="O352" s="144" t="s">
        <v>316</v>
      </c>
      <c r="P352" s="144"/>
      <c r="Q352" s="34"/>
      <c r="R352" s="34"/>
      <c r="S352" s="144" t="s">
        <v>1079</v>
      </c>
      <c r="T352" s="144"/>
      <c r="U352" s="154" t="s">
        <v>369</v>
      </c>
      <c r="V352" s="34"/>
      <c r="W352" s="144" t="s">
        <v>316</v>
      </c>
      <c r="X352" s="144"/>
      <c r="Y352" s="34"/>
      <c r="Z352" s="34"/>
      <c r="AA352" s="144" t="s">
        <v>1079</v>
      </c>
      <c r="AB352" s="144"/>
      <c r="AC352" s="154" t="s">
        <v>369</v>
      </c>
    </row>
    <row r="353" spans="1:29" ht="15.75" thickBot="1">
      <c r="A353" s="13"/>
      <c r="B353" s="143"/>
      <c r="C353" s="149"/>
      <c r="D353" s="149"/>
      <c r="E353" s="39"/>
      <c r="F353" s="34"/>
      <c r="G353" s="149"/>
      <c r="H353" s="149"/>
      <c r="I353" s="39"/>
      <c r="J353" s="34"/>
      <c r="K353" s="149"/>
      <c r="L353" s="149"/>
      <c r="M353" s="39"/>
      <c r="N353" s="34"/>
      <c r="O353" s="149"/>
      <c r="P353" s="149"/>
      <c r="Q353" s="39"/>
      <c r="R353" s="34"/>
      <c r="S353" s="149"/>
      <c r="T353" s="149"/>
      <c r="U353" s="155"/>
      <c r="V353" s="34"/>
      <c r="W353" s="149"/>
      <c r="X353" s="149"/>
      <c r="Y353" s="39"/>
      <c r="Z353" s="34"/>
      <c r="AA353" s="149"/>
      <c r="AB353" s="149"/>
      <c r="AC353" s="155"/>
    </row>
    <row r="354" spans="1:29">
      <c r="A354" s="13"/>
      <c r="B354" s="139" t="s">
        <v>220</v>
      </c>
      <c r="C354" s="152" t="s">
        <v>316</v>
      </c>
      <c r="D354" s="152"/>
      <c r="E354" s="42"/>
      <c r="F354" s="35"/>
      <c r="G354" s="152" t="s">
        <v>1080</v>
      </c>
      <c r="H354" s="152"/>
      <c r="I354" s="157" t="s">
        <v>369</v>
      </c>
      <c r="J354" s="35"/>
      <c r="K354" s="152" t="s">
        <v>316</v>
      </c>
      <c r="L354" s="152"/>
      <c r="M354" s="42"/>
      <c r="N354" s="35"/>
      <c r="O354" s="152">
        <v>121.5</v>
      </c>
      <c r="P354" s="152"/>
      <c r="Q354" s="42"/>
      <c r="R354" s="35"/>
      <c r="S354" s="152">
        <v>227.1</v>
      </c>
      <c r="T354" s="152"/>
      <c r="U354" s="42"/>
      <c r="V354" s="35"/>
      <c r="W354" s="152" t="s">
        <v>316</v>
      </c>
      <c r="X354" s="152"/>
      <c r="Y354" s="42"/>
      <c r="Z354" s="35"/>
      <c r="AA354" s="152" t="s">
        <v>1081</v>
      </c>
      <c r="AB354" s="152"/>
      <c r="AC354" s="157" t="s">
        <v>369</v>
      </c>
    </row>
    <row r="355" spans="1:29">
      <c r="A355" s="13"/>
      <c r="B355" s="139"/>
      <c r="C355" s="141"/>
      <c r="D355" s="141"/>
      <c r="E355" s="35"/>
      <c r="F355" s="35"/>
      <c r="G355" s="141"/>
      <c r="H355" s="141"/>
      <c r="I355" s="140"/>
      <c r="J355" s="35"/>
      <c r="K355" s="141"/>
      <c r="L355" s="141"/>
      <c r="M355" s="35"/>
      <c r="N355" s="35"/>
      <c r="O355" s="141"/>
      <c r="P355" s="141"/>
      <c r="Q355" s="35"/>
      <c r="R355" s="35"/>
      <c r="S355" s="141"/>
      <c r="T355" s="141"/>
      <c r="U355" s="35"/>
      <c r="V355" s="35"/>
      <c r="W355" s="141"/>
      <c r="X355" s="141"/>
      <c r="Y355" s="35"/>
      <c r="Z355" s="35"/>
      <c r="AA355" s="141"/>
      <c r="AB355" s="141"/>
      <c r="AC355" s="140"/>
    </row>
    <row r="356" spans="1:29">
      <c r="A356" s="13"/>
      <c r="B356" s="143" t="s">
        <v>221</v>
      </c>
      <c r="C356" s="144" t="s">
        <v>316</v>
      </c>
      <c r="D356" s="144"/>
      <c r="E356" s="34"/>
      <c r="F356" s="34"/>
      <c r="G356" s="145">
        <v>5522.2</v>
      </c>
      <c r="H356" s="145"/>
      <c r="I356" s="34"/>
      <c r="J356" s="34"/>
      <c r="K356" s="144" t="s">
        <v>316</v>
      </c>
      <c r="L356" s="144"/>
      <c r="M356" s="34"/>
      <c r="N356" s="34"/>
      <c r="O356" s="144">
        <v>5.4</v>
      </c>
      <c r="P356" s="144"/>
      <c r="Q356" s="34"/>
      <c r="R356" s="34"/>
      <c r="S356" s="144">
        <v>92.5</v>
      </c>
      <c r="T356" s="144"/>
      <c r="U356" s="34"/>
      <c r="V356" s="34"/>
      <c r="W356" s="144" t="s">
        <v>316</v>
      </c>
      <c r="X356" s="144"/>
      <c r="Y356" s="34"/>
      <c r="Z356" s="34"/>
      <c r="AA356" s="145">
        <v>5620.1</v>
      </c>
      <c r="AB356" s="145"/>
      <c r="AC356" s="34"/>
    </row>
    <row r="357" spans="1:29" ht="15.75" thickBot="1">
      <c r="A357" s="13"/>
      <c r="B357" s="143"/>
      <c r="C357" s="149"/>
      <c r="D357" s="149"/>
      <c r="E357" s="39"/>
      <c r="F357" s="34"/>
      <c r="G357" s="151"/>
      <c r="H357" s="151"/>
      <c r="I357" s="39"/>
      <c r="J357" s="34"/>
      <c r="K357" s="149"/>
      <c r="L357" s="149"/>
      <c r="M357" s="39"/>
      <c r="N357" s="34"/>
      <c r="O357" s="149"/>
      <c r="P357" s="149"/>
      <c r="Q357" s="39"/>
      <c r="R357" s="34"/>
      <c r="S357" s="149"/>
      <c r="T357" s="149"/>
      <c r="U357" s="39"/>
      <c r="V357" s="34"/>
      <c r="W357" s="149"/>
      <c r="X357" s="149"/>
      <c r="Y357" s="39"/>
      <c r="Z357" s="34"/>
      <c r="AA357" s="151"/>
      <c r="AB357" s="151"/>
      <c r="AC357" s="39"/>
    </row>
    <row r="358" spans="1:29">
      <c r="A358" s="13"/>
      <c r="B358" s="139" t="s">
        <v>222</v>
      </c>
      <c r="C358" s="157" t="s">
        <v>314</v>
      </c>
      <c r="D358" s="152" t="s">
        <v>316</v>
      </c>
      <c r="E358" s="42"/>
      <c r="F358" s="35"/>
      <c r="G358" s="157" t="s">
        <v>314</v>
      </c>
      <c r="H358" s="153">
        <v>2346.6</v>
      </c>
      <c r="I358" s="42"/>
      <c r="J358" s="35"/>
      <c r="K358" s="157" t="s">
        <v>314</v>
      </c>
      <c r="L358" s="152" t="s">
        <v>316</v>
      </c>
      <c r="M358" s="42"/>
      <c r="N358" s="35"/>
      <c r="O358" s="157" t="s">
        <v>314</v>
      </c>
      <c r="P358" s="152">
        <v>126.9</v>
      </c>
      <c r="Q358" s="42"/>
      <c r="R358" s="35"/>
      <c r="S358" s="157" t="s">
        <v>314</v>
      </c>
      <c r="T358" s="152">
        <v>319.60000000000002</v>
      </c>
      <c r="U358" s="42"/>
      <c r="V358" s="35"/>
      <c r="W358" s="157" t="s">
        <v>314</v>
      </c>
      <c r="X358" s="152" t="s">
        <v>316</v>
      </c>
      <c r="Y358" s="42"/>
      <c r="Z358" s="35"/>
      <c r="AA358" s="157" t="s">
        <v>314</v>
      </c>
      <c r="AB358" s="153">
        <v>2793.1</v>
      </c>
      <c r="AC358" s="42"/>
    </row>
    <row r="359" spans="1:29" ht="15.75" thickBot="1">
      <c r="A359" s="13"/>
      <c r="B359" s="139"/>
      <c r="C359" s="158"/>
      <c r="D359" s="160"/>
      <c r="E359" s="43"/>
      <c r="F359" s="35"/>
      <c r="G359" s="158"/>
      <c r="H359" s="159"/>
      <c r="I359" s="43"/>
      <c r="J359" s="35"/>
      <c r="K359" s="158"/>
      <c r="L359" s="160"/>
      <c r="M359" s="43"/>
      <c r="N359" s="35"/>
      <c r="O359" s="158"/>
      <c r="P359" s="160"/>
      <c r="Q359" s="43"/>
      <c r="R359" s="35"/>
      <c r="S359" s="158"/>
      <c r="T359" s="160"/>
      <c r="U359" s="43"/>
      <c r="V359" s="35"/>
      <c r="W359" s="158"/>
      <c r="X359" s="160"/>
      <c r="Y359" s="43"/>
      <c r="Z359" s="35"/>
      <c r="AA359" s="158"/>
      <c r="AB359" s="159"/>
      <c r="AC359" s="43"/>
    </row>
    <row r="360" spans="1:29" ht="15.75" thickTop="1">
      <c r="A360" s="13"/>
      <c r="B360" s="16"/>
      <c r="C360" s="96"/>
      <c r="D360" s="96"/>
      <c r="E360" s="96"/>
      <c r="F360" s="16"/>
      <c r="G360" s="96"/>
      <c r="H360" s="96"/>
      <c r="I360" s="96"/>
      <c r="J360" s="16"/>
      <c r="K360" s="96"/>
      <c r="L360" s="96"/>
      <c r="M360" s="96"/>
      <c r="N360" s="16"/>
      <c r="O360" s="96"/>
      <c r="P360" s="96"/>
      <c r="Q360" s="96"/>
      <c r="R360" s="16"/>
      <c r="S360" s="96"/>
      <c r="T360" s="96"/>
      <c r="U360" s="96"/>
      <c r="V360" s="16"/>
      <c r="W360" s="96"/>
      <c r="X360" s="96"/>
      <c r="Y360" s="96"/>
      <c r="Z360" s="16"/>
      <c r="AA360" s="96"/>
      <c r="AB360" s="96"/>
      <c r="AC360" s="96"/>
    </row>
    <row r="361" spans="1:29">
      <c r="A361" s="13"/>
      <c r="B361" s="137" t="s">
        <v>1001</v>
      </c>
      <c r="C361" s="137"/>
      <c r="D361" s="137"/>
      <c r="E361" s="137"/>
      <c r="F361" s="137"/>
      <c r="G361" s="137"/>
      <c r="H361" s="137"/>
      <c r="I361" s="137"/>
      <c r="J361" s="137"/>
      <c r="K361" s="137"/>
      <c r="L361" s="137"/>
      <c r="M361" s="137"/>
      <c r="N361" s="137"/>
      <c r="O361" s="137"/>
      <c r="P361" s="137"/>
      <c r="Q361" s="137"/>
      <c r="R361" s="137"/>
      <c r="S361" s="137"/>
      <c r="T361" s="137"/>
      <c r="U361" s="137"/>
      <c r="V361" s="137"/>
      <c r="W361" s="137"/>
      <c r="X361" s="137"/>
      <c r="Y361" s="137"/>
      <c r="Z361" s="137"/>
      <c r="AA361" s="137"/>
      <c r="AB361" s="137"/>
      <c r="AC361" s="137"/>
    </row>
    <row r="362" spans="1:29">
      <c r="A362" s="13"/>
      <c r="B362" s="18"/>
      <c r="C362" s="18"/>
      <c r="D362" s="18"/>
      <c r="E362" s="18"/>
      <c r="F362" s="18"/>
      <c r="G362" s="18"/>
      <c r="H362" s="18"/>
      <c r="I362" s="18"/>
      <c r="J362" s="18"/>
      <c r="K362" s="18"/>
      <c r="L362" s="18"/>
      <c r="M362" s="18"/>
      <c r="N362" s="18"/>
      <c r="O362" s="18"/>
      <c r="P362" s="18"/>
      <c r="Q362" s="18"/>
      <c r="R362" s="18"/>
      <c r="S362" s="18"/>
      <c r="T362" s="18"/>
      <c r="U362" s="18"/>
      <c r="V362" s="18"/>
      <c r="W362" s="18"/>
      <c r="X362" s="18"/>
      <c r="Y362" s="18"/>
      <c r="Z362" s="18"/>
      <c r="AA362" s="18"/>
      <c r="AB362" s="18"/>
      <c r="AC362" s="18"/>
    </row>
    <row r="363" spans="1:29">
      <c r="A363" s="13"/>
      <c r="B363" s="56" t="s">
        <v>307</v>
      </c>
      <c r="C363" s="57" t="s">
        <v>931</v>
      </c>
      <c r="D363" s="57"/>
      <c r="E363" s="57"/>
      <c r="F363" s="35"/>
      <c r="G363" s="57" t="s">
        <v>931</v>
      </c>
      <c r="H363" s="57"/>
      <c r="I363" s="57"/>
      <c r="J363" s="35"/>
      <c r="K363" s="57" t="s">
        <v>936</v>
      </c>
      <c r="L363" s="57"/>
      <c r="M363" s="57"/>
      <c r="N363" s="35"/>
      <c r="O363" s="57" t="s">
        <v>922</v>
      </c>
      <c r="P363" s="57"/>
      <c r="Q363" s="57"/>
      <c r="R363" s="35"/>
      <c r="S363" s="57" t="s">
        <v>940</v>
      </c>
      <c r="T363" s="57"/>
      <c r="U363" s="57"/>
      <c r="V363" s="35"/>
      <c r="W363" s="57" t="s">
        <v>924</v>
      </c>
      <c r="X363" s="57"/>
      <c r="Y363" s="57"/>
      <c r="Z363" s="35"/>
      <c r="AA363" s="57" t="s">
        <v>941</v>
      </c>
      <c r="AB363" s="57"/>
      <c r="AC363" s="57"/>
    </row>
    <row r="364" spans="1:29">
      <c r="A364" s="13"/>
      <c r="B364" s="56"/>
      <c r="C364" s="57" t="s">
        <v>932</v>
      </c>
      <c r="D364" s="57"/>
      <c r="E364" s="57"/>
      <c r="F364" s="35"/>
      <c r="G364" s="57" t="s">
        <v>935</v>
      </c>
      <c r="H364" s="57"/>
      <c r="I364" s="57"/>
      <c r="J364" s="35"/>
      <c r="K364" s="57" t="s">
        <v>937</v>
      </c>
      <c r="L364" s="57"/>
      <c r="M364" s="57"/>
      <c r="N364" s="35"/>
      <c r="O364" s="57"/>
      <c r="P364" s="57"/>
      <c r="Q364" s="57"/>
      <c r="R364" s="35"/>
      <c r="S364" s="57" t="s">
        <v>922</v>
      </c>
      <c r="T364" s="57"/>
      <c r="U364" s="57"/>
      <c r="V364" s="35"/>
      <c r="W364" s="57"/>
      <c r="X364" s="57"/>
      <c r="Y364" s="57"/>
      <c r="Z364" s="35"/>
      <c r="AA364" s="57"/>
      <c r="AB364" s="57"/>
      <c r="AC364" s="57"/>
    </row>
    <row r="365" spans="1:29">
      <c r="A365" s="13"/>
      <c r="B365" s="56"/>
      <c r="C365" s="57" t="s">
        <v>933</v>
      </c>
      <c r="D365" s="57"/>
      <c r="E365" s="57"/>
      <c r="F365" s="35"/>
      <c r="G365" s="12"/>
      <c r="H365" s="12"/>
      <c r="I365" s="12"/>
      <c r="J365" s="35"/>
      <c r="K365" s="57" t="s">
        <v>938</v>
      </c>
      <c r="L365" s="57"/>
      <c r="M365" s="57"/>
      <c r="N365" s="35"/>
      <c r="O365" s="57"/>
      <c r="P365" s="57"/>
      <c r="Q365" s="57"/>
      <c r="R365" s="35"/>
      <c r="S365" s="12"/>
      <c r="T365" s="12"/>
      <c r="U365" s="12"/>
      <c r="V365" s="35"/>
      <c r="W365" s="57"/>
      <c r="X365" s="57"/>
      <c r="Y365" s="57"/>
      <c r="Z365" s="35"/>
      <c r="AA365" s="57"/>
      <c r="AB365" s="57"/>
      <c r="AC365" s="57"/>
    </row>
    <row r="366" spans="1:29" ht="15.75" thickBot="1">
      <c r="A366" s="13"/>
      <c r="B366" s="56"/>
      <c r="C366" s="28" t="s">
        <v>934</v>
      </c>
      <c r="D366" s="28"/>
      <c r="E366" s="28"/>
      <c r="F366" s="35"/>
      <c r="G366" s="84"/>
      <c r="H366" s="84"/>
      <c r="I366" s="84"/>
      <c r="J366" s="35"/>
      <c r="K366" s="28" t="s">
        <v>939</v>
      </c>
      <c r="L366" s="28"/>
      <c r="M366" s="28"/>
      <c r="N366" s="35"/>
      <c r="O366" s="28"/>
      <c r="P366" s="28"/>
      <c r="Q366" s="28"/>
      <c r="R366" s="35"/>
      <c r="S366" s="84"/>
      <c r="T366" s="84"/>
      <c r="U366" s="84"/>
      <c r="V366" s="35"/>
      <c r="W366" s="28"/>
      <c r="X366" s="28"/>
      <c r="Y366" s="28"/>
      <c r="Z366" s="35"/>
      <c r="AA366" s="28"/>
      <c r="AB366" s="28"/>
      <c r="AC366" s="28"/>
    </row>
    <row r="367" spans="1:29">
      <c r="A367" s="13"/>
      <c r="B367" s="173" t="s">
        <v>991</v>
      </c>
      <c r="C367" s="173"/>
      <c r="D367" s="173"/>
      <c r="E367" s="173"/>
      <c r="F367" s="173"/>
      <c r="G367" s="173"/>
      <c r="H367" s="173"/>
      <c r="I367" s="173"/>
      <c r="J367" s="173"/>
      <c r="K367" s="173"/>
      <c r="L367" s="173"/>
      <c r="M367" s="173"/>
      <c r="N367" s="173"/>
      <c r="O367" s="173"/>
      <c r="P367" s="173"/>
      <c r="Q367" s="173"/>
      <c r="R367" s="173"/>
      <c r="S367" s="173"/>
      <c r="T367" s="173"/>
      <c r="U367" s="173"/>
      <c r="V367" s="173"/>
      <c r="W367" s="173"/>
      <c r="X367" s="173"/>
      <c r="Y367" s="173"/>
      <c r="Z367" s="173"/>
      <c r="AA367" s="173"/>
      <c r="AB367" s="173"/>
      <c r="AC367" s="173"/>
    </row>
    <row r="368" spans="1:29">
      <c r="A368" s="13"/>
      <c r="B368" s="139" t="s">
        <v>1002</v>
      </c>
      <c r="C368" s="140" t="s">
        <v>314</v>
      </c>
      <c r="D368" s="141" t="s">
        <v>997</v>
      </c>
      <c r="E368" s="140" t="s">
        <v>369</v>
      </c>
      <c r="F368" s="35"/>
      <c r="G368" s="140" t="s">
        <v>314</v>
      </c>
      <c r="H368" s="142">
        <v>1426.4</v>
      </c>
      <c r="I368" s="35"/>
      <c r="J368" s="35"/>
      <c r="K368" s="140" t="s">
        <v>314</v>
      </c>
      <c r="L368" s="141" t="s">
        <v>316</v>
      </c>
      <c r="M368" s="35"/>
      <c r="N368" s="35"/>
      <c r="O368" s="140" t="s">
        <v>314</v>
      </c>
      <c r="P368" s="141">
        <v>753.1</v>
      </c>
      <c r="Q368" s="35"/>
      <c r="R368" s="35"/>
      <c r="S368" s="140" t="s">
        <v>314</v>
      </c>
      <c r="T368" s="141">
        <v>27.7</v>
      </c>
      <c r="U368" s="35"/>
      <c r="V368" s="35"/>
      <c r="W368" s="140" t="s">
        <v>314</v>
      </c>
      <c r="X368" s="141" t="s">
        <v>316</v>
      </c>
      <c r="Y368" s="35"/>
      <c r="Z368" s="35"/>
      <c r="AA368" s="140" t="s">
        <v>314</v>
      </c>
      <c r="AB368" s="142">
        <v>2193.1</v>
      </c>
      <c r="AC368" s="35"/>
    </row>
    <row r="369" spans="1:29" ht="15.75" thickBot="1">
      <c r="A369" s="13"/>
      <c r="B369" s="139"/>
      <c r="C369" s="172"/>
      <c r="D369" s="146"/>
      <c r="E369" s="172"/>
      <c r="F369" s="35"/>
      <c r="G369" s="172"/>
      <c r="H369" s="164"/>
      <c r="I369" s="70"/>
      <c r="J369" s="35"/>
      <c r="K369" s="172"/>
      <c r="L369" s="146"/>
      <c r="M369" s="70"/>
      <c r="N369" s="35"/>
      <c r="O369" s="172"/>
      <c r="P369" s="146"/>
      <c r="Q369" s="70"/>
      <c r="R369" s="35"/>
      <c r="S369" s="172"/>
      <c r="T369" s="146"/>
      <c r="U369" s="70"/>
      <c r="V369" s="35"/>
      <c r="W369" s="172"/>
      <c r="X369" s="146"/>
      <c r="Y369" s="70"/>
      <c r="Z369" s="35"/>
      <c r="AA369" s="172"/>
      <c r="AB369" s="164"/>
      <c r="AC369" s="70"/>
    </row>
    <row r="370" spans="1:29">
      <c r="A370" s="13"/>
      <c r="B370" s="136" t="s">
        <v>196</v>
      </c>
      <c r="C370" s="32"/>
      <c r="D370" s="32"/>
      <c r="E370" s="32"/>
      <c r="F370" s="24"/>
      <c r="G370" s="32"/>
      <c r="H370" s="32"/>
      <c r="I370" s="32"/>
      <c r="J370" s="24"/>
      <c r="K370" s="32"/>
      <c r="L370" s="32"/>
      <c r="M370" s="32"/>
      <c r="N370" s="24"/>
      <c r="O370" s="32"/>
      <c r="P370" s="32"/>
      <c r="Q370" s="32"/>
      <c r="R370" s="24"/>
      <c r="S370" s="32"/>
      <c r="T370" s="32"/>
      <c r="U370" s="32"/>
      <c r="V370" s="24"/>
      <c r="W370" s="32"/>
      <c r="X370" s="32"/>
      <c r="Y370" s="32"/>
      <c r="Z370" s="24"/>
      <c r="AA370" s="32"/>
      <c r="AB370" s="32"/>
      <c r="AC370" s="32"/>
    </row>
    <row r="371" spans="1:29">
      <c r="A371" s="13"/>
      <c r="B371" s="156" t="s">
        <v>197</v>
      </c>
      <c r="C371" s="141" t="s">
        <v>316</v>
      </c>
      <c r="D371" s="141"/>
      <c r="E371" s="35"/>
      <c r="F371" s="35"/>
      <c r="G371" s="141" t="s">
        <v>1082</v>
      </c>
      <c r="H371" s="141"/>
      <c r="I371" s="140" t="s">
        <v>369</v>
      </c>
      <c r="J371" s="35"/>
      <c r="K371" s="141" t="s">
        <v>316</v>
      </c>
      <c r="L371" s="141"/>
      <c r="M371" s="35"/>
      <c r="N371" s="35"/>
      <c r="O371" s="141" t="s">
        <v>1083</v>
      </c>
      <c r="P371" s="141"/>
      <c r="Q371" s="140" t="s">
        <v>369</v>
      </c>
      <c r="R371" s="35"/>
      <c r="S371" s="141" t="s">
        <v>1084</v>
      </c>
      <c r="T371" s="141"/>
      <c r="U371" s="140" t="s">
        <v>369</v>
      </c>
      <c r="V371" s="35"/>
      <c r="W371" s="141" t="s">
        <v>316</v>
      </c>
      <c r="X371" s="141"/>
      <c r="Y371" s="35"/>
      <c r="Z371" s="35"/>
      <c r="AA371" s="141" t="s">
        <v>1085</v>
      </c>
      <c r="AB371" s="141"/>
      <c r="AC371" s="140" t="s">
        <v>369</v>
      </c>
    </row>
    <row r="372" spans="1:29">
      <c r="A372" s="13"/>
      <c r="B372" s="156"/>
      <c r="C372" s="141"/>
      <c r="D372" s="141"/>
      <c r="E372" s="35"/>
      <c r="F372" s="35"/>
      <c r="G372" s="141"/>
      <c r="H372" s="141"/>
      <c r="I372" s="140"/>
      <c r="J372" s="35"/>
      <c r="K372" s="141"/>
      <c r="L372" s="141"/>
      <c r="M372" s="35"/>
      <c r="N372" s="35"/>
      <c r="O372" s="141"/>
      <c r="P372" s="141"/>
      <c r="Q372" s="140"/>
      <c r="R372" s="35"/>
      <c r="S372" s="141"/>
      <c r="T372" s="141"/>
      <c r="U372" s="140"/>
      <c r="V372" s="35"/>
      <c r="W372" s="141"/>
      <c r="X372" s="141"/>
      <c r="Y372" s="35"/>
      <c r="Z372" s="35"/>
      <c r="AA372" s="141"/>
      <c r="AB372" s="141"/>
      <c r="AC372" s="140"/>
    </row>
    <row r="373" spans="1:29">
      <c r="A373" s="13"/>
      <c r="B373" s="147" t="s">
        <v>200</v>
      </c>
      <c r="C373" s="144" t="s">
        <v>316</v>
      </c>
      <c r="D373" s="144"/>
      <c r="E373" s="34"/>
      <c r="F373" s="34"/>
      <c r="G373" s="144" t="s">
        <v>731</v>
      </c>
      <c r="H373" s="144"/>
      <c r="I373" s="154" t="s">
        <v>369</v>
      </c>
      <c r="J373" s="34"/>
      <c r="K373" s="144" t="s">
        <v>316</v>
      </c>
      <c r="L373" s="144"/>
      <c r="M373" s="34"/>
      <c r="N373" s="34"/>
      <c r="O373" s="144">
        <v>1.3</v>
      </c>
      <c r="P373" s="144"/>
      <c r="Q373" s="34"/>
      <c r="R373" s="34"/>
      <c r="S373" s="144">
        <v>20.2</v>
      </c>
      <c r="T373" s="144"/>
      <c r="U373" s="34"/>
      <c r="V373" s="34"/>
      <c r="W373" s="144" t="s">
        <v>316</v>
      </c>
      <c r="X373" s="144"/>
      <c r="Y373" s="34"/>
      <c r="Z373" s="34"/>
      <c r="AA373" s="144">
        <v>20.5</v>
      </c>
      <c r="AB373" s="144"/>
      <c r="AC373" s="34"/>
    </row>
    <row r="374" spans="1:29" ht="15.75" thickBot="1">
      <c r="A374" s="13"/>
      <c r="B374" s="147"/>
      <c r="C374" s="149"/>
      <c r="D374" s="149"/>
      <c r="E374" s="39"/>
      <c r="F374" s="34"/>
      <c r="G374" s="149"/>
      <c r="H374" s="149"/>
      <c r="I374" s="155"/>
      <c r="J374" s="34"/>
      <c r="K374" s="149"/>
      <c r="L374" s="149"/>
      <c r="M374" s="39"/>
      <c r="N374" s="34"/>
      <c r="O374" s="149"/>
      <c r="P374" s="149"/>
      <c r="Q374" s="39"/>
      <c r="R374" s="34"/>
      <c r="S374" s="149"/>
      <c r="T374" s="149"/>
      <c r="U374" s="39"/>
      <c r="V374" s="34"/>
      <c r="W374" s="149"/>
      <c r="X374" s="149"/>
      <c r="Y374" s="39"/>
      <c r="Z374" s="34"/>
      <c r="AA374" s="149"/>
      <c r="AB374" s="149"/>
      <c r="AC374" s="39"/>
    </row>
    <row r="375" spans="1:29">
      <c r="A375" s="13"/>
      <c r="B375" s="139" t="s">
        <v>1017</v>
      </c>
      <c r="C375" s="152" t="s">
        <v>316</v>
      </c>
      <c r="D375" s="152"/>
      <c r="E375" s="42"/>
      <c r="F375" s="35"/>
      <c r="G375" s="152" t="s">
        <v>1086</v>
      </c>
      <c r="H375" s="152"/>
      <c r="I375" s="157" t="s">
        <v>369</v>
      </c>
      <c r="J375" s="35"/>
      <c r="K375" s="152" t="s">
        <v>316</v>
      </c>
      <c r="L375" s="152"/>
      <c r="M375" s="42"/>
      <c r="N375" s="35"/>
      <c r="O375" s="152" t="s">
        <v>1087</v>
      </c>
      <c r="P375" s="152"/>
      <c r="Q375" s="157" t="s">
        <v>369</v>
      </c>
      <c r="R375" s="35"/>
      <c r="S375" s="152">
        <v>14.1</v>
      </c>
      <c r="T375" s="152"/>
      <c r="U375" s="42"/>
      <c r="V375" s="35"/>
      <c r="W375" s="152" t="s">
        <v>316</v>
      </c>
      <c r="X375" s="152"/>
      <c r="Y375" s="42"/>
      <c r="Z375" s="35"/>
      <c r="AA375" s="152" t="s">
        <v>1088</v>
      </c>
      <c r="AB375" s="152"/>
      <c r="AC375" s="157" t="s">
        <v>369</v>
      </c>
    </row>
    <row r="376" spans="1:29" ht="15.75" thickBot="1">
      <c r="A376" s="13"/>
      <c r="B376" s="139"/>
      <c r="C376" s="146"/>
      <c r="D376" s="146"/>
      <c r="E376" s="70"/>
      <c r="F376" s="35"/>
      <c r="G376" s="146"/>
      <c r="H376" s="146"/>
      <c r="I376" s="172"/>
      <c r="J376" s="35"/>
      <c r="K376" s="146"/>
      <c r="L376" s="146"/>
      <c r="M376" s="70"/>
      <c r="N376" s="35"/>
      <c r="O376" s="146"/>
      <c r="P376" s="146"/>
      <c r="Q376" s="172"/>
      <c r="R376" s="35"/>
      <c r="S376" s="146"/>
      <c r="T376" s="146"/>
      <c r="U376" s="70"/>
      <c r="V376" s="35"/>
      <c r="W376" s="146"/>
      <c r="X376" s="146"/>
      <c r="Y376" s="70"/>
      <c r="Z376" s="35"/>
      <c r="AA376" s="146"/>
      <c r="AB376" s="146"/>
      <c r="AC376" s="172"/>
    </row>
    <row r="377" spans="1:29">
      <c r="A377" s="13"/>
      <c r="B377" s="136" t="s">
        <v>205</v>
      </c>
      <c r="C377" s="32"/>
      <c r="D377" s="32"/>
      <c r="E377" s="32"/>
      <c r="F377" s="24"/>
      <c r="G377" s="32"/>
      <c r="H377" s="32"/>
      <c r="I377" s="32"/>
      <c r="J377" s="24"/>
      <c r="K377" s="32"/>
      <c r="L377" s="32"/>
      <c r="M377" s="32"/>
      <c r="N377" s="24"/>
      <c r="O377" s="32"/>
      <c r="P377" s="32"/>
      <c r="Q377" s="32"/>
      <c r="R377" s="24"/>
      <c r="S377" s="32"/>
      <c r="T377" s="32"/>
      <c r="U377" s="32"/>
      <c r="V377" s="24"/>
      <c r="W377" s="32"/>
      <c r="X377" s="32"/>
      <c r="Y377" s="32"/>
      <c r="Z377" s="24"/>
      <c r="AA377" s="32"/>
      <c r="AB377" s="32"/>
      <c r="AC377" s="32"/>
    </row>
    <row r="378" spans="1:29">
      <c r="A378" s="13"/>
      <c r="B378" s="156" t="s">
        <v>164</v>
      </c>
      <c r="C378" s="141" t="s">
        <v>316</v>
      </c>
      <c r="D378" s="141"/>
      <c r="E378" s="35"/>
      <c r="F378" s="35"/>
      <c r="G378" s="141" t="s">
        <v>1089</v>
      </c>
      <c r="H378" s="141"/>
      <c r="I378" s="140" t="s">
        <v>369</v>
      </c>
      <c r="J378" s="35"/>
      <c r="K378" s="141" t="s">
        <v>316</v>
      </c>
      <c r="L378" s="141"/>
      <c r="M378" s="35"/>
      <c r="N378" s="35"/>
      <c r="O378" s="141" t="s">
        <v>316</v>
      </c>
      <c r="P378" s="141"/>
      <c r="Q378" s="35"/>
      <c r="R378" s="35"/>
      <c r="S378" s="141" t="s">
        <v>316</v>
      </c>
      <c r="T378" s="141"/>
      <c r="U378" s="35"/>
      <c r="V378" s="35"/>
      <c r="W378" s="141" t="s">
        <v>316</v>
      </c>
      <c r="X378" s="141"/>
      <c r="Y378" s="35"/>
      <c r="Z378" s="35"/>
      <c r="AA378" s="141" t="s">
        <v>1089</v>
      </c>
      <c r="AB378" s="141"/>
      <c r="AC378" s="140" t="s">
        <v>369</v>
      </c>
    </row>
    <row r="379" spans="1:29">
      <c r="A379" s="13"/>
      <c r="B379" s="156"/>
      <c r="C379" s="141"/>
      <c r="D379" s="141"/>
      <c r="E379" s="35"/>
      <c r="F379" s="35"/>
      <c r="G379" s="141"/>
      <c r="H379" s="141"/>
      <c r="I379" s="140"/>
      <c r="J379" s="35"/>
      <c r="K379" s="141"/>
      <c r="L379" s="141"/>
      <c r="M379" s="35"/>
      <c r="N379" s="35"/>
      <c r="O379" s="141"/>
      <c r="P379" s="141"/>
      <c r="Q379" s="35"/>
      <c r="R379" s="35"/>
      <c r="S379" s="141"/>
      <c r="T379" s="141"/>
      <c r="U379" s="35"/>
      <c r="V379" s="35"/>
      <c r="W379" s="141"/>
      <c r="X379" s="141"/>
      <c r="Y379" s="35"/>
      <c r="Z379" s="35"/>
      <c r="AA379" s="141"/>
      <c r="AB379" s="141"/>
      <c r="AC379" s="140"/>
    </row>
    <row r="380" spans="1:29">
      <c r="A380" s="13"/>
      <c r="B380" s="147" t="s">
        <v>206</v>
      </c>
      <c r="C380" s="144" t="s">
        <v>316</v>
      </c>
      <c r="D380" s="144"/>
      <c r="E380" s="34"/>
      <c r="F380" s="34"/>
      <c r="G380" s="144" t="s">
        <v>777</v>
      </c>
      <c r="H380" s="144"/>
      <c r="I380" s="154" t="s">
        <v>369</v>
      </c>
      <c r="J380" s="34"/>
      <c r="K380" s="144" t="s">
        <v>316</v>
      </c>
      <c r="L380" s="144"/>
      <c r="M380" s="34"/>
      <c r="N380" s="34"/>
      <c r="O380" s="144" t="s">
        <v>316</v>
      </c>
      <c r="P380" s="144"/>
      <c r="Q380" s="34"/>
      <c r="R380" s="34"/>
      <c r="S380" s="144" t="s">
        <v>316</v>
      </c>
      <c r="T380" s="144"/>
      <c r="U380" s="34"/>
      <c r="V380" s="34"/>
      <c r="W380" s="144" t="s">
        <v>316</v>
      </c>
      <c r="X380" s="144"/>
      <c r="Y380" s="34"/>
      <c r="Z380" s="34"/>
      <c r="AA380" s="144" t="s">
        <v>777</v>
      </c>
      <c r="AB380" s="144"/>
      <c r="AC380" s="154" t="s">
        <v>369</v>
      </c>
    </row>
    <row r="381" spans="1:29">
      <c r="A381" s="13"/>
      <c r="B381" s="147"/>
      <c r="C381" s="144"/>
      <c r="D381" s="144"/>
      <c r="E381" s="34"/>
      <c r="F381" s="34"/>
      <c r="G381" s="144"/>
      <c r="H381" s="144"/>
      <c r="I381" s="154"/>
      <c r="J381" s="34"/>
      <c r="K381" s="144"/>
      <c r="L381" s="144"/>
      <c r="M381" s="34"/>
      <c r="N381" s="34"/>
      <c r="O381" s="144"/>
      <c r="P381" s="144"/>
      <c r="Q381" s="34"/>
      <c r="R381" s="34"/>
      <c r="S381" s="144"/>
      <c r="T381" s="144"/>
      <c r="U381" s="34"/>
      <c r="V381" s="34"/>
      <c r="W381" s="144"/>
      <c r="X381" s="144"/>
      <c r="Y381" s="34"/>
      <c r="Z381" s="34"/>
      <c r="AA381" s="144"/>
      <c r="AB381" s="144"/>
      <c r="AC381" s="154"/>
    </row>
    <row r="382" spans="1:29">
      <c r="A382" s="13"/>
      <c r="B382" s="156" t="s">
        <v>207</v>
      </c>
      <c r="C382" s="141" t="s">
        <v>316</v>
      </c>
      <c r="D382" s="141"/>
      <c r="E382" s="35"/>
      <c r="F382" s="35"/>
      <c r="G382" s="141">
        <v>32.200000000000003</v>
      </c>
      <c r="H382" s="141"/>
      <c r="I382" s="35"/>
      <c r="J382" s="35"/>
      <c r="K382" s="141" t="s">
        <v>316</v>
      </c>
      <c r="L382" s="141"/>
      <c r="M382" s="35"/>
      <c r="N382" s="35"/>
      <c r="O382" s="141" t="s">
        <v>316</v>
      </c>
      <c r="P382" s="141"/>
      <c r="Q382" s="35"/>
      <c r="R382" s="35"/>
      <c r="S382" s="141" t="s">
        <v>316</v>
      </c>
      <c r="T382" s="141"/>
      <c r="U382" s="35"/>
      <c r="V382" s="35"/>
      <c r="W382" s="141" t="s">
        <v>316</v>
      </c>
      <c r="X382" s="141"/>
      <c r="Y382" s="35"/>
      <c r="Z382" s="35"/>
      <c r="AA382" s="141">
        <v>32.200000000000003</v>
      </c>
      <c r="AB382" s="141"/>
      <c r="AC382" s="35"/>
    </row>
    <row r="383" spans="1:29">
      <c r="A383" s="13"/>
      <c r="B383" s="156"/>
      <c r="C383" s="141"/>
      <c r="D383" s="141"/>
      <c r="E383" s="35"/>
      <c r="F383" s="35"/>
      <c r="G383" s="141"/>
      <c r="H383" s="141"/>
      <c r="I383" s="35"/>
      <c r="J383" s="35"/>
      <c r="K383" s="141"/>
      <c r="L383" s="141"/>
      <c r="M383" s="35"/>
      <c r="N383" s="35"/>
      <c r="O383" s="141"/>
      <c r="P383" s="141"/>
      <c r="Q383" s="35"/>
      <c r="R383" s="35"/>
      <c r="S383" s="141"/>
      <c r="T383" s="141"/>
      <c r="U383" s="35"/>
      <c r="V383" s="35"/>
      <c r="W383" s="141"/>
      <c r="X383" s="141"/>
      <c r="Y383" s="35"/>
      <c r="Z383" s="35"/>
      <c r="AA383" s="141"/>
      <c r="AB383" s="141"/>
      <c r="AC383" s="35"/>
    </row>
    <row r="384" spans="1:29">
      <c r="A384" s="13"/>
      <c r="B384" s="147" t="s">
        <v>208</v>
      </c>
      <c r="C384" s="144" t="s">
        <v>316</v>
      </c>
      <c r="D384" s="144"/>
      <c r="E384" s="34"/>
      <c r="F384" s="34"/>
      <c r="G384" s="144">
        <v>28.3</v>
      </c>
      <c r="H384" s="144"/>
      <c r="I384" s="34"/>
      <c r="J384" s="34"/>
      <c r="K384" s="144" t="s">
        <v>316</v>
      </c>
      <c r="L384" s="144"/>
      <c r="M384" s="34"/>
      <c r="N384" s="34"/>
      <c r="O384" s="144" t="s">
        <v>316</v>
      </c>
      <c r="P384" s="144"/>
      <c r="Q384" s="34"/>
      <c r="R384" s="34"/>
      <c r="S384" s="144" t="s">
        <v>316</v>
      </c>
      <c r="T384" s="144"/>
      <c r="U384" s="34"/>
      <c r="V384" s="34"/>
      <c r="W384" s="144" t="s">
        <v>316</v>
      </c>
      <c r="X384" s="144"/>
      <c r="Y384" s="34"/>
      <c r="Z384" s="34"/>
      <c r="AA384" s="144">
        <v>28.3</v>
      </c>
      <c r="AB384" s="144"/>
      <c r="AC384" s="34"/>
    </row>
    <row r="385" spans="1:29">
      <c r="A385" s="13"/>
      <c r="B385" s="147"/>
      <c r="C385" s="144"/>
      <c r="D385" s="144"/>
      <c r="E385" s="34"/>
      <c r="F385" s="34"/>
      <c r="G385" s="144"/>
      <c r="H385" s="144"/>
      <c r="I385" s="34"/>
      <c r="J385" s="34"/>
      <c r="K385" s="144"/>
      <c r="L385" s="144"/>
      <c r="M385" s="34"/>
      <c r="N385" s="34"/>
      <c r="O385" s="144"/>
      <c r="P385" s="144"/>
      <c r="Q385" s="34"/>
      <c r="R385" s="34"/>
      <c r="S385" s="144"/>
      <c r="T385" s="144"/>
      <c r="U385" s="34"/>
      <c r="V385" s="34"/>
      <c r="W385" s="144"/>
      <c r="X385" s="144"/>
      <c r="Y385" s="34"/>
      <c r="Z385" s="34"/>
      <c r="AA385" s="144"/>
      <c r="AB385" s="144"/>
      <c r="AC385" s="34"/>
    </row>
    <row r="386" spans="1:29">
      <c r="A386" s="13"/>
      <c r="B386" s="156" t="s">
        <v>209</v>
      </c>
      <c r="C386" s="141" t="s">
        <v>316</v>
      </c>
      <c r="D386" s="141"/>
      <c r="E386" s="35"/>
      <c r="F386" s="35"/>
      <c r="G386" s="141" t="s">
        <v>316</v>
      </c>
      <c r="H386" s="141"/>
      <c r="I386" s="35"/>
      <c r="J386" s="35"/>
      <c r="K386" s="141" t="s">
        <v>316</v>
      </c>
      <c r="L386" s="141"/>
      <c r="M386" s="35"/>
      <c r="N386" s="35"/>
      <c r="O386" s="141" t="s">
        <v>316</v>
      </c>
      <c r="P386" s="141"/>
      <c r="Q386" s="35"/>
      <c r="R386" s="35"/>
      <c r="S386" s="141" t="s">
        <v>1090</v>
      </c>
      <c r="T386" s="141"/>
      <c r="U386" s="140" t="s">
        <v>369</v>
      </c>
      <c r="V386" s="35"/>
      <c r="W386" s="141" t="s">
        <v>316</v>
      </c>
      <c r="X386" s="141"/>
      <c r="Y386" s="35"/>
      <c r="Z386" s="35"/>
      <c r="AA386" s="141" t="s">
        <v>1090</v>
      </c>
      <c r="AB386" s="141"/>
      <c r="AC386" s="140" t="s">
        <v>369</v>
      </c>
    </row>
    <row r="387" spans="1:29">
      <c r="A387" s="13"/>
      <c r="B387" s="156"/>
      <c r="C387" s="141"/>
      <c r="D387" s="141"/>
      <c r="E387" s="35"/>
      <c r="F387" s="35"/>
      <c r="G387" s="141"/>
      <c r="H387" s="141"/>
      <c r="I387" s="35"/>
      <c r="J387" s="35"/>
      <c r="K387" s="141"/>
      <c r="L387" s="141"/>
      <c r="M387" s="35"/>
      <c r="N387" s="35"/>
      <c r="O387" s="141"/>
      <c r="P387" s="141"/>
      <c r="Q387" s="35"/>
      <c r="R387" s="35"/>
      <c r="S387" s="141"/>
      <c r="T387" s="141"/>
      <c r="U387" s="140"/>
      <c r="V387" s="35"/>
      <c r="W387" s="141"/>
      <c r="X387" s="141"/>
      <c r="Y387" s="35"/>
      <c r="Z387" s="35"/>
      <c r="AA387" s="141"/>
      <c r="AB387" s="141"/>
      <c r="AC387" s="140"/>
    </row>
    <row r="388" spans="1:29">
      <c r="A388" s="13"/>
      <c r="B388" s="147" t="s">
        <v>210</v>
      </c>
      <c r="C388" s="145">
        <v>4086.3</v>
      </c>
      <c r="D388" s="145"/>
      <c r="E388" s="34"/>
      <c r="F388" s="34"/>
      <c r="G388" s="145">
        <v>1494</v>
      </c>
      <c r="H388" s="145"/>
      <c r="I388" s="34"/>
      <c r="J388" s="34"/>
      <c r="K388" s="144" t="s">
        <v>316</v>
      </c>
      <c r="L388" s="144"/>
      <c r="M388" s="34"/>
      <c r="N388" s="34"/>
      <c r="O388" s="144" t="s">
        <v>316</v>
      </c>
      <c r="P388" s="144"/>
      <c r="Q388" s="34"/>
      <c r="R388" s="34"/>
      <c r="S388" s="144" t="s">
        <v>316</v>
      </c>
      <c r="T388" s="144"/>
      <c r="U388" s="34"/>
      <c r="V388" s="34"/>
      <c r="W388" s="144" t="s">
        <v>316</v>
      </c>
      <c r="X388" s="144"/>
      <c r="Y388" s="34"/>
      <c r="Z388" s="34"/>
      <c r="AA388" s="145">
        <v>5580.3</v>
      </c>
      <c r="AB388" s="145"/>
      <c r="AC388" s="34"/>
    </row>
    <row r="389" spans="1:29">
      <c r="A389" s="13"/>
      <c r="B389" s="147"/>
      <c r="C389" s="145"/>
      <c r="D389" s="145"/>
      <c r="E389" s="34"/>
      <c r="F389" s="34"/>
      <c r="G389" s="145"/>
      <c r="H389" s="145"/>
      <c r="I389" s="34"/>
      <c r="J389" s="34"/>
      <c r="K389" s="144"/>
      <c r="L389" s="144"/>
      <c r="M389" s="34"/>
      <c r="N389" s="34"/>
      <c r="O389" s="144"/>
      <c r="P389" s="144"/>
      <c r="Q389" s="34"/>
      <c r="R389" s="34"/>
      <c r="S389" s="144"/>
      <c r="T389" s="144"/>
      <c r="U389" s="34"/>
      <c r="V389" s="34"/>
      <c r="W389" s="144"/>
      <c r="X389" s="144"/>
      <c r="Y389" s="34"/>
      <c r="Z389" s="34"/>
      <c r="AA389" s="145"/>
      <c r="AB389" s="145"/>
      <c r="AC389" s="34"/>
    </row>
    <row r="390" spans="1:29">
      <c r="A390" s="13"/>
      <c r="B390" s="156" t="s">
        <v>214</v>
      </c>
      <c r="C390" s="141" t="s">
        <v>1091</v>
      </c>
      <c r="D390" s="141"/>
      <c r="E390" s="140" t="s">
        <v>369</v>
      </c>
      <c r="F390" s="35"/>
      <c r="G390" s="141" t="s">
        <v>1092</v>
      </c>
      <c r="H390" s="141"/>
      <c r="I390" s="140" t="s">
        <v>369</v>
      </c>
      <c r="J390" s="35"/>
      <c r="K390" s="141" t="s">
        <v>316</v>
      </c>
      <c r="L390" s="141"/>
      <c r="M390" s="35"/>
      <c r="N390" s="35"/>
      <c r="O390" s="141" t="s">
        <v>316</v>
      </c>
      <c r="P390" s="141"/>
      <c r="Q390" s="35"/>
      <c r="R390" s="35"/>
      <c r="S390" s="141" t="s">
        <v>316</v>
      </c>
      <c r="T390" s="141"/>
      <c r="U390" s="35"/>
      <c r="V390" s="35"/>
      <c r="W390" s="141" t="s">
        <v>316</v>
      </c>
      <c r="X390" s="141"/>
      <c r="Y390" s="35"/>
      <c r="Z390" s="35"/>
      <c r="AA390" s="141" t="s">
        <v>1093</v>
      </c>
      <c r="AB390" s="141"/>
      <c r="AC390" s="140" t="s">
        <v>369</v>
      </c>
    </row>
    <row r="391" spans="1:29">
      <c r="A391" s="13"/>
      <c r="B391" s="156"/>
      <c r="C391" s="141"/>
      <c r="D391" s="141"/>
      <c r="E391" s="140"/>
      <c r="F391" s="35"/>
      <c r="G391" s="141"/>
      <c r="H391" s="141"/>
      <c r="I391" s="140"/>
      <c r="J391" s="35"/>
      <c r="K391" s="141"/>
      <c r="L391" s="141"/>
      <c r="M391" s="35"/>
      <c r="N391" s="35"/>
      <c r="O391" s="141"/>
      <c r="P391" s="141"/>
      <c r="Q391" s="35"/>
      <c r="R391" s="35"/>
      <c r="S391" s="141"/>
      <c r="T391" s="141"/>
      <c r="U391" s="35"/>
      <c r="V391" s="35"/>
      <c r="W391" s="141"/>
      <c r="X391" s="141"/>
      <c r="Y391" s="35"/>
      <c r="Z391" s="35"/>
      <c r="AA391" s="141"/>
      <c r="AB391" s="141"/>
      <c r="AC391" s="140"/>
    </row>
    <row r="392" spans="1:29">
      <c r="A392" s="13"/>
      <c r="B392" s="147" t="s">
        <v>200</v>
      </c>
      <c r="C392" s="144" t="s">
        <v>316</v>
      </c>
      <c r="D392" s="144"/>
      <c r="E392" s="34"/>
      <c r="F392" s="34"/>
      <c r="G392" s="144" t="s">
        <v>1094</v>
      </c>
      <c r="H392" s="144"/>
      <c r="I392" s="154" t="s">
        <v>369</v>
      </c>
      <c r="J392" s="34"/>
      <c r="K392" s="144" t="s">
        <v>316</v>
      </c>
      <c r="L392" s="144"/>
      <c r="M392" s="34"/>
      <c r="N392" s="34"/>
      <c r="O392" s="144" t="s">
        <v>316</v>
      </c>
      <c r="P392" s="144"/>
      <c r="Q392" s="34"/>
      <c r="R392" s="34"/>
      <c r="S392" s="144" t="s">
        <v>316</v>
      </c>
      <c r="T392" s="144"/>
      <c r="U392" s="34"/>
      <c r="V392" s="34"/>
      <c r="W392" s="144" t="s">
        <v>316</v>
      </c>
      <c r="X392" s="144"/>
      <c r="Y392" s="34"/>
      <c r="Z392" s="34"/>
      <c r="AA392" s="144" t="s">
        <v>1094</v>
      </c>
      <c r="AB392" s="144"/>
      <c r="AC392" s="154" t="s">
        <v>369</v>
      </c>
    </row>
    <row r="393" spans="1:29">
      <c r="A393" s="13"/>
      <c r="B393" s="147"/>
      <c r="C393" s="144"/>
      <c r="D393" s="144"/>
      <c r="E393" s="34"/>
      <c r="F393" s="34"/>
      <c r="G393" s="144"/>
      <c r="H393" s="144"/>
      <c r="I393" s="154"/>
      <c r="J393" s="34"/>
      <c r="K393" s="144"/>
      <c r="L393" s="144"/>
      <c r="M393" s="34"/>
      <c r="N393" s="34"/>
      <c r="O393" s="144"/>
      <c r="P393" s="144"/>
      <c r="Q393" s="34"/>
      <c r="R393" s="34"/>
      <c r="S393" s="144"/>
      <c r="T393" s="144"/>
      <c r="U393" s="34"/>
      <c r="V393" s="34"/>
      <c r="W393" s="144"/>
      <c r="X393" s="144"/>
      <c r="Y393" s="34"/>
      <c r="Z393" s="34"/>
      <c r="AA393" s="144"/>
      <c r="AB393" s="144"/>
      <c r="AC393" s="154"/>
    </row>
    <row r="394" spans="1:29">
      <c r="A394" s="13"/>
      <c r="B394" s="156" t="s">
        <v>1027</v>
      </c>
      <c r="C394" s="141" t="s">
        <v>1095</v>
      </c>
      <c r="D394" s="141"/>
      <c r="E394" s="140" t="s">
        <v>369</v>
      </c>
      <c r="F394" s="35"/>
      <c r="G394" s="142">
        <v>4791.6000000000004</v>
      </c>
      <c r="H394" s="142"/>
      <c r="I394" s="35"/>
      <c r="J394" s="35"/>
      <c r="K394" s="141" t="s">
        <v>316</v>
      </c>
      <c r="L394" s="141"/>
      <c r="M394" s="35"/>
      <c r="N394" s="35"/>
      <c r="O394" s="141" t="s">
        <v>1096</v>
      </c>
      <c r="P394" s="141"/>
      <c r="Q394" s="140" t="s">
        <v>369</v>
      </c>
      <c r="R394" s="35"/>
      <c r="S394" s="141" t="s">
        <v>637</v>
      </c>
      <c r="T394" s="141"/>
      <c r="U394" s="140" t="s">
        <v>369</v>
      </c>
      <c r="V394" s="35"/>
      <c r="W394" s="141" t="s">
        <v>316</v>
      </c>
      <c r="X394" s="141"/>
      <c r="Y394" s="35"/>
      <c r="Z394" s="35"/>
      <c r="AA394" s="141" t="s">
        <v>316</v>
      </c>
      <c r="AB394" s="141"/>
      <c r="AC394" s="35"/>
    </row>
    <row r="395" spans="1:29" ht="15.75" thickBot="1">
      <c r="A395" s="13"/>
      <c r="B395" s="156"/>
      <c r="C395" s="146"/>
      <c r="D395" s="146"/>
      <c r="E395" s="172"/>
      <c r="F395" s="35"/>
      <c r="G395" s="164"/>
      <c r="H395" s="164"/>
      <c r="I395" s="70"/>
      <c r="J395" s="35"/>
      <c r="K395" s="146"/>
      <c r="L395" s="146"/>
      <c r="M395" s="70"/>
      <c r="N395" s="35"/>
      <c r="O395" s="146"/>
      <c r="P395" s="146"/>
      <c r="Q395" s="172"/>
      <c r="R395" s="35"/>
      <c r="S395" s="146"/>
      <c r="T395" s="146"/>
      <c r="U395" s="172"/>
      <c r="V395" s="35"/>
      <c r="W395" s="146"/>
      <c r="X395" s="146"/>
      <c r="Y395" s="70"/>
      <c r="Z395" s="35"/>
      <c r="AA395" s="146"/>
      <c r="AB395" s="146"/>
      <c r="AC395" s="70"/>
    </row>
    <row r="396" spans="1:29">
      <c r="A396" s="13"/>
      <c r="B396" s="143" t="s">
        <v>1078</v>
      </c>
      <c r="C396" s="148">
        <v>14.1</v>
      </c>
      <c r="D396" s="148"/>
      <c r="E396" s="32"/>
      <c r="F396" s="34"/>
      <c r="G396" s="150">
        <v>3765</v>
      </c>
      <c r="H396" s="150"/>
      <c r="I396" s="32"/>
      <c r="J396" s="34"/>
      <c r="K396" s="148" t="s">
        <v>316</v>
      </c>
      <c r="L396" s="148"/>
      <c r="M396" s="32"/>
      <c r="N396" s="34"/>
      <c r="O396" s="148" t="s">
        <v>1096</v>
      </c>
      <c r="P396" s="148"/>
      <c r="Q396" s="165" t="s">
        <v>369</v>
      </c>
      <c r="R396" s="34"/>
      <c r="S396" s="148" t="s">
        <v>658</v>
      </c>
      <c r="T396" s="148"/>
      <c r="U396" s="165" t="s">
        <v>369</v>
      </c>
      <c r="V396" s="34"/>
      <c r="W396" s="148" t="s">
        <v>316</v>
      </c>
      <c r="X396" s="148"/>
      <c r="Y396" s="32"/>
      <c r="Z396" s="34"/>
      <c r="AA396" s="150">
        <v>3029.4</v>
      </c>
      <c r="AB396" s="150"/>
      <c r="AC396" s="32"/>
    </row>
    <row r="397" spans="1:29">
      <c r="A397" s="13"/>
      <c r="B397" s="143"/>
      <c r="C397" s="144"/>
      <c r="D397" s="144"/>
      <c r="E397" s="34"/>
      <c r="F397" s="34"/>
      <c r="G397" s="145"/>
      <c r="H397" s="145"/>
      <c r="I397" s="34"/>
      <c r="J397" s="34"/>
      <c r="K397" s="144"/>
      <c r="L397" s="144"/>
      <c r="M397" s="34"/>
      <c r="N397" s="34"/>
      <c r="O397" s="144"/>
      <c r="P397" s="144"/>
      <c r="Q397" s="154"/>
      <c r="R397" s="34"/>
      <c r="S397" s="144"/>
      <c r="T397" s="144"/>
      <c r="U397" s="154"/>
      <c r="V397" s="34"/>
      <c r="W397" s="144"/>
      <c r="X397" s="144"/>
      <c r="Y397" s="34"/>
      <c r="Z397" s="34"/>
      <c r="AA397" s="145"/>
      <c r="AB397" s="145"/>
      <c r="AC397" s="34"/>
    </row>
    <row r="398" spans="1:29">
      <c r="A398" s="13"/>
      <c r="B398" s="139" t="s">
        <v>218</v>
      </c>
      <c r="C398" s="141" t="s">
        <v>316</v>
      </c>
      <c r="D398" s="141"/>
      <c r="E398" s="35"/>
      <c r="F398" s="35"/>
      <c r="G398" s="141" t="s">
        <v>316</v>
      </c>
      <c r="H398" s="141"/>
      <c r="I398" s="35"/>
      <c r="J398" s="35"/>
      <c r="K398" s="141" t="s">
        <v>316</v>
      </c>
      <c r="L398" s="141"/>
      <c r="M398" s="35"/>
      <c r="N398" s="35"/>
      <c r="O398" s="141" t="s">
        <v>316</v>
      </c>
      <c r="P398" s="141"/>
      <c r="Q398" s="35"/>
      <c r="R398" s="35"/>
      <c r="S398" s="141" t="s">
        <v>980</v>
      </c>
      <c r="T398" s="141"/>
      <c r="U398" s="140" t="s">
        <v>369</v>
      </c>
      <c r="V398" s="35"/>
      <c r="W398" s="141" t="s">
        <v>316</v>
      </c>
      <c r="X398" s="141"/>
      <c r="Y398" s="35"/>
      <c r="Z398" s="35"/>
      <c r="AA398" s="141" t="s">
        <v>980</v>
      </c>
      <c r="AB398" s="141"/>
      <c r="AC398" s="140" t="s">
        <v>369</v>
      </c>
    </row>
    <row r="399" spans="1:29" ht="15.75" thickBot="1">
      <c r="A399" s="13"/>
      <c r="B399" s="139"/>
      <c r="C399" s="146"/>
      <c r="D399" s="146"/>
      <c r="E399" s="70"/>
      <c r="F399" s="35"/>
      <c r="G399" s="146"/>
      <c r="H399" s="146"/>
      <c r="I399" s="70"/>
      <c r="J399" s="35"/>
      <c r="K399" s="146"/>
      <c r="L399" s="146"/>
      <c r="M399" s="70"/>
      <c r="N399" s="35"/>
      <c r="O399" s="146"/>
      <c r="P399" s="146"/>
      <c r="Q399" s="70"/>
      <c r="R399" s="35"/>
      <c r="S399" s="146"/>
      <c r="T399" s="146"/>
      <c r="U399" s="172"/>
      <c r="V399" s="35"/>
      <c r="W399" s="146"/>
      <c r="X399" s="146"/>
      <c r="Y399" s="70"/>
      <c r="Z399" s="35"/>
      <c r="AA399" s="146"/>
      <c r="AB399" s="146"/>
      <c r="AC399" s="172"/>
    </row>
    <row r="400" spans="1:29">
      <c r="A400" s="13"/>
      <c r="B400" s="143" t="s">
        <v>1097</v>
      </c>
      <c r="C400" s="148" t="s">
        <v>316</v>
      </c>
      <c r="D400" s="148"/>
      <c r="E400" s="32"/>
      <c r="F400" s="34"/>
      <c r="G400" s="150">
        <v>5065.5</v>
      </c>
      <c r="H400" s="150"/>
      <c r="I400" s="32"/>
      <c r="J400" s="34"/>
      <c r="K400" s="148" t="s">
        <v>316</v>
      </c>
      <c r="L400" s="148"/>
      <c r="M400" s="32"/>
      <c r="N400" s="34"/>
      <c r="O400" s="148" t="s">
        <v>1098</v>
      </c>
      <c r="P400" s="148"/>
      <c r="Q400" s="165" t="s">
        <v>369</v>
      </c>
      <c r="R400" s="34"/>
      <c r="S400" s="148">
        <v>34.5</v>
      </c>
      <c r="T400" s="148"/>
      <c r="U400" s="32"/>
      <c r="V400" s="34"/>
      <c r="W400" s="148" t="s">
        <v>316</v>
      </c>
      <c r="X400" s="148"/>
      <c r="Y400" s="32"/>
      <c r="Z400" s="34"/>
      <c r="AA400" s="150">
        <v>5096.3999999999996</v>
      </c>
      <c r="AB400" s="150"/>
      <c r="AC400" s="32"/>
    </row>
    <row r="401" spans="1:29">
      <c r="A401" s="13"/>
      <c r="B401" s="143"/>
      <c r="C401" s="144"/>
      <c r="D401" s="144"/>
      <c r="E401" s="34"/>
      <c r="F401" s="34"/>
      <c r="G401" s="145"/>
      <c r="H401" s="145"/>
      <c r="I401" s="34"/>
      <c r="J401" s="34"/>
      <c r="K401" s="144"/>
      <c r="L401" s="144"/>
      <c r="M401" s="34"/>
      <c r="N401" s="34"/>
      <c r="O401" s="144"/>
      <c r="P401" s="144"/>
      <c r="Q401" s="154"/>
      <c r="R401" s="34"/>
      <c r="S401" s="144"/>
      <c r="T401" s="144"/>
      <c r="U401" s="34"/>
      <c r="V401" s="34"/>
      <c r="W401" s="144"/>
      <c r="X401" s="144"/>
      <c r="Y401" s="34"/>
      <c r="Z401" s="34"/>
      <c r="AA401" s="145"/>
      <c r="AB401" s="145"/>
      <c r="AC401" s="34"/>
    </row>
    <row r="402" spans="1:29">
      <c r="A402" s="13"/>
      <c r="B402" s="139" t="s">
        <v>221</v>
      </c>
      <c r="C402" s="141" t="s">
        <v>316</v>
      </c>
      <c r="D402" s="141"/>
      <c r="E402" s="35"/>
      <c r="F402" s="35"/>
      <c r="G402" s="141">
        <v>456.7</v>
      </c>
      <c r="H402" s="141"/>
      <c r="I402" s="35"/>
      <c r="J402" s="35"/>
      <c r="K402" s="141" t="s">
        <v>316</v>
      </c>
      <c r="L402" s="141"/>
      <c r="M402" s="35"/>
      <c r="N402" s="35"/>
      <c r="O402" s="141">
        <v>9</v>
      </c>
      <c r="P402" s="141"/>
      <c r="Q402" s="35"/>
      <c r="R402" s="35"/>
      <c r="S402" s="141">
        <v>58</v>
      </c>
      <c r="T402" s="141"/>
      <c r="U402" s="35"/>
      <c r="V402" s="35"/>
      <c r="W402" s="141" t="s">
        <v>316</v>
      </c>
      <c r="X402" s="141"/>
      <c r="Y402" s="35"/>
      <c r="Z402" s="35"/>
      <c r="AA402" s="141">
        <v>523.70000000000005</v>
      </c>
      <c r="AB402" s="141"/>
      <c r="AC402" s="35"/>
    </row>
    <row r="403" spans="1:29" ht="15.75" thickBot="1">
      <c r="A403" s="13"/>
      <c r="B403" s="139"/>
      <c r="C403" s="146"/>
      <c r="D403" s="146"/>
      <c r="E403" s="70"/>
      <c r="F403" s="35"/>
      <c r="G403" s="146"/>
      <c r="H403" s="146"/>
      <c r="I403" s="70"/>
      <c r="J403" s="35"/>
      <c r="K403" s="146"/>
      <c r="L403" s="146"/>
      <c r="M403" s="70"/>
      <c r="N403" s="35"/>
      <c r="O403" s="146"/>
      <c r="P403" s="146"/>
      <c r="Q403" s="70"/>
      <c r="R403" s="35"/>
      <c r="S403" s="146"/>
      <c r="T403" s="146"/>
      <c r="U403" s="70"/>
      <c r="V403" s="35"/>
      <c r="W403" s="146"/>
      <c r="X403" s="146"/>
      <c r="Y403" s="70"/>
      <c r="Z403" s="35"/>
      <c r="AA403" s="146"/>
      <c r="AB403" s="146"/>
      <c r="AC403" s="70"/>
    </row>
    <row r="404" spans="1:29">
      <c r="A404" s="13"/>
      <c r="B404" s="143" t="s">
        <v>222</v>
      </c>
      <c r="C404" s="165" t="s">
        <v>314</v>
      </c>
      <c r="D404" s="148" t="s">
        <v>316</v>
      </c>
      <c r="E404" s="32"/>
      <c r="F404" s="34"/>
      <c r="G404" s="165" t="s">
        <v>314</v>
      </c>
      <c r="H404" s="150">
        <v>5522.2</v>
      </c>
      <c r="I404" s="32"/>
      <c r="J404" s="34"/>
      <c r="K404" s="165" t="s">
        <v>314</v>
      </c>
      <c r="L404" s="148" t="s">
        <v>316</v>
      </c>
      <c r="M404" s="32"/>
      <c r="N404" s="34"/>
      <c r="O404" s="165" t="s">
        <v>314</v>
      </c>
      <c r="P404" s="148">
        <v>5.4</v>
      </c>
      <c r="Q404" s="32"/>
      <c r="R404" s="34"/>
      <c r="S404" s="165" t="s">
        <v>314</v>
      </c>
      <c r="T404" s="148">
        <v>92.5</v>
      </c>
      <c r="U404" s="32"/>
      <c r="V404" s="34"/>
      <c r="W404" s="165" t="s">
        <v>314</v>
      </c>
      <c r="X404" s="148" t="s">
        <v>316</v>
      </c>
      <c r="Y404" s="32"/>
      <c r="Z404" s="34"/>
      <c r="AA404" s="165" t="s">
        <v>314</v>
      </c>
      <c r="AB404" s="150">
        <v>5620.1</v>
      </c>
      <c r="AC404" s="32"/>
    </row>
    <row r="405" spans="1:29" ht="15.75" thickBot="1">
      <c r="A405" s="13"/>
      <c r="B405" s="143"/>
      <c r="C405" s="166"/>
      <c r="D405" s="168"/>
      <c r="E405" s="77"/>
      <c r="F405" s="34"/>
      <c r="G405" s="166"/>
      <c r="H405" s="167"/>
      <c r="I405" s="77"/>
      <c r="J405" s="34"/>
      <c r="K405" s="166"/>
      <c r="L405" s="168"/>
      <c r="M405" s="77"/>
      <c r="N405" s="34"/>
      <c r="O405" s="166"/>
      <c r="P405" s="168"/>
      <c r="Q405" s="77"/>
      <c r="R405" s="34"/>
      <c r="S405" s="166"/>
      <c r="T405" s="168"/>
      <c r="U405" s="77"/>
      <c r="V405" s="34"/>
      <c r="W405" s="166"/>
      <c r="X405" s="168"/>
      <c r="Y405" s="77"/>
      <c r="Z405" s="34"/>
      <c r="AA405" s="166"/>
      <c r="AB405" s="167"/>
      <c r="AC405" s="77"/>
    </row>
    <row r="406" spans="1:29" ht="15.75" thickTop="1"/>
  </sheetData>
  <mergeCells count="3964">
    <mergeCell ref="A15:A140"/>
    <mergeCell ref="B15:AC15"/>
    <mergeCell ref="A141:A239"/>
    <mergeCell ref="B141:AC141"/>
    <mergeCell ref="A240:A405"/>
    <mergeCell ref="B240:AC240"/>
    <mergeCell ref="AA404:AA405"/>
    <mergeCell ref="AB404:AB405"/>
    <mergeCell ref="AC404:AC405"/>
    <mergeCell ref="A1:A2"/>
    <mergeCell ref="B1:AC1"/>
    <mergeCell ref="B2:AC2"/>
    <mergeCell ref="B3:AC3"/>
    <mergeCell ref="A4:A14"/>
    <mergeCell ref="B4:AC4"/>
    <mergeCell ref="B5:AC5"/>
    <mergeCell ref="U404:U405"/>
    <mergeCell ref="V404:V405"/>
    <mergeCell ref="W404:W405"/>
    <mergeCell ref="X404:X405"/>
    <mergeCell ref="Y404:Y405"/>
    <mergeCell ref="Z404:Z405"/>
    <mergeCell ref="O404:O405"/>
    <mergeCell ref="P404:P405"/>
    <mergeCell ref="Q404:Q405"/>
    <mergeCell ref="R404:R405"/>
    <mergeCell ref="S404:S405"/>
    <mergeCell ref="T404:T405"/>
    <mergeCell ref="I404:I405"/>
    <mergeCell ref="J404:J405"/>
    <mergeCell ref="K404:K405"/>
    <mergeCell ref="L404:L405"/>
    <mergeCell ref="M404:M405"/>
    <mergeCell ref="N404:N405"/>
    <mergeCell ref="Z402:Z403"/>
    <mergeCell ref="AA402:AB403"/>
    <mergeCell ref="AC402:AC403"/>
    <mergeCell ref="B404:B405"/>
    <mergeCell ref="C404:C405"/>
    <mergeCell ref="D404:D405"/>
    <mergeCell ref="E404:E405"/>
    <mergeCell ref="F404:F405"/>
    <mergeCell ref="G404:G405"/>
    <mergeCell ref="H404:H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V400:V401"/>
    <mergeCell ref="W400:X401"/>
    <mergeCell ref="Y400:Y401"/>
    <mergeCell ref="Z400:Z401"/>
    <mergeCell ref="AA400:AB401"/>
    <mergeCell ref="AC400:AC401"/>
    <mergeCell ref="N400:N401"/>
    <mergeCell ref="O400:P401"/>
    <mergeCell ref="Q400:Q401"/>
    <mergeCell ref="R400:R401"/>
    <mergeCell ref="S400:T401"/>
    <mergeCell ref="U400:U401"/>
    <mergeCell ref="AC398:AC399"/>
    <mergeCell ref="B400:B401"/>
    <mergeCell ref="C400:D401"/>
    <mergeCell ref="E400:E401"/>
    <mergeCell ref="F400:F401"/>
    <mergeCell ref="G400:H401"/>
    <mergeCell ref="I400:I401"/>
    <mergeCell ref="J400:J401"/>
    <mergeCell ref="K400:L401"/>
    <mergeCell ref="M400:M401"/>
    <mergeCell ref="U398:U399"/>
    <mergeCell ref="V398:V399"/>
    <mergeCell ref="W398:X399"/>
    <mergeCell ref="Y398:Y399"/>
    <mergeCell ref="Z398:Z399"/>
    <mergeCell ref="AA398:AB399"/>
    <mergeCell ref="M398:M399"/>
    <mergeCell ref="N398:N399"/>
    <mergeCell ref="O398:P399"/>
    <mergeCell ref="Q398:Q399"/>
    <mergeCell ref="R398:R399"/>
    <mergeCell ref="S398:T399"/>
    <mergeCell ref="AA396:AB397"/>
    <mergeCell ref="AC396:AC397"/>
    <mergeCell ref="B398:B399"/>
    <mergeCell ref="C398:D399"/>
    <mergeCell ref="E398:E399"/>
    <mergeCell ref="F398:F399"/>
    <mergeCell ref="G398:H399"/>
    <mergeCell ref="I398:I399"/>
    <mergeCell ref="J398:J399"/>
    <mergeCell ref="K398:L399"/>
    <mergeCell ref="S396:T397"/>
    <mergeCell ref="U396:U397"/>
    <mergeCell ref="V396:V397"/>
    <mergeCell ref="W396:X397"/>
    <mergeCell ref="Y396:Y397"/>
    <mergeCell ref="Z396:Z397"/>
    <mergeCell ref="K396:L397"/>
    <mergeCell ref="M396:M397"/>
    <mergeCell ref="N396:N397"/>
    <mergeCell ref="O396:P397"/>
    <mergeCell ref="Q396:Q397"/>
    <mergeCell ref="R396:R397"/>
    <mergeCell ref="Z394:Z395"/>
    <mergeCell ref="AA394:AB395"/>
    <mergeCell ref="AC394:AC395"/>
    <mergeCell ref="B396:B397"/>
    <mergeCell ref="C396:D397"/>
    <mergeCell ref="E396:E397"/>
    <mergeCell ref="F396:F397"/>
    <mergeCell ref="G396:H397"/>
    <mergeCell ref="I396:I397"/>
    <mergeCell ref="J396:J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V392:V393"/>
    <mergeCell ref="W392:X393"/>
    <mergeCell ref="Y392:Y393"/>
    <mergeCell ref="Z392:Z393"/>
    <mergeCell ref="AA392:AB393"/>
    <mergeCell ref="AC392:AC393"/>
    <mergeCell ref="N392:N393"/>
    <mergeCell ref="O392:P393"/>
    <mergeCell ref="Q392:Q393"/>
    <mergeCell ref="R392:R393"/>
    <mergeCell ref="S392:T393"/>
    <mergeCell ref="U392:U393"/>
    <mergeCell ref="AC390:AC391"/>
    <mergeCell ref="B392:B393"/>
    <mergeCell ref="C392:D393"/>
    <mergeCell ref="E392:E393"/>
    <mergeCell ref="F392:F393"/>
    <mergeCell ref="G392:H393"/>
    <mergeCell ref="I392:I393"/>
    <mergeCell ref="J392:J393"/>
    <mergeCell ref="K392:L393"/>
    <mergeCell ref="M392:M393"/>
    <mergeCell ref="U390:U391"/>
    <mergeCell ref="V390:V391"/>
    <mergeCell ref="W390:X391"/>
    <mergeCell ref="Y390:Y391"/>
    <mergeCell ref="Z390:Z391"/>
    <mergeCell ref="AA390:AB391"/>
    <mergeCell ref="M390:M391"/>
    <mergeCell ref="N390:N391"/>
    <mergeCell ref="O390:P391"/>
    <mergeCell ref="Q390:Q391"/>
    <mergeCell ref="R390:R391"/>
    <mergeCell ref="S390:T391"/>
    <mergeCell ref="AA388:AB389"/>
    <mergeCell ref="AC388:AC389"/>
    <mergeCell ref="B390:B391"/>
    <mergeCell ref="C390:D391"/>
    <mergeCell ref="E390:E391"/>
    <mergeCell ref="F390:F391"/>
    <mergeCell ref="G390:H391"/>
    <mergeCell ref="I390:I391"/>
    <mergeCell ref="J390:J391"/>
    <mergeCell ref="K390:L391"/>
    <mergeCell ref="S388:T389"/>
    <mergeCell ref="U388:U389"/>
    <mergeCell ref="V388:V389"/>
    <mergeCell ref="W388:X389"/>
    <mergeCell ref="Y388:Y389"/>
    <mergeCell ref="Z388:Z389"/>
    <mergeCell ref="K388:L389"/>
    <mergeCell ref="M388:M389"/>
    <mergeCell ref="N388:N389"/>
    <mergeCell ref="O388:P389"/>
    <mergeCell ref="Q388:Q389"/>
    <mergeCell ref="R388:R389"/>
    <mergeCell ref="Z386:Z387"/>
    <mergeCell ref="AA386:AB387"/>
    <mergeCell ref="AC386:AC387"/>
    <mergeCell ref="B388:B389"/>
    <mergeCell ref="C388:D389"/>
    <mergeCell ref="E388:E389"/>
    <mergeCell ref="F388:F389"/>
    <mergeCell ref="G388:H389"/>
    <mergeCell ref="I388:I389"/>
    <mergeCell ref="J388:J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V384:V385"/>
    <mergeCell ref="W384:X385"/>
    <mergeCell ref="Y384:Y385"/>
    <mergeCell ref="Z384:Z385"/>
    <mergeCell ref="AA384:AB385"/>
    <mergeCell ref="AC384:AC385"/>
    <mergeCell ref="N384:N385"/>
    <mergeCell ref="O384:P385"/>
    <mergeCell ref="Q384:Q385"/>
    <mergeCell ref="R384:R385"/>
    <mergeCell ref="S384:T385"/>
    <mergeCell ref="U384:U385"/>
    <mergeCell ref="AC382:AC383"/>
    <mergeCell ref="B384:B385"/>
    <mergeCell ref="C384:D385"/>
    <mergeCell ref="E384:E385"/>
    <mergeCell ref="F384:F385"/>
    <mergeCell ref="G384:H385"/>
    <mergeCell ref="I384:I385"/>
    <mergeCell ref="J384:J385"/>
    <mergeCell ref="K384:L385"/>
    <mergeCell ref="M384:M385"/>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A380:AB381"/>
    <mergeCell ref="AC380:AC381"/>
    <mergeCell ref="B382:B383"/>
    <mergeCell ref="C382:D383"/>
    <mergeCell ref="E382:E383"/>
    <mergeCell ref="F382:F383"/>
    <mergeCell ref="G382:H383"/>
    <mergeCell ref="I382:I383"/>
    <mergeCell ref="J382:J383"/>
    <mergeCell ref="K382:L383"/>
    <mergeCell ref="S380:T381"/>
    <mergeCell ref="U380:U381"/>
    <mergeCell ref="V380:V381"/>
    <mergeCell ref="W380:X381"/>
    <mergeCell ref="Y380:Y381"/>
    <mergeCell ref="Z380:Z381"/>
    <mergeCell ref="K380:L381"/>
    <mergeCell ref="M380:M381"/>
    <mergeCell ref="N380:N381"/>
    <mergeCell ref="O380:P381"/>
    <mergeCell ref="Q380:Q381"/>
    <mergeCell ref="R380:R381"/>
    <mergeCell ref="Z378:Z379"/>
    <mergeCell ref="AA378:AB379"/>
    <mergeCell ref="AC378:AC379"/>
    <mergeCell ref="B380:B381"/>
    <mergeCell ref="C380:D381"/>
    <mergeCell ref="E380:E381"/>
    <mergeCell ref="F380:F381"/>
    <mergeCell ref="G380:H381"/>
    <mergeCell ref="I380:I381"/>
    <mergeCell ref="J380:J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Z375:Z376"/>
    <mergeCell ref="AA375:AB376"/>
    <mergeCell ref="AC375:AC376"/>
    <mergeCell ref="C377:E377"/>
    <mergeCell ref="G377:I377"/>
    <mergeCell ref="K377:M377"/>
    <mergeCell ref="O377:Q377"/>
    <mergeCell ref="S377:U377"/>
    <mergeCell ref="W377:Y377"/>
    <mergeCell ref="AA377:AC377"/>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V373:V374"/>
    <mergeCell ref="W373:X374"/>
    <mergeCell ref="Y373:Y374"/>
    <mergeCell ref="Z373:Z374"/>
    <mergeCell ref="AA373:AB374"/>
    <mergeCell ref="AC373:AC374"/>
    <mergeCell ref="N373:N374"/>
    <mergeCell ref="O373:P374"/>
    <mergeCell ref="Q373:Q374"/>
    <mergeCell ref="R373:R374"/>
    <mergeCell ref="S373:T374"/>
    <mergeCell ref="U373:U374"/>
    <mergeCell ref="AC371:AC372"/>
    <mergeCell ref="B373:B374"/>
    <mergeCell ref="C373:D374"/>
    <mergeCell ref="E373:E374"/>
    <mergeCell ref="F373:F374"/>
    <mergeCell ref="G373:H374"/>
    <mergeCell ref="I373:I374"/>
    <mergeCell ref="J373:J374"/>
    <mergeCell ref="K373:L374"/>
    <mergeCell ref="M373:M374"/>
    <mergeCell ref="U371:U372"/>
    <mergeCell ref="V371:V372"/>
    <mergeCell ref="W371:X372"/>
    <mergeCell ref="Y371:Y372"/>
    <mergeCell ref="Z371:Z372"/>
    <mergeCell ref="AA371:AB372"/>
    <mergeCell ref="M371:M372"/>
    <mergeCell ref="N371:N372"/>
    <mergeCell ref="O371:P372"/>
    <mergeCell ref="Q371:Q372"/>
    <mergeCell ref="R371:R372"/>
    <mergeCell ref="S371:T372"/>
    <mergeCell ref="W370:Y370"/>
    <mergeCell ref="AA370:AC370"/>
    <mergeCell ref="B371:B372"/>
    <mergeCell ref="C371:D372"/>
    <mergeCell ref="E371:E372"/>
    <mergeCell ref="F371:F372"/>
    <mergeCell ref="G371:H372"/>
    <mergeCell ref="I371:I372"/>
    <mergeCell ref="J371:J372"/>
    <mergeCell ref="K371:L372"/>
    <mergeCell ref="Y368:Y369"/>
    <mergeCell ref="Z368:Z369"/>
    <mergeCell ref="AA368:AA369"/>
    <mergeCell ref="AB368:AB369"/>
    <mergeCell ref="AC368:AC369"/>
    <mergeCell ref="C370:E370"/>
    <mergeCell ref="G370:I370"/>
    <mergeCell ref="K370:M370"/>
    <mergeCell ref="O370:Q370"/>
    <mergeCell ref="S370:U370"/>
    <mergeCell ref="S368:S369"/>
    <mergeCell ref="T368:T369"/>
    <mergeCell ref="U368:U369"/>
    <mergeCell ref="V368:V369"/>
    <mergeCell ref="W368:W369"/>
    <mergeCell ref="X368:X369"/>
    <mergeCell ref="M368:M369"/>
    <mergeCell ref="N368:N369"/>
    <mergeCell ref="O368:O369"/>
    <mergeCell ref="P368:P369"/>
    <mergeCell ref="Q368:Q369"/>
    <mergeCell ref="R368:R369"/>
    <mergeCell ref="G368:G369"/>
    <mergeCell ref="H368:H369"/>
    <mergeCell ref="I368:I369"/>
    <mergeCell ref="J368:J369"/>
    <mergeCell ref="K368:K369"/>
    <mergeCell ref="L368:L369"/>
    <mergeCell ref="V363:V366"/>
    <mergeCell ref="W363:Y366"/>
    <mergeCell ref="Z363:Z366"/>
    <mergeCell ref="AA363:AC366"/>
    <mergeCell ref="B367:AC367"/>
    <mergeCell ref="B368:B369"/>
    <mergeCell ref="C368:C369"/>
    <mergeCell ref="D368:D369"/>
    <mergeCell ref="E368:E369"/>
    <mergeCell ref="F368:F369"/>
    <mergeCell ref="N363:N366"/>
    <mergeCell ref="O363:Q366"/>
    <mergeCell ref="R363:R366"/>
    <mergeCell ref="S363:U363"/>
    <mergeCell ref="S364:U364"/>
    <mergeCell ref="S365:U365"/>
    <mergeCell ref="S366:U366"/>
    <mergeCell ref="G366:I366"/>
    <mergeCell ref="J363:J366"/>
    <mergeCell ref="K363:M363"/>
    <mergeCell ref="K364:M364"/>
    <mergeCell ref="K365:M365"/>
    <mergeCell ref="K366:M366"/>
    <mergeCell ref="B361:AC361"/>
    <mergeCell ref="B363:B366"/>
    <mergeCell ref="C363:E363"/>
    <mergeCell ref="C364:E364"/>
    <mergeCell ref="C365:E365"/>
    <mergeCell ref="C366:E366"/>
    <mergeCell ref="F363:F366"/>
    <mergeCell ref="G363:I363"/>
    <mergeCell ref="G364:I364"/>
    <mergeCell ref="G365:I365"/>
    <mergeCell ref="AA358:AA359"/>
    <mergeCell ref="AB358:AB359"/>
    <mergeCell ref="AC358:AC359"/>
    <mergeCell ref="C360:E360"/>
    <mergeCell ref="G360:I360"/>
    <mergeCell ref="K360:M360"/>
    <mergeCell ref="O360:Q360"/>
    <mergeCell ref="S360:U360"/>
    <mergeCell ref="W360:Y360"/>
    <mergeCell ref="AA360:AC360"/>
    <mergeCell ref="U358:U359"/>
    <mergeCell ref="V358:V359"/>
    <mergeCell ref="W358:W359"/>
    <mergeCell ref="X358:X359"/>
    <mergeCell ref="Y358:Y359"/>
    <mergeCell ref="Z358:Z359"/>
    <mergeCell ref="O358:O359"/>
    <mergeCell ref="P358:P359"/>
    <mergeCell ref="Q358:Q359"/>
    <mergeCell ref="R358:R359"/>
    <mergeCell ref="S358:S359"/>
    <mergeCell ref="T358:T359"/>
    <mergeCell ref="I358:I359"/>
    <mergeCell ref="J358:J359"/>
    <mergeCell ref="K358:K359"/>
    <mergeCell ref="L358:L359"/>
    <mergeCell ref="M358:M359"/>
    <mergeCell ref="N358:N359"/>
    <mergeCell ref="Z356:Z357"/>
    <mergeCell ref="AA356:AB357"/>
    <mergeCell ref="AC356:AC357"/>
    <mergeCell ref="B358:B359"/>
    <mergeCell ref="C358:C359"/>
    <mergeCell ref="D358:D359"/>
    <mergeCell ref="E358:E359"/>
    <mergeCell ref="F358:F359"/>
    <mergeCell ref="G358:G359"/>
    <mergeCell ref="H358:H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V354:V355"/>
    <mergeCell ref="W354:X355"/>
    <mergeCell ref="Y354:Y355"/>
    <mergeCell ref="Z354:Z355"/>
    <mergeCell ref="AA354:AB355"/>
    <mergeCell ref="AC354:AC355"/>
    <mergeCell ref="N354:N355"/>
    <mergeCell ref="O354:P355"/>
    <mergeCell ref="Q354:Q355"/>
    <mergeCell ref="R354:R355"/>
    <mergeCell ref="S354:T355"/>
    <mergeCell ref="U354:U355"/>
    <mergeCell ref="AC352:AC353"/>
    <mergeCell ref="B354:B355"/>
    <mergeCell ref="C354:D355"/>
    <mergeCell ref="E354:E355"/>
    <mergeCell ref="F354:F355"/>
    <mergeCell ref="G354:H355"/>
    <mergeCell ref="I354:I355"/>
    <mergeCell ref="J354:J355"/>
    <mergeCell ref="K354:L355"/>
    <mergeCell ref="M354:M355"/>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A350:AB351"/>
    <mergeCell ref="AC350:AC351"/>
    <mergeCell ref="B352:B353"/>
    <mergeCell ref="C352:D353"/>
    <mergeCell ref="E352:E353"/>
    <mergeCell ref="F352:F353"/>
    <mergeCell ref="G352:H353"/>
    <mergeCell ref="I352:I353"/>
    <mergeCell ref="J352:J353"/>
    <mergeCell ref="K352:L353"/>
    <mergeCell ref="S350:T351"/>
    <mergeCell ref="U350:U351"/>
    <mergeCell ref="V350:V351"/>
    <mergeCell ref="W350:X351"/>
    <mergeCell ref="Y350:Y351"/>
    <mergeCell ref="Z350:Z351"/>
    <mergeCell ref="K350:L351"/>
    <mergeCell ref="M350:M351"/>
    <mergeCell ref="N350:N351"/>
    <mergeCell ref="O350:P351"/>
    <mergeCell ref="Q350:Q351"/>
    <mergeCell ref="R350:R351"/>
    <mergeCell ref="Z348:Z349"/>
    <mergeCell ref="AA348:AB349"/>
    <mergeCell ref="AC348:AC349"/>
    <mergeCell ref="B350:B351"/>
    <mergeCell ref="C350:D351"/>
    <mergeCell ref="E350:E351"/>
    <mergeCell ref="F350:F351"/>
    <mergeCell ref="G350:H351"/>
    <mergeCell ref="I350:I351"/>
    <mergeCell ref="J350:J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V346:V347"/>
    <mergeCell ref="W346:X347"/>
    <mergeCell ref="Y346:Y347"/>
    <mergeCell ref="Z346:Z347"/>
    <mergeCell ref="AA346:AB347"/>
    <mergeCell ref="AC346:AC347"/>
    <mergeCell ref="N346:N347"/>
    <mergeCell ref="O346:P347"/>
    <mergeCell ref="Q346:Q347"/>
    <mergeCell ref="R346:R347"/>
    <mergeCell ref="S346:T347"/>
    <mergeCell ref="U346:U347"/>
    <mergeCell ref="AC344:AC345"/>
    <mergeCell ref="B346:B347"/>
    <mergeCell ref="C346:D347"/>
    <mergeCell ref="E346:E347"/>
    <mergeCell ref="F346:F347"/>
    <mergeCell ref="G346:H347"/>
    <mergeCell ref="I346:I347"/>
    <mergeCell ref="J346:J347"/>
    <mergeCell ref="K346:L347"/>
    <mergeCell ref="M346:M347"/>
    <mergeCell ref="U344:U345"/>
    <mergeCell ref="V344:V345"/>
    <mergeCell ref="W344:X345"/>
    <mergeCell ref="Y344:Y345"/>
    <mergeCell ref="Z344:Z345"/>
    <mergeCell ref="AA344:AB345"/>
    <mergeCell ref="M344:M345"/>
    <mergeCell ref="N344:N345"/>
    <mergeCell ref="O344:P345"/>
    <mergeCell ref="Q344:Q345"/>
    <mergeCell ref="R344:R345"/>
    <mergeCell ref="S344:T345"/>
    <mergeCell ref="AA342:AB343"/>
    <mergeCell ref="AC342:AC343"/>
    <mergeCell ref="B344:B345"/>
    <mergeCell ref="C344:D345"/>
    <mergeCell ref="E344:E345"/>
    <mergeCell ref="F344:F345"/>
    <mergeCell ref="G344:H345"/>
    <mergeCell ref="I344:I345"/>
    <mergeCell ref="J344:J345"/>
    <mergeCell ref="K344:L345"/>
    <mergeCell ref="S342:T343"/>
    <mergeCell ref="U342:U343"/>
    <mergeCell ref="V342:V343"/>
    <mergeCell ref="W342:X343"/>
    <mergeCell ref="Y342:Y343"/>
    <mergeCell ref="Z342:Z343"/>
    <mergeCell ref="K342:L343"/>
    <mergeCell ref="M342:M343"/>
    <mergeCell ref="N342:N343"/>
    <mergeCell ref="O342:P343"/>
    <mergeCell ref="Q342:Q343"/>
    <mergeCell ref="R342:R343"/>
    <mergeCell ref="Z340:Z341"/>
    <mergeCell ref="AA340:AB341"/>
    <mergeCell ref="AC340:AC341"/>
    <mergeCell ref="B342:B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V338:V339"/>
    <mergeCell ref="W338:X339"/>
    <mergeCell ref="Y338:Y339"/>
    <mergeCell ref="Z338:Z339"/>
    <mergeCell ref="AA338:AB339"/>
    <mergeCell ref="AC338:AC339"/>
    <mergeCell ref="N338:N339"/>
    <mergeCell ref="O338:P339"/>
    <mergeCell ref="Q338:Q339"/>
    <mergeCell ref="R338:R339"/>
    <mergeCell ref="S338:T339"/>
    <mergeCell ref="U338:U339"/>
    <mergeCell ref="AC336:AC337"/>
    <mergeCell ref="B338:B339"/>
    <mergeCell ref="C338:D339"/>
    <mergeCell ref="E338:E339"/>
    <mergeCell ref="F338:F339"/>
    <mergeCell ref="G338:H339"/>
    <mergeCell ref="I338:I339"/>
    <mergeCell ref="J338:J339"/>
    <mergeCell ref="K338:L339"/>
    <mergeCell ref="M338:M339"/>
    <mergeCell ref="U336:U337"/>
    <mergeCell ref="V336:V337"/>
    <mergeCell ref="W336:X337"/>
    <mergeCell ref="Y336:Y337"/>
    <mergeCell ref="Z336:Z337"/>
    <mergeCell ref="AA336:AB337"/>
    <mergeCell ref="M336:M337"/>
    <mergeCell ref="N336:N337"/>
    <mergeCell ref="O336:P337"/>
    <mergeCell ref="Q336:Q337"/>
    <mergeCell ref="R336:R337"/>
    <mergeCell ref="S336:T337"/>
    <mergeCell ref="AA334:AB335"/>
    <mergeCell ref="AC334:AC335"/>
    <mergeCell ref="B336:B337"/>
    <mergeCell ref="C336:D337"/>
    <mergeCell ref="E336:E337"/>
    <mergeCell ref="F336:F337"/>
    <mergeCell ref="G336:H337"/>
    <mergeCell ref="I336:I337"/>
    <mergeCell ref="J336:J337"/>
    <mergeCell ref="K336:L337"/>
    <mergeCell ref="S334:T335"/>
    <mergeCell ref="U334:U335"/>
    <mergeCell ref="V334:V335"/>
    <mergeCell ref="W334:X335"/>
    <mergeCell ref="Y334:Y335"/>
    <mergeCell ref="Z334:Z335"/>
    <mergeCell ref="K334:L335"/>
    <mergeCell ref="M334:M335"/>
    <mergeCell ref="N334:N335"/>
    <mergeCell ref="O334:P335"/>
    <mergeCell ref="Q334:Q335"/>
    <mergeCell ref="R334:R335"/>
    <mergeCell ref="Z332:Z333"/>
    <mergeCell ref="AA332:AB333"/>
    <mergeCell ref="AC332:AC333"/>
    <mergeCell ref="B334:B335"/>
    <mergeCell ref="C334:D335"/>
    <mergeCell ref="E334:E335"/>
    <mergeCell ref="F334:F335"/>
    <mergeCell ref="G334:H335"/>
    <mergeCell ref="I334:I335"/>
    <mergeCell ref="J334:J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C328:AC329"/>
    <mergeCell ref="B330:B331"/>
    <mergeCell ref="C330:D331"/>
    <mergeCell ref="E330:E331"/>
    <mergeCell ref="F330:F331"/>
    <mergeCell ref="G330:H331"/>
    <mergeCell ref="I330:I331"/>
    <mergeCell ref="J330:J331"/>
    <mergeCell ref="K330:L331"/>
    <mergeCell ref="M330:M331"/>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A326:AB327"/>
    <mergeCell ref="AC326:AC327"/>
    <mergeCell ref="B328:B329"/>
    <mergeCell ref="C328:D329"/>
    <mergeCell ref="E328:E329"/>
    <mergeCell ref="F328:F329"/>
    <mergeCell ref="G328:H329"/>
    <mergeCell ref="I328:I329"/>
    <mergeCell ref="J328:J329"/>
    <mergeCell ref="K328:L329"/>
    <mergeCell ref="S326:T327"/>
    <mergeCell ref="U326:U327"/>
    <mergeCell ref="V326:V327"/>
    <mergeCell ref="W326:X327"/>
    <mergeCell ref="Y326:Y327"/>
    <mergeCell ref="Z326:Z327"/>
    <mergeCell ref="K326:L327"/>
    <mergeCell ref="M326:M327"/>
    <mergeCell ref="N326:N327"/>
    <mergeCell ref="O326:P327"/>
    <mergeCell ref="Q326:Q327"/>
    <mergeCell ref="R326:R327"/>
    <mergeCell ref="Z324:Z325"/>
    <mergeCell ref="AA324:AB325"/>
    <mergeCell ref="AC324:AC325"/>
    <mergeCell ref="B326:B327"/>
    <mergeCell ref="C326:D327"/>
    <mergeCell ref="E326:E327"/>
    <mergeCell ref="F326:F327"/>
    <mergeCell ref="G326:H327"/>
    <mergeCell ref="I326:I327"/>
    <mergeCell ref="J326:J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AA321:AB322"/>
    <mergeCell ref="AC321:AC322"/>
    <mergeCell ref="C323:E323"/>
    <mergeCell ref="G323:I323"/>
    <mergeCell ref="K323:M323"/>
    <mergeCell ref="O323:Q323"/>
    <mergeCell ref="S323:U323"/>
    <mergeCell ref="W323:Y323"/>
    <mergeCell ref="AA323:AC323"/>
    <mergeCell ref="S321:T322"/>
    <mergeCell ref="U321:U322"/>
    <mergeCell ref="V321:V322"/>
    <mergeCell ref="W321:X322"/>
    <mergeCell ref="Y321:Y322"/>
    <mergeCell ref="Z321:Z322"/>
    <mergeCell ref="K321:L322"/>
    <mergeCell ref="M321:M322"/>
    <mergeCell ref="N321:N322"/>
    <mergeCell ref="O321:P322"/>
    <mergeCell ref="Q321:Q322"/>
    <mergeCell ref="R321:R322"/>
    <mergeCell ref="Z319:Z320"/>
    <mergeCell ref="AA319:AB320"/>
    <mergeCell ref="AC319:AC320"/>
    <mergeCell ref="B321:B322"/>
    <mergeCell ref="C321:D322"/>
    <mergeCell ref="E321:E322"/>
    <mergeCell ref="F321:F322"/>
    <mergeCell ref="G321:H322"/>
    <mergeCell ref="I321:I322"/>
    <mergeCell ref="J321:J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C315:AC316"/>
    <mergeCell ref="B317:B318"/>
    <mergeCell ref="C317:D318"/>
    <mergeCell ref="E317:E318"/>
    <mergeCell ref="F317:F318"/>
    <mergeCell ref="G317:H318"/>
    <mergeCell ref="I317:I318"/>
    <mergeCell ref="J317:J318"/>
    <mergeCell ref="K317:L318"/>
    <mergeCell ref="M317:M318"/>
    <mergeCell ref="U315:U316"/>
    <mergeCell ref="V315:V316"/>
    <mergeCell ref="W315:X316"/>
    <mergeCell ref="Y315:Y316"/>
    <mergeCell ref="Z315:Z316"/>
    <mergeCell ref="AA315:AB316"/>
    <mergeCell ref="M315:M316"/>
    <mergeCell ref="N315:N316"/>
    <mergeCell ref="O315:P316"/>
    <mergeCell ref="Q315:Q316"/>
    <mergeCell ref="R315:R316"/>
    <mergeCell ref="S315:T316"/>
    <mergeCell ref="AA313:AB314"/>
    <mergeCell ref="AC313:AC314"/>
    <mergeCell ref="B315:B316"/>
    <mergeCell ref="C315:D316"/>
    <mergeCell ref="E315:E316"/>
    <mergeCell ref="F315:F316"/>
    <mergeCell ref="G315:H316"/>
    <mergeCell ref="I315:I316"/>
    <mergeCell ref="J315:J316"/>
    <mergeCell ref="K315:L316"/>
    <mergeCell ref="S313:T314"/>
    <mergeCell ref="U313:U314"/>
    <mergeCell ref="V313:V314"/>
    <mergeCell ref="W313:X314"/>
    <mergeCell ref="Y313:Y314"/>
    <mergeCell ref="Z313:Z314"/>
    <mergeCell ref="K313:L314"/>
    <mergeCell ref="M313:M314"/>
    <mergeCell ref="N313:N314"/>
    <mergeCell ref="O313:P314"/>
    <mergeCell ref="Q313:Q314"/>
    <mergeCell ref="R313:R314"/>
    <mergeCell ref="Z311:Z312"/>
    <mergeCell ref="AA311:AB312"/>
    <mergeCell ref="AC311:AC312"/>
    <mergeCell ref="B313:B314"/>
    <mergeCell ref="C313:D314"/>
    <mergeCell ref="E313:E314"/>
    <mergeCell ref="F313:F314"/>
    <mergeCell ref="G313:H314"/>
    <mergeCell ref="I313:I314"/>
    <mergeCell ref="J313:J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C307:AC308"/>
    <mergeCell ref="B309:B310"/>
    <mergeCell ref="C309:D310"/>
    <mergeCell ref="E309:E310"/>
    <mergeCell ref="F309:F310"/>
    <mergeCell ref="G309:H310"/>
    <mergeCell ref="I309:I310"/>
    <mergeCell ref="J309:J310"/>
    <mergeCell ref="K309:L310"/>
    <mergeCell ref="M309:M310"/>
    <mergeCell ref="U307:U308"/>
    <mergeCell ref="V307:V308"/>
    <mergeCell ref="W307:X308"/>
    <mergeCell ref="Y307:Y308"/>
    <mergeCell ref="Z307:Z308"/>
    <mergeCell ref="AA307:AB308"/>
    <mergeCell ref="M307:M308"/>
    <mergeCell ref="N307:N308"/>
    <mergeCell ref="O307:P308"/>
    <mergeCell ref="Q307:Q308"/>
    <mergeCell ref="R307:R308"/>
    <mergeCell ref="S307:T308"/>
    <mergeCell ref="W306:Y306"/>
    <mergeCell ref="AA306:AC306"/>
    <mergeCell ref="B307:B308"/>
    <mergeCell ref="C307:D308"/>
    <mergeCell ref="E307:E308"/>
    <mergeCell ref="F307:F308"/>
    <mergeCell ref="G307:H308"/>
    <mergeCell ref="I307:I308"/>
    <mergeCell ref="J307:J308"/>
    <mergeCell ref="K307:L308"/>
    <mergeCell ref="Y304:Y305"/>
    <mergeCell ref="Z304:Z305"/>
    <mergeCell ref="AA304:AA305"/>
    <mergeCell ref="AB304:AB305"/>
    <mergeCell ref="AC304:AC305"/>
    <mergeCell ref="C306:E306"/>
    <mergeCell ref="G306:I306"/>
    <mergeCell ref="K306:M306"/>
    <mergeCell ref="O306:Q306"/>
    <mergeCell ref="S306:U306"/>
    <mergeCell ref="S304:S305"/>
    <mergeCell ref="T304:T305"/>
    <mergeCell ref="U304:U305"/>
    <mergeCell ref="V304:V305"/>
    <mergeCell ref="W304:W305"/>
    <mergeCell ref="X304:X305"/>
    <mergeCell ref="M304:M305"/>
    <mergeCell ref="N304:N305"/>
    <mergeCell ref="O304:O305"/>
    <mergeCell ref="P304:P305"/>
    <mergeCell ref="Q304:Q305"/>
    <mergeCell ref="R304:R305"/>
    <mergeCell ref="G304:G305"/>
    <mergeCell ref="H304:H305"/>
    <mergeCell ref="I304:I305"/>
    <mergeCell ref="J304:J305"/>
    <mergeCell ref="K304:K305"/>
    <mergeCell ref="L304:L305"/>
    <mergeCell ref="V299:V302"/>
    <mergeCell ref="W299:Y302"/>
    <mergeCell ref="Z299:Z302"/>
    <mergeCell ref="AA299:AC302"/>
    <mergeCell ref="B303:AC303"/>
    <mergeCell ref="B304:B305"/>
    <mergeCell ref="C304:C305"/>
    <mergeCell ref="D304:D305"/>
    <mergeCell ref="E304:E305"/>
    <mergeCell ref="F304:F305"/>
    <mergeCell ref="N299:N302"/>
    <mergeCell ref="O299:Q302"/>
    <mergeCell ref="R299:R302"/>
    <mergeCell ref="S299:U299"/>
    <mergeCell ref="S300:U300"/>
    <mergeCell ref="S301:U301"/>
    <mergeCell ref="S302:U302"/>
    <mergeCell ref="G302:I302"/>
    <mergeCell ref="J299:J302"/>
    <mergeCell ref="K299:M299"/>
    <mergeCell ref="K300:M300"/>
    <mergeCell ref="K301:M301"/>
    <mergeCell ref="K302:M302"/>
    <mergeCell ref="B297:AC297"/>
    <mergeCell ref="B299:B302"/>
    <mergeCell ref="C299:E299"/>
    <mergeCell ref="C300:E300"/>
    <mergeCell ref="C301:E301"/>
    <mergeCell ref="C302:E302"/>
    <mergeCell ref="F299:F302"/>
    <mergeCell ref="G299:I299"/>
    <mergeCell ref="G300:I300"/>
    <mergeCell ref="G301:I301"/>
    <mergeCell ref="AB294:AB295"/>
    <mergeCell ref="AC294:AC295"/>
    <mergeCell ref="C296:E296"/>
    <mergeCell ref="G296:I296"/>
    <mergeCell ref="K296:M296"/>
    <mergeCell ref="O296:Q296"/>
    <mergeCell ref="S296:U296"/>
    <mergeCell ref="W296:Y296"/>
    <mergeCell ref="AA296:AC296"/>
    <mergeCell ref="V294:V295"/>
    <mergeCell ref="W294:W295"/>
    <mergeCell ref="X294:X295"/>
    <mergeCell ref="Y294:Y295"/>
    <mergeCell ref="Z294:Z295"/>
    <mergeCell ref="AA294:AA295"/>
    <mergeCell ref="P294:P295"/>
    <mergeCell ref="Q294:Q295"/>
    <mergeCell ref="R294:R295"/>
    <mergeCell ref="S294:S295"/>
    <mergeCell ref="T294:T295"/>
    <mergeCell ref="U294:U295"/>
    <mergeCell ref="J294:J295"/>
    <mergeCell ref="K294:K295"/>
    <mergeCell ref="L294:L295"/>
    <mergeCell ref="M294:M295"/>
    <mergeCell ref="N294:N295"/>
    <mergeCell ref="O294:O295"/>
    <mergeCell ref="AA292:AB293"/>
    <mergeCell ref="AC292:AC293"/>
    <mergeCell ref="B294:B295"/>
    <mergeCell ref="C294:C295"/>
    <mergeCell ref="D294:D295"/>
    <mergeCell ref="E294:E295"/>
    <mergeCell ref="F294:F295"/>
    <mergeCell ref="G294:G295"/>
    <mergeCell ref="H294:H295"/>
    <mergeCell ref="I294:I295"/>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A284:AB285"/>
    <mergeCell ref="AC284:AC285"/>
    <mergeCell ref="B286:B287"/>
    <mergeCell ref="C286:D287"/>
    <mergeCell ref="E286:E287"/>
    <mergeCell ref="F286:F287"/>
    <mergeCell ref="G286:H287"/>
    <mergeCell ref="I286:I287"/>
    <mergeCell ref="J286:J287"/>
    <mergeCell ref="K286:L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Z282:Z283"/>
    <mergeCell ref="AA282:AB283"/>
    <mergeCell ref="AC282:AC283"/>
    <mergeCell ref="B284:B285"/>
    <mergeCell ref="C284:D285"/>
    <mergeCell ref="E284:E285"/>
    <mergeCell ref="F284:F285"/>
    <mergeCell ref="G284:H285"/>
    <mergeCell ref="I284:I285"/>
    <mergeCell ref="J284:J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C278:AC279"/>
    <mergeCell ref="B280:B281"/>
    <mergeCell ref="C280:D281"/>
    <mergeCell ref="E280:E281"/>
    <mergeCell ref="F280:F281"/>
    <mergeCell ref="G280:H281"/>
    <mergeCell ref="I280:I281"/>
    <mergeCell ref="J280:J281"/>
    <mergeCell ref="K280:L281"/>
    <mergeCell ref="M280:M281"/>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AA276:AB277"/>
    <mergeCell ref="AC276:AC277"/>
    <mergeCell ref="B278:B279"/>
    <mergeCell ref="C278:D279"/>
    <mergeCell ref="E278:E279"/>
    <mergeCell ref="F278:F279"/>
    <mergeCell ref="G278:H279"/>
    <mergeCell ref="I278:I279"/>
    <mergeCell ref="J278:J279"/>
    <mergeCell ref="K278:L279"/>
    <mergeCell ref="S276:T277"/>
    <mergeCell ref="U276:U277"/>
    <mergeCell ref="V276:V277"/>
    <mergeCell ref="W276:X277"/>
    <mergeCell ref="Y276:Y277"/>
    <mergeCell ref="Z276:Z277"/>
    <mergeCell ref="K276:L277"/>
    <mergeCell ref="M276:M277"/>
    <mergeCell ref="N276:N277"/>
    <mergeCell ref="O276:P277"/>
    <mergeCell ref="Q276:Q277"/>
    <mergeCell ref="R276:R277"/>
    <mergeCell ref="Z274:Z275"/>
    <mergeCell ref="AA274:AB275"/>
    <mergeCell ref="AC274:AC275"/>
    <mergeCell ref="B276:B277"/>
    <mergeCell ref="C276:D277"/>
    <mergeCell ref="E276:E277"/>
    <mergeCell ref="F276:F277"/>
    <mergeCell ref="G276:H277"/>
    <mergeCell ref="I276:I277"/>
    <mergeCell ref="J276:J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C270:AC271"/>
    <mergeCell ref="B272:B273"/>
    <mergeCell ref="C272:D273"/>
    <mergeCell ref="E272:E273"/>
    <mergeCell ref="F272:F273"/>
    <mergeCell ref="G272:H273"/>
    <mergeCell ref="I272:I273"/>
    <mergeCell ref="J272:J273"/>
    <mergeCell ref="K272:L273"/>
    <mergeCell ref="M272:M273"/>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A268:AB269"/>
    <mergeCell ref="AC268:AC269"/>
    <mergeCell ref="B270:B271"/>
    <mergeCell ref="C270:D271"/>
    <mergeCell ref="E270:E271"/>
    <mergeCell ref="F270:F271"/>
    <mergeCell ref="G270:H271"/>
    <mergeCell ref="I270:I271"/>
    <mergeCell ref="J270:J271"/>
    <mergeCell ref="K270:L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Z266:Z267"/>
    <mergeCell ref="AA266:AB267"/>
    <mergeCell ref="AC266:AC267"/>
    <mergeCell ref="B268:B269"/>
    <mergeCell ref="C268:D269"/>
    <mergeCell ref="E268:E269"/>
    <mergeCell ref="F268:F269"/>
    <mergeCell ref="G268:H269"/>
    <mergeCell ref="I268:I269"/>
    <mergeCell ref="J268:J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Z263:Z264"/>
    <mergeCell ref="AA263:AB264"/>
    <mergeCell ref="AC263:AC264"/>
    <mergeCell ref="C265:E265"/>
    <mergeCell ref="G265:I265"/>
    <mergeCell ref="K265:M265"/>
    <mergeCell ref="O265:Q265"/>
    <mergeCell ref="S265:U265"/>
    <mergeCell ref="W265:Y265"/>
    <mergeCell ref="AA265:AC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C251:AC252"/>
    <mergeCell ref="B253:B254"/>
    <mergeCell ref="C253:D254"/>
    <mergeCell ref="E253:E254"/>
    <mergeCell ref="F253:F254"/>
    <mergeCell ref="G253:H254"/>
    <mergeCell ref="I253:I254"/>
    <mergeCell ref="J253:J254"/>
    <mergeCell ref="K253:L254"/>
    <mergeCell ref="M253:M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W250:Y250"/>
    <mergeCell ref="AA250:AC250"/>
    <mergeCell ref="B251:B252"/>
    <mergeCell ref="C251:D252"/>
    <mergeCell ref="E251:E252"/>
    <mergeCell ref="F251:F252"/>
    <mergeCell ref="G251:H252"/>
    <mergeCell ref="I251:I252"/>
    <mergeCell ref="J251:J252"/>
    <mergeCell ref="K251:L252"/>
    <mergeCell ref="Y248:Y249"/>
    <mergeCell ref="Z248:Z249"/>
    <mergeCell ref="AA248:AA249"/>
    <mergeCell ref="AB248:AB249"/>
    <mergeCell ref="AC248:AC249"/>
    <mergeCell ref="C250:E250"/>
    <mergeCell ref="G250:I250"/>
    <mergeCell ref="K250:M250"/>
    <mergeCell ref="O250:Q250"/>
    <mergeCell ref="S250:U250"/>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V243:V246"/>
    <mergeCell ref="W243:Y246"/>
    <mergeCell ref="Z243:Z246"/>
    <mergeCell ref="AA243:AC246"/>
    <mergeCell ref="B247:AC247"/>
    <mergeCell ref="B248:B249"/>
    <mergeCell ref="C248:C249"/>
    <mergeCell ref="D248:D249"/>
    <mergeCell ref="E248:E249"/>
    <mergeCell ref="F248:F249"/>
    <mergeCell ref="N243:N246"/>
    <mergeCell ref="O243:Q246"/>
    <mergeCell ref="R243:R246"/>
    <mergeCell ref="S243:U243"/>
    <mergeCell ref="S244:U244"/>
    <mergeCell ref="S245:U245"/>
    <mergeCell ref="S246:U246"/>
    <mergeCell ref="G244:I244"/>
    <mergeCell ref="G245:I245"/>
    <mergeCell ref="G246:I246"/>
    <mergeCell ref="J243:J246"/>
    <mergeCell ref="K243:M243"/>
    <mergeCell ref="K244:M244"/>
    <mergeCell ref="K245:M245"/>
    <mergeCell ref="K246:M246"/>
    <mergeCell ref="AB238:AB239"/>
    <mergeCell ref="AC238:AC239"/>
    <mergeCell ref="B241:AC241"/>
    <mergeCell ref="B243:B246"/>
    <mergeCell ref="C243:E243"/>
    <mergeCell ref="C244:E244"/>
    <mergeCell ref="C245:E245"/>
    <mergeCell ref="C246:E246"/>
    <mergeCell ref="F243:F246"/>
    <mergeCell ref="G243:I243"/>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A236:AB237"/>
    <mergeCell ref="AC236:AC237"/>
    <mergeCell ref="B238:B239"/>
    <mergeCell ref="C238:C239"/>
    <mergeCell ref="D238:D239"/>
    <mergeCell ref="E238:E239"/>
    <mergeCell ref="F238:F239"/>
    <mergeCell ref="G238:G239"/>
    <mergeCell ref="H238:H239"/>
    <mergeCell ref="I238:I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Z234:Z235"/>
    <mergeCell ref="AA234:AB235"/>
    <mergeCell ref="AC234:AC235"/>
    <mergeCell ref="B236:B237"/>
    <mergeCell ref="C236:D237"/>
    <mergeCell ref="E236:E237"/>
    <mergeCell ref="F236:F237"/>
    <mergeCell ref="G236:H237"/>
    <mergeCell ref="I236:I237"/>
    <mergeCell ref="J236:J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C230:AC231"/>
    <mergeCell ref="B232:B233"/>
    <mergeCell ref="C232:D233"/>
    <mergeCell ref="E232:E233"/>
    <mergeCell ref="F232:F233"/>
    <mergeCell ref="G232:H233"/>
    <mergeCell ref="I232:I233"/>
    <mergeCell ref="J232:J233"/>
    <mergeCell ref="K232:L233"/>
    <mergeCell ref="M232:M233"/>
    <mergeCell ref="W230:W231"/>
    <mergeCell ref="X230:X231"/>
    <mergeCell ref="Y230:Y231"/>
    <mergeCell ref="Z230:Z231"/>
    <mergeCell ref="AA230:AA231"/>
    <mergeCell ref="AB230:AB231"/>
    <mergeCell ref="Q230:Q231"/>
    <mergeCell ref="R230:R231"/>
    <mergeCell ref="S230:S231"/>
    <mergeCell ref="T230:T231"/>
    <mergeCell ref="U230:U231"/>
    <mergeCell ref="V230:V231"/>
    <mergeCell ref="K230:K231"/>
    <mergeCell ref="L230:L231"/>
    <mergeCell ref="M230:M231"/>
    <mergeCell ref="N230:N231"/>
    <mergeCell ref="O230:O231"/>
    <mergeCell ref="P230:P231"/>
    <mergeCell ref="AC228:AC229"/>
    <mergeCell ref="B230:B231"/>
    <mergeCell ref="C230:C231"/>
    <mergeCell ref="D230:D231"/>
    <mergeCell ref="E230:E231"/>
    <mergeCell ref="F230:F231"/>
    <mergeCell ref="G230:G231"/>
    <mergeCell ref="H230:H231"/>
    <mergeCell ref="I230:I231"/>
    <mergeCell ref="J230:J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A226:AB227"/>
    <mergeCell ref="AC226:AC227"/>
    <mergeCell ref="B228:B229"/>
    <mergeCell ref="C228:D229"/>
    <mergeCell ref="E228:E229"/>
    <mergeCell ref="F228:F229"/>
    <mergeCell ref="G228:H229"/>
    <mergeCell ref="I228:I229"/>
    <mergeCell ref="J228:J229"/>
    <mergeCell ref="K228:L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Z224:Z225"/>
    <mergeCell ref="AA224:AB225"/>
    <mergeCell ref="AC224:AC225"/>
    <mergeCell ref="B226:B227"/>
    <mergeCell ref="C226:D227"/>
    <mergeCell ref="E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C220:AC221"/>
    <mergeCell ref="B222:B223"/>
    <mergeCell ref="C222:D223"/>
    <mergeCell ref="E222:E223"/>
    <mergeCell ref="F222:F223"/>
    <mergeCell ref="G222:H223"/>
    <mergeCell ref="I222:I223"/>
    <mergeCell ref="J222:J223"/>
    <mergeCell ref="K222:L223"/>
    <mergeCell ref="M222:M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Z214:Z215"/>
    <mergeCell ref="AA214:AA215"/>
    <mergeCell ref="AB214:AB215"/>
    <mergeCell ref="AC214:AC215"/>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V209:V212"/>
    <mergeCell ref="W209:Y212"/>
    <mergeCell ref="Z209:Z212"/>
    <mergeCell ref="AA209:AC212"/>
    <mergeCell ref="B213:E213"/>
    <mergeCell ref="G213:I213"/>
    <mergeCell ref="K213:U213"/>
    <mergeCell ref="W213:Y213"/>
    <mergeCell ref="AA213:AC213"/>
    <mergeCell ref="N209:N212"/>
    <mergeCell ref="O209:Q212"/>
    <mergeCell ref="R209:R212"/>
    <mergeCell ref="S209:U209"/>
    <mergeCell ref="S210:U210"/>
    <mergeCell ref="S211:U211"/>
    <mergeCell ref="S212:U212"/>
    <mergeCell ref="G212:I212"/>
    <mergeCell ref="J209:J212"/>
    <mergeCell ref="K209:M209"/>
    <mergeCell ref="K210:M210"/>
    <mergeCell ref="K211:M211"/>
    <mergeCell ref="K212:M212"/>
    <mergeCell ref="B207:AC207"/>
    <mergeCell ref="B209:B212"/>
    <mergeCell ref="C209:E209"/>
    <mergeCell ref="C210:E210"/>
    <mergeCell ref="C211:E211"/>
    <mergeCell ref="C212:E212"/>
    <mergeCell ref="F209:F212"/>
    <mergeCell ref="G209:I209"/>
    <mergeCell ref="G210:I210"/>
    <mergeCell ref="G211:I211"/>
    <mergeCell ref="AC204:AC205"/>
    <mergeCell ref="C206:E206"/>
    <mergeCell ref="G206:I206"/>
    <mergeCell ref="K206:M206"/>
    <mergeCell ref="O206:Q206"/>
    <mergeCell ref="S206:U206"/>
    <mergeCell ref="W206:Y206"/>
    <mergeCell ref="AA206:AC206"/>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C202:AC203"/>
    <mergeCell ref="B204:B205"/>
    <mergeCell ref="C204:C205"/>
    <mergeCell ref="D204:D205"/>
    <mergeCell ref="E204:E205"/>
    <mergeCell ref="F204:F205"/>
    <mergeCell ref="G204:G205"/>
    <mergeCell ref="H204:H205"/>
    <mergeCell ref="I204:I205"/>
    <mergeCell ref="J204:J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A200:AB201"/>
    <mergeCell ref="AC200:AC201"/>
    <mergeCell ref="B202:B203"/>
    <mergeCell ref="C202:D203"/>
    <mergeCell ref="E202:E203"/>
    <mergeCell ref="F202:F203"/>
    <mergeCell ref="G202:H203"/>
    <mergeCell ref="I202:I203"/>
    <mergeCell ref="J202:J203"/>
    <mergeCell ref="K202:L203"/>
    <mergeCell ref="S200:T201"/>
    <mergeCell ref="U200:U201"/>
    <mergeCell ref="V200:V201"/>
    <mergeCell ref="W200:X201"/>
    <mergeCell ref="Y200:Y201"/>
    <mergeCell ref="Z200:Z201"/>
    <mergeCell ref="K200:L201"/>
    <mergeCell ref="M200:M201"/>
    <mergeCell ref="N200:N201"/>
    <mergeCell ref="O200:P201"/>
    <mergeCell ref="Q200:Q201"/>
    <mergeCell ref="R200:R201"/>
    <mergeCell ref="Z198:Z199"/>
    <mergeCell ref="AA198:AB199"/>
    <mergeCell ref="AC198:AC199"/>
    <mergeCell ref="B200:B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Z196:Z197"/>
    <mergeCell ref="AA196:AA197"/>
    <mergeCell ref="AB196:AB197"/>
    <mergeCell ref="AC196:AC197"/>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C192:AC193"/>
    <mergeCell ref="B194:B195"/>
    <mergeCell ref="C194:D195"/>
    <mergeCell ref="E194:E195"/>
    <mergeCell ref="F194:F195"/>
    <mergeCell ref="G194:H195"/>
    <mergeCell ref="I194:I195"/>
    <mergeCell ref="J194:J195"/>
    <mergeCell ref="K194:L195"/>
    <mergeCell ref="M194:M195"/>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A190:AB191"/>
    <mergeCell ref="AC190:AC191"/>
    <mergeCell ref="B192:B193"/>
    <mergeCell ref="C192:D193"/>
    <mergeCell ref="E192:E193"/>
    <mergeCell ref="F192:F193"/>
    <mergeCell ref="G192:H193"/>
    <mergeCell ref="I192:I193"/>
    <mergeCell ref="J192:J193"/>
    <mergeCell ref="K192:L193"/>
    <mergeCell ref="S190:T191"/>
    <mergeCell ref="U190:U191"/>
    <mergeCell ref="V190:V191"/>
    <mergeCell ref="W190:X191"/>
    <mergeCell ref="Y190:Y191"/>
    <mergeCell ref="Z190:Z191"/>
    <mergeCell ref="K190:L191"/>
    <mergeCell ref="M190:M191"/>
    <mergeCell ref="N190:N191"/>
    <mergeCell ref="O190:P191"/>
    <mergeCell ref="Q190:Q191"/>
    <mergeCell ref="R190:R191"/>
    <mergeCell ref="Z188:Z189"/>
    <mergeCell ref="AA188:AB189"/>
    <mergeCell ref="AC188:AC189"/>
    <mergeCell ref="B190:B191"/>
    <mergeCell ref="C190:D191"/>
    <mergeCell ref="E190:E191"/>
    <mergeCell ref="F190:F191"/>
    <mergeCell ref="G190:H191"/>
    <mergeCell ref="I190:I191"/>
    <mergeCell ref="J190:J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V186:V187"/>
    <mergeCell ref="W186:X187"/>
    <mergeCell ref="Y186:Y187"/>
    <mergeCell ref="Z186:Z187"/>
    <mergeCell ref="AA186:AB187"/>
    <mergeCell ref="AC186:AC187"/>
    <mergeCell ref="N186:N187"/>
    <mergeCell ref="O186:P187"/>
    <mergeCell ref="Q186:Q187"/>
    <mergeCell ref="R186:R187"/>
    <mergeCell ref="S186:T187"/>
    <mergeCell ref="U186:U187"/>
    <mergeCell ref="AC184:AC185"/>
    <mergeCell ref="B186:B187"/>
    <mergeCell ref="C186:D187"/>
    <mergeCell ref="E186:E187"/>
    <mergeCell ref="F186:F187"/>
    <mergeCell ref="G186:H187"/>
    <mergeCell ref="I186:I187"/>
    <mergeCell ref="J186:J187"/>
    <mergeCell ref="K186:L187"/>
    <mergeCell ref="M186:M187"/>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A182:AB183"/>
    <mergeCell ref="AC182:AC183"/>
    <mergeCell ref="B184:B185"/>
    <mergeCell ref="C184:D185"/>
    <mergeCell ref="E184:E185"/>
    <mergeCell ref="F184:F185"/>
    <mergeCell ref="G184:H185"/>
    <mergeCell ref="I184:I185"/>
    <mergeCell ref="J184:J185"/>
    <mergeCell ref="K184:L185"/>
    <mergeCell ref="S182:T183"/>
    <mergeCell ref="U182:U183"/>
    <mergeCell ref="V182:V183"/>
    <mergeCell ref="W182:X183"/>
    <mergeCell ref="Y182:Y183"/>
    <mergeCell ref="Z182:Z183"/>
    <mergeCell ref="K182:L183"/>
    <mergeCell ref="M182:M183"/>
    <mergeCell ref="N182:N183"/>
    <mergeCell ref="O182:P183"/>
    <mergeCell ref="Q182:Q183"/>
    <mergeCell ref="R182:R183"/>
    <mergeCell ref="Z180:Z181"/>
    <mergeCell ref="AA180:AB181"/>
    <mergeCell ref="AC180:AC181"/>
    <mergeCell ref="B182:B183"/>
    <mergeCell ref="C182:D183"/>
    <mergeCell ref="E182:E183"/>
    <mergeCell ref="F182:F183"/>
    <mergeCell ref="G182:H183"/>
    <mergeCell ref="I182:I183"/>
    <mergeCell ref="J182:J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Z178:Z179"/>
    <mergeCell ref="AA178:AA179"/>
    <mergeCell ref="AB178:AB179"/>
    <mergeCell ref="AC178:AC179"/>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AB175:AB176"/>
    <mergeCell ref="AC175:AC176"/>
    <mergeCell ref="B177:E177"/>
    <mergeCell ref="G177:I177"/>
    <mergeCell ref="K177:U177"/>
    <mergeCell ref="W177:Y177"/>
    <mergeCell ref="AA177:AC177"/>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A173:AB174"/>
    <mergeCell ref="AC173:AC174"/>
    <mergeCell ref="B175:B176"/>
    <mergeCell ref="C175:C176"/>
    <mergeCell ref="D175:D176"/>
    <mergeCell ref="E175:E176"/>
    <mergeCell ref="F175:F176"/>
    <mergeCell ref="G175:G176"/>
    <mergeCell ref="H175:H176"/>
    <mergeCell ref="I175:I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Z171:Z172"/>
    <mergeCell ref="AA171:AB172"/>
    <mergeCell ref="AC171:AC172"/>
    <mergeCell ref="B173:B174"/>
    <mergeCell ref="C173:D174"/>
    <mergeCell ref="E173:E174"/>
    <mergeCell ref="F173:F174"/>
    <mergeCell ref="G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C167:AC168"/>
    <mergeCell ref="B169:B170"/>
    <mergeCell ref="C169:D170"/>
    <mergeCell ref="E169:E170"/>
    <mergeCell ref="F169:F170"/>
    <mergeCell ref="G169:H170"/>
    <mergeCell ref="I169:I170"/>
    <mergeCell ref="J169:J170"/>
    <mergeCell ref="K169:L170"/>
    <mergeCell ref="M169:M170"/>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C165:AC166"/>
    <mergeCell ref="B167:B168"/>
    <mergeCell ref="C167:C168"/>
    <mergeCell ref="D167:D168"/>
    <mergeCell ref="E167:E168"/>
    <mergeCell ref="F167:F168"/>
    <mergeCell ref="G167:G168"/>
    <mergeCell ref="H167:H168"/>
    <mergeCell ref="I167:I168"/>
    <mergeCell ref="J167:J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3:AB164"/>
    <mergeCell ref="AC163:AC164"/>
    <mergeCell ref="B165:B166"/>
    <mergeCell ref="C165:D166"/>
    <mergeCell ref="E165:E166"/>
    <mergeCell ref="F165:F166"/>
    <mergeCell ref="G165:H166"/>
    <mergeCell ref="I165:I166"/>
    <mergeCell ref="J165:J166"/>
    <mergeCell ref="K165:L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A148:AC148"/>
    <mergeCell ref="B149:B150"/>
    <mergeCell ref="C149:C150"/>
    <mergeCell ref="D149:D150"/>
    <mergeCell ref="E149:E150"/>
    <mergeCell ref="F149:F150"/>
    <mergeCell ref="G149:G150"/>
    <mergeCell ref="H149:H150"/>
    <mergeCell ref="I149:I150"/>
    <mergeCell ref="J149:J150"/>
    <mergeCell ref="V144:V147"/>
    <mergeCell ref="W144:Y147"/>
    <mergeCell ref="Z144:Z147"/>
    <mergeCell ref="AA144:AC147"/>
    <mergeCell ref="B148:E148"/>
    <mergeCell ref="G148:I148"/>
    <mergeCell ref="K148:M148"/>
    <mergeCell ref="O148:Q148"/>
    <mergeCell ref="S148:U148"/>
    <mergeCell ref="W148:Y148"/>
    <mergeCell ref="N144:N147"/>
    <mergeCell ref="O144:Q147"/>
    <mergeCell ref="R144:R147"/>
    <mergeCell ref="S144:U144"/>
    <mergeCell ref="S145:U145"/>
    <mergeCell ref="S146:U146"/>
    <mergeCell ref="S147:U147"/>
    <mergeCell ref="G146:I146"/>
    <mergeCell ref="G147:I147"/>
    <mergeCell ref="J144:J147"/>
    <mergeCell ref="K144:M144"/>
    <mergeCell ref="K145:M145"/>
    <mergeCell ref="K146:M146"/>
    <mergeCell ref="K147:M147"/>
    <mergeCell ref="AC139:AC140"/>
    <mergeCell ref="B142:AC142"/>
    <mergeCell ref="B144:B147"/>
    <mergeCell ref="C144:E144"/>
    <mergeCell ref="C145:E145"/>
    <mergeCell ref="C146:E146"/>
    <mergeCell ref="C147:E147"/>
    <mergeCell ref="F144:F147"/>
    <mergeCell ref="G144:I144"/>
    <mergeCell ref="G145:I145"/>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C137:AC138"/>
    <mergeCell ref="B139:B140"/>
    <mergeCell ref="C139:C140"/>
    <mergeCell ref="D139:D140"/>
    <mergeCell ref="E139:E140"/>
    <mergeCell ref="F139:F140"/>
    <mergeCell ref="G139:G140"/>
    <mergeCell ref="H139:H140"/>
    <mergeCell ref="I139:I140"/>
    <mergeCell ref="J139:J140"/>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A135:AB136"/>
    <mergeCell ref="AC135:AC136"/>
    <mergeCell ref="B137:B138"/>
    <mergeCell ref="C137:D138"/>
    <mergeCell ref="E137:E138"/>
    <mergeCell ref="F137:F138"/>
    <mergeCell ref="G137:H138"/>
    <mergeCell ref="I137:I138"/>
    <mergeCell ref="J137:J138"/>
    <mergeCell ref="K137:L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19:AB120"/>
    <mergeCell ref="AC119:AC120"/>
    <mergeCell ref="B121:B122"/>
    <mergeCell ref="C121:D122"/>
    <mergeCell ref="E121:E122"/>
    <mergeCell ref="F121:F122"/>
    <mergeCell ref="G121:H122"/>
    <mergeCell ref="I121:I122"/>
    <mergeCell ref="J121:J122"/>
    <mergeCell ref="K121:L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C111:AC112"/>
    <mergeCell ref="B113:B114"/>
    <mergeCell ref="C113:C114"/>
    <mergeCell ref="D113:D114"/>
    <mergeCell ref="E113:E114"/>
    <mergeCell ref="F113:F114"/>
    <mergeCell ref="G113:G114"/>
    <mergeCell ref="H113:H114"/>
    <mergeCell ref="I113:I114"/>
    <mergeCell ref="J113:J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C109:AC110"/>
    <mergeCell ref="B111:B112"/>
    <mergeCell ref="C111:C112"/>
    <mergeCell ref="D111:D112"/>
    <mergeCell ref="E111:E112"/>
    <mergeCell ref="F111:F112"/>
    <mergeCell ref="G111:G112"/>
    <mergeCell ref="H111:H112"/>
    <mergeCell ref="I111:I112"/>
    <mergeCell ref="J111:J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7:AB108"/>
    <mergeCell ref="AC107:AC108"/>
    <mergeCell ref="B109:B110"/>
    <mergeCell ref="C109:D110"/>
    <mergeCell ref="E109:E110"/>
    <mergeCell ref="F109:F110"/>
    <mergeCell ref="G109:H110"/>
    <mergeCell ref="I109:I110"/>
    <mergeCell ref="J109:J110"/>
    <mergeCell ref="K109:L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Z105:Z106"/>
    <mergeCell ref="AA105:AB106"/>
    <mergeCell ref="AC105:AC106"/>
    <mergeCell ref="B107:B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A84:AC84"/>
    <mergeCell ref="B85:B86"/>
    <mergeCell ref="C85:C86"/>
    <mergeCell ref="D85:D86"/>
    <mergeCell ref="E85:E86"/>
    <mergeCell ref="F85:F86"/>
    <mergeCell ref="G85:G86"/>
    <mergeCell ref="H85:H86"/>
    <mergeCell ref="I85:I86"/>
    <mergeCell ref="J85:J86"/>
    <mergeCell ref="V80:V83"/>
    <mergeCell ref="W80:Y83"/>
    <mergeCell ref="Z80:Z83"/>
    <mergeCell ref="AA80:AC83"/>
    <mergeCell ref="C84:E84"/>
    <mergeCell ref="G84:I84"/>
    <mergeCell ref="K84:M84"/>
    <mergeCell ref="O84:Q84"/>
    <mergeCell ref="S84:U84"/>
    <mergeCell ref="W84:Y84"/>
    <mergeCell ref="N80:N83"/>
    <mergeCell ref="O80:Q83"/>
    <mergeCell ref="R80:R83"/>
    <mergeCell ref="S80:U80"/>
    <mergeCell ref="S81:U81"/>
    <mergeCell ref="S82:U82"/>
    <mergeCell ref="S83:U83"/>
    <mergeCell ref="G83:I83"/>
    <mergeCell ref="J80:J83"/>
    <mergeCell ref="K80:M80"/>
    <mergeCell ref="K81:M81"/>
    <mergeCell ref="K82:M82"/>
    <mergeCell ref="K83:M83"/>
    <mergeCell ref="B78:AC78"/>
    <mergeCell ref="B80:B83"/>
    <mergeCell ref="C80:E80"/>
    <mergeCell ref="C81:E81"/>
    <mergeCell ref="C82:E82"/>
    <mergeCell ref="C83:E83"/>
    <mergeCell ref="F80:F83"/>
    <mergeCell ref="G80:I80"/>
    <mergeCell ref="G81:I81"/>
    <mergeCell ref="G82:I82"/>
    <mergeCell ref="AB75:AB76"/>
    <mergeCell ref="AC75:AC76"/>
    <mergeCell ref="C77:E77"/>
    <mergeCell ref="G77:I77"/>
    <mergeCell ref="K77:M77"/>
    <mergeCell ref="O77:Q77"/>
    <mergeCell ref="S77:U77"/>
    <mergeCell ref="W77:Y77"/>
    <mergeCell ref="AA77:AC77"/>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3:AB74"/>
    <mergeCell ref="AC73:AC74"/>
    <mergeCell ref="B75:B76"/>
    <mergeCell ref="C75:C76"/>
    <mergeCell ref="D75:D76"/>
    <mergeCell ref="E75:E76"/>
    <mergeCell ref="F75:F76"/>
    <mergeCell ref="G75:G76"/>
    <mergeCell ref="H75:H76"/>
    <mergeCell ref="I75:I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B49:AB50"/>
    <mergeCell ref="AC49:AC50"/>
    <mergeCell ref="B51:B52"/>
    <mergeCell ref="C51:D52"/>
    <mergeCell ref="E51:E52"/>
    <mergeCell ref="F51:F52"/>
    <mergeCell ref="G51:H52"/>
    <mergeCell ref="I51:I52"/>
    <mergeCell ref="J51:J52"/>
    <mergeCell ref="K51:L52"/>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B47:AB48"/>
    <mergeCell ref="AC47:AC48"/>
    <mergeCell ref="B49:B50"/>
    <mergeCell ref="C49:C50"/>
    <mergeCell ref="D49:D50"/>
    <mergeCell ref="E49:E50"/>
    <mergeCell ref="F49:F50"/>
    <mergeCell ref="G49:G50"/>
    <mergeCell ref="H49:H50"/>
    <mergeCell ref="I49:I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5:AB46"/>
    <mergeCell ref="AC45:AC46"/>
    <mergeCell ref="B47:B48"/>
    <mergeCell ref="C47:C48"/>
    <mergeCell ref="D47:D48"/>
    <mergeCell ref="E47:E48"/>
    <mergeCell ref="F47:F48"/>
    <mergeCell ref="G47:G48"/>
    <mergeCell ref="H47:H48"/>
    <mergeCell ref="I47:I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A22:AC22"/>
    <mergeCell ref="B23:B24"/>
    <mergeCell ref="C23:C24"/>
    <mergeCell ref="D23:D24"/>
    <mergeCell ref="E23:E24"/>
    <mergeCell ref="F23:F24"/>
    <mergeCell ref="G23:G24"/>
    <mergeCell ref="H23:H24"/>
    <mergeCell ref="I23:I24"/>
    <mergeCell ref="J23:J24"/>
    <mergeCell ref="V18:V21"/>
    <mergeCell ref="W18:Y21"/>
    <mergeCell ref="Z18:Z21"/>
    <mergeCell ref="AA18:AC21"/>
    <mergeCell ref="C22:E22"/>
    <mergeCell ref="G22:I22"/>
    <mergeCell ref="K22:M22"/>
    <mergeCell ref="O22:Q22"/>
    <mergeCell ref="S22:U22"/>
    <mergeCell ref="W22:Y22"/>
    <mergeCell ref="N18:N21"/>
    <mergeCell ref="O18:Q21"/>
    <mergeCell ref="R18:R21"/>
    <mergeCell ref="S18:U18"/>
    <mergeCell ref="S19:U19"/>
    <mergeCell ref="S20:U20"/>
    <mergeCell ref="S21:U21"/>
    <mergeCell ref="G18:I18"/>
    <mergeCell ref="G19:I19"/>
    <mergeCell ref="G20:I20"/>
    <mergeCell ref="G21:I21"/>
    <mergeCell ref="J18:J21"/>
    <mergeCell ref="K18:M18"/>
    <mergeCell ref="K19:M19"/>
    <mergeCell ref="K20:M20"/>
    <mergeCell ref="K21:M21"/>
    <mergeCell ref="B18:B21"/>
    <mergeCell ref="C18:E18"/>
    <mergeCell ref="C19:E19"/>
    <mergeCell ref="C20:E20"/>
    <mergeCell ref="C21:E21"/>
    <mergeCell ref="F18:F21"/>
    <mergeCell ref="M13:M14"/>
    <mergeCell ref="N13:N14"/>
    <mergeCell ref="O13:O14"/>
    <mergeCell ref="P13:P14"/>
    <mergeCell ref="Q13:Q14"/>
    <mergeCell ref="B16:AC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11" t="s">
        <v>1239</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1100</v>
      </c>
      <c r="B3" s="12" t="s">
        <v>7</v>
      </c>
      <c r="C3" s="12"/>
      <c r="D3" s="12"/>
      <c r="E3" s="12"/>
      <c r="F3" s="12"/>
      <c r="G3" s="12"/>
      <c r="H3" s="12"/>
      <c r="I3" s="12"/>
      <c r="J3" s="12"/>
      <c r="K3" s="12"/>
      <c r="L3" s="12"/>
      <c r="M3" s="12"/>
      <c r="N3" s="12"/>
      <c r="O3" s="12"/>
      <c r="P3" s="12"/>
      <c r="Q3" s="12"/>
    </row>
    <row r="4" spans="1:17" ht="15" customHeight="1">
      <c r="A4" s="13" t="s">
        <v>1240</v>
      </c>
      <c r="B4" s="12" t="s">
        <v>7</v>
      </c>
      <c r="C4" s="12"/>
      <c r="D4" s="12"/>
      <c r="E4" s="12"/>
      <c r="F4" s="12"/>
      <c r="G4" s="12"/>
      <c r="H4" s="12"/>
      <c r="I4" s="12"/>
      <c r="J4" s="12"/>
      <c r="K4" s="12"/>
      <c r="L4" s="12"/>
      <c r="M4" s="12"/>
      <c r="N4" s="12"/>
      <c r="O4" s="12"/>
      <c r="P4" s="12"/>
      <c r="Q4" s="12"/>
    </row>
    <row r="5" spans="1:17">
      <c r="A5" s="13"/>
      <c r="B5" s="35" t="s">
        <v>1102</v>
      </c>
      <c r="C5" s="35"/>
      <c r="D5" s="35"/>
      <c r="E5" s="35"/>
      <c r="F5" s="35"/>
      <c r="G5" s="35"/>
      <c r="H5" s="35"/>
      <c r="I5" s="35"/>
      <c r="J5" s="35"/>
      <c r="K5" s="35"/>
      <c r="L5" s="35"/>
      <c r="M5" s="35"/>
      <c r="N5" s="35"/>
      <c r="O5" s="35"/>
      <c r="P5" s="35"/>
      <c r="Q5" s="35"/>
    </row>
    <row r="6" spans="1:17">
      <c r="A6" s="13"/>
      <c r="B6" s="27"/>
      <c r="C6" s="27"/>
      <c r="D6" s="27"/>
      <c r="E6" s="27"/>
      <c r="F6" s="27"/>
      <c r="G6" s="27"/>
      <c r="H6" s="27"/>
      <c r="I6" s="27"/>
      <c r="J6" s="27"/>
      <c r="K6" s="27"/>
      <c r="L6" s="27"/>
      <c r="M6" s="27"/>
      <c r="N6" s="27"/>
      <c r="O6" s="27"/>
      <c r="P6" s="27"/>
      <c r="Q6" s="27"/>
    </row>
    <row r="7" spans="1:17">
      <c r="A7" s="13"/>
      <c r="B7" s="18"/>
      <c r="C7" s="18"/>
      <c r="D7" s="18"/>
      <c r="E7" s="18"/>
      <c r="F7" s="18"/>
      <c r="G7" s="18"/>
      <c r="H7" s="18"/>
      <c r="I7" s="18"/>
      <c r="J7" s="18"/>
      <c r="K7" s="18"/>
      <c r="L7" s="18"/>
      <c r="M7" s="18"/>
      <c r="N7" s="18"/>
      <c r="O7" s="18"/>
      <c r="P7" s="18"/>
      <c r="Q7" s="18"/>
    </row>
    <row r="8" spans="1:17" ht="15.75" thickBot="1">
      <c r="A8" s="13"/>
      <c r="B8" s="49"/>
      <c r="C8" s="28" t="s">
        <v>1103</v>
      </c>
      <c r="D8" s="28"/>
      <c r="E8" s="28"/>
      <c r="F8" s="28"/>
      <c r="G8" s="28"/>
      <c r="H8" s="28"/>
      <c r="I8" s="28"/>
      <c r="J8" s="28"/>
      <c r="K8" s="28"/>
      <c r="L8" s="28"/>
      <c r="M8" s="28"/>
      <c r="N8" s="28"/>
      <c r="O8" s="28"/>
      <c r="P8" s="28"/>
      <c r="Q8" s="28"/>
    </row>
    <row r="9" spans="1:17" ht="15.75" thickBot="1">
      <c r="A9" s="13"/>
      <c r="B9" s="50" t="s">
        <v>352</v>
      </c>
      <c r="C9" s="128" t="s">
        <v>1104</v>
      </c>
      <c r="D9" s="128"/>
      <c r="E9" s="128"/>
      <c r="F9" s="16"/>
      <c r="G9" s="128" t="s">
        <v>1105</v>
      </c>
      <c r="H9" s="128"/>
      <c r="I9" s="128"/>
      <c r="J9" s="16"/>
      <c r="K9" s="128" t="s">
        <v>1106</v>
      </c>
      <c r="L9" s="128"/>
      <c r="M9" s="128"/>
      <c r="N9" s="16"/>
      <c r="O9" s="128" t="s">
        <v>1107</v>
      </c>
      <c r="P9" s="128"/>
      <c r="Q9" s="128"/>
    </row>
    <row r="10" spans="1:17">
      <c r="A10" s="13"/>
      <c r="B10" s="182" t="s">
        <v>1108</v>
      </c>
      <c r="C10" s="32"/>
      <c r="D10" s="32"/>
      <c r="E10" s="32"/>
      <c r="F10" s="24"/>
      <c r="G10" s="32"/>
      <c r="H10" s="32"/>
      <c r="I10" s="32"/>
      <c r="J10" s="24"/>
      <c r="K10" s="32"/>
      <c r="L10" s="32"/>
      <c r="M10" s="32"/>
      <c r="N10" s="24"/>
      <c r="O10" s="32"/>
      <c r="P10" s="32"/>
      <c r="Q10" s="32"/>
    </row>
    <row r="11" spans="1:17">
      <c r="A11" s="13"/>
      <c r="B11" s="35" t="s">
        <v>1109</v>
      </c>
      <c r="C11" s="60" t="s">
        <v>314</v>
      </c>
      <c r="D11" s="61">
        <v>26019.9</v>
      </c>
      <c r="E11" s="35"/>
      <c r="F11" s="35"/>
      <c r="G11" s="60" t="s">
        <v>314</v>
      </c>
      <c r="H11" s="61">
        <v>26381.9</v>
      </c>
      <c r="I11" s="35"/>
      <c r="J11" s="35"/>
      <c r="K11" s="60" t="s">
        <v>314</v>
      </c>
      <c r="L11" s="61">
        <v>25915.599999999999</v>
      </c>
      <c r="M11" s="35"/>
      <c r="N11" s="35"/>
      <c r="O11" s="60" t="s">
        <v>314</v>
      </c>
      <c r="P11" s="61">
        <v>25781.4</v>
      </c>
      <c r="Q11" s="35"/>
    </row>
    <row r="12" spans="1:17">
      <c r="A12" s="13"/>
      <c r="B12" s="35"/>
      <c r="C12" s="60"/>
      <c r="D12" s="61"/>
      <c r="E12" s="35"/>
      <c r="F12" s="35"/>
      <c r="G12" s="60"/>
      <c r="H12" s="61"/>
      <c r="I12" s="35"/>
      <c r="J12" s="35"/>
      <c r="K12" s="60"/>
      <c r="L12" s="61"/>
      <c r="M12" s="35"/>
      <c r="N12" s="35"/>
      <c r="O12" s="60"/>
      <c r="P12" s="61"/>
      <c r="Q12" s="35"/>
    </row>
    <row r="13" spans="1:17">
      <c r="A13" s="13"/>
      <c r="B13" s="34" t="s">
        <v>1110</v>
      </c>
      <c r="C13" s="68">
        <v>24057.8</v>
      </c>
      <c r="D13" s="68"/>
      <c r="E13" s="34"/>
      <c r="F13" s="34"/>
      <c r="G13" s="68">
        <v>24266.799999999999</v>
      </c>
      <c r="H13" s="68"/>
      <c r="I13" s="34"/>
      <c r="J13" s="34"/>
      <c r="K13" s="68">
        <v>23921.4</v>
      </c>
      <c r="L13" s="68"/>
      <c r="M13" s="34"/>
      <c r="N13" s="34"/>
      <c r="O13" s="68">
        <v>23720.400000000001</v>
      </c>
      <c r="P13" s="68"/>
      <c r="Q13" s="34"/>
    </row>
    <row r="14" spans="1:17" ht="15.75" thickBot="1">
      <c r="A14" s="13"/>
      <c r="B14" s="34"/>
      <c r="C14" s="72"/>
      <c r="D14" s="72"/>
      <c r="E14" s="39"/>
      <c r="F14" s="34"/>
      <c r="G14" s="72"/>
      <c r="H14" s="72"/>
      <c r="I14" s="39"/>
      <c r="J14" s="34"/>
      <c r="K14" s="72"/>
      <c r="L14" s="72"/>
      <c r="M14" s="39"/>
      <c r="N14" s="34"/>
      <c r="O14" s="72"/>
      <c r="P14" s="72"/>
      <c r="Q14" s="39"/>
    </row>
    <row r="15" spans="1:17">
      <c r="A15" s="13"/>
      <c r="B15" s="59" t="s">
        <v>106</v>
      </c>
      <c r="C15" s="63">
        <v>1962.1</v>
      </c>
      <c r="D15" s="63"/>
      <c r="E15" s="42"/>
      <c r="F15" s="35"/>
      <c r="G15" s="63">
        <v>2115.1</v>
      </c>
      <c r="H15" s="63"/>
      <c r="I15" s="42"/>
      <c r="J15" s="35"/>
      <c r="K15" s="63">
        <v>1994.2</v>
      </c>
      <c r="L15" s="63"/>
      <c r="M15" s="42"/>
      <c r="N15" s="35"/>
      <c r="O15" s="63">
        <v>2061</v>
      </c>
      <c r="P15" s="63"/>
      <c r="Q15" s="42"/>
    </row>
    <row r="16" spans="1:17">
      <c r="A16" s="13"/>
      <c r="B16" s="59"/>
      <c r="C16" s="61"/>
      <c r="D16" s="61"/>
      <c r="E16" s="35"/>
      <c r="F16" s="35"/>
      <c r="G16" s="61"/>
      <c r="H16" s="61"/>
      <c r="I16" s="35"/>
      <c r="J16" s="35"/>
      <c r="K16" s="61"/>
      <c r="L16" s="61"/>
      <c r="M16" s="35"/>
      <c r="N16" s="35"/>
      <c r="O16" s="61"/>
      <c r="P16" s="61"/>
      <c r="Q16" s="35"/>
    </row>
    <row r="17" spans="1:17">
      <c r="A17" s="13"/>
      <c r="B17" s="62" t="s">
        <v>109</v>
      </c>
      <c r="C17" s="68">
        <v>1119</v>
      </c>
      <c r="D17" s="68"/>
      <c r="E17" s="34"/>
      <c r="F17" s="34"/>
      <c r="G17" s="68">
        <v>1110.8</v>
      </c>
      <c r="H17" s="68"/>
      <c r="I17" s="34"/>
      <c r="J17" s="34"/>
      <c r="K17" s="68">
        <v>1118.7</v>
      </c>
      <c r="L17" s="68"/>
      <c r="M17" s="34"/>
      <c r="N17" s="34"/>
      <c r="O17" s="68">
        <v>1232.2</v>
      </c>
      <c r="P17" s="68"/>
      <c r="Q17" s="34"/>
    </row>
    <row r="18" spans="1:17" ht="15.75" thickBot="1">
      <c r="A18" s="13"/>
      <c r="B18" s="62"/>
      <c r="C18" s="72"/>
      <c r="D18" s="72"/>
      <c r="E18" s="39"/>
      <c r="F18" s="34"/>
      <c r="G18" s="72"/>
      <c r="H18" s="72"/>
      <c r="I18" s="39"/>
      <c r="J18" s="34"/>
      <c r="K18" s="72"/>
      <c r="L18" s="72"/>
      <c r="M18" s="39"/>
      <c r="N18" s="34"/>
      <c r="O18" s="72"/>
      <c r="P18" s="72"/>
      <c r="Q18" s="39"/>
    </row>
    <row r="19" spans="1:17">
      <c r="A19" s="13"/>
      <c r="B19" s="59" t="s">
        <v>110</v>
      </c>
      <c r="C19" s="40">
        <v>843.1</v>
      </c>
      <c r="D19" s="40"/>
      <c r="E19" s="42"/>
      <c r="F19" s="35"/>
      <c r="G19" s="63">
        <v>1004.3</v>
      </c>
      <c r="H19" s="63"/>
      <c r="I19" s="42"/>
      <c r="J19" s="35"/>
      <c r="K19" s="40">
        <v>875.5</v>
      </c>
      <c r="L19" s="40"/>
      <c r="M19" s="42"/>
      <c r="N19" s="35"/>
      <c r="O19" s="40">
        <v>828.8</v>
      </c>
      <c r="P19" s="40"/>
      <c r="Q19" s="42"/>
    </row>
    <row r="20" spans="1:17">
      <c r="A20" s="13"/>
      <c r="B20" s="59"/>
      <c r="C20" s="64"/>
      <c r="D20" s="64"/>
      <c r="E20" s="35"/>
      <c r="F20" s="35"/>
      <c r="G20" s="61"/>
      <c r="H20" s="61"/>
      <c r="I20" s="35"/>
      <c r="J20" s="35"/>
      <c r="K20" s="64"/>
      <c r="L20" s="64"/>
      <c r="M20" s="35"/>
      <c r="N20" s="35"/>
      <c r="O20" s="64"/>
      <c r="P20" s="64"/>
      <c r="Q20" s="35"/>
    </row>
    <row r="21" spans="1:17">
      <c r="A21" s="13"/>
      <c r="B21" s="62" t="s">
        <v>183</v>
      </c>
      <c r="C21" s="37">
        <v>380</v>
      </c>
      <c r="D21" s="37"/>
      <c r="E21" s="34"/>
      <c r="F21" s="34"/>
      <c r="G21" s="37">
        <v>574.4</v>
      </c>
      <c r="H21" s="37"/>
      <c r="I21" s="34"/>
      <c r="J21" s="34"/>
      <c r="K21" s="37">
        <v>453.6</v>
      </c>
      <c r="L21" s="37"/>
      <c r="M21" s="34"/>
      <c r="N21" s="34"/>
      <c r="O21" s="37">
        <v>518.29999999999995</v>
      </c>
      <c r="P21" s="37"/>
      <c r="Q21" s="34"/>
    </row>
    <row r="22" spans="1:17">
      <c r="A22" s="13"/>
      <c r="B22" s="62"/>
      <c r="C22" s="37"/>
      <c r="D22" s="37"/>
      <c r="E22" s="34"/>
      <c r="F22" s="34"/>
      <c r="G22" s="37"/>
      <c r="H22" s="37"/>
      <c r="I22" s="34"/>
      <c r="J22" s="34"/>
      <c r="K22" s="37"/>
      <c r="L22" s="37"/>
      <c r="M22" s="34"/>
      <c r="N22" s="34"/>
      <c r="O22" s="37"/>
      <c r="P22" s="37"/>
      <c r="Q22" s="34"/>
    </row>
    <row r="23" spans="1:17" ht="27" thickBot="1">
      <c r="A23" s="13"/>
      <c r="B23" s="45" t="s">
        <v>119</v>
      </c>
      <c r="C23" s="69" t="s">
        <v>1111</v>
      </c>
      <c r="D23" s="69"/>
      <c r="E23" s="120" t="s">
        <v>369</v>
      </c>
      <c r="F23" s="16"/>
      <c r="G23" s="69" t="s">
        <v>1112</v>
      </c>
      <c r="H23" s="69"/>
      <c r="I23" s="120" t="s">
        <v>369</v>
      </c>
      <c r="J23" s="16"/>
      <c r="K23" s="69" t="s">
        <v>1113</v>
      </c>
      <c r="L23" s="69"/>
      <c r="M23" s="120" t="s">
        <v>369</v>
      </c>
      <c r="N23" s="16"/>
      <c r="O23" s="69" t="s">
        <v>1114</v>
      </c>
      <c r="P23" s="69"/>
      <c r="Q23" s="120" t="s">
        <v>369</v>
      </c>
    </row>
    <row r="24" spans="1:17">
      <c r="A24" s="13"/>
      <c r="B24" s="62" t="s">
        <v>120</v>
      </c>
      <c r="C24" s="74" t="s">
        <v>314</v>
      </c>
      <c r="D24" s="30">
        <v>378.1</v>
      </c>
      <c r="E24" s="32"/>
      <c r="F24" s="34"/>
      <c r="G24" s="74" t="s">
        <v>314</v>
      </c>
      <c r="H24" s="30">
        <v>550.5</v>
      </c>
      <c r="I24" s="32"/>
      <c r="J24" s="34"/>
      <c r="K24" s="74" t="s">
        <v>314</v>
      </c>
      <c r="L24" s="30">
        <v>438.1</v>
      </c>
      <c r="M24" s="32"/>
      <c r="N24" s="34"/>
      <c r="O24" s="74" t="s">
        <v>314</v>
      </c>
      <c r="P24" s="30">
        <v>506</v>
      </c>
      <c r="Q24" s="32"/>
    </row>
    <row r="25" spans="1:17">
      <c r="A25" s="13"/>
      <c r="B25" s="62"/>
      <c r="C25" s="29"/>
      <c r="D25" s="37"/>
      <c r="E25" s="34"/>
      <c r="F25" s="34"/>
      <c r="G25" s="29"/>
      <c r="H25" s="37"/>
      <c r="I25" s="34"/>
      <c r="J25" s="34"/>
      <c r="K25" s="29"/>
      <c r="L25" s="37"/>
      <c r="M25" s="34"/>
      <c r="N25" s="34"/>
      <c r="O25" s="29"/>
      <c r="P25" s="37"/>
      <c r="Q25" s="34"/>
    </row>
    <row r="26" spans="1:17">
      <c r="A26" s="13"/>
      <c r="B26" s="59" t="s">
        <v>121</v>
      </c>
      <c r="C26" s="64">
        <v>5.0999999999999996</v>
      </c>
      <c r="D26" s="64"/>
      <c r="E26" s="35"/>
      <c r="F26" s="35"/>
      <c r="G26" s="64">
        <v>7.5</v>
      </c>
      <c r="H26" s="64"/>
      <c r="I26" s="35"/>
      <c r="J26" s="35"/>
      <c r="K26" s="64">
        <v>11.4</v>
      </c>
      <c r="L26" s="64"/>
      <c r="M26" s="35"/>
      <c r="N26" s="35"/>
      <c r="O26" s="64">
        <v>4.0999999999999996</v>
      </c>
      <c r="P26" s="64"/>
      <c r="Q26" s="35"/>
    </row>
    <row r="27" spans="1:17" ht="15.75" thickBot="1">
      <c r="A27" s="13"/>
      <c r="B27" s="59"/>
      <c r="C27" s="69"/>
      <c r="D27" s="69"/>
      <c r="E27" s="70"/>
      <c r="F27" s="35"/>
      <c r="G27" s="69"/>
      <c r="H27" s="69"/>
      <c r="I27" s="70"/>
      <c r="J27" s="35"/>
      <c r="K27" s="69"/>
      <c r="L27" s="69"/>
      <c r="M27" s="70"/>
      <c r="N27" s="35"/>
      <c r="O27" s="69"/>
      <c r="P27" s="69"/>
      <c r="Q27" s="70"/>
    </row>
    <row r="28" spans="1:17">
      <c r="A28" s="13"/>
      <c r="B28" s="62" t="s">
        <v>122</v>
      </c>
      <c r="C28" s="30">
        <v>373</v>
      </c>
      <c r="D28" s="30"/>
      <c r="E28" s="32"/>
      <c r="F28" s="34"/>
      <c r="G28" s="30">
        <v>543</v>
      </c>
      <c r="H28" s="30"/>
      <c r="I28" s="32"/>
      <c r="J28" s="34"/>
      <c r="K28" s="30">
        <v>426.7</v>
      </c>
      <c r="L28" s="30"/>
      <c r="M28" s="32"/>
      <c r="N28" s="34"/>
      <c r="O28" s="30">
        <v>501.9</v>
      </c>
      <c r="P28" s="30"/>
      <c r="Q28" s="32"/>
    </row>
    <row r="29" spans="1:17">
      <c r="A29" s="13"/>
      <c r="B29" s="62"/>
      <c r="C29" s="37"/>
      <c r="D29" s="37"/>
      <c r="E29" s="34"/>
      <c r="F29" s="34"/>
      <c r="G29" s="37"/>
      <c r="H29" s="37"/>
      <c r="I29" s="34"/>
      <c r="J29" s="34"/>
      <c r="K29" s="37"/>
      <c r="L29" s="37"/>
      <c r="M29" s="34"/>
      <c r="N29" s="34"/>
      <c r="O29" s="37"/>
      <c r="P29" s="37"/>
      <c r="Q29" s="34"/>
    </row>
    <row r="30" spans="1:17">
      <c r="A30" s="13"/>
      <c r="B30" s="45" t="s">
        <v>1115</v>
      </c>
      <c r="C30" s="35"/>
      <c r="D30" s="35"/>
      <c r="E30" s="35"/>
      <c r="F30" s="16"/>
      <c r="G30" s="35"/>
      <c r="H30" s="35"/>
      <c r="I30" s="35"/>
      <c r="J30" s="16"/>
      <c r="K30" s="35"/>
      <c r="L30" s="35"/>
      <c r="M30" s="35"/>
      <c r="N30" s="16"/>
      <c r="O30" s="35"/>
      <c r="P30" s="35"/>
      <c r="Q30" s="35"/>
    </row>
    <row r="31" spans="1:17">
      <c r="A31" s="13"/>
      <c r="B31" s="80" t="s">
        <v>1116</v>
      </c>
      <c r="C31" s="29" t="s">
        <v>314</v>
      </c>
      <c r="D31" s="37">
        <v>0.46</v>
      </c>
      <c r="E31" s="34"/>
      <c r="F31" s="34"/>
      <c r="G31" s="29" t="s">
        <v>314</v>
      </c>
      <c r="H31" s="37">
        <v>0.7</v>
      </c>
      <c r="I31" s="34"/>
      <c r="J31" s="34"/>
      <c r="K31" s="29" t="s">
        <v>314</v>
      </c>
      <c r="L31" s="37">
        <v>0.55000000000000004</v>
      </c>
      <c r="M31" s="34"/>
      <c r="N31" s="34"/>
      <c r="O31" s="29" t="s">
        <v>314</v>
      </c>
      <c r="P31" s="37">
        <v>0.65</v>
      </c>
      <c r="Q31" s="34"/>
    </row>
    <row r="32" spans="1:17">
      <c r="A32" s="13"/>
      <c r="B32" s="80"/>
      <c r="C32" s="29"/>
      <c r="D32" s="37"/>
      <c r="E32" s="34"/>
      <c r="F32" s="34"/>
      <c r="G32" s="29"/>
      <c r="H32" s="37"/>
      <c r="I32" s="34"/>
      <c r="J32" s="34"/>
      <c r="K32" s="29"/>
      <c r="L32" s="37"/>
      <c r="M32" s="34"/>
      <c r="N32" s="34"/>
      <c r="O32" s="29"/>
      <c r="P32" s="37"/>
      <c r="Q32" s="34"/>
    </row>
    <row r="33" spans="1:17">
      <c r="A33" s="13"/>
      <c r="B33" s="88" t="s">
        <v>1117</v>
      </c>
      <c r="C33" s="64" t="s">
        <v>316</v>
      </c>
      <c r="D33" s="64"/>
      <c r="E33" s="35"/>
      <c r="F33" s="35"/>
      <c r="G33" s="64" t="s">
        <v>1118</v>
      </c>
      <c r="H33" s="64"/>
      <c r="I33" s="60" t="s">
        <v>369</v>
      </c>
      <c r="J33" s="35"/>
      <c r="K33" s="64" t="s">
        <v>1119</v>
      </c>
      <c r="L33" s="64"/>
      <c r="M33" s="60" t="s">
        <v>369</v>
      </c>
      <c r="N33" s="35"/>
      <c r="O33" s="64" t="s">
        <v>1119</v>
      </c>
      <c r="P33" s="64"/>
      <c r="Q33" s="60" t="s">
        <v>369</v>
      </c>
    </row>
    <row r="34" spans="1:17">
      <c r="A34" s="13"/>
      <c r="B34" s="88"/>
      <c r="C34" s="64"/>
      <c r="D34" s="64"/>
      <c r="E34" s="35"/>
      <c r="F34" s="35"/>
      <c r="G34" s="64"/>
      <c r="H34" s="64"/>
      <c r="I34" s="60"/>
      <c r="J34" s="35"/>
      <c r="K34" s="64"/>
      <c r="L34" s="64"/>
      <c r="M34" s="60"/>
      <c r="N34" s="35"/>
      <c r="O34" s="64"/>
      <c r="P34" s="64"/>
      <c r="Q34" s="60"/>
    </row>
    <row r="35" spans="1:17">
      <c r="A35" s="13"/>
      <c r="B35" s="80" t="s">
        <v>1120</v>
      </c>
      <c r="C35" s="37">
        <v>0.46</v>
      </c>
      <c r="D35" s="37"/>
      <c r="E35" s="34"/>
      <c r="F35" s="34"/>
      <c r="G35" s="37">
        <v>0.67</v>
      </c>
      <c r="H35" s="37"/>
      <c r="I35" s="34"/>
      <c r="J35" s="34"/>
      <c r="K35" s="37">
        <v>0.53</v>
      </c>
      <c r="L35" s="37"/>
      <c r="M35" s="34"/>
      <c r="N35" s="34"/>
      <c r="O35" s="37">
        <v>0.63</v>
      </c>
      <c r="P35" s="37"/>
      <c r="Q35" s="34"/>
    </row>
    <row r="36" spans="1:17">
      <c r="A36" s="13"/>
      <c r="B36" s="80"/>
      <c r="C36" s="37"/>
      <c r="D36" s="37"/>
      <c r="E36" s="34"/>
      <c r="F36" s="34"/>
      <c r="G36" s="37"/>
      <c r="H36" s="37"/>
      <c r="I36" s="34"/>
      <c r="J36" s="34"/>
      <c r="K36" s="37"/>
      <c r="L36" s="37"/>
      <c r="M36" s="34"/>
      <c r="N36" s="34"/>
      <c r="O36" s="37"/>
      <c r="P36" s="37"/>
      <c r="Q36" s="34"/>
    </row>
    <row r="37" spans="1:17" ht="25.5">
      <c r="A37" s="13"/>
      <c r="B37" s="45" t="s">
        <v>1121</v>
      </c>
      <c r="C37" s="35"/>
      <c r="D37" s="35"/>
      <c r="E37" s="35"/>
      <c r="F37" s="16"/>
      <c r="G37" s="35"/>
      <c r="H37" s="35"/>
      <c r="I37" s="35"/>
      <c r="J37" s="16"/>
      <c r="K37" s="35"/>
      <c r="L37" s="35"/>
      <c r="M37" s="35"/>
      <c r="N37" s="16"/>
      <c r="O37" s="35"/>
      <c r="P37" s="35"/>
      <c r="Q37" s="35"/>
    </row>
    <row r="38" spans="1:17">
      <c r="A38" s="13"/>
      <c r="B38" s="80" t="s">
        <v>1116</v>
      </c>
      <c r="C38" s="29" t="s">
        <v>314</v>
      </c>
      <c r="D38" s="37">
        <v>0.45</v>
      </c>
      <c r="E38" s="34"/>
      <c r="F38" s="34"/>
      <c r="G38" s="29" t="s">
        <v>314</v>
      </c>
      <c r="H38" s="37">
        <v>0.68</v>
      </c>
      <c r="I38" s="34"/>
      <c r="J38" s="34"/>
      <c r="K38" s="29" t="s">
        <v>314</v>
      </c>
      <c r="L38" s="37">
        <v>0.54</v>
      </c>
      <c r="M38" s="34"/>
      <c r="N38" s="34"/>
      <c r="O38" s="29" t="s">
        <v>314</v>
      </c>
      <c r="P38" s="37">
        <v>0.64</v>
      </c>
      <c r="Q38" s="34"/>
    </row>
    <row r="39" spans="1:17">
      <c r="A39" s="13"/>
      <c r="B39" s="80"/>
      <c r="C39" s="29"/>
      <c r="D39" s="37"/>
      <c r="E39" s="34"/>
      <c r="F39" s="34"/>
      <c r="G39" s="29"/>
      <c r="H39" s="37"/>
      <c r="I39" s="34"/>
      <c r="J39" s="34"/>
      <c r="K39" s="29"/>
      <c r="L39" s="37"/>
      <c r="M39" s="34"/>
      <c r="N39" s="34"/>
      <c r="O39" s="29"/>
      <c r="P39" s="37"/>
      <c r="Q39" s="34"/>
    </row>
    <row r="40" spans="1:17">
      <c r="A40" s="13"/>
      <c r="B40" s="88" t="s">
        <v>1117</v>
      </c>
      <c r="C40" s="64" t="s">
        <v>316</v>
      </c>
      <c r="D40" s="64"/>
      <c r="E40" s="35"/>
      <c r="F40" s="35"/>
      <c r="G40" s="64" t="s">
        <v>1118</v>
      </c>
      <c r="H40" s="64"/>
      <c r="I40" s="60" t="s">
        <v>369</v>
      </c>
      <c r="J40" s="35"/>
      <c r="K40" s="64" t="s">
        <v>1119</v>
      </c>
      <c r="L40" s="64"/>
      <c r="M40" s="60" t="s">
        <v>369</v>
      </c>
      <c r="N40" s="35"/>
      <c r="O40" s="64" t="s">
        <v>1119</v>
      </c>
      <c r="P40" s="64"/>
      <c r="Q40" s="60" t="s">
        <v>369</v>
      </c>
    </row>
    <row r="41" spans="1:17">
      <c r="A41" s="13"/>
      <c r="B41" s="88"/>
      <c r="C41" s="64"/>
      <c r="D41" s="64"/>
      <c r="E41" s="35"/>
      <c r="F41" s="35"/>
      <c r="G41" s="64"/>
      <c r="H41" s="64"/>
      <c r="I41" s="60"/>
      <c r="J41" s="35"/>
      <c r="K41" s="64"/>
      <c r="L41" s="64"/>
      <c r="M41" s="60"/>
      <c r="N41" s="35"/>
      <c r="O41" s="64"/>
      <c r="P41" s="64"/>
      <c r="Q41" s="60"/>
    </row>
    <row r="42" spans="1:17">
      <c r="A42" s="13"/>
      <c r="B42" s="80" t="s">
        <v>1120</v>
      </c>
      <c r="C42" s="37">
        <v>0.45</v>
      </c>
      <c r="D42" s="37"/>
      <c r="E42" s="34"/>
      <c r="F42" s="34"/>
      <c r="G42" s="37">
        <v>0.66</v>
      </c>
      <c r="H42" s="37"/>
      <c r="I42" s="34"/>
      <c r="J42" s="34"/>
      <c r="K42" s="37">
        <v>0.52</v>
      </c>
      <c r="L42" s="37"/>
      <c r="M42" s="34"/>
      <c r="N42" s="34"/>
      <c r="O42" s="37">
        <v>0.63</v>
      </c>
      <c r="P42" s="37"/>
      <c r="Q42" s="34"/>
    </row>
    <row r="43" spans="1:17">
      <c r="A43" s="13"/>
      <c r="B43" s="80"/>
      <c r="C43" s="37"/>
      <c r="D43" s="37"/>
      <c r="E43" s="34"/>
      <c r="F43" s="34"/>
      <c r="G43" s="37"/>
      <c r="H43" s="37"/>
      <c r="I43" s="34"/>
      <c r="J43" s="34"/>
      <c r="K43" s="37"/>
      <c r="L43" s="37"/>
      <c r="M43" s="34"/>
      <c r="N43" s="34"/>
      <c r="O43" s="37"/>
      <c r="P43" s="37"/>
      <c r="Q43" s="34"/>
    </row>
    <row r="44" spans="1:17" ht="25.5">
      <c r="A44" s="13"/>
      <c r="B44" s="45" t="s">
        <v>134</v>
      </c>
      <c r="C44" s="35"/>
      <c r="D44" s="35"/>
      <c r="E44" s="35"/>
      <c r="F44" s="16"/>
      <c r="G44" s="35"/>
      <c r="H44" s="35"/>
      <c r="I44" s="35"/>
      <c r="J44" s="16"/>
      <c r="K44" s="35"/>
      <c r="L44" s="35"/>
      <c r="M44" s="35"/>
      <c r="N44" s="16"/>
      <c r="O44" s="35"/>
      <c r="P44" s="35"/>
      <c r="Q44" s="35"/>
    </row>
    <row r="45" spans="1:17">
      <c r="A45" s="13"/>
      <c r="B45" s="80" t="s">
        <v>135</v>
      </c>
      <c r="C45" s="29" t="s">
        <v>314</v>
      </c>
      <c r="D45" s="37">
        <v>374.9</v>
      </c>
      <c r="E45" s="34"/>
      <c r="F45" s="34"/>
      <c r="G45" s="29" t="s">
        <v>314</v>
      </c>
      <c r="H45" s="37">
        <v>566.9</v>
      </c>
      <c r="I45" s="34"/>
      <c r="J45" s="34"/>
      <c r="K45" s="29" t="s">
        <v>314</v>
      </c>
      <c r="L45" s="37">
        <v>442.2</v>
      </c>
      <c r="M45" s="34"/>
      <c r="N45" s="34"/>
      <c r="O45" s="29" t="s">
        <v>314</v>
      </c>
      <c r="P45" s="37">
        <v>514.20000000000005</v>
      </c>
      <c r="Q45" s="34"/>
    </row>
    <row r="46" spans="1:17">
      <c r="A46" s="13"/>
      <c r="B46" s="80"/>
      <c r="C46" s="29"/>
      <c r="D46" s="37"/>
      <c r="E46" s="34"/>
      <c r="F46" s="34"/>
      <c r="G46" s="29"/>
      <c r="H46" s="37"/>
      <c r="I46" s="34"/>
      <c r="J46" s="34"/>
      <c r="K46" s="29"/>
      <c r="L46" s="37"/>
      <c r="M46" s="34"/>
      <c r="N46" s="34"/>
      <c r="O46" s="29"/>
      <c r="P46" s="37"/>
      <c r="Q46" s="34"/>
    </row>
    <row r="47" spans="1:17" ht="15.75" thickBot="1">
      <c r="A47" s="13"/>
      <c r="B47" s="85" t="s">
        <v>1122</v>
      </c>
      <c r="C47" s="69" t="s">
        <v>1111</v>
      </c>
      <c r="D47" s="69"/>
      <c r="E47" s="120" t="s">
        <v>369</v>
      </c>
      <c r="F47" s="16"/>
      <c r="G47" s="69" t="s">
        <v>1112</v>
      </c>
      <c r="H47" s="69"/>
      <c r="I47" s="120" t="s">
        <v>369</v>
      </c>
      <c r="J47" s="16"/>
      <c r="K47" s="69" t="s">
        <v>1113</v>
      </c>
      <c r="L47" s="69"/>
      <c r="M47" s="120" t="s">
        <v>369</v>
      </c>
      <c r="N47" s="16"/>
      <c r="O47" s="69" t="s">
        <v>1114</v>
      </c>
      <c r="P47" s="69"/>
      <c r="Q47" s="120" t="s">
        <v>369</v>
      </c>
    </row>
    <row r="48" spans="1:17">
      <c r="A48" s="13"/>
      <c r="B48" s="80" t="s">
        <v>1123</v>
      </c>
      <c r="C48" s="74" t="s">
        <v>314</v>
      </c>
      <c r="D48" s="30">
        <v>373</v>
      </c>
      <c r="E48" s="32"/>
      <c r="F48" s="34"/>
      <c r="G48" s="74" t="s">
        <v>314</v>
      </c>
      <c r="H48" s="30">
        <v>543</v>
      </c>
      <c r="I48" s="32"/>
      <c r="J48" s="34"/>
      <c r="K48" s="74" t="s">
        <v>314</v>
      </c>
      <c r="L48" s="30">
        <v>426.7</v>
      </c>
      <c r="M48" s="32"/>
      <c r="N48" s="34"/>
      <c r="O48" s="74" t="s">
        <v>314</v>
      </c>
      <c r="P48" s="30">
        <v>501.9</v>
      </c>
      <c r="Q48" s="32"/>
    </row>
    <row r="49" spans="1:17">
      <c r="A49" s="13"/>
      <c r="B49" s="80"/>
      <c r="C49" s="29"/>
      <c r="D49" s="37"/>
      <c r="E49" s="34"/>
      <c r="F49" s="34"/>
      <c r="G49" s="29"/>
      <c r="H49" s="37"/>
      <c r="I49" s="34"/>
      <c r="J49" s="34"/>
      <c r="K49" s="29"/>
      <c r="L49" s="37"/>
      <c r="M49" s="34"/>
      <c r="N49" s="34"/>
      <c r="O49" s="29"/>
      <c r="P49" s="37"/>
      <c r="Q49" s="34"/>
    </row>
    <row r="50" spans="1:17">
      <c r="A50" s="13"/>
      <c r="B50" s="27"/>
      <c r="C50" s="27"/>
      <c r="D50" s="27"/>
      <c r="E50" s="27"/>
      <c r="F50" s="27"/>
      <c r="G50" s="27"/>
      <c r="H50" s="27"/>
      <c r="I50" s="27"/>
      <c r="J50" s="27"/>
      <c r="K50" s="27"/>
      <c r="L50" s="27"/>
      <c r="M50" s="27"/>
      <c r="N50" s="27"/>
      <c r="O50" s="27"/>
      <c r="P50" s="27"/>
      <c r="Q50" s="27"/>
    </row>
    <row r="51" spans="1:17">
      <c r="A51" s="13"/>
      <c r="B51" s="18"/>
      <c r="C51" s="18"/>
      <c r="D51" s="18"/>
      <c r="E51" s="18"/>
      <c r="F51" s="18"/>
      <c r="G51" s="18"/>
      <c r="H51" s="18"/>
      <c r="I51" s="18"/>
      <c r="J51" s="18"/>
      <c r="K51" s="18"/>
      <c r="L51" s="18"/>
      <c r="M51" s="18"/>
      <c r="N51" s="18"/>
      <c r="O51" s="18"/>
      <c r="P51" s="18"/>
      <c r="Q51" s="18"/>
    </row>
    <row r="52" spans="1:17" ht="15.75" thickBot="1">
      <c r="A52" s="13"/>
      <c r="B52" s="49"/>
      <c r="C52" s="28" t="s">
        <v>1103</v>
      </c>
      <c r="D52" s="28"/>
      <c r="E52" s="28"/>
      <c r="F52" s="28"/>
      <c r="G52" s="28"/>
      <c r="H52" s="28"/>
      <c r="I52" s="28"/>
      <c r="J52" s="28"/>
      <c r="K52" s="28"/>
      <c r="L52" s="28"/>
      <c r="M52" s="28"/>
      <c r="N52" s="28"/>
      <c r="O52" s="28"/>
      <c r="P52" s="28"/>
      <c r="Q52" s="28"/>
    </row>
    <row r="53" spans="1:17" ht="15.75" thickBot="1">
      <c r="A53" s="13"/>
      <c r="B53" s="50" t="s">
        <v>352</v>
      </c>
      <c r="C53" s="128" t="s">
        <v>1104</v>
      </c>
      <c r="D53" s="128"/>
      <c r="E53" s="128"/>
      <c r="F53" s="16"/>
      <c r="G53" s="128" t="s">
        <v>1124</v>
      </c>
      <c r="H53" s="128"/>
      <c r="I53" s="128"/>
      <c r="J53" s="16"/>
      <c r="K53" s="128" t="s">
        <v>1106</v>
      </c>
      <c r="L53" s="128"/>
      <c r="M53" s="128"/>
      <c r="N53" s="16"/>
      <c r="O53" s="128" t="s">
        <v>1107</v>
      </c>
      <c r="P53" s="128"/>
      <c r="Q53" s="128"/>
    </row>
    <row r="54" spans="1:17">
      <c r="A54" s="13"/>
      <c r="B54" s="183" t="s">
        <v>1125</v>
      </c>
      <c r="C54" s="32"/>
      <c r="D54" s="32"/>
      <c r="E54" s="32"/>
      <c r="F54" s="24"/>
      <c r="G54" s="32"/>
      <c r="H54" s="32"/>
      <c r="I54" s="32"/>
      <c r="J54" s="24"/>
      <c r="K54" s="32"/>
      <c r="L54" s="32"/>
      <c r="M54" s="32"/>
      <c r="N54" s="24"/>
      <c r="O54" s="32"/>
      <c r="P54" s="32"/>
      <c r="Q54" s="32"/>
    </row>
    <row r="55" spans="1:17">
      <c r="A55" s="13"/>
      <c r="B55" s="35" t="s">
        <v>1109</v>
      </c>
      <c r="C55" s="60" t="s">
        <v>314</v>
      </c>
      <c r="D55" s="61">
        <v>12132.6</v>
      </c>
      <c r="E55" s="35"/>
      <c r="F55" s="35"/>
      <c r="G55" s="60" t="s">
        <v>314</v>
      </c>
      <c r="H55" s="61">
        <v>27455</v>
      </c>
      <c r="I55" s="35"/>
      <c r="J55" s="35"/>
      <c r="K55" s="60" t="s">
        <v>314</v>
      </c>
      <c r="L55" s="61">
        <v>26761.599999999999</v>
      </c>
      <c r="M55" s="35"/>
      <c r="N55" s="35"/>
      <c r="O55" s="60" t="s">
        <v>314</v>
      </c>
      <c r="P55" s="61">
        <v>27365.1</v>
      </c>
      <c r="Q55" s="35"/>
    </row>
    <row r="56" spans="1:17">
      <c r="A56" s="13"/>
      <c r="B56" s="35"/>
      <c r="C56" s="60"/>
      <c r="D56" s="61"/>
      <c r="E56" s="35"/>
      <c r="F56" s="35"/>
      <c r="G56" s="60"/>
      <c r="H56" s="61"/>
      <c r="I56" s="35"/>
      <c r="J56" s="35"/>
      <c r="K56" s="60"/>
      <c r="L56" s="61"/>
      <c r="M56" s="35"/>
      <c r="N56" s="35"/>
      <c r="O56" s="60"/>
      <c r="P56" s="61"/>
      <c r="Q56" s="35"/>
    </row>
    <row r="57" spans="1:17">
      <c r="A57" s="13"/>
      <c r="B57" s="34" t="s">
        <v>1110</v>
      </c>
      <c r="C57" s="68">
        <v>11300.6</v>
      </c>
      <c r="D57" s="68"/>
      <c r="E57" s="34"/>
      <c r="F57" s="34"/>
      <c r="G57" s="68">
        <v>25375.7</v>
      </c>
      <c r="H57" s="68"/>
      <c r="I57" s="34"/>
      <c r="J57" s="34"/>
      <c r="K57" s="68">
        <v>24658.7</v>
      </c>
      <c r="L57" s="68"/>
      <c r="M57" s="34"/>
      <c r="N57" s="34"/>
      <c r="O57" s="68">
        <v>25067.4</v>
      </c>
      <c r="P57" s="68"/>
      <c r="Q57" s="34"/>
    </row>
    <row r="58" spans="1:17" ht="15.75" thickBot="1">
      <c r="A58" s="13"/>
      <c r="B58" s="34"/>
      <c r="C58" s="72"/>
      <c r="D58" s="72"/>
      <c r="E58" s="39"/>
      <c r="F58" s="34"/>
      <c r="G58" s="72"/>
      <c r="H58" s="72"/>
      <c r="I58" s="39"/>
      <c r="J58" s="34"/>
      <c r="K58" s="72"/>
      <c r="L58" s="72"/>
      <c r="M58" s="39"/>
      <c r="N58" s="34"/>
      <c r="O58" s="72"/>
      <c r="P58" s="72"/>
      <c r="Q58" s="39"/>
    </row>
    <row r="59" spans="1:17">
      <c r="A59" s="13"/>
      <c r="B59" s="59" t="s">
        <v>106</v>
      </c>
      <c r="C59" s="40">
        <v>832</v>
      </c>
      <c r="D59" s="40"/>
      <c r="E59" s="42"/>
      <c r="F59" s="35"/>
      <c r="G59" s="63">
        <v>2079.3000000000002</v>
      </c>
      <c r="H59" s="63"/>
      <c r="I59" s="42"/>
      <c r="J59" s="35"/>
      <c r="K59" s="63">
        <v>2102.9</v>
      </c>
      <c r="L59" s="63"/>
      <c r="M59" s="42"/>
      <c r="N59" s="35"/>
      <c r="O59" s="63">
        <v>2297.6999999999998</v>
      </c>
      <c r="P59" s="63"/>
      <c r="Q59" s="42"/>
    </row>
    <row r="60" spans="1:17">
      <c r="A60" s="13"/>
      <c r="B60" s="59"/>
      <c r="C60" s="64"/>
      <c r="D60" s="64"/>
      <c r="E60" s="35"/>
      <c r="F60" s="35"/>
      <c r="G60" s="61"/>
      <c r="H60" s="61"/>
      <c r="I60" s="35"/>
      <c r="J60" s="35"/>
      <c r="K60" s="61"/>
      <c r="L60" s="61"/>
      <c r="M60" s="35"/>
      <c r="N60" s="35"/>
      <c r="O60" s="61"/>
      <c r="P60" s="61"/>
      <c r="Q60" s="35"/>
    </row>
    <row r="61" spans="1:17">
      <c r="A61" s="13"/>
      <c r="B61" s="62" t="s">
        <v>109</v>
      </c>
      <c r="C61" s="37">
        <v>265.10000000000002</v>
      </c>
      <c r="D61" s="37"/>
      <c r="E61" s="34"/>
      <c r="F61" s="34"/>
      <c r="G61" s="68">
        <v>1579.9</v>
      </c>
      <c r="H61" s="68"/>
      <c r="I61" s="34"/>
      <c r="J61" s="34"/>
      <c r="K61" s="68">
        <v>1282.2</v>
      </c>
      <c r="L61" s="68"/>
      <c r="M61" s="34"/>
      <c r="N61" s="34"/>
      <c r="O61" s="68">
        <v>1390.8</v>
      </c>
      <c r="P61" s="68"/>
      <c r="Q61" s="34"/>
    </row>
    <row r="62" spans="1:17" ht="15.75" thickBot="1">
      <c r="A62" s="13"/>
      <c r="B62" s="62"/>
      <c r="C62" s="38"/>
      <c r="D62" s="38"/>
      <c r="E62" s="39"/>
      <c r="F62" s="34"/>
      <c r="G62" s="72"/>
      <c r="H62" s="72"/>
      <c r="I62" s="39"/>
      <c r="J62" s="34"/>
      <c r="K62" s="72"/>
      <c r="L62" s="72"/>
      <c r="M62" s="39"/>
      <c r="N62" s="34"/>
      <c r="O62" s="72"/>
      <c r="P62" s="72"/>
      <c r="Q62" s="39"/>
    </row>
    <row r="63" spans="1:17">
      <c r="A63" s="13"/>
      <c r="B63" s="59" t="s">
        <v>110</v>
      </c>
      <c r="C63" s="40">
        <v>566.9</v>
      </c>
      <c r="D63" s="40"/>
      <c r="E63" s="42"/>
      <c r="F63" s="35"/>
      <c r="G63" s="40">
        <v>499.4</v>
      </c>
      <c r="H63" s="40"/>
      <c r="I63" s="42"/>
      <c r="J63" s="35"/>
      <c r="K63" s="40">
        <v>820.7</v>
      </c>
      <c r="L63" s="40"/>
      <c r="M63" s="42"/>
      <c r="N63" s="35"/>
      <c r="O63" s="40">
        <v>906.9</v>
      </c>
      <c r="P63" s="40"/>
      <c r="Q63" s="42"/>
    </row>
    <row r="64" spans="1:17">
      <c r="A64" s="13"/>
      <c r="B64" s="59"/>
      <c r="C64" s="65"/>
      <c r="D64" s="65"/>
      <c r="E64" s="66"/>
      <c r="F64" s="35"/>
      <c r="G64" s="64"/>
      <c r="H64" s="64"/>
      <c r="I64" s="35"/>
      <c r="J64" s="35"/>
      <c r="K64" s="64"/>
      <c r="L64" s="64"/>
      <c r="M64" s="35"/>
      <c r="N64" s="35"/>
      <c r="O64" s="64"/>
      <c r="P64" s="64"/>
      <c r="Q64" s="35"/>
    </row>
    <row r="65" spans="1:17">
      <c r="A65" s="13"/>
      <c r="B65" s="62" t="s">
        <v>183</v>
      </c>
      <c r="C65" s="37">
        <v>270.2</v>
      </c>
      <c r="D65" s="37"/>
      <c r="E65" s="34"/>
      <c r="F65" s="34"/>
      <c r="G65" s="37">
        <v>152.19999999999999</v>
      </c>
      <c r="H65" s="37"/>
      <c r="I65" s="34"/>
      <c r="J65" s="34"/>
      <c r="K65" s="37">
        <v>415.9</v>
      </c>
      <c r="L65" s="37"/>
      <c r="M65" s="34"/>
      <c r="N65" s="34"/>
      <c r="O65" s="37">
        <v>524.1</v>
      </c>
      <c r="P65" s="37"/>
      <c r="Q65" s="34"/>
    </row>
    <row r="66" spans="1:17">
      <c r="A66" s="13"/>
      <c r="B66" s="62"/>
      <c r="C66" s="37"/>
      <c r="D66" s="37"/>
      <c r="E66" s="34"/>
      <c r="F66" s="34"/>
      <c r="G66" s="37"/>
      <c r="H66" s="37"/>
      <c r="I66" s="34"/>
      <c r="J66" s="34"/>
      <c r="K66" s="37"/>
      <c r="L66" s="37"/>
      <c r="M66" s="34"/>
      <c r="N66" s="34"/>
      <c r="O66" s="37"/>
      <c r="P66" s="37"/>
      <c r="Q66" s="34"/>
    </row>
    <row r="67" spans="1:17">
      <c r="A67" s="13"/>
      <c r="B67" s="59" t="s">
        <v>1126</v>
      </c>
      <c r="C67" s="64" t="s">
        <v>316</v>
      </c>
      <c r="D67" s="64"/>
      <c r="E67" s="35"/>
      <c r="F67" s="35"/>
      <c r="G67" s="64">
        <v>0.8</v>
      </c>
      <c r="H67" s="64"/>
      <c r="I67" s="35"/>
      <c r="J67" s="35"/>
      <c r="K67" s="64" t="s">
        <v>1127</v>
      </c>
      <c r="L67" s="64"/>
      <c r="M67" s="60" t="s">
        <v>369</v>
      </c>
      <c r="N67" s="35"/>
      <c r="O67" s="64" t="s">
        <v>1128</v>
      </c>
      <c r="P67" s="64"/>
      <c r="Q67" s="60" t="s">
        <v>369</v>
      </c>
    </row>
    <row r="68" spans="1:17" ht="15.75" thickBot="1">
      <c r="A68" s="13"/>
      <c r="B68" s="59"/>
      <c r="C68" s="69"/>
      <c r="D68" s="69"/>
      <c r="E68" s="70"/>
      <c r="F68" s="35"/>
      <c r="G68" s="69"/>
      <c r="H68" s="69"/>
      <c r="I68" s="70"/>
      <c r="J68" s="35"/>
      <c r="K68" s="69"/>
      <c r="L68" s="69"/>
      <c r="M68" s="90"/>
      <c r="N68" s="35"/>
      <c r="O68" s="69"/>
      <c r="P68" s="69"/>
      <c r="Q68" s="90"/>
    </row>
    <row r="69" spans="1:17">
      <c r="A69" s="13"/>
      <c r="B69" s="62" t="s">
        <v>120</v>
      </c>
      <c r="C69" s="74" t="s">
        <v>314</v>
      </c>
      <c r="D69" s="30">
        <v>270.2</v>
      </c>
      <c r="E69" s="32"/>
      <c r="F69" s="34"/>
      <c r="G69" s="74" t="s">
        <v>314</v>
      </c>
      <c r="H69" s="30">
        <v>153</v>
      </c>
      <c r="I69" s="32"/>
      <c r="J69" s="34"/>
      <c r="K69" s="74" t="s">
        <v>314</v>
      </c>
      <c r="L69" s="30">
        <v>395.9</v>
      </c>
      <c r="M69" s="32"/>
      <c r="N69" s="34"/>
      <c r="O69" s="74" t="s">
        <v>314</v>
      </c>
      <c r="P69" s="30">
        <v>511</v>
      </c>
      <c r="Q69" s="32"/>
    </row>
    <row r="70" spans="1:17">
      <c r="A70" s="13"/>
      <c r="B70" s="62"/>
      <c r="C70" s="29"/>
      <c r="D70" s="37"/>
      <c r="E70" s="34"/>
      <c r="F70" s="34"/>
      <c r="G70" s="29"/>
      <c r="H70" s="37"/>
      <c r="I70" s="34"/>
      <c r="J70" s="34"/>
      <c r="K70" s="29"/>
      <c r="L70" s="37"/>
      <c r="M70" s="34"/>
      <c r="N70" s="34"/>
      <c r="O70" s="29"/>
      <c r="P70" s="37"/>
      <c r="Q70" s="34"/>
    </row>
    <row r="71" spans="1:17">
      <c r="A71" s="13"/>
      <c r="B71" s="59" t="s">
        <v>121</v>
      </c>
      <c r="C71" s="64">
        <v>2.4</v>
      </c>
      <c r="D71" s="64"/>
      <c r="E71" s="35"/>
      <c r="F71" s="35"/>
      <c r="G71" s="64">
        <v>3.4</v>
      </c>
      <c r="H71" s="64"/>
      <c r="I71" s="35"/>
      <c r="J71" s="35"/>
      <c r="K71" s="64">
        <v>4.5</v>
      </c>
      <c r="L71" s="64"/>
      <c r="M71" s="35"/>
      <c r="N71" s="35"/>
      <c r="O71" s="64">
        <v>6.9</v>
      </c>
      <c r="P71" s="64"/>
      <c r="Q71" s="35"/>
    </row>
    <row r="72" spans="1:17" ht="15.75" thickBot="1">
      <c r="A72" s="13"/>
      <c r="B72" s="59"/>
      <c r="C72" s="69"/>
      <c r="D72" s="69"/>
      <c r="E72" s="70"/>
      <c r="F72" s="35"/>
      <c r="G72" s="69"/>
      <c r="H72" s="69"/>
      <c r="I72" s="70"/>
      <c r="J72" s="35"/>
      <c r="K72" s="69"/>
      <c r="L72" s="69"/>
      <c r="M72" s="70"/>
      <c r="N72" s="35"/>
      <c r="O72" s="69"/>
      <c r="P72" s="69"/>
      <c r="Q72" s="70"/>
    </row>
    <row r="73" spans="1:17">
      <c r="A73" s="13"/>
      <c r="B73" s="62" t="s">
        <v>122</v>
      </c>
      <c r="C73" s="30">
        <v>267.8</v>
      </c>
      <c r="D73" s="30"/>
      <c r="E73" s="32"/>
      <c r="F73" s="34"/>
      <c r="G73" s="30">
        <v>149.6</v>
      </c>
      <c r="H73" s="30"/>
      <c r="I73" s="32"/>
      <c r="J73" s="34"/>
      <c r="K73" s="30">
        <v>391.4</v>
      </c>
      <c r="L73" s="30"/>
      <c r="M73" s="32"/>
      <c r="N73" s="34"/>
      <c r="O73" s="30">
        <v>504.1</v>
      </c>
      <c r="P73" s="30"/>
      <c r="Q73" s="32"/>
    </row>
    <row r="74" spans="1:17">
      <c r="A74" s="13"/>
      <c r="B74" s="62"/>
      <c r="C74" s="37"/>
      <c r="D74" s="37"/>
      <c r="E74" s="34"/>
      <c r="F74" s="34"/>
      <c r="G74" s="37"/>
      <c r="H74" s="37"/>
      <c r="I74" s="34"/>
      <c r="J74" s="34"/>
      <c r="K74" s="37"/>
      <c r="L74" s="37"/>
      <c r="M74" s="34"/>
      <c r="N74" s="34"/>
      <c r="O74" s="37"/>
      <c r="P74" s="37"/>
      <c r="Q74" s="34"/>
    </row>
    <row r="75" spans="1:17">
      <c r="A75" s="13"/>
      <c r="B75" s="45" t="s">
        <v>1115</v>
      </c>
      <c r="C75" s="35"/>
      <c r="D75" s="35"/>
      <c r="E75" s="35"/>
      <c r="F75" s="16"/>
      <c r="G75" s="35"/>
      <c r="H75" s="35"/>
      <c r="I75" s="35"/>
      <c r="J75" s="16"/>
      <c r="K75" s="35"/>
      <c r="L75" s="35"/>
      <c r="M75" s="35"/>
      <c r="N75" s="16"/>
      <c r="O75" s="35"/>
      <c r="P75" s="35"/>
      <c r="Q75" s="35"/>
    </row>
    <row r="76" spans="1:17">
      <c r="A76" s="13"/>
      <c r="B76" s="80" t="s">
        <v>1116</v>
      </c>
      <c r="C76" s="29" t="s">
        <v>314</v>
      </c>
      <c r="D76" s="37">
        <v>0.55000000000000004</v>
      </c>
      <c r="E76" s="34"/>
      <c r="F76" s="34"/>
      <c r="G76" s="29" t="s">
        <v>314</v>
      </c>
      <c r="H76" s="37">
        <v>0.18</v>
      </c>
      <c r="I76" s="34"/>
      <c r="J76" s="34"/>
      <c r="K76" s="29" t="s">
        <v>314</v>
      </c>
      <c r="L76" s="37">
        <v>0.51</v>
      </c>
      <c r="M76" s="34"/>
      <c r="N76" s="34"/>
      <c r="O76" s="29" t="s">
        <v>314</v>
      </c>
      <c r="P76" s="37">
        <v>0.63</v>
      </c>
      <c r="Q76" s="34"/>
    </row>
    <row r="77" spans="1:17">
      <c r="A77" s="13"/>
      <c r="B77" s="80"/>
      <c r="C77" s="29"/>
      <c r="D77" s="37"/>
      <c r="E77" s="34"/>
      <c r="F77" s="34"/>
      <c r="G77" s="29"/>
      <c r="H77" s="37"/>
      <c r="I77" s="34"/>
      <c r="J77" s="34"/>
      <c r="K77" s="29"/>
      <c r="L77" s="37"/>
      <c r="M77" s="34"/>
      <c r="N77" s="34"/>
      <c r="O77" s="29"/>
      <c r="P77" s="37"/>
      <c r="Q77" s="34"/>
    </row>
    <row r="78" spans="1:17">
      <c r="A78" s="13"/>
      <c r="B78" s="88" t="s">
        <v>1117</v>
      </c>
      <c r="C78" s="64" t="s">
        <v>316</v>
      </c>
      <c r="D78" s="64"/>
      <c r="E78" s="35"/>
      <c r="F78" s="35"/>
      <c r="G78" s="64" t="s">
        <v>316</v>
      </c>
      <c r="H78" s="64"/>
      <c r="I78" s="35"/>
      <c r="J78" s="35"/>
      <c r="K78" s="64" t="s">
        <v>1119</v>
      </c>
      <c r="L78" s="64"/>
      <c r="M78" s="60" t="s">
        <v>369</v>
      </c>
      <c r="N78" s="35"/>
      <c r="O78" s="64" t="s">
        <v>1119</v>
      </c>
      <c r="P78" s="64"/>
      <c r="Q78" s="60" t="s">
        <v>369</v>
      </c>
    </row>
    <row r="79" spans="1:17">
      <c r="A79" s="13"/>
      <c r="B79" s="88"/>
      <c r="C79" s="64"/>
      <c r="D79" s="64"/>
      <c r="E79" s="35"/>
      <c r="F79" s="35"/>
      <c r="G79" s="64"/>
      <c r="H79" s="64"/>
      <c r="I79" s="35"/>
      <c r="J79" s="35"/>
      <c r="K79" s="64"/>
      <c r="L79" s="64"/>
      <c r="M79" s="60"/>
      <c r="N79" s="35"/>
      <c r="O79" s="64"/>
      <c r="P79" s="64"/>
      <c r="Q79" s="60"/>
    </row>
    <row r="80" spans="1:17">
      <c r="A80" s="13"/>
      <c r="B80" s="80" t="s">
        <v>1120</v>
      </c>
      <c r="C80" s="37">
        <v>0.55000000000000004</v>
      </c>
      <c r="D80" s="37"/>
      <c r="E80" s="34"/>
      <c r="F80" s="34"/>
      <c r="G80" s="37">
        <v>0.19</v>
      </c>
      <c r="H80" s="37"/>
      <c r="I80" s="34"/>
      <c r="J80" s="34"/>
      <c r="K80" s="37">
        <v>0.48</v>
      </c>
      <c r="L80" s="37"/>
      <c r="M80" s="34"/>
      <c r="N80" s="34"/>
      <c r="O80" s="37">
        <v>0.62</v>
      </c>
      <c r="P80" s="37"/>
      <c r="Q80" s="34"/>
    </row>
    <row r="81" spans="1:17">
      <c r="A81" s="13"/>
      <c r="B81" s="80"/>
      <c r="C81" s="37"/>
      <c r="D81" s="37"/>
      <c r="E81" s="34"/>
      <c r="F81" s="34"/>
      <c r="G81" s="37"/>
      <c r="H81" s="37"/>
      <c r="I81" s="34"/>
      <c r="J81" s="34"/>
      <c r="K81" s="37"/>
      <c r="L81" s="37"/>
      <c r="M81" s="34"/>
      <c r="N81" s="34"/>
      <c r="O81" s="37"/>
      <c r="P81" s="37"/>
      <c r="Q81" s="34"/>
    </row>
    <row r="82" spans="1:17" ht="25.5">
      <c r="A82" s="13"/>
      <c r="B82" s="45" t="s">
        <v>1121</v>
      </c>
      <c r="C82" s="35"/>
      <c r="D82" s="35"/>
      <c r="E82" s="35"/>
      <c r="F82" s="16"/>
      <c r="G82" s="35"/>
      <c r="H82" s="35"/>
      <c r="I82" s="35"/>
      <c r="J82" s="16"/>
      <c r="K82" s="35"/>
      <c r="L82" s="35"/>
      <c r="M82" s="35"/>
      <c r="N82" s="16"/>
      <c r="O82" s="35"/>
      <c r="P82" s="35"/>
      <c r="Q82" s="35"/>
    </row>
    <row r="83" spans="1:17">
      <c r="A83" s="13"/>
      <c r="B83" s="80" t="s">
        <v>1116</v>
      </c>
      <c r="C83" s="29" t="s">
        <v>314</v>
      </c>
      <c r="D83" s="37">
        <v>0.55000000000000004</v>
      </c>
      <c r="E83" s="34"/>
      <c r="F83" s="34"/>
      <c r="G83" s="29" t="s">
        <v>314</v>
      </c>
      <c r="H83" s="37">
        <v>0.18</v>
      </c>
      <c r="I83" s="34"/>
      <c r="J83" s="34"/>
      <c r="K83" s="29" t="s">
        <v>314</v>
      </c>
      <c r="L83" s="37">
        <v>0.5</v>
      </c>
      <c r="M83" s="34"/>
      <c r="N83" s="34"/>
      <c r="O83" s="29" t="s">
        <v>314</v>
      </c>
      <c r="P83" s="37">
        <v>0.62</v>
      </c>
      <c r="Q83" s="34"/>
    </row>
    <row r="84" spans="1:17">
      <c r="A84" s="13"/>
      <c r="B84" s="80"/>
      <c r="C84" s="29"/>
      <c r="D84" s="37"/>
      <c r="E84" s="34"/>
      <c r="F84" s="34"/>
      <c r="G84" s="29"/>
      <c r="H84" s="37"/>
      <c r="I84" s="34"/>
      <c r="J84" s="34"/>
      <c r="K84" s="29"/>
      <c r="L84" s="37"/>
      <c r="M84" s="34"/>
      <c r="N84" s="34"/>
      <c r="O84" s="29"/>
      <c r="P84" s="37"/>
      <c r="Q84" s="34"/>
    </row>
    <row r="85" spans="1:17">
      <c r="A85" s="13"/>
      <c r="B85" s="88" t="s">
        <v>1117</v>
      </c>
      <c r="C85" s="64" t="s">
        <v>316</v>
      </c>
      <c r="D85" s="64"/>
      <c r="E85" s="35"/>
      <c r="F85" s="35"/>
      <c r="G85" s="64" t="s">
        <v>316</v>
      </c>
      <c r="H85" s="64"/>
      <c r="I85" s="35"/>
      <c r="J85" s="35"/>
      <c r="K85" s="64" t="s">
        <v>1119</v>
      </c>
      <c r="L85" s="64"/>
      <c r="M85" s="60" t="s">
        <v>369</v>
      </c>
      <c r="N85" s="35"/>
      <c r="O85" s="64" t="s">
        <v>1119</v>
      </c>
      <c r="P85" s="64"/>
      <c r="Q85" s="60" t="s">
        <v>369</v>
      </c>
    </row>
    <row r="86" spans="1:17">
      <c r="A86" s="13"/>
      <c r="B86" s="88"/>
      <c r="C86" s="64"/>
      <c r="D86" s="64"/>
      <c r="E86" s="35"/>
      <c r="F86" s="35"/>
      <c r="G86" s="64"/>
      <c r="H86" s="64"/>
      <c r="I86" s="35"/>
      <c r="J86" s="35"/>
      <c r="K86" s="64"/>
      <c r="L86" s="64"/>
      <c r="M86" s="60"/>
      <c r="N86" s="35"/>
      <c r="O86" s="64"/>
      <c r="P86" s="64"/>
      <c r="Q86" s="60"/>
    </row>
    <row r="87" spans="1:17">
      <c r="A87" s="13"/>
      <c r="B87" s="80" t="s">
        <v>1120</v>
      </c>
      <c r="C87" s="37">
        <v>0.55000000000000004</v>
      </c>
      <c r="D87" s="37"/>
      <c r="E87" s="34"/>
      <c r="F87" s="34"/>
      <c r="G87" s="37">
        <v>0.18</v>
      </c>
      <c r="H87" s="37"/>
      <c r="I87" s="34"/>
      <c r="J87" s="34"/>
      <c r="K87" s="37">
        <v>0.47</v>
      </c>
      <c r="L87" s="37"/>
      <c r="M87" s="34"/>
      <c r="N87" s="34"/>
      <c r="O87" s="37">
        <v>0.61</v>
      </c>
      <c r="P87" s="37"/>
      <c r="Q87" s="34"/>
    </row>
    <row r="88" spans="1:17">
      <c r="A88" s="13"/>
      <c r="B88" s="80"/>
      <c r="C88" s="37"/>
      <c r="D88" s="37"/>
      <c r="E88" s="34"/>
      <c r="F88" s="34"/>
      <c r="G88" s="37"/>
      <c r="H88" s="37"/>
      <c r="I88" s="34"/>
      <c r="J88" s="34"/>
      <c r="K88" s="37"/>
      <c r="L88" s="37"/>
      <c r="M88" s="34"/>
      <c r="N88" s="34"/>
      <c r="O88" s="37"/>
      <c r="P88" s="37"/>
      <c r="Q88" s="34"/>
    </row>
    <row r="89" spans="1:17" ht="25.5">
      <c r="A89" s="13"/>
      <c r="B89" s="45" t="s">
        <v>134</v>
      </c>
      <c r="C89" s="35"/>
      <c r="D89" s="35"/>
      <c r="E89" s="35"/>
      <c r="F89" s="16"/>
      <c r="G89" s="35"/>
      <c r="H89" s="35"/>
      <c r="I89" s="35"/>
      <c r="J89" s="16"/>
      <c r="K89" s="35"/>
      <c r="L89" s="35"/>
      <c r="M89" s="35"/>
      <c r="N89" s="16"/>
      <c r="O89" s="35"/>
      <c r="P89" s="35"/>
      <c r="Q89" s="35"/>
    </row>
    <row r="90" spans="1:17">
      <c r="A90" s="13"/>
      <c r="B90" s="80" t="s">
        <v>135</v>
      </c>
      <c r="C90" s="29" t="s">
        <v>314</v>
      </c>
      <c r="D90" s="37">
        <v>267.8</v>
      </c>
      <c r="E90" s="34"/>
      <c r="F90" s="34"/>
      <c r="G90" s="29" t="s">
        <v>314</v>
      </c>
      <c r="H90" s="37">
        <v>148.80000000000001</v>
      </c>
      <c r="I90" s="34"/>
      <c r="J90" s="34"/>
      <c r="K90" s="29" t="s">
        <v>314</v>
      </c>
      <c r="L90" s="37">
        <v>411.4</v>
      </c>
      <c r="M90" s="34"/>
      <c r="N90" s="34"/>
      <c r="O90" s="29" t="s">
        <v>314</v>
      </c>
      <c r="P90" s="37">
        <v>517.20000000000005</v>
      </c>
      <c r="Q90" s="34"/>
    </row>
    <row r="91" spans="1:17">
      <c r="A91" s="13"/>
      <c r="B91" s="80"/>
      <c r="C91" s="29"/>
      <c r="D91" s="37"/>
      <c r="E91" s="34"/>
      <c r="F91" s="34"/>
      <c r="G91" s="29"/>
      <c r="H91" s="37"/>
      <c r="I91" s="34"/>
      <c r="J91" s="34"/>
      <c r="K91" s="29"/>
      <c r="L91" s="37"/>
      <c r="M91" s="34"/>
      <c r="N91" s="34"/>
      <c r="O91" s="29"/>
      <c r="P91" s="37"/>
      <c r="Q91" s="34"/>
    </row>
    <row r="92" spans="1:17">
      <c r="A92" s="13"/>
      <c r="B92" s="88" t="s">
        <v>1122</v>
      </c>
      <c r="C92" s="64" t="s">
        <v>316</v>
      </c>
      <c r="D92" s="64"/>
      <c r="E92" s="35"/>
      <c r="F92" s="35"/>
      <c r="G92" s="64">
        <v>0.8</v>
      </c>
      <c r="H92" s="64"/>
      <c r="I92" s="35"/>
      <c r="J92" s="35"/>
      <c r="K92" s="64" t="s">
        <v>1127</v>
      </c>
      <c r="L92" s="64"/>
      <c r="M92" s="60" t="s">
        <v>369</v>
      </c>
      <c r="N92" s="35"/>
      <c r="O92" s="64" t="s">
        <v>1128</v>
      </c>
      <c r="P92" s="64"/>
      <c r="Q92" s="60" t="s">
        <v>369</v>
      </c>
    </row>
    <row r="93" spans="1:17" ht="15.75" thickBot="1">
      <c r="A93" s="13"/>
      <c r="B93" s="88"/>
      <c r="C93" s="69"/>
      <c r="D93" s="69"/>
      <c r="E93" s="70"/>
      <c r="F93" s="35"/>
      <c r="G93" s="69"/>
      <c r="H93" s="69"/>
      <c r="I93" s="70"/>
      <c r="J93" s="35"/>
      <c r="K93" s="69"/>
      <c r="L93" s="69"/>
      <c r="M93" s="90"/>
      <c r="N93" s="35"/>
      <c r="O93" s="69"/>
      <c r="P93" s="69"/>
      <c r="Q93" s="90"/>
    </row>
    <row r="94" spans="1:17">
      <c r="A94" s="13"/>
      <c r="B94" s="80" t="s">
        <v>1123</v>
      </c>
      <c r="C94" s="74" t="s">
        <v>314</v>
      </c>
      <c r="D94" s="30">
        <v>267.8</v>
      </c>
      <c r="E94" s="32"/>
      <c r="F94" s="34"/>
      <c r="G94" s="74" t="s">
        <v>314</v>
      </c>
      <c r="H94" s="30">
        <v>149.6</v>
      </c>
      <c r="I94" s="32"/>
      <c r="J94" s="34"/>
      <c r="K94" s="74" t="s">
        <v>314</v>
      </c>
      <c r="L94" s="30">
        <v>391.4</v>
      </c>
      <c r="M94" s="32"/>
      <c r="N94" s="34"/>
      <c r="O94" s="74" t="s">
        <v>314</v>
      </c>
      <c r="P94" s="30">
        <v>504.1</v>
      </c>
      <c r="Q94" s="32"/>
    </row>
    <row r="95" spans="1:17">
      <c r="A95" s="13"/>
      <c r="B95" s="80"/>
      <c r="C95" s="29"/>
      <c r="D95" s="37"/>
      <c r="E95" s="34"/>
      <c r="F95" s="34"/>
      <c r="G95" s="29"/>
      <c r="H95" s="37"/>
      <c r="I95" s="34"/>
      <c r="J95" s="34"/>
      <c r="K95" s="29"/>
      <c r="L95" s="37"/>
      <c r="M95" s="34"/>
      <c r="N95" s="34"/>
      <c r="O95" s="29"/>
      <c r="P95" s="37"/>
      <c r="Q95" s="34"/>
    </row>
    <row r="96" spans="1:17">
      <c r="A96" s="13"/>
      <c r="B96" s="18"/>
      <c r="C96" s="18"/>
    </row>
    <row r="97" spans="1:3" ht="38.25">
      <c r="A97" s="13"/>
      <c r="B97" s="44">
        <v>-1</v>
      </c>
      <c r="C97" s="45" t="s">
        <v>137</v>
      </c>
    </row>
    <row r="98" spans="1:3">
      <c r="A98" s="13"/>
      <c r="B98" s="18"/>
      <c r="C98" s="18"/>
    </row>
    <row r="99" spans="1:3" ht="140.25">
      <c r="A99" s="13"/>
      <c r="B99" s="44">
        <v>-2</v>
      </c>
      <c r="C99" s="45" t="s">
        <v>1129</v>
      </c>
    </row>
    <row r="100" spans="1:3">
      <c r="A100" s="13"/>
      <c r="B100" s="18"/>
      <c r="C100" s="18"/>
    </row>
    <row r="101" spans="1:3" ht="25.5">
      <c r="A101" s="13"/>
      <c r="B101" s="44">
        <v>-3</v>
      </c>
      <c r="C101" s="45" t="s">
        <v>1130</v>
      </c>
    </row>
  </sheetData>
  <mergeCells count="539">
    <mergeCell ref="B5:Q5"/>
    <mergeCell ref="N94:N95"/>
    <mergeCell ref="O94:O95"/>
    <mergeCell ref="P94:P95"/>
    <mergeCell ref="Q94:Q95"/>
    <mergeCell ref="A1:A2"/>
    <mergeCell ref="B1:Q1"/>
    <mergeCell ref="B2:Q2"/>
    <mergeCell ref="B3:Q3"/>
    <mergeCell ref="A4:A101"/>
    <mergeCell ref="B4:Q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N48:N49"/>
    <mergeCell ref="O48:O49"/>
    <mergeCell ref="P48:P49"/>
    <mergeCell ref="Q48:Q49"/>
    <mergeCell ref="B50:Q50"/>
    <mergeCell ref="C52:Q52"/>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2" width="27.28515625" customWidth="1"/>
    <col min="3" max="3" width="11.7109375" customWidth="1"/>
    <col min="4" max="4" width="27.28515625" customWidth="1"/>
    <col min="5" max="5" width="11.7109375" customWidth="1"/>
    <col min="6" max="6" width="27.28515625" customWidth="1"/>
    <col min="7" max="7" width="11.7109375" customWidth="1"/>
    <col min="8" max="8" width="27.28515625" customWidth="1"/>
    <col min="9" max="9" width="11.7109375" customWidth="1"/>
    <col min="10" max="10" width="27.28515625" customWidth="1"/>
    <col min="11" max="11" width="11.7109375" customWidth="1"/>
    <col min="12" max="12" width="27.28515625" customWidth="1"/>
    <col min="13" max="13" width="11.7109375" customWidth="1"/>
    <col min="14" max="14" width="23.5703125" customWidth="1"/>
    <col min="15" max="15" width="17" customWidth="1"/>
    <col min="16" max="16" width="27.28515625" customWidth="1"/>
    <col min="17" max="17" width="17" customWidth="1"/>
    <col min="18" max="18" width="30" customWidth="1"/>
    <col min="19" max="19" width="11.7109375" customWidth="1"/>
    <col min="20" max="20" width="27.28515625" customWidth="1"/>
    <col min="21" max="21" width="6.42578125" customWidth="1"/>
    <col min="22" max="22" width="27.28515625" customWidth="1"/>
    <col min="23" max="23" width="6.42578125" customWidth="1"/>
  </cols>
  <sheetData>
    <row r="1" spans="1:23" ht="15" customHeight="1">
      <c r="A1" s="1" t="s">
        <v>90</v>
      </c>
      <c r="B1" s="11" t="s">
        <v>92</v>
      </c>
      <c r="C1" s="11"/>
      <c r="D1" s="11"/>
      <c r="E1" s="11"/>
      <c r="F1" s="11"/>
      <c r="G1" s="11"/>
      <c r="H1" s="11"/>
      <c r="I1" s="11"/>
      <c r="J1" s="11"/>
      <c r="K1" s="11"/>
      <c r="L1" s="11"/>
      <c r="M1" s="11"/>
      <c r="N1" s="11"/>
      <c r="O1" s="11"/>
      <c r="P1" s="11"/>
      <c r="Q1" s="11"/>
      <c r="R1" s="11" t="s">
        <v>2</v>
      </c>
      <c r="S1" s="11"/>
      <c r="T1" s="11"/>
      <c r="U1" s="11"/>
      <c r="V1" s="11"/>
      <c r="W1" s="11"/>
    </row>
    <row r="2" spans="1:23" ht="30">
      <c r="A2" s="1" t="s">
        <v>91</v>
      </c>
      <c r="B2" s="11" t="s">
        <v>3</v>
      </c>
      <c r="C2" s="11"/>
      <c r="D2" s="11" t="s">
        <v>93</v>
      </c>
      <c r="E2" s="11"/>
      <c r="F2" s="11" t="s">
        <v>94</v>
      </c>
      <c r="G2" s="11"/>
      <c r="H2" s="11" t="s">
        <v>95</v>
      </c>
      <c r="I2" s="11"/>
      <c r="J2" s="11" t="s">
        <v>36</v>
      </c>
      <c r="K2" s="11"/>
      <c r="L2" s="11" t="s">
        <v>96</v>
      </c>
      <c r="M2" s="11"/>
      <c r="N2" s="11" t="s">
        <v>97</v>
      </c>
      <c r="O2" s="11"/>
      <c r="P2" s="11" t="s">
        <v>98</v>
      </c>
      <c r="Q2" s="11"/>
      <c r="R2" s="11" t="s">
        <v>3</v>
      </c>
      <c r="S2" s="11"/>
      <c r="T2" s="11" t="s">
        <v>36</v>
      </c>
      <c r="U2" s="11"/>
      <c r="V2" s="11" t="s">
        <v>99</v>
      </c>
      <c r="W2" s="11"/>
    </row>
    <row r="3" spans="1:23">
      <c r="A3" s="3" t="s">
        <v>100</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101</v>
      </c>
      <c r="B4" s="8">
        <v>25781.4</v>
      </c>
      <c r="C4" s="10" t="s">
        <v>102</v>
      </c>
      <c r="D4" s="8">
        <v>25915.599999999999</v>
      </c>
      <c r="E4" s="10" t="s">
        <v>102</v>
      </c>
      <c r="F4" s="8">
        <v>26381.9</v>
      </c>
      <c r="G4" s="10" t="s">
        <v>102</v>
      </c>
      <c r="H4" s="8">
        <v>26019.9</v>
      </c>
      <c r="I4" s="10" t="s">
        <v>102</v>
      </c>
      <c r="J4" s="8">
        <v>27365.1</v>
      </c>
      <c r="K4" s="10" t="s">
        <v>102</v>
      </c>
      <c r="L4" s="8">
        <v>26761.599999999999</v>
      </c>
      <c r="M4" s="10" t="s">
        <v>102</v>
      </c>
      <c r="N4" s="7">
        <v>27455</v>
      </c>
      <c r="O4" s="10" t="s">
        <v>103</v>
      </c>
      <c r="P4" s="8">
        <v>12132.6</v>
      </c>
      <c r="Q4" s="10" t="s">
        <v>103</v>
      </c>
      <c r="R4" s="8">
        <v>104098.8</v>
      </c>
      <c r="S4" s="10" t="s">
        <v>104</v>
      </c>
      <c r="T4" s="8">
        <v>93714.3</v>
      </c>
      <c r="U4" s="10" t="s">
        <v>104</v>
      </c>
      <c r="V4" s="8">
        <v>46128.3</v>
      </c>
      <c r="W4" s="10" t="s">
        <v>104</v>
      </c>
    </row>
    <row r="5" spans="1:23" ht="17.25">
      <c r="A5" s="2" t="s">
        <v>105</v>
      </c>
      <c r="B5" s="9">
        <v>23720.400000000001</v>
      </c>
      <c r="C5" s="10" t="s">
        <v>102</v>
      </c>
      <c r="D5" s="9">
        <v>23921.4</v>
      </c>
      <c r="E5" s="10" t="s">
        <v>102</v>
      </c>
      <c r="F5" s="9">
        <v>24266.799999999999</v>
      </c>
      <c r="G5" s="10" t="s">
        <v>102</v>
      </c>
      <c r="H5" s="9">
        <v>24057.8</v>
      </c>
      <c r="I5" s="10" t="s">
        <v>102</v>
      </c>
      <c r="J5" s="9">
        <v>25067.4</v>
      </c>
      <c r="K5" s="10" t="s">
        <v>102</v>
      </c>
      <c r="L5" s="9">
        <v>24658.7</v>
      </c>
      <c r="M5" s="10" t="s">
        <v>102</v>
      </c>
      <c r="N5" s="9">
        <v>25375.7</v>
      </c>
      <c r="O5" s="10" t="s">
        <v>103</v>
      </c>
      <c r="P5" s="9">
        <v>11300.6</v>
      </c>
      <c r="Q5" s="10" t="s">
        <v>103</v>
      </c>
      <c r="R5" s="9">
        <v>95966.399999999994</v>
      </c>
      <c r="S5" s="10" t="s">
        <v>104</v>
      </c>
      <c r="T5" s="9">
        <v>86402.4</v>
      </c>
      <c r="U5" s="10" t="s">
        <v>104</v>
      </c>
      <c r="V5" s="9">
        <v>42918.400000000001</v>
      </c>
      <c r="W5" s="10" t="s">
        <v>104</v>
      </c>
    </row>
    <row r="6" spans="1:23" ht="17.25">
      <c r="A6" s="2" t="s">
        <v>106</v>
      </c>
      <c r="B6" s="6">
        <v>2061</v>
      </c>
      <c r="C6" s="10" t="s">
        <v>107</v>
      </c>
      <c r="D6" s="9">
        <v>1994.2</v>
      </c>
      <c r="E6" s="10" t="s">
        <v>107</v>
      </c>
      <c r="F6" s="9">
        <v>2115.1</v>
      </c>
      <c r="G6" s="10" t="s">
        <v>107</v>
      </c>
      <c r="H6" s="9">
        <v>1962.1</v>
      </c>
      <c r="I6" s="10" t="s">
        <v>107</v>
      </c>
      <c r="J6" s="9">
        <v>2297.6999999999998</v>
      </c>
      <c r="K6" s="10" t="s">
        <v>107</v>
      </c>
      <c r="L6" s="9">
        <v>2102.9</v>
      </c>
      <c r="M6" s="10" t="s">
        <v>107</v>
      </c>
      <c r="N6" s="9">
        <v>2079.3000000000002</v>
      </c>
      <c r="O6" s="10" t="s">
        <v>108</v>
      </c>
      <c r="P6" s="4">
        <v>832</v>
      </c>
      <c r="Q6" s="10" t="s">
        <v>108</v>
      </c>
      <c r="R6" s="9">
        <v>8132.4</v>
      </c>
      <c r="S6" s="4"/>
      <c r="T6" s="9">
        <v>7311.9</v>
      </c>
      <c r="U6" s="4"/>
      <c r="V6" s="9">
        <v>3209.9</v>
      </c>
      <c r="W6" s="4"/>
    </row>
    <row r="7" spans="1:23" ht="17.25">
      <c r="A7" s="2" t="s">
        <v>109</v>
      </c>
      <c r="B7" s="9">
        <v>1232.2</v>
      </c>
      <c r="C7" s="10" t="s">
        <v>107</v>
      </c>
      <c r="D7" s="9">
        <v>1118.7</v>
      </c>
      <c r="E7" s="10" t="s">
        <v>107</v>
      </c>
      <c r="F7" s="9">
        <v>1110.8</v>
      </c>
      <c r="G7" s="10" t="s">
        <v>107</v>
      </c>
      <c r="H7" s="6">
        <v>1119</v>
      </c>
      <c r="I7" s="10" t="s">
        <v>107</v>
      </c>
      <c r="J7" s="9">
        <v>1390.8</v>
      </c>
      <c r="K7" s="10" t="s">
        <v>107</v>
      </c>
      <c r="L7" s="9">
        <v>1282.2</v>
      </c>
      <c r="M7" s="10" t="s">
        <v>107</v>
      </c>
      <c r="N7" s="9">
        <v>1579.9</v>
      </c>
      <c r="O7" s="10" t="s">
        <v>108</v>
      </c>
      <c r="P7" s="4">
        <v>265.10000000000002</v>
      </c>
      <c r="Q7" s="10" t="s">
        <v>108</v>
      </c>
      <c r="R7" s="9">
        <v>4580.7</v>
      </c>
      <c r="S7" s="4"/>
      <c r="T7" s="6">
        <v>4518</v>
      </c>
      <c r="U7" s="4"/>
      <c r="V7" s="4">
        <v>895.5</v>
      </c>
      <c r="W7" s="4"/>
    </row>
    <row r="8" spans="1:23" ht="17.25">
      <c r="A8" s="2" t="s">
        <v>110</v>
      </c>
      <c r="B8" s="4">
        <v>828.8</v>
      </c>
      <c r="C8" s="10" t="s">
        <v>107</v>
      </c>
      <c r="D8" s="4">
        <v>875.5</v>
      </c>
      <c r="E8" s="10" t="s">
        <v>107</v>
      </c>
      <c r="F8" s="9">
        <v>1004.3</v>
      </c>
      <c r="G8" s="10" t="s">
        <v>107</v>
      </c>
      <c r="H8" s="4">
        <v>843.1</v>
      </c>
      <c r="I8" s="10" t="s">
        <v>107</v>
      </c>
      <c r="J8" s="4">
        <v>906.9</v>
      </c>
      <c r="K8" s="10" t="s">
        <v>107</v>
      </c>
      <c r="L8" s="4">
        <v>820.7</v>
      </c>
      <c r="M8" s="10" t="s">
        <v>107</v>
      </c>
      <c r="N8" s="4">
        <v>499.4</v>
      </c>
      <c r="O8" s="10" t="s">
        <v>108</v>
      </c>
      <c r="P8" s="4">
        <v>566.9</v>
      </c>
      <c r="Q8" s="10" t="s">
        <v>108</v>
      </c>
      <c r="R8" s="9">
        <v>3551.7</v>
      </c>
      <c r="S8" s="4"/>
      <c r="T8" s="9">
        <v>2793.9</v>
      </c>
      <c r="U8" s="4"/>
      <c r="V8" s="9">
        <v>2314.4</v>
      </c>
      <c r="W8" s="4"/>
    </row>
    <row r="9" spans="1:23">
      <c r="A9" s="3" t="s">
        <v>111</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row>
    <row r="10" spans="1:23">
      <c r="A10" s="2" t="s">
        <v>112</v>
      </c>
      <c r="B10" s="4" t="s">
        <v>7</v>
      </c>
      <c r="C10" s="4"/>
      <c r="D10" s="4" t="s">
        <v>7</v>
      </c>
      <c r="E10" s="4"/>
      <c r="F10" s="4" t="s">
        <v>7</v>
      </c>
      <c r="G10" s="4"/>
      <c r="H10" s="4" t="s">
        <v>7</v>
      </c>
      <c r="I10" s="4"/>
      <c r="J10" s="4" t="s">
        <v>7</v>
      </c>
      <c r="K10" s="4"/>
      <c r="L10" s="4" t="s">
        <v>7</v>
      </c>
      <c r="M10" s="4"/>
      <c r="N10" s="4" t="s">
        <v>7</v>
      </c>
      <c r="O10" s="4"/>
      <c r="P10" s="4" t="s">
        <v>7</v>
      </c>
      <c r="Q10" s="4"/>
      <c r="R10" s="4">
        <v>32.799999999999997</v>
      </c>
      <c r="S10" s="4"/>
      <c r="T10" s="4">
        <v>14.9</v>
      </c>
      <c r="U10" s="4"/>
      <c r="V10" s="4">
        <v>0</v>
      </c>
      <c r="W10" s="4"/>
    </row>
    <row r="11" spans="1:23">
      <c r="A11" s="2" t="s">
        <v>113</v>
      </c>
      <c r="B11" s="4" t="s">
        <v>7</v>
      </c>
      <c r="C11" s="4"/>
      <c r="D11" s="4" t="s">
        <v>7</v>
      </c>
      <c r="E11" s="4"/>
      <c r="F11" s="4" t="s">
        <v>7</v>
      </c>
      <c r="G11" s="4"/>
      <c r="H11" s="4" t="s">
        <v>7</v>
      </c>
      <c r="I11" s="4"/>
      <c r="J11" s="4" t="s">
        <v>7</v>
      </c>
      <c r="K11" s="4"/>
      <c r="L11" s="4" t="s">
        <v>7</v>
      </c>
      <c r="M11" s="4"/>
      <c r="N11" s="4" t="s">
        <v>7</v>
      </c>
      <c r="O11" s="4"/>
      <c r="P11" s="4" t="s">
        <v>7</v>
      </c>
      <c r="Q11" s="4"/>
      <c r="R11" s="4">
        <v>41.9</v>
      </c>
      <c r="S11" s="4"/>
      <c r="T11" s="4">
        <v>10.6</v>
      </c>
      <c r="U11" s="4"/>
      <c r="V11" s="4">
        <v>12.4</v>
      </c>
      <c r="W11" s="4"/>
    </row>
    <row r="12" spans="1:23">
      <c r="A12" s="2" t="s">
        <v>114</v>
      </c>
      <c r="B12" s="4" t="s">
        <v>7</v>
      </c>
      <c r="C12" s="4"/>
      <c r="D12" s="4" t="s">
        <v>7</v>
      </c>
      <c r="E12" s="4"/>
      <c r="F12" s="4" t="s">
        <v>7</v>
      </c>
      <c r="G12" s="4"/>
      <c r="H12" s="4" t="s">
        <v>7</v>
      </c>
      <c r="I12" s="4"/>
      <c r="J12" s="4" t="s">
        <v>7</v>
      </c>
      <c r="K12" s="4"/>
      <c r="L12" s="4" t="s">
        <v>7</v>
      </c>
      <c r="M12" s="4"/>
      <c r="N12" s="4" t="s">
        <v>7</v>
      </c>
      <c r="O12" s="4"/>
      <c r="P12" s="4" t="s">
        <v>7</v>
      </c>
      <c r="Q12" s="4"/>
      <c r="R12" s="4">
        <v>-596.1</v>
      </c>
      <c r="S12" s="4"/>
      <c r="T12" s="4">
        <v>-619</v>
      </c>
      <c r="U12" s="4"/>
      <c r="V12" s="4">
        <v>-299.7</v>
      </c>
      <c r="W12" s="4"/>
    </row>
    <row r="13" spans="1:23">
      <c r="A13" s="2" t="s">
        <v>115</v>
      </c>
      <c r="B13" s="4" t="s">
        <v>7</v>
      </c>
      <c r="C13" s="4"/>
      <c r="D13" s="4" t="s">
        <v>7</v>
      </c>
      <c r="E13" s="4"/>
      <c r="F13" s="4" t="s">
        <v>7</v>
      </c>
      <c r="G13" s="4"/>
      <c r="H13" s="4" t="s">
        <v>7</v>
      </c>
      <c r="I13" s="4"/>
      <c r="J13" s="4" t="s">
        <v>7</v>
      </c>
      <c r="K13" s="4"/>
      <c r="L13" s="4" t="s">
        <v>7</v>
      </c>
      <c r="M13" s="4"/>
      <c r="N13" s="4" t="s">
        <v>7</v>
      </c>
      <c r="O13" s="4"/>
      <c r="P13" s="4" t="s">
        <v>7</v>
      </c>
      <c r="Q13" s="4"/>
      <c r="R13" s="4">
        <v>-521.4</v>
      </c>
      <c r="S13" s="4"/>
      <c r="T13" s="4">
        <v>-593.5</v>
      </c>
      <c r="U13" s="4"/>
      <c r="V13" s="4">
        <v>-287.3</v>
      </c>
      <c r="W13" s="4"/>
    </row>
    <row r="14" spans="1:23">
      <c r="A14" s="2" t="s">
        <v>116</v>
      </c>
      <c r="B14" s="4" t="s">
        <v>7</v>
      </c>
      <c r="C14" s="4"/>
      <c r="D14" s="4" t="s">
        <v>7</v>
      </c>
      <c r="E14" s="4"/>
      <c r="F14" s="4" t="s">
        <v>7</v>
      </c>
      <c r="G14" s="4"/>
      <c r="H14" s="4" t="s">
        <v>7</v>
      </c>
      <c r="I14" s="4"/>
      <c r="J14" s="4" t="s">
        <v>7</v>
      </c>
      <c r="K14" s="4"/>
      <c r="L14" s="4" t="s">
        <v>7</v>
      </c>
      <c r="M14" s="4"/>
      <c r="N14" s="4" t="s">
        <v>7</v>
      </c>
      <c r="O14" s="4"/>
      <c r="P14" s="4" t="s">
        <v>7</v>
      </c>
      <c r="Q14" s="4"/>
      <c r="R14" s="9">
        <v>3030.3</v>
      </c>
      <c r="S14" s="4"/>
      <c r="T14" s="9">
        <v>2200.4</v>
      </c>
      <c r="U14" s="4"/>
      <c r="V14" s="9">
        <v>2027.1</v>
      </c>
      <c r="W14" s="4"/>
    </row>
    <row r="15" spans="1:23">
      <c r="A15" s="2" t="s">
        <v>117</v>
      </c>
      <c r="B15" s="4" t="s">
        <v>7</v>
      </c>
      <c r="C15" s="4"/>
      <c r="D15" s="4" t="s">
        <v>7</v>
      </c>
      <c r="E15" s="4"/>
      <c r="F15" s="4" t="s">
        <v>7</v>
      </c>
      <c r="G15" s="4"/>
      <c r="H15" s="4" t="s">
        <v>7</v>
      </c>
      <c r="I15" s="4"/>
      <c r="J15" s="4" t="s">
        <v>7</v>
      </c>
      <c r="K15" s="4"/>
      <c r="L15" s="4" t="s">
        <v>7</v>
      </c>
      <c r="M15" s="4"/>
      <c r="N15" s="4" t="s">
        <v>7</v>
      </c>
      <c r="O15" s="4"/>
      <c r="P15" s="4" t="s">
        <v>7</v>
      </c>
      <c r="Q15" s="4"/>
      <c r="R15" s="6">
        <v>1104</v>
      </c>
      <c r="S15" s="4"/>
      <c r="T15" s="4">
        <v>838</v>
      </c>
      <c r="U15" s="4"/>
      <c r="V15" s="4">
        <v>748.6</v>
      </c>
      <c r="W15" s="4"/>
    </row>
    <row r="16" spans="1:23" ht="30">
      <c r="A16" s="2" t="s">
        <v>118</v>
      </c>
      <c r="B16" s="4">
        <v>518.29999999999995</v>
      </c>
      <c r="C16" s="10" t="s">
        <v>107</v>
      </c>
      <c r="D16" s="4">
        <v>453.6</v>
      </c>
      <c r="E16" s="10" t="s">
        <v>107</v>
      </c>
      <c r="F16" s="4">
        <v>574.4</v>
      </c>
      <c r="G16" s="10" t="s">
        <v>107</v>
      </c>
      <c r="H16" s="4">
        <v>380</v>
      </c>
      <c r="I16" s="10" t="s">
        <v>107</v>
      </c>
      <c r="J16" s="4">
        <v>524.1</v>
      </c>
      <c r="K16" s="10" t="s">
        <v>107</v>
      </c>
      <c r="L16" s="4">
        <v>415.9</v>
      </c>
      <c r="M16" s="10" t="s">
        <v>107</v>
      </c>
      <c r="N16" s="4">
        <v>152.19999999999999</v>
      </c>
      <c r="O16" s="10" t="s">
        <v>108</v>
      </c>
      <c r="P16" s="4">
        <v>270.2</v>
      </c>
      <c r="Q16" s="10" t="s">
        <v>108</v>
      </c>
      <c r="R16" s="9">
        <v>1926.3</v>
      </c>
      <c r="S16" s="4"/>
      <c r="T16" s="9">
        <v>1362.4</v>
      </c>
      <c r="U16" s="4"/>
      <c r="V16" s="9">
        <v>1278.5</v>
      </c>
      <c r="W16" s="4"/>
    </row>
    <row r="17" spans="1:23" ht="30">
      <c r="A17" s="2" t="s">
        <v>119</v>
      </c>
      <c r="B17" s="4">
        <v>-12.3</v>
      </c>
      <c r="C17" s="10" t="s">
        <v>107</v>
      </c>
      <c r="D17" s="4">
        <v>-15.5</v>
      </c>
      <c r="E17" s="10" t="s">
        <v>107</v>
      </c>
      <c r="F17" s="4">
        <v>-23.9</v>
      </c>
      <c r="G17" s="10" t="s">
        <v>107</v>
      </c>
      <c r="H17" s="4">
        <v>-1.9</v>
      </c>
      <c r="I17" s="10" t="s">
        <v>107</v>
      </c>
      <c r="J17" s="4">
        <v>-13.1</v>
      </c>
      <c r="K17" s="10" t="s">
        <v>107</v>
      </c>
      <c r="L17" s="4">
        <v>-20</v>
      </c>
      <c r="M17" s="10" t="s">
        <v>107</v>
      </c>
      <c r="N17" s="4">
        <v>0.8</v>
      </c>
      <c r="O17" s="10" t="s">
        <v>108</v>
      </c>
      <c r="P17" s="4">
        <v>0</v>
      </c>
      <c r="Q17" s="10" t="s">
        <v>108</v>
      </c>
      <c r="R17" s="4">
        <v>-53.6</v>
      </c>
      <c r="S17" s="4"/>
      <c r="T17" s="4">
        <v>-32.299999999999997</v>
      </c>
      <c r="U17" s="4"/>
      <c r="V17" s="4">
        <v>0</v>
      </c>
      <c r="W17" s="4"/>
    </row>
    <row r="18" spans="1:23" ht="17.25">
      <c r="A18" s="2" t="s">
        <v>120</v>
      </c>
      <c r="B18" s="4">
        <v>506</v>
      </c>
      <c r="C18" s="10" t="s">
        <v>107</v>
      </c>
      <c r="D18" s="4">
        <v>438.1</v>
      </c>
      <c r="E18" s="10" t="s">
        <v>107</v>
      </c>
      <c r="F18" s="4">
        <v>550.5</v>
      </c>
      <c r="G18" s="10" t="s">
        <v>107</v>
      </c>
      <c r="H18" s="4">
        <v>378.1</v>
      </c>
      <c r="I18" s="10" t="s">
        <v>107</v>
      </c>
      <c r="J18" s="4">
        <v>511</v>
      </c>
      <c r="K18" s="10" t="s">
        <v>107</v>
      </c>
      <c r="L18" s="4">
        <v>395.9</v>
      </c>
      <c r="M18" s="10" t="s">
        <v>107</v>
      </c>
      <c r="N18" s="4">
        <v>153</v>
      </c>
      <c r="O18" s="10" t="s">
        <v>108</v>
      </c>
      <c r="P18" s="4">
        <v>270.2</v>
      </c>
      <c r="Q18" s="10" t="s">
        <v>108</v>
      </c>
      <c r="R18" s="9">
        <v>1872.7</v>
      </c>
      <c r="S18" s="4"/>
      <c r="T18" s="9">
        <v>1330.1</v>
      </c>
      <c r="U18" s="4"/>
      <c r="V18" s="9">
        <v>1278.5</v>
      </c>
      <c r="W18" s="4"/>
    </row>
    <row r="19" spans="1:23" ht="30">
      <c r="A19" s="2" t="s">
        <v>121</v>
      </c>
      <c r="B19" s="4">
        <v>4.0999999999999996</v>
      </c>
      <c r="C19" s="10" t="s">
        <v>107</v>
      </c>
      <c r="D19" s="4">
        <v>11.4</v>
      </c>
      <c r="E19" s="10" t="s">
        <v>107</v>
      </c>
      <c r="F19" s="4">
        <v>7.5</v>
      </c>
      <c r="G19" s="10" t="s">
        <v>107</v>
      </c>
      <c r="H19" s="4">
        <v>5.0999999999999996</v>
      </c>
      <c r="I19" s="10" t="s">
        <v>107</v>
      </c>
      <c r="J19" s="4">
        <v>6.9</v>
      </c>
      <c r="K19" s="10" t="s">
        <v>107</v>
      </c>
      <c r="L19" s="4">
        <v>4.5</v>
      </c>
      <c r="M19" s="10" t="s">
        <v>107</v>
      </c>
      <c r="N19" s="4">
        <v>3.4</v>
      </c>
      <c r="O19" s="10" t="s">
        <v>108</v>
      </c>
      <c r="P19" s="4">
        <v>2.4</v>
      </c>
      <c r="Q19" s="10" t="s">
        <v>108</v>
      </c>
      <c r="R19" s="4">
        <v>28.1</v>
      </c>
      <c r="S19" s="4"/>
      <c r="T19" s="4">
        <v>17.2</v>
      </c>
      <c r="U19" s="4"/>
      <c r="V19" s="4">
        <v>2.7</v>
      </c>
      <c r="W19" s="4"/>
    </row>
    <row r="20" spans="1:23" ht="30">
      <c r="A20" s="2" t="s">
        <v>122</v>
      </c>
      <c r="B20" s="4">
        <v>501.9</v>
      </c>
      <c r="C20" s="10" t="s">
        <v>107</v>
      </c>
      <c r="D20" s="4">
        <v>426.7</v>
      </c>
      <c r="E20" s="10" t="s">
        <v>107</v>
      </c>
      <c r="F20" s="4">
        <v>543</v>
      </c>
      <c r="G20" s="10" t="s">
        <v>107</v>
      </c>
      <c r="H20" s="4">
        <v>373</v>
      </c>
      <c r="I20" s="10" t="s">
        <v>107</v>
      </c>
      <c r="J20" s="4">
        <v>504.1</v>
      </c>
      <c r="K20" s="10" t="s">
        <v>107</v>
      </c>
      <c r="L20" s="4">
        <v>391.4</v>
      </c>
      <c r="M20" s="10" t="s">
        <v>107</v>
      </c>
      <c r="N20" s="4">
        <v>149.6</v>
      </c>
      <c r="O20" s="10" t="s">
        <v>108</v>
      </c>
      <c r="P20" s="4">
        <v>267.8</v>
      </c>
      <c r="Q20" s="10" t="s">
        <v>108</v>
      </c>
      <c r="R20" s="9">
        <v>1844.6</v>
      </c>
      <c r="S20" s="4"/>
      <c r="T20" s="9">
        <v>1312.9</v>
      </c>
      <c r="U20" s="4"/>
      <c r="V20" s="9">
        <v>1275.8</v>
      </c>
      <c r="W20" s="4"/>
    </row>
    <row r="21" spans="1:23" ht="30">
      <c r="A21" s="3" t="s">
        <v>123</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ht="17.25">
      <c r="A22" s="2" t="s">
        <v>124</v>
      </c>
      <c r="B22" s="4" t="s">
        <v>7</v>
      </c>
      <c r="C22" s="4"/>
      <c r="D22" s="4" t="s">
        <v>7</v>
      </c>
      <c r="E22" s="4"/>
      <c r="F22" s="4" t="s">
        <v>7</v>
      </c>
      <c r="G22" s="4"/>
      <c r="H22" s="4" t="s">
        <v>7</v>
      </c>
      <c r="I22" s="4"/>
      <c r="J22" s="4" t="s">
        <v>7</v>
      </c>
      <c r="K22" s="4"/>
      <c r="L22" s="4" t="s">
        <v>7</v>
      </c>
      <c r="M22" s="4"/>
      <c r="N22" s="4" t="s">
        <v>7</v>
      </c>
      <c r="O22" s="4"/>
      <c r="P22" s="4" t="s">
        <v>7</v>
      </c>
      <c r="Q22" s="4"/>
      <c r="R22" s="4">
        <v>808.6</v>
      </c>
      <c r="S22" s="10" t="s">
        <v>125</v>
      </c>
      <c r="T22" s="4">
        <v>731.3</v>
      </c>
      <c r="U22" s="4"/>
      <c r="V22" s="4">
        <v>500.9</v>
      </c>
      <c r="W22" s="4"/>
    </row>
    <row r="23" spans="1:23" ht="17.25">
      <c r="A23" s="2" t="s">
        <v>126</v>
      </c>
      <c r="B23" s="4" t="s">
        <v>7</v>
      </c>
      <c r="C23" s="4"/>
      <c r="D23" s="4" t="s">
        <v>7</v>
      </c>
      <c r="E23" s="4"/>
      <c r="F23" s="4" t="s">
        <v>7</v>
      </c>
      <c r="G23" s="4"/>
      <c r="H23" s="4" t="s">
        <v>7</v>
      </c>
      <c r="I23" s="4"/>
      <c r="J23" s="4" t="s">
        <v>7</v>
      </c>
      <c r="K23" s="4"/>
      <c r="L23" s="4" t="s">
        <v>7</v>
      </c>
      <c r="M23" s="4"/>
      <c r="N23" s="4" t="s">
        <v>7</v>
      </c>
      <c r="O23" s="4"/>
      <c r="P23" s="4" t="s">
        <v>7</v>
      </c>
      <c r="Q23" s="4"/>
      <c r="R23" s="4">
        <v>821.6</v>
      </c>
      <c r="S23" s="10" t="s">
        <v>127</v>
      </c>
      <c r="T23" s="4">
        <v>747.3</v>
      </c>
      <c r="U23" s="10" t="s">
        <v>128</v>
      </c>
      <c r="V23" s="4">
        <v>505</v>
      </c>
      <c r="W23" s="10" t="s">
        <v>128</v>
      </c>
    </row>
    <row r="24" spans="1:23">
      <c r="A24" s="3" t="s">
        <v>129</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ht="30">
      <c r="A25" s="2" t="s">
        <v>130</v>
      </c>
      <c r="B25" s="8">
        <v>0.65</v>
      </c>
      <c r="C25" s="10" t="s">
        <v>107</v>
      </c>
      <c r="D25" s="8">
        <v>0.55000000000000004</v>
      </c>
      <c r="E25" s="10" t="s">
        <v>107</v>
      </c>
      <c r="F25" s="8">
        <v>0.7</v>
      </c>
      <c r="G25" s="10" t="s">
        <v>107</v>
      </c>
      <c r="H25" s="8">
        <v>0.46</v>
      </c>
      <c r="I25" s="10" t="s">
        <v>107</v>
      </c>
      <c r="J25" s="8">
        <v>0.63</v>
      </c>
      <c r="K25" s="10" t="s">
        <v>107</v>
      </c>
      <c r="L25" s="8">
        <v>0.51</v>
      </c>
      <c r="M25" s="10" t="s">
        <v>107</v>
      </c>
      <c r="N25" s="8">
        <v>0.18</v>
      </c>
      <c r="O25" s="10" t="s">
        <v>108</v>
      </c>
      <c r="P25" s="8">
        <v>0.55000000000000004</v>
      </c>
      <c r="Q25" s="10" t="s">
        <v>108</v>
      </c>
      <c r="R25" s="8">
        <v>2.35</v>
      </c>
      <c r="S25" s="4"/>
      <c r="T25" s="8">
        <v>1.84</v>
      </c>
      <c r="U25" s="4"/>
      <c r="V25" s="8">
        <v>2.5499999999999998</v>
      </c>
      <c r="W25" s="4"/>
    </row>
    <row r="26" spans="1:23" ht="30">
      <c r="A26" s="2" t="s">
        <v>131</v>
      </c>
      <c r="B26" s="8">
        <v>-0.02</v>
      </c>
      <c r="C26" s="10" t="s">
        <v>107</v>
      </c>
      <c r="D26" s="8">
        <v>-0.02</v>
      </c>
      <c r="E26" s="10" t="s">
        <v>107</v>
      </c>
      <c r="F26" s="8">
        <v>-0.03</v>
      </c>
      <c r="G26" s="10" t="s">
        <v>107</v>
      </c>
      <c r="H26" s="7">
        <v>0</v>
      </c>
      <c r="I26" s="10" t="s">
        <v>107</v>
      </c>
      <c r="J26" s="8">
        <v>-0.02</v>
      </c>
      <c r="K26" s="10" t="s">
        <v>107</v>
      </c>
      <c r="L26" s="8">
        <v>-0.02</v>
      </c>
      <c r="M26" s="10" t="s">
        <v>107</v>
      </c>
      <c r="N26" s="7">
        <v>0</v>
      </c>
      <c r="O26" s="10" t="s">
        <v>108</v>
      </c>
      <c r="P26" s="7">
        <v>0</v>
      </c>
      <c r="Q26" s="10" t="s">
        <v>108</v>
      </c>
      <c r="R26" s="8">
        <v>-7.0000000000000007E-2</v>
      </c>
      <c r="S26" s="4"/>
      <c r="T26" s="8">
        <v>-0.04</v>
      </c>
      <c r="U26" s="4"/>
      <c r="V26" s="7">
        <v>0</v>
      </c>
      <c r="W26" s="4"/>
    </row>
    <row r="27" spans="1:23" ht="30">
      <c r="A27" s="2" t="s">
        <v>132</v>
      </c>
      <c r="B27" s="8">
        <v>0.63</v>
      </c>
      <c r="C27" s="10" t="s">
        <v>107</v>
      </c>
      <c r="D27" s="8">
        <v>0.53</v>
      </c>
      <c r="E27" s="10" t="s">
        <v>107</v>
      </c>
      <c r="F27" s="8">
        <v>0.67</v>
      </c>
      <c r="G27" s="10" t="s">
        <v>107</v>
      </c>
      <c r="H27" s="8">
        <v>0.46</v>
      </c>
      <c r="I27" s="10" t="s">
        <v>107</v>
      </c>
      <c r="J27" s="8">
        <v>0.62</v>
      </c>
      <c r="K27" s="10" t="s">
        <v>107</v>
      </c>
      <c r="L27" s="8">
        <v>0.48</v>
      </c>
      <c r="M27" s="10" t="s">
        <v>107</v>
      </c>
      <c r="N27" s="8">
        <v>0.19</v>
      </c>
      <c r="O27" s="10" t="s">
        <v>108</v>
      </c>
      <c r="P27" s="8">
        <v>0.55000000000000004</v>
      </c>
      <c r="Q27" s="10" t="s">
        <v>108</v>
      </c>
      <c r="R27" s="8">
        <v>2.2799999999999998</v>
      </c>
      <c r="S27" s="4"/>
      <c r="T27" s="8">
        <v>1.8</v>
      </c>
      <c r="U27" s="4"/>
      <c r="V27" s="8">
        <v>2.5499999999999998</v>
      </c>
      <c r="W27" s="4"/>
    </row>
    <row r="28" spans="1:23">
      <c r="A28" s="3" t="s">
        <v>133</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c r="W28" s="4"/>
    </row>
    <row r="29" spans="1:23" ht="30">
      <c r="A29" s="2" t="s">
        <v>130</v>
      </c>
      <c r="B29" s="8">
        <v>0.64</v>
      </c>
      <c r="C29" s="10" t="s">
        <v>107</v>
      </c>
      <c r="D29" s="8">
        <v>0.54</v>
      </c>
      <c r="E29" s="10" t="s">
        <v>107</v>
      </c>
      <c r="F29" s="8">
        <v>0.68</v>
      </c>
      <c r="G29" s="10" t="s">
        <v>107</v>
      </c>
      <c r="H29" s="8">
        <v>0.45</v>
      </c>
      <c r="I29" s="10" t="s">
        <v>107</v>
      </c>
      <c r="J29" s="8">
        <v>0.62</v>
      </c>
      <c r="K29" s="10" t="s">
        <v>107</v>
      </c>
      <c r="L29" s="8">
        <v>0.5</v>
      </c>
      <c r="M29" s="10" t="s">
        <v>107</v>
      </c>
      <c r="N29" s="8">
        <v>0.18</v>
      </c>
      <c r="O29" s="10" t="s">
        <v>108</v>
      </c>
      <c r="P29" s="8">
        <v>0.55000000000000004</v>
      </c>
      <c r="Q29" s="10" t="s">
        <v>108</v>
      </c>
      <c r="R29" s="8">
        <v>2.31</v>
      </c>
      <c r="S29" s="4"/>
      <c r="T29" s="8">
        <v>1.8</v>
      </c>
      <c r="U29" s="4"/>
      <c r="V29" s="8">
        <v>2.5299999999999998</v>
      </c>
      <c r="W29" s="4"/>
    </row>
    <row r="30" spans="1:23" ht="30">
      <c r="A30" s="2" t="s">
        <v>131</v>
      </c>
      <c r="B30" s="8">
        <v>-0.02</v>
      </c>
      <c r="C30" s="10" t="s">
        <v>107</v>
      </c>
      <c r="D30" s="8">
        <v>-0.02</v>
      </c>
      <c r="E30" s="10" t="s">
        <v>107</v>
      </c>
      <c r="F30" s="8">
        <v>-0.03</v>
      </c>
      <c r="G30" s="10" t="s">
        <v>107</v>
      </c>
      <c r="H30" s="7">
        <v>0</v>
      </c>
      <c r="I30" s="10" t="s">
        <v>107</v>
      </c>
      <c r="J30" s="8">
        <v>-0.02</v>
      </c>
      <c r="K30" s="10" t="s">
        <v>107</v>
      </c>
      <c r="L30" s="8">
        <v>-0.02</v>
      </c>
      <c r="M30" s="10" t="s">
        <v>107</v>
      </c>
      <c r="N30" s="7">
        <v>0</v>
      </c>
      <c r="O30" s="10" t="s">
        <v>108</v>
      </c>
      <c r="P30" s="7">
        <v>0</v>
      </c>
      <c r="Q30" s="10" t="s">
        <v>108</v>
      </c>
      <c r="R30" s="8">
        <v>-7.0000000000000007E-2</v>
      </c>
      <c r="S30" s="4"/>
      <c r="T30" s="8">
        <v>-0.04</v>
      </c>
      <c r="U30" s="4"/>
      <c r="V30" s="7">
        <v>0</v>
      </c>
      <c r="W30" s="4"/>
    </row>
    <row r="31" spans="1:23" ht="30">
      <c r="A31" s="2" t="s">
        <v>132</v>
      </c>
      <c r="B31" s="8">
        <v>0.63</v>
      </c>
      <c r="C31" s="10" t="s">
        <v>107</v>
      </c>
      <c r="D31" s="8">
        <v>0.52</v>
      </c>
      <c r="E31" s="10" t="s">
        <v>107</v>
      </c>
      <c r="F31" s="8">
        <v>0.66</v>
      </c>
      <c r="G31" s="10" t="s">
        <v>107</v>
      </c>
      <c r="H31" s="8">
        <v>0.45</v>
      </c>
      <c r="I31" s="10" t="s">
        <v>107</v>
      </c>
      <c r="J31" s="8">
        <v>0.61</v>
      </c>
      <c r="K31" s="10" t="s">
        <v>107</v>
      </c>
      <c r="L31" s="8">
        <v>0.47</v>
      </c>
      <c r="M31" s="10" t="s">
        <v>107</v>
      </c>
      <c r="N31" s="8">
        <v>0.18</v>
      </c>
      <c r="O31" s="10" t="s">
        <v>108</v>
      </c>
      <c r="P31" s="8">
        <v>0.55000000000000004</v>
      </c>
      <c r="Q31" s="10" t="s">
        <v>108</v>
      </c>
      <c r="R31" s="8">
        <v>2.25</v>
      </c>
      <c r="S31" s="4"/>
      <c r="T31" s="8">
        <v>1.76</v>
      </c>
      <c r="U31" s="4"/>
      <c r="V31" s="8">
        <v>2.5299999999999998</v>
      </c>
      <c r="W31" s="4"/>
    </row>
    <row r="32" spans="1:23" ht="30">
      <c r="A32" s="3" t="s">
        <v>134</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ht="30">
      <c r="A33" s="2" t="s">
        <v>135</v>
      </c>
      <c r="B33" s="4">
        <v>514.20000000000005</v>
      </c>
      <c r="C33" s="10" t="s">
        <v>107</v>
      </c>
      <c r="D33" s="4">
        <v>442.2</v>
      </c>
      <c r="E33" s="10" t="s">
        <v>107</v>
      </c>
      <c r="F33" s="4">
        <v>566.9</v>
      </c>
      <c r="G33" s="10" t="s">
        <v>107</v>
      </c>
      <c r="H33" s="4">
        <v>374.9</v>
      </c>
      <c r="I33" s="10" t="s">
        <v>107</v>
      </c>
      <c r="J33" s="4">
        <v>517.20000000000005</v>
      </c>
      <c r="K33" s="10" t="s">
        <v>107</v>
      </c>
      <c r="L33" s="4">
        <v>411.4</v>
      </c>
      <c r="M33" s="10" t="s">
        <v>107</v>
      </c>
      <c r="N33" s="4">
        <v>148.80000000000001</v>
      </c>
      <c r="O33" s="10" t="s">
        <v>108</v>
      </c>
      <c r="P33" s="4">
        <v>267.8</v>
      </c>
      <c r="Q33" s="10" t="s">
        <v>108</v>
      </c>
      <c r="R33" s="9">
        <v>1898.2</v>
      </c>
      <c r="S33" s="4"/>
      <c r="T33" s="9">
        <v>1345.2</v>
      </c>
      <c r="U33" s="4"/>
      <c r="V33" s="9">
        <v>1275.8</v>
      </c>
      <c r="W33" s="4"/>
    </row>
    <row r="34" spans="1:23" ht="30">
      <c r="A34" s="2" t="s">
        <v>119</v>
      </c>
      <c r="B34" s="4">
        <v>-12.3</v>
      </c>
      <c r="C34" s="10" t="s">
        <v>107</v>
      </c>
      <c r="D34" s="4">
        <v>-15.5</v>
      </c>
      <c r="E34" s="10" t="s">
        <v>107</v>
      </c>
      <c r="F34" s="4">
        <v>-23.9</v>
      </c>
      <c r="G34" s="10" t="s">
        <v>107</v>
      </c>
      <c r="H34" s="4">
        <v>-1.9</v>
      </c>
      <c r="I34" s="10" t="s">
        <v>107</v>
      </c>
      <c r="J34" s="4">
        <v>-13.1</v>
      </c>
      <c r="K34" s="10" t="s">
        <v>107</v>
      </c>
      <c r="L34" s="4">
        <v>-20</v>
      </c>
      <c r="M34" s="10" t="s">
        <v>107</v>
      </c>
      <c r="N34" s="4">
        <v>0.8</v>
      </c>
      <c r="O34" s="10" t="s">
        <v>108</v>
      </c>
      <c r="P34" s="4">
        <v>0</v>
      </c>
      <c r="Q34" s="10" t="s">
        <v>108</v>
      </c>
      <c r="R34" s="4">
        <v>-53.6</v>
      </c>
      <c r="S34" s="4"/>
      <c r="T34" s="4">
        <v>-32.299999999999997</v>
      </c>
      <c r="U34" s="4"/>
      <c r="V34" s="4">
        <v>0</v>
      </c>
      <c r="W34" s="4"/>
    </row>
    <row r="35" spans="1:23" ht="30">
      <c r="A35" s="2" t="s">
        <v>122</v>
      </c>
      <c r="B35" s="8">
        <v>501.9</v>
      </c>
      <c r="C35" s="10" t="s">
        <v>107</v>
      </c>
      <c r="D35" s="8">
        <v>426.7</v>
      </c>
      <c r="E35" s="10" t="s">
        <v>107</v>
      </c>
      <c r="F35" s="7">
        <v>543</v>
      </c>
      <c r="G35" s="10" t="s">
        <v>107</v>
      </c>
      <c r="H35" s="7">
        <v>373</v>
      </c>
      <c r="I35" s="10" t="s">
        <v>107</v>
      </c>
      <c r="J35" s="8">
        <v>504.1</v>
      </c>
      <c r="K35" s="10" t="s">
        <v>107</v>
      </c>
      <c r="L35" s="8">
        <v>391.4</v>
      </c>
      <c r="M35" s="10" t="s">
        <v>107</v>
      </c>
      <c r="N35" s="8">
        <v>149.6</v>
      </c>
      <c r="O35" s="10" t="s">
        <v>108</v>
      </c>
      <c r="P35" s="8">
        <v>267.8</v>
      </c>
      <c r="Q35" s="10" t="s">
        <v>108</v>
      </c>
      <c r="R35" s="8">
        <v>1844.6</v>
      </c>
      <c r="S35" s="4"/>
      <c r="T35" s="8">
        <v>1312.9</v>
      </c>
      <c r="U35" s="4"/>
      <c r="V35" s="8">
        <v>1275.8</v>
      </c>
      <c r="W35" s="4"/>
    </row>
    <row r="36" spans="1:23">
      <c r="A36" s="12"/>
      <c r="B36" s="12"/>
      <c r="C36" s="12"/>
      <c r="D36" s="12"/>
      <c r="E36" s="12"/>
      <c r="F36" s="12"/>
      <c r="G36" s="12"/>
      <c r="H36" s="12"/>
      <c r="I36" s="12"/>
      <c r="J36" s="12"/>
      <c r="K36" s="12"/>
      <c r="L36" s="12"/>
      <c r="M36" s="12"/>
      <c r="N36" s="12"/>
      <c r="O36" s="12"/>
      <c r="P36" s="12"/>
      <c r="Q36" s="12"/>
      <c r="R36" s="12"/>
      <c r="S36" s="12"/>
      <c r="T36" s="12"/>
      <c r="U36" s="12"/>
      <c r="V36" s="12"/>
      <c r="W36" s="12"/>
    </row>
    <row r="37" spans="1:23" ht="15" customHeight="1">
      <c r="A37" s="2" t="s">
        <v>48</v>
      </c>
      <c r="B37" s="13" t="s">
        <v>136</v>
      </c>
      <c r="C37" s="13"/>
      <c r="D37" s="13"/>
      <c r="E37" s="13"/>
      <c r="F37" s="13"/>
      <c r="G37" s="13"/>
      <c r="H37" s="13"/>
      <c r="I37" s="13"/>
      <c r="J37" s="13"/>
      <c r="K37" s="13"/>
      <c r="L37" s="13"/>
      <c r="M37" s="13"/>
      <c r="N37" s="13"/>
      <c r="O37" s="13"/>
      <c r="P37" s="13"/>
      <c r="Q37" s="13"/>
      <c r="R37" s="13"/>
      <c r="S37" s="13"/>
      <c r="T37" s="13"/>
      <c r="U37" s="13"/>
      <c r="V37" s="13"/>
      <c r="W37" s="13"/>
    </row>
    <row r="38" spans="1:23" ht="15" customHeight="1">
      <c r="A38" s="2" t="s">
        <v>107</v>
      </c>
      <c r="B38" s="13" t="s">
        <v>137</v>
      </c>
      <c r="C38" s="13"/>
      <c r="D38" s="13"/>
      <c r="E38" s="13"/>
      <c r="F38" s="13"/>
      <c r="G38" s="13"/>
      <c r="H38" s="13"/>
      <c r="I38" s="13"/>
      <c r="J38" s="13"/>
      <c r="K38" s="13"/>
      <c r="L38" s="13"/>
      <c r="M38" s="13"/>
      <c r="N38" s="13"/>
      <c r="O38" s="13"/>
      <c r="P38" s="13"/>
      <c r="Q38" s="13"/>
      <c r="R38" s="13"/>
      <c r="S38" s="13"/>
      <c r="T38" s="13"/>
      <c r="U38" s="13"/>
      <c r="V38" s="13"/>
      <c r="W38" s="13"/>
    </row>
    <row r="39" spans="1:23" ht="15" customHeight="1">
      <c r="A39" s="2" t="s">
        <v>138</v>
      </c>
      <c r="B39" s="13" t="s">
        <v>139</v>
      </c>
      <c r="C39" s="13"/>
      <c r="D39" s="13"/>
      <c r="E39" s="13"/>
      <c r="F39" s="13"/>
      <c r="G39" s="13"/>
      <c r="H39" s="13"/>
      <c r="I39" s="13"/>
      <c r="J39" s="13"/>
      <c r="K39" s="13"/>
      <c r="L39" s="13"/>
      <c r="M39" s="13"/>
      <c r="N39" s="13"/>
      <c r="O39" s="13"/>
      <c r="P39" s="13"/>
      <c r="Q39" s="13"/>
      <c r="R39" s="13"/>
      <c r="S39" s="13"/>
      <c r="T39" s="13"/>
      <c r="U39" s="13"/>
      <c r="V39" s="13"/>
      <c r="W39" s="13"/>
    </row>
    <row r="40" spans="1:23" ht="15" customHeight="1">
      <c r="A40" s="2" t="s">
        <v>104</v>
      </c>
      <c r="B40" s="13" t="s">
        <v>140</v>
      </c>
      <c r="C40" s="13"/>
      <c r="D40" s="13"/>
      <c r="E40" s="13"/>
      <c r="F40" s="13"/>
      <c r="G40" s="13"/>
      <c r="H40" s="13"/>
      <c r="I40" s="13"/>
      <c r="J40" s="13"/>
      <c r="K40" s="13"/>
      <c r="L40" s="13"/>
      <c r="M40" s="13"/>
      <c r="N40" s="13"/>
      <c r="O40" s="13"/>
      <c r="P40" s="13"/>
      <c r="Q40" s="13"/>
      <c r="R40" s="13"/>
      <c r="S40" s="13"/>
      <c r="T40" s="13"/>
      <c r="U40" s="13"/>
      <c r="V40" s="13"/>
      <c r="W40" s="13"/>
    </row>
    <row r="41" spans="1:23" ht="30" customHeight="1">
      <c r="A41" s="2" t="s">
        <v>125</v>
      </c>
      <c r="B41" s="13" t="s">
        <v>141</v>
      </c>
      <c r="C41" s="13"/>
      <c r="D41" s="13"/>
      <c r="E41" s="13"/>
      <c r="F41" s="13"/>
      <c r="G41" s="13"/>
      <c r="H41" s="13"/>
      <c r="I41" s="13"/>
      <c r="J41" s="13"/>
      <c r="K41" s="13"/>
      <c r="L41" s="13"/>
      <c r="M41" s="13"/>
      <c r="N41" s="13"/>
      <c r="O41" s="13"/>
      <c r="P41" s="13"/>
      <c r="Q41" s="13"/>
      <c r="R41" s="13"/>
      <c r="S41" s="13"/>
      <c r="T41" s="13"/>
      <c r="U41" s="13"/>
      <c r="V41" s="13"/>
      <c r="W41" s="13"/>
    </row>
    <row r="42" spans="1:23" ht="15" customHeight="1">
      <c r="A42" s="2" t="s">
        <v>128</v>
      </c>
      <c r="B42" s="13" t="s">
        <v>142</v>
      </c>
      <c r="C42" s="13"/>
      <c r="D42" s="13"/>
      <c r="E42" s="13"/>
      <c r="F42" s="13"/>
      <c r="G42" s="13"/>
      <c r="H42" s="13"/>
      <c r="I42" s="13"/>
      <c r="J42" s="13"/>
      <c r="K42" s="13"/>
      <c r="L42" s="13"/>
      <c r="M42" s="13"/>
      <c r="N42" s="13"/>
      <c r="O42" s="13"/>
      <c r="P42" s="13"/>
      <c r="Q42" s="13"/>
      <c r="R42" s="13"/>
      <c r="S42" s="13"/>
      <c r="T42" s="13"/>
      <c r="U42" s="13"/>
      <c r="V42" s="13"/>
      <c r="W42" s="13"/>
    </row>
  </sheetData>
  <mergeCells count="20">
    <mergeCell ref="B39:W39"/>
    <mergeCell ref="B40:W40"/>
    <mergeCell ref="B41:W41"/>
    <mergeCell ref="B42:W42"/>
    <mergeCell ref="R2:S2"/>
    <mergeCell ref="T2:U2"/>
    <mergeCell ref="V2:W2"/>
    <mergeCell ref="A36:W36"/>
    <mergeCell ref="B37:W37"/>
    <mergeCell ref="B38:W3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cols>
    <col min="1" max="1" width="36.5703125" bestFit="1" customWidth="1"/>
    <col min="2" max="2" width="12.7109375" bestFit="1" customWidth="1"/>
    <col min="3" max="3" width="2.5703125" bestFit="1" customWidth="1"/>
    <col min="4" max="7" width="12.7109375" bestFit="1" customWidth="1"/>
    <col min="8" max="8" width="2.5703125" bestFit="1" customWidth="1"/>
    <col min="9" max="11" width="12.7109375" bestFit="1" customWidth="1"/>
    <col min="12" max="12" width="13.85546875" bestFit="1" customWidth="1"/>
    <col min="13" max="13" width="2.5703125" bestFit="1" customWidth="1"/>
    <col min="14" max="14" width="13.85546875" bestFit="1" customWidth="1"/>
    <col min="15" max="15" width="2.5703125" bestFit="1" customWidth="1"/>
    <col min="16" max="16" width="12.7109375" bestFit="1" customWidth="1"/>
  </cols>
  <sheetData>
    <row r="1" spans="1:16" ht="30" customHeight="1">
      <c r="A1" s="11" t="s">
        <v>1241</v>
      </c>
      <c r="B1" s="11" t="s">
        <v>92</v>
      </c>
      <c r="C1" s="11"/>
      <c r="D1" s="11"/>
      <c r="E1" s="11"/>
      <c r="F1" s="11"/>
      <c r="G1" s="11"/>
      <c r="H1" s="11"/>
      <c r="I1" s="11"/>
      <c r="J1" s="11"/>
      <c r="K1" s="11"/>
      <c r="L1" s="11" t="s">
        <v>2</v>
      </c>
      <c r="M1" s="11"/>
      <c r="N1" s="11"/>
      <c r="O1" s="11"/>
      <c r="P1" s="11"/>
    </row>
    <row r="2" spans="1:16" ht="15" customHeight="1">
      <c r="A2" s="11"/>
      <c r="B2" s="11" t="s">
        <v>3</v>
      </c>
      <c r="C2" s="11"/>
      <c r="D2" s="1" t="s">
        <v>93</v>
      </c>
      <c r="E2" s="1" t="s">
        <v>94</v>
      </c>
      <c r="F2" s="1" t="s">
        <v>95</v>
      </c>
      <c r="G2" s="11" t="s">
        <v>36</v>
      </c>
      <c r="H2" s="11"/>
      <c r="I2" s="1" t="s">
        <v>96</v>
      </c>
      <c r="J2" s="1" t="s">
        <v>97</v>
      </c>
      <c r="K2" s="1" t="s">
        <v>98</v>
      </c>
      <c r="L2" s="11" t="s">
        <v>3</v>
      </c>
      <c r="M2" s="11"/>
      <c r="N2" s="11" t="s">
        <v>36</v>
      </c>
      <c r="O2" s="11"/>
      <c r="P2" s="1" t="s">
        <v>99</v>
      </c>
    </row>
    <row r="3" spans="1:16" ht="30">
      <c r="A3" s="3" t="s">
        <v>1242</v>
      </c>
      <c r="B3" s="4" t="s">
        <v>7</v>
      </c>
      <c r="C3" s="4"/>
      <c r="D3" s="4" t="s">
        <v>7</v>
      </c>
      <c r="E3" s="4" t="s">
        <v>7</v>
      </c>
      <c r="F3" s="4" t="s">
        <v>7</v>
      </c>
      <c r="G3" s="4" t="s">
        <v>7</v>
      </c>
      <c r="H3" s="4"/>
      <c r="I3" s="4" t="s">
        <v>7</v>
      </c>
      <c r="J3" s="4" t="s">
        <v>7</v>
      </c>
      <c r="K3" s="4" t="s">
        <v>7</v>
      </c>
      <c r="L3" s="4" t="s">
        <v>7</v>
      </c>
      <c r="M3" s="4"/>
      <c r="N3" s="4" t="s">
        <v>7</v>
      </c>
      <c r="O3" s="4"/>
      <c r="P3" s="4" t="s">
        <v>7</v>
      </c>
    </row>
    <row r="4" spans="1:16">
      <c r="A4" s="2" t="s">
        <v>39</v>
      </c>
      <c r="B4" s="7">
        <v>22800000</v>
      </c>
      <c r="C4" s="4"/>
      <c r="D4" s="4" t="s">
        <v>7</v>
      </c>
      <c r="E4" s="4" t="s">
        <v>7</v>
      </c>
      <c r="F4" s="4" t="s">
        <v>7</v>
      </c>
      <c r="G4" s="7">
        <v>19600000</v>
      </c>
      <c r="H4" s="4"/>
      <c r="I4" s="4" t="s">
        <v>7</v>
      </c>
      <c r="J4" s="4" t="s">
        <v>7</v>
      </c>
      <c r="K4" s="4" t="s">
        <v>7</v>
      </c>
      <c r="L4" s="7">
        <v>22800000</v>
      </c>
      <c r="M4" s="4"/>
      <c r="N4" s="7">
        <v>19600000</v>
      </c>
      <c r="O4" s="4"/>
      <c r="P4" s="4" t="s">
        <v>7</v>
      </c>
    </row>
    <row r="5" spans="1:16">
      <c r="A5" s="2" t="s">
        <v>1243</v>
      </c>
      <c r="B5" s="6">
        <v>2618300000</v>
      </c>
      <c r="C5" s="4"/>
      <c r="D5" s="4" t="s">
        <v>7</v>
      </c>
      <c r="E5" s="4" t="s">
        <v>7</v>
      </c>
      <c r="F5" s="4" t="s">
        <v>7</v>
      </c>
      <c r="G5" s="6">
        <v>1792000000</v>
      </c>
      <c r="H5" s="4"/>
      <c r="I5" s="4" t="s">
        <v>7</v>
      </c>
      <c r="J5" s="4" t="s">
        <v>7</v>
      </c>
      <c r="K5" s="4" t="s">
        <v>7</v>
      </c>
      <c r="L5" s="6">
        <v>2618300000</v>
      </c>
      <c r="M5" s="4"/>
      <c r="N5" s="6">
        <v>1792000000</v>
      </c>
      <c r="O5" s="4"/>
      <c r="P5" s="4" t="s">
        <v>7</v>
      </c>
    </row>
    <row r="6" spans="1:16">
      <c r="A6" s="2" t="s">
        <v>1244</v>
      </c>
      <c r="B6" s="4" t="s">
        <v>7</v>
      </c>
      <c r="C6" s="4"/>
      <c r="D6" s="4" t="s">
        <v>7</v>
      </c>
      <c r="E6" s="4" t="s">
        <v>7</v>
      </c>
      <c r="F6" s="4" t="s">
        <v>7</v>
      </c>
      <c r="G6" s="4" t="s">
        <v>7</v>
      </c>
      <c r="H6" s="4"/>
      <c r="I6" s="4" t="s">
        <v>7</v>
      </c>
      <c r="J6" s="4" t="s">
        <v>7</v>
      </c>
      <c r="K6" s="4" t="s">
        <v>7</v>
      </c>
      <c r="L6" s="4" t="s">
        <v>1245</v>
      </c>
      <c r="M6" s="4"/>
      <c r="N6" s="4" t="s">
        <v>7</v>
      </c>
      <c r="O6" s="4"/>
      <c r="P6" s="4" t="s">
        <v>7</v>
      </c>
    </row>
    <row r="7" spans="1:16" ht="30">
      <c r="A7" s="2" t="s">
        <v>1246</v>
      </c>
      <c r="B7" s="4" t="s">
        <v>7</v>
      </c>
      <c r="C7" s="4"/>
      <c r="D7" s="4" t="s">
        <v>7</v>
      </c>
      <c r="E7" s="4" t="s">
        <v>7</v>
      </c>
      <c r="F7" s="4" t="s">
        <v>7</v>
      </c>
      <c r="G7" s="6">
        <v>132500000</v>
      </c>
      <c r="H7" s="4"/>
      <c r="I7" s="4" t="s">
        <v>7</v>
      </c>
      <c r="J7" s="4" t="s">
        <v>7</v>
      </c>
      <c r="K7" s="4" t="s">
        <v>7</v>
      </c>
      <c r="L7" s="4" t="s">
        <v>7</v>
      </c>
      <c r="M7" s="4"/>
      <c r="N7" s="6">
        <v>132500000</v>
      </c>
      <c r="O7" s="4"/>
      <c r="P7" s="4" t="s">
        <v>7</v>
      </c>
    </row>
    <row r="8" spans="1:16" ht="30">
      <c r="A8" s="2" t="s">
        <v>1247</v>
      </c>
      <c r="B8" s="4" t="s">
        <v>7</v>
      </c>
      <c r="C8" s="4"/>
      <c r="D8" s="4" t="s">
        <v>7</v>
      </c>
      <c r="E8" s="4" t="s">
        <v>7</v>
      </c>
      <c r="F8" s="4" t="s">
        <v>7</v>
      </c>
      <c r="G8" s="4" t="s">
        <v>7</v>
      </c>
      <c r="H8" s="4"/>
      <c r="I8" s="4" t="s">
        <v>7</v>
      </c>
      <c r="J8" s="4" t="s">
        <v>7</v>
      </c>
      <c r="K8" s="4" t="s">
        <v>7</v>
      </c>
      <c r="L8" s="191">
        <v>4.8000000000000001E-2</v>
      </c>
      <c r="M8" s="4"/>
      <c r="N8" s="191">
        <v>2.4E-2</v>
      </c>
      <c r="O8" s="4"/>
      <c r="P8" s="4" t="s">
        <v>7</v>
      </c>
    </row>
    <row r="9" spans="1:16" ht="30">
      <c r="A9" s="2" t="s">
        <v>1248</v>
      </c>
      <c r="B9" s="4" t="s">
        <v>7</v>
      </c>
      <c r="C9" s="4"/>
      <c r="D9" s="4" t="s">
        <v>7</v>
      </c>
      <c r="E9" s="4" t="s">
        <v>7</v>
      </c>
      <c r="F9" s="4" t="s">
        <v>7</v>
      </c>
      <c r="G9" s="4" t="s">
        <v>7</v>
      </c>
      <c r="H9" s="4"/>
      <c r="I9" s="4" t="s">
        <v>7</v>
      </c>
      <c r="J9" s="4" t="s">
        <v>7</v>
      </c>
      <c r="K9" s="4" t="s">
        <v>7</v>
      </c>
      <c r="L9" s="6">
        <v>205000000</v>
      </c>
      <c r="M9" s="4"/>
      <c r="N9" s="6">
        <v>137600000</v>
      </c>
      <c r="O9" s="4"/>
      <c r="P9" s="6">
        <v>26200000</v>
      </c>
    </row>
    <row r="10" spans="1:16">
      <c r="A10" s="2" t="s">
        <v>1249</v>
      </c>
      <c r="B10" s="6">
        <v>18700000</v>
      </c>
      <c r="C10" s="4"/>
      <c r="D10" s="4" t="s">
        <v>7</v>
      </c>
      <c r="E10" s="4" t="s">
        <v>7</v>
      </c>
      <c r="F10" s="4" t="s">
        <v>7</v>
      </c>
      <c r="G10" s="6">
        <v>15800000</v>
      </c>
      <c r="H10" s="4"/>
      <c r="I10" s="4" t="s">
        <v>7</v>
      </c>
      <c r="J10" s="4" t="s">
        <v>7</v>
      </c>
      <c r="K10" s="4" t="s">
        <v>7</v>
      </c>
      <c r="L10" s="6">
        <v>18700000</v>
      </c>
      <c r="M10" s="4"/>
      <c r="N10" s="6">
        <v>15800000</v>
      </c>
      <c r="O10" s="4"/>
      <c r="P10" s="4" t="s">
        <v>7</v>
      </c>
    </row>
    <row r="11" spans="1:16" ht="30">
      <c r="A11" s="2" t="s">
        <v>1250</v>
      </c>
      <c r="B11" s="4" t="s">
        <v>7</v>
      </c>
      <c r="C11" s="4"/>
      <c r="D11" s="4" t="s">
        <v>7</v>
      </c>
      <c r="E11" s="4" t="s">
        <v>7</v>
      </c>
      <c r="F11" s="4" t="s">
        <v>7</v>
      </c>
      <c r="G11" s="4" t="s">
        <v>7</v>
      </c>
      <c r="H11" s="4"/>
      <c r="I11" s="4" t="s">
        <v>7</v>
      </c>
      <c r="J11" s="4" t="s">
        <v>7</v>
      </c>
      <c r="K11" s="4" t="s">
        <v>7</v>
      </c>
      <c r="L11" s="6">
        <v>1200000</v>
      </c>
      <c r="M11" s="4"/>
      <c r="N11" s="6">
        <v>1000000</v>
      </c>
      <c r="O11" s="4"/>
      <c r="P11" s="6">
        <v>-100000</v>
      </c>
    </row>
    <row r="12" spans="1:16">
      <c r="A12" s="2" t="s">
        <v>1251</v>
      </c>
      <c r="B12" s="4" t="s">
        <v>7</v>
      </c>
      <c r="C12" s="4"/>
      <c r="D12" s="4" t="s">
        <v>7</v>
      </c>
      <c r="E12" s="4" t="s">
        <v>7</v>
      </c>
      <c r="F12" s="4" t="s">
        <v>7</v>
      </c>
      <c r="G12" s="4" t="s">
        <v>7</v>
      </c>
      <c r="H12" s="4"/>
      <c r="I12" s="4" t="s">
        <v>7</v>
      </c>
      <c r="J12" s="4" t="s">
        <v>7</v>
      </c>
      <c r="K12" s="4" t="s">
        <v>7</v>
      </c>
      <c r="L12" s="6">
        <v>32900000</v>
      </c>
      <c r="M12" s="4"/>
      <c r="N12" s="6">
        <v>11500000</v>
      </c>
      <c r="O12" s="4"/>
      <c r="P12" s="4" t="s">
        <v>7</v>
      </c>
    </row>
    <row r="13" spans="1:16">
      <c r="A13" s="2" t="s">
        <v>1252</v>
      </c>
      <c r="B13" s="4" t="s">
        <v>7</v>
      </c>
      <c r="C13" s="4"/>
      <c r="D13" s="4" t="s">
        <v>7</v>
      </c>
      <c r="E13" s="4" t="s">
        <v>7</v>
      </c>
      <c r="F13" s="4" t="s">
        <v>7</v>
      </c>
      <c r="G13" s="4" t="s">
        <v>7</v>
      </c>
      <c r="H13" s="4"/>
      <c r="I13" s="4" t="s">
        <v>7</v>
      </c>
      <c r="J13" s="4" t="s">
        <v>7</v>
      </c>
      <c r="K13" s="4" t="s">
        <v>7</v>
      </c>
      <c r="L13" s="4">
        <v>0</v>
      </c>
      <c r="M13" s="4"/>
      <c r="N13" s="4">
        <v>0</v>
      </c>
      <c r="O13" s="4"/>
      <c r="P13" s="4" t="s">
        <v>7</v>
      </c>
    </row>
    <row r="14" spans="1:16">
      <c r="A14" s="2" t="s">
        <v>1253</v>
      </c>
      <c r="B14" s="4" t="s">
        <v>7</v>
      </c>
      <c r="C14" s="4"/>
      <c r="D14" s="4" t="s">
        <v>7</v>
      </c>
      <c r="E14" s="4" t="s">
        <v>7</v>
      </c>
      <c r="F14" s="4" t="s">
        <v>7</v>
      </c>
      <c r="G14" s="4" t="s">
        <v>7</v>
      </c>
      <c r="H14" s="4"/>
      <c r="I14" s="4" t="s">
        <v>7</v>
      </c>
      <c r="J14" s="4" t="s">
        <v>7</v>
      </c>
      <c r="K14" s="4" t="s">
        <v>7</v>
      </c>
      <c r="L14" s="4" t="s">
        <v>1254</v>
      </c>
      <c r="M14" s="4"/>
      <c r="N14" s="4" t="s">
        <v>7</v>
      </c>
      <c r="O14" s="4"/>
      <c r="P14" s="4" t="s">
        <v>7</v>
      </c>
    </row>
    <row r="15" spans="1:16" ht="45">
      <c r="A15" s="2" t="s">
        <v>1255</v>
      </c>
      <c r="B15" s="6">
        <v>4088000000</v>
      </c>
      <c r="C15" s="4"/>
      <c r="D15" s="4" t="s">
        <v>7</v>
      </c>
      <c r="E15" s="4" t="s">
        <v>7</v>
      </c>
      <c r="F15" s="4" t="s">
        <v>7</v>
      </c>
      <c r="G15" s="6">
        <v>2156200000</v>
      </c>
      <c r="H15" s="10" t="s">
        <v>48</v>
      </c>
      <c r="I15" s="4" t="s">
        <v>7</v>
      </c>
      <c r="J15" s="4" t="s">
        <v>7</v>
      </c>
      <c r="K15" s="4" t="s">
        <v>7</v>
      </c>
      <c r="L15" s="6">
        <v>4088000000</v>
      </c>
      <c r="M15" s="4"/>
      <c r="N15" s="6">
        <v>2156200000</v>
      </c>
      <c r="O15" s="10" t="s">
        <v>48</v>
      </c>
      <c r="P15" s="4" t="s">
        <v>7</v>
      </c>
    </row>
    <row r="16" spans="1:16" ht="30">
      <c r="A16" s="2" t="s">
        <v>1256</v>
      </c>
      <c r="B16" s="4" t="s">
        <v>7</v>
      </c>
      <c r="C16" s="4"/>
      <c r="D16" s="4" t="s">
        <v>7</v>
      </c>
      <c r="E16" s="4" t="s">
        <v>7</v>
      </c>
      <c r="F16" s="4" t="s">
        <v>7</v>
      </c>
      <c r="G16" s="4" t="s">
        <v>7</v>
      </c>
      <c r="H16" s="4"/>
      <c r="I16" s="4" t="s">
        <v>7</v>
      </c>
      <c r="J16" s="4" t="s">
        <v>7</v>
      </c>
      <c r="K16" s="4" t="s">
        <v>7</v>
      </c>
      <c r="L16" s="6">
        <v>2037800000</v>
      </c>
      <c r="M16" s="4"/>
      <c r="N16" s="6">
        <v>1632000000</v>
      </c>
      <c r="O16" s="4"/>
      <c r="P16" s="6">
        <v>236000000</v>
      </c>
    </row>
    <row r="17" spans="1:16" ht="30">
      <c r="A17" s="2" t="s">
        <v>144</v>
      </c>
      <c r="B17" s="6">
        <v>2775100000</v>
      </c>
      <c r="C17" s="4"/>
      <c r="D17" s="6">
        <v>2966500000</v>
      </c>
      <c r="E17" s="6">
        <v>3204300000</v>
      </c>
      <c r="F17" s="6">
        <v>3674400000</v>
      </c>
      <c r="G17" s="6">
        <v>3304000000</v>
      </c>
      <c r="H17" s="4"/>
      <c r="I17" s="6">
        <v>3348900000</v>
      </c>
      <c r="J17" s="6">
        <v>3519100000</v>
      </c>
      <c r="K17" s="6">
        <v>1496600000</v>
      </c>
      <c r="L17" s="6">
        <v>12620300000</v>
      </c>
      <c r="M17" s="4"/>
      <c r="N17" s="6">
        <v>11668600000</v>
      </c>
      <c r="O17" s="4"/>
      <c r="P17" s="6">
        <v>5786600000</v>
      </c>
    </row>
    <row r="18" spans="1:16" ht="30">
      <c r="A18" s="2" t="s">
        <v>1257</v>
      </c>
      <c r="B18" s="4" t="s">
        <v>7</v>
      </c>
      <c r="C18" s="4"/>
      <c r="D18" s="4" t="s">
        <v>7</v>
      </c>
      <c r="E18" s="4" t="s">
        <v>7</v>
      </c>
      <c r="F18" s="4" t="s">
        <v>7</v>
      </c>
      <c r="G18" s="4" t="s">
        <v>7</v>
      </c>
      <c r="H18" s="4"/>
      <c r="I18" s="4" t="s">
        <v>7</v>
      </c>
      <c r="J18" s="4" t="s">
        <v>7</v>
      </c>
      <c r="K18" s="4" t="s">
        <v>7</v>
      </c>
      <c r="L18" s="191">
        <v>0.8</v>
      </c>
      <c r="M18" s="4"/>
      <c r="N18" s="4" t="s">
        <v>7</v>
      </c>
      <c r="O18" s="4"/>
      <c r="P18" s="4" t="s">
        <v>7</v>
      </c>
    </row>
    <row r="19" spans="1:16">
      <c r="A19" s="2" t="s">
        <v>1258</v>
      </c>
      <c r="B19" s="4" t="s">
        <v>7</v>
      </c>
      <c r="C19" s="4"/>
      <c r="D19" s="4" t="s">
        <v>7</v>
      </c>
      <c r="E19" s="4" t="s">
        <v>7</v>
      </c>
      <c r="F19" s="4" t="s">
        <v>7</v>
      </c>
      <c r="G19" s="4" t="s">
        <v>7</v>
      </c>
      <c r="H19" s="4"/>
      <c r="I19" s="4" t="s">
        <v>7</v>
      </c>
      <c r="J19" s="4" t="s">
        <v>7</v>
      </c>
      <c r="K19" s="4" t="s">
        <v>7</v>
      </c>
      <c r="L19" s="4" t="s">
        <v>1259</v>
      </c>
      <c r="M19" s="4"/>
      <c r="N19" s="4" t="s">
        <v>7</v>
      </c>
      <c r="O19" s="4"/>
      <c r="P19" s="4" t="s">
        <v>7</v>
      </c>
    </row>
    <row r="20" spans="1:16" ht="30">
      <c r="A20" s="2" t="s">
        <v>1260</v>
      </c>
      <c r="B20" s="6">
        <v>11700000</v>
      </c>
      <c r="C20" s="4"/>
      <c r="D20" s="4" t="s">
        <v>7</v>
      </c>
      <c r="E20" s="4" t="s">
        <v>7</v>
      </c>
      <c r="F20" s="4" t="s">
        <v>7</v>
      </c>
      <c r="G20" s="6">
        <v>18900000</v>
      </c>
      <c r="H20" s="4"/>
      <c r="I20" s="4" t="s">
        <v>7</v>
      </c>
      <c r="J20" s="4" t="s">
        <v>7</v>
      </c>
      <c r="K20" s="4" t="s">
        <v>7</v>
      </c>
      <c r="L20" s="6">
        <v>11700000</v>
      </c>
      <c r="M20" s="4"/>
      <c r="N20" s="6">
        <v>18900000</v>
      </c>
      <c r="O20" s="4"/>
      <c r="P20" s="4" t="s">
        <v>7</v>
      </c>
    </row>
    <row r="21" spans="1:16" ht="30">
      <c r="A21" s="2" t="s">
        <v>148</v>
      </c>
      <c r="B21" s="4" t="s">
        <v>7</v>
      </c>
      <c r="C21" s="4"/>
      <c r="D21" s="4" t="s">
        <v>7</v>
      </c>
      <c r="E21" s="4" t="s">
        <v>7</v>
      </c>
      <c r="F21" s="4" t="s">
        <v>7</v>
      </c>
      <c r="G21" s="4" t="s">
        <v>7</v>
      </c>
      <c r="H21" s="4"/>
      <c r="I21" s="4" t="s">
        <v>7</v>
      </c>
      <c r="J21" s="4" t="s">
        <v>7</v>
      </c>
      <c r="K21" s="4" t="s">
        <v>7</v>
      </c>
      <c r="L21" s="6">
        <v>-7200000</v>
      </c>
      <c r="M21" s="4"/>
      <c r="N21" s="6">
        <v>1900000</v>
      </c>
      <c r="O21" s="4"/>
      <c r="P21" s="6">
        <v>-2800000</v>
      </c>
    </row>
    <row r="22" spans="1:16" ht="30">
      <c r="A22" s="2" t="s">
        <v>1261</v>
      </c>
      <c r="B22" s="4" t="s">
        <v>7</v>
      </c>
      <c r="C22" s="4"/>
      <c r="D22" s="4" t="s">
        <v>7</v>
      </c>
      <c r="E22" s="4" t="s">
        <v>7</v>
      </c>
      <c r="F22" s="4" t="s">
        <v>7</v>
      </c>
      <c r="G22" s="4" t="s">
        <v>7</v>
      </c>
      <c r="H22" s="4"/>
      <c r="I22" s="4" t="s">
        <v>7</v>
      </c>
      <c r="J22" s="4" t="s">
        <v>7</v>
      </c>
      <c r="K22" s="4" t="s">
        <v>7</v>
      </c>
      <c r="L22" s="4" t="s">
        <v>7</v>
      </c>
      <c r="M22" s="4"/>
      <c r="N22" s="4" t="s">
        <v>7</v>
      </c>
      <c r="O22" s="4"/>
      <c r="P22" s="4" t="s">
        <v>7</v>
      </c>
    </row>
    <row r="23" spans="1:16" ht="30">
      <c r="A23" s="3" t="s">
        <v>1242</v>
      </c>
      <c r="B23" s="4" t="s">
        <v>7</v>
      </c>
      <c r="C23" s="4"/>
      <c r="D23" s="4" t="s">
        <v>7</v>
      </c>
      <c r="E23" s="4" t="s">
        <v>7</v>
      </c>
      <c r="F23" s="4" t="s">
        <v>7</v>
      </c>
      <c r="G23" s="4" t="s">
        <v>7</v>
      </c>
      <c r="H23" s="4"/>
      <c r="I23" s="4" t="s">
        <v>7</v>
      </c>
      <c r="J23" s="4" t="s">
        <v>7</v>
      </c>
      <c r="K23" s="4" t="s">
        <v>7</v>
      </c>
      <c r="L23" s="4" t="s">
        <v>7</v>
      </c>
      <c r="M23" s="4"/>
      <c r="N23" s="4" t="s">
        <v>7</v>
      </c>
      <c r="O23" s="4"/>
      <c r="P23" s="4" t="s">
        <v>7</v>
      </c>
    </row>
    <row r="24" spans="1:16">
      <c r="A24" s="2" t="s">
        <v>1258</v>
      </c>
      <c r="B24" s="4" t="s">
        <v>7</v>
      </c>
      <c r="C24" s="4"/>
      <c r="D24" s="4" t="s">
        <v>7</v>
      </c>
      <c r="E24" s="4" t="s">
        <v>7</v>
      </c>
      <c r="F24" s="4" t="s">
        <v>7</v>
      </c>
      <c r="G24" s="4" t="s">
        <v>7</v>
      </c>
      <c r="H24" s="4"/>
      <c r="I24" s="4" t="s">
        <v>7</v>
      </c>
      <c r="J24" s="4" t="s">
        <v>7</v>
      </c>
      <c r="K24" s="4" t="s">
        <v>7</v>
      </c>
      <c r="L24" s="4" t="s">
        <v>1262</v>
      </c>
      <c r="M24" s="4"/>
      <c r="N24" s="4" t="s">
        <v>7</v>
      </c>
      <c r="O24" s="4"/>
      <c r="P24" s="4" t="s">
        <v>7</v>
      </c>
    </row>
    <row r="25" spans="1:16" ht="30">
      <c r="A25" s="2" t="s">
        <v>1263</v>
      </c>
      <c r="B25" s="4" t="s">
        <v>7</v>
      </c>
      <c r="C25" s="4"/>
      <c r="D25" s="4" t="s">
        <v>7</v>
      </c>
      <c r="E25" s="4" t="s">
        <v>7</v>
      </c>
      <c r="F25" s="4" t="s">
        <v>7</v>
      </c>
      <c r="G25" s="4" t="s">
        <v>7</v>
      </c>
      <c r="H25" s="4"/>
      <c r="I25" s="4" t="s">
        <v>7</v>
      </c>
      <c r="J25" s="4" t="s">
        <v>7</v>
      </c>
      <c r="K25" s="4" t="s">
        <v>7</v>
      </c>
      <c r="L25" s="4" t="s">
        <v>7</v>
      </c>
      <c r="M25" s="4"/>
      <c r="N25" s="4" t="s">
        <v>7</v>
      </c>
      <c r="O25" s="4"/>
      <c r="P25" s="4" t="s">
        <v>7</v>
      </c>
    </row>
    <row r="26" spans="1:16" ht="30">
      <c r="A26" s="3" t="s">
        <v>1242</v>
      </c>
      <c r="B26" s="4" t="s">
        <v>7</v>
      </c>
      <c r="C26" s="4"/>
      <c r="D26" s="4" t="s">
        <v>7</v>
      </c>
      <c r="E26" s="4" t="s">
        <v>7</v>
      </c>
      <c r="F26" s="4" t="s">
        <v>7</v>
      </c>
      <c r="G26" s="4" t="s">
        <v>7</v>
      </c>
      <c r="H26" s="4"/>
      <c r="I26" s="4" t="s">
        <v>7</v>
      </c>
      <c r="J26" s="4" t="s">
        <v>7</v>
      </c>
      <c r="K26" s="4" t="s">
        <v>7</v>
      </c>
      <c r="L26" s="4" t="s">
        <v>7</v>
      </c>
      <c r="M26" s="4"/>
      <c r="N26" s="4" t="s">
        <v>7</v>
      </c>
      <c r="O26" s="4"/>
      <c r="P26" s="4" t="s">
        <v>7</v>
      </c>
    </row>
    <row r="27" spans="1:16">
      <c r="A27" s="2" t="s">
        <v>1258</v>
      </c>
      <c r="B27" s="4" t="s">
        <v>7</v>
      </c>
      <c r="C27" s="4"/>
      <c r="D27" s="4" t="s">
        <v>7</v>
      </c>
      <c r="E27" s="4" t="s">
        <v>7</v>
      </c>
      <c r="F27" s="4" t="s">
        <v>7</v>
      </c>
      <c r="G27" s="4" t="s">
        <v>7</v>
      </c>
      <c r="H27" s="4"/>
      <c r="I27" s="4" t="s">
        <v>7</v>
      </c>
      <c r="J27" s="4" t="s">
        <v>7</v>
      </c>
      <c r="K27" s="4" t="s">
        <v>7</v>
      </c>
      <c r="L27" s="4" t="s">
        <v>1264</v>
      </c>
      <c r="M27" s="4"/>
      <c r="N27" s="4" t="s">
        <v>7</v>
      </c>
      <c r="O27" s="4"/>
      <c r="P27" s="4" t="s">
        <v>7</v>
      </c>
    </row>
    <row r="28" spans="1:16" ht="30">
      <c r="A28" s="2" t="s">
        <v>1265</v>
      </c>
      <c r="B28" s="4" t="s">
        <v>7</v>
      </c>
      <c r="C28" s="4"/>
      <c r="D28" s="4" t="s">
        <v>7</v>
      </c>
      <c r="E28" s="4" t="s">
        <v>7</v>
      </c>
      <c r="F28" s="4" t="s">
        <v>7</v>
      </c>
      <c r="G28" s="4" t="s">
        <v>7</v>
      </c>
      <c r="H28" s="4"/>
      <c r="I28" s="4" t="s">
        <v>7</v>
      </c>
      <c r="J28" s="4" t="s">
        <v>7</v>
      </c>
      <c r="K28" s="4" t="s">
        <v>7</v>
      </c>
      <c r="L28" s="4" t="s">
        <v>7</v>
      </c>
      <c r="M28" s="4"/>
      <c r="N28" s="4" t="s">
        <v>7</v>
      </c>
      <c r="O28" s="4"/>
      <c r="P28" s="4" t="s">
        <v>7</v>
      </c>
    </row>
    <row r="29" spans="1:16" ht="30">
      <c r="A29" s="3" t="s">
        <v>1242</v>
      </c>
      <c r="B29" s="4" t="s">
        <v>7</v>
      </c>
      <c r="C29" s="4"/>
      <c r="D29" s="4" t="s">
        <v>7</v>
      </c>
      <c r="E29" s="4" t="s">
        <v>7</v>
      </c>
      <c r="F29" s="4" t="s">
        <v>7</v>
      </c>
      <c r="G29" s="4" t="s">
        <v>7</v>
      </c>
      <c r="H29" s="4"/>
      <c r="I29" s="4" t="s">
        <v>7</v>
      </c>
      <c r="J29" s="4" t="s">
        <v>7</v>
      </c>
      <c r="K29" s="4" t="s">
        <v>7</v>
      </c>
      <c r="L29" s="4" t="s">
        <v>7</v>
      </c>
      <c r="M29" s="4"/>
      <c r="N29" s="4" t="s">
        <v>7</v>
      </c>
      <c r="O29" s="4"/>
      <c r="P29" s="4" t="s">
        <v>7</v>
      </c>
    </row>
    <row r="30" spans="1:16">
      <c r="A30" s="2" t="s">
        <v>1258</v>
      </c>
      <c r="B30" s="4" t="s">
        <v>7</v>
      </c>
      <c r="C30" s="4"/>
      <c r="D30" s="4" t="s">
        <v>7</v>
      </c>
      <c r="E30" s="4" t="s">
        <v>7</v>
      </c>
      <c r="F30" s="4" t="s">
        <v>7</v>
      </c>
      <c r="G30" s="4" t="s">
        <v>7</v>
      </c>
      <c r="H30" s="4"/>
      <c r="I30" s="4" t="s">
        <v>7</v>
      </c>
      <c r="J30" s="4" t="s">
        <v>7</v>
      </c>
      <c r="K30" s="4" t="s">
        <v>7</v>
      </c>
      <c r="L30" s="4" t="s">
        <v>1266</v>
      </c>
      <c r="M30" s="4"/>
      <c r="N30" s="4" t="s">
        <v>7</v>
      </c>
      <c r="O30" s="4"/>
      <c r="P30" s="4" t="s">
        <v>7</v>
      </c>
    </row>
    <row r="31" spans="1:16">
      <c r="A31" s="2" t="s">
        <v>1267</v>
      </c>
      <c r="B31" s="4" t="s">
        <v>7</v>
      </c>
      <c r="C31" s="4"/>
      <c r="D31" s="4" t="s">
        <v>7</v>
      </c>
      <c r="E31" s="4" t="s">
        <v>7</v>
      </c>
      <c r="F31" s="4" t="s">
        <v>7</v>
      </c>
      <c r="G31" s="4" t="s">
        <v>7</v>
      </c>
      <c r="H31" s="4"/>
      <c r="I31" s="4" t="s">
        <v>7</v>
      </c>
      <c r="J31" s="4" t="s">
        <v>7</v>
      </c>
      <c r="K31" s="4" t="s">
        <v>7</v>
      </c>
      <c r="L31" s="4" t="s">
        <v>7</v>
      </c>
      <c r="M31" s="4"/>
      <c r="N31" s="4" t="s">
        <v>7</v>
      </c>
      <c r="O31" s="4"/>
      <c r="P31" s="4" t="s">
        <v>7</v>
      </c>
    </row>
    <row r="32" spans="1:16" ht="30">
      <c r="A32" s="3" t="s">
        <v>1242</v>
      </c>
      <c r="B32" s="4" t="s">
        <v>7</v>
      </c>
      <c r="C32" s="4"/>
      <c r="D32" s="4" t="s">
        <v>7</v>
      </c>
      <c r="E32" s="4" t="s">
        <v>7</v>
      </c>
      <c r="F32" s="4" t="s">
        <v>7</v>
      </c>
      <c r="G32" s="4" t="s">
        <v>7</v>
      </c>
      <c r="H32" s="4"/>
      <c r="I32" s="4" t="s">
        <v>7</v>
      </c>
      <c r="J32" s="4" t="s">
        <v>7</v>
      </c>
      <c r="K32" s="4" t="s">
        <v>7</v>
      </c>
      <c r="L32" s="4" t="s">
        <v>7</v>
      </c>
      <c r="M32" s="4"/>
      <c r="N32" s="4" t="s">
        <v>7</v>
      </c>
      <c r="O32" s="4"/>
      <c r="P32" s="4" t="s">
        <v>7</v>
      </c>
    </row>
    <row r="33" spans="1:16" ht="45">
      <c r="A33" s="2" t="s">
        <v>1255</v>
      </c>
      <c r="B33" s="6">
        <v>4012600000</v>
      </c>
      <c r="C33" s="4"/>
      <c r="D33" s="4" t="s">
        <v>7</v>
      </c>
      <c r="E33" s="4" t="s">
        <v>7</v>
      </c>
      <c r="F33" s="4" t="s">
        <v>7</v>
      </c>
      <c r="G33" s="6">
        <v>2089900000</v>
      </c>
      <c r="H33" s="10" t="s">
        <v>48</v>
      </c>
      <c r="I33" s="4" t="s">
        <v>7</v>
      </c>
      <c r="J33" s="4" t="s">
        <v>7</v>
      </c>
      <c r="K33" s="4" t="s">
        <v>7</v>
      </c>
      <c r="L33" s="6">
        <v>4012600000</v>
      </c>
      <c r="M33" s="4"/>
      <c r="N33" s="6">
        <v>2089900000</v>
      </c>
      <c r="O33" s="10" t="s">
        <v>48</v>
      </c>
      <c r="P33" s="4" t="s">
        <v>7</v>
      </c>
    </row>
    <row r="34" spans="1:16" ht="30">
      <c r="A34" s="2" t="s">
        <v>1268</v>
      </c>
      <c r="B34" s="4" t="s">
        <v>7</v>
      </c>
      <c r="C34" s="4"/>
      <c r="D34" s="4" t="s">
        <v>7</v>
      </c>
      <c r="E34" s="4" t="s">
        <v>7</v>
      </c>
      <c r="F34" s="4" t="s">
        <v>7</v>
      </c>
      <c r="G34" s="4" t="s">
        <v>7</v>
      </c>
      <c r="H34" s="4"/>
      <c r="I34" s="4" t="s">
        <v>7</v>
      </c>
      <c r="J34" s="4" t="s">
        <v>7</v>
      </c>
      <c r="K34" s="4" t="s">
        <v>7</v>
      </c>
      <c r="L34" s="6">
        <v>19600000</v>
      </c>
      <c r="M34" s="4"/>
      <c r="N34" s="6">
        <v>43600000</v>
      </c>
      <c r="O34" s="4"/>
      <c r="P34" s="6">
        <v>81000000</v>
      </c>
    </row>
    <row r="35" spans="1:16">
      <c r="A35" s="2" t="s">
        <v>1269</v>
      </c>
      <c r="B35" s="4" t="s">
        <v>7</v>
      </c>
      <c r="C35" s="4"/>
      <c r="D35" s="4" t="s">
        <v>7</v>
      </c>
      <c r="E35" s="4" t="s">
        <v>7</v>
      </c>
      <c r="F35" s="4" t="s">
        <v>7</v>
      </c>
      <c r="G35" s="4" t="s">
        <v>7</v>
      </c>
      <c r="H35" s="4"/>
      <c r="I35" s="4" t="s">
        <v>7</v>
      </c>
      <c r="J35" s="4" t="s">
        <v>7</v>
      </c>
      <c r="K35" s="4" t="s">
        <v>7</v>
      </c>
      <c r="L35" s="4" t="s">
        <v>7</v>
      </c>
      <c r="M35" s="4"/>
      <c r="N35" s="4" t="s">
        <v>7</v>
      </c>
      <c r="O35" s="4"/>
      <c r="P35" s="4" t="s">
        <v>7</v>
      </c>
    </row>
    <row r="36" spans="1:16" ht="30">
      <c r="A36" s="3" t="s">
        <v>1242</v>
      </c>
      <c r="B36" s="4" t="s">
        <v>7</v>
      </c>
      <c r="C36" s="4"/>
      <c r="D36" s="4" t="s">
        <v>7</v>
      </c>
      <c r="E36" s="4" t="s">
        <v>7</v>
      </c>
      <c r="F36" s="4" t="s">
        <v>7</v>
      </c>
      <c r="G36" s="4" t="s">
        <v>7</v>
      </c>
      <c r="H36" s="4"/>
      <c r="I36" s="4" t="s">
        <v>7</v>
      </c>
      <c r="J36" s="4" t="s">
        <v>7</v>
      </c>
      <c r="K36" s="4" t="s">
        <v>7</v>
      </c>
      <c r="L36" s="4" t="s">
        <v>7</v>
      </c>
      <c r="M36" s="4"/>
      <c r="N36" s="4" t="s">
        <v>7</v>
      </c>
      <c r="O36" s="4"/>
      <c r="P36" s="4" t="s">
        <v>7</v>
      </c>
    </row>
    <row r="37" spans="1:16">
      <c r="A37" s="2" t="s">
        <v>1252</v>
      </c>
      <c r="B37" s="4" t="s">
        <v>7</v>
      </c>
      <c r="C37" s="4"/>
      <c r="D37" s="4" t="s">
        <v>7</v>
      </c>
      <c r="E37" s="4" t="s">
        <v>7</v>
      </c>
      <c r="F37" s="4" t="s">
        <v>7</v>
      </c>
      <c r="G37" s="4" t="s">
        <v>7</v>
      </c>
      <c r="H37" s="4"/>
      <c r="I37" s="4" t="s">
        <v>7</v>
      </c>
      <c r="J37" s="4" t="s">
        <v>7</v>
      </c>
      <c r="K37" s="4" t="s">
        <v>7</v>
      </c>
      <c r="L37" s="4">
        <v>0</v>
      </c>
      <c r="M37" s="4"/>
      <c r="N37" s="6">
        <v>23000000</v>
      </c>
      <c r="O37" s="4"/>
      <c r="P37" s="4" t="s">
        <v>7</v>
      </c>
    </row>
    <row r="38" spans="1:16" ht="30">
      <c r="A38" s="2" t="s">
        <v>1256</v>
      </c>
      <c r="B38" s="4" t="s">
        <v>7</v>
      </c>
      <c r="C38" s="4"/>
      <c r="D38" s="4" t="s">
        <v>7</v>
      </c>
      <c r="E38" s="4" t="s">
        <v>7</v>
      </c>
      <c r="F38" s="4" t="s">
        <v>7</v>
      </c>
      <c r="G38" s="4" t="s">
        <v>7</v>
      </c>
      <c r="H38" s="4"/>
      <c r="I38" s="4" t="s">
        <v>7</v>
      </c>
      <c r="J38" s="4" t="s">
        <v>7</v>
      </c>
      <c r="K38" s="4" t="s">
        <v>7</v>
      </c>
      <c r="L38" s="6">
        <v>1904200000</v>
      </c>
      <c r="M38" s="4"/>
      <c r="N38" s="6">
        <v>1474400000</v>
      </c>
      <c r="O38" s="4"/>
      <c r="P38" s="6">
        <v>40700000</v>
      </c>
    </row>
    <row r="39" spans="1:16">
      <c r="A39" s="2" t="s">
        <v>1270</v>
      </c>
      <c r="B39" s="4" t="s">
        <v>7</v>
      </c>
      <c r="C39" s="4"/>
      <c r="D39" s="4" t="s">
        <v>7</v>
      </c>
      <c r="E39" s="4" t="s">
        <v>7</v>
      </c>
      <c r="F39" s="4" t="s">
        <v>7</v>
      </c>
      <c r="G39" s="4" t="s">
        <v>7</v>
      </c>
      <c r="H39" s="4"/>
      <c r="I39" s="4" t="s">
        <v>7</v>
      </c>
      <c r="J39" s="4" t="s">
        <v>7</v>
      </c>
      <c r="K39" s="4" t="s">
        <v>7</v>
      </c>
      <c r="L39" s="4" t="s">
        <v>7</v>
      </c>
      <c r="M39" s="4"/>
      <c r="N39" s="4" t="s">
        <v>7</v>
      </c>
      <c r="O39" s="4"/>
      <c r="P39" s="4" t="s">
        <v>7</v>
      </c>
    </row>
    <row r="40" spans="1:16" ht="30">
      <c r="A40" s="3" t="s">
        <v>1242</v>
      </c>
      <c r="B40" s="4" t="s">
        <v>7</v>
      </c>
      <c r="C40" s="4"/>
      <c r="D40" s="4" t="s">
        <v>7</v>
      </c>
      <c r="E40" s="4" t="s">
        <v>7</v>
      </c>
      <c r="F40" s="4" t="s">
        <v>7</v>
      </c>
      <c r="G40" s="4" t="s">
        <v>7</v>
      </c>
      <c r="H40" s="4"/>
      <c r="I40" s="4" t="s">
        <v>7</v>
      </c>
      <c r="J40" s="4" t="s">
        <v>7</v>
      </c>
      <c r="K40" s="4" t="s">
        <v>7</v>
      </c>
      <c r="L40" s="4" t="s">
        <v>7</v>
      </c>
      <c r="M40" s="4"/>
      <c r="N40" s="4" t="s">
        <v>7</v>
      </c>
      <c r="O40" s="4"/>
      <c r="P40" s="4" t="s">
        <v>7</v>
      </c>
    </row>
    <row r="41" spans="1:16">
      <c r="A41" s="2" t="s">
        <v>190</v>
      </c>
      <c r="B41" s="6">
        <v>320100000</v>
      </c>
      <c r="C41" s="4"/>
      <c r="D41" s="4" t="s">
        <v>7</v>
      </c>
      <c r="E41" s="4" t="s">
        <v>7</v>
      </c>
      <c r="F41" s="4" t="s">
        <v>7</v>
      </c>
      <c r="G41" s="6">
        <v>308400000</v>
      </c>
      <c r="H41" s="4"/>
      <c r="I41" s="4" t="s">
        <v>7</v>
      </c>
      <c r="J41" s="4" t="s">
        <v>7</v>
      </c>
      <c r="K41" s="4" t="s">
        <v>7</v>
      </c>
      <c r="L41" s="6">
        <v>320100000</v>
      </c>
      <c r="M41" s="4"/>
      <c r="N41" s="6">
        <v>308400000</v>
      </c>
      <c r="O41" s="4"/>
      <c r="P41" s="4" t="s">
        <v>7</v>
      </c>
    </row>
    <row r="42" spans="1:16">
      <c r="A42" s="2" t="s">
        <v>1271</v>
      </c>
      <c r="B42" s="4" t="s">
        <v>7</v>
      </c>
      <c r="C42" s="4"/>
      <c r="D42" s="4" t="s">
        <v>7</v>
      </c>
      <c r="E42" s="4" t="s">
        <v>7</v>
      </c>
      <c r="F42" s="4" t="s">
        <v>7</v>
      </c>
      <c r="G42" s="4" t="s">
        <v>7</v>
      </c>
      <c r="H42" s="4"/>
      <c r="I42" s="4" t="s">
        <v>7</v>
      </c>
      <c r="J42" s="4" t="s">
        <v>7</v>
      </c>
      <c r="K42" s="4" t="s">
        <v>7</v>
      </c>
      <c r="L42" s="4" t="s">
        <v>7</v>
      </c>
      <c r="M42" s="4"/>
      <c r="N42" s="4" t="s">
        <v>7</v>
      </c>
      <c r="O42" s="4"/>
      <c r="P42" s="4" t="s">
        <v>7</v>
      </c>
    </row>
    <row r="43" spans="1:16" ht="30">
      <c r="A43" s="3" t="s">
        <v>1242</v>
      </c>
      <c r="B43" s="4" t="s">
        <v>7</v>
      </c>
      <c r="C43" s="4"/>
      <c r="D43" s="4" t="s">
        <v>7</v>
      </c>
      <c r="E43" s="4" t="s">
        <v>7</v>
      </c>
      <c r="F43" s="4" t="s">
        <v>7</v>
      </c>
      <c r="G43" s="4" t="s">
        <v>7</v>
      </c>
      <c r="H43" s="4"/>
      <c r="I43" s="4" t="s">
        <v>7</v>
      </c>
      <c r="J43" s="4" t="s">
        <v>7</v>
      </c>
      <c r="K43" s="4" t="s">
        <v>7</v>
      </c>
      <c r="L43" s="4" t="s">
        <v>7</v>
      </c>
      <c r="M43" s="4"/>
      <c r="N43" s="4" t="s">
        <v>7</v>
      </c>
      <c r="O43" s="4"/>
      <c r="P43" s="4" t="s">
        <v>7</v>
      </c>
    </row>
    <row r="44" spans="1:16">
      <c r="A44" s="2" t="s">
        <v>1251</v>
      </c>
      <c r="B44" s="4" t="s">
        <v>7</v>
      </c>
      <c r="C44" s="4"/>
      <c r="D44" s="4" t="s">
        <v>7</v>
      </c>
      <c r="E44" s="4" t="s">
        <v>7</v>
      </c>
      <c r="F44" s="4" t="s">
        <v>7</v>
      </c>
      <c r="G44" s="4" t="s">
        <v>7</v>
      </c>
      <c r="H44" s="4"/>
      <c r="I44" s="6">
        <v>11500000</v>
      </c>
      <c r="J44" s="4" t="s">
        <v>7</v>
      </c>
      <c r="K44" s="4" t="s">
        <v>7</v>
      </c>
      <c r="L44" s="4">
        <v>0</v>
      </c>
      <c r="M44" s="4"/>
      <c r="N44" s="6">
        <v>11500000</v>
      </c>
      <c r="O44" s="4"/>
      <c r="P44" s="4" t="s">
        <v>7</v>
      </c>
    </row>
    <row r="45" spans="1:16">
      <c r="A45" s="2" t="s">
        <v>1272</v>
      </c>
      <c r="B45" s="4" t="s">
        <v>7</v>
      </c>
      <c r="C45" s="4"/>
      <c r="D45" s="4" t="s">
        <v>7</v>
      </c>
      <c r="E45" s="4" t="s">
        <v>7</v>
      </c>
      <c r="F45" s="4" t="s">
        <v>7</v>
      </c>
      <c r="G45" s="4" t="s">
        <v>7</v>
      </c>
      <c r="H45" s="4"/>
      <c r="I45" s="4" t="s">
        <v>7</v>
      </c>
      <c r="J45" s="4" t="s">
        <v>7</v>
      </c>
      <c r="K45" s="4" t="s">
        <v>7</v>
      </c>
      <c r="L45" s="4" t="s">
        <v>7</v>
      </c>
      <c r="M45" s="4"/>
      <c r="N45" s="4" t="s">
        <v>7</v>
      </c>
      <c r="O45" s="4"/>
      <c r="P45" s="4" t="s">
        <v>7</v>
      </c>
    </row>
    <row r="46" spans="1:16" ht="30">
      <c r="A46" s="3" t="s">
        <v>1242</v>
      </c>
      <c r="B46" s="4" t="s">
        <v>7</v>
      </c>
      <c r="C46" s="4"/>
      <c r="D46" s="4" t="s">
        <v>7</v>
      </c>
      <c r="E46" s="4" t="s">
        <v>7</v>
      </c>
      <c r="F46" s="4" t="s">
        <v>7</v>
      </c>
      <c r="G46" s="4" t="s">
        <v>7</v>
      </c>
      <c r="H46" s="4"/>
      <c r="I46" s="4" t="s">
        <v>7</v>
      </c>
      <c r="J46" s="4" t="s">
        <v>7</v>
      </c>
      <c r="K46" s="4" t="s">
        <v>7</v>
      </c>
      <c r="L46" s="4" t="s">
        <v>7</v>
      </c>
      <c r="M46" s="4"/>
      <c r="N46" s="4" t="s">
        <v>7</v>
      </c>
      <c r="O46" s="4"/>
      <c r="P46" s="4" t="s">
        <v>7</v>
      </c>
    </row>
    <row r="47" spans="1:16">
      <c r="A47" s="2" t="s">
        <v>1252</v>
      </c>
      <c r="B47" s="4" t="s">
        <v>7</v>
      </c>
      <c r="C47" s="4"/>
      <c r="D47" s="4" t="s">
        <v>7</v>
      </c>
      <c r="E47" s="4" t="s">
        <v>7</v>
      </c>
      <c r="F47" s="4" t="s">
        <v>7</v>
      </c>
      <c r="G47" s="4" t="s">
        <v>7</v>
      </c>
      <c r="H47" s="4"/>
      <c r="I47" s="4" t="s">
        <v>7</v>
      </c>
      <c r="J47" s="4" t="s">
        <v>7</v>
      </c>
      <c r="K47" s="4" t="s">
        <v>7</v>
      </c>
      <c r="L47" s="4" t="s">
        <v>7</v>
      </c>
      <c r="M47" s="4"/>
      <c r="N47" s="6">
        <v>23000000</v>
      </c>
      <c r="O47" s="4"/>
      <c r="P47" s="4" t="s">
        <v>7</v>
      </c>
    </row>
    <row r="48" spans="1:16">
      <c r="A48" s="2" t="s">
        <v>1273</v>
      </c>
      <c r="B48" s="4" t="s">
        <v>7</v>
      </c>
      <c r="C48" s="4"/>
      <c r="D48" s="4" t="s">
        <v>7</v>
      </c>
      <c r="E48" s="4" t="s">
        <v>7</v>
      </c>
      <c r="F48" s="4" t="s">
        <v>7</v>
      </c>
      <c r="G48" s="4" t="s">
        <v>7</v>
      </c>
      <c r="H48" s="4"/>
      <c r="I48" s="4" t="s">
        <v>7</v>
      </c>
      <c r="J48" s="4" t="s">
        <v>7</v>
      </c>
      <c r="K48" s="4" t="s">
        <v>7</v>
      </c>
      <c r="L48" s="4" t="s">
        <v>7</v>
      </c>
      <c r="M48" s="4"/>
      <c r="N48" s="4" t="s">
        <v>7</v>
      </c>
      <c r="O48" s="4"/>
      <c r="P48" s="4" t="s">
        <v>7</v>
      </c>
    </row>
    <row r="49" spans="1:16" ht="30">
      <c r="A49" s="3" t="s">
        <v>1242</v>
      </c>
      <c r="B49" s="4" t="s">
        <v>7</v>
      </c>
      <c r="C49" s="4"/>
      <c r="D49" s="4" t="s">
        <v>7</v>
      </c>
      <c r="E49" s="4" t="s">
        <v>7</v>
      </c>
      <c r="F49" s="4" t="s">
        <v>7</v>
      </c>
      <c r="G49" s="4" t="s">
        <v>7</v>
      </c>
      <c r="H49" s="4"/>
      <c r="I49" s="4" t="s">
        <v>7</v>
      </c>
      <c r="J49" s="4" t="s">
        <v>7</v>
      </c>
      <c r="K49" s="4" t="s">
        <v>7</v>
      </c>
      <c r="L49" s="4" t="s">
        <v>7</v>
      </c>
      <c r="M49" s="4"/>
      <c r="N49" s="4" t="s">
        <v>7</v>
      </c>
      <c r="O49" s="4"/>
      <c r="P49" s="4" t="s">
        <v>7</v>
      </c>
    </row>
    <row r="50" spans="1:16">
      <c r="A50" s="2" t="s">
        <v>1252</v>
      </c>
      <c r="B50" s="4" t="s">
        <v>7</v>
      </c>
      <c r="C50" s="4"/>
      <c r="D50" s="4" t="s">
        <v>7</v>
      </c>
      <c r="E50" s="4" t="s">
        <v>7</v>
      </c>
      <c r="F50" s="4" t="s">
        <v>7</v>
      </c>
      <c r="G50" s="4" t="s">
        <v>7</v>
      </c>
      <c r="H50" s="4"/>
      <c r="I50" s="4" t="s">
        <v>7</v>
      </c>
      <c r="J50" s="4" t="s">
        <v>7</v>
      </c>
      <c r="K50" s="4" t="s">
        <v>7</v>
      </c>
      <c r="L50" s="4">
        <v>0</v>
      </c>
      <c r="M50" s="4"/>
      <c r="N50" s="6">
        <v>23000000</v>
      </c>
      <c r="O50" s="4"/>
      <c r="P50" s="4" t="s">
        <v>7</v>
      </c>
    </row>
    <row r="51" spans="1:16" ht="30">
      <c r="A51" s="2" t="s">
        <v>1274</v>
      </c>
      <c r="B51" s="4" t="s">
        <v>7</v>
      </c>
      <c r="C51" s="4"/>
      <c r="D51" s="4" t="s">
        <v>7</v>
      </c>
      <c r="E51" s="4" t="s">
        <v>7</v>
      </c>
      <c r="F51" s="4" t="s">
        <v>7</v>
      </c>
      <c r="G51" s="4" t="s">
        <v>7</v>
      </c>
      <c r="H51" s="4"/>
      <c r="I51" s="4" t="s">
        <v>7</v>
      </c>
      <c r="J51" s="4" t="s">
        <v>7</v>
      </c>
      <c r="K51" s="4" t="s">
        <v>7</v>
      </c>
      <c r="L51" s="4" t="s">
        <v>7</v>
      </c>
      <c r="M51" s="4"/>
      <c r="N51" s="4" t="s">
        <v>7</v>
      </c>
      <c r="O51" s="4"/>
      <c r="P51" s="4" t="s">
        <v>7</v>
      </c>
    </row>
    <row r="52" spans="1:16" ht="30">
      <c r="A52" s="3" t="s">
        <v>1242</v>
      </c>
      <c r="B52" s="4" t="s">
        <v>7</v>
      </c>
      <c r="C52" s="4"/>
      <c r="D52" s="4" t="s">
        <v>7</v>
      </c>
      <c r="E52" s="4" t="s">
        <v>7</v>
      </c>
      <c r="F52" s="4" t="s">
        <v>7</v>
      </c>
      <c r="G52" s="4" t="s">
        <v>7</v>
      </c>
      <c r="H52" s="4"/>
      <c r="I52" s="4" t="s">
        <v>7</v>
      </c>
      <c r="J52" s="4" t="s">
        <v>7</v>
      </c>
      <c r="K52" s="4" t="s">
        <v>7</v>
      </c>
      <c r="L52" s="4" t="s">
        <v>7</v>
      </c>
      <c r="M52" s="4"/>
      <c r="N52" s="4" t="s">
        <v>7</v>
      </c>
      <c r="O52" s="4"/>
      <c r="P52" s="4" t="s">
        <v>7</v>
      </c>
    </row>
    <row r="53" spans="1:16">
      <c r="A53" s="2" t="s">
        <v>1251</v>
      </c>
      <c r="B53" s="4" t="s">
        <v>7</v>
      </c>
      <c r="C53" s="4"/>
      <c r="D53" s="4" t="s">
        <v>7</v>
      </c>
      <c r="E53" s="4" t="s">
        <v>7</v>
      </c>
      <c r="F53" s="4" t="s">
        <v>7</v>
      </c>
      <c r="G53" s="4" t="s">
        <v>7</v>
      </c>
      <c r="H53" s="4"/>
      <c r="I53" s="4" t="s">
        <v>7</v>
      </c>
      <c r="J53" s="4" t="s">
        <v>7</v>
      </c>
      <c r="K53" s="4" t="s">
        <v>7</v>
      </c>
      <c r="L53" s="6">
        <v>32900000</v>
      </c>
      <c r="M53" s="4"/>
      <c r="N53" s="4">
        <v>0</v>
      </c>
      <c r="O53" s="4"/>
      <c r="P53" s="4" t="s">
        <v>7</v>
      </c>
    </row>
    <row r="54" spans="1:16">
      <c r="A54" s="2" t="s">
        <v>1275</v>
      </c>
      <c r="B54" s="4" t="s">
        <v>7</v>
      </c>
      <c r="C54" s="4"/>
      <c r="D54" s="4" t="s">
        <v>7</v>
      </c>
      <c r="E54" s="4" t="s">
        <v>7</v>
      </c>
      <c r="F54" s="4" t="s">
        <v>7</v>
      </c>
      <c r="G54" s="4" t="s">
        <v>7</v>
      </c>
      <c r="H54" s="4"/>
      <c r="I54" s="4" t="s">
        <v>7</v>
      </c>
      <c r="J54" s="4" t="s">
        <v>7</v>
      </c>
      <c r="K54" s="4" t="s">
        <v>7</v>
      </c>
      <c r="L54" s="4" t="s">
        <v>7</v>
      </c>
      <c r="M54" s="4"/>
      <c r="N54" s="4" t="s">
        <v>7</v>
      </c>
      <c r="O54" s="4"/>
      <c r="P54" s="4" t="s">
        <v>7</v>
      </c>
    </row>
    <row r="55" spans="1:16" ht="30">
      <c r="A55" s="3" t="s">
        <v>1242</v>
      </c>
      <c r="B55" s="4" t="s">
        <v>7</v>
      </c>
      <c r="C55" s="4"/>
      <c r="D55" s="4" t="s">
        <v>7</v>
      </c>
      <c r="E55" s="4" t="s">
        <v>7</v>
      </c>
      <c r="F55" s="4" t="s">
        <v>7</v>
      </c>
      <c r="G55" s="4" t="s">
        <v>7</v>
      </c>
      <c r="H55" s="4"/>
      <c r="I55" s="4" t="s">
        <v>7</v>
      </c>
      <c r="J55" s="4" t="s">
        <v>7</v>
      </c>
      <c r="K55" s="4" t="s">
        <v>7</v>
      </c>
      <c r="L55" s="4" t="s">
        <v>7</v>
      </c>
      <c r="M55" s="4"/>
      <c r="N55" s="4" t="s">
        <v>7</v>
      </c>
      <c r="O55" s="4"/>
      <c r="P55" s="4" t="s">
        <v>7</v>
      </c>
    </row>
    <row r="56" spans="1:16" ht="30">
      <c r="A56" s="2" t="s">
        <v>1276</v>
      </c>
      <c r="B56" s="191">
        <v>0.2</v>
      </c>
      <c r="C56" s="4"/>
      <c r="D56" s="4" t="s">
        <v>7</v>
      </c>
      <c r="E56" s="4" t="s">
        <v>7</v>
      </c>
      <c r="F56" s="4" t="s">
        <v>7</v>
      </c>
      <c r="G56" s="4" t="s">
        <v>7</v>
      </c>
      <c r="H56" s="4"/>
      <c r="I56" s="4" t="s">
        <v>7</v>
      </c>
      <c r="J56" s="4" t="s">
        <v>7</v>
      </c>
      <c r="K56" s="4" t="s">
        <v>7</v>
      </c>
      <c r="L56" s="191">
        <v>0.2</v>
      </c>
      <c r="M56" s="4"/>
      <c r="N56" s="4" t="s">
        <v>7</v>
      </c>
      <c r="O56" s="4"/>
      <c r="P56" s="4" t="s">
        <v>7</v>
      </c>
    </row>
    <row r="57" spans="1:16">
      <c r="A57" s="2" t="s">
        <v>1277</v>
      </c>
      <c r="B57" s="4" t="s">
        <v>7</v>
      </c>
      <c r="C57" s="4"/>
      <c r="D57" s="4" t="s">
        <v>7</v>
      </c>
      <c r="E57" s="4" t="s">
        <v>7</v>
      </c>
      <c r="F57" s="4" t="s">
        <v>7</v>
      </c>
      <c r="G57" s="4" t="s">
        <v>7</v>
      </c>
      <c r="H57" s="4"/>
      <c r="I57" s="4" t="s">
        <v>7</v>
      </c>
      <c r="J57" s="4" t="s">
        <v>7</v>
      </c>
      <c r="K57" s="4" t="s">
        <v>7</v>
      </c>
      <c r="L57" s="4" t="s">
        <v>7</v>
      </c>
      <c r="M57" s="4"/>
      <c r="N57" s="4" t="s">
        <v>7</v>
      </c>
      <c r="O57" s="4"/>
      <c r="P57" s="4" t="s">
        <v>7</v>
      </c>
    </row>
    <row r="58" spans="1:16" ht="30">
      <c r="A58" s="3" t="s">
        <v>1242</v>
      </c>
      <c r="B58" s="4" t="s">
        <v>7</v>
      </c>
      <c r="C58" s="4"/>
      <c r="D58" s="4" t="s">
        <v>7</v>
      </c>
      <c r="E58" s="4" t="s">
        <v>7</v>
      </c>
      <c r="F58" s="4" t="s">
        <v>7</v>
      </c>
      <c r="G58" s="4" t="s">
        <v>7</v>
      </c>
      <c r="H58" s="4"/>
      <c r="I58" s="4" t="s">
        <v>7</v>
      </c>
      <c r="J58" s="4" t="s">
        <v>7</v>
      </c>
      <c r="K58" s="4" t="s">
        <v>7</v>
      </c>
      <c r="L58" s="4" t="s">
        <v>7</v>
      </c>
      <c r="M58" s="4"/>
      <c r="N58" s="4" t="s">
        <v>7</v>
      </c>
      <c r="O58" s="4"/>
      <c r="P58" s="4" t="s">
        <v>7</v>
      </c>
    </row>
    <row r="59" spans="1:16" ht="30">
      <c r="A59" s="2" t="s">
        <v>1276</v>
      </c>
      <c r="B59" s="191">
        <v>0.5</v>
      </c>
      <c r="C59" s="4"/>
      <c r="D59" s="4" t="s">
        <v>7</v>
      </c>
      <c r="E59" s="4" t="s">
        <v>7</v>
      </c>
      <c r="F59" s="4" t="s">
        <v>7</v>
      </c>
      <c r="G59" s="4" t="s">
        <v>7</v>
      </c>
      <c r="H59" s="4"/>
      <c r="I59" s="4" t="s">
        <v>7</v>
      </c>
      <c r="J59" s="4" t="s">
        <v>7</v>
      </c>
      <c r="K59" s="4" t="s">
        <v>7</v>
      </c>
      <c r="L59" s="191">
        <v>0.5</v>
      </c>
      <c r="M59" s="4"/>
      <c r="N59" s="4" t="s">
        <v>7</v>
      </c>
      <c r="O59" s="4"/>
      <c r="P59" s="4" t="s">
        <v>7</v>
      </c>
    </row>
    <row r="60" spans="1:16" ht="30">
      <c r="A60" s="2" t="s">
        <v>1278</v>
      </c>
      <c r="B60" s="4" t="s">
        <v>7</v>
      </c>
      <c r="C60" s="4"/>
      <c r="D60" s="4" t="s">
        <v>7</v>
      </c>
      <c r="E60" s="4" t="s">
        <v>7</v>
      </c>
      <c r="F60" s="4" t="s">
        <v>7</v>
      </c>
      <c r="G60" s="4" t="s">
        <v>7</v>
      </c>
      <c r="H60" s="4"/>
      <c r="I60" s="4" t="s">
        <v>7</v>
      </c>
      <c r="J60" s="4" t="s">
        <v>7</v>
      </c>
      <c r="K60" s="4" t="s">
        <v>7</v>
      </c>
      <c r="L60" s="4" t="s">
        <v>7</v>
      </c>
      <c r="M60" s="4"/>
      <c r="N60" s="4" t="s">
        <v>7</v>
      </c>
      <c r="O60" s="4"/>
      <c r="P60" s="4" t="s">
        <v>7</v>
      </c>
    </row>
    <row r="61" spans="1:16" ht="30">
      <c r="A61" s="3" t="s">
        <v>1242</v>
      </c>
      <c r="B61" s="4" t="s">
        <v>7</v>
      </c>
      <c r="C61" s="4"/>
      <c r="D61" s="4" t="s">
        <v>7</v>
      </c>
      <c r="E61" s="4" t="s">
        <v>7</v>
      </c>
      <c r="F61" s="4" t="s">
        <v>7</v>
      </c>
      <c r="G61" s="4" t="s">
        <v>7</v>
      </c>
      <c r="H61" s="4"/>
      <c r="I61" s="4" t="s">
        <v>7</v>
      </c>
      <c r="J61" s="4" t="s">
        <v>7</v>
      </c>
      <c r="K61" s="4" t="s">
        <v>7</v>
      </c>
      <c r="L61" s="4" t="s">
        <v>7</v>
      </c>
      <c r="M61" s="4"/>
      <c r="N61" s="4" t="s">
        <v>7</v>
      </c>
      <c r="O61" s="4"/>
      <c r="P61" s="4" t="s">
        <v>7</v>
      </c>
    </row>
    <row r="62" spans="1:16">
      <c r="A62" s="2" t="s">
        <v>1251</v>
      </c>
      <c r="B62" s="4" t="s">
        <v>7</v>
      </c>
      <c r="C62" s="4"/>
      <c r="D62" s="4" t="s">
        <v>7</v>
      </c>
      <c r="E62" s="4" t="s">
        <v>7</v>
      </c>
      <c r="F62" s="4" t="s">
        <v>7</v>
      </c>
      <c r="G62" s="4" t="s">
        <v>7</v>
      </c>
      <c r="H62" s="4"/>
      <c r="I62" s="6">
        <v>9500000</v>
      </c>
      <c r="J62" s="4" t="s">
        <v>7</v>
      </c>
      <c r="K62" s="4" t="s">
        <v>7</v>
      </c>
      <c r="L62" s="4" t="s">
        <v>7</v>
      </c>
      <c r="M62" s="4"/>
      <c r="N62" s="4" t="s">
        <v>7</v>
      </c>
      <c r="O62" s="4"/>
      <c r="P62" s="4" t="s">
        <v>7</v>
      </c>
    </row>
    <row r="63" spans="1:16" ht="30">
      <c r="A63" s="2" t="s">
        <v>1279</v>
      </c>
      <c r="B63" s="4" t="s">
        <v>7</v>
      </c>
      <c r="C63" s="4"/>
      <c r="D63" s="4" t="s">
        <v>7</v>
      </c>
      <c r="E63" s="4" t="s">
        <v>7</v>
      </c>
      <c r="F63" s="4" t="s">
        <v>7</v>
      </c>
      <c r="G63" s="4" t="s">
        <v>7</v>
      </c>
      <c r="H63" s="4"/>
      <c r="I63" s="4" t="s">
        <v>7</v>
      </c>
      <c r="J63" s="4" t="s">
        <v>7</v>
      </c>
      <c r="K63" s="4" t="s">
        <v>7</v>
      </c>
      <c r="L63" s="4" t="s">
        <v>7</v>
      </c>
      <c r="M63" s="4"/>
      <c r="N63" s="4" t="s">
        <v>7</v>
      </c>
      <c r="O63" s="4"/>
      <c r="P63" s="4" t="s">
        <v>7</v>
      </c>
    </row>
    <row r="64" spans="1:16" ht="30">
      <c r="A64" s="3" t="s">
        <v>1242</v>
      </c>
      <c r="B64" s="4" t="s">
        <v>7</v>
      </c>
      <c r="C64" s="4"/>
      <c r="D64" s="4" t="s">
        <v>7</v>
      </c>
      <c r="E64" s="4" t="s">
        <v>7</v>
      </c>
      <c r="F64" s="4" t="s">
        <v>7</v>
      </c>
      <c r="G64" s="4" t="s">
        <v>7</v>
      </c>
      <c r="H64" s="4"/>
      <c r="I64" s="4" t="s">
        <v>7</v>
      </c>
      <c r="J64" s="4" t="s">
        <v>7</v>
      </c>
      <c r="K64" s="4" t="s">
        <v>7</v>
      </c>
      <c r="L64" s="4" t="s">
        <v>7</v>
      </c>
      <c r="M64" s="4"/>
      <c r="N64" s="4" t="s">
        <v>7</v>
      </c>
      <c r="O64" s="4"/>
      <c r="P64" s="4" t="s">
        <v>7</v>
      </c>
    </row>
    <row r="65" spans="1:16">
      <c r="A65" s="2" t="s">
        <v>1280</v>
      </c>
      <c r="B65" s="4" t="s">
        <v>7</v>
      </c>
      <c r="C65" s="4"/>
      <c r="D65" s="4" t="s">
        <v>7</v>
      </c>
      <c r="E65" s="4" t="s">
        <v>7</v>
      </c>
      <c r="F65" s="4" t="s">
        <v>7</v>
      </c>
      <c r="G65" s="4" t="s">
        <v>7</v>
      </c>
      <c r="H65" s="4"/>
      <c r="I65" s="4" t="s">
        <v>7</v>
      </c>
      <c r="J65" s="4" t="s">
        <v>7</v>
      </c>
      <c r="K65" s="4" t="s">
        <v>7</v>
      </c>
      <c r="L65" s="4" t="s">
        <v>1281</v>
      </c>
      <c r="M65" s="4"/>
      <c r="N65" s="4" t="s">
        <v>7</v>
      </c>
      <c r="O65" s="4"/>
      <c r="P65" s="4" t="s">
        <v>7</v>
      </c>
    </row>
    <row r="66" spans="1:16">
      <c r="A66" s="2" t="s">
        <v>1253</v>
      </c>
      <c r="B66" s="4" t="s">
        <v>7</v>
      </c>
      <c r="C66" s="4"/>
      <c r="D66" s="4" t="s">
        <v>7</v>
      </c>
      <c r="E66" s="4" t="s">
        <v>7</v>
      </c>
      <c r="F66" s="4" t="s">
        <v>7</v>
      </c>
      <c r="G66" s="4" t="s">
        <v>7</v>
      </c>
      <c r="H66" s="4"/>
      <c r="I66" s="4" t="s">
        <v>7</v>
      </c>
      <c r="J66" s="4" t="s">
        <v>7</v>
      </c>
      <c r="K66" s="4" t="s">
        <v>7</v>
      </c>
      <c r="L66" s="4" t="s">
        <v>1282</v>
      </c>
      <c r="M66" s="4"/>
      <c r="N66" s="4" t="s">
        <v>7</v>
      </c>
      <c r="O66" s="4"/>
      <c r="P66" s="4" t="s">
        <v>7</v>
      </c>
    </row>
    <row r="67" spans="1:16" ht="30">
      <c r="A67" s="2" t="s">
        <v>1283</v>
      </c>
      <c r="B67" s="4" t="s">
        <v>7</v>
      </c>
      <c r="C67" s="4"/>
      <c r="D67" s="4" t="s">
        <v>7</v>
      </c>
      <c r="E67" s="4" t="s">
        <v>7</v>
      </c>
      <c r="F67" s="4" t="s">
        <v>7</v>
      </c>
      <c r="G67" s="4" t="s">
        <v>7</v>
      </c>
      <c r="H67" s="4"/>
      <c r="I67" s="4" t="s">
        <v>7</v>
      </c>
      <c r="J67" s="4" t="s">
        <v>7</v>
      </c>
      <c r="K67" s="4" t="s">
        <v>7</v>
      </c>
      <c r="L67" s="4" t="s">
        <v>7</v>
      </c>
      <c r="M67" s="4"/>
      <c r="N67" s="4" t="s">
        <v>7</v>
      </c>
      <c r="O67" s="4"/>
      <c r="P67" s="4" t="s">
        <v>7</v>
      </c>
    </row>
    <row r="68" spans="1:16" ht="30">
      <c r="A68" s="3" t="s">
        <v>1242</v>
      </c>
      <c r="B68" s="4" t="s">
        <v>7</v>
      </c>
      <c r="C68" s="4"/>
      <c r="D68" s="4" t="s">
        <v>7</v>
      </c>
      <c r="E68" s="4" t="s">
        <v>7</v>
      </c>
      <c r="F68" s="4" t="s">
        <v>7</v>
      </c>
      <c r="G68" s="4" t="s">
        <v>7</v>
      </c>
      <c r="H68" s="4"/>
      <c r="I68" s="4" t="s">
        <v>7</v>
      </c>
      <c r="J68" s="4" t="s">
        <v>7</v>
      </c>
      <c r="K68" s="4" t="s">
        <v>7</v>
      </c>
      <c r="L68" s="4" t="s">
        <v>7</v>
      </c>
      <c r="M68" s="4"/>
      <c r="N68" s="4" t="s">
        <v>7</v>
      </c>
      <c r="O68" s="4"/>
      <c r="P68" s="4" t="s">
        <v>7</v>
      </c>
    </row>
    <row r="69" spans="1:16">
      <c r="A69" s="2" t="s">
        <v>1253</v>
      </c>
      <c r="B69" s="4" t="s">
        <v>7</v>
      </c>
      <c r="C69" s="4"/>
      <c r="D69" s="4" t="s">
        <v>7</v>
      </c>
      <c r="E69" s="4" t="s">
        <v>7</v>
      </c>
      <c r="F69" s="4" t="s">
        <v>7</v>
      </c>
      <c r="G69" s="4" t="s">
        <v>7</v>
      </c>
      <c r="H69" s="4"/>
      <c r="I69" s="4" t="s">
        <v>7</v>
      </c>
      <c r="J69" s="4" t="s">
        <v>7</v>
      </c>
      <c r="K69" s="4" t="s">
        <v>7</v>
      </c>
      <c r="L69" s="4" t="s">
        <v>1284</v>
      </c>
      <c r="M69" s="4"/>
      <c r="N69" s="4" t="s">
        <v>7</v>
      </c>
      <c r="O69" s="4"/>
      <c r="P69" s="4" t="s">
        <v>7</v>
      </c>
    </row>
    <row r="70" spans="1:16" ht="30">
      <c r="A70" s="2" t="s">
        <v>1285</v>
      </c>
      <c r="B70" s="4" t="s">
        <v>7</v>
      </c>
      <c r="C70" s="4"/>
      <c r="D70" s="4" t="s">
        <v>7</v>
      </c>
      <c r="E70" s="4" t="s">
        <v>7</v>
      </c>
      <c r="F70" s="4" t="s">
        <v>7</v>
      </c>
      <c r="G70" s="4" t="s">
        <v>7</v>
      </c>
      <c r="H70" s="4"/>
      <c r="I70" s="4" t="s">
        <v>7</v>
      </c>
      <c r="J70" s="4" t="s">
        <v>7</v>
      </c>
      <c r="K70" s="4" t="s">
        <v>7</v>
      </c>
      <c r="L70" s="4" t="s">
        <v>7</v>
      </c>
      <c r="M70" s="4"/>
      <c r="N70" s="4" t="s">
        <v>7</v>
      </c>
      <c r="O70" s="4"/>
      <c r="P70" s="4" t="s">
        <v>7</v>
      </c>
    </row>
    <row r="71" spans="1:16" ht="30">
      <c r="A71" s="3" t="s">
        <v>1242</v>
      </c>
      <c r="B71" s="4" t="s">
        <v>7</v>
      </c>
      <c r="C71" s="4"/>
      <c r="D71" s="4" t="s">
        <v>7</v>
      </c>
      <c r="E71" s="4" t="s">
        <v>7</v>
      </c>
      <c r="F71" s="4" t="s">
        <v>7</v>
      </c>
      <c r="G71" s="4" t="s">
        <v>7</v>
      </c>
      <c r="H71" s="4"/>
      <c r="I71" s="4" t="s">
        <v>7</v>
      </c>
      <c r="J71" s="4" t="s">
        <v>7</v>
      </c>
      <c r="K71" s="4" t="s">
        <v>7</v>
      </c>
      <c r="L71" s="4" t="s">
        <v>7</v>
      </c>
      <c r="M71" s="4"/>
      <c r="N71" s="4" t="s">
        <v>7</v>
      </c>
      <c r="O71" s="4"/>
      <c r="P71" s="4" t="s">
        <v>7</v>
      </c>
    </row>
    <row r="72" spans="1:16">
      <c r="A72" s="2" t="s">
        <v>1253</v>
      </c>
      <c r="B72" s="4" t="s">
        <v>7</v>
      </c>
      <c r="C72" s="4"/>
      <c r="D72" s="4" t="s">
        <v>7</v>
      </c>
      <c r="E72" s="4" t="s">
        <v>7</v>
      </c>
      <c r="F72" s="4" t="s">
        <v>7</v>
      </c>
      <c r="G72" s="4" t="s">
        <v>7</v>
      </c>
      <c r="H72" s="4"/>
      <c r="I72" s="4" t="s">
        <v>7</v>
      </c>
      <c r="J72" s="4" t="s">
        <v>7</v>
      </c>
      <c r="K72" s="4" t="s">
        <v>7</v>
      </c>
      <c r="L72" s="4" t="s">
        <v>1286</v>
      </c>
      <c r="M72" s="4"/>
      <c r="N72" s="4" t="s">
        <v>7</v>
      </c>
      <c r="O72" s="4"/>
      <c r="P72" s="4" t="s">
        <v>7</v>
      </c>
    </row>
    <row r="73" spans="1:16" ht="45">
      <c r="A73" s="2" t="s">
        <v>1287</v>
      </c>
      <c r="B73" s="4" t="s">
        <v>7</v>
      </c>
      <c r="C73" s="4"/>
      <c r="D73" s="4" t="s">
        <v>7</v>
      </c>
      <c r="E73" s="4" t="s">
        <v>7</v>
      </c>
      <c r="F73" s="4" t="s">
        <v>7</v>
      </c>
      <c r="G73" s="4" t="s">
        <v>7</v>
      </c>
      <c r="H73" s="4"/>
      <c r="I73" s="4" t="s">
        <v>7</v>
      </c>
      <c r="J73" s="4" t="s">
        <v>7</v>
      </c>
      <c r="K73" s="4" t="s">
        <v>7</v>
      </c>
      <c r="L73" s="4" t="s">
        <v>7</v>
      </c>
      <c r="M73" s="4"/>
      <c r="N73" s="4" t="s">
        <v>7</v>
      </c>
      <c r="O73" s="4"/>
      <c r="P73" s="4" t="s">
        <v>7</v>
      </c>
    </row>
    <row r="74" spans="1:16" ht="30">
      <c r="A74" s="3" t="s">
        <v>1242</v>
      </c>
      <c r="B74" s="4" t="s">
        <v>7</v>
      </c>
      <c r="C74" s="4"/>
      <c r="D74" s="4" t="s">
        <v>7</v>
      </c>
      <c r="E74" s="4" t="s">
        <v>7</v>
      </c>
      <c r="F74" s="4" t="s">
        <v>7</v>
      </c>
      <c r="G74" s="4" t="s">
        <v>7</v>
      </c>
      <c r="H74" s="4"/>
      <c r="I74" s="4" t="s">
        <v>7</v>
      </c>
      <c r="J74" s="4" t="s">
        <v>7</v>
      </c>
      <c r="K74" s="4" t="s">
        <v>7</v>
      </c>
      <c r="L74" s="4" t="s">
        <v>7</v>
      </c>
      <c r="M74" s="4"/>
      <c r="N74" s="4" t="s">
        <v>7</v>
      </c>
      <c r="O74" s="4"/>
      <c r="P74" s="4" t="s">
        <v>7</v>
      </c>
    </row>
    <row r="75" spans="1:16">
      <c r="A75" s="2" t="s">
        <v>1253</v>
      </c>
      <c r="B75" s="4" t="s">
        <v>7</v>
      </c>
      <c r="C75" s="4"/>
      <c r="D75" s="4" t="s">
        <v>7</v>
      </c>
      <c r="E75" s="4" t="s">
        <v>7</v>
      </c>
      <c r="F75" s="4" t="s">
        <v>7</v>
      </c>
      <c r="G75" s="4" t="s">
        <v>7</v>
      </c>
      <c r="H75" s="4"/>
      <c r="I75" s="4" t="s">
        <v>7</v>
      </c>
      <c r="J75" s="4" t="s">
        <v>7</v>
      </c>
      <c r="K75" s="4" t="s">
        <v>7</v>
      </c>
      <c r="L75" s="4" t="s">
        <v>1288</v>
      </c>
      <c r="M75" s="4"/>
      <c r="N75" s="4" t="s">
        <v>7</v>
      </c>
      <c r="O75" s="4"/>
      <c r="P75" s="4" t="s">
        <v>7</v>
      </c>
    </row>
    <row r="76" spans="1:16" ht="45">
      <c r="A76" s="2" t="s">
        <v>1289</v>
      </c>
      <c r="B76" s="4" t="s">
        <v>7</v>
      </c>
      <c r="C76" s="4"/>
      <c r="D76" s="4" t="s">
        <v>7</v>
      </c>
      <c r="E76" s="4" t="s">
        <v>7</v>
      </c>
      <c r="F76" s="4" t="s">
        <v>7</v>
      </c>
      <c r="G76" s="4" t="s">
        <v>7</v>
      </c>
      <c r="H76" s="4"/>
      <c r="I76" s="4" t="s">
        <v>7</v>
      </c>
      <c r="J76" s="4" t="s">
        <v>7</v>
      </c>
      <c r="K76" s="4" t="s">
        <v>7</v>
      </c>
      <c r="L76" s="4" t="s">
        <v>7</v>
      </c>
      <c r="M76" s="4"/>
      <c r="N76" s="4" t="s">
        <v>7</v>
      </c>
      <c r="O76" s="4"/>
      <c r="P76" s="4" t="s">
        <v>7</v>
      </c>
    </row>
    <row r="77" spans="1:16" ht="30">
      <c r="A77" s="3" t="s">
        <v>1242</v>
      </c>
      <c r="B77" s="4" t="s">
        <v>7</v>
      </c>
      <c r="C77" s="4"/>
      <c r="D77" s="4" t="s">
        <v>7</v>
      </c>
      <c r="E77" s="4" t="s">
        <v>7</v>
      </c>
      <c r="F77" s="4" t="s">
        <v>7</v>
      </c>
      <c r="G77" s="4" t="s">
        <v>7</v>
      </c>
      <c r="H77" s="4"/>
      <c r="I77" s="4" t="s">
        <v>7</v>
      </c>
      <c r="J77" s="4" t="s">
        <v>7</v>
      </c>
      <c r="K77" s="4" t="s">
        <v>7</v>
      </c>
      <c r="L77" s="4" t="s">
        <v>7</v>
      </c>
      <c r="M77" s="4"/>
      <c r="N77" s="4" t="s">
        <v>7</v>
      </c>
      <c r="O77" s="4"/>
      <c r="P77" s="4" t="s">
        <v>7</v>
      </c>
    </row>
    <row r="78" spans="1:16">
      <c r="A78" s="2" t="s">
        <v>1253</v>
      </c>
      <c r="B78" s="4" t="s">
        <v>7</v>
      </c>
      <c r="C78" s="4"/>
      <c r="D78" s="4" t="s">
        <v>7</v>
      </c>
      <c r="E78" s="4" t="s">
        <v>7</v>
      </c>
      <c r="F78" s="4" t="s">
        <v>7</v>
      </c>
      <c r="G78" s="4" t="s">
        <v>7</v>
      </c>
      <c r="H78" s="4"/>
      <c r="I78" s="4" t="s">
        <v>7</v>
      </c>
      <c r="J78" s="4" t="s">
        <v>7</v>
      </c>
      <c r="K78" s="4" t="s">
        <v>7</v>
      </c>
      <c r="L78" s="4" t="s">
        <v>1254</v>
      </c>
      <c r="M78" s="4"/>
      <c r="N78" s="4" t="s">
        <v>7</v>
      </c>
      <c r="O78" s="4"/>
      <c r="P78" s="4" t="s">
        <v>7</v>
      </c>
    </row>
    <row r="79" spans="1:16" ht="30">
      <c r="A79" s="2" t="s">
        <v>1290</v>
      </c>
      <c r="B79" s="4" t="s">
        <v>7</v>
      </c>
      <c r="C79" s="4"/>
      <c r="D79" s="4" t="s">
        <v>7</v>
      </c>
      <c r="E79" s="4" t="s">
        <v>7</v>
      </c>
      <c r="F79" s="4" t="s">
        <v>7</v>
      </c>
      <c r="G79" s="4" t="s">
        <v>7</v>
      </c>
      <c r="H79" s="4"/>
      <c r="I79" s="4" t="s">
        <v>7</v>
      </c>
      <c r="J79" s="4" t="s">
        <v>7</v>
      </c>
      <c r="K79" s="4" t="s">
        <v>7</v>
      </c>
      <c r="L79" s="4" t="s">
        <v>7</v>
      </c>
      <c r="M79" s="4"/>
      <c r="N79" s="4" t="s">
        <v>7</v>
      </c>
      <c r="O79" s="4"/>
      <c r="P79" s="4" t="s">
        <v>7</v>
      </c>
    </row>
    <row r="80" spans="1:16" ht="30">
      <c r="A80" s="3" t="s">
        <v>1242</v>
      </c>
      <c r="B80" s="4" t="s">
        <v>7</v>
      </c>
      <c r="C80" s="4"/>
      <c r="D80" s="4" t="s">
        <v>7</v>
      </c>
      <c r="E80" s="4" t="s">
        <v>7</v>
      </c>
      <c r="F80" s="4" t="s">
        <v>7</v>
      </c>
      <c r="G80" s="4" t="s">
        <v>7</v>
      </c>
      <c r="H80" s="4"/>
      <c r="I80" s="4" t="s">
        <v>7</v>
      </c>
      <c r="J80" s="4" t="s">
        <v>7</v>
      </c>
      <c r="K80" s="4" t="s">
        <v>7</v>
      </c>
      <c r="L80" s="4" t="s">
        <v>7</v>
      </c>
      <c r="M80" s="4"/>
      <c r="N80" s="4" t="s">
        <v>7</v>
      </c>
      <c r="O80" s="4"/>
      <c r="P80" s="4" t="s">
        <v>7</v>
      </c>
    </row>
    <row r="81" spans="1:16">
      <c r="A81" s="2" t="s">
        <v>1253</v>
      </c>
      <c r="B81" s="4" t="s">
        <v>7</v>
      </c>
      <c r="C81" s="4"/>
      <c r="D81" s="4" t="s">
        <v>7</v>
      </c>
      <c r="E81" s="4" t="s">
        <v>7</v>
      </c>
      <c r="F81" s="4" t="s">
        <v>7</v>
      </c>
      <c r="G81" s="4" t="s">
        <v>7</v>
      </c>
      <c r="H81" s="4"/>
      <c r="I81" s="4" t="s">
        <v>7</v>
      </c>
      <c r="J81" s="4" t="s">
        <v>7</v>
      </c>
      <c r="K81" s="4" t="s">
        <v>7</v>
      </c>
      <c r="L81" s="4" t="s">
        <v>1281</v>
      </c>
      <c r="M81" s="4"/>
      <c r="N81" s="4" t="s">
        <v>7</v>
      </c>
      <c r="O81" s="4"/>
      <c r="P81" s="4" t="s">
        <v>7</v>
      </c>
    </row>
    <row r="82" spans="1:16" ht="45">
      <c r="A82" s="2" t="s">
        <v>1255</v>
      </c>
      <c r="B82" s="6">
        <v>3926200000</v>
      </c>
      <c r="C82" s="10" t="s">
        <v>107</v>
      </c>
      <c r="D82" s="4" t="s">
        <v>7</v>
      </c>
      <c r="E82" s="4" t="s">
        <v>7</v>
      </c>
      <c r="F82" s="4" t="s">
        <v>7</v>
      </c>
      <c r="G82" s="6">
        <v>2038300000</v>
      </c>
      <c r="H82" s="10" t="s">
        <v>48</v>
      </c>
      <c r="I82" s="4" t="s">
        <v>7</v>
      </c>
      <c r="J82" s="4" t="s">
        <v>7</v>
      </c>
      <c r="K82" s="4" t="s">
        <v>7</v>
      </c>
      <c r="L82" s="6">
        <v>3926200000</v>
      </c>
      <c r="M82" s="10" t="s">
        <v>107</v>
      </c>
      <c r="N82" s="6">
        <v>2038300000</v>
      </c>
      <c r="O82" s="10" t="s">
        <v>48</v>
      </c>
      <c r="P82" s="4" t="s">
        <v>7</v>
      </c>
    </row>
    <row r="83" spans="1:16" ht="30">
      <c r="A83" s="2" t="s">
        <v>1291</v>
      </c>
      <c r="B83" s="4" t="s">
        <v>7</v>
      </c>
      <c r="C83" s="4"/>
      <c r="D83" s="4" t="s">
        <v>7</v>
      </c>
      <c r="E83" s="4" t="s">
        <v>7</v>
      </c>
      <c r="F83" s="4" t="s">
        <v>7</v>
      </c>
      <c r="G83" s="4" t="s">
        <v>7</v>
      </c>
      <c r="H83" s="4"/>
      <c r="I83" s="4" t="s">
        <v>7</v>
      </c>
      <c r="J83" s="4" t="s">
        <v>7</v>
      </c>
      <c r="K83" s="4" t="s">
        <v>7</v>
      </c>
      <c r="L83" s="4" t="s">
        <v>7</v>
      </c>
      <c r="M83" s="4"/>
      <c r="N83" s="4" t="s">
        <v>7</v>
      </c>
      <c r="O83" s="4"/>
      <c r="P83" s="4" t="s">
        <v>7</v>
      </c>
    </row>
    <row r="84" spans="1:16" ht="30">
      <c r="A84" s="3" t="s">
        <v>1242</v>
      </c>
      <c r="B84" s="4" t="s">
        <v>7</v>
      </c>
      <c r="C84" s="4"/>
      <c r="D84" s="4" t="s">
        <v>7</v>
      </c>
      <c r="E84" s="4" t="s">
        <v>7</v>
      </c>
      <c r="F84" s="4" t="s">
        <v>7</v>
      </c>
      <c r="G84" s="4" t="s">
        <v>7</v>
      </c>
      <c r="H84" s="4"/>
      <c r="I84" s="4" t="s">
        <v>7</v>
      </c>
      <c r="J84" s="4" t="s">
        <v>7</v>
      </c>
      <c r="K84" s="4" t="s">
        <v>7</v>
      </c>
      <c r="L84" s="4" t="s">
        <v>7</v>
      </c>
      <c r="M84" s="4"/>
      <c r="N84" s="4" t="s">
        <v>7</v>
      </c>
      <c r="O84" s="4"/>
      <c r="P84" s="4" t="s">
        <v>7</v>
      </c>
    </row>
    <row r="85" spans="1:16" ht="30">
      <c r="A85" s="2" t="s">
        <v>1256</v>
      </c>
      <c r="B85" s="4" t="s">
        <v>7</v>
      </c>
      <c r="C85" s="4"/>
      <c r="D85" s="4" t="s">
        <v>7</v>
      </c>
      <c r="E85" s="4" t="s">
        <v>7</v>
      </c>
      <c r="F85" s="4" t="s">
        <v>7</v>
      </c>
      <c r="G85" s="4" t="s">
        <v>7</v>
      </c>
      <c r="H85" s="4"/>
      <c r="I85" s="4" t="s">
        <v>7</v>
      </c>
      <c r="J85" s="4" t="s">
        <v>7</v>
      </c>
      <c r="K85" s="4" t="s">
        <v>7</v>
      </c>
      <c r="L85" s="6">
        <v>114000000</v>
      </c>
      <c r="M85" s="4"/>
      <c r="N85" s="6">
        <v>114000000</v>
      </c>
      <c r="O85" s="4"/>
      <c r="P85" s="6">
        <v>114000000</v>
      </c>
    </row>
    <row r="86" spans="1:16">
      <c r="A86" s="2" t="s">
        <v>1292</v>
      </c>
      <c r="B86" s="4" t="s">
        <v>7</v>
      </c>
      <c r="C86" s="4"/>
      <c r="D86" s="4" t="s">
        <v>7</v>
      </c>
      <c r="E86" s="4" t="s">
        <v>7</v>
      </c>
      <c r="F86" s="4" t="s">
        <v>7</v>
      </c>
      <c r="G86" s="4" t="s">
        <v>7</v>
      </c>
      <c r="H86" s="4"/>
      <c r="I86" s="4" t="s">
        <v>7</v>
      </c>
      <c r="J86" s="4" t="s">
        <v>7</v>
      </c>
      <c r="K86" s="4" t="s">
        <v>7</v>
      </c>
      <c r="L86" s="4" t="s">
        <v>7</v>
      </c>
      <c r="M86" s="4"/>
      <c r="N86" s="4" t="s">
        <v>7</v>
      </c>
      <c r="O86" s="4"/>
      <c r="P86" s="4" t="s">
        <v>7</v>
      </c>
    </row>
    <row r="87" spans="1:16" ht="30">
      <c r="A87" s="3" t="s">
        <v>1242</v>
      </c>
      <c r="B87" s="4" t="s">
        <v>7</v>
      </c>
      <c r="C87" s="4"/>
      <c r="D87" s="4" t="s">
        <v>7</v>
      </c>
      <c r="E87" s="4" t="s">
        <v>7</v>
      </c>
      <c r="F87" s="4" t="s">
        <v>7</v>
      </c>
      <c r="G87" s="4" t="s">
        <v>7</v>
      </c>
      <c r="H87" s="4"/>
      <c r="I87" s="4" t="s">
        <v>7</v>
      </c>
      <c r="J87" s="4" t="s">
        <v>7</v>
      </c>
      <c r="K87" s="4" t="s">
        <v>7</v>
      </c>
      <c r="L87" s="4" t="s">
        <v>7</v>
      </c>
      <c r="M87" s="4"/>
      <c r="N87" s="4" t="s">
        <v>7</v>
      </c>
      <c r="O87" s="4"/>
      <c r="P87" s="4" t="s">
        <v>7</v>
      </c>
    </row>
    <row r="88" spans="1:16">
      <c r="A88" s="2" t="s">
        <v>1253</v>
      </c>
      <c r="B88" s="4" t="s">
        <v>7</v>
      </c>
      <c r="C88" s="4"/>
      <c r="D88" s="4" t="s">
        <v>7</v>
      </c>
      <c r="E88" s="4" t="s">
        <v>7</v>
      </c>
      <c r="F88" s="4" t="s">
        <v>7</v>
      </c>
      <c r="G88" s="4" t="s">
        <v>7</v>
      </c>
      <c r="H88" s="4"/>
      <c r="I88" s="4" t="s">
        <v>7</v>
      </c>
      <c r="J88" s="4" t="s">
        <v>7</v>
      </c>
      <c r="K88" s="4" t="s">
        <v>7</v>
      </c>
      <c r="L88" s="4" t="s">
        <v>1281</v>
      </c>
      <c r="M88" s="4"/>
      <c r="N88" s="4" t="s">
        <v>7</v>
      </c>
      <c r="O88" s="4"/>
      <c r="P88" s="4" t="s">
        <v>7</v>
      </c>
    </row>
    <row r="89" spans="1:16" ht="30">
      <c r="A89" s="2" t="s">
        <v>1293</v>
      </c>
      <c r="B89" s="4" t="s">
        <v>7</v>
      </c>
      <c r="C89" s="4"/>
      <c r="D89" s="4" t="s">
        <v>7</v>
      </c>
      <c r="E89" s="4" t="s">
        <v>7</v>
      </c>
      <c r="F89" s="4" t="s">
        <v>7</v>
      </c>
      <c r="G89" s="4" t="s">
        <v>7</v>
      </c>
      <c r="H89" s="4"/>
      <c r="I89" s="4" t="s">
        <v>7</v>
      </c>
      <c r="J89" s="4" t="s">
        <v>7</v>
      </c>
      <c r="K89" s="4" t="s">
        <v>7</v>
      </c>
      <c r="L89" s="4" t="s">
        <v>7</v>
      </c>
      <c r="M89" s="4"/>
      <c r="N89" s="4" t="s">
        <v>7</v>
      </c>
      <c r="O89" s="4"/>
      <c r="P89" s="4" t="s">
        <v>7</v>
      </c>
    </row>
    <row r="90" spans="1:16" ht="30">
      <c r="A90" s="3" t="s">
        <v>1242</v>
      </c>
      <c r="B90" s="4" t="s">
        <v>7</v>
      </c>
      <c r="C90" s="4"/>
      <c r="D90" s="4" t="s">
        <v>7</v>
      </c>
      <c r="E90" s="4" t="s">
        <v>7</v>
      </c>
      <c r="F90" s="4" t="s">
        <v>7</v>
      </c>
      <c r="G90" s="4" t="s">
        <v>7</v>
      </c>
      <c r="H90" s="4"/>
      <c r="I90" s="4" t="s">
        <v>7</v>
      </c>
      <c r="J90" s="4" t="s">
        <v>7</v>
      </c>
      <c r="K90" s="4" t="s">
        <v>7</v>
      </c>
      <c r="L90" s="4" t="s">
        <v>7</v>
      </c>
      <c r="M90" s="4"/>
      <c r="N90" s="4" t="s">
        <v>7</v>
      </c>
      <c r="O90" s="4"/>
      <c r="P90" s="4" t="s">
        <v>7</v>
      </c>
    </row>
    <row r="91" spans="1:16" ht="45">
      <c r="A91" s="2" t="s">
        <v>1255</v>
      </c>
      <c r="B91" s="6">
        <v>39000000</v>
      </c>
      <c r="C91" s="4"/>
      <c r="D91" s="4" t="s">
        <v>7</v>
      </c>
      <c r="E91" s="4" t="s">
        <v>7</v>
      </c>
      <c r="F91" s="4" t="s">
        <v>7</v>
      </c>
      <c r="G91" s="6">
        <v>16700000</v>
      </c>
      <c r="H91" s="10" t="s">
        <v>48</v>
      </c>
      <c r="I91" s="4" t="s">
        <v>7</v>
      </c>
      <c r="J91" s="4" t="s">
        <v>7</v>
      </c>
      <c r="K91" s="4" t="s">
        <v>7</v>
      </c>
      <c r="L91" s="6">
        <v>39000000</v>
      </c>
      <c r="M91" s="4"/>
      <c r="N91" s="6">
        <v>16700000</v>
      </c>
      <c r="O91" s="10" t="s">
        <v>48</v>
      </c>
      <c r="P91" s="4" t="s">
        <v>7</v>
      </c>
    </row>
    <row r="92" spans="1:16" ht="30">
      <c r="A92" s="2" t="s">
        <v>1294</v>
      </c>
      <c r="B92" s="4" t="s">
        <v>7</v>
      </c>
      <c r="C92" s="4"/>
      <c r="D92" s="4" t="s">
        <v>7</v>
      </c>
      <c r="E92" s="4" t="s">
        <v>7</v>
      </c>
      <c r="F92" s="4" t="s">
        <v>7</v>
      </c>
      <c r="G92" s="4" t="s">
        <v>7</v>
      </c>
      <c r="H92" s="4"/>
      <c r="I92" s="4" t="s">
        <v>7</v>
      </c>
      <c r="J92" s="4" t="s">
        <v>7</v>
      </c>
      <c r="K92" s="4" t="s">
        <v>7</v>
      </c>
      <c r="L92" s="4" t="s">
        <v>7</v>
      </c>
      <c r="M92" s="4"/>
      <c r="N92" s="4" t="s">
        <v>7</v>
      </c>
      <c r="O92" s="4"/>
      <c r="P92" s="4" t="s">
        <v>7</v>
      </c>
    </row>
    <row r="93" spans="1:16" ht="30">
      <c r="A93" s="3" t="s">
        <v>1242</v>
      </c>
      <c r="B93" s="4" t="s">
        <v>7</v>
      </c>
      <c r="C93" s="4"/>
      <c r="D93" s="4" t="s">
        <v>7</v>
      </c>
      <c r="E93" s="4" t="s">
        <v>7</v>
      </c>
      <c r="F93" s="4" t="s">
        <v>7</v>
      </c>
      <c r="G93" s="4" t="s">
        <v>7</v>
      </c>
      <c r="H93" s="4"/>
      <c r="I93" s="4" t="s">
        <v>7</v>
      </c>
      <c r="J93" s="4" t="s">
        <v>7</v>
      </c>
      <c r="K93" s="4" t="s">
        <v>7</v>
      </c>
      <c r="L93" s="4" t="s">
        <v>7</v>
      </c>
      <c r="M93" s="4"/>
      <c r="N93" s="4" t="s">
        <v>7</v>
      </c>
      <c r="O93" s="4"/>
      <c r="P93" s="4" t="s">
        <v>7</v>
      </c>
    </row>
    <row r="94" spans="1:16" ht="45">
      <c r="A94" s="2" t="s">
        <v>1255</v>
      </c>
      <c r="B94" s="4" t="s">
        <v>7</v>
      </c>
      <c r="C94" s="4"/>
      <c r="D94" s="4" t="s">
        <v>7</v>
      </c>
      <c r="E94" s="4" t="s">
        <v>7</v>
      </c>
      <c r="F94" s="4" t="s">
        <v>7</v>
      </c>
      <c r="G94" s="6">
        <v>1100000</v>
      </c>
      <c r="H94" s="4"/>
      <c r="I94" s="4" t="s">
        <v>7</v>
      </c>
      <c r="J94" s="4" t="s">
        <v>7</v>
      </c>
      <c r="K94" s="4" t="s">
        <v>7</v>
      </c>
      <c r="L94" s="4" t="s">
        <v>7</v>
      </c>
      <c r="M94" s="4"/>
      <c r="N94" s="6">
        <v>1100000</v>
      </c>
      <c r="O94" s="4"/>
      <c r="P94" s="4" t="s">
        <v>7</v>
      </c>
    </row>
    <row r="95" spans="1:16" ht="30">
      <c r="A95" s="2" t="s">
        <v>1295</v>
      </c>
      <c r="B95" s="4" t="s">
        <v>7</v>
      </c>
      <c r="C95" s="4"/>
      <c r="D95" s="4" t="s">
        <v>7</v>
      </c>
      <c r="E95" s="4" t="s">
        <v>7</v>
      </c>
      <c r="F95" s="4" t="s">
        <v>7</v>
      </c>
      <c r="G95" s="4" t="s">
        <v>7</v>
      </c>
      <c r="H95" s="4"/>
      <c r="I95" s="4" t="s">
        <v>7</v>
      </c>
      <c r="J95" s="4" t="s">
        <v>7</v>
      </c>
      <c r="K95" s="4" t="s">
        <v>7</v>
      </c>
      <c r="L95" s="4" t="s">
        <v>7</v>
      </c>
      <c r="M95" s="4"/>
      <c r="N95" s="4" t="s">
        <v>7</v>
      </c>
      <c r="O95" s="4"/>
      <c r="P95" s="4" t="s">
        <v>7</v>
      </c>
    </row>
    <row r="96" spans="1:16" ht="30">
      <c r="A96" s="3" t="s">
        <v>1242</v>
      </c>
      <c r="B96" s="4" t="s">
        <v>7</v>
      </c>
      <c r="C96" s="4"/>
      <c r="D96" s="4" t="s">
        <v>7</v>
      </c>
      <c r="E96" s="4" t="s">
        <v>7</v>
      </c>
      <c r="F96" s="4" t="s">
        <v>7</v>
      </c>
      <c r="G96" s="4" t="s">
        <v>7</v>
      </c>
      <c r="H96" s="4"/>
      <c r="I96" s="4" t="s">
        <v>7</v>
      </c>
      <c r="J96" s="4" t="s">
        <v>7</v>
      </c>
      <c r="K96" s="4" t="s">
        <v>7</v>
      </c>
      <c r="L96" s="4" t="s">
        <v>7</v>
      </c>
      <c r="M96" s="4"/>
      <c r="N96" s="4" t="s">
        <v>7</v>
      </c>
      <c r="O96" s="4"/>
      <c r="P96" s="4" t="s">
        <v>7</v>
      </c>
    </row>
    <row r="97" spans="1:16" ht="45">
      <c r="A97" s="2" t="s">
        <v>1255</v>
      </c>
      <c r="B97" s="4" t="s">
        <v>7</v>
      </c>
      <c r="C97" s="4"/>
      <c r="D97" s="4" t="s">
        <v>7</v>
      </c>
      <c r="E97" s="4" t="s">
        <v>7</v>
      </c>
      <c r="F97" s="4" t="s">
        <v>7</v>
      </c>
      <c r="G97" s="6">
        <v>400000</v>
      </c>
      <c r="H97" s="4"/>
      <c r="I97" s="4" t="s">
        <v>7</v>
      </c>
      <c r="J97" s="4" t="s">
        <v>7</v>
      </c>
      <c r="K97" s="4" t="s">
        <v>7</v>
      </c>
      <c r="L97" s="4" t="s">
        <v>7</v>
      </c>
      <c r="M97" s="4"/>
      <c r="N97" s="6">
        <v>400000</v>
      </c>
      <c r="O97" s="4"/>
      <c r="P97" s="4" t="s">
        <v>7</v>
      </c>
    </row>
    <row r="98" spans="1:16" ht="30">
      <c r="A98" s="2" t="s">
        <v>1296</v>
      </c>
      <c r="B98" s="4" t="s">
        <v>7</v>
      </c>
      <c r="C98" s="4"/>
      <c r="D98" s="4" t="s">
        <v>7</v>
      </c>
      <c r="E98" s="4" t="s">
        <v>7</v>
      </c>
      <c r="F98" s="4" t="s">
        <v>7</v>
      </c>
      <c r="G98" s="4" t="s">
        <v>7</v>
      </c>
      <c r="H98" s="4"/>
      <c r="I98" s="4" t="s">
        <v>7</v>
      </c>
      <c r="J98" s="4" t="s">
        <v>7</v>
      </c>
      <c r="K98" s="4" t="s">
        <v>7</v>
      </c>
      <c r="L98" s="4" t="s">
        <v>7</v>
      </c>
      <c r="M98" s="4"/>
      <c r="N98" s="4" t="s">
        <v>7</v>
      </c>
      <c r="O98" s="4"/>
      <c r="P98" s="4" t="s">
        <v>7</v>
      </c>
    </row>
    <row r="99" spans="1:16" ht="30">
      <c r="A99" s="3" t="s">
        <v>1242</v>
      </c>
      <c r="B99" s="4" t="s">
        <v>7</v>
      </c>
      <c r="C99" s="4"/>
      <c r="D99" s="4" t="s">
        <v>7</v>
      </c>
      <c r="E99" s="4" t="s">
        <v>7</v>
      </c>
      <c r="F99" s="4" t="s">
        <v>7</v>
      </c>
      <c r="G99" s="4" t="s">
        <v>7</v>
      </c>
      <c r="H99" s="4"/>
      <c r="I99" s="4" t="s">
        <v>7</v>
      </c>
      <c r="J99" s="4" t="s">
        <v>7</v>
      </c>
      <c r="K99" s="4" t="s">
        <v>7</v>
      </c>
      <c r="L99" s="4" t="s">
        <v>7</v>
      </c>
      <c r="M99" s="4"/>
      <c r="N99" s="4" t="s">
        <v>7</v>
      </c>
      <c r="O99" s="4"/>
      <c r="P99" s="4" t="s">
        <v>7</v>
      </c>
    </row>
    <row r="100" spans="1:16">
      <c r="A100" s="2" t="s">
        <v>1253</v>
      </c>
      <c r="B100" s="4" t="s">
        <v>7</v>
      </c>
      <c r="C100" s="4"/>
      <c r="D100" s="4" t="s">
        <v>7</v>
      </c>
      <c r="E100" s="4" t="s">
        <v>7</v>
      </c>
      <c r="F100" s="4" t="s">
        <v>7</v>
      </c>
      <c r="G100" s="4" t="s">
        <v>7</v>
      </c>
      <c r="H100" s="4"/>
      <c r="I100" s="4" t="s">
        <v>7</v>
      </c>
      <c r="J100" s="4" t="s">
        <v>7</v>
      </c>
      <c r="K100" s="4" t="s">
        <v>7</v>
      </c>
      <c r="L100" s="4" t="s">
        <v>1288</v>
      </c>
      <c r="M100" s="4"/>
      <c r="N100" s="4" t="s">
        <v>7</v>
      </c>
      <c r="O100" s="4"/>
      <c r="P100" s="4" t="s">
        <v>7</v>
      </c>
    </row>
    <row r="101" spans="1:16" ht="30">
      <c r="A101" s="2" t="s">
        <v>1297</v>
      </c>
      <c r="B101" s="4" t="s">
        <v>7</v>
      </c>
      <c r="C101" s="4"/>
      <c r="D101" s="4" t="s">
        <v>7</v>
      </c>
      <c r="E101" s="4" t="s">
        <v>7</v>
      </c>
      <c r="F101" s="4" t="s">
        <v>7</v>
      </c>
      <c r="G101" s="4" t="s">
        <v>7</v>
      </c>
      <c r="H101" s="4"/>
      <c r="I101" s="4" t="s">
        <v>7</v>
      </c>
      <c r="J101" s="4" t="s">
        <v>7</v>
      </c>
      <c r="K101" s="4" t="s">
        <v>7</v>
      </c>
      <c r="L101" s="4" t="s">
        <v>7</v>
      </c>
      <c r="M101" s="4"/>
      <c r="N101" s="4" t="s">
        <v>7</v>
      </c>
      <c r="O101" s="4"/>
      <c r="P101" s="4" t="s">
        <v>7</v>
      </c>
    </row>
    <row r="102" spans="1:16" ht="30">
      <c r="A102" s="3" t="s">
        <v>1242</v>
      </c>
      <c r="B102" s="4" t="s">
        <v>7</v>
      </c>
      <c r="C102" s="4"/>
      <c r="D102" s="4" t="s">
        <v>7</v>
      </c>
      <c r="E102" s="4" t="s">
        <v>7</v>
      </c>
      <c r="F102" s="4" t="s">
        <v>7</v>
      </c>
      <c r="G102" s="4" t="s">
        <v>7</v>
      </c>
      <c r="H102" s="4"/>
      <c r="I102" s="4" t="s">
        <v>7</v>
      </c>
      <c r="J102" s="4" t="s">
        <v>7</v>
      </c>
      <c r="K102" s="4" t="s">
        <v>7</v>
      </c>
      <c r="L102" s="4" t="s">
        <v>7</v>
      </c>
      <c r="M102" s="4"/>
      <c r="N102" s="4" t="s">
        <v>7</v>
      </c>
      <c r="O102" s="4"/>
      <c r="P102" s="4" t="s">
        <v>7</v>
      </c>
    </row>
    <row r="103" spans="1:16">
      <c r="A103" s="2" t="s">
        <v>1253</v>
      </c>
      <c r="B103" s="4" t="s">
        <v>7</v>
      </c>
      <c r="C103" s="4"/>
      <c r="D103" s="4" t="s">
        <v>7</v>
      </c>
      <c r="E103" s="4" t="s">
        <v>7</v>
      </c>
      <c r="F103" s="4" t="s">
        <v>7</v>
      </c>
      <c r="G103" s="4" t="s">
        <v>7</v>
      </c>
      <c r="H103" s="4"/>
      <c r="I103" s="4" t="s">
        <v>7</v>
      </c>
      <c r="J103" s="4" t="s">
        <v>7</v>
      </c>
      <c r="K103" s="4" t="s">
        <v>7</v>
      </c>
      <c r="L103" s="4" t="s">
        <v>1298</v>
      </c>
      <c r="M103" s="4"/>
      <c r="N103" s="4" t="s">
        <v>7</v>
      </c>
      <c r="O103" s="4"/>
      <c r="P103" s="4" t="s">
        <v>7</v>
      </c>
    </row>
    <row r="104" spans="1:16">
      <c r="A104" s="2" t="s">
        <v>1299</v>
      </c>
      <c r="B104" s="4" t="s">
        <v>7</v>
      </c>
      <c r="C104" s="4"/>
      <c r="D104" s="4" t="s">
        <v>7</v>
      </c>
      <c r="E104" s="4" t="s">
        <v>7</v>
      </c>
      <c r="F104" s="4" t="s">
        <v>7</v>
      </c>
      <c r="G104" s="4" t="s">
        <v>7</v>
      </c>
      <c r="H104" s="4"/>
      <c r="I104" s="4" t="s">
        <v>7</v>
      </c>
      <c r="J104" s="4" t="s">
        <v>7</v>
      </c>
      <c r="K104" s="4" t="s">
        <v>7</v>
      </c>
      <c r="L104" s="4" t="s">
        <v>7</v>
      </c>
      <c r="M104" s="4"/>
      <c r="N104" s="4" t="s">
        <v>7</v>
      </c>
      <c r="O104" s="4"/>
      <c r="P104" s="4" t="s">
        <v>7</v>
      </c>
    </row>
    <row r="105" spans="1:16" ht="30">
      <c r="A105" s="3" t="s">
        <v>1242</v>
      </c>
      <c r="B105" s="4" t="s">
        <v>7</v>
      </c>
      <c r="C105" s="4"/>
      <c r="D105" s="4" t="s">
        <v>7</v>
      </c>
      <c r="E105" s="4" t="s">
        <v>7</v>
      </c>
      <c r="F105" s="4" t="s">
        <v>7</v>
      </c>
      <c r="G105" s="4" t="s">
        <v>7</v>
      </c>
      <c r="H105" s="4"/>
      <c r="I105" s="4" t="s">
        <v>7</v>
      </c>
      <c r="J105" s="4" t="s">
        <v>7</v>
      </c>
      <c r="K105" s="4" t="s">
        <v>7</v>
      </c>
      <c r="L105" s="4" t="s">
        <v>7</v>
      </c>
      <c r="M105" s="4"/>
      <c r="N105" s="4" t="s">
        <v>7</v>
      </c>
      <c r="O105" s="4"/>
      <c r="P105" s="4" t="s">
        <v>7</v>
      </c>
    </row>
    <row r="106" spans="1:16">
      <c r="A106" s="2" t="s">
        <v>1300</v>
      </c>
      <c r="B106" s="4" t="s">
        <v>7</v>
      </c>
      <c r="C106" s="4"/>
      <c r="D106" s="4" t="s">
        <v>7</v>
      </c>
      <c r="E106" s="4" t="s">
        <v>7</v>
      </c>
      <c r="F106" s="4" t="s">
        <v>7</v>
      </c>
      <c r="G106" s="4" t="s">
        <v>7</v>
      </c>
      <c r="H106" s="4"/>
      <c r="I106" s="4" t="s">
        <v>7</v>
      </c>
      <c r="J106" s="4" t="s">
        <v>7</v>
      </c>
      <c r="K106" s="4" t="s">
        <v>7</v>
      </c>
      <c r="L106" s="4" t="s">
        <v>1301</v>
      </c>
      <c r="M106" s="4"/>
      <c r="N106" s="4" t="s">
        <v>7</v>
      </c>
      <c r="O106" s="4"/>
      <c r="P106" s="4" t="s">
        <v>7</v>
      </c>
    </row>
    <row r="107" spans="1:16" ht="45">
      <c r="A107" s="2" t="s">
        <v>1302</v>
      </c>
      <c r="B107" s="4" t="s">
        <v>7</v>
      </c>
      <c r="C107" s="4"/>
      <c r="D107" s="4" t="s">
        <v>7</v>
      </c>
      <c r="E107" s="4" t="s">
        <v>7</v>
      </c>
      <c r="F107" s="4" t="s">
        <v>7</v>
      </c>
      <c r="G107" s="4" t="s">
        <v>7</v>
      </c>
      <c r="H107" s="4"/>
      <c r="I107" s="4" t="s">
        <v>7</v>
      </c>
      <c r="J107" s="4" t="s">
        <v>7</v>
      </c>
      <c r="K107" s="4" t="s">
        <v>7</v>
      </c>
      <c r="L107" s="4" t="s">
        <v>7</v>
      </c>
      <c r="M107" s="4"/>
      <c r="N107" s="4" t="s">
        <v>7</v>
      </c>
      <c r="O107" s="4"/>
      <c r="P107" s="4" t="s">
        <v>7</v>
      </c>
    </row>
    <row r="108" spans="1:16" ht="30">
      <c r="A108" s="3" t="s">
        <v>1242</v>
      </c>
      <c r="B108" s="4" t="s">
        <v>7</v>
      </c>
      <c r="C108" s="4"/>
      <c r="D108" s="4" t="s">
        <v>7</v>
      </c>
      <c r="E108" s="4" t="s">
        <v>7</v>
      </c>
      <c r="F108" s="4" t="s">
        <v>7</v>
      </c>
      <c r="G108" s="4" t="s">
        <v>7</v>
      </c>
      <c r="H108" s="4"/>
      <c r="I108" s="4" t="s">
        <v>7</v>
      </c>
      <c r="J108" s="4" t="s">
        <v>7</v>
      </c>
      <c r="K108" s="4" t="s">
        <v>7</v>
      </c>
      <c r="L108" s="4" t="s">
        <v>7</v>
      </c>
      <c r="M108" s="4"/>
      <c r="N108" s="4" t="s">
        <v>7</v>
      </c>
      <c r="O108" s="4"/>
      <c r="P108" s="4" t="s">
        <v>7</v>
      </c>
    </row>
    <row r="109" spans="1:16">
      <c r="A109" s="2" t="s">
        <v>1300</v>
      </c>
      <c r="B109" s="4" t="s">
        <v>7</v>
      </c>
      <c r="C109" s="4"/>
      <c r="D109" s="4" t="s">
        <v>7</v>
      </c>
      <c r="E109" s="4" t="s">
        <v>7</v>
      </c>
      <c r="F109" s="4" t="s">
        <v>7</v>
      </c>
      <c r="G109" s="4" t="s">
        <v>7</v>
      </c>
      <c r="H109" s="4"/>
      <c r="I109" s="4" t="s">
        <v>7</v>
      </c>
      <c r="J109" s="4" t="s">
        <v>7</v>
      </c>
      <c r="K109" s="4" t="s">
        <v>7</v>
      </c>
      <c r="L109" s="4" t="s">
        <v>1259</v>
      </c>
      <c r="M109" s="4"/>
      <c r="N109" s="4" t="s">
        <v>7</v>
      </c>
      <c r="O109" s="4"/>
      <c r="P109" s="4" t="s">
        <v>7</v>
      </c>
    </row>
    <row r="110" spans="1:16" ht="45">
      <c r="A110" s="2" t="s">
        <v>1303</v>
      </c>
      <c r="B110" s="4" t="s">
        <v>7</v>
      </c>
      <c r="C110" s="4"/>
      <c r="D110" s="4" t="s">
        <v>7</v>
      </c>
      <c r="E110" s="4" t="s">
        <v>7</v>
      </c>
      <c r="F110" s="4" t="s">
        <v>7</v>
      </c>
      <c r="G110" s="4" t="s">
        <v>7</v>
      </c>
      <c r="H110" s="4"/>
      <c r="I110" s="4" t="s">
        <v>7</v>
      </c>
      <c r="J110" s="4" t="s">
        <v>7</v>
      </c>
      <c r="K110" s="4" t="s">
        <v>7</v>
      </c>
      <c r="L110" s="4" t="s">
        <v>7</v>
      </c>
      <c r="M110" s="4"/>
      <c r="N110" s="4" t="s">
        <v>7</v>
      </c>
      <c r="O110" s="4"/>
      <c r="P110" s="4" t="s">
        <v>7</v>
      </c>
    </row>
    <row r="111" spans="1:16" ht="30">
      <c r="A111" s="3" t="s">
        <v>1242</v>
      </c>
      <c r="B111" s="4" t="s">
        <v>7</v>
      </c>
      <c r="C111" s="4"/>
      <c r="D111" s="4" t="s">
        <v>7</v>
      </c>
      <c r="E111" s="4" t="s">
        <v>7</v>
      </c>
      <c r="F111" s="4" t="s">
        <v>7</v>
      </c>
      <c r="G111" s="4" t="s">
        <v>7</v>
      </c>
      <c r="H111" s="4"/>
      <c r="I111" s="4" t="s">
        <v>7</v>
      </c>
      <c r="J111" s="4" t="s">
        <v>7</v>
      </c>
      <c r="K111" s="4" t="s">
        <v>7</v>
      </c>
      <c r="L111" s="4" t="s">
        <v>7</v>
      </c>
      <c r="M111" s="4"/>
      <c r="N111" s="4" t="s">
        <v>7</v>
      </c>
      <c r="O111" s="4"/>
      <c r="P111" s="4" t="s">
        <v>7</v>
      </c>
    </row>
    <row r="112" spans="1:16">
      <c r="A112" s="2" t="s">
        <v>1300</v>
      </c>
      <c r="B112" s="4" t="s">
        <v>7</v>
      </c>
      <c r="C112" s="4"/>
      <c r="D112" s="4" t="s">
        <v>7</v>
      </c>
      <c r="E112" s="4" t="s">
        <v>7</v>
      </c>
      <c r="F112" s="4" t="s">
        <v>7</v>
      </c>
      <c r="G112" s="4" t="s">
        <v>7</v>
      </c>
      <c r="H112" s="4"/>
      <c r="I112" s="4" t="s">
        <v>7</v>
      </c>
      <c r="J112" s="4" t="s">
        <v>7</v>
      </c>
      <c r="K112" s="4" t="s">
        <v>7</v>
      </c>
      <c r="L112" s="4" t="s">
        <v>1284</v>
      </c>
      <c r="M112" s="4"/>
      <c r="N112" s="4" t="s">
        <v>7</v>
      </c>
      <c r="O112" s="4"/>
      <c r="P112" s="4" t="s">
        <v>7</v>
      </c>
    </row>
    <row r="113" spans="1:16" ht="30">
      <c r="A113" s="2" t="s">
        <v>1304</v>
      </c>
      <c r="B113" s="4" t="s">
        <v>7</v>
      </c>
      <c r="C113" s="4"/>
      <c r="D113" s="4" t="s">
        <v>7</v>
      </c>
      <c r="E113" s="4" t="s">
        <v>7</v>
      </c>
      <c r="F113" s="4" t="s">
        <v>7</v>
      </c>
      <c r="G113" s="4" t="s">
        <v>7</v>
      </c>
      <c r="H113" s="4"/>
      <c r="I113" s="4" t="s">
        <v>7</v>
      </c>
      <c r="J113" s="4" t="s">
        <v>7</v>
      </c>
      <c r="K113" s="4" t="s">
        <v>7</v>
      </c>
      <c r="L113" s="4" t="s">
        <v>7</v>
      </c>
      <c r="M113" s="4"/>
      <c r="N113" s="4" t="s">
        <v>7</v>
      </c>
      <c r="O113" s="4"/>
      <c r="P113" s="4" t="s">
        <v>7</v>
      </c>
    </row>
    <row r="114" spans="1:16" ht="30">
      <c r="A114" s="3" t="s">
        <v>1242</v>
      </c>
      <c r="B114" s="4" t="s">
        <v>7</v>
      </c>
      <c r="C114" s="4"/>
      <c r="D114" s="4" t="s">
        <v>7</v>
      </c>
      <c r="E114" s="4" t="s">
        <v>7</v>
      </c>
      <c r="F114" s="4" t="s">
        <v>7</v>
      </c>
      <c r="G114" s="4" t="s">
        <v>7</v>
      </c>
      <c r="H114" s="4"/>
      <c r="I114" s="4" t="s">
        <v>7</v>
      </c>
      <c r="J114" s="4" t="s">
        <v>7</v>
      </c>
      <c r="K114" s="4" t="s">
        <v>7</v>
      </c>
      <c r="L114" s="4" t="s">
        <v>7</v>
      </c>
      <c r="M114" s="4"/>
      <c r="N114" s="4" t="s">
        <v>7</v>
      </c>
      <c r="O114" s="4"/>
      <c r="P114" s="4" t="s">
        <v>7</v>
      </c>
    </row>
    <row r="115" spans="1:16">
      <c r="A115" s="2" t="s">
        <v>1300</v>
      </c>
      <c r="B115" s="4" t="s">
        <v>7</v>
      </c>
      <c r="C115" s="4"/>
      <c r="D115" s="4" t="s">
        <v>7</v>
      </c>
      <c r="E115" s="4" t="s">
        <v>7</v>
      </c>
      <c r="F115" s="4" t="s">
        <v>7</v>
      </c>
      <c r="G115" s="4" t="s">
        <v>7</v>
      </c>
      <c r="H115" s="4"/>
      <c r="I115" s="4" t="s">
        <v>7</v>
      </c>
      <c r="J115" s="4" t="s">
        <v>7</v>
      </c>
      <c r="K115" s="4" t="s">
        <v>7</v>
      </c>
      <c r="L115" s="4" t="s">
        <v>1281</v>
      </c>
      <c r="M115" s="4"/>
      <c r="N115" s="4" t="s">
        <v>7</v>
      </c>
      <c r="O115" s="4"/>
      <c r="P115" s="4" t="s">
        <v>7</v>
      </c>
    </row>
    <row r="116" spans="1:16" ht="30">
      <c r="A116" s="2" t="s">
        <v>1305</v>
      </c>
      <c r="B116" s="4" t="s">
        <v>7</v>
      </c>
      <c r="C116" s="4"/>
      <c r="D116" s="4" t="s">
        <v>7</v>
      </c>
      <c r="E116" s="4" t="s">
        <v>7</v>
      </c>
      <c r="F116" s="4" t="s">
        <v>7</v>
      </c>
      <c r="G116" s="4" t="s">
        <v>7</v>
      </c>
      <c r="H116" s="4"/>
      <c r="I116" s="4" t="s">
        <v>7</v>
      </c>
      <c r="J116" s="4" t="s">
        <v>7</v>
      </c>
      <c r="K116" s="4" t="s">
        <v>7</v>
      </c>
      <c r="L116" s="4" t="s">
        <v>7</v>
      </c>
      <c r="M116" s="4"/>
      <c r="N116" s="4" t="s">
        <v>7</v>
      </c>
      <c r="O116" s="4"/>
      <c r="P116" s="4" t="s">
        <v>7</v>
      </c>
    </row>
    <row r="117" spans="1:16" ht="30">
      <c r="A117" s="3" t="s">
        <v>1242</v>
      </c>
      <c r="B117" s="4" t="s">
        <v>7</v>
      </c>
      <c r="C117" s="4"/>
      <c r="D117" s="4" t="s">
        <v>7</v>
      </c>
      <c r="E117" s="4" t="s">
        <v>7</v>
      </c>
      <c r="F117" s="4" t="s">
        <v>7</v>
      </c>
      <c r="G117" s="4" t="s">
        <v>7</v>
      </c>
      <c r="H117" s="4"/>
      <c r="I117" s="4" t="s">
        <v>7</v>
      </c>
      <c r="J117" s="4" t="s">
        <v>7</v>
      </c>
      <c r="K117" s="4" t="s">
        <v>7</v>
      </c>
      <c r="L117" s="4" t="s">
        <v>7</v>
      </c>
      <c r="M117" s="4"/>
      <c r="N117" s="4" t="s">
        <v>7</v>
      </c>
      <c r="O117" s="4"/>
      <c r="P117" s="4" t="s">
        <v>7</v>
      </c>
    </row>
    <row r="118" spans="1:16">
      <c r="A118" s="2" t="s">
        <v>1300</v>
      </c>
      <c r="B118" s="4" t="s">
        <v>7</v>
      </c>
      <c r="C118" s="4"/>
      <c r="D118" s="4" t="s">
        <v>7</v>
      </c>
      <c r="E118" s="4" t="s">
        <v>7</v>
      </c>
      <c r="F118" s="4" t="s">
        <v>7</v>
      </c>
      <c r="G118" s="4" t="s">
        <v>7</v>
      </c>
      <c r="H118" s="4"/>
      <c r="I118" s="4" t="s">
        <v>7</v>
      </c>
      <c r="J118" s="4" t="s">
        <v>7</v>
      </c>
      <c r="K118" s="4" t="s">
        <v>7</v>
      </c>
      <c r="L118" s="4" t="s">
        <v>1306</v>
      </c>
      <c r="M118" s="4"/>
      <c r="N118" s="4" t="s">
        <v>7</v>
      </c>
      <c r="O118" s="4"/>
      <c r="P118" s="4" t="s">
        <v>7</v>
      </c>
    </row>
    <row r="119" spans="1:16" ht="30">
      <c r="A119" s="2" t="s">
        <v>1307</v>
      </c>
      <c r="B119" s="4" t="s">
        <v>7</v>
      </c>
      <c r="C119" s="4"/>
      <c r="D119" s="4" t="s">
        <v>7</v>
      </c>
      <c r="E119" s="4" t="s">
        <v>7</v>
      </c>
      <c r="F119" s="4" t="s">
        <v>7</v>
      </c>
      <c r="G119" s="4" t="s">
        <v>7</v>
      </c>
      <c r="H119" s="4"/>
      <c r="I119" s="4" t="s">
        <v>7</v>
      </c>
      <c r="J119" s="4" t="s">
        <v>7</v>
      </c>
      <c r="K119" s="4" t="s">
        <v>7</v>
      </c>
      <c r="L119" s="4" t="s">
        <v>7</v>
      </c>
      <c r="M119" s="4"/>
      <c r="N119" s="4" t="s">
        <v>7</v>
      </c>
      <c r="O119" s="4"/>
      <c r="P119" s="4" t="s">
        <v>7</v>
      </c>
    </row>
    <row r="120" spans="1:16" ht="30">
      <c r="A120" s="3" t="s">
        <v>1242</v>
      </c>
      <c r="B120" s="4" t="s">
        <v>7</v>
      </c>
      <c r="C120" s="4"/>
      <c r="D120" s="4" t="s">
        <v>7</v>
      </c>
      <c r="E120" s="4" t="s">
        <v>7</v>
      </c>
      <c r="F120" s="4" t="s">
        <v>7</v>
      </c>
      <c r="G120" s="4" t="s">
        <v>7</v>
      </c>
      <c r="H120" s="4"/>
      <c r="I120" s="4" t="s">
        <v>7</v>
      </c>
      <c r="J120" s="4" t="s">
        <v>7</v>
      </c>
      <c r="K120" s="4" t="s">
        <v>7</v>
      </c>
      <c r="L120" s="4" t="s">
        <v>7</v>
      </c>
      <c r="M120" s="4"/>
      <c r="N120" s="4" t="s">
        <v>7</v>
      </c>
      <c r="O120" s="4"/>
      <c r="P120" s="4" t="s">
        <v>7</v>
      </c>
    </row>
    <row r="121" spans="1:16">
      <c r="A121" s="2" t="s">
        <v>1300</v>
      </c>
      <c r="B121" s="4" t="s">
        <v>7</v>
      </c>
      <c r="C121" s="4"/>
      <c r="D121" s="4" t="s">
        <v>7</v>
      </c>
      <c r="E121" s="4" t="s">
        <v>7</v>
      </c>
      <c r="F121" s="4" t="s">
        <v>7</v>
      </c>
      <c r="G121" s="4" t="s">
        <v>7</v>
      </c>
      <c r="H121" s="4"/>
      <c r="I121" s="4" t="s">
        <v>7</v>
      </c>
      <c r="J121" s="4" t="s">
        <v>7</v>
      </c>
      <c r="K121" s="4" t="s">
        <v>7</v>
      </c>
      <c r="L121" s="4" t="s">
        <v>1284</v>
      </c>
      <c r="M121" s="4"/>
      <c r="N121" s="4" t="s">
        <v>7</v>
      </c>
      <c r="O121" s="4"/>
      <c r="P121" s="4" t="s">
        <v>7</v>
      </c>
    </row>
    <row r="122" spans="1:16">
      <c r="A122" s="2" t="s">
        <v>1308</v>
      </c>
      <c r="B122" s="4" t="s">
        <v>7</v>
      </c>
      <c r="C122" s="4"/>
      <c r="D122" s="4" t="s">
        <v>7</v>
      </c>
      <c r="E122" s="4" t="s">
        <v>7</v>
      </c>
      <c r="F122" s="4" t="s">
        <v>7</v>
      </c>
      <c r="G122" s="4" t="s">
        <v>7</v>
      </c>
      <c r="H122" s="4"/>
      <c r="I122" s="4" t="s">
        <v>7</v>
      </c>
      <c r="J122" s="4" t="s">
        <v>7</v>
      </c>
      <c r="K122" s="4" t="s">
        <v>7</v>
      </c>
      <c r="L122" s="4" t="s">
        <v>7</v>
      </c>
      <c r="M122" s="4"/>
      <c r="N122" s="4" t="s">
        <v>7</v>
      </c>
      <c r="O122" s="4"/>
      <c r="P122" s="4" t="s">
        <v>7</v>
      </c>
    </row>
    <row r="123" spans="1:16" ht="30">
      <c r="A123" s="3" t="s">
        <v>1242</v>
      </c>
      <c r="B123" s="4" t="s">
        <v>7</v>
      </c>
      <c r="C123" s="4"/>
      <c r="D123" s="4" t="s">
        <v>7</v>
      </c>
      <c r="E123" s="4" t="s">
        <v>7</v>
      </c>
      <c r="F123" s="4" t="s">
        <v>7</v>
      </c>
      <c r="G123" s="4" t="s">
        <v>7</v>
      </c>
      <c r="H123" s="4"/>
      <c r="I123" s="4" t="s">
        <v>7</v>
      </c>
      <c r="J123" s="4" t="s">
        <v>7</v>
      </c>
      <c r="K123" s="4" t="s">
        <v>7</v>
      </c>
      <c r="L123" s="4" t="s">
        <v>7</v>
      </c>
      <c r="M123" s="4"/>
      <c r="N123" s="4" t="s">
        <v>7</v>
      </c>
      <c r="O123" s="4"/>
      <c r="P123" s="4" t="s">
        <v>7</v>
      </c>
    </row>
    <row r="124" spans="1:16">
      <c r="A124" s="2" t="s">
        <v>1251</v>
      </c>
      <c r="B124" s="4" t="s">
        <v>7</v>
      </c>
      <c r="C124" s="4"/>
      <c r="D124" s="4" t="s">
        <v>7</v>
      </c>
      <c r="E124" s="4" t="s">
        <v>7</v>
      </c>
      <c r="F124" s="4" t="s">
        <v>7</v>
      </c>
      <c r="G124" s="4" t="s">
        <v>7</v>
      </c>
      <c r="H124" s="4"/>
      <c r="I124" s="6">
        <v>2000000</v>
      </c>
      <c r="J124" s="4" t="s">
        <v>7</v>
      </c>
      <c r="K124" s="4" t="s">
        <v>7</v>
      </c>
      <c r="L124" s="4" t="s">
        <v>7</v>
      </c>
      <c r="M124" s="4"/>
      <c r="N124" s="4" t="s">
        <v>7</v>
      </c>
      <c r="O124" s="4"/>
      <c r="P124" s="4" t="s">
        <v>7</v>
      </c>
    </row>
    <row r="125" spans="1:16" ht="30">
      <c r="A125" s="2" t="s">
        <v>1309</v>
      </c>
      <c r="B125" s="4" t="s">
        <v>7</v>
      </c>
      <c r="C125" s="4"/>
      <c r="D125" s="4" t="s">
        <v>7</v>
      </c>
      <c r="E125" s="4" t="s">
        <v>7</v>
      </c>
      <c r="F125" s="4" t="s">
        <v>7</v>
      </c>
      <c r="G125" s="4" t="s">
        <v>7</v>
      </c>
      <c r="H125" s="4"/>
      <c r="I125" s="4" t="s">
        <v>7</v>
      </c>
      <c r="J125" s="4" t="s">
        <v>7</v>
      </c>
      <c r="K125" s="4" t="s">
        <v>7</v>
      </c>
      <c r="L125" s="4" t="s">
        <v>7</v>
      </c>
      <c r="M125" s="4"/>
      <c r="N125" s="4" t="s">
        <v>7</v>
      </c>
      <c r="O125" s="4"/>
      <c r="P125" s="4" t="s">
        <v>7</v>
      </c>
    </row>
    <row r="126" spans="1:16" ht="30">
      <c r="A126" s="3" t="s">
        <v>1242</v>
      </c>
      <c r="B126" s="4" t="s">
        <v>7</v>
      </c>
      <c r="C126" s="4"/>
      <c r="D126" s="4" t="s">
        <v>7</v>
      </c>
      <c r="E126" s="4" t="s">
        <v>7</v>
      </c>
      <c r="F126" s="4" t="s">
        <v>7</v>
      </c>
      <c r="G126" s="4" t="s">
        <v>7</v>
      </c>
      <c r="H126" s="4"/>
      <c r="I126" s="4" t="s">
        <v>7</v>
      </c>
      <c r="J126" s="4" t="s">
        <v>7</v>
      </c>
      <c r="K126" s="4" t="s">
        <v>7</v>
      </c>
      <c r="L126" s="4" t="s">
        <v>7</v>
      </c>
      <c r="M126" s="4"/>
      <c r="N126" s="4" t="s">
        <v>7</v>
      </c>
      <c r="O126" s="4"/>
      <c r="P126" s="4" t="s">
        <v>7</v>
      </c>
    </row>
    <row r="127" spans="1:16">
      <c r="A127" s="2" t="s">
        <v>1251</v>
      </c>
      <c r="B127" s="4" t="s">
        <v>7</v>
      </c>
      <c r="C127" s="4"/>
      <c r="D127" s="6">
        <v>32900000</v>
      </c>
      <c r="E127" s="4" t="s">
        <v>7</v>
      </c>
      <c r="F127" s="4" t="s">
        <v>7</v>
      </c>
      <c r="G127" s="4" t="s">
        <v>7</v>
      </c>
      <c r="H127" s="4"/>
      <c r="I127" s="4" t="s">
        <v>7</v>
      </c>
      <c r="J127" s="4" t="s">
        <v>7</v>
      </c>
      <c r="K127" s="4" t="s">
        <v>7</v>
      </c>
      <c r="L127" s="4" t="s">
        <v>7</v>
      </c>
      <c r="M127" s="4"/>
      <c r="N127" s="4" t="s">
        <v>7</v>
      </c>
      <c r="O127" s="4"/>
      <c r="P127" s="4" t="s">
        <v>7</v>
      </c>
    </row>
    <row r="128" spans="1:16" ht="45">
      <c r="A128" s="2" t="s">
        <v>1310</v>
      </c>
      <c r="B128" s="4" t="s">
        <v>7</v>
      </c>
      <c r="C128" s="4"/>
      <c r="D128" s="4" t="s">
        <v>7</v>
      </c>
      <c r="E128" s="4" t="s">
        <v>7</v>
      </c>
      <c r="F128" s="4" t="s">
        <v>7</v>
      </c>
      <c r="G128" s="4" t="s">
        <v>7</v>
      </c>
      <c r="H128" s="4"/>
      <c r="I128" s="4" t="s">
        <v>7</v>
      </c>
      <c r="J128" s="4" t="s">
        <v>7</v>
      </c>
      <c r="K128" s="4" t="s">
        <v>7</v>
      </c>
      <c r="L128" s="4" t="s">
        <v>7</v>
      </c>
      <c r="M128" s="4"/>
      <c r="N128" s="4" t="s">
        <v>7</v>
      </c>
      <c r="O128" s="4"/>
      <c r="P128" s="4" t="s">
        <v>7</v>
      </c>
    </row>
    <row r="129" spans="1:16" ht="30">
      <c r="A129" s="3" t="s">
        <v>1242</v>
      </c>
      <c r="B129" s="4" t="s">
        <v>7</v>
      </c>
      <c r="C129" s="4"/>
      <c r="D129" s="4" t="s">
        <v>7</v>
      </c>
      <c r="E129" s="4" t="s">
        <v>7</v>
      </c>
      <c r="F129" s="4" t="s">
        <v>7</v>
      </c>
      <c r="G129" s="4" t="s">
        <v>7</v>
      </c>
      <c r="H129" s="4"/>
      <c r="I129" s="4" t="s">
        <v>7</v>
      </c>
      <c r="J129" s="4" t="s">
        <v>7</v>
      </c>
      <c r="K129" s="4" t="s">
        <v>7</v>
      </c>
      <c r="L129" s="4" t="s">
        <v>7</v>
      </c>
      <c r="M129" s="4"/>
      <c r="N129" s="4" t="s">
        <v>7</v>
      </c>
      <c r="O129" s="4"/>
      <c r="P129" s="4" t="s">
        <v>7</v>
      </c>
    </row>
    <row r="130" spans="1:16">
      <c r="A130" s="2" t="s">
        <v>1311</v>
      </c>
      <c r="B130" s="7">
        <v>684400000</v>
      </c>
      <c r="C130" s="4"/>
      <c r="D130" s="4" t="s">
        <v>7</v>
      </c>
      <c r="E130" s="4" t="s">
        <v>7</v>
      </c>
      <c r="F130" s="4" t="s">
        <v>7</v>
      </c>
      <c r="G130" s="7">
        <v>545300000</v>
      </c>
      <c r="H130" s="4"/>
      <c r="I130" s="4" t="s">
        <v>7</v>
      </c>
      <c r="J130" s="4" t="s">
        <v>7</v>
      </c>
      <c r="K130" s="4" t="s">
        <v>7</v>
      </c>
      <c r="L130" s="7">
        <v>684400000</v>
      </c>
      <c r="M130" s="4"/>
      <c r="N130" s="7">
        <v>545300000</v>
      </c>
      <c r="O130" s="4"/>
      <c r="P130" s="4" t="s">
        <v>7</v>
      </c>
    </row>
    <row r="131" spans="1:16">
      <c r="A131" s="12"/>
      <c r="B131" s="12"/>
      <c r="C131" s="12"/>
      <c r="D131" s="12"/>
      <c r="E131" s="12"/>
      <c r="F131" s="12"/>
      <c r="G131" s="12"/>
      <c r="H131" s="12"/>
      <c r="I131" s="12"/>
      <c r="J131" s="12"/>
      <c r="K131" s="12"/>
      <c r="L131" s="12"/>
      <c r="M131" s="12"/>
      <c r="N131" s="12"/>
      <c r="O131" s="12"/>
      <c r="P131" s="12"/>
    </row>
    <row r="132" spans="1:16" ht="15" customHeight="1">
      <c r="A132" s="2" t="s">
        <v>48</v>
      </c>
      <c r="B132" s="13" t="s">
        <v>78</v>
      </c>
      <c r="C132" s="13"/>
      <c r="D132" s="13"/>
      <c r="E132" s="13"/>
      <c r="F132" s="13"/>
      <c r="G132" s="13"/>
      <c r="H132" s="13"/>
      <c r="I132" s="13"/>
      <c r="J132" s="13"/>
      <c r="K132" s="13"/>
      <c r="L132" s="13"/>
      <c r="M132" s="13"/>
      <c r="N132" s="13"/>
      <c r="O132" s="13"/>
      <c r="P132" s="13"/>
    </row>
    <row r="133" spans="1:16" ht="15" customHeight="1">
      <c r="A133" s="2" t="s">
        <v>107</v>
      </c>
      <c r="B133" s="13" t="s">
        <v>1312</v>
      </c>
      <c r="C133" s="13"/>
      <c r="D133" s="13"/>
      <c r="E133" s="13"/>
      <c r="F133" s="13"/>
      <c r="G133" s="13"/>
      <c r="H133" s="13"/>
      <c r="I133" s="13"/>
      <c r="J133" s="13"/>
      <c r="K133" s="13"/>
      <c r="L133" s="13"/>
      <c r="M133" s="13"/>
      <c r="N133" s="13"/>
      <c r="O133" s="13"/>
      <c r="P133" s="13"/>
    </row>
  </sheetData>
  <mergeCells count="10">
    <mergeCell ref="A131:P131"/>
    <mergeCell ref="B132:P132"/>
    <mergeCell ref="B133:P133"/>
    <mergeCell ref="A1:A2"/>
    <mergeCell ref="B1:K1"/>
    <mergeCell ref="L1:P1"/>
    <mergeCell ref="B2:C2"/>
    <mergeCell ref="G2:H2"/>
    <mergeCell ref="L2:M2"/>
    <mergeCell ref="N2:O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4.85546875" customWidth="1"/>
    <col min="3" max="3" width="26.140625" customWidth="1"/>
    <col min="4" max="4" width="36.5703125" customWidth="1"/>
    <col min="5" max="5" width="18.140625" customWidth="1"/>
    <col min="6" max="6" width="36.5703125" customWidth="1"/>
    <col min="7" max="7" width="18.140625" customWidth="1"/>
  </cols>
  <sheetData>
    <row r="1" spans="1:7" ht="15" customHeight="1">
      <c r="A1" s="1" t="s">
        <v>1313</v>
      </c>
      <c r="B1" s="11" t="s">
        <v>2</v>
      </c>
      <c r="C1" s="11"/>
      <c r="D1" s="11"/>
      <c r="E1" s="11"/>
      <c r="F1" s="11"/>
      <c r="G1" s="11"/>
    </row>
    <row r="2" spans="1:7" ht="15" customHeight="1">
      <c r="A2" s="1" t="s">
        <v>35</v>
      </c>
      <c r="B2" s="11" t="s">
        <v>3</v>
      </c>
      <c r="C2" s="11"/>
      <c r="D2" s="11" t="s">
        <v>36</v>
      </c>
      <c r="E2" s="11"/>
      <c r="F2" s="11" t="s">
        <v>99</v>
      </c>
      <c r="G2" s="11"/>
    </row>
    <row r="3" spans="1:7">
      <c r="A3" s="3" t="s">
        <v>227</v>
      </c>
      <c r="B3" s="4" t="s">
        <v>7</v>
      </c>
      <c r="C3" s="4"/>
      <c r="D3" s="4" t="s">
        <v>7</v>
      </c>
      <c r="E3" s="4"/>
      <c r="F3" s="4" t="s">
        <v>7</v>
      </c>
      <c r="G3" s="4"/>
    </row>
    <row r="4" spans="1:7" ht="45">
      <c r="A4" s="2" t="s">
        <v>1314</v>
      </c>
      <c r="B4" s="4">
        <v>808.6</v>
      </c>
      <c r="C4" s="10" t="s">
        <v>48</v>
      </c>
      <c r="D4" s="4">
        <v>731.3</v>
      </c>
      <c r="E4" s="4"/>
      <c r="F4" s="4">
        <v>500.9</v>
      </c>
      <c r="G4" s="4"/>
    </row>
    <row r="5" spans="1:7" ht="60">
      <c r="A5" s="2" t="s">
        <v>1315</v>
      </c>
      <c r="B5" s="4">
        <v>13</v>
      </c>
      <c r="C5" s="10" t="s">
        <v>102</v>
      </c>
      <c r="D5" s="4">
        <v>16</v>
      </c>
      <c r="E5" s="10" t="s">
        <v>107</v>
      </c>
      <c r="F5" s="4">
        <v>4.0999999999999996</v>
      </c>
      <c r="G5" s="10" t="s">
        <v>107</v>
      </c>
    </row>
    <row r="6" spans="1:7" ht="45">
      <c r="A6" s="2" t="s">
        <v>1316</v>
      </c>
      <c r="B6" s="4">
        <v>821.6</v>
      </c>
      <c r="C6" s="10" t="s">
        <v>1317</v>
      </c>
      <c r="D6" s="4">
        <v>747.3</v>
      </c>
      <c r="E6" s="10" t="s">
        <v>138</v>
      </c>
      <c r="F6" s="4">
        <v>505</v>
      </c>
      <c r="G6" s="10" t="s">
        <v>138</v>
      </c>
    </row>
    <row r="7" spans="1:7">
      <c r="A7" s="12"/>
      <c r="B7" s="12"/>
      <c r="C7" s="12"/>
      <c r="D7" s="12"/>
      <c r="E7" s="12"/>
      <c r="F7" s="12"/>
      <c r="G7" s="12"/>
    </row>
    <row r="8" spans="1:7" ht="75" customHeight="1">
      <c r="A8" s="2" t="s">
        <v>48</v>
      </c>
      <c r="B8" s="13" t="s">
        <v>141</v>
      </c>
      <c r="C8" s="13"/>
      <c r="D8" s="13"/>
      <c r="E8" s="13"/>
      <c r="F8" s="13"/>
      <c r="G8" s="13"/>
    </row>
    <row r="9" spans="1:7" ht="30" customHeight="1">
      <c r="A9" s="2" t="s">
        <v>107</v>
      </c>
      <c r="B9" s="13" t="s">
        <v>1318</v>
      </c>
      <c r="C9" s="13"/>
      <c r="D9" s="13"/>
      <c r="E9" s="13"/>
      <c r="F9" s="13"/>
      <c r="G9" s="13"/>
    </row>
    <row r="10" spans="1:7" ht="15" customHeight="1">
      <c r="A10" s="2" t="s">
        <v>138</v>
      </c>
      <c r="B10" s="13" t="s">
        <v>142</v>
      </c>
      <c r="C10" s="13"/>
      <c r="D10" s="13"/>
      <c r="E10" s="13"/>
      <c r="F10" s="13"/>
      <c r="G10" s="13"/>
    </row>
  </sheetData>
  <mergeCells count="8">
    <mergeCell ref="B9:G9"/>
    <mergeCell ref="B10:G10"/>
    <mergeCell ref="B1:G1"/>
    <mergeCell ref="B2:C2"/>
    <mergeCell ref="D2:E2"/>
    <mergeCell ref="F2:G2"/>
    <mergeCell ref="A7:G7"/>
    <mergeCell ref="B8: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19</v>
      </c>
      <c r="B1" s="1" t="s">
        <v>92</v>
      </c>
      <c r="C1" s="11" t="s">
        <v>2</v>
      </c>
      <c r="D1" s="11"/>
      <c r="E1" s="11"/>
    </row>
    <row r="2" spans="1:5">
      <c r="A2" s="1" t="s">
        <v>35</v>
      </c>
      <c r="B2" s="1" t="s">
        <v>94</v>
      </c>
      <c r="C2" s="1" t="s">
        <v>3</v>
      </c>
      <c r="D2" s="1" t="s">
        <v>36</v>
      </c>
      <c r="E2" s="1" t="s">
        <v>99</v>
      </c>
    </row>
    <row r="3" spans="1:5">
      <c r="A3" s="3" t="s">
        <v>227</v>
      </c>
      <c r="B3" s="4" t="s">
        <v>7</v>
      </c>
      <c r="C3" s="4" t="s">
        <v>7</v>
      </c>
      <c r="D3" s="4" t="s">
        <v>7</v>
      </c>
      <c r="E3" s="4" t="s">
        <v>7</v>
      </c>
    </row>
    <row r="4" spans="1:5" ht="30">
      <c r="A4" s="2" t="s">
        <v>1320</v>
      </c>
      <c r="B4" s="4" t="s">
        <v>7</v>
      </c>
      <c r="C4" s="4" t="s">
        <v>7</v>
      </c>
      <c r="D4" s="4">
        <v>318</v>
      </c>
      <c r="E4" s="4" t="s">
        <v>7</v>
      </c>
    </row>
    <row r="5" spans="1:5" ht="30">
      <c r="A5" s="2" t="s">
        <v>1321</v>
      </c>
      <c r="B5" s="4" t="s">
        <v>7</v>
      </c>
      <c r="C5" s="4">
        <v>13.4</v>
      </c>
      <c r="D5" s="4">
        <v>13.2</v>
      </c>
      <c r="E5" s="4" t="s">
        <v>7</v>
      </c>
    </row>
    <row r="6" spans="1:5">
      <c r="A6" s="2" t="s">
        <v>1322</v>
      </c>
      <c r="B6" s="4">
        <v>1.2</v>
      </c>
      <c r="C6" s="4">
        <v>60.4</v>
      </c>
      <c r="D6" s="4" t="s">
        <v>7</v>
      </c>
      <c r="E6" s="4" t="s">
        <v>7</v>
      </c>
    </row>
    <row r="7" spans="1:5" ht="30">
      <c r="A7" s="2" t="s">
        <v>1323</v>
      </c>
      <c r="B7" s="4" t="s">
        <v>7</v>
      </c>
      <c r="C7" s="4">
        <v>3.5</v>
      </c>
      <c r="D7" s="4">
        <v>5.9</v>
      </c>
      <c r="E7" s="4">
        <v>3.3</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24</v>
      </c>
      <c r="B1" s="1" t="s">
        <v>2</v>
      </c>
      <c r="C1" s="1"/>
    </row>
    <row r="2" spans="1:3">
      <c r="A2" s="1" t="s">
        <v>35</v>
      </c>
      <c r="B2" s="1" t="s">
        <v>3</v>
      </c>
      <c r="C2" s="1" t="s">
        <v>36</v>
      </c>
    </row>
    <row r="3" spans="1:3" ht="45">
      <c r="A3" s="3" t="s">
        <v>1325</v>
      </c>
      <c r="B3" s="4" t="s">
        <v>7</v>
      </c>
      <c r="C3" s="4" t="s">
        <v>7</v>
      </c>
    </row>
    <row r="4" spans="1:3" ht="30">
      <c r="A4" s="2" t="s">
        <v>1326</v>
      </c>
      <c r="B4" s="8">
        <v>18.7</v>
      </c>
      <c r="C4" s="8">
        <v>15.8</v>
      </c>
    </row>
    <row r="5" spans="1:3" ht="30">
      <c r="A5" s="2" t="s">
        <v>1327</v>
      </c>
      <c r="B5" s="4" t="s">
        <v>7</v>
      </c>
      <c r="C5" s="4" t="s">
        <v>7</v>
      </c>
    </row>
    <row r="6" spans="1:3" ht="45">
      <c r="A6" s="3" t="s">
        <v>1325</v>
      </c>
      <c r="B6" s="4" t="s">
        <v>7</v>
      </c>
      <c r="C6" s="4" t="s">
        <v>7</v>
      </c>
    </row>
    <row r="7" spans="1:3">
      <c r="A7" s="2" t="s">
        <v>818</v>
      </c>
      <c r="B7" s="4">
        <v>845.2</v>
      </c>
      <c r="C7" s="9">
        <v>1572.3</v>
      </c>
    </row>
    <row r="8" spans="1:3">
      <c r="A8" s="2" t="s">
        <v>39</v>
      </c>
      <c r="B8" s="4">
        <v>22.8</v>
      </c>
      <c r="C8" s="4">
        <v>19.600000000000001</v>
      </c>
    </row>
    <row r="9" spans="1:3" ht="30">
      <c r="A9" s="2" t="s">
        <v>1326</v>
      </c>
      <c r="B9" s="8">
        <v>18.7</v>
      </c>
      <c r="C9" s="8">
        <v>15.8</v>
      </c>
    </row>
    <row r="10" spans="1:3" ht="45">
      <c r="A10" s="2" t="s">
        <v>1328</v>
      </c>
      <c r="B10" s="4" t="s">
        <v>1329</v>
      </c>
      <c r="C10"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1330</v>
      </c>
      <c r="B1" s="11" t="s">
        <v>3</v>
      </c>
      <c r="C1" s="11" t="s">
        <v>36</v>
      </c>
    </row>
    <row r="2" spans="1:3">
      <c r="A2" s="1" t="s">
        <v>35</v>
      </c>
      <c r="B2" s="11"/>
      <c r="C2" s="11"/>
    </row>
    <row r="3" spans="1:3" ht="45">
      <c r="A3" s="3" t="s">
        <v>1325</v>
      </c>
      <c r="B3" s="4" t="s">
        <v>7</v>
      </c>
      <c r="C3" s="4" t="s">
        <v>7</v>
      </c>
    </row>
    <row r="4" spans="1:3">
      <c r="A4" s="2" t="s">
        <v>1331</v>
      </c>
      <c r="B4" s="8">
        <v>11946.9</v>
      </c>
      <c r="C4" s="8">
        <v>13283.3</v>
      </c>
    </row>
    <row r="5" spans="1:3">
      <c r="A5" s="2" t="s">
        <v>1332</v>
      </c>
      <c r="B5" s="9">
        <v>12562.7</v>
      </c>
      <c r="C5" s="6">
        <v>14436</v>
      </c>
    </row>
    <row r="6" spans="1:3">
      <c r="A6" s="2" t="s">
        <v>1333</v>
      </c>
      <c r="B6" s="4" t="s">
        <v>7</v>
      </c>
      <c r="C6" s="4" t="s">
        <v>7</v>
      </c>
    </row>
    <row r="7" spans="1:3" ht="45">
      <c r="A7" s="3" t="s">
        <v>1325</v>
      </c>
      <c r="B7" s="4" t="s">
        <v>7</v>
      </c>
      <c r="C7" s="4" t="s">
        <v>7</v>
      </c>
    </row>
    <row r="8" spans="1:3">
      <c r="A8" s="2" t="s">
        <v>1331</v>
      </c>
      <c r="B8" s="9">
        <v>1378.5</v>
      </c>
      <c r="C8" s="9">
        <v>1720.5</v>
      </c>
    </row>
    <row r="9" spans="1:3">
      <c r="A9" s="2" t="s">
        <v>1332</v>
      </c>
      <c r="B9" s="9">
        <v>1420.4</v>
      </c>
      <c r="C9" s="9">
        <v>1800.3</v>
      </c>
    </row>
    <row r="10" spans="1:3" ht="45">
      <c r="A10" s="2" t="s">
        <v>1334</v>
      </c>
      <c r="B10" s="4" t="s">
        <v>7</v>
      </c>
      <c r="C10" s="4" t="s">
        <v>7</v>
      </c>
    </row>
    <row r="11" spans="1:3" ht="45">
      <c r="A11" s="3" t="s">
        <v>1325</v>
      </c>
      <c r="B11" s="4" t="s">
        <v>7</v>
      </c>
      <c r="C11" s="4" t="s">
        <v>7</v>
      </c>
    </row>
    <row r="12" spans="1:3">
      <c r="A12" s="2" t="s">
        <v>1331</v>
      </c>
      <c r="B12" s="9">
        <v>1378.5</v>
      </c>
      <c r="C12" s="9">
        <v>1417.2</v>
      </c>
    </row>
    <row r="13" spans="1:3">
      <c r="A13" s="2" t="s">
        <v>1332</v>
      </c>
      <c r="B13" s="9">
        <v>1420.4</v>
      </c>
      <c r="C13" s="9">
        <v>1497.3</v>
      </c>
    </row>
    <row r="14" spans="1:3" ht="45">
      <c r="A14" s="2" t="s">
        <v>1335</v>
      </c>
      <c r="B14" s="4" t="s">
        <v>7</v>
      </c>
      <c r="C14" s="4" t="s">
        <v>7</v>
      </c>
    </row>
    <row r="15" spans="1:3" ht="45">
      <c r="A15" s="3" t="s">
        <v>1325</v>
      </c>
      <c r="B15" s="4" t="s">
        <v>7</v>
      </c>
      <c r="C15" s="4" t="s">
        <v>7</v>
      </c>
    </row>
    <row r="16" spans="1:3">
      <c r="A16" s="2" t="s">
        <v>1331</v>
      </c>
      <c r="B16" s="4">
        <v>0</v>
      </c>
      <c r="C16" s="4">
        <v>303.3</v>
      </c>
    </row>
    <row r="17" spans="1:3">
      <c r="A17" s="2" t="s">
        <v>1332</v>
      </c>
      <c r="B17" s="4">
        <v>0</v>
      </c>
      <c r="C17" s="4">
        <v>303</v>
      </c>
    </row>
    <row r="18" spans="1:3">
      <c r="A18" s="2" t="s">
        <v>1336</v>
      </c>
      <c r="B18" s="4" t="s">
        <v>7</v>
      </c>
      <c r="C18" s="4" t="s">
        <v>7</v>
      </c>
    </row>
    <row r="19" spans="1:3" ht="45">
      <c r="A19" s="3" t="s">
        <v>1325</v>
      </c>
      <c r="B19" s="4" t="s">
        <v>7</v>
      </c>
      <c r="C19" s="4" t="s">
        <v>7</v>
      </c>
    </row>
    <row r="20" spans="1:3">
      <c r="A20" s="2" t="s">
        <v>1331</v>
      </c>
      <c r="B20" s="4">
        <v>497.9</v>
      </c>
      <c r="C20" s="9">
        <v>1496.3</v>
      </c>
    </row>
    <row r="21" spans="1:3">
      <c r="A21" s="2" t="s">
        <v>1332</v>
      </c>
      <c r="B21" s="4">
        <v>607.79999999999995</v>
      </c>
      <c r="C21" s="9">
        <v>1721.5</v>
      </c>
    </row>
    <row r="22" spans="1:3" ht="45">
      <c r="A22" s="2" t="s">
        <v>1337</v>
      </c>
      <c r="B22" s="4" t="s">
        <v>7</v>
      </c>
      <c r="C22" s="4" t="s">
        <v>7</v>
      </c>
    </row>
    <row r="23" spans="1:3" ht="45">
      <c r="A23" s="3" t="s">
        <v>1325</v>
      </c>
      <c r="B23" s="4" t="s">
        <v>7</v>
      </c>
      <c r="C23" s="4" t="s">
        <v>7</v>
      </c>
    </row>
    <row r="24" spans="1:3">
      <c r="A24" s="2" t="s">
        <v>1331</v>
      </c>
      <c r="B24" s="4">
        <v>0</v>
      </c>
      <c r="C24" s="4">
        <v>998.7</v>
      </c>
    </row>
    <row r="25" spans="1:3">
      <c r="A25" s="2" t="s">
        <v>1332</v>
      </c>
      <c r="B25" s="4">
        <v>0</v>
      </c>
      <c r="C25" s="9">
        <v>1076.4000000000001</v>
      </c>
    </row>
    <row r="26" spans="1:3" ht="45">
      <c r="A26" s="2" t="s">
        <v>1338</v>
      </c>
      <c r="B26" s="4" t="s">
        <v>7</v>
      </c>
      <c r="C26" s="4" t="s">
        <v>7</v>
      </c>
    </row>
    <row r="27" spans="1:3" ht="45">
      <c r="A27" s="3" t="s">
        <v>1325</v>
      </c>
      <c r="B27" s="4" t="s">
        <v>7</v>
      </c>
      <c r="C27" s="4" t="s">
        <v>7</v>
      </c>
    </row>
    <row r="28" spans="1:3">
      <c r="A28" s="2" t="s">
        <v>1331</v>
      </c>
      <c r="B28" s="4">
        <v>497.9</v>
      </c>
      <c r="C28" s="4">
        <v>497.6</v>
      </c>
    </row>
    <row r="29" spans="1:3">
      <c r="A29" s="2" t="s">
        <v>1332</v>
      </c>
      <c r="B29" s="4">
        <v>607.79999999999995</v>
      </c>
      <c r="C29" s="4">
        <v>645.1</v>
      </c>
    </row>
    <row r="30" spans="1:3" ht="30">
      <c r="A30" s="2" t="s">
        <v>1339</v>
      </c>
      <c r="B30" s="4" t="s">
        <v>7</v>
      </c>
      <c r="C30" s="4" t="s">
        <v>7</v>
      </c>
    </row>
    <row r="31" spans="1:3" ht="45">
      <c r="A31" s="3" t="s">
        <v>1325</v>
      </c>
      <c r="B31" s="4" t="s">
        <v>7</v>
      </c>
      <c r="C31" s="4" t="s">
        <v>7</v>
      </c>
    </row>
    <row r="32" spans="1:3">
      <c r="A32" s="2" t="s">
        <v>1331</v>
      </c>
      <c r="B32" s="9">
        <v>1013.7</v>
      </c>
      <c r="C32" s="9">
        <v>1018.5</v>
      </c>
    </row>
    <row r="33" spans="1:3">
      <c r="A33" s="2" t="s">
        <v>1332</v>
      </c>
      <c r="B33" s="9">
        <v>1034.5999999999999</v>
      </c>
      <c r="C33" s="9">
        <v>1068.5</v>
      </c>
    </row>
    <row r="34" spans="1:3" ht="45">
      <c r="A34" s="2" t="s">
        <v>1340</v>
      </c>
      <c r="B34" s="4" t="s">
        <v>7</v>
      </c>
      <c r="C34" s="4" t="s">
        <v>7</v>
      </c>
    </row>
    <row r="35" spans="1:3" ht="45">
      <c r="A35" s="3" t="s">
        <v>1325</v>
      </c>
      <c r="B35" s="4" t="s">
        <v>7</v>
      </c>
      <c r="C35" s="4" t="s">
        <v>7</v>
      </c>
    </row>
    <row r="36" spans="1:3">
      <c r="A36" s="2" t="s">
        <v>1331</v>
      </c>
      <c r="B36" s="4">
        <v>506.9</v>
      </c>
      <c r="C36" s="4">
        <v>510.9</v>
      </c>
    </row>
    <row r="37" spans="1:3">
      <c r="A37" s="2" t="s">
        <v>1332</v>
      </c>
      <c r="B37" s="4">
        <v>514.9</v>
      </c>
      <c r="C37" s="4">
        <v>522.4</v>
      </c>
    </row>
    <row r="38" spans="1:3" ht="45">
      <c r="A38" s="2" t="s">
        <v>1341</v>
      </c>
      <c r="B38" s="4" t="s">
        <v>7</v>
      </c>
      <c r="C38" s="4" t="s">
        <v>7</v>
      </c>
    </row>
    <row r="39" spans="1:3" ht="45">
      <c r="A39" s="3" t="s">
        <v>1325</v>
      </c>
      <c r="B39" s="4" t="s">
        <v>7</v>
      </c>
      <c r="C39" s="4" t="s">
        <v>7</v>
      </c>
    </row>
    <row r="40" spans="1:3">
      <c r="A40" s="2" t="s">
        <v>1331</v>
      </c>
      <c r="B40" s="4">
        <v>506.8</v>
      </c>
      <c r="C40" s="4">
        <v>507.6</v>
      </c>
    </row>
    <row r="41" spans="1:3">
      <c r="A41" s="2" t="s">
        <v>1332</v>
      </c>
      <c r="B41" s="4">
        <v>519.70000000000005</v>
      </c>
      <c r="C41" s="4">
        <v>546.1</v>
      </c>
    </row>
    <row r="42" spans="1:3" ht="45">
      <c r="A42" s="2" t="s">
        <v>1342</v>
      </c>
      <c r="B42" s="4" t="s">
        <v>7</v>
      </c>
      <c r="C42" s="4" t="s">
        <v>7</v>
      </c>
    </row>
    <row r="43" spans="1:3" ht="45">
      <c r="A43" s="3" t="s">
        <v>1325</v>
      </c>
      <c r="B43" s="4" t="s">
        <v>7</v>
      </c>
      <c r="C43" s="4" t="s">
        <v>7</v>
      </c>
    </row>
    <row r="44" spans="1:3">
      <c r="A44" s="2" t="s">
        <v>1331</v>
      </c>
      <c r="B44" s="6">
        <v>1497</v>
      </c>
      <c r="C44" s="9">
        <v>1495.8</v>
      </c>
    </row>
    <row r="45" spans="1:3">
      <c r="A45" s="2" t="s">
        <v>1332</v>
      </c>
      <c r="B45" s="9">
        <v>1566.2</v>
      </c>
      <c r="C45" s="9">
        <v>1590.2</v>
      </c>
    </row>
    <row r="46" spans="1:3" ht="30">
      <c r="A46" s="2" t="s">
        <v>1343</v>
      </c>
      <c r="B46" s="4" t="s">
        <v>7</v>
      </c>
      <c r="C46" s="4" t="s">
        <v>7</v>
      </c>
    </row>
    <row r="47" spans="1:3" ht="45">
      <c r="A47" s="3" t="s">
        <v>1325</v>
      </c>
      <c r="B47" s="4" t="s">
        <v>7</v>
      </c>
      <c r="C47" s="4" t="s">
        <v>7</v>
      </c>
    </row>
    <row r="48" spans="1:3">
      <c r="A48" s="2" t="s">
        <v>1331</v>
      </c>
      <c r="B48" s="9">
        <v>4089.1</v>
      </c>
      <c r="C48" s="9">
        <v>4087.8</v>
      </c>
    </row>
    <row r="49" spans="1:3">
      <c r="A49" s="2" t="s">
        <v>1332</v>
      </c>
      <c r="B49" s="9">
        <v>4367.8999999999996</v>
      </c>
      <c r="C49" s="9">
        <v>4598.8999999999996</v>
      </c>
    </row>
    <row r="50" spans="1:3" ht="45">
      <c r="A50" s="2" t="s">
        <v>1344</v>
      </c>
      <c r="B50" s="4" t="s">
        <v>7</v>
      </c>
      <c r="C50" s="4" t="s">
        <v>7</v>
      </c>
    </row>
    <row r="51" spans="1:3" ht="45">
      <c r="A51" s="3" t="s">
        <v>1325</v>
      </c>
      <c r="B51" s="4" t="s">
        <v>7</v>
      </c>
      <c r="C51" s="4" t="s">
        <v>7</v>
      </c>
    </row>
    <row r="52" spans="1:3">
      <c r="A52" s="2" t="s">
        <v>1331</v>
      </c>
      <c r="B52" s="9">
        <v>1249.8</v>
      </c>
      <c r="C52" s="9">
        <v>1249.7</v>
      </c>
    </row>
    <row r="53" spans="1:3">
      <c r="A53" s="2" t="s">
        <v>1332</v>
      </c>
      <c r="B53" s="9">
        <v>1324.4</v>
      </c>
      <c r="C53" s="9">
        <v>1347.8</v>
      </c>
    </row>
    <row r="54" spans="1:3" ht="45">
      <c r="A54" s="2" t="s">
        <v>1345</v>
      </c>
      <c r="B54" s="4" t="s">
        <v>7</v>
      </c>
      <c r="C54" s="4" t="s">
        <v>7</v>
      </c>
    </row>
    <row r="55" spans="1:3" ht="45">
      <c r="A55" s="3" t="s">
        <v>1325</v>
      </c>
      <c r="B55" s="4" t="s">
        <v>7</v>
      </c>
      <c r="C55" s="4" t="s">
        <v>7</v>
      </c>
    </row>
    <row r="56" spans="1:3">
      <c r="A56" s="2" t="s">
        <v>1331</v>
      </c>
      <c r="B56" s="9">
        <v>1241.2</v>
      </c>
      <c r="C56" s="9">
        <v>1240.3</v>
      </c>
    </row>
    <row r="57" spans="1:3">
      <c r="A57" s="2" t="s">
        <v>1332</v>
      </c>
      <c r="B57" s="9">
        <v>1325.4</v>
      </c>
      <c r="C57" s="9">
        <v>1425.7</v>
      </c>
    </row>
    <row r="58" spans="1:3" ht="45">
      <c r="A58" s="2" t="s">
        <v>1346</v>
      </c>
      <c r="B58" s="4" t="s">
        <v>7</v>
      </c>
      <c r="C58" s="4" t="s">
        <v>7</v>
      </c>
    </row>
    <row r="59" spans="1:3" ht="45">
      <c r="A59" s="3" t="s">
        <v>1325</v>
      </c>
      <c r="B59" s="4" t="s">
        <v>7</v>
      </c>
      <c r="C59" s="4" t="s">
        <v>7</v>
      </c>
    </row>
    <row r="60" spans="1:3">
      <c r="A60" s="2" t="s">
        <v>1331</v>
      </c>
      <c r="B60" s="4">
        <v>899.7</v>
      </c>
      <c r="C60" s="4">
        <v>899.4</v>
      </c>
    </row>
    <row r="61" spans="1:3">
      <c r="A61" s="2" t="s">
        <v>1332</v>
      </c>
      <c r="B61" s="4">
        <v>917.1</v>
      </c>
      <c r="C61" s="4">
        <v>930.8</v>
      </c>
    </row>
    <row r="62" spans="1:3" ht="45">
      <c r="A62" s="2" t="s">
        <v>1347</v>
      </c>
      <c r="B62" s="4" t="s">
        <v>7</v>
      </c>
      <c r="C62" s="4" t="s">
        <v>7</v>
      </c>
    </row>
    <row r="63" spans="1:3" ht="45">
      <c r="A63" s="3" t="s">
        <v>1325</v>
      </c>
      <c r="B63" s="4" t="s">
        <v>7</v>
      </c>
      <c r="C63" s="4" t="s">
        <v>7</v>
      </c>
    </row>
    <row r="64" spans="1:3">
      <c r="A64" s="2" t="s">
        <v>1331</v>
      </c>
      <c r="B64" s="4">
        <v>698.4</v>
      </c>
      <c r="C64" s="4">
        <v>698.4</v>
      </c>
    </row>
    <row r="65" spans="1:3">
      <c r="A65" s="2" t="s">
        <v>1332</v>
      </c>
      <c r="B65" s="4">
        <v>801</v>
      </c>
      <c r="C65" s="4">
        <v>894.6</v>
      </c>
    </row>
    <row r="66" spans="1:3">
      <c r="A66" s="2" t="s">
        <v>1348</v>
      </c>
      <c r="B66" s="4" t="s">
        <v>7</v>
      </c>
      <c r="C66" s="4" t="s">
        <v>7</v>
      </c>
    </row>
    <row r="67" spans="1:3" ht="45">
      <c r="A67" s="3" t="s">
        <v>1325</v>
      </c>
      <c r="B67" s="4" t="s">
        <v>7</v>
      </c>
      <c r="C67" s="4" t="s">
        <v>7</v>
      </c>
    </row>
    <row r="68" spans="1:3">
      <c r="A68" s="2" t="s">
        <v>1331</v>
      </c>
      <c r="B68" s="9">
        <v>3470.7</v>
      </c>
      <c r="C68" s="9">
        <v>3464.4</v>
      </c>
    </row>
    <row r="69" spans="1:3">
      <c r="A69" s="2" t="s">
        <v>1332</v>
      </c>
      <c r="B69" s="9">
        <v>3565.8</v>
      </c>
      <c r="C69" s="9">
        <v>3656.6</v>
      </c>
    </row>
    <row r="70" spans="1:3" ht="45">
      <c r="A70" s="2" t="s">
        <v>1349</v>
      </c>
      <c r="B70" s="4" t="s">
        <v>7</v>
      </c>
      <c r="C70" s="4" t="s">
        <v>7</v>
      </c>
    </row>
    <row r="71" spans="1:3" ht="45">
      <c r="A71" s="3" t="s">
        <v>1325</v>
      </c>
      <c r="B71" s="4" t="s">
        <v>7</v>
      </c>
      <c r="C71" s="4" t="s">
        <v>7</v>
      </c>
    </row>
    <row r="72" spans="1:3">
      <c r="A72" s="2" t="s">
        <v>1331</v>
      </c>
      <c r="B72" s="9">
        <v>1490.7</v>
      </c>
      <c r="C72" s="9">
        <v>1487.9</v>
      </c>
    </row>
    <row r="73" spans="1:3">
      <c r="A73" s="2" t="s">
        <v>1332</v>
      </c>
      <c r="B73" s="6">
        <v>1548</v>
      </c>
      <c r="C73" s="9">
        <v>1559.6</v>
      </c>
    </row>
    <row r="74" spans="1:3" ht="45">
      <c r="A74" s="2" t="s">
        <v>1350</v>
      </c>
      <c r="B74" s="4" t="s">
        <v>7</v>
      </c>
      <c r="C74" s="4" t="s">
        <v>7</v>
      </c>
    </row>
    <row r="75" spans="1:3" ht="45">
      <c r="A75" s="3" t="s">
        <v>1325</v>
      </c>
      <c r="B75" s="4" t="s">
        <v>7</v>
      </c>
      <c r="C75" s="4" t="s">
        <v>7</v>
      </c>
    </row>
    <row r="76" spans="1:3">
      <c r="A76" s="2" t="s">
        <v>1331</v>
      </c>
      <c r="B76" s="4">
        <v>998.1</v>
      </c>
      <c r="C76" s="4">
        <v>996.5</v>
      </c>
    </row>
    <row r="77" spans="1:3">
      <c r="A77" s="2" t="s">
        <v>1332</v>
      </c>
      <c r="B77" s="9">
        <v>1014.4</v>
      </c>
      <c r="C77" s="9">
        <v>1023.7</v>
      </c>
    </row>
    <row r="78" spans="1:3" ht="45">
      <c r="A78" s="2" t="s">
        <v>1351</v>
      </c>
      <c r="B78" s="4" t="s">
        <v>7</v>
      </c>
      <c r="C78" s="4" t="s">
        <v>7</v>
      </c>
    </row>
    <row r="79" spans="1:3" ht="45">
      <c r="A79" s="3" t="s">
        <v>1325</v>
      </c>
      <c r="B79" s="4" t="s">
        <v>7</v>
      </c>
      <c r="C79" s="4" t="s">
        <v>7</v>
      </c>
    </row>
    <row r="80" spans="1:3">
      <c r="A80" s="2" t="s">
        <v>1331</v>
      </c>
      <c r="B80" s="4">
        <v>981.9</v>
      </c>
      <c r="C80" s="4">
        <v>980</v>
      </c>
    </row>
    <row r="81" spans="1:3">
      <c r="A81" s="2" t="s">
        <v>1332</v>
      </c>
      <c r="B81" s="8">
        <v>1003.4</v>
      </c>
      <c r="C81" s="8">
        <v>107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
  <sheetViews>
    <sheetView showGridLines="0" workbookViewId="0"/>
  </sheetViews>
  <sheetFormatPr defaultRowHeight="15"/>
  <cols>
    <col min="1" max="44" width="36.5703125" bestFit="1" customWidth="1"/>
  </cols>
  <sheetData>
    <row r="1" spans="1:44" ht="30" customHeight="1">
      <c r="A1" s="11" t="s">
        <v>1352</v>
      </c>
      <c r="B1" s="1" t="s">
        <v>3</v>
      </c>
      <c r="C1" s="1" t="s">
        <v>36</v>
      </c>
      <c r="D1" s="1" t="s">
        <v>1354</v>
      </c>
      <c r="E1" s="1" t="s">
        <v>3</v>
      </c>
      <c r="F1" s="1" t="s">
        <v>36</v>
      </c>
      <c r="G1" s="1" t="s">
        <v>1354</v>
      </c>
      <c r="H1" s="1" t="s">
        <v>3</v>
      </c>
      <c r="I1" s="1" t="s">
        <v>36</v>
      </c>
      <c r="J1" s="1" t="s">
        <v>1357</v>
      </c>
      <c r="K1" s="1" t="s">
        <v>1358</v>
      </c>
      <c r="L1" s="1" t="s">
        <v>3</v>
      </c>
      <c r="M1" s="1" t="s">
        <v>36</v>
      </c>
      <c r="N1" s="1" t="s">
        <v>1358</v>
      </c>
      <c r="O1" s="1" t="s">
        <v>3</v>
      </c>
      <c r="P1" s="1" t="s">
        <v>36</v>
      </c>
      <c r="Q1" s="1" t="s">
        <v>1361</v>
      </c>
      <c r="R1" s="1" t="s">
        <v>3</v>
      </c>
      <c r="S1" s="1" t="s">
        <v>36</v>
      </c>
      <c r="T1" s="1" t="s">
        <v>1361</v>
      </c>
      <c r="U1" s="1" t="s">
        <v>3</v>
      </c>
      <c r="V1" s="1" t="s">
        <v>36</v>
      </c>
      <c r="W1" s="192">
        <v>40665</v>
      </c>
      <c r="X1" s="1" t="s">
        <v>3</v>
      </c>
      <c r="Y1" s="1" t="s">
        <v>36</v>
      </c>
      <c r="Z1" s="1" t="s">
        <v>1366</v>
      </c>
      <c r="AA1" s="1" t="s">
        <v>3</v>
      </c>
      <c r="AB1" s="1" t="s">
        <v>36</v>
      </c>
      <c r="AC1" s="1" t="s">
        <v>1366</v>
      </c>
      <c r="AD1" s="1" t="s">
        <v>3</v>
      </c>
      <c r="AE1" s="1" t="s">
        <v>36</v>
      </c>
      <c r="AF1" s="1" t="s">
        <v>1366</v>
      </c>
      <c r="AG1" s="1" t="s">
        <v>3</v>
      </c>
      <c r="AH1" s="1" t="s">
        <v>36</v>
      </c>
      <c r="AI1" s="1" t="s">
        <v>1366</v>
      </c>
      <c r="AJ1" s="1" t="s">
        <v>3</v>
      </c>
      <c r="AK1" s="1" t="s">
        <v>36</v>
      </c>
      <c r="AL1" s="1" t="s">
        <v>1371</v>
      </c>
      <c r="AM1" s="1" t="s">
        <v>3</v>
      </c>
      <c r="AN1" s="1" t="s">
        <v>36</v>
      </c>
      <c r="AO1" s="1" t="s">
        <v>1371</v>
      </c>
      <c r="AP1" s="1" t="s">
        <v>3</v>
      </c>
      <c r="AQ1" s="1" t="s">
        <v>36</v>
      </c>
      <c r="AR1" s="1" t="s">
        <v>1371</v>
      </c>
    </row>
    <row r="2" spans="1:44" ht="30">
      <c r="A2" s="11"/>
      <c r="B2" s="1" t="s">
        <v>1333</v>
      </c>
      <c r="C2" s="1" t="s">
        <v>1333</v>
      </c>
      <c r="D2" s="1" t="s">
        <v>1333</v>
      </c>
      <c r="E2" s="1" t="s">
        <v>1333</v>
      </c>
      <c r="F2" s="1" t="s">
        <v>1333</v>
      </c>
      <c r="G2" s="1" t="s">
        <v>1333</v>
      </c>
      <c r="H2" s="1" t="s">
        <v>1336</v>
      </c>
      <c r="I2" s="1" t="s">
        <v>1336</v>
      </c>
      <c r="J2" s="1" t="s">
        <v>1336</v>
      </c>
      <c r="K2" s="1" t="s">
        <v>1336</v>
      </c>
      <c r="L2" s="1" t="s">
        <v>1336</v>
      </c>
      <c r="M2" s="1" t="s">
        <v>1336</v>
      </c>
      <c r="N2" s="1" t="s">
        <v>1336</v>
      </c>
      <c r="O2" s="1" t="s">
        <v>1339</v>
      </c>
      <c r="P2" s="1" t="s">
        <v>1339</v>
      </c>
      <c r="Q2" s="1" t="s">
        <v>1339</v>
      </c>
      <c r="R2" s="1" t="s">
        <v>1339</v>
      </c>
      <c r="S2" s="1" t="s">
        <v>1339</v>
      </c>
      <c r="T2" s="1" t="s">
        <v>1339</v>
      </c>
      <c r="U2" s="1" t="s">
        <v>1363</v>
      </c>
      <c r="V2" s="1" t="s">
        <v>1363</v>
      </c>
      <c r="W2" s="1" t="s">
        <v>1363</v>
      </c>
      <c r="X2" s="1" t="s">
        <v>1343</v>
      </c>
      <c r="Y2" s="1" t="s">
        <v>1343</v>
      </c>
      <c r="Z2" s="1" t="s">
        <v>1343</v>
      </c>
      <c r="AA2" s="1" t="s">
        <v>1343</v>
      </c>
      <c r="AB2" s="1" t="s">
        <v>1343</v>
      </c>
      <c r="AC2" s="1" t="s">
        <v>1343</v>
      </c>
      <c r="AD2" s="1" t="s">
        <v>1343</v>
      </c>
      <c r="AE2" s="1" t="s">
        <v>1343</v>
      </c>
      <c r="AF2" s="1" t="s">
        <v>1343</v>
      </c>
      <c r="AG2" s="1" t="s">
        <v>1343</v>
      </c>
      <c r="AH2" s="1" t="s">
        <v>1343</v>
      </c>
      <c r="AI2" s="1" t="s">
        <v>1343</v>
      </c>
      <c r="AJ2" s="1" t="s">
        <v>1348</v>
      </c>
      <c r="AK2" s="1" t="s">
        <v>1348</v>
      </c>
      <c r="AL2" s="1" t="s">
        <v>1348</v>
      </c>
      <c r="AM2" s="1" t="s">
        <v>1348</v>
      </c>
      <c r="AN2" s="1" t="s">
        <v>1348</v>
      </c>
      <c r="AO2" s="1" t="s">
        <v>1348</v>
      </c>
      <c r="AP2" s="1" t="s">
        <v>1348</v>
      </c>
      <c r="AQ2" s="1" t="s">
        <v>1348</v>
      </c>
      <c r="AR2" s="1" t="s">
        <v>1348</v>
      </c>
    </row>
    <row r="3" spans="1:44" ht="30">
      <c r="A3" s="11"/>
      <c r="B3" s="1" t="s">
        <v>1353</v>
      </c>
      <c r="C3" s="1" t="s">
        <v>1353</v>
      </c>
      <c r="D3" s="1" t="s">
        <v>1353</v>
      </c>
      <c r="E3" s="1" t="s">
        <v>1355</v>
      </c>
      <c r="F3" s="1" t="s">
        <v>1355</v>
      </c>
      <c r="G3" s="1" t="s">
        <v>1355</v>
      </c>
      <c r="H3" s="1" t="s">
        <v>1356</v>
      </c>
      <c r="I3" s="1" t="s">
        <v>1356</v>
      </c>
      <c r="J3" s="1" t="s">
        <v>1356</v>
      </c>
      <c r="K3" s="1" t="s">
        <v>1356</v>
      </c>
      <c r="L3" s="1" t="s">
        <v>1359</v>
      </c>
      <c r="M3" s="1" t="s">
        <v>1359</v>
      </c>
      <c r="N3" s="1" t="s">
        <v>1359</v>
      </c>
      <c r="O3" s="1" t="s">
        <v>1360</v>
      </c>
      <c r="P3" s="1" t="s">
        <v>1360</v>
      </c>
      <c r="Q3" s="1" t="s">
        <v>1360</v>
      </c>
      <c r="R3" s="1" t="s">
        <v>1362</v>
      </c>
      <c r="S3" s="1" t="s">
        <v>1362</v>
      </c>
      <c r="T3" s="1" t="s">
        <v>1362</v>
      </c>
      <c r="U3" s="1" t="s">
        <v>1364</v>
      </c>
      <c r="V3" s="1" t="s">
        <v>1364</v>
      </c>
      <c r="W3" s="1" t="s">
        <v>1364</v>
      </c>
      <c r="X3" s="1" t="s">
        <v>1365</v>
      </c>
      <c r="Y3" s="1" t="s">
        <v>1365</v>
      </c>
      <c r="Z3" s="1" t="s">
        <v>1365</v>
      </c>
      <c r="AA3" s="1" t="s">
        <v>1367</v>
      </c>
      <c r="AB3" s="1" t="s">
        <v>1367</v>
      </c>
      <c r="AC3" s="1" t="s">
        <v>1367</v>
      </c>
      <c r="AD3" s="1" t="s">
        <v>1368</v>
      </c>
      <c r="AE3" s="1" t="s">
        <v>1368</v>
      </c>
      <c r="AF3" s="1" t="s">
        <v>1368</v>
      </c>
      <c r="AG3" s="1" t="s">
        <v>1369</v>
      </c>
      <c r="AH3" s="1" t="s">
        <v>1369</v>
      </c>
      <c r="AI3" s="1" t="s">
        <v>1369</v>
      </c>
      <c r="AJ3" s="1" t="s">
        <v>1370</v>
      </c>
      <c r="AK3" s="1" t="s">
        <v>1370</v>
      </c>
      <c r="AL3" s="1" t="s">
        <v>1370</v>
      </c>
      <c r="AM3" s="1" t="s">
        <v>1372</v>
      </c>
      <c r="AN3" s="1" t="s">
        <v>1372</v>
      </c>
      <c r="AO3" s="1" t="s">
        <v>1372</v>
      </c>
      <c r="AP3" s="1" t="s">
        <v>1373</v>
      </c>
      <c r="AQ3" s="1" t="s">
        <v>1373</v>
      </c>
      <c r="AR3" s="1" t="s">
        <v>1373</v>
      </c>
    </row>
    <row r="4" spans="1:44" ht="45">
      <c r="A4" s="3" t="s">
        <v>137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row>
    <row r="5" spans="1:44">
      <c r="A5" s="2" t="s">
        <v>1375</v>
      </c>
      <c r="B5" s="191">
        <v>7.1300000000000002E-2</v>
      </c>
      <c r="C5" s="191">
        <v>7.1300000000000002E-2</v>
      </c>
      <c r="D5" s="191">
        <v>7.1300000000000002E-2</v>
      </c>
      <c r="E5" s="191">
        <v>6.13E-2</v>
      </c>
      <c r="F5" s="191">
        <v>6.13E-2</v>
      </c>
      <c r="G5" s="191">
        <v>6.13E-2</v>
      </c>
      <c r="H5" s="191">
        <v>6.25E-2</v>
      </c>
      <c r="I5" s="191">
        <v>6.25E-2</v>
      </c>
      <c r="J5" s="191">
        <v>6.25E-2</v>
      </c>
      <c r="K5" s="191">
        <v>6.25E-2</v>
      </c>
      <c r="L5" s="191">
        <v>7.2499999999999995E-2</v>
      </c>
      <c r="M5" s="191">
        <v>7.2499999999999995E-2</v>
      </c>
      <c r="N5" s="191">
        <v>7.2499999999999995E-2</v>
      </c>
      <c r="O5" s="191">
        <v>2.75E-2</v>
      </c>
      <c r="P5" s="191">
        <v>2.75E-2</v>
      </c>
      <c r="Q5" s="191">
        <v>2.75E-2</v>
      </c>
      <c r="R5" s="191">
        <v>4.1300000000000003E-2</v>
      </c>
      <c r="S5" s="191">
        <v>4.1300000000000003E-2</v>
      </c>
      <c r="T5" s="191">
        <v>4.1300000000000003E-2</v>
      </c>
      <c r="U5" s="191">
        <v>3.1300000000000001E-2</v>
      </c>
      <c r="V5" s="191">
        <v>3.1300000000000001E-2</v>
      </c>
      <c r="W5" s="191">
        <v>3.1300000000000001E-2</v>
      </c>
      <c r="X5" s="191">
        <v>3.5000000000000003E-2</v>
      </c>
      <c r="Y5" s="191">
        <v>3.5000000000000003E-2</v>
      </c>
      <c r="Z5" s="191">
        <v>3.5000000000000003E-2</v>
      </c>
      <c r="AA5" s="191">
        <v>4.7500000000000001E-2</v>
      </c>
      <c r="AB5" s="191">
        <v>4.7500000000000001E-2</v>
      </c>
      <c r="AC5" s="191">
        <v>4.7500000000000001E-2</v>
      </c>
      <c r="AD5" s="191">
        <v>2.75E-2</v>
      </c>
      <c r="AE5" s="191">
        <v>2.75E-2</v>
      </c>
      <c r="AF5" s="191">
        <v>2.75E-2</v>
      </c>
      <c r="AG5" s="191">
        <v>6.13E-2</v>
      </c>
      <c r="AH5" s="191">
        <v>6.13E-2</v>
      </c>
      <c r="AI5" s="191">
        <v>6.13E-2</v>
      </c>
      <c r="AJ5" s="191">
        <v>2.6499999999999999E-2</v>
      </c>
      <c r="AK5" s="191">
        <v>2.6499999999999999E-2</v>
      </c>
      <c r="AL5" s="191">
        <v>2.6499999999999999E-2</v>
      </c>
      <c r="AM5" s="191">
        <v>2.1000000000000001E-2</v>
      </c>
      <c r="AN5" s="191">
        <v>2.1000000000000001E-2</v>
      </c>
      <c r="AO5" s="191">
        <v>2.1000000000000001E-2</v>
      </c>
      <c r="AP5" s="191">
        <v>3.9E-2</v>
      </c>
      <c r="AQ5" s="191">
        <v>3.9E-2</v>
      </c>
      <c r="AR5" s="191">
        <v>3.9E-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cols>
    <col min="1" max="1" width="36.5703125" bestFit="1" customWidth="1"/>
    <col min="2" max="2" width="10.5703125" bestFit="1" customWidth="1"/>
    <col min="3" max="3" width="4.5703125" bestFit="1" customWidth="1"/>
    <col min="4" max="4" width="10.5703125" bestFit="1" customWidth="1"/>
    <col min="5" max="5" width="4.5703125" bestFit="1" customWidth="1"/>
    <col min="6" max="6" width="10.5703125" bestFit="1" customWidth="1"/>
    <col min="7" max="7" width="4.5703125" bestFit="1" customWidth="1"/>
    <col min="8" max="8" width="10.5703125" bestFit="1" customWidth="1"/>
    <col min="9" max="9" width="4.5703125" bestFit="1" customWidth="1"/>
    <col min="10" max="10" width="10.5703125" bestFit="1" customWidth="1"/>
    <col min="11" max="11" width="4.5703125" bestFit="1" customWidth="1"/>
    <col min="12" max="12" width="10.5703125" bestFit="1" customWidth="1"/>
    <col min="13" max="13" width="4.5703125" bestFit="1" customWidth="1"/>
    <col min="14" max="14" width="8" bestFit="1" customWidth="1"/>
    <col min="15" max="15" width="6.5703125" bestFit="1" customWidth="1"/>
    <col min="16" max="16" width="10.5703125" bestFit="1" customWidth="1"/>
    <col min="17" max="17" width="6.5703125" bestFit="1" customWidth="1"/>
    <col min="18" max="18" width="11.5703125" bestFit="1" customWidth="1"/>
    <col min="19" max="19" width="2.5703125" bestFit="1" customWidth="1"/>
    <col min="20" max="20" width="10.5703125" bestFit="1" customWidth="1"/>
    <col min="21" max="21" width="2.5703125" bestFit="1" customWidth="1"/>
    <col min="22" max="22" width="10.5703125" bestFit="1" customWidth="1"/>
    <col min="23" max="23" width="2.5703125" bestFit="1" customWidth="1"/>
    <col min="24" max="24" width="12.140625" bestFit="1" customWidth="1"/>
    <col min="25" max="25" width="36.5703125" bestFit="1" customWidth="1"/>
    <col min="26" max="27" width="27.140625" bestFit="1" customWidth="1"/>
    <col min="28" max="29" width="29" bestFit="1" customWidth="1"/>
    <col min="30" max="31" width="16.85546875" bestFit="1" customWidth="1"/>
    <col min="32" max="32" width="36.140625" bestFit="1" customWidth="1"/>
    <col min="33" max="36" width="29" bestFit="1" customWidth="1"/>
    <col min="37" max="38" width="36.5703125" bestFit="1" customWidth="1"/>
  </cols>
  <sheetData>
    <row r="1" spans="1:38" ht="15" customHeight="1">
      <c r="A1" s="1" t="s">
        <v>1376</v>
      </c>
      <c r="B1" s="11" t="s">
        <v>92</v>
      </c>
      <c r="C1" s="11"/>
      <c r="D1" s="11"/>
      <c r="E1" s="11"/>
      <c r="F1" s="11"/>
      <c r="G1" s="11"/>
      <c r="H1" s="11"/>
      <c r="I1" s="11"/>
      <c r="J1" s="11"/>
      <c r="K1" s="11"/>
      <c r="L1" s="11"/>
      <c r="M1" s="11"/>
      <c r="N1" s="11"/>
      <c r="O1" s="11"/>
      <c r="P1" s="11"/>
      <c r="Q1" s="11"/>
      <c r="R1" s="11" t="s">
        <v>2</v>
      </c>
      <c r="S1" s="11"/>
      <c r="T1" s="11"/>
      <c r="U1" s="11"/>
      <c r="V1" s="11"/>
      <c r="W1" s="11"/>
      <c r="X1" s="1"/>
      <c r="Y1" s="11"/>
      <c r="Z1" s="11"/>
      <c r="AA1" s="1"/>
      <c r="AB1" s="1" t="s">
        <v>1377</v>
      </c>
      <c r="AC1" s="1" t="s">
        <v>1378</v>
      </c>
      <c r="AD1" s="1" t="s">
        <v>1377</v>
      </c>
      <c r="AE1" s="1"/>
      <c r="AF1" s="1"/>
      <c r="AG1" s="1" t="s">
        <v>2</v>
      </c>
      <c r="AH1" s="1"/>
      <c r="AI1" s="1" t="s">
        <v>2</v>
      </c>
      <c r="AJ1" s="1"/>
      <c r="AK1" s="1" t="s">
        <v>2</v>
      </c>
      <c r="AL1" s="1"/>
    </row>
    <row r="2" spans="1:38" ht="30">
      <c r="A2" s="1" t="s">
        <v>91</v>
      </c>
      <c r="B2" s="11" t="s">
        <v>3</v>
      </c>
      <c r="C2" s="11"/>
      <c r="D2" s="11" t="s">
        <v>93</v>
      </c>
      <c r="E2" s="11"/>
      <c r="F2" s="11" t="s">
        <v>94</v>
      </c>
      <c r="G2" s="11"/>
      <c r="H2" s="11" t="s">
        <v>95</v>
      </c>
      <c r="I2" s="11"/>
      <c r="J2" s="11" t="s">
        <v>36</v>
      </c>
      <c r="K2" s="11"/>
      <c r="L2" s="11" t="s">
        <v>96</v>
      </c>
      <c r="M2" s="11"/>
      <c r="N2" s="11" t="s">
        <v>97</v>
      </c>
      <c r="O2" s="11"/>
      <c r="P2" s="11" t="s">
        <v>98</v>
      </c>
      <c r="Q2" s="11"/>
      <c r="R2" s="11" t="s">
        <v>3</v>
      </c>
      <c r="S2" s="11"/>
      <c r="T2" s="11" t="s">
        <v>36</v>
      </c>
      <c r="U2" s="11"/>
      <c r="V2" s="11" t="s">
        <v>99</v>
      </c>
      <c r="W2" s="11"/>
      <c r="X2" s="11" t="s">
        <v>1379</v>
      </c>
      <c r="Y2" s="1" t="s">
        <v>3</v>
      </c>
      <c r="Z2" s="1" t="s">
        <v>3</v>
      </c>
      <c r="AA2" s="1" t="s">
        <v>1379</v>
      </c>
      <c r="AB2" s="1" t="s">
        <v>1379</v>
      </c>
      <c r="AC2" s="1" t="s">
        <v>36</v>
      </c>
      <c r="AD2" s="1" t="s">
        <v>1379</v>
      </c>
      <c r="AE2" s="1" t="s">
        <v>3</v>
      </c>
      <c r="AF2" s="1" t="s">
        <v>1379</v>
      </c>
      <c r="AG2" s="1" t="s">
        <v>3</v>
      </c>
      <c r="AH2" s="1" t="s">
        <v>1379</v>
      </c>
      <c r="AI2" s="1" t="s">
        <v>3</v>
      </c>
      <c r="AJ2" s="1" t="s">
        <v>1379</v>
      </c>
      <c r="AK2" s="1" t="s">
        <v>3</v>
      </c>
      <c r="AL2" s="1" t="s">
        <v>1379</v>
      </c>
    </row>
    <row r="3" spans="1:38" ht="30">
      <c r="A3" s="1"/>
      <c r="B3" s="11"/>
      <c r="C3" s="11"/>
      <c r="D3" s="11"/>
      <c r="E3" s="11"/>
      <c r="F3" s="11"/>
      <c r="G3" s="11"/>
      <c r="H3" s="11"/>
      <c r="I3" s="11"/>
      <c r="J3" s="11"/>
      <c r="K3" s="11"/>
      <c r="L3" s="11"/>
      <c r="M3" s="11"/>
      <c r="N3" s="11"/>
      <c r="O3" s="11"/>
      <c r="P3" s="11"/>
      <c r="Q3" s="11"/>
      <c r="R3" s="11"/>
      <c r="S3" s="11"/>
      <c r="T3" s="11"/>
      <c r="U3" s="11"/>
      <c r="V3" s="11"/>
      <c r="W3" s="11"/>
      <c r="X3" s="11"/>
      <c r="Y3" s="1" t="s">
        <v>1380</v>
      </c>
      <c r="Z3" s="1" t="s">
        <v>1381</v>
      </c>
      <c r="AA3" s="1" t="s">
        <v>1381</v>
      </c>
      <c r="AB3" s="1" t="s">
        <v>1382</v>
      </c>
      <c r="AC3" s="1" t="s">
        <v>1382</v>
      </c>
      <c r="AD3" s="1" t="s">
        <v>1383</v>
      </c>
      <c r="AE3" s="1" t="s">
        <v>1383</v>
      </c>
      <c r="AF3" s="1" t="s">
        <v>1384</v>
      </c>
      <c r="AG3" s="1" t="s">
        <v>1385</v>
      </c>
      <c r="AH3" s="1" t="s">
        <v>1385</v>
      </c>
      <c r="AI3" s="1" t="s">
        <v>1292</v>
      </c>
      <c r="AJ3" s="1" t="s">
        <v>1292</v>
      </c>
      <c r="AK3" s="1" t="s">
        <v>1386</v>
      </c>
      <c r="AL3" s="1" t="s">
        <v>1386</v>
      </c>
    </row>
    <row r="4" spans="1:38">
      <c r="A4" s="1"/>
      <c r="B4" s="11"/>
      <c r="C4" s="11"/>
      <c r="D4" s="11"/>
      <c r="E4" s="11"/>
      <c r="F4" s="11"/>
      <c r="G4" s="11"/>
      <c r="H4" s="11"/>
      <c r="I4" s="11"/>
      <c r="J4" s="11"/>
      <c r="K4" s="11"/>
      <c r="L4" s="11"/>
      <c r="M4" s="11"/>
      <c r="N4" s="11"/>
      <c r="O4" s="11"/>
      <c r="P4" s="11"/>
      <c r="Q4" s="11"/>
      <c r="R4" s="11"/>
      <c r="S4" s="11"/>
      <c r="T4" s="11"/>
      <c r="U4" s="11"/>
      <c r="V4" s="11"/>
      <c r="W4" s="11"/>
      <c r="X4" s="11"/>
      <c r="Y4" s="1"/>
      <c r="Z4" s="1"/>
      <c r="AA4" s="1"/>
      <c r="AB4" s="1"/>
      <c r="AC4" s="1"/>
      <c r="AD4" s="1"/>
      <c r="AE4" s="1"/>
      <c r="AF4" s="1" t="s">
        <v>1382</v>
      </c>
      <c r="AG4" s="1" t="s">
        <v>1382</v>
      </c>
      <c r="AH4" s="1" t="s">
        <v>1382</v>
      </c>
      <c r="AI4" s="1" t="s">
        <v>1382</v>
      </c>
      <c r="AJ4" s="1" t="s">
        <v>1382</v>
      </c>
      <c r="AK4" s="1" t="s">
        <v>1382</v>
      </c>
      <c r="AL4" s="1" t="s">
        <v>1382</v>
      </c>
    </row>
    <row r="5" spans="1:38">
      <c r="A5" s="3" t="s">
        <v>1387</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row>
    <row r="6" spans="1:38" ht="30">
      <c r="A6" s="2" t="s">
        <v>1388</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c r="X6" s="191">
        <v>1</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ht="30">
      <c r="A7" s="2" t="s">
        <v>1389</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c r="X7" s="4" t="s">
        <v>7</v>
      </c>
      <c r="Y7" s="4" t="s">
        <v>7</v>
      </c>
      <c r="Z7" s="4" t="s">
        <v>7</v>
      </c>
      <c r="AA7" s="191">
        <v>0.59</v>
      </c>
      <c r="AB7" s="191">
        <v>0.41</v>
      </c>
      <c r="AC7" s="4" t="s">
        <v>7</v>
      </c>
      <c r="AD7" s="4" t="s">
        <v>7</v>
      </c>
      <c r="AE7" s="4" t="s">
        <v>7</v>
      </c>
      <c r="AF7" s="4" t="s">
        <v>7</v>
      </c>
      <c r="AG7" s="4" t="s">
        <v>7</v>
      </c>
      <c r="AH7" s="4" t="s">
        <v>7</v>
      </c>
      <c r="AI7" s="4" t="s">
        <v>7</v>
      </c>
      <c r="AJ7" s="4" t="s">
        <v>7</v>
      </c>
      <c r="AK7" s="4" t="s">
        <v>7</v>
      </c>
      <c r="AL7" s="4" t="s">
        <v>7</v>
      </c>
    </row>
    <row r="8" spans="1:38">
      <c r="A8" s="2" t="s">
        <v>1390</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c r="X8" s="4" t="s">
        <v>7</v>
      </c>
      <c r="Y8" s="4" t="s">
        <v>7</v>
      </c>
      <c r="Z8" s="4" t="s">
        <v>7</v>
      </c>
      <c r="AA8" s="4" t="s">
        <v>7</v>
      </c>
      <c r="AB8" s="8">
        <v>28.8</v>
      </c>
      <c r="AC8" s="4" t="s">
        <v>7</v>
      </c>
      <c r="AD8" s="4" t="s">
        <v>7</v>
      </c>
      <c r="AE8" s="4" t="s">
        <v>7</v>
      </c>
      <c r="AF8" s="4" t="s">
        <v>7</v>
      </c>
      <c r="AG8" s="4" t="s">
        <v>7</v>
      </c>
      <c r="AH8" s="4" t="s">
        <v>7</v>
      </c>
      <c r="AI8" s="4" t="s">
        <v>7</v>
      </c>
      <c r="AJ8" s="4" t="s">
        <v>7</v>
      </c>
      <c r="AK8" s="4" t="s">
        <v>7</v>
      </c>
      <c r="AL8" s="4" t="s">
        <v>7</v>
      </c>
    </row>
    <row r="9" spans="1:38" ht="30">
      <c r="A9" s="2" t="s">
        <v>1391</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c r="X9" s="4" t="s">
        <v>7</v>
      </c>
      <c r="Y9" s="4" t="s">
        <v>7</v>
      </c>
      <c r="Z9" s="4" t="s">
        <v>7</v>
      </c>
      <c r="AA9" s="4" t="s">
        <v>7</v>
      </c>
      <c r="AB9" s="4">
        <v>0.81</v>
      </c>
      <c r="AC9" s="4" t="s">
        <v>7</v>
      </c>
      <c r="AD9" s="4" t="s">
        <v>7</v>
      </c>
      <c r="AE9" s="4" t="s">
        <v>7</v>
      </c>
      <c r="AF9" s="4" t="s">
        <v>7</v>
      </c>
      <c r="AG9" s="4" t="s">
        <v>7</v>
      </c>
      <c r="AH9" s="4" t="s">
        <v>7</v>
      </c>
      <c r="AI9" s="4" t="s">
        <v>7</v>
      </c>
      <c r="AJ9" s="4" t="s">
        <v>7</v>
      </c>
      <c r="AK9" s="4" t="s">
        <v>7</v>
      </c>
      <c r="AL9" s="4" t="s">
        <v>7</v>
      </c>
    </row>
    <row r="10" spans="1:38">
      <c r="A10" s="2" t="s">
        <v>1392</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t="s">
        <v>7</v>
      </c>
      <c r="Z10" s="4" t="s">
        <v>7</v>
      </c>
      <c r="AA10" s="4" t="s">
        <v>7</v>
      </c>
      <c r="AB10" s="4" t="s">
        <v>7</v>
      </c>
      <c r="AC10" s="4" t="s">
        <v>7</v>
      </c>
      <c r="AD10" s="4">
        <v>1.3473999999999999</v>
      </c>
      <c r="AE10" s="4" t="s">
        <v>7</v>
      </c>
      <c r="AF10" s="4" t="s">
        <v>7</v>
      </c>
      <c r="AG10" s="4" t="s">
        <v>7</v>
      </c>
      <c r="AH10" s="4" t="s">
        <v>7</v>
      </c>
      <c r="AI10" s="4" t="s">
        <v>7</v>
      </c>
      <c r="AJ10" s="4" t="s">
        <v>7</v>
      </c>
      <c r="AK10" s="4" t="s">
        <v>7</v>
      </c>
      <c r="AL10" s="4" t="s">
        <v>7</v>
      </c>
    </row>
    <row r="11" spans="1:38" ht="30">
      <c r="A11" s="2" t="s">
        <v>1393</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c r="X11" s="4" t="s">
        <v>7</v>
      </c>
      <c r="Y11" s="4" t="s">
        <v>7</v>
      </c>
      <c r="Z11" s="4" t="s">
        <v>7</v>
      </c>
      <c r="AA11" s="4" t="s">
        <v>7</v>
      </c>
      <c r="AB11" s="4" t="s">
        <v>7</v>
      </c>
      <c r="AC11" s="4" t="s">
        <v>7</v>
      </c>
      <c r="AD11" s="4" t="s">
        <v>1282</v>
      </c>
      <c r="AE11" s="4" t="s">
        <v>7</v>
      </c>
      <c r="AF11" s="4" t="s">
        <v>7</v>
      </c>
      <c r="AG11" s="4" t="s">
        <v>7</v>
      </c>
      <c r="AH11" s="4" t="s">
        <v>7</v>
      </c>
      <c r="AI11" s="4" t="s">
        <v>7</v>
      </c>
      <c r="AJ11" s="4" t="s">
        <v>7</v>
      </c>
      <c r="AK11" s="4" t="s">
        <v>7</v>
      </c>
      <c r="AL11" s="4" t="s">
        <v>7</v>
      </c>
    </row>
    <row r="12" spans="1:38" ht="17.25">
      <c r="A12" s="2" t="s">
        <v>353</v>
      </c>
      <c r="B12" s="8">
        <v>25781.4</v>
      </c>
      <c r="C12" s="10" t="s">
        <v>102</v>
      </c>
      <c r="D12" s="8">
        <v>25915.599999999999</v>
      </c>
      <c r="E12" s="10" t="s">
        <v>102</v>
      </c>
      <c r="F12" s="8">
        <v>26381.9</v>
      </c>
      <c r="G12" s="10" t="s">
        <v>102</v>
      </c>
      <c r="H12" s="8">
        <v>26019.9</v>
      </c>
      <c r="I12" s="10" t="s">
        <v>102</v>
      </c>
      <c r="J12" s="8">
        <v>27365.1</v>
      </c>
      <c r="K12" s="10" t="s">
        <v>102</v>
      </c>
      <c r="L12" s="8">
        <v>26761.599999999999</v>
      </c>
      <c r="M12" s="10" t="s">
        <v>102</v>
      </c>
      <c r="N12" s="7">
        <v>27455</v>
      </c>
      <c r="O12" s="10" t="s">
        <v>103</v>
      </c>
      <c r="P12" s="8">
        <v>12132.6</v>
      </c>
      <c r="Q12" s="10" t="s">
        <v>103</v>
      </c>
      <c r="R12" s="8">
        <v>104098.8</v>
      </c>
      <c r="S12" s="10" t="s">
        <v>104</v>
      </c>
      <c r="T12" s="8">
        <v>93714.3</v>
      </c>
      <c r="U12" s="10" t="s">
        <v>104</v>
      </c>
      <c r="V12" s="8">
        <v>46128.3</v>
      </c>
      <c r="W12" s="10" t="s">
        <v>104</v>
      </c>
      <c r="X12" s="4" t="s">
        <v>7</v>
      </c>
      <c r="Y12" s="4" t="s">
        <v>7</v>
      </c>
      <c r="Z12" s="4" t="s">
        <v>7</v>
      </c>
      <c r="AA12" s="4" t="s">
        <v>7</v>
      </c>
      <c r="AB12" s="4" t="s">
        <v>7</v>
      </c>
      <c r="AC12" s="8">
        <v>45763.5</v>
      </c>
      <c r="AD12" s="4" t="s">
        <v>7</v>
      </c>
      <c r="AE12" s="4" t="s">
        <v>7</v>
      </c>
      <c r="AF12" s="4" t="s">
        <v>7</v>
      </c>
      <c r="AG12" s="4" t="s">
        <v>7</v>
      </c>
      <c r="AH12" s="4" t="s">
        <v>7</v>
      </c>
      <c r="AI12" s="4" t="s">
        <v>7</v>
      </c>
      <c r="AJ12" s="4" t="s">
        <v>7</v>
      </c>
      <c r="AK12" s="4" t="s">
        <v>7</v>
      </c>
      <c r="AL12" s="4" t="s">
        <v>7</v>
      </c>
    </row>
    <row r="13" spans="1:38" ht="30">
      <c r="A13" s="2" t="s">
        <v>1123</v>
      </c>
      <c r="B13" s="4">
        <v>501.9</v>
      </c>
      <c r="C13" s="10" t="s">
        <v>107</v>
      </c>
      <c r="D13" s="4">
        <v>426.7</v>
      </c>
      <c r="E13" s="10" t="s">
        <v>107</v>
      </c>
      <c r="F13" s="4">
        <v>543</v>
      </c>
      <c r="G13" s="10" t="s">
        <v>107</v>
      </c>
      <c r="H13" s="4">
        <v>373</v>
      </c>
      <c r="I13" s="10" t="s">
        <v>107</v>
      </c>
      <c r="J13" s="4">
        <v>504.1</v>
      </c>
      <c r="K13" s="10" t="s">
        <v>107</v>
      </c>
      <c r="L13" s="4">
        <v>391.4</v>
      </c>
      <c r="M13" s="10" t="s">
        <v>107</v>
      </c>
      <c r="N13" s="4">
        <v>149.6</v>
      </c>
      <c r="O13" s="10" t="s">
        <v>108</v>
      </c>
      <c r="P13" s="4">
        <v>267.8</v>
      </c>
      <c r="Q13" s="10" t="s">
        <v>108</v>
      </c>
      <c r="R13" s="9">
        <v>1844.6</v>
      </c>
      <c r="S13" s="4"/>
      <c r="T13" s="9">
        <v>1312.9</v>
      </c>
      <c r="U13" s="4"/>
      <c r="V13" s="9">
        <v>1275.8</v>
      </c>
      <c r="W13" s="4"/>
      <c r="X13" s="4" t="s">
        <v>7</v>
      </c>
      <c r="Y13" s="4" t="s">
        <v>7</v>
      </c>
      <c r="Z13" s="4" t="s">
        <v>7</v>
      </c>
      <c r="AA13" s="4" t="s">
        <v>7</v>
      </c>
      <c r="AB13" s="4" t="s">
        <v>7</v>
      </c>
      <c r="AC13" s="4">
        <v>290.7</v>
      </c>
      <c r="AD13" s="4" t="s">
        <v>7</v>
      </c>
      <c r="AE13" s="4" t="s">
        <v>7</v>
      </c>
      <c r="AF13" s="4" t="s">
        <v>7</v>
      </c>
      <c r="AG13" s="4" t="s">
        <v>7</v>
      </c>
      <c r="AH13" s="4" t="s">
        <v>7</v>
      </c>
      <c r="AI13" s="4" t="s">
        <v>7</v>
      </c>
      <c r="AJ13" s="4" t="s">
        <v>7</v>
      </c>
      <c r="AK13" s="4" t="s">
        <v>7</v>
      </c>
      <c r="AL13" s="4" t="s">
        <v>7</v>
      </c>
    </row>
    <row r="14" spans="1:38">
      <c r="A14" s="2" t="s">
        <v>1394</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9">
        <v>1192.2</v>
      </c>
      <c r="W14" s="4"/>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c r="A15" s="2" t="s">
        <v>365</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c r="X15" s="4" t="s">
        <v>7</v>
      </c>
      <c r="Y15" s="4" t="s">
        <v>7</v>
      </c>
      <c r="Z15" s="4" t="s">
        <v>7</v>
      </c>
      <c r="AA15" s="4" t="s">
        <v>7</v>
      </c>
      <c r="AB15" s="9">
        <v>16216.7</v>
      </c>
      <c r="AC15" s="4" t="s">
        <v>7</v>
      </c>
      <c r="AD15" s="4" t="s">
        <v>7</v>
      </c>
      <c r="AE15" s="4" t="s">
        <v>7</v>
      </c>
      <c r="AF15" s="4" t="s">
        <v>7</v>
      </c>
      <c r="AG15" s="4" t="s">
        <v>7</v>
      </c>
      <c r="AH15" s="6">
        <v>15935</v>
      </c>
      <c r="AI15" s="4" t="s">
        <v>7</v>
      </c>
      <c r="AJ15" s="4">
        <v>273</v>
      </c>
      <c r="AK15" s="4" t="s">
        <v>7</v>
      </c>
      <c r="AL15" s="4">
        <v>8.6999999999999993</v>
      </c>
    </row>
    <row r="16" spans="1:38" ht="30">
      <c r="A16" s="2" t="s">
        <v>1395</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c r="X16" s="4" t="s">
        <v>7</v>
      </c>
      <c r="Y16" s="4" t="s">
        <v>7</v>
      </c>
      <c r="Z16" s="4" t="s">
        <v>7</v>
      </c>
      <c r="AA16" s="4" t="s">
        <v>7</v>
      </c>
      <c r="AB16" s="4" t="s">
        <v>7</v>
      </c>
      <c r="AC16" s="4" t="s">
        <v>7</v>
      </c>
      <c r="AD16" s="4" t="s">
        <v>7</v>
      </c>
      <c r="AE16" s="4" t="s">
        <v>7</v>
      </c>
      <c r="AF16" s="4" t="s">
        <v>7</v>
      </c>
      <c r="AG16" s="4" t="s">
        <v>1254</v>
      </c>
      <c r="AH16" s="4" t="s">
        <v>7</v>
      </c>
      <c r="AI16" s="4" t="s">
        <v>1281</v>
      </c>
      <c r="AJ16" s="4" t="s">
        <v>7</v>
      </c>
      <c r="AK16" s="4" t="s">
        <v>1284</v>
      </c>
      <c r="AL16" s="4" t="s">
        <v>7</v>
      </c>
    </row>
    <row r="17" spans="1:38" ht="17.25">
      <c r="A17" s="2" t="s">
        <v>47</v>
      </c>
      <c r="B17" s="9">
        <v>29305.4</v>
      </c>
      <c r="C17" s="4"/>
      <c r="D17" s="4" t="s">
        <v>7</v>
      </c>
      <c r="E17" s="4"/>
      <c r="F17" s="4" t="s">
        <v>7</v>
      </c>
      <c r="G17" s="4"/>
      <c r="H17" s="4" t="s">
        <v>7</v>
      </c>
      <c r="I17" s="4"/>
      <c r="J17" s="9">
        <v>29320.400000000001</v>
      </c>
      <c r="K17" s="10" t="s">
        <v>125</v>
      </c>
      <c r="L17" s="4" t="s">
        <v>7</v>
      </c>
      <c r="M17" s="4"/>
      <c r="N17" s="4" t="s">
        <v>7</v>
      </c>
      <c r="O17" s="4"/>
      <c r="P17" s="4" t="s">
        <v>7</v>
      </c>
      <c r="Q17" s="4"/>
      <c r="R17" s="9">
        <v>29305.4</v>
      </c>
      <c r="S17" s="4"/>
      <c r="T17" s="9">
        <v>29320.400000000001</v>
      </c>
      <c r="U17" s="10" t="s">
        <v>125</v>
      </c>
      <c r="V17" s="9">
        <v>5485.7</v>
      </c>
      <c r="W17" s="4"/>
      <c r="X17" s="4" t="s">
        <v>7</v>
      </c>
      <c r="Y17" s="4" t="s">
        <v>7</v>
      </c>
      <c r="Z17" s="4" t="s">
        <v>7</v>
      </c>
      <c r="AA17" s="4" t="s">
        <v>7</v>
      </c>
      <c r="AB17" s="9">
        <v>23965.599999999999</v>
      </c>
      <c r="AC17" s="4" t="s">
        <v>7</v>
      </c>
      <c r="AD17" s="4" t="s">
        <v>7</v>
      </c>
      <c r="AE17" s="4" t="s">
        <v>7</v>
      </c>
      <c r="AF17" s="4" t="s">
        <v>7</v>
      </c>
      <c r="AG17" s="4" t="s">
        <v>7</v>
      </c>
      <c r="AH17" s="4" t="s">
        <v>7</v>
      </c>
      <c r="AI17" s="4" t="s">
        <v>7</v>
      </c>
      <c r="AJ17" s="4" t="s">
        <v>7</v>
      </c>
      <c r="AK17" s="4" t="s">
        <v>7</v>
      </c>
      <c r="AL17" s="4" t="s">
        <v>7</v>
      </c>
    </row>
    <row r="18" spans="1:38" ht="30">
      <c r="A18" s="2" t="s">
        <v>1396</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c r="X18" s="4" t="s">
        <v>7</v>
      </c>
      <c r="Y18" s="4" t="s">
        <v>7</v>
      </c>
      <c r="Z18" s="4" t="s">
        <v>7</v>
      </c>
      <c r="AA18" s="4" t="s">
        <v>7</v>
      </c>
      <c r="AB18" s="4" t="s">
        <v>7</v>
      </c>
      <c r="AC18" s="4" t="s">
        <v>7</v>
      </c>
      <c r="AD18" s="4" t="s">
        <v>7</v>
      </c>
      <c r="AE18" s="4" t="s">
        <v>7</v>
      </c>
      <c r="AF18" s="4">
        <v>43.6</v>
      </c>
      <c r="AG18" s="4" t="s">
        <v>7</v>
      </c>
      <c r="AH18" s="4" t="s">
        <v>7</v>
      </c>
      <c r="AI18" s="4" t="s">
        <v>7</v>
      </c>
      <c r="AJ18" s="4" t="s">
        <v>7</v>
      </c>
      <c r="AK18" s="4" t="s">
        <v>7</v>
      </c>
      <c r="AL18" s="4" t="s">
        <v>7</v>
      </c>
    </row>
    <row r="19" spans="1:38">
      <c r="A19" s="2" t="s">
        <v>112</v>
      </c>
      <c r="B19" s="4" t="s">
        <v>7</v>
      </c>
      <c r="C19" s="4"/>
      <c r="D19" s="4" t="s">
        <v>7</v>
      </c>
      <c r="E19" s="4"/>
      <c r="F19" s="4" t="s">
        <v>7</v>
      </c>
      <c r="G19" s="4"/>
      <c r="H19" s="4" t="s">
        <v>7</v>
      </c>
      <c r="I19" s="4"/>
      <c r="J19" s="4" t="s">
        <v>7</v>
      </c>
      <c r="K19" s="4"/>
      <c r="L19" s="4" t="s">
        <v>7</v>
      </c>
      <c r="M19" s="4"/>
      <c r="N19" s="4" t="s">
        <v>7</v>
      </c>
      <c r="O19" s="4"/>
      <c r="P19" s="4" t="s">
        <v>7</v>
      </c>
      <c r="Q19" s="4"/>
      <c r="R19" s="4">
        <v>32.799999999999997</v>
      </c>
      <c r="S19" s="4"/>
      <c r="T19" s="4">
        <v>14.9</v>
      </c>
      <c r="U19" s="4"/>
      <c r="V19" s="4">
        <v>0</v>
      </c>
      <c r="W19" s="4"/>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ht="30">
      <c r="A20" s="2" t="s">
        <v>1276</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c r="X20" s="4" t="s">
        <v>7</v>
      </c>
      <c r="Y20" s="191">
        <v>0.33329999999999999</v>
      </c>
      <c r="Z20" s="191">
        <v>0.16669999999999999</v>
      </c>
      <c r="AA20" s="4" t="s">
        <v>7</v>
      </c>
      <c r="AB20" s="4" t="s">
        <v>7</v>
      </c>
      <c r="AC20" s="4" t="s">
        <v>7</v>
      </c>
      <c r="AD20" s="4" t="s">
        <v>7</v>
      </c>
      <c r="AE20" s="191">
        <v>0.16669999999999999</v>
      </c>
      <c r="AF20" s="4" t="s">
        <v>7</v>
      </c>
      <c r="AG20" s="4" t="s">
        <v>7</v>
      </c>
      <c r="AH20" s="4" t="s">
        <v>7</v>
      </c>
      <c r="AI20" s="4" t="s">
        <v>7</v>
      </c>
      <c r="AJ20" s="4" t="s">
        <v>7</v>
      </c>
      <c r="AK20" s="4" t="s">
        <v>7</v>
      </c>
      <c r="AL20" s="4" t="s">
        <v>7</v>
      </c>
    </row>
    <row r="21" spans="1:38">
      <c r="A21" s="2" t="s">
        <v>1397</v>
      </c>
      <c r="B21" s="8">
        <v>30.2</v>
      </c>
      <c r="C21" s="4"/>
      <c r="D21" s="4" t="s">
        <v>7</v>
      </c>
      <c r="E21" s="4"/>
      <c r="F21" s="4" t="s">
        <v>7</v>
      </c>
      <c r="G21" s="4"/>
      <c r="H21" s="4" t="s">
        <v>7</v>
      </c>
      <c r="I21" s="4"/>
      <c r="J21" s="8">
        <v>11.9</v>
      </c>
      <c r="K21" s="4"/>
      <c r="L21" s="4" t="s">
        <v>7</v>
      </c>
      <c r="M21" s="4"/>
      <c r="N21" s="4" t="s">
        <v>7</v>
      </c>
      <c r="O21" s="4"/>
      <c r="P21" s="4" t="s">
        <v>7</v>
      </c>
      <c r="Q21" s="4"/>
      <c r="R21" s="8">
        <v>30.2</v>
      </c>
      <c r="S21" s="4"/>
      <c r="T21" s="8">
        <v>11.9</v>
      </c>
      <c r="U21" s="4"/>
      <c r="V21" s="4" t="s">
        <v>7</v>
      </c>
      <c r="W21" s="4"/>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c r="A22" s="12"/>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row>
    <row r="23" spans="1:38" ht="15" customHeight="1">
      <c r="A23" s="2" t="s">
        <v>48</v>
      </c>
      <c r="B23" s="13" t="s">
        <v>136</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row>
    <row r="24" spans="1:38" ht="15" customHeight="1">
      <c r="A24" s="2" t="s">
        <v>107</v>
      </c>
      <c r="B24" s="13" t="s">
        <v>137</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row>
    <row r="25" spans="1:38" ht="15" customHeight="1">
      <c r="A25" s="2" t="s">
        <v>138</v>
      </c>
      <c r="B25" s="13" t="s">
        <v>139</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row>
    <row r="26" spans="1:38" ht="15" customHeight="1">
      <c r="A26" s="2" t="s">
        <v>104</v>
      </c>
      <c r="B26" s="13" t="s">
        <v>140</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row>
    <row r="27" spans="1:38" ht="15" customHeight="1">
      <c r="A27" s="2" t="s">
        <v>125</v>
      </c>
      <c r="B27" s="13" t="s">
        <v>78</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row>
  </sheetData>
  <mergeCells count="21">
    <mergeCell ref="B23:AL23"/>
    <mergeCell ref="B24:AL24"/>
    <mergeCell ref="B25:AL25"/>
    <mergeCell ref="B26:AL26"/>
    <mergeCell ref="B27:AL27"/>
    <mergeCell ref="P2:Q4"/>
    <mergeCell ref="R2:S4"/>
    <mergeCell ref="T2:U4"/>
    <mergeCell ref="V2:W4"/>
    <mergeCell ref="X2:X4"/>
    <mergeCell ref="A22:AL22"/>
    <mergeCell ref="B1:Q1"/>
    <mergeCell ref="R1:W1"/>
    <mergeCell ref="Y1:Z1"/>
    <mergeCell ref="B2:C4"/>
    <mergeCell ref="D2:E4"/>
    <mergeCell ref="F2:G4"/>
    <mergeCell ref="H2:I4"/>
    <mergeCell ref="J2:K4"/>
    <mergeCell ref="L2:M4"/>
    <mergeCell ref="N2:O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1398</v>
      </c>
      <c r="B1" s="11" t="s">
        <v>1377</v>
      </c>
      <c r="C1" s="11"/>
    </row>
    <row r="2" spans="1:3" ht="15" customHeight="1">
      <c r="A2" s="1" t="s">
        <v>35</v>
      </c>
      <c r="B2" s="11" t="s">
        <v>1379</v>
      </c>
      <c r="C2" s="11"/>
    </row>
    <row r="3" spans="1:3">
      <c r="A3" s="3" t="s">
        <v>1387</v>
      </c>
      <c r="B3" s="4" t="s">
        <v>7</v>
      </c>
      <c r="C3" s="4"/>
    </row>
    <row r="4" spans="1:3" ht="17.25">
      <c r="A4" s="2" t="s">
        <v>1399</v>
      </c>
      <c r="B4" s="8">
        <v>11309.6</v>
      </c>
      <c r="C4" s="10" t="s">
        <v>48</v>
      </c>
    </row>
    <row r="5" spans="1:3">
      <c r="A5" s="2" t="s">
        <v>344</v>
      </c>
      <c r="B5" s="9">
        <v>30154.400000000001</v>
      </c>
      <c r="C5" s="4"/>
    </row>
    <row r="6" spans="1:3">
      <c r="A6" s="2" t="s">
        <v>1400</v>
      </c>
      <c r="B6" s="4" t="s">
        <v>7</v>
      </c>
      <c r="C6" s="4"/>
    </row>
    <row r="7" spans="1:3">
      <c r="A7" s="3" t="s">
        <v>1387</v>
      </c>
      <c r="B7" s="4" t="s">
        <v>7</v>
      </c>
      <c r="C7" s="4"/>
    </row>
    <row r="8" spans="1:3" ht="17.25">
      <c r="A8" s="2" t="s">
        <v>1401</v>
      </c>
      <c r="B8" s="4">
        <v>706.1</v>
      </c>
      <c r="C8" s="10" t="s">
        <v>108</v>
      </c>
    </row>
    <row r="9" spans="1:3">
      <c r="A9" s="2" t="s">
        <v>1402</v>
      </c>
      <c r="B9" s="4" t="s">
        <v>7</v>
      </c>
      <c r="C9" s="4"/>
    </row>
    <row r="10" spans="1:3">
      <c r="A10" s="3" t="s">
        <v>1387</v>
      </c>
      <c r="B10" s="4" t="s">
        <v>7</v>
      </c>
      <c r="C10" s="4"/>
    </row>
    <row r="11" spans="1:3" ht="17.25">
      <c r="A11" s="2" t="s">
        <v>1401</v>
      </c>
      <c r="B11" s="4">
        <v>174.9</v>
      </c>
      <c r="C11" s="10" t="s">
        <v>138</v>
      </c>
    </row>
    <row r="12" spans="1:3">
      <c r="A12" s="2" t="s">
        <v>154</v>
      </c>
      <c r="B12" s="4" t="s">
        <v>7</v>
      </c>
      <c r="C12" s="4"/>
    </row>
    <row r="13" spans="1:3">
      <c r="A13" s="3" t="s">
        <v>1387</v>
      </c>
      <c r="B13" s="4" t="s">
        <v>7</v>
      </c>
      <c r="C13" s="4"/>
    </row>
    <row r="14" spans="1:3" ht="17.25">
      <c r="A14" s="2" t="s">
        <v>1401</v>
      </c>
      <c r="B14" s="8">
        <v>17963.8</v>
      </c>
      <c r="C14" s="10" t="s">
        <v>104</v>
      </c>
    </row>
    <row r="15" spans="1:3">
      <c r="A15" s="12"/>
      <c r="B15" s="12"/>
      <c r="C15" s="12"/>
    </row>
    <row r="16" spans="1:3" ht="30" customHeight="1">
      <c r="A16" s="2" t="s">
        <v>48</v>
      </c>
      <c r="B16" s="13" t="s">
        <v>1403</v>
      </c>
      <c r="C16" s="13"/>
    </row>
    <row r="17" spans="1:3" ht="135" customHeight="1">
      <c r="A17" s="2" t="s">
        <v>107</v>
      </c>
      <c r="B17" s="13" t="s">
        <v>1404</v>
      </c>
      <c r="C17" s="13"/>
    </row>
    <row r="18" spans="1:3" ht="120" customHeight="1">
      <c r="A18" s="2" t="s">
        <v>138</v>
      </c>
      <c r="B18" s="13" t="s">
        <v>347</v>
      </c>
      <c r="C18" s="13"/>
    </row>
    <row r="19" spans="1:3" ht="60" customHeight="1">
      <c r="A19" s="2" t="s">
        <v>104</v>
      </c>
      <c r="B19" s="13" t="s">
        <v>1405</v>
      </c>
      <c r="C19" s="13"/>
    </row>
  </sheetData>
  <mergeCells count="7">
    <mergeCell ref="B19:C19"/>
    <mergeCell ref="B1:C1"/>
    <mergeCell ref="B2:C2"/>
    <mergeCell ref="A15:C15"/>
    <mergeCell ref="B16:C16"/>
    <mergeCell ref="B17:C17"/>
    <mergeCell ref="B18:C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11" t="s">
        <v>1406</v>
      </c>
      <c r="B1" s="1" t="s">
        <v>1377</v>
      </c>
    </row>
    <row r="2" spans="1:2">
      <c r="A2" s="11"/>
      <c r="B2" s="1" t="s">
        <v>1379</v>
      </c>
    </row>
    <row r="3" spans="1:2">
      <c r="A3" s="2" t="s">
        <v>1382</v>
      </c>
      <c r="B3" s="4" t="s">
        <v>7</v>
      </c>
    </row>
    <row r="4" spans="1:2">
      <c r="A4" s="3" t="s">
        <v>1387</v>
      </c>
      <c r="B4" s="4" t="s">
        <v>7</v>
      </c>
    </row>
    <row r="5" spans="1:2">
      <c r="A5" s="2" t="s">
        <v>1390</v>
      </c>
      <c r="B5" s="8">
        <v>28.8</v>
      </c>
    </row>
    <row r="6" spans="1:2" ht="30">
      <c r="A6" s="2" t="s">
        <v>1391</v>
      </c>
      <c r="B6" s="4">
        <v>0.81</v>
      </c>
    </row>
    <row r="7" spans="1:2" ht="30">
      <c r="A7" s="2" t="s">
        <v>1380</v>
      </c>
      <c r="B7" s="4" t="s">
        <v>7</v>
      </c>
    </row>
    <row r="8" spans="1:2">
      <c r="A8" s="3" t="s">
        <v>1387</v>
      </c>
      <c r="B8" s="4" t="s">
        <v>7</v>
      </c>
    </row>
    <row r="9" spans="1:2" ht="30">
      <c r="A9" s="2" t="s">
        <v>1407</v>
      </c>
      <c r="B9" s="8">
        <v>56.4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08</v>
      </c>
      <c r="B1" s="11" t="s">
        <v>2</v>
      </c>
      <c r="C1" s="11"/>
    </row>
    <row r="2" spans="1:3" ht="30">
      <c r="A2" s="1" t="s">
        <v>91</v>
      </c>
      <c r="B2" s="1" t="s">
        <v>36</v>
      </c>
      <c r="C2" s="1" t="s">
        <v>99</v>
      </c>
    </row>
    <row r="3" spans="1:3">
      <c r="A3" s="2" t="s">
        <v>1382</v>
      </c>
      <c r="B3" s="4" t="s">
        <v>7</v>
      </c>
      <c r="C3" s="4" t="s">
        <v>7</v>
      </c>
    </row>
    <row r="4" spans="1:3">
      <c r="A4" s="3" t="s">
        <v>1387</v>
      </c>
      <c r="B4" s="4" t="s">
        <v>7</v>
      </c>
      <c r="C4" s="4" t="s">
        <v>7</v>
      </c>
    </row>
    <row r="5" spans="1:3">
      <c r="A5" s="2" t="s">
        <v>353</v>
      </c>
      <c r="B5" s="8">
        <v>109639.2</v>
      </c>
      <c r="C5" s="8">
        <v>115463.4</v>
      </c>
    </row>
    <row r="6" spans="1:3" ht="30">
      <c r="A6" s="2" t="s">
        <v>122</v>
      </c>
      <c r="B6" s="8">
        <v>1345.5</v>
      </c>
      <c r="C6" s="8">
        <v>719.8</v>
      </c>
    </row>
    <row r="7" spans="1:3" ht="30">
      <c r="A7" s="2" t="s">
        <v>1409</v>
      </c>
      <c r="B7" s="8">
        <v>1.69</v>
      </c>
      <c r="C7" s="8">
        <v>0.88</v>
      </c>
    </row>
    <row r="8" spans="1:3" ht="30">
      <c r="A8" s="2" t="s">
        <v>1410</v>
      </c>
      <c r="B8" s="8">
        <v>1.66</v>
      </c>
      <c r="C8" s="8">
        <v>0.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v>
      </c>
      <c r="B1" s="11" t="s">
        <v>92</v>
      </c>
      <c r="C1" s="11"/>
      <c r="D1" s="11"/>
      <c r="E1" s="11"/>
      <c r="F1" s="11"/>
      <c r="G1" s="11"/>
      <c r="H1" s="11"/>
      <c r="I1" s="11"/>
      <c r="J1" s="11" t="s">
        <v>2</v>
      </c>
      <c r="K1" s="11"/>
      <c r="L1" s="11"/>
    </row>
    <row r="2" spans="1:12">
      <c r="A2" s="1" t="s">
        <v>35</v>
      </c>
      <c r="B2" s="1" t="s">
        <v>3</v>
      </c>
      <c r="C2" s="1" t="s">
        <v>93</v>
      </c>
      <c r="D2" s="1" t="s">
        <v>94</v>
      </c>
      <c r="E2" s="1" t="s">
        <v>95</v>
      </c>
      <c r="F2" s="1" t="s">
        <v>36</v>
      </c>
      <c r="G2" s="1" t="s">
        <v>96</v>
      </c>
      <c r="H2" s="1" t="s">
        <v>97</v>
      </c>
      <c r="I2" s="1" t="s">
        <v>98</v>
      </c>
      <c r="J2" s="1" t="s">
        <v>3</v>
      </c>
      <c r="K2" s="1" t="s">
        <v>36</v>
      </c>
      <c r="L2" s="1" t="s">
        <v>99</v>
      </c>
    </row>
    <row r="3" spans="1:12">
      <c r="A3" s="3" t="s">
        <v>100</v>
      </c>
      <c r="B3" s="4" t="s">
        <v>7</v>
      </c>
      <c r="C3" s="4" t="s">
        <v>7</v>
      </c>
      <c r="D3" s="4" t="s">
        <v>7</v>
      </c>
      <c r="E3" s="4" t="s">
        <v>7</v>
      </c>
      <c r="F3" s="4" t="s">
        <v>7</v>
      </c>
      <c r="G3" s="4" t="s">
        <v>7</v>
      </c>
      <c r="H3" s="4" t="s">
        <v>7</v>
      </c>
      <c r="I3" s="4" t="s">
        <v>7</v>
      </c>
      <c r="J3" s="4" t="s">
        <v>7</v>
      </c>
      <c r="K3" s="4" t="s">
        <v>7</v>
      </c>
      <c r="L3" s="4" t="s">
        <v>7</v>
      </c>
    </row>
    <row r="4" spans="1:12" ht="30">
      <c r="A4" s="2" t="s">
        <v>144</v>
      </c>
      <c r="B4" s="8">
        <v>2775.1</v>
      </c>
      <c r="C4" s="8">
        <v>2966.5</v>
      </c>
      <c r="D4" s="8">
        <v>3204.3</v>
      </c>
      <c r="E4" s="8">
        <v>3674.4</v>
      </c>
      <c r="F4" s="7">
        <v>3304</v>
      </c>
      <c r="G4" s="8">
        <v>3348.9</v>
      </c>
      <c r="H4" s="8">
        <v>3519.1</v>
      </c>
      <c r="I4" s="8">
        <v>1496.6</v>
      </c>
      <c r="J4" s="8">
        <v>12620.3</v>
      </c>
      <c r="K4" s="8">
        <v>11668.6</v>
      </c>
      <c r="L4" s="8">
        <v>5786.6</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0.7109375" customWidth="1"/>
    <col min="3" max="3" width="16" customWidth="1"/>
    <col min="4" max="4" width="4.28515625" customWidth="1"/>
    <col min="5" max="5" width="20.7109375" customWidth="1"/>
    <col min="6" max="6" width="36.5703125" customWidth="1"/>
  </cols>
  <sheetData>
    <row r="1" spans="1:6" ht="45">
      <c r="A1" s="1" t="s">
        <v>1411</v>
      </c>
      <c r="B1" s="11" t="s">
        <v>3</v>
      </c>
      <c r="C1" s="11" t="s">
        <v>36</v>
      </c>
      <c r="D1" s="11"/>
      <c r="E1" s="11" t="s">
        <v>99</v>
      </c>
      <c r="F1" s="1" t="s">
        <v>1379</v>
      </c>
    </row>
    <row r="2" spans="1:6">
      <c r="A2" s="1" t="s">
        <v>35</v>
      </c>
      <c r="B2" s="11"/>
      <c r="C2" s="11"/>
      <c r="D2" s="11"/>
      <c r="E2" s="11"/>
      <c r="F2" s="1" t="s">
        <v>1382</v>
      </c>
    </row>
    <row r="3" spans="1:6">
      <c r="A3" s="3" t="s">
        <v>1387</v>
      </c>
      <c r="B3" s="4" t="s">
        <v>7</v>
      </c>
      <c r="C3" s="4" t="s">
        <v>7</v>
      </c>
      <c r="D3" s="4"/>
      <c r="E3" s="4" t="s">
        <v>7</v>
      </c>
      <c r="F3" s="4" t="s">
        <v>7</v>
      </c>
    </row>
    <row r="4" spans="1:6">
      <c r="A4" s="2" t="s">
        <v>363</v>
      </c>
      <c r="B4" s="4" t="s">
        <v>7</v>
      </c>
      <c r="C4" s="4" t="s">
        <v>7</v>
      </c>
      <c r="D4" s="4"/>
      <c r="E4" s="4" t="s">
        <v>7</v>
      </c>
      <c r="F4" s="8">
        <v>6934.9</v>
      </c>
    </row>
    <row r="5" spans="1:6">
      <c r="A5" s="2" t="s">
        <v>364</v>
      </c>
      <c r="B5" s="4" t="s">
        <v>7</v>
      </c>
      <c r="C5" s="4" t="s">
        <v>7</v>
      </c>
      <c r="D5" s="4"/>
      <c r="E5" s="4" t="s">
        <v>7</v>
      </c>
      <c r="F5" s="9">
        <v>1390.6</v>
      </c>
    </row>
    <row r="6" spans="1:6" ht="17.25">
      <c r="A6" s="2" t="s">
        <v>47</v>
      </c>
      <c r="B6" s="9">
        <v>29305.4</v>
      </c>
      <c r="C6" s="9">
        <v>29320.400000000001</v>
      </c>
      <c r="D6" s="10" t="s">
        <v>48</v>
      </c>
      <c r="E6" s="9">
        <v>5485.7</v>
      </c>
      <c r="F6" s="9">
        <v>23965.599999999999</v>
      </c>
    </row>
    <row r="7" spans="1:6">
      <c r="A7" s="2" t="s">
        <v>365</v>
      </c>
      <c r="B7" s="4" t="s">
        <v>7</v>
      </c>
      <c r="C7" s="4" t="s">
        <v>7</v>
      </c>
      <c r="D7" s="4"/>
      <c r="E7" s="4" t="s">
        <v>7</v>
      </c>
      <c r="F7" s="9">
        <v>16216.7</v>
      </c>
    </row>
    <row r="8" spans="1:6">
      <c r="A8" s="2" t="s">
        <v>366</v>
      </c>
      <c r="B8" s="4" t="s">
        <v>7</v>
      </c>
      <c r="C8" s="4" t="s">
        <v>7</v>
      </c>
      <c r="D8" s="4"/>
      <c r="E8" s="4" t="s">
        <v>7</v>
      </c>
      <c r="F8" s="4">
        <v>48.3</v>
      </c>
    </row>
    <row r="9" spans="1:6">
      <c r="A9" s="2" t="s">
        <v>367</v>
      </c>
      <c r="B9" s="4" t="s">
        <v>7</v>
      </c>
      <c r="C9" s="4" t="s">
        <v>7</v>
      </c>
      <c r="D9" s="4"/>
      <c r="E9" s="4" t="s">
        <v>7</v>
      </c>
      <c r="F9" s="9">
        <v>-8966.4</v>
      </c>
    </row>
    <row r="10" spans="1:6">
      <c r="A10" s="2" t="s">
        <v>60</v>
      </c>
      <c r="B10" s="4" t="s">
        <v>7</v>
      </c>
      <c r="C10" s="4" t="s">
        <v>7</v>
      </c>
      <c r="D10" s="4"/>
      <c r="E10" s="4" t="s">
        <v>7</v>
      </c>
      <c r="F10" s="9">
        <v>-3008.3</v>
      </c>
    </row>
    <row r="11" spans="1:6">
      <c r="A11" s="2" t="s">
        <v>186</v>
      </c>
      <c r="B11" s="4" t="s">
        <v>7</v>
      </c>
      <c r="C11" s="4" t="s">
        <v>7</v>
      </c>
      <c r="D11" s="4"/>
      <c r="E11" s="4" t="s">
        <v>7</v>
      </c>
      <c r="F11" s="9">
        <v>-5875.2</v>
      </c>
    </row>
    <row r="12" spans="1:6">
      <c r="A12" s="2" t="s">
        <v>186</v>
      </c>
      <c r="B12" s="4" t="s">
        <v>7</v>
      </c>
      <c r="C12" s="4" t="s">
        <v>7</v>
      </c>
      <c r="D12" s="4"/>
      <c r="E12" s="4" t="s">
        <v>7</v>
      </c>
      <c r="F12" s="4">
        <v>-551.79999999999995</v>
      </c>
    </row>
    <row r="13" spans="1:6">
      <c r="A13" s="2" t="s">
        <v>153</v>
      </c>
      <c r="B13" s="4" t="s">
        <v>7</v>
      </c>
      <c r="C13" s="4" t="s">
        <v>7</v>
      </c>
      <c r="D13" s="4"/>
      <c r="E13" s="4" t="s">
        <v>7</v>
      </c>
      <c r="F13" s="8">
        <v>30154.400000000001</v>
      </c>
    </row>
    <row r="14" spans="1:6">
      <c r="A14" s="12"/>
      <c r="B14" s="12"/>
      <c r="C14" s="12"/>
      <c r="D14" s="12"/>
      <c r="E14" s="12"/>
      <c r="F14" s="12"/>
    </row>
    <row r="15" spans="1:6" ht="30" customHeight="1">
      <c r="A15" s="2" t="s">
        <v>48</v>
      </c>
      <c r="B15" s="13" t="s">
        <v>78</v>
      </c>
      <c r="C15" s="13"/>
      <c r="D15" s="13"/>
      <c r="E15" s="13"/>
      <c r="F15" s="13"/>
    </row>
  </sheetData>
  <mergeCells count="5">
    <mergeCell ref="B1:B2"/>
    <mergeCell ref="C1:D2"/>
    <mergeCell ref="E1:E2"/>
    <mergeCell ref="A14:F14"/>
    <mergeCell ref="B15:F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140625" bestFit="1" customWidth="1"/>
  </cols>
  <sheetData>
    <row r="1" spans="1:2" ht="90">
      <c r="A1" s="1" t="s">
        <v>1412</v>
      </c>
      <c r="B1" s="11" t="s">
        <v>1379</v>
      </c>
    </row>
    <row r="2" spans="1:2">
      <c r="A2" s="1" t="s">
        <v>35</v>
      </c>
      <c r="B2" s="11"/>
    </row>
    <row r="3" spans="1:2">
      <c r="A3" s="3" t="s">
        <v>1387</v>
      </c>
      <c r="B3" s="4" t="s">
        <v>7</v>
      </c>
    </row>
    <row r="4" spans="1:2">
      <c r="A4" s="2" t="s">
        <v>1413</v>
      </c>
      <c r="B4" s="8">
        <v>4327.3999999999996</v>
      </c>
    </row>
    <row r="5" spans="1:2">
      <c r="A5" s="2" t="s">
        <v>1332</v>
      </c>
      <c r="B5" s="9">
        <v>4283.8</v>
      </c>
    </row>
    <row r="6" spans="1:2" ht="30">
      <c r="A6" s="2" t="s">
        <v>1414</v>
      </c>
      <c r="B6" s="4" t="s">
        <v>7</v>
      </c>
    </row>
    <row r="7" spans="1:2">
      <c r="A7" s="3" t="s">
        <v>1387</v>
      </c>
      <c r="B7" s="4" t="s">
        <v>7</v>
      </c>
    </row>
    <row r="8" spans="1:2">
      <c r="A8" s="2" t="s">
        <v>1413</v>
      </c>
      <c r="B8" s="9">
        <v>1895.2</v>
      </c>
    </row>
    <row r="9" spans="1:2">
      <c r="A9" s="2" t="s">
        <v>1332</v>
      </c>
      <c r="B9" s="9">
        <v>1895.2</v>
      </c>
    </row>
    <row r="10" spans="1:2">
      <c r="A10" s="2" t="s">
        <v>1384</v>
      </c>
      <c r="B10" s="4" t="s">
        <v>7</v>
      </c>
    </row>
    <row r="11" spans="1:2">
      <c r="A11" s="3" t="s">
        <v>1387</v>
      </c>
      <c r="B11" s="4" t="s">
        <v>7</v>
      </c>
    </row>
    <row r="12" spans="1:2">
      <c r="A12" s="2" t="s">
        <v>1413</v>
      </c>
      <c r="B12" s="9">
        <v>2432.1999999999998</v>
      </c>
    </row>
    <row r="13" spans="1:2">
      <c r="A13" s="2" t="s">
        <v>1332</v>
      </c>
      <c r="B13" s="8">
        <v>2388.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cols>
    <col min="1" max="1" width="36.5703125" bestFit="1" customWidth="1"/>
    <col min="2" max="3" width="12.5703125" bestFit="1" customWidth="1"/>
    <col min="4" max="5" width="16" bestFit="1" customWidth="1"/>
    <col min="6" max="6" width="15.42578125" bestFit="1" customWidth="1"/>
    <col min="7" max="8" width="14.28515625" bestFit="1" customWidth="1"/>
    <col min="9" max="20" width="36.5703125" bestFit="1" customWidth="1"/>
    <col min="21" max="24" width="16.85546875" bestFit="1" customWidth="1"/>
    <col min="25" max="25" width="16" bestFit="1" customWidth="1"/>
    <col min="26" max="26" width="12.28515625" customWidth="1"/>
    <col min="27" max="27" width="3.42578125" customWidth="1"/>
    <col min="28" max="28" width="12.42578125" customWidth="1"/>
    <col min="29" max="29" width="3.28515625" customWidth="1"/>
    <col min="30" max="30" width="16" bestFit="1" customWidth="1"/>
  </cols>
  <sheetData>
    <row r="1" spans="1:30" ht="15" customHeight="1">
      <c r="A1" s="11" t="s">
        <v>1415</v>
      </c>
      <c r="B1" s="11" t="s">
        <v>2</v>
      </c>
      <c r="C1" s="11"/>
      <c r="D1" s="11"/>
      <c r="E1" s="11"/>
      <c r="F1" s="1" t="s">
        <v>92</v>
      </c>
      <c r="G1" s="11" t="s">
        <v>2</v>
      </c>
      <c r="H1" s="11"/>
      <c r="I1" s="1" t="s">
        <v>92</v>
      </c>
      <c r="J1" s="11" t="s">
        <v>2</v>
      </c>
      <c r="K1" s="11"/>
      <c r="L1" s="1" t="s">
        <v>92</v>
      </c>
      <c r="M1" s="11" t="s">
        <v>2</v>
      </c>
      <c r="N1" s="11"/>
      <c r="O1" s="1" t="s">
        <v>92</v>
      </c>
      <c r="P1" s="11" t="s">
        <v>2</v>
      </c>
      <c r="Q1" s="11"/>
      <c r="R1" s="1" t="s">
        <v>92</v>
      </c>
      <c r="S1" s="11" t="s">
        <v>2</v>
      </c>
      <c r="T1" s="11"/>
      <c r="U1" s="11"/>
      <c r="V1" s="1" t="s">
        <v>92</v>
      </c>
      <c r="W1" s="11" t="s">
        <v>2</v>
      </c>
      <c r="X1" s="11"/>
      <c r="Y1" s="1" t="s">
        <v>1377</v>
      </c>
      <c r="Z1" s="11" t="s">
        <v>92</v>
      </c>
      <c r="AA1" s="11"/>
      <c r="AB1" s="11" t="s">
        <v>2</v>
      </c>
      <c r="AC1" s="11"/>
      <c r="AD1" s="11"/>
    </row>
    <row r="2" spans="1:30" ht="15" customHeight="1">
      <c r="A2" s="11"/>
      <c r="B2" s="11" t="s">
        <v>3</v>
      </c>
      <c r="C2" s="11" t="s">
        <v>36</v>
      </c>
      <c r="D2" s="1" t="s">
        <v>3</v>
      </c>
      <c r="E2" s="1" t="s">
        <v>36</v>
      </c>
      <c r="F2" s="1" t="s">
        <v>96</v>
      </c>
      <c r="G2" s="1" t="s">
        <v>3</v>
      </c>
      <c r="H2" s="1" t="s">
        <v>36</v>
      </c>
      <c r="I2" s="1" t="s">
        <v>94</v>
      </c>
      <c r="J2" s="1" t="s">
        <v>3</v>
      </c>
      <c r="K2" s="1" t="s">
        <v>36</v>
      </c>
      <c r="L2" s="1" t="s">
        <v>93</v>
      </c>
      <c r="M2" s="1" t="s">
        <v>3</v>
      </c>
      <c r="N2" s="1" t="s">
        <v>36</v>
      </c>
      <c r="O2" s="1" t="s">
        <v>93</v>
      </c>
      <c r="P2" s="1" t="s">
        <v>3</v>
      </c>
      <c r="Q2" s="1" t="s">
        <v>36</v>
      </c>
      <c r="R2" s="1" t="s">
        <v>3</v>
      </c>
      <c r="S2" s="1" t="s">
        <v>3</v>
      </c>
      <c r="T2" s="1" t="s">
        <v>36</v>
      </c>
      <c r="U2" s="1" t="s">
        <v>36</v>
      </c>
      <c r="V2" s="1" t="s">
        <v>36</v>
      </c>
      <c r="W2" s="1" t="s">
        <v>3</v>
      </c>
      <c r="X2" s="1" t="s">
        <v>36</v>
      </c>
      <c r="Y2" s="1" t="s">
        <v>1419</v>
      </c>
      <c r="Z2" s="11" t="s">
        <v>95</v>
      </c>
      <c r="AA2" s="11"/>
      <c r="AB2" s="11" t="s">
        <v>3</v>
      </c>
      <c r="AC2" s="11"/>
      <c r="AD2" s="1" t="s">
        <v>36</v>
      </c>
    </row>
    <row r="3" spans="1:30" ht="45">
      <c r="A3" s="11"/>
      <c r="B3" s="11"/>
      <c r="C3" s="11"/>
      <c r="D3" s="1" t="s">
        <v>1269</v>
      </c>
      <c r="E3" s="1" t="s">
        <v>1269</v>
      </c>
      <c r="F3" s="1" t="s">
        <v>1271</v>
      </c>
      <c r="G3" s="1" t="s">
        <v>1271</v>
      </c>
      <c r="H3" s="1" t="s">
        <v>1271</v>
      </c>
      <c r="I3" s="1" t="s">
        <v>1416</v>
      </c>
      <c r="J3" s="1" t="s">
        <v>1416</v>
      </c>
      <c r="K3" s="1" t="s">
        <v>1416</v>
      </c>
      <c r="L3" s="1" t="s">
        <v>1417</v>
      </c>
      <c r="M3" s="1" t="s">
        <v>1417</v>
      </c>
      <c r="N3" s="1" t="s">
        <v>1417</v>
      </c>
      <c r="O3" s="1" t="s">
        <v>1418</v>
      </c>
      <c r="P3" s="1" t="s">
        <v>1418</v>
      </c>
      <c r="Q3" s="1" t="s">
        <v>1418</v>
      </c>
      <c r="R3" s="1" t="s">
        <v>1274</v>
      </c>
      <c r="S3" s="1" t="s">
        <v>1274</v>
      </c>
      <c r="T3" s="1" t="s">
        <v>1274</v>
      </c>
      <c r="U3" s="1" t="s">
        <v>1272</v>
      </c>
      <c r="V3" s="1" t="s">
        <v>1272</v>
      </c>
      <c r="W3" s="1" t="s">
        <v>1272</v>
      </c>
      <c r="X3" s="1" t="s">
        <v>1272</v>
      </c>
      <c r="Y3" s="1" t="s">
        <v>1420</v>
      </c>
      <c r="Z3" s="11" t="s">
        <v>1420</v>
      </c>
      <c r="AA3" s="11"/>
      <c r="AB3" s="11" t="s">
        <v>1420</v>
      </c>
      <c r="AC3" s="11"/>
      <c r="AD3" s="1" t="s">
        <v>1420</v>
      </c>
    </row>
    <row r="4" spans="1:30" ht="15" customHeight="1">
      <c r="A4" s="11"/>
      <c r="B4" s="11"/>
      <c r="C4" s="11"/>
      <c r="D4" s="1"/>
      <c r="E4" s="1"/>
      <c r="F4" s="1"/>
      <c r="G4" s="1"/>
      <c r="H4" s="1"/>
      <c r="I4" s="1"/>
      <c r="J4" s="1"/>
      <c r="K4" s="1"/>
      <c r="L4" s="1"/>
      <c r="M4" s="1"/>
      <c r="N4" s="1"/>
      <c r="O4" s="1"/>
      <c r="P4" s="1"/>
      <c r="Q4" s="1"/>
      <c r="R4" s="1"/>
      <c r="S4" s="1"/>
      <c r="T4" s="1"/>
      <c r="U4" s="1"/>
      <c r="V4" s="1" t="s">
        <v>1269</v>
      </c>
      <c r="W4" s="1" t="s">
        <v>1269</v>
      </c>
      <c r="X4" s="1" t="s">
        <v>1269</v>
      </c>
      <c r="Y4" s="1" t="s">
        <v>1269</v>
      </c>
      <c r="Z4" s="11" t="s">
        <v>1269</v>
      </c>
      <c r="AA4" s="11"/>
      <c r="AB4" s="11" t="s">
        <v>1269</v>
      </c>
      <c r="AC4" s="11"/>
      <c r="AD4" s="1" t="s">
        <v>1269</v>
      </c>
    </row>
    <row r="5" spans="1:30" ht="60">
      <c r="A5" s="3" t="s">
        <v>14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c r="AB5" s="4" t="s">
        <v>7</v>
      </c>
      <c r="AC5" s="4"/>
      <c r="AD5" s="4" t="s">
        <v>7</v>
      </c>
    </row>
    <row r="6" spans="1:30">
      <c r="A6" s="2" t="s">
        <v>1422</v>
      </c>
      <c r="B6" s="7">
        <v>52300000</v>
      </c>
      <c r="C6" s="7">
        <v>3700000</v>
      </c>
      <c r="D6" s="4" t="s">
        <v>7</v>
      </c>
      <c r="E6" s="4" t="s">
        <v>7</v>
      </c>
      <c r="F6" s="4" t="s">
        <v>7</v>
      </c>
      <c r="G6" s="7">
        <v>0</v>
      </c>
      <c r="H6" s="7">
        <v>3700000</v>
      </c>
      <c r="I6" s="7">
        <v>18300000</v>
      </c>
      <c r="J6" s="7">
        <v>18300000</v>
      </c>
      <c r="K6" s="7">
        <v>0</v>
      </c>
      <c r="L6" s="7">
        <v>11400000</v>
      </c>
      <c r="M6" s="7">
        <v>11400000</v>
      </c>
      <c r="N6" s="7">
        <v>0</v>
      </c>
      <c r="O6" s="7">
        <v>22100000</v>
      </c>
      <c r="P6" s="7">
        <v>22100000</v>
      </c>
      <c r="Q6" s="7">
        <v>0</v>
      </c>
      <c r="R6" s="7">
        <v>500000</v>
      </c>
      <c r="S6" s="7">
        <v>500000</v>
      </c>
      <c r="T6" s="7">
        <v>0</v>
      </c>
      <c r="U6" s="4" t="s">
        <v>7</v>
      </c>
      <c r="V6" s="4" t="s">
        <v>7</v>
      </c>
      <c r="W6" s="4" t="s">
        <v>7</v>
      </c>
      <c r="X6" s="4" t="s">
        <v>7</v>
      </c>
      <c r="Y6" s="4" t="s">
        <v>7</v>
      </c>
      <c r="Z6" s="4" t="s">
        <v>7</v>
      </c>
      <c r="AA6" s="4"/>
      <c r="AB6" s="4" t="s">
        <v>7</v>
      </c>
      <c r="AC6" s="4"/>
      <c r="AD6" s="4" t="s">
        <v>7</v>
      </c>
    </row>
    <row r="7" spans="1:30">
      <c r="A7" s="2" t="s">
        <v>1423</v>
      </c>
      <c r="B7" s="6">
        <v>-32900000</v>
      </c>
      <c r="C7" s="6">
        <v>-11500000</v>
      </c>
      <c r="D7" s="4" t="s">
        <v>7</v>
      </c>
      <c r="E7" s="4" t="s">
        <v>7</v>
      </c>
      <c r="F7" s="6">
        <v>-11500000</v>
      </c>
      <c r="G7" s="4">
        <v>0</v>
      </c>
      <c r="H7" s="6">
        <v>-11500000</v>
      </c>
      <c r="I7" s="4" t="s">
        <v>7</v>
      </c>
      <c r="J7" s="4">
        <v>0</v>
      </c>
      <c r="K7" s="4">
        <v>0</v>
      </c>
      <c r="L7" s="4" t="s">
        <v>7</v>
      </c>
      <c r="M7" s="4">
        <v>0</v>
      </c>
      <c r="N7" s="4">
        <v>0</v>
      </c>
      <c r="O7" s="4" t="s">
        <v>7</v>
      </c>
      <c r="P7" s="4">
        <v>0</v>
      </c>
      <c r="Q7" s="4">
        <v>0</v>
      </c>
      <c r="R7" s="4" t="s">
        <v>7</v>
      </c>
      <c r="S7" s="6">
        <v>-32900000</v>
      </c>
      <c r="T7" s="4">
        <v>0</v>
      </c>
      <c r="U7" s="4" t="s">
        <v>7</v>
      </c>
      <c r="V7" s="4" t="s">
        <v>7</v>
      </c>
      <c r="W7" s="4" t="s">
        <v>7</v>
      </c>
      <c r="X7" s="4" t="s">
        <v>7</v>
      </c>
      <c r="Y7" s="4" t="s">
        <v>7</v>
      </c>
      <c r="Z7" s="4" t="s">
        <v>7</v>
      </c>
      <c r="AA7" s="4"/>
      <c r="AB7" s="4" t="s">
        <v>7</v>
      </c>
      <c r="AC7" s="4"/>
      <c r="AD7" s="4" t="s">
        <v>7</v>
      </c>
    </row>
    <row r="8" spans="1:30" ht="30">
      <c r="A8" s="2" t="s">
        <v>1424</v>
      </c>
      <c r="B8" s="4" t="s">
        <v>7</v>
      </c>
      <c r="C8" s="4" t="s">
        <v>7</v>
      </c>
      <c r="D8" s="6">
        <v>3500000</v>
      </c>
      <c r="E8" s="6">
        <v>148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6">
        <v>500000</v>
      </c>
      <c r="W8" s="4">
        <v>0</v>
      </c>
      <c r="X8" s="6">
        <v>500000</v>
      </c>
      <c r="Y8" s="6">
        <v>14300000</v>
      </c>
      <c r="Z8" s="6">
        <v>3500000</v>
      </c>
      <c r="AA8" s="10" t="s">
        <v>48</v>
      </c>
      <c r="AB8" s="6">
        <v>3500000</v>
      </c>
      <c r="AC8" s="4"/>
      <c r="AD8" s="6">
        <v>14300000</v>
      </c>
    </row>
    <row r="9" spans="1:30" ht="45">
      <c r="A9" s="2" t="s">
        <v>1425</v>
      </c>
      <c r="B9" s="4">
        <v>0</v>
      </c>
      <c r="C9" s="4">
        <v>0</v>
      </c>
      <c r="D9" s="4">
        <v>0</v>
      </c>
      <c r="E9" s="6">
        <v>-23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6">
        <v>-23000000</v>
      </c>
      <c r="V9" s="4" t="s">
        <v>7</v>
      </c>
      <c r="W9" s="4">
        <v>0</v>
      </c>
      <c r="X9" s="6">
        <v>-23000000</v>
      </c>
      <c r="Y9" s="4" t="s">
        <v>7</v>
      </c>
      <c r="Z9" s="4" t="s">
        <v>7</v>
      </c>
      <c r="AA9" s="4"/>
      <c r="AB9" s="4">
        <v>0</v>
      </c>
      <c r="AC9" s="10" t="s">
        <v>48</v>
      </c>
      <c r="AD9" s="4">
        <v>0</v>
      </c>
    </row>
    <row r="10" spans="1:30">
      <c r="A10" s="2" t="s">
        <v>407</v>
      </c>
      <c r="B10" s="6">
        <v>55800000</v>
      </c>
      <c r="C10" s="6">
        <v>185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c r="AB10" s="4" t="s">
        <v>7</v>
      </c>
      <c r="AC10" s="4"/>
      <c r="AD10" s="4" t="s">
        <v>7</v>
      </c>
    </row>
    <row r="11" spans="1:30">
      <c r="A11" s="2" t="s">
        <v>407</v>
      </c>
      <c r="B11" s="7">
        <v>-32900000</v>
      </c>
      <c r="C11" s="7">
        <v>-345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c r="AB11" s="4" t="s">
        <v>7</v>
      </c>
      <c r="AC11" s="4"/>
      <c r="AD11" s="4" t="s">
        <v>7</v>
      </c>
    </row>
    <row r="12" spans="1:30">
      <c r="A12" s="12"/>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 customHeight="1">
      <c r="A13" s="2" t="s">
        <v>48</v>
      </c>
      <c r="B13" s="13" t="s">
        <v>1426</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sheetData>
  <mergeCells count="20">
    <mergeCell ref="AB3:AC3"/>
    <mergeCell ref="AB4:AC4"/>
    <mergeCell ref="A12:AD12"/>
    <mergeCell ref="B13:AD13"/>
    <mergeCell ref="S1:U1"/>
    <mergeCell ref="W1:X1"/>
    <mergeCell ref="Z1:AA1"/>
    <mergeCell ref="AB1:AD1"/>
    <mergeCell ref="B2:B4"/>
    <mergeCell ref="C2:C4"/>
    <mergeCell ref="Z2:AA2"/>
    <mergeCell ref="Z3:AA3"/>
    <mergeCell ref="Z4:AA4"/>
    <mergeCell ref="AB2:AC2"/>
    <mergeCell ref="A1:A4"/>
    <mergeCell ref="B1:E1"/>
    <mergeCell ref="G1:H1"/>
    <mergeCell ref="J1:K1"/>
    <mergeCell ref="M1:N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
  <sheetViews>
    <sheetView showGridLines="0" workbookViewId="0"/>
  </sheetViews>
  <sheetFormatPr defaultRowHeight="15"/>
  <cols>
    <col min="1" max="1" width="36.5703125" bestFit="1" customWidth="1"/>
    <col min="2" max="3" width="13.85546875" bestFit="1" customWidth="1"/>
    <col min="4" max="5" width="16" bestFit="1" customWidth="1"/>
    <col min="6" max="6" width="16.85546875" bestFit="1" customWidth="1"/>
    <col min="7" max="7" width="19.5703125" bestFit="1" customWidth="1"/>
    <col min="8" max="19" width="36.5703125" bestFit="1" customWidth="1"/>
    <col min="20" max="23" width="14.28515625" bestFit="1" customWidth="1"/>
    <col min="24" max="24" width="36.5703125" bestFit="1" customWidth="1"/>
    <col min="25" max="29" width="16.85546875" bestFit="1" customWidth="1"/>
    <col min="30" max="30" width="32.28515625" bestFit="1" customWidth="1"/>
    <col min="31" max="31" width="22.5703125" bestFit="1" customWidth="1"/>
    <col min="32" max="33" width="14.140625" bestFit="1" customWidth="1"/>
    <col min="34" max="34" width="16" bestFit="1" customWidth="1"/>
    <col min="35" max="35" width="12.28515625" customWidth="1"/>
    <col min="36" max="36" width="3.42578125" customWidth="1"/>
    <col min="37" max="37" width="12.42578125" customWidth="1"/>
    <col min="38" max="38" width="3.28515625" customWidth="1"/>
    <col min="39" max="39" width="16" bestFit="1" customWidth="1"/>
    <col min="40" max="40" width="36.5703125" bestFit="1" customWidth="1"/>
    <col min="41" max="41" width="19" bestFit="1" customWidth="1"/>
  </cols>
  <sheetData>
    <row r="1" spans="1:41" ht="15" customHeight="1">
      <c r="A1" s="11" t="s">
        <v>1427</v>
      </c>
      <c r="B1" s="11" t="s">
        <v>2</v>
      </c>
      <c r="C1" s="11"/>
      <c r="D1" s="11"/>
      <c r="E1" s="11"/>
      <c r="F1" s="1" t="s">
        <v>1428</v>
      </c>
      <c r="G1" s="1" t="s">
        <v>2</v>
      </c>
      <c r="H1" s="1" t="s">
        <v>92</v>
      </c>
      <c r="I1" s="11" t="s">
        <v>2</v>
      </c>
      <c r="J1" s="11"/>
      <c r="K1" s="1" t="s">
        <v>92</v>
      </c>
      <c r="L1" s="11" t="s">
        <v>2</v>
      </c>
      <c r="M1" s="11"/>
      <c r="N1" s="1" t="s">
        <v>92</v>
      </c>
      <c r="O1" s="11" t="s">
        <v>2</v>
      </c>
      <c r="P1" s="11"/>
      <c r="Q1" s="1" t="s">
        <v>92</v>
      </c>
      <c r="R1" s="11" t="s">
        <v>2</v>
      </c>
      <c r="S1" s="11"/>
      <c r="T1" s="11" t="s">
        <v>92</v>
      </c>
      <c r="U1" s="11"/>
      <c r="V1" s="11" t="s">
        <v>2</v>
      </c>
      <c r="W1" s="11"/>
      <c r="X1" s="1" t="s">
        <v>92</v>
      </c>
      <c r="Y1" s="1" t="s">
        <v>1428</v>
      </c>
      <c r="Z1" s="1" t="s">
        <v>2</v>
      </c>
      <c r="AA1" s="1" t="s">
        <v>92</v>
      </c>
      <c r="AB1" s="11" t="s">
        <v>2</v>
      </c>
      <c r="AC1" s="11"/>
      <c r="AD1" s="11"/>
      <c r="AE1" s="11"/>
      <c r="AF1" s="11" t="s">
        <v>2</v>
      </c>
      <c r="AG1" s="11"/>
      <c r="AH1" s="1" t="s">
        <v>1377</v>
      </c>
      <c r="AI1" s="11" t="s">
        <v>92</v>
      </c>
      <c r="AJ1" s="11"/>
      <c r="AK1" s="11" t="s">
        <v>2</v>
      </c>
      <c r="AL1" s="11"/>
      <c r="AM1" s="11"/>
      <c r="AN1" s="11" t="s">
        <v>92</v>
      </c>
      <c r="AO1" s="11"/>
    </row>
    <row r="2" spans="1:41" ht="15" customHeight="1">
      <c r="A2" s="11"/>
      <c r="B2" s="11" t="s">
        <v>3</v>
      </c>
      <c r="C2" s="11" t="s">
        <v>36</v>
      </c>
      <c r="D2" s="1" t="s">
        <v>3</v>
      </c>
      <c r="E2" s="1" t="s">
        <v>36</v>
      </c>
      <c r="F2" s="1" t="s">
        <v>1429</v>
      </c>
      <c r="G2" s="1" t="s">
        <v>36</v>
      </c>
      <c r="H2" s="1" t="s">
        <v>3</v>
      </c>
      <c r="I2" s="1" t="s">
        <v>3</v>
      </c>
      <c r="J2" s="1" t="s">
        <v>36</v>
      </c>
      <c r="K2" s="1" t="s">
        <v>93</v>
      </c>
      <c r="L2" s="1" t="s">
        <v>3</v>
      </c>
      <c r="M2" s="1" t="s">
        <v>36</v>
      </c>
      <c r="N2" s="1" t="s">
        <v>93</v>
      </c>
      <c r="O2" s="1" t="s">
        <v>3</v>
      </c>
      <c r="P2" s="1" t="s">
        <v>36</v>
      </c>
      <c r="Q2" s="1" t="s">
        <v>94</v>
      </c>
      <c r="R2" s="1" t="s">
        <v>3</v>
      </c>
      <c r="S2" s="1" t="s">
        <v>36</v>
      </c>
      <c r="T2" s="1" t="s">
        <v>36</v>
      </c>
      <c r="U2" s="1" t="s">
        <v>96</v>
      </c>
      <c r="V2" s="1" t="s">
        <v>3</v>
      </c>
      <c r="W2" s="1" t="s">
        <v>36</v>
      </c>
      <c r="X2" s="1" t="s">
        <v>96</v>
      </c>
      <c r="Y2" s="1" t="s">
        <v>1429</v>
      </c>
      <c r="Z2" s="1" t="s">
        <v>36</v>
      </c>
      <c r="AA2" s="1" t="s">
        <v>36</v>
      </c>
      <c r="AB2" s="1" t="s">
        <v>3</v>
      </c>
      <c r="AC2" s="1" t="s">
        <v>36</v>
      </c>
      <c r="AD2" s="1" t="s">
        <v>36</v>
      </c>
      <c r="AE2" s="1" t="s">
        <v>36</v>
      </c>
      <c r="AF2" s="1" t="s">
        <v>36</v>
      </c>
      <c r="AG2" s="1" t="s">
        <v>99</v>
      </c>
      <c r="AH2" s="1" t="s">
        <v>1419</v>
      </c>
      <c r="AI2" s="11" t="s">
        <v>95</v>
      </c>
      <c r="AJ2" s="11"/>
      <c r="AK2" s="11" t="s">
        <v>3</v>
      </c>
      <c r="AL2" s="11"/>
      <c r="AM2" s="1" t="s">
        <v>36</v>
      </c>
      <c r="AN2" s="1" t="s">
        <v>93</v>
      </c>
      <c r="AO2" s="1" t="s">
        <v>96</v>
      </c>
    </row>
    <row r="3" spans="1:41" ht="45">
      <c r="A3" s="11"/>
      <c r="B3" s="11"/>
      <c r="C3" s="11"/>
      <c r="D3" s="1" t="s">
        <v>1269</v>
      </c>
      <c r="E3" s="1" t="s">
        <v>1269</v>
      </c>
      <c r="F3" s="1" t="s">
        <v>1272</v>
      </c>
      <c r="G3" s="1" t="s">
        <v>1272</v>
      </c>
      <c r="H3" s="1" t="s">
        <v>1274</v>
      </c>
      <c r="I3" s="1" t="s">
        <v>1274</v>
      </c>
      <c r="J3" s="1" t="s">
        <v>1274</v>
      </c>
      <c r="K3" s="1" t="s">
        <v>1418</v>
      </c>
      <c r="L3" s="1" t="s">
        <v>1418</v>
      </c>
      <c r="M3" s="1" t="s">
        <v>1418</v>
      </c>
      <c r="N3" s="1" t="s">
        <v>1417</v>
      </c>
      <c r="O3" s="1" t="s">
        <v>1417</v>
      </c>
      <c r="P3" s="1" t="s">
        <v>1417</v>
      </c>
      <c r="Q3" s="1" t="s">
        <v>1416</v>
      </c>
      <c r="R3" s="1" t="s">
        <v>1416</v>
      </c>
      <c r="S3" s="1" t="s">
        <v>1416</v>
      </c>
      <c r="T3" s="1" t="s">
        <v>1271</v>
      </c>
      <c r="U3" s="1" t="s">
        <v>1271</v>
      </c>
      <c r="V3" s="1" t="s">
        <v>1271</v>
      </c>
      <c r="W3" s="1" t="s">
        <v>1271</v>
      </c>
      <c r="X3" s="1" t="s">
        <v>1271</v>
      </c>
      <c r="Y3" s="1" t="s">
        <v>1272</v>
      </c>
      <c r="Z3" s="1" t="s">
        <v>1272</v>
      </c>
      <c r="AA3" s="1" t="s">
        <v>1272</v>
      </c>
      <c r="AB3" s="1" t="s">
        <v>1272</v>
      </c>
      <c r="AC3" s="1" t="s">
        <v>1272</v>
      </c>
      <c r="AD3" s="1" t="s">
        <v>1272</v>
      </c>
      <c r="AE3" s="1" t="s">
        <v>1272</v>
      </c>
      <c r="AF3" s="1" t="s">
        <v>1420</v>
      </c>
      <c r="AG3" s="1" t="s">
        <v>1420</v>
      </c>
      <c r="AH3" s="1" t="s">
        <v>1420</v>
      </c>
      <c r="AI3" s="11" t="s">
        <v>1420</v>
      </c>
      <c r="AJ3" s="11"/>
      <c r="AK3" s="11" t="s">
        <v>1420</v>
      </c>
      <c r="AL3" s="11"/>
      <c r="AM3" s="1" t="s">
        <v>1420</v>
      </c>
      <c r="AN3" s="1" t="s">
        <v>1432</v>
      </c>
      <c r="AO3" s="1" t="s">
        <v>1432</v>
      </c>
    </row>
    <row r="4" spans="1:41" ht="30">
      <c r="A4" s="11"/>
      <c r="B4" s="11"/>
      <c r="C4" s="11"/>
      <c r="D4" s="1"/>
      <c r="E4" s="1"/>
      <c r="F4" s="1"/>
      <c r="G4" s="1" t="s">
        <v>1275</v>
      </c>
      <c r="H4" s="1"/>
      <c r="I4" s="1"/>
      <c r="J4" s="1"/>
      <c r="K4" s="1"/>
      <c r="L4" s="1"/>
      <c r="M4" s="1"/>
      <c r="N4" s="1"/>
      <c r="O4" s="1"/>
      <c r="P4" s="1"/>
      <c r="Q4" s="1"/>
      <c r="R4" s="1"/>
      <c r="S4" s="1"/>
      <c r="T4" s="1"/>
      <c r="U4" s="1"/>
      <c r="V4" s="1"/>
      <c r="W4" s="1"/>
      <c r="X4" s="1" t="s">
        <v>1430</v>
      </c>
      <c r="Y4" s="1"/>
      <c r="Z4" s="1"/>
      <c r="AA4" s="1" t="s">
        <v>1269</v>
      </c>
      <c r="AB4" s="1" t="s">
        <v>1269</v>
      </c>
      <c r="AC4" s="1" t="s">
        <v>1269</v>
      </c>
      <c r="AD4" s="1" t="s">
        <v>1431</v>
      </c>
      <c r="AE4" s="1" t="s">
        <v>1292</v>
      </c>
      <c r="AF4" s="1"/>
      <c r="AG4" s="1"/>
      <c r="AH4" s="1" t="s">
        <v>1269</v>
      </c>
      <c r="AI4" s="11" t="s">
        <v>1269</v>
      </c>
      <c r="AJ4" s="11"/>
      <c r="AK4" s="11" t="s">
        <v>1269</v>
      </c>
      <c r="AL4" s="11"/>
      <c r="AM4" s="1" t="s">
        <v>1269</v>
      </c>
      <c r="AN4" s="1" t="s">
        <v>1274</v>
      </c>
      <c r="AO4" s="1" t="s">
        <v>1271</v>
      </c>
    </row>
    <row r="5" spans="1:41" ht="60">
      <c r="A5" s="3" t="s">
        <v>14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c r="AK5" s="4" t="s">
        <v>7</v>
      </c>
      <c r="AL5" s="4"/>
      <c r="AM5" s="4" t="s">
        <v>7</v>
      </c>
      <c r="AN5" s="4" t="s">
        <v>7</v>
      </c>
      <c r="AO5" s="4" t="s">
        <v>7</v>
      </c>
    </row>
    <row r="6" spans="1:41" ht="45">
      <c r="A6" s="2" t="s">
        <v>1433</v>
      </c>
      <c r="B6" s="7">
        <v>52300000</v>
      </c>
      <c r="C6" s="7">
        <v>3700000</v>
      </c>
      <c r="D6" s="4" t="s">
        <v>7</v>
      </c>
      <c r="E6" s="4" t="s">
        <v>7</v>
      </c>
      <c r="F6" s="4" t="s">
        <v>7</v>
      </c>
      <c r="G6" s="4" t="s">
        <v>7</v>
      </c>
      <c r="H6" s="7">
        <v>500000</v>
      </c>
      <c r="I6" s="7">
        <v>500000</v>
      </c>
      <c r="J6" s="7">
        <v>0</v>
      </c>
      <c r="K6" s="7">
        <v>22100000</v>
      </c>
      <c r="L6" s="7">
        <v>22100000</v>
      </c>
      <c r="M6" s="7">
        <v>0</v>
      </c>
      <c r="N6" s="7">
        <v>11400000</v>
      </c>
      <c r="O6" s="7">
        <v>11400000</v>
      </c>
      <c r="P6" s="7">
        <v>0</v>
      </c>
      <c r="Q6" s="7">
        <v>18300000</v>
      </c>
      <c r="R6" s="7">
        <v>18300000</v>
      </c>
      <c r="S6" s="7">
        <v>0</v>
      </c>
      <c r="T6" s="4" t="s">
        <v>7</v>
      </c>
      <c r="U6" s="4" t="s">
        <v>7</v>
      </c>
      <c r="V6" s="7">
        <v>0</v>
      </c>
      <c r="W6" s="7">
        <v>3700000</v>
      </c>
      <c r="X6" s="4" t="s">
        <v>7</v>
      </c>
      <c r="Y6" s="4" t="s">
        <v>7</v>
      </c>
      <c r="Z6" s="4" t="s">
        <v>7</v>
      </c>
      <c r="AA6" s="4" t="s">
        <v>7</v>
      </c>
      <c r="AB6" s="4" t="s">
        <v>7</v>
      </c>
      <c r="AC6" s="4" t="s">
        <v>7</v>
      </c>
      <c r="AD6" s="4" t="s">
        <v>7</v>
      </c>
      <c r="AE6" s="4" t="s">
        <v>7</v>
      </c>
      <c r="AF6" s="4" t="s">
        <v>7</v>
      </c>
      <c r="AG6" s="4" t="s">
        <v>7</v>
      </c>
      <c r="AH6" s="4" t="s">
        <v>7</v>
      </c>
      <c r="AI6" s="4" t="s">
        <v>7</v>
      </c>
      <c r="AJ6" s="4"/>
      <c r="AK6" s="4" t="s">
        <v>7</v>
      </c>
      <c r="AL6" s="4"/>
      <c r="AM6" s="4" t="s">
        <v>7</v>
      </c>
      <c r="AN6" s="4" t="s">
        <v>7</v>
      </c>
      <c r="AO6" s="4" t="s">
        <v>7</v>
      </c>
    </row>
    <row r="7" spans="1:41">
      <c r="A7" s="2" t="s">
        <v>1251</v>
      </c>
      <c r="B7" s="6">
        <v>32900000</v>
      </c>
      <c r="C7" s="6">
        <v>11500000</v>
      </c>
      <c r="D7" s="4" t="s">
        <v>7</v>
      </c>
      <c r="E7" s="4" t="s">
        <v>7</v>
      </c>
      <c r="F7" s="4" t="s">
        <v>7</v>
      </c>
      <c r="G7" s="4" t="s">
        <v>7</v>
      </c>
      <c r="H7" s="4" t="s">
        <v>7</v>
      </c>
      <c r="I7" s="6">
        <v>32900000</v>
      </c>
      <c r="J7" s="4">
        <v>0</v>
      </c>
      <c r="K7" s="4" t="s">
        <v>7</v>
      </c>
      <c r="L7" s="4">
        <v>0</v>
      </c>
      <c r="M7" s="4">
        <v>0</v>
      </c>
      <c r="N7" s="4" t="s">
        <v>7</v>
      </c>
      <c r="O7" s="4">
        <v>0</v>
      </c>
      <c r="P7" s="4">
        <v>0</v>
      </c>
      <c r="Q7" s="4" t="s">
        <v>7</v>
      </c>
      <c r="R7" s="4">
        <v>0</v>
      </c>
      <c r="S7" s="4">
        <v>0</v>
      </c>
      <c r="T7" s="4" t="s">
        <v>7</v>
      </c>
      <c r="U7" s="6">
        <v>11500000</v>
      </c>
      <c r="V7" s="4">
        <v>0</v>
      </c>
      <c r="W7" s="6">
        <v>11500000</v>
      </c>
      <c r="X7" s="6">
        <v>9500000</v>
      </c>
      <c r="Y7" s="4" t="s">
        <v>7</v>
      </c>
      <c r="Z7" s="4" t="s">
        <v>7</v>
      </c>
      <c r="AA7" s="4" t="s">
        <v>7</v>
      </c>
      <c r="AB7" s="4" t="s">
        <v>7</v>
      </c>
      <c r="AC7" s="4" t="s">
        <v>7</v>
      </c>
      <c r="AD7" s="4" t="s">
        <v>7</v>
      </c>
      <c r="AE7" s="4" t="s">
        <v>7</v>
      </c>
      <c r="AF7" s="4" t="s">
        <v>7</v>
      </c>
      <c r="AG7" s="4" t="s">
        <v>7</v>
      </c>
      <c r="AH7" s="4" t="s">
        <v>7</v>
      </c>
      <c r="AI7" s="4" t="s">
        <v>7</v>
      </c>
      <c r="AJ7" s="4"/>
      <c r="AK7" s="4" t="s">
        <v>7</v>
      </c>
      <c r="AL7" s="4"/>
      <c r="AM7" s="4" t="s">
        <v>7</v>
      </c>
      <c r="AN7" s="6">
        <v>32900000</v>
      </c>
      <c r="AO7" s="6">
        <v>2000000</v>
      </c>
    </row>
    <row r="8" spans="1:41" ht="45">
      <c r="A8" s="2" t="s">
        <v>143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3700000</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c r="AK8" s="4" t="s">
        <v>7</v>
      </c>
      <c r="AL8" s="4"/>
      <c r="AM8" s="4" t="s">
        <v>7</v>
      </c>
      <c r="AN8" s="4" t="s">
        <v>7</v>
      </c>
      <c r="AO8" s="4" t="s">
        <v>7</v>
      </c>
    </row>
    <row r="9" spans="1:41" ht="30">
      <c r="A9" s="2" t="s">
        <v>1435</v>
      </c>
      <c r="B9" s="4" t="s">
        <v>7</v>
      </c>
      <c r="C9" s="4" t="s">
        <v>7</v>
      </c>
      <c r="D9" s="4" t="s">
        <v>7</v>
      </c>
      <c r="E9" s="4" t="s">
        <v>7</v>
      </c>
      <c r="F9" s="4" t="s">
        <v>7</v>
      </c>
      <c r="G9" s="4" t="s">
        <v>1288</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c r="AK9" s="4" t="s">
        <v>7</v>
      </c>
      <c r="AL9" s="4"/>
      <c r="AM9" s="4" t="s">
        <v>7</v>
      </c>
      <c r="AN9" s="4" t="s">
        <v>7</v>
      </c>
      <c r="AO9" s="4" t="s">
        <v>7</v>
      </c>
    </row>
    <row r="10" spans="1:41" ht="30">
      <c r="A10" s="2" t="s">
        <v>1436</v>
      </c>
      <c r="B10" s="4" t="s">
        <v>7</v>
      </c>
      <c r="C10" s="4" t="s">
        <v>7</v>
      </c>
      <c r="D10" s="6">
        <v>3500000</v>
      </c>
      <c r="E10" s="6">
        <v>148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6">
        <v>500000</v>
      </c>
      <c r="AB10" s="4">
        <v>0</v>
      </c>
      <c r="AC10" s="6">
        <v>500000</v>
      </c>
      <c r="AD10" s="4" t="s">
        <v>7</v>
      </c>
      <c r="AE10" s="4" t="s">
        <v>7</v>
      </c>
      <c r="AF10" s="4" t="s">
        <v>7</v>
      </c>
      <c r="AG10" s="4" t="s">
        <v>7</v>
      </c>
      <c r="AH10" s="6">
        <v>14300000</v>
      </c>
      <c r="AI10" s="6">
        <v>3500000</v>
      </c>
      <c r="AJ10" s="10" t="s">
        <v>48</v>
      </c>
      <c r="AK10" s="6">
        <v>3500000</v>
      </c>
      <c r="AL10" s="4"/>
      <c r="AM10" s="6">
        <v>14300000</v>
      </c>
      <c r="AN10" s="4" t="s">
        <v>7</v>
      </c>
      <c r="AO10" s="4" t="s">
        <v>7</v>
      </c>
    </row>
    <row r="11" spans="1:41" ht="45">
      <c r="A11" s="2" t="s">
        <v>1425</v>
      </c>
      <c r="B11" s="4">
        <v>0</v>
      </c>
      <c r="C11" s="4">
        <v>0</v>
      </c>
      <c r="D11" s="4">
        <v>0</v>
      </c>
      <c r="E11" s="6">
        <v>230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6">
        <v>23000000</v>
      </c>
      <c r="AA11" s="4" t="s">
        <v>7</v>
      </c>
      <c r="AB11" s="4">
        <v>0</v>
      </c>
      <c r="AC11" s="6">
        <v>23000000</v>
      </c>
      <c r="AD11" s="4" t="s">
        <v>7</v>
      </c>
      <c r="AE11" s="4" t="s">
        <v>7</v>
      </c>
      <c r="AF11" s="4" t="s">
        <v>7</v>
      </c>
      <c r="AG11" s="4" t="s">
        <v>7</v>
      </c>
      <c r="AH11" s="4" t="s">
        <v>7</v>
      </c>
      <c r="AI11" s="4" t="s">
        <v>7</v>
      </c>
      <c r="AJ11" s="4"/>
      <c r="AK11" s="4">
        <v>0</v>
      </c>
      <c r="AL11" s="10" t="s">
        <v>48</v>
      </c>
      <c r="AM11" s="4">
        <v>0</v>
      </c>
      <c r="AN11" s="4" t="s">
        <v>7</v>
      </c>
      <c r="AO11" s="4" t="s">
        <v>7</v>
      </c>
    </row>
    <row r="12" spans="1:41">
      <c r="A12" s="2" t="s">
        <v>1437</v>
      </c>
      <c r="B12" s="6">
        <v>14015600000</v>
      </c>
      <c r="C12" s="6">
        <v>160379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6">
        <v>24200000</v>
      </c>
      <c r="AE12" s="6">
        <v>6600000</v>
      </c>
      <c r="AF12" s="4" t="s">
        <v>7</v>
      </c>
      <c r="AG12" s="4" t="s">
        <v>7</v>
      </c>
      <c r="AH12" s="4" t="s">
        <v>7</v>
      </c>
      <c r="AI12" s="4" t="s">
        <v>7</v>
      </c>
      <c r="AJ12" s="4"/>
      <c r="AK12" s="4" t="s">
        <v>7</v>
      </c>
      <c r="AL12" s="4"/>
      <c r="AM12" s="4" t="s">
        <v>7</v>
      </c>
      <c r="AN12" s="4" t="s">
        <v>7</v>
      </c>
      <c r="AO12" s="4" t="s">
        <v>7</v>
      </c>
    </row>
    <row r="13" spans="1:41" ht="30">
      <c r="A13" s="2" t="s">
        <v>1438</v>
      </c>
      <c r="B13" s="6">
        <v>521200000</v>
      </c>
      <c r="C13" s="6">
        <v>702300000</v>
      </c>
      <c r="D13" s="4" t="s">
        <v>7</v>
      </c>
      <c r="E13" s="4" t="s">
        <v>7</v>
      </c>
      <c r="F13" s="6">
        <v>32390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c r="AK13" s="4" t="s">
        <v>7</v>
      </c>
      <c r="AL13" s="4"/>
      <c r="AM13" s="4" t="s">
        <v>7</v>
      </c>
      <c r="AN13" s="4" t="s">
        <v>7</v>
      </c>
      <c r="AO13" s="4" t="s">
        <v>7</v>
      </c>
    </row>
    <row r="14" spans="1:41">
      <c r="A14" s="2" t="s">
        <v>143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6">
        <v>32300000</v>
      </c>
      <c r="Z14" s="4" t="s">
        <v>7</v>
      </c>
      <c r="AA14" s="4" t="s">
        <v>7</v>
      </c>
      <c r="AB14" s="4" t="s">
        <v>7</v>
      </c>
      <c r="AC14" s="4" t="s">
        <v>7</v>
      </c>
      <c r="AD14" s="4" t="s">
        <v>7</v>
      </c>
      <c r="AE14" s="4" t="s">
        <v>7</v>
      </c>
      <c r="AF14" s="6">
        <v>14700000</v>
      </c>
      <c r="AG14" s="6">
        <v>-100000</v>
      </c>
      <c r="AH14" s="4" t="s">
        <v>7</v>
      </c>
      <c r="AI14" s="4" t="s">
        <v>7</v>
      </c>
      <c r="AJ14" s="4"/>
      <c r="AK14" s="4" t="s">
        <v>7</v>
      </c>
      <c r="AL14" s="4"/>
      <c r="AM14" s="4" t="s">
        <v>7</v>
      </c>
      <c r="AN14" s="4" t="s">
        <v>7</v>
      </c>
      <c r="AO14" s="4" t="s">
        <v>7</v>
      </c>
    </row>
    <row r="15" spans="1:41">
      <c r="A15" s="2" t="s">
        <v>5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6">
        <v>36900000</v>
      </c>
      <c r="AH15" s="4" t="s">
        <v>7</v>
      </c>
      <c r="AI15" s="4" t="s">
        <v>7</v>
      </c>
      <c r="AJ15" s="4"/>
      <c r="AK15" s="4" t="s">
        <v>7</v>
      </c>
      <c r="AL15" s="4"/>
      <c r="AM15" s="4" t="s">
        <v>7</v>
      </c>
      <c r="AN15" s="4" t="s">
        <v>7</v>
      </c>
      <c r="AO15" s="4" t="s">
        <v>7</v>
      </c>
    </row>
    <row r="16" spans="1:41">
      <c r="A16" s="2" t="s">
        <v>144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6">
        <v>12000000</v>
      </c>
      <c r="AH16" s="4" t="s">
        <v>7</v>
      </c>
      <c r="AI16" s="4" t="s">
        <v>7</v>
      </c>
      <c r="AJ16" s="4"/>
      <c r="AK16" s="4" t="s">
        <v>7</v>
      </c>
      <c r="AL16" s="4"/>
      <c r="AM16" s="4" t="s">
        <v>7</v>
      </c>
      <c r="AN16" s="4" t="s">
        <v>7</v>
      </c>
      <c r="AO16" s="4" t="s">
        <v>7</v>
      </c>
    </row>
    <row r="17" spans="1:41" ht="30">
      <c r="A17" s="2" t="s">
        <v>144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7">
        <v>14900000</v>
      </c>
      <c r="AH17" s="4" t="s">
        <v>7</v>
      </c>
      <c r="AI17" s="4" t="s">
        <v>7</v>
      </c>
      <c r="AJ17" s="4"/>
      <c r="AK17" s="4" t="s">
        <v>7</v>
      </c>
      <c r="AL17" s="4"/>
      <c r="AM17" s="4" t="s">
        <v>7</v>
      </c>
      <c r="AN17" s="4" t="s">
        <v>7</v>
      </c>
      <c r="AO17" s="4" t="s">
        <v>7</v>
      </c>
    </row>
    <row r="18" spans="1:41" ht="30">
      <c r="A18" s="2" t="s">
        <v>144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191">
        <v>1E-3</v>
      </c>
      <c r="AH18" s="4" t="s">
        <v>7</v>
      </c>
      <c r="AI18" s="4" t="s">
        <v>7</v>
      </c>
      <c r="AJ18" s="4"/>
      <c r="AK18" s="4" t="s">
        <v>7</v>
      </c>
      <c r="AL18" s="4"/>
      <c r="AM18" s="4" t="s">
        <v>7</v>
      </c>
      <c r="AN18" s="4" t="s">
        <v>7</v>
      </c>
      <c r="AO18" s="4" t="s">
        <v>7</v>
      </c>
    </row>
    <row r="19" spans="1:41">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row>
    <row r="20" spans="1:41" ht="15" customHeight="1">
      <c r="A20" s="2" t="s">
        <v>48</v>
      </c>
      <c r="B20" s="13" t="s">
        <v>1426</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row>
  </sheetData>
  <mergeCells count="24">
    <mergeCell ref="A19:AO19"/>
    <mergeCell ref="B20:AO20"/>
    <mergeCell ref="AK1:AM1"/>
    <mergeCell ref="AN1:AO1"/>
    <mergeCell ref="B2:B4"/>
    <mergeCell ref="C2:C4"/>
    <mergeCell ref="AI2:AJ2"/>
    <mergeCell ref="AI3:AJ3"/>
    <mergeCell ref="AI4:AJ4"/>
    <mergeCell ref="AK2:AL2"/>
    <mergeCell ref="AK3:AL3"/>
    <mergeCell ref="AK4:AL4"/>
    <mergeCell ref="T1:U1"/>
    <mergeCell ref="V1:W1"/>
    <mergeCell ref="AB1:AC1"/>
    <mergeCell ref="AD1:AE1"/>
    <mergeCell ref="AF1:AG1"/>
    <mergeCell ref="AI1:AJ1"/>
    <mergeCell ref="A1:A4"/>
    <mergeCell ref="B1:E1"/>
    <mergeCell ref="I1:J1"/>
    <mergeCell ref="L1:M1"/>
    <mergeCell ref="O1:P1"/>
    <mergeCell ref="R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43</v>
      </c>
      <c r="B1" s="11" t="s">
        <v>2</v>
      </c>
      <c r="C1" s="11"/>
    </row>
    <row r="2" spans="1:3">
      <c r="A2" s="1" t="s">
        <v>35</v>
      </c>
      <c r="B2" s="1" t="s">
        <v>3</v>
      </c>
      <c r="C2" s="1" t="s">
        <v>36</v>
      </c>
    </row>
    <row r="3" spans="1:3" ht="30">
      <c r="A3" s="3" t="s">
        <v>385</v>
      </c>
      <c r="B3" s="4" t="s">
        <v>7</v>
      </c>
      <c r="C3" s="4" t="s">
        <v>7</v>
      </c>
    </row>
    <row r="4" spans="1:3">
      <c r="A4" s="2" t="s">
        <v>363</v>
      </c>
      <c r="B4" s="7">
        <v>31</v>
      </c>
      <c r="C4" s="8">
        <v>271.39999999999998</v>
      </c>
    </row>
    <row r="5" spans="1:3">
      <c r="A5" s="2" t="s">
        <v>47</v>
      </c>
      <c r="B5" s="4">
        <v>0</v>
      </c>
      <c r="C5" s="4">
        <v>127.9</v>
      </c>
    </row>
    <row r="6" spans="1:3">
      <c r="A6" s="2" t="s">
        <v>49</v>
      </c>
      <c r="B6" s="4">
        <v>0</v>
      </c>
      <c r="C6" s="4">
        <v>157.4</v>
      </c>
    </row>
    <row r="7" spans="1:3">
      <c r="A7" s="2" t="s">
        <v>50</v>
      </c>
      <c r="B7" s="4">
        <v>0</v>
      </c>
      <c r="C7" s="4">
        <v>22.5</v>
      </c>
    </row>
    <row r="8" spans="1:3">
      <c r="A8" s="2" t="s">
        <v>52</v>
      </c>
      <c r="B8" s="4">
        <v>31</v>
      </c>
      <c r="C8" s="4">
        <v>579.20000000000005</v>
      </c>
    </row>
    <row r="9" spans="1:3">
      <c r="A9" s="2" t="s">
        <v>367</v>
      </c>
      <c r="B9" s="4">
        <v>1.3</v>
      </c>
      <c r="C9" s="4">
        <v>150.69999999999999</v>
      </c>
    </row>
    <row r="10" spans="1:3">
      <c r="A10" s="2" t="s">
        <v>1444</v>
      </c>
      <c r="B10" s="4">
        <v>0</v>
      </c>
      <c r="C10" s="4">
        <v>44.9</v>
      </c>
    </row>
    <row r="11" spans="1:3">
      <c r="A11" s="2" t="s">
        <v>61</v>
      </c>
      <c r="B11" s="4">
        <v>0.1</v>
      </c>
      <c r="C11" s="4">
        <v>3.7</v>
      </c>
    </row>
    <row r="12" spans="1:3">
      <c r="A12" s="2" t="s">
        <v>63</v>
      </c>
      <c r="B12" s="4">
        <v>1.4</v>
      </c>
      <c r="C12" s="4">
        <v>199.3</v>
      </c>
    </row>
    <row r="13" spans="1:3">
      <c r="A13" s="2" t="s">
        <v>101</v>
      </c>
      <c r="B13" s="4">
        <v>521.20000000000005</v>
      </c>
      <c r="C13" s="4">
        <v>702.3</v>
      </c>
    </row>
    <row r="14" spans="1:3">
      <c r="A14" s="2" t="s">
        <v>424</v>
      </c>
      <c r="B14" s="4">
        <v>-24.9</v>
      </c>
      <c r="C14" s="4">
        <v>-22.7</v>
      </c>
    </row>
    <row r="15" spans="1:3" ht="30">
      <c r="A15" s="2" t="s">
        <v>427</v>
      </c>
      <c r="B15" s="4">
        <v>-28.7</v>
      </c>
      <c r="C15" s="4">
        <v>-7.5</v>
      </c>
    </row>
    <row r="16" spans="1:3" ht="30">
      <c r="A16" s="2" t="s">
        <v>119</v>
      </c>
      <c r="B16" s="8">
        <v>-53.6</v>
      </c>
      <c r="C16" s="8">
        <v>-32.29999999999999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30">
      <c r="A1" s="1" t="s">
        <v>1445</v>
      </c>
      <c r="B1" s="11" t="s">
        <v>3</v>
      </c>
      <c r="C1" s="11"/>
      <c r="D1" s="11" t="s">
        <v>36</v>
      </c>
    </row>
    <row r="2" spans="1:4">
      <c r="A2" s="1" t="s">
        <v>35</v>
      </c>
      <c r="B2" s="11"/>
      <c r="C2" s="11"/>
      <c r="D2" s="11"/>
    </row>
    <row r="3" spans="1:4" ht="30">
      <c r="A3" s="3" t="s">
        <v>1446</v>
      </c>
      <c r="B3" s="4" t="s">
        <v>7</v>
      </c>
      <c r="C3" s="4"/>
      <c r="D3" s="4" t="s">
        <v>7</v>
      </c>
    </row>
    <row r="4" spans="1:4">
      <c r="A4" s="2" t="s">
        <v>364</v>
      </c>
      <c r="B4" s="8">
        <v>2750.6</v>
      </c>
      <c r="C4" s="4"/>
      <c r="D4" s="8">
        <v>2325.9</v>
      </c>
    </row>
    <row r="5" spans="1:4" ht="17.25">
      <c r="A5" s="2" t="s">
        <v>1447</v>
      </c>
      <c r="B5" s="9">
        <v>-1091.7</v>
      </c>
      <c r="C5" s="10" t="s">
        <v>48</v>
      </c>
      <c r="D5" s="4">
        <v>-693.8</v>
      </c>
    </row>
    <row r="6" spans="1:4">
      <c r="A6" s="2" t="s">
        <v>46</v>
      </c>
      <c r="B6" s="9">
        <v>1658.9</v>
      </c>
      <c r="C6" s="4"/>
      <c r="D6" s="9">
        <v>1632.1</v>
      </c>
    </row>
    <row r="7" spans="1:4">
      <c r="A7" s="2" t="s">
        <v>1448</v>
      </c>
      <c r="B7" s="4" t="s">
        <v>7</v>
      </c>
      <c r="C7" s="4"/>
      <c r="D7" s="4" t="s">
        <v>7</v>
      </c>
    </row>
    <row r="8" spans="1:4" ht="30">
      <c r="A8" s="3" t="s">
        <v>1446</v>
      </c>
      <c r="B8" s="4" t="s">
        <v>7</v>
      </c>
      <c r="C8" s="4"/>
      <c r="D8" s="4" t="s">
        <v>7</v>
      </c>
    </row>
    <row r="9" spans="1:4">
      <c r="A9" s="2" t="s">
        <v>364</v>
      </c>
      <c r="B9" s="4">
        <v>215.8</v>
      </c>
      <c r="C9" s="4"/>
      <c r="D9" s="4">
        <v>216.4</v>
      </c>
    </row>
    <row r="10" spans="1:4">
      <c r="A10" s="2" t="s">
        <v>1299</v>
      </c>
      <c r="B10" s="4" t="s">
        <v>7</v>
      </c>
      <c r="C10" s="4"/>
      <c r="D10" s="4" t="s">
        <v>7</v>
      </c>
    </row>
    <row r="11" spans="1:4" ht="30">
      <c r="A11" s="3" t="s">
        <v>1446</v>
      </c>
      <c r="B11" s="4" t="s">
        <v>7</v>
      </c>
      <c r="C11" s="4"/>
      <c r="D11" s="4" t="s">
        <v>7</v>
      </c>
    </row>
    <row r="12" spans="1:4">
      <c r="A12" s="2" t="s">
        <v>364</v>
      </c>
      <c r="B12" s="4">
        <v>71.599999999999994</v>
      </c>
      <c r="C12" s="4"/>
      <c r="D12" s="4">
        <v>66.599999999999994</v>
      </c>
    </row>
    <row r="13" spans="1:4">
      <c r="A13" s="2" t="s">
        <v>1449</v>
      </c>
      <c r="B13" s="4" t="s">
        <v>7</v>
      </c>
      <c r="C13" s="4"/>
      <c r="D13" s="4" t="s">
        <v>7</v>
      </c>
    </row>
    <row r="14" spans="1:4" ht="30">
      <c r="A14" s="3" t="s">
        <v>1446</v>
      </c>
      <c r="B14" s="4" t="s">
        <v>7</v>
      </c>
      <c r="C14" s="4"/>
      <c r="D14" s="4" t="s">
        <v>7</v>
      </c>
    </row>
    <row r="15" spans="1:4" ht="17.25">
      <c r="A15" s="2" t="s">
        <v>364</v>
      </c>
      <c r="B15" s="4">
        <v>707.5</v>
      </c>
      <c r="C15" s="10" t="s">
        <v>48</v>
      </c>
      <c r="D15" s="4">
        <v>542.5</v>
      </c>
    </row>
    <row r="16" spans="1:4">
      <c r="A16" s="2" t="s">
        <v>1450</v>
      </c>
      <c r="B16" s="4">
        <v>58.1</v>
      </c>
      <c r="C16" s="4"/>
      <c r="D16" s="4" t="s">
        <v>7</v>
      </c>
    </row>
    <row r="17" spans="1:4">
      <c r="A17" s="2" t="s">
        <v>1451</v>
      </c>
      <c r="B17" s="4">
        <v>5.5</v>
      </c>
      <c r="C17" s="4"/>
      <c r="D17" s="4" t="s">
        <v>7</v>
      </c>
    </row>
    <row r="18" spans="1:4">
      <c r="A18" s="2" t="s">
        <v>1452</v>
      </c>
      <c r="B18" s="4" t="s">
        <v>7</v>
      </c>
      <c r="C18" s="4"/>
      <c r="D18" s="4" t="s">
        <v>7</v>
      </c>
    </row>
    <row r="19" spans="1:4" ht="30">
      <c r="A19" s="3" t="s">
        <v>1446</v>
      </c>
      <c r="B19" s="4" t="s">
        <v>7</v>
      </c>
      <c r="C19" s="4"/>
      <c r="D19" s="4" t="s">
        <v>7</v>
      </c>
    </row>
    <row r="20" spans="1:4">
      <c r="A20" s="2" t="s">
        <v>364</v>
      </c>
      <c r="B20" s="9">
        <v>1582.3</v>
      </c>
      <c r="C20" s="4"/>
      <c r="D20" s="9">
        <v>1321.3</v>
      </c>
    </row>
    <row r="21" spans="1:4">
      <c r="A21" s="2" t="s">
        <v>1453</v>
      </c>
      <c r="B21" s="4" t="s">
        <v>7</v>
      </c>
      <c r="C21" s="4"/>
      <c r="D21" s="4" t="s">
        <v>7</v>
      </c>
    </row>
    <row r="22" spans="1:4" ht="30">
      <c r="A22" s="3" t="s">
        <v>1446</v>
      </c>
      <c r="B22" s="4" t="s">
        <v>7</v>
      </c>
      <c r="C22" s="4"/>
      <c r="D22" s="4" t="s">
        <v>7</v>
      </c>
    </row>
    <row r="23" spans="1:4">
      <c r="A23" s="2" t="s">
        <v>364</v>
      </c>
      <c r="B23" s="8">
        <v>173.4</v>
      </c>
      <c r="C23" s="4"/>
      <c r="D23" s="8">
        <v>179.1</v>
      </c>
    </row>
    <row r="24" spans="1:4">
      <c r="A24" s="12"/>
      <c r="B24" s="12"/>
      <c r="C24" s="12"/>
      <c r="D24" s="12"/>
    </row>
    <row r="25" spans="1:4" ht="30" customHeight="1">
      <c r="A25" s="2" t="s">
        <v>48</v>
      </c>
      <c r="B25" s="13" t="s">
        <v>1454</v>
      </c>
      <c r="C25" s="13"/>
      <c r="D25" s="13"/>
    </row>
  </sheetData>
  <mergeCells count="4">
    <mergeCell ref="B1:C2"/>
    <mergeCell ref="D1:D2"/>
    <mergeCell ref="A24:D24"/>
    <mergeCell ref="B25:D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55</v>
      </c>
      <c r="B1" s="1" t="s">
        <v>1377</v>
      </c>
      <c r="C1" s="11" t="s">
        <v>2</v>
      </c>
      <c r="D1" s="11"/>
      <c r="E1" s="11"/>
    </row>
    <row r="2" spans="1:5">
      <c r="A2" s="1" t="s">
        <v>35</v>
      </c>
      <c r="B2" s="1" t="s">
        <v>1456</v>
      </c>
      <c r="C2" s="1" t="s">
        <v>3</v>
      </c>
      <c r="D2" s="1" t="s">
        <v>36</v>
      </c>
      <c r="E2" s="1" t="s">
        <v>99</v>
      </c>
    </row>
    <row r="3" spans="1:5" ht="30">
      <c r="A3" s="3" t="s">
        <v>432</v>
      </c>
      <c r="B3" s="4" t="s">
        <v>7</v>
      </c>
      <c r="C3" s="4" t="s">
        <v>7</v>
      </c>
      <c r="D3" s="4" t="s">
        <v>7</v>
      </c>
      <c r="E3" s="4" t="s">
        <v>7</v>
      </c>
    </row>
    <row r="4" spans="1:5">
      <c r="A4" s="2" t="s">
        <v>1457</v>
      </c>
      <c r="B4" s="4" t="s">
        <v>7</v>
      </c>
      <c r="C4" s="8">
        <v>428.8</v>
      </c>
      <c r="D4" s="7">
        <v>283</v>
      </c>
      <c r="E4" s="8">
        <v>98.6</v>
      </c>
    </row>
    <row r="5" spans="1:5" ht="30">
      <c r="A5" s="2" t="s">
        <v>1458</v>
      </c>
      <c r="B5" s="4" t="s">
        <v>7</v>
      </c>
      <c r="C5" s="4">
        <v>619.9</v>
      </c>
      <c r="D5" s="4">
        <v>743.5</v>
      </c>
      <c r="E5" s="4" t="s">
        <v>7</v>
      </c>
    </row>
    <row r="6" spans="1:5" ht="30">
      <c r="A6" s="2" t="s">
        <v>1459</v>
      </c>
      <c r="B6" s="4" t="s">
        <v>7</v>
      </c>
      <c r="C6" s="4">
        <v>62.9</v>
      </c>
      <c r="D6" s="4" t="s">
        <v>7</v>
      </c>
      <c r="E6" s="4" t="s">
        <v>7</v>
      </c>
    </row>
    <row r="7" spans="1:5">
      <c r="A7" s="2" t="s">
        <v>1460</v>
      </c>
      <c r="B7" s="4" t="s">
        <v>1461</v>
      </c>
      <c r="C7" s="4" t="s">
        <v>7</v>
      </c>
      <c r="D7" s="4" t="s">
        <v>1461</v>
      </c>
      <c r="E7" s="4" t="s">
        <v>7</v>
      </c>
    </row>
    <row r="8" spans="1:5">
      <c r="A8" s="2" t="s">
        <v>1462</v>
      </c>
      <c r="B8" s="4" t="s">
        <v>7</v>
      </c>
      <c r="C8" s="4">
        <v>42</v>
      </c>
      <c r="D8" s="4" t="s">
        <v>7</v>
      </c>
      <c r="E8" s="4" t="s">
        <v>7</v>
      </c>
    </row>
    <row r="9" spans="1:5" ht="30">
      <c r="A9" s="2" t="s">
        <v>1463</v>
      </c>
      <c r="B9" s="4" t="s">
        <v>7</v>
      </c>
      <c r="C9" s="8">
        <v>10.1</v>
      </c>
      <c r="D9" s="8">
        <v>4.9000000000000004</v>
      </c>
      <c r="E9" s="4" t="s">
        <v>7</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28.85546875" customWidth="1"/>
    <col min="3" max="3" width="7" customWidth="1"/>
    <col min="4" max="4" width="28.85546875" customWidth="1"/>
    <col min="5" max="5" width="12.42578125" customWidth="1"/>
    <col min="6" max="6" width="33.5703125" customWidth="1"/>
  </cols>
  <sheetData>
    <row r="1" spans="1:6" ht="45">
      <c r="A1" s="1" t="s">
        <v>1464</v>
      </c>
      <c r="B1" s="11" t="s">
        <v>3</v>
      </c>
      <c r="C1" s="11"/>
      <c r="D1" s="11" t="s">
        <v>36</v>
      </c>
      <c r="E1" s="11"/>
      <c r="F1" s="11" t="s">
        <v>99</v>
      </c>
    </row>
    <row r="2" spans="1:6">
      <c r="A2" s="1" t="s">
        <v>35</v>
      </c>
      <c r="B2" s="11"/>
      <c r="C2" s="11"/>
      <c r="D2" s="11"/>
      <c r="E2" s="11"/>
      <c r="F2" s="11"/>
    </row>
    <row r="3" spans="1:6">
      <c r="A3" s="3" t="s">
        <v>1465</v>
      </c>
      <c r="B3" s="4" t="s">
        <v>7</v>
      </c>
      <c r="C3" s="4"/>
      <c r="D3" s="4" t="s">
        <v>7</v>
      </c>
      <c r="E3" s="4"/>
      <c r="F3" s="4" t="s">
        <v>7</v>
      </c>
    </row>
    <row r="4" spans="1:6" ht="17.25">
      <c r="A4" s="2" t="s">
        <v>1466</v>
      </c>
      <c r="B4" s="8">
        <v>29412.799999999999</v>
      </c>
      <c r="C4" s="4"/>
      <c r="D4" s="8">
        <v>29427.8</v>
      </c>
      <c r="E4" s="10" t="s">
        <v>48</v>
      </c>
      <c r="F4" s="4" t="s">
        <v>7</v>
      </c>
    </row>
    <row r="5" spans="1:6" ht="17.25">
      <c r="A5" s="2" t="s">
        <v>1467</v>
      </c>
      <c r="B5" s="4">
        <v>-107.4</v>
      </c>
      <c r="C5" s="4"/>
      <c r="D5" s="4">
        <v>-107.4</v>
      </c>
      <c r="E5" s="10" t="s">
        <v>48</v>
      </c>
      <c r="F5" s="4" t="s">
        <v>7</v>
      </c>
    </row>
    <row r="6" spans="1:6" ht="17.25">
      <c r="A6" s="2" t="s">
        <v>1468</v>
      </c>
      <c r="B6" s="9">
        <v>29305.4</v>
      </c>
      <c r="C6" s="4"/>
      <c r="D6" s="9">
        <v>29320.400000000001</v>
      </c>
      <c r="E6" s="10" t="s">
        <v>48</v>
      </c>
      <c r="F6" s="9">
        <v>5485.7</v>
      </c>
    </row>
    <row r="7" spans="1:6" ht="30">
      <c r="A7" s="2" t="s">
        <v>1469</v>
      </c>
      <c r="B7" s="9">
        <v>18103.599999999999</v>
      </c>
      <c r="C7" s="4"/>
      <c r="D7" s="9">
        <v>18194.099999999999</v>
      </c>
      <c r="E7" s="10" t="s">
        <v>48</v>
      </c>
      <c r="F7" s="4" t="s">
        <v>7</v>
      </c>
    </row>
    <row r="8" spans="1:6" ht="30">
      <c r="A8" s="2" t="s">
        <v>1470</v>
      </c>
      <c r="B8" s="6">
        <v>-4088</v>
      </c>
      <c r="C8" s="4"/>
      <c r="D8" s="9">
        <v>-2156.1999999999998</v>
      </c>
      <c r="E8" s="10" t="s">
        <v>48</v>
      </c>
      <c r="F8" s="4" t="s">
        <v>7</v>
      </c>
    </row>
    <row r="9" spans="1:6" ht="30">
      <c r="A9" s="2" t="s">
        <v>1471</v>
      </c>
      <c r="B9" s="9">
        <v>14015.6</v>
      </c>
      <c r="C9" s="4"/>
      <c r="D9" s="9">
        <v>16037.9</v>
      </c>
      <c r="E9" s="10" t="s">
        <v>48</v>
      </c>
      <c r="F9" s="4" t="s">
        <v>7</v>
      </c>
    </row>
    <row r="10" spans="1:6">
      <c r="A10" s="2" t="s">
        <v>1267</v>
      </c>
      <c r="B10" s="4" t="s">
        <v>7</v>
      </c>
      <c r="C10" s="4"/>
      <c r="D10" s="4" t="s">
        <v>7</v>
      </c>
      <c r="E10" s="4"/>
      <c r="F10" s="4" t="s">
        <v>7</v>
      </c>
    </row>
    <row r="11" spans="1:6">
      <c r="A11" s="3" t="s">
        <v>1465</v>
      </c>
      <c r="B11" s="4" t="s">
        <v>7</v>
      </c>
      <c r="C11" s="4"/>
      <c r="D11" s="4" t="s">
        <v>7</v>
      </c>
      <c r="E11" s="4"/>
      <c r="F11" s="4" t="s">
        <v>7</v>
      </c>
    </row>
    <row r="12" spans="1:6" ht="17.25">
      <c r="A12" s="2" t="s">
        <v>1466</v>
      </c>
      <c r="B12" s="9">
        <v>29315.4</v>
      </c>
      <c r="C12" s="10" t="s">
        <v>107</v>
      </c>
      <c r="D12" s="9">
        <v>29330.400000000001</v>
      </c>
      <c r="E12" s="10" t="s">
        <v>102</v>
      </c>
      <c r="F12" s="4" t="s">
        <v>7</v>
      </c>
    </row>
    <row r="13" spans="1:6" ht="17.25">
      <c r="A13" s="2" t="s">
        <v>1467</v>
      </c>
      <c r="B13" s="4">
        <v>-107.4</v>
      </c>
      <c r="C13" s="10" t="s">
        <v>107</v>
      </c>
      <c r="D13" s="4">
        <v>-107.4</v>
      </c>
      <c r="E13" s="10" t="s">
        <v>102</v>
      </c>
      <c r="F13" s="4" t="s">
        <v>7</v>
      </c>
    </row>
    <row r="14" spans="1:6" ht="17.25">
      <c r="A14" s="2" t="s">
        <v>1468</v>
      </c>
      <c r="B14" s="6">
        <v>29208</v>
      </c>
      <c r="C14" s="10" t="s">
        <v>107</v>
      </c>
      <c r="D14" s="6">
        <v>29223</v>
      </c>
      <c r="E14" s="10" t="s">
        <v>102</v>
      </c>
      <c r="F14" s="9">
        <v>5405.2</v>
      </c>
    </row>
    <row r="15" spans="1:6" ht="30">
      <c r="A15" s="2" t="s">
        <v>1469</v>
      </c>
      <c r="B15" s="9">
        <v>17940.5</v>
      </c>
      <c r="C15" s="4"/>
      <c r="D15" s="9">
        <v>18020.900000000001</v>
      </c>
      <c r="E15" s="10" t="s">
        <v>48</v>
      </c>
      <c r="F15" s="4" t="s">
        <v>7</v>
      </c>
    </row>
    <row r="16" spans="1:6" ht="30">
      <c r="A16" s="2" t="s">
        <v>1470</v>
      </c>
      <c r="B16" s="9">
        <v>-4012.6</v>
      </c>
      <c r="C16" s="4"/>
      <c r="D16" s="9">
        <v>-2089.9</v>
      </c>
      <c r="E16" s="10" t="s">
        <v>48</v>
      </c>
      <c r="F16" s="4" t="s">
        <v>7</v>
      </c>
    </row>
    <row r="17" spans="1:6" ht="30">
      <c r="A17" s="2" t="s">
        <v>1471</v>
      </c>
      <c r="B17" s="9">
        <v>13927.9</v>
      </c>
      <c r="C17" s="4"/>
      <c r="D17" s="6">
        <v>15931</v>
      </c>
      <c r="E17" s="10" t="s">
        <v>48</v>
      </c>
      <c r="F17" s="4" t="s">
        <v>7</v>
      </c>
    </row>
    <row r="18" spans="1:6" ht="30">
      <c r="A18" s="2" t="s">
        <v>1472</v>
      </c>
      <c r="B18" s="4" t="s">
        <v>7</v>
      </c>
      <c r="C18" s="4"/>
      <c r="D18" s="4" t="s">
        <v>7</v>
      </c>
      <c r="E18" s="4"/>
      <c r="F18" s="4" t="s">
        <v>7</v>
      </c>
    </row>
    <row r="19" spans="1:6">
      <c r="A19" s="3" t="s">
        <v>1465</v>
      </c>
      <c r="B19" s="4" t="s">
        <v>7</v>
      </c>
      <c r="C19" s="4"/>
      <c r="D19" s="4" t="s">
        <v>7</v>
      </c>
      <c r="E19" s="4"/>
      <c r="F19" s="4" t="s">
        <v>7</v>
      </c>
    </row>
    <row r="20" spans="1:6" ht="30">
      <c r="A20" s="2" t="s">
        <v>1469</v>
      </c>
      <c r="B20" s="9">
        <v>17602.3</v>
      </c>
      <c r="C20" s="10" t="s">
        <v>138</v>
      </c>
      <c r="D20" s="9">
        <v>17672.7</v>
      </c>
      <c r="E20" s="10" t="s">
        <v>48</v>
      </c>
      <c r="F20" s="4" t="s">
        <v>7</v>
      </c>
    </row>
    <row r="21" spans="1:6" ht="30">
      <c r="A21" s="2" t="s">
        <v>1470</v>
      </c>
      <c r="B21" s="9">
        <v>-3926.2</v>
      </c>
      <c r="C21" s="10" t="s">
        <v>138</v>
      </c>
      <c r="D21" s="9">
        <v>-2038.3</v>
      </c>
      <c r="E21" s="10" t="s">
        <v>48</v>
      </c>
      <c r="F21" s="4" t="s">
        <v>7</v>
      </c>
    </row>
    <row r="22" spans="1:6" ht="30">
      <c r="A22" s="2" t="s">
        <v>1471</v>
      </c>
      <c r="B22" s="9">
        <v>13676.1</v>
      </c>
      <c r="C22" s="10" t="s">
        <v>138</v>
      </c>
      <c r="D22" s="9">
        <v>15634.4</v>
      </c>
      <c r="E22" s="10" t="s">
        <v>48</v>
      </c>
      <c r="F22" s="4" t="s">
        <v>7</v>
      </c>
    </row>
    <row r="23" spans="1:6" ht="30">
      <c r="A23" s="2" t="s">
        <v>1473</v>
      </c>
      <c r="B23" s="4" t="s">
        <v>7</v>
      </c>
      <c r="C23" s="4"/>
      <c r="D23" s="4" t="s">
        <v>7</v>
      </c>
      <c r="E23" s="4"/>
      <c r="F23" s="4" t="s">
        <v>7</v>
      </c>
    </row>
    <row r="24" spans="1:6">
      <c r="A24" s="3" t="s">
        <v>1465</v>
      </c>
      <c r="B24" s="4" t="s">
        <v>7</v>
      </c>
      <c r="C24" s="4"/>
      <c r="D24" s="4" t="s">
        <v>7</v>
      </c>
      <c r="E24" s="4"/>
      <c r="F24" s="4" t="s">
        <v>7</v>
      </c>
    </row>
    <row r="25" spans="1:6" ht="30">
      <c r="A25" s="2" t="s">
        <v>1469</v>
      </c>
      <c r="B25" s="4">
        <v>226.6</v>
      </c>
      <c r="C25" s="4"/>
      <c r="D25" s="4">
        <v>226.6</v>
      </c>
      <c r="E25" s="10" t="s">
        <v>48</v>
      </c>
      <c r="F25" s="4" t="s">
        <v>7</v>
      </c>
    </row>
    <row r="26" spans="1:6" ht="30">
      <c r="A26" s="2" t="s">
        <v>1470</v>
      </c>
      <c r="B26" s="4">
        <v>-39</v>
      </c>
      <c r="C26" s="4"/>
      <c r="D26" s="4">
        <v>-16.7</v>
      </c>
      <c r="E26" s="10" t="s">
        <v>48</v>
      </c>
      <c r="F26" s="4" t="s">
        <v>7</v>
      </c>
    </row>
    <row r="27" spans="1:6" ht="30">
      <c r="A27" s="2" t="s">
        <v>1471</v>
      </c>
      <c r="B27" s="4">
        <v>187.6</v>
      </c>
      <c r="C27" s="4"/>
      <c r="D27" s="4">
        <v>209.9</v>
      </c>
      <c r="E27" s="10" t="s">
        <v>48</v>
      </c>
      <c r="F27" s="4" t="s">
        <v>7</v>
      </c>
    </row>
    <row r="28" spans="1:6" ht="30">
      <c r="A28" s="2" t="s">
        <v>1474</v>
      </c>
      <c r="B28" s="4" t="s">
        <v>7</v>
      </c>
      <c r="C28" s="4"/>
      <c r="D28" s="4" t="s">
        <v>7</v>
      </c>
      <c r="E28" s="4"/>
      <c r="F28" s="4" t="s">
        <v>7</v>
      </c>
    </row>
    <row r="29" spans="1:6">
      <c r="A29" s="3" t="s">
        <v>1465</v>
      </c>
      <c r="B29" s="4" t="s">
        <v>7</v>
      </c>
      <c r="C29" s="4"/>
      <c r="D29" s="4" t="s">
        <v>7</v>
      </c>
      <c r="E29" s="4"/>
      <c r="F29" s="4" t="s">
        <v>7</v>
      </c>
    </row>
    <row r="30" spans="1:6" ht="30">
      <c r="A30" s="2" t="s">
        <v>1469</v>
      </c>
      <c r="B30" s="4">
        <v>111.6</v>
      </c>
      <c r="C30" s="10" t="s">
        <v>104</v>
      </c>
      <c r="D30" s="4">
        <v>121.6</v>
      </c>
      <c r="E30" s="10" t="s">
        <v>1475</v>
      </c>
      <c r="F30" s="4" t="s">
        <v>7</v>
      </c>
    </row>
    <row r="31" spans="1:6" ht="30">
      <c r="A31" s="2" t="s">
        <v>1470</v>
      </c>
      <c r="B31" s="4">
        <v>-47.4</v>
      </c>
      <c r="C31" s="10" t="s">
        <v>104</v>
      </c>
      <c r="D31" s="4">
        <v>-34.9</v>
      </c>
      <c r="E31" s="10" t="s">
        <v>1475</v>
      </c>
      <c r="F31" s="4" t="s">
        <v>7</v>
      </c>
    </row>
    <row r="32" spans="1:6" ht="30">
      <c r="A32" s="2" t="s">
        <v>1471</v>
      </c>
      <c r="B32" s="4">
        <v>64.2</v>
      </c>
      <c r="C32" s="10" t="s">
        <v>104</v>
      </c>
      <c r="D32" s="4">
        <v>86.7</v>
      </c>
      <c r="E32" s="10" t="s">
        <v>1475</v>
      </c>
      <c r="F32" s="4" t="s">
        <v>7</v>
      </c>
    </row>
    <row r="33" spans="1:6">
      <c r="A33" s="2" t="s">
        <v>1476</v>
      </c>
      <c r="B33" s="4" t="s">
        <v>7</v>
      </c>
      <c r="C33" s="4"/>
      <c r="D33" s="4" t="s">
        <v>7</v>
      </c>
      <c r="E33" s="4"/>
      <c r="F33" s="4" t="s">
        <v>7</v>
      </c>
    </row>
    <row r="34" spans="1:6">
      <c r="A34" s="3" t="s">
        <v>1465</v>
      </c>
      <c r="B34" s="4" t="s">
        <v>7</v>
      </c>
      <c r="C34" s="4"/>
      <c r="D34" s="4" t="s">
        <v>7</v>
      </c>
      <c r="E34" s="4"/>
      <c r="F34" s="4" t="s">
        <v>7</v>
      </c>
    </row>
    <row r="35" spans="1:6" ht="17.25">
      <c r="A35" s="2" t="s">
        <v>1466</v>
      </c>
      <c r="B35" s="4">
        <v>97.4</v>
      </c>
      <c r="C35" s="4"/>
      <c r="D35" s="4">
        <v>97.4</v>
      </c>
      <c r="E35" s="10" t="s">
        <v>48</v>
      </c>
      <c r="F35" s="4" t="s">
        <v>7</v>
      </c>
    </row>
    <row r="36" spans="1:6" ht="17.25">
      <c r="A36" s="2" t="s">
        <v>1467</v>
      </c>
      <c r="B36" s="4">
        <v>0</v>
      </c>
      <c r="C36" s="4"/>
      <c r="D36" s="4">
        <v>0</v>
      </c>
      <c r="E36" s="10" t="s">
        <v>48</v>
      </c>
      <c r="F36" s="4" t="s">
        <v>7</v>
      </c>
    </row>
    <row r="37" spans="1:6" ht="17.25">
      <c r="A37" s="2" t="s">
        <v>1468</v>
      </c>
      <c r="B37" s="4">
        <v>97.4</v>
      </c>
      <c r="C37" s="4"/>
      <c r="D37" s="4">
        <v>97.4</v>
      </c>
      <c r="E37" s="10" t="s">
        <v>48</v>
      </c>
      <c r="F37" s="4">
        <v>80.5</v>
      </c>
    </row>
    <row r="38" spans="1:6" ht="30">
      <c r="A38" s="2" t="s">
        <v>1469</v>
      </c>
      <c r="B38" s="4">
        <v>163.1</v>
      </c>
      <c r="C38" s="4"/>
      <c r="D38" s="4">
        <v>173.2</v>
      </c>
      <c r="E38" s="10" t="s">
        <v>48</v>
      </c>
      <c r="F38" s="4" t="s">
        <v>7</v>
      </c>
    </row>
    <row r="39" spans="1:6" ht="30">
      <c r="A39" s="2" t="s">
        <v>1470</v>
      </c>
      <c r="B39" s="4">
        <v>-75.400000000000006</v>
      </c>
      <c r="C39" s="4"/>
      <c r="D39" s="4">
        <v>-66.3</v>
      </c>
      <c r="E39" s="10" t="s">
        <v>48</v>
      </c>
      <c r="F39" s="4" t="s">
        <v>7</v>
      </c>
    </row>
    <row r="40" spans="1:6" ht="30">
      <c r="A40" s="2" t="s">
        <v>1471</v>
      </c>
      <c r="B40" s="4">
        <v>87.7</v>
      </c>
      <c r="C40" s="4"/>
      <c r="D40" s="4">
        <v>106.9</v>
      </c>
      <c r="E40" s="10" t="s">
        <v>48</v>
      </c>
      <c r="F40" s="4" t="s">
        <v>7</v>
      </c>
    </row>
    <row r="41" spans="1:6" ht="30">
      <c r="A41" s="2" t="s">
        <v>1477</v>
      </c>
      <c r="B41" s="4" t="s">
        <v>7</v>
      </c>
      <c r="C41" s="4"/>
      <c r="D41" s="4" t="s">
        <v>7</v>
      </c>
      <c r="E41" s="4"/>
      <c r="F41" s="4" t="s">
        <v>7</v>
      </c>
    </row>
    <row r="42" spans="1:6">
      <c r="A42" s="3" t="s">
        <v>1465</v>
      </c>
      <c r="B42" s="4" t="s">
        <v>7</v>
      </c>
      <c r="C42" s="4"/>
      <c r="D42" s="4" t="s">
        <v>7</v>
      </c>
      <c r="E42" s="4"/>
      <c r="F42" s="4" t="s">
        <v>7</v>
      </c>
    </row>
    <row r="43" spans="1:6" ht="30">
      <c r="A43" s="2" t="s">
        <v>1469</v>
      </c>
      <c r="B43" s="4">
        <v>35.799999999999997</v>
      </c>
      <c r="C43" s="4"/>
      <c r="D43" s="4">
        <v>34.700000000000003</v>
      </c>
      <c r="E43" s="10" t="s">
        <v>48</v>
      </c>
      <c r="F43" s="4" t="s">
        <v>7</v>
      </c>
    </row>
    <row r="44" spans="1:6" ht="30">
      <c r="A44" s="2" t="s">
        <v>1470</v>
      </c>
      <c r="B44" s="4">
        <v>-6.2</v>
      </c>
      <c r="C44" s="4"/>
      <c r="D44" s="4">
        <v>-3.1</v>
      </c>
      <c r="E44" s="10" t="s">
        <v>48</v>
      </c>
      <c r="F44" s="4" t="s">
        <v>7</v>
      </c>
    </row>
    <row r="45" spans="1:6" ht="30">
      <c r="A45" s="2" t="s">
        <v>1471</v>
      </c>
      <c r="B45" s="4">
        <v>29.6</v>
      </c>
      <c r="C45" s="4"/>
      <c r="D45" s="4">
        <v>31.6</v>
      </c>
      <c r="E45" s="10" t="s">
        <v>48</v>
      </c>
      <c r="F45" s="4" t="s">
        <v>7</v>
      </c>
    </row>
    <row r="46" spans="1:6" ht="30">
      <c r="A46" s="2" t="s">
        <v>1478</v>
      </c>
      <c r="B46" s="4" t="s">
        <v>7</v>
      </c>
      <c r="C46" s="4"/>
      <c r="D46" s="4" t="s">
        <v>7</v>
      </c>
      <c r="E46" s="4"/>
      <c r="F46" s="4" t="s">
        <v>7</v>
      </c>
    </row>
    <row r="47" spans="1:6">
      <c r="A47" s="3" t="s">
        <v>1465</v>
      </c>
      <c r="B47" s="4" t="s">
        <v>7</v>
      </c>
      <c r="C47" s="4"/>
      <c r="D47" s="4" t="s">
        <v>7</v>
      </c>
      <c r="E47" s="4"/>
      <c r="F47" s="4" t="s">
        <v>7</v>
      </c>
    </row>
    <row r="48" spans="1:6" ht="30">
      <c r="A48" s="2" t="s">
        <v>1469</v>
      </c>
      <c r="B48" s="4">
        <v>127.3</v>
      </c>
      <c r="C48" s="10" t="s">
        <v>125</v>
      </c>
      <c r="D48" s="4">
        <v>138.5</v>
      </c>
      <c r="E48" s="10" t="s">
        <v>1479</v>
      </c>
      <c r="F48" s="4" t="s">
        <v>7</v>
      </c>
    </row>
    <row r="49" spans="1:6" ht="30">
      <c r="A49" s="2" t="s">
        <v>1470</v>
      </c>
      <c r="B49" s="4">
        <v>-69.2</v>
      </c>
      <c r="C49" s="10" t="s">
        <v>125</v>
      </c>
      <c r="D49" s="4">
        <v>-63.2</v>
      </c>
      <c r="E49" s="10" t="s">
        <v>1479</v>
      </c>
      <c r="F49" s="4" t="s">
        <v>7</v>
      </c>
    </row>
    <row r="50" spans="1:6" ht="30">
      <c r="A50" s="2" t="s">
        <v>1471</v>
      </c>
      <c r="B50" s="8">
        <v>58.1</v>
      </c>
      <c r="C50" s="10" t="s">
        <v>125</v>
      </c>
      <c r="D50" s="8">
        <v>75.3</v>
      </c>
      <c r="E50" s="10" t="s">
        <v>1479</v>
      </c>
      <c r="F50" s="4" t="s">
        <v>7</v>
      </c>
    </row>
    <row r="51" spans="1:6">
      <c r="A51" s="12"/>
      <c r="B51" s="12"/>
      <c r="C51" s="12"/>
      <c r="D51" s="12"/>
      <c r="E51" s="12"/>
      <c r="F51" s="12"/>
    </row>
    <row r="52" spans="1:6" ht="15" customHeight="1">
      <c r="A52" s="2" t="s">
        <v>48</v>
      </c>
      <c r="B52" s="13" t="s">
        <v>78</v>
      </c>
      <c r="C52" s="13"/>
      <c r="D52" s="13"/>
      <c r="E52" s="13"/>
      <c r="F52" s="13"/>
    </row>
    <row r="53" spans="1:6" ht="30" customHeight="1">
      <c r="A53" s="2" t="s">
        <v>107</v>
      </c>
      <c r="B53" s="13" t="s">
        <v>1480</v>
      </c>
      <c r="C53" s="13"/>
      <c r="D53" s="13"/>
      <c r="E53" s="13"/>
      <c r="F53" s="13"/>
    </row>
    <row r="54" spans="1:6" ht="30" customHeight="1">
      <c r="A54" s="2" t="s">
        <v>138</v>
      </c>
      <c r="B54" s="13" t="s">
        <v>1312</v>
      </c>
      <c r="C54" s="13"/>
      <c r="D54" s="13"/>
      <c r="E54" s="13"/>
      <c r="F54" s="13"/>
    </row>
    <row r="55" spans="1:6" ht="45" customHeight="1">
      <c r="A55" s="2" t="s">
        <v>104</v>
      </c>
      <c r="B55" s="13" t="s">
        <v>1481</v>
      </c>
      <c r="C55" s="13"/>
      <c r="D55" s="13"/>
      <c r="E55" s="13"/>
      <c r="F55" s="13"/>
    </row>
    <row r="56" spans="1:6" ht="30" customHeight="1">
      <c r="A56" s="2" t="s">
        <v>125</v>
      </c>
      <c r="B56" s="13" t="s">
        <v>487</v>
      </c>
      <c r="C56" s="13"/>
      <c r="D56" s="13"/>
      <c r="E56" s="13"/>
      <c r="F56" s="13"/>
    </row>
  </sheetData>
  <mergeCells count="9">
    <mergeCell ref="B54:F54"/>
    <mergeCell ref="B55:F55"/>
    <mergeCell ref="B56:F56"/>
    <mergeCell ref="B1:C2"/>
    <mergeCell ref="D1:E2"/>
    <mergeCell ref="F1:F2"/>
    <mergeCell ref="A51:F51"/>
    <mergeCell ref="B52:F52"/>
    <mergeCell ref="B53:F5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30.28515625" customWidth="1"/>
    <col min="4" max="4" width="9.42578125" customWidth="1"/>
  </cols>
  <sheetData>
    <row r="1" spans="1:4" ht="15" customHeight="1">
      <c r="A1" s="1" t="s">
        <v>1482</v>
      </c>
      <c r="B1" s="1" t="s">
        <v>92</v>
      </c>
      <c r="C1" s="11" t="s">
        <v>2</v>
      </c>
      <c r="D1" s="11"/>
    </row>
    <row r="2" spans="1:4" ht="15" customHeight="1">
      <c r="A2" s="1" t="s">
        <v>35</v>
      </c>
      <c r="B2" s="1" t="s">
        <v>95</v>
      </c>
      <c r="C2" s="11" t="s">
        <v>3</v>
      </c>
      <c r="D2" s="11"/>
    </row>
    <row r="3" spans="1:4">
      <c r="A3" s="3" t="s">
        <v>1465</v>
      </c>
      <c r="B3" s="4" t="s">
        <v>7</v>
      </c>
      <c r="C3" s="4" t="s">
        <v>7</v>
      </c>
      <c r="D3" s="4"/>
    </row>
    <row r="4" spans="1:4" ht="30">
      <c r="A4" s="2" t="s">
        <v>1483</v>
      </c>
      <c r="B4" s="4" t="s">
        <v>7</v>
      </c>
      <c r="C4" s="8">
        <v>12.7</v>
      </c>
      <c r="D4" s="10" t="s">
        <v>48</v>
      </c>
    </row>
    <row r="5" spans="1:4">
      <c r="A5" s="2" t="s">
        <v>1267</v>
      </c>
      <c r="B5" s="4" t="s">
        <v>7</v>
      </c>
      <c r="C5" s="4" t="s">
        <v>7</v>
      </c>
      <c r="D5" s="4"/>
    </row>
    <row r="6" spans="1:4">
      <c r="A6" s="3" t="s">
        <v>1465</v>
      </c>
      <c r="B6" s="4" t="s">
        <v>7</v>
      </c>
      <c r="C6" s="4" t="s">
        <v>7</v>
      </c>
      <c r="D6" s="4"/>
    </row>
    <row r="7" spans="1:4" ht="30">
      <c r="A7" s="2" t="s">
        <v>1483</v>
      </c>
      <c r="B7" s="4">
        <v>12.7</v>
      </c>
      <c r="C7" s="4">
        <v>12.7</v>
      </c>
      <c r="D7" s="10" t="s">
        <v>48</v>
      </c>
    </row>
    <row r="8" spans="1:4">
      <c r="A8" s="2" t="s">
        <v>1476</v>
      </c>
      <c r="B8" s="4" t="s">
        <v>7</v>
      </c>
      <c r="C8" s="4" t="s">
        <v>7</v>
      </c>
      <c r="D8" s="4"/>
    </row>
    <row r="9" spans="1:4">
      <c r="A9" s="3" t="s">
        <v>1465</v>
      </c>
      <c r="B9" s="4" t="s">
        <v>7</v>
      </c>
      <c r="C9" s="4" t="s">
        <v>7</v>
      </c>
      <c r="D9" s="4"/>
    </row>
    <row r="10" spans="1:4" ht="30">
      <c r="A10" s="2" t="s">
        <v>1483</v>
      </c>
      <c r="B10" s="4" t="s">
        <v>7</v>
      </c>
      <c r="C10" s="4">
        <v>0</v>
      </c>
      <c r="D10" s="10" t="s">
        <v>48</v>
      </c>
    </row>
    <row r="11" spans="1:4" ht="30">
      <c r="A11" s="2" t="s">
        <v>1290</v>
      </c>
      <c r="B11" s="4" t="s">
        <v>7</v>
      </c>
      <c r="C11" s="4" t="s">
        <v>7</v>
      </c>
      <c r="D11" s="4"/>
    </row>
    <row r="12" spans="1:4">
      <c r="A12" s="3" t="s">
        <v>1465</v>
      </c>
      <c r="B12" s="4" t="s">
        <v>7</v>
      </c>
      <c r="C12" s="4" t="s">
        <v>7</v>
      </c>
      <c r="D12" s="4"/>
    </row>
    <row r="13" spans="1:4" ht="30">
      <c r="A13" s="2" t="s">
        <v>1484</v>
      </c>
      <c r="B13" s="4" t="s">
        <v>7</v>
      </c>
      <c r="C13" s="4">
        <v>-84.4</v>
      </c>
      <c r="D13" s="4"/>
    </row>
    <row r="14" spans="1:4" ht="45">
      <c r="A14" s="2" t="s">
        <v>1485</v>
      </c>
      <c r="B14" s="4" t="s">
        <v>7</v>
      </c>
      <c r="C14" s="4">
        <v>-84.4</v>
      </c>
      <c r="D14" s="4"/>
    </row>
    <row r="15" spans="1:4" ht="30">
      <c r="A15" s="2" t="s">
        <v>1486</v>
      </c>
      <c r="B15" s="4" t="s">
        <v>7</v>
      </c>
      <c r="C15" s="4" t="s">
        <v>7</v>
      </c>
      <c r="D15" s="4"/>
    </row>
    <row r="16" spans="1:4">
      <c r="A16" s="3" t="s">
        <v>1465</v>
      </c>
      <c r="B16" s="4" t="s">
        <v>7</v>
      </c>
      <c r="C16" s="4" t="s">
        <v>7</v>
      </c>
      <c r="D16" s="4"/>
    </row>
    <row r="17" spans="1:4" ht="30">
      <c r="A17" s="2" t="s">
        <v>1484</v>
      </c>
      <c r="B17" s="4" t="s">
        <v>7</v>
      </c>
      <c r="C17" s="4">
        <v>-10</v>
      </c>
      <c r="D17" s="4"/>
    </row>
    <row r="18" spans="1:4" ht="45">
      <c r="A18" s="2" t="s">
        <v>1485</v>
      </c>
      <c r="B18" s="4" t="s">
        <v>7</v>
      </c>
      <c r="C18" s="4">
        <v>-10</v>
      </c>
      <c r="D18" s="4"/>
    </row>
    <row r="19" spans="1:4" ht="30">
      <c r="A19" s="2" t="s">
        <v>1487</v>
      </c>
      <c r="B19" s="4" t="s">
        <v>7</v>
      </c>
      <c r="C19" s="4" t="s">
        <v>7</v>
      </c>
      <c r="D19" s="4"/>
    </row>
    <row r="20" spans="1:4">
      <c r="A20" s="3" t="s">
        <v>1465</v>
      </c>
      <c r="B20" s="4" t="s">
        <v>7</v>
      </c>
      <c r="C20" s="4" t="s">
        <v>7</v>
      </c>
      <c r="D20" s="4"/>
    </row>
    <row r="21" spans="1:4" ht="30">
      <c r="A21" s="2" t="s">
        <v>1484</v>
      </c>
      <c r="B21" s="4" t="s">
        <v>7</v>
      </c>
      <c r="C21" s="4">
        <v>-11.2</v>
      </c>
      <c r="D21" s="4"/>
    </row>
    <row r="22" spans="1:4" ht="45">
      <c r="A22" s="2" t="s">
        <v>1485</v>
      </c>
      <c r="B22" s="4" t="s">
        <v>7</v>
      </c>
      <c r="C22" s="8">
        <v>-11.2</v>
      </c>
      <c r="D22" s="4"/>
    </row>
    <row r="23" spans="1:4">
      <c r="A23" s="12"/>
      <c r="B23" s="12"/>
      <c r="C23" s="12"/>
      <c r="D23" s="12"/>
    </row>
    <row r="24" spans="1:4" ht="30" customHeight="1">
      <c r="A24" s="2" t="s">
        <v>48</v>
      </c>
      <c r="B24" s="13" t="s">
        <v>511</v>
      </c>
      <c r="C24" s="13"/>
      <c r="D24" s="13"/>
    </row>
  </sheetData>
  <mergeCells count="4">
    <mergeCell ref="C1:D1"/>
    <mergeCell ref="C2:D2"/>
    <mergeCell ref="A23:D23"/>
    <mergeCell ref="B24:D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6.42578125" customWidth="1"/>
    <col min="3" max="3" width="11.42578125" customWidth="1"/>
    <col min="4" max="4" width="26.42578125" customWidth="1"/>
    <col min="5" max="5" width="11.42578125" customWidth="1"/>
    <col min="6" max="6" width="23.85546875" customWidth="1"/>
    <col min="7" max="7" width="11.42578125" customWidth="1"/>
  </cols>
  <sheetData>
    <row r="1" spans="1:7" ht="15" customHeight="1">
      <c r="A1" s="1" t="s">
        <v>1488</v>
      </c>
      <c r="B1" s="11" t="s">
        <v>92</v>
      </c>
      <c r="C1" s="11"/>
      <c r="D1" s="11" t="s">
        <v>2</v>
      </c>
      <c r="E1" s="11"/>
      <c r="F1" s="11"/>
      <c r="G1" s="11"/>
    </row>
    <row r="2" spans="1:7" ht="15" customHeight="1">
      <c r="A2" s="1" t="s">
        <v>35</v>
      </c>
      <c r="B2" s="11" t="s">
        <v>95</v>
      </c>
      <c r="C2" s="11"/>
      <c r="D2" s="11" t="s">
        <v>3</v>
      </c>
      <c r="E2" s="11"/>
      <c r="F2" s="11" t="s">
        <v>36</v>
      </c>
      <c r="G2" s="11"/>
    </row>
    <row r="3" spans="1:7">
      <c r="A3" s="3" t="s">
        <v>1489</v>
      </c>
      <c r="B3" s="4" t="s">
        <v>7</v>
      </c>
      <c r="C3" s="4"/>
      <c r="D3" s="4" t="s">
        <v>7</v>
      </c>
      <c r="E3" s="4"/>
      <c r="F3" s="4" t="s">
        <v>7</v>
      </c>
      <c r="G3" s="4"/>
    </row>
    <row r="4" spans="1:7" ht="17.25">
      <c r="A4" s="2" t="s">
        <v>1490</v>
      </c>
      <c r="B4" s="8">
        <v>29320.400000000001</v>
      </c>
      <c r="C4" s="10" t="s">
        <v>48</v>
      </c>
      <c r="D4" s="8">
        <v>29320.400000000001</v>
      </c>
      <c r="E4" s="10" t="s">
        <v>48</v>
      </c>
      <c r="F4" s="8">
        <v>5485.7</v>
      </c>
      <c r="G4" s="4"/>
    </row>
    <row r="5" spans="1:7" ht="17.25">
      <c r="A5" s="2" t="s">
        <v>1491</v>
      </c>
      <c r="B5" s="4" t="s">
        <v>7</v>
      </c>
      <c r="C5" s="4"/>
      <c r="D5" s="4" t="s">
        <v>7</v>
      </c>
      <c r="E5" s="4"/>
      <c r="F5" s="9">
        <v>23978.3</v>
      </c>
      <c r="G5" s="10" t="s">
        <v>107</v>
      </c>
    </row>
    <row r="6" spans="1:7" ht="17.25">
      <c r="A6" s="2" t="s">
        <v>1492</v>
      </c>
      <c r="B6" s="4" t="s">
        <v>7</v>
      </c>
      <c r="C6" s="4"/>
      <c r="D6" s="4" t="s">
        <v>7</v>
      </c>
      <c r="E6" s="4"/>
      <c r="F6" s="4">
        <v>-127.9</v>
      </c>
      <c r="G6" s="10" t="s">
        <v>138</v>
      </c>
    </row>
    <row r="7" spans="1:7" ht="17.25">
      <c r="A7" s="2" t="s">
        <v>384</v>
      </c>
      <c r="B7" s="4" t="s">
        <v>7</v>
      </c>
      <c r="C7" s="4"/>
      <c r="D7" s="4" t="s">
        <v>7</v>
      </c>
      <c r="E7" s="4"/>
      <c r="F7" s="4">
        <v>14</v>
      </c>
      <c r="G7" s="10" t="s">
        <v>104</v>
      </c>
    </row>
    <row r="8" spans="1:7">
      <c r="A8" s="2" t="s">
        <v>499</v>
      </c>
      <c r="B8" s="4" t="s">
        <v>7</v>
      </c>
      <c r="C8" s="4"/>
      <c r="D8" s="4">
        <v>-2.2999999999999998</v>
      </c>
      <c r="E8" s="4"/>
      <c r="F8" s="4">
        <v>-1.7</v>
      </c>
      <c r="G8" s="4"/>
    </row>
    <row r="9" spans="1:7" ht="17.25">
      <c r="A9" s="2" t="s">
        <v>1493</v>
      </c>
      <c r="B9" s="4" t="s">
        <v>7</v>
      </c>
      <c r="C9" s="4"/>
      <c r="D9" s="4">
        <v>-12.7</v>
      </c>
      <c r="E9" s="10" t="s">
        <v>125</v>
      </c>
      <c r="F9" s="4" t="s">
        <v>7</v>
      </c>
      <c r="G9" s="4"/>
    </row>
    <row r="10" spans="1:7" ht="17.25">
      <c r="A10" s="2" t="s">
        <v>1494</v>
      </c>
      <c r="B10" s="4" t="s">
        <v>7</v>
      </c>
      <c r="C10" s="4"/>
      <c r="D10" s="9">
        <v>29305.4</v>
      </c>
      <c r="E10" s="4"/>
      <c r="F10" s="9">
        <v>29320.400000000001</v>
      </c>
      <c r="G10" s="10" t="s">
        <v>48</v>
      </c>
    </row>
    <row r="11" spans="1:7">
      <c r="A11" s="2" t="s">
        <v>1267</v>
      </c>
      <c r="B11" s="4" t="s">
        <v>7</v>
      </c>
      <c r="C11" s="4"/>
      <c r="D11" s="4" t="s">
        <v>7</v>
      </c>
      <c r="E11" s="4"/>
      <c r="F11" s="4" t="s">
        <v>7</v>
      </c>
      <c r="G11" s="4"/>
    </row>
    <row r="12" spans="1:7">
      <c r="A12" s="3" t="s">
        <v>1489</v>
      </c>
      <c r="B12" s="4" t="s">
        <v>7</v>
      </c>
      <c r="C12" s="4"/>
      <c r="D12" s="4" t="s">
        <v>7</v>
      </c>
      <c r="E12" s="4"/>
      <c r="F12" s="4" t="s">
        <v>7</v>
      </c>
      <c r="G12" s="4"/>
    </row>
    <row r="13" spans="1:7" ht="17.25">
      <c r="A13" s="2" t="s">
        <v>1490</v>
      </c>
      <c r="B13" s="6">
        <v>29223</v>
      </c>
      <c r="C13" s="10" t="s">
        <v>1495</v>
      </c>
      <c r="D13" s="6">
        <v>29223</v>
      </c>
      <c r="E13" s="10" t="s">
        <v>1495</v>
      </c>
      <c r="F13" s="9">
        <v>5405.2</v>
      </c>
      <c r="G13" s="4"/>
    </row>
    <row r="14" spans="1:7" ht="17.25">
      <c r="A14" s="2" t="s">
        <v>1491</v>
      </c>
      <c r="B14" s="4" t="s">
        <v>7</v>
      </c>
      <c r="C14" s="4"/>
      <c r="D14" s="4" t="s">
        <v>7</v>
      </c>
      <c r="E14" s="4"/>
      <c r="F14" s="9">
        <v>23856.5</v>
      </c>
      <c r="G14" s="10" t="s">
        <v>107</v>
      </c>
    </row>
    <row r="15" spans="1:7" ht="17.25">
      <c r="A15" s="2" t="s">
        <v>1492</v>
      </c>
      <c r="B15" s="4" t="s">
        <v>7</v>
      </c>
      <c r="C15" s="4"/>
      <c r="D15" s="4" t="s">
        <v>7</v>
      </c>
      <c r="E15" s="4"/>
      <c r="F15" s="4">
        <v>-39.4</v>
      </c>
      <c r="G15" s="10" t="s">
        <v>138</v>
      </c>
    </row>
    <row r="16" spans="1:7" ht="17.25">
      <c r="A16" s="2" t="s">
        <v>384</v>
      </c>
      <c r="B16" s="4" t="s">
        <v>7</v>
      </c>
      <c r="C16" s="4"/>
      <c r="D16" s="4" t="s">
        <v>7</v>
      </c>
      <c r="E16" s="4"/>
      <c r="F16" s="4">
        <v>0</v>
      </c>
      <c r="G16" s="10" t="s">
        <v>104</v>
      </c>
    </row>
    <row r="17" spans="1:7">
      <c r="A17" s="2" t="s">
        <v>499</v>
      </c>
      <c r="B17" s="4" t="s">
        <v>7</v>
      </c>
      <c r="C17" s="4"/>
      <c r="D17" s="4">
        <v>-2.2999999999999998</v>
      </c>
      <c r="E17" s="4"/>
      <c r="F17" s="4">
        <v>0.7</v>
      </c>
      <c r="G17" s="4"/>
    </row>
    <row r="18" spans="1:7" ht="17.25">
      <c r="A18" s="2" t="s">
        <v>1493</v>
      </c>
      <c r="B18" s="4">
        <v>-12.7</v>
      </c>
      <c r="C18" s="4"/>
      <c r="D18" s="4">
        <v>-12.7</v>
      </c>
      <c r="E18" s="10" t="s">
        <v>125</v>
      </c>
      <c r="F18" s="4" t="s">
        <v>7</v>
      </c>
      <c r="G18" s="4"/>
    </row>
    <row r="19" spans="1:7" ht="17.25">
      <c r="A19" s="2" t="s">
        <v>1494</v>
      </c>
      <c r="B19" s="4" t="s">
        <v>7</v>
      </c>
      <c r="C19" s="4"/>
      <c r="D19" s="6">
        <v>29208</v>
      </c>
      <c r="E19" s="10" t="s">
        <v>128</v>
      </c>
      <c r="F19" s="6">
        <v>29223</v>
      </c>
      <c r="G19" s="10" t="s">
        <v>1495</v>
      </c>
    </row>
    <row r="20" spans="1:7">
      <c r="A20" s="2" t="s">
        <v>1476</v>
      </c>
      <c r="B20" s="4" t="s">
        <v>7</v>
      </c>
      <c r="C20" s="4"/>
      <c r="D20" s="4" t="s">
        <v>7</v>
      </c>
      <c r="E20" s="4"/>
      <c r="F20" s="4" t="s">
        <v>7</v>
      </c>
      <c r="G20" s="4"/>
    </row>
    <row r="21" spans="1:7">
      <c r="A21" s="3" t="s">
        <v>1489</v>
      </c>
      <c r="B21" s="4" t="s">
        <v>7</v>
      </c>
      <c r="C21" s="4"/>
      <c r="D21" s="4" t="s">
        <v>7</v>
      </c>
      <c r="E21" s="4"/>
      <c r="F21" s="4" t="s">
        <v>7</v>
      </c>
      <c r="G21" s="4"/>
    </row>
    <row r="22" spans="1:7" ht="17.25">
      <c r="A22" s="2" t="s">
        <v>1490</v>
      </c>
      <c r="B22" s="4">
        <v>97.4</v>
      </c>
      <c r="C22" s="10" t="s">
        <v>48</v>
      </c>
      <c r="D22" s="4">
        <v>97.4</v>
      </c>
      <c r="E22" s="10" t="s">
        <v>48</v>
      </c>
      <c r="F22" s="4">
        <v>80.5</v>
      </c>
      <c r="G22" s="4"/>
    </row>
    <row r="23" spans="1:7" ht="17.25">
      <c r="A23" s="2" t="s">
        <v>1491</v>
      </c>
      <c r="B23" s="4" t="s">
        <v>7</v>
      </c>
      <c r="C23" s="4"/>
      <c r="D23" s="4" t="s">
        <v>7</v>
      </c>
      <c r="E23" s="4"/>
      <c r="F23" s="4">
        <v>121.8</v>
      </c>
      <c r="G23" s="10" t="s">
        <v>107</v>
      </c>
    </row>
    <row r="24" spans="1:7" ht="17.25">
      <c r="A24" s="2" t="s">
        <v>1492</v>
      </c>
      <c r="B24" s="4" t="s">
        <v>7</v>
      </c>
      <c r="C24" s="4"/>
      <c r="D24" s="4" t="s">
        <v>7</v>
      </c>
      <c r="E24" s="4"/>
      <c r="F24" s="4">
        <v>-88.5</v>
      </c>
      <c r="G24" s="10" t="s">
        <v>138</v>
      </c>
    </row>
    <row r="25" spans="1:7" ht="17.25">
      <c r="A25" s="2" t="s">
        <v>384</v>
      </c>
      <c r="B25" s="4" t="s">
        <v>7</v>
      </c>
      <c r="C25" s="4"/>
      <c r="D25" s="4" t="s">
        <v>7</v>
      </c>
      <c r="E25" s="4"/>
      <c r="F25" s="4">
        <v>14</v>
      </c>
      <c r="G25" s="10" t="s">
        <v>104</v>
      </c>
    </row>
    <row r="26" spans="1:7">
      <c r="A26" s="2" t="s">
        <v>499</v>
      </c>
      <c r="B26" s="4" t="s">
        <v>7</v>
      </c>
      <c r="C26" s="4"/>
      <c r="D26" s="4">
        <v>0</v>
      </c>
      <c r="E26" s="4"/>
      <c r="F26" s="4">
        <v>-2.4</v>
      </c>
      <c r="G26" s="4"/>
    </row>
    <row r="27" spans="1:7" ht="17.25">
      <c r="A27" s="2" t="s">
        <v>1493</v>
      </c>
      <c r="B27" s="4" t="s">
        <v>7</v>
      </c>
      <c r="C27" s="4"/>
      <c r="D27" s="4">
        <v>0</v>
      </c>
      <c r="E27" s="10" t="s">
        <v>125</v>
      </c>
      <c r="F27" s="4" t="s">
        <v>7</v>
      </c>
      <c r="G27" s="4"/>
    </row>
    <row r="28" spans="1:7" ht="17.25">
      <c r="A28" s="2" t="s">
        <v>1494</v>
      </c>
      <c r="B28" s="4" t="s">
        <v>7</v>
      </c>
      <c r="C28" s="4"/>
      <c r="D28" s="8">
        <v>97.4</v>
      </c>
      <c r="E28" s="4"/>
      <c r="F28" s="8">
        <v>97.4</v>
      </c>
      <c r="G28" s="10" t="s">
        <v>48</v>
      </c>
    </row>
    <row r="29" spans="1:7">
      <c r="A29" s="12"/>
      <c r="B29" s="12"/>
      <c r="C29" s="12"/>
      <c r="D29" s="12"/>
      <c r="E29" s="12"/>
      <c r="F29" s="12"/>
      <c r="G29" s="12"/>
    </row>
    <row r="30" spans="1:7" ht="15" customHeight="1">
      <c r="A30" s="2" t="s">
        <v>48</v>
      </c>
      <c r="B30" s="13" t="s">
        <v>78</v>
      </c>
      <c r="C30" s="13"/>
      <c r="D30" s="13"/>
      <c r="E30" s="13"/>
      <c r="F30" s="13"/>
      <c r="G30" s="13"/>
    </row>
    <row r="31" spans="1:7" ht="15" customHeight="1">
      <c r="A31" s="2" t="s">
        <v>107</v>
      </c>
      <c r="B31" s="13" t="s">
        <v>508</v>
      </c>
      <c r="C31" s="13"/>
      <c r="D31" s="13"/>
      <c r="E31" s="13"/>
      <c r="F31" s="13"/>
      <c r="G31" s="13"/>
    </row>
    <row r="32" spans="1:7" ht="15" customHeight="1">
      <c r="A32" s="2" t="s">
        <v>138</v>
      </c>
      <c r="B32" s="13" t="s">
        <v>509</v>
      </c>
      <c r="C32" s="13"/>
      <c r="D32" s="13"/>
      <c r="E32" s="13"/>
      <c r="F32" s="13"/>
      <c r="G32" s="13"/>
    </row>
    <row r="33" spans="1:7" ht="30" customHeight="1">
      <c r="A33" s="2" t="s">
        <v>104</v>
      </c>
      <c r="B33" s="13" t="s">
        <v>1496</v>
      </c>
      <c r="C33" s="13"/>
      <c r="D33" s="13"/>
      <c r="E33" s="13"/>
      <c r="F33" s="13"/>
      <c r="G33" s="13"/>
    </row>
    <row r="34" spans="1:7" ht="30" customHeight="1">
      <c r="A34" s="2" t="s">
        <v>125</v>
      </c>
      <c r="B34" s="13" t="s">
        <v>511</v>
      </c>
      <c r="C34" s="13"/>
      <c r="D34" s="13"/>
      <c r="E34" s="13"/>
      <c r="F34" s="13"/>
      <c r="G34" s="13"/>
    </row>
    <row r="35" spans="1:7" ht="30" customHeight="1">
      <c r="A35" s="2" t="s">
        <v>128</v>
      </c>
      <c r="B35" s="13" t="s">
        <v>1480</v>
      </c>
      <c r="C35" s="13"/>
      <c r="D35" s="13"/>
      <c r="E35" s="13"/>
      <c r="F35" s="13"/>
      <c r="G35" s="13"/>
    </row>
  </sheetData>
  <mergeCells count="12">
    <mergeCell ref="B30:G30"/>
    <mergeCell ref="B31:G31"/>
    <mergeCell ref="B32:G32"/>
    <mergeCell ref="B33:G33"/>
    <mergeCell ref="B34:G34"/>
    <mergeCell ref="B35:G35"/>
    <mergeCell ref="B1:C1"/>
    <mergeCell ref="D1:G1"/>
    <mergeCell ref="B2:C2"/>
    <mergeCell ref="D2:E2"/>
    <mergeCell ref="F2:G2"/>
    <mergeCell ref="A29:G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11" t="s">
        <v>2</v>
      </c>
      <c r="C1" s="11"/>
      <c r="D1" s="11"/>
    </row>
    <row r="2" spans="1:4">
      <c r="A2" s="1" t="s">
        <v>35</v>
      </c>
      <c r="B2" s="1" t="s">
        <v>3</v>
      </c>
      <c r="C2" s="1" t="s">
        <v>36</v>
      </c>
      <c r="D2" s="1" t="s">
        <v>99</v>
      </c>
    </row>
    <row r="3" spans="1:4" ht="30">
      <c r="A3" s="3" t="s">
        <v>146</v>
      </c>
      <c r="B3" s="4" t="s">
        <v>7</v>
      </c>
      <c r="C3" s="4" t="s">
        <v>7</v>
      </c>
      <c r="D3" s="4" t="s">
        <v>7</v>
      </c>
    </row>
    <row r="4" spans="1:4">
      <c r="A4" s="2" t="s">
        <v>120</v>
      </c>
      <c r="B4" s="8">
        <v>1872.7</v>
      </c>
      <c r="C4" s="8">
        <v>1330.1</v>
      </c>
      <c r="D4" s="8">
        <v>1278.5</v>
      </c>
    </row>
    <row r="5" spans="1:4" ht="30">
      <c r="A5" s="3" t="s">
        <v>147</v>
      </c>
      <c r="B5" s="4" t="s">
        <v>7</v>
      </c>
      <c r="C5" s="4" t="s">
        <v>7</v>
      </c>
      <c r="D5" s="4" t="s">
        <v>7</v>
      </c>
    </row>
    <row r="6" spans="1:4" ht="30">
      <c r="A6" s="2" t="s">
        <v>148</v>
      </c>
      <c r="B6" s="4">
        <v>-7.2</v>
      </c>
      <c r="C6" s="4">
        <v>1.9</v>
      </c>
      <c r="D6" s="4">
        <v>-2.8</v>
      </c>
    </row>
    <row r="7" spans="1:4">
      <c r="A7" s="2" t="s">
        <v>149</v>
      </c>
      <c r="B7" s="9">
        <v>1865.5</v>
      </c>
      <c r="C7" s="6">
        <v>1332</v>
      </c>
      <c r="D7" s="9">
        <v>1275.7</v>
      </c>
    </row>
    <row r="8" spans="1:4" ht="45">
      <c r="A8" s="2" t="s">
        <v>150</v>
      </c>
      <c r="B8" s="4">
        <v>28.1</v>
      </c>
      <c r="C8" s="4">
        <v>17.2</v>
      </c>
      <c r="D8" s="4">
        <v>2.7</v>
      </c>
    </row>
    <row r="9" spans="1:4" ht="30">
      <c r="A9" s="2" t="s">
        <v>151</v>
      </c>
      <c r="B9" s="8">
        <v>1837.4</v>
      </c>
      <c r="C9" s="8">
        <v>1314.8</v>
      </c>
      <c r="D9" s="7">
        <v>12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1.7109375" customWidth="1"/>
    <col min="3" max="3" width="6.85546875" customWidth="1"/>
    <col min="4" max="4" width="21.85546875" customWidth="1"/>
    <col min="5" max="5" width="29.42578125" customWidth="1"/>
    <col min="6" max="6" width="36.5703125" customWidth="1"/>
  </cols>
  <sheetData>
    <row r="1" spans="1:6" ht="15" customHeight="1">
      <c r="A1" s="1" t="s">
        <v>1497</v>
      </c>
      <c r="B1" s="11" t="s">
        <v>2</v>
      </c>
      <c r="C1" s="11"/>
      <c r="D1" s="11"/>
      <c r="E1" s="1" t="s">
        <v>92</v>
      </c>
      <c r="F1" s="1" t="s">
        <v>2</v>
      </c>
    </row>
    <row r="2" spans="1:6">
      <c r="A2" s="1" t="s">
        <v>35</v>
      </c>
      <c r="B2" s="11" t="s">
        <v>36</v>
      </c>
      <c r="C2" s="11"/>
      <c r="D2" s="1" t="s">
        <v>36</v>
      </c>
      <c r="E2" s="1" t="s">
        <v>96</v>
      </c>
      <c r="F2" s="1" t="s">
        <v>36</v>
      </c>
    </row>
    <row r="3" spans="1:6">
      <c r="A3" s="1"/>
      <c r="B3" s="11"/>
      <c r="C3" s="11"/>
      <c r="D3" s="1" t="s">
        <v>1420</v>
      </c>
      <c r="E3" s="1" t="s">
        <v>1432</v>
      </c>
      <c r="F3" s="1" t="s">
        <v>1432</v>
      </c>
    </row>
    <row r="4" spans="1:6">
      <c r="A4" s="1"/>
      <c r="B4" s="11"/>
      <c r="C4" s="11"/>
      <c r="D4" s="1"/>
      <c r="E4" s="1" t="s">
        <v>1420</v>
      </c>
      <c r="F4" s="1" t="s">
        <v>1498</v>
      </c>
    </row>
    <row r="5" spans="1:6">
      <c r="A5" s="3" t="s">
        <v>1465</v>
      </c>
      <c r="B5" s="4" t="s">
        <v>7</v>
      </c>
      <c r="C5" s="4"/>
      <c r="D5" s="4" t="s">
        <v>7</v>
      </c>
      <c r="E5" s="4" t="s">
        <v>7</v>
      </c>
      <c r="F5" s="4" t="s">
        <v>7</v>
      </c>
    </row>
    <row r="6" spans="1:6" ht="17.25">
      <c r="A6" s="2" t="s">
        <v>384</v>
      </c>
      <c r="B6" s="7">
        <v>14</v>
      </c>
      <c r="C6" s="10" t="s">
        <v>48</v>
      </c>
      <c r="D6" s="7">
        <v>12</v>
      </c>
      <c r="E6" s="7">
        <v>12</v>
      </c>
      <c r="F6" s="4" t="s">
        <v>7</v>
      </c>
    </row>
    <row r="7" spans="1:6" ht="45">
      <c r="A7" s="2" t="s">
        <v>1499</v>
      </c>
      <c r="B7" s="4" t="s">
        <v>7</v>
      </c>
      <c r="C7" s="4"/>
      <c r="D7" s="4" t="s">
        <v>7</v>
      </c>
      <c r="E7" s="4" t="s">
        <v>7</v>
      </c>
      <c r="F7" s="7">
        <v>2</v>
      </c>
    </row>
    <row r="8" spans="1:6">
      <c r="A8" s="12"/>
      <c r="B8" s="12"/>
      <c r="C8" s="12"/>
      <c r="D8" s="12"/>
      <c r="E8" s="12"/>
      <c r="F8" s="12"/>
    </row>
    <row r="9" spans="1:6" ht="30" customHeight="1">
      <c r="A9" s="2" t="s">
        <v>48</v>
      </c>
      <c r="B9" s="13" t="s">
        <v>1496</v>
      </c>
      <c r="C9" s="13"/>
      <c r="D9" s="13"/>
      <c r="E9" s="13"/>
      <c r="F9" s="13"/>
    </row>
  </sheetData>
  <mergeCells count="4">
    <mergeCell ref="B1:D1"/>
    <mergeCell ref="B2:C4"/>
    <mergeCell ref="A8:F8"/>
    <mergeCell ref="B9:F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
  <sheetViews>
    <sheetView showGridLines="0" workbookViewId="0"/>
  </sheetViews>
  <sheetFormatPr defaultRowHeight="15"/>
  <cols>
    <col min="1" max="1" width="36.5703125" bestFit="1" customWidth="1"/>
    <col min="2" max="3" width="14.28515625" bestFit="1" customWidth="1"/>
    <col min="4" max="4" width="2.5703125" bestFit="1" customWidth="1"/>
    <col min="5" max="5" width="12.5703125" bestFit="1" customWidth="1"/>
    <col min="6" max="7" width="32.28515625" bestFit="1" customWidth="1"/>
    <col min="8" max="9" width="32" bestFit="1" customWidth="1"/>
    <col min="10" max="10" width="22.5703125" bestFit="1" customWidth="1"/>
    <col min="11" max="14" width="36.5703125" bestFit="1" customWidth="1"/>
    <col min="15" max="15" width="15.42578125" bestFit="1" customWidth="1"/>
    <col min="16" max="17" width="14.28515625" bestFit="1" customWidth="1"/>
    <col min="18" max="18" width="32.28515625" bestFit="1" customWidth="1"/>
    <col min="19" max="19" width="36.5703125" bestFit="1" customWidth="1"/>
    <col min="20" max="20" width="22.5703125" bestFit="1" customWidth="1"/>
    <col min="21" max="21" width="16.85546875" bestFit="1" customWidth="1"/>
    <col min="22" max="22" width="32.28515625" bestFit="1" customWidth="1"/>
    <col min="23" max="23" width="22.5703125" bestFit="1" customWidth="1"/>
    <col min="24" max="24" width="16.42578125" bestFit="1" customWidth="1"/>
    <col min="25" max="25" width="22.5703125" bestFit="1" customWidth="1"/>
    <col min="26" max="28" width="28.42578125" bestFit="1" customWidth="1"/>
    <col min="29" max="29" width="14.7109375" bestFit="1" customWidth="1"/>
    <col min="30" max="30" width="13.85546875" bestFit="1" customWidth="1"/>
    <col min="31" max="31" width="2.5703125" bestFit="1" customWidth="1"/>
    <col min="32" max="32" width="14.7109375" bestFit="1" customWidth="1"/>
    <col min="33" max="33" width="23.85546875" customWidth="1"/>
    <col min="34" max="34" width="4.28515625" customWidth="1"/>
    <col min="35" max="35" width="23.85546875" customWidth="1"/>
    <col min="36" max="36" width="4.28515625" customWidth="1"/>
    <col min="37" max="37" width="22.5703125" bestFit="1" customWidth="1"/>
    <col min="38" max="38" width="18.140625" customWidth="1"/>
    <col min="39" max="39" width="4.140625" customWidth="1"/>
    <col min="40" max="40" width="36.5703125" bestFit="1" customWidth="1"/>
    <col min="41" max="42" width="19" bestFit="1" customWidth="1"/>
  </cols>
  <sheetData>
    <row r="1" spans="1:42" ht="15" customHeight="1">
      <c r="A1" s="11" t="s">
        <v>1500</v>
      </c>
      <c r="B1" s="11" t="s">
        <v>2</v>
      </c>
      <c r="C1" s="11"/>
      <c r="D1" s="11"/>
      <c r="E1" s="11"/>
      <c r="F1" s="11"/>
      <c r="G1" s="11"/>
      <c r="H1" s="11"/>
      <c r="I1" s="11"/>
      <c r="J1" s="11"/>
      <c r="K1" s="11"/>
      <c r="L1" s="11"/>
      <c r="M1" s="11"/>
      <c r="N1" s="1"/>
      <c r="O1" s="1" t="s">
        <v>92</v>
      </c>
      <c r="P1" s="11" t="s">
        <v>2</v>
      </c>
      <c r="Q1" s="11"/>
      <c r="R1" s="1"/>
      <c r="S1" s="1" t="s">
        <v>92</v>
      </c>
      <c r="T1" s="1"/>
      <c r="U1" s="1" t="s">
        <v>2</v>
      </c>
      <c r="V1" s="11"/>
      <c r="W1" s="11"/>
      <c r="X1" s="1" t="s">
        <v>2</v>
      </c>
      <c r="Y1" s="1" t="s">
        <v>92</v>
      </c>
      <c r="Z1" s="11" t="s">
        <v>2</v>
      </c>
      <c r="AA1" s="11"/>
      <c r="AB1" s="11"/>
      <c r="AC1" s="11"/>
      <c r="AD1" s="11"/>
      <c r="AE1" s="11"/>
      <c r="AF1" s="11"/>
      <c r="AG1" s="11"/>
      <c r="AH1" s="11"/>
      <c r="AI1" s="11"/>
      <c r="AJ1" s="11"/>
      <c r="AK1" s="1"/>
      <c r="AL1" s="11"/>
      <c r="AM1" s="11"/>
      <c r="AN1" s="11" t="s">
        <v>92</v>
      </c>
      <c r="AO1" s="11"/>
      <c r="AP1" s="11"/>
    </row>
    <row r="2" spans="1:42" ht="15" customHeight="1">
      <c r="A2" s="11"/>
      <c r="B2" s="11" t="s">
        <v>3</v>
      </c>
      <c r="C2" s="11" t="s">
        <v>36</v>
      </c>
      <c r="D2" s="11"/>
      <c r="E2" s="11" t="s">
        <v>99</v>
      </c>
      <c r="F2" s="1" t="s">
        <v>3</v>
      </c>
      <c r="G2" s="1" t="s">
        <v>3</v>
      </c>
      <c r="H2" s="1" t="s">
        <v>3</v>
      </c>
      <c r="I2" s="1" t="s">
        <v>3</v>
      </c>
      <c r="J2" s="1" t="s">
        <v>3</v>
      </c>
      <c r="K2" s="1" t="s">
        <v>3</v>
      </c>
      <c r="L2" s="1" t="s">
        <v>36</v>
      </c>
      <c r="M2" s="1" t="s">
        <v>36</v>
      </c>
      <c r="N2" s="1" t="s">
        <v>36</v>
      </c>
      <c r="O2" s="1" t="s">
        <v>96</v>
      </c>
      <c r="P2" s="1" t="s">
        <v>3</v>
      </c>
      <c r="Q2" s="1" t="s">
        <v>36</v>
      </c>
      <c r="R2" s="1" t="s">
        <v>36</v>
      </c>
      <c r="S2" s="1" t="s">
        <v>96</v>
      </c>
      <c r="T2" s="1" t="s">
        <v>36</v>
      </c>
      <c r="U2" s="1" t="s">
        <v>36</v>
      </c>
      <c r="V2" s="1" t="s">
        <v>36</v>
      </c>
      <c r="W2" s="1" t="s">
        <v>36</v>
      </c>
      <c r="X2" s="1" t="s">
        <v>36</v>
      </c>
      <c r="Y2" s="1" t="s">
        <v>96</v>
      </c>
      <c r="Z2" s="1" t="s">
        <v>3</v>
      </c>
      <c r="AA2" s="1" t="s">
        <v>36</v>
      </c>
      <c r="AB2" s="1" t="s">
        <v>99</v>
      </c>
      <c r="AC2" s="1" t="s">
        <v>3</v>
      </c>
      <c r="AD2" s="11" t="s">
        <v>36</v>
      </c>
      <c r="AE2" s="11"/>
      <c r="AF2" s="1" t="s">
        <v>99</v>
      </c>
      <c r="AG2" s="11" t="s">
        <v>3</v>
      </c>
      <c r="AH2" s="11"/>
      <c r="AI2" s="11" t="s">
        <v>36</v>
      </c>
      <c r="AJ2" s="11"/>
      <c r="AK2" s="1" t="s">
        <v>3</v>
      </c>
      <c r="AL2" s="11" t="s">
        <v>36</v>
      </c>
      <c r="AM2" s="11"/>
      <c r="AN2" s="1" t="s">
        <v>93</v>
      </c>
      <c r="AO2" s="1" t="s">
        <v>96</v>
      </c>
      <c r="AP2" s="1" t="s">
        <v>96</v>
      </c>
    </row>
    <row r="3" spans="1:42" ht="30">
      <c r="A3" s="11"/>
      <c r="B3" s="11"/>
      <c r="C3" s="11"/>
      <c r="D3" s="11"/>
      <c r="E3" s="11"/>
      <c r="F3" s="1" t="s">
        <v>1431</v>
      </c>
      <c r="G3" s="1" t="s">
        <v>1431</v>
      </c>
      <c r="H3" s="1" t="s">
        <v>1501</v>
      </c>
      <c r="I3" s="1" t="s">
        <v>1501</v>
      </c>
      <c r="J3" s="1" t="s">
        <v>1292</v>
      </c>
      <c r="K3" s="1" t="s">
        <v>1274</v>
      </c>
      <c r="L3" s="1" t="s">
        <v>1274</v>
      </c>
      <c r="M3" s="1" t="s">
        <v>1502</v>
      </c>
      <c r="N3" s="1" t="s">
        <v>1502</v>
      </c>
      <c r="O3" s="1" t="s">
        <v>1271</v>
      </c>
      <c r="P3" s="1" t="s">
        <v>1271</v>
      </c>
      <c r="Q3" s="1" t="s">
        <v>1271</v>
      </c>
      <c r="R3" s="1" t="s">
        <v>1271</v>
      </c>
      <c r="S3" s="1" t="s">
        <v>1271</v>
      </c>
      <c r="T3" s="1" t="s">
        <v>1271</v>
      </c>
      <c r="U3" s="1" t="s">
        <v>1272</v>
      </c>
      <c r="V3" s="1" t="s">
        <v>1272</v>
      </c>
      <c r="W3" s="1" t="s">
        <v>1272</v>
      </c>
      <c r="X3" s="1" t="s">
        <v>1420</v>
      </c>
      <c r="Y3" s="1" t="s">
        <v>1420</v>
      </c>
      <c r="Z3" s="1" t="s">
        <v>1503</v>
      </c>
      <c r="AA3" s="1" t="s">
        <v>1503</v>
      </c>
      <c r="AB3" s="1" t="s">
        <v>1503</v>
      </c>
      <c r="AC3" s="1" t="s">
        <v>1267</v>
      </c>
      <c r="AD3" s="11" t="s">
        <v>1267</v>
      </c>
      <c r="AE3" s="11"/>
      <c r="AF3" s="1" t="s">
        <v>1267</v>
      </c>
      <c r="AG3" s="11" t="s">
        <v>1267</v>
      </c>
      <c r="AH3" s="11"/>
      <c r="AI3" s="11" t="s">
        <v>1267</v>
      </c>
      <c r="AJ3" s="11"/>
      <c r="AK3" s="1" t="s">
        <v>1267</v>
      </c>
      <c r="AL3" s="11" t="s">
        <v>1267</v>
      </c>
      <c r="AM3" s="11"/>
      <c r="AN3" s="1" t="s">
        <v>1432</v>
      </c>
      <c r="AO3" s="1" t="s">
        <v>1432</v>
      </c>
      <c r="AP3" s="1" t="s">
        <v>1432</v>
      </c>
    </row>
    <row r="4" spans="1:42" ht="30">
      <c r="A4" s="11"/>
      <c r="B4" s="11"/>
      <c r="C4" s="11"/>
      <c r="D4" s="11"/>
      <c r="E4" s="11"/>
      <c r="F4" s="1" t="s">
        <v>1275</v>
      </c>
      <c r="G4" s="1" t="s">
        <v>1277</v>
      </c>
      <c r="H4" s="1" t="s">
        <v>1275</v>
      </c>
      <c r="I4" s="1" t="s">
        <v>1277</v>
      </c>
      <c r="J4" s="1"/>
      <c r="K4" s="1"/>
      <c r="L4" s="1"/>
      <c r="M4" s="1"/>
      <c r="N4" s="1" t="s">
        <v>1431</v>
      </c>
      <c r="O4" s="1"/>
      <c r="P4" s="1"/>
      <c r="Q4" s="1"/>
      <c r="R4" s="1" t="s">
        <v>1431</v>
      </c>
      <c r="S4" s="1" t="s">
        <v>1430</v>
      </c>
      <c r="T4" s="1" t="s">
        <v>1292</v>
      </c>
      <c r="U4" s="1"/>
      <c r="V4" s="1" t="s">
        <v>1431</v>
      </c>
      <c r="W4" s="1" t="s">
        <v>1292</v>
      </c>
      <c r="X4" s="1"/>
      <c r="Y4" s="1" t="s">
        <v>1292</v>
      </c>
      <c r="Z4" s="1" t="s">
        <v>1385</v>
      </c>
      <c r="AA4" s="1" t="s">
        <v>1385</v>
      </c>
      <c r="AB4" s="1" t="s">
        <v>1385</v>
      </c>
      <c r="AC4" s="1"/>
      <c r="AD4" s="11"/>
      <c r="AE4" s="11"/>
      <c r="AF4" s="1"/>
      <c r="AG4" s="11" t="s">
        <v>1385</v>
      </c>
      <c r="AH4" s="11"/>
      <c r="AI4" s="11" t="s">
        <v>1385</v>
      </c>
      <c r="AJ4" s="11"/>
      <c r="AK4" s="1" t="s">
        <v>1292</v>
      </c>
      <c r="AL4" s="11" t="s">
        <v>1292</v>
      </c>
      <c r="AM4" s="11"/>
      <c r="AN4" s="1" t="s">
        <v>1274</v>
      </c>
      <c r="AO4" s="1" t="s">
        <v>1271</v>
      </c>
      <c r="AP4" s="1" t="s">
        <v>1420</v>
      </c>
    </row>
    <row r="5" spans="1:42" ht="15" customHeight="1">
      <c r="A5" s="11"/>
      <c r="B5" s="11"/>
      <c r="C5" s="11"/>
      <c r="D5" s="11"/>
      <c r="E5" s="11"/>
      <c r="F5" s="1"/>
      <c r="G5" s="1"/>
      <c r="H5" s="1"/>
      <c r="I5" s="1"/>
      <c r="J5" s="1"/>
      <c r="K5" s="1"/>
      <c r="L5" s="1"/>
      <c r="M5" s="1"/>
      <c r="N5" s="1"/>
      <c r="O5" s="1"/>
      <c r="P5" s="1"/>
      <c r="Q5" s="1"/>
      <c r="R5" s="1"/>
      <c r="S5" s="1"/>
      <c r="T5" s="1"/>
      <c r="U5" s="1"/>
      <c r="V5" s="1"/>
      <c r="W5" s="1"/>
      <c r="X5" s="1"/>
      <c r="Y5" s="1"/>
      <c r="Z5" s="1"/>
      <c r="AA5" s="1"/>
      <c r="AB5" s="1"/>
      <c r="AC5" s="1"/>
      <c r="AD5" s="11"/>
      <c r="AE5" s="11"/>
      <c r="AF5" s="1"/>
      <c r="AG5" s="11" t="s">
        <v>1504</v>
      </c>
      <c r="AH5" s="11"/>
      <c r="AI5" s="11"/>
      <c r="AJ5" s="11"/>
      <c r="AK5" s="1"/>
      <c r="AL5" s="11"/>
      <c r="AM5" s="11"/>
      <c r="AN5" s="1"/>
      <c r="AO5" s="1"/>
      <c r="AP5" s="1"/>
    </row>
    <row r="6" spans="1:42">
      <c r="A6" s="3" t="s">
        <v>1465</v>
      </c>
      <c r="B6" s="4" t="s">
        <v>7</v>
      </c>
      <c r="C6" s="4" t="s">
        <v>7</v>
      </c>
      <c r="D6" s="4"/>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c r="AF6" s="4" t="s">
        <v>7</v>
      </c>
      <c r="AG6" s="4" t="s">
        <v>7</v>
      </c>
      <c r="AH6" s="4"/>
      <c r="AI6" s="4" t="s">
        <v>7</v>
      </c>
      <c r="AJ6" s="4"/>
      <c r="AK6" s="4" t="s">
        <v>7</v>
      </c>
      <c r="AL6" s="4" t="s">
        <v>7</v>
      </c>
      <c r="AM6" s="4"/>
      <c r="AN6" s="4" t="s">
        <v>7</v>
      </c>
      <c r="AO6" s="4" t="s">
        <v>7</v>
      </c>
      <c r="AP6" s="4" t="s">
        <v>7</v>
      </c>
    </row>
    <row r="7" spans="1:42" ht="30">
      <c r="A7" s="2" t="s">
        <v>1256</v>
      </c>
      <c r="B7" s="7">
        <v>2037800000</v>
      </c>
      <c r="C7" s="7">
        <v>1632000000</v>
      </c>
      <c r="D7" s="4"/>
      <c r="E7" s="7">
        <v>236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7">
        <v>114000000</v>
      </c>
      <c r="AA7" s="7">
        <v>114000000</v>
      </c>
      <c r="AB7" s="7">
        <v>114000000</v>
      </c>
      <c r="AC7" s="4" t="s">
        <v>7</v>
      </c>
      <c r="AD7" s="4" t="s">
        <v>7</v>
      </c>
      <c r="AE7" s="4"/>
      <c r="AF7" s="4" t="s">
        <v>7</v>
      </c>
      <c r="AG7" s="4" t="s">
        <v>7</v>
      </c>
      <c r="AH7" s="4"/>
      <c r="AI7" s="4" t="s">
        <v>7</v>
      </c>
      <c r="AJ7" s="4"/>
      <c r="AK7" s="4" t="s">
        <v>7</v>
      </c>
      <c r="AL7" s="4" t="s">
        <v>7</v>
      </c>
      <c r="AM7" s="4"/>
      <c r="AN7" s="4" t="s">
        <v>7</v>
      </c>
      <c r="AO7" s="4" t="s">
        <v>7</v>
      </c>
      <c r="AP7" s="4" t="s">
        <v>7</v>
      </c>
    </row>
    <row r="8" spans="1:42">
      <c r="A8" s="2" t="s">
        <v>1505</v>
      </c>
      <c r="B8" s="4" t="s">
        <v>7</v>
      </c>
      <c r="C8" s="4" t="s">
        <v>7</v>
      </c>
      <c r="D8" s="4"/>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6">
        <v>19600000</v>
      </c>
      <c r="AD8" s="6">
        <v>43600000</v>
      </c>
      <c r="AE8" s="4"/>
      <c r="AF8" s="6">
        <v>81000000</v>
      </c>
      <c r="AG8" s="4" t="s">
        <v>7</v>
      </c>
      <c r="AH8" s="4"/>
      <c r="AI8" s="4" t="s">
        <v>7</v>
      </c>
      <c r="AJ8" s="4"/>
      <c r="AK8" s="4" t="s">
        <v>7</v>
      </c>
      <c r="AL8" s="4" t="s">
        <v>7</v>
      </c>
      <c r="AM8" s="4"/>
      <c r="AN8" s="4" t="s">
        <v>7</v>
      </c>
      <c r="AO8" s="4" t="s">
        <v>7</v>
      </c>
      <c r="AP8" s="4" t="s">
        <v>7</v>
      </c>
    </row>
    <row r="9" spans="1:42" ht="30">
      <c r="A9" s="2" t="s">
        <v>1506</v>
      </c>
      <c r="B9" s="6">
        <v>1767800000</v>
      </c>
      <c r="C9" s="4" t="s">
        <v>7</v>
      </c>
      <c r="D9" s="4"/>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c r="AF9" s="4" t="s">
        <v>7</v>
      </c>
      <c r="AG9" s="4" t="s">
        <v>7</v>
      </c>
      <c r="AH9" s="4"/>
      <c r="AI9" s="4" t="s">
        <v>7</v>
      </c>
      <c r="AJ9" s="4"/>
      <c r="AK9" s="4" t="s">
        <v>7</v>
      </c>
      <c r="AL9" s="4" t="s">
        <v>7</v>
      </c>
      <c r="AM9" s="4"/>
      <c r="AN9" s="4" t="s">
        <v>7</v>
      </c>
      <c r="AO9" s="4" t="s">
        <v>7</v>
      </c>
      <c r="AP9" s="4" t="s">
        <v>7</v>
      </c>
    </row>
    <row r="10" spans="1:42" ht="30">
      <c r="A10" s="2" t="s">
        <v>1507</v>
      </c>
      <c r="B10" s="6">
        <v>1747400000</v>
      </c>
      <c r="C10" s="4" t="s">
        <v>7</v>
      </c>
      <c r="D10" s="4"/>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c r="AF10" s="4" t="s">
        <v>7</v>
      </c>
      <c r="AG10" s="4" t="s">
        <v>7</v>
      </c>
      <c r="AH10" s="4"/>
      <c r="AI10" s="4" t="s">
        <v>7</v>
      </c>
      <c r="AJ10" s="4"/>
      <c r="AK10" s="4" t="s">
        <v>7</v>
      </c>
      <c r="AL10" s="4" t="s">
        <v>7</v>
      </c>
      <c r="AM10" s="4"/>
      <c r="AN10" s="4" t="s">
        <v>7</v>
      </c>
      <c r="AO10" s="4" t="s">
        <v>7</v>
      </c>
      <c r="AP10" s="4" t="s">
        <v>7</v>
      </c>
    </row>
    <row r="11" spans="1:42" ht="30">
      <c r="A11" s="2" t="s">
        <v>1508</v>
      </c>
      <c r="B11" s="6">
        <v>1740200000</v>
      </c>
      <c r="C11" s="4" t="s">
        <v>7</v>
      </c>
      <c r="D11" s="4"/>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c r="AF11" s="4" t="s">
        <v>7</v>
      </c>
      <c r="AG11" s="4" t="s">
        <v>7</v>
      </c>
      <c r="AH11" s="4"/>
      <c r="AI11" s="4" t="s">
        <v>7</v>
      </c>
      <c r="AJ11" s="4"/>
      <c r="AK11" s="4" t="s">
        <v>7</v>
      </c>
      <c r="AL11" s="4" t="s">
        <v>7</v>
      </c>
      <c r="AM11" s="4"/>
      <c r="AN11" s="4" t="s">
        <v>7</v>
      </c>
      <c r="AO11" s="4" t="s">
        <v>7</v>
      </c>
      <c r="AP11" s="4" t="s">
        <v>7</v>
      </c>
    </row>
    <row r="12" spans="1:42" ht="30">
      <c r="A12" s="2" t="s">
        <v>1509</v>
      </c>
      <c r="B12" s="6">
        <v>1322700000</v>
      </c>
      <c r="C12" s="4" t="s">
        <v>7</v>
      </c>
      <c r="D12" s="4"/>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c r="AF12" s="4" t="s">
        <v>7</v>
      </c>
      <c r="AG12" s="4" t="s">
        <v>7</v>
      </c>
      <c r="AH12" s="4"/>
      <c r="AI12" s="4" t="s">
        <v>7</v>
      </c>
      <c r="AJ12" s="4"/>
      <c r="AK12" s="4" t="s">
        <v>7</v>
      </c>
      <c r="AL12" s="4" t="s">
        <v>7</v>
      </c>
      <c r="AM12" s="4"/>
      <c r="AN12" s="4" t="s">
        <v>7</v>
      </c>
      <c r="AO12" s="4" t="s">
        <v>7</v>
      </c>
      <c r="AP12" s="4" t="s">
        <v>7</v>
      </c>
    </row>
    <row r="13" spans="1:42" ht="30">
      <c r="A13" s="2" t="s">
        <v>1510</v>
      </c>
      <c r="B13" s="6">
        <v>1312000000</v>
      </c>
      <c r="C13" s="4" t="s">
        <v>7</v>
      </c>
      <c r="D13" s="4"/>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c r="AF13" s="4" t="s">
        <v>7</v>
      </c>
      <c r="AG13" s="4" t="s">
        <v>7</v>
      </c>
      <c r="AH13" s="4"/>
      <c r="AI13" s="4" t="s">
        <v>7</v>
      </c>
      <c r="AJ13" s="4"/>
      <c r="AK13" s="4" t="s">
        <v>7</v>
      </c>
      <c r="AL13" s="4" t="s">
        <v>7</v>
      </c>
      <c r="AM13" s="4"/>
      <c r="AN13" s="4" t="s">
        <v>7</v>
      </c>
      <c r="AO13" s="4" t="s">
        <v>7</v>
      </c>
      <c r="AP13" s="4" t="s">
        <v>7</v>
      </c>
    </row>
    <row r="14" spans="1:42" ht="45">
      <c r="A14" s="2" t="s">
        <v>1511</v>
      </c>
      <c r="B14" s="4" t="s">
        <v>1254</v>
      </c>
      <c r="C14" s="4" t="s">
        <v>7</v>
      </c>
      <c r="D14" s="4"/>
      <c r="E14" s="4" t="s">
        <v>7</v>
      </c>
      <c r="F14" s="4" t="s">
        <v>1284</v>
      </c>
      <c r="G14" s="4" t="s">
        <v>1286</v>
      </c>
      <c r="H14" s="4" t="s">
        <v>1288</v>
      </c>
      <c r="I14" s="4" t="s">
        <v>1298</v>
      </c>
      <c r="J14" s="4" t="s">
        <v>1281</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c r="AF14" s="4" t="s">
        <v>7</v>
      </c>
      <c r="AG14" s="4" t="s">
        <v>1281</v>
      </c>
      <c r="AH14" s="4"/>
      <c r="AI14" s="4" t="s">
        <v>7</v>
      </c>
      <c r="AJ14" s="4"/>
      <c r="AK14" s="4" t="s">
        <v>7</v>
      </c>
      <c r="AL14" s="4" t="s">
        <v>7</v>
      </c>
      <c r="AM14" s="4"/>
      <c r="AN14" s="4" t="s">
        <v>7</v>
      </c>
      <c r="AO14" s="4" t="s">
        <v>7</v>
      </c>
      <c r="AP14" s="4" t="s">
        <v>7</v>
      </c>
    </row>
    <row r="15" spans="1:42">
      <c r="A15" s="2" t="s">
        <v>1512</v>
      </c>
      <c r="B15" s="4" t="s">
        <v>7</v>
      </c>
      <c r="C15" s="4" t="s">
        <v>7</v>
      </c>
      <c r="D15" s="4"/>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c r="AF15" s="4" t="s">
        <v>7</v>
      </c>
      <c r="AG15" s="6">
        <v>14500000</v>
      </c>
      <c r="AH15" s="4"/>
      <c r="AI15" s="4" t="s">
        <v>7</v>
      </c>
      <c r="AJ15" s="4"/>
      <c r="AK15" s="4" t="s">
        <v>7</v>
      </c>
      <c r="AL15" s="4" t="s">
        <v>7</v>
      </c>
      <c r="AM15" s="4"/>
      <c r="AN15" s="4" t="s">
        <v>7</v>
      </c>
      <c r="AO15" s="4" t="s">
        <v>7</v>
      </c>
      <c r="AP15" s="4" t="s">
        <v>7</v>
      </c>
    </row>
    <row r="16" spans="1:42">
      <c r="A16" s="2" t="s">
        <v>1513</v>
      </c>
      <c r="B16" s="4" t="s">
        <v>7</v>
      </c>
      <c r="C16" s="4" t="s">
        <v>7</v>
      </c>
      <c r="D16" s="4"/>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c r="AF16" s="4" t="s">
        <v>7</v>
      </c>
      <c r="AG16" s="6">
        <v>87000</v>
      </c>
      <c r="AH16" s="4"/>
      <c r="AI16" s="4" t="s">
        <v>7</v>
      </c>
      <c r="AJ16" s="4"/>
      <c r="AK16" s="4" t="s">
        <v>7</v>
      </c>
      <c r="AL16" s="4" t="s">
        <v>7</v>
      </c>
      <c r="AM16" s="4"/>
      <c r="AN16" s="4" t="s">
        <v>7</v>
      </c>
      <c r="AO16" s="4" t="s">
        <v>7</v>
      </c>
      <c r="AP16" s="4" t="s">
        <v>7</v>
      </c>
    </row>
    <row r="17" spans="1:42" ht="30">
      <c r="A17" s="2" t="s">
        <v>1514</v>
      </c>
      <c r="B17" s="4" t="s">
        <v>7</v>
      </c>
      <c r="C17" s="6">
        <v>-127900000</v>
      </c>
      <c r="D17" s="10" t="s">
        <v>48</v>
      </c>
      <c r="E17" s="4" t="s">
        <v>7</v>
      </c>
      <c r="F17" s="4" t="s">
        <v>7</v>
      </c>
      <c r="G17" s="4" t="s">
        <v>7</v>
      </c>
      <c r="H17" s="4" t="s">
        <v>7</v>
      </c>
      <c r="I17" s="4" t="s">
        <v>7</v>
      </c>
      <c r="J17" s="4" t="s">
        <v>7</v>
      </c>
      <c r="K17" s="6">
        <v>39400000</v>
      </c>
      <c r="L17" s="4" t="s">
        <v>7</v>
      </c>
      <c r="M17" s="6">
        <v>88500000</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6">
        <v>-39400000</v>
      </c>
      <c r="AE17" s="10" t="s">
        <v>48</v>
      </c>
      <c r="AF17" s="4" t="s">
        <v>7</v>
      </c>
      <c r="AG17" s="4" t="s">
        <v>7</v>
      </c>
      <c r="AH17" s="4"/>
      <c r="AI17" s="4" t="s">
        <v>7</v>
      </c>
      <c r="AJ17" s="4"/>
      <c r="AK17" s="4" t="s">
        <v>7</v>
      </c>
      <c r="AL17" s="4" t="s">
        <v>7</v>
      </c>
      <c r="AM17" s="4"/>
      <c r="AN17" s="4" t="s">
        <v>7</v>
      </c>
      <c r="AO17" s="4" t="s">
        <v>7</v>
      </c>
      <c r="AP17" s="4" t="s">
        <v>7</v>
      </c>
    </row>
    <row r="18" spans="1:42">
      <c r="A18" s="2" t="s">
        <v>1251</v>
      </c>
      <c r="B18" s="6">
        <v>32900000</v>
      </c>
      <c r="C18" s="6">
        <v>11500000</v>
      </c>
      <c r="D18" s="4"/>
      <c r="E18" s="4" t="s">
        <v>7</v>
      </c>
      <c r="F18" s="4" t="s">
        <v>7</v>
      </c>
      <c r="G18" s="4" t="s">
        <v>7</v>
      </c>
      <c r="H18" s="4" t="s">
        <v>7</v>
      </c>
      <c r="I18" s="4" t="s">
        <v>7</v>
      </c>
      <c r="J18" s="4" t="s">
        <v>7</v>
      </c>
      <c r="K18" s="6">
        <v>32900000</v>
      </c>
      <c r="L18" s="4">
        <v>0</v>
      </c>
      <c r="M18" s="4" t="s">
        <v>7</v>
      </c>
      <c r="N18" s="4" t="s">
        <v>7</v>
      </c>
      <c r="O18" s="6">
        <v>11500000</v>
      </c>
      <c r="P18" s="4">
        <v>0</v>
      </c>
      <c r="Q18" s="6">
        <v>11500000</v>
      </c>
      <c r="R18" s="4" t="s">
        <v>7</v>
      </c>
      <c r="S18" s="6">
        <v>9500000</v>
      </c>
      <c r="T18" s="4" t="s">
        <v>7</v>
      </c>
      <c r="U18" s="4" t="s">
        <v>7</v>
      </c>
      <c r="V18" s="4" t="s">
        <v>7</v>
      </c>
      <c r="W18" s="4" t="s">
        <v>7</v>
      </c>
      <c r="X18" s="4" t="s">
        <v>7</v>
      </c>
      <c r="Y18" s="4" t="s">
        <v>7</v>
      </c>
      <c r="Z18" s="4" t="s">
        <v>7</v>
      </c>
      <c r="AA18" s="4" t="s">
        <v>7</v>
      </c>
      <c r="AB18" s="4" t="s">
        <v>7</v>
      </c>
      <c r="AC18" s="4" t="s">
        <v>7</v>
      </c>
      <c r="AD18" s="4" t="s">
        <v>7</v>
      </c>
      <c r="AE18" s="4"/>
      <c r="AF18" s="4" t="s">
        <v>7</v>
      </c>
      <c r="AG18" s="4" t="s">
        <v>7</v>
      </c>
      <c r="AH18" s="4"/>
      <c r="AI18" s="4" t="s">
        <v>7</v>
      </c>
      <c r="AJ18" s="4"/>
      <c r="AK18" s="4" t="s">
        <v>7</v>
      </c>
      <c r="AL18" s="4" t="s">
        <v>7</v>
      </c>
      <c r="AM18" s="4"/>
      <c r="AN18" s="6">
        <v>32900000</v>
      </c>
      <c r="AO18" s="6">
        <v>2000000</v>
      </c>
      <c r="AP18" s="4" t="s">
        <v>7</v>
      </c>
    </row>
    <row r="19" spans="1:42" ht="17.25">
      <c r="A19" s="2" t="s">
        <v>384</v>
      </c>
      <c r="B19" s="4" t="s">
        <v>7</v>
      </c>
      <c r="C19" s="6">
        <v>14000000</v>
      </c>
      <c r="D19" s="10" t="s">
        <v>10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6">
        <v>12000000</v>
      </c>
      <c r="Y19" s="4" t="s">
        <v>7</v>
      </c>
      <c r="Z19" s="4" t="s">
        <v>7</v>
      </c>
      <c r="AA19" s="4" t="s">
        <v>7</v>
      </c>
      <c r="AB19" s="4" t="s">
        <v>7</v>
      </c>
      <c r="AC19" s="4" t="s">
        <v>7</v>
      </c>
      <c r="AD19" s="4">
        <v>0</v>
      </c>
      <c r="AE19" s="10" t="s">
        <v>107</v>
      </c>
      <c r="AF19" s="4" t="s">
        <v>7</v>
      </c>
      <c r="AG19" s="4" t="s">
        <v>7</v>
      </c>
      <c r="AH19" s="4"/>
      <c r="AI19" s="4" t="s">
        <v>7</v>
      </c>
      <c r="AJ19" s="4"/>
      <c r="AK19" s="4" t="s">
        <v>7</v>
      </c>
      <c r="AL19" s="4" t="s">
        <v>7</v>
      </c>
      <c r="AM19" s="4"/>
      <c r="AN19" s="6">
        <v>6500000</v>
      </c>
      <c r="AO19" s="4" t="s">
        <v>7</v>
      </c>
      <c r="AP19" s="6">
        <v>12000000</v>
      </c>
    </row>
    <row r="20" spans="1:42">
      <c r="A20" s="2" t="s">
        <v>1515</v>
      </c>
      <c r="B20" s="4">
        <v>0</v>
      </c>
      <c r="C20" s="6">
        <v>157400000</v>
      </c>
      <c r="D20" s="4"/>
      <c r="E20" s="4" t="s">
        <v>7</v>
      </c>
      <c r="F20" s="4" t="s">
        <v>7</v>
      </c>
      <c r="G20" s="4" t="s">
        <v>7</v>
      </c>
      <c r="H20" s="4" t="s">
        <v>7</v>
      </c>
      <c r="I20" s="4" t="s">
        <v>7</v>
      </c>
      <c r="J20" s="4" t="s">
        <v>7</v>
      </c>
      <c r="K20" s="4" t="s">
        <v>7</v>
      </c>
      <c r="L20" s="4" t="s">
        <v>7</v>
      </c>
      <c r="M20" s="6">
        <v>157400000</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c r="AF20" s="4" t="s">
        <v>7</v>
      </c>
      <c r="AG20" s="4" t="s">
        <v>7</v>
      </c>
      <c r="AH20" s="4"/>
      <c r="AI20" s="4" t="s">
        <v>7</v>
      </c>
      <c r="AJ20" s="4"/>
      <c r="AK20" s="4" t="s">
        <v>7</v>
      </c>
      <c r="AL20" s="4" t="s">
        <v>7</v>
      </c>
      <c r="AM20" s="4"/>
      <c r="AN20" s="4" t="s">
        <v>7</v>
      </c>
      <c r="AO20" s="4" t="s">
        <v>7</v>
      </c>
      <c r="AP20" s="4" t="s">
        <v>7</v>
      </c>
    </row>
    <row r="21" spans="1:42" ht="17.25">
      <c r="A21" s="2" t="s">
        <v>1516</v>
      </c>
      <c r="B21" s="6">
        <v>14015600000</v>
      </c>
      <c r="C21" s="6">
        <v>16037900000</v>
      </c>
      <c r="D21" s="10" t="s">
        <v>138</v>
      </c>
      <c r="E21" s="4" t="s">
        <v>7</v>
      </c>
      <c r="F21" s="4" t="s">
        <v>7</v>
      </c>
      <c r="G21" s="4" t="s">
        <v>7</v>
      </c>
      <c r="H21" s="4" t="s">
        <v>7</v>
      </c>
      <c r="I21" s="4" t="s">
        <v>7</v>
      </c>
      <c r="J21" s="4" t="s">
        <v>7</v>
      </c>
      <c r="K21" s="4" t="s">
        <v>7</v>
      </c>
      <c r="L21" s="4" t="s">
        <v>7</v>
      </c>
      <c r="M21" s="4" t="s">
        <v>7</v>
      </c>
      <c r="N21" s="6">
        <v>157400000</v>
      </c>
      <c r="O21" s="4" t="s">
        <v>7</v>
      </c>
      <c r="P21" s="4" t="s">
        <v>7</v>
      </c>
      <c r="Q21" s="4" t="s">
        <v>7</v>
      </c>
      <c r="R21" s="6">
        <v>3600000</v>
      </c>
      <c r="S21" s="4" t="s">
        <v>7</v>
      </c>
      <c r="T21" s="6">
        <v>5900000</v>
      </c>
      <c r="U21" s="4" t="s">
        <v>7</v>
      </c>
      <c r="V21" s="4" t="s">
        <v>7</v>
      </c>
      <c r="W21" s="4" t="s">
        <v>7</v>
      </c>
      <c r="X21" s="4" t="s">
        <v>7</v>
      </c>
      <c r="Y21" s="4" t="s">
        <v>7</v>
      </c>
      <c r="Z21" s="4" t="s">
        <v>7</v>
      </c>
      <c r="AA21" s="4" t="s">
        <v>7</v>
      </c>
      <c r="AB21" s="4" t="s">
        <v>7</v>
      </c>
      <c r="AC21" s="6">
        <v>13927900000</v>
      </c>
      <c r="AD21" s="6">
        <v>15931000000</v>
      </c>
      <c r="AE21" s="10" t="s">
        <v>138</v>
      </c>
      <c r="AF21" s="4" t="s">
        <v>7</v>
      </c>
      <c r="AG21" s="6">
        <v>13676100000</v>
      </c>
      <c r="AH21" s="10" t="s">
        <v>104</v>
      </c>
      <c r="AI21" s="6">
        <v>15634400000</v>
      </c>
      <c r="AJ21" s="10" t="s">
        <v>138</v>
      </c>
      <c r="AK21" s="6">
        <v>187600000</v>
      </c>
      <c r="AL21" s="6">
        <v>209900000</v>
      </c>
      <c r="AM21" s="10" t="s">
        <v>138</v>
      </c>
      <c r="AN21" s="4" t="s">
        <v>7</v>
      </c>
      <c r="AO21" s="4" t="s">
        <v>7</v>
      </c>
      <c r="AP21" s="4" t="s">
        <v>7</v>
      </c>
    </row>
    <row r="22" spans="1:42" ht="17.25">
      <c r="A22" s="2" t="s">
        <v>1517</v>
      </c>
      <c r="B22" s="6">
        <v>18103600000</v>
      </c>
      <c r="C22" s="6">
        <v>18194100000</v>
      </c>
      <c r="D22" s="10" t="s">
        <v>138</v>
      </c>
      <c r="E22" s="4" t="s">
        <v>7</v>
      </c>
      <c r="F22" s="4" t="s">
        <v>7</v>
      </c>
      <c r="G22" s="4" t="s">
        <v>7</v>
      </c>
      <c r="H22" s="4" t="s">
        <v>7</v>
      </c>
      <c r="I22" s="4" t="s">
        <v>7</v>
      </c>
      <c r="J22" s="4" t="s">
        <v>7</v>
      </c>
      <c r="K22" s="4" t="s">
        <v>7</v>
      </c>
      <c r="L22" s="4" t="s">
        <v>7</v>
      </c>
      <c r="M22" s="4" t="s">
        <v>7</v>
      </c>
      <c r="N22" s="6">
        <v>181400000</v>
      </c>
      <c r="O22" s="4" t="s">
        <v>7</v>
      </c>
      <c r="P22" s="4" t="s">
        <v>7</v>
      </c>
      <c r="Q22" s="4" t="s">
        <v>7</v>
      </c>
      <c r="R22" s="6">
        <v>5000000</v>
      </c>
      <c r="S22" s="4" t="s">
        <v>7</v>
      </c>
      <c r="T22" s="6">
        <v>7000000</v>
      </c>
      <c r="U22" s="4" t="s">
        <v>7</v>
      </c>
      <c r="V22" s="6">
        <v>35000000</v>
      </c>
      <c r="W22" s="6">
        <v>7000000</v>
      </c>
      <c r="X22" s="4" t="s">
        <v>7</v>
      </c>
      <c r="Y22" s="4" t="s">
        <v>7</v>
      </c>
      <c r="Z22" s="4" t="s">
        <v>7</v>
      </c>
      <c r="AA22" s="4" t="s">
        <v>7</v>
      </c>
      <c r="AB22" s="4" t="s">
        <v>7</v>
      </c>
      <c r="AC22" s="6">
        <v>17940500000</v>
      </c>
      <c r="AD22" s="6">
        <v>18020900000</v>
      </c>
      <c r="AE22" s="10" t="s">
        <v>138</v>
      </c>
      <c r="AF22" s="4" t="s">
        <v>7</v>
      </c>
      <c r="AG22" s="6">
        <v>17602300000</v>
      </c>
      <c r="AH22" s="10" t="s">
        <v>104</v>
      </c>
      <c r="AI22" s="6">
        <v>17672700000</v>
      </c>
      <c r="AJ22" s="10" t="s">
        <v>138</v>
      </c>
      <c r="AK22" s="6">
        <v>226600000</v>
      </c>
      <c r="AL22" s="6">
        <v>226600000</v>
      </c>
      <c r="AM22" s="10" t="s">
        <v>138</v>
      </c>
      <c r="AN22" s="4" t="s">
        <v>7</v>
      </c>
      <c r="AO22" s="4" t="s">
        <v>7</v>
      </c>
      <c r="AP22" s="4" t="s">
        <v>7</v>
      </c>
    </row>
    <row r="23" spans="1:42" ht="17.25">
      <c r="A23" s="2" t="s">
        <v>1518</v>
      </c>
      <c r="B23" s="6">
        <v>4088000000</v>
      </c>
      <c r="C23" s="6">
        <v>2156200000</v>
      </c>
      <c r="D23" s="10" t="s">
        <v>138</v>
      </c>
      <c r="E23" s="4" t="s">
        <v>7</v>
      </c>
      <c r="F23" s="4" t="s">
        <v>7</v>
      </c>
      <c r="G23" s="4" t="s">
        <v>7</v>
      </c>
      <c r="H23" s="4" t="s">
        <v>7</v>
      </c>
      <c r="I23" s="4" t="s">
        <v>7</v>
      </c>
      <c r="J23" s="4" t="s">
        <v>7</v>
      </c>
      <c r="K23" s="4" t="s">
        <v>7</v>
      </c>
      <c r="L23" s="4" t="s">
        <v>7</v>
      </c>
      <c r="M23" s="4" t="s">
        <v>7</v>
      </c>
      <c r="N23" s="6">
        <v>24000000</v>
      </c>
      <c r="O23" s="4" t="s">
        <v>7</v>
      </c>
      <c r="P23" s="4" t="s">
        <v>7</v>
      </c>
      <c r="Q23" s="4" t="s">
        <v>7</v>
      </c>
      <c r="R23" s="6">
        <v>1400000</v>
      </c>
      <c r="S23" s="4" t="s">
        <v>7</v>
      </c>
      <c r="T23" s="6">
        <v>1100000</v>
      </c>
      <c r="U23" s="4" t="s">
        <v>7</v>
      </c>
      <c r="V23" s="6">
        <v>10800000</v>
      </c>
      <c r="W23" s="6">
        <v>400000</v>
      </c>
      <c r="X23" s="4" t="s">
        <v>7</v>
      </c>
      <c r="Y23" s="4" t="s">
        <v>7</v>
      </c>
      <c r="Z23" s="4" t="s">
        <v>7</v>
      </c>
      <c r="AA23" s="4" t="s">
        <v>7</v>
      </c>
      <c r="AB23" s="4" t="s">
        <v>7</v>
      </c>
      <c r="AC23" s="6">
        <v>4012600000</v>
      </c>
      <c r="AD23" s="6">
        <v>2089900000</v>
      </c>
      <c r="AE23" s="10" t="s">
        <v>138</v>
      </c>
      <c r="AF23" s="4" t="s">
        <v>7</v>
      </c>
      <c r="AG23" s="6">
        <v>3926200000</v>
      </c>
      <c r="AH23" s="10" t="s">
        <v>104</v>
      </c>
      <c r="AI23" s="6">
        <v>2038300000</v>
      </c>
      <c r="AJ23" s="10" t="s">
        <v>138</v>
      </c>
      <c r="AK23" s="6">
        <v>39000000</v>
      </c>
      <c r="AL23" s="6">
        <v>16700000</v>
      </c>
      <c r="AM23" s="10" t="s">
        <v>138</v>
      </c>
      <c r="AN23" s="4" t="s">
        <v>7</v>
      </c>
      <c r="AO23" s="4" t="s">
        <v>7</v>
      </c>
      <c r="AP23" s="4" t="s">
        <v>7</v>
      </c>
    </row>
    <row r="24" spans="1:42" ht="30">
      <c r="A24" s="2" t="s">
        <v>1519</v>
      </c>
      <c r="B24" s="4">
        <v>0</v>
      </c>
      <c r="C24" s="4">
        <v>0</v>
      </c>
      <c r="D24" s="4"/>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6">
        <v>23000000</v>
      </c>
      <c r="V24" s="4" t="s">
        <v>7</v>
      </c>
      <c r="W24" s="4" t="s">
        <v>7</v>
      </c>
      <c r="X24" s="4" t="s">
        <v>7</v>
      </c>
      <c r="Y24" s="4" t="s">
        <v>7</v>
      </c>
      <c r="Z24" s="4" t="s">
        <v>7</v>
      </c>
      <c r="AA24" s="4" t="s">
        <v>7</v>
      </c>
      <c r="AB24" s="4" t="s">
        <v>7</v>
      </c>
      <c r="AC24" s="4" t="s">
        <v>7</v>
      </c>
      <c r="AD24" s="4" t="s">
        <v>7</v>
      </c>
      <c r="AE24" s="4"/>
      <c r="AF24" s="4" t="s">
        <v>7</v>
      </c>
      <c r="AG24" s="4" t="s">
        <v>7</v>
      </c>
      <c r="AH24" s="4"/>
      <c r="AI24" s="4" t="s">
        <v>7</v>
      </c>
      <c r="AJ24" s="4"/>
      <c r="AK24" s="4" t="s">
        <v>7</v>
      </c>
      <c r="AL24" s="4" t="s">
        <v>7</v>
      </c>
      <c r="AM24" s="4"/>
      <c r="AN24" s="4" t="s">
        <v>7</v>
      </c>
      <c r="AO24" s="4" t="s">
        <v>7</v>
      </c>
      <c r="AP24" s="4" t="s">
        <v>7</v>
      </c>
    </row>
    <row r="25" spans="1:42">
      <c r="A25" s="2" t="s">
        <v>49</v>
      </c>
      <c r="B25" s="6">
        <v>14015600000</v>
      </c>
      <c r="C25" s="6">
        <v>16037900000</v>
      </c>
      <c r="D25" s="4"/>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6">
        <v>24200000</v>
      </c>
      <c r="W25" s="6">
        <v>6600000</v>
      </c>
      <c r="X25" s="4" t="s">
        <v>7</v>
      </c>
      <c r="Y25" s="4" t="s">
        <v>7</v>
      </c>
      <c r="Z25" s="4" t="s">
        <v>7</v>
      </c>
      <c r="AA25" s="4" t="s">
        <v>7</v>
      </c>
      <c r="AB25" s="4" t="s">
        <v>7</v>
      </c>
      <c r="AC25" s="4" t="s">
        <v>7</v>
      </c>
      <c r="AD25" s="4" t="s">
        <v>7</v>
      </c>
      <c r="AE25" s="4"/>
      <c r="AF25" s="4" t="s">
        <v>7</v>
      </c>
      <c r="AG25" s="4" t="s">
        <v>7</v>
      </c>
      <c r="AH25" s="4"/>
      <c r="AI25" s="4" t="s">
        <v>7</v>
      </c>
      <c r="AJ25" s="4"/>
      <c r="AK25" s="4" t="s">
        <v>7</v>
      </c>
      <c r="AL25" s="4" t="s">
        <v>7</v>
      </c>
      <c r="AM25" s="4"/>
      <c r="AN25" s="4" t="s">
        <v>7</v>
      </c>
      <c r="AO25" s="4" t="s">
        <v>7</v>
      </c>
      <c r="AP25" s="4" t="s">
        <v>7</v>
      </c>
    </row>
    <row r="26" spans="1:42">
      <c r="A26" s="2" t="s">
        <v>1520</v>
      </c>
      <c r="B26" s="4" t="s">
        <v>7</v>
      </c>
      <c r="C26" s="4" t="s">
        <v>7</v>
      </c>
      <c r="D26" s="4"/>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7">
        <v>700000</v>
      </c>
      <c r="Z26" s="4" t="s">
        <v>7</v>
      </c>
      <c r="AA26" s="4" t="s">
        <v>7</v>
      </c>
      <c r="AB26" s="4" t="s">
        <v>7</v>
      </c>
      <c r="AC26" s="4" t="s">
        <v>7</v>
      </c>
      <c r="AD26" s="4" t="s">
        <v>7</v>
      </c>
      <c r="AE26" s="4"/>
      <c r="AF26" s="4" t="s">
        <v>7</v>
      </c>
      <c r="AG26" s="4" t="s">
        <v>7</v>
      </c>
      <c r="AH26" s="4"/>
      <c r="AI26" s="4" t="s">
        <v>7</v>
      </c>
      <c r="AJ26" s="4"/>
      <c r="AK26" s="4" t="s">
        <v>7</v>
      </c>
      <c r="AL26" s="4" t="s">
        <v>7</v>
      </c>
      <c r="AM26" s="4"/>
      <c r="AN26" s="4" t="s">
        <v>7</v>
      </c>
      <c r="AO26" s="4" t="s">
        <v>7</v>
      </c>
      <c r="AP26" s="4" t="s">
        <v>7</v>
      </c>
    </row>
    <row r="27" spans="1:42">
      <c r="A27" s="12"/>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row>
    <row r="28" spans="1:42" ht="15" customHeight="1">
      <c r="A28" s="2" t="s">
        <v>48</v>
      </c>
      <c r="B28" s="13" t="s">
        <v>509</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row>
    <row r="29" spans="1:42" ht="15" customHeight="1">
      <c r="A29" s="2" t="s">
        <v>107</v>
      </c>
      <c r="B29" s="13" t="s">
        <v>1496</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row>
    <row r="30" spans="1:42" ht="15" customHeight="1">
      <c r="A30" s="2" t="s">
        <v>138</v>
      </c>
      <c r="B30" s="13" t="s">
        <v>78</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row>
    <row r="31" spans="1:42" ht="15" customHeight="1">
      <c r="A31" s="2" t="s">
        <v>104</v>
      </c>
      <c r="B31" s="13" t="s">
        <v>1312</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row>
  </sheetData>
  <mergeCells count="32">
    <mergeCell ref="A27:AP27"/>
    <mergeCell ref="B28:AP28"/>
    <mergeCell ref="B29:AP29"/>
    <mergeCell ref="B30:AP30"/>
    <mergeCell ref="B31:AP31"/>
    <mergeCell ref="AI3:AJ3"/>
    <mergeCell ref="AI4:AJ4"/>
    <mergeCell ref="AI5:AJ5"/>
    <mergeCell ref="AL2:AM2"/>
    <mergeCell ref="AL3:AM3"/>
    <mergeCell ref="AL4:AM4"/>
    <mergeCell ref="AL5:AM5"/>
    <mergeCell ref="AL1:AM1"/>
    <mergeCell ref="AN1:AP1"/>
    <mergeCell ref="B2:B5"/>
    <mergeCell ref="C2:D5"/>
    <mergeCell ref="E2:E5"/>
    <mergeCell ref="AD2:AE2"/>
    <mergeCell ref="AD3:AE3"/>
    <mergeCell ref="AD4:AE4"/>
    <mergeCell ref="AD5:AE5"/>
    <mergeCell ref="AG2:AH2"/>
    <mergeCell ref="A1:A5"/>
    <mergeCell ref="B1:M1"/>
    <mergeCell ref="P1:Q1"/>
    <mergeCell ref="V1:W1"/>
    <mergeCell ref="Z1:AH1"/>
    <mergeCell ref="AI1:AJ1"/>
    <mergeCell ref="AG3:AH3"/>
    <mergeCell ref="AG4:AH4"/>
    <mergeCell ref="AG5:AH5"/>
    <mergeCell ref="AI2:AJ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45">
      <c r="A1" s="1" t="s">
        <v>1521</v>
      </c>
      <c r="B1" s="11" t="s">
        <v>3</v>
      </c>
      <c r="C1" s="11" t="s">
        <v>36</v>
      </c>
    </row>
    <row r="2" spans="1:3">
      <c r="A2" s="1" t="s">
        <v>35</v>
      </c>
      <c r="B2" s="11"/>
      <c r="C2" s="11"/>
    </row>
    <row r="3" spans="1:3">
      <c r="A3" s="3" t="s">
        <v>1522</v>
      </c>
      <c r="B3" s="4" t="s">
        <v>7</v>
      </c>
      <c r="C3" s="4" t="s">
        <v>7</v>
      </c>
    </row>
    <row r="4" spans="1:3">
      <c r="A4" s="2" t="s">
        <v>1523</v>
      </c>
      <c r="B4" s="8">
        <v>11946.9</v>
      </c>
      <c r="C4" s="8">
        <v>13283.3</v>
      </c>
    </row>
    <row r="5" spans="1:3">
      <c r="A5" s="2" t="s">
        <v>526</v>
      </c>
      <c r="B5" s="6">
        <v>13947</v>
      </c>
      <c r="C5" s="6">
        <v>15915</v>
      </c>
    </row>
    <row r="6" spans="1:3">
      <c r="A6" s="2" t="s">
        <v>57</v>
      </c>
      <c r="B6" s="6">
        <v>1584</v>
      </c>
      <c r="C6" s="4">
        <v>934.9</v>
      </c>
    </row>
    <row r="7" spans="1:3">
      <c r="A7" s="2" t="s">
        <v>60</v>
      </c>
      <c r="B7" s="6">
        <v>12363</v>
      </c>
      <c r="C7" s="9">
        <v>14980.1</v>
      </c>
    </row>
    <row r="8" spans="1:3">
      <c r="A8" s="2" t="s">
        <v>1333</v>
      </c>
      <c r="B8" s="4" t="s">
        <v>7</v>
      </c>
      <c r="C8" s="4" t="s">
        <v>7</v>
      </c>
    </row>
    <row r="9" spans="1:3">
      <c r="A9" s="3" t="s">
        <v>1522</v>
      </c>
      <c r="B9" s="4" t="s">
        <v>7</v>
      </c>
      <c r="C9" s="4" t="s">
        <v>7</v>
      </c>
    </row>
    <row r="10" spans="1:3">
      <c r="A10" s="2" t="s">
        <v>1523</v>
      </c>
      <c r="B10" s="9">
        <v>1378.5</v>
      </c>
      <c r="C10" s="9">
        <v>1720.5</v>
      </c>
    </row>
    <row r="11" spans="1:3" ht="45">
      <c r="A11" s="2" t="s">
        <v>1334</v>
      </c>
      <c r="B11" s="4" t="s">
        <v>7</v>
      </c>
      <c r="C11" s="4" t="s">
        <v>7</v>
      </c>
    </row>
    <row r="12" spans="1:3">
      <c r="A12" s="3" t="s">
        <v>1522</v>
      </c>
      <c r="B12" s="4" t="s">
        <v>7</v>
      </c>
      <c r="C12" s="4" t="s">
        <v>7</v>
      </c>
    </row>
    <row r="13" spans="1:3">
      <c r="A13" s="2" t="s">
        <v>1523</v>
      </c>
      <c r="B13" s="9">
        <v>1378.5</v>
      </c>
      <c r="C13" s="9">
        <v>1417.2</v>
      </c>
    </row>
    <row r="14" spans="1:3" ht="45">
      <c r="A14" s="2" t="s">
        <v>1335</v>
      </c>
      <c r="B14" s="4" t="s">
        <v>7</v>
      </c>
      <c r="C14" s="4" t="s">
        <v>7</v>
      </c>
    </row>
    <row r="15" spans="1:3">
      <c r="A15" s="3" t="s">
        <v>1522</v>
      </c>
      <c r="B15" s="4" t="s">
        <v>7</v>
      </c>
      <c r="C15" s="4" t="s">
        <v>7</v>
      </c>
    </row>
    <row r="16" spans="1:3">
      <c r="A16" s="2" t="s">
        <v>1523</v>
      </c>
      <c r="B16" s="4">
        <v>0</v>
      </c>
      <c r="C16" s="4">
        <v>303.3</v>
      </c>
    </row>
    <row r="17" spans="1:3">
      <c r="A17" s="2" t="s">
        <v>1336</v>
      </c>
      <c r="B17" s="4" t="s">
        <v>7</v>
      </c>
      <c r="C17" s="4" t="s">
        <v>7</v>
      </c>
    </row>
    <row r="18" spans="1:3">
      <c r="A18" s="3" t="s">
        <v>1522</v>
      </c>
      <c r="B18" s="4" t="s">
        <v>7</v>
      </c>
      <c r="C18" s="4" t="s">
        <v>7</v>
      </c>
    </row>
    <row r="19" spans="1:3">
      <c r="A19" s="2" t="s">
        <v>1523</v>
      </c>
      <c r="B19" s="4">
        <v>497.9</v>
      </c>
      <c r="C19" s="9">
        <v>1496.3</v>
      </c>
    </row>
    <row r="20" spans="1:3" ht="45">
      <c r="A20" s="2" t="s">
        <v>1337</v>
      </c>
      <c r="B20" s="4" t="s">
        <v>7</v>
      </c>
      <c r="C20" s="4" t="s">
        <v>7</v>
      </c>
    </row>
    <row r="21" spans="1:3">
      <c r="A21" s="3" t="s">
        <v>1522</v>
      </c>
      <c r="B21" s="4" t="s">
        <v>7</v>
      </c>
      <c r="C21" s="4" t="s">
        <v>7</v>
      </c>
    </row>
    <row r="22" spans="1:3">
      <c r="A22" s="2" t="s">
        <v>1523</v>
      </c>
      <c r="B22" s="4">
        <v>0</v>
      </c>
      <c r="C22" s="4">
        <v>998.7</v>
      </c>
    </row>
    <row r="23" spans="1:3" ht="45">
      <c r="A23" s="2" t="s">
        <v>1338</v>
      </c>
      <c r="B23" s="4" t="s">
        <v>7</v>
      </c>
      <c r="C23" s="4" t="s">
        <v>7</v>
      </c>
    </row>
    <row r="24" spans="1:3">
      <c r="A24" s="3" t="s">
        <v>1522</v>
      </c>
      <c r="B24" s="4" t="s">
        <v>7</v>
      </c>
      <c r="C24" s="4" t="s">
        <v>7</v>
      </c>
    </row>
    <row r="25" spans="1:3">
      <c r="A25" s="2" t="s">
        <v>1523</v>
      </c>
      <c r="B25" s="4">
        <v>497.9</v>
      </c>
      <c r="C25" s="4">
        <v>497.6</v>
      </c>
    </row>
    <row r="26" spans="1:3" ht="30">
      <c r="A26" s="2" t="s">
        <v>1339</v>
      </c>
      <c r="B26" s="4" t="s">
        <v>7</v>
      </c>
      <c r="C26" s="4" t="s">
        <v>7</v>
      </c>
    </row>
    <row r="27" spans="1:3">
      <c r="A27" s="3" t="s">
        <v>1522</v>
      </c>
      <c r="B27" s="4" t="s">
        <v>7</v>
      </c>
      <c r="C27" s="4" t="s">
        <v>7</v>
      </c>
    </row>
    <row r="28" spans="1:3">
      <c r="A28" s="2" t="s">
        <v>1523</v>
      </c>
      <c r="B28" s="9">
        <v>1013.7</v>
      </c>
      <c r="C28" s="9">
        <v>1018.5</v>
      </c>
    </row>
    <row r="29" spans="1:3" ht="45">
      <c r="A29" s="2" t="s">
        <v>1340</v>
      </c>
      <c r="B29" s="4" t="s">
        <v>7</v>
      </c>
      <c r="C29" s="4" t="s">
        <v>7</v>
      </c>
    </row>
    <row r="30" spans="1:3">
      <c r="A30" s="3" t="s">
        <v>1522</v>
      </c>
      <c r="B30" s="4" t="s">
        <v>7</v>
      </c>
      <c r="C30" s="4" t="s">
        <v>7</v>
      </c>
    </row>
    <row r="31" spans="1:3">
      <c r="A31" s="2" t="s">
        <v>1523</v>
      </c>
      <c r="B31" s="4">
        <v>506.9</v>
      </c>
      <c r="C31" s="4">
        <v>510.9</v>
      </c>
    </row>
    <row r="32" spans="1:3" ht="45">
      <c r="A32" s="2" t="s">
        <v>1341</v>
      </c>
      <c r="B32" s="4" t="s">
        <v>7</v>
      </c>
      <c r="C32" s="4" t="s">
        <v>7</v>
      </c>
    </row>
    <row r="33" spans="1:3">
      <c r="A33" s="3" t="s">
        <v>1522</v>
      </c>
      <c r="B33" s="4" t="s">
        <v>7</v>
      </c>
      <c r="C33" s="4" t="s">
        <v>7</v>
      </c>
    </row>
    <row r="34" spans="1:3">
      <c r="A34" s="2" t="s">
        <v>1523</v>
      </c>
      <c r="B34" s="4">
        <v>506.8</v>
      </c>
      <c r="C34" s="4">
        <v>507.6</v>
      </c>
    </row>
    <row r="35" spans="1:3" ht="45">
      <c r="A35" s="2" t="s">
        <v>1342</v>
      </c>
      <c r="B35" s="4" t="s">
        <v>7</v>
      </c>
      <c r="C35" s="4" t="s">
        <v>7</v>
      </c>
    </row>
    <row r="36" spans="1:3">
      <c r="A36" s="3" t="s">
        <v>1522</v>
      </c>
      <c r="B36" s="4" t="s">
        <v>7</v>
      </c>
      <c r="C36" s="4" t="s">
        <v>7</v>
      </c>
    </row>
    <row r="37" spans="1:3">
      <c r="A37" s="2" t="s">
        <v>1523</v>
      </c>
      <c r="B37" s="6">
        <v>1497</v>
      </c>
      <c r="C37" s="9">
        <v>1495.8</v>
      </c>
    </row>
    <row r="38" spans="1:3" ht="30">
      <c r="A38" s="2" t="s">
        <v>1343</v>
      </c>
      <c r="B38" s="4" t="s">
        <v>7</v>
      </c>
      <c r="C38" s="4" t="s">
        <v>7</v>
      </c>
    </row>
    <row r="39" spans="1:3">
      <c r="A39" s="3" t="s">
        <v>1522</v>
      </c>
      <c r="B39" s="4" t="s">
        <v>7</v>
      </c>
      <c r="C39" s="4" t="s">
        <v>7</v>
      </c>
    </row>
    <row r="40" spans="1:3">
      <c r="A40" s="2" t="s">
        <v>1523</v>
      </c>
      <c r="B40" s="9">
        <v>4089.1</v>
      </c>
      <c r="C40" s="9">
        <v>4087.8</v>
      </c>
    </row>
    <row r="41" spans="1:3" ht="45">
      <c r="A41" s="2" t="s">
        <v>1344</v>
      </c>
      <c r="B41" s="4" t="s">
        <v>7</v>
      </c>
      <c r="C41" s="4" t="s">
        <v>7</v>
      </c>
    </row>
    <row r="42" spans="1:3">
      <c r="A42" s="3" t="s">
        <v>1522</v>
      </c>
      <c r="B42" s="4" t="s">
        <v>7</v>
      </c>
      <c r="C42" s="4" t="s">
        <v>7</v>
      </c>
    </row>
    <row r="43" spans="1:3">
      <c r="A43" s="2" t="s">
        <v>1523</v>
      </c>
      <c r="B43" s="9">
        <v>1249.8</v>
      </c>
      <c r="C43" s="9">
        <v>1249.7</v>
      </c>
    </row>
    <row r="44" spans="1:3" ht="45">
      <c r="A44" s="2" t="s">
        <v>1345</v>
      </c>
      <c r="B44" s="4" t="s">
        <v>7</v>
      </c>
      <c r="C44" s="4" t="s">
        <v>7</v>
      </c>
    </row>
    <row r="45" spans="1:3">
      <c r="A45" s="3" t="s">
        <v>1522</v>
      </c>
      <c r="B45" s="4" t="s">
        <v>7</v>
      </c>
      <c r="C45" s="4" t="s">
        <v>7</v>
      </c>
    </row>
    <row r="46" spans="1:3">
      <c r="A46" s="2" t="s">
        <v>1523</v>
      </c>
      <c r="B46" s="9">
        <v>1241.2</v>
      </c>
      <c r="C46" s="9">
        <v>1240.3</v>
      </c>
    </row>
    <row r="47" spans="1:3" ht="45">
      <c r="A47" s="2" t="s">
        <v>1346</v>
      </c>
      <c r="B47" s="4" t="s">
        <v>7</v>
      </c>
      <c r="C47" s="4" t="s">
        <v>7</v>
      </c>
    </row>
    <row r="48" spans="1:3">
      <c r="A48" s="3" t="s">
        <v>1522</v>
      </c>
      <c r="B48" s="4" t="s">
        <v>7</v>
      </c>
      <c r="C48" s="4" t="s">
        <v>7</v>
      </c>
    </row>
    <row r="49" spans="1:3">
      <c r="A49" s="2" t="s">
        <v>1523</v>
      </c>
      <c r="B49" s="4">
        <v>899.7</v>
      </c>
      <c r="C49" s="4">
        <v>899.4</v>
      </c>
    </row>
    <row r="50" spans="1:3" ht="45">
      <c r="A50" s="2" t="s">
        <v>1347</v>
      </c>
      <c r="B50" s="4" t="s">
        <v>7</v>
      </c>
      <c r="C50" s="4" t="s">
        <v>7</v>
      </c>
    </row>
    <row r="51" spans="1:3">
      <c r="A51" s="3" t="s">
        <v>1522</v>
      </c>
      <c r="B51" s="4" t="s">
        <v>7</v>
      </c>
      <c r="C51" s="4" t="s">
        <v>7</v>
      </c>
    </row>
    <row r="52" spans="1:3">
      <c r="A52" s="2" t="s">
        <v>1523</v>
      </c>
      <c r="B52" s="4">
        <v>698.4</v>
      </c>
      <c r="C52" s="4">
        <v>698.4</v>
      </c>
    </row>
    <row r="53" spans="1:3">
      <c r="A53" s="2" t="s">
        <v>1348</v>
      </c>
      <c r="B53" s="4" t="s">
        <v>7</v>
      </c>
      <c r="C53" s="4" t="s">
        <v>7</v>
      </c>
    </row>
    <row r="54" spans="1:3">
      <c r="A54" s="3" t="s">
        <v>1522</v>
      </c>
      <c r="B54" s="4" t="s">
        <v>7</v>
      </c>
      <c r="C54" s="4" t="s">
        <v>7</v>
      </c>
    </row>
    <row r="55" spans="1:3">
      <c r="A55" s="2" t="s">
        <v>1523</v>
      </c>
      <c r="B55" s="9">
        <v>3470.7</v>
      </c>
      <c r="C55" s="9">
        <v>3464.4</v>
      </c>
    </row>
    <row r="56" spans="1:3" ht="45">
      <c r="A56" s="2" t="s">
        <v>1349</v>
      </c>
      <c r="B56" s="4" t="s">
        <v>7</v>
      </c>
      <c r="C56" s="4" t="s">
        <v>7</v>
      </c>
    </row>
    <row r="57" spans="1:3">
      <c r="A57" s="3" t="s">
        <v>1522</v>
      </c>
      <c r="B57" s="4" t="s">
        <v>7</v>
      </c>
      <c r="C57" s="4" t="s">
        <v>7</v>
      </c>
    </row>
    <row r="58" spans="1:3">
      <c r="A58" s="2" t="s">
        <v>1523</v>
      </c>
      <c r="B58" s="9">
        <v>1490.7</v>
      </c>
      <c r="C58" s="9">
        <v>1487.9</v>
      </c>
    </row>
    <row r="59" spans="1:3" ht="45">
      <c r="A59" s="2" t="s">
        <v>1350</v>
      </c>
      <c r="B59" s="4" t="s">
        <v>7</v>
      </c>
      <c r="C59" s="4" t="s">
        <v>7</v>
      </c>
    </row>
    <row r="60" spans="1:3">
      <c r="A60" s="3" t="s">
        <v>1522</v>
      </c>
      <c r="B60" s="4" t="s">
        <v>7</v>
      </c>
      <c r="C60" s="4" t="s">
        <v>7</v>
      </c>
    </row>
    <row r="61" spans="1:3">
      <c r="A61" s="2" t="s">
        <v>1523</v>
      </c>
      <c r="B61" s="4">
        <v>998.1</v>
      </c>
      <c r="C61" s="4">
        <v>996.5</v>
      </c>
    </row>
    <row r="62" spans="1:3" ht="45">
      <c r="A62" s="2" t="s">
        <v>1351</v>
      </c>
      <c r="B62" s="4" t="s">
        <v>7</v>
      </c>
      <c r="C62" s="4" t="s">
        <v>7</v>
      </c>
    </row>
    <row r="63" spans="1:3">
      <c r="A63" s="3" t="s">
        <v>1522</v>
      </c>
      <c r="B63" s="4" t="s">
        <v>7</v>
      </c>
      <c r="C63" s="4" t="s">
        <v>7</v>
      </c>
    </row>
    <row r="64" spans="1:3">
      <c r="A64" s="2" t="s">
        <v>1523</v>
      </c>
      <c r="B64" s="4">
        <v>981.9</v>
      </c>
      <c r="C64" s="4">
        <v>980</v>
      </c>
    </row>
    <row r="65" spans="1:3" ht="30">
      <c r="A65" s="2" t="s">
        <v>1524</v>
      </c>
      <c r="B65" s="4" t="s">
        <v>7</v>
      </c>
      <c r="C65" s="4" t="s">
        <v>7</v>
      </c>
    </row>
    <row r="66" spans="1:3">
      <c r="A66" s="3" t="s">
        <v>1522</v>
      </c>
      <c r="B66" s="4" t="s">
        <v>7</v>
      </c>
      <c r="C66" s="4" t="s">
        <v>7</v>
      </c>
    </row>
    <row r="67" spans="1:3">
      <c r="A67" s="2" t="s">
        <v>526</v>
      </c>
      <c r="B67" s="6">
        <v>2000</v>
      </c>
      <c r="C67" s="9">
        <v>2631.6</v>
      </c>
    </row>
    <row r="68" spans="1:3" ht="30">
      <c r="A68" s="2" t="s">
        <v>1525</v>
      </c>
      <c r="B68" s="4" t="s">
        <v>7</v>
      </c>
      <c r="C68" s="4" t="s">
        <v>7</v>
      </c>
    </row>
    <row r="69" spans="1:3">
      <c r="A69" s="3" t="s">
        <v>1522</v>
      </c>
      <c r="B69" s="4" t="s">
        <v>7</v>
      </c>
      <c r="C69" s="4" t="s">
        <v>7</v>
      </c>
    </row>
    <row r="70" spans="1:3">
      <c r="A70" s="2" t="s">
        <v>526</v>
      </c>
      <c r="B70" s="8">
        <v>0.1</v>
      </c>
      <c r="C70" s="8">
        <v>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
  <sheetViews>
    <sheetView showGridLines="0" workbookViewId="0"/>
  </sheetViews>
  <sheetFormatPr defaultRowHeight="15"/>
  <cols>
    <col min="1" max="46" width="36.5703125" bestFit="1" customWidth="1"/>
  </cols>
  <sheetData>
    <row r="1" spans="1:46" ht="15" customHeight="1">
      <c r="A1" s="11" t="s">
        <v>1526</v>
      </c>
      <c r="B1" s="1" t="s">
        <v>3</v>
      </c>
      <c r="C1" s="1" t="s">
        <v>36</v>
      </c>
      <c r="D1" s="1" t="s">
        <v>3</v>
      </c>
      <c r="E1" s="1" t="s">
        <v>36</v>
      </c>
      <c r="F1" s="1" t="s">
        <v>1354</v>
      </c>
      <c r="G1" s="1" t="s">
        <v>3</v>
      </c>
      <c r="H1" s="1" t="s">
        <v>36</v>
      </c>
      <c r="I1" s="1" t="s">
        <v>1354</v>
      </c>
      <c r="J1" s="1" t="s">
        <v>3</v>
      </c>
      <c r="K1" s="1" t="s">
        <v>36</v>
      </c>
      <c r="L1" s="1" t="s">
        <v>1357</v>
      </c>
      <c r="M1" s="1" t="s">
        <v>1358</v>
      </c>
      <c r="N1" s="1" t="s">
        <v>3</v>
      </c>
      <c r="O1" s="1" t="s">
        <v>36</v>
      </c>
      <c r="P1" s="1" t="s">
        <v>1358</v>
      </c>
      <c r="Q1" s="1" t="s">
        <v>3</v>
      </c>
      <c r="R1" s="1" t="s">
        <v>36</v>
      </c>
      <c r="S1" s="1" t="s">
        <v>1361</v>
      </c>
      <c r="T1" s="1" t="s">
        <v>3</v>
      </c>
      <c r="U1" s="1" t="s">
        <v>36</v>
      </c>
      <c r="V1" s="1" t="s">
        <v>1361</v>
      </c>
      <c r="W1" s="1" t="s">
        <v>3</v>
      </c>
      <c r="X1" s="1" t="s">
        <v>36</v>
      </c>
      <c r="Y1" s="192">
        <v>40665</v>
      </c>
      <c r="Z1" s="1" t="s">
        <v>3</v>
      </c>
      <c r="AA1" s="1" t="s">
        <v>36</v>
      </c>
      <c r="AB1" s="1" t="s">
        <v>1366</v>
      </c>
      <c r="AC1" s="1" t="s">
        <v>3</v>
      </c>
      <c r="AD1" s="1" t="s">
        <v>36</v>
      </c>
      <c r="AE1" s="1" t="s">
        <v>1366</v>
      </c>
      <c r="AF1" s="1" t="s">
        <v>3</v>
      </c>
      <c r="AG1" s="1" t="s">
        <v>36</v>
      </c>
      <c r="AH1" s="1" t="s">
        <v>1366</v>
      </c>
      <c r="AI1" s="1" t="s">
        <v>3</v>
      </c>
      <c r="AJ1" s="1" t="s">
        <v>36</v>
      </c>
      <c r="AK1" s="1" t="s">
        <v>1366</v>
      </c>
      <c r="AL1" s="1" t="s">
        <v>3</v>
      </c>
      <c r="AM1" s="1" t="s">
        <v>36</v>
      </c>
      <c r="AN1" s="1" t="s">
        <v>1371</v>
      </c>
      <c r="AO1" s="1" t="s">
        <v>3</v>
      </c>
      <c r="AP1" s="1" t="s">
        <v>36</v>
      </c>
      <c r="AQ1" s="1" t="s">
        <v>1371</v>
      </c>
      <c r="AR1" s="1" t="s">
        <v>3</v>
      </c>
      <c r="AS1" s="1" t="s">
        <v>36</v>
      </c>
      <c r="AT1" s="1" t="s">
        <v>1371</v>
      </c>
    </row>
    <row r="2" spans="1:46" ht="30">
      <c r="A2" s="11"/>
      <c r="B2" s="1" t="s">
        <v>1524</v>
      </c>
      <c r="C2" s="1" t="s">
        <v>1524</v>
      </c>
      <c r="D2" s="1" t="s">
        <v>1353</v>
      </c>
      <c r="E2" s="1" t="s">
        <v>1353</v>
      </c>
      <c r="F2" s="1" t="s">
        <v>1353</v>
      </c>
      <c r="G2" s="1" t="s">
        <v>1355</v>
      </c>
      <c r="H2" s="1" t="s">
        <v>1355</v>
      </c>
      <c r="I2" s="1" t="s">
        <v>1355</v>
      </c>
      <c r="J2" s="1" t="s">
        <v>1356</v>
      </c>
      <c r="K2" s="1" t="s">
        <v>1356</v>
      </c>
      <c r="L2" s="1" t="s">
        <v>1356</v>
      </c>
      <c r="M2" s="1" t="s">
        <v>1356</v>
      </c>
      <c r="N2" s="1" t="s">
        <v>1359</v>
      </c>
      <c r="O2" s="1" t="s">
        <v>1359</v>
      </c>
      <c r="P2" s="1" t="s">
        <v>1359</v>
      </c>
      <c r="Q2" s="1" t="s">
        <v>1360</v>
      </c>
      <c r="R2" s="1" t="s">
        <v>1360</v>
      </c>
      <c r="S2" s="1" t="s">
        <v>1360</v>
      </c>
      <c r="T2" s="1" t="s">
        <v>1362</v>
      </c>
      <c r="U2" s="1" t="s">
        <v>1362</v>
      </c>
      <c r="V2" s="1" t="s">
        <v>1362</v>
      </c>
      <c r="W2" s="1" t="s">
        <v>1364</v>
      </c>
      <c r="X2" s="1" t="s">
        <v>1364</v>
      </c>
      <c r="Y2" s="1" t="s">
        <v>1364</v>
      </c>
      <c r="Z2" s="1" t="s">
        <v>1365</v>
      </c>
      <c r="AA2" s="1" t="s">
        <v>1365</v>
      </c>
      <c r="AB2" s="1" t="s">
        <v>1365</v>
      </c>
      <c r="AC2" s="1" t="s">
        <v>1367</v>
      </c>
      <c r="AD2" s="1" t="s">
        <v>1367</v>
      </c>
      <c r="AE2" s="1" t="s">
        <v>1367</v>
      </c>
      <c r="AF2" s="1" t="s">
        <v>1368</v>
      </c>
      <c r="AG2" s="1" t="s">
        <v>1368</v>
      </c>
      <c r="AH2" s="1" t="s">
        <v>1368</v>
      </c>
      <c r="AI2" s="1" t="s">
        <v>1369</v>
      </c>
      <c r="AJ2" s="1" t="s">
        <v>1369</v>
      </c>
      <c r="AK2" s="1" t="s">
        <v>1369</v>
      </c>
      <c r="AL2" s="1" t="s">
        <v>1370</v>
      </c>
      <c r="AM2" s="1" t="s">
        <v>1370</v>
      </c>
      <c r="AN2" s="1" t="s">
        <v>1370</v>
      </c>
      <c r="AO2" s="1" t="s">
        <v>1372</v>
      </c>
      <c r="AP2" s="1" t="s">
        <v>1372</v>
      </c>
      <c r="AQ2" s="1" t="s">
        <v>1372</v>
      </c>
      <c r="AR2" s="1" t="s">
        <v>1373</v>
      </c>
      <c r="AS2" s="1" t="s">
        <v>1373</v>
      </c>
      <c r="AT2" s="1" t="s">
        <v>1373</v>
      </c>
    </row>
    <row r="3" spans="1:46" ht="30">
      <c r="A3" s="11"/>
      <c r="B3" s="1"/>
      <c r="C3" s="1"/>
      <c r="D3" s="1" t="s">
        <v>1333</v>
      </c>
      <c r="E3" s="1" t="s">
        <v>1333</v>
      </c>
      <c r="F3" s="1" t="s">
        <v>1333</v>
      </c>
      <c r="G3" s="1" t="s">
        <v>1333</v>
      </c>
      <c r="H3" s="1" t="s">
        <v>1333</v>
      </c>
      <c r="I3" s="1" t="s">
        <v>1333</v>
      </c>
      <c r="J3" s="1" t="s">
        <v>1336</v>
      </c>
      <c r="K3" s="1" t="s">
        <v>1336</v>
      </c>
      <c r="L3" s="1" t="s">
        <v>1336</v>
      </c>
      <c r="M3" s="1" t="s">
        <v>1336</v>
      </c>
      <c r="N3" s="1" t="s">
        <v>1336</v>
      </c>
      <c r="O3" s="1" t="s">
        <v>1336</v>
      </c>
      <c r="P3" s="1" t="s">
        <v>1336</v>
      </c>
      <c r="Q3" s="1" t="s">
        <v>1339</v>
      </c>
      <c r="R3" s="1" t="s">
        <v>1339</v>
      </c>
      <c r="S3" s="1" t="s">
        <v>1339</v>
      </c>
      <c r="T3" s="1" t="s">
        <v>1339</v>
      </c>
      <c r="U3" s="1" t="s">
        <v>1339</v>
      </c>
      <c r="V3" s="1" t="s">
        <v>1339</v>
      </c>
      <c r="W3" s="1" t="s">
        <v>1363</v>
      </c>
      <c r="X3" s="1" t="s">
        <v>1363</v>
      </c>
      <c r="Y3" s="1" t="s">
        <v>1363</v>
      </c>
      <c r="Z3" s="1" t="s">
        <v>1343</v>
      </c>
      <c r="AA3" s="1" t="s">
        <v>1343</v>
      </c>
      <c r="AB3" s="1" t="s">
        <v>1343</v>
      </c>
      <c r="AC3" s="1" t="s">
        <v>1343</v>
      </c>
      <c r="AD3" s="1" t="s">
        <v>1343</v>
      </c>
      <c r="AE3" s="1" t="s">
        <v>1343</v>
      </c>
      <c r="AF3" s="1" t="s">
        <v>1343</v>
      </c>
      <c r="AG3" s="1" t="s">
        <v>1343</v>
      </c>
      <c r="AH3" s="1" t="s">
        <v>1343</v>
      </c>
      <c r="AI3" s="1" t="s">
        <v>1343</v>
      </c>
      <c r="AJ3" s="1" t="s">
        <v>1343</v>
      </c>
      <c r="AK3" s="1" t="s">
        <v>1343</v>
      </c>
      <c r="AL3" s="1" t="s">
        <v>1348</v>
      </c>
      <c r="AM3" s="1" t="s">
        <v>1348</v>
      </c>
      <c r="AN3" s="1" t="s">
        <v>1348</v>
      </c>
      <c r="AO3" s="1" t="s">
        <v>1348</v>
      </c>
      <c r="AP3" s="1" t="s">
        <v>1348</v>
      </c>
      <c r="AQ3" s="1" t="s">
        <v>1348</v>
      </c>
      <c r="AR3" s="1" t="s">
        <v>1348</v>
      </c>
      <c r="AS3" s="1" t="s">
        <v>1348</v>
      </c>
      <c r="AT3" s="1" t="s">
        <v>1348</v>
      </c>
    </row>
    <row r="4" spans="1:46">
      <c r="A4" s="3" t="s">
        <v>152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row>
    <row r="5" spans="1:46">
      <c r="A5" s="2" t="s">
        <v>1375</v>
      </c>
      <c r="B5" s="191">
        <v>1.9199999999999998E-2</v>
      </c>
      <c r="C5" s="191">
        <v>1.9599999999999999E-2</v>
      </c>
      <c r="D5" s="191">
        <v>7.1300000000000002E-2</v>
      </c>
      <c r="E5" s="191">
        <v>7.1300000000000002E-2</v>
      </c>
      <c r="F5" s="191">
        <v>7.1300000000000002E-2</v>
      </c>
      <c r="G5" s="191">
        <v>6.13E-2</v>
      </c>
      <c r="H5" s="191">
        <v>6.13E-2</v>
      </c>
      <c r="I5" s="191">
        <v>6.13E-2</v>
      </c>
      <c r="J5" s="191">
        <v>6.25E-2</v>
      </c>
      <c r="K5" s="191">
        <v>6.25E-2</v>
      </c>
      <c r="L5" s="191">
        <v>6.25E-2</v>
      </c>
      <c r="M5" s="191">
        <v>6.25E-2</v>
      </c>
      <c r="N5" s="191">
        <v>7.2499999999999995E-2</v>
      </c>
      <c r="O5" s="191">
        <v>7.2499999999999995E-2</v>
      </c>
      <c r="P5" s="191">
        <v>7.2499999999999995E-2</v>
      </c>
      <c r="Q5" s="191">
        <v>2.75E-2</v>
      </c>
      <c r="R5" s="191">
        <v>2.75E-2</v>
      </c>
      <c r="S5" s="191">
        <v>2.75E-2</v>
      </c>
      <c r="T5" s="191">
        <v>4.1300000000000003E-2</v>
      </c>
      <c r="U5" s="191">
        <v>4.1300000000000003E-2</v>
      </c>
      <c r="V5" s="191">
        <v>4.1300000000000003E-2</v>
      </c>
      <c r="W5" s="191">
        <v>3.1300000000000001E-2</v>
      </c>
      <c r="X5" s="191">
        <v>3.1300000000000001E-2</v>
      </c>
      <c r="Y5" s="191">
        <v>3.1300000000000001E-2</v>
      </c>
      <c r="Z5" s="191">
        <v>3.5000000000000003E-2</v>
      </c>
      <c r="AA5" s="191">
        <v>3.5000000000000003E-2</v>
      </c>
      <c r="AB5" s="191">
        <v>3.5000000000000003E-2</v>
      </c>
      <c r="AC5" s="191">
        <v>4.7500000000000001E-2</v>
      </c>
      <c r="AD5" s="191">
        <v>4.7500000000000001E-2</v>
      </c>
      <c r="AE5" s="191">
        <v>4.7500000000000001E-2</v>
      </c>
      <c r="AF5" s="191">
        <v>2.75E-2</v>
      </c>
      <c r="AG5" s="191">
        <v>2.75E-2</v>
      </c>
      <c r="AH5" s="191">
        <v>2.75E-2</v>
      </c>
      <c r="AI5" s="191">
        <v>6.13E-2</v>
      </c>
      <c r="AJ5" s="191">
        <v>6.13E-2</v>
      </c>
      <c r="AK5" s="191">
        <v>6.13E-2</v>
      </c>
      <c r="AL5" s="191">
        <v>2.6499999999999999E-2</v>
      </c>
      <c r="AM5" s="191">
        <v>2.6499999999999999E-2</v>
      </c>
      <c r="AN5" s="191">
        <v>2.6499999999999999E-2</v>
      </c>
      <c r="AO5" s="191">
        <v>2.1000000000000001E-2</v>
      </c>
      <c r="AP5" s="191">
        <v>2.1000000000000001E-2</v>
      </c>
      <c r="AQ5" s="191">
        <v>2.1000000000000001E-2</v>
      </c>
      <c r="AR5" s="191">
        <v>3.9E-2</v>
      </c>
      <c r="AS5" s="191">
        <v>3.9E-2</v>
      </c>
      <c r="AT5" s="191">
        <v>3.9E-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3" width="12.7109375" bestFit="1" customWidth="1"/>
    <col min="4" max="4" width="12.28515625" bestFit="1" customWidth="1"/>
    <col min="5" max="20" width="36.5703125" bestFit="1" customWidth="1"/>
  </cols>
  <sheetData>
    <row r="1" spans="1:20" ht="15" customHeight="1">
      <c r="A1" s="11" t="s">
        <v>1527</v>
      </c>
      <c r="B1" s="11" t="s">
        <v>2</v>
      </c>
      <c r="C1" s="11"/>
      <c r="D1" s="11"/>
      <c r="E1" s="1" t="s">
        <v>92</v>
      </c>
      <c r="F1" s="1" t="s">
        <v>2</v>
      </c>
      <c r="G1" s="1"/>
      <c r="H1" s="11" t="s">
        <v>2</v>
      </c>
      <c r="I1" s="11"/>
      <c r="J1" s="11"/>
      <c r="K1" s="11"/>
      <c r="L1" s="11"/>
      <c r="M1" s="1"/>
      <c r="N1" s="11" t="s">
        <v>2</v>
      </c>
      <c r="O1" s="11"/>
      <c r="P1" s="11"/>
      <c r="Q1" s="11"/>
      <c r="R1" s="11"/>
      <c r="S1" s="11"/>
      <c r="T1" s="11"/>
    </row>
    <row r="2" spans="1:20">
      <c r="A2" s="11"/>
      <c r="B2" s="11" t="s">
        <v>3</v>
      </c>
      <c r="C2" s="11" t="s">
        <v>36</v>
      </c>
      <c r="D2" s="11" t="s">
        <v>99</v>
      </c>
      <c r="E2" s="1" t="s">
        <v>36</v>
      </c>
      <c r="F2" s="1" t="s">
        <v>3</v>
      </c>
      <c r="G2" s="1" t="s">
        <v>1529</v>
      </c>
      <c r="H2" s="1" t="s">
        <v>3</v>
      </c>
      <c r="I2" s="1" t="s">
        <v>3</v>
      </c>
      <c r="J2" s="1" t="s">
        <v>3</v>
      </c>
      <c r="K2" s="1" t="s">
        <v>3</v>
      </c>
      <c r="L2" s="1" t="s">
        <v>3</v>
      </c>
      <c r="M2" s="1" t="s">
        <v>1529</v>
      </c>
      <c r="N2" s="1" t="s">
        <v>3</v>
      </c>
      <c r="O2" s="1" t="s">
        <v>3</v>
      </c>
      <c r="P2" s="1" t="s">
        <v>3</v>
      </c>
      <c r="Q2" s="1" t="s">
        <v>3</v>
      </c>
      <c r="R2" s="1" t="s">
        <v>3</v>
      </c>
      <c r="S2" s="1" t="s">
        <v>3</v>
      </c>
      <c r="T2" s="1" t="s">
        <v>3</v>
      </c>
    </row>
    <row r="3" spans="1:20" ht="30">
      <c r="A3" s="11"/>
      <c r="B3" s="11"/>
      <c r="C3" s="11"/>
      <c r="D3" s="11"/>
      <c r="E3" s="1" t="s">
        <v>1528</v>
      </c>
      <c r="F3" s="1" t="s">
        <v>1528</v>
      </c>
      <c r="G3" s="1" t="s">
        <v>1528</v>
      </c>
      <c r="H3" s="1" t="s">
        <v>1528</v>
      </c>
      <c r="I3" s="1" t="s">
        <v>1528</v>
      </c>
      <c r="J3" s="1" t="s">
        <v>1528</v>
      </c>
      <c r="K3" s="1" t="s">
        <v>1528</v>
      </c>
      <c r="L3" s="1" t="s">
        <v>1532</v>
      </c>
      <c r="M3" s="1" t="s">
        <v>1532</v>
      </c>
      <c r="N3" s="1" t="s">
        <v>1532</v>
      </c>
      <c r="O3" s="1" t="s">
        <v>1532</v>
      </c>
      <c r="P3" s="1" t="s">
        <v>1532</v>
      </c>
      <c r="Q3" s="1" t="s">
        <v>1532</v>
      </c>
      <c r="R3" s="1" t="s">
        <v>1532</v>
      </c>
      <c r="S3" s="1" t="s">
        <v>1532</v>
      </c>
      <c r="T3" s="1" t="s">
        <v>1533</v>
      </c>
    </row>
    <row r="4" spans="1:20" ht="30">
      <c r="A4" s="11"/>
      <c r="B4" s="11"/>
      <c r="C4" s="11"/>
      <c r="D4" s="11"/>
      <c r="E4" s="1"/>
      <c r="F4" s="1"/>
      <c r="G4" s="1"/>
      <c r="H4" s="1" t="s">
        <v>1530</v>
      </c>
      <c r="I4" s="1" t="s">
        <v>1530</v>
      </c>
      <c r="J4" s="1" t="s">
        <v>1531</v>
      </c>
      <c r="K4" s="1" t="s">
        <v>1531</v>
      </c>
      <c r="L4" s="1"/>
      <c r="M4" s="1"/>
      <c r="N4" s="1" t="s">
        <v>1275</v>
      </c>
      <c r="O4" s="1" t="s">
        <v>1277</v>
      </c>
      <c r="P4" s="1" t="s">
        <v>1530</v>
      </c>
      <c r="Q4" s="1" t="s">
        <v>1530</v>
      </c>
      <c r="R4" s="1" t="s">
        <v>1531</v>
      </c>
      <c r="S4" s="1" t="s">
        <v>1531</v>
      </c>
      <c r="T4" s="1"/>
    </row>
    <row r="5" spans="1:20">
      <c r="A5" s="11"/>
      <c r="B5" s="11"/>
      <c r="C5" s="11"/>
      <c r="D5" s="11"/>
      <c r="E5" s="1"/>
      <c r="F5" s="1"/>
      <c r="G5" s="1"/>
      <c r="H5" s="1" t="s">
        <v>1275</v>
      </c>
      <c r="I5" s="1" t="s">
        <v>1277</v>
      </c>
      <c r="J5" s="1" t="s">
        <v>1275</v>
      </c>
      <c r="K5" s="1" t="s">
        <v>1277</v>
      </c>
      <c r="L5" s="1"/>
      <c r="M5" s="1"/>
      <c r="N5" s="1"/>
      <c r="O5" s="1"/>
      <c r="P5" s="1" t="s">
        <v>1275</v>
      </c>
      <c r="Q5" s="1" t="s">
        <v>1277</v>
      </c>
      <c r="R5" s="1" t="s">
        <v>1275</v>
      </c>
      <c r="S5" s="1" t="s">
        <v>1277</v>
      </c>
      <c r="T5" s="1"/>
    </row>
    <row r="6" spans="1:20">
      <c r="A6" s="3" t="s">
        <v>152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1534</v>
      </c>
      <c r="B7" s="4" t="s">
        <v>7</v>
      </c>
      <c r="C7" s="4" t="s">
        <v>7</v>
      </c>
      <c r="D7" s="4" t="s">
        <v>7</v>
      </c>
      <c r="E7" s="4" t="s">
        <v>7</v>
      </c>
      <c r="F7" s="4" t="s">
        <v>1284</v>
      </c>
      <c r="G7" s="4" t="s">
        <v>7</v>
      </c>
      <c r="H7" s="4" t="s">
        <v>7</v>
      </c>
      <c r="I7" s="4" t="s">
        <v>7</v>
      </c>
      <c r="J7" s="4" t="s">
        <v>7</v>
      </c>
      <c r="K7" s="4" t="s">
        <v>7</v>
      </c>
      <c r="L7" s="4" t="s">
        <v>7</v>
      </c>
      <c r="M7" s="4" t="s">
        <v>7</v>
      </c>
      <c r="N7" s="4" t="s">
        <v>7</v>
      </c>
      <c r="O7" s="4" t="s">
        <v>7</v>
      </c>
      <c r="P7" s="4" t="s">
        <v>7</v>
      </c>
      <c r="Q7" s="4" t="s">
        <v>7</v>
      </c>
      <c r="R7" s="4" t="s">
        <v>7</v>
      </c>
      <c r="S7" s="4" t="s">
        <v>7</v>
      </c>
      <c r="T7" s="4" t="s">
        <v>1535</v>
      </c>
    </row>
    <row r="8" spans="1:20">
      <c r="A8" s="2" t="s">
        <v>1536</v>
      </c>
      <c r="B8" s="4" t="s">
        <v>7</v>
      </c>
      <c r="C8" s="4" t="s">
        <v>7</v>
      </c>
      <c r="D8" s="4" t="s">
        <v>7</v>
      </c>
      <c r="E8" s="4" t="s">
        <v>7</v>
      </c>
      <c r="F8" s="4" t="s">
        <v>7</v>
      </c>
      <c r="G8" s="7">
        <v>4000000000</v>
      </c>
      <c r="H8" s="4" t="s">
        <v>7</v>
      </c>
      <c r="I8" s="4" t="s">
        <v>7</v>
      </c>
      <c r="J8" s="4" t="s">
        <v>7</v>
      </c>
      <c r="K8" s="4" t="s">
        <v>7</v>
      </c>
      <c r="L8" s="4" t="s">
        <v>7</v>
      </c>
      <c r="M8" s="7">
        <v>1500000000</v>
      </c>
      <c r="N8" s="4" t="s">
        <v>7</v>
      </c>
      <c r="O8" s="4" t="s">
        <v>7</v>
      </c>
      <c r="P8" s="4" t="s">
        <v>7</v>
      </c>
      <c r="Q8" s="4" t="s">
        <v>7</v>
      </c>
      <c r="R8" s="4" t="s">
        <v>7</v>
      </c>
      <c r="S8" s="4" t="s">
        <v>7</v>
      </c>
      <c r="T8" s="4" t="s">
        <v>7</v>
      </c>
    </row>
    <row r="9" spans="1:20">
      <c r="A9" s="2" t="s">
        <v>1537</v>
      </c>
      <c r="B9" s="4" t="s">
        <v>7</v>
      </c>
      <c r="C9" s="4" t="s">
        <v>7</v>
      </c>
      <c r="D9" s="4" t="s">
        <v>7</v>
      </c>
      <c r="E9" s="4" t="s">
        <v>7</v>
      </c>
      <c r="F9" s="6">
        <v>2000000000</v>
      </c>
      <c r="G9" s="4" t="s">
        <v>7</v>
      </c>
      <c r="H9" s="4" t="s">
        <v>7</v>
      </c>
      <c r="I9" s="4" t="s">
        <v>7</v>
      </c>
      <c r="J9" s="4" t="s">
        <v>7</v>
      </c>
      <c r="K9" s="4" t="s">
        <v>7</v>
      </c>
      <c r="L9" s="4">
        <v>0</v>
      </c>
      <c r="M9" s="4" t="s">
        <v>7</v>
      </c>
      <c r="N9" s="4" t="s">
        <v>7</v>
      </c>
      <c r="O9" s="4" t="s">
        <v>7</v>
      </c>
      <c r="P9" s="4" t="s">
        <v>7</v>
      </c>
      <c r="Q9" s="4" t="s">
        <v>7</v>
      </c>
      <c r="R9" s="4" t="s">
        <v>7</v>
      </c>
      <c r="S9" s="4" t="s">
        <v>7</v>
      </c>
      <c r="T9" s="4" t="s">
        <v>7</v>
      </c>
    </row>
    <row r="10" spans="1:20">
      <c r="A10" s="2" t="s">
        <v>206</v>
      </c>
      <c r="B10" s="6">
        <v>1931600000</v>
      </c>
      <c r="C10" s="6">
        <v>3868500000</v>
      </c>
      <c r="D10" s="6">
        <v>100000</v>
      </c>
      <c r="E10" s="6">
        <v>10000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1538</v>
      </c>
      <c r="B11" s="4" t="s">
        <v>7</v>
      </c>
      <c r="C11" s="4" t="s">
        <v>7</v>
      </c>
      <c r="D11" s="4" t="s">
        <v>7</v>
      </c>
      <c r="E11" s="4" t="s">
        <v>7</v>
      </c>
      <c r="F11" s="191">
        <v>1.9199999999999998E-2</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c r="A12" s="2" t="s">
        <v>57</v>
      </c>
      <c r="B12" s="6">
        <v>1584000000</v>
      </c>
      <c r="C12" s="6">
        <v>934900000</v>
      </c>
      <c r="D12" s="4" t="s">
        <v>7</v>
      </c>
      <c r="E12" s="4" t="s">
        <v>7</v>
      </c>
      <c r="F12" s="6">
        <v>684200000</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c r="A13" s="2" t="s">
        <v>1539</v>
      </c>
      <c r="B13" s="4" t="s">
        <v>7</v>
      </c>
      <c r="C13" s="4" t="s">
        <v>7</v>
      </c>
      <c r="D13" s="4" t="s">
        <v>7</v>
      </c>
      <c r="E13" s="4" t="s">
        <v>7</v>
      </c>
      <c r="F13" s="4" t="s">
        <v>7</v>
      </c>
      <c r="G13" s="4" t="s">
        <v>7</v>
      </c>
      <c r="H13" s="191">
        <v>1.2500000000000001E-2</v>
      </c>
      <c r="I13" s="191">
        <v>1.7500000000000002E-2</v>
      </c>
      <c r="J13" s="191">
        <v>2.5000000000000001E-3</v>
      </c>
      <c r="K13" s="191">
        <v>7.4999999999999997E-3</v>
      </c>
      <c r="L13" s="4" t="s">
        <v>7</v>
      </c>
      <c r="M13" s="4" t="s">
        <v>7</v>
      </c>
      <c r="N13" s="4" t="s">
        <v>7</v>
      </c>
      <c r="O13" s="4" t="s">
        <v>7</v>
      </c>
      <c r="P13" s="191">
        <v>1.0999999999999999E-2</v>
      </c>
      <c r="Q13" s="191">
        <v>1.55E-2</v>
      </c>
      <c r="R13" s="191">
        <v>1E-3</v>
      </c>
      <c r="S13" s="191">
        <v>5.4999999999999997E-3</v>
      </c>
      <c r="T13" s="4" t="s">
        <v>7</v>
      </c>
    </row>
    <row r="14" spans="1:20">
      <c r="A14" s="2" t="s">
        <v>1540</v>
      </c>
      <c r="B14" s="4" t="s">
        <v>7</v>
      </c>
      <c r="C14" s="4" t="s">
        <v>7</v>
      </c>
      <c r="D14" s="4" t="s">
        <v>7</v>
      </c>
      <c r="E14" s="4" t="s">
        <v>7</v>
      </c>
      <c r="F14" s="4" t="s">
        <v>7</v>
      </c>
      <c r="G14" s="4" t="s">
        <v>7</v>
      </c>
      <c r="H14" s="4" t="s">
        <v>7</v>
      </c>
      <c r="I14" s="4" t="s">
        <v>7</v>
      </c>
      <c r="J14" s="4" t="s">
        <v>7</v>
      </c>
      <c r="K14" s="4" t="s">
        <v>7</v>
      </c>
      <c r="L14" s="7">
        <v>1500000000</v>
      </c>
      <c r="M14" s="4" t="s">
        <v>7</v>
      </c>
      <c r="N14" s="4" t="s">
        <v>7</v>
      </c>
      <c r="O14" s="4" t="s">
        <v>7</v>
      </c>
      <c r="P14" s="4" t="s">
        <v>7</v>
      </c>
      <c r="Q14" s="4" t="s">
        <v>7</v>
      </c>
      <c r="R14" s="4" t="s">
        <v>7</v>
      </c>
      <c r="S14" s="4" t="s">
        <v>7</v>
      </c>
      <c r="T14" s="4" t="s">
        <v>7</v>
      </c>
    </row>
    <row r="15" spans="1:20" ht="30">
      <c r="A15" s="2" t="s">
        <v>1541</v>
      </c>
      <c r="B15" s="4" t="s">
        <v>7</v>
      </c>
      <c r="C15" s="4" t="s">
        <v>7</v>
      </c>
      <c r="D15" s="4" t="s">
        <v>7</v>
      </c>
      <c r="E15" s="4" t="s">
        <v>7</v>
      </c>
      <c r="F15" s="4" t="s">
        <v>7</v>
      </c>
      <c r="G15" s="4" t="s">
        <v>7</v>
      </c>
      <c r="H15" s="4" t="s">
        <v>7</v>
      </c>
      <c r="I15" s="4" t="s">
        <v>7</v>
      </c>
      <c r="J15" s="4" t="s">
        <v>7</v>
      </c>
      <c r="K15" s="4" t="s">
        <v>7</v>
      </c>
      <c r="L15" s="4" t="s">
        <v>7</v>
      </c>
      <c r="M15" s="4" t="s">
        <v>7</v>
      </c>
      <c r="N15" s="191">
        <v>1.5E-3</v>
      </c>
      <c r="O15" s="191">
        <v>2E-3</v>
      </c>
      <c r="P15" s="4" t="s">
        <v>7</v>
      </c>
      <c r="Q15" s="4" t="s">
        <v>7</v>
      </c>
      <c r="R15" s="4" t="s">
        <v>7</v>
      </c>
      <c r="S15" s="4" t="s">
        <v>7</v>
      </c>
      <c r="T15" s="4" t="s">
        <v>7</v>
      </c>
    </row>
  </sheetData>
  <mergeCells count="7">
    <mergeCell ref="A1:A5"/>
    <mergeCell ref="B1:D1"/>
    <mergeCell ref="H1:L1"/>
    <mergeCell ref="N1:T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4" width="36.5703125" bestFit="1" customWidth="1"/>
    <col min="5" max="7" width="27.7109375" bestFit="1" customWidth="1"/>
    <col min="8" max="9" width="23.42578125" bestFit="1" customWidth="1"/>
    <col min="10" max="14" width="36.5703125" bestFit="1" customWidth="1"/>
  </cols>
  <sheetData>
    <row r="1" spans="1:14" ht="30" customHeight="1">
      <c r="A1" s="11" t="s">
        <v>1542</v>
      </c>
      <c r="B1" s="1" t="s">
        <v>1379</v>
      </c>
      <c r="C1" s="1" t="s">
        <v>1544</v>
      </c>
      <c r="D1" s="1" t="s">
        <v>1546</v>
      </c>
      <c r="E1" s="192">
        <v>41036</v>
      </c>
      <c r="F1" s="1" t="s">
        <v>1544</v>
      </c>
      <c r="G1" s="1" t="s">
        <v>3</v>
      </c>
      <c r="H1" s="1" t="s">
        <v>3</v>
      </c>
      <c r="I1" s="1" t="s">
        <v>1550</v>
      </c>
      <c r="J1" s="1" t="s">
        <v>1551</v>
      </c>
      <c r="K1" s="1" t="s">
        <v>1379</v>
      </c>
      <c r="L1" s="1" t="s">
        <v>1551</v>
      </c>
      <c r="M1" s="1" t="s">
        <v>36</v>
      </c>
      <c r="N1" s="1" t="s">
        <v>36</v>
      </c>
    </row>
    <row r="2" spans="1:14" ht="30">
      <c r="A2" s="11"/>
      <c r="B2" s="1" t="s">
        <v>1543</v>
      </c>
      <c r="C2" s="1" t="s">
        <v>1545</v>
      </c>
      <c r="D2" s="1" t="s">
        <v>1545</v>
      </c>
      <c r="E2" s="1" t="s">
        <v>1547</v>
      </c>
      <c r="F2" s="1" t="s">
        <v>1547</v>
      </c>
      <c r="G2" s="1" t="s">
        <v>1547</v>
      </c>
      <c r="H2" s="1" t="s">
        <v>1549</v>
      </c>
      <c r="I2" s="1" t="s">
        <v>1549</v>
      </c>
      <c r="J2" s="1" t="s">
        <v>1552</v>
      </c>
      <c r="K2" s="1" t="s">
        <v>1552</v>
      </c>
      <c r="L2" s="1" t="s">
        <v>1543</v>
      </c>
      <c r="M2" s="1" t="s">
        <v>1533</v>
      </c>
      <c r="N2" s="1" t="s">
        <v>1533</v>
      </c>
    </row>
    <row r="3" spans="1:14">
      <c r="A3" s="11"/>
      <c r="B3" s="1"/>
      <c r="C3" s="1"/>
      <c r="D3" s="1"/>
      <c r="E3" s="1"/>
      <c r="F3" s="1" t="s">
        <v>1548</v>
      </c>
      <c r="G3" s="1"/>
      <c r="H3" s="1"/>
      <c r="I3" s="1"/>
      <c r="J3" s="1"/>
      <c r="K3" s="1"/>
      <c r="L3" s="1"/>
      <c r="M3" s="1"/>
      <c r="N3" s="1"/>
    </row>
    <row r="4" spans="1:14">
      <c r="A4" s="3" t="s">
        <v>1522</v>
      </c>
      <c r="B4" s="4" t="s">
        <v>7</v>
      </c>
      <c r="C4" s="4" t="s">
        <v>7</v>
      </c>
      <c r="D4" s="4" t="s">
        <v>7</v>
      </c>
      <c r="E4" s="4" t="s">
        <v>7</v>
      </c>
      <c r="F4" s="4" t="s">
        <v>7</v>
      </c>
      <c r="G4" s="4" t="s">
        <v>7</v>
      </c>
      <c r="H4" s="4" t="s">
        <v>7</v>
      </c>
      <c r="I4" s="4" t="s">
        <v>7</v>
      </c>
      <c r="J4" s="4" t="s">
        <v>7</v>
      </c>
      <c r="K4" s="4" t="s">
        <v>7</v>
      </c>
      <c r="L4" s="4" t="s">
        <v>7</v>
      </c>
      <c r="M4" s="4" t="s">
        <v>7</v>
      </c>
      <c r="N4" s="4" t="s">
        <v>7</v>
      </c>
    </row>
    <row r="5" spans="1:14">
      <c r="A5" s="2" t="s">
        <v>1553</v>
      </c>
      <c r="B5" s="4" t="s">
        <v>7</v>
      </c>
      <c r="C5" s="4" t="s">
        <v>7</v>
      </c>
      <c r="D5" s="4" t="s">
        <v>7</v>
      </c>
      <c r="E5" s="4" t="s">
        <v>7</v>
      </c>
      <c r="F5" s="4" t="s">
        <v>7</v>
      </c>
      <c r="G5" s="4" t="s">
        <v>7</v>
      </c>
      <c r="H5" s="4" t="s">
        <v>1554</v>
      </c>
      <c r="I5" s="4" t="s">
        <v>7</v>
      </c>
      <c r="J5" s="4" t="s">
        <v>7</v>
      </c>
      <c r="K5" s="4" t="s">
        <v>7</v>
      </c>
      <c r="L5" s="4" t="s">
        <v>7</v>
      </c>
      <c r="M5" s="4" t="s">
        <v>7</v>
      </c>
      <c r="N5" s="4" t="s">
        <v>7</v>
      </c>
    </row>
    <row r="6" spans="1:14">
      <c r="A6" s="2" t="s">
        <v>1534</v>
      </c>
      <c r="B6" s="4" t="s">
        <v>7</v>
      </c>
      <c r="C6" s="4" t="s">
        <v>7</v>
      </c>
      <c r="D6" s="4" t="s">
        <v>7</v>
      </c>
      <c r="E6" s="4" t="s">
        <v>7</v>
      </c>
      <c r="F6" s="4" t="s">
        <v>7</v>
      </c>
      <c r="G6" s="4" t="s">
        <v>7</v>
      </c>
      <c r="H6" s="4" t="s">
        <v>7</v>
      </c>
      <c r="I6" s="4" t="s">
        <v>7</v>
      </c>
      <c r="J6" s="4" t="s">
        <v>1284</v>
      </c>
      <c r="K6" s="4" t="s">
        <v>7</v>
      </c>
      <c r="L6" s="4" t="s">
        <v>1284</v>
      </c>
      <c r="M6" s="4" t="s">
        <v>7</v>
      </c>
      <c r="N6" s="4" t="s">
        <v>7</v>
      </c>
    </row>
    <row r="7" spans="1:14">
      <c r="A7" s="2" t="s">
        <v>1536</v>
      </c>
      <c r="B7" s="7">
        <v>1000000000</v>
      </c>
      <c r="C7" s="4" t="s">
        <v>7</v>
      </c>
      <c r="D7" s="4" t="s">
        <v>7</v>
      </c>
      <c r="E7" s="4" t="s">
        <v>7</v>
      </c>
      <c r="F7" s="4" t="s">
        <v>7</v>
      </c>
      <c r="G7" s="4" t="s">
        <v>7</v>
      </c>
      <c r="H7" s="4" t="s">
        <v>7</v>
      </c>
      <c r="I7" s="7">
        <v>14000000000</v>
      </c>
      <c r="J7" s="7">
        <v>1000000000</v>
      </c>
      <c r="K7" s="7">
        <v>1000000000</v>
      </c>
      <c r="L7" s="7">
        <v>2000000000</v>
      </c>
      <c r="M7" s="7">
        <v>600000000</v>
      </c>
      <c r="N7" s="4" t="s">
        <v>7</v>
      </c>
    </row>
    <row r="8" spans="1:14">
      <c r="A8" s="2" t="s">
        <v>1537</v>
      </c>
      <c r="B8" s="4" t="s">
        <v>7</v>
      </c>
      <c r="C8" s="4" t="s">
        <v>7</v>
      </c>
      <c r="D8" s="4" t="s">
        <v>7</v>
      </c>
      <c r="E8" s="4" t="s">
        <v>7</v>
      </c>
      <c r="F8" s="4" t="s">
        <v>7</v>
      </c>
      <c r="G8" s="4" t="s">
        <v>7</v>
      </c>
      <c r="H8" s="4" t="s">
        <v>7</v>
      </c>
      <c r="I8" s="4" t="s">
        <v>7</v>
      </c>
      <c r="J8" s="4" t="s">
        <v>7</v>
      </c>
      <c r="K8" s="4" t="s">
        <v>7</v>
      </c>
      <c r="L8" s="4" t="s">
        <v>7</v>
      </c>
      <c r="M8" s="4" t="s">
        <v>7</v>
      </c>
      <c r="N8" s="4">
        <v>0</v>
      </c>
    </row>
    <row r="9" spans="1:14">
      <c r="A9" s="2" t="s">
        <v>1555</v>
      </c>
      <c r="B9" s="4" t="s">
        <v>7</v>
      </c>
      <c r="C9" s="4" t="s">
        <v>7</v>
      </c>
      <c r="D9" s="4" t="s">
        <v>7</v>
      </c>
      <c r="E9" s="4" t="s">
        <v>7</v>
      </c>
      <c r="F9" s="4">
        <v>5</v>
      </c>
      <c r="G9" s="4" t="s">
        <v>7</v>
      </c>
      <c r="H9" s="4" t="s">
        <v>7</v>
      </c>
      <c r="I9" s="4" t="s">
        <v>7</v>
      </c>
      <c r="J9" s="4" t="s">
        <v>7</v>
      </c>
      <c r="K9" s="4" t="s">
        <v>7</v>
      </c>
      <c r="L9" s="4" t="s">
        <v>7</v>
      </c>
      <c r="M9" s="4" t="s">
        <v>7</v>
      </c>
      <c r="N9" s="4" t="s">
        <v>7</v>
      </c>
    </row>
    <row r="10" spans="1:14">
      <c r="A10" s="2" t="s">
        <v>1556</v>
      </c>
      <c r="B10" s="4" t="s">
        <v>7</v>
      </c>
      <c r="C10" s="4" t="s">
        <v>7</v>
      </c>
      <c r="D10" s="4" t="s">
        <v>7</v>
      </c>
      <c r="E10" s="4" t="s">
        <v>7</v>
      </c>
      <c r="F10" s="6">
        <v>200000000</v>
      </c>
      <c r="G10" s="4" t="s">
        <v>7</v>
      </c>
      <c r="H10" s="4" t="s">
        <v>7</v>
      </c>
      <c r="I10" s="4" t="s">
        <v>7</v>
      </c>
      <c r="J10" s="4" t="s">
        <v>7</v>
      </c>
      <c r="K10" s="4" t="s">
        <v>7</v>
      </c>
      <c r="L10" s="4" t="s">
        <v>7</v>
      </c>
      <c r="M10" s="4" t="s">
        <v>7</v>
      </c>
      <c r="N10" s="4" t="s">
        <v>7</v>
      </c>
    </row>
    <row r="11" spans="1:14" ht="30">
      <c r="A11" s="2" t="s">
        <v>1557</v>
      </c>
      <c r="B11" s="4" t="s">
        <v>7</v>
      </c>
      <c r="C11" s="6">
        <v>500000000</v>
      </c>
      <c r="D11" s="6">
        <v>500000000</v>
      </c>
      <c r="E11" s="4" t="s">
        <v>7</v>
      </c>
      <c r="F11" s="4" t="s">
        <v>7</v>
      </c>
      <c r="G11" s="4" t="s">
        <v>7</v>
      </c>
      <c r="H11" s="4" t="s">
        <v>7</v>
      </c>
      <c r="I11" s="4" t="s">
        <v>7</v>
      </c>
      <c r="J11" s="4" t="s">
        <v>7</v>
      </c>
      <c r="K11" s="4" t="s">
        <v>7</v>
      </c>
      <c r="L11" s="4" t="s">
        <v>7</v>
      </c>
      <c r="M11" s="4" t="s">
        <v>7</v>
      </c>
      <c r="N11" s="4" t="s">
        <v>7</v>
      </c>
    </row>
    <row r="12" spans="1:14">
      <c r="A12" s="2" t="s">
        <v>1375</v>
      </c>
      <c r="B12" s="4" t="s">
        <v>7</v>
      </c>
      <c r="C12" s="191">
        <v>7.2499999999999995E-2</v>
      </c>
      <c r="D12" s="191">
        <v>7.2499999999999995E-2</v>
      </c>
      <c r="E12" s="4" t="s">
        <v>7</v>
      </c>
      <c r="F12" s="191">
        <v>7.2499999999999995E-2</v>
      </c>
      <c r="G12" s="4" t="s">
        <v>7</v>
      </c>
      <c r="H12" s="4" t="s">
        <v>7</v>
      </c>
      <c r="I12" s="4" t="s">
        <v>7</v>
      </c>
      <c r="J12" s="4" t="s">
        <v>7</v>
      </c>
      <c r="K12" s="4" t="s">
        <v>7</v>
      </c>
      <c r="L12" s="4" t="s">
        <v>7</v>
      </c>
      <c r="M12" s="4" t="s">
        <v>7</v>
      </c>
      <c r="N12" s="4" t="s">
        <v>7</v>
      </c>
    </row>
    <row r="13" spans="1:14">
      <c r="A13" s="2" t="s">
        <v>1558</v>
      </c>
      <c r="B13" s="4" t="s">
        <v>7</v>
      </c>
      <c r="C13" s="4" t="s">
        <v>7</v>
      </c>
      <c r="D13" s="4" t="s">
        <v>7</v>
      </c>
      <c r="E13" s="4" t="s">
        <v>7</v>
      </c>
      <c r="F13" s="6">
        <v>200000000</v>
      </c>
      <c r="G13" s="4" t="s">
        <v>7</v>
      </c>
      <c r="H13" s="4" t="s">
        <v>7</v>
      </c>
      <c r="I13" s="4" t="s">
        <v>7</v>
      </c>
      <c r="J13" s="4" t="s">
        <v>7</v>
      </c>
      <c r="K13" s="4" t="s">
        <v>7</v>
      </c>
      <c r="L13" s="4" t="s">
        <v>7</v>
      </c>
      <c r="M13" s="4" t="s">
        <v>7</v>
      </c>
      <c r="N13" s="4" t="s">
        <v>7</v>
      </c>
    </row>
    <row r="14" spans="1:14">
      <c r="A14" s="2" t="s">
        <v>1559</v>
      </c>
      <c r="B14" s="4" t="s">
        <v>7</v>
      </c>
      <c r="C14" s="4" t="s">
        <v>7</v>
      </c>
      <c r="D14" s="4" t="s">
        <v>7</v>
      </c>
      <c r="E14" s="4" t="s">
        <v>7</v>
      </c>
      <c r="F14" s="4" t="s">
        <v>7</v>
      </c>
      <c r="G14" s="191">
        <v>3.0499999999999999E-2</v>
      </c>
      <c r="H14" s="4" t="s">
        <v>7</v>
      </c>
      <c r="I14" s="4" t="s">
        <v>7</v>
      </c>
      <c r="J14" s="4" t="s">
        <v>7</v>
      </c>
      <c r="K14" s="4" t="s">
        <v>7</v>
      </c>
      <c r="L14" s="4" t="s">
        <v>7</v>
      </c>
      <c r="M14" s="4" t="s">
        <v>7</v>
      </c>
      <c r="N14" s="4" t="s">
        <v>7</v>
      </c>
    </row>
    <row r="15" spans="1:14" ht="30">
      <c r="A15" s="2" t="s">
        <v>1560</v>
      </c>
      <c r="B15" s="4" t="s">
        <v>7</v>
      </c>
      <c r="C15" s="4" t="s">
        <v>7</v>
      </c>
      <c r="D15" s="4" t="s">
        <v>7</v>
      </c>
      <c r="E15" s="6">
        <v>10100000</v>
      </c>
      <c r="F15" s="4" t="s">
        <v>7</v>
      </c>
      <c r="G15" s="4" t="s">
        <v>7</v>
      </c>
      <c r="H15" s="4" t="s">
        <v>7</v>
      </c>
      <c r="I15" s="4" t="s">
        <v>7</v>
      </c>
      <c r="J15" s="4" t="s">
        <v>7</v>
      </c>
      <c r="K15" s="4" t="s">
        <v>7</v>
      </c>
      <c r="L15" s="4" t="s">
        <v>7</v>
      </c>
      <c r="M15" s="4" t="s">
        <v>7</v>
      </c>
      <c r="N15" s="4" t="s">
        <v>7</v>
      </c>
    </row>
    <row r="16" spans="1:14" ht="30">
      <c r="A16" s="2" t="s">
        <v>1561</v>
      </c>
      <c r="B16" s="4" t="s">
        <v>7</v>
      </c>
      <c r="C16" s="4" t="s">
        <v>7</v>
      </c>
      <c r="D16" s="4" t="s">
        <v>7</v>
      </c>
      <c r="E16" s="7">
        <v>1500000</v>
      </c>
      <c r="F16" s="4" t="s">
        <v>7</v>
      </c>
      <c r="G16" s="4" t="s">
        <v>7</v>
      </c>
      <c r="H16" s="4" t="s">
        <v>7</v>
      </c>
      <c r="I16" s="4" t="s">
        <v>7</v>
      </c>
      <c r="J16" s="4" t="s">
        <v>7</v>
      </c>
      <c r="K16" s="4" t="s">
        <v>7</v>
      </c>
      <c r="L16" s="4" t="s">
        <v>7</v>
      </c>
      <c r="M16" s="4" t="s">
        <v>7</v>
      </c>
      <c r="N16" s="4" t="s">
        <v>7</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16"/>
  <sheetViews>
    <sheetView showGridLines="0" workbookViewId="0"/>
  </sheetViews>
  <sheetFormatPr defaultRowHeight="15"/>
  <cols>
    <col min="1" max="1" width="36.5703125" bestFit="1" customWidth="1"/>
    <col min="2" max="3" width="12.7109375" bestFit="1" customWidth="1"/>
    <col min="4" max="4" width="12.28515625" bestFit="1" customWidth="1"/>
    <col min="5" max="6" width="33.140625" bestFit="1" customWidth="1"/>
    <col min="7" max="8" width="31.7109375" bestFit="1" customWidth="1"/>
    <col min="9" max="10" width="36.5703125" bestFit="1" customWidth="1"/>
    <col min="11" max="11" width="31.42578125" bestFit="1" customWidth="1"/>
    <col min="12" max="13" width="36.5703125" bestFit="1" customWidth="1"/>
    <col min="14" max="15" width="35.5703125" bestFit="1" customWidth="1"/>
    <col min="16" max="16" width="31.7109375" bestFit="1" customWidth="1"/>
    <col min="17" max="17" width="31.42578125" bestFit="1" customWidth="1"/>
    <col min="18" max="72" width="36.5703125" bestFit="1" customWidth="1"/>
  </cols>
  <sheetData>
    <row r="1" spans="1:72" ht="15" customHeight="1">
      <c r="A1" s="11" t="s">
        <v>1562</v>
      </c>
      <c r="B1" s="11" t="s">
        <v>2</v>
      </c>
      <c r="C1" s="11"/>
      <c r="D1" s="11"/>
      <c r="E1" s="11"/>
      <c r="F1" s="1"/>
      <c r="G1" s="1" t="s">
        <v>2</v>
      </c>
      <c r="H1" s="1"/>
      <c r="I1" s="1" t="s">
        <v>2</v>
      </c>
      <c r="J1" s="1"/>
      <c r="K1" s="11" t="s">
        <v>2</v>
      </c>
      <c r="L1" s="11"/>
      <c r="M1" s="1"/>
      <c r="N1" s="1" t="s">
        <v>2</v>
      </c>
      <c r="O1" s="1"/>
      <c r="P1" s="11" t="s">
        <v>2</v>
      </c>
      <c r="Q1" s="11"/>
      <c r="R1" s="11"/>
      <c r="S1" s="11"/>
      <c r="T1" s="11"/>
      <c r="U1" s="11"/>
      <c r="V1" s="11"/>
      <c r="W1" s="1" t="s">
        <v>1377</v>
      </c>
      <c r="X1" s="1" t="s">
        <v>1563</v>
      </c>
      <c r="Y1" s="1" t="s">
        <v>2</v>
      </c>
      <c r="Z1" s="1"/>
      <c r="AA1" s="1"/>
      <c r="AB1" s="1"/>
      <c r="AC1" s="1"/>
      <c r="AD1" s="1"/>
      <c r="AE1" s="1"/>
      <c r="AF1" s="1"/>
      <c r="AG1" s="1" t="s">
        <v>1377</v>
      </c>
      <c r="AH1" s="1"/>
      <c r="AI1" s="1" t="s">
        <v>1377</v>
      </c>
      <c r="AJ1" s="1"/>
      <c r="AK1" s="1"/>
      <c r="AL1" s="1"/>
      <c r="AM1" s="1"/>
      <c r="AN1" s="1"/>
      <c r="AO1" s="1"/>
      <c r="AP1" s="1"/>
      <c r="AQ1" s="1" t="s">
        <v>2</v>
      </c>
      <c r="AR1" s="1"/>
      <c r="AS1" s="1"/>
      <c r="AT1" s="1" t="s">
        <v>2</v>
      </c>
      <c r="AU1" s="1"/>
      <c r="AV1" s="1"/>
      <c r="AW1" s="1" t="s">
        <v>2</v>
      </c>
      <c r="AX1" s="1"/>
      <c r="AY1" s="1"/>
      <c r="AZ1" s="1" t="s">
        <v>2</v>
      </c>
      <c r="BA1" s="1"/>
      <c r="BB1" s="1"/>
      <c r="BC1" s="1" t="s">
        <v>2</v>
      </c>
      <c r="BD1" s="1"/>
      <c r="BE1" s="1"/>
      <c r="BF1" s="1" t="s">
        <v>2</v>
      </c>
      <c r="BG1" s="1"/>
      <c r="BH1" s="1"/>
      <c r="BI1" s="1" t="s">
        <v>2</v>
      </c>
      <c r="BJ1" s="1"/>
      <c r="BK1" s="1"/>
      <c r="BL1" s="1" t="s">
        <v>2</v>
      </c>
      <c r="BM1" s="1"/>
      <c r="BN1" s="1"/>
      <c r="BO1" s="1" t="s">
        <v>2</v>
      </c>
      <c r="BP1" s="1"/>
      <c r="BQ1" s="1"/>
      <c r="BR1" s="1" t="s">
        <v>2</v>
      </c>
      <c r="BS1" s="1"/>
      <c r="BT1" s="1"/>
    </row>
    <row r="2" spans="1:72">
      <c r="A2" s="11"/>
      <c r="B2" s="11" t="s">
        <v>3</v>
      </c>
      <c r="C2" s="11" t="s">
        <v>36</v>
      </c>
      <c r="D2" s="11" t="s">
        <v>99</v>
      </c>
      <c r="E2" s="1" t="s">
        <v>3</v>
      </c>
      <c r="F2" s="1" t="s">
        <v>1354</v>
      </c>
      <c r="G2" s="1" t="s">
        <v>3</v>
      </c>
      <c r="H2" s="1" t="s">
        <v>1358</v>
      </c>
      <c r="I2" s="1" t="s">
        <v>3</v>
      </c>
      <c r="J2" s="1" t="s">
        <v>1361</v>
      </c>
      <c r="K2" s="1" t="s">
        <v>3</v>
      </c>
      <c r="L2" s="1" t="s">
        <v>3</v>
      </c>
      <c r="M2" s="1" t="s">
        <v>1366</v>
      </c>
      <c r="N2" s="1" t="s">
        <v>3</v>
      </c>
      <c r="O2" s="1" t="s">
        <v>1371</v>
      </c>
      <c r="P2" s="1" t="s">
        <v>3</v>
      </c>
      <c r="Q2" s="1" t="s">
        <v>3</v>
      </c>
      <c r="R2" s="1" t="s">
        <v>3</v>
      </c>
      <c r="S2" s="1" t="s">
        <v>36</v>
      </c>
      <c r="T2" s="1" t="s">
        <v>99</v>
      </c>
      <c r="U2" s="1" t="s">
        <v>3</v>
      </c>
      <c r="V2" s="1" t="s">
        <v>3</v>
      </c>
      <c r="W2" s="192">
        <v>41036</v>
      </c>
      <c r="X2" s="1" t="s">
        <v>1546</v>
      </c>
      <c r="Y2" s="1" t="s">
        <v>3</v>
      </c>
      <c r="Z2" s="1" t="s">
        <v>1544</v>
      </c>
      <c r="AA2" s="1" t="s">
        <v>3</v>
      </c>
      <c r="AB2" s="1" t="s">
        <v>36</v>
      </c>
      <c r="AC2" s="1" t="s">
        <v>1354</v>
      </c>
      <c r="AD2" s="1" t="s">
        <v>3</v>
      </c>
      <c r="AE2" s="1" t="s">
        <v>36</v>
      </c>
      <c r="AF2" s="1" t="s">
        <v>1354</v>
      </c>
      <c r="AG2" s="1" t="s">
        <v>1565</v>
      </c>
      <c r="AH2" s="1" t="s">
        <v>1358</v>
      </c>
      <c r="AI2" s="1" t="s">
        <v>1567</v>
      </c>
      <c r="AJ2" s="1" t="s">
        <v>3</v>
      </c>
      <c r="AK2" s="1" t="s">
        <v>36</v>
      </c>
      <c r="AL2" s="1" t="s">
        <v>1357</v>
      </c>
      <c r="AM2" s="1" t="s">
        <v>1358</v>
      </c>
      <c r="AN2" s="1" t="s">
        <v>3</v>
      </c>
      <c r="AO2" s="1" t="s">
        <v>36</v>
      </c>
      <c r="AP2" s="1" t="s">
        <v>1358</v>
      </c>
      <c r="AQ2" s="1" t="s">
        <v>3</v>
      </c>
      <c r="AR2" s="1" t="s">
        <v>36</v>
      </c>
      <c r="AS2" s="1" t="s">
        <v>1361</v>
      </c>
      <c r="AT2" s="1" t="s">
        <v>3</v>
      </c>
      <c r="AU2" s="1" t="s">
        <v>36</v>
      </c>
      <c r="AV2" s="1" t="s">
        <v>1361</v>
      </c>
      <c r="AW2" s="1" t="s">
        <v>3</v>
      </c>
      <c r="AX2" s="1" t="s">
        <v>36</v>
      </c>
      <c r="AY2" s="192">
        <v>40665</v>
      </c>
      <c r="AZ2" s="1" t="s">
        <v>3</v>
      </c>
      <c r="BA2" s="1" t="s">
        <v>36</v>
      </c>
      <c r="BB2" s="1" t="s">
        <v>1366</v>
      </c>
      <c r="BC2" s="1" t="s">
        <v>3</v>
      </c>
      <c r="BD2" s="1" t="s">
        <v>36</v>
      </c>
      <c r="BE2" s="1" t="s">
        <v>1366</v>
      </c>
      <c r="BF2" s="1" t="s">
        <v>3</v>
      </c>
      <c r="BG2" s="1" t="s">
        <v>36</v>
      </c>
      <c r="BH2" s="1" t="s">
        <v>1366</v>
      </c>
      <c r="BI2" s="1" t="s">
        <v>3</v>
      </c>
      <c r="BJ2" s="1" t="s">
        <v>36</v>
      </c>
      <c r="BK2" s="1" t="s">
        <v>1366</v>
      </c>
      <c r="BL2" s="1" t="s">
        <v>3</v>
      </c>
      <c r="BM2" s="1" t="s">
        <v>36</v>
      </c>
      <c r="BN2" s="1" t="s">
        <v>1371</v>
      </c>
      <c r="BO2" s="1" t="s">
        <v>3</v>
      </c>
      <c r="BP2" s="1" t="s">
        <v>36</v>
      </c>
      <c r="BQ2" s="1" t="s">
        <v>1371</v>
      </c>
      <c r="BR2" s="1" t="s">
        <v>3</v>
      </c>
      <c r="BS2" s="1" t="s">
        <v>36</v>
      </c>
      <c r="BT2" s="1" t="s">
        <v>1371</v>
      </c>
    </row>
    <row r="3" spans="1:72" ht="30">
      <c r="A3" s="11"/>
      <c r="B3" s="11"/>
      <c r="C3" s="11"/>
      <c r="D3" s="11"/>
      <c r="E3" s="1" t="s">
        <v>1333</v>
      </c>
      <c r="F3" s="1" t="s">
        <v>1333</v>
      </c>
      <c r="G3" s="1" t="s">
        <v>1336</v>
      </c>
      <c r="H3" s="1" t="s">
        <v>1336</v>
      </c>
      <c r="I3" s="1" t="s">
        <v>1339</v>
      </c>
      <c r="J3" s="1" t="s">
        <v>1339</v>
      </c>
      <c r="K3" s="1" t="s">
        <v>1363</v>
      </c>
      <c r="L3" s="1" t="s">
        <v>1343</v>
      </c>
      <c r="M3" s="1" t="s">
        <v>1343</v>
      </c>
      <c r="N3" s="1" t="s">
        <v>1348</v>
      </c>
      <c r="O3" s="1" t="s">
        <v>1348</v>
      </c>
      <c r="P3" s="1" t="s">
        <v>1381</v>
      </c>
      <c r="Q3" s="1" t="s">
        <v>1381</v>
      </c>
      <c r="R3" s="1" t="s">
        <v>1564</v>
      </c>
      <c r="S3" s="1" t="s">
        <v>1564</v>
      </c>
      <c r="T3" s="1" t="s">
        <v>1564</v>
      </c>
      <c r="U3" s="1" t="s">
        <v>1564</v>
      </c>
      <c r="V3" s="1" t="s">
        <v>1564</v>
      </c>
      <c r="W3" s="1" t="s">
        <v>1545</v>
      </c>
      <c r="X3" s="1" t="s">
        <v>1545</v>
      </c>
      <c r="Y3" s="1" t="s">
        <v>1545</v>
      </c>
      <c r="Z3" s="1" t="s">
        <v>1545</v>
      </c>
      <c r="AA3" s="1" t="s">
        <v>1355</v>
      </c>
      <c r="AB3" s="1" t="s">
        <v>1355</v>
      </c>
      <c r="AC3" s="1" t="s">
        <v>1355</v>
      </c>
      <c r="AD3" s="1" t="s">
        <v>1353</v>
      </c>
      <c r="AE3" s="1" t="s">
        <v>1353</v>
      </c>
      <c r="AF3" s="1" t="s">
        <v>1353</v>
      </c>
      <c r="AG3" s="1" t="s">
        <v>1566</v>
      </c>
      <c r="AH3" s="1" t="s">
        <v>1566</v>
      </c>
      <c r="AI3" s="1" t="s">
        <v>1356</v>
      </c>
      <c r="AJ3" s="1" t="s">
        <v>1356</v>
      </c>
      <c r="AK3" s="1" t="s">
        <v>1356</v>
      </c>
      <c r="AL3" s="1" t="s">
        <v>1356</v>
      </c>
      <c r="AM3" s="1" t="s">
        <v>1356</v>
      </c>
      <c r="AN3" s="1" t="s">
        <v>1359</v>
      </c>
      <c r="AO3" s="1" t="s">
        <v>1359</v>
      </c>
      <c r="AP3" s="1" t="s">
        <v>1359</v>
      </c>
      <c r="AQ3" s="1" t="s">
        <v>1360</v>
      </c>
      <c r="AR3" s="1" t="s">
        <v>1360</v>
      </c>
      <c r="AS3" s="1" t="s">
        <v>1360</v>
      </c>
      <c r="AT3" s="1" t="s">
        <v>1362</v>
      </c>
      <c r="AU3" s="1" t="s">
        <v>1362</v>
      </c>
      <c r="AV3" s="1" t="s">
        <v>1362</v>
      </c>
      <c r="AW3" s="1" t="s">
        <v>1364</v>
      </c>
      <c r="AX3" s="1" t="s">
        <v>1364</v>
      </c>
      <c r="AY3" s="1" t="s">
        <v>1364</v>
      </c>
      <c r="AZ3" s="1" t="s">
        <v>1368</v>
      </c>
      <c r="BA3" s="1" t="s">
        <v>1368</v>
      </c>
      <c r="BB3" s="1" t="s">
        <v>1368</v>
      </c>
      <c r="BC3" s="1" t="s">
        <v>1365</v>
      </c>
      <c r="BD3" s="1" t="s">
        <v>1365</v>
      </c>
      <c r="BE3" s="1" t="s">
        <v>1365</v>
      </c>
      <c r="BF3" s="1" t="s">
        <v>1367</v>
      </c>
      <c r="BG3" s="1" t="s">
        <v>1367</v>
      </c>
      <c r="BH3" s="1" t="s">
        <v>1367</v>
      </c>
      <c r="BI3" s="1" t="s">
        <v>1369</v>
      </c>
      <c r="BJ3" s="1" t="s">
        <v>1369</v>
      </c>
      <c r="BK3" s="1" t="s">
        <v>1369</v>
      </c>
      <c r="BL3" s="1" t="s">
        <v>1372</v>
      </c>
      <c r="BM3" s="1" t="s">
        <v>1372</v>
      </c>
      <c r="BN3" s="1" t="s">
        <v>1372</v>
      </c>
      <c r="BO3" s="1" t="s">
        <v>1370</v>
      </c>
      <c r="BP3" s="1" t="s">
        <v>1370</v>
      </c>
      <c r="BQ3" s="1" t="s">
        <v>1370</v>
      </c>
      <c r="BR3" s="1" t="s">
        <v>1373</v>
      </c>
      <c r="BS3" s="1" t="s">
        <v>1373</v>
      </c>
      <c r="BT3" s="1" t="s">
        <v>1373</v>
      </c>
    </row>
    <row r="4" spans="1:72" ht="30">
      <c r="A4" s="11"/>
      <c r="B4" s="11"/>
      <c r="C4" s="11"/>
      <c r="D4" s="11"/>
      <c r="E4" s="1"/>
      <c r="F4" s="1"/>
      <c r="G4" s="1"/>
      <c r="H4" s="1"/>
      <c r="I4" s="1"/>
      <c r="J4" s="1"/>
      <c r="K4" s="1"/>
      <c r="L4" s="1"/>
      <c r="M4" s="1"/>
      <c r="N4" s="1"/>
      <c r="O4" s="1"/>
      <c r="P4" s="1" t="s">
        <v>1336</v>
      </c>
      <c r="Q4" s="1" t="s">
        <v>1363</v>
      </c>
      <c r="R4" s="1"/>
      <c r="S4" s="1"/>
      <c r="T4" s="1"/>
      <c r="U4" s="1" t="s">
        <v>1333</v>
      </c>
      <c r="V4" s="1" t="s">
        <v>1339</v>
      </c>
      <c r="W4" s="1"/>
      <c r="X4" s="1"/>
      <c r="Y4" s="1"/>
      <c r="Z4" s="1"/>
      <c r="AA4" s="1" t="s">
        <v>1333</v>
      </c>
      <c r="AB4" s="1" t="s">
        <v>1333</v>
      </c>
      <c r="AC4" s="1" t="s">
        <v>1333</v>
      </c>
      <c r="AD4" s="1" t="s">
        <v>1333</v>
      </c>
      <c r="AE4" s="1" t="s">
        <v>1333</v>
      </c>
      <c r="AF4" s="1" t="s">
        <v>1333</v>
      </c>
      <c r="AG4" s="1" t="s">
        <v>1336</v>
      </c>
      <c r="AH4" s="1" t="s">
        <v>1336</v>
      </c>
      <c r="AI4" s="1" t="s">
        <v>1336</v>
      </c>
      <c r="AJ4" s="1" t="s">
        <v>1336</v>
      </c>
      <c r="AK4" s="1" t="s">
        <v>1336</v>
      </c>
      <c r="AL4" s="1" t="s">
        <v>1336</v>
      </c>
      <c r="AM4" s="1" t="s">
        <v>1336</v>
      </c>
      <c r="AN4" s="1" t="s">
        <v>1336</v>
      </c>
      <c r="AO4" s="1" t="s">
        <v>1336</v>
      </c>
      <c r="AP4" s="1" t="s">
        <v>1336</v>
      </c>
      <c r="AQ4" s="1" t="s">
        <v>1339</v>
      </c>
      <c r="AR4" s="1" t="s">
        <v>1339</v>
      </c>
      <c r="AS4" s="1" t="s">
        <v>1339</v>
      </c>
      <c r="AT4" s="1" t="s">
        <v>1339</v>
      </c>
      <c r="AU4" s="1" t="s">
        <v>1339</v>
      </c>
      <c r="AV4" s="1" t="s">
        <v>1339</v>
      </c>
      <c r="AW4" s="1" t="s">
        <v>1363</v>
      </c>
      <c r="AX4" s="1" t="s">
        <v>1363</v>
      </c>
      <c r="AY4" s="1" t="s">
        <v>1363</v>
      </c>
      <c r="AZ4" s="1" t="s">
        <v>1343</v>
      </c>
      <c r="BA4" s="1" t="s">
        <v>1343</v>
      </c>
      <c r="BB4" s="1" t="s">
        <v>1343</v>
      </c>
      <c r="BC4" s="1" t="s">
        <v>1343</v>
      </c>
      <c r="BD4" s="1" t="s">
        <v>1343</v>
      </c>
      <c r="BE4" s="1" t="s">
        <v>1343</v>
      </c>
      <c r="BF4" s="1" t="s">
        <v>1343</v>
      </c>
      <c r="BG4" s="1" t="s">
        <v>1343</v>
      </c>
      <c r="BH4" s="1" t="s">
        <v>1343</v>
      </c>
      <c r="BI4" s="1" t="s">
        <v>1343</v>
      </c>
      <c r="BJ4" s="1" t="s">
        <v>1343</v>
      </c>
      <c r="BK4" s="1" t="s">
        <v>1343</v>
      </c>
      <c r="BL4" s="1" t="s">
        <v>1348</v>
      </c>
      <c r="BM4" s="1" t="s">
        <v>1348</v>
      </c>
      <c r="BN4" s="1" t="s">
        <v>1348</v>
      </c>
      <c r="BO4" s="1" t="s">
        <v>1348</v>
      </c>
      <c r="BP4" s="1" t="s">
        <v>1348</v>
      </c>
      <c r="BQ4" s="1" t="s">
        <v>1348</v>
      </c>
      <c r="BR4" s="1" t="s">
        <v>1348</v>
      </c>
      <c r="BS4" s="1" t="s">
        <v>1348</v>
      </c>
      <c r="BT4" s="1" t="s">
        <v>1348</v>
      </c>
    </row>
    <row r="5" spans="1:72">
      <c r="A5" s="3" t="s">
        <v>15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row>
    <row r="6" spans="1:72" ht="30">
      <c r="A6" s="2" t="s">
        <v>1557</v>
      </c>
      <c r="B6" s="4" t="s">
        <v>7</v>
      </c>
      <c r="C6" s="4" t="s">
        <v>7</v>
      </c>
      <c r="D6" s="4" t="s">
        <v>7</v>
      </c>
      <c r="E6" s="4" t="s">
        <v>7</v>
      </c>
      <c r="F6" s="7">
        <v>1500000000</v>
      </c>
      <c r="G6" s="4" t="s">
        <v>7</v>
      </c>
      <c r="H6" s="7">
        <v>2500000000</v>
      </c>
      <c r="I6" s="4" t="s">
        <v>7</v>
      </c>
      <c r="J6" s="7">
        <v>1000000000</v>
      </c>
      <c r="K6" s="4" t="s">
        <v>7</v>
      </c>
      <c r="L6" s="4" t="s">
        <v>7</v>
      </c>
      <c r="M6" s="7">
        <v>4100000000</v>
      </c>
      <c r="N6" s="4" t="s">
        <v>7</v>
      </c>
      <c r="O6" s="7">
        <v>3500000000</v>
      </c>
      <c r="P6" s="4" t="s">
        <v>7</v>
      </c>
      <c r="Q6" s="4" t="s">
        <v>7</v>
      </c>
      <c r="R6" s="4" t="s">
        <v>7</v>
      </c>
      <c r="S6" s="4" t="s">
        <v>7</v>
      </c>
      <c r="T6" s="4" t="s">
        <v>7</v>
      </c>
      <c r="U6" s="4" t="s">
        <v>7</v>
      </c>
      <c r="V6" s="4" t="s">
        <v>7</v>
      </c>
      <c r="W6" s="4" t="s">
        <v>7</v>
      </c>
      <c r="X6" s="7">
        <v>500000000</v>
      </c>
      <c r="Y6" s="4" t="s">
        <v>7</v>
      </c>
      <c r="Z6" s="7">
        <v>500000000</v>
      </c>
      <c r="AA6" s="4" t="s">
        <v>7</v>
      </c>
      <c r="AB6" s="4" t="s">
        <v>7</v>
      </c>
      <c r="AC6" s="7">
        <v>300000000</v>
      </c>
      <c r="AD6" s="4" t="s">
        <v>7</v>
      </c>
      <c r="AE6" s="4" t="s">
        <v>7</v>
      </c>
      <c r="AF6" s="7">
        <v>1200000000</v>
      </c>
      <c r="AG6" s="4" t="s">
        <v>7</v>
      </c>
      <c r="AH6" s="7">
        <v>1000000000</v>
      </c>
      <c r="AI6" s="4" t="s">
        <v>7</v>
      </c>
      <c r="AJ6" s="4" t="s">
        <v>7</v>
      </c>
      <c r="AK6" s="4" t="s">
        <v>7</v>
      </c>
      <c r="AL6" s="7">
        <v>1000000000</v>
      </c>
      <c r="AM6" s="7">
        <v>1000000000</v>
      </c>
      <c r="AN6" s="4" t="s">
        <v>7</v>
      </c>
      <c r="AO6" s="4" t="s">
        <v>7</v>
      </c>
      <c r="AP6" s="7">
        <v>500000000</v>
      </c>
      <c r="AQ6" s="4" t="s">
        <v>7</v>
      </c>
      <c r="AR6" s="4" t="s">
        <v>7</v>
      </c>
      <c r="AS6" s="7">
        <v>500000000</v>
      </c>
      <c r="AT6" s="4" t="s">
        <v>7</v>
      </c>
      <c r="AU6" s="4" t="s">
        <v>7</v>
      </c>
      <c r="AV6" s="7">
        <v>500000000</v>
      </c>
      <c r="AW6" s="4" t="s">
        <v>7</v>
      </c>
      <c r="AX6" s="4" t="s">
        <v>7</v>
      </c>
      <c r="AY6" s="7">
        <v>1500000000</v>
      </c>
      <c r="AZ6" s="4" t="s">
        <v>7</v>
      </c>
      <c r="BA6" s="4" t="s">
        <v>7</v>
      </c>
      <c r="BB6" s="7">
        <v>900000000</v>
      </c>
      <c r="BC6" s="4" t="s">
        <v>7</v>
      </c>
      <c r="BD6" s="4" t="s">
        <v>7</v>
      </c>
      <c r="BE6" s="7">
        <v>1250000000</v>
      </c>
      <c r="BF6" s="4" t="s">
        <v>7</v>
      </c>
      <c r="BG6" s="4" t="s">
        <v>7</v>
      </c>
      <c r="BH6" s="7">
        <v>1250000000</v>
      </c>
      <c r="BI6" s="4" t="s">
        <v>7</v>
      </c>
      <c r="BJ6" s="4" t="s">
        <v>7</v>
      </c>
      <c r="BK6" s="7">
        <v>700000000</v>
      </c>
      <c r="BL6" s="4" t="s">
        <v>7</v>
      </c>
      <c r="BM6" s="4" t="s">
        <v>7</v>
      </c>
      <c r="BN6" s="7">
        <v>1000000000</v>
      </c>
      <c r="BO6" s="4" t="s">
        <v>7</v>
      </c>
      <c r="BP6" s="4" t="s">
        <v>7</v>
      </c>
      <c r="BQ6" s="7">
        <v>1500000000</v>
      </c>
      <c r="BR6" s="4" t="s">
        <v>7</v>
      </c>
      <c r="BS6" s="4" t="s">
        <v>7</v>
      </c>
      <c r="BT6" s="7">
        <v>1000000000</v>
      </c>
    </row>
    <row r="7" spans="1:72">
      <c r="A7" s="2" t="s">
        <v>137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191">
        <v>7.2499999999999995E-2</v>
      </c>
      <c r="Y7" s="4" t="s">
        <v>7</v>
      </c>
      <c r="Z7" s="191">
        <v>7.2499999999999995E-2</v>
      </c>
      <c r="AA7" s="191">
        <v>6.13E-2</v>
      </c>
      <c r="AB7" s="191">
        <v>6.13E-2</v>
      </c>
      <c r="AC7" s="191">
        <v>6.13E-2</v>
      </c>
      <c r="AD7" s="191">
        <v>7.1300000000000002E-2</v>
      </c>
      <c r="AE7" s="191">
        <v>7.1300000000000002E-2</v>
      </c>
      <c r="AF7" s="191">
        <v>7.1300000000000002E-2</v>
      </c>
      <c r="AG7" s="191">
        <v>5.2499999999999998E-2</v>
      </c>
      <c r="AH7" s="191">
        <v>5.2499999999999998E-2</v>
      </c>
      <c r="AI7" s="4" t="s">
        <v>7</v>
      </c>
      <c r="AJ7" s="191">
        <v>6.25E-2</v>
      </c>
      <c r="AK7" s="191">
        <v>6.25E-2</v>
      </c>
      <c r="AL7" s="191">
        <v>6.25E-2</v>
      </c>
      <c r="AM7" s="191">
        <v>6.25E-2</v>
      </c>
      <c r="AN7" s="191">
        <v>7.2499999999999995E-2</v>
      </c>
      <c r="AO7" s="191">
        <v>7.2499999999999995E-2</v>
      </c>
      <c r="AP7" s="191">
        <v>7.2499999999999995E-2</v>
      </c>
      <c r="AQ7" s="191">
        <v>2.75E-2</v>
      </c>
      <c r="AR7" s="191">
        <v>2.75E-2</v>
      </c>
      <c r="AS7" s="191">
        <v>2.75E-2</v>
      </c>
      <c r="AT7" s="191">
        <v>4.1300000000000003E-2</v>
      </c>
      <c r="AU7" s="191">
        <v>4.1300000000000003E-2</v>
      </c>
      <c r="AV7" s="191">
        <v>4.1300000000000003E-2</v>
      </c>
      <c r="AW7" s="191">
        <v>3.1300000000000001E-2</v>
      </c>
      <c r="AX7" s="191">
        <v>3.1300000000000001E-2</v>
      </c>
      <c r="AY7" s="191">
        <v>3.1300000000000001E-2</v>
      </c>
      <c r="AZ7" s="191">
        <v>2.75E-2</v>
      </c>
      <c r="BA7" s="191">
        <v>2.75E-2</v>
      </c>
      <c r="BB7" s="191">
        <v>2.75E-2</v>
      </c>
      <c r="BC7" s="191">
        <v>3.5000000000000003E-2</v>
      </c>
      <c r="BD7" s="191">
        <v>3.5000000000000003E-2</v>
      </c>
      <c r="BE7" s="191">
        <v>3.5000000000000003E-2</v>
      </c>
      <c r="BF7" s="191">
        <v>4.7500000000000001E-2</v>
      </c>
      <c r="BG7" s="191">
        <v>4.7500000000000001E-2</v>
      </c>
      <c r="BH7" s="191">
        <v>4.7500000000000001E-2</v>
      </c>
      <c r="BI7" s="191">
        <v>6.13E-2</v>
      </c>
      <c r="BJ7" s="191">
        <v>6.13E-2</v>
      </c>
      <c r="BK7" s="191">
        <v>6.13E-2</v>
      </c>
      <c r="BL7" s="191">
        <v>2.1000000000000001E-2</v>
      </c>
      <c r="BM7" s="191">
        <v>2.1000000000000001E-2</v>
      </c>
      <c r="BN7" s="191">
        <v>2.1000000000000001E-2</v>
      </c>
      <c r="BO7" s="191">
        <v>2.6499999999999999E-2</v>
      </c>
      <c r="BP7" s="191">
        <v>2.6499999999999999E-2</v>
      </c>
      <c r="BQ7" s="191">
        <v>2.6499999999999999E-2</v>
      </c>
      <c r="BR7" s="191">
        <v>3.9E-2</v>
      </c>
      <c r="BS7" s="191">
        <v>3.9E-2</v>
      </c>
      <c r="BT7" s="191">
        <v>3.9E-2</v>
      </c>
    </row>
    <row r="8" spans="1:72" ht="30">
      <c r="A8" s="2" t="s">
        <v>156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191">
        <v>1</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row>
    <row r="9" spans="1:72" ht="45">
      <c r="A9" s="2" t="s">
        <v>156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191">
        <v>1.0725</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row>
    <row r="10" spans="1:72">
      <c r="A10" s="2" t="s">
        <v>1570</v>
      </c>
      <c r="B10" s="4" t="s">
        <v>7</v>
      </c>
      <c r="C10" s="4" t="s">
        <v>7</v>
      </c>
      <c r="D10" s="4" t="s">
        <v>7</v>
      </c>
      <c r="E10" s="191">
        <v>5.0000000000000001E-3</v>
      </c>
      <c r="F10" s="4" t="s">
        <v>7</v>
      </c>
      <c r="G10" s="191">
        <v>5.0000000000000001E-3</v>
      </c>
      <c r="H10" s="4" t="s">
        <v>7</v>
      </c>
      <c r="I10" s="4" t="s">
        <v>7</v>
      </c>
      <c r="J10" s="4" t="s">
        <v>7</v>
      </c>
      <c r="K10" s="191">
        <v>2E-3</v>
      </c>
      <c r="L10" s="4" t="s">
        <v>7</v>
      </c>
      <c r="M10" s="4" t="s">
        <v>7</v>
      </c>
      <c r="N10" s="4" t="s">
        <v>7</v>
      </c>
      <c r="O10" s="4" t="s">
        <v>7</v>
      </c>
      <c r="P10" s="4" t="s">
        <v>7</v>
      </c>
      <c r="Q10" s="4" t="s">
        <v>7</v>
      </c>
      <c r="R10" s="4" t="s">
        <v>7</v>
      </c>
      <c r="S10" s="4" t="s">
        <v>7</v>
      </c>
      <c r="T10" s="4" t="s">
        <v>7</v>
      </c>
      <c r="U10" s="4" t="s">
        <v>7</v>
      </c>
      <c r="V10" s="4" t="s">
        <v>7</v>
      </c>
      <c r="W10" s="4" t="s">
        <v>7</v>
      </c>
      <c r="X10" s="4" t="s">
        <v>7</v>
      </c>
      <c r="Y10" s="191">
        <v>5.0000000000000001E-3</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191">
        <v>2E-3</v>
      </c>
      <c r="AR10" s="4" t="s">
        <v>7</v>
      </c>
      <c r="AS10" s="4" t="s">
        <v>7</v>
      </c>
      <c r="AT10" s="191">
        <v>2.5000000000000001E-3</v>
      </c>
      <c r="AU10" s="4" t="s">
        <v>7</v>
      </c>
      <c r="AV10" s="4" t="s">
        <v>7</v>
      </c>
      <c r="AW10" s="4" t="s">
        <v>7</v>
      </c>
      <c r="AX10" s="4" t="s">
        <v>7</v>
      </c>
      <c r="AY10" s="4" t="s">
        <v>7</v>
      </c>
      <c r="AZ10" s="191">
        <v>3.5000000000000001E-3</v>
      </c>
      <c r="BA10" s="4" t="s">
        <v>7</v>
      </c>
      <c r="BB10" s="4" t="s">
        <v>7</v>
      </c>
      <c r="BC10" s="191">
        <v>4.0000000000000001E-3</v>
      </c>
      <c r="BD10" s="4" t="s">
        <v>7</v>
      </c>
      <c r="BE10" s="4" t="s">
        <v>7</v>
      </c>
      <c r="BF10" s="191">
        <v>4.4999999999999997E-3</v>
      </c>
      <c r="BG10" s="4" t="s">
        <v>7</v>
      </c>
      <c r="BH10" s="4" t="s">
        <v>7</v>
      </c>
      <c r="BI10" s="191">
        <v>5.0000000000000001E-3</v>
      </c>
      <c r="BJ10" s="4" t="s">
        <v>7</v>
      </c>
      <c r="BK10" s="4" t="s">
        <v>7</v>
      </c>
      <c r="BL10" s="191">
        <v>3.0000000000000001E-3</v>
      </c>
      <c r="BM10" s="4" t="s">
        <v>7</v>
      </c>
      <c r="BN10" s="4" t="s">
        <v>7</v>
      </c>
      <c r="BO10" s="191">
        <v>3.5000000000000001E-3</v>
      </c>
      <c r="BP10" s="4" t="s">
        <v>7</v>
      </c>
      <c r="BQ10" s="4" t="s">
        <v>7</v>
      </c>
      <c r="BR10" s="191">
        <v>4.0000000000000001E-3</v>
      </c>
      <c r="BS10" s="4" t="s">
        <v>7</v>
      </c>
      <c r="BT10" s="4" t="s">
        <v>7</v>
      </c>
    </row>
    <row r="11" spans="1:72">
      <c r="A11" s="2" t="s">
        <v>206</v>
      </c>
      <c r="B11" s="6">
        <v>1931600000</v>
      </c>
      <c r="C11" s="6">
        <v>3868500000</v>
      </c>
      <c r="D11" s="6">
        <v>100000</v>
      </c>
      <c r="E11" s="4" t="s">
        <v>7</v>
      </c>
      <c r="F11" s="4" t="s">
        <v>7</v>
      </c>
      <c r="G11" s="4" t="s">
        <v>7</v>
      </c>
      <c r="H11" s="4" t="s">
        <v>7</v>
      </c>
      <c r="I11" s="4" t="s">
        <v>7</v>
      </c>
      <c r="J11" s="4" t="s">
        <v>7</v>
      </c>
      <c r="K11" s="4" t="s">
        <v>7</v>
      </c>
      <c r="L11" s="4" t="s">
        <v>7</v>
      </c>
      <c r="M11" s="4" t="s">
        <v>7</v>
      </c>
      <c r="N11" s="4" t="s">
        <v>7</v>
      </c>
      <c r="O11" s="4" t="s">
        <v>7</v>
      </c>
      <c r="P11" s="4" t="s">
        <v>7</v>
      </c>
      <c r="Q11" s="4" t="s">
        <v>7</v>
      </c>
      <c r="R11" s="6">
        <v>300000000</v>
      </c>
      <c r="S11" s="6">
        <v>1500000000</v>
      </c>
      <c r="T11" s="4">
        <v>0</v>
      </c>
      <c r="U11" s="4" t="s">
        <v>7</v>
      </c>
      <c r="V11" s="4" t="s">
        <v>7</v>
      </c>
      <c r="W11" s="6">
        <v>549400000</v>
      </c>
      <c r="X11" s="4" t="s">
        <v>7</v>
      </c>
      <c r="Y11" s="4" t="s">
        <v>7</v>
      </c>
      <c r="Z11" s="4" t="s">
        <v>7</v>
      </c>
      <c r="AA11" s="4" t="s">
        <v>7</v>
      </c>
      <c r="AB11" s="4" t="s">
        <v>7</v>
      </c>
      <c r="AC11" s="4" t="s">
        <v>7</v>
      </c>
      <c r="AD11" s="4" t="s">
        <v>7</v>
      </c>
      <c r="AE11" s="4" t="s">
        <v>7</v>
      </c>
      <c r="AF11" s="4" t="s">
        <v>7</v>
      </c>
      <c r="AG11" s="6">
        <v>1000000000</v>
      </c>
      <c r="AH11" s="4" t="s">
        <v>7</v>
      </c>
      <c r="AI11" s="6">
        <v>1085000000</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row>
    <row r="12" spans="1:72" ht="30">
      <c r="A12" s="2" t="s">
        <v>1571</v>
      </c>
      <c r="B12" s="4" t="s">
        <v>7</v>
      </c>
      <c r="C12" s="4" t="s">
        <v>7</v>
      </c>
      <c r="D12" s="4" t="s">
        <v>7</v>
      </c>
      <c r="E12" s="191">
        <v>1</v>
      </c>
      <c r="F12" s="4" t="s">
        <v>7</v>
      </c>
      <c r="G12" s="191">
        <v>1</v>
      </c>
      <c r="H12" s="4" t="s">
        <v>7</v>
      </c>
      <c r="I12" s="191">
        <v>1</v>
      </c>
      <c r="J12" s="4" t="s">
        <v>7</v>
      </c>
      <c r="K12" s="4" t="s">
        <v>7</v>
      </c>
      <c r="L12" s="191">
        <v>1</v>
      </c>
      <c r="M12" s="4" t="s">
        <v>7</v>
      </c>
      <c r="N12" s="191">
        <v>1</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191">
        <v>1</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row>
    <row r="13" spans="1:72">
      <c r="A13" s="2" t="s">
        <v>1572</v>
      </c>
      <c r="B13" s="4" t="s">
        <v>7</v>
      </c>
      <c r="C13" s="4" t="s">
        <v>7</v>
      </c>
      <c r="D13" s="4" t="s">
        <v>7</v>
      </c>
      <c r="E13" s="4">
        <v>360</v>
      </c>
      <c r="F13" s="4" t="s">
        <v>7</v>
      </c>
      <c r="G13" s="4" t="s">
        <v>7</v>
      </c>
      <c r="H13" s="4" t="s">
        <v>7</v>
      </c>
      <c r="I13" s="4">
        <v>360</v>
      </c>
      <c r="J13" s="4" t="s">
        <v>7</v>
      </c>
      <c r="K13" s="4" t="s">
        <v>7</v>
      </c>
      <c r="L13" s="4" t="s">
        <v>7</v>
      </c>
      <c r="M13" s="4" t="s">
        <v>7</v>
      </c>
      <c r="N13" s="4">
        <v>360</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v>360</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row>
    <row r="14" spans="1:72">
      <c r="A14" s="2" t="s">
        <v>1573</v>
      </c>
      <c r="B14" s="4" t="s">
        <v>7</v>
      </c>
      <c r="C14" s="4" t="s">
        <v>7</v>
      </c>
      <c r="D14" s="4" t="s">
        <v>7</v>
      </c>
      <c r="E14" s="4">
        <v>30</v>
      </c>
      <c r="F14" s="4" t="s">
        <v>7</v>
      </c>
      <c r="G14" s="4" t="s">
        <v>7</v>
      </c>
      <c r="H14" s="4" t="s">
        <v>7</v>
      </c>
      <c r="I14" s="4">
        <v>30</v>
      </c>
      <c r="J14" s="4" t="s">
        <v>7</v>
      </c>
      <c r="K14" s="4" t="s">
        <v>7</v>
      </c>
      <c r="L14" s="4" t="s">
        <v>7</v>
      </c>
      <c r="M14" s="4" t="s">
        <v>7</v>
      </c>
      <c r="N14" s="4">
        <v>3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v>30</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row>
    <row r="15" spans="1:72">
      <c r="A15" s="2" t="s">
        <v>1574</v>
      </c>
      <c r="B15" s="191">
        <v>1</v>
      </c>
      <c r="C15" s="4" t="s">
        <v>7</v>
      </c>
      <c r="D15" s="4" t="s">
        <v>7</v>
      </c>
      <c r="E15" s="4" t="s">
        <v>7</v>
      </c>
      <c r="F15" s="4" t="s">
        <v>7</v>
      </c>
      <c r="G15" s="4" t="s">
        <v>7</v>
      </c>
      <c r="H15" s="4" t="s">
        <v>7</v>
      </c>
      <c r="I15" s="4" t="s">
        <v>7</v>
      </c>
      <c r="J15" s="4" t="s">
        <v>7</v>
      </c>
      <c r="K15" s="4" t="s">
        <v>7</v>
      </c>
      <c r="L15" s="191">
        <v>1</v>
      </c>
      <c r="M15" s="4" t="s">
        <v>7</v>
      </c>
      <c r="N15" s="191">
        <v>1</v>
      </c>
      <c r="O15" s="4" t="s">
        <v>7</v>
      </c>
      <c r="P15" s="191">
        <v>1</v>
      </c>
      <c r="Q15" s="191">
        <v>1</v>
      </c>
      <c r="R15" s="4" t="s">
        <v>7</v>
      </c>
      <c r="S15" s="4" t="s">
        <v>7</v>
      </c>
      <c r="T15" s="4" t="s">
        <v>7</v>
      </c>
      <c r="U15" s="191">
        <v>1</v>
      </c>
      <c r="V15" s="191">
        <v>1</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row>
    <row r="16" spans="1:72">
      <c r="A16" s="2" t="s">
        <v>157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7">
        <v>68500000</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row>
  </sheetData>
  <mergeCells count="7">
    <mergeCell ref="A1:A4"/>
    <mergeCell ref="B1:E1"/>
    <mergeCell ref="K1:L1"/>
    <mergeCell ref="P1:V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4" width="12.28515625" bestFit="1" customWidth="1"/>
    <col min="5" max="6" width="31.7109375" bestFit="1" customWidth="1"/>
    <col min="7" max="8" width="31.42578125" bestFit="1" customWidth="1"/>
    <col min="9" max="10" width="36.5703125" bestFit="1" customWidth="1"/>
    <col min="11" max="12" width="35.5703125" bestFit="1" customWidth="1"/>
    <col min="13" max="14" width="23.42578125" bestFit="1" customWidth="1"/>
    <col min="15" max="15" width="36.5703125" bestFit="1" customWidth="1"/>
  </cols>
  <sheetData>
    <row r="1" spans="1:15" ht="15" customHeight="1">
      <c r="A1" s="1" t="s">
        <v>1576</v>
      </c>
      <c r="B1" s="11" t="s">
        <v>2</v>
      </c>
      <c r="C1" s="11"/>
      <c r="D1" s="11"/>
      <c r="E1" s="11"/>
      <c r="F1" s="1"/>
      <c r="G1" s="1" t="s">
        <v>2</v>
      </c>
      <c r="H1" s="1"/>
      <c r="I1" s="1" t="s">
        <v>2</v>
      </c>
      <c r="J1" s="1"/>
      <c r="K1" s="1" t="s">
        <v>2</v>
      </c>
      <c r="L1" s="1"/>
      <c r="M1" s="1" t="s">
        <v>1377</v>
      </c>
      <c r="N1" s="1"/>
      <c r="O1" s="1" t="s">
        <v>2</v>
      </c>
    </row>
    <row r="2" spans="1:15">
      <c r="A2" s="1" t="s">
        <v>35</v>
      </c>
      <c r="B2" s="11" t="s">
        <v>3</v>
      </c>
      <c r="C2" s="11" t="s">
        <v>36</v>
      </c>
      <c r="D2" s="11" t="s">
        <v>99</v>
      </c>
      <c r="E2" s="1" t="s">
        <v>3</v>
      </c>
      <c r="F2" s="1" t="s">
        <v>1358</v>
      </c>
      <c r="G2" s="1" t="s">
        <v>3</v>
      </c>
      <c r="H2" s="192">
        <v>40665</v>
      </c>
      <c r="I2" s="1" t="s">
        <v>3</v>
      </c>
      <c r="J2" s="1" t="s">
        <v>1366</v>
      </c>
      <c r="K2" s="1" t="s">
        <v>3</v>
      </c>
      <c r="L2" s="1" t="s">
        <v>1371</v>
      </c>
      <c r="M2" s="1" t="s">
        <v>1577</v>
      </c>
      <c r="N2" s="1" t="s">
        <v>1550</v>
      </c>
      <c r="O2" s="1" t="s">
        <v>3</v>
      </c>
    </row>
    <row r="3" spans="1:15" ht="30">
      <c r="A3" s="1"/>
      <c r="B3" s="11"/>
      <c r="C3" s="11"/>
      <c r="D3" s="11"/>
      <c r="E3" s="1" t="s">
        <v>1336</v>
      </c>
      <c r="F3" s="1" t="s">
        <v>1336</v>
      </c>
      <c r="G3" s="1" t="s">
        <v>1363</v>
      </c>
      <c r="H3" s="1" t="s">
        <v>1363</v>
      </c>
      <c r="I3" s="1" t="s">
        <v>1343</v>
      </c>
      <c r="J3" s="1" t="s">
        <v>1343</v>
      </c>
      <c r="K3" s="1" t="s">
        <v>1348</v>
      </c>
      <c r="L3" s="1" t="s">
        <v>1348</v>
      </c>
      <c r="M3" s="1" t="s">
        <v>1549</v>
      </c>
      <c r="N3" s="1" t="s">
        <v>1549</v>
      </c>
      <c r="O3" s="1" t="s">
        <v>1528</v>
      </c>
    </row>
    <row r="4" spans="1:15">
      <c r="A4" s="3" t="s">
        <v>1522</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1578</v>
      </c>
      <c r="B5" s="4" t="s">
        <v>7</v>
      </c>
      <c r="C5" s="4" t="s">
        <v>7</v>
      </c>
      <c r="D5" s="4" t="s">
        <v>7</v>
      </c>
      <c r="E5" s="4" t="s">
        <v>7</v>
      </c>
      <c r="F5" s="8">
        <v>13.3</v>
      </c>
      <c r="G5" s="4" t="s">
        <v>7</v>
      </c>
      <c r="H5" s="8">
        <v>10.9</v>
      </c>
      <c r="I5" s="4" t="s">
        <v>7</v>
      </c>
      <c r="J5" s="8">
        <v>29.9</v>
      </c>
      <c r="K5" s="4" t="s">
        <v>7</v>
      </c>
      <c r="L5" s="8">
        <v>22.5</v>
      </c>
      <c r="M5" s="4" t="s">
        <v>7</v>
      </c>
      <c r="N5" s="7">
        <v>91</v>
      </c>
      <c r="O5" s="8">
        <v>36.1</v>
      </c>
    </row>
    <row r="6" spans="1:15" ht="30">
      <c r="A6" s="2" t="s">
        <v>1579</v>
      </c>
      <c r="B6" s="4" t="s">
        <v>7</v>
      </c>
      <c r="C6" s="4" t="s">
        <v>7</v>
      </c>
      <c r="D6" s="4" t="s">
        <v>7</v>
      </c>
      <c r="E6" s="4" t="s">
        <v>1580</v>
      </c>
      <c r="F6" s="4" t="s">
        <v>7</v>
      </c>
      <c r="G6" s="4" t="s">
        <v>1284</v>
      </c>
      <c r="H6" s="4" t="s">
        <v>7</v>
      </c>
      <c r="I6" s="4" t="s">
        <v>1581</v>
      </c>
      <c r="J6" s="4" t="s">
        <v>7</v>
      </c>
      <c r="K6" s="4" t="s">
        <v>1582</v>
      </c>
      <c r="L6" s="4" t="s">
        <v>7</v>
      </c>
      <c r="M6" s="4" t="s">
        <v>7</v>
      </c>
      <c r="N6" s="4" t="s">
        <v>7</v>
      </c>
      <c r="O6" s="4" t="s">
        <v>1583</v>
      </c>
    </row>
    <row r="7" spans="1:15" ht="30">
      <c r="A7" s="2" t="s">
        <v>1584</v>
      </c>
      <c r="B7" s="4" t="s">
        <v>7</v>
      </c>
      <c r="C7" s="4" t="s">
        <v>7</v>
      </c>
      <c r="D7" s="4" t="s">
        <v>7</v>
      </c>
      <c r="E7" s="4" t="s">
        <v>7</v>
      </c>
      <c r="F7" s="4" t="s">
        <v>7</v>
      </c>
      <c r="G7" s="4" t="s">
        <v>7</v>
      </c>
      <c r="H7" s="4" t="s">
        <v>7</v>
      </c>
      <c r="I7" s="4" t="s">
        <v>7</v>
      </c>
      <c r="J7" s="4" t="s">
        <v>7</v>
      </c>
      <c r="K7" s="4" t="s">
        <v>7</v>
      </c>
      <c r="L7" s="4" t="s">
        <v>7</v>
      </c>
      <c r="M7" s="4">
        <v>26</v>
      </c>
      <c r="N7" s="4" t="s">
        <v>7</v>
      </c>
      <c r="O7" s="4" t="s">
        <v>7</v>
      </c>
    </row>
    <row r="8" spans="1:15" ht="30">
      <c r="A8" s="2" t="s">
        <v>1585</v>
      </c>
      <c r="B8" s="4" t="s">
        <v>7</v>
      </c>
      <c r="C8" s="4" t="s">
        <v>7</v>
      </c>
      <c r="D8" s="4" t="s">
        <v>7</v>
      </c>
      <c r="E8" s="4" t="s">
        <v>7</v>
      </c>
      <c r="F8" s="4" t="s">
        <v>7</v>
      </c>
      <c r="G8" s="4" t="s">
        <v>7</v>
      </c>
      <c r="H8" s="4" t="s">
        <v>7</v>
      </c>
      <c r="I8" s="4" t="s">
        <v>7</v>
      </c>
      <c r="J8" s="4" t="s">
        <v>7</v>
      </c>
      <c r="K8" s="4" t="s">
        <v>7</v>
      </c>
      <c r="L8" s="4" t="s">
        <v>7</v>
      </c>
      <c r="M8" s="6">
        <v>4000</v>
      </c>
      <c r="N8" s="4" t="s">
        <v>7</v>
      </c>
      <c r="O8" s="4" t="s">
        <v>7</v>
      </c>
    </row>
    <row r="9" spans="1:15">
      <c r="A9" s="2" t="s">
        <v>1586</v>
      </c>
      <c r="B9" s="4" t="s">
        <v>7</v>
      </c>
      <c r="C9" s="4" t="s">
        <v>7</v>
      </c>
      <c r="D9" s="4" t="s">
        <v>7</v>
      </c>
      <c r="E9" s="4" t="s">
        <v>7</v>
      </c>
      <c r="F9" s="4" t="s">
        <v>7</v>
      </c>
      <c r="G9" s="4" t="s">
        <v>7</v>
      </c>
      <c r="H9" s="4" t="s">
        <v>7</v>
      </c>
      <c r="I9" s="4" t="s">
        <v>7</v>
      </c>
      <c r="J9" s="4" t="s">
        <v>7</v>
      </c>
      <c r="K9" s="4" t="s">
        <v>7</v>
      </c>
      <c r="L9" s="4" t="s">
        <v>7</v>
      </c>
      <c r="M9" s="4" t="s">
        <v>7</v>
      </c>
      <c r="N9" s="4">
        <v>65</v>
      </c>
      <c r="O9" s="4" t="s">
        <v>7</v>
      </c>
    </row>
    <row r="10" spans="1:15" ht="30">
      <c r="A10" s="2" t="s">
        <v>1587</v>
      </c>
      <c r="B10" s="7">
        <v>0</v>
      </c>
      <c r="C10" s="7">
        <v>1000</v>
      </c>
      <c r="D10" s="7">
        <v>0</v>
      </c>
      <c r="E10" s="4" t="s">
        <v>7</v>
      </c>
      <c r="F10" s="4" t="s">
        <v>7</v>
      </c>
      <c r="G10" s="4" t="s">
        <v>7</v>
      </c>
      <c r="H10" s="4" t="s">
        <v>7</v>
      </c>
      <c r="I10" s="4" t="s">
        <v>7</v>
      </c>
      <c r="J10" s="4" t="s">
        <v>7</v>
      </c>
      <c r="K10" s="4" t="s">
        <v>7</v>
      </c>
      <c r="L10" s="4" t="s">
        <v>7</v>
      </c>
      <c r="M10" s="4" t="s">
        <v>7</v>
      </c>
      <c r="N10" s="4" t="s">
        <v>7</v>
      </c>
      <c r="O10" s="7">
        <v>1000</v>
      </c>
    </row>
  </sheetData>
  <mergeCells count="4">
    <mergeCell ref="B1:E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88</v>
      </c>
      <c r="B1" s="11" t="s">
        <v>3</v>
      </c>
    </row>
    <row r="2" spans="1:2">
      <c r="A2" s="1" t="s">
        <v>35</v>
      </c>
      <c r="B2" s="11"/>
    </row>
    <row r="3" spans="1:2">
      <c r="A3" s="3" t="s">
        <v>521</v>
      </c>
      <c r="B3" s="4" t="s">
        <v>7</v>
      </c>
    </row>
    <row r="4" spans="1:2">
      <c r="A4" s="2" t="s">
        <v>1589</v>
      </c>
      <c r="B4" s="8">
        <v>1584.3</v>
      </c>
    </row>
    <row r="5" spans="1:2">
      <c r="A5" s="2" t="s">
        <v>1590</v>
      </c>
      <c r="B5" s="9">
        <v>2552.6</v>
      </c>
    </row>
    <row r="6" spans="1:2">
      <c r="A6" s="2" t="s">
        <v>1591</v>
      </c>
      <c r="B6" s="9">
        <v>3013.2</v>
      </c>
    </row>
    <row r="7" spans="1:2">
      <c r="A7" s="2" t="s">
        <v>1592</v>
      </c>
      <c r="B7" s="6">
        <v>1500</v>
      </c>
    </row>
    <row r="8" spans="1:2">
      <c r="A8" s="2" t="s">
        <v>1593</v>
      </c>
      <c r="B8" s="6">
        <v>1200</v>
      </c>
    </row>
    <row r="9" spans="1:2">
      <c r="A9" s="2" t="s">
        <v>1594</v>
      </c>
      <c r="B9" s="6">
        <v>3950</v>
      </c>
    </row>
    <row r="10" spans="1:2">
      <c r="A10" s="2" t="s">
        <v>153</v>
      </c>
      <c r="B10" s="8">
        <v>13800.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595</v>
      </c>
      <c r="B1" s="11" t="s">
        <v>2</v>
      </c>
      <c r="C1" s="11"/>
      <c r="D1" s="11"/>
    </row>
    <row r="2" spans="1:4">
      <c r="A2" s="1" t="s">
        <v>35</v>
      </c>
      <c r="B2" s="1" t="s">
        <v>3</v>
      </c>
      <c r="C2" s="1" t="s">
        <v>36</v>
      </c>
      <c r="D2" s="1" t="s">
        <v>99</v>
      </c>
    </row>
    <row r="3" spans="1:4">
      <c r="A3" s="3" t="s">
        <v>1596</v>
      </c>
      <c r="B3" s="4" t="s">
        <v>7</v>
      </c>
      <c r="C3" s="4" t="s">
        <v>7</v>
      </c>
      <c r="D3" s="4" t="s">
        <v>7</v>
      </c>
    </row>
    <row r="4" spans="1:4">
      <c r="A4" s="2" t="s">
        <v>881</v>
      </c>
      <c r="B4" s="8">
        <v>3030.3</v>
      </c>
      <c r="C4" s="8">
        <v>2200.4</v>
      </c>
      <c r="D4" s="8">
        <v>2027.1</v>
      </c>
    </row>
    <row r="5" spans="1:4">
      <c r="A5" s="2" t="s">
        <v>1597</v>
      </c>
      <c r="B5" s="6">
        <v>1104</v>
      </c>
      <c r="C5" s="4">
        <v>838</v>
      </c>
      <c r="D5" s="4">
        <v>748.6</v>
      </c>
    </row>
    <row r="6" spans="1:4" ht="30">
      <c r="A6" s="2" t="s">
        <v>1598</v>
      </c>
      <c r="B6" s="4">
        <v>82.2</v>
      </c>
      <c r="C6" s="4">
        <v>65.599999999999994</v>
      </c>
      <c r="D6" s="4">
        <v>53.7</v>
      </c>
    </row>
    <row r="7" spans="1:4" ht="30">
      <c r="A7" s="2" t="s">
        <v>1599</v>
      </c>
      <c r="B7" s="4">
        <v>30</v>
      </c>
      <c r="C7" s="4" t="s">
        <v>7</v>
      </c>
      <c r="D7" s="4" t="s">
        <v>7</v>
      </c>
    </row>
    <row r="8" spans="1:4">
      <c r="A8" s="2" t="s">
        <v>612</v>
      </c>
      <c r="B8" s="191">
        <v>0.36399999999999999</v>
      </c>
      <c r="C8" s="191">
        <v>0.38100000000000001</v>
      </c>
      <c r="D8" s="191">
        <v>0.37</v>
      </c>
    </row>
    <row r="9" spans="1:4">
      <c r="A9" s="2" t="s">
        <v>1600</v>
      </c>
      <c r="B9" s="4">
        <v>51.2</v>
      </c>
      <c r="C9" s="4">
        <v>8.1999999999999993</v>
      </c>
      <c r="D9" s="4" t="s">
        <v>7</v>
      </c>
    </row>
    <row r="10" spans="1:4" ht="30">
      <c r="A10" s="2" t="s">
        <v>1601</v>
      </c>
      <c r="B10" s="4">
        <v>28.7</v>
      </c>
      <c r="C10" s="4">
        <v>7.5</v>
      </c>
      <c r="D10" s="4" t="s">
        <v>7</v>
      </c>
    </row>
    <row r="11" spans="1:4" ht="30">
      <c r="A11" s="2" t="s">
        <v>1602</v>
      </c>
      <c r="B11" s="4">
        <v>66.900000000000006</v>
      </c>
      <c r="C11" s="4">
        <v>34.700000000000003</v>
      </c>
      <c r="D11" s="4" t="s">
        <v>7</v>
      </c>
    </row>
    <row r="12" spans="1:4">
      <c r="A12" s="2" t="s">
        <v>1603</v>
      </c>
      <c r="B12" s="4">
        <v>451.4</v>
      </c>
      <c r="C12" s="4" t="s">
        <v>7</v>
      </c>
      <c r="D12" s="4" t="s">
        <v>7</v>
      </c>
    </row>
    <row r="13" spans="1:4">
      <c r="A13" s="2" t="s">
        <v>1604</v>
      </c>
      <c r="B13" s="4">
        <v>22.8</v>
      </c>
      <c r="C13" s="4">
        <v>19.600000000000001</v>
      </c>
      <c r="D13" s="4">
        <v>-7</v>
      </c>
    </row>
    <row r="14" spans="1:4">
      <c r="A14" s="2" t="s">
        <v>1382</v>
      </c>
      <c r="B14" s="4" t="s">
        <v>7</v>
      </c>
      <c r="C14" s="4" t="s">
        <v>7</v>
      </c>
      <c r="D14" s="4" t="s">
        <v>7</v>
      </c>
    </row>
    <row r="15" spans="1:4">
      <c r="A15" s="3" t="s">
        <v>1596</v>
      </c>
      <c r="B15" s="4" t="s">
        <v>7</v>
      </c>
      <c r="C15" s="4" t="s">
        <v>7</v>
      </c>
      <c r="D15" s="4" t="s">
        <v>7</v>
      </c>
    </row>
    <row r="16" spans="1:4" ht="30">
      <c r="A16" s="2" t="s">
        <v>1605</v>
      </c>
      <c r="B16" s="4">
        <v>2.4</v>
      </c>
      <c r="C16" s="4">
        <v>55.4</v>
      </c>
      <c r="D16" s="4" t="s">
        <v>7</v>
      </c>
    </row>
    <row r="17" spans="1:4">
      <c r="A17" s="2" t="s">
        <v>1606</v>
      </c>
      <c r="B17" s="4">
        <v>105.8</v>
      </c>
      <c r="C17" s="4">
        <v>80.599999999999994</v>
      </c>
      <c r="D17" s="4" t="s">
        <v>7</v>
      </c>
    </row>
    <row r="18" spans="1:4">
      <c r="A18" s="2" t="s">
        <v>1607</v>
      </c>
      <c r="B18" s="4" t="s">
        <v>7</v>
      </c>
      <c r="C18" s="4" t="s">
        <v>7</v>
      </c>
      <c r="D18" s="4" t="s">
        <v>7</v>
      </c>
    </row>
    <row r="19" spans="1:4">
      <c r="A19" s="3" t="s">
        <v>1596</v>
      </c>
      <c r="B19" s="4" t="s">
        <v>7</v>
      </c>
      <c r="C19" s="4" t="s">
        <v>7</v>
      </c>
      <c r="D19" s="4" t="s">
        <v>7</v>
      </c>
    </row>
    <row r="20" spans="1:4" ht="30">
      <c r="A20" s="2" t="s">
        <v>1608</v>
      </c>
      <c r="B20" s="4">
        <v>46.5</v>
      </c>
      <c r="C20" s="4" t="s">
        <v>7</v>
      </c>
      <c r="D20" s="4" t="s">
        <v>7</v>
      </c>
    </row>
    <row r="21" spans="1:4">
      <c r="A21" s="2" t="s">
        <v>1609</v>
      </c>
      <c r="B21" s="4" t="s">
        <v>7</v>
      </c>
      <c r="C21" s="4" t="s">
        <v>7</v>
      </c>
      <c r="D21" s="4" t="s">
        <v>7</v>
      </c>
    </row>
    <row r="22" spans="1:4">
      <c r="A22" s="3" t="s">
        <v>1596</v>
      </c>
      <c r="B22" s="4" t="s">
        <v>7</v>
      </c>
      <c r="C22" s="4" t="s">
        <v>7</v>
      </c>
      <c r="D22" s="4" t="s">
        <v>7</v>
      </c>
    </row>
    <row r="23" spans="1:4">
      <c r="A23" s="2" t="s">
        <v>881</v>
      </c>
      <c r="B23" s="4">
        <v>42.7</v>
      </c>
      <c r="C23" s="4">
        <v>14.6</v>
      </c>
      <c r="D23" s="4">
        <v>-2.2999999999999998</v>
      </c>
    </row>
    <row r="24" spans="1:4" ht="30">
      <c r="A24" s="2" t="s">
        <v>1608</v>
      </c>
      <c r="B24" s="4">
        <v>29.7</v>
      </c>
      <c r="C24" s="4" t="s">
        <v>7</v>
      </c>
      <c r="D24" s="4" t="s">
        <v>7</v>
      </c>
    </row>
    <row r="25" spans="1:4" ht="30">
      <c r="A25" s="2" t="s">
        <v>1610</v>
      </c>
      <c r="B25" s="4" t="s">
        <v>7</v>
      </c>
      <c r="C25" s="4" t="s">
        <v>7</v>
      </c>
      <c r="D25" s="4" t="s">
        <v>7</v>
      </c>
    </row>
    <row r="26" spans="1:4">
      <c r="A26" s="3" t="s">
        <v>1596</v>
      </c>
      <c r="B26" s="4" t="s">
        <v>7</v>
      </c>
      <c r="C26" s="4" t="s">
        <v>7</v>
      </c>
      <c r="D26" s="4" t="s">
        <v>7</v>
      </c>
    </row>
    <row r="27" spans="1:4" ht="30">
      <c r="A27" s="2" t="s">
        <v>1602</v>
      </c>
      <c r="B27" s="8">
        <v>64.900000000000006</v>
      </c>
      <c r="C27" s="4" t="s">
        <v>7</v>
      </c>
      <c r="D27" s="4" t="s">
        <v>7</v>
      </c>
    </row>
    <row r="28" spans="1:4">
      <c r="A28" s="2" t="s">
        <v>1275</v>
      </c>
      <c r="B28" s="4" t="s">
        <v>7</v>
      </c>
      <c r="C28" s="4" t="s">
        <v>7</v>
      </c>
      <c r="D28" s="4" t="s">
        <v>7</v>
      </c>
    </row>
    <row r="29" spans="1:4">
      <c r="A29" s="3" t="s">
        <v>1596</v>
      </c>
      <c r="B29" s="4" t="s">
        <v>7</v>
      </c>
      <c r="C29" s="4" t="s">
        <v>7</v>
      </c>
      <c r="D29" s="4" t="s">
        <v>7</v>
      </c>
    </row>
    <row r="30" spans="1:4" ht="30">
      <c r="A30" s="2" t="s">
        <v>1611</v>
      </c>
      <c r="B30" s="5">
        <v>41640</v>
      </c>
      <c r="C30" s="4" t="s">
        <v>7</v>
      </c>
      <c r="D30" s="4" t="s">
        <v>7</v>
      </c>
    </row>
    <row r="31" spans="1:4">
      <c r="A31" s="2" t="s">
        <v>1277</v>
      </c>
      <c r="B31" s="4" t="s">
        <v>7</v>
      </c>
      <c r="C31" s="4" t="s">
        <v>7</v>
      </c>
      <c r="D31" s="4" t="s">
        <v>7</v>
      </c>
    </row>
    <row r="32" spans="1:4">
      <c r="A32" s="3" t="s">
        <v>1596</v>
      </c>
      <c r="B32" s="4" t="s">
        <v>7</v>
      </c>
      <c r="C32" s="4" t="s">
        <v>7</v>
      </c>
      <c r="D32" s="4" t="s">
        <v>7</v>
      </c>
    </row>
    <row r="33" spans="1:4" ht="30">
      <c r="A33" s="2" t="s">
        <v>1611</v>
      </c>
      <c r="B33" s="5">
        <v>48944</v>
      </c>
      <c r="C33" s="4" t="s">
        <v>7</v>
      </c>
      <c r="D33" s="4" t="s">
        <v>7</v>
      </c>
    </row>
    <row r="34" spans="1:4">
      <c r="A34" s="2" t="s">
        <v>1612</v>
      </c>
      <c r="B34" s="4" t="s">
        <v>7</v>
      </c>
      <c r="C34" s="4" t="s">
        <v>7</v>
      </c>
      <c r="D34" s="4" t="s">
        <v>7</v>
      </c>
    </row>
    <row r="35" spans="1:4">
      <c r="A35" s="3" t="s">
        <v>1596</v>
      </c>
      <c r="B35" s="4" t="s">
        <v>7</v>
      </c>
      <c r="C35" s="4" t="s">
        <v>7</v>
      </c>
      <c r="D35" s="4" t="s">
        <v>7</v>
      </c>
    </row>
    <row r="36" spans="1:4">
      <c r="A36" s="2" t="s">
        <v>612</v>
      </c>
      <c r="B36" s="191">
        <v>-1.151</v>
      </c>
      <c r="C36" s="191">
        <v>-0.30499999999999999</v>
      </c>
      <c r="D36"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15" customHeight="1">
      <c r="A1" s="1" t="s">
        <v>152</v>
      </c>
      <c r="B1" s="11" t="s">
        <v>153</v>
      </c>
      <c r="C1" s="11" t="s">
        <v>154</v>
      </c>
      <c r="D1" s="11" t="s">
        <v>155</v>
      </c>
      <c r="E1" s="11" t="s">
        <v>156</v>
      </c>
      <c r="F1" s="11" t="s">
        <v>157</v>
      </c>
      <c r="G1" s="11" t="s">
        <v>158</v>
      </c>
      <c r="H1" s="11" t="s">
        <v>159</v>
      </c>
    </row>
    <row r="2" spans="1:8">
      <c r="A2" s="1" t="s">
        <v>35</v>
      </c>
      <c r="B2" s="11"/>
      <c r="C2" s="11"/>
      <c r="D2" s="11"/>
      <c r="E2" s="11"/>
      <c r="F2" s="11"/>
      <c r="G2" s="11"/>
      <c r="H2" s="11"/>
    </row>
    <row r="3" spans="1:8">
      <c r="A3" s="2" t="s">
        <v>160</v>
      </c>
      <c r="B3" s="8">
        <v>3606.6</v>
      </c>
      <c r="C3" s="8">
        <v>6.9</v>
      </c>
      <c r="D3" s="8">
        <v>2354.4</v>
      </c>
      <c r="E3" s="8">
        <v>19.8</v>
      </c>
      <c r="F3" s="8">
        <v>5369.8</v>
      </c>
      <c r="G3" s="8">
        <v>-4144.3</v>
      </c>
      <c r="H3" s="7">
        <v>0</v>
      </c>
    </row>
    <row r="4" spans="1:8" ht="30">
      <c r="A4" s="2" t="s">
        <v>161</v>
      </c>
      <c r="B4" s="4" t="s">
        <v>7</v>
      </c>
      <c r="C4" s="4">
        <v>690.2</v>
      </c>
      <c r="D4" s="4" t="s">
        <v>7</v>
      </c>
      <c r="E4" s="4" t="s">
        <v>7</v>
      </c>
      <c r="F4" s="4" t="s">
        <v>7</v>
      </c>
      <c r="G4" s="4" t="s">
        <v>7</v>
      </c>
      <c r="H4" s="4" t="s">
        <v>7</v>
      </c>
    </row>
    <row r="5" spans="1:8" ht="30">
      <c r="A5" s="3" t="s">
        <v>162</v>
      </c>
      <c r="B5" s="4" t="s">
        <v>7</v>
      </c>
      <c r="C5" s="4" t="s">
        <v>7</v>
      </c>
      <c r="D5" s="4" t="s">
        <v>7</v>
      </c>
      <c r="E5" s="4" t="s">
        <v>7</v>
      </c>
      <c r="F5" s="4" t="s">
        <v>7</v>
      </c>
      <c r="G5" s="4" t="s">
        <v>7</v>
      </c>
      <c r="H5" s="4" t="s">
        <v>7</v>
      </c>
    </row>
    <row r="6" spans="1:8">
      <c r="A6" s="2" t="s">
        <v>120</v>
      </c>
      <c r="B6" s="9">
        <v>1278.5</v>
      </c>
      <c r="C6" s="4">
        <v>0</v>
      </c>
      <c r="D6" s="4">
        <v>0</v>
      </c>
      <c r="E6" s="4">
        <v>0</v>
      </c>
      <c r="F6" s="9">
        <v>1275.8</v>
      </c>
      <c r="G6" s="4">
        <v>0</v>
      </c>
      <c r="H6" s="4">
        <v>2.7</v>
      </c>
    </row>
    <row r="7" spans="1:8">
      <c r="A7" s="2" t="s">
        <v>163</v>
      </c>
      <c r="B7" s="4">
        <v>-2.8</v>
      </c>
      <c r="C7" s="4">
        <v>0</v>
      </c>
      <c r="D7" s="4">
        <v>0</v>
      </c>
      <c r="E7" s="4">
        <v>-2.8</v>
      </c>
      <c r="F7" s="4">
        <v>0</v>
      </c>
      <c r="G7" s="4">
        <v>0</v>
      </c>
      <c r="H7" s="4">
        <v>0</v>
      </c>
    </row>
    <row r="8" spans="1:8">
      <c r="A8" s="2" t="s">
        <v>164</v>
      </c>
      <c r="B8" s="9">
        <v>-2515.6999999999998</v>
      </c>
      <c r="C8" s="4">
        <v>0</v>
      </c>
      <c r="D8" s="4">
        <v>0</v>
      </c>
      <c r="E8" s="4">
        <v>0</v>
      </c>
      <c r="F8" s="4">
        <v>0</v>
      </c>
      <c r="G8" s="9">
        <v>-2515.6999999999998</v>
      </c>
      <c r="H8" s="4">
        <v>0</v>
      </c>
    </row>
    <row r="9" spans="1:8" ht="45">
      <c r="A9" s="2" t="s">
        <v>165</v>
      </c>
      <c r="B9" s="4" t="s">
        <v>7</v>
      </c>
      <c r="C9" s="4">
        <v>0.5</v>
      </c>
      <c r="D9" s="4" t="s">
        <v>7</v>
      </c>
      <c r="E9" s="4" t="s">
        <v>7</v>
      </c>
      <c r="F9" s="4" t="s">
        <v>7</v>
      </c>
      <c r="G9" s="4" t="s">
        <v>7</v>
      </c>
      <c r="H9" s="4" t="s">
        <v>7</v>
      </c>
    </row>
    <row r="10" spans="1:8" ht="45">
      <c r="A10" s="2" t="s">
        <v>166</v>
      </c>
      <c r="B10" s="4">
        <v>-3.2</v>
      </c>
      <c r="C10" s="4">
        <v>0</v>
      </c>
      <c r="D10" s="4">
        <v>-11.6</v>
      </c>
      <c r="E10" s="4">
        <v>0</v>
      </c>
      <c r="F10" s="4">
        <v>0</v>
      </c>
      <c r="G10" s="4">
        <v>8.4</v>
      </c>
      <c r="H10" s="4">
        <v>0</v>
      </c>
    </row>
    <row r="11" spans="1:8" ht="30">
      <c r="A11" s="2" t="s">
        <v>167</v>
      </c>
      <c r="B11" s="4">
        <v>48.8</v>
      </c>
      <c r="C11" s="4">
        <v>0</v>
      </c>
      <c r="D11" s="4">
        <v>48.8</v>
      </c>
      <c r="E11" s="4">
        <v>0</v>
      </c>
      <c r="F11" s="4">
        <v>0</v>
      </c>
      <c r="G11" s="4">
        <v>0</v>
      </c>
      <c r="H11" s="4">
        <v>0</v>
      </c>
    </row>
    <row r="12" spans="1:8">
      <c r="A12" s="2" t="s">
        <v>168</v>
      </c>
      <c r="B12" s="4">
        <v>35.9</v>
      </c>
      <c r="C12" s="4">
        <v>0</v>
      </c>
      <c r="D12" s="4">
        <v>18.3</v>
      </c>
      <c r="E12" s="4">
        <v>0</v>
      </c>
      <c r="F12" s="4">
        <v>0</v>
      </c>
      <c r="G12" s="4">
        <v>17.600000000000001</v>
      </c>
      <c r="H12" s="4">
        <v>0</v>
      </c>
    </row>
    <row r="13" spans="1:8" ht="30">
      <c r="A13" s="2" t="s">
        <v>169</v>
      </c>
      <c r="B13" s="4">
        <v>28.3</v>
      </c>
      <c r="C13" s="4">
        <v>0</v>
      </c>
      <c r="D13" s="4">
        <v>28.3</v>
      </c>
      <c r="E13" s="4">
        <v>0</v>
      </c>
      <c r="F13" s="4">
        <v>0</v>
      </c>
      <c r="G13" s="4">
        <v>0</v>
      </c>
      <c r="H13" s="4">
        <v>0</v>
      </c>
    </row>
    <row r="14" spans="1:8" ht="30">
      <c r="A14" s="2" t="s">
        <v>170</v>
      </c>
      <c r="B14" s="4">
        <v>-1.1000000000000001</v>
      </c>
      <c r="C14" s="4">
        <v>0</v>
      </c>
      <c r="D14" s="4">
        <v>0</v>
      </c>
      <c r="E14" s="4">
        <v>0</v>
      </c>
      <c r="F14" s="4">
        <v>0</v>
      </c>
      <c r="G14" s="4">
        <v>0</v>
      </c>
      <c r="H14" s="4">
        <v>-1.1000000000000001</v>
      </c>
    </row>
    <row r="15" spans="1:8">
      <c r="A15" s="2" t="s">
        <v>171</v>
      </c>
      <c r="B15" s="9">
        <v>2475.3000000000002</v>
      </c>
      <c r="C15" s="4">
        <v>6.9</v>
      </c>
      <c r="D15" s="9">
        <v>2438.1999999999998</v>
      </c>
      <c r="E15" s="4">
        <v>17</v>
      </c>
      <c r="F15" s="9">
        <v>6645.6</v>
      </c>
      <c r="G15" s="6">
        <v>-6634</v>
      </c>
      <c r="H15" s="4">
        <v>1.6</v>
      </c>
    </row>
    <row r="16" spans="1:8">
      <c r="A16" s="2" t="s">
        <v>172</v>
      </c>
      <c r="B16" s="4" t="s">
        <v>7</v>
      </c>
      <c r="C16" s="4">
        <v>690.7</v>
      </c>
      <c r="D16" s="4" t="s">
        <v>7</v>
      </c>
      <c r="E16" s="4" t="s">
        <v>7</v>
      </c>
      <c r="F16" s="4" t="s">
        <v>7</v>
      </c>
      <c r="G16" s="4" t="s">
        <v>7</v>
      </c>
      <c r="H16" s="4" t="s">
        <v>7</v>
      </c>
    </row>
    <row r="17" spans="1:8" ht="30">
      <c r="A17" s="3" t="s">
        <v>162</v>
      </c>
      <c r="B17" s="4" t="s">
        <v>7</v>
      </c>
      <c r="C17" s="4" t="s">
        <v>7</v>
      </c>
      <c r="D17" s="4" t="s">
        <v>7</v>
      </c>
      <c r="E17" s="4" t="s">
        <v>7</v>
      </c>
      <c r="F17" s="4" t="s">
        <v>7</v>
      </c>
      <c r="G17" s="4" t="s">
        <v>7</v>
      </c>
      <c r="H17" s="4" t="s">
        <v>7</v>
      </c>
    </row>
    <row r="18" spans="1:8">
      <c r="A18" s="2" t="s">
        <v>120</v>
      </c>
      <c r="B18" s="9">
        <v>1330.1</v>
      </c>
      <c r="C18" s="4">
        <v>0</v>
      </c>
      <c r="D18" s="4">
        <v>0</v>
      </c>
      <c r="E18" s="4">
        <v>0</v>
      </c>
      <c r="F18" s="9">
        <v>1312.9</v>
      </c>
      <c r="G18" s="4">
        <v>0</v>
      </c>
      <c r="H18" s="4">
        <v>17.2</v>
      </c>
    </row>
    <row r="19" spans="1:8">
      <c r="A19" s="2" t="s">
        <v>163</v>
      </c>
      <c r="B19" s="4">
        <v>1.9</v>
      </c>
      <c r="C19" s="4">
        <v>0</v>
      </c>
      <c r="D19" s="4">
        <v>0</v>
      </c>
      <c r="E19" s="4">
        <v>1.9</v>
      </c>
      <c r="F19" s="4">
        <v>0</v>
      </c>
      <c r="G19" s="4">
        <v>0</v>
      </c>
      <c r="H19" s="4">
        <v>0</v>
      </c>
    </row>
    <row r="20" spans="1:8" ht="45">
      <c r="A20" s="2" t="s">
        <v>165</v>
      </c>
      <c r="B20" s="4">
        <v>13.2</v>
      </c>
      <c r="C20" s="4">
        <v>14.1</v>
      </c>
      <c r="D20" s="4" t="s">
        <v>7</v>
      </c>
      <c r="E20" s="4" t="s">
        <v>7</v>
      </c>
      <c r="F20" s="4" t="s">
        <v>7</v>
      </c>
      <c r="G20" s="4" t="s">
        <v>7</v>
      </c>
      <c r="H20" s="4" t="s">
        <v>7</v>
      </c>
    </row>
    <row r="21" spans="1:8" ht="45">
      <c r="A21" s="2" t="s">
        <v>166</v>
      </c>
      <c r="B21" s="4">
        <v>-104.7</v>
      </c>
      <c r="C21" s="4">
        <v>0.1</v>
      </c>
      <c r="D21" s="4">
        <v>-104.8</v>
      </c>
      <c r="E21" s="4">
        <v>0</v>
      </c>
      <c r="F21" s="4">
        <v>0</v>
      </c>
      <c r="G21" s="4">
        <v>0</v>
      </c>
      <c r="H21" s="4">
        <v>0</v>
      </c>
    </row>
    <row r="22" spans="1:8" ht="30">
      <c r="A22" s="2" t="s">
        <v>167</v>
      </c>
      <c r="B22" s="4">
        <v>410</v>
      </c>
      <c r="C22" s="4">
        <v>0</v>
      </c>
      <c r="D22" s="4">
        <v>410</v>
      </c>
      <c r="E22" s="4">
        <v>0</v>
      </c>
      <c r="F22" s="4">
        <v>0</v>
      </c>
      <c r="G22" s="4">
        <v>0</v>
      </c>
      <c r="H22" s="4">
        <v>0</v>
      </c>
    </row>
    <row r="23" spans="1:8">
      <c r="A23" s="2" t="s">
        <v>168</v>
      </c>
      <c r="B23" s="4">
        <v>401.1</v>
      </c>
      <c r="C23" s="4">
        <v>0</v>
      </c>
      <c r="D23" s="4">
        <v>387.9</v>
      </c>
      <c r="E23" s="4">
        <v>0</v>
      </c>
      <c r="F23" s="4">
        <v>0</v>
      </c>
      <c r="G23" s="4">
        <v>13.2</v>
      </c>
      <c r="H23" s="4">
        <v>0</v>
      </c>
    </row>
    <row r="24" spans="1:8" ht="30">
      <c r="A24" s="2" t="s">
        <v>169</v>
      </c>
      <c r="B24" s="4">
        <v>45.3</v>
      </c>
      <c r="C24" s="4">
        <v>0</v>
      </c>
      <c r="D24" s="4">
        <v>45.3</v>
      </c>
      <c r="E24" s="4">
        <v>0</v>
      </c>
      <c r="F24" s="4">
        <v>0</v>
      </c>
      <c r="G24" s="4">
        <v>0</v>
      </c>
      <c r="H24" s="4">
        <v>0</v>
      </c>
    </row>
    <row r="25" spans="1:8" ht="30">
      <c r="A25" s="2" t="s">
        <v>170</v>
      </c>
      <c r="B25" s="4">
        <v>8.1</v>
      </c>
      <c r="C25" s="4">
        <v>0</v>
      </c>
      <c r="D25" s="4">
        <v>0</v>
      </c>
      <c r="E25" s="4">
        <v>0</v>
      </c>
      <c r="F25" s="4">
        <v>0</v>
      </c>
      <c r="G25" s="4">
        <v>0</v>
      </c>
      <c r="H25" s="4">
        <v>8.1</v>
      </c>
    </row>
    <row r="26" spans="1:8" ht="30">
      <c r="A26" s="2" t="s">
        <v>173</v>
      </c>
      <c r="B26" s="4" t="s">
        <v>7</v>
      </c>
      <c r="C26" s="4">
        <v>-204.7</v>
      </c>
      <c r="D26" s="4" t="s">
        <v>7</v>
      </c>
      <c r="E26" s="4" t="s">
        <v>7</v>
      </c>
      <c r="F26" s="4" t="s">
        <v>7</v>
      </c>
      <c r="G26" s="4" t="s">
        <v>7</v>
      </c>
      <c r="H26" s="4" t="s">
        <v>7</v>
      </c>
    </row>
    <row r="27" spans="1:8" ht="30">
      <c r="A27" s="2" t="s">
        <v>174</v>
      </c>
      <c r="B27" s="4">
        <v>0</v>
      </c>
      <c r="C27" s="4">
        <v>-2</v>
      </c>
      <c r="D27" s="4">
        <v>-728.5</v>
      </c>
      <c r="E27" s="4">
        <v>0</v>
      </c>
      <c r="F27" s="9">
        <v>-5890.3</v>
      </c>
      <c r="G27" s="9">
        <v>6620.8</v>
      </c>
      <c r="H27" s="4">
        <v>0</v>
      </c>
    </row>
    <row r="28" spans="1:8" ht="30">
      <c r="A28" s="2" t="s">
        <v>175</v>
      </c>
      <c r="B28" s="4" t="s">
        <v>7</v>
      </c>
      <c r="C28" s="4">
        <v>318</v>
      </c>
      <c r="D28" s="4" t="s">
        <v>7</v>
      </c>
      <c r="E28" s="4" t="s">
        <v>7</v>
      </c>
      <c r="F28" s="4" t="s">
        <v>7</v>
      </c>
      <c r="G28" s="4" t="s">
        <v>7</v>
      </c>
      <c r="H28" s="4" t="s">
        <v>7</v>
      </c>
    </row>
    <row r="29" spans="1:8" ht="30">
      <c r="A29" s="2" t="s">
        <v>176</v>
      </c>
      <c r="B29" s="9">
        <v>18844.8</v>
      </c>
      <c r="C29" s="4">
        <v>3.2</v>
      </c>
      <c r="D29" s="9">
        <v>18841.599999999999</v>
      </c>
      <c r="E29" s="4">
        <v>0</v>
      </c>
      <c r="F29" s="4">
        <v>0</v>
      </c>
      <c r="G29" s="4">
        <v>0</v>
      </c>
      <c r="H29" s="4">
        <v>0</v>
      </c>
    </row>
    <row r="30" spans="1:8">
      <c r="A30" s="2" t="s">
        <v>177</v>
      </c>
      <c r="B30" s="9">
        <v>23395.7</v>
      </c>
      <c r="C30" s="4">
        <v>8.1999999999999993</v>
      </c>
      <c r="D30" s="9">
        <v>21289.7</v>
      </c>
      <c r="E30" s="4">
        <v>18.899999999999999</v>
      </c>
      <c r="F30" s="9">
        <v>2068.1999999999998</v>
      </c>
      <c r="G30" s="4">
        <v>0</v>
      </c>
      <c r="H30" s="4">
        <v>10.7</v>
      </c>
    </row>
    <row r="31" spans="1:8">
      <c r="A31" s="2" t="s">
        <v>178</v>
      </c>
      <c r="B31" s="4" t="s">
        <v>7</v>
      </c>
      <c r="C31" s="4">
        <v>818.1</v>
      </c>
      <c r="D31" s="4" t="s">
        <v>7</v>
      </c>
      <c r="E31" s="4" t="s">
        <v>7</v>
      </c>
      <c r="F31" s="4" t="s">
        <v>7</v>
      </c>
      <c r="G31" s="4" t="s">
        <v>7</v>
      </c>
      <c r="H31" s="4" t="s">
        <v>7</v>
      </c>
    </row>
    <row r="32" spans="1:8" ht="30">
      <c r="A32" s="3" t="s">
        <v>162</v>
      </c>
      <c r="B32" s="4" t="s">
        <v>7</v>
      </c>
      <c r="C32" s="4" t="s">
        <v>7</v>
      </c>
      <c r="D32" s="4" t="s">
        <v>7</v>
      </c>
      <c r="E32" s="4" t="s">
        <v>7</v>
      </c>
      <c r="F32" s="4" t="s">
        <v>7</v>
      </c>
      <c r="G32" s="4" t="s">
        <v>7</v>
      </c>
      <c r="H32" s="4" t="s">
        <v>7</v>
      </c>
    </row>
    <row r="33" spans="1:8">
      <c r="A33" s="2" t="s">
        <v>120</v>
      </c>
      <c r="B33" s="9">
        <v>1872.7</v>
      </c>
      <c r="C33" s="4">
        <v>0</v>
      </c>
      <c r="D33" s="4">
        <v>0</v>
      </c>
      <c r="E33" s="4">
        <v>0</v>
      </c>
      <c r="F33" s="9">
        <v>1844.6</v>
      </c>
      <c r="G33" s="4">
        <v>0</v>
      </c>
      <c r="H33" s="4">
        <v>28.1</v>
      </c>
    </row>
    <row r="34" spans="1:8">
      <c r="A34" s="2" t="s">
        <v>163</v>
      </c>
      <c r="B34" s="4">
        <v>-7.2</v>
      </c>
      <c r="C34" s="4">
        <v>0</v>
      </c>
      <c r="D34" s="4">
        <v>0</v>
      </c>
      <c r="E34" s="4">
        <v>-7.2</v>
      </c>
      <c r="F34" s="4">
        <v>0</v>
      </c>
      <c r="G34" s="4">
        <v>0</v>
      </c>
      <c r="H34" s="4">
        <v>0</v>
      </c>
    </row>
    <row r="35" spans="1:8">
      <c r="A35" s="2" t="s">
        <v>164</v>
      </c>
      <c r="B35" s="9">
        <v>-4055.2</v>
      </c>
      <c r="C35" s="4">
        <v>0</v>
      </c>
      <c r="D35" s="4">
        <v>-149.9</v>
      </c>
      <c r="E35" s="4">
        <v>0</v>
      </c>
      <c r="F35" s="4">
        <v>0</v>
      </c>
      <c r="G35" s="9">
        <v>-3905.3</v>
      </c>
      <c r="H35" s="4">
        <v>0</v>
      </c>
    </row>
    <row r="36" spans="1:8" ht="45">
      <c r="A36" s="2" t="s">
        <v>165</v>
      </c>
      <c r="B36" s="4">
        <v>13.4</v>
      </c>
      <c r="C36" s="4">
        <v>15.9</v>
      </c>
      <c r="D36" s="4" t="s">
        <v>7</v>
      </c>
      <c r="E36" s="4" t="s">
        <v>7</v>
      </c>
      <c r="F36" s="4" t="s">
        <v>7</v>
      </c>
      <c r="G36" s="4" t="s">
        <v>7</v>
      </c>
      <c r="H36" s="4" t="s">
        <v>7</v>
      </c>
    </row>
    <row r="37" spans="1:8" ht="45">
      <c r="A37" s="2" t="s">
        <v>166</v>
      </c>
      <c r="B37" s="4">
        <v>-49.6</v>
      </c>
      <c r="C37" s="4">
        <v>0.1</v>
      </c>
      <c r="D37" s="4">
        <v>-49.7</v>
      </c>
      <c r="E37" s="4">
        <v>0</v>
      </c>
      <c r="F37" s="4">
        <v>0</v>
      </c>
      <c r="G37" s="4">
        <v>0</v>
      </c>
      <c r="H37" s="4">
        <v>0</v>
      </c>
    </row>
    <row r="38" spans="1:8" ht="30">
      <c r="A38" s="2" t="s">
        <v>167</v>
      </c>
      <c r="B38" s="4">
        <v>164.7</v>
      </c>
      <c r="C38" s="4">
        <v>0</v>
      </c>
      <c r="D38" s="4">
        <v>164.7</v>
      </c>
      <c r="E38" s="4">
        <v>0</v>
      </c>
      <c r="F38" s="4">
        <v>0</v>
      </c>
      <c r="G38" s="4">
        <v>0</v>
      </c>
      <c r="H38" s="4">
        <v>0</v>
      </c>
    </row>
    <row r="39" spans="1:8">
      <c r="A39" s="2" t="s">
        <v>168</v>
      </c>
      <c r="B39" s="4">
        <v>524</v>
      </c>
      <c r="C39" s="4">
        <v>0</v>
      </c>
      <c r="D39" s="4">
        <v>524</v>
      </c>
      <c r="E39" s="4">
        <v>0</v>
      </c>
      <c r="F39" s="4">
        <v>0</v>
      </c>
      <c r="G39" s="4">
        <v>0</v>
      </c>
      <c r="H39" s="4">
        <v>0</v>
      </c>
    </row>
    <row r="40" spans="1:8" ht="30">
      <c r="A40" s="2" t="s">
        <v>169</v>
      </c>
      <c r="B40" s="4">
        <v>31.1</v>
      </c>
      <c r="C40" s="4">
        <v>0</v>
      </c>
      <c r="D40" s="4">
        <v>31.1</v>
      </c>
      <c r="E40" s="4">
        <v>0</v>
      </c>
      <c r="F40" s="4">
        <v>0</v>
      </c>
      <c r="G40" s="4">
        <v>0</v>
      </c>
      <c r="H40" s="4">
        <v>0</v>
      </c>
    </row>
    <row r="41" spans="1:8" ht="30">
      <c r="A41" s="2" t="s">
        <v>170</v>
      </c>
      <c r="B41" s="4">
        <v>-31.4</v>
      </c>
      <c r="C41" s="4">
        <v>0</v>
      </c>
      <c r="D41" s="4">
        <v>0</v>
      </c>
      <c r="E41" s="4">
        <v>0</v>
      </c>
      <c r="F41" s="4">
        <v>0</v>
      </c>
      <c r="G41" s="4">
        <v>0</v>
      </c>
      <c r="H41" s="4">
        <v>-31.4</v>
      </c>
    </row>
    <row r="42" spans="1:8">
      <c r="A42" s="2" t="s">
        <v>179</v>
      </c>
      <c r="B42" s="8">
        <v>21844.799999999999</v>
      </c>
      <c r="C42" s="8">
        <v>8.3000000000000007</v>
      </c>
      <c r="D42" s="8">
        <v>21809.9</v>
      </c>
      <c r="E42" s="8">
        <v>11.7</v>
      </c>
      <c r="F42" s="8">
        <v>3912.8</v>
      </c>
      <c r="G42" s="8">
        <v>-3905.3</v>
      </c>
      <c r="H42" s="8">
        <v>7.4</v>
      </c>
    </row>
    <row r="43" spans="1:8">
      <c r="A43" s="2" t="s">
        <v>180</v>
      </c>
      <c r="B43" s="4" t="s">
        <v>7</v>
      </c>
      <c r="C43" s="4">
        <v>834</v>
      </c>
      <c r="D43" s="4" t="s">
        <v>7</v>
      </c>
      <c r="E43" s="4" t="s">
        <v>7</v>
      </c>
      <c r="F43" s="4" t="s">
        <v>7</v>
      </c>
      <c r="G43" s="4" t="s">
        <v>7</v>
      </c>
      <c r="H43"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11" t="s">
        <v>2</v>
      </c>
      <c r="C1" s="11"/>
      <c r="D1" s="11"/>
    </row>
    <row r="2" spans="1:4">
      <c r="A2" s="1" t="s">
        <v>35</v>
      </c>
      <c r="B2" s="1" t="s">
        <v>3</v>
      </c>
      <c r="C2" s="1" t="s">
        <v>36</v>
      </c>
      <c r="D2" s="1" t="s">
        <v>99</v>
      </c>
    </row>
    <row r="3" spans="1:4" ht="45">
      <c r="A3" s="3" t="s">
        <v>1614</v>
      </c>
      <c r="B3" s="4" t="s">
        <v>7</v>
      </c>
      <c r="C3" s="4" t="s">
        <v>7</v>
      </c>
      <c r="D3" s="4" t="s">
        <v>7</v>
      </c>
    </row>
    <row r="4" spans="1:4">
      <c r="A4" s="2" t="s">
        <v>881</v>
      </c>
      <c r="B4" s="8">
        <v>3030.3</v>
      </c>
      <c r="C4" s="8">
        <v>2200.4</v>
      </c>
      <c r="D4" s="8">
        <v>2027.1</v>
      </c>
    </row>
    <row r="5" spans="1:4">
      <c r="A5" s="3" t="s">
        <v>587</v>
      </c>
      <c r="B5" s="4" t="s">
        <v>7</v>
      </c>
      <c r="C5" s="4" t="s">
        <v>7</v>
      </c>
      <c r="D5" s="4" t="s">
        <v>7</v>
      </c>
    </row>
    <row r="6" spans="1:4">
      <c r="A6" s="2" t="s">
        <v>588</v>
      </c>
      <c r="B6" s="9">
        <v>1483.4</v>
      </c>
      <c r="C6" s="9">
        <v>1009.5</v>
      </c>
      <c r="D6" s="4">
        <v>565.20000000000005</v>
      </c>
    </row>
    <row r="7" spans="1:4">
      <c r="A7" s="2" t="s">
        <v>589</v>
      </c>
      <c r="B7" s="4">
        <v>192.3</v>
      </c>
      <c r="C7" s="4">
        <v>216.8</v>
      </c>
      <c r="D7" s="4">
        <v>42.5</v>
      </c>
    </row>
    <row r="8" spans="1:4">
      <c r="A8" s="2" t="s">
        <v>586</v>
      </c>
      <c r="B8" s="4">
        <v>2</v>
      </c>
      <c r="C8" s="4">
        <v>0.7</v>
      </c>
      <c r="D8" s="4">
        <v>3.1</v>
      </c>
    </row>
    <row r="9" spans="1:4">
      <c r="A9" s="2" t="s">
        <v>590</v>
      </c>
      <c r="B9" s="9">
        <v>1677.7</v>
      </c>
      <c r="C9" s="6">
        <v>1227</v>
      </c>
      <c r="D9" s="4">
        <v>610.79999999999995</v>
      </c>
    </row>
    <row r="10" spans="1:4">
      <c r="A10" s="3" t="s">
        <v>591</v>
      </c>
      <c r="B10" s="4" t="s">
        <v>7</v>
      </c>
      <c r="C10" s="4" t="s">
        <v>7</v>
      </c>
      <c r="D10" s="4" t="s">
        <v>7</v>
      </c>
    </row>
    <row r="11" spans="1:4">
      <c r="A11" s="2" t="s">
        <v>588</v>
      </c>
      <c r="B11" s="4">
        <v>-520</v>
      </c>
      <c r="C11" s="4">
        <v>-358.5</v>
      </c>
      <c r="D11" s="4">
        <v>125.3</v>
      </c>
    </row>
    <row r="12" spans="1:4">
      <c r="A12" s="2" t="s">
        <v>589</v>
      </c>
      <c r="B12" s="4">
        <v>-45.3</v>
      </c>
      <c r="C12" s="4">
        <v>-29.8</v>
      </c>
      <c r="D12" s="4">
        <v>12.4</v>
      </c>
    </row>
    <row r="13" spans="1:4">
      <c r="A13" s="2" t="s">
        <v>586</v>
      </c>
      <c r="B13" s="4">
        <v>-8.4</v>
      </c>
      <c r="C13" s="4">
        <v>-0.7</v>
      </c>
      <c r="D13" s="4">
        <v>0.1</v>
      </c>
    </row>
    <row r="14" spans="1:4">
      <c r="A14" s="2" t="s">
        <v>598</v>
      </c>
      <c r="B14" s="4">
        <v>-573.70000000000005</v>
      </c>
      <c r="C14" s="4">
        <v>-389</v>
      </c>
      <c r="D14" s="4">
        <v>137.80000000000001</v>
      </c>
    </row>
    <row r="15" spans="1:4">
      <c r="A15" s="2" t="s">
        <v>601</v>
      </c>
      <c r="B15" s="6">
        <v>1104</v>
      </c>
      <c r="C15" s="4">
        <v>838</v>
      </c>
      <c r="D15" s="4">
        <v>748.6</v>
      </c>
    </row>
    <row r="16" spans="1:4">
      <c r="A16" s="2" t="s">
        <v>1615</v>
      </c>
      <c r="B16" s="4" t="s">
        <v>7</v>
      </c>
      <c r="C16" s="4" t="s">
        <v>7</v>
      </c>
      <c r="D16" s="4" t="s">
        <v>7</v>
      </c>
    </row>
    <row r="17" spans="1:4" ht="45">
      <c r="A17" s="3" t="s">
        <v>1614</v>
      </c>
      <c r="B17" s="4" t="s">
        <v>7</v>
      </c>
      <c r="C17" s="4" t="s">
        <v>7</v>
      </c>
      <c r="D17" s="4" t="s">
        <v>7</v>
      </c>
    </row>
    <row r="18" spans="1:4">
      <c r="A18" s="2" t="s">
        <v>881</v>
      </c>
      <c r="B18" s="9">
        <v>2987.6</v>
      </c>
      <c r="C18" s="9">
        <v>2185.8000000000002</v>
      </c>
      <c r="D18" s="9">
        <v>2029.4</v>
      </c>
    </row>
    <row r="19" spans="1:4">
      <c r="A19" s="2" t="s">
        <v>1616</v>
      </c>
      <c r="B19" s="4" t="s">
        <v>7</v>
      </c>
      <c r="C19" s="4" t="s">
        <v>7</v>
      </c>
      <c r="D19" s="4" t="s">
        <v>7</v>
      </c>
    </row>
    <row r="20" spans="1:4" ht="45">
      <c r="A20" s="3" t="s">
        <v>1614</v>
      </c>
      <c r="B20" s="4" t="s">
        <v>7</v>
      </c>
      <c r="C20" s="4" t="s">
        <v>7</v>
      </c>
      <c r="D20" s="4" t="s">
        <v>7</v>
      </c>
    </row>
    <row r="21" spans="1:4">
      <c r="A21" s="2" t="s">
        <v>881</v>
      </c>
      <c r="B21" s="8">
        <v>42.7</v>
      </c>
      <c r="C21" s="8">
        <v>14.6</v>
      </c>
      <c r="D21" s="8">
        <v>-2.299999999999999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11" t="s">
        <v>1617</v>
      </c>
      <c r="B1" s="11" t="s">
        <v>2</v>
      </c>
      <c r="C1" s="11"/>
      <c r="D1" s="11"/>
    </row>
    <row r="2" spans="1:4">
      <c r="A2" s="11"/>
      <c r="B2" s="1" t="s">
        <v>3</v>
      </c>
      <c r="C2" s="1" t="s">
        <v>36</v>
      </c>
      <c r="D2" s="1" t="s">
        <v>99</v>
      </c>
    </row>
    <row r="3" spans="1:4">
      <c r="A3" s="3" t="s">
        <v>580</v>
      </c>
      <c r="B3" s="4" t="s">
        <v>7</v>
      </c>
      <c r="C3" s="4" t="s">
        <v>7</v>
      </c>
      <c r="D3" s="4" t="s">
        <v>7</v>
      </c>
    </row>
    <row r="4" spans="1:4">
      <c r="A4" s="2" t="s">
        <v>604</v>
      </c>
      <c r="B4" s="191">
        <v>0.35</v>
      </c>
      <c r="C4" s="191">
        <v>0.35</v>
      </c>
      <c r="D4" s="191">
        <v>0.35</v>
      </c>
    </row>
    <row r="5" spans="1:4">
      <c r="A5" s="2" t="s">
        <v>607</v>
      </c>
      <c r="B5" s="191">
        <v>2.5999999999999999E-2</v>
      </c>
      <c r="C5" s="191">
        <v>5.0999999999999997E-2</v>
      </c>
      <c r="D5" s="191">
        <v>0.02</v>
      </c>
    </row>
    <row r="6" spans="1:4">
      <c r="A6" s="2" t="s">
        <v>75</v>
      </c>
      <c r="B6" s="191">
        <v>-3.0000000000000001E-3</v>
      </c>
      <c r="C6" s="191">
        <v>-3.0000000000000001E-3</v>
      </c>
      <c r="D6" s="191">
        <v>0</v>
      </c>
    </row>
    <row r="7" spans="1:4">
      <c r="A7" s="2" t="s">
        <v>609</v>
      </c>
      <c r="B7" s="191">
        <v>-7.0000000000000001E-3</v>
      </c>
      <c r="C7" s="191">
        <v>-0.03</v>
      </c>
      <c r="D7" s="191">
        <v>0</v>
      </c>
    </row>
    <row r="8" spans="1:4">
      <c r="A8" s="2" t="s">
        <v>188</v>
      </c>
      <c r="B8" s="191">
        <v>-2E-3</v>
      </c>
      <c r="C8" s="191">
        <v>1.2999999999999999E-2</v>
      </c>
      <c r="D8" s="191">
        <v>0</v>
      </c>
    </row>
    <row r="9" spans="1:4">
      <c r="A9" s="2" t="s">
        <v>612</v>
      </c>
      <c r="B9" s="191">
        <v>0.36399999999999999</v>
      </c>
      <c r="C9" s="191">
        <v>0.38100000000000001</v>
      </c>
      <c r="D9" s="191">
        <v>0.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618</v>
      </c>
      <c r="B1" s="11" t="s">
        <v>3</v>
      </c>
      <c r="C1" s="11" t="s">
        <v>36</v>
      </c>
    </row>
    <row r="2" spans="1:3">
      <c r="A2" s="1" t="s">
        <v>35</v>
      </c>
      <c r="B2" s="11"/>
      <c r="C2" s="11"/>
    </row>
    <row r="3" spans="1:3">
      <c r="A3" s="3" t="s">
        <v>617</v>
      </c>
      <c r="B3" s="4" t="s">
        <v>7</v>
      </c>
      <c r="C3" s="4" t="s">
        <v>7</v>
      </c>
    </row>
    <row r="4" spans="1:3">
      <c r="A4" s="2" t="s">
        <v>618</v>
      </c>
      <c r="B4" s="8">
        <v>70.900000000000006</v>
      </c>
      <c r="C4" s="8">
        <v>61.6</v>
      </c>
    </row>
    <row r="5" spans="1:3">
      <c r="A5" s="2" t="s">
        <v>619</v>
      </c>
      <c r="B5" s="4">
        <v>81.599999999999994</v>
      </c>
      <c r="C5" s="4">
        <v>101.7</v>
      </c>
    </row>
    <row r="6" spans="1:3">
      <c r="A6" s="2" t="s">
        <v>620</v>
      </c>
      <c r="B6" s="4">
        <v>85.9</v>
      </c>
      <c r="C6" s="4">
        <v>62.7</v>
      </c>
    </row>
    <row r="7" spans="1:3">
      <c r="A7" s="2" t="s">
        <v>621</v>
      </c>
      <c r="B7" s="4">
        <v>6.4</v>
      </c>
      <c r="C7" s="4">
        <v>12.2</v>
      </c>
    </row>
    <row r="8" spans="1:3">
      <c r="A8" s="2" t="s">
        <v>622</v>
      </c>
      <c r="B8" s="4">
        <v>268.7</v>
      </c>
      <c r="C8" s="4">
        <v>359.5</v>
      </c>
    </row>
    <row r="9" spans="1:3">
      <c r="A9" s="2" t="s">
        <v>56</v>
      </c>
      <c r="B9" s="4">
        <v>406</v>
      </c>
      <c r="C9" s="4">
        <v>329.9</v>
      </c>
    </row>
    <row r="10" spans="1:3" ht="30">
      <c r="A10" s="2" t="s">
        <v>623</v>
      </c>
      <c r="B10" s="4">
        <v>181.8</v>
      </c>
      <c r="C10" s="4">
        <v>164.9</v>
      </c>
    </row>
    <row r="11" spans="1:3">
      <c r="A11" s="2" t="s">
        <v>609</v>
      </c>
      <c r="B11" s="4">
        <v>0</v>
      </c>
      <c r="C11" s="4">
        <v>15.6</v>
      </c>
    </row>
    <row r="12" spans="1:3">
      <c r="A12" s="2" t="s">
        <v>200</v>
      </c>
      <c r="B12" s="4">
        <v>16.399999999999999</v>
      </c>
      <c r="C12" s="4">
        <v>19</v>
      </c>
    </row>
    <row r="13" spans="1:3">
      <c r="A13" s="2" t="s">
        <v>624</v>
      </c>
      <c r="B13" s="9">
        <v>1117.7</v>
      </c>
      <c r="C13" s="9">
        <v>1127.0999999999999</v>
      </c>
    </row>
    <row r="14" spans="1:3">
      <c r="A14" s="2" t="s">
        <v>625</v>
      </c>
      <c r="B14" s="4">
        <v>-66.900000000000006</v>
      </c>
      <c r="C14" s="4">
        <v>-34.700000000000003</v>
      </c>
    </row>
    <row r="15" spans="1:3">
      <c r="A15" s="2" t="s">
        <v>628</v>
      </c>
      <c r="B15" s="9">
        <v>1050.8</v>
      </c>
      <c r="C15" s="9">
        <v>1092.4000000000001</v>
      </c>
    </row>
    <row r="16" spans="1:3">
      <c r="A16" s="3" t="s">
        <v>629</v>
      </c>
      <c r="B16" s="4" t="s">
        <v>7</v>
      </c>
      <c r="C16" s="4" t="s">
        <v>7</v>
      </c>
    </row>
    <row r="17" spans="1:3">
      <c r="A17" s="2" t="s">
        <v>630</v>
      </c>
      <c r="B17" s="4">
        <v>-434.3</v>
      </c>
      <c r="C17" s="4">
        <v>-444.6</v>
      </c>
    </row>
    <row r="18" spans="1:3">
      <c r="A18" s="2" t="s">
        <v>633</v>
      </c>
      <c r="B18" s="9">
        <v>-5585.9</v>
      </c>
      <c r="C18" s="9">
        <v>-6164.7</v>
      </c>
    </row>
    <row r="19" spans="1:3">
      <c r="A19" s="2" t="s">
        <v>636</v>
      </c>
      <c r="B19" s="4">
        <v>-4</v>
      </c>
      <c r="C19" s="4">
        <v>-7.7</v>
      </c>
    </row>
    <row r="20" spans="1:3">
      <c r="A20" s="2" t="s">
        <v>200</v>
      </c>
      <c r="B20" s="4">
        <v>-11.8</v>
      </c>
      <c r="C20" s="4">
        <v>-11.3</v>
      </c>
    </row>
    <row r="21" spans="1:3">
      <c r="A21" s="2" t="s">
        <v>641</v>
      </c>
      <c r="B21" s="6">
        <v>-6036</v>
      </c>
      <c r="C21" s="9">
        <v>-6628.3</v>
      </c>
    </row>
    <row r="22" spans="1:3">
      <c r="A22" s="2" t="s">
        <v>644</v>
      </c>
      <c r="B22" s="8">
        <v>-4985.2</v>
      </c>
      <c r="C22" s="8">
        <v>-5535.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 min="6" max="6" width="33.5703125" customWidth="1"/>
    <col min="7" max="7" width="21.7109375" customWidth="1"/>
  </cols>
  <sheetData>
    <row r="1" spans="1:7" ht="15" customHeight="1">
      <c r="A1" s="1" t="s">
        <v>1619</v>
      </c>
      <c r="B1" s="11" t="s">
        <v>2</v>
      </c>
      <c r="C1" s="11"/>
      <c r="D1" s="11"/>
      <c r="E1" s="11"/>
      <c r="F1" s="11"/>
      <c r="G1" s="11"/>
    </row>
    <row r="2" spans="1:7" ht="15" customHeight="1">
      <c r="A2" s="1" t="s">
        <v>35</v>
      </c>
      <c r="B2" s="11" t="s">
        <v>3</v>
      </c>
      <c r="C2" s="11"/>
      <c r="D2" s="11" t="s">
        <v>36</v>
      </c>
      <c r="E2" s="11"/>
      <c r="F2" s="11" t="s">
        <v>99</v>
      </c>
      <c r="G2" s="11"/>
    </row>
    <row r="3" spans="1:7" ht="60">
      <c r="A3" s="3" t="s">
        <v>1620</v>
      </c>
      <c r="B3" s="4" t="s">
        <v>7</v>
      </c>
      <c r="C3" s="4"/>
      <c r="D3" s="4" t="s">
        <v>7</v>
      </c>
      <c r="E3" s="4"/>
      <c r="F3" s="4" t="s">
        <v>7</v>
      </c>
      <c r="G3" s="4"/>
    </row>
    <row r="4" spans="1:7">
      <c r="A4" s="2" t="s">
        <v>1490</v>
      </c>
      <c r="B4" s="8">
        <v>500.8</v>
      </c>
      <c r="C4" s="4"/>
      <c r="D4" s="8">
        <v>32.4</v>
      </c>
      <c r="E4" s="4"/>
      <c r="F4" s="8">
        <v>57.3</v>
      </c>
      <c r="G4" s="4"/>
    </row>
    <row r="5" spans="1:7" ht="30">
      <c r="A5" s="2" t="s">
        <v>1621</v>
      </c>
      <c r="B5" s="4">
        <v>637.29999999999995</v>
      </c>
      <c r="C5" s="10" t="s">
        <v>102</v>
      </c>
      <c r="D5" s="4">
        <v>392.7</v>
      </c>
      <c r="E5" s="10" t="s">
        <v>102</v>
      </c>
      <c r="F5" s="4">
        <v>7.3</v>
      </c>
      <c r="G5" s="10" t="s">
        <v>102</v>
      </c>
    </row>
    <row r="6" spans="1:7" ht="30">
      <c r="A6" s="2" t="s">
        <v>1622</v>
      </c>
      <c r="B6" s="4">
        <v>-92</v>
      </c>
      <c r="C6" s="10" t="s">
        <v>48</v>
      </c>
      <c r="D6" s="4">
        <v>-1.3</v>
      </c>
      <c r="E6" s="10" t="s">
        <v>48</v>
      </c>
      <c r="F6" s="4">
        <v>-30.3</v>
      </c>
      <c r="G6" s="10" t="s">
        <v>48</v>
      </c>
    </row>
    <row r="7" spans="1:7" ht="30">
      <c r="A7" s="2" t="s">
        <v>655</v>
      </c>
      <c r="B7" s="4">
        <v>41.7</v>
      </c>
      <c r="C7" s="4"/>
      <c r="D7" s="4">
        <v>83.7</v>
      </c>
      <c r="E7" s="4"/>
      <c r="F7" s="4">
        <v>4.9000000000000004</v>
      </c>
      <c r="G7" s="4"/>
    </row>
    <row r="8" spans="1:7" ht="30">
      <c r="A8" s="2" t="s">
        <v>656</v>
      </c>
      <c r="B8" s="4">
        <v>-3.5</v>
      </c>
      <c r="C8" s="4"/>
      <c r="D8" s="4">
        <v>0</v>
      </c>
      <c r="E8" s="4"/>
      <c r="F8" s="4">
        <v>-5.0999999999999996</v>
      </c>
      <c r="G8" s="4"/>
    </row>
    <row r="9" spans="1:7" ht="30">
      <c r="A9" s="2" t="s">
        <v>659</v>
      </c>
      <c r="B9" s="4">
        <v>-22.8</v>
      </c>
      <c r="C9" s="4"/>
      <c r="D9" s="4">
        <v>-6.7</v>
      </c>
      <c r="E9" s="4"/>
      <c r="F9" s="4">
        <v>-1.7</v>
      </c>
      <c r="G9" s="4"/>
    </row>
    <row r="10" spans="1:7">
      <c r="A10" s="2" t="s">
        <v>1494</v>
      </c>
      <c r="B10" s="8">
        <v>1061.5</v>
      </c>
      <c r="C10" s="4"/>
      <c r="D10" s="8">
        <v>500.8</v>
      </c>
      <c r="E10" s="4"/>
      <c r="F10" s="8">
        <v>32.4</v>
      </c>
      <c r="G10" s="4"/>
    </row>
    <row r="11" spans="1:7">
      <c r="A11" s="12"/>
      <c r="B11" s="12"/>
      <c r="C11" s="12"/>
      <c r="D11" s="12"/>
      <c r="E11" s="12"/>
      <c r="F11" s="12"/>
      <c r="G11" s="12"/>
    </row>
    <row r="12" spans="1:7" ht="30" customHeight="1">
      <c r="A12" s="2" t="s">
        <v>48</v>
      </c>
      <c r="B12" s="13" t="s">
        <v>1623</v>
      </c>
      <c r="C12" s="13"/>
      <c r="D12" s="13"/>
      <c r="E12" s="13"/>
      <c r="F12" s="13"/>
      <c r="G12" s="13"/>
    </row>
    <row r="13" spans="1:7" ht="15" customHeight="1">
      <c r="A13" s="2" t="s">
        <v>107</v>
      </c>
      <c r="B13" s="13" t="s">
        <v>664</v>
      </c>
      <c r="C13" s="13"/>
      <c r="D13" s="13"/>
      <c r="E13" s="13"/>
      <c r="F13" s="13"/>
      <c r="G13" s="13"/>
    </row>
  </sheetData>
  <mergeCells count="7">
    <mergeCell ref="B13:G13"/>
    <mergeCell ref="B1:G1"/>
    <mergeCell ref="B2:C2"/>
    <mergeCell ref="D2:E2"/>
    <mergeCell ref="F2:G2"/>
    <mergeCell ref="A11:G11"/>
    <mergeCell ref="B12:G1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85546875" customWidth="1"/>
    <col min="3" max="3" width="7.28515625" customWidth="1"/>
    <col min="4" max="4" width="12.85546875" customWidth="1"/>
    <col min="5" max="5" width="7.28515625" customWidth="1"/>
    <col min="6" max="6" width="11.7109375" customWidth="1"/>
    <col min="7" max="7" width="7.5703125" customWidth="1"/>
    <col min="8" max="9" width="36.5703125" bestFit="1" customWidth="1"/>
  </cols>
  <sheetData>
    <row r="1" spans="1:9" ht="15" customHeight="1">
      <c r="A1" s="1" t="s">
        <v>1624</v>
      </c>
      <c r="B1" s="11" t="s">
        <v>2</v>
      </c>
      <c r="C1" s="11"/>
      <c r="D1" s="11"/>
      <c r="E1" s="11"/>
      <c r="F1" s="11"/>
      <c r="G1" s="11"/>
      <c r="H1" s="1" t="s">
        <v>92</v>
      </c>
      <c r="I1" s="1" t="s">
        <v>2</v>
      </c>
    </row>
    <row r="2" spans="1:9">
      <c r="A2" s="1" t="s">
        <v>35</v>
      </c>
      <c r="B2" s="11" t="s">
        <v>3</v>
      </c>
      <c r="C2" s="11"/>
      <c r="D2" s="11" t="s">
        <v>36</v>
      </c>
      <c r="E2" s="11"/>
      <c r="F2" s="11" t="s">
        <v>99</v>
      </c>
      <c r="G2" s="11"/>
      <c r="H2" s="1" t="s">
        <v>95</v>
      </c>
      <c r="I2" s="1" t="s">
        <v>3</v>
      </c>
    </row>
    <row r="3" spans="1:9" ht="30">
      <c r="A3" s="1"/>
      <c r="B3" s="11"/>
      <c r="C3" s="11"/>
      <c r="D3" s="11"/>
      <c r="E3" s="11"/>
      <c r="F3" s="11"/>
      <c r="G3" s="11"/>
      <c r="H3" s="1" t="s">
        <v>1625</v>
      </c>
      <c r="I3" s="1" t="s">
        <v>1626</v>
      </c>
    </row>
    <row r="4" spans="1:9" ht="60">
      <c r="A4" s="3" t="s">
        <v>1627</v>
      </c>
      <c r="B4" s="4" t="s">
        <v>7</v>
      </c>
      <c r="C4" s="4"/>
      <c r="D4" s="4" t="s">
        <v>7</v>
      </c>
      <c r="E4" s="4"/>
      <c r="F4" s="4" t="s">
        <v>7</v>
      </c>
      <c r="G4" s="4"/>
      <c r="H4" s="4" t="s">
        <v>7</v>
      </c>
      <c r="I4" s="4" t="s">
        <v>7</v>
      </c>
    </row>
    <row r="5" spans="1:9" ht="30">
      <c r="A5" s="2" t="s">
        <v>1628</v>
      </c>
      <c r="B5" s="8">
        <v>637.29999999999995</v>
      </c>
      <c r="C5" s="10" t="s">
        <v>102</v>
      </c>
      <c r="D5" s="8">
        <v>392.7</v>
      </c>
      <c r="E5" s="10" t="s">
        <v>102</v>
      </c>
      <c r="F5" s="8">
        <v>7.3</v>
      </c>
      <c r="G5" s="10" t="s">
        <v>102</v>
      </c>
      <c r="H5" s="8">
        <v>50.4</v>
      </c>
      <c r="I5" s="8">
        <v>544.9</v>
      </c>
    </row>
    <row r="6" spans="1:9" ht="30">
      <c r="A6" s="2" t="s">
        <v>1622</v>
      </c>
      <c r="B6" s="7">
        <v>92</v>
      </c>
      <c r="C6" s="10" t="s">
        <v>48</v>
      </c>
      <c r="D6" s="8">
        <v>1.3</v>
      </c>
      <c r="E6" s="10" t="s">
        <v>48</v>
      </c>
      <c r="F6" s="8">
        <v>30.3</v>
      </c>
      <c r="G6" s="10" t="s">
        <v>48</v>
      </c>
      <c r="H6" s="8">
        <v>8.3000000000000007</v>
      </c>
      <c r="I6" s="4" t="s">
        <v>7</v>
      </c>
    </row>
    <row r="7" spans="1:9">
      <c r="A7" s="12"/>
      <c r="B7" s="12"/>
      <c r="C7" s="12"/>
      <c r="D7" s="12"/>
      <c r="E7" s="12"/>
      <c r="F7" s="12"/>
      <c r="G7" s="12"/>
      <c r="H7" s="12"/>
      <c r="I7" s="12"/>
    </row>
    <row r="8" spans="1:9" ht="30" customHeight="1">
      <c r="A8" s="2" t="s">
        <v>48</v>
      </c>
      <c r="B8" s="13" t="s">
        <v>1623</v>
      </c>
      <c r="C8" s="13"/>
      <c r="D8" s="13"/>
      <c r="E8" s="13"/>
      <c r="F8" s="13"/>
      <c r="G8" s="13"/>
      <c r="H8" s="13"/>
      <c r="I8" s="13"/>
    </row>
    <row r="9" spans="1:9" ht="15" customHeight="1">
      <c r="A9" s="2" t="s">
        <v>107</v>
      </c>
      <c r="B9" s="13" t="s">
        <v>664</v>
      </c>
      <c r="C9" s="13"/>
      <c r="D9" s="13"/>
      <c r="E9" s="13"/>
      <c r="F9" s="13"/>
      <c r="G9" s="13"/>
      <c r="H9" s="13"/>
      <c r="I9" s="13"/>
    </row>
  </sheetData>
  <mergeCells count="7">
    <mergeCell ref="B9:I9"/>
    <mergeCell ref="B1:G1"/>
    <mergeCell ref="B2:C3"/>
    <mergeCell ref="D2:E3"/>
    <mergeCell ref="F2:G3"/>
    <mergeCell ref="A7:I7"/>
    <mergeCell ref="B8:I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5703125" bestFit="1" customWidth="1"/>
    <col min="7" max="8" width="23.7109375" bestFit="1" customWidth="1"/>
    <col min="9" max="10" width="34" bestFit="1" customWidth="1"/>
    <col min="11" max="14" width="36.5703125" bestFit="1" customWidth="1"/>
    <col min="15" max="16" width="18.7109375" bestFit="1" customWidth="1"/>
    <col min="17" max="28" width="36.5703125" bestFit="1" customWidth="1"/>
  </cols>
  <sheetData>
    <row r="1" spans="1:28" ht="15" customHeight="1">
      <c r="A1" s="1" t="s">
        <v>1629</v>
      </c>
      <c r="B1" s="1" t="s">
        <v>92</v>
      </c>
      <c r="C1" s="11" t="s">
        <v>2</v>
      </c>
      <c r="D1" s="11"/>
      <c r="E1" s="11"/>
      <c r="F1" s="1"/>
      <c r="G1" s="11" t="s">
        <v>2</v>
      </c>
      <c r="H1" s="11"/>
      <c r="I1" s="11"/>
      <c r="J1" s="11"/>
      <c r="K1" s="1" t="s">
        <v>1377</v>
      </c>
      <c r="L1" s="11" t="s">
        <v>92</v>
      </c>
      <c r="M1" s="11"/>
      <c r="N1" s="11"/>
      <c r="O1" s="1" t="s">
        <v>1377</v>
      </c>
      <c r="P1" s="1" t="s">
        <v>2</v>
      </c>
      <c r="Q1" s="1" t="s">
        <v>1377</v>
      </c>
      <c r="R1" s="1"/>
      <c r="S1" s="11" t="s">
        <v>2</v>
      </c>
      <c r="T1" s="11"/>
      <c r="U1" s="1" t="s">
        <v>1377</v>
      </c>
      <c r="V1" s="1" t="s">
        <v>92</v>
      </c>
      <c r="W1" s="1" t="s">
        <v>2</v>
      </c>
      <c r="X1" s="1"/>
      <c r="Y1" s="11" t="s">
        <v>1377</v>
      </c>
      <c r="Z1" s="11"/>
      <c r="AA1" s="1" t="s">
        <v>92</v>
      </c>
      <c r="AB1" s="1" t="s">
        <v>2</v>
      </c>
    </row>
    <row r="2" spans="1:28" ht="30">
      <c r="A2" s="1" t="s">
        <v>1630</v>
      </c>
      <c r="B2" s="11" t="s">
        <v>94</v>
      </c>
      <c r="C2" s="11" t="s">
        <v>3</v>
      </c>
      <c r="D2" s="11" t="s">
        <v>36</v>
      </c>
      <c r="E2" s="1" t="s">
        <v>99</v>
      </c>
      <c r="F2" s="11" t="s">
        <v>1632</v>
      </c>
      <c r="G2" s="1" t="s">
        <v>3</v>
      </c>
      <c r="H2" s="1" t="s">
        <v>99</v>
      </c>
      <c r="I2" s="1" t="s">
        <v>3</v>
      </c>
      <c r="J2" s="1" t="s">
        <v>99</v>
      </c>
      <c r="K2" s="1" t="s">
        <v>1633</v>
      </c>
      <c r="L2" s="1" t="s">
        <v>99</v>
      </c>
      <c r="M2" s="1" t="s">
        <v>1635</v>
      </c>
      <c r="N2" s="1" t="s">
        <v>1636</v>
      </c>
      <c r="O2" s="1" t="s">
        <v>1638</v>
      </c>
      <c r="P2" s="1" t="s">
        <v>3</v>
      </c>
      <c r="Q2" s="1" t="s">
        <v>1638</v>
      </c>
      <c r="R2" s="1" t="s">
        <v>3</v>
      </c>
      <c r="S2" s="1" t="s">
        <v>3</v>
      </c>
      <c r="T2" s="1" t="s">
        <v>3</v>
      </c>
      <c r="U2" s="192">
        <v>40690</v>
      </c>
      <c r="V2" s="1" t="s">
        <v>1635</v>
      </c>
      <c r="W2" s="1" t="s">
        <v>36</v>
      </c>
      <c r="X2" s="192">
        <v>40690</v>
      </c>
      <c r="Y2" s="1" t="s">
        <v>1633</v>
      </c>
      <c r="Z2" s="192">
        <v>40690</v>
      </c>
      <c r="AA2" s="1" t="s">
        <v>99</v>
      </c>
      <c r="AB2" s="1" t="s">
        <v>3</v>
      </c>
    </row>
    <row r="3" spans="1:28" ht="45">
      <c r="A3" s="1"/>
      <c r="B3" s="11"/>
      <c r="C3" s="11"/>
      <c r="D3" s="11"/>
      <c r="E3" s="1" t="s">
        <v>1631</v>
      </c>
      <c r="F3" s="11"/>
      <c r="G3" s="1" t="s">
        <v>158</v>
      </c>
      <c r="H3" s="1" t="s">
        <v>158</v>
      </c>
      <c r="I3" s="1" t="s">
        <v>155</v>
      </c>
      <c r="J3" s="1" t="s">
        <v>155</v>
      </c>
      <c r="K3" s="1" t="s">
        <v>1634</v>
      </c>
      <c r="L3" s="1" t="s">
        <v>1634</v>
      </c>
      <c r="M3" s="1" t="s">
        <v>1634</v>
      </c>
      <c r="N3" s="1" t="s">
        <v>1637</v>
      </c>
      <c r="O3" s="1" t="s">
        <v>1639</v>
      </c>
      <c r="P3" s="1" t="s">
        <v>1639</v>
      </c>
      <c r="Q3" s="1" t="s">
        <v>1639</v>
      </c>
      <c r="R3" s="1" t="s">
        <v>1639</v>
      </c>
      <c r="S3" s="1" t="s">
        <v>1639</v>
      </c>
      <c r="T3" s="1" t="s">
        <v>1639</v>
      </c>
      <c r="U3" s="1" t="s">
        <v>1640</v>
      </c>
      <c r="V3" s="1" t="s">
        <v>1641</v>
      </c>
      <c r="W3" s="1" t="s">
        <v>1641</v>
      </c>
      <c r="X3" s="1" t="s">
        <v>1641</v>
      </c>
      <c r="Y3" s="1" t="s">
        <v>1642</v>
      </c>
      <c r="Z3" s="1" t="s">
        <v>1642</v>
      </c>
      <c r="AA3" s="1" t="s">
        <v>1642</v>
      </c>
      <c r="AB3" s="1" t="s">
        <v>1642</v>
      </c>
    </row>
    <row r="4" spans="1:28" ht="45">
      <c r="A4" s="1"/>
      <c r="B4" s="11"/>
      <c r="C4" s="11"/>
      <c r="D4" s="11"/>
      <c r="E4" s="1"/>
      <c r="F4" s="11"/>
      <c r="G4" s="1"/>
      <c r="H4" s="1"/>
      <c r="I4" s="1"/>
      <c r="J4" s="1"/>
      <c r="K4" s="1"/>
      <c r="L4" s="1"/>
      <c r="M4" s="1"/>
      <c r="N4" s="1"/>
      <c r="O4" s="1"/>
      <c r="P4" s="1"/>
      <c r="Q4" s="1" t="s">
        <v>1634</v>
      </c>
      <c r="R4" s="1" t="s">
        <v>1634</v>
      </c>
      <c r="S4" s="1" t="s">
        <v>1634</v>
      </c>
      <c r="T4" s="1" t="s">
        <v>1634</v>
      </c>
      <c r="U4" s="1" t="s">
        <v>1634</v>
      </c>
      <c r="V4" s="1" t="s">
        <v>1634</v>
      </c>
      <c r="W4" s="1" t="s">
        <v>1634</v>
      </c>
      <c r="X4" s="1" t="s">
        <v>1634</v>
      </c>
      <c r="Y4" s="1" t="s">
        <v>1634</v>
      </c>
      <c r="Z4" s="1" t="s">
        <v>1634</v>
      </c>
      <c r="AA4" s="1" t="s">
        <v>1634</v>
      </c>
      <c r="AB4" s="1" t="s">
        <v>1634</v>
      </c>
    </row>
    <row r="5" spans="1:28">
      <c r="A5" s="1"/>
      <c r="B5" s="11"/>
      <c r="C5" s="11"/>
      <c r="D5" s="11"/>
      <c r="E5" s="1"/>
      <c r="F5" s="11"/>
      <c r="G5" s="1"/>
      <c r="H5" s="1"/>
      <c r="I5" s="1"/>
      <c r="J5" s="1"/>
      <c r="K5" s="1"/>
      <c r="L5" s="1"/>
      <c r="M5" s="1"/>
      <c r="N5" s="1"/>
      <c r="O5" s="1"/>
      <c r="P5" s="1"/>
      <c r="Q5" s="1"/>
      <c r="R5" s="1"/>
      <c r="S5" s="1" t="s">
        <v>158</v>
      </c>
      <c r="T5" s="1" t="s">
        <v>155</v>
      </c>
      <c r="U5" s="1" t="s">
        <v>1548</v>
      </c>
      <c r="V5" s="1"/>
      <c r="W5" s="1"/>
      <c r="X5" s="1"/>
      <c r="Y5" s="1"/>
      <c r="Z5" s="1"/>
      <c r="AA5" s="1"/>
      <c r="AB5" s="1"/>
    </row>
    <row r="6" spans="1:28" ht="30">
      <c r="A6" s="3" t="s">
        <v>16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c r="A7" s="2" t="s">
        <v>164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7">
        <v>1500000000</v>
      </c>
      <c r="R7" s="4" t="s">
        <v>7</v>
      </c>
      <c r="S7" s="4" t="s">
        <v>7</v>
      </c>
      <c r="T7" s="4" t="s">
        <v>7</v>
      </c>
      <c r="U7" s="7">
        <v>1750000000</v>
      </c>
      <c r="V7" s="4" t="s">
        <v>7</v>
      </c>
      <c r="W7" s="4" t="s">
        <v>7</v>
      </c>
      <c r="X7" s="4" t="s">
        <v>7</v>
      </c>
      <c r="Y7" s="4" t="s">
        <v>7</v>
      </c>
      <c r="Z7" s="4" t="s">
        <v>7</v>
      </c>
      <c r="AA7" s="4" t="s">
        <v>7</v>
      </c>
      <c r="AB7" s="4" t="s">
        <v>7</v>
      </c>
    </row>
    <row r="8" spans="1:28" ht="30">
      <c r="A8" s="2" t="s">
        <v>1645</v>
      </c>
      <c r="B8" s="4">
        <v>1.2</v>
      </c>
      <c r="C8" s="4">
        <v>60.4</v>
      </c>
      <c r="D8" s="4" t="s">
        <v>7</v>
      </c>
      <c r="E8" s="4" t="s">
        <v>7</v>
      </c>
      <c r="F8" s="4" t="s">
        <v>7</v>
      </c>
      <c r="G8" s="4" t="s">
        <v>7</v>
      </c>
      <c r="H8" s="4" t="s">
        <v>7</v>
      </c>
      <c r="I8" s="4" t="s">
        <v>7</v>
      </c>
      <c r="J8" s="4" t="s">
        <v>7</v>
      </c>
      <c r="K8" s="4">
        <v>33.5</v>
      </c>
      <c r="L8" s="4">
        <v>2.1</v>
      </c>
      <c r="M8" s="4">
        <v>1.9</v>
      </c>
      <c r="N8" s="4">
        <v>13</v>
      </c>
      <c r="O8" s="4" t="s">
        <v>7</v>
      </c>
      <c r="P8" s="4" t="s">
        <v>7</v>
      </c>
      <c r="Q8" s="4">
        <v>20.100000000000001</v>
      </c>
      <c r="R8" s="4" t="s">
        <v>7</v>
      </c>
      <c r="S8" s="4" t="s">
        <v>7</v>
      </c>
      <c r="T8" s="4" t="s">
        <v>7</v>
      </c>
      <c r="U8" s="4">
        <v>29.4</v>
      </c>
      <c r="V8" s="4" t="s">
        <v>7</v>
      </c>
      <c r="W8" s="4">
        <v>4</v>
      </c>
      <c r="X8" s="4" t="s">
        <v>7</v>
      </c>
      <c r="Y8" s="4">
        <v>0.1</v>
      </c>
      <c r="Z8" s="4" t="s">
        <v>7</v>
      </c>
      <c r="AA8" s="4" t="s">
        <v>7</v>
      </c>
      <c r="AB8" s="4">
        <v>0.1</v>
      </c>
    </row>
    <row r="9" spans="1:28">
      <c r="A9" s="2" t="s">
        <v>1646</v>
      </c>
      <c r="B9" s="4" t="s">
        <v>7</v>
      </c>
      <c r="C9" s="6">
        <v>39053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c r="A10" s="2" t="s">
        <v>164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8">
        <v>67.16</v>
      </c>
      <c r="R10" s="4" t="s">
        <v>7</v>
      </c>
      <c r="S10" s="4" t="s">
        <v>7</v>
      </c>
      <c r="T10" s="4" t="s">
        <v>7</v>
      </c>
      <c r="U10" s="8">
        <v>59.53</v>
      </c>
      <c r="V10" s="4" t="s">
        <v>7</v>
      </c>
      <c r="W10" s="4" t="s">
        <v>7</v>
      </c>
      <c r="X10" s="4" t="s">
        <v>7</v>
      </c>
      <c r="Y10" s="4" t="s">
        <v>7</v>
      </c>
      <c r="Z10" s="4" t="s">
        <v>7</v>
      </c>
      <c r="AA10" s="4" t="s">
        <v>7</v>
      </c>
      <c r="AB10" s="4" t="s">
        <v>7</v>
      </c>
    </row>
    <row r="11" spans="1:28" ht="30">
      <c r="A11" s="2" t="s">
        <v>1648</v>
      </c>
      <c r="B11" s="4" t="s">
        <v>7</v>
      </c>
      <c r="C11" s="4" t="s">
        <v>7</v>
      </c>
      <c r="D11" s="4" t="s">
        <v>7</v>
      </c>
      <c r="E11" s="4" t="s">
        <v>7</v>
      </c>
      <c r="F11" s="4" t="s">
        <v>7</v>
      </c>
      <c r="G11" s="4" t="s">
        <v>7</v>
      </c>
      <c r="H11" s="4" t="s">
        <v>7</v>
      </c>
      <c r="I11" s="4" t="s">
        <v>7</v>
      </c>
      <c r="J11" s="4" t="s">
        <v>7</v>
      </c>
      <c r="K11" s="4" t="s">
        <v>7</v>
      </c>
      <c r="L11" s="4" t="s">
        <v>7</v>
      </c>
      <c r="M11" s="4" t="s">
        <v>7</v>
      </c>
      <c r="N11" s="4" t="s">
        <v>7</v>
      </c>
      <c r="O11" s="191">
        <v>0.9</v>
      </c>
      <c r="P11" s="4" t="s">
        <v>7</v>
      </c>
      <c r="Q11" s="4" t="s">
        <v>7</v>
      </c>
      <c r="R11" s="4" t="s">
        <v>7</v>
      </c>
      <c r="S11" s="4" t="s">
        <v>7</v>
      </c>
      <c r="T11" s="4" t="s">
        <v>7</v>
      </c>
      <c r="U11" s="4" t="s">
        <v>7</v>
      </c>
      <c r="V11" s="4" t="s">
        <v>7</v>
      </c>
      <c r="W11" s="4" t="s">
        <v>7</v>
      </c>
      <c r="X11" s="4" t="s">
        <v>7</v>
      </c>
      <c r="Y11" s="4" t="s">
        <v>7</v>
      </c>
      <c r="Z11" s="4" t="s">
        <v>7</v>
      </c>
      <c r="AA11" s="4" t="s">
        <v>7</v>
      </c>
      <c r="AB11" s="4" t="s">
        <v>7</v>
      </c>
    </row>
    <row r="12" spans="1:28" ht="30">
      <c r="A12" s="2" t="s">
        <v>1649</v>
      </c>
      <c r="B12" s="4" t="s">
        <v>7</v>
      </c>
      <c r="C12" s="4" t="s">
        <v>7</v>
      </c>
      <c r="D12" s="4" t="s">
        <v>7</v>
      </c>
      <c r="E12" s="4" t="s">
        <v>7</v>
      </c>
      <c r="F12" s="4" t="s">
        <v>7</v>
      </c>
      <c r="G12" s="4" t="s">
        <v>7</v>
      </c>
      <c r="H12" s="4" t="s">
        <v>7</v>
      </c>
      <c r="I12" s="4" t="s">
        <v>7</v>
      </c>
      <c r="J12" s="4" t="s">
        <v>7</v>
      </c>
      <c r="K12" s="4" t="s">
        <v>7</v>
      </c>
      <c r="L12" s="4" t="s">
        <v>7</v>
      </c>
      <c r="M12" s="4" t="s">
        <v>7</v>
      </c>
      <c r="N12" s="4" t="s">
        <v>7</v>
      </c>
      <c r="O12" s="4" t="s">
        <v>7</v>
      </c>
      <c r="P12" s="191">
        <v>0.1</v>
      </c>
      <c r="Q12" s="4" t="s">
        <v>7</v>
      </c>
      <c r="R12" s="4" t="s">
        <v>7</v>
      </c>
      <c r="S12" s="4" t="s">
        <v>7</v>
      </c>
      <c r="T12" s="4" t="s">
        <v>7</v>
      </c>
      <c r="U12" s="4" t="s">
        <v>7</v>
      </c>
      <c r="V12" s="4" t="s">
        <v>7</v>
      </c>
      <c r="W12" s="4" t="s">
        <v>7</v>
      </c>
      <c r="X12" s="4" t="s">
        <v>7</v>
      </c>
      <c r="Y12" s="4" t="s">
        <v>7</v>
      </c>
      <c r="Z12" s="4" t="s">
        <v>7</v>
      </c>
      <c r="AA12" s="4" t="s">
        <v>7</v>
      </c>
      <c r="AB12" s="4" t="s">
        <v>7</v>
      </c>
    </row>
    <row r="13" spans="1:28">
      <c r="A13" s="2" t="s">
        <v>165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v>44.7</v>
      </c>
      <c r="S13" s="4" t="s">
        <v>7</v>
      </c>
      <c r="T13" s="4" t="s">
        <v>7</v>
      </c>
      <c r="U13" s="4" t="s">
        <v>7</v>
      </c>
      <c r="V13" s="4" t="s">
        <v>7</v>
      </c>
      <c r="W13" s="4" t="s">
        <v>7</v>
      </c>
      <c r="X13" s="4" t="s">
        <v>7</v>
      </c>
      <c r="Y13" s="4" t="s">
        <v>7</v>
      </c>
      <c r="Z13" s="4" t="s">
        <v>7</v>
      </c>
      <c r="AA13" s="4" t="s">
        <v>7</v>
      </c>
      <c r="AB13" s="4" t="s">
        <v>7</v>
      </c>
    </row>
    <row r="14" spans="1:28">
      <c r="A14" s="2" t="s">
        <v>165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2.2999999999999998</v>
      </c>
      <c r="S14" s="4" t="s">
        <v>7</v>
      </c>
      <c r="T14" s="4" t="s">
        <v>7</v>
      </c>
      <c r="U14" s="4" t="s">
        <v>7</v>
      </c>
      <c r="V14" s="4" t="s">
        <v>7</v>
      </c>
      <c r="W14" s="4" t="s">
        <v>7</v>
      </c>
      <c r="X14" s="4" t="s">
        <v>7</v>
      </c>
      <c r="Y14" s="4" t="s">
        <v>7</v>
      </c>
      <c r="Z14" s="4" t="s">
        <v>7</v>
      </c>
      <c r="AA14" s="4" t="s">
        <v>7</v>
      </c>
      <c r="AB14" s="4" t="s">
        <v>7</v>
      </c>
    </row>
    <row r="15" spans="1:28">
      <c r="A15" s="2" t="s">
        <v>164</v>
      </c>
      <c r="B15" s="4" t="s">
        <v>7</v>
      </c>
      <c r="C15" s="6">
        <v>4055200000</v>
      </c>
      <c r="D15" s="4" t="s">
        <v>7</v>
      </c>
      <c r="E15" s="6">
        <v>2515700000</v>
      </c>
      <c r="F15" s="4" t="s">
        <v>7</v>
      </c>
      <c r="G15" s="6">
        <v>3905300000</v>
      </c>
      <c r="H15" s="6">
        <v>2515700000</v>
      </c>
      <c r="I15" s="6">
        <v>149900000</v>
      </c>
      <c r="J15" s="4">
        <v>0</v>
      </c>
      <c r="K15" s="4" t="s">
        <v>7</v>
      </c>
      <c r="L15" s="4" t="s">
        <v>7</v>
      </c>
      <c r="M15" s="4" t="s">
        <v>7</v>
      </c>
      <c r="N15" s="4" t="s">
        <v>7</v>
      </c>
      <c r="O15" s="4" t="s">
        <v>7</v>
      </c>
      <c r="P15" s="4" t="s">
        <v>7</v>
      </c>
      <c r="Q15" s="4" t="s">
        <v>7</v>
      </c>
      <c r="R15" s="4" t="s">
        <v>7</v>
      </c>
      <c r="S15" s="6">
        <v>1350100000</v>
      </c>
      <c r="T15" s="6">
        <v>149900000</v>
      </c>
      <c r="U15" s="4" t="s">
        <v>7</v>
      </c>
      <c r="V15" s="4" t="s">
        <v>7</v>
      </c>
      <c r="W15" s="4" t="s">
        <v>7</v>
      </c>
      <c r="X15" s="4" t="s">
        <v>7</v>
      </c>
      <c r="Y15" s="4" t="s">
        <v>7</v>
      </c>
      <c r="Z15" s="4" t="s">
        <v>7</v>
      </c>
      <c r="AA15" s="4" t="s">
        <v>7</v>
      </c>
      <c r="AB15" s="4" t="s">
        <v>7</v>
      </c>
    </row>
    <row r="16" spans="1:28">
      <c r="A16" s="2" t="s">
        <v>165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v>0</v>
      </c>
      <c r="S16" s="4" t="s">
        <v>7</v>
      </c>
      <c r="T16" s="4" t="s">
        <v>7</v>
      </c>
      <c r="U16" s="4" t="s">
        <v>7</v>
      </c>
      <c r="V16" s="4" t="s">
        <v>7</v>
      </c>
      <c r="W16" s="4" t="s">
        <v>7</v>
      </c>
      <c r="X16" s="4">
        <v>0</v>
      </c>
      <c r="Y16" s="4" t="s">
        <v>7</v>
      </c>
      <c r="Z16" s="4" t="s">
        <v>7</v>
      </c>
      <c r="AA16" s="4" t="s">
        <v>7</v>
      </c>
      <c r="AB16" s="4" t="s">
        <v>7</v>
      </c>
    </row>
    <row r="17" spans="1:28">
      <c r="A17" s="2" t="s">
        <v>155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v>2</v>
      </c>
      <c r="V17" s="4" t="s">
        <v>7</v>
      </c>
      <c r="W17" s="4" t="s">
        <v>7</v>
      </c>
      <c r="X17" s="4" t="s">
        <v>7</v>
      </c>
      <c r="Y17" s="4" t="s">
        <v>7</v>
      </c>
      <c r="Z17" s="4" t="s">
        <v>7</v>
      </c>
      <c r="AA17" s="4" t="s">
        <v>7</v>
      </c>
      <c r="AB17" s="4" t="s">
        <v>7</v>
      </c>
    </row>
    <row r="18" spans="1:28" ht="30">
      <c r="A18" s="2" t="s">
        <v>1653</v>
      </c>
      <c r="B18" s="6">
        <v>68400000</v>
      </c>
      <c r="C18" s="6">
        <v>4055200000</v>
      </c>
      <c r="D18" s="4">
        <v>0</v>
      </c>
      <c r="E18" s="6">
        <v>2515700000</v>
      </c>
      <c r="F18" s="4" t="s">
        <v>7</v>
      </c>
      <c r="G18" s="4" t="s">
        <v>7</v>
      </c>
      <c r="H18" s="4" t="s">
        <v>7</v>
      </c>
      <c r="I18" s="4" t="s">
        <v>7</v>
      </c>
      <c r="J18" s="4" t="s">
        <v>7</v>
      </c>
      <c r="K18" s="4" t="s">
        <v>7</v>
      </c>
      <c r="L18" s="4" t="s">
        <v>7</v>
      </c>
      <c r="M18" s="4" t="s">
        <v>7</v>
      </c>
      <c r="N18" s="6">
        <v>765700000</v>
      </c>
      <c r="O18" s="4" t="s">
        <v>7</v>
      </c>
      <c r="P18" s="4" t="s">
        <v>7</v>
      </c>
      <c r="Q18" s="4" t="s">
        <v>7</v>
      </c>
      <c r="R18" s="4" t="s">
        <v>7</v>
      </c>
      <c r="S18" s="4" t="s">
        <v>7</v>
      </c>
      <c r="T18" s="4" t="s">
        <v>7</v>
      </c>
      <c r="U18" s="4" t="s">
        <v>7</v>
      </c>
      <c r="V18" s="6">
        <v>1000000000</v>
      </c>
      <c r="W18" s="4" t="s">
        <v>7</v>
      </c>
      <c r="X18" s="4" t="s">
        <v>7</v>
      </c>
      <c r="Y18" s="4" t="s">
        <v>7</v>
      </c>
      <c r="Z18" s="6">
        <v>750000000</v>
      </c>
      <c r="AA18" s="6">
        <v>750000000</v>
      </c>
      <c r="AB18" s="4" t="s">
        <v>7</v>
      </c>
    </row>
    <row r="19" spans="1:28" ht="30">
      <c r="A19" s="2" t="s">
        <v>1654</v>
      </c>
      <c r="B19" s="4" t="s">
        <v>7</v>
      </c>
      <c r="C19" s="4" t="s">
        <v>7</v>
      </c>
      <c r="D19" s="4" t="s">
        <v>7</v>
      </c>
      <c r="E19" s="4" t="s">
        <v>7</v>
      </c>
      <c r="F19" s="4" t="s">
        <v>7</v>
      </c>
      <c r="G19" s="4" t="s">
        <v>7</v>
      </c>
      <c r="H19" s="4" t="s">
        <v>7</v>
      </c>
      <c r="I19" s="4" t="s">
        <v>7</v>
      </c>
      <c r="J19" s="4" t="s">
        <v>7</v>
      </c>
      <c r="K19" s="4" t="s">
        <v>7</v>
      </c>
      <c r="L19" s="8">
        <v>50.69</v>
      </c>
      <c r="M19" s="4" t="s">
        <v>7</v>
      </c>
      <c r="N19" s="4" t="s">
        <v>7</v>
      </c>
      <c r="O19" s="4" t="s">
        <v>7</v>
      </c>
      <c r="P19" s="4" t="s">
        <v>7</v>
      </c>
      <c r="Q19" s="4" t="s">
        <v>7</v>
      </c>
      <c r="R19" s="4" t="s">
        <v>7</v>
      </c>
      <c r="S19" s="4" t="s">
        <v>7</v>
      </c>
      <c r="T19" s="4" t="s">
        <v>7</v>
      </c>
      <c r="U19" s="4" t="s">
        <v>7</v>
      </c>
      <c r="V19" s="8">
        <v>53.51</v>
      </c>
      <c r="W19" s="4" t="s">
        <v>7</v>
      </c>
      <c r="X19" s="4" t="s">
        <v>7</v>
      </c>
      <c r="Y19" s="4" t="s">
        <v>7</v>
      </c>
      <c r="Z19" s="4" t="s">
        <v>7</v>
      </c>
      <c r="AA19" s="4" t="s">
        <v>7</v>
      </c>
      <c r="AB19" s="4" t="s">
        <v>7</v>
      </c>
    </row>
    <row r="20" spans="1:28">
      <c r="A20" s="2" t="s">
        <v>165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7">
        <v>725000000</v>
      </c>
      <c r="AB20" s="4" t="s">
        <v>7</v>
      </c>
    </row>
    <row r="21" spans="1:28">
      <c r="A21" s="2" t="s">
        <v>1656</v>
      </c>
      <c r="B21" s="4" t="s">
        <v>7</v>
      </c>
      <c r="C21" s="4" t="s">
        <v>7</v>
      </c>
      <c r="D21" s="4" t="s">
        <v>7</v>
      </c>
      <c r="E21" s="4" t="s">
        <v>7</v>
      </c>
      <c r="F21" s="4">
        <v>75</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30">
      <c r="A22" s="2" t="s">
        <v>1657</v>
      </c>
      <c r="B22" s="4" t="s">
        <v>7</v>
      </c>
      <c r="C22" s="4">
        <v>15.8</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ht="30">
      <c r="A23" s="2" t="s">
        <v>1658</v>
      </c>
      <c r="B23" s="4" t="s">
        <v>7</v>
      </c>
      <c r="C23" s="4" t="s">
        <v>7</v>
      </c>
      <c r="D23" s="4" t="s">
        <v>7</v>
      </c>
      <c r="E23" s="4">
        <v>1</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sheetData>
  <mergeCells count="9">
    <mergeCell ref="C1:E1"/>
    <mergeCell ref="G1:J1"/>
    <mergeCell ref="L1:N1"/>
    <mergeCell ref="S1:T1"/>
    <mergeCell ref="Y1:Z1"/>
    <mergeCell ref="B2:B5"/>
    <mergeCell ref="C2:C5"/>
    <mergeCell ref="D2:D5"/>
    <mergeCell ref="F2:F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11" t="s">
        <v>2</v>
      </c>
      <c r="C1" s="11"/>
      <c r="D1" s="11"/>
    </row>
    <row r="2" spans="1:4">
      <c r="A2" s="1" t="s">
        <v>35</v>
      </c>
      <c r="B2" s="1" t="s">
        <v>3</v>
      </c>
      <c r="C2" s="1" t="s">
        <v>36</v>
      </c>
      <c r="D2" s="1" t="s">
        <v>99</v>
      </c>
    </row>
    <row r="3" spans="1:4" ht="45">
      <c r="A3" s="3" t="s">
        <v>1660</v>
      </c>
      <c r="B3" s="4" t="s">
        <v>7</v>
      </c>
      <c r="C3" s="4" t="s">
        <v>7</v>
      </c>
      <c r="D3" s="4" t="s">
        <v>7</v>
      </c>
    </row>
    <row r="4" spans="1:4">
      <c r="A4" s="2" t="s">
        <v>1661</v>
      </c>
      <c r="B4" s="8">
        <v>79.900000000000006</v>
      </c>
      <c r="C4" s="8">
        <v>67.599999999999994</v>
      </c>
      <c r="D4" s="8">
        <v>25.7</v>
      </c>
    </row>
    <row r="5" spans="1:4" ht="30">
      <c r="A5" s="2" t="s">
        <v>1662</v>
      </c>
      <c r="B5" s="4" t="s">
        <v>7</v>
      </c>
      <c r="C5" s="4" t="s">
        <v>7</v>
      </c>
      <c r="D5" s="4" t="s">
        <v>7</v>
      </c>
    </row>
    <row r="6" spans="1:4" ht="45">
      <c r="A6" s="3" t="s">
        <v>1660</v>
      </c>
      <c r="B6" s="4" t="s">
        <v>7</v>
      </c>
      <c r="C6" s="4" t="s">
        <v>7</v>
      </c>
      <c r="D6" s="4" t="s">
        <v>7</v>
      </c>
    </row>
    <row r="7" spans="1:4">
      <c r="A7" s="2" t="s">
        <v>1663</v>
      </c>
      <c r="B7" s="191">
        <v>2</v>
      </c>
      <c r="C7" s="4" t="s">
        <v>7</v>
      </c>
      <c r="D7" s="4" t="s">
        <v>7</v>
      </c>
    </row>
    <row r="8" spans="1:4">
      <c r="A8" s="2" t="s">
        <v>1664</v>
      </c>
      <c r="B8" s="191">
        <v>0.01</v>
      </c>
      <c r="C8" s="4" t="s">
        <v>7</v>
      </c>
      <c r="D8" s="4" t="s">
        <v>7</v>
      </c>
    </row>
    <row r="9" spans="1:4" ht="30">
      <c r="A9" s="2" t="s">
        <v>1665</v>
      </c>
      <c r="B9" s="4" t="s">
        <v>7</v>
      </c>
      <c r="C9" s="4" t="s">
        <v>7</v>
      </c>
      <c r="D9" s="4" t="s">
        <v>7</v>
      </c>
    </row>
    <row r="10" spans="1:4" ht="45">
      <c r="A10" s="3" t="s">
        <v>1660</v>
      </c>
      <c r="B10" s="4" t="s">
        <v>7</v>
      </c>
      <c r="C10" s="4" t="s">
        <v>7</v>
      </c>
      <c r="D10" s="4" t="s">
        <v>7</v>
      </c>
    </row>
    <row r="11" spans="1:4">
      <c r="A11" s="2" t="s">
        <v>1663</v>
      </c>
      <c r="B11" s="191">
        <v>1</v>
      </c>
      <c r="C11" s="4" t="s">
        <v>7</v>
      </c>
      <c r="D11" s="4" t="s">
        <v>7</v>
      </c>
    </row>
    <row r="12" spans="1:4">
      <c r="A12" s="2" t="s">
        <v>1664</v>
      </c>
      <c r="B12" s="191">
        <v>0.03</v>
      </c>
      <c r="C12" s="4" t="s">
        <v>7</v>
      </c>
      <c r="D12" s="4" t="s">
        <v>7</v>
      </c>
    </row>
    <row r="13" spans="1:4" ht="30">
      <c r="A13" s="2" t="s">
        <v>1666</v>
      </c>
      <c r="B13" s="4" t="s">
        <v>7</v>
      </c>
      <c r="C13" s="4" t="s">
        <v>7</v>
      </c>
      <c r="D13" s="4" t="s">
        <v>7</v>
      </c>
    </row>
    <row r="14" spans="1:4" ht="45">
      <c r="A14" s="3" t="s">
        <v>1660</v>
      </c>
      <c r="B14" s="4" t="s">
        <v>7</v>
      </c>
      <c r="C14" s="4" t="s">
        <v>7</v>
      </c>
      <c r="D14" s="4" t="s">
        <v>7</v>
      </c>
    </row>
    <row r="15" spans="1:4">
      <c r="A15" s="2" t="s">
        <v>1667</v>
      </c>
      <c r="B15" s="191">
        <v>0.25</v>
      </c>
      <c r="C15" s="4" t="s">
        <v>7</v>
      </c>
      <c r="D15" s="4" t="s">
        <v>7</v>
      </c>
    </row>
    <row r="16" spans="1:4">
      <c r="A16" s="2" t="s">
        <v>1668</v>
      </c>
      <c r="B16" s="4" t="s">
        <v>7</v>
      </c>
      <c r="C16" s="4" t="s">
        <v>7</v>
      </c>
      <c r="D16" s="4" t="s">
        <v>7</v>
      </c>
    </row>
    <row r="17" spans="1:4" ht="45">
      <c r="A17" s="3" t="s">
        <v>1660</v>
      </c>
      <c r="B17" s="4" t="s">
        <v>7</v>
      </c>
      <c r="C17" s="4" t="s">
        <v>7</v>
      </c>
      <c r="D17" s="4" t="s">
        <v>7</v>
      </c>
    </row>
    <row r="18" spans="1:4">
      <c r="A18" s="2" t="s">
        <v>1664</v>
      </c>
      <c r="B18" s="191">
        <v>0.06</v>
      </c>
      <c r="C18" s="4" t="s">
        <v>7</v>
      </c>
      <c r="D18" s="4" t="s">
        <v>7</v>
      </c>
    </row>
    <row r="19" spans="1:4" ht="30">
      <c r="A19" s="2" t="s">
        <v>1669</v>
      </c>
      <c r="B19" s="4" t="s">
        <v>7</v>
      </c>
      <c r="C19" s="4" t="s">
        <v>7</v>
      </c>
      <c r="D19" s="4" t="s">
        <v>7</v>
      </c>
    </row>
    <row r="20" spans="1:4" ht="45">
      <c r="A20" s="3" t="s">
        <v>1660</v>
      </c>
      <c r="B20" s="4" t="s">
        <v>7</v>
      </c>
      <c r="C20" s="4" t="s">
        <v>7</v>
      </c>
      <c r="D20" s="4" t="s">
        <v>7</v>
      </c>
    </row>
    <row r="21" spans="1:4">
      <c r="A21" s="2" t="s">
        <v>1667</v>
      </c>
      <c r="B21" s="191">
        <v>0.5</v>
      </c>
      <c r="C21" s="4" t="s">
        <v>7</v>
      </c>
      <c r="D21" s="4" t="s">
        <v>7</v>
      </c>
    </row>
    <row r="22" spans="1:4">
      <c r="A22" s="2" t="s">
        <v>1670</v>
      </c>
      <c r="B22" s="4" t="s">
        <v>7</v>
      </c>
      <c r="C22" s="4" t="s">
        <v>7</v>
      </c>
      <c r="D22" s="4" t="s">
        <v>7</v>
      </c>
    </row>
    <row r="23" spans="1:4" ht="45">
      <c r="A23" s="3" t="s">
        <v>1660</v>
      </c>
      <c r="B23" s="4" t="s">
        <v>7</v>
      </c>
      <c r="C23" s="4" t="s">
        <v>7</v>
      </c>
      <c r="D23" s="4" t="s">
        <v>7</v>
      </c>
    </row>
    <row r="24" spans="1:4">
      <c r="A24" s="2" t="s">
        <v>1664</v>
      </c>
      <c r="B24" s="191">
        <v>0.06</v>
      </c>
      <c r="C24" s="4" t="s">
        <v>7</v>
      </c>
      <c r="D24" s="4" t="s">
        <v>7</v>
      </c>
    </row>
    <row r="25" spans="1:4">
      <c r="A25" s="2" t="s">
        <v>1671</v>
      </c>
      <c r="B25" s="4" t="s">
        <v>1554</v>
      </c>
      <c r="C25" s="4" t="s">
        <v>7</v>
      </c>
      <c r="D25" s="4" t="s">
        <v>7</v>
      </c>
    </row>
    <row r="26" spans="1:4" ht="30">
      <c r="A26" s="2" t="s">
        <v>1672</v>
      </c>
      <c r="B26" s="4" t="s">
        <v>7</v>
      </c>
      <c r="C26" s="4" t="s">
        <v>7</v>
      </c>
      <c r="D26" s="4" t="s">
        <v>7</v>
      </c>
    </row>
    <row r="27" spans="1:4" ht="45">
      <c r="A27" s="3" t="s">
        <v>1660</v>
      </c>
      <c r="B27" s="4" t="s">
        <v>7</v>
      </c>
      <c r="C27" s="4" t="s">
        <v>7</v>
      </c>
      <c r="D27" s="4" t="s">
        <v>7</v>
      </c>
    </row>
    <row r="28" spans="1:4">
      <c r="A28" s="2" t="s">
        <v>1667</v>
      </c>
      <c r="B28" s="191">
        <v>0.5</v>
      </c>
      <c r="C28" s="4" t="s">
        <v>7</v>
      </c>
      <c r="D28"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73</v>
      </c>
      <c r="B1" s="11" t="s">
        <v>2</v>
      </c>
      <c r="C1" s="11"/>
      <c r="D1" s="11"/>
    </row>
    <row r="2" spans="1:4" ht="30">
      <c r="A2" s="1" t="s">
        <v>1674</v>
      </c>
      <c r="B2" s="1" t="s">
        <v>3</v>
      </c>
      <c r="C2" s="1" t="s">
        <v>36</v>
      </c>
      <c r="D2" s="1" t="s">
        <v>99</v>
      </c>
    </row>
    <row r="3" spans="1:4" ht="30">
      <c r="A3" s="2" t="s">
        <v>1675</v>
      </c>
      <c r="B3" s="4" t="s">
        <v>7</v>
      </c>
      <c r="C3" s="4" t="s">
        <v>7</v>
      </c>
      <c r="D3" s="4" t="s">
        <v>7</v>
      </c>
    </row>
    <row r="4" spans="1:4" ht="45">
      <c r="A4" s="3" t="s">
        <v>1660</v>
      </c>
      <c r="B4" s="4" t="s">
        <v>7</v>
      </c>
      <c r="C4" s="4" t="s">
        <v>7</v>
      </c>
      <c r="D4" s="4" t="s">
        <v>7</v>
      </c>
    </row>
    <row r="5" spans="1:4">
      <c r="A5" s="2" t="s">
        <v>1667</v>
      </c>
      <c r="B5" s="191">
        <v>0.1</v>
      </c>
      <c r="C5" s="4" t="s">
        <v>7</v>
      </c>
      <c r="D5" s="4" t="s">
        <v>7</v>
      </c>
    </row>
    <row r="6" spans="1:4" ht="30">
      <c r="A6" s="2" t="s">
        <v>1676</v>
      </c>
      <c r="B6" s="191">
        <v>0.95</v>
      </c>
      <c r="C6" s="4" t="s">
        <v>7</v>
      </c>
      <c r="D6" s="4" t="s">
        <v>7</v>
      </c>
    </row>
    <row r="7" spans="1:4" ht="30">
      <c r="A7" s="2" t="s">
        <v>1677</v>
      </c>
      <c r="B7" s="6">
        <v>289000</v>
      </c>
      <c r="C7" s="6">
        <v>229000</v>
      </c>
      <c r="D7" s="6">
        <v>200000</v>
      </c>
    </row>
    <row r="8" spans="1:4" ht="30">
      <c r="A8" s="2" t="s">
        <v>1678</v>
      </c>
      <c r="B8" s="6">
        <v>1900000</v>
      </c>
      <c r="C8" s="4" t="s">
        <v>7</v>
      </c>
      <c r="D8" s="4" t="s">
        <v>7</v>
      </c>
    </row>
    <row r="9" spans="1:4" ht="30">
      <c r="A9" s="2" t="s">
        <v>1679</v>
      </c>
      <c r="B9" s="4" t="s">
        <v>7</v>
      </c>
      <c r="C9" s="4" t="s">
        <v>7</v>
      </c>
      <c r="D9" s="4" t="s">
        <v>7</v>
      </c>
    </row>
    <row r="10" spans="1:4" ht="45">
      <c r="A10" s="3" t="s">
        <v>1660</v>
      </c>
      <c r="B10" s="4" t="s">
        <v>7</v>
      </c>
      <c r="C10" s="4" t="s">
        <v>7</v>
      </c>
      <c r="D10" s="4" t="s">
        <v>7</v>
      </c>
    </row>
    <row r="11" spans="1:4" ht="30">
      <c r="A11" s="2" t="s">
        <v>1678</v>
      </c>
      <c r="B11" s="6">
        <v>5900000</v>
      </c>
      <c r="C11" s="4" t="s">
        <v>7</v>
      </c>
      <c r="D11" s="4" t="s">
        <v>7</v>
      </c>
    </row>
    <row r="12" spans="1:4">
      <c r="A12" s="2" t="s">
        <v>1664</v>
      </c>
      <c r="B12" s="191">
        <v>0.06</v>
      </c>
      <c r="C12" s="4" t="s">
        <v>7</v>
      </c>
      <c r="D12" s="4" t="s">
        <v>7</v>
      </c>
    </row>
    <row r="13" spans="1:4" ht="30">
      <c r="A13" s="2" t="s">
        <v>1680</v>
      </c>
      <c r="B13" s="191">
        <v>0.25</v>
      </c>
      <c r="C13" s="4" t="s">
        <v>7</v>
      </c>
      <c r="D13" s="4" t="s">
        <v>7</v>
      </c>
    </row>
    <row r="14" spans="1:4">
      <c r="A14" s="2" t="s">
        <v>1681</v>
      </c>
      <c r="B14" s="4">
        <v>1.2</v>
      </c>
      <c r="C14" s="4">
        <v>1</v>
      </c>
      <c r="D14" s="4">
        <v>0.6</v>
      </c>
    </row>
    <row r="15" spans="1:4">
      <c r="A15" s="2" t="s">
        <v>1682</v>
      </c>
      <c r="B15" s="4">
        <v>0.3</v>
      </c>
      <c r="C15" s="4">
        <v>0.2</v>
      </c>
      <c r="D15" s="4" t="s">
        <v>7</v>
      </c>
    </row>
    <row r="16" spans="1:4" ht="30">
      <c r="A16" s="2" t="s">
        <v>1683</v>
      </c>
      <c r="B16" s="4" t="s">
        <v>7</v>
      </c>
      <c r="C16" s="4" t="s">
        <v>7</v>
      </c>
      <c r="D16" s="4" t="s">
        <v>7</v>
      </c>
    </row>
    <row r="17" spans="1:4" ht="45">
      <c r="A17" s="3" t="s">
        <v>1660</v>
      </c>
      <c r="B17" s="4" t="s">
        <v>7</v>
      </c>
      <c r="C17" s="4" t="s">
        <v>7</v>
      </c>
      <c r="D17" s="4" t="s">
        <v>7</v>
      </c>
    </row>
    <row r="18" spans="1:4">
      <c r="A18" s="2" t="s">
        <v>1667</v>
      </c>
      <c r="B18" s="191">
        <v>0.5</v>
      </c>
      <c r="C18" s="4" t="s">
        <v>7</v>
      </c>
      <c r="D18" s="4" t="s">
        <v>7</v>
      </c>
    </row>
    <row r="19" spans="1:4" ht="30">
      <c r="A19" s="2" t="s">
        <v>1684</v>
      </c>
      <c r="B19" s="191">
        <v>1</v>
      </c>
      <c r="C19" s="4" t="s">
        <v>7</v>
      </c>
      <c r="D19"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28515625" bestFit="1" customWidth="1"/>
    <col min="5" max="5" width="31.85546875" bestFit="1" customWidth="1"/>
    <col min="6" max="6" width="36.5703125" bestFit="1" customWidth="1"/>
    <col min="7" max="8" width="18.85546875" bestFit="1" customWidth="1"/>
    <col min="9" max="9" width="33.42578125" bestFit="1" customWidth="1"/>
  </cols>
  <sheetData>
    <row r="1" spans="1:9" ht="15" customHeight="1">
      <c r="A1" s="1" t="s">
        <v>1685</v>
      </c>
      <c r="B1" s="11" t="s">
        <v>2</v>
      </c>
      <c r="C1" s="11"/>
      <c r="D1" s="11"/>
      <c r="E1" s="11" t="s">
        <v>1377</v>
      </c>
      <c r="F1" s="11"/>
      <c r="G1" s="11"/>
      <c r="H1" s="11"/>
      <c r="I1" s="11"/>
    </row>
    <row r="2" spans="1:9" ht="30">
      <c r="A2" s="1" t="s">
        <v>1674</v>
      </c>
      <c r="B2" s="11" t="s">
        <v>3</v>
      </c>
      <c r="C2" s="11" t="s">
        <v>36</v>
      </c>
      <c r="D2" s="11" t="s">
        <v>99</v>
      </c>
      <c r="E2" s="1" t="s">
        <v>1379</v>
      </c>
      <c r="F2" s="1" t="s">
        <v>1379</v>
      </c>
      <c r="G2" s="1" t="s">
        <v>3</v>
      </c>
      <c r="H2" s="1" t="s">
        <v>3</v>
      </c>
      <c r="I2" s="1" t="s">
        <v>3</v>
      </c>
    </row>
    <row r="3" spans="1:9" ht="30">
      <c r="A3" s="1"/>
      <c r="B3" s="11"/>
      <c r="C3" s="11"/>
      <c r="D3" s="11"/>
      <c r="E3" s="1" t="s">
        <v>1400</v>
      </c>
      <c r="F3" s="1" t="s">
        <v>1686</v>
      </c>
      <c r="G3" s="1" t="s">
        <v>1687</v>
      </c>
      <c r="H3" s="1" t="s">
        <v>1688</v>
      </c>
      <c r="I3" s="1" t="s">
        <v>1689</v>
      </c>
    </row>
    <row r="4" spans="1:9">
      <c r="A4" s="1"/>
      <c r="B4" s="11"/>
      <c r="C4" s="11"/>
      <c r="D4" s="11"/>
      <c r="E4" s="1" t="s">
        <v>1382</v>
      </c>
      <c r="F4" s="1" t="s">
        <v>1382</v>
      </c>
      <c r="G4" s="1"/>
      <c r="H4" s="1"/>
      <c r="I4" s="1"/>
    </row>
    <row r="5" spans="1:9" ht="45">
      <c r="A5" s="3" t="s">
        <v>1660</v>
      </c>
      <c r="B5" s="4" t="s">
        <v>7</v>
      </c>
      <c r="C5" s="4" t="s">
        <v>7</v>
      </c>
      <c r="D5" s="4" t="s">
        <v>7</v>
      </c>
      <c r="E5" s="4" t="s">
        <v>7</v>
      </c>
      <c r="F5" s="4" t="s">
        <v>7</v>
      </c>
      <c r="G5" s="4" t="s">
        <v>7</v>
      </c>
      <c r="H5" s="4" t="s">
        <v>7</v>
      </c>
      <c r="I5" s="4" t="s">
        <v>7</v>
      </c>
    </row>
    <row r="6" spans="1:9" ht="30">
      <c r="A6" s="2" t="s">
        <v>1690</v>
      </c>
      <c r="B6" s="4" t="s">
        <v>7</v>
      </c>
      <c r="C6" s="4" t="s">
        <v>7</v>
      </c>
      <c r="D6" s="4" t="s">
        <v>7</v>
      </c>
      <c r="E6" s="4" t="s">
        <v>7</v>
      </c>
      <c r="F6" s="4" t="s">
        <v>7</v>
      </c>
      <c r="G6" s="6">
        <v>30000000</v>
      </c>
      <c r="H6" s="4" t="s">
        <v>7</v>
      </c>
      <c r="I6" s="4" t="s">
        <v>7</v>
      </c>
    </row>
    <row r="7" spans="1:9" ht="30">
      <c r="A7" s="2" t="s">
        <v>1691</v>
      </c>
      <c r="B7" s="4" t="s">
        <v>7</v>
      </c>
      <c r="C7" s="4" t="s">
        <v>7</v>
      </c>
      <c r="D7" s="4" t="s">
        <v>7</v>
      </c>
      <c r="E7" s="4" t="s">
        <v>7</v>
      </c>
      <c r="F7" s="4" t="s">
        <v>7</v>
      </c>
      <c r="G7" s="6">
        <v>22600000</v>
      </c>
      <c r="H7" s="4" t="s">
        <v>7</v>
      </c>
      <c r="I7" s="6">
        <v>13500000</v>
      </c>
    </row>
    <row r="8" spans="1:9" ht="45">
      <c r="A8" s="2" t="s">
        <v>1692</v>
      </c>
      <c r="B8" s="4" t="s">
        <v>7</v>
      </c>
      <c r="C8" s="4" t="s">
        <v>7</v>
      </c>
      <c r="D8" s="4" t="s">
        <v>7</v>
      </c>
      <c r="E8" s="4" t="s">
        <v>7</v>
      </c>
      <c r="F8" s="4" t="s">
        <v>7</v>
      </c>
      <c r="G8" s="4" t="s">
        <v>1281</v>
      </c>
      <c r="H8" s="4" t="s">
        <v>1281</v>
      </c>
      <c r="I8" s="4" t="s">
        <v>7</v>
      </c>
    </row>
    <row r="9" spans="1:9" ht="30">
      <c r="A9" s="2" t="s">
        <v>1693</v>
      </c>
      <c r="B9" s="7">
        <v>60</v>
      </c>
      <c r="C9" s="8">
        <v>153.9</v>
      </c>
      <c r="D9" s="8">
        <v>17.7</v>
      </c>
      <c r="E9" s="4" t="s">
        <v>7</v>
      </c>
      <c r="F9" s="4" t="s">
        <v>7</v>
      </c>
      <c r="G9" s="4" t="s">
        <v>7</v>
      </c>
      <c r="H9" s="4" t="s">
        <v>7</v>
      </c>
      <c r="I9" s="4" t="s">
        <v>7</v>
      </c>
    </row>
    <row r="10" spans="1:9" ht="30">
      <c r="A10" s="2" t="s">
        <v>1694</v>
      </c>
      <c r="B10" s="4" t="s">
        <v>7</v>
      </c>
      <c r="C10" s="4" t="s">
        <v>7</v>
      </c>
      <c r="D10" s="4" t="s">
        <v>7</v>
      </c>
      <c r="E10" s="6">
        <v>41500000</v>
      </c>
      <c r="F10" s="6">
        <v>7200000</v>
      </c>
      <c r="G10" s="4" t="s">
        <v>7</v>
      </c>
      <c r="H10" s="4" t="s">
        <v>7</v>
      </c>
      <c r="I10" s="4" t="s">
        <v>7</v>
      </c>
    </row>
    <row r="11" spans="1:9" ht="30">
      <c r="A11" s="2" t="s">
        <v>1695</v>
      </c>
      <c r="B11" s="4" t="s">
        <v>7</v>
      </c>
      <c r="C11" s="4" t="s">
        <v>7</v>
      </c>
      <c r="D11" s="4" t="s">
        <v>7</v>
      </c>
      <c r="E11" s="8">
        <v>706.1</v>
      </c>
      <c r="F11" s="8">
        <v>174.9</v>
      </c>
      <c r="G11" s="4" t="s">
        <v>7</v>
      </c>
      <c r="H11" s="4" t="s">
        <v>7</v>
      </c>
      <c r="I11" s="4" t="s">
        <v>7</v>
      </c>
    </row>
  </sheetData>
  <mergeCells count="6">
    <mergeCell ref="B1:D1"/>
    <mergeCell ref="E1:F1"/>
    <mergeCell ref="G1:I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0.5703125" bestFit="1" customWidth="1"/>
    <col min="3" max="4" width="12.28515625" bestFit="1" customWidth="1"/>
  </cols>
  <sheetData>
    <row r="1" spans="1:4" ht="15" customHeight="1">
      <c r="A1" s="1" t="s">
        <v>1696</v>
      </c>
      <c r="B1" s="11" t="s">
        <v>2</v>
      </c>
      <c r="C1" s="11"/>
      <c r="D1" s="11"/>
    </row>
    <row r="2" spans="1:4">
      <c r="A2" s="1" t="s">
        <v>35</v>
      </c>
      <c r="B2" s="1" t="s">
        <v>3</v>
      </c>
      <c r="C2" s="11" t="s">
        <v>36</v>
      </c>
      <c r="D2" s="11" t="s">
        <v>99</v>
      </c>
    </row>
    <row r="3" spans="1:4">
      <c r="A3" s="1"/>
      <c r="B3" s="1" t="s">
        <v>1697</v>
      </c>
      <c r="C3" s="11"/>
      <c r="D3" s="11"/>
    </row>
    <row r="4" spans="1:4" ht="45">
      <c r="A4" s="3" t="s">
        <v>1660</v>
      </c>
      <c r="B4" s="4" t="s">
        <v>7</v>
      </c>
      <c r="C4" s="4" t="s">
        <v>7</v>
      </c>
      <c r="D4" s="4" t="s">
        <v>7</v>
      </c>
    </row>
    <row r="5" spans="1:4">
      <c r="A5" s="2" t="s">
        <v>1258</v>
      </c>
      <c r="B5" s="4" t="s">
        <v>1259</v>
      </c>
      <c r="C5" s="4" t="s">
        <v>7</v>
      </c>
      <c r="D5" s="4" t="s">
        <v>7</v>
      </c>
    </row>
    <row r="6" spans="1:4" ht="30">
      <c r="A6" s="2" t="s">
        <v>1698</v>
      </c>
      <c r="B6" s="4" t="s">
        <v>7</v>
      </c>
      <c r="C6" s="4" t="s">
        <v>7</v>
      </c>
      <c r="D6" s="4" t="s">
        <v>7</v>
      </c>
    </row>
    <row r="7" spans="1:4" ht="45">
      <c r="A7" s="3" t="s">
        <v>1660</v>
      </c>
      <c r="B7" s="4" t="s">
        <v>7</v>
      </c>
      <c r="C7" s="4" t="s">
        <v>7</v>
      </c>
      <c r="D7" s="4" t="s">
        <v>7</v>
      </c>
    </row>
    <row r="8" spans="1:4">
      <c r="A8" s="2" t="s">
        <v>1258</v>
      </c>
      <c r="B8" s="4" t="s">
        <v>1288</v>
      </c>
      <c r="C8" s="4" t="s">
        <v>7</v>
      </c>
      <c r="D8" s="4" t="s">
        <v>7</v>
      </c>
    </row>
    <row r="9" spans="1:4">
      <c r="A9" s="2" t="s">
        <v>1699</v>
      </c>
      <c r="B9" s="4" t="s">
        <v>7</v>
      </c>
      <c r="C9" s="4" t="s">
        <v>7</v>
      </c>
      <c r="D9" s="4">
        <v>0.5</v>
      </c>
    </row>
    <row r="10" spans="1:4" ht="30">
      <c r="A10" s="2" t="s">
        <v>1700</v>
      </c>
      <c r="B10" s="4" t="s">
        <v>7</v>
      </c>
      <c r="C10" s="4" t="s">
        <v>7</v>
      </c>
      <c r="D10" s="4" t="s">
        <v>7</v>
      </c>
    </row>
    <row r="11" spans="1:4" ht="45">
      <c r="A11" s="3" t="s">
        <v>1660</v>
      </c>
      <c r="B11" s="4" t="s">
        <v>7</v>
      </c>
      <c r="C11" s="4" t="s">
        <v>7</v>
      </c>
      <c r="D11" s="4" t="s">
        <v>7</v>
      </c>
    </row>
    <row r="12" spans="1:4" ht="30">
      <c r="A12" s="2" t="s">
        <v>1701</v>
      </c>
      <c r="B12" s="4">
        <v>2.5</v>
      </c>
      <c r="C12" s="4" t="s">
        <v>7</v>
      </c>
      <c r="D12" s="4" t="s">
        <v>7</v>
      </c>
    </row>
    <row r="13" spans="1:4">
      <c r="A13" s="2" t="s">
        <v>1682</v>
      </c>
      <c r="B13" s="8">
        <v>52.5</v>
      </c>
      <c r="C13" s="8">
        <v>99.4</v>
      </c>
      <c r="D13" s="4" t="s">
        <v>7</v>
      </c>
    </row>
    <row r="14" spans="1:4">
      <c r="A14" s="2" t="s">
        <v>1702</v>
      </c>
      <c r="B14" s="4">
        <v>87.4</v>
      </c>
      <c r="C14" s="4">
        <v>190</v>
      </c>
      <c r="D14" s="4">
        <v>13.9</v>
      </c>
    </row>
    <row r="15" spans="1:4">
      <c r="A15" s="2" t="s">
        <v>1703</v>
      </c>
      <c r="B15" s="8">
        <v>136.69999999999999</v>
      </c>
      <c r="C15" s="8">
        <v>213.8</v>
      </c>
      <c r="D15" s="8">
        <v>20.9</v>
      </c>
    </row>
    <row r="16" spans="1:4" ht="45">
      <c r="A16" s="2" t="s">
        <v>1704</v>
      </c>
      <c r="B16" s="4" t="s">
        <v>1705</v>
      </c>
      <c r="C16" s="4" t="s">
        <v>7</v>
      </c>
      <c r="D16" s="4" t="s">
        <v>7</v>
      </c>
    </row>
    <row r="17" spans="1:4" ht="45">
      <c r="A17" s="2" t="s">
        <v>1706</v>
      </c>
      <c r="B17" s="4" t="s">
        <v>7</v>
      </c>
      <c r="C17" s="4" t="s">
        <v>7</v>
      </c>
      <c r="D17" s="4" t="s">
        <v>7</v>
      </c>
    </row>
    <row r="18" spans="1:4" ht="45">
      <c r="A18" s="3" t="s">
        <v>1660</v>
      </c>
      <c r="B18" s="4" t="s">
        <v>7</v>
      </c>
      <c r="C18" s="4" t="s">
        <v>7</v>
      </c>
      <c r="D18" s="4" t="s">
        <v>7</v>
      </c>
    </row>
    <row r="19" spans="1:4">
      <c r="A19" s="2" t="s">
        <v>1258</v>
      </c>
      <c r="B19" s="4" t="s">
        <v>1259</v>
      </c>
      <c r="C19" s="4" t="s">
        <v>7</v>
      </c>
      <c r="D19" s="4" t="s">
        <v>7</v>
      </c>
    </row>
    <row r="20" spans="1:4" ht="30">
      <c r="A20" s="2" t="s">
        <v>1707</v>
      </c>
      <c r="B20" s="4" t="s">
        <v>7</v>
      </c>
      <c r="C20" s="4" t="s">
        <v>7</v>
      </c>
      <c r="D20" s="4" t="s">
        <v>7</v>
      </c>
    </row>
    <row r="21" spans="1:4" ht="45">
      <c r="A21" s="3" t="s">
        <v>1660</v>
      </c>
      <c r="B21" s="4" t="s">
        <v>7</v>
      </c>
      <c r="C21" s="4" t="s">
        <v>7</v>
      </c>
      <c r="D21" s="4" t="s">
        <v>7</v>
      </c>
    </row>
    <row r="22" spans="1:4">
      <c r="A22" s="2" t="s">
        <v>1258</v>
      </c>
      <c r="B22" s="4" t="s">
        <v>1259</v>
      </c>
      <c r="C22" s="4" t="s">
        <v>7</v>
      </c>
      <c r="D22" s="4" t="s">
        <v>7</v>
      </c>
    </row>
    <row r="23" spans="1:4" ht="45">
      <c r="A23" s="2" t="s">
        <v>1708</v>
      </c>
      <c r="B23" s="4" t="s">
        <v>7</v>
      </c>
      <c r="C23" s="4" t="s">
        <v>7</v>
      </c>
      <c r="D23" s="4" t="s">
        <v>7</v>
      </c>
    </row>
    <row r="24" spans="1:4" ht="45">
      <c r="A24" s="3" t="s">
        <v>1660</v>
      </c>
      <c r="B24" s="4" t="s">
        <v>7</v>
      </c>
      <c r="C24" s="4" t="s">
        <v>7</v>
      </c>
      <c r="D24" s="4" t="s">
        <v>7</v>
      </c>
    </row>
    <row r="25" spans="1:4">
      <c r="A25" s="2" t="s">
        <v>1258</v>
      </c>
      <c r="B25" s="4" t="s">
        <v>1259</v>
      </c>
      <c r="C25" s="4" t="s">
        <v>7</v>
      </c>
      <c r="D25" s="4" t="s">
        <v>7</v>
      </c>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81</v>
      </c>
      <c r="B1" s="11" t="s">
        <v>2</v>
      </c>
      <c r="C1" s="11"/>
      <c r="D1" s="11"/>
    </row>
    <row r="2" spans="1:4">
      <c r="A2" s="1" t="s">
        <v>35</v>
      </c>
      <c r="B2" s="1" t="s">
        <v>3</v>
      </c>
      <c r="C2" s="1" t="s">
        <v>36</v>
      </c>
      <c r="D2" s="1" t="s">
        <v>99</v>
      </c>
    </row>
    <row r="3" spans="1:4">
      <c r="A3" s="3" t="s">
        <v>182</v>
      </c>
      <c r="B3" s="4" t="s">
        <v>7</v>
      </c>
      <c r="C3" s="4" t="s">
        <v>7</v>
      </c>
      <c r="D3" s="4" t="s">
        <v>7</v>
      </c>
    </row>
    <row r="4" spans="1:4">
      <c r="A4" s="2" t="s">
        <v>120</v>
      </c>
      <c r="B4" s="8">
        <v>1872.7</v>
      </c>
      <c r="C4" s="8">
        <v>1330.1</v>
      </c>
      <c r="D4" s="8">
        <v>1278.5</v>
      </c>
    </row>
    <row r="5" spans="1:4" ht="30">
      <c r="A5" s="2" t="s">
        <v>119</v>
      </c>
      <c r="B5" s="4">
        <v>53.6</v>
      </c>
      <c r="C5" s="4">
        <v>32.299999999999997</v>
      </c>
      <c r="D5" s="4">
        <v>0</v>
      </c>
    </row>
    <row r="6" spans="1:4" ht="30">
      <c r="A6" s="2" t="s">
        <v>183</v>
      </c>
      <c r="B6" s="9">
        <v>1926.3</v>
      </c>
      <c r="C6" s="9">
        <v>1362.4</v>
      </c>
      <c r="D6" s="9">
        <v>1278.5</v>
      </c>
    </row>
    <row r="7" spans="1:4" ht="45">
      <c r="A7" s="3" t="s">
        <v>184</v>
      </c>
      <c r="B7" s="4" t="s">
        <v>7</v>
      </c>
      <c r="C7" s="4" t="s">
        <v>7</v>
      </c>
      <c r="D7" s="4" t="s">
        <v>7</v>
      </c>
    </row>
    <row r="8" spans="1:4">
      <c r="A8" s="2" t="s">
        <v>185</v>
      </c>
      <c r="B8" s="6">
        <v>2447</v>
      </c>
      <c r="C8" s="9">
        <v>1871.4</v>
      </c>
      <c r="D8" s="4">
        <v>253.4</v>
      </c>
    </row>
    <row r="9" spans="1:4">
      <c r="A9" s="2" t="s">
        <v>186</v>
      </c>
      <c r="B9" s="4">
        <v>-573.70000000000005</v>
      </c>
      <c r="C9" s="4">
        <v>-389</v>
      </c>
      <c r="D9" s="4">
        <v>137.80000000000001</v>
      </c>
    </row>
    <row r="10" spans="1:4" ht="30">
      <c r="A10" s="2" t="s">
        <v>187</v>
      </c>
      <c r="B10" s="4">
        <v>164.7</v>
      </c>
      <c r="C10" s="4">
        <v>410</v>
      </c>
      <c r="D10" s="4">
        <v>48.8</v>
      </c>
    </row>
    <row r="11" spans="1:4">
      <c r="A11" s="2" t="s">
        <v>188</v>
      </c>
      <c r="B11" s="4">
        <v>29.2</v>
      </c>
      <c r="C11" s="4">
        <v>70.5</v>
      </c>
      <c r="D11" s="4">
        <v>97.1</v>
      </c>
    </row>
    <row r="12" spans="1:4" ht="30">
      <c r="A12" s="3" t="s">
        <v>189</v>
      </c>
      <c r="B12" s="4" t="s">
        <v>7</v>
      </c>
      <c r="C12" s="4" t="s">
        <v>7</v>
      </c>
      <c r="D12" s="4" t="s">
        <v>7</v>
      </c>
    </row>
    <row r="13" spans="1:4">
      <c r="A13" s="2" t="s">
        <v>190</v>
      </c>
      <c r="B13" s="6">
        <v>1254</v>
      </c>
      <c r="C13" s="4">
        <v>345.7</v>
      </c>
      <c r="D13" s="4">
        <v>-206.1</v>
      </c>
    </row>
    <row r="14" spans="1:4">
      <c r="A14" s="2" t="s">
        <v>41</v>
      </c>
      <c r="B14" s="4">
        <v>-218.9</v>
      </c>
      <c r="C14" s="4">
        <v>-515</v>
      </c>
      <c r="D14" s="4">
        <v>8</v>
      </c>
    </row>
    <row r="15" spans="1:4">
      <c r="A15" s="2" t="s">
        <v>191</v>
      </c>
      <c r="B15" s="4">
        <v>94.2</v>
      </c>
      <c r="C15" s="4">
        <v>303.2</v>
      </c>
      <c r="D15" s="4">
        <v>119.2</v>
      </c>
    </row>
    <row r="16" spans="1:4">
      <c r="A16" s="2" t="s">
        <v>54</v>
      </c>
      <c r="B16" s="4">
        <v>-672.2</v>
      </c>
      <c r="C16" s="4">
        <v>82.8</v>
      </c>
      <c r="D16" s="4">
        <v>207.5</v>
      </c>
    </row>
    <row r="17" spans="1:4">
      <c r="A17" s="2" t="s">
        <v>55</v>
      </c>
      <c r="B17" s="4">
        <v>15.9</v>
      </c>
      <c r="C17" s="4">
        <v>963.1</v>
      </c>
      <c r="D17" s="4">
        <v>271.39999999999998</v>
      </c>
    </row>
    <row r="18" spans="1:4">
      <c r="A18" s="2" t="s">
        <v>192</v>
      </c>
      <c r="B18" s="4">
        <v>302.39999999999998</v>
      </c>
      <c r="C18" s="4">
        <v>246</v>
      </c>
      <c r="D18" s="4">
        <v>-22.5</v>
      </c>
    </row>
    <row r="19" spans="1:4" ht="30">
      <c r="A19" s="2" t="s">
        <v>193</v>
      </c>
      <c r="B19" s="9">
        <v>4768.8999999999996</v>
      </c>
      <c r="C19" s="9">
        <v>4751.1000000000004</v>
      </c>
      <c r="D19" s="9">
        <v>2193.1</v>
      </c>
    </row>
    <row r="20" spans="1:4" ht="45">
      <c r="A20" s="2" t="s">
        <v>194</v>
      </c>
      <c r="B20" s="4">
        <v>-11.4</v>
      </c>
      <c r="C20" s="4">
        <v>30.5</v>
      </c>
      <c r="D20" s="4">
        <v>0</v>
      </c>
    </row>
    <row r="21" spans="1:4" ht="30">
      <c r="A21" s="2" t="s">
        <v>195</v>
      </c>
      <c r="B21" s="9">
        <v>4757.5</v>
      </c>
      <c r="C21" s="9">
        <v>4781.6000000000004</v>
      </c>
      <c r="D21" s="9">
        <v>2193.1</v>
      </c>
    </row>
    <row r="22" spans="1:4">
      <c r="A22" s="3" t="s">
        <v>196</v>
      </c>
      <c r="B22" s="4" t="s">
        <v>7</v>
      </c>
      <c r="C22" s="4" t="s">
        <v>7</v>
      </c>
      <c r="D22" s="4" t="s">
        <v>7</v>
      </c>
    </row>
    <row r="23" spans="1:4">
      <c r="A23" s="2" t="s">
        <v>197</v>
      </c>
      <c r="B23" s="4">
        <v>-423</v>
      </c>
      <c r="C23" s="4">
        <v>-160.19999999999999</v>
      </c>
      <c r="D23" s="4">
        <v>-144.4</v>
      </c>
    </row>
    <row r="24" spans="1:4">
      <c r="A24" s="2" t="s">
        <v>198</v>
      </c>
      <c r="B24" s="4">
        <v>356.9</v>
      </c>
      <c r="C24" s="4">
        <v>61.5</v>
      </c>
      <c r="D24" s="4">
        <v>0</v>
      </c>
    </row>
    <row r="25" spans="1:4">
      <c r="A25" s="2" t="s">
        <v>199</v>
      </c>
      <c r="B25" s="4">
        <v>-14.5</v>
      </c>
      <c r="C25" s="6">
        <v>-10326</v>
      </c>
      <c r="D25" s="4">
        <v>0</v>
      </c>
    </row>
    <row r="26" spans="1:4">
      <c r="A26" s="2" t="s">
        <v>200</v>
      </c>
      <c r="B26" s="4">
        <v>10.6</v>
      </c>
      <c r="C26" s="4">
        <v>-4</v>
      </c>
      <c r="D26" s="4">
        <v>20.5</v>
      </c>
    </row>
    <row r="27" spans="1:4" ht="30">
      <c r="A27" s="2" t="s">
        <v>201</v>
      </c>
      <c r="B27" s="4">
        <v>-70</v>
      </c>
      <c r="C27" s="9">
        <v>-10428.700000000001</v>
      </c>
      <c r="D27" s="4">
        <v>-123.9</v>
      </c>
    </row>
    <row r="28" spans="1:4" ht="30">
      <c r="A28" s="2" t="s">
        <v>202</v>
      </c>
      <c r="B28" s="4">
        <v>0</v>
      </c>
      <c r="C28" s="4">
        <v>42.4</v>
      </c>
      <c r="D28" s="4">
        <v>0</v>
      </c>
    </row>
    <row r="29" spans="1:4" ht="30">
      <c r="A29" s="2" t="s">
        <v>203</v>
      </c>
      <c r="B29" s="4">
        <v>-2.1</v>
      </c>
      <c r="C29" s="4">
        <v>-5.4</v>
      </c>
      <c r="D29" s="4">
        <v>0</v>
      </c>
    </row>
    <row r="30" spans="1:4">
      <c r="A30" s="2" t="s">
        <v>204</v>
      </c>
      <c r="B30" s="4">
        <v>-72.099999999999994</v>
      </c>
      <c r="C30" s="9">
        <v>-10391.700000000001</v>
      </c>
      <c r="D30" s="4">
        <v>-123.9</v>
      </c>
    </row>
    <row r="31" spans="1:4">
      <c r="A31" s="3" t="s">
        <v>205</v>
      </c>
      <c r="B31" s="4" t="s">
        <v>7</v>
      </c>
      <c r="C31" s="4" t="s">
        <v>7</v>
      </c>
      <c r="D31" s="4" t="s">
        <v>7</v>
      </c>
    </row>
    <row r="32" spans="1:4">
      <c r="A32" s="2" t="s">
        <v>164</v>
      </c>
      <c r="B32" s="9">
        <v>-4055.2</v>
      </c>
      <c r="C32" s="4">
        <v>0</v>
      </c>
      <c r="D32" s="9">
        <v>-2515.6999999999998</v>
      </c>
    </row>
    <row r="33" spans="1:4">
      <c r="A33" s="2" t="s">
        <v>206</v>
      </c>
      <c r="B33" s="9">
        <v>-1931.6</v>
      </c>
      <c r="C33" s="9">
        <v>-3868.5</v>
      </c>
      <c r="D33" s="4">
        <v>-0.1</v>
      </c>
    </row>
    <row r="34" spans="1:4" ht="30">
      <c r="A34" s="2" t="s">
        <v>207</v>
      </c>
      <c r="B34" s="4">
        <v>466</v>
      </c>
      <c r="C34" s="4">
        <v>326</v>
      </c>
      <c r="D34" s="4">
        <v>32.200000000000003</v>
      </c>
    </row>
    <row r="35" spans="1:4" ht="30">
      <c r="A35" s="2" t="s">
        <v>208</v>
      </c>
      <c r="B35" s="4">
        <v>42.7</v>
      </c>
      <c r="C35" s="4">
        <v>45.3</v>
      </c>
      <c r="D35" s="4">
        <v>28.3</v>
      </c>
    </row>
    <row r="36" spans="1:4" ht="30">
      <c r="A36" s="2" t="s">
        <v>209</v>
      </c>
      <c r="B36" s="4">
        <v>-31.7</v>
      </c>
      <c r="C36" s="4">
        <v>-8.1</v>
      </c>
      <c r="D36" s="4">
        <v>-1.1000000000000001</v>
      </c>
    </row>
    <row r="37" spans="1:4" ht="30">
      <c r="A37" s="2" t="s">
        <v>210</v>
      </c>
      <c r="B37" s="4">
        <v>0</v>
      </c>
      <c r="C37" s="9">
        <v>7458.9</v>
      </c>
      <c r="D37" s="9">
        <v>5580.3</v>
      </c>
    </row>
    <row r="38" spans="1:4">
      <c r="A38" s="2" t="s">
        <v>211</v>
      </c>
      <c r="B38" s="4">
        <v>0</v>
      </c>
      <c r="C38" s="6">
        <v>-1000</v>
      </c>
      <c r="D38" s="4">
        <v>0</v>
      </c>
    </row>
    <row r="39" spans="1:4" ht="30">
      <c r="A39" s="2" t="s">
        <v>212</v>
      </c>
      <c r="B39" s="4">
        <v>0</v>
      </c>
      <c r="C39" s="4">
        <v>600</v>
      </c>
      <c r="D39" s="4">
        <v>0</v>
      </c>
    </row>
    <row r="40" spans="1:4" ht="30">
      <c r="A40" s="2" t="s">
        <v>213</v>
      </c>
      <c r="B40" s="4">
        <v>0</v>
      </c>
      <c r="C40" s="4">
        <v>-600</v>
      </c>
      <c r="D40" s="4">
        <v>0</v>
      </c>
    </row>
    <row r="41" spans="1:4">
      <c r="A41" s="2" t="s">
        <v>214</v>
      </c>
      <c r="B41" s="4">
        <v>0</v>
      </c>
      <c r="C41" s="4">
        <v>-103.2</v>
      </c>
      <c r="D41" s="4">
        <v>-91.6</v>
      </c>
    </row>
    <row r="42" spans="1:4">
      <c r="A42" s="2" t="s">
        <v>200</v>
      </c>
      <c r="B42" s="4">
        <v>15</v>
      </c>
      <c r="C42" s="4">
        <v>0</v>
      </c>
      <c r="D42" s="4">
        <v>-2.9</v>
      </c>
    </row>
    <row r="43" spans="1:4" ht="45">
      <c r="A43" s="2" t="s">
        <v>215</v>
      </c>
      <c r="B43" s="9">
        <v>-5494.8</v>
      </c>
      <c r="C43" s="9">
        <v>2850.4</v>
      </c>
      <c r="D43" s="9">
        <v>3029.4</v>
      </c>
    </row>
    <row r="44" spans="1:4" ht="30">
      <c r="A44" s="2" t="s">
        <v>216</v>
      </c>
      <c r="B44" s="4">
        <v>0</v>
      </c>
      <c r="C44" s="4">
        <v>-26.8</v>
      </c>
      <c r="D44" s="4">
        <v>0</v>
      </c>
    </row>
    <row r="45" spans="1:4" ht="30">
      <c r="A45" s="2" t="s">
        <v>217</v>
      </c>
      <c r="B45" s="9">
        <v>-5494.8</v>
      </c>
      <c r="C45" s="9">
        <v>2823.6</v>
      </c>
      <c r="D45" s="9">
        <v>3029.4</v>
      </c>
    </row>
    <row r="46" spans="1:4" ht="30">
      <c r="A46" s="2" t="s">
        <v>218</v>
      </c>
      <c r="B46" s="4">
        <v>-5.7</v>
      </c>
      <c r="C46" s="4">
        <v>2</v>
      </c>
      <c r="D46" s="4">
        <v>-2.2000000000000002</v>
      </c>
    </row>
    <row r="47" spans="1:4" ht="45">
      <c r="A47" s="2" t="s">
        <v>219</v>
      </c>
      <c r="B47" s="4">
        <v>13.4</v>
      </c>
      <c r="C47" s="4">
        <v>-42.5</v>
      </c>
      <c r="D47" s="4">
        <v>0</v>
      </c>
    </row>
    <row r="48" spans="1:4" ht="30">
      <c r="A48" s="2" t="s">
        <v>220</v>
      </c>
      <c r="B48" s="4">
        <v>-801.7</v>
      </c>
      <c r="C48" s="6">
        <v>-2827</v>
      </c>
      <c r="D48" s="9">
        <v>5096.3999999999996</v>
      </c>
    </row>
    <row r="49" spans="1:4" ht="30">
      <c r="A49" s="2" t="s">
        <v>221</v>
      </c>
      <c r="B49" s="9">
        <v>2793.1</v>
      </c>
      <c r="C49" s="9">
        <v>5620.1</v>
      </c>
      <c r="D49" s="4">
        <v>523.70000000000005</v>
      </c>
    </row>
    <row r="50" spans="1:4" ht="30">
      <c r="A50" s="2" t="s">
        <v>222</v>
      </c>
      <c r="B50" s="9">
        <v>1991.4</v>
      </c>
      <c r="C50" s="9">
        <v>2793.1</v>
      </c>
      <c r="D50" s="9">
        <v>5620.1</v>
      </c>
    </row>
    <row r="51" spans="1:4">
      <c r="A51" s="3" t="s">
        <v>223</v>
      </c>
      <c r="B51" s="4" t="s">
        <v>7</v>
      </c>
      <c r="C51" s="4" t="s">
        <v>7</v>
      </c>
      <c r="D51" s="4" t="s">
        <v>7</v>
      </c>
    </row>
    <row r="52" spans="1:4">
      <c r="A52" s="2" t="s">
        <v>224</v>
      </c>
      <c r="B52" s="9">
        <v>1648.4</v>
      </c>
      <c r="C52" s="6">
        <v>1164</v>
      </c>
      <c r="D52" s="4">
        <v>487.3</v>
      </c>
    </row>
    <row r="53" spans="1:4">
      <c r="A53" s="2" t="s">
        <v>225</v>
      </c>
      <c r="B53" s="8">
        <v>548.1</v>
      </c>
      <c r="C53" s="8">
        <v>587.29999999999995</v>
      </c>
      <c r="D53" s="8">
        <v>181.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709</v>
      </c>
      <c r="B1" s="11" t="s">
        <v>2</v>
      </c>
      <c r="C1" s="11"/>
    </row>
    <row r="2" spans="1:3" ht="30">
      <c r="A2" s="1" t="s">
        <v>91</v>
      </c>
      <c r="B2" s="11" t="s">
        <v>3</v>
      </c>
      <c r="C2" s="11"/>
    </row>
    <row r="3" spans="1:3" ht="30">
      <c r="A3" s="2" t="s">
        <v>1710</v>
      </c>
      <c r="B3" s="4" t="s">
        <v>7</v>
      </c>
      <c r="C3" s="4"/>
    </row>
    <row r="4" spans="1:3" ht="75">
      <c r="A4" s="3" t="s">
        <v>1711</v>
      </c>
      <c r="B4" s="4" t="s">
        <v>7</v>
      </c>
      <c r="C4" s="4"/>
    </row>
    <row r="5" spans="1:3" ht="30">
      <c r="A5" s="2" t="s">
        <v>1712</v>
      </c>
      <c r="B5" s="4">
        <v>4.7</v>
      </c>
      <c r="C5" s="4"/>
    </row>
    <row r="6" spans="1:3">
      <c r="A6" s="2" t="s">
        <v>1713</v>
      </c>
      <c r="B6" s="4">
        <v>1.1000000000000001</v>
      </c>
      <c r="C6" s="4"/>
    </row>
    <row r="7" spans="1:3" ht="17.25">
      <c r="A7" s="2" t="s">
        <v>1714</v>
      </c>
      <c r="B7" s="4">
        <v>0.1</v>
      </c>
      <c r="C7" s="10" t="s">
        <v>48</v>
      </c>
    </row>
    <row r="8" spans="1:3">
      <c r="A8" s="2" t="s">
        <v>1715</v>
      </c>
      <c r="B8" s="4">
        <v>-2.5</v>
      </c>
      <c r="C8" s="4"/>
    </row>
    <row r="9" spans="1:3">
      <c r="A9" s="2" t="s">
        <v>1716</v>
      </c>
      <c r="B9" s="4">
        <v>-0.3</v>
      </c>
      <c r="C9" s="4"/>
    </row>
    <row r="10" spans="1:3" ht="30">
      <c r="A10" s="2" t="s">
        <v>1717</v>
      </c>
      <c r="B10" s="4">
        <v>3.1</v>
      </c>
      <c r="C10" s="4"/>
    </row>
    <row r="11" spans="1:3" ht="30">
      <c r="A11" s="2" t="s">
        <v>1718</v>
      </c>
      <c r="B11" s="4">
        <v>0.1</v>
      </c>
      <c r="C11" s="4"/>
    </row>
    <row r="12" spans="1:3" ht="30">
      <c r="A12" s="2" t="s">
        <v>1719</v>
      </c>
      <c r="B12" s="4">
        <v>3</v>
      </c>
      <c r="C12" s="4"/>
    </row>
    <row r="13" spans="1:3" ht="90">
      <c r="A13" s="3" t="s">
        <v>1720</v>
      </c>
      <c r="B13" s="4" t="s">
        <v>7</v>
      </c>
      <c r="C13" s="4"/>
    </row>
    <row r="14" spans="1:3" ht="30">
      <c r="A14" s="2" t="s">
        <v>1721</v>
      </c>
      <c r="B14" s="8">
        <v>54.57</v>
      </c>
      <c r="C14" s="4"/>
    </row>
    <row r="15" spans="1:3" ht="30">
      <c r="A15" s="2" t="s">
        <v>1722</v>
      </c>
      <c r="B15" s="8">
        <v>58.31</v>
      </c>
      <c r="C15" s="4"/>
    </row>
    <row r="16" spans="1:3" ht="30">
      <c r="A16" s="2" t="s">
        <v>1723</v>
      </c>
      <c r="B16" s="8">
        <v>49.72</v>
      </c>
      <c r="C16" s="10" t="s">
        <v>48</v>
      </c>
    </row>
    <row r="17" spans="1:3" ht="30">
      <c r="A17" s="2" t="s">
        <v>1724</v>
      </c>
      <c r="B17" s="8">
        <v>53.7</v>
      </c>
      <c r="C17" s="4"/>
    </row>
    <row r="18" spans="1:3" ht="45">
      <c r="A18" s="2" t="s">
        <v>1725</v>
      </c>
      <c r="B18" s="8">
        <v>54.04</v>
      </c>
      <c r="C18" s="4"/>
    </row>
    <row r="19" spans="1:3" ht="45">
      <c r="A19" s="2" t="s">
        <v>1726</v>
      </c>
      <c r="B19" s="8">
        <v>56.58</v>
      </c>
      <c r="C19" s="4"/>
    </row>
    <row r="20" spans="1:3" ht="45">
      <c r="A20" s="2" t="s">
        <v>1727</v>
      </c>
      <c r="B20" s="8">
        <v>56.49</v>
      </c>
      <c r="C20" s="4"/>
    </row>
    <row r="21" spans="1:3" ht="45">
      <c r="A21" s="2" t="s">
        <v>1728</v>
      </c>
      <c r="B21" s="8">
        <v>56.58</v>
      </c>
      <c r="C21" s="4"/>
    </row>
    <row r="22" spans="1:3">
      <c r="A22" s="12"/>
      <c r="B22" s="12"/>
      <c r="C22" s="12"/>
    </row>
    <row r="23" spans="1:3" ht="45" customHeight="1">
      <c r="A23" s="2" t="s">
        <v>48</v>
      </c>
      <c r="B23" s="13" t="s">
        <v>713</v>
      </c>
      <c r="C23" s="13"/>
    </row>
  </sheetData>
  <mergeCells count="4">
    <mergeCell ref="B1:C1"/>
    <mergeCell ref="B2:C2"/>
    <mergeCell ref="A22:C22"/>
    <mergeCell ref="B23:C2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28515625" bestFit="1" customWidth="1"/>
    <col min="5" max="7" width="32" bestFit="1" customWidth="1"/>
    <col min="8" max="8" width="33.42578125" bestFit="1" customWidth="1"/>
    <col min="9" max="10" width="36.5703125" bestFit="1" customWidth="1"/>
  </cols>
  <sheetData>
    <row r="1" spans="1:10" ht="15" customHeight="1">
      <c r="A1" s="1" t="s">
        <v>1729</v>
      </c>
      <c r="B1" s="11" t="s">
        <v>2</v>
      </c>
      <c r="C1" s="11"/>
      <c r="D1" s="11"/>
      <c r="E1" s="11"/>
      <c r="F1" s="11"/>
      <c r="G1" s="11"/>
      <c r="H1" s="11"/>
      <c r="I1" s="1" t="s">
        <v>92</v>
      </c>
      <c r="J1" s="1" t="s">
        <v>2</v>
      </c>
    </row>
    <row r="2" spans="1:10">
      <c r="A2" s="1" t="s">
        <v>35</v>
      </c>
      <c r="B2" s="11" t="s">
        <v>3</v>
      </c>
      <c r="C2" s="11" t="s">
        <v>36</v>
      </c>
      <c r="D2" s="11" t="s">
        <v>99</v>
      </c>
      <c r="E2" s="1" t="s">
        <v>3</v>
      </c>
      <c r="F2" s="1" t="s">
        <v>36</v>
      </c>
      <c r="G2" s="1" t="s">
        <v>99</v>
      </c>
      <c r="H2" s="1" t="s">
        <v>3</v>
      </c>
      <c r="I2" s="1" t="s">
        <v>99</v>
      </c>
      <c r="J2" s="1" t="s">
        <v>3</v>
      </c>
    </row>
    <row r="3" spans="1:10" ht="30">
      <c r="A3" s="1"/>
      <c r="B3" s="11"/>
      <c r="C3" s="11"/>
      <c r="D3" s="11"/>
      <c r="E3" s="1" t="s">
        <v>1730</v>
      </c>
      <c r="F3" s="1" t="s">
        <v>1730</v>
      </c>
      <c r="G3" s="1" t="s">
        <v>1730</v>
      </c>
      <c r="H3" s="1" t="s">
        <v>1689</v>
      </c>
      <c r="I3" s="1" t="s">
        <v>1731</v>
      </c>
      <c r="J3" s="1" t="s">
        <v>1731</v>
      </c>
    </row>
    <row r="4" spans="1:10">
      <c r="A4" s="1"/>
      <c r="B4" s="11"/>
      <c r="C4" s="11"/>
      <c r="D4" s="11"/>
      <c r="E4" s="1"/>
      <c r="F4" s="1"/>
      <c r="G4" s="1"/>
      <c r="H4" s="1"/>
      <c r="I4" s="1" t="s">
        <v>1730</v>
      </c>
      <c r="J4" s="1" t="s">
        <v>1730</v>
      </c>
    </row>
    <row r="5" spans="1:10" ht="45">
      <c r="A5" s="3" t="s">
        <v>1660</v>
      </c>
      <c r="B5" s="4" t="s">
        <v>7</v>
      </c>
      <c r="C5" s="4" t="s">
        <v>7</v>
      </c>
      <c r="D5" s="4" t="s">
        <v>7</v>
      </c>
      <c r="E5" s="4" t="s">
        <v>7</v>
      </c>
      <c r="F5" s="4" t="s">
        <v>7</v>
      </c>
      <c r="G5" s="4" t="s">
        <v>7</v>
      </c>
      <c r="H5" s="4" t="s">
        <v>7</v>
      </c>
      <c r="I5" s="4" t="s">
        <v>7</v>
      </c>
      <c r="J5" s="4" t="s">
        <v>7</v>
      </c>
    </row>
    <row r="6" spans="1:10">
      <c r="A6" s="2" t="s">
        <v>1258</v>
      </c>
      <c r="B6" s="4" t="s">
        <v>1259</v>
      </c>
      <c r="C6" s="4" t="s">
        <v>7</v>
      </c>
      <c r="D6" s="4" t="s">
        <v>7</v>
      </c>
      <c r="E6" s="4" t="s">
        <v>1259</v>
      </c>
      <c r="F6" s="4" t="s">
        <v>7</v>
      </c>
      <c r="G6" s="4" t="s">
        <v>7</v>
      </c>
      <c r="H6" s="4" t="s">
        <v>1259</v>
      </c>
      <c r="I6" s="4" t="s">
        <v>7</v>
      </c>
      <c r="J6" s="4" t="s">
        <v>1288</v>
      </c>
    </row>
    <row r="7" spans="1:10">
      <c r="A7" s="2" t="s">
        <v>1732</v>
      </c>
      <c r="B7" s="4" t="s">
        <v>7</v>
      </c>
      <c r="C7" s="4" t="s">
        <v>7</v>
      </c>
      <c r="D7" s="4" t="s">
        <v>7</v>
      </c>
      <c r="E7" s="4" t="s">
        <v>7</v>
      </c>
      <c r="F7" s="4" t="s">
        <v>7</v>
      </c>
      <c r="G7" s="4" t="s">
        <v>7</v>
      </c>
      <c r="H7" s="4" t="s">
        <v>7</v>
      </c>
      <c r="I7" s="4">
        <v>1</v>
      </c>
      <c r="J7" s="4" t="s">
        <v>7</v>
      </c>
    </row>
    <row r="8" spans="1:10">
      <c r="A8" s="2" t="s">
        <v>1682</v>
      </c>
      <c r="B8" s="4" t="s">
        <v>7</v>
      </c>
      <c r="C8" s="4" t="s">
        <v>7</v>
      </c>
      <c r="D8" s="4" t="s">
        <v>7</v>
      </c>
      <c r="E8" s="8">
        <v>43.8</v>
      </c>
      <c r="F8" s="8">
        <v>74.400000000000006</v>
      </c>
      <c r="G8" s="4" t="s">
        <v>7</v>
      </c>
      <c r="H8" s="4" t="s">
        <v>7</v>
      </c>
      <c r="I8" s="4" t="s">
        <v>7</v>
      </c>
      <c r="J8" s="4" t="s">
        <v>7</v>
      </c>
    </row>
    <row r="9" spans="1:10">
      <c r="A9" s="2" t="s">
        <v>1702</v>
      </c>
      <c r="B9" s="4" t="s">
        <v>7</v>
      </c>
      <c r="C9" s="4" t="s">
        <v>7</v>
      </c>
      <c r="D9" s="4" t="s">
        <v>7</v>
      </c>
      <c r="E9" s="4">
        <v>77.3</v>
      </c>
      <c r="F9" s="4">
        <v>220</v>
      </c>
      <c r="G9" s="4">
        <v>34.6</v>
      </c>
      <c r="H9" s="4" t="s">
        <v>7</v>
      </c>
      <c r="I9" s="4" t="s">
        <v>7</v>
      </c>
      <c r="J9" s="4" t="s">
        <v>7</v>
      </c>
    </row>
    <row r="10" spans="1:10" ht="45">
      <c r="A10" s="2" t="s">
        <v>1733</v>
      </c>
      <c r="B10" s="4" t="s">
        <v>7</v>
      </c>
      <c r="C10" s="4" t="s">
        <v>7</v>
      </c>
      <c r="D10" s="4" t="s">
        <v>7</v>
      </c>
      <c r="E10" s="4" t="s">
        <v>1734</v>
      </c>
      <c r="F10" s="4" t="s">
        <v>7</v>
      </c>
      <c r="G10" s="4" t="s">
        <v>7</v>
      </c>
      <c r="H10" s="4" t="s">
        <v>7</v>
      </c>
      <c r="I10" s="4" t="s">
        <v>7</v>
      </c>
      <c r="J10" s="4" t="s">
        <v>7</v>
      </c>
    </row>
    <row r="11" spans="1:10" ht="30">
      <c r="A11" s="2" t="s">
        <v>1735</v>
      </c>
      <c r="B11" s="8">
        <v>42.7</v>
      </c>
      <c r="C11" s="8">
        <v>45.3</v>
      </c>
      <c r="D11" s="8">
        <v>28.3</v>
      </c>
      <c r="E11" s="4" t="s">
        <v>7</v>
      </c>
      <c r="F11" s="4" t="s">
        <v>7</v>
      </c>
      <c r="G11" s="4" t="s">
        <v>7</v>
      </c>
      <c r="H11" s="4" t="s">
        <v>7</v>
      </c>
      <c r="I11" s="4" t="s">
        <v>7</v>
      </c>
      <c r="J11" s="4" t="s">
        <v>7</v>
      </c>
    </row>
  </sheetData>
  <mergeCells count="4">
    <mergeCell ref="B1:H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7.28515625" customWidth="1"/>
  </cols>
  <sheetData>
    <row r="1" spans="1:3" ht="15" customHeight="1">
      <c r="A1" s="1" t="s">
        <v>1736</v>
      </c>
      <c r="B1" s="11" t="s">
        <v>2</v>
      </c>
      <c r="C1" s="11"/>
    </row>
    <row r="2" spans="1:3" ht="30">
      <c r="A2" s="1" t="s">
        <v>91</v>
      </c>
      <c r="B2" s="11" t="s">
        <v>3</v>
      </c>
      <c r="C2" s="11"/>
    </row>
    <row r="3" spans="1:3">
      <c r="A3" s="2" t="s">
        <v>1737</v>
      </c>
      <c r="B3" s="4" t="s">
        <v>7</v>
      </c>
      <c r="C3" s="4"/>
    </row>
    <row r="4" spans="1:3" ht="60">
      <c r="A4" s="3" t="s">
        <v>1738</v>
      </c>
      <c r="B4" s="4" t="s">
        <v>7</v>
      </c>
      <c r="C4" s="4"/>
    </row>
    <row r="5" spans="1:3" ht="30">
      <c r="A5" s="2" t="s">
        <v>1739</v>
      </c>
      <c r="B5" s="4">
        <v>44.2</v>
      </c>
      <c r="C5" s="4"/>
    </row>
    <row r="6" spans="1:3">
      <c r="A6" s="2" t="s">
        <v>1713</v>
      </c>
      <c r="B6" s="4">
        <v>3.3</v>
      </c>
      <c r="C6" s="4"/>
    </row>
    <row r="7" spans="1:3">
      <c r="A7" s="2" t="s">
        <v>1740</v>
      </c>
      <c r="B7" s="4">
        <v>-14.6</v>
      </c>
      <c r="C7" s="4"/>
    </row>
    <row r="8" spans="1:3">
      <c r="A8" s="2" t="s">
        <v>1741</v>
      </c>
      <c r="B8" s="4">
        <v>-1</v>
      </c>
      <c r="C8" s="4"/>
    </row>
    <row r="9" spans="1:3">
      <c r="A9" s="2" t="s">
        <v>1742</v>
      </c>
      <c r="B9" s="4">
        <v>31.9</v>
      </c>
      <c r="C9" s="4"/>
    </row>
    <row r="10" spans="1:3" ht="30">
      <c r="A10" s="2" t="s">
        <v>1743</v>
      </c>
      <c r="B10" s="4">
        <v>23.7</v>
      </c>
      <c r="C10" s="4"/>
    </row>
    <row r="11" spans="1:3" ht="75">
      <c r="A11" s="3" t="s">
        <v>1744</v>
      </c>
      <c r="B11" s="4" t="s">
        <v>7</v>
      </c>
      <c r="C11" s="4"/>
    </row>
    <row r="12" spans="1:3" ht="30">
      <c r="A12" s="2" t="s">
        <v>1745</v>
      </c>
      <c r="B12" s="8">
        <v>40.71</v>
      </c>
      <c r="C12" s="4"/>
    </row>
    <row r="13" spans="1:3" ht="30">
      <c r="A13" s="2" t="s">
        <v>1746</v>
      </c>
      <c r="B13" s="8">
        <v>58.34</v>
      </c>
      <c r="C13" s="4"/>
    </row>
    <row r="14" spans="1:3" ht="30">
      <c r="A14" s="2" t="s">
        <v>1747</v>
      </c>
      <c r="B14" s="8">
        <v>37.56</v>
      </c>
      <c r="C14" s="4"/>
    </row>
    <row r="15" spans="1:3" ht="30">
      <c r="A15" s="2" t="s">
        <v>1748</v>
      </c>
      <c r="B15" s="8">
        <v>54.11</v>
      </c>
      <c r="C15" s="4"/>
    </row>
    <row r="16" spans="1:3" ht="45">
      <c r="A16" s="2" t="s">
        <v>1749</v>
      </c>
      <c r="B16" s="8">
        <v>43.56</v>
      </c>
      <c r="C16" s="4"/>
    </row>
    <row r="17" spans="1:3" ht="45">
      <c r="A17" s="2" t="s">
        <v>1750</v>
      </c>
      <c r="B17" s="8">
        <v>40.26</v>
      </c>
      <c r="C17" s="4"/>
    </row>
    <row r="18" spans="1:3" ht="45">
      <c r="A18" s="2" t="s">
        <v>1751</v>
      </c>
      <c r="B18" s="4" t="s">
        <v>1752</v>
      </c>
      <c r="C18" s="4"/>
    </row>
    <row r="19" spans="1:3" ht="45">
      <c r="A19" s="2" t="s">
        <v>1753</v>
      </c>
      <c r="B19" s="4" t="s">
        <v>1284</v>
      </c>
      <c r="C19" s="4"/>
    </row>
    <row r="20" spans="1:3" ht="30">
      <c r="A20" s="2" t="s">
        <v>1754</v>
      </c>
      <c r="B20" s="8">
        <v>852.3</v>
      </c>
      <c r="C20" s="10" t="s">
        <v>48</v>
      </c>
    </row>
    <row r="21" spans="1:3" ht="45">
      <c r="A21" s="2" t="s">
        <v>1755</v>
      </c>
      <c r="B21" s="8">
        <v>709.8</v>
      </c>
      <c r="C21" s="10" t="s">
        <v>48</v>
      </c>
    </row>
    <row r="22" spans="1:3">
      <c r="A22" s="12"/>
      <c r="B22" s="12"/>
      <c r="C22" s="12"/>
    </row>
    <row r="23" spans="1:3" ht="45" customHeight="1">
      <c r="A23" s="2" t="s">
        <v>48</v>
      </c>
      <c r="B23" s="13" t="s">
        <v>734</v>
      </c>
      <c r="C23" s="13"/>
    </row>
  </sheetData>
  <mergeCells count="4">
    <mergeCell ref="B1:C1"/>
    <mergeCell ref="B2:C2"/>
    <mergeCell ref="A22:C22"/>
    <mergeCell ref="B23:C2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11" t="s">
        <v>1756</v>
      </c>
      <c r="B1" s="11" t="s">
        <v>2</v>
      </c>
      <c r="C1" s="11"/>
      <c r="D1" s="11"/>
    </row>
    <row r="2" spans="1:4">
      <c r="A2" s="11"/>
      <c r="B2" s="1" t="s">
        <v>3</v>
      </c>
      <c r="C2" s="1" t="s">
        <v>36</v>
      </c>
      <c r="D2" s="1" t="s">
        <v>99</v>
      </c>
    </row>
    <row r="3" spans="1:4" ht="45">
      <c r="A3" s="3" t="s">
        <v>1660</v>
      </c>
      <c r="B3" s="4" t="s">
        <v>7</v>
      </c>
      <c r="C3" s="4" t="s">
        <v>7</v>
      </c>
      <c r="D3" s="4" t="s">
        <v>7</v>
      </c>
    </row>
    <row r="4" spans="1:4">
      <c r="A4" s="2" t="s">
        <v>748</v>
      </c>
      <c r="B4" s="191">
        <v>0</v>
      </c>
      <c r="C4" s="191">
        <v>0</v>
      </c>
      <c r="D4" s="191">
        <v>0</v>
      </c>
    </row>
    <row r="5" spans="1:4">
      <c r="A5" s="2" t="s">
        <v>750</v>
      </c>
      <c r="B5" s="191">
        <v>0.34100000000000003</v>
      </c>
      <c r="C5" s="191">
        <v>0.35499999999999998</v>
      </c>
      <c r="D5" s="191">
        <v>0.36599999999999999</v>
      </c>
    </row>
    <row r="6" spans="1:4">
      <c r="A6" s="2" t="s">
        <v>1275</v>
      </c>
      <c r="B6" s="4" t="s">
        <v>7</v>
      </c>
      <c r="C6" s="4" t="s">
        <v>7</v>
      </c>
      <c r="D6" s="4" t="s">
        <v>7</v>
      </c>
    </row>
    <row r="7" spans="1:4" ht="45">
      <c r="A7" s="3" t="s">
        <v>1660</v>
      </c>
      <c r="B7" s="4" t="s">
        <v>7</v>
      </c>
      <c r="C7" s="4" t="s">
        <v>7</v>
      </c>
      <c r="D7" s="4" t="s">
        <v>7</v>
      </c>
    </row>
    <row r="8" spans="1:4">
      <c r="A8" s="2" t="s">
        <v>737</v>
      </c>
      <c r="B8" s="4" t="s">
        <v>1461</v>
      </c>
      <c r="C8" s="4" t="s">
        <v>1288</v>
      </c>
      <c r="D8" s="4" t="s">
        <v>1288</v>
      </c>
    </row>
    <row r="9" spans="1:4">
      <c r="A9" s="2" t="s">
        <v>740</v>
      </c>
      <c r="B9" s="191">
        <v>6.0000000000000001E-3</v>
      </c>
      <c r="C9" s="191">
        <v>3.0000000000000001E-3</v>
      </c>
      <c r="D9" s="191">
        <v>3.0000000000000001E-3</v>
      </c>
    </row>
    <row r="10" spans="1:4">
      <c r="A10" s="2" t="s">
        <v>744</v>
      </c>
      <c r="B10" s="191">
        <v>0.27</v>
      </c>
      <c r="C10" s="191">
        <v>0.28999999999999998</v>
      </c>
      <c r="D10" s="191">
        <v>0.3</v>
      </c>
    </row>
    <row r="11" spans="1:4">
      <c r="A11" s="2" t="s">
        <v>1277</v>
      </c>
      <c r="B11" s="4" t="s">
        <v>7</v>
      </c>
      <c r="C11" s="4" t="s">
        <v>7</v>
      </c>
      <c r="D11" s="4" t="s">
        <v>7</v>
      </c>
    </row>
    <row r="12" spans="1:4" ht="45">
      <c r="A12" s="3" t="s">
        <v>1660</v>
      </c>
      <c r="B12" s="4" t="s">
        <v>7</v>
      </c>
      <c r="C12" s="4" t="s">
        <v>7</v>
      </c>
      <c r="D12" s="4" t="s">
        <v>7</v>
      </c>
    </row>
    <row r="13" spans="1:4">
      <c r="A13" s="2" t="s">
        <v>737</v>
      </c>
      <c r="B13" s="4" t="s">
        <v>1284</v>
      </c>
      <c r="C13" s="4" t="s">
        <v>1284</v>
      </c>
      <c r="D13" s="4" t="s">
        <v>1284</v>
      </c>
    </row>
    <row r="14" spans="1:4">
      <c r="A14" s="2" t="s">
        <v>740</v>
      </c>
      <c r="B14" s="191">
        <v>1.7000000000000001E-2</v>
      </c>
      <c r="C14" s="191">
        <v>8.9999999999999993E-3</v>
      </c>
      <c r="D14" s="191">
        <v>2.1999999999999999E-2</v>
      </c>
    </row>
    <row r="15" spans="1:4">
      <c r="A15" s="2" t="s">
        <v>744</v>
      </c>
      <c r="B15" s="191">
        <v>0.37</v>
      </c>
      <c r="C15" s="191">
        <v>0.38</v>
      </c>
      <c r="D15" s="191">
        <v>0.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11" t="s">
        <v>2</v>
      </c>
      <c r="C1" s="11"/>
      <c r="D1" s="11"/>
    </row>
    <row r="2" spans="1:4" ht="30">
      <c r="A2" s="1" t="s">
        <v>91</v>
      </c>
      <c r="B2" s="1" t="s">
        <v>3</v>
      </c>
      <c r="C2" s="1" t="s">
        <v>36</v>
      </c>
      <c r="D2" s="1" t="s">
        <v>99</v>
      </c>
    </row>
    <row r="3" spans="1:4" ht="45">
      <c r="A3" s="3" t="s">
        <v>1758</v>
      </c>
      <c r="B3" s="4" t="s">
        <v>7</v>
      </c>
      <c r="C3" s="4" t="s">
        <v>7</v>
      </c>
      <c r="D3" s="4" t="s">
        <v>7</v>
      </c>
    </row>
    <row r="4" spans="1:4">
      <c r="A4" s="2" t="s">
        <v>753</v>
      </c>
      <c r="B4" s="7">
        <v>524</v>
      </c>
      <c r="C4" s="8">
        <v>401.1</v>
      </c>
      <c r="D4" s="8">
        <v>35.9</v>
      </c>
    </row>
    <row r="5" spans="1:4" ht="30">
      <c r="A5" s="2" t="s">
        <v>754</v>
      </c>
      <c r="B5" s="7">
        <v>362</v>
      </c>
      <c r="C5" s="8">
        <v>359.6</v>
      </c>
      <c r="D5" s="8">
        <v>82.8</v>
      </c>
    </row>
    <row r="6" spans="1:4" ht="45">
      <c r="A6" s="2" t="s">
        <v>1759</v>
      </c>
      <c r="B6" s="8">
        <v>17.170000000000002</v>
      </c>
      <c r="C6" s="8">
        <v>15.13</v>
      </c>
      <c r="D6" s="8">
        <v>14.7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140625" bestFit="1" customWidth="1"/>
  </cols>
  <sheetData>
    <row r="1" spans="1:2" ht="45">
      <c r="A1" s="1" t="s">
        <v>1760</v>
      </c>
      <c r="B1" s="11" t="s">
        <v>1379</v>
      </c>
    </row>
    <row r="2" spans="1:2">
      <c r="A2" s="1" t="s">
        <v>35</v>
      </c>
      <c r="B2" s="11"/>
    </row>
    <row r="3" spans="1:2" ht="45">
      <c r="A3" s="3" t="s">
        <v>1761</v>
      </c>
      <c r="B3" s="4" t="s">
        <v>7</v>
      </c>
    </row>
    <row r="4" spans="1:2" ht="30">
      <c r="A4" s="2" t="s">
        <v>1762</v>
      </c>
      <c r="B4" s="8">
        <v>291.3</v>
      </c>
    </row>
    <row r="5" spans="1:2">
      <c r="A5" s="2" t="s">
        <v>1763</v>
      </c>
      <c r="B5" s="4">
        <v>217</v>
      </c>
    </row>
    <row r="6" spans="1:2" ht="30">
      <c r="A6" s="2" t="s">
        <v>1764</v>
      </c>
      <c r="B6" s="8">
        <v>74.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765</v>
      </c>
      <c r="B1" s="11" t="s">
        <v>2</v>
      </c>
      <c r="C1" s="11"/>
    </row>
    <row r="2" spans="1:3">
      <c r="A2" s="1" t="s">
        <v>35</v>
      </c>
      <c r="B2" s="1" t="s">
        <v>3</v>
      </c>
      <c r="C2" s="1" t="s">
        <v>36</v>
      </c>
    </row>
    <row r="3" spans="1:3">
      <c r="A3" s="2" t="s">
        <v>1766</v>
      </c>
      <c r="B3" s="4" t="s">
        <v>7</v>
      </c>
      <c r="C3" s="4" t="s">
        <v>7</v>
      </c>
    </row>
    <row r="4" spans="1:3" ht="30">
      <c r="A4" s="3" t="s">
        <v>1767</v>
      </c>
      <c r="B4" s="4" t="s">
        <v>7</v>
      </c>
      <c r="C4" s="4" t="s">
        <v>7</v>
      </c>
    </row>
    <row r="5" spans="1:3">
      <c r="A5" s="2" t="s">
        <v>766</v>
      </c>
      <c r="B5" s="8">
        <v>0.5</v>
      </c>
      <c r="C5" s="8">
        <v>0.3</v>
      </c>
    </row>
    <row r="6" spans="1:3">
      <c r="A6" s="2" t="s">
        <v>767</v>
      </c>
      <c r="B6" s="4">
        <v>15.3</v>
      </c>
      <c r="C6" s="4">
        <v>7</v>
      </c>
    </row>
    <row r="7" spans="1:3">
      <c r="A7" s="2" t="s">
        <v>770</v>
      </c>
      <c r="B7" s="4">
        <v>-0.4</v>
      </c>
      <c r="C7" s="4">
        <v>0.1</v>
      </c>
    </row>
    <row r="8" spans="1:3">
      <c r="A8" s="2" t="s">
        <v>1768</v>
      </c>
      <c r="B8" s="4">
        <v>-15.2</v>
      </c>
      <c r="C8" s="4">
        <v>-6.6</v>
      </c>
    </row>
    <row r="9" spans="1:3" ht="30">
      <c r="A9" s="2" t="s">
        <v>1769</v>
      </c>
      <c r="B9" s="4" t="s">
        <v>7</v>
      </c>
      <c r="C9" s="4" t="s">
        <v>7</v>
      </c>
    </row>
    <row r="10" spans="1:3" ht="30">
      <c r="A10" s="3" t="s">
        <v>1767</v>
      </c>
      <c r="B10" s="4" t="s">
        <v>7</v>
      </c>
      <c r="C10" s="4" t="s">
        <v>7</v>
      </c>
    </row>
    <row r="11" spans="1:3">
      <c r="A11" s="2" t="s">
        <v>766</v>
      </c>
      <c r="B11" s="4">
        <v>0.1</v>
      </c>
      <c r="C11" s="4">
        <v>0.1</v>
      </c>
    </row>
    <row r="12" spans="1:3">
      <c r="A12" s="2" t="s">
        <v>767</v>
      </c>
      <c r="B12" s="4">
        <v>0</v>
      </c>
      <c r="C12" s="4">
        <v>0</v>
      </c>
    </row>
    <row r="13" spans="1:3">
      <c r="A13" s="2" t="s">
        <v>770</v>
      </c>
      <c r="B13" s="4">
        <v>-0.2</v>
      </c>
      <c r="C13" s="4">
        <v>0.1</v>
      </c>
    </row>
    <row r="14" spans="1:3">
      <c r="A14" s="2" t="s">
        <v>1768</v>
      </c>
      <c r="B14" s="8">
        <v>-0.1</v>
      </c>
      <c r="C14" s="8">
        <v>0.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140625" bestFit="1" customWidth="1"/>
    <col min="3" max="4" width="26.140625" bestFit="1" customWidth="1"/>
    <col min="5" max="6" width="36.5703125" bestFit="1" customWidth="1"/>
  </cols>
  <sheetData>
    <row r="1" spans="1:6" ht="60">
      <c r="A1" s="1" t="s">
        <v>1770</v>
      </c>
      <c r="B1" s="11" t="s">
        <v>1379</v>
      </c>
      <c r="C1" s="1" t="s">
        <v>3</v>
      </c>
      <c r="D1" s="1" t="s">
        <v>36</v>
      </c>
      <c r="E1" s="1" t="s">
        <v>3</v>
      </c>
      <c r="F1" s="1" t="s">
        <v>36</v>
      </c>
    </row>
    <row r="2" spans="1:6" ht="30">
      <c r="A2" s="1" t="s">
        <v>35</v>
      </c>
      <c r="B2" s="11"/>
      <c r="C2" s="1" t="s">
        <v>1766</v>
      </c>
      <c r="D2" s="1" t="s">
        <v>1766</v>
      </c>
      <c r="E2" s="1" t="s">
        <v>1769</v>
      </c>
      <c r="F2" s="1" t="s">
        <v>1769</v>
      </c>
    </row>
    <row r="3" spans="1:6" ht="30">
      <c r="A3" s="3" t="s">
        <v>1771</v>
      </c>
      <c r="B3" s="4" t="s">
        <v>7</v>
      </c>
      <c r="C3" s="4" t="s">
        <v>7</v>
      </c>
      <c r="D3" s="4" t="s">
        <v>7</v>
      </c>
      <c r="E3" s="4" t="s">
        <v>7</v>
      </c>
      <c r="F3" s="4" t="s">
        <v>7</v>
      </c>
    </row>
    <row r="4" spans="1:6" ht="30">
      <c r="A4" s="2" t="s">
        <v>783</v>
      </c>
      <c r="B4" s="7">
        <v>217</v>
      </c>
      <c r="C4" s="8">
        <v>207.5</v>
      </c>
      <c r="D4" s="7">
        <v>0</v>
      </c>
      <c r="E4" s="7">
        <v>0</v>
      </c>
      <c r="F4" s="7">
        <v>0</v>
      </c>
    </row>
    <row r="5" spans="1:6" ht="30">
      <c r="A5" s="2" t="s">
        <v>784</v>
      </c>
      <c r="B5" s="4" t="s">
        <v>7</v>
      </c>
      <c r="C5" s="4">
        <v>0</v>
      </c>
      <c r="D5" s="4">
        <v>217</v>
      </c>
      <c r="E5" s="4">
        <v>0</v>
      </c>
      <c r="F5" s="4">
        <v>0</v>
      </c>
    </row>
    <row r="6" spans="1:6">
      <c r="A6" s="2" t="s">
        <v>767</v>
      </c>
      <c r="B6" s="4" t="s">
        <v>7</v>
      </c>
      <c r="C6" s="4">
        <v>15.3</v>
      </c>
      <c r="D6" s="4">
        <v>7</v>
      </c>
      <c r="E6" s="4">
        <v>0</v>
      </c>
      <c r="F6" s="4">
        <v>0</v>
      </c>
    </row>
    <row r="7" spans="1:6">
      <c r="A7" s="2" t="s">
        <v>785</v>
      </c>
      <c r="B7" s="4" t="s">
        <v>7</v>
      </c>
      <c r="C7" s="4">
        <v>0</v>
      </c>
      <c r="D7" s="4">
        <v>6.1</v>
      </c>
      <c r="E7" s="4">
        <v>0.4</v>
      </c>
      <c r="F7" s="4">
        <v>0.5</v>
      </c>
    </row>
    <row r="8" spans="1:6">
      <c r="A8" s="2" t="s">
        <v>790</v>
      </c>
      <c r="B8" s="4">
        <v>217</v>
      </c>
      <c r="C8" s="4">
        <v>179.4</v>
      </c>
      <c r="D8" s="4">
        <v>207.5</v>
      </c>
      <c r="E8" s="4">
        <v>0</v>
      </c>
      <c r="F8" s="4">
        <v>0</v>
      </c>
    </row>
    <row r="9" spans="1:6" ht="30">
      <c r="A9" s="3" t="s">
        <v>1772</v>
      </c>
      <c r="B9" s="4" t="s">
        <v>7</v>
      </c>
      <c r="C9" s="4" t="s">
        <v>7</v>
      </c>
      <c r="D9" s="4" t="s">
        <v>7</v>
      </c>
      <c r="E9" s="4" t="s">
        <v>7</v>
      </c>
      <c r="F9" s="4" t="s">
        <v>7</v>
      </c>
    </row>
    <row r="10" spans="1:6" ht="30">
      <c r="A10" s="2" t="s">
        <v>791</v>
      </c>
      <c r="B10" s="4">
        <v>291.3</v>
      </c>
      <c r="C10" s="4">
        <v>269.10000000000002</v>
      </c>
      <c r="D10" s="4">
        <v>0</v>
      </c>
      <c r="E10" s="4">
        <v>2.6</v>
      </c>
      <c r="F10" s="4">
        <v>0</v>
      </c>
    </row>
    <row r="11" spans="1:6" ht="30">
      <c r="A11" s="2" t="s">
        <v>792</v>
      </c>
      <c r="B11" s="4" t="s">
        <v>7</v>
      </c>
      <c r="C11" s="4">
        <v>0</v>
      </c>
      <c r="D11" s="4">
        <v>291.3</v>
      </c>
      <c r="E11" s="4">
        <v>0</v>
      </c>
      <c r="F11" s="4">
        <v>2.9</v>
      </c>
    </row>
    <row r="12" spans="1:6">
      <c r="A12" s="2" t="s">
        <v>766</v>
      </c>
      <c r="B12" s="4" t="s">
        <v>7</v>
      </c>
      <c r="C12" s="4">
        <v>0.5</v>
      </c>
      <c r="D12" s="4">
        <v>0.3</v>
      </c>
      <c r="E12" s="4">
        <v>0.1</v>
      </c>
      <c r="F12" s="4">
        <v>0.1</v>
      </c>
    </row>
    <row r="13" spans="1:6">
      <c r="A13" s="2" t="s">
        <v>1773</v>
      </c>
      <c r="B13" s="4" t="s">
        <v>7</v>
      </c>
      <c r="C13" s="4">
        <v>-0.4</v>
      </c>
      <c r="D13" s="4">
        <v>0.1</v>
      </c>
      <c r="E13" s="4">
        <v>-0.2</v>
      </c>
      <c r="F13" s="4">
        <v>0.1</v>
      </c>
    </row>
    <row r="14" spans="1:6">
      <c r="A14" s="2" t="s">
        <v>786</v>
      </c>
      <c r="B14" s="4" t="s">
        <v>7</v>
      </c>
      <c r="C14" s="4">
        <v>-43.4</v>
      </c>
      <c r="D14" s="4">
        <v>-22.6</v>
      </c>
      <c r="E14" s="4">
        <v>-0.4</v>
      </c>
      <c r="F14" s="4">
        <v>-0.5</v>
      </c>
    </row>
    <row r="15" spans="1:6" ht="30">
      <c r="A15" s="2" t="s">
        <v>794</v>
      </c>
      <c r="B15" s="4">
        <v>291.3</v>
      </c>
      <c r="C15" s="4">
        <v>225.8</v>
      </c>
      <c r="D15" s="4">
        <v>269.10000000000002</v>
      </c>
      <c r="E15" s="4">
        <v>2.1</v>
      </c>
      <c r="F15" s="4">
        <v>2.6</v>
      </c>
    </row>
    <row r="16" spans="1:6">
      <c r="A16" s="2" t="s">
        <v>795</v>
      </c>
      <c r="B16" s="4" t="s">
        <v>7</v>
      </c>
      <c r="C16" s="8">
        <v>46.4</v>
      </c>
      <c r="D16" s="8">
        <v>61.6</v>
      </c>
      <c r="E16" s="8">
        <v>2.1</v>
      </c>
      <c r="F16" s="8">
        <v>2.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140625" bestFit="1" customWidth="1"/>
    <col min="3" max="4" width="26.140625" bestFit="1" customWidth="1"/>
    <col min="5" max="6" width="36.5703125" bestFit="1" customWidth="1"/>
  </cols>
  <sheetData>
    <row r="1" spans="1:6" ht="60">
      <c r="A1" s="1" t="s">
        <v>1774</v>
      </c>
      <c r="B1" s="11" t="s">
        <v>1379</v>
      </c>
      <c r="C1" s="1" t="s">
        <v>3</v>
      </c>
      <c r="D1" s="1" t="s">
        <v>36</v>
      </c>
      <c r="E1" s="1" t="s">
        <v>3</v>
      </c>
      <c r="F1" s="1" t="s">
        <v>36</v>
      </c>
    </row>
    <row r="2" spans="1:6" ht="30">
      <c r="A2" s="1" t="s">
        <v>35</v>
      </c>
      <c r="B2" s="11"/>
      <c r="C2" s="1" t="s">
        <v>1766</v>
      </c>
      <c r="D2" s="1" t="s">
        <v>1766</v>
      </c>
      <c r="E2" s="1" t="s">
        <v>1769</v>
      </c>
      <c r="F2" s="1" t="s">
        <v>1769</v>
      </c>
    </row>
    <row r="3" spans="1:6" ht="30">
      <c r="A3" s="3" t="s">
        <v>1767</v>
      </c>
      <c r="B3" s="4" t="s">
        <v>7</v>
      </c>
      <c r="C3" s="4" t="s">
        <v>7</v>
      </c>
      <c r="D3" s="4" t="s">
        <v>7</v>
      </c>
      <c r="E3" s="4" t="s">
        <v>7</v>
      </c>
      <c r="F3" s="4" t="s">
        <v>7</v>
      </c>
    </row>
    <row r="4" spans="1:6">
      <c r="A4" s="2" t="s">
        <v>56</v>
      </c>
      <c r="B4" s="4" t="s">
        <v>7</v>
      </c>
      <c r="C4" s="7">
        <v>0</v>
      </c>
      <c r="D4" s="7">
        <v>0</v>
      </c>
      <c r="E4" s="8">
        <v>0.3</v>
      </c>
      <c r="F4" s="8">
        <v>0.5</v>
      </c>
    </row>
    <row r="5" spans="1:6" ht="30">
      <c r="A5" s="2" t="s">
        <v>1775</v>
      </c>
      <c r="B5" s="4" t="s">
        <v>7</v>
      </c>
      <c r="C5" s="4">
        <v>46.4</v>
      </c>
      <c r="D5" s="4">
        <v>61.6</v>
      </c>
      <c r="E5" s="4">
        <v>1.8</v>
      </c>
      <c r="F5" s="4">
        <v>2.1</v>
      </c>
    </row>
    <row r="6" spans="1:6" ht="30">
      <c r="A6" s="2" t="s">
        <v>798</v>
      </c>
      <c r="B6" s="8">
        <v>74.3</v>
      </c>
      <c r="C6" s="8">
        <v>46.4</v>
      </c>
      <c r="D6" s="8">
        <v>61.6</v>
      </c>
      <c r="E6" s="8">
        <v>2.1</v>
      </c>
      <c r="F6" s="8">
        <v>2.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ustomHeight="1">
      <c r="A1" s="11" t="s">
        <v>1776</v>
      </c>
      <c r="B1" s="11" t="s">
        <v>2</v>
      </c>
      <c r="C1" s="11"/>
    </row>
    <row r="2" spans="1:3">
      <c r="A2" s="11"/>
      <c r="B2" s="1" t="s">
        <v>3</v>
      </c>
      <c r="C2" s="1" t="s">
        <v>36</v>
      </c>
    </row>
    <row r="3" spans="1:3" ht="30">
      <c r="A3" s="2" t="s">
        <v>1769</v>
      </c>
      <c r="B3" s="4" t="s">
        <v>7</v>
      </c>
      <c r="C3" s="4" t="s">
        <v>7</v>
      </c>
    </row>
    <row r="4" spans="1:3" ht="45">
      <c r="A4" s="3" t="s">
        <v>800</v>
      </c>
      <c r="B4" s="4" t="s">
        <v>7</v>
      </c>
      <c r="C4" s="4" t="s">
        <v>7</v>
      </c>
    </row>
    <row r="5" spans="1:3">
      <c r="A5" s="2" t="s">
        <v>801</v>
      </c>
      <c r="B5" s="191">
        <v>3.39E-2</v>
      </c>
      <c r="C5" s="191">
        <v>2.4799999999999999E-2</v>
      </c>
    </row>
    <row r="6" spans="1:3" ht="45">
      <c r="A6" s="3" t="s">
        <v>802</v>
      </c>
      <c r="B6" s="4" t="s">
        <v>7</v>
      </c>
      <c r="C6" s="4" t="s">
        <v>7</v>
      </c>
    </row>
    <row r="7" spans="1:3">
      <c r="A7" s="2" t="s">
        <v>801</v>
      </c>
      <c r="B7" s="191">
        <v>2.52E-2</v>
      </c>
      <c r="C7" s="191">
        <v>3.3000000000000002E-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3" width="36.5703125" bestFit="1" customWidth="1"/>
    <col min="4" max="5" width="14.42578125" customWidth="1"/>
    <col min="6" max="6" width="9.42578125" customWidth="1"/>
    <col min="7" max="8" width="14.42578125" customWidth="1"/>
    <col min="9" max="9" width="9.42578125" customWidth="1"/>
    <col min="10" max="10" width="14.42578125" customWidth="1"/>
  </cols>
  <sheetData>
    <row r="1" spans="1:10" ht="15" customHeight="1">
      <c r="A1" s="11" t="s">
        <v>226</v>
      </c>
      <c r="B1" s="11" t="s">
        <v>2</v>
      </c>
      <c r="C1" s="11"/>
      <c r="D1" s="11"/>
      <c r="E1" s="11"/>
      <c r="F1" s="11"/>
      <c r="G1" s="11"/>
      <c r="H1" s="11"/>
      <c r="I1" s="11"/>
      <c r="J1" s="11"/>
    </row>
    <row r="2" spans="1:10" ht="15" customHeight="1">
      <c r="A2" s="11"/>
      <c r="B2" s="11" t="s">
        <v>3</v>
      </c>
      <c r="C2" s="11"/>
      <c r="D2" s="11"/>
      <c r="E2" s="11"/>
      <c r="F2" s="11"/>
      <c r="G2" s="11"/>
      <c r="H2" s="11"/>
      <c r="I2" s="11"/>
      <c r="J2" s="11"/>
    </row>
    <row r="3" spans="1:10" ht="15" customHeight="1">
      <c r="A3" s="3" t="s">
        <v>227</v>
      </c>
      <c r="B3" s="12" t="s">
        <v>7</v>
      </c>
      <c r="C3" s="12"/>
      <c r="D3" s="12"/>
      <c r="E3" s="12"/>
      <c r="F3" s="12"/>
      <c r="G3" s="12"/>
      <c r="H3" s="12"/>
      <c r="I3" s="12"/>
      <c r="J3" s="12"/>
    </row>
    <row r="4" spans="1:10" ht="15" customHeight="1">
      <c r="A4" s="13" t="s">
        <v>226</v>
      </c>
      <c r="B4" s="12" t="s">
        <v>7</v>
      </c>
      <c r="C4" s="12"/>
      <c r="D4" s="12"/>
      <c r="E4" s="12"/>
      <c r="F4" s="12"/>
      <c r="G4" s="12"/>
      <c r="H4" s="12"/>
      <c r="I4" s="12"/>
      <c r="J4" s="12"/>
    </row>
    <row r="5" spans="1:10">
      <c r="A5" s="13"/>
      <c r="B5" s="46" t="s">
        <v>228</v>
      </c>
      <c r="C5" s="46"/>
      <c r="D5" s="46"/>
      <c r="E5" s="46"/>
      <c r="F5" s="46"/>
      <c r="G5" s="46"/>
      <c r="H5" s="46"/>
      <c r="I5" s="46"/>
      <c r="J5" s="46"/>
    </row>
    <row r="6" spans="1:10" ht="51" customHeight="1">
      <c r="A6" s="13"/>
      <c r="B6" s="47" t="s">
        <v>229</v>
      </c>
      <c r="C6" s="47"/>
      <c r="D6" s="47"/>
      <c r="E6" s="47"/>
      <c r="F6" s="47"/>
      <c r="G6" s="47"/>
      <c r="H6" s="47"/>
      <c r="I6" s="47"/>
      <c r="J6" s="47"/>
    </row>
    <row r="7" spans="1:10" ht="114.75" customHeight="1">
      <c r="A7" s="13"/>
      <c r="B7" s="35" t="s">
        <v>230</v>
      </c>
      <c r="C7" s="35"/>
      <c r="D7" s="35"/>
      <c r="E7" s="35"/>
      <c r="F7" s="35"/>
      <c r="G7" s="35"/>
      <c r="H7" s="35"/>
      <c r="I7" s="35"/>
      <c r="J7" s="35"/>
    </row>
    <row r="8" spans="1:10" ht="63.75" customHeight="1">
      <c r="A8" s="13"/>
      <c r="B8" s="47" t="s">
        <v>231</v>
      </c>
      <c r="C8" s="47"/>
      <c r="D8" s="47"/>
      <c r="E8" s="47"/>
      <c r="F8" s="47"/>
      <c r="G8" s="47"/>
      <c r="H8" s="47"/>
      <c r="I8" s="47"/>
      <c r="J8" s="47"/>
    </row>
    <row r="9" spans="1:10" ht="38.25" customHeight="1">
      <c r="A9" s="13"/>
      <c r="B9" s="47" t="s">
        <v>232</v>
      </c>
      <c r="C9" s="47"/>
      <c r="D9" s="47"/>
      <c r="E9" s="47"/>
      <c r="F9" s="47"/>
      <c r="G9" s="47"/>
      <c r="H9" s="47"/>
      <c r="I9" s="47"/>
      <c r="J9" s="47"/>
    </row>
    <row r="10" spans="1:10" ht="63.75" customHeight="1">
      <c r="A10" s="13"/>
      <c r="B10" s="35" t="s">
        <v>233</v>
      </c>
      <c r="C10" s="35"/>
      <c r="D10" s="35"/>
      <c r="E10" s="35"/>
      <c r="F10" s="35"/>
      <c r="G10" s="35"/>
      <c r="H10" s="35"/>
      <c r="I10" s="35"/>
      <c r="J10" s="35"/>
    </row>
    <row r="11" spans="1:10" ht="38.25" customHeight="1">
      <c r="A11" s="13"/>
      <c r="B11" s="35" t="s">
        <v>234</v>
      </c>
      <c r="C11" s="35"/>
      <c r="D11" s="35"/>
      <c r="E11" s="35"/>
      <c r="F11" s="35"/>
      <c r="G11" s="35"/>
      <c r="H11" s="35"/>
      <c r="I11" s="35"/>
      <c r="J11" s="35"/>
    </row>
    <row r="12" spans="1:10" ht="63.75" customHeight="1">
      <c r="A12" s="13"/>
      <c r="B12" s="47" t="s">
        <v>235</v>
      </c>
      <c r="C12" s="47"/>
      <c r="D12" s="47"/>
      <c r="E12" s="47"/>
      <c r="F12" s="47"/>
      <c r="G12" s="47"/>
      <c r="H12" s="47"/>
      <c r="I12" s="47"/>
      <c r="J12" s="47"/>
    </row>
    <row r="13" spans="1:10" ht="25.5" customHeight="1">
      <c r="A13" s="13"/>
      <c r="B13" s="35" t="s">
        <v>236</v>
      </c>
      <c r="C13" s="35"/>
      <c r="D13" s="35"/>
      <c r="E13" s="35"/>
      <c r="F13" s="35"/>
      <c r="G13" s="35"/>
      <c r="H13" s="35"/>
      <c r="I13" s="35"/>
      <c r="J13" s="35"/>
    </row>
    <row r="14" spans="1:10" ht="51" customHeight="1">
      <c r="A14" s="13"/>
      <c r="B14" s="47" t="s">
        <v>237</v>
      </c>
      <c r="C14" s="47"/>
      <c r="D14" s="47"/>
      <c r="E14" s="47"/>
      <c r="F14" s="47"/>
      <c r="G14" s="47"/>
      <c r="H14" s="47"/>
      <c r="I14" s="47"/>
      <c r="J14" s="47"/>
    </row>
    <row r="15" spans="1:10" ht="63.75" customHeight="1">
      <c r="A15" s="13"/>
      <c r="B15" s="35" t="s">
        <v>238</v>
      </c>
      <c r="C15" s="35"/>
      <c r="D15" s="35"/>
      <c r="E15" s="35"/>
      <c r="F15" s="35"/>
      <c r="G15" s="35"/>
      <c r="H15" s="35"/>
      <c r="I15" s="35"/>
      <c r="J15" s="35"/>
    </row>
    <row r="16" spans="1:10" ht="38.25" customHeight="1">
      <c r="A16" s="13"/>
      <c r="B16" s="35" t="s">
        <v>239</v>
      </c>
      <c r="C16" s="35"/>
      <c r="D16" s="35"/>
      <c r="E16" s="35"/>
      <c r="F16" s="35"/>
      <c r="G16" s="35"/>
      <c r="H16" s="35"/>
      <c r="I16" s="35"/>
      <c r="J16" s="35"/>
    </row>
    <row r="17" spans="1:10" ht="38.25" customHeight="1">
      <c r="A17" s="13"/>
      <c r="B17" s="35" t="s">
        <v>240</v>
      </c>
      <c r="C17" s="35"/>
      <c r="D17" s="35"/>
      <c r="E17" s="35"/>
      <c r="F17" s="35"/>
      <c r="G17" s="35"/>
      <c r="H17" s="35"/>
      <c r="I17" s="35"/>
      <c r="J17" s="35"/>
    </row>
    <row r="18" spans="1:10">
      <c r="A18" s="13"/>
      <c r="B18" s="47" t="s">
        <v>241</v>
      </c>
      <c r="C18" s="47"/>
      <c r="D18" s="47"/>
      <c r="E18" s="47"/>
      <c r="F18" s="47"/>
      <c r="G18" s="47"/>
      <c r="H18" s="47"/>
      <c r="I18" s="47"/>
      <c r="J18" s="47"/>
    </row>
    <row r="19" spans="1:10" ht="63.75" customHeight="1">
      <c r="A19" s="13"/>
      <c r="B19" s="47" t="s">
        <v>242</v>
      </c>
      <c r="C19" s="47"/>
      <c r="D19" s="47"/>
      <c r="E19" s="47"/>
      <c r="F19" s="47"/>
      <c r="G19" s="47"/>
      <c r="H19" s="47"/>
      <c r="I19" s="47"/>
      <c r="J19" s="47"/>
    </row>
    <row r="20" spans="1:10" ht="63.75" customHeight="1">
      <c r="A20" s="13"/>
      <c r="B20" s="35" t="s">
        <v>243</v>
      </c>
      <c r="C20" s="35"/>
      <c r="D20" s="35"/>
      <c r="E20" s="35"/>
      <c r="F20" s="35"/>
      <c r="G20" s="35"/>
      <c r="H20" s="35"/>
      <c r="I20" s="35"/>
      <c r="J20" s="35"/>
    </row>
    <row r="21" spans="1:10" ht="38.25" customHeight="1">
      <c r="A21" s="13"/>
      <c r="B21" s="47" t="s">
        <v>244</v>
      </c>
      <c r="C21" s="47"/>
      <c r="D21" s="47"/>
      <c r="E21" s="47"/>
      <c r="F21" s="47"/>
      <c r="G21" s="47"/>
      <c r="H21" s="47"/>
      <c r="I21" s="47"/>
      <c r="J21" s="47"/>
    </row>
    <row r="22" spans="1:10" ht="51" customHeight="1">
      <c r="A22" s="13"/>
      <c r="B22" s="35" t="s">
        <v>245</v>
      </c>
      <c r="C22" s="35"/>
      <c r="D22" s="35"/>
      <c r="E22" s="35"/>
      <c r="F22" s="35"/>
      <c r="G22" s="35"/>
      <c r="H22" s="35"/>
      <c r="I22" s="35"/>
      <c r="J22" s="35"/>
    </row>
    <row r="23" spans="1:10" ht="25.5" customHeight="1">
      <c r="A23" s="13"/>
      <c r="B23" s="35" t="s">
        <v>246</v>
      </c>
      <c r="C23" s="35"/>
      <c r="D23" s="35"/>
      <c r="E23" s="35"/>
      <c r="F23" s="35"/>
      <c r="G23" s="35"/>
      <c r="H23" s="35"/>
      <c r="I23" s="35"/>
      <c r="J23" s="35"/>
    </row>
    <row r="24" spans="1:10" ht="51" customHeight="1">
      <c r="A24" s="13"/>
      <c r="B24" s="47" t="s">
        <v>247</v>
      </c>
      <c r="C24" s="47"/>
      <c r="D24" s="47"/>
      <c r="E24" s="47"/>
      <c r="F24" s="47"/>
      <c r="G24" s="47"/>
      <c r="H24" s="47"/>
      <c r="I24" s="47"/>
      <c r="J24" s="47"/>
    </row>
    <row r="25" spans="1:10" ht="25.5" customHeight="1">
      <c r="A25" s="13"/>
      <c r="B25" s="35" t="s">
        <v>248</v>
      </c>
      <c r="C25" s="35"/>
      <c r="D25" s="35"/>
      <c r="E25" s="35"/>
      <c r="F25" s="35"/>
      <c r="G25" s="35"/>
      <c r="H25" s="35"/>
      <c r="I25" s="35"/>
      <c r="J25" s="35"/>
    </row>
    <row r="26" spans="1:10" ht="63.75" customHeight="1">
      <c r="A26" s="13"/>
      <c r="B26" s="47" t="s">
        <v>249</v>
      </c>
      <c r="C26" s="47"/>
      <c r="D26" s="47"/>
      <c r="E26" s="47"/>
      <c r="F26" s="47"/>
      <c r="G26" s="47"/>
      <c r="H26" s="47"/>
      <c r="I26" s="47"/>
      <c r="J26" s="47"/>
    </row>
    <row r="27" spans="1:10" ht="63.75" customHeight="1">
      <c r="A27" s="13"/>
      <c r="B27" s="35" t="s">
        <v>250</v>
      </c>
      <c r="C27" s="35"/>
      <c r="D27" s="35"/>
      <c r="E27" s="35"/>
      <c r="F27" s="35"/>
      <c r="G27" s="35"/>
      <c r="H27" s="35"/>
      <c r="I27" s="35"/>
      <c r="J27" s="35"/>
    </row>
    <row r="28" spans="1:10" ht="25.5" customHeight="1">
      <c r="A28" s="13"/>
      <c r="B28" s="35" t="s">
        <v>251</v>
      </c>
      <c r="C28" s="35"/>
      <c r="D28" s="35"/>
      <c r="E28" s="35"/>
      <c r="F28" s="35"/>
      <c r="G28" s="35"/>
      <c r="H28" s="35"/>
      <c r="I28" s="35"/>
      <c r="J28" s="35"/>
    </row>
    <row r="29" spans="1:10" ht="25.5" customHeight="1">
      <c r="A29" s="13"/>
      <c r="B29" s="35" t="s">
        <v>252</v>
      </c>
      <c r="C29" s="35"/>
      <c r="D29" s="35"/>
      <c r="E29" s="35"/>
      <c r="F29" s="35"/>
      <c r="G29" s="35"/>
      <c r="H29" s="35"/>
      <c r="I29" s="35"/>
      <c r="J29" s="35"/>
    </row>
    <row r="30" spans="1:10">
      <c r="A30" s="13"/>
      <c r="B30" s="35" t="s">
        <v>253</v>
      </c>
      <c r="C30" s="35"/>
      <c r="D30" s="35"/>
      <c r="E30" s="35"/>
      <c r="F30" s="35"/>
      <c r="G30" s="35"/>
      <c r="H30" s="35"/>
      <c r="I30" s="35"/>
      <c r="J30" s="35"/>
    </row>
    <row r="31" spans="1:10" ht="102" customHeight="1">
      <c r="A31" s="13"/>
      <c r="B31" s="47" t="s">
        <v>254</v>
      </c>
      <c r="C31" s="47"/>
      <c r="D31" s="47"/>
      <c r="E31" s="47"/>
      <c r="F31" s="47"/>
      <c r="G31" s="47"/>
      <c r="H31" s="47"/>
      <c r="I31" s="47"/>
      <c r="J31" s="47"/>
    </row>
    <row r="32" spans="1:10" ht="76.5" customHeight="1">
      <c r="A32" s="13"/>
      <c r="B32" s="35" t="s">
        <v>255</v>
      </c>
      <c r="C32" s="35"/>
      <c r="D32" s="35"/>
      <c r="E32" s="35"/>
      <c r="F32" s="35"/>
      <c r="G32" s="35"/>
      <c r="H32" s="35"/>
      <c r="I32" s="35"/>
      <c r="J32" s="35"/>
    </row>
    <row r="33" spans="1:10" ht="51" customHeight="1">
      <c r="A33" s="13"/>
      <c r="B33" s="48" t="s">
        <v>256</v>
      </c>
      <c r="C33" s="48"/>
      <c r="D33" s="48"/>
      <c r="E33" s="48"/>
      <c r="F33" s="48"/>
      <c r="G33" s="48"/>
      <c r="H33" s="48"/>
      <c r="I33" s="48"/>
      <c r="J33" s="48"/>
    </row>
    <row r="34" spans="1:10" ht="38.25" customHeight="1">
      <c r="A34" s="13"/>
      <c r="B34" s="47" t="s">
        <v>257</v>
      </c>
      <c r="C34" s="47"/>
      <c r="D34" s="47"/>
      <c r="E34" s="47"/>
      <c r="F34" s="47"/>
      <c r="G34" s="47"/>
      <c r="H34" s="47"/>
      <c r="I34" s="47"/>
      <c r="J34" s="47"/>
    </row>
    <row r="35" spans="1:10" ht="25.5" customHeight="1">
      <c r="A35" s="13"/>
      <c r="B35" s="48" t="s">
        <v>258</v>
      </c>
      <c r="C35" s="48"/>
      <c r="D35" s="48"/>
      <c r="E35" s="48"/>
      <c r="F35" s="48"/>
      <c r="G35" s="48"/>
      <c r="H35" s="48"/>
      <c r="I35" s="48"/>
      <c r="J35" s="48"/>
    </row>
    <row r="36" spans="1:10" ht="25.5" customHeight="1">
      <c r="A36" s="13"/>
      <c r="B36" s="35" t="s">
        <v>259</v>
      </c>
      <c r="C36" s="35"/>
      <c r="D36" s="35"/>
      <c r="E36" s="35"/>
      <c r="F36" s="35"/>
      <c r="G36" s="35"/>
      <c r="H36" s="35"/>
      <c r="I36" s="35"/>
      <c r="J36" s="35"/>
    </row>
    <row r="37" spans="1:10" ht="76.5" customHeight="1">
      <c r="A37" s="13"/>
      <c r="B37" s="35" t="s">
        <v>260</v>
      </c>
      <c r="C37" s="35"/>
      <c r="D37" s="35"/>
      <c r="E37" s="35"/>
      <c r="F37" s="35"/>
      <c r="G37" s="35"/>
      <c r="H37" s="35"/>
      <c r="I37" s="35"/>
      <c r="J37" s="35"/>
    </row>
    <row r="38" spans="1:10" ht="38.25" customHeight="1">
      <c r="A38" s="13"/>
      <c r="B38" s="35" t="s">
        <v>261</v>
      </c>
      <c r="C38" s="35"/>
      <c r="D38" s="35"/>
      <c r="E38" s="35"/>
      <c r="F38" s="35"/>
      <c r="G38" s="35"/>
      <c r="H38" s="35"/>
      <c r="I38" s="35"/>
      <c r="J38" s="35"/>
    </row>
    <row r="39" spans="1:10" ht="140.25" customHeight="1">
      <c r="A39" s="13"/>
      <c r="B39" s="35" t="s">
        <v>262</v>
      </c>
      <c r="C39" s="35"/>
      <c r="D39" s="35"/>
      <c r="E39" s="35"/>
      <c r="F39" s="35"/>
      <c r="G39" s="35"/>
      <c r="H39" s="35"/>
      <c r="I39" s="35"/>
      <c r="J39" s="35"/>
    </row>
    <row r="40" spans="1:10" ht="38.25" customHeight="1">
      <c r="A40" s="13"/>
      <c r="B40" s="35" t="s">
        <v>263</v>
      </c>
      <c r="C40" s="35"/>
      <c r="D40" s="35"/>
      <c r="E40" s="35"/>
      <c r="F40" s="35"/>
      <c r="G40" s="35"/>
      <c r="H40" s="35"/>
      <c r="I40" s="35"/>
      <c r="J40" s="35"/>
    </row>
    <row r="41" spans="1:10" ht="38.25" customHeight="1">
      <c r="A41" s="13"/>
      <c r="B41" s="35" t="s">
        <v>264</v>
      </c>
      <c r="C41" s="35"/>
      <c r="D41" s="35"/>
      <c r="E41" s="35"/>
      <c r="F41" s="35"/>
      <c r="G41" s="35"/>
      <c r="H41" s="35"/>
      <c r="I41" s="35"/>
      <c r="J41" s="35"/>
    </row>
    <row r="42" spans="1:10" ht="51" customHeight="1">
      <c r="A42" s="13"/>
      <c r="B42" s="35" t="s">
        <v>265</v>
      </c>
      <c r="C42" s="35"/>
      <c r="D42" s="35"/>
      <c r="E42" s="35"/>
      <c r="F42" s="35"/>
      <c r="G42" s="35"/>
      <c r="H42" s="35"/>
      <c r="I42" s="35"/>
      <c r="J42" s="35"/>
    </row>
    <row r="43" spans="1:10" ht="51" customHeight="1">
      <c r="A43" s="13"/>
      <c r="B43" s="35" t="s">
        <v>266</v>
      </c>
      <c r="C43" s="35"/>
      <c r="D43" s="35"/>
      <c r="E43" s="35"/>
      <c r="F43" s="35"/>
      <c r="G43" s="35"/>
      <c r="H43" s="35"/>
      <c r="I43" s="35"/>
      <c r="J43" s="35"/>
    </row>
    <row r="44" spans="1:10" ht="25.5" customHeight="1">
      <c r="A44" s="13"/>
      <c r="B44" s="35" t="s">
        <v>267</v>
      </c>
      <c r="C44" s="35"/>
      <c r="D44" s="35"/>
      <c r="E44" s="35"/>
      <c r="F44" s="35"/>
      <c r="G44" s="35"/>
      <c r="H44" s="35"/>
      <c r="I44" s="35"/>
      <c r="J44" s="35"/>
    </row>
    <row r="45" spans="1:10" ht="25.5" customHeight="1">
      <c r="A45" s="13"/>
      <c r="B45" s="35" t="s">
        <v>268</v>
      </c>
      <c r="C45" s="35"/>
      <c r="D45" s="35"/>
      <c r="E45" s="35"/>
      <c r="F45" s="35"/>
      <c r="G45" s="35"/>
      <c r="H45" s="35"/>
      <c r="I45" s="35"/>
      <c r="J45" s="35"/>
    </row>
    <row r="46" spans="1:10" ht="51" customHeight="1">
      <c r="A46" s="13"/>
      <c r="B46" s="35" t="s">
        <v>269</v>
      </c>
      <c r="C46" s="35"/>
      <c r="D46" s="35"/>
      <c r="E46" s="35"/>
      <c r="F46" s="35"/>
      <c r="G46" s="35"/>
      <c r="H46" s="35"/>
      <c r="I46" s="35"/>
      <c r="J46" s="35"/>
    </row>
    <row r="47" spans="1:10" ht="25.5" customHeight="1">
      <c r="A47" s="13"/>
      <c r="B47" s="35" t="s">
        <v>270</v>
      </c>
      <c r="C47" s="35"/>
      <c r="D47" s="35"/>
      <c r="E47" s="35"/>
      <c r="F47" s="35"/>
      <c r="G47" s="35"/>
      <c r="H47" s="35"/>
      <c r="I47" s="35"/>
      <c r="J47" s="35"/>
    </row>
    <row r="48" spans="1:10" ht="89.25" customHeight="1">
      <c r="A48" s="13"/>
      <c r="B48" s="48" t="s">
        <v>271</v>
      </c>
      <c r="C48" s="48"/>
      <c r="D48" s="48"/>
      <c r="E48" s="48"/>
      <c r="F48" s="48"/>
      <c r="G48" s="48"/>
      <c r="H48" s="48"/>
      <c r="I48" s="48"/>
      <c r="J48" s="48"/>
    </row>
    <row r="49" spans="1:10" ht="25.5" customHeight="1">
      <c r="A49" s="13"/>
      <c r="B49" s="35" t="s">
        <v>272</v>
      </c>
      <c r="C49" s="35"/>
      <c r="D49" s="35"/>
      <c r="E49" s="35"/>
      <c r="F49" s="35"/>
      <c r="G49" s="35"/>
      <c r="H49" s="35"/>
      <c r="I49" s="35"/>
      <c r="J49" s="35"/>
    </row>
    <row r="50" spans="1:10" ht="38.25" customHeight="1">
      <c r="A50" s="13"/>
      <c r="B50" s="47" t="s">
        <v>273</v>
      </c>
      <c r="C50" s="47"/>
      <c r="D50" s="47"/>
      <c r="E50" s="47"/>
      <c r="F50" s="47"/>
      <c r="G50" s="47"/>
      <c r="H50" s="47"/>
      <c r="I50" s="47"/>
      <c r="J50" s="47"/>
    </row>
    <row r="51" spans="1:10" ht="89.25" customHeight="1">
      <c r="A51" s="13"/>
      <c r="B51" s="35" t="s">
        <v>274</v>
      </c>
      <c r="C51" s="35"/>
      <c r="D51" s="35"/>
      <c r="E51" s="35"/>
      <c r="F51" s="35"/>
      <c r="G51" s="35"/>
      <c r="H51" s="35"/>
      <c r="I51" s="35"/>
      <c r="J51" s="35"/>
    </row>
    <row r="52" spans="1:10" ht="76.5" customHeight="1">
      <c r="A52" s="13"/>
      <c r="B52" s="35" t="s">
        <v>275</v>
      </c>
      <c r="C52" s="35"/>
      <c r="D52" s="35"/>
      <c r="E52" s="35"/>
      <c r="F52" s="35"/>
      <c r="G52" s="35"/>
      <c r="H52" s="35"/>
      <c r="I52" s="35"/>
      <c r="J52" s="35"/>
    </row>
    <row r="53" spans="1:10" ht="76.5" customHeight="1">
      <c r="A53" s="13"/>
      <c r="B53" s="35" t="s">
        <v>276</v>
      </c>
      <c r="C53" s="35"/>
      <c r="D53" s="35"/>
      <c r="E53" s="35"/>
      <c r="F53" s="35"/>
      <c r="G53" s="35"/>
      <c r="H53" s="35"/>
      <c r="I53" s="35"/>
      <c r="J53" s="35"/>
    </row>
    <row r="54" spans="1:10" ht="25.5" customHeight="1">
      <c r="A54" s="13"/>
      <c r="B54" s="47" t="s">
        <v>277</v>
      </c>
      <c r="C54" s="47"/>
      <c r="D54" s="47"/>
      <c r="E54" s="47"/>
      <c r="F54" s="47"/>
      <c r="G54" s="47"/>
      <c r="H54" s="47"/>
      <c r="I54" s="47"/>
      <c r="J54" s="47"/>
    </row>
    <row r="55" spans="1:10" ht="38.25" customHeight="1">
      <c r="A55" s="13"/>
      <c r="B55" s="47" t="s">
        <v>278</v>
      </c>
      <c r="C55" s="47"/>
      <c r="D55" s="47"/>
      <c r="E55" s="47"/>
      <c r="F55" s="47"/>
      <c r="G55" s="47"/>
      <c r="H55" s="47"/>
      <c r="I55" s="47"/>
      <c r="J55" s="47"/>
    </row>
    <row r="56" spans="1:10" ht="25.5" customHeight="1">
      <c r="A56" s="13"/>
      <c r="B56" s="47" t="s">
        <v>279</v>
      </c>
      <c r="C56" s="47"/>
      <c r="D56" s="47"/>
      <c r="E56" s="47"/>
      <c r="F56" s="47"/>
      <c r="G56" s="47"/>
      <c r="H56" s="47"/>
      <c r="I56" s="47"/>
      <c r="J56" s="47"/>
    </row>
    <row r="57" spans="1:10">
      <c r="A57" s="13"/>
      <c r="B57" s="47" t="s">
        <v>280</v>
      </c>
      <c r="C57" s="47"/>
      <c r="D57" s="47"/>
      <c r="E57" s="47"/>
      <c r="F57" s="47"/>
      <c r="G57" s="47"/>
      <c r="H57" s="47"/>
      <c r="I57" s="47"/>
      <c r="J57" s="47"/>
    </row>
    <row r="58" spans="1:10" ht="51" customHeight="1">
      <c r="A58" s="13"/>
      <c r="B58" s="47" t="s">
        <v>281</v>
      </c>
      <c r="C58" s="47"/>
      <c r="D58" s="47"/>
      <c r="E58" s="47"/>
      <c r="F58" s="47"/>
      <c r="G58" s="47"/>
      <c r="H58" s="47"/>
      <c r="I58" s="47"/>
      <c r="J58" s="47"/>
    </row>
    <row r="59" spans="1:10">
      <c r="A59" s="13"/>
      <c r="B59" s="35" t="s">
        <v>282</v>
      </c>
      <c r="C59" s="35"/>
      <c r="D59" s="35"/>
      <c r="E59" s="35"/>
      <c r="F59" s="35"/>
      <c r="G59" s="35"/>
      <c r="H59" s="35"/>
      <c r="I59" s="35"/>
      <c r="J59" s="35"/>
    </row>
    <row r="60" spans="1:10" ht="38.25" customHeight="1">
      <c r="A60" s="13"/>
      <c r="B60" s="47" t="s">
        <v>283</v>
      </c>
      <c r="C60" s="47"/>
      <c r="D60" s="47"/>
      <c r="E60" s="47"/>
      <c r="F60" s="47"/>
      <c r="G60" s="47"/>
      <c r="H60" s="47"/>
      <c r="I60" s="47"/>
      <c r="J60" s="47"/>
    </row>
    <row r="61" spans="1:10" ht="25.5" customHeight="1">
      <c r="A61" s="13"/>
      <c r="B61" s="35" t="s">
        <v>284</v>
      </c>
      <c r="C61" s="35"/>
      <c r="D61" s="35"/>
      <c r="E61" s="35"/>
      <c r="F61" s="35"/>
      <c r="G61" s="35"/>
      <c r="H61" s="35"/>
      <c r="I61" s="35"/>
      <c r="J61" s="35"/>
    </row>
    <row r="62" spans="1:10" ht="38.25" customHeight="1">
      <c r="A62" s="13"/>
      <c r="B62" s="35" t="s">
        <v>285</v>
      </c>
      <c r="C62" s="35"/>
      <c r="D62" s="35"/>
      <c r="E62" s="35"/>
      <c r="F62" s="35"/>
      <c r="G62" s="35"/>
      <c r="H62" s="35"/>
      <c r="I62" s="35"/>
      <c r="J62" s="35"/>
    </row>
    <row r="63" spans="1:10">
      <c r="A63" s="13"/>
      <c r="B63" s="35" t="s">
        <v>286</v>
      </c>
      <c r="C63" s="35"/>
      <c r="D63" s="35"/>
      <c r="E63" s="35"/>
      <c r="F63" s="35"/>
      <c r="G63" s="35"/>
      <c r="H63" s="35"/>
      <c r="I63" s="35"/>
      <c r="J63" s="35"/>
    </row>
    <row r="64" spans="1:10" ht="51" customHeight="1">
      <c r="A64" s="13"/>
      <c r="B64" s="47" t="s">
        <v>287</v>
      </c>
      <c r="C64" s="47"/>
      <c r="D64" s="47"/>
      <c r="E64" s="47"/>
      <c r="F64" s="47"/>
      <c r="G64" s="47"/>
      <c r="H64" s="47"/>
      <c r="I64" s="47"/>
      <c r="J64" s="47"/>
    </row>
    <row r="65" spans="1:10">
      <c r="A65" s="13"/>
      <c r="B65" s="27"/>
      <c r="C65" s="27"/>
      <c r="D65" s="27"/>
      <c r="E65" s="27"/>
      <c r="F65" s="27"/>
      <c r="G65" s="27"/>
      <c r="H65" s="27"/>
      <c r="I65" s="27"/>
      <c r="J65" s="27"/>
    </row>
    <row r="66" spans="1:10">
      <c r="A66" s="13"/>
      <c r="B66" s="18"/>
      <c r="C66" s="18"/>
      <c r="D66" s="18"/>
      <c r="E66" s="18"/>
      <c r="F66" s="18"/>
      <c r="G66" s="18"/>
      <c r="H66" s="18"/>
      <c r="I66" s="18"/>
      <c r="J66" s="18"/>
    </row>
    <row r="67" spans="1:10" ht="15.75" thickBot="1">
      <c r="A67" s="13"/>
      <c r="B67" s="16"/>
      <c r="C67" s="28" t="s">
        <v>288</v>
      </c>
      <c r="D67" s="28"/>
      <c r="E67" s="16"/>
      <c r="F67" s="28">
        <v>2012</v>
      </c>
      <c r="G67" s="28"/>
      <c r="H67" s="16"/>
      <c r="I67" s="28">
        <v>2011</v>
      </c>
      <c r="J67" s="28"/>
    </row>
    <row r="68" spans="1:10" ht="23.25" customHeight="1">
      <c r="A68" s="13"/>
      <c r="B68" s="29" t="s">
        <v>289</v>
      </c>
      <c r="C68" s="30">
        <v>808.6</v>
      </c>
      <c r="D68" s="32"/>
      <c r="E68" s="34"/>
      <c r="F68" s="30">
        <v>731.3</v>
      </c>
      <c r="G68" s="32"/>
      <c r="H68" s="34"/>
      <c r="I68" s="30">
        <v>500.9</v>
      </c>
      <c r="J68" s="32"/>
    </row>
    <row r="69" spans="1:10">
      <c r="A69" s="13"/>
      <c r="B69" s="29"/>
      <c r="C69" s="31"/>
      <c r="D69" s="33"/>
      <c r="E69" s="34"/>
      <c r="F69" s="31"/>
      <c r="G69" s="33"/>
      <c r="H69" s="34"/>
      <c r="I69" s="31"/>
      <c r="J69" s="33"/>
    </row>
    <row r="70" spans="1:10">
      <c r="A70" s="13"/>
      <c r="B70" s="25" t="s">
        <v>290</v>
      </c>
      <c r="C70" s="35"/>
      <c r="D70" s="35"/>
      <c r="E70" s="16"/>
      <c r="F70" s="35"/>
      <c r="G70" s="35"/>
      <c r="H70" s="16"/>
      <c r="I70" s="35"/>
      <c r="J70" s="35"/>
    </row>
    <row r="71" spans="1:10" ht="35.25" customHeight="1">
      <c r="A71" s="13"/>
      <c r="B71" s="36" t="s">
        <v>291</v>
      </c>
      <c r="C71" s="37">
        <v>13</v>
      </c>
      <c r="D71" s="34"/>
      <c r="E71" s="34"/>
      <c r="F71" s="37">
        <v>16</v>
      </c>
      <c r="G71" s="34"/>
      <c r="H71" s="34"/>
      <c r="I71" s="37">
        <v>4.0999999999999996</v>
      </c>
      <c r="J71" s="34"/>
    </row>
    <row r="72" spans="1:10" ht="15.75" thickBot="1">
      <c r="A72" s="13"/>
      <c r="B72" s="36"/>
      <c r="C72" s="38"/>
      <c r="D72" s="39"/>
      <c r="E72" s="34"/>
      <c r="F72" s="38"/>
      <c r="G72" s="39"/>
      <c r="H72" s="34"/>
      <c r="I72" s="38"/>
      <c r="J72" s="39"/>
    </row>
    <row r="73" spans="1:10" ht="22.5" customHeight="1">
      <c r="A73" s="13"/>
      <c r="B73" s="35" t="s">
        <v>292</v>
      </c>
      <c r="C73" s="40">
        <v>821.6</v>
      </c>
      <c r="D73" s="42"/>
      <c r="E73" s="35"/>
      <c r="F73" s="40">
        <v>747.3</v>
      </c>
      <c r="G73" s="42"/>
      <c r="H73" s="35"/>
      <c r="I73" s="40">
        <v>505</v>
      </c>
      <c r="J73" s="42"/>
    </row>
    <row r="74" spans="1:10" ht="15.75" thickBot="1">
      <c r="A74" s="13"/>
      <c r="B74" s="35"/>
      <c r="C74" s="41"/>
      <c r="D74" s="43"/>
      <c r="E74" s="35"/>
      <c r="F74" s="41"/>
      <c r="G74" s="43"/>
      <c r="H74" s="35"/>
      <c r="I74" s="41"/>
      <c r="J74" s="43"/>
    </row>
    <row r="75" spans="1:10" ht="15.75" thickTop="1">
      <c r="A75" s="13"/>
      <c r="B75" s="18"/>
      <c r="C75" s="18"/>
    </row>
    <row r="76" spans="1:10" ht="293.25">
      <c r="A76" s="13"/>
      <c r="B76" s="44">
        <v>-1</v>
      </c>
      <c r="C76" s="45" t="s">
        <v>293</v>
      </c>
    </row>
    <row r="77" spans="1:10">
      <c r="A77" s="13"/>
      <c r="B77" s="18"/>
      <c r="C77" s="18"/>
    </row>
    <row r="78" spans="1:10" ht="102">
      <c r="A78" s="13"/>
      <c r="B78" s="44">
        <v>-2</v>
      </c>
      <c r="C78" s="45" t="s">
        <v>294</v>
      </c>
    </row>
    <row r="79" spans="1:10">
      <c r="A79" s="13"/>
      <c r="B79" s="18"/>
      <c r="C79" s="18"/>
    </row>
    <row r="80" spans="1:10" ht="63.75">
      <c r="A80" s="13"/>
      <c r="B80" s="44">
        <v>-3</v>
      </c>
      <c r="C80" s="45" t="s">
        <v>295</v>
      </c>
    </row>
    <row r="81" spans="1:10" ht="51" customHeight="1">
      <c r="A81" s="13"/>
      <c r="B81" s="47" t="s">
        <v>296</v>
      </c>
      <c r="C81" s="47"/>
      <c r="D81" s="47"/>
      <c r="E81" s="47"/>
      <c r="F81" s="47"/>
      <c r="G81" s="47"/>
      <c r="H81" s="47"/>
      <c r="I81" s="47"/>
      <c r="J81" s="47"/>
    </row>
    <row r="82" spans="1:10" ht="25.5" customHeight="1">
      <c r="A82" s="13"/>
      <c r="B82" s="47" t="s">
        <v>297</v>
      </c>
      <c r="C82" s="47"/>
      <c r="D82" s="47"/>
      <c r="E82" s="47"/>
      <c r="F82" s="47"/>
      <c r="G82" s="47"/>
      <c r="H82" s="47"/>
      <c r="I82" s="47"/>
      <c r="J82" s="47"/>
    </row>
    <row r="83" spans="1:10" ht="38.25" customHeight="1">
      <c r="A83" s="13"/>
      <c r="B83" s="47" t="s">
        <v>298</v>
      </c>
      <c r="C83" s="47"/>
      <c r="D83" s="47"/>
      <c r="E83" s="47"/>
      <c r="F83" s="47"/>
      <c r="G83" s="47"/>
      <c r="H83" s="47"/>
      <c r="I83" s="47"/>
      <c r="J83" s="47"/>
    </row>
    <row r="84" spans="1:10" ht="51" customHeight="1">
      <c r="A84" s="13"/>
      <c r="B84" s="35" t="s">
        <v>299</v>
      </c>
      <c r="C84" s="35"/>
      <c r="D84" s="35"/>
      <c r="E84" s="35"/>
      <c r="F84" s="35"/>
      <c r="G84" s="35"/>
      <c r="H84" s="35"/>
      <c r="I84" s="35"/>
      <c r="J84" s="35"/>
    </row>
  </sheetData>
  <mergeCells count="104">
    <mergeCell ref="B83:J83"/>
    <mergeCell ref="B84:J84"/>
    <mergeCell ref="B61:J61"/>
    <mergeCell ref="B62:J62"/>
    <mergeCell ref="B63:J63"/>
    <mergeCell ref="B64:J64"/>
    <mergeCell ref="B81:J81"/>
    <mergeCell ref="B82:J82"/>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73:I74"/>
    <mergeCell ref="J73:J74"/>
    <mergeCell ref="A1:A2"/>
    <mergeCell ref="B1:J1"/>
    <mergeCell ref="B2:J2"/>
    <mergeCell ref="B3:J3"/>
    <mergeCell ref="A4:A84"/>
    <mergeCell ref="B4:J4"/>
    <mergeCell ref="B5:J5"/>
    <mergeCell ref="B6:J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H68:H69"/>
    <mergeCell ref="I68:I69"/>
    <mergeCell ref="J68:J69"/>
    <mergeCell ref="C70:D70"/>
    <mergeCell ref="F70:G70"/>
    <mergeCell ref="I70:J70"/>
    <mergeCell ref="B65:J65"/>
    <mergeCell ref="C67:D67"/>
    <mergeCell ref="F67:G67"/>
    <mergeCell ref="I67:J67"/>
    <mergeCell ref="B68:B69"/>
    <mergeCell ref="C68:C69"/>
    <mergeCell ref="D68:D69"/>
    <mergeCell ref="E68:E69"/>
    <mergeCell ref="F68:F69"/>
    <mergeCell ref="G68:G6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G17"/>
  <sheetViews>
    <sheetView showGridLines="0" workbookViewId="0"/>
  </sheetViews>
  <sheetFormatPr defaultRowHeight="15"/>
  <cols>
    <col min="1" max="1" width="36.5703125" bestFit="1" customWidth="1"/>
    <col min="2" max="3" width="12.28515625" bestFit="1" customWidth="1"/>
    <col min="4" max="4" width="12.140625" bestFit="1" customWidth="1"/>
    <col min="5" max="5" width="18.140625" customWidth="1"/>
    <col min="6" max="6" width="7.5703125" customWidth="1"/>
    <col min="7" max="7" width="22" customWidth="1"/>
    <col min="8" max="8" width="7.7109375" customWidth="1"/>
    <col min="9" max="9" width="30" bestFit="1" customWidth="1"/>
    <col min="10" max="10" width="28.140625" customWidth="1"/>
    <col min="11" max="11" width="9.85546875" customWidth="1"/>
    <col min="12" max="12" width="36.5703125" bestFit="1" customWidth="1"/>
    <col min="13" max="13" width="16.7109375" customWidth="1"/>
    <col min="14" max="14" width="5.85546875" customWidth="1"/>
    <col min="15" max="15" width="22.85546875" bestFit="1" customWidth="1"/>
    <col min="16" max="16" width="13.42578125" customWidth="1"/>
    <col min="17" max="17" width="8.7109375" customWidth="1"/>
    <col min="18" max="18" width="14.28515625" customWidth="1"/>
    <col min="19" max="19" width="6" customWidth="1"/>
    <col min="20" max="20" width="7.140625" customWidth="1"/>
    <col min="21" max="21" width="9.42578125" customWidth="1"/>
    <col min="22" max="22" width="10.140625" customWidth="1"/>
    <col min="23" max="23" width="6.42578125" customWidth="1"/>
    <col min="24" max="24" width="11.140625" customWidth="1"/>
    <col min="25" max="25" width="14.5703125" customWidth="1"/>
    <col min="26" max="26" width="9.85546875" customWidth="1"/>
    <col min="27" max="27" width="13" customWidth="1"/>
    <col min="28" max="28" width="9.85546875" customWidth="1"/>
    <col min="29" max="29" width="13" customWidth="1"/>
    <col min="30" max="30" width="11.85546875" customWidth="1"/>
    <col min="31" max="31" width="15.7109375" customWidth="1"/>
    <col min="32" max="32" width="16.85546875" customWidth="1"/>
    <col min="33" max="33" width="10.7109375" customWidth="1"/>
    <col min="34" max="34" width="16.42578125" customWidth="1"/>
    <col min="35" max="35" width="21.5703125" customWidth="1"/>
    <col min="36" max="36" width="23.28515625" customWidth="1"/>
    <col min="37" max="37" width="14.7109375" customWidth="1"/>
    <col min="38" max="38" width="9.7109375" customWidth="1"/>
    <col min="39" max="39" width="12.85546875" customWidth="1"/>
    <col min="40" max="40" width="13.85546875" customWidth="1"/>
    <col min="41" max="41" width="8.7109375" customWidth="1"/>
    <col min="42" max="42" width="7.5703125" customWidth="1"/>
    <col min="43" max="43" width="14.5703125" customWidth="1"/>
    <col min="44" max="44" width="8.7109375" customWidth="1"/>
    <col min="45" max="45" width="11.5703125" customWidth="1"/>
    <col min="46" max="46" width="10.5703125" customWidth="1"/>
    <col min="47" max="47" width="6" customWidth="1"/>
    <col min="48" max="48" width="10.5703125" customWidth="1"/>
    <col min="49" max="49" width="6" customWidth="1"/>
    <col min="50" max="50" width="14.5703125" customWidth="1"/>
    <col min="51" max="51" width="11.140625" customWidth="1"/>
    <col min="52" max="52" width="9.28515625" customWidth="1"/>
    <col min="53" max="53" width="13.5703125" customWidth="1"/>
    <col min="54" max="54" width="11.85546875" customWidth="1"/>
    <col min="55" max="55" width="11" customWidth="1"/>
    <col min="56" max="56" width="13" customWidth="1"/>
    <col min="57" max="57" width="14.5703125" customWidth="1"/>
    <col min="58" max="58" width="14.28515625" customWidth="1"/>
    <col min="59" max="59" width="13.28515625" customWidth="1"/>
    <col min="60" max="60" width="23.28515625" customWidth="1"/>
    <col min="61" max="61" width="14.7109375" customWidth="1"/>
    <col min="62" max="62" width="16.42578125" customWidth="1"/>
    <col min="63" max="63" width="21.5703125" customWidth="1"/>
    <col min="64" max="64" width="11.7109375" customWidth="1"/>
    <col min="65" max="65" width="10.85546875" customWidth="1"/>
    <col min="66" max="66" width="11.7109375" customWidth="1"/>
    <col min="67" max="67" width="10.85546875" customWidth="1"/>
    <col min="68" max="68" width="7.5703125" customWidth="1"/>
    <col min="69" max="69" width="14.5703125" customWidth="1"/>
    <col min="70" max="70" width="8.7109375" customWidth="1"/>
    <col min="71" max="71" width="11.5703125" customWidth="1"/>
    <col min="72" max="72" width="10.140625" customWidth="1"/>
    <col min="73" max="73" width="6.42578125" customWidth="1"/>
    <col min="74" max="74" width="9.42578125" customWidth="1"/>
    <col min="75" max="75" width="7.140625" customWidth="1"/>
    <col min="76" max="76" width="11.140625" customWidth="1"/>
    <col min="77" max="77" width="14.5703125" customWidth="1"/>
    <col min="78" max="78" width="9.85546875" customWidth="1"/>
    <col min="79" max="80" width="13" customWidth="1"/>
    <col min="81" max="81" width="9.85546875" customWidth="1"/>
    <col min="82" max="82" width="11.85546875" customWidth="1"/>
    <col min="83" max="84" width="15.7109375" customWidth="1"/>
    <col min="85" max="85" width="11.85546875" customWidth="1"/>
    <col min="86" max="86" width="16.42578125" customWidth="1"/>
    <col min="87" max="88" width="21.5703125" customWidth="1"/>
    <col min="89" max="89" width="16.42578125" customWidth="1"/>
    <col min="90" max="90" width="9.7109375" customWidth="1"/>
    <col min="91" max="92" width="12.85546875" customWidth="1"/>
    <col min="93" max="93" width="9.7109375" customWidth="1"/>
    <col min="94" max="94" width="11.42578125" customWidth="1"/>
    <col min="95" max="95" width="10.7109375" customWidth="1"/>
    <col min="96" max="96" width="8.7109375" customWidth="1"/>
    <col min="97" max="97" width="11.5703125" customWidth="1"/>
    <col min="98" max="108" width="36.5703125" bestFit="1" customWidth="1"/>
    <col min="109" max="109" width="32.28515625" customWidth="1"/>
    <col min="110" max="110" width="11.42578125" customWidth="1"/>
    <col min="111" max="111" width="36.5703125" bestFit="1" customWidth="1"/>
  </cols>
  <sheetData>
    <row r="1" spans="1:111" ht="15" customHeight="1">
      <c r="A1" s="1" t="s">
        <v>1777</v>
      </c>
      <c r="B1" s="11" t="s">
        <v>3</v>
      </c>
      <c r="C1" s="11" t="s">
        <v>36</v>
      </c>
      <c r="D1" s="11" t="s">
        <v>1379</v>
      </c>
      <c r="E1" s="11" t="s">
        <v>3</v>
      </c>
      <c r="F1" s="11"/>
      <c r="G1" s="11" t="s">
        <v>3</v>
      </c>
      <c r="H1" s="11"/>
      <c r="I1" s="1" t="s">
        <v>36</v>
      </c>
      <c r="J1" s="11" t="s">
        <v>3</v>
      </c>
      <c r="K1" s="11"/>
      <c r="L1" s="1" t="s">
        <v>36</v>
      </c>
      <c r="M1" s="11" t="s">
        <v>3</v>
      </c>
      <c r="N1" s="11"/>
      <c r="O1" s="1" t="s">
        <v>36</v>
      </c>
      <c r="P1" s="11" t="s">
        <v>3</v>
      </c>
      <c r="Q1" s="11"/>
      <c r="R1" s="11" t="s">
        <v>3</v>
      </c>
      <c r="S1" s="11"/>
      <c r="T1" s="11" t="s">
        <v>3</v>
      </c>
      <c r="U1" s="11"/>
      <c r="V1" s="11" t="s">
        <v>36</v>
      </c>
      <c r="W1" s="11"/>
      <c r="X1" s="11" t="s">
        <v>3</v>
      </c>
      <c r="Y1" s="11"/>
      <c r="Z1" s="11" t="s">
        <v>3</v>
      </c>
      <c r="AA1" s="11"/>
      <c r="AB1" s="11" t="s">
        <v>36</v>
      </c>
      <c r="AC1" s="11"/>
      <c r="AD1" s="11" t="s">
        <v>3</v>
      </c>
      <c r="AE1" s="11"/>
      <c r="AF1" s="11" t="s">
        <v>36</v>
      </c>
      <c r="AG1" s="11"/>
      <c r="AH1" s="11" t="s">
        <v>3</v>
      </c>
      <c r="AI1" s="11"/>
      <c r="AJ1" s="11" t="s">
        <v>36</v>
      </c>
      <c r="AK1" s="11"/>
      <c r="AL1" s="11" t="s">
        <v>3</v>
      </c>
      <c r="AM1" s="11"/>
      <c r="AN1" s="11" t="s">
        <v>36</v>
      </c>
      <c r="AO1" s="11"/>
      <c r="AP1" s="11" t="s">
        <v>3</v>
      </c>
      <c r="AQ1" s="11"/>
      <c r="AR1" s="11" t="s">
        <v>3</v>
      </c>
      <c r="AS1" s="11"/>
      <c r="AT1" s="11" t="s">
        <v>3</v>
      </c>
      <c r="AU1" s="11"/>
      <c r="AV1" s="11" t="s">
        <v>36</v>
      </c>
      <c r="AW1" s="11"/>
      <c r="AX1" s="11" t="s">
        <v>3</v>
      </c>
      <c r="AY1" s="11"/>
      <c r="AZ1" s="11" t="s">
        <v>3</v>
      </c>
      <c r="BA1" s="11"/>
      <c r="BB1" s="11" t="s">
        <v>36</v>
      </c>
      <c r="BC1" s="11"/>
      <c r="BD1" s="11" t="s">
        <v>3</v>
      </c>
      <c r="BE1" s="11"/>
      <c r="BF1" s="11" t="s">
        <v>36</v>
      </c>
      <c r="BG1" s="11"/>
      <c r="BH1" s="11" t="s">
        <v>3</v>
      </c>
      <c r="BI1" s="11"/>
      <c r="BJ1" s="11" t="s">
        <v>36</v>
      </c>
      <c r="BK1" s="11"/>
      <c r="BL1" s="11" t="s">
        <v>3</v>
      </c>
      <c r="BM1" s="11"/>
      <c r="BN1" s="11" t="s">
        <v>36</v>
      </c>
      <c r="BO1" s="11"/>
      <c r="BP1" s="11" t="s">
        <v>3</v>
      </c>
      <c r="BQ1" s="11"/>
      <c r="BR1" s="11" t="s">
        <v>3</v>
      </c>
      <c r="BS1" s="11"/>
      <c r="BT1" s="11" t="s">
        <v>3</v>
      </c>
      <c r="BU1" s="11"/>
      <c r="BV1" s="11" t="s">
        <v>36</v>
      </c>
      <c r="BW1" s="11"/>
      <c r="BX1" s="11" t="s">
        <v>3</v>
      </c>
      <c r="BY1" s="11"/>
      <c r="BZ1" s="11" t="s">
        <v>3</v>
      </c>
      <c r="CA1" s="11"/>
      <c r="CB1" s="11" t="s">
        <v>36</v>
      </c>
      <c r="CC1" s="11"/>
      <c r="CD1" s="11" t="s">
        <v>3</v>
      </c>
      <c r="CE1" s="11"/>
      <c r="CF1" s="11" t="s">
        <v>36</v>
      </c>
      <c r="CG1" s="11"/>
      <c r="CH1" s="11" t="s">
        <v>3</v>
      </c>
      <c r="CI1" s="11"/>
      <c r="CJ1" s="11" t="s">
        <v>36</v>
      </c>
      <c r="CK1" s="11"/>
      <c r="CL1" s="11" t="s">
        <v>3</v>
      </c>
      <c r="CM1" s="11"/>
      <c r="CN1" s="11" t="s">
        <v>36</v>
      </c>
      <c r="CO1" s="11"/>
      <c r="CP1" s="11" t="s">
        <v>3</v>
      </c>
      <c r="CQ1" s="11"/>
      <c r="CR1" s="11" t="s">
        <v>3</v>
      </c>
      <c r="CS1" s="11"/>
      <c r="CT1" s="1" t="s">
        <v>3</v>
      </c>
      <c r="CU1" s="1" t="s">
        <v>36</v>
      </c>
      <c r="CV1" s="1" t="s">
        <v>3</v>
      </c>
      <c r="CW1" s="1" t="s">
        <v>3</v>
      </c>
      <c r="CX1" s="1" t="s">
        <v>36</v>
      </c>
      <c r="CY1" s="1" t="s">
        <v>3</v>
      </c>
      <c r="CZ1" s="1" t="s">
        <v>36</v>
      </c>
      <c r="DA1" s="1" t="s">
        <v>3</v>
      </c>
      <c r="DB1" s="1" t="s">
        <v>36</v>
      </c>
      <c r="DC1" s="1" t="s">
        <v>3</v>
      </c>
      <c r="DD1" s="1" t="s">
        <v>36</v>
      </c>
      <c r="DE1" s="11" t="s">
        <v>3</v>
      </c>
      <c r="DF1" s="11"/>
      <c r="DG1" s="1" t="s">
        <v>3</v>
      </c>
    </row>
    <row r="2" spans="1:111" ht="30">
      <c r="A2" s="1" t="s">
        <v>35</v>
      </c>
      <c r="B2" s="11"/>
      <c r="C2" s="11"/>
      <c r="D2" s="11"/>
      <c r="E2" s="11" t="s">
        <v>1778</v>
      </c>
      <c r="F2" s="11"/>
      <c r="G2" s="11" t="s">
        <v>1779</v>
      </c>
      <c r="H2" s="11"/>
      <c r="I2" s="1" t="s">
        <v>1779</v>
      </c>
      <c r="J2" s="11" t="s">
        <v>1780</v>
      </c>
      <c r="K2" s="11"/>
      <c r="L2" s="1" t="s">
        <v>1780</v>
      </c>
      <c r="M2" s="11" t="s">
        <v>1781</v>
      </c>
      <c r="N2" s="11"/>
      <c r="O2" s="1" t="s">
        <v>1781</v>
      </c>
      <c r="P2" s="11" t="s">
        <v>1782</v>
      </c>
      <c r="Q2" s="11"/>
      <c r="R2" s="11" t="s">
        <v>1783</v>
      </c>
      <c r="S2" s="11"/>
      <c r="T2" s="11" t="s">
        <v>1784</v>
      </c>
      <c r="U2" s="11"/>
      <c r="V2" s="11" t="s">
        <v>1784</v>
      </c>
      <c r="W2" s="11"/>
      <c r="X2" s="11" t="s">
        <v>1784</v>
      </c>
      <c r="Y2" s="11"/>
      <c r="Z2" s="11" t="s">
        <v>1784</v>
      </c>
      <c r="AA2" s="11"/>
      <c r="AB2" s="11" t="s">
        <v>1784</v>
      </c>
      <c r="AC2" s="11"/>
      <c r="AD2" s="11" t="s">
        <v>1784</v>
      </c>
      <c r="AE2" s="11"/>
      <c r="AF2" s="11" t="s">
        <v>1784</v>
      </c>
      <c r="AG2" s="11"/>
      <c r="AH2" s="11" t="s">
        <v>1784</v>
      </c>
      <c r="AI2" s="11"/>
      <c r="AJ2" s="11" t="s">
        <v>1784</v>
      </c>
      <c r="AK2" s="11"/>
      <c r="AL2" s="11" t="s">
        <v>1784</v>
      </c>
      <c r="AM2" s="11"/>
      <c r="AN2" s="11" t="s">
        <v>1784</v>
      </c>
      <c r="AO2" s="11"/>
      <c r="AP2" s="11" t="s">
        <v>1784</v>
      </c>
      <c r="AQ2" s="11"/>
      <c r="AR2" s="11" t="s">
        <v>1784</v>
      </c>
      <c r="AS2" s="11"/>
      <c r="AT2" s="11" t="s">
        <v>1787</v>
      </c>
      <c r="AU2" s="11"/>
      <c r="AV2" s="11" t="s">
        <v>1787</v>
      </c>
      <c r="AW2" s="11"/>
      <c r="AX2" s="11" t="s">
        <v>1787</v>
      </c>
      <c r="AY2" s="11"/>
      <c r="AZ2" s="11" t="s">
        <v>1787</v>
      </c>
      <c r="BA2" s="11"/>
      <c r="BB2" s="11" t="s">
        <v>1787</v>
      </c>
      <c r="BC2" s="11"/>
      <c r="BD2" s="11" t="s">
        <v>1787</v>
      </c>
      <c r="BE2" s="11"/>
      <c r="BF2" s="11" t="s">
        <v>1787</v>
      </c>
      <c r="BG2" s="11"/>
      <c r="BH2" s="11" t="s">
        <v>1787</v>
      </c>
      <c r="BI2" s="11"/>
      <c r="BJ2" s="11" t="s">
        <v>1787</v>
      </c>
      <c r="BK2" s="11"/>
      <c r="BL2" s="11" t="s">
        <v>1787</v>
      </c>
      <c r="BM2" s="11"/>
      <c r="BN2" s="11" t="s">
        <v>1787</v>
      </c>
      <c r="BO2" s="11"/>
      <c r="BP2" s="11" t="s">
        <v>1787</v>
      </c>
      <c r="BQ2" s="11"/>
      <c r="BR2" s="11" t="s">
        <v>1787</v>
      </c>
      <c r="BS2" s="11"/>
      <c r="BT2" s="11" t="s">
        <v>1788</v>
      </c>
      <c r="BU2" s="11"/>
      <c r="BV2" s="11" t="s">
        <v>1788</v>
      </c>
      <c r="BW2" s="11"/>
      <c r="BX2" s="11" t="s">
        <v>1788</v>
      </c>
      <c r="BY2" s="11"/>
      <c r="BZ2" s="11" t="s">
        <v>1788</v>
      </c>
      <c r="CA2" s="11"/>
      <c r="CB2" s="11" t="s">
        <v>1788</v>
      </c>
      <c r="CC2" s="11"/>
      <c r="CD2" s="11" t="s">
        <v>1788</v>
      </c>
      <c r="CE2" s="11"/>
      <c r="CF2" s="11" t="s">
        <v>1788</v>
      </c>
      <c r="CG2" s="11"/>
      <c r="CH2" s="11" t="s">
        <v>1788</v>
      </c>
      <c r="CI2" s="11"/>
      <c r="CJ2" s="11" t="s">
        <v>1788</v>
      </c>
      <c r="CK2" s="11"/>
      <c r="CL2" s="11" t="s">
        <v>1788</v>
      </c>
      <c r="CM2" s="11"/>
      <c r="CN2" s="11" t="s">
        <v>1788</v>
      </c>
      <c r="CO2" s="11"/>
      <c r="CP2" s="11" t="s">
        <v>1788</v>
      </c>
      <c r="CQ2" s="11"/>
      <c r="CR2" s="11" t="s">
        <v>1788</v>
      </c>
      <c r="CS2" s="11"/>
      <c r="CT2" s="1" t="s">
        <v>1789</v>
      </c>
      <c r="CU2" s="1" t="s">
        <v>1789</v>
      </c>
      <c r="CV2" s="1" t="s">
        <v>1789</v>
      </c>
      <c r="CW2" s="1" t="s">
        <v>1789</v>
      </c>
      <c r="CX2" s="1" t="s">
        <v>1789</v>
      </c>
      <c r="CY2" s="1" t="s">
        <v>1789</v>
      </c>
      <c r="CZ2" s="1" t="s">
        <v>1789</v>
      </c>
      <c r="DA2" s="1" t="s">
        <v>1789</v>
      </c>
      <c r="DB2" s="1" t="s">
        <v>1789</v>
      </c>
      <c r="DC2" s="1" t="s">
        <v>1789</v>
      </c>
      <c r="DD2" s="1" t="s">
        <v>1789</v>
      </c>
      <c r="DE2" s="11" t="s">
        <v>1789</v>
      </c>
      <c r="DF2" s="11"/>
      <c r="DG2" s="1" t="s">
        <v>1789</v>
      </c>
    </row>
    <row r="3" spans="1:111" ht="30">
      <c r="A3" s="1"/>
      <c r="B3" s="11"/>
      <c r="C3" s="11"/>
      <c r="D3" s="11"/>
      <c r="E3" s="11"/>
      <c r="F3" s="11"/>
      <c r="G3" s="11"/>
      <c r="H3" s="11"/>
      <c r="I3" s="1"/>
      <c r="J3" s="11"/>
      <c r="K3" s="11"/>
      <c r="L3" s="1"/>
      <c r="M3" s="11"/>
      <c r="N3" s="11"/>
      <c r="O3" s="1"/>
      <c r="P3" s="11"/>
      <c r="Q3" s="11"/>
      <c r="R3" s="11"/>
      <c r="S3" s="11"/>
      <c r="T3" s="11"/>
      <c r="U3" s="11"/>
      <c r="V3" s="11"/>
      <c r="W3" s="11"/>
      <c r="X3" s="11" t="s">
        <v>1778</v>
      </c>
      <c r="Y3" s="11"/>
      <c r="Z3" s="11" t="s">
        <v>1785</v>
      </c>
      <c r="AA3" s="11"/>
      <c r="AB3" s="11" t="s">
        <v>1785</v>
      </c>
      <c r="AC3" s="11"/>
      <c r="AD3" s="11" t="s">
        <v>1786</v>
      </c>
      <c r="AE3" s="11"/>
      <c r="AF3" s="11" t="s">
        <v>1786</v>
      </c>
      <c r="AG3" s="11"/>
      <c r="AH3" s="11" t="s">
        <v>1780</v>
      </c>
      <c r="AI3" s="11"/>
      <c r="AJ3" s="11" t="s">
        <v>1780</v>
      </c>
      <c r="AK3" s="11"/>
      <c r="AL3" s="11" t="s">
        <v>1781</v>
      </c>
      <c r="AM3" s="11"/>
      <c r="AN3" s="11" t="s">
        <v>1781</v>
      </c>
      <c r="AO3" s="11"/>
      <c r="AP3" s="11" t="s">
        <v>1782</v>
      </c>
      <c r="AQ3" s="11"/>
      <c r="AR3" s="11" t="s">
        <v>1783</v>
      </c>
      <c r="AS3" s="11"/>
      <c r="AT3" s="11"/>
      <c r="AU3" s="11"/>
      <c r="AV3" s="11"/>
      <c r="AW3" s="11"/>
      <c r="AX3" s="11" t="s">
        <v>1778</v>
      </c>
      <c r="AY3" s="11"/>
      <c r="AZ3" s="11" t="s">
        <v>1785</v>
      </c>
      <c r="BA3" s="11"/>
      <c r="BB3" s="11" t="s">
        <v>1785</v>
      </c>
      <c r="BC3" s="11"/>
      <c r="BD3" s="11" t="s">
        <v>1786</v>
      </c>
      <c r="BE3" s="11"/>
      <c r="BF3" s="11" t="s">
        <v>1786</v>
      </c>
      <c r="BG3" s="11"/>
      <c r="BH3" s="11" t="s">
        <v>1780</v>
      </c>
      <c r="BI3" s="11"/>
      <c r="BJ3" s="11" t="s">
        <v>1780</v>
      </c>
      <c r="BK3" s="11"/>
      <c r="BL3" s="11" t="s">
        <v>1781</v>
      </c>
      <c r="BM3" s="11"/>
      <c r="BN3" s="11" t="s">
        <v>1781</v>
      </c>
      <c r="BO3" s="11"/>
      <c r="BP3" s="11" t="s">
        <v>1782</v>
      </c>
      <c r="BQ3" s="11"/>
      <c r="BR3" s="11" t="s">
        <v>1783</v>
      </c>
      <c r="BS3" s="11"/>
      <c r="BT3" s="11"/>
      <c r="BU3" s="11"/>
      <c r="BV3" s="11"/>
      <c r="BW3" s="11"/>
      <c r="BX3" s="11" t="s">
        <v>1778</v>
      </c>
      <c r="BY3" s="11"/>
      <c r="BZ3" s="11" t="s">
        <v>1785</v>
      </c>
      <c r="CA3" s="11"/>
      <c r="CB3" s="11" t="s">
        <v>1785</v>
      </c>
      <c r="CC3" s="11"/>
      <c r="CD3" s="11" t="s">
        <v>1786</v>
      </c>
      <c r="CE3" s="11"/>
      <c r="CF3" s="11" t="s">
        <v>1786</v>
      </c>
      <c r="CG3" s="11"/>
      <c r="CH3" s="11" t="s">
        <v>1780</v>
      </c>
      <c r="CI3" s="11"/>
      <c r="CJ3" s="11" t="s">
        <v>1780</v>
      </c>
      <c r="CK3" s="11"/>
      <c r="CL3" s="11" t="s">
        <v>1781</v>
      </c>
      <c r="CM3" s="11"/>
      <c r="CN3" s="11" t="s">
        <v>1781</v>
      </c>
      <c r="CO3" s="11"/>
      <c r="CP3" s="11" t="s">
        <v>1782</v>
      </c>
      <c r="CQ3" s="11"/>
      <c r="CR3" s="11" t="s">
        <v>1783</v>
      </c>
      <c r="CS3" s="11"/>
      <c r="CT3" s="1"/>
      <c r="CU3" s="1"/>
      <c r="CV3" s="1" t="s">
        <v>1778</v>
      </c>
      <c r="CW3" s="1" t="s">
        <v>1785</v>
      </c>
      <c r="CX3" s="1" t="s">
        <v>1785</v>
      </c>
      <c r="CY3" s="1" t="s">
        <v>1786</v>
      </c>
      <c r="CZ3" s="1" t="s">
        <v>1786</v>
      </c>
      <c r="DA3" s="1" t="s">
        <v>1780</v>
      </c>
      <c r="DB3" s="1" t="s">
        <v>1780</v>
      </c>
      <c r="DC3" s="1" t="s">
        <v>1781</v>
      </c>
      <c r="DD3" s="1" t="s">
        <v>1781</v>
      </c>
      <c r="DE3" s="11" t="s">
        <v>1782</v>
      </c>
      <c r="DF3" s="11"/>
      <c r="DG3" s="1" t="s">
        <v>1783</v>
      </c>
    </row>
    <row r="4" spans="1:111" ht="30">
      <c r="A4" s="3" t="s">
        <v>1767</v>
      </c>
      <c r="B4" s="4" t="s">
        <v>7</v>
      </c>
      <c r="C4" s="4" t="s">
        <v>7</v>
      </c>
      <c r="D4" s="4" t="s">
        <v>7</v>
      </c>
      <c r="E4" s="4" t="s">
        <v>7</v>
      </c>
      <c r="F4" s="4"/>
      <c r="G4" s="4" t="s">
        <v>7</v>
      </c>
      <c r="H4" s="4"/>
      <c r="I4" s="4" t="s">
        <v>7</v>
      </c>
      <c r="J4" s="4" t="s">
        <v>7</v>
      </c>
      <c r="K4" s="4"/>
      <c r="L4" s="4" t="s">
        <v>7</v>
      </c>
      <c r="M4" s="4" t="s">
        <v>7</v>
      </c>
      <c r="N4" s="4"/>
      <c r="O4" s="4" t="s">
        <v>7</v>
      </c>
      <c r="P4" s="4" t="s">
        <v>7</v>
      </c>
      <c r="Q4" s="4"/>
      <c r="R4" s="4" t="s">
        <v>7</v>
      </c>
      <c r="S4" s="4"/>
      <c r="T4" s="4" t="s">
        <v>7</v>
      </c>
      <c r="U4" s="4"/>
      <c r="V4" s="4" t="s">
        <v>7</v>
      </c>
      <c r="W4" s="4"/>
      <c r="X4" s="4" t="s">
        <v>7</v>
      </c>
      <c r="Y4" s="4"/>
      <c r="Z4" s="4" t="s">
        <v>7</v>
      </c>
      <c r="AA4" s="4"/>
      <c r="AB4" s="4" t="s">
        <v>7</v>
      </c>
      <c r="AC4" s="4"/>
      <c r="AD4" s="4" t="s">
        <v>7</v>
      </c>
      <c r="AE4" s="4"/>
      <c r="AF4" s="4" t="s">
        <v>7</v>
      </c>
      <c r="AG4" s="4"/>
      <c r="AH4" s="4" t="s">
        <v>7</v>
      </c>
      <c r="AI4" s="4"/>
      <c r="AJ4" s="4" t="s">
        <v>7</v>
      </c>
      <c r="AK4" s="4"/>
      <c r="AL4" s="4" t="s">
        <v>7</v>
      </c>
      <c r="AM4" s="4"/>
      <c r="AN4" s="4" t="s">
        <v>7</v>
      </c>
      <c r="AO4" s="4"/>
      <c r="AP4" s="4" t="s">
        <v>7</v>
      </c>
      <c r="AQ4" s="4"/>
      <c r="AR4" s="4" t="s">
        <v>7</v>
      </c>
      <c r="AS4" s="4"/>
      <c r="AT4" s="4" t="s">
        <v>7</v>
      </c>
      <c r="AU4" s="4"/>
      <c r="AV4" s="4" t="s">
        <v>7</v>
      </c>
      <c r="AW4" s="4"/>
      <c r="AX4" s="4" t="s">
        <v>7</v>
      </c>
      <c r="AY4" s="4"/>
      <c r="AZ4" s="4" t="s">
        <v>7</v>
      </c>
      <c r="BA4" s="4"/>
      <c r="BB4" s="4" t="s">
        <v>7</v>
      </c>
      <c r="BC4" s="4"/>
      <c r="BD4" s="4" t="s">
        <v>7</v>
      </c>
      <c r="BE4" s="4"/>
      <c r="BF4" s="4" t="s">
        <v>7</v>
      </c>
      <c r="BG4" s="4"/>
      <c r="BH4" s="4" t="s">
        <v>7</v>
      </c>
      <c r="BI4" s="4"/>
      <c r="BJ4" s="4" t="s">
        <v>7</v>
      </c>
      <c r="BK4" s="4"/>
      <c r="BL4" s="4" t="s">
        <v>7</v>
      </c>
      <c r="BM4" s="4"/>
      <c r="BN4" s="4" t="s">
        <v>7</v>
      </c>
      <c r="BO4" s="4"/>
      <c r="BP4" s="4" t="s">
        <v>7</v>
      </c>
      <c r="BQ4" s="4"/>
      <c r="BR4" s="4" t="s">
        <v>7</v>
      </c>
      <c r="BS4" s="4"/>
      <c r="BT4" s="4" t="s">
        <v>7</v>
      </c>
      <c r="BU4" s="4"/>
      <c r="BV4" s="4" t="s">
        <v>7</v>
      </c>
      <c r="BW4" s="4"/>
      <c r="BX4" s="4" t="s">
        <v>7</v>
      </c>
      <c r="BY4" s="4"/>
      <c r="BZ4" s="4" t="s">
        <v>7</v>
      </c>
      <c r="CA4" s="4"/>
      <c r="CB4" s="4" t="s">
        <v>7</v>
      </c>
      <c r="CC4" s="4"/>
      <c r="CD4" s="4" t="s">
        <v>7</v>
      </c>
      <c r="CE4" s="4"/>
      <c r="CF4" s="4" t="s">
        <v>7</v>
      </c>
      <c r="CG4" s="4"/>
      <c r="CH4" s="4" t="s">
        <v>7</v>
      </c>
      <c r="CI4" s="4"/>
      <c r="CJ4" s="4" t="s">
        <v>7</v>
      </c>
      <c r="CK4" s="4"/>
      <c r="CL4" s="4" t="s">
        <v>7</v>
      </c>
      <c r="CM4" s="4"/>
      <c r="CN4" s="4" t="s">
        <v>7</v>
      </c>
      <c r="CO4" s="4"/>
      <c r="CP4" s="4" t="s">
        <v>7</v>
      </c>
      <c r="CQ4" s="4"/>
      <c r="CR4" s="4" t="s">
        <v>7</v>
      </c>
      <c r="CS4" s="4"/>
      <c r="CT4" s="4" t="s">
        <v>7</v>
      </c>
      <c r="CU4" s="4" t="s">
        <v>7</v>
      </c>
      <c r="CV4" s="4" t="s">
        <v>7</v>
      </c>
      <c r="CW4" s="4" t="s">
        <v>7</v>
      </c>
      <c r="CX4" s="4" t="s">
        <v>7</v>
      </c>
      <c r="CY4" s="4" t="s">
        <v>7</v>
      </c>
      <c r="CZ4" s="4" t="s">
        <v>7</v>
      </c>
      <c r="DA4" s="4" t="s">
        <v>7</v>
      </c>
      <c r="DB4" s="4" t="s">
        <v>7</v>
      </c>
      <c r="DC4" s="4" t="s">
        <v>7</v>
      </c>
      <c r="DD4" s="4" t="s">
        <v>7</v>
      </c>
      <c r="DE4" s="4" t="s">
        <v>7</v>
      </c>
      <c r="DF4" s="4"/>
      <c r="DG4" s="4" t="s">
        <v>7</v>
      </c>
    </row>
    <row r="5" spans="1:111" ht="17.25">
      <c r="A5" s="2" t="s">
        <v>1790</v>
      </c>
      <c r="B5" s="4" t="s">
        <v>7</v>
      </c>
      <c r="C5" s="4" t="s">
        <v>7</v>
      </c>
      <c r="D5" s="4" t="s">
        <v>7</v>
      </c>
      <c r="E5" s="191">
        <v>0.02</v>
      </c>
      <c r="F5" s="10" t="s">
        <v>48</v>
      </c>
      <c r="G5" s="191">
        <v>0.11</v>
      </c>
      <c r="H5" s="10" t="s">
        <v>48</v>
      </c>
      <c r="I5" s="4" t="s">
        <v>7</v>
      </c>
      <c r="J5" s="191">
        <v>0.12</v>
      </c>
      <c r="K5" s="10" t="s">
        <v>48</v>
      </c>
      <c r="L5" s="4" t="s">
        <v>7</v>
      </c>
      <c r="M5" s="191">
        <v>0.47</v>
      </c>
      <c r="N5" s="10" t="s">
        <v>48</v>
      </c>
      <c r="O5" s="4" t="s">
        <v>7</v>
      </c>
      <c r="P5" s="191">
        <v>0.23</v>
      </c>
      <c r="Q5" s="10" t="s">
        <v>102</v>
      </c>
      <c r="R5" s="191">
        <v>0.05</v>
      </c>
      <c r="S5" s="10" t="s">
        <v>48</v>
      </c>
      <c r="T5" s="4" t="s">
        <v>7</v>
      </c>
      <c r="U5" s="4"/>
      <c r="V5" s="4" t="s">
        <v>7</v>
      </c>
      <c r="W5" s="4"/>
      <c r="X5" s="4" t="s">
        <v>7</v>
      </c>
      <c r="Y5" s="4"/>
      <c r="Z5" s="4" t="s">
        <v>7</v>
      </c>
      <c r="AA5" s="4"/>
      <c r="AB5" s="4" t="s">
        <v>7</v>
      </c>
      <c r="AC5" s="4"/>
      <c r="AD5" s="4" t="s">
        <v>7</v>
      </c>
      <c r="AE5" s="4"/>
      <c r="AF5" s="4" t="s">
        <v>7</v>
      </c>
      <c r="AG5" s="4"/>
      <c r="AH5" s="4" t="s">
        <v>7</v>
      </c>
      <c r="AI5" s="4"/>
      <c r="AJ5" s="4" t="s">
        <v>7</v>
      </c>
      <c r="AK5" s="4"/>
      <c r="AL5" s="4" t="s">
        <v>7</v>
      </c>
      <c r="AM5" s="4"/>
      <c r="AN5" s="4" t="s">
        <v>7</v>
      </c>
      <c r="AO5" s="4"/>
      <c r="AP5" s="4" t="s">
        <v>7</v>
      </c>
      <c r="AQ5" s="4"/>
      <c r="AR5" s="4" t="s">
        <v>7</v>
      </c>
      <c r="AS5" s="4"/>
      <c r="AT5" s="4" t="s">
        <v>7</v>
      </c>
      <c r="AU5" s="4"/>
      <c r="AV5" s="4" t="s">
        <v>7</v>
      </c>
      <c r="AW5" s="4"/>
      <c r="AX5" s="4" t="s">
        <v>7</v>
      </c>
      <c r="AY5" s="4"/>
      <c r="AZ5" s="4" t="s">
        <v>7</v>
      </c>
      <c r="BA5" s="4"/>
      <c r="BB5" s="4" t="s">
        <v>7</v>
      </c>
      <c r="BC5" s="4"/>
      <c r="BD5" s="4" t="s">
        <v>7</v>
      </c>
      <c r="BE5" s="4"/>
      <c r="BF5" s="4" t="s">
        <v>7</v>
      </c>
      <c r="BG5" s="4"/>
      <c r="BH5" s="4" t="s">
        <v>7</v>
      </c>
      <c r="BI5" s="4"/>
      <c r="BJ5" s="4" t="s">
        <v>7</v>
      </c>
      <c r="BK5" s="4"/>
      <c r="BL5" s="4" t="s">
        <v>7</v>
      </c>
      <c r="BM5" s="4"/>
      <c r="BN5" s="4" t="s">
        <v>7</v>
      </c>
      <c r="BO5" s="4"/>
      <c r="BP5" s="4" t="s">
        <v>7</v>
      </c>
      <c r="BQ5" s="4"/>
      <c r="BR5" s="4" t="s">
        <v>7</v>
      </c>
      <c r="BS5" s="4"/>
      <c r="BT5" s="4" t="s">
        <v>7</v>
      </c>
      <c r="BU5" s="4"/>
      <c r="BV5" s="4" t="s">
        <v>7</v>
      </c>
      <c r="BW5" s="4"/>
      <c r="BX5" s="4" t="s">
        <v>7</v>
      </c>
      <c r="BY5" s="4"/>
      <c r="BZ5" s="4" t="s">
        <v>7</v>
      </c>
      <c r="CA5" s="4"/>
      <c r="CB5" s="4" t="s">
        <v>7</v>
      </c>
      <c r="CC5" s="4"/>
      <c r="CD5" s="4" t="s">
        <v>7</v>
      </c>
      <c r="CE5" s="4"/>
      <c r="CF5" s="4" t="s">
        <v>7</v>
      </c>
      <c r="CG5" s="4"/>
      <c r="CH5" s="4" t="s">
        <v>7</v>
      </c>
      <c r="CI5" s="4"/>
      <c r="CJ5" s="4" t="s">
        <v>7</v>
      </c>
      <c r="CK5" s="4"/>
      <c r="CL5" s="4" t="s">
        <v>7</v>
      </c>
      <c r="CM5" s="4"/>
      <c r="CN5" s="4" t="s">
        <v>7</v>
      </c>
      <c r="CO5" s="4"/>
      <c r="CP5" s="4" t="s">
        <v>7</v>
      </c>
      <c r="CQ5" s="4"/>
      <c r="CR5" s="4" t="s">
        <v>7</v>
      </c>
      <c r="CS5" s="4"/>
      <c r="CT5" s="4" t="s">
        <v>7</v>
      </c>
      <c r="CU5" s="4" t="s">
        <v>7</v>
      </c>
      <c r="CV5" s="4" t="s">
        <v>7</v>
      </c>
      <c r="CW5" s="4" t="s">
        <v>7</v>
      </c>
      <c r="CX5" s="4" t="s">
        <v>7</v>
      </c>
      <c r="CY5" s="4" t="s">
        <v>7</v>
      </c>
      <c r="CZ5" s="4" t="s">
        <v>7</v>
      </c>
      <c r="DA5" s="4" t="s">
        <v>7</v>
      </c>
      <c r="DB5" s="4" t="s">
        <v>7</v>
      </c>
      <c r="DC5" s="4" t="s">
        <v>7</v>
      </c>
      <c r="DD5" s="4" t="s">
        <v>7</v>
      </c>
      <c r="DE5" s="4" t="s">
        <v>7</v>
      </c>
      <c r="DF5" s="4"/>
      <c r="DG5" s="4" t="s">
        <v>7</v>
      </c>
    </row>
    <row r="6" spans="1:111" ht="17.25">
      <c r="A6" s="2" t="s">
        <v>1791</v>
      </c>
      <c r="B6" s="191">
        <v>1</v>
      </c>
      <c r="C6" s="191">
        <v>1</v>
      </c>
      <c r="D6" s="4" t="s">
        <v>7</v>
      </c>
      <c r="E6" s="191">
        <v>0.02</v>
      </c>
      <c r="F6" s="4"/>
      <c r="G6" s="191">
        <v>0.09</v>
      </c>
      <c r="H6" s="4"/>
      <c r="I6" s="191">
        <v>0.54</v>
      </c>
      <c r="J6" s="191">
        <v>0.15</v>
      </c>
      <c r="K6" s="4"/>
      <c r="L6" s="191">
        <v>0.15</v>
      </c>
      <c r="M6" s="191">
        <v>0.45</v>
      </c>
      <c r="N6" s="4"/>
      <c r="O6" s="191">
        <v>0.31</v>
      </c>
      <c r="P6" s="191">
        <v>0.24</v>
      </c>
      <c r="Q6" s="10" t="s">
        <v>107</v>
      </c>
      <c r="R6" s="191">
        <v>0.05</v>
      </c>
      <c r="S6" s="4"/>
      <c r="T6" s="4" t="s">
        <v>7</v>
      </c>
      <c r="U6" s="4"/>
      <c r="V6" s="4" t="s">
        <v>7</v>
      </c>
      <c r="W6" s="4"/>
      <c r="X6" s="4" t="s">
        <v>7</v>
      </c>
      <c r="Y6" s="4"/>
      <c r="Z6" s="4" t="s">
        <v>7</v>
      </c>
      <c r="AA6" s="4"/>
      <c r="AB6" s="4" t="s">
        <v>7</v>
      </c>
      <c r="AC6" s="4"/>
      <c r="AD6" s="4" t="s">
        <v>7</v>
      </c>
      <c r="AE6" s="4"/>
      <c r="AF6" s="4" t="s">
        <v>7</v>
      </c>
      <c r="AG6" s="4"/>
      <c r="AH6" s="4" t="s">
        <v>7</v>
      </c>
      <c r="AI6" s="4"/>
      <c r="AJ6" s="4" t="s">
        <v>7</v>
      </c>
      <c r="AK6" s="4"/>
      <c r="AL6" s="4" t="s">
        <v>7</v>
      </c>
      <c r="AM6" s="4"/>
      <c r="AN6" s="4" t="s">
        <v>7</v>
      </c>
      <c r="AO6" s="4"/>
      <c r="AP6" s="4" t="s">
        <v>7</v>
      </c>
      <c r="AQ6" s="4"/>
      <c r="AR6" s="4" t="s">
        <v>7</v>
      </c>
      <c r="AS6" s="4"/>
      <c r="AT6" s="4" t="s">
        <v>7</v>
      </c>
      <c r="AU6" s="4"/>
      <c r="AV6" s="4" t="s">
        <v>7</v>
      </c>
      <c r="AW6" s="4"/>
      <c r="AX6" s="4" t="s">
        <v>7</v>
      </c>
      <c r="AY6" s="4"/>
      <c r="AZ6" s="4" t="s">
        <v>7</v>
      </c>
      <c r="BA6" s="4"/>
      <c r="BB6" s="4" t="s">
        <v>7</v>
      </c>
      <c r="BC6" s="4"/>
      <c r="BD6" s="4" t="s">
        <v>7</v>
      </c>
      <c r="BE6" s="4"/>
      <c r="BF6" s="4" t="s">
        <v>7</v>
      </c>
      <c r="BG6" s="4"/>
      <c r="BH6" s="4" t="s">
        <v>7</v>
      </c>
      <c r="BI6" s="4"/>
      <c r="BJ6" s="4" t="s">
        <v>7</v>
      </c>
      <c r="BK6" s="4"/>
      <c r="BL6" s="4" t="s">
        <v>7</v>
      </c>
      <c r="BM6" s="4"/>
      <c r="BN6" s="4" t="s">
        <v>7</v>
      </c>
      <c r="BO6" s="4"/>
      <c r="BP6" s="4" t="s">
        <v>7</v>
      </c>
      <c r="BQ6" s="4"/>
      <c r="BR6" s="4" t="s">
        <v>7</v>
      </c>
      <c r="BS6" s="4"/>
      <c r="BT6" s="4" t="s">
        <v>7</v>
      </c>
      <c r="BU6" s="4"/>
      <c r="BV6" s="4" t="s">
        <v>7</v>
      </c>
      <c r="BW6" s="4"/>
      <c r="BX6" s="4" t="s">
        <v>7</v>
      </c>
      <c r="BY6" s="4"/>
      <c r="BZ6" s="4" t="s">
        <v>7</v>
      </c>
      <c r="CA6" s="4"/>
      <c r="CB6" s="4" t="s">
        <v>7</v>
      </c>
      <c r="CC6" s="4"/>
      <c r="CD6" s="4" t="s">
        <v>7</v>
      </c>
      <c r="CE6" s="4"/>
      <c r="CF6" s="4" t="s">
        <v>7</v>
      </c>
      <c r="CG6" s="4"/>
      <c r="CH6" s="4" t="s">
        <v>7</v>
      </c>
      <c r="CI6" s="4"/>
      <c r="CJ6" s="4" t="s">
        <v>7</v>
      </c>
      <c r="CK6" s="4"/>
      <c r="CL6" s="4" t="s">
        <v>7</v>
      </c>
      <c r="CM6" s="4"/>
      <c r="CN6" s="4" t="s">
        <v>7</v>
      </c>
      <c r="CO6" s="4"/>
      <c r="CP6" s="4" t="s">
        <v>7</v>
      </c>
      <c r="CQ6" s="4"/>
      <c r="CR6" s="4" t="s">
        <v>7</v>
      </c>
      <c r="CS6" s="4"/>
      <c r="CT6" s="4" t="s">
        <v>7</v>
      </c>
      <c r="CU6" s="4" t="s">
        <v>7</v>
      </c>
      <c r="CV6" s="4" t="s">
        <v>7</v>
      </c>
      <c r="CW6" s="4" t="s">
        <v>7</v>
      </c>
      <c r="CX6" s="4" t="s">
        <v>7</v>
      </c>
      <c r="CY6" s="4" t="s">
        <v>7</v>
      </c>
      <c r="CZ6" s="4" t="s">
        <v>7</v>
      </c>
      <c r="DA6" s="4" t="s">
        <v>7</v>
      </c>
      <c r="DB6" s="4" t="s">
        <v>7</v>
      </c>
      <c r="DC6" s="4" t="s">
        <v>7</v>
      </c>
      <c r="DD6" s="4" t="s">
        <v>7</v>
      </c>
      <c r="DE6" s="4" t="s">
        <v>7</v>
      </c>
      <c r="DF6" s="4"/>
      <c r="DG6" s="4" t="s">
        <v>7</v>
      </c>
    </row>
    <row r="7" spans="1:111" ht="17.25">
      <c r="A7" s="2" t="s">
        <v>1792</v>
      </c>
      <c r="B7" s="4" t="s">
        <v>7</v>
      </c>
      <c r="C7" s="4" t="s">
        <v>7</v>
      </c>
      <c r="D7" s="7">
        <v>217</v>
      </c>
      <c r="E7" s="4" t="s">
        <v>7</v>
      </c>
      <c r="F7" s="4"/>
      <c r="G7" s="4" t="s">
        <v>7</v>
      </c>
      <c r="H7" s="4"/>
      <c r="I7" s="4" t="s">
        <v>7</v>
      </c>
      <c r="J7" s="4" t="s">
        <v>7</v>
      </c>
      <c r="K7" s="4"/>
      <c r="L7" s="4" t="s">
        <v>7</v>
      </c>
      <c r="M7" s="4" t="s">
        <v>7</v>
      </c>
      <c r="N7" s="4"/>
      <c r="O7" s="4" t="s">
        <v>7</v>
      </c>
      <c r="P7" s="4" t="s">
        <v>7</v>
      </c>
      <c r="Q7" s="4"/>
      <c r="R7" s="4" t="s">
        <v>7</v>
      </c>
      <c r="S7" s="4"/>
      <c r="T7" s="7">
        <v>0</v>
      </c>
      <c r="U7" s="10" t="s">
        <v>1793</v>
      </c>
      <c r="V7" s="8">
        <v>89.8</v>
      </c>
      <c r="W7" s="10" t="s">
        <v>1793</v>
      </c>
      <c r="X7" s="7">
        <v>0</v>
      </c>
      <c r="Y7" s="10" t="s">
        <v>1793</v>
      </c>
      <c r="Z7" s="7">
        <v>0</v>
      </c>
      <c r="AA7" s="10" t="s">
        <v>1793</v>
      </c>
      <c r="AB7" s="7">
        <v>0</v>
      </c>
      <c r="AC7" s="10" t="s">
        <v>1793</v>
      </c>
      <c r="AD7" s="7">
        <v>0</v>
      </c>
      <c r="AE7" s="10" t="s">
        <v>1793</v>
      </c>
      <c r="AF7" s="8">
        <v>27.9</v>
      </c>
      <c r="AG7" s="10" t="s">
        <v>1793</v>
      </c>
      <c r="AH7" s="7">
        <v>0</v>
      </c>
      <c r="AI7" s="10" t="s">
        <v>1793</v>
      </c>
      <c r="AJ7" s="8">
        <v>31.1</v>
      </c>
      <c r="AK7" s="10" t="s">
        <v>1793</v>
      </c>
      <c r="AL7" s="7">
        <v>0</v>
      </c>
      <c r="AM7" s="10" t="s">
        <v>1793</v>
      </c>
      <c r="AN7" s="8">
        <v>30.8</v>
      </c>
      <c r="AO7" s="10" t="s">
        <v>1793</v>
      </c>
      <c r="AP7" s="7">
        <v>0</v>
      </c>
      <c r="AQ7" s="10" t="s">
        <v>1794</v>
      </c>
      <c r="AR7" s="7">
        <v>0</v>
      </c>
      <c r="AS7" s="10" t="s">
        <v>1793</v>
      </c>
      <c r="AT7" s="8">
        <v>136.5</v>
      </c>
      <c r="AU7" s="10" t="s">
        <v>1795</v>
      </c>
      <c r="AV7" s="8">
        <v>117.7</v>
      </c>
      <c r="AW7" s="10" t="s">
        <v>1795</v>
      </c>
      <c r="AX7" s="8">
        <v>3.3</v>
      </c>
      <c r="AY7" s="10" t="s">
        <v>1795</v>
      </c>
      <c r="AZ7" s="7">
        <v>11</v>
      </c>
      <c r="BA7" s="10" t="s">
        <v>1796</v>
      </c>
      <c r="BB7" s="8">
        <v>60.3</v>
      </c>
      <c r="BC7" s="10" t="s">
        <v>1796</v>
      </c>
      <c r="BD7" s="8">
        <v>4.7</v>
      </c>
      <c r="BE7" s="10" t="s">
        <v>1797</v>
      </c>
      <c r="BF7" s="8">
        <v>23.2</v>
      </c>
      <c r="BG7" s="10" t="s">
        <v>1797</v>
      </c>
      <c r="BH7" s="8">
        <v>27.9</v>
      </c>
      <c r="BI7" s="10" t="s">
        <v>1795</v>
      </c>
      <c r="BJ7" s="7">
        <v>0</v>
      </c>
      <c r="BK7" s="10" t="s">
        <v>1795</v>
      </c>
      <c r="BL7" s="8">
        <v>80.599999999999994</v>
      </c>
      <c r="BM7" s="10" t="s">
        <v>1798</v>
      </c>
      <c r="BN7" s="8">
        <v>34.200000000000003</v>
      </c>
      <c r="BO7" s="10" t="s">
        <v>1798</v>
      </c>
      <c r="BP7" s="7">
        <v>0</v>
      </c>
      <c r="BQ7" s="10" t="s">
        <v>1799</v>
      </c>
      <c r="BR7" s="7">
        <v>9</v>
      </c>
      <c r="BS7" s="10" t="s">
        <v>1795</v>
      </c>
      <c r="BT7" s="8">
        <v>42.9</v>
      </c>
      <c r="BU7" s="10" t="s">
        <v>1800</v>
      </c>
      <c r="BV7" s="7">
        <v>0</v>
      </c>
      <c r="BW7" s="10" t="s">
        <v>138</v>
      </c>
      <c r="BX7" s="7">
        <v>0</v>
      </c>
      <c r="BY7" s="10" t="s">
        <v>1800</v>
      </c>
      <c r="BZ7" s="7">
        <v>0</v>
      </c>
      <c r="CA7" s="10" t="s">
        <v>1800</v>
      </c>
      <c r="CB7" s="7">
        <v>0</v>
      </c>
      <c r="CC7" s="10" t="s">
        <v>138</v>
      </c>
      <c r="CD7" s="7">
        <v>0</v>
      </c>
      <c r="CE7" s="10" t="s">
        <v>1800</v>
      </c>
      <c r="CF7" s="7">
        <v>0</v>
      </c>
      <c r="CG7" s="10" t="s">
        <v>138</v>
      </c>
      <c r="CH7" s="7">
        <v>0</v>
      </c>
      <c r="CI7" s="10" t="s">
        <v>1800</v>
      </c>
      <c r="CJ7" s="7">
        <v>0</v>
      </c>
      <c r="CK7" s="10" t="s">
        <v>138</v>
      </c>
      <c r="CL7" s="7">
        <v>0</v>
      </c>
      <c r="CM7" s="10" t="s">
        <v>1800</v>
      </c>
      <c r="CN7" s="7">
        <v>0</v>
      </c>
      <c r="CO7" s="10" t="s">
        <v>138</v>
      </c>
      <c r="CP7" s="8">
        <v>42.9</v>
      </c>
      <c r="CQ7" s="10" t="s">
        <v>1801</v>
      </c>
      <c r="CR7" s="7">
        <v>0</v>
      </c>
      <c r="CS7" s="10" t="s">
        <v>1800</v>
      </c>
      <c r="CT7" s="8">
        <v>179.4</v>
      </c>
      <c r="CU7" s="8">
        <v>207.5</v>
      </c>
      <c r="CV7" s="8">
        <v>3.3</v>
      </c>
      <c r="CW7" s="7">
        <v>11</v>
      </c>
      <c r="CX7" s="8">
        <v>60.3</v>
      </c>
      <c r="CY7" s="8">
        <v>4.7</v>
      </c>
      <c r="CZ7" s="8">
        <v>51.1</v>
      </c>
      <c r="DA7" s="8">
        <v>27.9</v>
      </c>
      <c r="DB7" s="8">
        <v>31.1</v>
      </c>
      <c r="DC7" s="8">
        <v>80.599999999999994</v>
      </c>
      <c r="DD7" s="7">
        <v>65</v>
      </c>
      <c r="DE7" s="8">
        <v>42.9</v>
      </c>
      <c r="DF7" s="10" t="s">
        <v>107</v>
      </c>
      <c r="DG7" s="7">
        <v>9</v>
      </c>
    </row>
    <row r="8" spans="1:111">
      <c r="A8" s="12"/>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c r="BC8" s="12"/>
      <c r="BD8" s="12"/>
      <c r="BE8" s="12"/>
      <c r="BF8" s="12"/>
      <c r="BG8" s="12"/>
      <c r="BH8" s="12"/>
      <c r="BI8" s="12"/>
      <c r="BJ8" s="12"/>
      <c r="BK8" s="12"/>
      <c r="BL8" s="12"/>
      <c r="BM8" s="12"/>
      <c r="BN8" s="12"/>
      <c r="BO8" s="12"/>
      <c r="BP8" s="12"/>
      <c r="BQ8" s="12"/>
      <c r="BR8" s="12"/>
      <c r="BS8" s="12"/>
      <c r="BT8" s="12"/>
      <c r="BU8" s="12"/>
      <c r="BV8" s="12"/>
      <c r="BW8" s="12"/>
      <c r="BX8" s="12"/>
      <c r="BY8" s="12"/>
      <c r="BZ8" s="12"/>
      <c r="CA8" s="12"/>
      <c r="CB8" s="12"/>
      <c r="CC8" s="12"/>
      <c r="CD8" s="12"/>
      <c r="CE8" s="12"/>
      <c r="CF8" s="12"/>
      <c r="CG8" s="12"/>
      <c r="CH8" s="12"/>
      <c r="CI8" s="12"/>
      <c r="CJ8" s="12"/>
      <c r="CK8" s="12"/>
      <c r="CL8" s="12"/>
      <c r="CM8" s="12"/>
      <c r="CN8" s="12"/>
      <c r="CO8" s="12"/>
      <c r="CP8" s="12"/>
      <c r="CQ8" s="12"/>
      <c r="CR8" s="12"/>
      <c r="CS8" s="12"/>
      <c r="CT8" s="12"/>
      <c r="CU8" s="12"/>
      <c r="CV8" s="12"/>
      <c r="CW8" s="12"/>
      <c r="CX8" s="12"/>
      <c r="CY8" s="12"/>
      <c r="CZ8" s="12"/>
      <c r="DA8" s="12"/>
      <c r="DB8" s="12"/>
      <c r="DC8" s="12"/>
      <c r="DD8" s="12"/>
      <c r="DE8" s="12"/>
      <c r="DF8" s="12"/>
      <c r="DG8" s="12"/>
    </row>
    <row r="9" spans="1:111" ht="15" customHeight="1">
      <c r="A9" s="2" t="s">
        <v>48</v>
      </c>
      <c r="B9" s="13" t="s">
        <v>1802</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c r="AR9" s="13"/>
      <c r="AS9" s="13"/>
      <c r="AT9" s="13"/>
      <c r="AU9" s="13"/>
      <c r="AV9" s="13"/>
      <c r="AW9" s="13"/>
      <c r="AX9" s="13"/>
      <c r="AY9" s="13"/>
      <c r="AZ9" s="13"/>
      <c r="BA9" s="13"/>
      <c r="BB9" s="13"/>
      <c r="BC9" s="13"/>
      <c r="BD9" s="13"/>
      <c r="BE9" s="13"/>
      <c r="BF9" s="13"/>
      <c r="BG9" s="13"/>
      <c r="BH9" s="13"/>
      <c r="BI9" s="13"/>
      <c r="BJ9" s="13"/>
      <c r="BK9" s="13"/>
      <c r="BL9" s="13"/>
      <c r="BM9" s="13"/>
      <c r="BN9" s="13"/>
      <c r="BO9" s="13"/>
      <c r="BP9" s="13"/>
      <c r="BQ9" s="13"/>
      <c r="BR9" s="13"/>
      <c r="BS9" s="13"/>
      <c r="BT9" s="13"/>
      <c r="BU9" s="13"/>
      <c r="BV9" s="13"/>
      <c r="BW9" s="13"/>
      <c r="BX9" s="13"/>
      <c r="BY9" s="13"/>
      <c r="BZ9" s="13"/>
      <c r="CA9" s="13"/>
      <c r="CB9" s="13"/>
      <c r="CC9" s="13"/>
      <c r="CD9" s="13"/>
      <c r="CE9" s="13"/>
      <c r="CF9" s="13"/>
      <c r="CG9" s="13"/>
      <c r="CH9" s="13"/>
      <c r="CI9" s="13"/>
      <c r="CJ9" s="13"/>
      <c r="CK9" s="13"/>
      <c r="CL9" s="13"/>
      <c r="CM9" s="13"/>
      <c r="CN9" s="13"/>
      <c r="CO9" s="13"/>
      <c r="CP9" s="13"/>
      <c r="CQ9" s="13"/>
      <c r="CR9" s="13"/>
      <c r="CS9" s="13"/>
      <c r="CT9" s="13"/>
      <c r="CU9" s="13"/>
      <c r="CV9" s="13"/>
      <c r="CW9" s="13"/>
      <c r="CX9" s="13"/>
      <c r="CY9" s="13"/>
      <c r="CZ9" s="13"/>
      <c r="DA9" s="13"/>
      <c r="DB9" s="13"/>
      <c r="DC9" s="13"/>
      <c r="DD9" s="13"/>
      <c r="DE9" s="13"/>
      <c r="DF9" s="13"/>
      <c r="DG9" s="13"/>
    </row>
    <row r="10" spans="1:111" ht="15" customHeight="1">
      <c r="A10" s="2" t="s">
        <v>107</v>
      </c>
      <c r="B10" s="13" t="s">
        <v>1803</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c r="AR10" s="13"/>
      <c r="AS10" s="13"/>
      <c r="AT10" s="13"/>
      <c r="AU10" s="13"/>
      <c r="AV10" s="13"/>
      <c r="AW10" s="13"/>
      <c r="AX10" s="13"/>
      <c r="AY10" s="13"/>
      <c r="AZ10" s="13"/>
      <c r="BA10" s="13"/>
      <c r="BB10" s="13"/>
      <c r="BC10" s="13"/>
      <c r="BD10" s="13"/>
      <c r="BE10" s="13"/>
      <c r="BF10" s="13"/>
      <c r="BG10" s="13"/>
      <c r="BH10" s="13"/>
      <c r="BI10" s="13"/>
      <c r="BJ10" s="13"/>
      <c r="BK10" s="13"/>
      <c r="BL10" s="13"/>
      <c r="BM10" s="13"/>
      <c r="BN10" s="13"/>
      <c r="BO10" s="13"/>
      <c r="BP10" s="13"/>
      <c r="BQ10" s="13"/>
      <c r="BR10" s="13"/>
      <c r="BS10" s="13"/>
      <c r="BT10" s="13"/>
      <c r="BU10" s="13"/>
      <c r="BV10" s="13"/>
      <c r="BW10" s="13"/>
      <c r="BX10" s="13"/>
      <c r="BY10" s="13"/>
      <c r="BZ10" s="13"/>
      <c r="CA10" s="13"/>
      <c r="CB10" s="13"/>
      <c r="CC10" s="13"/>
      <c r="CD10" s="13"/>
      <c r="CE10" s="13"/>
      <c r="CF10" s="13"/>
      <c r="CG10" s="13"/>
      <c r="CH10" s="13"/>
      <c r="CI10" s="13"/>
      <c r="CJ10" s="13"/>
      <c r="CK10" s="13"/>
      <c r="CL10" s="13"/>
      <c r="CM10" s="13"/>
      <c r="CN10" s="13"/>
      <c r="CO10" s="13"/>
      <c r="CP10" s="13"/>
      <c r="CQ10" s="13"/>
      <c r="CR10" s="13"/>
      <c r="CS10" s="13"/>
      <c r="CT10" s="13"/>
      <c r="CU10" s="13"/>
      <c r="CV10" s="13"/>
      <c r="CW10" s="13"/>
      <c r="CX10" s="13"/>
      <c r="CY10" s="13"/>
      <c r="CZ10" s="13"/>
      <c r="DA10" s="13"/>
      <c r="DB10" s="13"/>
      <c r="DC10" s="13"/>
      <c r="DD10" s="13"/>
      <c r="DE10" s="13"/>
      <c r="DF10" s="13"/>
      <c r="DG10" s="13"/>
    </row>
    <row r="11" spans="1:111" ht="15" customHeight="1">
      <c r="A11" s="2" t="s">
        <v>138</v>
      </c>
      <c r="B11" s="13" t="s">
        <v>1804</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c r="AX11" s="13"/>
      <c r="AY11" s="13"/>
      <c r="AZ11" s="13"/>
      <c r="BA11" s="13"/>
      <c r="BB11" s="13"/>
      <c r="BC11" s="13"/>
      <c r="BD11" s="13"/>
      <c r="BE11" s="13"/>
      <c r="BF11" s="13"/>
      <c r="BG11" s="13"/>
      <c r="BH11" s="13"/>
      <c r="BI11" s="13"/>
      <c r="BJ11" s="13"/>
      <c r="BK11" s="13"/>
      <c r="BL11" s="13"/>
      <c r="BM11" s="13"/>
      <c r="BN11" s="13"/>
      <c r="BO11" s="13"/>
      <c r="BP11" s="13"/>
      <c r="BQ11" s="13"/>
      <c r="BR11" s="13"/>
      <c r="BS11" s="13"/>
      <c r="BT11" s="13"/>
      <c r="BU11" s="13"/>
      <c r="BV11" s="13"/>
      <c r="BW11" s="13"/>
      <c r="BX11" s="13"/>
      <c r="BY11" s="13"/>
      <c r="BZ11" s="13"/>
      <c r="CA11" s="13"/>
      <c r="CB11" s="13"/>
      <c r="CC11" s="13"/>
      <c r="CD11" s="13"/>
      <c r="CE11" s="13"/>
      <c r="CF11" s="13"/>
      <c r="CG11" s="13"/>
      <c r="CH11" s="13"/>
      <c r="CI11" s="13"/>
      <c r="CJ11" s="13"/>
      <c r="CK11" s="13"/>
      <c r="CL11" s="13"/>
      <c r="CM11" s="13"/>
      <c r="CN11" s="13"/>
      <c r="CO11" s="13"/>
      <c r="CP11" s="13"/>
      <c r="CQ11" s="13"/>
      <c r="CR11" s="13"/>
      <c r="CS11" s="13"/>
      <c r="CT11" s="13"/>
      <c r="CU11" s="13"/>
      <c r="CV11" s="13"/>
      <c r="CW11" s="13"/>
      <c r="CX11" s="13"/>
      <c r="CY11" s="13"/>
      <c r="CZ11" s="13"/>
      <c r="DA11" s="13"/>
      <c r="DB11" s="13"/>
      <c r="DC11" s="13"/>
      <c r="DD11" s="13"/>
      <c r="DE11" s="13"/>
      <c r="DF11" s="13"/>
      <c r="DG11" s="13"/>
    </row>
    <row r="12" spans="1:111" ht="15" customHeight="1">
      <c r="A12" s="2" t="s">
        <v>104</v>
      </c>
      <c r="B12" s="13" t="s">
        <v>832</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c r="AY12" s="13"/>
      <c r="AZ12" s="13"/>
      <c r="BA12" s="13"/>
      <c r="BB12" s="13"/>
      <c r="BC12" s="13"/>
      <c r="BD12" s="13"/>
      <c r="BE12" s="13"/>
      <c r="BF12" s="13"/>
      <c r="BG12" s="13"/>
      <c r="BH12" s="13"/>
      <c r="BI12" s="13"/>
      <c r="BJ12" s="13"/>
      <c r="BK12" s="13"/>
      <c r="BL12" s="13"/>
      <c r="BM12" s="13"/>
      <c r="BN12" s="13"/>
      <c r="BO12" s="13"/>
      <c r="BP12" s="13"/>
      <c r="BQ12" s="13"/>
      <c r="BR12" s="13"/>
      <c r="BS12" s="13"/>
      <c r="BT12" s="13"/>
      <c r="BU12" s="13"/>
      <c r="BV12" s="13"/>
      <c r="BW12" s="13"/>
      <c r="BX12" s="13"/>
      <c r="BY12" s="13"/>
      <c r="BZ12" s="13"/>
      <c r="CA12" s="13"/>
      <c r="CB12" s="13"/>
      <c r="CC12" s="13"/>
      <c r="CD12" s="13"/>
      <c r="CE12" s="13"/>
      <c r="CF12" s="13"/>
      <c r="CG12" s="13"/>
      <c r="CH12" s="13"/>
      <c r="CI12" s="13"/>
      <c r="CJ12" s="13"/>
      <c r="CK12" s="13"/>
      <c r="CL12" s="13"/>
      <c r="CM12" s="13"/>
      <c r="CN12" s="13"/>
      <c r="CO12" s="13"/>
      <c r="CP12" s="13"/>
      <c r="CQ12" s="13"/>
      <c r="CR12" s="13"/>
      <c r="CS12" s="13"/>
      <c r="CT12" s="13"/>
      <c r="CU12" s="13"/>
      <c r="CV12" s="13"/>
      <c r="CW12" s="13"/>
      <c r="CX12" s="13"/>
      <c r="CY12" s="13"/>
      <c r="CZ12" s="13"/>
      <c r="DA12" s="13"/>
      <c r="DB12" s="13"/>
      <c r="DC12" s="13"/>
      <c r="DD12" s="13"/>
      <c r="DE12" s="13"/>
      <c r="DF12" s="13"/>
      <c r="DG12" s="13"/>
    </row>
    <row r="13" spans="1:111" ht="15" customHeight="1">
      <c r="A13" s="2" t="s">
        <v>125</v>
      </c>
      <c r="B13" s="13" t="s">
        <v>1805</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c r="AZ13" s="13"/>
      <c r="BA13" s="13"/>
      <c r="BB13" s="13"/>
      <c r="BC13" s="13"/>
      <c r="BD13" s="13"/>
      <c r="BE13" s="13"/>
      <c r="BF13" s="13"/>
      <c r="BG13" s="13"/>
      <c r="BH13" s="13"/>
      <c r="BI13" s="13"/>
      <c r="BJ13" s="13"/>
      <c r="BK13" s="13"/>
      <c r="BL13" s="13"/>
      <c r="BM13" s="13"/>
      <c r="BN13" s="13"/>
      <c r="BO13" s="13"/>
      <c r="BP13" s="13"/>
      <c r="BQ13" s="13"/>
      <c r="BR13" s="13"/>
      <c r="BS13" s="13"/>
      <c r="BT13" s="13"/>
      <c r="BU13" s="13"/>
      <c r="BV13" s="13"/>
      <c r="BW13" s="13"/>
      <c r="BX13" s="13"/>
      <c r="BY13" s="13"/>
      <c r="BZ13" s="13"/>
      <c r="CA13" s="13"/>
      <c r="CB13" s="13"/>
      <c r="CC13" s="13"/>
      <c r="CD13" s="13"/>
      <c r="CE13" s="13"/>
      <c r="CF13" s="13"/>
      <c r="CG13" s="13"/>
      <c r="CH13" s="13"/>
      <c r="CI13" s="13"/>
      <c r="CJ13" s="13"/>
      <c r="CK13" s="13"/>
      <c r="CL13" s="13"/>
      <c r="CM13" s="13"/>
      <c r="CN13" s="13"/>
      <c r="CO13" s="13"/>
      <c r="CP13" s="13"/>
      <c r="CQ13" s="13"/>
      <c r="CR13" s="13"/>
      <c r="CS13" s="13"/>
      <c r="CT13" s="13"/>
      <c r="CU13" s="13"/>
      <c r="CV13" s="13"/>
      <c r="CW13" s="13"/>
      <c r="CX13" s="13"/>
      <c r="CY13" s="13"/>
      <c r="CZ13" s="13"/>
      <c r="DA13" s="13"/>
      <c r="DB13" s="13"/>
      <c r="DC13" s="13"/>
      <c r="DD13" s="13"/>
      <c r="DE13" s="13"/>
      <c r="DF13" s="13"/>
      <c r="DG13" s="13"/>
    </row>
    <row r="14" spans="1:111" ht="15" customHeight="1">
      <c r="A14" s="2" t="s">
        <v>128</v>
      </c>
      <c r="B14" s="13" t="s">
        <v>1806</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c r="BK14" s="13"/>
      <c r="BL14" s="13"/>
      <c r="BM14" s="13"/>
      <c r="BN14" s="13"/>
      <c r="BO14" s="13"/>
      <c r="BP14" s="13"/>
      <c r="BQ14" s="13"/>
      <c r="BR14" s="13"/>
      <c r="BS14" s="13"/>
      <c r="BT14" s="13"/>
      <c r="BU14" s="13"/>
      <c r="BV14" s="13"/>
      <c r="BW14" s="13"/>
      <c r="BX14" s="13"/>
      <c r="BY14" s="13"/>
      <c r="BZ14" s="13"/>
      <c r="CA14" s="13"/>
      <c r="CB14" s="13"/>
      <c r="CC14" s="13"/>
      <c r="CD14" s="13"/>
      <c r="CE14" s="13"/>
      <c r="CF14" s="13"/>
      <c r="CG14" s="13"/>
      <c r="CH14" s="13"/>
      <c r="CI14" s="13"/>
      <c r="CJ14" s="13"/>
      <c r="CK14" s="13"/>
      <c r="CL14" s="13"/>
      <c r="CM14" s="13"/>
      <c r="CN14" s="13"/>
      <c r="CO14" s="13"/>
      <c r="CP14" s="13"/>
      <c r="CQ14" s="13"/>
      <c r="CR14" s="13"/>
      <c r="CS14" s="13"/>
      <c r="CT14" s="13"/>
      <c r="CU14" s="13"/>
      <c r="CV14" s="13"/>
      <c r="CW14" s="13"/>
      <c r="CX14" s="13"/>
      <c r="CY14" s="13"/>
      <c r="CZ14" s="13"/>
      <c r="DA14" s="13"/>
      <c r="DB14" s="13"/>
      <c r="DC14" s="13"/>
      <c r="DD14" s="13"/>
      <c r="DE14" s="13"/>
      <c r="DF14" s="13"/>
      <c r="DG14" s="13"/>
    </row>
    <row r="15" spans="1:111" ht="15" customHeight="1">
      <c r="A15" s="2" t="s">
        <v>1807</v>
      </c>
      <c r="B15" s="13" t="s">
        <v>1808</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c r="BL15" s="13"/>
      <c r="BM15" s="13"/>
      <c r="BN15" s="13"/>
      <c r="BO15" s="13"/>
      <c r="BP15" s="13"/>
      <c r="BQ15" s="13"/>
      <c r="BR15" s="13"/>
      <c r="BS15" s="13"/>
      <c r="BT15" s="13"/>
      <c r="BU15" s="13"/>
      <c r="BV15" s="13"/>
      <c r="BW15" s="13"/>
      <c r="BX15" s="13"/>
      <c r="BY15" s="13"/>
      <c r="BZ15" s="13"/>
      <c r="CA15" s="13"/>
      <c r="CB15" s="13"/>
      <c r="CC15" s="13"/>
      <c r="CD15" s="13"/>
      <c r="CE15" s="13"/>
      <c r="CF15" s="13"/>
      <c r="CG15" s="13"/>
      <c r="CH15" s="13"/>
      <c r="CI15" s="13"/>
      <c r="CJ15" s="13"/>
      <c r="CK15" s="13"/>
      <c r="CL15" s="13"/>
      <c r="CM15" s="13"/>
      <c r="CN15" s="13"/>
      <c r="CO15" s="13"/>
      <c r="CP15" s="13"/>
      <c r="CQ15" s="13"/>
      <c r="CR15" s="13"/>
      <c r="CS15" s="13"/>
      <c r="CT15" s="13"/>
      <c r="CU15" s="13"/>
      <c r="CV15" s="13"/>
      <c r="CW15" s="13"/>
      <c r="CX15" s="13"/>
      <c r="CY15" s="13"/>
      <c r="CZ15" s="13"/>
      <c r="DA15" s="13"/>
      <c r="DB15" s="13"/>
      <c r="DC15" s="13"/>
      <c r="DD15" s="13"/>
      <c r="DE15" s="13"/>
      <c r="DF15" s="13"/>
      <c r="DG15" s="13"/>
    </row>
    <row r="16" spans="1:111" ht="15" customHeight="1">
      <c r="A16" s="2" t="s">
        <v>1809</v>
      </c>
      <c r="B16" s="13" t="s">
        <v>1810</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c r="BT16" s="13"/>
      <c r="BU16" s="13"/>
      <c r="BV16" s="13"/>
      <c r="BW16" s="13"/>
      <c r="BX16" s="13"/>
      <c r="BY16" s="13"/>
      <c r="BZ16" s="13"/>
      <c r="CA16" s="13"/>
      <c r="CB16" s="13"/>
      <c r="CC16" s="13"/>
      <c r="CD16" s="13"/>
      <c r="CE16" s="13"/>
      <c r="CF16" s="13"/>
      <c r="CG16" s="13"/>
      <c r="CH16" s="13"/>
      <c r="CI16" s="13"/>
      <c r="CJ16" s="13"/>
      <c r="CK16" s="13"/>
      <c r="CL16" s="13"/>
      <c r="CM16" s="13"/>
      <c r="CN16" s="13"/>
      <c r="CO16" s="13"/>
      <c r="CP16" s="13"/>
      <c r="CQ16" s="13"/>
      <c r="CR16" s="13"/>
      <c r="CS16" s="13"/>
      <c r="CT16" s="13"/>
      <c r="CU16" s="13"/>
      <c r="CV16" s="13"/>
      <c r="CW16" s="13"/>
      <c r="CX16" s="13"/>
      <c r="CY16" s="13"/>
      <c r="CZ16" s="13"/>
      <c r="DA16" s="13"/>
      <c r="DB16" s="13"/>
      <c r="DC16" s="13"/>
      <c r="DD16" s="13"/>
      <c r="DE16" s="13"/>
      <c r="DF16" s="13"/>
      <c r="DG16" s="13"/>
    </row>
    <row r="17" spans="1:111" ht="15" customHeight="1">
      <c r="A17" s="2" t="s">
        <v>1811</v>
      </c>
      <c r="B17" s="13" t="s">
        <v>1812</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c r="BZ17" s="13"/>
      <c r="CA17" s="13"/>
      <c r="CB17" s="13"/>
      <c r="CC17" s="13"/>
      <c r="CD17" s="13"/>
      <c r="CE17" s="13"/>
      <c r="CF17" s="13"/>
      <c r="CG17" s="13"/>
      <c r="CH17" s="13"/>
      <c r="CI17" s="13"/>
      <c r="CJ17" s="13"/>
      <c r="CK17" s="13"/>
      <c r="CL17" s="13"/>
      <c r="CM17" s="13"/>
      <c r="CN17" s="13"/>
      <c r="CO17" s="13"/>
      <c r="CP17" s="13"/>
      <c r="CQ17" s="13"/>
      <c r="CR17" s="13"/>
      <c r="CS17" s="13"/>
      <c r="CT17" s="13"/>
      <c r="CU17" s="13"/>
      <c r="CV17" s="13"/>
      <c r="CW17" s="13"/>
      <c r="CX17" s="13"/>
      <c r="CY17" s="13"/>
      <c r="CZ17" s="13"/>
      <c r="DA17" s="13"/>
      <c r="DB17" s="13"/>
      <c r="DC17" s="13"/>
      <c r="DD17" s="13"/>
      <c r="DE17" s="13"/>
      <c r="DF17" s="13"/>
      <c r="DG17" s="13"/>
    </row>
  </sheetData>
  <mergeCells count="151">
    <mergeCell ref="B17:DG17"/>
    <mergeCell ref="B11:DG11"/>
    <mergeCell ref="B12:DG12"/>
    <mergeCell ref="B13:DG13"/>
    <mergeCell ref="B14:DG14"/>
    <mergeCell ref="B15:DG15"/>
    <mergeCell ref="B16:DG16"/>
    <mergeCell ref="DE1:DF1"/>
    <mergeCell ref="DE2:DF2"/>
    <mergeCell ref="DE3:DF3"/>
    <mergeCell ref="A8:DG8"/>
    <mergeCell ref="B9:DG9"/>
    <mergeCell ref="B10:DG10"/>
    <mergeCell ref="CP1:CQ1"/>
    <mergeCell ref="CP2:CQ2"/>
    <mergeCell ref="CP3:CQ3"/>
    <mergeCell ref="CR1:CS1"/>
    <mergeCell ref="CR2:CS2"/>
    <mergeCell ref="CR3:CS3"/>
    <mergeCell ref="CL1:CM1"/>
    <mergeCell ref="CL2:CM2"/>
    <mergeCell ref="CL3:CM3"/>
    <mergeCell ref="CN1:CO1"/>
    <mergeCell ref="CN2:CO2"/>
    <mergeCell ref="CN3:CO3"/>
    <mergeCell ref="CH1:CI1"/>
    <mergeCell ref="CH2:CI2"/>
    <mergeCell ref="CH3:CI3"/>
    <mergeCell ref="CJ1:CK1"/>
    <mergeCell ref="CJ2:CK2"/>
    <mergeCell ref="CJ3:CK3"/>
    <mergeCell ref="CD1:CE1"/>
    <mergeCell ref="CD2:CE2"/>
    <mergeCell ref="CD3:CE3"/>
    <mergeCell ref="CF1:CG1"/>
    <mergeCell ref="CF2:CG2"/>
    <mergeCell ref="CF3:CG3"/>
    <mergeCell ref="BZ1:CA1"/>
    <mergeCell ref="BZ2:CA2"/>
    <mergeCell ref="BZ3:CA3"/>
    <mergeCell ref="CB1:CC1"/>
    <mergeCell ref="CB2:CC2"/>
    <mergeCell ref="CB3:CC3"/>
    <mergeCell ref="BV1:BW1"/>
    <mergeCell ref="BV2:BW2"/>
    <mergeCell ref="BV3:BW3"/>
    <mergeCell ref="BX1:BY1"/>
    <mergeCell ref="BX2:BY2"/>
    <mergeCell ref="BX3:BY3"/>
    <mergeCell ref="BR1:BS1"/>
    <mergeCell ref="BR2:BS2"/>
    <mergeCell ref="BR3:BS3"/>
    <mergeCell ref="BT1:BU1"/>
    <mergeCell ref="BT2:BU2"/>
    <mergeCell ref="BT3:BU3"/>
    <mergeCell ref="BN1:BO1"/>
    <mergeCell ref="BN2:BO2"/>
    <mergeCell ref="BN3:BO3"/>
    <mergeCell ref="BP1:BQ1"/>
    <mergeCell ref="BP2:BQ2"/>
    <mergeCell ref="BP3:BQ3"/>
    <mergeCell ref="BJ1:BK1"/>
    <mergeCell ref="BJ2:BK2"/>
    <mergeCell ref="BJ3:BK3"/>
    <mergeCell ref="BL1:BM1"/>
    <mergeCell ref="BL2:BM2"/>
    <mergeCell ref="BL3:BM3"/>
    <mergeCell ref="BF1:BG1"/>
    <mergeCell ref="BF2:BG2"/>
    <mergeCell ref="BF3:BG3"/>
    <mergeCell ref="BH1:BI1"/>
    <mergeCell ref="BH2:BI2"/>
    <mergeCell ref="BH3:BI3"/>
    <mergeCell ref="BB1:BC1"/>
    <mergeCell ref="BB2:BC2"/>
    <mergeCell ref="BB3:BC3"/>
    <mergeCell ref="BD1:BE1"/>
    <mergeCell ref="BD2:BE2"/>
    <mergeCell ref="BD3:BE3"/>
    <mergeCell ref="AX1:AY1"/>
    <mergeCell ref="AX2:AY2"/>
    <mergeCell ref="AX3:AY3"/>
    <mergeCell ref="AZ1:BA1"/>
    <mergeCell ref="AZ2:BA2"/>
    <mergeCell ref="AZ3:BA3"/>
    <mergeCell ref="AT1:AU1"/>
    <mergeCell ref="AT2:AU2"/>
    <mergeCell ref="AT3:AU3"/>
    <mergeCell ref="AV1:AW1"/>
    <mergeCell ref="AV2:AW2"/>
    <mergeCell ref="AV3:AW3"/>
    <mergeCell ref="AP1:AQ1"/>
    <mergeCell ref="AP2:AQ2"/>
    <mergeCell ref="AP3:AQ3"/>
    <mergeCell ref="AR1:AS1"/>
    <mergeCell ref="AR2:AS2"/>
    <mergeCell ref="AR3:AS3"/>
    <mergeCell ref="AL1:AM1"/>
    <mergeCell ref="AL2:AM2"/>
    <mergeCell ref="AL3:AM3"/>
    <mergeCell ref="AN1:AO1"/>
    <mergeCell ref="AN2:AO2"/>
    <mergeCell ref="AN3:AO3"/>
    <mergeCell ref="AH1:AI1"/>
    <mergeCell ref="AH2:AI2"/>
    <mergeCell ref="AH3:AI3"/>
    <mergeCell ref="AJ1:AK1"/>
    <mergeCell ref="AJ2:AK2"/>
    <mergeCell ref="AJ3:AK3"/>
    <mergeCell ref="AD1:AE1"/>
    <mergeCell ref="AD2:AE2"/>
    <mergeCell ref="AD3:AE3"/>
    <mergeCell ref="AF1:AG1"/>
    <mergeCell ref="AF2:AG2"/>
    <mergeCell ref="AF3:AG3"/>
    <mergeCell ref="Z1:AA1"/>
    <mergeCell ref="Z2:AA2"/>
    <mergeCell ref="Z3:AA3"/>
    <mergeCell ref="AB1:AC1"/>
    <mergeCell ref="AB2:AC2"/>
    <mergeCell ref="AB3:AC3"/>
    <mergeCell ref="V1:W1"/>
    <mergeCell ref="V2:W2"/>
    <mergeCell ref="V3:W3"/>
    <mergeCell ref="X1:Y1"/>
    <mergeCell ref="X2:Y2"/>
    <mergeCell ref="X3:Y3"/>
    <mergeCell ref="R1:S1"/>
    <mergeCell ref="R2:S2"/>
    <mergeCell ref="R3:S3"/>
    <mergeCell ref="T1:U1"/>
    <mergeCell ref="T2:U2"/>
    <mergeCell ref="T3:U3"/>
    <mergeCell ref="M1:N1"/>
    <mergeCell ref="M2:N2"/>
    <mergeCell ref="M3:N3"/>
    <mergeCell ref="P1:Q1"/>
    <mergeCell ref="P2:Q2"/>
    <mergeCell ref="P3:Q3"/>
    <mergeCell ref="G1:H1"/>
    <mergeCell ref="G2:H2"/>
    <mergeCell ref="G3:H3"/>
    <mergeCell ref="J1:K1"/>
    <mergeCell ref="J2:K2"/>
    <mergeCell ref="J3:K3"/>
    <mergeCell ref="B1:B3"/>
    <mergeCell ref="C1:C3"/>
    <mergeCell ref="D1:D3"/>
    <mergeCell ref="E1:F1"/>
    <mergeCell ref="E2:F2"/>
    <mergeCell ref="E3: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3.7109375" customWidth="1"/>
    <col min="3" max="3" width="19.85546875" customWidth="1"/>
    <col min="4" max="4" width="12.5703125" customWidth="1"/>
    <col min="5" max="5" width="18.42578125" customWidth="1"/>
    <col min="6" max="6" width="14" customWidth="1"/>
    <col min="7" max="7" width="22.28515625" customWidth="1"/>
    <col min="8" max="8" width="21" customWidth="1"/>
    <col min="9" max="9" width="36.5703125" customWidth="1"/>
    <col min="10" max="10" width="22.28515625" customWidth="1"/>
  </cols>
  <sheetData>
    <row r="1" spans="1:10" ht="15" customHeight="1">
      <c r="A1" s="1" t="s">
        <v>1813</v>
      </c>
      <c r="B1" s="11" t="s">
        <v>1379</v>
      </c>
      <c r="C1" s="11" t="s">
        <v>3</v>
      </c>
      <c r="D1" s="11"/>
      <c r="E1" s="11" t="s">
        <v>36</v>
      </c>
      <c r="F1" s="11"/>
      <c r="G1" s="11" t="s">
        <v>3</v>
      </c>
      <c r="H1" s="11"/>
      <c r="I1" s="11" t="s">
        <v>3</v>
      </c>
      <c r="J1" s="11"/>
    </row>
    <row r="2" spans="1:10" ht="15" customHeight="1">
      <c r="A2" s="1" t="s">
        <v>35</v>
      </c>
      <c r="B2" s="11"/>
      <c r="C2" s="11" t="s">
        <v>1788</v>
      </c>
      <c r="D2" s="11"/>
      <c r="E2" s="11" t="s">
        <v>1788</v>
      </c>
      <c r="F2" s="11"/>
      <c r="G2" s="11" t="s">
        <v>1782</v>
      </c>
      <c r="H2" s="11"/>
      <c r="I2" s="11" t="s">
        <v>1789</v>
      </c>
      <c r="J2" s="11"/>
    </row>
    <row r="3" spans="1:10" ht="15" customHeight="1">
      <c r="A3" s="1"/>
      <c r="B3" s="11"/>
      <c r="C3" s="11"/>
      <c r="D3" s="11"/>
      <c r="E3" s="11"/>
      <c r="F3" s="11"/>
      <c r="G3" s="11" t="s">
        <v>1788</v>
      </c>
      <c r="H3" s="11"/>
      <c r="I3" s="11" t="s">
        <v>1782</v>
      </c>
      <c r="J3" s="11"/>
    </row>
    <row r="4" spans="1:10" ht="15" customHeight="1">
      <c r="A4" s="1"/>
      <c r="B4" s="11"/>
      <c r="C4" s="11"/>
      <c r="D4" s="11"/>
      <c r="E4" s="11"/>
      <c r="F4" s="11"/>
      <c r="G4" s="11"/>
      <c r="H4" s="11"/>
      <c r="I4" s="11" t="s">
        <v>1788</v>
      </c>
      <c r="J4" s="11"/>
    </row>
    <row r="5" spans="1:10" ht="30">
      <c r="A5" s="3" t="s">
        <v>1771</v>
      </c>
      <c r="B5" s="4" t="s">
        <v>7</v>
      </c>
      <c r="C5" s="4" t="s">
        <v>7</v>
      </c>
      <c r="D5" s="4"/>
      <c r="E5" s="4" t="s">
        <v>7</v>
      </c>
      <c r="F5" s="4"/>
      <c r="G5" s="4" t="s">
        <v>7</v>
      </c>
      <c r="H5" s="4"/>
      <c r="I5" s="4" t="s">
        <v>7</v>
      </c>
      <c r="J5" s="4"/>
    </row>
    <row r="6" spans="1:10" ht="30">
      <c r="A6" s="2" t="s">
        <v>783</v>
      </c>
      <c r="B6" s="7">
        <v>217</v>
      </c>
      <c r="C6" s="8">
        <v>42.9</v>
      </c>
      <c r="D6" s="10" t="s">
        <v>102</v>
      </c>
      <c r="E6" s="7">
        <v>0</v>
      </c>
      <c r="F6" s="10" t="s">
        <v>48</v>
      </c>
      <c r="G6" s="8">
        <v>42.9</v>
      </c>
      <c r="H6" s="10" t="s">
        <v>103</v>
      </c>
      <c r="I6" s="7">
        <v>0</v>
      </c>
      <c r="J6" s="10" t="s">
        <v>138</v>
      </c>
    </row>
    <row r="7" spans="1:10" ht="17.25">
      <c r="A7" s="2" t="s">
        <v>842</v>
      </c>
      <c r="B7" s="4" t="s">
        <v>7</v>
      </c>
      <c r="C7" s="4" t="s">
        <v>7</v>
      </c>
      <c r="D7" s="4"/>
      <c r="E7" s="4" t="s">
        <v>7</v>
      </c>
      <c r="F7" s="4"/>
      <c r="G7" s="4" t="s">
        <v>7</v>
      </c>
      <c r="H7" s="4"/>
      <c r="I7" s="4">
        <v>42</v>
      </c>
      <c r="J7" s="10" t="s">
        <v>138</v>
      </c>
    </row>
    <row r="8" spans="1:10" ht="17.25">
      <c r="A8" s="2" t="s">
        <v>843</v>
      </c>
      <c r="B8" s="4" t="s">
        <v>7</v>
      </c>
      <c r="C8" s="4" t="s">
        <v>7</v>
      </c>
      <c r="D8" s="4"/>
      <c r="E8" s="4" t="s">
        <v>7</v>
      </c>
      <c r="F8" s="4"/>
      <c r="G8" s="4" t="s">
        <v>7</v>
      </c>
      <c r="H8" s="4"/>
      <c r="I8" s="4">
        <v>0.9</v>
      </c>
      <c r="J8" s="10" t="s">
        <v>138</v>
      </c>
    </row>
    <row r="9" spans="1:10" ht="17.25">
      <c r="A9" s="2" t="s">
        <v>790</v>
      </c>
      <c r="B9" s="7">
        <v>217</v>
      </c>
      <c r="C9" s="8">
        <v>42.9</v>
      </c>
      <c r="D9" s="10" t="s">
        <v>102</v>
      </c>
      <c r="E9" s="7">
        <v>0</v>
      </c>
      <c r="F9" s="10" t="s">
        <v>48</v>
      </c>
      <c r="G9" s="8">
        <v>42.9</v>
      </c>
      <c r="H9" s="10" t="s">
        <v>103</v>
      </c>
      <c r="I9" s="8">
        <v>42.9</v>
      </c>
      <c r="J9" s="10" t="s">
        <v>138</v>
      </c>
    </row>
    <row r="10" spans="1:10">
      <c r="A10" s="12"/>
      <c r="B10" s="12"/>
      <c r="C10" s="12"/>
      <c r="D10" s="12"/>
      <c r="E10" s="12"/>
      <c r="F10" s="12"/>
      <c r="G10" s="12"/>
      <c r="H10" s="12"/>
      <c r="I10" s="12"/>
      <c r="J10" s="12"/>
    </row>
    <row r="11" spans="1:10" ht="15" customHeight="1">
      <c r="A11" s="2" t="s">
        <v>48</v>
      </c>
      <c r="B11" s="13" t="s">
        <v>1804</v>
      </c>
      <c r="C11" s="13"/>
      <c r="D11" s="13"/>
      <c r="E11" s="13"/>
      <c r="F11" s="13"/>
      <c r="G11" s="13"/>
      <c r="H11" s="13"/>
      <c r="I11" s="13"/>
      <c r="J11" s="13"/>
    </row>
    <row r="12" spans="1:10" ht="45" customHeight="1">
      <c r="A12" s="2" t="s">
        <v>107</v>
      </c>
      <c r="B12" s="13" t="s">
        <v>1812</v>
      </c>
      <c r="C12" s="13"/>
      <c r="D12" s="13"/>
      <c r="E12" s="13"/>
      <c r="F12" s="13"/>
      <c r="G12" s="13"/>
      <c r="H12" s="13"/>
      <c r="I12" s="13"/>
      <c r="J12" s="13"/>
    </row>
    <row r="13" spans="1:10" ht="15" customHeight="1">
      <c r="A13" s="2" t="s">
        <v>138</v>
      </c>
      <c r="B13" s="13" t="s">
        <v>1803</v>
      </c>
      <c r="C13" s="13"/>
      <c r="D13" s="13"/>
      <c r="E13" s="13"/>
      <c r="F13" s="13"/>
      <c r="G13" s="13"/>
      <c r="H13" s="13"/>
      <c r="I13" s="13"/>
      <c r="J13" s="13"/>
    </row>
  </sheetData>
  <mergeCells count="21">
    <mergeCell ref="A10:J10"/>
    <mergeCell ref="B11:J11"/>
    <mergeCell ref="B12:J12"/>
    <mergeCell ref="B13:J13"/>
    <mergeCell ref="G1:H1"/>
    <mergeCell ref="G2:H2"/>
    <mergeCell ref="G3:H3"/>
    <mergeCell ref="G4:H4"/>
    <mergeCell ref="I1:J1"/>
    <mergeCell ref="I2:J2"/>
    <mergeCell ref="I3:J3"/>
    <mergeCell ref="I4:J4"/>
    <mergeCell ref="B1:B4"/>
    <mergeCell ref="C1:D1"/>
    <mergeCell ref="C2:D2"/>
    <mergeCell ref="C3:D3"/>
    <mergeCell ref="C4:D4"/>
    <mergeCell ref="E1:F1"/>
    <mergeCell ref="E2:F2"/>
    <mergeCell ref="E3:F3"/>
    <mergeCell ref="E4:F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814</v>
      </c>
      <c r="B1" s="11" t="s">
        <v>3</v>
      </c>
    </row>
    <row r="2" spans="1:2">
      <c r="A2" s="1" t="s">
        <v>35</v>
      </c>
      <c r="B2" s="11"/>
    </row>
    <row r="3" spans="1:2">
      <c r="A3" s="2" t="s">
        <v>1766</v>
      </c>
      <c r="B3" s="4" t="s">
        <v>7</v>
      </c>
    </row>
    <row r="4" spans="1:2" ht="30">
      <c r="A4" s="3" t="s">
        <v>1767</v>
      </c>
      <c r="B4" s="4" t="s">
        <v>7</v>
      </c>
    </row>
    <row r="5" spans="1:2">
      <c r="A5" s="2">
        <v>2014</v>
      </c>
      <c r="B5" s="8">
        <v>15.5</v>
      </c>
    </row>
    <row r="6" spans="1:2">
      <c r="A6" s="2">
        <v>2015</v>
      </c>
      <c r="B6" s="4">
        <v>14.1</v>
      </c>
    </row>
    <row r="7" spans="1:2">
      <c r="A7" s="2">
        <v>2016</v>
      </c>
      <c r="B7" s="4">
        <v>13.7</v>
      </c>
    </row>
    <row r="8" spans="1:2">
      <c r="A8" s="2">
        <v>2017</v>
      </c>
      <c r="B8" s="4">
        <v>13.3</v>
      </c>
    </row>
    <row r="9" spans="1:2">
      <c r="A9" s="2">
        <v>2018</v>
      </c>
      <c r="B9" s="4">
        <v>13.1</v>
      </c>
    </row>
    <row r="10" spans="1:2">
      <c r="A10" s="2" t="s">
        <v>849</v>
      </c>
      <c r="B10" s="4">
        <v>63.8</v>
      </c>
    </row>
    <row r="11" spans="1:2" ht="30">
      <c r="A11" s="2" t="s">
        <v>1769</v>
      </c>
      <c r="B11" s="4" t="s">
        <v>7</v>
      </c>
    </row>
    <row r="12" spans="1:2" ht="30">
      <c r="A12" s="3" t="s">
        <v>1767</v>
      </c>
      <c r="B12" s="4" t="s">
        <v>7</v>
      </c>
    </row>
    <row r="13" spans="1:2">
      <c r="A13" s="2">
        <v>2014</v>
      </c>
      <c r="B13" s="4">
        <v>0.3</v>
      </c>
    </row>
    <row r="14" spans="1:2">
      <c r="A14" s="2">
        <v>2015</v>
      </c>
      <c r="B14" s="4">
        <v>0.3</v>
      </c>
    </row>
    <row r="15" spans="1:2">
      <c r="A15" s="2">
        <v>2016</v>
      </c>
      <c r="B15" s="4">
        <v>0.3</v>
      </c>
    </row>
    <row r="16" spans="1:2">
      <c r="A16" s="2">
        <v>2017</v>
      </c>
      <c r="B16" s="4">
        <v>0.2</v>
      </c>
    </row>
    <row r="17" spans="1:2">
      <c r="A17" s="2">
        <v>2018</v>
      </c>
      <c r="B17" s="4">
        <v>0.2</v>
      </c>
    </row>
    <row r="18" spans="1:2">
      <c r="A18" s="2" t="s">
        <v>849</v>
      </c>
      <c r="B18" s="8">
        <v>0.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11" t="s">
        <v>1815</v>
      </c>
      <c r="B1" s="1" t="s">
        <v>1377</v>
      </c>
      <c r="C1" s="11" t="s">
        <v>2</v>
      </c>
      <c r="D1" s="11"/>
      <c r="E1" s="11"/>
    </row>
    <row r="2" spans="1:5">
      <c r="A2" s="11"/>
      <c r="B2" s="1" t="s">
        <v>1456</v>
      </c>
      <c r="C2" s="1" t="s">
        <v>3</v>
      </c>
      <c r="D2" s="1" t="s">
        <v>36</v>
      </c>
      <c r="E2" s="1" t="s">
        <v>99</v>
      </c>
    </row>
    <row r="3" spans="1:5" ht="30">
      <c r="A3" s="3" t="s">
        <v>1816</v>
      </c>
      <c r="B3" s="4" t="s">
        <v>7</v>
      </c>
      <c r="C3" s="4" t="s">
        <v>7</v>
      </c>
      <c r="D3" s="4" t="s">
        <v>7</v>
      </c>
      <c r="E3" s="4" t="s">
        <v>7</v>
      </c>
    </row>
    <row r="4" spans="1:5" ht="30">
      <c r="A4" s="2" t="s">
        <v>1817</v>
      </c>
      <c r="B4" s="4" t="s">
        <v>7</v>
      </c>
      <c r="C4" s="7">
        <v>83800000</v>
      </c>
      <c r="D4" s="7">
        <v>103600000</v>
      </c>
      <c r="E4" s="7">
        <v>30200000</v>
      </c>
    </row>
    <row r="5" spans="1:5">
      <c r="A5" s="2" t="s">
        <v>1460</v>
      </c>
      <c r="B5" s="4" t="s">
        <v>1461</v>
      </c>
      <c r="C5" s="4" t="s">
        <v>7</v>
      </c>
      <c r="D5" s="4" t="s">
        <v>1461</v>
      </c>
      <c r="E5" s="4" t="s">
        <v>7</v>
      </c>
    </row>
    <row r="6" spans="1:5">
      <c r="A6" s="2" t="s">
        <v>1818</v>
      </c>
      <c r="B6" s="4" t="s">
        <v>7</v>
      </c>
      <c r="C6" s="5">
        <v>42735</v>
      </c>
      <c r="D6" s="4" t="s">
        <v>7</v>
      </c>
      <c r="E6" s="4" t="s">
        <v>7</v>
      </c>
    </row>
    <row r="7" spans="1:5" ht="30">
      <c r="A7" s="2" t="s">
        <v>1819</v>
      </c>
      <c r="B7" s="4" t="s">
        <v>7</v>
      </c>
      <c r="C7" s="4">
        <v>1</v>
      </c>
      <c r="D7" s="4" t="s">
        <v>7</v>
      </c>
      <c r="E7" s="4" t="s">
        <v>7</v>
      </c>
    </row>
    <row r="8" spans="1:5">
      <c r="A8" s="2" t="s">
        <v>1462</v>
      </c>
      <c r="B8" s="4" t="s">
        <v>7</v>
      </c>
      <c r="C8" s="6">
        <v>42000000</v>
      </c>
      <c r="D8" s="4" t="s">
        <v>7</v>
      </c>
      <c r="E8" s="4" t="s">
        <v>7</v>
      </c>
    </row>
    <row r="9" spans="1:5" ht="30">
      <c r="A9" s="2" t="s">
        <v>1820</v>
      </c>
      <c r="B9" s="4" t="s">
        <v>7</v>
      </c>
      <c r="C9" s="191">
        <v>0.38400000000000001</v>
      </c>
      <c r="D9" s="191">
        <v>0.39300000000000002</v>
      </c>
      <c r="E9" s="191">
        <v>0.56699999999999995</v>
      </c>
    </row>
    <row r="10" spans="1:5">
      <c r="A10" s="2" t="s">
        <v>1821</v>
      </c>
      <c r="B10" s="4" t="s">
        <v>7</v>
      </c>
      <c r="C10" s="4" t="s">
        <v>1822</v>
      </c>
      <c r="D10" s="4" t="s">
        <v>7</v>
      </c>
      <c r="E10" s="4" t="s">
        <v>7</v>
      </c>
    </row>
    <row r="11" spans="1:5">
      <c r="A11" s="2" t="s">
        <v>1823</v>
      </c>
      <c r="B11" s="4" t="s">
        <v>7</v>
      </c>
      <c r="C11" s="4" t="s">
        <v>7</v>
      </c>
      <c r="D11" s="4" t="s">
        <v>7</v>
      </c>
      <c r="E11" s="7">
        <v>30000000</v>
      </c>
    </row>
    <row r="12" spans="1:5">
      <c r="A12" s="2" t="s">
        <v>1275</v>
      </c>
      <c r="B12" s="4" t="s">
        <v>7</v>
      </c>
      <c r="C12" s="4" t="s">
        <v>7</v>
      </c>
      <c r="D12" s="4" t="s">
        <v>7</v>
      </c>
      <c r="E12" s="4" t="s">
        <v>7</v>
      </c>
    </row>
    <row r="13" spans="1:5" ht="30">
      <c r="A13" s="3" t="s">
        <v>1816</v>
      </c>
      <c r="B13" s="4" t="s">
        <v>7</v>
      </c>
      <c r="C13" s="4" t="s">
        <v>7</v>
      </c>
      <c r="D13" s="4" t="s">
        <v>7</v>
      </c>
      <c r="E13" s="4" t="s">
        <v>7</v>
      </c>
    </row>
    <row r="14" spans="1:5" ht="30">
      <c r="A14" s="2" t="s">
        <v>1824</v>
      </c>
      <c r="B14" s="4" t="s">
        <v>7</v>
      </c>
      <c r="C14" s="4" t="s">
        <v>1554</v>
      </c>
      <c r="D14" s="4" t="s">
        <v>7</v>
      </c>
      <c r="E14" s="4" t="s">
        <v>7</v>
      </c>
    </row>
    <row r="15" spans="1:5">
      <c r="A15" s="2" t="s">
        <v>1825</v>
      </c>
      <c r="B15" s="4" t="s">
        <v>7</v>
      </c>
      <c r="C15" s="4" t="s">
        <v>1554</v>
      </c>
      <c r="D15" s="4" t="s">
        <v>7</v>
      </c>
      <c r="E15" s="4" t="s">
        <v>7</v>
      </c>
    </row>
    <row r="16" spans="1:5">
      <c r="A16" s="2" t="s">
        <v>1277</v>
      </c>
      <c r="B16" s="4" t="s">
        <v>7</v>
      </c>
      <c r="C16" s="4" t="s">
        <v>7</v>
      </c>
      <c r="D16" s="4" t="s">
        <v>7</v>
      </c>
      <c r="E16" s="4" t="s">
        <v>7</v>
      </c>
    </row>
    <row r="17" spans="1:5" ht="30">
      <c r="A17" s="3" t="s">
        <v>1816</v>
      </c>
      <c r="B17" s="4" t="s">
        <v>7</v>
      </c>
      <c r="C17" s="4" t="s">
        <v>7</v>
      </c>
      <c r="D17" s="4" t="s">
        <v>7</v>
      </c>
      <c r="E17" s="4" t="s">
        <v>7</v>
      </c>
    </row>
    <row r="18" spans="1:5" ht="30">
      <c r="A18" s="2" t="s">
        <v>1824</v>
      </c>
      <c r="B18" s="4" t="s">
        <v>7</v>
      </c>
      <c r="C18" s="4" t="s">
        <v>1281</v>
      </c>
      <c r="D18" s="4" t="s">
        <v>7</v>
      </c>
      <c r="E18" s="4" t="s">
        <v>7</v>
      </c>
    </row>
    <row r="19" spans="1:5">
      <c r="A19" s="2" t="s">
        <v>1825</v>
      </c>
      <c r="B19" s="4" t="s">
        <v>7</v>
      </c>
      <c r="C19" s="4" t="s">
        <v>1284</v>
      </c>
      <c r="D19" s="4" t="s">
        <v>7</v>
      </c>
      <c r="E19" s="4" t="s">
        <v>7</v>
      </c>
    </row>
    <row r="20" spans="1:5" ht="30">
      <c r="A20" s="2" t="s">
        <v>1826</v>
      </c>
      <c r="B20" s="4" t="s">
        <v>7</v>
      </c>
      <c r="C20" s="4" t="s">
        <v>7</v>
      </c>
      <c r="D20" s="4" t="s">
        <v>7</v>
      </c>
      <c r="E20" s="4" t="s">
        <v>7</v>
      </c>
    </row>
    <row r="21" spans="1:5" ht="30">
      <c r="A21" s="3" t="s">
        <v>1816</v>
      </c>
      <c r="B21" s="4" t="s">
        <v>7</v>
      </c>
      <c r="C21" s="4" t="s">
        <v>7</v>
      </c>
      <c r="D21" s="4" t="s">
        <v>7</v>
      </c>
      <c r="E21" s="4" t="s">
        <v>7</v>
      </c>
    </row>
    <row r="22" spans="1:5" ht="30">
      <c r="A22" s="2" t="s">
        <v>1820</v>
      </c>
      <c r="B22" s="4" t="s">
        <v>7</v>
      </c>
      <c r="C22" s="191">
        <v>0.47</v>
      </c>
      <c r="D22" s="4" t="s">
        <v>7</v>
      </c>
      <c r="E22" s="4" t="s">
        <v>7</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827</v>
      </c>
      <c r="B1" s="11" t="s">
        <v>3</v>
      </c>
    </row>
    <row r="2" spans="1:2">
      <c r="A2" s="1" t="s">
        <v>35</v>
      </c>
      <c r="B2" s="11"/>
    </row>
    <row r="3" spans="1:2" ht="45">
      <c r="A3" s="3" t="s">
        <v>1828</v>
      </c>
      <c r="B3" s="4" t="s">
        <v>7</v>
      </c>
    </row>
    <row r="4" spans="1:2">
      <c r="A4" s="2">
        <v>2014</v>
      </c>
      <c r="B4" s="7">
        <v>85</v>
      </c>
    </row>
    <row r="5" spans="1:2">
      <c r="A5" s="2">
        <v>2015</v>
      </c>
      <c r="B5" s="4">
        <v>61.1</v>
      </c>
    </row>
    <row r="6" spans="1:2">
      <c r="A6" s="2">
        <v>2016</v>
      </c>
      <c r="B6" s="4">
        <v>53.5</v>
      </c>
    </row>
    <row r="7" spans="1:2">
      <c r="A7" s="2">
        <v>2017</v>
      </c>
      <c r="B7" s="4">
        <v>42.6</v>
      </c>
    </row>
    <row r="8" spans="1:2">
      <c r="A8" s="2">
        <v>2018</v>
      </c>
      <c r="B8" s="4">
        <v>38.4</v>
      </c>
    </row>
    <row r="9" spans="1:2">
      <c r="A9" s="2" t="s">
        <v>578</v>
      </c>
      <c r="B9" s="4">
        <v>85.5</v>
      </c>
    </row>
    <row r="10" spans="1:2">
      <c r="A10" s="2" t="s">
        <v>153</v>
      </c>
      <c r="B10" s="4">
        <v>366.1</v>
      </c>
    </row>
    <row r="11" spans="1:2" ht="45">
      <c r="A11" s="3" t="s">
        <v>1829</v>
      </c>
      <c r="B11" s="4" t="s">
        <v>7</v>
      </c>
    </row>
    <row r="12" spans="1:2">
      <c r="A12" s="2">
        <v>2014</v>
      </c>
      <c r="B12" s="4">
        <v>14.4</v>
      </c>
    </row>
    <row r="13" spans="1:2">
      <c r="A13" s="2">
        <v>2015</v>
      </c>
      <c r="B13" s="4">
        <v>14.4</v>
      </c>
    </row>
    <row r="14" spans="1:2">
      <c r="A14" s="2">
        <v>2016</v>
      </c>
      <c r="B14" s="4">
        <v>14.4</v>
      </c>
    </row>
    <row r="15" spans="1:2">
      <c r="A15" s="2">
        <v>2017</v>
      </c>
      <c r="B15" s="4">
        <v>0.2</v>
      </c>
    </row>
    <row r="16" spans="1:2">
      <c r="A16" s="2">
        <v>2018</v>
      </c>
      <c r="B16" s="4">
        <v>0</v>
      </c>
    </row>
    <row r="17" spans="1:2">
      <c r="A17" s="2" t="s">
        <v>578</v>
      </c>
      <c r="B17" s="4">
        <v>0</v>
      </c>
    </row>
    <row r="18" spans="1:2">
      <c r="A18" s="2" t="s">
        <v>153</v>
      </c>
      <c r="B18" s="8">
        <v>43.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30</v>
      </c>
      <c r="B1" s="11" t="s">
        <v>3</v>
      </c>
    </row>
    <row r="2" spans="1:2">
      <c r="A2" s="1" t="s">
        <v>35</v>
      </c>
      <c r="B2" s="11"/>
    </row>
    <row r="3" spans="1:2" ht="30">
      <c r="A3" s="3" t="s">
        <v>851</v>
      </c>
      <c r="B3" s="4" t="s">
        <v>7</v>
      </c>
    </row>
    <row r="4" spans="1:2">
      <c r="A4" s="2">
        <v>2014</v>
      </c>
      <c r="B4" s="8">
        <v>425.3</v>
      </c>
    </row>
    <row r="5" spans="1:2">
      <c r="A5" s="2">
        <v>2015</v>
      </c>
      <c r="B5" s="4">
        <v>102.8</v>
      </c>
    </row>
    <row r="6" spans="1:2">
      <c r="A6" s="2">
        <v>2016</v>
      </c>
      <c r="B6" s="4">
        <v>57.3</v>
      </c>
    </row>
    <row r="7" spans="1:2">
      <c r="A7" s="2">
        <v>2017</v>
      </c>
      <c r="B7" s="4">
        <v>25.3</v>
      </c>
    </row>
    <row r="8" spans="1:2">
      <c r="A8" s="2">
        <v>2018</v>
      </c>
      <c r="B8" s="4">
        <v>0</v>
      </c>
    </row>
    <row r="9" spans="1:2">
      <c r="A9" s="2" t="s">
        <v>578</v>
      </c>
      <c r="B9" s="4">
        <v>0</v>
      </c>
    </row>
    <row r="10" spans="1:2">
      <c r="A10" s="2" t="s">
        <v>153</v>
      </c>
      <c r="B10" s="8">
        <v>610.70000000000005</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2" width="24.28515625" customWidth="1"/>
    <col min="3" max="3" width="10.42578125" customWidth="1"/>
    <col min="4" max="4" width="24.28515625" customWidth="1"/>
    <col min="5" max="5" width="10.42578125" customWidth="1"/>
    <col min="6" max="6" width="24.28515625" customWidth="1"/>
    <col min="7" max="7" width="10.42578125" customWidth="1"/>
    <col min="8" max="8" width="24.28515625" customWidth="1"/>
    <col min="9" max="9" width="10.42578125" customWidth="1"/>
    <col min="10" max="10" width="24.28515625" customWidth="1"/>
    <col min="11" max="11" width="10.42578125" customWidth="1"/>
    <col min="12" max="12" width="24.28515625" customWidth="1"/>
    <col min="13" max="13" width="10.42578125" customWidth="1"/>
    <col min="14" max="14" width="18.7109375" customWidth="1"/>
    <col min="15" max="15" width="15" customWidth="1"/>
    <col min="16" max="16" width="24.28515625" customWidth="1"/>
    <col min="17" max="17" width="15" customWidth="1"/>
    <col min="18" max="18" width="26.5703125" customWidth="1"/>
    <col min="19" max="19" width="5.85546875" customWidth="1"/>
    <col min="20" max="20" width="24.28515625" customWidth="1"/>
    <col min="21" max="21" width="5.85546875" customWidth="1"/>
    <col min="22" max="22" width="24.28515625" customWidth="1"/>
    <col min="23" max="23" width="5.85546875" customWidth="1"/>
  </cols>
  <sheetData>
    <row r="1" spans="1:23" ht="15" customHeight="1">
      <c r="A1" s="1" t="s">
        <v>1831</v>
      </c>
      <c r="B1" s="11" t="s">
        <v>92</v>
      </c>
      <c r="C1" s="11"/>
      <c r="D1" s="11"/>
      <c r="E1" s="11"/>
      <c r="F1" s="11"/>
      <c r="G1" s="11"/>
      <c r="H1" s="11"/>
      <c r="I1" s="11"/>
      <c r="J1" s="11"/>
      <c r="K1" s="11"/>
      <c r="L1" s="11"/>
      <c r="M1" s="11"/>
      <c r="N1" s="11"/>
      <c r="O1" s="11"/>
      <c r="P1" s="11"/>
      <c r="Q1" s="11"/>
      <c r="R1" s="11" t="s">
        <v>2</v>
      </c>
      <c r="S1" s="11"/>
      <c r="T1" s="11"/>
      <c r="U1" s="11"/>
      <c r="V1" s="11"/>
      <c r="W1" s="11"/>
    </row>
    <row r="2" spans="1:23" ht="15" customHeight="1">
      <c r="A2" s="1" t="s">
        <v>35</v>
      </c>
      <c r="B2" s="11" t="s">
        <v>3</v>
      </c>
      <c r="C2" s="11"/>
      <c r="D2" s="11" t="s">
        <v>93</v>
      </c>
      <c r="E2" s="11"/>
      <c r="F2" s="11" t="s">
        <v>94</v>
      </c>
      <c r="G2" s="11"/>
      <c r="H2" s="11" t="s">
        <v>95</v>
      </c>
      <c r="I2" s="11"/>
      <c r="J2" s="11" t="s">
        <v>36</v>
      </c>
      <c r="K2" s="11"/>
      <c r="L2" s="11" t="s">
        <v>96</v>
      </c>
      <c r="M2" s="11"/>
      <c r="N2" s="11" t="s">
        <v>97</v>
      </c>
      <c r="O2" s="11"/>
      <c r="P2" s="11" t="s">
        <v>98</v>
      </c>
      <c r="Q2" s="11"/>
      <c r="R2" s="11" t="s">
        <v>3</v>
      </c>
      <c r="S2" s="11"/>
      <c r="T2" s="11" t="s">
        <v>36</v>
      </c>
      <c r="U2" s="11"/>
      <c r="V2" s="11" t="s">
        <v>99</v>
      </c>
      <c r="W2" s="11"/>
    </row>
    <row r="3" spans="1:23" ht="30">
      <c r="A3" s="3" t="s">
        <v>183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353</v>
      </c>
      <c r="B4" s="8">
        <v>25781.4</v>
      </c>
      <c r="C4" s="10" t="s">
        <v>102</v>
      </c>
      <c r="D4" s="8">
        <v>25915.599999999999</v>
      </c>
      <c r="E4" s="10" t="s">
        <v>102</v>
      </c>
      <c r="F4" s="8">
        <v>26381.9</v>
      </c>
      <c r="G4" s="10" t="s">
        <v>102</v>
      </c>
      <c r="H4" s="8">
        <v>26019.9</v>
      </c>
      <c r="I4" s="10" t="s">
        <v>102</v>
      </c>
      <c r="J4" s="8">
        <v>27365.1</v>
      </c>
      <c r="K4" s="10" t="s">
        <v>102</v>
      </c>
      <c r="L4" s="8">
        <v>26761.599999999999</v>
      </c>
      <c r="M4" s="10" t="s">
        <v>102</v>
      </c>
      <c r="N4" s="7">
        <v>27455</v>
      </c>
      <c r="O4" s="10" t="s">
        <v>103</v>
      </c>
      <c r="P4" s="8">
        <v>12132.6</v>
      </c>
      <c r="Q4" s="10" t="s">
        <v>103</v>
      </c>
      <c r="R4" s="8">
        <v>104098.8</v>
      </c>
      <c r="S4" s="10" t="s">
        <v>104</v>
      </c>
      <c r="T4" s="8">
        <v>93714.3</v>
      </c>
      <c r="U4" s="10" t="s">
        <v>104</v>
      </c>
      <c r="V4" s="8">
        <v>46128.3</v>
      </c>
      <c r="W4" s="10" t="s">
        <v>104</v>
      </c>
    </row>
    <row r="5" spans="1:23">
      <c r="A5" s="2" t="s">
        <v>877</v>
      </c>
      <c r="B5" s="4" t="s">
        <v>7</v>
      </c>
      <c r="C5" s="4"/>
      <c r="D5" s="4" t="s">
        <v>7</v>
      </c>
      <c r="E5" s="4"/>
      <c r="F5" s="4" t="s">
        <v>7</v>
      </c>
      <c r="G5" s="4"/>
      <c r="H5" s="4" t="s">
        <v>7</v>
      </c>
      <c r="I5" s="4"/>
      <c r="J5" s="4" t="s">
        <v>7</v>
      </c>
      <c r="K5" s="4"/>
      <c r="L5" s="4" t="s">
        <v>7</v>
      </c>
      <c r="M5" s="4"/>
      <c r="N5" s="4" t="s">
        <v>7</v>
      </c>
      <c r="O5" s="4"/>
      <c r="P5" s="4" t="s">
        <v>7</v>
      </c>
      <c r="Q5" s="4"/>
      <c r="R5" s="9">
        <v>2001.9</v>
      </c>
      <c r="S5" s="4"/>
      <c r="T5" s="9">
        <v>2118.6999999999998</v>
      </c>
      <c r="U5" s="4"/>
      <c r="V5" s="9">
        <v>1279.3</v>
      </c>
      <c r="W5" s="4"/>
    </row>
    <row r="6" spans="1:23">
      <c r="A6" s="2" t="s">
        <v>878</v>
      </c>
      <c r="B6" s="4" t="s">
        <v>7</v>
      </c>
      <c r="C6" s="4"/>
      <c r="D6" s="4" t="s">
        <v>7</v>
      </c>
      <c r="E6" s="4"/>
      <c r="F6" s="4" t="s">
        <v>7</v>
      </c>
      <c r="G6" s="4"/>
      <c r="H6" s="4" t="s">
        <v>7</v>
      </c>
      <c r="I6" s="4"/>
      <c r="J6" s="4" t="s">
        <v>7</v>
      </c>
      <c r="K6" s="4"/>
      <c r="L6" s="4" t="s">
        <v>7</v>
      </c>
      <c r="M6" s="4"/>
      <c r="N6" s="4" t="s">
        <v>7</v>
      </c>
      <c r="O6" s="4"/>
      <c r="P6" s="4" t="s">
        <v>7</v>
      </c>
      <c r="Q6" s="4"/>
      <c r="R6" s="9">
        <v>1231.3</v>
      </c>
      <c r="S6" s="4"/>
      <c r="T6" s="4">
        <v>969.2</v>
      </c>
      <c r="U6" s="4"/>
      <c r="V6" s="4">
        <v>294.3</v>
      </c>
      <c r="W6" s="4"/>
    </row>
    <row r="7" spans="1:23" ht="30">
      <c r="A7" s="2" t="s">
        <v>879</v>
      </c>
      <c r="B7" s="4" t="s">
        <v>7</v>
      </c>
      <c r="C7" s="4"/>
      <c r="D7" s="4" t="s">
        <v>7</v>
      </c>
      <c r="E7" s="4"/>
      <c r="F7" s="4" t="s">
        <v>7</v>
      </c>
      <c r="G7" s="4"/>
      <c r="H7" s="4" t="s">
        <v>7</v>
      </c>
      <c r="I7" s="4"/>
      <c r="J7" s="4" t="s">
        <v>7</v>
      </c>
      <c r="K7" s="4"/>
      <c r="L7" s="4" t="s">
        <v>7</v>
      </c>
      <c r="M7" s="4"/>
      <c r="N7" s="4" t="s">
        <v>7</v>
      </c>
      <c r="O7" s="4"/>
      <c r="P7" s="4" t="s">
        <v>7</v>
      </c>
      <c r="Q7" s="4"/>
      <c r="R7" s="6">
        <v>2447</v>
      </c>
      <c r="S7" s="4"/>
      <c r="T7" s="9">
        <v>1871.4</v>
      </c>
      <c r="U7" s="4"/>
      <c r="V7" s="4">
        <v>253.4</v>
      </c>
      <c r="W7" s="4"/>
    </row>
    <row r="8" spans="1:23" ht="17.25">
      <c r="A8" s="2" t="s">
        <v>110</v>
      </c>
      <c r="B8" s="4">
        <v>828.8</v>
      </c>
      <c r="C8" s="10" t="s">
        <v>107</v>
      </c>
      <c r="D8" s="4">
        <v>875.5</v>
      </c>
      <c r="E8" s="10" t="s">
        <v>107</v>
      </c>
      <c r="F8" s="9">
        <v>1004.3</v>
      </c>
      <c r="G8" s="10" t="s">
        <v>107</v>
      </c>
      <c r="H8" s="4">
        <v>843.1</v>
      </c>
      <c r="I8" s="10" t="s">
        <v>107</v>
      </c>
      <c r="J8" s="4">
        <v>906.9</v>
      </c>
      <c r="K8" s="10" t="s">
        <v>107</v>
      </c>
      <c r="L8" s="4">
        <v>820.7</v>
      </c>
      <c r="M8" s="10" t="s">
        <v>107</v>
      </c>
      <c r="N8" s="4">
        <v>499.4</v>
      </c>
      <c r="O8" s="10" t="s">
        <v>108</v>
      </c>
      <c r="P8" s="4">
        <v>566.9</v>
      </c>
      <c r="Q8" s="10" t="s">
        <v>108</v>
      </c>
      <c r="R8" s="9">
        <v>3551.7</v>
      </c>
      <c r="S8" s="4"/>
      <c r="T8" s="9">
        <v>2793.9</v>
      </c>
      <c r="U8" s="4"/>
      <c r="V8" s="9">
        <v>2314.4</v>
      </c>
      <c r="W8" s="4"/>
    </row>
    <row r="9" spans="1:23">
      <c r="A9" s="2" t="s">
        <v>112</v>
      </c>
      <c r="B9" s="4" t="s">
        <v>7</v>
      </c>
      <c r="C9" s="4"/>
      <c r="D9" s="4" t="s">
        <v>7</v>
      </c>
      <c r="E9" s="4"/>
      <c r="F9" s="4" t="s">
        <v>7</v>
      </c>
      <c r="G9" s="4"/>
      <c r="H9" s="4" t="s">
        <v>7</v>
      </c>
      <c r="I9" s="4"/>
      <c r="J9" s="4" t="s">
        <v>7</v>
      </c>
      <c r="K9" s="4"/>
      <c r="L9" s="4" t="s">
        <v>7</v>
      </c>
      <c r="M9" s="4"/>
      <c r="N9" s="4" t="s">
        <v>7</v>
      </c>
      <c r="O9" s="4"/>
      <c r="P9" s="4" t="s">
        <v>7</v>
      </c>
      <c r="Q9" s="4"/>
      <c r="R9" s="4">
        <v>32.799999999999997</v>
      </c>
      <c r="S9" s="4"/>
      <c r="T9" s="4">
        <v>14.9</v>
      </c>
      <c r="U9" s="4"/>
      <c r="V9" s="4">
        <v>0</v>
      </c>
      <c r="W9" s="4"/>
    </row>
    <row r="10" spans="1:23">
      <c r="A10" s="2" t="s">
        <v>113</v>
      </c>
      <c r="B10" s="4" t="s">
        <v>7</v>
      </c>
      <c r="C10" s="4"/>
      <c r="D10" s="4" t="s">
        <v>7</v>
      </c>
      <c r="E10" s="4"/>
      <c r="F10" s="4" t="s">
        <v>7</v>
      </c>
      <c r="G10" s="4"/>
      <c r="H10" s="4" t="s">
        <v>7</v>
      </c>
      <c r="I10" s="4"/>
      <c r="J10" s="4" t="s">
        <v>7</v>
      </c>
      <c r="K10" s="4"/>
      <c r="L10" s="4" t="s">
        <v>7</v>
      </c>
      <c r="M10" s="4"/>
      <c r="N10" s="4" t="s">
        <v>7</v>
      </c>
      <c r="O10" s="4"/>
      <c r="P10" s="4" t="s">
        <v>7</v>
      </c>
      <c r="Q10" s="4"/>
      <c r="R10" s="4">
        <v>41.9</v>
      </c>
      <c r="S10" s="4"/>
      <c r="T10" s="4">
        <v>10.6</v>
      </c>
      <c r="U10" s="4"/>
      <c r="V10" s="4">
        <v>12.4</v>
      </c>
      <c r="W10" s="4"/>
    </row>
    <row r="11" spans="1:23">
      <c r="A11" s="2" t="s">
        <v>114</v>
      </c>
      <c r="B11" s="4" t="s">
        <v>7</v>
      </c>
      <c r="C11" s="4"/>
      <c r="D11" s="4" t="s">
        <v>7</v>
      </c>
      <c r="E11" s="4"/>
      <c r="F11" s="4" t="s">
        <v>7</v>
      </c>
      <c r="G11" s="4"/>
      <c r="H11" s="4" t="s">
        <v>7</v>
      </c>
      <c r="I11" s="4"/>
      <c r="J11" s="4" t="s">
        <v>7</v>
      </c>
      <c r="K11" s="4"/>
      <c r="L11" s="4" t="s">
        <v>7</v>
      </c>
      <c r="M11" s="4"/>
      <c r="N11" s="4" t="s">
        <v>7</v>
      </c>
      <c r="O11" s="4"/>
      <c r="P11" s="4" t="s">
        <v>7</v>
      </c>
      <c r="Q11" s="4"/>
      <c r="R11" s="4">
        <v>-596.1</v>
      </c>
      <c r="S11" s="4"/>
      <c r="T11" s="4">
        <v>-619</v>
      </c>
      <c r="U11" s="4"/>
      <c r="V11" s="4">
        <v>-299.7</v>
      </c>
      <c r="W11" s="4"/>
    </row>
    <row r="12" spans="1:23">
      <c r="A12" s="2" t="s">
        <v>881</v>
      </c>
      <c r="B12" s="4" t="s">
        <v>7</v>
      </c>
      <c r="C12" s="4"/>
      <c r="D12" s="4" t="s">
        <v>7</v>
      </c>
      <c r="E12" s="4"/>
      <c r="F12" s="4" t="s">
        <v>7</v>
      </c>
      <c r="G12" s="4"/>
      <c r="H12" s="4" t="s">
        <v>7</v>
      </c>
      <c r="I12" s="4"/>
      <c r="J12" s="4" t="s">
        <v>7</v>
      </c>
      <c r="K12" s="4"/>
      <c r="L12" s="4" t="s">
        <v>7</v>
      </c>
      <c r="M12" s="4"/>
      <c r="N12" s="4" t="s">
        <v>7</v>
      </c>
      <c r="O12" s="4"/>
      <c r="P12" s="4" t="s">
        <v>7</v>
      </c>
      <c r="Q12" s="4"/>
      <c r="R12" s="9">
        <v>3030.3</v>
      </c>
      <c r="S12" s="4"/>
      <c r="T12" s="9">
        <v>2200.4</v>
      </c>
      <c r="U12" s="4"/>
      <c r="V12" s="9">
        <v>2027.1</v>
      </c>
      <c r="W12" s="4"/>
    </row>
    <row r="13" spans="1:23">
      <c r="A13" s="2" t="s">
        <v>882</v>
      </c>
      <c r="B13" s="4" t="s">
        <v>7</v>
      </c>
      <c r="C13" s="4"/>
      <c r="D13" s="4" t="s">
        <v>7</v>
      </c>
      <c r="E13" s="4"/>
      <c r="F13" s="4" t="s">
        <v>7</v>
      </c>
      <c r="G13" s="4"/>
      <c r="H13" s="4" t="s">
        <v>7</v>
      </c>
      <c r="I13" s="4"/>
      <c r="J13" s="4" t="s">
        <v>7</v>
      </c>
      <c r="K13" s="4"/>
      <c r="L13" s="4" t="s">
        <v>7</v>
      </c>
      <c r="M13" s="4"/>
      <c r="N13" s="4" t="s">
        <v>7</v>
      </c>
      <c r="O13" s="4"/>
      <c r="P13" s="4" t="s">
        <v>7</v>
      </c>
      <c r="Q13" s="4"/>
      <c r="R13" s="4">
        <v>423</v>
      </c>
      <c r="S13" s="4"/>
      <c r="T13" s="4">
        <v>160.19999999999999</v>
      </c>
      <c r="U13" s="4"/>
      <c r="V13" s="4">
        <v>144.4</v>
      </c>
      <c r="W13" s="4"/>
    </row>
    <row r="14" spans="1:23" ht="30">
      <c r="A14" s="2" t="s">
        <v>144</v>
      </c>
      <c r="B14" s="9">
        <v>2775.1</v>
      </c>
      <c r="C14" s="4"/>
      <c r="D14" s="9">
        <v>2966.5</v>
      </c>
      <c r="E14" s="4"/>
      <c r="F14" s="9">
        <v>3204.3</v>
      </c>
      <c r="G14" s="4"/>
      <c r="H14" s="9">
        <v>3674.4</v>
      </c>
      <c r="I14" s="4"/>
      <c r="J14" s="6">
        <v>3304</v>
      </c>
      <c r="K14" s="4"/>
      <c r="L14" s="9">
        <v>3348.9</v>
      </c>
      <c r="M14" s="4"/>
      <c r="N14" s="9">
        <v>3519.1</v>
      </c>
      <c r="O14" s="4"/>
      <c r="P14" s="9">
        <v>1496.6</v>
      </c>
      <c r="Q14" s="4"/>
      <c r="R14" s="9">
        <v>12620.3</v>
      </c>
      <c r="S14" s="4"/>
      <c r="T14" s="9">
        <v>11668.6</v>
      </c>
      <c r="U14" s="4"/>
      <c r="V14" s="9">
        <v>5786.6</v>
      </c>
      <c r="W14" s="4"/>
    </row>
    <row r="15" spans="1:23">
      <c r="A15" s="2" t="s">
        <v>1833</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ht="30">
      <c r="A16" s="3" t="s">
        <v>1832</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ht="17.25">
      <c r="A17" s="2" t="s">
        <v>353</v>
      </c>
      <c r="B17" s="4" t="s">
        <v>7</v>
      </c>
      <c r="C17" s="4"/>
      <c r="D17" s="4" t="s">
        <v>7</v>
      </c>
      <c r="E17" s="4"/>
      <c r="F17" s="4" t="s">
        <v>7</v>
      </c>
      <c r="G17" s="4"/>
      <c r="H17" s="4" t="s">
        <v>7</v>
      </c>
      <c r="I17" s="4"/>
      <c r="J17" s="4" t="s">
        <v>7</v>
      </c>
      <c r="K17" s="4"/>
      <c r="L17" s="4" t="s">
        <v>7</v>
      </c>
      <c r="M17" s="4"/>
      <c r="N17" s="4" t="s">
        <v>7</v>
      </c>
      <c r="O17" s="4"/>
      <c r="P17" s="4" t="s">
        <v>7</v>
      </c>
      <c r="Q17" s="4"/>
      <c r="R17" s="9">
        <v>63244.4</v>
      </c>
      <c r="S17" s="10" t="s">
        <v>104</v>
      </c>
      <c r="T17" s="9">
        <v>57765.5</v>
      </c>
      <c r="U17" s="10" t="s">
        <v>104</v>
      </c>
      <c r="V17" s="9">
        <v>30007.3</v>
      </c>
      <c r="W17" s="10" t="s">
        <v>104</v>
      </c>
    </row>
    <row r="18" spans="1:23" ht="30">
      <c r="A18" s="2" t="s">
        <v>1834</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30">
      <c r="A19" s="3" t="s">
        <v>1832</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ht="17.25">
      <c r="A20" s="2" t="s">
        <v>353</v>
      </c>
      <c r="B20" s="4" t="s">
        <v>7</v>
      </c>
      <c r="C20" s="4"/>
      <c r="D20" s="4" t="s">
        <v>7</v>
      </c>
      <c r="E20" s="4"/>
      <c r="F20" s="4" t="s">
        <v>7</v>
      </c>
      <c r="G20" s="4"/>
      <c r="H20" s="4" t="s">
        <v>7</v>
      </c>
      <c r="I20" s="4"/>
      <c r="J20" s="4" t="s">
        <v>7</v>
      </c>
      <c r="K20" s="4"/>
      <c r="L20" s="4" t="s">
        <v>7</v>
      </c>
      <c r="M20" s="4"/>
      <c r="N20" s="4" t="s">
        <v>7</v>
      </c>
      <c r="O20" s="4"/>
      <c r="P20" s="4" t="s">
        <v>7</v>
      </c>
      <c r="Q20" s="4"/>
      <c r="R20" s="9">
        <v>37621.199999999997</v>
      </c>
      <c r="S20" s="10" t="s">
        <v>125</v>
      </c>
      <c r="T20" s="9">
        <v>32860.9</v>
      </c>
      <c r="U20" s="10" t="s">
        <v>125</v>
      </c>
      <c r="V20" s="9">
        <v>14547.4</v>
      </c>
      <c r="W20" s="10" t="s">
        <v>125</v>
      </c>
    </row>
    <row r="21" spans="1:23">
      <c r="A21" s="2" t="s">
        <v>1267</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ht="30">
      <c r="A22" s="3" t="s">
        <v>1832</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c r="A23" s="2" t="s">
        <v>353</v>
      </c>
      <c r="B23" s="4" t="s">
        <v>7</v>
      </c>
      <c r="C23" s="4"/>
      <c r="D23" s="4" t="s">
        <v>7</v>
      </c>
      <c r="E23" s="4"/>
      <c r="F23" s="4" t="s">
        <v>7</v>
      </c>
      <c r="G23" s="4"/>
      <c r="H23" s="4" t="s">
        <v>7</v>
      </c>
      <c r="I23" s="4"/>
      <c r="J23" s="4" t="s">
        <v>7</v>
      </c>
      <c r="K23" s="4"/>
      <c r="L23" s="4" t="s">
        <v>7</v>
      </c>
      <c r="M23" s="4"/>
      <c r="N23" s="4" t="s">
        <v>7</v>
      </c>
      <c r="O23" s="4"/>
      <c r="P23" s="4" t="s">
        <v>7</v>
      </c>
      <c r="Q23" s="4"/>
      <c r="R23" s="9">
        <v>101885.7</v>
      </c>
      <c r="S23" s="4"/>
      <c r="T23" s="9">
        <v>91432.2</v>
      </c>
      <c r="U23" s="4"/>
      <c r="V23" s="9">
        <v>44827.7</v>
      </c>
      <c r="W23" s="4"/>
    </row>
    <row r="24" spans="1:23">
      <c r="A24" s="2" t="s">
        <v>877</v>
      </c>
      <c r="B24" s="4" t="s">
        <v>7</v>
      </c>
      <c r="C24" s="4"/>
      <c r="D24" s="4" t="s">
        <v>7</v>
      </c>
      <c r="E24" s="4"/>
      <c r="F24" s="4" t="s">
        <v>7</v>
      </c>
      <c r="G24" s="4"/>
      <c r="H24" s="4" t="s">
        <v>7</v>
      </c>
      <c r="I24" s="4"/>
      <c r="J24" s="4" t="s">
        <v>7</v>
      </c>
      <c r="K24" s="4"/>
      <c r="L24" s="4" t="s">
        <v>7</v>
      </c>
      <c r="M24" s="4"/>
      <c r="N24" s="4" t="s">
        <v>7</v>
      </c>
      <c r="O24" s="4"/>
      <c r="P24" s="4" t="s">
        <v>7</v>
      </c>
      <c r="Q24" s="4"/>
      <c r="R24" s="4">
        <v>0</v>
      </c>
      <c r="S24" s="4"/>
      <c r="T24" s="4">
        <v>0</v>
      </c>
      <c r="U24" s="4"/>
      <c r="V24" s="4">
        <v>0</v>
      </c>
      <c r="W24" s="4"/>
    </row>
    <row r="25" spans="1:23">
      <c r="A25" s="2" t="s">
        <v>878</v>
      </c>
      <c r="B25" s="4" t="s">
        <v>7</v>
      </c>
      <c r="C25" s="4"/>
      <c r="D25" s="4" t="s">
        <v>7</v>
      </c>
      <c r="E25" s="4"/>
      <c r="F25" s="4" t="s">
        <v>7</v>
      </c>
      <c r="G25" s="4"/>
      <c r="H25" s="4" t="s">
        <v>7</v>
      </c>
      <c r="I25" s="4"/>
      <c r="J25" s="4" t="s">
        <v>7</v>
      </c>
      <c r="K25" s="4"/>
      <c r="L25" s="4" t="s">
        <v>7</v>
      </c>
      <c r="M25" s="4"/>
      <c r="N25" s="4" t="s">
        <v>7</v>
      </c>
      <c r="O25" s="4"/>
      <c r="P25" s="4" t="s">
        <v>7</v>
      </c>
      <c r="Q25" s="4"/>
      <c r="R25" s="9">
        <v>1020.1</v>
      </c>
      <c r="S25" s="4"/>
      <c r="T25" s="4">
        <v>805.8</v>
      </c>
      <c r="U25" s="4"/>
      <c r="V25" s="4">
        <v>273</v>
      </c>
      <c r="W25" s="4"/>
    </row>
    <row r="26" spans="1:23" ht="30">
      <c r="A26" s="2" t="s">
        <v>879</v>
      </c>
      <c r="B26" s="4" t="s">
        <v>7</v>
      </c>
      <c r="C26" s="4"/>
      <c r="D26" s="4" t="s">
        <v>7</v>
      </c>
      <c r="E26" s="4"/>
      <c r="F26" s="4" t="s">
        <v>7</v>
      </c>
      <c r="G26" s="4"/>
      <c r="H26" s="4" t="s">
        <v>7</v>
      </c>
      <c r="I26" s="4"/>
      <c r="J26" s="4" t="s">
        <v>7</v>
      </c>
      <c r="K26" s="4"/>
      <c r="L26" s="4" t="s">
        <v>7</v>
      </c>
      <c r="M26" s="4"/>
      <c r="N26" s="4" t="s">
        <v>7</v>
      </c>
      <c r="O26" s="4"/>
      <c r="P26" s="4" t="s">
        <v>7</v>
      </c>
      <c r="Q26" s="4"/>
      <c r="R26" s="9">
        <v>2419.1</v>
      </c>
      <c r="S26" s="4"/>
      <c r="T26" s="9">
        <v>1833.3</v>
      </c>
      <c r="U26" s="4"/>
      <c r="V26" s="4">
        <v>245.2</v>
      </c>
      <c r="W26" s="4"/>
    </row>
    <row r="27" spans="1:23">
      <c r="A27" s="2" t="s">
        <v>110</v>
      </c>
      <c r="B27" s="4" t="s">
        <v>7</v>
      </c>
      <c r="C27" s="4"/>
      <c r="D27" s="4" t="s">
        <v>7</v>
      </c>
      <c r="E27" s="4"/>
      <c r="F27" s="4" t="s">
        <v>7</v>
      </c>
      <c r="G27" s="4"/>
      <c r="H27" s="4" t="s">
        <v>7</v>
      </c>
      <c r="I27" s="4"/>
      <c r="J27" s="4" t="s">
        <v>7</v>
      </c>
      <c r="K27" s="4"/>
      <c r="L27" s="4" t="s">
        <v>7</v>
      </c>
      <c r="M27" s="4"/>
      <c r="N27" s="4" t="s">
        <v>7</v>
      </c>
      <c r="O27" s="4"/>
      <c r="P27" s="4" t="s">
        <v>7</v>
      </c>
      <c r="Q27" s="4"/>
      <c r="R27" s="6">
        <v>3502</v>
      </c>
      <c r="S27" s="4"/>
      <c r="T27" s="9">
        <v>2815.1</v>
      </c>
      <c r="U27" s="4"/>
      <c r="V27" s="9">
        <v>2302.6</v>
      </c>
      <c r="W27" s="4"/>
    </row>
    <row r="28" spans="1:23">
      <c r="A28" s="2" t="s">
        <v>882</v>
      </c>
      <c r="B28" s="4" t="s">
        <v>7</v>
      </c>
      <c r="C28" s="4"/>
      <c r="D28" s="4" t="s">
        <v>7</v>
      </c>
      <c r="E28" s="4"/>
      <c r="F28" s="4" t="s">
        <v>7</v>
      </c>
      <c r="G28" s="4"/>
      <c r="H28" s="4" t="s">
        <v>7</v>
      </c>
      <c r="I28" s="4"/>
      <c r="J28" s="4" t="s">
        <v>7</v>
      </c>
      <c r="K28" s="4"/>
      <c r="L28" s="4" t="s">
        <v>7</v>
      </c>
      <c r="M28" s="4"/>
      <c r="N28" s="4" t="s">
        <v>7</v>
      </c>
      <c r="O28" s="4"/>
      <c r="P28" s="4" t="s">
        <v>7</v>
      </c>
      <c r="Q28" s="4"/>
      <c r="R28" s="4">
        <v>411.2</v>
      </c>
      <c r="S28" s="4"/>
      <c r="T28" s="4">
        <v>148.5</v>
      </c>
      <c r="U28" s="4"/>
      <c r="V28" s="4">
        <v>140</v>
      </c>
      <c r="W28" s="4"/>
    </row>
    <row r="29" spans="1:23">
      <c r="A29" s="2" t="s">
        <v>1835</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row>
    <row r="30" spans="1:23" ht="30">
      <c r="A30" s="3" t="s">
        <v>1832</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ht="17.25">
      <c r="A31" s="2" t="s">
        <v>353</v>
      </c>
      <c r="B31" s="4" t="s">
        <v>7</v>
      </c>
      <c r="C31" s="4"/>
      <c r="D31" s="4" t="s">
        <v>7</v>
      </c>
      <c r="E31" s="4"/>
      <c r="F31" s="4" t="s">
        <v>7</v>
      </c>
      <c r="G31" s="4"/>
      <c r="H31" s="4" t="s">
        <v>7</v>
      </c>
      <c r="I31" s="4"/>
      <c r="J31" s="4" t="s">
        <v>7</v>
      </c>
      <c r="K31" s="4"/>
      <c r="L31" s="4" t="s">
        <v>7</v>
      </c>
      <c r="M31" s="4"/>
      <c r="N31" s="4" t="s">
        <v>7</v>
      </c>
      <c r="O31" s="4"/>
      <c r="P31" s="4" t="s">
        <v>7</v>
      </c>
      <c r="Q31" s="4"/>
      <c r="R31" s="9">
        <v>63244.4</v>
      </c>
      <c r="S31" s="10" t="s">
        <v>104</v>
      </c>
      <c r="T31" s="9">
        <v>57765.5</v>
      </c>
      <c r="U31" s="10" t="s">
        <v>104</v>
      </c>
      <c r="V31" s="9">
        <v>30007.3</v>
      </c>
      <c r="W31" s="10" t="s">
        <v>104</v>
      </c>
    </row>
    <row r="32" spans="1:23" ht="30">
      <c r="A32" s="2" t="s">
        <v>1836</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ht="30">
      <c r="A33" s="3" t="s">
        <v>1832</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c r="W33" s="4"/>
    </row>
    <row r="34" spans="1:23" ht="17.25">
      <c r="A34" s="2" t="s">
        <v>353</v>
      </c>
      <c r="B34" s="4" t="s">
        <v>7</v>
      </c>
      <c r="C34" s="4"/>
      <c r="D34" s="4" t="s">
        <v>7</v>
      </c>
      <c r="E34" s="4"/>
      <c r="F34" s="4" t="s">
        <v>7</v>
      </c>
      <c r="G34" s="4"/>
      <c r="H34" s="4" t="s">
        <v>7</v>
      </c>
      <c r="I34" s="4"/>
      <c r="J34" s="4" t="s">
        <v>7</v>
      </c>
      <c r="K34" s="4"/>
      <c r="L34" s="4" t="s">
        <v>7</v>
      </c>
      <c r="M34" s="4"/>
      <c r="N34" s="4" t="s">
        <v>7</v>
      </c>
      <c r="O34" s="4"/>
      <c r="P34" s="4" t="s">
        <v>7</v>
      </c>
      <c r="Q34" s="4"/>
      <c r="R34" s="9">
        <v>37621.199999999997</v>
      </c>
      <c r="S34" s="10" t="s">
        <v>125</v>
      </c>
      <c r="T34" s="9">
        <v>32860.9</v>
      </c>
      <c r="U34" s="10" t="s">
        <v>125</v>
      </c>
      <c r="V34" s="9">
        <v>14547.4</v>
      </c>
      <c r="W34" s="10" t="s">
        <v>125</v>
      </c>
    </row>
    <row r="35" spans="1:23">
      <c r="A35" s="2" t="s">
        <v>1476</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row>
    <row r="36" spans="1:23" ht="30">
      <c r="A36" s="3" t="s">
        <v>1832</v>
      </c>
      <c r="B36" s="4" t="s">
        <v>7</v>
      </c>
      <c r="C36" s="4"/>
      <c r="D36" s="4" t="s">
        <v>7</v>
      </c>
      <c r="E36" s="4"/>
      <c r="F36" s="4" t="s">
        <v>7</v>
      </c>
      <c r="G36" s="4"/>
      <c r="H36" s="4" t="s">
        <v>7</v>
      </c>
      <c r="I36" s="4"/>
      <c r="J36" s="4" t="s">
        <v>7</v>
      </c>
      <c r="K36" s="4"/>
      <c r="L36" s="4" t="s">
        <v>7</v>
      </c>
      <c r="M36" s="4"/>
      <c r="N36" s="4" t="s">
        <v>7</v>
      </c>
      <c r="O36" s="4"/>
      <c r="P36" s="4" t="s">
        <v>7</v>
      </c>
      <c r="Q36" s="4"/>
      <c r="R36" s="4" t="s">
        <v>7</v>
      </c>
      <c r="S36" s="4"/>
      <c r="T36" s="4" t="s">
        <v>7</v>
      </c>
      <c r="U36" s="4"/>
      <c r="V36" s="4" t="s">
        <v>7</v>
      </c>
      <c r="W36" s="4"/>
    </row>
    <row r="37" spans="1:23">
      <c r="A37" s="2" t="s">
        <v>353</v>
      </c>
      <c r="B37" s="4" t="s">
        <v>7</v>
      </c>
      <c r="C37" s="4"/>
      <c r="D37" s="4" t="s">
        <v>7</v>
      </c>
      <c r="E37" s="4"/>
      <c r="F37" s="4" t="s">
        <v>7</v>
      </c>
      <c r="G37" s="4"/>
      <c r="H37" s="4" t="s">
        <v>7</v>
      </c>
      <c r="I37" s="4"/>
      <c r="J37" s="4" t="s">
        <v>7</v>
      </c>
      <c r="K37" s="4"/>
      <c r="L37" s="4" t="s">
        <v>7</v>
      </c>
      <c r="M37" s="4"/>
      <c r="N37" s="4" t="s">
        <v>7</v>
      </c>
      <c r="O37" s="4"/>
      <c r="P37" s="4" t="s">
        <v>7</v>
      </c>
      <c r="Q37" s="4"/>
      <c r="R37" s="9">
        <v>2213.1</v>
      </c>
      <c r="S37" s="4"/>
      <c r="T37" s="9">
        <v>2282.1</v>
      </c>
      <c r="U37" s="4"/>
      <c r="V37" s="9">
        <v>1300.5999999999999</v>
      </c>
      <c r="W37" s="4"/>
    </row>
    <row r="38" spans="1:23">
      <c r="A38" s="2" t="s">
        <v>877</v>
      </c>
      <c r="B38" s="4" t="s">
        <v>7</v>
      </c>
      <c r="C38" s="4"/>
      <c r="D38" s="4" t="s">
        <v>7</v>
      </c>
      <c r="E38" s="4"/>
      <c r="F38" s="4" t="s">
        <v>7</v>
      </c>
      <c r="G38" s="4"/>
      <c r="H38" s="4" t="s">
        <v>7</v>
      </c>
      <c r="I38" s="4"/>
      <c r="J38" s="4" t="s">
        <v>7</v>
      </c>
      <c r="K38" s="4"/>
      <c r="L38" s="4" t="s">
        <v>7</v>
      </c>
      <c r="M38" s="4"/>
      <c r="N38" s="4" t="s">
        <v>7</v>
      </c>
      <c r="O38" s="4"/>
      <c r="P38" s="4" t="s">
        <v>7</v>
      </c>
      <c r="Q38" s="4"/>
      <c r="R38" s="9">
        <v>2001.9</v>
      </c>
      <c r="S38" s="4"/>
      <c r="T38" s="9">
        <v>2118.6999999999998</v>
      </c>
      <c r="U38" s="4"/>
      <c r="V38" s="9">
        <v>1279.3</v>
      </c>
      <c r="W38" s="4"/>
    </row>
    <row r="39" spans="1:23">
      <c r="A39" s="2" t="s">
        <v>878</v>
      </c>
      <c r="B39" s="4" t="s">
        <v>7</v>
      </c>
      <c r="C39" s="4"/>
      <c r="D39" s="4" t="s">
        <v>7</v>
      </c>
      <c r="E39" s="4"/>
      <c r="F39" s="4" t="s">
        <v>7</v>
      </c>
      <c r="G39" s="4"/>
      <c r="H39" s="4" t="s">
        <v>7</v>
      </c>
      <c r="I39" s="4"/>
      <c r="J39" s="4" t="s">
        <v>7</v>
      </c>
      <c r="K39" s="4"/>
      <c r="L39" s="4" t="s">
        <v>7</v>
      </c>
      <c r="M39" s="4"/>
      <c r="N39" s="4" t="s">
        <v>7</v>
      </c>
      <c r="O39" s="4"/>
      <c r="P39" s="4" t="s">
        <v>7</v>
      </c>
      <c r="Q39" s="4"/>
      <c r="R39" s="4">
        <v>211.2</v>
      </c>
      <c r="S39" s="4"/>
      <c r="T39" s="4">
        <v>163.4</v>
      </c>
      <c r="U39" s="4"/>
      <c r="V39" s="4">
        <v>21.3</v>
      </c>
      <c r="W39" s="4"/>
    </row>
    <row r="40" spans="1:23" ht="30">
      <c r="A40" s="2" t="s">
        <v>879</v>
      </c>
      <c r="B40" s="4" t="s">
        <v>7</v>
      </c>
      <c r="C40" s="4"/>
      <c r="D40" s="4" t="s">
        <v>7</v>
      </c>
      <c r="E40" s="4"/>
      <c r="F40" s="4" t="s">
        <v>7</v>
      </c>
      <c r="G40" s="4"/>
      <c r="H40" s="4" t="s">
        <v>7</v>
      </c>
      <c r="I40" s="4"/>
      <c r="J40" s="4" t="s">
        <v>7</v>
      </c>
      <c r="K40" s="4"/>
      <c r="L40" s="4" t="s">
        <v>7</v>
      </c>
      <c r="M40" s="4"/>
      <c r="N40" s="4" t="s">
        <v>7</v>
      </c>
      <c r="O40" s="4"/>
      <c r="P40" s="4" t="s">
        <v>7</v>
      </c>
      <c r="Q40" s="4"/>
      <c r="R40" s="4">
        <v>27.9</v>
      </c>
      <c r="S40" s="4"/>
      <c r="T40" s="4">
        <v>38.1</v>
      </c>
      <c r="U40" s="4"/>
      <c r="V40" s="4">
        <v>8.1999999999999993</v>
      </c>
      <c r="W40" s="4"/>
    </row>
    <row r="41" spans="1:23">
      <c r="A41" s="2" t="s">
        <v>110</v>
      </c>
      <c r="B41" s="4" t="s">
        <v>7</v>
      </c>
      <c r="C41" s="4"/>
      <c r="D41" s="4" t="s">
        <v>7</v>
      </c>
      <c r="E41" s="4"/>
      <c r="F41" s="4" t="s">
        <v>7</v>
      </c>
      <c r="G41" s="4"/>
      <c r="H41" s="4" t="s">
        <v>7</v>
      </c>
      <c r="I41" s="4"/>
      <c r="J41" s="4" t="s">
        <v>7</v>
      </c>
      <c r="K41" s="4"/>
      <c r="L41" s="4" t="s">
        <v>7</v>
      </c>
      <c r="M41" s="4"/>
      <c r="N41" s="4" t="s">
        <v>7</v>
      </c>
      <c r="O41" s="4"/>
      <c r="P41" s="4" t="s">
        <v>7</v>
      </c>
      <c r="Q41" s="4"/>
      <c r="R41" s="4">
        <v>49.7</v>
      </c>
      <c r="S41" s="4"/>
      <c r="T41" s="4">
        <v>-21.2</v>
      </c>
      <c r="U41" s="4"/>
      <c r="V41" s="4">
        <v>11.8</v>
      </c>
      <c r="W41" s="4"/>
    </row>
    <row r="42" spans="1:23">
      <c r="A42" s="2" t="s">
        <v>882</v>
      </c>
      <c r="B42" s="4" t="s">
        <v>7</v>
      </c>
      <c r="C42" s="4"/>
      <c r="D42" s="4" t="s">
        <v>7</v>
      </c>
      <c r="E42" s="4"/>
      <c r="F42" s="4" t="s">
        <v>7</v>
      </c>
      <c r="G42" s="4"/>
      <c r="H42" s="4" t="s">
        <v>7</v>
      </c>
      <c r="I42" s="4"/>
      <c r="J42" s="4" t="s">
        <v>7</v>
      </c>
      <c r="K42" s="4"/>
      <c r="L42" s="4" t="s">
        <v>7</v>
      </c>
      <c r="M42" s="4"/>
      <c r="N42" s="4" t="s">
        <v>7</v>
      </c>
      <c r="O42" s="4"/>
      <c r="P42" s="4" t="s">
        <v>7</v>
      </c>
      <c r="Q42" s="4"/>
      <c r="R42" s="4">
        <v>11.8</v>
      </c>
      <c r="S42" s="4"/>
      <c r="T42" s="4">
        <v>11.7</v>
      </c>
      <c r="U42" s="4"/>
      <c r="V42" s="4">
        <v>4.4000000000000004</v>
      </c>
      <c r="W42" s="4"/>
    </row>
    <row r="43" spans="1:23" ht="30">
      <c r="A43" s="2" t="s">
        <v>1837</v>
      </c>
      <c r="B43" s="4" t="s">
        <v>7</v>
      </c>
      <c r="C43" s="4"/>
      <c r="D43" s="4" t="s">
        <v>7</v>
      </c>
      <c r="E43" s="4"/>
      <c r="F43" s="4" t="s">
        <v>7</v>
      </c>
      <c r="G43" s="4"/>
      <c r="H43" s="4" t="s">
        <v>7</v>
      </c>
      <c r="I43" s="4"/>
      <c r="J43" s="4" t="s">
        <v>7</v>
      </c>
      <c r="K43" s="4"/>
      <c r="L43" s="4" t="s">
        <v>7</v>
      </c>
      <c r="M43" s="4"/>
      <c r="N43" s="4" t="s">
        <v>7</v>
      </c>
      <c r="O43" s="4"/>
      <c r="P43" s="4" t="s">
        <v>7</v>
      </c>
      <c r="Q43" s="4"/>
      <c r="R43" s="4" t="s">
        <v>7</v>
      </c>
      <c r="S43" s="4"/>
      <c r="T43" s="4" t="s">
        <v>7</v>
      </c>
      <c r="U43" s="4"/>
      <c r="V43" s="4" t="s">
        <v>7</v>
      </c>
      <c r="W43" s="4"/>
    </row>
    <row r="44" spans="1:23" ht="30">
      <c r="A44" s="3" t="s">
        <v>1832</v>
      </c>
      <c r="B44" s="4" t="s">
        <v>7</v>
      </c>
      <c r="C44" s="4"/>
      <c r="D44" s="4" t="s">
        <v>7</v>
      </c>
      <c r="E44" s="4"/>
      <c r="F44" s="4" t="s">
        <v>7</v>
      </c>
      <c r="G44" s="4"/>
      <c r="H44" s="4" t="s">
        <v>7</v>
      </c>
      <c r="I44" s="4"/>
      <c r="J44" s="4" t="s">
        <v>7</v>
      </c>
      <c r="K44" s="4"/>
      <c r="L44" s="4" t="s">
        <v>7</v>
      </c>
      <c r="M44" s="4"/>
      <c r="N44" s="4" t="s">
        <v>7</v>
      </c>
      <c r="O44" s="4"/>
      <c r="P44" s="4" t="s">
        <v>7</v>
      </c>
      <c r="Q44" s="4"/>
      <c r="R44" s="4" t="s">
        <v>7</v>
      </c>
      <c r="S44" s="4"/>
      <c r="T44" s="4" t="s">
        <v>7</v>
      </c>
      <c r="U44" s="4"/>
      <c r="V44" s="4" t="s">
        <v>7</v>
      </c>
      <c r="W44" s="4"/>
    </row>
    <row r="45" spans="1:23" ht="17.25">
      <c r="A45" s="2" t="s">
        <v>353</v>
      </c>
      <c r="B45" s="4" t="s">
        <v>7</v>
      </c>
      <c r="C45" s="4"/>
      <c r="D45" s="4" t="s">
        <v>7</v>
      </c>
      <c r="E45" s="4"/>
      <c r="F45" s="4" t="s">
        <v>7</v>
      </c>
      <c r="G45" s="4"/>
      <c r="H45" s="4" t="s">
        <v>7</v>
      </c>
      <c r="I45" s="4"/>
      <c r="J45" s="4" t="s">
        <v>7</v>
      </c>
      <c r="K45" s="4"/>
      <c r="L45" s="4" t="s">
        <v>7</v>
      </c>
      <c r="M45" s="4"/>
      <c r="N45" s="4" t="s">
        <v>7</v>
      </c>
      <c r="O45" s="4"/>
      <c r="P45" s="4" t="s">
        <v>7</v>
      </c>
      <c r="Q45" s="4"/>
      <c r="R45" s="4">
        <v>0</v>
      </c>
      <c r="S45" s="10" t="s">
        <v>104</v>
      </c>
      <c r="T45" s="4">
        <v>0</v>
      </c>
      <c r="U45" s="10" t="s">
        <v>104</v>
      </c>
      <c r="V45" s="4">
        <v>0</v>
      </c>
      <c r="W45" s="10" t="s">
        <v>104</v>
      </c>
    </row>
    <row r="46" spans="1:23" ht="45">
      <c r="A46" s="2" t="s">
        <v>1838</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4" t="s">
        <v>7</v>
      </c>
      <c r="W46" s="4"/>
    </row>
    <row r="47" spans="1:23" ht="30">
      <c r="A47" s="3" t="s">
        <v>1832</v>
      </c>
      <c r="B47" s="4" t="s">
        <v>7</v>
      </c>
      <c r="C47" s="4"/>
      <c r="D47" s="4" t="s">
        <v>7</v>
      </c>
      <c r="E47" s="4"/>
      <c r="F47" s="4" t="s">
        <v>7</v>
      </c>
      <c r="G47" s="4"/>
      <c r="H47" s="4" t="s">
        <v>7</v>
      </c>
      <c r="I47" s="4"/>
      <c r="J47" s="4" t="s">
        <v>7</v>
      </c>
      <c r="K47" s="4"/>
      <c r="L47" s="4" t="s">
        <v>7</v>
      </c>
      <c r="M47" s="4"/>
      <c r="N47" s="4" t="s">
        <v>7</v>
      </c>
      <c r="O47" s="4"/>
      <c r="P47" s="4" t="s">
        <v>7</v>
      </c>
      <c r="Q47" s="4"/>
      <c r="R47" s="4" t="s">
        <v>7</v>
      </c>
      <c r="S47" s="4"/>
      <c r="T47" s="4" t="s">
        <v>7</v>
      </c>
      <c r="U47" s="4"/>
      <c r="V47" s="4" t="s">
        <v>7</v>
      </c>
      <c r="W47" s="4"/>
    </row>
    <row r="48" spans="1:23" ht="17.25">
      <c r="A48" s="2" t="s">
        <v>353</v>
      </c>
      <c r="B48" s="4" t="s">
        <v>7</v>
      </c>
      <c r="C48" s="4"/>
      <c r="D48" s="4" t="s">
        <v>7</v>
      </c>
      <c r="E48" s="4"/>
      <c r="F48" s="4" t="s">
        <v>7</v>
      </c>
      <c r="G48" s="4"/>
      <c r="H48" s="4" t="s">
        <v>7</v>
      </c>
      <c r="I48" s="4"/>
      <c r="J48" s="4" t="s">
        <v>7</v>
      </c>
      <c r="K48" s="4"/>
      <c r="L48" s="4" t="s">
        <v>7</v>
      </c>
      <c r="M48" s="4"/>
      <c r="N48" s="4" t="s">
        <v>7</v>
      </c>
      <c r="O48" s="4"/>
      <c r="P48" s="4" t="s">
        <v>7</v>
      </c>
      <c r="Q48" s="4"/>
      <c r="R48" s="7">
        <v>0</v>
      </c>
      <c r="S48" s="10" t="s">
        <v>125</v>
      </c>
      <c r="T48" s="7">
        <v>0</v>
      </c>
      <c r="U48" s="10" t="s">
        <v>125</v>
      </c>
      <c r="V48" s="7">
        <v>0</v>
      </c>
      <c r="W48" s="10" t="s">
        <v>125</v>
      </c>
    </row>
    <row r="49" spans="1:23">
      <c r="A49" s="12"/>
      <c r="B49" s="12"/>
      <c r="C49" s="12"/>
      <c r="D49" s="12"/>
      <c r="E49" s="12"/>
      <c r="F49" s="12"/>
      <c r="G49" s="12"/>
      <c r="H49" s="12"/>
      <c r="I49" s="12"/>
      <c r="J49" s="12"/>
      <c r="K49" s="12"/>
      <c r="L49" s="12"/>
      <c r="M49" s="12"/>
      <c r="N49" s="12"/>
      <c r="O49" s="12"/>
      <c r="P49" s="12"/>
      <c r="Q49" s="12"/>
      <c r="R49" s="12"/>
      <c r="S49" s="12"/>
      <c r="T49" s="12"/>
      <c r="U49" s="12"/>
      <c r="V49" s="12"/>
      <c r="W49" s="12"/>
    </row>
    <row r="50" spans="1:23" ht="15" customHeight="1">
      <c r="A50" s="2" t="s">
        <v>48</v>
      </c>
      <c r="B50" s="13" t="s">
        <v>136</v>
      </c>
      <c r="C50" s="13"/>
      <c r="D50" s="13"/>
      <c r="E50" s="13"/>
      <c r="F50" s="13"/>
      <c r="G50" s="13"/>
      <c r="H50" s="13"/>
      <c r="I50" s="13"/>
      <c r="J50" s="13"/>
      <c r="K50" s="13"/>
      <c r="L50" s="13"/>
      <c r="M50" s="13"/>
      <c r="N50" s="13"/>
      <c r="O50" s="13"/>
      <c r="P50" s="13"/>
      <c r="Q50" s="13"/>
      <c r="R50" s="13"/>
      <c r="S50" s="13"/>
      <c r="T50" s="13"/>
      <c r="U50" s="13"/>
      <c r="V50" s="13"/>
      <c r="W50" s="13"/>
    </row>
    <row r="51" spans="1:23" ht="15" customHeight="1">
      <c r="A51" s="2" t="s">
        <v>107</v>
      </c>
      <c r="B51" s="13" t="s">
        <v>137</v>
      </c>
      <c r="C51" s="13"/>
      <c r="D51" s="13"/>
      <c r="E51" s="13"/>
      <c r="F51" s="13"/>
      <c r="G51" s="13"/>
      <c r="H51" s="13"/>
      <c r="I51" s="13"/>
      <c r="J51" s="13"/>
      <c r="K51" s="13"/>
      <c r="L51" s="13"/>
      <c r="M51" s="13"/>
      <c r="N51" s="13"/>
      <c r="O51" s="13"/>
      <c r="P51" s="13"/>
      <c r="Q51" s="13"/>
      <c r="R51" s="13"/>
      <c r="S51" s="13"/>
      <c r="T51" s="13"/>
      <c r="U51" s="13"/>
      <c r="V51" s="13"/>
      <c r="W51" s="13"/>
    </row>
    <row r="52" spans="1:23" ht="15" customHeight="1">
      <c r="A52" s="2" t="s">
        <v>138</v>
      </c>
      <c r="B52" s="13" t="s">
        <v>139</v>
      </c>
      <c r="C52" s="13"/>
      <c r="D52" s="13"/>
      <c r="E52" s="13"/>
      <c r="F52" s="13"/>
      <c r="G52" s="13"/>
      <c r="H52" s="13"/>
      <c r="I52" s="13"/>
      <c r="J52" s="13"/>
      <c r="K52" s="13"/>
      <c r="L52" s="13"/>
      <c r="M52" s="13"/>
      <c r="N52" s="13"/>
      <c r="O52" s="13"/>
      <c r="P52" s="13"/>
      <c r="Q52" s="13"/>
      <c r="R52" s="13"/>
      <c r="S52" s="13"/>
      <c r="T52" s="13"/>
      <c r="U52" s="13"/>
      <c r="V52" s="13"/>
      <c r="W52" s="13"/>
    </row>
    <row r="53" spans="1:23" ht="15" customHeight="1">
      <c r="A53" s="2" t="s">
        <v>104</v>
      </c>
      <c r="B53" s="13" t="s">
        <v>140</v>
      </c>
      <c r="C53" s="13"/>
      <c r="D53" s="13"/>
      <c r="E53" s="13"/>
      <c r="F53" s="13"/>
      <c r="G53" s="13"/>
      <c r="H53" s="13"/>
      <c r="I53" s="13"/>
      <c r="J53" s="13"/>
      <c r="K53" s="13"/>
      <c r="L53" s="13"/>
      <c r="M53" s="13"/>
      <c r="N53" s="13"/>
      <c r="O53" s="13"/>
      <c r="P53" s="13"/>
      <c r="Q53" s="13"/>
      <c r="R53" s="13"/>
      <c r="S53" s="13"/>
      <c r="T53" s="13"/>
      <c r="U53" s="13"/>
      <c r="V53" s="13"/>
      <c r="W53" s="13"/>
    </row>
    <row r="54" spans="1:23" ht="15" customHeight="1">
      <c r="A54" s="2" t="s">
        <v>125</v>
      </c>
      <c r="B54" s="13" t="s">
        <v>1839</v>
      </c>
      <c r="C54" s="13"/>
      <c r="D54" s="13"/>
      <c r="E54" s="13"/>
      <c r="F54" s="13"/>
      <c r="G54" s="13"/>
      <c r="H54" s="13"/>
      <c r="I54" s="13"/>
      <c r="J54" s="13"/>
      <c r="K54" s="13"/>
      <c r="L54" s="13"/>
      <c r="M54" s="13"/>
      <c r="N54" s="13"/>
      <c r="O54" s="13"/>
      <c r="P54" s="13"/>
      <c r="Q54" s="13"/>
      <c r="R54" s="13"/>
      <c r="S54" s="13"/>
      <c r="T54" s="13"/>
      <c r="U54" s="13"/>
      <c r="V54" s="13"/>
      <c r="W54" s="13"/>
    </row>
  </sheetData>
  <mergeCells count="19">
    <mergeCell ref="B52:W52"/>
    <mergeCell ref="B53:W53"/>
    <mergeCell ref="B54:W54"/>
    <mergeCell ref="R2:S2"/>
    <mergeCell ref="T2:U2"/>
    <mergeCell ref="V2:W2"/>
    <mergeCell ref="A49:W49"/>
    <mergeCell ref="B50:W50"/>
    <mergeCell ref="B51:W5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840</v>
      </c>
      <c r="B1" s="11" t="s">
        <v>3</v>
      </c>
      <c r="C1" s="11" t="s">
        <v>36</v>
      </c>
    </row>
    <row r="2" spans="1:3">
      <c r="A2" s="1" t="s">
        <v>35</v>
      </c>
      <c r="B2" s="11"/>
      <c r="C2" s="11"/>
    </row>
    <row r="3" spans="1:3" ht="30">
      <c r="A3" s="3" t="s">
        <v>1832</v>
      </c>
      <c r="B3" s="4" t="s">
        <v>7</v>
      </c>
      <c r="C3" s="4" t="s">
        <v>7</v>
      </c>
    </row>
    <row r="4" spans="1:3">
      <c r="A4" s="2" t="s">
        <v>925</v>
      </c>
      <c r="B4" s="8">
        <v>53548.2</v>
      </c>
      <c r="C4" s="8">
        <v>58111.199999999997</v>
      </c>
    </row>
    <row r="5" spans="1:3" ht="30">
      <c r="A5" s="2" t="s">
        <v>891</v>
      </c>
      <c r="B5" s="4">
        <v>30.2</v>
      </c>
      <c r="C5" s="4">
        <v>11.9</v>
      </c>
    </row>
    <row r="6" spans="1:3">
      <c r="A6" s="2" t="s">
        <v>1612</v>
      </c>
      <c r="B6" s="4" t="s">
        <v>7</v>
      </c>
      <c r="C6" s="4" t="s">
        <v>7</v>
      </c>
    </row>
    <row r="7" spans="1:3" ht="30">
      <c r="A7" s="3" t="s">
        <v>1832</v>
      </c>
      <c r="B7" s="4" t="s">
        <v>7</v>
      </c>
      <c r="C7" s="4" t="s">
        <v>7</v>
      </c>
    </row>
    <row r="8" spans="1:3">
      <c r="A8" s="2" t="s">
        <v>925</v>
      </c>
      <c r="B8" s="4">
        <v>31</v>
      </c>
      <c r="C8" s="4">
        <v>579.20000000000005</v>
      </c>
    </row>
    <row r="9" spans="1:3" ht="30">
      <c r="A9" s="2" t="s">
        <v>891</v>
      </c>
      <c r="B9" s="4">
        <v>0</v>
      </c>
      <c r="C9" s="4">
        <v>0</v>
      </c>
    </row>
    <row r="10" spans="1:3">
      <c r="A10" s="2" t="s">
        <v>1267</v>
      </c>
      <c r="B10" s="4" t="s">
        <v>7</v>
      </c>
      <c r="C10" s="4" t="s">
        <v>7</v>
      </c>
    </row>
    <row r="11" spans="1:3" ht="30">
      <c r="A11" s="3" t="s">
        <v>1832</v>
      </c>
      <c r="B11" s="4" t="s">
        <v>7</v>
      </c>
      <c r="C11" s="4" t="s">
        <v>7</v>
      </c>
    </row>
    <row r="12" spans="1:3">
      <c r="A12" s="2" t="s">
        <v>925</v>
      </c>
      <c r="B12" s="9">
        <v>52599.1</v>
      </c>
      <c r="C12" s="9">
        <v>54510.8</v>
      </c>
    </row>
    <row r="13" spans="1:3" ht="30">
      <c r="A13" s="2" t="s">
        <v>891</v>
      </c>
      <c r="B13" s="4">
        <v>30.2</v>
      </c>
      <c r="C13" s="4">
        <v>11.9</v>
      </c>
    </row>
    <row r="14" spans="1:3">
      <c r="A14" s="2" t="s">
        <v>1476</v>
      </c>
      <c r="B14" s="4" t="s">
        <v>7</v>
      </c>
      <c r="C14" s="4" t="s">
        <v>7</v>
      </c>
    </row>
    <row r="15" spans="1:3" ht="30">
      <c r="A15" s="3" t="s">
        <v>1832</v>
      </c>
      <c r="B15" s="4" t="s">
        <v>7</v>
      </c>
      <c r="C15" s="4" t="s">
        <v>7</v>
      </c>
    </row>
    <row r="16" spans="1:3">
      <c r="A16" s="2" t="s">
        <v>925</v>
      </c>
      <c r="B16" s="4">
        <v>918.1</v>
      </c>
      <c r="C16" s="9">
        <v>3021.2</v>
      </c>
    </row>
    <row r="17" spans="1:3" ht="30">
      <c r="A17" s="2" t="s">
        <v>891</v>
      </c>
      <c r="B17" s="7">
        <v>0</v>
      </c>
      <c r="C17" s="7">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11" t="s">
        <v>2</v>
      </c>
      <c r="C1" s="11"/>
      <c r="D1" s="11"/>
    </row>
    <row r="2" spans="1:4">
      <c r="A2" s="1" t="s">
        <v>35</v>
      </c>
      <c r="B2" s="1" t="s">
        <v>3</v>
      </c>
      <c r="C2" s="1" t="s">
        <v>36</v>
      </c>
      <c r="D2" s="1" t="s">
        <v>99</v>
      </c>
    </row>
    <row r="3" spans="1:4" ht="30">
      <c r="A3" s="3" t="s">
        <v>1832</v>
      </c>
      <c r="B3" s="4" t="s">
        <v>7</v>
      </c>
      <c r="C3" s="4" t="s">
        <v>7</v>
      </c>
      <c r="D3" s="4" t="s">
        <v>7</v>
      </c>
    </row>
    <row r="4" spans="1:4" ht="30">
      <c r="A4" s="2" t="s">
        <v>1842</v>
      </c>
      <c r="B4" s="8">
        <v>98.6</v>
      </c>
      <c r="C4" s="8">
        <v>77.099999999999994</v>
      </c>
      <c r="D4" s="8">
        <v>62.4</v>
      </c>
    </row>
    <row r="5" spans="1:4">
      <c r="A5" s="2" t="s">
        <v>1616</v>
      </c>
      <c r="B5" s="4" t="s">
        <v>7</v>
      </c>
      <c r="C5" s="4" t="s">
        <v>7</v>
      </c>
      <c r="D5" s="4" t="s">
        <v>7</v>
      </c>
    </row>
    <row r="6" spans="1:4" ht="30">
      <c r="A6" s="3" t="s">
        <v>1832</v>
      </c>
      <c r="B6" s="4" t="s">
        <v>7</v>
      </c>
      <c r="C6" s="4" t="s">
        <v>7</v>
      </c>
      <c r="D6" s="4" t="s">
        <v>7</v>
      </c>
    </row>
    <row r="7" spans="1:4" ht="45">
      <c r="A7" s="2" t="s">
        <v>1843</v>
      </c>
      <c r="B7" s="8">
        <v>58.6</v>
      </c>
      <c r="C7" s="8">
        <v>32.6</v>
      </c>
      <c r="D7" s="4" t="s">
        <v>7</v>
      </c>
    </row>
    <row r="8" spans="1:4">
      <c r="A8" s="2" t="s">
        <v>1275</v>
      </c>
      <c r="B8" s="4" t="s">
        <v>7</v>
      </c>
      <c r="C8" s="4" t="s">
        <v>7</v>
      </c>
      <c r="D8" s="4" t="s">
        <v>7</v>
      </c>
    </row>
    <row r="9" spans="1:4" ht="30">
      <c r="A9" s="3" t="s">
        <v>1832</v>
      </c>
      <c r="B9" s="4" t="s">
        <v>7</v>
      </c>
      <c r="C9" s="4" t="s">
        <v>7</v>
      </c>
      <c r="D9" s="4" t="s">
        <v>7</v>
      </c>
    </row>
    <row r="10" spans="1:4">
      <c r="A10" s="2" t="s">
        <v>1844</v>
      </c>
      <c r="B10" s="191">
        <v>0.1</v>
      </c>
      <c r="C10" s="191">
        <v>0.1</v>
      </c>
      <c r="D10" s="191">
        <v>0.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11" t="s">
        <v>1845</v>
      </c>
      <c r="B1" s="11" t="s">
        <v>2</v>
      </c>
      <c r="C1" s="11"/>
      <c r="D1" s="11"/>
    </row>
    <row r="2" spans="1:4">
      <c r="A2" s="11"/>
      <c r="B2" s="1" t="s">
        <v>3</v>
      </c>
      <c r="C2" s="1" t="s">
        <v>36</v>
      </c>
      <c r="D2" s="1" t="s">
        <v>99</v>
      </c>
    </row>
    <row r="3" spans="1:4" ht="30">
      <c r="A3" s="3" t="s">
        <v>1846</v>
      </c>
      <c r="B3" s="4" t="s">
        <v>7</v>
      </c>
      <c r="C3" s="4" t="s">
        <v>7</v>
      </c>
      <c r="D3" s="4" t="s">
        <v>7</v>
      </c>
    </row>
    <row r="4" spans="1:4">
      <c r="A4" s="2" t="s">
        <v>897</v>
      </c>
      <c r="B4" s="191">
        <v>0.38400000000000001</v>
      </c>
      <c r="C4" s="191">
        <v>0.39300000000000002</v>
      </c>
      <c r="D4" s="191">
        <v>0.56699999999999995</v>
      </c>
    </row>
    <row r="5" spans="1:4">
      <c r="A5" s="2" t="s">
        <v>1847</v>
      </c>
      <c r="B5" s="4" t="s">
        <v>7</v>
      </c>
      <c r="C5" s="4" t="s">
        <v>7</v>
      </c>
      <c r="D5" s="4" t="s">
        <v>7</v>
      </c>
    </row>
    <row r="6" spans="1:4" ht="30">
      <c r="A6" s="3" t="s">
        <v>1846</v>
      </c>
      <c r="B6" s="4" t="s">
        <v>7</v>
      </c>
      <c r="C6" s="4" t="s">
        <v>7</v>
      </c>
      <c r="D6" s="4" t="s">
        <v>7</v>
      </c>
    </row>
    <row r="7" spans="1:4">
      <c r="A7" s="2" t="s">
        <v>897</v>
      </c>
      <c r="B7" s="191">
        <v>0.122</v>
      </c>
      <c r="C7" s="191">
        <v>0.13700000000000001</v>
      </c>
      <c r="D7" s="191">
        <v>0.29499999999999998</v>
      </c>
    </row>
    <row r="8" spans="1:4" ht="30">
      <c r="A8" s="2" t="s">
        <v>1848</v>
      </c>
      <c r="B8" s="4" t="s">
        <v>7</v>
      </c>
      <c r="C8" s="4" t="s">
        <v>7</v>
      </c>
      <c r="D8" s="4" t="s">
        <v>7</v>
      </c>
    </row>
    <row r="9" spans="1:4" ht="30">
      <c r="A9" s="3" t="s">
        <v>1846</v>
      </c>
      <c r="B9" s="4" t="s">
        <v>7</v>
      </c>
      <c r="C9" s="4" t="s">
        <v>7</v>
      </c>
      <c r="D9" s="4" t="s">
        <v>7</v>
      </c>
    </row>
    <row r="10" spans="1:4">
      <c r="A10" s="2" t="s">
        <v>897</v>
      </c>
      <c r="B10" s="191">
        <v>0.10199999999999999</v>
      </c>
      <c r="C10" s="191">
        <v>0.106</v>
      </c>
      <c r="D10" s="191">
        <v>0.20899999999999999</v>
      </c>
    </row>
    <row r="11" spans="1:4">
      <c r="A11" s="2" t="s">
        <v>1849</v>
      </c>
      <c r="B11" s="4" t="s">
        <v>7</v>
      </c>
      <c r="C11" s="4" t="s">
        <v>7</v>
      </c>
      <c r="D11" s="4" t="s">
        <v>7</v>
      </c>
    </row>
    <row r="12" spans="1:4" ht="30">
      <c r="A12" s="3" t="s">
        <v>1846</v>
      </c>
      <c r="B12" s="4" t="s">
        <v>7</v>
      </c>
      <c r="C12" s="4" t="s">
        <v>7</v>
      </c>
      <c r="D12" s="4" t="s">
        <v>7</v>
      </c>
    </row>
    <row r="13" spans="1:4">
      <c r="A13" s="2" t="s">
        <v>897</v>
      </c>
      <c r="B13" s="191">
        <v>0.16</v>
      </c>
      <c r="C13" s="191">
        <v>0.15</v>
      </c>
      <c r="D13" s="191">
        <v>6.3E-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vt:lpstr>
      <vt:lpstr>CONSOLIDATED_BALANCE_SHEET_Par</vt:lpstr>
      <vt:lpstr>CONSOLIDATED_STATEMENT_OF_OPER</vt:lpstr>
      <vt:lpstr>CONSOLIDATED_STATEMENT_OF_OPER1</vt:lpstr>
      <vt:lpstr>CONSOLIDATED_STATEMENT_OF_COMP</vt:lpstr>
      <vt:lpstr>CONSOLIDATED_STATEMENT_OF_CHAN</vt:lpstr>
      <vt:lpstr>CONDENSED_CONSOLIDATED_STATEME</vt:lpstr>
      <vt:lpstr>Summary_of_significant_account</vt:lpstr>
      <vt:lpstr>Fair_value_measurements</vt:lpstr>
      <vt:lpstr>Changes_in_business</vt:lpstr>
      <vt:lpstr>Dispositions</vt:lpstr>
      <vt:lpstr>Property_and_equipment</vt:lpstr>
      <vt:lpstr>Goodwill_and_other_intangibles</vt:lpstr>
      <vt:lpstr>Financing</vt:lpstr>
      <vt:lpstr>Income_taxes</vt:lpstr>
      <vt:lpstr>Common_stock</vt:lpstr>
      <vt:lpstr>Employee_benefit_plans_and_sto</vt:lpstr>
      <vt:lpstr>Pension_and_other_postretireme</vt:lpstr>
      <vt:lpstr>Commitments_and_contingencies</vt:lpstr>
      <vt:lpstr>Segment_information</vt:lpstr>
      <vt:lpstr>Condensed_consolidating_financ</vt:lpstr>
      <vt:lpstr>Quarterly_financial_data</vt:lpstr>
      <vt:lpstr>Schedule_II_Valuation_and_Qual</vt:lpstr>
      <vt:lpstr>Summary_of_significant_account1</vt:lpstr>
      <vt:lpstr>Summary_of_significant_account2</vt:lpstr>
      <vt:lpstr>Fair_value_measurements_Tables</vt:lpstr>
      <vt:lpstr>Changes_in_business_Tables</vt:lpstr>
      <vt:lpstr>Dispositions_Tables</vt:lpstr>
      <vt:lpstr>Property_and_equipment_Tables</vt:lpstr>
      <vt:lpstr>Goodwill_and_other_intangibles1</vt:lpstr>
      <vt:lpstr>Financing_Tables</vt:lpstr>
      <vt:lpstr>Income_taxes_Tables</vt:lpstr>
      <vt:lpstr>Employee_benefit_plans_and_sto1</vt:lpstr>
      <vt:lpstr>Pension_and_other_postretireme1</vt:lpstr>
      <vt:lpstr>Commitments_and_contingencies_</vt:lpstr>
      <vt:lpstr>Segment_information_Tables</vt:lpstr>
      <vt:lpstr>Condensed_consolidating_financ1</vt:lpstr>
      <vt:lpstr>Quarterly_financial_data_Table</vt:lpstr>
      <vt:lpstr>Summary_of_significant_account3</vt:lpstr>
      <vt:lpstr>Summary_of_significant_account4</vt:lpstr>
      <vt:lpstr>Summary_of_significant_account5</vt:lpstr>
      <vt:lpstr>Fair_value_measurements_Additi</vt:lpstr>
      <vt:lpstr>Fair_value_measurements_Carryi</vt:lpstr>
      <vt:lpstr>Fair_value_measurements_Fair_v</vt:lpstr>
      <vt:lpstr>Changes_in_business_Additional</vt:lpstr>
      <vt:lpstr>Changes_in_business_Summary_of</vt:lpstr>
      <vt:lpstr>Changes_in_business_Summary_of1</vt:lpstr>
      <vt:lpstr>Changes_in_business_Summary_of2</vt:lpstr>
      <vt:lpstr>Changes_in_business_Components</vt:lpstr>
      <vt:lpstr>Changes_in_business_Estimated_</vt:lpstr>
      <vt:lpstr>Dispositions_Summary_of_Charge</vt:lpstr>
      <vt:lpstr>Dispositions_Additional_Inform</vt:lpstr>
      <vt:lpstr>Dispositions_Major_Components_</vt:lpstr>
      <vt:lpstr>Property_and_equipment_Propert</vt:lpstr>
      <vt:lpstr>Property_and_equipment_Additio</vt:lpstr>
      <vt:lpstr>Goodwill_and_other_intangible_</vt:lpstr>
      <vt:lpstr>Goodwill_and_other_intangible_1</vt:lpstr>
      <vt:lpstr>Goodwill_and_other_intangible_2</vt:lpstr>
      <vt:lpstr>Goodwill_and_other_intangible_3</vt:lpstr>
      <vt:lpstr>Goodwill_and_other_intangibles2</vt:lpstr>
      <vt:lpstr>Financing_Summary_of_Companys_</vt:lpstr>
      <vt:lpstr>Financing_Summary_of_Companys_1</vt:lpstr>
      <vt:lpstr>Financing_Bank_Credit_Faciliti</vt:lpstr>
      <vt:lpstr>Financing_Bridge_FiveYear_Cred</vt:lpstr>
      <vt:lpstr>Financing_Senior_Notes_Additio</vt:lpstr>
      <vt:lpstr>Financing_Financing_Costs_Addi</vt:lpstr>
      <vt:lpstr>Financing_Schedule_of_Current_</vt:lpstr>
      <vt:lpstr>Income_taxes_Additional_Inform</vt:lpstr>
      <vt:lpstr>Income_taxes_Provision_Benefit</vt:lpstr>
      <vt:lpstr>Income_taxes_Reconciliation_of</vt:lpstr>
      <vt:lpstr>Income_taxes_Schedule_of_Defer</vt:lpstr>
      <vt:lpstr>Income_taxes_Unrecognized_Tax_</vt:lpstr>
      <vt:lpstr>Income_taxes_Unrecognized_Tax_1</vt:lpstr>
      <vt:lpstr>Common_stock_Additional_Inform</vt:lpstr>
      <vt:lpstr>Employee_benefit_plans_and_sto2</vt:lpstr>
      <vt:lpstr>Employee_benefit_plans_and_sto3</vt:lpstr>
      <vt:lpstr>Employee_benefit_plans_and_sto4</vt:lpstr>
      <vt:lpstr>Employee_benefit_plans_and_sto5</vt:lpstr>
      <vt:lpstr>Employee_benefit_plans_and_sto6</vt:lpstr>
      <vt:lpstr>Employee_benefit_plans_and_sto7</vt:lpstr>
      <vt:lpstr>Employee_benefit_plans_and_sto8</vt:lpstr>
      <vt:lpstr>Employee_benefit_plans_and_sto9</vt:lpstr>
      <vt:lpstr>Recovered_Sheet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Commitments_and_contingencies_1</vt:lpstr>
      <vt:lpstr>Commitments_and_contingencies_2</vt:lpstr>
      <vt:lpstr>Commitments_and_contingencies_3</vt:lpstr>
      <vt:lpstr>Segment_information_Reportable</vt:lpstr>
      <vt:lpstr>Segment_information_Segments_R</vt:lpstr>
      <vt:lpstr>Segment_information_Additional</vt:lpstr>
      <vt:lpstr>Segment_information_Segment_Re</vt:lpstr>
      <vt:lpstr>Condensed_consolidating_financ2</vt:lpstr>
      <vt:lpstr>Quarterly_financial_data_Compo</vt:lpstr>
      <vt:lpstr>Condensed_consolidating_financ3</vt:lpstr>
      <vt:lpstr>Quarterly_financial_data_Compo1</vt:lpstr>
      <vt:lpstr>Condensed_consolidating_financ4</vt:lpstr>
      <vt:lpstr>Condensed_consolidating_financ5</vt:lpstr>
      <vt:lpstr>Condensed_consolidating_financ6</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41:34Z</dcterms:created>
  <dcterms:modified xsi:type="dcterms:W3CDTF">2014-02-20T21:41:35Z</dcterms:modified>
</cp:coreProperties>
</file>